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COM" sheetId="5" r:id="rId5"/>
    <sheet name="CONSOLIDATED_STATEMENTS_OF_COM1" sheetId="6" r:id="rId6"/>
    <sheet name="CONSOLIDATED_STATEMENTS_OF_CHA" sheetId="88" r:id="rId7"/>
    <sheet name="CONSOLIDATED_STATEMENTS_OF_CAS" sheetId="8" r:id="rId8"/>
    <sheet name="Organization" sheetId="89" r:id="rId9"/>
    <sheet name="Significant_Accounting_Policie" sheetId="90" r:id="rId10"/>
    <sheet name="Segment_Information" sheetId="91" r:id="rId11"/>
    <sheet name="Investments" sheetId="92" r:id="rId12"/>
    <sheet name="Fair_Value_Measurements" sheetId="93" r:id="rId13"/>
    <sheet name="Goodwill_and_Intangible_Assets" sheetId="94" r:id="rId14"/>
    <sheet name="LongTerm_Debt" sheetId="95" r:id="rId15"/>
    <sheet name="Reinsurance" sheetId="96" r:id="rId16"/>
    <sheet name="Reserve_for_Loss_and_Loss_Adju" sheetId="97" r:id="rId17"/>
    <sheet name="Related_Party_Transactions" sheetId="98" r:id="rId18"/>
    <sheet name="Commitments_and_Contingencies" sheetId="99" r:id="rId19"/>
    <sheet name="Earnings_per_Common_Share" sheetId="100" r:id="rId20"/>
    <sheet name="Shareholders_Equity" sheetId="101" r:id="rId21"/>
    <sheet name="Share_Compensation_and_Pension" sheetId="102" r:id="rId22"/>
    <sheet name="Taxation" sheetId="103" r:id="rId23"/>
    <sheet name="Statutory_Financial_Informatio" sheetId="104" r:id="rId24"/>
    <sheet name="Subsequent_Events" sheetId="105" r:id="rId25"/>
    <sheet name="Condensed_Quarterly_Financial_" sheetId="106" r:id="rId26"/>
    <sheet name="Schedule_I_Summary_of_Investme" sheetId="107" r:id="rId27"/>
    <sheet name="Schedule_II_Condensed_Financia" sheetId="108" r:id="rId28"/>
    <sheet name="Schedule_III_Supplementary_Ins" sheetId="109" r:id="rId29"/>
    <sheet name="Schedule_IV_Supplementary_Rein" sheetId="110" r:id="rId30"/>
    <sheet name="Schedule_VI_Supplementary_Rein" sheetId="111" r:id="rId31"/>
    <sheet name="Significant_Accounting_Policie1" sheetId="112" r:id="rId32"/>
    <sheet name="Significant_Accounting_Policie2" sheetId="113" r:id="rId33"/>
    <sheet name="Segment_Information_Tables" sheetId="114" r:id="rId34"/>
    <sheet name="Investments_Tables" sheetId="115" r:id="rId35"/>
    <sheet name="Fair_Value_Measurements_Tables" sheetId="116" r:id="rId36"/>
    <sheet name="Goodwill_and_Intangible_Assets1" sheetId="117" r:id="rId37"/>
    <sheet name="Reinsurance_Tables" sheetId="118" r:id="rId38"/>
    <sheet name="Reserve_for_Loss_and_Loss_Adju1" sheetId="119" r:id="rId39"/>
    <sheet name="Commitments_and_Contingencies_" sheetId="120" r:id="rId40"/>
    <sheet name="Earnings_per_Common_Share_Tabl" sheetId="121" r:id="rId41"/>
    <sheet name="Shareholders_Equity_Tables" sheetId="122" r:id="rId42"/>
    <sheet name="Share_Compensation_and_Pension1" sheetId="123" r:id="rId43"/>
    <sheet name="Taxation_Tables" sheetId="124" r:id="rId44"/>
    <sheet name="Statutory_Financial_Informatio1" sheetId="125" r:id="rId45"/>
    <sheet name="Subsequent_Events_Tables" sheetId="126" r:id="rId46"/>
    <sheet name="Condensed_Quarterly_Financial_1" sheetId="127" r:id="rId47"/>
    <sheet name="Significant_Accounting_Policie3" sheetId="48" r:id="rId48"/>
    <sheet name="Significant_Accounting_Policie4" sheetId="128" r:id="rId49"/>
    <sheet name="Segment_Information_Net_Income" sheetId="129" r:id="rId50"/>
    <sheet name="Segment_Information_Net_Premiu" sheetId="51" r:id="rId51"/>
    <sheet name="Investments_Schedule_of_Invest" sheetId="130" r:id="rId52"/>
    <sheet name="Investments_Contractual_Maturi" sheetId="131" r:id="rId53"/>
    <sheet name="Investments_Fair_Value_and_Unr" sheetId="132" r:id="rId54"/>
    <sheet name="Investments_Credit_Ratings_Det" sheetId="133" r:id="rId55"/>
    <sheet name="Investments_Other_Investments_" sheetId="134" r:id="rId56"/>
    <sheet name="Investments_Net_Investment_Inc" sheetId="57" r:id="rId57"/>
    <sheet name="Investments_Realized_and_Unrea" sheetId="58" r:id="rId58"/>
    <sheet name="Investments_Restricted_Cash_an" sheetId="135" r:id="rId59"/>
    <sheet name="Fair_Value_Measurements_Fair_V" sheetId="136" r:id="rId60"/>
    <sheet name="Fair_Value_Measurements_Change" sheetId="61" r:id="rId61"/>
    <sheet name="Fair_Value_Measurements_Fair_V1" sheetId="137" r:id="rId62"/>
    <sheet name="Goodwill_and_Intangible_Assets2" sheetId="63" r:id="rId63"/>
    <sheet name="LongTerm_Debt_Details" sheetId="138" r:id="rId64"/>
    <sheet name="Reinsurance_Details" sheetId="65" r:id="rId65"/>
    <sheet name="Reinsurance_Narrative_Details" sheetId="66" r:id="rId66"/>
    <sheet name="Reserve_for_Loss_and_Loss_Adju2" sheetId="67" r:id="rId67"/>
    <sheet name="Related_Party_Transactions_AmT" sheetId="139" r:id="rId68"/>
    <sheet name="Related_Party_Transactions_NGH" sheetId="140" r:id="rId69"/>
    <sheet name="Commitments_and_Contingencies_1" sheetId="70" r:id="rId70"/>
    <sheet name="Earnings_per_Common_Share_Deta" sheetId="71" r:id="rId71"/>
    <sheet name="Earnings_per_Common_Share_Anti" sheetId="72" r:id="rId72"/>
    <sheet name="Shareholders_Equity_Details" sheetId="141" r:id="rId73"/>
    <sheet name="Share_Compensation_and_Pension2" sheetId="142" r:id="rId74"/>
    <sheet name="Taxation_Details" sheetId="75" r:id="rId75"/>
    <sheet name="Statutory_Financial_Informatio2" sheetId="76" r:id="rId76"/>
    <sheet name="Subsequent_Events_Details" sheetId="143" r:id="rId77"/>
    <sheet name="Condensed_Quarterly_Financial_2" sheetId="78" r:id="rId78"/>
    <sheet name="Schedule_I_Summary_of_Investme1" sheetId="144" r:id="rId79"/>
    <sheet name="Schedule_II_Condensed_Financia1" sheetId="145" r:id="rId80"/>
    <sheet name="Schedule_II_Condensed_Financia2" sheetId="81" r:id="rId81"/>
    <sheet name="Schedule_II_Condensed_Financia3" sheetId="82" r:id="rId82"/>
    <sheet name="Schedule_III_Supplementary_Ins1" sheetId="83" r:id="rId83"/>
    <sheet name="Schedule_IV_Supplementary_Rein1" sheetId="84" r:id="rId84"/>
    <sheet name="Schedule_VI_Supplementary_Rein1" sheetId="85" r:id="rId85"/>
  </sheets>
  <calcPr calcId="0"/>
</workbook>
</file>

<file path=xl/sharedStrings.xml><?xml version="1.0" encoding="utf-8"?>
<sst xmlns="http://schemas.openxmlformats.org/spreadsheetml/2006/main" count="15809" uniqueCount="1838">
  <si>
    <t>Document and Entity Information (USD $)</t>
  </si>
  <si>
    <t>In Millions, except Share data, unless otherwise specified</t>
  </si>
  <si>
    <t>12 Months Ended</t>
  </si>
  <si>
    <t>Dec. 31, 2013</t>
  </si>
  <si>
    <t>Feb. 21, 2014</t>
  </si>
  <si>
    <t>Jun. 30, 2013</t>
  </si>
  <si>
    <t>DocumentDocumentandEntityInformationAbstract [Abstract]</t>
  </si>
  <si>
    <t>'</t>
  </si>
  <si>
    <t>Document Type</t>
  </si>
  <si>
    <t>'10-K</t>
  </si>
  <si>
    <t>Amendment Flag</t>
  </si>
  <si>
    <t>'false</t>
  </si>
  <si>
    <t>Document Period End Date</t>
  </si>
  <si>
    <t>Document Fiscal Year Focus</t>
  </si>
  <si>
    <t>'2013</t>
  </si>
  <si>
    <t>Document Fiscal Period Focus</t>
  </si>
  <si>
    <t>'FY</t>
  </si>
  <si>
    <t>Trading Symbol</t>
  </si>
  <si>
    <t>'MHLD</t>
  </si>
  <si>
    <t>Entity Registrant Name</t>
  </si>
  <si>
    <t>'MAIDEN HOLDINGS, LTD.</t>
  </si>
  <si>
    <t>Entity Central Index Key</t>
  </si>
  <si>
    <t>'0001412100</t>
  </si>
  <si>
    <t>Current Fiscal Year End Data</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Fixed maturities, available-for-sale, at fair value (Amortized cost 2013: $3,127,792; 2012: $2,475,202)</t>
  </si>
  <si>
    <t>[1]</t>
  </si>
  <si>
    <t>Other investments, at fair value (Cost 2013: $4,522; 2012: $2,599)</t>
  </si>
  <si>
    <t>Total investments</t>
  </si>
  <si>
    <t>Cash and cash equivalents</t>
  </si>
  <si>
    <t>Restricted cash and cash equivalents</t>
  </si>
  <si>
    <t>Accrued investment income</t>
  </si>
  <si>
    <t>Reinsurance balances receivable, net (includes $299,645 and $265,766 from related parties in 2013 and 2012, respectively)</t>
  </si>
  <si>
    <t>Prepaid reinsurance premiums</t>
  </si>
  <si>
    <t>Reinsurance recoverable on unpaid losses (includes $7,263 and $9,387 from related parties in 2013 and 2012, respectively)</t>
  </si>
  <si>
    <t>Loan to related party</t>
  </si>
  <si>
    <t>Deferred commission and other acquisition expenses (includes $216,508 and $187,387 from related parties in 2013 and 2012, respectively)</t>
  </si>
  <si>
    <t>Goodwill and intangible assets, net</t>
  </si>
  <si>
    <t>Other assets</t>
  </si>
  <si>
    <t>Total assets</t>
  </si>
  <si>
    <t>LIABILITIES</t>
  </si>
  <si>
    <t>Reserve for loss and loss adjustment expenses (includes $885,381 and $610,810 from related parties in 2013 and 2012, respectively)</t>
  </si>
  <si>
    <t>Unearned premiums (includes $711,950 and $612,903 from related parties in 2013 and 2012, respectively)</t>
  </si>
  <si>
    <t>Accrued expenses and other liabilities</t>
  </si>
  <si>
    <t>Senior notes</t>
  </si>
  <si>
    <t>Junior subordinated debt</t>
  </si>
  <si>
    <t>Total liabilities</t>
  </si>
  <si>
    <t>Commitments and Contingencies</t>
  </si>
  <si>
    <t>'  </t>
  </si>
  <si>
    <t>EQUITY</t>
  </si>
  <si>
    <t>Preference shares</t>
  </si>
  <si>
    <t>Common shares ($0.01 par value; 73,595,897 and 73,306,283 shares issued in 2013 and 2012, respectively; 72,633,561 and 72,343,947 shares outstanding in 2013 and 2012, respectively)</t>
  </si>
  <si>
    <t>Additional paid-in capital</t>
  </si>
  <si>
    <t>Accumulated other comprehensive income</t>
  </si>
  <si>
    <t>Retained earnings</t>
  </si>
  <si>
    <t>Treasury shares, at cost (2013 and 2012: 962,336 shares)</t>
  </si>
  <si>
    <t>Total Maiden shareholders' equity</t>
  </si>
  <si>
    <t>Noncontrolling interests in subsidiaries</t>
  </si>
  <si>
    <t>Total equity</t>
  </si>
  <si>
    <t>Total liabilities and equity</t>
  </si>
  <si>
    <t>Ratings as assigned by S&amp;P</t>
  </si>
  <si>
    <t>CONSOLIDATED BALANCE SHEETS (Parenthetical) (USD $)</t>
  </si>
  <si>
    <t>In Thousands, except Share data, unless otherwise specified</t>
  </si>
  <si>
    <t>Available-for-sale fixed maturities, Original or amortized cost</t>
  </si>
  <si>
    <t>[1],[2]</t>
  </si>
  <si>
    <t>Other investments, Cost</t>
  </si>
  <si>
    <t>Reinsurance balances receivable, net</t>
  </si>
  <si>
    <t>Reinsurance recoverable on unpaid losses</t>
  </si>
  <si>
    <t>Deferred commission and other acquisition expenses</t>
  </si>
  <si>
    <t>Reserve for loss and loss adjustment expenses</t>
  </si>
  <si>
    <t>Unearned premiums</t>
  </si>
  <si>
    <t>Common shares, par value (in dollars per share)</t>
  </si>
  <si>
    <t>Common shares, shares issued (in shares)</t>
  </si>
  <si>
    <t>Common shares, shares outstanding (in shares)</t>
  </si>
  <si>
    <t>Treasury shares, shares (in shares)</t>
  </si>
  <si>
    <t>Affiliated Entity [Member]</t>
  </si>
  <si>
    <t>[2]</t>
  </si>
  <si>
    <t>Original cost of other investments and, for fixed maturities, original cost reduced by repayments and adjusted for amortization of premiums or discounts</t>
  </si>
  <si>
    <t>CONSOLIDATED STATEMENTS OF INCOME (USD $)</t>
  </si>
  <si>
    <t>Dec. 31, 2011</t>
  </si>
  <si>
    <t>Revenues</t>
  </si>
  <si>
    <t>Gross premiums written</t>
  </si>
  <si>
    <t>Net premiums written</t>
  </si>
  <si>
    <t>Change in unearned premiums</t>
  </si>
  <si>
    <t>Net premiums earned</t>
  </si>
  <si>
    <t>Other insurance revenue</t>
  </si>
  <si>
    <t>Net investment income</t>
  </si>
  <si>
    <t>Net realized and unrealized gains on investment</t>
  </si>
  <si>
    <t>Total revenues</t>
  </si>
  <si>
    <t>Expenses</t>
  </si>
  <si>
    <t>Net loss and loss adjustment expenses</t>
  </si>
  <si>
    <t>Commission and other acquisition expenses</t>
  </si>
  <si>
    <t>General and administrative expenses</t>
  </si>
  <si>
    <t>Interest and amortization expenses</t>
  </si>
  <si>
    <t>Accelerated amortization of junior subordinated debt discount and issuance cost</t>
  </si>
  <si>
    <t>Junior subordinated debt repurchase expense</t>
  </si>
  <si>
    <t>Amortization of intangible assets</t>
  </si>
  <si>
    <t>Foreign exchange and other gains</t>
  </si>
  <si>
    <t>Total expenses</t>
  </si>
  <si>
    <t>Income before income taxes</t>
  </si>
  <si>
    <t>Income taxes</t>
  </si>
  <si>
    <t>Current tax expense</t>
  </si>
  <si>
    <t>Deferred tax expense</t>
  </si>
  <si>
    <t>Income tax expense</t>
  </si>
  <si>
    <t>Net income</t>
  </si>
  <si>
    <t>Less: income attributable to noncontrolling interests</t>
  </si>
  <si>
    <t>Net income attributable to Maiden shareholders</t>
  </si>
  <si>
    <t>Dividends on preference shares</t>
  </si>
  <si>
    <t>Net income attributable to Maiden common shareholders</t>
  </si>
  <si>
    <t>Basic earnings per share attributable to Maiden shareholders (in dollars per share)</t>
  </si>
  <si>
    <t>Diluted earnings per share attributable to Maiden shareholders (in dollars per share)</t>
  </si>
  <si>
    <t>Dividends declared per common share (in dollars per share)</t>
  </si>
  <si>
    <t>Weighted average number of common shares - basic (in shares)</t>
  </si>
  <si>
    <t>Adjusted weighted average number of common shares and assumed conversions - diluted (in shares)</t>
  </si>
  <si>
    <t>CONSOLIDATED STATEMENTS OF COMPREHENSIVE INCOME (USD $)</t>
  </si>
  <si>
    <t>Comprehensive income (loss):</t>
  </si>
  <si>
    <t>Other comprehensive (loss) income</t>
  </si>
  <si>
    <t>Unrealized holdings net (loss) gain arising during the period (net of tax of $(17), $81 and $54 for the years ended December 31, 2013, 2012 and 2011, respectively)</t>
  </si>
  <si>
    <t>Adjustment for reclassification of net realized gains recognized in net income</t>
  </si>
  <si>
    <t>Foreign currency translation adjustment</t>
  </si>
  <si>
    <t>Comprehensive (loss) income</t>
  </si>
  <si>
    <t>Net income attributable to noncontrolling interests</t>
  </si>
  <si>
    <t>Other comprehensive (income) loss attributable to noncontrolling interests</t>
  </si>
  <si>
    <t>Comprehensive (income) loss attributable to noncontrolling interests</t>
  </si>
  <si>
    <t>Comprehensive (loss) income attributable to Maiden shareholders</t>
  </si>
  <si>
    <t>CONSOLIDATED STATEMENTS OF COMPREHENSIVE INCOME (Parenthetical) (USD $)</t>
  </si>
  <si>
    <t>Statement of Comprehensive Income [Abstract]</t>
  </si>
  <si>
    <t>Tax on unrealized holding (losses) gains on available-for-sale fixed maturities</t>
  </si>
  <si>
    <t>CONSOLIDATED STATEMENTS OF CHANGES IN SHAREHOLDERS' EQUITY (USD $)</t>
  </si>
  <si>
    <t>Total</t>
  </si>
  <si>
    <t>Preference shares - Series A and B</t>
  </si>
  <si>
    <t>Series A Preference Shares</t>
  </si>
  <si>
    <t>Series B Preference Shares</t>
  </si>
  <si>
    <t>Common shares</t>
  </si>
  <si>
    <t>Treasury shares</t>
  </si>
  <si>
    <t>Noncontrolling interest in subsidiaries</t>
  </si>
  <si>
    <t>Beginning balance at Dec. 31, 2010</t>
  </si>
  <si>
    <t>Increase (Decrease) in Stockholders' Equity [Roll Forward]</t>
  </si>
  <si>
    <t>Issuance of preference shares - Series A</t>
  </si>
  <si>
    <t>Exercise of options and issuance of shares</t>
  </si>
  <si>
    <t>Issuance costs of preference shares</t>
  </si>
  <si>
    <t>Partial disposal of interest in subsidiary</t>
  </si>
  <si>
    <t>Dividends on common shares</t>
  </si>
  <si>
    <t>Dividend paid to noncontrolling interest</t>
  </si>
  <si>
    <t>Share based compensation expense</t>
  </si>
  <si>
    <t>Change in unrealized gains on investments, net</t>
  </si>
  <si>
    <t>Ending balance at Dec. 31, 2011</t>
  </si>
  <si>
    <t>Ending balance at Dec. 31, 2012</t>
  </si>
  <si>
    <t>Ending balance at Dec. 31, 2013</t>
  </si>
  <si>
    <t>CONSOLIDATED STATEMENTS OF CASH FLOWS (USD $)</t>
  </si>
  <si>
    <t>Cash flows from operating activities</t>
  </si>
  <si>
    <t>Adjustments to reconcile net income to net cash provided by operating activities</t>
  </si>
  <si>
    <t>Depreciation and amortization of intangibles</t>
  </si>
  <si>
    <t>Amortization of share-based compensation expense, bond premium and discount and subordinated debt discount, net</t>
  </si>
  <si>
    <t>Changes in assets and liabilities:</t>
  </si>
  <si>
    <t>Net cash provided by operating activities</t>
  </si>
  <si>
    <t>Cash flows from investing activities</t>
  </si>
  <si>
    <t>Purchases of fixed-maturities b_x0013_ available-for-sale</t>
  </si>
  <si>
    <t>Purchases of fixed-maturities b_x0013_ trading and short sales</t>
  </si>
  <si>
    <t>Purchases of other investments</t>
  </si>
  <si>
    <t>Proceeds from sales of fixed-maturities b_x0013_ available-for-sale</t>
  </si>
  <si>
    <t>Proceeds from sales of fixed-maturities b_x0013_ trading and short sales</t>
  </si>
  <si>
    <t>Proceeds from maturities and calls of fixed maturities</t>
  </si>
  <si>
    <t>Proceeds from redemption of other investments</t>
  </si>
  <si>
    <t>Decrease (increase) in restricted cash and cash equivalents</t>
  </si>
  <si>
    <t>Acquisition of subsidiaries (net of cash acquired)</t>
  </si>
  <si>
    <t>Other</t>
  </si>
  <si>
    <t>Net cash (used in) provided by investing activities</t>
  </si>
  <si>
    <t>Cash flows from financing activities</t>
  </si>
  <si>
    <t>Repurchase agreements, net</t>
  </si>
  <si>
    <t>Senior notes issuance, net of issuance costs</t>
  </si>
  <si>
    <t>Repayment of junior subordinated debt</t>
  </si>
  <si>
    <t>Preference shares issuance, net of issuance costs</t>
  </si>
  <si>
    <t>Common share issuance</t>
  </si>
  <si>
    <t>Dividends paid - Maiden common shareholders</t>
  </si>
  <si>
    <t>Dividends paid - preference shares</t>
  </si>
  <si>
    <t>Net cash provided by (used in) financing activities</t>
  </si>
  <si>
    <t>Effect of exchange rate changes on foreign currency cash</t>
  </si>
  <si>
    <t>Net increase (decrease) in cash and cash equivalents</t>
  </si>
  <si>
    <t>Cash and cash equivalents, beginning of period</t>
  </si>
  <si>
    <t>Cash and cash equivalents, end of period</t>
  </si>
  <si>
    <t>Supplemental information on cash flows</t>
  </si>
  <si>
    <t>Interest paid</t>
  </si>
  <si>
    <t>Taxes paid</t>
  </si>
  <si>
    <t>Supplemental information about non cash investing and financing activities</t>
  </si>
  <si>
    <t>Acquisition of fixed maturities, available-for-sale</t>
  </si>
  <si>
    <t>Organization</t>
  </si>
  <si>
    <t>Organization, Consolidation and Presentation of Financial Statements [Abstract]</t>
  </si>
  <si>
    <t>Maiden Holdings, Ltd. (sometimes referred to as “Maiden Holdings” or “Parent Company”) is a Bermuda-based holding company formed in June 2007, primarily focused on serving the needs of regional and specialty insurers in the United States and Europe by providing innovative reinsurance solutions designed to support their capital needs. Together with its subsidiaries (collectively referred to as the “Company”, "We" or “Maiden”), Maiden specializes in reinsurance solutions that optimize financing by providing coverage within the more predictable and actuarially credible lower layers of coverage and/or reinsure risks that are believed to be lower hazard, more predictable and generally not susceptible to catastrophe claims. Our tailored solutions include a variety of value added services focused on helping our clients grow and prosper. Our principal operating subsidiaries in Bermuda and the United States are rated “A-” (Excellent) with a stable outlook by A.M. Best Company (“A.M. Best”), which rating is the fourth highest of sixteen rating levels, and "BBB+" (Good) with a negative outlook by Standard &amp; Poor's ("S&amp;P"), which is the eighth highest of twenty-two rating levels.</t>
  </si>
  <si>
    <t>We provide reinsurance through our wholly owned subsidiaries, Maiden Insurance Company Ltd. (“Maiden Bermuda”) and Maiden Reinsurance Company (“Maiden US”) and have operations in Bermuda and the United States, respectively. Maiden Bermuda does not underwrite any direct insurance business. Internationally, we provide reinsurance-related services through Maiden Global Holdings, Ltd. (“Maiden Global”) and its subsidiaries. Maiden Global primarily focuses on providing branded auto and credit life insurance products through its insurer partners to retail clients in the European Union and other global markets, which also produce reinsurance programs which are underwritten by Maiden Bermuda. Certain international credit life business is also written directly by Maiden Life Försäkrings AB (“Maiden LF”), a wholly owned subsidiary of Maiden Holdings, as part of Maiden Global’s service offerings.</t>
  </si>
  <si>
    <t>Significant Accounting Policies</t>
  </si>
  <si>
    <t>Accounting Policies [Abstract]</t>
  </si>
  <si>
    <t xml:space="preserve">Significant Accounting Policies </t>
  </si>
  <si>
    <r>
      <t>Basis of Reporting and Consolidation</t>
    </r>
    <r>
      <rPr>
        <sz val="10"/>
        <color theme="1"/>
        <rFont val="Inherit"/>
      </rPr>
      <t xml:space="preserve"> — These Consolidated Financial Statements of the Company have been prepared in conformity with accounting principles generally accepted in the United States of America ("U.S. GAAP"). The Consolidated Financial Statements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in the Consolidated Financial Statements. Certain prior year comparatives have been reclassified to conform to the current year presentation. </t>
    </r>
  </si>
  <si>
    <r>
      <t>Estimates</t>
    </r>
    <r>
      <rPr>
        <sz val="10"/>
        <color theme="1"/>
        <rFont val="Inherit"/>
      </rPr>
      <t> —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reflected in the Company’s financial statements include, but are not limited to:</t>
    </r>
  </si>
  <si>
    <t>•</t>
  </si>
  <si>
    <t>reserve for loss and loss adjustment expenses;</t>
  </si>
  <si>
    <t>recoverability of deferred commission and other acquisition expenses;</t>
  </si>
  <si>
    <t>determination of impairment of goodwill and other intangible assets;</t>
  </si>
  <si>
    <t>valuation of financial instruments; and</t>
  </si>
  <si>
    <t>determination of other-than-temporary impairment of investments.</t>
  </si>
  <si>
    <r>
      <t>Investments</t>
    </r>
    <r>
      <rPr>
        <sz val="10"/>
        <color theme="1"/>
        <rFont val="Inherit"/>
      </rPr>
      <t xml:space="preserve"> — The Company currently classifies all of its fixed maturity investments as “available-for-sale” and, accordingly, they are carried at estimated fair value. The fair value of fixed matur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purchase. </t>
    </r>
  </si>
  <si>
    <r>
      <t xml:space="preserve"> The Company accounts for its other investments at fair value in accordance with Financial Accounting Standards Board (“FASB”) Accounting Standards Codification (“ASC”) Topic 944, </t>
    </r>
    <r>
      <rPr>
        <i/>
        <sz val="10"/>
        <color theme="1"/>
        <rFont val="Inherit"/>
      </rPr>
      <t>“Financial Services”</t>
    </r>
    <r>
      <rPr>
        <sz val="10"/>
        <color theme="1"/>
        <rFont val="Inherit"/>
      </rPr>
      <t xml:space="preserve"> (“ASC 944”). Other investments primarily comprise investments in limited partnerships which are reported at fair value based on the financial information received from the fund managers and other information available to management. Unrealized gains or losses on other investments are reported as a component of accumulated other comprehensive income. </t>
    </r>
  </si>
  <si>
    <t xml:space="preserve">2. Significant Accounting Policies (continued) </t>
  </si>
  <si>
    <t xml:space="preserve">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t>
  </si>
  <si>
    <t xml:space="preserve">Impairments of investment securities results in a charge to operations when a market decline below cost is deemed to be other than temporary. To determine the recovery period of a fixed maturity security, we consider the facts and circumstances surrounding the underlying issuer including, but not limited to, the following: </t>
  </si>
  <si>
    <t>Historic and implied volatility of the security;</t>
  </si>
  <si>
    <t>Length of time and extent to which the fair value has been less than amortized cost;</t>
  </si>
  <si>
    <t>Adverse conditions specifically related to the security or to specific conditions in an industry or geographic area;</t>
  </si>
  <si>
    <t>Failure, if any, of the issuer of the security to make scheduled payments; and</t>
  </si>
  <si>
    <t>Recoveries or additional declines in fair value subsequent to the balance sheet date.</t>
  </si>
  <si>
    <t>When assessing our intent to sell a fixed maturity security or if it is more likely that we will be required to sell a fixed maturity security before recovery of its cost basis, we evaluate facts and circumstances such as, but not limited to, decisions to reposition our security portfolio, sale of securities to meet cash flow needs and sales of securities to capitalize on favorable pricing. In order to determine the amount of the credit loss for a fixed maturity security, we calculate the recovery value by performing a discounted cash flow analysis based on the current cash flows and future cash flows we expect to recover. The discount rate is the effective interest rate implicit in the underlying fixed maturity security. The effective interest rate is the original yield or the coupon if the fixed maturity security was previously impaired. If an other-than-temporary impairment (“OTTI”) exists and we have the intent to sell the security, we conclude that the entire OTTI is credit-related and the amortized cost for the security is written down to current fair value with a corresponding charge to realized loss on our Consolidated Statements of Income. If we do not intend to sell a fixed maturity security or it is not more likely than not that we will be required to sell a fixed maturity security before recovery of its amortized cost but the present value of the cash flows expected to be collected is less than the amortized cost of the fixed maturity security (referred to as the credit loss), we conclude that an OTTI has occurred and the amortized cost is written down to the estimated recovery value with a corresponding charge to realized loss on our Consolidated Statements of Income, as this is also deemed the credit portion of the OTTI. The remainder of the decline to fair value is recorded to other comprehensive income (“OCI”), as an unrealized OTTI loss on our Consolidated Balance Sheets, as this is considered a noncredit (i.e. recoverable) impairment.</t>
  </si>
  <si>
    <r>
      <t xml:space="preserve">Fair Value Measurements </t>
    </r>
    <r>
      <rPr>
        <sz val="10"/>
        <color theme="1"/>
        <rFont val="Inherit"/>
      </rPr>
      <t xml:space="preserve">— FASB ASC Topic 820, </t>
    </r>
    <r>
      <rPr>
        <i/>
        <sz val="10"/>
        <color theme="1"/>
        <rFont val="Inherit"/>
      </rPr>
      <t>“Fair Value Measurements and Disclosures”</t>
    </r>
    <r>
      <rPr>
        <sz val="10"/>
        <color theme="1"/>
        <rFont val="Inherit"/>
      </rPr>
      <t xml:space="preserve">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t>
    </r>
  </si>
  <si>
    <r>
      <t>Level 1</t>
    </r>
    <r>
      <rPr>
        <sz val="10"/>
        <color theme="1"/>
        <rFont val="Inherit"/>
      </rPr>
      <t xml:space="preserve">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U.S. Treasury securities, and listed derivatives that are actively traded; </t>
    </r>
  </si>
  <si>
    <r>
      <t>Level 2</t>
    </r>
    <r>
      <rPr>
        <sz val="10"/>
        <color theme="1"/>
        <rFont val="Inherit"/>
      </rPr>
      <t>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listed derivatives that are not actively traded; U.S. government-sponsored agency securities; non-U.S. government obligations; corporate and municipal bonds; mortgage-backed securities (“MBS”) and asset-backed securities (“ABS”); short-duration high yield fund, and over-the-counter (“OTC”) derivatives (e.g. foreign currency options and forward contracts); and;</t>
    </r>
  </si>
  <si>
    <r>
      <t>Level 3</t>
    </r>
    <r>
      <rPr>
        <sz val="10"/>
        <color theme="1"/>
        <rFont val="Inherit"/>
      </rPr>
      <t xml:space="preserve">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hedge and credit funds with partial transparency; and collateralized loan obligation (“CLO”) — equity tranche securities that are traded in less liquid markets. </t>
    </r>
  </si>
  <si>
    <r>
      <t xml:space="preserve">2. Significant Accounting Policies (continued) </t>
    </r>
    <r>
      <rPr>
        <sz val="10"/>
        <color theme="1"/>
        <rFont val="Inherit"/>
      </rPr>
      <t>    </t>
    </r>
  </si>
  <si>
    <t>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s of the measurement date. In periods of market dislocation, the observability of prices and inputs may be reduced for many instruments. This condition could cause an instrument to be reclassified between levels.</t>
  </si>
  <si>
    <t>For investments that have quoted market prices in active markets, the Company uses the quoted market prices as fair value and includes these prices in the amounts disclosed in the Level 1 hierarchy. The Company receives the quoted market prices from a third party, a nationally recognized pricing service provider (“Pricing Service”). When quoted market prices are unavailable, the Company utilizes a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a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si>
  <si>
    <r>
      <t>Cash and Cash Equivalents</t>
    </r>
    <r>
      <rPr>
        <sz val="10"/>
        <color theme="1"/>
        <rFont val="Inherit"/>
      </rPr>
      <t xml:space="preserve"> — The Company maintains its cash accounts in several banks and brokerage institutions. Cash equivalents consist of investments in money market funds and short-term investments with an original maturity of </t>
    </r>
    <r>
      <rPr>
        <sz val="10"/>
        <color rgb="FF000000"/>
        <rFont val="Inherit"/>
      </rPr>
      <t>90</t>
    </r>
    <r>
      <rPr>
        <sz val="10"/>
        <color theme="1"/>
        <rFont val="Inherit"/>
      </rPr>
      <t xml:space="preserve">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oss adjustment expenses reserves owed to insureds. The Company is required to maintain minimum balances in these accounts based on pre-determined formulas. See "Note 4. (e) Investments" for additional details. </t>
    </r>
  </si>
  <si>
    <r>
      <t>Premiums and Related Costs</t>
    </r>
    <r>
      <rPr>
        <sz val="10"/>
        <color theme="1"/>
        <rFont val="Inherit"/>
      </rPr>
      <t xml:space="preserve"> — For pro-rata contracts and excess-of-loss contracts where no deposit or minimum premium is specified in the contract, written premium is recognized based on estimates of ultimate premiums provided by the ceding companies. Initial estimates of written premium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t>
    </r>
  </si>
  <si>
    <t xml:space="preserve">The unearned portion of reinsurance purchased by the Company (retrocession or reinsurance premiums ceded) is reported as prepaid reinsurance premiums and amortized over the contract period in proportion to the amount of insurance protection provided. The ultimate amount of premiums, including adjustments, is recognized as premiums ceded, and amortized over the applicable contract period to which they apply. Reserves are established for the unexpensed portion of premiums ceded and losses recoverable are recorded as an asset called reinsurance recoverable on unpaid losses. Premiums earned are reported net of reinsurance in the Consolidated Statements of Income. </t>
  </si>
  <si>
    <t xml:space="preserve">Assumed and ceded reinsurance contracts that lack a significant transfer of risk are treated as deposits. </t>
  </si>
  <si>
    <t xml:space="preserve">Acquisition expenses represent the costs of writing business that vary with, and are primarily related to, the production of insurance and reinsurance business. Policy and contract acquisition expenses, including assumed commissions and other direct operating expenses that are related to successful contracts are deferred and recognized as expense as related premiums are earned. </t>
  </si>
  <si>
    <t>Only certain costs incurred in the successful acquisition of new and renewal insurance contracts are capitalized. Those costs include incremental direct costs of contract acquisition that result directly from and are essential to the contract transaction and would not have been incurred had the contract transaction not occurred. All other acquisition-related costs, such as costs incurred for soliciting business, administration, and unsuccessful acquisition or renewal efforts are charged to expense as incurred. Administrative costs, including rent, depreciation, occupancy, equipment, and all other general overhead costs are considered indirect costs and are expensed as incurred.</t>
  </si>
  <si>
    <t xml:space="preserve">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t>
  </si>
  <si>
    <r>
      <t>Loss and Loss Adjustment Expenses Incurred</t>
    </r>
    <r>
      <rPr>
        <sz val="10"/>
        <color theme="1"/>
        <rFont val="Inherit"/>
      </rPr>
      <t xml:space="preserve"> — Loss and loss adjustment expenses (“LAE”) represent the estimated ultimate net costs of all reported and unreported losses incurred through December 31. The reserve for loss and LAE is estimated using individual case-basis valuations and statistical analysis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t>
    </r>
  </si>
  <si>
    <r>
      <t>Capital Assets</t>
    </r>
    <r>
      <rPr>
        <sz val="10"/>
        <color theme="1"/>
        <rFont val="Inherit"/>
      </rPr>
      <t> — Capital assets are recorded at cost. Maintenance and repairs are charged to operations as incurred. Depreciation is computed on a straight-line basis over the estimated useful lives of the assets, as follows:</t>
    </r>
  </si>
  <si>
    <t>Furniture and fixtures</t>
  </si>
  <si>
    <t>3 – 7 years</t>
  </si>
  <si>
    <t>Computer equipment and software</t>
  </si>
  <si>
    <t>3 years</t>
  </si>
  <si>
    <t>Vehicles</t>
  </si>
  <si>
    <t>Leasehold improvements</t>
  </si>
  <si>
    <t>Lease term</t>
  </si>
  <si>
    <r>
      <t>Debt Obligations and Deferred Debt Issuance Costs</t>
    </r>
    <r>
      <rPr>
        <sz val="10"/>
        <color theme="1"/>
        <rFont val="Inherit"/>
      </rPr>
      <t> — Costs incurred in issuing debt are capitalized and amortized over the life of the debt. The amortization of these costs is included in interest expense in the Consolidated Statements of Income.</t>
    </r>
  </si>
  <si>
    <r>
      <t>Business Combinations, Goodwill and Intangible Assets</t>
    </r>
    <r>
      <rPr>
        <sz val="10"/>
        <color theme="1"/>
        <rFont val="Inherit"/>
      </rPr>
      <t xml:space="preserve">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t>
    </r>
  </si>
  <si>
    <t xml:space="preserve">Goodwill and other indefinite life intangible assets are tested for impairment on an annual basis or more frequently if events or changes in circumstances indicate that the carrying amount may not be recoverable. De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t>
  </si>
  <si>
    <t xml:space="preserve">The Company has established October 1 as the date for performing its annual impairment tests. If goodwill or other intangible assets are impaired, they are written down to their estimated fair values with a corresponding loss reflected in the Company’s Consolidated Statements of Income. </t>
  </si>
  <si>
    <r>
      <t xml:space="preserve">Noncontrolling Interests </t>
    </r>
    <r>
      <rPr>
        <sz val="10"/>
        <color theme="1"/>
        <rFont val="Inherit"/>
      </rPr>
      <t>— The Company accounts for its noncontrolling interests in accordance with FASB ASC Topic 810 “</t>
    </r>
    <r>
      <rPr>
        <i/>
        <sz val="10"/>
        <color theme="1"/>
        <rFont val="Inherit"/>
      </rPr>
      <t>Consolidations”</t>
    </r>
    <r>
      <rPr>
        <sz val="10"/>
        <color theme="1"/>
        <rFont val="Inherit"/>
      </rPr>
      <t>, and presents such noncontrolling shareholders' interest in the equity section of the Company’s Consolidated Balance Sheets. Net income (loss) attributable to noncontrolling interests is presented separately in the Company’s Consolidated Statements of Income.</t>
    </r>
  </si>
  <si>
    <r>
      <t>Income Taxes</t>
    </r>
    <r>
      <rPr>
        <sz val="10"/>
        <color theme="1"/>
        <rFont val="Inherit"/>
      </rPr>
      <t> — The Company accounts for income taxes using FASB ASC Topic 740 “</t>
    </r>
    <r>
      <rPr>
        <i/>
        <sz val="10"/>
        <color theme="1"/>
        <rFont val="Inherit"/>
      </rPr>
      <t>Income Taxes”</t>
    </r>
    <r>
      <rPr>
        <sz val="10"/>
        <color theme="1"/>
        <rFont val="Inherit"/>
      </rPr>
      <t xml:space="preserve">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are included as income tax expense. </t>
    </r>
  </si>
  <si>
    <r>
      <t>Share Based Compensation Expense</t>
    </r>
    <r>
      <rPr>
        <sz val="10"/>
        <color theme="1"/>
        <rFont val="Inherit"/>
      </rPr>
      <t xml:space="preserve"> — The Company recognizes the compensation expense for share option, restricted share and share unit grants, based on the fair value of the award on the date of grant, over the vesting period, which is the requisite service period. The fair value of the grant will be amortized ratably over its vesting period as a charge to compensation expense and an increase to additional paid in capital in Shareholders’ Equity. </t>
    </r>
  </si>
  <si>
    <r>
      <t>Earnings Per Share</t>
    </r>
    <r>
      <rPr>
        <sz val="10"/>
        <color theme="1"/>
        <rFont val="Inherit"/>
      </rPr>
      <t xml:space="preserve"> — Basic earnings per share are computed based on the weighted-average number of common shares outstanding. Dilutive earnings per share are computed using the weighted-average number of common shares outstanding during the period adjusted for the dilutive impact of share options using the treasury stock method and the mandatory convertible preference shares using the if-converted method. </t>
    </r>
  </si>
  <si>
    <r>
      <t>Treasury Shares</t>
    </r>
    <r>
      <rPr>
        <sz val="10"/>
        <color theme="1"/>
        <rFont val="Inherit"/>
      </rPr>
      <t xml:space="preserve"> — Treasury shares are common shares repurchased by the Company and not subsequently cancelled. These shares are recorded at cost and result in a reduction of our shareholders’ equity in the Consolidated Balance Sheets. </t>
    </r>
  </si>
  <si>
    <r>
      <t>Foreign Currency Transactions</t>
    </r>
    <r>
      <rPr>
        <sz val="10"/>
        <color theme="1"/>
        <rFont val="Inherit"/>
      </rPr>
      <t xml:space="preserve">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oss adjustment expenses and accrued expenses and other liabilities. Accounts that are classified as non-monetary, such as deferred commission and other acquisition expenses and unearned premiums, are not revalued. </t>
    </r>
  </si>
  <si>
    <r>
      <t xml:space="preserve">Assets and liabilities of subsidiaries and divisions, whose functional currency is not the U.S. dollar, are translated at prevailing year-end exchange rates. Revenues and expenses of such foreign entities are translated at average exchange rates during the year. The effects of the translation adjustments for foreign entities are included in accumulated other comprehensive income. The amount of cumulative translation adjustment at December 31, </t>
    </r>
    <r>
      <rPr>
        <sz val="10"/>
        <color rgb="FF000000"/>
        <rFont val="Inherit"/>
      </rPr>
      <t>2013</t>
    </r>
    <r>
      <rPr>
        <sz val="10"/>
        <color theme="1"/>
        <rFont val="Inherit"/>
      </rPr>
      <t xml:space="preserve"> was </t>
    </r>
    <r>
      <rPr>
        <sz val="10"/>
        <color rgb="FF000000"/>
        <rFont val="Inherit"/>
      </rPr>
      <t>$(8,944)</t>
    </r>
    <r>
      <rPr>
        <sz val="10"/>
        <color theme="1"/>
        <rFont val="Inherit"/>
      </rPr>
      <t xml:space="preserve"> (</t>
    </r>
    <r>
      <rPr>
        <sz val="10"/>
        <color rgb="FF000000"/>
        <rFont val="Inherit"/>
      </rPr>
      <t>2012</t>
    </r>
    <r>
      <rPr>
        <sz val="10"/>
        <color theme="1"/>
        <rFont val="Inherit"/>
      </rPr>
      <t xml:space="preserve"> - </t>
    </r>
    <r>
      <rPr>
        <sz val="10"/>
        <color rgb="FF000000"/>
        <rFont val="Inherit"/>
      </rPr>
      <t>$(2,535)</t>
    </r>
    <r>
      <rPr>
        <sz val="10"/>
        <color theme="1"/>
        <rFont val="Inherit"/>
      </rPr>
      <t xml:space="preserve">). </t>
    </r>
  </si>
  <si>
    <t xml:space="preserve">Recently Adopted Accounting Standards Updates </t>
  </si>
  <si>
    <t>Comprehensive Income - Reporting of amounts reclassified out of Accumulated Other Comprehensive Income</t>
  </si>
  <si>
    <t>In February 2013, the FASB issued Accounting Standards Update ("ASU") 2013-02, which adds new disclosure requirements for items reclassified out of accumulated other comprehensive income. The ASU expands the current disclosure guidance by requiring entities to present separately, for each component of other comprehensive income, current period reclassifications out of accumulated other comprehensive income and other amounts of current period other comprehensive income. Entities may present the disaggregation either on the face of the statement where net income is presented or in the notes to the financial statements. The Company has opted to present this disaggregation of the components of other comprehensive income in the notes to the financial statements. The new disclosure requirements are effective for fiscal years, and interim periods within those years, beginning after December 15, 2012. Early adoption of the guidance is permitted and shall be applied prospectively. The adoption of this guidance as of January 1, 2013 did not have any effect on the Company's results of operations, financial position or liquidity.</t>
  </si>
  <si>
    <t xml:space="preserve">Balance Sheet Offsetting </t>
  </si>
  <si>
    <t>In December 2011, the FASB issued new guidance requiring additional disclosures about financial instruments and derivative instruments that are either: (1) offset for balance sheet presentation purposes or (2) subject to an enforceable master netting arrangement or similar arrangement, regardless of whether they are offset for balance sheet presentation purposes. This guidance is effective at January 1, 2013, with retrospective presentation of the new disclosures required. As this new guidance is disclosure-related only and does not amend the existing balance sheet offsetting guidance, the adoption of this guidance did not have any effect on the Company's results of operations, financial position or liquidity.</t>
  </si>
  <si>
    <t>Qualitative Impairment Test For Indefinite-Lived Intangibles</t>
  </si>
  <si>
    <t>On July 27, 2012, the FASB issued final guidance adding an optional qualitative assessment for determining whether an indefinite-lived intangible asset is impaired. This ASU 2012-02 is similar to the goodwill guidance which allows companies to perform a qualitative assessment to test goodwill for impairment. This guidance gives companies the option to first perform a qualitative assessment to determine whether it is more likely than not (a likelihood of more than 50%) that an indefinite-lived intangible asset is impaired. If a company determines that it is more likely than not that the fair value of such asset exceeds its carrying amount, it would not need to calculate the fair value of the asset in that year. However, if a company concludes otherwise, it must calculate the fair value of the asset, compare that value with its carrying amount and record an impairment charge, if any. To perform a qualitative assessment, a company must identify and evaluate changes in economic, industry and company-specific events and circumstances that could affect the significant inputs used to determine the fair value of an indefinite-lived intangible asset. The guidance became effective for annual and interim impairment tests performed for fiscal years beginning after September 15, 2012. The Company adopted this guidance on January 1, 2013. The adoption of this guidance did not have any effect on the Company's results of operations, financial position or liquidity.</t>
  </si>
  <si>
    <t>Technical Corrections and Improvements</t>
  </si>
  <si>
    <t>In October 2012, FASB issued ASU 2012-04, Technical Corrections and Improvements.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the amendments make the Codification easier to understand and the fair value measurement guidance easier to apply by eliminating inconsistencies and providing needed clarifications. Transition guidance is provided for amendments the FASB believes could change practice. The amendments in this ASU that do not have transition guidance are effective upon issuance for both public and nonpublic entities. For public entities, the amendments that are subject to the transition guidance became effective for fiscal periods beginning after December 15, 2012. This guidance did not have any effect on the Company's results of operations, financial position or liquidity.</t>
  </si>
  <si>
    <t>Recently Issued Accounting Standards Updates Not Yet Adopted</t>
  </si>
  <si>
    <t xml:space="preserve">Parent's Accounting for the Cumulative Translation Adjustment upon Derecognition of Certain Subsidiaries or Groups of Assets within a Foreign Entity or of an Investment in a Foreign Entity </t>
  </si>
  <si>
    <r>
      <t xml:space="preserve">In March 2013, FASB issued ASU 2013-05 with the objective of resolving the diversity about whether ASC 810-10, </t>
    </r>
    <r>
      <rPr>
        <i/>
        <sz val="10"/>
        <color theme="1"/>
        <rFont val="Inherit"/>
      </rPr>
      <t>Consolidation - Overall</t>
    </r>
    <r>
      <rPr>
        <sz val="10"/>
        <color theme="1"/>
        <rFont val="Inherit"/>
      </rPr>
      <t xml:space="preserve">, or ASC 830-30, </t>
    </r>
    <r>
      <rPr>
        <i/>
        <sz val="10"/>
        <color theme="1"/>
        <rFont val="Inherit"/>
      </rPr>
      <t>Foreign Currency Matters - Translation of Financial Statements</t>
    </r>
    <r>
      <rPr>
        <sz val="10"/>
        <color theme="1"/>
        <rFont val="Inherit"/>
      </rPr>
      <t xml:space="preserv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
    </r>
  </si>
  <si>
    <t xml:space="preserve">Under this guidance, when a reporting entity that is also the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dditionally, for an equity method investment that is a foreign entity, the partial sale guidance in ASC 830-30-40 continues to be applicable.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t>
  </si>
  <si>
    <t xml:space="preserve">Furthermore,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
  </si>
  <si>
    <t>The amendments in this ASU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The adoption of this guidance is not expected to have an impact on the Company's results of operations, financial condition or liquidity.</t>
  </si>
  <si>
    <t>Presentation of an Unrecognized Tax Benefit When a Net Operating Loss Carry-forward, a Similar Tax Loss, or a Tax Credit Carry-forward Exists</t>
  </si>
  <si>
    <t>On July 18, 2013, FASB issued ASU 2013-11 which provides guidance on the presentation of an unrecognized tax benefit when a net operating loss ("NOL") carry-forward, a similar tax loss, or a tax credit carry-forward exists. Under this ASU, an entity must present an unrecognized tax benefit, or a portion of an unrecognized tax benefit, as a reduction to a deferred tax asset for a NOL carry-forward, similar tax loss, or a tax credit carry-forward. There are two exceptions to this form of presentation as follows:</t>
  </si>
  <si>
    <t>To the extent a NOL carry-forward, a similar tax loss, or a tax credit carry-forward is not available at the reporting date under the tax law of the applicable jurisdiction to settle any additional income taxes that would result from the disallowance of a tax position; and</t>
  </si>
  <si>
    <t>The entity does not intend to use the deferred tax asset for this purpose.</t>
  </si>
  <si>
    <t>If either of these conditions exists, an entity should present an unrecognized benefit in the financial statements as a liability and should not net the unrecognizable tax benefit with a deferred tax asset.</t>
  </si>
  <si>
    <t>The amendments in this update are effective for fiscal years, and interim periods within those years, beginning after December 15, 2013. Early adoption is permitted. The adoption of this guidance is not expected to have an impact on the Company's results of operations, financial condition or liquidity.</t>
  </si>
  <si>
    <t>Segment Information</t>
  </si>
  <si>
    <t>Segment Reporting [Abstract]</t>
  </si>
  <si>
    <t xml:space="preserve">Segment Information </t>
  </si>
  <si>
    <r>
      <t xml:space="preserve">The Company currently operates </t>
    </r>
    <r>
      <rPr>
        <sz val="10"/>
        <color rgb="FF000000"/>
        <rFont val="Inherit"/>
      </rPr>
      <t>three</t>
    </r>
    <r>
      <rPr>
        <sz val="10"/>
        <color theme="1"/>
        <rFont val="Inherit"/>
      </rPr>
      <t xml:space="preserve"> business segments, Diversified Reinsurance, AmTrust Quota Share Reinsurance and the NGHC Quota Share (formerly known as the ACAC Quota Share), which is currently in run-off. The Company evaluates segment performance based on segment profit separately from the results of our investment portfolio. Other operating expenses are called general and administrative expenses and are allocated on an actual basis except salaries and benefits where management’s judgment is applied; the Company does not allocate general corporate expenses to the segments. In determining total assets by segment, the Company identifies those assets that are attributable to a particular segment such as reinsurance balances receivable, prepaid reinsurance premiums, reinsurance recoverable on unpaid losses, deferred commission and other acquisition expenses, loans, goodwill and intangible assets, other assets and restricted cash and cash equivalents and investments. All remaining assets are allocated to Corporate. </t>
    </r>
  </si>
  <si>
    <t>Fee-generating business, which is included in the Diversified Reinsurance segment, is considered part of the underwriting operations of the Company. To the extent that the fees are generated on underlying insurance contracts sold to third parties that are then ceded under quota share reinsurance contracts with Maiden Bermuda, a proportionate share of the fee is offset against the related acquisition expense. To the extent that fee business is not directly associated with premium revenue generated under the applicable reinsurance contracts, that fee revenue is separately reported on the line captioned “Other insurance revenue” in the Company's Consolidated Statements of Income.</t>
  </si>
  <si>
    <t>3. Segment Information (continued)</t>
  </si>
  <si>
    <t>The following tables summarize the underwriting results of our operating segments:</t>
  </si>
  <si>
    <t>For the Year Ended December 31, 2013</t>
  </si>
  <si>
    <t>Diversified Reinsurance</t>
  </si>
  <si>
    <t>AmTrust Quota Share Reinsurance</t>
  </si>
  <si>
    <t>NGHC Quota Share</t>
  </si>
  <si>
    <t>$</t>
  </si>
  <si>
    <t>—</t>
  </si>
  <si>
    <t>(528,541</t>
  </si>
  <si>
    <t>)</t>
  </si>
  <si>
    <t>(652,561</t>
  </si>
  <si>
    <t>(168,528</t>
  </si>
  <si>
    <t>(1,349,630</t>
  </si>
  <si>
    <t>(186,788</t>
  </si>
  <si>
    <t>(291,559</t>
  </si>
  <si>
    <t>(78,231</t>
  </si>
  <si>
    <t>(556,578</t>
  </si>
  <si>
    <t>(42,331</t>
  </si>
  <si>
    <t>(1,992</t>
  </si>
  <si>
    <t>(707</t>
  </si>
  <si>
    <t>(45,030</t>
  </si>
  <si>
    <t>Underwriting income</t>
  </si>
  <si>
    <t>Reconciliation to net income attributable to Maiden common shareholders</t>
  </si>
  <si>
    <t>Net investment income and realized gains on investment</t>
  </si>
  <si>
    <t>(3,780</t>
  </si>
  <si>
    <t>(39,497</t>
  </si>
  <si>
    <t>Other general and administrative expenses</t>
  </si>
  <si>
    <t>(13,631</t>
  </si>
  <si>
    <t>(1,863</t>
  </si>
  <si>
    <t>Income attributable to noncontrolling interests</t>
  </si>
  <si>
    <t>(121</t>
  </si>
  <si>
    <t>(14,834</t>
  </si>
  <si>
    <t>Net loss and loss adjustment expense ratio*</t>
  </si>
  <si>
    <t>%</t>
  </si>
  <si>
    <t>Commission and other acquisition expense ratio**</t>
  </si>
  <si>
    <t>General and administrative expense ratio***</t>
  </si>
  <si>
    <t>Combined ratio****</t>
  </si>
  <si>
    <t>For the Year Ended December 31, 2012</t>
  </si>
  <si>
    <t>(583,970</t>
  </si>
  <si>
    <t>(494,633</t>
  </si>
  <si>
    <t>(183,745</t>
  </si>
  <si>
    <t>(1,262,348</t>
  </si>
  <si>
    <t>(203,209</t>
  </si>
  <si>
    <t>(200,546</t>
  </si>
  <si>
    <t>(88,276</t>
  </si>
  <si>
    <t>(492,031</t>
  </si>
  <si>
    <t>(40,951</t>
  </si>
  <si>
    <t>(1,949</t>
  </si>
  <si>
    <t>(737</t>
  </si>
  <si>
    <t>(43,637</t>
  </si>
  <si>
    <t>Underwriting (loss) income</t>
  </si>
  <si>
    <t>(19,899</t>
  </si>
  <si>
    <t>(4,362</t>
  </si>
  <si>
    <t>Foreign exchange gains</t>
  </si>
  <si>
    <t>(36,384</t>
  </si>
  <si>
    <t>(10,167</t>
  </si>
  <si>
    <t>(2,213</t>
  </si>
  <si>
    <t>(107</t>
  </si>
  <si>
    <t>(3,644</t>
  </si>
  <si>
    <t>For the Year Ended December 31, 2011</t>
  </si>
  <si>
    <t>(502,375</t>
  </si>
  <si>
    <t>(380,263</t>
  </si>
  <si>
    <t>(160,416</t>
  </si>
  <si>
    <t>(1,043,054</t>
  </si>
  <si>
    <t>(200,239</t>
  </si>
  <si>
    <t>(160,522</t>
  </si>
  <si>
    <t>(78,051</t>
  </si>
  <si>
    <t>(438,812</t>
  </si>
  <si>
    <t>(36,374</t>
  </si>
  <si>
    <t>(2,283</t>
  </si>
  <si>
    <t>(1,635</t>
  </si>
  <si>
    <t>(40,292</t>
  </si>
  <si>
    <t>Net investment income and realized and unrealized gains on investment</t>
  </si>
  <si>
    <t>(5,033</t>
  </si>
  <si>
    <t>(34,155</t>
  </si>
  <si>
    <t>(20,313</t>
  </si>
  <si>
    <t>(15,050</t>
  </si>
  <si>
    <t>(13,600</t>
  </si>
  <si>
    <t>(1,927</t>
  </si>
  <si>
    <t>(3</t>
  </si>
  <si>
    <t xml:space="preserve">* </t>
  </si>
  <si>
    <t>Calculated by dividing net loss and loss adjustment expenses by the sum of net premiums earned and other insurance revenue.</t>
  </si>
  <si>
    <t xml:space="preserve">** </t>
  </si>
  <si>
    <t>Calculated by dividing commission and other acquisition expenses by the sum of net premiums earned and other insurance revenue.</t>
  </si>
  <si>
    <t xml:space="preserve">*** </t>
  </si>
  <si>
    <t>Calculated by dividing general and administrative expenses by the sum of net premiums earned and other insurance revenue.</t>
  </si>
  <si>
    <t xml:space="preserve">**** </t>
  </si>
  <si>
    <t>Calculated by adding together net loss and loss adjustment expense ratio, commission and other acquisition expense ratio and general and administrative expense ratio.</t>
  </si>
  <si>
    <r>
      <t xml:space="preserve">The following table summarizes the financial position of our operating seg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iversified</t>
  </si>
  <si>
    <t>Reinsurance</t>
  </si>
  <si>
    <t>AmTrust</t>
  </si>
  <si>
    <t>Quota Share Reinsurance</t>
  </si>
  <si>
    <t>Restricted cash and cash equivalents and investments</t>
  </si>
  <si>
    <t>Total assets - operating segments</t>
  </si>
  <si>
    <t>Corporate assets</t>
  </si>
  <si>
    <t>Total Assets</t>
  </si>
  <si>
    <r>
      <t xml:space="preserve">The following table shows an analysis of the Company’s gross and net premiums written and net premiums earned by geographic loc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case of business assumed from AmTrust Financial Services, Inc. ("AmTrust"), it is the location of the relevant AmTrust subsidiaries. </t>
    </r>
  </si>
  <si>
    <t>For the Year Ended December 31,</t>
  </si>
  <si>
    <t>Gross premiums written – North America</t>
  </si>
  <si>
    <t>Gross premiums written – Other (predominantly Europe)</t>
  </si>
  <si>
    <t>Net premiums written – North America</t>
  </si>
  <si>
    <t>Net premiums written – Other (predominantly Europe)</t>
  </si>
  <si>
    <t>Net premiums earned – North America</t>
  </si>
  <si>
    <t>Net premiums earned – Other (predominantly Europe)</t>
  </si>
  <si>
    <r>
      <t xml:space="preserve">The following tables set forth financial information relating to net premiums written by major line of busine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 of Total</t>
  </si>
  <si>
    <t>Property</t>
  </si>
  <si>
    <t>Casualty</t>
  </si>
  <si>
    <t>Accident and Health</t>
  </si>
  <si>
    <t>International</t>
  </si>
  <si>
    <t>Total Diversified Reinsurance</t>
  </si>
  <si>
    <t>Small Commercial Business</t>
  </si>
  <si>
    <t>Specialty Program</t>
  </si>
  <si>
    <t>Specialty Risk and Extended Warranty</t>
  </si>
  <si>
    <t>Total AmTrust Quota Share Reinsurance</t>
  </si>
  <si>
    <t>Automobile Liability</t>
  </si>
  <si>
    <t>Automobile Physical Damage</t>
  </si>
  <si>
    <t>Total NGHC Quota Share</t>
  </si>
  <si>
    <r>
      <t xml:space="preserve">The following tables set forth financial information relating to net premiums earned by major line of busine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Investments</t>
  </si>
  <si>
    <t>Schedule of Investments [Abstract]</t>
  </si>
  <si>
    <t xml:space="preserve">a) Fixed Maturities and Other Investments </t>
  </si>
  <si>
    <r>
      <t xml:space="preserve">The original or amortized cost, estimated fair value and gross unrealized gains and losses of available-for-sale fixed maturities and other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t>
    </r>
  </si>
  <si>
    <t>Original or</t>
  </si>
  <si>
    <t>amortized</t>
  </si>
  <si>
    <t>cost</t>
  </si>
  <si>
    <t>Gross</t>
  </si>
  <si>
    <t>unrealized</t>
  </si>
  <si>
    <t>gains</t>
  </si>
  <si>
    <t>losses</t>
  </si>
  <si>
    <t>Fair value</t>
  </si>
  <si>
    <t>Available-for-sale fixed maturities:</t>
  </si>
  <si>
    <t>U.S. treasury bonds</t>
  </si>
  <si>
    <t>U.S. agency bonds – mortgage-backed</t>
  </si>
  <si>
    <t>(41,104</t>
  </si>
  <si>
    <t>U.S. agency bonds – other</t>
  </si>
  <si>
    <t>Non-U.S. government bonds</t>
  </si>
  <si>
    <t>(712</t>
  </si>
  <si>
    <t>Other mortgage-backed securities</t>
  </si>
  <si>
    <t>(232</t>
  </si>
  <si>
    <t>Corporate bonds</t>
  </si>
  <si>
    <t>(22,830</t>
  </si>
  <si>
    <t>Municipal bonds - auction rate</t>
  </si>
  <si>
    <t>Municipal bonds - other</t>
  </si>
  <si>
    <t>(1,495</t>
  </si>
  <si>
    <t>Total available-for-sale fixed maturities</t>
  </si>
  <si>
    <t>(66,373</t>
  </si>
  <si>
    <t>Other investments</t>
  </si>
  <si>
    <t>4. Investments (continued)</t>
  </si>
  <si>
    <t>(1,473</t>
  </si>
  <si>
    <t>(6,492</t>
  </si>
  <si>
    <t>(7,965</t>
  </si>
  <si>
    <t>(51</t>
  </si>
  <si>
    <t>(8,016</t>
  </si>
  <si>
    <t xml:space="preserve">The contractual maturities of our fixed maturities are shown below. Actual maturities may differ from contractual maturities because borrowers may have the right to call or prepay obligations with or without call or prepayment penalties. </t>
  </si>
  <si>
    <t>Amortized cost</t>
  </si>
  <si>
    <t>% of Total fair value</t>
  </si>
  <si>
    <t>Maturity</t>
  </si>
  <si>
    <t>Due in one year or less</t>
  </si>
  <si>
    <t>Due after one year through five years</t>
  </si>
  <si>
    <t>Due after five years through ten years</t>
  </si>
  <si>
    <t>Due after ten years</t>
  </si>
  <si>
    <t>U.S. agency bonds - mortgage-backed</t>
  </si>
  <si>
    <t xml:space="preserve">The following tables summarize fixed maturities and other investment in an unrealized loss position and the aggregate fair value and gross unrealized loss by length of time the security has continuously been in an unrealized loss position: </t>
  </si>
  <si>
    <t>Less than 12 Months</t>
  </si>
  <si>
    <t>12 Months or More</t>
  </si>
  <si>
    <t>Fair</t>
  </si>
  <si>
    <t>value</t>
  </si>
  <si>
    <t>Unrealized</t>
  </si>
  <si>
    <t>(38,421</t>
  </si>
  <si>
    <t>(2,683</t>
  </si>
  <si>
    <t>Non–U.S. government bonds</t>
  </si>
  <si>
    <t>(16,687</t>
  </si>
  <si>
    <t>(6,143</t>
  </si>
  <si>
    <t>Total temporarily impaired available-for-sale fixed maturities</t>
  </si>
  <si>
    <t>(57,547</t>
  </si>
  <si>
    <t>(8,826</t>
  </si>
  <si>
    <r>
      <t xml:space="preserve">As of </t>
    </r>
    <r>
      <rPr>
        <sz val="10"/>
        <color rgb="FF000000"/>
        <rFont val="Inherit"/>
      </rPr>
      <t>December 31, 2013</t>
    </r>
    <r>
      <rPr>
        <sz val="10"/>
        <color theme="1"/>
        <rFont val="Inherit"/>
      </rPr>
      <t xml:space="preserve">, there were approximately </t>
    </r>
    <r>
      <rPr>
        <sz val="10"/>
        <color rgb="FF000000"/>
        <rFont val="Inherit"/>
      </rPr>
      <t>140</t>
    </r>
    <r>
      <rPr>
        <sz val="10"/>
        <color theme="1"/>
        <rFont val="Inherit"/>
      </rPr>
      <t xml:space="preserve"> securities in an unrealized loss position with a fair value of </t>
    </r>
    <r>
      <rPr>
        <sz val="10"/>
        <color rgb="FF000000"/>
        <rFont val="Inherit"/>
      </rPr>
      <t>$1,582,739</t>
    </r>
    <r>
      <rPr>
        <sz val="10"/>
        <color theme="1"/>
        <rFont val="Inherit"/>
      </rPr>
      <t xml:space="preserve"> and unrealized losses of </t>
    </r>
    <r>
      <rPr>
        <sz val="10"/>
        <color rgb="FF000000"/>
        <rFont val="Inherit"/>
      </rPr>
      <t>$66,373</t>
    </r>
    <r>
      <rPr>
        <sz val="10"/>
        <color theme="1"/>
        <rFont val="Inherit"/>
      </rPr>
      <t xml:space="preserve">. Of these securities, there are </t>
    </r>
    <r>
      <rPr>
        <sz val="10"/>
        <color rgb="FF000000"/>
        <rFont val="Inherit"/>
      </rPr>
      <t>19</t>
    </r>
    <r>
      <rPr>
        <sz val="10"/>
        <color theme="1"/>
        <rFont val="Inherit"/>
      </rPr>
      <t xml:space="preserve"> securities that have been in an unrealized loss position for 12 months or greater with a fair value of </t>
    </r>
    <r>
      <rPr>
        <sz val="10"/>
        <color rgb="FF000000"/>
        <rFont val="Inherit"/>
      </rPr>
      <t>$229,896</t>
    </r>
    <r>
      <rPr>
        <sz val="10"/>
        <color theme="1"/>
        <rFont val="Inherit"/>
      </rPr>
      <t xml:space="preserve"> and unrealized losses of </t>
    </r>
    <r>
      <rPr>
        <sz val="10"/>
        <color rgb="FF000000"/>
        <rFont val="Inherit"/>
      </rPr>
      <t>$8,826</t>
    </r>
    <r>
      <rPr>
        <sz val="10"/>
        <color theme="1"/>
        <rFont val="Inherit"/>
      </rPr>
      <t>.</t>
    </r>
  </si>
  <si>
    <t>(1,098</t>
  </si>
  <si>
    <t>(5,394</t>
  </si>
  <si>
    <t>(2,571</t>
  </si>
  <si>
    <t>Other investment</t>
  </si>
  <si>
    <t>Total temporarily impaired available-for-sale fixed maturities and other investment</t>
  </si>
  <si>
    <t>(5,445</t>
  </si>
  <si>
    <r>
      <t xml:space="preserve">As of </t>
    </r>
    <r>
      <rPr>
        <sz val="10"/>
        <color rgb="FF000000"/>
        <rFont val="Inherit"/>
      </rPr>
      <t>December 31, 2012</t>
    </r>
    <r>
      <rPr>
        <sz val="10"/>
        <color theme="1"/>
        <rFont val="Inherit"/>
      </rPr>
      <t xml:space="preserve">, there were approximately </t>
    </r>
    <r>
      <rPr>
        <sz val="10"/>
        <color rgb="FF000000"/>
        <rFont val="Inherit"/>
      </rPr>
      <t>32</t>
    </r>
    <r>
      <rPr>
        <sz val="10"/>
        <color theme="1"/>
        <rFont val="Inherit"/>
      </rPr>
      <t xml:space="preserve"> securities in an unrealized loss position with a fair value of </t>
    </r>
    <r>
      <rPr>
        <sz val="10"/>
        <color rgb="FF000000"/>
        <rFont val="Inherit"/>
      </rPr>
      <t>$397,186</t>
    </r>
    <r>
      <rPr>
        <sz val="10"/>
        <color theme="1"/>
        <rFont val="Inherit"/>
      </rPr>
      <t xml:space="preserve"> and unrealized losses of </t>
    </r>
    <r>
      <rPr>
        <sz val="10"/>
        <color rgb="FF000000"/>
        <rFont val="Inherit"/>
      </rPr>
      <t>$8,016</t>
    </r>
    <r>
      <rPr>
        <sz val="10"/>
        <color theme="1"/>
        <rFont val="Inherit"/>
      </rPr>
      <t xml:space="preserve">. Of these securities, there are </t>
    </r>
    <r>
      <rPr>
        <sz val="10"/>
        <color rgb="FF000000"/>
        <rFont val="Inherit"/>
      </rPr>
      <t>9</t>
    </r>
    <r>
      <rPr>
        <sz val="10"/>
        <color theme="1"/>
        <rFont val="Inherit"/>
      </rPr>
      <t xml:space="preserve"> securities that have been in an unrealized loss position for 12 months or greater with a fair value of </t>
    </r>
    <r>
      <rPr>
        <sz val="10"/>
        <color rgb="FF000000"/>
        <rFont val="Inherit"/>
      </rPr>
      <t>$143,853</t>
    </r>
    <r>
      <rPr>
        <sz val="10"/>
        <color theme="1"/>
        <rFont val="Inherit"/>
      </rPr>
      <t xml:space="preserve"> and unrealized losses of </t>
    </r>
    <r>
      <rPr>
        <sz val="10"/>
        <color rgb="FF000000"/>
        <rFont val="Inherit"/>
      </rPr>
      <t>$5,445</t>
    </r>
    <r>
      <rPr>
        <sz val="10"/>
        <color theme="1"/>
        <rFont val="Inherit"/>
      </rPr>
      <t>.</t>
    </r>
  </si>
  <si>
    <t xml:space="preserve">OTTI </t>
  </si>
  <si>
    <r>
      <t xml:space="preserve">We review our investment portfolio for impairment on a quarterly basis. Impairment of investments results in a charge to operations when a fair value decline below cost is deemed to be other-than-temporary. As of </t>
    </r>
    <r>
      <rPr>
        <sz val="10"/>
        <color rgb="FF000000"/>
        <rFont val="Inherit"/>
      </rPr>
      <t>December 31, 2013</t>
    </r>
    <r>
      <rPr>
        <sz val="10"/>
        <color theme="1"/>
        <rFont val="Inherit"/>
      </rPr>
      <t xml:space="preserve">, we reviewed our portfolio to evaluate the necessity of recording impairment losses for other-than-temporary declines in the fair value of investments. During the years ended </t>
    </r>
    <r>
      <rPr>
        <sz val="10"/>
        <color rgb="FF000000"/>
        <rFont val="Inherit"/>
      </rPr>
      <t>December 31, 2013</t>
    </r>
    <r>
      <rPr>
        <sz val="10"/>
        <color theme="1"/>
        <rFont val="Inherit"/>
      </rPr>
      <t xml:space="preserve">, 2012 and 2011, the Company recognized no OTTI. Based on our qualitative and quantitative OTTI review of each asset class within our fixed maturity portfolio, the unrealized losses on fixed maturities at </t>
    </r>
    <r>
      <rPr>
        <sz val="10"/>
        <color rgb="FF000000"/>
        <rFont val="Inherit"/>
      </rPr>
      <t>December 31, 2013</t>
    </r>
    <r>
      <rPr>
        <sz val="10"/>
        <color theme="1"/>
        <rFont val="Inherit"/>
      </rPr>
      <t xml:space="preserve"> were primarily due to widening of credit spreads since their date of purchase. Because we do not intend to sell these securities and it is not more likely than not that we will be required to sell these securities until a recovery of fair value to amortized cost, we currently believe it is probable that we will collect all amounts due according to their respective contractual terms. Therefore, we do not consider these fixed maturities to be other-than-temporarily impaired at </t>
    </r>
    <r>
      <rPr>
        <sz val="10"/>
        <color rgb="FF000000"/>
        <rFont val="Inherit"/>
      </rPr>
      <t>December 31, 2013</t>
    </r>
    <r>
      <rPr>
        <sz val="10"/>
        <color theme="1"/>
        <rFont val="Inherit"/>
      </rPr>
      <t>.</t>
    </r>
  </si>
  <si>
    <t>The following summarizes the credit ratings of our available-for-sale fixed maturities:</t>
  </si>
  <si>
    <t>Rating* as of December 31, 2013</t>
  </si>
  <si>
    <t>fair value</t>
  </si>
  <si>
    <t>U.S. agency bonds</t>
  </si>
  <si>
    <t>AAA</t>
  </si>
  <si>
    <t>AA+, AA, AA-</t>
  </si>
  <si>
    <t>A+, A, A-</t>
  </si>
  <si>
    <t>BBB+, BBB, BBB-</t>
  </si>
  <si>
    <t>BB+ or lower</t>
  </si>
  <si>
    <t>Rating* as of December 31, 2012</t>
  </si>
  <si>
    <r>
      <t>*</t>
    </r>
    <r>
      <rPr>
        <sz val="8"/>
        <color theme="1"/>
        <rFont val="Inherit"/>
      </rPr>
      <t>Ratings as assigned by S&amp;P</t>
    </r>
    <r>
      <rPr>
        <sz val="10"/>
        <color theme="1"/>
        <rFont val="Inherit"/>
      </rPr>
      <t xml:space="preserve"> </t>
    </r>
  </si>
  <si>
    <t xml:space="preserve">b) Other Investments </t>
  </si>
  <si>
    <t xml:space="preserve">The table below shows our portfolio of other investments: </t>
  </si>
  <si>
    <t>December 31,</t>
  </si>
  <si>
    <t>Investment in limited partnerships</t>
  </si>
  <si>
    <t>Total other investments</t>
  </si>
  <si>
    <r>
      <t xml:space="preserve">The Company has an unfunded commitment on its investment in limited partnerships of approximately </t>
    </r>
    <r>
      <rPr>
        <sz val="10"/>
        <color rgb="FF000000"/>
        <rFont val="Inherit"/>
      </rPr>
      <t>$2,088</t>
    </r>
    <r>
      <rPr>
        <sz val="10"/>
        <color theme="1"/>
        <rFont val="Inherit"/>
      </rPr>
      <t xml:space="preserve"> as of </t>
    </r>
    <r>
      <rPr>
        <sz val="10"/>
        <color rgb="FF000000"/>
        <rFont val="Inherit"/>
      </rPr>
      <t>December 31, 2013</t>
    </r>
    <r>
      <rPr>
        <sz val="10"/>
        <color theme="1"/>
        <rFont val="Inherit"/>
      </rPr>
      <t xml:space="preserve">. </t>
    </r>
  </si>
  <si>
    <t xml:space="preserve">c) Net Investment Income </t>
  </si>
  <si>
    <t xml:space="preserve">Net investment income was derived from the following sources: </t>
  </si>
  <si>
    <t>Fixed maturities</t>
  </si>
  <si>
    <t>Funds withheld</t>
  </si>
  <si>
    <t>Less:</t>
  </si>
  <si>
    <t>Investment expenses</t>
  </si>
  <si>
    <t>(4,427</t>
  </si>
  <si>
    <t>(3,735</t>
  </si>
  <si>
    <t>(3,488</t>
  </si>
  <si>
    <t>Interest expense on securities sold under agreements to repurchase</t>
  </si>
  <si>
    <t>(756</t>
  </si>
  <si>
    <t>d) Realized and Unrealized Gains (Losses) on Investment</t>
  </si>
  <si>
    <t xml:space="preserve">Realized gains or losses on the sale of investments are determined on the basis of the first in first out cost method. The following provides an analysis of net realized and unrealized gains on investment included in the Consolidated Statements of Income: </t>
  </si>
  <si>
    <t>Gross gains</t>
  </si>
  <si>
    <t>Gross losses</t>
  </si>
  <si>
    <t>Net</t>
  </si>
  <si>
    <t>Available-for-sale fixed maturities</t>
  </si>
  <si>
    <t>(2,201</t>
  </si>
  <si>
    <t>Net realized gains on investment</t>
  </si>
  <si>
    <t>(13</t>
  </si>
  <si>
    <t>Trading securities and short sales</t>
  </si>
  <si>
    <t>(1,592</t>
  </si>
  <si>
    <t>(11</t>
  </si>
  <si>
    <t>(1,616</t>
  </si>
  <si>
    <t>(1,812</t>
  </si>
  <si>
    <t>(1,902</t>
  </si>
  <si>
    <t>(116</t>
  </si>
  <si>
    <t>(73</t>
  </si>
  <si>
    <t>Net realized gains</t>
  </si>
  <si>
    <t>(3,830</t>
  </si>
  <si>
    <t>Unrealized losses on short sales</t>
  </si>
  <si>
    <t>(3,532</t>
  </si>
  <si>
    <t>(7,362</t>
  </si>
  <si>
    <r>
      <t xml:space="preserve">Proceeds from sales of fixed maturities classified as available-for-sale were </t>
    </r>
    <r>
      <rPr>
        <sz val="10"/>
        <color rgb="FF000000"/>
        <rFont val="Inherit"/>
      </rPr>
      <t>$355,863</t>
    </r>
    <r>
      <rPr>
        <sz val="10"/>
        <color theme="1"/>
        <rFont val="Inherit"/>
      </rPr>
      <t xml:space="preserve">, </t>
    </r>
    <r>
      <rPr>
        <sz val="10"/>
        <color rgb="FF000000"/>
        <rFont val="Inherit"/>
      </rPr>
      <t>$142,694</t>
    </r>
    <r>
      <rPr>
        <sz val="10"/>
        <color theme="1"/>
        <rFont val="Inherit"/>
      </rPr>
      <t xml:space="preserve"> and </t>
    </r>
    <r>
      <rPr>
        <sz val="10"/>
        <color rgb="FF000000"/>
        <rFont val="Inherit"/>
      </rPr>
      <t>$304,499</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Net unrealized gains were as follows: </t>
  </si>
  <si>
    <t>Total net unrealized gains</t>
  </si>
  <si>
    <t>Deferred income tax</t>
  </si>
  <si>
    <t>(117</t>
  </si>
  <si>
    <t>(132</t>
  </si>
  <si>
    <t>(55</t>
  </si>
  <si>
    <t>Net unrealized gains, net of deferred income tax</t>
  </si>
  <si>
    <t>Change in net unrealized gains, net of deferred income tax</t>
  </si>
  <si>
    <t>(108,937</t>
  </si>
  <si>
    <t xml:space="preserve">e) Restricted Cash and Cash Equivalents and Investments </t>
  </si>
  <si>
    <t xml:space="preserve">We are required to maintain assets on deposit to support our reinsurance operations and to serve as collateral for our reinsurance liabilities under various reinsurance agreements. The assets on deposit are available to settle reinsurance liabilities. We also utilize trust accounts to collateralize business with our reinsurance counterparties. These trust accounts generally take the place of letter of credit requirements. </t>
  </si>
  <si>
    <t>The assets in trust as collateral are primarily cash and highly rated fixed maturities. The fair value of our restricted assets was as follows:</t>
  </si>
  <si>
    <t>Restricted cash and cash equivalents – third party agreements</t>
  </si>
  <si>
    <t>Restricted cash and cash equivalents – related party agreements</t>
  </si>
  <si>
    <t>Restricted cash and cash equivalents – U.S. state regulatory authorities</t>
  </si>
  <si>
    <t>Total restricted cash and cash equivalents</t>
  </si>
  <si>
    <r>
      <t>Restricted investments – in trust for third party agreements at fair value (</t>
    </r>
    <r>
      <rPr>
        <i/>
        <sz val="10"/>
        <color theme="1"/>
        <rFont val="Inherit"/>
      </rPr>
      <t>Amortized cost: 2013 – $933,897; 2012 – $895,522</t>
    </r>
    <r>
      <rPr>
        <sz val="10"/>
        <color theme="1"/>
        <rFont val="Inherit"/>
      </rPr>
      <t>)</t>
    </r>
  </si>
  <si>
    <r>
      <t>Restricted investments – in trust for related party agreements at fair value (</t>
    </r>
    <r>
      <rPr>
        <i/>
        <sz val="10"/>
        <color theme="1"/>
        <rFont val="Inherit"/>
      </rPr>
      <t>Amortized cost: 2013 – $1,183,156; 2012 – $851,873</t>
    </r>
    <r>
      <rPr>
        <sz val="10"/>
        <color theme="1"/>
        <rFont val="Inherit"/>
      </rPr>
      <t>)</t>
    </r>
  </si>
  <si>
    <r>
      <t>Restricted investments – in trust for U.S. state regulatory authorities (</t>
    </r>
    <r>
      <rPr>
        <i/>
        <sz val="10"/>
        <color theme="1"/>
        <rFont val="Inherit"/>
      </rPr>
      <t>Amortized cost: 2013 – $12,730; 2012 – $12,744</t>
    </r>
    <r>
      <rPr>
        <sz val="10"/>
        <color theme="1"/>
        <rFont val="Inherit"/>
      </rPr>
      <t>)</t>
    </r>
  </si>
  <si>
    <t>Total restricted investments</t>
  </si>
  <si>
    <t>Total restricted cash and cash equivalents and investments</t>
  </si>
  <si>
    <t>Fair Value Measurements</t>
  </si>
  <si>
    <t>Fair Value Disclosures [Abstract]</t>
  </si>
  <si>
    <t xml:space="preserve">Fair Value Measurements </t>
  </si>
  <si>
    <t xml:space="preserve">a) Fair Values of Financial Instruments </t>
  </si>
  <si>
    <r>
      <t xml:space="preserve">ASC 825, </t>
    </r>
    <r>
      <rPr>
        <i/>
        <sz val="10"/>
        <color theme="1"/>
        <rFont val="Inherit"/>
      </rPr>
      <t>“Disclosure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r>
      <t xml:space="preserve">The following describes the valuation techniques used by the Company to determine the fair value of financial instruments held as of </t>
    </r>
    <r>
      <rPr>
        <sz val="10"/>
        <color rgb="FF000000"/>
        <rFont val="Inherit"/>
      </rPr>
      <t>December 31, 2013</t>
    </r>
    <r>
      <rPr>
        <sz val="10"/>
        <color theme="1"/>
        <rFont val="Inherit"/>
      </rPr>
      <t xml:space="preserve">. </t>
    </r>
  </si>
  <si>
    <r>
      <t xml:space="preserve">U.S. government and U.S. government agencies </t>
    </r>
    <r>
      <rPr>
        <sz val="10"/>
        <color theme="1"/>
        <rFont val="Inherit"/>
      </rPr>
      <t>— Comprised primarily of bonds issued by the U.S. Treasury, the Federal Home Loan Bank, the Federal Home Loan Mortgage Corporation, Government National Mortgage Association and the Federal National Mortgage Association. The fair values of U.S. treasury securities are based on quoted market prices in active markets, and are included in the Level 1 fair value hierarchy. We believe the market for U.S. treasury securities is an actively traded market given the high level of daily trading volume. The fair values of U.S. government agency bonds are determined using the spread above the risk-free yield curve. As the yields for the risk-free yield curve and the spreads for these securities are observable market inputs, the fair values of U.S. government agency bonds are included in the Level 2 fair value hierarchy.</t>
    </r>
  </si>
  <si>
    <r>
      <t xml:space="preserve">Non-U.S. government bonds </t>
    </r>
    <r>
      <rPr>
        <sz val="10"/>
        <color theme="1"/>
        <rFont val="Inherit"/>
      </rPr>
      <t>— Comprised of bonds issued by non-U.S. governments and their agencies along with supranational organizations. These securities are generally priced by pricing services. The pricing services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t>
    </r>
  </si>
  <si>
    <r>
      <t xml:space="preserve">Other mortgage-backed securities </t>
    </r>
    <r>
      <rPr>
        <sz val="10"/>
        <color theme="1"/>
        <rFont val="Inherit"/>
      </rPr>
      <t>—</t>
    </r>
    <r>
      <rPr>
        <i/>
        <sz val="10"/>
        <color theme="1"/>
        <rFont val="Inherit"/>
      </rPr>
      <t xml:space="preserve"> </t>
    </r>
    <r>
      <rPr>
        <sz val="10"/>
        <color theme="1"/>
        <rFont val="Inherit"/>
      </rPr>
      <t>Other mortgage-backed bonds consist of three commercial mortgage-backed securities ("CMBS").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 of the CMBS is included in the Level 2 fair value hierarchy.</t>
    </r>
  </si>
  <si>
    <r>
      <t xml:space="preserve">Corporate bonds </t>
    </r>
    <r>
      <rPr>
        <sz val="10"/>
        <color theme="1"/>
        <rFont val="Inherit"/>
      </rPr>
      <t>— Comprised of bonds issued by corporations that on acquisition are rated BBB-/Baa3 or higher. These securities are generally priced by pricing services. The fair values of corporate bonds that are short-term are priced, by the pricing services, using the spread above the London Interbank Offering Rate ("LIBOR") yield curve and the fair value of corporate bonds that are long-term are priced using the spread above the risk-free yield curve.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t>
    </r>
  </si>
  <si>
    <t>5. Fair Value Measurements (continued)</t>
  </si>
  <si>
    <r>
      <t xml:space="preserve">Municipal bonds - auction rate </t>
    </r>
    <r>
      <rPr>
        <sz val="10"/>
        <color theme="1"/>
        <rFont val="Inherit"/>
      </rPr>
      <t xml:space="preserve">— Comprised of auction rate securities issued by U.S. state and municipality entities or agencies. Municipal auction rate securities are reported in the Consolidated Balance Sheets at fair value which approximates their cost. As the significant inputs used to price the auction rate securities are observable market inputs, auction rate securities are classified within Level 2. </t>
    </r>
  </si>
  <si>
    <r>
      <t xml:space="preserve">Municipal bonds - other </t>
    </r>
    <r>
      <rPr>
        <sz val="10"/>
        <color theme="1"/>
        <rFont val="Inherit"/>
      </rPr>
      <t>— Comprised of bonds issued by U.S. state and municipality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municipal bonds are classified within Level 2.</t>
    </r>
  </si>
  <si>
    <r>
      <t xml:space="preserve">Other investments </t>
    </r>
    <r>
      <rPr>
        <sz val="10"/>
        <color theme="1"/>
        <rFont val="Inherit"/>
      </rPr>
      <t xml:space="preserve">— The fair values of the investments in limited partnerships are determined by the fund manager based on recent filings, operating results, balance sheet stability, growth and other business and market sector fundamentals, and as such, the fair values are included in the Level 3 fair value hierarchy. The fair value of the investment in preference shares of a start-up insurance producer was determined using recent private market transactions, and as such, the fair value is included in the Level 3 fair value hierarchy. </t>
    </r>
  </si>
  <si>
    <r>
      <t xml:space="preserve">Reinsurance balance receivable </t>
    </r>
    <r>
      <rPr>
        <sz val="10"/>
        <color theme="1"/>
        <rFont val="Inherit"/>
      </rPr>
      <t xml:space="preserve">—  The carrying values reported in the accompanying balance sheets for these financial instruments approximate their fair value due to short term nature of the assets. </t>
    </r>
  </si>
  <si>
    <r>
      <t xml:space="preserve">Loan to related party </t>
    </r>
    <r>
      <rPr>
        <sz val="10"/>
        <color theme="1"/>
        <rFont val="Inherit"/>
      </rPr>
      <t xml:space="preserve">— The carrying value reported in the accompanying balance sheets for this financial instrument approximates its fair value. </t>
    </r>
  </si>
  <si>
    <r>
      <t xml:space="preserve">Senior notes </t>
    </r>
    <r>
      <rPr>
        <sz val="10"/>
        <color theme="1"/>
        <rFont val="Inherit"/>
      </rPr>
      <t>—</t>
    </r>
    <r>
      <rPr>
        <i/>
        <sz val="10"/>
        <color theme="1"/>
        <rFont val="Inherit"/>
      </rPr>
      <t xml:space="preserve"> </t>
    </r>
    <r>
      <rPr>
        <sz val="10"/>
        <color theme="1"/>
        <rFont val="Inherit"/>
      </rPr>
      <t>The amount reported in the accompanying balance sheets for these financial instruments represents the carrying value of the notes. The fair values are based on quoted prices of identical instruments in inactive markets and as such, are included in the Level 2 hierarchy.</t>
    </r>
  </si>
  <si>
    <r>
      <t xml:space="preserve">Junior subordinated debt </t>
    </r>
    <r>
      <rPr>
        <sz val="10"/>
        <color theme="1"/>
        <rFont val="Inherit"/>
      </rPr>
      <t>— The amount reported in the accompanying balance sheets for this financial instrument represents the carrying value of the debt. The fair value of the debt was derived using the Black-Derman-Toy model. As the fair value of the junior subordinated debt is determined using observable market inputs in the Black-Derman-Toy model, the fair value is included in the Level 2 fair value hierarchy. See "Note 17. Subsequent Events" for additional information related to the redemption of the Junior Subordinated Debt.</t>
    </r>
  </si>
  <si>
    <t xml:space="preserve">b) Fair Value Hierarchy </t>
  </si>
  <si>
    <t xml:space="preserve">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
  </si>
  <si>
    <t>In accordance with ASC 820, the Company determines fair value of the financial instrument based on the price that would be received upon the sale of an asset or paid to transfer a liability in an orderly transaction between market participants at the measurement dat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classified our financial instruments measured at fair value on a recurring basis in the following valuation hierarchy: </t>
    </r>
  </si>
  <si>
    <t>Quoted Prices</t>
  </si>
  <si>
    <t>in Active</t>
  </si>
  <si>
    <t>Markets for Identical Assets</t>
  </si>
  <si>
    <t>(Level 1)</t>
  </si>
  <si>
    <t>Significant</t>
  </si>
  <si>
    <t>Observable</t>
  </si>
  <si>
    <t>Inputs</t>
  </si>
  <si>
    <t>(Level 2)</t>
  </si>
  <si>
    <t>Unobservable</t>
  </si>
  <si>
    <t>(Level 3)</t>
  </si>
  <si>
    <t>Total Fair</t>
  </si>
  <si>
    <t>Value</t>
  </si>
  <si>
    <t>As a percentage of total assets</t>
  </si>
  <si>
    <t>Markets for</t>
  </si>
  <si>
    <t>Identical Assets</t>
  </si>
  <si>
    <r>
      <t xml:space="preserve">The Company utilized a Pricing Service to estimate fair value measurements for approximately </t>
    </r>
    <r>
      <rPr>
        <sz val="10"/>
        <color rgb="FF000000"/>
        <rFont val="Inherit"/>
      </rPr>
      <t>95.3%</t>
    </r>
    <r>
      <rPr>
        <sz val="10"/>
        <color theme="1"/>
        <rFont val="Inherit"/>
      </rPr>
      <t xml:space="preserve"> and 99.7% of its fixed maturities at December 31, 2013 and </t>
    </r>
    <r>
      <rPr>
        <sz val="10"/>
        <color rgb="FF000000"/>
        <rFont val="Inherit"/>
      </rPr>
      <t>2012</t>
    </r>
    <r>
      <rPr>
        <sz val="10"/>
        <color theme="1"/>
        <rFont val="Inherit"/>
      </rPr>
      <t xml:space="preserve">, respectively.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and these have been classified as Level 2.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4.7% and </t>
    </r>
    <r>
      <rPr>
        <sz val="10"/>
        <color rgb="FF000000"/>
        <rFont val="Inherit"/>
      </rPr>
      <t>0.3%</t>
    </r>
    <r>
      <rPr>
        <sz val="10"/>
        <color theme="1"/>
        <rFont val="Inherit"/>
      </rPr>
      <t xml:space="preserve">, respectively, of its fixed maturities are valued using the market approach. At those dates, a total of five securities and one security, respectively, or approximately $150,298 and $26,121, respectively, of Level 2 fixed maturities, were priced using a quotation from a broker and/or custodian as opposed to the Pricing Service. For each of these securities, the Pricing Service was not able to value these newly-issued U.S. agency bonds due to the lack of information availabl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ll of these securities were valued subsequently in January 2014 and 2013, respectively, by the Pricing Servi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not adjusted any pricing provided to us based on the review performed by our investment managers. </t>
    </r>
  </si>
  <si>
    <t xml:space="preserve">There have not been any transfers between Level 1 and Level 2, or Level 2 and Level 3, respectively, during the periods represented by these Consolidated Financial Statements. </t>
  </si>
  <si>
    <r>
      <t>Other investments:</t>
    </r>
    <r>
      <rPr>
        <sz val="10"/>
        <color theme="1"/>
        <rFont val="Inherit"/>
      </rPr>
      <t xml:space="preserve"> The Company has $4,092 or approximately </t>
    </r>
    <r>
      <rPr>
        <sz val="10"/>
        <color rgb="FF000000"/>
        <rFont val="Inherit"/>
      </rPr>
      <t>0.1%</t>
    </r>
    <r>
      <rPr>
        <sz val="10"/>
        <color theme="1"/>
        <rFont val="Inherit"/>
      </rPr>
      <t xml:space="preserve"> of its investment portfolio in limited partnerships where the fair value estimate is determined by the fund manager based on recent filings, operating results, balance sheet stability, growth and other business and market sector fundamentals. Due to the significant unobservable inputs in these valuations, the Company includes the estimate in the amount disclosed as Level 3. The Company also has an investment of $1,000 in preference shares of a start-up insurance producer, the fair value was determined using recent private market transactions, and as such, the fair value is included in the Level 3 fair value hierarchy. </t>
    </r>
  </si>
  <si>
    <t xml:space="preserve">The Company has determined that its investments in Level 3 securities are not material to its financial position or results of operations. </t>
  </si>
  <si>
    <t xml:space="preserve">c) Level 3 Financial Instruments </t>
  </si>
  <si>
    <r>
      <t xml:space="preserve">The following table presents changes in Level 3 for our financial instruments measured at fair value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Other investments:</t>
  </si>
  <si>
    <t>Balance at beginning of period</t>
  </si>
  <si>
    <t>Total realized gains – included in net realized and unrealized gains on investment</t>
  </si>
  <si>
    <t>Total realized (losses) – included in net realized and unrealized gains on investment</t>
  </si>
  <si>
    <t>Change in total unrealized gains – included in other comprehensive (loss) income</t>
  </si>
  <si>
    <t>Change in total unrealized losses – included in other comprehensive (loss) income</t>
  </si>
  <si>
    <t>Purchases</t>
  </si>
  <si>
    <t>Sales and redemptions</t>
  </si>
  <si>
    <t>(400</t>
  </si>
  <si>
    <t>(340</t>
  </si>
  <si>
    <t>Transfers into Level 3</t>
  </si>
  <si>
    <t>Transfers out of Level 3</t>
  </si>
  <si>
    <t>Balance at end of period</t>
  </si>
  <si>
    <t>Level 3 gains (losses) included in net income attributable to the change in unrealized gains (losses) relating to assets held at the reporting date</t>
  </si>
  <si>
    <t>d) Fair Value of Liabilities</t>
  </si>
  <si>
    <r>
      <t xml:space="preserve">The following table presents the carrying values and fair values of the Senior Notes and Junior Subordinated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 2013</t>
  </si>
  <si>
    <t>Interest Rate</t>
  </si>
  <si>
    <t>Carrying Value</t>
  </si>
  <si>
    <t>Fair Value</t>
  </si>
  <si>
    <t>2011 Senior Notes</t>
  </si>
  <si>
    <t>2012 Senior Notes</t>
  </si>
  <si>
    <t>2013 Senior Notes</t>
  </si>
  <si>
    <t>Junior Subordinated Debt</t>
  </si>
  <si>
    <t>Goodwill and Intangible Assets</t>
  </si>
  <si>
    <t>Goodwill and Intangible Assets Disclosure [Abstract]</t>
  </si>
  <si>
    <t xml:space="preserve">Goodwill and Intangible Assets </t>
  </si>
  <si>
    <t>Goodwill</t>
  </si>
  <si>
    <t>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the goodwill. An impairment charge is recorded if the estimated fair value is less than the carrying amount of the reporting unit. No impairments have been identified to date.</t>
  </si>
  <si>
    <t>Intangible Assets</t>
  </si>
  <si>
    <t>Intangible assets consist of finite and indefinite life assets. Finite life intangible assets include customer and producer relationships and trademarks. Insurance company licenses are considered indefinite life intangible assets subject to annual impairment testing.</t>
  </si>
  <si>
    <t xml:space="preserve">The following tables show the analysis of goodwill and intangible assets: </t>
  </si>
  <si>
    <t>Amortization</t>
  </si>
  <si>
    <t>Accumulated Amortization</t>
  </si>
  <si>
    <t>Useful Life</t>
  </si>
  <si>
    <t>Indefinite</t>
  </si>
  <si>
    <t>State licenses</t>
  </si>
  <si>
    <t>Customer relationships</t>
  </si>
  <si>
    <t>(26,826</t>
  </si>
  <si>
    <t>15 years double declining</t>
  </si>
  <si>
    <t>Net balance</t>
  </si>
  <si>
    <t>December 31, 2012</t>
  </si>
  <si>
    <t>(23,046</t>
  </si>
  <si>
    <r>
      <t xml:space="preserve">The goodwill and intangible assets were recognized as a result of the the acquisition of the reinsurance operations of GMAC Insurance (“GMACI”), including its book of assumed reinsurance business, GMAC RE Insurance Services LLC (renamed Maiden Re), GMAC Direct Insurance Company (renamed Maiden US) and Integon Specialty Insurance Company (renamed Maiden Specialty Insurance Company ("Maiden Specialty") (collectively referred to as the “GMAC Acquisition”) on October 31, 2008 and the acquisition of the majority of the reinsurance-related infrastructure, assets and liabilities of U.K. based GMAC International Insurance Services ("IIS") (the "IIS Acquisition") on November 30, 2010 and. The goodwill and intangible assets are assigned to the Diversified Reinsurance segment and are subject to annual impairment testing. No impairment was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6. Goodwill and Intangible Assets (continued)</t>
  </si>
  <si>
    <t>The estimated amortization of intangible assets for the next five years is:</t>
  </si>
  <si>
    <t>Long-Term Debt</t>
  </si>
  <si>
    <t>Debt Disclosure [Abstract]</t>
  </si>
  <si>
    <t xml:space="preserve">Long-Term Debt </t>
  </si>
  <si>
    <t>Senior Notes</t>
  </si>
  <si>
    <r>
      <t xml:space="preserve">In June 2011, the Company, through its wholly owned subsidiary Maiden Holdings North America, Ltd. ("Maiden NA"), issued </t>
    </r>
    <r>
      <rPr>
        <sz val="10"/>
        <color rgb="FF000000"/>
        <rFont val="Inherit"/>
      </rPr>
      <t>$107,500</t>
    </r>
    <r>
      <rPr>
        <sz val="10"/>
        <color theme="1"/>
        <rFont val="Inherit"/>
      </rPr>
      <t xml:space="preserve"> principal amount of </t>
    </r>
    <r>
      <rPr>
        <sz val="10"/>
        <color rgb="FF000000"/>
        <rFont val="Inherit"/>
      </rPr>
      <t>8.25%</t>
    </r>
    <r>
      <rPr>
        <sz val="10"/>
        <color theme="1"/>
        <rFont val="Inherit"/>
      </rPr>
      <t xml:space="preserve"> Senior Notes (“2011 Senior Notes”) due on June 15, 2041, which are fully and unconditionally guaranteed by the Company. The 2011 Senior Notes are redeemable for cash, in whole or in part, on or after June 15, 2016, at </t>
    </r>
    <r>
      <rPr>
        <sz val="10"/>
        <color rgb="FF000000"/>
        <rFont val="Inherit"/>
      </rPr>
      <t>100%</t>
    </r>
    <r>
      <rPr>
        <sz val="10"/>
        <color theme="1"/>
        <rFont val="Inherit"/>
      </rPr>
      <t xml:space="preserve"> of the principal amount plus accrued and unpaid interest to but excluding the redemption date. The 2011 Senior Notes are an unsecured and unsubordinated obligation of the Company and rank ahead of the Junior Subordinated Debt, described below. The effective interest rate of the 2011 Senior Notes, based on the net proceeds received, was </t>
    </r>
    <r>
      <rPr>
        <sz val="10"/>
        <color rgb="FF000000"/>
        <rFont val="Inherit"/>
      </rPr>
      <t>8.47%</t>
    </r>
    <r>
      <rPr>
        <sz val="10"/>
        <color theme="1"/>
        <rFont val="Inherit"/>
      </rPr>
      <t xml:space="preserve">. The net proceeds from the sale of the 2011 Senior Notes were </t>
    </r>
    <r>
      <rPr>
        <sz val="10"/>
        <color rgb="FF000000"/>
        <rFont val="Inherit"/>
      </rPr>
      <t>$104,689</t>
    </r>
    <r>
      <rPr>
        <sz val="10"/>
        <color theme="1"/>
        <rFont val="Inherit"/>
      </rPr>
      <t xml:space="preserve">, after issuance costs of </t>
    </r>
    <r>
      <rPr>
        <sz val="10"/>
        <color rgb="FF000000"/>
        <rFont val="Inherit"/>
      </rPr>
      <t>$2,811</t>
    </r>
    <r>
      <rPr>
        <sz val="10"/>
        <color theme="1"/>
        <rFont val="Inherit"/>
      </rPr>
      <t xml:space="preserve">. The issuance costs related to the 2011 Senior Notes were capitalized and are being amortized over the life of the notes. Amortization expense for the year ended </t>
    </r>
    <r>
      <rPr>
        <sz val="10"/>
        <color rgb="FF000000"/>
        <rFont val="Inherit"/>
      </rPr>
      <t>December 31, 2013</t>
    </r>
    <r>
      <rPr>
        <sz val="10"/>
        <color theme="1"/>
        <rFont val="Inherit"/>
      </rPr>
      <t xml:space="preserve"> was $94 (</t>
    </r>
    <r>
      <rPr>
        <sz val="10"/>
        <color rgb="FF000000"/>
        <rFont val="Inherit"/>
      </rPr>
      <t>2012</t>
    </r>
    <r>
      <rPr>
        <sz val="10"/>
        <color theme="1"/>
        <rFont val="Inherit"/>
      </rPr>
      <t xml:space="preserve"> - $94 and for the period from June 15, 2011 to December 31, </t>
    </r>
    <r>
      <rPr>
        <sz val="10"/>
        <color rgb="FF000000"/>
        <rFont val="Inherit"/>
      </rPr>
      <t>2011</t>
    </r>
    <r>
      <rPr>
        <sz val="10"/>
        <color theme="1"/>
        <rFont val="Inherit"/>
      </rPr>
      <t>- $49).</t>
    </r>
  </si>
  <si>
    <r>
      <t xml:space="preserve">The interest on the 2011 Senior Notes is payable each quarter beginning on September 15, 2011. Interest expense for the year ended </t>
    </r>
    <r>
      <rPr>
        <sz val="10"/>
        <color rgb="FF000000"/>
        <rFont val="Inherit"/>
      </rPr>
      <t>December 31, 2013</t>
    </r>
    <r>
      <rPr>
        <sz val="10"/>
        <color theme="1"/>
        <rFont val="Inherit"/>
      </rPr>
      <t xml:space="preserve"> was </t>
    </r>
    <r>
      <rPr>
        <sz val="10"/>
        <color rgb="FF000000"/>
        <rFont val="Inherit"/>
      </rPr>
      <t>$8,869</t>
    </r>
    <r>
      <rPr>
        <sz val="10"/>
        <color theme="1"/>
        <rFont val="Inherit"/>
      </rPr>
      <t xml:space="preserve"> (</t>
    </r>
    <r>
      <rPr>
        <sz val="10"/>
        <color rgb="FF000000"/>
        <rFont val="Inherit"/>
      </rPr>
      <t>2012</t>
    </r>
    <r>
      <rPr>
        <sz val="10"/>
        <color theme="1"/>
        <rFont val="Inherit"/>
      </rPr>
      <t xml:space="preserve"> - </t>
    </r>
    <r>
      <rPr>
        <sz val="10"/>
        <color rgb="FF000000"/>
        <rFont val="Inherit"/>
      </rPr>
      <t>$8,869</t>
    </r>
    <r>
      <rPr>
        <sz val="10"/>
        <color theme="1"/>
        <rFont val="Inherit"/>
      </rPr>
      <t xml:space="preserve"> and for the period from June 15, 2011 to December 31, </t>
    </r>
    <r>
      <rPr>
        <sz val="10"/>
        <color rgb="FF000000"/>
        <rFont val="Inherit"/>
      </rPr>
      <t>2011</t>
    </r>
    <r>
      <rPr>
        <sz val="10"/>
        <color theme="1"/>
        <rFont val="Inherit"/>
      </rPr>
      <t xml:space="preserve">- $4,607), of which $394 was accru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ee "Note 10. Related Party Transactions" for additional information on related party participation in the 2011 Senior Notes.</t>
    </r>
  </si>
  <si>
    <r>
      <t xml:space="preserve">In March 2012, the Company, through Maiden NA, issued </t>
    </r>
    <r>
      <rPr>
        <sz val="10"/>
        <color rgb="FF000000"/>
        <rFont val="Inherit"/>
      </rPr>
      <t>$100,000</t>
    </r>
    <r>
      <rPr>
        <sz val="10"/>
        <color theme="1"/>
        <rFont val="Inherit"/>
      </rPr>
      <t xml:space="preserve"> principal amount of </t>
    </r>
    <r>
      <rPr>
        <sz val="10"/>
        <color rgb="FF000000"/>
        <rFont val="Inherit"/>
      </rPr>
      <t>8.00%</t>
    </r>
    <r>
      <rPr>
        <sz val="10"/>
        <color theme="1"/>
        <rFont val="Inherit"/>
      </rPr>
      <t xml:space="preserve"> Senior Notes ("2012 Senior Notes") due on March 27, 2042, which are fully and unconditionally guaranteed by the Company. The 2012 Senior Notes are redeemable for cash, in whole or in part, on or after March 27, 2017, at </t>
    </r>
    <r>
      <rPr>
        <sz val="10"/>
        <color rgb="FF000000"/>
        <rFont val="Inherit"/>
      </rPr>
      <t>100%</t>
    </r>
    <r>
      <rPr>
        <sz val="10"/>
        <color theme="1"/>
        <rFont val="Inherit"/>
      </rPr>
      <t xml:space="preserve"> of the principal amount to be redeemed plus accrued and unpaid interest up to but excluding the redemption date. The 2012 Senior Notes are an unsecured and unsubordinated obligation of the Company and rank ahead of the Junior Subordinated Debt, described below. The effective interest rate of the 2012 Senior Notes, based on the net proceeds received, was </t>
    </r>
    <r>
      <rPr>
        <sz val="10"/>
        <color rgb="FF000000"/>
        <rFont val="Inherit"/>
      </rPr>
      <t>8.28%</t>
    </r>
    <r>
      <rPr>
        <sz val="10"/>
        <color theme="1"/>
        <rFont val="Inherit"/>
      </rPr>
      <t xml:space="preserve">. The net proceeds from the sale of the 2012 Senior Notes were </t>
    </r>
    <r>
      <rPr>
        <sz val="10"/>
        <color rgb="FF000000"/>
        <rFont val="Inherit"/>
      </rPr>
      <t>$96,594</t>
    </r>
    <r>
      <rPr>
        <sz val="10"/>
        <color theme="1"/>
        <rFont val="Inherit"/>
      </rPr>
      <t xml:space="preserve">, after issuance costs of </t>
    </r>
    <r>
      <rPr>
        <sz val="10"/>
        <color rgb="FF000000"/>
        <rFont val="Inherit"/>
      </rPr>
      <t>$3,406</t>
    </r>
    <r>
      <rPr>
        <sz val="10"/>
        <color theme="1"/>
        <rFont val="Inherit"/>
      </rPr>
      <t xml:space="preserve">. The issuance costs related to the 2012 Senior Notes were capitalized and will be amortized over the life of the notes. Amortization expense for the year ended </t>
    </r>
    <r>
      <rPr>
        <sz val="10"/>
        <color rgb="FF000000"/>
        <rFont val="Inherit"/>
      </rPr>
      <t>December 31, 2013</t>
    </r>
    <r>
      <rPr>
        <sz val="10"/>
        <color theme="1"/>
        <rFont val="Inherit"/>
      </rPr>
      <t xml:space="preserve"> was $113 (for the period from March 27, 2012 to December 31, 2012 - $87). </t>
    </r>
  </si>
  <si>
    <r>
      <t xml:space="preserve">The interest on the 2012 Senior Notes is payable each quarter beginning on June 27, 2012. Interest expense for the year ended </t>
    </r>
    <r>
      <rPr>
        <sz val="10"/>
        <color rgb="FF000000"/>
        <rFont val="Times New Roman"/>
        <family val="1"/>
      </rPr>
      <t>December 31, 2013</t>
    </r>
    <r>
      <rPr>
        <sz val="10"/>
        <color theme="1"/>
        <rFont val="Inherit"/>
      </rPr>
      <t xml:space="preserve"> was </t>
    </r>
    <r>
      <rPr>
        <sz val="10"/>
        <color rgb="FF000000"/>
        <rFont val="Inherit"/>
      </rPr>
      <t>$8,000</t>
    </r>
    <r>
      <rPr>
        <sz val="10"/>
        <color theme="1"/>
        <rFont val="Inherit"/>
      </rPr>
      <t xml:space="preserve"> (for the period from March 27, 2012 to December 31, 2012 - $6,111), of which $111 was accrued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t>
    </r>
  </si>
  <si>
    <t xml:space="preserve">On November 25, 2013, the Company, through Maiden NA, issued $152,500 principal amount of 7.75% Senior Notes ("2013 Senior Notes") due on December 1, 2043, which are fully and unconditionally guaranteed by the Company. The 2013 Senior Notes are redeemable for cash, in whole or in part, on or after December 1, 2018 at 100% of the principal amount to be redeemed plus accrued and unpaid interest up to but excluding the redemption date. The 2013 Senior Notes are an unsecured and unsubordinated obligation of the Company and rank ahead of the Junior Subordinated Debt, described below. The effective interest rate of the 2013 Senior Notes, based on the net proceeds received, was 8.02%. The net proceeds from the sale of the 2013 Senior Notes were $147,446 after issuance costs of $5,054. The issuance costs related to the 2013 Senior Notes were capitalized and will be amortized over the life of the notes. Amortization expense for the period from November 25, 2013 to December 31, 2013 was $17. </t>
  </si>
  <si>
    <t xml:space="preserve">The interest on the 2013 Senior Notes is payable each quarter beginning on March 1, 2014 and will include accrued interest from November 25, 2013. Interest expense for the period from November 25, 2013 to December 31, 2013 was $1,215, all of which was accrued as of December 31, 2013. </t>
  </si>
  <si>
    <r>
      <t xml:space="preserve">On January 20, 2009, the Company completed a private placement of </t>
    </r>
    <r>
      <rPr>
        <sz val="10"/>
        <color rgb="FF000000"/>
        <rFont val="Inherit"/>
      </rPr>
      <t>260,000</t>
    </r>
    <r>
      <rPr>
        <sz val="10"/>
        <color theme="1"/>
        <rFont val="Inherit"/>
      </rPr>
      <t xml:space="preserve"> units (the “Units”), each Unit consisting of </t>
    </r>
    <r>
      <rPr>
        <sz val="10"/>
        <color rgb="FF000000"/>
        <rFont val="Inherit"/>
      </rPr>
      <t>$1,000</t>
    </r>
    <r>
      <rPr>
        <sz val="10"/>
        <color theme="1"/>
        <rFont val="Inherit"/>
      </rPr>
      <t xml:space="preserve"> principal amount of capital securities (the “Trust Preferred Securities”) of Maiden Capital Financing Trust (the “Trust”), a special purpose trust established by Maiden NA, and </t>
    </r>
    <r>
      <rPr>
        <sz val="10"/>
        <color rgb="FF000000"/>
        <rFont val="Inherit"/>
      </rPr>
      <t>45</t>
    </r>
    <r>
      <rPr>
        <sz val="10"/>
        <color theme="1"/>
        <rFont val="Inherit"/>
      </rPr>
      <t xml:space="preserve"> common shares, </t>
    </r>
    <r>
      <rPr>
        <sz val="10"/>
        <color rgb="FF000000"/>
        <rFont val="Inherit"/>
      </rPr>
      <t>$0.01</t>
    </r>
    <r>
      <rPr>
        <sz val="10"/>
        <color theme="1"/>
        <rFont val="Inherit"/>
      </rPr>
      <t xml:space="preserve"> par value, of the Company for a purchase price of </t>
    </r>
    <r>
      <rPr>
        <sz val="10"/>
        <color rgb="FF000000"/>
        <rFont val="Inherit"/>
      </rPr>
      <t>$1,000.45</t>
    </r>
    <r>
      <rPr>
        <sz val="10"/>
        <color theme="1"/>
        <rFont val="Inherit"/>
      </rPr>
      <t xml:space="preserve"> per Unit (the “TRUPS Offering”). In the aggregate, </t>
    </r>
    <r>
      <rPr>
        <sz val="10"/>
        <color rgb="FF000000"/>
        <rFont val="Inherit"/>
      </rPr>
      <t>11,700,000</t>
    </r>
    <r>
      <rPr>
        <sz val="10"/>
        <color theme="1"/>
        <rFont val="Inherit"/>
      </rPr>
      <t xml:space="preserve"> common shares were issued to the purchasers in the TRUPS Offering. This resulted in gross proceeds to the Company of </t>
    </r>
    <r>
      <rPr>
        <sz val="10"/>
        <color rgb="FF000000"/>
        <rFont val="Inherit"/>
      </rPr>
      <t>$260,117</t>
    </r>
    <r>
      <rPr>
        <sz val="10"/>
        <color theme="1"/>
        <rFont val="Inherit"/>
      </rPr>
      <t xml:space="preserve">, before </t>
    </r>
    <r>
      <rPr>
        <sz val="10"/>
        <color rgb="FF000000"/>
        <rFont val="Inherit"/>
      </rPr>
      <t>$4,342</t>
    </r>
    <r>
      <rPr>
        <sz val="10"/>
        <color theme="1"/>
        <rFont val="Inherit"/>
      </rPr>
      <t xml:space="preserve"> of issuance costs.</t>
    </r>
  </si>
  <si>
    <t>7. Long-Term Debt (continued)</t>
  </si>
  <si>
    <r>
      <t xml:space="preserve">Certain trusts established by Michael Karfunkel and George Karfunkel, two of the Company's Founding Shareholders, purchased an aggregate of </t>
    </r>
    <r>
      <rPr>
        <sz val="10"/>
        <color rgb="FF000000"/>
        <rFont val="Inherit"/>
      </rPr>
      <t>159,000</t>
    </r>
    <r>
      <rPr>
        <sz val="10"/>
        <color theme="1"/>
        <rFont val="Inherit"/>
      </rPr>
      <t xml:space="preserve"> of the Units, or </t>
    </r>
    <r>
      <rPr>
        <sz val="10"/>
        <color rgb="FF000000"/>
        <rFont val="Inherit"/>
      </rPr>
      <t>61.12%</t>
    </r>
    <r>
      <rPr>
        <sz val="10"/>
        <color theme="1"/>
        <rFont val="Inherit"/>
      </rPr>
      <t xml:space="preserve">. The remaining </t>
    </r>
    <r>
      <rPr>
        <sz val="10"/>
        <color rgb="FF000000"/>
        <rFont val="Inherit"/>
      </rPr>
      <t>101,000</t>
    </r>
    <r>
      <rPr>
        <sz val="10"/>
        <color theme="1"/>
        <rFont val="Inherit"/>
      </rPr>
      <t xml:space="preserve"> Units were purchased by existing institutional shareholders of the Company.</t>
    </r>
  </si>
  <si>
    <r>
      <t xml:space="preserve">The Trust used the proceeds from the sale of the Trust Preferred Securities to purchase a subordinated debenture (the “Junior Subordinated Debt”) in the principal amount of </t>
    </r>
    <r>
      <rPr>
        <sz val="10"/>
        <color rgb="FF000000"/>
        <rFont val="Inherit"/>
      </rPr>
      <t>$260,000</t>
    </r>
    <r>
      <rPr>
        <sz val="10"/>
        <color theme="1"/>
        <rFont val="Inherit"/>
      </rPr>
      <t xml:space="preserve"> issued by Maiden NA.</t>
    </r>
  </si>
  <si>
    <r>
      <t xml:space="preserve">Under the terms of the Trust Preferred Securities, the Company can repay the principal balance in full or in part at any time. However, if the Company repays such principal within five years of the date of issuance, it is required to pay an additional amount equal to one full year of interest on the amount of Trust Preferred Securities repaid. If the remaining amount of the Trust Preferred Securities were repaid within five years of the date of issuance (adjusted for the </t>
    </r>
    <r>
      <rPr>
        <sz val="10"/>
        <color rgb="FF000000"/>
        <rFont val="Inherit"/>
      </rPr>
      <t>$107,500</t>
    </r>
    <r>
      <rPr>
        <sz val="10"/>
        <color theme="1"/>
        <rFont val="Inherit"/>
      </rPr>
      <t xml:space="preserve"> repurchase of Junior Subordinated Debt, which occurred on July 15, 2011), the additional amount due would be </t>
    </r>
    <r>
      <rPr>
        <sz val="10"/>
        <color rgb="FF000000"/>
        <rFont val="Inherit"/>
      </rPr>
      <t>$21,350</t>
    </r>
    <r>
      <rPr>
        <sz val="10"/>
        <color theme="1"/>
        <rFont val="Inherit"/>
      </rPr>
      <t>, which would be a reduction in earnings.</t>
    </r>
  </si>
  <si>
    <t>Pursuant to separate Guarantee Agreements dated as of January 20, 2009 with Wilmington Trust Company, as guarantee trustee, each of the Company and Maiden NA has agreed to guarantee the payment of distributions and payments on liquidation or redemption of the Trust Preferred Securities.</t>
  </si>
  <si>
    <r>
      <t xml:space="preserve">As a consequence of the issuance of a majority of the Units to a related party under ASC Topic 810 “Consolidation”, the Trust is a variable interest entity and the Company is deemed not to be the primary beneficiary of the Trust, therefore it is not consolidated. The issuance of common shares associated with the Trust Preferred Securities resulted in an original issuance discount of </t>
    </r>
    <r>
      <rPr>
        <sz val="10"/>
        <color rgb="FF000000"/>
        <rFont val="Inherit"/>
      </rPr>
      <t>$44,928</t>
    </r>
    <r>
      <rPr>
        <sz val="10"/>
        <color theme="1"/>
        <rFont val="Inherit"/>
      </rPr>
      <t xml:space="preserve"> based on market price of </t>
    </r>
    <r>
      <rPr>
        <sz val="10"/>
        <color rgb="FF000000"/>
        <rFont val="Inherit"/>
      </rPr>
      <t>$3.85</t>
    </r>
    <r>
      <rPr>
        <sz val="10"/>
        <color theme="1"/>
        <rFont val="Inherit"/>
      </rPr>
      <t xml:space="preserve"> on January 20, 2009. The discount is amortized over </t>
    </r>
    <r>
      <rPr>
        <sz val="10"/>
        <color rgb="FF000000"/>
        <rFont val="Inherit"/>
      </rPr>
      <t>30</t>
    </r>
    <r>
      <rPr>
        <sz val="10"/>
        <color theme="1"/>
        <rFont val="Inherit"/>
      </rPr>
      <t xml:space="preserve"> years based on the effective interest method. The Junior Subordinated Debt and Trust Preferred Securities mature in 2039 and carry a stated or coupon rate of </t>
    </r>
    <r>
      <rPr>
        <sz val="10"/>
        <color rgb="FF000000"/>
        <rFont val="Inherit"/>
      </rPr>
      <t>14%</t>
    </r>
    <r>
      <rPr>
        <sz val="10"/>
        <color theme="1"/>
        <rFont val="Inherit"/>
      </rPr>
      <t xml:space="preserve"> with an effective interest rate of </t>
    </r>
    <r>
      <rPr>
        <sz val="10"/>
        <color rgb="FF000000"/>
        <rFont val="Inherit"/>
      </rPr>
      <t>16.95%</t>
    </r>
    <r>
      <rPr>
        <sz val="10"/>
        <color theme="1"/>
        <rFont val="Inherit"/>
      </rPr>
      <t>.</t>
    </r>
  </si>
  <si>
    <r>
      <t xml:space="preserve">Using the proceeds from the 2011 Senior Notes offering and existing cash, the Company repurchased principal amount of </t>
    </r>
    <r>
      <rPr>
        <sz val="10"/>
        <color rgb="FF000000"/>
        <rFont val="Inherit"/>
      </rPr>
      <t>$107,500</t>
    </r>
    <r>
      <rPr>
        <sz val="10"/>
        <color theme="1"/>
        <rFont val="Inherit"/>
      </rPr>
      <t xml:space="preserve"> of the Junior Subordinated Debt on July 15, 2011. Pursuant to the terms of the TRUPS Offering, the Company incurred and paid a repurchase expense equivalent to one year's interest expense of </t>
    </r>
    <r>
      <rPr>
        <sz val="10"/>
        <color rgb="FF000000"/>
        <rFont val="Inherit"/>
      </rPr>
      <t>$15,050</t>
    </r>
    <r>
      <rPr>
        <sz val="10"/>
        <color theme="1"/>
        <rFont val="Inherit"/>
      </rPr>
      <t xml:space="preserve">. The Company also accelerated the amortization of the issuance cost and discount related to the repurchased Junior Subordinated Debt which amounted to </t>
    </r>
    <r>
      <rPr>
        <sz val="10"/>
        <color rgb="FF000000"/>
        <rFont val="Inherit"/>
      </rPr>
      <t>$20,313</t>
    </r>
    <r>
      <rPr>
        <sz val="10"/>
        <color theme="1"/>
        <rFont val="Inherit"/>
      </rPr>
      <t>.</t>
    </r>
  </si>
  <si>
    <r>
      <t xml:space="preserve">As of </t>
    </r>
    <r>
      <rPr>
        <sz val="10"/>
        <color rgb="FF000000"/>
        <rFont val="Inherit"/>
      </rPr>
      <t>December 31, 2013</t>
    </r>
    <r>
      <rPr>
        <sz val="10"/>
        <color theme="1"/>
        <rFont val="Inherit"/>
      </rPr>
      <t xml:space="preserve">, the stated value of the Junior Subordinated Debt was </t>
    </r>
    <r>
      <rPr>
        <sz val="10"/>
        <color rgb="FF000000"/>
        <rFont val="Inherit"/>
      </rPr>
      <t>$126,381</t>
    </r>
    <r>
      <rPr>
        <sz val="10"/>
        <color theme="1"/>
        <rFont val="Inherit"/>
      </rPr>
      <t xml:space="preserve">, which comprises the principal amount of </t>
    </r>
    <r>
      <rPr>
        <sz val="10"/>
        <color rgb="FF000000"/>
        <rFont val="Inherit"/>
      </rPr>
      <t>$152,500</t>
    </r>
    <r>
      <rPr>
        <sz val="10"/>
        <color theme="1"/>
        <rFont val="Inherit"/>
      </rPr>
      <t xml:space="preserve"> and unamortized discount of </t>
    </r>
    <r>
      <rPr>
        <sz val="10"/>
        <color rgb="FF000000"/>
        <rFont val="Inherit"/>
      </rPr>
      <t>$26,119</t>
    </r>
    <r>
      <rPr>
        <sz val="10"/>
        <color theme="1"/>
        <rFont val="Inherit"/>
      </rPr>
      <t xml:space="preserve">. Amortization expense for the year ended </t>
    </r>
    <r>
      <rPr>
        <sz val="10"/>
        <color rgb="FF000000"/>
        <rFont val="Inherit"/>
      </rPr>
      <t>December 31, 2013</t>
    </r>
    <r>
      <rPr>
        <sz val="10"/>
        <color theme="1"/>
        <rFont val="Inherit"/>
      </rPr>
      <t xml:space="preserve"> was </t>
    </r>
    <r>
      <rPr>
        <sz val="10"/>
        <color rgb="FF000000"/>
        <rFont val="Inherit"/>
      </rPr>
      <t>$64</t>
    </r>
    <r>
      <rPr>
        <sz val="10"/>
        <color theme="1"/>
        <rFont val="Inherit"/>
      </rPr>
      <t xml:space="preserve"> (</t>
    </r>
    <r>
      <rPr>
        <sz val="10"/>
        <color rgb="FF000000"/>
        <rFont val="Inherit"/>
      </rPr>
      <t>2012</t>
    </r>
    <r>
      <rPr>
        <sz val="10"/>
        <color theme="1"/>
        <rFont val="Inherit"/>
      </rPr>
      <t xml:space="preserve"> - </t>
    </r>
    <r>
      <rPr>
        <sz val="10"/>
        <color rgb="FF000000"/>
        <rFont val="Inherit"/>
      </rPr>
      <t>$54</t>
    </r>
    <r>
      <rPr>
        <sz val="10"/>
        <color theme="1"/>
        <rFont val="Inherit"/>
      </rPr>
      <t xml:space="preserve">, </t>
    </r>
    <r>
      <rPr>
        <sz val="10"/>
        <color rgb="FF000000"/>
        <rFont val="Inherit"/>
      </rPr>
      <t>2011</t>
    </r>
    <r>
      <rPr>
        <sz val="10"/>
        <color theme="1"/>
        <rFont val="Inherit"/>
      </rPr>
      <t xml:space="preserve"> - </t>
    </r>
    <r>
      <rPr>
        <sz val="10"/>
        <color rgb="FF000000"/>
        <rFont val="Inherit"/>
      </rPr>
      <t>$46</t>
    </r>
    <r>
      <rPr>
        <sz val="10"/>
        <color theme="1"/>
        <rFont val="Inherit"/>
      </rPr>
      <t xml:space="preserve">). Interest expense for the year ended </t>
    </r>
    <r>
      <rPr>
        <sz val="10"/>
        <color rgb="FF000000"/>
        <rFont val="Inherit"/>
      </rPr>
      <t>December 31, 2013</t>
    </r>
    <r>
      <rPr>
        <sz val="10"/>
        <color theme="1"/>
        <rFont val="Inherit"/>
      </rPr>
      <t xml:space="preserve"> was </t>
    </r>
    <r>
      <rPr>
        <sz val="10"/>
        <color rgb="FF000000"/>
        <rFont val="Inherit"/>
      </rPr>
      <t>$21,350</t>
    </r>
    <r>
      <rPr>
        <sz val="10"/>
        <color theme="1"/>
        <rFont val="Inherit"/>
      </rPr>
      <t xml:space="preserve"> (</t>
    </r>
    <r>
      <rPr>
        <sz val="10"/>
        <color rgb="FF000000"/>
        <rFont val="Inherit"/>
      </rPr>
      <t>2012</t>
    </r>
    <r>
      <rPr>
        <sz val="10"/>
        <color theme="1"/>
        <rFont val="Inherit"/>
      </rPr>
      <t xml:space="preserve"> - </t>
    </r>
    <r>
      <rPr>
        <sz val="10"/>
        <color rgb="FF000000"/>
        <rFont val="Inherit"/>
      </rPr>
      <t>$21,350</t>
    </r>
    <r>
      <rPr>
        <sz val="10"/>
        <color theme="1"/>
        <rFont val="Inherit"/>
      </rPr>
      <t xml:space="preserve">, </t>
    </r>
    <r>
      <rPr>
        <sz val="10"/>
        <color rgb="FF000000"/>
        <rFont val="Inherit"/>
      </rPr>
      <t>2011</t>
    </r>
    <r>
      <rPr>
        <sz val="10"/>
        <color theme="1"/>
        <rFont val="Inherit"/>
      </rPr>
      <t xml:space="preserve"> - </t>
    </r>
    <r>
      <rPr>
        <sz val="10"/>
        <color rgb="FF000000"/>
        <rFont val="Inherit"/>
      </rPr>
      <t>$29,502</t>
    </r>
    <r>
      <rPr>
        <sz val="10"/>
        <color theme="1"/>
        <rFont val="Inherit"/>
      </rPr>
      <t xml:space="preserve">), of which $4,448 was accru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ee "Note 17. Subsequent Events" for additional information related to the redemption of the Junior Subordinated Debt.</t>
    </r>
  </si>
  <si>
    <t>Reinsurance Disclosures [Abstract]</t>
  </si>
  <si>
    <t xml:space="preserve">Reinsurance </t>
  </si>
  <si>
    <t xml:space="preserve">The Company utilizes reinsurance and retrocessional reinsurance (“ceded reinsurance”) agreements to reduce its exposure to large claims and catastrophic loss occurrences with various reinsurance companies. These agreements provide for recovery from reinsurers of a portion of losses and LAE under certain circumstances without relieving the Company of its obligations to the policyholders. The Company remains liable to the extent that any reinsurance company fails to meet its obligations. Losses and LAE incurred and premiums earned are reported after deduction for reinsurance. In the event that one or more of the reinsurers are unable to meet their obligations under these reinsurance agreements, the Company would not realize the full value of the reinsurance recoverable balances. </t>
  </si>
  <si>
    <t>8. Reinsurance (continued)</t>
  </si>
  <si>
    <r>
      <t xml:space="preserve">The effect of retrocessional activity on net premiums written and earned and on net loss and loss adjustment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Premiums written</t>
  </si>
  <si>
    <t>Direct</t>
  </si>
  <si>
    <t>Assumed</t>
  </si>
  <si>
    <t>Ceded</t>
  </si>
  <si>
    <t>(107,858</t>
  </si>
  <si>
    <t>(99,707</t>
  </si>
  <si>
    <t>(89,076</t>
  </si>
  <si>
    <t>Premiums earned</t>
  </si>
  <si>
    <t>(111,508</t>
  </si>
  <si>
    <t>(96,363</t>
  </si>
  <si>
    <t>(83,565</t>
  </si>
  <si>
    <t>Loss and loss adjustment expenses</t>
  </si>
  <si>
    <t>Gross loss and loss adjustment expenses</t>
  </si>
  <si>
    <t>Loss and loss adjustment expenses ceded</t>
  </si>
  <si>
    <t>(71,698</t>
  </si>
  <si>
    <t>(195,056</t>
  </si>
  <si>
    <t>(60,767</t>
  </si>
  <si>
    <r>
      <t xml:space="preserve">The reinsurers with the three largest balances accounted for </t>
    </r>
    <r>
      <rPr>
        <sz val="10"/>
        <color rgb="FF000000"/>
        <rFont val="Inherit"/>
      </rPr>
      <t>38.0%</t>
    </r>
    <r>
      <rPr>
        <sz val="10"/>
        <color theme="1"/>
        <rFont val="Inherit"/>
      </rPr>
      <t xml:space="preserve">, </t>
    </r>
    <r>
      <rPr>
        <sz val="10"/>
        <color rgb="FF000000"/>
        <rFont val="Inherit"/>
      </rPr>
      <t>13.3%</t>
    </r>
    <r>
      <rPr>
        <sz val="10"/>
        <color theme="1"/>
        <rFont val="Inherit"/>
      </rPr>
      <t xml:space="preserve"> and </t>
    </r>
    <r>
      <rPr>
        <sz val="10"/>
        <color rgb="FF000000"/>
        <rFont val="Inherit"/>
      </rPr>
      <t>11.7%</t>
    </r>
    <r>
      <rPr>
        <sz val="10"/>
        <color theme="1"/>
        <rFont val="Inherit"/>
      </rPr>
      <t xml:space="preserve">, respectively, of the Company's reinsurance recoverable on unpaid losses balance at </t>
    </r>
    <r>
      <rPr>
        <sz val="10"/>
        <color rgb="FF000000"/>
        <rFont val="Inherit"/>
      </rPr>
      <t>December 31, 2013</t>
    </r>
    <r>
      <rPr>
        <sz val="10"/>
        <color theme="1"/>
        <rFont val="Inherit"/>
      </rPr>
      <t xml:space="preserve"> (</t>
    </r>
    <r>
      <rPr>
        <sz val="10"/>
        <color rgb="FF000000"/>
        <rFont val="Inherit"/>
      </rPr>
      <t>2012</t>
    </r>
    <r>
      <rPr>
        <sz val="10"/>
        <color theme="1"/>
        <rFont val="Inherit"/>
      </rPr>
      <t> – </t>
    </r>
    <r>
      <rPr>
        <sz val="10"/>
        <color rgb="FF000000"/>
        <rFont val="Inherit"/>
      </rPr>
      <t>30.2%</t>
    </r>
    <r>
      <rPr>
        <sz val="10"/>
        <color theme="1"/>
        <rFont val="Inherit"/>
      </rPr>
      <t xml:space="preserve">, </t>
    </r>
    <r>
      <rPr>
        <sz val="10"/>
        <color rgb="FF000000"/>
        <rFont val="Inherit"/>
      </rPr>
      <t>18.0%</t>
    </r>
    <r>
      <rPr>
        <sz val="10"/>
        <color theme="1"/>
        <rFont val="Inherit"/>
      </rPr>
      <t xml:space="preserve"> and </t>
    </r>
    <r>
      <rPr>
        <sz val="10"/>
        <color rgb="FF000000"/>
        <rFont val="Inherit"/>
      </rPr>
      <t>11.4%</t>
    </r>
    <r>
      <rPr>
        <sz val="10"/>
        <color theme="1"/>
        <rFont val="Inherit"/>
      </rPr>
      <t xml:space="preserve">, respectively). At </t>
    </r>
    <r>
      <rPr>
        <sz val="10"/>
        <color rgb="FF000000"/>
        <rFont val="Inherit"/>
      </rPr>
      <t>December 31, 2013</t>
    </r>
    <r>
      <rPr>
        <sz val="10"/>
        <color theme="1"/>
        <rFont val="Inherit"/>
      </rPr>
      <t xml:space="preserve">, </t>
    </r>
    <r>
      <rPr>
        <sz val="10"/>
        <color rgb="FF000000"/>
        <rFont val="Inherit"/>
      </rPr>
      <t>90.2%</t>
    </r>
    <r>
      <rPr>
        <sz val="10"/>
        <color theme="1"/>
        <rFont val="Inherit"/>
      </rPr>
      <t xml:space="preserve"> of the reinsurance recoverable on unpaid loss and loss adjusted expenses ceded was due from reinsurers with credit ratings from A.M Best of A or better, </t>
    </r>
    <r>
      <rPr>
        <sz val="10"/>
        <color rgb="FF000000"/>
        <rFont val="Inherit"/>
      </rPr>
      <t>7.5%</t>
    </r>
    <r>
      <rPr>
        <sz val="10"/>
        <color theme="1"/>
        <rFont val="Inherit"/>
      </rPr>
      <t xml:space="preserve"> due from reinsurers with credit ratings of A- and the remaining </t>
    </r>
    <r>
      <rPr>
        <sz val="10"/>
        <color rgb="FF000000"/>
        <rFont val="Inherit"/>
      </rPr>
      <t>2.0%</t>
    </r>
    <r>
      <rPr>
        <sz val="10"/>
        <color theme="1"/>
        <rFont val="Inherit"/>
      </rPr>
      <t xml:space="preserve"> of the reinsurance recoverable was due from reinsurers with credit ratings of B++.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no valuation allowance against reinsurance recoverable on unpaid losses.</t>
    </r>
  </si>
  <si>
    <t>Reserve for Loss and Loss Adjustment Expenses</t>
  </si>
  <si>
    <t>Insurance [Abstract]</t>
  </si>
  <si>
    <t xml:space="preserve">Reserve for Loss and Loss Adjustment Expenses </t>
  </si>
  <si>
    <t xml:space="preserve">Our reserve for loss and loss adjustment expenses comprises: </t>
  </si>
  <si>
    <t>Reserve for reported loss and loss adjustment expenses</t>
  </si>
  <si>
    <t>Reserve for losses incurred but not reported</t>
  </si>
  <si>
    <t>9. Reserve for Loss and Loss Adjustment Expense (continued)</t>
  </si>
  <si>
    <t xml:space="preserve">The following table represents a reconciliation of our beginning and ending gross and net loss and loss adjustment expense reserves: </t>
  </si>
  <si>
    <t>Gross loss and loss adjustment expense reserves, January 1</t>
  </si>
  <si>
    <t>Less: reinsurance recoverable on unpaid losses, January 1</t>
  </si>
  <si>
    <t>Net loss and loss adjustment expense reserves, January 1</t>
  </si>
  <si>
    <t>Net incurred losses related to:</t>
  </si>
  <si>
    <t>Current year</t>
  </si>
  <si>
    <t>Prior years</t>
  </si>
  <si>
    <t>(1,413</t>
  </si>
  <si>
    <t>Net paid losses related to:</t>
  </si>
  <si>
    <t>(517,606</t>
  </si>
  <si>
    <t>(485,015</t>
  </si>
  <si>
    <t>(456,149</t>
  </si>
  <si>
    <t>(598,490</t>
  </si>
  <si>
    <t>(530,294</t>
  </si>
  <si>
    <t>(423,855</t>
  </si>
  <si>
    <t>(1,116,096</t>
  </si>
  <si>
    <t>(1,015,309</t>
  </si>
  <si>
    <t>(880,004</t>
  </si>
  <si>
    <t>Acquired loss and loss expense reserve</t>
  </si>
  <si>
    <t>Effect of foreign exchange movements</t>
  </si>
  <si>
    <t>(5,468</t>
  </si>
  <si>
    <t>Net loss and loss adjustment expense reserves, December 31</t>
  </si>
  <si>
    <t>Reinsurance recoverable on unpaid losses, December 31</t>
  </si>
  <si>
    <t>Gross loss and loss adjustment expense reserves, December 31</t>
  </si>
  <si>
    <t xml:space="preserve">Management believes that its use of both historical experience and industry-wide loss development factors provide a reasonable basis for estimating future losses. As the Company writes more business and develops more credible data, the Company expects to assign more weight to its own historical experience than industry-wide results. In either case, future events beyond the control of management, such as changes in law, judicial interpretations of law, and inflation may favorably or unfavorably impact the ultimate settlement of the Company’s loss and LAE reserves. </t>
  </si>
  <si>
    <t xml:space="preserve">The anticipated effect of inflation is implicitly considered when estimating liabilities for losses and LAE. While anticipated changes in claim costs due to inflation are considered in estimating the ultimate claim costs, changes in average severity of claims are caused by a number of factors that vary with the individual type of policy written. Future average severities are projected based on historical trends adjusted for implemented changes in underwriting standards, policy provisions, and general economic trends. Those anticipated trends are monitored based on actual development and are modified if necessary. </t>
  </si>
  <si>
    <r>
      <t xml:space="preserve">During </t>
    </r>
    <r>
      <rPr>
        <sz val="10"/>
        <color rgb="FF000000"/>
        <rFont val="Inherit"/>
      </rPr>
      <t>2013</t>
    </r>
    <r>
      <rPr>
        <sz val="10"/>
        <color theme="1"/>
        <rFont val="Inherit"/>
      </rPr>
      <t xml:space="preserve">, the Company recorded estimated favorable development on prior year loss reserves of </t>
    </r>
    <r>
      <rPr>
        <sz val="10"/>
        <color rgb="FF000000"/>
        <rFont val="Inherit"/>
      </rPr>
      <t>$1,413</t>
    </r>
    <r>
      <rPr>
        <sz val="10"/>
        <color theme="1"/>
        <rFont val="Inherit"/>
      </rPr>
      <t xml:space="preserve"> compared to net adverse development of </t>
    </r>
    <r>
      <rPr>
        <sz val="10"/>
        <color rgb="FF000000"/>
        <rFont val="Inherit"/>
      </rPr>
      <t>$23,332</t>
    </r>
    <r>
      <rPr>
        <sz val="10"/>
        <color theme="1"/>
        <rFont val="Inherit"/>
      </rPr>
      <t xml:space="preserve"> in the prior year and </t>
    </r>
    <r>
      <rPr>
        <sz val="10"/>
        <color rgb="FF000000"/>
        <rFont val="Inherit"/>
      </rPr>
      <t>$14,199</t>
    </r>
    <r>
      <rPr>
        <sz val="10"/>
        <color theme="1"/>
        <rFont val="Inherit"/>
      </rPr>
      <t xml:space="preserve"> in </t>
    </r>
    <r>
      <rPr>
        <sz val="10"/>
        <color rgb="FF000000"/>
        <rFont val="Inherit"/>
      </rPr>
      <t>2011</t>
    </r>
    <r>
      <rPr>
        <sz val="10"/>
        <color theme="1"/>
        <rFont val="Inherit"/>
      </rPr>
      <t xml:space="preserve">. Included in the total is </t>
    </r>
    <r>
      <rPr>
        <sz val="10"/>
        <color rgb="FF000000"/>
        <rFont val="Inherit"/>
      </rPr>
      <t>$13,721</t>
    </r>
    <r>
      <rPr>
        <sz val="10"/>
        <color theme="1"/>
        <rFont val="Inherit"/>
      </rPr>
      <t xml:space="preserve"> (</t>
    </r>
    <r>
      <rPr>
        <sz val="10"/>
        <color rgb="FF000000"/>
        <rFont val="Inherit"/>
      </rPr>
      <t>2012</t>
    </r>
    <r>
      <rPr>
        <sz val="10"/>
        <color theme="1"/>
        <rFont val="Inherit"/>
      </rPr>
      <t> - </t>
    </r>
    <r>
      <rPr>
        <sz val="10"/>
        <color rgb="FF000000"/>
        <rFont val="Inherit"/>
      </rPr>
      <t>$9,134</t>
    </r>
    <r>
      <rPr>
        <sz val="10"/>
        <color theme="1"/>
        <rFont val="Inherit"/>
      </rPr>
      <t xml:space="preserve">, </t>
    </r>
    <r>
      <rPr>
        <sz val="10"/>
        <color rgb="FF000000"/>
        <rFont val="Inherit"/>
      </rPr>
      <t>2011</t>
    </r>
    <r>
      <rPr>
        <sz val="10"/>
        <color theme="1"/>
        <rFont val="Inherit"/>
      </rPr>
      <t xml:space="preserve"> - </t>
    </r>
    <r>
      <rPr>
        <sz val="10"/>
        <color rgb="FF000000"/>
        <rFont val="Inherit"/>
      </rPr>
      <t>$28,898</t>
    </r>
    <r>
      <rPr>
        <sz val="10"/>
        <color theme="1"/>
        <rFont val="Inherit"/>
      </rPr>
      <t xml:space="preserve">) of gains relating to the loss portfolio transfers acquired as part of the GMAC Acquisition and the IIS Acquisition. The total gain to date from the loss portfolio transfer reserves is </t>
    </r>
    <r>
      <rPr>
        <sz val="10"/>
        <color rgb="FF000000"/>
        <rFont val="Inherit"/>
      </rPr>
      <t>$89,373</t>
    </r>
    <r>
      <rPr>
        <sz val="10"/>
        <color theme="1"/>
        <rFont val="Inherit"/>
      </rPr>
      <t xml:space="preserve"> (</t>
    </r>
    <r>
      <rPr>
        <sz val="10"/>
        <color rgb="FF000000"/>
        <rFont val="Inherit"/>
      </rPr>
      <t>2012</t>
    </r>
    <r>
      <rPr>
        <sz val="10"/>
        <color theme="1"/>
        <rFont val="Inherit"/>
      </rPr>
      <t xml:space="preserve"> - </t>
    </r>
    <r>
      <rPr>
        <sz val="10"/>
        <color rgb="FF000000"/>
        <rFont val="Inherit"/>
      </rPr>
      <t>$75,656</t>
    </r>
    <r>
      <rPr>
        <sz val="10"/>
        <color theme="1"/>
        <rFont val="Inherit"/>
      </rPr>
      <t xml:space="preserve">, </t>
    </r>
    <r>
      <rPr>
        <sz val="10"/>
        <color rgb="FF000000"/>
        <rFont val="Inherit"/>
      </rPr>
      <t>2011</t>
    </r>
    <r>
      <rPr>
        <sz val="10"/>
        <color theme="1"/>
        <rFont val="Inherit"/>
      </rPr>
      <t xml:space="preserve"> - </t>
    </r>
    <r>
      <rPr>
        <sz val="10"/>
        <color rgb="FF000000"/>
        <rFont val="Inherit"/>
      </rPr>
      <t>$68,882</t>
    </r>
    <r>
      <rPr>
        <sz val="10"/>
        <color theme="1"/>
        <rFont val="Inherit"/>
      </rPr>
      <t xml:space="preserve">) of which </t>
    </r>
    <r>
      <rPr>
        <sz val="10"/>
        <color rgb="FF000000"/>
        <rFont val="Inherit"/>
      </rPr>
      <t>$0</t>
    </r>
    <r>
      <rPr>
        <sz val="10"/>
        <color theme="1"/>
        <rFont val="Inherit"/>
      </rPr>
      <t xml:space="preserve"> remai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4</t>
    </r>
    <r>
      <rPr>
        <sz val="10"/>
        <color theme="1"/>
        <rFont val="Inherit"/>
      </rPr>
      <t xml:space="preserve">). The gain is amortized into income in proportion to the actual paydown of the reserves acquired. </t>
    </r>
  </si>
  <si>
    <t>Prior period development arises from changes to loss estimates recognized in the current year that relate to loss reserves first reported in previous calendar years. The development reflects changes in the actuarial assessments of the ultimate losses under the relevant reinsurance policies.</t>
  </si>
  <si>
    <t>Related Party Transactions</t>
  </si>
  <si>
    <t>Related Party Transactions [Abstract]</t>
  </si>
  <si>
    <t xml:space="preserve">Related Party Transactions </t>
  </si>
  <si>
    <t xml:space="preserve">The Founding Shareholders of the Company are Michael Karfunkel, George Karfunkel and Barry Zyskind. Michael Karfunkel is the non-executive chairman of the board of AmTrust, George Karfunkel is a director of AmTrust, and Barry Zyskind is the president, chief executive officer and director of AmTrust. The Founding Shareholders, including Leah Karfunkel (wife of Michael Karfunkel), own or control approximately 59% of the outstanding common shares of AmTrust. In addition, on June 5, 2013, AmTrust converted its 53,054 shares of Series A Preferred Stock of National General Holdings Corp. ("NGHC") (formerly known as American Capital Acquisition Corporation, or ACAC) into 42,958 common shares of NGHC, par value $0.01 per share, which became 12,295,430 common shares after NGHC effected a 286.22:1 stock split on June 6, 2013. On June 6, 2013, NGHC issued 21,850,000 common shares in a 144A offering, which resulted in AmTrust owning 15.4% of the issued and outstanding common shares of NGHC, Michael Karfunkel owning 15.8% of the outstanding common shares of NGHC and the Michael Karfunkel 2005 Grantor Retained Annuity Trust (which is controlled by Leah Karfunkel) owning 41.4% of the outstanding common shares of NGHC ("Annuity Trust"). Michael Karfunkel is the chairman and chief executive officer of NGHC, and Barry Zyskind is a director of NGHC. </t>
  </si>
  <si>
    <t xml:space="preserve">AmTrust </t>
  </si>
  <si>
    <t>The following describes transactions between the Company and AmTrust.</t>
  </si>
  <si>
    <t>AmTrust Quota Share Reinsurance Agreement</t>
  </si>
  <si>
    <r>
      <t xml:space="preserve">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 AII retrocedes to Maiden Bermuda an amount equal to </t>
    </r>
    <r>
      <rPr>
        <sz val="10"/>
        <color rgb="FF000000"/>
        <rFont val="Inherit"/>
      </rPr>
      <t>40%</t>
    </r>
    <r>
      <rPr>
        <sz val="10"/>
        <color theme="1"/>
        <rFont val="Inherit"/>
      </rPr>
      <t xml:space="preserve"> of the premium written by subsidiaries of AmTrust, net of the cost of unaffiliated inuring reinsurance (and in the case of AmTrust's U.K. insurance subsidiary, AmTrust Europe, Limited, net of commissions) and </t>
    </r>
    <r>
      <rPr>
        <sz val="10"/>
        <color rgb="FF000000"/>
        <rFont val="Inherit"/>
      </rPr>
      <t>40%</t>
    </r>
    <r>
      <rPr>
        <sz val="10"/>
        <color theme="1"/>
        <rFont val="Inherit"/>
      </rPr>
      <t xml:space="preserve"> of losses and (b) AII transferred to Maiden Bermuda </t>
    </r>
    <r>
      <rPr>
        <sz val="10"/>
        <color rgb="FF000000"/>
        <rFont val="Inherit"/>
      </rPr>
      <t>40%</t>
    </r>
    <r>
      <rPr>
        <sz val="10"/>
        <color theme="1"/>
        <rFont val="Inherit"/>
      </rPr>
      <t xml:space="preserve"> of the AmTrust subsidiaries' unearned premiums, effective July 1, 2007, with respect to the current lines of business, excluding risks for which the AmTrust subsidiaries' net retention exceeds </t>
    </r>
    <r>
      <rPr>
        <sz val="10"/>
        <color rgb="FF000000"/>
        <rFont val="Inherit"/>
      </rPr>
      <t>$5,000</t>
    </r>
    <r>
      <rPr>
        <sz val="10"/>
        <color theme="1"/>
        <rFont val="Inherit"/>
      </rPr>
      <t xml:space="preserve"> (“Covered Business”). Effective January 1, 2010, the Company agreed to assume its proportionate share of AmTrust's workers' compensation exposure and shared the benefit of the 2010 excess reinsurance protection. AmTrust also has agreed to cause AII, subject to regulatory requirements, to reinsure any insurance company which writes Covered Business in which AmTrust acquires a majority interest to the extent required to enable AII to cede to Maiden Bermuda </t>
    </r>
    <r>
      <rPr>
        <sz val="10"/>
        <color rgb="FF000000"/>
        <rFont val="Inherit"/>
      </rPr>
      <t>40%</t>
    </r>
    <r>
      <rPr>
        <sz val="10"/>
        <color theme="1"/>
        <rFont val="Inherit"/>
      </rPr>
      <t xml:space="preserve"> of the premiums and losses related to such Covered Business.The Master Agreement further provided that AII receives a ceding commission of </t>
    </r>
    <r>
      <rPr>
        <sz val="10"/>
        <color rgb="FF000000"/>
        <rFont val="Inherit"/>
      </rPr>
      <t>31%</t>
    </r>
    <r>
      <rPr>
        <sz val="10"/>
        <color theme="1"/>
        <rFont val="Inherit"/>
      </rPr>
      <t xml:space="preserve"> of ceded written premiums. </t>
    </r>
  </si>
  <si>
    <r>
      <t xml:space="preserve">On June 11, 2008, Maiden Bermuda and AII amended the Reinsurance Agreement to add Retail Commercial Package Business to the Covered Business as a consequence of AmTrust's acquisition of Unitrin Business Insurance (“UBI”). Under the amendment, AmTrust's subsidiaries ceded, upon collection, to Maiden Bermuda </t>
    </r>
    <r>
      <rPr>
        <sz val="10"/>
        <color rgb="FF000000"/>
        <rFont val="Inherit"/>
      </rPr>
      <t>100%</t>
    </r>
    <r>
      <rPr>
        <sz val="10"/>
        <color theme="1"/>
        <rFont val="Inherit"/>
      </rPr>
      <t xml:space="preserve"> of </t>
    </r>
    <r>
      <rPr>
        <sz val="10"/>
        <color rgb="FF000000"/>
        <rFont val="Inherit"/>
      </rPr>
      <t>$82.2 million</t>
    </r>
    <r>
      <rPr>
        <sz val="10"/>
        <color theme="1"/>
        <rFont val="Inherit"/>
      </rPr>
      <t xml:space="preserve"> of unearned premium (net of inuring reinsurance) from the acquisition of UBI's in-force book of business. Additionally, AmTrust cedes to Maiden Bermuda </t>
    </r>
    <r>
      <rPr>
        <sz val="10"/>
        <color rgb="FF000000"/>
        <rFont val="Inherit"/>
      </rPr>
      <t>40%</t>
    </r>
    <r>
      <rPr>
        <sz val="10"/>
        <color theme="1"/>
        <rFont val="Inherit"/>
      </rPr>
      <t xml:space="preserve"> of net premium written, effective as of June 1, 2008. Maiden Bermuda will pay to AmTrust a ceding commission of </t>
    </r>
    <r>
      <rPr>
        <sz val="10"/>
        <color rgb="FF000000"/>
        <rFont val="Inherit"/>
      </rPr>
      <t>34.375%</t>
    </r>
    <r>
      <rPr>
        <sz val="10"/>
        <color theme="1"/>
        <rFont val="Inherit"/>
      </rPr>
      <t xml:space="preserve"> on the unearned premium cession and the Retail Commercial Package Business. The </t>
    </r>
    <r>
      <rPr>
        <sz val="10"/>
        <color rgb="FF000000"/>
        <rFont val="Inherit"/>
      </rPr>
      <t>$2,000</t>
    </r>
    <r>
      <rPr>
        <sz val="10"/>
        <color theme="1"/>
        <rFont val="Inherit"/>
      </rPr>
      <t xml:space="preserve"> maximum liability for a single loss provided in the Reinsurance Agreement shall not be applicable to Retail Commercial Package Business.</t>
    </r>
  </si>
  <si>
    <r>
      <t xml:space="preserve">On February 9, 2009, Maiden Bermuda and AII amended the Reinsurance Agreement to clarify that (i) AII would offer Maiden Bermuda the opportunity to reinsure Excess Retention Business, which is defined as a policy issued by an AmTrust insurance subsidiary with respect to which the insurance subsidiary's retention is greater than </t>
    </r>
    <r>
      <rPr>
        <sz val="10"/>
        <color rgb="FF000000"/>
        <rFont val="Inherit"/>
      </rPr>
      <t>$5,000</t>
    </r>
    <r>
      <rPr>
        <sz val="10"/>
        <color theme="1"/>
        <rFont val="Inherit"/>
      </rPr>
      <t xml:space="preserve"> and (ii) the deduction for the cost of inuring reinsurance from Affiliate Subject Premium (as defined in the Reinsurance Agreement) retroceded to Maiden Bermuda is net of ceding commission.</t>
    </r>
  </si>
  <si>
    <r>
      <t xml:space="preserve">Effective April 1, 2011, Maiden Bermuda and AII amended the Master Agreement to reduce the commission on all business ceded except Retail Commercial Package Business to 30% until December 31, 2011. Thereafter the rate shall be </t>
    </r>
    <r>
      <rPr>
        <sz val="10"/>
        <color rgb="FF000000"/>
        <rFont val="Inherit"/>
      </rPr>
      <t>31%</t>
    </r>
    <r>
      <rPr>
        <sz val="10"/>
        <color theme="1"/>
        <rFont val="Inherit"/>
      </rPr>
      <t xml:space="preserve"> subject to an adjustment of </t>
    </r>
    <r>
      <rPr>
        <sz val="10"/>
        <color rgb="FF000000"/>
        <rFont val="Inherit"/>
      </rPr>
      <t>1%</t>
    </r>
    <r>
      <rPr>
        <sz val="10"/>
        <color theme="1"/>
        <rFont val="Inherit"/>
      </rPr>
      <t xml:space="preserve"> to </t>
    </r>
    <r>
      <rPr>
        <sz val="10"/>
        <color rgb="FF000000"/>
        <rFont val="Inherit"/>
      </rPr>
      <t>30%</t>
    </r>
    <r>
      <rPr>
        <sz val="10"/>
        <color theme="1"/>
        <rFont val="Inherit"/>
      </rPr>
      <t xml:space="preserve"> if the proportion of Specialty Risk and Extended Warranty premium ceded is greater than or equal to </t>
    </r>
    <r>
      <rPr>
        <sz val="10"/>
        <color rgb="FF000000"/>
        <rFont val="Inherit"/>
      </rPr>
      <t>42%</t>
    </r>
    <r>
      <rPr>
        <sz val="10"/>
        <color theme="1"/>
        <rFont val="Inherit"/>
      </rPr>
      <t xml:space="preserve"> of the Covered Business (excluding Retail Commercial Package Business). If the proportion of Specialty Risk and Extended Warranty premium ceded is greater than or equal to </t>
    </r>
    <r>
      <rPr>
        <sz val="10"/>
        <color rgb="FF000000"/>
        <rFont val="Inherit"/>
      </rPr>
      <t>38%</t>
    </r>
    <r>
      <rPr>
        <sz val="10"/>
        <color theme="1"/>
        <rFont val="Inherit"/>
      </rPr>
      <t xml:space="preserve"> but less than </t>
    </r>
    <r>
      <rPr>
        <sz val="10"/>
        <color rgb="FF000000"/>
        <rFont val="Inherit"/>
      </rPr>
      <t>42%</t>
    </r>
    <r>
      <rPr>
        <sz val="10"/>
        <color theme="1"/>
        <rFont val="Inherit"/>
      </rPr>
      <t xml:space="preserve"> of the Covered Business (excluding Retail Commercial Package Business), the commission rate shall be reduced by </t>
    </r>
    <r>
      <rPr>
        <sz val="10"/>
        <color rgb="FF000000"/>
        <rFont val="Inherit"/>
      </rPr>
      <t>0.5%</t>
    </r>
    <r>
      <rPr>
        <sz val="10"/>
        <color theme="1"/>
        <rFont val="Inherit"/>
      </rPr>
      <t xml:space="preserve"> to </t>
    </r>
    <r>
      <rPr>
        <sz val="10"/>
        <color rgb="FF000000"/>
        <rFont val="Inherit"/>
      </rPr>
      <t>30.5%</t>
    </r>
    <r>
      <rPr>
        <sz val="10"/>
        <color theme="1"/>
        <rFont val="Inherit"/>
      </rPr>
      <t xml:space="preserve">. In addition, the collateral requirements were restated to clarify that balances relating to all AmTrust subsidiaries are subject to collateral requirements and the Reinsurance Agreement was extended by </t>
    </r>
    <r>
      <rPr>
        <sz val="10"/>
        <color rgb="FF000000"/>
        <rFont val="Inherit"/>
      </rPr>
      <t>one year</t>
    </r>
    <r>
      <rPr>
        <sz val="10"/>
        <color theme="1"/>
        <rFont val="Inherit"/>
      </rPr>
      <t xml:space="preserve"> through June 30, 2014. </t>
    </r>
  </si>
  <si>
    <t>10. Related Party Transactions (continued)</t>
  </si>
  <si>
    <r>
      <t xml:space="preserve">Effective March 7, 2013, Maiden Bermuda and AII amended the Reinsurance Agreement extending the term of the agreement to July 1, 2016, and shall automatically renew for successive three-year periods thereafter. If AII or Maiden Bermuda elects to so terminate the Reinsurance Agreement, it shall give written notice to the other party hereto not less than nine months prior to either July 1, 2016 or the expiration of any successive three-year period. In addition,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The amendment further provides that, effective January 1, 2013, AII will receive a ceding commission of 31% of ceded written premiums with respect to all Covered Business other than retail commercial package business, for which the ceding commission will remain 34.375%. Lastly, with regard to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t>
    </r>
    <r>
      <rPr>
        <sz val="11"/>
        <color theme="1"/>
        <rFont val="Inherit"/>
      </rPr>
      <t>(</t>
    </r>
    <r>
      <rPr>
        <sz val="10"/>
        <color theme="1"/>
        <rFont val="Inherit"/>
      </rPr>
      <t>the “AmTrust Loss Corridor”). For the purposes of determining whether the loss ratio falls within the AmTrust Loss Corridor, workers' compensation business written in AmTrust's Specialty Program segment from July 1, 2007 through December 31, 2012 is excluded from the loss ratio calculation. Above and below the defined corridor, Maiden Bermuda will continue to reinsure losses at its proportional 40% share per the Reinsurance Agreement.</t>
    </r>
  </si>
  <si>
    <r>
      <t xml:space="preserve">Maiden Bermuda recorded approximately </t>
    </r>
    <r>
      <rPr>
        <sz val="10"/>
        <color rgb="FF000000"/>
        <rFont val="Inherit"/>
      </rPr>
      <t>$273,484</t>
    </r>
    <r>
      <rPr>
        <sz val="10"/>
        <color theme="1"/>
        <rFont val="Inherit"/>
      </rPr>
      <t xml:space="preserve">, </t>
    </r>
    <r>
      <rPr>
        <sz val="10"/>
        <color rgb="FF000000"/>
        <rFont val="Inherit"/>
      </rPr>
      <t>$185,574</t>
    </r>
    <r>
      <rPr>
        <sz val="10"/>
        <color theme="1"/>
        <rFont val="Inherit"/>
      </rPr>
      <t xml:space="preserve"> and </t>
    </r>
    <r>
      <rPr>
        <sz val="10"/>
        <color rgb="FF000000"/>
        <rFont val="Inherit"/>
      </rPr>
      <t>$150,140</t>
    </r>
    <r>
      <rPr>
        <sz val="10"/>
        <color theme="1"/>
        <rFont val="Inherit"/>
      </rPr>
      <t xml:space="preserve"> of ceding commiss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a result of this transaction.</t>
    </r>
  </si>
  <si>
    <t>AmTrust European Hospital Liability Quota Share Agreement (“European Hospital Liability Quota Share”)</t>
  </si>
  <si>
    <r>
      <t xml:space="preserve">Effective April 1, 2011, Maiden Bermuda, entered into a quota share reinsurance contract with AmTrust Europe Limited and AmTrust International Underwriters Limited, both wholly owned subsidiaries of AmTrust. Pursuant to the terms of the contract, Maiden Bermuda assumed </t>
    </r>
    <r>
      <rPr>
        <sz val="10"/>
        <color rgb="FF000000"/>
        <rFont val="Inherit"/>
      </rPr>
      <t>40%</t>
    </r>
    <r>
      <rPr>
        <sz val="10"/>
        <color theme="1"/>
        <rFont val="Inherit"/>
      </rPr>
      <t xml:space="preserve">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t>
    </r>
    <r>
      <rPr>
        <sz val="10"/>
        <color rgb="FF000000"/>
        <rFont val="Inherit"/>
      </rPr>
      <t>€5,000</t>
    </r>
    <r>
      <rPr>
        <sz val="10"/>
        <color theme="1"/>
        <rFont val="Inherit"/>
      </rPr>
      <t xml:space="preserve"> or currency equivalent (on a </t>
    </r>
    <r>
      <rPr>
        <sz val="10"/>
        <color rgb="FF000000"/>
        <rFont val="Inherit"/>
      </rPr>
      <t>100%</t>
    </r>
    <r>
      <rPr>
        <sz val="10"/>
        <color theme="1"/>
        <rFont val="Inherit"/>
      </rPr>
      <t xml:space="preserve"> basis) per original claim for any one original policy. Maiden Bermuda will pay a ceding commission of </t>
    </r>
    <r>
      <rPr>
        <sz val="10"/>
        <color rgb="FF000000"/>
        <rFont val="Inherit"/>
      </rPr>
      <t>5%</t>
    </r>
    <r>
      <rPr>
        <sz val="10"/>
        <color theme="1"/>
        <rFont val="Inherit"/>
      </rPr>
      <t xml:space="preserve"> and shall allow the reinsured a profit share on original net premiums ceded under the contract. The profit sharing is based upon the reinsured exceeding defined underwriting performance of each contract year, commencing </t>
    </r>
    <r>
      <rPr>
        <sz val="10"/>
        <color rgb="FF000000"/>
        <rFont val="Inherit"/>
      </rPr>
      <t>two years</t>
    </r>
    <r>
      <rPr>
        <sz val="10"/>
        <color theme="1"/>
        <rFont val="Inherit"/>
      </rPr>
      <t xml:space="preserve"> after the beginning of each contract year. To the extent that the underwriting performance is exceeded, the Company will share </t>
    </r>
    <r>
      <rPr>
        <sz val="10"/>
        <color rgb="FF000000"/>
        <rFont val="Inherit"/>
      </rPr>
      <t>50%</t>
    </r>
    <r>
      <rPr>
        <sz val="10"/>
        <color theme="1"/>
        <rFont val="Inherit"/>
      </rPr>
      <t xml:space="preserve"> of the excess amounts computed. The agreement has an initial term of one year, has been renewed through March 31, 2015 and can be terminated at any April 1 by either party on four months notice.</t>
    </r>
  </si>
  <si>
    <r>
      <t xml:space="preserve">Effective January 1, 2012, the quota share reinsurance contract with AmTrust Europe Limited and AmTrust International Underwriters Limited was amended, thereby increasing the maximum liability attaching to </t>
    </r>
    <r>
      <rPr>
        <sz val="10"/>
        <color rgb="FF000000"/>
        <rFont val="Inherit"/>
      </rPr>
      <t>€10,000</t>
    </r>
    <r>
      <rPr>
        <sz val="10"/>
        <color theme="1"/>
        <rFont val="Inherit"/>
      </rPr>
      <t xml:space="preserve"> or currency equivalent (on a </t>
    </r>
    <r>
      <rPr>
        <sz val="10"/>
        <color rgb="FF000000"/>
        <rFont val="Inherit"/>
      </rPr>
      <t>100%</t>
    </r>
    <r>
      <rPr>
        <sz val="10"/>
        <color theme="1"/>
        <rFont val="Inherit"/>
      </rPr>
      <t xml:space="preserve"> basis) per original claim for any one original policy. Furthermore, amendments were also made to the contract to expand the territorial scope to include new territories, specifically France.</t>
    </r>
  </si>
  <si>
    <r>
      <t xml:space="preserve">For the year ended </t>
    </r>
    <r>
      <rPr>
        <sz val="10"/>
        <color rgb="FF000000"/>
        <rFont val="Inherit"/>
      </rPr>
      <t>December 31, 2013</t>
    </r>
    <r>
      <rPr>
        <sz val="10"/>
        <color theme="1"/>
        <rFont val="Inherit"/>
      </rPr>
      <t xml:space="preserve">, the Company recorded approximately </t>
    </r>
    <r>
      <rPr>
        <sz val="10"/>
        <color rgb="FF000000"/>
        <rFont val="Inherit"/>
      </rPr>
      <t>$5,713</t>
    </r>
    <r>
      <rPr>
        <sz val="10"/>
        <color theme="1"/>
        <rFont val="Inherit"/>
      </rPr>
      <t xml:space="preserve"> (</t>
    </r>
    <r>
      <rPr>
        <sz val="10"/>
        <color rgb="FF000000"/>
        <rFont val="Inherit"/>
      </rPr>
      <t>2012</t>
    </r>
    <r>
      <rPr>
        <sz val="10"/>
        <color theme="1"/>
        <rFont val="Inherit"/>
      </rPr>
      <t xml:space="preserve"> - </t>
    </r>
    <r>
      <rPr>
        <sz val="10"/>
        <color rgb="FF000000"/>
        <rFont val="Inherit"/>
      </rPr>
      <t>$5,876</t>
    </r>
    <r>
      <rPr>
        <sz val="10"/>
        <color theme="1"/>
        <rFont val="Inherit"/>
      </rPr>
      <t>, 2011 - $3,405) of commission expense as a result of this transaction.</t>
    </r>
  </si>
  <si>
    <t>Other Reinsurance Agreements</t>
  </si>
  <si>
    <r>
      <t xml:space="preserve">Effective September 1, 2010, the Company through its indirect wholly owned subsidiary, Maiden Specialty, entered into a quota share reinsurance agreement with Technology Insurance Company, Inc. (“Technology”), a subsidiary of AmTrust. Under the agreement, Maiden Specialty ceded (a) </t>
    </r>
    <r>
      <rPr>
        <sz val="10"/>
        <color rgb="FF000000"/>
        <rFont val="Inherit"/>
      </rPr>
      <t>90%</t>
    </r>
    <r>
      <rPr>
        <sz val="10"/>
        <color theme="1"/>
        <rFont val="Inherit"/>
      </rPr>
      <t xml:space="preserve"> of its gross liability written under the Open Lending Program (“OPL”) and (b) </t>
    </r>
    <r>
      <rPr>
        <sz val="10"/>
        <color rgb="FF000000"/>
        <rFont val="Inherit"/>
      </rPr>
      <t>100%</t>
    </r>
    <r>
      <rPr>
        <sz val="10"/>
        <color theme="1"/>
        <rFont val="Inherit"/>
      </rPr>
      <t xml:space="preserve"> of its surplus lines general liability business under the Naxos Avondale Specialty Casualty Program ("NAXS"). Maiden Specialty's involvement is limited to certain states where Technology was not fully licensed. The agreement also provides that Maiden Specialty receives a ceding commission of </t>
    </r>
    <r>
      <rPr>
        <sz val="10"/>
        <color rgb="FF000000"/>
        <rFont val="Inherit"/>
      </rPr>
      <t>5%</t>
    </r>
    <r>
      <rPr>
        <sz val="10"/>
        <color theme="1"/>
        <rFont val="Inherit"/>
      </rPr>
      <t xml:space="preserve"> of ceded written premiums. The reinsurance agreement had a term of </t>
    </r>
    <r>
      <rPr>
        <sz val="10"/>
        <color rgb="FF000000"/>
        <rFont val="Inherit"/>
      </rPr>
      <t>three years</t>
    </r>
    <r>
      <rPr>
        <sz val="10"/>
        <color theme="1"/>
        <rFont val="Inherit"/>
      </rPr>
      <t xml:space="preserve"> and remained continuously in force until terminated in accordance with the contract. The OPL program was terminated on December 31, 2011 on a run-off basis and the NAXS program terminated on October 31, 2012. Maiden Specialty recorded approximately </t>
    </r>
    <r>
      <rPr>
        <sz val="10"/>
        <color rgb="FF000000"/>
        <rFont val="Inherit"/>
      </rPr>
      <t>$928</t>
    </r>
    <r>
      <rPr>
        <sz val="10"/>
        <color theme="1"/>
        <rFont val="Inherit"/>
      </rPr>
      <t xml:space="preserve"> of ceded earned premiums and </t>
    </r>
    <r>
      <rPr>
        <sz val="10"/>
        <color rgb="FF000000"/>
        <rFont val="Inherit"/>
      </rPr>
      <t>$186</t>
    </r>
    <r>
      <rPr>
        <sz val="10"/>
        <color theme="1"/>
        <rFont val="Inherit"/>
      </rPr>
      <t xml:space="preserve"> ceding commission incom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7,363</t>
    </r>
    <r>
      <rPr>
        <sz val="10"/>
        <color theme="1"/>
        <rFont val="Inherit"/>
      </rPr>
      <t xml:space="preserve"> and </t>
    </r>
    <r>
      <rPr>
        <sz val="10"/>
        <color rgb="FF000000"/>
        <rFont val="Inherit"/>
      </rPr>
      <t>$2,171</t>
    </r>
    <r>
      <rPr>
        <sz val="10"/>
        <color theme="1"/>
        <rFont val="Inherit"/>
      </rPr>
      <t xml:space="preserve">, respectively, 2011 - </t>
    </r>
    <r>
      <rPr>
        <sz val="10"/>
        <color rgb="FF000000"/>
        <rFont val="Inherit"/>
      </rPr>
      <t>$10,276</t>
    </r>
    <r>
      <rPr>
        <sz val="10"/>
        <color theme="1"/>
        <rFont val="Inherit"/>
      </rPr>
      <t xml:space="preserve"> and </t>
    </r>
    <r>
      <rPr>
        <sz val="10"/>
        <color rgb="FF000000"/>
        <rFont val="Inherit"/>
      </rPr>
      <t>$3,155</t>
    </r>
    <r>
      <rPr>
        <sz val="10"/>
        <color theme="1"/>
        <rFont val="Inherit"/>
      </rPr>
      <t>, respectively).</t>
    </r>
  </si>
  <si>
    <r>
      <t xml:space="preserve">Effective September 1, 2010, our indirect wholly owned subsidiary, Maiden US, entered into an arrangement whereby a subsidiary of AmTrust fronted a a reinsurance agreement in which Maiden US assumed </t>
    </r>
    <r>
      <rPr>
        <sz val="10"/>
        <color rgb="FF000000"/>
        <rFont val="Inherit"/>
      </rPr>
      <t>80%</t>
    </r>
    <r>
      <rPr>
        <sz val="10"/>
        <color theme="1"/>
        <rFont val="Inherit"/>
      </rPr>
      <t xml:space="preserve"> of the gross liabilities produced under the Southern General Agency program with the other 20% being assumed by a third party. This fronting arrangement compensated AmTrust with a </t>
    </r>
    <r>
      <rPr>
        <sz val="10"/>
        <color rgb="FF000000"/>
        <rFont val="Inherit"/>
      </rPr>
      <t>5%</t>
    </r>
    <r>
      <rPr>
        <sz val="10"/>
        <color theme="1"/>
        <rFont val="Inherit"/>
      </rPr>
      <t xml:space="preserve"> commission of ceded written premiums. The agreement was subsequently amended, effective September 1, 2012, whereby the termination date of the agreement was extended until August 31, 2013. This agreement expired on the termination date and is currently in run-off. Pursuant to the latest amendment, Maiden US now receives 100% of the premium and reinsures 100% of the gross liabilities incurred (from the effective date). Under this agreement, as amended, Maiden US recorded approximately $4,785 of premiums earned and $239 of commission expense for the year ended </t>
    </r>
    <r>
      <rPr>
        <sz val="10"/>
        <color rgb="FF000000"/>
        <rFont val="Inherit"/>
      </rPr>
      <t>December 31, 2013</t>
    </r>
    <r>
      <rPr>
        <sz val="10"/>
        <color theme="1"/>
        <rFont val="Inherit"/>
      </rPr>
      <t>, (</t>
    </r>
    <r>
      <rPr>
        <sz val="10"/>
        <color rgb="FF000000"/>
        <rFont val="Inherit"/>
      </rPr>
      <t>2012</t>
    </r>
    <r>
      <rPr>
        <sz val="10"/>
        <color theme="1"/>
        <rFont val="Inherit"/>
      </rPr>
      <t xml:space="preserve"> - </t>
    </r>
    <r>
      <rPr>
        <sz val="10"/>
        <color rgb="FF000000"/>
        <rFont val="Inherit"/>
      </rPr>
      <t>$2,145</t>
    </r>
    <r>
      <rPr>
        <sz val="10"/>
        <color theme="1"/>
        <rFont val="Inherit"/>
      </rPr>
      <t xml:space="preserve"> and </t>
    </r>
    <r>
      <rPr>
        <sz val="10"/>
        <color rgb="FF000000"/>
        <rFont val="Inherit"/>
      </rPr>
      <t>$107</t>
    </r>
    <r>
      <rPr>
        <sz val="10"/>
        <color theme="1"/>
        <rFont val="Inherit"/>
      </rPr>
      <t xml:space="preserve">, respectively, </t>
    </r>
    <r>
      <rPr>
        <sz val="10"/>
        <color rgb="FF000000"/>
        <rFont val="Inherit"/>
      </rPr>
      <t>2011</t>
    </r>
    <r>
      <rPr>
        <sz val="10"/>
        <color theme="1"/>
        <rFont val="Inherit"/>
      </rPr>
      <t xml:space="preserve"> - </t>
    </r>
    <r>
      <rPr>
        <sz val="10"/>
        <color rgb="FF000000"/>
        <rFont val="Inherit"/>
      </rPr>
      <t>$7</t>
    </r>
    <r>
      <rPr>
        <sz val="10"/>
        <color theme="1"/>
        <rFont val="Inherit"/>
      </rPr>
      <t xml:space="preserve"> and </t>
    </r>
    <r>
      <rPr>
        <sz val="10"/>
        <color rgb="FF000000"/>
        <rFont val="Inherit"/>
      </rPr>
      <t>$0.1</t>
    </r>
    <r>
      <rPr>
        <sz val="10"/>
        <color theme="1"/>
        <rFont val="Inherit"/>
      </rPr>
      <t>, respectively).</t>
    </r>
  </si>
  <si>
    <r>
      <t xml:space="preserve">Effective April 1, 2012, Maiden US entered into a reinsurance agreement with AmTrust's wholly owned subsidiary, AmTrust North America, Inc. ("AmTrust NA"). Maiden US shall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Maiden US shall be liable for the amount by which AmTrust NA's loss exceeds $1,000, but the liability of Maiden US shall not exceed $1,000 on any one policy and any one loss occurrence. The agreement provides AmTrust NA with fixed ceding commissions on net written premiums varying between 10% to 27.5% depending on the commission rate in the underlying policy. This agreement has a term of one year and automatically renews annually unless terminated pursuant to the terms of the agreement. Under this agreement, Maiden US recorded approximately $643 of net premiums earned and $158 of commission expense for the year ended </t>
    </r>
    <r>
      <rPr>
        <sz val="10"/>
        <color rgb="FF000000"/>
        <rFont val="Inherit"/>
      </rPr>
      <t>December 31, 2013</t>
    </r>
    <r>
      <rPr>
        <sz val="10"/>
        <color theme="1"/>
        <rFont val="Inherit"/>
      </rPr>
      <t xml:space="preserve"> ($388 net premiums earned and $81 commission expense for the year ended </t>
    </r>
    <r>
      <rPr>
        <sz val="10"/>
        <color rgb="FF000000"/>
        <rFont val="Inherit"/>
      </rPr>
      <t>December 31, 2012</t>
    </r>
    <r>
      <rPr>
        <sz val="10"/>
        <color theme="1"/>
        <rFont val="Inherit"/>
      </rPr>
      <t>, respectively).</t>
    </r>
  </si>
  <si>
    <t>Collateral provided to AmTrust</t>
  </si>
  <si>
    <t>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a "Letter of Credit"), or (d) premiums withheld by an AmTrust subsidiary at Maiden Bermuda's request in lieu of remitting such premiums to AII (“Withheld Funds”). Maiden Bermuda may provide any or a combination of these forms of collateral, provided that the aggregate value thereof equals Maiden Bermuda's proportionate share of its obligations under the Reinsurance Agreement with AII. The amount of collateral Maiden Bermuda is required to maintain, which is determined quarterly, equals its proportionate share of (a) the amount of ceded paid losses for which AII is responsible to such AmTrust subsidiaries but has not yet paid, (b) the amount of ceded loss reserves (including ceded reserves for claims reported but not resolved and losses incurred but not reported) for which AII is responsible to AmTrust subsidiaries, and (c) the amount of ceded reserves for unearned premiums ceded by AmTrust subsidiaries to AII.</t>
  </si>
  <si>
    <t>Maiden Bermuda satisfied its collateral requirements under the Reinsurance Agreement with AII as follows:</t>
  </si>
  <si>
    <r>
      <t xml:space="preserve">•by lending funds in the amount of </t>
    </r>
    <r>
      <rPr>
        <sz val="10"/>
        <color rgb="FF000000"/>
        <rFont val="Inherit"/>
      </rPr>
      <t>$167,97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 AII pursuant to a loan agreement entered into between those parties. This loan is carried at cost. Pursuant to the Reinsurance Agreement, AmTrust has agreed to cause AII not to commingle Maiden Bermuda's assets with AII's other assets and to cause the AmTrust subsidiaries not to commingle Maiden Bermuda's assets with the AmTrust subsidiaries' other assets if an AmTrust subsidiary withdraws those assets. AII has agreed that, if an AmTrust subsidiary returns to AII excess assets withdrawn from a Trust Account, drawn on a Letter of Credit or maintained by such AmTrust subsidiary as Withheld Funds, AII will immediately return to Maiden Bermuda its proportionate share of such excess assets. AII has further agreed that if the aggregate fair market value of the amount of Maiden Bermuda's assets held in the Trust Account exceeds Maiden Bermuda's proportionate share of AII's obligations, or if an AmTrust subsidiary misapplies any such collateral, AII will immediately return to Maiden Bermuda an amount equal to such excess or misapplied collateral, less any amounts AII has paid to Maiden Bermuda. In addition, if an AmTrust subsidiary withdraws Maiden Bermuda's assets from a Trust Account and maintains those assets on its books as withheld funds, AII has agreed to pay to Maiden Bermuda interest at the rate equivalent to the one-month LIBOR plus 90 basis points per annum computed on the basis of a 360-day year on the loan (except to the extent Maiden Bermuda's proportionate share of AII's obligations to that AmTrust subsidiary exceeds the value of the collateral Maiden Bermuda has provided), and net of unpaid fees Maiden Bermuda owes to AII Insurance Management Limited ("AIIM") and its share of fees owed to the trustee of the Trust Account. </t>
    </r>
  </si>
  <si>
    <r>
      <t xml:space="preserve">•effective December 1, 2008, the Company entered into a Reinsurer Trust Assets Collateral agreement to provide to AII sufficient collateral to secure its proportional share of AII's obligations to the U.S. AmTrust subsidiaries. The amount of the collateral, as of </t>
    </r>
    <r>
      <rPr>
        <sz val="10"/>
        <color rgb="FF000000"/>
        <rFont val="Inherit"/>
      </rPr>
      <t>December 31, 2013</t>
    </r>
    <r>
      <rPr>
        <sz val="10"/>
        <color theme="1"/>
        <rFont val="Inherit"/>
      </rPr>
      <t xml:space="preserve"> was approximately </t>
    </r>
    <r>
      <rPr>
        <sz val="10"/>
        <color rgb="FF000000"/>
        <rFont val="Inherit"/>
      </rPr>
      <t>$1,094,964</t>
    </r>
    <r>
      <rPr>
        <sz val="10"/>
        <color theme="1"/>
        <rFont val="Inherit"/>
      </rPr>
      <t xml:space="preserve"> (</t>
    </r>
    <r>
      <rPr>
        <sz val="10"/>
        <color rgb="FF000000"/>
        <rFont val="Inherit"/>
      </rPr>
      <t>2012</t>
    </r>
    <r>
      <rPr>
        <sz val="10"/>
        <color theme="1"/>
        <rFont val="Inherit"/>
      </rPr>
      <t> - </t>
    </r>
    <r>
      <rPr>
        <sz val="10"/>
        <color rgb="FF000000"/>
        <rFont val="Inherit"/>
      </rPr>
      <t>$857,013</t>
    </r>
    <r>
      <rPr>
        <sz val="10"/>
        <color theme="1"/>
        <rFont val="Inherit"/>
      </rPr>
      <t xml:space="preserve">) and the accrued interest was </t>
    </r>
    <r>
      <rPr>
        <sz val="10"/>
        <color rgb="FF000000"/>
        <rFont val="Inherit"/>
      </rPr>
      <t>$8,159</t>
    </r>
    <r>
      <rPr>
        <sz val="10"/>
        <color theme="1"/>
        <rFont val="Inherit"/>
      </rPr>
      <t xml:space="preserve"> (</t>
    </r>
    <r>
      <rPr>
        <sz val="10"/>
        <color rgb="FF000000"/>
        <rFont val="Inherit"/>
      </rPr>
      <t>2012</t>
    </r>
    <r>
      <rPr>
        <sz val="10"/>
        <color theme="1"/>
        <rFont val="Inherit"/>
      </rPr>
      <t> - </t>
    </r>
    <r>
      <rPr>
        <sz val="10"/>
        <color rgb="FF000000"/>
        <rFont val="Inherit"/>
      </rPr>
      <t>$6,967</t>
    </r>
    <r>
      <rPr>
        <sz val="10"/>
        <color theme="1"/>
        <rFont val="Inherit"/>
      </rPr>
      <t>). See "Note 4. (e) Investments" for additional information.</t>
    </r>
  </si>
  <si>
    <t>Brokerage Agreements</t>
  </si>
  <si>
    <r>
      <t xml:space="preserve">Effective July 1, 2007, the Company entered into a reinsurance brokerage agreement with AII Reinsurance Broker Ltd. (“AIIB”), a subsidiary of AmTrust. Pursuant to the brokerage agreement, AIIB provides brokerage services relating to the Reinsurance Agreement and, beginning on April 1, 2011, the European Hospital Liability Quota Share agreement for a fee equal to </t>
    </r>
    <r>
      <rPr>
        <sz val="10"/>
        <color rgb="FF000000"/>
        <rFont val="Inherit"/>
      </rPr>
      <t>1.25%</t>
    </r>
    <r>
      <rPr>
        <sz val="10"/>
        <color theme="1"/>
        <rFont val="Inherit"/>
      </rPr>
      <t xml:space="preserve"> of the premium assumed from AII. The brokerage fee is payable in consideration of AIIB's brokerage services. AIIB is not the Company's exclusive broker. AIIB may, if mutually agreed, also produce reinsurance business for the Company from other ceding companies, and in such cases the Company will negotiate a mutually acceptable commission rate. Following the initial one-year term, the agreement may be terminated upon 30 days written notice by either party. Maiden Bermuda recorded approximately </t>
    </r>
    <r>
      <rPr>
        <sz val="10"/>
        <color rgb="FF000000"/>
        <rFont val="Inherit"/>
      </rPr>
      <t>$12,361</t>
    </r>
    <r>
      <rPr>
        <sz val="10"/>
        <color theme="1"/>
        <rFont val="Inherit"/>
      </rPr>
      <t xml:space="preserve">, </t>
    </r>
    <r>
      <rPr>
        <sz val="10"/>
        <color rgb="FF000000"/>
        <rFont val="Inherit"/>
      </rPr>
      <t>$9,097</t>
    </r>
    <r>
      <rPr>
        <sz val="10"/>
        <color theme="1"/>
        <rFont val="Inherit"/>
      </rPr>
      <t xml:space="preserve"> and </t>
    </r>
    <r>
      <rPr>
        <sz val="10"/>
        <color rgb="FF000000"/>
        <rFont val="Inherit"/>
      </rPr>
      <t>$6,977</t>
    </r>
    <r>
      <rPr>
        <sz val="10"/>
        <color theme="1"/>
        <rFont val="Inherit"/>
      </rPr>
      <t xml:space="preserve"> of reinsurance brokerag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deferred reinsurance brokerage of </t>
    </r>
    <r>
      <rPr>
        <sz val="10"/>
        <color rgb="FF000000"/>
        <rFont val="Inherit"/>
      </rPr>
      <t>$8,592</t>
    </r>
    <r>
      <rPr>
        <sz val="10"/>
        <color theme="1"/>
        <rFont val="Inherit"/>
      </rPr>
      <t xml:space="preserve"> and </t>
    </r>
    <r>
      <rPr>
        <sz val="10"/>
        <color rgb="FF000000"/>
        <rFont val="Inherit"/>
      </rPr>
      <t>$6,299</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a result of this agreement.</t>
    </r>
  </si>
  <si>
    <r>
      <t xml:space="preserve">The Company also paid brokerage fees to AmTrust's subsidiary, AmTrust NA, of </t>
    </r>
    <r>
      <rPr>
        <sz val="10"/>
        <color rgb="FF000000"/>
        <rFont val="Inherit"/>
      </rPr>
      <t>$65</t>
    </r>
    <r>
      <rPr>
        <sz val="10"/>
        <color theme="1"/>
        <rFont val="Inherit"/>
      </rPr>
      <t xml:space="preserve">, </t>
    </r>
    <r>
      <rPr>
        <sz val="10"/>
        <color rgb="FF000000"/>
        <rFont val="Inherit"/>
      </rPr>
      <t>$61</t>
    </r>
    <r>
      <rPr>
        <sz val="10"/>
        <color theme="1"/>
        <rFont val="Inherit"/>
      </rPr>
      <t xml:space="preserve"> and </t>
    </r>
    <r>
      <rPr>
        <sz val="10"/>
        <color rgb="FF000000"/>
        <rFont val="Inherit"/>
      </rPr>
      <t>$11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acting as insurance intermediary in relation to certain insurance placements.</t>
    </r>
  </si>
  <si>
    <t>Asset Management Agreement</t>
  </si>
  <si>
    <r>
      <t xml:space="preserve">Effective July 1, 2007, the Company entered into an asset management agreement with AII Insurance Management Limited (“AIIM”), an AmTrust subsidiary, pursuant to which AIIM has agreed to provide investment management services to the Company. Pursuant to the asset management agreement, AIIM provides investment management services for a quarterly fee of </t>
    </r>
    <r>
      <rPr>
        <sz val="10"/>
        <color rgb="FF000000"/>
        <rFont val="Inherit"/>
      </rPr>
      <t>0.05%</t>
    </r>
    <r>
      <rPr>
        <sz val="10"/>
        <color theme="1"/>
        <rFont val="Inherit"/>
      </rPr>
      <t xml:space="preserve"> if the average value of the account for the previous calendar quarter is less than or equal to </t>
    </r>
    <r>
      <rPr>
        <sz val="10"/>
        <color rgb="FF000000"/>
        <rFont val="Inherit"/>
      </rPr>
      <t>$1 billion</t>
    </r>
    <r>
      <rPr>
        <sz val="10"/>
        <color theme="1"/>
        <rFont val="Inherit"/>
      </rPr>
      <t xml:space="preserve"> and </t>
    </r>
    <r>
      <rPr>
        <sz val="10"/>
        <color rgb="FF000000"/>
        <rFont val="Inherit"/>
      </rPr>
      <t>0.0375%</t>
    </r>
    <r>
      <rPr>
        <sz val="10"/>
        <color theme="1"/>
        <rFont val="Inherit"/>
      </rPr>
      <t xml:space="preserve"> if the average value of the account for the previous calendar quarter is greater than </t>
    </r>
    <r>
      <rPr>
        <sz val="10"/>
        <color rgb="FF000000"/>
        <rFont val="Inherit"/>
      </rPr>
      <t>$1 billion</t>
    </r>
    <r>
      <rPr>
        <sz val="10"/>
        <color theme="1"/>
        <rFont val="Inherit"/>
      </rPr>
      <t xml:space="preserve">. Following the initial one-year term, the agreement may be terminated upon 30 years written notice by either party. The Company recorded approximately </t>
    </r>
    <r>
      <rPr>
        <sz val="10"/>
        <color rgb="FF000000"/>
        <rFont val="Inherit"/>
      </rPr>
      <t>$4,388</t>
    </r>
    <r>
      <rPr>
        <sz val="10"/>
        <color theme="1"/>
        <rFont val="Inherit"/>
      </rPr>
      <t xml:space="preserve">, </t>
    </r>
    <r>
      <rPr>
        <sz val="10"/>
        <color rgb="FF000000"/>
        <rFont val="Inherit"/>
      </rPr>
      <t>$3,697</t>
    </r>
    <r>
      <rPr>
        <sz val="10"/>
        <color theme="1"/>
        <rFont val="Inherit"/>
      </rPr>
      <t xml:space="preserve"> and </t>
    </r>
    <r>
      <rPr>
        <sz val="10"/>
        <color rgb="FF000000"/>
        <rFont val="Inherit"/>
      </rPr>
      <t>$3,158</t>
    </r>
    <r>
      <rPr>
        <sz val="10"/>
        <color theme="1"/>
        <rFont val="Inherit"/>
      </rPr>
      <t xml:space="preserve"> of investment management f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a result of this agreement.</t>
    </r>
  </si>
  <si>
    <r>
      <t xml:space="preserve">On March 1, 2011, the Company entered into a time sharing agreement for the lease of aircraft owned by AmTrust Underwriters, Inc. (“AUI”), a wholly owned subsidiary of AmTrust. The lease is for </t>
    </r>
    <r>
      <rPr>
        <sz val="10"/>
        <color rgb="FF000000"/>
        <rFont val="Inherit"/>
      </rPr>
      <t>10 months</t>
    </r>
    <r>
      <rPr>
        <sz val="10"/>
        <color theme="1"/>
        <rFont val="Inherit"/>
      </rPr>
      <t xml:space="preserve"> ending on December 31, 2011 and automatically renews for successive one-year terms unless terminated in accordance with the provisions of the agreement. Pursuant to the agreement, the Company will reimburse AUI for actual expenses incurred as allowed by Federal Aviation Regulations. For the year ended </t>
    </r>
    <r>
      <rPr>
        <sz val="10"/>
        <color rgb="FF000000"/>
        <rFont val="Inherit"/>
      </rPr>
      <t>December 31, 2013</t>
    </r>
    <r>
      <rPr>
        <sz val="10"/>
        <color theme="1"/>
        <rFont val="Inherit"/>
      </rPr>
      <t xml:space="preserve">, the Company recorded an expense of </t>
    </r>
    <r>
      <rPr>
        <sz val="10"/>
        <color rgb="FF000000"/>
        <rFont val="Inherit"/>
      </rPr>
      <t>$57</t>
    </r>
    <r>
      <rPr>
        <sz val="10"/>
        <color theme="1"/>
        <rFont val="Inherit"/>
      </rPr>
      <t xml:space="preserve"> (</t>
    </r>
    <r>
      <rPr>
        <sz val="10"/>
        <color rgb="FF000000"/>
        <rFont val="Inherit"/>
      </rPr>
      <t>2012</t>
    </r>
    <r>
      <rPr>
        <sz val="10"/>
        <color theme="1"/>
        <rFont val="Inherit"/>
      </rPr>
      <t xml:space="preserve">- </t>
    </r>
    <r>
      <rPr>
        <sz val="10"/>
        <color rgb="FF000000"/>
        <rFont val="Inherit"/>
      </rPr>
      <t>$38</t>
    </r>
    <r>
      <rPr>
        <sz val="10"/>
        <color theme="1"/>
        <rFont val="Inherit"/>
      </rPr>
      <t xml:space="preserve">, </t>
    </r>
    <r>
      <rPr>
        <sz val="10"/>
        <color rgb="FF000000"/>
        <rFont val="Inherit"/>
      </rPr>
      <t>2011</t>
    </r>
    <r>
      <rPr>
        <sz val="10"/>
        <color theme="1"/>
        <rFont val="Inherit"/>
      </rPr>
      <t xml:space="preserve"> - $96) for the use of the aircraft.</t>
    </r>
  </si>
  <si>
    <t>NGHC</t>
  </si>
  <si>
    <t>The following describes transactions between the Company and NGHC and its subsidiaries:</t>
  </si>
  <si>
    <t>NGHC Quota Share Reinsurance Agreement</t>
  </si>
  <si>
    <r>
      <t xml:space="preserve">Maiden Bermuda, effective March 1, 2010, reinsures </t>
    </r>
    <r>
      <rPr>
        <sz val="10"/>
        <color rgb="FF000000"/>
        <rFont val="Inherit"/>
      </rPr>
      <t>25%</t>
    </r>
    <r>
      <rPr>
        <sz val="10"/>
        <color theme="1"/>
        <rFont val="Inherit"/>
      </rPr>
      <t xml:space="preserve"> of the net premiums of the GMAC personal lines business, pursuant to a quota share reinsurance agreement (“NGHC Quota Share”) with the GMAC personal lines insurance companies, as cedents, and Maiden Bermuda. Maiden Bermuda has a </t>
    </r>
    <r>
      <rPr>
        <sz val="10"/>
        <color rgb="FF000000"/>
        <rFont val="Inherit"/>
      </rPr>
      <t>50%</t>
    </r>
    <r>
      <rPr>
        <sz val="10"/>
        <color theme="1"/>
        <rFont val="Inherit"/>
      </rPr>
      <t xml:space="preserve"> participation in the NGHC Quota Share, by which it receives </t>
    </r>
    <r>
      <rPr>
        <sz val="10"/>
        <color rgb="FF000000"/>
        <rFont val="Inherit"/>
      </rPr>
      <t>25%</t>
    </r>
    <r>
      <rPr>
        <sz val="10"/>
        <color theme="1"/>
        <rFont val="Inherit"/>
      </rPr>
      <t xml:space="preserve"> of net premiums of the personal lines automobile business. The NGHC Quota Share provides that the reinsurers, severally, in accordance with their participation percentages, shall receive </t>
    </r>
    <r>
      <rPr>
        <sz val="10"/>
        <color rgb="FF000000"/>
        <rFont val="Inherit"/>
      </rPr>
      <t>50%</t>
    </r>
    <r>
      <rPr>
        <sz val="10"/>
        <color theme="1"/>
        <rFont val="Inherit"/>
      </rPr>
      <t xml:space="preserve"> of the net premium of the GMAC personal lines insurance companies and assume </t>
    </r>
    <r>
      <rPr>
        <sz val="10"/>
        <color rgb="FF000000"/>
        <rFont val="Inherit"/>
      </rPr>
      <t>50%</t>
    </r>
    <r>
      <rPr>
        <sz val="10"/>
        <color theme="1"/>
        <rFont val="Inherit"/>
      </rPr>
      <t xml:space="preserve"> of the related net losses. The NGHC Quota Share has an initial term of three years and shall renew automatically for successive </t>
    </r>
    <r>
      <rPr>
        <sz val="10"/>
        <color rgb="FF000000"/>
        <rFont val="Inherit"/>
      </rPr>
      <t>three years</t>
    </r>
    <r>
      <rPr>
        <sz val="10"/>
        <color theme="1"/>
        <rFont val="Inherit"/>
      </rPr>
      <t xml:space="preserve"> terms unless terminated by written notice not less than </t>
    </r>
    <r>
      <rPr>
        <sz val="10"/>
        <color rgb="FF000000"/>
        <rFont val="Inherit"/>
      </rPr>
      <t>nine months</t>
    </r>
    <r>
      <rPr>
        <sz val="10"/>
        <color theme="1"/>
        <rFont val="Inherit"/>
      </rPr>
      <t xml:space="preserve"> prior to the expiration of the current term. Notwithstanding the foregoing, Maiden Bermuda's participation in the NGHC Quota Share may be terminated by NGHC on </t>
    </r>
    <r>
      <rPr>
        <sz val="10"/>
        <color rgb="FF000000"/>
        <rFont val="Inherit"/>
      </rPr>
      <t>60 days</t>
    </r>
    <r>
      <rPr>
        <sz val="10"/>
        <color theme="1"/>
        <rFont val="Inherit"/>
      </rPr>
      <t xml:space="preserve"> written notice in the event Maiden Bermuda becomes insolvent, is placed into receivership, its financial condition is impaired by </t>
    </r>
    <r>
      <rPr>
        <sz val="10"/>
        <color rgb="FF000000"/>
        <rFont val="Inherit"/>
      </rPr>
      <t>50%</t>
    </r>
    <r>
      <rPr>
        <sz val="10"/>
        <color theme="1"/>
        <rFont val="Inherit"/>
      </rPr>
      <t xml:space="preserve"> of the amount of its surplus at the inception of the NGHC Quota Share or latest anniversary, whichever is greater, is subject to a change of control, or ceases writing new and renewal business. NGHC also may terminate the agreement on </t>
    </r>
    <r>
      <rPr>
        <sz val="10"/>
        <color rgb="FF000000"/>
        <rFont val="Inherit"/>
      </rPr>
      <t>nine months</t>
    </r>
    <r>
      <rPr>
        <sz val="10"/>
        <color theme="1"/>
        <rFont val="Inherit"/>
      </rPr>
      <t xml:space="preserve"> written notice following the effective date of initial public offering or private placement of stock by NGHC or a subsidiary. Maiden Bermuda may terminate its participation in the NGHC Quota Share on </t>
    </r>
    <r>
      <rPr>
        <sz val="10"/>
        <color rgb="FF000000"/>
        <rFont val="Inherit"/>
      </rPr>
      <t>60 days</t>
    </r>
    <r>
      <rPr>
        <sz val="10"/>
        <color theme="1"/>
        <rFont val="Inherit"/>
      </rPr>
      <t xml:space="preserve"> written notice in the event NGHC is subject to a change of control, ceases writing new and renewal business, effects a reduction in their net retention without Maiden Bermuda's consent or fails to remit premium as required by the terms of the NGHC Quota Share. </t>
    </r>
  </si>
  <si>
    <r>
      <t xml:space="preserve">The NGHC Quota Share provides that the reinsurers pay a provisional ceding commission equal to </t>
    </r>
    <r>
      <rPr>
        <sz val="10"/>
        <color rgb="FF000000"/>
        <rFont val="Inherit"/>
      </rPr>
      <t>32.5%</t>
    </r>
    <r>
      <rPr>
        <sz val="10"/>
        <color theme="1"/>
        <rFont val="Inherit"/>
      </rPr>
      <t xml:space="preserve"> of ceded earned premium, net of premiums ceded by the personal lines companies for inuring reinsurance, subject to adjustment.The ceding commission is subject to adjustment to a maximum of </t>
    </r>
    <r>
      <rPr>
        <sz val="10"/>
        <color rgb="FF000000"/>
        <rFont val="Inherit"/>
      </rPr>
      <t>34.5%</t>
    </r>
    <r>
      <rPr>
        <sz val="10"/>
        <color theme="1"/>
        <rFont val="Inherit"/>
      </rPr>
      <t xml:space="preserve"> if the loss ratio for the reinsured business is </t>
    </r>
    <r>
      <rPr>
        <sz val="10"/>
        <color rgb="FF000000"/>
        <rFont val="Inherit"/>
      </rPr>
      <t>60.0%</t>
    </r>
    <r>
      <rPr>
        <sz val="10"/>
        <color theme="1"/>
        <rFont val="Inherit"/>
      </rPr>
      <t xml:space="preserve"> or less and a minimum of </t>
    </r>
    <r>
      <rPr>
        <sz val="10"/>
        <color rgb="FF000000"/>
        <rFont val="Inherit"/>
      </rPr>
      <t>30.5%</t>
    </r>
    <r>
      <rPr>
        <sz val="10"/>
        <color theme="1"/>
        <rFont val="Inherit"/>
      </rPr>
      <t xml:space="preserve"> if the loss ratio is </t>
    </r>
    <r>
      <rPr>
        <sz val="10"/>
        <color rgb="FF000000"/>
        <rFont val="Inherit"/>
      </rPr>
      <t>64.5%</t>
    </r>
    <r>
      <rPr>
        <sz val="10"/>
        <color theme="1"/>
        <rFont val="Inherit"/>
      </rPr>
      <t xml:space="preserve"> or greater. </t>
    </r>
  </si>
  <si>
    <r>
      <t xml:space="preserve">Effective October 1, 2012, the parties amended the reinsurance agreement to decrease the provisional ceding commission from </t>
    </r>
    <r>
      <rPr>
        <sz val="10"/>
        <color rgb="FF000000"/>
        <rFont val="Inherit"/>
      </rPr>
      <t>32.5%</t>
    </r>
    <r>
      <rPr>
        <sz val="10"/>
        <color theme="1"/>
        <rFont val="Inherit"/>
      </rPr>
      <t xml:space="preserve"> to </t>
    </r>
    <r>
      <rPr>
        <sz val="10"/>
        <color rgb="FF000000"/>
        <rFont val="Inherit"/>
      </rPr>
      <t>32.0%</t>
    </r>
    <r>
      <rPr>
        <sz val="10"/>
        <color theme="1"/>
        <rFont val="Inherit"/>
      </rPr>
      <t xml:space="preserve"> of ceded earned premium, net of premiums ceded by the personal lines companies for inuring reinsurance, subject to adjustment. The ceding commission is subject to adjustment to a minimum of </t>
    </r>
    <r>
      <rPr>
        <sz val="10"/>
        <color rgb="FF000000"/>
        <rFont val="Inherit"/>
      </rPr>
      <t>30.0%</t>
    </r>
    <r>
      <rPr>
        <sz val="10"/>
        <color theme="1"/>
        <rFont val="Inherit"/>
      </rPr>
      <t xml:space="preserve"> (changed from </t>
    </r>
    <r>
      <rPr>
        <sz val="10"/>
        <color rgb="FF000000"/>
        <rFont val="Inherit"/>
      </rPr>
      <t>30.5%</t>
    </r>
    <r>
      <rPr>
        <sz val="10"/>
        <color theme="1"/>
        <rFont val="Inherit"/>
      </rPr>
      <t xml:space="preserve">), if the loss ratio is </t>
    </r>
    <r>
      <rPr>
        <sz val="10"/>
        <color rgb="FF000000"/>
        <rFont val="Inherit"/>
      </rPr>
      <t>64.5%</t>
    </r>
    <r>
      <rPr>
        <sz val="10"/>
        <color theme="1"/>
        <rFont val="Inherit"/>
      </rPr>
      <t xml:space="preserve"> or greater. </t>
    </r>
  </si>
  <si>
    <t>On August 1, 2013, the Company received notice from NGHC of the termination of the NGHC Quota Share effective on that date. The Company and NGHC mutually agreed that the termination is on a run-off basis, which means that Maiden Bermuda continues to earn premiums and remain liable for losses occurring subsequent to August 1, 2013 for any policies in force prior to and as of August 1, 2013 until those policies expire.</t>
  </si>
  <si>
    <r>
      <t xml:space="preserve">Maiden Bermuda recorded approximately </t>
    </r>
    <r>
      <rPr>
        <sz val="10"/>
        <color rgb="FF000000"/>
        <rFont val="Inherit"/>
      </rPr>
      <t>$75,382</t>
    </r>
    <r>
      <rPr>
        <sz val="10"/>
        <color theme="1"/>
        <rFont val="Inherit"/>
      </rPr>
      <t xml:space="preserve"> of ceding commission expens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85,296</t>
    </r>
    <r>
      <rPr>
        <sz val="10"/>
        <color theme="1"/>
        <rFont val="Inherit"/>
      </rPr>
      <t xml:space="preserve">, 2011 - </t>
    </r>
    <r>
      <rPr>
        <sz val="10"/>
        <color rgb="FF000000"/>
        <rFont val="Inherit"/>
      </rPr>
      <t>$74,983</t>
    </r>
    <r>
      <rPr>
        <sz val="10"/>
        <color theme="1"/>
        <rFont val="Inherit"/>
      </rPr>
      <t>) as a result of this transaction.</t>
    </r>
  </si>
  <si>
    <t>Effective April 1, 2013, Maiden US entered into a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3 through March 31, 2014. Maiden US is liable, under layer 1 of this agreement, for 100% of the net loss for each covered person per agreement year in excess of the $1,000 retention (each covered person per agreement year). Under this layer, Maiden US's liability shall not exceed $4,000 per covered person per agreement year. Maiden US is also liable, under layer 2 of this agreement, for 100% of net loss for each covered person per agreement year in excess of layer 1. Maiden US' liability under this section shall not exceed $5,000 per covered person per agreement year. In addition to the coverage provided under layers 1 and 2, Maiden US indemnifies extra contractual obligations with a maximum liability of $2,000. This agreement terminates on March 31, 2014 and, unless mutually agreed, Maiden US will be relieved of all liability hereunder for losses incurred or paid subsequent to such termination date. Under this agreement, Maiden US recorded approximately $180 of premiums earned for the year ended December 31, 2013.</t>
  </si>
  <si>
    <r>
      <t xml:space="preserve">Effective September 12, 2012, the Company through its indirect wholly owned subsidiary, Maiden Re Insurance Services, LLC ("Maiden Re"), entered into a consulting agreement with Integon Association Management LLC ("Integon"), a wholly owned subsidiary of NGHC, pursuant to which Maiden Re agreed to provide to Integon underwriting, and pricing support for a fee of </t>
    </r>
    <r>
      <rPr>
        <sz val="10"/>
        <color rgb="FF000000"/>
        <rFont val="Inherit"/>
      </rPr>
      <t>$25</t>
    </r>
    <r>
      <rPr>
        <sz val="10"/>
        <color theme="1"/>
        <rFont val="Inherit"/>
      </rPr>
      <t xml:space="preserve"> per month, and also a fee of </t>
    </r>
    <r>
      <rPr>
        <sz val="10"/>
        <color rgb="FF000000"/>
        <rFont val="Inherit"/>
      </rPr>
      <t>$0.1</t>
    </r>
    <r>
      <rPr>
        <sz val="10"/>
        <color theme="1"/>
        <rFont val="Inherit"/>
      </rPr>
      <t xml:space="preserve"> for each policy quote evaluation and an additional </t>
    </r>
    <r>
      <rPr>
        <sz val="10"/>
        <color rgb="FF000000"/>
        <rFont val="Inherit"/>
      </rPr>
      <t>$0.1</t>
    </r>
    <r>
      <rPr>
        <sz val="10"/>
        <color theme="1"/>
        <rFont val="Inherit"/>
      </rPr>
      <t xml:space="preserve"> for each policy re-quote evaluation. The initial term of this agreement was a period of </t>
    </r>
    <r>
      <rPr>
        <sz val="10"/>
        <color rgb="FF000000"/>
        <rFont val="Inherit"/>
      </rPr>
      <t>one year</t>
    </r>
    <r>
      <rPr>
        <sz val="10"/>
        <color theme="1"/>
        <rFont val="Inherit"/>
      </rPr>
      <t xml:space="preserve">. This consulting agreement was amended after its initial term, effective September 12, 2013, whereby the term was for a period of one month, with renewals for successive monthly periods occurring automatically unless a party delivers at least 30 days prior written notice of non-renewal to the other party. The amendment also altered the consideration due to Maiden Re for the services provided. Under the terms of the amendment, the monthly fee was $15 per month and the fee for each policy quote evaluation varied based on quantity of quotes provided per month.The Company recorded </t>
    </r>
    <r>
      <rPr>
        <sz val="10"/>
        <color rgb="FF000000"/>
        <rFont val="Inherit"/>
      </rPr>
      <t>$276</t>
    </r>
    <r>
      <rPr>
        <sz val="10"/>
        <color theme="1"/>
        <rFont val="Inherit"/>
      </rPr>
      <t xml:space="preserve"> consulting fee income for the year ended </t>
    </r>
    <r>
      <rPr>
        <sz val="10"/>
        <color rgb="FF000000"/>
        <rFont val="Inherit"/>
      </rPr>
      <t>December 31, 2013</t>
    </r>
    <r>
      <rPr>
        <sz val="10"/>
        <color theme="1"/>
        <rFont val="Inherit"/>
      </rPr>
      <t xml:space="preserve"> (2012 - $100). During the fourth quarter 2013, Maiden received notice of the termination of this agreement effective </t>
    </r>
    <r>
      <rPr>
        <sz val="10"/>
        <color rgb="FF000000"/>
        <rFont val="Inherit"/>
      </rPr>
      <t>December 31, 2013</t>
    </r>
    <r>
      <rPr>
        <sz val="10"/>
        <color theme="1"/>
        <rFont val="Inherit"/>
      </rPr>
      <t>.</t>
    </r>
  </si>
  <si>
    <r>
      <t xml:space="preserve">In June 2011, the Company, through Maiden NA, issued </t>
    </r>
    <r>
      <rPr>
        <sz val="10"/>
        <color rgb="FF000000"/>
        <rFont val="Inherit"/>
      </rPr>
      <t>$107,500</t>
    </r>
    <r>
      <rPr>
        <sz val="10"/>
        <color theme="1"/>
        <rFont val="Inherit"/>
      </rPr>
      <t xml:space="preserve"> principal amount of </t>
    </r>
    <r>
      <rPr>
        <sz val="10"/>
        <color rgb="FF000000"/>
        <rFont val="Inherit"/>
      </rPr>
      <t>8.25%</t>
    </r>
    <r>
      <rPr>
        <sz val="10"/>
        <color theme="1"/>
        <rFont val="Inherit"/>
      </rPr>
      <t xml:space="preserve"> Senior Notes due on June 15, 2041, which are fully and unconditionally guaranteed by the Company. The 2011 Senior Notes were used to repurchase on a pro rata basis </t>
    </r>
    <r>
      <rPr>
        <sz val="10"/>
        <color rgb="FF000000"/>
        <rFont val="Inherit"/>
      </rPr>
      <t>$107,500</t>
    </r>
    <r>
      <rPr>
        <sz val="10"/>
        <color theme="1"/>
        <rFont val="Inherit"/>
      </rPr>
      <t xml:space="preserve"> of the </t>
    </r>
    <r>
      <rPr>
        <sz val="10"/>
        <color rgb="FF000000"/>
        <rFont val="Inherit"/>
      </rPr>
      <t>$260,000</t>
    </r>
    <r>
      <rPr>
        <sz val="10"/>
        <color theme="1"/>
        <rFont val="Inherit"/>
      </rPr>
      <t xml:space="preserve"> outstanding Trust Preferred Securities. The Company offered all Trust Preferred Securities holders the option to have their securities repurchased on the same terms. ACP Re Ltd., an entity owned by the Annuity Trust controlled by Leah Karfunkel accepted the offer to repurchase its </t>
    </r>
    <r>
      <rPr>
        <sz val="10"/>
        <color rgb="FF000000"/>
        <rFont val="Inherit"/>
      </rPr>
      <t>$79,066</t>
    </r>
    <r>
      <rPr>
        <sz val="10"/>
        <color theme="1"/>
        <rFont val="Inherit"/>
      </rPr>
      <t xml:space="preserve"> in principal amount of Trust Preferred Securities on July 15, 2011. George Karfunkel purchased </t>
    </r>
    <r>
      <rPr>
        <sz val="10"/>
        <color rgb="FF000000"/>
        <rFont val="Inherit"/>
      </rPr>
      <t>$25,000</t>
    </r>
    <r>
      <rPr>
        <sz val="10"/>
        <color theme="1"/>
        <rFont val="Inherit"/>
      </rPr>
      <t xml:space="preserve">, and NGHC and AII each purchased </t>
    </r>
    <r>
      <rPr>
        <sz val="10"/>
        <color rgb="FF000000"/>
        <rFont val="Inherit"/>
      </rPr>
      <t>$12,500</t>
    </r>
    <r>
      <rPr>
        <sz val="10"/>
        <color theme="1"/>
        <rFont val="Inherit"/>
      </rPr>
      <t>, of the principal amount of the 2011 Senior Notes. The Company's Audit Committee reviewed and approved NGHC's, AII's, and George Karfunkel's participation in the 2011 Senior Notes offering.</t>
    </r>
  </si>
  <si>
    <t>Commitments and Contingencies Disclosure [Abstract]</t>
  </si>
  <si>
    <t>a) Concentrations of Credit Risk</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assets primarily consisted of investments, cash, loan to related party and reinsurance balances receivable. </t>
    </r>
  </si>
  <si>
    <t>The Company manages concentration of credit risk in the investment portfolio through issuer and sector exposure limitations. The Company believes it bears minimal credit risk in its cash on deposit.</t>
  </si>
  <si>
    <t xml:space="preserve">The Company also monitors the credit risk related to the loan to related party and its reinsurance balances receivable, within which the largest balance is due from AmTrust. To mitigate credit risk, we generally have a contractual right of offset thereby allowing us to settle claims net of any premiums or loan receivable. The Company believes these balances will be fully collectible. </t>
  </si>
  <si>
    <t xml:space="preserve">b) Concentrations of Revenue </t>
  </si>
  <si>
    <r>
      <t xml:space="preserve">During </t>
    </r>
    <r>
      <rPr>
        <sz val="10"/>
        <color rgb="FF000000"/>
        <rFont val="Inherit"/>
      </rPr>
      <t>2013</t>
    </r>
    <r>
      <rPr>
        <sz val="10"/>
        <color theme="1"/>
        <rFont val="Inherit"/>
      </rPr>
      <t xml:space="preserve">, our gross premiums written from AmTrust and NGHC accounted for </t>
    </r>
    <r>
      <rPr>
        <sz val="10"/>
        <color rgb="FF000000"/>
        <rFont val="Inherit"/>
      </rPr>
      <t>60.6%</t>
    </r>
    <r>
      <rPr>
        <sz val="10"/>
        <color theme="1"/>
        <rFont val="Inherit"/>
      </rPr>
      <t xml:space="preserve"> (</t>
    </r>
    <r>
      <rPr>
        <sz val="10"/>
        <color rgb="FF000000"/>
        <rFont val="Inherit"/>
      </rPr>
      <t>2012</t>
    </r>
    <r>
      <rPr>
        <sz val="10"/>
        <color theme="1"/>
        <rFont val="Inherit"/>
      </rPr>
      <t> – </t>
    </r>
    <r>
      <rPr>
        <sz val="10"/>
        <color rgb="FF000000"/>
        <rFont val="Inherit"/>
      </rPr>
      <t>56.8%</t>
    </r>
    <r>
      <rPr>
        <sz val="10"/>
        <color theme="1"/>
        <rFont val="Inherit"/>
      </rPr>
      <t xml:space="preserve">, </t>
    </r>
    <r>
      <rPr>
        <sz val="10"/>
        <color rgb="FF000000"/>
        <rFont val="Inherit"/>
      </rPr>
      <t>2011</t>
    </r>
    <r>
      <rPr>
        <sz val="10"/>
        <color theme="1"/>
        <rFont val="Inherit"/>
      </rPr>
      <t> – </t>
    </r>
    <r>
      <rPr>
        <sz val="10"/>
        <color rgb="FF000000"/>
        <rFont val="Inherit"/>
      </rPr>
      <t>51.0%</t>
    </r>
    <r>
      <rPr>
        <sz val="10"/>
        <color theme="1"/>
        <rFont val="Inherit"/>
      </rPr>
      <t xml:space="preserve">) of our total gross premiums written. AmTrust accounted for </t>
    </r>
    <r>
      <rPr>
        <sz val="10"/>
        <color rgb="FF000000"/>
        <rFont val="Inherit"/>
      </rPr>
      <t>$1,169,961</t>
    </r>
    <r>
      <rPr>
        <sz val="10"/>
        <color theme="1"/>
        <rFont val="Inherit"/>
      </rPr>
      <t xml:space="preserve"> or </t>
    </r>
    <r>
      <rPr>
        <sz val="10"/>
        <color rgb="FF000000"/>
        <rFont val="Inherit"/>
      </rPr>
      <t>53.1%</t>
    </r>
    <r>
      <rPr>
        <sz val="10"/>
        <color theme="1"/>
        <rFont val="Inherit"/>
      </rPr>
      <t xml:space="preserve"> (</t>
    </r>
    <r>
      <rPr>
        <sz val="10"/>
        <color rgb="FF000000"/>
        <rFont val="Inherit"/>
      </rPr>
      <t>2012</t>
    </r>
    <r>
      <rPr>
        <sz val="10"/>
        <color theme="1"/>
        <rFont val="Inherit"/>
      </rPr>
      <t xml:space="preserve"> – </t>
    </r>
    <r>
      <rPr>
        <sz val="10"/>
        <color rgb="FF000000"/>
        <rFont val="Inherit"/>
      </rPr>
      <t>$840,346</t>
    </r>
    <r>
      <rPr>
        <sz val="10"/>
        <color theme="1"/>
        <rFont val="Inherit"/>
      </rPr>
      <t xml:space="preserve"> or </t>
    </r>
    <r>
      <rPr>
        <sz val="10"/>
        <color rgb="FF000000"/>
        <rFont val="Inherit"/>
      </rPr>
      <t>42.0%</t>
    </r>
    <r>
      <rPr>
        <sz val="10"/>
        <color theme="1"/>
        <rFont val="Inherit"/>
      </rPr>
      <t xml:space="preserve">, </t>
    </r>
    <r>
      <rPr>
        <sz val="10"/>
        <color rgb="FF000000"/>
        <rFont val="Inherit"/>
      </rPr>
      <t>2011</t>
    </r>
    <r>
      <rPr>
        <sz val="10"/>
        <color theme="1"/>
        <rFont val="Inherit"/>
      </rPr>
      <t> – </t>
    </r>
    <r>
      <rPr>
        <sz val="10"/>
        <color rgb="FF000000"/>
        <rFont val="Inherit"/>
      </rPr>
      <t>$669,283</t>
    </r>
    <r>
      <rPr>
        <sz val="10"/>
        <color theme="1"/>
        <rFont val="Inherit"/>
      </rPr>
      <t xml:space="preserve"> or </t>
    </r>
    <r>
      <rPr>
        <sz val="10"/>
        <color rgb="FF000000"/>
        <rFont val="Inherit"/>
      </rPr>
      <t>36.9%</t>
    </r>
    <r>
      <rPr>
        <sz val="10"/>
        <color theme="1"/>
        <rFont val="Inherit"/>
      </rPr>
      <t xml:space="preserve">) and NGHC accounted for </t>
    </r>
    <r>
      <rPr>
        <sz val="10"/>
        <color rgb="FF000000"/>
        <rFont val="Inherit"/>
      </rPr>
      <t>$164,567</t>
    </r>
    <r>
      <rPr>
        <sz val="10"/>
        <color theme="1"/>
        <rFont val="Inherit"/>
      </rPr>
      <t xml:space="preserve"> or </t>
    </r>
    <r>
      <rPr>
        <sz val="10"/>
        <color rgb="FF000000"/>
        <rFont val="Inherit"/>
      </rPr>
      <t>7.5%</t>
    </r>
    <r>
      <rPr>
        <sz val="10"/>
        <color theme="1"/>
        <rFont val="Inherit"/>
      </rPr>
      <t xml:space="preserve"> ( </t>
    </r>
    <r>
      <rPr>
        <sz val="10"/>
        <color rgb="FF000000"/>
        <rFont val="Inherit"/>
      </rPr>
      <t>2012</t>
    </r>
    <r>
      <rPr>
        <sz val="10"/>
        <color theme="1"/>
        <rFont val="Inherit"/>
      </rPr>
      <t> – </t>
    </r>
    <r>
      <rPr>
        <sz val="10"/>
        <color rgb="FF000000"/>
        <rFont val="Inherit"/>
      </rPr>
      <t>$295,646</t>
    </r>
    <r>
      <rPr>
        <sz val="10"/>
        <color theme="1"/>
        <rFont val="Inherit"/>
      </rPr>
      <t xml:space="preserve"> or </t>
    </r>
    <r>
      <rPr>
        <sz val="10"/>
        <color rgb="FF000000"/>
        <rFont val="Inherit"/>
      </rPr>
      <t>14.8%</t>
    </r>
    <r>
      <rPr>
        <sz val="10"/>
        <color theme="1"/>
        <rFont val="Inherit"/>
      </rPr>
      <t xml:space="preserve">, </t>
    </r>
    <r>
      <rPr>
        <sz val="10"/>
        <color rgb="FF000000"/>
        <rFont val="Inherit"/>
      </rPr>
      <t>2011</t>
    </r>
    <r>
      <rPr>
        <sz val="10"/>
        <color theme="1"/>
        <rFont val="Inherit"/>
      </rPr>
      <t> – </t>
    </r>
    <r>
      <rPr>
        <sz val="10"/>
        <color rgb="FF000000"/>
        <rFont val="Inherit"/>
      </rPr>
      <t>$256,201</t>
    </r>
    <r>
      <rPr>
        <sz val="10"/>
        <color theme="1"/>
        <rFont val="Inherit"/>
      </rPr>
      <t xml:space="preserve"> or </t>
    </r>
    <r>
      <rPr>
        <sz val="10"/>
        <color rgb="FF000000"/>
        <rFont val="Inherit"/>
      </rPr>
      <t>14.1%</t>
    </r>
    <r>
      <rPr>
        <sz val="10"/>
        <color theme="1"/>
        <rFont val="Inherit"/>
      </rPr>
      <t xml:space="preserve">). </t>
    </r>
  </si>
  <si>
    <t xml:space="preserve">c) Brokers </t>
  </si>
  <si>
    <r>
      <t xml:space="preserve">We produce our reinsurance business for our Diversified Reinsurance segment primarily through brokers. During </t>
    </r>
    <r>
      <rPr>
        <sz val="10"/>
        <color rgb="FF000000"/>
        <rFont val="Inherit"/>
      </rPr>
      <t>2013</t>
    </r>
    <r>
      <rPr>
        <sz val="10"/>
        <color theme="1"/>
        <rFont val="Inherit"/>
      </rPr>
      <t xml:space="preserve">, </t>
    </r>
    <r>
      <rPr>
        <sz val="10"/>
        <color rgb="FF000000"/>
        <rFont val="Inherit"/>
      </rPr>
      <t>three</t>
    </r>
    <r>
      <rPr>
        <sz val="10"/>
        <color theme="1"/>
        <rFont val="Inherit"/>
      </rPr>
      <t xml:space="preserve"> brokers accounted for </t>
    </r>
    <r>
      <rPr>
        <sz val="10"/>
        <color rgb="FF000000"/>
        <rFont val="Inherit"/>
      </rPr>
      <t>49.7%</t>
    </r>
    <r>
      <rPr>
        <sz val="10"/>
        <color theme="1"/>
        <rFont val="Inherit"/>
      </rPr>
      <t xml:space="preserve"> (</t>
    </r>
    <r>
      <rPr>
        <sz val="10"/>
        <color rgb="FF000000"/>
        <rFont val="Inherit"/>
      </rPr>
      <t>2012</t>
    </r>
    <r>
      <rPr>
        <sz val="10"/>
        <color theme="1"/>
        <rFont val="Inherit"/>
      </rPr>
      <t> – </t>
    </r>
    <r>
      <rPr>
        <sz val="10"/>
        <color rgb="FF000000"/>
        <rFont val="Inherit"/>
      </rPr>
      <t>49.7%</t>
    </r>
    <r>
      <rPr>
        <sz val="10"/>
        <color theme="1"/>
        <rFont val="Inherit"/>
      </rPr>
      <t xml:space="preserve">, </t>
    </r>
    <r>
      <rPr>
        <sz val="10"/>
        <color rgb="FF000000"/>
        <rFont val="Inherit"/>
      </rPr>
      <t>2011</t>
    </r>
    <r>
      <rPr>
        <sz val="10"/>
        <color theme="1"/>
        <rFont val="Inherit"/>
      </rPr>
      <t> – </t>
    </r>
    <r>
      <rPr>
        <sz val="10"/>
        <color rgb="FF000000"/>
        <rFont val="Inherit"/>
      </rPr>
      <t>59.7%</t>
    </r>
    <r>
      <rPr>
        <sz val="10"/>
        <color theme="1"/>
        <rFont val="Inherit"/>
      </rPr>
      <t xml:space="preserve">) of our total gross premiums written through brokers for the Diversified Reinsurance segment. Marsh Inc. (including Guy Carpenter) accounted for </t>
    </r>
    <r>
      <rPr>
        <sz val="10"/>
        <color rgb="FF000000"/>
        <rFont val="Inherit"/>
      </rPr>
      <t>20.9%</t>
    </r>
    <r>
      <rPr>
        <sz val="10"/>
        <color theme="1"/>
        <rFont val="Inherit"/>
      </rPr>
      <t xml:space="preserve"> (</t>
    </r>
    <r>
      <rPr>
        <sz val="10"/>
        <color rgb="FF000000"/>
        <rFont val="Inherit"/>
      </rPr>
      <t>2012</t>
    </r>
    <r>
      <rPr>
        <sz val="10"/>
        <color theme="1"/>
        <rFont val="Inherit"/>
      </rPr>
      <t> – </t>
    </r>
    <r>
      <rPr>
        <sz val="10"/>
        <color rgb="FF000000"/>
        <rFont val="Inherit"/>
      </rPr>
      <t>24.1%</t>
    </r>
    <r>
      <rPr>
        <sz val="10"/>
        <color theme="1"/>
        <rFont val="Inherit"/>
      </rPr>
      <t xml:space="preserve">, </t>
    </r>
    <r>
      <rPr>
        <sz val="10"/>
        <color rgb="FF000000"/>
        <rFont val="Inherit"/>
      </rPr>
      <t>2011</t>
    </r>
    <r>
      <rPr>
        <sz val="10"/>
        <color theme="1"/>
        <rFont val="Inherit"/>
      </rPr>
      <t> – </t>
    </r>
    <r>
      <rPr>
        <sz val="10"/>
        <color rgb="FF000000"/>
        <rFont val="Inherit"/>
      </rPr>
      <t>27.4%</t>
    </r>
    <r>
      <rPr>
        <sz val="10"/>
        <color theme="1"/>
        <rFont val="Inherit"/>
      </rPr>
      <t xml:space="preserve">), Aon Benfield Inc. for </t>
    </r>
    <r>
      <rPr>
        <sz val="10"/>
        <color rgb="FF000000"/>
        <rFont val="Inherit"/>
      </rPr>
      <t>19.7%</t>
    </r>
    <r>
      <rPr>
        <sz val="10"/>
        <color theme="1"/>
        <rFont val="Inherit"/>
      </rPr>
      <t xml:space="preserve"> (</t>
    </r>
    <r>
      <rPr>
        <sz val="10"/>
        <color rgb="FF000000"/>
        <rFont val="Inherit"/>
      </rPr>
      <t>2012</t>
    </r>
    <r>
      <rPr>
        <sz val="10"/>
        <color theme="1"/>
        <rFont val="Inherit"/>
      </rPr>
      <t>– </t>
    </r>
    <r>
      <rPr>
        <sz val="10"/>
        <color rgb="FF000000"/>
        <rFont val="Inherit"/>
      </rPr>
      <t>13.5%</t>
    </r>
    <r>
      <rPr>
        <sz val="10"/>
        <color theme="1"/>
        <rFont val="Inherit"/>
      </rPr>
      <t xml:space="preserve">, </t>
    </r>
    <r>
      <rPr>
        <sz val="10"/>
        <color rgb="FF000000"/>
        <rFont val="Inherit"/>
      </rPr>
      <t>2011</t>
    </r>
    <r>
      <rPr>
        <sz val="10"/>
        <color theme="1"/>
        <rFont val="Inherit"/>
      </rPr>
      <t> – </t>
    </r>
    <r>
      <rPr>
        <sz val="10"/>
        <color rgb="FF000000"/>
        <rFont val="Inherit"/>
      </rPr>
      <t>18.1%</t>
    </r>
    <r>
      <rPr>
        <sz val="10"/>
        <color theme="1"/>
        <rFont val="Inherit"/>
      </rPr>
      <t xml:space="preserve">) and Beach &amp; Associates, Ltd. for </t>
    </r>
    <r>
      <rPr>
        <sz val="10"/>
        <color rgb="FF000000"/>
        <rFont val="Inherit"/>
      </rPr>
      <t>9.1%</t>
    </r>
    <r>
      <rPr>
        <sz val="10"/>
        <color theme="1"/>
        <rFont val="Inherit"/>
      </rPr>
      <t xml:space="preserve"> (</t>
    </r>
    <r>
      <rPr>
        <sz val="10"/>
        <color rgb="FF000000"/>
        <rFont val="Inherit"/>
      </rPr>
      <t>2012</t>
    </r>
    <r>
      <rPr>
        <sz val="10"/>
        <color theme="1"/>
        <rFont val="Inherit"/>
      </rPr>
      <t> – </t>
    </r>
    <r>
      <rPr>
        <sz val="10"/>
        <color rgb="FF000000"/>
        <rFont val="Inherit"/>
      </rPr>
      <t>12.1%</t>
    </r>
    <r>
      <rPr>
        <sz val="10"/>
        <color theme="1"/>
        <rFont val="Inherit"/>
      </rPr>
      <t xml:space="preserve">, </t>
    </r>
    <r>
      <rPr>
        <sz val="10"/>
        <color rgb="FF000000"/>
        <rFont val="Inherit"/>
      </rPr>
      <t>2011</t>
    </r>
    <r>
      <rPr>
        <sz val="10"/>
        <color theme="1"/>
        <rFont val="Inherit"/>
      </rPr>
      <t> – </t>
    </r>
    <r>
      <rPr>
        <sz val="10"/>
        <color rgb="FF000000"/>
        <rFont val="Inherit"/>
      </rPr>
      <t>14.2%</t>
    </r>
    <r>
      <rPr>
        <sz val="10"/>
        <color theme="1"/>
        <rFont val="Inherit"/>
      </rPr>
      <t xml:space="preserve">). </t>
    </r>
  </si>
  <si>
    <t>11. Commitments and Contingencies (continued)</t>
  </si>
  <si>
    <t xml:space="preserve">d) Letters of Credit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letters of credit outstanding of </t>
    </r>
    <r>
      <rPr>
        <sz val="10"/>
        <color rgb="FF000000"/>
        <rFont val="Inherit"/>
      </rPr>
      <t>$93,860</t>
    </r>
    <r>
      <rPr>
        <sz val="10"/>
        <color theme="1"/>
        <rFont val="Inherit"/>
      </rPr>
      <t xml:space="preserve"> and </t>
    </r>
    <r>
      <rPr>
        <sz val="10"/>
        <color rgb="FF000000"/>
        <rFont val="Inherit"/>
      </rPr>
      <t>$91,821</t>
    </r>
    <r>
      <rPr>
        <sz val="10"/>
        <color theme="1"/>
        <rFont val="Inherit"/>
      </rPr>
      <t xml:space="preserve">, respectively. The letters of credit are secured by cash and fixed maturities with a fair value of </t>
    </r>
    <r>
      <rPr>
        <sz val="10"/>
        <color rgb="FF000000"/>
        <rFont val="Inherit"/>
      </rPr>
      <t>$99,482</t>
    </r>
    <r>
      <rPr>
        <sz val="10"/>
        <color theme="1"/>
        <rFont val="Inherit"/>
      </rPr>
      <t xml:space="preserve"> (</t>
    </r>
    <r>
      <rPr>
        <sz val="10"/>
        <color rgb="FF000000"/>
        <rFont val="Inherit"/>
      </rPr>
      <t>2012</t>
    </r>
    <r>
      <rPr>
        <sz val="10"/>
        <color theme="1"/>
        <rFont val="Inherit"/>
      </rPr>
      <t xml:space="preserve"> - </t>
    </r>
    <r>
      <rPr>
        <sz val="10"/>
        <color rgb="FF000000"/>
        <rFont val="Inherit"/>
      </rPr>
      <t>$113,717</t>
    </r>
    <r>
      <rPr>
        <sz val="10"/>
        <color theme="1"/>
        <rFont val="Inherit"/>
      </rPr>
      <t xml:space="preserve">). </t>
    </r>
  </si>
  <si>
    <t xml:space="preserve">e) Employment agreements </t>
  </si>
  <si>
    <t xml:space="preserve">The Company has entered into employment agreements with certain individuals. The employment agreements provide for option awards, executive benefits and severance payments under certain circumstances. </t>
  </si>
  <si>
    <t xml:space="preserve">f) Operating Lease Commitments </t>
  </si>
  <si>
    <r>
      <t xml:space="preserve">The Company leases office space, an apartment, equipment and vehicles under operating leases expiring in various years through 2017. The Company's office space lease in Hamilton, Bermuda for Maiden Holdings and Maiden Bermuda, which expires on November 30, 2017, has an option to renew for another five years. The Company's total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86</t>
    </r>
    <r>
      <rPr>
        <sz val="10"/>
        <color theme="1"/>
        <rFont val="Inherit"/>
      </rPr>
      <t xml:space="preserve">, </t>
    </r>
    <r>
      <rPr>
        <sz val="10"/>
        <color rgb="FF000000"/>
        <rFont val="Inherit"/>
      </rPr>
      <t>$2,485</t>
    </r>
    <r>
      <rPr>
        <sz val="10"/>
        <color theme="1"/>
        <rFont val="Inherit"/>
      </rPr>
      <t xml:space="preserve"> and </t>
    </r>
    <r>
      <rPr>
        <sz val="10"/>
        <color rgb="FF000000"/>
        <rFont val="Inherit"/>
      </rPr>
      <t>$2,283</t>
    </r>
    <r>
      <rPr>
        <sz val="10"/>
        <color theme="1"/>
        <rFont val="Inherit"/>
      </rPr>
      <t xml:space="preserve">, respectively. Future minimum lease payments as of </t>
    </r>
    <r>
      <rPr>
        <sz val="10"/>
        <color rgb="FF000000"/>
        <rFont val="Inherit"/>
      </rPr>
      <t>December 31, 2013</t>
    </r>
    <r>
      <rPr>
        <sz val="10"/>
        <color theme="1"/>
        <rFont val="Inherit"/>
      </rPr>
      <t xml:space="preserve"> under non-cancellable operating leases for the next five years are approximately as follows:</t>
    </r>
  </si>
  <si>
    <t>g) Unfunded Commitments</t>
  </si>
  <si>
    <t xml:space="preserve">h) Loans and Other Collateral </t>
  </si>
  <si>
    <t>Please see "Note 10. Related Party Transactions" for the discussion related to loan provided to AmTrust.</t>
  </si>
  <si>
    <t xml:space="preserve">i) Deposit Insurance </t>
  </si>
  <si>
    <r>
      <t xml:space="preserve">The Company maintains cash and cash equivalents balances at financial institutions in the U.S., Bermuda and other international jurisdictions. In the U.S., the Federal Deposit Insurance Corporation secures account up to </t>
    </r>
    <r>
      <rPr>
        <sz val="10"/>
        <color rgb="FF000000"/>
        <rFont val="Inherit"/>
      </rPr>
      <t>$250</t>
    </r>
    <r>
      <rPr>
        <sz val="10"/>
        <color theme="1"/>
        <rFont val="Inherit"/>
      </rPr>
      <t xml:space="preserve">. In certain other international jurisdictions, there exist similar protections. Management monitors balances in excess of insured limits and believes they do not represent a significant credit risk to the Company. </t>
    </r>
  </si>
  <si>
    <t xml:space="preserve">j) Legal Proceedings </t>
  </si>
  <si>
    <t xml:space="preserve">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t>
  </si>
  <si>
    <t xml:space="preserve">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concerns regarding corporate governance with respect to negotiation of the terms of the TRUPS Offering and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t>
  </si>
  <si>
    <t xml:space="preserve">On July 13, 2011, Mr. Turin filed a petition for review of the Administrative Law Judge's decision with the Administrative Review Board in the U.S. Department of Labor. The Company filed its brief in opposition to the petition for review on October 19, 2011. On March 29, 2013, the Administrative Review Board reversed the dismissal of the complaint on procedural grounds, and remanded the case to the administrative law judge. A hearing is presently scheduled to begin in May 2014. The Company believes that it had ample reason for terminating such employment for good and sufficient legal cause, and the Company believes that the claim is without merit and is vigorously defending this claim. </t>
  </si>
  <si>
    <t xml:space="preserve">k) Dividends declared </t>
  </si>
  <si>
    <t>During the fourth quarter, the Company's Board of Directors authorized the following quarterly dividend:</t>
  </si>
  <si>
    <t>Dividend per Share</t>
  </si>
  <si>
    <t>Payable on:</t>
  </si>
  <si>
    <t>Record date:</t>
  </si>
  <si>
    <t>January 15, 2014</t>
  </si>
  <si>
    <t>January 2, 2014</t>
  </si>
  <si>
    <t>Earnings per Common Share</t>
  </si>
  <si>
    <t>Earnings Per Share [Abstract]</t>
  </si>
  <si>
    <t xml:space="preserve">Earnings per Common Share </t>
  </si>
  <si>
    <t>The following is a summary of the elements used in calculating basic and diluted earnings per common share:</t>
  </si>
  <si>
    <t>Numerator:</t>
  </si>
  <si>
    <r>
      <t>Amount allocated to participating common shareholders</t>
    </r>
    <r>
      <rPr>
        <sz val="7"/>
        <color theme="1"/>
        <rFont val="Inherit"/>
      </rPr>
      <t> (1)</t>
    </r>
  </si>
  <si>
    <t>Numerator for basic EPS - net income allocated to Maiden common shareholders</t>
  </si>
  <si>
    <t>Potentially dilutive securities:</t>
  </si>
  <si>
    <t>Dividends on convertible preference shares</t>
  </si>
  <si>
    <t>Numerator for diluted EPS - net income allocated to Maiden common shareholders after assumed conversion</t>
  </si>
  <si>
    <t>Denominator:</t>
  </si>
  <si>
    <t>Weighted average number of common shares – basic</t>
  </si>
  <si>
    <t>Share options and restricted share units</t>
  </si>
  <si>
    <t>Convertible preference shares</t>
  </si>
  <si>
    <t>Adjusted weighted average number of common shares and assumed conversions – diluted</t>
  </si>
  <si>
    <t>Basic earnings per share attributable to Maiden common shareholders:</t>
  </si>
  <si>
    <t>Diluted earnings per share attributable to Maiden common shareholders:</t>
  </si>
  <si>
    <t>(1) This represents earnings allocated to the holders of non-vested restricted shares issued to Company's employees under the 2007 Share Incentive Plan.</t>
  </si>
  <si>
    <r>
      <t xml:space="preserve">As of </t>
    </r>
    <r>
      <rPr>
        <sz val="10"/>
        <color rgb="FF000000"/>
        <rFont val="Inherit"/>
      </rPr>
      <t>December 31, 2013</t>
    </r>
    <r>
      <rPr>
        <sz val="10"/>
        <color theme="1"/>
        <rFont val="Inherit"/>
      </rPr>
      <t xml:space="preserve">, a total weighted average of </t>
    </r>
    <r>
      <rPr>
        <sz val="10"/>
        <color rgb="FF000000"/>
        <rFont val="Inherit"/>
      </rPr>
      <t>0</t>
    </r>
    <r>
      <rPr>
        <sz val="10"/>
        <color theme="1"/>
        <rFont val="Inherit"/>
      </rPr>
      <t xml:space="preserve"> share options (</t>
    </r>
    <r>
      <rPr>
        <sz val="10"/>
        <color rgb="FF000000"/>
        <rFont val="Inherit"/>
      </rPr>
      <t>2012</t>
    </r>
    <r>
      <rPr>
        <sz val="10"/>
        <color theme="1"/>
        <rFont val="Inherit"/>
      </rPr>
      <t> – </t>
    </r>
    <r>
      <rPr>
        <sz val="10"/>
        <color rgb="FF000000"/>
        <rFont val="Inherit"/>
      </rPr>
      <t>404,321</t>
    </r>
    <r>
      <rPr>
        <sz val="10"/>
        <color theme="1"/>
        <rFont val="Inherit"/>
      </rPr>
      <t xml:space="preserve">; </t>
    </r>
    <r>
      <rPr>
        <sz val="10"/>
        <color rgb="FF000000"/>
        <rFont val="Inherit"/>
      </rPr>
      <t>2011</t>
    </r>
    <r>
      <rPr>
        <sz val="10"/>
        <color theme="1"/>
        <rFont val="Inherit"/>
      </rPr>
      <t> – </t>
    </r>
    <r>
      <rPr>
        <sz val="10"/>
        <color rgb="FF000000"/>
        <rFont val="Inherit"/>
      </rPr>
      <t>437,348</t>
    </r>
    <r>
      <rPr>
        <sz val="10"/>
        <color theme="1"/>
        <rFont val="Inherit"/>
      </rPr>
      <t>) were excluded from diluted earnings per common share as they were anti-dilutive.</t>
    </r>
  </si>
  <si>
    <t>Shareholders' Equity</t>
  </si>
  <si>
    <t>Stockholders' Equity Note [Abstract]</t>
  </si>
  <si>
    <t xml:space="preserve">Shareholders’ Equity </t>
  </si>
  <si>
    <r>
      <t xml:space="preserve">As of </t>
    </r>
    <r>
      <rPr>
        <sz val="10"/>
        <color rgb="FF000000"/>
        <rFont val="Inherit"/>
      </rPr>
      <t>December 31, 2013</t>
    </r>
    <r>
      <rPr>
        <sz val="10"/>
        <color theme="1"/>
        <rFont val="Inherit"/>
      </rPr>
      <t xml:space="preserve">, the aggregate authorized share capital of the Company is 150,000,000 shares from which the Company has issued 73,595,897 common shares, of which 72,633,561 common shares are outstanding, and issued 9,300,000 preference shares. The remaining 67,104,103 are undesignated as of </t>
    </r>
    <r>
      <rPr>
        <sz val="10"/>
        <color rgb="FF000000"/>
        <rFont val="Inherit"/>
      </rPr>
      <t>December 31, 2013</t>
    </r>
    <r>
      <rPr>
        <sz val="10"/>
        <color theme="1"/>
        <rFont val="Inherit"/>
      </rPr>
      <t>.</t>
    </r>
  </si>
  <si>
    <t>a) Common Shares</t>
  </si>
  <si>
    <t xml:space="preserve">The following table shows the summary of changes in common shares outstanding: </t>
  </si>
  <si>
    <t>Outstanding shares –  January 1</t>
  </si>
  <si>
    <t>Exercise of options</t>
  </si>
  <si>
    <t>Outstanding shares – December 31</t>
  </si>
  <si>
    <r>
      <t xml:space="preserve">The Company's common shares have a par value of </t>
    </r>
    <r>
      <rPr>
        <sz val="10"/>
        <color rgb="FF000000"/>
        <rFont val="Inherit"/>
      </rPr>
      <t>$0.01</t>
    </r>
    <r>
      <rPr>
        <sz val="10"/>
        <color theme="1"/>
        <rFont val="Inherit"/>
      </rPr>
      <t xml:space="preserve"> per share. The holders of our common shares are entitled to receive dividends and are allocated one vote per common share, subject to downward adjustment under certain circumstances. </t>
    </r>
  </si>
  <si>
    <r>
      <t xml:space="preserve">On December 24, 2012, the Company adopted a written trading plan to facilitate the repurchase of its common shares in accordance with the Company's existing share purchase reauthorization whereby in August 2012, the Board of Directors approved the repurchase of up to </t>
    </r>
    <r>
      <rPr>
        <sz val="10"/>
        <color rgb="FF000000"/>
        <rFont val="Inherit"/>
      </rPr>
      <t>$75 million</t>
    </r>
    <r>
      <rPr>
        <sz val="10"/>
        <color theme="1"/>
        <rFont val="Inherit"/>
      </rPr>
      <t xml:space="preserve"> of the Company's common shares. During the years ended December 31, 2013, and 2012 there were no common shares repurchased by the Company.</t>
    </r>
  </si>
  <si>
    <t>(b) Mandatory Convertible Preference Shares - Series B</t>
  </si>
  <si>
    <r>
      <t xml:space="preserve">In October 2013, the Company issued a total of </t>
    </r>
    <r>
      <rPr>
        <sz val="10"/>
        <color rgb="FF000000"/>
        <rFont val="Inherit"/>
      </rPr>
      <t>3,300,000</t>
    </r>
    <r>
      <rPr>
        <sz val="10"/>
        <color theme="1"/>
        <rFont val="Inherit"/>
      </rPr>
      <t xml:space="preserve"> </t>
    </r>
    <r>
      <rPr>
        <sz val="10"/>
        <color rgb="FF000000"/>
        <rFont val="Inherit"/>
      </rPr>
      <t>7.25%</t>
    </r>
    <r>
      <rPr>
        <sz val="10"/>
        <color theme="1"/>
        <rFont val="Inherit"/>
      </rPr>
      <t xml:space="preserve"> Mandatory Convertible Preference Shares - Series B (the "Preference Shares - Series B"), par value $0.01, at a price of </t>
    </r>
    <r>
      <rPr>
        <sz val="10"/>
        <color rgb="FF000000"/>
        <rFont val="Inherit"/>
      </rPr>
      <t>$50</t>
    </r>
    <r>
      <rPr>
        <sz val="10"/>
        <color theme="1"/>
        <rFont val="Inherit"/>
      </rPr>
      <t xml:space="preserve"> per preference share. The Company received net proceeds of </t>
    </r>
    <r>
      <rPr>
        <sz val="10"/>
        <color rgb="FF000000"/>
        <rFont val="Inherit"/>
      </rPr>
      <t>$159,675</t>
    </r>
    <r>
      <rPr>
        <sz val="10"/>
        <color theme="1"/>
        <rFont val="Inherit"/>
      </rPr>
      <t xml:space="preserve"> from the offering after deducting issuance costs of </t>
    </r>
    <r>
      <rPr>
        <sz val="10"/>
        <color rgb="FF000000"/>
        <rFont val="Inherit"/>
      </rPr>
      <t>$5,325</t>
    </r>
    <r>
      <rPr>
        <sz val="10"/>
        <color theme="1"/>
        <rFont val="Inherit"/>
      </rPr>
      <t>, which was recognized as a reduction in additional paid-in capital. The Preference Shares - Series B are not redeemable. The authorized number of the Preference Shares - Series B is 3,300,000.</t>
    </r>
  </si>
  <si>
    <r>
      <t xml:space="preserve">The Company will pay cumulative dividends on each of the Preference Shares - Series B at a rate of </t>
    </r>
    <r>
      <rPr>
        <sz val="10"/>
        <color rgb="FF000000"/>
        <rFont val="Inherit"/>
      </rPr>
      <t>7.25%</t>
    </r>
    <r>
      <rPr>
        <sz val="10"/>
        <color theme="1"/>
        <rFont val="Inherit"/>
      </rPr>
      <t xml:space="preserve"> per annum on the initial liquidation preference of $50 per share (equivalent to $3.625 per annum per Preference Share - Series B or $0.90625 per quarter except on the initial payment date which was $0.745139). Dividends will accrue and accumulate from the date of issuance and, to the extent that the Company has lawfully available funds to pay dividends and the board of directors declares a dividend payable, it will pay dividends quarterly each year commencing on December 15, 2013, up to, and including, September 15, 2016 in cash and on September 15, 2016 or any earlier conversion date in cash, or common shares, or a combination thereof, at the Company’s election and subject to the share cap, which is an amount per share equal to the product of (i) 2 and (ii) the maximum conversion rate of 4.0322, subject to conversion rate adjustments.</t>
    </r>
  </si>
  <si>
    <t>On the mandatory conversion date, September 15, 2016, each of the then-outstanding Preference Shares - Series B will automatically convert into a variable number of the Company’s common shares equal to the conversion rate, which will not be more than 4.0322 of the Company's common shares and not less than 3.2258, subject to conversion rate adjustments, that is based on the volume weighted average price per share of the Company’s common shares over the forty consecutive trading day period beginning on, and including, the forty-second scheduled trading day immediately preceding September 15, 2016 (the "final averaging period"). The mandatory conversion date is the third business day immediately following the last trading day of the final averaging period. The conversion rate will be adjusted from time to time if the Company issues common shares as a dividend, increases the cash dividend from $0.09 per share or in some other cases as described under "Description of the Mandatory Convertible Preference Shares - Conversion Rate Adjustments" of the Form 424B2 Prospectus Supplement filed with the SEC on September 27, 2013.</t>
  </si>
  <si>
    <t>At any time prior to September 15, 2016, other than during the fundamental change conversion period (as defined in the prospectus supplement), a holder of mandatory convertible preference shares may elect to convert such holder's mandatory convertible preference shares at the minimum conversion rate of 3.2258 shares of the common stock per mandatory convertible preference share, subject to adjustment as described under "Description of Mandatory Convertible Preference Shares - Conversion Rate Adjustments" of the Form 424B2 Prospectus Supplement filed with the SEC on September 27, 2013.</t>
  </si>
  <si>
    <t>The Preference Shares - Series B have no voting rights other than to elect two additional members of the board of directors if dividends on the Preference Shares - Series B have not been declared and paid for the equivalent of six or more dividend periods.</t>
  </si>
  <si>
    <r>
      <t xml:space="preserve">For the year ended </t>
    </r>
    <r>
      <rPr>
        <sz val="10"/>
        <color rgb="FF000000"/>
        <rFont val="Times New Roman"/>
        <family val="1"/>
      </rPr>
      <t>December 31, 2013</t>
    </r>
    <r>
      <rPr>
        <sz val="10"/>
        <color theme="1"/>
        <rFont val="Inherit"/>
      </rPr>
      <t xml:space="preserve">, the Company declared and paid </t>
    </r>
    <r>
      <rPr>
        <sz val="10"/>
        <color rgb="FF000000"/>
        <rFont val="Inherit"/>
      </rPr>
      <t>$2,459</t>
    </r>
    <r>
      <rPr>
        <sz val="10"/>
        <color theme="1"/>
        <rFont val="Inherit"/>
      </rPr>
      <t xml:space="preserve"> in dividends on the Preference Shares - Series B.</t>
    </r>
  </si>
  <si>
    <t>13. Shareholders’ Equity (continued)</t>
  </si>
  <si>
    <t>c) Preference Shares - Series A</t>
  </si>
  <si>
    <r>
      <t xml:space="preserve">On August 22, 2012, the Company issued </t>
    </r>
    <r>
      <rPr>
        <sz val="10"/>
        <color rgb="FF000000"/>
        <rFont val="Inherit"/>
      </rPr>
      <t>six million</t>
    </r>
    <r>
      <rPr>
        <sz val="10"/>
        <color theme="1"/>
        <rFont val="Inherit"/>
      </rPr>
      <t xml:space="preserve"> </t>
    </r>
    <r>
      <rPr>
        <sz val="10"/>
        <color rgb="FF000000"/>
        <rFont val="Inherit"/>
      </rPr>
      <t>8.25%</t>
    </r>
    <r>
      <rPr>
        <sz val="10"/>
        <color theme="1"/>
        <rFont val="Inherit"/>
      </rPr>
      <t xml:space="preserve"> Preference Shares - Series A (the “Preference Shares - Series A”), par value </t>
    </r>
    <r>
      <rPr>
        <sz val="10"/>
        <color rgb="FF000000"/>
        <rFont val="Inherit"/>
      </rPr>
      <t>$0.01</t>
    </r>
    <r>
      <rPr>
        <sz val="10"/>
        <color theme="1"/>
        <rFont val="Inherit"/>
      </rPr>
      <t xml:space="preserve"> per share, at a price of </t>
    </r>
    <r>
      <rPr>
        <sz val="10"/>
        <color rgb="FF000000"/>
        <rFont val="Inherit"/>
      </rPr>
      <t>$25</t>
    </r>
    <r>
      <rPr>
        <sz val="10"/>
        <color theme="1"/>
        <rFont val="Inherit"/>
      </rPr>
      <t xml:space="preserve"> per share. The Company received net proceeds of </t>
    </r>
    <r>
      <rPr>
        <sz val="10"/>
        <color rgb="FF000000"/>
        <rFont val="Inherit"/>
      </rPr>
      <t>$145,041</t>
    </r>
    <r>
      <rPr>
        <sz val="10"/>
        <color theme="1"/>
        <rFont val="Inherit"/>
      </rPr>
      <t xml:space="preserve"> from its offering, after deducting issuance costs of </t>
    </r>
    <r>
      <rPr>
        <sz val="10"/>
        <color rgb="FF000000"/>
        <rFont val="Inherit"/>
      </rPr>
      <t>$4,959</t>
    </r>
    <r>
      <rPr>
        <sz val="10"/>
        <color theme="1"/>
        <rFont val="Inherit"/>
      </rPr>
      <t xml:space="preserve">, which was recognized as a reduction in additional paid-in capital. The Preference Shares - Series A have no stated maturity date and are redeemable in whole or in part at the option of the Company any time after August 29, 2017 at a redemption price of </t>
    </r>
    <r>
      <rPr>
        <sz val="10"/>
        <color rgb="FF000000"/>
        <rFont val="Inherit"/>
      </rPr>
      <t>$25</t>
    </r>
    <r>
      <rPr>
        <sz val="10"/>
        <color theme="1"/>
        <rFont val="Inherit"/>
      </rPr>
      <t xml:space="preserve"> per preference share plus any declared and unpaid dividends, without accumulation of any undeclared dividends. The authorized number of the Preference Shares - Series A is 6,000,000.</t>
    </r>
  </si>
  <si>
    <t xml:space="preserve">Dividends on the Preference Shares - Series A are non-cumulative. Consequently, in the event dividends are not declared on the Preference Shares - Series A for any dividend period, holders of Preference Shares - Series A will not be entitled to receive a dividend for such period, and such undeclared dividend will not accrue and will not be payable. The holders of Preference Shares - Series A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
  </si>
  <si>
    <r>
      <t xml:space="preserve">To the extent declared, these dividends will accumulate, with respect to each dividend period, in an amount per share equal to </t>
    </r>
    <r>
      <rPr>
        <sz val="10"/>
        <color rgb="FF000000"/>
        <rFont val="Inherit"/>
      </rPr>
      <t>8.25%</t>
    </r>
    <r>
      <rPr>
        <sz val="10"/>
        <color theme="1"/>
        <rFont val="Inherit"/>
      </rPr>
      <t xml:space="preserve"> of the </t>
    </r>
    <r>
      <rPr>
        <sz val="10"/>
        <color rgb="FF000000"/>
        <rFont val="Inherit"/>
      </rPr>
      <t>$25</t>
    </r>
    <r>
      <rPr>
        <sz val="10"/>
        <color theme="1"/>
        <rFont val="Inherit"/>
      </rPr>
      <t xml:space="preserve"> liquidation preference per annum. During any dividend period, so long as any Preference Shares - Series A remain outstanding, unless the full dividends for the latest completed dividend period on all outstanding Preference Shares - Series A have been declared and paid, no dividend shall be paid or declared on the common shares.</t>
    </r>
  </si>
  <si>
    <r>
      <t xml:space="preserve">The holders of the Preference Shares - Series A have no voting rights other than the right to elect up to </t>
    </r>
    <r>
      <rPr>
        <sz val="10"/>
        <color rgb="FF000000"/>
        <rFont val="Inherit"/>
      </rPr>
      <t>two</t>
    </r>
    <r>
      <rPr>
        <sz val="10"/>
        <color theme="1"/>
        <rFont val="Inherit"/>
      </rPr>
      <t xml:space="preserve"> directors if preference share dividends are not declared and paid for </t>
    </r>
    <r>
      <rPr>
        <sz val="10"/>
        <color rgb="FF000000"/>
        <rFont val="Inherit"/>
      </rPr>
      <t>six or more dividend periods</t>
    </r>
    <r>
      <rPr>
        <sz val="10"/>
        <color theme="1"/>
        <rFont val="Inherit"/>
      </rPr>
      <t>.</t>
    </r>
  </si>
  <si>
    <r>
      <t xml:space="preserve">For the years ended </t>
    </r>
    <r>
      <rPr>
        <sz val="10"/>
        <color rgb="FF000000"/>
        <rFont val="Times New Roman"/>
        <family val="1"/>
      </rPr>
      <t>December 31, 2013</t>
    </r>
    <r>
      <rPr>
        <sz val="10"/>
        <color theme="1"/>
        <rFont val="Inherit"/>
      </rPr>
      <t xml:space="preserve"> and 2012, the Company declared and paid $12,375 and $3,644 in dividends, respectively on the Preference Shares - Series A.</t>
    </r>
  </si>
  <si>
    <t>d) Accumulated Other Comprehensive Income</t>
  </si>
  <si>
    <r>
      <t xml:space="preserve">The following tables set forth financial information regarding the changes in the balances of each component of accumulated other comprehensive income for the years ended </t>
    </r>
    <r>
      <rPr>
        <sz val="10"/>
        <color rgb="FF000000"/>
        <rFont val="Times New Roman"/>
        <family val="1"/>
      </rPr>
      <t>December 31, 2013</t>
    </r>
    <r>
      <rPr>
        <sz val="10"/>
        <color theme="1"/>
        <rFont val="Inherit"/>
      </rPr>
      <t>, 2012 and 2011.</t>
    </r>
  </si>
  <si>
    <t>Change in net unrealized gains on investments</t>
  </si>
  <si>
    <t>Foreign currency translation adjustments</t>
  </si>
  <si>
    <t>Beginning balance</t>
  </si>
  <si>
    <t>(2,539</t>
  </si>
  <si>
    <t>Other comprehensive loss before reclassifications</t>
  </si>
  <si>
    <t>(101,984</t>
  </si>
  <si>
    <t>(6,388</t>
  </si>
  <si>
    <t>(108,372</t>
  </si>
  <si>
    <t>Amounts reclassified from accumulated other comprehensive income to net realized and unrealized gains on investment in the statement of income</t>
  </si>
  <si>
    <t>(6,953</t>
  </si>
  <si>
    <t>Net current period other comprehensive loss</t>
  </si>
  <si>
    <t>(115,325</t>
  </si>
  <si>
    <t>Ending balance</t>
  </si>
  <si>
    <t>(8,927</t>
  </si>
  <si>
    <t>Less: Accumulated other comprehensive income attributable to noncontrolling interest</t>
  </si>
  <si>
    <t>Ending balance, Maiden shareholders</t>
  </si>
  <si>
    <t>(8,944</t>
  </si>
  <si>
    <t>Other comprehensive income (loss) before reclassifications</t>
  </si>
  <si>
    <t>(2,852</t>
  </si>
  <si>
    <t>(2,987</t>
  </si>
  <si>
    <t>Net current period other comprehensive income (loss)</t>
  </si>
  <si>
    <t>Less: Accumulated other comprehensive loss attributable to noncontrolling interest</t>
  </si>
  <si>
    <t>(4</t>
  </si>
  <si>
    <t>(2,535</t>
  </si>
  <si>
    <t>(420</t>
  </si>
  <si>
    <t>Other comprehensive income before reclassifications</t>
  </si>
  <si>
    <t>(3,206</t>
  </si>
  <si>
    <t>Net current period other comprehensive income</t>
  </si>
  <si>
    <t>(9</t>
  </si>
  <si>
    <t>Share Compensation and Pension Plans</t>
  </si>
  <si>
    <t>Share-based Compensation [Abstract]</t>
  </si>
  <si>
    <t xml:space="preserve">Share Compensation and Pension Plans </t>
  </si>
  <si>
    <r>
      <t xml:space="preserve">The Company’s Amended and Restated 2007 Share Incentive Plan (the “Plan”), provides for grants of options, restricted common shares and restricted share units. The total number of common shares currently reserved for issuance under the Plan is </t>
    </r>
    <r>
      <rPr>
        <sz val="10"/>
        <color rgb="FF000000"/>
        <rFont val="Inherit"/>
      </rPr>
      <t>10,000,000</t>
    </r>
    <r>
      <rPr>
        <sz val="10"/>
        <color theme="1"/>
        <rFont val="Inherit"/>
      </rPr>
      <t xml:space="preserve">. The Plan is administered by the Compensation Committee of the Board of Directors. </t>
    </r>
  </si>
  <si>
    <t>Restricted Shares and Share Units</t>
  </si>
  <si>
    <t>The fair value of each restricted share or share unit is determined based on the market value of the Company's common shares on the date of grant. The total estimated fair value is amortized as an expense over the requisite service period as determined by the Compensation Committee of the Board of Directors.</t>
  </si>
  <si>
    <t xml:space="preserve">Share Options </t>
  </si>
  <si>
    <t>Exercise prices of options are established at or above the fair market value of the Company’s common shares at the date of grant. Under the Plan, unless otherwise determined by the Compensation Committee and provided in an award agreement, 25% of the options will become exercisable on the first anniversary of the grant date, with an additional 6.25% of the options vesting each quarter thereafter based on the grantee’s continued employment over a four-year period, and will expire ten years after grant date.</t>
  </si>
  <si>
    <t>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t>
  </si>
  <si>
    <t>14. Share Compensation and Pension Plans (continued)</t>
  </si>
  <si>
    <r>
      <t xml:space="preserve">The key assumptions used in determining the fair value of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a summary of the methodology applied to develop each assumption were as follows:</t>
    </r>
  </si>
  <si>
    <t>Assumptions:</t>
  </si>
  <si>
    <t>Volatility</t>
  </si>
  <si>
    <t>45.30 – 51.40</t>
  </si>
  <si>
    <t>45.30 – 47.60</t>
  </si>
  <si>
    <t>45.55 – 47.60</t>
  </si>
  <si>
    <t>Risk-free interest rate</t>
  </si>
  <si>
    <t>0.85 – 1.77</t>
  </si>
  <si>
    <t>0.85 – 1.29</t>
  </si>
  <si>
    <t>1.29 – 1.62</t>
  </si>
  <si>
    <t>Weighted average expected lives in years</t>
  </si>
  <si>
    <t> 6.1 years</t>
  </si>
  <si>
    <t>Forfeiture rate</t>
  </si>
  <si>
    <t>1.60 – 3.45</t>
  </si>
  <si>
    <t>Dividend yield rate</t>
  </si>
  <si>
    <t>3.46 – 3.55</t>
  </si>
  <si>
    <t>3.04 – 3.55</t>
  </si>
  <si>
    <t>3.04 – 3.27</t>
  </si>
  <si>
    <r>
      <t>Expected Price Volatility</t>
    </r>
    <r>
      <rPr>
        <sz val="10"/>
        <color theme="1"/>
        <rFont val="Inherit"/>
      </rPr>
      <t> — This is a measure of the amount by which a price has fluctuated or is expected to fluctuate. Maiden began trading on May 6, 2008, thus, has a maximum of 5.6 year trading history for estimating historical volatility. Maiden's expected volatility for 2013 of 51.4% was based on the average of its historical volatility, measured over the maximum available term of 5.6 years. Prior to 2013, it was not possible to use actual experience to estimate the expected volatility of the price of the common shares in estimating the value of the options granted because the Company's common shares only began trading in May 2008, thus, it does not have enough history over which to calculate an expected volatility representative of the volatility over the expected lives of the options. As a substitute for such estimate, the Company blended its historical volatility with the historical volatilities of a set of comparable companies in the industry in which the Company operates.</t>
    </r>
  </si>
  <si>
    <r>
      <t>Risk-Free Interest Rate</t>
    </r>
    <r>
      <rPr>
        <sz val="10"/>
        <color theme="1"/>
        <rFont val="Inherit"/>
      </rPr>
      <t xml:space="preserve"> — This is based on the yields on U.S. Treasury constant maturity notes with a term equal to the expected life of the option. An increase in the risk-free interest rate will increase compensation expense. </t>
    </r>
  </si>
  <si>
    <r>
      <t>Expected Lives</t>
    </r>
    <r>
      <rPr>
        <sz val="10"/>
        <color theme="1"/>
        <rFont val="Inherit"/>
      </rPr>
      <t xml:space="preserve">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 An increase in the expected life will increase compensation expense. </t>
    </r>
  </si>
  <si>
    <r>
      <t>Forfeiture Rate</t>
    </r>
    <r>
      <rPr>
        <sz val="10"/>
        <color theme="1"/>
        <rFont val="Inherit"/>
      </rPr>
      <t xml:space="preserve"> — This is the estimated percentage of options granted that are expected to be forfeited or cancelled before becoming fully vested. An increase in the forfeiture rate will decrease compensation expense. </t>
    </r>
  </si>
  <si>
    <r>
      <t>Dividend Yield</t>
    </r>
    <r>
      <rPr>
        <sz val="10"/>
        <color theme="1"/>
        <rFont val="Inherit"/>
      </rPr>
      <t xml:space="preserve"> — This is calculated by dividing the expected annual dividend by the share price of the Company at the valuation date. An increase in the dividend yield will decrease compensation expense. </t>
    </r>
  </si>
  <si>
    <r>
      <t xml:space="preserve">The following schedule shows all options granted, exercised, expired and exchanged under the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Number of</t>
  </si>
  <si>
    <t>Share</t>
  </si>
  <si>
    <t>Options</t>
  </si>
  <si>
    <t>Weighted</t>
  </si>
  <si>
    <t>Average</t>
  </si>
  <si>
    <t>Exercise</t>
  </si>
  <si>
    <t>Price</t>
  </si>
  <si>
    <t>of Options</t>
  </si>
  <si>
    <t>Remaining</t>
  </si>
  <si>
    <t>Contractual</t>
  </si>
  <si>
    <t>Term</t>
  </si>
  <si>
    <t>Aggregate</t>
  </si>
  <si>
    <t>Intrinsic</t>
  </si>
  <si>
    <t>Range of</t>
  </si>
  <si>
    <t>Prices</t>
  </si>
  <si>
    <t>Outstanding, December 31, 2010</t>
  </si>
  <si>
    <t>8.40 years</t>
  </si>
  <si>
    <t>$3.28 – 10.00</t>
  </si>
  <si>
    <t>Granted</t>
  </si>
  <si>
    <t>$7.63 – 9.40</t>
  </si>
  <si>
    <t>Exercised</t>
  </si>
  <si>
    <t>(114,328</t>
  </si>
  <si>
    <t>Expired</t>
  </si>
  <si>
    <t>(375</t>
  </si>
  <si>
    <t>Forfeited</t>
  </si>
  <si>
    <t>(43,530</t>
  </si>
  <si>
    <t>Outstanding, December 31, 2011</t>
  </si>
  <si>
    <t>7.55 years</t>
  </si>
  <si>
    <t>$8.14 – 9.42</t>
  </si>
  <si>
    <t>(122,519</t>
  </si>
  <si>
    <t>(103,847</t>
  </si>
  <si>
    <t>(11,340</t>
  </si>
  <si>
    <t>Outstanding, December 31, 2012</t>
  </si>
  <si>
    <t>6.75 years</t>
  </si>
  <si>
    <t>$9.99 - 11.22</t>
  </si>
  <si>
    <t>(289,614</t>
  </si>
  <si>
    <t>(691</t>
  </si>
  <si>
    <t>(114,719</t>
  </si>
  <si>
    <t>Outstanding, December 31, 2013</t>
  </si>
  <si>
    <t>5.75 years</t>
  </si>
  <si>
    <t>$3.28 - 11.22</t>
  </si>
  <si>
    <t>Total options exercisable at December 31, 2013</t>
  </si>
  <si>
    <t>5.55 years</t>
  </si>
  <si>
    <r>
      <t xml:space="preserve">The weighted average grant date fair value was </t>
    </r>
    <r>
      <rPr>
        <sz val="10"/>
        <color rgb="FF000000"/>
        <rFont val="Inherit"/>
      </rPr>
      <t>$2.03</t>
    </r>
    <r>
      <rPr>
        <sz val="10"/>
        <color theme="1"/>
        <rFont val="Inherit"/>
      </rPr>
      <t xml:space="preserve">, </t>
    </r>
    <r>
      <rPr>
        <sz val="10"/>
        <color rgb="FF000000"/>
        <rFont val="Inherit"/>
      </rPr>
      <t>$2.05</t>
    </r>
    <r>
      <rPr>
        <sz val="10"/>
        <color theme="1"/>
        <rFont val="Inherit"/>
      </rPr>
      <t xml:space="preserve"> and </t>
    </r>
    <r>
      <rPr>
        <sz val="10"/>
        <color rgb="FF000000"/>
        <rFont val="Inherit"/>
      </rPr>
      <t>$2.01</t>
    </r>
    <r>
      <rPr>
        <sz val="10"/>
        <color theme="1"/>
        <rFont val="Inherit"/>
      </rPr>
      <t xml:space="preserve"> for all option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as </t>
    </r>
    <r>
      <rPr>
        <sz val="10"/>
        <color rgb="FF000000"/>
        <rFont val="Inherit"/>
      </rPr>
      <t>$513</t>
    </r>
    <r>
      <rPr>
        <sz val="10"/>
        <color theme="1"/>
        <rFont val="Inherit"/>
      </rPr>
      <t xml:space="preserve"> (2012 - $1,528) of total unrecognized compensation cost related to non-vested options as of </t>
    </r>
    <r>
      <rPr>
        <sz val="10"/>
        <color rgb="FF000000"/>
        <rFont val="Inherit"/>
      </rPr>
      <t>December 31, 2013</t>
    </r>
    <r>
      <rPr>
        <sz val="10"/>
        <color theme="1"/>
        <rFont val="Inherit"/>
      </rPr>
      <t xml:space="preserve"> which will be recognized during the next </t>
    </r>
    <r>
      <rPr>
        <sz val="10"/>
        <color rgb="FF000000"/>
        <rFont val="Inherit"/>
      </rPr>
      <t>4</t>
    </r>
    <r>
      <rPr>
        <sz val="10"/>
        <color theme="1"/>
        <rFont val="Inherit"/>
      </rPr>
      <t xml:space="preserve"> years. Cash in the amount of </t>
    </r>
    <r>
      <rPr>
        <sz val="10"/>
        <color rgb="FF000000"/>
        <rFont val="Inherit"/>
      </rPr>
      <t>$1,776</t>
    </r>
    <r>
      <rPr>
        <sz val="10"/>
        <color theme="1"/>
        <rFont val="Inherit"/>
      </rPr>
      <t xml:space="preserve"> was received from employees as a result of employee share option exercises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 </t>
    </r>
    <r>
      <rPr>
        <sz val="10"/>
        <color rgb="FF000000"/>
        <rFont val="Inherit"/>
      </rPr>
      <t>$478</t>
    </r>
    <r>
      <rPr>
        <sz val="10"/>
        <color theme="1"/>
        <rFont val="Inherit"/>
      </rPr>
      <t xml:space="preserve">; </t>
    </r>
    <r>
      <rPr>
        <sz val="10"/>
        <color rgb="FF000000"/>
        <rFont val="Inherit"/>
      </rPr>
      <t>2011</t>
    </r>
    <r>
      <rPr>
        <sz val="10"/>
        <color theme="1"/>
        <rFont val="Inherit"/>
      </rPr>
      <t> – </t>
    </r>
    <r>
      <rPr>
        <sz val="10"/>
        <color rgb="FF000000"/>
        <rFont val="Inherit"/>
      </rPr>
      <t>$422</t>
    </r>
    <r>
      <rPr>
        <sz val="10"/>
        <color theme="1"/>
        <rFont val="Inherit"/>
      </rPr>
      <t xml:space="preserve">). The Company issues new common shares upon the exercise of an option. In connection with these exercises, there was no tax benefit realized by the Company. </t>
    </r>
  </si>
  <si>
    <t>Performance-Based Restricted Share Units (PB-RSUs)</t>
  </si>
  <si>
    <t xml:space="preserve">The Compensation Committee of the Board of Directors (the "Committee") approved the formation of a long-term incentive program under the Plan on March 1, 2011. On that date, the Committee determined to award PB-RSUs to executive officers and senior Company employees. The formula for determining the amount of PB-RSUs awarded uses a combination of a percentage of the employee's base salary (based on a benchmarking analysis from our compensation consultant) divided by the closing price on NASDAQ Global Select Market of our common shares on that date. The grants are performance based which require that certain criteria such as return on equity, underwriting performance, revenue growth and operating expense be met during the performance period to attain a payout. Each metric has a corresponding weighted percentage with a target, threshold and maximum level of performance goal set to achieve a payout. Settlement of the grants can be made in either common shares or cash upon the decision of the Committee. The first performance cycle was for two years, 2011-2012, and subsequent performance cycles are for three years. For the years 2011-2012, no RSUs vested as the target level of performance was not met. </t>
  </si>
  <si>
    <r>
      <t xml:space="preserve">Effective February 19, 2013, the Committee approved the award of PB-RSUs to executive officers and senior Company employees for the fiscal years 2013-2015. All prior, current and future PB-RSUs are paid 50% based on criteria such as return on equity, underwriting performance, revenue growth and operating expense being met during the performance period, while the other 50% of the payout is at the discretion of the Committee based on individual performance. For the year ended </t>
    </r>
    <r>
      <rPr>
        <sz val="10"/>
        <color rgb="FF000000"/>
        <rFont val="Inherit"/>
      </rPr>
      <t>December 31, 2013</t>
    </r>
    <r>
      <rPr>
        <sz val="10"/>
        <color theme="1"/>
        <rFont val="Inherit"/>
      </rPr>
      <t>, no accrual was recognized as the calculated weighted percentage of the performance results of the Company did not meet the target levels.</t>
    </r>
  </si>
  <si>
    <t>CEO Non-Performance-Based Restricted Share Units</t>
  </si>
  <si>
    <r>
      <t xml:space="preserve">On March 1, 2012, the Committee approved an award of NPB-RSUs to the Company's CEO. The award consists of 86,705 restricted share units which fully vested on December 31, 2013 and the units shall be settled no later than 2.5 months after </t>
    </r>
    <r>
      <rPr>
        <sz val="10"/>
        <color rgb="FF000000"/>
        <rFont val="Inherit"/>
      </rPr>
      <t>December 31, 2013</t>
    </r>
    <r>
      <rPr>
        <sz val="10"/>
        <color theme="1"/>
        <rFont val="Inherit"/>
      </rPr>
      <t>. Each share unit has a fair value of $8.56 which was amortized over 22 months. The total fair value of share units vested during the year ended December 31, 2013 was $742 (2012 - $0).</t>
    </r>
  </si>
  <si>
    <t>On February 19, 2013, the Committee approved an award of NPB-RSUs to the Company's CEO. The award consists of 149,701 restricted share units, of which one-third automatically vest by February 19, 2014, of which one-third automatically vest by February 19, 2015, and of which one-third automatically vest by February 19, 2016. Each share unit has a fair value of $10.02 which is amortized over 36 months.</t>
  </si>
  <si>
    <t>Non-CEO Discretionary Non-Performance-Based Restricted Shares ("NPB-RSs")</t>
  </si>
  <si>
    <t>On February 19, 2013, pursuant to the Plan, the Committee approved an award of NPB-RSs to non-CEO named executive officers and senior leaders of the Company. The award consists of 95,590 restricted shares, 50% of which will vest on the first anniversary of the grant date, with an additional 50% vesting on the second anniversary of the grant date. Each share unit has a fair value of $10.02.</t>
  </si>
  <si>
    <r>
      <t xml:space="preserve">The adoption of ASC Topic 718 </t>
    </r>
    <r>
      <rPr>
        <i/>
        <sz val="10"/>
        <color theme="1"/>
        <rFont val="Inherit"/>
      </rPr>
      <t>"Compensation - Stock Compensation"</t>
    </r>
    <r>
      <rPr>
        <sz val="10"/>
        <color theme="1"/>
        <rFont val="Inherit"/>
      </rPr>
      <t xml:space="preserve"> fair value method has resulted in share based expenses (a component of salaries and benefits) in the amount of </t>
    </r>
    <r>
      <rPr>
        <sz val="10"/>
        <color rgb="FF000000"/>
        <rFont val="Inherit"/>
      </rPr>
      <t>$2,205</t>
    </r>
    <r>
      <rPr>
        <sz val="10"/>
        <color theme="1"/>
        <rFont val="Inherit"/>
      </rPr>
      <t xml:space="preserve">, </t>
    </r>
    <r>
      <rPr>
        <sz val="10"/>
        <color rgb="FF000000"/>
        <rFont val="Inherit"/>
      </rPr>
      <t>$1,347</t>
    </r>
    <r>
      <rPr>
        <sz val="10"/>
        <color theme="1"/>
        <rFont val="Inherit"/>
      </rPr>
      <t xml:space="preserve"> and </t>
    </r>
    <r>
      <rPr>
        <sz val="10"/>
        <color rgb="FF000000"/>
        <rFont val="Inherit"/>
      </rPr>
      <t>$1,30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Pension Plans </t>
  </si>
  <si>
    <t xml:space="preserve">The Company provides pension benefits to eligible employees principally through various defined contribution plans sponsored by the Company which vary for each subsidiary. </t>
  </si>
  <si>
    <r>
      <t xml:space="preserve">The Company’s expenses for its defined contribution plans were </t>
    </r>
    <r>
      <rPr>
        <sz val="10"/>
        <color rgb="FF000000"/>
        <rFont val="Inherit"/>
      </rPr>
      <t>$2,892</t>
    </r>
    <r>
      <rPr>
        <sz val="10"/>
        <color theme="1"/>
        <rFont val="Inherit"/>
      </rPr>
      <t xml:space="preserve">, </t>
    </r>
    <r>
      <rPr>
        <sz val="10"/>
        <color rgb="FF000000"/>
        <rFont val="Inherit"/>
      </rPr>
      <t>$2,529</t>
    </r>
    <r>
      <rPr>
        <sz val="10"/>
        <color theme="1"/>
        <rFont val="Inherit"/>
      </rPr>
      <t xml:space="preserve"> and </t>
    </r>
    <r>
      <rPr>
        <sz val="10"/>
        <color rgb="FF000000"/>
        <rFont val="Inherit"/>
      </rPr>
      <t>$2,8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axation</t>
  </si>
  <si>
    <t>Income Tax Disclosure [Abstract]</t>
  </si>
  <si>
    <t xml:space="preserve">Taxation </t>
  </si>
  <si>
    <t xml:space="preserve">Under current Bermuda law, Maiden Holdings and Maiden Bermuda, have received an undertaking from the Bermuda government exempting them from all local income, withholding and capital gains taxes until March 31, 2035. At the present time, no such taxes are levied in Bermuda. Maiden Holdings and Maiden Bermuda believe that they operate in a manner such that they will not be considered to be engaged in a trade or business in the U.S. Accordingly, Maiden Holdings and Maiden Bermuda have not recorded any provision for U.S. taxation. </t>
  </si>
  <si>
    <t>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Our U.S. subsidiaries were under examination for tax years 2009 and 2010. The audits have been closed. There was no impact on the financial statements as a result. Subsequent tax years are not under examination but remain subject to examination in the U.S.</t>
  </si>
  <si>
    <t xml:space="preserve">The Company has subsidiary operations in various other jurisdictions around the world, including but not limited to Australia, Austria, Germany, Netherlands, Russia, Sweden and the U.K., that are subject to relevant taxes in those jurisdictions. </t>
  </si>
  <si>
    <t>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ation in the country of the paying entity. Currently however, no withholding taxes have been accrued.</t>
  </si>
  <si>
    <r>
      <t xml:space="preserve">There were no 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15. Taxation (continued)</t>
  </si>
  <si>
    <r>
      <t xml:space="preserve">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Current tax expense – Domestic (Bermuda)</t>
  </si>
  <si>
    <t>Current tax expense – Foreign (U.S. and others)</t>
  </si>
  <si>
    <t>Total current tax expense</t>
  </si>
  <si>
    <t>Deferred tax expense – Domestic (Bermuda)</t>
  </si>
  <si>
    <t>Deferred tax expense – Foreign (U.S. and others)</t>
  </si>
  <si>
    <t>Total deferred tax expense</t>
  </si>
  <si>
    <t>Total income tax expense</t>
  </si>
  <si>
    <r>
      <t xml:space="preserve">The following table is a reconciliation of the actual incom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the amount computed by applying the effective tax rate of </t>
    </r>
    <r>
      <rPr>
        <sz val="10"/>
        <color rgb="FF000000"/>
        <rFont val="Inherit"/>
      </rPr>
      <t>0.0%</t>
    </r>
    <r>
      <rPr>
        <sz val="10"/>
        <color theme="1"/>
        <rFont val="Inherit"/>
      </rPr>
      <t xml:space="preserve"> under Bermuda law to income before taxes: </t>
    </r>
  </si>
  <si>
    <t>Domestic (Bermuda)</t>
  </si>
  <si>
    <t>Foreign (U.S. and others)</t>
  </si>
  <si>
    <t>(21,207</t>
  </si>
  <si>
    <t>(19,812</t>
  </si>
  <si>
    <t>(54,036</t>
  </si>
  <si>
    <t>Reconciliation of effective tax rate (% of income before taxes)</t>
  </si>
  <si>
    <t>Bermuda tax rate</t>
  </si>
  <si>
    <t> %</t>
  </si>
  <si>
    <t>U.S. taxes at statutory rates</t>
  </si>
  <si>
    <t>(8.7</t>
  </si>
  <si>
    <t>)%</t>
  </si>
  <si>
    <t>(9.4</t>
  </si>
  <si>
    <t>(67.2</t>
  </si>
  <si>
    <t>Valuation allowance in respect of U.S. taxes</t>
  </si>
  <si>
    <t>Other jurisdictions</t>
  </si>
  <si>
    <t>Actual tax rate</t>
  </si>
  <si>
    <r>
      <t xml:space="preserve">Deferred income taxes reflect the tax impact of temporary differences between the carrying amounts of assets and liabilities for financial reporting and income tax purposes. The significant components of our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Deferred tax assets:</t>
  </si>
  <si>
    <t>Net operating losses</t>
  </si>
  <si>
    <t>Discounting of net loss and loss adjustment expense reserves</t>
  </si>
  <si>
    <t>Net unrealized losses on investments</t>
  </si>
  <si>
    <t>Accruals not currently deductible</t>
  </si>
  <si>
    <t>Amortization of intangibles</t>
  </si>
  <si>
    <t>Others</t>
  </si>
  <si>
    <t>Deferred tax assets before valuation allowance</t>
  </si>
  <si>
    <t>Valuation allowance</t>
  </si>
  <si>
    <t>Deferred tax assets, net</t>
  </si>
  <si>
    <t>Deferred tax liabilities:</t>
  </si>
  <si>
    <t>Indefinite lived intangible</t>
  </si>
  <si>
    <t>Amortization of goodwill</t>
  </si>
  <si>
    <t>Net unrealized gains on investments</t>
  </si>
  <si>
    <t>Market discount on bonds</t>
  </si>
  <si>
    <t>Deferred tax liabilities</t>
  </si>
  <si>
    <t>Net deferred tax liability</t>
  </si>
  <si>
    <r>
      <t xml:space="preserve">The net deferred tax liability at </t>
    </r>
    <r>
      <rPr>
        <sz val="10"/>
        <color rgb="FF000000"/>
        <rFont val="Inherit"/>
      </rPr>
      <t>December 31, 2013</t>
    </r>
    <r>
      <rPr>
        <sz val="10"/>
        <color theme="1"/>
        <rFont val="Inherit"/>
      </rPr>
      <t xml:space="preserve"> is </t>
    </r>
    <r>
      <rPr>
        <sz val="10"/>
        <color rgb="FF000000"/>
        <rFont val="Inherit"/>
      </rPr>
      <t>$8,688</t>
    </r>
    <r>
      <rPr>
        <sz val="10"/>
        <color theme="1"/>
        <rFont val="Inherit"/>
      </rPr>
      <t xml:space="preserve">. A valuation allowance has been established against the net U.S. deferred tax assets which is primarily attributable to net operating losses, unearned premium and loss reserve discounting. At this time, we believe it is necessary to establish a valuation allowance against the net deferred tax assets due to insufficient positive evidence regarding the utilization of these losses. During 2013, the Company recorded an increase in the valuation allowance of $10,313 (2012 - </t>
    </r>
    <r>
      <rPr>
        <sz val="10"/>
        <color rgb="FF000000"/>
        <rFont val="Inherit"/>
      </rPr>
      <t>$6,104</t>
    </r>
    <r>
      <rPr>
        <sz val="10"/>
        <color theme="1"/>
        <rFont val="Inherit"/>
      </rPr>
      <t xml:space="preserve">) which was recorded in the Consolidated Statements of Income and an increase of $15,469 (2012 - decrease of </t>
    </r>
    <r>
      <rPr>
        <sz val="10"/>
        <color rgb="FF000000"/>
        <rFont val="Inherit"/>
      </rPr>
      <t>$1,081</t>
    </r>
    <r>
      <rPr>
        <sz val="10"/>
        <color theme="1"/>
        <rFont val="Inherit"/>
      </rPr>
      <t xml:space="preserve">) was recorded as a component of other comprehensive income in shareholders’ equity. </t>
    </r>
  </si>
  <si>
    <r>
      <t xml:space="preserve">At </t>
    </r>
    <r>
      <rPr>
        <sz val="10"/>
        <color rgb="FF000000"/>
        <rFont val="Inherit"/>
      </rPr>
      <t>December 31, 2013</t>
    </r>
    <r>
      <rPr>
        <sz val="10"/>
        <color theme="1"/>
        <rFont val="Inherit"/>
      </rPr>
      <t xml:space="preserve">, the Company has an available U.S. net operating loss carry-forward of approximately </t>
    </r>
    <r>
      <rPr>
        <sz val="10"/>
        <color rgb="FF000000"/>
        <rFont val="Inherit"/>
      </rPr>
      <t>$147,339</t>
    </r>
    <r>
      <rPr>
        <sz val="10"/>
        <color theme="1"/>
        <rFont val="Inherit"/>
      </rPr>
      <t xml:space="preserve"> for income tax purposes which expires beginning in 2029.</t>
    </r>
  </si>
  <si>
    <t>Statutory Financial Information</t>
  </si>
  <si>
    <t>Statutory Financial Information [Abstract]</t>
  </si>
  <si>
    <t xml:space="preserve">Statutory Financial Information </t>
  </si>
  <si>
    <r>
      <t xml:space="preserve">Under The Insurance Act 1978 (Bermuda), amendments thereto and related regulations (the “Insurance Act”), Maiden Bermuda is required to prepare Statutory Financial Statements and to file a Statutory Financial Return in Bermuda. The Insurance Act also requires Maiden Bermuda to maintain a minimum share capital of </t>
    </r>
    <r>
      <rPr>
        <sz val="10"/>
        <color rgb="FF000000"/>
        <rFont val="Inherit"/>
      </rPr>
      <t>$120</t>
    </r>
    <r>
      <rPr>
        <sz val="10"/>
        <color theme="1"/>
        <rFont val="Inherit"/>
      </rPr>
      <t xml:space="preserve">. To satisfy these requirements, the statutory capital and surplus of Maiden Bermuda at </t>
    </r>
    <r>
      <rPr>
        <sz val="10"/>
        <color rgb="FF000000"/>
        <rFont val="Inherit"/>
      </rPr>
      <t>December 31, 2013</t>
    </r>
    <r>
      <rPr>
        <sz val="10"/>
        <color theme="1"/>
        <rFont val="Inherit"/>
      </rPr>
      <t xml:space="preserve"> was approximately </t>
    </r>
    <r>
      <rPr>
        <sz val="10"/>
        <color rgb="FF000000"/>
        <rFont val="Inherit"/>
      </rPr>
      <t>$1,106,098</t>
    </r>
    <r>
      <rPr>
        <sz val="10"/>
        <color theme="1"/>
        <rFont val="Inherit"/>
      </rPr>
      <t xml:space="preserve"> (</t>
    </r>
    <r>
      <rPr>
        <sz val="10"/>
        <color rgb="FF000000"/>
        <rFont val="Inherit"/>
      </rPr>
      <t>2012</t>
    </r>
    <r>
      <rPr>
        <sz val="10"/>
        <color theme="1"/>
        <rFont val="Inherit"/>
      </rPr>
      <t> – </t>
    </r>
    <r>
      <rPr>
        <sz val="10"/>
        <color rgb="FF000000"/>
        <rFont val="Inherit"/>
      </rPr>
      <t>$943,407</t>
    </r>
    <r>
      <rPr>
        <sz val="10"/>
        <color theme="1"/>
        <rFont val="Inherit"/>
      </rPr>
      <t xml:space="preserve">) and the amount required to be maintained under Bermuda law, the Minimum Solvency Margin ("MSM"), was </t>
    </r>
    <r>
      <rPr>
        <sz val="10"/>
        <color rgb="FF000000"/>
        <rFont val="Inherit"/>
      </rPr>
      <t>$255,327</t>
    </r>
    <r>
      <rPr>
        <sz val="10"/>
        <color theme="1"/>
        <rFont val="Inherit"/>
      </rPr>
      <t xml:space="preserve"> (</t>
    </r>
    <r>
      <rPr>
        <sz val="10"/>
        <color rgb="FF000000"/>
        <rFont val="Inherit"/>
      </rPr>
      <t>2012</t>
    </r>
    <r>
      <rPr>
        <sz val="10"/>
        <color theme="1"/>
        <rFont val="Inherit"/>
      </rPr>
      <t> – </t>
    </r>
    <r>
      <rPr>
        <sz val="10"/>
        <color rgb="FF000000"/>
        <rFont val="Inherit"/>
      </rPr>
      <t>$230,164</t>
    </r>
    <r>
      <rPr>
        <sz val="10"/>
        <color theme="1"/>
        <rFont val="Inherit"/>
      </rPr>
      <t xml:space="preserve">), respectively. Maiden Bermuda was also required to maintain a minimum liquidity ratio. All requirements were met by Maiden Bermuda throughout the period. In addition, Maiden Bermuda is subject to statutory and regulatory restrictions under the Insurance Act that limit the maximum amount of annual dividends or distributions to be paid by Maiden Bermuda to Maiden Holdings without notification to the Bermuda Monetary Authority (the "BMA") of such payment (and in certain cases prior approval of the BMA). Maiden Bermuda is also restricted in paying dividends that would result in Maiden Bermuda failing to comply with the enhanced capital requirement ("ECR") as calculated based on the Bermuda Solvency Requirement ("BSCR"). Maiden Bermuda is currently completing its BSCR as of </t>
    </r>
    <r>
      <rPr>
        <sz val="10"/>
        <color rgb="FF000000"/>
        <rFont val="Inherit"/>
      </rPr>
      <t>December 31, 2013</t>
    </r>
    <r>
      <rPr>
        <sz val="10"/>
        <color theme="1"/>
        <rFont val="Inherit"/>
      </rPr>
      <t xml:space="preserve"> and it is anticipated Maiden Bermuda will be allowed to pay dividends or distributions not exceeding </t>
    </r>
    <r>
      <rPr>
        <sz val="10"/>
        <color rgb="FF000000"/>
        <rFont val="Inherit"/>
      </rPr>
      <t>$218,161</t>
    </r>
    <r>
      <rPr>
        <sz val="10"/>
        <color theme="1"/>
        <rFont val="Inherit"/>
      </rPr>
      <t>.</t>
    </r>
  </si>
  <si>
    <t>16. Statutory Financial Information (continued)</t>
  </si>
  <si>
    <t>Maiden Bermuda is prohibited from declaring or paying dividends of more than 25% of its total statutory capital and surplus, as shown in its previous financial year statutory balance sheet, unless at least seven days before payment of the dividends it files with the BMA an affidavit that it will continue to meet its minimum capital requirements as described above. In addition, Maiden Bermuda must obtain the BMA’s prior approval before reducing its total statutory capital, as shown in its previous financial year statutory balance sheet, by 15% or more.</t>
  </si>
  <si>
    <r>
      <t xml:space="preserve">In accordance with the BMA's Insurance (Group Supervision) Rules 2011 all groups for which the BMA is Group Supervisor are also subject to regulatory capital requirements. The BMA acts as group supervisor of Maiden Holdings and its subsidiaries and has advised that Maiden Bermuda is the designated insurer. These regulations require that a group’s available statutory capital and surplus should be equal to or exceed the value of both its MSM and ECR. The Company has complied with its regulatory capital requirements at </t>
    </r>
    <r>
      <rPr>
        <sz val="10"/>
        <color rgb="FF000000"/>
        <rFont val="Inherit"/>
      </rPr>
      <t>December 31, 2013</t>
    </r>
    <r>
      <rPr>
        <sz val="10"/>
        <color theme="1"/>
        <rFont val="Inherit"/>
      </rPr>
      <t>.</t>
    </r>
  </si>
  <si>
    <r>
      <t xml:space="preserve">Maiden Bermuda is registered as a Class 3B reinsurer under the Insurance Act and therefore must maintain capital at a level equal to its ECR which is established by reference to the BSCR model. The BSCR employs a standard mathematical model that correlates the risk underwritten to the capital that is dedicated to the business. The regulatory requirements are designed to have insurers operate at or above a threshold capital level, which exceeds the BSCR. While not specifically referred to in the Insurance Act, the BMA has established a target capital level (“TCL”) for each Class 3B insurer equal to </t>
    </r>
    <r>
      <rPr>
        <sz val="10"/>
        <color rgb="FF000000"/>
        <rFont val="Inherit"/>
      </rPr>
      <t>120%</t>
    </r>
    <r>
      <rPr>
        <sz val="10"/>
        <color theme="1"/>
        <rFont val="Inherit"/>
      </rPr>
      <t xml:space="preserve"> of its ECR. While a Class 3B insurer is not currently required to maintain its statutory capital and surplus at this level, the TCL serves as an early warning tool for the BMA and failure to maintain statutory capital at least equal to the TCL will likely result in increased BMA regulatory oversight. Maiden Bermuda is currently completing its BSCR as of </t>
    </r>
    <r>
      <rPr>
        <sz val="10"/>
        <color rgb="FF000000"/>
        <rFont val="Inherit"/>
      </rPr>
      <t>December 31, 2013</t>
    </r>
    <r>
      <rPr>
        <sz val="10"/>
        <color theme="1"/>
        <rFont val="Inherit"/>
      </rPr>
      <t xml:space="preserve"> and believes that it exceeds the ECR level of required capital. </t>
    </r>
  </si>
  <si>
    <r>
      <t xml:space="preserve">For Bermuda registered insurance companies, there are some differences between financial statements prepared in accordance with U.S. GAAP and those prepared on a statutory basis. Certain assets are non-admitted under Bermuda regulations and so deferred commission and other acquisition expenses have been fully expensed and prepaid expenses and fixed assets removed from the statutory balance sheet. The Company’s insurance subsidiaries in the U.S., Maiden US and Maiden Specialty, file financial statements in accordance with statutory accounting practices (“SAP”) prescribed or permitted by state insurance regulatory authorities. The minimum statutory capital necessary to satisfy regulatory requirements for Maiden US and Maiden Specialty for the year ended </t>
    </r>
    <r>
      <rPr>
        <sz val="10"/>
        <color rgb="FF000000"/>
        <rFont val="Inherit"/>
      </rPr>
      <t>December 31, 2013</t>
    </r>
    <r>
      <rPr>
        <sz val="10"/>
        <color theme="1"/>
        <rFont val="Inherit"/>
      </rPr>
      <t xml:space="preserve"> are $1,200 and $45,000, respectively (2012 - $1,200 and $45,000, respectively). These requirements were met by Maiden US and Maiden Specialty throughout the year ended </t>
    </r>
    <r>
      <rPr>
        <sz val="10"/>
        <color rgb="FF000000"/>
        <rFont val="Inherit"/>
      </rPr>
      <t>December 31, 2013</t>
    </r>
    <r>
      <rPr>
        <sz val="10"/>
        <color theme="1"/>
        <rFont val="Inherit"/>
      </rPr>
      <t xml:space="preserve">. Without prior approval of its domiciliary commissioner, dividends to shareholders are limited by the laws of the U.S. companies’ state of domicile, Missouri and North Carolina, respectively, to the greater of </t>
    </r>
    <r>
      <rPr>
        <sz val="10"/>
        <color rgb="FF000000"/>
        <rFont val="Inherit"/>
      </rPr>
      <t>10%</t>
    </r>
    <r>
      <rPr>
        <sz val="10"/>
        <color theme="1"/>
        <rFont val="Inherit"/>
      </rPr>
      <t xml:space="preserve"> of statutory policyholders’ surplus as of the preceding December 31, or net income, less net realized capital gain on investments, for the 12-month period ending December 31 of the preceding year. Accordingly, the maximum dividend payments that can be made in the next year without prior approval by the Missouri Department of Insurance and North Carolina Department of Insurance is </t>
    </r>
    <r>
      <rPr>
        <sz val="10"/>
        <color rgb="FF000000"/>
        <rFont val="Inherit"/>
      </rPr>
      <t>$0</t>
    </r>
    <r>
      <rPr>
        <sz val="10"/>
        <color theme="1"/>
        <rFont val="Inherit"/>
      </rPr>
      <t xml:space="preserve"> and </t>
    </r>
    <r>
      <rPr>
        <sz val="10"/>
        <color rgb="FF000000"/>
        <rFont val="Inherit"/>
      </rPr>
      <t>$4,894</t>
    </r>
    <r>
      <rPr>
        <sz val="10"/>
        <color theme="1"/>
        <rFont val="Inherit"/>
      </rPr>
      <t xml:space="preserve">, respectively. </t>
    </r>
  </si>
  <si>
    <r>
      <t xml:space="preserve">The Company’s insurance subsidiary in Sweden, Maiden LF, is regulated by the Swedish Finansinspektionen (“Swedish FSA”). Maiden LF was required to maintain a minimum level of statutory capital and surplus of </t>
    </r>
    <r>
      <rPr>
        <sz val="10"/>
        <color rgb="FF000000"/>
        <rFont val="Inherit"/>
      </rPr>
      <t>$5,096</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4,881</t>
    </r>
    <r>
      <rPr>
        <sz val="10"/>
        <color theme="1"/>
        <rFont val="Inherit"/>
      </rPr>
      <t xml:space="preserve">). This requirement was met by Maiden LF throughout the period. The statutory assets were approximately </t>
    </r>
    <r>
      <rPr>
        <sz val="10"/>
        <color rgb="FF000000"/>
        <rFont val="Inherit"/>
      </rPr>
      <t>$37,413</t>
    </r>
    <r>
      <rPr>
        <sz val="10"/>
        <color theme="1"/>
        <rFont val="Inherit"/>
      </rPr>
      <t xml:space="preserve"> (</t>
    </r>
    <r>
      <rPr>
        <sz val="10"/>
        <color rgb="FF000000"/>
        <rFont val="Inherit"/>
      </rPr>
      <t>2012</t>
    </r>
    <r>
      <rPr>
        <sz val="10"/>
        <color theme="1"/>
        <rFont val="Inherit"/>
      </rPr>
      <t xml:space="preserve"> - </t>
    </r>
    <r>
      <rPr>
        <sz val="10"/>
        <color rgb="FF000000"/>
        <rFont val="Inherit"/>
      </rPr>
      <t>$29,378</t>
    </r>
    <r>
      <rPr>
        <sz val="10"/>
        <color theme="1"/>
        <rFont val="Inherit"/>
      </rPr>
      <t xml:space="preserve">). Maiden LF is subject to statutory and regulatory restrictions under the Swedish FSA that limit the maximum amount of annual dividends or distributions paid by Maiden LF to the Company. As of </t>
    </r>
    <r>
      <rPr>
        <sz val="10"/>
        <color rgb="FF000000"/>
        <rFont val="Inherit"/>
      </rPr>
      <t>December 31, 2013</t>
    </r>
    <r>
      <rPr>
        <sz val="10"/>
        <color theme="1"/>
        <rFont val="Inherit"/>
      </rPr>
      <t xml:space="preserve">, Maiden LF is allowed to pay dividends or distributions not exceeding </t>
    </r>
    <r>
      <rPr>
        <sz val="10"/>
        <color rgb="FF000000"/>
        <rFont val="Inherit"/>
      </rPr>
      <t>$2,272</t>
    </r>
    <r>
      <rPr>
        <sz val="10"/>
        <color theme="1"/>
        <rFont val="Inherit"/>
      </rPr>
      <t xml:space="preserve">. </t>
    </r>
  </si>
  <si>
    <r>
      <t xml:space="preserve">As of </t>
    </r>
    <r>
      <rPr>
        <sz val="10"/>
        <color rgb="FF000000"/>
        <rFont val="Inherit"/>
      </rPr>
      <t>December 31, 2013</t>
    </r>
    <r>
      <rPr>
        <sz val="10"/>
        <color theme="1"/>
        <rFont val="Inherit"/>
      </rPr>
      <t>, the Company's net assets were $1,124,295 (</t>
    </r>
    <r>
      <rPr>
        <sz val="10"/>
        <color rgb="FF000000"/>
        <rFont val="Inherit"/>
      </rPr>
      <t>2012</t>
    </r>
    <r>
      <rPr>
        <sz val="10"/>
        <color theme="1"/>
        <rFont val="Inherit"/>
      </rPr>
      <t>- $1,015,611), of which $264,629 (</t>
    </r>
    <r>
      <rPr>
        <sz val="10"/>
        <color rgb="FF000000"/>
        <rFont val="Inherit"/>
      </rPr>
      <t>2012</t>
    </r>
    <r>
      <rPr>
        <sz val="10"/>
        <color theme="1"/>
        <rFont val="Inherit"/>
      </rPr>
      <t xml:space="preserve"> - $285,113) are restricted primarily as a result of statutory restrictions on the Company's insurance subsidiaries as well as collateral requirements under various reinsurance agreements.</t>
    </r>
  </si>
  <si>
    <t xml:space="preserve">The Statutory equity and net income of the Company's insurance and reinsurance subsidiaries were as follows: </t>
  </si>
  <si>
    <t>Maiden Bermuda</t>
  </si>
  <si>
    <t>Maiden US</t>
  </si>
  <si>
    <t>Maiden Specialty</t>
  </si>
  <si>
    <t>Maiden LF</t>
  </si>
  <si>
    <t>Statutory Capital and Surplus</t>
  </si>
  <si>
    <t>Statutory Net Income (Loss)</t>
  </si>
  <si>
    <t>(1,305</t>
  </si>
  <si>
    <t>(19,156</t>
  </si>
  <si>
    <t>(1,684</t>
  </si>
  <si>
    <t>Subsequent Events</t>
  </si>
  <si>
    <t>Subsequent Events [Abstract]</t>
  </si>
  <si>
    <t xml:space="preserve">Subsequent Events </t>
  </si>
  <si>
    <t xml:space="preserve">(a) Dividends </t>
  </si>
  <si>
    <r>
      <t xml:space="preserve">On </t>
    </r>
    <r>
      <rPr>
        <sz val="10"/>
        <color rgb="FF000000"/>
        <rFont val="Inherit"/>
      </rPr>
      <t>February 18, 2014</t>
    </r>
    <r>
      <rPr>
        <sz val="10"/>
        <color theme="1"/>
        <rFont val="Inherit"/>
      </rPr>
      <t xml:space="preserve">, the Company's Board of Directors authorized the following quarterly dividends: </t>
    </r>
  </si>
  <si>
    <t>April 14, 2014</t>
  </si>
  <si>
    <t>April 1, 2014</t>
  </si>
  <si>
    <t>Preference shares - Series A</t>
  </si>
  <si>
    <t>March 17, 2014</t>
  </si>
  <si>
    <t>March 1, 2014</t>
  </si>
  <si>
    <t>Preference shares - Series B</t>
  </si>
  <si>
    <t>(b) Redemption of outstanding Junior Subordinated Debt</t>
  </si>
  <si>
    <t>On January 15, 2014, the Company's wholly owned U.S. holding company, Maiden NA, redeemed all of the outstanding 14% Junior Subordinated Debt with a face value of $152,500 using the net proceeds from the issuance of the 2013 Senior Notes and available cash on hand. As a result, the Company accelerated the amortization of the remaining unamortized issuance cost and discount of $26,119 associated with the Junior Subordinated Debt.</t>
  </si>
  <si>
    <t>Condensed Quarterly Financial Data - Unaudited</t>
  </si>
  <si>
    <t>Quarterly Financial Information Disclosure [Abstract]</t>
  </si>
  <si>
    <t>Condensed Quarterly Financial Data b_x0014_ Unaudited</t>
  </si>
  <si>
    <t>Condensed Quarterly Financial Data — Unaudited</t>
  </si>
  <si>
    <t>The following tables summarize our quarterly financial data:</t>
  </si>
  <si>
    <t>2013 Quarters Ended</t>
  </si>
  <si>
    <t>Comprehensive income (loss) - attributable to Maiden shareholders</t>
  </si>
  <si>
    <t>(61,764</t>
  </si>
  <si>
    <t>Basic earnings per common share attributable to Maiden shareholders</t>
  </si>
  <si>
    <t>Diluted earnings per common share attributable to Maiden shareholders</t>
  </si>
  <si>
    <t>2012 Quarters Ended</t>
  </si>
  <si>
    <t>Net income (loss)</t>
  </si>
  <si>
    <t>(6,657</t>
  </si>
  <si>
    <t>Net income (loss) attributable to Maiden common shareholders</t>
  </si>
  <si>
    <t>(10,327</t>
  </si>
  <si>
    <t>(2,994</t>
  </si>
  <si>
    <t>Basic earnings (loss) per common share attributable to Maiden shareholders</t>
  </si>
  <si>
    <t>(0.14</t>
  </si>
  <si>
    <t>Diluted earnings (loss) per common share attributable to Maiden shareholders</t>
  </si>
  <si>
    <t>Schedule I Summary of Investments, Other than Investments in Related Parties</t>
  </si>
  <si>
    <t>Summary of Investments, Other than Investments in Related Parties [Abstract]</t>
  </si>
  <si>
    <t>Schedule I Summary of Investments Other than Investments in Related Parties</t>
  </si>
  <si>
    <r>
      <t>Schedule I</t>
    </r>
    <r>
      <rPr>
        <sz val="10"/>
        <color theme="1"/>
        <rFont val="Inherit"/>
      </rPr>
      <t xml:space="preserve"> </t>
    </r>
  </si>
  <si>
    <t>MAIDEN HOLDINGS, LTD.</t>
  </si>
  <si>
    <t>SUMMARY OF INVESTMENTS</t>
  </si>
  <si>
    <t>OTHER THAN INVESTMENTS IN RELATED PARTIES</t>
  </si>
  <si>
    <t xml:space="preserve">(in thousands of U.S. dollars) </t>
  </si>
  <si>
    <t>Amortized</t>
  </si>
  <si>
    <t>Cost*</t>
  </si>
  <si>
    <t>Amount at</t>
  </si>
  <si>
    <t>Which Shown</t>
  </si>
  <si>
    <t>in the</t>
  </si>
  <si>
    <t>Balance Sheet</t>
  </si>
  <si>
    <t>Other mortgage-backed bonds</t>
  </si>
  <si>
    <t>* Original cost of other investments and, for fixed maturities, original cost reduced by repayments and adjusted for amortization of premiums or discounts</t>
  </si>
  <si>
    <t>Schedule II Condensed Financial Information of Parent Company</t>
  </si>
  <si>
    <t>Condensed Financial Information of Parent Company Only Disclosure [Abstract]</t>
  </si>
  <si>
    <r>
      <t>Schedule II</t>
    </r>
    <r>
      <rPr>
        <sz val="10"/>
        <color theme="1"/>
        <rFont val="Inherit"/>
      </rPr>
      <t xml:space="preserve"> </t>
    </r>
  </si>
  <si>
    <t>CONDENSED BALANCE SHEETS — PARENT COMPANY</t>
  </si>
  <si>
    <r>
      <t xml:space="preserve">As of </t>
    </r>
    <r>
      <rPr>
        <b/>
        <sz val="10"/>
        <color rgb="FF000000"/>
        <rFont val="Inherit"/>
      </rPr>
      <t>December 31, 2013</t>
    </r>
    <r>
      <rPr>
        <b/>
        <sz val="10"/>
        <color theme="1"/>
        <rFont val="Inherit"/>
      </rPr>
      <t xml:space="preserve"> and </t>
    </r>
    <r>
      <rPr>
        <b/>
        <sz val="10"/>
        <color rgb="FF000000"/>
        <rFont val="Inherit"/>
      </rPr>
      <t>2012</t>
    </r>
    <r>
      <rPr>
        <b/>
        <sz val="10"/>
        <color theme="1"/>
        <rFont val="Inherit"/>
      </rPr>
      <t xml:space="preserve"> </t>
    </r>
  </si>
  <si>
    <t xml:space="preserve">(In thousands of U.S. dollars, except share and per share data) </t>
  </si>
  <si>
    <t>Assets</t>
  </si>
  <si>
    <r>
      <t xml:space="preserve">Fixed maturities, available-for-sale, at fair value </t>
    </r>
    <r>
      <rPr>
        <i/>
        <sz val="10"/>
        <color theme="1"/>
        <rFont val="Inherit"/>
      </rPr>
      <t>(Amortized cost 2013: $135,999; 2012: $103,049)</t>
    </r>
  </si>
  <si>
    <t>Investment in subsidiaries</t>
  </si>
  <si>
    <t>Balances due from subsidiaries</t>
  </si>
  <si>
    <t>Liabilities</t>
  </si>
  <si>
    <t>Balances due to subsidiaries</t>
  </si>
  <si>
    <t>Shareholders’ equity</t>
  </si>
  <si>
    <r>
      <t xml:space="preserve">Common shares </t>
    </r>
    <r>
      <rPr>
        <i/>
        <sz val="10"/>
        <color theme="1"/>
        <rFont val="Inherit"/>
      </rPr>
      <t>($0.01 par value; 73,595,897 and 73,306,283 shares issued in 2013 and 2012, respectively; 72,633,561 and 72,343,947 shares outstanding in 2013 and 2012, respectively)</t>
    </r>
  </si>
  <si>
    <r>
      <t>Treasury shares, at cost</t>
    </r>
    <r>
      <rPr>
        <i/>
        <sz val="10"/>
        <color theme="1"/>
        <rFont val="Inherit"/>
      </rPr>
      <t> (2013 and 2012: 962,336 shares)</t>
    </r>
  </si>
  <si>
    <t>(3,801</t>
  </si>
  <si>
    <t>Total shareholders’ equity</t>
  </si>
  <si>
    <t>Total liabilities and shareholders’ equity</t>
  </si>
  <si>
    <t>CONDENSED STATEMENTS OF INCOME — PARENT COMPANY</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 xml:space="preserve">(In thousands of U.S. dollars) </t>
  </si>
  <si>
    <t>Foreign exchange (gains) losses</t>
  </si>
  <si>
    <t>(626</t>
  </si>
  <si>
    <t>(225</t>
  </si>
  <si>
    <t>Loss before equity in earnings of consolidated subsidiaries</t>
  </si>
  <si>
    <t>(8,333</t>
  </si>
  <si>
    <t>(6,781</t>
  </si>
  <si>
    <t>(10,429</t>
  </si>
  <si>
    <t>Equity in earnings of consolidated subsidiaries</t>
  </si>
  <si>
    <t>CONDENSED STATEMENTS OF CASH FLOWS — PARENT COMPANY</t>
  </si>
  <si>
    <t>Cash flows provided by operating activities</t>
  </si>
  <si>
    <t>Adjustments to reconcile net income to cash provided by operating activities:</t>
  </si>
  <si>
    <t>(111,068</t>
  </si>
  <si>
    <t>(56,935</t>
  </si>
  <si>
    <t>(38,953</t>
  </si>
  <si>
    <t xml:space="preserve">Amortization of bond premium and discount </t>
  </si>
  <si>
    <t>(229</t>
  </si>
  <si>
    <t>Non-cash share compensation expense</t>
  </si>
  <si>
    <t>Balance due from subsidiaries</t>
  </si>
  <si>
    <t>(862</t>
  </si>
  <si>
    <t>(829</t>
  </si>
  <si>
    <t>Accounts payable and accrued liabilities</t>
  </si>
  <si>
    <t>(1,579</t>
  </si>
  <si>
    <t>Cash flows used in investing activities</t>
  </si>
  <si>
    <t>Purchases of fixed-maturities – available-for-sale</t>
  </si>
  <si>
    <t>(170,882</t>
  </si>
  <si>
    <t>(137,486</t>
  </si>
  <si>
    <t>Proceeds from sales of fixed-maturities – available-for-sale</t>
  </si>
  <si>
    <t>Proceeds from maturities and calls of fixed maturities - available-for-sale</t>
  </si>
  <si>
    <t>(116,807</t>
  </si>
  <si>
    <t>(96,643</t>
  </si>
  <si>
    <t>(150,966</t>
  </si>
  <si>
    <t>(200,250</t>
  </si>
  <si>
    <t>Cash flows used in financing activities</t>
  </si>
  <si>
    <t>(19,607</t>
  </si>
  <si>
    <t>(29,630</t>
  </si>
  <si>
    <t>(20,921</t>
  </si>
  <si>
    <t>Issuance of common shares</t>
  </si>
  <si>
    <t>(20,499</t>
  </si>
  <si>
    <t>(247</t>
  </si>
  <si>
    <t>Cash and cash equivalents, beginning of year</t>
  </si>
  <si>
    <t>Cash and cash equivalents, end of year</t>
  </si>
  <si>
    <t>Schedule III Supplementary Insurance Information</t>
  </si>
  <si>
    <t>Supplementary Insurance Information [Abstract]</t>
  </si>
  <si>
    <r>
      <t>Schedule III</t>
    </r>
    <r>
      <rPr>
        <sz val="10"/>
        <color theme="1"/>
        <rFont val="Inherit"/>
      </rPr>
      <t xml:space="preserve"> </t>
    </r>
  </si>
  <si>
    <t>SUPPLEMENTARY INSURANCE INFORMATION</t>
  </si>
  <si>
    <t>Deferred</t>
  </si>
  <si>
    <t>commission and other</t>
  </si>
  <si>
    <t>acquisition</t>
  </si>
  <si>
    <t>expenses</t>
  </si>
  <si>
    <t>Reserve</t>
  </si>
  <si>
    <t>for loss</t>
  </si>
  <si>
    <t>and loss</t>
  </si>
  <si>
    <t>adjustment</t>
  </si>
  <si>
    <t>Unearned</t>
  </si>
  <si>
    <t>premiums</t>
  </si>
  <si>
    <t>earned</t>
  </si>
  <si>
    <t>investment</t>
  </si>
  <si>
    <t>income</t>
  </si>
  <si>
    <t>Net loss and</t>
  </si>
  <si>
    <t>loss adjustment</t>
  </si>
  <si>
    <t>of deferred</t>
  </si>
  <si>
    <t>commission and other acquisition</t>
  </si>
  <si>
    <t>General and</t>
  </si>
  <si>
    <t>admin.</t>
  </si>
  <si>
    <t>written</t>
  </si>
  <si>
    <t>Corporate</t>
  </si>
  <si>
    <t>commission and other acquisition expenses</t>
  </si>
  <si>
    <t>Schedule IV Supplementary Reinsurance Information</t>
  </si>
  <si>
    <t>Supplemental Schedule of Reinsurance Premiums for Insurance Companies [Abstract]</t>
  </si>
  <si>
    <r>
      <t>Schedule IV</t>
    </r>
    <r>
      <rPr>
        <sz val="10"/>
        <color theme="1"/>
        <rFont val="Inherit"/>
      </rPr>
      <t xml:space="preserve"> </t>
    </r>
  </si>
  <si>
    <t>SUPPLEMENTARY REINSURANCE INFORMATION</t>
  </si>
  <si>
    <t>(a)</t>
  </si>
  <si>
    <t>(b)</t>
  </si>
  <si>
    <t>Ceded to</t>
  </si>
  <si>
    <t>other</t>
  </si>
  <si>
    <t>companies</t>
  </si>
  <si>
    <t>(c)</t>
  </si>
  <si>
    <t>Assumed from</t>
  </si>
  <si>
    <t>(d)</t>
  </si>
  <si>
    <t>Net amount</t>
  </si>
  <si>
    <t>(a) - (b) + (c)</t>
  </si>
  <si>
    <t>Percentage of</t>
  </si>
  <si>
    <t>amount</t>
  </si>
  <si>
    <t>to net</t>
  </si>
  <si>
    <t>(c)/(d)</t>
  </si>
  <si>
    <t>2013 Premiums – General Insurance</t>
  </si>
  <si>
    <t>2012 Premiums – General Insurance</t>
  </si>
  <si>
    <t>2011 Premiums – General Insurance</t>
  </si>
  <si>
    <r>
      <t>Schedule VI</t>
    </r>
    <r>
      <rPr>
        <sz val="10"/>
        <color theme="1"/>
        <rFont val="Inherit"/>
      </rPr>
      <t xml:space="preserve"> </t>
    </r>
  </si>
  <si>
    <t>CONCERNING PROPERTY/CASUALTY INSURANCE OPERATIONS</t>
  </si>
  <si>
    <t>Paid loss</t>
  </si>
  <si>
    <t>and loss adjustment</t>
  </si>
  <si>
    <t>Current Year</t>
  </si>
  <si>
    <t>Prior Year</t>
  </si>
  <si>
    <t>Schedule VI Supplementary Reinsurance Information</t>
  </si>
  <si>
    <t>Significant Accounting Policies (Policies)</t>
  </si>
  <si>
    <t>Basis of Reporting and Consolidation</t>
  </si>
  <si>
    <t>Estimates</t>
  </si>
  <si>
    <t>For investments that have quoted market prices in active markets, the Company uses the quoted market prices as fair value and includes these prices in the amounts disclosed in the Level 1 hierarchy. The Company receives the quoted market prices from a third party, a nationally recognized pricing service provider (“Pricing Service”). When quoted market prices are unavailable, the Company utilizes a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a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t>
  </si>
  <si>
    <t>Cash and Cash Equivalents</t>
  </si>
  <si>
    <t>Premiums and Related Costs</t>
  </si>
  <si>
    <t>Loss and Loss Adjustment Expenses Incurred</t>
  </si>
  <si>
    <t>Capital Assets</t>
  </si>
  <si>
    <t>Business Combinations, Goodwill and Intangible Assets</t>
  </si>
  <si>
    <t>Non Controlling Interests</t>
  </si>
  <si>
    <t>Income Taxes</t>
  </si>
  <si>
    <t>Share Compensation Expense</t>
  </si>
  <si>
    <t>Earnings Per Share</t>
  </si>
  <si>
    <t>Treasury Shares</t>
  </si>
  <si>
    <t>Foreign Currency Transactions</t>
  </si>
  <si>
    <t>Assets and liabilities of subsidiaries and divisions, whose functional currency is not the U.S. dollar, are translated at prevailing year-end exchange rates. Revenues and expenses of such foreign entities are translated at average exchange rates during the year. The effects of the translation adjustments for foreign entities are included in accumulated other comprehensive income.</t>
  </si>
  <si>
    <t>Recently Adopted Accounting Standards Updates</t>
  </si>
  <si>
    <t>Significant Accounting Policies (Tables)</t>
  </si>
  <si>
    <t>Estimated useful lives of the assets</t>
  </si>
  <si>
    <t>Depreciation is computed on a straight-line basis over the estimated useful lives of the assets, as follows:</t>
  </si>
  <si>
    <t>Segment Information (Tables)</t>
  </si>
  <si>
    <t>Underwriting results of operating segments</t>
  </si>
  <si>
    <t>Gross and net premiums written and and net premiums earned by geographic location</t>
  </si>
  <si>
    <t>Net premiums by major line of business</t>
  </si>
  <si>
    <t>Investments (Tables)</t>
  </si>
  <si>
    <t>Original or amortized cost, estimated fair value and gross unrealized gains and losses of available-for-sale and other investments</t>
  </si>
  <si>
    <t>Contractual maturities of fixed maturities, available-for-sale</t>
  </si>
  <si>
    <t>Summary of available-for-sale securities and other investments in an unrealized loss position and the aggregate fair value and gross unrealized loss by length of time the securities have continuously been in an unrealized loss position</t>
  </si>
  <si>
    <t>Summary of the credit ratings of fixed maturities</t>
  </si>
  <si>
    <t>Portfolio of other investments</t>
  </si>
  <si>
    <t>Analysis of realized and unrealized gains on investment</t>
  </si>
  <si>
    <t xml:space="preserve">The following provides an analysis of net realized and unrealized gains on investment included in the Consolidated Statements of Income: </t>
  </si>
  <si>
    <t>Net unrealized gains on available-for-sale securities and other investments</t>
  </si>
  <si>
    <t>Fair value of restricted assets</t>
  </si>
  <si>
    <t>The fair value of our restricted assets was as follows:</t>
  </si>
  <si>
    <t>Fair Value Measurements (Tables)</t>
  </si>
  <si>
    <t>Fair value hierarchy of financial assets and financial liabilities measured on a recurring basis</t>
  </si>
  <si>
    <t>Changes in Level 3 for financial instruments measured at fair value on a recurring basis</t>
  </si>
  <si>
    <t>Carrying values and fair values of the Senior Notes and Junior Subordinated debt</t>
  </si>
  <si>
    <t>Goodwill and Intangible Assets (Tables)</t>
  </si>
  <si>
    <t>Changes in goodwill and intangible assets</t>
  </si>
  <si>
    <t>Goodwill and intangible assets</t>
  </si>
  <si>
    <t>Estimated amortization expenses for the next five years</t>
  </si>
  <si>
    <t>Reinsurance (Tables)</t>
  </si>
  <si>
    <t>Schedule of effects of reinsurance on premiums written and earned and liability for claims and claims adjustment expense</t>
  </si>
  <si>
    <t>Reserve for Loss and Loss Adjustment Expenses (Tables)</t>
  </si>
  <si>
    <t>Schedule of liability for unpaid claims and claims adjustment expense</t>
  </si>
  <si>
    <t>Commitments and Contingencies (Tables)</t>
  </si>
  <si>
    <t>Schedule of future minimum lease payments under non-cancellable operating leases</t>
  </si>
  <si>
    <r>
      <t xml:space="preserve">Future minimum lease payments as of </t>
    </r>
    <r>
      <rPr>
        <sz val="10"/>
        <color rgb="FF000000"/>
        <rFont val="Inherit"/>
      </rPr>
      <t>December 31, 2013</t>
    </r>
    <r>
      <rPr>
        <sz val="10"/>
        <color theme="1"/>
        <rFont val="Inherit"/>
      </rPr>
      <t xml:space="preserve"> under non-cancellable operating leases for the next five years are approximately as follows:</t>
    </r>
  </si>
  <si>
    <t>Schedule of dividends payable</t>
  </si>
  <si>
    <t>Earnings per Common Share (Tables)</t>
  </si>
  <si>
    <t>Summary of elements used in calculating basic and diluted earnings per common share</t>
  </si>
  <si>
    <t>Shareholders' Equity (Tables)</t>
  </si>
  <si>
    <t>Summary of changes in common shares issued and outstanding</t>
  </si>
  <si>
    <t>Schedule of accumulated other comprehensive income</t>
  </si>
  <si>
    <t>Share Compensation and Pension Plans (Tables)</t>
  </si>
  <si>
    <t>Key assumptions used in determining the fair value of options granted</t>
  </si>
  <si>
    <t>Schedule of all options granted, exercised, expired and forfeited under the Plan</t>
  </si>
  <si>
    <t>Taxation (Tables)</t>
  </si>
  <si>
    <t>Schedule of income tax expense</t>
  </si>
  <si>
    <t>Schedule of effective income tax rate reconciliation</t>
  </si>
  <si>
    <t>Schedule of deferred tax assets and liabilities</t>
  </si>
  <si>
    <r>
      <t xml:space="preserve">The significant components of our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Statutory Financial Information (Tables)</t>
  </si>
  <si>
    <t>Statutory and U.S. GAAP equity and net income of insurance and reinsurance subsidiaries</t>
  </si>
  <si>
    <t>Subsequent Events (Tables)</t>
  </si>
  <si>
    <t>Schedule of subsequent events</t>
  </si>
  <si>
    <t>Condensed Quarterly Financial Data - Unaudited (Tables)</t>
  </si>
  <si>
    <t>Schedule of quarterly financial data</t>
  </si>
  <si>
    <t>Significant Accounting Policies - Capital Assets (Details)</t>
  </si>
  <si>
    <t>Furniture and fixtures | Minimum</t>
  </si>
  <si>
    <t>Property, Plant and Equipment [Line Items]</t>
  </si>
  <si>
    <t>Useful life</t>
  </si>
  <si>
    <t>'3 years</t>
  </si>
  <si>
    <t>Furniture and fixtures | Maximum</t>
  </si>
  <si>
    <t>'7 years</t>
  </si>
  <si>
    <t>Significant Accounting Policies - Foreign Currency Transactions (Details) (USD $)</t>
  </si>
  <si>
    <t>Accumulated foreign currency translation adjustment</t>
  </si>
  <si>
    <t>Segment Information - Net Income (Loss) and Total Assets (Details) (USD $)</t>
  </si>
  <si>
    <t>Segment</t>
  </si>
  <si>
    <t>Dec. 31, 2010</t>
  </si>
  <si>
    <t>Segment Reporting Information [Line Items]</t>
  </si>
  <si>
    <t>Preferred Stock Dividends, Income Statement Impact</t>
  </si>
  <si>
    <t>Number of operating segments</t>
  </si>
  <si>
    <t>Income Statement [Abstract]</t>
  </si>
  <si>
    <t>Reconciliation to net loss attributable to Maiden shareholders [Abstract]</t>
  </si>
  <si>
    <t>Net investment income and realized and unrealized gains on investments</t>
  </si>
  <si>
    <t>Net loss and loss expense ratio</t>
  </si>
  <si>
    <t>Acquisition cost ratio</t>
  </si>
  <si>
    <t>General and administrative expense ratio</t>
  </si>
  <si>
    <t>[3]</t>
  </si>
  <si>
    <t>Combined ratio</t>
  </si>
  <si>
    <t>[4]</t>
  </si>
  <si>
    <t>Assets [Abstract]</t>
  </si>
  <si>
    <t>Operating Assets</t>
  </si>
  <si>
    <t>Corporate Assets</t>
  </si>
  <si>
    <t>Segment Information - Net Premiums (Details) (USD $)</t>
  </si>
  <si>
    <t>Segment Reporting, Revenue Reconciling Item [Line Items]</t>
  </si>
  <si>
    <t>% of Total Net premiums written</t>
  </si>
  <si>
    <t>% of Total Net premiums earned</t>
  </si>
  <si>
    <t>Property | Diversified Reinsurance</t>
  </si>
  <si>
    <t>Casualty | Diversified Reinsurance</t>
  </si>
  <si>
    <t>Accident and Health | Diversified Reinsurance</t>
  </si>
  <si>
    <t>International | Diversified Reinsurance</t>
  </si>
  <si>
    <t>Small Commercial Business | AmTrust Quota Share Reinsurance</t>
  </si>
  <si>
    <t>Specialty Program | AmTrust Quota Share Reinsurance</t>
  </si>
  <si>
    <t>Specialty Risk and Extended Warranty | AmTrust Quota Share Reinsurance</t>
  </si>
  <si>
    <t>Automobile Liability | NGHC Quota Share</t>
  </si>
  <si>
    <t>Automobile Physical Damage | NGHC Quota Share</t>
  </si>
  <si>
    <t>North America</t>
  </si>
  <si>
    <t>Gross premiums written b_x0013_ Other (predominantly Europe)</t>
  </si>
  <si>
    <t>Investments - Schedule of Investments Reconciliation (Details) (USD $)</t>
  </si>
  <si>
    <t>Schedule of Investments [Line Items]</t>
  </si>
  <si>
    <t>Other Investments, Original or amortized cost</t>
  </si>
  <si>
    <t>Total investments, Original or amortized cost</t>
  </si>
  <si>
    <t>Available-for-sale fixed maturities, Gross unrealized gains</t>
  </si>
  <si>
    <t>Other investments, Gross unrealized gains</t>
  </si>
  <si>
    <t>Investments, Gross unrealized gains</t>
  </si>
  <si>
    <t>Available-for-sale fixed maturities, Gross unrealized losses</t>
  </si>
  <si>
    <t>Other investments, Gross unrealized losses</t>
  </si>
  <si>
    <t>Investments, Gross unrealized losses</t>
  </si>
  <si>
    <t>U.S. agency bonds b_x0013_ mortgage-backed</t>
  </si>
  <si>
    <t>U.S. agency bonds b_x0013_ other</t>
  </si>
  <si>
    <t>Investments - Contractual Maturities (Details) (USD $)</t>
  </si>
  <si>
    <t>Due in one year or less, Amortized cost</t>
  </si>
  <si>
    <t>Due after one year through five years, Amortized cost</t>
  </si>
  <si>
    <t>Due after five years through ten years, Amortized cost</t>
  </si>
  <si>
    <t>Due after ten years, Amortized cost</t>
  </si>
  <si>
    <t>Total before securities without single maturities, Amortized cost</t>
  </si>
  <si>
    <t>Total Amortized cost</t>
  </si>
  <si>
    <t>Due in one year or less, Fair value</t>
  </si>
  <si>
    <t>Due after one year through five years, Fair value</t>
  </si>
  <si>
    <t>Due after five years through ten years, Fair value</t>
  </si>
  <si>
    <t>Due after ten years, Fair value</t>
  </si>
  <si>
    <t>Total before securities without single maturities, Fair value</t>
  </si>
  <si>
    <t>Due in one year or less, % of Total fair value</t>
  </si>
  <si>
    <t>Due after one year through five years, % of Total fair value</t>
  </si>
  <si>
    <t>Due after five years through ten years, % of Total fair value</t>
  </si>
  <si>
    <t>Due after ten years, % of Total fair value</t>
  </si>
  <si>
    <t>Total before securities without single maturities, % of Total fair value</t>
  </si>
  <si>
    <t>Amortized cost of securities without single maturities</t>
  </si>
  <si>
    <t>Fair value of securities without single maturities</t>
  </si>
  <si>
    <t>% of Total fair value for securities without single maturities</t>
  </si>
  <si>
    <t>Investments - Fair Value and Unrealized Losses (Details) (USD $)</t>
  </si>
  <si>
    <t>securities</t>
  </si>
  <si>
    <t>Less than 12 months, Fair Value</t>
  </si>
  <si>
    <t>12 Months or More, Fair value</t>
  </si>
  <si>
    <t>Total, Fair value</t>
  </si>
  <si>
    <t>Unrealized losses</t>
  </si>
  <si>
    <t>Less than 12 months, Unrealized losses</t>
  </si>
  <si>
    <t>12 Months or More, Unrealized losses</t>
  </si>
  <si>
    <t>Total, Unrealized losses</t>
  </si>
  <si>
    <t>Number of securities in loss position (in securities)</t>
  </si>
  <si>
    <t>12 Months or More, number of securities (in securities)</t>
  </si>
  <si>
    <t>Less than 12 Months, Fair value</t>
  </si>
  <si>
    <t>Less than 12 Months, Unrealized losses</t>
  </si>
  <si>
    <t>Available-for-sale securities</t>
  </si>
  <si>
    <t>Investments - Credit Ratings (Details) (USD $)</t>
  </si>
  <si>
    <t>Schedule of Available-for-sale Securities [Line Items]</t>
  </si>
  <si>
    <t>AA Plus, AA, AA Minus</t>
  </si>
  <si>
    <t>A Plus, A, A Minus</t>
  </si>
  <si>
    <t>BBB Plus, BBB, BBB Minus</t>
  </si>
  <si>
    <t>BB Plus or Lower</t>
  </si>
  <si>
    <t>Investments - Other Investments (Details) (USD $)</t>
  </si>
  <si>
    <t>Investments in limited partnerships</t>
  </si>
  <si>
    <t>Unfunded commitment on investments in limited partnerships</t>
  </si>
  <si>
    <t>Investments - Net Investment Income (Details) (USD $)</t>
  </si>
  <si>
    <t>Schedule of Investment Income, Reported Amounts, by Category [Line Items]</t>
  </si>
  <si>
    <t>Investment income</t>
  </si>
  <si>
    <t>Investments - Realized and Unrealized Gains on Investment (Details) (USD $)</t>
  </si>
  <si>
    <t>Gain (Loss) on Investments [Line Items]</t>
  </si>
  <si>
    <t>Realized gains (losses), Net</t>
  </si>
  <si>
    <t>Unrealized gain, Gross gains</t>
  </si>
  <si>
    <t>Unrealized gain, Gross losses</t>
  </si>
  <si>
    <t>Unrealized gain, Net</t>
  </si>
  <si>
    <t>Gross realized and unrealized gains</t>
  </si>
  <si>
    <t>Gross realized and unrealized losses</t>
  </si>
  <si>
    <t>Proceeds from sales of fixed maturities classified as available-for-sale</t>
  </si>
  <si>
    <t>Net unrealized gains</t>
  </si>
  <si>
    <t>Deferred income tax expense</t>
  </si>
  <si>
    <t>Investments - Restricted Cash and Investments (Details) (USD $)</t>
  </si>
  <si>
    <t>Restricted Cash and Investments Items [Line Items]</t>
  </si>
  <si>
    <t>Restricted cash</t>
  </si>
  <si>
    <t>Restricted investments</t>
  </si>
  <si>
    <t>Restricted cash and investments</t>
  </si>
  <si>
    <t>Third party agreements</t>
  </si>
  <si>
    <t>Related party agreements</t>
  </si>
  <si>
    <t>US state regulatory authorities</t>
  </si>
  <si>
    <t>Fair Value Measurements - Fair Value Hierarchy (Details) (USD $)</t>
  </si>
  <si>
    <t>Fair Value, Assets and Liabilities Measured on Recurring and Nonrecurring Basis [Line Items]</t>
  </si>
  <si>
    <t>Other investments, percent of assets</t>
  </si>
  <si>
    <t>Fair Value, Measurements, Recurring | Quoted Prices in Active Markets for Identical Assets (Level 1)</t>
  </si>
  <si>
    <t>Other investments, fair value</t>
  </si>
  <si>
    <t>Total assets fair value</t>
  </si>
  <si>
    <t>Percentage of total assets</t>
  </si>
  <si>
    <t>Fair Value, Measurements, Recurring | Quoted Prices in Active Markets for Identical Assets (Level 1) | U.S. treasury bonds</t>
  </si>
  <si>
    <t>Fixed maturities, fair value</t>
  </si>
  <si>
    <t>Fair Value, Measurements, Recurring | Quoted Prices in Active Markets for Identical Assets (Level 1) | U.S. agency bonds b_x0013_ mortgage-backed</t>
  </si>
  <si>
    <t>Fair Value, Measurements, Recurring | Quoted Prices in Active Markets for Identical Assets (Level 1) | U.S. agency bonds b_x0013_ other</t>
  </si>
  <si>
    <t>Fair Value, Measurements, Recurring | Quoted Prices in Active Markets for Identical Assets (Level 1) | Non-U.S. government bonds</t>
  </si>
  <si>
    <t>Fair Value, Measurements, Recurring | Quoted Prices in Active Markets for Identical Assets (Level 1) | Other mortgage-backed securities</t>
  </si>
  <si>
    <t>Fair Value, Measurements, Recurring | Quoted Prices in Active Markets for Identical Assets (Level 1) | Corporate bonds</t>
  </si>
  <si>
    <t>Fair Value, Measurements, Recurring | Quoted Prices in Active Markets for Identical Assets (Level 1) | Municipal bonds - auction rate</t>
  </si>
  <si>
    <t>Fair Value, Measurements, Recurring | Quoted Prices in Active Markets for Identical Assets (Level 1) | Municipal bonds - other</t>
  </si>
  <si>
    <t>Fair Value, Measurements, Recurring | Significant Other Observable Inputs (Level 2)</t>
  </si>
  <si>
    <t>Fair Value, Measurements, Recurring | Significant Other Observable Inputs (Level 2) | U.S. treasury bonds</t>
  </si>
  <si>
    <t>Fair Value, Measurements, Recurring | Significant Other Observable Inputs (Level 2) | U.S. agency bonds b_x0013_ mortgage-backed</t>
  </si>
  <si>
    <t>Fair Value, Measurements, Recurring | Significant Other Observable Inputs (Level 2) | U.S. agency bonds b_x0013_ other</t>
  </si>
  <si>
    <t>Fair Value, Measurements, Recurring | Significant Other Observable Inputs (Level 2) | Non-U.S. government bonds</t>
  </si>
  <si>
    <t>Fair Value, Measurements, Recurring | Significant Other Observable Inputs (Level 2) | Other mortgage-backed securities</t>
  </si>
  <si>
    <t>Fair Value, Measurements, Recurring | Significant Other Observable Inputs (Level 2) | Corporate bonds</t>
  </si>
  <si>
    <t>Fair Value, Measurements, Recurring | Significant Other Observable Inputs (Level 2) | Municipal bonds - auction rate</t>
  </si>
  <si>
    <t>Fair Value, Measurements, Recurring | Significant Other Observable Inputs (Level 2) | Municipal bonds - other</t>
  </si>
  <si>
    <t>Fair Value, Measurements, Recurring | Significant Unobservable Inputs (Level 3)</t>
  </si>
  <si>
    <t>Fair Value, Measurements, Recurring | Significant Unobservable Inputs (Level 3) | U.S. treasury bonds</t>
  </si>
  <si>
    <t>Fair Value, Measurements, Recurring | Significant Unobservable Inputs (Level 3) | U.S. agency bonds b_x0013_ mortgage-backed</t>
  </si>
  <si>
    <t>Fair Value, Measurements, Recurring | Significant Unobservable Inputs (Level 3) | U.S. agency bonds b_x0013_ other</t>
  </si>
  <si>
    <t>Fair Value, Measurements, Recurring | Significant Unobservable Inputs (Level 3) | Non-U.S. government bonds</t>
  </si>
  <si>
    <t>Fair Value, Measurements, Recurring | Significant Unobservable Inputs (Level 3) | Other mortgage-backed securities</t>
  </si>
  <si>
    <t>Fair Value, Measurements, Recurring | Significant Unobservable Inputs (Level 3) | Corporate bonds</t>
  </si>
  <si>
    <t>Fair Value, Measurements, Recurring | Significant Unobservable Inputs (Level 3) | Municipal bonds - auction rate</t>
  </si>
  <si>
    <t>Fair Value, Measurements, Recurring | Significant Unobservable Inputs (Level 3) | Municipal bonds - other</t>
  </si>
  <si>
    <t>Fair Value, Measurements, Recurring | Total Fair Value</t>
  </si>
  <si>
    <t>Fair Value, Measurements, Recurring | Total Fair Value | Available-for-sale fixed maturities</t>
  </si>
  <si>
    <t>Assets valued by third party, percentage</t>
  </si>
  <si>
    <t>Assets valued using market approach, percentage (in securities)</t>
  </si>
  <si>
    <t>Assets valued using market approach, number</t>
  </si>
  <si>
    <t>Assets valued using market approach, amount</t>
  </si>
  <si>
    <t>Fair Value, Measurements, Recurring | Total Fair Value | U.S. treasury bonds</t>
  </si>
  <si>
    <t>Fair Value, Measurements, Recurring | Total Fair Value | U.S. agency bonds b_x0013_ mortgage-backed</t>
  </si>
  <si>
    <t>Fair Value, Measurements, Recurring | Total Fair Value | U.S. agency bonds b_x0013_ other</t>
  </si>
  <si>
    <t>Fair Value, Measurements, Recurring | Total Fair Value | Non-U.S. government bonds</t>
  </si>
  <si>
    <t>Fair Value, Measurements, Recurring | Total Fair Value | Other mortgage-backed securities</t>
  </si>
  <si>
    <t>Fair Value, Measurements, Recurring | Total Fair Value | Corporate bonds</t>
  </si>
  <si>
    <t>Fair Value, Measurements, Recurring | Total Fair Value | Municipal bonds - auction rate</t>
  </si>
  <si>
    <t>Fair Value, Measurements, Recurring | Total Fair Value | Municipal bonds - other</t>
  </si>
  <si>
    <t>Fair Value Measurements - Changes in Level 3 Financial Instruments (Details) (Fair Value, Measurements, Recurring, Significant Unobservable Inputs (Level 3), USD $)</t>
  </si>
  <si>
    <t>Fair Value, Assets Measured on Recurring Basis, Unobservable Input Reconciliation, Calculation [Roll Forward]</t>
  </si>
  <si>
    <t>Total realized gains b_x0013_ included in net realized and unrealized gains on investment</t>
  </si>
  <si>
    <t>Total realized (losses) b_x0013_ included in net realized and unrealized gains on investment</t>
  </si>
  <si>
    <t>Change in total unrealized gains b_x0013_ included in other comprehensive (loss) income</t>
  </si>
  <si>
    <t>Change in total unrealized losses b_x0013_ included in other comprehensive (loss) income</t>
  </si>
  <si>
    <t>Fair Value Measurements - Fair Value of Liabilities (Details) (USD $)</t>
  </si>
  <si>
    <t>Jun. 30, 2011</t>
  </si>
  <si>
    <t>Mar. 31, 2012</t>
  </si>
  <si>
    <t>Nov. 25, 2013</t>
  </si>
  <si>
    <t>Significant Other Observable Inputs (Level 2)</t>
  </si>
  <si>
    <t>Stated interest rate</t>
  </si>
  <si>
    <t>Goodwill and Intangible Assets (Details) (USD $)</t>
  </si>
  <si>
    <t>Intangible Assets, Net (Including Goodwill) [Roll Forward]</t>
  </si>
  <si>
    <t>Goodwill, beginning balance</t>
  </si>
  <si>
    <t>Intangible assets, beginning balance</t>
  </si>
  <si>
    <t>Goodwill and Intangible Assets, beginning balance</t>
  </si>
  <si>
    <t>Goodwill, ending balance</t>
  </si>
  <si>
    <t>Intangible assets, ending balance</t>
  </si>
  <si>
    <t>Goodwill and Intangible Assets, ending balance</t>
  </si>
  <si>
    <t>Balance, Gross</t>
  </si>
  <si>
    <t>Balance, Net</t>
  </si>
  <si>
    <t>Estimated amortization expenses for the next five years [Abstract]</t>
  </si>
  <si>
    <t>Customer relationships, Gross</t>
  </si>
  <si>
    <t>Customer relationships, Net</t>
  </si>
  <si>
    <t>'15 years</t>
  </si>
  <si>
    <t>Long-Term Debt (Details) (USD $)</t>
  </si>
  <si>
    <t>1 Months Ended</t>
  </si>
  <si>
    <t>6 Months Ended</t>
  </si>
  <si>
    <t>9 Months Ended</t>
  </si>
  <si>
    <t>0 Months Ended</t>
  </si>
  <si>
    <t>Jan. 20, 2009</t>
  </si>
  <si>
    <t>Maiden Capital Financing Trust</t>
  </si>
  <si>
    <t>8.25% Senior note</t>
  </si>
  <si>
    <t>Jul. 15, 2011</t>
  </si>
  <si>
    <t>8.00% Senior note</t>
  </si>
  <si>
    <t>7.75%, Senior Note</t>
  </si>
  <si>
    <t>Trust Preferred Securities</t>
  </si>
  <si>
    <t>Founding shareholders</t>
  </si>
  <si>
    <t>Institutional shareholders</t>
  </si>
  <si>
    <t>Unit</t>
  </si>
  <si>
    <t>Debt Instrument [Line Items]</t>
  </si>
  <si>
    <t>Face amount</t>
  </si>
  <si>
    <t>Portion redeemable for cash at maturity</t>
  </si>
  <si>
    <t>Effective interest rate</t>
  </si>
  <si>
    <t>Proceeds from issuance</t>
  </si>
  <si>
    <t>Debt issuance costs</t>
  </si>
  <si>
    <t>Amortization of financing costs</t>
  </si>
  <si>
    <t>Principal amount repurchased</t>
  </si>
  <si>
    <t>Interest expense</t>
  </si>
  <si>
    <t>Accrued interest</t>
  </si>
  <si>
    <t>Unamortized discount</t>
  </si>
  <si>
    <t>Market price (in dollars per share)</t>
  </si>
  <si>
    <t>Discount amortization period from issuance</t>
  </si>
  <si>
    <t>'30 years</t>
  </si>
  <si>
    <t>Repurchase interest expense amount</t>
  </si>
  <si>
    <t>Accelerated amortization of debt issuance costs and discount</t>
  </si>
  <si>
    <t>Number of units issued (in units)</t>
  </si>
  <si>
    <t>Principal amount per unit (in dollars per unit)</t>
  </si>
  <si>
    <t>Number of common shares per unit (in shares per unit)</t>
  </si>
  <si>
    <t>Purchase price per unit (in dollars per unit)</t>
  </si>
  <si>
    <t>Number of common shares included in units issued (in shares)</t>
  </si>
  <si>
    <t>Number of units purchased (in shares)</t>
  </si>
  <si>
    <t>Portion of units purchased by certain trusts</t>
  </si>
  <si>
    <t>Period in which if the principal is paid in full, additional interest will be due</t>
  </si>
  <si>
    <t>'5 years</t>
  </si>
  <si>
    <t>Period used to calculate additional interest for early repurchase</t>
  </si>
  <si>
    <t>'1 year</t>
  </si>
  <si>
    <t>Additional repurchase expense</t>
  </si>
  <si>
    <t>Principal balance</t>
  </si>
  <si>
    <t>Amortization expense</t>
  </si>
  <si>
    <t>Reinsurance (Details) (USD $)</t>
  </si>
  <si>
    <t>Premiums written, Direct</t>
  </si>
  <si>
    <t>Premiums written, assumed</t>
  </si>
  <si>
    <t>Premiums written, Ceded</t>
  </si>
  <si>
    <t>Premiums written, Net</t>
  </si>
  <si>
    <t>Premium earned, Direct</t>
  </si>
  <si>
    <t>Premium earned, Assumed</t>
  </si>
  <si>
    <t>Premium earned, Ceded</t>
  </si>
  <si>
    <t>Reinsurance - Narrative (Details) (USD $)</t>
  </si>
  <si>
    <t>Allowance for reinsurance recoverable</t>
  </si>
  <si>
    <t>Concentration Risk [Line Items]</t>
  </si>
  <si>
    <t>Reinsurance recoverable | Customer concentration risk | Rating A or better</t>
  </si>
  <si>
    <t>Concentration risk, percentage</t>
  </si>
  <si>
    <t>Reinsurance recoverable | Customer concentration risk | Rating A-</t>
  </si>
  <si>
    <t>Reinsurance recoverable | Customer concentration risk | Rating B Plus Plus</t>
  </si>
  <si>
    <t>Reinsurance recoverable | Customer concentration risk | Major customer one</t>
  </si>
  <si>
    <t>Reinsurance recoverable | Customer concentration risk | Major customer two</t>
  </si>
  <si>
    <t>Reinsurance recoverable | Customer concentration risk | Major customer three</t>
  </si>
  <si>
    <t>Reserve for Loss and Loss Adjustment Expenses (Details) (USD $)</t>
  </si>
  <si>
    <t>Causes of Increase (Decrease) in Liability for Unpaid Claims and Claims Adjustment Expense [Line Items]</t>
  </si>
  <si>
    <t>Liability for Unpaid Claims and Claims Adjustment Expense [Roll Forward]</t>
  </si>
  <si>
    <t>Less: reinsurance recoverable on unpaid losses</t>
  </si>
  <si>
    <t>Net loss and loss adjustment expense reserves</t>
  </si>
  <si>
    <t>Net incurred losses related to Current year</t>
  </si>
  <si>
    <t>Net incurred losses related to Prior years</t>
  </si>
  <si>
    <t>Net incurred losses</t>
  </si>
  <si>
    <t>Net paid losses related to Current year</t>
  </si>
  <si>
    <t>Net paid losses related to Prior years</t>
  </si>
  <si>
    <t>Net paid losses</t>
  </si>
  <si>
    <t>Gain to date from the loss portfolio transfer reserves</t>
  </si>
  <si>
    <t>Unamortized gain on portfolio transfer</t>
  </si>
  <si>
    <t>GMAC Acquisition and the IIS Acquisition</t>
  </si>
  <si>
    <t>Gains relating to the loss portfolio transfers acquired as part of the GMAC Acquisition and the IIS Acquisition</t>
  </si>
  <si>
    <t>Related Party Transactions - AmTrust (Details)</t>
  </si>
  <si>
    <t>USD ($)</t>
  </si>
  <si>
    <t>AmTrust Financial Services, Inc.</t>
  </si>
  <si>
    <t>Michael Karfunkel 2005 Grantor Retained Annuity Trust</t>
  </si>
  <si>
    <t>American Capital Acquisition Corp.</t>
  </si>
  <si>
    <t>Michael Karfunkel</t>
  </si>
  <si>
    <t>Mar. 07, 2013</t>
  </si>
  <si>
    <t>Feb. 09, 2009</t>
  </si>
  <si>
    <t>Jun. 11, 2008</t>
  </si>
  <si>
    <t>Jul. 31, 2007</t>
  </si>
  <si>
    <t>Mar. 06, 2013</t>
  </si>
  <si>
    <t>Mar. 31, 2011</t>
  </si>
  <si>
    <t>Commissions paid</t>
  </si>
  <si>
    <t>Apr. 30, 2011</t>
  </si>
  <si>
    <t>AmTrust European Hospital Liability Quota Share Agreement</t>
  </si>
  <si>
    <t>EUR (€)</t>
  </si>
  <si>
    <t>AmTrust Technology Reinsurance Agreement</t>
  </si>
  <si>
    <t>AmTrust SNIC Reinsurance Agreement</t>
  </si>
  <si>
    <t>AmTrust NA Reinsurance Agreement</t>
  </si>
  <si>
    <t>Reinsurer Trust Assets Collateral Agreement</t>
  </si>
  <si>
    <t>Reinsurance Brokerage Agreements</t>
  </si>
  <si>
    <t>Brokerage expense</t>
  </si>
  <si>
    <t>Investment management fees</t>
  </si>
  <si>
    <t>AmTrust Time Sharing Agreement</t>
  </si>
  <si>
    <t>Aircraft expenses</t>
  </si>
  <si>
    <t>Jun. 04, 2013</t>
  </si>
  <si>
    <t>Series A Preferred Stock [Member]</t>
  </si>
  <si>
    <t>Jun. 06, 2013</t>
  </si>
  <si>
    <t>Jun. 05, 2013</t>
  </si>
  <si>
    <t>Minimum</t>
  </si>
  <si>
    <t>Maximum</t>
  </si>
  <si>
    <t>Related Party Transaction [Line Items]</t>
  </si>
  <si>
    <t>Ownership percentage</t>
  </si>
  <si>
    <t>Number of shares owned</t>
  </si>
  <si>
    <t>Stock split conversion ratio</t>
  </si>
  <si>
    <t>Number of shares issued (in shares)</t>
  </si>
  <si>
    <t>Percent of premiums written, net of cost of unaffiliated inuring reinsurance from related party</t>
  </si>
  <si>
    <t>Percent of losses with respect to current lines of business, excluding those above covered business threshold to related party</t>
  </si>
  <si>
    <t>Covered business threshold</t>
  </si>
  <si>
    <t>Premiums and losses related to covered business to cede</t>
  </si>
  <si>
    <t>Commission rate, percent of ceded written premiums</t>
  </si>
  <si>
    <t>Commission rate, adjustment criteria, loss ratio floor</t>
  </si>
  <si>
    <t>Commission rate, adjustment criteria, loss ratio ceiling</t>
  </si>
  <si>
    <t>Maximum limit of liability attaching</t>
  </si>
  <si>
    <t>Commission rate, adjustment to percent of ceded written premiums</t>
  </si>
  <si>
    <t>Commission rate, adjusted percent of ceded written premiums</t>
  </si>
  <si>
    <t>Commission rate, adjustment criteria, threshold percent of specialty risk and extended warranty to covered business</t>
  </si>
  <si>
    <t>Commission rate, adjustment criteria 2, floor percent of specialty risk and extended warranty to covered business</t>
  </si>
  <si>
    <t>Commission rate, reduced adjustment to percent of ceded written premiums</t>
  </si>
  <si>
    <t>Contract extension</t>
  </si>
  <si>
    <t>Cancellation notice period</t>
  </si>
  <si>
    <t>'9 months</t>
  </si>
  <si>
    <t>'4 months</t>
  </si>
  <si>
    <t>'30 days</t>
  </si>
  <si>
    <t>Cancellation notice period upon the occurrence of certain early termination events</t>
  </si>
  <si>
    <t>Early termination events, reduction threshold of stockholders' equity</t>
  </si>
  <si>
    <t>Premiums and losses related to policies</t>
  </si>
  <si>
    <t>Percent basis currency equivalent of maximum limit of liabilitiy attaching</t>
  </si>
  <si>
    <t>Profit sharing commencement period</t>
  </si>
  <si>
    <t>'2 years</t>
  </si>
  <si>
    <t>Portion of excess performance to be shared</t>
  </si>
  <si>
    <t>Agreement period</t>
  </si>
  <si>
    <t>'10 months</t>
  </si>
  <si>
    <t>Revenue from related parties</t>
  </si>
  <si>
    <t>Percent of gross liabilities, from related party</t>
  </si>
  <si>
    <t>Percent of gross liabilities, from third party</t>
  </si>
  <si>
    <t>Expenses recorded from related party transactions</t>
  </si>
  <si>
    <t>Reinsurance coverage threshold</t>
  </si>
  <si>
    <t>Percent of credit insurance business to cede</t>
  </si>
  <si>
    <t>Percent of general liability busines to cede</t>
  </si>
  <si>
    <t>Loan to related party, Basis spread on LIBOR</t>
  </si>
  <si>
    <t>Loan to related party, LIBOR basis spread assessment period</t>
  </si>
  <si>
    <t>'360 days</t>
  </si>
  <si>
    <t>Collateral held by related party</t>
  </si>
  <si>
    <t>Accrued interest on collateral held by related party</t>
  </si>
  <si>
    <t>Brokerage fee, percent of premium assumed</t>
  </si>
  <si>
    <t>Brokerage fees paid</t>
  </si>
  <si>
    <t>Quarterly brokerage fee, below portfolio threshold, percent of average holdings</t>
  </si>
  <si>
    <t>Quarterly brokerage fee, portfolio threshold</t>
  </si>
  <si>
    <t>Quarterly brokerage fee, above portfolio threshold, percent of average holdings</t>
  </si>
  <si>
    <t>Related Party Transactions - NGHC (Details) (USD $)</t>
  </si>
  <si>
    <t>15 Months Ended</t>
  </si>
  <si>
    <t>31 Months Ended</t>
  </si>
  <si>
    <t>Sep. 30, 2012</t>
  </si>
  <si>
    <t>NGHC Subsidiaries Reinsurance Agreement</t>
  </si>
  <si>
    <t>Layer one</t>
  </si>
  <si>
    <t>Layer two</t>
  </si>
  <si>
    <t>Sep. 12, 2013</t>
  </si>
  <si>
    <t>NGHC Integon Consulting Agreement</t>
  </si>
  <si>
    <t>Sep. 12, 2012</t>
  </si>
  <si>
    <t>George Karfunkel</t>
  </si>
  <si>
    <t>Percent of net premiums of personal lines business reinsured</t>
  </si>
  <si>
    <t>Related Party Transaction, Percent of Net Premiums of Personal Lines Business Received by Subsidiary</t>
  </si>
  <si>
    <t>Related Party Transaction, Percent Participation in Quota Share by Subsidiary</t>
  </si>
  <si>
    <t>Percent of net premiums of personal lines business received by reinsurers</t>
  </si>
  <si>
    <t>Percent of net losses related to premiums of personal lines business assumed by reinsurers</t>
  </si>
  <si>
    <t>'60 days</t>
  </si>
  <si>
    <t>Cancellation notice period upon the occurrence of IPO</t>
  </si>
  <si>
    <t>Liability percentage</t>
  </si>
  <si>
    <t>Reinsurance coverage limit</t>
  </si>
  <si>
    <t>Monthly base fee</t>
  </si>
  <si>
    <t>Fee rate per policy quote</t>
  </si>
  <si>
    <t>Fee rate per policy requote</t>
  </si>
  <si>
    <t>Commitments and Contingencies (Details) (USD $)</t>
  </si>
  <si>
    <t>In Thousands, except Per Share data, unless otherwise specified</t>
  </si>
  <si>
    <t>3 Months Ended</t>
  </si>
  <si>
    <t>Loss Contingencies [Line Items]</t>
  </si>
  <si>
    <t>Letters of credit outstanding</t>
  </si>
  <si>
    <t>Renewal term</t>
  </si>
  <si>
    <t>Rent expense</t>
  </si>
  <si>
    <t>Letter of credit</t>
  </si>
  <si>
    <t>Collateral</t>
  </si>
  <si>
    <t>Segment concentration risk | Gross premiums written</t>
  </si>
  <si>
    <t>Segment concentration risk | Gross premiums written | AmTrust Quota Share Reinsurance</t>
  </si>
  <si>
    <t>Segment concentration risk | Gross premiums written | NGHC Quota Share</t>
  </si>
  <si>
    <t>Broker concentration risk | Gross premiums written | Diversified Reinsurance</t>
  </si>
  <si>
    <t>Number of major brokers</t>
  </si>
  <si>
    <t>Broker concentration risk | Gross premiums written | Diversified Reinsurance | Marsh &amp; McLennan Inc.</t>
  </si>
  <si>
    <t>Broker concentration risk | Gross premiums written | Diversified Reinsurance | Aon Benfield Group, Ltd.</t>
  </si>
  <si>
    <t>Broker concentration risk | Gross premiums written | Diversified Reinsurance | Beach &amp; Associates, Ltd.</t>
  </si>
  <si>
    <t>Earnings per Common Share (Details) (USD $)</t>
  </si>
  <si>
    <t>Sep. 30, 2013</t>
  </si>
  <si>
    <t>Mar. 31, 2013</t>
  </si>
  <si>
    <t>Jun. 30, 2012</t>
  </si>
  <si>
    <t>Amount allocated to participating common shareholders</t>
  </si>
  <si>
    <t>Weighted average number of common shares outstanding b_x0013_ basic (in shares)</t>
  </si>
  <si>
    <t>Share options and restricted share units (in shares)</t>
  </si>
  <si>
    <t>Convertible preference shares (in shares)</t>
  </si>
  <si>
    <t>Weighted average number of common shares outstanding b_x0013_ diluted (in shares)</t>
  </si>
  <si>
    <t>Basic earnings (loss) per share attributable to Maiden shareholders: (in dollars per share)</t>
  </si>
  <si>
    <t>Diluted earnings (loss) per share attributable to Maiden shareholders: (in dollars per share)</t>
  </si>
  <si>
    <t>This represents earnings allocated to the holders of non-vested restricted shares issued to Company's employees under the 2007 Share Incentive Plan.</t>
  </si>
  <si>
    <t>Earnings per Common Share - Anti-dilutive Securities (Details) (Share options)</t>
  </si>
  <si>
    <t>Share options</t>
  </si>
  <si>
    <t>Antidilutive Securities Excluded from Computation of Earnings Per Share [Line Items]</t>
  </si>
  <si>
    <t>Anti-dilutive share options excluded from the calculation of diluted earnings per common share</t>
  </si>
  <si>
    <t>Shareholders' Equity (Details) (USD $)</t>
  </si>
  <si>
    <t>director</t>
  </si>
  <si>
    <t>Oct. 31, 2013</t>
  </si>
  <si>
    <t>Mandatory Convertible Preference Shares - Series B</t>
  </si>
  <si>
    <t>Aug. 22, 2012</t>
  </si>
  <si>
    <t>Preference Shares - Series A</t>
  </si>
  <si>
    <t>Dec. 24, 2012</t>
  </si>
  <si>
    <t>Class of Stock [Line Items]</t>
  </si>
  <si>
    <t>Shares authorized (in shares)</t>
  </si>
  <si>
    <t>Preference shares issued (in shares)</t>
  </si>
  <si>
    <t>Shares undesignated (in shares)</t>
  </si>
  <si>
    <t>Issued and outstanding shares b_x0013_ January 1 (in shares)</t>
  </si>
  <si>
    <t>Exercise of options (in shares)</t>
  </si>
  <si>
    <t>Issued and outstanding shares b_x0013_ December 31 (in shares)</t>
  </si>
  <si>
    <t>Authorized amount of Share Repurchase Program</t>
  </si>
  <si>
    <t>Preference shares offered (in shares)</t>
  </si>
  <si>
    <t>Dividend rate of Preference Shares</t>
  </si>
  <si>
    <t>Fair value of share (in dollars per share)</t>
  </si>
  <si>
    <t>Par value of Preference Shares (in dollars per share)</t>
  </si>
  <si>
    <t>Proceeds from issuance of Preference Shares</t>
  </si>
  <si>
    <t>Expenses and underwriting discounts</t>
  </si>
  <si>
    <t>Redemption price for Preference Shares (in dollars per share)</t>
  </si>
  <si>
    <t>Sale price of Preference Shares (in dollars per share)</t>
  </si>
  <si>
    <t>Liquidation preference per share per annum (in dollars per share)</t>
  </si>
  <si>
    <t>Liquidation preference per share per quarter (in dollars per share)</t>
  </si>
  <si>
    <t>Liquidation preference per share in initial quarter (in dollars per share)</t>
  </si>
  <si>
    <t>Convertible Preferred Stock, shares issued upon conversion (in shares)</t>
  </si>
  <si>
    <t>Convertible Preferred Stock, conversion rate measurement period</t>
  </si>
  <si>
    <t>'40 days</t>
  </si>
  <si>
    <t>Preferred Stock, dividend rate (in dollars per share)</t>
  </si>
  <si>
    <t>Preferred Stock, number of electable board members</t>
  </si>
  <si>
    <t>Preferred Stock, number of Directors contingently electable</t>
  </si>
  <si>
    <t>Preferred Stock, dividend default period</t>
  </si>
  <si>
    <t>'six or more dividend periods</t>
  </si>
  <si>
    <t>Accumulated Other Comprehensive Income (Loss), Net of Tax [Roll Forward]</t>
  </si>
  <si>
    <t>Amounts reclassified from accumulated other comprehensive income</t>
  </si>
  <si>
    <t>Accumulated Other Comprehensive Income (Loss), Net of Tax Attributable to Parent</t>
  </si>
  <si>
    <t>Less: Accumulated other comprehensive income attributable to non controlling interest</t>
  </si>
  <si>
    <t>Share Compensation and Pension Plans (Details) (USD $)</t>
  </si>
  <si>
    <t>24 Months Ended</t>
  </si>
  <si>
    <t>Performance-Based Restricted Share Units</t>
  </si>
  <si>
    <t>Feb. 19, 2013</t>
  </si>
  <si>
    <t>Mar. 01, 2012</t>
  </si>
  <si>
    <t>Non-CEO Non-Performance-Based Restricted Share Units</t>
  </si>
  <si>
    <t>Share-based Compensation Arrangement by Share-based Payment Award [Line Items]</t>
  </si>
  <si>
    <t>Number of shares reserved for issuance under the Plan (in shares)</t>
  </si>
  <si>
    <t>Share-based compensation expense from adoption of ASC Topic 718</t>
  </si>
  <si>
    <t>Volatility, minimum</t>
  </si>
  <si>
    <t>Volatility, maximum</t>
  </si>
  <si>
    <t>Risk-free interest rate, minimum</t>
  </si>
  <si>
    <t>Risk-free interest rate, maximum</t>
  </si>
  <si>
    <t>Weighted average expected lives</t>
  </si>
  <si>
    <t>'6 years 1 month 6 days</t>
  </si>
  <si>
    <t>Forfeiture rate, minimum</t>
  </si>
  <si>
    <t>Volatility, maximum term</t>
  </si>
  <si>
    <t>'5 years 7 months 6 days</t>
  </si>
  <si>
    <t>Number of Share Options, Outstanding [Roll Forward]</t>
  </si>
  <si>
    <t>Outstanding, start of period (in shares)</t>
  </si>
  <si>
    <t>Granted (in shares)</t>
  </si>
  <si>
    <t>Exercised (in shares)</t>
  </si>
  <si>
    <t>Expired (in shares)</t>
  </si>
  <si>
    <t>Forfeited (in shares)</t>
  </si>
  <si>
    <t>Outstanding, end of period (in shares)</t>
  </si>
  <si>
    <t>Total options exercisable at December 31, 2013, Number of Share Options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Total options exercisable at December 31, 2013, Weighted Average Exercise Price (in dollars per share)</t>
  </si>
  <si>
    <t>Granted, Fair Value of Options (in dollars per share)</t>
  </si>
  <si>
    <t>Outstanding, Weighted Average Remaining Contractual Term</t>
  </si>
  <si>
    <t>'5 years 9 months</t>
  </si>
  <si>
    <t>'6 years 9 months</t>
  </si>
  <si>
    <t>'7 years 6 months 18 days</t>
  </si>
  <si>
    <t>'8 years 4 months 24 days</t>
  </si>
  <si>
    <t>Total options exercisable at December 31, 2013, Weighted Average Remaining Contractual Term</t>
  </si>
  <si>
    <t>'5 years 6 months 18 days</t>
  </si>
  <si>
    <t>Options Outstandings, Aggregate Instrinsic Value</t>
  </si>
  <si>
    <t>Options Exercised, Aggregate Instrinsic Value</t>
  </si>
  <si>
    <t>Total options exercisable at December 31, 2013, Aggregate Instrinsic Value</t>
  </si>
  <si>
    <t>Weighted average grant date fair value (in dollars per share)</t>
  </si>
  <si>
    <t>Unrecognized compensation cost related to non-vested share-based compensation arrangements</t>
  </si>
  <si>
    <t>Period of recognition</t>
  </si>
  <si>
    <t>'4 years</t>
  </si>
  <si>
    <t>Proceeds from stock options exercised</t>
  </si>
  <si>
    <t>Performance period</t>
  </si>
  <si>
    <t>Vested in period (in shares)</t>
  </si>
  <si>
    <t>Performance based portion</t>
  </si>
  <si>
    <t>Discretionary portion</t>
  </si>
  <si>
    <t>Units awarded</t>
  </si>
  <si>
    <t>Settlement period</t>
  </si>
  <si>
    <t>'2 years 6 months</t>
  </si>
  <si>
    <t>Annual vesting percentage</t>
  </si>
  <si>
    <t>Fair value of awards</t>
  </si>
  <si>
    <t>Life of awards</t>
  </si>
  <si>
    <t>'36 years</t>
  </si>
  <si>
    <t>'22 years</t>
  </si>
  <si>
    <t>Fair value of units vested</t>
  </si>
  <si>
    <t>Defined contribution plans expense</t>
  </si>
  <si>
    <t>Taxation (Details) (USD $)</t>
  </si>
  <si>
    <t>Operating Loss Carryforwards [Line Items]</t>
  </si>
  <si>
    <t>Unrecognized Tax Benefits</t>
  </si>
  <si>
    <t>Current tax expense b_x0013_ Domestic (Bermuda)</t>
  </si>
  <si>
    <t>Current tax expense b_x0013_ Foreign (U.S. and others)</t>
  </si>
  <si>
    <t>Current tax (benefit) expense</t>
  </si>
  <si>
    <t>Deferred tax expense b_x0013_ Domestic (Bermuda)</t>
  </si>
  <si>
    <t>Deferred tax expense b_x0013_ Foreign (U.S. and others)</t>
  </si>
  <si>
    <t>Increase/(decrease) in valuation allowance</t>
  </si>
  <si>
    <t>Other comprehensive income</t>
  </si>
  <si>
    <t>U.S.</t>
  </si>
  <si>
    <t>Net operating loss carry-forward</t>
  </si>
  <si>
    <t>Statutory Financial Information (Details) (USD $)</t>
  </si>
  <si>
    <t>Statutory Accounting Practices [Line Items]</t>
  </si>
  <si>
    <t>Maximum dividend rate, percent of statutory capital and surplus</t>
  </si>
  <si>
    <t>Reduction to total statutory capital, percent threshold requiring approval</t>
  </si>
  <si>
    <t>Net assets</t>
  </si>
  <si>
    <t>Assets restricted due to statutory and collateral requirements</t>
  </si>
  <si>
    <t>UNITED STATES</t>
  </si>
  <si>
    <t>Dividends permitted as a percentage of surplus</t>
  </si>
  <si>
    <t>MISSOURI</t>
  </si>
  <si>
    <t>Statutory amount available for dividend payments without regulatory approval</t>
  </si>
  <si>
    <t>NORTH CAROLINA</t>
  </si>
  <si>
    <t>Maiden Bermuda | BERMUDA</t>
  </si>
  <si>
    <t>Minimum share capital</t>
  </si>
  <si>
    <t>Minimum solvency margin</t>
  </si>
  <si>
    <t>Dividends or distributions limit</t>
  </si>
  <si>
    <t>Target Capital Level</t>
  </si>
  <si>
    <t>Maiden US | UNITED STATES</t>
  </si>
  <si>
    <t>Maiden Specialty | UNITED STATES</t>
  </si>
  <si>
    <t>Maiden LF | SWEDEN</t>
  </si>
  <si>
    <t>Statutory assets</t>
  </si>
  <si>
    <t>Subsequent Events (Details) (USD $)</t>
  </si>
  <si>
    <t>Jan. 15, 2014</t>
  </si>
  <si>
    <t>Subsequent event</t>
  </si>
  <si>
    <t>Feb. 18, 2014</t>
  </si>
  <si>
    <t>Dividend declared</t>
  </si>
  <si>
    <t>Subsequent Event [Line Items]</t>
  </si>
  <si>
    <t>Dividends declared per Preference share (in dollars per share)</t>
  </si>
  <si>
    <t>Debt redeemed</t>
  </si>
  <si>
    <t>Remaining unamortized issuance cost and discount</t>
  </si>
  <si>
    <t>Condensed Quarterly Financial Data - Unaudited (Details) (USD $)</t>
  </si>
  <si>
    <t>Basic earnings (loss) per share attributable to Maiden shareholders (in dollars per share)</t>
  </si>
  <si>
    <t>Diluted earnings (loss) per share attributable to Maiden shareholders (in dollars per share)</t>
  </si>
  <si>
    <t>Schedule I Summary of Investments, Other than Investments in Related Parties (Details) (USD $)</t>
  </si>
  <si>
    <t>Summary of Investments, Other than Investments in Related Parties, Reportable Data [Line Items]</t>
  </si>
  <si>
    <t>Other Investments, Amortized cost</t>
  </si>
  <si>
    <t>Amount at Which Shown in the Balance Sheet</t>
  </si>
  <si>
    <t>Schedule II Condensed Financial Information of Parent Company - Balance Sheet (Details) (USD $)</t>
  </si>
  <si>
    <t>Condensed Financial Statements, Captions [Line Items]</t>
  </si>
  <si>
    <t>Fixed maturities, available-for-sale, at fair value (Amortized cost 2013: $135,999; 2012: $103,049)</t>
  </si>
  <si>
    <t>Balance Sheet Related Disclosures [Abstract]</t>
  </si>
  <si>
    <t>Parent Company</t>
  </si>
  <si>
    <t>Schedule II Condensed Financial Information of Parent Company - Statements of Income (Details) (USD $)</t>
  </si>
  <si>
    <t>Schedule II Condensed Financial Information of Parent Company - Statements of Cash Flows (Details) (USD $)</t>
  </si>
  <si>
    <t>Amortization of bond premium and discount</t>
  </si>
  <si>
    <t>Foreign exchange losses (gains)</t>
  </si>
  <si>
    <t>Schedule III Supplementary Insurance Information (Details) (USD $)</t>
  </si>
  <si>
    <t>Supplementary Insurance Information, by Segment [Line Items]</t>
  </si>
  <si>
    <t>Amortization of deferred commission and other acquisition expenses</t>
  </si>
  <si>
    <t>General and admin. expenses</t>
  </si>
  <si>
    <t>Schedule IV Supplementary Reinsurance Information (Details) (USD $)</t>
  </si>
  <si>
    <t>Ceded to other companies</t>
  </si>
  <si>
    <t>Percentage of amount to net</t>
  </si>
  <si>
    <t>Schedule VI Supplementary Reinsurance Information (Details) (USD $)</t>
  </si>
  <si>
    <t>Net loss and loss adjustment expenses, Current Year</t>
  </si>
  <si>
    <t>Net loss and loss adjustment expenses, Prior Year</t>
  </si>
  <si>
    <t>Paid loss and loss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sz val="9"/>
      <color theme="1"/>
      <name val="Inherit"/>
    </font>
    <font>
      <sz val="8"/>
      <color theme="1"/>
      <name val="Inherit"/>
    </font>
    <font>
      <b/>
      <i/>
      <sz val="9"/>
      <color theme="1"/>
      <name val="Inherit"/>
    </font>
    <font>
      <b/>
      <sz val="9"/>
      <color theme="1"/>
      <name val="Inherit"/>
    </font>
    <font>
      <sz val="10"/>
      <color rgb="FF000000"/>
      <name val="Times New Roman"/>
      <family val="1"/>
    </font>
    <font>
      <sz val="11"/>
      <color theme="1"/>
      <name val="Inherit"/>
    </font>
    <font>
      <sz val="7"/>
      <color theme="1"/>
      <name val="Inherit"/>
    </font>
    <font>
      <b/>
      <sz val="10"/>
      <color rgb="FF000000"/>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justify"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1"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1" fillId="0" borderId="13" xfId="0" applyFont="1" applyBorder="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4"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Border="1" applyAlignment="1">
      <alignment horizontal="left" wrapText="1" inden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0"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11"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10" xfId="0" applyFont="1" applyBorder="1" applyAlignment="1">
      <alignment wrapText="1"/>
    </xf>
    <xf numFmtId="15" fontId="25" fillId="0" borderId="0" xfId="0" applyNumberFormat="1" applyFont="1" applyAlignment="1">
      <alignment horizontal="left" wrapText="1" indent="1"/>
    </xf>
    <xf numFmtId="15" fontId="25" fillId="0" borderId="10" xfId="0" applyNumberFormat="1" applyFont="1" applyBorder="1" applyAlignment="1">
      <alignment horizontal="left" wrapText="1" indent="1"/>
    </xf>
    <xf numFmtId="0" fontId="25"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33" borderId="0" xfId="0" applyFont="1" applyFill="1" applyAlignment="1">
      <alignment horizontal="left" wrapText="1" indent="1"/>
    </xf>
    <xf numFmtId="0" fontId="29"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7" fillId="0" borderId="0" xfId="0" applyFont="1" applyAlignment="1">
      <alignment wrapText="1"/>
    </xf>
    <xf numFmtId="0" fontId="25" fillId="0" borderId="15"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9" fillId="0" borderId="0" xfId="0" applyFont="1" applyAlignment="1">
      <alignment horizontal="left" wrapText="1" indent="1"/>
    </xf>
    <xf numFmtId="0" fontId="26" fillId="0" borderId="0" xfId="0" applyFont="1" applyAlignment="1">
      <alignment wrapText="1"/>
    </xf>
    <xf numFmtId="0" fontId="26" fillId="0" borderId="12" xfId="0" applyFont="1" applyBorder="1" applyAlignment="1">
      <alignmen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9" fillId="33" borderId="0" xfId="0" applyFont="1" applyFill="1" applyAlignment="1">
      <alignment horizontal="left" wrapText="1" indent="1"/>
    </xf>
    <xf numFmtId="0" fontId="26" fillId="33" borderId="0" xfId="0" applyFont="1" applyFill="1" applyAlignment="1">
      <alignment wrapText="1"/>
    </xf>
    <xf numFmtId="0" fontId="26" fillId="33" borderId="12" xfId="0" applyFont="1" applyFill="1" applyBorder="1" applyAlignment="1">
      <alignmen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15" fontId="25" fillId="0" borderId="0" xfId="0" applyNumberFormat="1" applyFont="1" applyAlignment="1">
      <alignment horizontal="left" wrapText="1"/>
    </xf>
    <xf numFmtId="15" fontId="25" fillId="0" borderId="10" xfId="0" applyNumberFormat="1" applyFont="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0" fillId="0" borderId="0" xfId="0" applyFont="1" applyAlignment="1">
      <alignment horizontal="left" wrapText="1" indent="2"/>
    </xf>
    <xf numFmtId="15" fontId="25" fillId="0" borderId="10" xfId="0" applyNumberFormat="1" applyFont="1" applyBorder="1" applyAlignment="1">
      <alignment horizontal="left" wrapText="1"/>
    </xf>
    <xf numFmtId="0" fontId="25" fillId="0" borderId="12"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5" fillId="33" borderId="12" xfId="0" applyFont="1" applyFill="1" applyBorder="1" applyAlignment="1">
      <alignment horizontal="center" wrapText="1"/>
    </xf>
    <xf numFmtId="0" fontId="25" fillId="33" borderId="10" xfId="0" applyFont="1" applyFill="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0" fillId="0" borderId="10" xfId="0" applyBorder="1" applyAlignment="1">
      <alignment wrapText="1"/>
    </xf>
    <xf numFmtId="0" fontId="21" fillId="33" borderId="0" xfId="0" applyFont="1" applyFill="1" applyAlignment="1">
      <alignment horizontal="left" wrapText="1" indent="2"/>
    </xf>
    <xf numFmtId="0" fontId="0" fillId="0" borderId="10" xfId="0" applyBorder="1" applyAlignment="1">
      <alignmen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5" fillId="0" borderId="10" xfId="0" applyNumberFormat="1" applyFont="1" applyBorder="1" applyAlignment="1">
      <alignment horizontal="center" wrapText="1"/>
    </xf>
    <xf numFmtId="0" fontId="21" fillId="33" borderId="12" xfId="0" applyFont="1" applyFill="1" applyBorder="1" applyAlignment="1">
      <alignment horizontal="right" wrapText="1" indent="1"/>
    </xf>
    <xf numFmtId="0" fontId="21" fillId="33" borderId="0" xfId="0" applyFont="1" applyFill="1" applyBorder="1" applyAlignment="1">
      <alignment horizontal="right" wrapText="1" indent="1"/>
    </xf>
    <xf numFmtId="0" fontId="21" fillId="0" borderId="0" xfId="0" applyFont="1" applyAlignment="1">
      <alignment horizontal="right" wrapText="1" indent="1"/>
    </xf>
    <xf numFmtId="0" fontId="21" fillId="33" borderId="0" xfId="0" applyFont="1" applyFill="1" applyAlignment="1">
      <alignment horizontal="right" wrapText="1" indent="1"/>
    </xf>
    <xf numFmtId="15" fontId="25" fillId="33" borderId="0" xfId="0" applyNumberFormat="1" applyFont="1" applyFill="1" applyAlignment="1">
      <alignment horizontal="left" wrapText="1" indent="1"/>
    </xf>
    <xf numFmtId="0" fontId="29" fillId="0" borderId="10" xfId="0" applyFont="1" applyBorder="1" applyAlignment="1">
      <alignment horizontal="left" wrapText="1"/>
    </xf>
    <xf numFmtId="0" fontId="29" fillId="0" borderId="10" xfId="0" applyFont="1" applyBorder="1" applyAlignment="1">
      <alignment horizontal="center" wrapText="1"/>
    </xf>
    <xf numFmtId="0" fontId="20" fillId="33" borderId="12" xfId="0" applyFont="1" applyFill="1" applyBorder="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7" fillId="0" borderId="0" xfId="0" applyFont="1" applyAlignment="1">
      <alignment horizontal="left" wrapText="1"/>
    </xf>
    <xf numFmtId="0" fontId="21" fillId="0" borderId="15" xfId="0" applyFont="1" applyBorder="1" applyAlignment="1">
      <alignment horizontal="right" wrapText="1"/>
    </xf>
    <xf numFmtId="0" fontId="24" fillId="0" borderId="0" xfId="0" applyFont="1" applyAlignment="1">
      <alignmen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3" fontId="26" fillId="33" borderId="0" xfId="0" applyNumberFormat="1" applyFont="1" applyFill="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3" fontId="26" fillId="0" borderId="13" xfId="0" applyNumberFormat="1" applyFont="1" applyBorder="1" applyAlignment="1">
      <alignment horizontal="right" wrapText="1"/>
    </xf>
    <xf numFmtId="3" fontId="26" fillId="33" borderId="14" xfId="0" applyNumberFormat="1" applyFont="1" applyFill="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1" fillId="33" borderId="11" xfId="0" applyFont="1" applyFill="1" applyBorder="1" applyAlignment="1">
      <alignment horizontal="left" wrapText="1"/>
    </xf>
    <xf numFmtId="0" fontId="20" fillId="33" borderId="0" xfId="0" applyFont="1" applyFill="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16" fontId="25" fillId="0" borderId="15" xfId="0" applyNumberFormat="1"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7" fillId="0" borderId="0" xfId="0" applyFont="1" applyAlignment="1">
      <alignment horizontal="justify" wrapText="1"/>
    </xf>
    <xf numFmtId="0" fontId="21" fillId="0" borderId="0" xfId="0" applyFont="1" applyAlignment="1">
      <alignment horizontal="left" wrapText="1" indent="4"/>
    </xf>
    <xf numFmtId="0" fontId="22"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0" fillId="0" borderId="0" xfId="0" applyFont="1" applyAlignment="1">
      <alignment horizontal="left" wrapText="1" indent="5"/>
    </xf>
    <xf numFmtId="15" fontId="34" fillId="0" borderId="10" xfId="0" applyNumberFormat="1"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26" fillId="0" borderId="10" xfId="0" applyFont="1" applyBorder="1" applyAlignment="1">
      <alignment wrapText="1"/>
    </xf>
    <xf numFmtId="0" fontId="2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72633561</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58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28.42578125" bestFit="1" customWidth="1"/>
    <col min="2" max="2" width="31.140625" customWidth="1"/>
    <col min="3" max="3" width="36.5703125" bestFit="1" customWidth="1"/>
  </cols>
  <sheetData>
    <row r="1" spans="1:3" ht="15" customHeight="1">
      <c r="A1" s="10" t="s">
        <v>203</v>
      </c>
      <c r="B1" s="10" t="s">
        <v>2</v>
      </c>
      <c r="C1" s="10"/>
    </row>
    <row r="2" spans="1:3" ht="15" customHeight="1">
      <c r="A2" s="10"/>
      <c r="B2" s="10" t="s">
        <v>3</v>
      </c>
      <c r="C2" s="10"/>
    </row>
    <row r="3" spans="1:3" ht="15" customHeight="1">
      <c r="A3" s="3" t="s">
        <v>204</v>
      </c>
      <c r="B3" s="11" t="s">
        <v>7</v>
      </c>
      <c r="C3" s="11"/>
    </row>
    <row r="4" spans="1:3" ht="15" customHeight="1">
      <c r="A4" s="12" t="s">
        <v>203</v>
      </c>
      <c r="B4" s="11" t="s">
        <v>7</v>
      </c>
      <c r="C4" s="11"/>
    </row>
    <row r="5" spans="1:3">
      <c r="A5" s="12"/>
      <c r="B5" s="26" t="s">
        <v>205</v>
      </c>
      <c r="C5" s="26"/>
    </row>
    <row r="6" spans="1:3">
      <c r="A6" s="12"/>
      <c r="B6" s="11"/>
      <c r="C6" s="11"/>
    </row>
    <row r="7" spans="1:3" ht="140.25" customHeight="1">
      <c r="A7" s="12"/>
      <c r="B7" s="27" t="s">
        <v>206</v>
      </c>
      <c r="C7" s="27"/>
    </row>
    <row r="8" spans="1:3">
      <c r="A8" s="12"/>
      <c r="B8" s="11"/>
      <c r="C8" s="11"/>
    </row>
    <row r="9" spans="1:3" ht="102" customHeight="1">
      <c r="A9" s="12"/>
      <c r="B9" s="27" t="s">
        <v>207</v>
      </c>
      <c r="C9" s="27"/>
    </row>
    <row r="10" spans="1:3">
      <c r="A10" s="12"/>
      <c r="B10" s="28"/>
      <c r="C10" s="28"/>
    </row>
    <row r="11" spans="1:3">
      <c r="A11" s="12"/>
      <c r="B11" s="16"/>
      <c r="C11" s="16"/>
    </row>
    <row r="12" spans="1:3" ht="25.5">
      <c r="A12" s="12"/>
      <c r="B12" s="17" t="s">
        <v>208</v>
      </c>
      <c r="C12" s="18" t="s">
        <v>209</v>
      </c>
    </row>
    <row r="13" spans="1:3">
      <c r="A13" s="12"/>
      <c r="B13" s="28"/>
      <c r="C13" s="28"/>
    </row>
    <row r="14" spans="1:3">
      <c r="A14" s="12"/>
      <c r="B14" s="16"/>
      <c r="C14" s="16"/>
    </row>
    <row r="15" spans="1:3" ht="25.5">
      <c r="A15" s="12"/>
      <c r="B15" s="17" t="s">
        <v>208</v>
      </c>
      <c r="C15" s="18" t="s">
        <v>210</v>
      </c>
    </row>
    <row r="16" spans="1:3">
      <c r="A16" s="12"/>
      <c r="B16" s="28"/>
      <c r="C16" s="28"/>
    </row>
    <row r="17" spans="1:3">
      <c r="A17" s="12"/>
      <c r="B17" s="16"/>
      <c r="C17" s="16"/>
    </row>
    <row r="18" spans="1:3" ht="25.5">
      <c r="A18" s="12"/>
      <c r="B18" s="17" t="s">
        <v>208</v>
      </c>
      <c r="C18" s="18" t="s">
        <v>211</v>
      </c>
    </row>
    <row r="19" spans="1:3">
      <c r="A19" s="12"/>
      <c r="B19" s="28"/>
      <c r="C19" s="28"/>
    </row>
    <row r="20" spans="1:3">
      <c r="A20" s="12"/>
      <c r="B20" s="16"/>
      <c r="C20" s="16"/>
    </row>
    <row r="21" spans="1:3">
      <c r="A21" s="12"/>
      <c r="B21" s="17" t="s">
        <v>208</v>
      </c>
      <c r="C21" s="18" t="s">
        <v>212</v>
      </c>
    </row>
    <row r="22" spans="1:3">
      <c r="A22" s="12"/>
      <c r="B22" s="28"/>
      <c r="C22" s="28"/>
    </row>
    <row r="23" spans="1:3">
      <c r="A23" s="12"/>
      <c r="B23" s="16"/>
      <c r="C23" s="16"/>
    </row>
    <row r="24" spans="1:3" ht="25.5">
      <c r="A24" s="12"/>
      <c r="B24" s="17" t="s">
        <v>208</v>
      </c>
      <c r="C24" s="18" t="s">
        <v>213</v>
      </c>
    </row>
    <row r="25" spans="1:3">
      <c r="A25" s="12"/>
      <c r="B25" s="11"/>
      <c r="C25" s="11"/>
    </row>
    <row r="26" spans="1:3" ht="89.25" customHeight="1">
      <c r="A26" s="12"/>
      <c r="B26" s="27" t="s">
        <v>214</v>
      </c>
      <c r="C26" s="27"/>
    </row>
    <row r="27" spans="1:3">
      <c r="A27" s="12"/>
      <c r="B27" s="11"/>
      <c r="C27" s="11"/>
    </row>
    <row r="28" spans="1:3" ht="102" customHeight="1">
      <c r="A28" s="12"/>
      <c r="B28" s="29" t="s">
        <v>215</v>
      </c>
      <c r="C28" s="29"/>
    </row>
    <row r="29" spans="1:3">
      <c r="A29" s="12"/>
      <c r="B29" s="11"/>
      <c r="C29" s="11"/>
    </row>
    <row r="30" spans="1:3">
      <c r="A30" s="12"/>
      <c r="B30" s="26" t="s">
        <v>216</v>
      </c>
      <c r="C30" s="26"/>
    </row>
    <row r="31" spans="1:3">
      <c r="A31" s="12"/>
      <c r="B31" s="11"/>
      <c r="C31" s="11"/>
    </row>
    <row r="32" spans="1:3" ht="127.5" customHeight="1">
      <c r="A32" s="12"/>
      <c r="B32" s="29" t="s">
        <v>217</v>
      </c>
      <c r="C32" s="29"/>
    </row>
    <row r="33" spans="1:3">
      <c r="A33" s="12"/>
      <c r="B33" s="11"/>
      <c r="C33" s="11"/>
    </row>
    <row r="34" spans="1:3" ht="63.75" customHeight="1">
      <c r="A34" s="12"/>
      <c r="B34" s="29" t="s">
        <v>218</v>
      </c>
      <c r="C34" s="29"/>
    </row>
    <row r="35" spans="1:3">
      <c r="A35" s="12"/>
      <c r="B35" s="28"/>
      <c r="C35" s="28"/>
    </row>
    <row r="36" spans="1:3">
      <c r="A36" s="12"/>
      <c r="B36" s="16"/>
      <c r="C36" s="16"/>
    </row>
    <row r="37" spans="1:3" ht="25.5">
      <c r="A37" s="12"/>
      <c r="B37" s="17" t="s">
        <v>208</v>
      </c>
      <c r="C37" s="18" t="s">
        <v>219</v>
      </c>
    </row>
    <row r="38" spans="1:3">
      <c r="A38" s="12"/>
      <c r="B38" s="28"/>
      <c r="C38" s="28"/>
    </row>
    <row r="39" spans="1:3">
      <c r="A39" s="12"/>
      <c r="B39" s="16"/>
      <c r="C39" s="16"/>
    </row>
    <row r="40" spans="1:3" ht="25.5">
      <c r="A40" s="12"/>
      <c r="B40" s="17" t="s">
        <v>208</v>
      </c>
      <c r="C40" s="18" t="s">
        <v>220</v>
      </c>
    </row>
    <row r="41" spans="1:3">
      <c r="A41" s="12"/>
      <c r="B41" s="28"/>
      <c r="C41" s="28"/>
    </row>
    <row r="42" spans="1:3">
      <c r="A42" s="12"/>
      <c r="B42" s="16"/>
      <c r="C42" s="16"/>
    </row>
    <row r="43" spans="1:3" ht="38.25">
      <c r="A43" s="12"/>
      <c r="B43" s="17" t="s">
        <v>208</v>
      </c>
      <c r="C43" s="18" t="s">
        <v>221</v>
      </c>
    </row>
    <row r="44" spans="1:3">
      <c r="A44" s="12"/>
      <c r="B44" s="28"/>
      <c r="C44" s="28"/>
    </row>
    <row r="45" spans="1:3">
      <c r="A45" s="12"/>
      <c r="B45" s="16"/>
      <c r="C45" s="16"/>
    </row>
    <row r="46" spans="1:3" ht="25.5">
      <c r="A46" s="12"/>
      <c r="B46" s="17" t="s">
        <v>208</v>
      </c>
      <c r="C46" s="18" t="s">
        <v>222</v>
      </c>
    </row>
    <row r="47" spans="1:3">
      <c r="A47" s="12"/>
      <c r="B47" s="28"/>
      <c r="C47" s="28"/>
    </row>
    <row r="48" spans="1:3">
      <c r="A48" s="12"/>
      <c r="B48" s="16"/>
      <c r="C48" s="16"/>
    </row>
    <row r="49" spans="1:3" ht="38.25">
      <c r="A49" s="12"/>
      <c r="B49" s="17" t="s">
        <v>208</v>
      </c>
      <c r="C49" s="18" t="s">
        <v>223</v>
      </c>
    </row>
    <row r="50" spans="1:3">
      <c r="A50" s="12"/>
      <c r="B50" s="11"/>
      <c r="C50" s="11"/>
    </row>
    <row r="51" spans="1:3" ht="318.75" customHeight="1">
      <c r="A51" s="12"/>
      <c r="B51" s="29" t="s">
        <v>224</v>
      </c>
      <c r="C51" s="29"/>
    </row>
    <row r="52" spans="1:3">
      <c r="A52" s="12"/>
      <c r="B52" s="11"/>
      <c r="C52" s="11"/>
    </row>
    <row r="53" spans="1:3" ht="114.75" customHeight="1">
      <c r="A53" s="12"/>
      <c r="B53" s="27" t="s">
        <v>225</v>
      </c>
      <c r="C53" s="27"/>
    </row>
    <row r="54" spans="1:3">
      <c r="A54" s="12"/>
      <c r="B54" s="28"/>
      <c r="C54" s="28"/>
    </row>
    <row r="55" spans="1:3">
      <c r="A55" s="12"/>
      <c r="B55" s="16"/>
      <c r="C55" s="16"/>
    </row>
    <row r="56" spans="1:3" ht="191.25">
      <c r="A56" s="12"/>
      <c r="B56" s="17" t="s">
        <v>208</v>
      </c>
      <c r="C56" s="19" t="s">
        <v>226</v>
      </c>
    </row>
    <row r="57" spans="1:3">
      <c r="A57" s="12"/>
      <c r="B57" s="29"/>
      <c r="C57" s="29"/>
    </row>
    <row r="58" spans="1:3">
      <c r="A58" s="12"/>
      <c r="B58" s="16"/>
      <c r="C58" s="16"/>
    </row>
    <row r="59" spans="1:3" ht="267.75">
      <c r="A59" s="12"/>
      <c r="B59" s="17" t="s">
        <v>208</v>
      </c>
      <c r="C59" s="19" t="s">
        <v>227</v>
      </c>
    </row>
    <row r="60" spans="1:3">
      <c r="A60" s="12"/>
      <c r="B60" s="28"/>
      <c r="C60" s="28"/>
    </row>
    <row r="61" spans="1:3">
      <c r="A61" s="12"/>
      <c r="B61" s="16"/>
      <c r="C61" s="16"/>
    </row>
    <row r="62" spans="1:3" ht="165.75">
      <c r="A62" s="12"/>
      <c r="B62" s="17" t="s">
        <v>208</v>
      </c>
      <c r="C62" s="19" t="s">
        <v>228</v>
      </c>
    </row>
    <row r="63" spans="1:3">
      <c r="A63" s="12"/>
      <c r="B63" s="11"/>
      <c r="C63" s="11"/>
    </row>
    <row r="64" spans="1:3">
      <c r="A64" s="12"/>
      <c r="B64" s="11"/>
      <c r="C64" s="11"/>
    </row>
    <row r="65" spans="1:3">
      <c r="A65" s="12"/>
      <c r="B65" s="26" t="s">
        <v>229</v>
      </c>
      <c r="C65" s="26"/>
    </row>
    <row r="66" spans="1:3">
      <c r="A66" s="12"/>
      <c r="B66" s="11"/>
      <c r="C66" s="11"/>
    </row>
    <row r="67" spans="1:3" ht="153" customHeight="1">
      <c r="A67" s="12"/>
      <c r="B67" s="29" t="s">
        <v>230</v>
      </c>
      <c r="C67" s="29"/>
    </row>
    <row r="68" spans="1:3">
      <c r="A68" s="12"/>
      <c r="B68" s="11"/>
      <c r="C68" s="11"/>
    </row>
    <row r="69" spans="1:3" ht="216.75" customHeight="1">
      <c r="A69" s="12"/>
      <c r="B69" s="29" t="s">
        <v>231</v>
      </c>
      <c r="C69" s="29"/>
    </row>
    <row r="70" spans="1:3">
      <c r="A70" s="12"/>
      <c r="B70" s="11"/>
      <c r="C70" s="11"/>
    </row>
    <row r="71" spans="1:3" ht="153" customHeight="1">
      <c r="A71" s="12"/>
      <c r="B71" s="27" t="s">
        <v>232</v>
      </c>
      <c r="C71" s="27"/>
    </row>
    <row r="72" spans="1:3">
      <c r="A72" s="12"/>
      <c r="B72" s="11"/>
      <c r="C72" s="11"/>
    </row>
    <row r="73" spans="1:3" ht="331.5" customHeight="1">
      <c r="A73" s="12"/>
      <c r="B73" s="27" t="s">
        <v>233</v>
      </c>
      <c r="C73" s="27"/>
    </row>
    <row r="74" spans="1:3">
      <c r="A74" s="12"/>
      <c r="B74" s="11"/>
      <c r="C74" s="11"/>
    </row>
    <row r="75" spans="1:3" ht="114.75" customHeight="1">
      <c r="A75" s="12"/>
      <c r="B75" s="29" t="s">
        <v>234</v>
      </c>
      <c r="C75" s="29"/>
    </row>
    <row r="76" spans="1:3">
      <c r="A76" s="12"/>
      <c r="B76" s="11"/>
      <c r="C76" s="11"/>
    </row>
    <row r="77" spans="1:3" ht="25.5" customHeight="1">
      <c r="A77" s="12"/>
      <c r="B77" s="29" t="s">
        <v>235</v>
      </c>
      <c r="C77" s="29"/>
    </row>
    <row r="78" spans="1:3">
      <c r="A78" s="12"/>
      <c r="B78" s="11"/>
      <c r="C78" s="11"/>
    </row>
    <row r="79" spans="1:3" ht="63.75" customHeight="1">
      <c r="A79" s="12"/>
      <c r="B79" s="29" t="s">
        <v>236</v>
      </c>
      <c r="C79" s="29"/>
    </row>
    <row r="80" spans="1:3">
      <c r="A80" s="12"/>
      <c r="B80" s="11"/>
      <c r="C80" s="11"/>
    </row>
    <row r="81" spans="1:3" ht="114.75" customHeight="1">
      <c r="A81" s="12"/>
      <c r="B81" s="29" t="s">
        <v>237</v>
      </c>
      <c r="C81" s="29"/>
    </row>
    <row r="82" spans="1:3">
      <c r="A82" s="12"/>
      <c r="B82" s="11"/>
      <c r="C82" s="11"/>
    </row>
    <row r="83" spans="1:3">
      <c r="A83" s="12"/>
      <c r="B83" s="30" t="s">
        <v>229</v>
      </c>
      <c r="C83" s="30"/>
    </row>
    <row r="84" spans="1:3">
      <c r="A84" s="12"/>
      <c r="B84" s="11"/>
      <c r="C84" s="11"/>
    </row>
    <row r="85" spans="1:3" ht="63.75" customHeight="1">
      <c r="A85" s="12"/>
      <c r="B85" s="29" t="s">
        <v>238</v>
      </c>
      <c r="C85" s="29"/>
    </row>
    <row r="86" spans="1:3">
      <c r="A86" s="12"/>
      <c r="B86" s="11"/>
      <c r="C86" s="11"/>
    </row>
    <row r="87" spans="1:3" ht="127.5" customHeight="1">
      <c r="A87" s="12"/>
      <c r="B87" s="27" t="s">
        <v>239</v>
      </c>
      <c r="C87" s="27"/>
    </row>
    <row r="88" spans="1:3">
      <c r="A88" s="12"/>
      <c r="B88" s="11"/>
      <c r="C88" s="11"/>
    </row>
    <row r="89" spans="1:3" ht="38.25" customHeight="1">
      <c r="A89" s="12"/>
      <c r="B89" s="27" t="s">
        <v>240</v>
      </c>
      <c r="C89" s="27"/>
    </row>
    <row r="90" spans="1:3">
      <c r="A90" s="12"/>
      <c r="B90" s="23"/>
      <c r="C90" s="23"/>
    </row>
    <row r="91" spans="1:3">
      <c r="A91" s="12"/>
      <c r="B91" s="16"/>
      <c r="C91" s="16"/>
    </row>
    <row r="92" spans="1:3">
      <c r="A92" s="12"/>
      <c r="B92" s="21" t="s">
        <v>241</v>
      </c>
      <c r="C92" s="22" t="s">
        <v>242</v>
      </c>
    </row>
    <row r="93" spans="1:3">
      <c r="A93" s="12"/>
      <c r="B93" s="21" t="s">
        <v>243</v>
      </c>
      <c r="C93" s="22" t="s">
        <v>244</v>
      </c>
    </row>
    <row r="94" spans="1:3">
      <c r="A94" s="12"/>
      <c r="B94" s="21" t="s">
        <v>245</v>
      </c>
      <c r="C94" s="22" t="s">
        <v>244</v>
      </c>
    </row>
    <row r="95" spans="1:3">
      <c r="A95" s="12"/>
      <c r="B95" s="21" t="s">
        <v>246</v>
      </c>
      <c r="C95" s="22" t="s">
        <v>247</v>
      </c>
    </row>
    <row r="96" spans="1:3">
      <c r="A96" s="12"/>
      <c r="B96" s="11"/>
      <c r="C96" s="11"/>
    </row>
    <row r="97" spans="1:3" ht="51" customHeight="1">
      <c r="A97" s="12"/>
      <c r="B97" s="27" t="s">
        <v>248</v>
      </c>
      <c r="C97" s="27"/>
    </row>
    <row r="98" spans="1:3">
      <c r="A98" s="12"/>
      <c r="B98" s="11"/>
      <c r="C98" s="11"/>
    </row>
    <row r="99" spans="1:3" ht="63.75" customHeight="1">
      <c r="A99" s="12"/>
      <c r="B99" s="27" t="s">
        <v>249</v>
      </c>
      <c r="C99" s="27"/>
    </row>
    <row r="100" spans="1:3">
      <c r="A100" s="12"/>
      <c r="B100" s="11"/>
      <c r="C100" s="11"/>
    </row>
    <row r="101" spans="1:3" ht="102" customHeight="1">
      <c r="A101" s="12"/>
      <c r="B101" s="29" t="s">
        <v>250</v>
      </c>
      <c r="C101" s="29"/>
    </row>
    <row r="102" spans="1:3">
      <c r="A102" s="12"/>
      <c r="B102" s="11"/>
      <c r="C102" s="11"/>
    </row>
    <row r="103" spans="1:3" ht="51" customHeight="1">
      <c r="A103" s="12"/>
      <c r="B103" s="29" t="s">
        <v>251</v>
      </c>
      <c r="C103" s="29"/>
    </row>
    <row r="104" spans="1:3">
      <c r="A104" s="12"/>
      <c r="B104" s="11"/>
      <c r="C104" s="11"/>
    </row>
    <row r="105" spans="1:3" ht="76.5" customHeight="1">
      <c r="A105" s="12"/>
      <c r="B105" s="27" t="s">
        <v>252</v>
      </c>
      <c r="C105" s="27"/>
    </row>
    <row r="106" spans="1:3">
      <c r="A106" s="12"/>
      <c r="B106" s="11"/>
      <c r="C106" s="11"/>
    </row>
    <row r="107" spans="1:3" ht="242.25" customHeight="1">
      <c r="A107" s="12"/>
      <c r="B107" s="27" t="s">
        <v>253</v>
      </c>
      <c r="C107" s="27"/>
    </row>
    <row r="108" spans="1:3">
      <c r="A108" s="12"/>
      <c r="B108" s="11"/>
      <c r="C108" s="11"/>
    </row>
    <row r="109" spans="1:3" ht="76.5" customHeight="1">
      <c r="A109" s="12"/>
      <c r="B109" s="27" t="s">
        <v>254</v>
      </c>
      <c r="C109" s="27"/>
    </row>
    <row r="110" spans="1:3">
      <c r="A110" s="12"/>
      <c r="B110" s="11"/>
      <c r="C110" s="11"/>
    </row>
    <row r="111" spans="1:3">
      <c r="A111" s="12"/>
      <c r="B111" s="30" t="s">
        <v>229</v>
      </c>
      <c r="C111" s="30"/>
    </row>
    <row r="112" spans="1:3">
      <c r="A112" s="12"/>
      <c r="B112" s="11"/>
      <c r="C112" s="11"/>
    </row>
    <row r="113" spans="1:3" ht="76.5" customHeight="1">
      <c r="A113" s="12"/>
      <c r="B113" s="27" t="s">
        <v>255</v>
      </c>
      <c r="C113" s="27"/>
    </row>
    <row r="114" spans="1:3">
      <c r="A114" s="12"/>
      <c r="B114" s="11"/>
      <c r="C114" s="11"/>
    </row>
    <row r="115" spans="1:3" ht="51" customHeight="1">
      <c r="A115" s="12"/>
      <c r="B115" s="27" t="s">
        <v>256</v>
      </c>
      <c r="C115" s="27"/>
    </row>
    <row r="116" spans="1:3">
      <c r="A116" s="12"/>
      <c r="B116" s="11"/>
      <c r="C116" s="11"/>
    </row>
    <row r="117" spans="1:3" ht="140.25" customHeight="1">
      <c r="A117" s="12"/>
      <c r="B117" s="27" t="s">
        <v>257</v>
      </c>
      <c r="C117" s="27"/>
    </row>
    <row r="118" spans="1:3">
      <c r="A118" s="12"/>
      <c r="B118" s="11"/>
      <c r="C118" s="11"/>
    </row>
    <row r="119" spans="1:3" ht="89.25" customHeight="1">
      <c r="A119" s="12"/>
      <c r="B119" s="29" t="s">
        <v>258</v>
      </c>
      <c r="C119" s="29"/>
    </row>
    <row r="120" spans="1:3">
      <c r="A120" s="12"/>
      <c r="B120" s="11"/>
      <c r="C120" s="11"/>
    </row>
    <row r="121" spans="1:3">
      <c r="A121" s="12"/>
      <c r="B121" s="31" t="s">
        <v>259</v>
      </c>
      <c r="C121" s="31"/>
    </row>
    <row r="122" spans="1:3">
      <c r="A122" s="12"/>
      <c r="B122" s="11"/>
      <c r="C122" s="11"/>
    </row>
    <row r="123" spans="1:3" ht="25.5" customHeight="1">
      <c r="A123" s="12"/>
      <c r="B123" s="32" t="s">
        <v>260</v>
      </c>
      <c r="C123" s="32"/>
    </row>
    <row r="124" spans="1:3">
      <c r="A124" s="12"/>
      <c r="B124" s="11"/>
      <c r="C124" s="11"/>
    </row>
    <row r="125" spans="1:3" ht="191.25" customHeight="1">
      <c r="A125" s="12"/>
      <c r="B125" s="29" t="s">
        <v>261</v>
      </c>
      <c r="C125" s="29"/>
    </row>
    <row r="126" spans="1:3">
      <c r="A126" s="12"/>
      <c r="B126" s="11"/>
      <c r="C126" s="11"/>
    </row>
    <row r="127" spans="1:3">
      <c r="A127" s="12"/>
      <c r="B127" s="32" t="s">
        <v>262</v>
      </c>
      <c r="C127" s="32"/>
    </row>
    <row r="128" spans="1:3">
      <c r="A128" s="12"/>
      <c r="B128" s="11"/>
      <c r="C128" s="11"/>
    </row>
    <row r="129" spans="1:3" ht="114.75" customHeight="1">
      <c r="A129" s="12"/>
      <c r="B129" s="29" t="s">
        <v>263</v>
      </c>
      <c r="C129" s="29"/>
    </row>
    <row r="130" spans="1:3">
      <c r="A130" s="12"/>
      <c r="B130" s="11"/>
      <c r="C130" s="11"/>
    </row>
    <row r="131" spans="1:3">
      <c r="A131" s="12"/>
      <c r="B131" s="32" t="s">
        <v>264</v>
      </c>
      <c r="C131" s="32"/>
    </row>
    <row r="132" spans="1:3">
      <c r="A132" s="12"/>
      <c r="B132" s="11"/>
      <c r="C132" s="11"/>
    </row>
    <row r="133" spans="1:3" ht="242.25" customHeight="1">
      <c r="A133" s="12"/>
      <c r="B133" s="29" t="s">
        <v>265</v>
      </c>
      <c r="C133" s="29"/>
    </row>
    <row r="134" spans="1:3">
      <c r="A134" s="12"/>
      <c r="B134" s="11"/>
      <c r="C134" s="11"/>
    </row>
    <row r="135" spans="1:3">
      <c r="A135" s="12"/>
      <c r="B135" s="30" t="s">
        <v>229</v>
      </c>
      <c r="C135" s="30"/>
    </row>
    <row r="136" spans="1:3">
      <c r="A136" s="12"/>
      <c r="B136" s="11"/>
      <c r="C136" s="11"/>
    </row>
    <row r="137" spans="1:3">
      <c r="A137" s="12"/>
      <c r="B137" s="27" t="s">
        <v>266</v>
      </c>
      <c r="C137" s="27"/>
    </row>
    <row r="138" spans="1:3">
      <c r="A138" s="12"/>
      <c r="B138" s="11"/>
      <c r="C138" s="11"/>
    </row>
    <row r="139" spans="1:3" ht="178.5" customHeight="1">
      <c r="A139" s="12"/>
      <c r="B139" s="29" t="s">
        <v>267</v>
      </c>
      <c r="C139" s="29"/>
    </row>
    <row r="140" spans="1:3">
      <c r="A140" s="12"/>
      <c r="B140" s="33" t="s">
        <v>268</v>
      </c>
      <c r="C140" s="33"/>
    </row>
    <row r="141" spans="1:3" ht="38.25" customHeight="1">
      <c r="A141" s="12"/>
      <c r="B141" s="27" t="s">
        <v>269</v>
      </c>
      <c r="C141" s="27"/>
    </row>
    <row r="142" spans="1:3">
      <c r="A142" s="12"/>
      <c r="B142" s="11"/>
      <c r="C142" s="11"/>
    </row>
    <row r="143" spans="1:3" ht="102" customHeight="1">
      <c r="A143" s="12"/>
      <c r="B143" s="29" t="s">
        <v>270</v>
      </c>
      <c r="C143" s="29"/>
    </row>
    <row r="144" spans="1:3">
      <c r="A144" s="12"/>
      <c r="B144" s="11"/>
      <c r="C144" s="11"/>
    </row>
    <row r="145" spans="1:3" ht="216.75" customHeight="1">
      <c r="A145" s="12"/>
      <c r="B145" s="29" t="s">
        <v>271</v>
      </c>
      <c r="C145" s="29"/>
    </row>
    <row r="146" spans="1:3">
      <c r="A146" s="12"/>
      <c r="B146" s="11"/>
      <c r="C146" s="11"/>
    </row>
    <row r="147" spans="1:3" ht="102" customHeight="1">
      <c r="A147" s="12"/>
      <c r="B147" s="29" t="s">
        <v>272</v>
      </c>
      <c r="C147" s="29"/>
    </row>
    <row r="148" spans="1:3">
      <c r="A148" s="12"/>
      <c r="B148" s="11"/>
      <c r="C148" s="11"/>
    </row>
    <row r="149" spans="1:3" ht="76.5" customHeight="1">
      <c r="A149" s="12"/>
      <c r="B149" s="29" t="s">
        <v>273</v>
      </c>
      <c r="C149" s="29"/>
    </row>
    <row r="150" spans="1:3">
      <c r="A150" s="12"/>
      <c r="B150" s="11"/>
      <c r="C150" s="11"/>
    </row>
    <row r="151" spans="1:3" ht="25.5" customHeight="1">
      <c r="A151" s="12"/>
      <c r="B151" s="27" t="s">
        <v>274</v>
      </c>
      <c r="C151" s="27"/>
    </row>
    <row r="152" spans="1:3">
      <c r="A152" s="12"/>
      <c r="B152" s="11"/>
      <c r="C152" s="11"/>
    </row>
    <row r="153" spans="1:3" ht="89.25" customHeight="1">
      <c r="A153" s="12"/>
      <c r="B153" s="29" t="s">
        <v>275</v>
      </c>
      <c r="C153" s="29"/>
    </row>
    <row r="154" spans="1:3">
      <c r="A154" s="12"/>
      <c r="B154" s="28"/>
      <c r="C154" s="28"/>
    </row>
    <row r="155" spans="1:3">
      <c r="A155" s="12"/>
      <c r="B155" s="16"/>
      <c r="C155" s="16"/>
    </row>
    <row r="156" spans="1:3" ht="89.25">
      <c r="A156" s="12"/>
      <c r="B156" s="17" t="s">
        <v>208</v>
      </c>
      <c r="C156" s="18" t="s">
        <v>276</v>
      </c>
    </row>
    <row r="157" spans="1:3">
      <c r="A157" s="12"/>
      <c r="B157" s="28"/>
      <c r="C157" s="28"/>
    </row>
    <row r="158" spans="1:3">
      <c r="A158" s="12"/>
      <c r="B158" s="16"/>
      <c r="C158" s="16"/>
    </row>
    <row r="159" spans="1:3" ht="25.5">
      <c r="A159" s="12"/>
      <c r="B159" s="17" t="s">
        <v>208</v>
      </c>
      <c r="C159" s="18" t="s">
        <v>277</v>
      </c>
    </row>
    <row r="160" spans="1:3">
      <c r="A160" s="12"/>
      <c r="B160" s="11"/>
      <c r="C160" s="11"/>
    </row>
    <row r="161" spans="1:3">
      <c r="A161" s="12"/>
      <c r="B161" s="30" t="s">
        <v>229</v>
      </c>
      <c r="C161" s="30"/>
    </row>
    <row r="162" spans="1:3">
      <c r="A162" s="12"/>
      <c r="B162" s="11"/>
      <c r="C162" s="11"/>
    </row>
    <row r="163" spans="1:3" ht="38.25" customHeight="1">
      <c r="A163" s="12"/>
      <c r="B163" s="29" t="s">
        <v>278</v>
      </c>
      <c r="C163" s="29"/>
    </row>
    <row r="164" spans="1:3">
      <c r="A164" s="12"/>
      <c r="B164" s="11"/>
      <c r="C164" s="11"/>
    </row>
    <row r="165" spans="1:3" ht="51" customHeight="1">
      <c r="A165" s="12"/>
      <c r="B165" s="29" t="s">
        <v>279</v>
      </c>
      <c r="C165" s="29"/>
    </row>
  </sheetData>
  <mergeCells count="132">
    <mergeCell ref="B164:C164"/>
    <mergeCell ref="B165:C165"/>
    <mergeCell ref="B154:C154"/>
    <mergeCell ref="B157:C157"/>
    <mergeCell ref="B160:C160"/>
    <mergeCell ref="B161:C161"/>
    <mergeCell ref="B162:C162"/>
    <mergeCell ref="B163:C163"/>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88:C88"/>
    <mergeCell ref="B89:C89"/>
    <mergeCell ref="B96:C96"/>
    <mergeCell ref="B97:C97"/>
    <mergeCell ref="B98:C98"/>
    <mergeCell ref="B99:C99"/>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2:C52"/>
    <mergeCell ref="B53:C53"/>
    <mergeCell ref="B54:C54"/>
    <mergeCell ref="B57:C57"/>
    <mergeCell ref="B60:C60"/>
    <mergeCell ref="B63:C63"/>
    <mergeCell ref="B38:C38"/>
    <mergeCell ref="B41:C41"/>
    <mergeCell ref="B44:C44"/>
    <mergeCell ref="B47:C47"/>
    <mergeCell ref="B50:C50"/>
    <mergeCell ref="B51:C51"/>
    <mergeCell ref="B30:C30"/>
    <mergeCell ref="B31:C31"/>
    <mergeCell ref="B32:C32"/>
    <mergeCell ref="B33:C33"/>
    <mergeCell ref="B34:C34"/>
    <mergeCell ref="B35:C35"/>
    <mergeCell ref="B22:C22"/>
    <mergeCell ref="B25:C25"/>
    <mergeCell ref="B26:C26"/>
    <mergeCell ref="B27:C27"/>
    <mergeCell ref="B28:C28"/>
    <mergeCell ref="B29:C29"/>
    <mergeCell ref="B8:C8"/>
    <mergeCell ref="B9:C9"/>
    <mergeCell ref="B10:C10"/>
    <mergeCell ref="B13:C13"/>
    <mergeCell ref="B16:C16"/>
    <mergeCell ref="B19:C19"/>
    <mergeCell ref="B90:C90"/>
    <mergeCell ref="A1:A2"/>
    <mergeCell ref="B1:C1"/>
    <mergeCell ref="B2:C2"/>
    <mergeCell ref="B3:C3"/>
    <mergeCell ref="A4:A165"/>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9"/>
  <sheetViews>
    <sheetView showGridLines="0" workbookViewId="0"/>
  </sheetViews>
  <sheetFormatPr defaultRowHeight="15"/>
  <cols>
    <col min="1" max="1" width="27.7109375" bestFit="1" customWidth="1"/>
    <col min="2" max="3" width="36.5703125" bestFit="1" customWidth="1"/>
    <col min="4" max="4" width="6.42578125" customWidth="1"/>
    <col min="5" max="5" width="29.5703125" customWidth="1"/>
    <col min="6" max="6" width="8.7109375" customWidth="1"/>
    <col min="7" max="7" width="29.5703125" customWidth="1"/>
    <col min="8" max="8" width="16.140625" customWidth="1"/>
    <col min="9" max="9" width="29.5703125" customWidth="1"/>
    <col min="10" max="10" width="8.7109375" customWidth="1"/>
    <col min="11" max="11" width="6.42578125" customWidth="1"/>
    <col min="12" max="12" width="28.5703125" customWidth="1"/>
    <col min="13" max="13" width="29.5703125" customWidth="1"/>
    <col min="14" max="14" width="8.7109375" customWidth="1"/>
    <col min="15" max="15" width="16.140625" customWidth="1"/>
    <col min="16" max="16" width="8.28515625" customWidth="1"/>
    <col min="17" max="17" width="29.5703125" customWidth="1"/>
    <col min="18" max="18" width="8.7109375" customWidth="1"/>
    <col min="19" max="19" width="28.5703125" customWidth="1"/>
    <col min="20" max="21" width="29.5703125" customWidth="1"/>
    <col min="22" max="22" width="16.140625" customWidth="1"/>
    <col min="23" max="23" width="8.28515625" customWidth="1"/>
  </cols>
  <sheetData>
    <row r="1" spans="1:23" ht="15" customHeight="1">
      <c r="A1" s="10" t="s">
        <v>280</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281</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280</v>
      </c>
      <c r="B4" s="11" t="s">
        <v>7</v>
      </c>
      <c r="C4" s="11"/>
      <c r="D4" s="11"/>
      <c r="E4" s="11"/>
      <c r="F4" s="11"/>
      <c r="G4" s="11"/>
      <c r="H4" s="11"/>
      <c r="I4" s="11"/>
      <c r="J4" s="11"/>
      <c r="K4" s="11"/>
      <c r="L4" s="11"/>
      <c r="M4" s="11"/>
      <c r="N4" s="11"/>
      <c r="O4" s="11"/>
      <c r="P4" s="11"/>
      <c r="Q4" s="11"/>
      <c r="R4" s="11"/>
      <c r="S4" s="11"/>
      <c r="T4" s="11"/>
      <c r="U4" s="11"/>
      <c r="V4" s="11"/>
      <c r="W4" s="11"/>
    </row>
    <row r="5" spans="1:23">
      <c r="A5" s="12"/>
      <c r="B5" s="26" t="s">
        <v>282</v>
      </c>
      <c r="C5" s="26"/>
      <c r="D5" s="26"/>
      <c r="E5" s="26"/>
      <c r="F5" s="26"/>
      <c r="G5" s="26"/>
      <c r="H5" s="26"/>
      <c r="I5" s="26"/>
      <c r="J5" s="26"/>
      <c r="K5" s="26"/>
      <c r="L5" s="26"/>
      <c r="M5" s="26"/>
      <c r="N5" s="26"/>
      <c r="O5" s="26"/>
      <c r="P5" s="26"/>
      <c r="Q5" s="26"/>
      <c r="R5" s="26"/>
      <c r="S5" s="26"/>
      <c r="T5" s="26"/>
      <c r="U5" s="26"/>
      <c r="V5" s="26"/>
      <c r="W5" s="26"/>
    </row>
    <row r="6" spans="1:23">
      <c r="A6" s="12"/>
      <c r="B6" s="11"/>
      <c r="C6" s="11"/>
      <c r="D6" s="11"/>
      <c r="E6" s="11"/>
      <c r="F6" s="11"/>
      <c r="G6" s="11"/>
      <c r="H6" s="11"/>
      <c r="I6" s="11"/>
      <c r="J6" s="11"/>
      <c r="K6" s="11"/>
      <c r="L6" s="11"/>
      <c r="M6" s="11"/>
      <c r="N6" s="11"/>
      <c r="O6" s="11"/>
      <c r="P6" s="11"/>
      <c r="Q6" s="11"/>
      <c r="R6" s="11"/>
      <c r="S6" s="11"/>
      <c r="T6" s="11"/>
      <c r="U6" s="11"/>
      <c r="V6" s="11"/>
      <c r="W6" s="11"/>
    </row>
    <row r="7" spans="1:23" ht="25.5" customHeight="1">
      <c r="A7" s="12"/>
      <c r="B7" s="29" t="s">
        <v>283</v>
      </c>
      <c r="C7" s="29"/>
      <c r="D7" s="29"/>
      <c r="E7" s="29"/>
      <c r="F7" s="29"/>
      <c r="G7" s="29"/>
      <c r="H7" s="29"/>
      <c r="I7" s="29"/>
      <c r="J7" s="29"/>
      <c r="K7" s="29"/>
      <c r="L7" s="29"/>
      <c r="M7" s="29"/>
      <c r="N7" s="29"/>
      <c r="O7" s="29"/>
      <c r="P7" s="29"/>
      <c r="Q7" s="29"/>
      <c r="R7" s="29"/>
      <c r="S7" s="29"/>
      <c r="T7" s="29"/>
      <c r="U7" s="29"/>
      <c r="V7" s="29"/>
      <c r="W7" s="29"/>
    </row>
    <row r="8" spans="1:23">
      <c r="A8" s="12"/>
      <c r="B8" s="11"/>
      <c r="C8" s="11"/>
      <c r="D8" s="11"/>
      <c r="E8" s="11"/>
      <c r="F8" s="11"/>
      <c r="G8" s="11"/>
      <c r="H8" s="11"/>
      <c r="I8" s="11"/>
      <c r="J8" s="11"/>
      <c r="K8" s="11"/>
      <c r="L8" s="11"/>
      <c r="M8" s="11"/>
      <c r="N8" s="11"/>
      <c r="O8" s="11"/>
      <c r="P8" s="11"/>
      <c r="Q8" s="11"/>
      <c r="R8" s="11"/>
      <c r="S8" s="11"/>
      <c r="T8" s="11"/>
      <c r="U8" s="11"/>
      <c r="V8" s="11"/>
      <c r="W8" s="11"/>
    </row>
    <row r="9" spans="1:23" ht="25.5" customHeight="1">
      <c r="A9" s="12"/>
      <c r="B9" s="29" t="s">
        <v>284</v>
      </c>
      <c r="C9" s="29"/>
      <c r="D9" s="29"/>
      <c r="E9" s="29"/>
      <c r="F9" s="29"/>
      <c r="G9" s="29"/>
      <c r="H9" s="29"/>
      <c r="I9" s="29"/>
      <c r="J9" s="29"/>
      <c r="K9" s="29"/>
      <c r="L9" s="29"/>
      <c r="M9" s="29"/>
      <c r="N9" s="29"/>
      <c r="O9" s="29"/>
      <c r="P9" s="29"/>
      <c r="Q9" s="29"/>
      <c r="R9" s="29"/>
      <c r="S9" s="29"/>
      <c r="T9" s="29"/>
      <c r="U9" s="29"/>
      <c r="V9" s="29"/>
      <c r="W9" s="29"/>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c r="A11" s="12"/>
      <c r="B11" s="30" t="s">
        <v>285</v>
      </c>
      <c r="C11" s="30"/>
      <c r="D11" s="30"/>
      <c r="E11" s="30"/>
      <c r="F11" s="30"/>
      <c r="G11" s="30"/>
      <c r="H11" s="30"/>
      <c r="I11" s="30"/>
      <c r="J11" s="30"/>
      <c r="K11" s="30"/>
      <c r="L11" s="30"/>
      <c r="M11" s="30"/>
      <c r="N11" s="30"/>
      <c r="O11" s="30"/>
      <c r="P11" s="30"/>
      <c r="Q11" s="30"/>
      <c r="R11" s="30"/>
      <c r="S11" s="30"/>
      <c r="T11" s="30"/>
      <c r="U11" s="30"/>
      <c r="V11" s="30"/>
      <c r="W11" s="30"/>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c r="A13" s="12"/>
      <c r="B13" s="29" t="s">
        <v>286</v>
      </c>
      <c r="C13" s="29"/>
      <c r="D13" s="29"/>
      <c r="E13" s="29"/>
      <c r="F13" s="29"/>
      <c r="G13" s="29"/>
      <c r="H13" s="29"/>
      <c r="I13" s="29"/>
      <c r="J13" s="29"/>
      <c r="K13" s="29"/>
      <c r="L13" s="29"/>
      <c r="M13" s="29"/>
      <c r="N13" s="29"/>
      <c r="O13" s="29"/>
      <c r="P13" s="29"/>
      <c r="Q13" s="29"/>
      <c r="R13" s="29"/>
      <c r="S13" s="29"/>
      <c r="T13" s="29"/>
      <c r="U13" s="29"/>
      <c r="V13" s="29"/>
      <c r="W13" s="29"/>
    </row>
    <row r="14" spans="1:23">
      <c r="A14" s="12"/>
      <c r="B14" s="23"/>
      <c r="C14" s="23"/>
      <c r="D14" s="23"/>
      <c r="E14" s="23"/>
      <c r="F14" s="23"/>
      <c r="G14" s="23"/>
      <c r="H14" s="23"/>
      <c r="I14" s="23"/>
      <c r="J14" s="23"/>
      <c r="K14" s="23"/>
      <c r="L14" s="23"/>
      <c r="M14" s="23"/>
      <c r="N14" s="23"/>
      <c r="O14" s="23"/>
      <c r="P14" s="23"/>
      <c r="Q14" s="23"/>
      <c r="R14" s="23"/>
    </row>
    <row r="15" spans="1:23">
      <c r="A15" s="12"/>
      <c r="B15" s="16"/>
      <c r="C15" s="16"/>
      <c r="D15" s="16"/>
      <c r="E15" s="16"/>
      <c r="F15" s="16"/>
      <c r="G15" s="16"/>
      <c r="H15" s="16"/>
      <c r="I15" s="16"/>
      <c r="J15" s="16"/>
      <c r="K15" s="16"/>
      <c r="L15" s="16"/>
      <c r="M15" s="16"/>
      <c r="N15" s="16"/>
      <c r="O15" s="16"/>
      <c r="P15" s="16"/>
      <c r="Q15" s="16"/>
      <c r="R15" s="16"/>
    </row>
    <row r="16" spans="1:23" ht="15.75" thickBot="1">
      <c r="A16" s="12"/>
      <c r="B16" s="34" t="s">
        <v>287</v>
      </c>
      <c r="C16" s="15"/>
      <c r="D16" s="51" t="s">
        <v>288</v>
      </c>
      <c r="E16" s="51"/>
      <c r="F16" s="51"/>
      <c r="G16" s="15"/>
      <c r="H16" s="51" t="s">
        <v>289</v>
      </c>
      <c r="I16" s="51"/>
      <c r="J16" s="51"/>
      <c r="K16" s="15"/>
      <c r="L16" s="51" t="s">
        <v>290</v>
      </c>
      <c r="M16" s="51"/>
      <c r="N16" s="51"/>
      <c r="O16" s="15"/>
      <c r="P16" s="51" t="s">
        <v>142</v>
      </c>
      <c r="Q16" s="51"/>
      <c r="R16" s="51"/>
    </row>
    <row r="17" spans="1:18">
      <c r="A17" s="12"/>
      <c r="B17" s="53" t="s">
        <v>95</v>
      </c>
      <c r="C17" s="54"/>
      <c r="D17" s="55" t="s">
        <v>291</v>
      </c>
      <c r="E17" s="57">
        <v>761773</v>
      </c>
      <c r="F17" s="59"/>
      <c r="G17" s="54"/>
      <c r="H17" s="55" t="s">
        <v>291</v>
      </c>
      <c r="I17" s="57">
        <v>1169961</v>
      </c>
      <c r="J17" s="59"/>
      <c r="K17" s="54"/>
      <c r="L17" s="55" t="s">
        <v>291</v>
      </c>
      <c r="M17" s="57">
        <v>164567</v>
      </c>
      <c r="N17" s="59"/>
      <c r="O17" s="54"/>
      <c r="P17" s="55" t="s">
        <v>291</v>
      </c>
      <c r="Q17" s="57">
        <v>2096301</v>
      </c>
      <c r="R17" s="59"/>
    </row>
    <row r="18" spans="1:18" ht="15.75" thickBot="1">
      <c r="A18" s="12"/>
      <c r="B18" s="52"/>
      <c r="C18" s="54"/>
      <c r="D18" s="56"/>
      <c r="E18" s="58"/>
      <c r="F18" s="60"/>
      <c r="G18" s="54"/>
      <c r="H18" s="56"/>
      <c r="I18" s="58"/>
      <c r="J18" s="60"/>
      <c r="K18" s="54"/>
      <c r="L18" s="56"/>
      <c r="M18" s="58"/>
      <c r="N18" s="60"/>
      <c r="O18" s="54"/>
      <c r="P18" s="56"/>
      <c r="Q18" s="58"/>
      <c r="R18" s="60"/>
    </row>
    <row r="19" spans="1:18" ht="15.75" thickTop="1">
      <c r="A19" s="12"/>
      <c r="B19" s="63" t="s">
        <v>97</v>
      </c>
      <c r="C19" s="28"/>
      <c r="D19" s="65" t="s">
        <v>291</v>
      </c>
      <c r="E19" s="67">
        <v>762063</v>
      </c>
      <c r="F19" s="68"/>
      <c r="G19" s="28"/>
      <c r="H19" s="65" t="s">
        <v>291</v>
      </c>
      <c r="I19" s="67">
        <v>988900</v>
      </c>
      <c r="J19" s="68"/>
      <c r="K19" s="28"/>
      <c r="L19" s="65" t="s">
        <v>291</v>
      </c>
      <c r="M19" s="67">
        <v>249924</v>
      </c>
      <c r="N19" s="68"/>
      <c r="O19" s="28"/>
      <c r="P19" s="65" t="s">
        <v>291</v>
      </c>
      <c r="Q19" s="67">
        <v>2000887</v>
      </c>
      <c r="R19" s="68"/>
    </row>
    <row r="20" spans="1:18">
      <c r="A20" s="12"/>
      <c r="B20" s="63"/>
      <c r="C20" s="28"/>
      <c r="D20" s="64"/>
      <c r="E20" s="66"/>
      <c r="F20" s="28"/>
      <c r="G20" s="28"/>
      <c r="H20" s="64"/>
      <c r="I20" s="66"/>
      <c r="J20" s="28"/>
      <c r="K20" s="28"/>
      <c r="L20" s="64"/>
      <c r="M20" s="66"/>
      <c r="N20" s="28"/>
      <c r="O20" s="28"/>
      <c r="P20" s="64"/>
      <c r="Q20" s="66"/>
      <c r="R20" s="28"/>
    </row>
    <row r="21" spans="1:18">
      <c r="A21" s="12"/>
      <c r="B21" s="52" t="s">
        <v>98</v>
      </c>
      <c r="C21" s="54"/>
      <c r="D21" s="62">
        <v>14232</v>
      </c>
      <c r="E21" s="62"/>
      <c r="F21" s="54"/>
      <c r="G21" s="54"/>
      <c r="H21" s="69" t="s">
        <v>292</v>
      </c>
      <c r="I21" s="69"/>
      <c r="J21" s="54"/>
      <c r="K21" s="54"/>
      <c r="L21" s="69" t="s">
        <v>292</v>
      </c>
      <c r="M21" s="69"/>
      <c r="N21" s="54"/>
      <c r="O21" s="54"/>
      <c r="P21" s="62">
        <v>14232</v>
      </c>
      <c r="Q21" s="62"/>
      <c r="R21" s="54"/>
    </row>
    <row r="22" spans="1:18">
      <c r="A22" s="12"/>
      <c r="B22" s="52"/>
      <c r="C22" s="54"/>
      <c r="D22" s="62"/>
      <c r="E22" s="62"/>
      <c r="F22" s="54"/>
      <c r="G22" s="54"/>
      <c r="H22" s="69"/>
      <c r="I22" s="69"/>
      <c r="J22" s="54"/>
      <c r="K22" s="54"/>
      <c r="L22" s="69"/>
      <c r="M22" s="69"/>
      <c r="N22" s="54"/>
      <c r="O22" s="54"/>
      <c r="P22" s="62"/>
      <c r="Q22" s="62"/>
      <c r="R22" s="54"/>
    </row>
    <row r="23" spans="1:18">
      <c r="A23" s="12"/>
      <c r="B23" s="63" t="s">
        <v>103</v>
      </c>
      <c r="C23" s="28"/>
      <c r="D23" s="70" t="s">
        <v>293</v>
      </c>
      <c r="E23" s="70"/>
      <c r="F23" s="64" t="s">
        <v>294</v>
      </c>
      <c r="G23" s="28"/>
      <c r="H23" s="70" t="s">
        <v>295</v>
      </c>
      <c r="I23" s="70"/>
      <c r="J23" s="64" t="s">
        <v>294</v>
      </c>
      <c r="K23" s="28"/>
      <c r="L23" s="70" t="s">
        <v>296</v>
      </c>
      <c r="M23" s="70"/>
      <c r="N23" s="64" t="s">
        <v>294</v>
      </c>
      <c r="O23" s="28"/>
      <c r="P23" s="70" t="s">
        <v>297</v>
      </c>
      <c r="Q23" s="70"/>
      <c r="R23" s="64" t="s">
        <v>294</v>
      </c>
    </row>
    <row r="24" spans="1:18">
      <c r="A24" s="12"/>
      <c r="B24" s="63"/>
      <c r="C24" s="28"/>
      <c r="D24" s="70"/>
      <c r="E24" s="70"/>
      <c r="F24" s="64"/>
      <c r="G24" s="28"/>
      <c r="H24" s="70"/>
      <c r="I24" s="70"/>
      <c r="J24" s="64"/>
      <c r="K24" s="28"/>
      <c r="L24" s="70"/>
      <c r="M24" s="70"/>
      <c r="N24" s="64"/>
      <c r="O24" s="28"/>
      <c r="P24" s="70"/>
      <c r="Q24" s="70"/>
      <c r="R24" s="64"/>
    </row>
    <row r="25" spans="1:18">
      <c r="A25" s="12"/>
      <c r="B25" s="52" t="s">
        <v>104</v>
      </c>
      <c r="C25" s="54"/>
      <c r="D25" s="69" t="s">
        <v>298</v>
      </c>
      <c r="E25" s="69"/>
      <c r="F25" s="61" t="s">
        <v>294</v>
      </c>
      <c r="G25" s="54"/>
      <c r="H25" s="69" t="s">
        <v>299</v>
      </c>
      <c r="I25" s="69"/>
      <c r="J25" s="61" t="s">
        <v>294</v>
      </c>
      <c r="K25" s="54"/>
      <c r="L25" s="69" t="s">
        <v>300</v>
      </c>
      <c r="M25" s="69"/>
      <c r="N25" s="61" t="s">
        <v>294</v>
      </c>
      <c r="O25" s="54"/>
      <c r="P25" s="69" t="s">
        <v>301</v>
      </c>
      <c r="Q25" s="69"/>
      <c r="R25" s="61" t="s">
        <v>294</v>
      </c>
    </row>
    <row r="26" spans="1:18">
      <c r="A26" s="12"/>
      <c r="B26" s="52"/>
      <c r="C26" s="54"/>
      <c r="D26" s="69"/>
      <c r="E26" s="69"/>
      <c r="F26" s="61"/>
      <c r="G26" s="54"/>
      <c r="H26" s="69"/>
      <c r="I26" s="69"/>
      <c r="J26" s="61"/>
      <c r="K26" s="54"/>
      <c r="L26" s="69"/>
      <c r="M26" s="69"/>
      <c r="N26" s="61"/>
      <c r="O26" s="54"/>
      <c r="P26" s="69"/>
      <c r="Q26" s="69"/>
      <c r="R26" s="61"/>
    </row>
    <row r="27" spans="1:18">
      <c r="A27" s="12"/>
      <c r="B27" s="63" t="s">
        <v>105</v>
      </c>
      <c r="C27" s="28"/>
      <c r="D27" s="70" t="s">
        <v>302</v>
      </c>
      <c r="E27" s="70"/>
      <c r="F27" s="64" t="s">
        <v>294</v>
      </c>
      <c r="G27" s="28"/>
      <c r="H27" s="70" t="s">
        <v>303</v>
      </c>
      <c r="I27" s="70"/>
      <c r="J27" s="64" t="s">
        <v>294</v>
      </c>
      <c r="K27" s="28"/>
      <c r="L27" s="70" t="s">
        <v>304</v>
      </c>
      <c r="M27" s="70"/>
      <c r="N27" s="64" t="s">
        <v>294</v>
      </c>
      <c r="O27" s="28"/>
      <c r="P27" s="70" t="s">
        <v>305</v>
      </c>
      <c r="Q27" s="70"/>
      <c r="R27" s="64" t="s">
        <v>294</v>
      </c>
    </row>
    <row r="28" spans="1:18" ht="15.75" thickBot="1">
      <c r="A28" s="12"/>
      <c r="B28" s="63"/>
      <c r="C28" s="28"/>
      <c r="D28" s="71"/>
      <c r="E28" s="71"/>
      <c r="F28" s="72"/>
      <c r="G28" s="28"/>
      <c r="H28" s="71"/>
      <c r="I28" s="71"/>
      <c r="J28" s="72"/>
      <c r="K28" s="28"/>
      <c r="L28" s="71"/>
      <c r="M28" s="71"/>
      <c r="N28" s="72"/>
      <c r="O28" s="28"/>
      <c r="P28" s="71"/>
      <c r="Q28" s="71"/>
      <c r="R28" s="72"/>
    </row>
    <row r="29" spans="1:18">
      <c r="A29" s="12"/>
      <c r="B29" s="73" t="s">
        <v>306</v>
      </c>
      <c r="C29" s="54"/>
      <c r="D29" s="55" t="s">
        <v>291</v>
      </c>
      <c r="E29" s="57">
        <v>18635</v>
      </c>
      <c r="F29" s="59"/>
      <c r="G29" s="54"/>
      <c r="H29" s="55" t="s">
        <v>291</v>
      </c>
      <c r="I29" s="57">
        <v>42788</v>
      </c>
      <c r="J29" s="59"/>
      <c r="K29" s="54"/>
      <c r="L29" s="55" t="s">
        <v>291</v>
      </c>
      <c r="M29" s="57">
        <v>2458</v>
      </c>
      <c r="N29" s="59"/>
      <c r="O29" s="54"/>
      <c r="P29" s="57">
        <v>63881</v>
      </c>
      <c r="Q29" s="57"/>
      <c r="R29" s="59"/>
    </row>
    <row r="30" spans="1:18" ht="15.75" thickBot="1">
      <c r="A30" s="12"/>
      <c r="B30" s="73"/>
      <c r="C30" s="54"/>
      <c r="D30" s="56"/>
      <c r="E30" s="58"/>
      <c r="F30" s="60"/>
      <c r="G30" s="54"/>
      <c r="H30" s="56"/>
      <c r="I30" s="58"/>
      <c r="J30" s="60"/>
      <c r="K30" s="54"/>
      <c r="L30" s="56"/>
      <c r="M30" s="58"/>
      <c r="N30" s="60"/>
      <c r="O30" s="54"/>
      <c r="P30" s="62"/>
      <c r="Q30" s="62"/>
      <c r="R30" s="54"/>
    </row>
    <row r="31" spans="1:18" ht="39.75" thickTop="1">
      <c r="A31" s="12"/>
      <c r="B31" s="46" t="s">
        <v>307</v>
      </c>
      <c r="C31" s="15"/>
      <c r="D31" s="68"/>
      <c r="E31" s="68"/>
      <c r="F31" s="68"/>
      <c r="G31" s="15"/>
      <c r="H31" s="68"/>
      <c r="I31" s="68"/>
      <c r="J31" s="68"/>
      <c r="K31" s="15"/>
      <c r="L31" s="68"/>
      <c r="M31" s="68"/>
      <c r="N31" s="68"/>
      <c r="O31" s="15"/>
      <c r="P31" s="28"/>
      <c r="Q31" s="28"/>
      <c r="R31" s="28"/>
    </row>
    <row r="32" spans="1:18">
      <c r="A32" s="12"/>
      <c r="B32" s="52" t="s">
        <v>308</v>
      </c>
      <c r="C32" s="54"/>
      <c r="D32" s="54"/>
      <c r="E32" s="54"/>
      <c r="F32" s="54"/>
      <c r="G32" s="54"/>
      <c r="H32" s="54"/>
      <c r="I32" s="54"/>
      <c r="J32" s="54"/>
      <c r="K32" s="54"/>
      <c r="L32" s="54"/>
      <c r="M32" s="54"/>
      <c r="N32" s="54"/>
      <c r="O32" s="54"/>
      <c r="P32" s="62">
        <v>94937</v>
      </c>
      <c r="Q32" s="62"/>
      <c r="R32" s="54"/>
    </row>
    <row r="33" spans="1:18">
      <c r="A33" s="12"/>
      <c r="B33" s="52"/>
      <c r="C33" s="54"/>
      <c r="D33" s="54"/>
      <c r="E33" s="54"/>
      <c r="F33" s="54"/>
      <c r="G33" s="54"/>
      <c r="H33" s="54"/>
      <c r="I33" s="54"/>
      <c r="J33" s="54"/>
      <c r="K33" s="54"/>
      <c r="L33" s="54"/>
      <c r="M33" s="54"/>
      <c r="N33" s="54"/>
      <c r="O33" s="54"/>
      <c r="P33" s="62"/>
      <c r="Q33" s="62"/>
      <c r="R33" s="54"/>
    </row>
    <row r="34" spans="1:18">
      <c r="A34" s="12"/>
      <c r="B34" s="41" t="s">
        <v>109</v>
      </c>
      <c r="C34" s="15"/>
      <c r="D34" s="28"/>
      <c r="E34" s="28"/>
      <c r="F34" s="28"/>
      <c r="G34" s="15"/>
      <c r="H34" s="28"/>
      <c r="I34" s="28"/>
      <c r="J34" s="28"/>
      <c r="K34" s="15"/>
      <c r="L34" s="28"/>
      <c r="M34" s="28"/>
      <c r="N34" s="28"/>
      <c r="O34" s="15"/>
      <c r="P34" s="70" t="s">
        <v>309</v>
      </c>
      <c r="Q34" s="70"/>
      <c r="R34" s="42" t="s">
        <v>294</v>
      </c>
    </row>
    <row r="35" spans="1:18">
      <c r="A35" s="12"/>
      <c r="B35" s="52" t="s">
        <v>110</v>
      </c>
      <c r="C35" s="54"/>
      <c r="D35" s="54"/>
      <c r="E35" s="54"/>
      <c r="F35" s="54"/>
      <c r="G35" s="54"/>
      <c r="H35" s="54"/>
      <c r="I35" s="54"/>
      <c r="J35" s="54"/>
      <c r="K35" s="54"/>
      <c r="L35" s="54"/>
      <c r="M35" s="54"/>
      <c r="N35" s="54"/>
      <c r="O35" s="54"/>
      <c r="P35" s="62">
        <v>2809</v>
      </c>
      <c r="Q35" s="62"/>
      <c r="R35" s="54"/>
    </row>
    <row r="36" spans="1:18">
      <c r="A36" s="12"/>
      <c r="B36" s="52"/>
      <c r="C36" s="54"/>
      <c r="D36" s="54"/>
      <c r="E36" s="54"/>
      <c r="F36" s="54"/>
      <c r="G36" s="54"/>
      <c r="H36" s="54"/>
      <c r="I36" s="54"/>
      <c r="J36" s="54"/>
      <c r="K36" s="54"/>
      <c r="L36" s="54"/>
      <c r="M36" s="54"/>
      <c r="N36" s="54"/>
      <c r="O36" s="54"/>
      <c r="P36" s="62"/>
      <c r="Q36" s="62"/>
      <c r="R36" s="54"/>
    </row>
    <row r="37" spans="1:18">
      <c r="A37" s="12"/>
      <c r="B37" s="41" t="s">
        <v>106</v>
      </c>
      <c r="C37" s="15"/>
      <c r="D37" s="28"/>
      <c r="E37" s="28"/>
      <c r="F37" s="28"/>
      <c r="G37" s="15"/>
      <c r="H37" s="28"/>
      <c r="I37" s="28"/>
      <c r="J37" s="28"/>
      <c r="K37" s="15"/>
      <c r="L37" s="28"/>
      <c r="M37" s="28"/>
      <c r="N37" s="28"/>
      <c r="O37" s="15"/>
      <c r="P37" s="70" t="s">
        <v>310</v>
      </c>
      <c r="Q37" s="70"/>
      <c r="R37" s="42" t="s">
        <v>294</v>
      </c>
    </row>
    <row r="38" spans="1:18" ht="26.25">
      <c r="A38" s="12"/>
      <c r="B38" s="37" t="s">
        <v>311</v>
      </c>
      <c r="C38" s="38"/>
      <c r="D38" s="54"/>
      <c r="E38" s="54"/>
      <c r="F38" s="54"/>
      <c r="G38" s="38"/>
      <c r="H38" s="54"/>
      <c r="I38" s="54"/>
      <c r="J38" s="54"/>
      <c r="K38" s="38"/>
      <c r="L38" s="54"/>
      <c r="M38" s="54"/>
      <c r="N38" s="54"/>
      <c r="O38" s="38"/>
      <c r="P38" s="69" t="s">
        <v>312</v>
      </c>
      <c r="Q38" s="69"/>
      <c r="R38" s="39" t="s">
        <v>294</v>
      </c>
    </row>
    <row r="39" spans="1:18">
      <c r="A39" s="12"/>
      <c r="B39" s="41" t="s">
        <v>116</v>
      </c>
      <c r="C39" s="15"/>
      <c r="D39" s="28"/>
      <c r="E39" s="28"/>
      <c r="F39" s="28"/>
      <c r="G39" s="15"/>
      <c r="H39" s="28"/>
      <c r="I39" s="28"/>
      <c r="J39" s="28"/>
      <c r="K39" s="15"/>
      <c r="L39" s="28"/>
      <c r="M39" s="28"/>
      <c r="N39" s="28"/>
      <c r="O39" s="15"/>
      <c r="P39" s="70" t="s">
        <v>313</v>
      </c>
      <c r="Q39" s="70"/>
      <c r="R39" s="42" t="s">
        <v>294</v>
      </c>
    </row>
    <row r="40" spans="1:18" ht="26.25">
      <c r="A40" s="12"/>
      <c r="B40" s="37" t="s">
        <v>314</v>
      </c>
      <c r="C40" s="38"/>
      <c r="D40" s="54"/>
      <c r="E40" s="54"/>
      <c r="F40" s="54"/>
      <c r="G40" s="38"/>
      <c r="H40" s="54"/>
      <c r="I40" s="54"/>
      <c r="J40" s="54"/>
      <c r="K40" s="38"/>
      <c r="L40" s="54"/>
      <c r="M40" s="54"/>
      <c r="N40" s="54"/>
      <c r="O40" s="38"/>
      <c r="P40" s="69" t="s">
        <v>315</v>
      </c>
      <c r="Q40" s="69"/>
      <c r="R40" s="39" t="s">
        <v>294</v>
      </c>
    </row>
    <row r="41" spans="1:18" ht="15.75" thickBot="1">
      <c r="A41" s="12"/>
      <c r="B41" s="41" t="s">
        <v>120</v>
      </c>
      <c r="C41" s="15"/>
      <c r="D41" s="28"/>
      <c r="E41" s="28"/>
      <c r="F41" s="28"/>
      <c r="G41" s="15"/>
      <c r="H41" s="28"/>
      <c r="I41" s="28"/>
      <c r="J41" s="28"/>
      <c r="K41" s="15"/>
      <c r="L41" s="28"/>
      <c r="M41" s="28"/>
      <c r="N41" s="28"/>
      <c r="O41" s="15"/>
      <c r="P41" s="71" t="s">
        <v>316</v>
      </c>
      <c r="Q41" s="71"/>
      <c r="R41" s="47" t="s">
        <v>294</v>
      </c>
    </row>
    <row r="42" spans="1:18">
      <c r="A42" s="12"/>
      <c r="B42" s="74" t="s">
        <v>121</v>
      </c>
      <c r="C42" s="54"/>
      <c r="D42" s="54"/>
      <c r="E42" s="54"/>
      <c r="F42" s="54"/>
      <c r="G42" s="54"/>
      <c r="H42" s="54"/>
      <c r="I42" s="54"/>
      <c r="J42" s="54"/>
      <c r="K42" s="54"/>
      <c r="L42" s="54"/>
      <c r="M42" s="54"/>
      <c r="N42" s="54"/>
      <c r="O42" s="54"/>
      <c r="P42" s="55" t="s">
        <v>291</v>
      </c>
      <c r="Q42" s="57">
        <v>87901</v>
      </c>
      <c r="R42" s="59"/>
    </row>
    <row r="43" spans="1:18" ht="15.75" thickBot="1">
      <c r="A43" s="12"/>
      <c r="B43" s="74"/>
      <c r="C43" s="54"/>
      <c r="D43" s="54"/>
      <c r="E43" s="54"/>
      <c r="F43" s="54"/>
      <c r="G43" s="54"/>
      <c r="H43" s="54"/>
      <c r="I43" s="54"/>
      <c r="J43" s="54"/>
      <c r="K43" s="54"/>
      <c r="L43" s="54"/>
      <c r="M43" s="54"/>
      <c r="N43" s="54"/>
      <c r="O43" s="54"/>
      <c r="P43" s="56"/>
      <c r="Q43" s="58"/>
      <c r="R43" s="60"/>
    </row>
    <row r="44" spans="1:18" ht="15.75" thickTop="1">
      <c r="A44" s="12"/>
      <c r="B44" s="15"/>
      <c r="C44" s="15"/>
      <c r="D44" s="28"/>
      <c r="E44" s="28"/>
      <c r="F44" s="28"/>
      <c r="G44" s="15"/>
      <c r="H44" s="28"/>
      <c r="I44" s="28"/>
      <c r="J44" s="28"/>
      <c r="K44" s="15"/>
      <c r="L44" s="28"/>
      <c r="M44" s="28"/>
      <c r="N44" s="28"/>
      <c r="O44" s="15"/>
      <c r="P44" s="68"/>
      <c r="Q44" s="68"/>
      <c r="R44" s="68"/>
    </row>
    <row r="45" spans="1:18">
      <c r="A45" s="12"/>
      <c r="B45" s="52" t="s">
        <v>317</v>
      </c>
      <c r="C45" s="54"/>
      <c r="D45" s="69">
        <v>68.099999999999994</v>
      </c>
      <c r="E45" s="69"/>
      <c r="F45" s="61" t="s">
        <v>318</v>
      </c>
      <c r="G45" s="54"/>
      <c r="H45" s="69">
        <v>66</v>
      </c>
      <c r="I45" s="69"/>
      <c r="J45" s="61" t="s">
        <v>318</v>
      </c>
      <c r="K45" s="54"/>
      <c r="L45" s="69">
        <v>67.400000000000006</v>
      </c>
      <c r="M45" s="69"/>
      <c r="N45" s="61" t="s">
        <v>318</v>
      </c>
      <c r="O45" s="54"/>
      <c r="P45" s="69">
        <v>67</v>
      </c>
      <c r="Q45" s="69"/>
      <c r="R45" s="61" t="s">
        <v>318</v>
      </c>
    </row>
    <row r="46" spans="1:18">
      <c r="A46" s="12"/>
      <c r="B46" s="52"/>
      <c r="C46" s="54"/>
      <c r="D46" s="69"/>
      <c r="E46" s="69"/>
      <c r="F46" s="61"/>
      <c r="G46" s="54"/>
      <c r="H46" s="69"/>
      <c r="I46" s="69"/>
      <c r="J46" s="61"/>
      <c r="K46" s="54"/>
      <c r="L46" s="69"/>
      <c r="M46" s="69"/>
      <c r="N46" s="61"/>
      <c r="O46" s="54"/>
      <c r="P46" s="69"/>
      <c r="Q46" s="69"/>
      <c r="R46" s="61"/>
    </row>
    <row r="47" spans="1:18">
      <c r="A47" s="12"/>
      <c r="B47" s="63" t="s">
        <v>319</v>
      </c>
      <c r="C47" s="28"/>
      <c r="D47" s="70">
        <v>24.1</v>
      </c>
      <c r="E47" s="70"/>
      <c r="F47" s="64" t="s">
        <v>318</v>
      </c>
      <c r="G47" s="28"/>
      <c r="H47" s="70">
        <v>29.5</v>
      </c>
      <c r="I47" s="70"/>
      <c r="J47" s="64" t="s">
        <v>318</v>
      </c>
      <c r="K47" s="28"/>
      <c r="L47" s="70">
        <v>31.3</v>
      </c>
      <c r="M47" s="70"/>
      <c r="N47" s="64" t="s">
        <v>318</v>
      </c>
      <c r="O47" s="28"/>
      <c r="P47" s="70">
        <v>27.6</v>
      </c>
      <c r="Q47" s="70"/>
      <c r="R47" s="64" t="s">
        <v>318</v>
      </c>
    </row>
    <row r="48" spans="1:18">
      <c r="A48" s="12"/>
      <c r="B48" s="63"/>
      <c r="C48" s="28"/>
      <c r="D48" s="70"/>
      <c r="E48" s="70"/>
      <c r="F48" s="64"/>
      <c r="G48" s="28"/>
      <c r="H48" s="70"/>
      <c r="I48" s="70"/>
      <c r="J48" s="64"/>
      <c r="K48" s="28"/>
      <c r="L48" s="70"/>
      <c r="M48" s="70"/>
      <c r="N48" s="64"/>
      <c r="O48" s="28"/>
      <c r="P48" s="70"/>
      <c r="Q48" s="70"/>
      <c r="R48" s="64"/>
    </row>
    <row r="49" spans="1:23">
      <c r="A49" s="12"/>
      <c r="B49" s="52" t="s">
        <v>320</v>
      </c>
      <c r="C49" s="54"/>
      <c r="D49" s="69">
        <v>5.4</v>
      </c>
      <c r="E49" s="69"/>
      <c r="F49" s="61" t="s">
        <v>318</v>
      </c>
      <c r="G49" s="54"/>
      <c r="H49" s="69">
        <v>0.2</v>
      </c>
      <c r="I49" s="69"/>
      <c r="J49" s="61" t="s">
        <v>318</v>
      </c>
      <c r="K49" s="54"/>
      <c r="L49" s="69">
        <v>0.3</v>
      </c>
      <c r="M49" s="69"/>
      <c r="N49" s="61" t="s">
        <v>318</v>
      </c>
      <c r="O49" s="54"/>
      <c r="P49" s="69">
        <v>2.9</v>
      </c>
      <c r="Q49" s="69"/>
      <c r="R49" s="61" t="s">
        <v>318</v>
      </c>
    </row>
    <row r="50" spans="1:23" ht="15.75" thickBot="1">
      <c r="A50" s="12"/>
      <c r="B50" s="52"/>
      <c r="C50" s="54"/>
      <c r="D50" s="75"/>
      <c r="E50" s="75"/>
      <c r="F50" s="76"/>
      <c r="G50" s="54"/>
      <c r="H50" s="75"/>
      <c r="I50" s="75"/>
      <c r="J50" s="76"/>
      <c r="K50" s="54"/>
      <c r="L50" s="75"/>
      <c r="M50" s="75"/>
      <c r="N50" s="76"/>
      <c r="O50" s="54"/>
      <c r="P50" s="75"/>
      <c r="Q50" s="75"/>
      <c r="R50" s="76"/>
    </row>
    <row r="51" spans="1:23" ht="15.75" thickBot="1">
      <c r="A51" s="12"/>
      <c r="B51" s="49" t="s">
        <v>321</v>
      </c>
      <c r="C51" s="15"/>
      <c r="D51" s="78">
        <v>97.6</v>
      </c>
      <c r="E51" s="78"/>
      <c r="F51" s="50" t="s">
        <v>318</v>
      </c>
      <c r="G51" s="15"/>
      <c r="H51" s="78">
        <v>95.7</v>
      </c>
      <c r="I51" s="78"/>
      <c r="J51" s="50" t="s">
        <v>318</v>
      </c>
      <c r="K51" s="15"/>
      <c r="L51" s="78">
        <v>99</v>
      </c>
      <c r="M51" s="78"/>
      <c r="N51" s="50" t="s">
        <v>318</v>
      </c>
      <c r="O51" s="15"/>
      <c r="P51" s="78">
        <v>97.5</v>
      </c>
      <c r="Q51" s="78"/>
      <c r="R51" s="50" t="s">
        <v>318</v>
      </c>
    </row>
    <row r="52" spans="1:23" ht="15.75" thickTop="1">
      <c r="A52" s="12"/>
      <c r="B52" s="11"/>
      <c r="C52" s="11"/>
      <c r="D52" s="11"/>
      <c r="E52" s="11"/>
      <c r="F52" s="11"/>
      <c r="G52" s="11"/>
      <c r="H52" s="11"/>
      <c r="I52" s="11"/>
      <c r="J52" s="11"/>
      <c r="K52" s="11"/>
      <c r="L52" s="11"/>
      <c r="M52" s="11"/>
      <c r="N52" s="11"/>
      <c r="O52" s="11"/>
      <c r="P52" s="11"/>
      <c r="Q52" s="11"/>
      <c r="R52" s="11"/>
      <c r="S52" s="11"/>
      <c r="T52" s="11"/>
      <c r="U52" s="11"/>
      <c r="V52" s="11"/>
      <c r="W52" s="11"/>
    </row>
    <row r="53" spans="1:23">
      <c r="A53" s="12"/>
      <c r="B53" s="30" t="s">
        <v>285</v>
      </c>
      <c r="C53" s="30"/>
      <c r="D53" s="30"/>
      <c r="E53" s="30"/>
      <c r="F53" s="30"/>
      <c r="G53" s="30"/>
      <c r="H53" s="30"/>
      <c r="I53" s="30"/>
      <c r="J53" s="30"/>
      <c r="K53" s="30"/>
      <c r="L53" s="30"/>
      <c r="M53" s="30"/>
      <c r="N53" s="30"/>
      <c r="O53" s="30"/>
      <c r="P53" s="30"/>
      <c r="Q53" s="30"/>
      <c r="R53" s="30"/>
      <c r="S53" s="30"/>
      <c r="T53" s="30"/>
      <c r="U53" s="30"/>
      <c r="V53" s="30"/>
      <c r="W53" s="30"/>
    </row>
    <row r="54" spans="1:23">
      <c r="A54" s="12"/>
      <c r="B54" s="141"/>
      <c r="C54" s="141"/>
      <c r="D54" s="141"/>
      <c r="E54" s="141"/>
      <c r="F54" s="141"/>
      <c r="G54" s="141"/>
      <c r="H54" s="141"/>
      <c r="I54" s="141"/>
      <c r="J54" s="141"/>
      <c r="K54" s="141"/>
      <c r="L54" s="141"/>
      <c r="M54" s="141"/>
      <c r="N54" s="141"/>
      <c r="O54" s="141"/>
      <c r="P54" s="141"/>
      <c r="Q54" s="141"/>
      <c r="R54" s="141"/>
      <c r="S54" s="141"/>
      <c r="T54" s="141"/>
      <c r="U54" s="141"/>
      <c r="V54" s="141"/>
      <c r="W54" s="141"/>
    </row>
    <row r="55" spans="1:23">
      <c r="A55" s="12"/>
      <c r="B55" s="23"/>
      <c r="C55" s="23"/>
      <c r="D55" s="23"/>
      <c r="E55" s="23"/>
      <c r="F55" s="23"/>
      <c r="G55" s="23"/>
      <c r="H55" s="23"/>
      <c r="I55" s="23"/>
      <c r="J55" s="23"/>
      <c r="K55" s="23"/>
      <c r="L55" s="23"/>
      <c r="M55" s="23"/>
      <c r="N55" s="23"/>
      <c r="O55" s="23"/>
      <c r="P55" s="23"/>
      <c r="Q55" s="23"/>
      <c r="R55" s="23"/>
    </row>
    <row r="56" spans="1:23">
      <c r="A56" s="12"/>
      <c r="B56" s="16"/>
      <c r="C56" s="16"/>
      <c r="D56" s="16"/>
      <c r="E56" s="16"/>
      <c r="F56" s="16"/>
      <c r="G56" s="16"/>
      <c r="H56" s="16"/>
      <c r="I56" s="16"/>
      <c r="J56" s="16"/>
      <c r="K56" s="16"/>
      <c r="L56" s="16"/>
      <c r="M56" s="16"/>
      <c r="N56" s="16"/>
      <c r="O56" s="16"/>
      <c r="P56" s="16"/>
      <c r="Q56" s="16"/>
      <c r="R56" s="16"/>
    </row>
    <row r="57" spans="1:23" ht="15.75" thickBot="1">
      <c r="A57" s="12"/>
      <c r="B57" s="34" t="s">
        <v>322</v>
      </c>
      <c r="C57" s="15"/>
      <c r="D57" s="51" t="s">
        <v>288</v>
      </c>
      <c r="E57" s="51"/>
      <c r="F57" s="51"/>
      <c r="G57" s="15"/>
      <c r="H57" s="51" t="s">
        <v>289</v>
      </c>
      <c r="I57" s="51"/>
      <c r="J57" s="51"/>
      <c r="K57" s="15"/>
      <c r="L57" s="51" t="s">
        <v>290</v>
      </c>
      <c r="M57" s="51"/>
      <c r="N57" s="51"/>
      <c r="O57" s="15"/>
      <c r="P57" s="51" t="s">
        <v>142</v>
      </c>
      <c r="Q57" s="51"/>
      <c r="R57" s="51"/>
    </row>
    <row r="58" spans="1:23">
      <c r="A58" s="12"/>
      <c r="B58" s="53" t="s">
        <v>95</v>
      </c>
      <c r="C58" s="54"/>
      <c r="D58" s="55" t="s">
        <v>291</v>
      </c>
      <c r="E58" s="57">
        <v>765293</v>
      </c>
      <c r="F58" s="59"/>
      <c r="G58" s="54"/>
      <c r="H58" s="55" t="s">
        <v>291</v>
      </c>
      <c r="I58" s="57">
        <v>840346</v>
      </c>
      <c r="J58" s="59"/>
      <c r="K58" s="54"/>
      <c r="L58" s="55" t="s">
        <v>291</v>
      </c>
      <c r="M58" s="57">
        <v>295646</v>
      </c>
      <c r="N58" s="59"/>
      <c r="O58" s="54"/>
      <c r="P58" s="55" t="s">
        <v>291</v>
      </c>
      <c r="Q58" s="57">
        <v>1901285</v>
      </c>
      <c r="R58" s="59"/>
    </row>
    <row r="59" spans="1:23" ht="15.75" thickBot="1">
      <c r="A59" s="12"/>
      <c r="B59" s="79"/>
      <c r="C59" s="54"/>
      <c r="D59" s="56"/>
      <c r="E59" s="58"/>
      <c r="F59" s="60"/>
      <c r="G59" s="54"/>
      <c r="H59" s="56"/>
      <c r="I59" s="58"/>
      <c r="J59" s="60"/>
      <c r="K59" s="54"/>
      <c r="L59" s="56"/>
      <c r="M59" s="58"/>
      <c r="N59" s="60"/>
      <c r="O59" s="54"/>
      <c r="P59" s="56"/>
      <c r="Q59" s="58"/>
      <c r="R59" s="60"/>
    </row>
    <row r="60" spans="1:23" ht="15.75" thickTop="1">
      <c r="A60" s="12"/>
      <c r="B60" s="63" t="s">
        <v>97</v>
      </c>
      <c r="C60" s="28"/>
      <c r="D60" s="65" t="s">
        <v>291</v>
      </c>
      <c r="E60" s="67">
        <v>795341</v>
      </c>
      <c r="F60" s="68"/>
      <c r="G60" s="28"/>
      <c r="H60" s="65" t="s">
        <v>291</v>
      </c>
      <c r="I60" s="67">
        <v>727781</v>
      </c>
      <c r="J60" s="68"/>
      <c r="K60" s="28"/>
      <c r="L60" s="65" t="s">
        <v>291</v>
      </c>
      <c r="M60" s="67">
        <v>280658</v>
      </c>
      <c r="N60" s="68"/>
      <c r="O60" s="28"/>
      <c r="P60" s="65" t="s">
        <v>291</v>
      </c>
      <c r="Q60" s="67">
        <v>1803780</v>
      </c>
      <c r="R60" s="68"/>
    </row>
    <row r="61" spans="1:23">
      <c r="A61" s="12"/>
      <c r="B61" s="63"/>
      <c r="C61" s="28"/>
      <c r="D61" s="64"/>
      <c r="E61" s="66"/>
      <c r="F61" s="28"/>
      <c r="G61" s="28"/>
      <c r="H61" s="64"/>
      <c r="I61" s="66"/>
      <c r="J61" s="28"/>
      <c r="K61" s="28"/>
      <c r="L61" s="64"/>
      <c r="M61" s="66"/>
      <c r="N61" s="28"/>
      <c r="O61" s="28"/>
      <c r="P61" s="64"/>
      <c r="Q61" s="66"/>
      <c r="R61" s="28"/>
    </row>
    <row r="62" spans="1:23">
      <c r="A62" s="12"/>
      <c r="B62" s="52" t="s">
        <v>98</v>
      </c>
      <c r="C62" s="54"/>
      <c r="D62" s="62">
        <v>12890</v>
      </c>
      <c r="E62" s="62"/>
      <c r="F62" s="54"/>
      <c r="G62" s="54"/>
      <c r="H62" s="69" t="s">
        <v>292</v>
      </c>
      <c r="I62" s="69"/>
      <c r="J62" s="54"/>
      <c r="K62" s="54"/>
      <c r="L62" s="69" t="s">
        <v>292</v>
      </c>
      <c r="M62" s="69"/>
      <c r="N62" s="54"/>
      <c r="O62" s="54"/>
      <c r="P62" s="62">
        <v>12890</v>
      </c>
      <c r="Q62" s="62"/>
      <c r="R62" s="54"/>
    </row>
    <row r="63" spans="1:23">
      <c r="A63" s="12"/>
      <c r="B63" s="52"/>
      <c r="C63" s="54"/>
      <c r="D63" s="62"/>
      <c r="E63" s="62"/>
      <c r="F63" s="54"/>
      <c r="G63" s="54"/>
      <c r="H63" s="69"/>
      <c r="I63" s="69"/>
      <c r="J63" s="54"/>
      <c r="K63" s="54"/>
      <c r="L63" s="69"/>
      <c r="M63" s="69"/>
      <c r="N63" s="54"/>
      <c r="O63" s="54"/>
      <c r="P63" s="62"/>
      <c r="Q63" s="62"/>
      <c r="R63" s="54"/>
    </row>
    <row r="64" spans="1:23">
      <c r="A64" s="12"/>
      <c r="B64" s="63" t="s">
        <v>103</v>
      </c>
      <c r="C64" s="28"/>
      <c r="D64" s="70" t="s">
        <v>323</v>
      </c>
      <c r="E64" s="70"/>
      <c r="F64" s="64" t="s">
        <v>294</v>
      </c>
      <c r="G64" s="28"/>
      <c r="H64" s="70" t="s">
        <v>324</v>
      </c>
      <c r="I64" s="70"/>
      <c r="J64" s="64" t="s">
        <v>294</v>
      </c>
      <c r="K64" s="28"/>
      <c r="L64" s="70" t="s">
        <v>325</v>
      </c>
      <c r="M64" s="70"/>
      <c r="N64" s="64" t="s">
        <v>294</v>
      </c>
      <c r="O64" s="28"/>
      <c r="P64" s="70" t="s">
        <v>326</v>
      </c>
      <c r="Q64" s="70"/>
      <c r="R64" s="64" t="s">
        <v>294</v>
      </c>
    </row>
    <row r="65" spans="1:18">
      <c r="A65" s="12"/>
      <c r="B65" s="63"/>
      <c r="C65" s="28"/>
      <c r="D65" s="70"/>
      <c r="E65" s="70"/>
      <c r="F65" s="64"/>
      <c r="G65" s="28"/>
      <c r="H65" s="70"/>
      <c r="I65" s="70"/>
      <c r="J65" s="64"/>
      <c r="K65" s="28"/>
      <c r="L65" s="70"/>
      <c r="M65" s="70"/>
      <c r="N65" s="64"/>
      <c r="O65" s="28"/>
      <c r="P65" s="70"/>
      <c r="Q65" s="70"/>
      <c r="R65" s="64"/>
    </row>
    <row r="66" spans="1:18">
      <c r="A66" s="12"/>
      <c r="B66" s="52" t="s">
        <v>104</v>
      </c>
      <c r="C66" s="54"/>
      <c r="D66" s="69" t="s">
        <v>327</v>
      </c>
      <c r="E66" s="69"/>
      <c r="F66" s="61" t="s">
        <v>294</v>
      </c>
      <c r="G66" s="54"/>
      <c r="H66" s="69" t="s">
        <v>328</v>
      </c>
      <c r="I66" s="69"/>
      <c r="J66" s="61" t="s">
        <v>294</v>
      </c>
      <c r="K66" s="54"/>
      <c r="L66" s="69" t="s">
        <v>329</v>
      </c>
      <c r="M66" s="69"/>
      <c r="N66" s="61" t="s">
        <v>294</v>
      </c>
      <c r="O66" s="54"/>
      <c r="P66" s="69" t="s">
        <v>330</v>
      </c>
      <c r="Q66" s="69"/>
      <c r="R66" s="61" t="s">
        <v>294</v>
      </c>
    </row>
    <row r="67" spans="1:18">
      <c r="A67" s="12"/>
      <c r="B67" s="52"/>
      <c r="C67" s="54"/>
      <c r="D67" s="69"/>
      <c r="E67" s="69"/>
      <c r="F67" s="61"/>
      <c r="G67" s="54"/>
      <c r="H67" s="69"/>
      <c r="I67" s="69"/>
      <c r="J67" s="61"/>
      <c r="K67" s="54"/>
      <c r="L67" s="69"/>
      <c r="M67" s="69"/>
      <c r="N67" s="61"/>
      <c r="O67" s="54"/>
      <c r="P67" s="69"/>
      <c r="Q67" s="69"/>
      <c r="R67" s="61"/>
    </row>
    <row r="68" spans="1:18">
      <c r="A68" s="12"/>
      <c r="B68" s="63" t="s">
        <v>105</v>
      </c>
      <c r="C68" s="28"/>
      <c r="D68" s="70" t="s">
        <v>331</v>
      </c>
      <c r="E68" s="70"/>
      <c r="F68" s="64" t="s">
        <v>294</v>
      </c>
      <c r="G68" s="28"/>
      <c r="H68" s="70" t="s">
        <v>332</v>
      </c>
      <c r="I68" s="70"/>
      <c r="J68" s="64" t="s">
        <v>294</v>
      </c>
      <c r="K68" s="28"/>
      <c r="L68" s="70" t="s">
        <v>333</v>
      </c>
      <c r="M68" s="70"/>
      <c r="N68" s="64" t="s">
        <v>294</v>
      </c>
      <c r="O68" s="28"/>
      <c r="P68" s="70" t="s">
        <v>334</v>
      </c>
      <c r="Q68" s="70"/>
      <c r="R68" s="64" t="s">
        <v>294</v>
      </c>
    </row>
    <row r="69" spans="1:18" ht="15.75" thickBot="1">
      <c r="A69" s="12"/>
      <c r="B69" s="63"/>
      <c r="C69" s="28"/>
      <c r="D69" s="71"/>
      <c r="E69" s="71"/>
      <c r="F69" s="72"/>
      <c r="G69" s="28"/>
      <c r="H69" s="71"/>
      <c r="I69" s="71"/>
      <c r="J69" s="72"/>
      <c r="K69" s="28"/>
      <c r="L69" s="71"/>
      <c r="M69" s="71"/>
      <c r="N69" s="72"/>
      <c r="O69" s="28"/>
      <c r="P69" s="71"/>
      <c r="Q69" s="71"/>
      <c r="R69" s="72"/>
    </row>
    <row r="70" spans="1:18">
      <c r="A70" s="12"/>
      <c r="B70" s="73" t="s">
        <v>335</v>
      </c>
      <c r="C70" s="54"/>
      <c r="D70" s="55" t="s">
        <v>291</v>
      </c>
      <c r="E70" s="80" t="s">
        <v>336</v>
      </c>
      <c r="F70" s="55" t="s">
        <v>294</v>
      </c>
      <c r="G70" s="54"/>
      <c r="H70" s="55" t="s">
        <v>291</v>
      </c>
      <c r="I70" s="57">
        <v>30653</v>
      </c>
      <c r="J70" s="59"/>
      <c r="K70" s="54"/>
      <c r="L70" s="55" t="s">
        <v>291</v>
      </c>
      <c r="M70" s="57">
        <v>7900</v>
      </c>
      <c r="N70" s="59"/>
      <c r="O70" s="54"/>
      <c r="P70" s="57">
        <v>18654</v>
      </c>
      <c r="Q70" s="57"/>
      <c r="R70" s="59"/>
    </row>
    <row r="71" spans="1:18" ht="15.75" thickBot="1">
      <c r="A71" s="12"/>
      <c r="B71" s="73"/>
      <c r="C71" s="54"/>
      <c r="D71" s="56"/>
      <c r="E71" s="81"/>
      <c r="F71" s="56"/>
      <c r="G71" s="54"/>
      <c r="H71" s="56"/>
      <c r="I71" s="58"/>
      <c r="J71" s="60"/>
      <c r="K71" s="54"/>
      <c r="L71" s="56"/>
      <c r="M71" s="58"/>
      <c r="N71" s="60"/>
      <c r="O71" s="54"/>
      <c r="P71" s="62"/>
      <c r="Q71" s="62"/>
      <c r="R71" s="54"/>
    </row>
    <row r="72" spans="1:18" ht="39.75" thickTop="1">
      <c r="A72" s="12"/>
      <c r="B72" s="46" t="s">
        <v>307</v>
      </c>
      <c r="C72" s="15"/>
      <c r="D72" s="68"/>
      <c r="E72" s="68"/>
      <c r="F72" s="68"/>
      <c r="G72" s="15"/>
      <c r="H72" s="68"/>
      <c r="I72" s="68"/>
      <c r="J72" s="68"/>
      <c r="K72" s="15"/>
      <c r="L72" s="68"/>
      <c r="M72" s="68"/>
      <c r="N72" s="68"/>
      <c r="O72" s="15"/>
      <c r="P72" s="28"/>
      <c r="Q72" s="28"/>
      <c r="R72" s="28"/>
    </row>
    <row r="73" spans="1:18">
      <c r="A73" s="12"/>
      <c r="B73" s="52" t="s">
        <v>308</v>
      </c>
      <c r="C73" s="54"/>
      <c r="D73" s="54"/>
      <c r="E73" s="54"/>
      <c r="F73" s="54"/>
      <c r="G73" s="54"/>
      <c r="H73" s="54"/>
      <c r="I73" s="54"/>
      <c r="J73" s="54"/>
      <c r="K73" s="54"/>
      <c r="L73" s="54"/>
      <c r="M73" s="54"/>
      <c r="N73" s="54"/>
      <c r="O73" s="54"/>
      <c r="P73" s="62">
        <v>83095</v>
      </c>
      <c r="Q73" s="62"/>
      <c r="R73" s="54"/>
    </row>
    <row r="74" spans="1:18">
      <c r="A74" s="12"/>
      <c r="B74" s="52"/>
      <c r="C74" s="54"/>
      <c r="D74" s="54"/>
      <c r="E74" s="54"/>
      <c r="F74" s="54"/>
      <c r="G74" s="54"/>
      <c r="H74" s="54"/>
      <c r="I74" s="54"/>
      <c r="J74" s="54"/>
      <c r="K74" s="54"/>
      <c r="L74" s="54"/>
      <c r="M74" s="54"/>
      <c r="N74" s="54"/>
      <c r="O74" s="54"/>
      <c r="P74" s="62"/>
      <c r="Q74" s="62"/>
      <c r="R74" s="54"/>
    </row>
    <row r="75" spans="1:18">
      <c r="A75" s="12"/>
      <c r="B75" s="41" t="s">
        <v>109</v>
      </c>
      <c r="C75" s="15"/>
      <c r="D75" s="28"/>
      <c r="E75" s="28"/>
      <c r="F75" s="28"/>
      <c r="G75" s="15"/>
      <c r="H75" s="28"/>
      <c r="I75" s="28"/>
      <c r="J75" s="28"/>
      <c r="K75" s="15"/>
      <c r="L75" s="28"/>
      <c r="M75" s="28"/>
      <c r="N75" s="28"/>
      <c r="O75" s="15"/>
      <c r="P75" s="70" t="s">
        <v>337</v>
      </c>
      <c r="Q75" s="70"/>
      <c r="R75" s="42" t="s">
        <v>294</v>
      </c>
    </row>
    <row r="76" spans="1:18">
      <c r="A76" s="12"/>
      <c r="B76" s="52" t="s">
        <v>338</v>
      </c>
      <c r="C76" s="54"/>
      <c r="D76" s="54"/>
      <c r="E76" s="54"/>
      <c r="F76" s="54"/>
      <c r="G76" s="54"/>
      <c r="H76" s="54"/>
      <c r="I76" s="54"/>
      <c r="J76" s="54"/>
      <c r="K76" s="54"/>
      <c r="L76" s="54"/>
      <c r="M76" s="54"/>
      <c r="N76" s="54"/>
      <c r="O76" s="54"/>
      <c r="P76" s="62">
        <v>1638</v>
      </c>
      <c r="Q76" s="62"/>
      <c r="R76" s="54"/>
    </row>
    <row r="77" spans="1:18">
      <c r="A77" s="12"/>
      <c r="B77" s="52"/>
      <c r="C77" s="54"/>
      <c r="D77" s="54"/>
      <c r="E77" s="54"/>
      <c r="F77" s="54"/>
      <c r="G77" s="54"/>
      <c r="H77" s="54"/>
      <c r="I77" s="54"/>
      <c r="J77" s="54"/>
      <c r="K77" s="54"/>
      <c r="L77" s="54"/>
      <c r="M77" s="54"/>
      <c r="N77" s="54"/>
      <c r="O77" s="54"/>
      <c r="P77" s="62"/>
      <c r="Q77" s="62"/>
      <c r="R77" s="54"/>
    </row>
    <row r="78" spans="1:18">
      <c r="A78" s="12"/>
      <c r="B78" s="41" t="s">
        <v>106</v>
      </c>
      <c r="C78" s="15"/>
      <c r="D78" s="28"/>
      <c r="E78" s="28"/>
      <c r="F78" s="28"/>
      <c r="G78" s="15"/>
      <c r="H78" s="28"/>
      <c r="I78" s="28"/>
      <c r="J78" s="28"/>
      <c r="K78" s="15"/>
      <c r="L78" s="28"/>
      <c r="M78" s="28"/>
      <c r="N78" s="28"/>
      <c r="O78" s="15"/>
      <c r="P78" s="70" t="s">
        <v>339</v>
      </c>
      <c r="Q78" s="70"/>
      <c r="R78" s="42" t="s">
        <v>294</v>
      </c>
    </row>
    <row r="79" spans="1:18" ht="26.25">
      <c r="A79" s="12"/>
      <c r="B79" s="37" t="s">
        <v>311</v>
      </c>
      <c r="C79" s="38"/>
      <c r="D79" s="54"/>
      <c r="E79" s="54"/>
      <c r="F79" s="54"/>
      <c r="G79" s="38"/>
      <c r="H79" s="54"/>
      <c r="I79" s="54"/>
      <c r="J79" s="54"/>
      <c r="K79" s="38"/>
      <c r="L79" s="54"/>
      <c r="M79" s="54"/>
      <c r="N79" s="54"/>
      <c r="O79" s="38"/>
      <c r="P79" s="69" t="s">
        <v>340</v>
      </c>
      <c r="Q79" s="69"/>
      <c r="R79" s="39" t="s">
        <v>294</v>
      </c>
    </row>
    <row r="80" spans="1:18">
      <c r="A80" s="12"/>
      <c r="B80" s="41" t="s">
        <v>116</v>
      </c>
      <c r="C80" s="15"/>
      <c r="D80" s="28"/>
      <c r="E80" s="28"/>
      <c r="F80" s="28"/>
      <c r="G80" s="15"/>
      <c r="H80" s="28"/>
      <c r="I80" s="28"/>
      <c r="J80" s="28"/>
      <c r="K80" s="15"/>
      <c r="L80" s="28"/>
      <c r="M80" s="28"/>
      <c r="N80" s="28"/>
      <c r="O80" s="15"/>
      <c r="P80" s="70" t="s">
        <v>341</v>
      </c>
      <c r="Q80" s="70"/>
      <c r="R80" s="42" t="s">
        <v>294</v>
      </c>
    </row>
    <row r="81" spans="1:23" ht="26.25">
      <c r="A81" s="12"/>
      <c r="B81" s="37" t="s">
        <v>314</v>
      </c>
      <c r="C81" s="38"/>
      <c r="D81" s="54"/>
      <c r="E81" s="54"/>
      <c r="F81" s="54"/>
      <c r="G81" s="38"/>
      <c r="H81" s="54"/>
      <c r="I81" s="54"/>
      <c r="J81" s="54"/>
      <c r="K81" s="38"/>
      <c r="L81" s="54"/>
      <c r="M81" s="54"/>
      <c r="N81" s="54"/>
      <c r="O81" s="38"/>
      <c r="P81" s="69" t="s">
        <v>342</v>
      </c>
      <c r="Q81" s="69"/>
      <c r="R81" s="39" t="s">
        <v>294</v>
      </c>
    </row>
    <row r="82" spans="1:23" ht="15.75" thickBot="1">
      <c r="A82" s="12"/>
      <c r="B82" s="41" t="s">
        <v>120</v>
      </c>
      <c r="C82" s="15"/>
      <c r="D82" s="28"/>
      <c r="E82" s="28"/>
      <c r="F82" s="28"/>
      <c r="G82" s="15"/>
      <c r="H82" s="28"/>
      <c r="I82" s="28"/>
      <c r="J82" s="28"/>
      <c r="K82" s="15"/>
      <c r="L82" s="28"/>
      <c r="M82" s="28"/>
      <c r="N82" s="28"/>
      <c r="O82" s="15"/>
      <c r="P82" s="71" t="s">
        <v>343</v>
      </c>
      <c r="Q82" s="71"/>
      <c r="R82" s="47" t="s">
        <v>294</v>
      </c>
    </row>
    <row r="83" spans="1:23">
      <c r="A83" s="12"/>
      <c r="B83" s="74" t="s">
        <v>121</v>
      </c>
      <c r="C83" s="54"/>
      <c r="D83" s="54"/>
      <c r="E83" s="54"/>
      <c r="F83" s="54"/>
      <c r="G83" s="54"/>
      <c r="H83" s="54"/>
      <c r="I83" s="54"/>
      <c r="J83" s="54"/>
      <c r="K83" s="54"/>
      <c r="L83" s="54"/>
      <c r="M83" s="54"/>
      <c r="N83" s="54"/>
      <c r="O83" s="54"/>
      <c r="P83" s="55" t="s">
        <v>291</v>
      </c>
      <c r="Q83" s="57">
        <v>46510</v>
      </c>
      <c r="R83" s="59"/>
    </row>
    <row r="84" spans="1:23" ht="15.75" thickBot="1">
      <c r="A84" s="12"/>
      <c r="B84" s="74"/>
      <c r="C84" s="54"/>
      <c r="D84" s="54"/>
      <c r="E84" s="54"/>
      <c r="F84" s="54"/>
      <c r="G84" s="54"/>
      <c r="H84" s="54"/>
      <c r="I84" s="54"/>
      <c r="J84" s="54"/>
      <c r="K84" s="54"/>
      <c r="L84" s="54"/>
      <c r="M84" s="54"/>
      <c r="N84" s="54"/>
      <c r="O84" s="54"/>
      <c r="P84" s="56"/>
      <c r="Q84" s="58"/>
      <c r="R84" s="60"/>
    </row>
    <row r="85" spans="1:23" ht="15.75" thickTop="1">
      <c r="A85" s="12"/>
      <c r="B85" s="15"/>
      <c r="C85" s="15"/>
      <c r="D85" s="28"/>
      <c r="E85" s="28"/>
      <c r="F85" s="28"/>
      <c r="G85" s="15"/>
      <c r="H85" s="28"/>
      <c r="I85" s="28"/>
      <c r="J85" s="28"/>
      <c r="K85" s="15"/>
      <c r="L85" s="28"/>
      <c r="M85" s="28"/>
      <c r="N85" s="28"/>
      <c r="O85" s="15"/>
      <c r="P85" s="68"/>
      <c r="Q85" s="68"/>
      <c r="R85" s="68"/>
    </row>
    <row r="86" spans="1:23">
      <c r="A86" s="12"/>
      <c r="B86" s="52" t="s">
        <v>317</v>
      </c>
      <c r="C86" s="54"/>
      <c r="D86" s="69">
        <v>72.3</v>
      </c>
      <c r="E86" s="69"/>
      <c r="F86" s="61" t="s">
        <v>318</v>
      </c>
      <c r="G86" s="54"/>
      <c r="H86" s="69">
        <v>68</v>
      </c>
      <c r="I86" s="69"/>
      <c r="J86" s="61" t="s">
        <v>318</v>
      </c>
      <c r="K86" s="54"/>
      <c r="L86" s="69">
        <v>65.5</v>
      </c>
      <c r="M86" s="69"/>
      <c r="N86" s="61" t="s">
        <v>318</v>
      </c>
      <c r="O86" s="54"/>
      <c r="P86" s="69">
        <v>69.5</v>
      </c>
      <c r="Q86" s="69"/>
      <c r="R86" s="61" t="s">
        <v>318</v>
      </c>
    </row>
    <row r="87" spans="1:23">
      <c r="A87" s="12"/>
      <c r="B87" s="52"/>
      <c r="C87" s="54"/>
      <c r="D87" s="69"/>
      <c r="E87" s="69"/>
      <c r="F87" s="61"/>
      <c r="G87" s="54"/>
      <c r="H87" s="69"/>
      <c r="I87" s="69"/>
      <c r="J87" s="61"/>
      <c r="K87" s="54"/>
      <c r="L87" s="69"/>
      <c r="M87" s="69"/>
      <c r="N87" s="61"/>
      <c r="O87" s="54"/>
      <c r="P87" s="69"/>
      <c r="Q87" s="69"/>
      <c r="R87" s="61"/>
    </row>
    <row r="88" spans="1:23">
      <c r="A88" s="12"/>
      <c r="B88" s="63" t="s">
        <v>319</v>
      </c>
      <c r="C88" s="28"/>
      <c r="D88" s="70">
        <v>25.1</v>
      </c>
      <c r="E88" s="70"/>
      <c r="F88" s="64" t="s">
        <v>318</v>
      </c>
      <c r="G88" s="28"/>
      <c r="H88" s="70">
        <v>27.6</v>
      </c>
      <c r="I88" s="70"/>
      <c r="J88" s="64" t="s">
        <v>318</v>
      </c>
      <c r="K88" s="28"/>
      <c r="L88" s="70">
        <v>31.5</v>
      </c>
      <c r="M88" s="70"/>
      <c r="N88" s="64" t="s">
        <v>318</v>
      </c>
      <c r="O88" s="28"/>
      <c r="P88" s="70">
        <v>27.1</v>
      </c>
      <c r="Q88" s="70"/>
      <c r="R88" s="64" t="s">
        <v>318</v>
      </c>
    </row>
    <row r="89" spans="1:23">
      <c r="A89" s="12"/>
      <c r="B89" s="63"/>
      <c r="C89" s="28"/>
      <c r="D89" s="70"/>
      <c r="E89" s="70"/>
      <c r="F89" s="64"/>
      <c r="G89" s="28"/>
      <c r="H89" s="70"/>
      <c r="I89" s="70"/>
      <c r="J89" s="64"/>
      <c r="K89" s="28"/>
      <c r="L89" s="70"/>
      <c r="M89" s="70"/>
      <c r="N89" s="64"/>
      <c r="O89" s="28"/>
      <c r="P89" s="70"/>
      <c r="Q89" s="70"/>
      <c r="R89" s="64"/>
    </row>
    <row r="90" spans="1:23">
      <c r="A90" s="12"/>
      <c r="B90" s="52" t="s">
        <v>320</v>
      </c>
      <c r="C90" s="54"/>
      <c r="D90" s="69">
        <v>5.0999999999999996</v>
      </c>
      <c r="E90" s="69"/>
      <c r="F90" s="61" t="s">
        <v>318</v>
      </c>
      <c r="G90" s="54"/>
      <c r="H90" s="69">
        <v>0.2</v>
      </c>
      <c r="I90" s="69"/>
      <c r="J90" s="61" t="s">
        <v>318</v>
      </c>
      <c r="K90" s="54"/>
      <c r="L90" s="69">
        <v>0.2</v>
      </c>
      <c r="M90" s="69"/>
      <c r="N90" s="61" t="s">
        <v>318</v>
      </c>
      <c r="O90" s="54"/>
      <c r="P90" s="69">
        <v>2.9</v>
      </c>
      <c r="Q90" s="69"/>
      <c r="R90" s="61" t="s">
        <v>318</v>
      </c>
    </row>
    <row r="91" spans="1:23" ht="15.75" thickBot="1">
      <c r="A91" s="12"/>
      <c r="B91" s="52"/>
      <c r="C91" s="54"/>
      <c r="D91" s="75"/>
      <c r="E91" s="75"/>
      <c r="F91" s="76"/>
      <c r="G91" s="54"/>
      <c r="H91" s="75"/>
      <c r="I91" s="75"/>
      <c r="J91" s="76"/>
      <c r="K91" s="54"/>
      <c r="L91" s="75"/>
      <c r="M91" s="75"/>
      <c r="N91" s="76"/>
      <c r="O91" s="54"/>
      <c r="P91" s="75"/>
      <c r="Q91" s="75"/>
      <c r="R91" s="76"/>
    </row>
    <row r="92" spans="1:23" ht="15.75" thickBot="1">
      <c r="A92" s="12"/>
      <c r="B92" s="49" t="s">
        <v>321</v>
      </c>
      <c r="C92" s="15"/>
      <c r="D92" s="78">
        <v>102.5</v>
      </c>
      <c r="E92" s="78"/>
      <c r="F92" s="50" t="s">
        <v>318</v>
      </c>
      <c r="G92" s="15"/>
      <c r="H92" s="78">
        <v>95.8</v>
      </c>
      <c r="I92" s="78"/>
      <c r="J92" s="50" t="s">
        <v>318</v>
      </c>
      <c r="K92" s="15"/>
      <c r="L92" s="78">
        <v>97.2</v>
      </c>
      <c r="M92" s="78"/>
      <c r="N92" s="50" t="s">
        <v>318</v>
      </c>
      <c r="O92" s="15"/>
      <c r="P92" s="78">
        <v>99.5</v>
      </c>
      <c r="Q92" s="78"/>
      <c r="R92" s="50" t="s">
        <v>318</v>
      </c>
    </row>
    <row r="93" spans="1:23" ht="15.75" thickTop="1">
      <c r="A93" s="12"/>
      <c r="B93" s="11"/>
      <c r="C93" s="11"/>
      <c r="D93" s="11"/>
      <c r="E93" s="11"/>
      <c r="F93" s="11"/>
      <c r="G93" s="11"/>
      <c r="H93" s="11"/>
      <c r="I93" s="11"/>
      <c r="J93" s="11"/>
      <c r="K93" s="11"/>
      <c r="L93" s="11"/>
      <c r="M93" s="11"/>
      <c r="N93" s="11"/>
      <c r="O93" s="11"/>
      <c r="P93" s="11"/>
      <c r="Q93" s="11"/>
      <c r="R93" s="11"/>
      <c r="S93" s="11"/>
      <c r="T93" s="11"/>
      <c r="U93" s="11"/>
      <c r="V93" s="11"/>
      <c r="W93" s="11"/>
    </row>
    <row r="94" spans="1:23">
      <c r="A94" s="12"/>
      <c r="B94" s="26" t="s">
        <v>285</v>
      </c>
      <c r="C94" s="26"/>
      <c r="D94" s="26"/>
      <c r="E94" s="26"/>
      <c r="F94" s="26"/>
      <c r="G94" s="26"/>
      <c r="H94" s="26"/>
      <c r="I94" s="26"/>
      <c r="J94" s="26"/>
      <c r="K94" s="26"/>
      <c r="L94" s="26"/>
      <c r="M94" s="26"/>
      <c r="N94" s="26"/>
      <c r="O94" s="26"/>
      <c r="P94" s="26"/>
      <c r="Q94" s="26"/>
      <c r="R94" s="26"/>
      <c r="S94" s="26"/>
      <c r="T94" s="26"/>
      <c r="U94" s="26"/>
      <c r="V94" s="26"/>
      <c r="W94" s="26"/>
    </row>
    <row r="95" spans="1:23">
      <c r="A95" s="12"/>
      <c r="B95" s="23"/>
      <c r="C95" s="23"/>
      <c r="D95" s="23"/>
      <c r="E95" s="23"/>
      <c r="F95" s="23"/>
      <c r="G95" s="23"/>
      <c r="H95" s="23"/>
      <c r="I95" s="23"/>
      <c r="J95" s="23"/>
      <c r="K95" s="23"/>
      <c r="L95" s="23"/>
      <c r="M95" s="23"/>
      <c r="N95" s="23"/>
      <c r="O95" s="23"/>
      <c r="P95" s="23"/>
      <c r="Q95" s="23"/>
      <c r="R95" s="23"/>
    </row>
    <row r="96" spans="1:23">
      <c r="A96" s="12"/>
      <c r="B96" s="16"/>
      <c r="C96" s="16"/>
      <c r="D96" s="16"/>
      <c r="E96" s="16"/>
      <c r="F96" s="16"/>
      <c r="G96" s="16"/>
      <c r="H96" s="16"/>
      <c r="I96" s="16"/>
      <c r="J96" s="16"/>
      <c r="K96" s="16"/>
      <c r="L96" s="16"/>
      <c r="M96" s="16"/>
      <c r="N96" s="16"/>
      <c r="O96" s="16"/>
      <c r="P96" s="16"/>
      <c r="Q96" s="16"/>
      <c r="R96" s="16"/>
    </row>
    <row r="97" spans="1:18" ht="15.75" thickBot="1">
      <c r="A97" s="12"/>
      <c r="B97" s="34" t="s">
        <v>344</v>
      </c>
      <c r="C97" s="15"/>
      <c r="D97" s="51" t="s">
        <v>288</v>
      </c>
      <c r="E97" s="51"/>
      <c r="F97" s="51"/>
      <c r="G97" s="15"/>
      <c r="H97" s="51" t="s">
        <v>289</v>
      </c>
      <c r="I97" s="51"/>
      <c r="J97" s="51"/>
      <c r="K97" s="15"/>
      <c r="L97" s="51" t="s">
        <v>290</v>
      </c>
      <c r="M97" s="51"/>
      <c r="N97" s="51"/>
      <c r="O97" s="15"/>
      <c r="P97" s="51" t="s">
        <v>142</v>
      </c>
      <c r="Q97" s="51"/>
      <c r="R97" s="51"/>
    </row>
    <row r="98" spans="1:18">
      <c r="A98" s="12"/>
      <c r="B98" s="53" t="s">
        <v>95</v>
      </c>
      <c r="C98" s="54"/>
      <c r="D98" s="55" t="s">
        <v>291</v>
      </c>
      <c r="E98" s="57">
        <v>798037</v>
      </c>
      <c r="F98" s="59"/>
      <c r="G98" s="54"/>
      <c r="H98" s="55" t="s">
        <v>291</v>
      </c>
      <c r="I98" s="57">
        <v>669283</v>
      </c>
      <c r="J98" s="59"/>
      <c r="K98" s="54"/>
      <c r="L98" s="55" t="s">
        <v>291</v>
      </c>
      <c r="M98" s="57">
        <v>256201</v>
      </c>
      <c r="N98" s="59"/>
      <c r="O98" s="54"/>
      <c r="P98" s="55" t="s">
        <v>291</v>
      </c>
      <c r="Q98" s="57">
        <v>1723521</v>
      </c>
      <c r="R98" s="59"/>
    </row>
    <row r="99" spans="1:18" ht="15.75" thickBot="1">
      <c r="A99" s="12"/>
      <c r="B99" s="52"/>
      <c r="C99" s="54"/>
      <c r="D99" s="56"/>
      <c r="E99" s="58"/>
      <c r="F99" s="60"/>
      <c r="G99" s="54"/>
      <c r="H99" s="56"/>
      <c r="I99" s="58"/>
      <c r="J99" s="60"/>
      <c r="K99" s="54"/>
      <c r="L99" s="56"/>
      <c r="M99" s="58"/>
      <c r="N99" s="60"/>
      <c r="O99" s="54"/>
      <c r="P99" s="56"/>
      <c r="Q99" s="58"/>
      <c r="R99" s="60"/>
    </row>
    <row r="100" spans="1:18" ht="15.75" thickTop="1">
      <c r="A100" s="12"/>
      <c r="B100" s="63" t="s">
        <v>97</v>
      </c>
      <c r="C100" s="28"/>
      <c r="D100" s="65" t="s">
        <v>291</v>
      </c>
      <c r="E100" s="67">
        <v>748387</v>
      </c>
      <c r="F100" s="68"/>
      <c r="G100" s="28"/>
      <c r="H100" s="65" t="s">
        <v>291</v>
      </c>
      <c r="I100" s="67">
        <v>558197</v>
      </c>
      <c r="J100" s="68"/>
      <c r="K100" s="28"/>
      <c r="L100" s="65" t="s">
        <v>291</v>
      </c>
      <c r="M100" s="67">
        <v>245844</v>
      </c>
      <c r="N100" s="68"/>
      <c r="O100" s="28"/>
      <c r="P100" s="65" t="s">
        <v>291</v>
      </c>
      <c r="Q100" s="67">
        <v>1552428</v>
      </c>
      <c r="R100" s="68"/>
    </row>
    <row r="101" spans="1:18">
      <c r="A101" s="12"/>
      <c r="B101" s="63"/>
      <c r="C101" s="28"/>
      <c r="D101" s="64"/>
      <c r="E101" s="66"/>
      <c r="F101" s="28"/>
      <c r="G101" s="28"/>
      <c r="H101" s="64"/>
      <c r="I101" s="66"/>
      <c r="J101" s="28"/>
      <c r="K101" s="28"/>
      <c r="L101" s="64"/>
      <c r="M101" s="66"/>
      <c r="N101" s="28"/>
      <c r="O101" s="28"/>
      <c r="P101" s="64"/>
      <c r="Q101" s="66"/>
      <c r="R101" s="28"/>
    </row>
    <row r="102" spans="1:18">
      <c r="A102" s="12"/>
      <c r="B102" s="52" t="s">
        <v>98</v>
      </c>
      <c r="C102" s="54"/>
      <c r="D102" s="62">
        <v>12640</v>
      </c>
      <c r="E102" s="62"/>
      <c r="F102" s="54"/>
      <c r="G102" s="54"/>
      <c r="H102" s="69" t="s">
        <v>292</v>
      </c>
      <c r="I102" s="69"/>
      <c r="J102" s="54"/>
      <c r="K102" s="54"/>
      <c r="L102" s="69" t="s">
        <v>292</v>
      </c>
      <c r="M102" s="69"/>
      <c r="N102" s="54"/>
      <c r="O102" s="54"/>
      <c r="P102" s="62">
        <v>12640</v>
      </c>
      <c r="Q102" s="62"/>
      <c r="R102" s="54"/>
    </row>
    <row r="103" spans="1:18">
      <c r="A103" s="12"/>
      <c r="B103" s="52"/>
      <c r="C103" s="54"/>
      <c r="D103" s="62"/>
      <c r="E103" s="62"/>
      <c r="F103" s="54"/>
      <c r="G103" s="54"/>
      <c r="H103" s="69"/>
      <c r="I103" s="69"/>
      <c r="J103" s="54"/>
      <c r="K103" s="54"/>
      <c r="L103" s="69"/>
      <c r="M103" s="69"/>
      <c r="N103" s="54"/>
      <c r="O103" s="54"/>
      <c r="P103" s="62"/>
      <c r="Q103" s="62"/>
      <c r="R103" s="54"/>
    </row>
    <row r="104" spans="1:18">
      <c r="A104" s="12"/>
      <c r="B104" s="41" t="s">
        <v>103</v>
      </c>
      <c r="C104" s="15"/>
      <c r="D104" s="70" t="s">
        <v>345</v>
      </c>
      <c r="E104" s="70"/>
      <c r="F104" s="42" t="s">
        <v>294</v>
      </c>
      <c r="G104" s="15"/>
      <c r="H104" s="70" t="s">
        <v>346</v>
      </c>
      <c r="I104" s="70"/>
      <c r="J104" s="42" t="s">
        <v>294</v>
      </c>
      <c r="K104" s="15"/>
      <c r="L104" s="70" t="s">
        <v>347</v>
      </c>
      <c r="M104" s="70"/>
      <c r="N104" s="42" t="s">
        <v>294</v>
      </c>
      <c r="O104" s="15"/>
      <c r="P104" s="70" t="s">
        <v>348</v>
      </c>
      <c r="Q104" s="70"/>
      <c r="R104" s="42" t="s">
        <v>294</v>
      </c>
    </row>
    <row r="105" spans="1:18" ht="26.25">
      <c r="A105" s="12"/>
      <c r="B105" s="37" t="s">
        <v>104</v>
      </c>
      <c r="C105" s="38"/>
      <c r="D105" s="69" t="s">
        <v>349</v>
      </c>
      <c r="E105" s="69"/>
      <c r="F105" s="39" t="s">
        <v>294</v>
      </c>
      <c r="G105" s="38"/>
      <c r="H105" s="69" t="s">
        <v>350</v>
      </c>
      <c r="I105" s="69"/>
      <c r="J105" s="39" t="s">
        <v>294</v>
      </c>
      <c r="K105" s="38"/>
      <c r="L105" s="69" t="s">
        <v>351</v>
      </c>
      <c r="M105" s="69"/>
      <c r="N105" s="39" t="s">
        <v>294</v>
      </c>
      <c r="O105" s="38"/>
      <c r="P105" s="69" t="s">
        <v>352</v>
      </c>
      <c r="Q105" s="69"/>
      <c r="R105" s="39" t="s">
        <v>294</v>
      </c>
    </row>
    <row r="106" spans="1:18" ht="15.75" thickBot="1">
      <c r="A106" s="12"/>
      <c r="B106" s="41" t="s">
        <v>105</v>
      </c>
      <c r="C106" s="15"/>
      <c r="D106" s="71" t="s">
        <v>353</v>
      </c>
      <c r="E106" s="71"/>
      <c r="F106" s="47" t="s">
        <v>294</v>
      </c>
      <c r="G106" s="15"/>
      <c r="H106" s="71" t="s">
        <v>354</v>
      </c>
      <c r="I106" s="71"/>
      <c r="J106" s="47" t="s">
        <v>294</v>
      </c>
      <c r="K106" s="15"/>
      <c r="L106" s="71" t="s">
        <v>355</v>
      </c>
      <c r="M106" s="71"/>
      <c r="N106" s="47" t="s">
        <v>294</v>
      </c>
      <c r="O106" s="15"/>
      <c r="P106" s="71" t="s">
        <v>356</v>
      </c>
      <c r="Q106" s="71"/>
      <c r="R106" s="47" t="s">
        <v>294</v>
      </c>
    </row>
    <row r="107" spans="1:18">
      <c r="A107" s="12"/>
      <c r="B107" s="73" t="s">
        <v>306</v>
      </c>
      <c r="C107" s="54"/>
      <c r="D107" s="55" t="s">
        <v>291</v>
      </c>
      <c r="E107" s="57">
        <v>22039</v>
      </c>
      <c r="F107" s="59"/>
      <c r="G107" s="54"/>
      <c r="H107" s="55" t="s">
        <v>291</v>
      </c>
      <c r="I107" s="57">
        <v>15129</v>
      </c>
      <c r="J107" s="59"/>
      <c r="K107" s="54"/>
      <c r="L107" s="55" t="s">
        <v>291</v>
      </c>
      <c r="M107" s="57">
        <v>5742</v>
      </c>
      <c r="N107" s="59"/>
      <c r="O107" s="54"/>
      <c r="P107" s="57">
        <v>42910</v>
      </c>
      <c r="Q107" s="57"/>
      <c r="R107" s="59"/>
    </row>
    <row r="108" spans="1:18" ht="15.75" thickBot="1">
      <c r="A108" s="12"/>
      <c r="B108" s="73"/>
      <c r="C108" s="54"/>
      <c r="D108" s="56"/>
      <c r="E108" s="58"/>
      <c r="F108" s="60"/>
      <c r="G108" s="54"/>
      <c r="H108" s="56"/>
      <c r="I108" s="58"/>
      <c r="J108" s="60"/>
      <c r="K108" s="54"/>
      <c r="L108" s="56"/>
      <c r="M108" s="58"/>
      <c r="N108" s="60"/>
      <c r="O108" s="54"/>
      <c r="P108" s="62"/>
      <c r="Q108" s="62"/>
      <c r="R108" s="54"/>
    </row>
    <row r="109" spans="1:18" ht="39.75" thickTop="1">
      <c r="A109" s="12"/>
      <c r="B109" s="46" t="s">
        <v>307</v>
      </c>
      <c r="C109" s="15"/>
      <c r="D109" s="68"/>
      <c r="E109" s="68"/>
      <c r="F109" s="68"/>
      <c r="G109" s="15"/>
      <c r="H109" s="68"/>
      <c r="I109" s="68"/>
      <c r="J109" s="68"/>
      <c r="K109" s="15"/>
      <c r="L109" s="68"/>
      <c r="M109" s="68"/>
      <c r="N109" s="68"/>
      <c r="O109" s="15"/>
      <c r="P109" s="28"/>
      <c r="Q109" s="28"/>
      <c r="R109" s="28"/>
    </row>
    <row r="110" spans="1:18">
      <c r="A110" s="12"/>
      <c r="B110" s="52" t="s">
        <v>357</v>
      </c>
      <c r="C110" s="54"/>
      <c r="D110" s="54"/>
      <c r="E110" s="54"/>
      <c r="F110" s="54"/>
      <c r="G110" s="54"/>
      <c r="H110" s="54"/>
      <c r="I110" s="54"/>
      <c r="J110" s="54"/>
      <c r="K110" s="54"/>
      <c r="L110" s="54"/>
      <c r="M110" s="54"/>
      <c r="N110" s="54"/>
      <c r="O110" s="54"/>
      <c r="P110" s="62">
        <v>75372</v>
      </c>
      <c r="Q110" s="62"/>
      <c r="R110" s="54"/>
    </row>
    <row r="111" spans="1:18">
      <c r="A111" s="12"/>
      <c r="B111" s="52"/>
      <c r="C111" s="54"/>
      <c r="D111" s="54"/>
      <c r="E111" s="54"/>
      <c r="F111" s="54"/>
      <c r="G111" s="54"/>
      <c r="H111" s="54"/>
      <c r="I111" s="54"/>
      <c r="J111" s="54"/>
      <c r="K111" s="54"/>
      <c r="L111" s="54"/>
      <c r="M111" s="54"/>
      <c r="N111" s="54"/>
      <c r="O111" s="54"/>
      <c r="P111" s="62"/>
      <c r="Q111" s="62"/>
      <c r="R111" s="54"/>
    </row>
    <row r="112" spans="1:18">
      <c r="A112" s="12"/>
      <c r="B112" s="41" t="s">
        <v>109</v>
      </c>
      <c r="C112" s="15"/>
      <c r="D112" s="28"/>
      <c r="E112" s="28"/>
      <c r="F112" s="28"/>
      <c r="G112" s="15"/>
      <c r="H112" s="28"/>
      <c r="I112" s="28"/>
      <c r="J112" s="28"/>
      <c r="K112" s="15"/>
      <c r="L112" s="28"/>
      <c r="M112" s="28"/>
      <c r="N112" s="28"/>
      <c r="O112" s="15"/>
      <c r="P112" s="70" t="s">
        <v>358</v>
      </c>
      <c r="Q112" s="70"/>
      <c r="R112" s="42" t="s">
        <v>294</v>
      </c>
    </row>
    <row r="113" spans="1:23">
      <c r="A113" s="12"/>
      <c r="B113" s="52" t="s">
        <v>338</v>
      </c>
      <c r="C113" s="54"/>
      <c r="D113" s="54"/>
      <c r="E113" s="54"/>
      <c r="F113" s="54"/>
      <c r="G113" s="54"/>
      <c r="H113" s="54"/>
      <c r="I113" s="54"/>
      <c r="J113" s="54"/>
      <c r="K113" s="54"/>
      <c r="L113" s="54"/>
      <c r="M113" s="54"/>
      <c r="N113" s="54"/>
      <c r="O113" s="54"/>
      <c r="P113" s="69">
        <v>323</v>
      </c>
      <c r="Q113" s="69"/>
      <c r="R113" s="54"/>
    </row>
    <row r="114" spans="1:23">
      <c r="A114" s="12"/>
      <c r="B114" s="52"/>
      <c r="C114" s="54"/>
      <c r="D114" s="54"/>
      <c r="E114" s="54"/>
      <c r="F114" s="54"/>
      <c r="G114" s="54"/>
      <c r="H114" s="54"/>
      <c r="I114" s="54"/>
      <c r="J114" s="54"/>
      <c r="K114" s="54"/>
      <c r="L114" s="54"/>
      <c r="M114" s="54"/>
      <c r="N114" s="54"/>
      <c r="O114" s="54"/>
      <c r="P114" s="69"/>
      <c r="Q114" s="69"/>
      <c r="R114" s="54"/>
    </row>
    <row r="115" spans="1:23">
      <c r="A115" s="12"/>
      <c r="B115" s="41" t="s">
        <v>106</v>
      </c>
      <c r="C115" s="15"/>
      <c r="D115" s="28"/>
      <c r="E115" s="28"/>
      <c r="F115" s="28"/>
      <c r="G115" s="15"/>
      <c r="H115" s="28"/>
      <c r="I115" s="28"/>
      <c r="J115" s="28"/>
      <c r="K115" s="15"/>
      <c r="L115" s="28"/>
      <c r="M115" s="28"/>
      <c r="N115" s="28"/>
      <c r="O115" s="15"/>
      <c r="P115" s="70" t="s">
        <v>359</v>
      </c>
      <c r="Q115" s="70"/>
      <c r="R115" s="42" t="s">
        <v>294</v>
      </c>
    </row>
    <row r="116" spans="1:23" ht="39">
      <c r="A116" s="12"/>
      <c r="B116" s="37" t="s">
        <v>107</v>
      </c>
      <c r="C116" s="38"/>
      <c r="D116" s="54"/>
      <c r="E116" s="54"/>
      <c r="F116" s="54"/>
      <c r="G116" s="38"/>
      <c r="H116" s="54"/>
      <c r="I116" s="54"/>
      <c r="J116" s="54"/>
      <c r="K116" s="38"/>
      <c r="L116" s="54"/>
      <c r="M116" s="54"/>
      <c r="N116" s="54"/>
      <c r="O116" s="38"/>
      <c r="P116" s="69" t="s">
        <v>360</v>
      </c>
      <c r="Q116" s="69"/>
      <c r="R116" s="39" t="s">
        <v>294</v>
      </c>
    </row>
    <row r="117" spans="1:23" ht="26.25">
      <c r="A117" s="12"/>
      <c r="B117" s="41" t="s">
        <v>108</v>
      </c>
      <c r="C117" s="15"/>
      <c r="D117" s="28"/>
      <c r="E117" s="28"/>
      <c r="F117" s="28"/>
      <c r="G117" s="15"/>
      <c r="H117" s="28"/>
      <c r="I117" s="28"/>
      <c r="J117" s="28"/>
      <c r="K117" s="15"/>
      <c r="L117" s="28"/>
      <c r="M117" s="28"/>
      <c r="N117" s="28"/>
      <c r="O117" s="15"/>
      <c r="P117" s="70" t="s">
        <v>361</v>
      </c>
      <c r="Q117" s="70"/>
      <c r="R117" s="42" t="s">
        <v>294</v>
      </c>
    </row>
    <row r="118" spans="1:23" ht="26.25">
      <c r="A118" s="12"/>
      <c r="B118" s="37" t="s">
        <v>311</v>
      </c>
      <c r="C118" s="38"/>
      <c r="D118" s="54"/>
      <c r="E118" s="54"/>
      <c r="F118" s="54"/>
      <c r="G118" s="38"/>
      <c r="H118" s="54"/>
      <c r="I118" s="54"/>
      <c r="J118" s="54"/>
      <c r="K118" s="38"/>
      <c r="L118" s="54"/>
      <c r="M118" s="54"/>
      <c r="N118" s="54"/>
      <c r="O118" s="38"/>
      <c r="P118" s="69" t="s">
        <v>362</v>
      </c>
      <c r="Q118" s="69"/>
      <c r="R118" s="39" t="s">
        <v>294</v>
      </c>
    </row>
    <row r="119" spans="1:23">
      <c r="A119" s="12"/>
      <c r="B119" s="41" t="s">
        <v>116</v>
      </c>
      <c r="C119" s="15"/>
      <c r="D119" s="28"/>
      <c r="E119" s="28"/>
      <c r="F119" s="28"/>
      <c r="G119" s="15"/>
      <c r="H119" s="28"/>
      <c r="I119" s="28"/>
      <c r="J119" s="28"/>
      <c r="K119" s="15"/>
      <c r="L119" s="28"/>
      <c r="M119" s="28"/>
      <c r="N119" s="28"/>
      <c r="O119" s="15"/>
      <c r="P119" s="70" t="s">
        <v>363</v>
      </c>
      <c r="Q119" s="70"/>
      <c r="R119" s="42" t="s">
        <v>294</v>
      </c>
    </row>
    <row r="120" spans="1:23" ht="27" thickBot="1">
      <c r="A120" s="12"/>
      <c r="B120" s="37" t="s">
        <v>314</v>
      </c>
      <c r="C120" s="38"/>
      <c r="D120" s="54"/>
      <c r="E120" s="54"/>
      <c r="F120" s="54"/>
      <c r="G120" s="38"/>
      <c r="H120" s="54"/>
      <c r="I120" s="54"/>
      <c r="J120" s="54"/>
      <c r="K120" s="38"/>
      <c r="L120" s="54"/>
      <c r="M120" s="54"/>
      <c r="N120" s="54"/>
      <c r="O120" s="38"/>
      <c r="P120" s="75" t="s">
        <v>364</v>
      </c>
      <c r="Q120" s="75"/>
      <c r="R120" s="82" t="s">
        <v>294</v>
      </c>
    </row>
    <row r="121" spans="1:23">
      <c r="A121" s="12"/>
      <c r="B121" s="84" t="s">
        <v>121</v>
      </c>
      <c r="C121" s="28"/>
      <c r="D121" s="28"/>
      <c r="E121" s="28"/>
      <c r="F121" s="28"/>
      <c r="G121" s="28"/>
      <c r="H121" s="28"/>
      <c r="I121" s="28"/>
      <c r="J121" s="28"/>
      <c r="K121" s="28"/>
      <c r="L121" s="28"/>
      <c r="M121" s="28"/>
      <c r="N121" s="28"/>
      <c r="O121" s="28"/>
      <c r="P121" s="85" t="s">
        <v>291</v>
      </c>
      <c r="Q121" s="87">
        <v>28524</v>
      </c>
      <c r="R121" s="89"/>
    </row>
    <row r="122" spans="1:23" ht="15.75" thickBot="1">
      <c r="A122" s="12"/>
      <c r="B122" s="84"/>
      <c r="C122" s="28"/>
      <c r="D122" s="28"/>
      <c r="E122" s="28"/>
      <c r="F122" s="28"/>
      <c r="G122" s="28"/>
      <c r="H122" s="28"/>
      <c r="I122" s="28"/>
      <c r="J122" s="28"/>
      <c r="K122" s="28"/>
      <c r="L122" s="28"/>
      <c r="M122" s="28"/>
      <c r="N122" s="28"/>
      <c r="O122" s="28"/>
      <c r="P122" s="86"/>
      <c r="Q122" s="88"/>
      <c r="R122" s="90"/>
    </row>
    <row r="123" spans="1:23" ht="15.75" thickTop="1">
      <c r="A123" s="12"/>
      <c r="B123" s="38"/>
      <c r="C123" s="38"/>
      <c r="D123" s="54"/>
      <c r="E123" s="54"/>
      <c r="F123" s="54"/>
      <c r="G123" s="38"/>
      <c r="H123" s="54"/>
      <c r="I123" s="54"/>
      <c r="J123" s="54"/>
      <c r="K123" s="38"/>
      <c r="L123" s="54"/>
      <c r="M123" s="54"/>
      <c r="N123" s="54"/>
      <c r="O123" s="38"/>
      <c r="P123" s="91"/>
      <c r="Q123" s="91"/>
      <c r="R123" s="91"/>
    </row>
    <row r="124" spans="1:23" ht="26.25">
      <c r="A124" s="12"/>
      <c r="B124" s="41" t="s">
        <v>317</v>
      </c>
      <c r="C124" s="15"/>
      <c r="D124" s="70">
        <v>66</v>
      </c>
      <c r="E124" s="70"/>
      <c r="F124" s="42" t="s">
        <v>318</v>
      </c>
      <c r="G124" s="15"/>
      <c r="H124" s="70">
        <v>68.099999999999994</v>
      </c>
      <c r="I124" s="70"/>
      <c r="J124" s="42" t="s">
        <v>318</v>
      </c>
      <c r="K124" s="15"/>
      <c r="L124" s="70">
        <v>65.3</v>
      </c>
      <c r="M124" s="70"/>
      <c r="N124" s="42" t="s">
        <v>318</v>
      </c>
      <c r="O124" s="15"/>
      <c r="P124" s="70">
        <v>66.599999999999994</v>
      </c>
      <c r="Q124" s="70"/>
      <c r="R124" s="42" t="s">
        <v>318</v>
      </c>
    </row>
    <row r="125" spans="1:23" ht="26.25">
      <c r="A125" s="12"/>
      <c r="B125" s="37" t="s">
        <v>319</v>
      </c>
      <c r="C125" s="38"/>
      <c r="D125" s="69">
        <v>26.3</v>
      </c>
      <c r="E125" s="69"/>
      <c r="F125" s="39" t="s">
        <v>318</v>
      </c>
      <c r="G125" s="38"/>
      <c r="H125" s="69">
        <v>28.8</v>
      </c>
      <c r="I125" s="69"/>
      <c r="J125" s="39" t="s">
        <v>318</v>
      </c>
      <c r="K125" s="38"/>
      <c r="L125" s="69">
        <v>31.7</v>
      </c>
      <c r="M125" s="69"/>
      <c r="N125" s="39" t="s">
        <v>318</v>
      </c>
      <c r="O125" s="38"/>
      <c r="P125" s="69">
        <v>28</v>
      </c>
      <c r="Q125" s="69"/>
      <c r="R125" s="39" t="s">
        <v>318</v>
      </c>
    </row>
    <row r="126" spans="1:23" ht="27" thickBot="1">
      <c r="A126" s="12"/>
      <c r="B126" s="41" t="s">
        <v>320</v>
      </c>
      <c r="C126" s="15"/>
      <c r="D126" s="71">
        <v>4.8</v>
      </c>
      <c r="E126" s="71"/>
      <c r="F126" s="47" t="s">
        <v>318</v>
      </c>
      <c r="G126" s="15"/>
      <c r="H126" s="71">
        <v>0.4</v>
      </c>
      <c r="I126" s="71"/>
      <c r="J126" s="47" t="s">
        <v>318</v>
      </c>
      <c r="K126" s="15"/>
      <c r="L126" s="71">
        <v>0.7</v>
      </c>
      <c r="M126" s="71"/>
      <c r="N126" s="47" t="s">
        <v>318</v>
      </c>
      <c r="O126" s="15"/>
      <c r="P126" s="71">
        <v>3.5</v>
      </c>
      <c r="Q126" s="71"/>
      <c r="R126" s="47" t="s">
        <v>318</v>
      </c>
    </row>
    <row r="127" spans="1:23" ht="15.75" thickBot="1">
      <c r="A127" s="12"/>
      <c r="B127" s="45" t="s">
        <v>321</v>
      </c>
      <c r="C127" s="38"/>
      <c r="D127" s="92">
        <v>97.1</v>
      </c>
      <c r="E127" s="92"/>
      <c r="F127" s="83" t="s">
        <v>318</v>
      </c>
      <c r="G127" s="38"/>
      <c r="H127" s="92">
        <v>97.3</v>
      </c>
      <c r="I127" s="92"/>
      <c r="J127" s="83" t="s">
        <v>318</v>
      </c>
      <c r="K127" s="38"/>
      <c r="L127" s="92">
        <v>97.7</v>
      </c>
      <c r="M127" s="92"/>
      <c r="N127" s="83" t="s">
        <v>318</v>
      </c>
      <c r="O127" s="38"/>
      <c r="P127" s="92">
        <v>98.1</v>
      </c>
      <c r="Q127" s="92"/>
      <c r="R127" s="83" t="s">
        <v>318</v>
      </c>
    </row>
    <row r="128" spans="1:23" ht="15.75" thickTop="1">
      <c r="A128" s="12"/>
      <c r="B128" s="130"/>
      <c r="C128" s="130"/>
      <c r="D128" s="130"/>
      <c r="E128" s="130"/>
      <c r="F128" s="130"/>
      <c r="G128" s="130"/>
      <c r="H128" s="130"/>
      <c r="I128" s="130"/>
      <c r="J128" s="130"/>
      <c r="K128" s="130"/>
      <c r="L128" s="130"/>
      <c r="M128" s="130"/>
      <c r="N128" s="130"/>
      <c r="O128" s="130"/>
      <c r="P128" s="130"/>
      <c r="Q128" s="130"/>
      <c r="R128" s="130"/>
      <c r="S128" s="130"/>
      <c r="T128" s="130"/>
      <c r="U128" s="130"/>
      <c r="V128" s="130"/>
      <c r="W128" s="130"/>
    </row>
    <row r="129" spans="1:23">
      <c r="A129" s="12"/>
      <c r="B129" s="130"/>
      <c r="C129" s="130"/>
      <c r="D129" s="130"/>
      <c r="E129" s="130"/>
      <c r="F129" s="130"/>
      <c r="G129" s="130"/>
      <c r="H129" s="130"/>
      <c r="I129" s="130"/>
      <c r="J129" s="130"/>
      <c r="K129" s="130"/>
      <c r="L129" s="130"/>
      <c r="M129" s="130"/>
      <c r="N129" s="130"/>
      <c r="O129" s="130"/>
      <c r="P129" s="130"/>
      <c r="Q129" s="130"/>
      <c r="R129" s="130"/>
      <c r="S129" s="130"/>
      <c r="T129" s="130"/>
      <c r="U129" s="130"/>
      <c r="V129" s="130"/>
      <c r="W129" s="130"/>
    </row>
    <row r="130" spans="1:23">
      <c r="A130" s="12"/>
      <c r="B130" s="16"/>
      <c r="C130" s="16"/>
    </row>
    <row r="131" spans="1:23" ht="48">
      <c r="A131" s="12"/>
      <c r="B131" s="93" t="s">
        <v>365</v>
      </c>
      <c r="C131" s="94" t="s">
        <v>366</v>
      </c>
    </row>
    <row r="132" spans="1:23">
      <c r="A132" s="12"/>
      <c r="B132" s="130"/>
      <c r="C132" s="130"/>
      <c r="D132" s="130"/>
      <c r="E132" s="130"/>
      <c r="F132" s="130"/>
      <c r="G132" s="130"/>
      <c r="H132" s="130"/>
      <c r="I132" s="130"/>
      <c r="J132" s="130"/>
      <c r="K132" s="130"/>
      <c r="L132" s="130"/>
      <c r="M132" s="130"/>
      <c r="N132" s="130"/>
      <c r="O132" s="130"/>
      <c r="P132" s="130"/>
      <c r="Q132" s="130"/>
      <c r="R132" s="130"/>
      <c r="S132" s="130"/>
      <c r="T132" s="130"/>
      <c r="U132" s="130"/>
      <c r="V132" s="130"/>
      <c r="W132" s="130"/>
    </row>
    <row r="133" spans="1:23">
      <c r="A133" s="12"/>
      <c r="B133" s="16"/>
      <c r="C133" s="16"/>
    </row>
    <row r="134" spans="1:23" ht="48">
      <c r="A134" s="12"/>
      <c r="B134" s="93" t="s">
        <v>367</v>
      </c>
      <c r="C134" s="94" t="s">
        <v>368</v>
      </c>
    </row>
    <row r="135" spans="1:23">
      <c r="A135" s="12"/>
      <c r="B135" s="130"/>
      <c r="C135" s="130"/>
      <c r="D135" s="130"/>
      <c r="E135" s="130"/>
      <c r="F135" s="130"/>
      <c r="G135" s="130"/>
      <c r="H135" s="130"/>
      <c r="I135" s="130"/>
      <c r="J135" s="130"/>
      <c r="K135" s="130"/>
      <c r="L135" s="130"/>
      <c r="M135" s="130"/>
      <c r="N135" s="130"/>
      <c r="O135" s="130"/>
      <c r="P135" s="130"/>
      <c r="Q135" s="130"/>
      <c r="R135" s="130"/>
      <c r="S135" s="130"/>
      <c r="T135" s="130"/>
      <c r="U135" s="130"/>
      <c r="V135" s="130"/>
      <c r="W135" s="130"/>
    </row>
    <row r="136" spans="1:23">
      <c r="A136" s="12"/>
      <c r="B136" s="16"/>
      <c r="C136" s="16"/>
    </row>
    <row r="137" spans="1:23" ht="48">
      <c r="A137" s="12"/>
      <c r="B137" s="93" t="s">
        <v>369</v>
      </c>
      <c r="C137" s="94" t="s">
        <v>370</v>
      </c>
    </row>
    <row r="138" spans="1:23">
      <c r="A138" s="12"/>
      <c r="B138" s="130"/>
      <c r="C138" s="130"/>
      <c r="D138" s="130"/>
      <c r="E138" s="130"/>
      <c r="F138" s="130"/>
      <c r="G138" s="130"/>
      <c r="H138" s="130"/>
      <c r="I138" s="130"/>
      <c r="J138" s="130"/>
      <c r="K138" s="130"/>
      <c r="L138" s="130"/>
      <c r="M138" s="130"/>
      <c r="N138" s="130"/>
      <c r="O138" s="130"/>
      <c r="P138" s="130"/>
      <c r="Q138" s="130"/>
      <c r="R138" s="130"/>
      <c r="S138" s="130"/>
      <c r="T138" s="130"/>
      <c r="U138" s="130"/>
      <c r="V138" s="130"/>
      <c r="W138" s="130"/>
    </row>
    <row r="139" spans="1:23">
      <c r="A139" s="12"/>
      <c r="B139" s="16"/>
      <c r="C139" s="16"/>
    </row>
    <row r="140" spans="1:23" ht="48">
      <c r="A140" s="12"/>
      <c r="B140" s="93" t="s">
        <v>371</v>
      </c>
      <c r="C140" s="94" t="s">
        <v>372</v>
      </c>
    </row>
    <row r="141" spans="1:23">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c r="A142" s="12"/>
      <c r="B142" s="26" t="s">
        <v>285</v>
      </c>
      <c r="C142" s="26"/>
      <c r="D142" s="26"/>
      <c r="E142" s="26"/>
      <c r="F142" s="26"/>
      <c r="G142" s="26"/>
      <c r="H142" s="26"/>
      <c r="I142" s="26"/>
      <c r="J142" s="26"/>
      <c r="K142" s="26"/>
      <c r="L142" s="26"/>
      <c r="M142" s="26"/>
      <c r="N142" s="26"/>
      <c r="O142" s="26"/>
      <c r="P142" s="26"/>
      <c r="Q142" s="26"/>
      <c r="R142" s="26"/>
      <c r="S142" s="26"/>
      <c r="T142" s="26"/>
      <c r="U142" s="26"/>
      <c r="V142" s="26"/>
      <c r="W142" s="26"/>
    </row>
    <row r="143" spans="1:23">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c r="A144" s="12"/>
      <c r="B144" s="29" t="s">
        <v>373</v>
      </c>
      <c r="C144" s="29"/>
      <c r="D144" s="29"/>
      <c r="E144" s="29"/>
      <c r="F144" s="29"/>
      <c r="G144" s="29"/>
      <c r="H144" s="29"/>
      <c r="I144" s="29"/>
      <c r="J144" s="29"/>
      <c r="K144" s="29"/>
      <c r="L144" s="29"/>
      <c r="M144" s="29"/>
      <c r="N144" s="29"/>
      <c r="O144" s="29"/>
      <c r="P144" s="29"/>
      <c r="Q144" s="29"/>
      <c r="R144" s="29"/>
      <c r="S144" s="29"/>
      <c r="T144" s="29"/>
      <c r="U144" s="29"/>
      <c r="V144" s="29"/>
      <c r="W144" s="29"/>
    </row>
    <row r="145" spans="1:18">
      <c r="A145" s="12"/>
      <c r="B145" s="23"/>
      <c r="C145" s="23"/>
      <c r="D145" s="23"/>
      <c r="E145" s="23"/>
      <c r="F145" s="23"/>
      <c r="G145" s="23"/>
      <c r="H145" s="23"/>
      <c r="I145" s="23"/>
      <c r="J145" s="23"/>
      <c r="K145" s="23"/>
      <c r="L145" s="23"/>
      <c r="M145" s="23"/>
      <c r="N145" s="23"/>
      <c r="O145" s="23"/>
      <c r="P145" s="23"/>
      <c r="Q145" s="23"/>
      <c r="R145" s="23"/>
    </row>
    <row r="146" spans="1:18">
      <c r="A146" s="12"/>
      <c r="B146" s="16"/>
      <c r="C146" s="16"/>
      <c r="D146" s="16"/>
      <c r="E146" s="16"/>
      <c r="F146" s="16"/>
      <c r="G146" s="16"/>
      <c r="H146" s="16"/>
      <c r="I146" s="16"/>
      <c r="J146" s="16"/>
      <c r="K146" s="16"/>
      <c r="L146" s="16"/>
      <c r="M146" s="16"/>
      <c r="N146" s="16"/>
      <c r="O146" s="16"/>
      <c r="P146" s="16"/>
      <c r="Q146" s="16"/>
      <c r="R146" s="16"/>
    </row>
    <row r="147" spans="1:18">
      <c r="A147" s="12"/>
      <c r="B147" s="96">
        <v>41639</v>
      </c>
      <c r="C147" s="28"/>
      <c r="D147" s="98" t="s">
        <v>374</v>
      </c>
      <c r="E147" s="98"/>
      <c r="F147" s="98"/>
      <c r="G147" s="28"/>
      <c r="H147" s="98" t="s">
        <v>376</v>
      </c>
      <c r="I147" s="98"/>
      <c r="J147" s="98"/>
      <c r="K147" s="28"/>
      <c r="L147" s="98" t="s">
        <v>290</v>
      </c>
      <c r="M147" s="98"/>
      <c r="N147" s="98"/>
      <c r="O147" s="28"/>
      <c r="P147" s="98" t="s">
        <v>142</v>
      </c>
      <c r="Q147" s="98"/>
      <c r="R147" s="98"/>
    </row>
    <row r="148" spans="1:18" ht="15.75" thickBot="1">
      <c r="A148" s="12"/>
      <c r="B148" s="97"/>
      <c r="C148" s="28"/>
      <c r="D148" s="51" t="s">
        <v>375</v>
      </c>
      <c r="E148" s="51"/>
      <c r="F148" s="51"/>
      <c r="G148" s="28"/>
      <c r="H148" s="51" t="s">
        <v>377</v>
      </c>
      <c r="I148" s="51"/>
      <c r="J148" s="51"/>
      <c r="K148" s="28"/>
      <c r="L148" s="51"/>
      <c r="M148" s="51"/>
      <c r="N148" s="51"/>
      <c r="O148" s="28"/>
      <c r="P148" s="51"/>
      <c r="Q148" s="51"/>
      <c r="R148" s="51"/>
    </row>
    <row r="149" spans="1:18">
      <c r="A149" s="12"/>
      <c r="B149" s="53" t="s">
        <v>79</v>
      </c>
      <c r="C149" s="54"/>
      <c r="D149" s="55" t="s">
        <v>291</v>
      </c>
      <c r="E149" s="57">
        <v>260882</v>
      </c>
      <c r="F149" s="59"/>
      <c r="G149" s="54"/>
      <c r="H149" s="55" t="s">
        <v>291</v>
      </c>
      <c r="I149" s="57">
        <v>278573</v>
      </c>
      <c r="J149" s="59"/>
      <c r="K149" s="54"/>
      <c r="L149" s="55" t="s">
        <v>291</v>
      </c>
      <c r="M149" s="57">
        <v>20690</v>
      </c>
      <c r="N149" s="59"/>
      <c r="O149" s="54"/>
      <c r="P149" s="55" t="s">
        <v>291</v>
      </c>
      <c r="Q149" s="57">
        <v>560145</v>
      </c>
      <c r="R149" s="59"/>
    </row>
    <row r="150" spans="1:18">
      <c r="A150" s="12"/>
      <c r="B150" s="52"/>
      <c r="C150" s="54"/>
      <c r="D150" s="61"/>
      <c r="E150" s="62"/>
      <c r="F150" s="54"/>
      <c r="G150" s="54"/>
      <c r="H150" s="61"/>
      <c r="I150" s="62"/>
      <c r="J150" s="54"/>
      <c r="K150" s="54"/>
      <c r="L150" s="61"/>
      <c r="M150" s="62"/>
      <c r="N150" s="54"/>
      <c r="O150" s="54"/>
      <c r="P150" s="61"/>
      <c r="Q150" s="62"/>
      <c r="R150" s="54"/>
    </row>
    <row r="151" spans="1:18">
      <c r="A151" s="12"/>
      <c r="B151" s="63" t="s">
        <v>46</v>
      </c>
      <c r="C151" s="28"/>
      <c r="D151" s="66">
        <v>39186</v>
      </c>
      <c r="E151" s="66"/>
      <c r="F151" s="28"/>
      <c r="G151" s="28"/>
      <c r="H151" s="70" t="s">
        <v>292</v>
      </c>
      <c r="I151" s="70"/>
      <c r="J151" s="28"/>
      <c r="K151" s="28"/>
      <c r="L151" s="70" t="s">
        <v>292</v>
      </c>
      <c r="M151" s="70"/>
      <c r="N151" s="28"/>
      <c r="O151" s="28"/>
      <c r="P151" s="66">
        <v>39186</v>
      </c>
      <c r="Q151" s="66"/>
      <c r="R151" s="28"/>
    </row>
    <row r="152" spans="1:18">
      <c r="A152" s="12"/>
      <c r="B152" s="63"/>
      <c r="C152" s="28"/>
      <c r="D152" s="66"/>
      <c r="E152" s="66"/>
      <c r="F152" s="28"/>
      <c r="G152" s="28"/>
      <c r="H152" s="70"/>
      <c r="I152" s="70"/>
      <c r="J152" s="28"/>
      <c r="K152" s="28"/>
      <c r="L152" s="70"/>
      <c r="M152" s="70"/>
      <c r="N152" s="28"/>
      <c r="O152" s="28"/>
      <c r="P152" s="66"/>
      <c r="Q152" s="66"/>
      <c r="R152" s="28"/>
    </row>
    <row r="153" spans="1:18">
      <c r="A153" s="12"/>
      <c r="B153" s="52" t="s">
        <v>80</v>
      </c>
      <c r="C153" s="54"/>
      <c r="D153" s="62">
        <v>84036</v>
      </c>
      <c r="E153" s="62"/>
      <c r="F153" s="54"/>
      <c r="G153" s="54"/>
      <c r="H153" s="69" t="s">
        <v>292</v>
      </c>
      <c r="I153" s="69"/>
      <c r="J153" s="54"/>
      <c r="K153" s="54"/>
      <c r="L153" s="69" t="s">
        <v>292</v>
      </c>
      <c r="M153" s="69"/>
      <c r="N153" s="54"/>
      <c r="O153" s="54"/>
      <c r="P153" s="62">
        <v>84036</v>
      </c>
      <c r="Q153" s="62"/>
      <c r="R153" s="54"/>
    </row>
    <row r="154" spans="1:18">
      <c r="A154" s="12"/>
      <c r="B154" s="52"/>
      <c r="C154" s="54"/>
      <c r="D154" s="62"/>
      <c r="E154" s="62"/>
      <c r="F154" s="54"/>
      <c r="G154" s="54"/>
      <c r="H154" s="69"/>
      <c r="I154" s="69"/>
      <c r="J154" s="54"/>
      <c r="K154" s="54"/>
      <c r="L154" s="69"/>
      <c r="M154" s="69"/>
      <c r="N154" s="54"/>
      <c r="O154" s="54"/>
      <c r="P154" s="62"/>
      <c r="Q154" s="62"/>
      <c r="R154" s="54"/>
    </row>
    <row r="155" spans="1:18">
      <c r="A155" s="12"/>
      <c r="B155" s="63" t="s">
        <v>81</v>
      </c>
      <c r="C155" s="28"/>
      <c r="D155" s="66">
        <v>88482</v>
      </c>
      <c r="E155" s="66"/>
      <c r="F155" s="28"/>
      <c r="G155" s="28"/>
      <c r="H155" s="66">
        <v>209439</v>
      </c>
      <c r="I155" s="66"/>
      <c r="J155" s="28"/>
      <c r="K155" s="28"/>
      <c r="L155" s="66">
        <v>6987</v>
      </c>
      <c r="M155" s="66"/>
      <c r="N155" s="28"/>
      <c r="O155" s="28"/>
      <c r="P155" s="66">
        <v>304908</v>
      </c>
      <c r="Q155" s="66"/>
      <c r="R155" s="28"/>
    </row>
    <row r="156" spans="1:18">
      <c r="A156" s="12"/>
      <c r="B156" s="63"/>
      <c r="C156" s="28"/>
      <c r="D156" s="66"/>
      <c r="E156" s="66"/>
      <c r="F156" s="28"/>
      <c r="G156" s="28"/>
      <c r="H156" s="66"/>
      <c r="I156" s="66"/>
      <c r="J156" s="28"/>
      <c r="K156" s="28"/>
      <c r="L156" s="66"/>
      <c r="M156" s="66"/>
      <c r="N156" s="28"/>
      <c r="O156" s="28"/>
      <c r="P156" s="66"/>
      <c r="Q156" s="66"/>
      <c r="R156" s="28"/>
    </row>
    <row r="157" spans="1:18">
      <c r="A157" s="12"/>
      <c r="B157" s="52" t="s">
        <v>48</v>
      </c>
      <c r="C157" s="54"/>
      <c r="D157" s="69" t="s">
        <v>292</v>
      </c>
      <c r="E157" s="69"/>
      <c r="F157" s="54"/>
      <c r="G157" s="54"/>
      <c r="H157" s="62">
        <v>167975</v>
      </c>
      <c r="I157" s="62"/>
      <c r="J157" s="54"/>
      <c r="K157" s="54"/>
      <c r="L157" s="69" t="s">
        <v>292</v>
      </c>
      <c r="M157" s="69"/>
      <c r="N157" s="54"/>
      <c r="O157" s="54"/>
      <c r="P157" s="62">
        <v>167975</v>
      </c>
      <c r="Q157" s="62"/>
      <c r="R157" s="54"/>
    </row>
    <row r="158" spans="1:18">
      <c r="A158" s="12"/>
      <c r="B158" s="52"/>
      <c r="C158" s="54"/>
      <c r="D158" s="69"/>
      <c r="E158" s="69"/>
      <c r="F158" s="54"/>
      <c r="G158" s="54"/>
      <c r="H158" s="62"/>
      <c r="I158" s="62"/>
      <c r="J158" s="54"/>
      <c r="K158" s="54"/>
      <c r="L158" s="69"/>
      <c r="M158" s="69"/>
      <c r="N158" s="54"/>
      <c r="O158" s="54"/>
      <c r="P158" s="62"/>
      <c r="Q158" s="62"/>
      <c r="R158" s="54"/>
    </row>
    <row r="159" spans="1:18">
      <c r="A159" s="12"/>
      <c r="B159" s="63" t="s">
        <v>50</v>
      </c>
      <c r="C159" s="28"/>
      <c r="D159" s="66">
        <v>90613</v>
      </c>
      <c r="E159" s="66"/>
      <c r="F159" s="28"/>
      <c r="G159" s="28"/>
      <c r="H159" s="70" t="s">
        <v>292</v>
      </c>
      <c r="I159" s="70"/>
      <c r="J159" s="28"/>
      <c r="K159" s="28"/>
      <c r="L159" s="70" t="s">
        <v>292</v>
      </c>
      <c r="M159" s="70"/>
      <c r="N159" s="28"/>
      <c r="O159" s="28"/>
      <c r="P159" s="66">
        <v>90613</v>
      </c>
      <c r="Q159" s="66"/>
      <c r="R159" s="28"/>
    </row>
    <row r="160" spans="1:18">
      <c r="A160" s="12"/>
      <c r="B160" s="63"/>
      <c r="C160" s="28"/>
      <c r="D160" s="66"/>
      <c r="E160" s="66"/>
      <c r="F160" s="28"/>
      <c r="G160" s="28"/>
      <c r="H160" s="70"/>
      <c r="I160" s="70"/>
      <c r="J160" s="28"/>
      <c r="K160" s="28"/>
      <c r="L160" s="70"/>
      <c r="M160" s="70"/>
      <c r="N160" s="28"/>
      <c r="O160" s="28"/>
      <c r="P160" s="66"/>
      <c r="Q160" s="66"/>
      <c r="R160" s="28"/>
    </row>
    <row r="161" spans="1:18">
      <c r="A161" s="12"/>
      <c r="B161" s="52" t="s">
        <v>378</v>
      </c>
      <c r="C161" s="54"/>
      <c r="D161" s="62">
        <v>1029537</v>
      </c>
      <c r="E161" s="62"/>
      <c r="F161" s="54"/>
      <c r="G161" s="54"/>
      <c r="H161" s="62">
        <v>1098409</v>
      </c>
      <c r="I161" s="62"/>
      <c r="J161" s="54"/>
      <c r="K161" s="54"/>
      <c r="L161" s="62">
        <v>103752</v>
      </c>
      <c r="M161" s="62"/>
      <c r="N161" s="54"/>
      <c r="O161" s="54"/>
      <c r="P161" s="62">
        <v>2231698</v>
      </c>
      <c r="Q161" s="62"/>
      <c r="R161" s="54"/>
    </row>
    <row r="162" spans="1:18">
      <c r="A162" s="12"/>
      <c r="B162" s="52"/>
      <c r="C162" s="54"/>
      <c r="D162" s="62"/>
      <c r="E162" s="62"/>
      <c r="F162" s="54"/>
      <c r="G162" s="54"/>
      <c r="H162" s="62"/>
      <c r="I162" s="62"/>
      <c r="J162" s="54"/>
      <c r="K162" s="54"/>
      <c r="L162" s="62"/>
      <c r="M162" s="62"/>
      <c r="N162" s="54"/>
      <c r="O162" s="54"/>
      <c r="P162" s="62"/>
      <c r="Q162" s="62"/>
      <c r="R162" s="54"/>
    </row>
    <row r="163" spans="1:18">
      <c r="A163" s="12"/>
      <c r="B163" s="63" t="s">
        <v>51</v>
      </c>
      <c r="C163" s="28"/>
      <c r="D163" s="66">
        <v>32358</v>
      </c>
      <c r="E163" s="66"/>
      <c r="F163" s="28"/>
      <c r="G163" s="28"/>
      <c r="H163" s="70" t="s">
        <v>292</v>
      </c>
      <c r="I163" s="70"/>
      <c r="J163" s="28"/>
      <c r="K163" s="28"/>
      <c r="L163" s="70" t="s">
        <v>292</v>
      </c>
      <c r="M163" s="70"/>
      <c r="N163" s="28"/>
      <c r="O163" s="28"/>
      <c r="P163" s="66">
        <v>32358</v>
      </c>
      <c r="Q163" s="66"/>
      <c r="R163" s="28"/>
    </row>
    <row r="164" spans="1:18" ht="15.75" thickBot="1">
      <c r="A164" s="12"/>
      <c r="B164" s="63"/>
      <c r="C164" s="28"/>
      <c r="D164" s="99"/>
      <c r="E164" s="99"/>
      <c r="F164" s="100"/>
      <c r="G164" s="28"/>
      <c r="H164" s="71"/>
      <c r="I164" s="71"/>
      <c r="J164" s="100"/>
      <c r="K164" s="28"/>
      <c r="L164" s="71"/>
      <c r="M164" s="71"/>
      <c r="N164" s="100"/>
      <c r="O164" s="28"/>
      <c r="P164" s="99"/>
      <c r="Q164" s="99"/>
      <c r="R164" s="100"/>
    </row>
    <row r="165" spans="1:18">
      <c r="A165" s="12"/>
      <c r="B165" s="52" t="s">
        <v>379</v>
      </c>
      <c r="C165" s="54"/>
      <c r="D165" s="57">
        <v>1625094</v>
      </c>
      <c r="E165" s="57"/>
      <c r="F165" s="59"/>
      <c r="G165" s="54"/>
      <c r="H165" s="57">
        <v>1754396</v>
      </c>
      <c r="I165" s="57"/>
      <c r="J165" s="59"/>
      <c r="K165" s="54"/>
      <c r="L165" s="57">
        <v>131429</v>
      </c>
      <c r="M165" s="57"/>
      <c r="N165" s="59"/>
      <c r="O165" s="54"/>
      <c r="P165" s="57">
        <v>3510919</v>
      </c>
      <c r="Q165" s="57"/>
      <c r="R165" s="59"/>
    </row>
    <row r="166" spans="1:18">
      <c r="A166" s="12"/>
      <c r="B166" s="52"/>
      <c r="C166" s="54"/>
      <c r="D166" s="62"/>
      <c r="E166" s="62"/>
      <c r="F166" s="54"/>
      <c r="G166" s="54"/>
      <c r="H166" s="62"/>
      <c r="I166" s="62"/>
      <c r="J166" s="54"/>
      <c r="K166" s="54"/>
      <c r="L166" s="62"/>
      <c r="M166" s="62"/>
      <c r="N166" s="54"/>
      <c r="O166" s="54"/>
      <c r="P166" s="62"/>
      <c r="Q166" s="62"/>
      <c r="R166" s="54"/>
    </row>
    <row r="167" spans="1:18">
      <c r="A167" s="12"/>
      <c r="B167" s="63" t="s">
        <v>380</v>
      </c>
      <c r="C167" s="28"/>
      <c r="D167" s="70" t="s">
        <v>292</v>
      </c>
      <c r="E167" s="70"/>
      <c r="F167" s="28"/>
      <c r="G167" s="28"/>
      <c r="H167" s="70" t="s">
        <v>292</v>
      </c>
      <c r="I167" s="70"/>
      <c r="J167" s="28"/>
      <c r="K167" s="28"/>
      <c r="L167" s="70" t="s">
        <v>292</v>
      </c>
      <c r="M167" s="70"/>
      <c r="N167" s="28"/>
      <c r="O167" s="28"/>
      <c r="P167" s="66">
        <v>1202460</v>
      </c>
      <c r="Q167" s="66"/>
      <c r="R167" s="28"/>
    </row>
    <row r="168" spans="1:18" ht="15.75" thickBot="1">
      <c r="A168" s="12"/>
      <c r="B168" s="63"/>
      <c r="C168" s="28"/>
      <c r="D168" s="71"/>
      <c r="E168" s="71"/>
      <c r="F168" s="100"/>
      <c r="G168" s="28"/>
      <c r="H168" s="71"/>
      <c r="I168" s="71"/>
      <c r="J168" s="100"/>
      <c r="K168" s="28"/>
      <c r="L168" s="71"/>
      <c r="M168" s="71"/>
      <c r="N168" s="100"/>
      <c r="O168" s="28"/>
      <c r="P168" s="99"/>
      <c r="Q168" s="99"/>
      <c r="R168" s="100"/>
    </row>
    <row r="169" spans="1:18">
      <c r="A169" s="12"/>
      <c r="B169" s="74" t="s">
        <v>381</v>
      </c>
      <c r="C169" s="54"/>
      <c r="D169" s="55" t="s">
        <v>291</v>
      </c>
      <c r="E169" s="57">
        <v>1625094</v>
      </c>
      <c r="F169" s="59"/>
      <c r="G169" s="54"/>
      <c r="H169" s="55" t="s">
        <v>291</v>
      </c>
      <c r="I169" s="57">
        <v>1754396</v>
      </c>
      <c r="J169" s="59"/>
      <c r="K169" s="54"/>
      <c r="L169" s="55" t="s">
        <v>291</v>
      </c>
      <c r="M169" s="57">
        <v>131429</v>
      </c>
      <c r="N169" s="59"/>
      <c r="O169" s="54"/>
      <c r="P169" s="55" t="s">
        <v>291</v>
      </c>
      <c r="Q169" s="57">
        <v>4713379</v>
      </c>
      <c r="R169" s="59"/>
    </row>
    <row r="170" spans="1:18" ht="15.75" thickBot="1">
      <c r="A170" s="12"/>
      <c r="B170" s="74"/>
      <c r="C170" s="54"/>
      <c r="D170" s="56"/>
      <c r="E170" s="58"/>
      <c r="F170" s="60"/>
      <c r="G170" s="54"/>
      <c r="H170" s="56"/>
      <c r="I170" s="58"/>
      <c r="J170" s="60"/>
      <c r="K170" s="54"/>
      <c r="L170" s="56"/>
      <c r="M170" s="58"/>
      <c r="N170" s="60"/>
      <c r="O170" s="54"/>
      <c r="P170" s="56"/>
      <c r="Q170" s="58"/>
      <c r="R170" s="60"/>
    </row>
    <row r="171" spans="1:18" ht="15.75" thickTop="1">
      <c r="A171" s="12"/>
      <c r="B171" s="15"/>
      <c r="C171" s="15"/>
      <c r="D171" s="68"/>
      <c r="E171" s="68"/>
      <c r="F171" s="68"/>
      <c r="G171" s="15"/>
      <c r="H171" s="68"/>
      <c r="I171" s="68"/>
      <c r="J171" s="68"/>
      <c r="K171" s="15"/>
      <c r="L171" s="68"/>
      <c r="M171" s="68"/>
      <c r="N171" s="68"/>
      <c r="O171" s="15"/>
      <c r="P171" s="68"/>
      <c r="Q171" s="68"/>
      <c r="R171" s="68"/>
    </row>
    <row r="172" spans="1:18">
      <c r="A172" s="12"/>
      <c r="B172" s="96">
        <v>41274</v>
      </c>
      <c r="C172" s="28"/>
      <c r="D172" s="98" t="s">
        <v>374</v>
      </c>
      <c r="E172" s="98"/>
      <c r="F172" s="98"/>
      <c r="G172" s="28"/>
      <c r="H172" s="98" t="s">
        <v>376</v>
      </c>
      <c r="I172" s="98"/>
      <c r="J172" s="98"/>
      <c r="K172" s="28"/>
      <c r="L172" s="98" t="s">
        <v>290</v>
      </c>
      <c r="M172" s="98"/>
      <c r="N172" s="98"/>
      <c r="O172" s="28"/>
      <c r="P172" s="98" t="s">
        <v>142</v>
      </c>
      <c r="Q172" s="98"/>
      <c r="R172" s="98"/>
    </row>
    <row r="173" spans="1:18" ht="15.75" thickBot="1">
      <c r="A173" s="12"/>
      <c r="B173" s="97"/>
      <c r="C173" s="28"/>
      <c r="D173" s="51" t="s">
        <v>375</v>
      </c>
      <c r="E173" s="51"/>
      <c r="F173" s="51"/>
      <c r="G173" s="28"/>
      <c r="H173" s="51" t="s">
        <v>377</v>
      </c>
      <c r="I173" s="51"/>
      <c r="J173" s="51"/>
      <c r="K173" s="28"/>
      <c r="L173" s="51"/>
      <c r="M173" s="51"/>
      <c r="N173" s="51"/>
      <c r="O173" s="28"/>
      <c r="P173" s="51"/>
      <c r="Q173" s="51"/>
      <c r="R173" s="51"/>
    </row>
    <row r="174" spans="1:18">
      <c r="A174" s="12"/>
      <c r="B174" s="101" t="s">
        <v>79</v>
      </c>
      <c r="C174" s="28"/>
      <c r="D174" s="85" t="s">
        <v>291</v>
      </c>
      <c r="E174" s="87">
        <v>260161</v>
      </c>
      <c r="F174" s="89"/>
      <c r="G174" s="28"/>
      <c r="H174" s="85" t="s">
        <v>291</v>
      </c>
      <c r="I174" s="87">
        <v>170983</v>
      </c>
      <c r="J174" s="89"/>
      <c r="K174" s="28"/>
      <c r="L174" s="85" t="s">
        <v>291</v>
      </c>
      <c r="M174" s="87">
        <v>91470</v>
      </c>
      <c r="N174" s="89"/>
      <c r="O174" s="28"/>
      <c r="P174" s="85" t="s">
        <v>291</v>
      </c>
      <c r="Q174" s="87">
        <v>522614</v>
      </c>
      <c r="R174" s="89"/>
    </row>
    <row r="175" spans="1:18">
      <c r="A175" s="12"/>
      <c r="B175" s="63"/>
      <c r="C175" s="28"/>
      <c r="D175" s="64"/>
      <c r="E175" s="66"/>
      <c r="F175" s="28"/>
      <c r="G175" s="28"/>
      <c r="H175" s="64"/>
      <c r="I175" s="66"/>
      <c r="J175" s="28"/>
      <c r="K175" s="28"/>
      <c r="L175" s="64"/>
      <c r="M175" s="66"/>
      <c r="N175" s="28"/>
      <c r="O175" s="28"/>
      <c r="P175" s="64"/>
      <c r="Q175" s="66"/>
      <c r="R175" s="28"/>
    </row>
    <row r="176" spans="1:18">
      <c r="A176" s="12"/>
      <c r="B176" s="52" t="s">
        <v>46</v>
      </c>
      <c r="C176" s="54"/>
      <c r="D176" s="62">
        <v>38725</v>
      </c>
      <c r="E176" s="62"/>
      <c r="F176" s="54"/>
      <c r="G176" s="54"/>
      <c r="H176" s="69" t="s">
        <v>292</v>
      </c>
      <c r="I176" s="69"/>
      <c r="J176" s="54"/>
      <c r="K176" s="54"/>
      <c r="L176" s="69" t="s">
        <v>292</v>
      </c>
      <c r="M176" s="69"/>
      <c r="N176" s="54"/>
      <c r="O176" s="54"/>
      <c r="P176" s="62">
        <v>38725</v>
      </c>
      <c r="Q176" s="62"/>
      <c r="R176" s="54"/>
    </row>
    <row r="177" spans="1:18">
      <c r="A177" s="12"/>
      <c r="B177" s="52"/>
      <c r="C177" s="54"/>
      <c r="D177" s="62"/>
      <c r="E177" s="62"/>
      <c r="F177" s="54"/>
      <c r="G177" s="54"/>
      <c r="H177" s="69"/>
      <c r="I177" s="69"/>
      <c r="J177" s="54"/>
      <c r="K177" s="54"/>
      <c r="L177" s="69"/>
      <c r="M177" s="69"/>
      <c r="N177" s="54"/>
      <c r="O177" s="54"/>
      <c r="P177" s="62"/>
      <c r="Q177" s="62"/>
      <c r="R177" s="54"/>
    </row>
    <row r="178" spans="1:18">
      <c r="A178" s="12"/>
      <c r="B178" s="63" t="s">
        <v>80</v>
      </c>
      <c r="C178" s="28"/>
      <c r="D178" s="66">
        <v>110858</v>
      </c>
      <c r="E178" s="66"/>
      <c r="F178" s="28"/>
      <c r="G178" s="28"/>
      <c r="H178" s="70" t="s">
        <v>292</v>
      </c>
      <c r="I178" s="70"/>
      <c r="J178" s="28"/>
      <c r="K178" s="28"/>
      <c r="L178" s="70" t="s">
        <v>292</v>
      </c>
      <c r="M178" s="70"/>
      <c r="N178" s="28"/>
      <c r="O178" s="28"/>
      <c r="P178" s="66">
        <v>110858</v>
      </c>
      <c r="Q178" s="66"/>
      <c r="R178" s="28"/>
    </row>
    <row r="179" spans="1:18">
      <c r="A179" s="12"/>
      <c r="B179" s="63"/>
      <c r="C179" s="28"/>
      <c r="D179" s="66"/>
      <c r="E179" s="66"/>
      <c r="F179" s="28"/>
      <c r="G179" s="28"/>
      <c r="H179" s="70"/>
      <c r="I179" s="70"/>
      <c r="J179" s="28"/>
      <c r="K179" s="28"/>
      <c r="L179" s="70"/>
      <c r="M179" s="70"/>
      <c r="N179" s="28"/>
      <c r="O179" s="28"/>
      <c r="P179" s="66"/>
      <c r="Q179" s="66"/>
      <c r="R179" s="28"/>
    </row>
    <row r="180" spans="1:18">
      <c r="A180" s="12"/>
      <c r="B180" s="52" t="s">
        <v>81</v>
      </c>
      <c r="C180" s="54"/>
      <c r="D180" s="62">
        <v>83287</v>
      </c>
      <c r="E180" s="62"/>
      <c r="F180" s="54"/>
      <c r="G180" s="54"/>
      <c r="H180" s="62">
        <v>153530</v>
      </c>
      <c r="I180" s="62"/>
      <c r="J180" s="54"/>
      <c r="K180" s="54"/>
      <c r="L180" s="62">
        <v>33852</v>
      </c>
      <c r="M180" s="62"/>
      <c r="N180" s="54"/>
      <c r="O180" s="54"/>
      <c r="P180" s="62">
        <v>270669</v>
      </c>
      <c r="Q180" s="62"/>
      <c r="R180" s="54"/>
    </row>
    <row r="181" spans="1:18">
      <c r="A181" s="12"/>
      <c r="B181" s="52"/>
      <c r="C181" s="54"/>
      <c r="D181" s="62"/>
      <c r="E181" s="62"/>
      <c r="F181" s="54"/>
      <c r="G181" s="54"/>
      <c r="H181" s="62"/>
      <c r="I181" s="62"/>
      <c r="J181" s="54"/>
      <c r="K181" s="54"/>
      <c r="L181" s="62"/>
      <c r="M181" s="62"/>
      <c r="N181" s="54"/>
      <c r="O181" s="54"/>
      <c r="P181" s="62"/>
      <c r="Q181" s="62"/>
      <c r="R181" s="54"/>
    </row>
    <row r="182" spans="1:18">
      <c r="A182" s="12"/>
      <c r="B182" s="63" t="s">
        <v>48</v>
      </c>
      <c r="C182" s="28"/>
      <c r="D182" s="70" t="s">
        <v>292</v>
      </c>
      <c r="E182" s="70"/>
      <c r="F182" s="28"/>
      <c r="G182" s="28"/>
      <c r="H182" s="66">
        <v>167975</v>
      </c>
      <c r="I182" s="66"/>
      <c r="J182" s="28"/>
      <c r="K182" s="28"/>
      <c r="L182" s="70" t="s">
        <v>292</v>
      </c>
      <c r="M182" s="70"/>
      <c r="N182" s="28"/>
      <c r="O182" s="28"/>
      <c r="P182" s="66">
        <v>167975</v>
      </c>
      <c r="Q182" s="66"/>
      <c r="R182" s="28"/>
    </row>
    <row r="183" spans="1:18">
      <c r="A183" s="12"/>
      <c r="B183" s="63"/>
      <c r="C183" s="28"/>
      <c r="D183" s="70"/>
      <c r="E183" s="70"/>
      <c r="F183" s="28"/>
      <c r="G183" s="28"/>
      <c r="H183" s="66"/>
      <c r="I183" s="66"/>
      <c r="J183" s="28"/>
      <c r="K183" s="28"/>
      <c r="L183" s="70"/>
      <c r="M183" s="70"/>
      <c r="N183" s="28"/>
      <c r="O183" s="28"/>
      <c r="P183" s="66"/>
      <c r="Q183" s="66"/>
      <c r="R183" s="28"/>
    </row>
    <row r="184" spans="1:18">
      <c r="A184" s="12"/>
      <c r="B184" s="52" t="s">
        <v>50</v>
      </c>
      <c r="C184" s="54"/>
      <c r="D184" s="62">
        <v>94393</v>
      </c>
      <c r="E184" s="62"/>
      <c r="F184" s="54"/>
      <c r="G184" s="54"/>
      <c r="H184" s="69" t="s">
        <v>292</v>
      </c>
      <c r="I184" s="69"/>
      <c r="J184" s="54"/>
      <c r="K184" s="54"/>
      <c r="L184" s="69" t="s">
        <v>292</v>
      </c>
      <c r="M184" s="69"/>
      <c r="N184" s="54"/>
      <c r="O184" s="54"/>
      <c r="P184" s="62">
        <v>94393</v>
      </c>
      <c r="Q184" s="62"/>
      <c r="R184" s="54"/>
    </row>
    <row r="185" spans="1:18">
      <c r="A185" s="12"/>
      <c r="B185" s="52"/>
      <c r="C185" s="54"/>
      <c r="D185" s="62"/>
      <c r="E185" s="62"/>
      <c r="F185" s="54"/>
      <c r="G185" s="54"/>
      <c r="H185" s="69"/>
      <c r="I185" s="69"/>
      <c r="J185" s="54"/>
      <c r="K185" s="54"/>
      <c r="L185" s="69"/>
      <c r="M185" s="69"/>
      <c r="N185" s="54"/>
      <c r="O185" s="54"/>
      <c r="P185" s="62"/>
      <c r="Q185" s="62"/>
      <c r="R185" s="54"/>
    </row>
    <row r="186" spans="1:18">
      <c r="A186" s="12"/>
      <c r="B186" s="63" t="s">
        <v>378</v>
      </c>
      <c r="C186" s="28"/>
      <c r="D186" s="66">
        <v>1052524</v>
      </c>
      <c r="E186" s="66"/>
      <c r="F186" s="28"/>
      <c r="G186" s="28"/>
      <c r="H186" s="66">
        <v>857013</v>
      </c>
      <c r="I186" s="66"/>
      <c r="J186" s="28"/>
      <c r="K186" s="28"/>
      <c r="L186" s="66">
        <v>90851</v>
      </c>
      <c r="M186" s="66"/>
      <c r="N186" s="28"/>
      <c r="O186" s="28"/>
      <c r="P186" s="66">
        <v>2000388</v>
      </c>
      <c r="Q186" s="66"/>
      <c r="R186" s="28"/>
    </row>
    <row r="187" spans="1:18">
      <c r="A187" s="12"/>
      <c r="B187" s="63"/>
      <c r="C187" s="28"/>
      <c r="D187" s="66"/>
      <c r="E187" s="66"/>
      <c r="F187" s="28"/>
      <c r="G187" s="28"/>
      <c r="H187" s="66"/>
      <c r="I187" s="66"/>
      <c r="J187" s="28"/>
      <c r="K187" s="28"/>
      <c r="L187" s="66"/>
      <c r="M187" s="66"/>
      <c r="N187" s="28"/>
      <c r="O187" s="28"/>
      <c r="P187" s="66"/>
      <c r="Q187" s="66"/>
      <c r="R187" s="28"/>
    </row>
    <row r="188" spans="1:18">
      <c r="A188" s="12"/>
      <c r="B188" s="52" t="s">
        <v>51</v>
      </c>
      <c r="C188" s="54"/>
      <c r="D188" s="62">
        <v>48576</v>
      </c>
      <c r="E188" s="62"/>
      <c r="F188" s="54"/>
      <c r="G188" s="54"/>
      <c r="H188" s="69" t="s">
        <v>292</v>
      </c>
      <c r="I188" s="69"/>
      <c r="J188" s="54"/>
      <c r="K188" s="54"/>
      <c r="L188" s="69" t="s">
        <v>292</v>
      </c>
      <c r="M188" s="69"/>
      <c r="N188" s="54"/>
      <c r="O188" s="54"/>
      <c r="P188" s="62">
        <v>48576</v>
      </c>
      <c r="Q188" s="62"/>
      <c r="R188" s="54"/>
    </row>
    <row r="189" spans="1:18" ht="15.75" thickBot="1">
      <c r="A189" s="12"/>
      <c r="B189" s="52"/>
      <c r="C189" s="54"/>
      <c r="D189" s="102"/>
      <c r="E189" s="102"/>
      <c r="F189" s="103"/>
      <c r="G189" s="54"/>
      <c r="H189" s="75"/>
      <c r="I189" s="75"/>
      <c r="J189" s="103"/>
      <c r="K189" s="54"/>
      <c r="L189" s="75"/>
      <c r="M189" s="75"/>
      <c r="N189" s="103"/>
      <c r="O189" s="54"/>
      <c r="P189" s="102"/>
      <c r="Q189" s="102"/>
      <c r="R189" s="103"/>
    </row>
    <row r="190" spans="1:18">
      <c r="A190" s="12"/>
      <c r="B190" s="63" t="s">
        <v>379</v>
      </c>
      <c r="C190" s="28"/>
      <c r="D190" s="87">
        <v>1688524</v>
      </c>
      <c r="E190" s="87"/>
      <c r="F190" s="89"/>
      <c r="G190" s="28"/>
      <c r="H190" s="87">
        <v>1349501</v>
      </c>
      <c r="I190" s="87"/>
      <c r="J190" s="89"/>
      <c r="K190" s="28"/>
      <c r="L190" s="87">
        <v>216173</v>
      </c>
      <c r="M190" s="87"/>
      <c r="N190" s="89"/>
      <c r="O190" s="28"/>
      <c r="P190" s="87">
        <v>3254198</v>
      </c>
      <c r="Q190" s="87"/>
      <c r="R190" s="89"/>
    </row>
    <row r="191" spans="1:18">
      <c r="A191" s="12"/>
      <c r="B191" s="63"/>
      <c r="C191" s="28"/>
      <c r="D191" s="104"/>
      <c r="E191" s="104"/>
      <c r="F191" s="105"/>
      <c r="G191" s="28"/>
      <c r="H191" s="104"/>
      <c r="I191" s="104"/>
      <c r="J191" s="105"/>
      <c r="K191" s="28"/>
      <c r="L191" s="104"/>
      <c r="M191" s="104"/>
      <c r="N191" s="105"/>
      <c r="O191" s="28"/>
      <c r="P191" s="104"/>
      <c r="Q191" s="104"/>
      <c r="R191" s="105"/>
    </row>
    <row r="192" spans="1:18">
      <c r="A192" s="12"/>
      <c r="B192" s="52" t="s">
        <v>380</v>
      </c>
      <c r="C192" s="54"/>
      <c r="D192" s="69" t="s">
        <v>292</v>
      </c>
      <c r="E192" s="69"/>
      <c r="F192" s="54"/>
      <c r="G192" s="54"/>
      <c r="H192" s="69" t="s">
        <v>292</v>
      </c>
      <c r="I192" s="69"/>
      <c r="J192" s="54"/>
      <c r="K192" s="54"/>
      <c r="L192" s="69" t="s">
        <v>292</v>
      </c>
      <c r="M192" s="69"/>
      <c r="N192" s="54"/>
      <c r="O192" s="54"/>
      <c r="P192" s="62">
        <v>883965</v>
      </c>
      <c r="Q192" s="62"/>
      <c r="R192" s="54"/>
    </row>
    <row r="193" spans="1:23" ht="15.75" thickBot="1">
      <c r="A193" s="12"/>
      <c r="B193" s="52"/>
      <c r="C193" s="54"/>
      <c r="D193" s="75"/>
      <c r="E193" s="75"/>
      <c r="F193" s="103"/>
      <c r="G193" s="54"/>
      <c r="H193" s="75"/>
      <c r="I193" s="75"/>
      <c r="J193" s="103"/>
      <c r="K193" s="54"/>
      <c r="L193" s="75"/>
      <c r="M193" s="75"/>
      <c r="N193" s="103"/>
      <c r="O193" s="54"/>
      <c r="P193" s="102"/>
      <c r="Q193" s="102"/>
      <c r="R193" s="103"/>
    </row>
    <row r="194" spans="1:23">
      <c r="A194" s="12"/>
      <c r="B194" s="84" t="s">
        <v>381</v>
      </c>
      <c r="C194" s="28"/>
      <c r="D194" s="85" t="s">
        <v>291</v>
      </c>
      <c r="E194" s="87">
        <v>1688524</v>
      </c>
      <c r="F194" s="89"/>
      <c r="G194" s="28"/>
      <c r="H194" s="85" t="s">
        <v>291</v>
      </c>
      <c r="I194" s="87">
        <v>1349501</v>
      </c>
      <c r="J194" s="89"/>
      <c r="K194" s="28"/>
      <c r="L194" s="85" t="s">
        <v>291</v>
      </c>
      <c r="M194" s="87">
        <v>216173</v>
      </c>
      <c r="N194" s="89"/>
      <c r="O194" s="28"/>
      <c r="P194" s="85" t="s">
        <v>291</v>
      </c>
      <c r="Q194" s="87">
        <v>4138163</v>
      </c>
      <c r="R194" s="89"/>
    </row>
    <row r="195" spans="1:23" ht="15.75" thickBot="1">
      <c r="A195" s="12"/>
      <c r="B195" s="84"/>
      <c r="C195" s="28"/>
      <c r="D195" s="86"/>
      <c r="E195" s="88"/>
      <c r="F195" s="90"/>
      <c r="G195" s="28"/>
      <c r="H195" s="86"/>
      <c r="I195" s="88"/>
      <c r="J195" s="90"/>
      <c r="K195" s="28"/>
      <c r="L195" s="86"/>
      <c r="M195" s="88"/>
      <c r="N195" s="90"/>
      <c r="O195" s="28"/>
      <c r="P195" s="86"/>
      <c r="Q195" s="88"/>
      <c r="R195" s="90"/>
    </row>
    <row r="196" spans="1:23" ht="15.75" thickTop="1">
      <c r="A196" s="12"/>
      <c r="B196" s="11"/>
      <c r="C196" s="11"/>
      <c r="D196" s="11"/>
      <c r="E196" s="11"/>
      <c r="F196" s="11"/>
      <c r="G196" s="11"/>
      <c r="H196" s="11"/>
      <c r="I196" s="11"/>
      <c r="J196" s="11"/>
      <c r="K196" s="11"/>
      <c r="L196" s="11"/>
      <c r="M196" s="11"/>
      <c r="N196" s="11"/>
      <c r="O196" s="11"/>
      <c r="P196" s="11"/>
      <c r="Q196" s="11"/>
      <c r="R196" s="11"/>
      <c r="S196" s="11"/>
      <c r="T196" s="11"/>
      <c r="U196" s="11"/>
      <c r="V196" s="11"/>
      <c r="W196" s="11"/>
    </row>
    <row r="197" spans="1:23">
      <c r="A197" s="12"/>
      <c r="B197" s="11"/>
      <c r="C197" s="11"/>
      <c r="D197" s="11"/>
      <c r="E197" s="11"/>
      <c r="F197" s="11"/>
      <c r="G197" s="11"/>
      <c r="H197" s="11"/>
      <c r="I197" s="11"/>
      <c r="J197" s="11"/>
      <c r="K197" s="11"/>
      <c r="L197" s="11"/>
      <c r="M197" s="11"/>
      <c r="N197" s="11"/>
      <c r="O197" s="11"/>
      <c r="P197" s="11"/>
      <c r="Q197" s="11"/>
      <c r="R197" s="11"/>
      <c r="S197" s="11"/>
      <c r="T197" s="11"/>
      <c r="U197" s="11"/>
      <c r="V197" s="11"/>
      <c r="W197" s="11"/>
    </row>
    <row r="198" spans="1:23">
      <c r="A198" s="12"/>
      <c r="B198" s="26" t="s">
        <v>285</v>
      </c>
      <c r="C198" s="26"/>
      <c r="D198" s="26"/>
      <c r="E198" s="26"/>
      <c r="F198" s="26"/>
      <c r="G198" s="26"/>
      <c r="H198" s="26"/>
      <c r="I198" s="26"/>
      <c r="J198" s="26"/>
      <c r="K198" s="26"/>
      <c r="L198" s="26"/>
      <c r="M198" s="26"/>
      <c r="N198" s="26"/>
      <c r="O198" s="26"/>
      <c r="P198" s="26"/>
      <c r="Q198" s="26"/>
      <c r="R198" s="26"/>
      <c r="S198" s="26"/>
      <c r="T198" s="26"/>
      <c r="U198" s="26"/>
      <c r="V198" s="26"/>
      <c r="W198" s="26"/>
    </row>
    <row r="199" spans="1:23">
      <c r="A199" s="12"/>
      <c r="B199" s="11"/>
      <c r="C199" s="11"/>
      <c r="D199" s="11"/>
      <c r="E199" s="11"/>
      <c r="F199" s="11"/>
      <c r="G199" s="11"/>
      <c r="H199" s="11"/>
      <c r="I199" s="11"/>
      <c r="J199" s="11"/>
      <c r="K199" s="11"/>
      <c r="L199" s="11"/>
      <c r="M199" s="11"/>
      <c r="N199" s="11"/>
      <c r="O199" s="11"/>
      <c r="P199" s="11"/>
      <c r="Q199" s="11"/>
      <c r="R199" s="11"/>
      <c r="S199" s="11"/>
      <c r="T199" s="11"/>
      <c r="U199" s="11"/>
      <c r="V199" s="11"/>
      <c r="W199" s="11"/>
    </row>
    <row r="200" spans="1:23">
      <c r="A200" s="12"/>
      <c r="B200" s="29" t="s">
        <v>382</v>
      </c>
      <c r="C200" s="29"/>
      <c r="D200" s="29"/>
      <c r="E200" s="29"/>
      <c r="F200" s="29"/>
      <c r="G200" s="29"/>
      <c r="H200" s="29"/>
      <c r="I200" s="29"/>
      <c r="J200" s="29"/>
      <c r="K200" s="29"/>
      <c r="L200" s="29"/>
      <c r="M200" s="29"/>
      <c r="N200" s="29"/>
      <c r="O200" s="29"/>
      <c r="P200" s="29"/>
      <c r="Q200" s="29"/>
      <c r="R200" s="29"/>
      <c r="S200" s="29"/>
      <c r="T200" s="29"/>
      <c r="U200" s="29"/>
      <c r="V200" s="29"/>
      <c r="W200" s="29"/>
    </row>
    <row r="201" spans="1:23">
      <c r="A201" s="12"/>
      <c r="B201" s="141"/>
      <c r="C201" s="141"/>
      <c r="D201" s="141"/>
      <c r="E201" s="141"/>
      <c r="F201" s="141"/>
      <c r="G201" s="141"/>
      <c r="H201" s="141"/>
      <c r="I201" s="141"/>
      <c r="J201" s="141"/>
      <c r="K201" s="141"/>
      <c r="L201" s="141"/>
      <c r="M201" s="141"/>
      <c r="N201" s="141"/>
      <c r="O201" s="141"/>
      <c r="P201" s="141"/>
      <c r="Q201" s="141"/>
      <c r="R201" s="141"/>
      <c r="S201" s="141"/>
      <c r="T201" s="141"/>
      <c r="U201" s="141"/>
      <c r="V201" s="141"/>
      <c r="W201" s="141"/>
    </row>
    <row r="202" spans="1:23">
      <c r="A202" s="12"/>
      <c r="B202" s="23"/>
      <c r="C202" s="23"/>
      <c r="D202" s="23"/>
      <c r="E202" s="23"/>
      <c r="F202" s="23"/>
      <c r="G202" s="23"/>
      <c r="H202" s="23"/>
      <c r="I202" s="23"/>
      <c r="J202" s="23"/>
      <c r="K202" s="23"/>
      <c r="L202" s="23"/>
      <c r="M202" s="23"/>
      <c r="N202" s="23"/>
    </row>
    <row r="203" spans="1:23">
      <c r="A203" s="12"/>
      <c r="B203" s="16"/>
      <c r="C203" s="16"/>
      <c r="D203" s="16"/>
      <c r="E203" s="16"/>
      <c r="F203" s="16"/>
      <c r="G203" s="16"/>
      <c r="H203" s="16"/>
      <c r="I203" s="16"/>
      <c r="J203" s="16"/>
      <c r="K203" s="16"/>
      <c r="L203" s="16"/>
      <c r="M203" s="16"/>
      <c r="N203" s="16"/>
    </row>
    <row r="204" spans="1:23" ht="15.75" thickBot="1">
      <c r="A204" s="12"/>
      <c r="B204" s="34" t="s">
        <v>383</v>
      </c>
      <c r="C204" s="15"/>
      <c r="D204" s="51">
        <v>2013</v>
      </c>
      <c r="E204" s="51"/>
      <c r="F204" s="51"/>
      <c r="G204" s="15"/>
      <c r="H204" s="51">
        <v>2012</v>
      </c>
      <c r="I204" s="51"/>
      <c r="J204" s="51"/>
      <c r="K204" s="15"/>
      <c r="L204" s="51">
        <v>2011</v>
      </c>
      <c r="M204" s="51"/>
      <c r="N204" s="51"/>
    </row>
    <row r="205" spans="1:23">
      <c r="A205" s="12"/>
      <c r="B205" s="53" t="s">
        <v>384</v>
      </c>
      <c r="C205" s="54"/>
      <c r="D205" s="55" t="s">
        <v>291</v>
      </c>
      <c r="E205" s="57">
        <v>1742333</v>
      </c>
      <c r="F205" s="59"/>
      <c r="G205" s="54"/>
      <c r="H205" s="55" t="s">
        <v>291</v>
      </c>
      <c r="I205" s="57">
        <v>1575452</v>
      </c>
      <c r="J205" s="59"/>
      <c r="K205" s="54"/>
      <c r="L205" s="55" t="s">
        <v>291</v>
      </c>
      <c r="M205" s="57">
        <v>1400114</v>
      </c>
      <c r="N205" s="59"/>
    </row>
    <row r="206" spans="1:23">
      <c r="A206" s="12"/>
      <c r="B206" s="52"/>
      <c r="C206" s="54"/>
      <c r="D206" s="61"/>
      <c r="E206" s="62"/>
      <c r="F206" s="54"/>
      <c r="G206" s="54"/>
      <c r="H206" s="61"/>
      <c r="I206" s="62"/>
      <c r="J206" s="54"/>
      <c r="K206" s="54"/>
      <c r="L206" s="61"/>
      <c r="M206" s="62"/>
      <c r="N206" s="54"/>
    </row>
    <row r="207" spans="1:23">
      <c r="A207" s="12"/>
      <c r="B207" s="63" t="s">
        <v>385</v>
      </c>
      <c r="C207" s="28"/>
      <c r="D207" s="66">
        <v>461826</v>
      </c>
      <c r="E207" s="66"/>
      <c r="F207" s="28"/>
      <c r="G207" s="28"/>
      <c r="H207" s="66">
        <v>425540</v>
      </c>
      <c r="I207" s="66"/>
      <c r="J207" s="28"/>
      <c r="K207" s="28"/>
      <c r="L207" s="66">
        <v>412483</v>
      </c>
      <c r="M207" s="66"/>
      <c r="N207" s="28"/>
    </row>
    <row r="208" spans="1:23">
      <c r="A208" s="12"/>
      <c r="B208" s="63"/>
      <c r="C208" s="28"/>
      <c r="D208" s="66"/>
      <c r="E208" s="66"/>
      <c r="F208" s="28"/>
      <c r="G208" s="28"/>
      <c r="H208" s="66"/>
      <c r="I208" s="66"/>
      <c r="J208" s="28"/>
      <c r="K208" s="28"/>
      <c r="L208" s="66"/>
      <c r="M208" s="66"/>
      <c r="N208" s="28"/>
    </row>
    <row r="209" spans="1:23">
      <c r="A209" s="12"/>
      <c r="B209" s="52" t="s">
        <v>386</v>
      </c>
      <c r="C209" s="54"/>
      <c r="D209" s="62">
        <v>1638844</v>
      </c>
      <c r="E209" s="62"/>
      <c r="F209" s="54"/>
      <c r="G209" s="54"/>
      <c r="H209" s="62">
        <v>1481076</v>
      </c>
      <c r="I209" s="62"/>
      <c r="J209" s="54"/>
      <c r="K209" s="54"/>
      <c r="L209" s="62">
        <v>1317265</v>
      </c>
      <c r="M209" s="62"/>
      <c r="N209" s="54"/>
    </row>
    <row r="210" spans="1:23">
      <c r="A210" s="12"/>
      <c r="B210" s="52"/>
      <c r="C210" s="54"/>
      <c r="D210" s="62"/>
      <c r="E210" s="62"/>
      <c r="F210" s="54"/>
      <c r="G210" s="54"/>
      <c r="H210" s="62"/>
      <c r="I210" s="62"/>
      <c r="J210" s="54"/>
      <c r="K210" s="54"/>
      <c r="L210" s="62"/>
      <c r="M210" s="62"/>
      <c r="N210" s="54"/>
    </row>
    <row r="211" spans="1:23">
      <c r="A211" s="12"/>
      <c r="B211" s="63" t="s">
        <v>387</v>
      </c>
      <c r="C211" s="28"/>
      <c r="D211" s="66">
        <v>457457</v>
      </c>
      <c r="E211" s="66"/>
      <c r="F211" s="28"/>
      <c r="G211" s="28"/>
      <c r="H211" s="66">
        <v>420209</v>
      </c>
      <c r="I211" s="66"/>
      <c r="J211" s="28"/>
      <c r="K211" s="28"/>
      <c r="L211" s="66">
        <v>406256</v>
      </c>
      <c r="M211" s="66"/>
      <c r="N211" s="28"/>
    </row>
    <row r="212" spans="1:23">
      <c r="A212" s="12"/>
      <c r="B212" s="63"/>
      <c r="C212" s="28"/>
      <c r="D212" s="66"/>
      <c r="E212" s="66"/>
      <c r="F212" s="28"/>
      <c r="G212" s="28"/>
      <c r="H212" s="66"/>
      <c r="I212" s="66"/>
      <c r="J212" s="28"/>
      <c r="K212" s="28"/>
      <c r="L212" s="66"/>
      <c r="M212" s="66"/>
      <c r="N212" s="28"/>
    </row>
    <row r="213" spans="1:23">
      <c r="A213" s="12"/>
      <c r="B213" s="52" t="s">
        <v>388</v>
      </c>
      <c r="C213" s="54"/>
      <c r="D213" s="62">
        <v>1602128</v>
      </c>
      <c r="E213" s="62"/>
      <c r="F213" s="54"/>
      <c r="G213" s="54"/>
      <c r="H213" s="62">
        <v>1413596</v>
      </c>
      <c r="I213" s="62"/>
      <c r="J213" s="54"/>
      <c r="K213" s="54"/>
      <c r="L213" s="62">
        <v>1194628</v>
      </c>
      <c r="M213" s="62"/>
      <c r="N213" s="54"/>
    </row>
    <row r="214" spans="1:23">
      <c r="A214" s="12"/>
      <c r="B214" s="52"/>
      <c r="C214" s="54"/>
      <c r="D214" s="62"/>
      <c r="E214" s="62"/>
      <c r="F214" s="54"/>
      <c r="G214" s="54"/>
      <c r="H214" s="62"/>
      <c r="I214" s="62"/>
      <c r="J214" s="54"/>
      <c r="K214" s="54"/>
      <c r="L214" s="62"/>
      <c r="M214" s="62"/>
      <c r="N214" s="54"/>
    </row>
    <row r="215" spans="1:23">
      <c r="A215" s="12"/>
      <c r="B215" s="63" t="s">
        <v>389</v>
      </c>
      <c r="C215" s="28"/>
      <c r="D215" s="66">
        <v>398759</v>
      </c>
      <c r="E215" s="66"/>
      <c r="F215" s="28"/>
      <c r="G215" s="28"/>
      <c r="H215" s="66">
        <v>390184</v>
      </c>
      <c r="I215" s="66"/>
      <c r="J215" s="28"/>
      <c r="K215" s="28"/>
      <c r="L215" s="66">
        <v>357800</v>
      </c>
      <c r="M215" s="66"/>
      <c r="N215" s="28"/>
    </row>
    <row r="216" spans="1:23">
      <c r="A216" s="12"/>
      <c r="B216" s="63"/>
      <c r="C216" s="28"/>
      <c r="D216" s="66"/>
      <c r="E216" s="66"/>
      <c r="F216" s="28"/>
      <c r="G216" s="28"/>
      <c r="H216" s="66"/>
      <c r="I216" s="66"/>
      <c r="J216" s="28"/>
      <c r="K216" s="28"/>
      <c r="L216" s="66"/>
      <c r="M216" s="66"/>
      <c r="N216" s="28"/>
    </row>
    <row r="217" spans="1:23">
      <c r="A217" s="12"/>
      <c r="B217" s="11"/>
      <c r="C217" s="11"/>
      <c r="D217" s="11"/>
      <c r="E217" s="11"/>
      <c r="F217" s="11"/>
      <c r="G217" s="11"/>
      <c r="H217" s="11"/>
      <c r="I217" s="11"/>
      <c r="J217" s="11"/>
      <c r="K217" s="11"/>
      <c r="L217" s="11"/>
      <c r="M217" s="11"/>
      <c r="N217" s="11"/>
      <c r="O217" s="11"/>
      <c r="P217" s="11"/>
      <c r="Q217" s="11"/>
      <c r="R217" s="11"/>
      <c r="S217" s="11"/>
      <c r="T217" s="11"/>
      <c r="U217" s="11"/>
      <c r="V217" s="11"/>
      <c r="W217" s="11"/>
    </row>
    <row r="218" spans="1:23">
      <c r="A218" s="12"/>
      <c r="B218" s="29" t="s">
        <v>390</v>
      </c>
      <c r="C218" s="29"/>
      <c r="D218" s="29"/>
      <c r="E218" s="29"/>
      <c r="F218" s="29"/>
      <c r="G218" s="29"/>
      <c r="H218" s="29"/>
      <c r="I218" s="29"/>
      <c r="J218" s="29"/>
      <c r="K218" s="29"/>
      <c r="L218" s="29"/>
      <c r="M218" s="29"/>
      <c r="N218" s="29"/>
      <c r="O218" s="29"/>
      <c r="P218" s="29"/>
      <c r="Q218" s="29"/>
      <c r="R218" s="29"/>
      <c r="S218" s="29"/>
      <c r="T218" s="29"/>
      <c r="U218" s="29"/>
      <c r="V218" s="29"/>
      <c r="W218" s="29"/>
    </row>
    <row r="219" spans="1:23">
      <c r="A219" s="12"/>
      <c r="B219" s="142"/>
      <c r="C219" s="142"/>
      <c r="D219" s="142"/>
      <c r="E219" s="142"/>
      <c r="F219" s="142"/>
      <c r="G219" s="142"/>
      <c r="H219" s="142"/>
      <c r="I219" s="142"/>
      <c r="J219" s="142"/>
      <c r="K219" s="142"/>
      <c r="L219" s="142"/>
      <c r="M219" s="142"/>
      <c r="N219" s="142"/>
      <c r="O219" s="142"/>
      <c r="P219" s="142"/>
      <c r="Q219" s="142"/>
      <c r="R219" s="142"/>
      <c r="S219" s="142"/>
      <c r="T219" s="142"/>
      <c r="U219" s="142"/>
      <c r="V219" s="142"/>
      <c r="W219" s="142"/>
    </row>
    <row r="220" spans="1:23">
      <c r="A220" s="12"/>
      <c r="B220" s="23"/>
      <c r="C220" s="23"/>
      <c r="D220" s="23"/>
      <c r="E220" s="23"/>
      <c r="F220" s="23"/>
      <c r="G220" s="23"/>
      <c r="H220" s="23"/>
      <c r="I220" s="23"/>
      <c r="J220" s="23"/>
      <c r="K220" s="23"/>
      <c r="L220" s="23"/>
      <c r="M220" s="23"/>
      <c r="N220" s="23"/>
      <c r="O220" s="23"/>
      <c r="P220" s="23"/>
      <c r="Q220" s="23"/>
      <c r="R220" s="23"/>
      <c r="S220" s="23"/>
      <c r="T220" s="23"/>
      <c r="U220" s="23"/>
      <c r="V220" s="23"/>
      <c r="W220" s="23"/>
    </row>
    <row r="221" spans="1:23">
      <c r="A221" s="12"/>
      <c r="B221" s="16"/>
      <c r="C221" s="16"/>
      <c r="D221" s="16"/>
      <c r="E221" s="16"/>
      <c r="F221" s="16"/>
      <c r="G221" s="16"/>
      <c r="H221" s="16"/>
      <c r="I221" s="16"/>
      <c r="J221" s="16"/>
      <c r="K221" s="16"/>
      <c r="L221" s="16"/>
      <c r="M221" s="16"/>
      <c r="N221" s="16"/>
      <c r="O221" s="16"/>
      <c r="P221" s="16"/>
      <c r="Q221" s="16"/>
      <c r="R221" s="16"/>
      <c r="S221" s="16"/>
      <c r="T221" s="16"/>
      <c r="U221" s="16"/>
      <c r="V221" s="16"/>
      <c r="W221" s="16"/>
    </row>
    <row r="222" spans="1:23">
      <c r="A222" s="12"/>
      <c r="B222" s="108" t="s">
        <v>383</v>
      </c>
      <c r="C222" s="28"/>
      <c r="D222" s="98">
        <v>2013</v>
      </c>
      <c r="E222" s="98"/>
      <c r="F222" s="98"/>
      <c r="G222" s="98"/>
      <c r="H222" s="98"/>
      <c r="I222" s="98"/>
      <c r="J222" s="110"/>
      <c r="K222" s="98">
        <v>2012</v>
      </c>
      <c r="L222" s="98"/>
      <c r="M222" s="98"/>
      <c r="N222" s="98"/>
      <c r="O222" s="98"/>
      <c r="P222" s="98"/>
      <c r="Q222" s="110"/>
      <c r="R222" s="98">
        <v>2011</v>
      </c>
      <c r="S222" s="98"/>
      <c r="T222" s="98"/>
      <c r="U222" s="98"/>
      <c r="V222" s="98"/>
      <c r="W222" s="98"/>
    </row>
    <row r="223" spans="1:23" ht="15.75" thickBot="1">
      <c r="A223" s="12"/>
      <c r="B223" s="109"/>
      <c r="C223" s="28"/>
      <c r="D223" s="51"/>
      <c r="E223" s="51"/>
      <c r="F223" s="51"/>
      <c r="G223" s="51"/>
      <c r="H223" s="51"/>
      <c r="I223" s="51"/>
      <c r="J223" s="110"/>
      <c r="K223" s="51"/>
      <c r="L223" s="51"/>
      <c r="M223" s="51"/>
      <c r="N223" s="51"/>
      <c r="O223" s="51"/>
      <c r="P223" s="51"/>
      <c r="Q223" s="110"/>
      <c r="R223" s="51"/>
      <c r="S223" s="51"/>
      <c r="T223" s="51"/>
      <c r="U223" s="51"/>
      <c r="V223" s="51"/>
      <c r="W223" s="51"/>
    </row>
    <row r="224" spans="1:23" ht="15.75" thickBot="1">
      <c r="A224" s="12"/>
      <c r="B224" s="15"/>
      <c r="C224" s="15"/>
      <c r="D224" s="111" t="s">
        <v>142</v>
      </c>
      <c r="E224" s="111"/>
      <c r="F224" s="111"/>
      <c r="G224" s="15"/>
      <c r="H224" s="111" t="s">
        <v>391</v>
      </c>
      <c r="I224" s="111"/>
      <c r="J224" s="15"/>
      <c r="K224" s="111" t="s">
        <v>142</v>
      </c>
      <c r="L224" s="111"/>
      <c r="M224" s="111"/>
      <c r="N224" s="15"/>
      <c r="O224" s="111" t="s">
        <v>391</v>
      </c>
      <c r="P224" s="111"/>
      <c r="Q224" s="15"/>
      <c r="R224" s="111" t="s">
        <v>142</v>
      </c>
      <c r="S224" s="111"/>
      <c r="T224" s="111"/>
      <c r="U224" s="15"/>
      <c r="V224" s="111" t="s">
        <v>391</v>
      </c>
      <c r="W224" s="111"/>
    </row>
    <row r="225" spans="1:23">
      <c r="A225" s="12"/>
      <c r="B225" s="106" t="s">
        <v>95</v>
      </c>
      <c r="C225" s="38"/>
      <c r="D225" s="59"/>
      <c r="E225" s="59"/>
      <c r="F225" s="59"/>
      <c r="G225" s="38"/>
      <c r="H225" s="59"/>
      <c r="I225" s="59"/>
      <c r="J225" s="38"/>
      <c r="K225" s="59"/>
      <c r="L225" s="59"/>
      <c r="M225" s="59"/>
      <c r="N225" s="38"/>
      <c r="O225" s="59"/>
      <c r="P225" s="59"/>
      <c r="Q225" s="38"/>
      <c r="R225" s="59"/>
      <c r="S225" s="59"/>
      <c r="T225" s="59"/>
      <c r="U225" s="38"/>
      <c r="V225" s="59"/>
      <c r="W225" s="59"/>
    </row>
    <row r="226" spans="1:23">
      <c r="A226" s="12"/>
      <c r="B226" s="107" t="s">
        <v>288</v>
      </c>
      <c r="C226" s="15"/>
      <c r="D226" s="28"/>
      <c r="E226" s="28"/>
      <c r="F226" s="28"/>
      <c r="G226" s="15"/>
      <c r="H226" s="28"/>
      <c r="I226" s="28"/>
      <c r="J226" s="15"/>
      <c r="K226" s="28"/>
      <c r="L226" s="28"/>
      <c r="M226" s="28"/>
      <c r="N226" s="15"/>
      <c r="O226" s="28"/>
      <c r="P226" s="28"/>
      <c r="Q226" s="15"/>
      <c r="R226" s="28"/>
      <c r="S226" s="28"/>
      <c r="T226" s="28"/>
      <c r="U226" s="15"/>
      <c r="V226" s="28"/>
      <c r="W226" s="28"/>
    </row>
    <row r="227" spans="1:23">
      <c r="A227" s="12"/>
      <c r="B227" s="112" t="s">
        <v>392</v>
      </c>
      <c r="C227" s="54"/>
      <c r="D227" s="113" t="s">
        <v>291</v>
      </c>
      <c r="E227" s="114">
        <v>143691</v>
      </c>
      <c r="F227" s="54"/>
      <c r="G227" s="54"/>
      <c r="H227" s="115">
        <v>6.8</v>
      </c>
      <c r="I227" s="113" t="s">
        <v>318</v>
      </c>
      <c r="J227" s="54"/>
      <c r="K227" s="113" t="s">
        <v>291</v>
      </c>
      <c r="L227" s="114">
        <v>190125</v>
      </c>
      <c r="M227" s="54"/>
      <c r="N227" s="54"/>
      <c r="O227" s="115">
        <v>10</v>
      </c>
      <c r="P227" s="113" t="s">
        <v>318</v>
      </c>
      <c r="Q227" s="54"/>
      <c r="R227" s="113" t="s">
        <v>291</v>
      </c>
      <c r="S227" s="114">
        <v>207993</v>
      </c>
      <c r="T227" s="54"/>
      <c r="U227" s="54"/>
      <c r="V227" s="115">
        <v>12.1</v>
      </c>
      <c r="W227" s="113" t="s">
        <v>318</v>
      </c>
    </row>
    <row r="228" spans="1:23">
      <c r="A228" s="12"/>
      <c r="B228" s="112"/>
      <c r="C228" s="54"/>
      <c r="D228" s="113"/>
      <c r="E228" s="114"/>
      <c r="F228" s="54"/>
      <c r="G228" s="54"/>
      <c r="H228" s="115"/>
      <c r="I228" s="113"/>
      <c r="J228" s="54"/>
      <c r="K228" s="113"/>
      <c r="L228" s="114"/>
      <c r="M228" s="54"/>
      <c r="N228" s="54"/>
      <c r="O228" s="115"/>
      <c r="P228" s="113"/>
      <c r="Q228" s="54"/>
      <c r="R228" s="113"/>
      <c r="S228" s="114"/>
      <c r="T228" s="54"/>
      <c r="U228" s="54"/>
      <c r="V228" s="115"/>
      <c r="W228" s="113"/>
    </row>
    <row r="229" spans="1:23">
      <c r="A229" s="12"/>
      <c r="B229" s="116" t="s">
        <v>393</v>
      </c>
      <c r="C229" s="28"/>
      <c r="D229" s="117">
        <v>473732</v>
      </c>
      <c r="E229" s="117"/>
      <c r="F229" s="28"/>
      <c r="G229" s="28"/>
      <c r="H229" s="118">
        <v>22.6</v>
      </c>
      <c r="I229" s="119" t="s">
        <v>318</v>
      </c>
      <c r="J229" s="28"/>
      <c r="K229" s="117">
        <v>433307</v>
      </c>
      <c r="L229" s="117"/>
      <c r="M229" s="28"/>
      <c r="N229" s="28"/>
      <c r="O229" s="118">
        <v>22.8</v>
      </c>
      <c r="P229" s="119" t="s">
        <v>318</v>
      </c>
      <c r="Q229" s="28"/>
      <c r="R229" s="117">
        <v>441666</v>
      </c>
      <c r="S229" s="117"/>
      <c r="T229" s="28"/>
      <c r="U229" s="28"/>
      <c r="V229" s="118">
        <v>25.6</v>
      </c>
      <c r="W229" s="119" t="s">
        <v>318</v>
      </c>
    </row>
    <row r="230" spans="1:23">
      <c r="A230" s="12"/>
      <c r="B230" s="116"/>
      <c r="C230" s="28"/>
      <c r="D230" s="117"/>
      <c r="E230" s="117"/>
      <c r="F230" s="28"/>
      <c r="G230" s="28"/>
      <c r="H230" s="118"/>
      <c r="I230" s="119"/>
      <c r="J230" s="28"/>
      <c r="K230" s="117"/>
      <c r="L230" s="117"/>
      <c r="M230" s="28"/>
      <c r="N230" s="28"/>
      <c r="O230" s="118"/>
      <c r="P230" s="119"/>
      <c r="Q230" s="28"/>
      <c r="R230" s="117"/>
      <c r="S230" s="117"/>
      <c r="T230" s="28"/>
      <c r="U230" s="28"/>
      <c r="V230" s="118"/>
      <c r="W230" s="119"/>
    </row>
    <row r="231" spans="1:23">
      <c r="A231" s="12"/>
      <c r="B231" s="112" t="s">
        <v>394</v>
      </c>
      <c r="C231" s="54"/>
      <c r="D231" s="114">
        <v>35340</v>
      </c>
      <c r="E231" s="114"/>
      <c r="F231" s="54"/>
      <c r="G231" s="54"/>
      <c r="H231" s="115">
        <v>1.7</v>
      </c>
      <c r="I231" s="113" t="s">
        <v>318</v>
      </c>
      <c r="J231" s="54"/>
      <c r="K231" s="114">
        <v>37244</v>
      </c>
      <c r="L231" s="114"/>
      <c r="M231" s="54"/>
      <c r="N231" s="54"/>
      <c r="O231" s="115">
        <v>2</v>
      </c>
      <c r="P231" s="113" t="s">
        <v>318</v>
      </c>
      <c r="Q231" s="54"/>
      <c r="R231" s="114">
        <v>42604</v>
      </c>
      <c r="S231" s="114"/>
      <c r="T231" s="54"/>
      <c r="U231" s="54"/>
      <c r="V231" s="115">
        <v>2.5</v>
      </c>
      <c r="W231" s="113" t="s">
        <v>318</v>
      </c>
    </row>
    <row r="232" spans="1:23">
      <c r="A232" s="12"/>
      <c r="B232" s="112"/>
      <c r="C232" s="54"/>
      <c r="D232" s="114"/>
      <c r="E232" s="114"/>
      <c r="F232" s="54"/>
      <c r="G232" s="54"/>
      <c r="H232" s="115"/>
      <c r="I232" s="113"/>
      <c r="J232" s="54"/>
      <c r="K232" s="114"/>
      <c r="L232" s="114"/>
      <c r="M232" s="54"/>
      <c r="N232" s="54"/>
      <c r="O232" s="115"/>
      <c r="P232" s="113"/>
      <c r="Q232" s="54"/>
      <c r="R232" s="114"/>
      <c r="S232" s="114"/>
      <c r="T232" s="54"/>
      <c r="U232" s="54"/>
      <c r="V232" s="115"/>
      <c r="W232" s="113"/>
    </row>
    <row r="233" spans="1:23">
      <c r="A233" s="12"/>
      <c r="B233" s="116" t="s">
        <v>395</v>
      </c>
      <c r="C233" s="28"/>
      <c r="D233" s="117">
        <v>109010</v>
      </c>
      <c r="E233" s="117"/>
      <c r="F233" s="28"/>
      <c r="G233" s="28"/>
      <c r="H233" s="118">
        <v>5.2</v>
      </c>
      <c r="I233" s="119" t="s">
        <v>318</v>
      </c>
      <c r="J233" s="28"/>
      <c r="K233" s="117">
        <v>104617</v>
      </c>
      <c r="L233" s="117"/>
      <c r="M233" s="28"/>
      <c r="N233" s="28"/>
      <c r="O233" s="118">
        <v>5.5</v>
      </c>
      <c r="P233" s="119" t="s">
        <v>318</v>
      </c>
      <c r="Q233" s="28"/>
      <c r="R233" s="117">
        <v>105774</v>
      </c>
      <c r="S233" s="117"/>
      <c r="T233" s="28"/>
      <c r="U233" s="28"/>
      <c r="V233" s="118">
        <v>6.1</v>
      </c>
      <c r="W233" s="119" t="s">
        <v>318</v>
      </c>
    </row>
    <row r="234" spans="1:23" ht="15.75" thickBot="1">
      <c r="A234" s="12"/>
      <c r="B234" s="116"/>
      <c r="C234" s="28"/>
      <c r="D234" s="120"/>
      <c r="E234" s="120"/>
      <c r="F234" s="100"/>
      <c r="G234" s="28"/>
      <c r="H234" s="121"/>
      <c r="I234" s="122"/>
      <c r="J234" s="28"/>
      <c r="K234" s="120"/>
      <c r="L234" s="120"/>
      <c r="M234" s="100"/>
      <c r="N234" s="28"/>
      <c r="O234" s="121"/>
      <c r="P234" s="122"/>
      <c r="Q234" s="28"/>
      <c r="R234" s="120"/>
      <c r="S234" s="120"/>
      <c r="T234" s="100"/>
      <c r="U234" s="28"/>
      <c r="V234" s="121"/>
      <c r="W234" s="122"/>
    </row>
    <row r="235" spans="1:23">
      <c r="A235" s="12"/>
      <c r="B235" s="112" t="s">
        <v>396</v>
      </c>
      <c r="C235" s="54"/>
      <c r="D235" s="123">
        <v>761773</v>
      </c>
      <c r="E235" s="123"/>
      <c r="F235" s="59"/>
      <c r="G235" s="54"/>
      <c r="H235" s="125">
        <v>36.299999999999997</v>
      </c>
      <c r="I235" s="127" t="s">
        <v>318</v>
      </c>
      <c r="J235" s="54"/>
      <c r="K235" s="123">
        <v>765293</v>
      </c>
      <c r="L235" s="123"/>
      <c r="M235" s="59"/>
      <c r="N235" s="54"/>
      <c r="O235" s="125">
        <v>40.299999999999997</v>
      </c>
      <c r="P235" s="127" t="s">
        <v>318</v>
      </c>
      <c r="Q235" s="54"/>
      <c r="R235" s="123">
        <v>798037</v>
      </c>
      <c r="S235" s="123"/>
      <c r="T235" s="59"/>
      <c r="U235" s="54"/>
      <c r="V235" s="125">
        <v>46.3</v>
      </c>
      <c r="W235" s="127" t="s">
        <v>318</v>
      </c>
    </row>
    <row r="236" spans="1:23" ht="15.75" thickBot="1">
      <c r="A236" s="12"/>
      <c r="B236" s="112"/>
      <c r="C236" s="54"/>
      <c r="D236" s="124"/>
      <c r="E236" s="124"/>
      <c r="F236" s="103"/>
      <c r="G236" s="54"/>
      <c r="H236" s="126"/>
      <c r="I236" s="128"/>
      <c r="J236" s="54"/>
      <c r="K236" s="124"/>
      <c r="L236" s="124"/>
      <c r="M236" s="103"/>
      <c r="N236" s="54"/>
      <c r="O236" s="126"/>
      <c r="P236" s="128"/>
      <c r="Q236" s="54"/>
      <c r="R236" s="124"/>
      <c r="S236" s="124"/>
      <c r="T236" s="103"/>
      <c r="U236" s="54"/>
      <c r="V236" s="126"/>
      <c r="W236" s="128"/>
    </row>
    <row r="237" spans="1:23">
      <c r="A237" s="12"/>
      <c r="B237" s="129" t="s">
        <v>289</v>
      </c>
      <c r="C237" s="28"/>
      <c r="D237" s="131"/>
      <c r="E237" s="131"/>
      <c r="F237" s="89"/>
      <c r="G237" s="28"/>
      <c r="H237" s="131"/>
      <c r="I237" s="89"/>
      <c r="J237" s="28"/>
      <c r="K237" s="131"/>
      <c r="L237" s="131"/>
      <c r="M237" s="89"/>
      <c r="N237" s="28"/>
      <c r="O237" s="131"/>
      <c r="P237" s="89"/>
      <c r="Q237" s="28"/>
      <c r="R237" s="131"/>
      <c r="S237" s="131"/>
      <c r="T237" s="89"/>
      <c r="U237" s="28"/>
      <c r="V237" s="131"/>
      <c r="W237" s="89"/>
    </row>
    <row r="238" spans="1:23">
      <c r="A238" s="12"/>
      <c r="B238" s="129"/>
      <c r="C238" s="28"/>
      <c r="D238" s="130"/>
      <c r="E238" s="130"/>
      <c r="F238" s="28"/>
      <c r="G238" s="28"/>
      <c r="H238" s="130"/>
      <c r="I238" s="28"/>
      <c r="J238" s="28"/>
      <c r="K238" s="130"/>
      <c r="L238" s="130"/>
      <c r="M238" s="28"/>
      <c r="N238" s="28"/>
      <c r="O238" s="130"/>
      <c r="P238" s="28"/>
      <c r="Q238" s="28"/>
      <c r="R238" s="130"/>
      <c r="S238" s="130"/>
      <c r="T238" s="28"/>
      <c r="U238" s="28"/>
      <c r="V238" s="130"/>
      <c r="W238" s="28"/>
    </row>
    <row r="239" spans="1:23">
      <c r="A239" s="12"/>
      <c r="B239" s="112" t="s">
        <v>397</v>
      </c>
      <c r="C239" s="54"/>
      <c r="D239" s="114">
        <v>572006</v>
      </c>
      <c r="E239" s="114"/>
      <c r="F239" s="54"/>
      <c r="G239" s="54"/>
      <c r="H239" s="115">
        <v>27.3</v>
      </c>
      <c r="I239" s="113" t="s">
        <v>318</v>
      </c>
      <c r="J239" s="54"/>
      <c r="K239" s="114">
        <v>364123</v>
      </c>
      <c r="L239" s="114"/>
      <c r="M239" s="54"/>
      <c r="N239" s="54"/>
      <c r="O239" s="115">
        <v>19.2</v>
      </c>
      <c r="P239" s="113" t="s">
        <v>318</v>
      </c>
      <c r="Q239" s="54"/>
      <c r="R239" s="114">
        <v>237560</v>
      </c>
      <c r="S239" s="114"/>
      <c r="T239" s="54"/>
      <c r="U239" s="54"/>
      <c r="V239" s="115">
        <v>13.8</v>
      </c>
      <c r="W239" s="113" t="s">
        <v>318</v>
      </c>
    </row>
    <row r="240" spans="1:23">
      <c r="A240" s="12"/>
      <c r="B240" s="112"/>
      <c r="C240" s="54"/>
      <c r="D240" s="114"/>
      <c r="E240" s="114"/>
      <c r="F240" s="54"/>
      <c r="G240" s="54"/>
      <c r="H240" s="115"/>
      <c r="I240" s="113"/>
      <c r="J240" s="54"/>
      <c r="K240" s="114"/>
      <c r="L240" s="114"/>
      <c r="M240" s="54"/>
      <c r="N240" s="54"/>
      <c r="O240" s="115"/>
      <c r="P240" s="113"/>
      <c r="Q240" s="54"/>
      <c r="R240" s="114"/>
      <c r="S240" s="114"/>
      <c r="T240" s="54"/>
      <c r="U240" s="54"/>
      <c r="V240" s="115"/>
      <c r="W240" s="113"/>
    </row>
    <row r="241" spans="1:23">
      <c r="A241" s="12"/>
      <c r="B241" s="116" t="s">
        <v>398</v>
      </c>
      <c r="C241" s="28"/>
      <c r="D241" s="117">
        <v>157578</v>
      </c>
      <c r="E241" s="117"/>
      <c r="F241" s="28"/>
      <c r="G241" s="28"/>
      <c r="H241" s="118">
        <v>7.5</v>
      </c>
      <c r="I241" s="119" t="s">
        <v>318</v>
      </c>
      <c r="J241" s="28"/>
      <c r="K241" s="117">
        <v>95902</v>
      </c>
      <c r="L241" s="117"/>
      <c r="M241" s="28"/>
      <c r="N241" s="28"/>
      <c r="O241" s="118">
        <v>5</v>
      </c>
      <c r="P241" s="119" t="s">
        <v>318</v>
      </c>
      <c r="Q241" s="28"/>
      <c r="R241" s="117">
        <v>93701</v>
      </c>
      <c r="S241" s="117"/>
      <c r="T241" s="28"/>
      <c r="U241" s="28"/>
      <c r="V241" s="118">
        <v>5.4</v>
      </c>
      <c r="W241" s="119" t="s">
        <v>318</v>
      </c>
    </row>
    <row r="242" spans="1:23">
      <c r="A242" s="12"/>
      <c r="B242" s="116"/>
      <c r="C242" s="28"/>
      <c r="D242" s="117"/>
      <c r="E242" s="117"/>
      <c r="F242" s="28"/>
      <c r="G242" s="28"/>
      <c r="H242" s="118"/>
      <c r="I242" s="119"/>
      <c r="J242" s="28"/>
      <c r="K242" s="117"/>
      <c r="L242" s="117"/>
      <c r="M242" s="28"/>
      <c r="N242" s="28"/>
      <c r="O242" s="118"/>
      <c r="P242" s="119"/>
      <c r="Q242" s="28"/>
      <c r="R242" s="117"/>
      <c r="S242" s="117"/>
      <c r="T242" s="28"/>
      <c r="U242" s="28"/>
      <c r="V242" s="118"/>
      <c r="W242" s="119"/>
    </row>
    <row r="243" spans="1:23">
      <c r="A243" s="12"/>
      <c r="B243" s="112" t="s">
        <v>399</v>
      </c>
      <c r="C243" s="54"/>
      <c r="D243" s="114">
        <v>440377</v>
      </c>
      <c r="E243" s="114"/>
      <c r="F243" s="54"/>
      <c r="G243" s="54"/>
      <c r="H243" s="115">
        <v>21</v>
      </c>
      <c r="I243" s="113" t="s">
        <v>318</v>
      </c>
      <c r="J243" s="54"/>
      <c r="K243" s="114">
        <v>380321</v>
      </c>
      <c r="L243" s="114"/>
      <c r="M243" s="54"/>
      <c r="N243" s="54"/>
      <c r="O243" s="115">
        <v>20</v>
      </c>
      <c r="P243" s="113" t="s">
        <v>318</v>
      </c>
      <c r="Q243" s="54"/>
      <c r="R243" s="114">
        <v>338022</v>
      </c>
      <c r="S243" s="114"/>
      <c r="T243" s="54"/>
      <c r="U243" s="54"/>
      <c r="V243" s="115">
        <v>19.600000000000001</v>
      </c>
      <c r="W243" s="113" t="s">
        <v>318</v>
      </c>
    </row>
    <row r="244" spans="1:23" ht="15.75" thickBot="1">
      <c r="A244" s="12"/>
      <c r="B244" s="112"/>
      <c r="C244" s="54"/>
      <c r="D244" s="124"/>
      <c r="E244" s="124"/>
      <c r="F244" s="103"/>
      <c r="G244" s="54"/>
      <c r="H244" s="126"/>
      <c r="I244" s="128"/>
      <c r="J244" s="54"/>
      <c r="K244" s="124"/>
      <c r="L244" s="124"/>
      <c r="M244" s="103"/>
      <c r="N244" s="54"/>
      <c r="O244" s="126"/>
      <c r="P244" s="128"/>
      <c r="Q244" s="54"/>
      <c r="R244" s="124"/>
      <c r="S244" s="124"/>
      <c r="T244" s="103"/>
      <c r="U244" s="54"/>
      <c r="V244" s="126"/>
      <c r="W244" s="128"/>
    </row>
    <row r="245" spans="1:23">
      <c r="A245" s="12"/>
      <c r="B245" s="116" t="s">
        <v>400</v>
      </c>
      <c r="C245" s="28"/>
      <c r="D245" s="132">
        <v>1169961</v>
      </c>
      <c r="E245" s="132"/>
      <c r="F245" s="89"/>
      <c r="G245" s="28"/>
      <c r="H245" s="133">
        <v>55.8</v>
      </c>
      <c r="I245" s="134" t="s">
        <v>318</v>
      </c>
      <c r="J245" s="28"/>
      <c r="K245" s="132">
        <v>840346</v>
      </c>
      <c r="L245" s="132"/>
      <c r="M245" s="89"/>
      <c r="N245" s="28"/>
      <c r="O245" s="133">
        <v>44.2</v>
      </c>
      <c r="P245" s="134" t="s">
        <v>318</v>
      </c>
      <c r="Q245" s="28"/>
      <c r="R245" s="132">
        <v>669283</v>
      </c>
      <c r="S245" s="132"/>
      <c r="T245" s="89"/>
      <c r="U245" s="28"/>
      <c r="V245" s="133">
        <v>38.799999999999997</v>
      </c>
      <c r="W245" s="134" t="s">
        <v>318</v>
      </c>
    </row>
    <row r="246" spans="1:23" ht="15.75" thickBot="1">
      <c r="A246" s="12"/>
      <c r="B246" s="116"/>
      <c r="C246" s="28"/>
      <c r="D246" s="120"/>
      <c r="E246" s="120"/>
      <c r="F246" s="100"/>
      <c r="G246" s="28"/>
      <c r="H246" s="121"/>
      <c r="I246" s="122"/>
      <c r="J246" s="28"/>
      <c r="K246" s="120"/>
      <c r="L246" s="120"/>
      <c r="M246" s="100"/>
      <c r="N246" s="28"/>
      <c r="O246" s="121"/>
      <c r="P246" s="122"/>
      <c r="Q246" s="28"/>
      <c r="R246" s="120"/>
      <c r="S246" s="120"/>
      <c r="T246" s="100"/>
      <c r="U246" s="28"/>
      <c r="V246" s="121"/>
      <c r="W246" s="122"/>
    </row>
    <row r="247" spans="1:23">
      <c r="A247" s="12"/>
      <c r="B247" s="135" t="s">
        <v>290</v>
      </c>
      <c r="C247" s="54"/>
      <c r="D247" s="137"/>
      <c r="E247" s="137"/>
      <c r="F247" s="59"/>
      <c r="G247" s="54"/>
      <c r="H247" s="137"/>
      <c r="I247" s="59"/>
      <c r="J247" s="54"/>
      <c r="K247" s="137"/>
      <c r="L247" s="137"/>
      <c r="M247" s="59"/>
      <c r="N247" s="54"/>
      <c r="O247" s="137"/>
      <c r="P247" s="59"/>
      <c r="Q247" s="54"/>
      <c r="R247" s="137"/>
      <c r="S247" s="137"/>
      <c r="T247" s="59"/>
      <c r="U247" s="54"/>
      <c r="V247" s="137"/>
      <c r="W247" s="59"/>
    </row>
    <row r="248" spans="1:23">
      <c r="A248" s="12"/>
      <c r="B248" s="135"/>
      <c r="C248" s="54"/>
      <c r="D248" s="136"/>
      <c r="E248" s="136"/>
      <c r="F248" s="54"/>
      <c r="G248" s="54"/>
      <c r="H248" s="136"/>
      <c r="I248" s="54"/>
      <c r="J248" s="54"/>
      <c r="K248" s="136"/>
      <c r="L248" s="136"/>
      <c r="M248" s="54"/>
      <c r="N248" s="54"/>
      <c r="O248" s="136"/>
      <c r="P248" s="54"/>
      <c r="Q248" s="54"/>
      <c r="R248" s="136"/>
      <c r="S248" s="136"/>
      <c r="T248" s="54"/>
      <c r="U248" s="54"/>
      <c r="V248" s="136"/>
      <c r="W248" s="54"/>
    </row>
    <row r="249" spans="1:23">
      <c r="A249" s="12"/>
      <c r="B249" s="116" t="s">
        <v>401</v>
      </c>
      <c r="C249" s="28"/>
      <c r="D249" s="117">
        <v>93861</v>
      </c>
      <c r="E249" s="117"/>
      <c r="F249" s="28"/>
      <c r="G249" s="28"/>
      <c r="H249" s="118">
        <v>4.5</v>
      </c>
      <c r="I249" s="119" t="s">
        <v>318</v>
      </c>
      <c r="J249" s="28"/>
      <c r="K249" s="117">
        <v>159861</v>
      </c>
      <c r="L249" s="117"/>
      <c r="M249" s="28"/>
      <c r="N249" s="28"/>
      <c r="O249" s="118">
        <v>8.4</v>
      </c>
      <c r="P249" s="119" t="s">
        <v>318</v>
      </c>
      <c r="Q249" s="28"/>
      <c r="R249" s="117">
        <v>147362</v>
      </c>
      <c r="S249" s="117"/>
      <c r="T249" s="28"/>
      <c r="U249" s="28"/>
      <c r="V249" s="118">
        <v>8.6</v>
      </c>
      <c r="W249" s="119" t="s">
        <v>318</v>
      </c>
    </row>
    <row r="250" spans="1:23">
      <c r="A250" s="12"/>
      <c r="B250" s="116"/>
      <c r="C250" s="28"/>
      <c r="D250" s="117"/>
      <c r="E250" s="117"/>
      <c r="F250" s="28"/>
      <c r="G250" s="28"/>
      <c r="H250" s="118"/>
      <c r="I250" s="119"/>
      <c r="J250" s="28"/>
      <c r="K250" s="117"/>
      <c r="L250" s="117"/>
      <c r="M250" s="28"/>
      <c r="N250" s="28"/>
      <c r="O250" s="118"/>
      <c r="P250" s="119"/>
      <c r="Q250" s="28"/>
      <c r="R250" s="117"/>
      <c r="S250" s="117"/>
      <c r="T250" s="28"/>
      <c r="U250" s="28"/>
      <c r="V250" s="118"/>
      <c r="W250" s="119"/>
    </row>
    <row r="251" spans="1:23">
      <c r="A251" s="12"/>
      <c r="B251" s="112" t="s">
        <v>402</v>
      </c>
      <c r="C251" s="54"/>
      <c r="D251" s="114">
        <v>70706</v>
      </c>
      <c r="E251" s="114"/>
      <c r="F251" s="54"/>
      <c r="G251" s="54"/>
      <c r="H251" s="115">
        <v>3.4</v>
      </c>
      <c r="I251" s="113" t="s">
        <v>318</v>
      </c>
      <c r="J251" s="54"/>
      <c r="K251" s="114">
        <v>135785</v>
      </c>
      <c r="L251" s="114"/>
      <c r="M251" s="54"/>
      <c r="N251" s="54"/>
      <c r="O251" s="115">
        <v>7.1</v>
      </c>
      <c r="P251" s="113" t="s">
        <v>318</v>
      </c>
      <c r="Q251" s="54"/>
      <c r="R251" s="114">
        <v>108839</v>
      </c>
      <c r="S251" s="114"/>
      <c r="T251" s="54"/>
      <c r="U251" s="54"/>
      <c r="V251" s="115">
        <v>6.3</v>
      </c>
      <c r="W251" s="113" t="s">
        <v>318</v>
      </c>
    </row>
    <row r="252" spans="1:23" ht="15.75" thickBot="1">
      <c r="A252" s="12"/>
      <c r="B252" s="112"/>
      <c r="C252" s="54"/>
      <c r="D252" s="124"/>
      <c r="E252" s="124"/>
      <c r="F252" s="103"/>
      <c r="G252" s="54"/>
      <c r="H252" s="126"/>
      <c r="I252" s="128"/>
      <c r="J252" s="54"/>
      <c r="K252" s="124"/>
      <c r="L252" s="124"/>
      <c r="M252" s="103"/>
      <c r="N252" s="54"/>
      <c r="O252" s="126"/>
      <c r="P252" s="128"/>
      <c r="Q252" s="54"/>
      <c r="R252" s="124"/>
      <c r="S252" s="124"/>
      <c r="T252" s="103"/>
      <c r="U252" s="54"/>
      <c r="V252" s="126"/>
      <c r="W252" s="128"/>
    </row>
    <row r="253" spans="1:23">
      <c r="A253" s="12"/>
      <c r="B253" s="116" t="s">
        <v>403</v>
      </c>
      <c r="C253" s="28"/>
      <c r="D253" s="132">
        <v>164567</v>
      </c>
      <c r="E253" s="132"/>
      <c r="F253" s="89"/>
      <c r="G253" s="28"/>
      <c r="H253" s="133">
        <v>7.9</v>
      </c>
      <c r="I253" s="134" t="s">
        <v>318</v>
      </c>
      <c r="J253" s="28"/>
      <c r="K253" s="132">
        <v>295646</v>
      </c>
      <c r="L253" s="132"/>
      <c r="M253" s="89"/>
      <c r="N253" s="28"/>
      <c r="O253" s="133">
        <v>15.5</v>
      </c>
      <c r="P253" s="134" t="s">
        <v>318</v>
      </c>
      <c r="Q253" s="28"/>
      <c r="R253" s="132">
        <v>256201</v>
      </c>
      <c r="S253" s="132"/>
      <c r="T253" s="89"/>
      <c r="U253" s="28"/>
      <c r="V253" s="133">
        <v>14.9</v>
      </c>
      <c r="W253" s="134" t="s">
        <v>318</v>
      </c>
    </row>
    <row r="254" spans="1:23" ht="15.75" thickBot="1">
      <c r="A254" s="12"/>
      <c r="B254" s="116"/>
      <c r="C254" s="28"/>
      <c r="D254" s="120"/>
      <c r="E254" s="120"/>
      <c r="F254" s="100"/>
      <c r="G254" s="28"/>
      <c r="H254" s="121"/>
      <c r="I254" s="122"/>
      <c r="J254" s="28"/>
      <c r="K254" s="120"/>
      <c r="L254" s="120"/>
      <c r="M254" s="100"/>
      <c r="N254" s="28"/>
      <c r="O254" s="121"/>
      <c r="P254" s="122"/>
      <c r="Q254" s="28"/>
      <c r="R254" s="120"/>
      <c r="S254" s="120"/>
      <c r="T254" s="100"/>
      <c r="U254" s="28"/>
      <c r="V254" s="121"/>
      <c r="W254" s="122"/>
    </row>
    <row r="255" spans="1:23">
      <c r="A255" s="12"/>
      <c r="B255" s="54"/>
      <c r="C255" s="54"/>
      <c r="D255" s="127" t="s">
        <v>291</v>
      </c>
      <c r="E255" s="123">
        <v>2096301</v>
      </c>
      <c r="F255" s="59"/>
      <c r="G255" s="54"/>
      <c r="H255" s="125">
        <v>100</v>
      </c>
      <c r="I255" s="127" t="s">
        <v>318</v>
      </c>
      <c r="J255" s="54"/>
      <c r="K255" s="127" t="s">
        <v>291</v>
      </c>
      <c r="L255" s="123">
        <v>1901285</v>
      </c>
      <c r="M255" s="59"/>
      <c r="N255" s="54"/>
      <c r="O255" s="125">
        <v>100</v>
      </c>
      <c r="P255" s="127" t="s">
        <v>318</v>
      </c>
      <c r="Q255" s="54"/>
      <c r="R255" s="127" t="s">
        <v>291</v>
      </c>
      <c r="S255" s="123">
        <v>1723521</v>
      </c>
      <c r="T255" s="59"/>
      <c r="U255" s="54"/>
      <c r="V255" s="125">
        <v>100</v>
      </c>
      <c r="W255" s="127" t="s">
        <v>318</v>
      </c>
    </row>
    <row r="256" spans="1:23" ht="15.75" thickBot="1">
      <c r="A256" s="12"/>
      <c r="B256" s="54"/>
      <c r="C256" s="54"/>
      <c r="D256" s="138"/>
      <c r="E256" s="139"/>
      <c r="F256" s="60"/>
      <c r="G256" s="54"/>
      <c r="H256" s="140"/>
      <c r="I256" s="138"/>
      <c r="J256" s="54"/>
      <c r="K256" s="138"/>
      <c r="L256" s="139"/>
      <c r="M256" s="60"/>
      <c r="N256" s="54"/>
      <c r="O256" s="140"/>
      <c r="P256" s="138"/>
      <c r="Q256" s="54"/>
      <c r="R256" s="138"/>
      <c r="S256" s="139"/>
      <c r="T256" s="60"/>
      <c r="U256" s="54"/>
      <c r="V256" s="140"/>
      <c r="W256" s="138"/>
    </row>
    <row r="257" spans="1:23" ht="15.75" thickTop="1">
      <c r="A257" s="12"/>
      <c r="B257" s="11"/>
      <c r="C257" s="11"/>
      <c r="D257" s="11"/>
      <c r="E257" s="11"/>
      <c r="F257" s="11"/>
      <c r="G257" s="11"/>
      <c r="H257" s="11"/>
      <c r="I257" s="11"/>
      <c r="J257" s="11"/>
      <c r="K257" s="11"/>
      <c r="L257" s="11"/>
      <c r="M257" s="11"/>
      <c r="N257" s="11"/>
      <c r="O257" s="11"/>
      <c r="P257" s="11"/>
      <c r="Q257" s="11"/>
      <c r="R257" s="11"/>
      <c r="S257" s="11"/>
      <c r="T257" s="11"/>
      <c r="U257" s="11"/>
      <c r="V257" s="11"/>
      <c r="W257" s="11"/>
    </row>
    <row r="258" spans="1:23">
      <c r="A258" s="12"/>
      <c r="B258" s="11"/>
      <c r="C258" s="11"/>
      <c r="D258" s="11"/>
      <c r="E258" s="11"/>
      <c r="F258" s="11"/>
      <c r="G258" s="11"/>
      <c r="H258" s="11"/>
      <c r="I258" s="11"/>
      <c r="J258" s="11"/>
      <c r="K258" s="11"/>
      <c r="L258" s="11"/>
      <c r="M258" s="11"/>
      <c r="N258" s="11"/>
      <c r="O258" s="11"/>
      <c r="P258" s="11"/>
      <c r="Q258" s="11"/>
      <c r="R258" s="11"/>
      <c r="S258" s="11"/>
      <c r="T258" s="11"/>
      <c r="U258" s="11"/>
      <c r="V258" s="11"/>
      <c r="W258" s="11"/>
    </row>
    <row r="259" spans="1:23">
      <c r="A259" s="12"/>
      <c r="B259" s="26" t="s">
        <v>285</v>
      </c>
      <c r="C259" s="26"/>
      <c r="D259" s="26"/>
      <c r="E259" s="26"/>
      <c r="F259" s="26"/>
      <c r="G259" s="26"/>
      <c r="H259" s="26"/>
      <c r="I259" s="26"/>
      <c r="J259" s="26"/>
      <c r="K259" s="26"/>
      <c r="L259" s="26"/>
      <c r="M259" s="26"/>
      <c r="N259" s="26"/>
      <c r="O259" s="26"/>
      <c r="P259" s="26"/>
      <c r="Q259" s="26"/>
      <c r="R259" s="26"/>
      <c r="S259" s="26"/>
      <c r="T259" s="26"/>
      <c r="U259" s="26"/>
      <c r="V259" s="26"/>
      <c r="W259" s="26"/>
    </row>
    <row r="260" spans="1:23">
      <c r="A260" s="12"/>
      <c r="B260" s="11"/>
      <c r="C260" s="11"/>
      <c r="D260" s="11"/>
      <c r="E260" s="11"/>
      <c r="F260" s="11"/>
      <c r="G260" s="11"/>
      <c r="H260" s="11"/>
      <c r="I260" s="11"/>
      <c r="J260" s="11"/>
      <c r="K260" s="11"/>
      <c r="L260" s="11"/>
      <c r="M260" s="11"/>
      <c r="N260" s="11"/>
      <c r="O260" s="11"/>
      <c r="P260" s="11"/>
      <c r="Q260" s="11"/>
      <c r="R260" s="11"/>
      <c r="S260" s="11"/>
      <c r="T260" s="11"/>
      <c r="U260" s="11"/>
      <c r="V260" s="11"/>
      <c r="W260" s="11"/>
    </row>
    <row r="261" spans="1:23">
      <c r="A261" s="12"/>
      <c r="B261" s="64" t="s">
        <v>404</v>
      </c>
      <c r="C261" s="64"/>
      <c r="D261" s="64"/>
      <c r="E261" s="64"/>
      <c r="F261" s="64"/>
      <c r="G261" s="64"/>
      <c r="H261" s="64"/>
      <c r="I261" s="64"/>
      <c r="J261" s="64"/>
      <c r="K261" s="64"/>
      <c r="L261" s="64"/>
      <c r="M261" s="64"/>
      <c r="N261" s="64"/>
      <c r="O261" s="64"/>
      <c r="P261" s="64"/>
      <c r="Q261" s="64"/>
      <c r="R261" s="64"/>
      <c r="S261" s="64"/>
      <c r="T261" s="64"/>
      <c r="U261" s="64"/>
      <c r="V261" s="64"/>
      <c r="W261" s="64"/>
    </row>
    <row r="262" spans="1:23">
      <c r="A262" s="12"/>
      <c r="B262" s="141"/>
      <c r="C262" s="141"/>
      <c r="D262" s="141"/>
      <c r="E262" s="141"/>
      <c r="F262" s="141"/>
      <c r="G262" s="141"/>
      <c r="H262" s="141"/>
      <c r="I262" s="141"/>
      <c r="J262" s="141"/>
      <c r="K262" s="141"/>
      <c r="L262" s="141"/>
      <c r="M262" s="141"/>
      <c r="N262" s="141"/>
      <c r="O262" s="141"/>
      <c r="P262" s="141"/>
      <c r="Q262" s="141"/>
      <c r="R262" s="141"/>
      <c r="S262" s="141"/>
      <c r="T262" s="141"/>
      <c r="U262" s="141"/>
      <c r="V262" s="141"/>
      <c r="W262" s="141"/>
    </row>
    <row r="263" spans="1:23">
      <c r="A263" s="12"/>
      <c r="B263" s="23"/>
      <c r="C263" s="23"/>
      <c r="D263" s="23"/>
      <c r="E263" s="23"/>
      <c r="F263" s="23"/>
      <c r="G263" s="23"/>
      <c r="H263" s="23"/>
      <c r="I263" s="23"/>
      <c r="J263" s="23"/>
      <c r="K263" s="23"/>
      <c r="L263" s="23"/>
      <c r="M263" s="23"/>
      <c r="N263" s="23"/>
      <c r="O263" s="23"/>
      <c r="P263" s="23"/>
      <c r="Q263" s="23"/>
      <c r="R263" s="23"/>
      <c r="S263" s="23"/>
      <c r="T263" s="23"/>
      <c r="U263" s="23"/>
      <c r="V263" s="23"/>
      <c r="W263" s="23"/>
    </row>
    <row r="264" spans="1:23">
      <c r="A264" s="12"/>
      <c r="B264" s="16"/>
      <c r="C264" s="16"/>
      <c r="D264" s="16"/>
      <c r="E264" s="16"/>
      <c r="F264" s="16"/>
      <c r="G264" s="16"/>
      <c r="H264" s="16"/>
      <c r="I264" s="16"/>
      <c r="J264" s="16"/>
      <c r="K264" s="16"/>
      <c r="L264" s="16"/>
      <c r="M264" s="16"/>
      <c r="N264" s="16"/>
      <c r="O264" s="16"/>
      <c r="P264" s="16"/>
      <c r="Q264" s="16"/>
      <c r="R264" s="16"/>
      <c r="S264" s="16"/>
      <c r="T264" s="16"/>
      <c r="U264" s="16"/>
      <c r="V264" s="16"/>
      <c r="W264" s="16"/>
    </row>
    <row r="265" spans="1:23" ht="15.75" thickBot="1">
      <c r="A265" s="12"/>
      <c r="B265" s="34" t="s">
        <v>383</v>
      </c>
      <c r="C265" s="15"/>
      <c r="D265" s="51">
        <v>2013</v>
      </c>
      <c r="E265" s="51"/>
      <c r="F265" s="51"/>
      <c r="G265" s="51"/>
      <c r="H265" s="51"/>
      <c r="I265" s="51"/>
      <c r="J265" s="15"/>
      <c r="K265" s="51">
        <v>2012</v>
      </c>
      <c r="L265" s="51"/>
      <c r="M265" s="51"/>
      <c r="N265" s="51"/>
      <c r="O265" s="51"/>
      <c r="P265" s="51"/>
      <c r="Q265" s="15"/>
      <c r="R265" s="51">
        <v>2011</v>
      </c>
      <c r="S265" s="51"/>
      <c r="T265" s="51"/>
      <c r="U265" s="51"/>
      <c r="V265" s="51"/>
      <c r="W265" s="51"/>
    </row>
    <row r="266" spans="1:23" ht="15.75" thickBot="1">
      <c r="A266" s="12"/>
      <c r="B266" s="15"/>
      <c r="C266" s="15"/>
      <c r="D266" s="111" t="s">
        <v>142</v>
      </c>
      <c r="E266" s="111"/>
      <c r="F266" s="111"/>
      <c r="G266" s="15"/>
      <c r="H266" s="111" t="s">
        <v>391</v>
      </c>
      <c r="I266" s="111"/>
      <c r="J266" s="15"/>
      <c r="K266" s="111" t="s">
        <v>142</v>
      </c>
      <c r="L266" s="111"/>
      <c r="M266" s="111"/>
      <c r="N266" s="15"/>
      <c r="O266" s="111" t="s">
        <v>391</v>
      </c>
      <c r="P266" s="111"/>
      <c r="Q266" s="15"/>
      <c r="R266" s="111" t="s">
        <v>142</v>
      </c>
      <c r="S266" s="111"/>
      <c r="T266" s="111"/>
      <c r="U266" s="15"/>
      <c r="V266" s="111" t="s">
        <v>391</v>
      </c>
      <c r="W266" s="111"/>
    </row>
    <row r="267" spans="1:23">
      <c r="A267" s="12"/>
      <c r="B267" s="106" t="s">
        <v>97</v>
      </c>
      <c r="C267" s="38"/>
      <c r="D267" s="59"/>
      <c r="E267" s="59"/>
      <c r="F267" s="59"/>
      <c r="G267" s="38"/>
      <c r="H267" s="59"/>
      <c r="I267" s="59"/>
      <c r="J267" s="38"/>
      <c r="K267" s="59"/>
      <c r="L267" s="59"/>
      <c r="M267" s="59"/>
      <c r="N267" s="38"/>
      <c r="O267" s="59"/>
      <c r="P267" s="59"/>
      <c r="Q267" s="38"/>
      <c r="R267" s="59"/>
      <c r="S267" s="59"/>
      <c r="T267" s="59"/>
      <c r="U267" s="38"/>
      <c r="V267" s="59"/>
      <c r="W267" s="59"/>
    </row>
    <row r="268" spans="1:23">
      <c r="A268" s="12"/>
      <c r="B268" s="107" t="s">
        <v>288</v>
      </c>
      <c r="C268" s="15"/>
      <c r="D268" s="28"/>
      <c r="E268" s="28"/>
      <c r="F268" s="28"/>
      <c r="G268" s="15"/>
      <c r="H268" s="28"/>
      <c r="I268" s="28"/>
      <c r="J268" s="15"/>
      <c r="K268" s="28"/>
      <c r="L268" s="28"/>
      <c r="M268" s="28"/>
      <c r="N268" s="15"/>
      <c r="O268" s="28"/>
      <c r="P268" s="28"/>
      <c r="Q268" s="15"/>
      <c r="R268" s="28"/>
      <c r="S268" s="28"/>
      <c r="T268" s="28"/>
      <c r="U268" s="15"/>
      <c r="V268" s="28"/>
      <c r="W268" s="28"/>
    </row>
    <row r="269" spans="1:23">
      <c r="A269" s="12"/>
      <c r="B269" s="112" t="s">
        <v>392</v>
      </c>
      <c r="C269" s="54"/>
      <c r="D269" s="113" t="s">
        <v>291</v>
      </c>
      <c r="E269" s="114">
        <v>159167</v>
      </c>
      <c r="F269" s="54"/>
      <c r="G269" s="54"/>
      <c r="H269" s="115">
        <v>8</v>
      </c>
      <c r="I269" s="113" t="s">
        <v>318</v>
      </c>
      <c r="J269" s="54"/>
      <c r="K269" s="113" t="s">
        <v>291</v>
      </c>
      <c r="L269" s="114">
        <v>211997</v>
      </c>
      <c r="M269" s="54"/>
      <c r="N269" s="54"/>
      <c r="O269" s="115">
        <v>11.7</v>
      </c>
      <c r="P269" s="113" t="s">
        <v>318</v>
      </c>
      <c r="Q269" s="54"/>
      <c r="R269" s="113" t="s">
        <v>291</v>
      </c>
      <c r="S269" s="114">
        <v>196947</v>
      </c>
      <c r="T269" s="54"/>
      <c r="U269" s="54"/>
      <c r="V269" s="115">
        <v>12.7</v>
      </c>
      <c r="W269" s="113" t="s">
        <v>318</v>
      </c>
    </row>
    <row r="270" spans="1:23">
      <c r="A270" s="12"/>
      <c r="B270" s="112"/>
      <c r="C270" s="54"/>
      <c r="D270" s="113"/>
      <c r="E270" s="114"/>
      <c r="F270" s="54"/>
      <c r="G270" s="54"/>
      <c r="H270" s="115"/>
      <c r="I270" s="113"/>
      <c r="J270" s="54"/>
      <c r="K270" s="113"/>
      <c r="L270" s="114"/>
      <c r="M270" s="54"/>
      <c r="N270" s="54"/>
      <c r="O270" s="115"/>
      <c r="P270" s="113"/>
      <c r="Q270" s="54"/>
      <c r="R270" s="113"/>
      <c r="S270" s="114"/>
      <c r="T270" s="54"/>
      <c r="U270" s="54"/>
      <c r="V270" s="115"/>
      <c r="W270" s="113"/>
    </row>
    <row r="271" spans="1:23">
      <c r="A271" s="12"/>
      <c r="B271" s="116" t="s">
        <v>393</v>
      </c>
      <c r="C271" s="28"/>
      <c r="D271" s="117">
        <v>472095</v>
      </c>
      <c r="E271" s="117"/>
      <c r="F271" s="28"/>
      <c r="G271" s="28"/>
      <c r="H271" s="118">
        <v>23.6</v>
      </c>
      <c r="I271" s="119" t="s">
        <v>318</v>
      </c>
      <c r="J271" s="28"/>
      <c r="K271" s="117">
        <v>444775</v>
      </c>
      <c r="L271" s="117"/>
      <c r="M271" s="28"/>
      <c r="N271" s="28"/>
      <c r="O271" s="118">
        <v>24.7</v>
      </c>
      <c r="P271" s="119" t="s">
        <v>318</v>
      </c>
      <c r="Q271" s="28"/>
      <c r="R271" s="117">
        <v>395533</v>
      </c>
      <c r="S271" s="117"/>
      <c r="T271" s="28"/>
      <c r="U271" s="28"/>
      <c r="V271" s="118">
        <v>25.5</v>
      </c>
      <c r="W271" s="119" t="s">
        <v>318</v>
      </c>
    </row>
    <row r="272" spans="1:23">
      <c r="A272" s="12"/>
      <c r="B272" s="116"/>
      <c r="C272" s="28"/>
      <c r="D272" s="117"/>
      <c r="E272" s="117"/>
      <c r="F272" s="28"/>
      <c r="G272" s="28"/>
      <c r="H272" s="118"/>
      <c r="I272" s="119"/>
      <c r="J272" s="28"/>
      <c r="K272" s="117"/>
      <c r="L272" s="117"/>
      <c r="M272" s="28"/>
      <c r="N272" s="28"/>
      <c r="O272" s="118"/>
      <c r="P272" s="119"/>
      <c r="Q272" s="28"/>
      <c r="R272" s="117"/>
      <c r="S272" s="117"/>
      <c r="T272" s="28"/>
      <c r="U272" s="28"/>
      <c r="V272" s="118"/>
      <c r="W272" s="119"/>
    </row>
    <row r="273" spans="1:23">
      <c r="A273" s="12"/>
      <c r="B273" s="112" t="s">
        <v>394</v>
      </c>
      <c r="C273" s="54"/>
      <c r="D273" s="114">
        <v>36165</v>
      </c>
      <c r="E273" s="114"/>
      <c r="F273" s="54"/>
      <c r="G273" s="54"/>
      <c r="H273" s="115">
        <v>1.8</v>
      </c>
      <c r="I273" s="113" t="s">
        <v>318</v>
      </c>
      <c r="J273" s="54"/>
      <c r="K273" s="114">
        <v>41968</v>
      </c>
      <c r="L273" s="114"/>
      <c r="M273" s="54"/>
      <c r="N273" s="54"/>
      <c r="O273" s="115">
        <v>2.2999999999999998</v>
      </c>
      <c r="P273" s="113" t="s">
        <v>318</v>
      </c>
      <c r="Q273" s="54"/>
      <c r="R273" s="114">
        <v>43210</v>
      </c>
      <c r="S273" s="114"/>
      <c r="T273" s="54"/>
      <c r="U273" s="54"/>
      <c r="V273" s="115">
        <v>2.8</v>
      </c>
      <c r="W273" s="113" t="s">
        <v>318</v>
      </c>
    </row>
    <row r="274" spans="1:23">
      <c r="A274" s="12"/>
      <c r="B274" s="112"/>
      <c r="C274" s="54"/>
      <c r="D274" s="114"/>
      <c r="E274" s="114"/>
      <c r="F274" s="54"/>
      <c r="G274" s="54"/>
      <c r="H274" s="115"/>
      <c r="I274" s="113"/>
      <c r="J274" s="54"/>
      <c r="K274" s="114"/>
      <c r="L274" s="114"/>
      <c r="M274" s="54"/>
      <c r="N274" s="54"/>
      <c r="O274" s="115"/>
      <c r="P274" s="113"/>
      <c r="Q274" s="54"/>
      <c r="R274" s="114"/>
      <c r="S274" s="114"/>
      <c r="T274" s="54"/>
      <c r="U274" s="54"/>
      <c r="V274" s="115"/>
      <c r="W274" s="113"/>
    </row>
    <row r="275" spans="1:23">
      <c r="A275" s="12"/>
      <c r="B275" s="116" t="s">
        <v>395</v>
      </c>
      <c r="C275" s="28"/>
      <c r="D275" s="117">
        <v>94636</v>
      </c>
      <c r="E275" s="117"/>
      <c r="F275" s="28"/>
      <c r="G275" s="28"/>
      <c r="H275" s="118">
        <v>4.7</v>
      </c>
      <c r="I275" s="119" t="s">
        <v>318</v>
      </c>
      <c r="J275" s="28"/>
      <c r="K275" s="117">
        <v>96601</v>
      </c>
      <c r="L275" s="117"/>
      <c r="M275" s="28"/>
      <c r="N275" s="28"/>
      <c r="O275" s="118">
        <v>5.4</v>
      </c>
      <c r="P275" s="119" t="s">
        <v>318</v>
      </c>
      <c r="Q275" s="28"/>
      <c r="R275" s="117">
        <v>112697</v>
      </c>
      <c r="S275" s="117"/>
      <c r="T275" s="28"/>
      <c r="U275" s="28"/>
      <c r="V275" s="118">
        <v>7.3</v>
      </c>
      <c r="W275" s="119" t="s">
        <v>318</v>
      </c>
    </row>
    <row r="276" spans="1:23" ht="15.75" thickBot="1">
      <c r="A276" s="12"/>
      <c r="B276" s="116"/>
      <c r="C276" s="28"/>
      <c r="D276" s="120"/>
      <c r="E276" s="120"/>
      <c r="F276" s="100"/>
      <c r="G276" s="28"/>
      <c r="H276" s="121"/>
      <c r="I276" s="122"/>
      <c r="J276" s="28"/>
      <c r="K276" s="120"/>
      <c r="L276" s="120"/>
      <c r="M276" s="100"/>
      <c r="N276" s="28"/>
      <c r="O276" s="121"/>
      <c r="P276" s="122"/>
      <c r="Q276" s="28"/>
      <c r="R276" s="120"/>
      <c r="S276" s="120"/>
      <c r="T276" s="100"/>
      <c r="U276" s="28"/>
      <c r="V276" s="121"/>
      <c r="W276" s="122"/>
    </row>
    <row r="277" spans="1:23">
      <c r="A277" s="12"/>
      <c r="B277" s="112" t="s">
        <v>396</v>
      </c>
      <c r="C277" s="54"/>
      <c r="D277" s="123">
        <v>762063</v>
      </c>
      <c r="E277" s="123"/>
      <c r="F277" s="59"/>
      <c r="G277" s="54"/>
      <c r="H277" s="125">
        <v>38.1</v>
      </c>
      <c r="I277" s="127" t="s">
        <v>318</v>
      </c>
      <c r="J277" s="54"/>
      <c r="K277" s="123">
        <v>795341</v>
      </c>
      <c r="L277" s="123"/>
      <c r="M277" s="59"/>
      <c r="N277" s="54"/>
      <c r="O277" s="125">
        <v>44.1</v>
      </c>
      <c r="P277" s="127" t="s">
        <v>318</v>
      </c>
      <c r="Q277" s="54"/>
      <c r="R277" s="123">
        <v>748387</v>
      </c>
      <c r="S277" s="123"/>
      <c r="T277" s="59"/>
      <c r="U277" s="54"/>
      <c r="V277" s="125">
        <v>48.3</v>
      </c>
      <c r="W277" s="127" t="s">
        <v>318</v>
      </c>
    </row>
    <row r="278" spans="1:23" ht="15.75" thickBot="1">
      <c r="A278" s="12"/>
      <c r="B278" s="112"/>
      <c r="C278" s="54"/>
      <c r="D278" s="124"/>
      <c r="E278" s="124"/>
      <c r="F278" s="103"/>
      <c r="G278" s="54"/>
      <c r="H278" s="126"/>
      <c r="I278" s="128"/>
      <c r="J278" s="54"/>
      <c r="K278" s="124"/>
      <c r="L278" s="124"/>
      <c r="M278" s="103"/>
      <c r="N278" s="54"/>
      <c r="O278" s="126"/>
      <c r="P278" s="128"/>
      <c r="Q278" s="54"/>
      <c r="R278" s="124"/>
      <c r="S278" s="124"/>
      <c r="T278" s="103"/>
      <c r="U278" s="54"/>
      <c r="V278" s="126"/>
      <c r="W278" s="128"/>
    </row>
    <row r="279" spans="1:23">
      <c r="A279" s="12"/>
      <c r="B279" s="129" t="s">
        <v>289</v>
      </c>
      <c r="C279" s="28"/>
      <c r="D279" s="131"/>
      <c r="E279" s="131"/>
      <c r="F279" s="89"/>
      <c r="G279" s="28"/>
      <c r="H279" s="131"/>
      <c r="I279" s="89"/>
      <c r="J279" s="28"/>
      <c r="K279" s="131"/>
      <c r="L279" s="131"/>
      <c r="M279" s="89"/>
      <c r="N279" s="28"/>
      <c r="O279" s="131"/>
      <c r="P279" s="89"/>
      <c r="Q279" s="28"/>
      <c r="R279" s="131"/>
      <c r="S279" s="131"/>
      <c r="T279" s="89"/>
      <c r="U279" s="28"/>
      <c r="V279" s="131"/>
      <c r="W279" s="89"/>
    </row>
    <row r="280" spans="1:23">
      <c r="A280" s="12"/>
      <c r="B280" s="129"/>
      <c r="C280" s="28"/>
      <c r="D280" s="130"/>
      <c r="E280" s="130"/>
      <c r="F280" s="28"/>
      <c r="G280" s="28"/>
      <c r="H280" s="130"/>
      <c r="I280" s="28"/>
      <c r="J280" s="28"/>
      <c r="K280" s="130"/>
      <c r="L280" s="130"/>
      <c r="M280" s="28"/>
      <c r="N280" s="28"/>
      <c r="O280" s="130"/>
      <c r="P280" s="28"/>
      <c r="Q280" s="28"/>
      <c r="R280" s="130"/>
      <c r="S280" s="130"/>
      <c r="T280" s="28"/>
      <c r="U280" s="28"/>
      <c r="V280" s="130"/>
      <c r="W280" s="28"/>
    </row>
    <row r="281" spans="1:23">
      <c r="A281" s="12"/>
      <c r="B281" s="112" t="s">
        <v>397</v>
      </c>
      <c r="C281" s="54"/>
      <c r="D281" s="114">
        <v>493774</v>
      </c>
      <c r="E281" s="114"/>
      <c r="F281" s="54"/>
      <c r="G281" s="54"/>
      <c r="H281" s="115">
        <v>24.7</v>
      </c>
      <c r="I281" s="113" t="s">
        <v>318</v>
      </c>
      <c r="J281" s="54"/>
      <c r="K281" s="114">
        <v>313110</v>
      </c>
      <c r="L281" s="114"/>
      <c r="M281" s="54"/>
      <c r="N281" s="54"/>
      <c r="O281" s="115">
        <v>17.3</v>
      </c>
      <c r="P281" s="113" t="s">
        <v>318</v>
      </c>
      <c r="Q281" s="54"/>
      <c r="R281" s="114">
        <v>215941</v>
      </c>
      <c r="S281" s="114"/>
      <c r="T281" s="54"/>
      <c r="U281" s="54"/>
      <c r="V281" s="115">
        <v>13.9</v>
      </c>
      <c r="W281" s="113" t="s">
        <v>318</v>
      </c>
    </row>
    <row r="282" spans="1:23">
      <c r="A282" s="12"/>
      <c r="B282" s="112"/>
      <c r="C282" s="54"/>
      <c r="D282" s="114"/>
      <c r="E282" s="114"/>
      <c r="F282" s="54"/>
      <c r="G282" s="54"/>
      <c r="H282" s="115"/>
      <c r="I282" s="113"/>
      <c r="J282" s="54"/>
      <c r="K282" s="114"/>
      <c r="L282" s="114"/>
      <c r="M282" s="54"/>
      <c r="N282" s="54"/>
      <c r="O282" s="115"/>
      <c r="P282" s="113"/>
      <c r="Q282" s="54"/>
      <c r="R282" s="114"/>
      <c r="S282" s="114"/>
      <c r="T282" s="54"/>
      <c r="U282" s="54"/>
      <c r="V282" s="115"/>
      <c r="W282" s="113"/>
    </row>
    <row r="283" spans="1:23">
      <c r="A283" s="12"/>
      <c r="B283" s="116" t="s">
        <v>398</v>
      </c>
      <c r="C283" s="28"/>
      <c r="D283" s="117">
        <v>140478</v>
      </c>
      <c r="E283" s="117"/>
      <c r="F283" s="28"/>
      <c r="G283" s="28"/>
      <c r="H283" s="118">
        <v>7</v>
      </c>
      <c r="I283" s="119" t="s">
        <v>318</v>
      </c>
      <c r="J283" s="28"/>
      <c r="K283" s="117">
        <v>85812</v>
      </c>
      <c r="L283" s="117"/>
      <c r="M283" s="28"/>
      <c r="N283" s="28"/>
      <c r="O283" s="118">
        <v>4.8</v>
      </c>
      <c r="P283" s="119" t="s">
        <v>318</v>
      </c>
      <c r="Q283" s="28"/>
      <c r="R283" s="117">
        <v>81281</v>
      </c>
      <c r="S283" s="117"/>
      <c r="T283" s="28"/>
      <c r="U283" s="28"/>
      <c r="V283" s="118">
        <v>5.2</v>
      </c>
      <c r="W283" s="119" t="s">
        <v>318</v>
      </c>
    </row>
    <row r="284" spans="1:23">
      <c r="A284" s="12"/>
      <c r="B284" s="116"/>
      <c r="C284" s="28"/>
      <c r="D284" s="117"/>
      <c r="E284" s="117"/>
      <c r="F284" s="28"/>
      <c r="G284" s="28"/>
      <c r="H284" s="118"/>
      <c r="I284" s="119"/>
      <c r="J284" s="28"/>
      <c r="K284" s="117"/>
      <c r="L284" s="117"/>
      <c r="M284" s="28"/>
      <c r="N284" s="28"/>
      <c r="O284" s="118"/>
      <c r="P284" s="119"/>
      <c r="Q284" s="28"/>
      <c r="R284" s="117"/>
      <c r="S284" s="117"/>
      <c r="T284" s="28"/>
      <c r="U284" s="28"/>
      <c r="V284" s="118"/>
      <c r="W284" s="119"/>
    </row>
    <row r="285" spans="1:23">
      <c r="A285" s="12"/>
      <c r="B285" s="112" t="s">
        <v>399</v>
      </c>
      <c r="C285" s="54"/>
      <c r="D285" s="114">
        <v>354648</v>
      </c>
      <c r="E285" s="114"/>
      <c r="F285" s="54"/>
      <c r="G285" s="54"/>
      <c r="H285" s="115">
        <v>17.7</v>
      </c>
      <c r="I285" s="113" t="s">
        <v>318</v>
      </c>
      <c r="J285" s="54"/>
      <c r="K285" s="114">
        <v>328859</v>
      </c>
      <c r="L285" s="114"/>
      <c r="M285" s="54"/>
      <c r="N285" s="54"/>
      <c r="O285" s="115">
        <v>18.2</v>
      </c>
      <c r="P285" s="113" t="s">
        <v>318</v>
      </c>
      <c r="Q285" s="54"/>
      <c r="R285" s="114">
        <v>260975</v>
      </c>
      <c r="S285" s="114"/>
      <c r="T285" s="54"/>
      <c r="U285" s="54"/>
      <c r="V285" s="115">
        <v>16.8</v>
      </c>
      <c r="W285" s="113" t="s">
        <v>318</v>
      </c>
    </row>
    <row r="286" spans="1:23" ht="15.75" thickBot="1">
      <c r="A286" s="12"/>
      <c r="B286" s="112"/>
      <c r="C286" s="54"/>
      <c r="D286" s="124"/>
      <c r="E286" s="124"/>
      <c r="F286" s="103"/>
      <c r="G286" s="54"/>
      <c r="H286" s="126"/>
      <c r="I286" s="128"/>
      <c r="J286" s="54"/>
      <c r="K286" s="124"/>
      <c r="L286" s="124"/>
      <c r="M286" s="103"/>
      <c r="N286" s="54"/>
      <c r="O286" s="126"/>
      <c r="P286" s="128"/>
      <c r="Q286" s="54"/>
      <c r="R286" s="124"/>
      <c r="S286" s="124"/>
      <c r="T286" s="103"/>
      <c r="U286" s="54"/>
      <c r="V286" s="126"/>
      <c r="W286" s="128"/>
    </row>
    <row r="287" spans="1:23">
      <c r="A287" s="12"/>
      <c r="B287" s="116" t="s">
        <v>400</v>
      </c>
      <c r="C287" s="28"/>
      <c r="D287" s="132">
        <v>988900</v>
      </c>
      <c r="E287" s="132"/>
      <c r="F287" s="89"/>
      <c r="G287" s="28"/>
      <c r="H287" s="133">
        <v>49.4</v>
      </c>
      <c r="I287" s="134" t="s">
        <v>318</v>
      </c>
      <c r="J287" s="28"/>
      <c r="K287" s="132">
        <v>727781</v>
      </c>
      <c r="L287" s="132"/>
      <c r="M287" s="89"/>
      <c r="N287" s="28"/>
      <c r="O287" s="133">
        <v>40.299999999999997</v>
      </c>
      <c r="P287" s="134" t="s">
        <v>318</v>
      </c>
      <c r="Q287" s="28"/>
      <c r="R287" s="132">
        <v>558197</v>
      </c>
      <c r="S287" s="132"/>
      <c r="T287" s="89"/>
      <c r="U287" s="28"/>
      <c r="V287" s="133">
        <v>35.9</v>
      </c>
      <c r="W287" s="134" t="s">
        <v>318</v>
      </c>
    </row>
    <row r="288" spans="1:23" ht="15.75" thickBot="1">
      <c r="A288" s="12"/>
      <c r="B288" s="116"/>
      <c r="C288" s="28"/>
      <c r="D288" s="120"/>
      <c r="E288" s="120"/>
      <c r="F288" s="100"/>
      <c r="G288" s="28"/>
      <c r="H288" s="121"/>
      <c r="I288" s="122"/>
      <c r="J288" s="28"/>
      <c r="K288" s="120"/>
      <c r="L288" s="120"/>
      <c r="M288" s="100"/>
      <c r="N288" s="28"/>
      <c r="O288" s="121"/>
      <c r="P288" s="122"/>
      <c r="Q288" s="28"/>
      <c r="R288" s="120"/>
      <c r="S288" s="120"/>
      <c r="T288" s="100"/>
      <c r="U288" s="28"/>
      <c r="V288" s="121"/>
      <c r="W288" s="122"/>
    </row>
    <row r="289" spans="1:23">
      <c r="A289" s="12"/>
      <c r="B289" s="135" t="s">
        <v>290</v>
      </c>
      <c r="C289" s="54"/>
      <c r="D289" s="137"/>
      <c r="E289" s="137"/>
      <c r="F289" s="59"/>
      <c r="G289" s="54"/>
      <c r="H289" s="137"/>
      <c r="I289" s="59"/>
      <c r="J289" s="54"/>
      <c r="K289" s="137"/>
      <c r="L289" s="137"/>
      <c r="M289" s="59"/>
      <c r="N289" s="54"/>
      <c r="O289" s="137"/>
      <c r="P289" s="59"/>
      <c r="Q289" s="54"/>
      <c r="R289" s="137"/>
      <c r="S289" s="137"/>
      <c r="T289" s="59"/>
      <c r="U289" s="54"/>
      <c r="V289" s="137"/>
      <c r="W289" s="59"/>
    </row>
    <row r="290" spans="1:23">
      <c r="A290" s="12"/>
      <c r="B290" s="135"/>
      <c r="C290" s="54"/>
      <c r="D290" s="136"/>
      <c r="E290" s="136"/>
      <c r="F290" s="54"/>
      <c r="G290" s="54"/>
      <c r="H290" s="136"/>
      <c r="I290" s="54"/>
      <c r="J290" s="54"/>
      <c r="K290" s="136"/>
      <c r="L290" s="136"/>
      <c r="M290" s="54"/>
      <c r="N290" s="54"/>
      <c r="O290" s="136"/>
      <c r="P290" s="54"/>
      <c r="Q290" s="54"/>
      <c r="R290" s="136"/>
      <c r="S290" s="136"/>
      <c r="T290" s="54"/>
      <c r="U290" s="54"/>
      <c r="V290" s="136"/>
      <c r="W290" s="54"/>
    </row>
    <row r="291" spans="1:23">
      <c r="A291" s="12"/>
      <c r="B291" s="116" t="s">
        <v>401</v>
      </c>
      <c r="C291" s="28"/>
      <c r="D291" s="117">
        <v>145058</v>
      </c>
      <c r="E291" s="117"/>
      <c r="F291" s="28"/>
      <c r="G291" s="28"/>
      <c r="H291" s="118">
        <v>7.3</v>
      </c>
      <c r="I291" s="119" t="s">
        <v>318</v>
      </c>
      <c r="J291" s="28"/>
      <c r="K291" s="117">
        <v>155266</v>
      </c>
      <c r="L291" s="117"/>
      <c r="M291" s="28"/>
      <c r="N291" s="28"/>
      <c r="O291" s="118">
        <v>8.6</v>
      </c>
      <c r="P291" s="119" t="s">
        <v>318</v>
      </c>
      <c r="Q291" s="28"/>
      <c r="R291" s="117">
        <v>141173</v>
      </c>
      <c r="S291" s="117"/>
      <c r="T291" s="28"/>
      <c r="U291" s="28"/>
      <c r="V291" s="118">
        <v>9.1</v>
      </c>
      <c r="W291" s="119" t="s">
        <v>318</v>
      </c>
    </row>
    <row r="292" spans="1:23">
      <c r="A292" s="12"/>
      <c r="B292" s="116"/>
      <c r="C292" s="28"/>
      <c r="D292" s="117"/>
      <c r="E292" s="117"/>
      <c r="F292" s="28"/>
      <c r="G292" s="28"/>
      <c r="H292" s="118"/>
      <c r="I292" s="119"/>
      <c r="J292" s="28"/>
      <c r="K292" s="117"/>
      <c r="L292" s="117"/>
      <c r="M292" s="28"/>
      <c r="N292" s="28"/>
      <c r="O292" s="118"/>
      <c r="P292" s="119"/>
      <c r="Q292" s="28"/>
      <c r="R292" s="117"/>
      <c r="S292" s="117"/>
      <c r="T292" s="28"/>
      <c r="U292" s="28"/>
      <c r="V292" s="118"/>
      <c r="W292" s="119"/>
    </row>
    <row r="293" spans="1:23">
      <c r="A293" s="12"/>
      <c r="B293" s="112" t="s">
        <v>402</v>
      </c>
      <c r="C293" s="54"/>
      <c r="D293" s="114">
        <v>104866</v>
      </c>
      <c r="E293" s="114"/>
      <c r="F293" s="54"/>
      <c r="G293" s="54"/>
      <c r="H293" s="115">
        <v>5.2</v>
      </c>
      <c r="I293" s="113" t="s">
        <v>318</v>
      </c>
      <c r="J293" s="54"/>
      <c r="K293" s="114">
        <v>125392</v>
      </c>
      <c r="L293" s="114"/>
      <c r="M293" s="54"/>
      <c r="N293" s="54"/>
      <c r="O293" s="115">
        <v>7</v>
      </c>
      <c r="P293" s="113" t="s">
        <v>318</v>
      </c>
      <c r="Q293" s="54"/>
      <c r="R293" s="114">
        <v>104671</v>
      </c>
      <c r="S293" s="114"/>
      <c r="T293" s="54"/>
      <c r="U293" s="54"/>
      <c r="V293" s="115">
        <v>6.7</v>
      </c>
      <c r="W293" s="113" t="s">
        <v>318</v>
      </c>
    </row>
    <row r="294" spans="1:23" ht="15.75" thickBot="1">
      <c r="A294" s="12"/>
      <c r="B294" s="112"/>
      <c r="C294" s="54"/>
      <c r="D294" s="124"/>
      <c r="E294" s="124"/>
      <c r="F294" s="103"/>
      <c r="G294" s="54"/>
      <c r="H294" s="126"/>
      <c r="I294" s="128"/>
      <c r="J294" s="54"/>
      <c r="K294" s="124"/>
      <c r="L294" s="124"/>
      <c r="M294" s="103"/>
      <c r="N294" s="54"/>
      <c r="O294" s="126"/>
      <c r="P294" s="128"/>
      <c r="Q294" s="54"/>
      <c r="R294" s="124"/>
      <c r="S294" s="124"/>
      <c r="T294" s="103"/>
      <c r="U294" s="54"/>
      <c r="V294" s="126"/>
      <c r="W294" s="128"/>
    </row>
    <row r="295" spans="1:23">
      <c r="A295" s="12"/>
      <c r="B295" s="116" t="s">
        <v>403</v>
      </c>
      <c r="C295" s="28"/>
      <c r="D295" s="132">
        <v>249924</v>
      </c>
      <c r="E295" s="132"/>
      <c r="F295" s="89"/>
      <c r="G295" s="28"/>
      <c r="H295" s="133">
        <v>12.5</v>
      </c>
      <c r="I295" s="134" t="s">
        <v>318</v>
      </c>
      <c r="J295" s="28"/>
      <c r="K295" s="132">
        <v>280658</v>
      </c>
      <c r="L295" s="132"/>
      <c r="M295" s="89"/>
      <c r="N295" s="28"/>
      <c r="O295" s="133">
        <v>15.6</v>
      </c>
      <c r="P295" s="134" t="s">
        <v>318</v>
      </c>
      <c r="Q295" s="28"/>
      <c r="R295" s="132">
        <v>245844</v>
      </c>
      <c r="S295" s="132"/>
      <c r="T295" s="89"/>
      <c r="U295" s="28"/>
      <c r="V295" s="133">
        <v>15.8</v>
      </c>
      <c r="W295" s="134" t="s">
        <v>318</v>
      </c>
    </row>
    <row r="296" spans="1:23" ht="15.75" thickBot="1">
      <c r="A296" s="12"/>
      <c r="B296" s="116"/>
      <c r="C296" s="28"/>
      <c r="D296" s="120"/>
      <c r="E296" s="120"/>
      <c r="F296" s="100"/>
      <c r="G296" s="28"/>
      <c r="H296" s="121"/>
      <c r="I296" s="122"/>
      <c r="J296" s="28"/>
      <c r="K296" s="120"/>
      <c r="L296" s="120"/>
      <c r="M296" s="100"/>
      <c r="N296" s="28"/>
      <c r="O296" s="121"/>
      <c r="P296" s="122"/>
      <c r="Q296" s="28"/>
      <c r="R296" s="120"/>
      <c r="S296" s="120"/>
      <c r="T296" s="100"/>
      <c r="U296" s="28"/>
      <c r="V296" s="121"/>
      <c r="W296" s="122"/>
    </row>
    <row r="297" spans="1:23">
      <c r="A297" s="12"/>
      <c r="B297" s="54"/>
      <c r="C297" s="54"/>
      <c r="D297" s="127" t="s">
        <v>291</v>
      </c>
      <c r="E297" s="123">
        <v>2000887</v>
      </c>
      <c r="F297" s="59"/>
      <c r="G297" s="54"/>
      <c r="H297" s="125">
        <v>100</v>
      </c>
      <c r="I297" s="127" t="s">
        <v>318</v>
      </c>
      <c r="J297" s="54"/>
      <c r="K297" s="127" t="s">
        <v>291</v>
      </c>
      <c r="L297" s="123">
        <v>1803780</v>
      </c>
      <c r="M297" s="59"/>
      <c r="N297" s="54"/>
      <c r="O297" s="125">
        <v>100</v>
      </c>
      <c r="P297" s="127" t="s">
        <v>318</v>
      </c>
      <c r="Q297" s="54"/>
      <c r="R297" s="127" t="s">
        <v>291</v>
      </c>
      <c r="S297" s="123">
        <v>1552428</v>
      </c>
      <c r="T297" s="59"/>
      <c r="U297" s="54"/>
      <c r="V297" s="125">
        <v>100</v>
      </c>
      <c r="W297" s="127" t="s">
        <v>318</v>
      </c>
    </row>
    <row r="298" spans="1:23" ht="15.75" thickBot="1">
      <c r="A298" s="12"/>
      <c r="B298" s="54"/>
      <c r="C298" s="54"/>
      <c r="D298" s="138"/>
      <c r="E298" s="139"/>
      <c r="F298" s="60"/>
      <c r="G298" s="54"/>
      <c r="H298" s="140"/>
      <c r="I298" s="138"/>
      <c r="J298" s="54"/>
      <c r="K298" s="138"/>
      <c r="L298" s="139"/>
      <c r="M298" s="60"/>
      <c r="N298" s="54"/>
      <c r="O298" s="140"/>
      <c r="P298" s="138"/>
      <c r="Q298" s="54"/>
      <c r="R298" s="138"/>
      <c r="S298" s="139"/>
      <c r="T298" s="60"/>
      <c r="U298" s="54"/>
      <c r="V298" s="140"/>
      <c r="W298" s="138"/>
    </row>
    <row r="299" spans="1:23" ht="15.75" thickTop="1"/>
  </sheetData>
  <mergeCells count="1659">
    <mergeCell ref="B261:W261"/>
    <mergeCell ref="B262:W262"/>
    <mergeCell ref="B218:W218"/>
    <mergeCell ref="B219:W219"/>
    <mergeCell ref="B257:W257"/>
    <mergeCell ref="B258:W258"/>
    <mergeCell ref="B259:W259"/>
    <mergeCell ref="B260:W260"/>
    <mergeCell ref="B142:W142"/>
    <mergeCell ref="B143:W143"/>
    <mergeCell ref="B144:W144"/>
    <mergeCell ref="B196:W196"/>
    <mergeCell ref="B197:W197"/>
    <mergeCell ref="B198:W198"/>
    <mergeCell ref="B128:W128"/>
    <mergeCell ref="B129:W129"/>
    <mergeCell ref="B132:W132"/>
    <mergeCell ref="B135:W135"/>
    <mergeCell ref="B138:W138"/>
    <mergeCell ref="B141:W141"/>
    <mergeCell ref="B8:W8"/>
    <mergeCell ref="B9:W9"/>
    <mergeCell ref="B10:W10"/>
    <mergeCell ref="B11:W11"/>
    <mergeCell ref="B12:W12"/>
    <mergeCell ref="B13:W13"/>
    <mergeCell ref="W297:W298"/>
    <mergeCell ref="A1:A2"/>
    <mergeCell ref="B1:W1"/>
    <mergeCell ref="B2:W2"/>
    <mergeCell ref="B3:W3"/>
    <mergeCell ref="A4:A298"/>
    <mergeCell ref="B4:W4"/>
    <mergeCell ref="B5:W5"/>
    <mergeCell ref="B6:W6"/>
    <mergeCell ref="B7:W7"/>
    <mergeCell ref="Q297:Q298"/>
    <mergeCell ref="R297:R298"/>
    <mergeCell ref="S297:S298"/>
    <mergeCell ref="T297:T298"/>
    <mergeCell ref="U297:U298"/>
    <mergeCell ref="V297:V298"/>
    <mergeCell ref="K297:K298"/>
    <mergeCell ref="L297:L298"/>
    <mergeCell ref="M297:M298"/>
    <mergeCell ref="N297:N298"/>
    <mergeCell ref="O297:O298"/>
    <mergeCell ref="P297:P298"/>
    <mergeCell ref="W295:W296"/>
    <mergeCell ref="B297:B298"/>
    <mergeCell ref="C297:C298"/>
    <mergeCell ref="D297:D298"/>
    <mergeCell ref="E297:E298"/>
    <mergeCell ref="F297:F298"/>
    <mergeCell ref="G297:G298"/>
    <mergeCell ref="H297:H298"/>
    <mergeCell ref="I297:I298"/>
    <mergeCell ref="J297:J298"/>
    <mergeCell ref="P295:P296"/>
    <mergeCell ref="Q295:Q296"/>
    <mergeCell ref="R295:S296"/>
    <mergeCell ref="T295:T296"/>
    <mergeCell ref="U295:U296"/>
    <mergeCell ref="V295:V296"/>
    <mergeCell ref="I295:I296"/>
    <mergeCell ref="J295:J296"/>
    <mergeCell ref="K295:L296"/>
    <mergeCell ref="M295:M296"/>
    <mergeCell ref="N295:N296"/>
    <mergeCell ref="O295:O296"/>
    <mergeCell ref="T293:T294"/>
    <mergeCell ref="U293:U294"/>
    <mergeCell ref="V293:V294"/>
    <mergeCell ref="W293:W294"/>
    <mergeCell ref="B295:B296"/>
    <mergeCell ref="C295:C296"/>
    <mergeCell ref="D295:E296"/>
    <mergeCell ref="F295:F296"/>
    <mergeCell ref="G295:G296"/>
    <mergeCell ref="H295:H296"/>
    <mergeCell ref="M293:M294"/>
    <mergeCell ref="N293:N294"/>
    <mergeCell ref="O293:O294"/>
    <mergeCell ref="P293:P294"/>
    <mergeCell ref="Q293:Q294"/>
    <mergeCell ref="R293:S294"/>
    <mergeCell ref="W291:W292"/>
    <mergeCell ref="B293:B294"/>
    <mergeCell ref="C293:C294"/>
    <mergeCell ref="D293:E294"/>
    <mergeCell ref="F293:F294"/>
    <mergeCell ref="G293:G294"/>
    <mergeCell ref="H293:H294"/>
    <mergeCell ref="I293:I294"/>
    <mergeCell ref="J293:J294"/>
    <mergeCell ref="K293:L294"/>
    <mergeCell ref="P291:P292"/>
    <mergeCell ref="Q291:Q292"/>
    <mergeCell ref="R291:S292"/>
    <mergeCell ref="T291:T292"/>
    <mergeCell ref="U291:U292"/>
    <mergeCell ref="V291:V292"/>
    <mergeCell ref="I291:I292"/>
    <mergeCell ref="J291:J292"/>
    <mergeCell ref="K291:L292"/>
    <mergeCell ref="M291:M292"/>
    <mergeCell ref="N291:N292"/>
    <mergeCell ref="O291:O292"/>
    <mergeCell ref="T289:T290"/>
    <mergeCell ref="U289:U290"/>
    <mergeCell ref="V289:V290"/>
    <mergeCell ref="W289:W290"/>
    <mergeCell ref="B291:B292"/>
    <mergeCell ref="C291:C292"/>
    <mergeCell ref="D291:E292"/>
    <mergeCell ref="F291:F292"/>
    <mergeCell ref="G291:G292"/>
    <mergeCell ref="H291:H292"/>
    <mergeCell ref="M289:M290"/>
    <mergeCell ref="N289:N290"/>
    <mergeCell ref="O289:O290"/>
    <mergeCell ref="P289:P290"/>
    <mergeCell ref="Q289:Q290"/>
    <mergeCell ref="R289:S290"/>
    <mergeCell ref="W287:W288"/>
    <mergeCell ref="B289:B290"/>
    <mergeCell ref="C289:C290"/>
    <mergeCell ref="D289:E290"/>
    <mergeCell ref="F289:F290"/>
    <mergeCell ref="G289:G290"/>
    <mergeCell ref="H289:H290"/>
    <mergeCell ref="I289:I290"/>
    <mergeCell ref="J289:J290"/>
    <mergeCell ref="K289:L290"/>
    <mergeCell ref="P287:P288"/>
    <mergeCell ref="Q287:Q288"/>
    <mergeCell ref="R287:S288"/>
    <mergeCell ref="T287:T288"/>
    <mergeCell ref="U287:U288"/>
    <mergeCell ref="V287:V288"/>
    <mergeCell ref="I287:I288"/>
    <mergeCell ref="J287:J288"/>
    <mergeCell ref="K287:L288"/>
    <mergeCell ref="M287:M288"/>
    <mergeCell ref="N287:N288"/>
    <mergeCell ref="O287:O288"/>
    <mergeCell ref="T285:T286"/>
    <mergeCell ref="U285:U286"/>
    <mergeCell ref="V285:V286"/>
    <mergeCell ref="W285:W286"/>
    <mergeCell ref="B287:B288"/>
    <mergeCell ref="C287:C288"/>
    <mergeCell ref="D287:E288"/>
    <mergeCell ref="F287:F288"/>
    <mergeCell ref="G287:G288"/>
    <mergeCell ref="H287:H288"/>
    <mergeCell ref="M285:M286"/>
    <mergeCell ref="N285:N286"/>
    <mergeCell ref="O285:O286"/>
    <mergeCell ref="P285:P286"/>
    <mergeCell ref="Q285:Q286"/>
    <mergeCell ref="R285:S286"/>
    <mergeCell ref="W283:W284"/>
    <mergeCell ref="B285:B286"/>
    <mergeCell ref="C285:C286"/>
    <mergeCell ref="D285:E286"/>
    <mergeCell ref="F285:F286"/>
    <mergeCell ref="G285:G286"/>
    <mergeCell ref="H285:H286"/>
    <mergeCell ref="I285:I286"/>
    <mergeCell ref="J285:J286"/>
    <mergeCell ref="K285:L286"/>
    <mergeCell ref="P283:P284"/>
    <mergeCell ref="Q283:Q284"/>
    <mergeCell ref="R283:S284"/>
    <mergeCell ref="T283:T284"/>
    <mergeCell ref="U283:U284"/>
    <mergeCell ref="V283:V284"/>
    <mergeCell ref="I283:I284"/>
    <mergeCell ref="J283:J284"/>
    <mergeCell ref="K283:L284"/>
    <mergeCell ref="M283:M284"/>
    <mergeCell ref="N283:N284"/>
    <mergeCell ref="O283:O284"/>
    <mergeCell ref="T281:T282"/>
    <mergeCell ref="U281:U282"/>
    <mergeCell ref="V281:V282"/>
    <mergeCell ref="W281:W282"/>
    <mergeCell ref="B283:B284"/>
    <mergeCell ref="C283:C284"/>
    <mergeCell ref="D283:E284"/>
    <mergeCell ref="F283:F284"/>
    <mergeCell ref="G283:G284"/>
    <mergeCell ref="H283:H284"/>
    <mergeCell ref="M281:M282"/>
    <mergeCell ref="N281:N282"/>
    <mergeCell ref="O281:O282"/>
    <mergeCell ref="P281:P282"/>
    <mergeCell ref="Q281:Q282"/>
    <mergeCell ref="R281:S282"/>
    <mergeCell ref="W279:W280"/>
    <mergeCell ref="B281:B282"/>
    <mergeCell ref="C281:C282"/>
    <mergeCell ref="D281:E282"/>
    <mergeCell ref="F281:F282"/>
    <mergeCell ref="G281:G282"/>
    <mergeCell ref="H281:H282"/>
    <mergeCell ref="I281:I282"/>
    <mergeCell ref="J281:J282"/>
    <mergeCell ref="K281:L282"/>
    <mergeCell ref="P279:P280"/>
    <mergeCell ref="Q279:Q280"/>
    <mergeCell ref="R279:S280"/>
    <mergeCell ref="T279:T280"/>
    <mergeCell ref="U279:U280"/>
    <mergeCell ref="V279:V280"/>
    <mergeCell ref="I279:I280"/>
    <mergeCell ref="J279:J280"/>
    <mergeCell ref="K279:L280"/>
    <mergeCell ref="M279:M280"/>
    <mergeCell ref="N279:N280"/>
    <mergeCell ref="O279:O280"/>
    <mergeCell ref="T277:T278"/>
    <mergeCell ref="U277:U278"/>
    <mergeCell ref="V277:V278"/>
    <mergeCell ref="W277:W278"/>
    <mergeCell ref="B279:B280"/>
    <mergeCell ref="C279:C280"/>
    <mergeCell ref="D279:E280"/>
    <mergeCell ref="F279:F280"/>
    <mergeCell ref="G279:G280"/>
    <mergeCell ref="H279:H280"/>
    <mergeCell ref="M277:M278"/>
    <mergeCell ref="N277:N278"/>
    <mergeCell ref="O277:O278"/>
    <mergeCell ref="P277:P278"/>
    <mergeCell ref="Q277:Q278"/>
    <mergeCell ref="R277:S278"/>
    <mergeCell ref="W275:W276"/>
    <mergeCell ref="B277:B278"/>
    <mergeCell ref="C277:C278"/>
    <mergeCell ref="D277:E278"/>
    <mergeCell ref="F277:F278"/>
    <mergeCell ref="G277:G278"/>
    <mergeCell ref="H277:H278"/>
    <mergeCell ref="I277:I278"/>
    <mergeCell ref="J277:J278"/>
    <mergeCell ref="K277:L278"/>
    <mergeCell ref="P275:P276"/>
    <mergeCell ref="Q275:Q276"/>
    <mergeCell ref="R275:S276"/>
    <mergeCell ref="T275:T276"/>
    <mergeCell ref="U275:U276"/>
    <mergeCell ref="V275:V276"/>
    <mergeCell ref="I275:I276"/>
    <mergeCell ref="J275:J276"/>
    <mergeCell ref="K275:L276"/>
    <mergeCell ref="M275:M276"/>
    <mergeCell ref="N275:N276"/>
    <mergeCell ref="O275:O276"/>
    <mergeCell ref="T273:T274"/>
    <mergeCell ref="U273:U274"/>
    <mergeCell ref="V273:V274"/>
    <mergeCell ref="W273:W274"/>
    <mergeCell ref="B275:B276"/>
    <mergeCell ref="C275:C276"/>
    <mergeCell ref="D275:E276"/>
    <mergeCell ref="F275:F276"/>
    <mergeCell ref="G275:G276"/>
    <mergeCell ref="H275:H276"/>
    <mergeCell ref="M273:M274"/>
    <mergeCell ref="N273:N274"/>
    <mergeCell ref="O273:O274"/>
    <mergeCell ref="P273:P274"/>
    <mergeCell ref="Q273:Q274"/>
    <mergeCell ref="R273:S274"/>
    <mergeCell ref="W271:W272"/>
    <mergeCell ref="B273:B274"/>
    <mergeCell ref="C273:C274"/>
    <mergeCell ref="D273:E274"/>
    <mergeCell ref="F273:F274"/>
    <mergeCell ref="G273:G274"/>
    <mergeCell ref="H273:H274"/>
    <mergeCell ref="I273:I274"/>
    <mergeCell ref="J273:J274"/>
    <mergeCell ref="K273:L274"/>
    <mergeCell ref="P271:P272"/>
    <mergeCell ref="Q271:Q272"/>
    <mergeCell ref="R271:S272"/>
    <mergeCell ref="T271:T272"/>
    <mergeCell ref="U271:U272"/>
    <mergeCell ref="V271:V272"/>
    <mergeCell ref="I271:I272"/>
    <mergeCell ref="J271:J272"/>
    <mergeCell ref="K271:L272"/>
    <mergeCell ref="M271:M272"/>
    <mergeCell ref="N271:N272"/>
    <mergeCell ref="O271:O272"/>
    <mergeCell ref="T269:T270"/>
    <mergeCell ref="U269:U270"/>
    <mergeCell ref="V269:V270"/>
    <mergeCell ref="W269:W270"/>
    <mergeCell ref="B271:B272"/>
    <mergeCell ref="C271:C272"/>
    <mergeCell ref="D271:E272"/>
    <mergeCell ref="F271:F272"/>
    <mergeCell ref="G271:G272"/>
    <mergeCell ref="H271:H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D268:F268"/>
    <mergeCell ref="H268:I268"/>
    <mergeCell ref="K268:M268"/>
    <mergeCell ref="O268:P268"/>
    <mergeCell ref="R268:T268"/>
    <mergeCell ref="V268:W268"/>
    <mergeCell ref="V266:W266"/>
    <mergeCell ref="D267:F267"/>
    <mergeCell ref="H267:I267"/>
    <mergeCell ref="K267:M267"/>
    <mergeCell ref="O267:P267"/>
    <mergeCell ref="R267:T267"/>
    <mergeCell ref="V267:W267"/>
    <mergeCell ref="W255:W256"/>
    <mergeCell ref="B263:W263"/>
    <mergeCell ref="D265:I265"/>
    <mergeCell ref="K265:P265"/>
    <mergeCell ref="R265:W265"/>
    <mergeCell ref="D266:F266"/>
    <mergeCell ref="H266:I266"/>
    <mergeCell ref="K266:M266"/>
    <mergeCell ref="O266:P266"/>
    <mergeCell ref="R266:T266"/>
    <mergeCell ref="Q255:Q256"/>
    <mergeCell ref="R255:R256"/>
    <mergeCell ref="S255:S256"/>
    <mergeCell ref="T255:T256"/>
    <mergeCell ref="U255:U256"/>
    <mergeCell ref="V255:V256"/>
    <mergeCell ref="K255:K256"/>
    <mergeCell ref="L255:L256"/>
    <mergeCell ref="M255:M256"/>
    <mergeCell ref="N255:N256"/>
    <mergeCell ref="O255:O256"/>
    <mergeCell ref="P255:P256"/>
    <mergeCell ref="W253:W254"/>
    <mergeCell ref="B255:B256"/>
    <mergeCell ref="C255:C256"/>
    <mergeCell ref="D255:D256"/>
    <mergeCell ref="E255:E256"/>
    <mergeCell ref="F255:F256"/>
    <mergeCell ref="G255:G256"/>
    <mergeCell ref="H255:H256"/>
    <mergeCell ref="I255:I256"/>
    <mergeCell ref="J255:J256"/>
    <mergeCell ref="P253:P254"/>
    <mergeCell ref="Q253:Q254"/>
    <mergeCell ref="R253:S254"/>
    <mergeCell ref="T253:T254"/>
    <mergeCell ref="U253:U254"/>
    <mergeCell ref="V253:V254"/>
    <mergeCell ref="I253:I254"/>
    <mergeCell ref="J253:J254"/>
    <mergeCell ref="K253:L254"/>
    <mergeCell ref="M253:M254"/>
    <mergeCell ref="N253:N254"/>
    <mergeCell ref="O253:O254"/>
    <mergeCell ref="T251:T252"/>
    <mergeCell ref="U251:U252"/>
    <mergeCell ref="V251:V252"/>
    <mergeCell ref="W251:W252"/>
    <mergeCell ref="B253:B254"/>
    <mergeCell ref="C253:C254"/>
    <mergeCell ref="D253:E254"/>
    <mergeCell ref="F253:F254"/>
    <mergeCell ref="G253:G254"/>
    <mergeCell ref="H253:H254"/>
    <mergeCell ref="M251:M252"/>
    <mergeCell ref="N251:N252"/>
    <mergeCell ref="O251:O252"/>
    <mergeCell ref="P251:P252"/>
    <mergeCell ref="Q251:Q252"/>
    <mergeCell ref="R251:S252"/>
    <mergeCell ref="W249:W250"/>
    <mergeCell ref="B251:B252"/>
    <mergeCell ref="C251:C252"/>
    <mergeCell ref="D251:E252"/>
    <mergeCell ref="F251:F252"/>
    <mergeCell ref="G251:G252"/>
    <mergeCell ref="H251:H252"/>
    <mergeCell ref="I251:I252"/>
    <mergeCell ref="J251:J252"/>
    <mergeCell ref="K251:L252"/>
    <mergeCell ref="P249:P250"/>
    <mergeCell ref="Q249:Q250"/>
    <mergeCell ref="R249:S250"/>
    <mergeCell ref="T249:T250"/>
    <mergeCell ref="U249:U250"/>
    <mergeCell ref="V249:V250"/>
    <mergeCell ref="I249:I250"/>
    <mergeCell ref="J249:J250"/>
    <mergeCell ref="K249:L250"/>
    <mergeCell ref="M249:M250"/>
    <mergeCell ref="N249:N250"/>
    <mergeCell ref="O249:O250"/>
    <mergeCell ref="T247:T248"/>
    <mergeCell ref="U247:U248"/>
    <mergeCell ref="V247:V248"/>
    <mergeCell ref="W247:W248"/>
    <mergeCell ref="B249:B250"/>
    <mergeCell ref="C249:C250"/>
    <mergeCell ref="D249:E250"/>
    <mergeCell ref="F249:F250"/>
    <mergeCell ref="G249:G250"/>
    <mergeCell ref="H249:H250"/>
    <mergeCell ref="M247:M248"/>
    <mergeCell ref="N247:N248"/>
    <mergeCell ref="O247:O248"/>
    <mergeCell ref="P247:P248"/>
    <mergeCell ref="Q247:Q248"/>
    <mergeCell ref="R247:S248"/>
    <mergeCell ref="W245:W246"/>
    <mergeCell ref="B247:B248"/>
    <mergeCell ref="C247:C248"/>
    <mergeCell ref="D247:E248"/>
    <mergeCell ref="F247:F248"/>
    <mergeCell ref="G247:G248"/>
    <mergeCell ref="H247:H248"/>
    <mergeCell ref="I247:I248"/>
    <mergeCell ref="J247:J248"/>
    <mergeCell ref="K247:L248"/>
    <mergeCell ref="P245:P246"/>
    <mergeCell ref="Q245:Q246"/>
    <mergeCell ref="R245:S246"/>
    <mergeCell ref="T245:T246"/>
    <mergeCell ref="U245:U246"/>
    <mergeCell ref="V245:V246"/>
    <mergeCell ref="I245:I246"/>
    <mergeCell ref="J245:J246"/>
    <mergeCell ref="K245:L246"/>
    <mergeCell ref="M245:M246"/>
    <mergeCell ref="N245:N246"/>
    <mergeCell ref="O245:O246"/>
    <mergeCell ref="T243:T244"/>
    <mergeCell ref="U243:U244"/>
    <mergeCell ref="V243:V244"/>
    <mergeCell ref="W243:W244"/>
    <mergeCell ref="B245:B246"/>
    <mergeCell ref="C245:C246"/>
    <mergeCell ref="D245:E246"/>
    <mergeCell ref="F245:F246"/>
    <mergeCell ref="G245:G246"/>
    <mergeCell ref="H245:H246"/>
    <mergeCell ref="M243:M244"/>
    <mergeCell ref="N243:N244"/>
    <mergeCell ref="O243:O244"/>
    <mergeCell ref="P243:P244"/>
    <mergeCell ref="Q243:Q244"/>
    <mergeCell ref="R243:S244"/>
    <mergeCell ref="W241:W242"/>
    <mergeCell ref="B243:B244"/>
    <mergeCell ref="C243:C244"/>
    <mergeCell ref="D243:E244"/>
    <mergeCell ref="F243:F244"/>
    <mergeCell ref="G243:G244"/>
    <mergeCell ref="H243:H244"/>
    <mergeCell ref="I243:I244"/>
    <mergeCell ref="J243:J244"/>
    <mergeCell ref="K243:L244"/>
    <mergeCell ref="P241:P242"/>
    <mergeCell ref="Q241:Q242"/>
    <mergeCell ref="R241:S242"/>
    <mergeCell ref="T241:T242"/>
    <mergeCell ref="U241:U242"/>
    <mergeCell ref="V241:V242"/>
    <mergeCell ref="I241:I242"/>
    <mergeCell ref="J241:J242"/>
    <mergeCell ref="K241:L242"/>
    <mergeCell ref="M241:M242"/>
    <mergeCell ref="N241:N242"/>
    <mergeCell ref="O241:O242"/>
    <mergeCell ref="T239:T240"/>
    <mergeCell ref="U239:U240"/>
    <mergeCell ref="V239:V240"/>
    <mergeCell ref="W239:W240"/>
    <mergeCell ref="B241:B242"/>
    <mergeCell ref="C241:C242"/>
    <mergeCell ref="D241:E242"/>
    <mergeCell ref="F241:F242"/>
    <mergeCell ref="G241:G242"/>
    <mergeCell ref="H241:H242"/>
    <mergeCell ref="M239:M240"/>
    <mergeCell ref="N239:N240"/>
    <mergeCell ref="O239:O240"/>
    <mergeCell ref="P239:P240"/>
    <mergeCell ref="Q239:Q240"/>
    <mergeCell ref="R239:S240"/>
    <mergeCell ref="W237:W238"/>
    <mergeCell ref="B239:B240"/>
    <mergeCell ref="C239:C240"/>
    <mergeCell ref="D239:E240"/>
    <mergeCell ref="F239:F240"/>
    <mergeCell ref="G239:G240"/>
    <mergeCell ref="H239:H240"/>
    <mergeCell ref="I239:I240"/>
    <mergeCell ref="J239:J240"/>
    <mergeCell ref="K239:L240"/>
    <mergeCell ref="P237:P238"/>
    <mergeCell ref="Q237:Q238"/>
    <mergeCell ref="R237:S238"/>
    <mergeCell ref="T237:T238"/>
    <mergeCell ref="U237:U238"/>
    <mergeCell ref="V237:V238"/>
    <mergeCell ref="I237:I238"/>
    <mergeCell ref="J237:J238"/>
    <mergeCell ref="K237:L238"/>
    <mergeCell ref="M237:M238"/>
    <mergeCell ref="N237:N238"/>
    <mergeCell ref="O237:O238"/>
    <mergeCell ref="T235:T236"/>
    <mergeCell ref="U235:U236"/>
    <mergeCell ref="V235:V236"/>
    <mergeCell ref="W235:W236"/>
    <mergeCell ref="B237:B238"/>
    <mergeCell ref="C237:C238"/>
    <mergeCell ref="D237:E238"/>
    <mergeCell ref="F237:F238"/>
    <mergeCell ref="G237:G238"/>
    <mergeCell ref="H237:H238"/>
    <mergeCell ref="M235:M236"/>
    <mergeCell ref="N235:N236"/>
    <mergeCell ref="O235:O236"/>
    <mergeCell ref="P235:P236"/>
    <mergeCell ref="Q235:Q236"/>
    <mergeCell ref="R235:S236"/>
    <mergeCell ref="W233:W234"/>
    <mergeCell ref="B235:B236"/>
    <mergeCell ref="C235:C236"/>
    <mergeCell ref="D235:E236"/>
    <mergeCell ref="F235:F236"/>
    <mergeCell ref="G235:G236"/>
    <mergeCell ref="H235:H236"/>
    <mergeCell ref="I235:I236"/>
    <mergeCell ref="J235:J236"/>
    <mergeCell ref="K235:L236"/>
    <mergeCell ref="P233:P234"/>
    <mergeCell ref="Q233:Q234"/>
    <mergeCell ref="R233:S234"/>
    <mergeCell ref="T233:T234"/>
    <mergeCell ref="U233:U234"/>
    <mergeCell ref="V233:V234"/>
    <mergeCell ref="I233:I234"/>
    <mergeCell ref="J233:J234"/>
    <mergeCell ref="K233:L234"/>
    <mergeCell ref="M233:M234"/>
    <mergeCell ref="N233:N234"/>
    <mergeCell ref="O233:O234"/>
    <mergeCell ref="T231:T232"/>
    <mergeCell ref="U231:U232"/>
    <mergeCell ref="V231:V232"/>
    <mergeCell ref="W231:W232"/>
    <mergeCell ref="B233:B234"/>
    <mergeCell ref="C233:C234"/>
    <mergeCell ref="D233:E234"/>
    <mergeCell ref="F233:F234"/>
    <mergeCell ref="G233:G234"/>
    <mergeCell ref="H233:H234"/>
    <mergeCell ref="M231:M232"/>
    <mergeCell ref="N231:N232"/>
    <mergeCell ref="O231:O232"/>
    <mergeCell ref="P231:P232"/>
    <mergeCell ref="Q231:Q232"/>
    <mergeCell ref="R231:S232"/>
    <mergeCell ref="W229:W230"/>
    <mergeCell ref="B231:B232"/>
    <mergeCell ref="C231:C232"/>
    <mergeCell ref="D231:E232"/>
    <mergeCell ref="F231:F232"/>
    <mergeCell ref="G231:G232"/>
    <mergeCell ref="H231:H232"/>
    <mergeCell ref="I231:I232"/>
    <mergeCell ref="J231:J232"/>
    <mergeCell ref="K231:L232"/>
    <mergeCell ref="P229:P230"/>
    <mergeCell ref="Q229:Q230"/>
    <mergeCell ref="R229:S230"/>
    <mergeCell ref="T229:T230"/>
    <mergeCell ref="U229:U230"/>
    <mergeCell ref="V229:V230"/>
    <mergeCell ref="I229:I230"/>
    <mergeCell ref="J229:J230"/>
    <mergeCell ref="K229:L230"/>
    <mergeCell ref="M229:M230"/>
    <mergeCell ref="N229:N230"/>
    <mergeCell ref="O229:O230"/>
    <mergeCell ref="T227:T228"/>
    <mergeCell ref="U227:U228"/>
    <mergeCell ref="V227:V228"/>
    <mergeCell ref="W227:W228"/>
    <mergeCell ref="B229:B230"/>
    <mergeCell ref="C229:C230"/>
    <mergeCell ref="D229:E230"/>
    <mergeCell ref="F229:F230"/>
    <mergeCell ref="G229:G230"/>
    <mergeCell ref="H229:H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I226"/>
    <mergeCell ref="K226:M226"/>
    <mergeCell ref="O226:P226"/>
    <mergeCell ref="R226:T226"/>
    <mergeCell ref="V226:W226"/>
    <mergeCell ref="D225:F225"/>
    <mergeCell ref="H225:I225"/>
    <mergeCell ref="K225:M225"/>
    <mergeCell ref="O225:P225"/>
    <mergeCell ref="R225:T225"/>
    <mergeCell ref="V225:W225"/>
    <mergeCell ref="D224:F224"/>
    <mergeCell ref="H224:I224"/>
    <mergeCell ref="K224:M224"/>
    <mergeCell ref="O224:P224"/>
    <mergeCell ref="R224:T224"/>
    <mergeCell ref="V224:W224"/>
    <mergeCell ref="N215:N216"/>
    <mergeCell ref="B220:W220"/>
    <mergeCell ref="B222:B223"/>
    <mergeCell ref="C222:C223"/>
    <mergeCell ref="D222:I223"/>
    <mergeCell ref="J222:J223"/>
    <mergeCell ref="K222:P223"/>
    <mergeCell ref="Q222:Q223"/>
    <mergeCell ref="R222:W223"/>
    <mergeCell ref="B217:W217"/>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P194:P195"/>
    <mergeCell ref="Q194:Q195"/>
    <mergeCell ref="R194:R195"/>
    <mergeCell ref="B202:N202"/>
    <mergeCell ref="D204:F204"/>
    <mergeCell ref="H204:J204"/>
    <mergeCell ref="L204:N204"/>
    <mergeCell ref="B199:W199"/>
    <mergeCell ref="B200:W200"/>
    <mergeCell ref="B201:W201"/>
    <mergeCell ref="J194:J195"/>
    <mergeCell ref="K194:K195"/>
    <mergeCell ref="L194:L195"/>
    <mergeCell ref="M194:M195"/>
    <mergeCell ref="N194:N195"/>
    <mergeCell ref="O194:O195"/>
    <mergeCell ref="P192:Q193"/>
    <mergeCell ref="R192:R193"/>
    <mergeCell ref="B194:B195"/>
    <mergeCell ref="C194:C195"/>
    <mergeCell ref="D194:D195"/>
    <mergeCell ref="E194:E195"/>
    <mergeCell ref="F194:F195"/>
    <mergeCell ref="G194:G195"/>
    <mergeCell ref="H194:H195"/>
    <mergeCell ref="I194:I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K172:K173"/>
    <mergeCell ref="L172:N173"/>
    <mergeCell ref="O172:O173"/>
    <mergeCell ref="P172:R173"/>
    <mergeCell ref="B174:B175"/>
    <mergeCell ref="C174:C175"/>
    <mergeCell ref="D174:D175"/>
    <mergeCell ref="E174:E175"/>
    <mergeCell ref="F174:F175"/>
    <mergeCell ref="G174:G175"/>
    <mergeCell ref="B172:B173"/>
    <mergeCell ref="C172:C173"/>
    <mergeCell ref="D172:F172"/>
    <mergeCell ref="D173:F173"/>
    <mergeCell ref="G172:G173"/>
    <mergeCell ref="H172:J172"/>
    <mergeCell ref="H173:J173"/>
    <mergeCell ref="N169:N170"/>
    <mergeCell ref="O169:O170"/>
    <mergeCell ref="P169:P170"/>
    <mergeCell ref="Q169:Q170"/>
    <mergeCell ref="R169:R170"/>
    <mergeCell ref="D171:F171"/>
    <mergeCell ref="H171:J171"/>
    <mergeCell ref="L171:N171"/>
    <mergeCell ref="P171:R171"/>
    <mergeCell ref="H169:H170"/>
    <mergeCell ref="I169:I170"/>
    <mergeCell ref="J169:J170"/>
    <mergeCell ref="K169:K170"/>
    <mergeCell ref="L169:L170"/>
    <mergeCell ref="M169:M170"/>
    <mergeCell ref="N167:N168"/>
    <mergeCell ref="O167:O168"/>
    <mergeCell ref="P167:Q168"/>
    <mergeCell ref="R167:R168"/>
    <mergeCell ref="B169:B170"/>
    <mergeCell ref="C169:C170"/>
    <mergeCell ref="D169:D170"/>
    <mergeCell ref="E169:E170"/>
    <mergeCell ref="F169:F170"/>
    <mergeCell ref="G169:G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K151:K152"/>
    <mergeCell ref="L151:M152"/>
    <mergeCell ref="N151:N152"/>
    <mergeCell ref="O151:O152"/>
    <mergeCell ref="P151:Q152"/>
    <mergeCell ref="R151:R152"/>
    <mergeCell ref="P149:P150"/>
    <mergeCell ref="Q149:Q150"/>
    <mergeCell ref="R149:R150"/>
    <mergeCell ref="B151:B152"/>
    <mergeCell ref="C151:C152"/>
    <mergeCell ref="D151:E152"/>
    <mergeCell ref="F151:F152"/>
    <mergeCell ref="G151:G152"/>
    <mergeCell ref="H151:I152"/>
    <mergeCell ref="J151:J152"/>
    <mergeCell ref="J149:J150"/>
    <mergeCell ref="K149:K150"/>
    <mergeCell ref="L149:L150"/>
    <mergeCell ref="M149:M150"/>
    <mergeCell ref="N149:N150"/>
    <mergeCell ref="O149:O150"/>
    <mergeCell ref="O147:O148"/>
    <mergeCell ref="P147:R148"/>
    <mergeCell ref="B149:B150"/>
    <mergeCell ref="C149:C150"/>
    <mergeCell ref="D149:D150"/>
    <mergeCell ref="E149:E150"/>
    <mergeCell ref="F149:F150"/>
    <mergeCell ref="G149:G150"/>
    <mergeCell ref="H149:H150"/>
    <mergeCell ref="I149:I150"/>
    <mergeCell ref="B145:R145"/>
    <mergeCell ref="B147:B148"/>
    <mergeCell ref="C147:C148"/>
    <mergeCell ref="D147:F147"/>
    <mergeCell ref="D148:F148"/>
    <mergeCell ref="G147:G148"/>
    <mergeCell ref="H147:J147"/>
    <mergeCell ref="H148:J148"/>
    <mergeCell ref="K147:K148"/>
    <mergeCell ref="L147:N148"/>
    <mergeCell ref="D126:E126"/>
    <mergeCell ref="H126:I126"/>
    <mergeCell ref="L126:M126"/>
    <mergeCell ref="P126:Q126"/>
    <mergeCell ref="D127:E127"/>
    <mergeCell ref="H127:I127"/>
    <mergeCell ref="L127:M127"/>
    <mergeCell ref="P127:Q127"/>
    <mergeCell ref="D124:E124"/>
    <mergeCell ref="H124:I124"/>
    <mergeCell ref="L124:M124"/>
    <mergeCell ref="P124:Q124"/>
    <mergeCell ref="D125:E125"/>
    <mergeCell ref="H125:I125"/>
    <mergeCell ref="L125:M125"/>
    <mergeCell ref="P125:Q125"/>
    <mergeCell ref="L121:N122"/>
    <mergeCell ref="O121:O122"/>
    <mergeCell ref="P121:P122"/>
    <mergeCell ref="Q121:Q122"/>
    <mergeCell ref="R121:R122"/>
    <mergeCell ref="D123:F123"/>
    <mergeCell ref="H123:J123"/>
    <mergeCell ref="L123:N123"/>
    <mergeCell ref="P123:R123"/>
    <mergeCell ref="D120:F120"/>
    <mergeCell ref="H120:J120"/>
    <mergeCell ref="L120:N120"/>
    <mergeCell ref="P120:Q120"/>
    <mergeCell ref="B121:B122"/>
    <mergeCell ref="C121:C122"/>
    <mergeCell ref="D121:F122"/>
    <mergeCell ref="G121:G122"/>
    <mergeCell ref="H121:J122"/>
    <mergeCell ref="K121:K122"/>
    <mergeCell ref="D118:F118"/>
    <mergeCell ref="H118:J118"/>
    <mergeCell ref="L118:N118"/>
    <mergeCell ref="P118:Q118"/>
    <mergeCell ref="D119:F119"/>
    <mergeCell ref="H119:J119"/>
    <mergeCell ref="L119:N119"/>
    <mergeCell ref="P119:Q119"/>
    <mergeCell ref="D116:F116"/>
    <mergeCell ref="H116:J116"/>
    <mergeCell ref="L116:N116"/>
    <mergeCell ref="P116:Q116"/>
    <mergeCell ref="D117:F117"/>
    <mergeCell ref="H117:J117"/>
    <mergeCell ref="L117:N117"/>
    <mergeCell ref="P117:Q117"/>
    <mergeCell ref="L113:N114"/>
    <mergeCell ref="O113:O114"/>
    <mergeCell ref="P113:Q114"/>
    <mergeCell ref="R113:R114"/>
    <mergeCell ref="D115:F115"/>
    <mergeCell ref="H115:J115"/>
    <mergeCell ref="L115:N115"/>
    <mergeCell ref="P115:Q115"/>
    <mergeCell ref="B113:B114"/>
    <mergeCell ref="C113:C114"/>
    <mergeCell ref="D113:F114"/>
    <mergeCell ref="G113:G114"/>
    <mergeCell ref="H113:J114"/>
    <mergeCell ref="K113:K114"/>
    <mergeCell ref="L110:N111"/>
    <mergeCell ref="O110:O111"/>
    <mergeCell ref="P110:Q111"/>
    <mergeCell ref="R110:R111"/>
    <mergeCell ref="D112:F112"/>
    <mergeCell ref="H112:J112"/>
    <mergeCell ref="L112:N112"/>
    <mergeCell ref="P112:Q112"/>
    <mergeCell ref="B110:B111"/>
    <mergeCell ref="C110:C111"/>
    <mergeCell ref="D110:F111"/>
    <mergeCell ref="G110:G111"/>
    <mergeCell ref="H110:J111"/>
    <mergeCell ref="K110:K111"/>
    <mergeCell ref="N107:N108"/>
    <mergeCell ref="O107:O108"/>
    <mergeCell ref="P107:Q108"/>
    <mergeCell ref="R107:R108"/>
    <mergeCell ref="D109:F109"/>
    <mergeCell ref="H109:J109"/>
    <mergeCell ref="L109:N109"/>
    <mergeCell ref="P109:R109"/>
    <mergeCell ref="H107:H108"/>
    <mergeCell ref="I107:I108"/>
    <mergeCell ref="J107:J108"/>
    <mergeCell ref="K107:K108"/>
    <mergeCell ref="L107:L108"/>
    <mergeCell ref="M107:M108"/>
    <mergeCell ref="D106:E106"/>
    <mergeCell ref="H106:I106"/>
    <mergeCell ref="L106:M106"/>
    <mergeCell ref="P106:Q106"/>
    <mergeCell ref="B107:B108"/>
    <mergeCell ref="C107:C108"/>
    <mergeCell ref="D107:D108"/>
    <mergeCell ref="E107:E108"/>
    <mergeCell ref="F107:F108"/>
    <mergeCell ref="G107:G108"/>
    <mergeCell ref="R102:R103"/>
    <mergeCell ref="D104:E104"/>
    <mergeCell ref="H104:I104"/>
    <mergeCell ref="L104:M104"/>
    <mergeCell ref="P104:Q104"/>
    <mergeCell ref="D105:E105"/>
    <mergeCell ref="H105:I105"/>
    <mergeCell ref="L105:M105"/>
    <mergeCell ref="P105:Q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R90:R91"/>
    <mergeCell ref="D92:E92"/>
    <mergeCell ref="H92:I92"/>
    <mergeCell ref="L92:M92"/>
    <mergeCell ref="P92:Q92"/>
    <mergeCell ref="B95:R95"/>
    <mergeCell ref="B93:W93"/>
    <mergeCell ref="B94:W94"/>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L83:N84"/>
    <mergeCell ref="O83:O84"/>
    <mergeCell ref="P83:P84"/>
    <mergeCell ref="Q83:Q84"/>
    <mergeCell ref="R83:R84"/>
    <mergeCell ref="D85:F85"/>
    <mergeCell ref="H85:J85"/>
    <mergeCell ref="L85:N85"/>
    <mergeCell ref="P85:R85"/>
    <mergeCell ref="B83:B84"/>
    <mergeCell ref="C83:C84"/>
    <mergeCell ref="D83:F84"/>
    <mergeCell ref="G83:G84"/>
    <mergeCell ref="H83:J84"/>
    <mergeCell ref="K83:K84"/>
    <mergeCell ref="D81:F81"/>
    <mergeCell ref="H81:J81"/>
    <mergeCell ref="L81:N81"/>
    <mergeCell ref="P81:Q81"/>
    <mergeCell ref="D82:F82"/>
    <mergeCell ref="H82:J82"/>
    <mergeCell ref="L82:N82"/>
    <mergeCell ref="P82:Q82"/>
    <mergeCell ref="D79:F79"/>
    <mergeCell ref="H79:J79"/>
    <mergeCell ref="L79:N79"/>
    <mergeCell ref="P79:Q79"/>
    <mergeCell ref="D80:F80"/>
    <mergeCell ref="H80:J80"/>
    <mergeCell ref="L80:N80"/>
    <mergeCell ref="P80:Q80"/>
    <mergeCell ref="L76:N77"/>
    <mergeCell ref="O76:O77"/>
    <mergeCell ref="P76:Q77"/>
    <mergeCell ref="R76:R77"/>
    <mergeCell ref="D78:F78"/>
    <mergeCell ref="H78:J78"/>
    <mergeCell ref="L78:N78"/>
    <mergeCell ref="P78:Q78"/>
    <mergeCell ref="B76:B77"/>
    <mergeCell ref="C76:C77"/>
    <mergeCell ref="D76:F77"/>
    <mergeCell ref="G76:G77"/>
    <mergeCell ref="H76:J77"/>
    <mergeCell ref="K76:K77"/>
    <mergeCell ref="L73:N74"/>
    <mergeCell ref="O73:O74"/>
    <mergeCell ref="P73:Q74"/>
    <mergeCell ref="R73:R74"/>
    <mergeCell ref="D75:F75"/>
    <mergeCell ref="H75:J75"/>
    <mergeCell ref="L75:N75"/>
    <mergeCell ref="P75:Q75"/>
    <mergeCell ref="B73:B74"/>
    <mergeCell ref="C73:C74"/>
    <mergeCell ref="D73:F74"/>
    <mergeCell ref="G73:G74"/>
    <mergeCell ref="H73:J74"/>
    <mergeCell ref="K73:K74"/>
    <mergeCell ref="N70:N71"/>
    <mergeCell ref="O70:O71"/>
    <mergeCell ref="P70:Q71"/>
    <mergeCell ref="R70:R71"/>
    <mergeCell ref="D72:F72"/>
    <mergeCell ref="H72:J72"/>
    <mergeCell ref="L72:N72"/>
    <mergeCell ref="P72:R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R49:R50"/>
    <mergeCell ref="D51:E51"/>
    <mergeCell ref="H51:I51"/>
    <mergeCell ref="L51:M51"/>
    <mergeCell ref="P51:Q51"/>
    <mergeCell ref="B55:R55"/>
    <mergeCell ref="B52:W52"/>
    <mergeCell ref="B53:W53"/>
    <mergeCell ref="B54:W54"/>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N43"/>
    <mergeCell ref="O42:O43"/>
    <mergeCell ref="P42:P43"/>
    <mergeCell ref="Q42:Q43"/>
    <mergeCell ref="R42:R43"/>
    <mergeCell ref="D44:F44"/>
    <mergeCell ref="H44:J44"/>
    <mergeCell ref="L44:N44"/>
    <mergeCell ref="P44:R44"/>
    <mergeCell ref="B42:B43"/>
    <mergeCell ref="C42:C43"/>
    <mergeCell ref="D42:F43"/>
    <mergeCell ref="G42:G43"/>
    <mergeCell ref="H42:J43"/>
    <mergeCell ref="K42:K43"/>
    <mergeCell ref="D40:F40"/>
    <mergeCell ref="H40:J40"/>
    <mergeCell ref="L40:N40"/>
    <mergeCell ref="P40:Q40"/>
    <mergeCell ref="D41:F41"/>
    <mergeCell ref="H41:J41"/>
    <mergeCell ref="L41:N41"/>
    <mergeCell ref="P41:Q41"/>
    <mergeCell ref="D38:F38"/>
    <mergeCell ref="H38:J38"/>
    <mergeCell ref="L38:N38"/>
    <mergeCell ref="P38:Q38"/>
    <mergeCell ref="D39:F39"/>
    <mergeCell ref="H39:J39"/>
    <mergeCell ref="L39:N39"/>
    <mergeCell ref="P39:Q39"/>
    <mergeCell ref="L35:N36"/>
    <mergeCell ref="O35:O36"/>
    <mergeCell ref="P35:Q36"/>
    <mergeCell ref="R35:R36"/>
    <mergeCell ref="D37:F37"/>
    <mergeCell ref="H37:J37"/>
    <mergeCell ref="L37:N37"/>
    <mergeCell ref="P37:Q37"/>
    <mergeCell ref="B35:B36"/>
    <mergeCell ref="C35:C36"/>
    <mergeCell ref="D35:F36"/>
    <mergeCell ref="G35:G36"/>
    <mergeCell ref="H35:J36"/>
    <mergeCell ref="K35:K36"/>
    <mergeCell ref="L32:N33"/>
    <mergeCell ref="O32:O33"/>
    <mergeCell ref="P32:Q33"/>
    <mergeCell ref="R32:R33"/>
    <mergeCell ref="D34:F34"/>
    <mergeCell ref="H34:J34"/>
    <mergeCell ref="L34:N34"/>
    <mergeCell ref="P34:Q34"/>
    <mergeCell ref="B32:B33"/>
    <mergeCell ref="C32:C33"/>
    <mergeCell ref="D32:F33"/>
    <mergeCell ref="G32:G33"/>
    <mergeCell ref="H32:J33"/>
    <mergeCell ref="K32:K33"/>
    <mergeCell ref="M29:M30"/>
    <mergeCell ref="N29:N30"/>
    <mergeCell ref="O29:O30"/>
    <mergeCell ref="P29:Q30"/>
    <mergeCell ref="R29:R30"/>
    <mergeCell ref="D31:F31"/>
    <mergeCell ref="H31:J31"/>
    <mergeCell ref="L31:N31"/>
    <mergeCell ref="P31:R31"/>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2"/>
  <sheetViews>
    <sheetView showGridLines="0" workbookViewId="0"/>
  </sheetViews>
  <sheetFormatPr defaultRowHeight="15"/>
  <cols>
    <col min="1" max="1" width="32.7109375" bestFit="1" customWidth="1"/>
    <col min="2" max="2" width="36.5703125" bestFit="1" customWidth="1"/>
    <col min="3" max="3" width="36.5703125" customWidth="1"/>
    <col min="4" max="4" width="7.7109375" customWidth="1"/>
    <col min="5" max="5" width="36.5703125" customWidth="1"/>
    <col min="6" max="6" width="5.85546875" customWidth="1"/>
    <col min="7" max="7" width="36.5703125" customWidth="1"/>
    <col min="8" max="8" width="21.140625" customWidth="1"/>
    <col min="9" max="9" width="36.5703125" customWidth="1"/>
    <col min="10" max="10" width="5.85546875" customWidth="1"/>
    <col min="11" max="11" width="7.7109375" customWidth="1"/>
    <col min="12" max="12" width="23.42578125" customWidth="1"/>
    <col min="13" max="13" width="32.5703125" customWidth="1"/>
    <col min="14" max="14" width="5.85546875" customWidth="1"/>
    <col min="15" max="15" width="16.5703125" customWidth="1"/>
    <col min="16" max="16" width="11" customWidth="1"/>
    <col min="17" max="17" width="36.5703125" customWidth="1"/>
    <col min="18" max="18" width="5.85546875" customWidth="1"/>
    <col min="19" max="19" width="36.5703125" customWidth="1"/>
    <col min="20" max="20" width="7.7109375" customWidth="1"/>
    <col min="21" max="23" width="36.5703125" customWidth="1"/>
    <col min="24" max="24" width="7.7109375" customWidth="1"/>
    <col min="25" max="25" width="30.5703125" customWidth="1"/>
    <col min="26" max="26" width="5.85546875" customWidth="1"/>
  </cols>
  <sheetData>
    <row r="1" spans="1:26" ht="15" customHeight="1">
      <c r="A1" s="10" t="s">
        <v>40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40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6" t="s">
        <v>405</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31" t="s">
        <v>407</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9" t="s">
        <v>408</v>
      </c>
      <c r="C9" s="29"/>
      <c r="D9" s="29"/>
      <c r="E9" s="29"/>
      <c r="F9" s="29"/>
      <c r="G9" s="29"/>
      <c r="H9" s="29"/>
      <c r="I9" s="29"/>
      <c r="J9" s="29"/>
      <c r="K9" s="29"/>
      <c r="L9" s="29"/>
      <c r="M9" s="29"/>
      <c r="N9" s="29"/>
      <c r="O9" s="29"/>
      <c r="P9" s="29"/>
      <c r="Q9" s="29"/>
      <c r="R9" s="29"/>
      <c r="S9" s="29"/>
      <c r="T9" s="29"/>
      <c r="U9" s="29"/>
      <c r="V9" s="29"/>
      <c r="W9" s="29"/>
      <c r="X9" s="29"/>
      <c r="Y9" s="29"/>
      <c r="Z9" s="29"/>
    </row>
    <row r="10" spans="1:26">
      <c r="A10" s="12"/>
      <c r="B10" s="141"/>
      <c r="C10" s="141"/>
      <c r="D10" s="141"/>
      <c r="E10" s="141"/>
      <c r="F10" s="141"/>
      <c r="G10" s="141"/>
      <c r="H10" s="141"/>
      <c r="I10" s="141"/>
      <c r="J10" s="141"/>
      <c r="K10" s="141"/>
      <c r="L10" s="141"/>
      <c r="M10" s="141"/>
      <c r="N10" s="141"/>
      <c r="O10" s="141"/>
      <c r="P10" s="141"/>
      <c r="Q10" s="141"/>
      <c r="R10" s="141"/>
      <c r="S10" s="141"/>
      <c r="T10" s="141"/>
      <c r="U10" s="141"/>
      <c r="V10" s="141"/>
      <c r="W10" s="141"/>
      <c r="X10" s="141"/>
      <c r="Y10" s="141"/>
      <c r="Z10" s="141"/>
    </row>
    <row r="11" spans="1:26">
      <c r="A11" s="12"/>
      <c r="B11" s="23"/>
      <c r="C11" s="23"/>
      <c r="D11" s="23"/>
      <c r="E11" s="23"/>
      <c r="F11" s="23"/>
      <c r="G11" s="23"/>
      <c r="H11" s="23"/>
      <c r="I11" s="23"/>
      <c r="J11" s="23"/>
      <c r="K11" s="23"/>
      <c r="L11" s="23"/>
      <c r="M11" s="23"/>
      <c r="N11" s="23"/>
      <c r="O11" s="23"/>
      <c r="P11" s="23"/>
      <c r="Q11" s="23"/>
      <c r="R11" s="23"/>
    </row>
    <row r="12" spans="1:26">
      <c r="A12" s="12"/>
      <c r="B12" s="16"/>
      <c r="C12" s="16"/>
      <c r="D12" s="16"/>
      <c r="E12" s="16"/>
      <c r="F12" s="16"/>
      <c r="G12" s="16"/>
      <c r="H12" s="16"/>
      <c r="I12" s="16"/>
      <c r="J12" s="16"/>
      <c r="K12" s="16"/>
      <c r="L12" s="16"/>
      <c r="M12" s="16"/>
      <c r="N12" s="16"/>
      <c r="O12" s="16"/>
      <c r="P12" s="16"/>
      <c r="Q12" s="16"/>
      <c r="R12" s="16"/>
    </row>
    <row r="13" spans="1:26">
      <c r="A13" s="12"/>
      <c r="B13" s="143">
        <v>41639</v>
      </c>
      <c r="C13" s="28"/>
      <c r="D13" s="98" t="s">
        <v>409</v>
      </c>
      <c r="E13" s="98"/>
      <c r="F13" s="98"/>
      <c r="G13" s="28"/>
      <c r="H13" s="98" t="s">
        <v>412</v>
      </c>
      <c r="I13" s="98"/>
      <c r="J13" s="98"/>
      <c r="K13" s="28"/>
      <c r="L13" s="98" t="s">
        <v>412</v>
      </c>
      <c r="M13" s="98"/>
      <c r="N13" s="98"/>
      <c r="O13" s="28"/>
      <c r="P13" s="98" t="s">
        <v>416</v>
      </c>
      <c r="Q13" s="98"/>
      <c r="R13" s="98"/>
    </row>
    <row r="14" spans="1:26">
      <c r="A14" s="12"/>
      <c r="B14" s="143"/>
      <c r="C14" s="28"/>
      <c r="D14" s="98" t="s">
        <v>410</v>
      </c>
      <c r="E14" s="98"/>
      <c r="F14" s="98"/>
      <c r="G14" s="28"/>
      <c r="H14" s="98" t="s">
        <v>413</v>
      </c>
      <c r="I14" s="98"/>
      <c r="J14" s="98"/>
      <c r="K14" s="28"/>
      <c r="L14" s="98" t="s">
        <v>413</v>
      </c>
      <c r="M14" s="98"/>
      <c r="N14" s="98"/>
      <c r="O14" s="28"/>
      <c r="P14" s="98"/>
      <c r="Q14" s="98"/>
      <c r="R14" s="98"/>
    </row>
    <row r="15" spans="1:26" ht="15.75" thickBot="1">
      <c r="A15" s="12"/>
      <c r="B15" s="144"/>
      <c r="C15" s="28"/>
      <c r="D15" s="51" t="s">
        <v>411</v>
      </c>
      <c r="E15" s="51"/>
      <c r="F15" s="51"/>
      <c r="G15" s="28"/>
      <c r="H15" s="51" t="s">
        <v>414</v>
      </c>
      <c r="I15" s="51"/>
      <c r="J15" s="51"/>
      <c r="K15" s="28"/>
      <c r="L15" s="51" t="s">
        <v>415</v>
      </c>
      <c r="M15" s="51"/>
      <c r="N15" s="51"/>
      <c r="O15" s="28"/>
      <c r="P15" s="51"/>
      <c r="Q15" s="51"/>
      <c r="R15" s="51"/>
    </row>
    <row r="16" spans="1:26">
      <c r="A16" s="12"/>
      <c r="B16" s="48" t="s">
        <v>417</v>
      </c>
      <c r="C16" s="38"/>
      <c r="D16" s="59"/>
      <c r="E16" s="59"/>
      <c r="F16" s="59"/>
      <c r="G16" s="38"/>
      <c r="H16" s="59"/>
      <c r="I16" s="59"/>
      <c r="J16" s="59"/>
      <c r="K16" s="38"/>
      <c r="L16" s="59"/>
      <c r="M16" s="59"/>
      <c r="N16" s="59"/>
      <c r="O16" s="38"/>
      <c r="P16" s="59"/>
      <c r="Q16" s="59"/>
      <c r="R16" s="59"/>
    </row>
    <row r="17" spans="1:18">
      <c r="A17" s="12"/>
      <c r="B17" s="63" t="s">
        <v>418</v>
      </c>
      <c r="C17" s="28"/>
      <c r="D17" s="64" t="s">
        <v>291</v>
      </c>
      <c r="E17" s="66">
        <v>16622</v>
      </c>
      <c r="F17" s="28"/>
      <c r="G17" s="28"/>
      <c r="H17" s="64" t="s">
        <v>291</v>
      </c>
      <c r="I17" s="70">
        <v>587</v>
      </c>
      <c r="J17" s="28"/>
      <c r="K17" s="28"/>
      <c r="L17" s="64" t="s">
        <v>291</v>
      </c>
      <c r="M17" s="70" t="s">
        <v>292</v>
      </c>
      <c r="N17" s="28"/>
      <c r="O17" s="28"/>
      <c r="P17" s="64" t="s">
        <v>291</v>
      </c>
      <c r="Q17" s="66">
        <v>17209</v>
      </c>
      <c r="R17" s="28"/>
    </row>
    <row r="18" spans="1:18">
      <c r="A18" s="12"/>
      <c r="B18" s="63"/>
      <c r="C18" s="28"/>
      <c r="D18" s="64"/>
      <c r="E18" s="66"/>
      <c r="F18" s="28"/>
      <c r="G18" s="28"/>
      <c r="H18" s="64"/>
      <c r="I18" s="70"/>
      <c r="J18" s="28"/>
      <c r="K18" s="28"/>
      <c r="L18" s="64"/>
      <c r="M18" s="70"/>
      <c r="N18" s="28"/>
      <c r="O18" s="28"/>
      <c r="P18" s="64"/>
      <c r="Q18" s="66"/>
      <c r="R18" s="28"/>
    </row>
    <row r="19" spans="1:18">
      <c r="A19" s="12"/>
      <c r="B19" s="52" t="s">
        <v>419</v>
      </c>
      <c r="C19" s="54"/>
      <c r="D19" s="62">
        <v>1292032</v>
      </c>
      <c r="E19" s="62"/>
      <c r="F19" s="54"/>
      <c r="G19" s="54"/>
      <c r="H19" s="62">
        <v>11727</v>
      </c>
      <c r="I19" s="62"/>
      <c r="J19" s="54"/>
      <c r="K19" s="54"/>
      <c r="L19" s="69" t="s">
        <v>420</v>
      </c>
      <c r="M19" s="69"/>
      <c r="N19" s="61" t="s">
        <v>294</v>
      </c>
      <c r="O19" s="54"/>
      <c r="P19" s="62">
        <v>1262655</v>
      </c>
      <c r="Q19" s="62"/>
      <c r="R19" s="54"/>
    </row>
    <row r="20" spans="1:18">
      <c r="A20" s="12"/>
      <c r="B20" s="52"/>
      <c r="C20" s="54"/>
      <c r="D20" s="62"/>
      <c r="E20" s="62"/>
      <c r="F20" s="54"/>
      <c r="G20" s="54"/>
      <c r="H20" s="62"/>
      <c r="I20" s="62"/>
      <c r="J20" s="54"/>
      <c r="K20" s="54"/>
      <c r="L20" s="69"/>
      <c r="M20" s="69"/>
      <c r="N20" s="61"/>
      <c r="O20" s="54"/>
      <c r="P20" s="62"/>
      <c r="Q20" s="62"/>
      <c r="R20" s="54"/>
    </row>
    <row r="21" spans="1:18">
      <c r="A21" s="12"/>
      <c r="B21" s="63" t="s">
        <v>421</v>
      </c>
      <c r="C21" s="28"/>
      <c r="D21" s="66">
        <v>7207</v>
      </c>
      <c r="E21" s="66"/>
      <c r="F21" s="28"/>
      <c r="G21" s="28"/>
      <c r="H21" s="70">
        <v>901</v>
      </c>
      <c r="I21" s="70"/>
      <c r="J21" s="28"/>
      <c r="K21" s="28"/>
      <c r="L21" s="70" t="s">
        <v>292</v>
      </c>
      <c r="M21" s="70"/>
      <c r="N21" s="28"/>
      <c r="O21" s="28"/>
      <c r="P21" s="66">
        <v>8108</v>
      </c>
      <c r="Q21" s="66"/>
      <c r="R21" s="28"/>
    </row>
    <row r="22" spans="1:18">
      <c r="A22" s="12"/>
      <c r="B22" s="63"/>
      <c r="C22" s="28"/>
      <c r="D22" s="66"/>
      <c r="E22" s="66"/>
      <c r="F22" s="28"/>
      <c r="G22" s="28"/>
      <c r="H22" s="70"/>
      <c r="I22" s="70"/>
      <c r="J22" s="28"/>
      <c r="K22" s="28"/>
      <c r="L22" s="70"/>
      <c r="M22" s="70"/>
      <c r="N22" s="28"/>
      <c r="O22" s="28"/>
      <c r="P22" s="66"/>
      <c r="Q22" s="66"/>
      <c r="R22" s="28"/>
    </row>
    <row r="23" spans="1:18">
      <c r="A23" s="12"/>
      <c r="B23" s="52" t="s">
        <v>422</v>
      </c>
      <c r="C23" s="54"/>
      <c r="D23" s="62">
        <v>70377</v>
      </c>
      <c r="E23" s="62"/>
      <c r="F23" s="54"/>
      <c r="G23" s="54"/>
      <c r="H23" s="62">
        <v>3547</v>
      </c>
      <c r="I23" s="62"/>
      <c r="J23" s="54"/>
      <c r="K23" s="54"/>
      <c r="L23" s="69" t="s">
        <v>423</v>
      </c>
      <c r="M23" s="69"/>
      <c r="N23" s="61" t="s">
        <v>294</v>
      </c>
      <c r="O23" s="54"/>
      <c r="P23" s="62">
        <v>73212</v>
      </c>
      <c r="Q23" s="62"/>
      <c r="R23" s="54"/>
    </row>
    <row r="24" spans="1:18">
      <c r="A24" s="12"/>
      <c r="B24" s="52"/>
      <c r="C24" s="54"/>
      <c r="D24" s="62"/>
      <c r="E24" s="62"/>
      <c r="F24" s="54"/>
      <c r="G24" s="54"/>
      <c r="H24" s="62"/>
      <c r="I24" s="62"/>
      <c r="J24" s="54"/>
      <c r="K24" s="54"/>
      <c r="L24" s="69"/>
      <c r="M24" s="69"/>
      <c r="N24" s="61"/>
      <c r="O24" s="54"/>
      <c r="P24" s="62"/>
      <c r="Q24" s="62"/>
      <c r="R24" s="54"/>
    </row>
    <row r="25" spans="1:18">
      <c r="A25" s="12"/>
      <c r="B25" s="63" t="s">
        <v>424</v>
      </c>
      <c r="C25" s="28"/>
      <c r="D25" s="66">
        <v>33676</v>
      </c>
      <c r="E25" s="66"/>
      <c r="F25" s="28"/>
      <c r="G25" s="28"/>
      <c r="H25" s="70" t="s">
        <v>292</v>
      </c>
      <c r="I25" s="70"/>
      <c r="J25" s="28"/>
      <c r="K25" s="28"/>
      <c r="L25" s="70" t="s">
        <v>425</v>
      </c>
      <c r="M25" s="70"/>
      <c r="N25" s="64" t="s">
        <v>294</v>
      </c>
      <c r="O25" s="28"/>
      <c r="P25" s="66">
        <v>33444</v>
      </c>
      <c r="Q25" s="66"/>
      <c r="R25" s="28"/>
    </row>
    <row r="26" spans="1:18">
      <c r="A26" s="12"/>
      <c r="B26" s="63"/>
      <c r="C26" s="28"/>
      <c r="D26" s="66"/>
      <c r="E26" s="66"/>
      <c r="F26" s="28"/>
      <c r="G26" s="28"/>
      <c r="H26" s="70"/>
      <c r="I26" s="70"/>
      <c r="J26" s="28"/>
      <c r="K26" s="28"/>
      <c r="L26" s="70"/>
      <c r="M26" s="70"/>
      <c r="N26" s="64"/>
      <c r="O26" s="28"/>
      <c r="P26" s="66"/>
      <c r="Q26" s="66"/>
      <c r="R26" s="28"/>
    </row>
    <row r="27" spans="1:18">
      <c r="A27" s="12"/>
      <c r="B27" s="52" t="s">
        <v>426</v>
      </c>
      <c r="C27" s="54"/>
      <c r="D27" s="62">
        <v>1546578</v>
      </c>
      <c r="E27" s="62"/>
      <c r="F27" s="54"/>
      <c r="G27" s="54"/>
      <c r="H27" s="62">
        <v>82952</v>
      </c>
      <c r="I27" s="62"/>
      <c r="J27" s="54"/>
      <c r="K27" s="54"/>
      <c r="L27" s="69" t="s">
        <v>427</v>
      </c>
      <c r="M27" s="69"/>
      <c r="N27" s="61" t="s">
        <v>294</v>
      </c>
      <c r="O27" s="54"/>
      <c r="P27" s="62">
        <v>1606700</v>
      </c>
      <c r="Q27" s="62"/>
      <c r="R27" s="54"/>
    </row>
    <row r="28" spans="1:18">
      <c r="A28" s="12"/>
      <c r="B28" s="52"/>
      <c r="C28" s="54"/>
      <c r="D28" s="62"/>
      <c r="E28" s="62"/>
      <c r="F28" s="54"/>
      <c r="G28" s="54"/>
      <c r="H28" s="62"/>
      <c r="I28" s="62"/>
      <c r="J28" s="54"/>
      <c r="K28" s="54"/>
      <c r="L28" s="69"/>
      <c r="M28" s="69"/>
      <c r="N28" s="61"/>
      <c r="O28" s="54"/>
      <c r="P28" s="62"/>
      <c r="Q28" s="62"/>
      <c r="R28" s="54"/>
    </row>
    <row r="29" spans="1:18">
      <c r="A29" s="12"/>
      <c r="B29" s="63" t="s">
        <v>428</v>
      </c>
      <c r="C29" s="28"/>
      <c r="D29" s="66">
        <v>99170</v>
      </c>
      <c r="E29" s="66"/>
      <c r="F29" s="28"/>
      <c r="G29" s="28"/>
      <c r="H29" s="70" t="s">
        <v>292</v>
      </c>
      <c r="I29" s="70"/>
      <c r="J29" s="28"/>
      <c r="K29" s="28"/>
      <c r="L29" s="70" t="s">
        <v>292</v>
      </c>
      <c r="M29" s="70"/>
      <c r="N29" s="28"/>
      <c r="O29" s="28"/>
      <c r="P29" s="66">
        <v>99170</v>
      </c>
      <c r="Q29" s="66"/>
      <c r="R29" s="28"/>
    </row>
    <row r="30" spans="1:18">
      <c r="A30" s="12"/>
      <c r="B30" s="63"/>
      <c r="C30" s="28"/>
      <c r="D30" s="66"/>
      <c r="E30" s="66"/>
      <c r="F30" s="28"/>
      <c r="G30" s="28"/>
      <c r="H30" s="70"/>
      <c r="I30" s="70"/>
      <c r="J30" s="28"/>
      <c r="K30" s="28"/>
      <c r="L30" s="70"/>
      <c r="M30" s="70"/>
      <c r="N30" s="28"/>
      <c r="O30" s="28"/>
      <c r="P30" s="66"/>
      <c r="Q30" s="66"/>
      <c r="R30" s="28"/>
    </row>
    <row r="31" spans="1:18">
      <c r="A31" s="12"/>
      <c r="B31" s="52" t="s">
        <v>429</v>
      </c>
      <c r="C31" s="54"/>
      <c r="D31" s="62">
        <v>62130</v>
      </c>
      <c r="E31" s="62"/>
      <c r="F31" s="54"/>
      <c r="G31" s="54"/>
      <c r="H31" s="69">
        <v>934</v>
      </c>
      <c r="I31" s="69"/>
      <c r="J31" s="54"/>
      <c r="K31" s="54"/>
      <c r="L31" s="69" t="s">
        <v>430</v>
      </c>
      <c r="M31" s="69"/>
      <c r="N31" s="61" t="s">
        <v>294</v>
      </c>
      <c r="O31" s="54"/>
      <c r="P31" s="62">
        <v>61569</v>
      </c>
      <c r="Q31" s="62"/>
      <c r="R31" s="54"/>
    </row>
    <row r="32" spans="1:18" ht="15.75" thickBot="1">
      <c r="A32" s="12"/>
      <c r="B32" s="52"/>
      <c r="C32" s="54"/>
      <c r="D32" s="102"/>
      <c r="E32" s="102"/>
      <c r="F32" s="103"/>
      <c r="G32" s="54"/>
      <c r="H32" s="75"/>
      <c r="I32" s="75"/>
      <c r="J32" s="103"/>
      <c r="K32" s="54"/>
      <c r="L32" s="75"/>
      <c r="M32" s="75"/>
      <c r="N32" s="76"/>
      <c r="O32" s="54"/>
      <c r="P32" s="102"/>
      <c r="Q32" s="102"/>
      <c r="R32" s="103"/>
    </row>
    <row r="33" spans="1:26">
      <c r="A33" s="12"/>
      <c r="B33" s="145" t="s">
        <v>431</v>
      </c>
      <c r="C33" s="28"/>
      <c r="D33" s="87">
        <v>3127792</v>
      </c>
      <c r="E33" s="87"/>
      <c r="F33" s="89"/>
      <c r="G33" s="28"/>
      <c r="H33" s="87">
        <v>100648</v>
      </c>
      <c r="I33" s="87"/>
      <c r="J33" s="89"/>
      <c r="K33" s="28"/>
      <c r="L33" s="146" t="s">
        <v>432</v>
      </c>
      <c r="M33" s="146"/>
      <c r="N33" s="85" t="s">
        <v>294</v>
      </c>
      <c r="O33" s="28"/>
      <c r="P33" s="87">
        <v>3162067</v>
      </c>
      <c r="Q33" s="87"/>
      <c r="R33" s="89"/>
    </row>
    <row r="34" spans="1:26" ht="15.75" thickBot="1">
      <c r="A34" s="12"/>
      <c r="B34" s="145"/>
      <c r="C34" s="28"/>
      <c r="D34" s="99"/>
      <c r="E34" s="99"/>
      <c r="F34" s="100"/>
      <c r="G34" s="28"/>
      <c r="H34" s="99"/>
      <c r="I34" s="99"/>
      <c r="J34" s="100"/>
      <c r="K34" s="28"/>
      <c r="L34" s="71"/>
      <c r="M34" s="71"/>
      <c r="N34" s="72"/>
      <c r="O34" s="28"/>
      <c r="P34" s="99"/>
      <c r="Q34" s="99"/>
      <c r="R34" s="100"/>
    </row>
    <row r="35" spans="1:26">
      <c r="A35" s="12"/>
      <c r="B35" s="52" t="s">
        <v>433</v>
      </c>
      <c r="C35" s="54"/>
      <c r="D35" s="57">
        <v>4522</v>
      </c>
      <c r="E35" s="57"/>
      <c r="F35" s="59"/>
      <c r="G35" s="54"/>
      <c r="H35" s="80">
        <v>570</v>
      </c>
      <c r="I35" s="80"/>
      <c r="J35" s="59"/>
      <c r="K35" s="54"/>
      <c r="L35" s="80" t="s">
        <v>292</v>
      </c>
      <c r="M35" s="80"/>
      <c r="N35" s="59"/>
      <c r="O35" s="54"/>
      <c r="P35" s="57">
        <v>5092</v>
      </c>
      <c r="Q35" s="57"/>
      <c r="R35" s="59"/>
    </row>
    <row r="36" spans="1:26" ht="15.75" thickBot="1">
      <c r="A36" s="12"/>
      <c r="B36" s="52"/>
      <c r="C36" s="54"/>
      <c r="D36" s="102"/>
      <c r="E36" s="102"/>
      <c r="F36" s="103"/>
      <c r="G36" s="54"/>
      <c r="H36" s="75"/>
      <c r="I36" s="75"/>
      <c r="J36" s="103"/>
      <c r="K36" s="54"/>
      <c r="L36" s="75"/>
      <c r="M36" s="75"/>
      <c r="N36" s="103"/>
      <c r="O36" s="54"/>
      <c r="P36" s="102"/>
      <c r="Q36" s="102"/>
      <c r="R36" s="103"/>
    </row>
    <row r="37" spans="1:26">
      <c r="A37" s="12"/>
      <c r="B37" s="147" t="s">
        <v>41</v>
      </c>
      <c r="C37" s="28"/>
      <c r="D37" s="85" t="s">
        <v>291</v>
      </c>
      <c r="E37" s="87">
        <v>3132314</v>
      </c>
      <c r="F37" s="89"/>
      <c r="G37" s="28"/>
      <c r="H37" s="85" t="s">
        <v>291</v>
      </c>
      <c r="I37" s="87">
        <v>101218</v>
      </c>
      <c r="J37" s="89"/>
      <c r="K37" s="28"/>
      <c r="L37" s="85" t="s">
        <v>291</v>
      </c>
      <c r="M37" s="146" t="s">
        <v>432</v>
      </c>
      <c r="N37" s="85" t="s">
        <v>294</v>
      </c>
      <c r="O37" s="28"/>
      <c r="P37" s="85" t="s">
        <v>291</v>
      </c>
      <c r="Q37" s="87">
        <v>3167159</v>
      </c>
      <c r="R37" s="89"/>
    </row>
    <row r="38" spans="1:26" ht="15.75" thickBot="1">
      <c r="A38" s="12"/>
      <c r="B38" s="147"/>
      <c r="C38" s="28"/>
      <c r="D38" s="86"/>
      <c r="E38" s="88"/>
      <c r="F38" s="90"/>
      <c r="G38" s="28"/>
      <c r="H38" s="86"/>
      <c r="I38" s="88"/>
      <c r="J38" s="90"/>
      <c r="K38" s="28"/>
      <c r="L38" s="86"/>
      <c r="M38" s="77"/>
      <c r="N38" s="86"/>
      <c r="O38" s="28"/>
      <c r="P38" s="86"/>
      <c r="Q38" s="88"/>
      <c r="R38" s="90"/>
    </row>
    <row r="39" spans="1:26"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26" t="s">
        <v>434</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2"/>
      <c r="B41" s="141"/>
      <c r="C41" s="141"/>
      <c r="D41" s="141"/>
      <c r="E41" s="141"/>
      <c r="F41" s="141"/>
      <c r="G41" s="141"/>
      <c r="H41" s="141"/>
      <c r="I41" s="141"/>
      <c r="J41" s="141"/>
      <c r="K41" s="141"/>
      <c r="L41" s="141"/>
      <c r="M41" s="141"/>
      <c r="N41" s="141"/>
      <c r="O41" s="141"/>
      <c r="P41" s="141"/>
      <c r="Q41" s="141"/>
      <c r="R41" s="141"/>
      <c r="S41" s="141"/>
      <c r="T41" s="141"/>
      <c r="U41" s="141"/>
      <c r="V41" s="141"/>
      <c r="W41" s="141"/>
      <c r="X41" s="141"/>
      <c r="Y41" s="141"/>
      <c r="Z41" s="141"/>
    </row>
    <row r="42" spans="1:26">
      <c r="A42" s="12"/>
      <c r="B42" s="23"/>
      <c r="C42" s="23"/>
      <c r="D42" s="23"/>
      <c r="E42" s="23"/>
      <c r="F42" s="23"/>
      <c r="G42" s="23"/>
      <c r="H42" s="23"/>
      <c r="I42" s="23"/>
      <c r="J42" s="23"/>
      <c r="K42" s="23"/>
      <c r="L42" s="23"/>
      <c r="M42" s="23"/>
      <c r="N42" s="23"/>
      <c r="O42" s="23"/>
      <c r="P42" s="23"/>
      <c r="Q42" s="23"/>
      <c r="R42" s="23"/>
    </row>
    <row r="43" spans="1:26">
      <c r="A43" s="12"/>
      <c r="B43" s="16"/>
      <c r="C43" s="16"/>
      <c r="D43" s="16"/>
      <c r="E43" s="16"/>
      <c r="F43" s="16"/>
      <c r="G43" s="16"/>
      <c r="H43" s="16"/>
      <c r="I43" s="16"/>
      <c r="J43" s="16"/>
      <c r="K43" s="16"/>
      <c r="L43" s="16"/>
      <c r="M43" s="16"/>
      <c r="N43" s="16"/>
      <c r="O43" s="16"/>
      <c r="P43" s="16"/>
      <c r="Q43" s="16"/>
      <c r="R43" s="16"/>
    </row>
    <row r="44" spans="1:26">
      <c r="A44" s="12"/>
      <c r="B44" s="143">
        <v>41274</v>
      </c>
      <c r="C44" s="28"/>
      <c r="D44" s="98" t="s">
        <v>409</v>
      </c>
      <c r="E44" s="98"/>
      <c r="F44" s="98"/>
      <c r="G44" s="28"/>
      <c r="H44" s="98" t="s">
        <v>412</v>
      </c>
      <c r="I44" s="98"/>
      <c r="J44" s="98"/>
      <c r="K44" s="28"/>
      <c r="L44" s="98" t="s">
        <v>412</v>
      </c>
      <c r="M44" s="98"/>
      <c r="N44" s="98"/>
      <c r="O44" s="28"/>
      <c r="P44" s="98" t="s">
        <v>416</v>
      </c>
      <c r="Q44" s="98"/>
      <c r="R44" s="98"/>
    </row>
    <row r="45" spans="1:26">
      <c r="A45" s="12"/>
      <c r="B45" s="143"/>
      <c r="C45" s="28"/>
      <c r="D45" s="98" t="s">
        <v>410</v>
      </c>
      <c r="E45" s="98"/>
      <c r="F45" s="98"/>
      <c r="G45" s="28"/>
      <c r="H45" s="98" t="s">
        <v>413</v>
      </c>
      <c r="I45" s="98"/>
      <c r="J45" s="98"/>
      <c r="K45" s="28"/>
      <c r="L45" s="98" t="s">
        <v>413</v>
      </c>
      <c r="M45" s="98"/>
      <c r="N45" s="98"/>
      <c r="O45" s="28"/>
      <c r="P45" s="98"/>
      <c r="Q45" s="98"/>
      <c r="R45" s="98"/>
    </row>
    <row r="46" spans="1:26" ht="15.75" thickBot="1">
      <c r="A46" s="12"/>
      <c r="B46" s="144"/>
      <c r="C46" s="28"/>
      <c r="D46" s="51" t="s">
        <v>411</v>
      </c>
      <c r="E46" s="51"/>
      <c r="F46" s="51"/>
      <c r="G46" s="28"/>
      <c r="H46" s="51" t="s">
        <v>414</v>
      </c>
      <c r="I46" s="51"/>
      <c r="J46" s="51"/>
      <c r="K46" s="28"/>
      <c r="L46" s="51" t="s">
        <v>415</v>
      </c>
      <c r="M46" s="51"/>
      <c r="N46" s="51"/>
      <c r="O46" s="28"/>
      <c r="P46" s="51"/>
      <c r="Q46" s="51"/>
      <c r="R46" s="51"/>
    </row>
    <row r="47" spans="1:26">
      <c r="A47" s="12"/>
      <c r="B47" s="48" t="s">
        <v>417</v>
      </c>
      <c r="C47" s="38"/>
      <c r="D47" s="59"/>
      <c r="E47" s="59"/>
      <c r="F47" s="59"/>
      <c r="G47" s="38"/>
      <c r="H47" s="59"/>
      <c r="I47" s="59"/>
      <c r="J47" s="59"/>
      <c r="K47" s="38"/>
      <c r="L47" s="59"/>
      <c r="M47" s="59"/>
      <c r="N47" s="59"/>
      <c r="O47" s="38"/>
      <c r="P47" s="59"/>
      <c r="Q47" s="59"/>
      <c r="R47" s="59"/>
    </row>
    <row r="48" spans="1:26">
      <c r="A48" s="12"/>
      <c r="B48" s="63" t="s">
        <v>418</v>
      </c>
      <c r="C48" s="28"/>
      <c r="D48" s="64" t="s">
        <v>291</v>
      </c>
      <c r="E48" s="66">
        <v>42671</v>
      </c>
      <c r="F48" s="28"/>
      <c r="G48" s="28"/>
      <c r="H48" s="64" t="s">
        <v>291</v>
      </c>
      <c r="I48" s="66">
        <v>1260</v>
      </c>
      <c r="J48" s="28"/>
      <c r="K48" s="28"/>
      <c r="L48" s="64" t="s">
        <v>291</v>
      </c>
      <c r="M48" s="70" t="s">
        <v>292</v>
      </c>
      <c r="N48" s="28"/>
      <c r="O48" s="28"/>
      <c r="P48" s="64" t="s">
        <v>291</v>
      </c>
      <c r="Q48" s="66">
        <v>43931</v>
      </c>
      <c r="R48" s="28"/>
    </row>
    <row r="49" spans="1:18">
      <c r="A49" s="12"/>
      <c r="B49" s="63"/>
      <c r="C49" s="28"/>
      <c r="D49" s="64"/>
      <c r="E49" s="66"/>
      <c r="F49" s="28"/>
      <c r="G49" s="28"/>
      <c r="H49" s="64"/>
      <c r="I49" s="66"/>
      <c r="J49" s="28"/>
      <c r="K49" s="28"/>
      <c r="L49" s="64"/>
      <c r="M49" s="70"/>
      <c r="N49" s="28"/>
      <c r="O49" s="28"/>
      <c r="P49" s="64"/>
      <c r="Q49" s="66"/>
      <c r="R49" s="28"/>
    </row>
    <row r="50" spans="1:18">
      <c r="A50" s="12"/>
      <c r="B50" s="52" t="s">
        <v>419</v>
      </c>
      <c r="C50" s="54"/>
      <c r="D50" s="62">
        <v>962649</v>
      </c>
      <c r="E50" s="62"/>
      <c r="F50" s="54"/>
      <c r="G50" s="54"/>
      <c r="H50" s="62">
        <v>30998</v>
      </c>
      <c r="I50" s="62"/>
      <c r="J50" s="54"/>
      <c r="K50" s="54"/>
      <c r="L50" s="69" t="s">
        <v>435</v>
      </c>
      <c r="M50" s="69"/>
      <c r="N50" s="61" t="s">
        <v>294</v>
      </c>
      <c r="O50" s="54"/>
      <c r="P50" s="62">
        <v>992174</v>
      </c>
      <c r="Q50" s="62"/>
      <c r="R50" s="54"/>
    </row>
    <row r="51" spans="1:18">
      <c r="A51" s="12"/>
      <c r="B51" s="52"/>
      <c r="C51" s="54"/>
      <c r="D51" s="62"/>
      <c r="E51" s="62"/>
      <c r="F51" s="54"/>
      <c r="G51" s="54"/>
      <c r="H51" s="62"/>
      <c r="I51" s="62"/>
      <c r="J51" s="54"/>
      <c r="K51" s="54"/>
      <c r="L51" s="69"/>
      <c r="M51" s="69"/>
      <c r="N51" s="61"/>
      <c r="O51" s="54"/>
      <c r="P51" s="62"/>
      <c r="Q51" s="62"/>
      <c r="R51" s="54"/>
    </row>
    <row r="52" spans="1:18">
      <c r="A52" s="12"/>
      <c r="B52" s="63" t="s">
        <v>421</v>
      </c>
      <c r="C52" s="28"/>
      <c r="D52" s="66">
        <v>11682</v>
      </c>
      <c r="E52" s="66"/>
      <c r="F52" s="28"/>
      <c r="G52" s="28"/>
      <c r="H52" s="66">
        <v>1407</v>
      </c>
      <c r="I52" s="66"/>
      <c r="J52" s="28"/>
      <c r="K52" s="28"/>
      <c r="L52" s="70" t="s">
        <v>292</v>
      </c>
      <c r="M52" s="70"/>
      <c r="N52" s="28"/>
      <c r="O52" s="28"/>
      <c r="P52" s="66">
        <v>13089</v>
      </c>
      <c r="Q52" s="66"/>
      <c r="R52" s="28"/>
    </row>
    <row r="53" spans="1:18">
      <c r="A53" s="12"/>
      <c r="B53" s="63"/>
      <c r="C53" s="28"/>
      <c r="D53" s="66"/>
      <c r="E53" s="66"/>
      <c r="F53" s="28"/>
      <c r="G53" s="28"/>
      <c r="H53" s="66"/>
      <c r="I53" s="66"/>
      <c r="J53" s="28"/>
      <c r="K53" s="28"/>
      <c r="L53" s="70"/>
      <c r="M53" s="70"/>
      <c r="N53" s="28"/>
      <c r="O53" s="28"/>
      <c r="P53" s="66"/>
      <c r="Q53" s="66"/>
      <c r="R53" s="28"/>
    </row>
    <row r="54" spans="1:18">
      <c r="A54" s="12"/>
      <c r="B54" s="52" t="s">
        <v>422</v>
      </c>
      <c r="C54" s="54"/>
      <c r="D54" s="62">
        <v>55169</v>
      </c>
      <c r="E54" s="62"/>
      <c r="F54" s="54"/>
      <c r="G54" s="54"/>
      <c r="H54" s="62">
        <v>2264</v>
      </c>
      <c r="I54" s="62"/>
      <c r="J54" s="54"/>
      <c r="K54" s="54"/>
      <c r="L54" s="69" t="s">
        <v>292</v>
      </c>
      <c r="M54" s="69"/>
      <c r="N54" s="54"/>
      <c r="O54" s="54"/>
      <c r="P54" s="62">
        <v>57433</v>
      </c>
      <c r="Q54" s="62"/>
      <c r="R54" s="54"/>
    </row>
    <row r="55" spans="1:18">
      <c r="A55" s="12"/>
      <c r="B55" s="52"/>
      <c r="C55" s="54"/>
      <c r="D55" s="62"/>
      <c r="E55" s="62"/>
      <c r="F55" s="54"/>
      <c r="G55" s="54"/>
      <c r="H55" s="62"/>
      <c r="I55" s="62"/>
      <c r="J55" s="54"/>
      <c r="K55" s="54"/>
      <c r="L55" s="69"/>
      <c r="M55" s="69"/>
      <c r="N55" s="54"/>
      <c r="O55" s="54"/>
      <c r="P55" s="62"/>
      <c r="Q55" s="62"/>
      <c r="R55" s="54"/>
    </row>
    <row r="56" spans="1:18">
      <c r="A56" s="12"/>
      <c r="B56" s="63" t="s">
        <v>424</v>
      </c>
      <c r="C56" s="28"/>
      <c r="D56" s="66">
        <v>23167</v>
      </c>
      <c r="E56" s="66"/>
      <c r="F56" s="28"/>
      <c r="G56" s="28"/>
      <c r="H56" s="70">
        <v>901</v>
      </c>
      <c r="I56" s="70"/>
      <c r="J56" s="28"/>
      <c r="K56" s="28"/>
      <c r="L56" s="70" t="s">
        <v>292</v>
      </c>
      <c r="M56" s="70"/>
      <c r="N56" s="28"/>
      <c r="O56" s="28"/>
      <c r="P56" s="66">
        <v>24068</v>
      </c>
      <c r="Q56" s="66"/>
      <c r="R56" s="28"/>
    </row>
    <row r="57" spans="1:18">
      <c r="A57" s="12"/>
      <c r="B57" s="63"/>
      <c r="C57" s="28"/>
      <c r="D57" s="66"/>
      <c r="E57" s="66"/>
      <c r="F57" s="28"/>
      <c r="G57" s="28"/>
      <c r="H57" s="70"/>
      <c r="I57" s="70"/>
      <c r="J57" s="28"/>
      <c r="K57" s="28"/>
      <c r="L57" s="70"/>
      <c r="M57" s="70"/>
      <c r="N57" s="28"/>
      <c r="O57" s="28"/>
      <c r="P57" s="66"/>
      <c r="Q57" s="66"/>
      <c r="R57" s="28"/>
    </row>
    <row r="58" spans="1:18">
      <c r="A58" s="12"/>
      <c r="B58" s="52" t="s">
        <v>426</v>
      </c>
      <c r="C58" s="54"/>
      <c r="D58" s="62">
        <v>1247260</v>
      </c>
      <c r="E58" s="62"/>
      <c r="F58" s="54"/>
      <c r="G58" s="54"/>
      <c r="H58" s="62">
        <v>113386</v>
      </c>
      <c r="I58" s="62"/>
      <c r="J58" s="54"/>
      <c r="K58" s="54"/>
      <c r="L58" s="69" t="s">
        <v>436</v>
      </c>
      <c r="M58" s="69"/>
      <c r="N58" s="61" t="s">
        <v>294</v>
      </c>
      <c r="O58" s="54"/>
      <c r="P58" s="62">
        <v>1354154</v>
      </c>
      <c r="Q58" s="62"/>
      <c r="R58" s="54"/>
    </row>
    <row r="59" spans="1:18">
      <c r="A59" s="12"/>
      <c r="B59" s="52"/>
      <c r="C59" s="54"/>
      <c r="D59" s="62"/>
      <c r="E59" s="62"/>
      <c r="F59" s="54"/>
      <c r="G59" s="54"/>
      <c r="H59" s="62"/>
      <c r="I59" s="62"/>
      <c r="J59" s="54"/>
      <c r="K59" s="54"/>
      <c r="L59" s="69"/>
      <c r="M59" s="69"/>
      <c r="N59" s="61"/>
      <c r="O59" s="54"/>
      <c r="P59" s="62"/>
      <c r="Q59" s="62"/>
      <c r="R59" s="54"/>
    </row>
    <row r="60" spans="1:18">
      <c r="A60" s="12"/>
      <c r="B60" s="63" t="s">
        <v>428</v>
      </c>
      <c r="C60" s="28"/>
      <c r="D60" s="66">
        <v>120005</v>
      </c>
      <c r="E60" s="66"/>
      <c r="F60" s="28"/>
      <c r="G60" s="28"/>
      <c r="H60" s="70" t="s">
        <v>292</v>
      </c>
      <c r="I60" s="70"/>
      <c r="J60" s="28"/>
      <c r="K60" s="28"/>
      <c r="L60" s="70" t="s">
        <v>292</v>
      </c>
      <c r="M60" s="70"/>
      <c r="N60" s="28"/>
      <c r="O60" s="28"/>
      <c r="P60" s="66">
        <v>120005</v>
      </c>
      <c r="Q60" s="66"/>
      <c r="R60" s="28"/>
    </row>
    <row r="61" spans="1:18">
      <c r="A61" s="12"/>
      <c r="B61" s="63"/>
      <c r="C61" s="28"/>
      <c r="D61" s="66"/>
      <c r="E61" s="66"/>
      <c r="F61" s="28"/>
      <c r="G61" s="28"/>
      <c r="H61" s="70"/>
      <c r="I61" s="70"/>
      <c r="J61" s="28"/>
      <c r="K61" s="28"/>
      <c r="L61" s="70"/>
      <c r="M61" s="70"/>
      <c r="N61" s="28"/>
      <c r="O61" s="28"/>
      <c r="P61" s="66"/>
      <c r="Q61" s="66"/>
      <c r="R61" s="28"/>
    </row>
    <row r="62" spans="1:18">
      <c r="A62" s="12"/>
      <c r="B62" s="52" t="s">
        <v>429</v>
      </c>
      <c r="C62" s="54"/>
      <c r="D62" s="62">
        <v>12599</v>
      </c>
      <c r="E62" s="62"/>
      <c r="F62" s="54"/>
      <c r="G62" s="54"/>
      <c r="H62" s="62">
        <v>1244</v>
      </c>
      <c r="I62" s="62"/>
      <c r="J62" s="54"/>
      <c r="K62" s="54"/>
      <c r="L62" s="69" t="s">
        <v>292</v>
      </c>
      <c r="M62" s="69"/>
      <c r="N62" s="54"/>
      <c r="O62" s="54"/>
      <c r="P62" s="62">
        <v>13843</v>
      </c>
      <c r="Q62" s="62"/>
      <c r="R62" s="54"/>
    </row>
    <row r="63" spans="1:18" ht="15.75" thickBot="1">
      <c r="A63" s="12"/>
      <c r="B63" s="52"/>
      <c r="C63" s="54"/>
      <c r="D63" s="102"/>
      <c r="E63" s="102"/>
      <c r="F63" s="103"/>
      <c r="G63" s="54"/>
      <c r="H63" s="102"/>
      <c r="I63" s="102"/>
      <c r="J63" s="103"/>
      <c r="K63" s="54"/>
      <c r="L63" s="75"/>
      <c r="M63" s="75"/>
      <c r="N63" s="103"/>
      <c r="O63" s="54"/>
      <c r="P63" s="102"/>
      <c r="Q63" s="102"/>
      <c r="R63" s="103"/>
    </row>
    <row r="64" spans="1:18">
      <c r="A64" s="12"/>
      <c r="B64" s="145" t="s">
        <v>431</v>
      </c>
      <c r="C64" s="28"/>
      <c r="D64" s="87">
        <v>2475202</v>
      </c>
      <c r="E64" s="87"/>
      <c r="F64" s="89"/>
      <c r="G64" s="28"/>
      <c r="H64" s="87">
        <v>151460</v>
      </c>
      <c r="I64" s="87"/>
      <c r="J64" s="89"/>
      <c r="K64" s="28"/>
      <c r="L64" s="146" t="s">
        <v>437</v>
      </c>
      <c r="M64" s="146"/>
      <c r="N64" s="85" t="s">
        <v>294</v>
      </c>
      <c r="O64" s="28"/>
      <c r="P64" s="87">
        <v>2618697</v>
      </c>
      <c r="Q64" s="87"/>
      <c r="R64" s="89"/>
    </row>
    <row r="65" spans="1:26" ht="15.75" thickBot="1">
      <c r="A65" s="12"/>
      <c r="B65" s="145"/>
      <c r="C65" s="28"/>
      <c r="D65" s="99"/>
      <c r="E65" s="99"/>
      <c r="F65" s="100"/>
      <c r="G65" s="28"/>
      <c r="H65" s="99"/>
      <c r="I65" s="99"/>
      <c r="J65" s="100"/>
      <c r="K65" s="28"/>
      <c r="L65" s="71"/>
      <c r="M65" s="71"/>
      <c r="N65" s="72"/>
      <c r="O65" s="28"/>
      <c r="P65" s="99"/>
      <c r="Q65" s="99"/>
      <c r="R65" s="100"/>
    </row>
    <row r="66" spans="1:26">
      <c r="A66" s="12"/>
      <c r="B66" s="52" t="s">
        <v>433</v>
      </c>
      <c r="C66" s="54"/>
      <c r="D66" s="57">
        <v>2599</v>
      </c>
      <c r="E66" s="57"/>
      <c r="F66" s="59"/>
      <c r="G66" s="54"/>
      <c r="H66" s="80">
        <v>353</v>
      </c>
      <c r="I66" s="80"/>
      <c r="J66" s="59"/>
      <c r="K66" s="54"/>
      <c r="L66" s="80" t="s">
        <v>438</v>
      </c>
      <c r="M66" s="80"/>
      <c r="N66" s="55" t="s">
        <v>294</v>
      </c>
      <c r="O66" s="54"/>
      <c r="P66" s="57">
        <v>2901</v>
      </c>
      <c r="Q66" s="57"/>
      <c r="R66" s="59"/>
    </row>
    <row r="67" spans="1:26" ht="15.75" thickBot="1">
      <c r="A67" s="12"/>
      <c r="B67" s="52"/>
      <c r="C67" s="54"/>
      <c r="D67" s="102"/>
      <c r="E67" s="102"/>
      <c r="F67" s="103"/>
      <c r="G67" s="54"/>
      <c r="H67" s="75"/>
      <c r="I67" s="75"/>
      <c r="J67" s="103"/>
      <c r="K67" s="54"/>
      <c r="L67" s="75"/>
      <c r="M67" s="75"/>
      <c r="N67" s="76"/>
      <c r="O67" s="54"/>
      <c r="P67" s="102"/>
      <c r="Q67" s="102"/>
      <c r="R67" s="103"/>
    </row>
    <row r="68" spans="1:26">
      <c r="A68" s="12"/>
      <c r="B68" s="147" t="s">
        <v>41</v>
      </c>
      <c r="C68" s="28"/>
      <c r="D68" s="85" t="s">
        <v>291</v>
      </c>
      <c r="E68" s="87">
        <v>2477801</v>
      </c>
      <c r="F68" s="89"/>
      <c r="G68" s="28"/>
      <c r="H68" s="85" t="s">
        <v>291</v>
      </c>
      <c r="I68" s="87">
        <v>151813</v>
      </c>
      <c r="J68" s="89"/>
      <c r="K68" s="28"/>
      <c r="L68" s="85" t="s">
        <v>291</v>
      </c>
      <c r="M68" s="146" t="s">
        <v>439</v>
      </c>
      <c r="N68" s="85" t="s">
        <v>294</v>
      </c>
      <c r="O68" s="28"/>
      <c r="P68" s="85" t="s">
        <v>291</v>
      </c>
      <c r="Q68" s="87">
        <v>2621598</v>
      </c>
      <c r="R68" s="89"/>
    </row>
    <row r="69" spans="1:26" ht="15.75" thickBot="1">
      <c r="A69" s="12"/>
      <c r="B69" s="147"/>
      <c r="C69" s="28"/>
      <c r="D69" s="86"/>
      <c r="E69" s="88"/>
      <c r="F69" s="90"/>
      <c r="G69" s="28"/>
      <c r="H69" s="86"/>
      <c r="I69" s="88"/>
      <c r="J69" s="90"/>
      <c r="K69" s="28"/>
      <c r="L69" s="86"/>
      <c r="M69" s="77"/>
      <c r="N69" s="86"/>
      <c r="O69" s="28"/>
      <c r="P69" s="86"/>
      <c r="Q69" s="88"/>
      <c r="R69" s="90"/>
    </row>
    <row r="70" spans="1:26"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29" t="s">
        <v>440</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c r="A72" s="12"/>
      <c r="B72" s="23"/>
      <c r="C72" s="23"/>
      <c r="D72" s="23"/>
      <c r="E72" s="23"/>
      <c r="F72" s="23"/>
      <c r="G72" s="23"/>
      <c r="H72" s="23"/>
      <c r="I72" s="23"/>
      <c r="J72" s="23"/>
      <c r="K72" s="23"/>
      <c r="L72" s="23"/>
      <c r="M72" s="23"/>
    </row>
    <row r="73" spans="1:26">
      <c r="A73" s="12"/>
      <c r="B73" s="16"/>
      <c r="C73" s="16"/>
      <c r="D73" s="16"/>
      <c r="E73" s="16"/>
      <c r="F73" s="16"/>
      <c r="G73" s="16"/>
      <c r="H73" s="16"/>
      <c r="I73" s="16"/>
      <c r="J73" s="16"/>
      <c r="K73" s="16"/>
      <c r="L73" s="16"/>
      <c r="M73" s="16"/>
    </row>
    <row r="74" spans="1:26" ht="15.75" thickBot="1">
      <c r="A74" s="12"/>
      <c r="B74" s="148">
        <v>41639</v>
      </c>
      <c r="C74" s="15"/>
      <c r="D74" s="51" t="s">
        <v>441</v>
      </c>
      <c r="E74" s="51"/>
      <c r="F74" s="51"/>
      <c r="G74" s="15"/>
      <c r="H74" s="51" t="s">
        <v>416</v>
      </c>
      <c r="I74" s="51"/>
      <c r="J74" s="51"/>
      <c r="K74" s="15"/>
      <c r="L74" s="51" t="s">
        <v>442</v>
      </c>
      <c r="M74" s="51"/>
    </row>
    <row r="75" spans="1:26">
      <c r="A75" s="12"/>
      <c r="B75" s="48" t="s">
        <v>443</v>
      </c>
      <c r="C75" s="38"/>
      <c r="D75" s="59"/>
      <c r="E75" s="59"/>
      <c r="F75" s="59"/>
      <c r="G75" s="38"/>
      <c r="H75" s="59"/>
      <c r="I75" s="59"/>
      <c r="J75" s="59"/>
      <c r="K75" s="38"/>
      <c r="L75" s="59"/>
      <c r="M75" s="59"/>
    </row>
    <row r="76" spans="1:26">
      <c r="A76" s="12"/>
      <c r="B76" s="63" t="s">
        <v>444</v>
      </c>
      <c r="C76" s="28"/>
      <c r="D76" s="64" t="s">
        <v>291</v>
      </c>
      <c r="E76" s="66">
        <v>87038</v>
      </c>
      <c r="F76" s="28"/>
      <c r="G76" s="28"/>
      <c r="H76" s="64" t="s">
        <v>291</v>
      </c>
      <c r="I76" s="66">
        <v>88549</v>
      </c>
      <c r="J76" s="28"/>
      <c r="K76" s="28"/>
      <c r="L76" s="70">
        <v>2.8</v>
      </c>
      <c r="M76" s="64" t="s">
        <v>318</v>
      </c>
    </row>
    <row r="77" spans="1:26">
      <c r="A77" s="12"/>
      <c r="B77" s="63"/>
      <c r="C77" s="28"/>
      <c r="D77" s="64"/>
      <c r="E77" s="66"/>
      <c r="F77" s="28"/>
      <c r="G77" s="28"/>
      <c r="H77" s="64"/>
      <c r="I77" s="66"/>
      <c r="J77" s="28"/>
      <c r="K77" s="28"/>
      <c r="L77" s="70"/>
      <c r="M77" s="64"/>
    </row>
    <row r="78" spans="1:26">
      <c r="A78" s="12"/>
      <c r="B78" s="52" t="s">
        <v>445</v>
      </c>
      <c r="C78" s="54"/>
      <c r="D78" s="62">
        <v>397600</v>
      </c>
      <c r="E78" s="62"/>
      <c r="F78" s="54"/>
      <c r="G78" s="54"/>
      <c r="H78" s="62">
        <v>427372</v>
      </c>
      <c r="I78" s="62"/>
      <c r="J78" s="54"/>
      <c r="K78" s="54"/>
      <c r="L78" s="69">
        <v>13.5</v>
      </c>
      <c r="M78" s="61" t="s">
        <v>318</v>
      </c>
    </row>
    <row r="79" spans="1:26">
      <c r="A79" s="12"/>
      <c r="B79" s="52"/>
      <c r="C79" s="54"/>
      <c r="D79" s="62"/>
      <c r="E79" s="62"/>
      <c r="F79" s="54"/>
      <c r="G79" s="54"/>
      <c r="H79" s="62"/>
      <c r="I79" s="62"/>
      <c r="J79" s="54"/>
      <c r="K79" s="54"/>
      <c r="L79" s="69"/>
      <c r="M79" s="61"/>
    </row>
    <row r="80" spans="1:26">
      <c r="A80" s="12"/>
      <c r="B80" s="63" t="s">
        <v>446</v>
      </c>
      <c r="C80" s="28"/>
      <c r="D80" s="66">
        <v>1122117</v>
      </c>
      <c r="E80" s="66"/>
      <c r="F80" s="28"/>
      <c r="G80" s="28"/>
      <c r="H80" s="66">
        <v>1154412</v>
      </c>
      <c r="I80" s="66"/>
      <c r="J80" s="28"/>
      <c r="K80" s="28"/>
      <c r="L80" s="70">
        <v>36.5</v>
      </c>
      <c r="M80" s="64" t="s">
        <v>318</v>
      </c>
    </row>
    <row r="81" spans="1:26">
      <c r="A81" s="12"/>
      <c r="B81" s="63"/>
      <c r="C81" s="28"/>
      <c r="D81" s="66"/>
      <c r="E81" s="66"/>
      <c r="F81" s="28"/>
      <c r="G81" s="28"/>
      <c r="H81" s="66"/>
      <c r="I81" s="66"/>
      <c r="J81" s="28"/>
      <c r="K81" s="28"/>
      <c r="L81" s="70"/>
      <c r="M81" s="64"/>
    </row>
    <row r="82" spans="1:26">
      <c r="A82" s="12"/>
      <c r="B82" s="52" t="s">
        <v>447</v>
      </c>
      <c r="C82" s="54"/>
      <c r="D82" s="62">
        <v>195329</v>
      </c>
      <c r="E82" s="62"/>
      <c r="F82" s="54"/>
      <c r="G82" s="54"/>
      <c r="H82" s="62">
        <v>195635</v>
      </c>
      <c r="I82" s="62"/>
      <c r="J82" s="54"/>
      <c r="K82" s="54"/>
      <c r="L82" s="69">
        <v>6.2</v>
      </c>
      <c r="M82" s="61" t="s">
        <v>318</v>
      </c>
    </row>
    <row r="83" spans="1:26" ht="15.75" thickBot="1">
      <c r="A83" s="12"/>
      <c r="B83" s="52"/>
      <c r="C83" s="54"/>
      <c r="D83" s="102"/>
      <c r="E83" s="102"/>
      <c r="F83" s="103"/>
      <c r="G83" s="54"/>
      <c r="H83" s="102"/>
      <c r="I83" s="102"/>
      <c r="J83" s="103"/>
      <c r="K83" s="54"/>
      <c r="L83" s="75"/>
      <c r="M83" s="76"/>
    </row>
    <row r="84" spans="1:26">
      <c r="A84" s="12"/>
      <c r="B84" s="28"/>
      <c r="C84" s="28"/>
      <c r="D84" s="87">
        <v>1802084</v>
      </c>
      <c r="E84" s="87"/>
      <c r="F84" s="89"/>
      <c r="G84" s="28"/>
      <c r="H84" s="87">
        <v>1865968</v>
      </c>
      <c r="I84" s="87"/>
      <c r="J84" s="89"/>
      <c r="K84" s="28"/>
      <c r="L84" s="146">
        <v>59</v>
      </c>
      <c r="M84" s="85" t="s">
        <v>318</v>
      </c>
    </row>
    <row r="85" spans="1:26">
      <c r="A85" s="12"/>
      <c r="B85" s="28"/>
      <c r="C85" s="28"/>
      <c r="D85" s="66"/>
      <c r="E85" s="66"/>
      <c r="F85" s="28"/>
      <c r="G85" s="28"/>
      <c r="H85" s="66"/>
      <c r="I85" s="66"/>
      <c r="J85" s="28"/>
      <c r="K85" s="28"/>
      <c r="L85" s="70"/>
      <c r="M85" s="64"/>
    </row>
    <row r="86" spans="1:26">
      <c r="A86" s="12"/>
      <c r="B86" s="52" t="s">
        <v>448</v>
      </c>
      <c r="C86" s="54"/>
      <c r="D86" s="62">
        <v>1292032</v>
      </c>
      <c r="E86" s="62"/>
      <c r="F86" s="54"/>
      <c r="G86" s="54"/>
      <c r="H86" s="62">
        <v>1262655</v>
      </c>
      <c r="I86" s="62"/>
      <c r="J86" s="54"/>
      <c r="K86" s="54"/>
      <c r="L86" s="69">
        <v>39.9</v>
      </c>
      <c r="M86" s="61" t="s">
        <v>318</v>
      </c>
    </row>
    <row r="87" spans="1:26">
      <c r="A87" s="12"/>
      <c r="B87" s="52"/>
      <c r="C87" s="54"/>
      <c r="D87" s="62"/>
      <c r="E87" s="62"/>
      <c r="F87" s="54"/>
      <c r="G87" s="54"/>
      <c r="H87" s="62"/>
      <c r="I87" s="62"/>
      <c r="J87" s="54"/>
      <c r="K87" s="54"/>
      <c r="L87" s="69"/>
      <c r="M87" s="61"/>
    </row>
    <row r="88" spans="1:26">
      <c r="A88" s="12"/>
      <c r="B88" s="63" t="s">
        <v>424</v>
      </c>
      <c r="C88" s="28"/>
      <c r="D88" s="66">
        <v>33676</v>
      </c>
      <c r="E88" s="66"/>
      <c r="F88" s="28"/>
      <c r="G88" s="28"/>
      <c r="H88" s="66">
        <v>33444</v>
      </c>
      <c r="I88" s="66"/>
      <c r="J88" s="28"/>
      <c r="K88" s="28"/>
      <c r="L88" s="70">
        <v>1.1000000000000001</v>
      </c>
      <c r="M88" s="64" t="s">
        <v>318</v>
      </c>
    </row>
    <row r="89" spans="1:26" ht="15.75" thickBot="1">
      <c r="A89" s="12"/>
      <c r="B89" s="63"/>
      <c r="C89" s="28"/>
      <c r="D89" s="99"/>
      <c r="E89" s="99"/>
      <c r="F89" s="100"/>
      <c r="G89" s="28"/>
      <c r="H89" s="99"/>
      <c r="I89" s="99"/>
      <c r="J89" s="100"/>
      <c r="K89" s="28"/>
      <c r="L89" s="71"/>
      <c r="M89" s="72"/>
    </row>
    <row r="90" spans="1:26">
      <c r="A90" s="12"/>
      <c r="B90" s="73" t="s">
        <v>431</v>
      </c>
      <c r="C90" s="54"/>
      <c r="D90" s="55" t="s">
        <v>291</v>
      </c>
      <c r="E90" s="57">
        <v>3127792</v>
      </c>
      <c r="F90" s="59"/>
      <c r="G90" s="54"/>
      <c r="H90" s="55" t="s">
        <v>291</v>
      </c>
      <c r="I90" s="57">
        <v>3162067</v>
      </c>
      <c r="J90" s="59"/>
      <c r="K90" s="54"/>
      <c r="L90" s="80">
        <v>100</v>
      </c>
      <c r="M90" s="55" t="s">
        <v>318</v>
      </c>
    </row>
    <row r="91" spans="1:26" ht="15.75" thickBot="1">
      <c r="A91" s="12"/>
      <c r="B91" s="73"/>
      <c r="C91" s="54"/>
      <c r="D91" s="56"/>
      <c r="E91" s="58"/>
      <c r="F91" s="60"/>
      <c r="G91" s="54"/>
      <c r="H91" s="56"/>
      <c r="I91" s="58"/>
      <c r="J91" s="60"/>
      <c r="K91" s="54"/>
      <c r="L91" s="81"/>
      <c r="M91" s="56"/>
    </row>
    <row r="92" spans="1:26"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29" t="s">
        <v>449</v>
      </c>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c r="A94" s="12"/>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75" thickBot="1">
      <c r="A96" s="12"/>
      <c r="B96" s="15"/>
      <c r="C96" s="15"/>
      <c r="D96" s="51" t="s">
        <v>450</v>
      </c>
      <c r="E96" s="51"/>
      <c r="F96" s="51"/>
      <c r="G96" s="51"/>
      <c r="H96" s="51"/>
      <c r="I96" s="51"/>
      <c r="J96" s="51"/>
      <c r="K96" s="15"/>
      <c r="L96" s="51" t="s">
        <v>451</v>
      </c>
      <c r="M96" s="51"/>
      <c r="N96" s="51"/>
      <c r="O96" s="51"/>
      <c r="P96" s="51"/>
      <c r="Q96" s="51"/>
      <c r="R96" s="51"/>
      <c r="S96" s="15"/>
      <c r="T96" s="51" t="s">
        <v>142</v>
      </c>
      <c r="U96" s="51"/>
      <c r="V96" s="51"/>
      <c r="W96" s="51"/>
      <c r="X96" s="51"/>
      <c r="Y96" s="51"/>
      <c r="Z96" s="51"/>
    </row>
    <row r="97" spans="1:26">
      <c r="A97" s="12"/>
      <c r="B97" s="143">
        <v>41639</v>
      </c>
      <c r="C97" s="28"/>
      <c r="D97" s="149" t="s">
        <v>452</v>
      </c>
      <c r="E97" s="149"/>
      <c r="F97" s="149"/>
      <c r="G97" s="89"/>
      <c r="H97" s="149" t="s">
        <v>454</v>
      </c>
      <c r="I97" s="149"/>
      <c r="J97" s="149"/>
      <c r="K97" s="28"/>
      <c r="L97" s="149" t="s">
        <v>452</v>
      </c>
      <c r="M97" s="149"/>
      <c r="N97" s="149"/>
      <c r="O97" s="89"/>
      <c r="P97" s="149" t="s">
        <v>454</v>
      </c>
      <c r="Q97" s="149"/>
      <c r="R97" s="149"/>
      <c r="S97" s="28"/>
      <c r="T97" s="149" t="s">
        <v>452</v>
      </c>
      <c r="U97" s="149"/>
      <c r="V97" s="149"/>
      <c r="W97" s="89"/>
      <c r="X97" s="149" t="s">
        <v>454</v>
      </c>
      <c r="Y97" s="149"/>
      <c r="Z97" s="149"/>
    </row>
    <row r="98" spans="1:26" ht="15.75" thickBot="1">
      <c r="A98" s="12"/>
      <c r="B98" s="144"/>
      <c r="C98" s="28"/>
      <c r="D98" s="51" t="s">
        <v>453</v>
      </c>
      <c r="E98" s="51"/>
      <c r="F98" s="51"/>
      <c r="G98" s="28"/>
      <c r="H98" s="51" t="s">
        <v>415</v>
      </c>
      <c r="I98" s="51"/>
      <c r="J98" s="51"/>
      <c r="K98" s="28"/>
      <c r="L98" s="51" t="s">
        <v>453</v>
      </c>
      <c r="M98" s="51"/>
      <c r="N98" s="51"/>
      <c r="O98" s="28"/>
      <c r="P98" s="51" t="s">
        <v>415</v>
      </c>
      <c r="Q98" s="51"/>
      <c r="R98" s="51"/>
      <c r="S98" s="28"/>
      <c r="T98" s="51" t="s">
        <v>453</v>
      </c>
      <c r="U98" s="51"/>
      <c r="V98" s="51"/>
      <c r="W98" s="28"/>
      <c r="X98" s="51" t="s">
        <v>415</v>
      </c>
      <c r="Y98" s="51"/>
      <c r="Z98" s="51"/>
    </row>
    <row r="99" spans="1:26">
      <c r="A99" s="12"/>
      <c r="B99" s="48" t="s">
        <v>417</v>
      </c>
      <c r="C99" s="38"/>
      <c r="D99" s="59"/>
      <c r="E99" s="59"/>
      <c r="F99" s="59"/>
      <c r="G99" s="38"/>
      <c r="H99" s="59"/>
      <c r="I99" s="59"/>
      <c r="J99" s="59"/>
      <c r="K99" s="38"/>
      <c r="L99" s="59"/>
      <c r="M99" s="59"/>
      <c r="N99" s="59"/>
      <c r="O99" s="38"/>
      <c r="P99" s="59"/>
      <c r="Q99" s="59"/>
      <c r="R99" s="59"/>
      <c r="S99" s="38"/>
      <c r="T99" s="59"/>
      <c r="U99" s="59"/>
      <c r="V99" s="59"/>
      <c r="W99" s="38"/>
      <c r="X99" s="59"/>
      <c r="Y99" s="59"/>
      <c r="Z99" s="59"/>
    </row>
    <row r="100" spans="1:26">
      <c r="A100" s="12"/>
      <c r="B100" s="63" t="s">
        <v>419</v>
      </c>
      <c r="C100" s="28"/>
      <c r="D100" s="64" t="s">
        <v>291</v>
      </c>
      <c r="E100" s="66">
        <v>795439</v>
      </c>
      <c r="F100" s="28"/>
      <c r="G100" s="28"/>
      <c r="H100" s="64" t="s">
        <v>291</v>
      </c>
      <c r="I100" s="70" t="s">
        <v>455</v>
      </c>
      <c r="J100" s="64" t="s">
        <v>294</v>
      </c>
      <c r="K100" s="28"/>
      <c r="L100" s="64" t="s">
        <v>291</v>
      </c>
      <c r="M100" s="66">
        <v>60602</v>
      </c>
      <c r="N100" s="28"/>
      <c r="O100" s="28"/>
      <c r="P100" s="64" t="s">
        <v>291</v>
      </c>
      <c r="Q100" s="70" t="s">
        <v>456</v>
      </c>
      <c r="R100" s="64" t="s">
        <v>294</v>
      </c>
      <c r="S100" s="28"/>
      <c r="T100" s="64" t="s">
        <v>291</v>
      </c>
      <c r="U100" s="66">
        <v>856041</v>
      </c>
      <c r="V100" s="28"/>
      <c r="W100" s="28"/>
      <c r="X100" s="64" t="s">
        <v>291</v>
      </c>
      <c r="Y100" s="70" t="s">
        <v>420</v>
      </c>
      <c r="Z100" s="64" t="s">
        <v>294</v>
      </c>
    </row>
    <row r="101" spans="1:26">
      <c r="A101" s="12"/>
      <c r="B101" s="63"/>
      <c r="C101" s="28"/>
      <c r="D101" s="64"/>
      <c r="E101" s="66"/>
      <c r="F101" s="28"/>
      <c r="G101" s="28"/>
      <c r="H101" s="64"/>
      <c r="I101" s="70"/>
      <c r="J101" s="64"/>
      <c r="K101" s="28"/>
      <c r="L101" s="64"/>
      <c r="M101" s="66"/>
      <c r="N101" s="28"/>
      <c r="O101" s="28"/>
      <c r="P101" s="64"/>
      <c r="Q101" s="70"/>
      <c r="R101" s="64"/>
      <c r="S101" s="28"/>
      <c r="T101" s="64"/>
      <c r="U101" s="66"/>
      <c r="V101" s="28"/>
      <c r="W101" s="28"/>
      <c r="X101" s="64"/>
      <c r="Y101" s="70"/>
      <c r="Z101" s="64"/>
    </row>
    <row r="102" spans="1:26">
      <c r="A102" s="12"/>
      <c r="B102" s="52" t="s">
        <v>457</v>
      </c>
      <c r="C102" s="54"/>
      <c r="D102" s="62">
        <v>9946</v>
      </c>
      <c r="E102" s="62"/>
      <c r="F102" s="54"/>
      <c r="G102" s="54"/>
      <c r="H102" s="69" t="s">
        <v>423</v>
      </c>
      <c r="I102" s="69"/>
      <c r="J102" s="61" t="s">
        <v>294</v>
      </c>
      <c r="K102" s="54"/>
      <c r="L102" s="69" t="s">
        <v>292</v>
      </c>
      <c r="M102" s="69"/>
      <c r="N102" s="54"/>
      <c r="O102" s="54"/>
      <c r="P102" s="69" t="s">
        <v>292</v>
      </c>
      <c r="Q102" s="69"/>
      <c r="R102" s="54"/>
      <c r="S102" s="54"/>
      <c r="T102" s="62">
        <v>9946</v>
      </c>
      <c r="U102" s="62"/>
      <c r="V102" s="54"/>
      <c r="W102" s="54"/>
      <c r="X102" s="69" t="s">
        <v>423</v>
      </c>
      <c r="Y102" s="69"/>
      <c r="Z102" s="61" t="s">
        <v>294</v>
      </c>
    </row>
    <row r="103" spans="1:26">
      <c r="A103" s="12"/>
      <c r="B103" s="52"/>
      <c r="C103" s="54"/>
      <c r="D103" s="62"/>
      <c r="E103" s="62"/>
      <c r="F103" s="54"/>
      <c r="G103" s="54"/>
      <c r="H103" s="69"/>
      <c r="I103" s="69"/>
      <c r="J103" s="61"/>
      <c r="K103" s="54"/>
      <c r="L103" s="69"/>
      <c r="M103" s="69"/>
      <c r="N103" s="54"/>
      <c r="O103" s="54"/>
      <c r="P103" s="69"/>
      <c r="Q103" s="69"/>
      <c r="R103" s="54"/>
      <c r="S103" s="54"/>
      <c r="T103" s="62"/>
      <c r="U103" s="62"/>
      <c r="V103" s="54"/>
      <c r="W103" s="54"/>
      <c r="X103" s="69"/>
      <c r="Y103" s="69"/>
      <c r="Z103" s="61"/>
    </row>
    <row r="104" spans="1:26">
      <c r="A104" s="12"/>
      <c r="B104" s="63" t="s">
        <v>424</v>
      </c>
      <c r="C104" s="28"/>
      <c r="D104" s="117">
        <v>33444</v>
      </c>
      <c r="E104" s="117"/>
      <c r="F104" s="28"/>
      <c r="G104" s="28"/>
      <c r="H104" s="118" t="s">
        <v>425</v>
      </c>
      <c r="I104" s="118"/>
      <c r="J104" s="119" t="s">
        <v>294</v>
      </c>
      <c r="K104" s="28"/>
      <c r="L104" s="118" t="s">
        <v>292</v>
      </c>
      <c r="M104" s="118"/>
      <c r="N104" s="28"/>
      <c r="O104" s="28"/>
      <c r="P104" s="118" t="s">
        <v>292</v>
      </c>
      <c r="Q104" s="118"/>
      <c r="R104" s="28"/>
      <c r="S104" s="28"/>
      <c r="T104" s="117">
        <v>33444</v>
      </c>
      <c r="U104" s="117"/>
      <c r="V104" s="28"/>
      <c r="W104" s="28"/>
      <c r="X104" s="118" t="s">
        <v>425</v>
      </c>
      <c r="Y104" s="118"/>
      <c r="Z104" s="119" t="s">
        <v>294</v>
      </c>
    </row>
    <row r="105" spans="1:26">
      <c r="A105" s="12"/>
      <c r="B105" s="63"/>
      <c r="C105" s="28"/>
      <c r="D105" s="117"/>
      <c r="E105" s="117"/>
      <c r="F105" s="28"/>
      <c r="G105" s="28"/>
      <c r="H105" s="118"/>
      <c r="I105" s="118"/>
      <c r="J105" s="119"/>
      <c r="K105" s="28"/>
      <c r="L105" s="118"/>
      <c r="M105" s="118"/>
      <c r="N105" s="28"/>
      <c r="O105" s="28"/>
      <c r="P105" s="118"/>
      <c r="Q105" s="118"/>
      <c r="R105" s="28"/>
      <c r="S105" s="28"/>
      <c r="T105" s="117"/>
      <c r="U105" s="117"/>
      <c r="V105" s="28"/>
      <c r="W105" s="28"/>
      <c r="X105" s="118"/>
      <c r="Y105" s="118"/>
      <c r="Z105" s="119"/>
    </row>
    <row r="106" spans="1:26">
      <c r="A106" s="12"/>
      <c r="B106" s="52" t="s">
        <v>426</v>
      </c>
      <c r="C106" s="54"/>
      <c r="D106" s="62">
        <v>463469</v>
      </c>
      <c r="E106" s="62"/>
      <c r="F106" s="54"/>
      <c r="G106" s="54"/>
      <c r="H106" s="69" t="s">
        <v>458</v>
      </c>
      <c r="I106" s="69"/>
      <c r="J106" s="61" t="s">
        <v>294</v>
      </c>
      <c r="K106" s="54"/>
      <c r="L106" s="62">
        <v>169294</v>
      </c>
      <c r="M106" s="62"/>
      <c r="N106" s="54"/>
      <c r="O106" s="54"/>
      <c r="P106" s="69" t="s">
        <v>459</v>
      </c>
      <c r="Q106" s="69"/>
      <c r="R106" s="61" t="s">
        <v>294</v>
      </c>
      <c r="S106" s="54"/>
      <c r="T106" s="62">
        <v>632763</v>
      </c>
      <c r="U106" s="62"/>
      <c r="V106" s="54"/>
      <c r="W106" s="54"/>
      <c r="X106" s="69" t="s">
        <v>427</v>
      </c>
      <c r="Y106" s="69"/>
      <c r="Z106" s="61" t="s">
        <v>294</v>
      </c>
    </row>
    <row r="107" spans="1:26">
      <c r="A107" s="12"/>
      <c r="B107" s="52"/>
      <c r="C107" s="54"/>
      <c r="D107" s="62"/>
      <c r="E107" s="62"/>
      <c r="F107" s="54"/>
      <c r="G107" s="54"/>
      <c r="H107" s="69"/>
      <c r="I107" s="69"/>
      <c r="J107" s="61"/>
      <c r="K107" s="54"/>
      <c r="L107" s="62"/>
      <c r="M107" s="62"/>
      <c r="N107" s="54"/>
      <c r="O107" s="54"/>
      <c r="P107" s="69"/>
      <c r="Q107" s="69"/>
      <c r="R107" s="61"/>
      <c r="S107" s="54"/>
      <c r="T107" s="62"/>
      <c r="U107" s="62"/>
      <c r="V107" s="54"/>
      <c r="W107" s="54"/>
      <c r="X107" s="69"/>
      <c r="Y107" s="69"/>
      <c r="Z107" s="61"/>
    </row>
    <row r="108" spans="1:26">
      <c r="A108" s="12"/>
      <c r="B108" s="63" t="s">
        <v>429</v>
      </c>
      <c r="C108" s="28"/>
      <c r="D108" s="66">
        <v>50545</v>
      </c>
      <c r="E108" s="66"/>
      <c r="F108" s="28"/>
      <c r="G108" s="28"/>
      <c r="H108" s="70" t="s">
        <v>430</v>
      </c>
      <c r="I108" s="70"/>
      <c r="J108" s="64" t="s">
        <v>294</v>
      </c>
      <c r="K108" s="28"/>
      <c r="L108" s="70" t="s">
        <v>292</v>
      </c>
      <c r="M108" s="70"/>
      <c r="N108" s="28"/>
      <c r="O108" s="28"/>
      <c r="P108" s="70" t="s">
        <v>292</v>
      </c>
      <c r="Q108" s="70"/>
      <c r="R108" s="28"/>
      <c r="S108" s="28"/>
      <c r="T108" s="66">
        <v>50545</v>
      </c>
      <c r="U108" s="66"/>
      <c r="V108" s="28"/>
      <c r="W108" s="28"/>
      <c r="X108" s="70" t="s">
        <v>430</v>
      </c>
      <c r="Y108" s="70"/>
      <c r="Z108" s="64" t="s">
        <v>294</v>
      </c>
    </row>
    <row r="109" spans="1:26" ht="15.75" thickBot="1">
      <c r="A109" s="12"/>
      <c r="B109" s="63"/>
      <c r="C109" s="28"/>
      <c r="D109" s="99"/>
      <c r="E109" s="99"/>
      <c r="F109" s="100"/>
      <c r="G109" s="28"/>
      <c r="H109" s="71"/>
      <c r="I109" s="71"/>
      <c r="J109" s="72"/>
      <c r="K109" s="28"/>
      <c r="L109" s="71"/>
      <c r="M109" s="71"/>
      <c r="N109" s="100"/>
      <c r="O109" s="28"/>
      <c r="P109" s="71"/>
      <c r="Q109" s="71"/>
      <c r="R109" s="100"/>
      <c r="S109" s="28"/>
      <c r="T109" s="99"/>
      <c r="U109" s="99"/>
      <c r="V109" s="100"/>
      <c r="W109" s="28"/>
      <c r="X109" s="71"/>
      <c r="Y109" s="71"/>
      <c r="Z109" s="72"/>
    </row>
    <row r="110" spans="1:26">
      <c r="A110" s="12"/>
      <c r="B110" s="112" t="s">
        <v>460</v>
      </c>
      <c r="C110" s="54"/>
      <c r="D110" s="55" t="s">
        <v>291</v>
      </c>
      <c r="E110" s="57">
        <v>1352843</v>
      </c>
      <c r="F110" s="59"/>
      <c r="G110" s="54"/>
      <c r="H110" s="55" t="s">
        <v>291</v>
      </c>
      <c r="I110" s="80" t="s">
        <v>461</v>
      </c>
      <c r="J110" s="55" t="s">
        <v>294</v>
      </c>
      <c r="K110" s="54"/>
      <c r="L110" s="55" t="s">
        <v>291</v>
      </c>
      <c r="M110" s="57">
        <v>229896</v>
      </c>
      <c r="N110" s="59"/>
      <c r="O110" s="54"/>
      <c r="P110" s="55" t="s">
        <v>291</v>
      </c>
      <c r="Q110" s="80" t="s">
        <v>462</v>
      </c>
      <c r="R110" s="55" t="s">
        <v>294</v>
      </c>
      <c r="S110" s="54"/>
      <c r="T110" s="55" t="s">
        <v>291</v>
      </c>
      <c r="U110" s="57">
        <v>1582739</v>
      </c>
      <c r="V110" s="59"/>
      <c r="W110" s="54"/>
      <c r="X110" s="55" t="s">
        <v>291</v>
      </c>
      <c r="Y110" s="80" t="s">
        <v>432</v>
      </c>
      <c r="Z110" s="55" t="s">
        <v>294</v>
      </c>
    </row>
    <row r="111" spans="1:26" ht="15.75" thickBot="1">
      <c r="A111" s="12"/>
      <c r="B111" s="112"/>
      <c r="C111" s="54"/>
      <c r="D111" s="56"/>
      <c r="E111" s="58"/>
      <c r="F111" s="60"/>
      <c r="G111" s="54"/>
      <c r="H111" s="56"/>
      <c r="I111" s="81"/>
      <c r="J111" s="56"/>
      <c r="K111" s="54"/>
      <c r="L111" s="56"/>
      <c r="M111" s="58"/>
      <c r="N111" s="60"/>
      <c r="O111" s="54"/>
      <c r="P111" s="56"/>
      <c r="Q111" s="81"/>
      <c r="R111" s="56"/>
      <c r="S111" s="54"/>
      <c r="T111" s="56"/>
      <c r="U111" s="58"/>
      <c r="V111" s="60"/>
      <c r="W111" s="54"/>
      <c r="X111" s="56"/>
      <c r="Y111" s="81"/>
      <c r="Z111" s="56"/>
    </row>
    <row r="112" spans="1:26"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26" t="s">
        <v>434</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29" t="s">
        <v>463</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c r="A116" s="12"/>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ht="15.75" thickBot="1">
      <c r="A118" s="12"/>
      <c r="B118" s="15"/>
      <c r="C118" s="15"/>
      <c r="D118" s="51" t="s">
        <v>450</v>
      </c>
      <c r="E118" s="51"/>
      <c r="F118" s="51"/>
      <c r="G118" s="51"/>
      <c r="H118" s="51"/>
      <c r="I118" s="51"/>
      <c r="J118" s="51"/>
      <c r="K118" s="15"/>
      <c r="L118" s="51" t="s">
        <v>451</v>
      </c>
      <c r="M118" s="51"/>
      <c r="N118" s="51"/>
      <c r="O118" s="51"/>
      <c r="P118" s="51"/>
      <c r="Q118" s="51"/>
      <c r="R118" s="51"/>
      <c r="S118" s="15"/>
      <c r="T118" s="51" t="s">
        <v>142</v>
      </c>
      <c r="U118" s="51"/>
      <c r="V118" s="51"/>
      <c r="W118" s="51"/>
      <c r="X118" s="51"/>
      <c r="Y118" s="51"/>
      <c r="Z118" s="51"/>
    </row>
    <row r="119" spans="1:26">
      <c r="A119" s="12"/>
      <c r="B119" s="143">
        <v>41274</v>
      </c>
      <c r="C119" s="28"/>
      <c r="D119" s="149" t="s">
        <v>452</v>
      </c>
      <c r="E119" s="149"/>
      <c r="F119" s="149"/>
      <c r="G119" s="89"/>
      <c r="H119" s="149" t="s">
        <v>454</v>
      </c>
      <c r="I119" s="149"/>
      <c r="J119" s="149"/>
      <c r="K119" s="28"/>
      <c r="L119" s="149" t="s">
        <v>452</v>
      </c>
      <c r="M119" s="149"/>
      <c r="N119" s="149"/>
      <c r="O119" s="89"/>
      <c r="P119" s="149" t="s">
        <v>454</v>
      </c>
      <c r="Q119" s="149"/>
      <c r="R119" s="149"/>
      <c r="S119" s="28"/>
      <c r="T119" s="149" t="s">
        <v>452</v>
      </c>
      <c r="U119" s="149"/>
      <c r="V119" s="149"/>
      <c r="W119" s="89"/>
      <c r="X119" s="149" t="s">
        <v>454</v>
      </c>
      <c r="Y119" s="149"/>
      <c r="Z119" s="149"/>
    </row>
    <row r="120" spans="1:26" ht="15.75" thickBot="1">
      <c r="A120" s="12"/>
      <c r="B120" s="144"/>
      <c r="C120" s="28"/>
      <c r="D120" s="51" t="s">
        <v>453</v>
      </c>
      <c r="E120" s="51"/>
      <c r="F120" s="51"/>
      <c r="G120" s="28"/>
      <c r="H120" s="51" t="s">
        <v>415</v>
      </c>
      <c r="I120" s="51"/>
      <c r="J120" s="51"/>
      <c r="K120" s="28"/>
      <c r="L120" s="51" t="s">
        <v>453</v>
      </c>
      <c r="M120" s="51"/>
      <c r="N120" s="51"/>
      <c r="O120" s="28"/>
      <c r="P120" s="51" t="s">
        <v>415</v>
      </c>
      <c r="Q120" s="51"/>
      <c r="R120" s="51"/>
      <c r="S120" s="28"/>
      <c r="T120" s="51" t="s">
        <v>453</v>
      </c>
      <c r="U120" s="51"/>
      <c r="V120" s="51"/>
      <c r="W120" s="28"/>
      <c r="X120" s="51" t="s">
        <v>415</v>
      </c>
      <c r="Y120" s="51"/>
      <c r="Z120" s="51"/>
    </row>
    <row r="121" spans="1:26">
      <c r="A121" s="12"/>
      <c r="B121" s="48" t="s">
        <v>417</v>
      </c>
      <c r="C121" s="38"/>
      <c r="D121" s="59"/>
      <c r="E121" s="59"/>
      <c r="F121" s="59"/>
      <c r="G121" s="38"/>
      <c r="H121" s="59"/>
      <c r="I121" s="59"/>
      <c r="J121" s="59"/>
      <c r="K121" s="38"/>
      <c r="L121" s="59"/>
      <c r="M121" s="59"/>
      <c r="N121" s="59"/>
      <c r="O121" s="38"/>
      <c r="P121" s="59"/>
      <c r="Q121" s="59"/>
      <c r="R121" s="59"/>
      <c r="S121" s="38"/>
      <c r="T121" s="59"/>
      <c r="U121" s="59"/>
      <c r="V121" s="59"/>
      <c r="W121" s="38"/>
      <c r="X121" s="59"/>
      <c r="Y121" s="59"/>
      <c r="Z121" s="59"/>
    </row>
    <row r="122" spans="1:26">
      <c r="A122" s="12"/>
      <c r="B122" s="63" t="s">
        <v>419</v>
      </c>
      <c r="C122" s="28"/>
      <c r="D122" s="64" t="s">
        <v>291</v>
      </c>
      <c r="E122" s="66">
        <v>158591</v>
      </c>
      <c r="F122" s="28"/>
      <c r="G122" s="28"/>
      <c r="H122" s="64" t="s">
        <v>291</v>
      </c>
      <c r="I122" s="70" t="s">
        <v>435</v>
      </c>
      <c r="J122" s="64" t="s">
        <v>294</v>
      </c>
      <c r="K122" s="28"/>
      <c r="L122" s="64" t="s">
        <v>291</v>
      </c>
      <c r="M122" s="70" t="s">
        <v>292</v>
      </c>
      <c r="N122" s="28"/>
      <c r="O122" s="28"/>
      <c r="P122" s="64" t="s">
        <v>291</v>
      </c>
      <c r="Q122" s="70" t="s">
        <v>292</v>
      </c>
      <c r="R122" s="28"/>
      <c r="S122" s="28"/>
      <c r="T122" s="64" t="s">
        <v>291</v>
      </c>
      <c r="U122" s="66">
        <v>158591</v>
      </c>
      <c r="V122" s="28"/>
      <c r="W122" s="28"/>
      <c r="X122" s="64" t="s">
        <v>291</v>
      </c>
      <c r="Y122" s="70" t="s">
        <v>435</v>
      </c>
      <c r="Z122" s="64" t="s">
        <v>294</v>
      </c>
    </row>
    <row r="123" spans="1:26">
      <c r="A123" s="12"/>
      <c r="B123" s="63"/>
      <c r="C123" s="28"/>
      <c r="D123" s="64"/>
      <c r="E123" s="66"/>
      <c r="F123" s="28"/>
      <c r="G123" s="28"/>
      <c r="H123" s="64"/>
      <c r="I123" s="70"/>
      <c r="J123" s="64"/>
      <c r="K123" s="28"/>
      <c r="L123" s="64"/>
      <c r="M123" s="70"/>
      <c r="N123" s="28"/>
      <c r="O123" s="28"/>
      <c r="P123" s="64"/>
      <c r="Q123" s="70"/>
      <c r="R123" s="28"/>
      <c r="S123" s="28"/>
      <c r="T123" s="64"/>
      <c r="U123" s="66"/>
      <c r="V123" s="28"/>
      <c r="W123" s="28"/>
      <c r="X123" s="64"/>
      <c r="Y123" s="70"/>
      <c r="Z123" s="64"/>
    </row>
    <row r="124" spans="1:26">
      <c r="A124" s="12"/>
      <c r="B124" s="52" t="s">
        <v>426</v>
      </c>
      <c r="C124" s="54"/>
      <c r="D124" s="62">
        <v>94742</v>
      </c>
      <c r="E124" s="62"/>
      <c r="F124" s="54"/>
      <c r="G124" s="54"/>
      <c r="H124" s="69" t="s">
        <v>464</v>
      </c>
      <c r="I124" s="69"/>
      <c r="J124" s="61" t="s">
        <v>294</v>
      </c>
      <c r="K124" s="54"/>
      <c r="L124" s="62">
        <v>141842</v>
      </c>
      <c r="M124" s="62"/>
      <c r="N124" s="54"/>
      <c r="O124" s="54"/>
      <c r="P124" s="69" t="s">
        <v>465</v>
      </c>
      <c r="Q124" s="69"/>
      <c r="R124" s="61" t="s">
        <v>294</v>
      </c>
      <c r="S124" s="54"/>
      <c r="T124" s="62">
        <v>236584</v>
      </c>
      <c r="U124" s="62"/>
      <c r="V124" s="54"/>
      <c r="W124" s="54"/>
      <c r="X124" s="69" t="s">
        <v>436</v>
      </c>
      <c r="Y124" s="69"/>
      <c r="Z124" s="61" t="s">
        <v>294</v>
      </c>
    </row>
    <row r="125" spans="1:26" ht="15.75" thickBot="1">
      <c r="A125" s="12"/>
      <c r="B125" s="52"/>
      <c r="C125" s="54"/>
      <c r="D125" s="102"/>
      <c r="E125" s="102"/>
      <c r="F125" s="103"/>
      <c r="G125" s="54"/>
      <c r="H125" s="75"/>
      <c r="I125" s="75"/>
      <c r="J125" s="76"/>
      <c r="K125" s="54"/>
      <c r="L125" s="102"/>
      <c r="M125" s="102"/>
      <c r="N125" s="103"/>
      <c r="O125" s="54"/>
      <c r="P125" s="75"/>
      <c r="Q125" s="75"/>
      <c r="R125" s="76"/>
      <c r="S125" s="54"/>
      <c r="T125" s="102"/>
      <c r="U125" s="102"/>
      <c r="V125" s="103"/>
      <c r="W125" s="54"/>
      <c r="X125" s="75"/>
      <c r="Y125" s="75"/>
      <c r="Z125" s="76"/>
    </row>
    <row r="126" spans="1:26">
      <c r="A126" s="12"/>
      <c r="B126" s="28"/>
      <c r="C126" s="28"/>
      <c r="D126" s="87">
        <v>253333</v>
      </c>
      <c r="E126" s="87"/>
      <c r="F126" s="89"/>
      <c r="G126" s="28"/>
      <c r="H126" s="146" t="s">
        <v>466</v>
      </c>
      <c r="I126" s="146"/>
      <c r="J126" s="85" t="s">
        <v>294</v>
      </c>
      <c r="K126" s="28"/>
      <c r="L126" s="87">
        <v>141842</v>
      </c>
      <c r="M126" s="87"/>
      <c r="N126" s="89"/>
      <c r="O126" s="28"/>
      <c r="P126" s="146" t="s">
        <v>465</v>
      </c>
      <c r="Q126" s="146"/>
      <c r="R126" s="85" t="s">
        <v>294</v>
      </c>
      <c r="S126" s="28"/>
      <c r="T126" s="87">
        <v>395175</v>
      </c>
      <c r="U126" s="87"/>
      <c r="V126" s="89"/>
      <c r="W126" s="28"/>
      <c r="X126" s="146" t="s">
        <v>437</v>
      </c>
      <c r="Y126" s="146"/>
      <c r="Z126" s="85" t="s">
        <v>294</v>
      </c>
    </row>
    <row r="127" spans="1:26">
      <c r="A127" s="12"/>
      <c r="B127" s="28"/>
      <c r="C127" s="28"/>
      <c r="D127" s="104"/>
      <c r="E127" s="104"/>
      <c r="F127" s="105"/>
      <c r="G127" s="28"/>
      <c r="H127" s="150"/>
      <c r="I127" s="150"/>
      <c r="J127" s="151"/>
      <c r="K127" s="28"/>
      <c r="L127" s="104"/>
      <c r="M127" s="104"/>
      <c r="N127" s="105"/>
      <c r="O127" s="28"/>
      <c r="P127" s="150"/>
      <c r="Q127" s="150"/>
      <c r="R127" s="151"/>
      <c r="S127" s="28"/>
      <c r="T127" s="104"/>
      <c r="U127" s="104"/>
      <c r="V127" s="105"/>
      <c r="W127" s="28"/>
      <c r="X127" s="150"/>
      <c r="Y127" s="150"/>
      <c r="Z127" s="151"/>
    </row>
    <row r="128" spans="1:26">
      <c r="A128" s="12"/>
      <c r="B128" s="74" t="s">
        <v>467</v>
      </c>
      <c r="C128" s="54"/>
      <c r="D128" s="69" t="s">
        <v>292</v>
      </c>
      <c r="E128" s="69"/>
      <c r="F128" s="54"/>
      <c r="G128" s="54"/>
      <c r="H128" s="69" t="s">
        <v>292</v>
      </c>
      <c r="I128" s="69"/>
      <c r="J128" s="54"/>
      <c r="K128" s="54"/>
      <c r="L128" s="62">
        <v>2011</v>
      </c>
      <c r="M128" s="62"/>
      <c r="N128" s="54"/>
      <c r="O128" s="54"/>
      <c r="P128" s="69" t="s">
        <v>438</v>
      </c>
      <c r="Q128" s="69"/>
      <c r="R128" s="61" t="s">
        <v>294</v>
      </c>
      <c r="S128" s="54"/>
      <c r="T128" s="62">
        <v>2011</v>
      </c>
      <c r="U128" s="62"/>
      <c r="V128" s="54"/>
      <c r="W128" s="54"/>
      <c r="X128" s="69" t="s">
        <v>438</v>
      </c>
      <c r="Y128" s="69"/>
      <c r="Z128" s="61" t="s">
        <v>294</v>
      </c>
    </row>
    <row r="129" spans="1:26" ht="15.75" thickBot="1">
      <c r="A129" s="12"/>
      <c r="B129" s="74"/>
      <c r="C129" s="54"/>
      <c r="D129" s="75"/>
      <c r="E129" s="75"/>
      <c r="F129" s="103"/>
      <c r="G129" s="54"/>
      <c r="H129" s="75"/>
      <c r="I129" s="75"/>
      <c r="J129" s="103"/>
      <c r="K129" s="54"/>
      <c r="L129" s="102"/>
      <c r="M129" s="102"/>
      <c r="N129" s="103"/>
      <c r="O129" s="54"/>
      <c r="P129" s="75"/>
      <c r="Q129" s="75"/>
      <c r="R129" s="76"/>
      <c r="S129" s="54"/>
      <c r="T129" s="102"/>
      <c r="U129" s="102"/>
      <c r="V129" s="103"/>
      <c r="W129" s="54"/>
      <c r="X129" s="75"/>
      <c r="Y129" s="75"/>
      <c r="Z129" s="76"/>
    </row>
    <row r="130" spans="1:26">
      <c r="A130" s="12"/>
      <c r="B130" s="116" t="s">
        <v>468</v>
      </c>
      <c r="C130" s="28"/>
      <c r="D130" s="85" t="s">
        <v>291</v>
      </c>
      <c r="E130" s="87">
        <v>253333</v>
      </c>
      <c r="F130" s="89"/>
      <c r="G130" s="28"/>
      <c r="H130" s="85" t="s">
        <v>291</v>
      </c>
      <c r="I130" s="146" t="s">
        <v>466</v>
      </c>
      <c r="J130" s="85" t="s">
        <v>294</v>
      </c>
      <c r="K130" s="28"/>
      <c r="L130" s="85" t="s">
        <v>291</v>
      </c>
      <c r="M130" s="87">
        <v>143853</v>
      </c>
      <c r="N130" s="89"/>
      <c r="O130" s="28"/>
      <c r="P130" s="85" t="s">
        <v>291</v>
      </c>
      <c r="Q130" s="146" t="s">
        <v>469</v>
      </c>
      <c r="R130" s="85" t="s">
        <v>294</v>
      </c>
      <c r="S130" s="28"/>
      <c r="T130" s="85" t="s">
        <v>291</v>
      </c>
      <c r="U130" s="87">
        <v>397186</v>
      </c>
      <c r="V130" s="89"/>
      <c r="W130" s="28"/>
      <c r="X130" s="85" t="s">
        <v>291</v>
      </c>
      <c r="Y130" s="146" t="s">
        <v>439</v>
      </c>
      <c r="Z130" s="85" t="s">
        <v>294</v>
      </c>
    </row>
    <row r="131" spans="1:26" ht="15.75" thickBot="1">
      <c r="A131" s="12"/>
      <c r="B131" s="116"/>
      <c r="C131" s="28"/>
      <c r="D131" s="86"/>
      <c r="E131" s="88"/>
      <c r="F131" s="90"/>
      <c r="G131" s="28"/>
      <c r="H131" s="86"/>
      <c r="I131" s="77"/>
      <c r="J131" s="86"/>
      <c r="K131" s="28"/>
      <c r="L131" s="86"/>
      <c r="M131" s="88"/>
      <c r="N131" s="90"/>
      <c r="O131" s="28"/>
      <c r="P131" s="86"/>
      <c r="Q131" s="77"/>
      <c r="R131" s="86"/>
      <c r="S131" s="28"/>
      <c r="T131" s="86"/>
      <c r="U131" s="88"/>
      <c r="V131" s="90"/>
      <c r="W131" s="28"/>
      <c r="X131" s="86"/>
      <c r="Y131" s="77"/>
      <c r="Z131" s="86"/>
    </row>
    <row r="132" spans="1:26"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29" t="s">
        <v>470</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27" t="s">
        <v>471</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25.5" customHeight="1">
      <c r="A137" s="12"/>
      <c r="B137" s="29" t="s">
        <v>472</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29" t="s">
        <v>473</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6">
      <c r="A140" s="12"/>
      <c r="B140" s="23"/>
      <c r="C140" s="23"/>
      <c r="D140" s="23"/>
      <c r="E140" s="23"/>
      <c r="F140" s="23"/>
      <c r="G140" s="23"/>
      <c r="H140" s="23"/>
      <c r="I140" s="23"/>
      <c r="J140" s="23"/>
      <c r="K140" s="23"/>
      <c r="L140" s="23"/>
      <c r="M140" s="23"/>
    </row>
    <row r="141" spans="1:26">
      <c r="A141" s="12"/>
      <c r="B141" s="16"/>
      <c r="C141" s="16"/>
      <c r="D141" s="16"/>
      <c r="E141" s="16"/>
      <c r="F141" s="16"/>
      <c r="G141" s="16"/>
      <c r="H141" s="16"/>
      <c r="I141" s="16"/>
      <c r="J141" s="16"/>
      <c r="K141" s="16"/>
      <c r="L141" s="16"/>
      <c r="M141" s="16"/>
    </row>
    <row r="142" spans="1:26">
      <c r="A142" s="12"/>
      <c r="B142" s="108" t="s">
        <v>474</v>
      </c>
      <c r="C142" s="28"/>
      <c r="D142" s="98" t="s">
        <v>441</v>
      </c>
      <c r="E142" s="98"/>
      <c r="F142" s="98"/>
      <c r="G142" s="28"/>
      <c r="H142" s="98" t="s">
        <v>416</v>
      </c>
      <c r="I142" s="98"/>
      <c r="J142" s="98"/>
      <c r="K142" s="28"/>
      <c r="L142" s="98" t="s">
        <v>391</v>
      </c>
      <c r="M142" s="98"/>
    </row>
    <row r="143" spans="1:26" ht="15.75" thickBot="1">
      <c r="A143" s="12"/>
      <c r="B143" s="109"/>
      <c r="C143" s="28"/>
      <c r="D143" s="51"/>
      <c r="E143" s="51"/>
      <c r="F143" s="51"/>
      <c r="G143" s="28"/>
      <c r="H143" s="51"/>
      <c r="I143" s="51"/>
      <c r="J143" s="51"/>
      <c r="K143" s="28"/>
      <c r="L143" s="51" t="s">
        <v>475</v>
      </c>
      <c r="M143" s="51"/>
    </row>
    <row r="144" spans="1:26">
      <c r="A144" s="12"/>
      <c r="B144" s="53" t="s">
        <v>418</v>
      </c>
      <c r="C144" s="54"/>
      <c r="D144" s="55" t="s">
        <v>291</v>
      </c>
      <c r="E144" s="57">
        <v>16622</v>
      </c>
      <c r="F144" s="59"/>
      <c r="G144" s="54"/>
      <c r="H144" s="55" t="s">
        <v>291</v>
      </c>
      <c r="I144" s="57">
        <v>17209</v>
      </c>
      <c r="J144" s="59"/>
      <c r="K144" s="54"/>
      <c r="L144" s="80">
        <v>0.5</v>
      </c>
      <c r="M144" s="55" t="s">
        <v>318</v>
      </c>
    </row>
    <row r="145" spans="1:26">
      <c r="A145" s="12"/>
      <c r="B145" s="52"/>
      <c r="C145" s="54"/>
      <c r="D145" s="152"/>
      <c r="E145" s="153"/>
      <c r="F145" s="154"/>
      <c r="G145" s="54"/>
      <c r="H145" s="152"/>
      <c r="I145" s="153"/>
      <c r="J145" s="154"/>
      <c r="K145" s="54"/>
      <c r="L145" s="155"/>
      <c r="M145" s="152"/>
    </row>
    <row r="146" spans="1:26">
      <c r="A146" s="12"/>
      <c r="B146" s="63" t="s">
        <v>476</v>
      </c>
      <c r="C146" s="28"/>
      <c r="D146" s="66">
        <v>1299239</v>
      </c>
      <c r="E146" s="66"/>
      <c r="F146" s="28"/>
      <c r="G146" s="28"/>
      <c r="H146" s="66">
        <v>1270763</v>
      </c>
      <c r="I146" s="66"/>
      <c r="J146" s="28"/>
      <c r="K146" s="28"/>
      <c r="L146" s="70">
        <v>40.200000000000003</v>
      </c>
      <c r="M146" s="64" t="s">
        <v>318</v>
      </c>
    </row>
    <row r="147" spans="1:26">
      <c r="A147" s="12"/>
      <c r="B147" s="63"/>
      <c r="C147" s="28"/>
      <c r="D147" s="66"/>
      <c r="E147" s="66"/>
      <c r="F147" s="28"/>
      <c r="G147" s="28"/>
      <c r="H147" s="66"/>
      <c r="I147" s="66"/>
      <c r="J147" s="28"/>
      <c r="K147" s="28"/>
      <c r="L147" s="70"/>
      <c r="M147" s="64"/>
    </row>
    <row r="148" spans="1:26">
      <c r="A148" s="12"/>
      <c r="B148" s="52" t="s">
        <v>477</v>
      </c>
      <c r="C148" s="54"/>
      <c r="D148" s="62">
        <v>210872</v>
      </c>
      <c r="E148" s="62"/>
      <c r="F148" s="54"/>
      <c r="G148" s="54"/>
      <c r="H148" s="62">
        <v>222417</v>
      </c>
      <c r="I148" s="62"/>
      <c r="J148" s="54"/>
      <c r="K148" s="54"/>
      <c r="L148" s="69">
        <v>7</v>
      </c>
      <c r="M148" s="61" t="s">
        <v>318</v>
      </c>
    </row>
    <row r="149" spans="1:26">
      <c r="A149" s="12"/>
      <c r="B149" s="52"/>
      <c r="C149" s="54"/>
      <c r="D149" s="62"/>
      <c r="E149" s="62"/>
      <c r="F149" s="54"/>
      <c r="G149" s="54"/>
      <c r="H149" s="62"/>
      <c r="I149" s="62"/>
      <c r="J149" s="54"/>
      <c r="K149" s="54"/>
      <c r="L149" s="69"/>
      <c r="M149" s="61"/>
    </row>
    <row r="150" spans="1:26">
      <c r="A150" s="12"/>
      <c r="B150" s="63" t="s">
        <v>478</v>
      </c>
      <c r="C150" s="28"/>
      <c r="D150" s="66">
        <v>236424</v>
      </c>
      <c r="E150" s="66"/>
      <c r="F150" s="28"/>
      <c r="G150" s="28"/>
      <c r="H150" s="66">
        <v>242986</v>
      </c>
      <c r="I150" s="66"/>
      <c r="J150" s="28"/>
      <c r="K150" s="28"/>
      <c r="L150" s="70">
        <v>7.7</v>
      </c>
      <c r="M150" s="64" t="s">
        <v>318</v>
      </c>
    </row>
    <row r="151" spans="1:26">
      <c r="A151" s="12"/>
      <c r="B151" s="63"/>
      <c r="C151" s="28"/>
      <c r="D151" s="66"/>
      <c r="E151" s="66"/>
      <c r="F151" s="28"/>
      <c r="G151" s="28"/>
      <c r="H151" s="66"/>
      <c r="I151" s="66"/>
      <c r="J151" s="28"/>
      <c r="K151" s="28"/>
      <c r="L151" s="70"/>
      <c r="M151" s="64"/>
    </row>
    <row r="152" spans="1:26">
      <c r="A152" s="12"/>
      <c r="B152" s="52" t="s">
        <v>479</v>
      </c>
      <c r="C152" s="54"/>
      <c r="D152" s="62">
        <v>619148</v>
      </c>
      <c r="E152" s="62"/>
      <c r="F152" s="54"/>
      <c r="G152" s="54"/>
      <c r="H152" s="62">
        <v>651248</v>
      </c>
      <c r="I152" s="62"/>
      <c r="J152" s="54"/>
      <c r="K152" s="54"/>
      <c r="L152" s="69">
        <v>20.6</v>
      </c>
      <c r="M152" s="61" t="s">
        <v>318</v>
      </c>
    </row>
    <row r="153" spans="1:26">
      <c r="A153" s="12"/>
      <c r="B153" s="52"/>
      <c r="C153" s="54"/>
      <c r="D153" s="62"/>
      <c r="E153" s="62"/>
      <c r="F153" s="54"/>
      <c r="G153" s="54"/>
      <c r="H153" s="62"/>
      <c r="I153" s="62"/>
      <c r="J153" s="54"/>
      <c r="K153" s="54"/>
      <c r="L153" s="69"/>
      <c r="M153" s="61"/>
    </row>
    <row r="154" spans="1:26">
      <c r="A154" s="12"/>
      <c r="B154" s="63" t="s">
        <v>480</v>
      </c>
      <c r="C154" s="28"/>
      <c r="D154" s="66">
        <v>689532</v>
      </c>
      <c r="E154" s="66"/>
      <c r="F154" s="28"/>
      <c r="G154" s="28"/>
      <c r="H154" s="66">
        <v>701529</v>
      </c>
      <c r="I154" s="66"/>
      <c r="J154" s="28"/>
      <c r="K154" s="28"/>
      <c r="L154" s="70">
        <v>22.2</v>
      </c>
      <c r="M154" s="64" t="s">
        <v>318</v>
      </c>
    </row>
    <row r="155" spans="1:26">
      <c r="A155" s="12"/>
      <c r="B155" s="63"/>
      <c r="C155" s="28"/>
      <c r="D155" s="66"/>
      <c r="E155" s="66"/>
      <c r="F155" s="28"/>
      <c r="G155" s="28"/>
      <c r="H155" s="66"/>
      <c r="I155" s="66"/>
      <c r="J155" s="28"/>
      <c r="K155" s="28"/>
      <c r="L155" s="70"/>
      <c r="M155" s="64"/>
    </row>
    <row r="156" spans="1:26">
      <c r="A156" s="12"/>
      <c r="B156" s="52" t="s">
        <v>481</v>
      </c>
      <c r="C156" s="54"/>
      <c r="D156" s="62">
        <v>55955</v>
      </c>
      <c r="E156" s="62"/>
      <c r="F156" s="54"/>
      <c r="G156" s="54"/>
      <c r="H156" s="62">
        <v>55915</v>
      </c>
      <c r="I156" s="62"/>
      <c r="J156" s="54"/>
      <c r="K156" s="54"/>
      <c r="L156" s="69">
        <v>1.8</v>
      </c>
      <c r="M156" s="61" t="s">
        <v>318</v>
      </c>
    </row>
    <row r="157" spans="1:26" ht="15.75" thickBot="1">
      <c r="A157" s="12"/>
      <c r="B157" s="52"/>
      <c r="C157" s="54"/>
      <c r="D157" s="102"/>
      <c r="E157" s="102"/>
      <c r="F157" s="103"/>
      <c r="G157" s="54"/>
      <c r="H157" s="102"/>
      <c r="I157" s="102"/>
      <c r="J157" s="103"/>
      <c r="K157" s="54"/>
      <c r="L157" s="75"/>
      <c r="M157" s="76"/>
    </row>
    <row r="158" spans="1:26">
      <c r="A158" s="12"/>
      <c r="B158" s="84" t="s">
        <v>142</v>
      </c>
      <c r="C158" s="28"/>
      <c r="D158" s="85" t="s">
        <v>291</v>
      </c>
      <c r="E158" s="87">
        <v>3127792</v>
      </c>
      <c r="F158" s="89"/>
      <c r="G158" s="28"/>
      <c r="H158" s="85" t="s">
        <v>291</v>
      </c>
      <c r="I158" s="87">
        <v>3162067</v>
      </c>
      <c r="J158" s="89"/>
      <c r="K158" s="28"/>
      <c r="L158" s="146">
        <v>100</v>
      </c>
      <c r="M158" s="85" t="s">
        <v>318</v>
      </c>
    </row>
    <row r="159" spans="1:26" ht="15.75" thickBot="1">
      <c r="A159" s="12"/>
      <c r="B159" s="84"/>
      <c r="C159" s="28"/>
      <c r="D159" s="86"/>
      <c r="E159" s="88"/>
      <c r="F159" s="90"/>
      <c r="G159" s="28"/>
      <c r="H159" s="86"/>
      <c r="I159" s="88"/>
      <c r="J159" s="90"/>
      <c r="K159" s="28"/>
      <c r="L159" s="77"/>
      <c r="M159" s="86"/>
    </row>
    <row r="160" spans="1:26"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26" t="s">
        <v>434</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c r="A162" s="12"/>
      <c r="B162" s="141"/>
      <c r="C162" s="141"/>
      <c r="D162" s="141"/>
      <c r="E162" s="141"/>
      <c r="F162" s="141"/>
      <c r="G162" s="141"/>
      <c r="H162" s="141"/>
      <c r="I162" s="141"/>
      <c r="J162" s="141"/>
      <c r="K162" s="141"/>
      <c r="L162" s="141"/>
      <c r="M162" s="141"/>
      <c r="N162" s="141"/>
      <c r="O162" s="141"/>
      <c r="P162" s="141"/>
      <c r="Q162" s="141"/>
      <c r="R162" s="141"/>
      <c r="S162" s="141"/>
      <c r="T162" s="141"/>
      <c r="U162" s="141"/>
      <c r="V162" s="141"/>
      <c r="W162" s="141"/>
      <c r="X162" s="141"/>
      <c r="Y162" s="141"/>
      <c r="Z162" s="141"/>
    </row>
    <row r="163" spans="1:26">
      <c r="A163" s="12"/>
      <c r="B163" s="23"/>
      <c r="C163" s="23"/>
      <c r="D163" s="23"/>
      <c r="E163" s="23"/>
      <c r="F163" s="23"/>
      <c r="G163" s="23"/>
      <c r="H163" s="23"/>
      <c r="I163" s="23"/>
      <c r="J163" s="23"/>
      <c r="K163" s="23"/>
      <c r="L163" s="23"/>
      <c r="M163" s="23"/>
    </row>
    <row r="164" spans="1:26">
      <c r="A164" s="12"/>
      <c r="B164" s="16"/>
      <c r="C164" s="16"/>
      <c r="D164" s="16"/>
      <c r="E164" s="16"/>
      <c r="F164" s="16"/>
      <c r="G164" s="16"/>
      <c r="H164" s="16"/>
      <c r="I164" s="16"/>
      <c r="J164" s="16"/>
      <c r="K164" s="16"/>
      <c r="L164" s="16"/>
      <c r="M164" s="16"/>
    </row>
    <row r="165" spans="1:26">
      <c r="A165" s="12"/>
      <c r="B165" s="108" t="s">
        <v>482</v>
      </c>
      <c r="C165" s="28"/>
      <c r="D165" s="98" t="s">
        <v>441</v>
      </c>
      <c r="E165" s="98"/>
      <c r="F165" s="98"/>
      <c r="G165" s="28"/>
      <c r="H165" s="98" t="s">
        <v>416</v>
      </c>
      <c r="I165" s="98"/>
      <c r="J165" s="98"/>
      <c r="K165" s="28"/>
      <c r="L165" s="98" t="s">
        <v>391</v>
      </c>
      <c r="M165" s="98"/>
    </row>
    <row r="166" spans="1:26" ht="15.75" thickBot="1">
      <c r="A166" s="12"/>
      <c r="B166" s="109"/>
      <c r="C166" s="28"/>
      <c r="D166" s="51"/>
      <c r="E166" s="51"/>
      <c r="F166" s="51"/>
      <c r="G166" s="28"/>
      <c r="H166" s="51"/>
      <c r="I166" s="51"/>
      <c r="J166" s="51"/>
      <c r="K166" s="28"/>
      <c r="L166" s="51" t="s">
        <v>475</v>
      </c>
      <c r="M166" s="51"/>
    </row>
    <row r="167" spans="1:26">
      <c r="A167" s="12"/>
      <c r="B167" s="53" t="s">
        <v>418</v>
      </c>
      <c r="C167" s="54"/>
      <c r="D167" s="55" t="s">
        <v>291</v>
      </c>
      <c r="E167" s="57">
        <v>42671</v>
      </c>
      <c r="F167" s="59"/>
      <c r="G167" s="54"/>
      <c r="H167" s="55" t="s">
        <v>291</v>
      </c>
      <c r="I167" s="57">
        <v>43931</v>
      </c>
      <c r="J167" s="59"/>
      <c r="K167" s="54"/>
      <c r="L167" s="80">
        <v>1.7</v>
      </c>
      <c r="M167" s="55" t="s">
        <v>318</v>
      </c>
    </row>
    <row r="168" spans="1:26">
      <c r="A168" s="12"/>
      <c r="B168" s="52"/>
      <c r="C168" s="54"/>
      <c r="D168" s="152"/>
      <c r="E168" s="153"/>
      <c r="F168" s="154"/>
      <c r="G168" s="54"/>
      <c r="H168" s="152"/>
      <c r="I168" s="153"/>
      <c r="J168" s="154"/>
      <c r="K168" s="54"/>
      <c r="L168" s="155"/>
      <c r="M168" s="152"/>
    </row>
    <row r="169" spans="1:26">
      <c r="A169" s="12"/>
      <c r="B169" s="63" t="s">
        <v>476</v>
      </c>
      <c r="C169" s="28"/>
      <c r="D169" s="66">
        <v>974331</v>
      </c>
      <c r="E169" s="66"/>
      <c r="F169" s="28"/>
      <c r="G169" s="28"/>
      <c r="H169" s="66">
        <v>1005263</v>
      </c>
      <c r="I169" s="66"/>
      <c r="J169" s="28"/>
      <c r="K169" s="28"/>
      <c r="L169" s="70">
        <v>38.4</v>
      </c>
      <c r="M169" s="64" t="s">
        <v>318</v>
      </c>
    </row>
    <row r="170" spans="1:26">
      <c r="A170" s="12"/>
      <c r="B170" s="63"/>
      <c r="C170" s="28"/>
      <c r="D170" s="66"/>
      <c r="E170" s="66"/>
      <c r="F170" s="28"/>
      <c r="G170" s="28"/>
      <c r="H170" s="66"/>
      <c r="I170" s="66"/>
      <c r="J170" s="28"/>
      <c r="K170" s="28"/>
      <c r="L170" s="70"/>
      <c r="M170" s="64"/>
    </row>
    <row r="171" spans="1:26">
      <c r="A171" s="12"/>
      <c r="B171" s="52" t="s">
        <v>477</v>
      </c>
      <c r="C171" s="54"/>
      <c r="D171" s="62">
        <v>171136</v>
      </c>
      <c r="E171" s="62"/>
      <c r="F171" s="54"/>
      <c r="G171" s="54"/>
      <c r="H171" s="62">
        <v>183950</v>
      </c>
      <c r="I171" s="62"/>
      <c r="J171" s="54"/>
      <c r="K171" s="54"/>
      <c r="L171" s="69">
        <v>7</v>
      </c>
      <c r="M171" s="61" t="s">
        <v>318</v>
      </c>
    </row>
    <row r="172" spans="1:26">
      <c r="A172" s="12"/>
      <c r="B172" s="52"/>
      <c r="C172" s="54"/>
      <c r="D172" s="62"/>
      <c r="E172" s="62"/>
      <c r="F172" s="54"/>
      <c r="G172" s="54"/>
      <c r="H172" s="62"/>
      <c r="I172" s="62"/>
      <c r="J172" s="54"/>
      <c r="K172" s="54"/>
      <c r="L172" s="69"/>
      <c r="M172" s="61"/>
    </row>
    <row r="173" spans="1:26">
      <c r="A173" s="12"/>
      <c r="B173" s="63" t="s">
        <v>478</v>
      </c>
      <c r="C173" s="28"/>
      <c r="D173" s="66">
        <v>186495</v>
      </c>
      <c r="E173" s="66"/>
      <c r="F173" s="28"/>
      <c r="G173" s="28"/>
      <c r="H173" s="66">
        <v>196797</v>
      </c>
      <c r="I173" s="66"/>
      <c r="J173" s="28"/>
      <c r="K173" s="28"/>
      <c r="L173" s="70">
        <v>7.5</v>
      </c>
      <c r="M173" s="64" t="s">
        <v>318</v>
      </c>
    </row>
    <row r="174" spans="1:26">
      <c r="A174" s="12"/>
      <c r="B174" s="63"/>
      <c r="C174" s="28"/>
      <c r="D174" s="66"/>
      <c r="E174" s="66"/>
      <c r="F174" s="28"/>
      <c r="G174" s="28"/>
      <c r="H174" s="66"/>
      <c r="I174" s="66"/>
      <c r="J174" s="28"/>
      <c r="K174" s="28"/>
      <c r="L174" s="70"/>
      <c r="M174" s="64"/>
    </row>
    <row r="175" spans="1:26">
      <c r="A175" s="12"/>
      <c r="B175" s="52" t="s">
        <v>479</v>
      </c>
      <c r="C175" s="54"/>
      <c r="D175" s="62">
        <v>477236</v>
      </c>
      <c r="E175" s="62"/>
      <c r="F175" s="54"/>
      <c r="G175" s="54"/>
      <c r="H175" s="62">
        <v>515383</v>
      </c>
      <c r="I175" s="62"/>
      <c r="J175" s="54"/>
      <c r="K175" s="54"/>
      <c r="L175" s="69">
        <v>19.7</v>
      </c>
      <c r="M175" s="61" t="s">
        <v>318</v>
      </c>
    </row>
    <row r="176" spans="1:26">
      <c r="A176" s="12"/>
      <c r="B176" s="52"/>
      <c r="C176" s="54"/>
      <c r="D176" s="62"/>
      <c r="E176" s="62"/>
      <c r="F176" s="54"/>
      <c r="G176" s="54"/>
      <c r="H176" s="62"/>
      <c r="I176" s="62"/>
      <c r="J176" s="54"/>
      <c r="K176" s="54"/>
      <c r="L176" s="69"/>
      <c r="M176" s="61"/>
    </row>
    <row r="177" spans="1:26">
      <c r="A177" s="12"/>
      <c r="B177" s="63" t="s">
        <v>480</v>
      </c>
      <c r="C177" s="28"/>
      <c r="D177" s="66">
        <v>587858</v>
      </c>
      <c r="E177" s="66"/>
      <c r="F177" s="28"/>
      <c r="G177" s="28"/>
      <c r="H177" s="66">
        <v>637089</v>
      </c>
      <c r="I177" s="66"/>
      <c r="J177" s="28"/>
      <c r="K177" s="28"/>
      <c r="L177" s="70">
        <v>24.3</v>
      </c>
      <c r="M177" s="64" t="s">
        <v>318</v>
      </c>
    </row>
    <row r="178" spans="1:26">
      <c r="A178" s="12"/>
      <c r="B178" s="63"/>
      <c r="C178" s="28"/>
      <c r="D178" s="66"/>
      <c r="E178" s="66"/>
      <c r="F178" s="28"/>
      <c r="G178" s="28"/>
      <c r="H178" s="66"/>
      <c r="I178" s="66"/>
      <c r="J178" s="28"/>
      <c r="K178" s="28"/>
      <c r="L178" s="70"/>
      <c r="M178" s="64"/>
    </row>
    <row r="179" spans="1:26">
      <c r="A179" s="12"/>
      <c r="B179" s="52" t="s">
        <v>481</v>
      </c>
      <c r="C179" s="54"/>
      <c r="D179" s="62">
        <v>35475</v>
      </c>
      <c r="E179" s="62"/>
      <c r="F179" s="54"/>
      <c r="G179" s="54"/>
      <c r="H179" s="62">
        <v>36284</v>
      </c>
      <c r="I179" s="62"/>
      <c r="J179" s="54"/>
      <c r="K179" s="54"/>
      <c r="L179" s="69">
        <v>1.4</v>
      </c>
      <c r="M179" s="61" t="s">
        <v>318</v>
      </c>
    </row>
    <row r="180" spans="1:26" ht="15.75" thickBot="1">
      <c r="A180" s="12"/>
      <c r="B180" s="52"/>
      <c r="C180" s="54"/>
      <c r="D180" s="102"/>
      <c r="E180" s="102"/>
      <c r="F180" s="103"/>
      <c r="G180" s="54"/>
      <c r="H180" s="102"/>
      <c r="I180" s="102"/>
      <c r="J180" s="103"/>
      <c r="K180" s="54"/>
      <c r="L180" s="75"/>
      <c r="M180" s="76"/>
    </row>
    <row r="181" spans="1:26">
      <c r="A181" s="12"/>
      <c r="B181" s="84" t="s">
        <v>142</v>
      </c>
      <c r="C181" s="28"/>
      <c r="D181" s="85" t="s">
        <v>291</v>
      </c>
      <c r="E181" s="87">
        <v>2475202</v>
      </c>
      <c r="F181" s="89"/>
      <c r="G181" s="28"/>
      <c r="H181" s="85" t="s">
        <v>291</v>
      </c>
      <c r="I181" s="87">
        <v>2618697</v>
      </c>
      <c r="J181" s="89"/>
      <c r="K181" s="28"/>
      <c r="L181" s="146">
        <v>100</v>
      </c>
      <c r="M181" s="85" t="s">
        <v>318</v>
      </c>
    </row>
    <row r="182" spans="1:26" ht="15.75" thickBot="1">
      <c r="A182" s="12"/>
      <c r="B182" s="84"/>
      <c r="C182" s="28"/>
      <c r="D182" s="86"/>
      <c r="E182" s="88"/>
      <c r="F182" s="90"/>
      <c r="G182" s="28"/>
      <c r="H182" s="86"/>
      <c r="I182" s="88"/>
      <c r="J182" s="90"/>
      <c r="K182" s="28"/>
      <c r="L182" s="77"/>
      <c r="M182" s="86"/>
    </row>
    <row r="183" spans="1:26" ht="15.75" thickTop="1">
      <c r="A183" s="12"/>
      <c r="B183" s="64" t="s">
        <v>483</v>
      </c>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31" t="s">
        <v>484</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row>
    <row r="186" spans="1:26">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64" t="s">
        <v>485</v>
      </c>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row>
    <row r="188" spans="1:26">
      <c r="A188" s="12"/>
      <c r="B188" s="23"/>
      <c r="C188" s="23"/>
      <c r="D188" s="23"/>
      <c r="E188" s="23"/>
      <c r="F188" s="23"/>
      <c r="G188" s="23"/>
      <c r="H188" s="23"/>
      <c r="I188" s="23"/>
      <c r="J188" s="23"/>
      <c r="K188" s="23"/>
      <c r="L188" s="23"/>
      <c r="M188" s="23"/>
      <c r="N188" s="23"/>
      <c r="O188" s="23"/>
      <c r="P188" s="23"/>
    </row>
    <row r="189" spans="1:26">
      <c r="A189" s="12"/>
      <c r="B189" s="16"/>
      <c r="C189" s="16"/>
      <c r="D189" s="16"/>
      <c r="E189" s="16"/>
      <c r="F189" s="16"/>
      <c r="G189" s="16"/>
      <c r="H189" s="16"/>
      <c r="I189" s="16"/>
      <c r="J189" s="16"/>
      <c r="K189" s="16"/>
      <c r="L189" s="16"/>
      <c r="M189" s="16"/>
      <c r="N189" s="16"/>
      <c r="O189" s="16"/>
      <c r="P189" s="16"/>
    </row>
    <row r="190" spans="1:26" ht="15.75" thickBot="1">
      <c r="A190" s="12"/>
      <c r="B190" s="34" t="s">
        <v>486</v>
      </c>
      <c r="C190" s="15"/>
      <c r="D190" s="51">
        <v>2013</v>
      </c>
      <c r="E190" s="51"/>
      <c r="F190" s="51"/>
      <c r="G190" s="51"/>
      <c r="H190" s="51"/>
      <c r="I190" s="51"/>
      <c r="J190" s="15"/>
      <c r="K190" s="51">
        <v>2012</v>
      </c>
      <c r="L190" s="51"/>
      <c r="M190" s="51"/>
      <c r="N190" s="51"/>
      <c r="O190" s="51"/>
      <c r="P190" s="51"/>
    </row>
    <row r="191" spans="1:26">
      <c r="A191" s="12"/>
      <c r="B191" s="59"/>
      <c r="C191" s="54"/>
      <c r="D191" s="156" t="s">
        <v>416</v>
      </c>
      <c r="E191" s="156"/>
      <c r="F191" s="156"/>
      <c r="G191" s="59"/>
      <c r="H191" s="156" t="s">
        <v>391</v>
      </c>
      <c r="I191" s="156"/>
      <c r="J191" s="54"/>
      <c r="K191" s="156" t="s">
        <v>416</v>
      </c>
      <c r="L191" s="156"/>
      <c r="M191" s="156"/>
      <c r="N191" s="59"/>
      <c r="O191" s="156" t="s">
        <v>391</v>
      </c>
      <c r="P191" s="156"/>
    </row>
    <row r="192" spans="1:26" ht="15.75" thickBot="1">
      <c r="A192" s="12"/>
      <c r="B192" s="54"/>
      <c r="C192" s="54"/>
      <c r="D192" s="157"/>
      <c r="E192" s="157"/>
      <c r="F192" s="157"/>
      <c r="G192" s="54"/>
      <c r="H192" s="157" t="s">
        <v>475</v>
      </c>
      <c r="I192" s="157"/>
      <c r="J192" s="54"/>
      <c r="K192" s="157"/>
      <c r="L192" s="157"/>
      <c r="M192" s="157"/>
      <c r="N192" s="54"/>
      <c r="O192" s="157" t="s">
        <v>475</v>
      </c>
      <c r="P192" s="157"/>
    </row>
    <row r="193" spans="1:26">
      <c r="A193" s="12"/>
      <c r="B193" s="63" t="s">
        <v>487</v>
      </c>
      <c r="C193" s="28"/>
      <c r="D193" s="85" t="s">
        <v>291</v>
      </c>
      <c r="E193" s="87">
        <v>4092</v>
      </c>
      <c r="F193" s="89"/>
      <c r="G193" s="28"/>
      <c r="H193" s="146">
        <v>80.400000000000006</v>
      </c>
      <c r="I193" s="85" t="s">
        <v>318</v>
      </c>
      <c r="J193" s="28"/>
      <c r="K193" s="85" t="s">
        <v>291</v>
      </c>
      <c r="L193" s="87">
        <v>2901</v>
      </c>
      <c r="M193" s="89"/>
      <c r="N193" s="28"/>
      <c r="O193" s="146">
        <v>100</v>
      </c>
      <c r="P193" s="85" t="s">
        <v>318</v>
      </c>
    </row>
    <row r="194" spans="1:26">
      <c r="A194" s="12"/>
      <c r="B194" s="63"/>
      <c r="C194" s="28"/>
      <c r="D194" s="64"/>
      <c r="E194" s="66"/>
      <c r="F194" s="28"/>
      <c r="G194" s="28"/>
      <c r="H194" s="70"/>
      <c r="I194" s="64"/>
      <c r="J194" s="28"/>
      <c r="K194" s="64"/>
      <c r="L194" s="66"/>
      <c r="M194" s="28"/>
      <c r="N194" s="28"/>
      <c r="O194" s="70"/>
      <c r="P194" s="64"/>
    </row>
    <row r="195" spans="1:26">
      <c r="A195" s="12"/>
      <c r="B195" s="52" t="s">
        <v>179</v>
      </c>
      <c r="C195" s="54"/>
      <c r="D195" s="62">
        <v>1000</v>
      </c>
      <c r="E195" s="62"/>
      <c r="F195" s="54"/>
      <c r="G195" s="54"/>
      <c r="H195" s="69">
        <v>19.600000000000001</v>
      </c>
      <c r="I195" s="61" t="s">
        <v>318</v>
      </c>
      <c r="J195" s="54"/>
      <c r="K195" s="69" t="s">
        <v>292</v>
      </c>
      <c r="L195" s="69"/>
      <c r="M195" s="54"/>
      <c r="N195" s="54"/>
      <c r="O195" s="69" t="s">
        <v>292</v>
      </c>
      <c r="P195" s="61" t="s">
        <v>318</v>
      </c>
    </row>
    <row r="196" spans="1:26" ht="15.75" thickBot="1">
      <c r="A196" s="12"/>
      <c r="B196" s="52"/>
      <c r="C196" s="54"/>
      <c r="D196" s="102"/>
      <c r="E196" s="102"/>
      <c r="F196" s="103"/>
      <c r="G196" s="54"/>
      <c r="H196" s="75"/>
      <c r="I196" s="76"/>
      <c r="J196" s="54"/>
      <c r="K196" s="75"/>
      <c r="L196" s="75"/>
      <c r="M196" s="103"/>
      <c r="N196" s="54"/>
      <c r="O196" s="75"/>
      <c r="P196" s="76"/>
    </row>
    <row r="197" spans="1:26">
      <c r="A197" s="12"/>
      <c r="B197" s="147" t="s">
        <v>488</v>
      </c>
      <c r="C197" s="28"/>
      <c r="D197" s="85" t="s">
        <v>291</v>
      </c>
      <c r="E197" s="87">
        <v>5092</v>
      </c>
      <c r="F197" s="89"/>
      <c r="G197" s="28"/>
      <c r="H197" s="146">
        <v>100</v>
      </c>
      <c r="I197" s="85" t="s">
        <v>318</v>
      </c>
      <c r="J197" s="28"/>
      <c r="K197" s="85" t="s">
        <v>291</v>
      </c>
      <c r="L197" s="87">
        <v>2901</v>
      </c>
      <c r="M197" s="89"/>
      <c r="N197" s="28"/>
      <c r="O197" s="146">
        <v>100</v>
      </c>
      <c r="P197" s="85" t="s">
        <v>318</v>
      </c>
    </row>
    <row r="198" spans="1:26" ht="15.75" thickBot="1">
      <c r="A198" s="12"/>
      <c r="B198" s="147"/>
      <c r="C198" s="28"/>
      <c r="D198" s="86"/>
      <c r="E198" s="88"/>
      <c r="F198" s="90"/>
      <c r="G198" s="28"/>
      <c r="H198" s="77"/>
      <c r="I198" s="86"/>
      <c r="J198" s="28"/>
      <c r="K198" s="86"/>
      <c r="L198" s="88"/>
      <c r="M198" s="90"/>
      <c r="N198" s="28"/>
      <c r="O198" s="77"/>
      <c r="P198" s="86"/>
    </row>
    <row r="199" spans="1:26" ht="15.75" thickTop="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c r="A200" s="12"/>
      <c r="B200" s="29" t="s">
        <v>489</v>
      </c>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31" t="s">
        <v>490</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row>
    <row r="203" spans="1:26">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c r="A204" s="12"/>
      <c r="B204" s="64" t="s">
        <v>491</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row>
    <row r="205" spans="1:26">
      <c r="A205" s="12"/>
      <c r="B205" s="23"/>
      <c r="C205" s="23"/>
      <c r="D205" s="23"/>
      <c r="E205" s="23"/>
      <c r="F205" s="23"/>
      <c r="G205" s="23"/>
      <c r="H205" s="23"/>
      <c r="I205" s="23"/>
      <c r="J205" s="23"/>
      <c r="K205" s="23"/>
      <c r="L205" s="23"/>
      <c r="M205" s="23"/>
      <c r="N205" s="23"/>
    </row>
    <row r="206" spans="1:26">
      <c r="A206" s="12"/>
      <c r="B206" s="16"/>
      <c r="C206" s="16"/>
      <c r="D206" s="16"/>
      <c r="E206" s="16"/>
      <c r="F206" s="16"/>
      <c r="G206" s="16"/>
      <c r="H206" s="16"/>
      <c r="I206" s="16"/>
      <c r="J206" s="16"/>
      <c r="K206" s="16"/>
      <c r="L206" s="16"/>
      <c r="M206" s="16"/>
      <c r="N206" s="16"/>
    </row>
    <row r="207" spans="1:26" ht="15.75" thickBot="1">
      <c r="A207" s="12"/>
      <c r="B207" s="34" t="s">
        <v>383</v>
      </c>
      <c r="C207" s="15"/>
      <c r="D207" s="51">
        <v>2013</v>
      </c>
      <c r="E207" s="51"/>
      <c r="F207" s="51"/>
      <c r="G207" s="15"/>
      <c r="H207" s="51">
        <v>2012</v>
      </c>
      <c r="I207" s="51"/>
      <c r="J207" s="51"/>
      <c r="K207" s="15"/>
      <c r="L207" s="51">
        <v>2011</v>
      </c>
      <c r="M207" s="51"/>
      <c r="N207" s="51"/>
    </row>
    <row r="208" spans="1:26">
      <c r="A208" s="12"/>
      <c r="B208" s="53" t="s">
        <v>492</v>
      </c>
      <c r="C208" s="54"/>
      <c r="D208" s="55" t="s">
        <v>291</v>
      </c>
      <c r="E208" s="57">
        <v>89350</v>
      </c>
      <c r="F208" s="59"/>
      <c r="G208" s="54"/>
      <c r="H208" s="55" t="s">
        <v>291</v>
      </c>
      <c r="I208" s="57">
        <v>79891</v>
      </c>
      <c r="J208" s="59"/>
      <c r="K208" s="54"/>
      <c r="L208" s="55" t="s">
        <v>291</v>
      </c>
      <c r="M208" s="57">
        <v>72050</v>
      </c>
      <c r="N208" s="59"/>
    </row>
    <row r="209" spans="1:26">
      <c r="A209" s="12"/>
      <c r="B209" s="52"/>
      <c r="C209" s="54"/>
      <c r="D209" s="152"/>
      <c r="E209" s="153"/>
      <c r="F209" s="154"/>
      <c r="G209" s="54"/>
      <c r="H209" s="152"/>
      <c r="I209" s="153"/>
      <c r="J209" s="154"/>
      <c r="K209" s="54"/>
      <c r="L209" s="152"/>
      <c r="M209" s="153"/>
      <c r="N209" s="154"/>
    </row>
    <row r="210" spans="1:26">
      <c r="A210" s="12"/>
      <c r="B210" s="63" t="s">
        <v>42</v>
      </c>
      <c r="C210" s="28"/>
      <c r="D210" s="66">
        <v>3120</v>
      </c>
      <c r="E210" s="66"/>
      <c r="F210" s="28"/>
      <c r="G210" s="28"/>
      <c r="H210" s="66">
        <v>1439</v>
      </c>
      <c r="I210" s="66"/>
      <c r="J210" s="28"/>
      <c r="K210" s="28"/>
      <c r="L210" s="70">
        <v>925</v>
      </c>
      <c r="M210" s="70"/>
      <c r="N210" s="28"/>
    </row>
    <row r="211" spans="1:26">
      <c r="A211" s="12"/>
      <c r="B211" s="63"/>
      <c r="C211" s="28"/>
      <c r="D211" s="66"/>
      <c r="E211" s="66"/>
      <c r="F211" s="28"/>
      <c r="G211" s="28"/>
      <c r="H211" s="66"/>
      <c r="I211" s="66"/>
      <c r="J211" s="28"/>
      <c r="K211" s="28"/>
      <c r="L211" s="70"/>
      <c r="M211" s="70"/>
      <c r="N211" s="28"/>
    </row>
    <row r="212" spans="1:26">
      <c r="A212" s="12"/>
      <c r="B212" s="52" t="s">
        <v>493</v>
      </c>
      <c r="C212" s="54"/>
      <c r="D212" s="62">
        <v>1452</v>
      </c>
      <c r="E212" s="62"/>
      <c r="F212" s="54"/>
      <c r="G212" s="54"/>
      <c r="H212" s="62">
        <v>1648</v>
      </c>
      <c r="I212" s="62"/>
      <c r="J212" s="54"/>
      <c r="K212" s="54"/>
      <c r="L212" s="62">
        <v>4235</v>
      </c>
      <c r="M212" s="62"/>
      <c r="N212" s="54"/>
    </row>
    <row r="213" spans="1:26">
      <c r="A213" s="12"/>
      <c r="B213" s="52"/>
      <c r="C213" s="54"/>
      <c r="D213" s="62"/>
      <c r="E213" s="62"/>
      <c r="F213" s="54"/>
      <c r="G213" s="54"/>
      <c r="H213" s="62"/>
      <c r="I213" s="62"/>
      <c r="J213" s="54"/>
      <c r="K213" s="54"/>
      <c r="L213" s="62"/>
      <c r="M213" s="62"/>
      <c r="N213" s="54"/>
    </row>
    <row r="214" spans="1:26">
      <c r="A214" s="12"/>
      <c r="B214" s="63" t="s">
        <v>48</v>
      </c>
      <c r="C214" s="28"/>
      <c r="D214" s="66">
        <v>1857</v>
      </c>
      <c r="E214" s="66"/>
      <c r="F214" s="28"/>
      <c r="G214" s="28"/>
      <c r="H214" s="66">
        <v>1945</v>
      </c>
      <c r="I214" s="66"/>
      <c r="J214" s="28"/>
      <c r="K214" s="28"/>
      <c r="L214" s="66">
        <v>1925</v>
      </c>
      <c r="M214" s="66"/>
      <c r="N214" s="28"/>
    </row>
    <row r="215" spans="1:26" ht="15.75" thickBot="1">
      <c r="A215" s="12"/>
      <c r="B215" s="63"/>
      <c r="C215" s="28"/>
      <c r="D215" s="99"/>
      <c r="E215" s="99"/>
      <c r="F215" s="100"/>
      <c r="G215" s="28"/>
      <c r="H215" s="99"/>
      <c r="I215" s="99"/>
      <c r="J215" s="100"/>
      <c r="K215" s="28"/>
      <c r="L215" s="99"/>
      <c r="M215" s="99"/>
      <c r="N215" s="100"/>
    </row>
    <row r="216" spans="1:26">
      <c r="A216" s="12"/>
      <c r="B216" s="54"/>
      <c r="C216" s="54"/>
      <c r="D216" s="57">
        <v>95779</v>
      </c>
      <c r="E216" s="57"/>
      <c r="F216" s="59"/>
      <c r="G216" s="54"/>
      <c r="H216" s="57">
        <v>84923</v>
      </c>
      <c r="I216" s="57"/>
      <c r="J216" s="59"/>
      <c r="K216" s="54"/>
      <c r="L216" s="57">
        <v>79135</v>
      </c>
      <c r="M216" s="57"/>
      <c r="N216" s="59"/>
    </row>
    <row r="217" spans="1:26">
      <c r="A217" s="12"/>
      <c r="B217" s="54"/>
      <c r="C217" s="54"/>
      <c r="D217" s="62"/>
      <c r="E217" s="62"/>
      <c r="F217" s="54"/>
      <c r="G217" s="54"/>
      <c r="H217" s="62"/>
      <c r="I217" s="62"/>
      <c r="J217" s="54"/>
      <c r="K217" s="54"/>
      <c r="L217" s="62"/>
      <c r="M217" s="62"/>
      <c r="N217" s="54"/>
    </row>
    <row r="218" spans="1:26">
      <c r="A218" s="12"/>
      <c r="B218" s="41" t="s">
        <v>494</v>
      </c>
      <c r="C218" s="15"/>
      <c r="D218" s="28"/>
      <c r="E218" s="28"/>
      <c r="F218" s="28"/>
      <c r="G218" s="15"/>
      <c r="H218" s="28"/>
      <c r="I218" s="28"/>
      <c r="J218" s="28"/>
      <c r="K218" s="15"/>
      <c r="L218" s="28"/>
      <c r="M218" s="28"/>
      <c r="N218" s="28"/>
    </row>
    <row r="219" spans="1:26">
      <c r="A219" s="12"/>
      <c r="B219" s="37" t="s">
        <v>495</v>
      </c>
      <c r="C219" s="38"/>
      <c r="D219" s="69" t="s">
        <v>496</v>
      </c>
      <c r="E219" s="69"/>
      <c r="F219" s="39" t="s">
        <v>294</v>
      </c>
      <c r="G219" s="38"/>
      <c r="H219" s="69" t="s">
        <v>497</v>
      </c>
      <c r="I219" s="69"/>
      <c r="J219" s="39" t="s">
        <v>294</v>
      </c>
      <c r="K219" s="38"/>
      <c r="L219" s="69" t="s">
        <v>498</v>
      </c>
      <c r="M219" s="69"/>
      <c r="N219" s="39" t="s">
        <v>294</v>
      </c>
    </row>
    <row r="220" spans="1:26">
      <c r="A220" s="12"/>
      <c r="B220" s="63" t="s">
        <v>499</v>
      </c>
      <c r="C220" s="28"/>
      <c r="D220" s="70" t="s">
        <v>292</v>
      </c>
      <c r="E220" s="70"/>
      <c r="F220" s="28"/>
      <c r="G220" s="28"/>
      <c r="H220" s="70" t="s">
        <v>292</v>
      </c>
      <c r="I220" s="70"/>
      <c r="J220" s="28"/>
      <c r="K220" s="28"/>
      <c r="L220" s="70" t="s">
        <v>500</v>
      </c>
      <c r="M220" s="70"/>
      <c r="N220" s="64" t="s">
        <v>294</v>
      </c>
    </row>
    <row r="221" spans="1:26" ht="15.75" thickBot="1">
      <c r="A221" s="12"/>
      <c r="B221" s="63"/>
      <c r="C221" s="28"/>
      <c r="D221" s="71"/>
      <c r="E221" s="71"/>
      <c r="F221" s="100"/>
      <c r="G221" s="28"/>
      <c r="H221" s="71"/>
      <c r="I221" s="71"/>
      <c r="J221" s="100"/>
      <c r="K221" s="28"/>
      <c r="L221" s="71"/>
      <c r="M221" s="71"/>
      <c r="N221" s="72"/>
    </row>
    <row r="222" spans="1:26">
      <c r="A222" s="12"/>
      <c r="B222" s="74" t="s">
        <v>142</v>
      </c>
      <c r="C222" s="54"/>
      <c r="D222" s="55" t="s">
        <v>291</v>
      </c>
      <c r="E222" s="57">
        <v>91352</v>
      </c>
      <c r="F222" s="59"/>
      <c r="G222" s="54"/>
      <c r="H222" s="55" t="s">
        <v>291</v>
      </c>
      <c r="I222" s="57">
        <v>81188</v>
      </c>
      <c r="J222" s="59"/>
      <c r="K222" s="54"/>
      <c r="L222" s="55" t="s">
        <v>291</v>
      </c>
      <c r="M222" s="57">
        <v>74891</v>
      </c>
      <c r="N222" s="59"/>
    </row>
    <row r="223" spans="1:26" ht="15.75" thickBot="1">
      <c r="A223" s="12"/>
      <c r="B223" s="74"/>
      <c r="C223" s="54"/>
      <c r="D223" s="56"/>
      <c r="E223" s="58"/>
      <c r="F223" s="60"/>
      <c r="G223" s="54"/>
      <c r="H223" s="56"/>
      <c r="I223" s="58"/>
      <c r="J223" s="60"/>
      <c r="K223" s="54"/>
      <c r="L223" s="56"/>
      <c r="M223" s="58"/>
      <c r="N223" s="60"/>
    </row>
    <row r="224" spans="1:26"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26" t="s">
        <v>434</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31" t="s">
        <v>501</v>
      </c>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29" t="s">
        <v>502</v>
      </c>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row>
    <row r="230" spans="1:26">
      <c r="A230" s="12"/>
      <c r="B230" s="23"/>
      <c r="C230" s="23"/>
      <c r="D230" s="23"/>
      <c r="E230" s="23"/>
      <c r="F230" s="23"/>
      <c r="G230" s="23"/>
      <c r="H230" s="23"/>
      <c r="I230" s="23"/>
      <c r="J230" s="23"/>
      <c r="K230" s="23"/>
      <c r="L230" s="23"/>
      <c r="M230" s="23"/>
      <c r="N230" s="23"/>
    </row>
    <row r="231" spans="1:26">
      <c r="A231" s="12"/>
      <c r="B231" s="16"/>
      <c r="C231" s="16"/>
      <c r="D231" s="16"/>
      <c r="E231" s="16"/>
      <c r="F231" s="16"/>
      <c r="G231" s="16"/>
      <c r="H231" s="16"/>
      <c r="I231" s="16"/>
      <c r="J231" s="16"/>
      <c r="K231" s="16"/>
      <c r="L231" s="16"/>
      <c r="M231" s="16"/>
      <c r="N231" s="16"/>
    </row>
    <row r="232" spans="1:26" ht="15.75" thickBot="1">
      <c r="A232" s="12"/>
      <c r="B232" s="34" t="s">
        <v>287</v>
      </c>
      <c r="C232" s="15"/>
      <c r="D232" s="51" t="s">
        <v>503</v>
      </c>
      <c r="E232" s="51"/>
      <c r="F232" s="51"/>
      <c r="G232" s="15"/>
      <c r="H232" s="51" t="s">
        <v>504</v>
      </c>
      <c r="I232" s="51"/>
      <c r="J232" s="51"/>
      <c r="K232" s="15"/>
      <c r="L232" s="51" t="s">
        <v>505</v>
      </c>
      <c r="M232" s="51"/>
      <c r="N232" s="51"/>
    </row>
    <row r="233" spans="1:26">
      <c r="A233" s="12"/>
      <c r="B233" s="53" t="s">
        <v>506</v>
      </c>
      <c r="C233" s="54"/>
      <c r="D233" s="55" t="s">
        <v>291</v>
      </c>
      <c r="E233" s="57">
        <v>5598</v>
      </c>
      <c r="F233" s="59"/>
      <c r="G233" s="54"/>
      <c r="H233" s="55" t="s">
        <v>291</v>
      </c>
      <c r="I233" s="80" t="s">
        <v>507</v>
      </c>
      <c r="J233" s="55" t="s">
        <v>294</v>
      </c>
      <c r="K233" s="54"/>
      <c r="L233" s="55" t="s">
        <v>291</v>
      </c>
      <c r="M233" s="57">
        <v>3397</v>
      </c>
      <c r="N233" s="59"/>
    </row>
    <row r="234" spans="1:26">
      <c r="A234" s="12"/>
      <c r="B234" s="52"/>
      <c r="C234" s="54"/>
      <c r="D234" s="152"/>
      <c r="E234" s="153"/>
      <c r="F234" s="154"/>
      <c r="G234" s="54"/>
      <c r="H234" s="152"/>
      <c r="I234" s="155"/>
      <c r="J234" s="152"/>
      <c r="K234" s="54"/>
      <c r="L234" s="152"/>
      <c r="M234" s="153"/>
      <c r="N234" s="154"/>
    </row>
    <row r="235" spans="1:26">
      <c r="A235" s="12"/>
      <c r="B235" s="63" t="s">
        <v>433</v>
      </c>
      <c r="C235" s="28"/>
      <c r="D235" s="70">
        <v>188</v>
      </c>
      <c r="E235" s="70"/>
      <c r="F235" s="28"/>
      <c r="G235" s="28"/>
      <c r="H235" s="70" t="s">
        <v>292</v>
      </c>
      <c r="I235" s="70"/>
      <c r="J235" s="28"/>
      <c r="K235" s="28"/>
      <c r="L235" s="70">
        <v>188</v>
      </c>
      <c r="M235" s="70"/>
      <c r="N235" s="28"/>
    </row>
    <row r="236" spans="1:26" ht="15.75" thickBot="1">
      <c r="A236" s="12"/>
      <c r="B236" s="63"/>
      <c r="C236" s="28"/>
      <c r="D236" s="71"/>
      <c r="E236" s="71"/>
      <c r="F236" s="100"/>
      <c r="G236" s="28"/>
      <c r="H236" s="71"/>
      <c r="I236" s="71"/>
      <c r="J236" s="100"/>
      <c r="K236" s="28"/>
      <c r="L236" s="71"/>
      <c r="M236" s="71"/>
      <c r="N236" s="100"/>
    </row>
    <row r="237" spans="1:26">
      <c r="A237" s="12"/>
      <c r="B237" s="74" t="s">
        <v>508</v>
      </c>
      <c r="C237" s="54"/>
      <c r="D237" s="55" t="s">
        <v>291</v>
      </c>
      <c r="E237" s="57">
        <v>5786</v>
      </c>
      <c r="F237" s="59"/>
      <c r="G237" s="54"/>
      <c r="H237" s="55" t="s">
        <v>291</v>
      </c>
      <c r="I237" s="80" t="s">
        <v>507</v>
      </c>
      <c r="J237" s="55" t="s">
        <v>294</v>
      </c>
      <c r="K237" s="54"/>
      <c r="L237" s="55" t="s">
        <v>291</v>
      </c>
      <c r="M237" s="57">
        <v>3585</v>
      </c>
      <c r="N237" s="59"/>
    </row>
    <row r="238" spans="1:26" ht="15.75" thickBot="1">
      <c r="A238" s="12"/>
      <c r="B238" s="74"/>
      <c r="C238" s="54"/>
      <c r="D238" s="56"/>
      <c r="E238" s="58"/>
      <c r="F238" s="60"/>
      <c r="G238" s="54"/>
      <c r="H238" s="56"/>
      <c r="I238" s="81"/>
      <c r="J238" s="56"/>
      <c r="K238" s="54"/>
      <c r="L238" s="56"/>
      <c r="M238" s="58"/>
      <c r="N238" s="60"/>
    </row>
    <row r="239" spans="1:26" ht="15.75" thickTop="1">
      <c r="A239" s="12"/>
      <c r="B239" s="23"/>
      <c r="C239" s="23"/>
      <c r="D239" s="23"/>
      <c r="E239" s="23"/>
      <c r="F239" s="23"/>
      <c r="G239" s="23"/>
      <c r="H239" s="23"/>
      <c r="I239" s="23"/>
      <c r="J239" s="23"/>
      <c r="K239" s="23"/>
      <c r="L239" s="23"/>
      <c r="M239" s="23"/>
      <c r="N239" s="23"/>
    </row>
    <row r="240" spans="1:26">
      <c r="A240" s="12"/>
      <c r="B240" s="16"/>
      <c r="C240" s="16"/>
      <c r="D240" s="16"/>
      <c r="E240" s="16"/>
      <c r="F240" s="16"/>
      <c r="G240" s="16"/>
      <c r="H240" s="16"/>
      <c r="I240" s="16"/>
      <c r="J240" s="16"/>
      <c r="K240" s="16"/>
      <c r="L240" s="16"/>
      <c r="M240" s="16"/>
      <c r="N240" s="16"/>
    </row>
    <row r="241" spans="1:14" ht="15.75" thickBot="1">
      <c r="A241" s="12"/>
      <c r="B241" s="34" t="s">
        <v>322</v>
      </c>
      <c r="C241" s="15"/>
      <c r="D241" s="51" t="s">
        <v>503</v>
      </c>
      <c r="E241" s="51"/>
      <c r="F241" s="51"/>
      <c r="G241" s="15"/>
      <c r="H241" s="51" t="s">
        <v>504</v>
      </c>
      <c r="I241" s="51"/>
      <c r="J241" s="51"/>
      <c r="K241" s="15"/>
      <c r="L241" s="51" t="s">
        <v>505</v>
      </c>
      <c r="M241" s="51"/>
      <c r="N241" s="51"/>
    </row>
    <row r="242" spans="1:14">
      <c r="A242" s="12"/>
      <c r="B242" s="53" t="s">
        <v>506</v>
      </c>
      <c r="C242" s="54"/>
      <c r="D242" s="55" t="s">
        <v>291</v>
      </c>
      <c r="E242" s="57">
        <v>3468</v>
      </c>
      <c r="F242" s="59"/>
      <c r="G242" s="54"/>
      <c r="H242" s="55" t="s">
        <v>291</v>
      </c>
      <c r="I242" s="80" t="s">
        <v>509</v>
      </c>
      <c r="J242" s="55" t="s">
        <v>294</v>
      </c>
      <c r="K242" s="54"/>
      <c r="L242" s="55" t="s">
        <v>291</v>
      </c>
      <c r="M242" s="57">
        <v>3455</v>
      </c>
      <c r="N242" s="59"/>
    </row>
    <row r="243" spans="1:14">
      <c r="A243" s="12"/>
      <c r="B243" s="52"/>
      <c r="C243" s="54"/>
      <c r="D243" s="152"/>
      <c r="E243" s="153"/>
      <c r="F243" s="154"/>
      <c r="G243" s="54"/>
      <c r="H243" s="152"/>
      <c r="I243" s="155"/>
      <c r="J243" s="152"/>
      <c r="K243" s="54"/>
      <c r="L243" s="152"/>
      <c r="M243" s="153"/>
      <c r="N243" s="154"/>
    </row>
    <row r="244" spans="1:14">
      <c r="A244" s="12"/>
      <c r="B244" s="63" t="s">
        <v>510</v>
      </c>
      <c r="C244" s="28"/>
      <c r="D244" s="70" t="s">
        <v>292</v>
      </c>
      <c r="E244" s="70"/>
      <c r="F244" s="28"/>
      <c r="G244" s="28"/>
      <c r="H244" s="70" t="s">
        <v>511</v>
      </c>
      <c r="I244" s="70"/>
      <c r="J244" s="64" t="s">
        <v>294</v>
      </c>
      <c r="K244" s="28"/>
      <c r="L244" s="70" t="s">
        <v>511</v>
      </c>
      <c r="M244" s="70"/>
      <c r="N244" s="64" t="s">
        <v>294</v>
      </c>
    </row>
    <row r="245" spans="1:14">
      <c r="A245" s="12"/>
      <c r="B245" s="63"/>
      <c r="C245" s="28"/>
      <c r="D245" s="70"/>
      <c r="E245" s="70"/>
      <c r="F245" s="28"/>
      <c r="G245" s="28"/>
      <c r="H245" s="70"/>
      <c r="I245" s="70"/>
      <c r="J245" s="64"/>
      <c r="K245" s="28"/>
      <c r="L245" s="70"/>
      <c r="M245" s="70"/>
      <c r="N245" s="64"/>
    </row>
    <row r="246" spans="1:14">
      <c r="A246" s="12"/>
      <c r="B246" s="52" t="s">
        <v>433</v>
      </c>
      <c r="C246" s="54"/>
      <c r="D246" s="69">
        <v>55</v>
      </c>
      <c r="E246" s="69"/>
      <c r="F246" s="54"/>
      <c r="G246" s="54"/>
      <c r="H246" s="69" t="s">
        <v>512</v>
      </c>
      <c r="I246" s="69"/>
      <c r="J246" s="61" t="s">
        <v>294</v>
      </c>
      <c r="K246" s="54"/>
      <c r="L246" s="69">
        <v>44</v>
      </c>
      <c r="M246" s="69"/>
      <c r="N246" s="54"/>
    </row>
    <row r="247" spans="1:14" ht="15.75" thickBot="1">
      <c r="A247" s="12"/>
      <c r="B247" s="52"/>
      <c r="C247" s="54"/>
      <c r="D247" s="75"/>
      <c r="E247" s="75"/>
      <c r="F247" s="103"/>
      <c r="G247" s="54"/>
      <c r="H247" s="75"/>
      <c r="I247" s="75"/>
      <c r="J247" s="76"/>
      <c r="K247" s="54"/>
      <c r="L247" s="75"/>
      <c r="M247" s="75"/>
      <c r="N247" s="103"/>
    </row>
    <row r="248" spans="1:14">
      <c r="A248" s="12"/>
      <c r="B248" s="84" t="s">
        <v>508</v>
      </c>
      <c r="C248" s="28"/>
      <c r="D248" s="85" t="s">
        <v>291</v>
      </c>
      <c r="E248" s="87">
        <v>3523</v>
      </c>
      <c r="F248" s="89"/>
      <c r="G248" s="28"/>
      <c r="H248" s="85" t="s">
        <v>291</v>
      </c>
      <c r="I248" s="146" t="s">
        <v>513</v>
      </c>
      <c r="J248" s="85" t="s">
        <v>294</v>
      </c>
      <c r="K248" s="28"/>
      <c r="L248" s="85" t="s">
        <v>291</v>
      </c>
      <c r="M248" s="87">
        <v>1907</v>
      </c>
      <c r="N248" s="89"/>
    </row>
    <row r="249" spans="1:14" ht="15.75" thickBot="1">
      <c r="A249" s="12"/>
      <c r="B249" s="84"/>
      <c r="C249" s="28"/>
      <c r="D249" s="86"/>
      <c r="E249" s="88"/>
      <c r="F249" s="90"/>
      <c r="G249" s="28"/>
      <c r="H249" s="86"/>
      <c r="I249" s="77"/>
      <c r="J249" s="86"/>
      <c r="K249" s="28"/>
      <c r="L249" s="86"/>
      <c r="M249" s="88"/>
      <c r="N249" s="90"/>
    </row>
    <row r="250" spans="1:14" ht="15.75" thickTop="1">
      <c r="A250" s="12"/>
      <c r="B250" s="23"/>
      <c r="C250" s="23"/>
      <c r="D250" s="23"/>
      <c r="E250" s="23"/>
      <c r="F250" s="23"/>
      <c r="G250" s="23"/>
      <c r="H250" s="23"/>
      <c r="I250" s="23"/>
      <c r="J250" s="23"/>
      <c r="K250" s="23"/>
      <c r="L250" s="23"/>
      <c r="M250" s="23"/>
      <c r="N250" s="23"/>
    </row>
    <row r="251" spans="1:14">
      <c r="A251" s="12"/>
      <c r="B251" s="16"/>
      <c r="C251" s="16"/>
      <c r="D251" s="16"/>
      <c r="E251" s="16"/>
      <c r="F251" s="16"/>
      <c r="G251" s="16"/>
      <c r="H251" s="16"/>
      <c r="I251" s="16"/>
      <c r="J251" s="16"/>
      <c r="K251" s="16"/>
      <c r="L251" s="16"/>
      <c r="M251" s="16"/>
      <c r="N251" s="16"/>
    </row>
    <row r="252" spans="1:14" ht="15.75" thickBot="1">
      <c r="A252" s="12"/>
      <c r="B252" s="34" t="s">
        <v>344</v>
      </c>
      <c r="C252" s="15"/>
      <c r="D252" s="51" t="s">
        <v>503</v>
      </c>
      <c r="E252" s="51"/>
      <c r="F252" s="51"/>
      <c r="G252" s="15"/>
      <c r="H252" s="51" t="s">
        <v>504</v>
      </c>
      <c r="I252" s="51"/>
      <c r="J252" s="51"/>
      <c r="K252" s="15"/>
      <c r="L252" s="51" t="s">
        <v>505</v>
      </c>
      <c r="M252" s="51"/>
      <c r="N252" s="51"/>
    </row>
    <row r="253" spans="1:14">
      <c r="A253" s="12"/>
      <c r="B253" s="53" t="s">
        <v>506</v>
      </c>
      <c r="C253" s="54"/>
      <c r="D253" s="55" t="s">
        <v>291</v>
      </c>
      <c r="E253" s="57">
        <v>5091</v>
      </c>
      <c r="F253" s="59"/>
      <c r="G253" s="54"/>
      <c r="H253" s="55" t="s">
        <v>291</v>
      </c>
      <c r="I253" s="80" t="s">
        <v>514</v>
      </c>
      <c r="J253" s="55" t="s">
        <v>294</v>
      </c>
      <c r="K253" s="54"/>
      <c r="L253" s="55" t="s">
        <v>291</v>
      </c>
      <c r="M253" s="57">
        <v>3279</v>
      </c>
      <c r="N253" s="59"/>
    </row>
    <row r="254" spans="1:14">
      <c r="A254" s="12"/>
      <c r="B254" s="52"/>
      <c r="C254" s="54"/>
      <c r="D254" s="152"/>
      <c r="E254" s="153"/>
      <c r="F254" s="154"/>
      <c r="G254" s="54"/>
      <c r="H254" s="61"/>
      <c r="I254" s="69"/>
      <c r="J254" s="61"/>
      <c r="K254" s="54"/>
      <c r="L254" s="61"/>
      <c r="M254" s="62"/>
      <c r="N254" s="54"/>
    </row>
    <row r="255" spans="1:14">
      <c r="A255" s="12"/>
      <c r="B255" s="63" t="s">
        <v>510</v>
      </c>
      <c r="C255" s="28"/>
      <c r="D255" s="66">
        <v>2709</v>
      </c>
      <c r="E255" s="66"/>
      <c r="F255" s="28"/>
      <c r="G255" s="28"/>
      <c r="H255" s="70" t="s">
        <v>515</v>
      </c>
      <c r="I255" s="70"/>
      <c r="J255" s="64" t="s">
        <v>294</v>
      </c>
      <c r="K255" s="28"/>
      <c r="L255" s="70">
        <v>807</v>
      </c>
      <c r="M255" s="70"/>
      <c r="N255" s="28"/>
    </row>
    <row r="256" spans="1:14">
      <c r="A256" s="12"/>
      <c r="B256" s="63"/>
      <c r="C256" s="28"/>
      <c r="D256" s="66"/>
      <c r="E256" s="66"/>
      <c r="F256" s="28"/>
      <c r="G256" s="28"/>
      <c r="H256" s="70"/>
      <c r="I256" s="70"/>
      <c r="J256" s="64"/>
      <c r="K256" s="28"/>
      <c r="L256" s="70"/>
      <c r="M256" s="70"/>
      <c r="N256" s="28"/>
    </row>
    <row r="257" spans="1:26">
      <c r="A257" s="12"/>
      <c r="B257" s="52" t="s">
        <v>433</v>
      </c>
      <c r="C257" s="54"/>
      <c r="D257" s="69">
        <v>43</v>
      </c>
      <c r="E257" s="69"/>
      <c r="F257" s="54"/>
      <c r="G257" s="54"/>
      <c r="H257" s="69" t="s">
        <v>516</v>
      </c>
      <c r="I257" s="69"/>
      <c r="J257" s="61" t="s">
        <v>294</v>
      </c>
      <c r="K257" s="54"/>
      <c r="L257" s="69" t="s">
        <v>517</v>
      </c>
      <c r="M257" s="69"/>
      <c r="N257" s="61" t="s">
        <v>294</v>
      </c>
    </row>
    <row r="258" spans="1:26" ht="15.75" thickBot="1">
      <c r="A258" s="12"/>
      <c r="B258" s="52"/>
      <c r="C258" s="54"/>
      <c r="D258" s="75"/>
      <c r="E258" s="75"/>
      <c r="F258" s="103"/>
      <c r="G258" s="103"/>
      <c r="H258" s="75"/>
      <c r="I258" s="75"/>
      <c r="J258" s="76"/>
      <c r="K258" s="103"/>
      <c r="L258" s="75"/>
      <c r="M258" s="75"/>
      <c r="N258" s="76"/>
    </row>
    <row r="259" spans="1:26">
      <c r="A259" s="12"/>
      <c r="B259" s="84" t="s">
        <v>518</v>
      </c>
      <c r="C259" s="28"/>
      <c r="D259" s="87">
        <v>7843</v>
      </c>
      <c r="E259" s="87"/>
      <c r="F259" s="89"/>
      <c r="G259" s="89"/>
      <c r="H259" s="146" t="s">
        <v>519</v>
      </c>
      <c r="I259" s="146"/>
      <c r="J259" s="85" t="s">
        <v>294</v>
      </c>
      <c r="K259" s="89"/>
      <c r="L259" s="87">
        <v>4013</v>
      </c>
      <c r="M259" s="87"/>
      <c r="N259" s="89"/>
    </row>
    <row r="260" spans="1:26">
      <c r="A260" s="12"/>
      <c r="B260" s="84"/>
      <c r="C260" s="28"/>
      <c r="D260" s="66"/>
      <c r="E260" s="66"/>
      <c r="F260" s="28"/>
      <c r="G260" s="28"/>
      <c r="H260" s="70"/>
      <c r="I260" s="70"/>
      <c r="J260" s="64"/>
      <c r="K260" s="28"/>
      <c r="L260" s="66"/>
      <c r="M260" s="66"/>
      <c r="N260" s="28"/>
    </row>
    <row r="261" spans="1:26">
      <c r="A261" s="12"/>
      <c r="B261" s="52" t="s">
        <v>520</v>
      </c>
      <c r="C261" s="54"/>
      <c r="D261" s="69" t="s">
        <v>292</v>
      </c>
      <c r="E261" s="69"/>
      <c r="F261" s="54"/>
      <c r="G261" s="54"/>
      <c r="H261" s="69" t="s">
        <v>521</v>
      </c>
      <c r="I261" s="69"/>
      <c r="J261" s="61" t="s">
        <v>294</v>
      </c>
      <c r="K261" s="54"/>
      <c r="L261" s="69" t="s">
        <v>521</v>
      </c>
      <c r="M261" s="69"/>
      <c r="N261" s="61" t="s">
        <v>294</v>
      </c>
    </row>
    <row r="262" spans="1:26" ht="15.75" thickBot="1">
      <c r="A262" s="12"/>
      <c r="B262" s="52"/>
      <c r="C262" s="54"/>
      <c r="D262" s="75"/>
      <c r="E262" s="75"/>
      <c r="F262" s="103"/>
      <c r="G262" s="103"/>
      <c r="H262" s="75"/>
      <c r="I262" s="75"/>
      <c r="J262" s="76"/>
      <c r="K262" s="103"/>
      <c r="L262" s="75"/>
      <c r="M262" s="75"/>
      <c r="N262" s="76"/>
    </row>
    <row r="263" spans="1:26">
      <c r="A263" s="12"/>
      <c r="B263" s="84" t="s">
        <v>100</v>
      </c>
      <c r="C263" s="28"/>
      <c r="D263" s="85" t="s">
        <v>291</v>
      </c>
      <c r="E263" s="87">
        <v>7843</v>
      </c>
      <c r="F263" s="89"/>
      <c r="G263" s="89"/>
      <c r="H263" s="85" t="s">
        <v>291</v>
      </c>
      <c r="I263" s="146" t="s">
        <v>522</v>
      </c>
      <c r="J263" s="85" t="s">
        <v>294</v>
      </c>
      <c r="K263" s="89"/>
      <c r="L263" s="85" t="s">
        <v>291</v>
      </c>
      <c r="M263" s="146">
        <v>481</v>
      </c>
      <c r="N263" s="89"/>
    </row>
    <row r="264" spans="1:26" ht="15.75" thickBot="1">
      <c r="A264" s="12"/>
      <c r="B264" s="84"/>
      <c r="C264" s="28"/>
      <c r="D264" s="86"/>
      <c r="E264" s="88"/>
      <c r="F264" s="90"/>
      <c r="G264" s="28"/>
      <c r="H264" s="86"/>
      <c r="I264" s="77"/>
      <c r="J264" s="86"/>
      <c r="K264" s="28"/>
      <c r="L264" s="86"/>
      <c r="M264" s="77"/>
      <c r="N264" s="90"/>
    </row>
    <row r="265" spans="1:26"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29" t="s">
        <v>523</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c r="Z266" s="29"/>
    </row>
    <row r="267" spans="1:26">
      <c r="A267" s="12"/>
      <c r="B267" s="29"/>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row>
    <row r="268" spans="1:26">
      <c r="A268" s="12"/>
      <c r="B268" s="29" t="s">
        <v>524</v>
      </c>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row>
    <row r="269" spans="1:26">
      <c r="A269" s="12"/>
      <c r="B269" s="23"/>
      <c r="C269" s="23"/>
      <c r="D269" s="23"/>
      <c r="E269" s="23"/>
      <c r="F269" s="23"/>
      <c r="G269" s="23"/>
      <c r="H269" s="23"/>
      <c r="I269" s="23"/>
      <c r="J269" s="23"/>
      <c r="K269" s="23"/>
      <c r="L269" s="23"/>
      <c r="M269" s="23"/>
      <c r="N269" s="23"/>
    </row>
    <row r="270" spans="1:26">
      <c r="A270" s="12"/>
      <c r="B270" s="16"/>
      <c r="C270" s="16"/>
      <c r="D270" s="16"/>
      <c r="E270" s="16"/>
      <c r="F270" s="16"/>
      <c r="G270" s="16"/>
      <c r="H270" s="16"/>
      <c r="I270" s="16"/>
      <c r="J270" s="16"/>
      <c r="K270" s="16"/>
      <c r="L270" s="16"/>
      <c r="M270" s="16"/>
      <c r="N270" s="16"/>
    </row>
    <row r="271" spans="1:26" ht="15.75" thickBot="1">
      <c r="A271" s="12"/>
      <c r="B271" s="34" t="s">
        <v>486</v>
      </c>
      <c r="C271" s="15"/>
      <c r="D271" s="51">
        <v>2013</v>
      </c>
      <c r="E271" s="51"/>
      <c r="F271" s="51"/>
      <c r="G271" s="15"/>
      <c r="H271" s="51">
        <v>2012</v>
      </c>
      <c r="I271" s="51"/>
      <c r="J271" s="51"/>
      <c r="K271" s="15"/>
      <c r="L271" s="51">
        <v>2011</v>
      </c>
      <c r="M271" s="51"/>
      <c r="N271" s="51"/>
    </row>
    <row r="272" spans="1:26">
      <c r="A272" s="12"/>
      <c r="B272" s="53" t="s">
        <v>506</v>
      </c>
      <c r="C272" s="54"/>
      <c r="D272" s="55" t="s">
        <v>291</v>
      </c>
      <c r="E272" s="57">
        <v>34275</v>
      </c>
      <c r="F272" s="59"/>
      <c r="G272" s="54"/>
      <c r="H272" s="55" t="s">
        <v>291</v>
      </c>
      <c r="I272" s="57">
        <v>143495</v>
      </c>
      <c r="J272" s="59"/>
      <c r="K272" s="54"/>
      <c r="L272" s="55" t="s">
        <v>291</v>
      </c>
      <c r="M272" s="57">
        <v>63555</v>
      </c>
      <c r="N272" s="59"/>
    </row>
    <row r="273" spans="1:26">
      <c r="A273" s="12"/>
      <c r="B273" s="52"/>
      <c r="C273" s="54"/>
      <c r="D273" s="152"/>
      <c r="E273" s="153"/>
      <c r="F273" s="154"/>
      <c r="G273" s="54"/>
      <c r="H273" s="152"/>
      <c r="I273" s="153"/>
      <c r="J273" s="154"/>
      <c r="K273" s="54"/>
      <c r="L273" s="152"/>
      <c r="M273" s="153"/>
      <c r="N273" s="154"/>
    </row>
    <row r="274" spans="1:26">
      <c r="A274" s="12"/>
      <c r="B274" s="63" t="s">
        <v>433</v>
      </c>
      <c r="C274" s="28"/>
      <c r="D274" s="70">
        <v>570</v>
      </c>
      <c r="E274" s="70"/>
      <c r="F274" s="28"/>
      <c r="G274" s="28"/>
      <c r="H274" s="70">
        <v>302</v>
      </c>
      <c r="I274" s="70"/>
      <c r="J274" s="28"/>
      <c r="K274" s="28"/>
      <c r="L274" s="70">
        <v>237</v>
      </c>
      <c r="M274" s="70"/>
      <c r="N274" s="28"/>
    </row>
    <row r="275" spans="1:26" ht="15.75" thickBot="1">
      <c r="A275" s="12"/>
      <c r="B275" s="63"/>
      <c r="C275" s="28"/>
      <c r="D275" s="71"/>
      <c r="E275" s="71"/>
      <c r="F275" s="100"/>
      <c r="G275" s="28"/>
      <c r="H275" s="71"/>
      <c r="I275" s="71"/>
      <c r="J275" s="100"/>
      <c r="K275" s="28"/>
      <c r="L275" s="71"/>
      <c r="M275" s="71"/>
      <c r="N275" s="100"/>
    </row>
    <row r="276" spans="1:26">
      <c r="A276" s="12"/>
      <c r="B276" s="52" t="s">
        <v>525</v>
      </c>
      <c r="C276" s="54"/>
      <c r="D276" s="57">
        <v>34845</v>
      </c>
      <c r="E276" s="57"/>
      <c r="F276" s="59"/>
      <c r="G276" s="54"/>
      <c r="H276" s="57">
        <v>143797</v>
      </c>
      <c r="I276" s="57"/>
      <c r="J276" s="59"/>
      <c r="K276" s="54"/>
      <c r="L276" s="57">
        <v>63792</v>
      </c>
      <c r="M276" s="57"/>
      <c r="N276" s="59"/>
    </row>
    <row r="277" spans="1:26">
      <c r="A277" s="12"/>
      <c r="B277" s="52"/>
      <c r="C277" s="54"/>
      <c r="D277" s="62"/>
      <c r="E277" s="62"/>
      <c r="F277" s="54"/>
      <c r="G277" s="54"/>
      <c r="H277" s="62"/>
      <c r="I277" s="62"/>
      <c r="J277" s="54"/>
      <c r="K277" s="54"/>
      <c r="L277" s="62"/>
      <c r="M277" s="62"/>
      <c r="N277" s="54"/>
    </row>
    <row r="278" spans="1:26" ht="15.75" thickBot="1">
      <c r="A278" s="12"/>
      <c r="B278" s="41" t="s">
        <v>526</v>
      </c>
      <c r="C278" s="15"/>
      <c r="D278" s="71" t="s">
        <v>527</v>
      </c>
      <c r="E278" s="71"/>
      <c r="F278" s="47" t="s">
        <v>294</v>
      </c>
      <c r="G278" s="15"/>
      <c r="H278" s="71" t="s">
        <v>528</v>
      </c>
      <c r="I278" s="71"/>
      <c r="J278" s="47" t="s">
        <v>294</v>
      </c>
      <c r="K278" s="15"/>
      <c r="L278" s="71" t="s">
        <v>529</v>
      </c>
      <c r="M278" s="71"/>
      <c r="N278" s="47" t="s">
        <v>294</v>
      </c>
    </row>
    <row r="279" spans="1:26">
      <c r="A279" s="12"/>
      <c r="B279" s="52" t="s">
        <v>530</v>
      </c>
      <c r="C279" s="54"/>
      <c r="D279" s="55" t="s">
        <v>291</v>
      </c>
      <c r="E279" s="57">
        <v>34728</v>
      </c>
      <c r="F279" s="59"/>
      <c r="G279" s="54"/>
      <c r="H279" s="55" t="s">
        <v>291</v>
      </c>
      <c r="I279" s="57">
        <v>143665</v>
      </c>
      <c r="J279" s="59"/>
      <c r="K279" s="54"/>
      <c r="L279" s="55" t="s">
        <v>291</v>
      </c>
      <c r="M279" s="57">
        <v>63737</v>
      </c>
      <c r="N279" s="59"/>
    </row>
    <row r="280" spans="1:26" ht="15.75" thickBot="1">
      <c r="A280" s="12"/>
      <c r="B280" s="52"/>
      <c r="C280" s="54"/>
      <c r="D280" s="56"/>
      <c r="E280" s="58"/>
      <c r="F280" s="60"/>
      <c r="G280" s="54"/>
      <c r="H280" s="56"/>
      <c r="I280" s="58"/>
      <c r="J280" s="60"/>
      <c r="K280" s="54"/>
      <c r="L280" s="56"/>
      <c r="M280" s="58"/>
      <c r="N280" s="60"/>
    </row>
    <row r="281" spans="1:26" ht="15.75" thickTop="1">
      <c r="A281" s="12"/>
      <c r="B281" s="84" t="s">
        <v>531</v>
      </c>
      <c r="C281" s="28"/>
      <c r="D281" s="65" t="s">
        <v>291</v>
      </c>
      <c r="E281" s="159" t="s">
        <v>532</v>
      </c>
      <c r="F281" s="65" t="s">
        <v>294</v>
      </c>
      <c r="G281" s="28"/>
      <c r="H281" s="65" t="s">
        <v>291</v>
      </c>
      <c r="I281" s="67">
        <v>79928</v>
      </c>
      <c r="J281" s="68"/>
      <c r="K281" s="28"/>
      <c r="L281" s="65" t="s">
        <v>291</v>
      </c>
      <c r="M281" s="67">
        <v>8983</v>
      </c>
      <c r="N281" s="68"/>
    </row>
    <row r="282" spans="1:26" ht="15.75" thickBot="1">
      <c r="A282" s="12"/>
      <c r="B282" s="84"/>
      <c r="C282" s="28"/>
      <c r="D282" s="86"/>
      <c r="E282" s="77"/>
      <c r="F282" s="86"/>
      <c r="G282" s="28"/>
      <c r="H282" s="86"/>
      <c r="I282" s="88"/>
      <c r="J282" s="90"/>
      <c r="K282" s="28"/>
      <c r="L282" s="86"/>
      <c r="M282" s="88"/>
      <c r="N282" s="90"/>
    </row>
    <row r="283" spans="1:26" ht="15.75" thickTop="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31" t="s">
        <v>533</v>
      </c>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29" t="s">
        <v>534</v>
      </c>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row>
    <row r="287" spans="1:26">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2"/>
      <c r="B288" s="26" t="s">
        <v>434</v>
      </c>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row>
    <row r="289" spans="1:26">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c r="A290" s="12"/>
      <c r="B290" s="29" t="s">
        <v>535</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row>
    <row r="291" spans="1:26">
      <c r="A291" s="12"/>
      <c r="B291" s="23"/>
      <c r="C291" s="23"/>
      <c r="D291" s="23"/>
      <c r="E291" s="23"/>
      <c r="F291" s="23"/>
      <c r="G291" s="23"/>
      <c r="H291" s="23"/>
      <c r="I291" s="23"/>
      <c r="J291" s="23"/>
    </row>
    <row r="292" spans="1:26">
      <c r="A292" s="12"/>
      <c r="B292" s="16"/>
      <c r="C292" s="16"/>
      <c r="D292" s="16"/>
      <c r="E292" s="16"/>
      <c r="F292" s="16"/>
      <c r="G292" s="16"/>
      <c r="H292" s="16"/>
      <c r="I292" s="16"/>
      <c r="J292" s="16"/>
    </row>
    <row r="293" spans="1:26" ht="15.75" thickBot="1">
      <c r="A293" s="12"/>
      <c r="B293" s="34" t="s">
        <v>486</v>
      </c>
      <c r="C293" s="15"/>
      <c r="D293" s="51">
        <v>2013</v>
      </c>
      <c r="E293" s="51"/>
      <c r="F293" s="51"/>
      <c r="G293" s="15"/>
      <c r="H293" s="51">
        <v>2012</v>
      </c>
      <c r="I293" s="51"/>
      <c r="J293" s="51"/>
    </row>
    <row r="294" spans="1:26">
      <c r="A294" s="12"/>
      <c r="B294" s="53" t="s">
        <v>536</v>
      </c>
      <c r="C294" s="54"/>
      <c r="D294" s="55" t="s">
        <v>291</v>
      </c>
      <c r="E294" s="57">
        <v>72877</v>
      </c>
      <c r="F294" s="59"/>
      <c r="G294" s="54"/>
      <c r="H294" s="55" t="s">
        <v>291</v>
      </c>
      <c r="I294" s="57">
        <v>97695</v>
      </c>
      <c r="J294" s="59"/>
    </row>
    <row r="295" spans="1:26">
      <c r="A295" s="12"/>
      <c r="B295" s="52"/>
      <c r="C295" s="54"/>
      <c r="D295" s="152"/>
      <c r="E295" s="153"/>
      <c r="F295" s="154"/>
      <c r="G295" s="54"/>
      <c r="H295" s="152"/>
      <c r="I295" s="153"/>
      <c r="J295" s="154"/>
    </row>
    <row r="296" spans="1:26">
      <c r="A296" s="12"/>
      <c r="B296" s="63" t="s">
        <v>537</v>
      </c>
      <c r="C296" s="28"/>
      <c r="D296" s="66">
        <v>4429</v>
      </c>
      <c r="E296" s="66"/>
      <c r="F296" s="28"/>
      <c r="G296" s="28"/>
      <c r="H296" s="66">
        <v>33882</v>
      </c>
      <c r="I296" s="66"/>
      <c r="J296" s="28"/>
    </row>
    <row r="297" spans="1:26">
      <c r="A297" s="12"/>
      <c r="B297" s="63"/>
      <c r="C297" s="28"/>
      <c r="D297" s="66"/>
      <c r="E297" s="66"/>
      <c r="F297" s="28"/>
      <c r="G297" s="28"/>
      <c r="H297" s="66"/>
      <c r="I297" s="66"/>
      <c r="J297" s="28"/>
    </row>
    <row r="298" spans="1:26" ht="22.5" customHeight="1">
      <c r="A298" s="12"/>
      <c r="B298" s="52" t="s">
        <v>538</v>
      </c>
      <c r="C298" s="54"/>
      <c r="D298" s="69">
        <v>54</v>
      </c>
      <c r="E298" s="69"/>
      <c r="F298" s="54"/>
      <c r="G298" s="54"/>
      <c r="H298" s="69">
        <v>750</v>
      </c>
      <c r="I298" s="69"/>
      <c r="J298" s="54"/>
    </row>
    <row r="299" spans="1:26" ht="15.75" thickBot="1">
      <c r="A299" s="12"/>
      <c r="B299" s="52"/>
      <c r="C299" s="54"/>
      <c r="D299" s="75"/>
      <c r="E299" s="75"/>
      <c r="F299" s="103"/>
      <c r="G299" s="54"/>
      <c r="H299" s="75"/>
      <c r="I299" s="75"/>
      <c r="J299" s="103"/>
    </row>
    <row r="300" spans="1:26">
      <c r="A300" s="12"/>
      <c r="B300" s="63" t="s">
        <v>539</v>
      </c>
      <c r="C300" s="28"/>
      <c r="D300" s="87">
        <v>77360</v>
      </c>
      <c r="E300" s="87"/>
      <c r="F300" s="89"/>
      <c r="G300" s="28"/>
      <c r="H300" s="87">
        <v>132327</v>
      </c>
      <c r="I300" s="87"/>
      <c r="J300" s="89"/>
    </row>
    <row r="301" spans="1:26" ht="15.75" thickBot="1">
      <c r="A301" s="12"/>
      <c r="B301" s="63"/>
      <c r="C301" s="28"/>
      <c r="D301" s="99"/>
      <c r="E301" s="99"/>
      <c r="F301" s="100"/>
      <c r="G301" s="28"/>
      <c r="H301" s="99"/>
      <c r="I301" s="99"/>
      <c r="J301" s="100"/>
    </row>
    <row r="302" spans="1:26" ht="23.25" customHeight="1">
      <c r="A302" s="12"/>
      <c r="B302" s="52" t="s">
        <v>540</v>
      </c>
      <c r="C302" s="54"/>
      <c r="D302" s="57">
        <v>939800</v>
      </c>
      <c r="E302" s="57"/>
      <c r="F302" s="59"/>
      <c r="G302" s="54"/>
      <c r="H302" s="57">
        <v>935041</v>
      </c>
      <c r="I302" s="57"/>
      <c r="J302" s="59"/>
    </row>
    <row r="303" spans="1:26">
      <c r="A303" s="12"/>
      <c r="B303" s="52"/>
      <c r="C303" s="54"/>
      <c r="D303" s="153"/>
      <c r="E303" s="153"/>
      <c r="F303" s="154"/>
      <c r="G303" s="54"/>
      <c r="H303" s="153"/>
      <c r="I303" s="153"/>
      <c r="J303" s="154"/>
    </row>
    <row r="304" spans="1:26" ht="23.25" customHeight="1">
      <c r="A304" s="12"/>
      <c r="B304" s="63" t="s">
        <v>541</v>
      </c>
      <c r="C304" s="28"/>
      <c r="D304" s="66">
        <v>1201473</v>
      </c>
      <c r="E304" s="66"/>
      <c r="F304" s="28"/>
      <c r="G304" s="28"/>
      <c r="H304" s="66">
        <v>919557</v>
      </c>
      <c r="I304" s="66"/>
      <c r="J304" s="28"/>
    </row>
    <row r="305" spans="1:10">
      <c r="A305" s="12"/>
      <c r="B305" s="63"/>
      <c r="C305" s="28"/>
      <c r="D305" s="66"/>
      <c r="E305" s="66"/>
      <c r="F305" s="28"/>
      <c r="G305" s="28"/>
      <c r="H305" s="66"/>
      <c r="I305" s="66"/>
      <c r="J305" s="28"/>
    </row>
    <row r="306" spans="1:10" ht="22.5" customHeight="1">
      <c r="A306" s="12"/>
      <c r="B306" s="52" t="s">
        <v>542</v>
      </c>
      <c r="C306" s="54"/>
      <c r="D306" s="62">
        <v>13065</v>
      </c>
      <c r="E306" s="62"/>
      <c r="F306" s="54"/>
      <c r="G306" s="54"/>
      <c r="H306" s="62">
        <v>13463</v>
      </c>
      <c r="I306" s="62"/>
      <c r="J306" s="54"/>
    </row>
    <row r="307" spans="1:10" ht="15.75" thickBot="1">
      <c r="A307" s="12"/>
      <c r="B307" s="52"/>
      <c r="C307" s="54"/>
      <c r="D307" s="102"/>
      <c r="E307" s="102"/>
      <c r="F307" s="103"/>
      <c r="G307" s="54"/>
      <c r="H307" s="102"/>
      <c r="I307" s="102"/>
      <c r="J307" s="103"/>
    </row>
    <row r="308" spans="1:10">
      <c r="A308" s="12"/>
      <c r="B308" s="63" t="s">
        <v>543</v>
      </c>
      <c r="C308" s="28"/>
      <c r="D308" s="87">
        <v>2154338</v>
      </c>
      <c r="E308" s="87"/>
      <c r="F308" s="89"/>
      <c r="G308" s="28"/>
      <c r="H308" s="87">
        <v>1868061</v>
      </c>
      <c r="I308" s="87"/>
      <c r="J308" s="89"/>
    </row>
    <row r="309" spans="1:10" ht="15.75" thickBot="1">
      <c r="A309" s="12"/>
      <c r="B309" s="63"/>
      <c r="C309" s="28"/>
      <c r="D309" s="99"/>
      <c r="E309" s="99"/>
      <c r="F309" s="100"/>
      <c r="G309" s="28"/>
      <c r="H309" s="99"/>
      <c r="I309" s="99"/>
      <c r="J309" s="100"/>
    </row>
    <row r="310" spans="1:10">
      <c r="A310" s="12"/>
      <c r="B310" s="73" t="s">
        <v>544</v>
      </c>
      <c r="C310" s="54"/>
      <c r="D310" s="55" t="s">
        <v>291</v>
      </c>
      <c r="E310" s="57">
        <v>2231698</v>
      </c>
      <c r="F310" s="59"/>
      <c r="G310" s="54"/>
      <c r="H310" s="55" t="s">
        <v>291</v>
      </c>
      <c r="I310" s="57">
        <v>2000388</v>
      </c>
      <c r="J310" s="59"/>
    </row>
    <row r="311" spans="1:10" ht="15.75" thickBot="1">
      <c r="A311" s="12"/>
      <c r="B311" s="73"/>
      <c r="C311" s="54"/>
      <c r="D311" s="56"/>
      <c r="E311" s="58"/>
      <c r="F311" s="60"/>
      <c r="G311" s="54"/>
      <c r="H311" s="56"/>
      <c r="I311" s="58"/>
      <c r="J311" s="60"/>
    </row>
    <row r="312" spans="1:10" ht="15.75" thickTop="1"/>
  </sheetData>
  <mergeCells count="1412">
    <mergeCell ref="B286:Z286"/>
    <mergeCell ref="B287:Z287"/>
    <mergeCell ref="B288:Z288"/>
    <mergeCell ref="B289:Z289"/>
    <mergeCell ref="B290:Z290"/>
    <mergeCell ref="B227:Z227"/>
    <mergeCell ref="B228:Z228"/>
    <mergeCell ref="B229:Z229"/>
    <mergeCell ref="B265:Z265"/>
    <mergeCell ref="B266:Z266"/>
    <mergeCell ref="B267:Z267"/>
    <mergeCell ref="B202:Z202"/>
    <mergeCell ref="B203:Z203"/>
    <mergeCell ref="B204:Z204"/>
    <mergeCell ref="B224:Z224"/>
    <mergeCell ref="B225:Z225"/>
    <mergeCell ref="B226:Z226"/>
    <mergeCell ref="B162:Z162"/>
    <mergeCell ref="B183:Z183"/>
    <mergeCell ref="B184:Z184"/>
    <mergeCell ref="B185:Z185"/>
    <mergeCell ref="B186:Z186"/>
    <mergeCell ref="B187:Z187"/>
    <mergeCell ref="B136:Z136"/>
    <mergeCell ref="B137:Z137"/>
    <mergeCell ref="B138:Z138"/>
    <mergeCell ref="B139:Z139"/>
    <mergeCell ref="B160:Z160"/>
    <mergeCell ref="B161:Z161"/>
    <mergeCell ref="B114:Z114"/>
    <mergeCell ref="B115:Z115"/>
    <mergeCell ref="B132:Z132"/>
    <mergeCell ref="B133:Z133"/>
    <mergeCell ref="B134:Z134"/>
    <mergeCell ref="B135:Z135"/>
    <mergeCell ref="B40:Z40"/>
    <mergeCell ref="B41:Z41"/>
    <mergeCell ref="B70:Z70"/>
    <mergeCell ref="B71:Z71"/>
    <mergeCell ref="B92:Z92"/>
    <mergeCell ref="B93:Z93"/>
    <mergeCell ref="B6:Z6"/>
    <mergeCell ref="B7:Z7"/>
    <mergeCell ref="B8:Z8"/>
    <mergeCell ref="B9:Z9"/>
    <mergeCell ref="B10:Z10"/>
    <mergeCell ref="B39:Z39"/>
    <mergeCell ref="H310:H311"/>
    <mergeCell ref="I310:I311"/>
    <mergeCell ref="J310:J311"/>
    <mergeCell ref="A1:A2"/>
    <mergeCell ref="B1:Z1"/>
    <mergeCell ref="B2:Z2"/>
    <mergeCell ref="B3:Z3"/>
    <mergeCell ref="A4:A311"/>
    <mergeCell ref="B4:Z4"/>
    <mergeCell ref="B5:Z5"/>
    <mergeCell ref="B310:B311"/>
    <mergeCell ref="C310:C311"/>
    <mergeCell ref="D310:D311"/>
    <mergeCell ref="E310:E311"/>
    <mergeCell ref="F310:F311"/>
    <mergeCell ref="G310:G311"/>
    <mergeCell ref="J306:J307"/>
    <mergeCell ref="B308:B309"/>
    <mergeCell ref="C308:C309"/>
    <mergeCell ref="D308:E309"/>
    <mergeCell ref="F308:F309"/>
    <mergeCell ref="G308:G309"/>
    <mergeCell ref="H308:I309"/>
    <mergeCell ref="J308:J309"/>
    <mergeCell ref="B306:B307"/>
    <mergeCell ref="C306:C307"/>
    <mergeCell ref="D306:E307"/>
    <mergeCell ref="F306:F307"/>
    <mergeCell ref="G306:G307"/>
    <mergeCell ref="H306:I307"/>
    <mergeCell ref="J302:J303"/>
    <mergeCell ref="B304:B305"/>
    <mergeCell ref="C304:C305"/>
    <mergeCell ref="D304:E305"/>
    <mergeCell ref="F304:F305"/>
    <mergeCell ref="G304:G305"/>
    <mergeCell ref="H304:I305"/>
    <mergeCell ref="J304:J305"/>
    <mergeCell ref="B302:B303"/>
    <mergeCell ref="C302:C303"/>
    <mergeCell ref="D302:E303"/>
    <mergeCell ref="F302:F303"/>
    <mergeCell ref="G302:G303"/>
    <mergeCell ref="H302:I303"/>
    <mergeCell ref="J298:J299"/>
    <mergeCell ref="B300:B301"/>
    <mergeCell ref="C300:C301"/>
    <mergeCell ref="D300:E301"/>
    <mergeCell ref="F300:F301"/>
    <mergeCell ref="G300:G301"/>
    <mergeCell ref="H300:I301"/>
    <mergeCell ref="J300:J301"/>
    <mergeCell ref="B298:B299"/>
    <mergeCell ref="C298:C299"/>
    <mergeCell ref="D298:E299"/>
    <mergeCell ref="F298:F299"/>
    <mergeCell ref="G298:G299"/>
    <mergeCell ref="H298:I299"/>
    <mergeCell ref="H294:H295"/>
    <mergeCell ref="I294:I295"/>
    <mergeCell ref="J294:J295"/>
    <mergeCell ref="B296:B297"/>
    <mergeCell ref="C296:C297"/>
    <mergeCell ref="D296:E297"/>
    <mergeCell ref="F296:F297"/>
    <mergeCell ref="G296:G297"/>
    <mergeCell ref="H296:I297"/>
    <mergeCell ref="J296:J297"/>
    <mergeCell ref="B294:B295"/>
    <mergeCell ref="C294:C295"/>
    <mergeCell ref="D294:D295"/>
    <mergeCell ref="E294:E295"/>
    <mergeCell ref="F294:F295"/>
    <mergeCell ref="G294:G295"/>
    <mergeCell ref="K281:K282"/>
    <mergeCell ref="L281:L282"/>
    <mergeCell ref="M281:M282"/>
    <mergeCell ref="N281:N282"/>
    <mergeCell ref="B291:J291"/>
    <mergeCell ref="D293:F293"/>
    <mergeCell ref="H293:J293"/>
    <mergeCell ref="B283:Z283"/>
    <mergeCell ref="B284:Z284"/>
    <mergeCell ref="B285:Z285"/>
    <mergeCell ref="N279:N280"/>
    <mergeCell ref="B281:B282"/>
    <mergeCell ref="C281:C282"/>
    <mergeCell ref="D281:D282"/>
    <mergeCell ref="E281:E282"/>
    <mergeCell ref="F281:F282"/>
    <mergeCell ref="G281:G282"/>
    <mergeCell ref="H281:H282"/>
    <mergeCell ref="I281:I282"/>
    <mergeCell ref="J281:J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6:J277"/>
    <mergeCell ref="K276:K277"/>
    <mergeCell ref="L276:M277"/>
    <mergeCell ref="N276:N277"/>
    <mergeCell ref="D278:E278"/>
    <mergeCell ref="H278:I278"/>
    <mergeCell ref="L278:M278"/>
    <mergeCell ref="J274:J275"/>
    <mergeCell ref="K274:K275"/>
    <mergeCell ref="L274:M275"/>
    <mergeCell ref="N274:N275"/>
    <mergeCell ref="B276:B277"/>
    <mergeCell ref="C276:C277"/>
    <mergeCell ref="D276:E277"/>
    <mergeCell ref="F276:F277"/>
    <mergeCell ref="G276:G277"/>
    <mergeCell ref="H276:I277"/>
    <mergeCell ref="B274:B275"/>
    <mergeCell ref="C274:C275"/>
    <mergeCell ref="D274:E275"/>
    <mergeCell ref="F274:F275"/>
    <mergeCell ref="G274:G275"/>
    <mergeCell ref="H274:I275"/>
    <mergeCell ref="I272:I273"/>
    <mergeCell ref="J272:J273"/>
    <mergeCell ref="K272:K273"/>
    <mergeCell ref="L272:L273"/>
    <mergeCell ref="M272:M273"/>
    <mergeCell ref="N272:N273"/>
    <mergeCell ref="D271:F271"/>
    <mergeCell ref="H271:J271"/>
    <mergeCell ref="L271:N271"/>
    <mergeCell ref="B272:B273"/>
    <mergeCell ref="C272:C273"/>
    <mergeCell ref="D272:D273"/>
    <mergeCell ref="E272:E273"/>
    <mergeCell ref="F272:F273"/>
    <mergeCell ref="G272:G273"/>
    <mergeCell ref="H272:H273"/>
    <mergeCell ref="J263:J264"/>
    <mergeCell ref="K263:K264"/>
    <mergeCell ref="L263:L264"/>
    <mergeCell ref="M263:M264"/>
    <mergeCell ref="N263:N264"/>
    <mergeCell ref="B269:N269"/>
    <mergeCell ref="B268:Z268"/>
    <mergeCell ref="L261:M262"/>
    <mergeCell ref="N261:N262"/>
    <mergeCell ref="B263:B264"/>
    <mergeCell ref="C263:C264"/>
    <mergeCell ref="D263:D264"/>
    <mergeCell ref="E263:E264"/>
    <mergeCell ref="F263:F264"/>
    <mergeCell ref="G263:G264"/>
    <mergeCell ref="H263:H264"/>
    <mergeCell ref="I263:I264"/>
    <mergeCell ref="L259:M260"/>
    <mergeCell ref="N259:N260"/>
    <mergeCell ref="B261:B262"/>
    <mergeCell ref="C261:C262"/>
    <mergeCell ref="D261:E262"/>
    <mergeCell ref="F261:F262"/>
    <mergeCell ref="G261:G262"/>
    <mergeCell ref="H261:I262"/>
    <mergeCell ref="J261:J262"/>
    <mergeCell ref="K261:K262"/>
    <mergeCell ref="L257:M258"/>
    <mergeCell ref="N257:N258"/>
    <mergeCell ref="B259:B260"/>
    <mergeCell ref="C259:C260"/>
    <mergeCell ref="D259:E260"/>
    <mergeCell ref="F259:F260"/>
    <mergeCell ref="G259:G260"/>
    <mergeCell ref="H259:I260"/>
    <mergeCell ref="J259:J260"/>
    <mergeCell ref="K259:K260"/>
    <mergeCell ref="L255:M256"/>
    <mergeCell ref="N255:N256"/>
    <mergeCell ref="B257:B258"/>
    <mergeCell ref="C257:C258"/>
    <mergeCell ref="D257:E258"/>
    <mergeCell ref="F257:F258"/>
    <mergeCell ref="G257:G258"/>
    <mergeCell ref="H257:I258"/>
    <mergeCell ref="J257:J258"/>
    <mergeCell ref="K257:K258"/>
    <mergeCell ref="M253:M254"/>
    <mergeCell ref="N253:N254"/>
    <mergeCell ref="B255:B256"/>
    <mergeCell ref="C255:C256"/>
    <mergeCell ref="D255:E256"/>
    <mergeCell ref="F255:F256"/>
    <mergeCell ref="G255:G256"/>
    <mergeCell ref="H255:I256"/>
    <mergeCell ref="J255:J256"/>
    <mergeCell ref="K255:K256"/>
    <mergeCell ref="G253:G254"/>
    <mergeCell ref="H253:H254"/>
    <mergeCell ref="I253:I254"/>
    <mergeCell ref="J253:J254"/>
    <mergeCell ref="K253:K254"/>
    <mergeCell ref="L253:L254"/>
    <mergeCell ref="N248:N249"/>
    <mergeCell ref="B250:N250"/>
    <mergeCell ref="D252:F252"/>
    <mergeCell ref="H252:J252"/>
    <mergeCell ref="L252:N252"/>
    <mergeCell ref="B253:B254"/>
    <mergeCell ref="C253:C254"/>
    <mergeCell ref="D253:D254"/>
    <mergeCell ref="E253:E254"/>
    <mergeCell ref="F253:F254"/>
    <mergeCell ref="H248:H249"/>
    <mergeCell ref="I248:I249"/>
    <mergeCell ref="J248:J249"/>
    <mergeCell ref="K248:K249"/>
    <mergeCell ref="L248:L249"/>
    <mergeCell ref="M248:M249"/>
    <mergeCell ref="J246:J247"/>
    <mergeCell ref="K246:K247"/>
    <mergeCell ref="L246:M247"/>
    <mergeCell ref="N246:N247"/>
    <mergeCell ref="B248:B249"/>
    <mergeCell ref="C248:C249"/>
    <mergeCell ref="D248:D249"/>
    <mergeCell ref="E248:E249"/>
    <mergeCell ref="F248:F249"/>
    <mergeCell ref="G248:G249"/>
    <mergeCell ref="J244:J245"/>
    <mergeCell ref="K244:K245"/>
    <mergeCell ref="L244:M245"/>
    <mergeCell ref="N244:N245"/>
    <mergeCell ref="B246:B247"/>
    <mergeCell ref="C246:C247"/>
    <mergeCell ref="D246:E247"/>
    <mergeCell ref="F246:F247"/>
    <mergeCell ref="G246:G247"/>
    <mergeCell ref="H246:I247"/>
    <mergeCell ref="B244:B245"/>
    <mergeCell ref="C244:C245"/>
    <mergeCell ref="D244:E245"/>
    <mergeCell ref="F244:F245"/>
    <mergeCell ref="G244:G245"/>
    <mergeCell ref="H244:I245"/>
    <mergeCell ref="I242:I243"/>
    <mergeCell ref="J242:J243"/>
    <mergeCell ref="K242:K243"/>
    <mergeCell ref="L242:L243"/>
    <mergeCell ref="M242:M243"/>
    <mergeCell ref="N242:N243"/>
    <mergeCell ref="D241:F241"/>
    <mergeCell ref="H241:J241"/>
    <mergeCell ref="L241:N241"/>
    <mergeCell ref="B242:B243"/>
    <mergeCell ref="C242:C243"/>
    <mergeCell ref="D242:D243"/>
    <mergeCell ref="E242:E243"/>
    <mergeCell ref="F242:F243"/>
    <mergeCell ref="G242:G243"/>
    <mergeCell ref="H242:H243"/>
    <mergeCell ref="J237:J238"/>
    <mergeCell ref="K237:K238"/>
    <mergeCell ref="L237:L238"/>
    <mergeCell ref="M237:M238"/>
    <mergeCell ref="N237:N238"/>
    <mergeCell ref="B239:N239"/>
    <mergeCell ref="L235:M236"/>
    <mergeCell ref="N235:N236"/>
    <mergeCell ref="B237:B238"/>
    <mergeCell ref="C237:C238"/>
    <mergeCell ref="D237:D238"/>
    <mergeCell ref="E237:E238"/>
    <mergeCell ref="F237:F238"/>
    <mergeCell ref="G237:G238"/>
    <mergeCell ref="H237:H238"/>
    <mergeCell ref="I237:I238"/>
    <mergeCell ref="M233:M234"/>
    <mergeCell ref="N233:N234"/>
    <mergeCell ref="B235:B236"/>
    <mergeCell ref="C235:C236"/>
    <mergeCell ref="D235:E236"/>
    <mergeCell ref="F235:F236"/>
    <mergeCell ref="G235:G236"/>
    <mergeCell ref="H235:I236"/>
    <mergeCell ref="J235:J236"/>
    <mergeCell ref="K235:K236"/>
    <mergeCell ref="G233:G234"/>
    <mergeCell ref="H233:H234"/>
    <mergeCell ref="I233:I234"/>
    <mergeCell ref="J233:J234"/>
    <mergeCell ref="K233:K234"/>
    <mergeCell ref="L233:L234"/>
    <mergeCell ref="N222:N223"/>
    <mergeCell ref="B230:N230"/>
    <mergeCell ref="D232:F232"/>
    <mergeCell ref="H232:J232"/>
    <mergeCell ref="L232:N232"/>
    <mergeCell ref="B233:B234"/>
    <mergeCell ref="C233:C234"/>
    <mergeCell ref="D233:D234"/>
    <mergeCell ref="E233:E234"/>
    <mergeCell ref="F233:F234"/>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B220:B221"/>
    <mergeCell ref="C220:C221"/>
    <mergeCell ref="D220:E221"/>
    <mergeCell ref="F220:F221"/>
    <mergeCell ref="G220:G221"/>
    <mergeCell ref="H220:I221"/>
    <mergeCell ref="N216:N217"/>
    <mergeCell ref="D218:F218"/>
    <mergeCell ref="H218:J218"/>
    <mergeCell ref="L218:N218"/>
    <mergeCell ref="D219:E219"/>
    <mergeCell ref="H219:I219"/>
    <mergeCell ref="L219: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N197:N198"/>
    <mergeCell ref="O197:O198"/>
    <mergeCell ref="P197:P198"/>
    <mergeCell ref="B205:N205"/>
    <mergeCell ref="D207:F207"/>
    <mergeCell ref="H207:J207"/>
    <mergeCell ref="L207:N207"/>
    <mergeCell ref="B199:Z199"/>
    <mergeCell ref="B200:Z200"/>
    <mergeCell ref="B201:Z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O196"/>
    <mergeCell ref="P195:P196"/>
    <mergeCell ref="N193:N194"/>
    <mergeCell ref="O193:O194"/>
    <mergeCell ref="P193:P194"/>
    <mergeCell ref="B195:B196"/>
    <mergeCell ref="C195:C196"/>
    <mergeCell ref="D195:E196"/>
    <mergeCell ref="F195:F196"/>
    <mergeCell ref="G195:G196"/>
    <mergeCell ref="H195:H196"/>
    <mergeCell ref="I195:I196"/>
    <mergeCell ref="H193:H194"/>
    <mergeCell ref="I193:I194"/>
    <mergeCell ref="J193:J194"/>
    <mergeCell ref="K193:K194"/>
    <mergeCell ref="L193:L194"/>
    <mergeCell ref="M193:M194"/>
    <mergeCell ref="K191:M192"/>
    <mergeCell ref="N191:N192"/>
    <mergeCell ref="O191:P191"/>
    <mergeCell ref="O192:P192"/>
    <mergeCell ref="B193:B194"/>
    <mergeCell ref="C193:C194"/>
    <mergeCell ref="D193:D194"/>
    <mergeCell ref="E193:E194"/>
    <mergeCell ref="F193:F194"/>
    <mergeCell ref="G193:G194"/>
    <mergeCell ref="B188:P188"/>
    <mergeCell ref="D190:I190"/>
    <mergeCell ref="K190:P190"/>
    <mergeCell ref="B191:B192"/>
    <mergeCell ref="C191:C192"/>
    <mergeCell ref="D191:F192"/>
    <mergeCell ref="G191:G192"/>
    <mergeCell ref="H191:I191"/>
    <mergeCell ref="H192:I192"/>
    <mergeCell ref="J191:J192"/>
    <mergeCell ref="H181:H182"/>
    <mergeCell ref="I181:I182"/>
    <mergeCell ref="J181:J182"/>
    <mergeCell ref="K181:K182"/>
    <mergeCell ref="L181:L182"/>
    <mergeCell ref="M181:M182"/>
    <mergeCell ref="J179:J180"/>
    <mergeCell ref="K179:K180"/>
    <mergeCell ref="L179:L180"/>
    <mergeCell ref="M179:M180"/>
    <mergeCell ref="B181:B182"/>
    <mergeCell ref="C181:C182"/>
    <mergeCell ref="D181:D182"/>
    <mergeCell ref="E181:E182"/>
    <mergeCell ref="F181:F182"/>
    <mergeCell ref="G181:G182"/>
    <mergeCell ref="J177:J178"/>
    <mergeCell ref="K177:K178"/>
    <mergeCell ref="L177:L178"/>
    <mergeCell ref="M177:M178"/>
    <mergeCell ref="B179:B180"/>
    <mergeCell ref="C179:C180"/>
    <mergeCell ref="D179:E180"/>
    <mergeCell ref="F179:F180"/>
    <mergeCell ref="G179:G180"/>
    <mergeCell ref="H179:I180"/>
    <mergeCell ref="J175:J176"/>
    <mergeCell ref="K175:K176"/>
    <mergeCell ref="L175:L176"/>
    <mergeCell ref="M175:M176"/>
    <mergeCell ref="B177:B178"/>
    <mergeCell ref="C177:C178"/>
    <mergeCell ref="D177:E178"/>
    <mergeCell ref="F177:F178"/>
    <mergeCell ref="G177:G178"/>
    <mergeCell ref="H177:I178"/>
    <mergeCell ref="J173:J174"/>
    <mergeCell ref="K173:K174"/>
    <mergeCell ref="L173:L174"/>
    <mergeCell ref="M173:M174"/>
    <mergeCell ref="B175:B176"/>
    <mergeCell ref="C175:C176"/>
    <mergeCell ref="D175:E176"/>
    <mergeCell ref="F175:F176"/>
    <mergeCell ref="G175:G176"/>
    <mergeCell ref="H175:I176"/>
    <mergeCell ref="J171:J172"/>
    <mergeCell ref="K171:K172"/>
    <mergeCell ref="L171:L172"/>
    <mergeCell ref="M171:M172"/>
    <mergeCell ref="B173:B174"/>
    <mergeCell ref="C173:C174"/>
    <mergeCell ref="D173:E174"/>
    <mergeCell ref="F173:F174"/>
    <mergeCell ref="G173:G174"/>
    <mergeCell ref="H173:I174"/>
    <mergeCell ref="J169:J170"/>
    <mergeCell ref="K169:K170"/>
    <mergeCell ref="L169:L170"/>
    <mergeCell ref="M169:M170"/>
    <mergeCell ref="B171:B172"/>
    <mergeCell ref="C171:C172"/>
    <mergeCell ref="D171:E172"/>
    <mergeCell ref="F171:F172"/>
    <mergeCell ref="G171:G172"/>
    <mergeCell ref="H171:I172"/>
    <mergeCell ref="B169:B170"/>
    <mergeCell ref="C169:C170"/>
    <mergeCell ref="D169:E170"/>
    <mergeCell ref="F169:F170"/>
    <mergeCell ref="G169:G170"/>
    <mergeCell ref="H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M163"/>
    <mergeCell ref="B165:B166"/>
    <mergeCell ref="C165:C166"/>
    <mergeCell ref="D165:F166"/>
    <mergeCell ref="G165:G166"/>
    <mergeCell ref="H165:J166"/>
    <mergeCell ref="K165:K166"/>
    <mergeCell ref="L165:M165"/>
    <mergeCell ref="L166:M166"/>
    <mergeCell ref="H158:H159"/>
    <mergeCell ref="I158:I159"/>
    <mergeCell ref="J158:J159"/>
    <mergeCell ref="K158:K159"/>
    <mergeCell ref="L158:L159"/>
    <mergeCell ref="M158:M159"/>
    <mergeCell ref="J156:J157"/>
    <mergeCell ref="K156:K157"/>
    <mergeCell ref="L156:L157"/>
    <mergeCell ref="M156:M157"/>
    <mergeCell ref="B158:B159"/>
    <mergeCell ref="C158:C159"/>
    <mergeCell ref="D158:D159"/>
    <mergeCell ref="E158:E159"/>
    <mergeCell ref="F158:F159"/>
    <mergeCell ref="G158:G159"/>
    <mergeCell ref="J154:J155"/>
    <mergeCell ref="K154:K155"/>
    <mergeCell ref="L154:L155"/>
    <mergeCell ref="M154:M155"/>
    <mergeCell ref="B156:B157"/>
    <mergeCell ref="C156:C157"/>
    <mergeCell ref="D156:E157"/>
    <mergeCell ref="F156:F157"/>
    <mergeCell ref="G156:G157"/>
    <mergeCell ref="H156:I157"/>
    <mergeCell ref="J152:J153"/>
    <mergeCell ref="K152:K153"/>
    <mergeCell ref="L152:L153"/>
    <mergeCell ref="M152:M153"/>
    <mergeCell ref="B154:B155"/>
    <mergeCell ref="C154:C155"/>
    <mergeCell ref="D154:E155"/>
    <mergeCell ref="F154:F155"/>
    <mergeCell ref="G154:G155"/>
    <mergeCell ref="H154:I155"/>
    <mergeCell ref="J150:J151"/>
    <mergeCell ref="K150:K151"/>
    <mergeCell ref="L150:L151"/>
    <mergeCell ref="M150:M151"/>
    <mergeCell ref="B152:B153"/>
    <mergeCell ref="C152:C153"/>
    <mergeCell ref="D152:E153"/>
    <mergeCell ref="F152:F153"/>
    <mergeCell ref="G152:G153"/>
    <mergeCell ref="H152:I153"/>
    <mergeCell ref="J148:J149"/>
    <mergeCell ref="K148:K149"/>
    <mergeCell ref="L148:L149"/>
    <mergeCell ref="M148:M149"/>
    <mergeCell ref="B150:B151"/>
    <mergeCell ref="C150:C151"/>
    <mergeCell ref="D150:E151"/>
    <mergeCell ref="F150:F151"/>
    <mergeCell ref="G150:G151"/>
    <mergeCell ref="H150:I151"/>
    <mergeCell ref="J146:J147"/>
    <mergeCell ref="K146:K147"/>
    <mergeCell ref="L146:L147"/>
    <mergeCell ref="M146:M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30:Z131"/>
    <mergeCell ref="B140:M140"/>
    <mergeCell ref="B142:B143"/>
    <mergeCell ref="C142:C143"/>
    <mergeCell ref="D142:F143"/>
    <mergeCell ref="G142:G143"/>
    <mergeCell ref="H142:J143"/>
    <mergeCell ref="K142:K143"/>
    <mergeCell ref="L142:M142"/>
    <mergeCell ref="L143:M14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S119:S120"/>
    <mergeCell ref="T119:V119"/>
    <mergeCell ref="T120:V120"/>
    <mergeCell ref="W119:W120"/>
    <mergeCell ref="X119:Z119"/>
    <mergeCell ref="X120:Z120"/>
    <mergeCell ref="K119:K120"/>
    <mergeCell ref="L119:N119"/>
    <mergeCell ref="L120:N120"/>
    <mergeCell ref="O119:O120"/>
    <mergeCell ref="P119:R119"/>
    <mergeCell ref="P120:R120"/>
    <mergeCell ref="B119:B120"/>
    <mergeCell ref="C119:C120"/>
    <mergeCell ref="D119:F119"/>
    <mergeCell ref="D120:F120"/>
    <mergeCell ref="G119:G120"/>
    <mergeCell ref="H119:J119"/>
    <mergeCell ref="H120:J120"/>
    <mergeCell ref="W110:W111"/>
    <mergeCell ref="X110:X111"/>
    <mergeCell ref="Y110:Y111"/>
    <mergeCell ref="Z110:Z111"/>
    <mergeCell ref="B116:Z116"/>
    <mergeCell ref="D118:J118"/>
    <mergeCell ref="L118:R118"/>
    <mergeCell ref="T118:Z118"/>
    <mergeCell ref="B112:Z112"/>
    <mergeCell ref="B113:Z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X97:Z97"/>
    <mergeCell ref="X98:Z98"/>
    <mergeCell ref="D99:F99"/>
    <mergeCell ref="H99:J99"/>
    <mergeCell ref="L99:N99"/>
    <mergeCell ref="P99:R99"/>
    <mergeCell ref="T99:V99"/>
    <mergeCell ref="X99:Z99"/>
    <mergeCell ref="P97:R97"/>
    <mergeCell ref="P98:R98"/>
    <mergeCell ref="S97:S98"/>
    <mergeCell ref="T97:V97"/>
    <mergeCell ref="T98:V98"/>
    <mergeCell ref="W97:W98"/>
    <mergeCell ref="H97:J97"/>
    <mergeCell ref="H98:J98"/>
    <mergeCell ref="K97:K98"/>
    <mergeCell ref="L97:N97"/>
    <mergeCell ref="L98:N98"/>
    <mergeCell ref="O97:O98"/>
    <mergeCell ref="M90:M91"/>
    <mergeCell ref="B94:Z94"/>
    <mergeCell ref="D96:J96"/>
    <mergeCell ref="L96:R96"/>
    <mergeCell ref="T96:Z96"/>
    <mergeCell ref="B97:B98"/>
    <mergeCell ref="C97:C98"/>
    <mergeCell ref="D97:F97"/>
    <mergeCell ref="D98:F98"/>
    <mergeCell ref="G97:G98"/>
    <mergeCell ref="G90:G91"/>
    <mergeCell ref="H90:H91"/>
    <mergeCell ref="I90:I91"/>
    <mergeCell ref="J90:J91"/>
    <mergeCell ref="K90:K91"/>
    <mergeCell ref="L90:L91"/>
    <mergeCell ref="H88:I89"/>
    <mergeCell ref="J88:J89"/>
    <mergeCell ref="K88:K89"/>
    <mergeCell ref="L88:L89"/>
    <mergeCell ref="M88:M89"/>
    <mergeCell ref="B90:B91"/>
    <mergeCell ref="C90:C91"/>
    <mergeCell ref="D90:D91"/>
    <mergeCell ref="E90:E91"/>
    <mergeCell ref="F90:F91"/>
    <mergeCell ref="H86:I87"/>
    <mergeCell ref="J86:J87"/>
    <mergeCell ref="K86:K87"/>
    <mergeCell ref="L86:L87"/>
    <mergeCell ref="M86:M87"/>
    <mergeCell ref="B88:B89"/>
    <mergeCell ref="C88:C89"/>
    <mergeCell ref="D88:E89"/>
    <mergeCell ref="F88:F89"/>
    <mergeCell ref="G88:G89"/>
    <mergeCell ref="H84:I85"/>
    <mergeCell ref="J84:J85"/>
    <mergeCell ref="K84:K85"/>
    <mergeCell ref="L84:L85"/>
    <mergeCell ref="M84:M85"/>
    <mergeCell ref="B86:B87"/>
    <mergeCell ref="C86:C87"/>
    <mergeCell ref="D86:E87"/>
    <mergeCell ref="F86:F87"/>
    <mergeCell ref="G86:G87"/>
    <mergeCell ref="H82:I83"/>
    <mergeCell ref="J82:J83"/>
    <mergeCell ref="K82:K83"/>
    <mergeCell ref="L82:L83"/>
    <mergeCell ref="M82:M83"/>
    <mergeCell ref="B84:B85"/>
    <mergeCell ref="C84:C85"/>
    <mergeCell ref="D84:E85"/>
    <mergeCell ref="F84:F85"/>
    <mergeCell ref="G84:G85"/>
    <mergeCell ref="H80:I81"/>
    <mergeCell ref="J80:J81"/>
    <mergeCell ref="K80:K81"/>
    <mergeCell ref="L80:L81"/>
    <mergeCell ref="M80:M81"/>
    <mergeCell ref="B82:B83"/>
    <mergeCell ref="C82:C83"/>
    <mergeCell ref="D82:E83"/>
    <mergeCell ref="F82:F83"/>
    <mergeCell ref="G82:G83"/>
    <mergeCell ref="H78:I79"/>
    <mergeCell ref="J78:J79"/>
    <mergeCell ref="K78:K79"/>
    <mergeCell ref="L78:L79"/>
    <mergeCell ref="M78:M79"/>
    <mergeCell ref="B80:B81"/>
    <mergeCell ref="C80:C81"/>
    <mergeCell ref="D80:E81"/>
    <mergeCell ref="F80:F81"/>
    <mergeCell ref="G80:G81"/>
    <mergeCell ref="I76:I77"/>
    <mergeCell ref="J76:J77"/>
    <mergeCell ref="K76:K77"/>
    <mergeCell ref="L76:L77"/>
    <mergeCell ref="M76:M77"/>
    <mergeCell ref="B78:B79"/>
    <mergeCell ref="C78:C79"/>
    <mergeCell ref="D78:E79"/>
    <mergeCell ref="F78:F79"/>
    <mergeCell ref="G78:G79"/>
    <mergeCell ref="D75:F75"/>
    <mergeCell ref="H75:J75"/>
    <mergeCell ref="L75:M75"/>
    <mergeCell ref="B76:B77"/>
    <mergeCell ref="C76:C77"/>
    <mergeCell ref="D76:D77"/>
    <mergeCell ref="E76:E77"/>
    <mergeCell ref="F76:F77"/>
    <mergeCell ref="G76:G77"/>
    <mergeCell ref="H76:H77"/>
    <mergeCell ref="P68:P69"/>
    <mergeCell ref="Q68:Q69"/>
    <mergeCell ref="R68:R69"/>
    <mergeCell ref="B72:M72"/>
    <mergeCell ref="D74:F74"/>
    <mergeCell ref="H74:J74"/>
    <mergeCell ref="L74:M74"/>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O44:O46"/>
    <mergeCell ref="P44:R46"/>
    <mergeCell ref="D47:F47"/>
    <mergeCell ref="H47:J47"/>
    <mergeCell ref="L47:N47"/>
    <mergeCell ref="P47:R47"/>
    <mergeCell ref="H44:J44"/>
    <mergeCell ref="H45:J45"/>
    <mergeCell ref="H46:J46"/>
    <mergeCell ref="K44:K46"/>
    <mergeCell ref="L44:N44"/>
    <mergeCell ref="L45:N45"/>
    <mergeCell ref="L46:N46"/>
    <mergeCell ref="P37:P38"/>
    <mergeCell ref="Q37:Q38"/>
    <mergeCell ref="R37:R38"/>
    <mergeCell ref="B42:R42"/>
    <mergeCell ref="B44:B46"/>
    <mergeCell ref="C44:C46"/>
    <mergeCell ref="D44:F44"/>
    <mergeCell ref="D45:F45"/>
    <mergeCell ref="D46:F46"/>
    <mergeCell ref="G44:G46"/>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K13:K15"/>
    <mergeCell ref="L13:N13"/>
    <mergeCell ref="L14:N14"/>
    <mergeCell ref="L15:N15"/>
    <mergeCell ref="O13:O15"/>
    <mergeCell ref="P13: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cols>
    <col min="1" max="1" width="30.140625" bestFit="1" customWidth="1"/>
    <col min="2" max="2" width="36.5703125" bestFit="1" customWidth="1"/>
    <col min="3" max="3" width="26.28515625" customWidth="1"/>
    <col min="4" max="4" width="16.42578125" customWidth="1"/>
    <col min="5" max="5" width="27.28515625" customWidth="1"/>
    <col min="6" max="6" width="11.140625" customWidth="1"/>
    <col min="7" max="7" width="31.5703125" customWidth="1"/>
    <col min="8" max="8" width="8" customWidth="1"/>
    <col min="9" max="9" width="36.5703125" customWidth="1"/>
    <col min="10" max="10" width="11.140625" customWidth="1"/>
    <col min="11" max="11" width="31.5703125" customWidth="1"/>
    <col min="12" max="12" width="8" customWidth="1"/>
    <col min="13" max="13" width="23.140625" customWidth="1"/>
    <col min="14" max="14" width="11.140625" customWidth="1"/>
    <col min="15" max="15" width="31.5703125" customWidth="1"/>
    <col min="16" max="16" width="8" customWidth="1"/>
    <col min="17" max="17" width="36.5703125" customWidth="1"/>
    <col min="18" max="18" width="11.140625" customWidth="1"/>
    <col min="19" max="19" width="31.5703125" customWidth="1"/>
    <col min="20" max="20" width="36.5703125" customWidth="1"/>
  </cols>
  <sheetData>
    <row r="1" spans="1:20" ht="15" customHeight="1">
      <c r="A1" s="10" t="s">
        <v>545</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546</v>
      </c>
      <c r="B3" s="11" t="s">
        <v>7</v>
      </c>
      <c r="C3" s="11"/>
      <c r="D3" s="11"/>
      <c r="E3" s="11"/>
      <c r="F3" s="11"/>
      <c r="G3" s="11"/>
      <c r="H3" s="11"/>
      <c r="I3" s="11"/>
      <c r="J3" s="11"/>
      <c r="K3" s="11"/>
      <c r="L3" s="11"/>
      <c r="M3" s="11"/>
      <c r="N3" s="11"/>
      <c r="O3" s="11"/>
      <c r="P3" s="11"/>
      <c r="Q3" s="11"/>
      <c r="R3" s="11"/>
      <c r="S3" s="11"/>
      <c r="T3" s="11"/>
    </row>
    <row r="4" spans="1:20" ht="15" customHeight="1">
      <c r="A4" s="12" t="s">
        <v>545</v>
      </c>
      <c r="B4" s="11" t="s">
        <v>7</v>
      </c>
      <c r="C4" s="11"/>
      <c r="D4" s="11"/>
      <c r="E4" s="11"/>
      <c r="F4" s="11"/>
      <c r="G4" s="11"/>
      <c r="H4" s="11"/>
      <c r="I4" s="11"/>
      <c r="J4" s="11"/>
      <c r="K4" s="11"/>
      <c r="L4" s="11"/>
      <c r="M4" s="11"/>
      <c r="N4" s="11"/>
      <c r="O4" s="11"/>
      <c r="P4" s="11"/>
      <c r="Q4" s="11"/>
      <c r="R4" s="11"/>
      <c r="S4" s="11"/>
      <c r="T4" s="11"/>
    </row>
    <row r="5" spans="1:20">
      <c r="A5" s="12"/>
      <c r="B5" s="26" t="s">
        <v>547</v>
      </c>
      <c r="C5" s="26"/>
      <c r="D5" s="26"/>
      <c r="E5" s="26"/>
      <c r="F5" s="26"/>
      <c r="G5" s="26"/>
      <c r="H5" s="26"/>
      <c r="I5" s="26"/>
      <c r="J5" s="26"/>
      <c r="K5" s="26"/>
      <c r="L5" s="26"/>
      <c r="M5" s="26"/>
      <c r="N5" s="26"/>
      <c r="O5" s="26"/>
      <c r="P5" s="26"/>
      <c r="Q5" s="26"/>
      <c r="R5" s="26"/>
      <c r="S5" s="26"/>
      <c r="T5" s="26"/>
    </row>
    <row r="6" spans="1:20">
      <c r="A6" s="12"/>
      <c r="B6" s="11"/>
      <c r="C6" s="11"/>
      <c r="D6" s="11"/>
      <c r="E6" s="11"/>
      <c r="F6" s="11"/>
      <c r="G6" s="11"/>
      <c r="H6" s="11"/>
      <c r="I6" s="11"/>
      <c r="J6" s="11"/>
      <c r="K6" s="11"/>
      <c r="L6" s="11"/>
      <c r="M6" s="11"/>
      <c r="N6" s="11"/>
      <c r="O6" s="11"/>
      <c r="P6" s="11"/>
      <c r="Q6" s="11"/>
      <c r="R6" s="11"/>
      <c r="S6" s="11"/>
      <c r="T6" s="11"/>
    </row>
    <row r="7" spans="1:20">
      <c r="A7" s="12"/>
      <c r="B7" s="31" t="s">
        <v>548</v>
      </c>
      <c r="C7" s="31"/>
      <c r="D7" s="31"/>
      <c r="E7" s="31"/>
      <c r="F7" s="31"/>
      <c r="G7" s="31"/>
      <c r="H7" s="31"/>
      <c r="I7" s="31"/>
      <c r="J7" s="31"/>
      <c r="K7" s="31"/>
      <c r="L7" s="31"/>
      <c r="M7" s="31"/>
      <c r="N7" s="31"/>
      <c r="O7" s="31"/>
      <c r="P7" s="31"/>
      <c r="Q7" s="31"/>
      <c r="R7" s="31"/>
      <c r="S7" s="31"/>
      <c r="T7" s="31"/>
    </row>
    <row r="8" spans="1:20">
      <c r="A8" s="12"/>
      <c r="B8" s="11"/>
      <c r="C8" s="11"/>
      <c r="D8" s="11"/>
      <c r="E8" s="11"/>
      <c r="F8" s="11"/>
      <c r="G8" s="11"/>
      <c r="H8" s="11"/>
      <c r="I8" s="11"/>
      <c r="J8" s="11"/>
      <c r="K8" s="11"/>
      <c r="L8" s="11"/>
      <c r="M8" s="11"/>
      <c r="N8" s="11"/>
      <c r="O8" s="11"/>
      <c r="P8" s="11"/>
      <c r="Q8" s="11"/>
      <c r="R8" s="11"/>
      <c r="S8" s="11"/>
      <c r="T8" s="11"/>
    </row>
    <row r="9" spans="1:20">
      <c r="A9" s="12"/>
      <c r="B9" s="29" t="s">
        <v>549</v>
      </c>
      <c r="C9" s="29"/>
      <c r="D9" s="29"/>
      <c r="E9" s="29"/>
      <c r="F9" s="29"/>
      <c r="G9" s="29"/>
      <c r="H9" s="29"/>
      <c r="I9" s="29"/>
      <c r="J9" s="29"/>
      <c r="K9" s="29"/>
      <c r="L9" s="29"/>
      <c r="M9" s="29"/>
      <c r="N9" s="29"/>
      <c r="O9" s="29"/>
      <c r="P9" s="29"/>
      <c r="Q9" s="29"/>
      <c r="R9" s="29"/>
      <c r="S9" s="29"/>
      <c r="T9" s="29"/>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29" t="s">
        <v>550</v>
      </c>
      <c r="C11" s="29"/>
      <c r="D11" s="29"/>
      <c r="E11" s="29"/>
      <c r="F11" s="29"/>
      <c r="G11" s="29"/>
      <c r="H11" s="29"/>
      <c r="I11" s="29"/>
      <c r="J11" s="29"/>
      <c r="K11" s="29"/>
      <c r="L11" s="29"/>
      <c r="M11" s="29"/>
      <c r="N11" s="29"/>
      <c r="O11" s="29"/>
      <c r="P11" s="29"/>
      <c r="Q11" s="29"/>
      <c r="R11" s="29"/>
      <c r="S11" s="29"/>
      <c r="T11" s="29"/>
    </row>
    <row r="12" spans="1:20">
      <c r="A12" s="12"/>
      <c r="B12" s="11"/>
      <c r="C12" s="11"/>
      <c r="D12" s="11"/>
      <c r="E12" s="11"/>
      <c r="F12" s="11"/>
      <c r="G12" s="11"/>
      <c r="H12" s="11"/>
      <c r="I12" s="11"/>
      <c r="J12" s="11"/>
      <c r="K12" s="11"/>
      <c r="L12" s="11"/>
      <c r="M12" s="11"/>
      <c r="N12" s="11"/>
      <c r="O12" s="11"/>
      <c r="P12" s="11"/>
      <c r="Q12" s="11"/>
      <c r="R12" s="11"/>
      <c r="S12" s="11"/>
      <c r="T12" s="11"/>
    </row>
    <row r="13" spans="1:20" ht="25.5" customHeight="1">
      <c r="A13" s="12"/>
      <c r="B13" s="27" t="s">
        <v>551</v>
      </c>
      <c r="C13" s="27"/>
      <c r="D13" s="27"/>
      <c r="E13" s="27"/>
      <c r="F13" s="27"/>
      <c r="G13" s="27"/>
      <c r="H13" s="27"/>
      <c r="I13" s="27"/>
      <c r="J13" s="27"/>
      <c r="K13" s="27"/>
      <c r="L13" s="27"/>
      <c r="M13" s="27"/>
      <c r="N13" s="27"/>
      <c r="O13" s="27"/>
      <c r="P13" s="27"/>
      <c r="Q13" s="27"/>
      <c r="R13" s="27"/>
      <c r="S13" s="27"/>
      <c r="T13" s="27"/>
    </row>
    <row r="14" spans="1:20">
      <c r="A14" s="12"/>
      <c r="B14" s="29"/>
      <c r="C14" s="29"/>
      <c r="D14" s="29"/>
      <c r="E14" s="29"/>
      <c r="F14" s="29"/>
      <c r="G14" s="29"/>
      <c r="H14" s="29"/>
      <c r="I14" s="29"/>
      <c r="J14" s="29"/>
      <c r="K14" s="29"/>
      <c r="L14" s="29"/>
      <c r="M14" s="29"/>
      <c r="N14" s="29"/>
      <c r="O14" s="29"/>
      <c r="P14" s="29"/>
      <c r="Q14" s="29"/>
      <c r="R14" s="29"/>
      <c r="S14" s="29"/>
      <c r="T14" s="29"/>
    </row>
    <row r="15" spans="1:20" ht="25.5" customHeight="1">
      <c r="A15" s="12"/>
      <c r="B15" s="27" t="s">
        <v>552</v>
      </c>
      <c r="C15" s="27"/>
      <c r="D15" s="27"/>
      <c r="E15" s="27"/>
      <c r="F15" s="27"/>
      <c r="G15" s="27"/>
      <c r="H15" s="27"/>
      <c r="I15" s="27"/>
      <c r="J15" s="27"/>
      <c r="K15" s="27"/>
      <c r="L15" s="27"/>
      <c r="M15" s="27"/>
      <c r="N15" s="27"/>
      <c r="O15" s="27"/>
      <c r="P15" s="27"/>
      <c r="Q15" s="27"/>
      <c r="R15" s="27"/>
      <c r="S15" s="27"/>
      <c r="T15" s="27"/>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27" t="s">
        <v>553</v>
      </c>
      <c r="C17" s="27"/>
      <c r="D17" s="27"/>
      <c r="E17" s="27"/>
      <c r="F17" s="27"/>
      <c r="G17" s="27"/>
      <c r="H17" s="27"/>
      <c r="I17" s="27"/>
      <c r="J17" s="27"/>
      <c r="K17" s="27"/>
      <c r="L17" s="27"/>
      <c r="M17" s="27"/>
      <c r="N17" s="27"/>
      <c r="O17" s="27"/>
      <c r="P17" s="27"/>
      <c r="Q17" s="27"/>
      <c r="R17" s="27"/>
      <c r="S17" s="27"/>
      <c r="T17" s="27"/>
    </row>
    <row r="18" spans="1:20">
      <c r="A18" s="12"/>
      <c r="B18" s="11"/>
      <c r="C18" s="11"/>
      <c r="D18" s="11"/>
      <c r="E18" s="11"/>
      <c r="F18" s="11"/>
      <c r="G18" s="11"/>
      <c r="H18" s="11"/>
      <c r="I18" s="11"/>
      <c r="J18" s="11"/>
      <c r="K18" s="11"/>
      <c r="L18" s="11"/>
      <c r="M18" s="11"/>
      <c r="N18" s="11"/>
      <c r="O18" s="11"/>
      <c r="P18" s="11"/>
      <c r="Q18" s="11"/>
      <c r="R18" s="11"/>
      <c r="S18" s="11"/>
      <c r="T18" s="11"/>
    </row>
    <row r="19" spans="1:20" ht="25.5" customHeight="1">
      <c r="A19" s="12"/>
      <c r="B19" s="27" t="s">
        <v>554</v>
      </c>
      <c r="C19" s="27"/>
      <c r="D19" s="27"/>
      <c r="E19" s="27"/>
      <c r="F19" s="27"/>
      <c r="G19" s="27"/>
      <c r="H19" s="27"/>
      <c r="I19" s="27"/>
      <c r="J19" s="27"/>
      <c r="K19" s="27"/>
      <c r="L19" s="27"/>
      <c r="M19" s="27"/>
      <c r="N19" s="27"/>
      <c r="O19" s="27"/>
      <c r="P19" s="27"/>
      <c r="Q19" s="27"/>
      <c r="R19" s="27"/>
      <c r="S19" s="27"/>
      <c r="T19" s="27"/>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30" t="s">
        <v>555</v>
      </c>
      <c r="C21" s="30"/>
      <c r="D21" s="30"/>
      <c r="E21" s="30"/>
      <c r="F21" s="30"/>
      <c r="G21" s="30"/>
      <c r="H21" s="30"/>
      <c r="I21" s="30"/>
      <c r="J21" s="30"/>
      <c r="K21" s="30"/>
      <c r="L21" s="30"/>
      <c r="M21" s="30"/>
      <c r="N21" s="30"/>
      <c r="O21" s="30"/>
      <c r="P21" s="30"/>
      <c r="Q21" s="30"/>
      <c r="R21" s="30"/>
      <c r="S21" s="30"/>
      <c r="T21" s="30"/>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27" t="s">
        <v>556</v>
      </c>
      <c r="C23" s="27"/>
      <c r="D23" s="27"/>
      <c r="E23" s="27"/>
      <c r="F23" s="27"/>
      <c r="G23" s="27"/>
      <c r="H23" s="27"/>
      <c r="I23" s="27"/>
      <c r="J23" s="27"/>
      <c r="K23" s="27"/>
      <c r="L23" s="27"/>
      <c r="M23" s="27"/>
      <c r="N23" s="27"/>
      <c r="O23" s="27"/>
      <c r="P23" s="27"/>
      <c r="Q23" s="27"/>
      <c r="R23" s="27"/>
      <c r="S23" s="27"/>
      <c r="T23" s="27"/>
    </row>
    <row r="24" spans="1:20">
      <c r="A24" s="12"/>
      <c r="B24" s="29"/>
      <c r="C24" s="29"/>
      <c r="D24" s="29"/>
      <c r="E24" s="29"/>
      <c r="F24" s="29"/>
      <c r="G24" s="29"/>
      <c r="H24" s="29"/>
      <c r="I24" s="29"/>
      <c r="J24" s="29"/>
      <c r="K24" s="29"/>
      <c r="L24" s="29"/>
      <c r="M24" s="29"/>
      <c r="N24" s="29"/>
      <c r="O24" s="29"/>
      <c r="P24" s="29"/>
      <c r="Q24" s="29"/>
      <c r="R24" s="29"/>
      <c r="S24" s="29"/>
      <c r="T24" s="29"/>
    </row>
    <row r="25" spans="1:20">
      <c r="A25" s="12"/>
      <c r="B25" s="27" t="s">
        <v>557</v>
      </c>
      <c r="C25" s="27"/>
      <c r="D25" s="27"/>
      <c r="E25" s="27"/>
      <c r="F25" s="27"/>
      <c r="G25" s="27"/>
      <c r="H25" s="27"/>
      <c r="I25" s="27"/>
      <c r="J25" s="27"/>
      <c r="K25" s="27"/>
      <c r="L25" s="27"/>
      <c r="M25" s="27"/>
      <c r="N25" s="27"/>
      <c r="O25" s="27"/>
      <c r="P25" s="27"/>
      <c r="Q25" s="27"/>
      <c r="R25" s="27"/>
      <c r="S25" s="27"/>
      <c r="T25" s="27"/>
    </row>
    <row r="26" spans="1:20">
      <c r="A26" s="12"/>
      <c r="B26" s="11"/>
      <c r="C26" s="11"/>
      <c r="D26" s="11"/>
      <c r="E26" s="11"/>
      <c r="F26" s="11"/>
      <c r="G26" s="11"/>
      <c r="H26" s="11"/>
      <c r="I26" s="11"/>
      <c r="J26" s="11"/>
      <c r="K26" s="11"/>
      <c r="L26" s="11"/>
      <c r="M26" s="11"/>
      <c r="N26" s="11"/>
      <c r="O26" s="11"/>
      <c r="P26" s="11"/>
      <c r="Q26" s="11"/>
      <c r="R26" s="11"/>
      <c r="S26" s="11"/>
      <c r="T26" s="11"/>
    </row>
    <row r="27" spans="1:20" ht="25.5" customHeight="1">
      <c r="A27" s="12"/>
      <c r="B27" s="27" t="s">
        <v>558</v>
      </c>
      <c r="C27" s="27"/>
      <c r="D27" s="27"/>
      <c r="E27" s="27"/>
      <c r="F27" s="27"/>
      <c r="G27" s="27"/>
      <c r="H27" s="27"/>
      <c r="I27" s="27"/>
      <c r="J27" s="27"/>
      <c r="K27" s="27"/>
      <c r="L27" s="27"/>
      <c r="M27" s="27"/>
      <c r="N27" s="27"/>
      <c r="O27" s="27"/>
      <c r="P27" s="27"/>
      <c r="Q27" s="27"/>
      <c r="R27" s="27"/>
      <c r="S27" s="27"/>
      <c r="T27" s="27"/>
    </row>
    <row r="28" spans="1:20">
      <c r="A28" s="12"/>
      <c r="B28" s="11"/>
      <c r="C28" s="11"/>
      <c r="D28" s="11"/>
      <c r="E28" s="11"/>
      <c r="F28" s="11"/>
      <c r="G28" s="11"/>
      <c r="H28" s="11"/>
      <c r="I28" s="11"/>
      <c r="J28" s="11"/>
      <c r="K28" s="11"/>
      <c r="L28" s="11"/>
      <c r="M28" s="11"/>
      <c r="N28" s="11"/>
      <c r="O28" s="11"/>
      <c r="P28" s="11"/>
      <c r="Q28" s="11"/>
      <c r="R28" s="11"/>
      <c r="S28" s="11"/>
      <c r="T28" s="11"/>
    </row>
    <row r="29" spans="1:20">
      <c r="A29" s="12"/>
      <c r="B29" s="27" t="s">
        <v>559</v>
      </c>
      <c r="C29" s="27"/>
      <c r="D29" s="27"/>
      <c r="E29" s="27"/>
      <c r="F29" s="27"/>
      <c r="G29" s="27"/>
      <c r="H29" s="27"/>
      <c r="I29" s="27"/>
      <c r="J29" s="27"/>
      <c r="K29" s="27"/>
      <c r="L29" s="27"/>
      <c r="M29" s="27"/>
      <c r="N29" s="27"/>
      <c r="O29" s="27"/>
      <c r="P29" s="27"/>
      <c r="Q29" s="27"/>
      <c r="R29" s="27"/>
      <c r="S29" s="27"/>
      <c r="T29" s="27"/>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27" t="s">
        <v>560</v>
      </c>
      <c r="C31" s="27"/>
      <c r="D31" s="27"/>
      <c r="E31" s="27"/>
      <c r="F31" s="27"/>
      <c r="G31" s="27"/>
      <c r="H31" s="27"/>
      <c r="I31" s="27"/>
      <c r="J31" s="27"/>
      <c r="K31" s="27"/>
      <c r="L31" s="27"/>
      <c r="M31" s="27"/>
      <c r="N31" s="27"/>
      <c r="O31" s="27"/>
      <c r="P31" s="27"/>
      <c r="Q31" s="27"/>
      <c r="R31" s="27"/>
      <c r="S31" s="27"/>
      <c r="T31" s="27"/>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27" t="s">
        <v>561</v>
      </c>
      <c r="C33" s="27"/>
      <c r="D33" s="27"/>
      <c r="E33" s="27"/>
      <c r="F33" s="27"/>
      <c r="G33" s="27"/>
      <c r="H33" s="27"/>
      <c r="I33" s="27"/>
      <c r="J33" s="27"/>
      <c r="K33" s="27"/>
      <c r="L33" s="27"/>
      <c r="M33" s="27"/>
      <c r="N33" s="27"/>
      <c r="O33" s="27"/>
      <c r="P33" s="27"/>
      <c r="Q33" s="27"/>
      <c r="R33" s="27"/>
      <c r="S33" s="27"/>
      <c r="T33" s="27"/>
    </row>
    <row r="34" spans="1:20">
      <c r="A34" s="12"/>
      <c r="B34" s="11"/>
      <c r="C34" s="11"/>
      <c r="D34" s="11"/>
      <c r="E34" s="11"/>
      <c r="F34" s="11"/>
      <c r="G34" s="11"/>
      <c r="H34" s="11"/>
      <c r="I34" s="11"/>
      <c r="J34" s="11"/>
      <c r="K34" s="11"/>
      <c r="L34" s="11"/>
      <c r="M34" s="11"/>
      <c r="N34" s="11"/>
      <c r="O34" s="11"/>
      <c r="P34" s="11"/>
      <c r="Q34" s="11"/>
      <c r="R34" s="11"/>
      <c r="S34" s="11"/>
      <c r="T34" s="11"/>
    </row>
    <row r="35" spans="1:20" ht="25.5" customHeight="1">
      <c r="A35" s="12"/>
      <c r="B35" s="27" t="s">
        <v>562</v>
      </c>
      <c r="C35" s="27"/>
      <c r="D35" s="27"/>
      <c r="E35" s="27"/>
      <c r="F35" s="27"/>
      <c r="G35" s="27"/>
      <c r="H35" s="27"/>
      <c r="I35" s="27"/>
      <c r="J35" s="27"/>
      <c r="K35" s="27"/>
      <c r="L35" s="27"/>
      <c r="M35" s="27"/>
      <c r="N35" s="27"/>
      <c r="O35" s="27"/>
      <c r="P35" s="27"/>
      <c r="Q35" s="27"/>
      <c r="R35" s="27"/>
      <c r="S35" s="27"/>
      <c r="T35" s="27"/>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31" t="s">
        <v>563</v>
      </c>
      <c r="C37" s="31"/>
      <c r="D37" s="31"/>
      <c r="E37" s="31"/>
      <c r="F37" s="31"/>
      <c r="G37" s="31"/>
      <c r="H37" s="31"/>
      <c r="I37" s="31"/>
      <c r="J37" s="31"/>
      <c r="K37" s="31"/>
      <c r="L37" s="31"/>
      <c r="M37" s="31"/>
      <c r="N37" s="31"/>
      <c r="O37" s="31"/>
      <c r="P37" s="31"/>
      <c r="Q37" s="31"/>
      <c r="R37" s="31"/>
      <c r="S37" s="31"/>
      <c r="T37" s="31"/>
    </row>
    <row r="38" spans="1:20">
      <c r="A38" s="12"/>
      <c r="B38" s="11"/>
      <c r="C38" s="11"/>
      <c r="D38" s="11"/>
      <c r="E38" s="11"/>
      <c r="F38" s="11"/>
      <c r="G38" s="11"/>
      <c r="H38" s="11"/>
      <c r="I38" s="11"/>
      <c r="J38" s="11"/>
      <c r="K38" s="11"/>
      <c r="L38" s="11"/>
      <c r="M38" s="11"/>
      <c r="N38" s="11"/>
      <c r="O38" s="11"/>
      <c r="P38" s="11"/>
      <c r="Q38" s="11"/>
      <c r="R38" s="11"/>
      <c r="S38" s="11"/>
      <c r="T38" s="11"/>
    </row>
    <row r="39" spans="1:20" ht="25.5" customHeight="1">
      <c r="A39" s="12"/>
      <c r="B39" s="29" t="s">
        <v>564</v>
      </c>
      <c r="C39" s="29"/>
      <c r="D39" s="29"/>
      <c r="E39" s="29"/>
      <c r="F39" s="29"/>
      <c r="G39" s="29"/>
      <c r="H39" s="29"/>
      <c r="I39" s="29"/>
      <c r="J39" s="29"/>
      <c r="K39" s="29"/>
      <c r="L39" s="29"/>
      <c r="M39" s="29"/>
      <c r="N39" s="29"/>
      <c r="O39" s="29"/>
      <c r="P39" s="29"/>
      <c r="Q39" s="29"/>
      <c r="R39" s="29"/>
      <c r="S39" s="29"/>
      <c r="T39" s="29"/>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29" t="s">
        <v>565</v>
      </c>
      <c r="C41" s="29"/>
      <c r="D41" s="29"/>
      <c r="E41" s="29"/>
      <c r="F41" s="29"/>
      <c r="G41" s="29"/>
      <c r="H41" s="29"/>
      <c r="I41" s="29"/>
      <c r="J41" s="29"/>
      <c r="K41" s="29"/>
      <c r="L41" s="29"/>
      <c r="M41" s="29"/>
      <c r="N41" s="29"/>
      <c r="O41" s="29"/>
      <c r="P41" s="29"/>
      <c r="Q41" s="29"/>
      <c r="R41" s="29"/>
      <c r="S41" s="29"/>
      <c r="T41" s="29"/>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30" t="s">
        <v>555</v>
      </c>
      <c r="C43" s="30"/>
      <c r="D43" s="30"/>
      <c r="E43" s="30"/>
      <c r="F43" s="30"/>
      <c r="G43" s="30"/>
      <c r="H43" s="30"/>
      <c r="I43" s="30"/>
      <c r="J43" s="30"/>
      <c r="K43" s="30"/>
      <c r="L43" s="30"/>
      <c r="M43" s="30"/>
      <c r="N43" s="30"/>
      <c r="O43" s="30"/>
      <c r="P43" s="30"/>
      <c r="Q43" s="30"/>
      <c r="R43" s="30"/>
      <c r="S43" s="30"/>
      <c r="T43" s="30"/>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29" t="s">
        <v>566</v>
      </c>
      <c r="C45" s="29"/>
      <c r="D45" s="29"/>
      <c r="E45" s="29"/>
      <c r="F45" s="29"/>
      <c r="G45" s="29"/>
      <c r="H45" s="29"/>
      <c r="I45" s="29"/>
      <c r="J45" s="29"/>
      <c r="K45" s="29"/>
      <c r="L45" s="29"/>
      <c r="M45" s="29"/>
      <c r="N45" s="29"/>
      <c r="O45" s="29"/>
      <c r="P45" s="29"/>
      <c r="Q45" s="29"/>
      <c r="R45" s="29"/>
      <c r="S45" s="29"/>
      <c r="T45" s="29"/>
    </row>
    <row r="46" spans="1:20">
      <c r="A46" s="12"/>
      <c r="B46" s="23"/>
      <c r="C46" s="23"/>
      <c r="D46" s="23"/>
      <c r="E46" s="23"/>
      <c r="F46" s="23"/>
      <c r="G46" s="23"/>
      <c r="H46" s="23"/>
      <c r="I46" s="23"/>
      <c r="J46" s="23"/>
      <c r="K46" s="23"/>
      <c r="L46" s="23"/>
      <c r="M46" s="23"/>
      <c r="N46" s="23"/>
      <c r="O46" s="23"/>
      <c r="P46" s="23"/>
      <c r="Q46" s="23"/>
      <c r="R46" s="23"/>
    </row>
    <row r="47" spans="1:20">
      <c r="A47" s="12"/>
      <c r="B47" s="16"/>
      <c r="C47" s="16"/>
      <c r="D47" s="16"/>
      <c r="E47" s="16"/>
      <c r="F47" s="16"/>
      <c r="G47" s="16"/>
      <c r="H47" s="16"/>
      <c r="I47" s="16"/>
      <c r="J47" s="16"/>
      <c r="K47" s="16"/>
      <c r="L47" s="16"/>
      <c r="M47" s="16"/>
      <c r="N47" s="16"/>
      <c r="O47" s="16"/>
      <c r="P47" s="16"/>
      <c r="Q47" s="16"/>
      <c r="R47" s="16"/>
    </row>
    <row r="48" spans="1:20">
      <c r="A48" s="12"/>
      <c r="B48" s="143">
        <v>41639</v>
      </c>
      <c r="C48" s="28"/>
      <c r="D48" s="98" t="s">
        <v>567</v>
      </c>
      <c r="E48" s="98"/>
      <c r="F48" s="98"/>
      <c r="G48" s="28"/>
      <c r="H48" s="98" t="s">
        <v>571</v>
      </c>
      <c r="I48" s="98"/>
      <c r="J48" s="98"/>
      <c r="K48" s="28"/>
      <c r="L48" s="98" t="s">
        <v>571</v>
      </c>
      <c r="M48" s="98"/>
      <c r="N48" s="98"/>
      <c r="O48" s="28"/>
      <c r="P48" s="98" t="s">
        <v>577</v>
      </c>
      <c r="Q48" s="98"/>
      <c r="R48" s="98"/>
    </row>
    <row r="49" spans="1:18">
      <c r="A49" s="12"/>
      <c r="B49" s="143"/>
      <c r="C49" s="28"/>
      <c r="D49" s="98" t="s">
        <v>568</v>
      </c>
      <c r="E49" s="98"/>
      <c r="F49" s="98"/>
      <c r="G49" s="28"/>
      <c r="H49" s="98" t="s">
        <v>179</v>
      </c>
      <c r="I49" s="98"/>
      <c r="J49" s="98"/>
      <c r="K49" s="28"/>
      <c r="L49" s="98" t="s">
        <v>575</v>
      </c>
      <c r="M49" s="98"/>
      <c r="N49" s="98"/>
      <c r="O49" s="28"/>
      <c r="P49" s="98" t="s">
        <v>578</v>
      </c>
      <c r="Q49" s="98"/>
      <c r="R49" s="98"/>
    </row>
    <row r="50" spans="1:18">
      <c r="A50" s="12"/>
      <c r="B50" s="143"/>
      <c r="C50" s="28"/>
      <c r="D50" s="98" t="s">
        <v>569</v>
      </c>
      <c r="E50" s="98"/>
      <c r="F50" s="98"/>
      <c r="G50" s="28"/>
      <c r="H50" s="98" t="s">
        <v>572</v>
      </c>
      <c r="I50" s="98"/>
      <c r="J50" s="98"/>
      <c r="K50" s="28"/>
      <c r="L50" s="98" t="s">
        <v>573</v>
      </c>
      <c r="M50" s="98"/>
      <c r="N50" s="98"/>
      <c r="O50" s="28"/>
      <c r="P50" s="11"/>
      <c r="Q50" s="11"/>
      <c r="R50" s="11"/>
    </row>
    <row r="51" spans="1:18">
      <c r="A51" s="12"/>
      <c r="B51" s="143"/>
      <c r="C51" s="28"/>
      <c r="D51" s="98" t="s">
        <v>570</v>
      </c>
      <c r="E51" s="98"/>
      <c r="F51" s="98"/>
      <c r="G51" s="28"/>
      <c r="H51" s="98" t="s">
        <v>573</v>
      </c>
      <c r="I51" s="98"/>
      <c r="J51" s="98"/>
      <c r="K51" s="28"/>
      <c r="L51" s="98" t="s">
        <v>576</v>
      </c>
      <c r="M51" s="98"/>
      <c r="N51" s="98"/>
      <c r="O51" s="28"/>
      <c r="P51" s="11"/>
      <c r="Q51" s="11"/>
      <c r="R51" s="11"/>
    </row>
    <row r="52" spans="1:18" ht="15.75" thickBot="1">
      <c r="A52" s="12"/>
      <c r="B52" s="144"/>
      <c r="C52" s="28"/>
      <c r="D52" s="162"/>
      <c r="E52" s="162"/>
      <c r="F52" s="162"/>
      <c r="G52" s="28"/>
      <c r="H52" s="51" t="s">
        <v>574</v>
      </c>
      <c r="I52" s="51"/>
      <c r="J52" s="51"/>
      <c r="K52" s="28"/>
      <c r="L52" s="162"/>
      <c r="M52" s="162"/>
      <c r="N52" s="162"/>
      <c r="O52" s="28"/>
      <c r="P52" s="162"/>
      <c r="Q52" s="162"/>
      <c r="R52" s="162"/>
    </row>
    <row r="53" spans="1:18">
      <c r="A53" s="12"/>
      <c r="B53" s="37" t="s">
        <v>506</v>
      </c>
      <c r="C53" s="38"/>
      <c r="D53" s="59"/>
      <c r="E53" s="59"/>
      <c r="F53" s="59"/>
      <c r="G53" s="38"/>
      <c r="H53" s="59"/>
      <c r="I53" s="59"/>
      <c r="J53" s="59"/>
      <c r="K53" s="38"/>
      <c r="L53" s="59"/>
      <c r="M53" s="59"/>
      <c r="N53" s="59"/>
      <c r="O53" s="38"/>
      <c r="P53" s="59"/>
      <c r="Q53" s="59"/>
      <c r="R53" s="59"/>
    </row>
    <row r="54" spans="1:18">
      <c r="A54" s="12"/>
      <c r="B54" s="145" t="s">
        <v>418</v>
      </c>
      <c r="C54" s="28"/>
      <c r="D54" s="64" t="s">
        <v>291</v>
      </c>
      <c r="E54" s="66">
        <v>17209</v>
      </c>
      <c r="F54" s="28"/>
      <c r="G54" s="28"/>
      <c r="H54" s="64" t="s">
        <v>291</v>
      </c>
      <c r="I54" s="70" t="s">
        <v>292</v>
      </c>
      <c r="J54" s="28"/>
      <c r="K54" s="28"/>
      <c r="L54" s="64" t="s">
        <v>291</v>
      </c>
      <c r="M54" s="70" t="s">
        <v>292</v>
      </c>
      <c r="N54" s="28"/>
      <c r="O54" s="28"/>
      <c r="P54" s="64" t="s">
        <v>291</v>
      </c>
      <c r="Q54" s="66">
        <v>17209</v>
      </c>
      <c r="R54" s="28"/>
    </row>
    <row r="55" spans="1:18">
      <c r="A55" s="12"/>
      <c r="B55" s="145"/>
      <c r="C55" s="28"/>
      <c r="D55" s="64"/>
      <c r="E55" s="66"/>
      <c r="F55" s="28"/>
      <c r="G55" s="28"/>
      <c r="H55" s="64"/>
      <c r="I55" s="70"/>
      <c r="J55" s="28"/>
      <c r="K55" s="28"/>
      <c r="L55" s="64"/>
      <c r="M55" s="70"/>
      <c r="N55" s="28"/>
      <c r="O55" s="28"/>
      <c r="P55" s="64"/>
      <c r="Q55" s="66"/>
      <c r="R55" s="28"/>
    </row>
    <row r="56" spans="1:18">
      <c r="A56" s="12"/>
      <c r="B56" s="163" t="s">
        <v>419</v>
      </c>
      <c r="C56" s="54"/>
      <c r="D56" s="69" t="s">
        <v>292</v>
      </c>
      <c r="E56" s="69"/>
      <c r="F56" s="54"/>
      <c r="G56" s="54"/>
      <c r="H56" s="62">
        <v>1262655</v>
      </c>
      <c r="I56" s="62"/>
      <c r="J56" s="54"/>
      <c r="K56" s="54"/>
      <c r="L56" s="69" t="s">
        <v>292</v>
      </c>
      <c r="M56" s="69"/>
      <c r="N56" s="54"/>
      <c r="O56" s="54"/>
      <c r="P56" s="62">
        <v>1262655</v>
      </c>
      <c r="Q56" s="62"/>
      <c r="R56" s="54"/>
    </row>
    <row r="57" spans="1:18">
      <c r="A57" s="12"/>
      <c r="B57" s="163"/>
      <c r="C57" s="54"/>
      <c r="D57" s="69"/>
      <c r="E57" s="69"/>
      <c r="F57" s="54"/>
      <c r="G57" s="54"/>
      <c r="H57" s="62"/>
      <c r="I57" s="62"/>
      <c r="J57" s="54"/>
      <c r="K57" s="54"/>
      <c r="L57" s="69"/>
      <c r="M57" s="69"/>
      <c r="N57" s="54"/>
      <c r="O57" s="54"/>
      <c r="P57" s="62"/>
      <c r="Q57" s="62"/>
      <c r="R57" s="54"/>
    </row>
    <row r="58" spans="1:18">
      <c r="A58" s="12"/>
      <c r="B58" s="145" t="s">
        <v>421</v>
      </c>
      <c r="C58" s="28"/>
      <c r="D58" s="70" t="s">
        <v>292</v>
      </c>
      <c r="E58" s="70"/>
      <c r="F58" s="28"/>
      <c r="G58" s="28"/>
      <c r="H58" s="66">
        <v>8108</v>
      </c>
      <c r="I58" s="66"/>
      <c r="J58" s="28"/>
      <c r="K58" s="28"/>
      <c r="L58" s="70" t="s">
        <v>292</v>
      </c>
      <c r="M58" s="70"/>
      <c r="N58" s="28"/>
      <c r="O58" s="28"/>
      <c r="P58" s="66">
        <v>8108</v>
      </c>
      <c r="Q58" s="66"/>
      <c r="R58" s="28"/>
    </row>
    <row r="59" spans="1:18">
      <c r="A59" s="12"/>
      <c r="B59" s="145"/>
      <c r="C59" s="28"/>
      <c r="D59" s="70"/>
      <c r="E59" s="70"/>
      <c r="F59" s="28"/>
      <c r="G59" s="28"/>
      <c r="H59" s="66"/>
      <c r="I59" s="66"/>
      <c r="J59" s="28"/>
      <c r="K59" s="28"/>
      <c r="L59" s="70"/>
      <c r="M59" s="70"/>
      <c r="N59" s="28"/>
      <c r="O59" s="28"/>
      <c r="P59" s="66"/>
      <c r="Q59" s="66"/>
      <c r="R59" s="28"/>
    </row>
    <row r="60" spans="1:18">
      <c r="A60" s="12"/>
      <c r="B60" s="163" t="s">
        <v>422</v>
      </c>
      <c r="C60" s="54"/>
      <c r="D60" s="69" t="s">
        <v>292</v>
      </c>
      <c r="E60" s="69"/>
      <c r="F60" s="54"/>
      <c r="G60" s="54"/>
      <c r="H60" s="62">
        <v>73212</v>
      </c>
      <c r="I60" s="62"/>
      <c r="J60" s="54"/>
      <c r="K60" s="54"/>
      <c r="L60" s="69" t="s">
        <v>292</v>
      </c>
      <c r="M60" s="69"/>
      <c r="N60" s="54"/>
      <c r="O60" s="54"/>
      <c r="P60" s="62">
        <v>73212</v>
      </c>
      <c r="Q60" s="62"/>
      <c r="R60" s="54"/>
    </row>
    <row r="61" spans="1:18">
      <c r="A61" s="12"/>
      <c r="B61" s="163"/>
      <c r="C61" s="54"/>
      <c r="D61" s="69"/>
      <c r="E61" s="69"/>
      <c r="F61" s="54"/>
      <c r="G61" s="54"/>
      <c r="H61" s="62"/>
      <c r="I61" s="62"/>
      <c r="J61" s="54"/>
      <c r="K61" s="54"/>
      <c r="L61" s="69"/>
      <c r="M61" s="69"/>
      <c r="N61" s="54"/>
      <c r="O61" s="54"/>
      <c r="P61" s="62"/>
      <c r="Q61" s="62"/>
      <c r="R61" s="54"/>
    </row>
    <row r="62" spans="1:18">
      <c r="A62" s="12"/>
      <c r="B62" s="145" t="s">
        <v>424</v>
      </c>
      <c r="C62" s="28"/>
      <c r="D62" s="70" t="s">
        <v>292</v>
      </c>
      <c r="E62" s="70"/>
      <c r="F62" s="28"/>
      <c r="G62" s="28"/>
      <c r="H62" s="66">
        <v>33444</v>
      </c>
      <c r="I62" s="66"/>
      <c r="J62" s="28"/>
      <c r="K62" s="28"/>
      <c r="L62" s="70" t="s">
        <v>292</v>
      </c>
      <c r="M62" s="70"/>
      <c r="N62" s="28"/>
      <c r="O62" s="28"/>
      <c r="P62" s="66">
        <v>33444</v>
      </c>
      <c r="Q62" s="66"/>
      <c r="R62" s="28"/>
    </row>
    <row r="63" spans="1:18">
      <c r="A63" s="12"/>
      <c r="B63" s="145"/>
      <c r="C63" s="28"/>
      <c r="D63" s="70"/>
      <c r="E63" s="70"/>
      <c r="F63" s="28"/>
      <c r="G63" s="28"/>
      <c r="H63" s="66"/>
      <c r="I63" s="66"/>
      <c r="J63" s="28"/>
      <c r="K63" s="28"/>
      <c r="L63" s="70"/>
      <c r="M63" s="70"/>
      <c r="N63" s="28"/>
      <c r="O63" s="28"/>
      <c r="P63" s="66"/>
      <c r="Q63" s="66"/>
      <c r="R63" s="28"/>
    </row>
    <row r="64" spans="1:18">
      <c r="A64" s="12"/>
      <c r="B64" s="163" t="s">
        <v>426</v>
      </c>
      <c r="C64" s="54"/>
      <c r="D64" s="69" t="s">
        <v>292</v>
      </c>
      <c r="E64" s="69"/>
      <c r="F64" s="54"/>
      <c r="G64" s="54"/>
      <c r="H64" s="62">
        <v>1606700</v>
      </c>
      <c r="I64" s="62"/>
      <c r="J64" s="54"/>
      <c r="K64" s="54"/>
      <c r="L64" s="69" t="s">
        <v>292</v>
      </c>
      <c r="M64" s="69"/>
      <c r="N64" s="54"/>
      <c r="O64" s="54"/>
      <c r="P64" s="62">
        <v>1606700</v>
      </c>
      <c r="Q64" s="62"/>
      <c r="R64" s="54"/>
    </row>
    <row r="65" spans="1:18">
      <c r="A65" s="12"/>
      <c r="B65" s="163"/>
      <c r="C65" s="54"/>
      <c r="D65" s="69"/>
      <c r="E65" s="69"/>
      <c r="F65" s="54"/>
      <c r="G65" s="54"/>
      <c r="H65" s="62"/>
      <c r="I65" s="62"/>
      <c r="J65" s="54"/>
      <c r="K65" s="54"/>
      <c r="L65" s="69"/>
      <c r="M65" s="69"/>
      <c r="N65" s="54"/>
      <c r="O65" s="54"/>
      <c r="P65" s="62"/>
      <c r="Q65" s="62"/>
      <c r="R65" s="54"/>
    </row>
    <row r="66" spans="1:18">
      <c r="A66" s="12"/>
      <c r="B66" s="145" t="s">
        <v>428</v>
      </c>
      <c r="C66" s="28"/>
      <c r="D66" s="70" t="s">
        <v>292</v>
      </c>
      <c r="E66" s="70"/>
      <c r="F66" s="28"/>
      <c r="G66" s="28"/>
      <c r="H66" s="66">
        <v>99170</v>
      </c>
      <c r="I66" s="66"/>
      <c r="J66" s="28"/>
      <c r="K66" s="28"/>
      <c r="L66" s="70" t="s">
        <v>292</v>
      </c>
      <c r="M66" s="70"/>
      <c r="N66" s="28"/>
      <c r="O66" s="28"/>
      <c r="P66" s="66">
        <v>99170</v>
      </c>
      <c r="Q66" s="66"/>
      <c r="R66" s="28"/>
    </row>
    <row r="67" spans="1:18">
      <c r="A67" s="12"/>
      <c r="B67" s="145"/>
      <c r="C67" s="28"/>
      <c r="D67" s="70"/>
      <c r="E67" s="70"/>
      <c r="F67" s="28"/>
      <c r="G67" s="28"/>
      <c r="H67" s="66"/>
      <c r="I67" s="66"/>
      <c r="J67" s="28"/>
      <c r="K67" s="28"/>
      <c r="L67" s="70"/>
      <c r="M67" s="70"/>
      <c r="N67" s="28"/>
      <c r="O67" s="28"/>
      <c r="P67" s="66"/>
      <c r="Q67" s="66"/>
      <c r="R67" s="28"/>
    </row>
    <row r="68" spans="1:18">
      <c r="A68" s="12"/>
      <c r="B68" s="163" t="s">
        <v>429</v>
      </c>
      <c r="C68" s="54"/>
      <c r="D68" s="69" t="s">
        <v>292</v>
      </c>
      <c r="E68" s="69"/>
      <c r="F68" s="54"/>
      <c r="G68" s="54"/>
      <c r="H68" s="62">
        <v>61569</v>
      </c>
      <c r="I68" s="62"/>
      <c r="J68" s="54"/>
      <c r="K68" s="54"/>
      <c r="L68" s="69" t="s">
        <v>292</v>
      </c>
      <c r="M68" s="69"/>
      <c r="N68" s="54"/>
      <c r="O68" s="54"/>
      <c r="P68" s="62">
        <v>61569</v>
      </c>
      <c r="Q68" s="62"/>
      <c r="R68" s="54"/>
    </row>
    <row r="69" spans="1:18">
      <c r="A69" s="12"/>
      <c r="B69" s="163"/>
      <c r="C69" s="54"/>
      <c r="D69" s="69"/>
      <c r="E69" s="69"/>
      <c r="F69" s="54"/>
      <c r="G69" s="54"/>
      <c r="H69" s="62"/>
      <c r="I69" s="62"/>
      <c r="J69" s="54"/>
      <c r="K69" s="54"/>
      <c r="L69" s="69"/>
      <c r="M69" s="69"/>
      <c r="N69" s="54"/>
      <c r="O69" s="54"/>
      <c r="P69" s="62"/>
      <c r="Q69" s="62"/>
      <c r="R69" s="54"/>
    </row>
    <row r="70" spans="1:18">
      <c r="A70" s="12"/>
      <c r="B70" s="63" t="s">
        <v>433</v>
      </c>
      <c r="C70" s="28"/>
      <c r="D70" s="70" t="s">
        <v>292</v>
      </c>
      <c r="E70" s="70"/>
      <c r="F70" s="28"/>
      <c r="G70" s="28"/>
      <c r="H70" s="70" t="s">
        <v>292</v>
      </c>
      <c r="I70" s="70"/>
      <c r="J70" s="28"/>
      <c r="K70" s="28"/>
      <c r="L70" s="66">
        <v>5092</v>
      </c>
      <c r="M70" s="66"/>
      <c r="N70" s="28"/>
      <c r="O70" s="28"/>
      <c r="P70" s="66">
        <v>5092</v>
      </c>
      <c r="Q70" s="66"/>
      <c r="R70" s="28"/>
    </row>
    <row r="71" spans="1:18" ht="15.75" thickBot="1">
      <c r="A71" s="12"/>
      <c r="B71" s="63"/>
      <c r="C71" s="28"/>
      <c r="D71" s="71"/>
      <c r="E71" s="71"/>
      <c r="F71" s="100"/>
      <c r="G71" s="28"/>
      <c r="H71" s="71"/>
      <c r="I71" s="71"/>
      <c r="J71" s="100"/>
      <c r="K71" s="28"/>
      <c r="L71" s="99"/>
      <c r="M71" s="99"/>
      <c r="N71" s="100"/>
      <c r="O71" s="28"/>
      <c r="P71" s="99"/>
      <c r="Q71" s="99"/>
      <c r="R71" s="100"/>
    </row>
    <row r="72" spans="1:18">
      <c r="A72" s="12"/>
      <c r="B72" s="74" t="s">
        <v>142</v>
      </c>
      <c r="C72" s="54"/>
      <c r="D72" s="55" t="s">
        <v>291</v>
      </c>
      <c r="E72" s="57">
        <v>17209</v>
      </c>
      <c r="F72" s="59"/>
      <c r="G72" s="54"/>
      <c r="H72" s="55" t="s">
        <v>291</v>
      </c>
      <c r="I72" s="57">
        <v>3144858</v>
      </c>
      <c r="J72" s="59"/>
      <c r="K72" s="54"/>
      <c r="L72" s="55" t="s">
        <v>291</v>
      </c>
      <c r="M72" s="57">
        <v>5092</v>
      </c>
      <c r="N72" s="59"/>
      <c r="O72" s="54"/>
      <c r="P72" s="55" t="s">
        <v>291</v>
      </c>
      <c r="Q72" s="57">
        <v>3167159</v>
      </c>
      <c r="R72" s="59"/>
    </row>
    <row r="73" spans="1:18" ht="15.75" thickBot="1">
      <c r="A73" s="12"/>
      <c r="B73" s="74"/>
      <c r="C73" s="54"/>
      <c r="D73" s="56"/>
      <c r="E73" s="58"/>
      <c r="F73" s="60"/>
      <c r="G73" s="54"/>
      <c r="H73" s="56"/>
      <c r="I73" s="58"/>
      <c r="J73" s="60"/>
      <c r="K73" s="54"/>
      <c r="L73" s="56"/>
      <c r="M73" s="58"/>
      <c r="N73" s="60"/>
      <c r="O73" s="54"/>
      <c r="P73" s="56"/>
      <c r="Q73" s="58"/>
      <c r="R73" s="60"/>
    </row>
    <row r="74" spans="1:18" ht="15.75" thickTop="1">
      <c r="A74" s="12"/>
      <c r="B74" s="46" t="s">
        <v>579</v>
      </c>
      <c r="C74" s="15"/>
      <c r="D74" s="159">
        <v>0.4</v>
      </c>
      <c r="E74" s="159"/>
      <c r="F74" s="158" t="s">
        <v>318</v>
      </c>
      <c r="G74" s="15"/>
      <c r="H74" s="159">
        <v>66.7</v>
      </c>
      <c r="I74" s="159"/>
      <c r="J74" s="158" t="s">
        <v>318</v>
      </c>
      <c r="K74" s="15"/>
      <c r="L74" s="159">
        <v>0.1</v>
      </c>
      <c r="M74" s="159"/>
      <c r="N74" s="158" t="s">
        <v>318</v>
      </c>
      <c r="O74" s="15"/>
      <c r="P74" s="159">
        <v>67.2</v>
      </c>
      <c r="Q74" s="159"/>
      <c r="R74" s="158" t="s">
        <v>318</v>
      </c>
    </row>
    <row r="75" spans="1:18">
      <c r="A75" s="12"/>
      <c r="B75" s="23"/>
      <c r="C75" s="23"/>
      <c r="D75" s="23"/>
      <c r="E75" s="23"/>
      <c r="F75" s="23"/>
      <c r="G75" s="23"/>
      <c r="H75" s="23"/>
      <c r="I75" s="23"/>
      <c r="J75" s="23"/>
      <c r="K75" s="23"/>
      <c r="L75" s="23"/>
      <c r="M75" s="23"/>
      <c r="N75" s="23"/>
      <c r="O75" s="23"/>
      <c r="P75" s="23"/>
      <c r="Q75" s="23"/>
      <c r="R75" s="23"/>
    </row>
    <row r="76" spans="1:18">
      <c r="A76" s="12"/>
      <c r="B76" s="16"/>
      <c r="C76" s="16"/>
      <c r="D76" s="16"/>
      <c r="E76" s="16"/>
      <c r="F76" s="16"/>
      <c r="G76" s="16"/>
      <c r="H76" s="16"/>
      <c r="I76" s="16"/>
      <c r="J76" s="16"/>
      <c r="K76" s="16"/>
      <c r="L76" s="16"/>
      <c r="M76" s="16"/>
      <c r="N76" s="16"/>
      <c r="O76" s="16"/>
      <c r="P76" s="16"/>
      <c r="Q76" s="16"/>
      <c r="R76" s="16"/>
    </row>
    <row r="77" spans="1:18">
      <c r="A77" s="12"/>
      <c r="B77" s="143">
        <v>41274</v>
      </c>
      <c r="C77" s="28"/>
      <c r="D77" s="98" t="s">
        <v>567</v>
      </c>
      <c r="E77" s="98"/>
      <c r="F77" s="98"/>
      <c r="G77" s="28"/>
      <c r="H77" s="98" t="s">
        <v>571</v>
      </c>
      <c r="I77" s="98"/>
      <c r="J77" s="98"/>
      <c r="K77" s="28"/>
      <c r="L77" s="98" t="s">
        <v>571</v>
      </c>
      <c r="M77" s="98"/>
      <c r="N77" s="98"/>
      <c r="O77" s="28"/>
      <c r="P77" s="98" t="s">
        <v>577</v>
      </c>
      <c r="Q77" s="98"/>
      <c r="R77" s="98"/>
    </row>
    <row r="78" spans="1:18">
      <c r="A78" s="12"/>
      <c r="B78" s="143"/>
      <c r="C78" s="28"/>
      <c r="D78" s="98" t="s">
        <v>568</v>
      </c>
      <c r="E78" s="98"/>
      <c r="F78" s="98"/>
      <c r="G78" s="28"/>
      <c r="H78" s="98" t="s">
        <v>179</v>
      </c>
      <c r="I78" s="98"/>
      <c r="J78" s="98"/>
      <c r="K78" s="28"/>
      <c r="L78" s="98" t="s">
        <v>575</v>
      </c>
      <c r="M78" s="98"/>
      <c r="N78" s="98"/>
      <c r="O78" s="28"/>
      <c r="P78" s="98" t="s">
        <v>578</v>
      </c>
      <c r="Q78" s="98"/>
      <c r="R78" s="98"/>
    </row>
    <row r="79" spans="1:18">
      <c r="A79" s="12"/>
      <c r="B79" s="143"/>
      <c r="C79" s="28"/>
      <c r="D79" s="98" t="s">
        <v>580</v>
      </c>
      <c r="E79" s="98"/>
      <c r="F79" s="98"/>
      <c r="G79" s="28"/>
      <c r="H79" s="98" t="s">
        <v>572</v>
      </c>
      <c r="I79" s="98"/>
      <c r="J79" s="98"/>
      <c r="K79" s="28"/>
      <c r="L79" s="98" t="s">
        <v>573</v>
      </c>
      <c r="M79" s="98"/>
      <c r="N79" s="98"/>
      <c r="O79" s="28"/>
      <c r="P79" s="11"/>
      <c r="Q79" s="11"/>
      <c r="R79" s="11"/>
    </row>
    <row r="80" spans="1:18">
      <c r="A80" s="12"/>
      <c r="B80" s="143"/>
      <c r="C80" s="28"/>
      <c r="D80" s="98" t="s">
        <v>581</v>
      </c>
      <c r="E80" s="98"/>
      <c r="F80" s="98"/>
      <c r="G80" s="28"/>
      <c r="H80" s="98" t="s">
        <v>573</v>
      </c>
      <c r="I80" s="98"/>
      <c r="J80" s="98"/>
      <c r="K80" s="28"/>
      <c r="L80" s="98" t="s">
        <v>576</v>
      </c>
      <c r="M80" s="98"/>
      <c r="N80" s="98"/>
      <c r="O80" s="28"/>
      <c r="P80" s="11"/>
      <c r="Q80" s="11"/>
      <c r="R80" s="11"/>
    </row>
    <row r="81" spans="1:18" ht="15.75" thickBot="1">
      <c r="A81" s="12"/>
      <c r="B81" s="144"/>
      <c r="C81" s="28"/>
      <c r="D81" s="51" t="s">
        <v>570</v>
      </c>
      <c r="E81" s="51"/>
      <c r="F81" s="51"/>
      <c r="G81" s="28"/>
      <c r="H81" s="51" t="s">
        <v>574</v>
      </c>
      <c r="I81" s="51"/>
      <c r="J81" s="51"/>
      <c r="K81" s="28"/>
      <c r="L81" s="162"/>
      <c r="M81" s="162"/>
      <c r="N81" s="162"/>
      <c r="O81" s="28"/>
      <c r="P81" s="162"/>
      <c r="Q81" s="162"/>
      <c r="R81" s="162"/>
    </row>
    <row r="82" spans="1:18">
      <c r="A82" s="12"/>
      <c r="B82" s="37" t="s">
        <v>506</v>
      </c>
      <c r="C82" s="38"/>
      <c r="D82" s="59"/>
      <c r="E82" s="59"/>
      <c r="F82" s="59"/>
      <c r="G82" s="38"/>
      <c r="H82" s="59"/>
      <c r="I82" s="59"/>
      <c r="J82" s="59"/>
      <c r="K82" s="38"/>
      <c r="L82" s="59"/>
      <c r="M82" s="59"/>
      <c r="N82" s="59"/>
      <c r="O82" s="38"/>
      <c r="P82" s="59"/>
      <c r="Q82" s="59"/>
      <c r="R82" s="59"/>
    </row>
    <row r="83" spans="1:18">
      <c r="A83" s="12"/>
      <c r="B83" s="145" t="s">
        <v>418</v>
      </c>
      <c r="C83" s="28"/>
      <c r="D83" s="64" t="s">
        <v>291</v>
      </c>
      <c r="E83" s="66">
        <v>43931</v>
      </c>
      <c r="F83" s="28"/>
      <c r="G83" s="28"/>
      <c r="H83" s="64" t="s">
        <v>291</v>
      </c>
      <c r="I83" s="70" t="s">
        <v>292</v>
      </c>
      <c r="J83" s="28"/>
      <c r="K83" s="28"/>
      <c r="L83" s="64" t="s">
        <v>291</v>
      </c>
      <c r="M83" s="70" t="s">
        <v>292</v>
      </c>
      <c r="N83" s="28"/>
      <c r="O83" s="28"/>
      <c r="P83" s="64" t="s">
        <v>291</v>
      </c>
      <c r="Q83" s="66">
        <v>43931</v>
      </c>
      <c r="R83" s="28"/>
    </row>
    <row r="84" spans="1:18">
      <c r="A84" s="12"/>
      <c r="B84" s="145"/>
      <c r="C84" s="28"/>
      <c r="D84" s="64"/>
      <c r="E84" s="66"/>
      <c r="F84" s="28"/>
      <c r="G84" s="28"/>
      <c r="H84" s="64"/>
      <c r="I84" s="70"/>
      <c r="J84" s="28"/>
      <c r="K84" s="28"/>
      <c r="L84" s="64"/>
      <c r="M84" s="70"/>
      <c r="N84" s="28"/>
      <c r="O84" s="28"/>
      <c r="P84" s="64"/>
      <c r="Q84" s="66"/>
      <c r="R84" s="28"/>
    </row>
    <row r="85" spans="1:18">
      <c r="A85" s="12"/>
      <c r="B85" s="163" t="s">
        <v>419</v>
      </c>
      <c r="C85" s="54"/>
      <c r="D85" s="69" t="s">
        <v>292</v>
      </c>
      <c r="E85" s="69"/>
      <c r="F85" s="54"/>
      <c r="G85" s="54"/>
      <c r="H85" s="62">
        <v>992174</v>
      </c>
      <c r="I85" s="62"/>
      <c r="J85" s="54"/>
      <c r="K85" s="54"/>
      <c r="L85" s="69" t="s">
        <v>292</v>
      </c>
      <c r="M85" s="69"/>
      <c r="N85" s="54"/>
      <c r="O85" s="54"/>
      <c r="P85" s="62">
        <v>992174</v>
      </c>
      <c r="Q85" s="62"/>
      <c r="R85" s="54"/>
    </row>
    <row r="86" spans="1:18">
      <c r="A86" s="12"/>
      <c r="B86" s="163"/>
      <c r="C86" s="54"/>
      <c r="D86" s="69"/>
      <c r="E86" s="69"/>
      <c r="F86" s="54"/>
      <c r="G86" s="54"/>
      <c r="H86" s="62"/>
      <c r="I86" s="62"/>
      <c r="J86" s="54"/>
      <c r="K86" s="54"/>
      <c r="L86" s="69"/>
      <c r="M86" s="69"/>
      <c r="N86" s="54"/>
      <c r="O86" s="54"/>
      <c r="P86" s="62"/>
      <c r="Q86" s="62"/>
      <c r="R86" s="54"/>
    </row>
    <row r="87" spans="1:18">
      <c r="A87" s="12"/>
      <c r="B87" s="145" t="s">
        <v>421</v>
      </c>
      <c r="C87" s="28"/>
      <c r="D87" s="70" t="s">
        <v>292</v>
      </c>
      <c r="E87" s="70"/>
      <c r="F87" s="28"/>
      <c r="G87" s="28"/>
      <c r="H87" s="66">
        <v>13089</v>
      </c>
      <c r="I87" s="66"/>
      <c r="J87" s="28"/>
      <c r="K87" s="28"/>
      <c r="L87" s="70" t="s">
        <v>292</v>
      </c>
      <c r="M87" s="70"/>
      <c r="N87" s="28"/>
      <c r="O87" s="28"/>
      <c r="P87" s="66">
        <v>13089</v>
      </c>
      <c r="Q87" s="66"/>
      <c r="R87" s="28"/>
    </row>
    <row r="88" spans="1:18">
      <c r="A88" s="12"/>
      <c r="B88" s="145"/>
      <c r="C88" s="28"/>
      <c r="D88" s="70"/>
      <c r="E88" s="70"/>
      <c r="F88" s="28"/>
      <c r="G88" s="28"/>
      <c r="H88" s="66"/>
      <c r="I88" s="66"/>
      <c r="J88" s="28"/>
      <c r="K88" s="28"/>
      <c r="L88" s="70"/>
      <c r="M88" s="70"/>
      <c r="N88" s="28"/>
      <c r="O88" s="28"/>
      <c r="P88" s="66"/>
      <c r="Q88" s="66"/>
      <c r="R88" s="28"/>
    </row>
    <row r="89" spans="1:18">
      <c r="A89" s="12"/>
      <c r="B89" s="163" t="s">
        <v>422</v>
      </c>
      <c r="C89" s="54"/>
      <c r="D89" s="69" t="s">
        <v>292</v>
      </c>
      <c r="E89" s="69"/>
      <c r="F89" s="54"/>
      <c r="G89" s="54"/>
      <c r="H89" s="62">
        <v>57433</v>
      </c>
      <c r="I89" s="62"/>
      <c r="J89" s="54"/>
      <c r="K89" s="54"/>
      <c r="L89" s="69" t="s">
        <v>292</v>
      </c>
      <c r="M89" s="69"/>
      <c r="N89" s="54"/>
      <c r="O89" s="54"/>
      <c r="P89" s="62">
        <v>57433</v>
      </c>
      <c r="Q89" s="62"/>
      <c r="R89" s="54"/>
    </row>
    <row r="90" spans="1:18">
      <c r="A90" s="12"/>
      <c r="B90" s="163"/>
      <c r="C90" s="54"/>
      <c r="D90" s="69"/>
      <c r="E90" s="69"/>
      <c r="F90" s="54"/>
      <c r="G90" s="54"/>
      <c r="H90" s="62"/>
      <c r="I90" s="62"/>
      <c r="J90" s="54"/>
      <c r="K90" s="54"/>
      <c r="L90" s="69"/>
      <c r="M90" s="69"/>
      <c r="N90" s="54"/>
      <c r="O90" s="54"/>
      <c r="P90" s="62"/>
      <c r="Q90" s="62"/>
      <c r="R90" s="54"/>
    </row>
    <row r="91" spans="1:18">
      <c r="A91" s="12"/>
      <c r="B91" s="145" t="s">
        <v>424</v>
      </c>
      <c r="C91" s="28"/>
      <c r="D91" s="70" t="s">
        <v>292</v>
      </c>
      <c r="E91" s="70"/>
      <c r="F91" s="28"/>
      <c r="G91" s="28"/>
      <c r="H91" s="66">
        <v>24068</v>
      </c>
      <c r="I91" s="66"/>
      <c r="J91" s="28"/>
      <c r="K91" s="28"/>
      <c r="L91" s="70" t="s">
        <v>292</v>
      </c>
      <c r="M91" s="70"/>
      <c r="N91" s="28"/>
      <c r="O91" s="28"/>
      <c r="P91" s="66">
        <v>24068</v>
      </c>
      <c r="Q91" s="66"/>
      <c r="R91" s="28"/>
    </row>
    <row r="92" spans="1:18">
      <c r="A92" s="12"/>
      <c r="B92" s="145"/>
      <c r="C92" s="28"/>
      <c r="D92" s="70"/>
      <c r="E92" s="70"/>
      <c r="F92" s="28"/>
      <c r="G92" s="28"/>
      <c r="H92" s="66"/>
      <c r="I92" s="66"/>
      <c r="J92" s="28"/>
      <c r="K92" s="28"/>
      <c r="L92" s="70"/>
      <c r="M92" s="70"/>
      <c r="N92" s="28"/>
      <c r="O92" s="28"/>
      <c r="P92" s="66"/>
      <c r="Q92" s="66"/>
      <c r="R92" s="28"/>
    </row>
    <row r="93" spans="1:18">
      <c r="A93" s="12"/>
      <c r="B93" s="163" t="s">
        <v>426</v>
      </c>
      <c r="C93" s="54"/>
      <c r="D93" s="69" t="s">
        <v>292</v>
      </c>
      <c r="E93" s="69"/>
      <c r="F93" s="54"/>
      <c r="G93" s="54"/>
      <c r="H93" s="62">
        <v>1354154</v>
      </c>
      <c r="I93" s="62"/>
      <c r="J93" s="54"/>
      <c r="K93" s="54"/>
      <c r="L93" s="69" t="s">
        <v>292</v>
      </c>
      <c r="M93" s="69"/>
      <c r="N93" s="54"/>
      <c r="O93" s="54"/>
      <c r="P93" s="62">
        <v>1354154</v>
      </c>
      <c r="Q93" s="62"/>
      <c r="R93" s="54"/>
    </row>
    <row r="94" spans="1:18">
      <c r="A94" s="12"/>
      <c r="B94" s="163"/>
      <c r="C94" s="54"/>
      <c r="D94" s="69"/>
      <c r="E94" s="69"/>
      <c r="F94" s="54"/>
      <c r="G94" s="54"/>
      <c r="H94" s="62"/>
      <c r="I94" s="62"/>
      <c r="J94" s="54"/>
      <c r="K94" s="54"/>
      <c r="L94" s="69"/>
      <c r="M94" s="69"/>
      <c r="N94" s="54"/>
      <c r="O94" s="54"/>
      <c r="P94" s="62"/>
      <c r="Q94" s="62"/>
      <c r="R94" s="54"/>
    </row>
    <row r="95" spans="1:18">
      <c r="A95" s="12"/>
      <c r="B95" s="145" t="s">
        <v>428</v>
      </c>
      <c r="C95" s="28"/>
      <c r="D95" s="70" t="s">
        <v>292</v>
      </c>
      <c r="E95" s="70"/>
      <c r="F95" s="28"/>
      <c r="G95" s="28"/>
      <c r="H95" s="66">
        <v>120005</v>
      </c>
      <c r="I95" s="66"/>
      <c r="J95" s="28"/>
      <c r="K95" s="28"/>
      <c r="L95" s="70" t="s">
        <v>292</v>
      </c>
      <c r="M95" s="70"/>
      <c r="N95" s="28"/>
      <c r="O95" s="28"/>
      <c r="P95" s="66">
        <v>120005</v>
      </c>
      <c r="Q95" s="66"/>
      <c r="R95" s="28"/>
    </row>
    <row r="96" spans="1:18">
      <c r="A96" s="12"/>
      <c r="B96" s="145"/>
      <c r="C96" s="28"/>
      <c r="D96" s="70"/>
      <c r="E96" s="70"/>
      <c r="F96" s="28"/>
      <c r="G96" s="28"/>
      <c r="H96" s="66"/>
      <c r="I96" s="66"/>
      <c r="J96" s="28"/>
      <c r="K96" s="28"/>
      <c r="L96" s="70"/>
      <c r="M96" s="70"/>
      <c r="N96" s="28"/>
      <c r="O96" s="28"/>
      <c r="P96" s="66"/>
      <c r="Q96" s="66"/>
      <c r="R96" s="28"/>
    </row>
    <row r="97" spans="1:20">
      <c r="A97" s="12"/>
      <c r="B97" s="163" t="s">
        <v>429</v>
      </c>
      <c r="C97" s="54"/>
      <c r="D97" s="69" t="s">
        <v>292</v>
      </c>
      <c r="E97" s="69"/>
      <c r="F97" s="54"/>
      <c r="G97" s="54"/>
      <c r="H97" s="62">
        <v>13843</v>
      </c>
      <c r="I97" s="62"/>
      <c r="J97" s="54"/>
      <c r="K97" s="54"/>
      <c r="L97" s="69" t="s">
        <v>292</v>
      </c>
      <c r="M97" s="69"/>
      <c r="N97" s="54"/>
      <c r="O97" s="54"/>
      <c r="P97" s="62">
        <v>13843</v>
      </c>
      <c r="Q97" s="62"/>
      <c r="R97" s="54"/>
    </row>
    <row r="98" spans="1:20">
      <c r="A98" s="12"/>
      <c r="B98" s="163"/>
      <c r="C98" s="54"/>
      <c r="D98" s="69"/>
      <c r="E98" s="69"/>
      <c r="F98" s="54"/>
      <c r="G98" s="54"/>
      <c r="H98" s="62"/>
      <c r="I98" s="62"/>
      <c r="J98" s="54"/>
      <c r="K98" s="54"/>
      <c r="L98" s="69"/>
      <c r="M98" s="69"/>
      <c r="N98" s="54"/>
      <c r="O98" s="54"/>
      <c r="P98" s="62"/>
      <c r="Q98" s="62"/>
      <c r="R98" s="54"/>
    </row>
    <row r="99" spans="1:20">
      <c r="A99" s="12"/>
      <c r="B99" s="63" t="s">
        <v>433</v>
      </c>
      <c r="C99" s="28"/>
      <c r="D99" s="70" t="s">
        <v>292</v>
      </c>
      <c r="E99" s="70"/>
      <c r="F99" s="28"/>
      <c r="G99" s="28"/>
      <c r="H99" s="70" t="s">
        <v>292</v>
      </c>
      <c r="I99" s="70"/>
      <c r="J99" s="28"/>
      <c r="K99" s="28"/>
      <c r="L99" s="66">
        <v>2901</v>
      </c>
      <c r="M99" s="66"/>
      <c r="N99" s="28"/>
      <c r="O99" s="28"/>
      <c r="P99" s="66">
        <v>2901</v>
      </c>
      <c r="Q99" s="66"/>
      <c r="R99" s="28"/>
    </row>
    <row r="100" spans="1:20" ht="15.75" thickBot="1">
      <c r="A100" s="12"/>
      <c r="B100" s="63"/>
      <c r="C100" s="28"/>
      <c r="D100" s="71"/>
      <c r="E100" s="71"/>
      <c r="F100" s="100"/>
      <c r="G100" s="28"/>
      <c r="H100" s="71"/>
      <c r="I100" s="71"/>
      <c r="J100" s="100"/>
      <c r="K100" s="28"/>
      <c r="L100" s="99"/>
      <c r="M100" s="99"/>
      <c r="N100" s="100"/>
      <c r="O100" s="28"/>
      <c r="P100" s="99"/>
      <c r="Q100" s="99"/>
      <c r="R100" s="100"/>
    </row>
    <row r="101" spans="1:20">
      <c r="A101" s="12"/>
      <c r="B101" s="74" t="s">
        <v>142</v>
      </c>
      <c r="C101" s="54"/>
      <c r="D101" s="55" t="s">
        <v>291</v>
      </c>
      <c r="E101" s="57">
        <v>43931</v>
      </c>
      <c r="F101" s="59"/>
      <c r="G101" s="54"/>
      <c r="H101" s="55" t="s">
        <v>291</v>
      </c>
      <c r="I101" s="57">
        <v>2574766</v>
      </c>
      <c r="J101" s="59"/>
      <c r="K101" s="54"/>
      <c r="L101" s="55" t="s">
        <v>291</v>
      </c>
      <c r="M101" s="57">
        <v>2901</v>
      </c>
      <c r="N101" s="59"/>
      <c r="O101" s="54"/>
      <c r="P101" s="55" t="s">
        <v>291</v>
      </c>
      <c r="Q101" s="57">
        <v>2621598</v>
      </c>
      <c r="R101" s="59"/>
    </row>
    <row r="102" spans="1:20" ht="15.75" thickBot="1">
      <c r="A102" s="12"/>
      <c r="B102" s="74"/>
      <c r="C102" s="54"/>
      <c r="D102" s="56"/>
      <c r="E102" s="58"/>
      <c r="F102" s="60"/>
      <c r="G102" s="54"/>
      <c r="H102" s="56"/>
      <c r="I102" s="58"/>
      <c r="J102" s="60"/>
      <c r="K102" s="54"/>
      <c r="L102" s="56"/>
      <c r="M102" s="58"/>
      <c r="N102" s="60"/>
      <c r="O102" s="54"/>
      <c r="P102" s="56"/>
      <c r="Q102" s="58"/>
      <c r="R102" s="60"/>
    </row>
    <row r="103" spans="1:20" ht="15.75" thickTop="1">
      <c r="A103" s="12"/>
      <c r="B103" s="46" t="s">
        <v>579</v>
      </c>
      <c r="C103" s="15"/>
      <c r="D103" s="159">
        <v>1.1000000000000001</v>
      </c>
      <c r="E103" s="159"/>
      <c r="F103" s="158" t="s">
        <v>318</v>
      </c>
      <c r="G103" s="15"/>
      <c r="H103" s="159">
        <v>62.2</v>
      </c>
      <c r="I103" s="159"/>
      <c r="J103" s="158" t="s">
        <v>318</v>
      </c>
      <c r="K103" s="15"/>
      <c r="L103" s="159">
        <v>0.1</v>
      </c>
      <c r="M103" s="159"/>
      <c r="N103" s="158" t="s">
        <v>318</v>
      </c>
      <c r="O103" s="15"/>
      <c r="P103" s="159">
        <v>63.4</v>
      </c>
      <c r="Q103" s="159"/>
      <c r="R103" s="158" t="s">
        <v>318</v>
      </c>
    </row>
    <row r="104" spans="1:20">
      <c r="A104" s="12"/>
      <c r="B104" s="11"/>
      <c r="C104" s="11"/>
      <c r="D104" s="11"/>
      <c r="E104" s="11"/>
      <c r="F104" s="11"/>
      <c r="G104" s="11"/>
      <c r="H104" s="11"/>
      <c r="I104" s="11"/>
      <c r="J104" s="11"/>
      <c r="K104" s="11"/>
      <c r="L104" s="11"/>
      <c r="M104" s="11"/>
      <c r="N104" s="11"/>
      <c r="O104" s="11"/>
      <c r="P104" s="11"/>
      <c r="Q104" s="11"/>
      <c r="R104" s="11"/>
      <c r="S104" s="11"/>
      <c r="T104" s="11"/>
    </row>
    <row r="105" spans="1:20" ht="38.25" customHeight="1">
      <c r="A105" s="12"/>
      <c r="B105" s="29" t="s">
        <v>582</v>
      </c>
      <c r="C105" s="29"/>
      <c r="D105" s="29"/>
      <c r="E105" s="29"/>
      <c r="F105" s="29"/>
      <c r="G105" s="29"/>
      <c r="H105" s="29"/>
      <c r="I105" s="29"/>
      <c r="J105" s="29"/>
      <c r="K105" s="29"/>
      <c r="L105" s="29"/>
      <c r="M105" s="29"/>
      <c r="N105" s="29"/>
      <c r="O105" s="29"/>
      <c r="P105" s="29"/>
      <c r="Q105" s="29"/>
      <c r="R105" s="29"/>
      <c r="S105" s="29"/>
      <c r="T105" s="29"/>
    </row>
    <row r="106" spans="1:20">
      <c r="A106" s="12"/>
      <c r="B106" s="11"/>
      <c r="C106" s="11"/>
      <c r="D106" s="11"/>
      <c r="E106" s="11"/>
      <c r="F106" s="11"/>
      <c r="G106" s="11"/>
      <c r="H106" s="11"/>
      <c r="I106" s="11"/>
      <c r="J106" s="11"/>
      <c r="K106" s="11"/>
      <c r="L106" s="11"/>
      <c r="M106" s="11"/>
      <c r="N106" s="11"/>
      <c r="O106" s="11"/>
      <c r="P106" s="11"/>
      <c r="Q106" s="11"/>
      <c r="R106" s="11"/>
      <c r="S106" s="11"/>
      <c r="T106" s="11"/>
    </row>
    <row r="107" spans="1:20">
      <c r="A107" s="12"/>
      <c r="B107" s="30" t="s">
        <v>555</v>
      </c>
      <c r="C107" s="30"/>
      <c r="D107" s="30"/>
      <c r="E107" s="30"/>
      <c r="F107" s="30"/>
      <c r="G107" s="30"/>
      <c r="H107" s="30"/>
      <c r="I107" s="30"/>
      <c r="J107" s="30"/>
      <c r="K107" s="30"/>
      <c r="L107" s="30"/>
      <c r="M107" s="30"/>
      <c r="N107" s="30"/>
      <c r="O107" s="30"/>
      <c r="P107" s="30"/>
      <c r="Q107" s="30"/>
      <c r="R107" s="30"/>
      <c r="S107" s="30"/>
      <c r="T107" s="30"/>
    </row>
    <row r="108" spans="1:20">
      <c r="A108" s="12"/>
      <c r="B108" s="11"/>
      <c r="C108" s="11"/>
      <c r="D108" s="11"/>
      <c r="E108" s="11"/>
      <c r="F108" s="11"/>
      <c r="G108" s="11"/>
      <c r="H108" s="11"/>
      <c r="I108" s="11"/>
      <c r="J108" s="11"/>
      <c r="K108" s="11"/>
      <c r="L108" s="11"/>
      <c r="M108" s="11"/>
      <c r="N108" s="11"/>
      <c r="O108" s="11"/>
      <c r="P108" s="11"/>
      <c r="Q108" s="11"/>
      <c r="R108" s="11"/>
      <c r="S108" s="11"/>
      <c r="T108" s="11"/>
    </row>
    <row r="109" spans="1:20">
      <c r="A109" s="12"/>
      <c r="B109" s="29" t="s">
        <v>583</v>
      </c>
      <c r="C109" s="29"/>
      <c r="D109" s="29"/>
      <c r="E109" s="29"/>
      <c r="F109" s="29"/>
      <c r="G109" s="29"/>
      <c r="H109" s="29"/>
      <c r="I109" s="29"/>
      <c r="J109" s="29"/>
      <c r="K109" s="29"/>
      <c r="L109" s="29"/>
      <c r="M109" s="29"/>
      <c r="N109" s="29"/>
      <c r="O109" s="29"/>
      <c r="P109" s="29"/>
      <c r="Q109" s="29"/>
      <c r="R109" s="29"/>
      <c r="S109" s="29"/>
      <c r="T109" s="29"/>
    </row>
    <row r="110" spans="1:20">
      <c r="A110" s="12"/>
      <c r="B110" s="11"/>
      <c r="C110" s="11"/>
      <c r="D110" s="11"/>
      <c r="E110" s="11"/>
      <c r="F110" s="11"/>
      <c r="G110" s="11"/>
      <c r="H110" s="11"/>
      <c r="I110" s="11"/>
      <c r="J110" s="11"/>
      <c r="K110" s="11"/>
      <c r="L110" s="11"/>
      <c r="M110" s="11"/>
      <c r="N110" s="11"/>
      <c r="O110" s="11"/>
      <c r="P110" s="11"/>
      <c r="Q110" s="11"/>
      <c r="R110" s="11"/>
      <c r="S110" s="11"/>
      <c r="T110" s="11"/>
    </row>
    <row r="111" spans="1:20" ht="25.5" customHeight="1">
      <c r="A111" s="12"/>
      <c r="B111" s="27" t="s">
        <v>584</v>
      </c>
      <c r="C111" s="27"/>
      <c r="D111" s="27"/>
      <c r="E111" s="27"/>
      <c r="F111" s="27"/>
      <c r="G111" s="27"/>
      <c r="H111" s="27"/>
      <c r="I111" s="27"/>
      <c r="J111" s="27"/>
      <c r="K111" s="27"/>
      <c r="L111" s="27"/>
      <c r="M111" s="27"/>
      <c r="N111" s="27"/>
      <c r="O111" s="27"/>
      <c r="P111" s="27"/>
      <c r="Q111" s="27"/>
      <c r="R111" s="27"/>
      <c r="S111" s="27"/>
      <c r="T111" s="27"/>
    </row>
    <row r="112" spans="1:20">
      <c r="A112" s="12"/>
      <c r="B112" s="11"/>
      <c r="C112" s="11"/>
      <c r="D112" s="11"/>
      <c r="E112" s="11"/>
      <c r="F112" s="11"/>
      <c r="G112" s="11"/>
      <c r="H112" s="11"/>
      <c r="I112" s="11"/>
      <c r="J112" s="11"/>
      <c r="K112" s="11"/>
      <c r="L112" s="11"/>
      <c r="M112" s="11"/>
      <c r="N112" s="11"/>
      <c r="O112" s="11"/>
      <c r="P112" s="11"/>
      <c r="Q112" s="11"/>
      <c r="R112" s="11"/>
      <c r="S112" s="11"/>
      <c r="T112" s="11"/>
    </row>
    <row r="113" spans="1:20">
      <c r="A113" s="12"/>
      <c r="B113" s="29" t="s">
        <v>585</v>
      </c>
      <c r="C113" s="29"/>
      <c r="D113" s="29"/>
      <c r="E113" s="29"/>
      <c r="F113" s="29"/>
      <c r="G113" s="29"/>
      <c r="H113" s="29"/>
      <c r="I113" s="29"/>
      <c r="J113" s="29"/>
      <c r="K113" s="29"/>
      <c r="L113" s="29"/>
      <c r="M113" s="29"/>
      <c r="N113" s="29"/>
      <c r="O113" s="29"/>
      <c r="P113" s="29"/>
      <c r="Q113" s="29"/>
      <c r="R113" s="29"/>
      <c r="S113" s="29"/>
      <c r="T113" s="29"/>
    </row>
    <row r="114" spans="1:20">
      <c r="A114" s="12"/>
      <c r="B114" s="31"/>
      <c r="C114" s="31"/>
      <c r="D114" s="31"/>
      <c r="E114" s="31"/>
      <c r="F114" s="31"/>
      <c r="G114" s="31"/>
      <c r="H114" s="31"/>
      <c r="I114" s="31"/>
      <c r="J114" s="31"/>
      <c r="K114" s="31"/>
      <c r="L114" s="31"/>
      <c r="M114" s="31"/>
      <c r="N114" s="31"/>
      <c r="O114" s="31"/>
      <c r="P114" s="31"/>
      <c r="Q114" s="31"/>
      <c r="R114" s="31"/>
      <c r="S114" s="31"/>
      <c r="T114" s="31"/>
    </row>
    <row r="115" spans="1:20">
      <c r="A115" s="12"/>
      <c r="B115" s="31" t="s">
        <v>586</v>
      </c>
      <c r="C115" s="31"/>
      <c r="D115" s="31"/>
      <c r="E115" s="31"/>
      <c r="F115" s="31"/>
      <c r="G115" s="31"/>
      <c r="H115" s="31"/>
      <c r="I115" s="31"/>
      <c r="J115" s="31"/>
      <c r="K115" s="31"/>
      <c r="L115" s="31"/>
      <c r="M115" s="31"/>
      <c r="N115" s="31"/>
      <c r="O115" s="31"/>
      <c r="P115" s="31"/>
      <c r="Q115" s="31"/>
      <c r="R115" s="31"/>
      <c r="S115" s="31"/>
      <c r="T115" s="31"/>
    </row>
    <row r="116" spans="1:20">
      <c r="A116" s="12"/>
      <c r="B116" s="11"/>
      <c r="C116" s="11"/>
      <c r="D116" s="11"/>
      <c r="E116" s="11"/>
      <c r="F116" s="11"/>
      <c r="G116" s="11"/>
      <c r="H116" s="11"/>
      <c r="I116" s="11"/>
      <c r="J116" s="11"/>
      <c r="K116" s="11"/>
      <c r="L116" s="11"/>
      <c r="M116" s="11"/>
      <c r="N116" s="11"/>
      <c r="O116" s="11"/>
      <c r="P116" s="11"/>
      <c r="Q116" s="11"/>
      <c r="R116" s="11"/>
      <c r="S116" s="11"/>
      <c r="T116" s="11"/>
    </row>
    <row r="117" spans="1:20">
      <c r="A117" s="12"/>
      <c r="B117" s="29" t="s">
        <v>587</v>
      </c>
      <c r="C117" s="29"/>
      <c r="D117" s="29"/>
      <c r="E117" s="29"/>
      <c r="F117" s="29"/>
      <c r="G117" s="29"/>
      <c r="H117" s="29"/>
      <c r="I117" s="29"/>
      <c r="J117" s="29"/>
      <c r="K117" s="29"/>
      <c r="L117" s="29"/>
      <c r="M117" s="29"/>
      <c r="N117" s="29"/>
      <c r="O117" s="29"/>
      <c r="P117" s="29"/>
      <c r="Q117" s="29"/>
      <c r="R117" s="29"/>
      <c r="S117" s="29"/>
      <c r="T117" s="29"/>
    </row>
    <row r="118" spans="1:20">
      <c r="A118" s="12"/>
      <c r="B118" s="141"/>
      <c r="C118" s="141"/>
      <c r="D118" s="141"/>
      <c r="E118" s="141"/>
      <c r="F118" s="141"/>
      <c r="G118" s="141"/>
      <c r="H118" s="141"/>
      <c r="I118" s="141"/>
      <c r="J118" s="141"/>
      <c r="K118" s="141"/>
      <c r="L118" s="141"/>
      <c r="M118" s="141"/>
      <c r="N118" s="141"/>
      <c r="O118" s="141"/>
      <c r="P118" s="141"/>
      <c r="Q118" s="141"/>
      <c r="R118" s="141"/>
      <c r="S118" s="141"/>
      <c r="T118" s="141"/>
    </row>
    <row r="119" spans="1:20">
      <c r="A119" s="12"/>
      <c r="B119" s="23"/>
      <c r="C119" s="23"/>
      <c r="D119" s="23"/>
      <c r="E119" s="23"/>
      <c r="F119" s="23"/>
      <c r="G119" s="23"/>
      <c r="H119" s="23"/>
      <c r="I119" s="23"/>
      <c r="J119" s="23"/>
    </row>
    <row r="120" spans="1:20">
      <c r="A120" s="12"/>
      <c r="B120" s="16"/>
      <c r="C120" s="16"/>
      <c r="D120" s="16"/>
      <c r="E120" s="16"/>
      <c r="F120" s="16"/>
      <c r="G120" s="16"/>
      <c r="H120" s="16"/>
      <c r="I120" s="16"/>
      <c r="J120" s="16"/>
    </row>
    <row r="121" spans="1:20" ht="15.75" thickBot="1">
      <c r="A121" s="12"/>
      <c r="B121" s="15"/>
      <c r="C121" s="15"/>
      <c r="D121" s="51" t="s">
        <v>383</v>
      </c>
      <c r="E121" s="51"/>
      <c r="F121" s="51"/>
      <c r="G121" s="51"/>
      <c r="H121" s="51"/>
      <c r="I121" s="51"/>
      <c r="J121" s="51"/>
    </row>
    <row r="122" spans="1:20" ht="15.75" thickBot="1">
      <c r="A122" s="12"/>
      <c r="B122" s="34" t="s">
        <v>588</v>
      </c>
      <c r="C122" s="15"/>
      <c r="D122" s="111">
        <v>2013</v>
      </c>
      <c r="E122" s="111"/>
      <c r="F122" s="111"/>
      <c r="G122" s="15"/>
      <c r="H122" s="111">
        <v>2012</v>
      </c>
      <c r="I122" s="111"/>
      <c r="J122" s="111"/>
    </row>
    <row r="123" spans="1:20">
      <c r="A123" s="12"/>
      <c r="B123" s="53" t="s">
        <v>589</v>
      </c>
      <c r="C123" s="54"/>
      <c r="D123" s="55" t="s">
        <v>291</v>
      </c>
      <c r="E123" s="57">
        <v>2901</v>
      </c>
      <c r="F123" s="59"/>
      <c r="G123" s="54"/>
      <c r="H123" s="55" t="s">
        <v>291</v>
      </c>
      <c r="I123" s="57">
        <v>2192</v>
      </c>
      <c r="J123" s="59"/>
    </row>
    <row r="124" spans="1:20">
      <c r="A124" s="12"/>
      <c r="B124" s="52"/>
      <c r="C124" s="54"/>
      <c r="D124" s="152"/>
      <c r="E124" s="153"/>
      <c r="F124" s="154"/>
      <c r="G124" s="54"/>
      <c r="H124" s="152"/>
      <c r="I124" s="153"/>
      <c r="J124" s="154"/>
    </row>
    <row r="125" spans="1:20" ht="23.25" customHeight="1">
      <c r="A125" s="12"/>
      <c r="B125" s="63" t="s">
        <v>590</v>
      </c>
      <c r="C125" s="28"/>
      <c r="D125" s="70">
        <v>188</v>
      </c>
      <c r="E125" s="70"/>
      <c r="F125" s="28"/>
      <c r="G125" s="28"/>
      <c r="H125" s="70">
        <v>55</v>
      </c>
      <c r="I125" s="70"/>
      <c r="J125" s="28"/>
    </row>
    <row r="126" spans="1:20">
      <c r="A126" s="12"/>
      <c r="B126" s="63"/>
      <c r="C126" s="28"/>
      <c r="D126" s="70"/>
      <c r="E126" s="70"/>
      <c r="F126" s="28"/>
      <c r="G126" s="28"/>
      <c r="H126" s="70"/>
      <c r="I126" s="70"/>
      <c r="J126" s="28"/>
    </row>
    <row r="127" spans="1:20" ht="23.25" customHeight="1">
      <c r="A127" s="12"/>
      <c r="B127" s="52" t="s">
        <v>591</v>
      </c>
      <c r="C127" s="54"/>
      <c r="D127" s="69" t="s">
        <v>292</v>
      </c>
      <c r="E127" s="69"/>
      <c r="F127" s="54"/>
      <c r="G127" s="54"/>
      <c r="H127" s="69" t="s">
        <v>512</v>
      </c>
      <c r="I127" s="69"/>
      <c r="J127" s="61" t="s">
        <v>294</v>
      </c>
    </row>
    <row r="128" spans="1:20">
      <c r="A128" s="12"/>
      <c r="B128" s="52"/>
      <c r="C128" s="54"/>
      <c r="D128" s="69"/>
      <c r="E128" s="69"/>
      <c r="F128" s="54"/>
      <c r="G128" s="54"/>
      <c r="H128" s="69"/>
      <c r="I128" s="69"/>
      <c r="J128" s="61"/>
    </row>
    <row r="129" spans="1:20">
      <c r="A129" s="12"/>
      <c r="B129" s="63" t="s">
        <v>592</v>
      </c>
      <c r="C129" s="28"/>
      <c r="D129" s="70">
        <v>268</v>
      </c>
      <c r="E129" s="70"/>
      <c r="F129" s="28"/>
      <c r="G129" s="28"/>
      <c r="H129" s="70">
        <v>65</v>
      </c>
      <c r="I129" s="70"/>
      <c r="J129" s="28"/>
    </row>
    <row r="130" spans="1:20">
      <c r="A130" s="12"/>
      <c r="B130" s="63"/>
      <c r="C130" s="28"/>
      <c r="D130" s="70"/>
      <c r="E130" s="70"/>
      <c r="F130" s="28"/>
      <c r="G130" s="28"/>
      <c r="H130" s="70"/>
      <c r="I130" s="70"/>
      <c r="J130" s="28"/>
    </row>
    <row r="131" spans="1:20" ht="23.25" customHeight="1">
      <c r="A131" s="12"/>
      <c r="B131" s="52" t="s">
        <v>593</v>
      </c>
      <c r="C131" s="54"/>
      <c r="D131" s="69" t="s">
        <v>292</v>
      </c>
      <c r="E131" s="69"/>
      <c r="F131" s="54"/>
      <c r="G131" s="54"/>
      <c r="H131" s="69" t="s">
        <v>292</v>
      </c>
      <c r="I131" s="69"/>
      <c r="J131" s="54"/>
    </row>
    <row r="132" spans="1:20">
      <c r="A132" s="12"/>
      <c r="B132" s="52"/>
      <c r="C132" s="54"/>
      <c r="D132" s="69"/>
      <c r="E132" s="69"/>
      <c r="F132" s="54"/>
      <c r="G132" s="54"/>
      <c r="H132" s="69"/>
      <c r="I132" s="69"/>
      <c r="J132" s="54"/>
    </row>
    <row r="133" spans="1:20">
      <c r="A133" s="12"/>
      <c r="B133" s="63" t="s">
        <v>594</v>
      </c>
      <c r="C133" s="28"/>
      <c r="D133" s="66">
        <v>2135</v>
      </c>
      <c r="E133" s="66"/>
      <c r="F133" s="28"/>
      <c r="G133" s="28"/>
      <c r="H133" s="70">
        <v>940</v>
      </c>
      <c r="I133" s="70"/>
      <c r="J133" s="28"/>
    </row>
    <row r="134" spans="1:20">
      <c r="A134" s="12"/>
      <c r="B134" s="63"/>
      <c r="C134" s="28"/>
      <c r="D134" s="66"/>
      <c r="E134" s="66"/>
      <c r="F134" s="28"/>
      <c r="G134" s="28"/>
      <c r="H134" s="70"/>
      <c r="I134" s="70"/>
      <c r="J134" s="28"/>
    </row>
    <row r="135" spans="1:20">
      <c r="A135" s="12"/>
      <c r="B135" s="37" t="s">
        <v>595</v>
      </c>
      <c r="C135" s="38"/>
      <c r="D135" s="69" t="s">
        <v>596</v>
      </c>
      <c r="E135" s="69"/>
      <c r="F135" s="39" t="s">
        <v>294</v>
      </c>
      <c r="G135" s="38"/>
      <c r="H135" s="69" t="s">
        <v>597</v>
      </c>
      <c r="I135" s="69"/>
      <c r="J135" s="39" t="s">
        <v>294</v>
      </c>
    </row>
    <row r="136" spans="1:20">
      <c r="A136" s="12"/>
      <c r="B136" s="63" t="s">
        <v>598</v>
      </c>
      <c r="C136" s="28"/>
      <c r="D136" s="70" t="s">
        <v>292</v>
      </c>
      <c r="E136" s="70"/>
      <c r="F136" s="28"/>
      <c r="G136" s="28"/>
      <c r="H136" s="70" t="s">
        <v>292</v>
      </c>
      <c r="I136" s="70"/>
      <c r="J136" s="28"/>
    </row>
    <row r="137" spans="1:20">
      <c r="A137" s="12"/>
      <c r="B137" s="63"/>
      <c r="C137" s="28"/>
      <c r="D137" s="70"/>
      <c r="E137" s="70"/>
      <c r="F137" s="28"/>
      <c r="G137" s="28"/>
      <c r="H137" s="70"/>
      <c r="I137" s="70"/>
      <c r="J137" s="28"/>
    </row>
    <row r="138" spans="1:20">
      <c r="A138" s="12"/>
      <c r="B138" s="52" t="s">
        <v>599</v>
      </c>
      <c r="C138" s="54"/>
      <c r="D138" s="69" t="s">
        <v>292</v>
      </c>
      <c r="E138" s="69"/>
      <c r="F138" s="54"/>
      <c r="G138" s="54"/>
      <c r="H138" s="69" t="s">
        <v>292</v>
      </c>
      <c r="I138" s="69"/>
      <c r="J138" s="54"/>
    </row>
    <row r="139" spans="1:20" ht="15.75" thickBot="1">
      <c r="A139" s="12"/>
      <c r="B139" s="52"/>
      <c r="C139" s="54"/>
      <c r="D139" s="75"/>
      <c r="E139" s="75"/>
      <c r="F139" s="103"/>
      <c r="G139" s="54"/>
      <c r="H139" s="75"/>
      <c r="I139" s="75"/>
      <c r="J139" s="103"/>
    </row>
    <row r="140" spans="1:20">
      <c r="A140" s="12"/>
      <c r="B140" s="84" t="s">
        <v>600</v>
      </c>
      <c r="C140" s="28"/>
      <c r="D140" s="85" t="s">
        <v>291</v>
      </c>
      <c r="E140" s="87">
        <v>5092</v>
      </c>
      <c r="F140" s="89"/>
      <c r="G140" s="28"/>
      <c r="H140" s="85" t="s">
        <v>291</v>
      </c>
      <c r="I140" s="87">
        <v>2901</v>
      </c>
      <c r="J140" s="89"/>
    </row>
    <row r="141" spans="1:20" ht="15.75" thickBot="1">
      <c r="A141" s="12"/>
      <c r="B141" s="84"/>
      <c r="C141" s="28"/>
      <c r="D141" s="86"/>
      <c r="E141" s="88"/>
      <c r="F141" s="90"/>
      <c r="G141" s="28"/>
      <c r="H141" s="86"/>
      <c r="I141" s="88"/>
      <c r="J141" s="90"/>
    </row>
    <row r="142" spans="1:20" ht="35.25" customHeight="1" thickTop="1">
      <c r="A142" s="12"/>
      <c r="B142" s="52" t="s">
        <v>601</v>
      </c>
      <c r="C142" s="54"/>
      <c r="D142" s="164" t="s">
        <v>291</v>
      </c>
      <c r="E142" s="165" t="s">
        <v>292</v>
      </c>
      <c r="F142" s="91"/>
      <c r="G142" s="54"/>
      <c r="H142" s="164" t="s">
        <v>291</v>
      </c>
      <c r="I142" s="165" t="s">
        <v>292</v>
      </c>
      <c r="J142" s="91"/>
    </row>
    <row r="143" spans="1:20" ht="15.75" thickBot="1">
      <c r="A143" s="12"/>
      <c r="B143" s="52"/>
      <c r="C143" s="54"/>
      <c r="D143" s="56"/>
      <c r="E143" s="81"/>
      <c r="F143" s="60"/>
      <c r="G143" s="54"/>
      <c r="H143" s="56"/>
      <c r="I143" s="81"/>
      <c r="J143" s="60"/>
    </row>
    <row r="144" spans="1:20" ht="15.75" thickTop="1">
      <c r="A144" s="12"/>
      <c r="B144" s="11"/>
      <c r="C144" s="11"/>
      <c r="D144" s="11"/>
      <c r="E144" s="11"/>
      <c r="F144" s="11"/>
      <c r="G144" s="11"/>
      <c r="H144" s="11"/>
      <c r="I144" s="11"/>
      <c r="J144" s="11"/>
      <c r="K144" s="11"/>
      <c r="L144" s="11"/>
      <c r="M144" s="11"/>
      <c r="N144" s="11"/>
      <c r="O144" s="11"/>
      <c r="P144" s="11"/>
      <c r="Q144" s="11"/>
      <c r="R144" s="11"/>
      <c r="S144" s="11"/>
      <c r="T144" s="11"/>
    </row>
    <row r="145" spans="1:20">
      <c r="A145" s="12"/>
      <c r="B145" s="31" t="s">
        <v>602</v>
      </c>
      <c r="C145" s="31"/>
      <c r="D145" s="31"/>
      <c r="E145" s="31"/>
      <c r="F145" s="31"/>
      <c r="G145" s="31"/>
      <c r="H145" s="31"/>
      <c r="I145" s="31"/>
      <c r="J145" s="31"/>
      <c r="K145" s="31"/>
      <c r="L145" s="31"/>
      <c r="M145" s="31"/>
      <c r="N145" s="31"/>
      <c r="O145" s="31"/>
      <c r="P145" s="31"/>
      <c r="Q145" s="31"/>
      <c r="R145" s="31"/>
      <c r="S145" s="31"/>
      <c r="T145" s="31"/>
    </row>
    <row r="146" spans="1:20">
      <c r="A146" s="12"/>
      <c r="B146" s="11"/>
      <c r="C146" s="11"/>
      <c r="D146" s="11"/>
      <c r="E146" s="11"/>
      <c r="F146" s="11"/>
      <c r="G146" s="11"/>
      <c r="H146" s="11"/>
      <c r="I146" s="11"/>
      <c r="J146" s="11"/>
      <c r="K146" s="11"/>
      <c r="L146" s="11"/>
      <c r="M146" s="11"/>
      <c r="N146" s="11"/>
      <c r="O146" s="11"/>
      <c r="P146" s="11"/>
      <c r="Q146" s="11"/>
      <c r="R146" s="11"/>
      <c r="S146" s="11"/>
      <c r="T146" s="11"/>
    </row>
    <row r="147" spans="1:20">
      <c r="A147" s="12"/>
      <c r="B147" s="29" t="s">
        <v>603</v>
      </c>
      <c r="C147" s="29"/>
      <c r="D147" s="29"/>
      <c r="E147" s="29"/>
      <c r="F147" s="29"/>
      <c r="G147" s="29"/>
      <c r="H147" s="29"/>
      <c r="I147" s="29"/>
      <c r="J147" s="29"/>
      <c r="K147" s="29"/>
      <c r="L147" s="29"/>
      <c r="M147" s="29"/>
      <c r="N147" s="29"/>
      <c r="O147" s="29"/>
      <c r="P147" s="29"/>
      <c r="Q147" s="29"/>
      <c r="R147" s="29"/>
      <c r="S147" s="29"/>
      <c r="T147" s="29"/>
    </row>
    <row r="148" spans="1:20">
      <c r="A148" s="12"/>
      <c r="B148" s="142"/>
      <c r="C148" s="142"/>
      <c r="D148" s="142"/>
      <c r="E148" s="142"/>
      <c r="F148" s="142"/>
      <c r="G148" s="142"/>
      <c r="H148" s="142"/>
      <c r="I148" s="142"/>
      <c r="J148" s="142"/>
      <c r="K148" s="142"/>
      <c r="L148" s="142"/>
      <c r="M148" s="142"/>
      <c r="N148" s="142"/>
      <c r="O148" s="142"/>
      <c r="P148" s="142"/>
      <c r="Q148" s="142"/>
      <c r="R148" s="142"/>
      <c r="S148" s="142"/>
      <c r="T148" s="142"/>
    </row>
    <row r="149" spans="1:20">
      <c r="A149" s="12"/>
      <c r="B149" s="23"/>
      <c r="C149" s="23"/>
      <c r="D149" s="23"/>
      <c r="E149" s="23"/>
      <c r="F149" s="23"/>
      <c r="G149" s="23"/>
      <c r="H149" s="23"/>
      <c r="I149" s="23"/>
      <c r="J149" s="23"/>
      <c r="K149" s="23"/>
      <c r="L149" s="23"/>
      <c r="M149" s="23"/>
      <c r="N149" s="23"/>
      <c r="O149" s="23"/>
      <c r="P149" s="23"/>
      <c r="Q149" s="23"/>
      <c r="R149" s="23"/>
      <c r="S149" s="23"/>
      <c r="T149" s="23"/>
    </row>
    <row r="150" spans="1:20">
      <c r="A150" s="12"/>
      <c r="B150" s="16"/>
      <c r="C150" s="16"/>
      <c r="D150" s="16"/>
      <c r="E150" s="16"/>
      <c r="F150" s="16"/>
      <c r="G150" s="16"/>
      <c r="H150" s="16"/>
      <c r="I150" s="16"/>
      <c r="J150" s="16"/>
      <c r="K150" s="16"/>
      <c r="L150" s="16"/>
      <c r="M150" s="16"/>
      <c r="N150" s="16"/>
      <c r="O150" s="16"/>
      <c r="P150" s="16"/>
      <c r="Q150" s="16"/>
      <c r="R150" s="16"/>
      <c r="S150" s="16"/>
      <c r="T150" s="16"/>
    </row>
    <row r="151" spans="1:20" ht="15.75" thickBot="1">
      <c r="A151" s="12"/>
      <c r="B151" s="15"/>
      <c r="C151" s="28"/>
      <c r="D151" s="28"/>
      <c r="E151" s="15"/>
      <c r="F151" s="51" t="s">
        <v>604</v>
      </c>
      <c r="G151" s="51"/>
      <c r="H151" s="51"/>
      <c r="I151" s="51"/>
      <c r="J151" s="51"/>
      <c r="K151" s="51"/>
      <c r="L151" s="51"/>
      <c r="M151" s="15"/>
      <c r="N151" s="166">
        <v>41274</v>
      </c>
      <c r="O151" s="166"/>
      <c r="P151" s="166"/>
      <c r="Q151" s="166"/>
      <c r="R151" s="166"/>
      <c r="S151" s="166"/>
      <c r="T151" s="166"/>
    </row>
    <row r="152" spans="1:20" ht="15.75" thickBot="1">
      <c r="A152" s="12"/>
      <c r="B152" s="15"/>
      <c r="C152" s="51" t="s">
        <v>605</v>
      </c>
      <c r="D152" s="51"/>
      <c r="E152" s="15"/>
      <c r="F152" s="111" t="s">
        <v>606</v>
      </c>
      <c r="G152" s="111"/>
      <c r="H152" s="111"/>
      <c r="I152" s="15"/>
      <c r="J152" s="111" t="s">
        <v>607</v>
      </c>
      <c r="K152" s="111"/>
      <c r="L152" s="111"/>
      <c r="M152" s="15"/>
      <c r="N152" s="111" t="s">
        <v>606</v>
      </c>
      <c r="O152" s="111"/>
      <c r="P152" s="111"/>
      <c r="Q152" s="15"/>
      <c r="R152" s="111" t="s">
        <v>607</v>
      </c>
      <c r="S152" s="111"/>
      <c r="T152" s="111"/>
    </row>
    <row r="153" spans="1:20">
      <c r="A153" s="12"/>
      <c r="B153" s="53" t="s">
        <v>608</v>
      </c>
      <c r="C153" s="167">
        <v>8.25</v>
      </c>
      <c r="D153" s="53" t="s">
        <v>318</v>
      </c>
      <c r="E153" s="54"/>
      <c r="F153" s="55" t="s">
        <v>291</v>
      </c>
      <c r="G153" s="57">
        <v>107500</v>
      </c>
      <c r="H153" s="59"/>
      <c r="I153" s="54"/>
      <c r="J153" s="55" t="s">
        <v>291</v>
      </c>
      <c r="K153" s="57">
        <v>101480</v>
      </c>
      <c r="L153" s="59"/>
      <c r="M153" s="54"/>
      <c r="N153" s="55" t="s">
        <v>291</v>
      </c>
      <c r="O153" s="57">
        <v>107500</v>
      </c>
      <c r="P153" s="59"/>
      <c r="Q153" s="54"/>
      <c r="R153" s="55" t="s">
        <v>291</v>
      </c>
      <c r="S153" s="57">
        <v>112832</v>
      </c>
      <c r="T153" s="59"/>
    </row>
    <row r="154" spans="1:20">
      <c r="A154" s="12"/>
      <c r="B154" s="79"/>
      <c r="C154" s="168"/>
      <c r="D154" s="79"/>
      <c r="E154" s="54"/>
      <c r="F154" s="152"/>
      <c r="G154" s="153"/>
      <c r="H154" s="154"/>
      <c r="I154" s="54"/>
      <c r="J154" s="152"/>
      <c r="K154" s="153"/>
      <c r="L154" s="154"/>
      <c r="M154" s="54"/>
      <c r="N154" s="152"/>
      <c r="O154" s="153"/>
      <c r="P154" s="154"/>
      <c r="Q154" s="54"/>
      <c r="R154" s="152"/>
      <c r="S154" s="153"/>
      <c r="T154" s="154"/>
    </row>
    <row r="155" spans="1:20">
      <c r="A155" s="12"/>
      <c r="B155" s="63" t="s">
        <v>609</v>
      </c>
      <c r="C155" s="169">
        <v>8</v>
      </c>
      <c r="D155" s="63" t="s">
        <v>318</v>
      </c>
      <c r="E155" s="28"/>
      <c r="F155" s="66">
        <v>100000</v>
      </c>
      <c r="G155" s="66"/>
      <c r="H155" s="28"/>
      <c r="I155" s="28"/>
      <c r="J155" s="66">
        <v>89760</v>
      </c>
      <c r="K155" s="66"/>
      <c r="L155" s="28"/>
      <c r="M155" s="28"/>
      <c r="N155" s="66">
        <v>100000</v>
      </c>
      <c r="O155" s="66"/>
      <c r="P155" s="28"/>
      <c r="Q155" s="28"/>
      <c r="R155" s="66">
        <v>105600</v>
      </c>
      <c r="S155" s="66"/>
      <c r="T155" s="28"/>
    </row>
    <row r="156" spans="1:20">
      <c r="A156" s="12"/>
      <c r="B156" s="63"/>
      <c r="C156" s="169"/>
      <c r="D156" s="63"/>
      <c r="E156" s="28"/>
      <c r="F156" s="66"/>
      <c r="G156" s="66"/>
      <c r="H156" s="28"/>
      <c r="I156" s="28"/>
      <c r="J156" s="66"/>
      <c r="K156" s="66"/>
      <c r="L156" s="28"/>
      <c r="M156" s="28"/>
      <c r="N156" s="66"/>
      <c r="O156" s="66"/>
      <c r="P156" s="28"/>
      <c r="Q156" s="28"/>
      <c r="R156" s="66"/>
      <c r="S156" s="66"/>
      <c r="T156" s="28"/>
    </row>
    <row r="157" spans="1:20">
      <c r="A157" s="12"/>
      <c r="B157" s="52" t="s">
        <v>610</v>
      </c>
      <c r="C157" s="170">
        <v>7.75</v>
      </c>
      <c r="D157" s="52" t="s">
        <v>318</v>
      </c>
      <c r="E157" s="54"/>
      <c r="F157" s="62">
        <v>152500</v>
      </c>
      <c r="G157" s="62"/>
      <c r="H157" s="54"/>
      <c r="I157" s="54"/>
      <c r="J157" s="62">
        <v>126209</v>
      </c>
      <c r="K157" s="62"/>
      <c r="L157" s="54"/>
      <c r="M157" s="54"/>
      <c r="N157" s="69" t="s">
        <v>292</v>
      </c>
      <c r="O157" s="69"/>
      <c r="P157" s="54"/>
      <c r="Q157" s="54"/>
      <c r="R157" s="69" t="s">
        <v>292</v>
      </c>
      <c r="S157" s="69"/>
      <c r="T157" s="54"/>
    </row>
    <row r="158" spans="1:20">
      <c r="A158" s="12"/>
      <c r="B158" s="52"/>
      <c r="C158" s="170"/>
      <c r="D158" s="52"/>
      <c r="E158" s="54"/>
      <c r="F158" s="62"/>
      <c r="G158" s="62"/>
      <c r="H158" s="54"/>
      <c r="I158" s="54"/>
      <c r="J158" s="62"/>
      <c r="K158" s="62"/>
      <c r="L158" s="54"/>
      <c r="M158" s="54"/>
      <c r="N158" s="69"/>
      <c r="O158" s="69"/>
      <c r="P158" s="54"/>
      <c r="Q158" s="54"/>
      <c r="R158" s="69"/>
      <c r="S158" s="69"/>
      <c r="T158" s="54"/>
    </row>
    <row r="159" spans="1:20">
      <c r="A159" s="12"/>
      <c r="B159" s="63" t="s">
        <v>611</v>
      </c>
      <c r="C159" s="169">
        <v>14</v>
      </c>
      <c r="D159" s="63" t="s">
        <v>318</v>
      </c>
      <c r="E159" s="28"/>
      <c r="F159" s="66">
        <v>126381</v>
      </c>
      <c r="G159" s="66"/>
      <c r="H159" s="28"/>
      <c r="I159" s="28"/>
      <c r="J159" s="66">
        <v>152500</v>
      </c>
      <c r="K159" s="66"/>
      <c r="L159" s="28"/>
      <c r="M159" s="28"/>
      <c r="N159" s="66">
        <v>126317</v>
      </c>
      <c r="O159" s="66"/>
      <c r="P159" s="28"/>
      <c r="Q159" s="28"/>
      <c r="R159" s="66">
        <v>166919</v>
      </c>
      <c r="S159" s="66"/>
      <c r="T159" s="28"/>
    </row>
    <row r="160" spans="1:20">
      <c r="A160" s="12"/>
      <c r="B160" s="63"/>
      <c r="C160" s="169"/>
      <c r="D160" s="63"/>
      <c r="E160" s="28"/>
      <c r="F160" s="66"/>
      <c r="G160" s="66"/>
      <c r="H160" s="28"/>
      <c r="I160" s="28"/>
      <c r="J160" s="66"/>
      <c r="K160" s="66"/>
      <c r="L160" s="28"/>
      <c r="M160" s="28"/>
      <c r="N160" s="66"/>
      <c r="O160" s="66"/>
      <c r="P160" s="28"/>
      <c r="Q160" s="28"/>
      <c r="R160" s="66"/>
      <c r="S160" s="66"/>
      <c r="T160" s="28"/>
    </row>
  </sheetData>
  <mergeCells count="566">
    <mergeCell ref="B116:T116"/>
    <mergeCell ref="B117:T117"/>
    <mergeCell ref="B118:T118"/>
    <mergeCell ref="B144:T144"/>
    <mergeCell ref="B145:T145"/>
    <mergeCell ref="B146:T146"/>
    <mergeCell ref="B110:T110"/>
    <mergeCell ref="B111:T111"/>
    <mergeCell ref="B112:T112"/>
    <mergeCell ref="B113:T113"/>
    <mergeCell ref="B114:T114"/>
    <mergeCell ref="B115:T115"/>
    <mergeCell ref="B42:T42"/>
    <mergeCell ref="B43:T43"/>
    <mergeCell ref="B44:T44"/>
    <mergeCell ref="B45:T45"/>
    <mergeCell ref="B104:T104"/>
    <mergeCell ref="B105:T105"/>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Q159:Q160"/>
    <mergeCell ref="R159:S160"/>
    <mergeCell ref="T159:T160"/>
    <mergeCell ref="A1:A2"/>
    <mergeCell ref="B1:T1"/>
    <mergeCell ref="B2:T2"/>
    <mergeCell ref="B3:T3"/>
    <mergeCell ref="A4:A160"/>
    <mergeCell ref="B4:T4"/>
    <mergeCell ref="B5:T5"/>
    <mergeCell ref="I159:I160"/>
    <mergeCell ref="J159:K160"/>
    <mergeCell ref="L159:L160"/>
    <mergeCell ref="M159:M160"/>
    <mergeCell ref="N159:O160"/>
    <mergeCell ref="P159:P160"/>
    <mergeCell ref="B159:B160"/>
    <mergeCell ref="C159:C160"/>
    <mergeCell ref="D159:D160"/>
    <mergeCell ref="E159:E160"/>
    <mergeCell ref="F159:G160"/>
    <mergeCell ref="H159:H160"/>
    <mergeCell ref="M157:M158"/>
    <mergeCell ref="N157:O158"/>
    <mergeCell ref="P157:P158"/>
    <mergeCell ref="Q157:Q158"/>
    <mergeCell ref="R157:S158"/>
    <mergeCell ref="T157:T158"/>
    <mergeCell ref="T155:T156"/>
    <mergeCell ref="B157:B158"/>
    <mergeCell ref="C157:C158"/>
    <mergeCell ref="D157:D158"/>
    <mergeCell ref="E157:E158"/>
    <mergeCell ref="F157:G158"/>
    <mergeCell ref="H157:H158"/>
    <mergeCell ref="I157:I158"/>
    <mergeCell ref="J157:K158"/>
    <mergeCell ref="L157:L158"/>
    <mergeCell ref="L155:L156"/>
    <mergeCell ref="M155:M156"/>
    <mergeCell ref="N155:O156"/>
    <mergeCell ref="P155:P156"/>
    <mergeCell ref="Q155:Q156"/>
    <mergeCell ref="R155:S156"/>
    <mergeCell ref="S153:S154"/>
    <mergeCell ref="T153:T154"/>
    <mergeCell ref="B155:B156"/>
    <mergeCell ref="C155:C156"/>
    <mergeCell ref="D155:D156"/>
    <mergeCell ref="E155:E156"/>
    <mergeCell ref="F155:G156"/>
    <mergeCell ref="H155:H156"/>
    <mergeCell ref="I155:I156"/>
    <mergeCell ref="J155:K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D152"/>
    <mergeCell ref="F152:H152"/>
    <mergeCell ref="J152:L152"/>
    <mergeCell ref="N152:P152"/>
    <mergeCell ref="R152:T152"/>
    <mergeCell ref="B153:B154"/>
    <mergeCell ref="C153:C154"/>
    <mergeCell ref="D153:D154"/>
    <mergeCell ref="E153:E154"/>
    <mergeCell ref="F153:F154"/>
    <mergeCell ref="I142:I143"/>
    <mergeCell ref="J142:J143"/>
    <mergeCell ref="B149:T149"/>
    <mergeCell ref="C151:D151"/>
    <mergeCell ref="F151:L151"/>
    <mergeCell ref="N151:T151"/>
    <mergeCell ref="B147:T147"/>
    <mergeCell ref="B148:T148"/>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D135:E135"/>
    <mergeCell ref="H135:I135"/>
    <mergeCell ref="B136:B137"/>
    <mergeCell ref="C136:C137"/>
    <mergeCell ref="D136:E137"/>
    <mergeCell ref="F136:F137"/>
    <mergeCell ref="G136:G137"/>
    <mergeCell ref="H136:I137"/>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D122:F122"/>
    <mergeCell ref="H122:J122"/>
    <mergeCell ref="B123:B124"/>
    <mergeCell ref="C123:C124"/>
    <mergeCell ref="D123:D124"/>
    <mergeCell ref="E123:E124"/>
    <mergeCell ref="F123:F124"/>
    <mergeCell ref="G123:G124"/>
    <mergeCell ref="H123:H124"/>
    <mergeCell ref="I123:I124"/>
    <mergeCell ref="D103:E103"/>
    <mergeCell ref="H103:I103"/>
    <mergeCell ref="L103:M103"/>
    <mergeCell ref="P103:Q103"/>
    <mergeCell ref="B119:J119"/>
    <mergeCell ref="D121:J121"/>
    <mergeCell ref="B106:T106"/>
    <mergeCell ref="B107:T107"/>
    <mergeCell ref="B108:T108"/>
    <mergeCell ref="B109:T109"/>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O77:O81"/>
    <mergeCell ref="P77:R77"/>
    <mergeCell ref="P78:R78"/>
    <mergeCell ref="P79:R79"/>
    <mergeCell ref="P80:R80"/>
    <mergeCell ref="P81:R81"/>
    <mergeCell ref="K77:K81"/>
    <mergeCell ref="L77:N77"/>
    <mergeCell ref="L78:N78"/>
    <mergeCell ref="L79:N79"/>
    <mergeCell ref="L80:N80"/>
    <mergeCell ref="L81:N81"/>
    <mergeCell ref="D80:F80"/>
    <mergeCell ref="D81:F81"/>
    <mergeCell ref="G77:G81"/>
    <mergeCell ref="H77:J77"/>
    <mergeCell ref="H78:J78"/>
    <mergeCell ref="H79:J79"/>
    <mergeCell ref="H80:J80"/>
    <mergeCell ref="H81:J81"/>
    <mergeCell ref="D74:E74"/>
    <mergeCell ref="H74:I74"/>
    <mergeCell ref="L74:M74"/>
    <mergeCell ref="P74:Q74"/>
    <mergeCell ref="B75:R75"/>
    <mergeCell ref="B77:B81"/>
    <mergeCell ref="C77:C81"/>
    <mergeCell ref="D77:F77"/>
    <mergeCell ref="D78:F78"/>
    <mergeCell ref="D79:F79"/>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O48:O52"/>
    <mergeCell ref="P48:R48"/>
    <mergeCell ref="P49:R49"/>
    <mergeCell ref="P50:R50"/>
    <mergeCell ref="P51:R51"/>
    <mergeCell ref="P52:R52"/>
    <mergeCell ref="H49:J49"/>
    <mergeCell ref="H50:J50"/>
    <mergeCell ref="H51:J51"/>
    <mergeCell ref="H52:J52"/>
    <mergeCell ref="K48:K52"/>
    <mergeCell ref="L48:N48"/>
    <mergeCell ref="L49:N49"/>
    <mergeCell ref="L50:N50"/>
    <mergeCell ref="L51:N51"/>
    <mergeCell ref="L52:N52"/>
    <mergeCell ref="B46:R46"/>
    <mergeCell ref="B48:B52"/>
    <mergeCell ref="C48:C52"/>
    <mergeCell ref="D48:F48"/>
    <mergeCell ref="D49:F49"/>
    <mergeCell ref="D50:F50"/>
    <mergeCell ref="D51:F51"/>
    <mergeCell ref="D52:F52"/>
    <mergeCell ref="G48:G52"/>
    <mergeCell ref="H48:J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28" customWidth="1"/>
    <col min="6" max="7" width="33.7109375" customWidth="1"/>
    <col min="8" max="8" width="7.28515625" customWidth="1"/>
    <col min="9" max="9" width="26.42578125" customWidth="1"/>
    <col min="10" max="10" width="5.7109375" customWidth="1"/>
    <col min="11" max="11" width="33.7109375" customWidth="1"/>
    <col min="12" max="12" width="7.28515625" customWidth="1"/>
    <col min="13" max="13" width="24.28515625" customWidth="1"/>
    <col min="14" max="14" width="5.7109375" customWidth="1"/>
    <col min="15" max="15" width="33.7109375" customWidth="1"/>
    <col min="16" max="16" width="36.5703125" customWidth="1"/>
  </cols>
  <sheetData>
    <row r="1" spans="1:16" ht="15" customHeight="1">
      <c r="A1" s="10" t="s">
        <v>61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613</v>
      </c>
      <c r="B3" s="11" t="s">
        <v>7</v>
      </c>
      <c r="C3" s="11"/>
      <c r="D3" s="11"/>
      <c r="E3" s="11"/>
      <c r="F3" s="11"/>
      <c r="G3" s="11"/>
      <c r="H3" s="11"/>
      <c r="I3" s="11"/>
      <c r="J3" s="11"/>
      <c r="K3" s="11"/>
      <c r="L3" s="11"/>
      <c r="M3" s="11"/>
      <c r="N3" s="11"/>
      <c r="O3" s="11"/>
      <c r="P3" s="11"/>
    </row>
    <row r="4" spans="1:16" ht="15" customHeight="1">
      <c r="A4" s="12" t="s">
        <v>612</v>
      </c>
      <c r="B4" s="11" t="s">
        <v>7</v>
      </c>
      <c r="C4" s="11"/>
      <c r="D4" s="11"/>
      <c r="E4" s="11"/>
      <c r="F4" s="11"/>
      <c r="G4" s="11"/>
      <c r="H4" s="11"/>
      <c r="I4" s="11"/>
      <c r="J4" s="11"/>
      <c r="K4" s="11"/>
      <c r="L4" s="11"/>
      <c r="M4" s="11"/>
      <c r="N4" s="11"/>
      <c r="O4" s="11"/>
      <c r="P4" s="11"/>
    </row>
    <row r="5" spans="1:16">
      <c r="A5" s="12"/>
      <c r="B5" s="26" t="s">
        <v>614</v>
      </c>
      <c r="C5" s="26"/>
      <c r="D5" s="26"/>
      <c r="E5" s="26"/>
      <c r="F5" s="26"/>
      <c r="G5" s="26"/>
      <c r="H5" s="26"/>
      <c r="I5" s="26"/>
      <c r="J5" s="26"/>
      <c r="K5" s="26"/>
      <c r="L5" s="26"/>
      <c r="M5" s="26"/>
      <c r="N5" s="26"/>
      <c r="O5" s="26"/>
      <c r="P5" s="26"/>
    </row>
    <row r="6" spans="1:16">
      <c r="A6" s="12"/>
      <c r="B6" s="11"/>
      <c r="C6" s="11"/>
      <c r="D6" s="11"/>
      <c r="E6" s="11"/>
      <c r="F6" s="11"/>
      <c r="G6" s="11"/>
      <c r="H6" s="11"/>
      <c r="I6" s="11"/>
      <c r="J6" s="11"/>
      <c r="K6" s="11"/>
      <c r="L6" s="11"/>
      <c r="M6" s="11"/>
      <c r="N6" s="11"/>
      <c r="O6" s="11"/>
      <c r="P6" s="11"/>
    </row>
    <row r="7" spans="1:16">
      <c r="A7" s="12"/>
      <c r="B7" s="31" t="s">
        <v>615</v>
      </c>
      <c r="C7" s="31"/>
      <c r="D7" s="31"/>
      <c r="E7" s="31"/>
      <c r="F7" s="31"/>
      <c r="G7" s="31"/>
      <c r="H7" s="31"/>
      <c r="I7" s="31"/>
      <c r="J7" s="31"/>
      <c r="K7" s="31"/>
      <c r="L7" s="31"/>
      <c r="M7" s="31"/>
      <c r="N7" s="31"/>
      <c r="O7" s="31"/>
      <c r="P7" s="31"/>
    </row>
    <row r="8" spans="1:16">
      <c r="A8" s="12"/>
      <c r="B8" s="11"/>
      <c r="C8" s="11"/>
      <c r="D8" s="11"/>
      <c r="E8" s="11"/>
      <c r="F8" s="11"/>
      <c r="G8" s="11"/>
      <c r="H8" s="11"/>
      <c r="I8" s="11"/>
      <c r="J8" s="11"/>
      <c r="K8" s="11"/>
      <c r="L8" s="11"/>
      <c r="M8" s="11"/>
      <c r="N8" s="11"/>
      <c r="O8" s="11"/>
      <c r="P8" s="11"/>
    </row>
    <row r="9" spans="1:16" ht="25.5" customHeight="1">
      <c r="A9" s="12"/>
      <c r="B9" s="29" t="s">
        <v>616</v>
      </c>
      <c r="C9" s="29"/>
      <c r="D9" s="29"/>
      <c r="E9" s="29"/>
      <c r="F9" s="29"/>
      <c r="G9" s="29"/>
      <c r="H9" s="29"/>
      <c r="I9" s="29"/>
      <c r="J9" s="29"/>
      <c r="K9" s="29"/>
      <c r="L9" s="29"/>
      <c r="M9" s="29"/>
      <c r="N9" s="29"/>
      <c r="O9" s="29"/>
      <c r="P9" s="29"/>
    </row>
    <row r="10" spans="1:16">
      <c r="A10" s="12"/>
      <c r="B10" s="11"/>
      <c r="C10" s="11"/>
      <c r="D10" s="11"/>
      <c r="E10" s="11"/>
      <c r="F10" s="11"/>
      <c r="G10" s="11"/>
      <c r="H10" s="11"/>
      <c r="I10" s="11"/>
      <c r="J10" s="11"/>
      <c r="K10" s="11"/>
      <c r="L10" s="11"/>
      <c r="M10" s="11"/>
      <c r="N10" s="11"/>
      <c r="O10" s="11"/>
      <c r="P10" s="11"/>
    </row>
    <row r="11" spans="1:16">
      <c r="A11" s="12"/>
      <c r="B11" s="31" t="s">
        <v>617</v>
      </c>
      <c r="C11" s="31"/>
      <c r="D11" s="31"/>
      <c r="E11" s="31"/>
      <c r="F11" s="31"/>
      <c r="G11" s="31"/>
      <c r="H11" s="31"/>
      <c r="I11" s="31"/>
      <c r="J11" s="31"/>
      <c r="K11" s="31"/>
      <c r="L11" s="31"/>
      <c r="M11" s="31"/>
      <c r="N11" s="31"/>
      <c r="O11" s="31"/>
      <c r="P11" s="31"/>
    </row>
    <row r="12" spans="1:16">
      <c r="A12" s="12"/>
      <c r="B12" s="11"/>
      <c r="C12" s="11"/>
      <c r="D12" s="11"/>
      <c r="E12" s="11"/>
      <c r="F12" s="11"/>
      <c r="G12" s="11"/>
      <c r="H12" s="11"/>
      <c r="I12" s="11"/>
      <c r="J12" s="11"/>
      <c r="K12" s="11"/>
      <c r="L12" s="11"/>
      <c r="M12" s="11"/>
      <c r="N12" s="11"/>
      <c r="O12" s="11"/>
      <c r="P12" s="11"/>
    </row>
    <row r="13" spans="1:16">
      <c r="A13" s="12"/>
      <c r="B13" s="29" t="s">
        <v>618</v>
      </c>
      <c r="C13" s="29"/>
      <c r="D13" s="29"/>
      <c r="E13" s="29"/>
      <c r="F13" s="29"/>
      <c r="G13" s="29"/>
      <c r="H13" s="29"/>
      <c r="I13" s="29"/>
      <c r="J13" s="29"/>
      <c r="K13" s="29"/>
      <c r="L13" s="29"/>
      <c r="M13" s="29"/>
      <c r="N13" s="29"/>
      <c r="O13" s="29"/>
      <c r="P13" s="29"/>
    </row>
    <row r="14" spans="1:16">
      <c r="A14" s="12"/>
      <c r="B14" s="11"/>
      <c r="C14" s="11"/>
      <c r="D14" s="11"/>
      <c r="E14" s="11"/>
      <c r="F14" s="11"/>
      <c r="G14" s="11"/>
      <c r="H14" s="11"/>
      <c r="I14" s="11"/>
      <c r="J14" s="11"/>
      <c r="K14" s="11"/>
      <c r="L14" s="11"/>
      <c r="M14" s="11"/>
      <c r="N14" s="11"/>
      <c r="O14" s="11"/>
      <c r="P14" s="11"/>
    </row>
    <row r="15" spans="1:16">
      <c r="A15" s="12"/>
      <c r="B15" s="29" t="s">
        <v>619</v>
      </c>
      <c r="C15" s="29"/>
      <c r="D15" s="29"/>
      <c r="E15" s="29"/>
      <c r="F15" s="29"/>
      <c r="G15" s="29"/>
      <c r="H15" s="29"/>
      <c r="I15" s="29"/>
      <c r="J15" s="29"/>
      <c r="K15" s="29"/>
      <c r="L15" s="29"/>
      <c r="M15" s="29"/>
      <c r="N15" s="29"/>
      <c r="O15" s="29"/>
      <c r="P15" s="29"/>
    </row>
    <row r="16" spans="1:16">
      <c r="A16" s="12"/>
      <c r="B16" s="23"/>
      <c r="C16" s="23"/>
      <c r="D16" s="23"/>
      <c r="E16" s="23"/>
      <c r="F16" s="23"/>
      <c r="G16" s="23"/>
      <c r="H16" s="23"/>
      <c r="I16" s="23"/>
      <c r="J16" s="23"/>
      <c r="K16" s="23"/>
      <c r="L16" s="23"/>
      <c r="M16" s="23"/>
      <c r="N16" s="23"/>
    </row>
    <row r="17" spans="1:16">
      <c r="A17" s="12"/>
      <c r="B17" s="16"/>
      <c r="C17" s="16"/>
      <c r="D17" s="16"/>
      <c r="E17" s="16"/>
      <c r="F17" s="16"/>
      <c r="G17" s="16"/>
      <c r="H17" s="16"/>
      <c r="I17" s="16"/>
      <c r="J17" s="16"/>
      <c r="K17" s="16"/>
      <c r="L17" s="16"/>
      <c r="M17" s="16"/>
      <c r="N17" s="16"/>
    </row>
    <row r="18" spans="1:16" ht="15.75" thickBot="1">
      <c r="A18" s="12"/>
      <c r="B18" s="15"/>
      <c r="C18" s="95"/>
      <c r="D18" s="51" t="s">
        <v>615</v>
      </c>
      <c r="E18" s="51"/>
      <c r="F18" s="51"/>
      <c r="G18" s="15"/>
      <c r="H18" s="51" t="s">
        <v>617</v>
      </c>
      <c r="I18" s="51"/>
      <c r="J18" s="51"/>
      <c r="K18" s="15"/>
      <c r="L18" s="51" t="s">
        <v>142</v>
      </c>
      <c r="M18" s="51"/>
      <c r="N18" s="51"/>
    </row>
    <row r="19" spans="1:16">
      <c r="A19" s="12"/>
      <c r="B19" s="171">
        <v>40908</v>
      </c>
      <c r="C19" s="59"/>
      <c r="D19" s="55" t="s">
        <v>291</v>
      </c>
      <c r="E19" s="57">
        <v>58312</v>
      </c>
      <c r="F19" s="59"/>
      <c r="G19" s="54"/>
      <c r="H19" s="55" t="s">
        <v>291</v>
      </c>
      <c r="I19" s="57">
        <v>40443</v>
      </c>
      <c r="J19" s="59"/>
      <c r="K19" s="54"/>
      <c r="L19" s="55" t="s">
        <v>291</v>
      </c>
      <c r="M19" s="57">
        <v>98755</v>
      </c>
      <c r="N19" s="59"/>
    </row>
    <row r="20" spans="1:16">
      <c r="A20" s="12"/>
      <c r="B20" s="171"/>
      <c r="C20" s="154"/>
      <c r="D20" s="152"/>
      <c r="E20" s="153"/>
      <c r="F20" s="154"/>
      <c r="G20" s="54"/>
      <c r="H20" s="152"/>
      <c r="I20" s="153"/>
      <c r="J20" s="154"/>
      <c r="K20" s="54"/>
      <c r="L20" s="152"/>
      <c r="M20" s="153"/>
      <c r="N20" s="154"/>
    </row>
    <row r="21" spans="1:16">
      <c r="A21" s="12"/>
      <c r="B21" s="63" t="s">
        <v>620</v>
      </c>
      <c r="C21" s="28"/>
      <c r="D21" s="70" t="s">
        <v>292</v>
      </c>
      <c r="E21" s="70"/>
      <c r="F21" s="28"/>
      <c r="G21" s="28"/>
      <c r="H21" s="70" t="s">
        <v>337</v>
      </c>
      <c r="I21" s="70"/>
      <c r="J21" s="64" t="s">
        <v>294</v>
      </c>
      <c r="K21" s="28"/>
      <c r="L21" s="70" t="s">
        <v>337</v>
      </c>
      <c r="M21" s="70"/>
      <c r="N21" s="64" t="s">
        <v>294</v>
      </c>
    </row>
    <row r="22" spans="1:16" ht="15.75" thickBot="1">
      <c r="A22" s="12"/>
      <c r="B22" s="63"/>
      <c r="C22" s="100"/>
      <c r="D22" s="71"/>
      <c r="E22" s="71"/>
      <c r="F22" s="100"/>
      <c r="G22" s="28"/>
      <c r="H22" s="71"/>
      <c r="I22" s="71"/>
      <c r="J22" s="72"/>
      <c r="K22" s="28"/>
      <c r="L22" s="71"/>
      <c r="M22" s="71"/>
      <c r="N22" s="72"/>
    </row>
    <row r="23" spans="1:16">
      <c r="A23" s="12"/>
      <c r="B23" s="171">
        <v>41274</v>
      </c>
      <c r="C23" s="59"/>
      <c r="D23" s="57">
        <v>58312</v>
      </c>
      <c r="E23" s="57"/>
      <c r="F23" s="59"/>
      <c r="G23" s="54"/>
      <c r="H23" s="57">
        <v>36081</v>
      </c>
      <c r="I23" s="57"/>
      <c r="J23" s="59"/>
      <c r="K23" s="54"/>
      <c r="L23" s="57">
        <v>94393</v>
      </c>
      <c r="M23" s="57"/>
      <c r="N23" s="59"/>
    </row>
    <row r="24" spans="1:16">
      <c r="A24" s="12"/>
      <c r="B24" s="171"/>
      <c r="C24" s="54"/>
      <c r="D24" s="62"/>
      <c r="E24" s="62"/>
      <c r="F24" s="54"/>
      <c r="G24" s="54"/>
      <c r="H24" s="62"/>
      <c r="I24" s="62"/>
      <c r="J24" s="54"/>
      <c r="K24" s="54"/>
      <c r="L24" s="153"/>
      <c r="M24" s="153"/>
      <c r="N24" s="154"/>
    </row>
    <row r="25" spans="1:16">
      <c r="A25" s="12"/>
      <c r="B25" s="63" t="s">
        <v>620</v>
      </c>
      <c r="C25" s="28"/>
      <c r="D25" s="70" t="s">
        <v>292</v>
      </c>
      <c r="E25" s="70"/>
      <c r="F25" s="28"/>
      <c r="G25" s="28"/>
      <c r="H25" s="70" t="s">
        <v>309</v>
      </c>
      <c r="I25" s="70"/>
      <c r="J25" s="64" t="s">
        <v>294</v>
      </c>
      <c r="K25" s="28"/>
      <c r="L25" s="70" t="s">
        <v>309</v>
      </c>
      <c r="M25" s="70"/>
      <c r="N25" s="64" t="s">
        <v>294</v>
      </c>
    </row>
    <row r="26" spans="1:16" ht="15.75" thickBot="1">
      <c r="A26" s="12"/>
      <c r="B26" s="63"/>
      <c r="C26" s="100"/>
      <c r="D26" s="71"/>
      <c r="E26" s="71"/>
      <c r="F26" s="100"/>
      <c r="G26" s="28"/>
      <c r="H26" s="71"/>
      <c r="I26" s="71"/>
      <c r="J26" s="72"/>
      <c r="K26" s="28"/>
      <c r="L26" s="71"/>
      <c r="M26" s="71"/>
      <c r="N26" s="72"/>
    </row>
    <row r="27" spans="1:16">
      <c r="A27" s="12"/>
      <c r="B27" s="171">
        <v>41639</v>
      </c>
      <c r="C27" s="59"/>
      <c r="D27" s="55" t="s">
        <v>291</v>
      </c>
      <c r="E27" s="57">
        <v>58312</v>
      </c>
      <c r="F27" s="59"/>
      <c r="G27" s="54"/>
      <c r="H27" s="55" t="s">
        <v>291</v>
      </c>
      <c r="I27" s="57">
        <v>32301</v>
      </c>
      <c r="J27" s="59"/>
      <c r="K27" s="54"/>
      <c r="L27" s="55" t="s">
        <v>291</v>
      </c>
      <c r="M27" s="57">
        <v>90613</v>
      </c>
      <c r="N27" s="59"/>
    </row>
    <row r="28" spans="1:16" ht="15.75" thickBot="1">
      <c r="A28" s="12"/>
      <c r="B28" s="171"/>
      <c r="C28" s="60"/>
      <c r="D28" s="56"/>
      <c r="E28" s="58"/>
      <c r="F28" s="60"/>
      <c r="G28" s="54"/>
      <c r="H28" s="56"/>
      <c r="I28" s="58"/>
      <c r="J28" s="60"/>
      <c r="K28" s="54"/>
      <c r="L28" s="56"/>
      <c r="M28" s="58"/>
      <c r="N28" s="60"/>
    </row>
    <row r="29" spans="1:16" ht="15.75" thickTop="1">
      <c r="A29" s="12"/>
      <c r="B29" s="141"/>
      <c r="C29" s="141"/>
      <c r="D29" s="141"/>
      <c r="E29" s="141"/>
      <c r="F29" s="141"/>
      <c r="G29" s="141"/>
      <c r="H29" s="141"/>
      <c r="I29" s="141"/>
      <c r="J29" s="141"/>
      <c r="K29" s="141"/>
      <c r="L29" s="141"/>
      <c r="M29" s="141"/>
      <c r="N29" s="141"/>
      <c r="O29" s="141"/>
      <c r="P29" s="141"/>
    </row>
    <row r="30" spans="1:16">
      <c r="A30" s="12"/>
      <c r="B30" s="23"/>
      <c r="C30" s="23"/>
      <c r="D30" s="23"/>
      <c r="E30" s="23"/>
      <c r="F30" s="23"/>
      <c r="G30" s="23"/>
      <c r="H30" s="23"/>
      <c r="I30" s="23"/>
      <c r="J30" s="23"/>
      <c r="K30" s="23"/>
      <c r="L30" s="23"/>
      <c r="M30" s="23"/>
      <c r="N30" s="23"/>
      <c r="O30" s="23"/>
      <c r="P30" s="23"/>
    </row>
    <row r="31" spans="1:16">
      <c r="A31" s="12"/>
      <c r="B31" s="16"/>
      <c r="C31" s="16"/>
      <c r="D31" s="16"/>
      <c r="E31" s="16"/>
      <c r="F31" s="16"/>
      <c r="G31" s="16"/>
      <c r="H31" s="16"/>
      <c r="I31" s="16"/>
      <c r="J31" s="16"/>
      <c r="K31" s="16"/>
      <c r="L31" s="16"/>
      <c r="M31" s="16"/>
      <c r="N31" s="16"/>
      <c r="O31" s="16"/>
      <c r="P31" s="16"/>
    </row>
    <row r="32" spans="1:16" ht="15.75" thickBot="1">
      <c r="A32" s="12"/>
      <c r="B32" s="34" t="s">
        <v>604</v>
      </c>
      <c r="C32" s="15"/>
      <c r="D32" s="51" t="s">
        <v>412</v>
      </c>
      <c r="E32" s="51"/>
      <c r="F32" s="51"/>
      <c r="G32" s="15"/>
      <c r="H32" s="51" t="s">
        <v>621</v>
      </c>
      <c r="I32" s="51"/>
      <c r="J32" s="51"/>
      <c r="K32" s="15"/>
      <c r="L32" s="51" t="s">
        <v>505</v>
      </c>
      <c r="M32" s="51"/>
      <c r="N32" s="51"/>
      <c r="O32" s="15"/>
      <c r="P32" s="36" t="s">
        <v>622</v>
      </c>
    </row>
    <row r="33" spans="1:16">
      <c r="A33" s="12"/>
      <c r="B33" s="53" t="s">
        <v>615</v>
      </c>
      <c r="C33" s="54"/>
      <c r="D33" s="55" t="s">
        <v>291</v>
      </c>
      <c r="E33" s="57">
        <v>58312</v>
      </c>
      <c r="F33" s="59"/>
      <c r="G33" s="54"/>
      <c r="H33" s="55" t="s">
        <v>291</v>
      </c>
      <c r="I33" s="80" t="s">
        <v>292</v>
      </c>
      <c r="J33" s="59"/>
      <c r="K33" s="54"/>
      <c r="L33" s="55" t="s">
        <v>291</v>
      </c>
      <c r="M33" s="57">
        <v>58312</v>
      </c>
      <c r="N33" s="59"/>
      <c r="O33" s="54"/>
      <c r="P33" s="55" t="s">
        <v>623</v>
      </c>
    </row>
    <row r="34" spans="1:16">
      <c r="A34" s="12"/>
      <c r="B34" s="52"/>
      <c r="C34" s="54"/>
      <c r="D34" s="152"/>
      <c r="E34" s="153"/>
      <c r="F34" s="154"/>
      <c r="G34" s="54"/>
      <c r="H34" s="152"/>
      <c r="I34" s="155"/>
      <c r="J34" s="154"/>
      <c r="K34" s="54"/>
      <c r="L34" s="152"/>
      <c r="M34" s="153"/>
      <c r="N34" s="154"/>
      <c r="O34" s="54"/>
      <c r="P34" s="152"/>
    </row>
    <row r="35" spans="1:16">
      <c r="A35" s="12"/>
      <c r="B35" s="63" t="s">
        <v>624</v>
      </c>
      <c r="C35" s="28"/>
      <c r="D35" s="66">
        <v>7727</v>
      </c>
      <c r="E35" s="66"/>
      <c r="F35" s="28"/>
      <c r="G35" s="28"/>
      <c r="H35" s="70" t="s">
        <v>292</v>
      </c>
      <c r="I35" s="70"/>
      <c r="J35" s="28"/>
      <c r="K35" s="28"/>
      <c r="L35" s="66">
        <v>7727</v>
      </c>
      <c r="M35" s="66"/>
      <c r="N35" s="28"/>
      <c r="O35" s="28"/>
      <c r="P35" s="64" t="s">
        <v>623</v>
      </c>
    </row>
    <row r="36" spans="1:16">
      <c r="A36" s="12"/>
      <c r="B36" s="63"/>
      <c r="C36" s="28"/>
      <c r="D36" s="66"/>
      <c r="E36" s="66"/>
      <c r="F36" s="28"/>
      <c r="G36" s="28"/>
      <c r="H36" s="70"/>
      <c r="I36" s="70"/>
      <c r="J36" s="28"/>
      <c r="K36" s="28"/>
      <c r="L36" s="66"/>
      <c r="M36" s="66"/>
      <c r="N36" s="28"/>
      <c r="O36" s="28"/>
      <c r="P36" s="64"/>
    </row>
    <row r="37" spans="1:16">
      <c r="A37" s="12"/>
      <c r="B37" s="52" t="s">
        <v>625</v>
      </c>
      <c r="C37" s="54"/>
      <c r="D37" s="62">
        <v>51400</v>
      </c>
      <c r="E37" s="62"/>
      <c r="F37" s="54"/>
      <c r="G37" s="54"/>
      <c r="H37" s="69" t="s">
        <v>626</v>
      </c>
      <c r="I37" s="69"/>
      <c r="J37" s="61" t="s">
        <v>294</v>
      </c>
      <c r="K37" s="54"/>
      <c r="L37" s="62">
        <v>24574</v>
      </c>
      <c r="M37" s="62"/>
      <c r="N37" s="54"/>
      <c r="O37" s="54"/>
      <c r="P37" s="61" t="s">
        <v>627</v>
      </c>
    </row>
    <row r="38" spans="1:16" ht="15.75" thickBot="1">
      <c r="A38" s="12"/>
      <c r="B38" s="52"/>
      <c r="C38" s="54"/>
      <c r="D38" s="102"/>
      <c r="E38" s="102"/>
      <c r="F38" s="103"/>
      <c r="G38" s="54"/>
      <c r="H38" s="75"/>
      <c r="I38" s="75"/>
      <c r="J38" s="76"/>
      <c r="K38" s="54"/>
      <c r="L38" s="102"/>
      <c r="M38" s="102"/>
      <c r="N38" s="103"/>
      <c r="O38" s="54"/>
      <c r="P38" s="61"/>
    </row>
    <row r="39" spans="1:16">
      <c r="A39" s="12"/>
      <c r="B39" s="84" t="s">
        <v>628</v>
      </c>
      <c r="C39" s="28"/>
      <c r="D39" s="85" t="s">
        <v>291</v>
      </c>
      <c r="E39" s="87">
        <v>117439</v>
      </c>
      <c r="F39" s="89"/>
      <c r="G39" s="28"/>
      <c r="H39" s="85" t="s">
        <v>291</v>
      </c>
      <c r="I39" s="146" t="s">
        <v>626</v>
      </c>
      <c r="J39" s="85" t="s">
        <v>294</v>
      </c>
      <c r="K39" s="28"/>
      <c r="L39" s="85" t="s">
        <v>291</v>
      </c>
      <c r="M39" s="87">
        <v>90613</v>
      </c>
      <c r="N39" s="89"/>
      <c r="O39" s="28"/>
      <c r="P39" s="28"/>
    </row>
    <row r="40" spans="1:16" ht="15.75" thickBot="1">
      <c r="A40" s="12"/>
      <c r="B40" s="84"/>
      <c r="C40" s="28"/>
      <c r="D40" s="86"/>
      <c r="E40" s="88"/>
      <c r="F40" s="90"/>
      <c r="G40" s="28"/>
      <c r="H40" s="86"/>
      <c r="I40" s="77"/>
      <c r="J40" s="86"/>
      <c r="K40" s="28"/>
      <c r="L40" s="86"/>
      <c r="M40" s="88"/>
      <c r="N40" s="90"/>
      <c r="O40" s="28"/>
      <c r="P40" s="28"/>
    </row>
    <row r="41" spans="1:16" ht="15.75" thickTop="1">
      <c r="A41" s="12"/>
      <c r="B41" s="141"/>
      <c r="C41" s="141"/>
      <c r="D41" s="141"/>
      <c r="E41" s="141"/>
      <c r="F41" s="141"/>
      <c r="G41" s="141"/>
      <c r="H41" s="141"/>
      <c r="I41" s="141"/>
      <c r="J41" s="141"/>
      <c r="K41" s="141"/>
      <c r="L41" s="141"/>
      <c r="M41" s="141"/>
      <c r="N41" s="141"/>
      <c r="O41" s="141"/>
      <c r="P41" s="141"/>
    </row>
    <row r="42" spans="1:16">
      <c r="A42" s="12"/>
      <c r="B42" s="23"/>
      <c r="C42" s="23"/>
      <c r="D42" s="23"/>
      <c r="E42" s="23"/>
      <c r="F42" s="23"/>
      <c r="G42" s="23"/>
      <c r="H42" s="23"/>
      <c r="I42" s="23"/>
      <c r="J42" s="23"/>
      <c r="K42" s="23"/>
      <c r="L42" s="23"/>
      <c r="M42" s="23"/>
      <c r="N42" s="23"/>
      <c r="O42" s="23"/>
      <c r="P42" s="23"/>
    </row>
    <row r="43" spans="1:16">
      <c r="A43" s="12"/>
      <c r="B43" s="16"/>
      <c r="C43" s="16"/>
      <c r="D43" s="16"/>
      <c r="E43" s="16"/>
      <c r="F43" s="16"/>
      <c r="G43" s="16"/>
      <c r="H43" s="16"/>
      <c r="I43" s="16"/>
      <c r="J43" s="16"/>
      <c r="K43" s="16"/>
      <c r="L43" s="16"/>
      <c r="M43" s="16"/>
      <c r="N43" s="16"/>
      <c r="O43" s="16"/>
      <c r="P43" s="16"/>
    </row>
    <row r="44" spans="1:16" ht="15.75" thickBot="1">
      <c r="A44" s="12"/>
      <c r="B44" s="34" t="s">
        <v>629</v>
      </c>
      <c r="C44" s="15"/>
      <c r="D44" s="51" t="s">
        <v>412</v>
      </c>
      <c r="E44" s="51"/>
      <c r="F44" s="51"/>
      <c r="G44" s="15"/>
      <c r="H44" s="51" t="s">
        <v>621</v>
      </c>
      <c r="I44" s="51"/>
      <c r="J44" s="51"/>
      <c r="K44" s="15"/>
      <c r="L44" s="51" t="s">
        <v>505</v>
      </c>
      <c r="M44" s="51"/>
      <c r="N44" s="51"/>
      <c r="O44" s="15"/>
      <c r="P44" s="36" t="s">
        <v>622</v>
      </c>
    </row>
    <row r="45" spans="1:16">
      <c r="A45" s="12"/>
      <c r="B45" s="53" t="s">
        <v>615</v>
      </c>
      <c r="C45" s="54"/>
      <c r="D45" s="55" t="s">
        <v>291</v>
      </c>
      <c r="E45" s="57">
        <v>58312</v>
      </c>
      <c r="F45" s="59"/>
      <c r="G45" s="54"/>
      <c r="H45" s="55" t="s">
        <v>291</v>
      </c>
      <c r="I45" s="80" t="s">
        <v>292</v>
      </c>
      <c r="J45" s="59"/>
      <c r="K45" s="54"/>
      <c r="L45" s="55" t="s">
        <v>291</v>
      </c>
      <c r="M45" s="57">
        <v>58312</v>
      </c>
      <c r="N45" s="59"/>
      <c r="O45" s="54"/>
      <c r="P45" s="55" t="s">
        <v>623</v>
      </c>
    </row>
    <row r="46" spans="1:16">
      <c r="A46" s="12"/>
      <c r="B46" s="79"/>
      <c r="C46" s="54"/>
      <c r="D46" s="152"/>
      <c r="E46" s="153"/>
      <c r="F46" s="154"/>
      <c r="G46" s="54"/>
      <c r="H46" s="152"/>
      <c r="I46" s="155"/>
      <c r="J46" s="154"/>
      <c r="K46" s="54"/>
      <c r="L46" s="152"/>
      <c r="M46" s="153"/>
      <c r="N46" s="154"/>
      <c r="O46" s="54"/>
      <c r="P46" s="152"/>
    </row>
    <row r="47" spans="1:16">
      <c r="A47" s="12"/>
      <c r="B47" s="63" t="s">
        <v>624</v>
      </c>
      <c r="C47" s="28"/>
      <c r="D47" s="66">
        <v>7727</v>
      </c>
      <c r="E47" s="66"/>
      <c r="F47" s="28"/>
      <c r="G47" s="28"/>
      <c r="H47" s="70" t="s">
        <v>292</v>
      </c>
      <c r="I47" s="70"/>
      <c r="J47" s="28"/>
      <c r="K47" s="28"/>
      <c r="L47" s="66">
        <v>7727</v>
      </c>
      <c r="M47" s="66"/>
      <c r="N47" s="28"/>
      <c r="O47" s="28"/>
      <c r="P47" s="64" t="s">
        <v>623</v>
      </c>
    </row>
    <row r="48" spans="1:16">
      <c r="A48" s="12"/>
      <c r="B48" s="63"/>
      <c r="C48" s="28"/>
      <c r="D48" s="66"/>
      <c r="E48" s="66"/>
      <c r="F48" s="28"/>
      <c r="G48" s="28"/>
      <c r="H48" s="70"/>
      <c r="I48" s="70"/>
      <c r="J48" s="28"/>
      <c r="K48" s="28"/>
      <c r="L48" s="66"/>
      <c r="M48" s="66"/>
      <c r="N48" s="28"/>
      <c r="O48" s="28"/>
      <c r="P48" s="64"/>
    </row>
    <row r="49" spans="1:16">
      <c r="A49" s="12"/>
      <c r="B49" s="52" t="s">
        <v>625</v>
      </c>
      <c r="C49" s="54"/>
      <c r="D49" s="62">
        <v>51400</v>
      </c>
      <c r="E49" s="62"/>
      <c r="F49" s="54"/>
      <c r="G49" s="54"/>
      <c r="H49" s="69" t="s">
        <v>630</v>
      </c>
      <c r="I49" s="69"/>
      <c r="J49" s="61" t="s">
        <v>294</v>
      </c>
      <c r="K49" s="54"/>
      <c r="L49" s="62">
        <v>28354</v>
      </c>
      <c r="M49" s="62"/>
      <c r="N49" s="54"/>
      <c r="O49" s="54"/>
      <c r="P49" s="61" t="s">
        <v>627</v>
      </c>
    </row>
    <row r="50" spans="1:16" ht="15.75" thickBot="1">
      <c r="A50" s="12"/>
      <c r="B50" s="52"/>
      <c r="C50" s="54"/>
      <c r="D50" s="102"/>
      <c r="E50" s="102"/>
      <c r="F50" s="103"/>
      <c r="G50" s="54"/>
      <c r="H50" s="75"/>
      <c r="I50" s="75"/>
      <c r="J50" s="76"/>
      <c r="K50" s="54"/>
      <c r="L50" s="102"/>
      <c r="M50" s="102"/>
      <c r="N50" s="103"/>
      <c r="O50" s="54"/>
      <c r="P50" s="61"/>
    </row>
    <row r="51" spans="1:16">
      <c r="A51" s="12"/>
      <c r="B51" s="84" t="s">
        <v>628</v>
      </c>
      <c r="C51" s="28"/>
      <c r="D51" s="85" t="s">
        <v>291</v>
      </c>
      <c r="E51" s="87">
        <v>117439</v>
      </c>
      <c r="F51" s="89"/>
      <c r="G51" s="28"/>
      <c r="H51" s="85" t="s">
        <v>291</v>
      </c>
      <c r="I51" s="146" t="s">
        <v>630</v>
      </c>
      <c r="J51" s="85" t="s">
        <v>294</v>
      </c>
      <c r="K51" s="28"/>
      <c r="L51" s="85" t="s">
        <v>291</v>
      </c>
      <c r="M51" s="87">
        <v>94393</v>
      </c>
      <c r="N51" s="89"/>
      <c r="O51" s="28"/>
      <c r="P51" s="28"/>
    </row>
    <row r="52" spans="1:16" ht="15.75" thickBot="1">
      <c r="A52" s="12"/>
      <c r="B52" s="84"/>
      <c r="C52" s="28"/>
      <c r="D52" s="86"/>
      <c r="E52" s="88"/>
      <c r="F52" s="90"/>
      <c r="G52" s="28"/>
      <c r="H52" s="86"/>
      <c r="I52" s="77"/>
      <c r="J52" s="86"/>
      <c r="K52" s="28"/>
      <c r="L52" s="86"/>
      <c r="M52" s="88"/>
      <c r="N52" s="90"/>
      <c r="O52" s="28"/>
      <c r="P52" s="28"/>
    </row>
    <row r="53" spans="1:16" ht="15.75" thickTop="1">
      <c r="A53" s="12"/>
      <c r="B53" s="11"/>
      <c r="C53" s="11"/>
      <c r="D53" s="11"/>
      <c r="E53" s="11"/>
      <c r="F53" s="11"/>
      <c r="G53" s="11"/>
      <c r="H53" s="11"/>
      <c r="I53" s="11"/>
      <c r="J53" s="11"/>
      <c r="K53" s="11"/>
      <c r="L53" s="11"/>
      <c r="M53" s="11"/>
      <c r="N53" s="11"/>
      <c r="O53" s="11"/>
      <c r="P53" s="11"/>
    </row>
    <row r="54" spans="1:16" ht="38.25" customHeight="1">
      <c r="A54" s="12"/>
      <c r="B54" s="29" t="s">
        <v>631</v>
      </c>
      <c r="C54" s="29"/>
      <c r="D54" s="29"/>
      <c r="E54" s="29"/>
      <c r="F54" s="29"/>
      <c r="G54" s="29"/>
      <c r="H54" s="29"/>
      <c r="I54" s="29"/>
      <c r="J54" s="29"/>
      <c r="K54" s="29"/>
      <c r="L54" s="29"/>
      <c r="M54" s="29"/>
      <c r="N54" s="29"/>
      <c r="O54" s="29"/>
      <c r="P54" s="29"/>
    </row>
    <row r="55" spans="1:16">
      <c r="A55" s="12"/>
      <c r="B55" s="11"/>
      <c r="C55" s="11"/>
      <c r="D55" s="11"/>
      <c r="E55" s="11"/>
      <c r="F55" s="11"/>
      <c r="G55" s="11"/>
      <c r="H55" s="11"/>
      <c r="I55" s="11"/>
      <c r="J55" s="11"/>
      <c r="K55" s="11"/>
      <c r="L55" s="11"/>
      <c r="M55" s="11"/>
      <c r="N55" s="11"/>
      <c r="O55" s="11"/>
      <c r="P55" s="11"/>
    </row>
    <row r="56" spans="1:16">
      <c r="A56" s="12"/>
      <c r="B56" s="26" t="s">
        <v>632</v>
      </c>
      <c r="C56" s="26"/>
      <c r="D56" s="26"/>
      <c r="E56" s="26"/>
      <c r="F56" s="26"/>
      <c r="G56" s="26"/>
      <c r="H56" s="26"/>
      <c r="I56" s="26"/>
      <c r="J56" s="26"/>
      <c r="K56" s="26"/>
      <c r="L56" s="26"/>
      <c r="M56" s="26"/>
      <c r="N56" s="26"/>
      <c r="O56" s="26"/>
      <c r="P56" s="26"/>
    </row>
    <row r="57" spans="1:16">
      <c r="A57" s="12"/>
      <c r="B57" s="11"/>
      <c r="C57" s="11"/>
      <c r="D57" s="11"/>
      <c r="E57" s="11"/>
      <c r="F57" s="11"/>
      <c r="G57" s="11"/>
      <c r="H57" s="11"/>
      <c r="I57" s="11"/>
      <c r="J57" s="11"/>
      <c r="K57" s="11"/>
      <c r="L57" s="11"/>
      <c r="M57" s="11"/>
      <c r="N57" s="11"/>
      <c r="O57" s="11"/>
      <c r="P57" s="11"/>
    </row>
    <row r="58" spans="1:16">
      <c r="A58" s="12"/>
      <c r="B58" s="29" t="s">
        <v>633</v>
      </c>
      <c r="C58" s="29"/>
      <c r="D58" s="29"/>
      <c r="E58" s="29"/>
      <c r="F58" s="29"/>
      <c r="G58" s="29"/>
      <c r="H58" s="29"/>
      <c r="I58" s="29"/>
      <c r="J58" s="29"/>
      <c r="K58" s="29"/>
      <c r="L58" s="29"/>
      <c r="M58" s="29"/>
      <c r="N58" s="29"/>
      <c r="O58" s="29"/>
      <c r="P58" s="29"/>
    </row>
    <row r="59" spans="1:16">
      <c r="A59" s="12"/>
      <c r="B59" s="23"/>
      <c r="C59" s="23"/>
      <c r="D59" s="23"/>
      <c r="E59" s="23"/>
    </row>
    <row r="60" spans="1:16">
      <c r="A60" s="12"/>
      <c r="B60" s="16"/>
      <c r="C60" s="16"/>
      <c r="D60" s="16"/>
      <c r="E60" s="16"/>
    </row>
    <row r="61" spans="1:16">
      <c r="A61" s="12"/>
      <c r="B61" s="52">
        <v>2014</v>
      </c>
      <c r="C61" s="61" t="s">
        <v>291</v>
      </c>
      <c r="D61" s="62">
        <v>3276</v>
      </c>
      <c r="E61" s="54"/>
    </row>
    <row r="62" spans="1:16">
      <c r="A62" s="12"/>
      <c r="B62" s="52"/>
      <c r="C62" s="61"/>
      <c r="D62" s="62"/>
      <c r="E62" s="54"/>
    </row>
    <row r="63" spans="1:16">
      <c r="A63" s="12"/>
      <c r="B63" s="63">
        <v>2015</v>
      </c>
      <c r="C63" s="66">
        <v>2840</v>
      </c>
      <c r="D63" s="66"/>
      <c r="E63" s="28"/>
    </row>
    <row r="64" spans="1:16">
      <c r="A64" s="12"/>
      <c r="B64" s="63"/>
      <c r="C64" s="66"/>
      <c r="D64" s="66"/>
      <c r="E64" s="28"/>
    </row>
    <row r="65" spans="1:5">
      <c r="A65" s="12"/>
      <c r="B65" s="52">
        <v>2016</v>
      </c>
      <c r="C65" s="62">
        <v>2461</v>
      </c>
      <c r="D65" s="62"/>
      <c r="E65" s="54"/>
    </row>
    <row r="66" spans="1:5">
      <c r="A66" s="12"/>
      <c r="B66" s="52"/>
      <c r="C66" s="62"/>
      <c r="D66" s="62"/>
      <c r="E66" s="54"/>
    </row>
    <row r="67" spans="1:5">
      <c r="A67" s="12"/>
      <c r="B67" s="63">
        <v>2017</v>
      </c>
      <c r="C67" s="66">
        <v>2133</v>
      </c>
      <c r="D67" s="66"/>
      <c r="E67" s="28"/>
    </row>
    <row r="68" spans="1:5">
      <c r="A68" s="12"/>
      <c r="B68" s="63"/>
      <c r="C68" s="66"/>
      <c r="D68" s="66"/>
      <c r="E68" s="28"/>
    </row>
    <row r="69" spans="1:5">
      <c r="A69" s="12"/>
      <c r="B69" s="52">
        <v>2018</v>
      </c>
      <c r="C69" s="62">
        <v>1848</v>
      </c>
      <c r="D69" s="62"/>
      <c r="E69" s="54"/>
    </row>
    <row r="70" spans="1:5">
      <c r="A70" s="12"/>
      <c r="B70" s="52"/>
      <c r="C70" s="62"/>
      <c r="D70" s="62"/>
      <c r="E70" s="54"/>
    </row>
  </sheetData>
  <mergeCells count="218">
    <mergeCell ref="B53:P53"/>
    <mergeCell ref="B54:P54"/>
    <mergeCell ref="B55:P55"/>
    <mergeCell ref="B56:P56"/>
    <mergeCell ref="B57:P57"/>
    <mergeCell ref="B58:P58"/>
    <mergeCell ref="B12:P12"/>
    <mergeCell ref="B13:P13"/>
    <mergeCell ref="B14:P14"/>
    <mergeCell ref="B15:P15"/>
    <mergeCell ref="B29:P29"/>
    <mergeCell ref="B41:P41"/>
    <mergeCell ref="B6:P6"/>
    <mergeCell ref="B7:P7"/>
    <mergeCell ref="B8:P8"/>
    <mergeCell ref="B9:P9"/>
    <mergeCell ref="B10:P10"/>
    <mergeCell ref="B11:P11"/>
    <mergeCell ref="B69:B70"/>
    <mergeCell ref="C69:D70"/>
    <mergeCell ref="E69:E70"/>
    <mergeCell ref="A1:A2"/>
    <mergeCell ref="B1:P1"/>
    <mergeCell ref="B2:P2"/>
    <mergeCell ref="B3:P3"/>
    <mergeCell ref="A4:A70"/>
    <mergeCell ref="B4:P4"/>
    <mergeCell ref="B5:P5"/>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H49:I50"/>
    <mergeCell ref="J49:J50"/>
    <mergeCell ref="K49:K50"/>
    <mergeCell ref="L49:M50"/>
    <mergeCell ref="N49:N50"/>
    <mergeCell ref="O49:O50"/>
    <mergeCell ref="K47:K48"/>
    <mergeCell ref="L47:M48"/>
    <mergeCell ref="N47:N48"/>
    <mergeCell ref="O47:O48"/>
    <mergeCell ref="P47:P48"/>
    <mergeCell ref="B49:B50"/>
    <mergeCell ref="C49:C50"/>
    <mergeCell ref="D49:E50"/>
    <mergeCell ref="F49:F50"/>
    <mergeCell ref="G49:G50"/>
    <mergeCell ref="N45:N46"/>
    <mergeCell ref="O45:O46"/>
    <mergeCell ref="P45:P46"/>
    <mergeCell ref="B47:B48"/>
    <mergeCell ref="C47:C48"/>
    <mergeCell ref="D47:E48"/>
    <mergeCell ref="F47:F48"/>
    <mergeCell ref="G47:G48"/>
    <mergeCell ref="H47:I48"/>
    <mergeCell ref="J47:J48"/>
    <mergeCell ref="H45:H46"/>
    <mergeCell ref="I45:I46"/>
    <mergeCell ref="J45:J46"/>
    <mergeCell ref="K45:K46"/>
    <mergeCell ref="L45:L46"/>
    <mergeCell ref="M45:M46"/>
    <mergeCell ref="B42:P42"/>
    <mergeCell ref="D44:F44"/>
    <mergeCell ref="H44:J44"/>
    <mergeCell ref="L44:N44"/>
    <mergeCell ref="B45:B46"/>
    <mergeCell ref="C45:C46"/>
    <mergeCell ref="D45:D46"/>
    <mergeCell ref="E45:E46"/>
    <mergeCell ref="F45:F46"/>
    <mergeCell ref="G45:G46"/>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H37:I38"/>
    <mergeCell ref="J37:J38"/>
    <mergeCell ref="K37:K38"/>
    <mergeCell ref="L37:M38"/>
    <mergeCell ref="N37:N38"/>
    <mergeCell ref="O37:O38"/>
    <mergeCell ref="K35:K36"/>
    <mergeCell ref="L35:M36"/>
    <mergeCell ref="N35:N36"/>
    <mergeCell ref="O35:O36"/>
    <mergeCell ref="P35:P36"/>
    <mergeCell ref="B37:B38"/>
    <mergeCell ref="C37:C38"/>
    <mergeCell ref="D37:E38"/>
    <mergeCell ref="F37:F38"/>
    <mergeCell ref="G37:G38"/>
    <mergeCell ref="N33:N34"/>
    <mergeCell ref="O33:O34"/>
    <mergeCell ref="P33:P34"/>
    <mergeCell ref="B35:B36"/>
    <mergeCell ref="C35:C36"/>
    <mergeCell ref="D35:E36"/>
    <mergeCell ref="F35:F36"/>
    <mergeCell ref="G35:G36"/>
    <mergeCell ref="H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27:K28"/>
    <mergeCell ref="L27:L28"/>
    <mergeCell ref="M27:M28"/>
    <mergeCell ref="N27:N28"/>
    <mergeCell ref="B30:P30"/>
    <mergeCell ref="D32:F32"/>
    <mergeCell ref="H32:J32"/>
    <mergeCell ref="L32:N32"/>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4.42578125" bestFit="1" customWidth="1"/>
    <col min="2" max="2" width="36.5703125" bestFit="1" customWidth="1"/>
  </cols>
  <sheetData>
    <row r="1" spans="1:2">
      <c r="A1" s="10" t="s">
        <v>634</v>
      </c>
      <c r="B1" s="1" t="s">
        <v>2</v>
      </c>
    </row>
    <row r="2" spans="1:2">
      <c r="A2" s="10"/>
      <c r="B2" s="1" t="s">
        <v>3</v>
      </c>
    </row>
    <row r="3" spans="1:2">
      <c r="A3" s="3" t="s">
        <v>635</v>
      </c>
      <c r="B3" s="4" t="s">
        <v>7</v>
      </c>
    </row>
    <row r="4" spans="1:2">
      <c r="A4" s="12" t="s">
        <v>634</v>
      </c>
      <c r="B4" s="4" t="s">
        <v>7</v>
      </c>
    </row>
    <row r="5" spans="1:2">
      <c r="A5" s="12"/>
      <c r="B5" s="13" t="s">
        <v>636</v>
      </c>
    </row>
    <row r="6" spans="1:2">
      <c r="A6" s="12"/>
      <c r="B6" s="4"/>
    </row>
    <row r="7" spans="1:2">
      <c r="A7" s="12"/>
      <c r="B7" s="20" t="s">
        <v>637</v>
      </c>
    </row>
    <row r="8" spans="1:2">
      <c r="A8" s="12"/>
      <c r="B8" s="4"/>
    </row>
    <row r="9" spans="1:2" ht="370.5">
      <c r="A9" s="12"/>
      <c r="B9" s="14" t="s">
        <v>638</v>
      </c>
    </row>
    <row r="10" spans="1:2">
      <c r="A10" s="12"/>
      <c r="B10" s="4"/>
    </row>
    <row r="11" spans="1:2" ht="153.75">
      <c r="A11" s="12"/>
      <c r="B11" s="14" t="s">
        <v>639</v>
      </c>
    </row>
    <row r="12" spans="1:2">
      <c r="A12" s="12"/>
      <c r="B12" s="4"/>
    </row>
    <row r="13" spans="1:2" ht="345">
      <c r="A13" s="12"/>
      <c r="B13" s="14" t="s">
        <v>640</v>
      </c>
    </row>
    <row r="14" spans="1:2">
      <c r="A14" s="12"/>
      <c r="B14" s="4"/>
    </row>
    <row r="15" spans="1:2" ht="102.75">
      <c r="A15" s="12"/>
      <c r="B15" s="14" t="s">
        <v>641</v>
      </c>
    </row>
    <row r="16" spans="1:2">
      <c r="A16" s="12"/>
      <c r="B16" s="4"/>
    </row>
    <row r="17" spans="1:2" ht="345">
      <c r="A17" s="12"/>
      <c r="B17" s="14" t="s">
        <v>642</v>
      </c>
    </row>
    <row r="18" spans="1:2">
      <c r="A18" s="12"/>
      <c r="B18" s="4"/>
    </row>
    <row r="19" spans="1:2" ht="102.75">
      <c r="A19" s="12"/>
      <c r="B19" s="14" t="s">
        <v>643</v>
      </c>
    </row>
    <row r="20" spans="1:2">
      <c r="A20" s="12"/>
      <c r="B20" s="4"/>
    </row>
    <row r="21" spans="1:2">
      <c r="A21" s="12"/>
      <c r="B21" s="13" t="s">
        <v>611</v>
      </c>
    </row>
    <row r="22" spans="1:2">
      <c r="A22" s="12"/>
      <c r="B22" s="4"/>
    </row>
    <row r="23" spans="1:2" ht="217.5">
      <c r="A23" s="12"/>
      <c r="B23" s="14" t="s">
        <v>644</v>
      </c>
    </row>
    <row r="24" spans="1:2">
      <c r="A24" s="12"/>
      <c r="B24" s="4"/>
    </row>
    <row r="25" spans="1:2">
      <c r="A25" s="12"/>
      <c r="B25" s="13" t="s">
        <v>645</v>
      </c>
    </row>
    <row r="26" spans="1:2">
      <c r="A26" s="12"/>
      <c r="B26" s="4"/>
    </row>
    <row r="27" spans="1:2" ht="90">
      <c r="A27" s="12"/>
      <c r="B27" s="14" t="s">
        <v>646</v>
      </c>
    </row>
    <row r="28" spans="1:2">
      <c r="A28" s="12"/>
      <c r="B28" s="4"/>
    </row>
    <row r="29" spans="1:2" ht="77.25">
      <c r="A29" s="12"/>
      <c r="B29" s="14" t="s">
        <v>647</v>
      </c>
    </row>
    <row r="30" spans="1:2">
      <c r="A30" s="12"/>
      <c r="B30" s="4"/>
    </row>
    <row r="31" spans="1:2" ht="204.75">
      <c r="A31" s="12"/>
      <c r="B31" s="14" t="s">
        <v>648</v>
      </c>
    </row>
    <row r="32" spans="1:2">
      <c r="A32" s="12"/>
      <c r="B32" s="4"/>
    </row>
    <row r="33" spans="1:2" ht="102.75">
      <c r="A33" s="12"/>
      <c r="B33" s="14" t="s">
        <v>649</v>
      </c>
    </row>
    <row r="34" spans="1:2">
      <c r="A34" s="12"/>
      <c r="B34" s="4"/>
    </row>
    <row r="35" spans="1:2" ht="230.25">
      <c r="A35" s="12"/>
      <c r="B35" s="14" t="s">
        <v>650</v>
      </c>
    </row>
    <row r="36" spans="1:2">
      <c r="A36" s="12"/>
      <c r="B36" s="4"/>
    </row>
    <row r="37" spans="1:2" ht="166.5">
      <c r="A37" s="12"/>
      <c r="B37" s="14" t="s">
        <v>651</v>
      </c>
    </row>
    <row r="38" spans="1:2">
      <c r="A38" s="12"/>
      <c r="B38" s="4"/>
    </row>
    <row r="39" spans="1:2" ht="192">
      <c r="A39" s="12"/>
      <c r="B39" s="14" t="s">
        <v>652</v>
      </c>
    </row>
  </sheetData>
  <mergeCells count="2">
    <mergeCell ref="A1:A2"/>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2.140625" bestFit="1" customWidth="1"/>
    <col min="2"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10" t="s">
        <v>3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3</v>
      </c>
      <c r="B3" s="11" t="s">
        <v>7</v>
      </c>
      <c r="C3" s="11"/>
      <c r="D3" s="11"/>
      <c r="E3" s="11"/>
      <c r="F3" s="11"/>
      <c r="G3" s="11"/>
      <c r="H3" s="11"/>
      <c r="I3" s="11"/>
      <c r="J3" s="11"/>
      <c r="K3" s="11"/>
      <c r="L3" s="11"/>
      <c r="M3" s="11"/>
      <c r="N3" s="11"/>
    </row>
    <row r="4" spans="1:14" ht="15" customHeight="1">
      <c r="A4" s="12" t="s">
        <v>375</v>
      </c>
      <c r="B4" s="11" t="s">
        <v>7</v>
      </c>
      <c r="C4" s="11"/>
      <c r="D4" s="11"/>
      <c r="E4" s="11"/>
      <c r="F4" s="11"/>
      <c r="G4" s="11"/>
      <c r="H4" s="11"/>
      <c r="I4" s="11"/>
      <c r="J4" s="11"/>
      <c r="K4" s="11"/>
      <c r="L4" s="11"/>
      <c r="M4" s="11"/>
      <c r="N4" s="11"/>
    </row>
    <row r="5" spans="1:14">
      <c r="A5" s="12"/>
      <c r="B5" s="26" t="s">
        <v>654</v>
      </c>
      <c r="C5" s="26"/>
      <c r="D5" s="26"/>
      <c r="E5" s="26"/>
      <c r="F5" s="26"/>
      <c r="G5" s="26"/>
      <c r="H5" s="26"/>
      <c r="I5" s="26"/>
      <c r="J5" s="26"/>
      <c r="K5" s="26"/>
      <c r="L5" s="26"/>
      <c r="M5" s="26"/>
      <c r="N5" s="26"/>
    </row>
    <row r="6" spans="1:14">
      <c r="A6" s="12"/>
      <c r="B6" s="11"/>
      <c r="C6" s="11"/>
      <c r="D6" s="11"/>
      <c r="E6" s="11"/>
      <c r="F6" s="11"/>
      <c r="G6" s="11"/>
      <c r="H6" s="11"/>
      <c r="I6" s="11"/>
      <c r="J6" s="11"/>
      <c r="K6" s="11"/>
      <c r="L6" s="11"/>
      <c r="M6" s="11"/>
      <c r="N6" s="11"/>
    </row>
    <row r="7" spans="1:14" ht="38.25" customHeight="1">
      <c r="A7" s="12"/>
      <c r="B7" s="29" t="s">
        <v>655</v>
      </c>
      <c r="C7" s="29"/>
      <c r="D7" s="29"/>
      <c r="E7" s="29"/>
      <c r="F7" s="29"/>
      <c r="G7" s="29"/>
      <c r="H7" s="29"/>
      <c r="I7" s="29"/>
      <c r="J7" s="29"/>
      <c r="K7" s="29"/>
      <c r="L7" s="29"/>
      <c r="M7" s="29"/>
      <c r="N7" s="29"/>
    </row>
    <row r="8" spans="1:14">
      <c r="A8" s="12"/>
      <c r="B8" s="11"/>
      <c r="C8" s="11"/>
      <c r="D8" s="11"/>
      <c r="E8" s="11"/>
      <c r="F8" s="11"/>
      <c r="G8" s="11"/>
      <c r="H8" s="11"/>
      <c r="I8" s="11"/>
      <c r="J8" s="11"/>
      <c r="K8" s="11"/>
      <c r="L8" s="11"/>
      <c r="M8" s="11"/>
      <c r="N8" s="11"/>
    </row>
    <row r="9" spans="1:14">
      <c r="A9" s="12"/>
      <c r="B9" s="26" t="s">
        <v>656</v>
      </c>
      <c r="C9" s="26"/>
      <c r="D9" s="26"/>
      <c r="E9" s="26"/>
      <c r="F9" s="26"/>
      <c r="G9" s="26"/>
      <c r="H9" s="26"/>
      <c r="I9" s="26"/>
      <c r="J9" s="26"/>
      <c r="K9" s="26"/>
      <c r="L9" s="26"/>
      <c r="M9" s="26"/>
      <c r="N9" s="26"/>
    </row>
    <row r="10" spans="1:14">
      <c r="A10" s="12"/>
      <c r="B10" s="11"/>
      <c r="C10" s="11"/>
      <c r="D10" s="11"/>
      <c r="E10" s="11"/>
      <c r="F10" s="11"/>
      <c r="G10" s="11"/>
      <c r="H10" s="11"/>
      <c r="I10" s="11"/>
      <c r="J10" s="11"/>
      <c r="K10" s="11"/>
      <c r="L10" s="11"/>
      <c r="M10" s="11"/>
      <c r="N10" s="11"/>
    </row>
    <row r="11" spans="1:14">
      <c r="A11" s="12"/>
      <c r="B11" s="29" t="s">
        <v>657</v>
      </c>
      <c r="C11" s="29"/>
      <c r="D11" s="29"/>
      <c r="E11" s="29"/>
      <c r="F11" s="29"/>
      <c r="G11" s="29"/>
      <c r="H11" s="29"/>
      <c r="I11" s="29"/>
      <c r="J11" s="29"/>
      <c r="K11" s="29"/>
      <c r="L11" s="29"/>
      <c r="M11" s="29"/>
      <c r="N11" s="29"/>
    </row>
    <row r="12" spans="1:14">
      <c r="A12" s="12"/>
      <c r="B12" s="23"/>
      <c r="C12" s="23"/>
      <c r="D12" s="23"/>
      <c r="E12" s="23"/>
      <c r="F12" s="23"/>
      <c r="G12" s="23"/>
      <c r="H12" s="23"/>
      <c r="I12" s="23"/>
      <c r="J12" s="23"/>
      <c r="K12" s="23"/>
      <c r="L12" s="23"/>
      <c r="M12" s="23"/>
      <c r="N12" s="23"/>
    </row>
    <row r="13" spans="1:14">
      <c r="A13" s="12"/>
      <c r="B13" s="16"/>
      <c r="C13" s="16"/>
      <c r="D13" s="16"/>
      <c r="E13" s="16"/>
      <c r="F13" s="16"/>
      <c r="G13" s="16"/>
      <c r="H13" s="16"/>
      <c r="I13" s="16"/>
      <c r="J13" s="16"/>
      <c r="K13" s="16"/>
      <c r="L13" s="16"/>
      <c r="M13" s="16"/>
      <c r="N13" s="16"/>
    </row>
    <row r="14" spans="1:14" ht="15.75" thickBot="1">
      <c r="A14" s="12"/>
      <c r="B14" s="172" t="s">
        <v>383</v>
      </c>
      <c r="C14" s="15"/>
      <c r="D14" s="173">
        <v>2013</v>
      </c>
      <c r="E14" s="173"/>
      <c r="F14" s="173"/>
      <c r="G14" s="15"/>
      <c r="H14" s="173">
        <v>2012</v>
      </c>
      <c r="I14" s="173"/>
      <c r="J14" s="173"/>
      <c r="K14" s="15"/>
      <c r="L14" s="173">
        <v>2011</v>
      </c>
      <c r="M14" s="173"/>
      <c r="N14" s="173"/>
    </row>
    <row r="15" spans="1:14">
      <c r="A15" s="12"/>
      <c r="B15" s="174" t="s">
        <v>658</v>
      </c>
      <c r="C15" s="54"/>
      <c r="D15" s="59"/>
      <c r="E15" s="59"/>
      <c r="F15" s="59"/>
      <c r="G15" s="54"/>
      <c r="H15" s="59"/>
      <c r="I15" s="59"/>
      <c r="J15" s="59"/>
      <c r="K15" s="54"/>
      <c r="L15" s="59"/>
      <c r="M15" s="59"/>
      <c r="N15" s="59"/>
    </row>
    <row r="16" spans="1:14">
      <c r="A16" s="12"/>
      <c r="B16" s="74"/>
      <c r="C16" s="54"/>
      <c r="D16" s="54"/>
      <c r="E16" s="54"/>
      <c r="F16" s="54"/>
      <c r="G16" s="54"/>
      <c r="H16" s="54"/>
      <c r="I16" s="54"/>
      <c r="J16" s="54"/>
      <c r="K16" s="54"/>
      <c r="L16" s="54"/>
      <c r="M16" s="54"/>
      <c r="N16" s="54"/>
    </row>
    <row r="17" spans="1:14">
      <c r="A17" s="12"/>
      <c r="B17" s="63" t="s">
        <v>659</v>
      </c>
      <c r="C17" s="28"/>
      <c r="D17" s="64" t="s">
        <v>291</v>
      </c>
      <c r="E17" s="66">
        <v>104976</v>
      </c>
      <c r="F17" s="28"/>
      <c r="G17" s="28"/>
      <c r="H17" s="64" t="s">
        <v>291</v>
      </c>
      <c r="I17" s="66">
        <v>122412</v>
      </c>
      <c r="J17" s="28"/>
      <c r="K17" s="28"/>
      <c r="L17" s="64" t="s">
        <v>291</v>
      </c>
      <c r="M17" s="66">
        <v>114036</v>
      </c>
      <c r="N17" s="28"/>
    </row>
    <row r="18" spans="1:14">
      <c r="A18" s="12"/>
      <c r="B18" s="63"/>
      <c r="C18" s="28"/>
      <c r="D18" s="64"/>
      <c r="E18" s="66"/>
      <c r="F18" s="28"/>
      <c r="G18" s="28"/>
      <c r="H18" s="64"/>
      <c r="I18" s="66"/>
      <c r="J18" s="28"/>
      <c r="K18" s="28"/>
      <c r="L18" s="64"/>
      <c r="M18" s="66"/>
      <c r="N18" s="28"/>
    </row>
    <row r="19" spans="1:14">
      <c r="A19" s="12"/>
      <c r="B19" s="52" t="s">
        <v>660</v>
      </c>
      <c r="C19" s="54"/>
      <c r="D19" s="62">
        <v>2099183</v>
      </c>
      <c r="E19" s="62"/>
      <c r="F19" s="54"/>
      <c r="G19" s="54"/>
      <c r="H19" s="62">
        <v>1878580</v>
      </c>
      <c r="I19" s="62"/>
      <c r="J19" s="54"/>
      <c r="K19" s="54"/>
      <c r="L19" s="62">
        <v>1698561</v>
      </c>
      <c r="M19" s="62"/>
      <c r="N19" s="54"/>
    </row>
    <row r="20" spans="1:14">
      <c r="A20" s="12"/>
      <c r="B20" s="52"/>
      <c r="C20" s="54"/>
      <c r="D20" s="62"/>
      <c r="E20" s="62"/>
      <c r="F20" s="54"/>
      <c r="G20" s="54"/>
      <c r="H20" s="62"/>
      <c r="I20" s="62"/>
      <c r="J20" s="54"/>
      <c r="K20" s="54"/>
      <c r="L20" s="62"/>
      <c r="M20" s="62"/>
      <c r="N20" s="54"/>
    </row>
    <row r="21" spans="1:14" ht="15.75" thickBot="1">
      <c r="A21" s="12"/>
      <c r="B21" s="41" t="s">
        <v>661</v>
      </c>
      <c r="C21" s="15"/>
      <c r="D21" s="71" t="s">
        <v>662</v>
      </c>
      <c r="E21" s="71"/>
      <c r="F21" s="42" t="s">
        <v>294</v>
      </c>
      <c r="G21" s="15"/>
      <c r="H21" s="71" t="s">
        <v>663</v>
      </c>
      <c r="I21" s="71"/>
      <c r="J21" s="42" t="s">
        <v>294</v>
      </c>
      <c r="K21" s="15"/>
      <c r="L21" s="71" t="s">
        <v>664</v>
      </c>
      <c r="M21" s="71"/>
      <c r="N21" s="42" t="s">
        <v>294</v>
      </c>
    </row>
    <row r="22" spans="1:14">
      <c r="A22" s="12"/>
      <c r="B22" s="52" t="s">
        <v>505</v>
      </c>
      <c r="C22" s="54"/>
      <c r="D22" s="55" t="s">
        <v>291</v>
      </c>
      <c r="E22" s="57">
        <v>2096301</v>
      </c>
      <c r="F22" s="59"/>
      <c r="G22" s="54"/>
      <c r="H22" s="55" t="s">
        <v>291</v>
      </c>
      <c r="I22" s="57">
        <v>1901285</v>
      </c>
      <c r="J22" s="59"/>
      <c r="K22" s="54"/>
      <c r="L22" s="55" t="s">
        <v>291</v>
      </c>
      <c r="M22" s="57">
        <v>1723521</v>
      </c>
      <c r="N22" s="59"/>
    </row>
    <row r="23" spans="1:14" ht="15.75" thickBot="1">
      <c r="A23" s="12"/>
      <c r="B23" s="52"/>
      <c r="C23" s="54"/>
      <c r="D23" s="56"/>
      <c r="E23" s="58"/>
      <c r="F23" s="60"/>
      <c r="G23" s="54"/>
      <c r="H23" s="56"/>
      <c r="I23" s="58"/>
      <c r="J23" s="60"/>
      <c r="K23" s="54"/>
      <c r="L23" s="56"/>
      <c r="M23" s="58"/>
      <c r="N23" s="60"/>
    </row>
    <row r="24" spans="1:14" ht="15.75" thickTop="1">
      <c r="A24" s="12"/>
      <c r="B24" s="84" t="s">
        <v>665</v>
      </c>
      <c r="C24" s="28"/>
      <c r="D24" s="68"/>
      <c r="E24" s="68"/>
      <c r="F24" s="68"/>
      <c r="G24" s="28"/>
      <c r="H24" s="68"/>
      <c r="I24" s="68"/>
      <c r="J24" s="68"/>
      <c r="K24" s="28"/>
      <c r="L24" s="68"/>
      <c r="M24" s="68"/>
      <c r="N24" s="68"/>
    </row>
    <row r="25" spans="1:14">
      <c r="A25" s="12"/>
      <c r="B25" s="84"/>
      <c r="C25" s="28"/>
      <c r="D25" s="28"/>
      <c r="E25" s="28"/>
      <c r="F25" s="28"/>
      <c r="G25" s="28"/>
      <c r="H25" s="28"/>
      <c r="I25" s="28"/>
      <c r="J25" s="28"/>
      <c r="K25" s="28"/>
      <c r="L25" s="28"/>
      <c r="M25" s="28"/>
      <c r="N25" s="28"/>
    </row>
    <row r="26" spans="1:14">
      <c r="A26" s="12"/>
      <c r="B26" s="52" t="s">
        <v>659</v>
      </c>
      <c r="C26" s="54"/>
      <c r="D26" s="61" t="s">
        <v>291</v>
      </c>
      <c r="E26" s="62">
        <v>118170</v>
      </c>
      <c r="F26" s="54"/>
      <c r="G26" s="54"/>
      <c r="H26" s="61" t="s">
        <v>291</v>
      </c>
      <c r="I26" s="62">
        <v>119398</v>
      </c>
      <c r="J26" s="54"/>
      <c r="K26" s="54"/>
      <c r="L26" s="61" t="s">
        <v>291</v>
      </c>
      <c r="M26" s="62">
        <v>112308</v>
      </c>
      <c r="N26" s="54"/>
    </row>
    <row r="27" spans="1:14">
      <c r="A27" s="12"/>
      <c r="B27" s="52"/>
      <c r="C27" s="54"/>
      <c r="D27" s="61"/>
      <c r="E27" s="62"/>
      <c r="F27" s="54"/>
      <c r="G27" s="54"/>
      <c r="H27" s="61"/>
      <c r="I27" s="62"/>
      <c r="J27" s="54"/>
      <c r="K27" s="54"/>
      <c r="L27" s="61"/>
      <c r="M27" s="62"/>
      <c r="N27" s="54"/>
    </row>
    <row r="28" spans="1:14">
      <c r="A28" s="12"/>
      <c r="B28" s="63" t="s">
        <v>660</v>
      </c>
      <c r="C28" s="28"/>
      <c r="D28" s="66">
        <v>1994225</v>
      </c>
      <c r="E28" s="66"/>
      <c r="F28" s="28"/>
      <c r="G28" s="28"/>
      <c r="H28" s="66">
        <v>1780745</v>
      </c>
      <c r="I28" s="66"/>
      <c r="J28" s="28"/>
      <c r="K28" s="28"/>
      <c r="L28" s="66">
        <v>1523685</v>
      </c>
      <c r="M28" s="66"/>
      <c r="N28" s="28"/>
    </row>
    <row r="29" spans="1:14">
      <c r="A29" s="12"/>
      <c r="B29" s="63"/>
      <c r="C29" s="28"/>
      <c r="D29" s="66"/>
      <c r="E29" s="66"/>
      <c r="F29" s="28"/>
      <c r="G29" s="28"/>
      <c r="H29" s="66"/>
      <c r="I29" s="66"/>
      <c r="J29" s="28"/>
      <c r="K29" s="28"/>
      <c r="L29" s="66"/>
      <c r="M29" s="66"/>
      <c r="N29" s="28"/>
    </row>
    <row r="30" spans="1:14" ht="15.75" thickBot="1">
      <c r="A30" s="12"/>
      <c r="B30" s="37" t="s">
        <v>661</v>
      </c>
      <c r="C30" s="38"/>
      <c r="D30" s="75" t="s">
        <v>666</v>
      </c>
      <c r="E30" s="75"/>
      <c r="F30" s="82" t="s">
        <v>294</v>
      </c>
      <c r="G30" s="38"/>
      <c r="H30" s="75" t="s">
        <v>667</v>
      </c>
      <c r="I30" s="75"/>
      <c r="J30" s="82" t="s">
        <v>294</v>
      </c>
      <c r="K30" s="38"/>
      <c r="L30" s="75" t="s">
        <v>668</v>
      </c>
      <c r="M30" s="75"/>
      <c r="N30" s="82" t="s">
        <v>294</v>
      </c>
    </row>
    <row r="31" spans="1:14">
      <c r="A31" s="12"/>
      <c r="B31" s="63" t="s">
        <v>505</v>
      </c>
      <c r="C31" s="28"/>
      <c r="D31" s="85" t="s">
        <v>291</v>
      </c>
      <c r="E31" s="87">
        <v>2000887</v>
      </c>
      <c r="F31" s="89"/>
      <c r="G31" s="28"/>
      <c r="H31" s="85" t="s">
        <v>291</v>
      </c>
      <c r="I31" s="87">
        <v>1803780</v>
      </c>
      <c r="J31" s="89"/>
      <c r="K31" s="28"/>
      <c r="L31" s="85" t="s">
        <v>291</v>
      </c>
      <c r="M31" s="87">
        <v>1552428</v>
      </c>
      <c r="N31" s="89"/>
    </row>
    <row r="32" spans="1:14" ht="15.75" thickBot="1">
      <c r="A32" s="12"/>
      <c r="B32" s="63"/>
      <c r="C32" s="28"/>
      <c r="D32" s="86"/>
      <c r="E32" s="88"/>
      <c r="F32" s="90"/>
      <c r="G32" s="28"/>
      <c r="H32" s="86"/>
      <c r="I32" s="88"/>
      <c r="J32" s="90"/>
      <c r="K32" s="28"/>
      <c r="L32" s="86"/>
      <c r="M32" s="88"/>
      <c r="N32" s="90"/>
    </row>
    <row r="33" spans="1:14" ht="15.75" thickTop="1">
      <c r="A33" s="12"/>
      <c r="B33" s="74" t="s">
        <v>669</v>
      </c>
      <c r="C33" s="54"/>
      <c r="D33" s="91"/>
      <c r="E33" s="91"/>
      <c r="F33" s="91"/>
      <c r="G33" s="54"/>
      <c r="H33" s="91"/>
      <c r="I33" s="91"/>
      <c r="J33" s="91"/>
      <c r="K33" s="54"/>
      <c r="L33" s="91"/>
      <c r="M33" s="91"/>
      <c r="N33" s="91"/>
    </row>
    <row r="34" spans="1:14">
      <c r="A34" s="12"/>
      <c r="B34" s="74"/>
      <c r="C34" s="54"/>
      <c r="D34" s="54"/>
      <c r="E34" s="54"/>
      <c r="F34" s="54"/>
      <c r="G34" s="54"/>
      <c r="H34" s="54"/>
      <c r="I34" s="54"/>
      <c r="J34" s="54"/>
      <c r="K34" s="54"/>
      <c r="L34" s="54"/>
      <c r="M34" s="54"/>
      <c r="N34" s="54"/>
    </row>
    <row r="35" spans="1:14">
      <c r="A35" s="12"/>
      <c r="B35" s="63" t="s">
        <v>670</v>
      </c>
      <c r="C35" s="28"/>
      <c r="D35" s="64" t="s">
        <v>291</v>
      </c>
      <c r="E35" s="66">
        <v>1421328</v>
      </c>
      <c r="F35" s="28"/>
      <c r="G35" s="28"/>
      <c r="H35" s="64" t="s">
        <v>291</v>
      </c>
      <c r="I35" s="66">
        <v>1457404</v>
      </c>
      <c r="J35" s="28"/>
      <c r="K35" s="28"/>
      <c r="L35" s="64" t="s">
        <v>291</v>
      </c>
      <c r="M35" s="66">
        <v>1103821</v>
      </c>
      <c r="N35" s="28"/>
    </row>
    <row r="36" spans="1:14">
      <c r="A36" s="12"/>
      <c r="B36" s="63"/>
      <c r="C36" s="28"/>
      <c r="D36" s="64"/>
      <c r="E36" s="66"/>
      <c r="F36" s="28"/>
      <c r="G36" s="28"/>
      <c r="H36" s="64"/>
      <c r="I36" s="66"/>
      <c r="J36" s="28"/>
      <c r="K36" s="28"/>
      <c r="L36" s="64"/>
      <c r="M36" s="66"/>
      <c r="N36" s="28"/>
    </row>
    <row r="37" spans="1:14" ht="27" thickBot="1">
      <c r="A37" s="12"/>
      <c r="B37" s="37" t="s">
        <v>671</v>
      </c>
      <c r="C37" s="38"/>
      <c r="D37" s="75" t="s">
        <v>672</v>
      </c>
      <c r="E37" s="75"/>
      <c r="F37" s="82" t="s">
        <v>294</v>
      </c>
      <c r="G37" s="38"/>
      <c r="H37" s="75" t="s">
        <v>673</v>
      </c>
      <c r="I37" s="75"/>
      <c r="J37" s="82" t="s">
        <v>294</v>
      </c>
      <c r="K37" s="38"/>
      <c r="L37" s="75" t="s">
        <v>674</v>
      </c>
      <c r="M37" s="75"/>
      <c r="N37" s="82" t="s">
        <v>294</v>
      </c>
    </row>
    <row r="38" spans="1:14">
      <c r="A38" s="12"/>
      <c r="B38" s="63" t="s">
        <v>505</v>
      </c>
      <c r="C38" s="28"/>
      <c r="D38" s="85" t="s">
        <v>291</v>
      </c>
      <c r="E38" s="87">
        <v>1349630</v>
      </c>
      <c r="F38" s="89"/>
      <c r="G38" s="28"/>
      <c r="H38" s="85" t="s">
        <v>291</v>
      </c>
      <c r="I38" s="87">
        <v>1262348</v>
      </c>
      <c r="J38" s="89"/>
      <c r="K38" s="28"/>
      <c r="L38" s="85" t="s">
        <v>291</v>
      </c>
      <c r="M38" s="87">
        <v>1043054</v>
      </c>
      <c r="N38" s="89"/>
    </row>
    <row r="39" spans="1:14" ht="15.75" thickBot="1">
      <c r="A39" s="12"/>
      <c r="B39" s="63"/>
      <c r="C39" s="28"/>
      <c r="D39" s="86"/>
      <c r="E39" s="88"/>
      <c r="F39" s="90"/>
      <c r="G39" s="28"/>
      <c r="H39" s="86"/>
      <c r="I39" s="88"/>
      <c r="J39" s="90"/>
      <c r="K39" s="28"/>
      <c r="L39" s="86"/>
      <c r="M39" s="88"/>
      <c r="N39" s="90"/>
    </row>
    <row r="40" spans="1:14" ht="15.75" thickTop="1">
      <c r="A40" s="12"/>
      <c r="B40" s="11"/>
      <c r="C40" s="11"/>
      <c r="D40" s="11"/>
      <c r="E40" s="11"/>
      <c r="F40" s="11"/>
      <c r="G40" s="11"/>
      <c r="H40" s="11"/>
      <c r="I40" s="11"/>
      <c r="J40" s="11"/>
      <c r="K40" s="11"/>
      <c r="L40" s="11"/>
      <c r="M40" s="11"/>
      <c r="N40" s="11"/>
    </row>
    <row r="41" spans="1:14" ht="38.25" customHeight="1">
      <c r="A41" s="12"/>
      <c r="B41" s="29" t="s">
        <v>675</v>
      </c>
      <c r="C41" s="29"/>
      <c r="D41" s="29"/>
      <c r="E41" s="29"/>
      <c r="F41" s="29"/>
      <c r="G41" s="29"/>
      <c r="H41" s="29"/>
      <c r="I41" s="29"/>
      <c r="J41" s="29"/>
      <c r="K41" s="29"/>
      <c r="L41" s="29"/>
      <c r="M41" s="29"/>
      <c r="N41" s="29"/>
    </row>
  </sheetData>
  <mergeCells count="156">
    <mergeCell ref="B8:N8"/>
    <mergeCell ref="B9:N9"/>
    <mergeCell ref="B10:N10"/>
    <mergeCell ref="B11:N11"/>
    <mergeCell ref="B40:N40"/>
    <mergeCell ref="B41:N41"/>
    <mergeCell ref="N38:N39"/>
    <mergeCell ref="A1:A2"/>
    <mergeCell ref="B1:N1"/>
    <mergeCell ref="B2:N2"/>
    <mergeCell ref="B3:N3"/>
    <mergeCell ref="A4:A41"/>
    <mergeCell ref="B4:N4"/>
    <mergeCell ref="B5:N5"/>
    <mergeCell ref="B6:N6"/>
    <mergeCell ref="B7:N7"/>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E37"/>
    <mergeCell ref="H37:I37"/>
    <mergeCell ref="L37:M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E30"/>
    <mergeCell ref="H30:I30"/>
    <mergeCell ref="L30:M30"/>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2:N12"/>
    <mergeCell ref="D14:F14"/>
    <mergeCell ref="H14:J14"/>
    <mergeCell ref="L14:N14"/>
    <mergeCell ref="B15:B16"/>
    <mergeCell ref="C15:C16"/>
    <mergeCell ref="D15:E16"/>
    <mergeCell ref="F15:F16"/>
    <mergeCell ref="G15:G16"/>
    <mergeCell ref="H15: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4" customWidth="1"/>
    <col min="4" max="4" width="7.140625" customWidth="1"/>
    <col min="5" max="5" width="34" customWidth="1"/>
    <col min="6" max="6" width="5.7109375" customWidth="1"/>
    <col min="7" max="7" width="34" customWidth="1"/>
    <col min="8" max="8" width="7.140625" customWidth="1"/>
    <col min="9" max="9" width="34" customWidth="1"/>
    <col min="10" max="10" width="5.7109375" customWidth="1"/>
    <col min="11" max="11" width="34" customWidth="1"/>
    <col min="12" max="12" width="7.140625" customWidth="1"/>
    <col min="13" max="13" width="34" customWidth="1"/>
    <col min="14" max="14" width="5.7109375" customWidth="1"/>
  </cols>
  <sheetData>
    <row r="1" spans="1:14" ht="15" customHeight="1">
      <c r="A1" s="10" t="s">
        <v>6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77</v>
      </c>
      <c r="B3" s="11" t="s">
        <v>7</v>
      </c>
      <c r="C3" s="11"/>
      <c r="D3" s="11"/>
      <c r="E3" s="11"/>
      <c r="F3" s="11"/>
      <c r="G3" s="11"/>
      <c r="H3" s="11"/>
      <c r="I3" s="11"/>
      <c r="J3" s="11"/>
      <c r="K3" s="11"/>
      <c r="L3" s="11"/>
      <c r="M3" s="11"/>
      <c r="N3" s="11"/>
    </row>
    <row r="4" spans="1:14" ht="15" customHeight="1">
      <c r="A4" s="12" t="s">
        <v>676</v>
      </c>
      <c r="B4" s="11" t="s">
        <v>7</v>
      </c>
      <c r="C4" s="11"/>
      <c r="D4" s="11"/>
      <c r="E4" s="11"/>
      <c r="F4" s="11"/>
      <c r="G4" s="11"/>
      <c r="H4" s="11"/>
      <c r="I4" s="11"/>
      <c r="J4" s="11"/>
      <c r="K4" s="11"/>
      <c r="L4" s="11"/>
      <c r="M4" s="11"/>
      <c r="N4" s="11"/>
    </row>
    <row r="5" spans="1:14">
      <c r="A5" s="12"/>
      <c r="B5" s="26" t="s">
        <v>678</v>
      </c>
      <c r="C5" s="26"/>
      <c r="D5" s="26"/>
      <c r="E5" s="26"/>
      <c r="F5" s="26"/>
      <c r="G5" s="26"/>
      <c r="H5" s="26"/>
      <c r="I5" s="26"/>
      <c r="J5" s="26"/>
      <c r="K5" s="26"/>
      <c r="L5" s="26"/>
      <c r="M5" s="26"/>
      <c r="N5" s="26"/>
    </row>
    <row r="6" spans="1:14">
      <c r="A6" s="12"/>
      <c r="B6" s="11"/>
      <c r="C6" s="11"/>
      <c r="D6" s="11"/>
      <c r="E6" s="11"/>
      <c r="F6" s="11"/>
      <c r="G6" s="11"/>
      <c r="H6" s="11"/>
      <c r="I6" s="11"/>
      <c r="J6" s="11"/>
      <c r="K6" s="11"/>
      <c r="L6" s="11"/>
      <c r="M6" s="11"/>
      <c r="N6" s="11"/>
    </row>
    <row r="7" spans="1:14">
      <c r="A7" s="12"/>
      <c r="B7" s="64" t="s">
        <v>679</v>
      </c>
      <c r="C7" s="64"/>
      <c r="D7" s="64"/>
      <c r="E7" s="64"/>
      <c r="F7" s="64"/>
      <c r="G7" s="64"/>
      <c r="H7" s="64"/>
      <c r="I7" s="64"/>
      <c r="J7" s="64"/>
      <c r="K7" s="64"/>
      <c r="L7" s="64"/>
      <c r="M7" s="64"/>
      <c r="N7" s="64"/>
    </row>
    <row r="8" spans="1:14">
      <c r="A8" s="12"/>
      <c r="B8" s="23"/>
      <c r="C8" s="23"/>
      <c r="D8" s="23"/>
      <c r="E8" s="23"/>
      <c r="F8" s="23"/>
      <c r="G8" s="23"/>
      <c r="H8" s="23"/>
      <c r="I8" s="23"/>
      <c r="J8" s="23"/>
    </row>
    <row r="9" spans="1:14">
      <c r="A9" s="12"/>
      <c r="B9" s="16"/>
      <c r="C9" s="16"/>
      <c r="D9" s="16"/>
      <c r="E9" s="16"/>
      <c r="F9" s="16"/>
      <c r="G9" s="16"/>
      <c r="H9" s="16"/>
      <c r="I9" s="16"/>
      <c r="J9" s="16"/>
    </row>
    <row r="10" spans="1:14" ht="15.75" thickBot="1">
      <c r="A10" s="12"/>
      <c r="B10" s="172" t="s">
        <v>486</v>
      </c>
      <c r="C10" s="15"/>
      <c r="D10" s="173">
        <v>2013</v>
      </c>
      <c r="E10" s="173"/>
      <c r="F10" s="173"/>
      <c r="G10" s="15"/>
      <c r="H10" s="173">
        <v>2012</v>
      </c>
      <c r="I10" s="173"/>
      <c r="J10" s="173"/>
    </row>
    <row r="11" spans="1:14">
      <c r="A11" s="12"/>
      <c r="B11" s="53" t="s">
        <v>680</v>
      </c>
      <c r="C11" s="54"/>
      <c r="D11" s="55" t="s">
        <v>291</v>
      </c>
      <c r="E11" s="57">
        <v>1087401</v>
      </c>
      <c r="F11" s="59"/>
      <c r="G11" s="54"/>
      <c r="H11" s="55" t="s">
        <v>291</v>
      </c>
      <c r="I11" s="57">
        <v>1029594</v>
      </c>
      <c r="J11" s="59"/>
    </row>
    <row r="12" spans="1:14">
      <c r="A12" s="12"/>
      <c r="B12" s="52"/>
      <c r="C12" s="54"/>
      <c r="D12" s="152"/>
      <c r="E12" s="153"/>
      <c r="F12" s="154"/>
      <c r="G12" s="54"/>
      <c r="H12" s="152"/>
      <c r="I12" s="153"/>
      <c r="J12" s="154"/>
    </row>
    <row r="13" spans="1:14">
      <c r="A13" s="12"/>
      <c r="B13" s="63" t="s">
        <v>681</v>
      </c>
      <c r="C13" s="28"/>
      <c r="D13" s="66">
        <v>870434</v>
      </c>
      <c r="E13" s="66"/>
      <c r="F13" s="28"/>
      <c r="G13" s="28"/>
      <c r="H13" s="66">
        <v>710687</v>
      </c>
      <c r="I13" s="66"/>
      <c r="J13" s="28"/>
    </row>
    <row r="14" spans="1:14" ht="15.75" thickBot="1">
      <c r="A14" s="12"/>
      <c r="B14" s="63"/>
      <c r="C14" s="28"/>
      <c r="D14" s="99"/>
      <c r="E14" s="99"/>
      <c r="F14" s="100"/>
      <c r="G14" s="28"/>
      <c r="H14" s="99"/>
      <c r="I14" s="99"/>
      <c r="J14" s="100"/>
    </row>
    <row r="15" spans="1:14">
      <c r="A15" s="12"/>
      <c r="B15" s="52" t="s">
        <v>82</v>
      </c>
      <c r="C15" s="54"/>
      <c r="D15" s="55" t="s">
        <v>291</v>
      </c>
      <c r="E15" s="57">
        <v>1957835</v>
      </c>
      <c r="F15" s="59"/>
      <c r="G15" s="54"/>
      <c r="H15" s="55" t="s">
        <v>291</v>
      </c>
      <c r="I15" s="57">
        <v>1740281</v>
      </c>
      <c r="J15" s="59"/>
    </row>
    <row r="16" spans="1:14" ht="15.75" thickBot="1">
      <c r="A16" s="12"/>
      <c r="B16" s="52"/>
      <c r="C16" s="54"/>
      <c r="D16" s="56"/>
      <c r="E16" s="58"/>
      <c r="F16" s="60"/>
      <c r="G16" s="54"/>
      <c r="H16" s="56"/>
      <c r="I16" s="58"/>
      <c r="J16" s="60"/>
    </row>
    <row r="17" spans="1:14" ht="15.75" thickTop="1">
      <c r="A17" s="12"/>
      <c r="B17" s="11"/>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26" t="s">
        <v>682</v>
      </c>
      <c r="C19" s="26"/>
      <c r="D19" s="26"/>
      <c r="E19" s="26"/>
      <c r="F19" s="26"/>
      <c r="G19" s="26"/>
      <c r="H19" s="26"/>
      <c r="I19" s="26"/>
      <c r="J19" s="26"/>
      <c r="K19" s="26"/>
      <c r="L19" s="26"/>
      <c r="M19" s="26"/>
      <c r="N19" s="26"/>
    </row>
    <row r="20" spans="1:14">
      <c r="A20" s="12"/>
      <c r="B20" s="11"/>
      <c r="C20" s="11"/>
      <c r="D20" s="11"/>
      <c r="E20" s="11"/>
      <c r="F20" s="11"/>
      <c r="G20" s="11"/>
      <c r="H20" s="11"/>
      <c r="I20" s="11"/>
      <c r="J20" s="11"/>
      <c r="K20" s="11"/>
      <c r="L20" s="11"/>
      <c r="M20" s="11"/>
      <c r="N20" s="11"/>
    </row>
    <row r="21" spans="1:14">
      <c r="A21" s="12"/>
      <c r="B21" s="64" t="s">
        <v>683</v>
      </c>
      <c r="C21" s="64"/>
      <c r="D21" s="64"/>
      <c r="E21" s="64"/>
      <c r="F21" s="64"/>
      <c r="G21" s="64"/>
      <c r="H21" s="64"/>
      <c r="I21" s="64"/>
      <c r="J21" s="64"/>
      <c r="K21" s="64"/>
      <c r="L21" s="64"/>
      <c r="M21" s="64"/>
      <c r="N21" s="64"/>
    </row>
    <row r="22" spans="1:14">
      <c r="A22" s="12"/>
      <c r="B22" s="23"/>
      <c r="C22" s="23"/>
      <c r="D22" s="23"/>
      <c r="E22" s="23"/>
      <c r="F22" s="23"/>
      <c r="G22" s="23"/>
      <c r="H22" s="23"/>
      <c r="I22" s="23"/>
      <c r="J22" s="23"/>
      <c r="K22" s="23"/>
      <c r="L22" s="23"/>
      <c r="M22" s="23"/>
      <c r="N22" s="23"/>
    </row>
    <row r="23" spans="1:14">
      <c r="A23" s="12"/>
      <c r="B23" s="16"/>
      <c r="C23" s="16"/>
      <c r="D23" s="16"/>
      <c r="E23" s="16"/>
      <c r="F23" s="16"/>
      <c r="G23" s="16"/>
      <c r="H23" s="16"/>
      <c r="I23" s="16"/>
      <c r="J23" s="16"/>
      <c r="K23" s="16"/>
      <c r="L23" s="16"/>
      <c r="M23" s="16"/>
      <c r="N23" s="16"/>
    </row>
    <row r="24" spans="1:14" ht="15.75" thickBot="1">
      <c r="A24" s="12"/>
      <c r="B24" s="172" t="s">
        <v>383</v>
      </c>
      <c r="C24" s="15"/>
      <c r="D24" s="173">
        <v>2013</v>
      </c>
      <c r="E24" s="173"/>
      <c r="F24" s="173"/>
      <c r="G24" s="15"/>
      <c r="H24" s="173">
        <v>2012</v>
      </c>
      <c r="I24" s="173"/>
      <c r="J24" s="173"/>
      <c r="K24" s="15"/>
      <c r="L24" s="173">
        <v>2011</v>
      </c>
      <c r="M24" s="173"/>
      <c r="N24" s="173"/>
    </row>
    <row r="25" spans="1:14">
      <c r="A25" s="12"/>
      <c r="B25" s="53" t="s">
        <v>684</v>
      </c>
      <c r="C25" s="54"/>
      <c r="D25" s="55" t="s">
        <v>291</v>
      </c>
      <c r="E25" s="57">
        <v>1740281</v>
      </c>
      <c r="F25" s="59"/>
      <c r="G25" s="54"/>
      <c r="H25" s="55" t="s">
        <v>291</v>
      </c>
      <c r="I25" s="57">
        <v>1398438</v>
      </c>
      <c r="J25" s="59"/>
      <c r="K25" s="54"/>
      <c r="L25" s="55" t="s">
        <v>291</v>
      </c>
      <c r="M25" s="57">
        <v>1226773</v>
      </c>
      <c r="N25" s="59"/>
    </row>
    <row r="26" spans="1:14">
      <c r="A26" s="12"/>
      <c r="B26" s="52"/>
      <c r="C26" s="54"/>
      <c r="D26" s="61"/>
      <c r="E26" s="62"/>
      <c r="F26" s="54"/>
      <c r="G26" s="54"/>
      <c r="H26" s="61"/>
      <c r="I26" s="62"/>
      <c r="J26" s="54"/>
      <c r="K26" s="54"/>
      <c r="L26" s="61"/>
      <c r="M26" s="62"/>
      <c r="N26" s="54"/>
    </row>
    <row r="27" spans="1:14">
      <c r="A27" s="12"/>
      <c r="B27" s="63" t="s">
        <v>685</v>
      </c>
      <c r="C27" s="28"/>
      <c r="D27" s="66">
        <v>110858</v>
      </c>
      <c r="E27" s="66"/>
      <c r="F27" s="28"/>
      <c r="G27" s="28"/>
      <c r="H27" s="66">
        <v>20289</v>
      </c>
      <c r="I27" s="66"/>
      <c r="J27" s="28"/>
      <c r="K27" s="28"/>
      <c r="L27" s="66">
        <v>6656</v>
      </c>
      <c r="M27" s="66"/>
      <c r="N27" s="28"/>
    </row>
    <row r="28" spans="1:14" ht="15.75" thickBot="1">
      <c r="A28" s="12"/>
      <c r="B28" s="63"/>
      <c r="C28" s="28"/>
      <c r="D28" s="99"/>
      <c r="E28" s="99"/>
      <c r="F28" s="100"/>
      <c r="G28" s="28"/>
      <c r="H28" s="99"/>
      <c r="I28" s="99"/>
      <c r="J28" s="100"/>
      <c r="K28" s="28"/>
      <c r="L28" s="99"/>
      <c r="M28" s="99"/>
      <c r="N28" s="100"/>
    </row>
    <row r="29" spans="1:14">
      <c r="A29" s="12"/>
      <c r="B29" s="52" t="s">
        <v>686</v>
      </c>
      <c r="C29" s="54"/>
      <c r="D29" s="57">
        <v>1629423</v>
      </c>
      <c r="E29" s="57"/>
      <c r="F29" s="59"/>
      <c r="G29" s="54"/>
      <c r="H29" s="57">
        <v>1378149</v>
      </c>
      <c r="I29" s="57"/>
      <c r="J29" s="59"/>
      <c r="K29" s="54"/>
      <c r="L29" s="57">
        <v>1220117</v>
      </c>
      <c r="M29" s="57"/>
      <c r="N29" s="59"/>
    </row>
    <row r="30" spans="1:14" ht="15.75" thickBot="1">
      <c r="A30" s="12"/>
      <c r="B30" s="52"/>
      <c r="C30" s="54"/>
      <c r="D30" s="102"/>
      <c r="E30" s="102"/>
      <c r="F30" s="103"/>
      <c r="G30" s="54"/>
      <c r="H30" s="102"/>
      <c r="I30" s="102"/>
      <c r="J30" s="103"/>
      <c r="K30" s="54"/>
      <c r="L30" s="102"/>
      <c r="M30" s="102"/>
      <c r="N30" s="103"/>
    </row>
    <row r="31" spans="1:14">
      <c r="A31" s="12"/>
      <c r="B31" s="63" t="s">
        <v>687</v>
      </c>
      <c r="C31" s="28"/>
      <c r="D31" s="89"/>
      <c r="E31" s="89"/>
      <c r="F31" s="89"/>
      <c r="G31" s="28"/>
      <c r="H31" s="89"/>
      <c r="I31" s="89"/>
      <c r="J31" s="89"/>
      <c r="K31" s="28"/>
      <c r="L31" s="89"/>
      <c r="M31" s="89"/>
      <c r="N31" s="89"/>
    </row>
    <row r="32" spans="1:14">
      <c r="A32" s="12"/>
      <c r="B32" s="63"/>
      <c r="C32" s="28"/>
      <c r="D32" s="28"/>
      <c r="E32" s="28"/>
      <c r="F32" s="28"/>
      <c r="G32" s="28"/>
      <c r="H32" s="28"/>
      <c r="I32" s="28"/>
      <c r="J32" s="28"/>
      <c r="K32" s="28"/>
      <c r="L32" s="28"/>
      <c r="M32" s="28"/>
      <c r="N32" s="28"/>
    </row>
    <row r="33" spans="1:14">
      <c r="A33" s="12"/>
      <c r="B33" s="163" t="s">
        <v>688</v>
      </c>
      <c r="C33" s="54"/>
      <c r="D33" s="62">
        <v>1351043</v>
      </c>
      <c r="E33" s="62"/>
      <c r="F33" s="54"/>
      <c r="G33" s="54"/>
      <c r="H33" s="62">
        <v>1239016</v>
      </c>
      <c r="I33" s="62"/>
      <c r="J33" s="54"/>
      <c r="K33" s="54"/>
      <c r="L33" s="62">
        <v>1028855</v>
      </c>
      <c r="M33" s="62"/>
      <c r="N33" s="54"/>
    </row>
    <row r="34" spans="1:14">
      <c r="A34" s="12"/>
      <c r="B34" s="163"/>
      <c r="C34" s="54"/>
      <c r="D34" s="62"/>
      <c r="E34" s="62"/>
      <c r="F34" s="54"/>
      <c r="G34" s="54"/>
      <c r="H34" s="62"/>
      <c r="I34" s="62"/>
      <c r="J34" s="54"/>
      <c r="K34" s="54"/>
      <c r="L34" s="62"/>
      <c r="M34" s="62"/>
      <c r="N34" s="54"/>
    </row>
    <row r="35" spans="1:14">
      <c r="A35" s="12"/>
      <c r="B35" s="145" t="s">
        <v>689</v>
      </c>
      <c r="C35" s="28"/>
      <c r="D35" s="70" t="s">
        <v>690</v>
      </c>
      <c r="E35" s="70"/>
      <c r="F35" s="64" t="s">
        <v>294</v>
      </c>
      <c r="G35" s="28"/>
      <c r="H35" s="66">
        <v>23332</v>
      </c>
      <c r="I35" s="66"/>
      <c r="J35" s="28"/>
      <c r="K35" s="28"/>
      <c r="L35" s="66">
        <v>14199</v>
      </c>
      <c r="M35" s="66"/>
      <c r="N35" s="28"/>
    </row>
    <row r="36" spans="1:14" ht="15.75" thickBot="1">
      <c r="A36" s="12"/>
      <c r="B36" s="145"/>
      <c r="C36" s="28"/>
      <c r="D36" s="71"/>
      <c r="E36" s="71"/>
      <c r="F36" s="72"/>
      <c r="G36" s="28"/>
      <c r="H36" s="99"/>
      <c r="I36" s="99"/>
      <c r="J36" s="100"/>
      <c r="K36" s="28"/>
      <c r="L36" s="99"/>
      <c r="M36" s="99"/>
      <c r="N36" s="100"/>
    </row>
    <row r="37" spans="1:14">
      <c r="A37" s="12"/>
      <c r="B37" s="54"/>
      <c r="C37" s="54"/>
      <c r="D37" s="57">
        <v>1349630</v>
      </c>
      <c r="E37" s="57"/>
      <c r="F37" s="59"/>
      <c r="G37" s="54"/>
      <c r="H37" s="57">
        <v>1262348</v>
      </c>
      <c r="I37" s="57"/>
      <c r="J37" s="59"/>
      <c r="K37" s="54"/>
      <c r="L37" s="57">
        <v>1043054</v>
      </c>
      <c r="M37" s="57"/>
      <c r="N37" s="59"/>
    </row>
    <row r="38" spans="1:14" ht="15.75" thickBot="1">
      <c r="A38" s="12"/>
      <c r="B38" s="54"/>
      <c r="C38" s="54"/>
      <c r="D38" s="102"/>
      <c r="E38" s="102"/>
      <c r="F38" s="103"/>
      <c r="G38" s="54"/>
      <c r="H38" s="102"/>
      <c r="I38" s="102"/>
      <c r="J38" s="103"/>
      <c r="K38" s="54"/>
      <c r="L38" s="102"/>
      <c r="M38" s="102"/>
      <c r="N38" s="103"/>
    </row>
    <row r="39" spans="1:14">
      <c r="A39" s="12"/>
      <c r="B39" s="63" t="s">
        <v>691</v>
      </c>
      <c r="C39" s="28"/>
      <c r="D39" s="89"/>
      <c r="E39" s="89"/>
      <c r="F39" s="89"/>
      <c r="G39" s="28"/>
      <c r="H39" s="89"/>
      <c r="I39" s="89"/>
      <c r="J39" s="89"/>
      <c r="K39" s="28"/>
      <c r="L39" s="89"/>
      <c r="M39" s="89"/>
      <c r="N39" s="89"/>
    </row>
    <row r="40" spans="1:14">
      <c r="A40" s="12"/>
      <c r="B40" s="63"/>
      <c r="C40" s="28"/>
      <c r="D40" s="28"/>
      <c r="E40" s="28"/>
      <c r="F40" s="28"/>
      <c r="G40" s="28"/>
      <c r="H40" s="28"/>
      <c r="I40" s="28"/>
      <c r="J40" s="28"/>
      <c r="K40" s="28"/>
      <c r="L40" s="28"/>
      <c r="M40" s="28"/>
      <c r="N40" s="28"/>
    </row>
    <row r="41" spans="1:14">
      <c r="A41" s="12"/>
      <c r="B41" s="163" t="s">
        <v>688</v>
      </c>
      <c r="C41" s="54"/>
      <c r="D41" s="69" t="s">
        <v>692</v>
      </c>
      <c r="E41" s="69"/>
      <c r="F41" s="61" t="s">
        <v>294</v>
      </c>
      <c r="G41" s="54"/>
      <c r="H41" s="69" t="s">
        <v>693</v>
      </c>
      <c r="I41" s="69"/>
      <c r="J41" s="61" t="s">
        <v>294</v>
      </c>
      <c r="K41" s="54"/>
      <c r="L41" s="69" t="s">
        <v>694</v>
      </c>
      <c r="M41" s="69"/>
      <c r="N41" s="61" t="s">
        <v>294</v>
      </c>
    </row>
    <row r="42" spans="1:14">
      <c r="A42" s="12"/>
      <c r="B42" s="163"/>
      <c r="C42" s="54"/>
      <c r="D42" s="69"/>
      <c r="E42" s="69"/>
      <c r="F42" s="61"/>
      <c r="G42" s="54"/>
      <c r="H42" s="69"/>
      <c r="I42" s="69"/>
      <c r="J42" s="61"/>
      <c r="K42" s="54"/>
      <c r="L42" s="69"/>
      <c r="M42" s="69"/>
      <c r="N42" s="61"/>
    </row>
    <row r="43" spans="1:14">
      <c r="A43" s="12"/>
      <c r="B43" s="145" t="s">
        <v>689</v>
      </c>
      <c r="C43" s="28"/>
      <c r="D43" s="70" t="s">
        <v>695</v>
      </c>
      <c r="E43" s="70"/>
      <c r="F43" s="64" t="s">
        <v>294</v>
      </c>
      <c r="G43" s="28"/>
      <c r="H43" s="70" t="s">
        <v>696</v>
      </c>
      <c r="I43" s="70"/>
      <c r="J43" s="64" t="s">
        <v>294</v>
      </c>
      <c r="K43" s="28"/>
      <c r="L43" s="70" t="s">
        <v>697</v>
      </c>
      <c r="M43" s="70"/>
      <c r="N43" s="64" t="s">
        <v>294</v>
      </c>
    </row>
    <row r="44" spans="1:14" ht="15.75" thickBot="1">
      <c r="A44" s="12"/>
      <c r="B44" s="145"/>
      <c r="C44" s="28"/>
      <c r="D44" s="71"/>
      <c r="E44" s="71"/>
      <c r="F44" s="72"/>
      <c r="G44" s="28"/>
      <c r="H44" s="71"/>
      <c r="I44" s="71"/>
      <c r="J44" s="72"/>
      <c r="K44" s="28"/>
      <c r="L44" s="71"/>
      <c r="M44" s="71"/>
      <c r="N44" s="72"/>
    </row>
    <row r="45" spans="1:14">
      <c r="A45" s="12"/>
      <c r="B45" s="54"/>
      <c r="C45" s="54"/>
      <c r="D45" s="80" t="s">
        <v>698</v>
      </c>
      <c r="E45" s="80"/>
      <c r="F45" s="55" t="s">
        <v>294</v>
      </c>
      <c r="G45" s="54"/>
      <c r="H45" s="80" t="s">
        <v>699</v>
      </c>
      <c r="I45" s="80"/>
      <c r="J45" s="55" t="s">
        <v>294</v>
      </c>
      <c r="K45" s="54"/>
      <c r="L45" s="80" t="s">
        <v>700</v>
      </c>
      <c r="M45" s="80"/>
      <c r="N45" s="55" t="s">
        <v>294</v>
      </c>
    </row>
    <row r="46" spans="1:14" ht="15.75" thickBot="1">
      <c r="A46" s="12"/>
      <c r="B46" s="54"/>
      <c r="C46" s="54"/>
      <c r="D46" s="75"/>
      <c r="E46" s="75"/>
      <c r="F46" s="76"/>
      <c r="G46" s="54"/>
      <c r="H46" s="75"/>
      <c r="I46" s="75"/>
      <c r="J46" s="76"/>
      <c r="K46" s="54"/>
      <c r="L46" s="75"/>
      <c r="M46" s="75"/>
      <c r="N46" s="76"/>
    </row>
    <row r="47" spans="1:14">
      <c r="A47" s="12"/>
      <c r="B47" s="63" t="s">
        <v>701</v>
      </c>
      <c r="C47" s="28"/>
      <c r="D47" s="146" t="s">
        <v>292</v>
      </c>
      <c r="E47" s="146"/>
      <c r="F47" s="89"/>
      <c r="G47" s="28"/>
      <c r="H47" s="146" t="s">
        <v>292</v>
      </c>
      <c r="I47" s="146"/>
      <c r="J47" s="89"/>
      <c r="K47" s="28"/>
      <c r="L47" s="146">
        <v>450</v>
      </c>
      <c r="M47" s="146"/>
      <c r="N47" s="89"/>
    </row>
    <row r="48" spans="1:14">
      <c r="A48" s="12"/>
      <c r="B48" s="63"/>
      <c r="C48" s="28"/>
      <c r="D48" s="150"/>
      <c r="E48" s="150"/>
      <c r="F48" s="105"/>
      <c r="G48" s="28"/>
      <c r="H48" s="150"/>
      <c r="I48" s="150"/>
      <c r="J48" s="105"/>
      <c r="K48" s="28"/>
      <c r="L48" s="150"/>
      <c r="M48" s="150"/>
      <c r="N48" s="105"/>
    </row>
    <row r="49" spans="1:14">
      <c r="A49" s="12"/>
      <c r="B49" s="52" t="s">
        <v>702</v>
      </c>
      <c r="C49" s="54"/>
      <c r="D49" s="62">
        <v>10842</v>
      </c>
      <c r="E49" s="62"/>
      <c r="F49" s="54"/>
      <c r="G49" s="54"/>
      <c r="H49" s="62">
        <v>4235</v>
      </c>
      <c r="I49" s="62"/>
      <c r="J49" s="54"/>
      <c r="K49" s="54"/>
      <c r="L49" s="69" t="s">
        <v>703</v>
      </c>
      <c r="M49" s="69"/>
      <c r="N49" s="61" t="s">
        <v>294</v>
      </c>
    </row>
    <row r="50" spans="1:14" ht="15.75" thickBot="1">
      <c r="A50" s="12"/>
      <c r="B50" s="52"/>
      <c r="C50" s="54"/>
      <c r="D50" s="102"/>
      <c r="E50" s="102"/>
      <c r="F50" s="103"/>
      <c r="G50" s="54"/>
      <c r="H50" s="102"/>
      <c r="I50" s="102"/>
      <c r="J50" s="103"/>
      <c r="K50" s="54"/>
      <c r="L50" s="75"/>
      <c r="M50" s="75"/>
      <c r="N50" s="76"/>
    </row>
    <row r="51" spans="1:14">
      <c r="A51" s="12"/>
      <c r="B51" s="63" t="s">
        <v>704</v>
      </c>
      <c r="C51" s="28"/>
      <c r="D51" s="87">
        <v>1873799</v>
      </c>
      <c r="E51" s="87"/>
      <c r="F51" s="89"/>
      <c r="G51" s="28"/>
      <c r="H51" s="87">
        <v>1629423</v>
      </c>
      <c r="I51" s="87"/>
      <c r="J51" s="89"/>
      <c r="K51" s="28"/>
      <c r="L51" s="87">
        <v>1378149</v>
      </c>
      <c r="M51" s="87"/>
      <c r="N51" s="89"/>
    </row>
    <row r="52" spans="1:14">
      <c r="A52" s="12"/>
      <c r="B52" s="63"/>
      <c r="C52" s="28"/>
      <c r="D52" s="66"/>
      <c r="E52" s="66"/>
      <c r="F52" s="28"/>
      <c r="G52" s="28"/>
      <c r="H52" s="66"/>
      <c r="I52" s="66"/>
      <c r="J52" s="28"/>
      <c r="K52" s="28"/>
      <c r="L52" s="66"/>
      <c r="M52" s="66"/>
      <c r="N52" s="28"/>
    </row>
    <row r="53" spans="1:14">
      <c r="A53" s="12"/>
      <c r="B53" s="52" t="s">
        <v>705</v>
      </c>
      <c r="C53" s="54"/>
      <c r="D53" s="62">
        <v>84036</v>
      </c>
      <c r="E53" s="62"/>
      <c r="F53" s="54"/>
      <c r="G53" s="54"/>
      <c r="H53" s="62">
        <v>110858</v>
      </c>
      <c r="I53" s="62"/>
      <c r="J53" s="54"/>
      <c r="K53" s="54"/>
      <c r="L53" s="62">
        <v>20289</v>
      </c>
      <c r="M53" s="62"/>
      <c r="N53" s="54"/>
    </row>
    <row r="54" spans="1:14" ht="15.75" thickBot="1">
      <c r="A54" s="12"/>
      <c r="B54" s="52"/>
      <c r="C54" s="54"/>
      <c r="D54" s="102"/>
      <c r="E54" s="102"/>
      <c r="F54" s="103"/>
      <c r="G54" s="54"/>
      <c r="H54" s="102"/>
      <c r="I54" s="102"/>
      <c r="J54" s="103"/>
      <c r="K54" s="54"/>
      <c r="L54" s="102"/>
      <c r="M54" s="102"/>
      <c r="N54" s="103"/>
    </row>
    <row r="55" spans="1:14">
      <c r="A55" s="12"/>
      <c r="B55" s="84" t="s">
        <v>706</v>
      </c>
      <c r="C55" s="28"/>
      <c r="D55" s="85" t="s">
        <v>291</v>
      </c>
      <c r="E55" s="87">
        <v>1957835</v>
      </c>
      <c r="F55" s="89"/>
      <c r="G55" s="28"/>
      <c r="H55" s="85" t="s">
        <v>291</v>
      </c>
      <c r="I55" s="87">
        <v>1740281</v>
      </c>
      <c r="J55" s="89"/>
      <c r="K55" s="28"/>
      <c r="L55" s="85" t="s">
        <v>291</v>
      </c>
      <c r="M55" s="87">
        <v>1398438</v>
      </c>
      <c r="N55" s="89"/>
    </row>
    <row r="56" spans="1:14" ht="15.75" thickBot="1">
      <c r="A56" s="12"/>
      <c r="B56" s="84"/>
      <c r="C56" s="28"/>
      <c r="D56" s="86"/>
      <c r="E56" s="88"/>
      <c r="F56" s="90"/>
      <c r="G56" s="28"/>
      <c r="H56" s="86"/>
      <c r="I56" s="88"/>
      <c r="J56" s="90"/>
      <c r="K56" s="28"/>
      <c r="L56" s="86"/>
      <c r="M56" s="88"/>
      <c r="N56" s="90"/>
    </row>
    <row r="57" spans="1:14" ht="15.75" thickTop="1">
      <c r="A57" s="12"/>
      <c r="B57" s="11"/>
      <c r="C57" s="11"/>
      <c r="D57" s="11"/>
      <c r="E57" s="11"/>
      <c r="F57" s="11"/>
      <c r="G57" s="11"/>
      <c r="H57" s="11"/>
      <c r="I57" s="11"/>
      <c r="J57" s="11"/>
      <c r="K57" s="11"/>
      <c r="L57" s="11"/>
      <c r="M57" s="11"/>
      <c r="N57" s="11"/>
    </row>
    <row r="58" spans="1:14" ht="25.5" customHeight="1">
      <c r="A58" s="12"/>
      <c r="B58" s="29" t="s">
        <v>707</v>
      </c>
      <c r="C58" s="29"/>
      <c r="D58" s="29"/>
      <c r="E58" s="29"/>
      <c r="F58" s="29"/>
      <c r="G58" s="29"/>
      <c r="H58" s="29"/>
      <c r="I58" s="29"/>
      <c r="J58" s="29"/>
      <c r="K58" s="29"/>
      <c r="L58" s="29"/>
      <c r="M58" s="29"/>
      <c r="N58" s="29"/>
    </row>
    <row r="59" spans="1:14">
      <c r="A59" s="12"/>
      <c r="B59" s="11"/>
      <c r="C59" s="11"/>
      <c r="D59" s="11"/>
      <c r="E59" s="11"/>
      <c r="F59" s="11"/>
      <c r="G59" s="11"/>
      <c r="H59" s="11"/>
      <c r="I59" s="11"/>
      <c r="J59" s="11"/>
      <c r="K59" s="11"/>
      <c r="L59" s="11"/>
      <c r="M59" s="11"/>
      <c r="N59" s="11"/>
    </row>
    <row r="60" spans="1:14" ht="25.5" customHeight="1">
      <c r="A60" s="12"/>
      <c r="B60" s="29" t="s">
        <v>708</v>
      </c>
      <c r="C60" s="29"/>
      <c r="D60" s="29"/>
      <c r="E60" s="29"/>
      <c r="F60" s="29"/>
      <c r="G60" s="29"/>
      <c r="H60" s="29"/>
      <c r="I60" s="29"/>
      <c r="J60" s="29"/>
      <c r="K60" s="29"/>
      <c r="L60" s="29"/>
      <c r="M60" s="29"/>
      <c r="N60" s="29"/>
    </row>
    <row r="61" spans="1:14">
      <c r="A61" s="12"/>
      <c r="B61" s="11"/>
      <c r="C61" s="11"/>
      <c r="D61" s="11"/>
      <c r="E61" s="11"/>
      <c r="F61" s="11"/>
      <c r="G61" s="11"/>
      <c r="H61" s="11"/>
      <c r="I61" s="11"/>
      <c r="J61" s="11"/>
      <c r="K61" s="11"/>
      <c r="L61" s="11"/>
      <c r="M61" s="11"/>
      <c r="N61" s="11"/>
    </row>
    <row r="62" spans="1:14" ht="25.5" customHeight="1">
      <c r="A62" s="12"/>
      <c r="B62" s="29" t="s">
        <v>709</v>
      </c>
      <c r="C62" s="29"/>
      <c r="D62" s="29"/>
      <c r="E62" s="29"/>
      <c r="F62" s="29"/>
      <c r="G62" s="29"/>
      <c r="H62" s="29"/>
      <c r="I62" s="29"/>
      <c r="J62" s="29"/>
      <c r="K62" s="29"/>
      <c r="L62" s="29"/>
      <c r="M62" s="29"/>
      <c r="N62" s="29"/>
    </row>
    <row r="63" spans="1:14">
      <c r="A63" s="12"/>
      <c r="B63" s="11"/>
      <c r="C63" s="11"/>
      <c r="D63" s="11"/>
      <c r="E63" s="11"/>
      <c r="F63" s="11"/>
      <c r="G63" s="11"/>
      <c r="H63" s="11"/>
      <c r="I63" s="11"/>
      <c r="J63" s="11"/>
      <c r="K63" s="11"/>
      <c r="L63" s="11"/>
      <c r="M63" s="11"/>
      <c r="N63" s="11"/>
    </row>
    <row r="64" spans="1:14">
      <c r="A64" s="12"/>
      <c r="B64" s="29" t="s">
        <v>710</v>
      </c>
      <c r="C64" s="29"/>
      <c r="D64" s="29"/>
      <c r="E64" s="29"/>
      <c r="F64" s="29"/>
      <c r="G64" s="29"/>
      <c r="H64" s="29"/>
      <c r="I64" s="29"/>
      <c r="J64" s="29"/>
      <c r="K64" s="29"/>
      <c r="L64" s="29"/>
      <c r="M64" s="29"/>
      <c r="N64" s="29"/>
    </row>
  </sheetData>
  <mergeCells count="220">
    <mergeCell ref="B63:N63"/>
    <mergeCell ref="B64:N64"/>
    <mergeCell ref="B57:N57"/>
    <mergeCell ref="B58:N58"/>
    <mergeCell ref="B59:N59"/>
    <mergeCell ref="B60:N60"/>
    <mergeCell ref="B61:N61"/>
    <mergeCell ref="B62:N62"/>
    <mergeCell ref="B5:N5"/>
    <mergeCell ref="B6:N6"/>
    <mergeCell ref="B7:N7"/>
    <mergeCell ref="B17:N17"/>
    <mergeCell ref="B18:N18"/>
    <mergeCell ref="B19:N19"/>
    <mergeCell ref="K55:K56"/>
    <mergeCell ref="L55:L56"/>
    <mergeCell ref="M55:M56"/>
    <mergeCell ref="N55:N56"/>
    <mergeCell ref="A1:A2"/>
    <mergeCell ref="B1:N1"/>
    <mergeCell ref="B2:N2"/>
    <mergeCell ref="B3:N3"/>
    <mergeCell ref="A4:A64"/>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H15:H16"/>
    <mergeCell ref="I15:I16"/>
    <mergeCell ref="J15:J16"/>
    <mergeCell ref="B22:N22"/>
    <mergeCell ref="D24:F24"/>
    <mergeCell ref="H24:J24"/>
    <mergeCell ref="L24:N24"/>
    <mergeCell ref="B20:N20"/>
    <mergeCell ref="B21:N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4.28515625" bestFit="1" customWidth="1"/>
    <col min="2" max="2" width="36.5703125" bestFit="1" customWidth="1"/>
  </cols>
  <sheetData>
    <row r="1" spans="1:2">
      <c r="A1" s="10" t="s">
        <v>711</v>
      </c>
      <c r="B1" s="1" t="s">
        <v>2</v>
      </c>
    </row>
    <row r="2" spans="1:2">
      <c r="A2" s="10"/>
      <c r="B2" s="1" t="s">
        <v>3</v>
      </c>
    </row>
    <row r="3" spans="1:2">
      <c r="A3" s="3" t="s">
        <v>712</v>
      </c>
      <c r="B3" s="4" t="s">
        <v>7</v>
      </c>
    </row>
    <row r="4" spans="1:2">
      <c r="A4" s="12" t="s">
        <v>711</v>
      </c>
      <c r="B4" s="4" t="s">
        <v>7</v>
      </c>
    </row>
    <row r="5" spans="1:2">
      <c r="A5" s="12"/>
      <c r="B5" s="13" t="s">
        <v>713</v>
      </c>
    </row>
    <row r="6" spans="1:2">
      <c r="A6" s="12"/>
      <c r="B6" s="4"/>
    </row>
    <row r="7" spans="1:2" ht="409.6">
      <c r="A7" s="12"/>
      <c r="B7" s="14" t="s">
        <v>714</v>
      </c>
    </row>
    <row r="8" spans="1:2">
      <c r="A8" s="12"/>
      <c r="B8" s="4"/>
    </row>
    <row r="9" spans="1:2">
      <c r="A9" s="12"/>
      <c r="B9" s="25" t="s">
        <v>715</v>
      </c>
    </row>
    <row r="10" spans="1:2">
      <c r="A10" s="12"/>
      <c r="B10" s="4"/>
    </row>
    <row r="11" spans="1:2" ht="26.25">
      <c r="A11" s="12"/>
      <c r="B11" s="14" t="s">
        <v>716</v>
      </c>
    </row>
    <row r="12" spans="1:2">
      <c r="A12" s="12"/>
      <c r="B12" s="4"/>
    </row>
    <row r="13" spans="1:2" ht="26.25">
      <c r="A13" s="12"/>
      <c r="B13" s="24" t="s">
        <v>717</v>
      </c>
    </row>
    <row r="14" spans="1:2">
      <c r="A14" s="12"/>
      <c r="B14" s="4"/>
    </row>
    <row r="15" spans="1:2" ht="409.6">
      <c r="A15" s="12"/>
      <c r="B15" s="14" t="s">
        <v>718</v>
      </c>
    </row>
    <row r="16" spans="1:2">
      <c r="A16" s="12"/>
      <c r="B16" s="4"/>
    </row>
    <row r="17" spans="1:2" ht="294">
      <c r="A17" s="12"/>
      <c r="B17" s="14" t="s">
        <v>719</v>
      </c>
    </row>
    <row r="18" spans="1:2">
      <c r="A18" s="12"/>
      <c r="B18" s="4"/>
    </row>
    <row r="19" spans="1:2" ht="192">
      <c r="A19" s="12"/>
      <c r="B19" s="14" t="s">
        <v>720</v>
      </c>
    </row>
    <row r="20" spans="1:2">
      <c r="A20" s="12"/>
      <c r="B20" s="4"/>
    </row>
    <row r="21" spans="1:2" ht="319.5">
      <c r="A21" s="12"/>
      <c r="B21" s="14" t="s">
        <v>721</v>
      </c>
    </row>
    <row r="22" spans="1:2">
      <c r="A22" s="12"/>
      <c r="B22" s="4"/>
    </row>
    <row r="23" spans="1:2" ht="26.25">
      <c r="A23" s="12"/>
      <c r="B23" s="13" t="s">
        <v>722</v>
      </c>
    </row>
    <row r="24" spans="1:2">
      <c r="A24" s="12"/>
      <c r="B24" s="4"/>
    </row>
    <row r="25" spans="1:2" ht="409.6">
      <c r="A25" s="12"/>
      <c r="B25" s="14" t="s">
        <v>723</v>
      </c>
    </row>
    <row r="26" spans="1:2">
      <c r="A26" s="12"/>
      <c r="B26" s="4"/>
    </row>
    <row r="27" spans="1:2" ht="77.25">
      <c r="A27" s="12"/>
      <c r="B27" s="14" t="s">
        <v>724</v>
      </c>
    </row>
    <row r="28" spans="1:2">
      <c r="A28" s="12"/>
      <c r="B28" s="4"/>
    </row>
    <row r="29" spans="1:2" ht="39">
      <c r="A29" s="12"/>
      <c r="B29" s="24" t="s">
        <v>725</v>
      </c>
    </row>
    <row r="30" spans="1:2">
      <c r="A30" s="12"/>
      <c r="B30" s="4"/>
    </row>
    <row r="31" spans="1:2" ht="409.6">
      <c r="A31" s="12"/>
      <c r="B31" s="14" t="s">
        <v>726</v>
      </c>
    </row>
    <row r="32" spans="1:2">
      <c r="A32" s="12"/>
      <c r="B32" s="4"/>
    </row>
    <row r="33" spans="1:2" ht="153.75">
      <c r="A33" s="12"/>
      <c r="B33" s="14" t="s">
        <v>727</v>
      </c>
    </row>
    <row r="34" spans="1:2">
      <c r="A34" s="12"/>
      <c r="B34" s="4"/>
    </row>
    <row r="35" spans="1:2" ht="64.5">
      <c r="A35" s="12"/>
      <c r="B35" s="14" t="s">
        <v>728</v>
      </c>
    </row>
    <row r="36" spans="1:2">
      <c r="A36" s="12"/>
      <c r="B36" s="4"/>
    </row>
    <row r="37" spans="1:2">
      <c r="A37" s="12"/>
      <c r="B37" s="24" t="s">
        <v>729</v>
      </c>
    </row>
    <row r="38" spans="1:2">
      <c r="A38" s="12"/>
      <c r="B38" s="4"/>
    </row>
    <row r="39" spans="1:2" ht="408.75">
      <c r="A39" s="12"/>
      <c r="B39" s="14" t="s">
        <v>730</v>
      </c>
    </row>
    <row r="40" spans="1:2">
      <c r="A40" s="12"/>
      <c r="B40" s="4"/>
    </row>
    <row r="41" spans="1:2" ht="370.5">
      <c r="A41" s="12"/>
      <c r="B41" s="14" t="s">
        <v>731</v>
      </c>
    </row>
    <row r="42" spans="1:2">
      <c r="A42" s="12"/>
      <c r="B42" s="4"/>
    </row>
    <row r="43" spans="1:2" ht="26.25">
      <c r="A43" s="12"/>
      <c r="B43" s="13" t="s">
        <v>722</v>
      </c>
    </row>
    <row r="44" spans="1:2">
      <c r="A44" s="12"/>
      <c r="B44" s="4"/>
    </row>
    <row r="45" spans="1:2" ht="409.6">
      <c r="A45" s="12"/>
      <c r="B45" s="14" t="s">
        <v>732</v>
      </c>
    </row>
    <row r="46" spans="1:2">
      <c r="A46" s="12"/>
      <c r="B46" s="4"/>
    </row>
    <row r="47" spans="1:2">
      <c r="A47" s="12"/>
      <c r="B47" s="24" t="s">
        <v>733</v>
      </c>
    </row>
    <row r="48" spans="1:2">
      <c r="A48" s="12"/>
      <c r="B48" s="4"/>
    </row>
    <row r="49" spans="1:2" ht="409.6">
      <c r="A49" s="12"/>
      <c r="B49" s="14" t="s">
        <v>734</v>
      </c>
    </row>
    <row r="50" spans="1:2">
      <c r="A50" s="12"/>
      <c r="B50" s="4"/>
    </row>
    <row r="51" spans="1:2" ht="39">
      <c r="A51" s="12"/>
      <c r="B51" s="14" t="s">
        <v>735</v>
      </c>
    </row>
    <row r="52" spans="1:2">
      <c r="A52" s="12"/>
      <c r="B52" s="4"/>
    </row>
    <row r="53" spans="1:2" ht="409.6">
      <c r="A53" s="12"/>
      <c r="B53" s="14" t="s">
        <v>736</v>
      </c>
    </row>
    <row r="54" spans="1:2">
      <c r="A54" s="12"/>
      <c r="B54" s="4"/>
    </row>
    <row r="55" spans="1:2" ht="153.75">
      <c r="A55" s="12"/>
      <c r="B55" s="14" t="s">
        <v>737</v>
      </c>
    </row>
    <row r="56" spans="1:2">
      <c r="A56" s="12"/>
      <c r="B56" s="4"/>
    </row>
    <row r="57" spans="1:2">
      <c r="A57" s="12"/>
      <c r="B57" s="24" t="s">
        <v>738</v>
      </c>
    </row>
    <row r="58" spans="1:2">
      <c r="A58" s="12"/>
      <c r="B58" s="4"/>
    </row>
    <row r="59" spans="1:2" ht="396">
      <c r="A59" s="12"/>
      <c r="B59" s="14" t="s">
        <v>739</v>
      </c>
    </row>
    <row r="60" spans="1:2">
      <c r="A60" s="12"/>
      <c r="B60" s="4"/>
    </row>
    <row r="61" spans="1:2" ht="26.25">
      <c r="A61" s="12"/>
      <c r="B61" s="13" t="s">
        <v>722</v>
      </c>
    </row>
    <row r="62" spans="1:2">
      <c r="A62" s="12"/>
      <c r="B62" s="4"/>
    </row>
    <row r="63" spans="1:2" ht="90">
      <c r="A63" s="12"/>
      <c r="B63" s="14" t="s">
        <v>740</v>
      </c>
    </row>
    <row r="64" spans="1:2">
      <c r="A64" s="12"/>
      <c r="B64" s="4"/>
    </row>
    <row r="65" spans="1:2">
      <c r="A65" s="12"/>
      <c r="B65" s="24" t="s">
        <v>741</v>
      </c>
    </row>
    <row r="66" spans="1:2">
      <c r="A66" s="12"/>
      <c r="B66" s="4"/>
    </row>
    <row r="67" spans="1:2" ht="306.75">
      <c r="A67" s="12"/>
      <c r="B67" s="14" t="s">
        <v>742</v>
      </c>
    </row>
    <row r="68" spans="1:2">
      <c r="A68" s="12"/>
      <c r="B68" s="4"/>
    </row>
    <row r="69" spans="1:2">
      <c r="A69" s="12"/>
      <c r="B69" s="24" t="s">
        <v>179</v>
      </c>
    </row>
    <row r="70" spans="1:2">
      <c r="A70" s="12"/>
      <c r="B70" s="4"/>
    </row>
    <row r="71" spans="1:2" ht="204.75">
      <c r="A71" s="12"/>
      <c r="B71" s="14" t="s">
        <v>743</v>
      </c>
    </row>
    <row r="72" spans="1:2">
      <c r="A72" s="12"/>
      <c r="B72" s="4"/>
    </row>
    <row r="73" spans="1:2">
      <c r="A73" s="12"/>
      <c r="B73" s="25" t="s">
        <v>744</v>
      </c>
    </row>
    <row r="74" spans="1:2">
      <c r="A74" s="12"/>
      <c r="B74" s="4"/>
    </row>
    <row r="75" spans="1:2" ht="39">
      <c r="A75" s="12"/>
      <c r="B75" s="14" t="s">
        <v>745</v>
      </c>
    </row>
    <row r="76" spans="1:2">
      <c r="A76" s="12"/>
      <c r="B76" s="4"/>
    </row>
    <row r="77" spans="1:2" ht="26.25">
      <c r="A77" s="12"/>
      <c r="B77" s="24" t="s">
        <v>746</v>
      </c>
    </row>
    <row r="78" spans="1:2">
      <c r="A78" s="12"/>
      <c r="B78" s="4"/>
    </row>
    <row r="79" spans="1:2" ht="409.6">
      <c r="A79" s="12"/>
      <c r="B79" s="14" t="s">
        <v>747</v>
      </c>
    </row>
    <row r="80" spans="1:2">
      <c r="A80" s="12"/>
      <c r="B80" s="4"/>
    </row>
    <row r="81" spans="1:2" ht="153.75">
      <c r="A81" s="12"/>
      <c r="B81" s="14" t="s">
        <v>748</v>
      </c>
    </row>
    <row r="82" spans="1:2">
      <c r="A82" s="12"/>
      <c r="B82" s="4"/>
    </row>
    <row r="83" spans="1:2" ht="141">
      <c r="A83" s="12"/>
      <c r="B83" s="14" t="s">
        <v>749</v>
      </c>
    </row>
    <row r="84" spans="1:2">
      <c r="A84" s="12"/>
      <c r="B84" s="4"/>
    </row>
    <row r="85" spans="1:2" ht="153.75">
      <c r="A85" s="12"/>
      <c r="B85" s="14" t="s">
        <v>750</v>
      </c>
    </row>
    <row r="86" spans="1:2">
      <c r="A86" s="12"/>
      <c r="B86" s="4"/>
    </row>
    <row r="87" spans="1:2" ht="64.5">
      <c r="A87" s="12"/>
      <c r="B87" s="14" t="s">
        <v>751</v>
      </c>
    </row>
    <row r="88" spans="1:2">
      <c r="A88" s="12"/>
      <c r="B88" s="4"/>
    </row>
    <row r="89" spans="1:2" ht="26.25">
      <c r="A89" s="12"/>
      <c r="B89" s="13" t="s">
        <v>722</v>
      </c>
    </row>
    <row r="90" spans="1:2">
      <c r="A90" s="12"/>
      <c r="B90" s="4"/>
    </row>
    <row r="91" spans="1:2">
      <c r="A91" s="12"/>
      <c r="B91" s="24" t="s">
        <v>179</v>
      </c>
    </row>
    <row r="92" spans="1:2">
      <c r="A92" s="12"/>
      <c r="B92" s="4"/>
    </row>
    <row r="93" spans="1:2" ht="409.6">
      <c r="A93" s="12"/>
      <c r="B93" s="14" t="s">
        <v>752</v>
      </c>
    </row>
    <row r="94" spans="1:2">
      <c r="A94" s="12"/>
      <c r="B94" s="4"/>
    </row>
    <row r="95" spans="1:2" ht="409.6">
      <c r="A95" s="12"/>
      <c r="B95" s="14" t="s">
        <v>753</v>
      </c>
    </row>
    <row r="96" spans="1:2">
      <c r="A96" s="12"/>
      <c r="B96" s="4"/>
    </row>
    <row r="97" spans="1:2" ht="306.75">
      <c r="A97" s="12"/>
      <c r="B97" s="14" t="s">
        <v>754</v>
      </c>
    </row>
  </sheetData>
  <mergeCells count="2">
    <mergeCell ref="A1:A2"/>
    <mergeCell ref="A4:A9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30.85546875" customWidth="1"/>
    <col min="3" max="3" width="3.7109375" customWidth="1"/>
    <col min="4" max="4" width="10.7109375" customWidth="1"/>
    <col min="5" max="5" width="12.140625" customWidth="1"/>
    <col min="6" max="7" width="17.42578125" customWidth="1"/>
    <col min="8" max="8" width="31.85546875" customWidth="1"/>
    <col min="9" max="9" width="17.42578125" customWidth="1"/>
    <col min="10" max="10" width="27.42578125" customWidth="1"/>
  </cols>
  <sheetData>
    <row r="1" spans="1:10" ht="15" customHeight="1">
      <c r="A1" s="10" t="s">
        <v>6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55</v>
      </c>
      <c r="B3" s="11" t="s">
        <v>7</v>
      </c>
      <c r="C3" s="11"/>
      <c r="D3" s="11"/>
      <c r="E3" s="11"/>
      <c r="F3" s="11"/>
      <c r="G3" s="11"/>
      <c r="H3" s="11"/>
      <c r="I3" s="11"/>
      <c r="J3" s="11"/>
    </row>
    <row r="4" spans="1:10" ht="15" customHeight="1">
      <c r="A4" s="12" t="s">
        <v>60</v>
      </c>
      <c r="B4" s="11" t="s">
        <v>7</v>
      </c>
      <c r="C4" s="11"/>
      <c r="D4" s="11"/>
      <c r="E4" s="11"/>
      <c r="F4" s="11"/>
      <c r="G4" s="11"/>
      <c r="H4" s="11"/>
      <c r="I4" s="11"/>
      <c r="J4" s="11"/>
    </row>
    <row r="5" spans="1:10">
      <c r="A5" s="12"/>
      <c r="B5" s="26" t="s">
        <v>60</v>
      </c>
      <c r="C5" s="26"/>
      <c r="D5" s="26"/>
      <c r="E5" s="26"/>
      <c r="F5" s="26"/>
      <c r="G5" s="26"/>
      <c r="H5" s="26"/>
      <c r="I5" s="26"/>
      <c r="J5" s="26"/>
    </row>
    <row r="6" spans="1:10">
      <c r="A6" s="12"/>
      <c r="B6" s="26"/>
      <c r="C6" s="26"/>
      <c r="D6" s="26"/>
      <c r="E6" s="26"/>
      <c r="F6" s="26"/>
      <c r="G6" s="26"/>
      <c r="H6" s="26"/>
      <c r="I6" s="26"/>
      <c r="J6" s="26"/>
    </row>
    <row r="7" spans="1:10">
      <c r="A7" s="12"/>
      <c r="B7" s="31" t="s">
        <v>756</v>
      </c>
      <c r="C7" s="31"/>
      <c r="D7" s="31"/>
      <c r="E7" s="31"/>
      <c r="F7" s="31"/>
      <c r="G7" s="31"/>
      <c r="H7" s="31"/>
      <c r="I7" s="31"/>
      <c r="J7" s="31"/>
    </row>
    <row r="8" spans="1:10">
      <c r="A8" s="12"/>
      <c r="B8" s="11"/>
      <c r="C8" s="11"/>
      <c r="D8" s="11"/>
      <c r="E8" s="11"/>
      <c r="F8" s="11"/>
      <c r="G8" s="11"/>
      <c r="H8" s="11"/>
      <c r="I8" s="11"/>
      <c r="J8" s="11"/>
    </row>
    <row r="9" spans="1:10">
      <c r="A9" s="12"/>
      <c r="B9" s="29" t="s">
        <v>757</v>
      </c>
      <c r="C9" s="29"/>
      <c r="D9" s="29"/>
      <c r="E9" s="29"/>
      <c r="F9" s="29"/>
      <c r="G9" s="29"/>
      <c r="H9" s="29"/>
      <c r="I9" s="29"/>
      <c r="J9" s="29"/>
    </row>
    <row r="10" spans="1:10">
      <c r="A10" s="12"/>
      <c r="B10" s="11"/>
      <c r="C10" s="11"/>
      <c r="D10" s="11"/>
      <c r="E10" s="11"/>
      <c r="F10" s="11"/>
      <c r="G10" s="11"/>
      <c r="H10" s="11"/>
      <c r="I10" s="11"/>
      <c r="J10" s="11"/>
    </row>
    <row r="11" spans="1:10">
      <c r="A11" s="12"/>
      <c r="B11" s="29" t="s">
        <v>758</v>
      </c>
      <c r="C11" s="29"/>
      <c r="D11" s="29"/>
      <c r="E11" s="29"/>
      <c r="F11" s="29"/>
      <c r="G11" s="29"/>
      <c r="H11" s="29"/>
      <c r="I11" s="29"/>
      <c r="J11" s="29"/>
    </row>
    <row r="12" spans="1:10">
      <c r="A12" s="12"/>
      <c r="B12" s="11"/>
      <c r="C12" s="11"/>
      <c r="D12" s="11"/>
      <c r="E12" s="11"/>
      <c r="F12" s="11"/>
      <c r="G12" s="11"/>
      <c r="H12" s="11"/>
      <c r="I12" s="11"/>
      <c r="J12" s="11"/>
    </row>
    <row r="13" spans="1:10" ht="25.5" customHeight="1">
      <c r="A13" s="12"/>
      <c r="B13" s="29" t="s">
        <v>759</v>
      </c>
      <c r="C13" s="29"/>
      <c r="D13" s="29"/>
      <c r="E13" s="29"/>
      <c r="F13" s="29"/>
      <c r="G13" s="29"/>
      <c r="H13" s="29"/>
      <c r="I13" s="29"/>
      <c r="J13" s="29"/>
    </row>
    <row r="14" spans="1:10">
      <c r="A14" s="12"/>
      <c r="B14" s="11"/>
      <c r="C14" s="11"/>
      <c r="D14" s="11"/>
      <c r="E14" s="11"/>
      <c r="F14" s="11"/>
      <c r="G14" s="11"/>
      <c r="H14" s="11"/>
      <c r="I14" s="11"/>
      <c r="J14" s="11"/>
    </row>
    <row r="15" spans="1:10">
      <c r="A15" s="12"/>
      <c r="B15" s="31" t="s">
        <v>760</v>
      </c>
      <c r="C15" s="31"/>
      <c r="D15" s="31"/>
      <c r="E15" s="31"/>
      <c r="F15" s="31"/>
      <c r="G15" s="31"/>
      <c r="H15" s="31"/>
      <c r="I15" s="31"/>
      <c r="J15" s="31"/>
    </row>
    <row r="16" spans="1:10">
      <c r="A16" s="12"/>
      <c r="B16" s="11"/>
      <c r="C16" s="11"/>
      <c r="D16" s="11"/>
      <c r="E16" s="11"/>
      <c r="F16" s="11"/>
      <c r="G16" s="11"/>
      <c r="H16" s="11"/>
      <c r="I16" s="11"/>
      <c r="J16" s="11"/>
    </row>
    <row r="17" spans="1:10" ht="25.5" customHeight="1">
      <c r="A17" s="12"/>
      <c r="B17" s="29" t="s">
        <v>761</v>
      </c>
      <c r="C17" s="29"/>
      <c r="D17" s="29"/>
      <c r="E17" s="29"/>
      <c r="F17" s="29"/>
      <c r="G17" s="29"/>
      <c r="H17" s="29"/>
      <c r="I17" s="29"/>
      <c r="J17" s="29"/>
    </row>
    <row r="18" spans="1:10">
      <c r="A18" s="12"/>
      <c r="B18" s="11"/>
      <c r="C18" s="11"/>
      <c r="D18" s="11"/>
      <c r="E18" s="11"/>
      <c r="F18" s="11"/>
      <c r="G18" s="11"/>
      <c r="H18" s="11"/>
      <c r="I18" s="11"/>
      <c r="J18" s="11"/>
    </row>
    <row r="19" spans="1:10">
      <c r="A19" s="12"/>
      <c r="B19" s="31" t="s">
        <v>762</v>
      </c>
      <c r="C19" s="31"/>
      <c r="D19" s="31"/>
      <c r="E19" s="31"/>
      <c r="F19" s="31"/>
      <c r="G19" s="31"/>
      <c r="H19" s="31"/>
      <c r="I19" s="31"/>
      <c r="J19" s="31"/>
    </row>
    <row r="20" spans="1:10">
      <c r="A20" s="12"/>
      <c r="B20" s="11"/>
      <c r="C20" s="11"/>
      <c r="D20" s="11"/>
      <c r="E20" s="11"/>
      <c r="F20" s="11"/>
      <c r="G20" s="11"/>
      <c r="H20" s="11"/>
      <c r="I20" s="11"/>
      <c r="J20" s="11"/>
    </row>
    <row r="21" spans="1:10" ht="38.25" customHeight="1">
      <c r="A21" s="12"/>
      <c r="B21" s="29" t="s">
        <v>763</v>
      </c>
      <c r="C21" s="29"/>
      <c r="D21" s="29"/>
      <c r="E21" s="29"/>
      <c r="F21" s="29"/>
      <c r="G21" s="29"/>
      <c r="H21" s="29"/>
      <c r="I21" s="29"/>
      <c r="J21" s="29"/>
    </row>
    <row r="22" spans="1:10">
      <c r="A22" s="12"/>
      <c r="B22" s="11"/>
      <c r="C22" s="11"/>
      <c r="D22" s="11"/>
      <c r="E22" s="11"/>
      <c r="F22" s="11"/>
      <c r="G22" s="11"/>
      <c r="H22" s="11"/>
      <c r="I22" s="11"/>
      <c r="J22" s="11"/>
    </row>
    <row r="23" spans="1:10">
      <c r="A23" s="12"/>
      <c r="B23" s="26" t="s">
        <v>764</v>
      </c>
      <c r="C23" s="26"/>
      <c r="D23" s="26"/>
      <c r="E23" s="26"/>
      <c r="F23" s="26"/>
      <c r="G23" s="26"/>
      <c r="H23" s="26"/>
      <c r="I23" s="26"/>
      <c r="J23" s="26"/>
    </row>
    <row r="24" spans="1:10">
      <c r="A24" s="12"/>
      <c r="B24" s="11"/>
      <c r="C24" s="11"/>
      <c r="D24" s="11"/>
      <c r="E24" s="11"/>
      <c r="F24" s="11"/>
      <c r="G24" s="11"/>
      <c r="H24" s="11"/>
      <c r="I24" s="11"/>
      <c r="J24" s="11"/>
    </row>
    <row r="25" spans="1:10">
      <c r="A25" s="12"/>
      <c r="B25" s="31" t="s">
        <v>765</v>
      </c>
      <c r="C25" s="31"/>
      <c r="D25" s="31"/>
      <c r="E25" s="31"/>
      <c r="F25" s="31"/>
      <c r="G25" s="31"/>
      <c r="H25" s="31"/>
      <c r="I25" s="31"/>
      <c r="J25" s="31"/>
    </row>
    <row r="26" spans="1:10">
      <c r="A26" s="12"/>
      <c r="B26" s="11"/>
      <c r="C26" s="11"/>
      <c r="D26" s="11"/>
      <c r="E26" s="11"/>
      <c r="F26" s="11"/>
      <c r="G26" s="11"/>
      <c r="H26" s="11"/>
      <c r="I26" s="11"/>
      <c r="J26" s="11"/>
    </row>
    <row r="27" spans="1:10" ht="25.5" customHeight="1">
      <c r="A27" s="12"/>
      <c r="B27" s="29" t="s">
        <v>766</v>
      </c>
      <c r="C27" s="29"/>
      <c r="D27" s="29"/>
      <c r="E27" s="29"/>
      <c r="F27" s="29"/>
      <c r="G27" s="29"/>
      <c r="H27" s="29"/>
      <c r="I27" s="29"/>
      <c r="J27" s="29"/>
    </row>
    <row r="28" spans="1:10">
      <c r="A28" s="12"/>
      <c r="B28" s="11"/>
      <c r="C28" s="11"/>
      <c r="D28" s="11"/>
      <c r="E28" s="11"/>
      <c r="F28" s="11"/>
      <c r="G28" s="11"/>
      <c r="H28" s="11"/>
      <c r="I28" s="11"/>
      <c r="J28" s="11"/>
    </row>
    <row r="29" spans="1:10">
      <c r="A29" s="12"/>
      <c r="B29" s="31" t="s">
        <v>767</v>
      </c>
      <c r="C29" s="31"/>
      <c r="D29" s="31"/>
      <c r="E29" s="31"/>
      <c r="F29" s="31"/>
      <c r="G29" s="31"/>
      <c r="H29" s="31"/>
      <c r="I29" s="31"/>
      <c r="J29" s="31"/>
    </row>
    <row r="30" spans="1:10">
      <c r="A30" s="12"/>
      <c r="B30" s="11"/>
      <c r="C30" s="11"/>
      <c r="D30" s="11"/>
      <c r="E30" s="11"/>
      <c r="F30" s="11"/>
      <c r="G30" s="11"/>
      <c r="H30" s="11"/>
      <c r="I30" s="11"/>
      <c r="J30" s="11"/>
    </row>
    <row r="31" spans="1:10" ht="25.5" customHeight="1">
      <c r="A31" s="12"/>
      <c r="B31" s="29" t="s">
        <v>768</v>
      </c>
      <c r="C31" s="29"/>
      <c r="D31" s="29"/>
      <c r="E31" s="29"/>
      <c r="F31" s="29"/>
      <c r="G31" s="29"/>
      <c r="H31" s="29"/>
      <c r="I31" s="29"/>
      <c r="J31" s="29"/>
    </row>
    <row r="32" spans="1:10">
      <c r="A32" s="12"/>
      <c r="B32" s="11"/>
      <c r="C32" s="11"/>
      <c r="D32" s="11"/>
      <c r="E32" s="11"/>
      <c r="F32" s="11"/>
      <c r="G32" s="11"/>
      <c r="H32" s="11"/>
      <c r="I32" s="11"/>
      <c r="J32" s="11"/>
    </row>
    <row r="33" spans="1:10">
      <c r="A33" s="12"/>
      <c r="B33" s="31" t="s">
        <v>769</v>
      </c>
      <c r="C33" s="31"/>
      <c r="D33" s="31"/>
      <c r="E33" s="31"/>
      <c r="F33" s="31"/>
      <c r="G33" s="31"/>
      <c r="H33" s="31"/>
      <c r="I33" s="31"/>
      <c r="J33" s="31"/>
    </row>
    <row r="34" spans="1:10">
      <c r="A34" s="12"/>
      <c r="B34" s="11"/>
      <c r="C34" s="11"/>
      <c r="D34" s="11"/>
      <c r="E34" s="11"/>
      <c r="F34" s="11"/>
      <c r="G34" s="11"/>
      <c r="H34" s="11"/>
      <c r="I34" s="11"/>
      <c r="J34" s="11"/>
    </row>
    <row r="35" spans="1:10" ht="38.25" customHeight="1">
      <c r="A35" s="12"/>
      <c r="B35" s="29" t="s">
        <v>770</v>
      </c>
      <c r="C35" s="29"/>
      <c r="D35" s="29"/>
      <c r="E35" s="29"/>
      <c r="F35" s="29"/>
      <c r="G35" s="29"/>
      <c r="H35" s="29"/>
      <c r="I35" s="29"/>
      <c r="J35" s="29"/>
    </row>
    <row r="36" spans="1:10">
      <c r="A36" s="12"/>
      <c r="B36" s="23"/>
      <c r="C36" s="23"/>
      <c r="D36" s="23"/>
      <c r="E36" s="23"/>
    </row>
    <row r="37" spans="1:10">
      <c r="A37" s="12"/>
      <c r="B37" s="16"/>
      <c r="C37" s="16"/>
      <c r="D37" s="16"/>
      <c r="E37" s="16"/>
    </row>
    <row r="38" spans="1:10" ht="15.75" thickBot="1">
      <c r="A38" s="12"/>
      <c r="B38" s="15"/>
      <c r="C38" s="166">
        <v>41639</v>
      </c>
      <c r="D38" s="166"/>
      <c r="E38" s="166"/>
    </row>
    <row r="39" spans="1:10">
      <c r="A39" s="12"/>
      <c r="B39" s="52">
        <v>2014</v>
      </c>
      <c r="C39" s="55" t="s">
        <v>291</v>
      </c>
      <c r="D39" s="57">
        <v>2004</v>
      </c>
      <c r="E39" s="59"/>
    </row>
    <row r="40" spans="1:10">
      <c r="A40" s="12"/>
      <c r="B40" s="52"/>
      <c r="C40" s="152"/>
      <c r="D40" s="153"/>
      <c r="E40" s="154"/>
    </row>
    <row r="41" spans="1:10">
      <c r="A41" s="12"/>
      <c r="B41" s="63">
        <v>2015</v>
      </c>
      <c r="C41" s="66">
        <v>1345</v>
      </c>
      <c r="D41" s="66"/>
      <c r="E41" s="28"/>
    </row>
    <row r="42" spans="1:10">
      <c r="A42" s="12"/>
      <c r="B42" s="63"/>
      <c r="C42" s="66"/>
      <c r="D42" s="66"/>
      <c r="E42" s="28"/>
    </row>
    <row r="43" spans="1:10">
      <c r="A43" s="12"/>
      <c r="B43" s="52">
        <v>2016</v>
      </c>
      <c r="C43" s="69">
        <v>717</v>
      </c>
      <c r="D43" s="69"/>
      <c r="E43" s="54"/>
    </row>
    <row r="44" spans="1:10">
      <c r="A44" s="12"/>
      <c r="B44" s="52"/>
      <c r="C44" s="69"/>
      <c r="D44" s="69"/>
      <c r="E44" s="54"/>
    </row>
    <row r="45" spans="1:10">
      <c r="A45" s="12"/>
      <c r="B45" s="63">
        <v>2017</v>
      </c>
      <c r="C45" s="70">
        <v>593</v>
      </c>
      <c r="D45" s="70"/>
      <c r="E45" s="28"/>
    </row>
    <row r="46" spans="1:10">
      <c r="A46" s="12"/>
      <c r="B46" s="63"/>
      <c r="C46" s="70"/>
      <c r="D46" s="70"/>
      <c r="E46" s="28"/>
    </row>
    <row r="47" spans="1:10">
      <c r="A47" s="12"/>
      <c r="B47" s="52">
        <v>2018</v>
      </c>
      <c r="C47" s="69" t="s">
        <v>292</v>
      </c>
      <c r="D47" s="69"/>
      <c r="E47" s="54"/>
    </row>
    <row r="48" spans="1:10" ht="15.75" thickBot="1">
      <c r="A48" s="12"/>
      <c r="B48" s="52"/>
      <c r="C48" s="75"/>
      <c r="D48" s="75"/>
      <c r="E48" s="103"/>
    </row>
    <row r="49" spans="1:10">
      <c r="A49" s="12"/>
      <c r="B49" s="28"/>
      <c r="C49" s="85" t="s">
        <v>291</v>
      </c>
      <c r="D49" s="87">
        <v>4659</v>
      </c>
      <c r="E49" s="89"/>
    </row>
    <row r="50" spans="1:10" ht="15.75" thickBot="1">
      <c r="A50" s="12"/>
      <c r="B50" s="28"/>
      <c r="C50" s="86"/>
      <c r="D50" s="88"/>
      <c r="E50" s="90"/>
    </row>
    <row r="51" spans="1:10" ht="15.75" thickTop="1">
      <c r="A51" s="12"/>
      <c r="B51" s="11"/>
      <c r="C51" s="11"/>
      <c r="D51" s="11"/>
      <c r="E51" s="11"/>
      <c r="F51" s="11"/>
      <c r="G51" s="11"/>
      <c r="H51" s="11"/>
      <c r="I51" s="11"/>
      <c r="J51" s="11"/>
    </row>
    <row r="52" spans="1:10">
      <c r="A52" s="12"/>
      <c r="B52" s="31" t="s">
        <v>771</v>
      </c>
      <c r="C52" s="31"/>
      <c r="D52" s="31"/>
      <c r="E52" s="31"/>
      <c r="F52" s="31"/>
      <c r="G52" s="31"/>
      <c r="H52" s="31"/>
      <c r="I52" s="31"/>
      <c r="J52" s="31"/>
    </row>
    <row r="53" spans="1:10">
      <c r="A53" s="12"/>
      <c r="B53" s="11"/>
      <c r="C53" s="11"/>
      <c r="D53" s="11"/>
      <c r="E53" s="11"/>
      <c r="F53" s="11"/>
      <c r="G53" s="11"/>
      <c r="H53" s="11"/>
      <c r="I53" s="11"/>
      <c r="J53" s="11"/>
    </row>
    <row r="54" spans="1:10">
      <c r="A54" s="12"/>
      <c r="B54" s="29" t="s">
        <v>489</v>
      </c>
      <c r="C54" s="29"/>
      <c r="D54" s="29"/>
      <c r="E54" s="29"/>
      <c r="F54" s="29"/>
      <c r="G54" s="29"/>
      <c r="H54" s="29"/>
      <c r="I54" s="29"/>
      <c r="J54" s="29"/>
    </row>
    <row r="55" spans="1:10">
      <c r="A55" s="12"/>
      <c r="B55" s="11"/>
      <c r="C55" s="11"/>
      <c r="D55" s="11"/>
      <c r="E55" s="11"/>
      <c r="F55" s="11"/>
      <c r="G55" s="11"/>
      <c r="H55" s="11"/>
      <c r="I55" s="11"/>
      <c r="J55" s="11"/>
    </row>
    <row r="56" spans="1:10">
      <c r="A56" s="12"/>
      <c r="B56" s="31" t="s">
        <v>772</v>
      </c>
      <c r="C56" s="31"/>
      <c r="D56" s="31"/>
      <c r="E56" s="31"/>
      <c r="F56" s="31"/>
      <c r="G56" s="31"/>
      <c r="H56" s="31"/>
      <c r="I56" s="31"/>
      <c r="J56" s="31"/>
    </row>
    <row r="57" spans="1:10">
      <c r="A57" s="12"/>
      <c r="B57" s="11"/>
      <c r="C57" s="11"/>
      <c r="D57" s="11"/>
      <c r="E57" s="11"/>
      <c r="F57" s="11"/>
      <c r="G57" s="11"/>
      <c r="H57" s="11"/>
      <c r="I57" s="11"/>
      <c r="J57" s="11"/>
    </row>
    <row r="58" spans="1:10">
      <c r="A58" s="12"/>
      <c r="B58" s="64" t="s">
        <v>773</v>
      </c>
      <c r="C58" s="64"/>
      <c r="D58" s="64"/>
      <c r="E58" s="64"/>
      <c r="F58" s="64"/>
      <c r="G58" s="64"/>
      <c r="H58" s="64"/>
      <c r="I58" s="64"/>
      <c r="J58" s="64"/>
    </row>
    <row r="59" spans="1:10">
      <c r="A59" s="12"/>
      <c r="B59" s="11"/>
      <c r="C59" s="11"/>
      <c r="D59" s="11"/>
      <c r="E59" s="11"/>
      <c r="F59" s="11"/>
      <c r="G59" s="11"/>
      <c r="H59" s="11"/>
      <c r="I59" s="11"/>
      <c r="J59" s="11"/>
    </row>
    <row r="60" spans="1:10">
      <c r="A60" s="12"/>
      <c r="B60" s="31" t="s">
        <v>774</v>
      </c>
      <c r="C60" s="31"/>
      <c r="D60" s="31"/>
      <c r="E60" s="31"/>
      <c r="F60" s="31"/>
      <c r="G60" s="31"/>
      <c r="H60" s="31"/>
      <c r="I60" s="31"/>
      <c r="J60" s="31"/>
    </row>
    <row r="61" spans="1:10">
      <c r="A61" s="12"/>
      <c r="B61" s="11"/>
      <c r="C61" s="11"/>
      <c r="D61" s="11"/>
      <c r="E61" s="11"/>
      <c r="F61" s="11"/>
      <c r="G61" s="11"/>
      <c r="H61" s="11"/>
      <c r="I61" s="11"/>
      <c r="J61" s="11"/>
    </row>
    <row r="62" spans="1:10" ht="38.25" customHeight="1">
      <c r="A62" s="12"/>
      <c r="B62" s="29" t="s">
        <v>775</v>
      </c>
      <c r="C62" s="29"/>
      <c r="D62" s="29"/>
      <c r="E62" s="29"/>
      <c r="F62" s="29"/>
      <c r="G62" s="29"/>
      <c r="H62" s="29"/>
      <c r="I62" s="29"/>
      <c r="J62" s="29"/>
    </row>
    <row r="63" spans="1:10">
      <c r="A63" s="12"/>
      <c r="B63" s="11"/>
      <c r="C63" s="11"/>
      <c r="D63" s="11"/>
      <c r="E63" s="11"/>
      <c r="F63" s="11"/>
      <c r="G63" s="11"/>
      <c r="H63" s="11"/>
      <c r="I63" s="11"/>
      <c r="J63" s="11"/>
    </row>
    <row r="64" spans="1:10">
      <c r="A64" s="12"/>
      <c r="B64" s="31" t="s">
        <v>776</v>
      </c>
      <c r="C64" s="31"/>
      <c r="D64" s="31"/>
      <c r="E64" s="31"/>
      <c r="F64" s="31"/>
      <c r="G64" s="31"/>
      <c r="H64" s="31"/>
      <c r="I64" s="31"/>
      <c r="J64" s="31"/>
    </row>
    <row r="65" spans="1:10">
      <c r="A65" s="12"/>
      <c r="B65" s="11"/>
      <c r="C65" s="11"/>
      <c r="D65" s="11"/>
      <c r="E65" s="11"/>
      <c r="F65" s="11"/>
      <c r="G65" s="11"/>
      <c r="H65" s="11"/>
      <c r="I65" s="11"/>
      <c r="J65" s="11"/>
    </row>
    <row r="66" spans="1:10" ht="38.25" customHeight="1">
      <c r="A66" s="12"/>
      <c r="B66" s="29" t="s">
        <v>777</v>
      </c>
      <c r="C66" s="29"/>
      <c r="D66" s="29"/>
      <c r="E66" s="29"/>
      <c r="F66" s="29"/>
      <c r="G66" s="29"/>
      <c r="H66" s="29"/>
      <c r="I66" s="29"/>
      <c r="J66" s="29"/>
    </row>
    <row r="67" spans="1:10">
      <c r="A67" s="12"/>
      <c r="B67" s="11"/>
      <c r="C67" s="11"/>
      <c r="D67" s="11"/>
      <c r="E67" s="11"/>
      <c r="F67" s="11"/>
      <c r="G67" s="11"/>
      <c r="H67" s="11"/>
      <c r="I67" s="11"/>
      <c r="J67" s="11"/>
    </row>
    <row r="68" spans="1:10" ht="76.5" customHeight="1">
      <c r="A68" s="12"/>
      <c r="B68" s="29" t="s">
        <v>778</v>
      </c>
      <c r="C68" s="29"/>
      <c r="D68" s="29"/>
      <c r="E68" s="29"/>
      <c r="F68" s="29"/>
      <c r="G68" s="29"/>
      <c r="H68" s="29"/>
      <c r="I68" s="29"/>
      <c r="J68" s="29"/>
    </row>
    <row r="69" spans="1:10">
      <c r="A69" s="12"/>
      <c r="B69" s="11"/>
      <c r="C69" s="11"/>
      <c r="D69" s="11"/>
      <c r="E69" s="11"/>
      <c r="F69" s="11"/>
      <c r="G69" s="11"/>
      <c r="H69" s="11"/>
      <c r="I69" s="11"/>
      <c r="J69" s="11"/>
    </row>
    <row r="70" spans="1:10">
      <c r="A70" s="12"/>
      <c r="B70" s="26" t="s">
        <v>764</v>
      </c>
      <c r="C70" s="26"/>
      <c r="D70" s="26"/>
      <c r="E70" s="26"/>
      <c r="F70" s="26"/>
      <c r="G70" s="26"/>
      <c r="H70" s="26"/>
      <c r="I70" s="26"/>
      <c r="J70" s="26"/>
    </row>
    <row r="71" spans="1:10">
      <c r="A71" s="12"/>
      <c r="B71" s="11"/>
      <c r="C71" s="11"/>
      <c r="D71" s="11"/>
      <c r="E71" s="11"/>
      <c r="F71" s="11"/>
      <c r="G71" s="11"/>
      <c r="H71" s="11"/>
      <c r="I71" s="11"/>
      <c r="J71" s="11"/>
    </row>
    <row r="72" spans="1:10" ht="51" customHeight="1">
      <c r="A72" s="12"/>
      <c r="B72" s="29" t="s">
        <v>779</v>
      </c>
      <c r="C72" s="29"/>
      <c r="D72" s="29"/>
      <c r="E72" s="29"/>
      <c r="F72" s="29"/>
      <c r="G72" s="29"/>
      <c r="H72" s="29"/>
      <c r="I72" s="29"/>
      <c r="J72" s="29"/>
    </row>
    <row r="73" spans="1:10">
      <c r="A73" s="12"/>
      <c r="B73" s="11"/>
      <c r="C73" s="11"/>
      <c r="D73" s="11"/>
      <c r="E73" s="11"/>
      <c r="F73" s="11"/>
      <c r="G73" s="11"/>
      <c r="H73" s="11"/>
      <c r="I73" s="11"/>
      <c r="J73" s="11"/>
    </row>
    <row r="74" spans="1:10">
      <c r="A74" s="12"/>
      <c r="B74" s="31" t="s">
        <v>780</v>
      </c>
      <c r="C74" s="31"/>
      <c r="D74" s="31"/>
      <c r="E74" s="31"/>
      <c r="F74" s="31"/>
      <c r="G74" s="31"/>
      <c r="H74" s="31"/>
      <c r="I74" s="31"/>
      <c r="J74" s="31"/>
    </row>
    <row r="75" spans="1:10">
      <c r="A75" s="12"/>
      <c r="B75" s="11"/>
      <c r="C75" s="11"/>
      <c r="D75" s="11"/>
      <c r="E75" s="11"/>
      <c r="F75" s="11"/>
      <c r="G75" s="11"/>
      <c r="H75" s="11"/>
      <c r="I75" s="11"/>
      <c r="J75" s="11"/>
    </row>
    <row r="76" spans="1:10">
      <c r="A76" s="12"/>
      <c r="B76" s="29" t="s">
        <v>781</v>
      </c>
      <c r="C76" s="29"/>
      <c r="D76" s="29"/>
      <c r="E76" s="29"/>
      <c r="F76" s="29"/>
      <c r="G76" s="29"/>
      <c r="H76" s="29"/>
      <c r="I76" s="29"/>
      <c r="J76" s="29"/>
    </row>
    <row r="77" spans="1:10">
      <c r="A77" s="12"/>
      <c r="B77" s="23"/>
      <c r="C77" s="23"/>
      <c r="D77" s="23"/>
      <c r="E77" s="23"/>
      <c r="F77" s="23"/>
      <c r="G77" s="23"/>
      <c r="H77" s="23"/>
      <c r="I77" s="23"/>
      <c r="J77" s="23"/>
    </row>
    <row r="78" spans="1:10">
      <c r="A78" s="12"/>
      <c r="B78" s="16"/>
      <c r="C78" s="16"/>
      <c r="D78" s="16"/>
      <c r="E78" s="16"/>
      <c r="F78" s="16"/>
      <c r="G78" s="16"/>
      <c r="H78" s="16"/>
      <c r="I78" s="16"/>
      <c r="J78" s="16"/>
    </row>
    <row r="79" spans="1:10">
      <c r="A79" s="12"/>
      <c r="B79" s="28"/>
      <c r="C79" s="28"/>
      <c r="D79" s="98" t="s">
        <v>782</v>
      </c>
      <c r="E79" s="98"/>
      <c r="F79" s="98"/>
      <c r="G79" s="28"/>
      <c r="H79" s="98" t="s">
        <v>783</v>
      </c>
      <c r="I79" s="28"/>
      <c r="J79" s="98" t="s">
        <v>784</v>
      </c>
    </row>
    <row r="80" spans="1:10" ht="15.75" thickBot="1">
      <c r="A80" s="12"/>
      <c r="B80" s="28"/>
      <c r="C80" s="28"/>
      <c r="D80" s="51"/>
      <c r="E80" s="51"/>
      <c r="F80" s="51"/>
      <c r="G80" s="28"/>
      <c r="H80" s="51"/>
      <c r="I80" s="28"/>
      <c r="J80" s="51"/>
    </row>
    <row r="81" spans="1:10">
      <c r="A81" s="12"/>
      <c r="B81" s="52" t="s">
        <v>146</v>
      </c>
      <c r="C81" s="54"/>
      <c r="D81" s="53" t="s">
        <v>291</v>
      </c>
      <c r="E81" s="167">
        <v>0.11</v>
      </c>
      <c r="F81" s="59"/>
      <c r="G81" s="54"/>
      <c r="H81" s="167" t="s">
        <v>785</v>
      </c>
      <c r="I81" s="54"/>
      <c r="J81" s="80" t="s">
        <v>786</v>
      </c>
    </row>
    <row r="82" spans="1:10">
      <c r="A82" s="12"/>
      <c r="B82" s="52"/>
      <c r="C82" s="54"/>
      <c r="D82" s="79"/>
      <c r="E82" s="168"/>
      <c r="F82" s="154"/>
      <c r="G82" s="54"/>
      <c r="H82" s="168"/>
      <c r="I82" s="54"/>
      <c r="J82" s="155"/>
    </row>
  </sheetData>
  <mergeCells count="10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2:J32"/>
    <mergeCell ref="B33:J33"/>
    <mergeCell ref="B34:J34"/>
    <mergeCell ref="B35:J35"/>
    <mergeCell ref="B51:J51"/>
    <mergeCell ref="B52:J52"/>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81:J82"/>
    <mergeCell ref="A1:A2"/>
    <mergeCell ref="B1:J1"/>
    <mergeCell ref="B2:J2"/>
    <mergeCell ref="B3:J3"/>
    <mergeCell ref="A4:A82"/>
    <mergeCell ref="B4:J4"/>
    <mergeCell ref="B5:J5"/>
    <mergeCell ref="B6:J6"/>
    <mergeCell ref="B7:J7"/>
    <mergeCell ref="I79:I80"/>
    <mergeCell ref="J79:J80"/>
    <mergeCell ref="B81:B82"/>
    <mergeCell ref="C81:C82"/>
    <mergeCell ref="D81:D82"/>
    <mergeCell ref="E81:E82"/>
    <mergeCell ref="F81:F82"/>
    <mergeCell ref="G81:G82"/>
    <mergeCell ref="H81:H82"/>
    <mergeCell ref="I81:I82"/>
    <mergeCell ref="B49:B50"/>
    <mergeCell ref="C49:C50"/>
    <mergeCell ref="D49:D50"/>
    <mergeCell ref="E49:E50"/>
    <mergeCell ref="B77:J77"/>
    <mergeCell ref="B79:B80"/>
    <mergeCell ref="C79:C80"/>
    <mergeCell ref="D79:F80"/>
    <mergeCell ref="G79:G80"/>
    <mergeCell ref="H79:H80"/>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c r="A1" s="1" t="s">
        <v>34</v>
      </c>
      <c r="B1" s="10" t="s">
        <v>3</v>
      </c>
      <c r="C1" s="10"/>
      <c r="D1" s="10" t="s">
        <v>36</v>
      </c>
      <c r="E1" s="10"/>
    </row>
    <row r="2" spans="1:5" ht="30">
      <c r="A2" s="1" t="s">
        <v>35</v>
      </c>
      <c r="B2" s="10"/>
      <c r="C2" s="10"/>
      <c r="D2" s="10"/>
      <c r="E2" s="10"/>
    </row>
    <row r="3" spans="1:5">
      <c r="A3" s="3" t="s">
        <v>37</v>
      </c>
      <c r="B3" s="4" t="s">
        <v>7</v>
      </c>
      <c r="C3" s="4"/>
      <c r="D3" s="4" t="s">
        <v>7</v>
      </c>
      <c r="E3" s="4"/>
    </row>
    <row r="4" spans="1:5" ht="45">
      <c r="A4" s="2" t="s">
        <v>38</v>
      </c>
      <c r="B4" s="8">
        <v>3162067</v>
      </c>
      <c r="C4" s="9" t="s">
        <v>39</v>
      </c>
      <c r="D4" s="8">
        <v>2618697</v>
      </c>
      <c r="E4" s="9" t="s">
        <v>39</v>
      </c>
    </row>
    <row r="5" spans="1:5" ht="30">
      <c r="A5" s="2" t="s">
        <v>40</v>
      </c>
      <c r="B5" s="6">
        <v>5092</v>
      </c>
      <c r="C5" s="4"/>
      <c r="D5" s="6">
        <v>2901</v>
      </c>
      <c r="E5" s="4"/>
    </row>
    <row r="6" spans="1:5">
      <c r="A6" s="2" t="s">
        <v>41</v>
      </c>
      <c r="B6" s="6">
        <v>3167159</v>
      </c>
      <c r="C6" s="4"/>
      <c r="D6" s="6">
        <v>2621598</v>
      </c>
      <c r="E6" s="4"/>
    </row>
    <row r="7" spans="1:5">
      <c r="A7" s="2" t="s">
        <v>42</v>
      </c>
      <c r="B7" s="6">
        <v>139833</v>
      </c>
      <c r="C7" s="4"/>
      <c r="D7" s="6">
        <v>81543</v>
      </c>
      <c r="E7" s="4"/>
    </row>
    <row r="8" spans="1:5">
      <c r="A8" s="2" t="s">
        <v>43</v>
      </c>
      <c r="B8" s="6">
        <v>77360</v>
      </c>
      <c r="C8" s="4"/>
      <c r="D8" s="6">
        <v>132327</v>
      </c>
      <c r="E8" s="4"/>
    </row>
    <row r="9" spans="1:5">
      <c r="A9" s="2" t="s">
        <v>44</v>
      </c>
      <c r="B9" s="6">
        <v>25238</v>
      </c>
      <c r="C9" s="4"/>
      <c r="D9" s="6">
        <v>21007</v>
      </c>
      <c r="E9" s="4"/>
    </row>
    <row r="10" spans="1:5" ht="60">
      <c r="A10" s="2" t="s">
        <v>45</v>
      </c>
      <c r="B10" s="6">
        <v>560145</v>
      </c>
      <c r="C10" s="4"/>
      <c r="D10" s="6">
        <v>522614</v>
      </c>
      <c r="E10" s="4"/>
    </row>
    <row r="11" spans="1:5">
      <c r="A11" s="2" t="s">
        <v>46</v>
      </c>
      <c r="B11" s="6">
        <v>39186</v>
      </c>
      <c r="C11" s="4"/>
      <c r="D11" s="6">
        <v>38725</v>
      </c>
      <c r="E11" s="4"/>
    </row>
    <row r="12" spans="1:5" ht="60">
      <c r="A12" s="2" t="s">
        <v>47</v>
      </c>
      <c r="B12" s="6">
        <v>84036</v>
      </c>
      <c r="C12" s="4"/>
      <c r="D12" s="6">
        <v>110858</v>
      </c>
      <c r="E12" s="4"/>
    </row>
    <row r="13" spans="1:5">
      <c r="A13" s="2" t="s">
        <v>48</v>
      </c>
      <c r="B13" s="6">
        <v>167975</v>
      </c>
      <c r="C13" s="4"/>
      <c r="D13" s="6">
        <v>167975</v>
      </c>
      <c r="E13" s="4"/>
    </row>
    <row r="14" spans="1:5" ht="60">
      <c r="A14" s="2" t="s">
        <v>49</v>
      </c>
      <c r="B14" s="6">
        <v>304908</v>
      </c>
      <c r="C14" s="4"/>
      <c r="D14" s="6">
        <v>270669</v>
      </c>
      <c r="E14" s="4"/>
    </row>
    <row r="15" spans="1:5">
      <c r="A15" s="2" t="s">
        <v>50</v>
      </c>
      <c r="B15" s="6">
        <v>90613</v>
      </c>
      <c r="C15" s="4"/>
      <c r="D15" s="6">
        <v>94393</v>
      </c>
      <c r="E15" s="4"/>
    </row>
    <row r="16" spans="1:5">
      <c r="A16" s="2" t="s">
        <v>51</v>
      </c>
      <c r="B16" s="6">
        <v>56926</v>
      </c>
      <c r="C16" s="4"/>
      <c r="D16" s="6">
        <v>76454</v>
      </c>
      <c r="E16" s="4"/>
    </row>
    <row r="17" spans="1:5">
      <c r="A17" s="2" t="s">
        <v>52</v>
      </c>
      <c r="B17" s="6">
        <v>4713379</v>
      </c>
      <c r="C17" s="4"/>
      <c r="D17" s="6">
        <v>4138163</v>
      </c>
      <c r="E17" s="4"/>
    </row>
    <row r="18" spans="1:5">
      <c r="A18" s="3" t="s">
        <v>53</v>
      </c>
      <c r="B18" s="4" t="s">
        <v>7</v>
      </c>
      <c r="C18" s="4"/>
      <c r="D18" s="4" t="s">
        <v>7</v>
      </c>
      <c r="E18" s="4"/>
    </row>
    <row r="19" spans="1:5" ht="60">
      <c r="A19" s="2" t="s">
        <v>54</v>
      </c>
      <c r="B19" s="6">
        <v>1957835</v>
      </c>
      <c r="C19" s="4"/>
      <c r="D19" s="6">
        <v>1740281</v>
      </c>
      <c r="E19" s="4"/>
    </row>
    <row r="20" spans="1:5" ht="45">
      <c r="A20" s="2" t="s">
        <v>55</v>
      </c>
      <c r="B20" s="6">
        <v>1034754</v>
      </c>
      <c r="C20" s="4"/>
      <c r="D20" s="6">
        <v>936497</v>
      </c>
      <c r="E20" s="4"/>
    </row>
    <row r="21" spans="1:5">
      <c r="A21" s="2" t="s">
        <v>56</v>
      </c>
      <c r="B21" s="6">
        <v>110114</v>
      </c>
      <c r="C21" s="4"/>
      <c r="D21" s="6">
        <v>111957</v>
      </c>
      <c r="E21" s="4"/>
    </row>
    <row r="22" spans="1:5">
      <c r="A22" s="2" t="s">
        <v>57</v>
      </c>
      <c r="B22" s="6">
        <v>360000</v>
      </c>
      <c r="C22" s="4"/>
      <c r="D22" s="6">
        <v>207500</v>
      </c>
      <c r="E22" s="4"/>
    </row>
    <row r="23" spans="1:5">
      <c r="A23" s="2" t="s">
        <v>58</v>
      </c>
      <c r="B23" s="6">
        <v>126381</v>
      </c>
      <c r="C23" s="4"/>
      <c r="D23" s="6">
        <v>126317</v>
      </c>
      <c r="E23" s="4"/>
    </row>
    <row r="24" spans="1:5">
      <c r="A24" s="2" t="s">
        <v>59</v>
      </c>
      <c r="B24" s="6">
        <v>3589084</v>
      </c>
      <c r="C24" s="4"/>
      <c r="D24" s="6">
        <v>3122552</v>
      </c>
      <c r="E24" s="4"/>
    </row>
    <row r="25" spans="1:5">
      <c r="A25" s="2" t="s">
        <v>60</v>
      </c>
      <c r="B25" s="4" t="s">
        <v>61</v>
      </c>
      <c r="C25" s="4"/>
      <c r="D25" s="4" t="s">
        <v>61</v>
      </c>
      <c r="E25" s="4"/>
    </row>
    <row r="26" spans="1:5">
      <c r="A26" s="3" t="s">
        <v>62</v>
      </c>
      <c r="B26" s="4" t="s">
        <v>7</v>
      </c>
      <c r="C26" s="4"/>
      <c r="D26" s="4" t="s">
        <v>7</v>
      </c>
      <c r="E26" s="4"/>
    </row>
    <row r="27" spans="1:5">
      <c r="A27" s="2" t="s">
        <v>63</v>
      </c>
      <c r="B27" s="6">
        <v>315000</v>
      </c>
      <c r="C27" s="4"/>
      <c r="D27" s="6">
        <v>150000</v>
      </c>
      <c r="E27" s="4"/>
    </row>
    <row r="28" spans="1:5" ht="90">
      <c r="A28" s="2" t="s">
        <v>64</v>
      </c>
      <c r="B28" s="4">
        <v>736</v>
      </c>
      <c r="C28" s="4"/>
      <c r="D28" s="4">
        <v>733</v>
      </c>
      <c r="E28" s="4"/>
    </row>
    <row r="29" spans="1:5">
      <c r="A29" s="2" t="s">
        <v>65</v>
      </c>
      <c r="B29" s="6">
        <v>574522</v>
      </c>
      <c r="C29" s="4"/>
      <c r="D29" s="6">
        <v>575869</v>
      </c>
      <c r="E29" s="4"/>
    </row>
    <row r="30" spans="1:5" ht="30">
      <c r="A30" s="2" t="s">
        <v>66</v>
      </c>
      <c r="B30" s="6">
        <v>25784</v>
      </c>
      <c r="C30" s="4"/>
      <c r="D30" s="6">
        <v>141130</v>
      </c>
      <c r="E30" s="4"/>
    </row>
    <row r="31" spans="1:5">
      <c r="A31" s="2" t="s">
        <v>67</v>
      </c>
      <c r="B31" s="6">
        <v>211602</v>
      </c>
      <c r="C31" s="4"/>
      <c r="D31" s="6">
        <v>151308</v>
      </c>
      <c r="E31" s="4"/>
    </row>
    <row r="32" spans="1:5" ht="30">
      <c r="A32" s="2" t="s">
        <v>68</v>
      </c>
      <c r="B32" s="6">
        <v>-3801</v>
      </c>
      <c r="C32" s="4"/>
      <c r="D32" s="6">
        <v>-3801</v>
      </c>
      <c r="E32" s="4"/>
    </row>
    <row r="33" spans="1:5">
      <c r="A33" s="2" t="s">
        <v>69</v>
      </c>
      <c r="B33" s="6">
        <v>1123843</v>
      </c>
      <c r="C33" s="4"/>
      <c r="D33" s="6">
        <v>1015239</v>
      </c>
      <c r="E33" s="4"/>
    </row>
    <row r="34" spans="1:5">
      <c r="A34" s="2" t="s">
        <v>70</v>
      </c>
      <c r="B34" s="4">
        <v>452</v>
      </c>
      <c r="C34" s="4"/>
      <c r="D34" s="4">
        <v>372</v>
      </c>
      <c r="E34" s="4"/>
    </row>
    <row r="35" spans="1:5">
      <c r="A35" s="2" t="s">
        <v>71</v>
      </c>
      <c r="B35" s="6">
        <v>1124295</v>
      </c>
      <c r="C35" s="4"/>
      <c r="D35" s="6">
        <v>1015611</v>
      </c>
      <c r="E35" s="4"/>
    </row>
    <row r="36" spans="1:5">
      <c r="A36" s="2" t="s">
        <v>72</v>
      </c>
      <c r="B36" s="8">
        <v>4713379</v>
      </c>
      <c r="C36" s="4"/>
      <c r="D36" s="8">
        <v>4138163</v>
      </c>
      <c r="E36" s="4"/>
    </row>
    <row r="37" spans="1:5">
      <c r="A37" s="11"/>
      <c r="B37" s="11"/>
      <c r="C37" s="11"/>
      <c r="D37" s="11"/>
      <c r="E37" s="11"/>
    </row>
    <row r="38" spans="1:5" ht="15" customHeight="1">
      <c r="A38" s="2" t="s">
        <v>39</v>
      </c>
      <c r="B38" s="12" t="s">
        <v>73</v>
      </c>
      <c r="C38" s="12"/>
      <c r="D38" s="12"/>
      <c r="E38" s="12"/>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7" bestFit="1" customWidth="1"/>
    <col min="2" max="2" width="36.5703125" bestFit="1" customWidth="1"/>
    <col min="3" max="3" width="14.42578125" customWidth="1"/>
    <col min="4" max="4" width="3.140625" customWidth="1"/>
    <col min="5" max="5" width="12" customWidth="1"/>
    <col min="6" max="6" width="2.28515625" customWidth="1"/>
    <col min="7" max="7" width="14.42578125" customWidth="1"/>
    <col min="8" max="8" width="3.140625" customWidth="1"/>
    <col min="9" max="9" width="10.28515625" customWidth="1"/>
    <col min="10" max="10" width="2.28515625" customWidth="1"/>
    <col min="11" max="11" width="14.42578125" customWidth="1"/>
    <col min="12" max="12" width="3.140625" customWidth="1"/>
    <col min="13" max="13" width="10.28515625" customWidth="1"/>
    <col min="14" max="14" width="14.42578125" customWidth="1"/>
  </cols>
  <sheetData>
    <row r="1" spans="1:14" ht="15" customHeight="1">
      <c r="A1" s="10" t="s">
        <v>78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88</v>
      </c>
      <c r="B3" s="11" t="s">
        <v>7</v>
      </c>
      <c r="C3" s="11"/>
      <c r="D3" s="11"/>
      <c r="E3" s="11"/>
      <c r="F3" s="11"/>
      <c r="G3" s="11"/>
      <c r="H3" s="11"/>
      <c r="I3" s="11"/>
      <c r="J3" s="11"/>
      <c r="K3" s="11"/>
      <c r="L3" s="11"/>
      <c r="M3" s="11"/>
      <c r="N3" s="11"/>
    </row>
    <row r="4" spans="1:14" ht="15" customHeight="1">
      <c r="A4" s="12" t="s">
        <v>787</v>
      </c>
      <c r="B4" s="11" t="s">
        <v>7</v>
      </c>
      <c r="C4" s="11"/>
      <c r="D4" s="11"/>
      <c r="E4" s="11"/>
      <c r="F4" s="11"/>
      <c r="G4" s="11"/>
      <c r="H4" s="11"/>
      <c r="I4" s="11"/>
      <c r="J4" s="11"/>
      <c r="K4" s="11"/>
      <c r="L4" s="11"/>
      <c r="M4" s="11"/>
      <c r="N4" s="11"/>
    </row>
    <row r="5" spans="1:14">
      <c r="A5" s="12"/>
      <c r="B5" s="26" t="s">
        <v>789</v>
      </c>
      <c r="C5" s="26"/>
      <c r="D5" s="26"/>
      <c r="E5" s="26"/>
      <c r="F5" s="26"/>
      <c r="G5" s="26"/>
      <c r="H5" s="26"/>
      <c r="I5" s="26"/>
      <c r="J5" s="26"/>
      <c r="K5" s="26"/>
      <c r="L5" s="26"/>
      <c r="M5" s="26"/>
      <c r="N5" s="26"/>
    </row>
    <row r="6" spans="1:14">
      <c r="A6" s="12"/>
      <c r="B6" s="11"/>
      <c r="C6" s="11"/>
      <c r="D6" s="11"/>
      <c r="E6" s="11"/>
      <c r="F6" s="11"/>
      <c r="G6" s="11"/>
      <c r="H6" s="11"/>
      <c r="I6" s="11"/>
      <c r="J6" s="11"/>
      <c r="K6" s="11"/>
      <c r="L6" s="11"/>
      <c r="M6" s="11"/>
      <c r="N6" s="11"/>
    </row>
    <row r="7" spans="1:14">
      <c r="A7" s="12"/>
      <c r="B7" s="29" t="s">
        <v>790</v>
      </c>
      <c r="C7" s="29"/>
      <c r="D7" s="29"/>
      <c r="E7" s="29"/>
      <c r="F7" s="29"/>
      <c r="G7" s="29"/>
      <c r="H7" s="29"/>
      <c r="I7" s="29"/>
      <c r="J7" s="29"/>
      <c r="K7" s="29"/>
      <c r="L7" s="29"/>
      <c r="M7" s="29"/>
      <c r="N7" s="29"/>
    </row>
    <row r="8" spans="1:14">
      <c r="A8" s="12"/>
      <c r="B8" s="64"/>
      <c r="C8" s="64"/>
      <c r="D8" s="64"/>
      <c r="E8" s="64"/>
      <c r="F8" s="64"/>
      <c r="G8" s="64"/>
      <c r="H8" s="64"/>
      <c r="I8" s="64"/>
      <c r="J8" s="64"/>
      <c r="K8" s="64"/>
      <c r="L8" s="64"/>
      <c r="M8" s="64"/>
      <c r="N8" s="64"/>
    </row>
    <row r="9" spans="1:14">
      <c r="A9" s="12"/>
      <c r="B9" s="23"/>
      <c r="C9" s="23"/>
      <c r="D9" s="23"/>
      <c r="E9" s="23"/>
      <c r="F9" s="23"/>
      <c r="G9" s="23"/>
      <c r="H9" s="23"/>
      <c r="I9" s="23"/>
      <c r="J9" s="23"/>
      <c r="K9" s="23"/>
      <c r="L9" s="23"/>
      <c r="M9" s="23"/>
      <c r="N9" s="23"/>
    </row>
    <row r="10" spans="1:14">
      <c r="A10" s="12"/>
      <c r="B10" s="16"/>
      <c r="C10" s="16"/>
      <c r="D10" s="16"/>
      <c r="E10" s="16"/>
      <c r="F10" s="16"/>
      <c r="G10" s="16"/>
      <c r="H10" s="16"/>
      <c r="I10" s="16"/>
      <c r="J10" s="16"/>
      <c r="K10" s="16"/>
      <c r="L10" s="16"/>
      <c r="M10" s="16"/>
      <c r="N10" s="16"/>
    </row>
    <row r="11" spans="1:14" ht="15.75" thickBot="1">
      <c r="A11" s="12"/>
      <c r="B11" s="172" t="s">
        <v>383</v>
      </c>
      <c r="C11" s="15"/>
      <c r="D11" s="173">
        <v>2013</v>
      </c>
      <c r="E11" s="173"/>
      <c r="F11" s="173"/>
      <c r="G11" s="15"/>
      <c r="H11" s="173">
        <v>2012</v>
      </c>
      <c r="I11" s="173"/>
      <c r="J11" s="173"/>
      <c r="K11" s="15"/>
      <c r="L11" s="173">
        <v>2011</v>
      </c>
      <c r="M11" s="173"/>
      <c r="N11" s="173"/>
    </row>
    <row r="12" spans="1:14">
      <c r="A12" s="12"/>
      <c r="B12" s="48" t="s">
        <v>791</v>
      </c>
      <c r="C12" s="38"/>
      <c r="D12" s="59"/>
      <c r="E12" s="59"/>
      <c r="F12" s="59"/>
      <c r="G12" s="38"/>
      <c r="H12" s="59"/>
      <c r="I12" s="59"/>
      <c r="J12" s="59"/>
      <c r="K12" s="38"/>
      <c r="L12" s="59"/>
      <c r="M12" s="59"/>
      <c r="N12" s="59"/>
    </row>
    <row r="13" spans="1:14">
      <c r="A13" s="12"/>
      <c r="B13" s="63" t="s">
        <v>119</v>
      </c>
      <c r="C13" s="28"/>
      <c r="D13" s="64" t="s">
        <v>291</v>
      </c>
      <c r="E13" s="66">
        <v>102735</v>
      </c>
      <c r="F13" s="28"/>
      <c r="G13" s="28"/>
      <c r="H13" s="64" t="s">
        <v>291</v>
      </c>
      <c r="I13" s="66">
        <v>50154</v>
      </c>
      <c r="J13" s="28"/>
      <c r="K13" s="28"/>
      <c r="L13" s="64" t="s">
        <v>291</v>
      </c>
      <c r="M13" s="66">
        <v>28524</v>
      </c>
      <c r="N13" s="28"/>
    </row>
    <row r="14" spans="1:14">
      <c r="A14" s="12"/>
      <c r="B14" s="63"/>
      <c r="C14" s="28"/>
      <c r="D14" s="64"/>
      <c r="E14" s="66"/>
      <c r="F14" s="28"/>
      <c r="G14" s="28"/>
      <c r="H14" s="64"/>
      <c r="I14" s="66"/>
      <c r="J14" s="28"/>
      <c r="K14" s="28"/>
      <c r="L14" s="64"/>
      <c r="M14" s="66"/>
      <c r="N14" s="28"/>
    </row>
    <row r="15" spans="1:14">
      <c r="A15" s="12"/>
      <c r="B15" s="52" t="s">
        <v>120</v>
      </c>
      <c r="C15" s="54"/>
      <c r="D15" s="69" t="s">
        <v>316</v>
      </c>
      <c r="E15" s="69"/>
      <c r="F15" s="61" t="s">
        <v>294</v>
      </c>
      <c r="G15" s="54"/>
      <c r="H15" s="69" t="s">
        <v>343</v>
      </c>
      <c r="I15" s="69"/>
      <c r="J15" s="61" t="s">
        <v>294</v>
      </c>
      <c r="K15" s="54"/>
      <c r="L15" s="69" t="s">
        <v>292</v>
      </c>
      <c r="M15" s="69"/>
      <c r="N15" s="54"/>
    </row>
    <row r="16" spans="1:14">
      <c r="A16" s="12"/>
      <c r="B16" s="52"/>
      <c r="C16" s="54"/>
      <c r="D16" s="69"/>
      <c r="E16" s="69"/>
      <c r="F16" s="61"/>
      <c r="G16" s="54"/>
      <c r="H16" s="69"/>
      <c r="I16" s="69"/>
      <c r="J16" s="61"/>
      <c r="K16" s="54"/>
      <c r="L16" s="69"/>
      <c r="M16" s="69"/>
      <c r="N16" s="54"/>
    </row>
    <row r="17" spans="1:14">
      <c r="A17" s="12"/>
      <c r="B17" s="63" t="s">
        <v>792</v>
      </c>
      <c r="C17" s="28"/>
      <c r="D17" s="70" t="s">
        <v>516</v>
      </c>
      <c r="E17" s="70"/>
      <c r="F17" s="64" t="s">
        <v>294</v>
      </c>
      <c r="G17" s="28"/>
      <c r="H17" s="70" t="s">
        <v>292</v>
      </c>
      <c r="I17" s="70"/>
      <c r="J17" s="28"/>
      <c r="K17" s="28"/>
      <c r="L17" s="70" t="s">
        <v>292</v>
      </c>
      <c r="M17" s="70"/>
      <c r="N17" s="28"/>
    </row>
    <row r="18" spans="1:14" ht="15.75" thickBot="1">
      <c r="A18" s="12"/>
      <c r="B18" s="63"/>
      <c r="C18" s="28"/>
      <c r="D18" s="71"/>
      <c r="E18" s="71"/>
      <c r="F18" s="72"/>
      <c r="G18" s="28"/>
      <c r="H18" s="71"/>
      <c r="I18" s="71"/>
      <c r="J18" s="100"/>
      <c r="K18" s="28"/>
      <c r="L18" s="71"/>
      <c r="M18" s="71"/>
      <c r="N18" s="100"/>
    </row>
    <row r="19" spans="1:14" ht="22.5" customHeight="1">
      <c r="A19" s="12"/>
      <c r="B19" s="74" t="s">
        <v>793</v>
      </c>
      <c r="C19" s="54"/>
      <c r="D19" s="57">
        <v>87785</v>
      </c>
      <c r="E19" s="57"/>
      <c r="F19" s="59"/>
      <c r="G19" s="54"/>
      <c r="H19" s="57">
        <v>46510</v>
      </c>
      <c r="I19" s="57"/>
      <c r="J19" s="59"/>
      <c r="K19" s="54"/>
      <c r="L19" s="57">
        <v>28524</v>
      </c>
      <c r="M19" s="57"/>
      <c r="N19" s="59"/>
    </row>
    <row r="20" spans="1:14" ht="15.75" thickBot="1">
      <c r="A20" s="12"/>
      <c r="B20" s="74"/>
      <c r="C20" s="54"/>
      <c r="D20" s="102"/>
      <c r="E20" s="102"/>
      <c r="F20" s="103"/>
      <c r="G20" s="54"/>
      <c r="H20" s="102"/>
      <c r="I20" s="102"/>
      <c r="J20" s="103"/>
      <c r="K20" s="54"/>
      <c r="L20" s="102"/>
      <c r="M20" s="102"/>
      <c r="N20" s="103"/>
    </row>
    <row r="21" spans="1:14">
      <c r="A21" s="12"/>
      <c r="B21" s="175" t="s">
        <v>794</v>
      </c>
      <c r="C21" s="15"/>
      <c r="D21" s="89"/>
      <c r="E21" s="89"/>
      <c r="F21" s="89"/>
      <c r="G21" s="15"/>
      <c r="H21" s="89"/>
      <c r="I21" s="89"/>
      <c r="J21" s="89"/>
      <c r="K21" s="15"/>
      <c r="L21" s="89"/>
      <c r="M21" s="89"/>
      <c r="N21" s="89"/>
    </row>
    <row r="22" spans="1:14">
      <c r="A22" s="12"/>
      <c r="B22" s="52" t="s">
        <v>795</v>
      </c>
      <c r="C22" s="54"/>
      <c r="D22" s="62">
        <v>2459</v>
      </c>
      <c r="E22" s="62"/>
      <c r="F22" s="54"/>
      <c r="G22" s="54"/>
      <c r="H22" s="69" t="s">
        <v>292</v>
      </c>
      <c r="I22" s="69"/>
      <c r="J22" s="54"/>
      <c r="K22" s="54"/>
      <c r="L22" s="69" t="s">
        <v>292</v>
      </c>
      <c r="M22" s="69"/>
      <c r="N22" s="54"/>
    </row>
    <row r="23" spans="1:14" ht="15.75" thickBot="1">
      <c r="A23" s="12"/>
      <c r="B23" s="52"/>
      <c r="C23" s="54"/>
      <c r="D23" s="102"/>
      <c r="E23" s="102"/>
      <c r="F23" s="103"/>
      <c r="G23" s="54"/>
      <c r="H23" s="75"/>
      <c r="I23" s="75"/>
      <c r="J23" s="103"/>
      <c r="K23" s="54"/>
      <c r="L23" s="75"/>
      <c r="M23" s="75"/>
      <c r="N23" s="103"/>
    </row>
    <row r="24" spans="1:14" ht="22.5" customHeight="1">
      <c r="A24" s="12"/>
      <c r="B24" s="84" t="s">
        <v>796</v>
      </c>
      <c r="C24" s="28"/>
      <c r="D24" s="85" t="s">
        <v>291</v>
      </c>
      <c r="E24" s="87">
        <v>90244</v>
      </c>
      <c r="F24" s="89"/>
      <c r="G24" s="28"/>
      <c r="H24" s="85" t="s">
        <v>291</v>
      </c>
      <c r="I24" s="87">
        <v>46510</v>
      </c>
      <c r="J24" s="89"/>
      <c r="K24" s="28"/>
      <c r="L24" s="85" t="s">
        <v>291</v>
      </c>
      <c r="M24" s="87">
        <v>28524</v>
      </c>
      <c r="N24" s="89"/>
    </row>
    <row r="25" spans="1:14" ht="15.75" thickBot="1">
      <c r="A25" s="12"/>
      <c r="B25" s="84"/>
      <c r="C25" s="28"/>
      <c r="D25" s="72"/>
      <c r="E25" s="99"/>
      <c r="F25" s="100"/>
      <c r="G25" s="28"/>
      <c r="H25" s="72"/>
      <c r="I25" s="99"/>
      <c r="J25" s="100"/>
      <c r="K25" s="28"/>
      <c r="L25" s="72"/>
      <c r="M25" s="99"/>
      <c r="N25" s="100"/>
    </row>
    <row r="26" spans="1:14">
      <c r="A26" s="12"/>
      <c r="B26" s="48" t="s">
        <v>797</v>
      </c>
      <c r="C26" s="38"/>
      <c r="D26" s="59"/>
      <c r="E26" s="59"/>
      <c r="F26" s="59"/>
      <c r="G26" s="38"/>
      <c r="H26" s="59"/>
      <c r="I26" s="59"/>
      <c r="J26" s="59"/>
      <c r="K26" s="38"/>
      <c r="L26" s="59"/>
      <c r="M26" s="59"/>
      <c r="N26" s="59"/>
    </row>
    <row r="27" spans="1:14">
      <c r="A27" s="12"/>
      <c r="B27" s="84" t="s">
        <v>798</v>
      </c>
      <c r="C27" s="28"/>
      <c r="D27" s="66">
        <v>72510361</v>
      </c>
      <c r="E27" s="66"/>
      <c r="F27" s="28"/>
      <c r="G27" s="28"/>
      <c r="H27" s="66">
        <v>72263022</v>
      </c>
      <c r="I27" s="66"/>
      <c r="J27" s="28"/>
      <c r="K27" s="28"/>
      <c r="L27" s="66">
        <v>72155503</v>
      </c>
      <c r="M27" s="66"/>
      <c r="N27" s="28"/>
    </row>
    <row r="28" spans="1:14" ht="15.75" thickBot="1">
      <c r="A28" s="12"/>
      <c r="B28" s="84"/>
      <c r="C28" s="28"/>
      <c r="D28" s="99"/>
      <c r="E28" s="99"/>
      <c r="F28" s="100"/>
      <c r="G28" s="28"/>
      <c r="H28" s="99"/>
      <c r="I28" s="99"/>
      <c r="J28" s="100"/>
      <c r="K28" s="28"/>
      <c r="L28" s="99"/>
      <c r="M28" s="99"/>
      <c r="N28" s="100"/>
    </row>
    <row r="29" spans="1:14">
      <c r="A29" s="12"/>
      <c r="B29" s="176" t="s">
        <v>794</v>
      </c>
      <c r="C29" s="38"/>
      <c r="D29" s="59"/>
      <c r="E29" s="59"/>
      <c r="F29" s="59"/>
      <c r="G29" s="38"/>
      <c r="H29" s="59"/>
      <c r="I29" s="59"/>
      <c r="J29" s="59"/>
      <c r="K29" s="38"/>
      <c r="L29" s="59"/>
      <c r="M29" s="59"/>
      <c r="N29" s="59"/>
    </row>
    <row r="30" spans="1:14">
      <c r="A30" s="12"/>
      <c r="B30" s="63" t="s">
        <v>799</v>
      </c>
      <c r="C30" s="28"/>
      <c r="D30" s="66">
        <v>1253479</v>
      </c>
      <c r="E30" s="66"/>
      <c r="F30" s="28"/>
      <c r="G30" s="28"/>
      <c r="H30" s="66">
        <v>842509</v>
      </c>
      <c r="I30" s="66"/>
      <c r="J30" s="28"/>
      <c r="K30" s="28"/>
      <c r="L30" s="66">
        <v>748185</v>
      </c>
      <c r="M30" s="66"/>
      <c r="N30" s="28"/>
    </row>
    <row r="31" spans="1:14">
      <c r="A31" s="12"/>
      <c r="B31" s="63"/>
      <c r="C31" s="28"/>
      <c r="D31" s="66"/>
      <c r="E31" s="66"/>
      <c r="F31" s="28"/>
      <c r="G31" s="28"/>
      <c r="H31" s="66"/>
      <c r="I31" s="66"/>
      <c r="J31" s="28"/>
      <c r="K31" s="28"/>
      <c r="L31" s="66"/>
      <c r="M31" s="66"/>
      <c r="N31" s="28"/>
    </row>
    <row r="32" spans="1:14">
      <c r="A32" s="12"/>
      <c r="B32" s="52" t="s">
        <v>800</v>
      </c>
      <c r="C32" s="54"/>
      <c r="D32" s="62">
        <v>2653999</v>
      </c>
      <c r="E32" s="62"/>
      <c r="F32" s="54"/>
      <c r="G32" s="54"/>
      <c r="H32" s="69" t="s">
        <v>292</v>
      </c>
      <c r="I32" s="69"/>
      <c r="J32" s="54"/>
      <c r="K32" s="54"/>
      <c r="L32" s="69" t="s">
        <v>292</v>
      </c>
      <c r="M32" s="69"/>
      <c r="N32" s="54"/>
    </row>
    <row r="33" spans="1:14" ht="15.75" thickBot="1">
      <c r="A33" s="12"/>
      <c r="B33" s="52"/>
      <c r="C33" s="54"/>
      <c r="D33" s="102"/>
      <c r="E33" s="102"/>
      <c r="F33" s="103"/>
      <c r="G33" s="54"/>
      <c r="H33" s="75"/>
      <c r="I33" s="75"/>
      <c r="J33" s="103"/>
      <c r="K33" s="54"/>
      <c r="L33" s="75"/>
      <c r="M33" s="75"/>
      <c r="N33" s="103"/>
    </row>
    <row r="34" spans="1:14" ht="22.5" customHeight="1">
      <c r="A34" s="12"/>
      <c r="B34" s="84" t="s">
        <v>801</v>
      </c>
      <c r="C34" s="28"/>
      <c r="D34" s="87">
        <v>76417839</v>
      </c>
      <c r="E34" s="87"/>
      <c r="F34" s="89"/>
      <c r="G34" s="28"/>
      <c r="H34" s="87">
        <v>73105531</v>
      </c>
      <c r="I34" s="87"/>
      <c r="J34" s="89"/>
      <c r="K34" s="28"/>
      <c r="L34" s="87">
        <v>72903688</v>
      </c>
      <c r="M34" s="87"/>
      <c r="N34" s="89"/>
    </row>
    <row r="35" spans="1:14" ht="15.75" thickBot="1">
      <c r="A35" s="12"/>
      <c r="B35" s="84"/>
      <c r="C35" s="28"/>
      <c r="D35" s="99"/>
      <c r="E35" s="99"/>
      <c r="F35" s="100"/>
      <c r="G35" s="28"/>
      <c r="H35" s="99"/>
      <c r="I35" s="99"/>
      <c r="J35" s="100"/>
      <c r="K35" s="28"/>
      <c r="L35" s="99"/>
      <c r="M35" s="99"/>
      <c r="N35" s="100"/>
    </row>
    <row r="36" spans="1:14">
      <c r="A36" s="12"/>
      <c r="B36" s="74" t="s">
        <v>802</v>
      </c>
      <c r="C36" s="54"/>
      <c r="D36" s="55" t="s">
        <v>291</v>
      </c>
      <c r="E36" s="80">
        <v>1.21</v>
      </c>
      <c r="F36" s="59"/>
      <c r="G36" s="54"/>
      <c r="H36" s="55" t="s">
        <v>291</v>
      </c>
      <c r="I36" s="80">
        <v>0.64</v>
      </c>
      <c r="J36" s="59"/>
      <c r="K36" s="54"/>
      <c r="L36" s="55" t="s">
        <v>291</v>
      </c>
      <c r="M36" s="80">
        <v>0.4</v>
      </c>
      <c r="N36" s="59"/>
    </row>
    <row r="37" spans="1:14" ht="15.75" thickBot="1">
      <c r="A37" s="12"/>
      <c r="B37" s="74"/>
      <c r="C37" s="54"/>
      <c r="D37" s="56"/>
      <c r="E37" s="81"/>
      <c r="F37" s="60"/>
      <c r="G37" s="54"/>
      <c r="H37" s="56"/>
      <c r="I37" s="81"/>
      <c r="J37" s="60"/>
      <c r="K37" s="54"/>
      <c r="L37" s="56"/>
      <c r="M37" s="81"/>
      <c r="N37" s="60"/>
    </row>
    <row r="38" spans="1:14" ht="15.75" thickTop="1">
      <c r="A38" s="12"/>
      <c r="B38" s="84" t="s">
        <v>803</v>
      </c>
      <c r="C38" s="28"/>
      <c r="D38" s="65" t="s">
        <v>291</v>
      </c>
      <c r="E38" s="159">
        <v>1.18</v>
      </c>
      <c r="F38" s="68"/>
      <c r="G38" s="28"/>
      <c r="H38" s="65" t="s">
        <v>291</v>
      </c>
      <c r="I38" s="159">
        <v>0.64</v>
      </c>
      <c r="J38" s="68"/>
      <c r="K38" s="28"/>
      <c r="L38" s="65" t="s">
        <v>291</v>
      </c>
      <c r="M38" s="159">
        <v>0.39</v>
      </c>
      <c r="N38" s="68"/>
    </row>
    <row r="39" spans="1:14" ht="15.75" thickBot="1">
      <c r="A39" s="12"/>
      <c r="B39" s="84"/>
      <c r="C39" s="28"/>
      <c r="D39" s="86"/>
      <c r="E39" s="77"/>
      <c r="F39" s="90"/>
      <c r="G39" s="28"/>
      <c r="H39" s="86"/>
      <c r="I39" s="77"/>
      <c r="J39" s="90"/>
      <c r="K39" s="28"/>
      <c r="L39" s="86"/>
      <c r="M39" s="77"/>
      <c r="N39" s="90"/>
    </row>
    <row r="40" spans="1:14" ht="15.75" thickTop="1">
      <c r="A40" s="12"/>
      <c r="B40" s="11"/>
      <c r="C40" s="11"/>
      <c r="D40" s="11"/>
      <c r="E40" s="11"/>
      <c r="F40" s="11"/>
      <c r="G40" s="11"/>
      <c r="H40" s="11"/>
      <c r="I40" s="11"/>
      <c r="J40" s="11"/>
      <c r="K40" s="11"/>
      <c r="L40" s="11"/>
      <c r="M40" s="11"/>
      <c r="N40" s="11"/>
    </row>
    <row r="41" spans="1:14">
      <c r="A41" s="12"/>
      <c r="B41" s="177" t="s">
        <v>804</v>
      </c>
      <c r="C41" s="177"/>
      <c r="D41" s="177"/>
      <c r="E41" s="177"/>
      <c r="F41" s="177"/>
      <c r="G41" s="177"/>
      <c r="H41" s="177"/>
      <c r="I41" s="177"/>
      <c r="J41" s="177"/>
      <c r="K41" s="177"/>
      <c r="L41" s="177"/>
      <c r="M41" s="177"/>
      <c r="N41" s="177"/>
    </row>
    <row r="42" spans="1:14">
      <c r="A42" s="12"/>
      <c r="B42" s="11"/>
      <c r="C42" s="11"/>
      <c r="D42" s="11"/>
      <c r="E42" s="11"/>
      <c r="F42" s="11"/>
      <c r="G42" s="11"/>
      <c r="H42" s="11"/>
      <c r="I42" s="11"/>
      <c r="J42" s="11"/>
      <c r="K42" s="11"/>
      <c r="L42" s="11"/>
      <c r="M42" s="11"/>
      <c r="N42" s="11"/>
    </row>
    <row r="43" spans="1:14" ht="25.5" customHeight="1">
      <c r="A43" s="12"/>
      <c r="B43" s="29" t="s">
        <v>805</v>
      </c>
      <c r="C43" s="29"/>
      <c r="D43" s="29"/>
      <c r="E43" s="29"/>
      <c r="F43" s="29"/>
      <c r="G43" s="29"/>
      <c r="H43" s="29"/>
      <c r="I43" s="29"/>
      <c r="J43" s="29"/>
      <c r="K43" s="29"/>
      <c r="L43" s="29"/>
      <c r="M43" s="29"/>
      <c r="N43" s="29"/>
    </row>
  </sheetData>
  <mergeCells count="162">
    <mergeCell ref="B42:N42"/>
    <mergeCell ref="B43:N43"/>
    <mergeCell ref="B5:N5"/>
    <mergeCell ref="B6:N6"/>
    <mergeCell ref="B7:N7"/>
    <mergeCell ref="B8:N8"/>
    <mergeCell ref="B40:N40"/>
    <mergeCell ref="B41:N41"/>
    <mergeCell ref="K38:K39"/>
    <mergeCell ref="L38:L39"/>
    <mergeCell ref="M38:M39"/>
    <mergeCell ref="N38:N39"/>
    <mergeCell ref="A1:A2"/>
    <mergeCell ref="B1:N1"/>
    <mergeCell ref="B2:N2"/>
    <mergeCell ref="B3:N3"/>
    <mergeCell ref="A4:A43"/>
    <mergeCell ref="B4:N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3.85546875" bestFit="1" customWidth="1"/>
    <col min="2" max="2" width="36.5703125" bestFit="1" customWidth="1"/>
    <col min="3" max="3" width="24.28515625" customWidth="1"/>
    <col min="4" max="4" width="27" customWidth="1"/>
    <col min="5" max="5" width="20.140625" customWidth="1"/>
    <col min="6" max="6" width="4" customWidth="1"/>
    <col min="7" max="7" width="27" customWidth="1"/>
    <col min="8" max="8" width="5.140625" customWidth="1"/>
    <col min="9" max="9" width="16.28515625" customWidth="1"/>
    <col min="10" max="10" width="27" customWidth="1"/>
    <col min="11" max="11" width="24.28515625" customWidth="1"/>
    <col min="12" max="12" width="5.140625" customWidth="1"/>
    <col min="13" max="13" width="20.140625" customWidth="1"/>
    <col min="14" max="14" width="4" customWidth="1"/>
  </cols>
  <sheetData>
    <row r="1" spans="1:14" ht="15" customHeight="1">
      <c r="A1" s="10" t="s">
        <v>80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07</v>
      </c>
      <c r="B3" s="11" t="s">
        <v>7</v>
      </c>
      <c r="C3" s="11"/>
      <c r="D3" s="11"/>
      <c r="E3" s="11"/>
      <c r="F3" s="11"/>
      <c r="G3" s="11"/>
      <c r="H3" s="11"/>
      <c r="I3" s="11"/>
      <c r="J3" s="11"/>
      <c r="K3" s="11"/>
      <c r="L3" s="11"/>
      <c r="M3" s="11"/>
      <c r="N3" s="11"/>
    </row>
    <row r="4" spans="1:14" ht="15" customHeight="1">
      <c r="A4" s="12" t="s">
        <v>806</v>
      </c>
      <c r="B4" s="11" t="s">
        <v>7</v>
      </c>
      <c r="C4" s="11"/>
      <c r="D4" s="11"/>
      <c r="E4" s="11"/>
      <c r="F4" s="11"/>
      <c r="G4" s="11"/>
      <c r="H4" s="11"/>
      <c r="I4" s="11"/>
      <c r="J4" s="11"/>
      <c r="K4" s="11"/>
      <c r="L4" s="11"/>
      <c r="M4" s="11"/>
      <c r="N4" s="11"/>
    </row>
    <row r="5" spans="1:14">
      <c r="A5" s="12"/>
      <c r="B5" s="26" t="s">
        <v>808</v>
      </c>
      <c r="C5" s="26"/>
      <c r="D5" s="26"/>
      <c r="E5" s="26"/>
      <c r="F5" s="26"/>
      <c r="G5" s="26"/>
      <c r="H5" s="26"/>
      <c r="I5" s="26"/>
      <c r="J5" s="26"/>
      <c r="K5" s="26"/>
      <c r="L5" s="26"/>
      <c r="M5" s="26"/>
      <c r="N5" s="26"/>
    </row>
    <row r="6" spans="1:14">
      <c r="A6" s="12"/>
      <c r="B6" s="11"/>
      <c r="C6" s="11"/>
      <c r="D6" s="11"/>
      <c r="E6" s="11"/>
      <c r="F6" s="11"/>
      <c r="G6" s="11"/>
      <c r="H6" s="11"/>
      <c r="I6" s="11"/>
      <c r="J6" s="11"/>
      <c r="K6" s="11"/>
      <c r="L6" s="11"/>
      <c r="M6" s="11"/>
      <c r="N6" s="11"/>
    </row>
    <row r="7" spans="1:14" ht="25.5" customHeight="1">
      <c r="A7" s="12"/>
      <c r="B7" s="29" t="s">
        <v>809</v>
      </c>
      <c r="C7" s="29"/>
      <c r="D7" s="29"/>
      <c r="E7" s="29"/>
      <c r="F7" s="29"/>
      <c r="G7" s="29"/>
      <c r="H7" s="29"/>
      <c r="I7" s="29"/>
      <c r="J7" s="29"/>
      <c r="K7" s="29"/>
      <c r="L7" s="29"/>
      <c r="M7" s="29"/>
      <c r="N7" s="29"/>
    </row>
    <row r="8" spans="1:14">
      <c r="A8" s="12"/>
      <c r="B8" s="179" t="s">
        <v>810</v>
      </c>
      <c r="C8" s="179"/>
      <c r="D8" s="179"/>
      <c r="E8" s="179"/>
      <c r="F8" s="179"/>
      <c r="G8" s="179"/>
      <c r="H8" s="179"/>
      <c r="I8" s="179"/>
      <c r="J8" s="179"/>
      <c r="K8" s="179"/>
      <c r="L8" s="179"/>
      <c r="M8" s="179"/>
      <c r="N8" s="179"/>
    </row>
    <row r="9" spans="1:14">
      <c r="A9" s="12"/>
      <c r="B9" s="11"/>
      <c r="C9" s="11"/>
      <c r="D9" s="11"/>
      <c r="E9" s="11"/>
      <c r="F9" s="11"/>
      <c r="G9" s="11"/>
      <c r="H9" s="11"/>
      <c r="I9" s="11"/>
      <c r="J9" s="11"/>
      <c r="K9" s="11"/>
      <c r="L9" s="11"/>
      <c r="M9" s="11"/>
      <c r="N9" s="11"/>
    </row>
    <row r="10" spans="1:14">
      <c r="A10" s="12"/>
      <c r="B10" s="64" t="s">
        <v>811</v>
      </c>
      <c r="C10" s="64"/>
      <c r="D10" s="64"/>
      <c r="E10" s="64"/>
      <c r="F10" s="64"/>
      <c r="G10" s="64"/>
      <c r="H10" s="64"/>
      <c r="I10" s="64"/>
      <c r="J10" s="64"/>
      <c r="K10" s="64"/>
      <c r="L10" s="64"/>
      <c r="M10" s="64"/>
      <c r="N10" s="64"/>
    </row>
    <row r="11" spans="1:14">
      <c r="A11" s="12"/>
      <c r="B11" s="23"/>
      <c r="C11" s="23"/>
      <c r="D11" s="23"/>
      <c r="E11" s="23"/>
      <c r="F11" s="23"/>
      <c r="G11" s="23"/>
      <c r="H11" s="23"/>
      <c r="I11" s="23"/>
      <c r="J11" s="23"/>
      <c r="K11" s="23"/>
    </row>
    <row r="12" spans="1:14">
      <c r="A12" s="12"/>
      <c r="B12" s="16"/>
      <c r="C12" s="16"/>
      <c r="D12" s="16"/>
      <c r="E12" s="16"/>
      <c r="F12" s="16"/>
      <c r="G12" s="16"/>
      <c r="H12" s="16"/>
      <c r="I12" s="16"/>
      <c r="J12" s="16"/>
      <c r="K12" s="16"/>
    </row>
    <row r="13" spans="1:14">
      <c r="A13" s="12"/>
      <c r="B13" s="108" t="s">
        <v>383</v>
      </c>
      <c r="C13" s="28"/>
      <c r="D13" s="98">
        <v>2013</v>
      </c>
      <c r="E13" s="98"/>
      <c r="F13" s="28"/>
      <c r="G13" s="98">
        <v>2012</v>
      </c>
      <c r="H13" s="98"/>
      <c r="I13" s="28"/>
      <c r="J13" s="98">
        <v>2011</v>
      </c>
      <c r="K13" s="98"/>
    </row>
    <row r="14" spans="1:14" ht="15.75" thickBot="1">
      <c r="A14" s="12"/>
      <c r="B14" s="109"/>
      <c r="C14" s="28"/>
      <c r="D14" s="51"/>
      <c r="E14" s="51"/>
      <c r="F14" s="28"/>
      <c r="G14" s="51"/>
      <c r="H14" s="51"/>
      <c r="I14" s="28"/>
      <c r="J14" s="51"/>
      <c r="K14" s="51"/>
    </row>
    <row r="15" spans="1:14">
      <c r="A15" s="12"/>
      <c r="B15" s="55" t="s">
        <v>812</v>
      </c>
      <c r="C15" s="54"/>
      <c r="D15" s="57">
        <v>72343947</v>
      </c>
      <c r="E15" s="59"/>
      <c r="F15" s="54"/>
      <c r="G15" s="57">
        <v>72221428</v>
      </c>
      <c r="H15" s="59"/>
      <c r="I15" s="54"/>
      <c r="J15" s="57">
        <v>72107100</v>
      </c>
      <c r="K15" s="59"/>
    </row>
    <row r="16" spans="1:14">
      <c r="A16" s="12"/>
      <c r="B16" s="61"/>
      <c r="C16" s="54"/>
      <c r="D16" s="153"/>
      <c r="E16" s="154"/>
      <c r="F16" s="54"/>
      <c r="G16" s="153"/>
      <c r="H16" s="154"/>
      <c r="I16" s="54"/>
      <c r="J16" s="153"/>
      <c r="K16" s="154"/>
    </row>
    <row r="17" spans="1:14">
      <c r="A17" s="12"/>
      <c r="B17" s="63" t="s">
        <v>813</v>
      </c>
      <c r="C17" s="28"/>
      <c r="D17" s="66">
        <v>289614</v>
      </c>
      <c r="E17" s="28"/>
      <c r="F17" s="28"/>
      <c r="G17" s="66">
        <v>122519</v>
      </c>
      <c r="H17" s="28"/>
      <c r="I17" s="28"/>
      <c r="J17" s="66">
        <v>114328</v>
      </c>
      <c r="K17" s="28"/>
    </row>
    <row r="18" spans="1:14" ht="15.75" thickBot="1">
      <c r="A18" s="12"/>
      <c r="B18" s="63"/>
      <c r="C18" s="28"/>
      <c r="D18" s="99"/>
      <c r="E18" s="100"/>
      <c r="F18" s="28"/>
      <c r="G18" s="99"/>
      <c r="H18" s="100"/>
      <c r="I18" s="28"/>
      <c r="J18" s="99"/>
      <c r="K18" s="100"/>
    </row>
    <row r="19" spans="1:14">
      <c r="A19" s="12"/>
      <c r="B19" s="52" t="s">
        <v>814</v>
      </c>
      <c r="C19" s="54"/>
      <c r="D19" s="57">
        <v>72633561</v>
      </c>
      <c r="E19" s="59"/>
      <c r="F19" s="54"/>
      <c r="G19" s="57">
        <v>72343947</v>
      </c>
      <c r="H19" s="59"/>
      <c r="I19" s="54"/>
      <c r="J19" s="57">
        <v>72221428</v>
      </c>
      <c r="K19" s="59"/>
    </row>
    <row r="20" spans="1:14" ht="15.75" thickBot="1">
      <c r="A20" s="12"/>
      <c r="B20" s="52"/>
      <c r="C20" s="54"/>
      <c r="D20" s="58"/>
      <c r="E20" s="60"/>
      <c r="F20" s="54"/>
      <c r="G20" s="58"/>
      <c r="H20" s="60"/>
      <c r="I20" s="54"/>
      <c r="J20" s="58"/>
      <c r="K20" s="60"/>
    </row>
    <row r="21" spans="1:14" ht="15.75" thickTop="1">
      <c r="A21" s="12"/>
      <c r="B21" s="11"/>
      <c r="C21" s="11"/>
      <c r="D21" s="11"/>
      <c r="E21" s="11"/>
      <c r="F21" s="11"/>
      <c r="G21" s="11"/>
      <c r="H21" s="11"/>
      <c r="I21" s="11"/>
      <c r="J21" s="11"/>
      <c r="K21" s="11"/>
      <c r="L21" s="11"/>
      <c r="M21" s="11"/>
      <c r="N21" s="11"/>
    </row>
    <row r="22" spans="1:14">
      <c r="A22" s="12"/>
      <c r="B22" s="29" t="s">
        <v>815</v>
      </c>
      <c r="C22" s="29"/>
      <c r="D22" s="29"/>
      <c r="E22" s="29"/>
      <c r="F22" s="29"/>
      <c r="G22" s="29"/>
      <c r="H22" s="29"/>
      <c r="I22" s="29"/>
      <c r="J22" s="29"/>
      <c r="K22" s="29"/>
      <c r="L22" s="29"/>
      <c r="M22" s="29"/>
      <c r="N22" s="29"/>
    </row>
    <row r="23" spans="1:14">
      <c r="A23" s="12"/>
      <c r="B23" s="11"/>
      <c r="C23" s="11"/>
      <c r="D23" s="11"/>
      <c r="E23" s="11"/>
      <c r="F23" s="11"/>
      <c r="G23" s="11"/>
      <c r="H23" s="11"/>
      <c r="I23" s="11"/>
      <c r="J23" s="11"/>
      <c r="K23" s="11"/>
      <c r="L23" s="11"/>
      <c r="M23" s="11"/>
      <c r="N23" s="11"/>
    </row>
    <row r="24" spans="1:14" ht="25.5" customHeight="1">
      <c r="A24" s="12"/>
      <c r="B24" s="29" t="s">
        <v>816</v>
      </c>
      <c r="C24" s="29"/>
      <c r="D24" s="29"/>
      <c r="E24" s="29"/>
      <c r="F24" s="29"/>
      <c r="G24" s="29"/>
      <c r="H24" s="29"/>
      <c r="I24" s="29"/>
      <c r="J24" s="29"/>
      <c r="K24" s="29"/>
      <c r="L24" s="29"/>
      <c r="M24" s="29"/>
      <c r="N24" s="29"/>
    </row>
    <row r="25" spans="1:14">
      <c r="A25" s="12"/>
      <c r="B25" s="11"/>
      <c r="C25" s="11"/>
      <c r="D25" s="11"/>
      <c r="E25" s="11"/>
      <c r="F25" s="11"/>
      <c r="G25" s="11"/>
      <c r="H25" s="11"/>
      <c r="I25" s="11"/>
      <c r="J25" s="11"/>
      <c r="K25" s="11"/>
      <c r="L25" s="11"/>
      <c r="M25" s="11"/>
      <c r="N25" s="11"/>
    </row>
    <row r="26" spans="1:14">
      <c r="A26" s="12"/>
      <c r="B26" s="31" t="s">
        <v>817</v>
      </c>
      <c r="C26" s="31"/>
      <c r="D26" s="31"/>
      <c r="E26" s="31"/>
      <c r="F26" s="31"/>
      <c r="G26" s="31"/>
      <c r="H26" s="31"/>
      <c r="I26" s="31"/>
      <c r="J26" s="31"/>
      <c r="K26" s="31"/>
      <c r="L26" s="31"/>
      <c r="M26" s="31"/>
      <c r="N26" s="31"/>
    </row>
    <row r="27" spans="1:14" ht="25.5" customHeight="1">
      <c r="A27" s="12"/>
      <c r="B27" s="29" t="s">
        <v>818</v>
      </c>
      <c r="C27" s="29"/>
      <c r="D27" s="29"/>
      <c r="E27" s="29"/>
      <c r="F27" s="29"/>
      <c r="G27" s="29"/>
      <c r="H27" s="29"/>
      <c r="I27" s="29"/>
      <c r="J27" s="29"/>
      <c r="K27" s="29"/>
      <c r="L27" s="29"/>
      <c r="M27" s="29"/>
      <c r="N27" s="29"/>
    </row>
    <row r="28" spans="1:14" ht="51" customHeight="1">
      <c r="A28" s="12"/>
      <c r="B28" s="29" t="s">
        <v>819</v>
      </c>
      <c r="C28" s="29"/>
      <c r="D28" s="29"/>
      <c r="E28" s="29"/>
      <c r="F28" s="29"/>
      <c r="G28" s="29"/>
      <c r="H28" s="29"/>
      <c r="I28" s="29"/>
      <c r="J28" s="29"/>
      <c r="K28" s="29"/>
      <c r="L28" s="29"/>
      <c r="M28" s="29"/>
      <c r="N28" s="29"/>
    </row>
    <row r="29" spans="1:14" ht="63.75" customHeight="1">
      <c r="A29" s="12"/>
      <c r="B29" s="29" t="s">
        <v>820</v>
      </c>
      <c r="C29" s="29"/>
      <c r="D29" s="29"/>
      <c r="E29" s="29"/>
      <c r="F29" s="29"/>
      <c r="G29" s="29"/>
      <c r="H29" s="29"/>
      <c r="I29" s="29"/>
      <c r="J29" s="29"/>
      <c r="K29" s="29"/>
      <c r="L29" s="29"/>
      <c r="M29" s="29"/>
      <c r="N29" s="29"/>
    </row>
    <row r="30" spans="1:14">
      <c r="A30" s="12"/>
      <c r="B30" s="11"/>
      <c r="C30" s="11"/>
      <c r="D30" s="11"/>
      <c r="E30" s="11"/>
      <c r="F30" s="11"/>
      <c r="G30" s="11"/>
      <c r="H30" s="11"/>
      <c r="I30" s="11"/>
      <c r="J30" s="11"/>
      <c r="K30" s="11"/>
      <c r="L30" s="11"/>
      <c r="M30" s="11"/>
      <c r="N30" s="11"/>
    </row>
    <row r="31" spans="1:14" ht="38.25" customHeight="1">
      <c r="A31" s="12"/>
      <c r="B31" s="29" t="s">
        <v>821</v>
      </c>
      <c r="C31" s="29"/>
      <c r="D31" s="29"/>
      <c r="E31" s="29"/>
      <c r="F31" s="29"/>
      <c r="G31" s="29"/>
      <c r="H31" s="29"/>
      <c r="I31" s="29"/>
      <c r="J31" s="29"/>
      <c r="K31" s="29"/>
      <c r="L31" s="29"/>
      <c r="M31" s="29"/>
      <c r="N31" s="29"/>
    </row>
    <row r="32" spans="1:14">
      <c r="A32" s="12"/>
      <c r="B32" s="29" t="s">
        <v>822</v>
      </c>
      <c r="C32" s="29"/>
      <c r="D32" s="29"/>
      <c r="E32" s="29"/>
      <c r="F32" s="29"/>
      <c r="G32" s="29"/>
      <c r="H32" s="29"/>
      <c r="I32" s="29"/>
      <c r="J32" s="29"/>
      <c r="K32" s="29"/>
      <c r="L32" s="29"/>
      <c r="M32" s="29"/>
      <c r="N32" s="29"/>
    </row>
    <row r="33" spans="1:14">
      <c r="A33" s="12"/>
      <c r="B33" s="29" t="s">
        <v>823</v>
      </c>
      <c r="C33" s="29"/>
      <c r="D33" s="29"/>
      <c r="E33" s="29"/>
      <c r="F33" s="29"/>
      <c r="G33" s="29"/>
      <c r="H33" s="29"/>
      <c r="I33" s="29"/>
      <c r="J33" s="29"/>
      <c r="K33" s="29"/>
      <c r="L33" s="29"/>
      <c r="M33" s="29"/>
      <c r="N33" s="29"/>
    </row>
    <row r="34" spans="1:14">
      <c r="A34" s="12"/>
      <c r="B34" s="11"/>
      <c r="C34" s="11"/>
      <c r="D34" s="11"/>
      <c r="E34" s="11"/>
      <c r="F34" s="11"/>
      <c r="G34" s="11"/>
      <c r="H34" s="11"/>
      <c r="I34" s="11"/>
      <c r="J34" s="11"/>
      <c r="K34" s="11"/>
      <c r="L34" s="11"/>
      <c r="M34" s="11"/>
      <c r="N34" s="11"/>
    </row>
    <row r="35" spans="1:14">
      <c r="A35" s="12"/>
      <c r="B35" s="26" t="s">
        <v>824</v>
      </c>
      <c r="C35" s="26"/>
      <c r="D35" s="26"/>
      <c r="E35" s="26"/>
      <c r="F35" s="26"/>
      <c r="G35" s="26"/>
      <c r="H35" s="26"/>
      <c r="I35" s="26"/>
      <c r="J35" s="26"/>
      <c r="K35" s="26"/>
      <c r="L35" s="26"/>
      <c r="M35" s="26"/>
      <c r="N35" s="26"/>
    </row>
    <row r="36" spans="1:14">
      <c r="A36" s="12"/>
      <c r="B36" s="11"/>
      <c r="C36" s="11"/>
      <c r="D36" s="11"/>
      <c r="E36" s="11"/>
      <c r="F36" s="11"/>
      <c r="G36" s="11"/>
      <c r="H36" s="11"/>
      <c r="I36" s="11"/>
      <c r="J36" s="11"/>
      <c r="K36" s="11"/>
      <c r="L36" s="11"/>
      <c r="M36" s="11"/>
      <c r="N36" s="11"/>
    </row>
    <row r="37" spans="1:14">
      <c r="A37" s="12"/>
      <c r="B37" s="179" t="s">
        <v>825</v>
      </c>
      <c r="C37" s="179"/>
      <c r="D37" s="179"/>
      <c r="E37" s="179"/>
      <c r="F37" s="179"/>
      <c r="G37" s="179"/>
      <c r="H37" s="179"/>
      <c r="I37" s="179"/>
      <c r="J37" s="179"/>
      <c r="K37" s="179"/>
      <c r="L37" s="179"/>
      <c r="M37" s="179"/>
      <c r="N37" s="179"/>
    </row>
    <row r="38" spans="1:14">
      <c r="A38" s="12"/>
      <c r="B38" s="11"/>
      <c r="C38" s="11"/>
      <c r="D38" s="11"/>
      <c r="E38" s="11"/>
      <c r="F38" s="11"/>
      <c r="G38" s="11"/>
      <c r="H38" s="11"/>
      <c r="I38" s="11"/>
      <c r="J38" s="11"/>
      <c r="K38" s="11"/>
      <c r="L38" s="11"/>
      <c r="M38" s="11"/>
      <c r="N38" s="11"/>
    </row>
    <row r="39" spans="1:14" ht="38.25" customHeight="1">
      <c r="A39" s="12"/>
      <c r="B39" s="29" t="s">
        <v>826</v>
      </c>
      <c r="C39" s="29"/>
      <c r="D39" s="29"/>
      <c r="E39" s="29"/>
      <c r="F39" s="29"/>
      <c r="G39" s="29"/>
      <c r="H39" s="29"/>
      <c r="I39" s="29"/>
      <c r="J39" s="29"/>
      <c r="K39" s="29"/>
      <c r="L39" s="29"/>
      <c r="M39" s="29"/>
      <c r="N39" s="29"/>
    </row>
    <row r="40" spans="1:14">
      <c r="A40" s="12"/>
      <c r="B40" s="11"/>
      <c r="C40" s="11"/>
      <c r="D40" s="11"/>
      <c r="E40" s="11"/>
      <c r="F40" s="11"/>
      <c r="G40" s="11"/>
      <c r="H40" s="11"/>
      <c r="I40" s="11"/>
      <c r="J40" s="11"/>
      <c r="K40" s="11"/>
      <c r="L40" s="11"/>
      <c r="M40" s="11"/>
      <c r="N40" s="11"/>
    </row>
    <row r="41" spans="1:14" ht="38.25" customHeight="1">
      <c r="A41" s="12"/>
      <c r="B41" s="29" t="s">
        <v>827</v>
      </c>
      <c r="C41" s="29"/>
      <c r="D41" s="29"/>
      <c r="E41" s="29"/>
      <c r="F41" s="29"/>
      <c r="G41" s="29"/>
      <c r="H41" s="29"/>
      <c r="I41" s="29"/>
      <c r="J41" s="29"/>
      <c r="K41" s="29"/>
      <c r="L41" s="29"/>
      <c r="M41" s="29"/>
      <c r="N41" s="29"/>
    </row>
    <row r="42" spans="1:14">
      <c r="A42" s="12"/>
      <c r="B42" s="11"/>
      <c r="C42" s="11"/>
      <c r="D42" s="11"/>
      <c r="E42" s="11"/>
      <c r="F42" s="11"/>
      <c r="G42" s="11"/>
      <c r="H42" s="11"/>
      <c r="I42" s="11"/>
      <c r="J42" s="11"/>
      <c r="K42" s="11"/>
      <c r="L42" s="11"/>
      <c r="M42" s="11"/>
      <c r="N42" s="11"/>
    </row>
    <row r="43" spans="1:14" ht="25.5" customHeight="1">
      <c r="A43" s="12"/>
      <c r="B43" s="29" t="s">
        <v>828</v>
      </c>
      <c r="C43" s="29"/>
      <c r="D43" s="29"/>
      <c r="E43" s="29"/>
      <c r="F43" s="29"/>
      <c r="G43" s="29"/>
      <c r="H43" s="29"/>
      <c r="I43" s="29"/>
      <c r="J43" s="29"/>
      <c r="K43" s="29"/>
      <c r="L43" s="29"/>
      <c r="M43" s="29"/>
      <c r="N43" s="29"/>
    </row>
    <row r="44" spans="1:14">
      <c r="A44" s="12"/>
      <c r="B44" s="11"/>
      <c r="C44" s="11"/>
      <c r="D44" s="11"/>
      <c r="E44" s="11"/>
      <c r="F44" s="11"/>
      <c r="G44" s="11"/>
      <c r="H44" s="11"/>
      <c r="I44" s="11"/>
      <c r="J44" s="11"/>
      <c r="K44" s="11"/>
      <c r="L44" s="11"/>
      <c r="M44" s="11"/>
      <c r="N44" s="11"/>
    </row>
    <row r="45" spans="1:14">
      <c r="A45" s="12"/>
      <c r="B45" s="29" t="s">
        <v>829</v>
      </c>
      <c r="C45" s="29"/>
      <c r="D45" s="29"/>
      <c r="E45" s="29"/>
      <c r="F45" s="29"/>
      <c r="G45" s="29"/>
      <c r="H45" s="29"/>
      <c r="I45" s="29"/>
      <c r="J45" s="29"/>
      <c r="K45" s="29"/>
      <c r="L45" s="29"/>
      <c r="M45" s="29"/>
      <c r="N45" s="29"/>
    </row>
    <row r="46" spans="1:14">
      <c r="A46" s="12"/>
      <c r="B46" s="11"/>
      <c r="C46" s="11"/>
      <c r="D46" s="11"/>
      <c r="E46" s="11"/>
      <c r="F46" s="11"/>
      <c r="G46" s="11"/>
      <c r="H46" s="11"/>
      <c r="I46" s="11"/>
      <c r="J46" s="11"/>
      <c r="K46" s="11"/>
      <c r="L46" s="11"/>
      <c r="M46" s="11"/>
      <c r="N46" s="11"/>
    </row>
    <row r="47" spans="1:14">
      <c r="A47" s="12"/>
      <c r="B47" s="29" t="s">
        <v>830</v>
      </c>
      <c r="C47" s="29"/>
      <c r="D47" s="29"/>
      <c r="E47" s="29"/>
      <c r="F47" s="29"/>
      <c r="G47" s="29"/>
      <c r="H47" s="29"/>
      <c r="I47" s="29"/>
      <c r="J47" s="29"/>
      <c r="K47" s="29"/>
      <c r="L47" s="29"/>
      <c r="M47" s="29"/>
      <c r="N47" s="29"/>
    </row>
    <row r="48" spans="1:14">
      <c r="A48" s="12"/>
      <c r="B48" s="11"/>
      <c r="C48" s="11"/>
      <c r="D48" s="11"/>
      <c r="E48" s="11"/>
      <c r="F48" s="11"/>
      <c r="G48" s="11"/>
      <c r="H48" s="11"/>
      <c r="I48" s="11"/>
      <c r="J48" s="11"/>
      <c r="K48" s="11"/>
      <c r="L48" s="11"/>
      <c r="M48" s="11"/>
      <c r="N48" s="11"/>
    </row>
    <row r="49" spans="1:14">
      <c r="A49" s="12"/>
      <c r="B49" s="31" t="s">
        <v>831</v>
      </c>
      <c r="C49" s="31"/>
      <c r="D49" s="31"/>
      <c r="E49" s="31"/>
      <c r="F49" s="31"/>
      <c r="G49" s="31"/>
      <c r="H49" s="31"/>
      <c r="I49" s="31"/>
      <c r="J49" s="31"/>
      <c r="K49" s="31"/>
      <c r="L49" s="31"/>
      <c r="M49" s="31"/>
      <c r="N49" s="31"/>
    </row>
    <row r="50" spans="1:14">
      <c r="A50" s="12"/>
      <c r="B50" s="11"/>
      <c r="C50" s="11"/>
      <c r="D50" s="11"/>
      <c r="E50" s="11"/>
      <c r="F50" s="11"/>
      <c r="G50" s="11"/>
      <c r="H50" s="11"/>
      <c r="I50" s="11"/>
      <c r="J50" s="11"/>
      <c r="K50" s="11"/>
      <c r="L50" s="11"/>
      <c r="M50" s="11"/>
      <c r="N50" s="11"/>
    </row>
    <row r="51" spans="1:14">
      <c r="A51" s="12"/>
      <c r="B51" s="29" t="s">
        <v>832</v>
      </c>
      <c r="C51" s="29"/>
      <c r="D51" s="29"/>
      <c r="E51" s="29"/>
      <c r="F51" s="29"/>
      <c r="G51" s="29"/>
      <c r="H51" s="29"/>
      <c r="I51" s="29"/>
      <c r="J51" s="29"/>
      <c r="K51" s="29"/>
      <c r="L51" s="29"/>
      <c r="M51" s="29"/>
      <c r="N51" s="29"/>
    </row>
    <row r="52" spans="1:14">
      <c r="A52" s="12"/>
      <c r="B52" s="142"/>
      <c r="C52" s="142"/>
      <c r="D52" s="142"/>
      <c r="E52" s="142"/>
      <c r="F52" s="142"/>
      <c r="G52" s="142"/>
      <c r="H52" s="142"/>
      <c r="I52" s="142"/>
      <c r="J52" s="142"/>
      <c r="K52" s="142"/>
      <c r="L52" s="142"/>
      <c r="M52" s="142"/>
      <c r="N52" s="142"/>
    </row>
    <row r="53" spans="1:14">
      <c r="A53" s="12"/>
      <c r="B53" s="23"/>
      <c r="C53" s="23"/>
      <c r="D53" s="23"/>
      <c r="E53" s="23"/>
      <c r="F53" s="23"/>
      <c r="G53" s="23"/>
      <c r="H53" s="23"/>
      <c r="I53" s="23"/>
      <c r="J53" s="23"/>
      <c r="K53" s="23"/>
      <c r="L53" s="23"/>
      <c r="M53" s="23"/>
      <c r="N53" s="23"/>
    </row>
    <row r="54" spans="1:14">
      <c r="A54" s="12"/>
      <c r="B54" s="16"/>
      <c r="C54" s="16"/>
      <c r="D54" s="16"/>
      <c r="E54" s="16"/>
      <c r="F54" s="16"/>
      <c r="G54" s="16"/>
      <c r="H54" s="16"/>
      <c r="I54" s="16"/>
      <c r="J54" s="16"/>
      <c r="K54" s="16"/>
      <c r="L54" s="16"/>
      <c r="M54" s="16"/>
      <c r="N54" s="16"/>
    </row>
    <row r="55" spans="1:14" ht="15.75" thickBot="1">
      <c r="A55" s="12"/>
      <c r="B55" s="34" t="s">
        <v>287</v>
      </c>
      <c r="C55" s="15"/>
      <c r="D55" s="51" t="s">
        <v>833</v>
      </c>
      <c r="E55" s="51"/>
      <c r="F55" s="51"/>
      <c r="G55" s="15"/>
      <c r="H55" s="51" t="s">
        <v>834</v>
      </c>
      <c r="I55" s="51"/>
      <c r="J55" s="51"/>
      <c r="K55" s="15"/>
      <c r="L55" s="51" t="s">
        <v>142</v>
      </c>
      <c r="M55" s="51"/>
      <c r="N55" s="51"/>
    </row>
    <row r="56" spans="1:14">
      <c r="A56" s="12"/>
      <c r="B56" s="53" t="s">
        <v>835</v>
      </c>
      <c r="C56" s="54"/>
      <c r="D56" s="55" t="s">
        <v>291</v>
      </c>
      <c r="E56" s="57">
        <v>143665</v>
      </c>
      <c r="F56" s="59"/>
      <c r="G56" s="54"/>
      <c r="H56" s="55" t="s">
        <v>291</v>
      </c>
      <c r="I56" s="80" t="s">
        <v>836</v>
      </c>
      <c r="J56" s="55" t="s">
        <v>294</v>
      </c>
      <c r="K56" s="54"/>
      <c r="L56" s="55" t="s">
        <v>291</v>
      </c>
      <c r="M56" s="57">
        <v>141126</v>
      </c>
      <c r="N56" s="59"/>
    </row>
    <row r="57" spans="1:14" ht="15.75" thickBot="1">
      <c r="A57" s="12"/>
      <c r="B57" s="52"/>
      <c r="C57" s="54"/>
      <c r="D57" s="76"/>
      <c r="E57" s="102"/>
      <c r="F57" s="103"/>
      <c r="G57" s="54"/>
      <c r="H57" s="76"/>
      <c r="I57" s="75"/>
      <c r="J57" s="76"/>
      <c r="K57" s="54"/>
      <c r="L57" s="76"/>
      <c r="M57" s="102"/>
      <c r="N57" s="103"/>
    </row>
    <row r="58" spans="1:14" ht="26.25">
      <c r="A58" s="12"/>
      <c r="B58" s="41" t="s">
        <v>837</v>
      </c>
      <c r="C58" s="15"/>
      <c r="D58" s="146" t="s">
        <v>838</v>
      </c>
      <c r="E58" s="146"/>
      <c r="F58" s="42" t="s">
        <v>294</v>
      </c>
      <c r="G58" s="15"/>
      <c r="H58" s="146" t="s">
        <v>839</v>
      </c>
      <c r="I58" s="146"/>
      <c r="J58" s="42" t="s">
        <v>294</v>
      </c>
      <c r="K58" s="15"/>
      <c r="L58" s="146" t="s">
        <v>840</v>
      </c>
      <c r="M58" s="146"/>
      <c r="N58" s="42" t="s">
        <v>294</v>
      </c>
    </row>
    <row r="59" spans="1:14" ht="35.25" customHeight="1">
      <c r="A59" s="12"/>
      <c r="B59" s="52" t="s">
        <v>841</v>
      </c>
      <c r="C59" s="54"/>
      <c r="D59" s="69" t="s">
        <v>842</v>
      </c>
      <c r="E59" s="69"/>
      <c r="F59" s="61" t="s">
        <v>294</v>
      </c>
      <c r="G59" s="54"/>
      <c r="H59" s="69" t="s">
        <v>292</v>
      </c>
      <c r="I59" s="69"/>
      <c r="J59" s="54"/>
      <c r="K59" s="54"/>
      <c r="L59" s="69" t="s">
        <v>842</v>
      </c>
      <c r="M59" s="69"/>
      <c r="N59" s="61" t="s">
        <v>294</v>
      </c>
    </row>
    <row r="60" spans="1:14" ht="15.75" thickBot="1">
      <c r="A60" s="12"/>
      <c r="B60" s="52"/>
      <c r="C60" s="54"/>
      <c r="D60" s="75"/>
      <c r="E60" s="75"/>
      <c r="F60" s="76"/>
      <c r="G60" s="54"/>
      <c r="H60" s="75"/>
      <c r="I60" s="75"/>
      <c r="J60" s="103"/>
      <c r="K60" s="54"/>
      <c r="L60" s="75"/>
      <c r="M60" s="75"/>
      <c r="N60" s="76"/>
    </row>
    <row r="61" spans="1:14" ht="27" thickBot="1">
      <c r="A61" s="12"/>
      <c r="B61" s="41" t="s">
        <v>843</v>
      </c>
      <c r="C61" s="15"/>
      <c r="D61" s="178" t="s">
        <v>532</v>
      </c>
      <c r="E61" s="178"/>
      <c r="F61" s="47" t="s">
        <v>294</v>
      </c>
      <c r="G61" s="15"/>
      <c r="H61" s="178" t="s">
        <v>839</v>
      </c>
      <c r="I61" s="178"/>
      <c r="J61" s="47" t="s">
        <v>294</v>
      </c>
      <c r="K61" s="15"/>
      <c r="L61" s="178" t="s">
        <v>844</v>
      </c>
      <c r="M61" s="178"/>
      <c r="N61" s="47" t="s">
        <v>294</v>
      </c>
    </row>
    <row r="62" spans="1:14">
      <c r="A62" s="12"/>
      <c r="B62" s="52" t="s">
        <v>845</v>
      </c>
      <c r="C62" s="54"/>
      <c r="D62" s="57">
        <v>34728</v>
      </c>
      <c r="E62" s="57"/>
      <c r="F62" s="59"/>
      <c r="G62" s="54"/>
      <c r="H62" s="80" t="s">
        <v>846</v>
      </c>
      <c r="I62" s="80"/>
      <c r="J62" s="55" t="s">
        <v>294</v>
      </c>
      <c r="K62" s="54"/>
      <c r="L62" s="57">
        <v>25801</v>
      </c>
      <c r="M62" s="57"/>
      <c r="N62" s="59"/>
    </row>
    <row r="63" spans="1:14">
      <c r="A63" s="12"/>
      <c r="B63" s="52"/>
      <c r="C63" s="54"/>
      <c r="D63" s="62"/>
      <c r="E63" s="62"/>
      <c r="F63" s="54"/>
      <c r="G63" s="54"/>
      <c r="H63" s="155"/>
      <c r="I63" s="155"/>
      <c r="J63" s="152"/>
      <c r="K63" s="54"/>
      <c r="L63" s="62"/>
      <c r="M63" s="62"/>
      <c r="N63" s="54"/>
    </row>
    <row r="64" spans="1:14" ht="22.5" customHeight="1">
      <c r="A64" s="12"/>
      <c r="B64" s="63" t="s">
        <v>847</v>
      </c>
      <c r="C64" s="28"/>
      <c r="D64" s="70" t="s">
        <v>292</v>
      </c>
      <c r="E64" s="70"/>
      <c r="F64" s="28"/>
      <c r="G64" s="28"/>
      <c r="H64" s="70">
        <v>17</v>
      </c>
      <c r="I64" s="70"/>
      <c r="J64" s="28"/>
      <c r="K64" s="28"/>
      <c r="L64" s="70">
        <v>17</v>
      </c>
      <c r="M64" s="70"/>
      <c r="N64" s="28"/>
    </row>
    <row r="65" spans="1:14" ht="15.75" thickBot="1">
      <c r="A65" s="12"/>
      <c r="B65" s="63"/>
      <c r="C65" s="28"/>
      <c r="D65" s="71"/>
      <c r="E65" s="71"/>
      <c r="F65" s="100"/>
      <c r="G65" s="28"/>
      <c r="H65" s="71"/>
      <c r="I65" s="71"/>
      <c r="J65" s="100"/>
      <c r="K65" s="28"/>
      <c r="L65" s="71"/>
      <c r="M65" s="71"/>
      <c r="N65" s="100"/>
    </row>
    <row r="66" spans="1:14">
      <c r="A66" s="12"/>
      <c r="B66" s="52" t="s">
        <v>848</v>
      </c>
      <c r="C66" s="54"/>
      <c r="D66" s="55" t="s">
        <v>291</v>
      </c>
      <c r="E66" s="57">
        <v>34728</v>
      </c>
      <c r="F66" s="59"/>
      <c r="G66" s="54"/>
      <c r="H66" s="55" t="s">
        <v>291</v>
      </c>
      <c r="I66" s="80" t="s">
        <v>849</v>
      </c>
      <c r="J66" s="55" t="s">
        <v>294</v>
      </c>
      <c r="K66" s="54"/>
      <c r="L66" s="55" t="s">
        <v>291</v>
      </c>
      <c r="M66" s="57">
        <v>25784</v>
      </c>
      <c r="N66" s="59"/>
    </row>
    <row r="67" spans="1:14" ht="15.75" thickBot="1">
      <c r="A67" s="12"/>
      <c r="B67" s="52"/>
      <c r="C67" s="54"/>
      <c r="D67" s="56"/>
      <c r="E67" s="58"/>
      <c r="F67" s="60"/>
      <c r="G67" s="54"/>
      <c r="H67" s="56"/>
      <c r="I67" s="81"/>
      <c r="J67" s="56"/>
      <c r="K67" s="54"/>
      <c r="L67" s="56"/>
      <c r="M67" s="58"/>
      <c r="N67" s="60"/>
    </row>
    <row r="68" spans="1:14" ht="15.75" thickTop="1">
      <c r="A68" s="12"/>
      <c r="B68" s="11"/>
      <c r="C68" s="11"/>
      <c r="D68" s="11"/>
      <c r="E68" s="11"/>
      <c r="F68" s="11"/>
      <c r="G68" s="11"/>
      <c r="H68" s="11"/>
      <c r="I68" s="11"/>
      <c r="J68" s="11"/>
      <c r="K68" s="11"/>
      <c r="L68" s="11"/>
      <c r="M68" s="11"/>
      <c r="N68" s="11"/>
    </row>
    <row r="69" spans="1:14">
      <c r="A69" s="12"/>
      <c r="B69" s="26" t="s">
        <v>824</v>
      </c>
      <c r="C69" s="26"/>
      <c r="D69" s="26"/>
      <c r="E69" s="26"/>
      <c r="F69" s="26"/>
      <c r="G69" s="26"/>
      <c r="H69" s="26"/>
      <c r="I69" s="26"/>
      <c r="J69" s="26"/>
      <c r="K69" s="26"/>
      <c r="L69" s="26"/>
      <c r="M69" s="26"/>
      <c r="N69" s="26"/>
    </row>
    <row r="70" spans="1:14">
      <c r="A70" s="12"/>
      <c r="B70" s="142"/>
      <c r="C70" s="142"/>
      <c r="D70" s="142"/>
      <c r="E70" s="142"/>
      <c r="F70" s="142"/>
      <c r="G70" s="142"/>
      <c r="H70" s="142"/>
      <c r="I70" s="142"/>
      <c r="J70" s="142"/>
      <c r="K70" s="142"/>
      <c r="L70" s="142"/>
      <c r="M70" s="142"/>
      <c r="N70" s="142"/>
    </row>
    <row r="71" spans="1:14">
      <c r="A71" s="12"/>
      <c r="B71" s="23"/>
      <c r="C71" s="23"/>
      <c r="D71" s="23"/>
      <c r="E71" s="23"/>
      <c r="F71" s="23"/>
      <c r="G71" s="23"/>
      <c r="H71" s="23"/>
      <c r="I71" s="23"/>
      <c r="J71" s="23"/>
      <c r="K71" s="23"/>
      <c r="L71" s="23"/>
      <c r="M71" s="23"/>
      <c r="N71" s="23"/>
    </row>
    <row r="72" spans="1:14">
      <c r="A72" s="12"/>
      <c r="B72" s="16"/>
      <c r="C72" s="16"/>
      <c r="D72" s="16"/>
      <c r="E72" s="16"/>
      <c r="F72" s="16"/>
      <c r="G72" s="16"/>
      <c r="H72" s="16"/>
      <c r="I72" s="16"/>
      <c r="J72" s="16"/>
      <c r="K72" s="16"/>
      <c r="L72" s="16"/>
      <c r="M72" s="16"/>
      <c r="N72" s="16"/>
    </row>
    <row r="73" spans="1:14" ht="15.75" thickBot="1">
      <c r="A73" s="12"/>
      <c r="B73" s="34" t="s">
        <v>322</v>
      </c>
      <c r="C73" s="15"/>
      <c r="D73" s="51" t="s">
        <v>833</v>
      </c>
      <c r="E73" s="51"/>
      <c r="F73" s="51"/>
      <c r="G73" s="15"/>
      <c r="H73" s="51" t="s">
        <v>834</v>
      </c>
      <c r="I73" s="51"/>
      <c r="J73" s="51"/>
      <c r="K73" s="15"/>
      <c r="L73" s="51" t="s">
        <v>142</v>
      </c>
      <c r="M73" s="51"/>
      <c r="N73" s="51"/>
    </row>
    <row r="74" spans="1:14">
      <c r="A74" s="12"/>
      <c r="B74" s="53" t="s">
        <v>835</v>
      </c>
      <c r="C74" s="54"/>
      <c r="D74" s="55" t="s">
        <v>291</v>
      </c>
      <c r="E74" s="57">
        <v>63737</v>
      </c>
      <c r="F74" s="59"/>
      <c r="G74" s="54"/>
      <c r="H74" s="55" t="s">
        <v>291</v>
      </c>
      <c r="I74" s="80">
        <v>313</v>
      </c>
      <c r="J74" s="59"/>
      <c r="K74" s="54"/>
      <c r="L74" s="55" t="s">
        <v>291</v>
      </c>
      <c r="M74" s="57">
        <v>64050</v>
      </c>
      <c r="N74" s="59"/>
    </row>
    <row r="75" spans="1:14" ht="15.75" thickBot="1">
      <c r="A75" s="12"/>
      <c r="B75" s="52"/>
      <c r="C75" s="54"/>
      <c r="D75" s="76"/>
      <c r="E75" s="102"/>
      <c r="F75" s="103"/>
      <c r="G75" s="54"/>
      <c r="H75" s="76"/>
      <c r="I75" s="75"/>
      <c r="J75" s="103"/>
      <c r="K75" s="54"/>
      <c r="L75" s="76"/>
      <c r="M75" s="102"/>
      <c r="N75" s="103"/>
    </row>
    <row r="76" spans="1:14">
      <c r="A76" s="12"/>
      <c r="B76" s="63" t="s">
        <v>850</v>
      </c>
      <c r="C76" s="28"/>
      <c r="D76" s="87">
        <v>82915</v>
      </c>
      <c r="E76" s="87"/>
      <c r="F76" s="89"/>
      <c r="G76" s="28"/>
      <c r="H76" s="146" t="s">
        <v>851</v>
      </c>
      <c r="I76" s="146"/>
      <c r="J76" s="85" t="s">
        <v>294</v>
      </c>
      <c r="K76" s="28"/>
      <c r="L76" s="87">
        <v>80063</v>
      </c>
      <c r="M76" s="87"/>
      <c r="N76" s="89"/>
    </row>
    <row r="77" spans="1:14">
      <c r="A77" s="12"/>
      <c r="B77" s="63"/>
      <c r="C77" s="28"/>
      <c r="D77" s="66"/>
      <c r="E77" s="66"/>
      <c r="F77" s="28"/>
      <c r="G77" s="28"/>
      <c r="H77" s="70"/>
      <c r="I77" s="70"/>
      <c r="J77" s="64"/>
      <c r="K77" s="28"/>
      <c r="L77" s="66"/>
      <c r="M77" s="66"/>
      <c r="N77" s="28"/>
    </row>
    <row r="78" spans="1:14" ht="35.25" customHeight="1">
      <c r="A78" s="12"/>
      <c r="B78" s="52" t="s">
        <v>841</v>
      </c>
      <c r="C78" s="54"/>
      <c r="D78" s="69" t="s">
        <v>852</v>
      </c>
      <c r="E78" s="69"/>
      <c r="F78" s="61" t="s">
        <v>294</v>
      </c>
      <c r="G78" s="54"/>
      <c r="H78" s="69" t="s">
        <v>292</v>
      </c>
      <c r="I78" s="69"/>
      <c r="J78" s="54"/>
      <c r="K78" s="54"/>
      <c r="L78" s="69" t="s">
        <v>852</v>
      </c>
      <c r="M78" s="69"/>
      <c r="N78" s="61" t="s">
        <v>294</v>
      </c>
    </row>
    <row r="79" spans="1:14" ht="15.75" thickBot="1">
      <c r="A79" s="12"/>
      <c r="B79" s="52"/>
      <c r="C79" s="54"/>
      <c r="D79" s="75"/>
      <c r="E79" s="75"/>
      <c r="F79" s="76"/>
      <c r="G79" s="54"/>
      <c r="H79" s="75"/>
      <c r="I79" s="75"/>
      <c r="J79" s="103"/>
      <c r="K79" s="54"/>
      <c r="L79" s="75"/>
      <c r="M79" s="75"/>
      <c r="N79" s="76"/>
    </row>
    <row r="80" spans="1:14">
      <c r="A80" s="12"/>
      <c r="B80" s="63" t="s">
        <v>853</v>
      </c>
      <c r="C80" s="28"/>
      <c r="D80" s="87">
        <v>79928</v>
      </c>
      <c r="E80" s="87"/>
      <c r="F80" s="89"/>
      <c r="G80" s="28"/>
      <c r="H80" s="146" t="s">
        <v>851</v>
      </c>
      <c r="I80" s="146"/>
      <c r="J80" s="85" t="s">
        <v>294</v>
      </c>
      <c r="K80" s="28"/>
      <c r="L80" s="87">
        <v>77076</v>
      </c>
      <c r="M80" s="87"/>
      <c r="N80" s="89"/>
    </row>
    <row r="81" spans="1:14" ht="15.75" thickBot="1">
      <c r="A81" s="12"/>
      <c r="B81" s="63"/>
      <c r="C81" s="28"/>
      <c r="D81" s="99"/>
      <c r="E81" s="99"/>
      <c r="F81" s="100"/>
      <c r="G81" s="28"/>
      <c r="H81" s="71"/>
      <c r="I81" s="71"/>
      <c r="J81" s="72"/>
      <c r="K81" s="28"/>
      <c r="L81" s="99"/>
      <c r="M81" s="99"/>
      <c r="N81" s="100"/>
    </row>
    <row r="82" spans="1:14">
      <c r="A82" s="12"/>
      <c r="B82" s="52" t="s">
        <v>845</v>
      </c>
      <c r="C82" s="54"/>
      <c r="D82" s="57">
        <v>143665</v>
      </c>
      <c r="E82" s="57"/>
      <c r="F82" s="59"/>
      <c r="G82" s="54"/>
      <c r="H82" s="80" t="s">
        <v>836</v>
      </c>
      <c r="I82" s="80"/>
      <c r="J82" s="55" t="s">
        <v>294</v>
      </c>
      <c r="K82" s="54"/>
      <c r="L82" s="57">
        <v>141126</v>
      </c>
      <c r="M82" s="57"/>
      <c r="N82" s="59"/>
    </row>
    <row r="83" spans="1:14">
      <c r="A83" s="12"/>
      <c r="B83" s="52"/>
      <c r="C83" s="54"/>
      <c r="D83" s="62"/>
      <c r="E83" s="62"/>
      <c r="F83" s="54"/>
      <c r="G83" s="54"/>
      <c r="H83" s="155"/>
      <c r="I83" s="155"/>
      <c r="J83" s="152"/>
      <c r="K83" s="54"/>
      <c r="L83" s="62"/>
      <c r="M83" s="62"/>
      <c r="N83" s="54"/>
    </row>
    <row r="84" spans="1:14">
      <c r="A84" s="12"/>
      <c r="B84" s="63" t="s">
        <v>854</v>
      </c>
      <c r="C84" s="28"/>
      <c r="D84" s="70" t="s">
        <v>292</v>
      </c>
      <c r="E84" s="70"/>
      <c r="F84" s="28"/>
      <c r="G84" s="28"/>
      <c r="H84" s="70" t="s">
        <v>855</v>
      </c>
      <c r="I84" s="70"/>
      <c r="J84" s="64" t="s">
        <v>294</v>
      </c>
      <c r="K84" s="28"/>
      <c r="L84" s="70" t="s">
        <v>855</v>
      </c>
      <c r="M84" s="70"/>
      <c r="N84" s="64" t="s">
        <v>294</v>
      </c>
    </row>
    <row r="85" spans="1:14" ht="15.75" thickBot="1">
      <c r="A85" s="12"/>
      <c r="B85" s="63"/>
      <c r="C85" s="28"/>
      <c r="D85" s="71"/>
      <c r="E85" s="71"/>
      <c r="F85" s="100"/>
      <c r="G85" s="28"/>
      <c r="H85" s="71"/>
      <c r="I85" s="71"/>
      <c r="J85" s="72"/>
      <c r="K85" s="28"/>
      <c r="L85" s="71"/>
      <c r="M85" s="71"/>
      <c r="N85" s="72"/>
    </row>
    <row r="86" spans="1:14">
      <c r="A86" s="12"/>
      <c r="B86" s="52" t="s">
        <v>848</v>
      </c>
      <c r="C86" s="54"/>
      <c r="D86" s="55" t="s">
        <v>291</v>
      </c>
      <c r="E86" s="57">
        <v>143665</v>
      </c>
      <c r="F86" s="59"/>
      <c r="G86" s="54"/>
      <c r="H86" s="55" t="s">
        <v>291</v>
      </c>
      <c r="I86" s="80" t="s">
        <v>856</v>
      </c>
      <c r="J86" s="55" t="s">
        <v>294</v>
      </c>
      <c r="K86" s="54"/>
      <c r="L86" s="55" t="s">
        <v>291</v>
      </c>
      <c r="M86" s="57">
        <v>141130</v>
      </c>
      <c r="N86" s="59"/>
    </row>
    <row r="87" spans="1:14" ht="15.75" thickBot="1">
      <c r="A87" s="12"/>
      <c r="B87" s="52"/>
      <c r="C87" s="54"/>
      <c r="D87" s="56"/>
      <c r="E87" s="58"/>
      <c r="F87" s="60"/>
      <c r="G87" s="54"/>
      <c r="H87" s="56"/>
      <c r="I87" s="81"/>
      <c r="J87" s="56"/>
      <c r="K87" s="54"/>
      <c r="L87" s="56"/>
      <c r="M87" s="58"/>
      <c r="N87" s="60"/>
    </row>
    <row r="88" spans="1:14" ht="15.75" thickTop="1">
      <c r="A88" s="12"/>
      <c r="B88" s="23"/>
      <c r="C88" s="23"/>
      <c r="D88" s="23"/>
      <c r="E88" s="23"/>
      <c r="F88" s="23"/>
      <c r="G88" s="23"/>
      <c r="H88" s="23"/>
      <c r="I88" s="23"/>
      <c r="J88" s="23"/>
      <c r="K88" s="23"/>
      <c r="L88" s="23"/>
      <c r="M88" s="23"/>
      <c r="N88" s="23"/>
    </row>
    <row r="89" spans="1:14">
      <c r="A89" s="12"/>
      <c r="B89" s="16"/>
      <c r="C89" s="16"/>
      <c r="D89" s="16"/>
      <c r="E89" s="16"/>
      <c r="F89" s="16"/>
      <c r="G89" s="16"/>
      <c r="H89" s="16"/>
      <c r="I89" s="16"/>
      <c r="J89" s="16"/>
      <c r="K89" s="16"/>
      <c r="L89" s="16"/>
      <c r="M89" s="16"/>
      <c r="N89" s="16"/>
    </row>
    <row r="90" spans="1:14" ht="15.75" thickBot="1">
      <c r="A90" s="12"/>
      <c r="B90" s="34" t="s">
        <v>344</v>
      </c>
      <c r="C90" s="15"/>
      <c r="D90" s="51" t="s">
        <v>833</v>
      </c>
      <c r="E90" s="51"/>
      <c r="F90" s="51"/>
      <c r="G90" s="15"/>
      <c r="H90" s="51" t="s">
        <v>834</v>
      </c>
      <c r="I90" s="51"/>
      <c r="J90" s="51"/>
      <c r="K90" s="15"/>
      <c r="L90" s="51" t="s">
        <v>142</v>
      </c>
      <c r="M90" s="51"/>
      <c r="N90" s="51"/>
    </row>
    <row r="91" spans="1:14">
      <c r="A91" s="12"/>
      <c r="B91" s="53" t="s">
        <v>835</v>
      </c>
      <c r="C91" s="54"/>
      <c r="D91" s="55" t="s">
        <v>291</v>
      </c>
      <c r="E91" s="57">
        <v>54754</v>
      </c>
      <c r="F91" s="59"/>
      <c r="G91" s="54"/>
      <c r="H91" s="55" t="s">
        <v>291</v>
      </c>
      <c r="I91" s="80" t="s">
        <v>857</v>
      </c>
      <c r="J91" s="55" t="s">
        <v>294</v>
      </c>
      <c r="K91" s="54"/>
      <c r="L91" s="55" t="s">
        <v>291</v>
      </c>
      <c r="M91" s="57">
        <v>54334</v>
      </c>
      <c r="N91" s="59"/>
    </row>
    <row r="92" spans="1:14" ht="15.75" thickBot="1">
      <c r="A92" s="12"/>
      <c r="B92" s="52"/>
      <c r="C92" s="54"/>
      <c r="D92" s="76"/>
      <c r="E92" s="102"/>
      <c r="F92" s="103"/>
      <c r="G92" s="54"/>
      <c r="H92" s="76"/>
      <c r="I92" s="75"/>
      <c r="J92" s="76"/>
      <c r="K92" s="54"/>
      <c r="L92" s="76"/>
      <c r="M92" s="102"/>
      <c r="N92" s="103"/>
    </row>
    <row r="93" spans="1:14">
      <c r="A93" s="12"/>
      <c r="B93" s="63" t="s">
        <v>858</v>
      </c>
      <c r="C93" s="28"/>
      <c r="D93" s="87">
        <v>12189</v>
      </c>
      <c r="E93" s="87"/>
      <c r="F93" s="89"/>
      <c r="G93" s="28"/>
      <c r="H93" s="146">
        <v>733</v>
      </c>
      <c r="I93" s="146"/>
      <c r="J93" s="89"/>
      <c r="K93" s="28"/>
      <c r="L93" s="87">
        <v>12922</v>
      </c>
      <c r="M93" s="87"/>
      <c r="N93" s="89"/>
    </row>
    <row r="94" spans="1:14">
      <c r="A94" s="12"/>
      <c r="B94" s="63"/>
      <c r="C94" s="28"/>
      <c r="D94" s="66"/>
      <c r="E94" s="66"/>
      <c r="F94" s="28"/>
      <c r="G94" s="28"/>
      <c r="H94" s="70"/>
      <c r="I94" s="70"/>
      <c r="J94" s="28"/>
      <c r="K94" s="28"/>
      <c r="L94" s="66"/>
      <c r="M94" s="66"/>
      <c r="N94" s="28"/>
    </row>
    <row r="95" spans="1:14" ht="35.25" customHeight="1">
      <c r="A95" s="12"/>
      <c r="B95" s="52" t="s">
        <v>841</v>
      </c>
      <c r="C95" s="54"/>
      <c r="D95" s="69" t="s">
        <v>859</v>
      </c>
      <c r="E95" s="69"/>
      <c r="F95" s="61" t="s">
        <v>294</v>
      </c>
      <c r="G95" s="54"/>
      <c r="H95" s="69" t="s">
        <v>292</v>
      </c>
      <c r="I95" s="69"/>
      <c r="J95" s="54"/>
      <c r="K95" s="54"/>
      <c r="L95" s="69" t="s">
        <v>859</v>
      </c>
      <c r="M95" s="69"/>
      <c r="N95" s="61" t="s">
        <v>294</v>
      </c>
    </row>
    <row r="96" spans="1:14" ht="15.75" thickBot="1">
      <c r="A96" s="12"/>
      <c r="B96" s="52"/>
      <c r="C96" s="54"/>
      <c r="D96" s="75"/>
      <c r="E96" s="75"/>
      <c r="F96" s="76"/>
      <c r="G96" s="54"/>
      <c r="H96" s="75"/>
      <c r="I96" s="75"/>
      <c r="J96" s="103"/>
      <c r="K96" s="54"/>
      <c r="L96" s="75"/>
      <c r="M96" s="75"/>
      <c r="N96" s="76"/>
    </row>
    <row r="97" spans="1:14">
      <c r="A97" s="12"/>
      <c r="B97" s="63" t="s">
        <v>860</v>
      </c>
      <c r="C97" s="28"/>
      <c r="D97" s="87">
        <v>8983</v>
      </c>
      <c r="E97" s="87"/>
      <c r="F97" s="89"/>
      <c r="G97" s="28"/>
      <c r="H97" s="146">
        <v>733</v>
      </c>
      <c r="I97" s="146"/>
      <c r="J97" s="89"/>
      <c r="K97" s="28"/>
      <c r="L97" s="87">
        <v>9716</v>
      </c>
      <c r="M97" s="87"/>
      <c r="N97" s="89"/>
    </row>
    <row r="98" spans="1:14" ht="15.75" thickBot="1">
      <c r="A98" s="12"/>
      <c r="B98" s="63"/>
      <c r="C98" s="28"/>
      <c r="D98" s="99"/>
      <c r="E98" s="99"/>
      <c r="F98" s="100"/>
      <c r="G98" s="28"/>
      <c r="H98" s="71"/>
      <c r="I98" s="71"/>
      <c r="J98" s="100"/>
      <c r="K98" s="28"/>
      <c r="L98" s="99"/>
      <c r="M98" s="99"/>
      <c r="N98" s="100"/>
    </row>
    <row r="99" spans="1:14">
      <c r="A99" s="12"/>
      <c r="B99" s="52" t="s">
        <v>845</v>
      </c>
      <c r="C99" s="54"/>
      <c r="D99" s="57">
        <v>63737</v>
      </c>
      <c r="E99" s="57"/>
      <c r="F99" s="59"/>
      <c r="G99" s="54"/>
      <c r="H99" s="80">
        <v>313</v>
      </c>
      <c r="I99" s="80"/>
      <c r="J99" s="59"/>
      <c r="K99" s="54"/>
      <c r="L99" s="57">
        <v>64050</v>
      </c>
      <c r="M99" s="57"/>
      <c r="N99" s="59"/>
    </row>
    <row r="100" spans="1:14">
      <c r="A100" s="12"/>
      <c r="B100" s="52"/>
      <c r="C100" s="54"/>
      <c r="D100" s="62"/>
      <c r="E100" s="62"/>
      <c r="F100" s="54"/>
      <c r="G100" s="54"/>
      <c r="H100" s="69"/>
      <c r="I100" s="69"/>
      <c r="J100" s="54"/>
      <c r="K100" s="54"/>
      <c r="L100" s="62"/>
      <c r="M100" s="62"/>
      <c r="N100" s="54"/>
    </row>
    <row r="101" spans="1:14">
      <c r="A101" s="12"/>
      <c r="B101" s="63" t="s">
        <v>854</v>
      </c>
      <c r="C101" s="28"/>
      <c r="D101" s="70" t="s">
        <v>292</v>
      </c>
      <c r="E101" s="70"/>
      <c r="F101" s="28"/>
      <c r="G101" s="28"/>
      <c r="H101" s="70" t="s">
        <v>861</v>
      </c>
      <c r="I101" s="70"/>
      <c r="J101" s="64" t="s">
        <v>294</v>
      </c>
      <c r="K101" s="28"/>
      <c r="L101" s="70" t="s">
        <v>861</v>
      </c>
      <c r="M101" s="70"/>
      <c r="N101" s="64" t="s">
        <v>294</v>
      </c>
    </row>
    <row r="102" spans="1:14" ht="15.75" thickBot="1">
      <c r="A102" s="12"/>
      <c r="B102" s="63"/>
      <c r="C102" s="28"/>
      <c r="D102" s="71"/>
      <c r="E102" s="71"/>
      <c r="F102" s="100"/>
      <c r="G102" s="28"/>
      <c r="H102" s="71"/>
      <c r="I102" s="71"/>
      <c r="J102" s="72"/>
      <c r="K102" s="28"/>
      <c r="L102" s="71"/>
      <c r="M102" s="71"/>
      <c r="N102" s="72"/>
    </row>
    <row r="103" spans="1:14">
      <c r="A103" s="12"/>
      <c r="B103" s="52" t="s">
        <v>848</v>
      </c>
      <c r="C103" s="54"/>
      <c r="D103" s="55" t="s">
        <v>291</v>
      </c>
      <c r="E103" s="57">
        <v>63737</v>
      </c>
      <c r="F103" s="59"/>
      <c r="G103" s="54"/>
      <c r="H103" s="55" t="s">
        <v>291</v>
      </c>
      <c r="I103" s="80">
        <v>322</v>
      </c>
      <c r="J103" s="59"/>
      <c r="K103" s="54"/>
      <c r="L103" s="55" t="s">
        <v>291</v>
      </c>
      <c r="M103" s="57">
        <v>64059</v>
      </c>
      <c r="N103" s="59"/>
    </row>
    <row r="104" spans="1:14" ht="15.75" thickBot="1">
      <c r="A104" s="12"/>
      <c r="B104" s="52"/>
      <c r="C104" s="54"/>
      <c r="D104" s="56"/>
      <c r="E104" s="58"/>
      <c r="F104" s="60"/>
      <c r="G104" s="54"/>
      <c r="H104" s="56"/>
      <c r="I104" s="81"/>
      <c r="J104" s="60"/>
      <c r="K104" s="54"/>
      <c r="L104" s="56"/>
      <c r="M104" s="58"/>
      <c r="N104" s="60"/>
    </row>
    <row r="105" spans="1:14" ht="15.75" thickTop="1"/>
  </sheetData>
  <mergeCells count="311">
    <mergeCell ref="B50:N50"/>
    <mergeCell ref="B51:N51"/>
    <mergeCell ref="B52:N52"/>
    <mergeCell ref="B68:N68"/>
    <mergeCell ref="B69:N69"/>
    <mergeCell ref="B70:N70"/>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8:N8"/>
    <mergeCell ref="B9:N9"/>
    <mergeCell ref="B10:N10"/>
    <mergeCell ref="B21:N21"/>
    <mergeCell ref="B22:N22"/>
    <mergeCell ref="B23:N23"/>
    <mergeCell ref="N103:N104"/>
    <mergeCell ref="A1:A2"/>
    <mergeCell ref="B1:N1"/>
    <mergeCell ref="B2:N2"/>
    <mergeCell ref="B3:N3"/>
    <mergeCell ref="A4:A104"/>
    <mergeCell ref="B4:N4"/>
    <mergeCell ref="B5:N5"/>
    <mergeCell ref="B6:N6"/>
    <mergeCell ref="B7:N7"/>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J86:J87"/>
    <mergeCell ref="K86:K87"/>
    <mergeCell ref="L86:L87"/>
    <mergeCell ref="M86:M87"/>
    <mergeCell ref="N86:N87"/>
    <mergeCell ref="B88:N88"/>
    <mergeCell ref="L84:M85"/>
    <mergeCell ref="N84:N85"/>
    <mergeCell ref="B86:B87"/>
    <mergeCell ref="C86:C87"/>
    <mergeCell ref="D86:D87"/>
    <mergeCell ref="E86:E87"/>
    <mergeCell ref="F86:F87"/>
    <mergeCell ref="G86:G87"/>
    <mergeCell ref="H86:H87"/>
    <mergeCell ref="I86:I87"/>
    <mergeCell ref="L82:M83"/>
    <mergeCell ref="N82:N83"/>
    <mergeCell ref="B84:B85"/>
    <mergeCell ref="C84:C85"/>
    <mergeCell ref="D84:E85"/>
    <mergeCell ref="F84:F85"/>
    <mergeCell ref="G84:G85"/>
    <mergeCell ref="H84:I85"/>
    <mergeCell ref="J84:J85"/>
    <mergeCell ref="K84:K85"/>
    <mergeCell ref="L80:M81"/>
    <mergeCell ref="N80:N81"/>
    <mergeCell ref="B82:B83"/>
    <mergeCell ref="C82:C83"/>
    <mergeCell ref="D82:E83"/>
    <mergeCell ref="F82:F83"/>
    <mergeCell ref="G82:G83"/>
    <mergeCell ref="H82:I83"/>
    <mergeCell ref="J82:J83"/>
    <mergeCell ref="K82:K83"/>
    <mergeCell ref="L78:M79"/>
    <mergeCell ref="N78:N79"/>
    <mergeCell ref="B80:B81"/>
    <mergeCell ref="C80:C81"/>
    <mergeCell ref="D80:E81"/>
    <mergeCell ref="F80:F81"/>
    <mergeCell ref="G80:G81"/>
    <mergeCell ref="H80:I81"/>
    <mergeCell ref="J80:J81"/>
    <mergeCell ref="K80:K81"/>
    <mergeCell ref="L76:M77"/>
    <mergeCell ref="N76:N77"/>
    <mergeCell ref="B78:B79"/>
    <mergeCell ref="C78:C79"/>
    <mergeCell ref="D78:E79"/>
    <mergeCell ref="F78:F79"/>
    <mergeCell ref="G78:G79"/>
    <mergeCell ref="H78:I79"/>
    <mergeCell ref="J78:J79"/>
    <mergeCell ref="K78:K79"/>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N66:N67"/>
    <mergeCell ref="B71:N71"/>
    <mergeCell ref="D73:F73"/>
    <mergeCell ref="H73:J73"/>
    <mergeCell ref="L73:N73"/>
    <mergeCell ref="B74:B75"/>
    <mergeCell ref="C74:C75"/>
    <mergeCell ref="D74:D75"/>
    <mergeCell ref="E74:E75"/>
    <mergeCell ref="F74:F75"/>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N56:N57"/>
    <mergeCell ref="D58:E58"/>
    <mergeCell ref="H58:I58"/>
    <mergeCell ref="L58:M58"/>
    <mergeCell ref="B59:B60"/>
    <mergeCell ref="C59:C60"/>
    <mergeCell ref="D59:E60"/>
    <mergeCell ref="F59:F60"/>
    <mergeCell ref="G59:G60"/>
    <mergeCell ref="H59:I60"/>
    <mergeCell ref="H56:H57"/>
    <mergeCell ref="I56:I57"/>
    <mergeCell ref="J56:J57"/>
    <mergeCell ref="K56:K57"/>
    <mergeCell ref="L56:L57"/>
    <mergeCell ref="M56:M57"/>
    <mergeCell ref="B56:B57"/>
    <mergeCell ref="C56:C57"/>
    <mergeCell ref="D56:D57"/>
    <mergeCell ref="E56:E57"/>
    <mergeCell ref="F56:F57"/>
    <mergeCell ref="G56:G57"/>
    <mergeCell ref="H19:H20"/>
    <mergeCell ref="I19:I20"/>
    <mergeCell ref="J19:J20"/>
    <mergeCell ref="K19:K20"/>
    <mergeCell ref="B53:N53"/>
    <mergeCell ref="D55:F55"/>
    <mergeCell ref="H55:J55"/>
    <mergeCell ref="L55:N55"/>
    <mergeCell ref="B24:N24"/>
    <mergeCell ref="B25:N25"/>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1:K11"/>
    <mergeCell ref="B13:B14"/>
    <mergeCell ref="C13:C14"/>
    <mergeCell ref="D13:E14"/>
    <mergeCell ref="F13:F14"/>
    <mergeCell ref="G13:H14"/>
    <mergeCell ref="I13:I14"/>
    <mergeCell ref="J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2" width="36.5703125" bestFit="1" customWidth="1"/>
    <col min="3" max="3" width="22.42578125" customWidth="1"/>
    <col min="4" max="4" width="31.42578125" customWidth="1"/>
    <col min="5" max="5" width="6.85546875" customWidth="1"/>
    <col min="6" max="6" width="5" customWidth="1"/>
    <col min="7" max="7" width="31.42578125" customWidth="1"/>
    <col min="8" max="8" width="6.85546875" customWidth="1"/>
    <col min="9" max="9" width="23.42578125" customWidth="1"/>
    <col min="10" max="10" width="31.42578125" customWidth="1"/>
    <col min="11" max="11" width="12.7109375" customWidth="1"/>
    <col min="12" max="13" width="23.42578125" customWidth="1"/>
    <col min="14" max="14" width="25.5703125" customWidth="1"/>
    <col min="15" max="15" width="23.42578125" customWidth="1"/>
    <col min="16" max="16" width="5" customWidth="1"/>
    <col min="17" max="17" width="16.42578125" customWidth="1"/>
    <col min="18" max="19" width="23.42578125" customWidth="1"/>
    <col min="20" max="20" width="29.85546875" customWidth="1"/>
  </cols>
  <sheetData>
    <row r="1" spans="1:20" ht="15" customHeight="1">
      <c r="A1" s="10" t="s">
        <v>86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863</v>
      </c>
      <c r="B3" s="11" t="s">
        <v>7</v>
      </c>
      <c r="C3" s="11"/>
      <c r="D3" s="11"/>
      <c r="E3" s="11"/>
      <c r="F3" s="11"/>
      <c r="G3" s="11"/>
      <c r="H3" s="11"/>
      <c r="I3" s="11"/>
      <c r="J3" s="11"/>
      <c r="K3" s="11"/>
      <c r="L3" s="11"/>
      <c r="M3" s="11"/>
      <c r="N3" s="11"/>
      <c r="O3" s="11"/>
      <c r="P3" s="11"/>
      <c r="Q3" s="11"/>
      <c r="R3" s="11"/>
      <c r="S3" s="11"/>
      <c r="T3" s="11"/>
    </row>
    <row r="4" spans="1:20" ht="15" customHeight="1">
      <c r="A4" s="12" t="s">
        <v>862</v>
      </c>
      <c r="B4" s="11" t="s">
        <v>7</v>
      </c>
      <c r="C4" s="11"/>
      <c r="D4" s="11"/>
      <c r="E4" s="11"/>
      <c r="F4" s="11"/>
      <c r="G4" s="11"/>
      <c r="H4" s="11"/>
      <c r="I4" s="11"/>
      <c r="J4" s="11"/>
      <c r="K4" s="11"/>
      <c r="L4" s="11"/>
      <c r="M4" s="11"/>
      <c r="N4" s="11"/>
      <c r="O4" s="11"/>
      <c r="P4" s="11"/>
      <c r="Q4" s="11"/>
      <c r="R4" s="11"/>
      <c r="S4" s="11"/>
      <c r="T4" s="11"/>
    </row>
    <row r="5" spans="1:20">
      <c r="A5" s="12"/>
      <c r="B5" s="26" t="s">
        <v>864</v>
      </c>
      <c r="C5" s="26"/>
      <c r="D5" s="26"/>
      <c r="E5" s="26"/>
      <c r="F5" s="26"/>
      <c r="G5" s="26"/>
      <c r="H5" s="26"/>
      <c r="I5" s="26"/>
      <c r="J5" s="26"/>
      <c r="K5" s="26"/>
      <c r="L5" s="26"/>
      <c r="M5" s="26"/>
      <c r="N5" s="26"/>
      <c r="O5" s="26"/>
      <c r="P5" s="26"/>
      <c r="Q5" s="26"/>
      <c r="R5" s="26"/>
      <c r="S5" s="26"/>
      <c r="T5" s="26"/>
    </row>
    <row r="6" spans="1:20">
      <c r="A6" s="12"/>
      <c r="B6" s="11"/>
      <c r="C6" s="11"/>
      <c r="D6" s="11"/>
      <c r="E6" s="11"/>
      <c r="F6" s="11"/>
      <c r="G6" s="11"/>
      <c r="H6" s="11"/>
      <c r="I6" s="11"/>
      <c r="J6" s="11"/>
      <c r="K6" s="11"/>
      <c r="L6" s="11"/>
      <c r="M6" s="11"/>
      <c r="N6" s="11"/>
      <c r="O6" s="11"/>
      <c r="P6" s="11"/>
      <c r="Q6" s="11"/>
      <c r="R6" s="11"/>
      <c r="S6" s="11"/>
      <c r="T6" s="11"/>
    </row>
    <row r="7" spans="1:20">
      <c r="A7" s="12"/>
      <c r="B7" s="29" t="s">
        <v>865</v>
      </c>
      <c r="C7" s="29"/>
      <c r="D7" s="29"/>
      <c r="E7" s="29"/>
      <c r="F7" s="29"/>
      <c r="G7" s="29"/>
      <c r="H7" s="29"/>
      <c r="I7" s="29"/>
      <c r="J7" s="29"/>
      <c r="K7" s="29"/>
      <c r="L7" s="29"/>
      <c r="M7" s="29"/>
      <c r="N7" s="29"/>
      <c r="O7" s="29"/>
      <c r="P7" s="29"/>
      <c r="Q7" s="29"/>
      <c r="R7" s="29"/>
      <c r="S7" s="29"/>
      <c r="T7" s="29"/>
    </row>
    <row r="8" spans="1:20">
      <c r="A8" s="12"/>
      <c r="B8" s="11"/>
      <c r="C8" s="11"/>
      <c r="D8" s="11"/>
      <c r="E8" s="11"/>
      <c r="F8" s="11"/>
      <c r="G8" s="11"/>
      <c r="H8" s="11"/>
      <c r="I8" s="11"/>
      <c r="J8" s="11"/>
      <c r="K8" s="11"/>
      <c r="L8" s="11"/>
      <c r="M8" s="11"/>
      <c r="N8" s="11"/>
      <c r="O8" s="11"/>
      <c r="P8" s="11"/>
      <c r="Q8" s="11"/>
      <c r="R8" s="11"/>
      <c r="S8" s="11"/>
      <c r="T8" s="11"/>
    </row>
    <row r="9" spans="1:20">
      <c r="A9" s="12"/>
      <c r="B9" s="31" t="s">
        <v>866</v>
      </c>
      <c r="C9" s="31"/>
      <c r="D9" s="31"/>
      <c r="E9" s="31"/>
      <c r="F9" s="31"/>
      <c r="G9" s="31"/>
      <c r="H9" s="31"/>
      <c r="I9" s="31"/>
      <c r="J9" s="31"/>
      <c r="K9" s="31"/>
      <c r="L9" s="31"/>
      <c r="M9" s="31"/>
      <c r="N9" s="31"/>
      <c r="O9" s="31"/>
      <c r="P9" s="31"/>
      <c r="Q9" s="31"/>
      <c r="R9" s="31"/>
      <c r="S9" s="31"/>
      <c r="T9" s="31"/>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29" t="s">
        <v>867</v>
      </c>
      <c r="C11" s="29"/>
      <c r="D11" s="29"/>
      <c r="E11" s="29"/>
      <c r="F11" s="29"/>
      <c r="G11" s="29"/>
      <c r="H11" s="29"/>
      <c r="I11" s="29"/>
      <c r="J11" s="29"/>
      <c r="K11" s="29"/>
      <c r="L11" s="29"/>
      <c r="M11" s="29"/>
      <c r="N11" s="29"/>
      <c r="O11" s="29"/>
      <c r="P11" s="29"/>
      <c r="Q11" s="29"/>
      <c r="R11" s="29"/>
      <c r="S11" s="29"/>
      <c r="T11" s="29"/>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31" t="s">
        <v>868</v>
      </c>
      <c r="C13" s="31"/>
      <c r="D13" s="31"/>
      <c r="E13" s="31"/>
      <c r="F13" s="31"/>
      <c r="G13" s="31"/>
      <c r="H13" s="31"/>
      <c r="I13" s="31"/>
      <c r="J13" s="31"/>
      <c r="K13" s="31"/>
      <c r="L13" s="31"/>
      <c r="M13" s="31"/>
      <c r="N13" s="31"/>
      <c r="O13" s="31"/>
      <c r="P13" s="31"/>
      <c r="Q13" s="31"/>
      <c r="R13" s="31"/>
      <c r="S13" s="31"/>
      <c r="T13" s="31"/>
    </row>
    <row r="14" spans="1:20">
      <c r="A14" s="12"/>
      <c r="B14" s="11"/>
      <c r="C14" s="11"/>
      <c r="D14" s="11"/>
      <c r="E14" s="11"/>
      <c r="F14" s="11"/>
      <c r="G14" s="11"/>
      <c r="H14" s="11"/>
      <c r="I14" s="11"/>
      <c r="J14" s="11"/>
      <c r="K14" s="11"/>
      <c r="L14" s="11"/>
      <c r="M14" s="11"/>
      <c r="N14" s="11"/>
      <c r="O14" s="11"/>
      <c r="P14" s="11"/>
      <c r="Q14" s="11"/>
      <c r="R14" s="11"/>
      <c r="S14" s="11"/>
      <c r="T14" s="11"/>
    </row>
    <row r="15" spans="1:20" ht="25.5" customHeight="1">
      <c r="A15" s="12"/>
      <c r="B15" s="29" t="s">
        <v>869</v>
      </c>
      <c r="C15" s="29"/>
      <c r="D15" s="29"/>
      <c r="E15" s="29"/>
      <c r="F15" s="29"/>
      <c r="G15" s="29"/>
      <c r="H15" s="29"/>
      <c r="I15" s="29"/>
      <c r="J15" s="29"/>
      <c r="K15" s="29"/>
      <c r="L15" s="29"/>
      <c r="M15" s="29"/>
      <c r="N15" s="29"/>
      <c r="O15" s="29"/>
      <c r="P15" s="29"/>
      <c r="Q15" s="29"/>
      <c r="R15" s="29"/>
      <c r="S15" s="29"/>
      <c r="T15" s="29"/>
    </row>
    <row r="16" spans="1:20">
      <c r="A16" s="12"/>
      <c r="B16" s="11"/>
      <c r="C16" s="11"/>
      <c r="D16" s="11"/>
      <c r="E16" s="11"/>
      <c r="F16" s="11"/>
      <c r="G16" s="11"/>
      <c r="H16" s="11"/>
      <c r="I16" s="11"/>
      <c r="J16" s="11"/>
      <c r="K16" s="11"/>
      <c r="L16" s="11"/>
      <c r="M16" s="11"/>
      <c r="N16" s="11"/>
      <c r="O16" s="11"/>
      <c r="P16" s="11"/>
      <c r="Q16" s="11"/>
      <c r="R16" s="11"/>
      <c r="S16" s="11"/>
      <c r="T16" s="11"/>
    </row>
    <row r="17" spans="1:20" ht="25.5" customHeight="1">
      <c r="A17" s="12"/>
      <c r="B17" s="29" t="s">
        <v>870</v>
      </c>
      <c r="C17" s="29"/>
      <c r="D17" s="29"/>
      <c r="E17" s="29"/>
      <c r="F17" s="29"/>
      <c r="G17" s="29"/>
      <c r="H17" s="29"/>
      <c r="I17" s="29"/>
      <c r="J17" s="29"/>
      <c r="K17" s="29"/>
      <c r="L17" s="29"/>
      <c r="M17" s="29"/>
      <c r="N17" s="29"/>
      <c r="O17" s="29"/>
      <c r="P17" s="29"/>
      <c r="Q17" s="29"/>
      <c r="R17" s="29"/>
      <c r="S17" s="29"/>
      <c r="T17" s="29"/>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26" t="s">
        <v>871</v>
      </c>
      <c r="C19" s="26"/>
      <c r="D19" s="26"/>
      <c r="E19" s="26"/>
      <c r="F19" s="26"/>
      <c r="G19" s="26"/>
      <c r="H19" s="26"/>
      <c r="I19" s="26"/>
      <c r="J19" s="26"/>
      <c r="K19" s="26"/>
      <c r="L19" s="26"/>
      <c r="M19" s="26"/>
      <c r="N19" s="26"/>
      <c r="O19" s="26"/>
      <c r="P19" s="26"/>
      <c r="Q19" s="26"/>
      <c r="R19" s="26"/>
      <c r="S19" s="26"/>
      <c r="T19" s="26"/>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29" t="s">
        <v>872</v>
      </c>
      <c r="C21" s="29"/>
      <c r="D21" s="29"/>
      <c r="E21" s="29"/>
      <c r="F21" s="29"/>
      <c r="G21" s="29"/>
      <c r="H21" s="29"/>
      <c r="I21" s="29"/>
      <c r="J21" s="29"/>
      <c r="K21" s="29"/>
      <c r="L21" s="29"/>
      <c r="M21" s="29"/>
      <c r="N21" s="29"/>
      <c r="O21" s="29"/>
      <c r="P21" s="29"/>
      <c r="Q21" s="29"/>
      <c r="R21" s="29"/>
      <c r="S21" s="29"/>
      <c r="T21" s="29"/>
    </row>
    <row r="22" spans="1:20">
      <c r="A22" s="12"/>
      <c r="B22" s="23"/>
      <c r="C22" s="23"/>
      <c r="D22" s="23"/>
      <c r="E22" s="23"/>
      <c r="F22" s="23"/>
      <c r="G22" s="23"/>
      <c r="H22" s="23"/>
      <c r="I22" s="23"/>
      <c r="J22" s="23"/>
      <c r="K22" s="23"/>
    </row>
    <row r="23" spans="1:20">
      <c r="A23" s="12"/>
      <c r="B23" s="16"/>
      <c r="C23" s="16"/>
      <c r="D23" s="16"/>
      <c r="E23" s="16"/>
      <c r="F23" s="16"/>
      <c r="G23" s="16"/>
      <c r="H23" s="16"/>
      <c r="I23" s="16"/>
      <c r="J23" s="16"/>
      <c r="K23" s="16"/>
    </row>
    <row r="24" spans="1:20" ht="15.75" thickBot="1">
      <c r="A24" s="12"/>
      <c r="B24" s="15"/>
      <c r="C24" s="95"/>
      <c r="D24" s="51">
        <v>2013</v>
      </c>
      <c r="E24" s="51"/>
      <c r="F24" s="15"/>
      <c r="G24" s="51">
        <v>2012</v>
      </c>
      <c r="H24" s="51"/>
      <c r="I24" s="15"/>
      <c r="J24" s="51">
        <v>2011</v>
      </c>
      <c r="K24" s="51"/>
    </row>
    <row r="25" spans="1:20">
      <c r="A25" s="12"/>
      <c r="B25" s="48" t="s">
        <v>873</v>
      </c>
      <c r="C25" s="38"/>
      <c r="D25" s="38"/>
      <c r="E25" s="38"/>
      <c r="F25" s="38"/>
      <c r="G25" s="38"/>
      <c r="H25" s="38"/>
      <c r="I25" s="38"/>
      <c r="J25" s="38"/>
      <c r="K25" s="38"/>
    </row>
    <row r="26" spans="1:20">
      <c r="A26" s="12"/>
      <c r="B26" s="41" t="s">
        <v>874</v>
      </c>
      <c r="C26" s="15"/>
      <c r="D26" s="44" t="s">
        <v>875</v>
      </c>
      <c r="E26" s="42" t="s">
        <v>318</v>
      </c>
      <c r="F26" s="15"/>
      <c r="G26" s="44" t="s">
        <v>876</v>
      </c>
      <c r="H26" s="42" t="s">
        <v>318</v>
      </c>
      <c r="I26" s="15"/>
      <c r="J26" s="44" t="s">
        <v>877</v>
      </c>
      <c r="K26" s="42" t="s">
        <v>318</v>
      </c>
    </row>
    <row r="27" spans="1:20">
      <c r="A27" s="12"/>
      <c r="B27" s="37" t="s">
        <v>878</v>
      </c>
      <c r="C27" s="38"/>
      <c r="D27" s="43" t="s">
        <v>879</v>
      </c>
      <c r="E27" s="39" t="s">
        <v>318</v>
      </c>
      <c r="F27" s="38"/>
      <c r="G27" s="43" t="s">
        <v>880</v>
      </c>
      <c r="H27" s="39" t="s">
        <v>318</v>
      </c>
      <c r="I27" s="38"/>
      <c r="J27" s="43" t="s">
        <v>881</v>
      </c>
      <c r="K27" s="39" t="s">
        <v>318</v>
      </c>
    </row>
    <row r="28" spans="1:20" ht="26.25">
      <c r="A28" s="12"/>
      <c r="B28" s="41" t="s">
        <v>882</v>
      </c>
      <c r="C28" s="15"/>
      <c r="D28" s="44" t="s">
        <v>883</v>
      </c>
      <c r="E28" s="15"/>
      <c r="F28" s="15"/>
      <c r="G28" s="44" t="s">
        <v>883</v>
      </c>
      <c r="H28" s="15"/>
      <c r="I28" s="15"/>
      <c r="J28" s="44" t="s">
        <v>883</v>
      </c>
      <c r="K28" s="15"/>
    </row>
    <row r="29" spans="1:20">
      <c r="A29" s="12"/>
      <c r="B29" s="37" t="s">
        <v>884</v>
      </c>
      <c r="C29" s="38"/>
      <c r="D29" s="43" t="s">
        <v>885</v>
      </c>
      <c r="E29" s="39" t="s">
        <v>318</v>
      </c>
      <c r="F29" s="38"/>
      <c r="G29" s="43">
        <v>1.6</v>
      </c>
      <c r="H29" s="39" t="s">
        <v>318</v>
      </c>
      <c r="I29" s="38"/>
      <c r="J29" s="43">
        <v>0</v>
      </c>
      <c r="K29" s="39" t="s">
        <v>318</v>
      </c>
    </row>
    <row r="30" spans="1:20">
      <c r="A30" s="12"/>
      <c r="B30" s="41" t="s">
        <v>886</v>
      </c>
      <c r="C30" s="15"/>
      <c r="D30" s="44" t="s">
        <v>887</v>
      </c>
      <c r="E30" s="42" t="s">
        <v>318</v>
      </c>
      <c r="F30" s="15"/>
      <c r="G30" s="44" t="s">
        <v>888</v>
      </c>
      <c r="H30" s="42" t="s">
        <v>318</v>
      </c>
      <c r="I30" s="15"/>
      <c r="J30" s="44" t="s">
        <v>889</v>
      </c>
      <c r="K30" s="42" t="s">
        <v>318</v>
      </c>
    </row>
    <row r="31" spans="1:20">
      <c r="A31" s="12"/>
      <c r="B31" s="11"/>
      <c r="C31" s="11"/>
      <c r="D31" s="11"/>
      <c r="E31" s="11"/>
      <c r="F31" s="11"/>
      <c r="G31" s="11"/>
      <c r="H31" s="11"/>
      <c r="I31" s="11"/>
      <c r="J31" s="11"/>
      <c r="K31" s="11"/>
      <c r="L31" s="11"/>
      <c r="M31" s="11"/>
      <c r="N31" s="11"/>
      <c r="O31" s="11"/>
      <c r="P31" s="11"/>
      <c r="Q31" s="11"/>
      <c r="R31" s="11"/>
      <c r="S31" s="11"/>
      <c r="T31" s="11"/>
    </row>
    <row r="32" spans="1:20" ht="38.25" customHeight="1">
      <c r="A32" s="12"/>
      <c r="B32" s="27" t="s">
        <v>890</v>
      </c>
      <c r="C32" s="27"/>
      <c r="D32" s="27"/>
      <c r="E32" s="27"/>
      <c r="F32" s="27"/>
      <c r="G32" s="27"/>
      <c r="H32" s="27"/>
      <c r="I32" s="27"/>
      <c r="J32" s="27"/>
      <c r="K32" s="27"/>
      <c r="L32" s="27"/>
      <c r="M32" s="27"/>
      <c r="N32" s="27"/>
      <c r="O32" s="27"/>
      <c r="P32" s="27"/>
      <c r="Q32" s="27"/>
      <c r="R32" s="27"/>
      <c r="S32" s="27"/>
      <c r="T32" s="27"/>
    </row>
    <row r="33" spans="1:20">
      <c r="A33" s="12"/>
      <c r="B33" s="11"/>
      <c r="C33" s="11"/>
      <c r="D33" s="11"/>
      <c r="E33" s="11"/>
      <c r="F33" s="11"/>
      <c r="G33" s="11"/>
      <c r="H33" s="11"/>
      <c r="I33" s="11"/>
      <c r="J33" s="11"/>
      <c r="K33" s="11"/>
      <c r="L33" s="11"/>
      <c r="M33" s="11"/>
      <c r="N33" s="11"/>
      <c r="O33" s="11"/>
      <c r="P33" s="11"/>
      <c r="Q33" s="11"/>
      <c r="R33" s="11"/>
      <c r="S33" s="11"/>
      <c r="T33" s="11"/>
    </row>
    <row r="34" spans="1:20">
      <c r="A34" s="12"/>
      <c r="B34" s="27" t="s">
        <v>891</v>
      </c>
      <c r="C34" s="27"/>
      <c r="D34" s="27"/>
      <c r="E34" s="27"/>
      <c r="F34" s="27"/>
      <c r="G34" s="27"/>
      <c r="H34" s="27"/>
      <c r="I34" s="27"/>
      <c r="J34" s="27"/>
      <c r="K34" s="27"/>
      <c r="L34" s="27"/>
      <c r="M34" s="27"/>
      <c r="N34" s="27"/>
      <c r="O34" s="27"/>
      <c r="P34" s="27"/>
      <c r="Q34" s="27"/>
      <c r="R34" s="27"/>
      <c r="S34" s="27"/>
      <c r="T34" s="27"/>
    </row>
    <row r="35" spans="1:20">
      <c r="A35" s="12"/>
      <c r="B35" s="11"/>
      <c r="C35" s="11"/>
      <c r="D35" s="11"/>
      <c r="E35" s="11"/>
      <c r="F35" s="11"/>
      <c r="G35" s="11"/>
      <c r="H35" s="11"/>
      <c r="I35" s="11"/>
      <c r="J35" s="11"/>
      <c r="K35" s="11"/>
      <c r="L35" s="11"/>
      <c r="M35" s="11"/>
      <c r="N35" s="11"/>
      <c r="O35" s="11"/>
      <c r="P35" s="11"/>
      <c r="Q35" s="11"/>
      <c r="R35" s="11"/>
      <c r="S35" s="11"/>
      <c r="T35" s="11"/>
    </row>
    <row r="36" spans="1:20" ht="25.5" customHeight="1">
      <c r="A36" s="12"/>
      <c r="B36" s="27" t="s">
        <v>892</v>
      </c>
      <c r="C36" s="27"/>
      <c r="D36" s="27"/>
      <c r="E36" s="27"/>
      <c r="F36" s="27"/>
      <c r="G36" s="27"/>
      <c r="H36" s="27"/>
      <c r="I36" s="27"/>
      <c r="J36" s="27"/>
      <c r="K36" s="27"/>
      <c r="L36" s="27"/>
      <c r="M36" s="27"/>
      <c r="N36" s="27"/>
      <c r="O36" s="27"/>
      <c r="P36" s="27"/>
      <c r="Q36" s="27"/>
      <c r="R36" s="27"/>
      <c r="S36" s="27"/>
      <c r="T36" s="27"/>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27" t="s">
        <v>893</v>
      </c>
      <c r="C38" s="27"/>
      <c r="D38" s="27"/>
      <c r="E38" s="27"/>
      <c r="F38" s="27"/>
      <c r="G38" s="27"/>
      <c r="H38" s="27"/>
      <c r="I38" s="27"/>
      <c r="J38" s="27"/>
      <c r="K38" s="27"/>
      <c r="L38" s="27"/>
      <c r="M38" s="27"/>
      <c r="N38" s="27"/>
      <c r="O38" s="27"/>
      <c r="P38" s="27"/>
      <c r="Q38" s="27"/>
      <c r="R38" s="27"/>
      <c r="S38" s="27"/>
      <c r="T38" s="27"/>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27" t="s">
        <v>894</v>
      </c>
      <c r="C40" s="27"/>
      <c r="D40" s="27"/>
      <c r="E40" s="27"/>
      <c r="F40" s="27"/>
      <c r="G40" s="27"/>
      <c r="H40" s="27"/>
      <c r="I40" s="27"/>
      <c r="J40" s="27"/>
      <c r="K40" s="27"/>
      <c r="L40" s="27"/>
      <c r="M40" s="27"/>
      <c r="N40" s="27"/>
      <c r="O40" s="27"/>
      <c r="P40" s="27"/>
      <c r="Q40" s="27"/>
      <c r="R40" s="27"/>
      <c r="S40" s="27"/>
      <c r="T40" s="27"/>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26" t="s">
        <v>871</v>
      </c>
      <c r="C42" s="26"/>
      <c r="D42" s="26"/>
      <c r="E42" s="26"/>
      <c r="F42" s="26"/>
      <c r="G42" s="26"/>
      <c r="H42" s="26"/>
      <c r="I42" s="26"/>
      <c r="J42" s="26"/>
      <c r="K42" s="26"/>
      <c r="L42" s="26"/>
      <c r="M42" s="26"/>
      <c r="N42" s="26"/>
      <c r="O42" s="26"/>
      <c r="P42" s="26"/>
      <c r="Q42" s="26"/>
      <c r="R42" s="26"/>
      <c r="S42" s="26"/>
      <c r="T42" s="26"/>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29" t="s">
        <v>895</v>
      </c>
      <c r="C44" s="29"/>
      <c r="D44" s="29"/>
      <c r="E44" s="29"/>
      <c r="F44" s="29"/>
      <c r="G44" s="29"/>
      <c r="H44" s="29"/>
      <c r="I44" s="29"/>
      <c r="J44" s="29"/>
      <c r="K44" s="29"/>
      <c r="L44" s="29"/>
      <c r="M44" s="29"/>
      <c r="N44" s="29"/>
      <c r="O44" s="29"/>
      <c r="P44" s="29"/>
      <c r="Q44" s="29"/>
      <c r="R44" s="29"/>
      <c r="S44" s="29"/>
      <c r="T44" s="29"/>
    </row>
    <row r="45" spans="1:20">
      <c r="A45" s="12"/>
      <c r="B45" s="141"/>
      <c r="C45" s="141"/>
      <c r="D45" s="141"/>
      <c r="E45" s="141"/>
      <c r="F45" s="141"/>
      <c r="G45" s="141"/>
      <c r="H45" s="141"/>
      <c r="I45" s="141"/>
      <c r="J45" s="141"/>
      <c r="K45" s="141"/>
      <c r="L45" s="141"/>
      <c r="M45" s="141"/>
      <c r="N45" s="141"/>
      <c r="O45" s="141"/>
      <c r="P45" s="141"/>
      <c r="Q45" s="141"/>
      <c r="R45" s="141"/>
      <c r="S45" s="141"/>
      <c r="T45" s="141"/>
    </row>
    <row r="46" spans="1:20">
      <c r="A46" s="12"/>
      <c r="B46" s="23"/>
      <c r="C46" s="23"/>
      <c r="D46" s="23"/>
      <c r="E46" s="23"/>
      <c r="F46" s="23"/>
      <c r="G46" s="23"/>
      <c r="H46" s="23"/>
      <c r="I46" s="23"/>
      <c r="J46" s="23"/>
      <c r="K46" s="23"/>
      <c r="L46" s="23"/>
      <c r="M46" s="23"/>
      <c r="N46" s="23"/>
      <c r="O46" s="23"/>
      <c r="P46" s="23"/>
      <c r="Q46" s="23"/>
      <c r="R46" s="23"/>
      <c r="S46" s="23"/>
      <c r="T46" s="23"/>
    </row>
    <row r="47" spans="1:20">
      <c r="A47" s="12"/>
      <c r="B47" s="16"/>
      <c r="C47" s="16"/>
      <c r="D47" s="16"/>
      <c r="E47" s="16"/>
      <c r="F47" s="16"/>
      <c r="G47" s="16"/>
      <c r="H47" s="16"/>
      <c r="I47" s="16"/>
      <c r="J47" s="16"/>
      <c r="K47" s="16"/>
      <c r="L47" s="16"/>
      <c r="M47" s="16"/>
      <c r="N47" s="16"/>
      <c r="O47" s="16"/>
      <c r="P47" s="16"/>
      <c r="Q47" s="16"/>
      <c r="R47" s="16"/>
      <c r="S47" s="16"/>
      <c r="T47" s="16"/>
    </row>
    <row r="48" spans="1:20">
      <c r="A48" s="12"/>
      <c r="B48" s="28"/>
      <c r="C48" s="98" t="s">
        <v>896</v>
      </c>
      <c r="D48" s="98"/>
      <c r="E48" s="28"/>
      <c r="F48" s="98" t="s">
        <v>899</v>
      </c>
      <c r="G48" s="98"/>
      <c r="H48" s="98"/>
      <c r="I48" s="28"/>
      <c r="J48" s="98" t="s">
        <v>607</v>
      </c>
      <c r="K48" s="98"/>
      <c r="L48" s="98"/>
      <c r="M48" s="28"/>
      <c r="N48" s="35" t="s">
        <v>899</v>
      </c>
      <c r="O48" s="28"/>
      <c r="P48" s="98" t="s">
        <v>907</v>
      </c>
      <c r="Q48" s="98"/>
      <c r="R48" s="98"/>
      <c r="S48" s="28"/>
      <c r="T48" s="35" t="s">
        <v>909</v>
      </c>
    </row>
    <row r="49" spans="1:20">
      <c r="A49" s="12"/>
      <c r="B49" s="28"/>
      <c r="C49" s="98" t="s">
        <v>897</v>
      </c>
      <c r="D49" s="98"/>
      <c r="E49" s="28"/>
      <c r="F49" s="98" t="s">
        <v>900</v>
      </c>
      <c r="G49" s="98"/>
      <c r="H49" s="98"/>
      <c r="I49" s="28"/>
      <c r="J49" s="98" t="s">
        <v>903</v>
      </c>
      <c r="K49" s="98"/>
      <c r="L49" s="98"/>
      <c r="M49" s="28"/>
      <c r="N49" s="35" t="s">
        <v>900</v>
      </c>
      <c r="O49" s="28"/>
      <c r="P49" s="98" t="s">
        <v>908</v>
      </c>
      <c r="Q49" s="98"/>
      <c r="R49" s="98"/>
      <c r="S49" s="28"/>
      <c r="T49" s="35" t="s">
        <v>901</v>
      </c>
    </row>
    <row r="50" spans="1:20">
      <c r="A50" s="12"/>
      <c r="B50" s="28"/>
      <c r="C50" s="98" t="s">
        <v>898</v>
      </c>
      <c r="D50" s="98"/>
      <c r="E50" s="28"/>
      <c r="F50" s="98" t="s">
        <v>901</v>
      </c>
      <c r="G50" s="98"/>
      <c r="H50" s="98"/>
      <c r="I50" s="28"/>
      <c r="J50" s="11"/>
      <c r="K50" s="11"/>
      <c r="L50" s="11"/>
      <c r="M50" s="28"/>
      <c r="N50" s="35" t="s">
        <v>904</v>
      </c>
      <c r="O50" s="28"/>
      <c r="P50" s="98" t="s">
        <v>578</v>
      </c>
      <c r="Q50" s="98"/>
      <c r="R50" s="98"/>
      <c r="S50" s="28"/>
      <c r="T50" s="35" t="s">
        <v>910</v>
      </c>
    </row>
    <row r="51" spans="1:20">
      <c r="A51" s="12"/>
      <c r="B51" s="28"/>
      <c r="C51" s="11"/>
      <c r="D51" s="11"/>
      <c r="E51" s="28"/>
      <c r="F51" s="98" t="s">
        <v>902</v>
      </c>
      <c r="G51" s="98"/>
      <c r="H51" s="98"/>
      <c r="I51" s="28"/>
      <c r="J51" s="11"/>
      <c r="K51" s="11"/>
      <c r="L51" s="11"/>
      <c r="M51" s="28"/>
      <c r="N51" s="35" t="s">
        <v>905</v>
      </c>
      <c r="O51" s="28"/>
      <c r="P51" s="11"/>
      <c r="Q51" s="11"/>
      <c r="R51" s="11"/>
      <c r="S51" s="28"/>
      <c r="T51" s="4"/>
    </row>
    <row r="52" spans="1:20" ht="15.75" thickBot="1">
      <c r="A52" s="12"/>
      <c r="B52" s="28"/>
      <c r="C52" s="162"/>
      <c r="D52" s="162"/>
      <c r="E52" s="28"/>
      <c r="F52" s="162"/>
      <c r="G52" s="162"/>
      <c r="H52" s="162"/>
      <c r="I52" s="28"/>
      <c r="J52" s="162"/>
      <c r="K52" s="162"/>
      <c r="L52" s="162"/>
      <c r="M52" s="28"/>
      <c r="N52" s="36" t="s">
        <v>906</v>
      </c>
      <c r="O52" s="28"/>
      <c r="P52" s="162"/>
      <c r="Q52" s="162"/>
      <c r="R52" s="162"/>
      <c r="S52" s="28"/>
      <c r="T52" s="160"/>
    </row>
    <row r="53" spans="1:20">
      <c r="A53" s="12"/>
      <c r="B53" s="135" t="s">
        <v>911</v>
      </c>
      <c r="C53" s="123">
        <v>2940876</v>
      </c>
      <c r="D53" s="59"/>
      <c r="E53" s="54"/>
      <c r="F53" s="127" t="s">
        <v>291</v>
      </c>
      <c r="G53" s="125">
        <v>6.41</v>
      </c>
      <c r="H53" s="59"/>
      <c r="I53" s="54"/>
      <c r="J53" s="137"/>
      <c r="K53" s="137"/>
      <c r="L53" s="59"/>
      <c r="M53" s="54"/>
      <c r="N53" s="182" t="s">
        <v>912</v>
      </c>
      <c r="O53" s="54"/>
      <c r="P53" s="127" t="s">
        <v>291</v>
      </c>
      <c r="Q53" s="123">
        <v>5286</v>
      </c>
      <c r="R53" s="59"/>
      <c r="S53" s="54"/>
      <c r="T53" s="127" t="s">
        <v>913</v>
      </c>
    </row>
    <row r="54" spans="1:20" ht="15.75" thickBot="1">
      <c r="A54" s="12"/>
      <c r="B54" s="135"/>
      <c r="C54" s="124"/>
      <c r="D54" s="103"/>
      <c r="E54" s="54"/>
      <c r="F54" s="180"/>
      <c r="G54" s="181"/>
      <c r="H54" s="154"/>
      <c r="I54" s="54"/>
      <c r="J54" s="136"/>
      <c r="K54" s="136"/>
      <c r="L54" s="54"/>
      <c r="M54" s="54"/>
      <c r="N54" s="183"/>
      <c r="O54" s="54"/>
      <c r="P54" s="180"/>
      <c r="Q54" s="184"/>
      <c r="R54" s="154"/>
      <c r="S54" s="54"/>
      <c r="T54" s="180"/>
    </row>
    <row r="55" spans="1:20">
      <c r="A55" s="12"/>
      <c r="B55" s="116" t="s">
        <v>914</v>
      </c>
      <c r="C55" s="132">
        <v>133500</v>
      </c>
      <c r="D55" s="89"/>
      <c r="E55" s="28"/>
      <c r="F55" s="119" t="s">
        <v>291</v>
      </c>
      <c r="G55" s="118">
        <v>8.57</v>
      </c>
      <c r="H55" s="28"/>
      <c r="I55" s="28"/>
      <c r="J55" s="119" t="s">
        <v>291</v>
      </c>
      <c r="K55" s="118">
        <v>2.89</v>
      </c>
      <c r="L55" s="28"/>
      <c r="M55" s="28"/>
      <c r="N55" s="130"/>
      <c r="O55" s="28"/>
      <c r="P55" s="130"/>
      <c r="Q55" s="130"/>
      <c r="R55" s="28"/>
      <c r="S55" s="28"/>
      <c r="T55" s="119" t="s">
        <v>915</v>
      </c>
    </row>
    <row r="56" spans="1:20">
      <c r="A56" s="12"/>
      <c r="B56" s="116"/>
      <c r="C56" s="117"/>
      <c r="D56" s="28"/>
      <c r="E56" s="28"/>
      <c r="F56" s="119"/>
      <c r="G56" s="118"/>
      <c r="H56" s="28"/>
      <c r="I56" s="28"/>
      <c r="J56" s="119"/>
      <c r="K56" s="118"/>
      <c r="L56" s="28"/>
      <c r="M56" s="28"/>
      <c r="N56" s="130"/>
      <c r="O56" s="28"/>
      <c r="P56" s="130"/>
      <c r="Q56" s="130"/>
      <c r="R56" s="28"/>
      <c r="S56" s="28"/>
      <c r="T56" s="119"/>
    </row>
    <row r="57" spans="1:20">
      <c r="A57" s="12"/>
      <c r="B57" s="112" t="s">
        <v>916</v>
      </c>
      <c r="C57" s="115" t="s">
        <v>917</v>
      </c>
      <c r="D57" s="113" t="s">
        <v>294</v>
      </c>
      <c r="E57" s="54"/>
      <c r="F57" s="113" t="s">
        <v>291</v>
      </c>
      <c r="G57" s="115">
        <v>3.69</v>
      </c>
      <c r="H57" s="54"/>
      <c r="I57" s="54"/>
      <c r="J57" s="136"/>
      <c r="K57" s="136"/>
      <c r="L57" s="54"/>
      <c r="M57" s="54"/>
      <c r="N57" s="136"/>
      <c r="O57" s="54"/>
      <c r="P57" s="113" t="s">
        <v>291</v>
      </c>
      <c r="Q57" s="115">
        <v>587</v>
      </c>
      <c r="R57" s="54"/>
      <c r="S57" s="54"/>
      <c r="T57" s="136"/>
    </row>
    <row r="58" spans="1:20">
      <c r="A58" s="12"/>
      <c r="B58" s="112"/>
      <c r="C58" s="115"/>
      <c r="D58" s="113"/>
      <c r="E58" s="54"/>
      <c r="F58" s="113"/>
      <c r="G58" s="115"/>
      <c r="H58" s="54"/>
      <c r="I58" s="54"/>
      <c r="J58" s="136"/>
      <c r="K58" s="136"/>
      <c r="L58" s="54"/>
      <c r="M58" s="54"/>
      <c r="N58" s="136"/>
      <c r="O58" s="54"/>
      <c r="P58" s="113"/>
      <c r="Q58" s="115"/>
      <c r="R58" s="54"/>
      <c r="S58" s="54"/>
      <c r="T58" s="136"/>
    </row>
    <row r="59" spans="1:20">
      <c r="A59" s="12"/>
      <c r="B59" s="116" t="s">
        <v>918</v>
      </c>
      <c r="C59" s="118" t="s">
        <v>919</v>
      </c>
      <c r="D59" s="119" t="s">
        <v>294</v>
      </c>
      <c r="E59" s="28"/>
      <c r="F59" s="119" t="s">
        <v>291</v>
      </c>
      <c r="G59" s="118">
        <v>7.65</v>
      </c>
      <c r="H59" s="28"/>
      <c r="I59" s="28"/>
      <c r="J59" s="130"/>
      <c r="K59" s="130"/>
      <c r="L59" s="28"/>
      <c r="M59" s="28"/>
      <c r="N59" s="130"/>
      <c r="O59" s="28"/>
      <c r="P59" s="130"/>
      <c r="Q59" s="130"/>
      <c r="R59" s="28"/>
      <c r="S59" s="28"/>
      <c r="T59" s="130"/>
    </row>
    <row r="60" spans="1:20">
      <c r="A60" s="12"/>
      <c r="B60" s="116"/>
      <c r="C60" s="118"/>
      <c r="D60" s="119"/>
      <c r="E60" s="28"/>
      <c r="F60" s="119"/>
      <c r="G60" s="118"/>
      <c r="H60" s="28"/>
      <c r="I60" s="28"/>
      <c r="J60" s="130"/>
      <c r="K60" s="130"/>
      <c r="L60" s="28"/>
      <c r="M60" s="28"/>
      <c r="N60" s="130"/>
      <c r="O60" s="28"/>
      <c r="P60" s="130"/>
      <c r="Q60" s="130"/>
      <c r="R60" s="28"/>
      <c r="S60" s="28"/>
      <c r="T60" s="130"/>
    </row>
    <row r="61" spans="1:20">
      <c r="A61" s="12"/>
      <c r="B61" s="112" t="s">
        <v>920</v>
      </c>
      <c r="C61" s="115" t="s">
        <v>921</v>
      </c>
      <c r="D61" s="113" t="s">
        <v>294</v>
      </c>
      <c r="E61" s="54"/>
      <c r="F61" s="113" t="s">
        <v>291</v>
      </c>
      <c r="G61" s="115">
        <v>7.19</v>
      </c>
      <c r="H61" s="54"/>
      <c r="I61" s="54"/>
      <c r="J61" s="136"/>
      <c r="K61" s="136"/>
      <c r="L61" s="54"/>
      <c r="M61" s="54"/>
      <c r="N61" s="136"/>
      <c r="O61" s="54"/>
      <c r="P61" s="136"/>
      <c r="Q61" s="136"/>
      <c r="R61" s="54"/>
      <c r="S61" s="54"/>
      <c r="T61" s="136"/>
    </row>
    <row r="62" spans="1:20" ht="15.75" thickBot="1">
      <c r="A62" s="12"/>
      <c r="B62" s="112"/>
      <c r="C62" s="126"/>
      <c r="D62" s="128"/>
      <c r="E62" s="54"/>
      <c r="F62" s="113"/>
      <c r="G62" s="115"/>
      <c r="H62" s="54"/>
      <c r="I62" s="54"/>
      <c r="J62" s="136"/>
      <c r="K62" s="136"/>
      <c r="L62" s="54"/>
      <c r="M62" s="54"/>
      <c r="N62" s="136"/>
      <c r="O62" s="54"/>
      <c r="P62" s="136"/>
      <c r="Q62" s="136"/>
      <c r="R62" s="54"/>
      <c r="S62" s="54"/>
      <c r="T62" s="136"/>
    </row>
    <row r="63" spans="1:20">
      <c r="A63" s="12"/>
      <c r="B63" s="129" t="s">
        <v>922</v>
      </c>
      <c r="C63" s="132">
        <v>2916143</v>
      </c>
      <c r="D63" s="89"/>
      <c r="E63" s="28"/>
      <c r="F63" s="119" t="s">
        <v>291</v>
      </c>
      <c r="G63" s="118">
        <v>6.61</v>
      </c>
      <c r="H63" s="28"/>
      <c r="I63" s="28"/>
      <c r="J63" s="130"/>
      <c r="K63" s="130"/>
      <c r="L63" s="28"/>
      <c r="M63" s="28"/>
      <c r="N63" s="185" t="s">
        <v>923</v>
      </c>
      <c r="O63" s="28"/>
      <c r="P63" s="119" t="s">
        <v>291</v>
      </c>
      <c r="Q63" s="117">
        <v>6866</v>
      </c>
      <c r="R63" s="28"/>
      <c r="S63" s="28"/>
      <c r="T63" s="119" t="s">
        <v>913</v>
      </c>
    </row>
    <row r="64" spans="1:20">
      <c r="A64" s="12"/>
      <c r="B64" s="129"/>
      <c r="C64" s="117"/>
      <c r="D64" s="28"/>
      <c r="E64" s="28"/>
      <c r="F64" s="119"/>
      <c r="G64" s="118"/>
      <c r="H64" s="28"/>
      <c r="I64" s="28"/>
      <c r="J64" s="130"/>
      <c r="K64" s="130"/>
      <c r="L64" s="28"/>
      <c r="M64" s="28"/>
      <c r="N64" s="185"/>
      <c r="O64" s="28"/>
      <c r="P64" s="119"/>
      <c r="Q64" s="117"/>
      <c r="R64" s="28"/>
      <c r="S64" s="28"/>
      <c r="T64" s="119"/>
    </row>
    <row r="65" spans="1:20">
      <c r="A65" s="12"/>
      <c r="B65" s="112" t="s">
        <v>914</v>
      </c>
      <c r="C65" s="114">
        <v>117000</v>
      </c>
      <c r="D65" s="54"/>
      <c r="E65" s="54"/>
      <c r="F65" s="113" t="s">
        <v>291</v>
      </c>
      <c r="G65" s="115">
        <v>8.89</v>
      </c>
      <c r="H65" s="54"/>
      <c r="I65" s="54"/>
      <c r="J65" s="113" t="s">
        <v>291</v>
      </c>
      <c r="K65" s="115">
        <v>2.65</v>
      </c>
      <c r="L65" s="54"/>
      <c r="M65" s="54"/>
      <c r="N65" s="136"/>
      <c r="O65" s="54"/>
      <c r="P65" s="136"/>
      <c r="Q65" s="136"/>
      <c r="R65" s="54"/>
      <c r="S65" s="54"/>
      <c r="T65" s="113" t="s">
        <v>924</v>
      </c>
    </row>
    <row r="66" spans="1:20">
      <c r="A66" s="12"/>
      <c r="B66" s="112"/>
      <c r="C66" s="114"/>
      <c r="D66" s="54"/>
      <c r="E66" s="54"/>
      <c r="F66" s="113"/>
      <c r="G66" s="115"/>
      <c r="H66" s="54"/>
      <c r="I66" s="54"/>
      <c r="J66" s="113"/>
      <c r="K66" s="115"/>
      <c r="L66" s="54"/>
      <c r="M66" s="54"/>
      <c r="N66" s="136"/>
      <c r="O66" s="54"/>
      <c r="P66" s="136"/>
      <c r="Q66" s="136"/>
      <c r="R66" s="54"/>
      <c r="S66" s="54"/>
      <c r="T66" s="113"/>
    </row>
    <row r="67" spans="1:20">
      <c r="A67" s="12"/>
      <c r="B67" s="116" t="s">
        <v>916</v>
      </c>
      <c r="C67" s="118" t="s">
        <v>925</v>
      </c>
      <c r="D67" s="119" t="s">
        <v>294</v>
      </c>
      <c r="E67" s="28"/>
      <c r="F67" s="119" t="s">
        <v>291</v>
      </c>
      <c r="G67" s="118">
        <v>3.9</v>
      </c>
      <c r="H67" s="28"/>
      <c r="I67" s="28"/>
      <c r="J67" s="130"/>
      <c r="K67" s="130"/>
      <c r="L67" s="28"/>
      <c r="M67" s="28"/>
      <c r="N67" s="130"/>
      <c r="O67" s="28"/>
      <c r="P67" s="119" t="s">
        <v>291</v>
      </c>
      <c r="Q67" s="118">
        <v>616</v>
      </c>
      <c r="R67" s="28"/>
      <c r="S67" s="28"/>
      <c r="T67" s="130"/>
    </row>
    <row r="68" spans="1:20">
      <c r="A68" s="12"/>
      <c r="B68" s="116"/>
      <c r="C68" s="118"/>
      <c r="D68" s="119"/>
      <c r="E68" s="28"/>
      <c r="F68" s="119"/>
      <c r="G68" s="118"/>
      <c r="H68" s="28"/>
      <c r="I68" s="28"/>
      <c r="J68" s="130"/>
      <c r="K68" s="130"/>
      <c r="L68" s="28"/>
      <c r="M68" s="28"/>
      <c r="N68" s="130"/>
      <c r="O68" s="28"/>
      <c r="P68" s="119"/>
      <c r="Q68" s="118"/>
      <c r="R68" s="28"/>
      <c r="S68" s="28"/>
      <c r="T68" s="130"/>
    </row>
    <row r="69" spans="1:20">
      <c r="A69" s="12"/>
      <c r="B69" s="112" t="s">
        <v>918</v>
      </c>
      <c r="C69" s="115" t="s">
        <v>926</v>
      </c>
      <c r="D69" s="113" t="s">
        <v>294</v>
      </c>
      <c r="E69" s="54"/>
      <c r="F69" s="113" t="s">
        <v>291</v>
      </c>
      <c r="G69" s="115">
        <v>9.8699999999999992</v>
      </c>
      <c r="H69" s="54"/>
      <c r="I69" s="54"/>
      <c r="J69" s="136"/>
      <c r="K69" s="136"/>
      <c r="L69" s="54"/>
      <c r="M69" s="54"/>
      <c r="N69" s="136"/>
      <c r="O69" s="54"/>
      <c r="P69" s="136"/>
      <c r="Q69" s="136"/>
      <c r="R69" s="54"/>
      <c r="S69" s="54"/>
      <c r="T69" s="136"/>
    </row>
    <row r="70" spans="1:20">
      <c r="A70" s="12"/>
      <c r="B70" s="112"/>
      <c r="C70" s="115"/>
      <c r="D70" s="113"/>
      <c r="E70" s="54"/>
      <c r="F70" s="113"/>
      <c r="G70" s="115"/>
      <c r="H70" s="54"/>
      <c r="I70" s="54"/>
      <c r="J70" s="136"/>
      <c r="K70" s="136"/>
      <c r="L70" s="54"/>
      <c r="M70" s="54"/>
      <c r="N70" s="136"/>
      <c r="O70" s="54"/>
      <c r="P70" s="136"/>
      <c r="Q70" s="136"/>
      <c r="R70" s="54"/>
      <c r="S70" s="54"/>
      <c r="T70" s="136"/>
    </row>
    <row r="71" spans="1:20">
      <c r="A71" s="12"/>
      <c r="B71" s="116" t="s">
        <v>920</v>
      </c>
      <c r="C71" s="118" t="s">
        <v>927</v>
      </c>
      <c r="D71" s="119" t="s">
        <v>294</v>
      </c>
      <c r="E71" s="28"/>
      <c r="F71" s="119" t="s">
        <v>291</v>
      </c>
      <c r="G71" s="118">
        <v>7.54</v>
      </c>
      <c r="H71" s="28"/>
      <c r="I71" s="28"/>
      <c r="J71" s="130"/>
      <c r="K71" s="130"/>
      <c r="L71" s="28"/>
      <c r="M71" s="28"/>
      <c r="N71" s="130"/>
      <c r="O71" s="28"/>
      <c r="P71" s="130"/>
      <c r="Q71" s="130"/>
      <c r="R71" s="28"/>
      <c r="S71" s="28"/>
      <c r="T71" s="130"/>
    </row>
    <row r="72" spans="1:20" ht="15.75" thickBot="1">
      <c r="A72" s="12"/>
      <c r="B72" s="116"/>
      <c r="C72" s="121"/>
      <c r="D72" s="122"/>
      <c r="E72" s="28"/>
      <c r="F72" s="119"/>
      <c r="G72" s="118"/>
      <c r="H72" s="28"/>
      <c r="I72" s="28"/>
      <c r="J72" s="130"/>
      <c r="K72" s="130"/>
      <c r="L72" s="28"/>
      <c r="M72" s="28"/>
      <c r="N72" s="130"/>
      <c r="O72" s="28"/>
      <c r="P72" s="130"/>
      <c r="Q72" s="130"/>
      <c r="R72" s="28"/>
      <c r="S72" s="28"/>
      <c r="T72" s="130"/>
    </row>
    <row r="73" spans="1:20">
      <c r="A73" s="12"/>
      <c r="B73" s="135" t="s">
        <v>928</v>
      </c>
      <c r="C73" s="123">
        <v>2795437</v>
      </c>
      <c r="D73" s="59"/>
      <c r="E73" s="54"/>
      <c r="F73" s="113" t="s">
        <v>291</v>
      </c>
      <c r="G73" s="115">
        <v>6.7</v>
      </c>
      <c r="H73" s="54"/>
      <c r="I73" s="54"/>
      <c r="J73" s="136"/>
      <c r="K73" s="136"/>
      <c r="L73" s="54"/>
      <c r="M73" s="54"/>
      <c r="N73" s="186" t="s">
        <v>929</v>
      </c>
      <c r="O73" s="54"/>
      <c r="P73" s="113" t="s">
        <v>291</v>
      </c>
      <c r="Q73" s="114">
        <v>7271</v>
      </c>
      <c r="R73" s="54"/>
      <c r="S73" s="54"/>
      <c r="T73" s="113" t="s">
        <v>913</v>
      </c>
    </row>
    <row r="74" spans="1:20">
      <c r="A74" s="12"/>
      <c r="B74" s="135"/>
      <c r="C74" s="114"/>
      <c r="D74" s="54"/>
      <c r="E74" s="54"/>
      <c r="F74" s="113"/>
      <c r="G74" s="115"/>
      <c r="H74" s="54"/>
      <c r="I74" s="54"/>
      <c r="J74" s="136"/>
      <c r="K74" s="136"/>
      <c r="L74" s="54"/>
      <c r="M74" s="54"/>
      <c r="N74" s="186"/>
      <c r="O74" s="54"/>
      <c r="P74" s="113"/>
      <c r="Q74" s="114"/>
      <c r="R74" s="54"/>
      <c r="S74" s="54"/>
      <c r="T74" s="113"/>
    </row>
    <row r="75" spans="1:20">
      <c r="A75" s="12"/>
      <c r="B75" s="116" t="s">
        <v>914</v>
      </c>
      <c r="C75" s="117">
        <v>49000</v>
      </c>
      <c r="D75" s="28"/>
      <c r="E75" s="28"/>
      <c r="F75" s="119" t="s">
        <v>291</v>
      </c>
      <c r="G75" s="118">
        <v>10.61</v>
      </c>
      <c r="H75" s="28"/>
      <c r="I75" s="28"/>
      <c r="J75" s="119" t="s">
        <v>291</v>
      </c>
      <c r="K75" s="118">
        <v>2.8</v>
      </c>
      <c r="L75" s="28"/>
      <c r="M75" s="28"/>
      <c r="N75" s="130"/>
      <c r="O75" s="28"/>
      <c r="P75" s="28"/>
      <c r="Q75" s="28"/>
      <c r="R75" s="28"/>
      <c r="S75" s="28"/>
      <c r="T75" s="119" t="s">
        <v>930</v>
      </c>
    </row>
    <row r="76" spans="1:20">
      <c r="A76" s="12"/>
      <c r="B76" s="116"/>
      <c r="C76" s="117"/>
      <c r="D76" s="28"/>
      <c r="E76" s="28"/>
      <c r="F76" s="119"/>
      <c r="G76" s="118"/>
      <c r="H76" s="28"/>
      <c r="I76" s="28"/>
      <c r="J76" s="119"/>
      <c r="K76" s="118"/>
      <c r="L76" s="28"/>
      <c r="M76" s="28"/>
      <c r="N76" s="130"/>
      <c r="O76" s="28"/>
      <c r="P76" s="28"/>
      <c r="Q76" s="28"/>
      <c r="R76" s="28"/>
      <c r="S76" s="28"/>
      <c r="T76" s="119"/>
    </row>
    <row r="77" spans="1:20">
      <c r="A77" s="12"/>
      <c r="B77" s="112" t="s">
        <v>916</v>
      </c>
      <c r="C77" s="115" t="s">
        <v>931</v>
      </c>
      <c r="D77" s="113" t="s">
        <v>294</v>
      </c>
      <c r="E77" s="54"/>
      <c r="F77" s="113" t="s">
        <v>291</v>
      </c>
      <c r="G77" s="115">
        <v>6.13</v>
      </c>
      <c r="H77" s="54"/>
      <c r="I77" s="54"/>
      <c r="J77" s="136"/>
      <c r="K77" s="136"/>
      <c r="L77" s="54"/>
      <c r="M77" s="54"/>
      <c r="N77" s="136"/>
      <c r="O77" s="54"/>
      <c r="P77" s="113" t="s">
        <v>291</v>
      </c>
      <c r="Q77" s="114">
        <v>1397</v>
      </c>
      <c r="R77" s="54"/>
      <c r="S77" s="54"/>
      <c r="T77" s="136"/>
    </row>
    <row r="78" spans="1:20">
      <c r="A78" s="12"/>
      <c r="B78" s="112"/>
      <c r="C78" s="115"/>
      <c r="D78" s="113"/>
      <c r="E78" s="54"/>
      <c r="F78" s="113"/>
      <c r="G78" s="115"/>
      <c r="H78" s="54"/>
      <c r="I78" s="54"/>
      <c r="J78" s="136"/>
      <c r="K78" s="136"/>
      <c r="L78" s="54"/>
      <c r="M78" s="54"/>
      <c r="N78" s="136"/>
      <c r="O78" s="54"/>
      <c r="P78" s="113"/>
      <c r="Q78" s="114"/>
      <c r="R78" s="54"/>
      <c r="S78" s="54"/>
      <c r="T78" s="136"/>
    </row>
    <row r="79" spans="1:20">
      <c r="A79" s="12"/>
      <c r="B79" s="116" t="s">
        <v>918</v>
      </c>
      <c r="C79" s="118" t="s">
        <v>932</v>
      </c>
      <c r="D79" s="119" t="s">
        <v>294</v>
      </c>
      <c r="E79" s="28"/>
      <c r="F79" s="119" t="s">
        <v>291</v>
      </c>
      <c r="G79" s="118">
        <v>7.67</v>
      </c>
      <c r="H79" s="28"/>
      <c r="I79" s="28"/>
      <c r="J79" s="130"/>
      <c r="K79" s="130"/>
      <c r="L79" s="28"/>
      <c r="M79" s="28"/>
      <c r="N79" s="130"/>
      <c r="O79" s="28"/>
      <c r="P79" s="130"/>
      <c r="Q79" s="130"/>
      <c r="R79" s="28"/>
      <c r="S79" s="28"/>
      <c r="T79" s="130"/>
    </row>
    <row r="80" spans="1:20">
      <c r="A80" s="12"/>
      <c r="B80" s="116"/>
      <c r="C80" s="118"/>
      <c r="D80" s="119"/>
      <c r="E80" s="28"/>
      <c r="F80" s="119"/>
      <c r="G80" s="118"/>
      <c r="H80" s="28"/>
      <c r="I80" s="28"/>
      <c r="J80" s="130"/>
      <c r="K80" s="130"/>
      <c r="L80" s="28"/>
      <c r="M80" s="28"/>
      <c r="N80" s="130"/>
      <c r="O80" s="28"/>
      <c r="P80" s="130"/>
      <c r="Q80" s="130"/>
      <c r="R80" s="28"/>
      <c r="S80" s="28"/>
      <c r="T80" s="130"/>
    </row>
    <row r="81" spans="1:20">
      <c r="A81" s="12"/>
      <c r="B81" s="112" t="s">
        <v>920</v>
      </c>
      <c r="C81" s="115" t="s">
        <v>933</v>
      </c>
      <c r="D81" s="113" t="s">
        <v>294</v>
      </c>
      <c r="E81" s="54"/>
      <c r="F81" s="113" t="s">
        <v>291</v>
      </c>
      <c r="G81" s="115">
        <v>8.51</v>
      </c>
      <c r="H81" s="54"/>
      <c r="I81" s="54"/>
      <c r="J81" s="136"/>
      <c r="K81" s="136"/>
      <c r="L81" s="54"/>
      <c r="M81" s="54"/>
      <c r="N81" s="136"/>
      <c r="O81" s="54"/>
      <c r="P81" s="136"/>
      <c r="Q81" s="136"/>
      <c r="R81" s="54"/>
      <c r="S81" s="54"/>
      <c r="T81" s="136"/>
    </row>
    <row r="82" spans="1:20" ht="15.75" thickBot="1">
      <c r="A82" s="12"/>
      <c r="B82" s="112"/>
      <c r="C82" s="126"/>
      <c r="D82" s="128"/>
      <c r="E82" s="54"/>
      <c r="F82" s="113"/>
      <c r="G82" s="115"/>
      <c r="H82" s="54"/>
      <c r="I82" s="54"/>
      <c r="J82" s="136"/>
      <c r="K82" s="136"/>
      <c r="L82" s="54"/>
      <c r="M82" s="54"/>
      <c r="N82" s="136"/>
      <c r="O82" s="54"/>
      <c r="P82" s="136"/>
      <c r="Q82" s="136"/>
      <c r="R82" s="54"/>
      <c r="S82" s="54"/>
      <c r="T82" s="136"/>
    </row>
    <row r="83" spans="1:20">
      <c r="A83" s="12"/>
      <c r="B83" s="129" t="s">
        <v>934</v>
      </c>
      <c r="C83" s="132">
        <v>2439413</v>
      </c>
      <c r="D83" s="89"/>
      <c r="E83" s="28"/>
      <c r="F83" s="119" t="s">
        <v>291</v>
      </c>
      <c r="G83" s="118">
        <v>6.76</v>
      </c>
      <c r="H83" s="28"/>
      <c r="I83" s="28"/>
      <c r="J83" s="130"/>
      <c r="K83" s="130"/>
      <c r="L83" s="28"/>
      <c r="M83" s="28"/>
      <c r="N83" s="185" t="s">
        <v>935</v>
      </c>
      <c r="O83" s="28"/>
      <c r="P83" s="119" t="s">
        <v>291</v>
      </c>
      <c r="Q83" s="117">
        <v>10174</v>
      </c>
      <c r="R83" s="28"/>
      <c r="S83" s="28"/>
      <c r="T83" s="119" t="s">
        <v>936</v>
      </c>
    </row>
    <row r="84" spans="1:20" ht="15.75" thickBot="1">
      <c r="A84" s="12"/>
      <c r="B84" s="129"/>
      <c r="C84" s="187"/>
      <c r="D84" s="90"/>
      <c r="E84" s="28"/>
      <c r="F84" s="119"/>
      <c r="G84" s="118"/>
      <c r="H84" s="28"/>
      <c r="I84" s="28"/>
      <c r="J84" s="130"/>
      <c r="K84" s="130"/>
      <c r="L84" s="28"/>
      <c r="M84" s="28"/>
      <c r="N84" s="185"/>
      <c r="O84" s="28"/>
      <c r="P84" s="119"/>
      <c r="Q84" s="117"/>
      <c r="R84" s="28"/>
      <c r="S84" s="28"/>
      <c r="T84" s="119"/>
    </row>
    <row r="85" spans="1:20" ht="15.75" thickTop="1">
      <c r="A85" s="12"/>
      <c r="B85" s="112" t="s">
        <v>937</v>
      </c>
      <c r="C85" s="188">
        <v>2208517</v>
      </c>
      <c r="D85" s="91"/>
      <c r="E85" s="54"/>
      <c r="F85" s="113" t="s">
        <v>291</v>
      </c>
      <c r="G85" s="115">
        <v>6.57</v>
      </c>
      <c r="H85" s="54"/>
      <c r="I85" s="54"/>
      <c r="J85" s="136"/>
      <c r="K85" s="136"/>
      <c r="L85" s="54"/>
      <c r="M85" s="54"/>
      <c r="N85" s="186" t="s">
        <v>938</v>
      </c>
      <c r="O85" s="54"/>
      <c r="P85" s="113" t="s">
        <v>291</v>
      </c>
      <c r="Q85" s="114">
        <v>9590</v>
      </c>
      <c r="R85" s="54"/>
      <c r="S85" s="54"/>
      <c r="T85" s="113" t="s">
        <v>913</v>
      </c>
    </row>
    <row r="86" spans="1:20" ht="15.75" thickBot="1">
      <c r="A86" s="12"/>
      <c r="B86" s="112"/>
      <c r="C86" s="139"/>
      <c r="D86" s="60"/>
      <c r="E86" s="54"/>
      <c r="F86" s="113"/>
      <c r="G86" s="115"/>
      <c r="H86" s="54"/>
      <c r="I86" s="54"/>
      <c r="J86" s="136"/>
      <c r="K86" s="136"/>
      <c r="L86" s="54"/>
      <c r="M86" s="54"/>
      <c r="N86" s="186"/>
      <c r="O86" s="54"/>
      <c r="P86" s="113"/>
      <c r="Q86" s="114"/>
      <c r="R86" s="54"/>
      <c r="S86" s="54"/>
      <c r="T86" s="113"/>
    </row>
    <row r="87" spans="1:20" ht="15.75" thickTop="1">
      <c r="A87" s="12"/>
      <c r="B87" s="11"/>
      <c r="C87" s="11"/>
      <c r="D87" s="11"/>
      <c r="E87" s="11"/>
      <c r="F87" s="11"/>
      <c r="G87" s="11"/>
      <c r="H87" s="11"/>
      <c r="I87" s="11"/>
      <c r="J87" s="11"/>
      <c r="K87" s="11"/>
      <c r="L87" s="11"/>
      <c r="M87" s="11"/>
      <c r="N87" s="11"/>
      <c r="O87" s="11"/>
      <c r="P87" s="11"/>
      <c r="Q87" s="11"/>
      <c r="R87" s="11"/>
      <c r="S87" s="11"/>
      <c r="T87" s="11"/>
    </row>
    <row r="88" spans="1:20" ht="25.5" customHeight="1">
      <c r="A88" s="12"/>
      <c r="B88" s="29" t="s">
        <v>939</v>
      </c>
      <c r="C88" s="29"/>
      <c r="D88" s="29"/>
      <c r="E88" s="29"/>
      <c r="F88" s="29"/>
      <c r="G88" s="29"/>
      <c r="H88" s="29"/>
      <c r="I88" s="29"/>
      <c r="J88" s="29"/>
      <c r="K88" s="29"/>
      <c r="L88" s="29"/>
      <c r="M88" s="29"/>
      <c r="N88" s="29"/>
      <c r="O88" s="29"/>
      <c r="P88" s="29"/>
      <c r="Q88" s="29"/>
      <c r="R88" s="29"/>
      <c r="S88" s="29"/>
      <c r="T88" s="29"/>
    </row>
    <row r="89" spans="1:20">
      <c r="A89" s="12"/>
      <c r="B89" s="11"/>
      <c r="C89" s="11"/>
      <c r="D89" s="11"/>
      <c r="E89" s="11"/>
      <c r="F89" s="11"/>
      <c r="G89" s="11"/>
      <c r="H89" s="11"/>
      <c r="I89" s="11"/>
      <c r="J89" s="11"/>
      <c r="K89" s="11"/>
      <c r="L89" s="11"/>
      <c r="M89" s="11"/>
      <c r="N89" s="11"/>
      <c r="O89" s="11"/>
      <c r="P89" s="11"/>
      <c r="Q89" s="11"/>
      <c r="R89" s="11"/>
      <c r="S89" s="11"/>
      <c r="T89" s="11"/>
    </row>
    <row r="90" spans="1:20">
      <c r="A90" s="12"/>
      <c r="B90" s="31" t="s">
        <v>940</v>
      </c>
      <c r="C90" s="31"/>
      <c r="D90" s="31"/>
      <c r="E90" s="31"/>
      <c r="F90" s="31"/>
      <c r="G90" s="31"/>
      <c r="H90" s="31"/>
      <c r="I90" s="31"/>
      <c r="J90" s="31"/>
      <c r="K90" s="31"/>
      <c r="L90" s="31"/>
      <c r="M90" s="31"/>
      <c r="N90" s="31"/>
      <c r="O90" s="31"/>
      <c r="P90" s="31"/>
      <c r="Q90" s="31"/>
      <c r="R90" s="31"/>
      <c r="S90" s="31"/>
      <c r="T90" s="31"/>
    </row>
    <row r="91" spans="1:20">
      <c r="A91" s="12"/>
      <c r="B91" s="11"/>
      <c r="C91" s="11"/>
      <c r="D91" s="11"/>
      <c r="E91" s="11"/>
      <c r="F91" s="11"/>
      <c r="G91" s="11"/>
      <c r="H91" s="11"/>
      <c r="I91" s="11"/>
      <c r="J91" s="11"/>
      <c r="K91" s="11"/>
      <c r="L91" s="11"/>
      <c r="M91" s="11"/>
      <c r="N91" s="11"/>
      <c r="O91" s="11"/>
      <c r="P91" s="11"/>
      <c r="Q91" s="11"/>
      <c r="R91" s="11"/>
      <c r="S91" s="11"/>
      <c r="T91" s="11"/>
    </row>
    <row r="92" spans="1:20" ht="38.25" customHeight="1">
      <c r="A92" s="12"/>
      <c r="B92" s="29" t="s">
        <v>941</v>
      </c>
      <c r="C92" s="29"/>
      <c r="D92" s="29"/>
      <c r="E92" s="29"/>
      <c r="F92" s="29"/>
      <c r="G92" s="29"/>
      <c r="H92" s="29"/>
      <c r="I92" s="29"/>
      <c r="J92" s="29"/>
      <c r="K92" s="29"/>
      <c r="L92" s="29"/>
      <c r="M92" s="29"/>
      <c r="N92" s="29"/>
      <c r="O92" s="29"/>
      <c r="P92" s="29"/>
      <c r="Q92" s="29"/>
      <c r="R92" s="29"/>
      <c r="S92" s="29"/>
      <c r="T92" s="29"/>
    </row>
    <row r="93" spans="1:20">
      <c r="A93" s="12"/>
      <c r="B93" s="11"/>
      <c r="C93" s="11"/>
      <c r="D93" s="11"/>
      <c r="E93" s="11"/>
      <c r="F93" s="11"/>
      <c r="G93" s="11"/>
      <c r="H93" s="11"/>
      <c r="I93" s="11"/>
      <c r="J93" s="11"/>
      <c r="K93" s="11"/>
      <c r="L93" s="11"/>
      <c r="M93" s="11"/>
      <c r="N93" s="11"/>
      <c r="O93" s="11"/>
      <c r="P93" s="11"/>
      <c r="Q93" s="11"/>
      <c r="R93" s="11"/>
      <c r="S93" s="11"/>
      <c r="T93" s="11"/>
    </row>
    <row r="94" spans="1:20" ht="25.5" customHeight="1">
      <c r="A94" s="12"/>
      <c r="B94" s="29" t="s">
        <v>942</v>
      </c>
      <c r="C94" s="29"/>
      <c r="D94" s="29"/>
      <c r="E94" s="29"/>
      <c r="F94" s="29"/>
      <c r="G94" s="29"/>
      <c r="H94" s="29"/>
      <c r="I94" s="29"/>
      <c r="J94" s="29"/>
      <c r="K94" s="29"/>
      <c r="L94" s="29"/>
      <c r="M94" s="29"/>
      <c r="N94" s="29"/>
      <c r="O94" s="29"/>
      <c r="P94" s="29"/>
      <c r="Q94" s="29"/>
      <c r="R94" s="29"/>
      <c r="S94" s="29"/>
      <c r="T94" s="29"/>
    </row>
    <row r="95" spans="1:20">
      <c r="A95" s="12"/>
      <c r="B95" s="11"/>
      <c r="C95" s="11"/>
      <c r="D95" s="11"/>
      <c r="E95" s="11"/>
      <c r="F95" s="11"/>
      <c r="G95" s="11"/>
      <c r="H95" s="11"/>
      <c r="I95" s="11"/>
      <c r="J95" s="11"/>
      <c r="K95" s="11"/>
      <c r="L95" s="11"/>
      <c r="M95" s="11"/>
      <c r="N95" s="11"/>
      <c r="O95" s="11"/>
      <c r="P95" s="11"/>
      <c r="Q95" s="11"/>
      <c r="R95" s="11"/>
      <c r="S95" s="11"/>
      <c r="T95" s="11"/>
    </row>
    <row r="96" spans="1:20">
      <c r="A96" s="12"/>
      <c r="B96" s="26" t="s">
        <v>871</v>
      </c>
      <c r="C96" s="26"/>
      <c r="D96" s="26"/>
      <c r="E96" s="26"/>
      <c r="F96" s="26"/>
      <c r="G96" s="26"/>
      <c r="H96" s="26"/>
      <c r="I96" s="26"/>
      <c r="J96" s="26"/>
      <c r="K96" s="26"/>
      <c r="L96" s="26"/>
      <c r="M96" s="26"/>
      <c r="N96" s="26"/>
      <c r="O96" s="26"/>
      <c r="P96" s="26"/>
      <c r="Q96" s="26"/>
      <c r="R96" s="26"/>
      <c r="S96" s="26"/>
      <c r="T96" s="26"/>
    </row>
    <row r="97" spans="1:20">
      <c r="A97" s="12"/>
      <c r="B97" s="11"/>
      <c r="C97" s="11"/>
      <c r="D97" s="11"/>
      <c r="E97" s="11"/>
      <c r="F97" s="11"/>
      <c r="G97" s="11"/>
      <c r="H97" s="11"/>
      <c r="I97" s="11"/>
      <c r="J97" s="11"/>
      <c r="K97" s="11"/>
      <c r="L97" s="11"/>
      <c r="M97" s="11"/>
      <c r="N97" s="11"/>
      <c r="O97" s="11"/>
      <c r="P97" s="11"/>
      <c r="Q97" s="11"/>
      <c r="R97" s="11"/>
      <c r="S97" s="11"/>
      <c r="T97" s="11"/>
    </row>
    <row r="98" spans="1:20">
      <c r="A98" s="12"/>
      <c r="B98" s="31" t="s">
        <v>943</v>
      </c>
      <c r="C98" s="31"/>
      <c r="D98" s="31"/>
      <c r="E98" s="31"/>
      <c r="F98" s="31"/>
      <c r="G98" s="31"/>
      <c r="H98" s="31"/>
      <c r="I98" s="31"/>
      <c r="J98" s="31"/>
      <c r="K98" s="31"/>
      <c r="L98" s="31"/>
      <c r="M98" s="31"/>
      <c r="N98" s="31"/>
      <c r="O98" s="31"/>
      <c r="P98" s="31"/>
      <c r="Q98" s="31"/>
      <c r="R98" s="31"/>
      <c r="S98" s="31"/>
      <c r="T98" s="31"/>
    </row>
    <row r="99" spans="1:20">
      <c r="A99" s="12"/>
      <c r="B99" s="11"/>
      <c r="C99" s="11"/>
      <c r="D99" s="11"/>
      <c r="E99" s="11"/>
      <c r="F99" s="11"/>
      <c r="G99" s="11"/>
      <c r="H99" s="11"/>
      <c r="I99" s="11"/>
      <c r="J99" s="11"/>
      <c r="K99" s="11"/>
      <c r="L99" s="11"/>
      <c r="M99" s="11"/>
      <c r="N99" s="11"/>
      <c r="O99" s="11"/>
      <c r="P99" s="11"/>
      <c r="Q99" s="11"/>
      <c r="R99" s="11"/>
      <c r="S99" s="11"/>
      <c r="T99" s="11"/>
    </row>
    <row r="100" spans="1:20">
      <c r="A100" s="12"/>
      <c r="B100" s="29" t="s">
        <v>944</v>
      </c>
      <c r="C100" s="29"/>
      <c r="D100" s="29"/>
      <c r="E100" s="29"/>
      <c r="F100" s="29"/>
      <c r="G100" s="29"/>
      <c r="H100" s="29"/>
      <c r="I100" s="29"/>
      <c r="J100" s="29"/>
      <c r="K100" s="29"/>
      <c r="L100" s="29"/>
      <c r="M100" s="29"/>
      <c r="N100" s="29"/>
      <c r="O100" s="29"/>
      <c r="P100" s="29"/>
      <c r="Q100" s="29"/>
      <c r="R100" s="29"/>
      <c r="S100" s="29"/>
      <c r="T100" s="29"/>
    </row>
    <row r="101" spans="1:20">
      <c r="A101" s="12"/>
      <c r="B101" s="11"/>
      <c r="C101" s="11"/>
      <c r="D101" s="11"/>
      <c r="E101" s="11"/>
      <c r="F101" s="11"/>
      <c r="G101" s="11"/>
      <c r="H101" s="11"/>
      <c r="I101" s="11"/>
      <c r="J101" s="11"/>
      <c r="K101" s="11"/>
      <c r="L101" s="11"/>
      <c r="M101" s="11"/>
      <c r="N101" s="11"/>
      <c r="O101" s="11"/>
      <c r="P101" s="11"/>
      <c r="Q101" s="11"/>
      <c r="R101" s="11"/>
      <c r="S101" s="11"/>
      <c r="T101" s="11"/>
    </row>
    <row r="102" spans="1:20">
      <c r="A102" s="12"/>
      <c r="B102" s="29" t="s">
        <v>945</v>
      </c>
      <c r="C102" s="29"/>
      <c r="D102" s="29"/>
      <c r="E102" s="29"/>
      <c r="F102" s="29"/>
      <c r="G102" s="29"/>
      <c r="H102" s="29"/>
      <c r="I102" s="29"/>
      <c r="J102" s="29"/>
      <c r="K102" s="29"/>
      <c r="L102" s="29"/>
      <c r="M102" s="29"/>
      <c r="N102" s="29"/>
      <c r="O102" s="29"/>
      <c r="P102" s="29"/>
      <c r="Q102" s="29"/>
      <c r="R102" s="29"/>
      <c r="S102" s="29"/>
      <c r="T102" s="29"/>
    </row>
    <row r="103" spans="1:20">
      <c r="A103" s="12"/>
      <c r="B103" s="11"/>
      <c r="C103" s="11"/>
      <c r="D103" s="11"/>
      <c r="E103" s="11"/>
      <c r="F103" s="11"/>
      <c r="G103" s="11"/>
      <c r="H103" s="11"/>
      <c r="I103" s="11"/>
      <c r="J103" s="11"/>
      <c r="K103" s="11"/>
      <c r="L103" s="11"/>
      <c r="M103" s="11"/>
      <c r="N103" s="11"/>
      <c r="O103" s="11"/>
      <c r="P103" s="11"/>
      <c r="Q103" s="11"/>
      <c r="R103" s="11"/>
      <c r="S103" s="11"/>
      <c r="T103" s="11"/>
    </row>
    <row r="104" spans="1:20">
      <c r="A104" s="12"/>
      <c r="B104" s="33" t="s">
        <v>946</v>
      </c>
      <c r="C104" s="33"/>
      <c r="D104" s="33"/>
      <c r="E104" s="33"/>
      <c r="F104" s="33"/>
      <c r="G104" s="33"/>
      <c r="H104" s="33"/>
      <c r="I104" s="33"/>
      <c r="J104" s="33"/>
      <c r="K104" s="33"/>
      <c r="L104" s="33"/>
      <c r="M104" s="33"/>
      <c r="N104" s="33"/>
      <c r="O104" s="33"/>
      <c r="P104" s="33"/>
      <c r="Q104" s="33"/>
      <c r="R104" s="33"/>
      <c r="S104" s="33"/>
      <c r="T104" s="33"/>
    </row>
    <row r="105" spans="1:20">
      <c r="A105" s="12"/>
      <c r="B105" s="11"/>
      <c r="C105" s="11"/>
      <c r="D105" s="11"/>
      <c r="E105" s="11"/>
      <c r="F105" s="11"/>
      <c r="G105" s="11"/>
      <c r="H105" s="11"/>
      <c r="I105" s="11"/>
      <c r="J105" s="11"/>
      <c r="K105" s="11"/>
      <c r="L105" s="11"/>
      <c r="M105" s="11"/>
      <c r="N105" s="11"/>
      <c r="O105" s="11"/>
      <c r="P105" s="11"/>
      <c r="Q105" s="11"/>
      <c r="R105" s="11"/>
      <c r="S105" s="11"/>
      <c r="T105" s="11"/>
    </row>
    <row r="106" spans="1:20">
      <c r="A106" s="12"/>
      <c r="B106" s="29" t="s">
        <v>947</v>
      </c>
      <c r="C106" s="29"/>
      <c r="D106" s="29"/>
      <c r="E106" s="29"/>
      <c r="F106" s="29"/>
      <c r="G106" s="29"/>
      <c r="H106" s="29"/>
      <c r="I106" s="29"/>
      <c r="J106" s="29"/>
      <c r="K106" s="29"/>
      <c r="L106" s="29"/>
      <c r="M106" s="29"/>
      <c r="N106" s="29"/>
      <c r="O106" s="29"/>
      <c r="P106" s="29"/>
      <c r="Q106" s="29"/>
      <c r="R106" s="29"/>
      <c r="S106" s="29"/>
      <c r="T106" s="29"/>
    </row>
    <row r="107" spans="1:20">
      <c r="A107" s="12"/>
      <c r="B107" s="11"/>
      <c r="C107" s="11"/>
      <c r="D107" s="11"/>
      <c r="E107" s="11"/>
      <c r="F107" s="11"/>
      <c r="G107" s="11"/>
      <c r="H107" s="11"/>
      <c r="I107" s="11"/>
      <c r="J107" s="11"/>
      <c r="K107" s="11"/>
      <c r="L107" s="11"/>
      <c r="M107" s="11"/>
      <c r="N107" s="11"/>
      <c r="O107" s="11"/>
      <c r="P107" s="11"/>
      <c r="Q107" s="11"/>
      <c r="R107" s="11"/>
      <c r="S107" s="11"/>
      <c r="T107" s="11"/>
    </row>
    <row r="108" spans="1:20">
      <c r="A108" s="12"/>
      <c r="B108" s="29" t="s">
        <v>948</v>
      </c>
      <c r="C108" s="29"/>
      <c r="D108" s="29"/>
      <c r="E108" s="29"/>
      <c r="F108" s="29"/>
      <c r="G108" s="29"/>
      <c r="H108" s="29"/>
      <c r="I108" s="29"/>
      <c r="J108" s="29"/>
      <c r="K108" s="29"/>
      <c r="L108" s="29"/>
      <c r="M108" s="29"/>
      <c r="N108" s="29"/>
      <c r="O108" s="29"/>
      <c r="P108" s="29"/>
      <c r="Q108" s="29"/>
      <c r="R108" s="29"/>
      <c r="S108" s="29"/>
      <c r="T108" s="29"/>
    </row>
    <row r="109" spans="1:20">
      <c r="A109" s="12"/>
      <c r="B109" s="11"/>
      <c r="C109" s="11"/>
      <c r="D109" s="11"/>
      <c r="E109" s="11"/>
      <c r="F109" s="11"/>
      <c r="G109" s="11"/>
      <c r="H109" s="11"/>
      <c r="I109" s="11"/>
      <c r="J109" s="11"/>
      <c r="K109" s="11"/>
      <c r="L109" s="11"/>
      <c r="M109" s="11"/>
      <c r="N109" s="11"/>
      <c r="O109" s="11"/>
      <c r="P109" s="11"/>
      <c r="Q109" s="11"/>
      <c r="R109" s="11"/>
      <c r="S109" s="11"/>
      <c r="T109" s="11"/>
    </row>
    <row r="110" spans="1:20">
      <c r="A110" s="12"/>
      <c r="B110" s="31" t="s">
        <v>949</v>
      </c>
      <c r="C110" s="31"/>
      <c r="D110" s="31"/>
      <c r="E110" s="31"/>
      <c r="F110" s="31"/>
      <c r="G110" s="31"/>
      <c r="H110" s="31"/>
      <c r="I110" s="31"/>
      <c r="J110" s="31"/>
      <c r="K110" s="31"/>
      <c r="L110" s="31"/>
      <c r="M110" s="31"/>
      <c r="N110" s="31"/>
      <c r="O110" s="31"/>
      <c r="P110" s="31"/>
      <c r="Q110" s="31"/>
      <c r="R110" s="31"/>
      <c r="S110" s="31"/>
      <c r="T110" s="31"/>
    </row>
    <row r="111" spans="1:20">
      <c r="A111" s="12"/>
      <c r="B111" s="11"/>
      <c r="C111" s="11"/>
      <c r="D111" s="11"/>
      <c r="E111" s="11"/>
      <c r="F111" s="11"/>
      <c r="G111" s="11"/>
      <c r="H111" s="11"/>
      <c r="I111" s="11"/>
      <c r="J111" s="11"/>
      <c r="K111" s="11"/>
      <c r="L111" s="11"/>
      <c r="M111" s="11"/>
      <c r="N111" s="11"/>
      <c r="O111" s="11"/>
      <c r="P111" s="11"/>
      <c r="Q111" s="11"/>
      <c r="R111" s="11"/>
      <c r="S111" s="11"/>
      <c r="T111" s="11"/>
    </row>
    <row r="112" spans="1:20">
      <c r="A112" s="12"/>
      <c r="B112" s="29" t="s">
        <v>950</v>
      </c>
      <c r="C112" s="29"/>
      <c r="D112" s="29"/>
      <c r="E112" s="29"/>
      <c r="F112" s="29"/>
      <c r="G112" s="29"/>
      <c r="H112" s="29"/>
      <c r="I112" s="29"/>
      <c r="J112" s="29"/>
      <c r="K112" s="29"/>
      <c r="L112" s="29"/>
      <c r="M112" s="29"/>
      <c r="N112" s="29"/>
      <c r="O112" s="29"/>
      <c r="P112" s="29"/>
      <c r="Q112" s="29"/>
      <c r="R112" s="29"/>
      <c r="S112" s="29"/>
      <c r="T112" s="29"/>
    </row>
    <row r="113" spans="1:20">
      <c r="A113" s="12"/>
      <c r="B113" s="11"/>
      <c r="C113" s="11"/>
      <c r="D113" s="11"/>
      <c r="E113" s="11"/>
      <c r="F113" s="11"/>
      <c r="G113" s="11"/>
      <c r="H113" s="11"/>
      <c r="I113" s="11"/>
      <c r="J113" s="11"/>
      <c r="K113" s="11"/>
      <c r="L113" s="11"/>
      <c r="M113" s="11"/>
      <c r="N113" s="11"/>
      <c r="O113" s="11"/>
      <c r="P113" s="11"/>
      <c r="Q113" s="11"/>
      <c r="R113" s="11"/>
      <c r="S113" s="11"/>
      <c r="T113" s="11"/>
    </row>
    <row r="114" spans="1:20">
      <c r="A114" s="12"/>
      <c r="B114" s="29" t="s">
        <v>951</v>
      </c>
      <c r="C114" s="29"/>
      <c r="D114" s="29"/>
      <c r="E114" s="29"/>
      <c r="F114" s="29"/>
      <c r="G114" s="29"/>
      <c r="H114" s="29"/>
      <c r="I114" s="29"/>
      <c r="J114" s="29"/>
      <c r="K114" s="29"/>
      <c r="L114" s="29"/>
      <c r="M114" s="29"/>
      <c r="N114" s="29"/>
      <c r="O114" s="29"/>
      <c r="P114" s="29"/>
      <c r="Q114" s="29"/>
      <c r="R114" s="29"/>
      <c r="S114" s="29"/>
      <c r="T114" s="29"/>
    </row>
  </sheetData>
  <mergeCells count="396">
    <mergeCell ref="B113:T113"/>
    <mergeCell ref="B114:T114"/>
    <mergeCell ref="B107:T107"/>
    <mergeCell ref="B108:T108"/>
    <mergeCell ref="B109:T109"/>
    <mergeCell ref="B110:T110"/>
    <mergeCell ref="B111:T111"/>
    <mergeCell ref="B112:T112"/>
    <mergeCell ref="B101:T101"/>
    <mergeCell ref="B102:T102"/>
    <mergeCell ref="B103:T103"/>
    <mergeCell ref="B104:T104"/>
    <mergeCell ref="B105:T105"/>
    <mergeCell ref="B106:T106"/>
    <mergeCell ref="B95:T95"/>
    <mergeCell ref="B96:T96"/>
    <mergeCell ref="B97:T97"/>
    <mergeCell ref="B98:T98"/>
    <mergeCell ref="B99:T99"/>
    <mergeCell ref="B100:T100"/>
    <mergeCell ref="B89:T89"/>
    <mergeCell ref="B90:T90"/>
    <mergeCell ref="B91:T91"/>
    <mergeCell ref="B92:T92"/>
    <mergeCell ref="B93:T93"/>
    <mergeCell ref="B94:T94"/>
    <mergeCell ref="B42:T42"/>
    <mergeCell ref="B43:T43"/>
    <mergeCell ref="B44:T44"/>
    <mergeCell ref="B45:T45"/>
    <mergeCell ref="B87:T87"/>
    <mergeCell ref="B88:T88"/>
    <mergeCell ref="B36:T36"/>
    <mergeCell ref="B37:T37"/>
    <mergeCell ref="B38:T38"/>
    <mergeCell ref="B39:T39"/>
    <mergeCell ref="B40:T40"/>
    <mergeCell ref="B41:T41"/>
    <mergeCell ref="B21:T21"/>
    <mergeCell ref="B31:T31"/>
    <mergeCell ref="B32:T32"/>
    <mergeCell ref="B33:T33"/>
    <mergeCell ref="B34:T34"/>
    <mergeCell ref="B35:T35"/>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14"/>
    <mergeCell ref="B4:T4"/>
    <mergeCell ref="B5:T5"/>
    <mergeCell ref="B6:T6"/>
    <mergeCell ref="B7:T7"/>
    <mergeCell ref="B8:T8"/>
    <mergeCell ref="O85:O86"/>
    <mergeCell ref="P85:P86"/>
    <mergeCell ref="Q85:Q86"/>
    <mergeCell ref="R85:R86"/>
    <mergeCell ref="S85:S86"/>
    <mergeCell ref="T85:T86"/>
    <mergeCell ref="H85:H86"/>
    <mergeCell ref="I85:I86"/>
    <mergeCell ref="J85:K86"/>
    <mergeCell ref="L85:L86"/>
    <mergeCell ref="M85:M86"/>
    <mergeCell ref="N85:N86"/>
    <mergeCell ref="B85:B86"/>
    <mergeCell ref="C85:C86"/>
    <mergeCell ref="D85:D86"/>
    <mergeCell ref="E85:E86"/>
    <mergeCell ref="F85:F86"/>
    <mergeCell ref="G85:G86"/>
    <mergeCell ref="O83:O84"/>
    <mergeCell ref="P83:P84"/>
    <mergeCell ref="Q83:Q84"/>
    <mergeCell ref="R83:R84"/>
    <mergeCell ref="S83:S84"/>
    <mergeCell ref="T83:T84"/>
    <mergeCell ref="H83:H84"/>
    <mergeCell ref="I83:I84"/>
    <mergeCell ref="J83:K84"/>
    <mergeCell ref="L83:L84"/>
    <mergeCell ref="M83:M84"/>
    <mergeCell ref="N83:N84"/>
    <mergeCell ref="B83:B84"/>
    <mergeCell ref="C83:C84"/>
    <mergeCell ref="D83:D84"/>
    <mergeCell ref="E83:E84"/>
    <mergeCell ref="F83:F84"/>
    <mergeCell ref="G83:G84"/>
    <mergeCell ref="N81:N82"/>
    <mergeCell ref="O81:O82"/>
    <mergeCell ref="P81:Q82"/>
    <mergeCell ref="R81:R82"/>
    <mergeCell ref="S81:S82"/>
    <mergeCell ref="T81:T82"/>
    <mergeCell ref="G81:G82"/>
    <mergeCell ref="H81:H82"/>
    <mergeCell ref="I81:I82"/>
    <mergeCell ref="J81:K82"/>
    <mergeCell ref="L81:L82"/>
    <mergeCell ref="M81:M82"/>
    <mergeCell ref="O79:O80"/>
    <mergeCell ref="P79:Q80"/>
    <mergeCell ref="R79:R80"/>
    <mergeCell ref="S79:S80"/>
    <mergeCell ref="T79:T80"/>
    <mergeCell ref="B81:B82"/>
    <mergeCell ref="C81:C82"/>
    <mergeCell ref="D81:D82"/>
    <mergeCell ref="E81:E82"/>
    <mergeCell ref="F81:F82"/>
    <mergeCell ref="H79:H80"/>
    <mergeCell ref="I79:I80"/>
    <mergeCell ref="J79:K80"/>
    <mergeCell ref="L79:L80"/>
    <mergeCell ref="M79:M80"/>
    <mergeCell ref="N79:N80"/>
    <mergeCell ref="Q77:Q78"/>
    <mergeCell ref="R77:R78"/>
    <mergeCell ref="S77:S78"/>
    <mergeCell ref="T77:T78"/>
    <mergeCell ref="B79:B80"/>
    <mergeCell ref="C79:C80"/>
    <mergeCell ref="D79:D80"/>
    <mergeCell ref="E79:E80"/>
    <mergeCell ref="F79:F80"/>
    <mergeCell ref="G79:G80"/>
    <mergeCell ref="J77:K78"/>
    <mergeCell ref="L77:L78"/>
    <mergeCell ref="M77:M78"/>
    <mergeCell ref="N77:N78"/>
    <mergeCell ref="O77:O78"/>
    <mergeCell ref="P77:P78"/>
    <mergeCell ref="S75:S76"/>
    <mergeCell ref="T75:T76"/>
    <mergeCell ref="B77:B78"/>
    <mergeCell ref="C77:C78"/>
    <mergeCell ref="D77:D78"/>
    <mergeCell ref="E77:E78"/>
    <mergeCell ref="F77:F78"/>
    <mergeCell ref="G77:G78"/>
    <mergeCell ref="H77:H78"/>
    <mergeCell ref="I77:I78"/>
    <mergeCell ref="K75:K76"/>
    <mergeCell ref="L75:L76"/>
    <mergeCell ref="M75:M76"/>
    <mergeCell ref="N75:N76"/>
    <mergeCell ref="O75:O76"/>
    <mergeCell ref="P75:R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G73:G74"/>
    <mergeCell ref="H73:H74"/>
    <mergeCell ref="I73:I74"/>
    <mergeCell ref="J73:K74"/>
    <mergeCell ref="L73:L74"/>
    <mergeCell ref="M73:M74"/>
    <mergeCell ref="O71:O72"/>
    <mergeCell ref="P71:Q72"/>
    <mergeCell ref="R71:R72"/>
    <mergeCell ref="S71:S72"/>
    <mergeCell ref="T71:T72"/>
    <mergeCell ref="B73:B74"/>
    <mergeCell ref="C73:C74"/>
    <mergeCell ref="D73:D74"/>
    <mergeCell ref="E73:E74"/>
    <mergeCell ref="F73:F74"/>
    <mergeCell ref="H71:H72"/>
    <mergeCell ref="I71:I72"/>
    <mergeCell ref="J71:K72"/>
    <mergeCell ref="L71:L72"/>
    <mergeCell ref="M71:M72"/>
    <mergeCell ref="N71:N72"/>
    <mergeCell ref="P69:Q70"/>
    <mergeCell ref="R69:R70"/>
    <mergeCell ref="S69:S70"/>
    <mergeCell ref="T69:T70"/>
    <mergeCell ref="B71:B72"/>
    <mergeCell ref="C71:C72"/>
    <mergeCell ref="D71:D72"/>
    <mergeCell ref="E71:E72"/>
    <mergeCell ref="F71:F72"/>
    <mergeCell ref="G71:G72"/>
    <mergeCell ref="I69:I70"/>
    <mergeCell ref="J69:K70"/>
    <mergeCell ref="L69:L70"/>
    <mergeCell ref="M69:M70"/>
    <mergeCell ref="N69:N70"/>
    <mergeCell ref="O69:O70"/>
    <mergeCell ref="R67:R68"/>
    <mergeCell ref="S67:S68"/>
    <mergeCell ref="T67:T68"/>
    <mergeCell ref="B69:B70"/>
    <mergeCell ref="C69:C70"/>
    <mergeCell ref="D69:D70"/>
    <mergeCell ref="E69:E70"/>
    <mergeCell ref="F69:F70"/>
    <mergeCell ref="G69:G70"/>
    <mergeCell ref="H69:H70"/>
    <mergeCell ref="L67:L68"/>
    <mergeCell ref="M67:M68"/>
    <mergeCell ref="N67:N68"/>
    <mergeCell ref="O67:O68"/>
    <mergeCell ref="P67:P68"/>
    <mergeCell ref="Q67:Q68"/>
    <mergeCell ref="T65:T66"/>
    <mergeCell ref="B67:B68"/>
    <mergeCell ref="C67:C68"/>
    <mergeCell ref="D67:D68"/>
    <mergeCell ref="E67:E68"/>
    <mergeCell ref="F67:F68"/>
    <mergeCell ref="G67:G68"/>
    <mergeCell ref="H67:H68"/>
    <mergeCell ref="I67:I68"/>
    <mergeCell ref="J67:K68"/>
    <mergeCell ref="M65:M66"/>
    <mergeCell ref="N65:N66"/>
    <mergeCell ref="O65:O66"/>
    <mergeCell ref="P65:Q66"/>
    <mergeCell ref="R65:R66"/>
    <mergeCell ref="S65:S66"/>
    <mergeCell ref="G65:G66"/>
    <mergeCell ref="H65:H66"/>
    <mergeCell ref="I65:I66"/>
    <mergeCell ref="J65:J66"/>
    <mergeCell ref="K65:K66"/>
    <mergeCell ref="L65:L66"/>
    <mergeCell ref="P63:P64"/>
    <mergeCell ref="Q63:Q64"/>
    <mergeCell ref="R63:R64"/>
    <mergeCell ref="S63:S64"/>
    <mergeCell ref="T63:T64"/>
    <mergeCell ref="B65:B66"/>
    <mergeCell ref="C65:C66"/>
    <mergeCell ref="D65:D66"/>
    <mergeCell ref="E65:E66"/>
    <mergeCell ref="F65:F66"/>
    <mergeCell ref="I63:I64"/>
    <mergeCell ref="J63:K64"/>
    <mergeCell ref="L63:L64"/>
    <mergeCell ref="M63:M64"/>
    <mergeCell ref="N63:N64"/>
    <mergeCell ref="O63:O64"/>
    <mergeCell ref="R61:R62"/>
    <mergeCell ref="S61:S62"/>
    <mergeCell ref="T61:T62"/>
    <mergeCell ref="B63:B64"/>
    <mergeCell ref="C63:C64"/>
    <mergeCell ref="D63:D64"/>
    <mergeCell ref="E63:E64"/>
    <mergeCell ref="F63:F64"/>
    <mergeCell ref="G63:G64"/>
    <mergeCell ref="H63:H64"/>
    <mergeCell ref="J61:K62"/>
    <mergeCell ref="L61:L62"/>
    <mergeCell ref="M61:M62"/>
    <mergeCell ref="N61:N62"/>
    <mergeCell ref="O61:O62"/>
    <mergeCell ref="P61:Q62"/>
    <mergeCell ref="S59:S60"/>
    <mergeCell ref="T59:T60"/>
    <mergeCell ref="B61:B62"/>
    <mergeCell ref="C61:C62"/>
    <mergeCell ref="D61:D62"/>
    <mergeCell ref="E61:E62"/>
    <mergeCell ref="F61:F62"/>
    <mergeCell ref="G61:G62"/>
    <mergeCell ref="H61:H62"/>
    <mergeCell ref="I61:I62"/>
    <mergeCell ref="L59:L60"/>
    <mergeCell ref="M59:M60"/>
    <mergeCell ref="N59:N60"/>
    <mergeCell ref="O59:O60"/>
    <mergeCell ref="P59:Q60"/>
    <mergeCell ref="R59:R60"/>
    <mergeCell ref="T57:T58"/>
    <mergeCell ref="B59:B60"/>
    <mergeCell ref="C59:C60"/>
    <mergeCell ref="D59:D60"/>
    <mergeCell ref="E59:E60"/>
    <mergeCell ref="F59:F60"/>
    <mergeCell ref="G59:G60"/>
    <mergeCell ref="H59:H60"/>
    <mergeCell ref="I59:I60"/>
    <mergeCell ref="J59:K60"/>
    <mergeCell ref="N57:N58"/>
    <mergeCell ref="O57:O58"/>
    <mergeCell ref="P57:P58"/>
    <mergeCell ref="Q57:Q58"/>
    <mergeCell ref="R57:R58"/>
    <mergeCell ref="S57:S58"/>
    <mergeCell ref="G57:G58"/>
    <mergeCell ref="H57:H58"/>
    <mergeCell ref="I57:I58"/>
    <mergeCell ref="J57:K58"/>
    <mergeCell ref="L57:L58"/>
    <mergeCell ref="M57:M58"/>
    <mergeCell ref="O55:O56"/>
    <mergeCell ref="P55:Q56"/>
    <mergeCell ref="R55:R56"/>
    <mergeCell ref="S55:S56"/>
    <mergeCell ref="T55:T56"/>
    <mergeCell ref="B57:B58"/>
    <mergeCell ref="C57:C58"/>
    <mergeCell ref="D57:D58"/>
    <mergeCell ref="E57:E58"/>
    <mergeCell ref="F57:F58"/>
    <mergeCell ref="I55:I56"/>
    <mergeCell ref="J55:J56"/>
    <mergeCell ref="K55:K56"/>
    <mergeCell ref="L55:L56"/>
    <mergeCell ref="M55:M56"/>
    <mergeCell ref="N55:N56"/>
    <mergeCell ref="R53:R54"/>
    <mergeCell ref="S53:S54"/>
    <mergeCell ref="T53:T54"/>
    <mergeCell ref="B55:B56"/>
    <mergeCell ref="C55:C56"/>
    <mergeCell ref="D55:D56"/>
    <mergeCell ref="E55:E56"/>
    <mergeCell ref="F55:F56"/>
    <mergeCell ref="G55:G56"/>
    <mergeCell ref="H55:H56"/>
    <mergeCell ref="L53:L54"/>
    <mergeCell ref="M53:M54"/>
    <mergeCell ref="N53:N54"/>
    <mergeCell ref="O53:O54"/>
    <mergeCell ref="P53:P54"/>
    <mergeCell ref="Q53:Q54"/>
    <mergeCell ref="S48:S52"/>
    <mergeCell ref="B53:B54"/>
    <mergeCell ref="C53:C54"/>
    <mergeCell ref="D53:D54"/>
    <mergeCell ref="E53:E54"/>
    <mergeCell ref="F53:F54"/>
    <mergeCell ref="G53:G54"/>
    <mergeCell ref="H53:H54"/>
    <mergeCell ref="I53:I54"/>
    <mergeCell ref="J53:K54"/>
    <mergeCell ref="M48:M52"/>
    <mergeCell ref="O48:O52"/>
    <mergeCell ref="P48:R48"/>
    <mergeCell ref="P49:R49"/>
    <mergeCell ref="P50:R50"/>
    <mergeCell ref="P51:R51"/>
    <mergeCell ref="P52:R52"/>
    <mergeCell ref="I48:I52"/>
    <mergeCell ref="J48:L48"/>
    <mergeCell ref="J49:L49"/>
    <mergeCell ref="J50:L50"/>
    <mergeCell ref="J51:L51"/>
    <mergeCell ref="J52:L52"/>
    <mergeCell ref="C52:D52"/>
    <mergeCell ref="E48:E52"/>
    <mergeCell ref="F48:H48"/>
    <mergeCell ref="F49:H49"/>
    <mergeCell ref="F50:H50"/>
    <mergeCell ref="F51:H51"/>
    <mergeCell ref="F52:H52"/>
    <mergeCell ref="B22:K22"/>
    <mergeCell ref="D24:E24"/>
    <mergeCell ref="G24:H24"/>
    <mergeCell ref="J24:K24"/>
    <mergeCell ref="B46:T46"/>
    <mergeCell ref="B48:B52"/>
    <mergeCell ref="C48:D48"/>
    <mergeCell ref="C49:D49"/>
    <mergeCell ref="C50:D50"/>
    <mergeCell ref="C51:D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2" width="36.5703125" bestFit="1" customWidth="1"/>
    <col min="3" max="3" width="34" customWidth="1"/>
    <col min="4" max="4" width="7.42578125" customWidth="1"/>
    <col min="5" max="5" width="28.140625" customWidth="1"/>
    <col min="6" max="6" width="12.140625" customWidth="1"/>
    <col min="7" max="7" width="34" customWidth="1"/>
    <col min="8" max="8" width="7.42578125" customWidth="1"/>
    <col min="9" max="9" width="24.42578125" customWidth="1"/>
    <col min="10" max="10" width="12.140625" customWidth="1"/>
    <col min="11" max="11" width="34" customWidth="1"/>
    <col min="12" max="12" width="7.42578125" customWidth="1"/>
    <col min="13" max="13" width="24.42578125" customWidth="1"/>
    <col min="14" max="14" width="12.140625" customWidth="1"/>
  </cols>
  <sheetData>
    <row r="1" spans="1:14" ht="15" customHeight="1">
      <c r="A1" s="10" t="s">
        <v>9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53</v>
      </c>
      <c r="B3" s="11" t="s">
        <v>7</v>
      </c>
      <c r="C3" s="11"/>
      <c r="D3" s="11"/>
      <c r="E3" s="11"/>
      <c r="F3" s="11"/>
      <c r="G3" s="11"/>
      <c r="H3" s="11"/>
      <c r="I3" s="11"/>
      <c r="J3" s="11"/>
      <c r="K3" s="11"/>
      <c r="L3" s="11"/>
      <c r="M3" s="11"/>
      <c r="N3" s="11"/>
    </row>
    <row r="4" spans="1:14" ht="15" customHeight="1">
      <c r="A4" s="12" t="s">
        <v>952</v>
      </c>
      <c r="B4" s="11" t="s">
        <v>7</v>
      </c>
      <c r="C4" s="11"/>
      <c r="D4" s="11"/>
      <c r="E4" s="11"/>
      <c r="F4" s="11"/>
      <c r="G4" s="11"/>
      <c r="H4" s="11"/>
      <c r="I4" s="11"/>
      <c r="J4" s="11"/>
      <c r="K4" s="11"/>
      <c r="L4" s="11"/>
      <c r="M4" s="11"/>
      <c r="N4" s="11"/>
    </row>
    <row r="5" spans="1:14">
      <c r="A5" s="12"/>
      <c r="B5" s="26" t="s">
        <v>954</v>
      </c>
      <c r="C5" s="26"/>
      <c r="D5" s="26"/>
      <c r="E5" s="26"/>
      <c r="F5" s="26"/>
      <c r="G5" s="26"/>
      <c r="H5" s="26"/>
      <c r="I5" s="26"/>
      <c r="J5" s="26"/>
      <c r="K5" s="26"/>
      <c r="L5" s="26"/>
      <c r="M5" s="26"/>
      <c r="N5" s="26"/>
    </row>
    <row r="6" spans="1:14">
      <c r="A6" s="12"/>
      <c r="B6" s="11"/>
      <c r="C6" s="11"/>
      <c r="D6" s="11"/>
      <c r="E6" s="11"/>
      <c r="F6" s="11"/>
      <c r="G6" s="11"/>
      <c r="H6" s="11"/>
      <c r="I6" s="11"/>
      <c r="J6" s="11"/>
      <c r="K6" s="11"/>
      <c r="L6" s="11"/>
      <c r="M6" s="11"/>
      <c r="N6" s="11"/>
    </row>
    <row r="7" spans="1:14" ht="25.5" customHeight="1">
      <c r="A7" s="12"/>
      <c r="B7" s="29" t="s">
        <v>955</v>
      </c>
      <c r="C7" s="29"/>
      <c r="D7" s="29"/>
      <c r="E7" s="29"/>
      <c r="F7" s="29"/>
      <c r="G7" s="29"/>
      <c r="H7" s="29"/>
      <c r="I7" s="29"/>
      <c r="J7" s="29"/>
      <c r="K7" s="29"/>
      <c r="L7" s="29"/>
      <c r="M7" s="29"/>
      <c r="N7" s="29"/>
    </row>
    <row r="8" spans="1:14">
      <c r="A8" s="12"/>
      <c r="B8" s="11"/>
      <c r="C8" s="11"/>
      <c r="D8" s="11"/>
      <c r="E8" s="11"/>
      <c r="F8" s="11"/>
      <c r="G8" s="11"/>
      <c r="H8" s="11"/>
      <c r="I8" s="11"/>
      <c r="J8" s="11"/>
      <c r="K8" s="11"/>
      <c r="L8" s="11"/>
      <c r="M8" s="11"/>
      <c r="N8" s="11"/>
    </row>
    <row r="9" spans="1:14" ht="25.5" customHeight="1">
      <c r="A9" s="12"/>
      <c r="B9" s="29" t="s">
        <v>956</v>
      </c>
      <c r="C9" s="29"/>
      <c r="D9" s="29"/>
      <c r="E9" s="29"/>
      <c r="F9" s="29"/>
      <c r="G9" s="29"/>
      <c r="H9" s="29"/>
      <c r="I9" s="29"/>
      <c r="J9" s="29"/>
      <c r="K9" s="29"/>
      <c r="L9" s="29"/>
      <c r="M9" s="29"/>
      <c r="N9" s="29"/>
    </row>
    <row r="10" spans="1:14">
      <c r="A10" s="12"/>
      <c r="B10" s="29"/>
      <c r="C10" s="29"/>
      <c r="D10" s="29"/>
      <c r="E10" s="29"/>
      <c r="F10" s="29"/>
      <c r="G10" s="29"/>
      <c r="H10" s="29"/>
      <c r="I10" s="29"/>
      <c r="J10" s="29"/>
      <c r="K10" s="29"/>
      <c r="L10" s="29"/>
      <c r="M10" s="29"/>
      <c r="N10" s="29"/>
    </row>
    <row r="11" spans="1:14">
      <c r="A11" s="12"/>
      <c r="B11" s="29" t="s">
        <v>957</v>
      </c>
      <c r="C11" s="29"/>
      <c r="D11" s="29"/>
      <c r="E11" s="29"/>
      <c r="F11" s="29"/>
      <c r="G11" s="29"/>
      <c r="H11" s="29"/>
      <c r="I11" s="29"/>
      <c r="J11" s="29"/>
      <c r="K11" s="29"/>
      <c r="L11" s="29"/>
      <c r="M11" s="29"/>
      <c r="N11" s="29"/>
    </row>
    <row r="12" spans="1:14">
      <c r="A12" s="12"/>
      <c r="B12" s="11"/>
      <c r="C12" s="11"/>
      <c r="D12" s="11"/>
      <c r="E12" s="11"/>
      <c r="F12" s="11"/>
      <c r="G12" s="11"/>
      <c r="H12" s="11"/>
      <c r="I12" s="11"/>
      <c r="J12" s="11"/>
      <c r="K12" s="11"/>
      <c r="L12" s="11"/>
      <c r="M12" s="11"/>
      <c r="N12" s="11"/>
    </row>
    <row r="13" spans="1:14" ht="25.5" customHeight="1">
      <c r="A13" s="12"/>
      <c r="B13" s="29" t="s">
        <v>958</v>
      </c>
      <c r="C13" s="29"/>
      <c r="D13" s="29"/>
      <c r="E13" s="29"/>
      <c r="F13" s="29"/>
      <c r="G13" s="29"/>
      <c r="H13" s="29"/>
      <c r="I13" s="29"/>
      <c r="J13" s="29"/>
      <c r="K13" s="29"/>
      <c r="L13" s="29"/>
      <c r="M13" s="29"/>
      <c r="N13" s="29"/>
    </row>
    <row r="14" spans="1:14">
      <c r="A14" s="12"/>
      <c r="B14" s="11"/>
      <c r="C14" s="11"/>
      <c r="D14" s="11"/>
      <c r="E14" s="11"/>
      <c r="F14" s="11"/>
      <c r="G14" s="11"/>
      <c r="H14" s="11"/>
      <c r="I14" s="11"/>
      <c r="J14" s="11"/>
      <c r="K14" s="11"/>
      <c r="L14" s="11"/>
      <c r="M14" s="11"/>
      <c r="N14" s="11"/>
    </row>
    <row r="15" spans="1:14">
      <c r="A15" s="12"/>
      <c r="B15" s="29" t="s">
        <v>959</v>
      </c>
      <c r="C15" s="29"/>
      <c r="D15" s="29"/>
      <c r="E15" s="29"/>
      <c r="F15" s="29"/>
      <c r="G15" s="29"/>
      <c r="H15" s="29"/>
      <c r="I15" s="29"/>
      <c r="J15" s="29"/>
      <c r="K15" s="29"/>
      <c r="L15" s="29"/>
      <c r="M15" s="29"/>
      <c r="N15" s="29"/>
    </row>
    <row r="16" spans="1:14">
      <c r="A16" s="12"/>
      <c r="B16" s="11"/>
      <c r="C16" s="11"/>
      <c r="D16" s="11"/>
      <c r="E16" s="11"/>
      <c r="F16" s="11"/>
      <c r="G16" s="11"/>
      <c r="H16" s="11"/>
      <c r="I16" s="11"/>
      <c r="J16" s="11"/>
      <c r="K16" s="11"/>
      <c r="L16" s="11"/>
      <c r="M16" s="11"/>
      <c r="N16" s="11"/>
    </row>
    <row r="17" spans="1:14">
      <c r="A17" s="12"/>
      <c r="B17" s="26" t="s">
        <v>960</v>
      </c>
      <c r="C17" s="26"/>
      <c r="D17" s="26"/>
      <c r="E17" s="26"/>
      <c r="F17" s="26"/>
      <c r="G17" s="26"/>
      <c r="H17" s="26"/>
      <c r="I17" s="26"/>
      <c r="J17" s="26"/>
      <c r="K17" s="26"/>
      <c r="L17" s="26"/>
      <c r="M17" s="26"/>
      <c r="N17" s="26"/>
    </row>
    <row r="18" spans="1:14">
      <c r="A18" s="12"/>
      <c r="B18" s="11"/>
      <c r="C18" s="11"/>
      <c r="D18" s="11"/>
      <c r="E18" s="11"/>
      <c r="F18" s="11"/>
      <c r="G18" s="11"/>
      <c r="H18" s="11"/>
      <c r="I18" s="11"/>
      <c r="J18" s="11"/>
      <c r="K18" s="11"/>
      <c r="L18" s="11"/>
      <c r="M18" s="11"/>
      <c r="N18" s="11"/>
    </row>
    <row r="19" spans="1:14">
      <c r="A19" s="12"/>
      <c r="B19" s="29" t="s">
        <v>961</v>
      </c>
      <c r="C19" s="29"/>
      <c r="D19" s="29"/>
      <c r="E19" s="29"/>
      <c r="F19" s="29"/>
      <c r="G19" s="29"/>
      <c r="H19" s="29"/>
      <c r="I19" s="29"/>
      <c r="J19" s="29"/>
      <c r="K19" s="29"/>
      <c r="L19" s="29"/>
      <c r="M19" s="29"/>
      <c r="N19" s="29"/>
    </row>
    <row r="20" spans="1:14">
      <c r="A20" s="12"/>
      <c r="B20" s="142"/>
      <c r="C20" s="142"/>
      <c r="D20" s="142"/>
      <c r="E20" s="142"/>
      <c r="F20" s="142"/>
      <c r="G20" s="142"/>
      <c r="H20" s="142"/>
      <c r="I20" s="142"/>
      <c r="J20" s="142"/>
      <c r="K20" s="142"/>
      <c r="L20" s="142"/>
      <c r="M20" s="142"/>
      <c r="N20" s="142"/>
    </row>
    <row r="21" spans="1:14">
      <c r="A21" s="12"/>
      <c r="B21" s="23"/>
      <c r="C21" s="23"/>
      <c r="D21" s="23"/>
      <c r="E21" s="23"/>
      <c r="F21" s="23"/>
      <c r="G21" s="23"/>
      <c r="H21" s="23"/>
      <c r="I21" s="23"/>
      <c r="J21" s="23"/>
      <c r="K21" s="23"/>
      <c r="L21" s="23"/>
      <c r="M21" s="23"/>
      <c r="N21" s="23"/>
    </row>
    <row r="22" spans="1:14">
      <c r="A22" s="12"/>
      <c r="B22" s="16"/>
      <c r="C22" s="16"/>
      <c r="D22" s="16"/>
      <c r="E22" s="16"/>
      <c r="F22" s="16"/>
      <c r="G22" s="16"/>
      <c r="H22" s="16"/>
      <c r="I22" s="16"/>
      <c r="J22" s="16"/>
      <c r="K22" s="16"/>
      <c r="L22" s="16"/>
      <c r="M22" s="16"/>
      <c r="N22" s="16"/>
    </row>
    <row r="23" spans="1:14">
      <c r="A23" s="12"/>
      <c r="B23" s="189" t="s">
        <v>383</v>
      </c>
      <c r="C23" s="28"/>
      <c r="D23" s="191">
        <v>2013</v>
      </c>
      <c r="E23" s="191"/>
      <c r="F23" s="191"/>
      <c r="G23" s="130"/>
      <c r="H23" s="191">
        <v>2012</v>
      </c>
      <c r="I23" s="191"/>
      <c r="J23" s="191"/>
      <c r="K23" s="130"/>
      <c r="L23" s="191">
        <v>2011</v>
      </c>
      <c r="M23" s="191"/>
      <c r="N23" s="191"/>
    </row>
    <row r="24" spans="1:14" ht="15.75" thickBot="1">
      <c r="A24" s="12"/>
      <c r="B24" s="190"/>
      <c r="C24" s="28"/>
      <c r="D24" s="173"/>
      <c r="E24" s="173"/>
      <c r="F24" s="173"/>
      <c r="G24" s="130"/>
      <c r="H24" s="173"/>
      <c r="I24" s="173"/>
      <c r="J24" s="173"/>
      <c r="K24" s="130"/>
      <c r="L24" s="173"/>
      <c r="M24" s="173"/>
      <c r="N24" s="173"/>
    </row>
    <row r="25" spans="1:14">
      <c r="A25" s="12"/>
      <c r="B25" s="53" t="s">
        <v>962</v>
      </c>
      <c r="C25" s="54"/>
      <c r="D25" s="55" t="s">
        <v>291</v>
      </c>
      <c r="E25" s="80" t="s">
        <v>292</v>
      </c>
      <c r="F25" s="59"/>
      <c r="G25" s="54"/>
      <c r="H25" s="55" t="s">
        <v>291</v>
      </c>
      <c r="I25" s="80" t="s">
        <v>292</v>
      </c>
      <c r="J25" s="59"/>
      <c r="K25" s="54"/>
      <c r="L25" s="55" t="s">
        <v>291</v>
      </c>
      <c r="M25" s="80" t="s">
        <v>292</v>
      </c>
      <c r="N25" s="59"/>
    </row>
    <row r="26" spans="1:14">
      <c r="A26" s="12"/>
      <c r="B26" s="52"/>
      <c r="C26" s="54"/>
      <c r="D26" s="61"/>
      <c r="E26" s="69"/>
      <c r="F26" s="54"/>
      <c r="G26" s="54"/>
      <c r="H26" s="61"/>
      <c r="I26" s="69"/>
      <c r="J26" s="54"/>
      <c r="K26" s="54"/>
      <c r="L26" s="61"/>
      <c r="M26" s="69"/>
      <c r="N26" s="54"/>
    </row>
    <row r="27" spans="1:14">
      <c r="A27" s="12"/>
      <c r="B27" s="63" t="s">
        <v>963</v>
      </c>
      <c r="C27" s="28"/>
      <c r="D27" s="70">
        <v>873</v>
      </c>
      <c r="E27" s="70"/>
      <c r="F27" s="28"/>
      <c r="G27" s="28"/>
      <c r="H27" s="66">
        <v>1020</v>
      </c>
      <c r="I27" s="66"/>
      <c r="J27" s="28"/>
      <c r="K27" s="28"/>
      <c r="L27" s="70">
        <v>632</v>
      </c>
      <c r="M27" s="70"/>
      <c r="N27" s="28"/>
    </row>
    <row r="28" spans="1:14" ht="15.75" thickBot="1">
      <c r="A28" s="12"/>
      <c r="B28" s="63"/>
      <c r="C28" s="28"/>
      <c r="D28" s="71"/>
      <c r="E28" s="71"/>
      <c r="F28" s="100"/>
      <c r="G28" s="28"/>
      <c r="H28" s="99"/>
      <c r="I28" s="99"/>
      <c r="J28" s="100"/>
      <c r="K28" s="28"/>
      <c r="L28" s="71"/>
      <c r="M28" s="71"/>
      <c r="N28" s="100"/>
    </row>
    <row r="29" spans="1:14">
      <c r="A29" s="12"/>
      <c r="B29" s="52" t="s">
        <v>964</v>
      </c>
      <c r="C29" s="54"/>
      <c r="D29" s="80">
        <v>873</v>
      </c>
      <c r="E29" s="80"/>
      <c r="F29" s="59"/>
      <c r="G29" s="54"/>
      <c r="H29" s="57">
        <v>1020</v>
      </c>
      <c r="I29" s="57"/>
      <c r="J29" s="59"/>
      <c r="K29" s="54"/>
      <c r="L29" s="80">
        <v>632</v>
      </c>
      <c r="M29" s="80"/>
      <c r="N29" s="59"/>
    </row>
    <row r="30" spans="1:14" ht="15.75" thickBot="1">
      <c r="A30" s="12"/>
      <c r="B30" s="52"/>
      <c r="C30" s="54"/>
      <c r="D30" s="75"/>
      <c r="E30" s="75"/>
      <c r="F30" s="103"/>
      <c r="G30" s="54"/>
      <c r="H30" s="102"/>
      <c r="I30" s="102"/>
      <c r="J30" s="103"/>
      <c r="K30" s="54"/>
      <c r="L30" s="75"/>
      <c r="M30" s="75"/>
      <c r="N30" s="103"/>
    </row>
    <row r="31" spans="1:14">
      <c r="A31" s="12"/>
      <c r="B31" s="63" t="s">
        <v>965</v>
      </c>
      <c r="C31" s="28"/>
      <c r="D31" s="146" t="s">
        <v>292</v>
      </c>
      <c r="E31" s="146"/>
      <c r="F31" s="89"/>
      <c r="G31" s="28"/>
      <c r="H31" s="146" t="s">
        <v>292</v>
      </c>
      <c r="I31" s="146"/>
      <c r="J31" s="89"/>
      <c r="K31" s="28"/>
      <c r="L31" s="146" t="s">
        <v>292</v>
      </c>
      <c r="M31" s="146"/>
      <c r="N31" s="89"/>
    </row>
    <row r="32" spans="1:14">
      <c r="A32" s="12"/>
      <c r="B32" s="63"/>
      <c r="C32" s="28"/>
      <c r="D32" s="150"/>
      <c r="E32" s="150"/>
      <c r="F32" s="105"/>
      <c r="G32" s="28"/>
      <c r="H32" s="150"/>
      <c r="I32" s="150"/>
      <c r="J32" s="105"/>
      <c r="K32" s="28"/>
      <c r="L32" s="150"/>
      <c r="M32" s="150"/>
      <c r="N32" s="105"/>
    </row>
    <row r="33" spans="1:14">
      <c r="A33" s="12"/>
      <c r="B33" s="52" t="s">
        <v>966</v>
      </c>
      <c r="C33" s="54"/>
      <c r="D33" s="69">
        <v>990</v>
      </c>
      <c r="E33" s="69"/>
      <c r="F33" s="54"/>
      <c r="G33" s="54"/>
      <c r="H33" s="62">
        <v>1193</v>
      </c>
      <c r="I33" s="62"/>
      <c r="J33" s="54"/>
      <c r="K33" s="54"/>
      <c r="L33" s="62">
        <v>1295</v>
      </c>
      <c r="M33" s="62"/>
      <c r="N33" s="54"/>
    </row>
    <row r="34" spans="1:14" ht="15.75" thickBot="1">
      <c r="A34" s="12"/>
      <c r="B34" s="52"/>
      <c r="C34" s="54"/>
      <c r="D34" s="75"/>
      <c r="E34" s="75"/>
      <c r="F34" s="103"/>
      <c r="G34" s="54"/>
      <c r="H34" s="102"/>
      <c r="I34" s="102"/>
      <c r="J34" s="103"/>
      <c r="K34" s="54"/>
      <c r="L34" s="102"/>
      <c r="M34" s="102"/>
      <c r="N34" s="103"/>
    </row>
    <row r="35" spans="1:14">
      <c r="A35" s="12"/>
      <c r="B35" s="63" t="s">
        <v>967</v>
      </c>
      <c r="C35" s="28"/>
      <c r="D35" s="146">
        <v>990</v>
      </c>
      <c r="E35" s="146"/>
      <c r="F35" s="89"/>
      <c r="G35" s="28"/>
      <c r="H35" s="87">
        <v>1193</v>
      </c>
      <c r="I35" s="87"/>
      <c r="J35" s="89"/>
      <c r="K35" s="28"/>
      <c r="L35" s="87">
        <v>1295</v>
      </c>
      <c r="M35" s="87"/>
      <c r="N35" s="89"/>
    </row>
    <row r="36" spans="1:14" ht="15.75" thickBot="1">
      <c r="A36" s="12"/>
      <c r="B36" s="63"/>
      <c r="C36" s="28"/>
      <c r="D36" s="71"/>
      <c r="E36" s="71"/>
      <c r="F36" s="100"/>
      <c r="G36" s="28"/>
      <c r="H36" s="99"/>
      <c r="I36" s="99"/>
      <c r="J36" s="100"/>
      <c r="K36" s="28"/>
      <c r="L36" s="99"/>
      <c r="M36" s="99"/>
      <c r="N36" s="100"/>
    </row>
    <row r="37" spans="1:14">
      <c r="A37" s="12"/>
      <c r="B37" s="74" t="s">
        <v>968</v>
      </c>
      <c r="C37" s="54"/>
      <c r="D37" s="55" t="s">
        <v>291</v>
      </c>
      <c r="E37" s="57">
        <v>1863</v>
      </c>
      <c r="F37" s="59"/>
      <c r="G37" s="54"/>
      <c r="H37" s="55" t="s">
        <v>291</v>
      </c>
      <c r="I37" s="57">
        <v>2213</v>
      </c>
      <c r="J37" s="59"/>
      <c r="K37" s="54"/>
      <c r="L37" s="55" t="s">
        <v>291</v>
      </c>
      <c r="M37" s="57">
        <v>1927</v>
      </c>
      <c r="N37" s="59"/>
    </row>
    <row r="38" spans="1:14" ht="15.75" thickBot="1">
      <c r="A38" s="12"/>
      <c r="B38" s="74"/>
      <c r="C38" s="54"/>
      <c r="D38" s="56"/>
      <c r="E38" s="58"/>
      <c r="F38" s="60"/>
      <c r="G38" s="54"/>
      <c r="H38" s="56"/>
      <c r="I38" s="58"/>
      <c r="J38" s="60"/>
      <c r="K38" s="54"/>
      <c r="L38" s="56"/>
      <c r="M38" s="58"/>
      <c r="N38" s="60"/>
    </row>
    <row r="39" spans="1:14" ht="15.75" thickTop="1">
      <c r="A39" s="12"/>
      <c r="B39" s="11"/>
      <c r="C39" s="11"/>
      <c r="D39" s="11"/>
      <c r="E39" s="11"/>
      <c r="F39" s="11"/>
      <c r="G39" s="11"/>
      <c r="H39" s="11"/>
      <c r="I39" s="11"/>
      <c r="J39" s="11"/>
      <c r="K39" s="11"/>
      <c r="L39" s="11"/>
      <c r="M39" s="11"/>
      <c r="N39" s="11"/>
    </row>
    <row r="40" spans="1:14">
      <c r="A40" s="12"/>
      <c r="B40" s="29" t="s">
        <v>969</v>
      </c>
      <c r="C40" s="29"/>
      <c r="D40" s="29"/>
      <c r="E40" s="29"/>
      <c r="F40" s="29"/>
      <c r="G40" s="29"/>
      <c r="H40" s="29"/>
      <c r="I40" s="29"/>
      <c r="J40" s="29"/>
      <c r="K40" s="29"/>
      <c r="L40" s="29"/>
      <c r="M40" s="29"/>
      <c r="N40" s="29"/>
    </row>
    <row r="41" spans="1:14">
      <c r="A41" s="12"/>
      <c r="B41" s="141"/>
      <c r="C41" s="141"/>
      <c r="D41" s="141"/>
      <c r="E41" s="141"/>
      <c r="F41" s="141"/>
      <c r="G41" s="141"/>
      <c r="H41" s="141"/>
      <c r="I41" s="141"/>
      <c r="J41" s="141"/>
      <c r="K41" s="141"/>
      <c r="L41" s="141"/>
      <c r="M41" s="141"/>
      <c r="N41" s="141"/>
    </row>
    <row r="42" spans="1:14">
      <c r="A42" s="12"/>
      <c r="B42" s="23"/>
      <c r="C42" s="23"/>
      <c r="D42" s="23"/>
      <c r="E42" s="23"/>
      <c r="F42" s="23"/>
      <c r="G42" s="23"/>
      <c r="H42" s="23"/>
      <c r="I42" s="23"/>
      <c r="J42" s="23"/>
      <c r="K42" s="23"/>
      <c r="L42" s="23"/>
      <c r="M42" s="23"/>
      <c r="N42" s="23"/>
    </row>
    <row r="43" spans="1:14">
      <c r="A43" s="12"/>
      <c r="B43" s="16"/>
      <c r="C43" s="16"/>
      <c r="D43" s="16"/>
      <c r="E43" s="16"/>
      <c r="F43" s="16"/>
      <c r="G43" s="16"/>
      <c r="H43" s="16"/>
      <c r="I43" s="16"/>
      <c r="J43" s="16"/>
      <c r="K43" s="16"/>
      <c r="L43" s="16"/>
      <c r="M43" s="16"/>
      <c r="N43" s="16"/>
    </row>
    <row r="44" spans="1:14" ht="15.75" thickBot="1">
      <c r="A44" s="12"/>
      <c r="B44" s="172" t="s">
        <v>383</v>
      </c>
      <c r="C44" s="15"/>
      <c r="D44" s="173">
        <v>2013</v>
      </c>
      <c r="E44" s="173"/>
      <c r="F44" s="173"/>
      <c r="G44" s="15"/>
      <c r="H44" s="173">
        <v>2012</v>
      </c>
      <c r="I44" s="173"/>
      <c r="J44" s="173"/>
      <c r="K44" s="15"/>
      <c r="L44" s="173">
        <v>2011</v>
      </c>
      <c r="M44" s="173"/>
      <c r="N44" s="173"/>
    </row>
    <row r="45" spans="1:14">
      <c r="A45" s="12"/>
      <c r="B45" s="53" t="s">
        <v>970</v>
      </c>
      <c r="C45" s="54"/>
      <c r="D45" s="55" t="s">
        <v>291</v>
      </c>
      <c r="E45" s="57">
        <v>125926</v>
      </c>
      <c r="F45" s="59"/>
      <c r="G45" s="54"/>
      <c r="H45" s="55" t="s">
        <v>291</v>
      </c>
      <c r="I45" s="57">
        <v>72286</v>
      </c>
      <c r="J45" s="59"/>
      <c r="K45" s="54"/>
      <c r="L45" s="55" t="s">
        <v>291</v>
      </c>
      <c r="M45" s="57">
        <v>84490</v>
      </c>
      <c r="N45" s="59"/>
    </row>
    <row r="46" spans="1:14">
      <c r="A46" s="12"/>
      <c r="B46" s="52"/>
      <c r="C46" s="54"/>
      <c r="D46" s="152"/>
      <c r="E46" s="153"/>
      <c r="F46" s="154"/>
      <c r="G46" s="54"/>
      <c r="H46" s="152"/>
      <c r="I46" s="153"/>
      <c r="J46" s="154"/>
      <c r="K46" s="54"/>
      <c r="L46" s="152"/>
      <c r="M46" s="153"/>
      <c r="N46" s="154"/>
    </row>
    <row r="47" spans="1:14" ht="15.75" thickBot="1">
      <c r="A47" s="12"/>
      <c r="B47" s="41" t="s">
        <v>971</v>
      </c>
      <c r="C47" s="15"/>
      <c r="D47" s="71" t="s">
        <v>972</v>
      </c>
      <c r="E47" s="71"/>
      <c r="F47" s="47" t="s">
        <v>294</v>
      </c>
      <c r="G47" s="15"/>
      <c r="H47" s="71" t="s">
        <v>973</v>
      </c>
      <c r="I47" s="71"/>
      <c r="J47" s="47" t="s">
        <v>294</v>
      </c>
      <c r="K47" s="15"/>
      <c r="L47" s="71" t="s">
        <v>974</v>
      </c>
      <c r="M47" s="71"/>
      <c r="N47" s="47" t="s">
        <v>294</v>
      </c>
    </row>
    <row r="48" spans="1:14">
      <c r="A48" s="12"/>
      <c r="B48" s="52" t="s">
        <v>112</v>
      </c>
      <c r="C48" s="54"/>
      <c r="D48" s="57">
        <v>104719</v>
      </c>
      <c r="E48" s="57"/>
      <c r="F48" s="59"/>
      <c r="G48" s="54"/>
      <c r="H48" s="57">
        <v>52474</v>
      </c>
      <c r="I48" s="57"/>
      <c r="J48" s="59"/>
      <c r="K48" s="54"/>
      <c r="L48" s="57">
        <v>30454</v>
      </c>
      <c r="M48" s="57"/>
      <c r="N48" s="59"/>
    </row>
    <row r="49" spans="1:14">
      <c r="A49" s="12"/>
      <c r="B49" s="52"/>
      <c r="C49" s="54"/>
      <c r="D49" s="62"/>
      <c r="E49" s="62"/>
      <c r="F49" s="54"/>
      <c r="G49" s="54"/>
      <c r="H49" s="62"/>
      <c r="I49" s="62"/>
      <c r="J49" s="54"/>
      <c r="K49" s="54"/>
      <c r="L49" s="62"/>
      <c r="M49" s="62"/>
      <c r="N49" s="54"/>
    </row>
    <row r="50" spans="1:14">
      <c r="A50" s="12"/>
      <c r="B50" s="63" t="s">
        <v>116</v>
      </c>
      <c r="C50" s="28"/>
      <c r="D50" s="66">
        <v>1863</v>
      </c>
      <c r="E50" s="66"/>
      <c r="F50" s="28"/>
      <c r="G50" s="28"/>
      <c r="H50" s="66">
        <v>2213</v>
      </c>
      <c r="I50" s="66"/>
      <c r="J50" s="28"/>
      <c r="K50" s="28"/>
      <c r="L50" s="66">
        <v>1927</v>
      </c>
      <c r="M50" s="66"/>
      <c r="N50" s="28"/>
    </row>
    <row r="51" spans="1:14" ht="15.75" thickBot="1">
      <c r="A51" s="12"/>
      <c r="B51" s="63"/>
      <c r="C51" s="28"/>
      <c r="D51" s="99"/>
      <c r="E51" s="99"/>
      <c r="F51" s="100"/>
      <c r="G51" s="28"/>
      <c r="H51" s="99"/>
      <c r="I51" s="99"/>
      <c r="J51" s="100"/>
      <c r="K51" s="28"/>
      <c r="L51" s="99"/>
      <c r="M51" s="99"/>
      <c r="N51" s="100"/>
    </row>
    <row r="52" spans="1:14">
      <c r="A52" s="12"/>
      <c r="B52" s="52" t="s">
        <v>117</v>
      </c>
      <c r="C52" s="54"/>
      <c r="D52" s="55" t="s">
        <v>291</v>
      </c>
      <c r="E52" s="57">
        <v>102856</v>
      </c>
      <c r="F52" s="59"/>
      <c r="G52" s="54"/>
      <c r="H52" s="55" t="s">
        <v>291</v>
      </c>
      <c r="I52" s="57">
        <v>50261</v>
      </c>
      <c r="J52" s="59"/>
      <c r="K52" s="54"/>
      <c r="L52" s="55" t="s">
        <v>291</v>
      </c>
      <c r="M52" s="57">
        <v>28527</v>
      </c>
      <c r="N52" s="59"/>
    </row>
    <row r="53" spans="1:14" ht="15.75" thickBot="1">
      <c r="A53" s="12"/>
      <c r="B53" s="52"/>
      <c r="C53" s="54"/>
      <c r="D53" s="56"/>
      <c r="E53" s="58"/>
      <c r="F53" s="60"/>
      <c r="G53" s="54"/>
      <c r="H53" s="56"/>
      <c r="I53" s="58"/>
      <c r="J53" s="60"/>
      <c r="K53" s="54"/>
      <c r="L53" s="56"/>
      <c r="M53" s="58"/>
      <c r="N53" s="60"/>
    </row>
    <row r="54" spans="1:14" ht="15.75" thickTop="1">
      <c r="A54" s="12"/>
      <c r="B54" s="84" t="s">
        <v>975</v>
      </c>
      <c r="C54" s="28"/>
      <c r="D54" s="68"/>
      <c r="E54" s="68"/>
      <c r="F54" s="68"/>
      <c r="G54" s="28"/>
      <c r="H54" s="68"/>
      <c r="I54" s="68"/>
      <c r="J54" s="68"/>
      <c r="K54" s="28"/>
      <c r="L54" s="68"/>
      <c r="M54" s="68"/>
      <c r="N54" s="68"/>
    </row>
    <row r="55" spans="1:14">
      <c r="A55" s="12"/>
      <c r="B55" s="84"/>
      <c r="C55" s="28"/>
      <c r="D55" s="28"/>
      <c r="E55" s="28"/>
      <c r="F55" s="28"/>
      <c r="G55" s="28"/>
      <c r="H55" s="28"/>
      <c r="I55" s="28"/>
      <c r="J55" s="28"/>
      <c r="K55" s="28"/>
      <c r="L55" s="28"/>
      <c r="M55" s="28"/>
      <c r="N55" s="28"/>
    </row>
    <row r="56" spans="1:14" ht="15.75" thickBot="1">
      <c r="A56" s="12"/>
      <c r="B56" s="37" t="s">
        <v>976</v>
      </c>
      <c r="C56" s="38"/>
      <c r="D56" s="75" t="s">
        <v>292</v>
      </c>
      <c r="E56" s="75"/>
      <c r="F56" s="82" t="s">
        <v>977</v>
      </c>
      <c r="G56" s="38"/>
      <c r="H56" s="75" t="s">
        <v>292</v>
      </c>
      <c r="I56" s="75"/>
      <c r="J56" s="82" t="s">
        <v>977</v>
      </c>
      <c r="K56" s="38"/>
      <c r="L56" s="75" t="s">
        <v>292</v>
      </c>
      <c r="M56" s="75"/>
      <c r="N56" s="82" t="s">
        <v>977</v>
      </c>
    </row>
    <row r="57" spans="1:14">
      <c r="A57" s="12"/>
      <c r="B57" s="41" t="s">
        <v>978</v>
      </c>
      <c r="C57" s="15"/>
      <c r="D57" s="146" t="s">
        <v>979</v>
      </c>
      <c r="E57" s="146"/>
      <c r="F57" s="42" t="s">
        <v>980</v>
      </c>
      <c r="G57" s="15"/>
      <c r="H57" s="146" t="s">
        <v>981</v>
      </c>
      <c r="I57" s="146"/>
      <c r="J57" s="42" t="s">
        <v>980</v>
      </c>
      <c r="K57" s="15"/>
      <c r="L57" s="146" t="s">
        <v>982</v>
      </c>
      <c r="M57" s="146"/>
      <c r="N57" s="42" t="s">
        <v>980</v>
      </c>
    </row>
    <row r="58" spans="1:14" ht="26.25">
      <c r="A58" s="12"/>
      <c r="B58" s="37" t="s">
        <v>983</v>
      </c>
      <c r="C58" s="38"/>
      <c r="D58" s="69">
        <v>9.8000000000000007</v>
      </c>
      <c r="E58" s="69"/>
      <c r="F58" s="39" t="s">
        <v>977</v>
      </c>
      <c r="G58" s="38"/>
      <c r="H58" s="69">
        <v>11.7</v>
      </c>
      <c r="I58" s="69"/>
      <c r="J58" s="39" t="s">
        <v>977</v>
      </c>
      <c r="K58" s="38"/>
      <c r="L58" s="69">
        <v>71.3</v>
      </c>
      <c r="M58" s="69"/>
      <c r="N58" s="39" t="s">
        <v>977</v>
      </c>
    </row>
    <row r="59" spans="1:14" ht="15.75" thickBot="1">
      <c r="A59" s="12"/>
      <c r="B59" s="41" t="s">
        <v>984</v>
      </c>
      <c r="C59" s="15"/>
      <c r="D59" s="71">
        <v>0.7</v>
      </c>
      <c r="E59" s="71"/>
      <c r="F59" s="47" t="s">
        <v>977</v>
      </c>
      <c r="G59" s="15"/>
      <c r="H59" s="71">
        <v>1.9</v>
      </c>
      <c r="I59" s="71"/>
      <c r="J59" s="47" t="s">
        <v>977</v>
      </c>
      <c r="K59" s="15"/>
      <c r="L59" s="71">
        <v>2.2000000000000002</v>
      </c>
      <c r="M59" s="71"/>
      <c r="N59" s="47" t="s">
        <v>977</v>
      </c>
    </row>
    <row r="60" spans="1:14" ht="15.75" thickBot="1">
      <c r="A60" s="12"/>
      <c r="B60" s="37" t="s">
        <v>985</v>
      </c>
      <c r="C60" s="38"/>
      <c r="D60" s="92">
        <v>1.8</v>
      </c>
      <c r="E60" s="92"/>
      <c r="F60" s="83" t="s">
        <v>977</v>
      </c>
      <c r="G60" s="38"/>
      <c r="H60" s="92">
        <v>4.2</v>
      </c>
      <c r="I60" s="92"/>
      <c r="J60" s="192" t="s">
        <v>977</v>
      </c>
      <c r="K60" s="38"/>
      <c r="L60" s="92">
        <v>6.3</v>
      </c>
      <c r="M60" s="92"/>
      <c r="N60" s="192" t="s">
        <v>977</v>
      </c>
    </row>
    <row r="61" spans="1:14" ht="15.75" thickTop="1">
      <c r="A61" s="12"/>
      <c r="B61" s="11"/>
      <c r="C61" s="11"/>
      <c r="D61" s="11"/>
      <c r="E61" s="11"/>
      <c r="F61" s="11"/>
      <c r="G61" s="11"/>
      <c r="H61" s="11"/>
      <c r="I61" s="11"/>
      <c r="J61" s="11"/>
      <c r="K61" s="11"/>
      <c r="L61" s="11"/>
      <c r="M61" s="11"/>
      <c r="N61" s="11"/>
    </row>
    <row r="62" spans="1:14">
      <c r="A62" s="12"/>
      <c r="B62" s="11"/>
      <c r="C62" s="11"/>
      <c r="D62" s="11"/>
      <c r="E62" s="11"/>
      <c r="F62" s="11"/>
      <c r="G62" s="11"/>
      <c r="H62" s="11"/>
      <c r="I62" s="11"/>
      <c r="J62" s="11"/>
      <c r="K62" s="11"/>
      <c r="L62" s="11"/>
      <c r="M62" s="11"/>
      <c r="N62" s="11"/>
    </row>
    <row r="63" spans="1:14">
      <c r="A63" s="12"/>
      <c r="B63" s="26" t="s">
        <v>960</v>
      </c>
      <c r="C63" s="26"/>
      <c r="D63" s="26"/>
      <c r="E63" s="26"/>
      <c r="F63" s="26"/>
      <c r="G63" s="26"/>
      <c r="H63" s="26"/>
      <c r="I63" s="26"/>
      <c r="J63" s="26"/>
      <c r="K63" s="26"/>
      <c r="L63" s="26"/>
      <c r="M63" s="26"/>
      <c r="N63" s="26"/>
    </row>
    <row r="64" spans="1:14">
      <c r="A64" s="12"/>
      <c r="B64" s="11"/>
      <c r="C64" s="11"/>
      <c r="D64" s="11"/>
      <c r="E64" s="11"/>
      <c r="F64" s="11"/>
      <c r="G64" s="11"/>
      <c r="H64" s="11"/>
      <c r="I64" s="11"/>
      <c r="J64" s="11"/>
      <c r="K64" s="11"/>
      <c r="L64" s="11"/>
      <c r="M64" s="11"/>
      <c r="N64" s="11"/>
    </row>
    <row r="65" spans="1:14">
      <c r="A65" s="12"/>
      <c r="B65" s="29" t="s">
        <v>986</v>
      </c>
      <c r="C65" s="29"/>
      <c r="D65" s="29"/>
      <c r="E65" s="29"/>
      <c r="F65" s="29"/>
      <c r="G65" s="29"/>
      <c r="H65" s="29"/>
      <c r="I65" s="29"/>
      <c r="J65" s="29"/>
      <c r="K65" s="29"/>
      <c r="L65" s="29"/>
      <c r="M65" s="29"/>
      <c r="N65" s="29"/>
    </row>
    <row r="66" spans="1:14">
      <c r="A66" s="12"/>
      <c r="B66" s="23"/>
      <c r="C66" s="23"/>
      <c r="D66" s="23"/>
      <c r="E66" s="23"/>
      <c r="F66" s="23"/>
      <c r="G66" s="23"/>
      <c r="H66" s="23"/>
      <c r="I66" s="23"/>
      <c r="J66" s="23"/>
    </row>
    <row r="67" spans="1:14">
      <c r="A67" s="12"/>
      <c r="B67" s="16"/>
      <c r="C67" s="16"/>
      <c r="D67" s="16"/>
      <c r="E67" s="16"/>
      <c r="F67" s="16"/>
      <c r="G67" s="16"/>
      <c r="H67" s="16"/>
      <c r="I67" s="16"/>
      <c r="J67" s="16"/>
    </row>
    <row r="68" spans="1:14" ht="15.75" thickBot="1">
      <c r="A68" s="12"/>
      <c r="B68" s="34" t="s">
        <v>486</v>
      </c>
      <c r="C68" s="15"/>
      <c r="D68" s="51">
        <v>2013</v>
      </c>
      <c r="E68" s="51"/>
      <c r="F68" s="51"/>
      <c r="G68" s="15"/>
      <c r="H68" s="51">
        <v>2012</v>
      </c>
      <c r="I68" s="51"/>
      <c r="J68" s="51"/>
    </row>
    <row r="69" spans="1:14">
      <c r="A69" s="12"/>
      <c r="B69" s="48" t="s">
        <v>987</v>
      </c>
      <c r="C69" s="38"/>
      <c r="D69" s="59"/>
      <c r="E69" s="59"/>
      <c r="F69" s="59"/>
      <c r="G69" s="38"/>
      <c r="H69" s="59"/>
      <c r="I69" s="59"/>
      <c r="J69" s="59"/>
    </row>
    <row r="70" spans="1:14">
      <c r="A70" s="12"/>
      <c r="B70" s="63" t="s">
        <v>988</v>
      </c>
      <c r="C70" s="28"/>
      <c r="D70" s="64" t="s">
        <v>291</v>
      </c>
      <c r="E70" s="66">
        <v>51569</v>
      </c>
      <c r="F70" s="28"/>
      <c r="G70" s="28"/>
      <c r="H70" s="64" t="s">
        <v>291</v>
      </c>
      <c r="I70" s="66">
        <v>42014</v>
      </c>
      <c r="J70" s="28"/>
    </row>
    <row r="71" spans="1:14">
      <c r="A71" s="12"/>
      <c r="B71" s="63"/>
      <c r="C71" s="28"/>
      <c r="D71" s="64"/>
      <c r="E71" s="66"/>
      <c r="F71" s="28"/>
      <c r="G71" s="28"/>
      <c r="H71" s="64"/>
      <c r="I71" s="66"/>
      <c r="J71" s="28"/>
    </row>
    <row r="72" spans="1:14">
      <c r="A72" s="12"/>
      <c r="B72" s="52" t="s">
        <v>83</v>
      </c>
      <c r="C72" s="54"/>
      <c r="D72" s="62">
        <v>9364</v>
      </c>
      <c r="E72" s="62"/>
      <c r="F72" s="54"/>
      <c r="G72" s="54"/>
      <c r="H72" s="62">
        <v>8929</v>
      </c>
      <c r="I72" s="62"/>
      <c r="J72" s="54"/>
    </row>
    <row r="73" spans="1:14">
      <c r="A73" s="12"/>
      <c r="B73" s="52"/>
      <c r="C73" s="54"/>
      <c r="D73" s="62"/>
      <c r="E73" s="62"/>
      <c r="F73" s="54"/>
      <c r="G73" s="54"/>
      <c r="H73" s="62"/>
      <c r="I73" s="62"/>
      <c r="J73" s="54"/>
    </row>
    <row r="74" spans="1:14">
      <c r="A74" s="12"/>
      <c r="B74" s="63" t="s">
        <v>989</v>
      </c>
      <c r="C74" s="28"/>
      <c r="D74" s="66">
        <v>11678</v>
      </c>
      <c r="E74" s="66"/>
      <c r="F74" s="28"/>
      <c r="G74" s="28"/>
      <c r="H74" s="66">
        <v>10585</v>
      </c>
      <c r="I74" s="66"/>
      <c r="J74" s="28"/>
    </row>
    <row r="75" spans="1:14">
      <c r="A75" s="12"/>
      <c r="B75" s="63"/>
      <c r="C75" s="28"/>
      <c r="D75" s="66"/>
      <c r="E75" s="66"/>
      <c r="F75" s="28"/>
      <c r="G75" s="28"/>
      <c r="H75" s="66"/>
      <c r="I75" s="66"/>
      <c r="J75" s="28"/>
    </row>
    <row r="76" spans="1:14">
      <c r="A76" s="12"/>
      <c r="B76" s="52" t="s">
        <v>990</v>
      </c>
      <c r="C76" s="54"/>
      <c r="D76" s="62">
        <v>5236</v>
      </c>
      <c r="E76" s="62"/>
      <c r="F76" s="54"/>
      <c r="G76" s="54"/>
      <c r="H76" s="69" t="s">
        <v>292</v>
      </c>
      <c r="I76" s="69"/>
      <c r="J76" s="54"/>
    </row>
    <row r="77" spans="1:14">
      <c r="A77" s="12"/>
      <c r="B77" s="52"/>
      <c r="C77" s="54"/>
      <c r="D77" s="62"/>
      <c r="E77" s="62"/>
      <c r="F77" s="54"/>
      <c r="G77" s="54"/>
      <c r="H77" s="69"/>
      <c r="I77" s="69"/>
      <c r="J77" s="54"/>
    </row>
    <row r="78" spans="1:14">
      <c r="A78" s="12"/>
      <c r="B78" s="63" t="s">
        <v>991</v>
      </c>
      <c r="C78" s="28"/>
      <c r="D78" s="66">
        <v>1879</v>
      </c>
      <c r="E78" s="66"/>
      <c r="F78" s="28"/>
      <c r="G78" s="28"/>
      <c r="H78" s="70">
        <v>88</v>
      </c>
      <c r="I78" s="70"/>
      <c r="J78" s="28"/>
    </row>
    <row r="79" spans="1:14">
      <c r="A79" s="12"/>
      <c r="B79" s="63"/>
      <c r="C79" s="28"/>
      <c r="D79" s="66"/>
      <c r="E79" s="66"/>
      <c r="F79" s="28"/>
      <c r="G79" s="28"/>
      <c r="H79" s="70"/>
      <c r="I79" s="70"/>
      <c r="J79" s="28"/>
    </row>
    <row r="80" spans="1:14">
      <c r="A80" s="12"/>
      <c r="B80" s="52" t="s">
        <v>992</v>
      </c>
      <c r="C80" s="54"/>
      <c r="D80" s="62">
        <v>3093</v>
      </c>
      <c r="E80" s="62"/>
      <c r="F80" s="54"/>
      <c r="G80" s="54"/>
      <c r="H80" s="62">
        <v>2988</v>
      </c>
      <c r="I80" s="62"/>
      <c r="J80" s="54"/>
    </row>
    <row r="81" spans="1:10">
      <c r="A81" s="12"/>
      <c r="B81" s="52"/>
      <c r="C81" s="54"/>
      <c r="D81" s="62"/>
      <c r="E81" s="62"/>
      <c r="F81" s="54"/>
      <c r="G81" s="54"/>
      <c r="H81" s="62"/>
      <c r="I81" s="62"/>
      <c r="J81" s="54"/>
    </row>
    <row r="82" spans="1:10">
      <c r="A82" s="12"/>
      <c r="B82" s="63" t="s">
        <v>993</v>
      </c>
      <c r="C82" s="28"/>
      <c r="D82" s="66">
        <v>1065</v>
      </c>
      <c r="E82" s="66"/>
      <c r="F82" s="28"/>
      <c r="G82" s="28"/>
      <c r="H82" s="70">
        <v>913</v>
      </c>
      <c r="I82" s="70"/>
      <c r="J82" s="28"/>
    </row>
    <row r="83" spans="1:10" ht="15.75" thickBot="1">
      <c r="A83" s="12"/>
      <c r="B83" s="63"/>
      <c r="C83" s="28"/>
      <c r="D83" s="99"/>
      <c r="E83" s="99"/>
      <c r="F83" s="100"/>
      <c r="G83" s="28"/>
      <c r="H83" s="71"/>
      <c r="I83" s="71"/>
      <c r="J83" s="100"/>
    </row>
    <row r="84" spans="1:10">
      <c r="A84" s="12"/>
      <c r="B84" s="52" t="s">
        <v>994</v>
      </c>
      <c r="C84" s="54"/>
      <c r="D84" s="57">
        <v>83884</v>
      </c>
      <c r="E84" s="57"/>
      <c r="F84" s="59"/>
      <c r="G84" s="54"/>
      <c r="H84" s="57">
        <v>65517</v>
      </c>
      <c r="I84" s="57"/>
      <c r="J84" s="59"/>
    </row>
    <row r="85" spans="1:10">
      <c r="A85" s="12"/>
      <c r="B85" s="52"/>
      <c r="C85" s="54"/>
      <c r="D85" s="62"/>
      <c r="E85" s="62"/>
      <c r="F85" s="54"/>
      <c r="G85" s="54"/>
      <c r="H85" s="62"/>
      <c r="I85" s="62"/>
      <c r="J85" s="54"/>
    </row>
    <row r="86" spans="1:10">
      <c r="A86" s="12"/>
      <c r="B86" s="63" t="s">
        <v>995</v>
      </c>
      <c r="C86" s="28"/>
      <c r="D86" s="66">
        <v>67013</v>
      </c>
      <c r="E86" s="66"/>
      <c r="F86" s="28"/>
      <c r="G86" s="28"/>
      <c r="H86" s="66">
        <v>41231</v>
      </c>
      <c r="I86" s="66"/>
      <c r="J86" s="28"/>
    </row>
    <row r="87" spans="1:10" ht="15.75" thickBot="1">
      <c r="A87" s="12"/>
      <c r="B87" s="63"/>
      <c r="C87" s="28"/>
      <c r="D87" s="99"/>
      <c r="E87" s="99"/>
      <c r="F87" s="100"/>
      <c r="G87" s="28"/>
      <c r="H87" s="99"/>
      <c r="I87" s="99"/>
      <c r="J87" s="100"/>
    </row>
    <row r="88" spans="1:10">
      <c r="A88" s="12"/>
      <c r="B88" s="74" t="s">
        <v>996</v>
      </c>
      <c r="C88" s="54"/>
      <c r="D88" s="57">
        <v>16871</v>
      </c>
      <c r="E88" s="57"/>
      <c r="F88" s="59"/>
      <c r="G88" s="54"/>
      <c r="H88" s="57">
        <v>24286</v>
      </c>
      <c r="I88" s="57"/>
      <c r="J88" s="59"/>
    </row>
    <row r="89" spans="1:10" ht="15.75" thickBot="1">
      <c r="A89" s="12"/>
      <c r="B89" s="74"/>
      <c r="C89" s="54"/>
      <c r="D89" s="102"/>
      <c r="E89" s="102"/>
      <c r="F89" s="103"/>
      <c r="G89" s="54"/>
      <c r="H89" s="102"/>
      <c r="I89" s="102"/>
      <c r="J89" s="103"/>
    </row>
    <row r="90" spans="1:10">
      <c r="A90" s="12"/>
      <c r="B90" s="84" t="s">
        <v>997</v>
      </c>
      <c r="C90" s="28"/>
      <c r="D90" s="89"/>
      <c r="E90" s="89"/>
      <c r="F90" s="89"/>
      <c r="G90" s="28"/>
      <c r="H90" s="89"/>
      <c r="I90" s="89"/>
      <c r="J90" s="89"/>
    </row>
    <row r="91" spans="1:10">
      <c r="A91" s="12"/>
      <c r="B91" s="84"/>
      <c r="C91" s="28"/>
      <c r="D91" s="28"/>
      <c r="E91" s="28"/>
      <c r="F91" s="28"/>
      <c r="G91" s="28"/>
      <c r="H91" s="28"/>
      <c r="I91" s="28"/>
      <c r="J91" s="28"/>
    </row>
    <row r="92" spans="1:10">
      <c r="A92" s="12"/>
      <c r="B92" s="52" t="s">
        <v>81</v>
      </c>
      <c r="C92" s="54"/>
      <c r="D92" s="62">
        <v>15587</v>
      </c>
      <c r="E92" s="62"/>
      <c r="F92" s="54"/>
      <c r="G92" s="54"/>
      <c r="H92" s="62">
        <v>13054</v>
      </c>
      <c r="I92" s="62"/>
      <c r="J92" s="54"/>
    </row>
    <row r="93" spans="1:10">
      <c r="A93" s="12"/>
      <c r="B93" s="52"/>
      <c r="C93" s="54"/>
      <c r="D93" s="62"/>
      <c r="E93" s="62"/>
      <c r="F93" s="54"/>
      <c r="G93" s="54"/>
      <c r="H93" s="62"/>
      <c r="I93" s="62"/>
      <c r="J93" s="54"/>
    </row>
    <row r="94" spans="1:10">
      <c r="A94" s="12"/>
      <c r="B94" s="63" t="s">
        <v>998</v>
      </c>
      <c r="C94" s="28"/>
      <c r="D94" s="66">
        <v>2870</v>
      </c>
      <c r="E94" s="66"/>
      <c r="F94" s="28"/>
      <c r="G94" s="28"/>
      <c r="H94" s="66">
        <v>2870</v>
      </c>
      <c r="I94" s="66"/>
      <c r="J94" s="28"/>
    </row>
    <row r="95" spans="1:10">
      <c r="A95" s="12"/>
      <c r="B95" s="63"/>
      <c r="C95" s="28"/>
      <c r="D95" s="66"/>
      <c r="E95" s="66"/>
      <c r="F95" s="28"/>
      <c r="G95" s="28"/>
      <c r="H95" s="66"/>
      <c r="I95" s="66"/>
      <c r="J95" s="28"/>
    </row>
    <row r="96" spans="1:10">
      <c r="A96" s="12"/>
      <c r="B96" s="52" t="s">
        <v>999</v>
      </c>
      <c r="C96" s="54"/>
      <c r="D96" s="62">
        <v>5997</v>
      </c>
      <c r="E96" s="62"/>
      <c r="F96" s="54"/>
      <c r="G96" s="54"/>
      <c r="H96" s="62">
        <v>4837</v>
      </c>
      <c r="I96" s="62"/>
      <c r="J96" s="54"/>
    </row>
    <row r="97" spans="1:14">
      <c r="A97" s="12"/>
      <c r="B97" s="52"/>
      <c r="C97" s="54"/>
      <c r="D97" s="62"/>
      <c r="E97" s="62"/>
      <c r="F97" s="54"/>
      <c r="G97" s="54"/>
      <c r="H97" s="62"/>
      <c r="I97" s="62"/>
      <c r="J97" s="54"/>
    </row>
    <row r="98" spans="1:14">
      <c r="A98" s="12"/>
      <c r="B98" s="63" t="s">
        <v>1000</v>
      </c>
      <c r="C98" s="28"/>
      <c r="D98" s="70" t="s">
        <v>292</v>
      </c>
      <c r="E98" s="70"/>
      <c r="F98" s="28"/>
      <c r="G98" s="28"/>
      <c r="H98" s="66">
        <v>10249</v>
      </c>
      <c r="I98" s="66"/>
      <c r="J98" s="28"/>
    </row>
    <row r="99" spans="1:14">
      <c r="A99" s="12"/>
      <c r="B99" s="63"/>
      <c r="C99" s="28"/>
      <c r="D99" s="70"/>
      <c r="E99" s="70"/>
      <c r="F99" s="28"/>
      <c r="G99" s="28"/>
      <c r="H99" s="66"/>
      <c r="I99" s="66"/>
      <c r="J99" s="28"/>
    </row>
    <row r="100" spans="1:14">
      <c r="A100" s="12"/>
      <c r="B100" s="52" t="s">
        <v>1001</v>
      </c>
      <c r="C100" s="54"/>
      <c r="D100" s="69">
        <v>499</v>
      </c>
      <c r="E100" s="69"/>
      <c r="F100" s="54"/>
      <c r="G100" s="54"/>
      <c r="H100" s="69">
        <v>488</v>
      </c>
      <c r="I100" s="69"/>
      <c r="J100" s="54"/>
    </row>
    <row r="101" spans="1:14">
      <c r="A101" s="12"/>
      <c r="B101" s="52"/>
      <c r="C101" s="54"/>
      <c r="D101" s="69"/>
      <c r="E101" s="69"/>
      <c r="F101" s="54"/>
      <c r="G101" s="54"/>
      <c r="H101" s="69"/>
      <c r="I101" s="69"/>
      <c r="J101" s="54"/>
    </row>
    <row r="102" spans="1:14">
      <c r="A102" s="12"/>
      <c r="B102" s="63" t="s">
        <v>993</v>
      </c>
      <c r="C102" s="28"/>
      <c r="D102" s="70">
        <v>606</v>
      </c>
      <c r="E102" s="70"/>
      <c r="F102" s="28"/>
      <c r="G102" s="28"/>
      <c r="H102" s="70">
        <v>488</v>
      </c>
      <c r="I102" s="70"/>
      <c r="J102" s="28"/>
    </row>
    <row r="103" spans="1:14" ht="15.75" thickBot="1">
      <c r="A103" s="12"/>
      <c r="B103" s="63"/>
      <c r="C103" s="28"/>
      <c r="D103" s="71"/>
      <c r="E103" s="71"/>
      <c r="F103" s="100"/>
      <c r="G103" s="28"/>
      <c r="H103" s="71"/>
      <c r="I103" s="71"/>
      <c r="J103" s="100"/>
    </row>
    <row r="104" spans="1:14">
      <c r="A104" s="12"/>
      <c r="B104" s="74" t="s">
        <v>1002</v>
      </c>
      <c r="C104" s="54"/>
      <c r="D104" s="57">
        <v>25559</v>
      </c>
      <c r="E104" s="57"/>
      <c r="F104" s="59"/>
      <c r="G104" s="54"/>
      <c r="H104" s="57">
        <v>31986</v>
      </c>
      <c r="I104" s="57"/>
      <c r="J104" s="59"/>
    </row>
    <row r="105" spans="1:14" ht="15.75" thickBot="1">
      <c r="A105" s="12"/>
      <c r="B105" s="74"/>
      <c r="C105" s="54"/>
      <c r="D105" s="102"/>
      <c r="E105" s="102"/>
      <c r="F105" s="103"/>
      <c r="G105" s="54"/>
      <c r="H105" s="102"/>
      <c r="I105" s="102"/>
      <c r="J105" s="103"/>
    </row>
    <row r="106" spans="1:14">
      <c r="A106" s="12"/>
      <c r="B106" s="84" t="s">
        <v>1003</v>
      </c>
      <c r="C106" s="28"/>
      <c r="D106" s="85" t="s">
        <v>291</v>
      </c>
      <c r="E106" s="87">
        <v>8688</v>
      </c>
      <c r="F106" s="89"/>
      <c r="G106" s="28"/>
      <c r="H106" s="85" t="s">
        <v>291</v>
      </c>
      <c r="I106" s="87">
        <v>7700</v>
      </c>
      <c r="J106" s="89"/>
    </row>
    <row r="107" spans="1:14" ht="15.75" thickBot="1">
      <c r="A107" s="12"/>
      <c r="B107" s="84"/>
      <c r="C107" s="28"/>
      <c r="D107" s="86"/>
      <c r="E107" s="88"/>
      <c r="F107" s="90"/>
      <c r="G107" s="28"/>
      <c r="H107" s="86"/>
      <c r="I107" s="88"/>
      <c r="J107" s="90"/>
    </row>
    <row r="108" spans="1:14" ht="15.75" thickTop="1">
      <c r="A108" s="12"/>
      <c r="B108" s="11"/>
      <c r="C108" s="11"/>
      <c r="D108" s="11"/>
      <c r="E108" s="11"/>
      <c r="F108" s="11"/>
      <c r="G108" s="11"/>
      <c r="H108" s="11"/>
      <c r="I108" s="11"/>
      <c r="J108" s="11"/>
      <c r="K108" s="11"/>
      <c r="L108" s="11"/>
      <c r="M108" s="11"/>
      <c r="N108" s="11"/>
    </row>
    <row r="109" spans="1:14" ht="38.25" customHeight="1">
      <c r="A109" s="12"/>
      <c r="B109" s="29" t="s">
        <v>1004</v>
      </c>
      <c r="C109" s="29"/>
      <c r="D109" s="29"/>
      <c r="E109" s="29"/>
      <c r="F109" s="29"/>
      <c r="G109" s="29"/>
      <c r="H109" s="29"/>
      <c r="I109" s="29"/>
      <c r="J109" s="29"/>
      <c r="K109" s="29"/>
      <c r="L109" s="29"/>
      <c r="M109" s="29"/>
      <c r="N109" s="29"/>
    </row>
    <row r="110" spans="1:14">
      <c r="A110" s="12"/>
      <c r="B110" s="11"/>
      <c r="C110" s="11"/>
      <c r="D110" s="11"/>
      <c r="E110" s="11"/>
      <c r="F110" s="11"/>
      <c r="G110" s="11"/>
      <c r="H110" s="11"/>
      <c r="I110" s="11"/>
      <c r="J110" s="11"/>
      <c r="K110" s="11"/>
      <c r="L110" s="11"/>
      <c r="M110" s="11"/>
      <c r="N110" s="11"/>
    </row>
    <row r="111" spans="1:14">
      <c r="A111" s="12"/>
      <c r="B111" s="29" t="s">
        <v>1005</v>
      </c>
      <c r="C111" s="29"/>
      <c r="D111" s="29"/>
      <c r="E111" s="29"/>
      <c r="F111" s="29"/>
      <c r="G111" s="29"/>
      <c r="H111" s="29"/>
      <c r="I111" s="29"/>
      <c r="J111" s="29"/>
      <c r="K111" s="29"/>
      <c r="L111" s="29"/>
      <c r="M111" s="29"/>
      <c r="N111" s="29"/>
    </row>
  </sheetData>
  <mergeCells count="338">
    <mergeCell ref="B65:N65"/>
    <mergeCell ref="B108:N108"/>
    <mergeCell ref="B109:N109"/>
    <mergeCell ref="B110:N110"/>
    <mergeCell ref="B111:N111"/>
    <mergeCell ref="B18:N18"/>
    <mergeCell ref="B19:N19"/>
    <mergeCell ref="B20:N20"/>
    <mergeCell ref="B39:N39"/>
    <mergeCell ref="B40:N40"/>
    <mergeCell ref="B41:N41"/>
    <mergeCell ref="B12:N12"/>
    <mergeCell ref="B13:N13"/>
    <mergeCell ref="B14:N14"/>
    <mergeCell ref="B15:N15"/>
    <mergeCell ref="B16:N16"/>
    <mergeCell ref="B17:N17"/>
    <mergeCell ref="B6:N6"/>
    <mergeCell ref="B7:N7"/>
    <mergeCell ref="B8:N8"/>
    <mergeCell ref="B9:N9"/>
    <mergeCell ref="B10:N10"/>
    <mergeCell ref="B11:N11"/>
    <mergeCell ref="H106:H107"/>
    <mergeCell ref="I106:I107"/>
    <mergeCell ref="J106:J107"/>
    <mergeCell ref="A1:A2"/>
    <mergeCell ref="B1:N1"/>
    <mergeCell ref="B2:N2"/>
    <mergeCell ref="B3:N3"/>
    <mergeCell ref="A4:A111"/>
    <mergeCell ref="B4:N4"/>
    <mergeCell ref="B5:N5"/>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D60:E60"/>
    <mergeCell ref="H60:I60"/>
    <mergeCell ref="L60:M60"/>
    <mergeCell ref="B66:J66"/>
    <mergeCell ref="D68:F68"/>
    <mergeCell ref="H68:J68"/>
    <mergeCell ref="B61:N61"/>
    <mergeCell ref="B62:N62"/>
    <mergeCell ref="B63:N63"/>
    <mergeCell ref="B64:N64"/>
    <mergeCell ref="D58:E58"/>
    <mergeCell ref="H58:I58"/>
    <mergeCell ref="L58:M58"/>
    <mergeCell ref="D59:E59"/>
    <mergeCell ref="H59:I59"/>
    <mergeCell ref="L59:M59"/>
    <mergeCell ref="N54:N55"/>
    <mergeCell ref="D56:E56"/>
    <mergeCell ref="H56:I56"/>
    <mergeCell ref="L56:M56"/>
    <mergeCell ref="D57:E57"/>
    <mergeCell ref="H57:I57"/>
    <mergeCell ref="L57: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K37:K38"/>
    <mergeCell ref="L37:L38"/>
    <mergeCell ref="M37:M38"/>
    <mergeCell ref="N37:N38"/>
    <mergeCell ref="B42:N42"/>
    <mergeCell ref="D44:F44"/>
    <mergeCell ref="H44:J44"/>
    <mergeCell ref="L44:N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B21:N21"/>
    <mergeCell ref="B23:B24"/>
    <mergeCell ref="C23:C24"/>
    <mergeCell ref="D23:F24"/>
    <mergeCell ref="G23:G24"/>
    <mergeCell ref="H23:J24"/>
    <mergeCell ref="K23:K24"/>
    <mergeCell ref="L23: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7" width="32.28515625" customWidth="1"/>
    <col min="8" max="8" width="7" customWidth="1"/>
    <col min="9" max="9" width="26.7109375" customWidth="1"/>
    <col min="10" max="10" width="5.42578125" customWidth="1"/>
    <col min="11" max="11" width="32.28515625" customWidth="1"/>
    <col min="12" max="12" width="7" customWidth="1"/>
    <col min="13" max="13" width="23.140625" customWidth="1"/>
    <col min="14" max="15" width="32.28515625" customWidth="1"/>
    <col min="16" max="16" width="7" customWidth="1"/>
    <col min="17" max="17" width="19.5703125" customWidth="1"/>
    <col min="18" max="18" width="32.28515625" customWidth="1"/>
  </cols>
  <sheetData>
    <row r="1" spans="1:18" ht="15" customHeight="1">
      <c r="A1" s="10" t="s">
        <v>100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07</v>
      </c>
      <c r="B3" s="11" t="s">
        <v>7</v>
      </c>
      <c r="C3" s="11"/>
      <c r="D3" s="11"/>
      <c r="E3" s="11"/>
      <c r="F3" s="11"/>
      <c r="G3" s="11"/>
      <c r="H3" s="11"/>
      <c r="I3" s="11"/>
      <c r="J3" s="11"/>
      <c r="K3" s="11"/>
      <c r="L3" s="11"/>
      <c r="M3" s="11"/>
      <c r="N3" s="11"/>
      <c r="O3" s="11"/>
      <c r="P3" s="11"/>
      <c r="Q3" s="11"/>
      <c r="R3" s="11"/>
    </row>
    <row r="4" spans="1:18" ht="15" customHeight="1">
      <c r="A4" s="12" t="s">
        <v>1006</v>
      </c>
      <c r="B4" s="11" t="s">
        <v>7</v>
      </c>
      <c r="C4" s="11"/>
      <c r="D4" s="11"/>
      <c r="E4" s="11"/>
      <c r="F4" s="11"/>
      <c r="G4" s="11"/>
      <c r="H4" s="11"/>
      <c r="I4" s="11"/>
      <c r="J4" s="11"/>
      <c r="K4" s="11"/>
      <c r="L4" s="11"/>
      <c r="M4" s="11"/>
      <c r="N4" s="11"/>
      <c r="O4" s="11"/>
      <c r="P4" s="11"/>
      <c r="Q4" s="11"/>
      <c r="R4" s="11"/>
    </row>
    <row r="5" spans="1:18">
      <c r="A5" s="12"/>
      <c r="B5" s="26" t="s">
        <v>1008</v>
      </c>
      <c r="C5" s="26"/>
      <c r="D5" s="26"/>
      <c r="E5" s="26"/>
      <c r="F5" s="26"/>
      <c r="G5" s="26"/>
      <c r="H5" s="26"/>
      <c r="I5" s="26"/>
      <c r="J5" s="26"/>
      <c r="K5" s="26"/>
      <c r="L5" s="26"/>
      <c r="M5" s="26"/>
      <c r="N5" s="26"/>
      <c r="O5" s="26"/>
      <c r="P5" s="26"/>
      <c r="Q5" s="26"/>
      <c r="R5" s="26"/>
    </row>
    <row r="6" spans="1:18">
      <c r="A6" s="12"/>
      <c r="B6" s="11"/>
      <c r="C6" s="11"/>
      <c r="D6" s="11"/>
      <c r="E6" s="11"/>
      <c r="F6" s="11"/>
      <c r="G6" s="11"/>
      <c r="H6" s="11"/>
      <c r="I6" s="11"/>
      <c r="J6" s="11"/>
      <c r="K6" s="11"/>
      <c r="L6" s="11"/>
      <c r="M6" s="11"/>
      <c r="N6" s="11"/>
      <c r="O6" s="11"/>
      <c r="P6" s="11"/>
      <c r="Q6" s="11"/>
      <c r="R6" s="11"/>
    </row>
    <row r="7" spans="1:18" ht="51" customHeight="1">
      <c r="A7" s="12"/>
      <c r="B7" s="29" t="s">
        <v>1009</v>
      </c>
      <c r="C7" s="29"/>
      <c r="D7" s="29"/>
      <c r="E7" s="29"/>
      <c r="F7" s="29"/>
      <c r="G7" s="29"/>
      <c r="H7" s="29"/>
      <c r="I7" s="29"/>
      <c r="J7" s="29"/>
      <c r="K7" s="29"/>
      <c r="L7" s="29"/>
      <c r="M7" s="29"/>
      <c r="N7" s="29"/>
      <c r="O7" s="29"/>
      <c r="P7" s="29"/>
      <c r="Q7" s="29"/>
      <c r="R7" s="29"/>
    </row>
    <row r="8" spans="1:18">
      <c r="A8" s="12"/>
      <c r="B8" s="11"/>
      <c r="C8" s="11"/>
      <c r="D8" s="11"/>
      <c r="E8" s="11"/>
      <c r="F8" s="11"/>
      <c r="G8" s="11"/>
      <c r="H8" s="11"/>
      <c r="I8" s="11"/>
      <c r="J8" s="11"/>
      <c r="K8" s="11"/>
      <c r="L8" s="11"/>
      <c r="M8" s="11"/>
      <c r="N8" s="11"/>
      <c r="O8" s="11"/>
      <c r="P8" s="11"/>
      <c r="Q8" s="11"/>
      <c r="R8" s="11"/>
    </row>
    <row r="9" spans="1:18">
      <c r="A9" s="12"/>
      <c r="B9" s="26" t="s">
        <v>1010</v>
      </c>
      <c r="C9" s="26"/>
      <c r="D9" s="26"/>
      <c r="E9" s="26"/>
      <c r="F9" s="26"/>
      <c r="G9" s="26"/>
      <c r="H9" s="26"/>
      <c r="I9" s="26"/>
      <c r="J9" s="26"/>
      <c r="K9" s="26"/>
      <c r="L9" s="26"/>
      <c r="M9" s="26"/>
      <c r="N9" s="26"/>
      <c r="O9" s="26"/>
      <c r="P9" s="26"/>
      <c r="Q9" s="26"/>
      <c r="R9" s="26"/>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29" t="s">
        <v>1011</v>
      </c>
      <c r="C11" s="29"/>
      <c r="D11" s="29"/>
      <c r="E11" s="29"/>
      <c r="F11" s="29"/>
      <c r="G11" s="29"/>
      <c r="H11" s="29"/>
      <c r="I11" s="29"/>
      <c r="J11" s="29"/>
      <c r="K11" s="29"/>
      <c r="L11" s="29"/>
      <c r="M11" s="29"/>
      <c r="N11" s="29"/>
      <c r="O11" s="29"/>
      <c r="P11" s="29"/>
      <c r="Q11" s="29"/>
      <c r="R11" s="29"/>
    </row>
    <row r="12" spans="1:18" ht="25.5" customHeight="1">
      <c r="A12" s="12"/>
      <c r="B12" s="29" t="s">
        <v>1012</v>
      </c>
      <c r="C12" s="29"/>
      <c r="D12" s="29"/>
      <c r="E12" s="29"/>
      <c r="F12" s="29"/>
      <c r="G12" s="29"/>
      <c r="H12" s="29"/>
      <c r="I12" s="29"/>
      <c r="J12" s="29"/>
      <c r="K12" s="29"/>
      <c r="L12" s="29"/>
      <c r="M12" s="29"/>
      <c r="N12" s="29"/>
      <c r="O12" s="29"/>
      <c r="P12" s="29"/>
      <c r="Q12" s="29"/>
      <c r="R12" s="29"/>
    </row>
    <row r="13" spans="1:18">
      <c r="A13" s="12"/>
      <c r="B13" s="11"/>
      <c r="C13" s="11"/>
      <c r="D13" s="11"/>
      <c r="E13" s="11"/>
      <c r="F13" s="11"/>
      <c r="G13" s="11"/>
      <c r="H13" s="11"/>
      <c r="I13" s="11"/>
      <c r="J13" s="11"/>
      <c r="K13" s="11"/>
      <c r="L13" s="11"/>
      <c r="M13" s="11"/>
      <c r="N13" s="11"/>
      <c r="O13" s="11"/>
      <c r="P13" s="11"/>
      <c r="Q13" s="11"/>
      <c r="R13" s="11"/>
    </row>
    <row r="14" spans="1:18" ht="38.25" customHeight="1">
      <c r="A14" s="12"/>
      <c r="B14" s="29" t="s">
        <v>1013</v>
      </c>
      <c r="C14" s="29"/>
      <c r="D14" s="29"/>
      <c r="E14" s="29"/>
      <c r="F14" s="29"/>
      <c r="G14" s="29"/>
      <c r="H14" s="29"/>
      <c r="I14" s="29"/>
      <c r="J14" s="29"/>
      <c r="K14" s="29"/>
      <c r="L14" s="29"/>
      <c r="M14" s="29"/>
      <c r="N14" s="29"/>
      <c r="O14" s="29"/>
      <c r="P14" s="29"/>
      <c r="Q14" s="29"/>
      <c r="R14" s="29"/>
    </row>
    <row r="15" spans="1:18">
      <c r="A15" s="12"/>
      <c r="B15" s="11"/>
      <c r="C15" s="11"/>
      <c r="D15" s="11"/>
      <c r="E15" s="11"/>
      <c r="F15" s="11"/>
      <c r="G15" s="11"/>
      <c r="H15" s="11"/>
      <c r="I15" s="11"/>
      <c r="J15" s="11"/>
      <c r="K15" s="11"/>
      <c r="L15" s="11"/>
      <c r="M15" s="11"/>
      <c r="N15" s="11"/>
      <c r="O15" s="11"/>
      <c r="P15" s="11"/>
      <c r="Q15" s="11"/>
      <c r="R15" s="11"/>
    </row>
    <row r="16" spans="1:18" ht="51" customHeight="1">
      <c r="A16" s="12"/>
      <c r="B16" s="29" t="s">
        <v>1014</v>
      </c>
      <c r="C16" s="29"/>
      <c r="D16" s="29"/>
      <c r="E16" s="29"/>
      <c r="F16" s="29"/>
      <c r="G16" s="29"/>
      <c r="H16" s="29"/>
      <c r="I16" s="29"/>
      <c r="J16" s="29"/>
      <c r="K16" s="29"/>
      <c r="L16" s="29"/>
      <c r="M16" s="29"/>
      <c r="N16" s="29"/>
      <c r="O16" s="29"/>
      <c r="P16" s="29"/>
      <c r="Q16" s="29"/>
      <c r="R16" s="29"/>
    </row>
    <row r="17" spans="1:18">
      <c r="A17" s="12"/>
      <c r="B17" s="11"/>
      <c r="C17" s="11"/>
      <c r="D17" s="11"/>
      <c r="E17" s="11"/>
      <c r="F17" s="11"/>
      <c r="G17" s="11"/>
      <c r="H17" s="11"/>
      <c r="I17" s="11"/>
      <c r="J17" s="11"/>
      <c r="K17" s="11"/>
      <c r="L17" s="11"/>
      <c r="M17" s="11"/>
      <c r="N17" s="11"/>
      <c r="O17" s="11"/>
      <c r="P17" s="11"/>
      <c r="Q17" s="11"/>
      <c r="R17" s="11"/>
    </row>
    <row r="18" spans="1:18" ht="25.5" customHeight="1">
      <c r="A18" s="12"/>
      <c r="B18" s="29" t="s">
        <v>1015</v>
      </c>
      <c r="C18" s="29"/>
      <c r="D18" s="29"/>
      <c r="E18" s="29"/>
      <c r="F18" s="29"/>
      <c r="G18" s="29"/>
      <c r="H18" s="29"/>
      <c r="I18" s="29"/>
      <c r="J18" s="29"/>
      <c r="K18" s="29"/>
      <c r="L18" s="29"/>
      <c r="M18" s="29"/>
      <c r="N18" s="29"/>
      <c r="O18" s="29"/>
      <c r="P18" s="29"/>
      <c r="Q18" s="29"/>
      <c r="R18" s="29"/>
    </row>
    <row r="19" spans="1:18">
      <c r="A19" s="12"/>
      <c r="B19" s="11"/>
      <c r="C19" s="11"/>
      <c r="D19" s="11"/>
      <c r="E19" s="11"/>
      <c r="F19" s="11"/>
      <c r="G19" s="11"/>
      <c r="H19" s="11"/>
      <c r="I19" s="11"/>
      <c r="J19" s="11"/>
      <c r="K19" s="11"/>
      <c r="L19" s="11"/>
      <c r="M19" s="11"/>
      <c r="N19" s="11"/>
      <c r="O19" s="11"/>
      <c r="P19" s="11"/>
      <c r="Q19" s="11"/>
      <c r="R19" s="11"/>
    </row>
    <row r="20" spans="1:18">
      <c r="A20" s="12"/>
      <c r="B20" s="29" t="s">
        <v>1016</v>
      </c>
      <c r="C20" s="29"/>
      <c r="D20" s="29"/>
      <c r="E20" s="29"/>
      <c r="F20" s="29"/>
      <c r="G20" s="29"/>
      <c r="H20" s="29"/>
      <c r="I20" s="29"/>
      <c r="J20" s="29"/>
      <c r="K20" s="29"/>
      <c r="L20" s="29"/>
      <c r="M20" s="29"/>
      <c r="N20" s="29"/>
      <c r="O20" s="29"/>
      <c r="P20" s="29"/>
      <c r="Q20" s="29"/>
      <c r="R20" s="29"/>
    </row>
    <row r="21" spans="1:18">
      <c r="A21" s="12"/>
      <c r="B21" s="11"/>
      <c r="C21" s="11"/>
      <c r="D21" s="11"/>
      <c r="E21" s="11"/>
      <c r="F21" s="11"/>
      <c r="G21" s="11"/>
      <c r="H21" s="11"/>
      <c r="I21" s="11"/>
      <c r="J21" s="11"/>
      <c r="K21" s="11"/>
      <c r="L21" s="11"/>
      <c r="M21" s="11"/>
      <c r="N21" s="11"/>
      <c r="O21" s="11"/>
      <c r="P21" s="11"/>
      <c r="Q21" s="11"/>
      <c r="R21" s="11"/>
    </row>
    <row r="22" spans="1:18">
      <c r="A22" s="12"/>
      <c r="B22" s="29" t="s">
        <v>1017</v>
      </c>
      <c r="C22" s="29"/>
      <c r="D22" s="29"/>
      <c r="E22" s="29"/>
      <c r="F22" s="29"/>
      <c r="G22" s="29"/>
      <c r="H22" s="29"/>
      <c r="I22" s="29"/>
      <c r="J22" s="29"/>
      <c r="K22" s="29"/>
      <c r="L22" s="29"/>
      <c r="M22" s="29"/>
      <c r="N22" s="29"/>
      <c r="O22" s="29"/>
      <c r="P22" s="29"/>
      <c r="Q22" s="29"/>
      <c r="R22" s="29"/>
    </row>
    <row r="23" spans="1:18">
      <c r="A23" s="12"/>
      <c r="B23" s="23"/>
      <c r="C23" s="23"/>
      <c r="D23" s="23"/>
      <c r="E23" s="23"/>
      <c r="F23" s="23"/>
      <c r="G23" s="23"/>
      <c r="H23" s="23"/>
      <c r="I23" s="23"/>
      <c r="J23" s="23"/>
      <c r="K23" s="23"/>
      <c r="L23" s="23"/>
      <c r="M23" s="23"/>
      <c r="N23" s="23"/>
      <c r="O23" s="23"/>
      <c r="P23" s="23"/>
      <c r="Q23" s="23"/>
      <c r="R23" s="23"/>
    </row>
    <row r="24" spans="1:18">
      <c r="A24" s="12"/>
      <c r="B24" s="16"/>
      <c r="C24" s="16"/>
      <c r="D24" s="16"/>
      <c r="E24" s="16"/>
      <c r="F24" s="16"/>
      <c r="G24" s="16"/>
      <c r="H24" s="16"/>
      <c r="I24" s="16"/>
      <c r="J24" s="16"/>
      <c r="K24" s="16"/>
      <c r="L24" s="16"/>
      <c r="M24" s="16"/>
      <c r="N24" s="16"/>
      <c r="O24" s="16"/>
      <c r="P24" s="16"/>
      <c r="Q24" s="16"/>
      <c r="R24" s="16"/>
    </row>
    <row r="25" spans="1:18" ht="15.75" thickBot="1">
      <c r="A25" s="12"/>
      <c r="B25" s="15"/>
      <c r="C25" s="15"/>
      <c r="D25" s="51" t="s">
        <v>1018</v>
      </c>
      <c r="E25" s="51"/>
      <c r="F25" s="51"/>
      <c r="G25" s="15"/>
      <c r="H25" s="51" t="s">
        <v>1019</v>
      </c>
      <c r="I25" s="51"/>
      <c r="J25" s="51"/>
      <c r="K25" s="15"/>
      <c r="L25" s="51" t="s">
        <v>1020</v>
      </c>
      <c r="M25" s="51"/>
      <c r="N25" s="51"/>
      <c r="O25" s="15"/>
      <c r="P25" s="51" t="s">
        <v>1021</v>
      </c>
      <c r="Q25" s="51"/>
      <c r="R25" s="51"/>
    </row>
    <row r="26" spans="1:18">
      <c r="A26" s="12"/>
      <c r="B26" s="193" t="s">
        <v>1022</v>
      </c>
      <c r="C26" s="38"/>
      <c r="D26" s="59"/>
      <c r="E26" s="59"/>
      <c r="F26" s="59"/>
      <c r="G26" s="38"/>
      <c r="H26" s="59"/>
      <c r="I26" s="59"/>
      <c r="J26" s="59"/>
      <c r="K26" s="38"/>
      <c r="L26" s="59"/>
      <c r="M26" s="59"/>
      <c r="N26" s="59"/>
      <c r="O26" s="38"/>
      <c r="P26" s="59"/>
      <c r="Q26" s="59"/>
      <c r="R26" s="59"/>
    </row>
    <row r="27" spans="1:18">
      <c r="A27" s="12"/>
      <c r="B27" s="194">
        <v>41639</v>
      </c>
      <c r="C27" s="28"/>
      <c r="D27" s="64" t="s">
        <v>291</v>
      </c>
      <c r="E27" s="66">
        <v>1106098</v>
      </c>
      <c r="F27" s="28"/>
      <c r="G27" s="28"/>
      <c r="H27" s="64" t="s">
        <v>291</v>
      </c>
      <c r="I27" s="66">
        <v>269598</v>
      </c>
      <c r="J27" s="28"/>
      <c r="K27" s="28"/>
      <c r="L27" s="64" t="s">
        <v>291</v>
      </c>
      <c r="M27" s="66">
        <v>48940</v>
      </c>
      <c r="N27" s="28"/>
      <c r="O27" s="28"/>
      <c r="P27" s="64" t="s">
        <v>291</v>
      </c>
      <c r="Q27" s="66">
        <v>9136</v>
      </c>
      <c r="R27" s="28"/>
    </row>
    <row r="28" spans="1:18">
      <c r="A28" s="12"/>
      <c r="B28" s="194"/>
      <c r="C28" s="28"/>
      <c r="D28" s="64"/>
      <c r="E28" s="66"/>
      <c r="F28" s="28"/>
      <c r="G28" s="28"/>
      <c r="H28" s="64"/>
      <c r="I28" s="66"/>
      <c r="J28" s="28"/>
      <c r="K28" s="28"/>
      <c r="L28" s="64"/>
      <c r="M28" s="66"/>
      <c r="N28" s="28"/>
      <c r="O28" s="28"/>
      <c r="P28" s="64"/>
      <c r="Q28" s="66"/>
      <c r="R28" s="28"/>
    </row>
    <row r="29" spans="1:18">
      <c r="A29" s="12"/>
      <c r="B29" s="195">
        <v>41274</v>
      </c>
      <c r="C29" s="54"/>
      <c r="D29" s="62">
        <v>943407</v>
      </c>
      <c r="E29" s="62"/>
      <c r="F29" s="54"/>
      <c r="G29" s="54"/>
      <c r="H29" s="62">
        <v>267863</v>
      </c>
      <c r="I29" s="62"/>
      <c r="J29" s="54"/>
      <c r="K29" s="54"/>
      <c r="L29" s="62">
        <v>46164</v>
      </c>
      <c r="M29" s="62"/>
      <c r="N29" s="54"/>
      <c r="O29" s="54"/>
      <c r="P29" s="62">
        <v>8603</v>
      </c>
      <c r="Q29" s="62"/>
      <c r="R29" s="54"/>
    </row>
    <row r="30" spans="1:18">
      <c r="A30" s="12"/>
      <c r="B30" s="195"/>
      <c r="C30" s="54"/>
      <c r="D30" s="62"/>
      <c r="E30" s="62"/>
      <c r="F30" s="54"/>
      <c r="G30" s="54"/>
      <c r="H30" s="62"/>
      <c r="I30" s="62"/>
      <c r="J30" s="54"/>
      <c r="K30" s="54"/>
      <c r="L30" s="62"/>
      <c r="M30" s="62"/>
      <c r="N30" s="54"/>
      <c r="O30" s="54"/>
      <c r="P30" s="62"/>
      <c r="Q30" s="62"/>
      <c r="R30" s="54"/>
    </row>
    <row r="31" spans="1:18">
      <c r="A31" s="12"/>
      <c r="B31" s="15"/>
      <c r="C31" s="15"/>
      <c r="D31" s="28"/>
      <c r="E31" s="28"/>
      <c r="F31" s="28"/>
      <c r="G31" s="15"/>
      <c r="H31" s="28"/>
      <c r="I31" s="28"/>
      <c r="J31" s="28"/>
      <c r="K31" s="15"/>
      <c r="L31" s="28"/>
      <c r="M31" s="28"/>
      <c r="N31" s="28"/>
      <c r="O31" s="15"/>
      <c r="P31" s="28"/>
      <c r="Q31" s="28"/>
      <c r="R31" s="28"/>
    </row>
    <row r="32" spans="1:18">
      <c r="A32" s="12"/>
      <c r="B32" s="193" t="s">
        <v>1023</v>
      </c>
      <c r="C32" s="38"/>
      <c r="D32" s="54"/>
      <c r="E32" s="54"/>
      <c r="F32" s="54"/>
      <c r="G32" s="38"/>
      <c r="H32" s="54"/>
      <c r="I32" s="54"/>
      <c r="J32" s="54"/>
      <c r="K32" s="38"/>
      <c r="L32" s="54"/>
      <c r="M32" s="54"/>
      <c r="N32" s="54"/>
      <c r="O32" s="38"/>
      <c r="P32" s="54"/>
      <c r="Q32" s="54"/>
      <c r="R32" s="54"/>
    </row>
    <row r="33" spans="1:18">
      <c r="A33" s="12"/>
      <c r="B33" s="64" t="s">
        <v>287</v>
      </c>
      <c r="C33" s="28"/>
      <c r="D33" s="64" t="s">
        <v>291</v>
      </c>
      <c r="E33" s="66">
        <v>109327</v>
      </c>
      <c r="F33" s="28"/>
      <c r="G33" s="28"/>
      <c r="H33" s="64" t="s">
        <v>291</v>
      </c>
      <c r="I33" s="70" t="s">
        <v>1024</v>
      </c>
      <c r="J33" s="64" t="s">
        <v>294</v>
      </c>
      <c r="K33" s="28"/>
      <c r="L33" s="64" t="s">
        <v>291</v>
      </c>
      <c r="M33" s="66">
        <v>2899</v>
      </c>
      <c r="N33" s="28"/>
      <c r="O33" s="28"/>
      <c r="P33" s="64" t="s">
        <v>291</v>
      </c>
      <c r="Q33" s="70">
        <v>232</v>
      </c>
      <c r="R33" s="28"/>
    </row>
    <row r="34" spans="1:18">
      <c r="A34" s="12"/>
      <c r="B34" s="64"/>
      <c r="C34" s="28"/>
      <c r="D34" s="64"/>
      <c r="E34" s="66"/>
      <c r="F34" s="28"/>
      <c r="G34" s="28"/>
      <c r="H34" s="64"/>
      <c r="I34" s="70"/>
      <c r="J34" s="64"/>
      <c r="K34" s="28"/>
      <c r="L34" s="64"/>
      <c r="M34" s="66"/>
      <c r="N34" s="28"/>
      <c r="O34" s="28"/>
      <c r="P34" s="64"/>
      <c r="Q34" s="70"/>
      <c r="R34" s="28"/>
    </row>
    <row r="35" spans="1:18">
      <c r="A35" s="12"/>
      <c r="B35" s="61" t="s">
        <v>322</v>
      </c>
      <c r="C35" s="54"/>
      <c r="D35" s="62">
        <v>79713</v>
      </c>
      <c r="E35" s="62"/>
      <c r="F35" s="54"/>
      <c r="G35" s="54"/>
      <c r="H35" s="69" t="s">
        <v>1025</v>
      </c>
      <c r="I35" s="69"/>
      <c r="J35" s="61" t="s">
        <v>294</v>
      </c>
      <c r="K35" s="54"/>
      <c r="L35" s="62">
        <v>1227</v>
      </c>
      <c r="M35" s="62"/>
      <c r="N35" s="54"/>
      <c r="O35" s="54"/>
      <c r="P35" s="69">
        <v>464</v>
      </c>
      <c r="Q35" s="69"/>
      <c r="R35" s="54"/>
    </row>
    <row r="36" spans="1:18">
      <c r="A36" s="12"/>
      <c r="B36" s="61"/>
      <c r="C36" s="54"/>
      <c r="D36" s="62"/>
      <c r="E36" s="62"/>
      <c r="F36" s="54"/>
      <c r="G36" s="54"/>
      <c r="H36" s="69"/>
      <c r="I36" s="69"/>
      <c r="J36" s="61"/>
      <c r="K36" s="54"/>
      <c r="L36" s="62"/>
      <c r="M36" s="62"/>
      <c r="N36" s="54"/>
      <c r="O36" s="54"/>
      <c r="P36" s="69"/>
      <c r="Q36" s="69"/>
      <c r="R36" s="54"/>
    </row>
    <row r="37" spans="1:18">
      <c r="A37" s="12"/>
      <c r="B37" s="64" t="s">
        <v>344</v>
      </c>
      <c r="C37" s="28"/>
      <c r="D37" s="66">
        <v>30070</v>
      </c>
      <c r="E37" s="66"/>
      <c r="F37" s="28"/>
      <c r="G37" s="28"/>
      <c r="H37" s="70" t="s">
        <v>1026</v>
      </c>
      <c r="I37" s="70"/>
      <c r="J37" s="64" t="s">
        <v>294</v>
      </c>
      <c r="K37" s="28"/>
      <c r="L37" s="70">
        <v>119</v>
      </c>
      <c r="M37" s="70"/>
      <c r="N37" s="28"/>
      <c r="O37" s="28"/>
      <c r="P37" s="70">
        <v>753</v>
      </c>
      <c r="Q37" s="70"/>
      <c r="R37" s="28"/>
    </row>
    <row r="38" spans="1:18">
      <c r="A38" s="12"/>
      <c r="B38" s="64"/>
      <c r="C38" s="28"/>
      <c r="D38" s="66"/>
      <c r="E38" s="66"/>
      <c r="F38" s="28"/>
      <c r="G38" s="28"/>
      <c r="H38" s="70"/>
      <c r="I38" s="70"/>
      <c r="J38" s="64"/>
      <c r="K38" s="28"/>
      <c r="L38" s="70"/>
      <c r="M38" s="70"/>
      <c r="N38" s="28"/>
      <c r="O38" s="28"/>
      <c r="P38" s="70"/>
      <c r="Q38" s="70"/>
      <c r="R38" s="28"/>
    </row>
  </sheetData>
  <mergeCells count="114">
    <mergeCell ref="B22:R22"/>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37:M38"/>
    <mergeCell ref="N37:N38"/>
    <mergeCell ref="O37:O38"/>
    <mergeCell ref="P37:Q38"/>
    <mergeCell ref="R37:R38"/>
    <mergeCell ref="A1:A2"/>
    <mergeCell ref="B1:R1"/>
    <mergeCell ref="B2:R2"/>
    <mergeCell ref="B3:R3"/>
    <mergeCell ref="A4:A38"/>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R23"/>
    <mergeCell ref="D25:F25"/>
    <mergeCell ref="H25:J25"/>
    <mergeCell ref="L25:N25"/>
    <mergeCell ref="P25:R25"/>
    <mergeCell ref="D26:F26"/>
    <mergeCell ref="H26:J26"/>
    <mergeCell ref="L26:N26"/>
    <mergeCell ref="P26:R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5703125" bestFit="1" customWidth="1"/>
    <col min="2" max="2" width="36.5703125" customWidth="1"/>
    <col min="3" max="3" width="19" customWidth="1"/>
    <col min="4" max="4" width="6.85546875" customWidth="1"/>
    <col min="5" max="5" width="21.42578125" customWidth="1"/>
    <col min="6" max="7" width="19" customWidth="1"/>
    <col min="8" max="8" width="31.85546875" customWidth="1"/>
    <col min="9" max="9" width="19" customWidth="1"/>
    <col min="10" max="10" width="29.85546875" customWidth="1"/>
  </cols>
  <sheetData>
    <row r="1" spans="1:10" ht="15" customHeight="1">
      <c r="A1" s="10" t="s">
        <v>102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028</v>
      </c>
      <c r="B3" s="11" t="s">
        <v>7</v>
      </c>
      <c r="C3" s="11"/>
      <c r="D3" s="11"/>
      <c r="E3" s="11"/>
      <c r="F3" s="11"/>
      <c r="G3" s="11"/>
      <c r="H3" s="11"/>
      <c r="I3" s="11"/>
      <c r="J3" s="11"/>
    </row>
    <row r="4" spans="1:10" ht="15" customHeight="1">
      <c r="A4" s="12" t="s">
        <v>1027</v>
      </c>
      <c r="B4" s="11" t="s">
        <v>7</v>
      </c>
      <c r="C4" s="11"/>
      <c r="D4" s="11"/>
      <c r="E4" s="11"/>
      <c r="F4" s="11"/>
      <c r="G4" s="11"/>
      <c r="H4" s="11"/>
      <c r="I4" s="11"/>
      <c r="J4" s="11"/>
    </row>
    <row r="5" spans="1:10">
      <c r="A5" s="12"/>
      <c r="B5" s="26" t="s">
        <v>1029</v>
      </c>
      <c r="C5" s="26"/>
      <c r="D5" s="26"/>
      <c r="E5" s="26"/>
      <c r="F5" s="26"/>
      <c r="G5" s="26"/>
      <c r="H5" s="26"/>
      <c r="I5" s="26"/>
      <c r="J5" s="26"/>
    </row>
    <row r="6" spans="1:10">
      <c r="A6" s="12"/>
      <c r="B6" s="11"/>
      <c r="C6" s="11"/>
      <c r="D6" s="11"/>
      <c r="E6" s="11"/>
      <c r="F6" s="11"/>
      <c r="G6" s="11"/>
      <c r="H6" s="11"/>
      <c r="I6" s="11"/>
      <c r="J6" s="11"/>
    </row>
    <row r="7" spans="1:10">
      <c r="A7" s="12"/>
      <c r="B7" s="33" t="s">
        <v>1030</v>
      </c>
      <c r="C7" s="33"/>
      <c r="D7" s="33"/>
      <c r="E7" s="33"/>
      <c r="F7" s="33"/>
      <c r="G7" s="33"/>
      <c r="H7" s="33"/>
      <c r="I7" s="33"/>
      <c r="J7" s="33"/>
    </row>
    <row r="8" spans="1:10">
      <c r="A8" s="12"/>
      <c r="B8" s="11"/>
      <c r="C8" s="11"/>
      <c r="D8" s="11"/>
      <c r="E8" s="11"/>
      <c r="F8" s="11"/>
      <c r="G8" s="11"/>
      <c r="H8" s="11"/>
      <c r="I8" s="11"/>
      <c r="J8" s="11"/>
    </row>
    <row r="9" spans="1:10">
      <c r="A9" s="12"/>
      <c r="B9" s="29" t="s">
        <v>1031</v>
      </c>
      <c r="C9" s="29"/>
      <c r="D9" s="29"/>
      <c r="E9" s="29"/>
      <c r="F9" s="29"/>
      <c r="G9" s="29"/>
      <c r="H9" s="29"/>
      <c r="I9" s="29"/>
      <c r="J9" s="29"/>
    </row>
    <row r="10" spans="1:10">
      <c r="A10" s="12"/>
      <c r="B10" s="142"/>
      <c r="C10" s="142"/>
      <c r="D10" s="142"/>
      <c r="E10" s="142"/>
      <c r="F10" s="142"/>
      <c r="G10" s="142"/>
      <c r="H10" s="142"/>
      <c r="I10" s="142"/>
      <c r="J10" s="142"/>
    </row>
    <row r="11" spans="1:10">
      <c r="A11" s="12"/>
      <c r="B11" s="23"/>
      <c r="C11" s="23"/>
      <c r="D11" s="23"/>
      <c r="E11" s="23"/>
      <c r="F11" s="23"/>
      <c r="G11" s="23"/>
      <c r="H11" s="23"/>
      <c r="I11" s="23"/>
      <c r="J11" s="23"/>
    </row>
    <row r="12" spans="1:10">
      <c r="A12" s="12"/>
      <c r="B12" s="16"/>
      <c r="C12" s="16"/>
      <c r="D12" s="16"/>
      <c r="E12" s="16"/>
      <c r="F12" s="16"/>
      <c r="G12" s="16"/>
      <c r="H12" s="16"/>
      <c r="I12" s="16"/>
      <c r="J12" s="16"/>
    </row>
    <row r="13" spans="1:10" ht="15.75" thickBot="1">
      <c r="A13" s="12"/>
      <c r="B13" s="15"/>
      <c r="C13" s="15"/>
      <c r="D13" s="51" t="s">
        <v>782</v>
      </c>
      <c r="E13" s="51"/>
      <c r="F13" s="51"/>
      <c r="G13" s="15"/>
      <c r="H13" s="36" t="s">
        <v>783</v>
      </c>
      <c r="I13" s="15"/>
      <c r="J13" s="36" t="s">
        <v>784</v>
      </c>
    </row>
    <row r="14" spans="1:10">
      <c r="A14" s="12"/>
      <c r="B14" s="61" t="s">
        <v>146</v>
      </c>
      <c r="C14" s="54"/>
      <c r="D14" s="53" t="s">
        <v>291</v>
      </c>
      <c r="E14" s="167">
        <v>0.11</v>
      </c>
      <c r="F14" s="59"/>
      <c r="G14" s="54"/>
      <c r="H14" s="167" t="s">
        <v>1032</v>
      </c>
      <c r="I14" s="54"/>
      <c r="J14" s="80" t="s">
        <v>1033</v>
      </c>
    </row>
    <row r="15" spans="1:10">
      <c r="A15" s="12"/>
      <c r="B15" s="61"/>
      <c r="C15" s="54"/>
      <c r="D15" s="79"/>
      <c r="E15" s="168"/>
      <c r="F15" s="154"/>
      <c r="G15" s="54"/>
      <c r="H15" s="168"/>
      <c r="I15" s="54"/>
      <c r="J15" s="155"/>
    </row>
    <row r="16" spans="1:10">
      <c r="A16" s="12"/>
      <c r="B16" s="63" t="s">
        <v>1034</v>
      </c>
      <c r="C16" s="28"/>
      <c r="D16" s="63" t="s">
        <v>291</v>
      </c>
      <c r="E16" s="169">
        <v>0.515625</v>
      </c>
      <c r="F16" s="28"/>
      <c r="G16" s="28"/>
      <c r="H16" s="169" t="s">
        <v>1035</v>
      </c>
      <c r="I16" s="28"/>
      <c r="J16" s="169" t="s">
        <v>1036</v>
      </c>
    </row>
    <row r="17" spans="1:10">
      <c r="A17" s="12"/>
      <c r="B17" s="63"/>
      <c r="C17" s="28"/>
      <c r="D17" s="63"/>
      <c r="E17" s="169"/>
      <c r="F17" s="28"/>
      <c r="G17" s="28"/>
      <c r="H17" s="169"/>
      <c r="I17" s="28"/>
      <c r="J17" s="169"/>
    </row>
    <row r="18" spans="1:10">
      <c r="A18" s="12"/>
      <c r="B18" s="52" t="s">
        <v>1037</v>
      </c>
      <c r="C18" s="54"/>
      <c r="D18" s="52" t="s">
        <v>291</v>
      </c>
      <c r="E18" s="170">
        <v>0.90625</v>
      </c>
      <c r="F18" s="54"/>
      <c r="G18" s="54"/>
      <c r="H18" s="170" t="s">
        <v>1035</v>
      </c>
      <c r="I18" s="54"/>
      <c r="J18" s="170" t="s">
        <v>1036</v>
      </c>
    </row>
    <row r="19" spans="1:10">
      <c r="A19" s="12"/>
      <c r="B19" s="52"/>
      <c r="C19" s="54"/>
      <c r="D19" s="52"/>
      <c r="E19" s="170"/>
      <c r="F19" s="54"/>
      <c r="G19" s="54"/>
      <c r="H19" s="170"/>
      <c r="I19" s="54"/>
      <c r="J19" s="170"/>
    </row>
    <row r="20" spans="1:10">
      <c r="A20" s="12"/>
      <c r="B20" s="11"/>
      <c r="C20" s="11"/>
      <c r="D20" s="11"/>
      <c r="E20" s="11"/>
      <c r="F20" s="11"/>
      <c r="G20" s="11"/>
      <c r="H20" s="11"/>
      <c r="I20" s="11"/>
      <c r="J20" s="11"/>
    </row>
    <row r="21" spans="1:10">
      <c r="A21" s="12"/>
      <c r="B21" s="33" t="s">
        <v>1038</v>
      </c>
      <c r="C21" s="33"/>
      <c r="D21" s="33"/>
      <c r="E21" s="33"/>
      <c r="F21" s="33"/>
      <c r="G21" s="33"/>
      <c r="H21" s="33"/>
      <c r="I21" s="33"/>
      <c r="J21" s="33"/>
    </row>
    <row r="22" spans="1:10">
      <c r="A22" s="12"/>
      <c r="B22" s="11"/>
      <c r="C22" s="11"/>
      <c r="D22" s="11"/>
      <c r="E22" s="11"/>
      <c r="F22" s="11"/>
      <c r="G22" s="11"/>
      <c r="H22" s="11"/>
      <c r="I22" s="11"/>
      <c r="J22" s="11"/>
    </row>
    <row r="23" spans="1:10" ht="25.5" customHeight="1">
      <c r="A23" s="12"/>
      <c r="B23" s="29" t="s">
        <v>1039</v>
      </c>
      <c r="C23" s="29"/>
      <c r="D23" s="29"/>
      <c r="E23" s="29"/>
      <c r="F23" s="29"/>
      <c r="G23" s="29"/>
      <c r="H23" s="29"/>
      <c r="I23" s="29"/>
      <c r="J23" s="29"/>
    </row>
  </sheetData>
  <mergeCells count="45">
    <mergeCell ref="B21:J21"/>
    <mergeCell ref="B22:J22"/>
    <mergeCell ref="B23:J23"/>
    <mergeCell ref="B6:J6"/>
    <mergeCell ref="B7:J7"/>
    <mergeCell ref="B8:J8"/>
    <mergeCell ref="B9:J9"/>
    <mergeCell ref="B10:J10"/>
    <mergeCell ref="B20:J20"/>
    <mergeCell ref="H18:H19"/>
    <mergeCell ref="I18:I19"/>
    <mergeCell ref="J18:J19"/>
    <mergeCell ref="A1:A2"/>
    <mergeCell ref="B1:J1"/>
    <mergeCell ref="B2:J2"/>
    <mergeCell ref="B3:J3"/>
    <mergeCell ref="A4:A23"/>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11:J11"/>
    <mergeCell ref="D13:F13"/>
    <mergeCell ref="B14:B15"/>
    <mergeCell ref="C14:C15"/>
    <mergeCell ref="D14:D15"/>
    <mergeCell ref="E14:E15"/>
    <mergeCell ref="F14:F15"/>
    <mergeCell ref="G14:G15"/>
    <mergeCell ref="H14:H15"/>
    <mergeCell ref="I14: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10" t="s">
        <v>104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41</v>
      </c>
      <c r="B3" s="11" t="s">
        <v>7</v>
      </c>
      <c r="C3" s="11"/>
      <c r="D3" s="11"/>
      <c r="E3" s="11"/>
      <c r="F3" s="11"/>
      <c r="G3" s="11"/>
      <c r="H3" s="11"/>
      <c r="I3" s="11"/>
      <c r="J3" s="11"/>
      <c r="K3" s="11"/>
      <c r="L3" s="11"/>
      <c r="M3" s="11"/>
      <c r="N3" s="11"/>
      <c r="O3" s="11"/>
      <c r="P3" s="11"/>
      <c r="Q3" s="11"/>
      <c r="R3" s="11"/>
    </row>
    <row r="4" spans="1:18" ht="15" customHeight="1">
      <c r="A4" s="12" t="s">
        <v>1042</v>
      </c>
      <c r="B4" s="11" t="s">
        <v>7</v>
      </c>
      <c r="C4" s="11"/>
      <c r="D4" s="11"/>
      <c r="E4" s="11"/>
      <c r="F4" s="11"/>
      <c r="G4" s="11"/>
      <c r="H4" s="11"/>
      <c r="I4" s="11"/>
      <c r="J4" s="11"/>
      <c r="K4" s="11"/>
      <c r="L4" s="11"/>
      <c r="M4" s="11"/>
      <c r="N4" s="11"/>
      <c r="O4" s="11"/>
      <c r="P4" s="11"/>
      <c r="Q4" s="11"/>
      <c r="R4" s="11"/>
    </row>
    <row r="5" spans="1:18">
      <c r="A5" s="12"/>
      <c r="B5" s="26" t="s">
        <v>1043</v>
      </c>
      <c r="C5" s="26"/>
      <c r="D5" s="26"/>
      <c r="E5" s="26"/>
      <c r="F5" s="26"/>
      <c r="G5" s="26"/>
      <c r="H5" s="26"/>
      <c r="I5" s="26"/>
      <c r="J5" s="26"/>
      <c r="K5" s="26"/>
      <c r="L5" s="26"/>
      <c r="M5" s="26"/>
      <c r="N5" s="26"/>
      <c r="O5" s="26"/>
      <c r="P5" s="26"/>
      <c r="Q5" s="26"/>
      <c r="R5" s="26"/>
    </row>
    <row r="6" spans="1:18">
      <c r="A6" s="12"/>
      <c r="B6" s="26"/>
      <c r="C6" s="26"/>
      <c r="D6" s="26"/>
      <c r="E6" s="26"/>
      <c r="F6" s="26"/>
      <c r="G6" s="26"/>
      <c r="H6" s="26"/>
      <c r="I6" s="26"/>
      <c r="J6" s="26"/>
      <c r="K6" s="26"/>
      <c r="L6" s="26"/>
      <c r="M6" s="26"/>
      <c r="N6" s="26"/>
      <c r="O6" s="26"/>
      <c r="P6" s="26"/>
      <c r="Q6" s="26"/>
      <c r="R6" s="26"/>
    </row>
    <row r="7" spans="1:18">
      <c r="A7" s="12"/>
      <c r="B7" s="64" t="s">
        <v>1044</v>
      </c>
      <c r="C7" s="64"/>
      <c r="D7" s="64"/>
      <c r="E7" s="64"/>
      <c r="F7" s="64"/>
      <c r="G7" s="64"/>
      <c r="H7" s="64"/>
      <c r="I7" s="64"/>
      <c r="J7" s="64"/>
      <c r="K7" s="64"/>
      <c r="L7" s="64"/>
      <c r="M7" s="64"/>
      <c r="N7" s="64"/>
      <c r="O7" s="64"/>
      <c r="P7" s="64"/>
      <c r="Q7" s="64"/>
      <c r="R7" s="64"/>
    </row>
    <row r="8" spans="1:18">
      <c r="A8" s="12"/>
      <c r="B8" s="23"/>
      <c r="C8" s="23"/>
      <c r="D8" s="23"/>
      <c r="E8" s="23"/>
      <c r="F8" s="23"/>
      <c r="G8" s="23"/>
      <c r="H8" s="23"/>
      <c r="I8" s="23"/>
      <c r="J8" s="23"/>
      <c r="K8" s="23"/>
      <c r="L8" s="23"/>
      <c r="M8" s="23"/>
      <c r="N8" s="23"/>
      <c r="O8" s="23"/>
      <c r="P8" s="23"/>
      <c r="Q8" s="23"/>
      <c r="R8" s="23"/>
    </row>
    <row r="9" spans="1:18">
      <c r="A9" s="12"/>
      <c r="B9" s="16"/>
      <c r="C9" s="16"/>
      <c r="D9" s="16"/>
      <c r="E9" s="16"/>
      <c r="F9" s="16"/>
      <c r="G9" s="16"/>
      <c r="H9" s="16"/>
      <c r="I9" s="16"/>
      <c r="J9" s="16"/>
      <c r="K9" s="16"/>
      <c r="L9" s="16"/>
      <c r="M9" s="16"/>
      <c r="N9" s="16"/>
      <c r="O9" s="16"/>
      <c r="P9" s="16"/>
      <c r="Q9" s="16"/>
      <c r="R9" s="16"/>
    </row>
    <row r="10" spans="1:18" ht="15.75" thickBot="1">
      <c r="A10" s="12"/>
      <c r="B10" s="15"/>
      <c r="C10" s="15"/>
      <c r="D10" s="51" t="s">
        <v>1045</v>
      </c>
      <c r="E10" s="51"/>
      <c r="F10" s="51"/>
      <c r="G10" s="51"/>
      <c r="H10" s="51"/>
      <c r="I10" s="51"/>
      <c r="J10" s="51"/>
      <c r="K10" s="51"/>
      <c r="L10" s="51"/>
      <c r="M10" s="51"/>
      <c r="N10" s="51"/>
      <c r="O10" s="51"/>
      <c r="P10" s="51"/>
      <c r="Q10" s="51"/>
      <c r="R10" s="51"/>
    </row>
    <row r="11" spans="1:18" ht="15.75" thickBot="1">
      <c r="A11" s="12"/>
      <c r="B11" s="15"/>
      <c r="C11" s="15"/>
      <c r="D11" s="196">
        <v>41729</v>
      </c>
      <c r="E11" s="196"/>
      <c r="F11" s="196"/>
      <c r="G11" s="15"/>
      <c r="H11" s="196">
        <v>41820</v>
      </c>
      <c r="I11" s="196"/>
      <c r="J11" s="196"/>
      <c r="K11" s="15"/>
      <c r="L11" s="196">
        <v>41912</v>
      </c>
      <c r="M11" s="196"/>
      <c r="N11" s="196"/>
      <c r="O11" s="15"/>
      <c r="P11" s="196">
        <v>42004</v>
      </c>
      <c r="Q11" s="196"/>
      <c r="R11" s="196"/>
    </row>
    <row r="12" spans="1:18">
      <c r="A12" s="12"/>
      <c r="B12" s="52" t="s">
        <v>101</v>
      </c>
      <c r="C12" s="54"/>
      <c r="D12" s="55" t="s">
        <v>291</v>
      </c>
      <c r="E12" s="57">
        <v>518919</v>
      </c>
      <c r="F12" s="59"/>
      <c r="G12" s="54"/>
      <c r="H12" s="55" t="s">
        <v>291</v>
      </c>
      <c r="I12" s="57">
        <v>536745</v>
      </c>
      <c r="J12" s="59"/>
      <c r="K12" s="54"/>
      <c r="L12" s="55" t="s">
        <v>291</v>
      </c>
      <c r="M12" s="57">
        <v>535127</v>
      </c>
      <c r="N12" s="59"/>
      <c r="O12" s="54"/>
      <c r="P12" s="55" t="s">
        <v>291</v>
      </c>
      <c r="Q12" s="57">
        <v>519265</v>
      </c>
      <c r="R12" s="59"/>
    </row>
    <row r="13" spans="1:18">
      <c r="A13" s="12"/>
      <c r="B13" s="52"/>
      <c r="C13" s="54"/>
      <c r="D13" s="152"/>
      <c r="E13" s="153"/>
      <c r="F13" s="154"/>
      <c r="G13" s="54"/>
      <c r="H13" s="152"/>
      <c r="I13" s="153"/>
      <c r="J13" s="154"/>
      <c r="K13" s="54"/>
      <c r="L13" s="152"/>
      <c r="M13" s="153"/>
      <c r="N13" s="154"/>
      <c r="O13" s="54"/>
      <c r="P13" s="152"/>
      <c r="Q13" s="153"/>
      <c r="R13" s="154"/>
    </row>
    <row r="14" spans="1:18">
      <c r="A14" s="12"/>
      <c r="B14" s="63" t="s">
        <v>117</v>
      </c>
      <c r="C14" s="28"/>
      <c r="D14" s="66">
        <v>28107</v>
      </c>
      <c r="E14" s="66"/>
      <c r="F14" s="28"/>
      <c r="G14" s="28"/>
      <c r="H14" s="66">
        <v>23331</v>
      </c>
      <c r="I14" s="66"/>
      <c r="J14" s="28"/>
      <c r="K14" s="28"/>
      <c r="L14" s="66">
        <v>25033</v>
      </c>
      <c r="M14" s="66"/>
      <c r="N14" s="28"/>
      <c r="O14" s="28"/>
      <c r="P14" s="66">
        <v>26385</v>
      </c>
      <c r="Q14" s="66"/>
      <c r="R14" s="28"/>
    </row>
    <row r="15" spans="1:18">
      <c r="A15" s="12"/>
      <c r="B15" s="63"/>
      <c r="C15" s="28"/>
      <c r="D15" s="66"/>
      <c r="E15" s="66"/>
      <c r="F15" s="28"/>
      <c r="G15" s="28"/>
      <c r="H15" s="66"/>
      <c r="I15" s="66"/>
      <c r="J15" s="28"/>
      <c r="K15" s="28"/>
      <c r="L15" s="66"/>
      <c r="M15" s="66"/>
      <c r="N15" s="28"/>
      <c r="O15" s="28"/>
      <c r="P15" s="66"/>
      <c r="Q15" s="66"/>
      <c r="R15" s="28"/>
    </row>
    <row r="16" spans="1:18">
      <c r="A16" s="12"/>
      <c r="B16" s="52" t="s">
        <v>121</v>
      </c>
      <c r="C16" s="54"/>
      <c r="D16" s="62">
        <v>24986</v>
      </c>
      <c r="E16" s="62"/>
      <c r="F16" s="54"/>
      <c r="G16" s="54"/>
      <c r="H16" s="62">
        <v>20205</v>
      </c>
      <c r="I16" s="62"/>
      <c r="J16" s="54"/>
      <c r="K16" s="54"/>
      <c r="L16" s="62">
        <v>21904</v>
      </c>
      <c r="M16" s="62"/>
      <c r="N16" s="54"/>
      <c r="O16" s="54"/>
      <c r="P16" s="62">
        <v>20806</v>
      </c>
      <c r="Q16" s="62"/>
      <c r="R16" s="54"/>
    </row>
    <row r="17" spans="1:18">
      <c r="A17" s="12"/>
      <c r="B17" s="52"/>
      <c r="C17" s="54"/>
      <c r="D17" s="62"/>
      <c r="E17" s="62"/>
      <c r="F17" s="54"/>
      <c r="G17" s="54"/>
      <c r="H17" s="62"/>
      <c r="I17" s="62"/>
      <c r="J17" s="54"/>
      <c r="K17" s="54"/>
      <c r="L17" s="62"/>
      <c r="M17" s="62"/>
      <c r="N17" s="54"/>
      <c r="O17" s="54"/>
      <c r="P17" s="62"/>
      <c r="Q17" s="62"/>
      <c r="R17" s="54"/>
    </row>
    <row r="18" spans="1:18">
      <c r="A18" s="12"/>
      <c r="B18" s="63" t="s">
        <v>1046</v>
      </c>
      <c r="C18" s="28"/>
      <c r="D18" s="66">
        <v>20048</v>
      </c>
      <c r="E18" s="66"/>
      <c r="F18" s="28"/>
      <c r="G18" s="28"/>
      <c r="H18" s="70" t="s">
        <v>1047</v>
      </c>
      <c r="I18" s="70"/>
      <c r="J18" s="64" t="s">
        <v>294</v>
      </c>
      <c r="K18" s="28"/>
      <c r="L18" s="66">
        <v>25581</v>
      </c>
      <c r="M18" s="66"/>
      <c r="N18" s="28"/>
      <c r="O18" s="28"/>
      <c r="P18" s="66">
        <v>3524</v>
      </c>
      <c r="Q18" s="66"/>
      <c r="R18" s="28"/>
    </row>
    <row r="19" spans="1:18">
      <c r="A19" s="12"/>
      <c r="B19" s="63"/>
      <c r="C19" s="28"/>
      <c r="D19" s="66"/>
      <c r="E19" s="66"/>
      <c r="F19" s="28"/>
      <c r="G19" s="28"/>
      <c r="H19" s="70"/>
      <c r="I19" s="70"/>
      <c r="J19" s="64"/>
      <c r="K19" s="28"/>
      <c r="L19" s="66"/>
      <c r="M19" s="66"/>
      <c r="N19" s="28"/>
      <c r="O19" s="28"/>
      <c r="P19" s="66"/>
      <c r="Q19" s="66"/>
      <c r="R19" s="28"/>
    </row>
    <row r="20" spans="1:18">
      <c r="A20" s="12"/>
      <c r="B20" s="52" t="s">
        <v>1048</v>
      </c>
      <c r="C20" s="54"/>
      <c r="D20" s="61" t="s">
        <v>291</v>
      </c>
      <c r="E20" s="69">
        <v>0.35</v>
      </c>
      <c r="F20" s="54"/>
      <c r="G20" s="54"/>
      <c r="H20" s="61" t="s">
        <v>291</v>
      </c>
      <c r="I20" s="69">
        <v>0.27</v>
      </c>
      <c r="J20" s="54"/>
      <c r="K20" s="54"/>
      <c r="L20" s="61" t="s">
        <v>291</v>
      </c>
      <c r="M20" s="69">
        <v>0.3</v>
      </c>
      <c r="N20" s="54"/>
      <c r="O20" s="54"/>
      <c r="P20" s="61" t="s">
        <v>291</v>
      </c>
      <c r="Q20" s="69">
        <v>0.28999999999999998</v>
      </c>
      <c r="R20" s="54"/>
    </row>
    <row r="21" spans="1:18">
      <c r="A21" s="12"/>
      <c r="B21" s="52"/>
      <c r="C21" s="54"/>
      <c r="D21" s="61"/>
      <c r="E21" s="69"/>
      <c r="F21" s="54"/>
      <c r="G21" s="54"/>
      <c r="H21" s="61"/>
      <c r="I21" s="69"/>
      <c r="J21" s="54"/>
      <c r="K21" s="54"/>
      <c r="L21" s="61"/>
      <c r="M21" s="69"/>
      <c r="N21" s="54"/>
      <c r="O21" s="54"/>
      <c r="P21" s="61"/>
      <c r="Q21" s="69"/>
      <c r="R21" s="54"/>
    </row>
    <row r="22" spans="1:18">
      <c r="A22" s="12"/>
      <c r="B22" s="63" t="s">
        <v>1049</v>
      </c>
      <c r="C22" s="28"/>
      <c r="D22" s="64" t="s">
        <v>291</v>
      </c>
      <c r="E22" s="70">
        <v>0.34</v>
      </c>
      <c r="F22" s="28"/>
      <c r="G22" s="28"/>
      <c r="H22" s="64" t="s">
        <v>291</v>
      </c>
      <c r="I22" s="70">
        <v>0.27</v>
      </c>
      <c r="J22" s="28"/>
      <c r="K22" s="28"/>
      <c r="L22" s="64" t="s">
        <v>291</v>
      </c>
      <c r="M22" s="70">
        <v>0.3</v>
      </c>
      <c r="N22" s="28"/>
      <c r="O22" s="28"/>
      <c r="P22" s="64" t="s">
        <v>291</v>
      </c>
      <c r="Q22" s="70">
        <v>0.27</v>
      </c>
      <c r="R22" s="28"/>
    </row>
    <row r="23" spans="1:18">
      <c r="A23" s="12"/>
      <c r="B23" s="63"/>
      <c r="C23" s="28"/>
      <c r="D23" s="64"/>
      <c r="E23" s="70"/>
      <c r="F23" s="28"/>
      <c r="G23" s="28"/>
      <c r="H23" s="64"/>
      <c r="I23" s="70"/>
      <c r="J23" s="28"/>
      <c r="K23" s="28"/>
      <c r="L23" s="64"/>
      <c r="M23" s="70"/>
      <c r="N23" s="28"/>
      <c r="O23" s="28"/>
      <c r="P23" s="64"/>
      <c r="Q23" s="70"/>
      <c r="R23" s="28"/>
    </row>
    <row r="24" spans="1:18">
      <c r="A24" s="12"/>
      <c r="B24" s="142"/>
      <c r="C24" s="142"/>
      <c r="D24" s="142"/>
      <c r="E24" s="142"/>
      <c r="F24" s="142"/>
      <c r="G24" s="142"/>
      <c r="H24" s="142"/>
      <c r="I24" s="142"/>
      <c r="J24" s="142"/>
      <c r="K24" s="142"/>
      <c r="L24" s="142"/>
      <c r="M24" s="142"/>
      <c r="N24" s="142"/>
      <c r="O24" s="142"/>
      <c r="P24" s="142"/>
      <c r="Q24" s="142"/>
      <c r="R24" s="142"/>
    </row>
    <row r="25" spans="1:18">
      <c r="A25" s="12"/>
      <c r="B25" s="23"/>
      <c r="C25" s="23"/>
      <c r="D25" s="23"/>
      <c r="E25" s="23"/>
      <c r="F25" s="23"/>
      <c r="G25" s="23"/>
      <c r="H25" s="23"/>
      <c r="I25" s="23"/>
      <c r="J25" s="23"/>
      <c r="K25" s="23"/>
      <c r="L25" s="23"/>
      <c r="M25" s="23"/>
      <c r="N25" s="23"/>
      <c r="O25" s="23"/>
      <c r="P25" s="23"/>
      <c r="Q25" s="23"/>
      <c r="R25" s="23"/>
    </row>
    <row r="26" spans="1:18">
      <c r="A26" s="12"/>
      <c r="B26" s="16"/>
      <c r="C26" s="16"/>
      <c r="D26" s="16"/>
      <c r="E26" s="16"/>
      <c r="F26" s="16"/>
      <c r="G26" s="16"/>
      <c r="H26" s="16"/>
      <c r="I26" s="16"/>
      <c r="J26" s="16"/>
      <c r="K26" s="16"/>
      <c r="L26" s="16"/>
      <c r="M26" s="16"/>
      <c r="N26" s="16"/>
      <c r="O26" s="16"/>
      <c r="P26" s="16"/>
      <c r="Q26" s="16"/>
      <c r="R26" s="16"/>
    </row>
    <row r="27" spans="1:18" ht="15.75" thickBot="1">
      <c r="A27" s="12"/>
      <c r="B27" s="15"/>
      <c r="C27" s="15"/>
      <c r="D27" s="51" t="s">
        <v>1050</v>
      </c>
      <c r="E27" s="51"/>
      <c r="F27" s="51"/>
      <c r="G27" s="51"/>
      <c r="H27" s="51"/>
      <c r="I27" s="51"/>
      <c r="J27" s="51"/>
      <c r="K27" s="51"/>
      <c r="L27" s="51"/>
      <c r="M27" s="51"/>
      <c r="N27" s="51"/>
      <c r="O27" s="51"/>
      <c r="P27" s="51"/>
      <c r="Q27" s="51"/>
      <c r="R27" s="51"/>
    </row>
    <row r="28" spans="1:18" ht="15.75" thickBot="1">
      <c r="A28" s="12"/>
      <c r="B28" s="15"/>
      <c r="C28" s="15"/>
      <c r="D28" s="196">
        <v>41729</v>
      </c>
      <c r="E28" s="196"/>
      <c r="F28" s="196"/>
      <c r="G28" s="15"/>
      <c r="H28" s="196">
        <v>41820</v>
      </c>
      <c r="I28" s="196"/>
      <c r="J28" s="196"/>
      <c r="K28" s="15"/>
      <c r="L28" s="196">
        <v>41912</v>
      </c>
      <c r="M28" s="196"/>
      <c r="N28" s="196"/>
      <c r="O28" s="15"/>
      <c r="P28" s="196">
        <v>42004</v>
      </c>
      <c r="Q28" s="196"/>
      <c r="R28" s="196"/>
    </row>
    <row r="29" spans="1:18">
      <c r="A29" s="12"/>
      <c r="B29" s="52" t="s">
        <v>101</v>
      </c>
      <c r="C29" s="54"/>
      <c r="D29" s="55" t="s">
        <v>291</v>
      </c>
      <c r="E29" s="57">
        <v>463052</v>
      </c>
      <c r="F29" s="59"/>
      <c r="G29" s="54"/>
      <c r="H29" s="55" t="s">
        <v>291</v>
      </c>
      <c r="I29" s="57">
        <v>456536</v>
      </c>
      <c r="J29" s="59"/>
      <c r="K29" s="54"/>
      <c r="L29" s="55" t="s">
        <v>291</v>
      </c>
      <c r="M29" s="57">
        <v>475555</v>
      </c>
      <c r="N29" s="59"/>
      <c r="O29" s="54"/>
      <c r="P29" s="55" t="s">
        <v>291</v>
      </c>
      <c r="Q29" s="57">
        <v>504622</v>
      </c>
      <c r="R29" s="59"/>
    </row>
    <row r="30" spans="1:18">
      <c r="A30" s="12"/>
      <c r="B30" s="52"/>
      <c r="C30" s="54"/>
      <c r="D30" s="152"/>
      <c r="E30" s="153"/>
      <c r="F30" s="154"/>
      <c r="G30" s="54"/>
      <c r="H30" s="152"/>
      <c r="I30" s="153"/>
      <c r="J30" s="154"/>
      <c r="K30" s="54"/>
      <c r="L30" s="152"/>
      <c r="M30" s="153"/>
      <c r="N30" s="154"/>
      <c r="O30" s="54"/>
      <c r="P30" s="152"/>
      <c r="Q30" s="153"/>
      <c r="R30" s="154"/>
    </row>
    <row r="31" spans="1:18">
      <c r="A31" s="12"/>
      <c r="B31" s="63" t="s">
        <v>1051</v>
      </c>
      <c r="C31" s="28"/>
      <c r="D31" s="66">
        <v>20378</v>
      </c>
      <c r="E31" s="66"/>
      <c r="F31" s="28"/>
      <c r="G31" s="28"/>
      <c r="H31" s="66">
        <v>14606</v>
      </c>
      <c r="I31" s="66"/>
      <c r="J31" s="28"/>
      <c r="K31" s="28"/>
      <c r="L31" s="66">
        <v>21934</v>
      </c>
      <c r="M31" s="66"/>
      <c r="N31" s="28"/>
      <c r="O31" s="28"/>
      <c r="P31" s="70" t="s">
        <v>1052</v>
      </c>
      <c r="Q31" s="70"/>
      <c r="R31" s="64" t="s">
        <v>294</v>
      </c>
    </row>
    <row r="32" spans="1:18">
      <c r="A32" s="12"/>
      <c r="B32" s="63"/>
      <c r="C32" s="28"/>
      <c r="D32" s="66"/>
      <c r="E32" s="66"/>
      <c r="F32" s="28"/>
      <c r="G32" s="28"/>
      <c r="H32" s="66"/>
      <c r="I32" s="66"/>
      <c r="J32" s="28"/>
      <c r="K32" s="28"/>
      <c r="L32" s="66"/>
      <c r="M32" s="66"/>
      <c r="N32" s="28"/>
      <c r="O32" s="28"/>
      <c r="P32" s="70"/>
      <c r="Q32" s="70"/>
      <c r="R32" s="64"/>
    </row>
    <row r="33" spans="1:18">
      <c r="A33" s="12"/>
      <c r="B33" s="52" t="s">
        <v>1053</v>
      </c>
      <c r="C33" s="54"/>
      <c r="D33" s="62">
        <v>20377</v>
      </c>
      <c r="E33" s="62"/>
      <c r="F33" s="54"/>
      <c r="G33" s="54"/>
      <c r="H33" s="62">
        <v>14541</v>
      </c>
      <c r="I33" s="62"/>
      <c r="J33" s="54"/>
      <c r="K33" s="54"/>
      <c r="L33" s="62">
        <v>21919</v>
      </c>
      <c r="M33" s="62"/>
      <c r="N33" s="54"/>
      <c r="O33" s="54"/>
      <c r="P33" s="69" t="s">
        <v>1054</v>
      </c>
      <c r="Q33" s="69"/>
      <c r="R33" s="61" t="s">
        <v>294</v>
      </c>
    </row>
    <row r="34" spans="1:18">
      <c r="A34" s="12"/>
      <c r="B34" s="52"/>
      <c r="C34" s="54"/>
      <c r="D34" s="62"/>
      <c r="E34" s="62"/>
      <c r="F34" s="54"/>
      <c r="G34" s="54"/>
      <c r="H34" s="62"/>
      <c r="I34" s="62"/>
      <c r="J34" s="54"/>
      <c r="K34" s="54"/>
      <c r="L34" s="62"/>
      <c r="M34" s="62"/>
      <c r="N34" s="54"/>
      <c r="O34" s="54"/>
      <c r="P34" s="69"/>
      <c r="Q34" s="69"/>
      <c r="R34" s="61"/>
    </row>
    <row r="35" spans="1:18">
      <c r="A35" s="12"/>
      <c r="B35" s="63" t="s">
        <v>1046</v>
      </c>
      <c r="C35" s="28"/>
      <c r="D35" s="66">
        <v>47167</v>
      </c>
      <c r="E35" s="66"/>
      <c r="F35" s="28"/>
      <c r="G35" s="28"/>
      <c r="H35" s="66">
        <v>19250</v>
      </c>
      <c r="I35" s="66"/>
      <c r="J35" s="28"/>
      <c r="K35" s="28"/>
      <c r="L35" s="66">
        <v>63802</v>
      </c>
      <c r="M35" s="66"/>
      <c r="N35" s="28"/>
      <c r="O35" s="28"/>
      <c r="P35" s="70" t="s">
        <v>1055</v>
      </c>
      <c r="Q35" s="70"/>
      <c r="R35" s="64" t="s">
        <v>294</v>
      </c>
    </row>
    <row r="36" spans="1:18">
      <c r="A36" s="12"/>
      <c r="B36" s="63"/>
      <c r="C36" s="28"/>
      <c r="D36" s="66"/>
      <c r="E36" s="66"/>
      <c r="F36" s="28"/>
      <c r="G36" s="28"/>
      <c r="H36" s="66"/>
      <c r="I36" s="66"/>
      <c r="J36" s="28"/>
      <c r="K36" s="28"/>
      <c r="L36" s="66"/>
      <c r="M36" s="66"/>
      <c r="N36" s="28"/>
      <c r="O36" s="28"/>
      <c r="P36" s="70"/>
      <c r="Q36" s="70"/>
      <c r="R36" s="64"/>
    </row>
    <row r="37" spans="1:18">
      <c r="A37" s="12"/>
      <c r="B37" s="52" t="s">
        <v>1056</v>
      </c>
      <c r="C37" s="54"/>
      <c r="D37" s="61" t="s">
        <v>291</v>
      </c>
      <c r="E37" s="69">
        <v>0.28000000000000003</v>
      </c>
      <c r="F37" s="54"/>
      <c r="G37" s="54"/>
      <c r="H37" s="61" t="s">
        <v>291</v>
      </c>
      <c r="I37" s="69">
        <v>0.2</v>
      </c>
      <c r="J37" s="54"/>
      <c r="K37" s="54"/>
      <c r="L37" s="61" t="s">
        <v>291</v>
      </c>
      <c r="M37" s="69">
        <v>0.3</v>
      </c>
      <c r="N37" s="54"/>
      <c r="O37" s="54"/>
      <c r="P37" s="61" t="s">
        <v>291</v>
      </c>
      <c r="Q37" s="69" t="s">
        <v>1057</v>
      </c>
      <c r="R37" s="61" t="s">
        <v>294</v>
      </c>
    </row>
    <row r="38" spans="1:18">
      <c r="A38" s="12"/>
      <c r="B38" s="52"/>
      <c r="C38" s="54"/>
      <c r="D38" s="61"/>
      <c r="E38" s="69"/>
      <c r="F38" s="54"/>
      <c r="G38" s="54"/>
      <c r="H38" s="61"/>
      <c r="I38" s="69"/>
      <c r="J38" s="54"/>
      <c r="K38" s="54"/>
      <c r="L38" s="61"/>
      <c r="M38" s="69"/>
      <c r="N38" s="54"/>
      <c r="O38" s="54"/>
      <c r="P38" s="61"/>
      <c r="Q38" s="69"/>
      <c r="R38" s="61"/>
    </row>
    <row r="39" spans="1:18">
      <c r="A39" s="12"/>
      <c r="B39" s="63" t="s">
        <v>1058</v>
      </c>
      <c r="C39" s="28"/>
      <c r="D39" s="64" t="s">
        <v>291</v>
      </c>
      <c r="E39" s="70">
        <v>0.28000000000000003</v>
      </c>
      <c r="F39" s="28"/>
      <c r="G39" s="28"/>
      <c r="H39" s="64" t="s">
        <v>291</v>
      </c>
      <c r="I39" s="70">
        <v>0.2</v>
      </c>
      <c r="J39" s="28"/>
      <c r="K39" s="28"/>
      <c r="L39" s="64" t="s">
        <v>291</v>
      </c>
      <c r="M39" s="70">
        <v>0.3</v>
      </c>
      <c r="N39" s="28"/>
      <c r="O39" s="28"/>
      <c r="P39" s="64" t="s">
        <v>291</v>
      </c>
      <c r="Q39" s="70" t="s">
        <v>1057</v>
      </c>
      <c r="R39" s="64" t="s">
        <v>294</v>
      </c>
    </row>
    <row r="40" spans="1:18">
      <c r="A40" s="12"/>
      <c r="B40" s="63"/>
      <c r="C40" s="28"/>
      <c r="D40" s="64"/>
      <c r="E40" s="70"/>
      <c r="F40" s="28"/>
      <c r="G40" s="28"/>
      <c r="H40" s="64"/>
      <c r="I40" s="70"/>
      <c r="J40" s="28"/>
      <c r="K40" s="28"/>
      <c r="L40" s="64"/>
      <c r="M40" s="70"/>
      <c r="N40" s="28"/>
      <c r="O40" s="28"/>
      <c r="P40" s="64"/>
      <c r="Q40" s="70"/>
      <c r="R40" s="64"/>
    </row>
  </sheetData>
  <mergeCells count="202">
    <mergeCell ref="B5:R5"/>
    <mergeCell ref="B6:R6"/>
    <mergeCell ref="B7:R7"/>
    <mergeCell ref="B24:R24"/>
    <mergeCell ref="O39:O40"/>
    <mergeCell ref="P39:P40"/>
    <mergeCell ref="Q39:Q40"/>
    <mergeCell ref="R39:R40"/>
    <mergeCell ref="A1:A2"/>
    <mergeCell ref="B1:R1"/>
    <mergeCell ref="B2:R2"/>
    <mergeCell ref="B3:R3"/>
    <mergeCell ref="A4:A40"/>
    <mergeCell ref="B4:R4"/>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O22:O23"/>
    <mergeCell ref="P22:P23"/>
    <mergeCell ref="Q22:Q23"/>
    <mergeCell ref="R22:R23"/>
    <mergeCell ref="B25:R25"/>
    <mergeCell ref="D27:R27"/>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s>
  <sheetData>
    <row r="1" spans="1:14" ht="30" customHeight="1">
      <c r="A1" s="10" t="s">
        <v>10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060</v>
      </c>
      <c r="B3" s="11" t="s">
        <v>7</v>
      </c>
      <c r="C3" s="11"/>
      <c r="D3" s="11"/>
      <c r="E3" s="11"/>
      <c r="F3" s="11"/>
      <c r="G3" s="11"/>
      <c r="H3" s="11"/>
      <c r="I3" s="11"/>
      <c r="J3" s="11"/>
      <c r="K3" s="11"/>
      <c r="L3" s="11"/>
      <c r="M3" s="11"/>
      <c r="N3" s="11"/>
    </row>
    <row r="4" spans="1:14" ht="15" customHeight="1">
      <c r="A4" s="12" t="s">
        <v>1061</v>
      </c>
      <c r="B4" s="11" t="s">
        <v>7</v>
      </c>
      <c r="C4" s="11"/>
      <c r="D4" s="11"/>
      <c r="E4" s="11"/>
      <c r="F4" s="11"/>
      <c r="G4" s="11"/>
      <c r="H4" s="11"/>
      <c r="I4" s="11"/>
      <c r="J4" s="11"/>
      <c r="K4" s="11"/>
      <c r="L4" s="11"/>
      <c r="M4" s="11"/>
      <c r="N4" s="11"/>
    </row>
    <row r="5" spans="1:14">
      <c r="A5" s="12"/>
      <c r="B5" s="197" t="s">
        <v>1062</v>
      </c>
      <c r="C5" s="197"/>
      <c r="D5" s="197"/>
      <c r="E5" s="197"/>
      <c r="F5" s="197"/>
      <c r="G5" s="197"/>
      <c r="H5" s="197"/>
      <c r="I5" s="197"/>
      <c r="J5" s="197"/>
      <c r="K5" s="197"/>
      <c r="L5" s="197"/>
      <c r="M5" s="197"/>
      <c r="N5" s="197"/>
    </row>
    <row r="6" spans="1:14">
      <c r="A6" s="12"/>
      <c r="B6" s="198" t="s">
        <v>1063</v>
      </c>
      <c r="C6" s="198"/>
      <c r="D6" s="198"/>
      <c r="E6" s="198"/>
      <c r="F6" s="198"/>
      <c r="G6" s="198"/>
      <c r="H6" s="198"/>
      <c r="I6" s="198"/>
      <c r="J6" s="198"/>
      <c r="K6" s="198"/>
      <c r="L6" s="198"/>
      <c r="M6" s="198"/>
      <c r="N6" s="198"/>
    </row>
    <row r="7" spans="1:14">
      <c r="A7" s="12"/>
      <c r="B7" s="198" t="s">
        <v>1064</v>
      </c>
      <c r="C7" s="198"/>
      <c r="D7" s="198"/>
      <c r="E7" s="198"/>
      <c r="F7" s="198"/>
      <c r="G7" s="198"/>
      <c r="H7" s="198"/>
      <c r="I7" s="198"/>
      <c r="J7" s="198"/>
      <c r="K7" s="198"/>
      <c r="L7" s="198"/>
      <c r="M7" s="198"/>
      <c r="N7" s="198"/>
    </row>
    <row r="8" spans="1:14">
      <c r="A8" s="12"/>
      <c r="B8" s="198" t="s">
        <v>1065</v>
      </c>
      <c r="C8" s="198"/>
      <c r="D8" s="198"/>
      <c r="E8" s="198"/>
      <c r="F8" s="198"/>
      <c r="G8" s="198"/>
      <c r="H8" s="198"/>
      <c r="I8" s="198"/>
      <c r="J8" s="198"/>
      <c r="K8" s="198"/>
      <c r="L8" s="198"/>
      <c r="M8" s="198"/>
      <c r="N8" s="198"/>
    </row>
    <row r="9" spans="1:14">
      <c r="A9" s="12"/>
      <c r="B9" s="198" t="s">
        <v>1066</v>
      </c>
      <c r="C9" s="198"/>
      <c r="D9" s="198"/>
      <c r="E9" s="198"/>
      <c r="F9" s="198"/>
      <c r="G9" s="198"/>
      <c r="H9" s="198"/>
      <c r="I9" s="198"/>
      <c r="J9" s="198"/>
      <c r="K9" s="198"/>
      <c r="L9" s="198"/>
      <c r="M9" s="198"/>
      <c r="N9" s="198"/>
    </row>
    <row r="10" spans="1:14">
      <c r="A10" s="12"/>
      <c r="B10" s="142"/>
      <c r="C10" s="142"/>
      <c r="D10" s="142"/>
      <c r="E10" s="142"/>
      <c r="F10" s="142"/>
      <c r="G10" s="142"/>
      <c r="H10" s="142"/>
      <c r="I10" s="142"/>
      <c r="J10" s="142"/>
      <c r="K10" s="142"/>
      <c r="L10" s="142"/>
      <c r="M10" s="142"/>
      <c r="N10" s="142"/>
    </row>
    <row r="11" spans="1:14">
      <c r="A11" s="12"/>
      <c r="B11" s="23"/>
      <c r="C11" s="23"/>
      <c r="D11" s="23"/>
      <c r="E11" s="23"/>
      <c r="F11" s="23"/>
      <c r="G11" s="23"/>
      <c r="H11" s="23"/>
      <c r="I11" s="23"/>
      <c r="J11" s="23"/>
      <c r="K11" s="23"/>
      <c r="L11" s="23"/>
      <c r="M11" s="23"/>
      <c r="N11" s="23"/>
    </row>
    <row r="12" spans="1:14">
      <c r="A12" s="12"/>
      <c r="B12" s="16"/>
      <c r="C12" s="16"/>
      <c r="D12" s="16"/>
      <c r="E12" s="16"/>
      <c r="F12" s="16"/>
      <c r="G12" s="16"/>
      <c r="H12" s="16"/>
      <c r="I12" s="16"/>
      <c r="J12" s="16"/>
      <c r="K12" s="16"/>
      <c r="L12" s="16"/>
      <c r="M12" s="16"/>
      <c r="N12" s="16"/>
    </row>
    <row r="13" spans="1:14">
      <c r="A13" s="12"/>
      <c r="B13" s="143">
        <v>41639</v>
      </c>
      <c r="C13" s="28"/>
      <c r="D13" s="98" t="s">
        <v>1067</v>
      </c>
      <c r="E13" s="98"/>
      <c r="F13" s="98"/>
      <c r="G13" s="28"/>
      <c r="H13" s="98" t="s">
        <v>452</v>
      </c>
      <c r="I13" s="98"/>
      <c r="J13" s="98"/>
      <c r="K13" s="28"/>
      <c r="L13" s="98" t="s">
        <v>1069</v>
      </c>
      <c r="M13" s="98"/>
      <c r="N13" s="98"/>
    </row>
    <row r="14" spans="1:14">
      <c r="A14" s="12"/>
      <c r="B14" s="143"/>
      <c r="C14" s="28"/>
      <c r="D14" s="98" t="s">
        <v>1068</v>
      </c>
      <c r="E14" s="98"/>
      <c r="F14" s="98"/>
      <c r="G14" s="28"/>
      <c r="H14" s="98" t="s">
        <v>578</v>
      </c>
      <c r="I14" s="98"/>
      <c r="J14" s="98"/>
      <c r="K14" s="28"/>
      <c r="L14" s="98" t="s">
        <v>1070</v>
      </c>
      <c r="M14" s="98"/>
      <c r="N14" s="98"/>
    </row>
    <row r="15" spans="1:14">
      <c r="A15" s="12"/>
      <c r="B15" s="143"/>
      <c r="C15" s="28"/>
      <c r="D15" s="11"/>
      <c r="E15" s="11"/>
      <c r="F15" s="11"/>
      <c r="G15" s="28"/>
      <c r="H15" s="11"/>
      <c r="I15" s="11"/>
      <c r="J15" s="11"/>
      <c r="K15" s="28"/>
      <c r="L15" s="98" t="s">
        <v>1071</v>
      </c>
      <c r="M15" s="98"/>
      <c r="N15" s="98"/>
    </row>
    <row r="16" spans="1:14" ht="15.75" thickBot="1">
      <c r="A16" s="12"/>
      <c r="B16" s="144"/>
      <c r="C16" s="28"/>
      <c r="D16" s="162"/>
      <c r="E16" s="162"/>
      <c r="F16" s="162"/>
      <c r="G16" s="28"/>
      <c r="H16" s="162"/>
      <c r="I16" s="162"/>
      <c r="J16" s="162"/>
      <c r="K16" s="28"/>
      <c r="L16" s="51" t="s">
        <v>1072</v>
      </c>
      <c r="M16" s="51"/>
      <c r="N16" s="51"/>
    </row>
    <row r="17" spans="1:14">
      <c r="A17" s="12"/>
      <c r="B17" s="37" t="s">
        <v>417</v>
      </c>
      <c r="C17" s="38"/>
      <c r="D17" s="59"/>
      <c r="E17" s="59"/>
      <c r="F17" s="59"/>
      <c r="G17" s="38"/>
      <c r="H17" s="59"/>
      <c r="I17" s="59"/>
      <c r="J17" s="59"/>
      <c r="K17" s="38"/>
      <c r="L17" s="59"/>
      <c r="M17" s="59"/>
      <c r="N17" s="59"/>
    </row>
    <row r="18" spans="1:14">
      <c r="A18" s="12"/>
      <c r="B18" s="145" t="s">
        <v>418</v>
      </c>
      <c r="C18" s="28"/>
      <c r="D18" s="64" t="s">
        <v>291</v>
      </c>
      <c r="E18" s="66">
        <v>16622</v>
      </c>
      <c r="F18" s="28"/>
      <c r="G18" s="28"/>
      <c r="H18" s="64" t="s">
        <v>291</v>
      </c>
      <c r="I18" s="66">
        <v>17209</v>
      </c>
      <c r="J18" s="28"/>
      <c r="K18" s="28"/>
      <c r="L18" s="64" t="s">
        <v>291</v>
      </c>
      <c r="M18" s="66">
        <v>17209</v>
      </c>
      <c r="N18" s="28"/>
    </row>
    <row r="19" spans="1:14">
      <c r="A19" s="12"/>
      <c r="B19" s="145"/>
      <c r="C19" s="28"/>
      <c r="D19" s="64"/>
      <c r="E19" s="66"/>
      <c r="F19" s="28"/>
      <c r="G19" s="28"/>
      <c r="H19" s="64"/>
      <c r="I19" s="66"/>
      <c r="J19" s="28"/>
      <c r="K19" s="28"/>
      <c r="L19" s="64"/>
      <c r="M19" s="66"/>
      <c r="N19" s="28"/>
    </row>
    <row r="20" spans="1:14">
      <c r="A20" s="12"/>
      <c r="B20" s="163" t="s">
        <v>419</v>
      </c>
      <c r="C20" s="54"/>
      <c r="D20" s="62">
        <v>1292032</v>
      </c>
      <c r="E20" s="62"/>
      <c r="F20" s="54"/>
      <c r="G20" s="54"/>
      <c r="H20" s="62">
        <v>1262655</v>
      </c>
      <c r="I20" s="62"/>
      <c r="J20" s="54"/>
      <c r="K20" s="54"/>
      <c r="L20" s="62">
        <v>1262655</v>
      </c>
      <c r="M20" s="62"/>
      <c r="N20" s="54"/>
    </row>
    <row r="21" spans="1:14">
      <c r="A21" s="12"/>
      <c r="B21" s="163"/>
      <c r="C21" s="54"/>
      <c r="D21" s="62"/>
      <c r="E21" s="62"/>
      <c r="F21" s="54"/>
      <c r="G21" s="54"/>
      <c r="H21" s="62"/>
      <c r="I21" s="62"/>
      <c r="J21" s="54"/>
      <c r="K21" s="54"/>
      <c r="L21" s="62"/>
      <c r="M21" s="62"/>
      <c r="N21" s="54"/>
    </row>
    <row r="22" spans="1:14">
      <c r="A22" s="12"/>
      <c r="B22" s="145" t="s">
        <v>421</v>
      </c>
      <c r="C22" s="28"/>
      <c r="D22" s="66">
        <v>7207</v>
      </c>
      <c r="E22" s="66"/>
      <c r="F22" s="28"/>
      <c r="G22" s="28"/>
      <c r="H22" s="66">
        <v>8108</v>
      </c>
      <c r="I22" s="66"/>
      <c r="J22" s="28"/>
      <c r="K22" s="28"/>
      <c r="L22" s="66">
        <v>8108</v>
      </c>
      <c r="M22" s="66"/>
      <c r="N22" s="28"/>
    </row>
    <row r="23" spans="1:14">
      <c r="A23" s="12"/>
      <c r="B23" s="145"/>
      <c r="C23" s="28"/>
      <c r="D23" s="66"/>
      <c r="E23" s="66"/>
      <c r="F23" s="28"/>
      <c r="G23" s="28"/>
      <c r="H23" s="66"/>
      <c r="I23" s="66"/>
      <c r="J23" s="28"/>
      <c r="K23" s="28"/>
      <c r="L23" s="66"/>
      <c r="M23" s="66"/>
      <c r="N23" s="28"/>
    </row>
    <row r="24" spans="1:14">
      <c r="A24" s="12"/>
      <c r="B24" s="163" t="s">
        <v>422</v>
      </c>
      <c r="C24" s="54"/>
      <c r="D24" s="62">
        <v>70377</v>
      </c>
      <c r="E24" s="62"/>
      <c r="F24" s="54"/>
      <c r="G24" s="54"/>
      <c r="H24" s="62">
        <v>73212</v>
      </c>
      <c r="I24" s="62"/>
      <c r="J24" s="54"/>
      <c r="K24" s="54"/>
      <c r="L24" s="62">
        <v>73212</v>
      </c>
      <c r="M24" s="62"/>
      <c r="N24" s="54"/>
    </row>
    <row r="25" spans="1:14">
      <c r="A25" s="12"/>
      <c r="B25" s="163"/>
      <c r="C25" s="54"/>
      <c r="D25" s="62"/>
      <c r="E25" s="62"/>
      <c r="F25" s="54"/>
      <c r="G25" s="54"/>
      <c r="H25" s="62"/>
      <c r="I25" s="62"/>
      <c r="J25" s="54"/>
      <c r="K25" s="54"/>
      <c r="L25" s="62"/>
      <c r="M25" s="62"/>
      <c r="N25" s="54"/>
    </row>
    <row r="26" spans="1:14">
      <c r="A26" s="12"/>
      <c r="B26" s="145" t="s">
        <v>1073</v>
      </c>
      <c r="C26" s="28"/>
      <c r="D26" s="66">
        <v>33676</v>
      </c>
      <c r="E26" s="66"/>
      <c r="F26" s="28"/>
      <c r="G26" s="28"/>
      <c r="H26" s="66">
        <v>33444</v>
      </c>
      <c r="I26" s="66"/>
      <c r="J26" s="28"/>
      <c r="K26" s="28"/>
      <c r="L26" s="66">
        <v>33444</v>
      </c>
      <c r="M26" s="66"/>
      <c r="N26" s="28"/>
    </row>
    <row r="27" spans="1:14">
      <c r="A27" s="12"/>
      <c r="B27" s="145"/>
      <c r="C27" s="28"/>
      <c r="D27" s="66"/>
      <c r="E27" s="66"/>
      <c r="F27" s="28"/>
      <c r="G27" s="28"/>
      <c r="H27" s="66"/>
      <c r="I27" s="66"/>
      <c r="J27" s="28"/>
      <c r="K27" s="28"/>
      <c r="L27" s="66"/>
      <c r="M27" s="66"/>
      <c r="N27" s="28"/>
    </row>
    <row r="28" spans="1:14">
      <c r="A28" s="12"/>
      <c r="B28" s="163" t="s">
        <v>426</v>
      </c>
      <c r="C28" s="54"/>
      <c r="D28" s="62">
        <v>1546578</v>
      </c>
      <c r="E28" s="62"/>
      <c r="F28" s="54"/>
      <c r="G28" s="54"/>
      <c r="H28" s="62">
        <v>1606700</v>
      </c>
      <c r="I28" s="62"/>
      <c r="J28" s="54"/>
      <c r="K28" s="54"/>
      <c r="L28" s="62">
        <v>1606700</v>
      </c>
      <c r="M28" s="62"/>
      <c r="N28" s="54"/>
    </row>
    <row r="29" spans="1:14">
      <c r="A29" s="12"/>
      <c r="B29" s="163"/>
      <c r="C29" s="54"/>
      <c r="D29" s="62"/>
      <c r="E29" s="62"/>
      <c r="F29" s="54"/>
      <c r="G29" s="54"/>
      <c r="H29" s="62"/>
      <c r="I29" s="62"/>
      <c r="J29" s="54"/>
      <c r="K29" s="54"/>
      <c r="L29" s="62"/>
      <c r="M29" s="62"/>
      <c r="N29" s="54"/>
    </row>
    <row r="30" spans="1:14">
      <c r="A30" s="12"/>
      <c r="B30" s="145" t="s">
        <v>428</v>
      </c>
      <c r="C30" s="28"/>
      <c r="D30" s="66">
        <v>99170</v>
      </c>
      <c r="E30" s="66"/>
      <c r="F30" s="28"/>
      <c r="G30" s="28"/>
      <c r="H30" s="66">
        <v>99170</v>
      </c>
      <c r="I30" s="66"/>
      <c r="J30" s="28"/>
      <c r="K30" s="28"/>
      <c r="L30" s="66">
        <v>99170</v>
      </c>
      <c r="M30" s="66"/>
      <c r="N30" s="28"/>
    </row>
    <row r="31" spans="1:14">
      <c r="A31" s="12"/>
      <c r="B31" s="145"/>
      <c r="C31" s="28"/>
      <c r="D31" s="66"/>
      <c r="E31" s="66"/>
      <c r="F31" s="28"/>
      <c r="G31" s="28"/>
      <c r="H31" s="66"/>
      <c r="I31" s="66"/>
      <c r="J31" s="28"/>
      <c r="K31" s="28"/>
      <c r="L31" s="66"/>
      <c r="M31" s="66"/>
      <c r="N31" s="28"/>
    </row>
    <row r="32" spans="1:14">
      <c r="A32" s="12"/>
      <c r="B32" s="163" t="s">
        <v>429</v>
      </c>
      <c r="C32" s="54"/>
      <c r="D32" s="62">
        <v>62130</v>
      </c>
      <c r="E32" s="62"/>
      <c r="F32" s="54"/>
      <c r="G32" s="54"/>
      <c r="H32" s="62">
        <v>61569</v>
      </c>
      <c r="I32" s="62"/>
      <c r="J32" s="54"/>
      <c r="K32" s="54"/>
      <c r="L32" s="62">
        <v>61569</v>
      </c>
      <c r="M32" s="62"/>
      <c r="N32" s="54"/>
    </row>
    <row r="33" spans="1:14" ht="15.75" thickBot="1">
      <c r="A33" s="12"/>
      <c r="B33" s="163"/>
      <c r="C33" s="54"/>
      <c r="D33" s="102"/>
      <c r="E33" s="102"/>
      <c r="F33" s="103"/>
      <c r="G33" s="54"/>
      <c r="H33" s="102"/>
      <c r="I33" s="102"/>
      <c r="J33" s="103"/>
      <c r="K33" s="54"/>
      <c r="L33" s="102"/>
      <c r="M33" s="102"/>
      <c r="N33" s="103"/>
    </row>
    <row r="34" spans="1:14">
      <c r="A34" s="12"/>
      <c r="B34" s="145" t="s">
        <v>431</v>
      </c>
      <c r="C34" s="28"/>
      <c r="D34" s="87">
        <v>3127792</v>
      </c>
      <c r="E34" s="87"/>
      <c r="F34" s="89"/>
      <c r="G34" s="28"/>
      <c r="H34" s="87">
        <v>3162067</v>
      </c>
      <c r="I34" s="87"/>
      <c r="J34" s="89"/>
      <c r="K34" s="28"/>
      <c r="L34" s="87">
        <v>3162067</v>
      </c>
      <c r="M34" s="87"/>
      <c r="N34" s="89"/>
    </row>
    <row r="35" spans="1:14">
      <c r="A35" s="12"/>
      <c r="B35" s="145"/>
      <c r="C35" s="28"/>
      <c r="D35" s="66"/>
      <c r="E35" s="66"/>
      <c r="F35" s="28"/>
      <c r="G35" s="28"/>
      <c r="H35" s="66"/>
      <c r="I35" s="66"/>
      <c r="J35" s="28"/>
      <c r="K35" s="28"/>
      <c r="L35" s="66"/>
      <c r="M35" s="66"/>
      <c r="N35" s="28"/>
    </row>
    <row r="36" spans="1:14">
      <c r="A36" s="12"/>
      <c r="B36" s="52" t="s">
        <v>433</v>
      </c>
      <c r="C36" s="54"/>
      <c r="D36" s="62">
        <v>4522</v>
      </c>
      <c r="E36" s="62"/>
      <c r="F36" s="54"/>
      <c r="G36" s="54"/>
      <c r="H36" s="62">
        <v>5092</v>
      </c>
      <c r="I36" s="62"/>
      <c r="J36" s="54"/>
      <c r="K36" s="54"/>
      <c r="L36" s="62">
        <v>5092</v>
      </c>
      <c r="M36" s="62"/>
      <c r="N36" s="54"/>
    </row>
    <row r="37" spans="1:14" ht="15.75" thickBot="1">
      <c r="A37" s="12"/>
      <c r="B37" s="52"/>
      <c r="C37" s="54"/>
      <c r="D37" s="102"/>
      <c r="E37" s="102"/>
      <c r="F37" s="103"/>
      <c r="G37" s="54"/>
      <c r="H37" s="102"/>
      <c r="I37" s="102"/>
      <c r="J37" s="103"/>
      <c r="K37" s="54"/>
      <c r="L37" s="102"/>
      <c r="M37" s="102"/>
      <c r="N37" s="103"/>
    </row>
    <row r="38" spans="1:14">
      <c r="A38" s="12"/>
      <c r="B38" s="84" t="s">
        <v>41</v>
      </c>
      <c r="C38" s="28"/>
      <c r="D38" s="85" t="s">
        <v>291</v>
      </c>
      <c r="E38" s="87">
        <v>3132314</v>
      </c>
      <c r="F38" s="89"/>
      <c r="G38" s="28"/>
      <c r="H38" s="85" t="s">
        <v>291</v>
      </c>
      <c r="I38" s="87">
        <v>3167159</v>
      </c>
      <c r="J38" s="89"/>
      <c r="K38" s="28"/>
      <c r="L38" s="85" t="s">
        <v>291</v>
      </c>
      <c r="M38" s="87">
        <v>3167159</v>
      </c>
      <c r="N38" s="89"/>
    </row>
    <row r="39" spans="1:14" ht="15.75" thickBot="1">
      <c r="A39" s="12"/>
      <c r="B39" s="84"/>
      <c r="C39" s="28"/>
      <c r="D39" s="86"/>
      <c r="E39" s="88"/>
      <c r="F39" s="90"/>
      <c r="G39" s="28"/>
      <c r="H39" s="86"/>
      <c r="I39" s="88"/>
      <c r="J39" s="90"/>
      <c r="K39" s="28"/>
      <c r="L39" s="86"/>
      <c r="M39" s="88"/>
      <c r="N39" s="90"/>
    </row>
    <row r="40" spans="1:14" ht="15.75" thickTop="1">
      <c r="A40" s="12"/>
      <c r="B40" s="11"/>
      <c r="C40" s="11"/>
      <c r="D40" s="11"/>
      <c r="E40" s="11"/>
      <c r="F40" s="11"/>
      <c r="G40" s="11"/>
      <c r="H40" s="11"/>
      <c r="I40" s="11"/>
      <c r="J40" s="11"/>
      <c r="K40" s="11"/>
      <c r="L40" s="11"/>
      <c r="M40" s="11"/>
      <c r="N40" s="11"/>
    </row>
    <row r="41" spans="1:14">
      <c r="A41" s="12"/>
      <c r="B41" s="199" t="s">
        <v>1074</v>
      </c>
      <c r="C41" s="199"/>
      <c r="D41" s="199"/>
      <c r="E41" s="199"/>
      <c r="F41" s="199"/>
      <c r="G41" s="199"/>
      <c r="H41" s="199"/>
      <c r="I41" s="199"/>
      <c r="J41" s="199"/>
      <c r="K41" s="199"/>
      <c r="L41" s="199"/>
      <c r="M41" s="199"/>
      <c r="N41" s="199"/>
    </row>
  </sheetData>
  <mergeCells count="150">
    <mergeCell ref="B8:N8"/>
    <mergeCell ref="B9:N9"/>
    <mergeCell ref="B10:N10"/>
    <mergeCell ref="B40:N40"/>
    <mergeCell ref="B41:N41"/>
    <mergeCell ref="N38:N39"/>
    <mergeCell ref="A1:A2"/>
    <mergeCell ref="B1:N1"/>
    <mergeCell ref="B2:N2"/>
    <mergeCell ref="B3:N3"/>
    <mergeCell ref="A4:A41"/>
    <mergeCell ref="B4:N4"/>
    <mergeCell ref="B5:N5"/>
    <mergeCell ref="B6:N6"/>
    <mergeCell ref="B7:N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H15:J15"/>
    <mergeCell ref="H16:J16"/>
    <mergeCell ref="K13:K16"/>
    <mergeCell ref="L13:N13"/>
    <mergeCell ref="L14:N14"/>
    <mergeCell ref="L15:N15"/>
    <mergeCell ref="L16:N16"/>
    <mergeCell ref="B11:N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6.5703125" customWidth="1"/>
    <col min="14" max="14" width="1.5703125" customWidth="1"/>
  </cols>
  <sheetData>
    <row r="1" spans="1:14" ht="15" customHeight="1">
      <c r="A1" s="10" t="s">
        <v>10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076</v>
      </c>
      <c r="B3" s="11" t="s">
        <v>7</v>
      </c>
      <c r="C3" s="11"/>
      <c r="D3" s="11"/>
      <c r="E3" s="11"/>
      <c r="F3" s="11"/>
      <c r="G3" s="11"/>
      <c r="H3" s="11"/>
      <c r="I3" s="11"/>
      <c r="J3" s="11"/>
      <c r="K3" s="11"/>
      <c r="L3" s="11"/>
      <c r="M3" s="11"/>
      <c r="N3" s="11"/>
    </row>
    <row r="4" spans="1:14" ht="15" customHeight="1">
      <c r="A4" s="12" t="s">
        <v>1075</v>
      </c>
      <c r="B4" s="11" t="s">
        <v>7</v>
      </c>
      <c r="C4" s="11"/>
      <c r="D4" s="11"/>
      <c r="E4" s="11"/>
      <c r="F4" s="11"/>
      <c r="G4" s="11"/>
      <c r="H4" s="11"/>
      <c r="I4" s="11"/>
      <c r="J4" s="11"/>
      <c r="K4" s="11"/>
      <c r="L4" s="11"/>
      <c r="M4" s="11"/>
      <c r="N4" s="11"/>
    </row>
    <row r="5" spans="1:14">
      <c r="A5" s="12"/>
      <c r="B5" s="197" t="s">
        <v>1077</v>
      </c>
      <c r="C5" s="197"/>
      <c r="D5" s="197"/>
      <c r="E5" s="197"/>
      <c r="F5" s="197"/>
      <c r="G5" s="197"/>
      <c r="H5" s="197"/>
      <c r="I5" s="197"/>
      <c r="J5" s="197"/>
      <c r="K5" s="197"/>
      <c r="L5" s="197"/>
      <c r="M5" s="197"/>
      <c r="N5" s="197"/>
    </row>
    <row r="6" spans="1:14">
      <c r="A6" s="12"/>
      <c r="B6" s="198" t="s">
        <v>1063</v>
      </c>
      <c r="C6" s="198"/>
      <c r="D6" s="198"/>
      <c r="E6" s="198"/>
      <c r="F6" s="198"/>
      <c r="G6" s="198"/>
      <c r="H6" s="198"/>
      <c r="I6" s="198"/>
      <c r="J6" s="198"/>
      <c r="K6" s="198"/>
      <c r="L6" s="198"/>
      <c r="M6" s="198"/>
      <c r="N6" s="198"/>
    </row>
    <row r="7" spans="1:14">
      <c r="A7" s="12"/>
      <c r="B7" s="198" t="s">
        <v>1078</v>
      </c>
      <c r="C7" s="198"/>
      <c r="D7" s="198"/>
      <c r="E7" s="198"/>
      <c r="F7" s="198"/>
      <c r="G7" s="198"/>
      <c r="H7" s="198"/>
      <c r="I7" s="198"/>
      <c r="J7" s="198"/>
      <c r="K7" s="198"/>
      <c r="L7" s="198"/>
      <c r="M7" s="198"/>
      <c r="N7" s="198"/>
    </row>
    <row r="8" spans="1:14">
      <c r="A8" s="12"/>
      <c r="B8" s="198" t="s">
        <v>1079</v>
      </c>
      <c r="C8" s="198"/>
      <c r="D8" s="198"/>
      <c r="E8" s="198"/>
      <c r="F8" s="198"/>
      <c r="G8" s="198"/>
      <c r="H8" s="198"/>
      <c r="I8" s="198"/>
      <c r="J8" s="198"/>
      <c r="K8" s="198"/>
      <c r="L8" s="198"/>
      <c r="M8" s="198"/>
      <c r="N8" s="198"/>
    </row>
    <row r="9" spans="1:14">
      <c r="A9" s="12"/>
      <c r="B9" s="198" t="s">
        <v>1080</v>
      </c>
      <c r="C9" s="198"/>
      <c r="D9" s="198"/>
      <c r="E9" s="198"/>
      <c r="F9" s="198"/>
      <c r="G9" s="198"/>
      <c r="H9" s="198"/>
      <c r="I9" s="198"/>
      <c r="J9" s="198"/>
      <c r="K9" s="198"/>
      <c r="L9" s="198"/>
      <c r="M9" s="198"/>
      <c r="N9" s="198"/>
    </row>
    <row r="10" spans="1:14">
      <c r="A10" s="12"/>
      <c r="B10" s="141"/>
      <c r="C10" s="141"/>
      <c r="D10" s="141"/>
      <c r="E10" s="141"/>
      <c r="F10" s="141"/>
      <c r="G10" s="141"/>
      <c r="H10" s="141"/>
      <c r="I10" s="141"/>
      <c r="J10" s="141"/>
      <c r="K10" s="141"/>
      <c r="L10" s="141"/>
      <c r="M10" s="141"/>
      <c r="N10" s="141"/>
    </row>
    <row r="11" spans="1:14">
      <c r="A11" s="12"/>
      <c r="B11" s="23"/>
      <c r="C11" s="23"/>
      <c r="D11" s="23"/>
      <c r="E11" s="23"/>
      <c r="F11" s="23"/>
      <c r="G11" s="23"/>
      <c r="H11" s="23"/>
      <c r="I11" s="23"/>
      <c r="J11" s="23"/>
    </row>
    <row r="12" spans="1:14">
      <c r="A12" s="12"/>
      <c r="B12" s="16"/>
      <c r="C12" s="16"/>
      <c r="D12" s="16"/>
      <c r="E12" s="16"/>
      <c r="F12" s="16"/>
      <c r="G12" s="16"/>
      <c r="H12" s="16"/>
      <c r="I12" s="16"/>
      <c r="J12" s="16"/>
    </row>
    <row r="13" spans="1:14" ht="15.75" thickBot="1">
      <c r="A13" s="12"/>
      <c r="B13" s="15"/>
      <c r="C13" s="15"/>
      <c r="D13" s="51">
        <v>2013</v>
      </c>
      <c r="E13" s="51"/>
      <c r="F13" s="51"/>
      <c r="G13" s="15"/>
      <c r="H13" s="51">
        <v>2012</v>
      </c>
      <c r="I13" s="51"/>
      <c r="J13" s="51"/>
    </row>
    <row r="14" spans="1:14">
      <c r="A14" s="12"/>
      <c r="B14" s="48" t="s">
        <v>1081</v>
      </c>
      <c r="C14" s="38"/>
      <c r="D14" s="59"/>
      <c r="E14" s="59"/>
      <c r="F14" s="59"/>
      <c r="G14" s="38"/>
      <c r="H14" s="59"/>
      <c r="I14" s="59"/>
      <c r="J14" s="59"/>
    </row>
    <row r="15" spans="1:14" ht="23.25" customHeight="1">
      <c r="A15" s="12"/>
      <c r="B15" s="63" t="s">
        <v>1082</v>
      </c>
      <c r="C15" s="28"/>
      <c r="D15" s="64" t="s">
        <v>291</v>
      </c>
      <c r="E15" s="66">
        <v>131798</v>
      </c>
      <c r="F15" s="28"/>
      <c r="G15" s="28"/>
      <c r="H15" s="64" t="s">
        <v>291</v>
      </c>
      <c r="I15" s="66">
        <v>103651</v>
      </c>
      <c r="J15" s="28"/>
    </row>
    <row r="16" spans="1:14">
      <c r="A16" s="12"/>
      <c r="B16" s="63"/>
      <c r="C16" s="28"/>
      <c r="D16" s="64"/>
      <c r="E16" s="66"/>
      <c r="F16" s="28"/>
      <c r="G16" s="28"/>
      <c r="H16" s="64"/>
      <c r="I16" s="66"/>
      <c r="J16" s="28"/>
    </row>
    <row r="17" spans="1:10">
      <c r="A17" s="12"/>
      <c r="B17" s="52" t="s">
        <v>42</v>
      </c>
      <c r="C17" s="54"/>
      <c r="D17" s="62">
        <v>33061</v>
      </c>
      <c r="E17" s="62"/>
      <c r="F17" s="54"/>
      <c r="G17" s="54"/>
      <c r="H17" s="62">
        <v>3147</v>
      </c>
      <c r="I17" s="62"/>
      <c r="J17" s="54"/>
    </row>
    <row r="18" spans="1:10">
      <c r="A18" s="12"/>
      <c r="B18" s="52"/>
      <c r="C18" s="54"/>
      <c r="D18" s="62"/>
      <c r="E18" s="62"/>
      <c r="F18" s="54"/>
      <c r="G18" s="54"/>
      <c r="H18" s="62"/>
      <c r="I18" s="62"/>
      <c r="J18" s="54"/>
    </row>
    <row r="19" spans="1:10">
      <c r="A19" s="12"/>
      <c r="B19" s="63" t="s">
        <v>1083</v>
      </c>
      <c r="C19" s="28"/>
      <c r="D19" s="66">
        <v>1331195</v>
      </c>
      <c r="E19" s="66"/>
      <c r="F19" s="28"/>
      <c r="G19" s="28"/>
      <c r="H19" s="66">
        <v>1213865</v>
      </c>
      <c r="I19" s="66"/>
      <c r="J19" s="28"/>
    </row>
    <row r="20" spans="1:10">
      <c r="A20" s="12"/>
      <c r="B20" s="63"/>
      <c r="C20" s="28"/>
      <c r="D20" s="66"/>
      <c r="E20" s="66"/>
      <c r="F20" s="28"/>
      <c r="G20" s="28"/>
      <c r="H20" s="66"/>
      <c r="I20" s="66"/>
      <c r="J20" s="28"/>
    </row>
    <row r="21" spans="1:10">
      <c r="A21" s="12"/>
      <c r="B21" s="52" t="s">
        <v>1084</v>
      </c>
      <c r="C21" s="54"/>
      <c r="D21" s="62">
        <v>13097</v>
      </c>
      <c r="E21" s="62"/>
      <c r="F21" s="54"/>
      <c r="G21" s="54"/>
      <c r="H21" s="62">
        <v>55370</v>
      </c>
      <c r="I21" s="62"/>
      <c r="J21" s="54"/>
    </row>
    <row r="22" spans="1:10">
      <c r="A22" s="12"/>
      <c r="B22" s="52"/>
      <c r="C22" s="54"/>
      <c r="D22" s="62"/>
      <c r="E22" s="62"/>
      <c r="F22" s="54"/>
      <c r="G22" s="54"/>
      <c r="H22" s="62"/>
      <c r="I22" s="62"/>
      <c r="J22" s="54"/>
    </row>
    <row r="23" spans="1:10">
      <c r="A23" s="12"/>
      <c r="B23" s="63" t="s">
        <v>51</v>
      </c>
      <c r="C23" s="28"/>
      <c r="D23" s="66">
        <v>1925</v>
      </c>
      <c r="E23" s="66"/>
      <c r="F23" s="28"/>
      <c r="G23" s="28"/>
      <c r="H23" s="66">
        <v>1063</v>
      </c>
      <c r="I23" s="66"/>
      <c r="J23" s="28"/>
    </row>
    <row r="24" spans="1:10" ht="15.75" thickBot="1">
      <c r="A24" s="12"/>
      <c r="B24" s="63"/>
      <c r="C24" s="28"/>
      <c r="D24" s="99"/>
      <c r="E24" s="99"/>
      <c r="F24" s="100"/>
      <c r="G24" s="28"/>
      <c r="H24" s="99"/>
      <c r="I24" s="99"/>
      <c r="J24" s="100"/>
    </row>
    <row r="25" spans="1:10">
      <c r="A25" s="12"/>
      <c r="B25" s="74" t="s">
        <v>52</v>
      </c>
      <c r="C25" s="54"/>
      <c r="D25" s="55" t="s">
        <v>291</v>
      </c>
      <c r="E25" s="57">
        <v>1511076</v>
      </c>
      <c r="F25" s="59"/>
      <c r="G25" s="54"/>
      <c r="H25" s="55" t="s">
        <v>291</v>
      </c>
      <c r="I25" s="57">
        <v>1377096</v>
      </c>
      <c r="J25" s="59"/>
    </row>
    <row r="26" spans="1:10" ht="15.75" thickBot="1">
      <c r="A26" s="12"/>
      <c r="B26" s="74"/>
      <c r="C26" s="54"/>
      <c r="D26" s="56"/>
      <c r="E26" s="58"/>
      <c r="F26" s="60"/>
      <c r="G26" s="54"/>
      <c r="H26" s="56"/>
      <c r="I26" s="58"/>
      <c r="J26" s="60"/>
    </row>
    <row r="27" spans="1:10" ht="15.75" thickTop="1">
      <c r="A27" s="12"/>
      <c r="B27" s="46" t="s">
        <v>1085</v>
      </c>
      <c r="C27" s="15"/>
      <c r="D27" s="68"/>
      <c r="E27" s="68"/>
      <c r="F27" s="68"/>
      <c r="G27" s="15"/>
      <c r="H27" s="68"/>
      <c r="I27" s="68"/>
      <c r="J27" s="68"/>
    </row>
    <row r="28" spans="1:10">
      <c r="A28" s="12"/>
      <c r="B28" s="52" t="s">
        <v>56</v>
      </c>
      <c r="C28" s="54"/>
      <c r="D28" s="61" t="s">
        <v>291</v>
      </c>
      <c r="E28" s="62">
        <v>9872</v>
      </c>
      <c r="F28" s="54"/>
      <c r="G28" s="54"/>
      <c r="H28" s="61" t="s">
        <v>291</v>
      </c>
      <c r="I28" s="62">
        <v>1138</v>
      </c>
      <c r="J28" s="54"/>
    </row>
    <row r="29" spans="1:10">
      <c r="A29" s="12"/>
      <c r="B29" s="52"/>
      <c r="C29" s="54"/>
      <c r="D29" s="61"/>
      <c r="E29" s="62"/>
      <c r="F29" s="54"/>
      <c r="G29" s="54"/>
      <c r="H29" s="61"/>
      <c r="I29" s="62"/>
      <c r="J29" s="54"/>
    </row>
    <row r="30" spans="1:10">
      <c r="A30" s="12"/>
      <c r="B30" s="63" t="s">
        <v>1086</v>
      </c>
      <c r="C30" s="28"/>
      <c r="D30" s="66">
        <v>377361</v>
      </c>
      <c r="E30" s="66"/>
      <c r="F30" s="28"/>
      <c r="G30" s="28"/>
      <c r="H30" s="66">
        <v>360719</v>
      </c>
      <c r="I30" s="66"/>
      <c r="J30" s="28"/>
    </row>
    <row r="31" spans="1:10" ht="15.75" thickBot="1">
      <c r="A31" s="12"/>
      <c r="B31" s="63"/>
      <c r="C31" s="28"/>
      <c r="D31" s="99"/>
      <c r="E31" s="99"/>
      <c r="F31" s="100"/>
      <c r="G31" s="28"/>
      <c r="H31" s="99"/>
      <c r="I31" s="99"/>
      <c r="J31" s="100"/>
    </row>
    <row r="32" spans="1:10">
      <c r="A32" s="12"/>
      <c r="B32" s="74" t="s">
        <v>59</v>
      </c>
      <c r="C32" s="54"/>
      <c r="D32" s="57">
        <v>387233</v>
      </c>
      <c r="E32" s="57"/>
      <c r="F32" s="59"/>
      <c r="G32" s="54"/>
      <c r="H32" s="57">
        <v>361857</v>
      </c>
      <c r="I32" s="57"/>
      <c r="J32" s="59"/>
    </row>
    <row r="33" spans="1:10" ht="15.75" thickBot="1">
      <c r="A33" s="12"/>
      <c r="B33" s="74"/>
      <c r="C33" s="54"/>
      <c r="D33" s="102"/>
      <c r="E33" s="102"/>
      <c r="F33" s="103"/>
      <c r="G33" s="54"/>
      <c r="H33" s="102"/>
      <c r="I33" s="102"/>
      <c r="J33" s="103"/>
    </row>
    <row r="34" spans="1:10">
      <c r="A34" s="12"/>
      <c r="B34" s="46" t="s">
        <v>1087</v>
      </c>
      <c r="C34" s="15"/>
      <c r="D34" s="89"/>
      <c r="E34" s="89"/>
      <c r="F34" s="89"/>
      <c r="G34" s="15"/>
      <c r="H34" s="89"/>
      <c r="I34" s="89"/>
      <c r="J34" s="89"/>
    </row>
    <row r="35" spans="1:10">
      <c r="A35" s="12"/>
      <c r="B35" s="52" t="s">
        <v>63</v>
      </c>
      <c r="C35" s="54"/>
      <c r="D35" s="62">
        <v>315000</v>
      </c>
      <c r="E35" s="62"/>
      <c r="F35" s="54"/>
      <c r="G35" s="54"/>
      <c r="H35" s="62">
        <v>150000</v>
      </c>
      <c r="I35" s="62"/>
      <c r="J35" s="54"/>
    </row>
    <row r="36" spans="1:10">
      <c r="A36" s="12"/>
      <c r="B36" s="52"/>
      <c r="C36" s="54"/>
      <c r="D36" s="62"/>
      <c r="E36" s="62"/>
      <c r="F36" s="54"/>
      <c r="G36" s="54"/>
      <c r="H36" s="62"/>
      <c r="I36" s="62"/>
      <c r="J36" s="54"/>
    </row>
    <row r="37" spans="1:10" ht="48.75" customHeight="1">
      <c r="A37" s="12"/>
      <c r="B37" s="63" t="s">
        <v>1088</v>
      </c>
      <c r="C37" s="28"/>
      <c r="D37" s="70">
        <v>736</v>
      </c>
      <c r="E37" s="70"/>
      <c r="F37" s="28"/>
      <c r="G37" s="28"/>
      <c r="H37" s="70">
        <v>733</v>
      </c>
      <c r="I37" s="70"/>
      <c r="J37" s="28"/>
    </row>
    <row r="38" spans="1:10">
      <c r="A38" s="12"/>
      <c r="B38" s="63"/>
      <c r="C38" s="28"/>
      <c r="D38" s="70"/>
      <c r="E38" s="70"/>
      <c r="F38" s="28"/>
      <c r="G38" s="28"/>
      <c r="H38" s="70"/>
      <c r="I38" s="70"/>
      <c r="J38" s="28"/>
    </row>
    <row r="39" spans="1:10">
      <c r="A39" s="12"/>
      <c r="B39" s="52" t="s">
        <v>65</v>
      </c>
      <c r="C39" s="54"/>
      <c r="D39" s="62">
        <v>574522</v>
      </c>
      <c r="E39" s="62"/>
      <c r="F39" s="54"/>
      <c r="G39" s="54"/>
      <c r="H39" s="62">
        <v>575869</v>
      </c>
      <c r="I39" s="62"/>
      <c r="J39" s="54"/>
    </row>
    <row r="40" spans="1:10">
      <c r="A40" s="12"/>
      <c r="B40" s="52"/>
      <c r="C40" s="54"/>
      <c r="D40" s="62"/>
      <c r="E40" s="62"/>
      <c r="F40" s="54"/>
      <c r="G40" s="54"/>
      <c r="H40" s="62"/>
      <c r="I40" s="62"/>
      <c r="J40" s="54"/>
    </row>
    <row r="41" spans="1:10">
      <c r="A41" s="12"/>
      <c r="B41" s="63" t="s">
        <v>66</v>
      </c>
      <c r="C41" s="28"/>
      <c r="D41" s="66">
        <v>25784</v>
      </c>
      <c r="E41" s="66"/>
      <c r="F41" s="28"/>
      <c r="G41" s="28"/>
      <c r="H41" s="66">
        <v>141130</v>
      </c>
      <c r="I41" s="66"/>
      <c r="J41" s="28"/>
    </row>
    <row r="42" spans="1:10">
      <c r="A42" s="12"/>
      <c r="B42" s="63"/>
      <c r="C42" s="28"/>
      <c r="D42" s="66"/>
      <c r="E42" s="66"/>
      <c r="F42" s="28"/>
      <c r="G42" s="28"/>
      <c r="H42" s="66"/>
      <c r="I42" s="66"/>
      <c r="J42" s="28"/>
    </row>
    <row r="43" spans="1:10">
      <c r="A43" s="12"/>
      <c r="B43" s="52" t="s">
        <v>67</v>
      </c>
      <c r="C43" s="54"/>
      <c r="D43" s="62">
        <v>211602</v>
      </c>
      <c r="E43" s="62"/>
      <c r="F43" s="54"/>
      <c r="G43" s="54"/>
      <c r="H43" s="62">
        <v>151308</v>
      </c>
      <c r="I43" s="62"/>
      <c r="J43" s="54"/>
    </row>
    <row r="44" spans="1:10">
      <c r="A44" s="12"/>
      <c r="B44" s="52"/>
      <c r="C44" s="54"/>
      <c r="D44" s="62"/>
      <c r="E44" s="62"/>
      <c r="F44" s="54"/>
      <c r="G44" s="54"/>
      <c r="H44" s="62"/>
      <c r="I44" s="62"/>
      <c r="J44" s="54"/>
    </row>
    <row r="45" spans="1:10" ht="27" thickBot="1">
      <c r="A45" s="12"/>
      <c r="B45" s="41" t="s">
        <v>1089</v>
      </c>
      <c r="C45" s="15"/>
      <c r="D45" s="71" t="s">
        <v>1090</v>
      </c>
      <c r="E45" s="71"/>
      <c r="F45" s="47" t="s">
        <v>294</v>
      </c>
      <c r="G45" s="15"/>
      <c r="H45" s="71" t="s">
        <v>1090</v>
      </c>
      <c r="I45" s="71"/>
      <c r="J45" s="47" t="s">
        <v>294</v>
      </c>
    </row>
    <row r="46" spans="1:10">
      <c r="A46" s="12"/>
      <c r="B46" s="74" t="s">
        <v>1091</v>
      </c>
      <c r="C46" s="54"/>
      <c r="D46" s="57">
        <v>1123843</v>
      </c>
      <c r="E46" s="57"/>
      <c r="F46" s="59"/>
      <c r="G46" s="54"/>
      <c r="H46" s="57">
        <v>1015239</v>
      </c>
      <c r="I46" s="57"/>
      <c r="J46" s="59"/>
    </row>
    <row r="47" spans="1:10" ht="15.75" thickBot="1">
      <c r="A47" s="12"/>
      <c r="B47" s="74"/>
      <c r="C47" s="54"/>
      <c r="D47" s="102"/>
      <c r="E47" s="102"/>
      <c r="F47" s="103"/>
      <c r="G47" s="54"/>
      <c r="H47" s="102"/>
      <c r="I47" s="102"/>
      <c r="J47" s="103"/>
    </row>
    <row r="48" spans="1:10">
      <c r="A48" s="12"/>
      <c r="B48" s="84" t="s">
        <v>1092</v>
      </c>
      <c r="C48" s="28"/>
      <c r="D48" s="85" t="s">
        <v>291</v>
      </c>
      <c r="E48" s="87">
        <v>1511076</v>
      </c>
      <c r="F48" s="89"/>
      <c r="G48" s="28"/>
      <c r="H48" s="85" t="s">
        <v>291</v>
      </c>
      <c r="I48" s="87">
        <v>1377096</v>
      </c>
      <c r="J48" s="89"/>
    </row>
    <row r="49" spans="1:14" ht="15.75" thickBot="1">
      <c r="A49" s="12"/>
      <c r="B49" s="84"/>
      <c r="C49" s="28"/>
      <c r="D49" s="86"/>
      <c r="E49" s="88"/>
      <c r="F49" s="90"/>
      <c r="G49" s="28"/>
      <c r="H49" s="86"/>
      <c r="I49" s="88"/>
      <c r="J49" s="90"/>
    </row>
    <row r="50" spans="1:14" ht="15.75" thickTop="1">
      <c r="A50" s="12"/>
      <c r="B50" s="197" t="s">
        <v>1077</v>
      </c>
      <c r="C50" s="197"/>
      <c r="D50" s="197"/>
      <c r="E50" s="197"/>
      <c r="F50" s="197"/>
      <c r="G50" s="197"/>
      <c r="H50" s="197"/>
      <c r="I50" s="197"/>
      <c r="J50" s="197"/>
      <c r="K50" s="197"/>
      <c r="L50" s="197"/>
      <c r="M50" s="197"/>
      <c r="N50" s="197"/>
    </row>
    <row r="51" spans="1:14">
      <c r="A51" s="12"/>
      <c r="B51" s="198" t="s">
        <v>1063</v>
      </c>
      <c r="C51" s="198"/>
      <c r="D51" s="198"/>
      <c r="E51" s="198"/>
      <c r="F51" s="198"/>
      <c r="G51" s="198"/>
      <c r="H51" s="198"/>
      <c r="I51" s="198"/>
      <c r="J51" s="198"/>
      <c r="K51" s="198"/>
      <c r="L51" s="198"/>
      <c r="M51" s="198"/>
      <c r="N51" s="198"/>
    </row>
    <row r="52" spans="1:14">
      <c r="A52" s="12"/>
      <c r="B52" s="198" t="s">
        <v>1093</v>
      </c>
      <c r="C52" s="198"/>
      <c r="D52" s="198"/>
      <c r="E52" s="198"/>
      <c r="F52" s="198"/>
      <c r="G52" s="198"/>
      <c r="H52" s="198"/>
      <c r="I52" s="198"/>
      <c r="J52" s="198"/>
      <c r="K52" s="198"/>
      <c r="L52" s="198"/>
      <c r="M52" s="198"/>
      <c r="N52" s="198"/>
    </row>
    <row r="53" spans="1:14">
      <c r="A53" s="12"/>
      <c r="B53" s="198" t="s">
        <v>1094</v>
      </c>
      <c r="C53" s="198"/>
      <c r="D53" s="198"/>
      <c r="E53" s="198"/>
      <c r="F53" s="198"/>
      <c r="G53" s="198"/>
      <c r="H53" s="198"/>
      <c r="I53" s="198"/>
      <c r="J53" s="198"/>
      <c r="K53" s="198"/>
      <c r="L53" s="198"/>
      <c r="M53" s="198"/>
      <c r="N53" s="198"/>
    </row>
    <row r="54" spans="1:14">
      <c r="A54" s="12"/>
      <c r="B54" s="198" t="s">
        <v>1095</v>
      </c>
      <c r="C54" s="198"/>
      <c r="D54" s="198"/>
      <c r="E54" s="198"/>
      <c r="F54" s="198"/>
      <c r="G54" s="198"/>
      <c r="H54" s="198"/>
      <c r="I54" s="198"/>
      <c r="J54" s="198"/>
      <c r="K54" s="198"/>
      <c r="L54" s="198"/>
      <c r="M54" s="198"/>
      <c r="N54" s="198"/>
    </row>
    <row r="55" spans="1:14">
      <c r="A55" s="12"/>
      <c r="B55" s="23"/>
      <c r="C55" s="23"/>
      <c r="D55" s="23"/>
      <c r="E55" s="23"/>
      <c r="F55" s="23"/>
      <c r="G55" s="23"/>
      <c r="H55" s="23"/>
      <c r="I55" s="23"/>
      <c r="J55" s="23"/>
      <c r="K55" s="23"/>
      <c r="L55" s="23"/>
      <c r="M55" s="23"/>
      <c r="N55" s="23"/>
    </row>
    <row r="56" spans="1:14">
      <c r="A56" s="12"/>
      <c r="B56" s="16"/>
      <c r="C56" s="16"/>
      <c r="D56" s="16"/>
      <c r="E56" s="16"/>
      <c r="F56" s="16"/>
      <c r="G56" s="16"/>
      <c r="H56" s="16"/>
      <c r="I56" s="16"/>
      <c r="J56" s="16"/>
      <c r="K56" s="16"/>
      <c r="L56" s="16"/>
      <c r="M56" s="16"/>
      <c r="N56" s="16"/>
    </row>
    <row r="57" spans="1:14" ht="15.75" thickBot="1">
      <c r="A57" s="12"/>
      <c r="B57" s="34" t="s">
        <v>383</v>
      </c>
      <c r="C57" s="15"/>
      <c r="D57" s="51">
        <v>2013</v>
      </c>
      <c r="E57" s="51"/>
      <c r="F57" s="51"/>
      <c r="G57" s="15"/>
      <c r="H57" s="51">
        <v>2012</v>
      </c>
      <c r="I57" s="51"/>
      <c r="J57" s="51"/>
      <c r="K57" s="15"/>
      <c r="L57" s="51">
        <v>2011</v>
      </c>
      <c r="M57" s="51"/>
      <c r="N57" s="51"/>
    </row>
    <row r="58" spans="1:14">
      <c r="A58" s="12"/>
      <c r="B58" s="48" t="s">
        <v>93</v>
      </c>
      <c r="C58" s="38"/>
      <c r="D58" s="59"/>
      <c r="E58" s="59"/>
      <c r="F58" s="59"/>
      <c r="G58" s="38"/>
      <c r="H58" s="59"/>
      <c r="I58" s="59"/>
      <c r="J58" s="59"/>
      <c r="K58" s="38"/>
      <c r="L58" s="59"/>
      <c r="M58" s="59"/>
      <c r="N58" s="59"/>
    </row>
    <row r="59" spans="1:14">
      <c r="A59" s="12"/>
      <c r="B59" s="145" t="s">
        <v>99</v>
      </c>
      <c r="C59" s="28"/>
      <c r="D59" s="64" t="s">
        <v>291</v>
      </c>
      <c r="E59" s="66">
        <v>2773</v>
      </c>
      <c r="F59" s="28"/>
      <c r="G59" s="28"/>
      <c r="H59" s="64" t="s">
        <v>291</v>
      </c>
      <c r="I59" s="70">
        <v>795</v>
      </c>
      <c r="J59" s="28"/>
      <c r="K59" s="28"/>
      <c r="L59" s="64" t="s">
        <v>291</v>
      </c>
      <c r="M59" s="70">
        <v>408</v>
      </c>
      <c r="N59" s="28"/>
    </row>
    <row r="60" spans="1:14">
      <c r="A60" s="12"/>
      <c r="B60" s="145"/>
      <c r="C60" s="28"/>
      <c r="D60" s="64"/>
      <c r="E60" s="66"/>
      <c r="F60" s="28"/>
      <c r="G60" s="28"/>
      <c r="H60" s="64"/>
      <c r="I60" s="70"/>
      <c r="J60" s="28"/>
      <c r="K60" s="28"/>
      <c r="L60" s="64"/>
      <c r="M60" s="70"/>
      <c r="N60" s="28"/>
    </row>
    <row r="61" spans="1:14">
      <c r="A61" s="12"/>
      <c r="B61" s="163" t="s">
        <v>508</v>
      </c>
      <c r="C61" s="54"/>
      <c r="D61" s="69" t="s">
        <v>292</v>
      </c>
      <c r="E61" s="69"/>
      <c r="F61" s="54"/>
      <c r="G61" s="54"/>
      <c r="H61" s="69">
        <v>229</v>
      </c>
      <c r="I61" s="69"/>
      <c r="J61" s="54"/>
      <c r="K61" s="54"/>
      <c r="L61" s="69" t="s">
        <v>292</v>
      </c>
      <c r="M61" s="69"/>
      <c r="N61" s="54"/>
    </row>
    <row r="62" spans="1:14" ht="15.75" thickBot="1">
      <c r="A62" s="12"/>
      <c r="B62" s="163"/>
      <c r="C62" s="54"/>
      <c r="D62" s="75"/>
      <c r="E62" s="75"/>
      <c r="F62" s="103"/>
      <c r="G62" s="54"/>
      <c r="H62" s="75"/>
      <c r="I62" s="75"/>
      <c r="J62" s="103"/>
      <c r="K62" s="54"/>
      <c r="L62" s="75"/>
      <c r="M62" s="75"/>
      <c r="N62" s="103"/>
    </row>
    <row r="63" spans="1:14">
      <c r="A63" s="12"/>
      <c r="B63" s="28"/>
      <c r="C63" s="28"/>
      <c r="D63" s="87">
        <v>2773</v>
      </c>
      <c r="E63" s="87"/>
      <c r="F63" s="89"/>
      <c r="G63" s="28"/>
      <c r="H63" s="87">
        <v>1024</v>
      </c>
      <c r="I63" s="87"/>
      <c r="J63" s="89"/>
      <c r="K63" s="28"/>
      <c r="L63" s="146">
        <v>408</v>
      </c>
      <c r="M63" s="146"/>
      <c r="N63" s="89"/>
    </row>
    <row r="64" spans="1:14" ht="15.75" thickBot="1">
      <c r="A64" s="12"/>
      <c r="B64" s="28"/>
      <c r="C64" s="28"/>
      <c r="D64" s="99"/>
      <c r="E64" s="99"/>
      <c r="F64" s="100"/>
      <c r="G64" s="28"/>
      <c r="H64" s="99"/>
      <c r="I64" s="99"/>
      <c r="J64" s="100"/>
      <c r="K64" s="28"/>
      <c r="L64" s="71"/>
      <c r="M64" s="71"/>
      <c r="N64" s="100"/>
    </row>
    <row r="65" spans="1:14">
      <c r="A65" s="12"/>
      <c r="B65" s="48" t="s">
        <v>102</v>
      </c>
      <c r="C65" s="38"/>
      <c r="D65" s="59"/>
      <c r="E65" s="59"/>
      <c r="F65" s="59"/>
      <c r="G65" s="38"/>
      <c r="H65" s="59"/>
      <c r="I65" s="59"/>
      <c r="J65" s="59"/>
      <c r="K65" s="38"/>
      <c r="L65" s="59"/>
      <c r="M65" s="59"/>
      <c r="N65" s="59"/>
    </row>
    <row r="66" spans="1:14">
      <c r="A66" s="12"/>
      <c r="B66" s="145" t="s">
        <v>105</v>
      </c>
      <c r="C66" s="28"/>
      <c r="D66" s="66">
        <v>11732</v>
      </c>
      <c r="E66" s="66"/>
      <c r="F66" s="28"/>
      <c r="G66" s="28"/>
      <c r="H66" s="66">
        <v>8030</v>
      </c>
      <c r="I66" s="66"/>
      <c r="J66" s="28"/>
      <c r="K66" s="28"/>
      <c r="L66" s="66">
        <v>10806</v>
      </c>
      <c r="M66" s="66"/>
      <c r="N66" s="28"/>
    </row>
    <row r="67" spans="1:14">
      <c r="A67" s="12"/>
      <c r="B67" s="145"/>
      <c r="C67" s="28"/>
      <c r="D67" s="66"/>
      <c r="E67" s="66"/>
      <c r="F67" s="28"/>
      <c r="G67" s="28"/>
      <c r="H67" s="66"/>
      <c r="I67" s="66"/>
      <c r="J67" s="28"/>
      <c r="K67" s="28"/>
      <c r="L67" s="66"/>
      <c r="M67" s="66"/>
      <c r="N67" s="28"/>
    </row>
    <row r="68" spans="1:14">
      <c r="A68" s="12"/>
      <c r="B68" s="163" t="s">
        <v>1096</v>
      </c>
      <c r="C68" s="54"/>
      <c r="D68" s="69" t="s">
        <v>1097</v>
      </c>
      <c r="E68" s="69"/>
      <c r="F68" s="61" t="s">
        <v>294</v>
      </c>
      <c r="G68" s="54"/>
      <c r="H68" s="69" t="s">
        <v>1098</v>
      </c>
      <c r="I68" s="69"/>
      <c r="J68" s="61" t="s">
        <v>294</v>
      </c>
      <c r="K68" s="54"/>
      <c r="L68" s="69">
        <v>31</v>
      </c>
      <c r="M68" s="69"/>
      <c r="N68" s="54"/>
    </row>
    <row r="69" spans="1:14" ht="15.75" thickBot="1">
      <c r="A69" s="12"/>
      <c r="B69" s="163"/>
      <c r="C69" s="54"/>
      <c r="D69" s="75"/>
      <c r="E69" s="75"/>
      <c r="F69" s="76"/>
      <c r="G69" s="54"/>
      <c r="H69" s="75"/>
      <c r="I69" s="75"/>
      <c r="J69" s="76"/>
      <c r="K69" s="54"/>
      <c r="L69" s="75"/>
      <c r="M69" s="75"/>
      <c r="N69" s="103"/>
    </row>
    <row r="70" spans="1:14">
      <c r="A70" s="12"/>
      <c r="B70" s="28"/>
      <c r="C70" s="28"/>
      <c r="D70" s="87">
        <v>11106</v>
      </c>
      <c r="E70" s="87"/>
      <c r="F70" s="89"/>
      <c r="G70" s="28"/>
      <c r="H70" s="87">
        <v>7805</v>
      </c>
      <c r="I70" s="87"/>
      <c r="J70" s="89"/>
      <c r="K70" s="28"/>
      <c r="L70" s="87">
        <v>10837</v>
      </c>
      <c r="M70" s="87"/>
      <c r="N70" s="89"/>
    </row>
    <row r="71" spans="1:14" ht="15.75" thickBot="1">
      <c r="A71" s="12"/>
      <c r="B71" s="28"/>
      <c r="C71" s="28"/>
      <c r="D71" s="99"/>
      <c r="E71" s="99"/>
      <c r="F71" s="100"/>
      <c r="G71" s="28"/>
      <c r="H71" s="99"/>
      <c r="I71" s="99"/>
      <c r="J71" s="100"/>
      <c r="K71" s="28"/>
      <c r="L71" s="99"/>
      <c r="M71" s="99"/>
      <c r="N71" s="100"/>
    </row>
    <row r="72" spans="1:14" ht="26.25">
      <c r="A72" s="12"/>
      <c r="B72" s="37" t="s">
        <v>1099</v>
      </c>
      <c r="C72" s="38"/>
      <c r="D72" s="80" t="s">
        <v>1100</v>
      </c>
      <c r="E72" s="80"/>
      <c r="F72" s="40" t="s">
        <v>294</v>
      </c>
      <c r="G72" s="38"/>
      <c r="H72" s="80" t="s">
        <v>1101</v>
      </c>
      <c r="I72" s="80"/>
      <c r="J72" s="40" t="s">
        <v>294</v>
      </c>
      <c r="K72" s="38"/>
      <c r="L72" s="80" t="s">
        <v>1102</v>
      </c>
      <c r="M72" s="80"/>
      <c r="N72" s="40" t="s">
        <v>294</v>
      </c>
    </row>
    <row r="73" spans="1:14">
      <c r="A73" s="12"/>
      <c r="B73" s="63" t="s">
        <v>1103</v>
      </c>
      <c r="C73" s="28"/>
      <c r="D73" s="66">
        <v>111068</v>
      </c>
      <c r="E73" s="66"/>
      <c r="F73" s="28"/>
      <c r="G73" s="28"/>
      <c r="H73" s="66">
        <v>56935</v>
      </c>
      <c r="I73" s="66"/>
      <c r="J73" s="28"/>
      <c r="K73" s="28"/>
      <c r="L73" s="66">
        <v>38953</v>
      </c>
      <c r="M73" s="66"/>
      <c r="N73" s="28"/>
    </row>
    <row r="74" spans="1:14" ht="15.75" thickBot="1">
      <c r="A74" s="12"/>
      <c r="B74" s="63"/>
      <c r="C74" s="28"/>
      <c r="D74" s="99"/>
      <c r="E74" s="99"/>
      <c r="F74" s="100"/>
      <c r="G74" s="28"/>
      <c r="H74" s="99"/>
      <c r="I74" s="99"/>
      <c r="J74" s="100"/>
      <c r="K74" s="28"/>
      <c r="L74" s="99"/>
      <c r="M74" s="99"/>
      <c r="N74" s="100"/>
    </row>
    <row r="75" spans="1:14">
      <c r="A75" s="12"/>
      <c r="B75" s="74" t="s">
        <v>119</v>
      </c>
      <c r="C75" s="54"/>
      <c r="D75" s="57">
        <v>102735</v>
      </c>
      <c r="E75" s="57"/>
      <c r="F75" s="59"/>
      <c r="G75" s="54"/>
      <c r="H75" s="57">
        <v>50154</v>
      </c>
      <c r="I75" s="57"/>
      <c r="J75" s="59"/>
      <c r="K75" s="54"/>
      <c r="L75" s="57">
        <v>28524</v>
      </c>
      <c r="M75" s="57"/>
      <c r="N75" s="59"/>
    </row>
    <row r="76" spans="1:14">
      <c r="A76" s="12"/>
      <c r="B76" s="74"/>
      <c r="C76" s="54"/>
      <c r="D76" s="62"/>
      <c r="E76" s="62"/>
      <c r="F76" s="54"/>
      <c r="G76" s="54"/>
      <c r="H76" s="62"/>
      <c r="I76" s="62"/>
      <c r="J76" s="54"/>
      <c r="K76" s="54"/>
      <c r="L76" s="62"/>
      <c r="M76" s="62"/>
      <c r="N76" s="54"/>
    </row>
    <row r="77" spans="1:14">
      <c r="A77" s="12"/>
      <c r="B77" s="63" t="s">
        <v>120</v>
      </c>
      <c r="C77" s="28"/>
      <c r="D77" s="70" t="s">
        <v>316</v>
      </c>
      <c r="E77" s="70"/>
      <c r="F77" s="64" t="s">
        <v>294</v>
      </c>
      <c r="G77" s="28"/>
      <c r="H77" s="70" t="s">
        <v>343</v>
      </c>
      <c r="I77" s="70"/>
      <c r="J77" s="64" t="s">
        <v>294</v>
      </c>
      <c r="K77" s="28"/>
      <c r="L77" s="70" t="s">
        <v>292</v>
      </c>
      <c r="M77" s="70"/>
      <c r="N77" s="28"/>
    </row>
    <row r="78" spans="1:14" ht="15.75" thickBot="1">
      <c r="A78" s="12"/>
      <c r="B78" s="63"/>
      <c r="C78" s="28"/>
      <c r="D78" s="71"/>
      <c r="E78" s="71"/>
      <c r="F78" s="72"/>
      <c r="G78" s="28"/>
      <c r="H78" s="71"/>
      <c r="I78" s="71"/>
      <c r="J78" s="72"/>
      <c r="K78" s="28"/>
      <c r="L78" s="71"/>
      <c r="M78" s="71"/>
      <c r="N78" s="100"/>
    </row>
    <row r="79" spans="1:14">
      <c r="A79" s="12"/>
      <c r="B79" s="74" t="s">
        <v>121</v>
      </c>
      <c r="C79" s="54"/>
      <c r="D79" s="55" t="s">
        <v>291</v>
      </c>
      <c r="E79" s="57">
        <v>87901</v>
      </c>
      <c r="F79" s="59"/>
      <c r="G79" s="54"/>
      <c r="H79" s="55" t="s">
        <v>291</v>
      </c>
      <c r="I79" s="57">
        <v>46510</v>
      </c>
      <c r="J79" s="59"/>
      <c r="K79" s="54"/>
      <c r="L79" s="55" t="s">
        <v>291</v>
      </c>
      <c r="M79" s="57">
        <v>28524</v>
      </c>
      <c r="N79" s="59"/>
    </row>
    <row r="80" spans="1:14" ht="15.75" thickBot="1">
      <c r="A80" s="12"/>
      <c r="B80" s="74"/>
      <c r="C80" s="54"/>
      <c r="D80" s="56"/>
      <c r="E80" s="58"/>
      <c r="F80" s="60"/>
      <c r="G80" s="54"/>
      <c r="H80" s="56"/>
      <c r="I80" s="58"/>
      <c r="J80" s="60"/>
      <c r="K80" s="54"/>
      <c r="L80" s="56"/>
      <c r="M80" s="58"/>
      <c r="N80" s="60"/>
    </row>
    <row r="81" spans="1:14" ht="15.75" thickTop="1">
      <c r="A81" s="12"/>
      <c r="B81" s="197" t="s">
        <v>1077</v>
      </c>
      <c r="C81" s="197"/>
      <c r="D81" s="197"/>
      <c r="E81" s="197"/>
      <c r="F81" s="197"/>
      <c r="G81" s="197"/>
      <c r="H81" s="197"/>
      <c r="I81" s="197"/>
      <c r="J81" s="197"/>
      <c r="K81" s="197"/>
      <c r="L81" s="197"/>
      <c r="M81" s="197"/>
      <c r="N81" s="197"/>
    </row>
    <row r="82" spans="1:14">
      <c r="A82" s="12"/>
      <c r="B82" s="198" t="s">
        <v>1063</v>
      </c>
      <c r="C82" s="198"/>
      <c r="D82" s="198"/>
      <c r="E82" s="198"/>
      <c r="F82" s="198"/>
      <c r="G82" s="198"/>
      <c r="H82" s="198"/>
      <c r="I82" s="198"/>
      <c r="J82" s="198"/>
      <c r="K82" s="198"/>
      <c r="L82" s="198"/>
      <c r="M82" s="198"/>
      <c r="N82" s="198"/>
    </row>
    <row r="83" spans="1:14">
      <c r="A83" s="12"/>
      <c r="B83" s="198" t="s">
        <v>1104</v>
      </c>
      <c r="C83" s="198"/>
      <c r="D83" s="198"/>
      <c r="E83" s="198"/>
      <c r="F83" s="198"/>
      <c r="G83" s="198"/>
      <c r="H83" s="198"/>
      <c r="I83" s="198"/>
      <c r="J83" s="198"/>
      <c r="K83" s="198"/>
      <c r="L83" s="198"/>
      <c r="M83" s="198"/>
      <c r="N83" s="198"/>
    </row>
    <row r="84" spans="1:14">
      <c r="A84" s="12"/>
      <c r="B84" s="198" t="s">
        <v>1094</v>
      </c>
      <c r="C84" s="198"/>
      <c r="D84" s="198"/>
      <c r="E84" s="198"/>
      <c r="F84" s="198"/>
      <c r="G84" s="198"/>
      <c r="H84" s="198"/>
      <c r="I84" s="198"/>
      <c r="J84" s="198"/>
      <c r="K84" s="198"/>
      <c r="L84" s="198"/>
      <c r="M84" s="198"/>
      <c r="N84" s="198"/>
    </row>
    <row r="85" spans="1:14">
      <c r="A85" s="12"/>
      <c r="B85" s="198" t="s">
        <v>1095</v>
      </c>
      <c r="C85" s="198"/>
      <c r="D85" s="198"/>
      <c r="E85" s="198"/>
      <c r="F85" s="198"/>
      <c r="G85" s="198"/>
      <c r="H85" s="198"/>
      <c r="I85" s="198"/>
      <c r="J85" s="198"/>
      <c r="K85" s="198"/>
      <c r="L85" s="198"/>
      <c r="M85" s="198"/>
      <c r="N85" s="198"/>
    </row>
    <row r="86" spans="1:14">
      <c r="A86" s="12"/>
      <c r="B86" s="23"/>
      <c r="C86" s="23"/>
      <c r="D86" s="23"/>
      <c r="E86" s="23"/>
      <c r="F86" s="23"/>
      <c r="G86" s="23"/>
      <c r="H86" s="23"/>
      <c r="I86" s="23"/>
      <c r="J86" s="23"/>
      <c r="K86" s="23"/>
      <c r="L86" s="23"/>
      <c r="M86" s="23"/>
      <c r="N86" s="23"/>
    </row>
    <row r="87" spans="1:14">
      <c r="A87" s="12"/>
      <c r="B87" s="16"/>
      <c r="C87" s="16"/>
      <c r="D87" s="16"/>
      <c r="E87" s="16"/>
      <c r="F87" s="16"/>
      <c r="G87" s="16"/>
      <c r="H87" s="16"/>
      <c r="I87" s="16"/>
      <c r="J87" s="16"/>
      <c r="K87" s="16"/>
      <c r="L87" s="16"/>
      <c r="M87" s="16"/>
      <c r="N87" s="16"/>
    </row>
    <row r="88" spans="1:14" ht="15.75" thickBot="1">
      <c r="A88" s="12"/>
      <c r="B88" s="34" t="s">
        <v>383</v>
      </c>
      <c r="C88" s="15"/>
      <c r="D88" s="51">
        <v>2013</v>
      </c>
      <c r="E88" s="51"/>
      <c r="F88" s="51"/>
      <c r="G88" s="15"/>
      <c r="H88" s="51">
        <v>2012</v>
      </c>
      <c r="I88" s="51"/>
      <c r="J88" s="51"/>
      <c r="K88" s="15"/>
      <c r="L88" s="51">
        <v>2011</v>
      </c>
      <c r="M88" s="51"/>
      <c r="N88" s="51"/>
    </row>
    <row r="89" spans="1:14" ht="26.25">
      <c r="A89" s="12"/>
      <c r="B89" s="48" t="s">
        <v>1105</v>
      </c>
      <c r="C89" s="38"/>
      <c r="D89" s="59"/>
      <c r="E89" s="59"/>
      <c r="F89" s="59"/>
      <c r="G89" s="38"/>
      <c r="H89" s="59"/>
      <c r="I89" s="59"/>
      <c r="J89" s="59"/>
      <c r="K89" s="38"/>
      <c r="L89" s="59"/>
      <c r="M89" s="59"/>
      <c r="N89" s="59"/>
    </row>
    <row r="90" spans="1:14">
      <c r="A90" s="12"/>
      <c r="B90" s="145" t="s">
        <v>119</v>
      </c>
      <c r="C90" s="28"/>
      <c r="D90" s="64" t="s">
        <v>291</v>
      </c>
      <c r="E90" s="66">
        <v>102735</v>
      </c>
      <c r="F90" s="28"/>
      <c r="G90" s="28"/>
      <c r="H90" s="64" t="s">
        <v>291</v>
      </c>
      <c r="I90" s="66">
        <v>50154</v>
      </c>
      <c r="J90" s="28"/>
      <c r="K90" s="28"/>
      <c r="L90" s="64" t="s">
        <v>291</v>
      </c>
      <c r="M90" s="66">
        <v>28524</v>
      </c>
      <c r="N90" s="28"/>
    </row>
    <row r="91" spans="1:14">
      <c r="A91" s="12"/>
      <c r="B91" s="145"/>
      <c r="C91" s="28"/>
      <c r="D91" s="64"/>
      <c r="E91" s="66"/>
      <c r="F91" s="28"/>
      <c r="G91" s="28"/>
      <c r="H91" s="64"/>
      <c r="I91" s="66"/>
      <c r="J91" s="28"/>
      <c r="K91" s="28"/>
      <c r="L91" s="64"/>
      <c r="M91" s="66"/>
      <c r="N91" s="28"/>
    </row>
    <row r="92" spans="1:14" ht="39">
      <c r="A92" s="12"/>
      <c r="B92" s="161" t="s">
        <v>1106</v>
      </c>
      <c r="C92" s="38"/>
      <c r="D92" s="54"/>
      <c r="E92" s="54"/>
      <c r="F92" s="54"/>
      <c r="G92" s="38"/>
      <c r="H92" s="54"/>
      <c r="I92" s="54"/>
      <c r="J92" s="54"/>
      <c r="K92" s="38"/>
      <c r="L92" s="54"/>
      <c r="M92" s="54"/>
      <c r="N92" s="54"/>
    </row>
    <row r="93" spans="1:14" ht="26.25">
      <c r="A93" s="12"/>
      <c r="B93" s="200" t="s">
        <v>1103</v>
      </c>
      <c r="C93" s="15"/>
      <c r="D93" s="70" t="s">
        <v>1107</v>
      </c>
      <c r="E93" s="70"/>
      <c r="F93" s="42" t="s">
        <v>294</v>
      </c>
      <c r="G93" s="15"/>
      <c r="H93" s="70" t="s">
        <v>1108</v>
      </c>
      <c r="I93" s="70"/>
      <c r="J93" s="42" t="s">
        <v>294</v>
      </c>
      <c r="K93" s="15"/>
      <c r="L93" s="70" t="s">
        <v>1109</v>
      </c>
      <c r="M93" s="70"/>
      <c r="N93" s="42" t="s">
        <v>294</v>
      </c>
    </row>
    <row r="94" spans="1:14">
      <c r="A94" s="12"/>
      <c r="B94" s="202" t="s">
        <v>1110</v>
      </c>
      <c r="C94" s="54"/>
      <c r="D94" s="62">
        <v>1209</v>
      </c>
      <c r="E94" s="62"/>
      <c r="F94" s="54"/>
      <c r="G94" s="54"/>
      <c r="H94" s="69">
        <v>786</v>
      </c>
      <c r="I94" s="69"/>
      <c r="J94" s="54"/>
      <c r="K94" s="54"/>
      <c r="L94" s="69" t="s">
        <v>292</v>
      </c>
      <c r="M94" s="69"/>
      <c r="N94" s="54"/>
    </row>
    <row r="95" spans="1:14">
      <c r="A95" s="12"/>
      <c r="B95" s="202"/>
      <c r="C95" s="54"/>
      <c r="D95" s="62"/>
      <c r="E95" s="62"/>
      <c r="F95" s="54"/>
      <c r="G95" s="54"/>
      <c r="H95" s="69"/>
      <c r="I95" s="69"/>
      <c r="J95" s="54"/>
      <c r="K95" s="54"/>
      <c r="L95" s="69"/>
      <c r="M95" s="69"/>
      <c r="N95" s="54"/>
    </row>
    <row r="96" spans="1:14">
      <c r="A96" s="12"/>
      <c r="B96" s="203" t="s">
        <v>100</v>
      </c>
      <c r="C96" s="28"/>
      <c r="D96" s="70" t="s">
        <v>292</v>
      </c>
      <c r="E96" s="70"/>
      <c r="F96" s="28"/>
      <c r="G96" s="28"/>
      <c r="H96" s="70" t="s">
        <v>1111</v>
      </c>
      <c r="I96" s="70"/>
      <c r="J96" s="64" t="s">
        <v>294</v>
      </c>
      <c r="K96" s="28"/>
      <c r="L96" s="70" t="s">
        <v>292</v>
      </c>
      <c r="M96" s="70"/>
      <c r="N96" s="28"/>
    </row>
    <row r="97" spans="1:14">
      <c r="A97" s="12"/>
      <c r="B97" s="203"/>
      <c r="C97" s="28"/>
      <c r="D97" s="70"/>
      <c r="E97" s="70"/>
      <c r="F97" s="28"/>
      <c r="G97" s="28"/>
      <c r="H97" s="70"/>
      <c r="I97" s="70"/>
      <c r="J97" s="64"/>
      <c r="K97" s="28"/>
      <c r="L97" s="70"/>
      <c r="M97" s="70"/>
      <c r="N97" s="28"/>
    </row>
    <row r="98" spans="1:14">
      <c r="A98" s="12"/>
      <c r="B98" s="202" t="s">
        <v>1096</v>
      </c>
      <c r="C98" s="54"/>
      <c r="D98" s="69" t="s">
        <v>1097</v>
      </c>
      <c r="E98" s="69"/>
      <c r="F98" s="61" t="s">
        <v>294</v>
      </c>
      <c r="G98" s="54"/>
      <c r="H98" s="69" t="s">
        <v>1098</v>
      </c>
      <c r="I98" s="69"/>
      <c r="J98" s="61" t="s">
        <v>294</v>
      </c>
      <c r="K98" s="54"/>
      <c r="L98" s="69">
        <v>31</v>
      </c>
      <c r="M98" s="69"/>
      <c r="N98" s="54"/>
    </row>
    <row r="99" spans="1:14">
      <c r="A99" s="12"/>
      <c r="B99" s="202"/>
      <c r="C99" s="54"/>
      <c r="D99" s="69"/>
      <c r="E99" s="69"/>
      <c r="F99" s="61"/>
      <c r="G99" s="54"/>
      <c r="H99" s="69"/>
      <c r="I99" s="69"/>
      <c r="J99" s="61"/>
      <c r="K99" s="54"/>
      <c r="L99" s="69"/>
      <c r="M99" s="69"/>
      <c r="N99" s="54"/>
    </row>
    <row r="100" spans="1:14">
      <c r="A100" s="12"/>
      <c r="B100" s="203" t="s">
        <v>1112</v>
      </c>
      <c r="C100" s="28"/>
      <c r="D100" s="66">
        <v>2205</v>
      </c>
      <c r="E100" s="66"/>
      <c r="F100" s="28"/>
      <c r="G100" s="28"/>
      <c r="H100" s="66">
        <v>1347</v>
      </c>
      <c r="I100" s="66"/>
      <c r="J100" s="28"/>
      <c r="K100" s="28"/>
      <c r="L100" s="66">
        <v>1307</v>
      </c>
      <c r="M100" s="66"/>
      <c r="N100" s="28"/>
    </row>
    <row r="101" spans="1:14">
      <c r="A101" s="12"/>
      <c r="B101" s="203"/>
      <c r="C101" s="28"/>
      <c r="D101" s="66"/>
      <c r="E101" s="66"/>
      <c r="F101" s="28"/>
      <c r="G101" s="28"/>
      <c r="H101" s="66"/>
      <c r="I101" s="66"/>
      <c r="J101" s="28"/>
      <c r="K101" s="28"/>
      <c r="L101" s="66"/>
      <c r="M101" s="66"/>
      <c r="N101" s="28"/>
    </row>
    <row r="102" spans="1:14">
      <c r="A102" s="12"/>
      <c r="B102" s="201" t="s">
        <v>167</v>
      </c>
      <c r="C102" s="38"/>
      <c r="D102" s="54"/>
      <c r="E102" s="54"/>
      <c r="F102" s="54"/>
      <c r="G102" s="38"/>
      <c r="H102" s="54"/>
      <c r="I102" s="54"/>
      <c r="J102" s="54"/>
      <c r="K102" s="38"/>
      <c r="L102" s="54"/>
      <c r="M102" s="54"/>
      <c r="N102" s="54"/>
    </row>
    <row r="103" spans="1:14">
      <c r="A103" s="12"/>
      <c r="B103" s="203" t="s">
        <v>1113</v>
      </c>
      <c r="C103" s="28"/>
      <c r="D103" s="66">
        <v>42899</v>
      </c>
      <c r="E103" s="66"/>
      <c r="F103" s="28"/>
      <c r="G103" s="28"/>
      <c r="H103" s="66">
        <v>82588</v>
      </c>
      <c r="I103" s="66"/>
      <c r="J103" s="28"/>
      <c r="K103" s="28"/>
      <c r="L103" s="66">
        <v>-36414</v>
      </c>
      <c r="M103" s="66"/>
      <c r="N103" s="28"/>
    </row>
    <row r="104" spans="1:14">
      <c r="A104" s="12"/>
      <c r="B104" s="203"/>
      <c r="C104" s="28"/>
      <c r="D104" s="66"/>
      <c r="E104" s="66"/>
      <c r="F104" s="28"/>
      <c r="G104" s="28"/>
      <c r="H104" s="66"/>
      <c r="I104" s="66"/>
      <c r="J104" s="28"/>
      <c r="K104" s="28"/>
      <c r="L104" s="66"/>
      <c r="M104" s="66"/>
      <c r="N104" s="28"/>
    </row>
    <row r="105" spans="1:14">
      <c r="A105" s="12"/>
      <c r="B105" s="202" t="s">
        <v>51</v>
      </c>
      <c r="C105" s="54"/>
      <c r="D105" s="69" t="s">
        <v>1114</v>
      </c>
      <c r="E105" s="69"/>
      <c r="F105" s="61" t="s">
        <v>294</v>
      </c>
      <c r="G105" s="54"/>
      <c r="H105" s="69" t="s">
        <v>1115</v>
      </c>
      <c r="I105" s="69"/>
      <c r="J105" s="61" t="s">
        <v>294</v>
      </c>
      <c r="K105" s="54"/>
      <c r="L105" s="69">
        <v>230</v>
      </c>
      <c r="M105" s="69"/>
      <c r="N105" s="54"/>
    </row>
    <row r="106" spans="1:14">
      <c r="A106" s="12"/>
      <c r="B106" s="202"/>
      <c r="C106" s="54"/>
      <c r="D106" s="69"/>
      <c r="E106" s="69"/>
      <c r="F106" s="61"/>
      <c r="G106" s="54"/>
      <c r="H106" s="69"/>
      <c r="I106" s="69"/>
      <c r="J106" s="61"/>
      <c r="K106" s="54"/>
      <c r="L106" s="69"/>
      <c r="M106" s="69"/>
      <c r="N106" s="54"/>
    </row>
    <row r="107" spans="1:14">
      <c r="A107" s="12"/>
      <c r="B107" s="203" t="s">
        <v>1116</v>
      </c>
      <c r="C107" s="28"/>
      <c r="D107" s="70">
        <v>736</v>
      </c>
      <c r="E107" s="70"/>
      <c r="F107" s="28"/>
      <c r="G107" s="28"/>
      <c r="H107" s="70" t="s">
        <v>1117</v>
      </c>
      <c r="I107" s="70"/>
      <c r="J107" s="64" t="s">
        <v>294</v>
      </c>
      <c r="K107" s="28"/>
      <c r="L107" s="66">
        <v>1746</v>
      </c>
      <c r="M107" s="66"/>
      <c r="N107" s="28"/>
    </row>
    <row r="108" spans="1:14">
      <c r="A108" s="12"/>
      <c r="B108" s="203"/>
      <c r="C108" s="28"/>
      <c r="D108" s="70"/>
      <c r="E108" s="70"/>
      <c r="F108" s="28"/>
      <c r="G108" s="28"/>
      <c r="H108" s="70"/>
      <c r="I108" s="70"/>
      <c r="J108" s="64"/>
      <c r="K108" s="28"/>
      <c r="L108" s="66"/>
      <c r="M108" s="66"/>
      <c r="N108" s="28"/>
    </row>
    <row r="109" spans="1:14">
      <c r="A109" s="12"/>
      <c r="B109" s="202" t="s">
        <v>1086</v>
      </c>
      <c r="C109" s="54"/>
      <c r="D109" s="62">
        <v>16642</v>
      </c>
      <c r="E109" s="62"/>
      <c r="F109" s="54"/>
      <c r="G109" s="54"/>
      <c r="H109" s="62">
        <v>15524</v>
      </c>
      <c r="I109" s="62"/>
      <c r="J109" s="54"/>
      <c r="K109" s="54"/>
      <c r="L109" s="62">
        <v>63633</v>
      </c>
      <c r="M109" s="62"/>
      <c r="N109" s="54"/>
    </row>
    <row r="110" spans="1:14" ht="15.75" thickBot="1">
      <c r="A110" s="12"/>
      <c r="B110" s="202"/>
      <c r="C110" s="54"/>
      <c r="D110" s="102"/>
      <c r="E110" s="102"/>
      <c r="F110" s="103"/>
      <c r="G110" s="54"/>
      <c r="H110" s="102"/>
      <c r="I110" s="102"/>
      <c r="J110" s="103"/>
      <c r="K110" s="54"/>
      <c r="L110" s="102"/>
      <c r="M110" s="102"/>
      <c r="N110" s="103"/>
    </row>
    <row r="111" spans="1:14">
      <c r="A111" s="12"/>
      <c r="B111" s="204" t="s">
        <v>168</v>
      </c>
      <c r="C111" s="28"/>
      <c r="D111" s="87">
        <v>53870</v>
      </c>
      <c r="E111" s="87"/>
      <c r="F111" s="89"/>
      <c r="G111" s="28"/>
      <c r="H111" s="87">
        <v>90602</v>
      </c>
      <c r="I111" s="87"/>
      <c r="J111" s="89"/>
      <c r="K111" s="28"/>
      <c r="L111" s="87">
        <v>20104</v>
      </c>
      <c r="M111" s="87"/>
      <c r="N111" s="89"/>
    </row>
    <row r="112" spans="1:14" ht="15.75" thickBot="1">
      <c r="A112" s="12"/>
      <c r="B112" s="204"/>
      <c r="C112" s="28"/>
      <c r="D112" s="99"/>
      <c r="E112" s="99"/>
      <c r="F112" s="100"/>
      <c r="G112" s="28"/>
      <c r="H112" s="99"/>
      <c r="I112" s="99"/>
      <c r="J112" s="100"/>
      <c r="K112" s="28"/>
      <c r="L112" s="99"/>
      <c r="M112" s="99"/>
      <c r="N112" s="100"/>
    </row>
    <row r="113" spans="1:14" ht="26.25">
      <c r="A113" s="12"/>
      <c r="B113" s="48" t="s">
        <v>1118</v>
      </c>
      <c r="C113" s="38"/>
      <c r="D113" s="59"/>
      <c r="E113" s="59"/>
      <c r="F113" s="59"/>
      <c r="G113" s="38"/>
      <c r="H113" s="59"/>
      <c r="I113" s="59"/>
      <c r="J113" s="59"/>
      <c r="K113" s="38"/>
      <c r="L113" s="59"/>
      <c r="M113" s="59"/>
      <c r="N113" s="59"/>
    </row>
    <row r="114" spans="1:14">
      <c r="A114" s="12"/>
      <c r="B114" s="63" t="s">
        <v>1119</v>
      </c>
      <c r="C114" s="28"/>
      <c r="D114" s="70" t="s">
        <v>1120</v>
      </c>
      <c r="E114" s="70"/>
      <c r="F114" s="64" t="s">
        <v>294</v>
      </c>
      <c r="G114" s="28"/>
      <c r="H114" s="70" t="s">
        <v>1121</v>
      </c>
      <c r="I114" s="70"/>
      <c r="J114" s="64" t="s">
        <v>294</v>
      </c>
      <c r="K114" s="28"/>
      <c r="L114" s="70" t="s">
        <v>292</v>
      </c>
      <c r="M114" s="70"/>
      <c r="N114" s="28"/>
    </row>
    <row r="115" spans="1:14">
      <c r="A115" s="12"/>
      <c r="B115" s="63"/>
      <c r="C115" s="28"/>
      <c r="D115" s="70"/>
      <c r="E115" s="70"/>
      <c r="F115" s="64"/>
      <c r="G115" s="28"/>
      <c r="H115" s="70"/>
      <c r="I115" s="70"/>
      <c r="J115" s="64"/>
      <c r="K115" s="28"/>
      <c r="L115" s="70"/>
      <c r="M115" s="70"/>
      <c r="N115" s="28"/>
    </row>
    <row r="116" spans="1:14">
      <c r="A116" s="12"/>
      <c r="B116" s="52" t="s">
        <v>1122</v>
      </c>
      <c r="C116" s="54"/>
      <c r="D116" s="62">
        <v>90515</v>
      </c>
      <c r="E116" s="62"/>
      <c r="F116" s="54"/>
      <c r="G116" s="54"/>
      <c r="H116" s="62">
        <v>9452</v>
      </c>
      <c r="I116" s="62"/>
      <c r="J116" s="54"/>
      <c r="K116" s="54"/>
      <c r="L116" s="69" t="s">
        <v>292</v>
      </c>
      <c r="M116" s="69"/>
      <c r="N116" s="54"/>
    </row>
    <row r="117" spans="1:14">
      <c r="A117" s="12"/>
      <c r="B117" s="52"/>
      <c r="C117" s="54"/>
      <c r="D117" s="62"/>
      <c r="E117" s="62"/>
      <c r="F117" s="54"/>
      <c r="G117" s="54"/>
      <c r="H117" s="62"/>
      <c r="I117" s="62"/>
      <c r="J117" s="54"/>
      <c r="K117" s="54"/>
      <c r="L117" s="69"/>
      <c r="M117" s="69"/>
      <c r="N117" s="54"/>
    </row>
    <row r="118" spans="1:14">
      <c r="A118" s="12"/>
      <c r="B118" s="63" t="s">
        <v>1123</v>
      </c>
      <c r="C118" s="28"/>
      <c r="D118" s="66">
        <v>46208</v>
      </c>
      <c r="E118" s="66"/>
      <c r="F118" s="28"/>
      <c r="G118" s="28"/>
      <c r="H118" s="66">
        <v>24427</v>
      </c>
      <c r="I118" s="66"/>
      <c r="J118" s="28"/>
      <c r="K118" s="28"/>
      <c r="L118" s="70" t="s">
        <v>292</v>
      </c>
      <c r="M118" s="70"/>
      <c r="N118" s="28"/>
    </row>
    <row r="119" spans="1:14">
      <c r="A119" s="12"/>
      <c r="B119" s="63"/>
      <c r="C119" s="28"/>
      <c r="D119" s="66"/>
      <c r="E119" s="66"/>
      <c r="F119" s="28"/>
      <c r="G119" s="28"/>
      <c r="H119" s="66"/>
      <c r="I119" s="66"/>
      <c r="J119" s="28"/>
      <c r="K119" s="28"/>
      <c r="L119" s="70"/>
      <c r="M119" s="70"/>
      <c r="N119" s="28"/>
    </row>
    <row r="120" spans="1:14">
      <c r="A120" s="12"/>
      <c r="B120" s="52" t="s">
        <v>1083</v>
      </c>
      <c r="C120" s="54"/>
      <c r="D120" s="69" t="s">
        <v>1124</v>
      </c>
      <c r="E120" s="69"/>
      <c r="F120" s="61" t="s">
        <v>294</v>
      </c>
      <c r="G120" s="54"/>
      <c r="H120" s="69" t="s">
        <v>1125</v>
      </c>
      <c r="I120" s="69"/>
      <c r="J120" s="61" t="s">
        <v>294</v>
      </c>
      <c r="K120" s="54"/>
      <c r="L120" s="69">
        <v>148</v>
      </c>
      <c r="M120" s="69"/>
      <c r="N120" s="54"/>
    </row>
    <row r="121" spans="1:14" ht="15.75" thickBot="1">
      <c r="A121" s="12"/>
      <c r="B121" s="52"/>
      <c r="C121" s="54"/>
      <c r="D121" s="75"/>
      <c r="E121" s="75"/>
      <c r="F121" s="76"/>
      <c r="G121" s="54"/>
      <c r="H121" s="75"/>
      <c r="I121" s="75"/>
      <c r="J121" s="76"/>
      <c r="K121" s="54"/>
      <c r="L121" s="75"/>
      <c r="M121" s="75"/>
      <c r="N121" s="103"/>
    </row>
    <row r="122" spans="1:14">
      <c r="A122" s="12"/>
      <c r="B122" s="204" t="s">
        <v>180</v>
      </c>
      <c r="C122" s="28"/>
      <c r="D122" s="146" t="s">
        <v>1126</v>
      </c>
      <c r="E122" s="146"/>
      <c r="F122" s="85" t="s">
        <v>294</v>
      </c>
      <c r="G122" s="28"/>
      <c r="H122" s="146" t="s">
        <v>1127</v>
      </c>
      <c r="I122" s="146"/>
      <c r="J122" s="85" t="s">
        <v>294</v>
      </c>
      <c r="K122" s="28"/>
      <c r="L122" s="146">
        <v>148</v>
      </c>
      <c r="M122" s="146"/>
      <c r="N122" s="89"/>
    </row>
    <row r="123" spans="1:14" ht="15.75" thickBot="1">
      <c r="A123" s="12"/>
      <c r="B123" s="204"/>
      <c r="C123" s="28"/>
      <c r="D123" s="71"/>
      <c r="E123" s="71"/>
      <c r="F123" s="72"/>
      <c r="G123" s="28"/>
      <c r="H123" s="71"/>
      <c r="I123" s="71"/>
      <c r="J123" s="72"/>
      <c r="K123" s="28"/>
      <c r="L123" s="71"/>
      <c r="M123" s="71"/>
      <c r="N123" s="100"/>
    </row>
    <row r="124" spans="1:14" ht="26.25">
      <c r="A124" s="12"/>
      <c r="B124" s="48" t="s">
        <v>1128</v>
      </c>
      <c r="C124" s="38"/>
      <c r="D124" s="59"/>
      <c r="E124" s="59"/>
      <c r="F124" s="59"/>
      <c r="G124" s="38"/>
      <c r="H124" s="59"/>
      <c r="I124" s="59"/>
      <c r="J124" s="59"/>
      <c r="K124" s="38"/>
      <c r="L124" s="59"/>
      <c r="M124" s="59"/>
      <c r="N124" s="59"/>
    </row>
    <row r="125" spans="1:14">
      <c r="A125" s="12"/>
      <c r="B125" s="203" t="s">
        <v>185</v>
      </c>
      <c r="C125" s="28"/>
      <c r="D125" s="66">
        <v>159675</v>
      </c>
      <c r="E125" s="66"/>
      <c r="F125" s="28"/>
      <c r="G125" s="28"/>
      <c r="H125" s="66">
        <v>145041</v>
      </c>
      <c r="I125" s="66"/>
      <c r="J125" s="28"/>
      <c r="K125" s="28"/>
      <c r="L125" s="70" t="s">
        <v>292</v>
      </c>
      <c r="M125" s="70"/>
      <c r="N125" s="28"/>
    </row>
    <row r="126" spans="1:14">
      <c r="A126" s="12"/>
      <c r="B126" s="203"/>
      <c r="C126" s="28"/>
      <c r="D126" s="66"/>
      <c r="E126" s="66"/>
      <c r="F126" s="28"/>
      <c r="G126" s="28"/>
      <c r="H126" s="66"/>
      <c r="I126" s="66"/>
      <c r="J126" s="28"/>
      <c r="K126" s="28"/>
      <c r="L126" s="70"/>
      <c r="M126" s="70"/>
      <c r="N126" s="28"/>
    </row>
    <row r="127" spans="1:14">
      <c r="A127" s="12"/>
      <c r="B127" s="202" t="s">
        <v>188</v>
      </c>
      <c r="C127" s="54"/>
      <c r="D127" s="69" t="s">
        <v>316</v>
      </c>
      <c r="E127" s="69"/>
      <c r="F127" s="61" t="s">
        <v>294</v>
      </c>
      <c r="G127" s="54"/>
      <c r="H127" s="69" t="s">
        <v>343</v>
      </c>
      <c r="I127" s="69"/>
      <c r="J127" s="61" t="s">
        <v>294</v>
      </c>
      <c r="K127" s="54"/>
      <c r="L127" s="69" t="s">
        <v>292</v>
      </c>
      <c r="M127" s="69"/>
      <c r="N127" s="54"/>
    </row>
    <row r="128" spans="1:14">
      <c r="A128" s="12"/>
      <c r="B128" s="202"/>
      <c r="C128" s="54"/>
      <c r="D128" s="69"/>
      <c r="E128" s="69"/>
      <c r="F128" s="61"/>
      <c r="G128" s="54"/>
      <c r="H128" s="69"/>
      <c r="I128" s="69"/>
      <c r="J128" s="61"/>
      <c r="K128" s="54"/>
      <c r="L128" s="69"/>
      <c r="M128" s="69"/>
      <c r="N128" s="54"/>
    </row>
    <row r="129" spans="1:14" ht="26.25">
      <c r="A129" s="12"/>
      <c r="B129" s="200" t="s">
        <v>187</v>
      </c>
      <c r="C129" s="15"/>
      <c r="D129" s="70" t="s">
        <v>1129</v>
      </c>
      <c r="E129" s="70"/>
      <c r="F129" s="42" t="s">
        <v>294</v>
      </c>
      <c r="G129" s="15"/>
      <c r="H129" s="70" t="s">
        <v>1130</v>
      </c>
      <c r="I129" s="70"/>
      <c r="J129" s="42" t="s">
        <v>294</v>
      </c>
      <c r="K129" s="15"/>
      <c r="L129" s="70" t="s">
        <v>1131</v>
      </c>
      <c r="M129" s="70"/>
      <c r="N129" s="42" t="s">
        <v>294</v>
      </c>
    </row>
    <row r="130" spans="1:14">
      <c r="A130" s="12"/>
      <c r="B130" s="52" t="s">
        <v>1132</v>
      </c>
      <c r="C130" s="54"/>
      <c r="D130" s="62">
        <v>1776</v>
      </c>
      <c r="E130" s="62"/>
      <c r="F130" s="54"/>
      <c r="G130" s="54"/>
      <c r="H130" s="69">
        <v>478</v>
      </c>
      <c r="I130" s="69"/>
      <c r="J130" s="54"/>
      <c r="K130" s="54"/>
      <c r="L130" s="69">
        <v>422</v>
      </c>
      <c r="M130" s="69"/>
      <c r="N130" s="54"/>
    </row>
    <row r="131" spans="1:14" ht="15.75" thickBot="1">
      <c r="A131" s="12"/>
      <c r="B131" s="52"/>
      <c r="C131" s="54"/>
      <c r="D131" s="102"/>
      <c r="E131" s="102"/>
      <c r="F131" s="103"/>
      <c r="G131" s="54"/>
      <c r="H131" s="75"/>
      <c r="I131" s="75"/>
      <c r="J131" s="103"/>
      <c r="K131" s="54"/>
      <c r="L131" s="75"/>
      <c r="M131" s="75"/>
      <c r="N131" s="103"/>
    </row>
    <row r="132" spans="1:14">
      <c r="A132" s="12"/>
      <c r="B132" s="204" t="s">
        <v>189</v>
      </c>
      <c r="C132" s="28"/>
      <c r="D132" s="87">
        <v>127010</v>
      </c>
      <c r="E132" s="87"/>
      <c r="F132" s="89"/>
      <c r="G132" s="28"/>
      <c r="H132" s="87">
        <v>112245</v>
      </c>
      <c r="I132" s="87"/>
      <c r="J132" s="89"/>
      <c r="K132" s="28"/>
      <c r="L132" s="146" t="s">
        <v>1133</v>
      </c>
      <c r="M132" s="146"/>
      <c r="N132" s="85" t="s">
        <v>294</v>
      </c>
    </row>
    <row r="133" spans="1:14" ht="15.75" thickBot="1">
      <c r="A133" s="12"/>
      <c r="B133" s="204"/>
      <c r="C133" s="28"/>
      <c r="D133" s="99"/>
      <c r="E133" s="99"/>
      <c r="F133" s="100"/>
      <c r="G133" s="28"/>
      <c r="H133" s="99"/>
      <c r="I133" s="99"/>
      <c r="J133" s="100"/>
      <c r="K133" s="28"/>
      <c r="L133" s="71"/>
      <c r="M133" s="71"/>
      <c r="N133" s="72"/>
    </row>
    <row r="134" spans="1:14">
      <c r="A134" s="12"/>
      <c r="B134" s="52" t="s">
        <v>191</v>
      </c>
      <c r="C134" s="54"/>
      <c r="D134" s="57">
        <v>29914</v>
      </c>
      <c r="E134" s="57"/>
      <c r="F134" s="59"/>
      <c r="G134" s="54"/>
      <c r="H134" s="57">
        <v>2597</v>
      </c>
      <c r="I134" s="57"/>
      <c r="J134" s="59"/>
      <c r="K134" s="54"/>
      <c r="L134" s="80" t="s">
        <v>1134</v>
      </c>
      <c r="M134" s="80"/>
      <c r="N134" s="55" t="s">
        <v>294</v>
      </c>
    </row>
    <row r="135" spans="1:14">
      <c r="A135" s="12"/>
      <c r="B135" s="52"/>
      <c r="C135" s="54"/>
      <c r="D135" s="153"/>
      <c r="E135" s="153"/>
      <c r="F135" s="154"/>
      <c r="G135" s="54"/>
      <c r="H135" s="153"/>
      <c r="I135" s="153"/>
      <c r="J135" s="154"/>
      <c r="K135" s="54"/>
      <c r="L135" s="155"/>
      <c r="M135" s="155"/>
      <c r="N135" s="152"/>
    </row>
    <row r="136" spans="1:14">
      <c r="A136" s="12"/>
      <c r="B136" s="63" t="s">
        <v>1135</v>
      </c>
      <c r="C136" s="28"/>
      <c r="D136" s="66">
        <v>3147</v>
      </c>
      <c r="E136" s="66"/>
      <c r="F136" s="28"/>
      <c r="G136" s="28"/>
      <c r="H136" s="70">
        <v>550</v>
      </c>
      <c r="I136" s="70"/>
      <c r="J136" s="28"/>
      <c r="K136" s="28"/>
      <c r="L136" s="70">
        <v>797</v>
      </c>
      <c r="M136" s="70"/>
      <c r="N136" s="28"/>
    </row>
    <row r="137" spans="1:14" ht="15.75" thickBot="1">
      <c r="A137" s="12"/>
      <c r="B137" s="63"/>
      <c r="C137" s="28"/>
      <c r="D137" s="99"/>
      <c r="E137" s="99"/>
      <c r="F137" s="100"/>
      <c r="G137" s="28"/>
      <c r="H137" s="71"/>
      <c r="I137" s="71"/>
      <c r="J137" s="100"/>
      <c r="K137" s="28"/>
      <c r="L137" s="71"/>
      <c r="M137" s="71"/>
      <c r="N137" s="100"/>
    </row>
    <row r="138" spans="1:14">
      <c r="A138" s="12"/>
      <c r="B138" s="74" t="s">
        <v>1136</v>
      </c>
      <c r="C138" s="54"/>
      <c r="D138" s="55" t="s">
        <v>291</v>
      </c>
      <c r="E138" s="57">
        <v>33061</v>
      </c>
      <c r="F138" s="59"/>
      <c r="G138" s="54"/>
      <c r="H138" s="55" t="s">
        <v>291</v>
      </c>
      <c r="I138" s="57">
        <v>3147</v>
      </c>
      <c r="J138" s="59"/>
      <c r="K138" s="54"/>
      <c r="L138" s="55" t="s">
        <v>291</v>
      </c>
      <c r="M138" s="80">
        <v>550</v>
      </c>
      <c r="N138" s="59"/>
    </row>
    <row r="139" spans="1:14" ht="15.75" thickBot="1">
      <c r="A139" s="12"/>
      <c r="B139" s="74"/>
      <c r="C139" s="54"/>
      <c r="D139" s="56"/>
      <c r="E139" s="58"/>
      <c r="F139" s="60"/>
      <c r="G139" s="54"/>
      <c r="H139" s="56"/>
      <c r="I139" s="58"/>
      <c r="J139" s="60"/>
      <c r="K139" s="54"/>
      <c r="L139" s="56"/>
      <c r="M139" s="81"/>
      <c r="N139" s="60"/>
    </row>
    <row r="140" spans="1:14" ht="15.75" thickTop="1"/>
  </sheetData>
  <mergeCells count="523">
    <mergeCell ref="B53:N53"/>
    <mergeCell ref="B54:N54"/>
    <mergeCell ref="B81:N81"/>
    <mergeCell ref="B82:N82"/>
    <mergeCell ref="B83:N83"/>
    <mergeCell ref="B84:N84"/>
    <mergeCell ref="B8:N8"/>
    <mergeCell ref="B9:N9"/>
    <mergeCell ref="B10:N10"/>
    <mergeCell ref="B50:N50"/>
    <mergeCell ref="B51:N51"/>
    <mergeCell ref="B52:N52"/>
    <mergeCell ref="N138:N139"/>
    <mergeCell ref="A1:A2"/>
    <mergeCell ref="B1:N1"/>
    <mergeCell ref="B2:N2"/>
    <mergeCell ref="B3:N3"/>
    <mergeCell ref="A4:A139"/>
    <mergeCell ref="B4:N4"/>
    <mergeCell ref="B5:N5"/>
    <mergeCell ref="B6:N6"/>
    <mergeCell ref="B7:N7"/>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E129"/>
    <mergeCell ref="H129:I129"/>
    <mergeCell ref="L129:M129"/>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J122:J123"/>
    <mergeCell ref="K122:K123"/>
    <mergeCell ref="L122:M123"/>
    <mergeCell ref="N122:N123"/>
    <mergeCell ref="D124:F124"/>
    <mergeCell ref="H124:J124"/>
    <mergeCell ref="L124:N124"/>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J111:J112"/>
    <mergeCell ref="K111:K112"/>
    <mergeCell ref="L111:M112"/>
    <mergeCell ref="N111:N112"/>
    <mergeCell ref="D113:F113"/>
    <mergeCell ref="H113:J113"/>
    <mergeCell ref="L113:N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F102"/>
    <mergeCell ref="H102:J102"/>
    <mergeCell ref="L102:N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N90:N91"/>
    <mergeCell ref="D92:F92"/>
    <mergeCell ref="H92:J92"/>
    <mergeCell ref="L92:N92"/>
    <mergeCell ref="D93:E93"/>
    <mergeCell ref="H93:I93"/>
    <mergeCell ref="L93:M93"/>
    <mergeCell ref="H90:H91"/>
    <mergeCell ref="I90:I91"/>
    <mergeCell ref="J90:J91"/>
    <mergeCell ref="K90:K91"/>
    <mergeCell ref="L90:L91"/>
    <mergeCell ref="M90:M91"/>
    <mergeCell ref="B90:B91"/>
    <mergeCell ref="C90:C91"/>
    <mergeCell ref="D90:D91"/>
    <mergeCell ref="E90:E91"/>
    <mergeCell ref="F90:F91"/>
    <mergeCell ref="G90:G91"/>
    <mergeCell ref="N79:N80"/>
    <mergeCell ref="B86:N86"/>
    <mergeCell ref="D88:F88"/>
    <mergeCell ref="H88:J88"/>
    <mergeCell ref="L88:N88"/>
    <mergeCell ref="D89:F89"/>
    <mergeCell ref="H89:J89"/>
    <mergeCell ref="L89:N89"/>
    <mergeCell ref="B85:N85"/>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N63:N64"/>
    <mergeCell ref="D65:F65"/>
    <mergeCell ref="H65:J65"/>
    <mergeCell ref="L65:N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5:N55"/>
    <mergeCell ref="D57:F57"/>
    <mergeCell ref="H57:J57"/>
    <mergeCell ref="L57:N57"/>
    <mergeCell ref="D58:F58"/>
    <mergeCell ref="H58:J58"/>
    <mergeCell ref="L58:N58"/>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6"/>
  <sheetViews>
    <sheetView showGridLines="0" workbookViewId="0"/>
  </sheetViews>
  <sheetFormatPr defaultRowHeight="15"/>
  <cols>
    <col min="1" max="1" width="36.5703125" bestFit="1" customWidth="1"/>
    <col min="2" max="2" width="30.42578125" bestFit="1" customWidth="1"/>
    <col min="3" max="3" width="2" customWidth="1"/>
    <col min="4" max="4" width="7.42578125" customWidth="1"/>
    <col min="7" max="7" width="2" customWidth="1"/>
    <col min="8" max="8" width="8.85546875" customWidth="1"/>
    <col min="11" max="11" width="2" customWidth="1"/>
    <col min="12" max="12" width="8.85546875" customWidth="1"/>
    <col min="15" max="15" width="2" customWidth="1"/>
    <col min="16" max="16" width="8.85546875" customWidth="1"/>
    <col min="19" max="19" width="2" customWidth="1"/>
    <col min="20" max="20" width="6.42578125" customWidth="1"/>
    <col min="23" max="23" width="2" customWidth="1"/>
    <col min="24" max="24" width="8.85546875" customWidth="1"/>
    <col min="27" max="27" width="3.42578125" customWidth="1"/>
    <col min="28" max="28" width="13.42578125" customWidth="1"/>
    <col min="29" max="29" width="16.5703125" customWidth="1"/>
    <col min="31" max="31" width="2" customWidth="1"/>
    <col min="32" max="32" width="6.42578125" customWidth="1"/>
    <col min="35" max="35" width="2" customWidth="1"/>
    <col min="36" max="36" width="8.85546875" customWidth="1"/>
  </cols>
  <sheetData>
    <row r="1" spans="1:37" ht="15" customHeight="1">
      <c r="A1" s="10" t="s">
        <v>113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113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3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97" t="s">
        <v>1139</v>
      </c>
      <c r="C5" s="197"/>
      <c r="D5" s="197"/>
      <c r="E5" s="197"/>
      <c r="F5" s="197"/>
      <c r="G5" s="197"/>
      <c r="H5" s="197"/>
      <c r="I5" s="197"/>
      <c r="J5" s="197"/>
      <c r="K5" s="197"/>
      <c r="L5" s="197"/>
      <c r="M5" s="197"/>
      <c r="N5" s="197"/>
      <c r="O5" s="197"/>
      <c r="P5" s="197"/>
      <c r="Q5" s="197"/>
      <c r="R5" s="197"/>
      <c r="S5" s="197"/>
      <c r="T5" s="197"/>
      <c r="U5" s="197"/>
      <c r="V5" s="197"/>
      <c r="W5" s="197"/>
      <c r="X5" s="197"/>
      <c r="Y5" s="197"/>
      <c r="Z5" s="197"/>
      <c r="AA5" s="197"/>
      <c r="AB5" s="197"/>
      <c r="AC5" s="197"/>
      <c r="AD5" s="197"/>
      <c r="AE5" s="197"/>
      <c r="AF5" s="197"/>
      <c r="AG5" s="197"/>
      <c r="AH5" s="197"/>
      <c r="AI5" s="197"/>
      <c r="AJ5" s="197"/>
      <c r="AK5" s="197"/>
    </row>
    <row r="6" spans="1:37">
      <c r="A6" s="12"/>
      <c r="B6" s="198" t="s">
        <v>1063</v>
      </c>
      <c r="C6" s="198"/>
      <c r="D6" s="198"/>
      <c r="E6" s="198"/>
      <c r="F6" s="198"/>
      <c r="G6" s="198"/>
      <c r="H6" s="198"/>
      <c r="I6" s="198"/>
      <c r="J6" s="198"/>
      <c r="K6" s="198"/>
      <c r="L6" s="198"/>
      <c r="M6" s="198"/>
      <c r="N6" s="198"/>
      <c r="O6" s="198"/>
      <c r="P6" s="198"/>
      <c r="Q6" s="198"/>
      <c r="R6" s="198"/>
      <c r="S6" s="198"/>
      <c r="T6" s="198"/>
      <c r="U6" s="198"/>
      <c r="V6" s="198"/>
      <c r="W6" s="198"/>
      <c r="X6" s="198"/>
      <c r="Y6" s="198"/>
      <c r="Z6" s="198"/>
      <c r="AA6" s="198"/>
      <c r="AB6" s="198"/>
      <c r="AC6" s="198"/>
      <c r="AD6" s="198"/>
      <c r="AE6" s="198"/>
      <c r="AF6" s="198"/>
      <c r="AG6" s="198"/>
      <c r="AH6" s="198"/>
      <c r="AI6" s="198"/>
      <c r="AJ6" s="198"/>
      <c r="AK6" s="198"/>
    </row>
    <row r="7" spans="1:37">
      <c r="A7" s="12"/>
      <c r="B7" s="198" t="s">
        <v>1140</v>
      </c>
      <c r="C7" s="198"/>
      <c r="D7" s="198"/>
      <c r="E7" s="198"/>
      <c r="F7" s="198"/>
      <c r="G7" s="198"/>
      <c r="H7" s="198"/>
      <c r="I7" s="198"/>
      <c r="J7" s="198"/>
      <c r="K7" s="198"/>
      <c r="L7" s="198"/>
      <c r="M7" s="198"/>
      <c r="N7" s="198"/>
      <c r="O7" s="198"/>
      <c r="P7" s="198"/>
      <c r="Q7" s="198"/>
      <c r="R7" s="198"/>
      <c r="S7" s="198"/>
      <c r="T7" s="198"/>
      <c r="U7" s="198"/>
      <c r="V7" s="198"/>
      <c r="W7" s="198"/>
      <c r="X7" s="198"/>
      <c r="Y7" s="198"/>
      <c r="Z7" s="198"/>
      <c r="AA7" s="198"/>
      <c r="AB7" s="198"/>
      <c r="AC7" s="198"/>
      <c r="AD7" s="198"/>
      <c r="AE7" s="198"/>
      <c r="AF7" s="198"/>
      <c r="AG7" s="198"/>
      <c r="AH7" s="198"/>
      <c r="AI7" s="198"/>
      <c r="AJ7" s="198"/>
      <c r="AK7" s="198"/>
    </row>
    <row r="8" spans="1:37">
      <c r="A8" s="12"/>
      <c r="B8" s="198" t="s">
        <v>1095</v>
      </c>
      <c r="C8" s="198"/>
      <c r="D8" s="198"/>
      <c r="E8" s="198"/>
      <c r="F8" s="198"/>
      <c r="G8" s="198"/>
      <c r="H8" s="198"/>
      <c r="I8" s="198"/>
      <c r="J8" s="198"/>
      <c r="K8" s="198"/>
      <c r="L8" s="198"/>
      <c r="M8" s="198"/>
      <c r="N8" s="198"/>
      <c r="O8" s="198"/>
      <c r="P8" s="198"/>
      <c r="Q8" s="198"/>
      <c r="R8" s="198"/>
      <c r="S8" s="198"/>
      <c r="T8" s="198"/>
      <c r="U8" s="198"/>
      <c r="V8" s="198"/>
      <c r="W8" s="198"/>
      <c r="X8" s="198"/>
      <c r="Y8" s="198"/>
      <c r="Z8" s="198"/>
      <c r="AA8" s="198"/>
      <c r="AB8" s="198"/>
      <c r="AC8" s="198"/>
      <c r="AD8" s="198"/>
      <c r="AE8" s="198"/>
      <c r="AF8" s="198"/>
      <c r="AG8" s="198"/>
      <c r="AH8" s="198"/>
      <c r="AI8" s="198"/>
      <c r="AJ8" s="198"/>
      <c r="AK8" s="198"/>
    </row>
    <row r="9" spans="1:37">
      <c r="A9" s="12"/>
      <c r="B9" s="142"/>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c r="AE9" s="142"/>
      <c r="AF9" s="142"/>
      <c r="AG9" s="142"/>
      <c r="AH9" s="142"/>
      <c r="AI9" s="142"/>
      <c r="AJ9" s="142"/>
      <c r="AK9" s="142"/>
    </row>
    <row r="10" spans="1:37">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row>
    <row r="11" spans="1:37">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row>
    <row r="12" spans="1:37" ht="15.75" thickBot="1">
      <c r="A12" s="12"/>
      <c r="B12" s="15"/>
      <c r="C12" s="205">
        <v>41639</v>
      </c>
      <c r="D12" s="205"/>
      <c r="E12" s="205"/>
      <c r="F12" s="205"/>
      <c r="G12" s="205"/>
      <c r="H12" s="205"/>
      <c r="I12" s="205"/>
      <c r="J12" s="205"/>
      <c r="K12" s="205"/>
      <c r="L12" s="205"/>
      <c r="M12" s="205"/>
      <c r="N12" s="15"/>
      <c r="O12" s="206" t="s">
        <v>287</v>
      </c>
      <c r="P12" s="206"/>
      <c r="Q12" s="206"/>
      <c r="R12" s="206"/>
      <c r="S12" s="206"/>
      <c r="T12" s="206"/>
      <c r="U12" s="206"/>
      <c r="V12" s="206"/>
      <c r="W12" s="206"/>
      <c r="X12" s="206"/>
      <c r="Y12" s="206"/>
      <c r="Z12" s="206"/>
      <c r="AA12" s="206"/>
      <c r="AB12" s="206"/>
      <c r="AC12" s="206"/>
      <c r="AD12" s="206"/>
      <c r="AE12" s="206"/>
      <c r="AF12" s="206"/>
      <c r="AG12" s="206"/>
      <c r="AH12" s="206"/>
      <c r="AI12" s="206"/>
      <c r="AJ12" s="206"/>
      <c r="AK12" s="206"/>
    </row>
    <row r="13" spans="1:37">
      <c r="A13" s="12"/>
      <c r="B13" s="28"/>
      <c r="C13" s="208" t="s">
        <v>1141</v>
      </c>
      <c r="D13" s="208"/>
      <c r="E13" s="208"/>
      <c r="F13" s="89"/>
      <c r="G13" s="208" t="s">
        <v>1145</v>
      </c>
      <c r="H13" s="208"/>
      <c r="I13" s="208"/>
      <c r="J13" s="89"/>
      <c r="K13" s="208" t="s">
        <v>1149</v>
      </c>
      <c r="L13" s="208"/>
      <c r="M13" s="208"/>
      <c r="N13" s="28"/>
      <c r="O13" s="208" t="s">
        <v>505</v>
      </c>
      <c r="P13" s="208"/>
      <c r="Q13" s="208"/>
      <c r="R13" s="89"/>
      <c r="S13" s="208" t="s">
        <v>505</v>
      </c>
      <c r="T13" s="208"/>
      <c r="U13" s="208"/>
      <c r="V13" s="89"/>
      <c r="W13" s="208" t="s">
        <v>1154</v>
      </c>
      <c r="X13" s="208"/>
      <c r="Y13" s="208"/>
      <c r="Z13" s="89"/>
      <c r="AA13" s="208" t="s">
        <v>620</v>
      </c>
      <c r="AB13" s="208"/>
      <c r="AC13" s="208"/>
      <c r="AD13" s="89"/>
      <c r="AE13" s="208" t="s">
        <v>1158</v>
      </c>
      <c r="AF13" s="208"/>
      <c r="AG13" s="208"/>
      <c r="AH13" s="89"/>
      <c r="AI13" s="208" t="s">
        <v>505</v>
      </c>
      <c r="AJ13" s="208"/>
      <c r="AK13" s="208"/>
    </row>
    <row r="14" spans="1:37">
      <c r="A14" s="12"/>
      <c r="B14" s="28"/>
      <c r="C14" s="207" t="s">
        <v>1142</v>
      </c>
      <c r="D14" s="207"/>
      <c r="E14" s="207"/>
      <c r="F14" s="28"/>
      <c r="G14" s="207" t="s">
        <v>1146</v>
      </c>
      <c r="H14" s="207"/>
      <c r="I14" s="207"/>
      <c r="J14" s="28"/>
      <c r="K14" s="207" t="s">
        <v>1150</v>
      </c>
      <c r="L14" s="207"/>
      <c r="M14" s="207"/>
      <c r="N14" s="28"/>
      <c r="O14" s="207" t="s">
        <v>1150</v>
      </c>
      <c r="P14" s="207"/>
      <c r="Q14" s="207"/>
      <c r="R14" s="28"/>
      <c r="S14" s="207" t="s">
        <v>1152</v>
      </c>
      <c r="T14" s="207"/>
      <c r="U14" s="207"/>
      <c r="V14" s="28"/>
      <c r="W14" s="207" t="s">
        <v>1155</v>
      </c>
      <c r="X14" s="207"/>
      <c r="Y14" s="207"/>
      <c r="Z14" s="28"/>
      <c r="AA14" s="207" t="s">
        <v>1156</v>
      </c>
      <c r="AB14" s="207"/>
      <c r="AC14" s="207"/>
      <c r="AD14" s="28"/>
      <c r="AE14" s="207" t="s">
        <v>1159</v>
      </c>
      <c r="AF14" s="207"/>
      <c r="AG14" s="207"/>
      <c r="AH14" s="28"/>
      <c r="AI14" s="207" t="s">
        <v>1150</v>
      </c>
      <c r="AJ14" s="207"/>
      <c r="AK14" s="207"/>
    </row>
    <row r="15" spans="1:37">
      <c r="A15" s="12"/>
      <c r="B15" s="28"/>
      <c r="C15" s="207" t="s">
        <v>1143</v>
      </c>
      <c r="D15" s="207"/>
      <c r="E15" s="207"/>
      <c r="F15" s="28"/>
      <c r="G15" s="207" t="s">
        <v>1147</v>
      </c>
      <c r="H15" s="207"/>
      <c r="I15" s="207"/>
      <c r="J15" s="28"/>
      <c r="K15" s="11"/>
      <c r="L15" s="11"/>
      <c r="M15" s="11"/>
      <c r="N15" s="28"/>
      <c r="O15" s="207" t="s">
        <v>1151</v>
      </c>
      <c r="P15" s="207"/>
      <c r="Q15" s="207"/>
      <c r="R15" s="28"/>
      <c r="S15" s="207" t="s">
        <v>1153</v>
      </c>
      <c r="T15" s="207"/>
      <c r="U15" s="207"/>
      <c r="V15" s="28"/>
      <c r="W15" s="207" t="s">
        <v>1144</v>
      </c>
      <c r="X15" s="207"/>
      <c r="Y15" s="207"/>
      <c r="Z15" s="28"/>
      <c r="AA15" s="207" t="s">
        <v>1157</v>
      </c>
      <c r="AB15" s="207"/>
      <c r="AC15" s="207"/>
      <c r="AD15" s="28"/>
      <c r="AE15" s="207" t="s">
        <v>1144</v>
      </c>
      <c r="AF15" s="207"/>
      <c r="AG15" s="207"/>
      <c r="AH15" s="28"/>
      <c r="AI15" s="207" t="s">
        <v>1160</v>
      </c>
      <c r="AJ15" s="207"/>
      <c r="AK15" s="207"/>
    </row>
    <row r="16" spans="1:37">
      <c r="A16" s="12"/>
      <c r="B16" s="28"/>
      <c r="C16" s="207" t="s">
        <v>1144</v>
      </c>
      <c r="D16" s="207"/>
      <c r="E16" s="207"/>
      <c r="F16" s="28"/>
      <c r="G16" s="207" t="s">
        <v>1148</v>
      </c>
      <c r="H16" s="207"/>
      <c r="I16" s="207"/>
      <c r="J16" s="28"/>
      <c r="K16" s="11"/>
      <c r="L16" s="11"/>
      <c r="M16" s="11"/>
      <c r="N16" s="28"/>
      <c r="O16" s="11"/>
      <c r="P16" s="11"/>
      <c r="Q16" s="11"/>
      <c r="R16" s="28"/>
      <c r="S16" s="11"/>
      <c r="T16" s="11"/>
      <c r="U16" s="11"/>
      <c r="V16" s="28"/>
      <c r="W16" s="11"/>
      <c r="X16" s="11"/>
      <c r="Y16" s="11"/>
      <c r="Z16" s="28"/>
      <c r="AA16" s="207" t="s">
        <v>1144</v>
      </c>
      <c r="AB16" s="207"/>
      <c r="AC16" s="207"/>
      <c r="AD16" s="28"/>
      <c r="AE16" s="11"/>
      <c r="AF16" s="11"/>
      <c r="AG16" s="11"/>
      <c r="AH16" s="28"/>
      <c r="AI16" s="11"/>
      <c r="AJ16" s="11"/>
      <c r="AK16" s="11"/>
    </row>
    <row r="17" spans="1:37" ht="15.75" thickBot="1">
      <c r="A17" s="12"/>
      <c r="B17" s="28"/>
      <c r="C17" s="162"/>
      <c r="D17" s="162"/>
      <c r="E17" s="162"/>
      <c r="F17" s="28"/>
      <c r="G17" s="206" t="s">
        <v>1144</v>
      </c>
      <c r="H17" s="206"/>
      <c r="I17" s="206"/>
      <c r="J17" s="28"/>
      <c r="K17" s="162"/>
      <c r="L17" s="162"/>
      <c r="M17" s="162"/>
      <c r="N17" s="28"/>
      <c r="O17" s="162"/>
      <c r="P17" s="162"/>
      <c r="Q17" s="162"/>
      <c r="R17" s="28"/>
      <c r="S17" s="162"/>
      <c r="T17" s="162"/>
      <c r="U17" s="162"/>
      <c r="V17" s="28"/>
      <c r="W17" s="162"/>
      <c r="X17" s="162"/>
      <c r="Y17" s="162"/>
      <c r="Z17" s="28"/>
      <c r="AA17" s="162"/>
      <c r="AB17" s="162"/>
      <c r="AC17" s="162"/>
      <c r="AD17" s="28"/>
      <c r="AE17" s="162"/>
      <c r="AF17" s="162"/>
      <c r="AG17" s="162"/>
      <c r="AH17" s="28"/>
      <c r="AI17" s="162"/>
      <c r="AJ17" s="162"/>
      <c r="AK17" s="162"/>
    </row>
    <row r="18" spans="1:37">
      <c r="A18" s="12"/>
      <c r="B18" s="112" t="s">
        <v>288</v>
      </c>
      <c r="C18" s="55" t="s">
        <v>291</v>
      </c>
      <c r="D18" s="57">
        <v>88482</v>
      </c>
      <c r="E18" s="59"/>
      <c r="F18" s="54"/>
      <c r="G18" s="127" t="s">
        <v>291</v>
      </c>
      <c r="H18" s="123">
        <v>1083945</v>
      </c>
      <c r="I18" s="59"/>
      <c r="J18" s="54"/>
      <c r="K18" s="127" t="s">
        <v>291</v>
      </c>
      <c r="L18" s="123">
        <v>325125</v>
      </c>
      <c r="M18" s="59"/>
      <c r="N18" s="54"/>
      <c r="O18" s="127" t="s">
        <v>291</v>
      </c>
      <c r="P18" s="123">
        <v>762063</v>
      </c>
      <c r="Q18" s="59"/>
      <c r="R18" s="54"/>
      <c r="S18" s="127" t="s">
        <v>291</v>
      </c>
      <c r="T18" s="125" t="s">
        <v>292</v>
      </c>
      <c r="U18" s="59"/>
      <c r="V18" s="54"/>
      <c r="W18" s="127" t="s">
        <v>291</v>
      </c>
      <c r="X18" s="123">
        <v>528541</v>
      </c>
      <c r="Y18" s="59"/>
      <c r="Z18" s="54"/>
      <c r="AA18" s="127" t="s">
        <v>291</v>
      </c>
      <c r="AB18" s="123">
        <v>186788</v>
      </c>
      <c r="AC18" s="59"/>
      <c r="AD18" s="54"/>
      <c r="AE18" s="127" t="s">
        <v>291</v>
      </c>
      <c r="AF18" s="123">
        <v>42331</v>
      </c>
      <c r="AG18" s="59"/>
      <c r="AH18" s="54"/>
      <c r="AI18" s="127" t="s">
        <v>291</v>
      </c>
      <c r="AJ18" s="123">
        <v>761773</v>
      </c>
      <c r="AK18" s="59"/>
    </row>
    <row r="19" spans="1:37">
      <c r="A19" s="12"/>
      <c r="B19" s="112"/>
      <c r="C19" s="61"/>
      <c r="D19" s="62"/>
      <c r="E19" s="54"/>
      <c r="F19" s="54"/>
      <c r="G19" s="180"/>
      <c r="H19" s="184"/>
      <c r="I19" s="154"/>
      <c r="J19" s="54"/>
      <c r="K19" s="180"/>
      <c r="L19" s="184"/>
      <c r="M19" s="154"/>
      <c r="N19" s="54"/>
      <c r="O19" s="180"/>
      <c r="P19" s="184"/>
      <c r="Q19" s="154"/>
      <c r="R19" s="54"/>
      <c r="S19" s="180"/>
      <c r="T19" s="181"/>
      <c r="U19" s="154"/>
      <c r="V19" s="54"/>
      <c r="W19" s="180"/>
      <c r="X19" s="184"/>
      <c r="Y19" s="154"/>
      <c r="Z19" s="54"/>
      <c r="AA19" s="180"/>
      <c r="AB19" s="184"/>
      <c r="AC19" s="154"/>
      <c r="AD19" s="54"/>
      <c r="AE19" s="180"/>
      <c r="AF19" s="184"/>
      <c r="AG19" s="154"/>
      <c r="AH19" s="54"/>
      <c r="AI19" s="180"/>
      <c r="AJ19" s="184"/>
      <c r="AK19" s="154"/>
    </row>
    <row r="20" spans="1:37">
      <c r="A20" s="12"/>
      <c r="B20" s="116" t="s">
        <v>289</v>
      </c>
      <c r="C20" s="117">
        <v>209439</v>
      </c>
      <c r="D20" s="117"/>
      <c r="E20" s="28"/>
      <c r="F20" s="28"/>
      <c r="G20" s="117">
        <v>796001</v>
      </c>
      <c r="H20" s="117"/>
      <c r="I20" s="28"/>
      <c r="J20" s="28"/>
      <c r="K20" s="117">
        <v>687357</v>
      </c>
      <c r="L20" s="117"/>
      <c r="M20" s="28"/>
      <c r="N20" s="28"/>
      <c r="O20" s="117">
        <v>988900</v>
      </c>
      <c r="P20" s="117"/>
      <c r="Q20" s="28"/>
      <c r="R20" s="28"/>
      <c r="S20" s="118" t="s">
        <v>292</v>
      </c>
      <c r="T20" s="118"/>
      <c r="U20" s="28"/>
      <c r="V20" s="28"/>
      <c r="W20" s="117">
        <v>652561</v>
      </c>
      <c r="X20" s="117"/>
      <c r="Y20" s="28"/>
      <c r="Z20" s="28"/>
      <c r="AA20" s="117">
        <v>291559</v>
      </c>
      <c r="AB20" s="117"/>
      <c r="AC20" s="28"/>
      <c r="AD20" s="28"/>
      <c r="AE20" s="117">
        <v>1992</v>
      </c>
      <c r="AF20" s="117"/>
      <c r="AG20" s="28"/>
      <c r="AH20" s="28"/>
      <c r="AI20" s="117">
        <v>1169961</v>
      </c>
      <c r="AJ20" s="117"/>
      <c r="AK20" s="28"/>
    </row>
    <row r="21" spans="1:37">
      <c r="A21" s="12"/>
      <c r="B21" s="116"/>
      <c r="C21" s="117"/>
      <c r="D21" s="117"/>
      <c r="E21" s="28"/>
      <c r="F21" s="28"/>
      <c r="G21" s="117"/>
      <c r="H21" s="117"/>
      <c r="I21" s="28"/>
      <c r="J21" s="28"/>
      <c r="K21" s="117"/>
      <c r="L21" s="117"/>
      <c r="M21" s="28"/>
      <c r="N21" s="28"/>
      <c r="O21" s="117"/>
      <c r="P21" s="117"/>
      <c r="Q21" s="28"/>
      <c r="R21" s="28"/>
      <c r="S21" s="118"/>
      <c r="T21" s="118"/>
      <c r="U21" s="28"/>
      <c r="V21" s="28"/>
      <c r="W21" s="117"/>
      <c r="X21" s="117"/>
      <c r="Y21" s="28"/>
      <c r="Z21" s="28"/>
      <c r="AA21" s="117"/>
      <c r="AB21" s="117"/>
      <c r="AC21" s="28"/>
      <c r="AD21" s="28"/>
      <c r="AE21" s="117"/>
      <c r="AF21" s="117"/>
      <c r="AG21" s="28"/>
      <c r="AH21" s="28"/>
      <c r="AI21" s="117"/>
      <c r="AJ21" s="117"/>
      <c r="AK21" s="28"/>
    </row>
    <row r="22" spans="1:37">
      <c r="A22" s="12"/>
      <c r="B22" s="112" t="s">
        <v>290</v>
      </c>
      <c r="C22" s="114">
        <v>6987</v>
      </c>
      <c r="D22" s="114"/>
      <c r="E22" s="54"/>
      <c r="F22" s="54"/>
      <c r="G22" s="114">
        <v>77889</v>
      </c>
      <c r="H22" s="114"/>
      <c r="I22" s="54"/>
      <c r="J22" s="54"/>
      <c r="K22" s="114">
        <v>22272</v>
      </c>
      <c r="L22" s="114"/>
      <c r="M22" s="54"/>
      <c r="N22" s="54"/>
      <c r="O22" s="114">
        <v>249924</v>
      </c>
      <c r="P22" s="114"/>
      <c r="Q22" s="54"/>
      <c r="R22" s="54"/>
      <c r="S22" s="115" t="s">
        <v>292</v>
      </c>
      <c r="T22" s="115"/>
      <c r="U22" s="54"/>
      <c r="V22" s="54"/>
      <c r="W22" s="114">
        <v>168528</v>
      </c>
      <c r="X22" s="114"/>
      <c r="Y22" s="54"/>
      <c r="Z22" s="54"/>
      <c r="AA22" s="114">
        <v>78231</v>
      </c>
      <c r="AB22" s="114"/>
      <c r="AC22" s="54"/>
      <c r="AD22" s="54"/>
      <c r="AE22" s="115">
        <v>707</v>
      </c>
      <c r="AF22" s="115"/>
      <c r="AG22" s="54"/>
      <c r="AH22" s="54"/>
      <c r="AI22" s="114">
        <v>164567</v>
      </c>
      <c r="AJ22" s="114"/>
      <c r="AK22" s="54"/>
    </row>
    <row r="23" spans="1:37">
      <c r="A23" s="12"/>
      <c r="B23" s="112"/>
      <c r="C23" s="114"/>
      <c r="D23" s="114"/>
      <c r="E23" s="54"/>
      <c r="F23" s="54"/>
      <c r="G23" s="114"/>
      <c r="H23" s="114"/>
      <c r="I23" s="54"/>
      <c r="J23" s="54"/>
      <c r="K23" s="114"/>
      <c r="L23" s="114"/>
      <c r="M23" s="54"/>
      <c r="N23" s="54"/>
      <c r="O23" s="114"/>
      <c r="P23" s="114"/>
      <c r="Q23" s="54"/>
      <c r="R23" s="54"/>
      <c r="S23" s="115"/>
      <c r="T23" s="115"/>
      <c r="U23" s="54"/>
      <c r="V23" s="54"/>
      <c r="W23" s="114"/>
      <c r="X23" s="114"/>
      <c r="Y23" s="54"/>
      <c r="Z23" s="54"/>
      <c r="AA23" s="114"/>
      <c r="AB23" s="114"/>
      <c r="AC23" s="54"/>
      <c r="AD23" s="54"/>
      <c r="AE23" s="115"/>
      <c r="AF23" s="115"/>
      <c r="AG23" s="54"/>
      <c r="AH23" s="54"/>
      <c r="AI23" s="114"/>
      <c r="AJ23" s="114"/>
      <c r="AK23" s="54"/>
    </row>
    <row r="24" spans="1:37">
      <c r="A24" s="12"/>
      <c r="B24" s="116" t="s">
        <v>1161</v>
      </c>
      <c r="C24" s="118" t="s">
        <v>292</v>
      </c>
      <c r="D24" s="118"/>
      <c r="E24" s="28"/>
      <c r="F24" s="28"/>
      <c r="G24" s="118" t="s">
        <v>292</v>
      </c>
      <c r="H24" s="118"/>
      <c r="I24" s="28"/>
      <c r="J24" s="28"/>
      <c r="K24" s="130"/>
      <c r="L24" s="130"/>
      <c r="M24" s="28"/>
      <c r="N24" s="28"/>
      <c r="O24" s="118" t="s">
        <v>292</v>
      </c>
      <c r="P24" s="118"/>
      <c r="Q24" s="28"/>
      <c r="R24" s="28"/>
      <c r="S24" s="117">
        <v>91352</v>
      </c>
      <c r="T24" s="117"/>
      <c r="U24" s="28"/>
      <c r="V24" s="28"/>
      <c r="W24" s="118" t="s">
        <v>292</v>
      </c>
      <c r="X24" s="118"/>
      <c r="Y24" s="28"/>
      <c r="Z24" s="28"/>
      <c r="AA24" s="118" t="s">
        <v>292</v>
      </c>
      <c r="AB24" s="118"/>
      <c r="AC24" s="28"/>
      <c r="AD24" s="28"/>
      <c r="AE24" s="117">
        <v>13631</v>
      </c>
      <c r="AF24" s="117"/>
      <c r="AG24" s="28"/>
      <c r="AH24" s="28"/>
      <c r="AI24" s="118" t="s">
        <v>292</v>
      </c>
      <c r="AJ24" s="118"/>
      <c r="AK24" s="28"/>
    </row>
    <row r="25" spans="1:37" ht="15.75" thickBot="1">
      <c r="A25" s="12"/>
      <c r="B25" s="116"/>
      <c r="C25" s="121"/>
      <c r="D25" s="121"/>
      <c r="E25" s="100"/>
      <c r="F25" s="28"/>
      <c r="G25" s="121"/>
      <c r="H25" s="121"/>
      <c r="I25" s="100"/>
      <c r="J25" s="28"/>
      <c r="K25" s="209"/>
      <c r="L25" s="209"/>
      <c r="M25" s="100"/>
      <c r="N25" s="28"/>
      <c r="O25" s="121"/>
      <c r="P25" s="121"/>
      <c r="Q25" s="100"/>
      <c r="R25" s="28"/>
      <c r="S25" s="120"/>
      <c r="T25" s="120"/>
      <c r="U25" s="100"/>
      <c r="V25" s="28"/>
      <c r="W25" s="121"/>
      <c r="X25" s="121"/>
      <c r="Y25" s="100"/>
      <c r="Z25" s="28"/>
      <c r="AA25" s="121"/>
      <c r="AB25" s="121"/>
      <c r="AC25" s="100"/>
      <c r="AD25" s="28"/>
      <c r="AE25" s="120"/>
      <c r="AF25" s="120"/>
      <c r="AG25" s="100"/>
      <c r="AH25" s="28"/>
      <c r="AI25" s="121"/>
      <c r="AJ25" s="121"/>
      <c r="AK25" s="100"/>
    </row>
    <row r="26" spans="1:37">
      <c r="A26" s="12"/>
      <c r="B26" s="135" t="s">
        <v>142</v>
      </c>
      <c r="C26" s="127" t="s">
        <v>291</v>
      </c>
      <c r="D26" s="123">
        <v>304908</v>
      </c>
      <c r="E26" s="59"/>
      <c r="F26" s="54"/>
      <c r="G26" s="127" t="s">
        <v>291</v>
      </c>
      <c r="H26" s="123">
        <v>1957835</v>
      </c>
      <c r="I26" s="59"/>
      <c r="J26" s="54"/>
      <c r="K26" s="127" t="s">
        <v>291</v>
      </c>
      <c r="L26" s="123">
        <v>1034754</v>
      </c>
      <c r="M26" s="59"/>
      <c r="N26" s="54"/>
      <c r="O26" s="127" t="s">
        <v>291</v>
      </c>
      <c r="P26" s="123">
        <v>2000887</v>
      </c>
      <c r="Q26" s="59"/>
      <c r="R26" s="54"/>
      <c r="S26" s="127" t="s">
        <v>291</v>
      </c>
      <c r="T26" s="123">
        <v>91352</v>
      </c>
      <c r="U26" s="59"/>
      <c r="V26" s="54"/>
      <c r="W26" s="127" t="s">
        <v>291</v>
      </c>
      <c r="X26" s="123">
        <v>1349630</v>
      </c>
      <c r="Y26" s="59"/>
      <c r="Z26" s="54"/>
      <c r="AA26" s="127" t="s">
        <v>291</v>
      </c>
      <c r="AB26" s="123">
        <v>556578</v>
      </c>
      <c r="AC26" s="59"/>
      <c r="AD26" s="54"/>
      <c r="AE26" s="127" t="s">
        <v>291</v>
      </c>
      <c r="AF26" s="123">
        <v>58661</v>
      </c>
      <c r="AG26" s="59"/>
      <c r="AH26" s="54"/>
      <c r="AI26" s="127" t="s">
        <v>291</v>
      </c>
      <c r="AJ26" s="123">
        <v>2096301</v>
      </c>
      <c r="AK26" s="59"/>
    </row>
    <row r="27" spans="1:37" ht="15.75" thickBot="1">
      <c r="A27" s="12"/>
      <c r="B27" s="135"/>
      <c r="C27" s="138"/>
      <c r="D27" s="139"/>
      <c r="E27" s="60"/>
      <c r="F27" s="54"/>
      <c r="G27" s="138"/>
      <c r="H27" s="139"/>
      <c r="I27" s="60"/>
      <c r="J27" s="54"/>
      <c r="K27" s="138"/>
      <c r="L27" s="139"/>
      <c r="M27" s="60"/>
      <c r="N27" s="54"/>
      <c r="O27" s="138"/>
      <c r="P27" s="139"/>
      <c r="Q27" s="60"/>
      <c r="R27" s="54"/>
      <c r="S27" s="138"/>
      <c r="T27" s="139"/>
      <c r="U27" s="60"/>
      <c r="V27" s="54"/>
      <c r="W27" s="138"/>
      <c r="X27" s="139"/>
      <c r="Y27" s="60"/>
      <c r="Z27" s="54"/>
      <c r="AA27" s="138"/>
      <c r="AB27" s="139"/>
      <c r="AC27" s="60"/>
      <c r="AD27" s="54"/>
      <c r="AE27" s="138"/>
      <c r="AF27" s="139"/>
      <c r="AG27" s="60"/>
      <c r="AH27" s="54"/>
      <c r="AI27" s="138"/>
      <c r="AJ27" s="139"/>
      <c r="AK27" s="60"/>
    </row>
    <row r="28" spans="1:37" ht="15.75" thickTop="1">
      <c r="A28" s="12"/>
      <c r="B28" s="142"/>
      <c r="C28" s="142"/>
      <c r="D28" s="142"/>
      <c r="E28" s="142"/>
      <c r="F28" s="142"/>
      <c r="G28" s="142"/>
      <c r="H28" s="142"/>
      <c r="I28" s="142"/>
      <c r="J28" s="142"/>
      <c r="K28" s="142"/>
      <c r="L28" s="142"/>
      <c r="M28" s="142"/>
      <c r="N28" s="142"/>
      <c r="O28" s="142"/>
      <c r="P28" s="142"/>
      <c r="Q28" s="142"/>
      <c r="R28" s="142"/>
      <c r="S28" s="142"/>
      <c r="T28" s="142"/>
      <c r="U28" s="142"/>
      <c r="V28" s="142"/>
      <c r="W28" s="142"/>
      <c r="X28" s="142"/>
      <c r="Y28" s="142"/>
      <c r="Z28" s="142"/>
      <c r="AA28" s="142"/>
      <c r="AB28" s="142"/>
      <c r="AC28" s="142"/>
      <c r="AD28" s="142"/>
      <c r="AE28" s="142"/>
      <c r="AF28" s="142"/>
      <c r="AG28" s="142"/>
      <c r="AH28" s="142"/>
      <c r="AI28" s="142"/>
      <c r="AJ28" s="142"/>
      <c r="AK28" s="142"/>
    </row>
    <row r="29" spans="1:37">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row>
    <row r="30" spans="1:37">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row>
    <row r="31" spans="1:37" ht="15.75" thickBot="1">
      <c r="A31" s="12"/>
      <c r="B31" s="15"/>
      <c r="C31" s="205">
        <v>41274</v>
      </c>
      <c r="D31" s="205"/>
      <c r="E31" s="205"/>
      <c r="F31" s="205"/>
      <c r="G31" s="205"/>
      <c r="H31" s="205"/>
      <c r="I31" s="205"/>
      <c r="J31" s="205"/>
      <c r="K31" s="205"/>
      <c r="L31" s="205"/>
      <c r="M31" s="205"/>
      <c r="N31" s="15"/>
      <c r="O31" s="206" t="s">
        <v>322</v>
      </c>
      <c r="P31" s="206"/>
      <c r="Q31" s="206"/>
      <c r="R31" s="206"/>
      <c r="S31" s="206"/>
      <c r="T31" s="206"/>
      <c r="U31" s="206"/>
      <c r="V31" s="206"/>
      <c r="W31" s="206"/>
      <c r="X31" s="206"/>
      <c r="Y31" s="206"/>
      <c r="Z31" s="206"/>
      <c r="AA31" s="206"/>
      <c r="AB31" s="206"/>
      <c r="AC31" s="206"/>
      <c r="AD31" s="206"/>
      <c r="AE31" s="206"/>
      <c r="AF31" s="206"/>
      <c r="AG31" s="206"/>
      <c r="AH31" s="206"/>
      <c r="AI31" s="206"/>
      <c r="AJ31" s="206"/>
      <c r="AK31" s="206"/>
    </row>
    <row r="32" spans="1:37">
      <c r="A32" s="12"/>
      <c r="B32" s="28"/>
      <c r="C32" s="208" t="s">
        <v>1141</v>
      </c>
      <c r="D32" s="208"/>
      <c r="E32" s="208"/>
      <c r="F32" s="89"/>
      <c r="G32" s="208" t="s">
        <v>1145</v>
      </c>
      <c r="H32" s="208"/>
      <c r="I32" s="208"/>
      <c r="J32" s="89"/>
      <c r="K32" s="208" t="s">
        <v>1149</v>
      </c>
      <c r="L32" s="208"/>
      <c r="M32" s="208"/>
      <c r="N32" s="28"/>
      <c r="O32" s="208" t="s">
        <v>505</v>
      </c>
      <c r="P32" s="208"/>
      <c r="Q32" s="208"/>
      <c r="R32" s="89"/>
      <c r="S32" s="208" t="s">
        <v>505</v>
      </c>
      <c r="T32" s="208"/>
      <c r="U32" s="208"/>
      <c r="V32" s="89"/>
      <c r="W32" s="208" t="s">
        <v>1154</v>
      </c>
      <c r="X32" s="208"/>
      <c r="Y32" s="208"/>
      <c r="Z32" s="89"/>
      <c r="AA32" s="208" t="s">
        <v>620</v>
      </c>
      <c r="AB32" s="208"/>
      <c r="AC32" s="208"/>
      <c r="AD32" s="89"/>
      <c r="AE32" s="208" t="s">
        <v>1158</v>
      </c>
      <c r="AF32" s="208"/>
      <c r="AG32" s="208"/>
      <c r="AH32" s="89"/>
      <c r="AI32" s="208" t="s">
        <v>505</v>
      </c>
      <c r="AJ32" s="208"/>
      <c r="AK32" s="208"/>
    </row>
    <row r="33" spans="1:37">
      <c r="A33" s="12"/>
      <c r="B33" s="28"/>
      <c r="C33" s="207" t="s">
        <v>1142</v>
      </c>
      <c r="D33" s="207"/>
      <c r="E33" s="207"/>
      <c r="F33" s="28"/>
      <c r="G33" s="207" t="s">
        <v>1146</v>
      </c>
      <c r="H33" s="207"/>
      <c r="I33" s="207"/>
      <c r="J33" s="28"/>
      <c r="K33" s="207" t="s">
        <v>1150</v>
      </c>
      <c r="L33" s="207"/>
      <c r="M33" s="207"/>
      <c r="N33" s="28"/>
      <c r="O33" s="207" t="s">
        <v>1150</v>
      </c>
      <c r="P33" s="207"/>
      <c r="Q33" s="207"/>
      <c r="R33" s="28"/>
      <c r="S33" s="207" t="s">
        <v>1152</v>
      </c>
      <c r="T33" s="207"/>
      <c r="U33" s="207"/>
      <c r="V33" s="28"/>
      <c r="W33" s="207" t="s">
        <v>1155</v>
      </c>
      <c r="X33" s="207"/>
      <c r="Y33" s="207"/>
      <c r="Z33" s="28"/>
      <c r="AA33" s="207" t="s">
        <v>1156</v>
      </c>
      <c r="AB33" s="207"/>
      <c r="AC33" s="207"/>
      <c r="AD33" s="28"/>
      <c r="AE33" s="207" t="s">
        <v>1159</v>
      </c>
      <c r="AF33" s="207"/>
      <c r="AG33" s="207"/>
      <c r="AH33" s="28"/>
      <c r="AI33" s="207" t="s">
        <v>1150</v>
      </c>
      <c r="AJ33" s="207"/>
      <c r="AK33" s="207"/>
    </row>
    <row r="34" spans="1:37">
      <c r="A34" s="12"/>
      <c r="B34" s="28"/>
      <c r="C34" s="207" t="s">
        <v>1143</v>
      </c>
      <c r="D34" s="207"/>
      <c r="E34" s="207"/>
      <c r="F34" s="28"/>
      <c r="G34" s="207" t="s">
        <v>1147</v>
      </c>
      <c r="H34" s="207"/>
      <c r="I34" s="207"/>
      <c r="J34" s="28"/>
      <c r="K34" s="11"/>
      <c r="L34" s="11"/>
      <c r="M34" s="11"/>
      <c r="N34" s="28"/>
      <c r="O34" s="207" t="s">
        <v>1151</v>
      </c>
      <c r="P34" s="207"/>
      <c r="Q34" s="207"/>
      <c r="R34" s="28"/>
      <c r="S34" s="207" t="s">
        <v>1153</v>
      </c>
      <c r="T34" s="207"/>
      <c r="U34" s="207"/>
      <c r="V34" s="28"/>
      <c r="W34" s="207" t="s">
        <v>1144</v>
      </c>
      <c r="X34" s="207"/>
      <c r="Y34" s="207"/>
      <c r="Z34" s="28"/>
      <c r="AA34" s="207" t="s">
        <v>1162</v>
      </c>
      <c r="AB34" s="207"/>
      <c r="AC34" s="207"/>
      <c r="AD34" s="28"/>
      <c r="AE34" s="207" t="s">
        <v>1144</v>
      </c>
      <c r="AF34" s="207"/>
      <c r="AG34" s="207"/>
      <c r="AH34" s="28"/>
      <c r="AI34" s="207" t="s">
        <v>1160</v>
      </c>
      <c r="AJ34" s="207"/>
      <c r="AK34" s="207"/>
    </row>
    <row r="35" spans="1:37">
      <c r="A35" s="12"/>
      <c r="B35" s="28"/>
      <c r="C35" s="207" t="s">
        <v>1144</v>
      </c>
      <c r="D35" s="207"/>
      <c r="E35" s="207"/>
      <c r="F35" s="28"/>
      <c r="G35" s="207" t="s">
        <v>1148</v>
      </c>
      <c r="H35" s="207"/>
      <c r="I35" s="207"/>
      <c r="J35" s="28"/>
      <c r="K35" s="11"/>
      <c r="L35" s="11"/>
      <c r="M35" s="11"/>
      <c r="N35" s="28"/>
      <c r="O35" s="11"/>
      <c r="P35" s="11"/>
      <c r="Q35" s="11"/>
      <c r="R35" s="28"/>
      <c r="S35" s="11"/>
      <c r="T35" s="11"/>
      <c r="U35" s="11"/>
      <c r="V35" s="28"/>
      <c r="W35" s="11"/>
      <c r="X35" s="11"/>
      <c r="Y35" s="11"/>
      <c r="Z35" s="28"/>
      <c r="AA35" s="11"/>
      <c r="AB35" s="11"/>
      <c r="AC35" s="11"/>
      <c r="AD35" s="28"/>
      <c r="AE35" s="11"/>
      <c r="AF35" s="11"/>
      <c r="AG35" s="11"/>
      <c r="AH35" s="28"/>
      <c r="AI35" s="11"/>
      <c r="AJ35" s="11"/>
      <c r="AK35" s="11"/>
    </row>
    <row r="36" spans="1:37" ht="15.75" thickBot="1">
      <c r="A36" s="12"/>
      <c r="B36" s="28"/>
      <c r="C36" s="162"/>
      <c r="D36" s="162"/>
      <c r="E36" s="162"/>
      <c r="F36" s="28"/>
      <c r="G36" s="206" t="s">
        <v>1144</v>
      </c>
      <c r="H36" s="206"/>
      <c r="I36" s="206"/>
      <c r="J36" s="28"/>
      <c r="K36" s="162"/>
      <c r="L36" s="162"/>
      <c r="M36" s="162"/>
      <c r="N36" s="28"/>
      <c r="O36" s="162"/>
      <c r="P36" s="162"/>
      <c r="Q36" s="162"/>
      <c r="R36" s="28"/>
      <c r="S36" s="162"/>
      <c r="T36" s="162"/>
      <c r="U36" s="162"/>
      <c r="V36" s="28"/>
      <c r="W36" s="162"/>
      <c r="X36" s="162"/>
      <c r="Y36" s="162"/>
      <c r="Z36" s="28"/>
      <c r="AA36" s="162"/>
      <c r="AB36" s="162"/>
      <c r="AC36" s="162"/>
      <c r="AD36" s="28"/>
      <c r="AE36" s="162"/>
      <c r="AF36" s="162"/>
      <c r="AG36" s="162"/>
      <c r="AH36" s="28"/>
      <c r="AI36" s="162"/>
      <c r="AJ36" s="162"/>
      <c r="AK36" s="162"/>
    </row>
    <row r="37" spans="1:37">
      <c r="A37" s="12"/>
      <c r="B37" s="112" t="s">
        <v>288</v>
      </c>
      <c r="C37" s="127" t="s">
        <v>291</v>
      </c>
      <c r="D37" s="123">
        <v>83287</v>
      </c>
      <c r="E37" s="59"/>
      <c r="F37" s="54"/>
      <c r="G37" s="127" t="s">
        <v>291</v>
      </c>
      <c r="H37" s="123">
        <v>1139179</v>
      </c>
      <c r="I37" s="59"/>
      <c r="J37" s="54"/>
      <c r="K37" s="127" t="s">
        <v>291</v>
      </c>
      <c r="L37" s="123">
        <v>324954</v>
      </c>
      <c r="M37" s="59"/>
      <c r="N37" s="54"/>
      <c r="O37" s="127" t="s">
        <v>291</v>
      </c>
      <c r="P37" s="123">
        <v>795341</v>
      </c>
      <c r="Q37" s="59"/>
      <c r="R37" s="54"/>
      <c r="S37" s="127" t="s">
        <v>291</v>
      </c>
      <c r="T37" s="125" t="s">
        <v>292</v>
      </c>
      <c r="U37" s="59"/>
      <c r="V37" s="54"/>
      <c r="W37" s="127" t="s">
        <v>291</v>
      </c>
      <c r="X37" s="123">
        <v>583970</v>
      </c>
      <c r="Y37" s="59"/>
      <c r="Z37" s="54"/>
      <c r="AA37" s="127" t="s">
        <v>291</v>
      </c>
      <c r="AB37" s="123">
        <v>203209</v>
      </c>
      <c r="AC37" s="59"/>
      <c r="AD37" s="54"/>
      <c r="AE37" s="127" t="s">
        <v>291</v>
      </c>
      <c r="AF37" s="123">
        <v>40951</v>
      </c>
      <c r="AG37" s="59"/>
      <c r="AH37" s="54"/>
      <c r="AI37" s="127" t="s">
        <v>291</v>
      </c>
      <c r="AJ37" s="123">
        <v>765293</v>
      </c>
      <c r="AK37" s="59"/>
    </row>
    <row r="38" spans="1:37">
      <c r="A38" s="12"/>
      <c r="B38" s="112"/>
      <c r="C38" s="180"/>
      <c r="D38" s="184"/>
      <c r="E38" s="154"/>
      <c r="F38" s="54"/>
      <c r="G38" s="180"/>
      <c r="H38" s="184"/>
      <c r="I38" s="154"/>
      <c r="J38" s="54"/>
      <c r="K38" s="180"/>
      <c r="L38" s="184"/>
      <c r="M38" s="154"/>
      <c r="N38" s="54"/>
      <c r="O38" s="180"/>
      <c r="P38" s="184"/>
      <c r="Q38" s="154"/>
      <c r="R38" s="54"/>
      <c r="S38" s="180"/>
      <c r="T38" s="181"/>
      <c r="U38" s="154"/>
      <c r="V38" s="54"/>
      <c r="W38" s="180"/>
      <c r="X38" s="184"/>
      <c r="Y38" s="154"/>
      <c r="Z38" s="54"/>
      <c r="AA38" s="180"/>
      <c r="AB38" s="184"/>
      <c r="AC38" s="154"/>
      <c r="AD38" s="54"/>
      <c r="AE38" s="180"/>
      <c r="AF38" s="184"/>
      <c r="AG38" s="154"/>
      <c r="AH38" s="54"/>
      <c r="AI38" s="180"/>
      <c r="AJ38" s="184"/>
      <c r="AK38" s="154"/>
    </row>
    <row r="39" spans="1:37">
      <c r="A39" s="12"/>
      <c r="B39" s="116" t="s">
        <v>289</v>
      </c>
      <c r="C39" s="117">
        <v>153530</v>
      </c>
      <c r="D39" s="117"/>
      <c r="E39" s="28"/>
      <c r="F39" s="28"/>
      <c r="G39" s="117">
        <v>521924</v>
      </c>
      <c r="H39" s="117"/>
      <c r="I39" s="28"/>
      <c r="J39" s="28"/>
      <c r="K39" s="117">
        <v>503915</v>
      </c>
      <c r="L39" s="117"/>
      <c r="M39" s="28"/>
      <c r="N39" s="28"/>
      <c r="O39" s="117">
        <v>727781</v>
      </c>
      <c r="P39" s="117"/>
      <c r="Q39" s="28"/>
      <c r="R39" s="28"/>
      <c r="S39" s="118" t="s">
        <v>292</v>
      </c>
      <c r="T39" s="118"/>
      <c r="U39" s="28"/>
      <c r="V39" s="28"/>
      <c r="W39" s="117">
        <v>494633</v>
      </c>
      <c r="X39" s="117"/>
      <c r="Y39" s="28"/>
      <c r="Z39" s="28"/>
      <c r="AA39" s="117">
        <v>200546</v>
      </c>
      <c r="AB39" s="117"/>
      <c r="AC39" s="28"/>
      <c r="AD39" s="28"/>
      <c r="AE39" s="117">
        <v>1949</v>
      </c>
      <c r="AF39" s="117"/>
      <c r="AG39" s="28"/>
      <c r="AH39" s="28"/>
      <c r="AI39" s="117">
        <v>840346</v>
      </c>
      <c r="AJ39" s="117"/>
      <c r="AK39" s="28"/>
    </row>
    <row r="40" spans="1:37">
      <c r="A40" s="12"/>
      <c r="B40" s="116"/>
      <c r="C40" s="117"/>
      <c r="D40" s="117"/>
      <c r="E40" s="28"/>
      <c r="F40" s="28"/>
      <c r="G40" s="117"/>
      <c r="H40" s="117"/>
      <c r="I40" s="28"/>
      <c r="J40" s="28"/>
      <c r="K40" s="117"/>
      <c r="L40" s="117"/>
      <c r="M40" s="28"/>
      <c r="N40" s="28"/>
      <c r="O40" s="117"/>
      <c r="P40" s="117"/>
      <c r="Q40" s="28"/>
      <c r="R40" s="28"/>
      <c r="S40" s="118"/>
      <c r="T40" s="118"/>
      <c r="U40" s="28"/>
      <c r="V40" s="28"/>
      <c r="W40" s="117"/>
      <c r="X40" s="117"/>
      <c r="Y40" s="28"/>
      <c r="Z40" s="28"/>
      <c r="AA40" s="117"/>
      <c r="AB40" s="117"/>
      <c r="AC40" s="28"/>
      <c r="AD40" s="28"/>
      <c r="AE40" s="117"/>
      <c r="AF40" s="117"/>
      <c r="AG40" s="28"/>
      <c r="AH40" s="28"/>
      <c r="AI40" s="117"/>
      <c r="AJ40" s="117"/>
      <c r="AK40" s="28"/>
    </row>
    <row r="41" spans="1:37">
      <c r="A41" s="12"/>
      <c r="B41" s="112" t="s">
        <v>290</v>
      </c>
      <c r="C41" s="114">
        <v>33852</v>
      </c>
      <c r="D41" s="114"/>
      <c r="E41" s="54"/>
      <c r="F41" s="54"/>
      <c r="G41" s="114">
        <v>79178</v>
      </c>
      <c r="H41" s="114"/>
      <c r="I41" s="54"/>
      <c r="J41" s="54"/>
      <c r="K41" s="114">
        <v>107628</v>
      </c>
      <c r="L41" s="114"/>
      <c r="M41" s="54"/>
      <c r="N41" s="54"/>
      <c r="O41" s="114">
        <v>280658</v>
      </c>
      <c r="P41" s="114"/>
      <c r="Q41" s="54"/>
      <c r="R41" s="54"/>
      <c r="S41" s="115" t="s">
        <v>292</v>
      </c>
      <c r="T41" s="115"/>
      <c r="U41" s="54"/>
      <c r="V41" s="54"/>
      <c r="W41" s="114">
        <v>183745</v>
      </c>
      <c r="X41" s="114"/>
      <c r="Y41" s="54"/>
      <c r="Z41" s="54"/>
      <c r="AA41" s="114">
        <v>88276</v>
      </c>
      <c r="AB41" s="114"/>
      <c r="AC41" s="54"/>
      <c r="AD41" s="54"/>
      <c r="AE41" s="115">
        <v>737</v>
      </c>
      <c r="AF41" s="115"/>
      <c r="AG41" s="54"/>
      <c r="AH41" s="54"/>
      <c r="AI41" s="114">
        <v>295646</v>
      </c>
      <c r="AJ41" s="114"/>
      <c r="AK41" s="54"/>
    </row>
    <row r="42" spans="1:37">
      <c r="A42" s="12"/>
      <c r="B42" s="112"/>
      <c r="C42" s="114"/>
      <c r="D42" s="114"/>
      <c r="E42" s="54"/>
      <c r="F42" s="54"/>
      <c r="G42" s="114"/>
      <c r="H42" s="114"/>
      <c r="I42" s="54"/>
      <c r="J42" s="54"/>
      <c r="K42" s="114"/>
      <c r="L42" s="114"/>
      <c r="M42" s="54"/>
      <c r="N42" s="54"/>
      <c r="O42" s="114"/>
      <c r="P42" s="114"/>
      <c r="Q42" s="54"/>
      <c r="R42" s="54"/>
      <c r="S42" s="115"/>
      <c r="T42" s="115"/>
      <c r="U42" s="54"/>
      <c r="V42" s="54"/>
      <c r="W42" s="114"/>
      <c r="X42" s="114"/>
      <c r="Y42" s="54"/>
      <c r="Z42" s="54"/>
      <c r="AA42" s="114"/>
      <c r="AB42" s="114"/>
      <c r="AC42" s="54"/>
      <c r="AD42" s="54"/>
      <c r="AE42" s="115"/>
      <c r="AF42" s="115"/>
      <c r="AG42" s="54"/>
      <c r="AH42" s="54"/>
      <c r="AI42" s="114"/>
      <c r="AJ42" s="114"/>
      <c r="AK42" s="54"/>
    </row>
    <row r="43" spans="1:37">
      <c r="A43" s="12"/>
      <c r="B43" s="116" t="s">
        <v>1161</v>
      </c>
      <c r="C43" s="118" t="s">
        <v>292</v>
      </c>
      <c r="D43" s="118"/>
      <c r="E43" s="28"/>
      <c r="F43" s="28"/>
      <c r="G43" s="118" t="s">
        <v>292</v>
      </c>
      <c r="H43" s="118"/>
      <c r="I43" s="28"/>
      <c r="J43" s="28"/>
      <c r="K43" s="118" t="s">
        <v>292</v>
      </c>
      <c r="L43" s="118"/>
      <c r="M43" s="28"/>
      <c r="N43" s="28"/>
      <c r="O43" s="118" t="s">
        <v>292</v>
      </c>
      <c r="P43" s="118"/>
      <c r="Q43" s="28"/>
      <c r="R43" s="28"/>
      <c r="S43" s="117">
        <v>81188</v>
      </c>
      <c r="T43" s="117"/>
      <c r="U43" s="28"/>
      <c r="V43" s="28"/>
      <c r="W43" s="118" t="s">
        <v>292</v>
      </c>
      <c r="X43" s="118"/>
      <c r="Y43" s="28"/>
      <c r="Z43" s="28"/>
      <c r="AA43" s="118" t="s">
        <v>292</v>
      </c>
      <c r="AB43" s="118"/>
      <c r="AC43" s="28"/>
      <c r="AD43" s="28"/>
      <c r="AE43" s="117">
        <v>10167</v>
      </c>
      <c r="AF43" s="117"/>
      <c r="AG43" s="28"/>
      <c r="AH43" s="28"/>
      <c r="AI43" s="118" t="s">
        <v>292</v>
      </c>
      <c r="AJ43" s="118"/>
      <c r="AK43" s="28"/>
    </row>
    <row r="44" spans="1:37" ht="15.75" thickBot="1">
      <c r="A44" s="12"/>
      <c r="B44" s="116"/>
      <c r="C44" s="121"/>
      <c r="D44" s="121"/>
      <c r="E44" s="100"/>
      <c r="F44" s="28"/>
      <c r="G44" s="121"/>
      <c r="H44" s="121"/>
      <c r="I44" s="100"/>
      <c r="J44" s="28"/>
      <c r="K44" s="121"/>
      <c r="L44" s="121"/>
      <c r="M44" s="100"/>
      <c r="N44" s="28"/>
      <c r="O44" s="121"/>
      <c r="P44" s="121"/>
      <c r="Q44" s="100"/>
      <c r="R44" s="28"/>
      <c r="S44" s="120"/>
      <c r="T44" s="120"/>
      <c r="U44" s="100"/>
      <c r="V44" s="28"/>
      <c r="W44" s="121"/>
      <c r="X44" s="121"/>
      <c r="Y44" s="100"/>
      <c r="Z44" s="28"/>
      <c r="AA44" s="121"/>
      <c r="AB44" s="121"/>
      <c r="AC44" s="100"/>
      <c r="AD44" s="28"/>
      <c r="AE44" s="120"/>
      <c r="AF44" s="120"/>
      <c r="AG44" s="100"/>
      <c r="AH44" s="28"/>
      <c r="AI44" s="121"/>
      <c r="AJ44" s="121"/>
      <c r="AK44" s="100"/>
    </row>
    <row r="45" spans="1:37">
      <c r="A45" s="12"/>
      <c r="B45" s="135" t="s">
        <v>142</v>
      </c>
      <c r="C45" s="127" t="s">
        <v>291</v>
      </c>
      <c r="D45" s="123">
        <v>270669</v>
      </c>
      <c r="E45" s="59"/>
      <c r="F45" s="54"/>
      <c r="G45" s="127" t="s">
        <v>291</v>
      </c>
      <c r="H45" s="123">
        <v>1740281</v>
      </c>
      <c r="I45" s="59"/>
      <c r="J45" s="54"/>
      <c r="K45" s="127" t="s">
        <v>291</v>
      </c>
      <c r="L45" s="123">
        <v>936497</v>
      </c>
      <c r="M45" s="59"/>
      <c r="N45" s="54"/>
      <c r="O45" s="127" t="s">
        <v>291</v>
      </c>
      <c r="P45" s="123">
        <v>1803780</v>
      </c>
      <c r="Q45" s="59"/>
      <c r="R45" s="54"/>
      <c r="S45" s="127" t="s">
        <v>291</v>
      </c>
      <c r="T45" s="123">
        <v>81188</v>
      </c>
      <c r="U45" s="59"/>
      <c r="V45" s="54"/>
      <c r="W45" s="127" t="s">
        <v>291</v>
      </c>
      <c r="X45" s="123">
        <v>1262348</v>
      </c>
      <c r="Y45" s="59"/>
      <c r="Z45" s="54"/>
      <c r="AA45" s="127" t="s">
        <v>291</v>
      </c>
      <c r="AB45" s="123">
        <v>492031</v>
      </c>
      <c r="AC45" s="59"/>
      <c r="AD45" s="54"/>
      <c r="AE45" s="127" t="s">
        <v>291</v>
      </c>
      <c r="AF45" s="123">
        <v>53804</v>
      </c>
      <c r="AG45" s="59"/>
      <c r="AH45" s="54"/>
      <c r="AI45" s="127" t="s">
        <v>291</v>
      </c>
      <c r="AJ45" s="123">
        <v>1901285</v>
      </c>
      <c r="AK45" s="59"/>
    </row>
    <row r="46" spans="1:37" ht="15.75" thickBot="1">
      <c r="A46" s="12"/>
      <c r="B46" s="135"/>
      <c r="C46" s="138"/>
      <c r="D46" s="139"/>
      <c r="E46" s="60"/>
      <c r="F46" s="54"/>
      <c r="G46" s="138"/>
      <c r="H46" s="139"/>
      <c r="I46" s="60"/>
      <c r="J46" s="54"/>
      <c r="K46" s="138"/>
      <c r="L46" s="139"/>
      <c r="M46" s="60"/>
      <c r="N46" s="54"/>
      <c r="O46" s="138"/>
      <c r="P46" s="139"/>
      <c r="Q46" s="60"/>
      <c r="R46" s="54"/>
      <c r="S46" s="138"/>
      <c r="T46" s="139"/>
      <c r="U46" s="60"/>
      <c r="V46" s="54"/>
      <c r="W46" s="138"/>
      <c r="X46" s="139"/>
      <c r="Y46" s="60"/>
      <c r="Z46" s="54"/>
      <c r="AA46" s="138"/>
      <c r="AB46" s="139"/>
      <c r="AC46" s="60"/>
      <c r="AD46" s="54"/>
      <c r="AE46" s="138"/>
      <c r="AF46" s="139"/>
      <c r="AG46" s="60"/>
      <c r="AH46" s="54"/>
      <c r="AI46" s="138"/>
      <c r="AJ46" s="139"/>
      <c r="AK46" s="60"/>
    </row>
    <row r="47" spans="1:37" ht="15.75" thickTop="1">
      <c r="A47" s="12"/>
      <c r="B47" s="142"/>
      <c r="C47" s="142"/>
      <c r="D47" s="142"/>
      <c r="E47" s="142"/>
      <c r="F47" s="142"/>
      <c r="G47" s="142"/>
      <c r="H47" s="142"/>
      <c r="I47" s="142"/>
      <c r="J47" s="142"/>
      <c r="K47" s="142"/>
      <c r="L47" s="142"/>
      <c r="M47" s="142"/>
      <c r="N47" s="142"/>
      <c r="O47" s="142"/>
      <c r="P47" s="142"/>
      <c r="Q47" s="142"/>
      <c r="R47" s="142"/>
      <c r="S47" s="142"/>
      <c r="T47" s="142"/>
      <c r="U47" s="142"/>
      <c r="V47" s="142"/>
      <c r="W47" s="142"/>
      <c r="X47" s="142"/>
      <c r="Y47" s="142"/>
      <c r="Z47" s="142"/>
      <c r="AA47" s="142"/>
      <c r="AB47" s="142"/>
      <c r="AC47" s="142"/>
      <c r="AD47" s="142"/>
      <c r="AE47" s="142"/>
      <c r="AF47" s="142"/>
      <c r="AG47" s="142"/>
      <c r="AH47" s="142"/>
      <c r="AI47" s="142"/>
      <c r="AJ47" s="142"/>
      <c r="AK47" s="142"/>
    </row>
    <row r="48" spans="1:37">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row>
    <row r="49" spans="1:37">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row>
    <row r="50" spans="1:37" ht="15.75" thickBot="1">
      <c r="A50" s="12"/>
      <c r="B50" s="15"/>
      <c r="C50" s="205">
        <v>40908</v>
      </c>
      <c r="D50" s="205"/>
      <c r="E50" s="205"/>
      <c r="F50" s="205"/>
      <c r="G50" s="205"/>
      <c r="H50" s="205"/>
      <c r="I50" s="205"/>
      <c r="J50" s="205"/>
      <c r="K50" s="205"/>
      <c r="L50" s="205"/>
      <c r="M50" s="205"/>
      <c r="N50" s="15"/>
      <c r="O50" s="206" t="s">
        <v>344</v>
      </c>
      <c r="P50" s="206"/>
      <c r="Q50" s="206"/>
      <c r="R50" s="206"/>
      <c r="S50" s="206"/>
      <c r="T50" s="206"/>
      <c r="U50" s="206"/>
      <c r="V50" s="206"/>
      <c r="W50" s="206"/>
      <c r="X50" s="206"/>
      <c r="Y50" s="206"/>
      <c r="Z50" s="206"/>
      <c r="AA50" s="206"/>
      <c r="AB50" s="206"/>
      <c r="AC50" s="206"/>
      <c r="AD50" s="206"/>
      <c r="AE50" s="206"/>
      <c r="AF50" s="206"/>
      <c r="AG50" s="206"/>
      <c r="AH50" s="206"/>
      <c r="AI50" s="206"/>
      <c r="AJ50" s="206"/>
      <c r="AK50" s="206"/>
    </row>
    <row r="51" spans="1:37">
      <c r="A51" s="12"/>
      <c r="B51" s="28"/>
      <c r="C51" s="208" t="s">
        <v>1141</v>
      </c>
      <c r="D51" s="208"/>
      <c r="E51" s="208"/>
      <c r="F51" s="89"/>
      <c r="G51" s="208" t="s">
        <v>1145</v>
      </c>
      <c r="H51" s="208"/>
      <c r="I51" s="208"/>
      <c r="J51" s="89"/>
      <c r="K51" s="208" t="s">
        <v>1149</v>
      </c>
      <c r="L51" s="208"/>
      <c r="M51" s="208"/>
      <c r="N51" s="28"/>
      <c r="O51" s="208" t="s">
        <v>505</v>
      </c>
      <c r="P51" s="208"/>
      <c r="Q51" s="208"/>
      <c r="R51" s="89"/>
      <c r="S51" s="208" t="s">
        <v>505</v>
      </c>
      <c r="T51" s="208"/>
      <c r="U51" s="208"/>
      <c r="V51" s="89"/>
      <c r="W51" s="208" t="s">
        <v>1154</v>
      </c>
      <c r="X51" s="208"/>
      <c r="Y51" s="208"/>
      <c r="Z51" s="89"/>
      <c r="AA51" s="208" t="s">
        <v>620</v>
      </c>
      <c r="AB51" s="208"/>
      <c r="AC51" s="208"/>
      <c r="AD51" s="89"/>
      <c r="AE51" s="208" t="s">
        <v>1158</v>
      </c>
      <c r="AF51" s="208"/>
      <c r="AG51" s="208"/>
      <c r="AH51" s="89"/>
      <c r="AI51" s="208" t="s">
        <v>505</v>
      </c>
      <c r="AJ51" s="208"/>
      <c r="AK51" s="208"/>
    </row>
    <row r="52" spans="1:37">
      <c r="A52" s="12"/>
      <c r="B52" s="28"/>
      <c r="C52" s="207" t="s">
        <v>1142</v>
      </c>
      <c r="D52" s="207"/>
      <c r="E52" s="207"/>
      <c r="F52" s="28"/>
      <c r="G52" s="207" t="s">
        <v>1146</v>
      </c>
      <c r="H52" s="207"/>
      <c r="I52" s="207"/>
      <c r="J52" s="28"/>
      <c r="K52" s="207" t="s">
        <v>1150</v>
      </c>
      <c r="L52" s="207"/>
      <c r="M52" s="207"/>
      <c r="N52" s="28"/>
      <c r="O52" s="207" t="s">
        <v>1150</v>
      </c>
      <c r="P52" s="207"/>
      <c r="Q52" s="207"/>
      <c r="R52" s="28"/>
      <c r="S52" s="207" t="s">
        <v>1152</v>
      </c>
      <c r="T52" s="207"/>
      <c r="U52" s="207"/>
      <c r="V52" s="28"/>
      <c r="W52" s="207" t="s">
        <v>1155</v>
      </c>
      <c r="X52" s="207"/>
      <c r="Y52" s="207"/>
      <c r="Z52" s="28"/>
      <c r="AA52" s="207" t="s">
        <v>1156</v>
      </c>
      <c r="AB52" s="207"/>
      <c r="AC52" s="207"/>
      <c r="AD52" s="28"/>
      <c r="AE52" s="207" t="s">
        <v>1159</v>
      </c>
      <c r="AF52" s="207"/>
      <c r="AG52" s="207"/>
      <c r="AH52" s="28"/>
      <c r="AI52" s="207" t="s">
        <v>1150</v>
      </c>
      <c r="AJ52" s="207"/>
      <c r="AK52" s="207"/>
    </row>
    <row r="53" spans="1:37">
      <c r="A53" s="12"/>
      <c r="B53" s="28"/>
      <c r="C53" s="207" t="s">
        <v>1143</v>
      </c>
      <c r="D53" s="207"/>
      <c r="E53" s="207"/>
      <c r="F53" s="28"/>
      <c r="G53" s="207" t="s">
        <v>1147</v>
      </c>
      <c r="H53" s="207"/>
      <c r="I53" s="207"/>
      <c r="J53" s="28"/>
      <c r="K53" s="11"/>
      <c r="L53" s="11"/>
      <c r="M53" s="11"/>
      <c r="N53" s="28"/>
      <c r="O53" s="207" t="s">
        <v>1151</v>
      </c>
      <c r="P53" s="207"/>
      <c r="Q53" s="207"/>
      <c r="R53" s="28"/>
      <c r="S53" s="207" t="s">
        <v>1153</v>
      </c>
      <c r="T53" s="207"/>
      <c r="U53" s="207"/>
      <c r="V53" s="28"/>
      <c r="W53" s="207" t="s">
        <v>1144</v>
      </c>
      <c r="X53" s="207"/>
      <c r="Y53" s="207"/>
      <c r="Z53" s="28"/>
      <c r="AA53" s="207" t="s">
        <v>1157</v>
      </c>
      <c r="AB53" s="207"/>
      <c r="AC53" s="207"/>
      <c r="AD53" s="28"/>
      <c r="AE53" s="207" t="s">
        <v>1144</v>
      </c>
      <c r="AF53" s="207"/>
      <c r="AG53" s="207"/>
      <c r="AH53" s="28"/>
      <c r="AI53" s="207" t="s">
        <v>1160</v>
      </c>
      <c r="AJ53" s="207"/>
      <c r="AK53" s="207"/>
    </row>
    <row r="54" spans="1:37">
      <c r="A54" s="12"/>
      <c r="B54" s="28"/>
      <c r="C54" s="207" t="s">
        <v>1144</v>
      </c>
      <c r="D54" s="207"/>
      <c r="E54" s="207"/>
      <c r="F54" s="28"/>
      <c r="G54" s="207" t="s">
        <v>1148</v>
      </c>
      <c r="H54" s="207"/>
      <c r="I54" s="207"/>
      <c r="J54" s="28"/>
      <c r="K54" s="11"/>
      <c r="L54" s="11"/>
      <c r="M54" s="11"/>
      <c r="N54" s="28"/>
      <c r="O54" s="11"/>
      <c r="P54" s="11"/>
      <c r="Q54" s="11"/>
      <c r="R54" s="28"/>
      <c r="S54" s="11"/>
      <c r="T54" s="11"/>
      <c r="U54" s="11"/>
      <c r="V54" s="28"/>
      <c r="W54" s="11"/>
      <c r="X54" s="11"/>
      <c r="Y54" s="11"/>
      <c r="Z54" s="28"/>
      <c r="AA54" s="207" t="s">
        <v>1144</v>
      </c>
      <c r="AB54" s="207"/>
      <c r="AC54" s="207"/>
      <c r="AD54" s="28"/>
      <c r="AE54" s="11"/>
      <c r="AF54" s="11"/>
      <c r="AG54" s="11"/>
      <c r="AH54" s="28"/>
      <c r="AI54" s="11"/>
      <c r="AJ54" s="11"/>
      <c r="AK54" s="11"/>
    </row>
    <row r="55" spans="1:37" ht="15.75" thickBot="1">
      <c r="A55" s="12"/>
      <c r="B55" s="28"/>
      <c r="C55" s="162"/>
      <c r="D55" s="162"/>
      <c r="E55" s="162"/>
      <c r="F55" s="28"/>
      <c r="G55" s="206" t="s">
        <v>1144</v>
      </c>
      <c r="H55" s="206"/>
      <c r="I55" s="206"/>
      <c r="J55" s="28"/>
      <c r="K55" s="162"/>
      <c r="L55" s="162"/>
      <c r="M55" s="162"/>
      <c r="N55" s="28"/>
      <c r="O55" s="162"/>
      <c r="P55" s="162"/>
      <c r="Q55" s="162"/>
      <c r="R55" s="28"/>
      <c r="S55" s="162"/>
      <c r="T55" s="162"/>
      <c r="U55" s="162"/>
      <c r="V55" s="28"/>
      <c r="W55" s="162"/>
      <c r="X55" s="162"/>
      <c r="Y55" s="162"/>
      <c r="Z55" s="28"/>
      <c r="AA55" s="162"/>
      <c r="AB55" s="162"/>
      <c r="AC55" s="162"/>
      <c r="AD55" s="28"/>
      <c r="AE55" s="162"/>
      <c r="AF55" s="162"/>
      <c r="AG55" s="162"/>
      <c r="AH55" s="28"/>
      <c r="AI55" s="162"/>
      <c r="AJ55" s="162"/>
      <c r="AK55" s="162"/>
    </row>
    <row r="56" spans="1:37">
      <c r="A56" s="12"/>
      <c r="B56" s="112" t="s">
        <v>288</v>
      </c>
      <c r="C56" s="127" t="s">
        <v>291</v>
      </c>
      <c r="D56" s="123">
        <v>98712</v>
      </c>
      <c r="E56" s="59"/>
      <c r="F56" s="54"/>
      <c r="G56" s="127" t="s">
        <v>291</v>
      </c>
      <c r="H56" s="123">
        <v>1011431</v>
      </c>
      <c r="I56" s="59"/>
      <c r="J56" s="54"/>
      <c r="K56" s="127" t="s">
        <v>291</v>
      </c>
      <c r="L56" s="123">
        <v>348131</v>
      </c>
      <c r="M56" s="59"/>
      <c r="N56" s="54"/>
      <c r="O56" s="127" t="s">
        <v>291</v>
      </c>
      <c r="P56" s="123">
        <v>748387</v>
      </c>
      <c r="Q56" s="59"/>
      <c r="R56" s="54"/>
      <c r="S56" s="127" t="s">
        <v>291</v>
      </c>
      <c r="T56" s="125" t="s">
        <v>292</v>
      </c>
      <c r="U56" s="59"/>
      <c r="V56" s="54"/>
      <c r="W56" s="127" t="s">
        <v>291</v>
      </c>
      <c r="X56" s="123">
        <v>502375</v>
      </c>
      <c r="Y56" s="59"/>
      <c r="Z56" s="54"/>
      <c r="AA56" s="127" t="s">
        <v>291</v>
      </c>
      <c r="AB56" s="123">
        <v>200239</v>
      </c>
      <c r="AC56" s="59"/>
      <c r="AD56" s="54"/>
      <c r="AE56" s="127" t="s">
        <v>291</v>
      </c>
      <c r="AF56" s="123">
        <v>36374</v>
      </c>
      <c r="AG56" s="59"/>
      <c r="AH56" s="54"/>
      <c r="AI56" s="127" t="s">
        <v>291</v>
      </c>
      <c r="AJ56" s="123">
        <v>798037</v>
      </c>
      <c r="AK56" s="59"/>
    </row>
    <row r="57" spans="1:37">
      <c r="A57" s="12"/>
      <c r="B57" s="112"/>
      <c r="C57" s="180"/>
      <c r="D57" s="184"/>
      <c r="E57" s="154"/>
      <c r="F57" s="54"/>
      <c r="G57" s="180"/>
      <c r="H57" s="184"/>
      <c r="I57" s="154"/>
      <c r="J57" s="54"/>
      <c r="K57" s="180"/>
      <c r="L57" s="184"/>
      <c r="M57" s="154"/>
      <c r="N57" s="54"/>
      <c r="O57" s="180"/>
      <c r="P57" s="184"/>
      <c r="Q57" s="154"/>
      <c r="R57" s="54"/>
      <c r="S57" s="180"/>
      <c r="T57" s="181"/>
      <c r="U57" s="154"/>
      <c r="V57" s="54"/>
      <c r="W57" s="180"/>
      <c r="X57" s="184"/>
      <c r="Y57" s="154"/>
      <c r="Z57" s="54"/>
      <c r="AA57" s="180"/>
      <c r="AB57" s="184"/>
      <c r="AC57" s="154"/>
      <c r="AD57" s="54"/>
      <c r="AE57" s="180"/>
      <c r="AF57" s="184"/>
      <c r="AG57" s="154"/>
      <c r="AH57" s="54"/>
      <c r="AI57" s="180"/>
      <c r="AJ57" s="184"/>
      <c r="AK57" s="154"/>
    </row>
    <row r="58" spans="1:37">
      <c r="A58" s="12"/>
      <c r="B58" s="116" t="s">
        <v>289</v>
      </c>
      <c r="C58" s="117">
        <v>120369</v>
      </c>
      <c r="D58" s="117"/>
      <c r="E58" s="28"/>
      <c r="F58" s="28"/>
      <c r="G58" s="117">
        <v>327101</v>
      </c>
      <c r="H58" s="117"/>
      <c r="I58" s="28"/>
      <c r="J58" s="28"/>
      <c r="K58" s="117">
        <v>391275</v>
      </c>
      <c r="L58" s="117"/>
      <c r="M58" s="28"/>
      <c r="N58" s="28"/>
      <c r="O58" s="117">
        <v>558197</v>
      </c>
      <c r="P58" s="117"/>
      <c r="Q58" s="28"/>
      <c r="R58" s="28"/>
      <c r="S58" s="118" t="s">
        <v>292</v>
      </c>
      <c r="T58" s="118"/>
      <c r="U58" s="28"/>
      <c r="V58" s="28"/>
      <c r="W58" s="117">
        <v>380263</v>
      </c>
      <c r="X58" s="117"/>
      <c r="Y58" s="28"/>
      <c r="Z58" s="28"/>
      <c r="AA58" s="117">
        <v>160522</v>
      </c>
      <c r="AB58" s="117"/>
      <c r="AC58" s="28"/>
      <c r="AD58" s="28"/>
      <c r="AE58" s="117">
        <v>2283</v>
      </c>
      <c r="AF58" s="117"/>
      <c r="AG58" s="28"/>
      <c r="AH58" s="28"/>
      <c r="AI58" s="117">
        <v>669283</v>
      </c>
      <c r="AJ58" s="117"/>
      <c r="AK58" s="28"/>
    </row>
    <row r="59" spans="1:37">
      <c r="A59" s="12"/>
      <c r="B59" s="116"/>
      <c r="C59" s="117"/>
      <c r="D59" s="117"/>
      <c r="E59" s="28"/>
      <c r="F59" s="28"/>
      <c r="G59" s="117"/>
      <c r="H59" s="117"/>
      <c r="I59" s="28"/>
      <c r="J59" s="28"/>
      <c r="K59" s="117"/>
      <c r="L59" s="117"/>
      <c r="M59" s="28"/>
      <c r="N59" s="28"/>
      <c r="O59" s="117"/>
      <c r="P59" s="117"/>
      <c r="Q59" s="28"/>
      <c r="R59" s="28"/>
      <c r="S59" s="118"/>
      <c r="T59" s="118"/>
      <c r="U59" s="28"/>
      <c r="V59" s="28"/>
      <c r="W59" s="117"/>
      <c r="X59" s="117"/>
      <c r="Y59" s="28"/>
      <c r="Z59" s="28"/>
      <c r="AA59" s="117"/>
      <c r="AB59" s="117"/>
      <c r="AC59" s="28"/>
      <c r="AD59" s="28"/>
      <c r="AE59" s="117"/>
      <c r="AF59" s="117"/>
      <c r="AG59" s="28"/>
      <c r="AH59" s="28"/>
      <c r="AI59" s="117"/>
      <c r="AJ59" s="117"/>
      <c r="AK59" s="28"/>
    </row>
    <row r="60" spans="1:37">
      <c r="A60" s="12"/>
      <c r="B60" s="52" t="s">
        <v>290</v>
      </c>
      <c r="C60" s="114">
        <v>29355</v>
      </c>
      <c r="D60" s="114"/>
      <c r="E60" s="54"/>
      <c r="F60" s="54"/>
      <c r="G60" s="114">
        <v>59906</v>
      </c>
      <c r="H60" s="114"/>
      <c r="I60" s="54"/>
      <c r="J60" s="54"/>
      <c r="K60" s="114">
        <v>92641</v>
      </c>
      <c r="L60" s="114"/>
      <c r="M60" s="54"/>
      <c r="N60" s="54"/>
      <c r="O60" s="114">
        <v>245844</v>
      </c>
      <c r="P60" s="114"/>
      <c r="Q60" s="54"/>
      <c r="R60" s="54"/>
      <c r="S60" s="115" t="s">
        <v>292</v>
      </c>
      <c r="T60" s="115"/>
      <c r="U60" s="54"/>
      <c r="V60" s="54"/>
      <c r="W60" s="114">
        <v>160416</v>
      </c>
      <c r="X60" s="114"/>
      <c r="Y60" s="54"/>
      <c r="Z60" s="54"/>
      <c r="AA60" s="114">
        <v>78051</v>
      </c>
      <c r="AB60" s="114"/>
      <c r="AC60" s="54"/>
      <c r="AD60" s="54"/>
      <c r="AE60" s="114">
        <v>1635</v>
      </c>
      <c r="AF60" s="114"/>
      <c r="AG60" s="54"/>
      <c r="AH60" s="54"/>
      <c r="AI60" s="114">
        <v>256201</v>
      </c>
      <c r="AJ60" s="114"/>
      <c r="AK60" s="54"/>
    </row>
    <row r="61" spans="1:37">
      <c r="A61" s="12"/>
      <c r="B61" s="52"/>
      <c r="C61" s="114"/>
      <c r="D61" s="114"/>
      <c r="E61" s="54"/>
      <c r="F61" s="54"/>
      <c r="G61" s="114"/>
      <c r="H61" s="114"/>
      <c r="I61" s="54"/>
      <c r="J61" s="54"/>
      <c r="K61" s="114"/>
      <c r="L61" s="114"/>
      <c r="M61" s="54"/>
      <c r="N61" s="54"/>
      <c r="O61" s="114"/>
      <c r="P61" s="114"/>
      <c r="Q61" s="54"/>
      <c r="R61" s="54"/>
      <c r="S61" s="115"/>
      <c r="T61" s="115"/>
      <c r="U61" s="54"/>
      <c r="V61" s="54"/>
      <c r="W61" s="114"/>
      <c r="X61" s="114"/>
      <c r="Y61" s="54"/>
      <c r="Z61" s="54"/>
      <c r="AA61" s="114"/>
      <c r="AB61" s="114"/>
      <c r="AC61" s="54"/>
      <c r="AD61" s="54"/>
      <c r="AE61" s="114"/>
      <c r="AF61" s="114"/>
      <c r="AG61" s="54"/>
      <c r="AH61" s="54"/>
      <c r="AI61" s="114"/>
      <c r="AJ61" s="114"/>
      <c r="AK61" s="54"/>
    </row>
    <row r="62" spans="1:37">
      <c r="A62" s="12"/>
      <c r="B62" s="116" t="s">
        <v>1161</v>
      </c>
      <c r="C62" s="118" t="s">
        <v>292</v>
      </c>
      <c r="D62" s="118"/>
      <c r="E62" s="28"/>
      <c r="F62" s="28"/>
      <c r="G62" s="118" t="s">
        <v>292</v>
      </c>
      <c r="H62" s="118"/>
      <c r="I62" s="28"/>
      <c r="J62" s="28"/>
      <c r="K62" s="118" t="s">
        <v>292</v>
      </c>
      <c r="L62" s="118"/>
      <c r="M62" s="28"/>
      <c r="N62" s="28"/>
      <c r="O62" s="118" t="s">
        <v>292</v>
      </c>
      <c r="P62" s="118"/>
      <c r="Q62" s="28"/>
      <c r="R62" s="28"/>
      <c r="S62" s="117">
        <v>74891</v>
      </c>
      <c r="T62" s="117"/>
      <c r="U62" s="28"/>
      <c r="V62" s="28"/>
      <c r="W62" s="118" t="s">
        <v>292</v>
      </c>
      <c r="X62" s="118"/>
      <c r="Y62" s="28"/>
      <c r="Z62" s="28"/>
      <c r="AA62" s="118" t="s">
        <v>292</v>
      </c>
      <c r="AB62" s="118"/>
      <c r="AC62" s="28"/>
      <c r="AD62" s="28"/>
      <c r="AE62" s="117">
        <v>13600</v>
      </c>
      <c r="AF62" s="117"/>
      <c r="AG62" s="28"/>
      <c r="AH62" s="28"/>
      <c r="AI62" s="118" t="s">
        <v>292</v>
      </c>
      <c r="AJ62" s="118"/>
      <c r="AK62" s="28"/>
    </row>
    <row r="63" spans="1:37" ht="15.75" thickBot="1">
      <c r="A63" s="12"/>
      <c r="B63" s="116"/>
      <c r="C63" s="121"/>
      <c r="D63" s="121"/>
      <c r="E63" s="100"/>
      <c r="F63" s="28"/>
      <c r="G63" s="121"/>
      <c r="H63" s="121"/>
      <c r="I63" s="100"/>
      <c r="J63" s="28"/>
      <c r="K63" s="121"/>
      <c r="L63" s="121"/>
      <c r="M63" s="100"/>
      <c r="N63" s="28"/>
      <c r="O63" s="121"/>
      <c r="P63" s="121"/>
      <c r="Q63" s="100"/>
      <c r="R63" s="28"/>
      <c r="S63" s="120"/>
      <c r="T63" s="120"/>
      <c r="U63" s="100"/>
      <c r="V63" s="28"/>
      <c r="W63" s="121"/>
      <c r="X63" s="121"/>
      <c r="Y63" s="100"/>
      <c r="Z63" s="28"/>
      <c r="AA63" s="121"/>
      <c r="AB63" s="121"/>
      <c r="AC63" s="100"/>
      <c r="AD63" s="28"/>
      <c r="AE63" s="120"/>
      <c r="AF63" s="120"/>
      <c r="AG63" s="100"/>
      <c r="AH63" s="28"/>
      <c r="AI63" s="121"/>
      <c r="AJ63" s="121"/>
      <c r="AK63" s="100"/>
    </row>
    <row r="64" spans="1:37">
      <c r="A64" s="12"/>
      <c r="B64" s="135" t="s">
        <v>142</v>
      </c>
      <c r="C64" s="127" t="s">
        <v>291</v>
      </c>
      <c r="D64" s="123">
        <v>248436</v>
      </c>
      <c r="E64" s="59"/>
      <c r="F64" s="54"/>
      <c r="G64" s="127" t="s">
        <v>291</v>
      </c>
      <c r="H64" s="123">
        <v>1398438</v>
      </c>
      <c r="I64" s="59"/>
      <c r="J64" s="54"/>
      <c r="K64" s="127" t="s">
        <v>291</v>
      </c>
      <c r="L64" s="123">
        <v>832047</v>
      </c>
      <c r="M64" s="59"/>
      <c r="N64" s="54"/>
      <c r="O64" s="127" t="s">
        <v>291</v>
      </c>
      <c r="P64" s="123">
        <v>1552428</v>
      </c>
      <c r="Q64" s="59"/>
      <c r="R64" s="54"/>
      <c r="S64" s="127" t="s">
        <v>291</v>
      </c>
      <c r="T64" s="123">
        <v>74891</v>
      </c>
      <c r="U64" s="59"/>
      <c r="V64" s="54"/>
      <c r="W64" s="127" t="s">
        <v>291</v>
      </c>
      <c r="X64" s="123">
        <v>1043054</v>
      </c>
      <c r="Y64" s="59"/>
      <c r="Z64" s="54"/>
      <c r="AA64" s="127" t="s">
        <v>291</v>
      </c>
      <c r="AB64" s="123">
        <v>438812</v>
      </c>
      <c r="AC64" s="59"/>
      <c r="AD64" s="54"/>
      <c r="AE64" s="127" t="s">
        <v>291</v>
      </c>
      <c r="AF64" s="123">
        <v>53892</v>
      </c>
      <c r="AG64" s="59"/>
      <c r="AH64" s="54"/>
      <c r="AI64" s="127" t="s">
        <v>291</v>
      </c>
      <c r="AJ64" s="123">
        <v>1723521</v>
      </c>
      <c r="AK64" s="59"/>
    </row>
    <row r="65" spans="1:37" ht="15.75" thickBot="1">
      <c r="A65" s="12"/>
      <c r="B65" s="135"/>
      <c r="C65" s="138"/>
      <c r="D65" s="139"/>
      <c r="E65" s="60"/>
      <c r="F65" s="54"/>
      <c r="G65" s="138"/>
      <c r="H65" s="139"/>
      <c r="I65" s="60"/>
      <c r="J65" s="54"/>
      <c r="K65" s="138"/>
      <c r="L65" s="139"/>
      <c r="M65" s="60"/>
      <c r="N65" s="54"/>
      <c r="O65" s="138"/>
      <c r="P65" s="139"/>
      <c r="Q65" s="60"/>
      <c r="R65" s="54"/>
      <c r="S65" s="138"/>
      <c r="T65" s="139"/>
      <c r="U65" s="60"/>
      <c r="V65" s="54"/>
      <c r="W65" s="138"/>
      <c r="X65" s="139"/>
      <c r="Y65" s="60"/>
      <c r="Z65" s="54"/>
      <c r="AA65" s="138"/>
      <c r="AB65" s="139"/>
      <c r="AC65" s="60"/>
      <c r="AD65" s="54"/>
      <c r="AE65" s="138"/>
      <c r="AF65" s="139"/>
      <c r="AG65" s="60"/>
      <c r="AH65" s="54"/>
      <c r="AI65" s="138"/>
      <c r="AJ65" s="139"/>
      <c r="AK65" s="60"/>
    </row>
    <row r="66" spans="1:37" ht="15.75" thickTop="1"/>
  </sheetData>
  <mergeCells count="643">
    <mergeCell ref="B6:AK6"/>
    <mergeCell ref="B7:AK7"/>
    <mergeCell ref="B8:AK8"/>
    <mergeCell ref="B9:AK9"/>
    <mergeCell ref="B28:AK28"/>
    <mergeCell ref="B47:AK47"/>
    <mergeCell ref="AI64:AI65"/>
    <mergeCell ref="AJ64:AJ65"/>
    <mergeCell ref="AK64:AK65"/>
    <mergeCell ref="A1:A2"/>
    <mergeCell ref="B1:AK1"/>
    <mergeCell ref="B2:AK2"/>
    <mergeCell ref="B3:AK3"/>
    <mergeCell ref="A4:A65"/>
    <mergeCell ref="B4:AK4"/>
    <mergeCell ref="B5:AK5"/>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K62:AK63"/>
    <mergeCell ref="B64:B65"/>
    <mergeCell ref="C64:C65"/>
    <mergeCell ref="D64:D65"/>
    <mergeCell ref="E64:E65"/>
    <mergeCell ref="F64:F65"/>
    <mergeCell ref="G64:G65"/>
    <mergeCell ref="H64:H65"/>
    <mergeCell ref="I64:I65"/>
    <mergeCell ref="J64:J65"/>
    <mergeCell ref="AC62:AC63"/>
    <mergeCell ref="AD62:AD63"/>
    <mergeCell ref="AE62:AF63"/>
    <mergeCell ref="AG62:AG63"/>
    <mergeCell ref="AH62:AH63"/>
    <mergeCell ref="AI62:AJ63"/>
    <mergeCell ref="U62:U63"/>
    <mergeCell ref="V62:V63"/>
    <mergeCell ref="W62:X63"/>
    <mergeCell ref="Y62:Y63"/>
    <mergeCell ref="Z62:Z63"/>
    <mergeCell ref="AA62:AB63"/>
    <mergeCell ref="M62:M63"/>
    <mergeCell ref="N62:N63"/>
    <mergeCell ref="O62:P63"/>
    <mergeCell ref="Q62:Q63"/>
    <mergeCell ref="R62:R63"/>
    <mergeCell ref="S62:T63"/>
    <mergeCell ref="AI60:AJ61"/>
    <mergeCell ref="AK60:AK61"/>
    <mergeCell ref="B62:B63"/>
    <mergeCell ref="C62:D63"/>
    <mergeCell ref="E62:E63"/>
    <mergeCell ref="F62:F63"/>
    <mergeCell ref="G62:H63"/>
    <mergeCell ref="I62:I63"/>
    <mergeCell ref="J62:J63"/>
    <mergeCell ref="K62:L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H58:AH59"/>
    <mergeCell ref="AI58:AJ59"/>
    <mergeCell ref="AK58:AK59"/>
    <mergeCell ref="B60:B61"/>
    <mergeCell ref="C60:D61"/>
    <mergeCell ref="E60:E61"/>
    <mergeCell ref="F60:F61"/>
    <mergeCell ref="G60:H61"/>
    <mergeCell ref="I60:I61"/>
    <mergeCell ref="J60:J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H51:AH55"/>
    <mergeCell ref="AI51:AK51"/>
    <mergeCell ref="AI52:AK52"/>
    <mergeCell ref="AI53:AK53"/>
    <mergeCell ref="AI54:AK54"/>
    <mergeCell ref="AI55:AK55"/>
    <mergeCell ref="AD51:AD55"/>
    <mergeCell ref="AE51:AG51"/>
    <mergeCell ref="AE52:AG52"/>
    <mergeCell ref="AE53:AG53"/>
    <mergeCell ref="AE54:AG54"/>
    <mergeCell ref="AE55:AG55"/>
    <mergeCell ref="Z51:Z55"/>
    <mergeCell ref="AA51:AC51"/>
    <mergeCell ref="AA52:AC52"/>
    <mergeCell ref="AA53:AC53"/>
    <mergeCell ref="AA54:AC54"/>
    <mergeCell ref="AA55:AC55"/>
    <mergeCell ref="V51:V55"/>
    <mergeCell ref="W51:Y51"/>
    <mergeCell ref="W52:Y52"/>
    <mergeCell ref="W53:Y53"/>
    <mergeCell ref="W54:Y54"/>
    <mergeCell ref="W55:Y55"/>
    <mergeCell ref="R51:R55"/>
    <mergeCell ref="S51:U51"/>
    <mergeCell ref="S52:U52"/>
    <mergeCell ref="S53:U53"/>
    <mergeCell ref="S54:U54"/>
    <mergeCell ref="S55:U55"/>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AI45:AI46"/>
    <mergeCell ref="AJ45:AJ46"/>
    <mergeCell ref="AK45:AK46"/>
    <mergeCell ref="B48:AK48"/>
    <mergeCell ref="C50:M50"/>
    <mergeCell ref="O50:AK50"/>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K43:AK44"/>
    <mergeCell ref="B45:B46"/>
    <mergeCell ref="C45:C46"/>
    <mergeCell ref="D45:D46"/>
    <mergeCell ref="E45:E46"/>
    <mergeCell ref="F45:F46"/>
    <mergeCell ref="G45:G46"/>
    <mergeCell ref="H45:H46"/>
    <mergeCell ref="I45:I46"/>
    <mergeCell ref="J45:J46"/>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I41:AJ42"/>
    <mergeCell ref="AK41:AK42"/>
    <mergeCell ref="B43:B44"/>
    <mergeCell ref="C43:D44"/>
    <mergeCell ref="E43:E44"/>
    <mergeCell ref="F43:F44"/>
    <mergeCell ref="G43:H44"/>
    <mergeCell ref="I43:I44"/>
    <mergeCell ref="J43:J44"/>
    <mergeCell ref="K43:L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H32:AH36"/>
    <mergeCell ref="AI32:AK32"/>
    <mergeCell ref="AI33:AK33"/>
    <mergeCell ref="AI34:AK34"/>
    <mergeCell ref="AI35:AK35"/>
    <mergeCell ref="AI36:AK36"/>
    <mergeCell ref="AD32:AD36"/>
    <mergeCell ref="AE32:AG32"/>
    <mergeCell ref="AE33:AG33"/>
    <mergeCell ref="AE34:AG34"/>
    <mergeCell ref="AE35:AG35"/>
    <mergeCell ref="AE36:AG36"/>
    <mergeCell ref="Z32:Z36"/>
    <mergeCell ref="AA32:AC32"/>
    <mergeCell ref="AA33:AC33"/>
    <mergeCell ref="AA34:AC34"/>
    <mergeCell ref="AA35:AC35"/>
    <mergeCell ref="AA36:AC36"/>
    <mergeCell ref="V32:V36"/>
    <mergeCell ref="W32:Y32"/>
    <mergeCell ref="W33:Y33"/>
    <mergeCell ref="W34:Y34"/>
    <mergeCell ref="W35:Y35"/>
    <mergeCell ref="W36:Y36"/>
    <mergeCell ref="R32:R36"/>
    <mergeCell ref="S32:U32"/>
    <mergeCell ref="S33:U33"/>
    <mergeCell ref="S34:U34"/>
    <mergeCell ref="S35:U35"/>
    <mergeCell ref="S36:U36"/>
    <mergeCell ref="N32:N36"/>
    <mergeCell ref="O32:Q32"/>
    <mergeCell ref="O33:Q33"/>
    <mergeCell ref="O34:Q34"/>
    <mergeCell ref="O35:Q35"/>
    <mergeCell ref="O36:Q36"/>
    <mergeCell ref="J32:J36"/>
    <mergeCell ref="K32:M32"/>
    <mergeCell ref="K33:M33"/>
    <mergeCell ref="K34:M34"/>
    <mergeCell ref="K35:M35"/>
    <mergeCell ref="K36:M36"/>
    <mergeCell ref="F32:F36"/>
    <mergeCell ref="G32:I32"/>
    <mergeCell ref="G33:I33"/>
    <mergeCell ref="G34:I34"/>
    <mergeCell ref="G35:I35"/>
    <mergeCell ref="G36:I36"/>
    <mergeCell ref="B32:B36"/>
    <mergeCell ref="C32:E32"/>
    <mergeCell ref="C33:E33"/>
    <mergeCell ref="C34:E34"/>
    <mergeCell ref="C35:E35"/>
    <mergeCell ref="C36:E36"/>
    <mergeCell ref="AH26:AH27"/>
    <mergeCell ref="AI26:AI27"/>
    <mergeCell ref="AJ26:AJ27"/>
    <mergeCell ref="AK26:AK27"/>
    <mergeCell ref="B29:AK29"/>
    <mergeCell ref="C31:M31"/>
    <mergeCell ref="O31:AK31"/>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4:AJ25"/>
    <mergeCell ref="AK24:AK25"/>
    <mergeCell ref="B26:B27"/>
    <mergeCell ref="C26:C27"/>
    <mergeCell ref="D26:D27"/>
    <mergeCell ref="E26:E27"/>
    <mergeCell ref="F26:F27"/>
    <mergeCell ref="G26:G27"/>
    <mergeCell ref="H26:H27"/>
    <mergeCell ref="I26:I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K18:AK19"/>
    <mergeCell ref="B20:B21"/>
    <mergeCell ref="C20:D21"/>
    <mergeCell ref="E20:E21"/>
    <mergeCell ref="F20:F21"/>
    <mergeCell ref="G20:H21"/>
    <mergeCell ref="I20:I21"/>
    <mergeCell ref="J20:J21"/>
    <mergeCell ref="K20:L21"/>
    <mergeCell ref="M20:M21"/>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I13:AK13"/>
    <mergeCell ref="AI14:AK14"/>
    <mergeCell ref="AI15:AK15"/>
    <mergeCell ref="AI16:AK16"/>
    <mergeCell ref="AI17:AK17"/>
    <mergeCell ref="B18:B19"/>
    <mergeCell ref="C18:C19"/>
    <mergeCell ref="D18:D19"/>
    <mergeCell ref="E18:E19"/>
    <mergeCell ref="F18:F19"/>
    <mergeCell ref="AE13:AG13"/>
    <mergeCell ref="AE14:AG14"/>
    <mergeCell ref="AE15:AG15"/>
    <mergeCell ref="AE16:AG16"/>
    <mergeCell ref="AE17:AG17"/>
    <mergeCell ref="AH13:AH17"/>
    <mergeCell ref="AA13:AC13"/>
    <mergeCell ref="AA14:AC14"/>
    <mergeCell ref="AA15:AC15"/>
    <mergeCell ref="AA16:AC16"/>
    <mergeCell ref="AA17:AC17"/>
    <mergeCell ref="AD13:AD17"/>
    <mergeCell ref="W13:Y13"/>
    <mergeCell ref="W14:Y14"/>
    <mergeCell ref="W15:Y15"/>
    <mergeCell ref="W16:Y16"/>
    <mergeCell ref="W17:Y17"/>
    <mergeCell ref="Z13:Z17"/>
    <mergeCell ref="S13:U13"/>
    <mergeCell ref="S14:U14"/>
    <mergeCell ref="S15:U15"/>
    <mergeCell ref="S16:U16"/>
    <mergeCell ref="S17:U17"/>
    <mergeCell ref="V13:V17"/>
    <mergeCell ref="O13:Q13"/>
    <mergeCell ref="O14:Q14"/>
    <mergeCell ref="O15:Q15"/>
    <mergeCell ref="O16:Q16"/>
    <mergeCell ref="O17:Q17"/>
    <mergeCell ref="R13:R17"/>
    <mergeCell ref="K13:M13"/>
    <mergeCell ref="K14:M14"/>
    <mergeCell ref="K15:M15"/>
    <mergeCell ref="K16:M16"/>
    <mergeCell ref="K17:M17"/>
    <mergeCell ref="N13:N17"/>
    <mergeCell ref="G13:I13"/>
    <mergeCell ref="G14:I14"/>
    <mergeCell ref="G15:I15"/>
    <mergeCell ref="G16:I16"/>
    <mergeCell ref="G17:I17"/>
    <mergeCell ref="J13:J17"/>
    <mergeCell ref="B10:AK10"/>
    <mergeCell ref="C12:M12"/>
    <mergeCell ref="O12:AK12"/>
    <mergeCell ref="B13:B17"/>
    <mergeCell ref="C13:E13"/>
    <mergeCell ref="C14:E14"/>
    <mergeCell ref="C15:E15"/>
    <mergeCell ref="C16:E16"/>
    <mergeCell ref="C17:E17"/>
    <mergeCell ref="F13: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30">
      <c r="A1" s="1" t="s">
        <v>74</v>
      </c>
      <c r="B1" s="10" t="s">
        <v>3</v>
      </c>
      <c r="C1" s="10"/>
      <c r="D1" s="10" t="s">
        <v>36</v>
      </c>
      <c r="E1" s="10"/>
    </row>
    <row r="2" spans="1:5" ht="30">
      <c r="A2" s="1" t="s">
        <v>75</v>
      </c>
      <c r="B2" s="10"/>
      <c r="C2" s="10"/>
      <c r="D2" s="10"/>
      <c r="E2" s="10"/>
    </row>
    <row r="3" spans="1:5" ht="30">
      <c r="A3" s="2" t="s">
        <v>76</v>
      </c>
      <c r="B3" s="8">
        <v>3127792</v>
      </c>
      <c r="C3" s="9" t="s">
        <v>77</v>
      </c>
      <c r="D3" s="8">
        <v>2475202</v>
      </c>
      <c r="E3" s="9" t="s">
        <v>39</v>
      </c>
    </row>
    <row r="4" spans="1:5">
      <c r="A4" s="2" t="s">
        <v>78</v>
      </c>
      <c r="B4" s="6">
        <v>4522</v>
      </c>
      <c r="C4" s="4"/>
      <c r="D4" s="6">
        <v>2599</v>
      </c>
      <c r="E4" s="4"/>
    </row>
    <row r="5" spans="1:5">
      <c r="A5" s="2" t="s">
        <v>79</v>
      </c>
      <c r="B5" s="6">
        <v>560145</v>
      </c>
      <c r="C5" s="4"/>
      <c r="D5" s="6">
        <v>522614</v>
      </c>
      <c r="E5" s="4"/>
    </row>
    <row r="6" spans="1:5">
      <c r="A6" s="2" t="s">
        <v>46</v>
      </c>
      <c r="B6" s="6">
        <v>39186</v>
      </c>
      <c r="C6" s="4"/>
      <c r="D6" s="6">
        <v>38725</v>
      </c>
      <c r="E6" s="4"/>
    </row>
    <row r="7" spans="1:5" ht="30">
      <c r="A7" s="2" t="s">
        <v>80</v>
      </c>
      <c r="B7" s="6">
        <v>84036</v>
      </c>
      <c r="C7" s="4"/>
      <c r="D7" s="6">
        <v>110858</v>
      </c>
      <c r="E7" s="4"/>
    </row>
    <row r="8" spans="1:5" ht="30">
      <c r="A8" s="2" t="s">
        <v>81</v>
      </c>
      <c r="B8" s="6">
        <v>304908</v>
      </c>
      <c r="C8" s="4"/>
      <c r="D8" s="6">
        <v>270669</v>
      </c>
      <c r="E8" s="4"/>
    </row>
    <row r="9" spans="1:5" ht="30">
      <c r="A9" s="2" t="s">
        <v>82</v>
      </c>
      <c r="B9" s="6">
        <v>1957835</v>
      </c>
      <c r="C9" s="4"/>
      <c r="D9" s="6">
        <v>1740281</v>
      </c>
      <c r="E9" s="4"/>
    </row>
    <row r="10" spans="1:5">
      <c r="A10" s="2" t="s">
        <v>83</v>
      </c>
      <c r="B10" s="6">
        <v>1034754</v>
      </c>
      <c r="C10" s="4"/>
      <c r="D10" s="6">
        <v>936497</v>
      </c>
      <c r="E10" s="4"/>
    </row>
    <row r="11" spans="1:5" ht="30">
      <c r="A11" s="2" t="s">
        <v>84</v>
      </c>
      <c r="B11" s="7">
        <v>0.01</v>
      </c>
      <c r="C11" s="4"/>
      <c r="D11" s="7">
        <v>0.01</v>
      </c>
      <c r="E11" s="4"/>
    </row>
    <row r="12" spans="1:5" ht="30">
      <c r="A12" s="2" t="s">
        <v>85</v>
      </c>
      <c r="B12" s="6">
        <v>73595897</v>
      </c>
      <c r="C12" s="4"/>
      <c r="D12" s="6">
        <v>73306283</v>
      </c>
      <c r="E12" s="4"/>
    </row>
    <row r="13" spans="1:5" ht="30">
      <c r="A13" s="2" t="s">
        <v>86</v>
      </c>
      <c r="B13" s="6">
        <v>72633561</v>
      </c>
      <c r="C13" s="4"/>
      <c r="D13" s="6">
        <v>72343947</v>
      </c>
      <c r="E13" s="4"/>
    </row>
    <row r="14" spans="1:5">
      <c r="A14" s="2" t="s">
        <v>87</v>
      </c>
      <c r="B14" s="6">
        <v>962336</v>
      </c>
      <c r="C14" s="4"/>
      <c r="D14" s="6">
        <v>962336</v>
      </c>
      <c r="E14" s="4"/>
    </row>
    <row r="15" spans="1:5">
      <c r="A15" s="2" t="s">
        <v>88</v>
      </c>
      <c r="B15" s="4" t="s">
        <v>7</v>
      </c>
      <c r="C15" s="4"/>
      <c r="D15" s="4" t="s">
        <v>7</v>
      </c>
      <c r="E15" s="4"/>
    </row>
    <row r="16" spans="1:5">
      <c r="A16" s="2" t="s">
        <v>79</v>
      </c>
      <c r="B16" s="6">
        <v>299645</v>
      </c>
      <c r="C16" s="4"/>
      <c r="D16" s="6">
        <v>265766</v>
      </c>
      <c r="E16" s="4"/>
    </row>
    <row r="17" spans="1:5" ht="30">
      <c r="A17" s="2" t="s">
        <v>80</v>
      </c>
      <c r="B17" s="6">
        <v>7263</v>
      </c>
      <c r="C17" s="4"/>
      <c r="D17" s="6">
        <v>9387</v>
      </c>
      <c r="E17" s="4"/>
    </row>
    <row r="18" spans="1:5" ht="30">
      <c r="A18" s="2" t="s">
        <v>81</v>
      </c>
      <c r="B18" s="6">
        <v>216508</v>
      </c>
      <c r="C18" s="4"/>
      <c r="D18" s="6">
        <v>187387</v>
      </c>
      <c r="E18" s="4"/>
    </row>
    <row r="19" spans="1:5" ht="30">
      <c r="A19" s="2" t="s">
        <v>82</v>
      </c>
      <c r="B19" s="6">
        <v>885381</v>
      </c>
      <c r="C19" s="4"/>
      <c r="D19" s="6">
        <v>610810</v>
      </c>
      <c r="E19" s="4"/>
    </row>
    <row r="20" spans="1:5">
      <c r="A20" s="2" t="s">
        <v>83</v>
      </c>
      <c r="B20" s="8">
        <v>711950</v>
      </c>
      <c r="C20" s="4"/>
      <c r="D20" s="8">
        <v>612903</v>
      </c>
      <c r="E20" s="4"/>
    </row>
    <row r="21" spans="1:5">
      <c r="A21" s="11"/>
      <c r="B21" s="11"/>
      <c r="C21" s="11"/>
      <c r="D21" s="11"/>
      <c r="E21" s="11"/>
    </row>
    <row r="22" spans="1:5" ht="15" customHeight="1">
      <c r="A22" s="2" t="s">
        <v>39</v>
      </c>
      <c r="B22" s="12" t="s">
        <v>73</v>
      </c>
      <c r="C22" s="12"/>
      <c r="D22" s="12"/>
      <c r="E22" s="12"/>
    </row>
    <row r="23" spans="1:5" ht="30" customHeight="1">
      <c r="A23" s="2" t="s">
        <v>89</v>
      </c>
      <c r="B23" s="12" t="s">
        <v>90</v>
      </c>
      <c r="C23" s="12"/>
      <c r="D23" s="12"/>
      <c r="E23" s="12"/>
    </row>
  </sheetData>
  <mergeCells count="5">
    <mergeCell ref="B1:C2"/>
    <mergeCell ref="D1:E2"/>
    <mergeCell ref="A21:E21"/>
    <mergeCell ref="B22:E22"/>
    <mergeCell ref="B23:E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3.140625" bestFit="1" customWidth="1"/>
    <col min="4" max="4" width="2" bestFit="1" customWidth="1"/>
    <col min="8" max="8" width="2" bestFit="1" customWidth="1"/>
    <col min="9" max="9" width="7.5703125" bestFit="1" customWidth="1"/>
    <col min="10" max="10" width="1.5703125" bestFit="1" customWidth="1"/>
    <col min="12" max="12" width="2" bestFit="1" customWidth="1"/>
    <col min="16" max="16" width="2" bestFit="1" customWidth="1"/>
    <col min="20" max="20" width="8.140625" customWidth="1"/>
    <col min="21" max="21" width="3.5703125" customWidth="1"/>
  </cols>
  <sheetData>
    <row r="1" spans="1:21" ht="15" customHeight="1">
      <c r="A1" s="10" t="s">
        <v>116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164</v>
      </c>
      <c r="B3" s="11" t="s">
        <v>7</v>
      </c>
      <c r="C3" s="11"/>
      <c r="D3" s="11"/>
      <c r="E3" s="11"/>
      <c r="F3" s="11"/>
      <c r="G3" s="11"/>
      <c r="H3" s="11"/>
      <c r="I3" s="11"/>
      <c r="J3" s="11"/>
      <c r="K3" s="11"/>
      <c r="L3" s="11"/>
      <c r="M3" s="11"/>
      <c r="N3" s="11"/>
      <c r="O3" s="11"/>
      <c r="P3" s="11"/>
      <c r="Q3" s="11"/>
      <c r="R3" s="11"/>
      <c r="S3" s="11"/>
      <c r="T3" s="11"/>
      <c r="U3" s="11"/>
    </row>
    <row r="4" spans="1:21" ht="15" customHeight="1">
      <c r="A4" s="12" t="s">
        <v>1163</v>
      </c>
      <c r="B4" s="11" t="s">
        <v>7</v>
      </c>
      <c r="C4" s="11"/>
      <c r="D4" s="11"/>
      <c r="E4" s="11"/>
      <c r="F4" s="11"/>
      <c r="G4" s="11"/>
      <c r="H4" s="11"/>
      <c r="I4" s="11"/>
      <c r="J4" s="11"/>
      <c r="K4" s="11"/>
      <c r="L4" s="11"/>
      <c r="M4" s="11"/>
      <c r="N4" s="11"/>
      <c r="O4" s="11"/>
      <c r="P4" s="11"/>
      <c r="Q4" s="11"/>
      <c r="R4" s="11"/>
      <c r="S4" s="11"/>
      <c r="T4" s="11"/>
      <c r="U4" s="11"/>
    </row>
    <row r="5" spans="1:21">
      <c r="A5" s="12"/>
      <c r="B5" s="197" t="s">
        <v>1165</v>
      </c>
      <c r="C5" s="197"/>
      <c r="D5" s="197"/>
      <c r="E5" s="197"/>
      <c r="F5" s="197"/>
      <c r="G5" s="197"/>
      <c r="H5" s="197"/>
      <c r="I5" s="197"/>
      <c r="J5" s="197"/>
      <c r="K5" s="197"/>
      <c r="L5" s="197"/>
      <c r="M5" s="197"/>
      <c r="N5" s="197"/>
      <c r="O5" s="197"/>
      <c r="P5" s="197"/>
      <c r="Q5" s="197"/>
      <c r="R5" s="197"/>
      <c r="S5" s="197"/>
      <c r="T5" s="197"/>
      <c r="U5" s="197"/>
    </row>
    <row r="6" spans="1:21">
      <c r="A6" s="12"/>
      <c r="B6" s="198" t="s">
        <v>1063</v>
      </c>
      <c r="C6" s="198"/>
      <c r="D6" s="198"/>
      <c r="E6" s="198"/>
      <c r="F6" s="198"/>
      <c r="G6" s="198"/>
      <c r="H6" s="198"/>
      <c r="I6" s="198"/>
      <c r="J6" s="198"/>
      <c r="K6" s="198"/>
      <c r="L6" s="198"/>
      <c r="M6" s="198"/>
      <c r="N6" s="198"/>
      <c r="O6" s="198"/>
      <c r="P6" s="198"/>
      <c r="Q6" s="198"/>
      <c r="R6" s="198"/>
      <c r="S6" s="198"/>
      <c r="T6" s="198"/>
      <c r="U6" s="198"/>
    </row>
    <row r="7" spans="1:21">
      <c r="A7" s="12"/>
      <c r="B7" s="198" t="s">
        <v>1166</v>
      </c>
      <c r="C7" s="198"/>
      <c r="D7" s="198"/>
      <c r="E7" s="198"/>
      <c r="F7" s="198"/>
      <c r="G7" s="198"/>
      <c r="H7" s="198"/>
      <c r="I7" s="198"/>
      <c r="J7" s="198"/>
      <c r="K7" s="198"/>
      <c r="L7" s="198"/>
      <c r="M7" s="198"/>
      <c r="N7" s="198"/>
      <c r="O7" s="198"/>
      <c r="P7" s="198"/>
      <c r="Q7" s="198"/>
      <c r="R7" s="198"/>
      <c r="S7" s="198"/>
      <c r="T7" s="198"/>
      <c r="U7" s="198"/>
    </row>
    <row r="8" spans="1:21">
      <c r="A8" s="12"/>
      <c r="B8" s="198" t="s">
        <v>1095</v>
      </c>
      <c r="C8" s="198"/>
      <c r="D8" s="198"/>
      <c r="E8" s="198"/>
      <c r="F8" s="198"/>
      <c r="G8" s="198"/>
      <c r="H8" s="198"/>
      <c r="I8" s="198"/>
      <c r="J8" s="198"/>
      <c r="K8" s="198"/>
      <c r="L8" s="198"/>
      <c r="M8" s="198"/>
      <c r="N8" s="198"/>
      <c r="O8" s="198"/>
      <c r="P8" s="198"/>
      <c r="Q8" s="198"/>
      <c r="R8" s="198"/>
      <c r="S8" s="198"/>
      <c r="T8" s="198"/>
      <c r="U8" s="198"/>
    </row>
    <row r="9" spans="1:21">
      <c r="A9" s="12"/>
      <c r="B9" s="141"/>
      <c r="C9" s="141"/>
      <c r="D9" s="141"/>
      <c r="E9" s="141"/>
      <c r="F9" s="141"/>
      <c r="G9" s="141"/>
      <c r="H9" s="141"/>
      <c r="I9" s="141"/>
      <c r="J9" s="141"/>
      <c r="K9" s="141"/>
      <c r="L9" s="141"/>
      <c r="M9" s="141"/>
      <c r="N9" s="141"/>
      <c r="O9" s="141"/>
      <c r="P9" s="141"/>
      <c r="Q9" s="141"/>
      <c r="R9" s="141"/>
      <c r="S9" s="141"/>
      <c r="T9" s="141"/>
      <c r="U9" s="141"/>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108" t="s">
        <v>383</v>
      </c>
      <c r="C12" s="28"/>
      <c r="D12" s="98" t="s">
        <v>1167</v>
      </c>
      <c r="E12" s="98"/>
      <c r="F12" s="98"/>
      <c r="G12" s="28"/>
      <c r="H12" s="98" t="s">
        <v>1168</v>
      </c>
      <c r="I12" s="98"/>
      <c r="J12" s="98"/>
      <c r="K12" s="28"/>
      <c r="L12" s="98" t="s">
        <v>1172</v>
      </c>
      <c r="M12" s="98"/>
      <c r="N12" s="98"/>
      <c r="O12" s="28"/>
      <c r="P12" s="98" t="s">
        <v>1174</v>
      </c>
      <c r="Q12" s="98"/>
      <c r="R12" s="98"/>
      <c r="S12" s="28"/>
      <c r="T12" s="98" t="s">
        <v>1177</v>
      </c>
      <c r="U12" s="98"/>
    </row>
    <row r="13" spans="1:21">
      <c r="A13" s="12"/>
      <c r="B13" s="108"/>
      <c r="C13" s="28"/>
      <c r="D13" s="98" t="s">
        <v>412</v>
      </c>
      <c r="E13" s="98"/>
      <c r="F13" s="98"/>
      <c r="G13" s="28"/>
      <c r="H13" s="98" t="s">
        <v>1169</v>
      </c>
      <c r="I13" s="98"/>
      <c r="J13" s="98"/>
      <c r="K13" s="28"/>
      <c r="L13" s="98" t="s">
        <v>1173</v>
      </c>
      <c r="M13" s="98"/>
      <c r="N13" s="98"/>
      <c r="O13" s="28"/>
      <c r="P13" s="98" t="s">
        <v>1175</v>
      </c>
      <c r="Q13" s="98"/>
      <c r="R13" s="98"/>
      <c r="S13" s="28"/>
      <c r="T13" s="98" t="s">
        <v>1178</v>
      </c>
      <c r="U13" s="98"/>
    </row>
    <row r="14" spans="1:21">
      <c r="A14" s="12"/>
      <c r="B14" s="108"/>
      <c r="C14" s="28"/>
      <c r="D14" s="11"/>
      <c r="E14" s="11"/>
      <c r="F14" s="11"/>
      <c r="G14" s="28"/>
      <c r="H14" s="98" t="s">
        <v>1170</v>
      </c>
      <c r="I14" s="98"/>
      <c r="J14" s="98"/>
      <c r="K14" s="28"/>
      <c r="L14" s="98" t="s">
        <v>1170</v>
      </c>
      <c r="M14" s="98"/>
      <c r="N14" s="98"/>
      <c r="O14" s="28"/>
      <c r="P14" s="98" t="s">
        <v>1176</v>
      </c>
      <c r="Q14" s="98"/>
      <c r="R14" s="98"/>
      <c r="S14" s="28"/>
      <c r="T14" s="98" t="s">
        <v>1179</v>
      </c>
      <c r="U14" s="98"/>
    </row>
    <row r="15" spans="1:21" ht="15.75" thickBot="1">
      <c r="A15" s="12"/>
      <c r="B15" s="109"/>
      <c r="C15" s="28"/>
      <c r="D15" s="162"/>
      <c r="E15" s="162"/>
      <c r="F15" s="162"/>
      <c r="G15" s="28"/>
      <c r="H15" s="51" t="s">
        <v>1171</v>
      </c>
      <c r="I15" s="51"/>
      <c r="J15" s="51"/>
      <c r="K15" s="28"/>
      <c r="L15" s="51" t="s">
        <v>1171</v>
      </c>
      <c r="M15" s="51"/>
      <c r="N15" s="51"/>
      <c r="O15" s="28"/>
      <c r="P15" s="162"/>
      <c r="Q15" s="162"/>
      <c r="R15" s="162"/>
      <c r="S15" s="28"/>
      <c r="T15" s="51" t="s">
        <v>1180</v>
      </c>
      <c r="U15" s="51"/>
    </row>
    <row r="16" spans="1:21">
      <c r="A16" s="12"/>
      <c r="B16" s="53" t="s">
        <v>1181</v>
      </c>
      <c r="C16" s="54"/>
      <c r="D16" s="55" t="s">
        <v>291</v>
      </c>
      <c r="E16" s="57">
        <v>104976</v>
      </c>
      <c r="F16" s="59"/>
      <c r="G16" s="54"/>
      <c r="H16" s="55" t="s">
        <v>291</v>
      </c>
      <c r="I16" s="57">
        <v>107858</v>
      </c>
      <c r="J16" s="59"/>
      <c r="K16" s="54"/>
      <c r="L16" s="55" t="s">
        <v>291</v>
      </c>
      <c r="M16" s="57">
        <v>2099183</v>
      </c>
      <c r="N16" s="59"/>
      <c r="O16" s="54"/>
      <c r="P16" s="55" t="s">
        <v>291</v>
      </c>
      <c r="Q16" s="57">
        <v>2096301</v>
      </c>
      <c r="R16" s="59"/>
      <c r="S16" s="54"/>
      <c r="T16" s="80">
        <v>100.1</v>
      </c>
      <c r="U16" s="55" t="s">
        <v>318</v>
      </c>
    </row>
    <row r="17" spans="1:21">
      <c r="A17" s="12"/>
      <c r="B17" s="52"/>
      <c r="C17" s="54"/>
      <c r="D17" s="152"/>
      <c r="E17" s="153"/>
      <c r="F17" s="154"/>
      <c r="G17" s="54"/>
      <c r="H17" s="152"/>
      <c r="I17" s="153"/>
      <c r="J17" s="154"/>
      <c r="K17" s="54"/>
      <c r="L17" s="152"/>
      <c r="M17" s="153"/>
      <c r="N17" s="154"/>
      <c r="O17" s="54"/>
      <c r="P17" s="61"/>
      <c r="Q17" s="62"/>
      <c r="R17" s="54"/>
      <c r="S17" s="54"/>
      <c r="T17" s="155"/>
      <c r="U17" s="152"/>
    </row>
    <row r="18" spans="1:21">
      <c r="A18" s="12"/>
      <c r="B18" s="63" t="s">
        <v>1182</v>
      </c>
      <c r="C18" s="28"/>
      <c r="D18" s="66">
        <v>122412</v>
      </c>
      <c r="E18" s="66"/>
      <c r="F18" s="28"/>
      <c r="G18" s="28"/>
      <c r="H18" s="66">
        <v>99707</v>
      </c>
      <c r="I18" s="66"/>
      <c r="J18" s="28"/>
      <c r="K18" s="28"/>
      <c r="L18" s="66">
        <v>1878580</v>
      </c>
      <c r="M18" s="66"/>
      <c r="N18" s="28"/>
      <c r="O18" s="28"/>
      <c r="P18" s="66">
        <v>1901285</v>
      </c>
      <c r="Q18" s="66"/>
      <c r="R18" s="28"/>
      <c r="S18" s="28"/>
      <c r="T18" s="70">
        <v>98.8</v>
      </c>
      <c r="U18" s="64" t="s">
        <v>318</v>
      </c>
    </row>
    <row r="19" spans="1:21">
      <c r="A19" s="12"/>
      <c r="B19" s="63"/>
      <c r="C19" s="28"/>
      <c r="D19" s="66"/>
      <c r="E19" s="66"/>
      <c r="F19" s="28"/>
      <c r="G19" s="28"/>
      <c r="H19" s="66"/>
      <c r="I19" s="66"/>
      <c r="J19" s="28"/>
      <c r="K19" s="28"/>
      <c r="L19" s="66"/>
      <c r="M19" s="66"/>
      <c r="N19" s="28"/>
      <c r="O19" s="28"/>
      <c r="P19" s="66"/>
      <c r="Q19" s="66"/>
      <c r="R19" s="28"/>
      <c r="S19" s="28"/>
      <c r="T19" s="70"/>
      <c r="U19" s="64"/>
    </row>
    <row r="20" spans="1:21">
      <c r="A20" s="12"/>
      <c r="B20" s="52" t="s">
        <v>1183</v>
      </c>
      <c r="C20" s="54"/>
      <c r="D20" s="62">
        <v>114036</v>
      </c>
      <c r="E20" s="62"/>
      <c r="F20" s="54"/>
      <c r="G20" s="54"/>
      <c r="H20" s="62">
        <v>89076</v>
      </c>
      <c r="I20" s="62"/>
      <c r="J20" s="54"/>
      <c r="K20" s="54"/>
      <c r="L20" s="62">
        <v>1698561</v>
      </c>
      <c r="M20" s="62"/>
      <c r="N20" s="54"/>
      <c r="O20" s="54"/>
      <c r="P20" s="62">
        <v>1723521</v>
      </c>
      <c r="Q20" s="62"/>
      <c r="R20" s="54"/>
      <c r="S20" s="54"/>
      <c r="T20" s="69">
        <v>98.6</v>
      </c>
      <c r="U20" s="61" t="s">
        <v>318</v>
      </c>
    </row>
    <row r="21" spans="1:21">
      <c r="A21" s="12"/>
      <c r="B21" s="52"/>
      <c r="C21" s="54"/>
      <c r="D21" s="62"/>
      <c r="E21" s="62"/>
      <c r="F21" s="54"/>
      <c r="G21" s="54"/>
      <c r="H21" s="62"/>
      <c r="I21" s="62"/>
      <c r="J21" s="54"/>
      <c r="K21" s="54"/>
      <c r="L21" s="62"/>
      <c r="M21" s="62"/>
      <c r="N21" s="54"/>
      <c r="O21" s="54"/>
      <c r="P21" s="62"/>
      <c r="Q21" s="62"/>
      <c r="R21" s="54"/>
      <c r="S21" s="54"/>
      <c r="T21" s="69"/>
      <c r="U21" s="61"/>
    </row>
    <row r="22" spans="1:21">
      <c r="A22" s="12"/>
      <c r="B22" s="197" t="s">
        <v>1184</v>
      </c>
      <c r="C22" s="197"/>
      <c r="D22" s="197"/>
      <c r="E22" s="197"/>
      <c r="F22" s="197"/>
      <c r="G22" s="197"/>
      <c r="H22" s="197"/>
      <c r="I22" s="197"/>
      <c r="J22" s="197"/>
      <c r="K22" s="197"/>
      <c r="L22" s="197"/>
      <c r="M22" s="197"/>
      <c r="N22" s="197"/>
      <c r="O22" s="197"/>
      <c r="P22" s="197"/>
      <c r="Q22" s="197"/>
      <c r="R22" s="197"/>
      <c r="S22" s="197"/>
      <c r="T22" s="197"/>
      <c r="U22" s="197"/>
    </row>
    <row r="23" spans="1:21">
      <c r="A23" s="12"/>
      <c r="B23" s="198" t="s">
        <v>1063</v>
      </c>
      <c r="C23" s="198"/>
      <c r="D23" s="198"/>
      <c r="E23" s="198"/>
      <c r="F23" s="198"/>
      <c r="G23" s="198"/>
      <c r="H23" s="198"/>
      <c r="I23" s="198"/>
      <c r="J23" s="198"/>
      <c r="K23" s="198"/>
      <c r="L23" s="198"/>
      <c r="M23" s="198"/>
      <c r="N23" s="198"/>
      <c r="O23" s="198"/>
      <c r="P23" s="198"/>
      <c r="Q23" s="198"/>
      <c r="R23" s="198"/>
      <c r="S23" s="198"/>
      <c r="T23" s="198"/>
      <c r="U23" s="198"/>
    </row>
    <row r="24" spans="1:21">
      <c r="A24" s="12"/>
      <c r="B24" s="198" t="s">
        <v>1140</v>
      </c>
      <c r="C24" s="198"/>
      <c r="D24" s="198"/>
      <c r="E24" s="198"/>
      <c r="F24" s="198"/>
      <c r="G24" s="198"/>
      <c r="H24" s="198"/>
      <c r="I24" s="198"/>
      <c r="J24" s="198"/>
      <c r="K24" s="198"/>
      <c r="L24" s="198"/>
      <c r="M24" s="198"/>
      <c r="N24" s="198"/>
      <c r="O24" s="198"/>
      <c r="P24" s="198"/>
      <c r="Q24" s="198"/>
      <c r="R24" s="198"/>
      <c r="S24" s="198"/>
      <c r="T24" s="198"/>
      <c r="U24" s="198"/>
    </row>
    <row r="25" spans="1:21">
      <c r="A25" s="12"/>
      <c r="B25" s="198" t="s">
        <v>1185</v>
      </c>
      <c r="C25" s="198"/>
      <c r="D25" s="198"/>
      <c r="E25" s="198"/>
      <c r="F25" s="198"/>
      <c r="G25" s="198"/>
      <c r="H25" s="198"/>
      <c r="I25" s="198"/>
      <c r="J25" s="198"/>
      <c r="K25" s="198"/>
      <c r="L25" s="198"/>
      <c r="M25" s="198"/>
      <c r="N25" s="198"/>
      <c r="O25" s="198"/>
      <c r="P25" s="198"/>
      <c r="Q25" s="198"/>
      <c r="R25" s="198"/>
      <c r="S25" s="198"/>
      <c r="T25" s="198"/>
      <c r="U25" s="198"/>
    </row>
    <row r="26" spans="1:21">
      <c r="A26" s="12"/>
      <c r="B26" s="198" t="s">
        <v>1095</v>
      </c>
      <c r="C26" s="198"/>
      <c r="D26" s="198"/>
      <c r="E26" s="198"/>
      <c r="F26" s="198"/>
      <c r="G26" s="198"/>
      <c r="H26" s="198"/>
      <c r="I26" s="198"/>
      <c r="J26" s="198"/>
      <c r="K26" s="198"/>
      <c r="L26" s="198"/>
      <c r="M26" s="198"/>
      <c r="N26" s="198"/>
      <c r="O26" s="198"/>
      <c r="P26" s="198"/>
      <c r="Q26" s="198"/>
      <c r="R26" s="198"/>
      <c r="S26" s="198"/>
      <c r="T26" s="198"/>
      <c r="U26" s="198"/>
    </row>
    <row r="27" spans="1:21">
      <c r="A27" s="12"/>
      <c r="B27" s="141"/>
      <c r="C27" s="141"/>
      <c r="D27" s="141"/>
      <c r="E27" s="141"/>
      <c r="F27" s="141"/>
      <c r="G27" s="141"/>
      <c r="H27" s="141"/>
      <c r="I27" s="141"/>
      <c r="J27" s="141"/>
      <c r="K27" s="141"/>
      <c r="L27" s="141"/>
      <c r="M27" s="141"/>
      <c r="N27" s="141"/>
      <c r="O27" s="141"/>
      <c r="P27" s="141"/>
      <c r="Q27" s="141"/>
      <c r="R27" s="141"/>
      <c r="S27" s="141"/>
      <c r="T27" s="141"/>
      <c r="U27" s="141"/>
    </row>
    <row r="28" spans="1:21">
      <c r="A28" s="12"/>
      <c r="B28" s="23"/>
      <c r="C28" s="23"/>
      <c r="D28" s="23"/>
      <c r="E28" s="23"/>
      <c r="F28" s="23"/>
      <c r="G28" s="23"/>
      <c r="H28" s="23"/>
      <c r="I28" s="23"/>
      <c r="J28" s="23"/>
      <c r="K28" s="23"/>
      <c r="L28" s="23"/>
      <c r="M28" s="23"/>
      <c r="N28" s="23"/>
    </row>
    <row r="29" spans="1:21">
      <c r="A29" s="12"/>
      <c r="B29" s="16"/>
      <c r="C29" s="16"/>
      <c r="D29" s="16"/>
      <c r="E29" s="16"/>
      <c r="F29" s="16"/>
      <c r="G29" s="16"/>
      <c r="H29" s="16"/>
      <c r="I29" s="16"/>
      <c r="J29" s="16"/>
      <c r="K29" s="16"/>
      <c r="L29" s="16"/>
      <c r="M29" s="16"/>
      <c r="N29" s="16"/>
    </row>
    <row r="30" spans="1:21">
      <c r="A30" s="12"/>
      <c r="B30" s="28"/>
      <c r="C30" s="28"/>
      <c r="D30" s="98" t="s">
        <v>103</v>
      </c>
      <c r="E30" s="98"/>
      <c r="F30" s="98"/>
      <c r="G30" s="98"/>
      <c r="H30" s="98"/>
      <c r="I30" s="98"/>
      <c r="J30" s="98"/>
      <c r="K30" s="28"/>
      <c r="L30" s="98" t="s">
        <v>1186</v>
      </c>
      <c r="M30" s="98"/>
      <c r="N30" s="98"/>
    </row>
    <row r="31" spans="1:21" ht="15.75" thickBot="1">
      <c r="A31" s="12"/>
      <c r="B31" s="28"/>
      <c r="C31" s="28"/>
      <c r="D31" s="51"/>
      <c r="E31" s="51"/>
      <c r="F31" s="51"/>
      <c r="G31" s="51"/>
      <c r="H31" s="51"/>
      <c r="I31" s="51"/>
      <c r="J31" s="51"/>
      <c r="K31" s="28"/>
      <c r="L31" s="98" t="s">
        <v>1187</v>
      </c>
      <c r="M31" s="98"/>
      <c r="N31" s="98"/>
    </row>
    <row r="32" spans="1:21" ht="15.75" thickBot="1">
      <c r="A32" s="12"/>
      <c r="B32" s="34" t="s">
        <v>383</v>
      </c>
      <c r="C32" s="15"/>
      <c r="D32" s="111" t="s">
        <v>1188</v>
      </c>
      <c r="E32" s="111"/>
      <c r="F32" s="111"/>
      <c r="G32" s="15"/>
      <c r="H32" s="111" t="s">
        <v>1189</v>
      </c>
      <c r="I32" s="111"/>
      <c r="J32" s="111"/>
      <c r="K32" s="15"/>
      <c r="L32" s="51" t="s">
        <v>1144</v>
      </c>
      <c r="M32" s="51"/>
      <c r="N32" s="51"/>
    </row>
    <row r="33" spans="1:14">
      <c r="A33" s="12"/>
      <c r="B33" s="53">
        <v>2013</v>
      </c>
      <c r="C33" s="54"/>
      <c r="D33" s="55" t="s">
        <v>291</v>
      </c>
      <c r="E33" s="57">
        <v>1351043</v>
      </c>
      <c r="F33" s="59"/>
      <c r="G33" s="54"/>
      <c r="H33" s="55" t="s">
        <v>291</v>
      </c>
      <c r="I33" s="80" t="s">
        <v>690</v>
      </c>
      <c r="J33" s="55" t="s">
        <v>294</v>
      </c>
      <c r="K33" s="54"/>
      <c r="L33" s="55" t="s">
        <v>291</v>
      </c>
      <c r="M33" s="57">
        <v>1116096</v>
      </c>
      <c r="N33" s="59"/>
    </row>
    <row r="34" spans="1:14">
      <c r="A34" s="12"/>
      <c r="B34" s="52"/>
      <c r="C34" s="54"/>
      <c r="D34" s="152"/>
      <c r="E34" s="153"/>
      <c r="F34" s="154"/>
      <c r="G34" s="54"/>
      <c r="H34" s="152"/>
      <c r="I34" s="155"/>
      <c r="J34" s="152"/>
      <c r="K34" s="54"/>
      <c r="L34" s="152"/>
      <c r="M34" s="153"/>
      <c r="N34" s="154"/>
    </row>
    <row r="35" spans="1:14">
      <c r="A35" s="12"/>
      <c r="B35" s="63">
        <v>2012</v>
      </c>
      <c r="C35" s="28"/>
      <c r="D35" s="66">
        <v>1239016</v>
      </c>
      <c r="E35" s="66"/>
      <c r="F35" s="28"/>
      <c r="G35" s="28"/>
      <c r="H35" s="66">
        <v>23332</v>
      </c>
      <c r="I35" s="66"/>
      <c r="J35" s="28"/>
      <c r="K35" s="28"/>
      <c r="L35" s="66">
        <v>1015309</v>
      </c>
      <c r="M35" s="66"/>
      <c r="N35" s="28"/>
    </row>
    <row r="36" spans="1:14">
      <c r="A36" s="12"/>
      <c r="B36" s="63"/>
      <c r="C36" s="28"/>
      <c r="D36" s="66"/>
      <c r="E36" s="66"/>
      <c r="F36" s="28"/>
      <c r="G36" s="28"/>
      <c r="H36" s="66"/>
      <c r="I36" s="66"/>
      <c r="J36" s="28"/>
      <c r="K36" s="28"/>
      <c r="L36" s="66"/>
      <c r="M36" s="66"/>
      <c r="N36" s="28"/>
    </row>
    <row r="37" spans="1:14">
      <c r="A37" s="12"/>
      <c r="B37" s="52">
        <v>2011</v>
      </c>
      <c r="C37" s="54"/>
      <c r="D37" s="62">
        <v>1028855</v>
      </c>
      <c r="E37" s="62"/>
      <c r="F37" s="54"/>
      <c r="G37" s="54"/>
      <c r="H37" s="62">
        <v>14199</v>
      </c>
      <c r="I37" s="62"/>
      <c r="J37" s="54"/>
      <c r="K37" s="54"/>
      <c r="L37" s="62">
        <v>880004</v>
      </c>
      <c r="M37" s="62"/>
      <c r="N37" s="54"/>
    </row>
    <row r="38" spans="1:14">
      <c r="A38" s="12"/>
      <c r="B38" s="52"/>
      <c r="C38" s="54"/>
      <c r="D38" s="62"/>
      <c r="E38" s="62"/>
      <c r="F38" s="54"/>
      <c r="G38" s="54"/>
      <c r="H38" s="62"/>
      <c r="I38" s="62"/>
      <c r="J38" s="54"/>
      <c r="K38" s="54"/>
      <c r="L38" s="62"/>
      <c r="M38" s="62"/>
      <c r="N38" s="54"/>
    </row>
  </sheetData>
  <mergeCells count="139">
    <mergeCell ref="B24:U24"/>
    <mergeCell ref="B25:U25"/>
    <mergeCell ref="B26:U26"/>
    <mergeCell ref="B27:U27"/>
    <mergeCell ref="B5:U5"/>
    <mergeCell ref="B6:U6"/>
    <mergeCell ref="B7:U7"/>
    <mergeCell ref="B8:U8"/>
    <mergeCell ref="B9:U9"/>
    <mergeCell ref="B22:U22"/>
    <mergeCell ref="J37:J38"/>
    <mergeCell ref="K37:K38"/>
    <mergeCell ref="L37:M38"/>
    <mergeCell ref="N37:N38"/>
    <mergeCell ref="A1:A2"/>
    <mergeCell ref="B1:U1"/>
    <mergeCell ref="B2:U2"/>
    <mergeCell ref="B3:U3"/>
    <mergeCell ref="A4:A38"/>
    <mergeCell ref="B4:U4"/>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L32:N32"/>
    <mergeCell ref="D32:F32"/>
    <mergeCell ref="H32:J32"/>
    <mergeCell ref="B33:B34"/>
    <mergeCell ref="C33:C34"/>
    <mergeCell ref="D33:D34"/>
    <mergeCell ref="E33:E34"/>
    <mergeCell ref="F33:F34"/>
    <mergeCell ref="G33:G34"/>
    <mergeCell ref="H33:H34"/>
    <mergeCell ref="T20:T21"/>
    <mergeCell ref="U20:U21"/>
    <mergeCell ref="B28:N28"/>
    <mergeCell ref="B30:B31"/>
    <mergeCell ref="C30:C31"/>
    <mergeCell ref="D30:J31"/>
    <mergeCell ref="K30:K31"/>
    <mergeCell ref="L30:N30"/>
    <mergeCell ref="L31:N31"/>
    <mergeCell ref="B23:U23"/>
    <mergeCell ref="L20:M21"/>
    <mergeCell ref="N20:N21"/>
    <mergeCell ref="O20:O21"/>
    <mergeCell ref="P20:Q21"/>
    <mergeCell ref="R20:R21"/>
    <mergeCell ref="S20:S21"/>
    <mergeCell ref="T18:T19"/>
    <mergeCell ref="U18:U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T17"/>
    <mergeCell ref="U16:U17"/>
    <mergeCell ref="B18:B19"/>
    <mergeCell ref="C18:C19"/>
    <mergeCell ref="D18:E19"/>
    <mergeCell ref="F18:F19"/>
    <mergeCell ref="G18:G19"/>
    <mergeCell ref="H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T12:U12"/>
    <mergeCell ref="T13:U13"/>
    <mergeCell ref="T14:U14"/>
    <mergeCell ref="T15:U15"/>
    <mergeCell ref="B16:B17"/>
    <mergeCell ref="C16:C17"/>
    <mergeCell ref="D16:D17"/>
    <mergeCell ref="E16:E17"/>
    <mergeCell ref="F16:F17"/>
    <mergeCell ref="G16:G17"/>
    <mergeCell ref="O12:O15"/>
    <mergeCell ref="P12:R12"/>
    <mergeCell ref="P13:R13"/>
    <mergeCell ref="P14:R14"/>
    <mergeCell ref="P15:R15"/>
    <mergeCell ref="S12:S15"/>
    <mergeCell ref="H14:J14"/>
    <mergeCell ref="H15:J15"/>
    <mergeCell ref="K12:K15"/>
    <mergeCell ref="L12:N12"/>
    <mergeCell ref="L13:N13"/>
    <mergeCell ref="L14:N14"/>
    <mergeCell ref="L15:N15"/>
    <mergeCell ref="B10:U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3.140625" bestFit="1" customWidth="1"/>
    <col min="4" max="4" width="2" bestFit="1" customWidth="1"/>
    <col min="8" max="8" width="2" bestFit="1" customWidth="1"/>
    <col min="9" max="9" width="7.5703125" bestFit="1" customWidth="1"/>
    <col min="10" max="10" width="1.5703125" bestFit="1" customWidth="1"/>
    <col min="12" max="12" width="2" bestFit="1" customWidth="1"/>
    <col min="16" max="16" width="2" bestFit="1" customWidth="1"/>
    <col min="20" max="20" width="8.140625" customWidth="1"/>
    <col min="21" max="21" width="3.5703125" customWidth="1"/>
  </cols>
  <sheetData>
    <row r="1" spans="1:21" ht="15" customHeight="1">
      <c r="A1" s="10" t="s">
        <v>119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164</v>
      </c>
      <c r="B3" s="11" t="s">
        <v>7</v>
      </c>
      <c r="C3" s="11"/>
      <c r="D3" s="11"/>
      <c r="E3" s="11"/>
      <c r="F3" s="11"/>
      <c r="G3" s="11"/>
      <c r="H3" s="11"/>
      <c r="I3" s="11"/>
      <c r="J3" s="11"/>
      <c r="K3" s="11"/>
      <c r="L3" s="11"/>
      <c r="M3" s="11"/>
      <c r="N3" s="11"/>
      <c r="O3" s="11"/>
      <c r="P3" s="11"/>
      <c r="Q3" s="11"/>
      <c r="R3" s="11"/>
      <c r="S3" s="11"/>
      <c r="T3" s="11"/>
      <c r="U3" s="11"/>
    </row>
    <row r="4" spans="1:21" ht="15" customHeight="1">
      <c r="A4" s="12" t="s">
        <v>1190</v>
      </c>
      <c r="B4" s="11" t="s">
        <v>7</v>
      </c>
      <c r="C4" s="11"/>
      <c r="D4" s="11"/>
      <c r="E4" s="11"/>
      <c r="F4" s="11"/>
      <c r="G4" s="11"/>
      <c r="H4" s="11"/>
      <c r="I4" s="11"/>
      <c r="J4" s="11"/>
      <c r="K4" s="11"/>
      <c r="L4" s="11"/>
      <c r="M4" s="11"/>
      <c r="N4" s="11"/>
      <c r="O4" s="11"/>
      <c r="P4" s="11"/>
      <c r="Q4" s="11"/>
      <c r="R4" s="11"/>
      <c r="S4" s="11"/>
      <c r="T4" s="11"/>
      <c r="U4" s="11"/>
    </row>
    <row r="5" spans="1:21">
      <c r="A5" s="12"/>
      <c r="B5" s="197" t="s">
        <v>1165</v>
      </c>
      <c r="C5" s="197"/>
      <c r="D5" s="197"/>
      <c r="E5" s="197"/>
      <c r="F5" s="197"/>
      <c r="G5" s="197"/>
      <c r="H5" s="197"/>
      <c r="I5" s="197"/>
      <c r="J5" s="197"/>
      <c r="K5" s="197"/>
      <c r="L5" s="197"/>
      <c r="M5" s="197"/>
      <c r="N5" s="197"/>
      <c r="O5" s="197"/>
      <c r="P5" s="197"/>
      <c r="Q5" s="197"/>
      <c r="R5" s="197"/>
      <c r="S5" s="197"/>
      <c r="T5" s="197"/>
      <c r="U5" s="197"/>
    </row>
    <row r="6" spans="1:21">
      <c r="A6" s="12"/>
      <c r="B6" s="198" t="s">
        <v>1063</v>
      </c>
      <c r="C6" s="198"/>
      <c r="D6" s="198"/>
      <c r="E6" s="198"/>
      <c r="F6" s="198"/>
      <c r="G6" s="198"/>
      <c r="H6" s="198"/>
      <c r="I6" s="198"/>
      <c r="J6" s="198"/>
      <c r="K6" s="198"/>
      <c r="L6" s="198"/>
      <c r="M6" s="198"/>
      <c r="N6" s="198"/>
      <c r="O6" s="198"/>
      <c r="P6" s="198"/>
      <c r="Q6" s="198"/>
      <c r="R6" s="198"/>
      <c r="S6" s="198"/>
      <c r="T6" s="198"/>
      <c r="U6" s="198"/>
    </row>
    <row r="7" spans="1:21">
      <c r="A7" s="12"/>
      <c r="B7" s="198" t="s">
        <v>1166</v>
      </c>
      <c r="C7" s="198"/>
      <c r="D7" s="198"/>
      <c r="E7" s="198"/>
      <c r="F7" s="198"/>
      <c r="G7" s="198"/>
      <c r="H7" s="198"/>
      <c r="I7" s="198"/>
      <c r="J7" s="198"/>
      <c r="K7" s="198"/>
      <c r="L7" s="198"/>
      <c r="M7" s="198"/>
      <c r="N7" s="198"/>
      <c r="O7" s="198"/>
      <c r="P7" s="198"/>
      <c r="Q7" s="198"/>
      <c r="R7" s="198"/>
      <c r="S7" s="198"/>
      <c r="T7" s="198"/>
      <c r="U7" s="198"/>
    </row>
    <row r="8" spans="1:21">
      <c r="A8" s="12"/>
      <c r="B8" s="198" t="s">
        <v>1095</v>
      </c>
      <c r="C8" s="198"/>
      <c r="D8" s="198"/>
      <c r="E8" s="198"/>
      <c r="F8" s="198"/>
      <c r="G8" s="198"/>
      <c r="H8" s="198"/>
      <c r="I8" s="198"/>
      <c r="J8" s="198"/>
      <c r="K8" s="198"/>
      <c r="L8" s="198"/>
      <c r="M8" s="198"/>
      <c r="N8" s="198"/>
      <c r="O8" s="198"/>
      <c r="P8" s="198"/>
      <c r="Q8" s="198"/>
      <c r="R8" s="198"/>
      <c r="S8" s="198"/>
      <c r="T8" s="198"/>
      <c r="U8" s="198"/>
    </row>
    <row r="9" spans="1:21">
      <c r="A9" s="12"/>
      <c r="B9" s="141"/>
      <c r="C9" s="141"/>
      <c r="D9" s="141"/>
      <c r="E9" s="141"/>
      <c r="F9" s="141"/>
      <c r="G9" s="141"/>
      <c r="H9" s="141"/>
      <c r="I9" s="141"/>
      <c r="J9" s="141"/>
      <c r="K9" s="141"/>
      <c r="L9" s="141"/>
      <c r="M9" s="141"/>
      <c r="N9" s="141"/>
      <c r="O9" s="141"/>
      <c r="P9" s="141"/>
      <c r="Q9" s="141"/>
      <c r="R9" s="141"/>
      <c r="S9" s="141"/>
      <c r="T9" s="141"/>
      <c r="U9" s="141"/>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108" t="s">
        <v>383</v>
      </c>
      <c r="C12" s="28"/>
      <c r="D12" s="98" t="s">
        <v>1167</v>
      </c>
      <c r="E12" s="98"/>
      <c r="F12" s="98"/>
      <c r="G12" s="28"/>
      <c r="H12" s="98" t="s">
        <v>1168</v>
      </c>
      <c r="I12" s="98"/>
      <c r="J12" s="98"/>
      <c r="K12" s="28"/>
      <c r="L12" s="98" t="s">
        <v>1172</v>
      </c>
      <c r="M12" s="98"/>
      <c r="N12" s="98"/>
      <c r="O12" s="28"/>
      <c r="P12" s="98" t="s">
        <v>1174</v>
      </c>
      <c r="Q12" s="98"/>
      <c r="R12" s="98"/>
      <c r="S12" s="28"/>
      <c r="T12" s="98" t="s">
        <v>1177</v>
      </c>
      <c r="U12" s="98"/>
    </row>
    <row r="13" spans="1:21">
      <c r="A13" s="12"/>
      <c r="B13" s="108"/>
      <c r="C13" s="28"/>
      <c r="D13" s="98" t="s">
        <v>412</v>
      </c>
      <c r="E13" s="98"/>
      <c r="F13" s="98"/>
      <c r="G13" s="28"/>
      <c r="H13" s="98" t="s">
        <v>1169</v>
      </c>
      <c r="I13" s="98"/>
      <c r="J13" s="98"/>
      <c r="K13" s="28"/>
      <c r="L13" s="98" t="s">
        <v>1173</v>
      </c>
      <c r="M13" s="98"/>
      <c r="N13" s="98"/>
      <c r="O13" s="28"/>
      <c r="P13" s="98" t="s">
        <v>1175</v>
      </c>
      <c r="Q13" s="98"/>
      <c r="R13" s="98"/>
      <c r="S13" s="28"/>
      <c r="T13" s="98" t="s">
        <v>1178</v>
      </c>
      <c r="U13" s="98"/>
    </row>
    <row r="14" spans="1:21">
      <c r="A14" s="12"/>
      <c r="B14" s="108"/>
      <c r="C14" s="28"/>
      <c r="D14" s="11"/>
      <c r="E14" s="11"/>
      <c r="F14" s="11"/>
      <c r="G14" s="28"/>
      <c r="H14" s="98" t="s">
        <v>1170</v>
      </c>
      <c r="I14" s="98"/>
      <c r="J14" s="98"/>
      <c r="K14" s="28"/>
      <c r="L14" s="98" t="s">
        <v>1170</v>
      </c>
      <c r="M14" s="98"/>
      <c r="N14" s="98"/>
      <c r="O14" s="28"/>
      <c r="P14" s="98" t="s">
        <v>1176</v>
      </c>
      <c r="Q14" s="98"/>
      <c r="R14" s="98"/>
      <c r="S14" s="28"/>
      <c r="T14" s="98" t="s">
        <v>1179</v>
      </c>
      <c r="U14" s="98"/>
    </row>
    <row r="15" spans="1:21" ht="15.75" thickBot="1">
      <c r="A15" s="12"/>
      <c r="B15" s="109"/>
      <c r="C15" s="28"/>
      <c r="D15" s="162"/>
      <c r="E15" s="162"/>
      <c r="F15" s="162"/>
      <c r="G15" s="28"/>
      <c r="H15" s="51" t="s">
        <v>1171</v>
      </c>
      <c r="I15" s="51"/>
      <c r="J15" s="51"/>
      <c r="K15" s="28"/>
      <c r="L15" s="51" t="s">
        <v>1171</v>
      </c>
      <c r="M15" s="51"/>
      <c r="N15" s="51"/>
      <c r="O15" s="28"/>
      <c r="P15" s="162"/>
      <c r="Q15" s="162"/>
      <c r="R15" s="162"/>
      <c r="S15" s="28"/>
      <c r="T15" s="51" t="s">
        <v>1180</v>
      </c>
      <c r="U15" s="51"/>
    </row>
    <row r="16" spans="1:21">
      <c r="A16" s="12"/>
      <c r="B16" s="53" t="s">
        <v>1181</v>
      </c>
      <c r="C16" s="54"/>
      <c r="D16" s="55" t="s">
        <v>291</v>
      </c>
      <c r="E16" s="57">
        <v>104976</v>
      </c>
      <c r="F16" s="59"/>
      <c r="G16" s="54"/>
      <c r="H16" s="55" t="s">
        <v>291</v>
      </c>
      <c r="I16" s="57">
        <v>107858</v>
      </c>
      <c r="J16" s="59"/>
      <c r="K16" s="54"/>
      <c r="L16" s="55" t="s">
        <v>291</v>
      </c>
      <c r="M16" s="57">
        <v>2099183</v>
      </c>
      <c r="N16" s="59"/>
      <c r="O16" s="54"/>
      <c r="P16" s="55" t="s">
        <v>291</v>
      </c>
      <c r="Q16" s="57">
        <v>2096301</v>
      </c>
      <c r="R16" s="59"/>
      <c r="S16" s="54"/>
      <c r="T16" s="80">
        <v>100.1</v>
      </c>
      <c r="U16" s="55" t="s">
        <v>318</v>
      </c>
    </row>
    <row r="17" spans="1:21">
      <c r="A17" s="12"/>
      <c r="B17" s="52"/>
      <c r="C17" s="54"/>
      <c r="D17" s="152"/>
      <c r="E17" s="153"/>
      <c r="F17" s="154"/>
      <c r="G17" s="54"/>
      <c r="H17" s="152"/>
      <c r="I17" s="153"/>
      <c r="J17" s="154"/>
      <c r="K17" s="54"/>
      <c r="L17" s="152"/>
      <c r="M17" s="153"/>
      <c r="N17" s="154"/>
      <c r="O17" s="54"/>
      <c r="P17" s="61"/>
      <c r="Q17" s="62"/>
      <c r="R17" s="54"/>
      <c r="S17" s="54"/>
      <c r="T17" s="155"/>
      <c r="U17" s="152"/>
    </row>
    <row r="18" spans="1:21">
      <c r="A18" s="12"/>
      <c r="B18" s="63" t="s">
        <v>1182</v>
      </c>
      <c r="C18" s="28"/>
      <c r="D18" s="66">
        <v>122412</v>
      </c>
      <c r="E18" s="66"/>
      <c r="F18" s="28"/>
      <c r="G18" s="28"/>
      <c r="H18" s="66">
        <v>99707</v>
      </c>
      <c r="I18" s="66"/>
      <c r="J18" s="28"/>
      <c r="K18" s="28"/>
      <c r="L18" s="66">
        <v>1878580</v>
      </c>
      <c r="M18" s="66"/>
      <c r="N18" s="28"/>
      <c r="O18" s="28"/>
      <c r="P18" s="66">
        <v>1901285</v>
      </c>
      <c r="Q18" s="66"/>
      <c r="R18" s="28"/>
      <c r="S18" s="28"/>
      <c r="T18" s="70">
        <v>98.8</v>
      </c>
      <c r="U18" s="64" t="s">
        <v>318</v>
      </c>
    </row>
    <row r="19" spans="1:21">
      <c r="A19" s="12"/>
      <c r="B19" s="63"/>
      <c r="C19" s="28"/>
      <c r="D19" s="66"/>
      <c r="E19" s="66"/>
      <c r="F19" s="28"/>
      <c r="G19" s="28"/>
      <c r="H19" s="66"/>
      <c r="I19" s="66"/>
      <c r="J19" s="28"/>
      <c r="K19" s="28"/>
      <c r="L19" s="66"/>
      <c r="M19" s="66"/>
      <c r="N19" s="28"/>
      <c r="O19" s="28"/>
      <c r="P19" s="66"/>
      <c r="Q19" s="66"/>
      <c r="R19" s="28"/>
      <c r="S19" s="28"/>
      <c r="T19" s="70"/>
      <c r="U19" s="64"/>
    </row>
    <row r="20" spans="1:21">
      <c r="A20" s="12"/>
      <c r="B20" s="52" t="s">
        <v>1183</v>
      </c>
      <c r="C20" s="54"/>
      <c r="D20" s="62">
        <v>114036</v>
      </c>
      <c r="E20" s="62"/>
      <c r="F20" s="54"/>
      <c r="G20" s="54"/>
      <c r="H20" s="62">
        <v>89076</v>
      </c>
      <c r="I20" s="62"/>
      <c r="J20" s="54"/>
      <c r="K20" s="54"/>
      <c r="L20" s="62">
        <v>1698561</v>
      </c>
      <c r="M20" s="62"/>
      <c r="N20" s="54"/>
      <c r="O20" s="54"/>
      <c r="P20" s="62">
        <v>1723521</v>
      </c>
      <c r="Q20" s="62"/>
      <c r="R20" s="54"/>
      <c r="S20" s="54"/>
      <c r="T20" s="69">
        <v>98.6</v>
      </c>
      <c r="U20" s="61" t="s">
        <v>318</v>
      </c>
    </row>
    <row r="21" spans="1:21">
      <c r="A21" s="12"/>
      <c r="B21" s="52"/>
      <c r="C21" s="54"/>
      <c r="D21" s="62"/>
      <c r="E21" s="62"/>
      <c r="F21" s="54"/>
      <c r="G21" s="54"/>
      <c r="H21" s="62"/>
      <c r="I21" s="62"/>
      <c r="J21" s="54"/>
      <c r="K21" s="54"/>
      <c r="L21" s="62"/>
      <c r="M21" s="62"/>
      <c r="N21" s="54"/>
      <c r="O21" s="54"/>
      <c r="P21" s="62"/>
      <c r="Q21" s="62"/>
      <c r="R21" s="54"/>
      <c r="S21" s="54"/>
      <c r="T21" s="69"/>
      <c r="U21" s="61"/>
    </row>
    <row r="22" spans="1:21">
      <c r="A22" s="12"/>
      <c r="B22" s="197" t="s">
        <v>1184</v>
      </c>
      <c r="C22" s="197"/>
      <c r="D22" s="197"/>
      <c r="E22" s="197"/>
      <c r="F22" s="197"/>
      <c r="G22" s="197"/>
      <c r="H22" s="197"/>
      <c r="I22" s="197"/>
      <c r="J22" s="197"/>
      <c r="K22" s="197"/>
      <c r="L22" s="197"/>
      <c r="M22" s="197"/>
      <c r="N22" s="197"/>
      <c r="O22" s="197"/>
      <c r="P22" s="197"/>
      <c r="Q22" s="197"/>
      <c r="R22" s="197"/>
      <c r="S22" s="197"/>
      <c r="T22" s="197"/>
      <c r="U22" s="197"/>
    </row>
    <row r="23" spans="1:21">
      <c r="A23" s="12"/>
      <c r="B23" s="198" t="s">
        <v>1063</v>
      </c>
      <c r="C23" s="198"/>
      <c r="D23" s="198"/>
      <c r="E23" s="198"/>
      <c r="F23" s="198"/>
      <c r="G23" s="198"/>
      <c r="H23" s="198"/>
      <c r="I23" s="198"/>
      <c r="J23" s="198"/>
      <c r="K23" s="198"/>
      <c r="L23" s="198"/>
      <c r="M23" s="198"/>
      <c r="N23" s="198"/>
      <c r="O23" s="198"/>
      <c r="P23" s="198"/>
      <c r="Q23" s="198"/>
      <c r="R23" s="198"/>
      <c r="S23" s="198"/>
      <c r="T23" s="198"/>
      <c r="U23" s="198"/>
    </row>
    <row r="24" spans="1:21">
      <c r="A24" s="12"/>
      <c r="B24" s="198" t="s">
        <v>1140</v>
      </c>
      <c r="C24" s="198"/>
      <c r="D24" s="198"/>
      <c r="E24" s="198"/>
      <c r="F24" s="198"/>
      <c r="G24" s="198"/>
      <c r="H24" s="198"/>
      <c r="I24" s="198"/>
      <c r="J24" s="198"/>
      <c r="K24" s="198"/>
      <c r="L24" s="198"/>
      <c r="M24" s="198"/>
      <c r="N24" s="198"/>
      <c r="O24" s="198"/>
      <c r="P24" s="198"/>
      <c r="Q24" s="198"/>
      <c r="R24" s="198"/>
      <c r="S24" s="198"/>
      <c r="T24" s="198"/>
      <c r="U24" s="198"/>
    </row>
    <row r="25" spans="1:21">
      <c r="A25" s="12"/>
      <c r="B25" s="198" t="s">
        <v>1185</v>
      </c>
      <c r="C25" s="198"/>
      <c r="D25" s="198"/>
      <c r="E25" s="198"/>
      <c r="F25" s="198"/>
      <c r="G25" s="198"/>
      <c r="H25" s="198"/>
      <c r="I25" s="198"/>
      <c r="J25" s="198"/>
      <c r="K25" s="198"/>
      <c r="L25" s="198"/>
      <c r="M25" s="198"/>
      <c r="N25" s="198"/>
      <c r="O25" s="198"/>
      <c r="P25" s="198"/>
      <c r="Q25" s="198"/>
      <c r="R25" s="198"/>
      <c r="S25" s="198"/>
      <c r="T25" s="198"/>
      <c r="U25" s="198"/>
    </row>
    <row r="26" spans="1:21">
      <c r="A26" s="12"/>
      <c r="B26" s="198" t="s">
        <v>1095</v>
      </c>
      <c r="C26" s="198"/>
      <c r="D26" s="198"/>
      <c r="E26" s="198"/>
      <c r="F26" s="198"/>
      <c r="G26" s="198"/>
      <c r="H26" s="198"/>
      <c r="I26" s="198"/>
      <c r="J26" s="198"/>
      <c r="K26" s="198"/>
      <c r="L26" s="198"/>
      <c r="M26" s="198"/>
      <c r="N26" s="198"/>
      <c r="O26" s="198"/>
      <c r="P26" s="198"/>
      <c r="Q26" s="198"/>
      <c r="R26" s="198"/>
      <c r="S26" s="198"/>
      <c r="T26" s="198"/>
      <c r="U26" s="198"/>
    </row>
    <row r="27" spans="1:21">
      <c r="A27" s="12"/>
      <c r="B27" s="141"/>
      <c r="C27" s="141"/>
      <c r="D27" s="141"/>
      <c r="E27" s="141"/>
      <c r="F27" s="141"/>
      <c r="G27" s="141"/>
      <c r="H27" s="141"/>
      <c r="I27" s="141"/>
      <c r="J27" s="141"/>
      <c r="K27" s="141"/>
      <c r="L27" s="141"/>
      <c r="M27" s="141"/>
      <c r="N27" s="141"/>
      <c r="O27" s="141"/>
      <c r="P27" s="141"/>
      <c r="Q27" s="141"/>
      <c r="R27" s="141"/>
      <c r="S27" s="141"/>
      <c r="T27" s="141"/>
      <c r="U27" s="141"/>
    </row>
    <row r="28" spans="1:21">
      <c r="A28" s="12"/>
      <c r="B28" s="23"/>
      <c r="C28" s="23"/>
      <c r="D28" s="23"/>
      <c r="E28" s="23"/>
      <c r="F28" s="23"/>
      <c r="G28" s="23"/>
      <c r="H28" s="23"/>
      <c r="I28" s="23"/>
      <c r="J28" s="23"/>
      <c r="K28" s="23"/>
      <c r="L28" s="23"/>
      <c r="M28" s="23"/>
      <c r="N28" s="23"/>
    </row>
    <row r="29" spans="1:21">
      <c r="A29" s="12"/>
      <c r="B29" s="16"/>
      <c r="C29" s="16"/>
      <c r="D29" s="16"/>
      <c r="E29" s="16"/>
      <c r="F29" s="16"/>
      <c r="G29" s="16"/>
      <c r="H29" s="16"/>
      <c r="I29" s="16"/>
      <c r="J29" s="16"/>
      <c r="K29" s="16"/>
      <c r="L29" s="16"/>
      <c r="M29" s="16"/>
      <c r="N29" s="16"/>
    </row>
    <row r="30" spans="1:21">
      <c r="A30" s="12"/>
      <c r="B30" s="28"/>
      <c r="C30" s="28"/>
      <c r="D30" s="98" t="s">
        <v>103</v>
      </c>
      <c r="E30" s="98"/>
      <c r="F30" s="98"/>
      <c r="G30" s="98"/>
      <c r="H30" s="98"/>
      <c r="I30" s="98"/>
      <c r="J30" s="98"/>
      <c r="K30" s="28"/>
      <c r="L30" s="98" t="s">
        <v>1186</v>
      </c>
      <c r="M30" s="98"/>
      <c r="N30" s="98"/>
    </row>
    <row r="31" spans="1:21" ht="15.75" thickBot="1">
      <c r="A31" s="12"/>
      <c r="B31" s="28"/>
      <c r="C31" s="28"/>
      <c r="D31" s="51"/>
      <c r="E31" s="51"/>
      <c r="F31" s="51"/>
      <c r="G31" s="51"/>
      <c r="H31" s="51"/>
      <c r="I31" s="51"/>
      <c r="J31" s="51"/>
      <c r="K31" s="28"/>
      <c r="L31" s="98" t="s">
        <v>1187</v>
      </c>
      <c r="M31" s="98"/>
      <c r="N31" s="98"/>
    </row>
    <row r="32" spans="1:21" ht="15.75" thickBot="1">
      <c r="A32" s="12"/>
      <c r="B32" s="34" t="s">
        <v>383</v>
      </c>
      <c r="C32" s="15"/>
      <c r="D32" s="111" t="s">
        <v>1188</v>
      </c>
      <c r="E32" s="111"/>
      <c r="F32" s="111"/>
      <c r="G32" s="15"/>
      <c r="H32" s="111" t="s">
        <v>1189</v>
      </c>
      <c r="I32" s="111"/>
      <c r="J32" s="111"/>
      <c r="K32" s="15"/>
      <c r="L32" s="51" t="s">
        <v>1144</v>
      </c>
      <c r="M32" s="51"/>
      <c r="N32" s="51"/>
    </row>
    <row r="33" spans="1:14">
      <c r="A33" s="12"/>
      <c r="B33" s="53">
        <v>2013</v>
      </c>
      <c r="C33" s="54"/>
      <c r="D33" s="55" t="s">
        <v>291</v>
      </c>
      <c r="E33" s="57">
        <v>1351043</v>
      </c>
      <c r="F33" s="59"/>
      <c r="G33" s="54"/>
      <c r="H33" s="55" t="s">
        <v>291</v>
      </c>
      <c r="I33" s="80" t="s">
        <v>690</v>
      </c>
      <c r="J33" s="55" t="s">
        <v>294</v>
      </c>
      <c r="K33" s="54"/>
      <c r="L33" s="55" t="s">
        <v>291</v>
      </c>
      <c r="M33" s="57">
        <v>1116096</v>
      </c>
      <c r="N33" s="59"/>
    </row>
    <row r="34" spans="1:14">
      <c r="A34" s="12"/>
      <c r="B34" s="52"/>
      <c r="C34" s="54"/>
      <c r="D34" s="152"/>
      <c r="E34" s="153"/>
      <c r="F34" s="154"/>
      <c r="G34" s="54"/>
      <c r="H34" s="152"/>
      <c r="I34" s="155"/>
      <c r="J34" s="152"/>
      <c r="K34" s="54"/>
      <c r="L34" s="152"/>
      <c r="M34" s="153"/>
      <c r="N34" s="154"/>
    </row>
    <row r="35" spans="1:14">
      <c r="A35" s="12"/>
      <c r="B35" s="63">
        <v>2012</v>
      </c>
      <c r="C35" s="28"/>
      <c r="D35" s="66">
        <v>1239016</v>
      </c>
      <c r="E35" s="66"/>
      <c r="F35" s="28"/>
      <c r="G35" s="28"/>
      <c r="H35" s="66">
        <v>23332</v>
      </c>
      <c r="I35" s="66"/>
      <c r="J35" s="28"/>
      <c r="K35" s="28"/>
      <c r="L35" s="66">
        <v>1015309</v>
      </c>
      <c r="M35" s="66"/>
      <c r="N35" s="28"/>
    </row>
    <row r="36" spans="1:14">
      <c r="A36" s="12"/>
      <c r="B36" s="63"/>
      <c r="C36" s="28"/>
      <c r="D36" s="66"/>
      <c r="E36" s="66"/>
      <c r="F36" s="28"/>
      <c r="G36" s="28"/>
      <c r="H36" s="66"/>
      <c r="I36" s="66"/>
      <c r="J36" s="28"/>
      <c r="K36" s="28"/>
      <c r="L36" s="66"/>
      <c r="M36" s="66"/>
      <c r="N36" s="28"/>
    </row>
    <row r="37" spans="1:14">
      <c r="A37" s="12"/>
      <c r="B37" s="52">
        <v>2011</v>
      </c>
      <c r="C37" s="54"/>
      <c r="D37" s="62">
        <v>1028855</v>
      </c>
      <c r="E37" s="62"/>
      <c r="F37" s="54"/>
      <c r="G37" s="54"/>
      <c r="H37" s="62">
        <v>14199</v>
      </c>
      <c r="I37" s="62"/>
      <c r="J37" s="54"/>
      <c r="K37" s="54"/>
      <c r="L37" s="62">
        <v>880004</v>
      </c>
      <c r="M37" s="62"/>
      <c r="N37" s="54"/>
    </row>
    <row r="38" spans="1:14">
      <c r="A38" s="12"/>
      <c r="B38" s="52"/>
      <c r="C38" s="54"/>
      <c r="D38" s="62"/>
      <c r="E38" s="62"/>
      <c r="F38" s="54"/>
      <c r="G38" s="54"/>
      <c r="H38" s="62"/>
      <c r="I38" s="62"/>
      <c r="J38" s="54"/>
      <c r="K38" s="54"/>
      <c r="L38" s="62"/>
      <c r="M38" s="62"/>
      <c r="N38" s="54"/>
    </row>
  </sheetData>
  <mergeCells count="139">
    <mergeCell ref="B24:U24"/>
    <mergeCell ref="B25:U25"/>
    <mergeCell ref="B26:U26"/>
    <mergeCell ref="B27:U27"/>
    <mergeCell ref="B5:U5"/>
    <mergeCell ref="B6:U6"/>
    <mergeCell ref="B7:U7"/>
    <mergeCell ref="B8:U8"/>
    <mergeCell ref="B9:U9"/>
    <mergeCell ref="B22:U22"/>
    <mergeCell ref="J37:J38"/>
    <mergeCell ref="K37:K38"/>
    <mergeCell ref="L37:M38"/>
    <mergeCell ref="N37:N38"/>
    <mergeCell ref="A1:A2"/>
    <mergeCell ref="B1:U1"/>
    <mergeCell ref="B2:U2"/>
    <mergeCell ref="B3:U3"/>
    <mergeCell ref="A4:A38"/>
    <mergeCell ref="B4:U4"/>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L32:N32"/>
    <mergeCell ref="D32:F32"/>
    <mergeCell ref="H32:J32"/>
    <mergeCell ref="B33:B34"/>
    <mergeCell ref="C33:C34"/>
    <mergeCell ref="D33:D34"/>
    <mergeCell ref="E33:E34"/>
    <mergeCell ref="F33:F34"/>
    <mergeCell ref="G33:G34"/>
    <mergeCell ref="H33:H34"/>
    <mergeCell ref="T20:T21"/>
    <mergeCell ref="U20:U21"/>
    <mergeCell ref="B28:N28"/>
    <mergeCell ref="B30:B31"/>
    <mergeCell ref="C30:C31"/>
    <mergeCell ref="D30:J31"/>
    <mergeCell ref="K30:K31"/>
    <mergeCell ref="L30:N30"/>
    <mergeCell ref="L31:N31"/>
    <mergeCell ref="B23:U23"/>
    <mergeCell ref="L20:M21"/>
    <mergeCell ref="N20:N21"/>
    <mergeCell ref="O20:O21"/>
    <mergeCell ref="P20:Q21"/>
    <mergeCell ref="R20:R21"/>
    <mergeCell ref="S20:S21"/>
    <mergeCell ref="T18:T19"/>
    <mergeCell ref="U18:U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T17"/>
    <mergeCell ref="U16:U17"/>
    <mergeCell ref="B18:B19"/>
    <mergeCell ref="C18:C19"/>
    <mergeCell ref="D18:E19"/>
    <mergeCell ref="F18:F19"/>
    <mergeCell ref="G18:G19"/>
    <mergeCell ref="H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T12:U12"/>
    <mergeCell ref="T13:U13"/>
    <mergeCell ref="T14:U14"/>
    <mergeCell ref="T15:U15"/>
    <mergeCell ref="B16:B17"/>
    <mergeCell ref="C16:C17"/>
    <mergeCell ref="D16:D17"/>
    <mergeCell ref="E16:E17"/>
    <mergeCell ref="F16:F17"/>
    <mergeCell ref="G16:G17"/>
    <mergeCell ref="O12:O15"/>
    <mergeCell ref="P12:R12"/>
    <mergeCell ref="P13:R13"/>
    <mergeCell ref="P14:R14"/>
    <mergeCell ref="P15:R15"/>
    <mergeCell ref="S12:S15"/>
    <mergeCell ref="H14:J14"/>
    <mergeCell ref="H15:J15"/>
    <mergeCell ref="K12:K15"/>
    <mergeCell ref="L12:N12"/>
    <mergeCell ref="L13:N13"/>
    <mergeCell ref="L14:N14"/>
    <mergeCell ref="L15:N15"/>
    <mergeCell ref="B10:U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31.140625" customWidth="1"/>
    <col min="3" max="3" width="36.5703125" bestFit="1" customWidth="1"/>
  </cols>
  <sheetData>
    <row r="1" spans="1:3" ht="15" customHeight="1">
      <c r="A1" s="10" t="s">
        <v>1191</v>
      </c>
      <c r="B1" s="10" t="s">
        <v>2</v>
      </c>
      <c r="C1" s="10"/>
    </row>
    <row r="2" spans="1:3" ht="15" customHeight="1">
      <c r="A2" s="10"/>
      <c r="B2" s="10" t="s">
        <v>3</v>
      </c>
      <c r="C2" s="10"/>
    </row>
    <row r="3" spans="1:3" ht="15" customHeight="1">
      <c r="A3" s="3" t="s">
        <v>204</v>
      </c>
      <c r="B3" s="11" t="s">
        <v>7</v>
      </c>
      <c r="C3" s="11"/>
    </row>
    <row r="4" spans="1:3" ht="15" customHeight="1">
      <c r="A4" s="12" t="s">
        <v>1192</v>
      </c>
      <c r="B4" s="11" t="s">
        <v>7</v>
      </c>
      <c r="C4" s="11"/>
    </row>
    <row r="5" spans="1:3" ht="140.25" customHeight="1">
      <c r="A5" s="12"/>
      <c r="B5" s="27" t="s">
        <v>206</v>
      </c>
      <c r="C5" s="27"/>
    </row>
    <row r="6" spans="1:3" ht="15" customHeight="1">
      <c r="A6" s="12" t="s">
        <v>1193</v>
      </c>
      <c r="B6" s="11" t="s">
        <v>7</v>
      </c>
      <c r="C6" s="11"/>
    </row>
    <row r="7" spans="1:3" ht="102" customHeight="1">
      <c r="A7" s="12"/>
      <c r="B7" s="27" t="s">
        <v>207</v>
      </c>
      <c r="C7" s="27"/>
    </row>
    <row r="8" spans="1:3">
      <c r="A8" s="12"/>
      <c r="B8" s="28"/>
      <c r="C8" s="28"/>
    </row>
    <row r="9" spans="1:3">
      <c r="A9" s="12"/>
      <c r="B9" s="16"/>
      <c r="C9" s="16"/>
    </row>
    <row r="10" spans="1:3" ht="25.5">
      <c r="A10" s="12"/>
      <c r="B10" s="17" t="s">
        <v>208</v>
      </c>
      <c r="C10" s="18" t="s">
        <v>209</v>
      </c>
    </row>
    <row r="11" spans="1:3">
      <c r="A11" s="12"/>
      <c r="B11" s="28"/>
      <c r="C11" s="28"/>
    </row>
    <row r="12" spans="1:3">
      <c r="A12" s="12"/>
      <c r="B12" s="16"/>
      <c r="C12" s="16"/>
    </row>
    <row r="13" spans="1:3" ht="25.5">
      <c r="A13" s="12"/>
      <c r="B13" s="17" t="s">
        <v>208</v>
      </c>
      <c r="C13" s="18" t="s">
        <v>210</v>
      </c>
    </row>
    <row r="14" spans="1:3">
      <c r="A14" s="12"/>
      <c r="B14" s="28"/>
      <c r="C14" s="28"/>
    </row>
    <row r="15" spans="1:3">
      <c r="A15" s="12"/>
      <c r="B15" s="16"/>
      <c r="C15" s="16"/>
    </row>
    <row r="16" spans="1:3" ht="25.5">
      <c r="A16" s="12"/>
      <c r="B16" s="17" t="s">
        <v>208</v>
      </c>
      <c r="C16" s="18" t="s">
        <v>211</v>
      </c>
    </row>
    <row r="17" spans="1:3">
      <c r="A17" s="12"/>
      <c r="B17" s="28"/>
      <c r="C17" s="28"/>
    </row>
    <row r="18" spans="1:3">
      <c r="A18" s="12"/>
      <c r="B18" s="16"/>
      <c r="C18" s="16"/>
    </row>
    <row r="19" spans="1:3">
      <c r="A19" s="12"/>
      <c r="B19" s="17" t="s">
        <v>208</v>
      </c>
      <c r="C19" s="18" t="s">
        <v>212</v>
      </c>
    </row>
    <row r="20" spans="1:3">
      <c r="A20" s="12"/>
      <c r="B20" s="28"/>
      <c r="C20" s="28"/>
    </row>
    <row r="21" spans="1:3">
      <c r="A21" s="12"/>
      <c r="B21" s="16"/>
      <c r="C21" s="16"/>
    </row>
    <row r="22" spans="1:3" ht="25.5">
      <c r="A22" s="12"/>
      <c r="B22" s="17" t="s">
        <v>208</v>
      </c>
      <c r="C22" s="18" t="s">
        <v>213</v>
      </c>
    </row>
    <row r="23" spans="1:3" ht="15" customHeight="1">
      <c r="A23" s="12" t="s">
        <v>405</v>
      </c>
      <c r="B23" s="11" t="s">
        <v>7</v>
      </c>
      <c r="C23" s="11"/>
    </row>
    <row r="24" spans="1:3" ht="89.25" customHeight="1">
      <c r="A24" s="12"/>
      <c r="B24" s="27" t="s">
        <v>214</v>
      </c>
      <c r="C24" s="27"/>
    </row>
    <row r="25" spans="1:3">
      <c r="A25" s="12"/>
      <c r="B25" s="11"/>
      <c r="C25" s="11"/>
    </row>
    <row r="26" spans="1:3" ht="102" customHeight="1">
      <c r="A26" s="12"/>
      <c r="B26" s="29" t="s">
        <v>215</v>
      </c>
      <c r="C26" s="29"/>
    </row>
    <row r="27" spans="1:3">
      <c r="A27" s="12"/>
      <c r="B27" s="11"/>
      <c r="C27" s="11"/>
    </row>
    <row r="28" spans="1:3">
      <c r="A28" s="12"/>
      <c r="B28" s="26" t="s">
        <v>216</v>
      </c>
      <c r="C28" s="26"/>
    </row>
    <row r="29" spans="1:3">
      <c r="A29" s="12"/>
      <c r="B29" s="11"/>
      <c r="C29" s="11"/>
    </row>
    <row r="30" spans="1:3" ht="127.5" customHeight="1">
      <c r="A30" s="12"/>
      <c r="B30" s="29" t="s">
        <v>217</v>
      </c>
      <c r="C30" s="29"/>
    </row>
    <row r="31" spans="1:3">
      <c r="A31" s="12"/>
      <c r="B31" s="11"/>
      <c r="C31" s="11"/>
    </row>
    <row r="32" spans="1:3" ht="63.75" customHeight="1">
      <c r="A32" s="12"/>
      <c r="B32" s="29" t="s">
        <v>218</v>
      </c>
      <c r="C32" s="29"/>
    </row>
    <row r="33" spans="1:3">
      <c r="A33" s="12"/>
      <c r="B33" s="28"/>
      <c r="C33" s="28"/>
    </row>
    <row r="34" spans="1:3">
      <c r="A34" s="12"/>
      <c r="B34" s="16"/>
      <c r="C34" s="16"/>
    </row>
    <row r="35" spans="1:3" ht="25.5">
      <c r="A35" s="12"/>
      <c r="B35" s="17" t="s">
        <v>208</v>
      </c>
      <c r="C35" s="18" t="s">
        <v>219</v>
      </c>
    </row>
    <row r="36" spans="1:3">
      <c r="A36" s="12"/>
      <c r="B36" s="28"/>
      <c r="C36" s="28"/>
    </row>
    <row r="37" spans="1:3">
      <c r="A37" s="12"/>
      <c r="B37" s="16"/>
      <c r="C37" s="16"/>
    </row>
    <row r="38" spans="1:3" ht="25.5">
      <c r="A38" s="12"/>
      <c r="B38" s="17" t="s">
        <v>208</v>
      </c>
      <c r="C38" s="18" t="s">
        <v>220</v>
      </c>
    </row>
    <row r="39" spans="1:3">
      <c r="A39" s="12"/>
      <c r="B39" s="28"/>
      <c r="C39" s="28"/>
    </row>
    <row r="40" spans="1:3">
      <c r="A40" s="12"/>
      <c r="B40" s="16"/>
      <c r="C40" s="16"/>
    </row>
    <row r="41" spans="1:3" ht="38.25">
      <c r="A41" s="12"/>
      <c r="B41" s="17" t="s">
        <v>208</v>
      </c>
      <c r="C41" s="18" t="s">
        <v>221</v>
      </c>
    </row>
    <row r="42" spans="1:3">
      <c r="A42" s="12"/>
      <c r="B42" s="28"/>
      <c r="C42" s="28"/>
    </row>
    <row r="43" spans="1:3">
      <c r="A43" s="12"/>
      <c r="B43" s="16"/>
      <c r="C43" s="16"/>
    </row>
    <row r="44" spans="1:3" ht="25.5">
      <c r="A44" s="12"/>
      <c r="B44" s="17" t="s">
        <v>208</v>
      </c>
      <c r="C44" s="18" t="s">
        <v>222</v>
      </c>
    </row>
    <row r="45" spans="1:3">
      <c r="A45" s="12"/>
      <c r="B45" s="28"/>
      <c r="C45" s="28"/>
    </row>
    <row r="46" spans="1:3">
      <c r="A46" s="12"/>
      <c r="B46" s="16"/>
      <c r="C46" s="16"/>
    </row>
    <row r="47" spans="1:3" ht="38.25">
      <c r="A47" s="12"/>
      <c r="B47" s="17" t="s">
        <v>208</v>
      </c>
      <c r="C47" s="18" t="s">
        <v>223</v>
      </c>
    </row>
    <row r="48" spans="1:3">
      <c r="A48" s="12"/>
      <c r="B48" s="11"/>
      <c r="C48" s="11"/>
    </row>
    <row r="49" spans="1:3" ht="318.75" customHeight="1">
      <c r="A49" s="12"/>
      <c r="B49" s="29" t="s">
        <v>224</v>
      </c>
      <c r="C49" s="29"/>
    </row>
    <row r="50" spans="1:3" ht="15" customHeight="1">
      <c r="A50" s="12" t="s">
        <v>545</v>
      </c>
      <c r="B50" s="11" t="s">
        <v>7</v>
      </c>
      <c r="C50" s="11"/>
    </row>
    <row r="51" spans="1:3" ht="114.75" customHeight="1">
      <c r="A51" s="12"/>
      <c r="B51" s="27" t="s">
        <v>225</v>
      </c>
      <c r="C51" s="27"/>
    </row>
    <row r="52" spans="1:3">
      <c r="A52" s="12"/>
      <c r="B52" s="28"/>
      <c r="C52" s="28"/>
    </row>
    <row r="53" spans="1:3">
      <c r="A53" s="12"/>
      <c r="B53" s="16"/>
      <c r="C53" s="16"/>
    </row>
    <row r="54" spans="1:3" ht="191.25">
      <c r="A54" s="12"/>
      <c r="B54" s="17" t="s">
        <v>208</v>
      </c>
      <c r="C54" s="19" t="s">
        <v>226</v>
      </c>
    </row>
    <row r="55" spans="1:3">
      <c r="A55" s="12"/>
      <c r="B55" s="29"/>
      <c r="C55" s="29"/>
    </row>
    <row r="56" spans="1:3">
      <c r="A56" s="12"/>
      <c r="B56" s="16"/>
      <c r="C56" s="16"/>
    </row>
    <row r="57" spans="1:3" ht="267.75">
      <c r="A57" s="12"/>
      <c r="B57" s="17" t="s">
        <v>208</v>
      </c>
      <c r="C57" s="19" t="s">
        <v>227</v>
      </c>
    </row>
    <row r="58" spans="1:3">
      <c r="A58" s="12"/>
      <c r="B58" s="28"/>
      <c r="C58" s="28"/>
    </row>
    <row r="59" spans="1:3">
      <c r="A59" s="12"/>
      <c r="B59" s="16"/>
      <c r="C59" s="16"/>
    </row>
    <row r="60" spans="1:3" ht="165.75">
      <c r="A60" s="12"/>
      <c r="B60" s="17" t="s">
        <v>208</v>
      </c>
      <c r="C60" s="19" t="s">
        <v>228</v>
      </c>
    </row>
    <row r="61" spans="1:3">
      <c r="A61" s="12"/>
      <c r="B61" s="11"/>
      <c r="C61" s="11"/>
    </row>
    <row r="62" spans="1:3">
      <c r="A62" s="12"/>
      <c r="B62" s="11"/>
      <c r="C62" s="11"/>
    </row>
    <row r="63" spans="1:3">
      <c r="A63" s="12"/>
      <c r="B63" s="26" t="s">
        <v>229</v>
      </c>
      <c r="C63" s="26"/>
    </row>
    <row r="64" spans="1:3">
      <c r="A64" s="12"/>
      <c r="B64" s="11"/>
      <c r="C64" s="11"/>
    </row>
    <row r="65" spans="1:3" ht="153" customHeight="1">
      <c r="A65" s="12"/>
      <c r="B65" s="29" t="s">
        <v>230</v>
      </c>
      <c r="C65" s="29"/>
    </row>
    <row r="66" spans="1:3">
      <c r="A66" s="12"/>
      <c r="B66" s="11"/>
      <c r="C66" s="11"/>
    </row>
    <row r="67" spans="1:3" ht="216.75" customHeight="1">
      <c r="A67" s="12"/>
      <c r="B67" s="29" t="s">
        <v>1194</v>
      </c>
      <c r="C67" s="29"/>
    </row>
    <row r="68" spans="1:3" ht="15" customHeight="1">
      <c r="A68" s="12" t="s">
        <v>1195</v>
      </c>
      <c r="B68" s="11" t="s">
        <v>7</v>
      </c>
      <c r="C68" s="11"/>
    </row>
    <row r="69" spans="1:3" ht="153" customHeight="1">
      <c r="A69" s="12"/>
      <c r="B69" s="27" t="s">
        <v>232</v>
      </c>
      <c r="C69" s="27"/>
    </row>
    <row r="70" spans="1:3" ht="15" customHeight="1">
      <c r="A70" s="12" t="s">
        <v>1196</v>
      </c>
      <c r="B70" s="11" t="s">
        <v>7</v>
      </c>
      <c r="C70" s="11"/>
    </row>
    <row r="71" spans="1:3" ht="331.5" customHeight="1">
      <c r="A71" s="12"/>
      <c r="B71" s="27" t="s">
        <v>233</v>
      </c>
      <c r="C71" s="27"/>
    </row>
    <row r="72" spans="1:3">
      <c r="A72" s="12"/>
      <c r="B72" s="11"/>
      <c r="C72" s="11"/>
    </row>
    <row r="73" spans="1:3" ht="114.75" customHeight="1">
      <c r="A73" s="12"/>
      <c r="B73" s="29" t="s">
        <v>234</v>
      </c>
      <c r="C73" s="29"/>
    </row>
    <row r="74" spans="1:3">
      <c r="A74" s="12"/>
      <c r="B74" s="11"/>
      <c r="C74" s="11"/>
    </row>
    <row r="75" spans="1:3" ht="25.5" customHeight="1">
      <c r="A75" s="12"/>
      <c r="B75" s="29" t="s">
        <v>235</v>
      </c>
      <c r="C75" s="29"/>
    </row>
    <row r="76" spans="1:3">
      <c r="A76" s="12"/>
      <c r="B76" s="11"/>
      <c r="C76" s="11"/>
    </row>
    <row r="77" spans="1:3" ht="63.75" customHeight="1">
      <c r="A77" s="12"/>
      <c r="B77" s="29" t="s">
        <v>236</v>
      </c>
      <c r="C77" s="29"/>
    </row>
    <row r="78" spans="1:3">
      <c r="A78" s="12"/>
      <c r="B78" s="11"/>
      <c r="C78" s="11"/>
    </row>
    <row r="79" spans="1:3" ht="114.75" customHeight="1">
      <c r="A79" s="12"/>
      <c r="B79" s="29" t="s">
        <v>237</v>
      </c>
      <c r="C79" s="29"/>
    </row>
    <row r="80" spans="1:3">
      <c r="A80" s="12"/>
      <c r="B80" s="11"/>
      <c r="C80" s="11"/>
    </row>
    <row r="81" spans="1:3">
      <c r="A81" s="12"/>
      <c r="B81" s="30" t="s">
        <v>229</v>
      </c>
      <c r="C81" s="30"/>
    </row>
    <row r="82" spans="1:3" ht="15" customHeight="1">
      <c r="A82" s="12" t="s">
        <v>1197</v>
      </c>
      <c r="B82" s="11" t="s">
        <v>7</v>
      </c>
      <c r="C82" s="11"/>
    </row>
    <row r="83" spans="1:3" ht="127.5" customHeight="1">
      <c r="A83" s="12"/>
      <c r="B83" s="27" t="s">
        <v>239</v>
      </c>
      <c r="C83" s="27"/>
    </row>
    <row r="84" spans="1:3" ht="15" customHeight="1">
      <c r="A84" s="12" t="s">
        <v>1198</v>
      </c>
      <c r="B84" s="11" t="s">
        <v>7</v>
      </c>
      <c r="C84" s="11"/>
    </row>
    <row r="85" spans="1:3" ht="38.25" customHeight="1">
      <c r="A85" s="12"/>
      <c r="B85" s="27" t="s">
        <v>240</v>
      </c>
      <c r="C85" s="27"/>
    </row>
    <row r="86" spans="1:3">
      <c r="A86" s="12"/>
      <c r="B86" s="23"/>
      <c r="C86" s="23"/>
    </row>
    <row r="87" spans="1:3">
      <c r="A87" s="12"/>
      <c r="B87" s="16"/>
      <c r="C87" s="16"/>
    </row>
    <row r="88" spans="1:3">
      <c r="A88" s="12"/>
      <c r="B88" s="21" t="s">
        <v>241</v>
      </c>
      <c r="C88" s="22" t="s">
        <v>242</v>
      </c>
    </row>
    <row r="89" spans="1:3">
      <c r="A89" s="12"/>
      <c r="B89" s="21" t="s">
        <v>243</v>
      </c>
      <c r="C89" s="22" t="s">
        <v>244</v>
      </c>
    </row>
    <row r="90" spans="1:3">
      <c r="A90" s="12"/>
      <c r="B90" s="21" t="s">
        <v>245</v>
      </c>
      <c r="C90" s="22" t="s">
        <v>244</v>
      </c>
    </row>
    <row r="91" spans="1:3">
      <c r="A91" s="12"/>
      <c r="B91" s="21" t="s">
        <v>246</v>
      </c>
      <c r="C91" s="22" t="s">
        <v>247</v>
      </c>
    </row>
    <row r="92" spans="1:3" ht="15" customHeight="1">
      <c r="A92" s="12" t="s">
        <v>1199</v>
      </c>
      <c r="B92" s="11" t="s">
        <v>7</v>
      </c>
      <c r="C92" s="11"/>
    </row>
    <row r="93" spans="1:3" ht="63.75" customHeight="1">
      <c r="A93" s="12"/>
      <c r="B93" s="27" t="s">
        <v>249</v>
      </c>
      <c r="C93" s="27"/>
    </row>
    <row r="94" spans="1:3">
      <c r="A94" s="12"/>
      <c r="B94" s="11"/>
      <c r="C94" s="11"/>
    </row>
    <row r="95" spans="1:3" ht="102" customHeight="1">
      <c r="A95" s="12"/>
      <c r="B95" s="29" t="s">
        <v>250</v>
      </c>
      <c r="C95" s="29"/>
    </row>
    <row r="96" spans="1:3">
      <c r="A96" s="12"/>
      <c r="B96" s="11"/>
      <c r="C96" s="11"/>
    </row>
    <row r="97" spans="1:3" ht="51" customHeight="1">
      <c r="A97" s="12"/>
      <c r="B97" s="29" t="s">
        <v>251</v>
      </c>
      <c r="C97" s="29"/>
    </row>
    <row r="98" spans="1:3" ht="15" customHeight="1">
      <c r="A98" s="12" t="s">
        <v>1200</v>
      </c>
      <c r="B98" s="11" t="s">
        <v>7</v>
      </c>
      <c r="C98" s="11"/>
    </row>
    <row r="99" spans="1:3" ht="76.5" customHeight="1">
      <c r="A99" s="12"/>
      <c r="B99" s="27" t="s">
        <v>252</v>
      </c>
      <c r="C99" s="27"/>
    </row>
    <row r="100" spans="1:3" ht="15" customHeight="1">
      <c r="A100" s="12" t="s">
        <v>1201</v>
      </c>
      <c r="B100" s="11" t="s">
        <v>7</v>
      </c>
      <c r="C100" s="11"/>
    </row>
    <row r="101" spans="1:3" ht="242.25" customHeight="1">
      <c r="A101" s="12"/>
      <c r="B101" s="27" t="s">
        <v>253</v>
      </c>
      <c r="C101" s="27"/>
    </row>
    <row r="102" spans="1:3" ht="15" customHeight="1">
      <c r="A102" s="12" t="s">
        <v>1202</v>
      </c>
      <c r="B102" s="11" t="s">
        <v>7</v>
      </c>
      <c r="C102" s="11"/>
    </row>
    <row r="103" spans="1:3" ht="76.5" customHeight="1">
      <c r="A103" s="12"/>
      <c r="B103" s="27" t="s">
        <v>254</v>
      </c>
      <c r="C103" s="27"/>
    </row>
    <row r="104" spans="1:3">
      <c r="A104" s="12"/>
      <c r="B104" s="11"/>
      <c r="C104" s="11"/>
    </row>
    <row r="105" spans="1:3">
      <c r="A105" s="12"/>
      <c r="B105" s="30" t="s">
        <v>229</v>
      </c>
      <c r="C105" s="30"/>
    </row>
    <row r="106" spans="1:3">
      <c r="A106" s="12"/>
      <c r="B106" s="210"/>
      <c r="C106" s="210"/>
    </row>
    <row r="107" spans="1:3" ht="15" customHeight="1">
      <c r="A107" s="12" t="s">
        <v>1203</v>
      </c>
      <c r="B107" s="11" t="s">
        <v>7</v>
      </c>
      <c r="C107" s="11"/>
    </row>
    <row r="108" spans="1:3" ht="76.5" customHeight="1">
      <c r="A108" s="12"/>
      <c r="B108" s="27" t="s">
        <v>255</v>
      </c>
      <c r="C108" s="27"/>
    </row>
    <row r="109" spans="1:3" ht="15" customHeight="1">
      <c r="A109" s="12" t="s">
        <v>1204</v>
      </c>
      <c r="B109" s="11" t="s">
        <v>7</v>
      </c>
      <c r="C109" s="11"/>
    </row>
    <row r="110" spans="1:3" ht="51" customHeight="1">
      <c r="A110" s="12"/>
      <c r="B110" s="27" t="s">
        <v>256</v>
      </c>
      <c r="C110" s="27"/>
    </row>
    <row r="111" spans="1:3" ht="15" customHeight="1">
      <c r="A111" s="12" t="s">
        <v>1205</v>
      </c>
      <c r="B111" s="11" t="s">
        <v>7</v>
      </c>
      <c r="C111" s="11"/>
    </row>
    <row r="112" spans="1:3" ht="140.25" customHeight="1">
      <c r="A112" s="12"/>
      <c r="B112" s="27" t="s">
        <v>257</v>
      </c>
      <c r="C112" s="27"/>
    </row>
    <row r="113" spans="1:3">
      <c r="A113" s="12"/>
      <c r="B113" s="11"/>
      <c r="C113" s="11"/>
    </row>
    <row r="114" spans="1:3" ht="63.75" customHeight="1">
      <c r="A114" s="12"/>
      <c r="B114" s="29" t="s">
        <v>1206</v>
      </c>
      <c r="C114" s="29"/>
    </row>
    <row r="115" spans="1:3" ht="15" customHeight="1">
      <c r="A115" s="12" t="s">
        <v>1207</v>
      </c>
      <c r="B115" s="11" t="s">
        <v>7</v>
      </c>
      <c r="C115" s="11"/>
    </row>
    <row r="116" spans="1:3">
      <c r="A116" s="12"/>
      <c r="B116" s="31" t="s">
        <v>259</v>
      </c>
      <c r="C116" s="31"/>
    </row>
    <row r="117" spans="1:3">
      <c r="A117" s="12"/>
      <c r="B117" s="11"/>
      <c r="C117" s="11"/>
    </row>
    <row r="118" spans="1:3" ht="25.5" customHeight="1">
      <c r="A118" s="12"/>
      <c r="B118" s="32" t="s">
        <v>260</v>
      </c>
      <c r="C118" s="32"/>
    </row>
    <row r="119" spans="1:3">
      <c r="A119" s="12"/>
      <c r="B119" s="11"/>
      <c r="C119" s="11"/>
    </row>
    <row r="120" spans="1:3" ht="191.25" customHeight="1">
      <c r="A120" s="12"/>
      <c r="B120" s="29" t="s">
        <v>261</v>
      </c>
      <c r="C120" s="29"/>
    </row>
    <row r="121" spans="1:3">
      <c r="A121" s="12"/>
      <c r="B121" s="11"/>
      <c r="C121" s="11"/>
    </row>
    <row r="122" spans="1:3">
      <c r="A122" s="12"/>
      <c r="B122" s="32" t="s">
        <v>262</v>
      </c>
      <c r="C122" s="32"/>
    </row>
    <row r="123" spans="1:3">
      <c r="A123" s="12"/>
      <c r="B123" s="11"/>
      <c r="C123" s="11"/>
    </row>
    <row r="124" spans="1:3" ht="114.75" customHeight="1">
      <c r="A124" s="12"/>
      <c r="B124" s="29" t="s">
        <v>263</v>
      </c>
      <c r="C124" s="29"/>
    </row>
    <row r="125" spans="1:3">
      <c r="A125" s="12"/>
      <c r="B125" s="11"/>
      <c r="C125" s="11"/>
    </row>
    <row r="126" spans="1:3">
      <c r="A126" s="12"/>
      <c r="B126" s="32" t="s">
        <v>264</v>
      </c>
      <c r="C126" s="32"/>
    </row>
    <row r="127" spans="1:3">
      <c r="A127" s="12"/>
      <c r="B127" s="11"/>
      <c r="C127" s="11"/>
    </row>
    <row r="128" spans="1:3" ht="242.25" customHeight="1">
      <c r="A128" s="12"/>
      <c r="B128" s="29" t="s">
        <v>265</v>
      </c>
      <c r="C128" s="29"/>
    </row>
    <row r="129" spans="1:3">
      <c r="A129" s="12"/>
      <c r="B129" s="11"/>
      <c r="C129" s="11"/>
    </row>
    <row r="130" spans="1:3">
      <c r="A130" s="12"/>
      <c r="B130" s="30" t="s">
        <v>229</v>
      </c>
      <c r="C130" s="30"/>
    </row>
    <row r="131" spans="1:3">
      <c r="A131" s="12"/>
      <c r="B131" s="11"/>
      <c r="C131" s="11"/>
    </row>
    <row r="132" spans="1:3">
      <c r="A132" s="12"/>
      <c r="B132" s="27" t="s">
        <v>266</v>
      </c>
      <c r="C132" s="27"/>
    </row>
    <row r="133" spans="1:3">
      <c r="A133" s="12"/>
      <c r="B133" s="11"/>
      <c r="C133" s="11"/>
    </row>
    <row r="134" spans="1:3" ht="178.5" customHeight="1">
      <c r="A134" s="12"/>
      <c r="B134" s="29" t="s">
        <v>267</v>
      </c>
      <c r="C134" s="29"/>
    </row>
    <row r="135" spans="1:3">
      <c r="A135" s="12"/>
      <c r="B135" s="33" t="s">
        <v>268</v>
      </c>
      <c r="C135" s="33"/>
    </row>
    <row r="136" spans="1:3" ht="38.25" customHeight="1">
      <c r="A136" s="12"/>
      <c r="B136" s="27" t="s">
        <v>269</v>
      </c>
      <c r="C136" s="27"/>
    </row>
    <row r="137" spans="1:3">
      <c r="A137" s="12"/>
      <c r="B137" s="11"/>
      <c r="C137" s="11"/>
    </row>
    <row r="138" spans="1:3" ht="102" customHeight="1">
      <c r="A138" s="12"/>
      <c r="B138" s="29" t="s">
        <v>270</v>
      </c>
      <c r="C138" s="29"/>
    </row>
    <row r="139" spans="1:3">
      <c r="A139" s="12"/>
      <c r="B139" s="11"/>
      <c r="C139" s="11"/>
    </row>
    <row r="140" spans="1:3" ht="216.75" customHeight="1">
      <c r="A140" s="12"/>
      <c r="B140" s="29" t="s">
        <v>271</v>
      </c>
      <c r="C140" s="29"/>
    </row>
    <row r="141" spans="1:3">
      <c r="A141" s="12"/>
      <c r="B141" s="11"/>
      <c r="C141" s="11"/>
    </row>
    <row r="142" spans="1:3" ht="102" customHeight="1">
      <c r="A142" s="12"/>
      <c r="B142" s="29" t="s">
        <v>272</v>
      </c>
      <c r="C142" s="29"/>
    </row>
    <row r="143" spans="1:3">
      <c r="A143" s="12"/>
      <c r="B143" s="11"/>
      <c r="C143" s="11"/>
    </row>
    <row r="144" spans="1:3" ht="76.5" customHeight="1">
      <c r="A144" s="12"/>
      <c r="B144" s="29" t="s">
        <v>273</v>
      </c>
      <c r="C144" s="29"/>
    </row>
    <row r="145" spans="1:3">
      <c r="A145" s="12"/>
      <c r="B145" s="11"/>
      <c r="C145" s="11"/>
    </row>
    <row r="146" spans="1:3" ht="25.5" customHeight="1">
      <c r="A146" s="12"/>
      <c r="B146" s="27" t="s">
        <v>274</v>
      </c>
      <c r="C146" s="27"/>
    </row>
    <row r="147" spans="1:3">
      <c r="A147" s="12"/>
      <c r="B147" s="11"/>
      <c r="C147" s="11"/>
    </row>
    <row r="148" spans="1:3" ht="89.25" customHeight="1">
      <c r="A148" s="12"/>
      <c r="B148" s="29" t="s">
        <v>275</v>
      </c>
      <c r="C148" s="29"/>
    </row>
    <row r="149" spans="1:3">
      <c r="A149" s="12"/>
      <c r="B149" s="28"/>
      <c r="C149" s="28"/>
    </row>
    <row r="150" spans="1:3">
      <c r="A150" s="12"/>
      <c r="B150" s="16"/>
      <c r="C150" s="16"/>
    </row>
    <row r="151" spans="1:3" ht="89.25">
      <c r="A151" s="12"/>
      <c r="B151" s="17" t="s">
        <v>208</v>
      </c>
      <c r="C151" s="18" t="s">
        <v>276</v>
      </c>
    </row>
    <row r="152" spans="1:3">
      <c r="A152" s="12"/>
      <c r="B152" s="28"/>
      <c r="C152" s="28"/>
    </row>
    <row r="153" spans="1:3">
      <c r="A153" s="12"/>
      <c r="B153" s="16"/>
      <c r="C153" s="16"/>
    </row>
    <row r="154" spans="1:3" ht="25.5">
      <c r="A154" s="12"/>
      <c r="B154" s="17" t="s">
        <v>208</v>
      </c>
      <c r="C154" s="18" t="s">
        <v>277</v>
      </c>
    </row>
    <row r="155" spans="1:3">
      <c r="A155" s="12"/>
      <c r="B155" s="11"/>
      <c r="C155" s="11"/>
    </row>
    <row r="156" spans="1:3">
      <c r="A156" s="12"/>
      <c r="B156" s="30" t="s">
        <v>229</v>
      </c>
      <c r="C156" s="30"/>
    </row>
    <row r="157" spans="1:3">
      <c r="A157" s="12"/>
      <c r="B157" s="11"/>
      <c r="C157" s="11"/>
    </row>
    <row r="158" spans="1:3" ht="38.25" customHeight="1">
      <c r="A158" s="12"/>
      <c r="B158" s="29" t="s">
        <v>278</v>
      </c>
      <c r="C158" s="29"/>
    </row>
    <row r="159" spans="1:3">
      <c r="A159" s="12"/>
      <c r="B159" s="11"/>
      <c r="C159" s="11"/>
    </row>
    <row r="160" spans="1:3" ht="51" customHeight="1">
      <c r="A160" s="12"/>
      <c r="B160" s="29" t="s">
        <v>279</v>
      </c>
      <c r="C160" s="29"/>
    </row>
  </sheetData>
  <mergeCells count="142">
    <mergeCell ref="B159:C159"/>
    <mergeCell ref="B160:C160"/>
    <mergeCell ref="B149:C149"/>
    <mergeCell ref="B152:C152"/>
    <mergeCell ref="B155:C155"/>
    <mergeCell ref="B156:C156"/>
    <mergeCell ref="B157:C157"/>
    <mergeCell ref="B158:C158"/>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A111:A114"/>
    <mergeCell ref="B111:C111"/>
    <mergeCell ref="B112:C112"/>
    <mergeCell ref="B113:C113"/>
    <mergeCell ref="B114:C114"/>
    <mergeCell ref="A115:A160"/>
    <mergeCell ref="B115:C115"/>
    <mergeCell ref="B116:C116"/>
    <mergeCell ref="B117:C117"/>
    <mergeCell ref="B118:C118"/>
    <mergeCell ref="A107:A108"/>
    <mergeCell ref="B107:C107"/>
    <mergeCell ref="B108:C108"/>
    <mergeCell ref="A109:A110"/>
    <mergeCell ref="B109:C109"/>
    <mergeCell ref="B110:C110"/>
    <mergeCell ref="A102:A106"/>
    <mergeCell ref="B102:C102"/>
    <mergeCell ref="B103:C103"/>
    <mergeCell ref="B104:C104"/>
    <mergeCell ref="B105:C105"/>
    <mergeCell ref="B106:C106"/>
    <mergeCell ref="A98:A99"/>
    <mergeCell ref="B98:C98"/>
    <mergeCell ref="B99:C99"/>
    <mergeCell ref="A100:A101"/>
    <mergeCell ref="B100:C100"/>
    <mergeCell ref="B101:C101"/>
    <mergeCell ref="A84:A91"/>
    <mergeCell ref="B84:C84"/>
    <mergeCell ref="B85:C85"/>
    <mergeCell ref="A92:A97"/>
    <mergeCell ref="B92:C92"/>
    <mergeCell ref="B93:C93"/>
    <mergeCell ref="B94:C94"/>
    <mergeCell ref="B95:C95"/>
    <mergeCell ref="B96:C96"/>
    <mergeCell ref="B97:C97"/>
    <mergeCell ref="B79:C79"/>
    <mergeCell ref="B80:C80"/>
    <mergeCell ref="B81:C81"/>
    <mergeCell ref="A82:A83"/>
    <mergeCell ref="B82:C82"/>
    <mergeCell ref="B83:C83"/>
    <mergeCell ref="A70:A81"/>
    <mergeCell ref="B70:C70"/>
    <mergeCell ref="B71:C71"/>
    <mergeCell ref="B72:C72"/>
    <mergeCell ref="B73:C73"/>
    <mergeCell ref="B74:C74"/>
    <mergeCell ref="B75:C75"/>
    <mergeCell ref="B76:C76"/>
    <mergeCell ref="B77:C77"/>
    <mergeCell ref="B78:C78"/>
    <mergeCell ref="B63:C63"/>
    <mergeCell ref="B64:C64"/>
    <mergeCell ref="B65:C65"/>
    <mergeCell ref="B66:C66"/>
    <mergeCell ref="B67:C67"/>
    <mergeCell ref="A68:A69"/>
    <mergeCell ref="B68:C68"/>
    <mergeCell ref="B69:C69"/>
    <mergeCell ref="B48:C48"/>
    <mergeCell ref="B49:C49"/>
    <mergeCell ref="A50:A67"/>
    <mergeCell ref="B50:C50"/>
    <mergeCell ref="B51:C51"/>
    <mergeCell ref="B52:C52"/>
    <mergeCell ref="B55:C55"/>
    <mergeCell ref="B58:C58"/>
    <mergeCell ref="B61:C61"/>
    <mergeCell ref="B62:C62"/>
    <mergeCell ref="B32:C32"/>
    <mergeCell ref="B33:C33"/>
    <mergeCell ref="B36:C36"/>
    <mergeCell ref="B39:C39"/>
    <mergeCell ref="B42:C42"/>
    <mergeCell ref="B45:C45"/>
    <mergeCell ref="A23:A49"/>
    <mergeCell ref="B23:C23"/>
    <mergeCell ref="B24:C24"/>
    <mergeCell ref="B25:C25"/>
    <mergeCell ref="B26:C26"/>
    <mergeCell ref="B27:C27"/>
    <mergeCell ref="B28:C28"/>
    <mergeCell ref="B29:C29"/>
    <mergeCell ref="B30:C30"/>
    <mergeCell ref="B31:C31"/>
    <mergeCell ref="B7:C7"/>
    <mergeCell ref="B8:C8"/>
    <mergeCell ref="B11:C11"/>
    <mergeCell ref="B14:C14"/>
    <mergeCell ref="B17:C17"/>
    <mergeCell ref="B20:C20"/>
    <mergeCell ref="B86:C86"/>
    <mergeCell ref="A1:A2"/>
    <mergeCell ref="B1:C1"/>
    <mergeCell ref="B2:C2"/>
    <mergeCell ref="B3:C3"/>
    <mergeCell ref="A4:A5"/>
    <mergeCell ref="B4:C4"/>
    <mergeCell ref="B5:C5"/>
    <mergeCell ref="A6:A22"/>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28515625" bestFit="1" customWidth="1"/>
    <col min="2" max="2" width="31.140625" customWidth="1"/>
    <col min="3" max="3" width="10.28515625" customWidth="1"/>
  </cols>
  <sheetData>
    <row r="1" spans="1:3" ht="15" customHeight="1">
      <c r="A1" s="10" t="s">
        <v>1208</v>
      </c>
      <c r="B1" s="10" t="s">
        <v>2</v>
      </c>
      <c r="C1" s="10"/>
    </row>
    <row r="2" spans="1:3" ht="15" customHeight="1">
      <c r="A2" s="10"/>
      <c r="B2" s="10" t="s">
        <v>3</v>
      </c>
      <c r="C2" s="10"/>
    </row>
    <row r="3" spans="1:3" ht="15" customHeight="1">
      <c r="A3" s="3" t="s">
        <v>204</v>
      </c>
      <c r="B3" s="11" t="s">
        <v>7</v>
      </c>
      <c r="C3" s="11"/>
    </row>
    <row r="4" spans="1:3" ht="15" customHeight="1">
      <c r="A4" s="12" t="s">
        <v>1209</v>
      </c>
      <c r="B4" s="11" t="s">
        <v>7</v>
      </c>
      <c r="C4" s="11"/>
    </row>
    <row r="5" spans="1:3" ht="38.25" customHeight="1">
      <c r="A5" s="12"/>
      <c r="B5" s="29" t="s">
        <v>1210</v>
      </c>
      <c r="C5" s="29"/>
    </row>
    <row r="6" spans="1:3">
      <c r="A6" s="12"/>
      <c r="B6" s="23"/>
      <c r="C6" s="23"/>
    </row>
    <row r="7" spans="1:3">
      <c r="A7" s="12"/>
      <c r="B7" s="16"/>
      <c r="C7" s="16"/>
    </row>
    <row r="8" spans="1:3">
      <c r="A8" s="12"/>
      <c r="B8" s="21" t="s">
        <v>241</v>
      </c>
      <c r="C8" s="22" t="s">
        <v>242</v>
      </c>
    </row>
    <row r="9" spans="1:3">
      <c r="A9" s="12"/>
      <c r="B9" s="21" t="s">
        <v>243</v>
      </c>
      <c r="C9" s="22" t="s">
        <v>244</v>
      </c>
    </row>
    <row r="10" spans="1:3">
      <c r="A10" s="12"/>
      <c r="B10" s="21" t="s">
        <v>245</v>
      </c>
      <c r="C10" s="22" t="s">
        <v>244</v>
      </c>
    </row>
    <row r="11" spans="1:3">
      <c r="A11" s="12"/>
      <c r="B11" s="21" t="s">
        <v>246</v>
      </c>
      <c r="C11" s="22" t="s">
        <v>247</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9"/>
  <sheetViews>
    <sheetView showGridLines="0" workbookViewId="0"/>
  </sheetViews>
  <sheetFormatPr defaultRowHeight="15"/>
  <cols>
    <col min="1" max="3" width="36.5703125" bestFit="1" customWidth="1"/>
    <col min="4" max="4" width="2.85546875" customWidth="1"/>
    <col min="5" max="5" width="13.42578125" customWidth="1"/>
    <col min="6" max="6" width="4" customWidth="1"/>
    <col min="7" max="7" width="13.42578125" customWidth="1"/>
    <col min="8" max="8" width="8.42578125" customWidth="1"/>
    <col min="9" max="9" width="15.5703125" customWidth="1"/>
    <col min="10" max="10" width="4.5703125" customWidth="1"/>
    <col min="11" max="11" width="2.85546875" customWidth="1"/>
    <col min="12" max="12" width="13" customWidth="1"/>
    <col min="13" max="13" width="13.42578125" customWidth="1"/>
    <col min="14" max="14" width="4" customWidth="1"/>
    <col min="15" max="15" width="7.28515625" customWidth="1"/>
    <col min="16" max="16" width="3.7109375" customWidth="1"/>
    <col min="17" max="17" width="13.42578125" customWidth="1"/>
    <col min="18" max="18" width="4" customWidth="1"/>
    <col min="19" max="19" width="13" customWidth="1"/>
    <col min="20" max="21" width="13.42578125" customWidth="1"/>
    <col min="22" max="22" width="7.28515625" customWidth="1"/>
    <col min="23" max="23" width="3.7109375" customWidth="1"/>
  </cols>
  <sheetData>
    <row r="1" spans="1:23" ht="15" customHeight="1">
      <c r="A1" s="10" t="s">
        <v>1211</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281</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212</v>
      </c>
      <c r="B4" s="11" t="s">
        <v>7</v>
      </c>
      <c r="C4" s="11"/>
      <c r="D4" s="11"/>
      <c r="E4" s="11"/>
      <c r="F4" s="11"/>
      <c r="G4" s="11"/>
      <c r="H4" s="11"/>
      <c r="I4" s="11"/>
      <c r="J4" s="11"/>
      <c r="K4" s="11"/>
      <c r="L4" s="11"/>
      <c r="M4" s="11"/>
      <c r="N4" s="11"/>
      <c r="O4" s="11"/>
      <c r="P4" s="11"/>
      <c r="Q4" s="11"/>
      <c r="R4" s="11"/>
      <c r="S4" s="11"/>
      <c r="T4" s="11"/>
      <c r="U4" s="11"/>
      <c r="V4" s="11"/>
      <c r="W4" s="11"/>
    </row>
    <row r="5" spans="1:23">
      <c r="A5" s="12"/>
      <c r="B5" s="29" t="s">
        <v>286</v>
      </c>
      <c r="C5" s="29"/>
      <c r="D5" s="29"/>
      <c r="E5" s="29"/>
      <c r="F5" s="29"/>
      <c r="G5" s="29"/>
      <c r="H5" s="29"/>
      <c r="I5" s="29"/>
      <c r="J5" s="29"/>
      <c r="K5" s="29"/>
      <c r="L5" s="29"/>
      <c r="M5" s="29"/>
      <c r="N5" s="29"/>
      <c r="O5" s="29"/>
      <c r="P5" s="29"/>
      <c r="Q5" s="29"/>
      <c r="R5" s="29"/>
      <c r="S5" s="29"/>
      <c r="T5" s="29"/>
      <c r="U5" s="29"/>
      <c r="V5" s="29"/>
      <c r="W5" s="29"/>
    </row>
    <row r="6" spans="1:23">
      <c r="A6" s="12"/>
      <c r="B6" s="23"/>
      <c r="C6" s="23"/>
      <c r="D6" s="23"/>
      <c r="E6" s="23"/>
      <c r="F6" s="23"/>
      <c r="G6" s="23"/>
      <c r="H6" s="23"/>
      <c r="I6" s="23"/>
      <c r="J6" s="23"/>
      <c r="K6" s="23"/>
      <c r="L6" s="23"/>
      <c r="M6" s="23"/>
      <c r="N6" s="23"/>
      <c r="O6" s="23"/>
      <c r="P6" s="23"/>
      <c r="Q6" s="23"/>
      <c r="R6" s="23"/>
    </row>
    <row r="7" spans="1:23">
      <c r="A7" s="12"/>
      <c r="B7" s="16"/>
      <c r="C7" s="16"/>
      <c r="D7" s="16"/>
      <c r="E7" s="16"/>
      <c r="F7" s="16"/>
      <c r="G7" s="16"/>
      <c r="H7" s="16"/>
      <c r="I7" s="16"/>
      <c r="J7" s="16"/>
      <c r="K7" s="16"/>
      <c r="L7" s="16"/>
      <c r="M7" s="16"/>
      <c r="N7" s="16"/>
      <c r="O7" s="16"/>
      <c r="P7" s="16"/>
      <c r="Q7" s="16"/>
      <c r="R7" s="16"/>
    </row>
    <row r="8" spans="1:23" ht="15.75" thickBot="1">
      <c r="A8" s="12"/>
      <c r="B8" s="34" t="s">
        <v>287</v>
      </c>
      <c r="C8" s="15"/>
      <c r="D8" s="51" t="s">
        <v>288</v>
      </c>
      <c r="E8" s="51"/>
      <c r="F8" s="51"/>
      <c r="G8" s="15"/>
      <c r="H8" s="51" t="s">
        <v>289</v>
      </c>
      <c r="I8" s="51"/>
      <c r="J8" s="51"/>
      <c r="K8" s="15"/>
      <c r="L8" s="51" t="s">
        <v>290</v>
      </c>
      <c r="M8" s="51"/>
      <c r="N8" s="51"/>
      <c r="O8" s="15"/>
      <c r="P8" s="51" t="s">
        <v>142</v>
      </c>
      <c r="Q8" s="51"/>
      <c r="R8" s="51"/>
    </row>
    <row r="9" spans="1:23">
      <c r="A9" s="12"/>
      <c r="B9" s="53" t="s">
        <v>95</v>
      </c>
      <c r="C9" s="54"/>
      <c r="D9" s="55" t="s">
        <v>291</v>
      </c>
      <c r="E9" s="57">
        <v>761773</v>
      </c>
      <c r="F9" s="59"/>
      <c r="G9" s="54"/>
      <c r="H9" s="55" t="s">
        <v>291</v>
      </c>
      <c r="I9" s="57">
        <v>1169961</v>
      </c>
      <c r="J9" s="59"/>
      <c r="K9" s="54"/>
      <c r="L9" s="55" t="s">
        <v>291</v>
      </c>
      <c r="M9" s="57">
        <v>164567</v>
      </c>
      <c r="N9" s="59"/>
      <c r="O9" s="54"/>
      <c r="P9" s="55" t="s">
        <v>291</v>
      </c>
      <c r="Q9" s="57">
        <v>2096301</v>
      </c>
      <c r="R9" s="59"/>
    </row>
    <row r="10" spans="1:23" ht="15.75" thickBot="1">
      <c r="A10" s="12"/>
      <c r="B10" s="52"/>
      <c r="C10" s="54"/>
      <c r="D10" s="56"/>
      <c r="E10" s="58"/>
      <c r="F10" s="60"/>
      <c r="G10" s="54"/>
      <c r="H10" s="56"/>
      <c r="I10" s="58"/>
      <c r="J10" s="60"/>
      <c r="K10" s="54"/>
      <c r="L10" s="56"/>
      <c r="M10" s="58"/>
      <c r="N10" s="60"/>
      <c r="O10" s="54"/>
      <c r="P10" s="56"/>
      <c r="Q10" s="58"/>
      <c r="R10" s="60"/>
    </row>
    <row r="11" spans="1:23" ht="15.75" thickTop="1">
      <c r="A11" s="12"/>
      <c r="B11" s="63" t="s">
        <v>97</v>
      </c>
      <c r="C11" s="28"/>
      <c r="D11" s="65" t="s">
        <v>291</v>
      </c>
      <c r="E11" s="67">
        <v>762063</v>
      </c>
      <c r="F11" s="68"/>
      <c r="G11" s="28"/>
      <c r="H11" s="65" t="s">
        <v>291</v>
      </c>
      <c r="I11" s="67">
        <v>988900</v>
      </c>
      <c r="J11" s="68"/>
      <c r="K11" s="28"/>
      <c r="L11" s="65" t="s">
        <v>291</v>
      </c>
      <c r="M11" s="67">
        <v>249924</v>
      </c>
      <c r="N11" s="68"/>
      <c r="O11" s="28"/>
      <c r="P11" s="65" t="s">
        <v>291</v>
      </c>
      <c r="Q11" s="67">
        <v>2000887</v>
      </c>
      <c r="R11" s="68"/>
    </row>
    <row r="12" spans="1:23">
      <c r="A12" s="12"/>
      <c r="B12" s="63"/>
      <c r="C12" s="28"/>
      <c r="D12" s="64"/>
      <c r="E12" s="66"/>
      <c r="F12" s="28"/>
      <c r="G12" s="28"/>
      <c r="H12" s="64"/>
      <c r="I12" s="66"/>
      <c r="J12" s="28"/>
      <c r="K12" s="28"/>
      <c r="L12" s="64"/>
      <c r="M12" s="66"/>
      <c r="N12" s="28"/>
      <c r="O12" s="28"/>
      <c r="P12" s="64"/>
      <c r="Q12" s="66"/>
      <c r="R12" s="28"/>
    </row>
    <row r="13" spans="1:23">
      <c r="A13" s="12"/>
      <c r="B13" s="52" t="s">
        <v>98</v>
      </c>
      <c r="C13" s="54"/>
      <c r="D13" s="62">
        <v>14232</v>
      </c>
      <c r="E13" s="62"/>
      <c r="F13" s="54"/>
      <c r="G13" s="54"/>
      <c r="H13" s="69" t="s">
        <v>292</v>
      </c>
      <c r="I13" s="69"/>
      <c r="J13" s="54"/>
      <c r="K13" s="54"/>
      <c r="L13" s="69" t="s">
        <v>292</v>
      </c>
      <c r="M13" s="69"/>
      <c r="N13" s="54"/>
      <c r="O13" s="54"/>
      <c r="P13" s="62">
        <v>14232</v>
      </c>
      <c r="Q13" s="62"/>
      <c r="R13" s="54"/>
    </row>
    <row r="14" spans="1:23">
      <c r="A14" s="12"/>
      <c r="B14" s="52"/>
      <c r="C14" s="54"/>
      <c r="D14" s="62"/>
      <c r="E14" s="62"/>
      <c r="F14" s="54"/>
      <c r="G14" s="54"/>
      <c r="H14" s="69"/>
      <c r="I14" s="69"/>
      <c r="J14" s="54"/>
      <c r="K14" s="54"/>
      <c r="L14" s="69"/>
      <c r="M14" s="69"/>
      <c r="N14" s="54"/>
      <c r="O14" s="54"/>
      <c r="P14" s="62"/>
      <c r="Q14" s="62"/>
      <c r="R14" s="54"/>
    </row>
    <row r="15" spans="1:23">
      <c r="A15" s="12"/>
      <c r="B15" s="63" t="s">
        <v>103</v>
      </c>
      <c r="C15" s="28"/>
      <c r="D15" s="70" t="s">
        <v>293</v>
      </c>
      <c r="E15" s="70"/>
      <c r="F15" s="64" t="s">
        <v>294</v>
      </c>
      <c r="G15" s="28"/>
      <c r="H15" s="70" t="s">
        <v>295</v>
      </c>
      <c r="I15" s="70"/>
      <c r="J15" s="64" t="s">
        <v>294</v>
      </c>
      <c r="K15" s="28"/>
      <c r="L15" s="70" t="s">
        <v>296</v>
      </c>
      <c r="M15" s="70"/>
      <c r="N15" s="64" t="s">
        <v>294</v>
      </c>
      <c r="O15" s="28"/>
      <c r="P15" s="70" t="s">
        <v>297</v>
      </c>
      <c r="Q15" s="70"/>
      <c r="R15" s="64" t="s">
        <v>294</v>
      </c>
    </row>
    <row r="16" spans="1:23">
      <c r="A16" s="12"/>
      <c r="B16" s="63"/>
      <c r="C16" s="28"/>
      <c r="D16" s="70"/>
      <c r="E16" s="70"/>
      <c r="F16" s="64"/>
      <c r="G16" s="28"/>
      <c r="H16" s="70"/>
      <c r="I16" s="70"/>
      <c r="J16" s="64"/>
      <c r="K16" s="28"/>
      <c r="L16" s="70"/>
      <c r="M16" s="70"/>
      <c r="N16" s="64"/>
      <c r="O16" s="28"/>
      <c r="P16" s="70"/>
      <c r="Q16" s="70"/>
      <c r="R16" s="64"/>
    </row>
    <row r="17" spans="1:18">
      <c r="A17" s="12"/>
      <c r="B17" s="52" t="s">
        <v>104</v>
      </c>
      <c r="C17" s="54"/>
      <c r="D17" s="69" t="s">
        <v>298</v>
      </c>
      <c r="E17" s="69"/>
      <c r="F17" s="61" t="s">
        <v>294</v>
      </c>
      <c r="G17" s="54"/>
      <c r="H17" s="69" t="s">
        <v>299</v>
      </c>
      <c r="I17" s="69"/>
      <c r="J17" s="61" t="s">
        <v>294</v>
      </c>
      <c r="K17" s="54"/>
      <c r="L17" s="69" t="s">
        <v>300</v>
      </c>
      <c r="M17" s="69"/>
      <c r="N17" s="61" t="s">
        <v>294</v>
      </c>
      <c r="O17" s="54"/>
      <c r="P17" s="69" t="s">
        <v>301</v>
      </c>
      <c r="Q17" s="69"/>
      <c r="R17" s="61" t="s">
        <v>294</v>
      </c>
    </row>
    <row r="18" spans="1:18">
      <c r="A18" s="12"/>
      <c r="B18" s="52"/>
      <c r="C18" s="54"/>
      <c r="D18" s="69"/>
      <c r="E18" s="69"/>
      <c r="F18" s="61"/>
      <c r="G18" s="54"/>
      <c r="H18" s="69"/>
      <c r="I18" s="69"/>
      <c r="J18" s="61"/>
      <c r="K18" s="54"/>
      <c r="L18" s="69"/>
      <c r="M18" s="69"/>
      <c r="N18" s="61"/>
      <c r="O18" s="54"/>
      <c r="P18" s="69"/>
      <c r="Q18" s="69"/>
      <c r="R18" s="61"/>
    </row>
    <row r="19" spans="1:18">
      <c r="A19" s="12"/>
      <c r="B19" s="63" t="s">
        <v>105</v>
      </c>
      <c r="C19" s="28"/>
      <c r="D19" s="70" t="s">
        <v>302</v>
      </c>
      <c r="E19" s="70"/>
      <c r="F19" s="64" t="s">
        <v>294</v>
      </c>
      <c r="G19" s="28"/>
      <c r="H19" s="70" t="s">
        <v>303</v>
      </c>
      <c r="I19" s="70"/>
      <c r="J19" s="64" t="s">
        <v>294</v>
      </c>
      <c r="K19" s="28"/>
      <c r="L19" s="70" t="s">
        <v>304</v>
      </c>
      <c r="M19" s="70"/>
      <c r="N19" s="64" t="s">
        <v>294</v>
      </c>
      <c r="O19" s="28"/>
      <c r="P19" s="70" t="s">
        <v>305</v>
      </c>
      <c r="Q19" s="70"/>
      <c r="R19" s="64" t="s">
        <v>294</v>
      </c>
    </row>
    <row r="20" spans="1:18" ht="15.75" thickBot="1">
      <c r="A20" s="12"/>
      <c r="B20" s="63"/>
      <c r="C20" s="28"/>
      <c r="D20" s="71"/>
      <c r="E20" s="71"/>
      <c r="F20" s="72"/>
      <c r="G20" s="28"/>
      <c r="H20" s="71"/>
      <c r="I20" s="71"/>
      <c r="J20" s="72"/>
      <c r="K20" s="28"/>
      <c r="L20" s="71"/>
      <c r="M20" s="71"/>
      <c r="N20" s="72"/>
      <c r="O20" s="28"/>
      <c r="P20" s="71"/>
      <c r="Q20" s="71"/>
      <c r="R20" s="72"/>
    </row>
    <row r="21" spans="1:18">
      <c r="A21" s="12"/>
      <c r="B21" s="73" t="s">
        <v>306</v>
      </c>
      <c r="C21" s="54"/>
      <c r="D21" s="55" t="s">
        <v>291</v>
      </c>
      <c r="E21" s="57">
        <v>18635</v>
      </c>
      <c r="F21" s="59"/>
      <c r="G21" s="54"/>
      <c r="H21" s="55" t="s">
        <v>291</v>
      </c>
      <c r="I21" s="57">
        <v>42788</v>
      </c>
      <c r="J21" s="59"/>
      <c r="K21" s="54"/>
      <c r="L21" s="55" t="s">
        <v>291</v>
      </c>
      <c r="M21" s="57">
        <v>2458</v>
      </c>
      <c r="N21" s="59"/>
      <c r="O21" s="54"/>
      <c r="P21" s="57">
        <v>63881</v>
      </c>
      <c r="Q21" s="57"/>
      <c r="R21" s="59"/>
    </row>
    <row r="22" spans="1:18" ht="15.75" thickBot="1">
      <c r="A22" s="12"/>
      <c r="B22" s="73"/>
      <c r="C22" s="54"/>
      <c r="D22" s="56"/>
      <c r="E22" s="58"/>
      <c r="F22" s="60"/>
      <c r="G22" s="54"/>
      <c r="H22" s="56"/>
      <c r="I22" s="58"/>
      <c r="J22" s="60"/>
      <c r="K22" s="54"/>
      <c r="L22" s="56"/>
      <c r="M22" s="58"/>
      <c r="N22" s="60"/>
      <c r="O22" s="54"/>
      <c r="P22" s="62"/>
      <c r="Q22" s="62"/>
      <c r="R22" s="54"/>
    </row>
    <row r="23" spans="1:18" ht="39.75" thickTop="1">
      <c r="A23" s="12"/>
      <c r="B23" s="46" t="s">
        <v>307</v>
      </c>
      <c r="C23" s="15"/>
      <c r="D23" s="68"/>
      <c r="E23" s="68"/>
      <c r="F23" s="68"/>
      <c r="G23" s="15"/>
      <c r="H23" s="68"/>
      <c r="I23" s="68"/>
      <c r="J23" s="68"/>
      <c r="K23" s="15"/>
      <c r="L23" s="68"/>
      <c r="M23" s="68"/>
      <c r="N23" s="68"/>
      <c r="O23" s="15"/>
      <c r="P23" s="28"/>
      <c r="Q23" s="28"/>
      <c r="R23" s="28"/>
    </row>
    <row r="24" spans="1:18">
      <c r="A24" s="12"/>
      <c r="B24" s="52" t="s">
        <v>308</v>
      </c>
      <c r="C24" s="54"/>
      <c r="D24" s="54"/>
      <c r="E24" s="54"/>
      <c r="F24" s="54"/>
      <c r="G24" s="54"/>
      <c r="H24" s="54"/>
      <c r="I24" s="54"/>
      <c r="J24" s="54"/>
      <c r="K24" s="54"/>
      <c r="L24" s="54"/>
      <c r="M24" s="54"/>
      <c r="N24" s="54"/>
      <c r="O24" s="54"/>
      <c r="P24" s="62">
        <v>94937</v>
      </c>
      <c r="Q24" s="62"/>
      <c r="R24" s="54"/>
    </row>
    <row r="25" spans="1:18">
      <c r="A25" s="12"/>
      <c r="B25" s="52"/>
      <c r="C25" s="54"/>
      <c r="D25" s="54"/>
      <c r="E25" s="54"/>
      <c r="F25" s="54"/>
      <c r="G25" s="54"/>
      <c r="H25" s="54"/>
      <c r="I25" s="54"/>
      <c r="J25" s="54"/>
      <c r="K25" s="54"/>
      <c r="L25" s="54"/>
      <c r="M25" s="54"/>
      <c r="N25" s="54"/>
      <c r="O25" s="54"/>
      <c r="P25" s="62"/>
      <c r="Q25" s="62"/>
      <c r="R25" s="54"/>
    </row>
    <row r="26" spans="1:18">
      <c r="A26" s="12"/>
      <c r="B26" s="41" t="s">
        <v>109</v>
      </c>
      <c r="C26" s="15"/>
      <c r="D26" s="28"/>
      <c r="E26" s="28"/>
      <c r="F26" s="28"/>
      <c r="G26" s="15"/>
      <c r="H26" s="28"/>
      <c r="I26" s="28"/>
      <c r="J26" s="28"/>
      <c r="K26" s="15"/>
      <c r="L26" s="28"/>
      <c r="M26" s="28"/>
      <c r="N26" s="28"/>
      <c r="O26" s="15"/>
      <c r="P26" s="70" t="s">
        <v>309</v>
      </c>
      <c r="Q26" s="70"/>
      <c r="R26" s="42" t="s">
        <v>294</v>
      </c>
    </row>
    <row r="27" spans="1:18">
      <c r="A27" s="12"/>
      <c r="B27" s="52" t="s">
        <v>110</v>
      </c>
      <c r="C27" s="54"/>
      <c r="D27" s="54"/>
      <c r="E27" s="54"/>
      <c r="F27" s="54"/>
      <c r="G27" s="54"/>
      <c r="H27" s="54"/>
      <c r="I27" s="54"/>
      <c r="J27" s="54"/>
      <c r="K27" s="54"/>
      <c r="L27" s="54"/>
      <c r="M27" s="54"/>
      <c r="N27" s="54"/>
      <c r="O27" s="54"/>
      <c r="P27" s="62">
        <v>2809</v>
      </c>
      <c r="Q27" s="62"/>
      <c r="R27" s="54"/>
    </row>
    <row r="28" spans="1:18">
      <c r="A28" s="12"/>
      <c r="B28" s="52"/>
      <c r="C28" s="54"/>
      <c r="D28" s="54"/>
      <c r="E28" s="54"/>
      <c r="F28" s="54"/>
      <c r="G28" s="54"/>
      <c r="H28" s="54"/>
      <c r="I28" s="54"/>
      <c r="J28" s="54"/>
      <c r="K28" s="54"/>
      <c r="L28" s="54"/>
      <c r="M28" s="54"/>
      <c r="N28" s="54"/>
      <c r="O28" s="54"/>
      <c r="P28" s="62"/>
      <c r="Q28" s="62"/>
      <c r="R28" s="54"/>
    </row>
    <row r="29" spans="1:18">
      <c r="A29" s="12"/>
      <c r="B29" s="41" t="s">
        <v>106</v>
      </c>
      <c r="C29" s="15"/>
      <c r="D29" s="28"/>
      <c r="E29" s="28"/>
      <c r="F29" s="28"/>
      <c r="G29" s="15"/>
      <c r="H29" s="28"/>
      <c r="I29" s="28"/>
      <c r="J29" s="28"/>
      <c r="K29" s="15"/>
      <c r="L29" s="28"/>
      <c r="M29" s="28"/>
      <c r="N29" s="28"/>
      <c r="O29" s="15"/>
      <c r="P29" s="70" t="s">
        <v>310</v>
      </c>
      <c r="Q29" s="70"/>
      <c r="R29" s="42" t="s">
        <v>294</v>
      </c>
    </row>
    <row r="30" spans="1:18" ht="26.25">
      <c r="A30" s="12"/>
      <c r="B30" s="37" t="s">
        <v>311</v>
      </c>
      <c r="C30" s="38"/>
      <c r="D30" s="54"/>
      <c r="E30" s="54"/>
      <c r="F30" s="54"/>
      <c r="G30" s="38"/>
      <c r="H30" s="54"/>
      <c r="I30" s="54"/>
      <c r="J30" s="54"/>
      <c r="K30" s="38"/>
      <c r="L30" s="54"/>
      <c r="M30" s="54"/>
      <c r="N30" s="54"/>
      <c r="O30" s="38"/>
      <c r="P30" s="69" t="s">
        <v>312</v>
      </c>
      <c r="Q30" s="69"/>
      <c r="R30" s="39" t="s">
        <v>294</v>
      </c>
    </row>
    <row r="31" spans="1:18">
      <c r="A31" s="12"/>
      <c r="B31" s="41" t="s">
        <v>116</v>
      </c>
      <c r="C31" s="15"/>
      <c r="D31" s="28"/>
      <c r="E31" s="28"/>
      <c r="F31" s="28"/>
      <c r="G31" s="15"/>
      <c r="H31" s="28"/>
      <c r="I31" s="28"/>
      <c r="J31" s="28"/>
      <c r="K31" s="15"/>
      <c r="L31" s="28"/>
      <c r="M31" s="28"/>
      <c r="N31" s="28"/>
      <c r="O31" s="15"/>
      <c r="P31" s="70" t="s">
        <v>313</v>
      </c>
      <c r="Q31" s="70"/>
      <c r="R31" s="42" t="s">
        <v>294</v>
      </c>
    </row>
    <row r="32" spans="1:18" ht="26.25">
      <c r="A32" s="12"/>
      <c r="B32" s="37" t="s">
        <v>314</v>
      </c>
      <c r="C32" s="38"/>
      <c r="D32" s="54"/>
      <c r="E32" s="54"/>
      <c r="F32" s="54"/>
      <c r="G32" s="38"/>
      <c r="H32" s="54"/>
      <c r="I32" s="54"/>
      <c r="J32" s="54"/>
      <c r="K32" s="38"/>
      <c r="L32" s="54"/>
      <c r="M32" s="54"/>
      <c r="N32" s="54"/>
      <c r="O32" s="38"/>
      <c r="P32" s="69" t="s">
        <v>315</v>
      </c>
      <c r="Q32" s="69"/>
      <c r="R32" s="39" t="s">
        <v>294</v>
      </c>
    </row>
    <row r="33" spans="1:23" ht="15.75" thickBot="1">
      <c r="A33" s="12"/>
      <c r="B33" s="41" t="s">
        <v>120</v>
      </c>
      <c r="C33" s="15"/>
      <c r="D33" s="28"/>
      <c r="E33" s="28"/>
      <c r="F33" s="28"/>
      <c r="G33" s="15"/>
      <c r="H33" s="28"/>
      <c r="I33" s="28"/>
      <c r="J33" s="28"/>
      <c r="K33" s="15"/>
      <c r="L33" s="28"/>
      <c r="M33" s="28"/>
      <c r="N33" s="28"/>
      <c r="O33" s="15"/>
      <c r="P33" s="71" t="s">
        <v>316</v>
      </c>
      <c r="Q33" s="71"/>
      <c r="R33" s="47" t="s">
        <v>294</v>
      </c>
    </row>
    <row r="34" spans="1:23">
      <c r="A34" s="12"/>
      <c r="B34" s="74" t="s">
        <v>121</v>
      </c>
      <c r="C34" s="54"/>
      <c r="D34" s="54"/>
      <c r="E34" s="54"/>
      <c r="F34" s="54"/>
      <c r="G34" s="54"/>
      <c r="H34" s="54"/>
      <c r="I34" s="54"/>
      <c r="J34" s="54"/>
      <c r="K34" s="54"/>
      <c r="L34" s="54"/>
      <c r="M34" s="54"/>
      <c r="N34" s="54"/>
      <c r="O34" s="54"/>
      <c r="P34" s="55" t="s">
        <v>291</v>
      </c>
      <c r="Q34" s="57">
        <v>87901</v>
      </c>
      <c r="R34" s="59"/>
    </row>
    <row r="35" spans="1:23" ht="15.75" thickBot="1">
      <c r="A35" s="12"/>
      <c r="B35" s="74"/>
      <c r="C35" s="54"/>
      <c r="D35" s="54"/>
      <c r="E35" s="54"/>
      <c r="F35" s="54"/>
      <c r="G35" s="54"/>
      <c r="H35" s="54"/>
      <c r="I35" s="54"/>
      <c r="J35" s="54"/>
      <c r="K35" s="54"/>
      <c r="L35" s="54"/>
      <c r="M35" s="54"/>
      <c r="N35" s="54"/>
      <c r="O35" s="54"/>
      <c r="P35" s="56"/>
      <c r="Q35" s="58"/>
      <c r="R35" s="60"/>
    </row>
    <row r="36" spans="1:23" ht="15.75" thickTop="1">
      <c r="A36" s="12"/>
      <c r="B36" s="15"/>
      <c r="C36" s="15"/>
      <c r="D36" s="28"/>
      <c r="E36" s="28"/>
      <c r="F36" s="28"/>
      <c r="G36" s="15"/>
      <c r="H36" s="28"/>
      <c r="I36" s="28"/>
      <c r="J36" s="28"/>
      <c r="K36" s="15"/>
      <c r="L36" s="28"/>
      <c r="M36" s="28"/>
      <c r="N36" s="28"/>
      <c r="O36" s="15"/>
      <c r="P36" s="68"/>
      <c r="Q36" s="68"/>
      <c r="R36" s="68"/>
    </row>
    <row r="37" spans="1:23">
      <c r="A37" s="12"/>
      <c r="B37" s="52" t="s">
        <v>317</v>
      </c>
      <c r="C37" s="54"/>
      <c r="D37" s="69">
        <v>68.099999999999994</v>
      </c>
      <c r="E37" s="69"/>
      <c r="F37" s="61" t="s">
        <v>318</v>
      </c>
      <c r="G37" s="54"/>
      <c r="H37" s="69">
        <v>66</v>
      </c>
      <c r="I37" s="69"/>
      <c r="J37" s="61" t="s">
        <v>318</v>
      </c>
      <c r="K37" s="54"/>
      <c r="L37" s="69">
        <v>67.400000000000006</v>
      </c>
      <c r="M37" s="69"/>
      <c r="N37" s="61" t="s">
        <v>318</v>
      </c>
      <c r="O37" s="54"/>
      <c r="P37" s="69">
        <v>67</v>
      </c>
      <c r="Q37" s="69"/>
      <c r="R37" s="61" t="s">
        <v>318</v>
      </c>
    </row>
    <row r="38" spans="1:23">
      <c r="A38" s="12"/>
      <c r="B38" s="52"/>
      <c r="C38" s="54"/>
      <c r="D38" s="69"/>
      <c r="E38" s="69"/>
      <c r="F38" s="61"/>
      <c r="G38" s="54"/>
      <c r="H38" s="69"/>
      <c r="I38" s="69"/>
      <c r="J38" s="61"/>
      <c r="K38" s="54"/>
      <c r="L38" s="69"/>
      <c r="M38" s="69"/>
      <c r="N38" s="61"/>
      <c r="O38" s="54"/>
      <c r="P38" s="69"/>
      <c r="Q38" s="69"/>
      <c r="R38" s="61"/>
    </row>
    <row r="39" spans="1:23">
      <c r="A39" s="12"/>
      <c r="B39" s="63" t="s">
        <v>319</v>
      </c>
      <c r="C39" s="28"/>
      <c r="D39" s="70">
        <v>24.1</v>
      </c>
      <c r="E39" s="70"/>
      <c r="F39" s="64" t="s">
        <v>318</v>
      </c>
      <c r="G39" s="28"/>
      <c r="H39" s="70">
        <v>29.5</v>
      </c>
      <c r="I39" s="70"/>
      <c r="J39" s="64" t="s">
        <v>318</v>
      </c>
      <c r="K39" s="28"/>
      <c r="L39" s="70">
        <v>31.3</v>
      </c>
      <c r="M39" s="70"/>
      <c r="N39" s="64" t="s">
        <v>318</v>
      </c>
      <c r="O39" s="28"/>
      <c r="P39" s="70">
        <v>27.6</v>
      </c>
      <c r="Q39" s="70"/>
      <c r="R39" s="64" t="s">
        <v>318</v>
      </c>
    </row>
    <row r="40" spans="1:23">
      <c r="A40" s="12"/>
      <c r="B40" s="63"/>
      <c r="C40" s="28"/>
      <c r="D40" s="70"/>
      <c r="E40" s="70"/>
      <c r="F40" s="64"/>
      <c r="G40" s="28"/>
      <c r="H40" s="70"/>
      <c r="I40" s="70"/>
      <c r="J40" s="64"/>
      <c r="K40" s="28"/>
      <c r="L40" s="70"/>
      <c r="M40" s="70"/>
      <c r="N40" s="64"/>
      <c r="O40" s="28"/>
      <c r="P40" s="70"/>
      <c r="Q40" s="70"/>
      <c r="R40" s="64"/>
    </row>
    <row r="41" spans="1:23">
      <c r="A41" s="12"/>
      <c r="B41" s="52" t="s">
        <v>320</v>
      </c>
      <c r="C41" s="54"/>
      <c r="D41" s="69">
        <v>5.4</v>
      </c>
      <c r="E41" s="69"/>
      <c r="F41" s="61" t="s">
        <v>318</v>
      </c>
      <c r="G41" s="54"/>
      <c r="H41" s="69">
        <v>0.2</v>
      </c>
      <c r="I41" s="69"/>
      <c r="J41" s="61" t="s">
        <v>318</v>
      </c>
      <c r="K41" s="54"/>
      <c r="L41" s="69">
        <v>0.3</v>
      </c>
      <c r="M41" s="69"/>
      <c r="N41" s="61" t="s">
        <v>318</v>
      </c>
      <c r="O41" s="54"/>
      <c r="P41" s="69">
        <v>2.9</v>
      </c>
      <c r="Q41" s="69"/>
      <c r="R41" s="61" t="s">
        <v>318</v>
      </c>
    </row>
    <row r="42" spans="1:23" ht="15.75" thickBot="1">
      <c r="A42" s="12"/>
      <c r="B42" s="52"/>
      <c r="C42" s="54"/>
      <c r="D42" s="75"/>
      <c r="E42" s="75"/>
      <c r="F42" s="76"/>
      <c r="G42" s="54"/>
      <c r="H42" s="75"/>
      <c r="I42" s="75"/>
      <c r="J42" s="76"/>
      <c r="K42" s="54"/>
      <c r="L42" s="75"/>
      <c r="M42" s="75"/>
      <c r="N42" s="76"/>
      <c r="O42" s="54"/>
      <c r="P42" s="75"/>
      <c r="Q42" s="75"/>
      <c r="R42" s="76"/>
    </row>
    <row r="43" spans="1:23" ht="15.75" thickBot="1">
      <c r="A43" s="12"/>
      <c r="B43" s="49" t="s">
        <v>321</v>
      </c>
      <c r="C43" s="15"/>
      <c r="D43" s="78">
        <v>97.6</v>
      </c>
      <c r="E43" s="78"/>
      <c r="F43" s="50" t="s">
        <v>318</v>
      </c>
      <c r="G43" s="15"/>
      <c r="H43" s="78">
        <v>95.7</v>
      </c>
      <c r="I43" s="78"/>
      <c r="J43" s="50" t="s">
        <v>318</v>
      </c>
      <c r="K43" s="15"/>
      <c r="L43" s="78">
        <v>99</v>
      </c>
      <c r="M43" s="78"/>
      <c r="N43" s="50" t="s">
        <v>318</v>
      </c>
      <c r="O43" s="15"/>
      <c r="P43" s="78">
        <v>97.5</v>
      </c>
      <c r="Q43" s="78"/>
      <c r="R43" s="50" t="s">
        <v>318</v>
      </c>
    </row>
    <row r="44" spans="1:23" ht="15.75" thickTop="1">
      <c r="A44" s="12"/>
      <c r="B44" s="11"/>
      <c r="C44" s="11"/>
      <c r="D44" s="11"/>
      <c r="E44" s="11"/>
      <c r="F44" s="11"/>
      <c r="G44" s="11"/>
      <c r="H44" s="11"/>
      <c r="I44" s="11"/>
      <c r="J44" s="11"/>
      <c r="K44" s="11"/>
      <c r="L44" s="11"/>
      <c r="M44" s="11"/>
      <c r="N44" s="11"/>
      <c r="O44" s="11"/>
      <c r="P44" s="11"/>
      <c r="Q44" s="11"/>
      <c r="R44" s="11"/>
      <c r="S44" s="11"/>
      <c r="T44" s="11"/>
      <c r="U44" s="11"/>
      <c r="V44" s="11"/>
      <c r="W44" s="11"/>
    </row>
    <row r="45" spans="1:23">
      <c r="A45" s="12"/>
      <c r="B45" s="30" t="s">
        <v>285</v>
      </c>
      <c r="C45" s="30"/>
      <c r="D45" s="30"/>
      <c r="E45" s="30"/>
      <c r="F45" s="30"/>
      <c r="G45" s="30"/>
      <c r="H45" s="30"/>
      <c r="I45" s="30"/>
      <c r="J45" s="30"/>
      <c r="K45" s="30"/>
      <c r="L45" s="30"/>
      <c r="M45" s="30"/>
      <c r="N45" s="30"/>
      <c r="O45" s="30"/>
      <c r="P45" s="30"/>
      <c r="Q45" s="30"/>
      <c r="R45" s="30"/>
      <c r="S45" s="30"/>
      <c r="T45" s="30"/>
      <c r="U45" s="30"/>
      <c r="V45" s="30"/>
      <c r="W45" s="30"/>
    </row>
    <row r="46" spans="1:23">
      <c r="A46" s="12"/>
      <c r="B46" s="141"/>
      <c r="C46" s="141"/>
      <c r="D46" s="141"/>
      <c r="E46" s="141"/>
      <c r="F46" s="141"/>
      <c r="G46" s="141"/>
      <c r="H46" s="141"/>
      <c r="I46" s="141"/>
      <c r="J46" s="141"/>
      <c r="K46" s="141"/>
      <c r="L46" s="141"/>
      <c r="M46" s="141"/>
      <c r="N46" s="141"/>
      <c r="O46" s="141"/>
      <c r="P46" s="141"/>
      <c r="Q46" s="141"/>
      <c r="R46" s="141"/>
      <c r="S46" s="141"/>
      <c r="T46" s="141"/>
      <c r="U46" s="141"/>
      <c r="V46" s="141"/>
      <c r="W46" s="141"/>
    </row>
    <row r="47" spans="1:23">
      <c r="A47" s="12"/>
      <c r="B47" s="23"/>
      <c r="C47" s="23"/>
      <c r="D47" s="23"/>
      <c r="E47" s="23"/>
      <c r="F47" s="23"/>
      <c r="G47" s="23"/>
      <c r="H47" s="23"/>
      <c r="I47" s="23"/>
      <c r="J47" s="23"/>
      <c r="K47" s="23"/>
      <c r="L47" s="23"/>
      <c r="M47" s="23"/>
      <c r="N47" s="23"/>
      <c r="O47" s="23"/>
      <c r="P47" s="23"/>
      <c r="Q47" s="23"/>
      <c r="R47" s="23"/>
    </row>
    <row r="48" spans="1:23">
      <c r="A48" s="12"/>
      <c r="B48" s="16"/>
      <c r="C48" s="16"/>
      <c r="D48" s="16"/>
      <c r="E48" s="16"/>
      <c r="F48" s="16"/>
      <c r="G48" s="16"/>
      <c r="H48" s="16"/>
      <c r="I48" s="16"/>
      <c r="J48" s="16"/>
      <c r="K48" s="16"/>
      <c r="L48" s="16"/>
      <c r="M48" s="16"/>
      <c r="N48" s="16"/>
      <c r="O48" s="16"/>
      <c r="P48" s="16"/>
      <c r="Q48" s="16"/>
      <c r="R48" s="16"/>
    </row>
    <row r="49" spans="1:18" ht="15.75" thickBot="1">
      <c r="A49" s="12"/>
      <c r="B49" s="34" t="s">
        <v>322</v>
      </c>
      <c r="C49" s="15"/>
      <c r="D49" s="51" t="s">
        <v>288</v>
      </c>
      <c r="E49" s="51"/>
      <c r="F49" s="51"/>
      <c r="G49" s="15"/>
      <c r="H49" s="51" t="s">
        <v>289</v>
      </c>
      <c r="I49" s="51"/>
      <c r="J49" s="51"/>
      <c r="K49" s="15"/>
      <c r="L49" s="51" t="s">
        <v>290</v>
      </c>
      <c r="M49" s="51"/>
      <c r="N49" s="51"/>
      <c r="O49" s="15"/>
      <c r="P49" s="51" t="s">
        <v>142</v>
      </c>
      <c r="Q49" s="51"/>
      <c r="R49" s="51"/>
    </row>
    <row r="50" spans="1:18">
      <c r="A50" s="12"/>
      <c r="B50" s="53" t="s">
        <v>95</v>
      </c>
      <c r="C50" s="54"/>
      <c r="D50" s="55" t="s">
        <v>291</v>
      </c>
      <c r="E50" s="57">
        <v>765293</v>
      </c>
      <c r="F50" s="59"/>
      <c r="G50" s="54"/>
      <c r="H50" s="55" t="s">
        <v>291</v>
      </c>
      <c r="I50" s="57">
        <v>840346</v>
      </c>
      <c r="J50" s="59"/>
      <c r="K50" s="54"/>
      <c r="L50" s="55" t="s">
        <v>291</v>
      </c>
      <c r="M50" s="57">
        <v>295646</v>
      </c>
      <c r="N50" s="59"/>
      <c r="O50" s="54"/>
      <c r="P50" s="55" t="s">
        <v>291</v>
      </c>
      <c r="Q50" s="57">
        <v>1901285</v>
      </c>
      <c r="R50" s="59"/>
    </row>
    <row r="51" spans="1:18" ht="15.75" thickBot="1">
      <c r="A51" s="12"/>
      <c r="B51" s="79"/>
      <c r="C51" s="54"/>
      <c r="D51" s="56"/>
      <c r="E51" s="58"/>
      <c r="F51" s="60"/>
      <c r="G51" s="54"/>
      <c r="H51" s="56"/>
      <c r="I51" s="58"/>
      <c r="J51" s="60"/>
      <c r="K51" s="54"/>
      <c r="L51" s="56"/>
      <c r="M51" s="58"/>
      <c r="N51" s="60"/>
      <c r="O51" s="54"/>
      <c r="P51" s="56"/>
      <c r="Q51" s="58"/>
      <c r="R51" s="60"/>
    </row>
    <row r="52" spans="1:18" ht="15.75" thickTop="1">
      <c r="A52" s="12"/>
      <c r="B52" s="63" t="s">
        <v>97</v>
      </c>
      <c r="C52" s="28"/>
      <c r="D52" s="65" t="s">
        <v>291</v>
      </c>
      <c r="E52" s="67">
        <v>795341</v>
      </c>
      <c r="F52" s="68"/>
      <c r="G52" s="28"/>
      <c r="H52" s="65" t="s">
        <v>291</v>
      </c>
      <c r="I52" s="67">
        <v>727781</v>
      </c>
      <c r="J52" s="68"/>
      <c r="K52" s="28"/>
      <c r="L52" s="65" t="s">
        <v>291</v>
      </c>
      <c r="M52" s="67">
        <v>280658</v>
      </c>
      <c r="N52" s="68"/>
      <c r="O52" s="28"/>
      <c r="P52" s="65" t="s">
        <v>291</v>
      </c>
      <c r="Q52" s="67">
        <v>1803780</v>
      </c>
      <c r="R52" s="68"/>
    </row>
    <row r="53" spans="1:18">
      <c r="A53" s="12"/>
      <c r="B53" s="63"/>
      <c r="C53" s="28"/>
      <c r="D53" s="64"/>
      <c r="E53" s="66"/>
      <c r="F53" s="28"/>
      <c r="G53" s="28"/>
      <c r="H53" s="64"/>
      <c r="I53" s="66"/>
      <c r="J53" s="28"/>
      <c r="K53" s="28"/>
      <c r="L53" s="64"/>
      <c r="M53" s="66"/>
      <c r="N53" s="28"/>
      <c r="O53" s="28"/>
      <c r="P53" s="64"/>
      <c r="Q53" s="66"/>
      <c r="R53" s="28"/>
    </row>
    <row r="54" spans="1:18">
      <c r="A54" s="12"/>
      <c r="B54" s="52" t="s">
        <v>98</v>
      </c>
      <c r="C54" s="54"/>
      <c r="D54" s="62">
        <v>12890</v>
      </c>
      <c r="E54" s="62"/>
      <c r="F54" s="54"/>
      <c r="G54" s="54"/>
      <c r="H54" s="69" t="s">
        <v>292</v>
      </c>
      <c r="I54" s="69"/>
      <c r="J54" s="54"/>
      <c r="K54" s="54"/>
      <c r="L54" s="69" t="s">
        <v>292</v>
      </c>
      <c r="M54" s="69"/>
      <c r="N54" s="54"/>
      <c r="O54" s="54"/>
      <c r="P54" s="62">
        <v>12890</v>
      </c>
      <c r="Q54" s="62"/>
      <c r="R54" s="54"/>
    </row>
    <row r="55" spans="1:18">
      <c r="A55" s="12"/>
      <c r="B55" s="52"/>
      <c r="C55" s="54"/>
      <c r="D55" s="62"/>
      <c r="E55" s="62"/>
      <c r="F55" s="54"/>
      <c r="G55" s="54"/>
      <c r="H55" s="69"/>
      <c r="I55" s="69"/>
      <c r="J55" s="54"/>
      <c r="K55" s="54"/>
      <c r="L55" s="69"/>
      <c r="M55" s="69"/>
      <c r="N55" s="54"/>
      <c r="O55" s="54"/>
      <c r="P55" s="62"/>
      <c r="Q55" s="62"/>
      <c r="R55" s="54"/>
    </row>
    <row r="56" spans="1:18">
      <c r="A56" s="12"/>
      <c r="B56" s="63" t="s">
        <v>103</v>
      </c>
      <c r="C56" s="28"/>
      <c r="D56" s="70" t="s">
        <v>323</v>
      </c>
      <c r="E56" s="70"/>
      <c r="F56" s="64" t="s">
        <v>294</v>
      </c>
      <c r="G56" s="28"/>
      <c r="H56" s="70" t="s">
        <v>324</v>
      </c>
      <c r="I56" s="70"/>
      <c r="J56" s="64" t="s">
        <v>294</v>
      </c>
      <c r="K56" s="28"/>
      <c r="L56" s="70" t="s">
        <v>325</v>
      </c>
      <c r="M56" s="70"/>
      <c r="N56" s="64" t="s">
        <v>294</v>
      </c>
      <c r="O56" s="28"/>
      <c r="P56" s="70" t="s">
        <v>326</v>
      </c>
      <c r="Q56" s="70"/>
      <c r="R56" s="64" t="s">
        <v>294</v>
      </c>
    </row>
    <row r="57" spans="1:18">
      <c r="A57" s="12"/>
      <c r="B57" s="63"/>
      <c r="C57" s="28"/>
      <c r="D57" s="70"/>
      <c r="E57" s="70"/>
      <c r="F57" s="64"/>
      <c r="G57" s="28"/>
      <c r="H57" s="70"/>
      <c r="I57" s="70"/>
      <c r="J57" s="64"/>
      <c r="K57" s="28"/>
      <c r="L57" s="70"/>
      <c r="M57" s="70"/>
      <c r="N57" s="64"/>
      <c r="O57" s="28"/>
      <c r="P57" s="70"/>
      <c r="Q57" s="70"/>
      <c r="R57" s="64"/>
    </row>
    <row r="58" spans="1:18">
      <c r="A58" s="12"/>
      <c r="B58" s="52" t="s">
        <v>104</v>
      </c>
      <c r="C58" s="54"/>
      <c r="D58" s="69" t="s">
        <v>327</v>
      </c>
      <c r="E58" s="69"/>
      <c r="F58" s="61" t="s">
        <v>294</v>
      </c>
      <c r="G58" s="54"/>
      <c r="H58" s="69" t="s">
        <v>328</v>
      </c>
      <c r="I58" s="69"/>
      <c r="J58" s="61" t="s">
        <v>294</v>
      </c>
      <c r="K58" s="54"/>
      <c r="L58" s="69" t="s">
        <v>329</v>
      </c>
      <c r="M58" s="69"/>
      <c r="N58" s="61" t="s">
        <v>294</v>
      </c>
      <c r="O58" s="54"/>
      <c r="P58" s="69" t="s">
        <v>330</v>
      </c>
      <c r="Q58" s="69"/>
      <c r="R58" s="61" t="s">
        <v>294</v>
      </c>
    </row>
    <row r="59" spans="1:18">
      <c r="A59" s="12"/>
      <c r="B59" s="52"/>
      <c r="C59" s="54"/>
      <c r="D59" s="69"/>
      <c r="E59" s="69"/>
      <c r="F59" s="61"/>
      <c r="G59" s="54"/>
      <c r="H59" s="69"/>
      <c r="I59" s="69"/>
      <c r="J59" s="61"/>
      <c r="K59" s="54"/>
      <c r="L59" s="69"/>
      <c r="M59" s="69"/>
      <c r="N59" s="61"/>
      <c r="O59" s="54"/>
      <c r="P59" s="69"/>
      <c r="Q59" s="69"/>
      <c r="R59" s="61"/>
    </row>
    <row r="60" spans="1:18">
      <c r="A60" s="12"/>
      <c r="B60" s="63" t="s">
        <v>105</v>
      </c>
      <c r="C60" s="28"/>
      <c r="D60" s="70" t="s">
        <v>331</v>
      </c>
      <c r="E60" s="70"/>
      <c r="F60" s="64" t="s">
        <v>294</v>
      </c>
      <c r="G60" s="28"/>
      <c r="H60" s="70" t="s">
        <v>332</v>
      </c>
      <c r="I60" s="70"/>
      <c r="J60" s="64" t="s">
        <v>294</v>
      </c>
      <c r="K60" s="28"/>
      <c r="L60" s="70" t="s">
        <v>333</v>
      </c>
      <c r="M60" s="70"/>
      <c r="N60" s="64" t="s">
        <v>294</v>
      </c>
      <c r="O60" s="28"/>
      <c r="P60" s="70" t="s">
        <v>334</v>
      </c>
      <c r="Q60" s="70"/>
      <c r="R60" s="64" t="s">
        <v>294</v>
      </c>
    </row>
    <row r="61" spans="1:18" ht="15.75" thickBot="1">
      <c r="A61" s="12"/>
      <c r="B61" s="63"/>
      <c r="C61" s="28"/>
      <c r="D61" s="71"/>
      <c r="E61" s="71"/>
      <c r="F61" s="72"/>
      <c r="G61" s="28"/>
      <c r="H61" s="71"/>
      <c r="I61" s="71"/>
      <c r="J61" s="72"/>
      <c r="K61" s="28"/>
      <c r="L61" s="71"/>
      <c r="M61" s="71"/>
      <c r="N61" s="72"/>
      <c r="O61" s="28"/>
      <c r="P61" s="71"/>
      <c r="Q61" s="71"/>
      <c r="R61" s="72"/>
    </row>
    <row r="62" spans="1:18">
      <c r="A62" s="12"/>
      <c r="B62" s="73" t="s">
        <v>335</v>
      </c>
      <c r="C62" s="54"/>
      <c r="D62" s="55" t="s">
        <v>291</v>
      </c>
      <c r="E62" s="80" t="s">
        <v>336</v>
      </c>
      <c r="F62" s="55" t="s">
        <v>294</v>
      </c>
      <c r="G62" s="54"/>
      <c r="H62" s="55" t="s">
        <v>291</v>
      </c>
      <c r="I62" s="57">
        <v>30653</v>
      </c>
      <c r="J62" s="59"/>
      <c r="K62" s="54"/>
      <c r="L62" s="55" t="s">
        <v>291</v>
      </c>
      <c r="M62" s="57">
        <v>7900</v>
      </c>
      <c r="N62" s="59"/>
      <c r="O62" s="54"/>
      <c r="P62" s="57">
        <v>18654</v>
      </c>
      <c r="Q62" s="57"/>
      <c r="R62" s="59"/>
    </row>
    <row r="63" spans="1:18" ht="15.75" thickBot="1">
      <c r="A63" s="12"/>
      <c r="B63" s="73"/>
      <c r="C63" s="54"/>
      <c r="D63" s="56"/>
      <c r="E63" s="81"/>
      <c r="F63" s="56"/>
      <c r="G63" s="54"/>
      <c r="H63" s="56"/>
      <c r="I63" s="58"/>
      <c r="J63" s="60"/>
      <c r="K63" s="54"/>
      <c r="L63" s="56"/>
      <c r="M63" s="58"/>
      <c r="N63" s="60"/>
      <c r="O63" s="54"/>
      <c r="P63" s="62"/>
      <c r="Q63" s="62"/>
      <c r="R63" s="54"/>
    </row>
    <row r="64" spans="1:18" ht="39.75" thickTop="1">
      <c r="A64" s="12"/>
      <c r="B64" s="46" t="s">
        <v>307</v>
      </c>
      <c r="C64" s="15"/>
      <c r="D64" s="68"/>
      <c r="E64" s="68"/>
      <c r="F64" s="68"/>
      <c r="G64" s="15"/>
      <c r="H64" s="68"/>
      <c r="I64" s="68"/>
      <c r="J64" s="68"/>
      <c r="K64" s="15"/>
      <c r="L64" s="68"/>
      <c r="M64" s="68"/>
      <c r="N64" s="68"/>
      <c r="O64" s="15"/>
      <c r="P64" s="28"/>
      <c r="Q64" s="28"/>
      <c r="R64" s="28"/>
    </row>
    <row r="65" spans="1:18">
      <c r="A65" s="12"/>
      <c r="B65" s="52" t="s">
        <v>308</v>
      </c>
      <c r="C65" s="54"/>
      <c r="D65" s="54"/>
      <c r="E65" s="54"/>
      <c r="F65" s="54"/>
      <c r="G65" s="54"/>
      <c r="H65" s="54"/>
      <c r="I65" s="54"/>
      <c r="J65" s="54"/>
      <c r="K65" s="54"/>
      <c r="L65" s="54"/>
      <c r="M65" s="54"/>
      <c r="N65" s="54"/>
      <c r="O65" s="54"/>
      <c r="P65" s="62">
        <v>83095</v>
      </c>
      <c r="Q65" s="62"/>
      <c r="R65" s="54"/>
    </row>
    <row r="66" spans="1:18">
      <c r="A66" s="12"/>
      <c r="B66" s="52"/>
      <c r="C66" s="54"/>
      <c r="D66" s="54"/>
      <c r="E66" s="54"/>
      <c r="F66" s="54"/>
      <c r="G66" s="54"/>
      <c r="H66" s="54"/>
      <c r="I66" s="54"/>
      <c r="J66" s="54"/>
      <c r="K66" s="54"/>
      <c r="L66" s="54"/>
      <c r="M66" s="54"/>
      <c r="N66" s="54"/>
      <c r="O66" s="54"/>
      <c r="P66" s="62"/>
      <c r="Q66" s="62"/>
      <c r="R66" s="54"/>
    </row>
    <row r="67" spans="1:18">
      <c r="A67" s="12"/>
      <c r="B67" s="41" t="s">
        <v>109</v>
      </c>
      <c r="C67" s="15"/>
      <c r="D67" s="28"/>
      <c r="E67" s="28"/>
      <c r="F67" s="28"/>
      <c r="G67" s="15"/>
      <c r="H67" s="28"/>
      <c r="I67" s="28"/>
      <c r="J67" s="28"/>
      <c r="K67" s="15"/>
      <c r="L67" s="28"/>
      <c r="M67" s="28"/>
      <c r="N67" s="28"/>
      <c r="O67" s="15"/>
      <c r="P67" s="70" t="s">
        <v>337</v>
      </c>
      <c r="Q67" s="70"/>
      <c r="R67" s="42" t="s">
        <v>294</v>
      </c>
    </row>
    <row r="68" spans="1:18">
      <c r="A68" s="12"/>
      <c r="B68" s="52" t="s">
        <v>338</v>
      </c>
      <c r="C68" s="54"/>
      <c r="D68" s="54"/>
      <c r="E68" s="54"/>
      <c r="F68" s="54"/>
      <c r="G68" s="54"/>
      <c r="H68" s="54"/>
      <c r="I68" s="54"/>
      <c r="J68" s="54"/>
      <c r="K68" s="54"/>
      <c r="L68" s="54"/>
      <c r="M68" s="54"/>
      <c r="N68" s="54"/>
      <c r="O68" s="54"/>
      <c r="P68" s="62">
        <v>1638</v>
      </c>
      <c r="Q68" s="62"/>
      <c r="R68" s="54"/>
    </row>
    <row r="69" spans="1:18">
      <c r="A69" s="12"/>
      <c r="B69" s="52"/>
      <c r="C69" s="54"/>
      <c r="D69" s="54"/>
      <c r="E69" s="54"/>
      <c r="F69" s="54"/>
      <c r="G69" s="54"/>
      <c r="H69" s="54"/>
      <c r="I69" s="54"/>
      <c r="J69" s="54"/>
      <c r="K69" s="54"/>
      <c r="L69" s="54"/>
      <c r="M69" s="54"/>
      <c r="N69" s="54"/>
      <c r="O69" s="54"/>
      <c r="P69" s="62"/>
      <c r="Q69" s="62"/>
      <c r="R69" s="54"/>
    </row>
    <row r="70" spans="1:18">
      <c r="A70" s="12"/>
      <c r="B70" s="41" t="s">
        <v>106</v>
      </c>
      <c r="C70" s="15"/>
      <c r="D70" s="28"/>
      <c r="E70" s="28"/>
      <c r="F70" s="28"/>
      <c r="G70" s="15"/>
      <c r="H70" s="28"/>
      <c r="I70" s="28"/>
      <c r="J70" s="28"/>
      <c r="K70" s="15"/>
      <c r="L70" s="28"/>
      <c r="M70" s="28"/>
      <c r="N70" s="28"/>
      <c r="O70" s="15"/>
      <c r="P70" s="70" t="s">
        <v>339</v>
      </c>
      <c r="Q70" s="70"/>
      <c r="R70" s="42" t="s">
        <v>294</v>
      </c>
    </row>
    <row r="71" spans="1:18" ht="26.25">
      <c r="A71" s="12"/>
      <c r="B71" s="37" t="s">
        <v>311</v>
      </c>
      <c r="C71" s="38"/>
      <c r="D71" s="54"/>
      <c r="E71" s="54"/>
      <c r="F71" s="54"/>
      <c r="G71" s="38"/>
      <c r="H71" s="54"/>
      <c r="I71" s="54"/>
      <c r="J71" s="54"/>
      <c r="K71" s="38"/>
      <c r="L71" s="54"/>
      <c r="M71" s="54"/>
      <c r="N71" s="54"/>
      <c r="O71" s="38"/>
      <c r="P71" s="69" t="s">
        <v>340</v>
      </c>
      <c r="Q71" s="69"/>
      <c r="R71" s="39" t="s">
        <v>294</v>
      </c>
    </row>
    <row r="72" spans="1:18">
      <c r="A72" s="12"/>
      <c r="B72" s="41" t="s">
        <v>116</v>
      </c>
      <c r="C72" s="15"/>
      <c r="D72" s="28"/>
      <c r="E72" s="28"/>
      <c r="F72" s="28"/>
      <c r="G72" s="15"/>
      <c r="H72" s="28"/>
      <c r="I72" s="28"/>
      <c r="J72" s="28"/>
      <c r="K72" s="15"/>
      <c r="L72" s="28"/>
      <c r="M72" s="28"/>
      <c r="N72" s="28"/>
      <c r="O72" s="15"/>
      <c r="P72" s="70" t="s">
        <v>341</v>
      </c>
      <c r="Q72" s="70"/>
      <c r="R72" s="42" t="s">
        <v>294</v>
      </c>
    </row>
    <row r="73" spans="1:18" ht="26.25">
      <c r="A73" s="12"/>
      <c r="B73" s="37" t="s">
        <v>314</v>
      </c>
      <c r="C73" s="38"/>
      <c r="D73" s="54"/>
      <c r="E73" s="54"/>
      <c r="F73" s="54"/>
      <c r="G73" s="38"/>
      <c r="H73" s="54"/>
      <c r="I73" s="54"/>
      <c r="J73" s="54"/>
      <c r="K73" s="38"/>
      <c r="L73" s="54"/>
      <c r="M73" s="54"/>
      <c r="N73" s="54"/>
      <c r="O73" s="38"/>
      <c r="P73" s="69" t="s">
        <v>342</v>
      </c>
      <c r="Q73" s="69"/>
      <c r="R73" s="39" t="s">
        <v>294</v>
      </c>
    </row>
    <row r="74" spans="1:18" ht="15.75" thickBot="1">
      <c r="A74" s="12"/>
      <c r="B74" s="41" t="s">
        <v>120</v>
      </c>
      <c r="C74" s="15"/>
      <c r="D74" s="28"/>
      <c r="E74" s="28"/>
      <c r="F74" s="28"/>
      <c r="G74" s="15"/>
      <c r="H74" s="28"/>
      <c r="I74" s="28"/>
      <c r="J74" s="28"/>
      <c r="K74" s="15"/>
      <c r="L74" s="28"/>
      <c r="M74" s="28"/>
      <c r="N74" s="28"/>
      <c r="O74" s="15"/>
      <c r="P74" s="71" t="s">
        <v>343</v>
      </c>
      <c r="Q74" s="71"/>
      <c r="R74" s="47" t="s">
        <v>294</v>
      </c>
    </row>
    <row r="75" spans="1:18">
      <c r="A75" s="12"/>
      <c r="B75" s="74" t="s">
        <v>121</v>
      </c>
      <c r="C75" s="54"/>
      <c r="D75" s="54"/>
      <c r="E75" s="54"/>
      <c r="F75" s="54"/>
      <c r="G75" s="54"/>
      <c r="H75" s="54"/>
      <c r="I75" s="54"/>
      <c r="J75" s="54"/>
      <c r="K75" s="54"/>
      <c r="L75" s="54"/>
      <c r="M75" s="54"/>
      <c r="N75" s="54"/>
      <c r="O75" s="54"/>
      <c r="P75" s="55" t="s">
        <v>291</v>
      </c>
      <c r="Q75" s="57">
        <v>46510</v>
      </c>
      <c r="R75" s="59"/>
    </row>
    <row r="76" spans="1:18" ht="15.75" thickBot="1">
      <c r="A76" s="12"/>
      <c r="B76" s="74"/>
      <c r="C76" s="54"/>
      <c r="D76" s="54"/>
      <c r="E76" s="54"/>
      <c r="F76" s="54"/>
      <c r="G76" s="54"/>
      <c r="H76" s="54"/>
      <c r="I76" s="54"/>
      <c r="J76" s="54"/>
      <c r="K76" s="54"/>
      <c r="L76" s="54"/>
      <c r="M76" s="54"/>
      <c r="N76" s="54"/>
      <c r="O76" s="54"/>
      <c r="P76" s="56"/>
      <c r="Q76" s="58"/>
      <c r="R76" s="60"/>
    </row>
    <row r="77" spans="1:18" ht="15.75" thickTop="1">
      <c r="A77" s="12"/>
      <c r="B77" s="15"/>
      <c r="C77" s="15"/>
      <c r="D77" s="28"/>
      <c r="E77" s="28"/>
      <c r="F77" s="28"/>
      <c r="G77" s="15"/>
      <c r="H77" s="28"/>
      <c r="I77" s="28"/>
      <c r="J77" s="28"/>
      <c r="K77" s="15"/>
      <c r="L77" s="28"/>
      <c r="M77" s="28"/>
      <c r="N77" s="28"/>
      <c r="O77" s="15"/>
      <c r="P77" s="68"/>
      <c r="Q77" s="68"/>
      <c r="R77" s="68"/>
    </row>
    <row r="78" spans="1:18">
      <c r="A78" s="12"/>
      <c r="B78" s="52" t="s">
        <v>317</v>
      </c>
      <c r="C78" s="54"/>
      <c r="D78" s="69">
        <v>72.3</v>
      </c>
      <c r="E78" s="69"/>
      <c r="F78" s="61" t="s">
        <v>318</v>
      </c>
      <c r="G78" s="54"/>
      <c r="H78" s="69">
        <v>68</v>
      </c>
      <c r="I78" s="69"/>
      <c r="J78" s="61" t="s">
        <v>318</v>
      </c>
      <c r="K78" s="54"/>
      <c r="L78" s="69">
        <v>65.5</v>
      </c>
      <c r="M78" s="69"/>
      <c r="N78" s="61" t="s">
        <v>318</v>
      </c>
      <c r="O78" s="54"/>
      <c r="P78" s="69">
        <v>69.5</v>
      </c>
      <c r="Q78" s="69"/>
      <c r="R78" s="61" t="s">
        <v>318</v>
      </c>
    </row>
    <row r="79" spans="1:18">
      <c r="A79" s="12"/>
      <c r="B79" s="52"/>
      <c r="C79" s="54"/>
      <c r="D79" s="69"/>
      <c r="E79" s="69"/>
      <c r="F79" s="61"/>
      <c r="G79" s="54"/>
      <c r="H79" s="69"/>
      <c r="I79" s="69"/>
      <c r="J79" s="61"/>
      <c r="K79" s="54"/>
      <c r="L79" s="69"/>
      <c r="M79" s="69"/>
      <c r="N79" s="61"/>
      <c r="O79" s="54"/>
      <c r="P79" s="69"/>
      <c r="Q79" s="69"/>
      <c r="R79" s="61"/>
    </row>
    <row r="80" spans="1:18">
      <c r="A80" s="12"/>
      <c r="B80" s="63" t="s">
        <v>319</v>
      </c>
      <c r="C80" s="28"/>
      <c r="D80" s="70">
        <v>25.1</v>
      </c>
      <c r="E80" s="70"/>
      <c r="F80" s="64" t="s">
        <v>318</v>
      </c>
      <c r="G80" s="28"/>
      <c r="H80" s="70">
        <v>27.6</v>
      </c>
      <c r="I80" s="70"/>
      <c r="J80" s="64" t="s">
        <v>318</v>
      </c>
      <c r="K80" s="28"/>
      <c r="L80" s="70">
        <v>31.5</v>
      </c>
      <c r="M80" s="70"/>
      <c r="N80" s="64" t="s">
        <v>318</v>
      </c>
      <c r="O80" s="28"/>
      <c r="P80" s="70">
        <v>27.1</v>
      </c>
      <c r="Q80" s="70"/>
      <c r="R80" s="64" t="s">
        <v>318</v>
      </c>
    </row>
    <row r="81" spans="1:23">
      <c r="A81" s="12"/>
      <c r="B81" s="63"/>
      <c r="C81" s="28"/>
      <c r="D81" s="70"/>
      <c r="E81" s="70"/>
      <c r="F81" s="64"/>
      <c r="G81" s="28"/>
      <c r="H81" s="70"/>
      <c r="I81" s="70"/>
      <c r="J81" s="64"/>
      <c r="K81" s="28"/>
      <c r="L81" s="70"/>
      <c r="M81" s="70"/>
      <c r="N81" s="64"/>
      <c r="O81" s="28"/>
      <c r="P81" s="70"/>
      <c r="Q81" s="70"/>
      <c r="R81" s="64"/>
    </row>
    <row r="82" spans="1:23">
      <c r="A82" s="12"/>
      <c r="B82" s="52" t="s">
        <v>320</v>
      </c>
      <c r="C82" s="54"/>
      <c r="D82" s="69">
        <v>5.0999999999999996</v>
      </c>
      <c r="E82" s="69"/>
      <c r="F82" s="61" t="s">
        <v>318</v>
      </c>
      <c r="G82" s="54"/>
      <c r="H82" s="69">
        <v>0.2</v>
      </c>
      <c r="I82" s="69"/>
      <c r="J82" s="61" t="s">
        <v>318</v>
      </c>
      <c r="K82" s="54"/>
      <c r="L82" s="69">
        <v>0.2</v>
      </c>
      <c r="M82" s="69"/>
      <c r="N82" s="61" t="s">
        <v>318</v>
      </c>
      <c r="O82" s="54"/>
      <c r="P82" s="69">
        <v>2.9</v>
      </c>
      <c r="Q82" s="69"/>
      <c r="R82" s="61" t="s">
        <v>318</v>
      </c>
    </row>
    <row r="83" spans="1:23" ht="15.75" thickBot="1">
      <c r="A83" s="12"/>
      <c r="B83" s="52"/>
      <c r="C83" s="54"/>
      <c r="D83" s="75"/>
      <c r="E83" s="75"/>
      <c r="F83" s="76"/>
      <c r="G83" s="54"/>
      <c r="H83" s="75"/>
      <c r="I83" s="75"/>
      <c r="J83" s="76"/>
      <c r="K83" s="54"/>
      <c r="L83" s="75"/>
      <c r="M83" s="75"/>
      <c r="N83" s="76"/>
      <c r="O83" s="54"/>
      <c r="P83" s="75"/>
      <c r="Q83" s="75"/>
      <c r="R83" s="76"/>
    </row>
    <row r="84" spans="1:23" ht="15.75" thickBot="1">
      <c r="A84" s="12"/>
      <c r="B84" s="49" t="s">
        <v>321</v>
      </c>
      <c r="C84" s="15"/>
      <c r="D84" s="78">
        <v>102.5</v>
      </c>
      <c r="E84" s="78"/>
      <c r="F84" s="50" t="s">
        <v>318</v>
      </c>
      <c r="G84" s="15"/>
      <c r="H84" s="78">
        <v>95.8</v>
      </c>
      <c r="I84" s="78"/>
      <c r="J84" s="50" t="s">
        <v>318</v>
      </c>
      <c r="K84" s="15"/>
      <c r="L84" s="78">
        <v>97.2</v>
      </c>
      <c r="M84" s="78"/>
      <c r="N84" s="50" t="s">
        <v>318</v>
      </c>
      <c r="O84" s="15"/>
      <c r="P84" s="78">
        <v>99.5</v>
      </c>
      <c r="Q84" s="78"/>
      <c r="R84" s="50" t="s">
        <v>318</v>
      </c>
    </row>
    <row r="85" spans="1:23" ht="15.75" thickTop="1">
      <c r="A85" s="12"/>
      <c r="B85" s="11"/>
      <c r="C85" s="11"/>
      <c r="D85" s="11"/>
      <c r="E85" s="11"/>
      <c r="F85" s="11"/>
      <c r="G85" s="11"/>
      <c r="H85" s="11"/>
      <c r="I85" s="11"/>
      <c r="J85" s="11"/>
      <c r="K85" s="11"/>
      <c r="L85" s="11"/>
      <c r="M85" s="11"/>
      <c r="N85" s="11"/>
      <c r="O85" s="11"/>
      <c r="P85" s="11"/>
      <c r="Q85" s="11"/>
      <c r="R85" s="11"/>
      <c r="S85" s="11"/>
      <c r="T85" s="11"/>
      <c r="U85" s="11"/>
      <c r="V85" s="11"/>
      <c r="W85" s="11"/>
    </row>
    <row r="86" spans="1:23">
      <c r="A86" s="12"/>
      <c r="B86" s="26" t="s">
        <v>285</v>
      </c>
      <c r="C86" s="26"/>
      <c r="D86" s="26"/>
      <c r="E86" s="26"/>
      <c r="F86" s="26"/>
      <c r="G86" s="26"/>
      <c r="H86" s="26"/>
      <c r="I86" s="26"/>
      <c r="J86" s="26"/>
      <c r="K86" s="26"/>
      <c r="L86" s="26"/>
      <c r="M86" s="26"/>
      <c r="N86" s="26"/>
      <c r="O86" s="26"/>
      <c r="P86" s="26"/>
      <c r="Q86" s="26"/>
      <c r="R86" s="26"/>
      <c r="S86" s="26"/>
      <c r="T86" s="26"/>
      <c r="U86" s="26"/>
      <c r="V86" s="26"/>
      <c r="W86" s="26"/>
    </row>
    <row r="87" spans="1:23">
      <c r="A87" s="12"/>
      <c r="B87" s="23"/>
      <c r="C87" s="23"/>
      <c r="D87" s="23"/>
      <c r="E87" s="23"/>
      <c r="F87" s="23"/>
      <c r="G87" s="23"/>
      <c r="H87" s="23"/>
      <c r="I87" s="23"/>
      <c r="J87" s="23"/>
      <c r="K87" s="23"/>
      <c r="L87" s="23"/>
      <c r="M87" s="23"/>
      <c r="N87" s="23"/>
      <c r="O87" s="23"/>
      <c r="P87" s="23"/>
      <c r="Q87" s="23"/>
      <c r="R87" s="23"/>
    </row>
    <row r="88" spans="1:23">
      <c r="A88" s="12"/>
      <c r="B88" s="16"/>
      <c r="C88" s="16"/>
      <c r="D88" s="16"/>
      <c r="E88" s="16"/>
      <c r="F88" s="16"/>
      <c r="G88" s="16"/>
      <c r="H88" s="16"/>
      <c r="I88" s="16"/>
      <c r="J88" s="16"/>
      <c r="K88" s="16"/>
      <c r="L88" s="16"/>
      <c r="M88" s="16"/>
      <c r="N88" s="16"/>
      <c r="O88" s="16"/>
      <c r="P88" s="16"/>
      <c r="Q88" s="16"/>
      <c r="R88" s="16"/>
    </row>
    <row r="89" spans="1:23" ht="15.75" thickBot="1">
      <c r="A89" s="12"/>
      <c r="B89" s="34" t="s">
        <v>344</v>
      </c>
      <c r="C89" s="15"/>
      <c r="D89" s="51" t="s">
        <v>288</v>
      </c>
      <c r="E89" s="51"/>
      <c r="F89" s="51"/>
      <c r="G89" s="15"/>
      <c r="H89" s="51" t="s">
        <v>289</v>
      </c>
      <c r="I89" s="51"/>
      <c r="J89" s="51"/>
      <c r="K89" s="15"/>
      <c r="L89" s="51" t="s">
        <v>290</v>
      </c>
      <c r="M89" s="51"/>
      <c r="N89" s="51"/>
      <c r="O89" s="15"/>
      <c r="P89" s="51" t="s">
        <v>142</v>
      </c>
      <c r="Q89" s="51"/>
      <c r="R89" s="51"/>
    </row>
    <row r="90" spans="1:23">
      <c r="A90" s="12"/>
      <c r="B90" s="53" t="s">
        <v>95</v>
      </c>
      <c r="C90" s="54"/>
      <c r="D90" s="55" t="s">
        <v>291</v>
      </c>
      <c r="E90" s="57">
        <v>798037</v>
      </c>
      <c r="F90" s="59"/>
      <c r="G90" s="54"/>
      <c r="H90" s="55" t="s">
        <v>291</v>
      </c>
      <c r="I90" s="57">
        <v>669283</v>
      </c>
      <c r="J90" s="59"/>
      <c r="K90" s="54"/>
      <c r="L90" s="55" t="s">
        <v>291</v>
      </c>
      <c r="M90" s="57">
        <v>256201</v>
      </c>
      <c r="N90" s="59"/>
      <c r="O90" s="54"/>
      <c r="P90" s="55" t="s">
        <v>291</v>
      </c>
      <c r="Q90" s="57">
        <v>1723521</v>
      </c>
      <c r="R90" s="59"/>
    </row>
    <row r="91" spans="1:23" ht="15.75" thickBot="1">
      <c r="A91" s="12"/>
      <c r="B91" s="52"/>
      <c r="C91" s="54"/>
      <c r="D91" s="56"/>
      <c r="E91" s="58"/>
      <c r="F91" s="60"/>
      <c r="G91" s="54"/>
      <c r="H91" s="56"/>
      <c r="I91" s="58"/>
      <c r="J91" s="60"/>
      <c r="K91" s="54"/>
      <c r="L91" s="56"/>
      <c r="M91" s="58"/>
      <c r="N91" s="60"/>
      <c r="O91" s="54"/>
      <c r="P91" s="56"/>
      <c r="Q91" s="58"/>
      <c r="R91" s="60"/>
    </row>
    <row r="92" spans="1:23" ht="15.75" thickTop="1">
      <c r="A92" s="12"/>
      <c r="B92" s="63" t="s">
        <v>97</v>
      </c>
      <c r="C92" s="28"/>
      <c r="D92" s="65" t="s">
        <v>291</v>
      </c>
      <c r="E92" s="67">
        <v>748387</v>
      </c>
      <c r="F92" s="68"/>
      <c r="G92" s="28"/>
      <c r="H92" s="65" t="s">
        <v>291</v>
      </c>
      <c r="I92" s="67">
        <v>558197</v>
      </c>
      <c r="J92" s="68"/>
      <c r="K92" s="28"/>
      <c r="L92" s="65" t="s">
        <v>291</v>
      </c>
      <c r="M92" s="67">
        <v>245844</v>
      </c>
      <c r="N92" s="68"/>
      <c r="O92" s="28"/>
      <c r="P92" s="65" t="s">
        <v>291</v>
      </c>
      <c r="Q92" s="67">
        <v>1552428</v>
      </c>
      <c r="R92" s="68"/>
    </row>
    <row r="93" spans="1:23">
      <c r="A93" s="12"/>
      <c r="B93" s="63"/>
      <c r="C93" s="28"/>
      <c r="D93" s="64"/>
      <c r="E93" s="66"/>
      <c r="F93" s="28"/>
      <c r="G93" s="28"/>
      <c r="H93" s="64"/>
      <c r="I93" s="66"/>
      <c r="J93" s="28"/>
      <c r="K93" s="28"/>
      <c r="L93" s="64"/>
      <c r="M93" s="66"/>
      <c r="N93" s="28"/>
      <c r="O93" s="28"/>
      <c r="P93" s="64"/>
      <c r="Q93" s="66"/>
      <c r="R93" s="28"/>
    </row>
    <row r="94" spans="1:23">
      <c r="A94" s="12"/>
      <c r="B94" s="52" t="s">
        <v>98</v>
      </c>
      <c r="C94" s="54"/>
      <c r="D94" s="62">
        <v>12640</v>
      </c>
      <c r="E94" s="62"/>
      <c r="F94" s="54"/>
      <c r="G94" s="54"/>
      <c r="H94" s="69" t="s">
        <v>292</v>
      </c>
      <c r="I94" s="69"/>
      <c r="J94" s="54"/>
      <c r="K94" s="54"/>
      <c r="L94" s="69" t="s">
        <v>292</v>
      </c>
      <c r="M94" s="69"/>
      <c r="N94" s="54"/>
      <c r="O94" s="54"/>
      <c r="P94" s="62">
        <v>12640</v>
      </c>
      <c r="Q94" s="62"/>
      <c r="R94" s="54"/>
    </row>
    <row r="95" spans="1:23">
      <c r="A95" s="12"/>
      <c r="B95" s="52"/>
      <c r="C95" s="54"/>
      <c r="D95" s="62"/>
      <c r="E95" s="62"/>
      <c r="F95" s="54"/>
      <c r="G95" s="54"/>
      <c r="H95" s="69"/>
      <c r="I95" s="69"/>
      <c r="J95" s="54"/>
      <c r="K95" s="54"/>
      <c r="L95" s="69"/>
      <c r="M95" s="69"/>
      <c r="N95" s="54"/>
      <c r="O95" s="54"/>
      <c r="P95" s="62"/>
      <c r="Q95" s="62"/>
      <c r="R95" s="54"/>
    </row>
    <row r="96" spans="1:23">
      <c r="A96" s="12"/>
      <c r="B96" s="41" t="s">
        <v>103</v>
      </c>
      <c r="C96" s="15"/>
      <c r="D96" s="70" t="s">
        <v>345</v>
      </c>
      <c r="E96" s="70"/>
      <c r="F96" s="42" t="s">
        <v>294</v>
      </c>
      <c r="G96" s="15"/>
      <c r="H96" s="70" t="s">
        <v>346</v>
      </c>
      <c r="I96" s="70"/>
      <c r="J96" s="42" t="s">
        <v>294</v>
      </c>
      <c r="K96" s="15"/>
      <c r="L96" s="70" t="s">
        <v>347</v>
      </c>
      <c r="M96" s="70"/>
      <c r="N96" s="42" t="s">
        <v>294</v>
      </c>
      <c r="O96" s="15"/>
      <c r="P96" s="70" t="s">
        <v>348</v>
      </c>
      <c r="Q96" s="70"/>
      <c r="R96" s="42" t="s">
        <v>294</v>
      </c>
    </row>
    <row r="97" spans="1:18" ht="26.25">
      <c r="A97" s="12"/>
      <c r="B97" s="37" t="s">
        <v>104</v>
      </c>
      <c r="C97" s="38"/>
      <c r="D97" s="69" t="s">
        <v>349</v>
      </c>
      <c r="E97" s="69"/>
      <c r="F97" s="39" t="s">
        <v>294</v>
      </c>
      <c r="G97" s="38"/>
      <c r="H97" s="69" t="s">
        <v>350</v>
      </c>
      <c r="I97" s="69"/>
      <c r="J97" s="39" t="s">
        <v>294</v>
      </c>
      <c r="K97" s="38"/>
      <c r="L97" s="69" t="s">
        <v>351</v>
      </c>
      <c r="M97" s="69"/>
      <c r="N97" s="39" t="s">
        <v>294</v>
      </c>
      <c r="O97" s="38"/>
      <c r="P97" s="69" t="s">
        <v>352</v>
      </c>
      <c r="Q97" s="69"/>
      <c r="R97" s="39" t="s">
        <v>294</v>
      </c>
    </row>
    <row r="98" spans="1:18" ht="15.75" thickBot="1">
      <c r="A98" s="12"/>
      <c r="B98" s="41" t="s">
        <v>105</v>
      </c>
      <c r="C98" s="15"/>
      <c r="D98" s="71" t="s">
        <v>353</v>
      </c>
      <c r="E98" s="71"/>
      <c r="F98" s="47" t="s">
        <v>294</v>
      </c>
      <c r="G98" s="15"/>
      <c r="H98" s="71" t="s">
        <v>354</v>
      </c>
      <c r="I98" s="71"/>
      <c r="J98" s="47" t="s">
        <v>294</v>
      </c>
      <c r="K98" s="15"/>
      <c r="L98" s="71" t="s">
        <v>355</v>
      </c>
      <c r="M98" s="71"/>
      <c r="N98" s="47" t="s">
        <v>294</v>
      </c>
      <c r="O98" s="15"/>
      <c r="P98" s="71" t="s">
        <v>356</v>
      </c>
      <c r="Q98" s="71"/>
      <c r="R98" s="47" t="s">
        <v>294</v>
      </c>
    </row>
    <row r="99" spans="1:18">
      <c r="A99" s="12"/>
      <c r="B99" s="73" t="s">
        <v>306</v>
      </c>
      <c r="C99" s="54"/>
      <c r="D99" s="55" t="s">
        <v>291</v>
      </c>
      <c r="E99" s="57">
        <v>22039</v>
      </c>
      <c r="F99" s="59"/>
      <c r="G99" s="54"/>
      <c r="H99" s="55" t="s">
        <v>291</v>
      </c>
      <c r="I99" s="57">
        <v>15129</v>
      </c>
      <c r="J99" s="59"/>
      <c r="K99" s="54"/>
      <c r="L99" s="55" t="s">
        <v>291</v>
      </c>
      <c r="M99" s="57">
        <v>5742</v>
      </c>
      <c r="N99" s="59"/>
      <c r="O99" s="54"/>
      <c r="P99" s="57">
        <v>42910</v>
      </c>
      <c r="Q99" s="57"/>
      <c r="R99" s="59"/>
    </row>
    <row r="100" spans="1:18" ht="15.75" thickBot="1">
      <c r="A100" s="12"/>
      <c r="B100" s="73"/>
      <c r="C100" s="54"/>
      <c r="D100" s="56"/>
      <c r="E100" s="58"/>
      <c r="F100" s="60"/>
      <c r="G100" s="54"/>
      <c r="H100" s="56"/>
      <c r="I100" s="58"/>
      <c r="J100" s="60"/>
      <c r="K100" s="54"/>
      <c r="L100" s="56"/>
      <c r="M100" s="58"/>
      <c r="N100" s="60"/>
      <c r="O100" s="54"/>
      <c r="P100" s="62"/>
      <c r="Q100" s="62"/>
      <c r="R100" s="54"/>
    </row>
    <row r="101" spans="1:18" ht="39.75" thickTop="1">
      <c r="A101" s="12"/>
      <c r="B101" s="46" t="s">
        <v>307</v>
      </c>
      <c r="C101" s="15"/>
      <c r="D101" s="68"/>
      <c r="E101" s="68"/>
      <c r="F101" s="68"/>
      <c r="G101" s="15"/>
      <c r="H101" s="68"/>
      <c r="I101" s="68"/>
      <c r="J101" s="68"/>
      <c r="K101" s="15"/>
      <c r="L101" s="68"/>
      <c r="M101" s="68"/>
      <c r="N101" s="68"/>
      <c r="O101" s="15"/>
      <c r="P101" s="28"/>
      <c r="Q101" s="28"/>
      <c r="R101" s="28"/>
    </row>
    <row r="102" spans="1:18">
      <c r="A102" s="12"/>
      <c r="B102" s="52" t="s">
        <v>357</v>
      </c>
      <c r="C102" s="54"/>
      <c r="D102" s="54"/>
      <c r="E102" s="54"/>
      <c r="F102" s="54"/>
      <c r="G102" s="54"/>
      <c r="H102" s="54"/>
      <c r="I102" s="54"/>
      <c r="J102" s="54"/>
      <c r="K102" s="54"/>
      <c r="L102" s="54"/>
      <c r="M102" s="54"/>
      <c r="N102" s="54"/>
      <c r="O102" s="54"/>
      <c r="P102" s="62">
        <v>75372</v>
      </c>
      <c r="Q102" s="62"/>
      <c r="R102" s="54"/>
    </row>
    <row r="103" spans="1:18">
      <c r="A103" s="12"/>
      <c r="B103" s="52"/>
      <c r="C103" s="54"/>
      <c r="D103" s="54"/>
      <c r="E103" s="54"/>
      <c r="F103" s="54"/>
      <c r="G103" s="54"/>
      <c r="H103" s="54"/>
      <c r="I103" s="54"/>
      <c r="J103" s="54"/>
      <c r="K103" s="54"/>
      <c r="L103" s="54"/>
      <c r="M103" s="54"/>
      <c r="N103" s="54"/>
      <c r="O103" s="54"/>
      <c r="P103" s="62"/>
      <c r="Q103" s="62"/>
      <c r="R103" s="54"/>
    </row>
    <row r="104" spans="1:18">
      <c r="A104" s="12"/>
      <c r="B104" s="41" t="s">
        <v>109</v>
      </c>
      <c r="C104" s="15"/>
      <c r="D104" s="28"/>
      <c r="E104" s="28"/>
      <c r="F104" s="28"/>
      <c r="G104" s="15"/>
      <c r="H104" s="28"/>
      <c r="I104" s="28"/>
      <c r="J104" s="28"/>
      <c r="K104" s="15"/>
      <c r="L104" s="28"/>
      <c r="M104" s="28"/>
      <c r="N104" s="28"/>
      <c r="O104" s="15"/>
      <c r="P104" s="70" t="s">
        <v>358</v>
      </c>
      <c r="Q104" s="70"/>
      <c r="R104" s="42" t="s">
        <v>294</v>
      </c>
    </row>
    <row r="105" spans="1:18">
      <c r="A105" s="12"/>
      <c r="B105" s="52" t="s">
        <v>338</v>
      </c>
      <c r="C105" s="54"/>
      <c r="D105" s="54"/>
      <c r="E105" s="54"/>
      <c r="F105" s="54"/>
      <c r="G105" s="54"/>
      <c r="H105" s="54"/>
      <c r="I105" s="54"/>
      <c r="J105" s="54"/>
      <c r="K105" s="54"/>
      <c r="L105" s="54"/>
      <c r="M105" s="54"/>
      <c r="N105" s="54"/>
      <c r="O105" s="54"/>
      <c r="P105" s="69">
        <v>323</v>
      </c>
      <c r="Q105" s="69"/>
      <c r="R105" s="54"/>
    </row>
    <row r="106" spans="1:18">
      <c r="A106" s="12"/>
      <c r="B106" s="52"/>
      <c r="C106" s="54"/>
      <c r="D106" s="54"/>
      <c r="E106" s="54"/>
      <c r="F106" s="54"/>
      <c r="G106" s="54"/>
      <c r="H106" s="54"/>
      <c r="I106" s="54"/>
      <c r="J106" s="54"/>
      <c r="K106" s="54"/>
      <c r="L106" s="54"/>
      <c r="M106" s="54"/>
      <c r="N106" s="54"/>
      <c r="O106" s="54"/>
      <c r="P106" s="69"/>
      <c r="Q106" s="69"/>
      <c r="R106" s="54"/>
    </row>
    <row r="107" spans="1:18">
      <c r="A107" s="12"/>
      <c r="B107" s="41" t="s">
        <v>106</v>
      </c>
      <c r="C107" s="15"/>
      <c r="D107" s="28"/>
      <c r="E107" s="28"/>
      <c r="F107" s="28"/>
      <c r="G107" s="15"/>
      <c r="H107" s="28"/>
      <c r="I107" s="28"/>
      <c r="J107" s="28"/>
      <c r="K107" s="15"/>
      <c r="L107" s="28"/>
      <c r="M107" s="28"/>
      <c r="N107" s="28"/>
      <c r="O107" s="15"/>
      <c r="P107" s="70" t="s">
        <v>359</v>
      </c>
      <c r="Q107" s="70"/>
      <c r="R107" s="42" t="s">
        <v>294</v>
      </c>
    </row>
    <row r="108" spans="1:18" ht="39">
      <c r="A108" s="12"/>
      <c r="B108" s="37" t="s">
        <v>107</v>
      </c>
      <c r="C108" s="38"/>
      <c r="D108" s="54"/>
      <c r="E108" s="54"/>
      <c r="F108" s="54"/>
      <c r="G108" s="38"/>
      <c r="H108" s="54"/>
      <c r="I108" s="54"/>
      <c r="J108" s="54"/>
      <c r="K108" s="38"/>
      <c r="L108" s="54"/>
      <c r="M108" s="54"/>
      <c r="N108" s="54"/>
      <c r="O108" s="38"/>
      <c r="P108" s="69" t="s">
        <v>360</v>
      </c>
      <c r="Q108" s="69"/>
      <c r="R108" s="39" t="s">
        <v>294</v>
      </c>
    </row>
    <row r="109" spans="1:18" ht="26.25">
      <c r="A109" s="12"/>
      <c r="B109" s="41" t="s">
        <v>108</v>
      </c>
      <c r="C109" s="15"/>
      <c r="D109" s="28"/>
      <c r="E109" s="28"/>
      <c r="F109" s="28"/>
      <c r="G109" s="15"/>
      <c r="H109" s="28"/>
      <c r="I109" s="28"/>
      <c r="J109" s="28"/>
      <c r="K109" s="15"/>
      <c r="L109" s="28"/>
      <c r="M109" s="28"/>
      <c r="N109" s="28"/>
      <c r="O109" s="15"/>
      <c r="P109" s="70" t="s">
        <v>361</v>
      </c>
      <c r="Q109" s="70"/>
      <c r="R109" s="42" t="s">
        <v>294</v>
      </c>
    </row>
    <row r="110" spans="1:18" ht="26.25">
      <c r="A110" s="12"/>
      <c r="B110" s="37" t="s">
        <v>311</v>
      </c>
      <c r="C110" s="38"/>
      <c r="D110" s="54"/>
      <c r="E110" s="54"/>
      <c r="F110" s="54"/>
      <c r="G110" s="38"/>
      <c r="H110" s="54"/>
      <c r="I110" s="54"/>
      <c r="J110" s="54"/>
      <c r="K110" s="38"/>
      <c r="L110" s="54"/>
      <c r="M110" s="54"/>
      <c r="N110" s="54"/>
      <c r="O110" s="38"/>
      <c r="P110" s="69" t="s">
        <v>362</v>
      </c>
      <c r="Q110" s="69"/>
      <c r="R110" s="39" t="s">
        <v>294</v>
      </c>
    </row>
    <row r="111" spans="1:18">
      <c r="A111" s="12"/>
      <c r="B111" s="41" t="s">
        <v>116</v>
      </c>
      <c r="C111" s="15"/>
      <c r="D111" s="28"/>
      <c r="E111" s="28"/>
      <c r="F111" s="28"/>
      <c r="G111" s="15"/>
      <c r="H111" s="28"/>
      <c r="I111" s="28"/>
      <c r="J111" s="28"/>
      <c r="K111" s="15"/>
      <c r="L111" s="28"/>
      <c r="M111" s="28"/>
      <c r="N111" s="28"/>
      <c r="O111" s="15"/>
      <c r="P111" s="70" t="s">
        <v>363</v>
      </c>
      <c r="Q111" s="70"/>
      <c r="R111" s="42" t="s">
        <v>294</v>
      </c>
    </row>
    <row r="112" spans="1:18" ht="27" thickBot="1">
      <c r="A112" s="12"/>
      <c r="B112" s="37" t="s">
        <v>314</v>
      </c>
      <c r="C112" s="38"/>
      <c r="D112" s="54"/>
      <c r="E112" s="54"/>
      <c r="F112" s="54"/>
      <c r="G112" s="38"/>
      <c r="H112" s="54"/>
      <c r="I112" s="54"/>
      <c r="J112" s="54"/>
      <c r="K112" s="38"/>
      <c r="L112" s="54"/>
      <c r="M112" s="54"/>
      <c r="N112" s="54"/>
      <c r="O112" s="38"/>
      <c r="P112" s="75" t="s">
        <v>364</v>
      </c>
      <c r="Q112" s="75"/>
      <c r="R112" s="82" t="s">
        <v>294</v>
      </c>
    </row>
    <row r="113" spans="1:23">
      <c r="A113" s="12"/>
      <c r="B113" s="84" t="s">
        <v>121</v>
      </c>
      <c r="C113" s="28"/>
      <c r="D113" s="28"/>
      <c r="E113" s="28"/>
      <c r="F113" s="28"/>
      <c r="G113" s="28"/>
      <c r="H113" s="28"/>
      <c r="I113" s="28"/>
      <c r="J113" s="28"/>
      <c r="K113" s="28"/>
      <c r="L113" s="28"/>
      <c r="M113" s="28"/>
      <c r="N113" s="28"/>
      <c r="O113" s="28"/>
      <c r="P113" s="85" t="s">
        <v>291</v>
      </c>
      <c r="Q113" s="87">
        <v>28524</v>
      </c>
      <c r="R113" s="89"/>
    </row>
    <row r="114" spans="1:23" ht="15.75" thickBot="1">
      <c r="A114" s="12"/>
      <c r="B114" s="84"/>
      <c r="C114" s="28"/>
      <c r="D114" s="28"/>
      <c r="E114" s="28"/>
      <c r="F114" s="28"/>
      <c r="G114" s="28"/>
      <c r="H114" s="28"/>
      <c r="I114" s="28"/>
      <c r="J114" s="28"/>
      <c r="K114" s="28"/>
      <c r="L114" s="28"/>
      <c r="M114" s="28"/>
      <c r="N114" s="28"/>
      <c r="O114" s="28"/>
      <c r="P114" s="86"/>
      <c r="Q114" s="88"/>
      <c r="R114" s="90"/>
    </row>
    <row r="115" spans="1:23" ht="15.75" thickTop="1">
      <c r="A115" s="12"/>
      <c r="B115" s="38"/>
      <c r="C115" s="38"/>
      <c r="D115" s="54"/>
      <c r="E115" s="54"/>
      <c r="F115" s="54"/>
      <c r="G115" s="38"/>
      <c r="H115" s="54"/>
      <c r="I115" s="54"/>
      <c r="J115" s="54"/>
      <c r="K115" s="38"/>
      <c r="L115" s="54"/>
      <c r="M115" s="54"/>
      <c r="N115" s="54"/>
      <c r="O115" s="38"/>
      <c r="P115" s="91"/>
      <c r="Q115" s="91"/>
      <c r="R115" s="91"/>
    </row>
    <row r="116" spans="1:23" ht="26.25">
      <c r="A116" s="12"/>
      <c r="B116" s="41" t="s">
        <v>317</v>
      </c>
      <c r="C116" s="15"/>
      <c r="D116" s="70">
        <v>66</v>
      </c>
      <c r="E116" s="70"/>
      <c r="F116" s="42" t="s">
        <v>318</v>
      </c>
      <c r="G116" s="15"/>
      <c r="H116" s="70">
        <v>68.099999999999994</v>
      </c>
      <c r="I116" s="70"/>
      <c r="J116" s="42" t="s">
        <v>318</v>
      </c>
      <c r="K116" s="15"/>
      <c r="L116" s="70">
        <v>65.3</v>
      </c>
      <c r="M116" s="70"/>
      <c r="N116" s="42" t="s">
        <v>318</v>
      </c>
      <c r="O116" s="15"/>
      <c r="P116" s="70">
        <v>66.599999999999994</v>
      </c>
      <c r="Q116" s="70"/>
      <c r="R116" s="42" t="s">
        <v>318</v>
      </c>
    </row>
    <row r="117" spans="1:23" ht="26.25">
      <c r="A117" s="12"/>
      <c r="B117" s="37" t="s">
        <v>319</v>
      </c>
      <c r="C117" s="38"/>
      <c r="D117" s="69">
        <v>26.3</v>
      </c>
      <c r="E117" s="69"/>
      <c r="F117" s="39" t="s">
        <v>318</v>
      </c>
      <c r="G117" s="38"/>
      <c r="H117" s="69">
        <v>28.8</v>
      </c>
      <c r="I117" s="69"/>
      <c r="J117" s="39" t="s">
        <v>318</v>
      </c>
      <c r="K117" s="38"/>
      <c r="L117" s="69">
        <v>31.7</v>
      </c>
      <c r="M117" s="69"/>
      <c r="N117" s="39" t="s">
        <v>318</v>
      </c>
      <c r="O117" s="38"/>
      <c r="P117" s="69">
        <v>28</v>
      </c>
      <c r="Q117" s="69"/>
      <c r="R117" s="39" t="s">
        <v>318</v>
      </c>
    </row>
    <row r="118" spans="1:23" ht="27" thickBot="1">
      <c r="A118" s="12"/>
      <c r="B118" s="41" t="s">
        <v>320</v>
      </c>
      <c r="C118" s="15"/>
      <c r="D118" s="71">
        <v>4.8</v>
      </c>
      <c r="E118" s="71"/>
      <c r="F118" s="47" t="s">
        <v>318</v>
      </c>
      <c r="G118" s="15"/>
      <c r="H118" s="71">
        <v>0.4</v>
      </c>
      <c r="I118" s="71"/>
      <c r="J118" s="47" t="s">
        <v>318</v>
      </c>
      <c r="K118" s="15"/>
      <c r="L118" s="71">
        <v>0.7</v>
      </c>
      <c r="M118" s="71"/>
      <c r="N118" s="47" t="s">
        <v>318</v>
      </c>
      <c r="O118" s="15"/>
      <c r="P118" s="71">
        <v>3.5</v>
      </c>
      <c r="Q118" s="71"/>
      <c r="R118" s="47" t="s">
        <v>318</v>
      </c>
    </row>
    <row r="119" spans="1:23" ht="15.75" thickBot="1">
      <c r="A119" s="12"/>
      <c r="B119" s="45" t="s">
        <v>321</v>
      </c>
      <c r="C119" s="38"/>
      <c r="D119" s="92">
        <v>97.1</v>
      </c>
      <c r="E119" s="92"/>
      <c r="F119" s="83" t="s">
        <v>318</v>
      </c>
      <c r="G119" s="38"/>
      <c r="H119" s="92">
        <v>97.3</v>
      </c>
      <c r="I119" s="92"/>
      <c r="J119" s="83" t="s">
        <v>318</v>
      </c>
      <c r="K119" s="38"/>
      <c r="L119" s="92">
        <v>97.7</v>
      </c>
      <c r="M119" s="92"/>
      <c r="N119" s="83" t="s">
        <v>318</v>
      </c>
      <c r="O119" s="38"/>
      <c r="P119" s="92">
        <v>98.1</v>
      </c>
      <c r="Q119" s="92"/>
      <c r="R119" s="83" t="s">
        <v>318</v>
      </c>
    </row>
    <row r="120" spans="1:23" ht="15.75" thickTop="1">
      <c r="A120" s="12"/>
      <c r="B120" s="130"/>
      <c r="C120" s="130"/>
      <c r="D120" s="130"/>
      <c r="E120" s="130"/>
      <c r="F120" s="130"/>
      <c r="G120" s="130"/>
      <c r="H120" s="130"/>
      <c r="I120" s="130"/>
      <c r="J120" s="130"/>
      <c r="K120" s="130"/>
      <c r="L120" s="130"/>
      <c r="M120" s="130"/>
      <c r="N120" s="130"/>
      <c r="O120" s="130"/>
      <c r="P120" s="130"/>
      <c r="Q120" s="130"/>
      <c r="R120" s="130"/>
      <c r="S120" s="130"/>
      <c r="T120" s="130"/>
      <c r="U120" s="130"/>
      <c r="V120" s="130"/>
      <c r="W120" s="130"/>
    </row>
    <row r="121" spans="1:23">
      <c r="A121" s="12"/>
      <c r="B121" s="130"/>
      <c r="C121" s="130"/>
      <c r="D121" s="130"/>
      <c r="E121" s="130"/>
      <c r="F121" s="130"/>
      <c r="G121" s="130"/>
      <c r="H121" s="130"/>
      <c r="I121" s="130"/>
      <c r="J121" s="130"/>
      <c r="K121" s="130"/>
      <c r="L121" s="130"/>
      <c r="M121" s="130"/>
      <c r="N121" s="130"/>
      <c r="O121" s="130"/>
      <c r="P121" s="130"/>
      <c r="Q121" s="130"/>
      <c r="R121" s="130"/>
      <c r="S121" s="130"/>
      <c r="T121" s="130"/>
      <c r="U121" s="130"/>
      <c r="V121" s="130"/>
      <c r="W121" s="130"/>
    </row>
    <row r="122" spans="1:23">
      <c r="A122" s="12"/>
      <c r="B122" s="16"/>
      <c r="C122" s="16"/>
    </row>
    <row r="123" spans="1:23" ht="48">
      <c r="A123" s="12"/>
      <c r="B123" s="93" t="s">
        <v>365</v>
      </c>
      <c r="C123" s="94" t="s">
        <v>366</v>
      </c>
    </row>
    <row r="124" spans="1:23">
      <c r="A124" s="12"/>
      <c r="B124" s="130"/>
      <c r="C124" s="130"/>
      <c r="D124" s="130"/>
      <c r="E124" s="130"/>
      <c r="F124" s="130"/>
      <c r="G124" s="130"/>
      <c r="H124" s="130"/>
      <c r="I124" s="130"/>
      <c r="J124" s="130"/>
      <c r="K124" s="130"/>
      <c r="L124" s="130"/>
      <c r="M124" s="130"/>
      <c r="N124" s="130"/>
      <c r="O124" s="130"/>
      <c r="P124" s="130"/>
      <c r="Q124" s="130"/>
      <c r="R124" s="130"/>
      <c r="S124" s="130"/>
      <c r="T124" s="130"/>
      <c r="U124" s="130"/>
      <c r="V124" s="130"/>
      <c r="W124" s="130"/>
    </row>
    <row r="125" spans="1:23">
      <c r="A125" s="12"/>
      <c r="B125" s="16"/>
      <c r="C125" s="16"/>
    </row>
    <row r="126" spans="1:23" ht="48">
      <c r="A126" s="12"/>
      <c r="B126" s="93" t="s">
        <v>367</v>
      </c>
      <c r="C126" s="94" t="s">
        <v>368</v>
      </c>
    </row>
    <row r="127" spans="1:23">
      <c r="A127" s="12"/>
      <c r="B127" s="130"/>
      <c r="C127" s="130"/>
      <c r="D127" s="130"/>
      <c r="E127" s="130"/>
      <c r="F127" s="130"/>
      <c r="G127" s="130"/>
      <c r="H127" s="130"/>
      <c r="I127" s="130"/>
      <c r="J127" s="130"/>
      <c r="K127" s="130"/>
      <c r="L127" s="130"/>
      <c r="M127" s="130"/>
      <c r="N127" s="130"/>
      <c r="O127" s="130"/>
      <c r="P127" s="130"/>
      <c r="Q127" s="130"/>
      <c r="R127" s="130"/>
      <c r="S127" s="130"/>
      <c r="T127" s="130"/>
      <c r="U127" s="130"/>
      <c r="V127" s="130"/>
      <c r="W127" s="130"/>
    </row>
    <row r="128" spans="1:23">
      <c r="A128" s="12"/>
      <c r="B128" s="16"/>
      <c r="C128" s="16"/>
    </row>
    <row r="129" spans="1:23" ht="48">
      <c r="A129" s="12"/>
      <c r="B129" s="93" t="s">
        <v>369</v>
      </c>
      <c r="C129" s="94" t="s">
        <v>370</v>
      </c>
    </row>
    <row r="130" spans="1:23">
      <c r="A130" s="12"/>
      <c r="B130" s="130"/>
      <c r="C130" s="130"/>
      <c r="D130" s="130"/>
      <c r="E130" s="130"/>
      <c r="F130" s="130"/>
      <c r="G130" s="130"/>
      <c r="H130" s="130"/>
      <c r="I130" s="130"/>
      <c r="J130" s="130"/>
      <c r="K130" s="130"/>
      <c r="L130" s="130"/>
      <c r="M130" s="130"/>
      <c r="N130" s="130"/>
      <c r="O130" s="130"/>
      <c r="P130" s="130"/>
      <c r="Q130" s="130"/>
      <c r="R130" s="130"/>
      <c r="S130" s="130"/>
      <c r="T130" s="130"/>
      <c r="U130" s="130"/>
      <c r="V130" s="130"/>
      <c r="W130" s="130"/>
    </row>
    <row r="131" spans="1:23">
      <c r="A131" s="12"/>
      <c r="B131" s="16"/>
      <c r="C131" s="16"/>
    </row>
    <row r="132" spans="1:23" ht="48">
      <c r="A132" s="12"/>
      <c r="B132" s="93" t="s">
        <v>371</v>
      </c>
      <c r="C132" s="94" t="s">
        <v>372</v>
      </c>
    </row>
    <row r="133" spans="1:23">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c r="A134" s="12"/>
      <c r="B134" s="26" t="s">
        <v>285</v>
      </c>
      <c r="C134" s="26"/>
      <c r="D134" s="26"/>
      <c r="E134" s="26"/>
      <c r="F134" s="26"/>
      <c r="G134" s="26"/>
      <c r="H134" s="26"/>
      <c r="I134" s="26"/>
      <c r="J134" s="26"/>
      <c r="K134" s="26"/>
      <c r="L134" s="26"/>
      <c r="M134" s="26"/>
      <c r="N134" s="26"/>
      <c r="O134" s="26"/>
      <c r="P134" s="26"/>
      <c r="Q134" s="26"/>
      <c r="R134" s="26"/>
      <c r="S134" s="26"/>
      <c r="T134" s="26"/>
      <c r="U134" s="26"/>
      <c r="V134" s="26"/>
      <c r="W134" s="26"/>
    </row>
    <row r="135" spans="1:23">
      <c r="A135" s="12"/>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3">
      <c r="A136" s="12"/>
      <c r="B136" s="29" t="s">
        <v>373</v>
      </c>
      <c r="C136" s="29"/>
      <c r="D136" s="29"/>
      <c r="E136" s="29"/>
      <c r="F136" s="29"/>
      <c r="G136" s="29"/>
      <c r="H136" s="29"/>
      <c r="I136" s="29"/>
      <c r="J136" s="29"/>
      <c r="K136" s="29"/>
      <c r="L136" s="29"/>
      <c r="M136" s="29"/>
      <c r="N136" s="29"/>
      <c r="O136" s="29"/>
      <c r="P136" s="29"/>
      <c r="Q136" s="29"/>
      <c r="R136" s="29"/>
      <c r="S136" s="29"/>
      <c r="T136" s="29"/>
      <c r="U136" s="29"/>
      <c r="V136" s="29"/>
      <c r="W136" s="29"/>
    </row>
    <row r="137" spans="1:23">
      <c r="A137" s="12"/>
      <c r="B137" s="23"/>
      <c r="C137" s="23"/>
      <c r="D137" s="23"/>
      <c r="E137" s="23"/>
      <c r="F137" s="23"/>
      <c r="G137" s="23"/>
      <c r="H137" s="23"/>
      <c r="I137" s="23"/>
      <c r="J137" s="23"/>
      <c r="K137" s="23"/>
      <c r="L137" s="23"/>
      <c r="M137" s="23"/>
      <c r="N137" s="23"/>
      <c r="O137" s="23"/>
      <c r="P137" s="23"/>
      <c r="Q137" s="23"/>
      <c r="R137" s="23"/>
    </row>
    <row r="138" spans="1:23">
      <c r="A138" s="12"/>
      <c r="B138" s="16"/>
      <c r="C138" s="16"/>
      <c r="D138" s="16"/>
      <c r="E138" s="16"/>
      <c r="F138" s="16"/>
      <c r="G138" s="16"/>
      <c r="H138" s="16"/>
      <c r="I138" s="16"/>
      <c r="J138" s="16"/>
      <c r="K138" s="16"/>
      <c r="L138" s="16"/>
      <c r="M138" s="16"/>
      <c r="N138" s="16"/>
      <c r="O138" s="16"/>
      <c r="P138" s="16"/>
      <c r="Q138" s="16"/>
      <c r="R138" s="16"/>
    </row>
    <row r="139" spans="1:23">
      <c r="A139" s="12"/>
      <c r="B139" s="96">
        <v>41639</v>
      </c>
      <c r="C139" s="28"/>
      <c r="D139" s="98" t="s">
        <v>374</v>
      </c>
      <c r="E139" s="98"/>
      <c r="F139" s="98"/>
      <c r="G139" s="28"/>
      <c r="H139" s="98" t="s">
        <v>376</v>
      </c>
      <c r="I139" s="98"/>
      <c r="J139" s="98"/>
      <c r="K139" s="28"/>
      <c r="L139" s="98" t="s">
        <v>290</v>
      </c>
      <c r="M139" s="98"/>
      <c r="N139" s="98"/>
      <c r="O139" s="28"/>
      <c r="P139" s="98" t="s">
        <v>142</v>
      </c>
      <c r="Q139" s="98"/>
      <c r="R139" s="98"/>
    </row>
    <row r="140" spans="1:23" ht="15.75" thickBot="1">
      <c r="A140" s="12"/>
      <c r="B140" s="97"/>
      <c r="C140" s="28"/>
      <c r="D140" s="51" t="s">
        <v>375</v>
      </c>
      <c r="E140" s="51"/>
      <c r="F140" s="51"/>
      <c r="G140" s="28"/>
      <c r="H140" s="51" t="s">
        <v>377</v>
      </c>
      <c r="I140" s="51"/>
      <c r="J140" s="51"/>
      <c r="K140" s="28"/>
      <c r="L140" s="51"/>
      <c r="M140" s="51"/>
      <c r="N140" s="51"/>
      <c r="O140" s="28"/>
      <c r="P140" s="51"/>
      <c r="Q140" s="51"/>
      <c r="R140" s="51"/>
    </row>
    <row r="141" spans="1:23">
      <c r="A141" s="12"/>
      <c r="B141" s="53" t="s">
        <v>79</v>
      </c>
      <c r="C141" s="54"/>
      <c r="D141" s="55" t="s">
        <v>291</v>
      </c>
      <c r="E141" s="57">
        <v>260882</v>
      </c>
      <c r="F141" s="59"/>
      <c r="G141" s="54"/>
      <c r="H141" s="55" t="s">
        <v>291</v>
      </c>
      <c r="I141" s="57">
        <v>278573</v>
      </c>
      <c r="J141" s="59"/>
      <c r="K141" s="54"/>
      <c r="L141" s="55" t="s">
        <v>291</v>
      </c>
      <c r="M141" s="57">
        <v>20690</v>
      </c>
      <c r="N141" s="59"/>
      <c r="O141" s="54"/>
      <c r="P141" s="55" t="s">
        <v>291</v>
      </c>
      <c r="Q141" s="57">
        <v>560145</v>
      </c>
      <c r="R141" s="59"/>
    </row>
    <row r="142" spans="1:23">
      <c r="A142" s="12"/>
      <c r="B142" s="52"/>
      <c r="C142" s="54"/>
      <c r="D142" s="61"/>
      <c r="E142" s="62"/>
      <c r="F142" s="54"/>
      <c r="G142" s="54"/>
      <c r="H142" s="61"/>
      <c r="I142" s="62"/>
      <c r="J142" s="54"/>
      <c r="K142" s="54"/>
      <c r="L142" s="61"/>
      <c r="M142" s="62"/>
      <c r="N142" s="54"/>
      <c r="O142" s="54"/>
      <c r="P142" s="61"/>
      <c r="Q142" s="62"/>
      <c r="R142" s="54"/>
    </row>
    <row r="143" spans="1:23">
      <c r="A143" s="12"/>
      <c r="B143" s="63" t="s">
        <v>46</v>
      </c>
      <c r="C143" s="28"/>
      <c r="D143" s="66">
        <v>39186</v>
      </c>
      <c r="E143" s="66"/>
      <c r="F143" s="28"/>
      <c r="G143" s="28"/>
      <c r="H143" s="70" t="s">
        <v>292</v>
      </c>
      <c r="I143" s="70"/>
      <c r="J143" s="28"/>
      <c r="K143" s="28"/>
      <c r="L143" s="70" t="s">
        <v>292</v>
      </c>
      <c r="M143" s="70"/>
      <c r="N143" s="28"/>
      <c r="O143" s="28"/>
      <c r="P143" s="66">
        <v>39186</v>
      </c>
      <c r="Q143" s="66"/>
      <c r="R143" s="28"/>
    </row>
    <row r="144" spans="1:23">
      <c r="A144" s="12"/>
      <c r="B144" s="63"/>
      <c r="C144" s="28"/>
      <c r="D144" s="66"/>
      <c r="E144" s="66"/>
      <c r="F144" s="28"/>
      <c r="G144" s="28"/>
      <c r="H144" s="70"/>
      <c r="I144" s="70"/>
      <c r="J144" s="28"/>
      <c r="K144" s="28"/>
      <c r="L144" s="70"/>
      <c r="M144" s="70"/>
      <c r="N144" s="28"/>
      <c r="O144" s="28"/>
      <c r="P144" s="66"/>
      <c r="Q144" s="66"/>
      <c r="R144" s="28"/>
    </row>
    <row r="145" spans="1:18">
      <c r="A145" s="12"/>
      <c r="B145" s="52" t="s">
        <v>80</v>
      </c>
      <c r="C145" s="54"/>
      <c r="D145" s="62">
        <v>84036</v>
      </c>
      <c r="E145" s="62"/>
      <c r="F145" s="54"/>
      <c r="G145" s="54"/>
      <c r="H145" s="69" t="s">
        <v>292</v>
      </c>
      <c r="I145" s="69"/>
      <c r="J145" s="54"/>
      <c r="K145" s="54"/>
      <c r="L145" s="69" t="s">
        <v>292</v>
      </c>
      <c r="M145" s="69"/>
      <c r="N145" s="54"/>
      <c r="O145" s="54"/>
      <c r="P145" s="62">
        <v>84036</v>
      </c>
      <c r="Q145" s="62"/>
      <c r="R145" s="54"/>
    </row>
    <row r="146" spans="1:18">
      <c r="A146" s="12"/>
      <c r="B146" s="52"/>
      <c r="C146" s="54"/>
      <c r="D146" s="62"/>
      <c r="E146" s="62"/>
      <c r="F146" s="54"/>
      <c r="G146" s="54"/>
      <c r="H146" s="69"/>
      <c r="I146" s="69"/>
      <c r="J146" s="54"/>
      <c r="K146" s="54"/>
      <c r="L146" s="69"/>
      <c r="M146" s="69"/>
      <c r="N146" s="54"/>
      <c r="O146" s="54"/>
      <c r="P146" s="62"/>
      <c r="Q146" s="62"/>
      <c r="R146" s="54"/>
    </row>
    <row r="147" spans="1:18">
      <c r="A147" s="12"/>
      <c r="B147" s="63" t="s">
        <v>81</v>
      </c>
      <c r="C147" s="28"/>
      <c r="D147" s="66">
        <v>88482</v>
      </c>
      <c r="E147" s="66"/>
      <c r="F147" s="28"/>
      <c r="G147" s="28"/>
      <c r="H147" s="66">
        <v>209439</v>
      </c>
      <c r="I147" s="66"/>
      <c r="J147" s="28"/>
      <c r="K147" s="28"/>
      <c r="L147" s="66">
        <v>6987</v>
      </c>
      <c r="M147" s="66"/>
      <c r="N147" s="28"/>
      <c r="O147" s="28"/>
      <c r="P147" s="66">
        <v>304908</v>
      </c>
      <c r="Q147" s="66"/>
      <c r="R147" s="28"/>
    </row>
    <row r="148" spans="1:18">
      <c r="A148" s="12"/>
      <c r="B148" s="63"/>
      <c r="C148" s="28"/>
      <c r="D148" s="66"/>
      <c r="E148" s="66"/>
      <c r="F148" s="28"/>
      <c r="G148" s="28"/>
      <c r="H148" s="66"/>
      <c r="I148" s="66"/>
      <c r="J148" s="28"/>
      <c r="K148" s="28"/>
      <c r="L148" s="66"/>
      <c r="M148" s="66"/>
      <c r="N148" s="28"/>
      <c r="O148" s="28"/>
      <c r="P148" s="66"/>
      <c r="Q148" s="66"/>
      <c r="R148" s="28"/>
    </row>
    <row r="149" spans="1:18">
      <c r="A149" s="12"/>
      <c r="B149" s="52" t="s">
        <v>48</v>
      </c>
      <c r="C149" s="54"/>
      <c r="D149" s="69" t="s">
        <v>292</v>
      </c>
      <c r="E149" s="69"/>
      <c r="F149" s="54"/>
      <c r="G149" s="54"/>
      <c r="H149" s="62">
        <v>167975</v>
      </c>
      <c r="I149" s="62"/>
      <c r="J149" s="54"/>
      <c r="K149" s="54"/>
      <c r="L149" s="69" t="s">
        <v>292</v>
      </c>
      <c r="M149" s="69"/>
      <c r="N149" s="54"/>
      <c r="O149" s="54"/>
      <c r="P149" s="62">
        <v>167975</v>
      </c>
      <c r="Q149" s="62"/>
      <c r="R149" s="54"/>
    </row>
    <row r="150" spans="1:18">
      <c r="A150" s="12"/>
      <c r="B150" s="52"/>
      <c r="C150" s="54"/>
      <c r="D150" s="69"/>
      <c r="E150" s="69"/>
      <c r="F150" s="54"/>
      <c r="G150" s="54"/>
      <c r="H150" s="62"/>
      <c r="I150" s="62"/>
      <c r="J150" s="54"/>
      <c r="K150" s="54"/>
      <c r="L150" s="69"/>
      <c r="M150" s="69"/>
      <c r="N150" s="54"/>
      <c r="O150" s="54"/>
      <c r="P150" s="62"/>
      <c r="Q150" s="62"/>
      <c r="R150" s="54"/>
    </row>
    <row r="151" spans="1:18">
      <c r="A151" s="12"/>
      <c r="B151" s="63" t="s">
        <v>50</v>
      </c>
      <c r="C151" s="28"/>
      <c r="D151" s="66">
        <v>90613</v>
      </c>
      <c r="E151" s="66"/>
      <c r="F151" s="28"/>
      <c r="G151" s="28"/>
      <c r="H151" s="70" t="s">
        <v>292</v>
      </c>
      <c r="I151" s="70"/>
      <c r="J151" s="28"/>
      <c r="K151" s="28"/>
      <c r="L151" s="70" t="s">
        <v>292</v>
      </c>
      <c r="M151" s="70"/>
      <c r="N151" s="28"/>
      <c r="O151" s="28"/>
      <c r="P151" s="66">
        <v>90613</v>
      </c>
      <c r="Q151" s="66"/>
      <c r="R151" s="28"/>
    </row>
    <row r="152" spans="1:18">
      <c r="A152" s="12"/>
      <c r="B152" s="63"/>
      <c r="C152" s="28"/>
      <c r="D152" s="66"/>
      <c r="E152" s="66"/>
      <c r="F152" s="28"/>
      <c r="G152" s="28"/>
      <c r="H152" s="70"/>
      <c r="I152" s="70"/>
      <c r="J152" s="28"/>
      <c r="K152" s="28"/>
      <c r="L152" s="70"/>
      <c r="M152" s="70"/>
      <c r="N152" s="28"/>
      <c r="O152" s="28"/>
      <c r="P152" s="66"/>
      <c r="Q152" s="66"/>
      <c r="R152" s="28"/>
    </row>
    <row r="153" spans="1:18">
      <c r="A153" s="12"/>
      <c r="B153" s="52" t="s">
        <v>378</v>
      </c>
      <c r="C153" s="54"/>
      <c r="D153" s="62">
        <v>1029537</v>
      </c>
      <c r="E153" s="62"/>
      <c r="F153" s="54"/>
      <c r="G153" s="54"/>
      <c r="H153" s="62">
        <v>1098409</v>
      </c>
      <c r="I153" s="62"/>
      <c r="J153" s="54"/>
      <c r="K153" s="54"/>
      <c r="L153" s="62">
        <v>103752</v>
      </c>
      <c r="M153" s="62"/>
      <c r="N153" s="54"/>
      <c r="O153" s="54"/>
      <c r="P153" s="62">
        <v>2231698</v>
      </c>
      <c r="Q153" s="62"/>
      <c r="R153" s="54"/>
    </row>
    <row r="154" spans="1:18">
      <c r="A154" s="12"/>
      <c r="B154" s="52"/>
      <c r="C154" s="54"/>
      <c r="D154" s="62"/>
      <c r="E154" s="62"/>
      <c r="F154" s="54"/>
      <c r="G154" s="54"/>
      <c r="H154" s="62"/>
      <c r="I154" s="62"/>
      <c r="J154" s="54"/>
      <c r="K154" s="54"/>
      <c r="L154" s="62"/>
      <c r="M154" s="62"/>
      <c r="N154" s="54"/>
      <c r="O154" s="54"/>
      <c r="P154" s="62"/>
      <c r="Q154" s="62"/>
      <c r="R154" s="54"/>
    </row>
    <row r="155" spans="1:18">
      <c r="A155" s="12"/>
      <c r="B155" s="63" t="s">
        <v>51</v>
      </c>
      <c r="C155" s="28"/>
      <c r="D155" s="66">
        <v>32358</v>
      </c>
      <c r="E155" s="66"/>
      <c r="F155" s="28"/>
      <c r="G155" s="28"/>
      <c r="H155" s="70" t="s">
        <v>292</v>
      </c>
      <c r="I155" s="70"/>
      <c r="J155" s="28"/>
      <c r="K155" s="28"/>
      <c r="L155" s="70" t="s">
        <v>292</v>
      </c>
      <c r="M155" s="70"/>
      <c r="N155" s="28"/>
      <c r="O155" s="28"/>
      <c r="P155" s="66">
        <v>32358</v>
      </c>
      <c r="Q155" s="66"/>
      <c r="R155" s="28"/>
    </row>
    <row r="156" spans="1:18" ht="15.75" thickBot="1">
      <c r="A156" s="12"/>
      <c r="B156" s="63"/>
      <c r="C156" s="28"/>
      <c r="D156" s="99"/>
      <c r="E156" s="99"/>
      <c r="F156" s="100"/>
      <c r="G156" s="28"/>
      <c r="H156" s="71"/>
      <c r="I156" s="71"/>
      <c r="J156" s="100"/>
      <c r="K156" s="28"/>
      <c r="L156" s="71"/>
      <c r="M156" s="71"/>
      <c r="N156" s="100"/>
      <c r="O156" s="28"/>
      <c r="P156" s="99"/>
      <c r="Q156" s="99"/>
      <c r="R156" s="100"/>
    </row>
    <row r="157" spans="1:18">
      <c r="A157" s="12"/>
      <c r="B157" s="52" t="s">
        <v>379</v>
      </c>
      <c r="C157" s="54"/>
      <c r="D157" s="57">
        <v>1625094</v>
      </c>
      <c r="E157" s="57"/>
      <c r="F157" s="59"/>
      <c r="G157" s="54"/>
      <c r="H157" s="57">
        <v>1754396</v>
      </c>
      <c r="I157" s="57"/>
      <c r="J157" s="59"/>
      <c r="K157" s="54"/>
      <c r="L157" s="57">
        <v>131429</v>
      </c>
      <c r="M157" s="57"/>
      <c r="N157" s="59"/>
      <c r="O157" s="54"/>
      <c r="P157" s="57">
        <v>3510919</v>
      </c>
      <c r="Q157" s="57"/>
      <c r="R157" s="59"/>
    </row>
    <row r="158" spans="1:18">
      <c r="A158" s="12"/>
      <c r="B158" s="52"/>
      <c r="C158" s="54"/>
      <c r="D158" s="62"/>
      <c r="E158" s="62"/>
      <c r="F158" s="54"/>
      <c r="G158" s="54"/>
      <c r="H158" s="62"/>
      <c r="I158" s="62"/>
      <c r="J158" s="54"/>
      <c r="K158" s="54"/>
      <c r="L158" s="62"/>
      <c r="M158" s="62"/>
      <c r="N158" s="54"/>
      <c r="O158" s="54"/>
      <c r="P158" s="62"/>
      <c r="Q158" s="62"/>
      <c r="R158" s="54"/>
    </row>
    <row r="159" spans="1:18">
      <c r="A159" s="12"/>
      <c r="B159" s="63" t="s">
        <v>380</v>
      </c>
      <c r="C159" s="28"/>
      <c r="D159" s="70" t="s">
        <v>292</v>
      </c>
      <c r="E159" s="70"/>
      <c r="F159" s="28"/>
      <c r="G159" s="28"/>
      <c r="H159" s="70" t="s">
        <v>292</v>
      </c>
      <c r="I159" s="70"/>
      <c r="J159" s="28"/>
      <c r="K159" s="28"/>
      <c r="L159" s="70" t="s">
        <v>292</v>
      </c>
      <c r="M159" s="70"/>
      <c r="N159" s="28"/>
      <c r="O159" s="28"/>
      <c r="P159" s="66">
        <v>1202460</v>
      </c>
      <c r="Q159" s="66"/>
      <c r="R159" s="28"/>
    </row>
    <row r="160" spans="1:18" ht="15.75" thickBot="1">
      <c r="A160" s="12"/>
      <c r="B160" s="63"/>
      <c r="C160" s="28"/>
      <c r="D160" s="71"/>
      <c r="E160" s="71"/>
      <c r="F160" s="100"/>
      <c r="G160" s="28"/>
      <c r="H160" s="71"/>
      <c r="I160" s="71"/>
      <c r="J160" s="100"/>
      <c r="K160" s="28"/>
      <c r="L160" s="71"/>
      <c r="M160" s="71"/>
      <c r="N160" s="100"/>
      <c r="O160" s="28"/>
      <c r="P160" s="99"/>
      <c r="Q160" s="99"/>
      <c r="R160" s="100"/>
    </row>
    <row r="161" spans="1:18">
      <c r="A161" s="12"/>
      <c r="B161" s="74" t="s">
        <v>381</v>
      </c>
      <c r="C161" s="54"/>
      <c r="D161" s="55" t="s">
        <v>291</v>
      </c>
      <c r="E161" s="57">
        <v>1625094</v>
      </c>
      <c r="F161" s="59"/>
      <c r="G161" s="54"/>
      <c r="H161" s="55" t="s">
        <v>291</v>
      </c>
      <c r="I161" s="57">
        <v>1754396</v>
      </c>
      <c r="J161" s="59"/>
      <c r="K161" s="54"/>
      <c r="L161" s="55" t="s">
        <v>291</v>
      </c>
      <c r="M161" s="57">
        <v>131429</v>
      </c>
      <c r="N161" s="59"/>
      <c r="O161" s="54"/>
      <c r="P161" s="55" t="s">
        <v>291</v>
      </c>
      <c r="Q161" s="57">
        <v>4713379</v>
      </c>
      <c r="R161" s="59"/>
    </row>
    <row r="162" spans="1:18" ht="15.75" thickBot="1">
      <c r="A162" s="12"/>
      <c r="B162" s="74"/>
      <c r="C162" s="54"/>
      <c r="D162" s="56"/>
      <c r="E162" s="58"/>
      <c r="F162" s="60"/>
      <c r="G162" s="54"/>
      <c r="H162" s="56"/>
      <c r="I162" s="58"/>
      <c r="J162" s="60"/>
      <c r="K162" s="54"/>
      <c r="L162" s="56"/>
      <c r="M162" s="58"/>
      <c r="N162" s="60"/>
      <c r="O162" s="54"/>
      <c r="P162" s="56"/>
      <c r="Q162" s="58"/>
      <c r="R162" s="60"/>
    </row>
    <row r="163" spans="1:18" ht="15.75" thickTop="1">
      <c r="A163" s="12"/>
      <c r="B163" s="15"/>
      <c r="C163" s="15"/>
      <c r="D163" s="68"/>
      <c r="E163" s="68"/>
      <c r="F163" s="68"/>
      <c r="G163" s="15"/>
      <c r="H163" s="68"/>
      <c r="I163" s="68"/>
      <c r="J163" s="68"/>
      <c r="K163" s="15"/>
      <c r="L163" s="68"/>
      <c r="M163" s="68"/>
      <c r="N163" s="68"/>
      <c r="O163" s="15"/>
      <c r="P163" s="68"/>
      <c r="Q163" s="68"/>
      <c r="R163" s="68"/>
    </row>
    <row r="164" spans="1:18">
      <c r="A164" s="12"/>
      <c r="B164" s="96">
        <v>41274</v>
      </c>
      <c r="C164" s="28"/>
      <c r="D164" s="98" t="s">
        <v>374</v>
      </c>
      <c r="E164" s="98"/>
      <c r="F164" s="98"/>
      <c r="G164" s="28"/>
      <c r="H164" s="98" t="s">
        <v>376</v>
      </c>
      <c r="I164" s="98"/>
      <c r="J164" s="98"/>
      <c r="K164" s="28"/>
      <c r="L164" s="98" t="s">
        <v>290</v>
      </c>
      <c r="M164" s="98"/>
      <c r="N164" s="98"/>
      <c r="O164" s="28"/>
      <c r="P164" s="98" t="s">
        <v>142</v>
      </c>
      <c r="Q164" s="98"/>
      <c r="R164" s="98"/>
    </row>
    <row r="165" spans="1:18" ht="15.75" thickBot="1">
      <c r="A165" s="12"/>
      <c r="B165" s="97"/>
      <c r="C165" s="28"/>
      <c r="D165" s="51" t="s">
        <v>375</v>
      </c>
      <c r="E165" s="51"/>
      <c r="F165" s="51"/>
      <c r="G165" s="28"/>
      <c r="H165" s="51" t="s">
        <v>377</v>
      </c>
      <c r="I165" s="51"/>
      <c r="J165" s="51"/>
      <c r="K165" s="28"/>
      <c r="L165" s="51"/>
      <c r="M165" s="51"/>
      <c r="N165" s="51"/>
      <c r="O165" s="28"/>
      <c r="P165" s="51"/>
      <c r="Q165" s="51"/>
      <c r="R165" s="51"/>
    </row>
    <row r="166" spans="1:18">
      <c r="A166" s="12"/>
      <c r="B166" s="101" t="s">
        <v>79</v>
      </c>
      <c r="C166" s="28"/>
      <c r="D166" s="85" t="s">
        <v>291</v>
      </c>
      <c r="E166" s="87">
        <v>260161</v>
      </c>
      <c r="F166" s="89"/>
      <c r="G166" s="28"/>
      <c r="H166" s="85" t="s">
        <v>291</v>
      </c>
      <c r="I166" s="87">
        <v>170983</v>
      </c>
      <c r="J166" s="89"/>
      <c r="K166" s="28"/>
      <c r="L166" s="85" t="s">
        <v>291</v>
      </c>
      <c r="M166" s="87">
        <v>91470</v>
      </c>
      <c r="N166" s="89"/>
      <c r="O166" s="28"/>
      <c r="P166" s="85" t="s">
        <v>291</v>
      </c>
      <c r="Q166" s="87">
        <v>522614</v>
      </c>
      <c r="R166" s="89"/>
    </row>
    <row r="167" spans="1:18">
      <c r="A167" s="12"/>
      <c r="B167" s="63"/>
      <c r="C167" s="28"/>
      <c r="D167" s="64"/>
      <c r="E167" s="66"/>
      <c r="F167" s="28"/>
      <c r="G167" s="28"/>
      <c r="H167" s="64"/>
      <c r="I167" s="66"/>
      <c r="J167" s="28"/>
      <c r="K167" s="28"/>
      <c r="L167" s="64"/>
      <c r="M167" s="66"/>
      <c r="N167" s="28"/>
      <c r="O167" s="28"/>
      <c r="P167" s="64"/>
      <c r="Q167" s="66"/>
      <c r="R167" s="28"/>
    </row>
    <row r="168" spans="1:18">
      <c r="A168" s="12"/>
      <c r="B168" s="52" t="s">
        <v>46</v>
      </c>
      <c r="C168" s="54"/>
      <c r="D168" s="62">
        <v>38725</v>
      </c>
      <c r="E168" s="62"/>
      <c r="F168" s="54"/>
      <c r="G168" s="54"/>
      <c r="H168" s="69" t="s">
        <v>292</v>
      </c>
      <c r="I168" s="69"/>
      <c r="J168" s="54"/>
      <c r="K168" s="54"/>
      <c r="L168" s="69" t="s">
        <v>292</v>
      </c>
      <c r="M168" s="69"/>
      <c r="N168" s="54"/>
      <c r="O168" s="54"/>
      <c r="P168" s="62">
        <v>38725</v>
      </c>
      <c r="Q168" s="62"/>
      <c r="R168" s="54"/>
    </row>
    <row r="169" spans="1:18">
      <c r="A169" s="12"/>
      <c r="B169" s="52"/>
      <c r="C169" s="54"/>
      <c r="D169" s="62"/>
      <c r="E169" s="62"/>
      <c r="F169" s="54"/>
      <c r="G169" s="54"/>
      <c r="H169" s="69"/>
      <c r="I169" s="69"/>
      <c r="J169" s="54"/>
      <c r="K169" s="54"/>
      <c r="L169" s="69"/>
      <c r="M169" s="69"/>
      <c r="N169" s="54"/>
      <c r="O169" s="54"/>
      <c r="P169" s="62"/>
      <c r="Q169" s="62"/>
      <c r="R169" s="54"/>
    </row>
    <row r="170" spans="1:18">
      <c r="A170" s="12"/>
      <c r="B170" s="63" t="s">
        <v>80</v>
      </c>
      <c r="C170" s="28"/>
      <c r="D170" s="66">
        <v>110858</v>
      </c>
      <c r="E170" s="66"/>
      <c r="F170" s="28"/>
      <c r="G170" s="28"/>
      <c r="H170" s="70" t="s">
        <v>292</v>
      </c>
      <c r="I170" s="70"/>
      <c r="J170" s="28"/>
      <c r="K170" s="28"/>
      <c r="L170" s="70" t="s">
        <v>292</v>
      </c>
      <c r="M170" s="70"/>
      <c r="N170" s="28"/>
      <c r="O170" s="28"/>
      <c r="P170" s="66">
        <v>110858</v>
      </c>
      <c r="Q170" s="66"/>
      <c r="R170" s="28"/>
    </row>
    <row r="171" spans="1:18">
      <c r="A171" s="12"/>
      <c r="B171" s="63"/>
      <c r="C171" s="28"/>
      <c r="D171" s="66"/>
      <c r="E171" s="66"/>
      <c r="F171" s="28"/>
      <c r="G171" s="28"/>
      <c r="H171" s="70"/>
      <c r="I171" s="70"/>
      <c r="J171" s="28"/>
      <c r="K171" s="28"/>
      <c r="L171" s="70"/>
      <c r="M171" s="70"/>
      <c r="N171" s="28"/>
      <c r="O171" s="28"/>
      <c r="P171" s="66"/>
      <c r="Q171" s="66"/>
      <c r="R171" s="28"/>
    </row>
    <row r="172" spans="1:18">
      <c r="A172" s="12"/>
      <c r="B172" s="52" t="s">
        <v>81</v>
      </c>
      <c r="C172" s="54"/>
      <c r="D172" s="62">
        <v>83287</v>
      </c>
      <c r="E172" s="62"/>
      <c r="F172" s="54"/>
      <c r="G172" s="54"/>
      <c r="H172" s="62">
        <v>153530</v>
      </c>
      <c r="I172" s="62"/>
      <c r="J172" s="54"/>
      <c r="K172" s="54"/>
      <c r="L172" s="62">
        <v>33852</v>
      </c>
      <c r="M172" s="62"/>
      <c r="N172" s="54"/>
      <c r="O172" s="54"/>
      <c r="P172" s="62">
        <v>270669</v>
      </c>
      <c r="Q172" s="62"/>
      <c r="R172" s="54"/>
    </row>
    <row r="173" spans="1:18">
      <c r="A173" s="12"/>
      <c r="B173" s="52"/>
      <c r="C173" s="54"/>
      <c r="D173" s="62"/>
      <c r="E173" s="62"/>
      <c r="F173" s="54"/>
      <c r="G173" s="54"/>
      <c r="H173" s="62"/>
      <c r="I173" s="62"/>
      <c r="J173" s="54"/>
      <c r="K173" s="54"/>
      <c r="L173" s="62"/>
      <c r="M173" s="62"/>
      <c r="N173" s="54"/>
      <c r="O173" s="54"/>
      <c r="P173" s="62"/>
      <c r="Q173" s="62"/>
      <c r="R173" s="54"/>
    </row>
    <row r="174" spans="1:18">
      <c r="A174" s="12"/>
      <c r="B174" s="63" t="s">
        <v>48</v>
      </c>
      <c r="C174" s="28"/>
      <c r="D174" s="70" t="s">
        <v>292</v>
      </c>
      <c r="E174" s="70"/>
      <c r="F174" s="28"/>
      <c r="G174" s="28"/>
      <c r="H174" s="66">
        <v>167975</v>
      </c>
      <c r="I174" s="66"/>
      <c r="J174" s="28"/>
      <c r="K174" s="28"/>
      <c r="L174" s="70" t="s">
        <v>292</v>
      </c>
      <c r="M174" s="70"/>
      <c r="N174" s="28"/>
      <c r="O174" s="28"/>
      <c r="P174" s="66">
        <v>167975</v>
      </c>
      <c r="Q174" s="66"/>
      <c r="R174" s="28"/>
    </row>
    <row r="175" spans="1:18">
      <c r="A175" s="12"/>
      <c r="B175" s="63"/>
      <c r="C175" s="28"/>
      <c r="D175" s="70"/>
      <c r="E175" s="70"/>
      <c r="F175" s="28"/>
      <c r="G175" s="28"/>
      <c r="H175" s="66"/>
      <c r="I175" s="66"/>
      <c r="J175" s="28"/>
      <c r="K175" s="28"/>
      <c r="L175" s="70"/>
      <c r="M175" s="70"/>
      <c r="N175" s="28"/>
      <c r="O175" s="28"/>
      <c r="P175" s="66"/>
      <c r="Q175" s="66"/>
      <c r="R175" s="28"/>
    </row>
    <row r="176" spans="1:18">
      <c r="A176" s="12"/>
      <c r="B176" s="52" t="s">
        <v>50</v>
      </c>
      <c r="C176" s="54"/>
      <c r="D176" s="62">
        <v>94393</v>
      </c>
      <c r="E176" s="62"/>
      <c r="F176" s="54"/>
      <c r="G176" s="54"/>
      <c r="H176" s="69" t="s">
        <v>292</v>
      </c>
      <c r="I176" s="69"/>
      <c r="J176" s="54"/>
      <c r="K176" s="54"/>
      <c r="L176" s="69" t="s">
        <v>292</v>
      </c>
      <c r="M176" s="69"/>
      <c r="N176" s="54"/>
      <c r="O176" s="54"/>
      <c r="P176" s="62">
        <v>94393</v>
      </c>
      <c r="Q176" s="62"/>
      <c r="R176" s="54"/>
    </row>
    <row r="177" spans="1:23">
      <c r="A177" s="12"/>
      <c r="B177" s="52"/>
      <c r="C177" s="54"/>
      <c r="D177" s="62"/>
      <c r="E177" s="62"/>
      <c r="F177" s="54"/>
      <c r="G177" s="54"/>
      <c r="H177" s="69"/>
      <c r="I177" s="69"/>
      <c r="J177" s="54"/>
      <c r="K177" s="54"/>
      <c r="L177" s="69"/>
      <c r="M177" s="69"/>
      <c r="N177" s="54"/>
      <c r="O177" s="54"/>
      <c r="P177" s="62"/>
      <c r="Q177" s="62"/>
      <c r="R177" s="54"/>
    </row>
    <row r="178" spans="1:23">
      <c r="A178" s="12"/>
      <c r="B178" s="63" t="s">
        <v>378</v>
      </c>
      <c r="C178" s="28"/>
      <c r="D178" s="66">
        <v>1052524</v>
      </c>
      <c r="E178" s="66"/>
      <c r="F178" s="28"/>
      <c r="G178" s="28"/>
      <c r="H178" s="66">
        <v>857013</v>
      </c>
      <c r="I178" s="66"/>
      <c r="J178" s="28"/>
      <c r="K178" s="28"/>
      <c r="L178" s="66">
        <v>90851</v>
      </c>
      <c r="M178" s="66"/>
      <c r="N178" s="28"/>
      <c r="O178" s="28"/>
      <c r="P178" s="66">
        <v>2000388</v>
      </c>
      <c r="Q178" s="66"/>
      <c r="R178" s="28"/>
    </row>
    <row r="179" spans="1:23">
      <c r="A179" s="12"/>
      <c r="B179" s="63"/>
      <c r="C179" s="28"/>
      <c r="D179" s="66"/>
      <c r="E179" s="66"/>
      <c r="F179" s="28"/>
      <c r="G179" s="28"/>
      <c r="H179" s="66"/>
      <c r="I179" s="66"/>
      <c r="J179" s="28"/>
      <c r="K179" s="28"/>
      <c r="L179" s="66"/>
      <c r="M179" s="66"/>
      <c r="N179" s="28"/>
      <c r="O179" s="28"/>
      <c r="P179" s="66"/>
      <c r="Q179" s="66"/>
      <c r="R179" s="28"/>
    </row>
    <row r="180" spans="1:23">
      <c r="A180" s="12"/>
      <c r="B180" s="52" t="s">
        <v>51</v>
      </c>
      <c r="C180" s="54"/>
      <c r="D180" s="62">
        <v>48576</v>
      </c>
      <c r="E180" s="62"/>
      <c r="F180" s="54"/>
      <c r="G180" s="54"/>
      <c r="H180" s="69" t="s">
        <v>292</v>
      </c>
      <c r="I180" s="69"/>
      <c r="J180" s="54"/>
      <c r="K180" s="54"/>
      <c r="L180" s="69" t="s">
        <v>292</v>
      </c>
      <c r="M180" s="69"/>
      <c r="N180" s="54"/>
      <c r="O180" s="54"/>
      <c r="P180" s="62">
        <v>48576</v>
      </c>
      <c r="Q180" s="62"/>
      <c r="R180" s="54"/>
    </row>
    <row r="181" spans="1:23" ht="15.75" thickBot="1">
      <c r="A181" s="12"/>
      <c r="B181" s="52"/>
      <c r="C181" s="54"/>
      <c r="D181" s="102"/>
      <c r="E181" s="102"/>
      <c r="F181" s="103"/>
      <c r="G181" s="54"/>
      <c r="H181" s="75"/>
      <c r="I181" s="75"/>
      <c r="J181" s="103"/>
      <c r="K181" s="54"/>
      <c r="L181" s="75"/>
      <c r="M181" s="75"/>
      <c r="N181" s="103"/>
      <c r="O181" s="54"/>
      <c r="P181" s="102"/>
      <c r="Q181" s="102"/>
      <c r="R181" s="103"/>
    </row>
    <row r="182" spans="1:23">
      <c r="A182" s="12"/>
      <c r="B182" s="63" t="s">
        <v>379</v>
      </c>
      <c r="C182" s="28"/>
      <c r="D182" s="87">
        <v>1688524</v>
      </c>
      <c r="E182" s="87"/>
      <c r="F182" s="89"/>
      <c r="G182" s="28"/>
      <c r="H182" s="87">
        <v>1349501</v>
      </c>
      <c r="I182" s="87"/>
      <c r="J182" s="89"/>
      <c r="K182" s="28"/>
      <c r="L182" s="87">
        <v>216173</v>
      </c>
      <c r="M182" s="87"/>
      <c r="N182" s="89"/>
      <c r="O182" s="28"/>
      <c r="P182" s="87">
        <v>3254198</v>
      </c>
      <c r="Q182" s="87"/>
      <c r="R182" s="89"/>
    </row>
    <row r="183" spans="1:23">
      <c r="A183" s="12"/>
      <c r="B183" s="63"/>
      <c r="C183" s="28"/>
      <c r="D183" s="104"/>
      <c r="E183" s="104"/>
      <c r="F183" s="105"/>
      <c r="G183" s="28"/>
      <c r="H183" s="104"/>
      <c r="I183" s="104"/>
      <c r="J183" s="105"/>
      <c r="K183" s="28"/>
      <c r="L183" s="104"/>
      <c r="M183" s="104"/>
      <c r="N183" s="105"/>
      <c r="O183" s="28"/>
      <c r="P183" s="104"/>
      <c r="Q183" s="104"/>
      <c r="R183" s="105"/>
    </row>
    <row r="184" spans="1:23">
      <c r="A184" s="12"/>
      <c r="B184" s="52" t="s">
        <v>380</v>
      </c>
      <c r="C184" s="54"/>
      <c r="D184" s="69" t="s">
        <v>292</v>
      </c>
      <c r="E184" s="69"/>
      <c r="F184" s="54"/>
      <c r="G184" s="54"/>
      <c r="H184" s="69" t="s">
        <v>292</v>
      </c>
      <c r="I184" s="69"/>
      <c r="J184" s="54"/>
      <c r="K184" s="54"/>
      <c r="L184" s="69" t="s">
        <v>292</v>
      </c>
      <c r="M184" s="69"/>
      <c r="N184" s="54"/>
      <c r="O184" s="54"/>
      <c r="P184" s="62">
        <v>883965</v>
      </c>
      <c r="Q184" s="62"/>
      <c r="R184" s="54"/>
    </row>
    <row r="185" spans="1:23" ht="15.75" thickBot="1">
      <c r="A185" s="12"/>
      <c r="B185" s="52"/>
      <c r="C185" s="54"/>
      <c r="D185" s="75"/>
      <c r="E185" s="75"/>
      <c r="F185" s="103"/>
      <c r="G185" s="54"/>
      <c r="H185" s="75"/>
      <c r="I185" s="75"/>
      <c r="J185" s="103"/>
      <c r="K185" s="54"/>
      <c r="L185" s="75"/>
      <c r="M185" s="75"/>
      <c r="N185" s="103"/>
      <c r="O185" s="54"/>
      <c r="P185" s="102"/>
      <c r="Q185" s="102"/>
      <c r="R185" s="103"/>
    </row>
    <row r="186" spans="1:23">
      <c r="A186" s="12"/>
      <c r="B186" s="84" t="s">
        <v>381</v>
      </c>
      <c r="C186" s="28"/>
      <c r="D186" s="85" t="s">
        <v>291</v>
      </c>
      <c r="E186" s="87">
        <v>1688524</v>
      </c>
      <c r="F186" s="89"/>
      <c r="G186" s="28"/>
      <c r="H186" s="85" t="s">
        <v>291</v>
      </c>
      <c r="I186" s="87">
        <v>1349501</v>
      </c>
      <c r="J186" s="89"/>
      <c r="K186" s="28"/>
      <c r="L186" s="85" t="s">
        <v>291</v>
      </c>
      <c r="M186" s="87">
        <v>216173</v>
      </c>
      <c r="N186" s="89"/>
      <c r="O186" s="28"/>
      <c r="P186" s="85" t="s">
        <v>291</v>
      </c>
      <c r="Q186" s="87">
        <v>4138163</v>
      </c>
      <c r="R186" s="89"/>
    </row>
    <row r="187" spans="1:23" ht="15.75" thickBot="1">
      <c r="A187" s="12"/>
      <c r="B187" s="84"/>
      <c r="C187" s="28"/>
      <c r="D187" s="86"/>
      <c r="E187" s="88"/>
      <c r="F187" s="90"/>
      <c r="G187" s="28"/>
      <c r="H187" s="86"/>
      <c r="I187" s="88"/>
      <c r="J187" s="90"/>
      <c r="K187" s="28"/>
      <c r="L187" s="86"/>
      <c r="M187" s="88"/>
      <c r="N187" s="90"/>
      <c r="O187" s="28"/>
      <c r="P187" s="86"/>
      <c r="Q187" s="88"/>
      <c r="R187" s="90"/>
    </row>
    <row r="188" spans="1:23" ht="15.75" thickTop="1">
      <c r="A188" s="12" t="s">
        <v>1213</v>
      </c>
      <c r="B188" s="11" t="s">
        <v>7</v>
      </c>
      <c r="C188" s="11"/>
      <c r="D188" s="11"/>
      <c r="E188" s="11"/>
      <c r="F188" s="11"/>
      <c r="G188" s="11"/>
      <c r="H188" s="11"/>
      <c r="I188" s="11"/>
      <c r="J188" s="11"/>
      <c r="K188" s="11"/>
      <c r="L188" s="11"/>
      <c r="M188" s="11"/>
      <c r="N188" s="11"/>
      <c r="O188" s="11"/>
      <c r="P188" s="11"/>
      <c r="Q188" s="11"/>
      <c r="R188" s="11"/>
      <c r="S188" s="11"/>
      <c r="T188" s="11"/>
      <c r="U188" s="11"/>
      <c r="V188" s="11"/>
      <c r="W188" s="11"/>
    </row>
    <row r="189" spans="1:23">
      <c r="A189" s="12"/>
      <c r="B189" s="11"/>
      <c r="C189" s="11"/>
      <c r="D189" s="11"/>
      <c r="E189" s="11"/>
      <c r="F189" s="11"/>
      <c r="G189" s="11"/>
      <c r="H189" s="11"/>
      <c r="I189" s="11"/>
      <c r="J189" s="11"/>
      <c r="K189" s="11"/>
      <c r="L189" s="11"/>
      <c r="M189" s="11"/>
      <c r="N189" s="11"/>
      <c r="O189" s="11"/>
      <c r="P189" s="11"/>
      <c r="Q189" s="11"/>
      <c r="R189" s="11"/>
      <c r="S189" s="11"/>
      <c r="T189" s="11"/>
      <c r="U189" s="11"/>
      <c r="V189" s="11"/>
      <c r="W189" s="11"/>
    </row>
    <row r="190" spans="1:23" ht="25.5" customHeight="1">
      <c r="A190" s="12"/>
      <c r="B190" s="29" t="s">
        <v>382</v>
      </c>
      <c r="C190" s="29"/>
      <c r="D190" s="29"/>
      <c r="E190" s="29"/>
      <c r="F190" s="29"/>
      <c r="G190" s="29"/>
      <c r="H190" s="29"/>
      <c r="I190" s="29"/>
      <c r="J190" s="29"/>
      <c r="K190" s="29"/>
      <c r="L190" s="29"/>
      <c r="M190" s="29"/>
      <c r="N190" s="29"/>
      <c r="O190" s="29"/>
      <c r="P190" s="29"/>
      <c r="Q190" s="29"/>
      <c r="R190" s="29"/>
      <c r="S190" s="29"/>
      <c r="T190" s="29"/>
      <c r="U190" s="29"/>
      <c r="V190" s="29"/>
      <c r="W190" s="29"/>
    </row>
    <row r="191" spans="1:23">
      <c r="A191" s="12"/>
      <c r="B191" s="141"/>
      <c r="C191" s="141"/>
      <c r="D191" s="141"/>
      <c r="E191" s="141"/>
      <c r="F191" s="141"/>
      <c r="G191" s="141"/>
      <c r="H191" s="141"/>
      <c r="I191" s="141"/>
      <c r="J191" s="141"/>
      <c r="K191" s="141"/>
      <c r="L191" s="141"/>
      <c r="M191" s="141"/>
      <c r="N191" s="141"/>
      <c r="O191" s="141"/>
      <c r="P191" s="141"/>
      <c r="Q191" s="141"/>
      <c r="R191" s="141"/>
      <c r="S191" s="141"/>
      <c r="T191" s="141"/>
      <c r="U191" s="141"/>
      <c r="V191" s="141"/>
      <c r="W191" s="141"/>
    </row>
    <row r="192" spans="1:23">
      <c r="A192" s="12"/>
      <c r="B192" s="23"/>
      <c r="C192" s="23"/>
      <c r="D192" s="23"/>
      <c r="E192" s="23"/>
      <c r="F192" s="23"/>
      <c r="G192" s="23"/>
      <c r="H192" s="23"/>
      <c r="I192" s="23"/>
      <c r="J192" s="23"/>
      <c r="K192" s="23"/>
      <c r="L192" s="23"/>
      <c r="M192" s="23"/>
      <c r="N192" s="23"/>
    </row>
    <row r="193" spans="1:23">
      <c r="A193" s="12"/>
      <c r="B193" s="16"/>
      <c r="C193" s="16"/>
      <c r="D193" s="16"/>
      <c r="E193" s="16"/>
      <c r="F193" s="16"/>
      <c r="G193" s="16"/>
      <c r="H193" s="16"/>
      <c r="I193" s="16"/>
      <c r="J193" s="16"/>
      <c r="K193" s="16"/>
      <c r="L193" s="16"/>
      <c r="M193" s="16"/>
      <c r="N193" s="16"/>
    </row>
    <row r="194" spans="1:23" ht="15.75" thickBot="1">
      <c r="A194" s="12"/>
      <c r="B194" s="34" t="s">
        <v>383</v>
      </c>
      <c r="C194" s="15"/>
      <c r="D194" s="51">
        <v>2013</v>
      </c>
      <c r="E194" s="51"/>
      <c r="F194" s="51"/>
      <c r="G194" s="15"/>
      <c r="H194" s="51">
        <v>2012</v>
      </c>
      <c r="I194" s="51"/>
      <c r="J194" s="51"/>
      <c r="K194" s="15"/>
      <c r="L194" s="51">
        <v>2011</v>
      </c>
      <c r="M194" s="51"/>
      <c r="N194" s="51"/>
    </row>
    <row r="195" spans="1:23">
      <c r="A195" s="12"/>
      <c r="B195" s="53" t="s">
        <v>384</v>
      </c>
      <c r="C195" s="54"/>
      <c r="D195" s="55" t="s">
        <v>291</v>
      </c>
      <c r="E195" s="57">
        <v>1742333</v>
      </c>
      <c r="F195" s="59"/>
      <c r="G195" s="54"/>
      <c r="H195" s="55" t="s">
        <v>291</v>
      </c>
      <c r="I195" s="57">
        <v>1575452</v>
      </c>
      <c r="J195" s="59"/>
      <c r="K195" s="54"/>
      <c r="L195" s="55" t="s">
        <v>291</v>
      </c>
      <c r="M195" s="57">
        <v>1400114</v>
      </c>
      <c r="N195" s="59"/>
    </row>
    <row r="196" spans="1:23">
      <c r="A196" s="12"/>
      <c r="B196" s="52"/>
      <c r="C196" s="54"/>
      <c r="D196" s="61"/>
      <c r="E196" s="62"/>
      <c r="F196" s="54"/>
      <c r="G196" s="54"/>
      <c r="H196" s="61"/>
      <c r="I196" s="62"/>
      <c r="J196" s="54"/>
      <c r="K196" s="54"/>
      <c r="L196" s="61"/>
      <c r="M196" s="62"/>
      <c r="N196" s="54"/>
    </row>
    <row r="197" spans="1:23">
      <c r="A197" s="12"/>
      <c r="B197" s="63" t="s">
        <v>385</v>
      </c>
      <c r="C197" s="28"/>
      <c r="D197" s="66">
        <v>461826</v>
      </c>
      <c r="E197" s="66"/>
      <c r="F197" s="28"/>
      <c r="G197" s="28"/>
      <c r="H197" s="66">
        <v>425540</v>
      </c>
      <c r="I197" s="66"/>
      <c r="J197" s="28"/>
      <c r="K197" s="28"/>
      <c r="L197" s="66">
        <v>412483</v>
      </c>
      <c r="M197" s="66"/>
      <c r="N197" s="28"/>
    </row>
    <row r="198" spans="1:23">
      <c r="A198" s="12"/>
      <c r="B198" s="63"/>
      <c r="C198" s="28"/>
      <c r="D198" s="66"/>
      <c r="E198" s="66"/>
      <c r="F198" s="28"/>
      <c r="G198" s="28"/>
      <c r="H198" s="66"/>
      <c r="I198" s="66"/>
      <c r="J198" s="28"/>
      <c r="K198" s="28"/>
      <c r="L198" s="66"/>
      <c r="M198" s="66"/>
      <c r="N198" s="28"/>
    </row>
    <row r="199" spans="1:23">
      <c r="A199" s="12"/>
      <c r="B199" s="52" t="s">
        <v>386</v>
      </c>
      <c r="C199" s="54"/>
      <c r="D199" s="62">
        <v>1638844</v>
      </c>
      <c r="E199" s="62"/>
      <c r="F199" s="54"/>
      <c r="G199" s="54"/>
      <c r="H199" s="62">
        <v>1481076</v>
      </c>
      <c r="I199" s="62"/>
      <c r="J199" s="54"/>
      <c r="K199" s="54"/>
      <c r="L199" s="62">
        <v>1317265</v>
      </c>
      <c r="M199" s="62"/>
      <c r="N199" s="54"/>
    </row>
    <row r="200" spans="1:23">
      <c r="A200" s="12"/>
      <c r="B200" s="52"/>
      <c r="C200" s="54"/>
      <c r="D200" s="62"/>
      <c r="E200" s="62"/>
      <c r="F200" s="54"/>
      <c r="G200" s="54"/>
      <c r="H200" s="62"/>
      <c r="I200" s="62"/>
      <c r="J200" s="54"/>
      <c r="K200" s="54"/>
      <c r="L200" s="62"/>
      <c r="M200" s="62"/>
      <c r="N200" s="54"/>
    </row>
    <row r="201" spans="1:23">
      <c r="A201" s="12"/>
      <c r="B201" s="63" t="s">
        <v>387</v>
      </c>
      <c r="C201" s="28"/>
      <c r="D201" s="66">
        <v>457457</v>
      </c>
      <c r="E201" s="66"/>
      <c r="F201" s="28"/>
      <c r="G201" s="28"/>
      <c r="H201" s="66">
        <v>420209</v>
      </c>
      <c r="I201" s="66"/>
      <c r="J201" s="28"/>
      <c r="K201" s="28"/>
      <c r="L201" s="66">
        <v>406256</v>
      </c>
      <c r="M201" s="66"/>
      <c r="N201" s="28"/>
    </row>
    <row r="202" spans="1:23">
      <c r="A202" s="12"/>
      <c r="B202" s="63"/>
      <c r="C202" s="28"/>
      <c r="D202" s="66"/>
      <c r="E202" s="66"/>
      <c r="F202" s="28"/>
      <c r="G202" s="28"/>
      <c r="H202" s="66"/>
      <c r="I202" s="66"/>
      <c r="J202" s="28"/>
      <c r="K202" s="28"/>
      <c r="L202" s="66"/>
      <c r="M202" s="66"/>
      <c r="N202" s="28"/>
    </row>
    <row r="203" spans="1:23">
      <c r="A203" s="12"/>
      <c r="B203" s="52" t="s">
        <v>388</v>
      </c>
      <c r="C203" s="54"/>
      <c r="D203" s="62">
        <v>1602128</v>
      </c>
      <c r="E203" s="62"/>
      <c r="F203" s="54"/>
      <c r="G203" s="54"/>
      <c r="H203" s="62">
        <v>1413596</v>
      </c>
      <c r="I203" s="62"/>
      <c r="J203" s="54"/>
      <c r="K203" s="54"/>
      <c r="L203" s="62">
        <v>1194628</v>
      </c>
      <c r="M203" s="62"/>
      <c r="N203" s="54"/>
    </row>
    <row r="204" spans="1:23">
      <c r="A204" s="12"/>
      <c r="B204" s="52"/>
      <c r="C204" s="54"/>
      <c r="D204" s="62"/>
      <c r="E204" s="62"/>
      <c r="F204" s="54"/>
      <c r="G204" s="54"/>
      <c r="H204" s="62"/>
      <c r="I204" s="62"/>
      <c r="J204" s="54"/>
      <c r="K204" s="54"/>
      <c r="L204" s="62"/>
      <c r="M204" s="62"/>
      <c r="N204" s="54"/>
    </row>
    <row r="205" spans="1:23">
      <c r="A205" s="12"/>
      <c r="B205" s="63" t="s">
        <v>389</v>
      </c>
      <c r="C205" s="28"/>
      <c r="D205" s="66">
        <v>398759</v>
      </c>
      <c r="E205" s="66"/>
      <c r="F205" s="28"/>
      <c r="G205" s="28"/>
      <c r="H205" s="66">
        <v>390184</v>
      </c>
      <c r="I205" s="66"/>
      <c r="J205" s="28"/>
      <c r="K205" s="28"/>
      <c r="L205" s="66">
        <v>357800</v>
      </c>
      <c r="M205" s="66"/>
      <c r="N205" s="28"/>
    </row>
    <row r="206" spans="1:23">
      <c r="A206" s="12"/>
      <c r="B206" s="63"/>
      <c r="C206" s="28"/>
      <c r="D206" s="66"/>
      <c r="E206" s="66"/>
      <c r="F206" s="28"/>
      <c r="G206" s="28"/>
      <c r="H206" s="66"/>
      <c r="I206" s="66"/>
      <c r="J206" s="28"/>
      <c r="K206" s="28"/>
      <c r="L206" s="66"/>
      <c r="M206" s="66"/>
      <c r="N206" s="28"/>
    </row>
    <row r="207" spans="1:23" ht="15" customHeight="1">
      <c r="A207" s="12" t="s">
        <v>1214</v>
      </c>
      <c r="B207" s="11" t="s">
        <v>7</v>
      </c>
      <c r="C207" s="11"/>
      <c r="D207" s="11"/>
      <c r="E207" s="11"/>
      <c r="F207" s="11"/>
      <c r="G207" s="11"/>
      <c r="H207" s="11"/>
      <c r="I207" s="11"/>
      <c r="J207" s="11"/>
      <c r="K207" s="11"/>
      <c r="L207" s="11"/>
      <c r="M207" s="11"/>
      <c r="N207" s="11"/>
      <c r="O207" s="11"/>
      <c r="P207" s="11"/>
      <c r="Q207" s="11"/>
      <c r="R207" s="11"/>
      <c r="S207" s="11"/>
      <c r="T207" s="11"/>
      <c r="U207" s="11"/>
      <c r="V207" s="11"/>
      <c r="W207" s="11"/>
    </row>
    <row r="208" spans="1:23">
      <c r="A208" s="12"/>
      <c r="B208" s="29" t="s">
        <v>390</v>
      </c>
      <c r="C208" s="29"/>
      <c r="D208" s="29"/>
      <c r="E208" s="29"/>
      <c r="F208" s="29"/>
      <c r="G208" s="29"/>
      <c r="H208" s="29"/>
      <c r="I208" s="29"/>
      <c r="J208" s="29"/>
      <c r="K208" s="29"/>
      <c r="L208" s="29"/>
      <c r="M208" s="29"/>
      <c r="N208" s="29"/>
      <c r="O208" s="29"/>
      <c r="P208" s="29"/>
      <c r="Q208" s="29"/>
      <c r="R208" s="29"/>
      <c r="S208" s="29"/>
      <c r="T208" s="29"/>
      <c r="U208" s="29"/>
      <c r="V208" s="29"/>
      <c r="W208" s="29"/>
    </row>
    <row r="209" spans="1:23">
      <c r="A209" s="12"/>
      <c r="B209" s="142"/>
      <c r="C209" s="142"/>
      <c r="D209" s="142"/>
      <c r="E209" s="142"/>
      <c r="F209" s="142"/>
      <c r="G209" s="142"/>
      <c r="H209" s="142"/>
      <c r="I209" s="142"/>
      <c r="J209" s="142"/>
      <c r="K209" s="142"/>
      <c r="L209" s="142"/>
      <c r="M209" s="142"/>
      <c r="N209" s="142"/>
      <c r="O209" s="142"/>
      <c r="P209" s="142"/>
      <c r="Q209" s="142"/>
      <c r="R209" s="142"/>
      <c r="S209" s="142"/>
      <c r="T209" s="142"/>
      <c r="U209" s="142"/>
      <c r="V209" s="142"/>
      <c r="W209" s="142"/>
    </row>
    <row r="210" spans="1:23">
      <c r="A210" s="12"/>
      <c r="B210" s="23"/>
      <c r="C210" s="23"/>
      <c r="D210" s="23"/>
      <c r="E210" s="23"/>
      <c r="F210" s="23"/>
      <c r="G210" s="23"/>
      <c r="H210" s="23"/>
      <c r="I210" s="23"/>
      <c r="J210" s="23"/>
      <c r="K210" s="23"/>
      <c r="L210" s="23"/>
      <c r="M210" s="23"/>
      <c r="N210" s="23"/>
      <c r="O210" s="23"/>
      <c r="P210" s="23"/>
      <c r="Q210" s="23"/>
      <c r="R210" s="23"/>
      <c r="S210" s="23"/>
      <c r="T210" s="23"/>
      <c r="U210" s="23"/>
      <c r="V210" s="23"/>
      <c r="W210" s="23"/>
    </row>
    <row r="211" spans="1:23">
      <c r="A211" s="12"/>
      <c r="B211" s="16"/>
      <c r="C211" s="16"/>
      <c r="D211" s="16"/>
      <c r="E211" s="16"/>
      <c r="F211" s="16"/>
      <c r="G211" s="16"/>
      <c r="H211" s="16"/>
      <c r="I211" s="16"/>
      <c r="J211" s="16"/>
      <c r="K211" s="16"/>
      <c r="L211" s="16"/>
      <c r="M211" s="16"/>
      <c r="N211" s="16"/>
      <c r="O211" s="16"/>
      <c r="P211" s="16"/>
      <c r="Q211" s="16"/>
      <c r="R211" s="16"/>
      <c r="S211" s="16"/>
      <c r="T211" s="16"/>
      <c r="U211" s="16"/>
      <c r="V211" s="16"/>
      <c r="W211" s="16"/>
    </row>
    <row r="212" spans="1:23">
      <c r="A212" s="12"/>
      <c r="B212" s="108" t="s">
        <v>383</v>
      </c>
      <c r="C212" s="28"/>
      <c r="D212" s="98">
        <v>2013</v>
      </c>
      <c r="E212" s="98"/>
      <c r="F212" s="98"/>
      <c r="G212" s="98"/>
      <c r="H212" s="98"/>
      <c r="I212" s="98"/>
      <c r="J212" s="110"/>
      <c r="K212" s="98">
        <v>2012</v>
      </c>
      <c r="L212" s="98"/>
      <c r="M212" s="98"/>
      <c r="N212" s="98"/>
      <c r="O212" s="98"/>
      <c r="P212" s="98"/>
      <c r="Q212" s="110"/>
      <c r="R212" s="98">
        <v>2011</v>
      </c>
      <c r="S212" s="98"/>
      <c r="T212" s="98"/>
      <c r="U212" s="98"/>
      <c r="V212" s="98"/>
      <c r="W212" s="98"/>
    </row>
    <row r="213" spans="1:23" ht="15.75" thickBot="1">
      <c r="A213" s="12"/>
      <c r="B213" s="109"/>
      <c r="C213" s="28"/>
      <c r="D213" s="51"/>
      <c r="E213" s="51"/>
      <c r="F213" s="51"/>
      <c r="G213" s="51"/>
      <c r="H213" s="51"/>
      <c r="I213" s="51"/>
      <c r="J213" s="110"/>
      <c r="K213" s="51"/>
      <c r="L213" s="51"/>
      <c r="M213" s="51"/>
      <c r="N213" s="51"/>
      <c r="O213" s="51"/>
      <c r="P213" s="51"/>
      <c r="Q213" s="110"/>
      <c r="R213" s="51"/>
      <c r="S213" s="51"/>
      <c r="T213" s="51"/>
      <c r="U213" s="51"/>
      <c r="V213" s="51"/>
      <c r="W213" s="51"/>
    </row>
    <row r="214" spans="1:23" ht="15.75" thickBot="1">
      <c r="A214" s="12"/>
      <c r="B214" s="15"/>
      <c r="C214" s="15"/>
      <c r="D214" s="111" t="s">
        <v>142</v>
      </c>
      <c r="E214" s="111"/>
      <c r="F214" s="111"/>
      <c r="G214" s="15"/>
      <c r="H214" s="111" t="s">
        <v>391</v>
      </c>
      <c r="I214" s="111"/>
      <c r="J214" s="15"/>
      <c r="K214" s="111" t="s">
        <v>142</v>
      </c>
      <c r="L214" s="111"/>
      <c r="M214" s="111"/>
      <c r="N214" s="15"/>
      <c r="O214" s="111" t="s">
        <v>391</v>
      </c>
      <c r="P214" s="111"/>
      <c r="Q214" s="15"/>
      <c r="R214" s="111" t="s">
        <v>142</v>
      </c>
      <c r="S214" s="111"/>
      <c r="T214" s="111"/>
      <c r="U214" s="15"/>
      <c r="V214" s="111" t="s">
        <v>391</v>
      </c>
      <c r="W214" s="111"/>
    </row>
    <row r="215" spans="1:23">
      <c r="A215" s="12"/>
      <c r="B215" s="106" t="s">
        <v>95</v>
      </c>
      <c r="C215" s="38"/>
      <c r="D215" s="59"/>
      <c r="E215" s="59"/>
      <c r="F215" s="59"/>
      <c r="G215" s="38"/>
      <c r="H215" s="59"/>
      <c r="I215" s="59"/>
      <c r="J215" s="38"/>
      <c r="K215" s="59"/>
      <c r="L215" s="59"/>
      <c r="M215" s="59"/>
      <c r="N215" s="38"/>
      <c r="O215" s="59"/>
      <c r="P215" s="59"/>
      <c r="Q215" s="38"/>
      <c r="R215" s="59"/>
      <c r="S215" s="59"/>
      <c r="T215" s="59"/>
      <c r="U215" s="38"/>
      <c r="V215" s="59"/>
      <c r="W215" s="59"/>
    </row>
    <row r="216" spans="1:23">
      <c r="A216" s="12"/>
      <c r="B216" s="107" t="s">
        <v>288</v>
      </c>
      <c r="C216" s="15"/>
      <c r="D216" s="28"/>
      <c r="E216" s="28"/>
      <c r="F216" s="28"/>
      <c r="G216" s="15"/>
      <c r="H216" s="28"/>
      <c r="I216" s="28"/>
      <c r="J216" s="15"/>
      <c r="K216" s="28"/>
      <c r="L216" s="28"/>
      <c r="M216" s="28"/>
      <c r="N216" s="15"/>
      <c r="O216" s="28"/>
      <c r="P216" s="28"/>
      <c r="Q216" s="15"/>
      <c r="R216" s="28"/>
      <c r="S216" s="28"/>
      <c r="T216" s="28"/>
      <c r="U216" s="15"/>
      <c r="V216" s="28"/>
      <c r="W216" s="28"/>
    </row>
    <row r="217" spans="1:23">
      <c r="A217" s="12"/>
      <c r="B217" s="112" t="s">
        <v>392</v>
      </c>
      <c r="C217" s="54"/>
      <c r="D217" s="113" t="s">
        <v>291</v>
      </c>
      <c r="E217" s="114">
        <v>143691</v>
      </c>
      <c r="F217" s="54"/>
      <c r="G217" s="54"/>
      <c r="H217" s="115">
        <v>6.8</v>
      </c>
      <c r="I217" s="113" t="s">
        <v>318</v>
      </c>
      <c r="J217" s="54"/>
      <c r="K217" s="113" t="s">
        <v>291</v>
      </c>
      <c r="L217" s="114">
        <v>190125</v>
      </c>
      <c r="M217" s="54"/>
      <c r="N217" s="54"/>
      <c r="O217" s="115">
        <v>10</v>
      </c>
      <c r="P217" s="113" t="s">
        <v>318</v>
      </c>
      <c r="Q217" s="54"/>
      <c r="R217" s="113" t="s">
        <v>291</v>
      </c>
      <c r="S217" s="114">
        <v>207993</v>
      </c>
      <c r="T217" s="54"/>
      <c r="U217" s="54"/>
      <c r="V217" s="115">
        <v>12.1</v>
      </c>
      <c r="W217" s="113" t="s">
        <v>318</v>
      </c>
    </row>
    <row r="218" spans="1:23">
      <c r="A218" s="12"/>
      <c r="B218" s="112"/>
      <c r="C218" s="54"/>
      <c r="D218" s="113"/>
      <c r="E218" s="114"/>
      <c r="F218" s="54"/>
      <c r="G218" s="54"/>
      <c r="H218" s="115"/>
      <c r="I218" s="113"/>
      <c r="J218" s="54"/>
      <c r="K218" s="113"/>
      <c r="L218" s="114"/>
      <c r="M218" s="54"/>
      <c r="N218" s="54"/>
      <c r="O218" s="115"/>
      <c r="P218" s="113"/>
      <c r="Q218" s="54"/>
      <c r="R218" s="113"/>
      <c r="S218" s="114"/>
      <c r="T218" s="54"/>
      <c r="U218" s="54"/>
      <c r="V218" s="115"/>
      <c r="W218" s="113"/>
    </row>
    <row r="219" spans="1:23">
      <c r="A219" s="12"/>
      <c r="B219" s="116" t="s">
        <v>393</v>
      </c>
      <c r="C219" s="28"/>
      <c r="D219" s="117">
        <v>473732</v>
      </c>
      <c r="E219" s="117"/>
      <c r="F219" s="28"/>
      <c r="G219" s="28"/>
      <c r="H219" s="118">
        <v>22.6</v>
      </c>
      <c r="I219" s="119" t="s">
        <v>318</v>
      </c>
      <c r="J219" s="28"/>
      <c r="K219" s="117">
        <v>433307</v>
      </c>
      <c r="L219" s="117"/>
      <c r="M219" s="28"/>
      <c r="N219" s="28"/>
      <c r="O219" s="118">
        <v>22.8</v>
      </c>
      <c r="P219" s="119" t="s">
        <v>318</v>
      </c>
      <c r="Q219" s="28"/>
      <c r="R219" s="117">
        <v>441666</v>
      </c>
      <c r="S219" s="117"/>
      <c r="T219" s="28"/>
      <c r="U219" s="28"/>
      <c r="V219" s="118">
        <v>25.6</v>
      </c>
      <c r="W219" s="119" t="s">
        <v>318</v>
      </c>
    </row>
    <row r="220" spans="1:23">
      <c r="A220" s="12"/>
      <c r="B220" s="116"/>
      <c r="C220" s="28"/>
      <c r="D220" s="117"/>
      <c r="E220" s="117"/>
      <c r="F220" s="28"/>
      <c r="G220" s="28"/>
      <c r="H220" s="118"/>
      <c r="I220" s="119"/>
      <c r="J220" s="28"/>
      <c r="K220" s="117"/>
      <c r="L220" s="117"/>
      <c r="M220" s="28"/>
      <c r="N220" s="28"/>
      <c r="O220" s="118"/>
      <c r="P220" s="119"/>
      <c r="Q220" s="28"/>
      <c r="R220" s="117"/>
      <c r="S220" s="117"/>
      <c r="T220" s="28"/>
      <c r="U220" s="28"/>
      <c r="V220" s="118"/>
      <c r="W220" s="119"/>
    </row>
    <row r="221" spans="1:23">
      <c r="A221" s="12"/>
      <c r="B221" s="112" t="s">
        <v>394</v>
      </c>
      <c r="C221" s="54"/>
      <c r="D221" s="114">
        <v>35340</v>
      </c>
      <c r="E221" s="114"/>
      <c r="F221" s="54"/>
      <c r="G221" s="54"/>
      <c r="H221" s="115">
        <v>1.7</v>
      </c>
      <c r="I221" s="113" t="s">
        <v>318</v>
      </c>
      <c r="J221" s="54"/>
      <c r="K221" s="114">
        <v>37244</v>
      </c>
      <c r="L221" s="114"/>
      <c r="M221" s="54"/>
      <c r="N221" s="54"/>
      <c r="O221" s="115">
        <v>2</v>
      </c>
      <c r="P221" s="113" t="s">
        <v>318</v>
      </c>
      <c r="Q221" s="54"/>
      <c r="R221" s="114">
        <v>42604</v>
      </c>
      <c r="S221" s="114"/>
      <c r="T221" s="54"/>
      <c r="U221" s="54"/>
      <c r="V221" s="115">
        <v>2.5</v>
      </c>
      <c r="W221" s="113" t="s">
        <v>318</v>
      </c>
    </row>
    <row r="222" spans="1:23">
      <c r="A222" s="12"/>
      <c r="B222" s="112"/>
      <c r="C222" s="54"/>
      <c r="D222" s="114"/>
      <c r="E222" s="114"/>
      <c r="F222" s="54"/>
      <c r="G222" s="54"/>
      <c r="H222" s="115"/>
      <c r="I222" s="113"/>
      <c r="J222" s="54"/>
      <c r="K222" s="114"/>
      <c r="L222" s="114"/>
      <c r="M222" s="54"/>
      <c r="N222" s="54"/>
      <c r="O222" s="115"/>
      <c r="P222" s="113"/>
      <c r="Q222" s="54"/>
      <c r="R222" s="114"/>
      <c r="S222" s="114"/>
      <c r="T222" s="54"/>
      <c r="U222" s="54"/>
      <c r="V222" s="115"/>
      <c r="W222" s="113"/>
    </row>
    <row r="223" spans="1:23">
      <c r="A223" s="12"/>
      <c r="B223" s="116" t="s">
        <v>395</v>
      </c>
      <c r="C223" s="28"/>
      <c r="D223" s="117">
        <v>109010</v>
      </c>
      <c r="E223" s="117"/>
      <c r="F223" s="28"/>
      <c r="G223" s="28"/>
      <c r="H223" s="118">
        <v>5.2</v>
      </c>
      <c r="I223" s="119" t="s">
        <v>318</v>
      </c>
      <c r="J223" s="28"/>
      <c r="K223" s="117">
        <v>104617</v>
      </c>
      <c r="L223" s="117"/>
      <c r="M223" s="28"/>
      <c r="N223" s="28"/>
      <c r="O223" s="118">
        <v>5.5</v>
      </c>
      <c r="P223" s="119" t="s">
        <v>318</v>
      </c>
      <c r="Q223" s="28"/>
      <c r="R223" s="117">
        <v>105774</v>
      </c>
      <c r="S223" s="117"/>
      <c r="T223" s="28"/>
      <c r="U223" s="28"/>
      <c r="V223" s="118">
        <v>6.1</v>
      </c>
      <c r="W223" s="119" t="s">
        <v>318</v>
      </c>
    </row>
    <row r="224" spans="1:23" ht="15.75" thickBot="1">
      <c r="A224" s="12"/>
      <c r="B224" s="116"/>
      <c r="C224" s="28"/>
      <c r="D224" s="120"/>
      <c r="E224" s="120"/>
      <c r="F224" s="100"/>
      <c r="G224" s="28"/>
      <c r="H224" s="121"/>
      <c r="I224" s="122"/>
      <c r="J224" s="28"/>
      <c r="K224" s="120"/>
      <c r="L224" s="120"/>
      <c r="M224" s="100"/>
      <c r="N224" s="28"/>
      <c r="O224" s="121"/>
      <c r="P224" s="122"/>
      <c r="Q224" s="28"/>
      <c r="R224" s="120"/>
      <c r="S224" s="120"/>
      <c r="T224" s="100"/>
      <c r="U224" s="28"/>
      <c r="V224" s="121"/>
      <c r="W224" s="122"/>
    </row>
    <row r="225" spans="1:23">
      <c r="A225" s="12"/>
      <c r="B225" s="112" t="s">
        <v>396</v>
      </c>
      <c r="C225" s="54"/>
      <c r="D225" s="123">
        <v>761773</v>
      </c>
      <c r="E225" s="123"/>
      <c r="F225" s="59"/>
      <c r="G225" s="54"/>
      <c r="H225" s="125">
        <v>36.299999999999997</v>
      </c>
      <c r="I225" s="127" t="s">
        <v>318</v>
      </c>
      <c r="J225" s="54"/>
      <c r="K225" s="123">
        <v>765293</v>
      </c>
      <c r="L225" s="123"/>
      <c r="M225" s="59"/>
      <c r="N225" s="54"/>
      <c r="O225" s="125">
        <v>40.299999999999997</v>
      </c>
      <c r="P225" s="127" t="s">
        <v>318</v>
      </c>
      <c r="Q225" s="54"/>
      <c r="R225" s="123">
        <v>798037</v>
      </c>
      <c r="S225" s="123"/>
      <c r="T225" s="59"/>
      <c r="U225" s="54"/>
      <c r="V225" s="125">
        <v>46.3</v>
      </c>
      <c r="W225" s="127" t="s">
        <v>318</v>
      </c>
    </row>
    <row r="226" spans="1:23" ht="15.75" thickBot="1">
      <c r="A226" s="12"/>
      <c r="B226" s="112"/>
      <c r="C226" s="54"/>
      <c r="D226" s="124"/>
      <c r="E226" s="124"/>
      <c r="F226" s="103"/>
      <c r="G226" s="54"/>
      <c r="H226" s="126"/>
      <c r="I226" s="128"/>
      <c r="J226" s="54"/>
      <c r="K226" s="124"/>
      <c r="L226" s="124"/>
      <c r="M226" s="103"/>
      <c r="N226" s="54"/>
      <c r="O226" s="126"/>
      <c r="P226" s="128"/>
      <c r="Q226" s="54"/>
      <c r="R226" s="124"/>
      <c r="S226" s="124"/>
      <c r="T226" s="103"/>
      <c r="U226" s="54"/>
      <c r="V226" s="126"/>
      <c r="W226" s="128"/>
    </row>
    <row r="227" spans="1:23">
      <c r="A227" s="12"/>
      <c r="B227" s="129" t="s">
        <v>289</v>
      </c>
      <c r="C227" s="28"/>
      <c r="D227" s="131"/>
      <c r="E227" s="131"/>
      <c r="F227" s="89"/>
      <c r="G227" s="28"/>
      <c r="H227" s="131"/>
      <c r="I227" s="89"/>
      <c r="J227" s="28"/>
      <c r="K227" s="131"/>
      <c r="L227" s="131"/>
      <c r="M227" s="89"/>
      <c r="N227" s="28"/>
      <c r="O227" s="131"/>
      <c r="P227" s="89"/>
      <c r="Q227" s="28"/>
      <c r="R227" s="131"/>
      <c r="S227" s="131"/>
      <c r="T227" s="89"/>
      <c r="U227" s="28"/>
      <c r="V227" s="131"/>
      <c r="W227" s="89"/>
    </row>
    <row r="228" spans="1:23">
      <c r="A228" s="12"/>
      <c r="B228" s="129"/>
      <c r="C228" s="28"/>
      <c r="D228" s="130"/>
      <c r="E228" s="130"/>
      <c r="F228" s="28"/>
      <c r="G228" s="28"/>
      <c r="H228" s="130"/>
      <c r="I228" s="28"/>
      <c r="J228" s="28"/>
      <c r="K228" s="130"/>
      <c r="L228" s="130"/>
      <c r="M228" s="28"/>
      <c r="N228" s="28"/>
      <c r="O228" s="130"/>
      <c r="P228" s="28"/>
      <c r="Q228" s="28"/>
      <c r="R228" s="130"/>
      <c r="S228" s="130"/>
      <c r="T228" s="28"/>
      <c r="U228" s="28"/>
      <c r="V228" s="130"/>
      <c r="W228" s="28"/>
    </row>
    <row r="229" spans="1:23">
      <c r="A229" s="12"/>
      <c r="B229" s="112" t="s">
        <v>397</v>
      </c>
      <c r="C229" s="54"/>
      <c r="D229" s="114">
        <v>572006</v>
      </c>
      <c r="E229" s="114"/>
      <c r="F229" s="54"/>
      <c r="G229" s="54"/>
      <c r="H229" s="115">
        <v>27.3</v>
      </c>
      <c r="I229" s="113" t="s">
        <v>318</v>
      </c>
      <c r="J229" s="54"/>
      <c r="K229" s="114">
        <v>364123</v>
      </c>
      <c r="L229" s="114"/>
      <c r="M229" s="54"/>
      <c r="N229" s="54"/>
      <c r="O229" s="115">
        <v>19.2</v>
      </c>
      <c r="P229" s="113" t="s">
        <v>318</v>
      </c>
      <c r="Q229" s="54"/>
      <c r="R229" s="114">
        <v>237560</v>
      </c>
      <c r="S229" s="114"/>
      <c r="T229" s="54"/>
      <c r="U229" s="54"/>
      <c r="V229" s="115">
        <v>13.8</v>
      </c>
      <c r="W229" s="113" t="s">
        <v>318</v>
      </c>
    </row>
    <row r="230" spans="1:23">
      <c r="A230" s="12"/>
      <c r="B230" s="112"/>
      <c r="C230" s="54"/>
      <c r="D230" s="114"/>
      <c r="E230" s="114"/>
      <c r="F230" s="54"/>
      <c r="G230" s="54"/>
      <c r="H230" s="115"/>
      <c r="I230" s="113"/>
      <c r="J230" s="54"/>
      <c r="K230" s="114"/>
      <c r="L230" s="114"/>
      <c r="M230" s="54"/>
      <c r="N230" s="54"/>
      <c r="O230" s="115"/>
      <c r="P230" s="113"/>
      <c r="Q230" s="54"/>
      <c r="R230" s="114"/>
      <c r="S230" s="114"/>
      <c r="T230" s="54"/>
      <c r="U230" s="54"/>
      <c r="V230" s="115"/>
      <c r="W230" s="113"/>
    </row>
    <row r="231" spans="1:23">
      <c r="A231" s="12"/>
      <c r="B231" s="116" t="s">
        <v>398</v>
      </c>
      <c r="C231" s="28"/>
      <c r="D231" s="117">
        <v>157578</v>
      </c>
      <c r="E231" s="117"/>
      <c r="F231" s="28"/>
      <c r="G231" s="28"/>
      <c r="H231" s="118">
        <v>7.5</v>
      </c>
      <c r="I231" s="119" t="s">
        <v>318</v>
      </c>
      <c r="J231" s="28"/>
      <c r="K231" s="117">
        <v>95902</v>
      </c>
      <c r="L231" s="117"/>
      <c r="M231" s="28"/>
      <c r="N231" s="28"/>
      <c r="O231" s="118">
        <v>5</v>
      </c>
      <c r="P231" s="119" t="s">
        <v>318</v>
      </c>
      <c r="Q231" s="28"/>
      <c r="R231" s="117">
        <v>93701</v>
      </c>
      <c r="S231" s="117"/>
      <c r="T231" s="28"/>
      <c r="U231" s="28"/>
      <c r="V231" s="118">
        <v>5.4</v>
      </c>
      <c r="W231" s="119" t="s">
        <v>318</v>
      </c>
    </row>
    <row r="232" spans="1:23">
      <c r="A232" s="12"/>
      <c r="B232" s="116"/>
      <c r="C232" s="28"/>
      <c r="D232" s="117"/>
      <c r="E232" s="117"/>
      <c r="F232" s="28"/>
      <c r="G232" s="28"/>
      <c r="H232" s="118"/>
      <c r="I232" s="119"/>
      <c r="J232" s="28"/>
      <c r="K232" s="117"/>
      <c r="L232" s="117"/>
      <c r="M232" s="28"/>
      <c r="N232" s="28"/>
      <c r="O232" s="118"/>
      <c r="P232" s="119"/>
      <c r="Q232" s="28"/>
      <c r="R232" s="117"/>
      <c r="S232" s="117"/>
      <c r="T232" s="28"/>
      <c r="U232" s="28"/>
      <c r="V232" s="118"/>
      <c r="W232" s="119"/>
    </row>
    <row r="233" spans="1:23">
      <c r="A233" s="12"/>
      <c r="B233" s="112" t="s">
        <v>399</v>
      </c>
      <c r="C233" s="54"/>
      <c r="D233" s="114">
        <v>440377</v>
      </c>
      <c r="E233" s="114"/>
      <c r="F233" s="54"/>
      <c r="G233" s="54"/>
      <c r="H233" s="115">
        <v>21</v>
      </c>
      <c r="I233" s="113" t="s">
        <v>318</v>
      </c>
      <c r="J233" s="54"/>
      <c r="K233" s="114">
        <v>380321</v>
      </c>
      <c r="L233" s="114"/>
      <c r="M233" s="54"/>
      <c r="N233" s="54"/>
      <c r="O233" s="115">
        <v>20</v>
      </c>
      <c r="P233" s="113" t="s">
        <v>318</v>
      </c>
      <c r="Q233" s="54"/>
      <c r="R233" s="114">
        <v>338022</v>
      </c>
      <c r="S233" s="114"/>
      <c r="T233" s="54"/>
      <c r="U233" s="54"/>
      <c r="V233" s="115">
        <v>19.600000000000001</v>
      </c>
      <c r="W233" s="113" t="s">
        <v>318</v>
      </c>
    </row>
    <row r="234" spans="1:23" ht="15.75" thickBot="1">
      <c r="A234" s="12"/>
      <c r="B234" s="112"/>
      <c r="C234" s="54"/>
      <c r="D234" s="124"/>
      <c r="E234" s="124"/>
      <c r="F234" s="103"/>
      <c r="G234" s="54"/>
      <c r="H234" s="126"/>
      <c r="I234" s="128"/>
      <c r="J234" s="54"/>
      <c r="K234" s="124"/>
      <c r="L234" s="124"/>
      <c r="M234" s="103"/>
      <c r="N234" s="54"/>
      <c r="O234" s="126"/>
      <c r="P234" s="128"/>
      <c r="Q234" s="54"/>
      <c r="R234" s="124"/>
      <c r="S234" s="124"/>
      <c r="T234" s="103"/>
      <c r="U234" s="54"/>
      <c r="V234" s="126"/>
      <c r="W234" s="128"/>
    </row>
    <row r="235" spans="1:23">
      <c r="A235" s="12"/>
      <c r="B235" s="116" t="s">
        <v>400</v>
      </c>
      <c r="C235" s="28"/>
      <c r="D235" s="132">
        <v>1169961</v>
      </c>
      <c r="E235" s="132"/>
      <c r="F235" s="89"/>
      <c r="G235" s="28"/>
      <c r="H235" s="133">
        <v>55.8</v>
      </c>
      <c r="I235" s="134" t="s">
        <v>318</v>
      </c>
      <c r="J235" s="28"/>
      <c r="K235" s="132">
        <v>840346</v>
      </c>
      <c r="L235" s="132"/>
      <c r="M235" s="89"/>
      <c r="N235" s="28"/>
      <c r="O235" s="133">
        <v>44.2</v>
      </c>
      <c r="P235" s="134" t="s">
        <v>318</v>
      </c>
      <c r="Q235" s="28"/>
      <c r="R235" s="132">
        <v>669283</v>
      </c>
      <c r="S235" s="132"/>
      <c r="T235" s="89"/>
      <c r="U235" s="28"/>
      <c r="V235" s="133">
        <v>38.799999999999997</v>
      </c>
      <c r="W235" s="134" t="s">
        <v>318</v>
      </c>
    </row>
    <row r="236" spans="1:23" ht="15.75" thickBot="1">
      <c r="A236" s="12"/>
      <c r="B236" s="116"/>
      <c r="C236" s="28"/>
      <c r="D236" s="120"/>
      <c r="E236" s="120"/>
      <c r="F236" s="100"/>
      <c r="G236" s="28"/>
      <c r="H236" s="121"/>
      <c r="I236" s="122"/>
      <c r="J236" s="28"/>
      <c r="K236" s="120"/>
      <c r="L236" s="120"/>
      <c r="M236" s="100"/>
      <c r="N236" s="28"/>
      <c r="O236" s="121"/>
      <c r="P236" s="122"/>
      <c r="Q236" s="28"/>
      <c r="R236" s="120"/>
      <c r="S236" s="120"/>
      <c r="T236" s="100"/>
      <c r="U236" s="28"/>
      <c r="V236" s="121"/>
      <c r="W236" s="122"/>
    </row>
    <row r="237" spans="1:23">
      <c r="A237" s="12"/>
      <c r="B237" s="135" t="s">
        <v>290</v>
      </c>
      <c r="C237" s="54"/>
      <c r="D237" s="137"/>
      <c r="E237" s="137"/>
      <c r="F237" s="59"/>
      <c r="G237" s="54"/>
      <c r="H237" s="137"/>
      <c r="I237" s="59"/>
      <c r="J237" s="54"/>
      <c r="K237" s="137"/>
      <c r="L237" s="137"/>
      <c r="M237" s="59"/>
      <c r="N237" s="54"/>
      <c r="O237" s="137"/>
      <c r="P237" s="59"/>
      <c r="Q237" s="54"/>
      <c r="R237" s="137"/>
      <c r="S237" s="137"/>
      <c r="T237" s="59"/>
      <c r="U237" s="54"/>
      <c r="V237" s="137"/>
      <c r="W237" s="59"/>
    </row>
    <row r="238" spans="1:23">
      <c r="A238" s="12"/>
      <c r="B238" s="135"/>
      <c r="C238" s="54"/>
      <c r="D238" s="136"/>
      <c r="E238" s="136"/>
      <c r="F238" s="54"/>
      <c r="G238" s="54"/>
      <c r="H238" s="136"/>
      <c r="I238" s="54"/>
      <c r="J238" s="54"/>
      <c r="K238" s="136"/>
      <c r="L238" s="136"/>
      <c r="M238" s="54"/>
      <c r="N238" s="54"/>
      <c r="O238" s="136"/>
      <c r="P238" s="54"/>
      <c r="Q238" s="54"/>
      <c r="R238" s="136"/>
      <c r="S238" s="136"/>
      <c r="T238" s="54"/>
      <c r="U238" s="54"/>
      <c r="V238" s="136"/>
      <c r="W238" s="54"/>
    </row>
    <row r="239" spans="1:23">
      <c r="A239" s="12"/>
      <c r="B239" s="116" t="s">
        <v>401</v>
      </c>
      <c r="C239" s="28"/>
      <c r="D239" s="117">
        <v>93861</v>
      </c>
      <c r="E239" s="117"/>
      <c r="F239" s="28"/>
      <c r="G239" s="28"/>
      <c r="H239" s="118">
        <v>4.5</v>
      </c>
      <c r="I239" s="119" t="s">
        <v>318</v>
      </c>
      <c r="J239" s="28"/>
      <c r="K239" s="117">
        <v>159861</v>
      </c>
      <c r="L239" s="117"/>
      <c r="M239" s="28"/>
      <c r="N239" s="28"/>
      <c r="O239" s="118">
        <v>8.4</v>
      </c>
      <c r="P239" s="119" t="s">
        <v>318</v>
      </c>
      <c r="Q239" s="28"/>
      <c r="R239" s="117">
        <v>147362</v>
      </c>
      <c r="S239" s="117"/>
      <c r="T239" s="28"/>
      <c r="U239" s="28"/>
      <c r="V239" s="118">
        <v>8.6</v>
      </c>
      <c r="W239" s="119" t="s">
        <v>318</v>
      </c>
    </row>
    <row r="240" spans="1:23">
      <c r="A240" s="12"/>
      <c r="B240" s="116"/>
      <c r="C240" s="28"/>
      <c r="D240" s="117"/>
      <c r="E240" s="117"/>
      <c r="F240" s="28"/>
      <c r="G240" s="28"/>
      <c r="H240" s="118"/>
      <c r="I240" s="119"/>
      <c r="J240" s="28"/>
      <c r="K240" s="117"/>
      <c r="L240" s="117"/>
      <c r="M240" s="28"/>
      <c r="N240" s="28"/>
      <c r="O240" s="118"/>
      <c r="P240" s="119"/>
      <c r="Q240" s="28"/>
      <c r="R240" s="117"/>
      <c r="S240" s="117"/>
      <c r="T240" s="28"/>
      <c r="U240" s="28"/>
      <c r="V240" s="118"/>
      <c r="W240" s="119"/>
    </row>
    <row r="241" spans="1:23">
      <c r="A241" s="12"/>
      <c r="B241" s="112" t="s">
        <v>402</v>
      </c>
      <c r="C241" s="54"/>
      <c r="D241" s="114">
        <v>70706</v>
      </c>
      <c r="E241" s="114"/>
      <c r="F241" s="54"/>
      <c r="G241" s="54"/>
      <c r="H241" s="115">
        <v>3.4</v>
      </c>
      <c r="I241" s="113" t="s">
        <v>318</v>
      </c>
      <c r="J241" s="54"/>
      <c r="K241" s="114">
        <v>135785</v>
      </c>
      <c r="L241" s="114"/>
      <c r="M241" s="54"/>
      <c r="N241" s="54"/>
      <c r="O241" s="115">
        <v>7.1</v>
      </c>
      <c r="P241" s="113" t="s">
        <v>318</v>
      </c>
      <c r="Q241" s="54"/>
      <c r="R241" s="114">
        <v>108839</v>
      </c>
      <c r="S241" s="114"/>
      <c r="T241" s="54"/>
      <c r="U241" s="54"/>
      <c r="V241" s="115">
        <v>6.3</v>
      </c>
      <c r="W241" s="113" t="s">
        <v>318</v>
      </c>
    </row>
    <row r="242" spans="1:23" ht="15.75" thickBot="1">
      <c r="A242" s="12"/>
      <c r="B242" s="112"/>
      <c r="C242" s="54"/>
      <c r="D242" s="124"/>
      <c r="E242" s="124"/>
      <c r="F242" s="103"/>
      <c r="G242" s="54"/>
      <c r="H242" s="126"/>
      <c r="I242" s="128"/>
      <c r="J242" s="54"/>
      <c r="K242" s="124"/>
      <c r="L242" s="124"/>
      <c r="M242" s="103"/>
      <c r="N242" s="54"/>
      <c r="O242" s="126"/>
      <c r="P242" s="128"/>
      <c r="Q242" s="54"/>
      <c r="R242" s="124"/>
      <c r="S242" s="124"/>
      <c r="T242" s="103"/>
      <c r="U242" s="54"/>
      <c r="V242" s="126"/>
      <c r="W242" s="128"/>
    </row>
    <row r="243" spans="1:23">
      <c r="A243" s="12"/>
      <c r="B243" s="116" t="s">
        <v>403</v>
      </c>
      <c r="C243" s="28"/>
      <c r="D243" s="132">
        <v>164567</v>
      </c>
      <c r="E243" s="132"/>
      <c r="F243" s="89"/>
      <c r="G243" s="28"/>
      <c r="H243" s="133">
        <v>7.9</v>
      </c>
      <c r="I243" s="134" t="s">
        <v>318</v>
      </c>
      <c r="J243" s="28"/>
      <c r="K243" s="132">
        <v>295646</v>
      </c>
      <c r="L243" s="132"/>
      <c r="M243" s="89"/>
      <c r="N243" s="28"/>
      <c r="O243" s="133">
        <v>15.5</v>
      </c>
      <c r="P243" s="134" t="s">
        <v>318</v>
      </c>
      <c r="Q243" s="28"/>
      <c r="R243" s="132">
        <v>256201</v>
      </c>
      <c r="S243" s="132"/>
      <c r="T243" s="89"/>
      <c r="U243" s="28"/>
      <c r="V243" s="133">
        <v>14.9</v>
      </c>
      <c r="W243" s="134" t="s">
        <v>318</v>
      </c>
    </row>
    <row r="244" spans="1:23" ht="15.75" thickBot="1">
      <c r="A244" s="12"/>
      <c r="B244" s="116"/>
      <c r="C244" s="28"/>
      <c r="D244" s="120"/>
      <c r="E244" s="120"/>
      <c r="F244" s="100"/>
      <c r="G244" s="28"/>
      <c r="H244" s="121"/>
      <c r="I244" s="122"/>
      <c r="J244" s="28"/>
      <c r="K244" s="120"/>
      <c r="L244" s="120"/>
      <c r="M244" s="100"/>
      <c r="N244" s="28"/>
      <c r="O244" s="121"/>
      <c r="P244" s="122"/>
      <c r="Q244" s="28"/>
      <c r="R244" s="120"/>
      <c r="S244" s="120"/>
      <c r="T244" s="100"/>
      <c r="U244" s="28"/>
      <c r="V244" s="121"/>
      <c r="W244" s="122"/>
    </row>
    <row r="245" spans="1:23">
      <c r="A245" s="12"/>
      <c r="B245" s="54"/>
      <c r="C245" s="54"/>
      <c r="D245" s="127" t="s">
        <v>291</v>
      </c>
      <c r="E245" s="123">
        <v>2096301</v>
      </c>
      <c r="F245" s="59"/>
      <c r="G245" s="54"/>
      <c r="H245" s="125">
        <v>100</v>
      </c>
      <c r="I245" s="127" t="s">
        <v>318</v>
      </c>
      <c r="J245" s="54"/>
      <c r="K245" s="127" t="s">
        <v>291</v>
      </c>
      <c r="L245" s="123">
        <v>1901285</v>
      </c>
      <c r="M245" s="59"/>
      <c r="N245" s="54"/>
      <c r="O245" s="125">
        <v>100</v>
      </c>
      <c r="P245" s="127" t="s">
        <v>318</v>
      </c>
      <c r="Q245" s="54"/>
      <c r="R245" s="127" t="s">
        <v>291</v>
      </c>
      <c r="S245" s="123">
        <v>1723521</v>
      </c>
      <c r="T245" s="59"/>
      <c r="U245" s="54"/>
      <c r="V245" s="125">
        <v>100</v>
      </c>
      <c r="W245" s="127" t="s">
        <v>318</v>
      </c>
    </row>
    <row r="246" spans="1:23" ht="15.75" thickBot="1">
      <c r="A246" s="12"/>
      <c r="B246" s="54"/>
      <c r="C246" s="54"/>
      <c r="D246" s="138"/>
      <c r="E246" s="139"/>
      <c r="F246" s="60"/>
      <c r="G246" s="54"/>
      <c r="H246" s="140"/>
      <c r="I246" s="138"/>
      <c r="J246" s="54"/>
      <c r="K246" s="138"/>
      <c r="L246" s="139"/>
      <c r="M246" s="60"/>
      <c r="N246" s="54"/>
      <c r="O246" s="140"/>
      <c r="P246" s="138"/>
      <c r="Q246" s="54"/>
      <c r="R246" s="138"/>
      <c r="S246" s="139"/>
      <c r="T246" s="60"/>
      <c r="U246" s="54"/>
      <c r="V246" s="140"/>
      <c r="W246" s="138"/>
    </row>
    <row r="247" spans="1:23" ht="15.75" thickTop="1">
      <c r="A247" s="12"/>
      <c r="B247" s="11"/>
      <c r="C247" s="11"/>
      <c r="D247" s="11"/>
      <c r="E247" s="11"/>
      <c r="F247" s="11"/>
      <c r="G247" s="11"/>
      <c r="H247" s="11"/>
      <c r="I247" s="11"/>
      <c r="J247" s="11"/>
      <c r="K247" s="11"/>
      <c r="L247" s="11"/>
      <c r="M247" s="11"/>
      <c r="N247" s="11"/>
      <c r="O247" s="11"/>
      <c r="P247" s="11"/>
      <c r="Q247" s="11"/>
      <c r="R247" s="11"/>
      <c r="S247" s="11"/>
      <c r="T247" s="11"/>
      <c r="U247" s="11"/>
      <c r="V247" s="11"/>
      <c r="W247" s="11"/>
    </row>
    <row r="248" spans="1:23">
      <c r="A248" s="12"/>
      <c r="B248" s="11"/>
      <c r="C248" s="11"/>
      <c r="D248" s="11"/>
      <c r="E248" s="11"/>
      <c r="F248" s="11"/>
      <c r="G248" s="11"/>
      <c r="H248" s="11"/>
      <c r="I248" s="11"/>
      <c r="J248" s="11"/>
      <c r="K248" s="11"/>
      <c r="L248" s="11"/>
      <c r="M248" s="11"/>
      <c r="N248" s="11"/>
      <c r="O248" s="11"/>
      <c r="P248" s="11"/>
      <c r="Q248" s="11"/>
      <c r="R248" s="11"/>
      <c r="S248" s="11"/>
      <c r="T248" s="11"/>
      <c r="U248" s="11"/>
      <c r="V248" s="11"/>
      <c r="W248" s="11"/>
    </row>
    <row r="249" spans="1:23">
      <c r="A249" s="12"/>
      <c r="B249" s="26" t="s">
        <v>285</v>
      </c>
      <c r="C249" s="26"/>
      <c r="D249" s="26"/>
      <c r="E249" s="26"/>
      <c r="F249" s="26"/>
      <c r="G249" s="26"/>
      <c r="H249" s="26"/>
      <c r="I249" s="26"/>
      <c r="J249" s="26"/>
      <c r="K249" s="26"/>
      <c r="L249" s="26"/>
      <c r="M249" s="26"/>
      <c r="N249" s="26"/>
      <c r="O249" s="26"/>
      <c r="P249" s="26"/>
      <c r="Q249" s="26"/>
      <c r="R249" s="26"/>
      <c r="S249" s="26"/>
      <c r="T249" s="26"/>
      <c r="U249" s="26"/>
      <c r="V249" s="26"/>
      <c r="W249" s="26"/>
    </row>
    <row r="250" spans="1:23">
      <c r="A250" s="12"/>
      <c r="B250" s="11"/>
      <c r="C250" s="11"/>
      <c r="D250" s="11"/>
      <c r="E250" s="11"/>
      <c r="F250" s="11"/>
      <c r="G250" s="11"/>
      <c r="H250" s="11"/>
      <c r="I250" s="11"/>
      <c r="J250" s="11"/>
      <c r="K250" s="11"/>
      <c r="L250" s="11"/>
      <c r="M250" s="11"/>
      <c r="N250" s="11"/>
      <c r="O250" s="11"/>
      <c r="P250" s="11"/>
      <c r="Q250" s="11"/>
      <c r="R250" s="11"/>
      <c r="S250" s="11"/>
      <c r="T250" s="11"/>
      <c r="U250" s="11"/>
      <c r="V250" s="11"/>
      <c r="W250" s="11"/>
    </row>
    <row r="251" spans="1:23">
      <c r="A251" s="12"/>
      <c r="B251" s="64" t="s">
        <v>404</v>
      </c>
      <c r="C251" s="64"/>
      <c r="D251" s="64"/>
      <c r="E251" s="64"/>
      <c r="F251" s="64"/>
      <c r="G251" s="64"/>
      <c r="H251" s="64"/>
      <c r="I251" s="64"/>
      <c r="J251" s="64"/>
      <c r="K251" s="64"/>
      <c r="L251" s="64"/>
      <c r="M251" s="64"/>
      <c r="N251" s="64"/>
      <c r="O251" s="64"/>
      <c r="P251" s="64"/>
      <c r="Q251" s="64"/>
      <c r="R251" s="64"/>
      <c r="S251" s="64"/>
      <c r="T251" s="64"/>
      <c r="U251" s="64"/>
      <c r="V251" s="64"/>
      <c r="W251" s="64"/>
    </row>
    <row r="252" spans="1:23">
      <c r="A252" s="12"/>
      <c r="B252" s="141"/>
      <c r="C252" s="141"/>
      <c r="D252" s="141"/>
      <c r="E252" s="141"/>
      <c r="F252" s="141"/>
      <c r="G252" s="141"/>
      <c r="H252" s="141"/>
      <c r="I252" s="141"/>
      <c r="J252" s="141"/>
      <c r="K252" s="141"/>
      <c r="L252" s="141"/>
      <c r="M252" s="141"/>
      <c r="N252" s="141"/>
      <c r="O252" s="141"/>
      <c r="P252" s="141"/>
      <c r="Q252" s="141"/>
      <c r="R252" s="141"/>
      <c r="S252" s="141"/>
      <c r="T252" s="141"/>
      <c r="U252" s="141"/>
      <c r="V252" s="141"/>
      <c r="W252" s="141"/>
    </row>
    <row r="253" spans="1:23">
      <c r="A253" s="12"/>
      <c r="B253" s="23"/>
      <c r="C253" s="23"/>
      <c r="D253" s="23"/>
      <c r="E253" s="23"/>
      <c r="F253" s="23"/>
      <c r="G253" s="23"/>
      <c r="H253" s="23"/>
      <c r="I253" s="23"/>
      <c r="J253" s="23"/>
      <c r="K253" s="23"/>
      <c r="L253" s="23"/>
      <c r="M253" s="23"/>
      <c r="N253" s="23"/>
      <c r="O253" s="23"/>
      <c r="P253" s="23"/>
      <c r="Q253" s="23"/>
      <c r="R253" s="23"/>
      <c r="S253" s="23"/>
      <c r="T253" s="23"/>
      <c r="U253" s="23"/>
      <c r="V253" s="23"/>
      <c r="W253" s="23"/>
    </row>
    <row r="254" spans="1:23">
      <c r="A254" s="12"/>
      <c r="B254" s="16"/>
      <c r="C254" s="16"/>
      <c r="D254" s="16"/>
      <c r="E254" s="16"/>
      <c r="F254" s="16"/>
      <c r="G254" s="16"/>
      <c r="H254" s="16"/>
      <c r="I254" s="16"/>
      <c r="J254" s="16"/>
      <c r="K254" s="16"/>
      <c r="L254" s="16"/>
      <c r="M254" s="16"/>
      <c r="N254" s="16"/>
      <c r="O254" s="16"/>
      <c r="P254" s="16"/>
      <c r="Q254" s="16"/>
      <c r="R254" s="16"/>
      <c r="S254" s="16"/>
      <c r="T254" s="16"/>
      <c r="U254" s="16"/>
      <c r="V254" s="16"/>
      <c r="W254" s="16"/>
    </row>
    <row r="255" spans="1:23" ht="15.75" thickBot="1">
      <c r="A255" s="12"/>
      <c r="B255" s="34" t="s">
        <v>383</v>
      </c>
      <c r="C255" s="15"/>
      <c r="D255" s="51">
        <v>2013</v>
      </c>
      <c r="E255" s="51"/>
      <c r="F255" s="51"/>
      <c r="G255" s="51"/>
      <c r="H255" s="51"/>
      <c r="I255" s="51"/>
      <c r="J255" s="15"/>
      <c r="K255" s="51">
        <v>2012</v>
      </c>
      <c r="L255" s="51"/>
      <c r="M255" s="51"/>
      <c r="N255" s="51"/>
      <c r="O255" s="51"/>
      <c r="P255" s="51"/>
      <c r="Q255" s="15"/>
      <c r="R255" s="51">
        <v>2011</v>
      </c>
      <c r="S255" s="51"/>
      <c r="T255" s="51"/>
      <c r="U255" s="51"/>
      <c r="V255" s="51"/>
      <c r="W255" s="51"/>
    </row>
    <row r="256" spans="1:23" ht="15.75" thickBot="1">
      <c r="A256" s="12"/>
      <c r="B256" s="15"/>
      <c r="C256" s="15"/>
      <c r="D256" s="111" t="s">
        <v>142</v>
      </c>
      <c r="E256" s="111"/>
      <c r="F256" s="111"/>
      <c r="G256" s="15"/>
      <c r="H256" s="111" t="s">
        <v>391</v>
      </c>
      <c r="I256" s="111"/>
      <c r="J256" s="15"/>
      <c r="K256" s="111" t="s">
        <v>142</v>
      </c>
      <c r="L256" s="111"/>
      <c r="M256" s="111"/>
      <c r="N256" s="15"/>
      <c r="O256" s="111" t="s">
        <v>391</v>
      </c>
      <c r="P256" s="111"/>
      <c r="Q256" s="15"/>
      <c r="R256" s="111" t="s">
        <v>142</v>
      </c>
      <c r="S256" s="111"/>
      <c r="T256" s="111"/>
      <c r="U256" s="15"/>
      <c r="V256" s="111" t="s">
        <v>391</v>
      </c>
      <c r="W256" s="111"/>
    </row>
    <row r="257" spans="1:23">
      <c r="A257" s="12"/>
      <c r="B257" s="106" t="s">
        <v>97</v>
      </c>
      <c r="C257" s="38"/>
      <c r="D257" s="59"/>
      <c r="E257" s="59"/>
      <c r="F257" s="59"/>
      <c r="G257" s="38"/>
      <c r="H257" s="59"/>
      <c r="I257" s="59"/>
      <c r="J257" s="38"/>
      <c r="K257" s="59"/>
      <c r="L257" s="59"/>
      <c r="M257" s="59"/>
      <c r="N257" s="38"/>
      <c r="O257" s="59"/>
      <c r="P257" s="59"/>
      <c r="Q257" s="38"/>
      <c r="R257" s="59"/>
      <c r="S257" s="59"/>
      <c r="T257" s="59"/>
      <c r="U257" s="38"/>
      <c r="V257" s="59"/>
      <c r="W257" s="59"/>
    </row>
    <row r="258" spans="1:23">
      <c r="A258" s="12"/>
      <c r="B258" s="107" t="s">
        <v>288</v>
      </c>
      <c r="C258" s="15"/>
      <c r="D258" s="28"/>
      <c r="E258" s="28"/>
      <c r="F258" s="28"/>
      <c r="G258" s="15"/>
      <c r="H258" s="28"/>
      <c r="I258" s="28"/>
      <c r="J258" s="15"/>
      <c r="K258" s="28"/>
      <c r="L258" s="28"/>
      <c r="M258" s="28"/>
      <c r="N258" s="15"/>
      <c r="O258" s="28"/>
      <c r="P258" s="28"/>
      <c r="Q258" s="15"/>
      <c r="R258" s="28"/>
      <c r="S258" s="28"/>
      <c r="T258" s="28"/>
      <c r="U258" s="15"/>
      <c r="V258" s="28"/>
      <c r="W258" s="28"/>
    </row>
    <row r="259" spans="1:23">
      <c r="A259" s="12"/>
      <c r="B259" s="112" t="s">
        <v>392</v>
      </c>
      <c r="C259" s="54"/>
      <c r="D259" s="113" t="s">
        <v>291</v>
      </c>
      <c r="E259" s="114">
        <v>159167</v>
      </c>
      <c r="F259" s="54"/>
      <c r="G259" s="54"/>
      <c r="H259" s="115">
        <v>8</v>
      </c>
      <c r="I259" s="113" t="s">
        <v>318</v>
      </c>
      <c r="J259" s="54"/>
      <c r="K259" s="113" t="s">
        <v>291</v>
      </c>
      <c r="L259" s="114">
        <v>211997</v>
      </c>
      <c r="M259" s="54"/>
      <c r="N259" s="54"/>
      <c r="O259" s="115">
        <v>11.7</v>
      </c>
      <c r="P259" s="113" t="s">
        <v>318</v>
      </c>
      <c r="Q259" s="54"/>
      <c r="R259" s="113" t="s">
        <v>291</v>
      </c>
      <c r="S259" s="114">
        <v>196947</v>
      </c>
      <c r="T259" s="54"/>
      <c r="U259" s="54"/>
      <c r="V259" s="115">
        <v>12.7</v>
      </c>
      <c r="W259" s="113" t="s">
        <v>318</v>
      </c>
    </row>
    <row r="260" spans="1:23">
      <c r="A260" s="12"/>
      <c r="B260" s="112"/>
      <c r="C260" s="54"/>
      <c r="D260" s="113"/>
      <c r="E260" s="114"/>
      <c r="F260" s="54"/>
      <c r="G260" s="54"/>
      <c r="H260" s="115"/>
      <c r="I260" s="113"/>
      <c r="J260" s="54"/>
      <c r="K260" s="113"/>
      <c r="L260" s="114"/>
      <c r="M260" s="54"/>
      <c r="N260" s="54"/>
      <c r="O260" s="115"/>
      <c r="P260" s="113"/>
      <c r="Q260" s="54"/>
      <c r="R260" s="113"/>
      <c r="S260" s="114"/>
      <c r="T260" s="54"/>
      <c r="U260" s="54"/>
      <c r="V260" s="115"/>
      <c r="W260" s="113"/>
    </row>
    <row r="261" spans="1:23">
      <c r="A261" s="12"/>
      <c r="B261" s="116" t="s">
        <v>393</v>
      </c>
      <c r="C261" s="28"/>
      <c r="D261" s="117">
        <v>472095</v>
      </c>
      <c r="E261" s="117"/>
      <c r="F261" s="28"/>
      <c r="G261" s="28"/>
      <c r="H261" s="118">
        <v>23.6</v>
      </c>
      <c r="I261" s="119" t="s">
        <v>318</v>
      </c>
      <c r="J261" s="28"/>
      <c r="K261" s="117">
        <v>444775</v>
      </c>
      <c r="L261" s="117"/>
      <c r="M261" s="28"/>
      <c r="N261" s="28"/>
      <c r="O261" s="118">
        <v>24.7</v>
      </c>
      <c r="P261" s="119" t="s">
        <v>318</v>
      </c>
      <c r="Q261" s="28"/>
      <c r="R261" s="117">
        <v>395533</v>
      </c>
      <c r="S261" s="117"/>
      <c r="T261" s="28"/>
      <c r="U261" s="28"/>
      <c r="V261" s="118">
        <v>25.5</v>
      </c>
      <c r="W261" s="119" t="s">
        <v>318</v>
      </c>
    </row>
    <row r="262" spans="1:23">
      <c r="A262" s="12"/>
      <c r="B262" s="116"/>
      <c r="C262" s="28"/>
      <c r="D262" s="117"/>
      <c r="E262" s="117"/>
      <c r="F262" s="28"/>
      <c r="G262" s="28"/>
      <c r="H262" s="118"/>
      <c r="I262" s="119"/>
      <c r="J262" s="28"/>
      <c r="K262" s="117"/>
      <c r="L262" s="117"/>
      <c r="M262" s="28"/>
      <c r="N262" s="28"/>
      <c r="O262" s="118"/>
      <c r="P262" s="119"/>
      <c r="Q262" s="28"/>
      <c r="R262" s="117"/>
      <c r="S262" s="117"/>
      <c r="T262" s="28"/>
      <c r="U262" s="28"/>
      <c r="V262" s="118"/>
      <c r="W262" s="119"/>
    </row>
    <row r="263" spans="1:23">
      <c r="A263" s="12"/>
      <c r="B263" s="112" t="s">
        <v>394</v>
      </c>
      <c r="C263" s="54"/>
      <c r="D263" s="114">
        <v>36165</v>
      </c>
      <c r="E263" s="114"/>
      <c r="F263" s="54"/>
      <c r="G263" s="54"/>
      <c r="H263" s="115">
        <v>1.8</v>
      </c>
      <c r="I263" s="113" t="s">
        <v>318</v>
      </c>
      <c r="J263" s="54"/>
      <c r="K263" s="114">
        <v>41968</v>
      </c>
      <c r="L263" s="114"/>
      <c r="M263" s="54"/>
      <c r="N263" s="54"/>
      <c r="O263" s="115">
        <v>2.2999999999999998</v>
      </c>
      <c r="P263" s="113" t="s">
        <v>318</v>
      </c>
      <c r="Q263" s="54"/>
      <c r="R263" s="114">
        <v>43210</v>
      </c>
      <c r="S263" s="114"/>
      <c r="T263" s="54"/>
      <c r="U263" s="54"/>
      <c r="V263" s="115">
        <v>2.8</v>
      </c>
      <c r="W263" s="113" t="s">
        <v>318</v>
      </c>
    </row>
    <row r="264" spans="1:23">
      <c r="A264" s="12"/>
      <c r="B264" s="112"/>
      <c r="C264" s="54"/>
      <c r="D264" s="114"/>
      <c r="E264" s="114"/>
      <c r="F264" s="54"/>
      <c r="G264" s="54"/>
      <c r="H264" s="115"/>
      <c r="I264" s="113"/>
      <c r="J264" s="54"/>
      <c r="K264" s="114"/>
      <c r="L264" s="114"/>
      <c r="M264" s="54"/>
      <c r="N264" s="54"/>
      <c r="O264" s="115"/>
      <c r="P264" s="113"/>
      <c r="Q264" s="54"/>
      <c r="R264" s="114"/>
      <c r="S264" s="114"/>
      <c r="T264" s="54"/>
      <c r="U264" s="54"/>
      <c r="V264" s="115"/>
      <c r="W264" s="113"/>
    </row>
    <row r="265" spans="1:23">
      <c r="A265" s="12"/>
      <c r="B265" s="116" t="s">
        <v>395</v>
      </c>
      <c r="C265" s="28"/>
      <c r="D265" s="117">
        <v>94636</v>
      </c>
      <c r="E265" s="117"/>
      <c r="F265" s="28"/>
      <c r="G265" s="28"/>
      <c r="H265" s="118">
        <v>4.7</v>
      </c>
      <c r="I265" s="119" t="s">
        <v>318</v>
      </c>
      <c r="J265" s="28"/>
      <c r="K265" s="117">
        <v>96601</v>
      </c>
      <c r="L265" s="117"/>
      <c r="M265" s="28"/>
      <c r="N265" s="28"/>
      <c r="O265" s="118">
        <v>5.4</v>
      </c>
      <c r="P265" s="119" t="s">
        <v>318</v>
      </c>
      <c r="Q265" s="28"/>
      <c r="R265" s="117">
        <v>112697</v>
      </c>
      <c r="S265" s="117"/>
      <c r="T265" s="28"/>
      <c r="U265" s="28"/>
      <c r="V265" s="118">
        <v>7.3</v>
      </c>
      <c r="W265" s="119" t="s">
        <v>318</v>
      </c>
    </row>
    <row r="266" spans="1:23" ht="15.75" thickBot="1">
      <c r="A266" s="12"/>
      <c r="B266" s="116"/>
      <c r="C266" s="28"/>
      <c r="D266" s="120"/>
      <c r="E266" s="120"/>
      <c r="F266" s="100"/>
      <c r="G266" s="28"/>
      <c r="H266" s="121"/>
      <c r="I266" s="122"/>
      <c r="J266" s="28"/>
      <c r="K266" s="120"/>
      <c r="L266" s="120"/>
      <c r="M266" s="100"/>
      <c r="N266" s="28"/>
      <c r="O266" s="121"/>
      <c r="P266" s="122"/>
      <c r="Q266" s="28"/>
      <c r="R266" s="120"/>
      <c r="S266" s="120"/>
      <c r="T266" s="100"/>
      <c r="U266" s="28"/>
      <c r="V266" s="121"/>
      <c r="W266" s="122"/>
    </row>
    <row r="267" spans="1:23">
      <c r="A267" s="12"/>
      <c r="B267" s="112" t="s">
        <v>396</v>
      </c>
      <c r="C267" s="54"/>
      <c r="D267" s="123">
        <v>762063</v>
      </c>
      <c r="E267" s="123"/>
      <c r="F267" s="59"/>
      <c r="G267" s="54"/>
      <c r="H267" s="125">
        <v>38.1</v>
      </c>
      <c r="I267" s="127" t="s">
        <v>318</v>
      </c>
      <c r="J267" s="54"/>
      <c r="K267" s="123">
        <v>795341</v>
      </c>
      <c r="L267" s="123"/>
      <c r="M267" s="59"/>
      <c r="N267" s="54"/>
      <c r="O267" s="125">
        <v>44.1</v>
      </c>
      <c r="P267" s="127" t="s">
        <v>318</v>
      </c>
      <c r="Q267" s="54"/>
      <c r="R267" s="123">
        <v>748387</v>
      </c>
      <c r="S267" s="123"/>
      <c r="T267" s="59"/>
      <c r="U267" s="54"/>
      <c r="V267" s="125">
        <v>48.3</v>
      </c>
      <c r="W267" s="127" t="s">
        <v>318</v>
      </c>
    </row>
    <row r="268" spans="1:23" ht="15.75" thickBot="1">
      <c r="A268" s="12"/>
      <c r="B268" s="112"/>
      <c r="C268" s="54"/>
      <c r="D268" s="124"/>
      <c r="E268" s="124"/>
      <c r="F268" s="103"/>
      <c r="G268" s="54"/>
      <c r="H268" s="126"/>
      <c r="I268" s="128"/>
      <c r="J268" s="54"/>
      <c r="K268" s="124"/>
      <c r="L268" s="124"/>
      <c r="M268" s="103"/>
      <c r="N268" s="54"/>
      <c r="O268" s="126"/>
      <c r="P268" s="128"/>
      <c r="Q268" s="54"/>
      <c r="R268" s="124"/>
      <c r="S268" s="124"/>
      <c r="T268" s="103"/>
      <c r="U268" s="54"/>
      <c r="V268" s="126"/>
      <c r="W268" s="128"/>
    </row>
    <row r="269" spans="1:23">
      <c r="A269" s="12"/>
      <c r="B269" s="129" t="s">
        <v>289</v>
      </c>
      <c r="C269" s="28"/>
      <c r="D269" s="131"/>
      <c r="E269" s="131"/>
      <c r="F269" s="89"/>
      <c r="G269" s="28"/>
      <c r="H269" s="131"/>
      <c r="I269" s="89"/>
      <c r="J269" s="28"/>
      <c r="K269" s="131"/>
      <c r="L269" s="131"/>
      <c r="M269" s="89"/>
      <c r="N269" s="28"/>
      <c r="O269" s="131"/>
      <c r="P269" s="89"/>
      <c r="Q269" s="28"/>
      <c r="R269" s="131"/>
      <c r="S269" s="131"/>
      <c r="T269" s="89"/>
      <c r="U269" s="28"/>
      <c r="V269" s="131"/>
      <c r="W269" s="89"/>
    </row>
    <row r="270" spans="1:23">
      <c r="A270" s="12"/>
      <c r="B270" s="129"/>
      <c r="C270" s="28"/>
      <c r="D270" s="130"/>
      <c r="E270" s="130"/>
      <c r="F270" s="28"/>
      <c r="G270" s="28"/>
      <c r="H270" s="130"/>
      <c r="I270" s="28"/>
      <c r="J270" s="28"/>
      <c r="K270" s="130"/>
      <c r="L270" s="130"/>
      <c r="M270" s="28"/>
      <c r="N270" s="28"/>
      <c r="O270" s="130"/>
      <c r="P270" s="28"/>
      <c r="Q270" s="28"/>
      <c r="R270" s="130"/>
      <c r="S270" s="130"/>
      <c r="T270" s="28"/>
      <c r="U270" s="28"/>
      <c r="V270" s="130"/>
      <c r="W270" s="28"/>
    </row>
    <row r="271" spans="1:23">
      <c r="A271" s="12"/>
      <c r="B271" s="112" t="s">
        <v>397</v>
      </c>
      <c r="C271" s="54"/>
      <c r="D271" s="114">
        <v>493774</v>
      </c>
      <c r="E271" s="114"/>
      <c r="F271" s="54"/>
      <c r="G271" s="54"/>
      <c r="H271" s="115">
        <v>24.7</v>
      </c>
      <c r="I271" s="113" t="s">
        <v>318</v>
      </c>
      <c r="J271" s="54"/>
      <c r="K271" s="114">
        <v>313110</v>
      </c>
      <c r="L271" s="114"/>
      <c r="M271" s="54"/>
      <c r="N271" s="54"/>
      <c r="O271" s="115">
        <v>17.3</v>
      </c>
      <c r="P271" s="113" t="s">
        <v>318</v>
      </c>
      <c r="Q271" s="54"/>
      <c r="R271" s="114">
        <v>215941</v>
      </c>
      <c r="S271" s="114"/>
      <c r="T271" s="54"/>
      <c r="U271" s="54"/>
      <c r="V271" s="115">
        <v>13.9</v>
      </c>
      <c r="W271" s="113" t="s">
        <v>318</v>
      </c>
    </row>
    <row r="272" spans="1:23">
      <c r="A272" s="12"/>
      <c r="B272" s="112"/>
      <c r="C272" s="54"/>
      <c r="D272" s="114"/>
      <c r="E272" s="114"/>
      <c r="F272" s="54"/>
      <c r="G272" s="54"/>
      <c r="H272" s="115"/>
      <c r="I272" s="113"/>
      <c r="J272" s="54"/>
      <c r="K272" s="114"/>
      <c r="L272" s="114"/>
      <c r="M272" s="54"/>
      <c r="N272" s="54"/>
      <c r="O272" s="115"/>
      <c r="P272" s="113"/>
      <c r="Q272" s="54"/>
      <c r="R272" s="114"/>
      <c r="S272" s="114"/>
      <c r="T272" s="54"/>
      <c r="U272" s="54"/>
      <c r="V272" s="115"/>
      <c r="W272" s="113"/>
    </row>
    <row r="273" spans="1:23">
      <c r="A273" s="12"/>
      <c r="B273" s="116" t="s">
        <v>398</v>
      </c>
      <c r="C273" s="28"/>
      <c r="D273" s="117">
        <v>140478</v>
      </c>
      <c r="E273" s="117"/>
      <c r="F273" s="28"/>
      <c r="G273" s="28"/>
      <c r="H273" s="118">
        <v>7</v>
      </c>
      <c r="I273" s="119" t="s">
        <v>318</v>
      </c>
      <c r="J273" s="28"/>
      <c r="K273" s="117">
        <v>85812</v>
      </c>
      <c r="L273" s="117"/>
      <c r="M273" s="28"/>
      <c r="N273" s="28"/>
      <c r="O273" s="118">
        <v>4.8</v>
      </c>
      <c r="P273" s="119" t="s">
        <v>318</v>
      </c>
      <c r="Q273" s="28"/>
      <c r="R273" s="117">
        <v>81281</v>
      </c>
      <c r="S273" s="117"/>
      <c r="T273" s="28"/>
      <c r="U273" s="28"/>
      <c r="V273" s="118">
        <v>5.2</v>
      </c>
      <c r="W273" s="119" t="s">
        <v>318</v>
      </c>
    </row>
    <row r="274" spans="1:23">
      <c r="A274" s="12"/>
      <c r="B274" s="116"/>
      <c r="C274" s="28"/>
      <c r="D274" s="117"/>
      <c r="E274" s="117"/>
      <c r="F274" s="28"/>
      <c r="G274" s="28"/>
      <c r="H274" s="118"/>
      <c r="I274" s="119"/>
      <c r="J274" s="28"/>
      <c r="K274" s="117"/>
      <c r="L274" s="117"/>
      <c r="M274" s="28"/>
      <c r="N274" s="28"/>
      <c r="O274" s="118"/>
      <c r="P274" s="119"/>
      <c r="Q274" s="28"/>
      <c r="R274" s="117"/>
      <c r="S274" s="117"/>
      <c r="T274" s="28"/>
      <c r="U274" s="28"/>
      <c r="V274" s="118"/>
      <c r="W274" s="119"/>
    </row>
    <row r="275" spans="1:23">
      <c r="A275" s="12"/>
      <c r="B275" s="112" t="s">
        <v>399</v>
      </c>
      <c r="C275" s="54"/>
      <c r="D275" s="114">
        <v>354648</v>
      </c>
      <c r="E275" s="114"/>
      <c r="F275" s="54"/>
      <c r="G275" s="54"/>
      <c r="H275" s="115">
        <v>17.7</v>
      </c>
      <c r="I275" s="113" t="s">
        <v>318</v>
      </c>
      <c r="J275" s="54"/>
      <c r="K275" s="114">
        <v>328859</v>
      </c>
      <c r="L275" s="114"/>
      <c r="M275" s="54"/>
      <c r="N275" s="54"/>
      <c r="O275" s="115">
        <v>18.2</v>
      </c>
      <c r="P275" s="113" t="s">
        <v>318</v>
      </c>
      <c r="Q275" s="54"/>
      <c r="R275" s="114">
        <v>260975</v>
      </c>
      <c r="S275" s="114"/>
      <c r="T275" s="54"/>
      <c r="U275" s="54"/>
      <c r="V275" s="115">
        <v>16.8</v>
      </c>
      <c r="W275" s="113" t="s">
        <v>318</v>
      </c>
    </row>
    <row r="276" spans="1:23" ht="15.75" thickBot="1">
      <c r="A276" s="12"/>
      <c r="B276" s="112"/>
      <c r="C276" s="54"/>
      <c r="D276" s="124"/>
      <c r="E276" s="124"/>
      <c r="F276" s="103"/>
      <c r="G276" s="54"/>
      <c r="H276" s="126"/>
      <c r="I276" s="128"/>
      <c r="J276" s="54"/>
      <c r="K276" s="124"/>
      <c r="L276" s="124"/>
      <c r="M276" s="103"/>
      <c r="N276" s="54"/>
      <c r="O276" s="126"/>
      <c r="P276" s="128"/>
      <c r="Q276" s="54"/>
      <c r="R276" s="124"/>
      <c r="S276" s="124"/>
      <c r="T276" s="103"/>
      <c r="U276" s="54"/>
      <c r="V276" s="126"/>
      <c r="W276" s="128"/>
    </row>
    <row r="277" spans="1:23">
      <c r="A277" s="12"/>
      <c r="B277" s="116" t="s">
        <v>400</v>
      </c>
      <c r="C277" s="28"/>
      <c r="D277" s="132">
        <v>988900</v>
      </c>
      <c r="E277" s="132"/>
      <c r="F277" s="89"/>
      <c r="G277" s="28"/>
      <c r="H277" s="133">
        <v>49.4</v>
      </c>
      <c r="I277" s="134" t="s">
        <v>318</v>
      </c>
      <c r="J277" s="28"/>
      <c r="K277" s="132">
        <v>727781</v>
      </c>
      <c r="L277" s="132"/>
      <c r="M277" s="89"/>
      <c r="N277" s="28"/>
      <c r="O277" s="133">
        <v>40.299999999999997</v>
      </c>
      <c r="P277" s="134" t="s">
        <v>318</v>
      </c>
      <c r="Q277" s="28"/>
      <c r="R277" s="132">
        <v>558197</v>
      </c>
      <c r="S277" s="132"/>
      <c r="T277" s="89"/>
      <c r="U277" s="28"/>
      <c r="V277" s="133">
        <v>35.9</v>
      </c>
      <c r="W277" s="134" t="s">
        <v>318</v>
      </c>
    </row>
    <row r="278" spans="1:23" ht="15.75" thickBot="1">
      <c r="A278" s="12"/>
      <c r="B278" s="116"/>
      <c r="C278" s="28"/>
      <c r="D278" s="120"/>
      <c r="E278" s="120"/>
      <c r="F278" s="100"/>
      <c r="G278" s="28"/>
      <c r="H278" s="121"/>
      <c r="I278" s="122"/>
      <c r="J278" s="28"/>
      <c r="K278" s="120"/>
      <c r="L278" s="120"/>
      <c r="M278" s="100"/>
      <c r="N278" s="28"/>
      <c r="O278" s="121"/>
      <c r="P278" s="122"/>
      <c r="Q278" s="28"/>
      <c r="R278" s="120"/>
      <c r="S278" s="120"/>
      <c r="T278" s="100"/>
      <c r="U278" s="28"/>
      <c r="V278" s="121"/>
      <c r="W278" s="122"/>
    </row>
    <row r="279" spans="1:23">
      <c r="A279" s="12"/>
      <c r="B279" s="135" t="s">
        <v>290</v>
      </c>
      <c r="C279" s="54"/>
      <c r="D279" s="137"/>
      <c r="E279" s="137"/>
      <c r="F279" s="59"/>
      <c r="G279" s="54"/>
      <c r="H279" s="137"/>
      <c r="I279" s="59"/>
      <c r="J279" s="54"/>
      <c r="K279" s="137"/>
      <c r="L279" s="137"/>
      <c r="M279" s="59"/>
      <c r="N279" s="54"/>
      <c r="O279" s="137"/>
      <c r="P279" s="59"/>
      <c r="Q279" s="54"/>
      <c r="R279" s="137"/>
      <c r="S279" s="137"/>
      <c r="T279" s="59"/>
      <c r="U279" s="54"/>
      <c r="V279" s="137"/>
      <c r="W279" s="59"/>
    </row>
    <row r="280" spans="1:23">
      <c r="A280" s="12"/>
      <c r="B280" s="135"/>
      <c r="C280" s="54"/>
      <c r="D280" s="136"/>
      <c r="E280" s="136"/>
      <c r="F280" s="54"/>
      <c r="G280" s="54"/>
      <c r="H280" s="136"/>
      <c r="I280" s="54"/>
      <c r="J280" s="54"/>
      <c r="K280" s="136"/>
      <c r="L280" s="136"/>
      <c r="M280" s="54"/>
      <c r="N280" s="54"/>
      <c r="O280" s="136"/>
      <c r="P280" s="54"/>
      <c r="Q280" s="54"/>
      <c r="R280" s="136"/>
      <c r="S280" s="136"/>
      <c r="T280" s="54"/>
      <c r="U280" s="54"/>
      <c r="V280" s="136"/>
      <c r="W280" s="54"/>
    </row>
    <row r="281" spans="1:23">
      <c r="A281" s="12"/>
      <c r="B281" s="116" t="s">
        <v>401</v>
      </c>
      <c r="C281" s="28"/>
      <c r="D281" s="117">
        <v>145058</v>
      </c>
      <c r="E281" s="117"/>
      <c r="F281" s="28"/>
      <c r="G281" s="28"/>
      <c r="H281" s="118">
        <v>7.3</v>
      </c>
      <c r="I281" s="119" t="s">
        <v>318</v>
      </c>
      <c r="J281" s="28"/>
      <c r="K281" s="117">
        <v>155266</v>
      </c>
      <c r="L281" s="117"/>
      <c r="M281" s="28"/>
      <c r="N281" s="28"/>
      <c r="O281" s="118">
        <v>8.6</v>
      </c>
      <c r="P281" s="119" t="s">
        <v>318</v>
      </c>
      <c r="Q281" s="28"/>
      <c r="R281" s="117">
        <v>141173</v>
      </c>
      <c r="S281" s="117"/>
      <c r="T281" s="28"/>
      <c r="U281" s="28"/>
      <c r="V281" s="118">
        <v>9.1</v>
      </c>
      <c r="W281" s="119" t="s">
        <v>318</v>
      </c>
    </row>
    <row r="282" spans="1:23">
      <c r="A282" s="12"/>
      <c r="B282" s="116"/>
      <c r="C282" s="28"/>
      <c r="D282" s="117"/>
      <c r="E282" s="117"/>
      <c r="F282" s="28"/>
      <c r="G282" s="28"/>
      <c r="H282" s="118"/>
      <c r="I282" s="119"/>
      <c r="J282" s="28"/>
      <c r="K282" s="117"/>
      <c r="L282" s="117"/>
      <c r="M282" s="28"/>
      <c r="N282" s="28"/>
      <c r="O282" s="118"/>
      <c r="P282" s="119"/>
      <c r="Q282" s="28"/>
      <c r="R282" s="117"/>
      <c r="S282" s="117"/>
      <c r="T282" s="28"/>
      <c r="U282" s="28"/>
      <c r="V282" s="118"/>
      <c r="W282" s="119"/>
    </row>
    <row r="283" spans="1:23">
      <c r="A283" s="12"/>
      <c r="B283" s="112" t="s">
        <v>402</v>
      </c>
      <c r="C283" s="54"/>
      <c r="D283" s="114">
        <v>104866</v>
      </c>
      <c r="E283" s="114"/>
      <c r="F283" s="54"/>
      <c r="G283" s="54"/>
      <c r="H283" s="115">
        <v>5.2</v>
      </c>
      <c r="I283" s="113" t="s">
        <v>318</v>
      </c>
      <c r="J283" s="54"/>
      <c r="K283" s="114">
        <v>125392</v>
      </c>
      <c r="L283" s="114"/>
      <c r="M283" s="54"/>
      <c r="N283" s="54"/>
      <c r="O283" s="115">
        <v>7</v>
      </c>
      <c r="P283" s="113" t="s">
        <v>318</v>
      </c>
      <c r="Q283" s="54"/>
      <c r="R283" s="114">
        <v>104671</v>
      </c>
      <c r="S283" s="114"/>
      <c r="T283" s="54"/>
      <c r="U283" s="54"/>
      <c r="V283" s="115">
        <v>6.7</v>
      </c>
      <c r="W283" s="113" t="s">
        <v>318</v>
      </c>
    </row>
    <row r="284" spans="1:23" ht="15.75" thickBot="1">
      <c r="A284" s="12"/>
      <c r="B284" s="112"/>
      <c r="C284" s="54"/>
      <c r="D284" s="124"/>
      <c r="E284" s="124"/>
      <c r="F284" s="103"/>
      <c r="G284" s="54"/>
      <c r="H284" s="126"/>
      <c r="I284" s="128"/>
      <c r="J284" s="54"/>
      <c r="K284" s="124"/>
      <c r="L284" s="124"/>
      <c r="M284" s="103"/>
      <c r="N284" s="54"/>
      <c r="O284" s="126"/>
      <c r="P284" s="128"/>
      <c r="Q284" s="54"/>
      <c r="R284" s="124"/>
      <c r="S284" s="124"/>
      <c r="T284" s="103"/>
      <c r="U284" s="54"/>
      <c r="V284" s="126"/>
      <c r="W284" s="128"/>
    </row>
    <row r="285" spans="1:23">
      <c r="A285" s="12"/>
      <c r="B285" s="116" t="s">
        <v>403</v>
      </c>
      <c r="C285" s="28"/>
      <c r="D285" s="132">
        <v>249924</v>
      </c>
      <c r="E285" s="132"/>
      <c r="F285" s="89"/>
      <c r="G285" s="28"/>
      <c r="H285" s="133">
        <v>12.5</v>
      </c>
      <c r="I285" s="134" t="s">
        <v>318</v>
      </c>
      <c r="J285" s="28"/>
      <c r="K285" s="132">
        <v>280658</v>
      </c>
      <c r="L285" s="132"/>
      <c r="M285" s="89"/>
      <c r="N285" s="28"/>
      <c r="O285" s="133">
        <v>15.6</v>
      </c>
      <c r="P285" s="134" t="s">
        <v>318</v>
      </c>
      <c r="Q285" s="28"/>
      <c r="R285" s="132">
        <v>245844</v>
      </c>
      <c r="S285" s="132"/>
      <c r="T285" s="89"/>
      <c r="U285" s="28"/>
      <c r="V285" s="133">
        <v>15.8</v>
      </c>
      <c r="W285" s="134" t="s">
        <v>318</v>
      </c>
    </row>
    <row r="286" spans="1:23" ht="15.75" thickBot="1">
      <c r="A286" s="12"/>
      <c r="B286" s="116"/>
      <c r="C286" s="28"/>
      <c r="D286" s="120"/>
      <c r="E286" s="120"/>
      <c r="F286" s="100"/>
      <c r="G286" s="28"/>
      <c r="H286" s="121"/>
      <c r="I286" s="122"/>
      <c r="J286" s="28"/>
      <c r="K286" s="120"/>
      <c r="L286" s="120"/>
      <c r="M286" s="100"/>
      <c r="N286" s="28"/>
      <c r="O286" s="121"/>
      <c r="P286" s="122"/>
      <c r="Q286" s="28"/>
      <c r="R286" s="120"/>
      <c r="S286" s="120"/>
      <c r="T286" s="100"/>
      <c r="U286" s="28"/>
      <c r="V286" s="121"/>
      <c r="W286" s="122"/>
    </row>
    <row r="287" spans="1:23">
      <c r="A287" s="12"/>
      <c r="B287" s="54"/>
      <c r="C287" s="54"/>
      <c r="D287" s="127" t="s">
        <v>291</v>
      </c>
      <c r="E287" s="123">
        <v>2000887</v>
      </c>
      <c r="F287" s="59"/>
      <c r="G287" s="54"/>
      <c r="H287" s="125">
        <v>100</v>
      </c>
      <c r="I287" s="127" t="s">
        <v>318</v>
      </c>
      <c r="J287" s="54"/>
      <c r="K287" s="127" t="s">
        <v>291</v>
      </c>
      <c r="L287" s="123">
        <v>1803780</v>
      </c>
      <c r="M287" s="59"/>
      <c r="N287" s="54"/>
      <c r="O287" s="125">
        <v>100</v>
      </c>
      <c r="P287" s="127" t="s">
        <v>318</v>
      </c>
      <c r="Q287" s="54"/>
      <c r="R287" s="127" t="s">
        <v>291</v>
      </c>
      <c r="S287" s="123">
        <v>1552428</v>
      </c>
      <c r="T287" s="59"/>
      <c r="U287" s="54"/>
      <c r="V287" s="125">
        <v>100</v>
      </c>
      <c r="W287" s="127" t="s">
        <v>318</v>
      </c>
    </row>
    <row r="288" spans="1:23" ht="15.75" thickBot="1">
      <c r="A288" s="12"/>
      <c r="B288" s="54"/>
      <c r="C288" s="54"/>
      <c r="D288" s="138"/>
      <c r="E288" s="139"/>
      <c r="F288" s="60"/>
      <c r="G288" s="54"/>
      <c r="H288" s="140"/>
      <c r="I288" s="138"/>
      <c r="J288" s="54"/>
      <c r="K288" s="138"/>
      <c r="L288" s="139"/>
      <c r="M288" s="60"/>
      <c r="N288" s="54"/>
      <c r="O288" s="140"/>
      <c r="P288" s="138"/>
      <c r="Q288" s="54"/>
      <c r="R288" s="138"/>
      <c r="S288" s="139"/>
      <c r="T288" s="60"/>
      <c r="U288" s="54"/>
      <c r="V288" s="140"/>
      <c r="W288" s="138"/>
    </row>
    <row r="289" ht="15.75" thickTop="1"/>
  </sheetData>
  <mergeCells count="1651">
    <mergeCell ref="A207:A288"/>
    <mergeCell ref="B207:W207"/>
    <mergeCell ref="B208:W208"/>
    <mergeCell ref="B209:W209"/>
    <mergeCell ref="B247:W247"/>
    <mergeCell ref="B248:W248"/>
    <mergeCell ref="B249:W249"/>
    <mergeCell ref="B250:W250"/>
    <mergeCell ref="B251:W251"/>
    <mergeCell ref="B252:W252"/>
    <mergeCell ref="B134:W134"/>
    <mergeCell ref="B135:W135"/>
    <mergeCell ref="B136:W136"/>
    <mergeCell ref="A188:A206"/>
    <mergeCell ref="B188:W188"/>
    <mergeCell ref="B189:W189"/>
    <mergeCell ref="B190:W190"/>
    <mergeCell ref="B191:W191"/>
    <mergeCell ref="B120:W120"/>
    <mergeCell ref="B121:W121"/>
    <mergeCell ref="B124:W124"/>
    <mergeCell ref="B127:W127"/>
    <mergeCell ref="B130:W130"/>
    <mergeCell ref="B133:W133"/>
    <mergeCell ref="W287:W288"/>
    <mergeCell ref="A1:A2"/>
    <mergeCell ref="B1:W1"/>
    <mergeCell ref="B2:W2"/>
    <mergeCell ref="B3:W3"/>
    <mergeCell ref="A4:A187"/>
    <mergeCell ref="B4:W4"/>
    <mergeCell ref="B5:W5"/>
    <mergeCell ref="B44:W44"/>
    <mergeCell ref="B45:W45"/>
    <mergeCell ref="Q287:Q288"/>
    <mergeCell ref="R287:R288"/>
    <mergeCell ref="S287:S288"/>
    <mergeCell ref="T287:T288"/>
    <mergeCell ref="U287:U288"/>
    <mergeCell ref="V287:V288"/>
    <mergeCell ref="K287:K288"/>
    <mergeCell ref="L287:L288"/>
    <mergeCell ref="M287:M288"/>
    <mergeCell ref="N287:N288"/>
    <mergeCell ref="O287:O288"/>
    <mergeCell ref="P287:P288"/>
    <mergeCell ref="W285:W286"/>
    <mergeCell ref="B287:B288"/>
    <mergeCell ref="C287:C288"/>
    <mergeCell ref="D287:D288"/>
    <mergeCell ref="E287:E288"/>
    <mergeCell ref="F287:F288"/>
    <mergeCell ref="G287:G288"/>
    <mergeCell ref="H287:H288"/>
    <mergeCell ref="I287:I288"/>
    <mergeCell ref="J287:J288"/>
    <mergeCell ref="P285:P286"/>
    <mergeCell ref="Q285:Q286"/>
    <mergeCell ref="R285:S286"/>
    <mergeCell ref="T285:T286"/>
    <mergeCell ref="U285:U286"/>
    <mergeCell ref="V285:V286"/>
    <mergeCell ref="I285:I286"/>
    <mergeCell ref="J285:J286"/>
    <mergeCell ref="K285:L286"/>
    <mergeCell ref="M285:M286"/>
    <mergeCell ref="N285:N286"/>
    <mergeCell ref="O285:O286"/>
    <mergeCell ref="T283:T284"/>
    <mergeCell ref="U283:U284"/>
    <mergeCell ref="V283:V284"/>
    <mergeCell ref="W283:W284"/>
    <mergeCell ref="B285:B286"/>
    <mergeCell ref="C285:C286"/>
    <mergeCell ref="D285:E286"/>
    <mergeCell ref="F285:F286"/>
    <mergeCell ref="G285:G286"/>
    <mergeCell ref="H285:H286"/>
    <mergeCell ref="M283:M284"/>
    <mergeCell ref="N283:N284"/>
    <mergeCell ref="O283:O284"/>
    <mergeCell ref="P283:P284"/>
    <mergeCell ref="Q283:Q284"/>
    <mergeCell ref="R283:S284"/>
    <mergeCell ref="W281:W282"/>
    <mergeCell ref="B283:B284"/>
    <mergeCell ref="C283:C284"/>
    <mergeCell ref="D283:E284"/>
    <mergeCell ref="F283:F284"/>
    <mergeCell ref="G283:G284"/>
    <mergeCell ref="H283:H284"/>
    <mergeCell ref="I283:I284"/>
    <mergeCell ref="J283:J284"/>
    <mergeCell ref="K283:L284"/>
    <mergeCell ref="P281:P282"/>
    <mergeCell ref="Q281:Q282"/>
    <mergeCell ref="R281:S282"/>
    <mergeCell ref="T281:T282"/>
    <mergeCell ref="U281:U282"/>
    <mergeCell ref="V281:V282"/>
    <mergeCell ref="I281:I282"/>
    <mergeCell ref="J281:J282"/>
    <mergeCell ref="K281:L282"/>
    <mergeCell ref="M281:M282"/>
    <mergeCell ref="N281:N282"/>
    <mergeCell ref="O281:O282"/>
    <mergeCell ref="T279:T280"/>
    <mergeCell ref="U279:U280"/>
    <mergeCell ref="V279:V280"/>
    <mergeCell ref="W279:W280"/>
    <mergeCell ref="B281:B282"/>
    <mergeCell ref="C281:C282"/>
    <mergeCell ref="D281:E282"/>
    <mergeCell ref="F281:F282"/>
    <mergeCell ref="G281:G282"/>
    <mergeCell ref="H281:H282"/>
    <mergeCell ref="M279:M280"/>
    <mergeCell ref="N279:N280"/>
    <mergeCell ref="O279:O280"/>
    <mergeCell ref="P279:P280"/>
    <mergeCell ref="Q279:Q280"/>
    <mergeCell ref="R279:S280"/>
    <mergeCell ref="W277:W278"/>
    <mergeCell ref="B279:B280"/>
    <mergeCell ref="C279:C280"/>
    <mergeCell ref="D279:E280"/>
    <mergeCell ref="F279:F280"/>
    <mergeCell ref="G279:G280"/>
    <mergeCell ref="H279:H280"/>
    <mergeCell ref="I279:I280"/>
    <mergeCell ref="J279:J280"/>
    <mergeCell ref="K279:L280"/>
    <mergeCell ref="P277:P278"/>
    <mergeCell ref="Q277:Q278"/>
    <mergeCell ref="R277:S278"/>
    <mergeCell ref="T277:T278"/>
    <mergeCell ref="U277:U278"/>
    <mergeCell ref="V277:V278"/>
    <mergeCell ref="I277:I278"/>
    <mergeCell ref="J277:J278"/>
    <mergeCell ref="K277:L278"/>
    <mergeCell ref="M277:M278"/>
    <mergeCell ref="N277:N278"/>
    <mergeCell ref="O277:O278"/>
    <mergeCell ref="T275:T276"/>
    <mergeCell ref="U275:U276"/>
    <mergeCell ref="V275:V276"/>
    <mergeCell ref="W275:W276"/>
    <mergeCell ref="B277:B278"/>
    <mergeCell ref="C277:C278"/>
    <mergeCell ref="D277:E278"/>
    <mergeCell ref="F277:F278"/>
    <mergeCell ref="G277:G278"/>
    <mergeCell ref="H277:H278"/>
    <mergeCell ref="M275:M276"/>
    <mergeCell ref="N275:N276"/>
    <mergeCell ref="O275:O276"/>
    <mergeCell ref="P275:P276"/>
    <mergeCell ref="Q275:Q276"/>
    <mergeCell ref="R275:S276"/>
    <mergeCell ref="W273:W274"/>
    <mergeCell ref="B275:B276"/>
    <mergeCell ref="C275:C276"/>
    <mergeCell ref="D275:E276"/>
    <mergeCell ref="F275:F276"/>
    <mergeCell ref="G275:G276"/>
    <mergeCell ref="H275:H276"/>
    <mergeCell ref="I275:I276"/>
    <mergeCell ref="J275:J276"/>
    <mergeCell ref="K275:L276"/>
    <mergeCell ref="P273:P274"/>
    <mergeCell ref="Q273:Q274"/>
    <mergeCell ref="R273:S274"/>
    <mergeCell ref="T273:T274"/>
    <mergeCell ref="U273:U274"/>
    <mergeCell ref="V273:V274"/>
    <mergeCell ref="I273:I274"/>
    <mergeCell ref="J273:J274"/>
    <mergeCell ref="K273:L274"/>
    <mergeCell ref="M273:M274"/>
    <mergeCell ref="N273:N274"/>
    <mergeCell ref="O273:O274"/>
    <mergeCell ref="T271:T272"/>
    <mergeCell ref="U271:U272"/>
    <mergeCell ref="V271:V272"/>
    <mergeCell ref="W271:W272"/>
    <mergeCell ref="B273:B274"/>
    <mergeCell ref="C273:C274"/>
    <mergeCell ref="D273:E274"/>
    <mergeCell ref="F273:F274"/>
    <mergeCell ref="G273:G274"/>
    <mergeCell ref="H273:H274"/>
    <mergeCell ref="M271:M272"/>
    <mergeCell ref="N271:N272"/>
    <mergeCell ref="O271:O272"/>
    <mergeCell ref="P271:P272"/>
    <mergeCell ref="Q271:Q272"/>
    <mergeCell ref="R271:S272"/>
    <mergeCell ref="W269:W270"/>
    <mergeCell ref="B271:B272"/>
    <mergeCell ref="C271:C272"/>
    <mergeCell ref="D271:E272"/>
    <mergeCell ref="F271:F272"/>
    <mergeCell ref="G271:G272"/>
    <mergeCell ref="H271:H272"/>
    <mergeCell ref="I271:I272"/>
    <mergeCell ref="J271:J272"/>
    <mergeCell ref="K271:L272"/>
    <mergeCell ref="P269:P270"/>
    <mergeCell ref="Q269:Q270"/>
    <mergeCell ref="R269:S270"/>
    <mergeCell ref="T269:T270"/>
    <mergeCell ref="U269:U270"/>
    <mergeCell ref="V269:V270"/>
    <mergeCell ref="I269:I270"/>
    <mergeCell ref="J269:J270"/>
    <mergeCell ref="K269:L270"/>
    <mergeCell ref="M269:M270"/>
    <mergeCell ref="N269:N270"/>
    <mergeCell ref="O269:O270"/>
    <mergeCell ref="T267:T268"/>
    <mergeCell ref="U267:U268"/>
    <mergeCell ref="V267:V268"/>
    <mergeCell ref="W267:W268"/>
    <mergeCell ref="B269:B270"/>
    <mergeCell ref="C269:C270"/>
    <mergeCell ref="D269:E270"/>
    <mergeCell ref="F269:F270"/>
    <mergeCell ref="G269:G270"/>
    <mergeCell ref="H269:H270"/>
    <mergeCell ref="M267:M268"/>
    <mergeCell ref="N267:N268"/>
    <mergeCell ref="O267:O268"/>
    <mergeCell ref="P267:P268"/>
    <mergeCell ref="Q267:Q268"/>
    <mergeCell ref="R267:S268"/>
    <mergeCell ref="W265:W266"/>
    <mergeCell ref="B267:B268"/>
    <mergeCell ref="C267:C268"/>
    <mergeCell ref="D267:E268"/>
    <mergeCell ref="F267:F268"/>
    <mergeCell ref="G267:G268"/>
    <mergeCell ref="H267:H268"/>
    <mergeCell ref="I267:I268"/>
    <mergeCell ref="J267:J268"/>
    <mergeCell ref="K267:L268"/>
    <mergeCell ref="P265:P266"/>
    <mergeCell ref="Q265:Q266"/>
    <mergeCell ref="R265:S266"/>
    <mergeCell ref="T265:T266"/>
    <mergeCell ref="U265:U266"/>
    <mergeCell ref="V265:V266"/>
    <mergeCell ref="I265:I266"/>
    <mergeCell ref="J265:J266"/>
    <mergeCell ref="K265:L266"/>
    <mergeCell ref="M265:M266"/>
    <mergeCell ref="N265:N266"/>
    <mergeCell ref="O265:O266"/>
    <mergeCell ref="T263:T264"/>
    <mergeCell ref="U263:U264"/>
    <mergeCell ref="V263:V264"/>
    <mergeCell ref="W263:W264"/>
    <mergeCell ref="B265:B266"/>
    <mergeCell ref="C265:C266"/>
    <mergeCell ref="D265:E266"/>
    <mergeCell ref="F265:F266"/>
    <mergeCell ref="G265:G266"/>
    <mergeCell ref="H265:H266"/>
    <mergeCell ref="M263:M264"/>
    <mergeCell ref="N263:N264"/>
    <mergeCell ref="O263:O264"/>
    <mergeCell ref="P263:P264"/>
    <mergeCell ref="Q263:Q264"/>
    <mergeCell ref="R263:S264"/>
    <mergeCell ref="W261:W262"/>
    <mergeCell ref="B263:B264"/>
    <mergeCell ref="C263:C264"/>
    <mergeCell ref="D263:E264"/>
    <mergeCell ref="F263:F264"/>
    <mergeCell ref="G263:G264"/>
    <mergeCell ref="H263:H264"/>
    <mergeCell ref="I263:I264"/>
    <mergeCell ref="J263:J264"/>
    <mergeCell ref="K263:L264"/>
    <mergeCell ref="P261:P262"/>
    <mergeCell ref="Q261:Q262"/>
    <mergeCell ref="R261:S262"/>
    <mergeCell ref="T261:T262"/>
    <mergeCell ref="U261:U262"/>
    <mergeCell ref="V261:V262"/>
    <mergeCell ref="I261:I262"/>
    <mergeCell ref="J261:J262"/>
    <mergeCell ref="K261:L262"/>
    <mergeCell ref="M261:M262"/>
    <mergeCell ref="N261:N262"/>
    <mergeCell ref="O261:O262"/>
    <mergeCell ref="T259:T260"/>
    <mergeCell ref="U259:U260"/>
    <mergeCell ref="V259:V260"/>
    <mergeCell ref="W259:W260"/>
    <mergeCell ref="B261:B262"/>
    <mergeCell ref="C261:C262"/>
    <mergeCell ref="D261:E262"/>
    <mergeCell ref="F261:F262"/>
    <mergeCell ref="G261:G262"/>
    <mergeCell ref="H261:H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8:F258"/>
    <mergeCell ref="H258:I258"/>
    <mergeCell ref="K258:M258"/>
    <mergeCell ref="O258:P258"/>
    <mergeCell ref="R258:T258"/>
    <mergeCell ref="V258:W258"/>
    <mergeCell ref="V256:W256"/>
    <mergeCell ref="D257:F257"/>
    <mergeCell ref="H257:I257"/>
    <mergeCell ref="K257:M257"/>
    <mergeCell ref="O257:P257"/>
    <mergeCell ref="R257:T257"/>
    <mergeCell ref="V257:W257"/>
    <mergeCell ref="W245:W246"/>
    <mergeCell ref="B253:W253"/>
    <mergeCell ref="D255:I255"/>
    <mergeCell ref="K255:P255"/>
    <mergeCell ref="R255:W255"/>
    <mergeCell ref="D256:F256"/>
    <mergeCell ref="H256:I256"/>
    <mergeCell ref="K256:M256"/>
    <mergeCell ref="O256:P256"/>
    <mergeCell ref="R256:T256"/>
    <mergeCell ref="Q245:Q246"/>
    <mergeCell ref="R245:R246"/>
    <mergeCell ref="S245:S246"/>
    <mergeCell ref="T245:T246"/>
    <mergeCell ref="U245:U246"/>
    <mergeCell ref="V245:V246"/>
    <mergeCell ref="K245:K246"/>
    <mergeCell ref="L245:L246"/>
    <mergeCell ref="M245:M246"/>
    <mergeCell ref="N245:N246"/>
    <mergeCell ref="O245:O246"/>
    <mergeCell ref="P245:P246"/>
    <mergeCell ref="W243:W244"/>
    <mergeCell ref="B245:B246"/>
    <mergeCell ref="C245:C246"/>
    <mergeCell ref="D245:D246"/>
    <mergeCell ref="E245:E246"/>
    <mergeCell ref="F245:F246"/>
    <mergeCell ref="G245:G246"/>
    <mergeCell ref="H245:H246"/>
    <mergeCell ref="I245:I246"/>
    <mergeCell ref="J245:J246"/>
    <mergeCell ref="P243:P244"/>
    <mergeCell ref="Q243:Q244"/>
    <mergeCell ref="R243:S244"/>
    <mergeCell ref="T243:T244"/>
    <mergeCell ref="U243:U244"/>
    <mergeCell ref="V243:V244"/>
    <mergeCell ref="I243:I244"/>
    <mergeCell ref="J243:J244"/>
    <mergeCell ref="K243:L244"/>
    <mergeCell ref="M243:M244"/>
    <mergeCell ref="N243:N244"/>
    <mergeCell ref="O243:O244"/>
    <mergeCell ref="T241:T242"/>
    <mergeCell ref="U241:U242"/>
    <mergeCell ref="V241:V242"/>
    <mergeCell ref="W241:W242"/>
    <mergeCell ref="B243:B244"/>
    <mergeCell ref="C243:C244"/>
    <mergeCell ref="D243:E244"/>
    <mergeCell ref="F243:F244"/>
    <mergeCell ref="G243:G244"/>
    <mergeCell ref="H243:H244"/>
    <mergeCell ref="M241:M242"/>
    <mergeCell ref="N241:N242"/>
    <mergeCell ref="O241:O242"/>
    <mergeCell ref="P241:P242"/>
    <mergeCell ref="Q241:Q242"/>
    <mergeCell ref="R241:S242"/>
    <mergeCell ref="W239:W240"/>
    <mergeCell ref="B241:B242"/>
    <mergeCell ref="C241:C242"/>
    <mergeCell ref="D241:E242"/>
    <mergeCell ref="F241:F242"/>
    <mergeCell ref="G241:G242"/>
    <mergeCell ref="H241:H242"/>
    <mergeCell ref="I241:I242"/>
    <mergeCell ref="J241:J242"/>
    <mergeCell ref="K241:L242"/>
    <mergeCell ref="P239:P240"/>
    <mergeCell ref="Q239:Q240"/>
    <mergeCell ref="R239:S240"/>
    <mergeCell ref="T239:T240"/>
    <mergeCell ref="U239:U240"/>
    <mergeCell ref="V239:V240"/>
    <mergeCell ref="I239:I240"/>
    <mergeCell ref="J239:J240"/>
    <mergeCell ref="K239:L240"/>
    <mergeCell ref="M239:M240"/>
    <mergeCell ref="N239:N240"/>
    <mergeCell ref="O239:O240"/>
    <mergeCell ref="T237:T238"/>
    <mergeCell ref="U237:U238"/>
    <mergeCell ref="V237:V238"/>
    <mergeCell ref="W237:W238"/>
    <mergeCell ref="B239:B240"/>
    <mergeCell ref="C239:C240"/>
    <mergeCell ref="D239:E240"/>
    <mergeCell ref="F239:F240"/>
    <mergeCell ref="G239:G240"/>
    <mergeCell ref="H239:H240"/>
    <mergeCell ref="M237:M238"/>
    <mergeCell ref="N237:N238"/>
    <mergeCell ref="O237:O238"/>
    <mergeCell ref="P237:P238"/>
    <mergeCell ref="Q237:Q238"/>
    <mergeCell ref="R237:S238"/>
    <mergeCell ref="W235:W236"/>
    <mergeCell ref="B237:B238"/>
    <mergeCell ref="C237:C238"/>
    <mergeCell ref="D237:E238"/>
    <mergeCell ref="F237:F238"/>
    <mergeCell ref="G237:G238"/>
    <mergeCell ref="H237:H238"/>
    <mergeCell ref="I237:I238"/>
    <mergeCell ref="J237:J238"/>
    <mergeCell ref="K237:L238"/>
    <mergeCell ref="P235:P236"/>
    <mergeCell ref="Q235:Q236"/>
    <mergeCell ref="R235:S236"/>
    <mergeCell ref="T235:T236"/>
    <mergeCell ref="U235:U236"/>
    <mergeCell ref="V235:V236"/>
    <mergeCell ref="I235:I236"/>
    <mergeCell ref="J235:J236"/>
    <mergeCell ref="K235:L236"/>
    <mergeCell ref="M235:M236"/>
    <mergeCell ref="N235:N236"/>
    <mergeCell ref="O235:O236"/>
    <mergeCell ref="T233:T234"/>
    <mergeCell ref="U233:U234"/>
    <mergeCell ref="V233:V234"/>
    <mergeCell ref="W233:W234"/>
    <mergeCell ref="B235:B236"/>
    <mergeCell ref="C235:C236"/>
    <mergeCell ref="D235:E236"/>
    <mergeCell ref="F235:F236"/>
    <mergeCell ref="G235:G236"/>
    <mergeCell ref="H235:H236"/>
    <mergeCell ref="M233:M234"/>
    <mergeCell ref="N233:N234"/>
    <mergeCell ref="O233:O234"/>
    <mergeCell ref="P233:P234"/>
    <mergeCell ref="Q233:Q234"/>
    <mergeCell ref="R233:S234"/>
    <mergeCell ref="W231:W232"/>
    <mergeCell ref="B233:B234"/>
    <mergeCell ref="C233:C234"/>
    <mergeCell ref="D233:E234"/>
    <mergeCell ref="F233:F234"/>
    <mergeCell ref="G233:G234"/>
    <mergeCell ref="H233:H234"/>
    <mergeCell ref="I233:I234"/>
    <mergeCell ref="J233:J234"/>
    <mergeCell ref="K233:L234"/>
    <mergeCell ref="P231:P232"/>
    <mergeCell ref="Q231:Q232"/>
    <mergeCell ref="R231:S232"/>
    <mergeCell ref="T231:T232"/>
    <mergeCell ref="U231:U232"/>
    <mergeCell ref="V231:V232"/>
    <mergeCell ref="I231:I232"/>
    <mergeCell ref="J231:J232"/>
    <mergeCell ref="K231:L232"/>
    <mergeCell ref="M231:M232"/>
    <mergeCell ref="N231:N232"/>
    <mergeCell ref="O231:O232"/>
    <mergeCell ref="T229:T230"/>
    <mergeCell ref="U229:U230"/>
    <mergeCell ref="V229:V230"/>
    <mergeCell ref="W229:W230"/>
    <mergeCell ref="B231:B232"/>
    <mergeCell ref="C231:C232"/>
    <mergeCell ref="D231:E232"/>
    <mergeCell ref="F231:F232"/>
    <mergeCell ref="G231:G232"/>
    <mergeCell ref="H231:H232"/>
    <mergeCell ref="M229:M230"/>
    <mergeCell ref="N229:N230"/>
    <mergeCell ref="O229:O230"/>
    <mergeCell ref="P229:P230"/>
    <mergeCell ref="Q229:Q230"/>
    <mergeCell ref="R229:S230"/>
    <mergeCell ref="W227:W228"/>
    <mergeCell ref="B229:B230"/>
    <mergeCell ref="C229:C230"/>
    <mergeCell ref="D229:E230"/>
    <mergeCell ref="F229:F230"/>
    <mergeCell ref="G229:G230"/>
    <mergeCell ref="H229:H230"/>
    <mergeCell ref="I229:I230"/>
    <mergeCell ref="J229:J230"/>
    <mergeCell ref="K229:L230"/>
    <mergeCell ref="P227:P228"/>
    <mergeCell ref="Q227:Q228"/>
    <mergeCell ref="R227:S228"/>
    <mergeCell ref="T227:T228"/>
    <mergeCell ref="U227:U228"/>
    <mergeCell ref="V227:V228"/>
    <mergeCell ref="I227:I228"/>
    <mergeCell ref="J227:J228"/>
    <mergeCell ref="K227:L228"/>
    <mergeCell ref="M227:M228"/>
    <mergeCell ref="N227:N228"/>
    <mergeCell ref="O227:O228"/>
    <mergeCell ref="T225:T226"/>
    <mergeCell ref="U225:U226"/>
    <mergeCell ref="V225:V226"/>
    <mergeCell ref="W225:W226"/>
    <mergeCell ref="B227:B228"/>
    <mergeCell ref="C227:C228"/>
    <mergeCell ref="D227:E228"/>
    <mergeCell ref="F227:F228"/>
    <mergeCell ref="G227:G228"/>
    <mergeCell ref="H227:H228"/>
    <mergeCell ref="M225:M226"/>
    <mergeCell ref="N225:N226"/>
    <mergeCell ref="O225:O226"/>
    <mergeCell ref="P225:P226"/>
    <mergeCell ref="Q225:Q226"/>
    <mergeCell ref="R225:S226"/>
    <mergeCell ref="W223:W224"/>
    <mergeCell ref="B225:B226"/>
    <mergeCell ref="C225:C226"/>
    <mergeCell ref="D225:E226"/>
    <mergeCell ref="F225:F226"/>
    <mergeCell ref="G225:G226"/>
    <mergeCell ref="H225:H226"/>
    <mergeCell ref="I225:I226"/>
    <mergeCell ref="J225:J226"/>
    <mergeCell ref="K225:L226"/>
    <mergeCell ref="P223:P224"/>
    <mergeCell ref="Q223:Q224"/>
    <mergeCell ref="R223:S224"/>
    <mergeCell ref="T223:T224"/>
    <mergeCell ref="U223:U224"/>
    <mergeCell ref="V223:V224"/>
    <mergeCell ref="I223:I224"/>
    <mergeCell ref="J223:J224"/>
    <mergeCell ref="K223:L224"/>
    <mergeCell ref="M223:M224"/>
    <mergeCell ref="N223:N224"/>
    <mergeCell ref="O223:O224"/>
    <mergeCell ref="T221:T222"/>
    <mergeCell ref="U221:U222"/>
    <mergeCell ref="V221:V222"/>
    <mergeCell ref="W221:W222"/>
    <mergeCell ref="B223:B224"/>
    <mergeCell ref="C223:C224"/>
    <mergeCell ref="D223:E224"/>
    <mergeCell ref="F223:F224"/>
    <mergeCell ref="G223:G224"/>
    <mergeCell ref="H223:H224"/>
    <mergeCell ref="M221:M222"/>
    <mergeCell ref="N221:N222"/>
    <mergeCell ref="O221:O222"/>
    <mergeCell ref="P221:P222"/>
    <mergeCell ref="Q221:Q222"/>
    <mergeCell ref="R221:S222"/>
    <mergeCell ref="W219:W220"/>
    <mergeCell ref="B221:B222"/>
    <mergeCell ref="C221:C222"/>
    <mergeCell ref="D221:E222"/>
    <mergeCell ref="F221:F222"/>
    <mergeCell ref="G221:G222"/>
    <mergeCell ref="H221:H222"/>
    <mergeCell ref="I221:I222"/>
    <mergeCell ref="J221:J222"/>
    <mergeCell ref="K221:L222"/>
    <mergeCell ref="P219:P220"/>
    <mergeCell ref="Q219:Q220"/>
    <mergeCell ref="R219:S220"/>
    <mergeCell ref="T219:T220"/>
    <mergeCell ref="U219:U220"/>
    <mergeCell ref="V219:V220"/>
    <mergeCell ref="I219:I220"/>
    <mergeCell ref="J219:J220"/>
    <mergeCell ref="K219:L220"/>
    <mergeCell ref="M219:M220"/>
    <mergeCell ref="N219:N220"/>
    <mergeCell ref="O219:O220"/>
    <mergeCell ref="T217:T218"/>
    <mergeCell ref="U217:U218"/>
    <mergeCell ref="V217:V218"/>
    <mergeCell ref="W217:W218"/>
    <mergeCell ref="B219:B220"/>
    <mergeCell ref="C219:C220"/>
    <mergeCell ref="D219:E220"/>
    <mergeCell ref="F219:F220"/>
    <mergeCell ref="G219:G220"/>
    <mergeCell ref="H219:H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D216:F216"/>
    <mergeCell ref="H216:I216"/>
    <mergeCell ref="K216:M216"/>
    <mergeCell ref="O216:P216"/>
    <mergeCell ref="R216:T216"/>
    <mergeCell ref="V216:W216"/>
    <mergeCell ref="D215:F215"/>
    <mergeCell ref="H215:I215"/>
    <mergeCell ref="K215:M215"/>
    <mergeCell ref="O215:P215"/>
    <mergeCell ref="R215:T215"/>
    <mergeCell ref="V215:W215"/>
    <mergeCell ref="D214:F214"/>
    <mergeCell ref="H214:I214"/>
    <mergeCell ref="K214:M214"/>
    <mergeCell ref="O214:P214"/>
    <mergeCell ref="R214:T214"/>
    <mergeCell ref="V214:W214"/>
    <mergeCell ref="N205:N206"/>
    <mergeCell ref="B210:W210"/>
    <mergeCell ref="B212:B213"/>
    <mergeCell ref="C212:C213"/>
    <mergeCell ref="D212:I213"/>
    <mergeCell ref="J212:J213"/>
    <mergeCell ref="K212:P213"/>
    <mergeCell ref="Q212:Q213"/>
    <mergeCell ref="R212:W213"/>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86:P187"/>
    <mergeCell ref="Q186:Q187"/>
    <mergeCell ref="R186:R187"/>
    <mergeCell ref="B192:N192"/>
    <mergeCell ref="D194:F194"/>
    <mergeCell ref="H194:J194"/>
    <mergeCell ref="L194:N194"/>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K164:K165"/>
    <mergeCell ref="L164:N165"/>
    <mergeCell ref="O164:O165"/>
    <mergeCell ref="P164:R165"/>
    <mergeCell ref="B166:B167"/>
    <mergeCell ref="C166:C167"/>
    <mergeCell ref="D166:D167"/>
    <mergeCell ref="E166:E167"/>
    <mergeCell ref="F166:F167"/>
    <mergeCell ref="G166:G167"/>
    <mergeCell ref="B164:B165"/>
    <mergeCell ref="C164:C165"/>
    <mergeCell ref="D164:F164"/>
    <mergeCell ref="D165:F165"/>
    <mergeCell ref="G164:G165"/>
    <mergeCell ref="H164:J164"/>
    <mergeCell ref="H165:J165"/>
    <mergeCell ref="N161:N162"/>
    <mergeCell ref="O161:O162"/>
    <mergeCell ref="P161:P162"/>
    <mergeCell ref="Q161:Q162"/>
    <mergeCell ref="R161:R162"/>
    <mergeCell ref="D163:F163"/>
    <mergeCell ref="H163:J163"/>
    <mergeCell ref="L163:N163"/>
    <mergeCell ref="P163:R163"/>
    <mergeCell ref="H161:H162"/>
    <mergeCell ref="I161:I162"/>
    <mergeCell ref="J161:J162"/>
    <mergeCell ref="K161:K162"/>
    <mergeCell ref="L161:L162"/>
    <mergeCell ref="M161:M162"/>
    <mergeCell ref="N159:N160"/>
    <mergeCell ref="O159:O160"/>
    <mergeCell ref="P159:Q160"/>
    <mergeCell ref="R159:R160"/>
    <mergeCell ref="B161:B162"/>
    <mergeCell ref="C161:C162"/>
    <mergeCell ref="D161:D162"/>
    <mergeCell ref="E161:E162"/>
    <mergeCell ref="F161:F162"/>
    <mergeCell ref="G161:G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K143:K144"/>
    <mergeCell ref="L143:M144"/>
    <mergeCell ref="N143:N144"/>
    <mergeCell ref="O143:O144"/>
    <mergeCell ref="P143:Q144"/>
    <mergeCell ref="R143:R144"/>
    <mergeCell ref="P141:P142"/>
    <mergeCell ref="Q141:Q142"/>
    <mergeCell ref="R141:R142"/>
    <mergeCell ref="B143:B144"/>
    <mergeCell ref="C143:C144"/>
    <mergeCell ref="D143:E144"/>
    <mergeCell ref="F143:F144"/>
    <mergeCell ref="G143:G144"/>
    <mergeCell ref="H143:I144"/>
    <mergeCell ref="J143:J144"/>
    <mergeCell ref="J141:J142"/>
    <mergeCell ref="K141:K142"/>
    <mergeCell ref="L141:L142"/>
    <mergeCell ref="M141:M142"/>
    <mergeCell ref="N141:N142"/>
    <mergeCell ref="O141:O142"/>
    <mergeCell ref="O139:O140"/>
    <mergeCell ref="P139:R140"/>
    <mergeCell ref="B141:B142"/>
    <mergeCell ref="C141:C142"/>
    <mergeCell ref="D141:D142"/>
    <mergeCell ref="E141:E142"/>
    <mergeCell ref="F141:F142"/>
    <mergeCell ref="G141:G142"/>
    <mergeCell ref="H141:H142"/>
    <mergeCell ref="I141:I142"/>
    <mergeCell ref="B137:R137"/>
    <mergeCell ref="B139:B140"/>
    <mergeCell ref="C139:C140"/>
    <mergeCell ref="D139:F139"/>
    <mergeCell ref="D140:F140"/>
    <mergeCell ref="G139:G140"/>
    <mergeCell ref="H139:J139"/>
    <mergeCell ref="H140:J140"/>
    <mergeCell ref="K139:K140"/>
    <mergeCell ref="L139:N140"/>
    <mergeCell ref="D118:E118"/>
    <mergeCell ref="H118:I118"/>
    <mergeCell ref="L118:M118"/>
    <mergeCell ref="P118:Q118"/>
    <mergeCell ref="D119:E119"/>
    <mergeCell ref="H119:I119"/>
    <mergeCell ref="L119:M119"/>
    <mergeCell ref="P119:Q119"/>
    <mergeCell ref="D116:E116"/>
    <mergeCell ref="H116:I116"/>
    <mergeCell ref="L116:M116"/>
    <mergeCell ref="P116:Q116"/>
    <mergeCell ref="D117:E117"/>
    <mergeCell ref="H117:I117"/>
    <mergeCell ref="L117:M117"/>
    <mergeCell ref="P117:Q117"/>
    <mergeCell ref="L113:N114"/>
    <mergeCell ref="O113:O114"/>
    <mergeCell ref="P113:P114"/>
    <mergeCell ref="Q113:Q114"/>
    <mergeCell ref="R113:R114"/>
    <mergeCell ref="D115:F115"/>
    <mergeCell ref="H115:J115"/>
    <mergeCell ref="L115:N115"/>
    <mergeCell ref="P115:R115"/>
    <mergeCell ref="D112:F112"/>
    <mergeCell ref="H112:J112"/>
    <mergeCell ref="L112:N112"/>
    <mergeCell ref="P112:Q112"/>
    <mergeCell ref="B113:B114"/>
    <mergeCell ref="C113:C114"/>
    <mergeCell ref="D113:F114"/>
    <mergeCell ref="G113:G114"/>
    <mergeCell ref="H113:J114"/>
    <mergeCell ref="K113:K114"/>
    <mergeCell ref="D110:F110"/>
    <mergeCell ref="H110:J110"/>
    <mergeCell ref="L110:N110"/>
    <mergeCell ref="P110:Q110"/>
    <mergeCell ref="D111:F111"/>
    <mergeCell ref="H111:J111"/>
    <mergeCell ref="L111:N111"/>
    <mergeCell ref="P111:Q111"/>
    <mergeCell ref="D108:F108"/>
    <mergeCell ref="H108:J108"/>
    <mergeCell ref="L108:N108"/>
    <mergeCell ref="P108:Q108"/>
    <mergeCell ref="D109:F109"/>
    <mergeCell ref="H109:J109"/>
    <mergeCell ref="L109:N109"/>
    <mergeCell ref="P109:Q109"/>
    <mergeCell ref="L105:N106"/>
    <mergeCell ref="O105:O106"/>
    <mergeCell ref="P105:Q106"/>
    <mergeCell ref="R105:R106"/>
    <mergeCell ref="D107:F107"/>
    <mergeCell ref="H107:J107"/>
    <mergeCell ref="L107:N107"/>
    <mergeCell ref="P107:Q107"/>
    <mergeCell ref="B105:B106"/>
    <mergeCell ref="C105:C106"/>
    <mergeCell ref="D105:F106"/>
    <mergeCell ref="G105:G106"/>
    <mergeCell ref="H105:J106"/>
    <mergeCell ref="K105:K106"/>
    <mergeCell ref="L102:N103"/>
    <mergeCell ref="O102:O103"/>
    <mergeCell ref="P102:Q103"/>
    <mergeCell ref="R102:R103"/>
    <mergeCell ref="D104:F104"/>
    <mergeCell ref="H104:J104"/>
    <mergeCell ref="L104:N104"/>
    <mergeCell ref="P104:Q104"/>
    <mergeCell ref="B102:B103"/>
    <mergeCell ref="C102:C103"/>
    <mergeCell ref="D102:F103"/>
    <mergeCell ref="G102:G103"/>
    <mergeCell ref="H102:J103"/>
    <mergeCell ref="K102:K103"/>
    <mergeCell ref="N99:N100"/>
    <mergeCell ref="O99:O100"/>
    <mergeCell ref="P99:Q100"/>
    <mergeCell ref="R99:R100"/>
    <mergeCell ref="D101:F101"/>
    <mergeCell ref="H101:J101"/>
    <mergeCell ref="L101:N101"/>
    <mergeCell ref="P101:R101"/>
    <mergeCell ref="H99:H100"/>
    <mergeCell ref="I99:I100"/>
    <mergeCell ref="J99:J100"/>
    <mergeCell ref="K99:K100"/>
    <mergeCell ref="L99:L100"/>
    <mergeCell ref="M99:M100"/>
    <mergeCell ref="D98:E98"/>
    <mergeCell ref="H98:I98"/>
    <mergeCell ref="L98:M98"/>
    <mergeCell ref="P98:Q98"/>
    <mergeCell ref="B99:B100"/>
    <mergeCell ref="C99:C100"/>
    <mergeCell ref="D99:D100"/>
    <mergeCell ref="E99:E100"/>
    <mergeCell ref="F99:F100"/>
    <mergeCell ref="G99:G100"/>
    <mergeCell ref="R94:R95"/>
    <mergeCell ref="D96:E96"/>
    <mergeCell ref="H96:I96"/>
    <mergeCell ref="L96:M96"/>
    <mergeCell ref="P96:Q96"/>
    <mergeCell ref="D97:E97"/>
    <mergeCell ref="H97:I97"/>
    <mergeCell ref="L97:M97"/>
    <mergeCell ref="P97:Q97"/>
    <mergeCell ref="J94:J95"/>
    <mergeCell ref="K94:K95"/>
    <mergeCell ref="L94:M95"/>
    <mergeCell ref="N94:N95"/>
    <mergeCell ref="O94:O95"/>
    <mergeCell ref="P94:Q95"/>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R82:R83"/>
    <mergeCell ref="D84:E84"/>
    <mergeCell ref="H84:I84"/>
    <mergeCell ref="L84:M84"/>
    <mergeCell ref="P84:Q84"/>
    <mergeCell ref="B87:R87"/>
    <mergeCell ref="B85:W85"/>
    <mergeCell ref="B86:W86"/>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L75:N76"/>
    <mergeCell ref="O75:O76"/>
    <mergeCell ref="P75:P76"/>
    <mergeCell ref="Q75:Q76"/>
    <mergeCell ref="R75:R76"/>
    <mergeCell ref="D77:F77"/>
    <mergeCell ref="H77:J77"/>
    <mergeCell ref="L77:N77"/>
    <mergeCell ref="P77:R77"/>
    <mergeCell ref="B75:B76"/>
    <mergeCell ref="C75:C76"/>
    <mergeCell ref="D75:F76"/>
    <mergeCell ref="G75:G76"/>
    <mergeCell ref="H75:J76"/>
    <mergeCell ref="K75:K76"/>
    <mergeCell ref="D73:F73"/>
    <mergeCell ref="H73:J73"/>
    <mergeCell ref="L73:N73"/>
    <mergeCell ref="P73:Q73"/>
    <mergeCell ref="D74:F74"/>
    <mergeCell ref="H74:J74"/>
    <mergeCell ref="L74:N74"/>
    <mergeCell ref="P74:Q74"/>
    <mergeCell ref="D71:F71"/>
    <mergeCell ref="H71:J71"/>
    <mergeCell ref="L71:N71"/>
    <mergeCell ref="P71:Q71"/>
    <mergeCell ref="D72:F72"/>
    <mergeCell ref="H72:J72"/>
    <mergeCell ref="L72:N72"/>
    <mergeCell ref="P72:Q72"/>
    <mergeCell ref="L68:N69"/>
    <mergeCell ref="O68:O69"/>
    <mergeCell ref="P68:Q69"/>
    <mergeCell ref="R68:R69"/>
    <mergeCell ref="D70:F70"/>
    <mergeCell ref="H70:J70"/>
    <mergeCell ref="L70:N70"/>
    <mergeCell ref="P70:Q70"/>
    <mergeCell ref="B68:B69"/>
    <mergeCell ref="C68:C69"/>
    <mergeCell ref="D68:F69"/>
    <mergeCell ref="G68:G69"/>
    <mergeCell ref="H68:J69"/>
    <mergeCell ref="K68:K69"/>
    <mergeCell ref="L65:N66"/>
    <mergeCell ref="O65:O66"/>
    <mergeCell ref="P65:Q66"/>
    <mergeCell ref="R65:R66"/>
    <mergeCell ref="D67:F67"/>
    <mergeCell ref="H67:J67"/>
    <mergeCell ref="L67:N67"/>
    <mergeCell ref="P67:Q67"/>
    <mergeCell ref="B65:B66"/>
    <mergeCell ref="C65:C66"/>
    <mergeCell ref="D65:F66"/>
    <mergeCell ref="G65:G66"/>
    <mergeCell ref="H65:J66"/>
    <mergeCell ref="K65:K66"/>
    <mergeCell ref="N62:N63"/>
    <mergeCell ref="O62:O63"/>
    <mergeCell ref="P62:Q63"/>
    <mergeCell ref="R62:R63"/>
    <mergeCell ref="D64:F64"/>
    <mergeCell ref="H64:J64"/>
    <mergeCell ref="L64:N64"/>
    <mergeCell ref="P64:R64"/>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R41:R42"/>
    <mergeCell ref="D43:E43"/>
    <mergeCell ref="H43:I43"/>
    <mergeCell ref="L43:M43"/>
    <mergeCell ref="P43:Q43"/>
    <mergeCell ref="B47:R47"/>
    <mergeCell ref="B46:W46"/>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N35"/>
    <mergeCell ref="O34:O35"/>
    <mergeCell ref="P34:P35"/>
    <mergeCell ref="Q34:Q35"/>
    <mergeCell ref="R34:R35"/>
    <mergeCell ref="D36:F36"/>
    <mergeCell ref="H36:J36"/>
    <mergeCell ref="L36:N36"/>
    <mergeCell ref="P36:R36"/>
    <mergeCell ref="B34:B35"/>
    <mergeCell ref="C34:C35"/>
    <mergeCell ref="D34:F35"/>
    <mergeCell ref="G34:G35"/>
    <mergeCell ref="H34:J35"/>
    <mergeCell ref="K34:K35"/>
    <mergeCell ref="D32:F32"/>
    <mergeCell ref="H32:J32"/>
    <mergeCell ref="L32:N32"/>
    <mergeCell ref="P32:Q32"/>
    <mergeCell ref="D33:F33"/>
    <mergeCell ref="H33:J33"/>
    <mergeCell ref="L33:N33"/>
    <mergeCell ref="P33:Q33"/>
    <mergeCell ref="D30:F30"/>
    <mergeCell ref="H30:J30"/>
    <mergeCell ref="L30:N30"/>
    <mergeCell ref="P30:Q30"/>
    <mergeCell ref="D31:F31"/>
    <mergeCell ref="H31:J31"/>
    <mergeCell ref="L31:N31"/>
    <mergeCell ref="P31:Q31"/>
    <mergeCell ref="L27:N28"/>
    <mergeCell ref="O27:O28"/>
    <mergeCell ref="P27:Q28"/>
    <mergeCell ref="R27:R28"/>
    <mergeCell ref="D29:F29"/>
    <mergeCell ref="H29:J29"/>
    <mergeCell ref="L29:N29"/>
    <mergeCell ref="P29:Q29"/>
    <mergeCell ref="B27:B28"/>
    <mergeCell ref="C27:C28"/>
    <mergeCell ref="D27:F28"/>
    <mergeCell ref="G27:G28"/>
    <mergeCell ref="H27:J28"/>
    <mergeCell ref="K27:K28"/>
    <mergeCell ref="L24:N25"/>
    <mergeCell ref="O24:O25"/>
    <mergeCell ref="P24:Q25"/>
    <mergeCell ref="R24:R25"/>
    <mergeCell ref="D26:F26"/>
    <mergeCell ref="H26:J26"/>
    <mergeCell ref="L26:N26"/>
    <mergeCell ref="P26:Q26"/>
    <mergeCell ref="B24:B25"/>
    <mergeCell ref="C24:C25"/>
    <mergeCell ref="D24:F25"/>
    <mergeCell ref="G24:G25"/>
    <mergeCell ref="H24:J25"/>
    <mergeCell ref="K24:K25"/>
    <mergeCell ref="M21:M22"/>
    <mergeCell ref="N21:N22"/>
    <mergeCell ref="O21:O22"/>
    <mergeCell ref="P21:Q22"/>
    <mergeCell ref="R21:R22"/>
    <mergeCell ref="D23:F23"/>
    <mergeCell ref="H23:J23"/>
    <mergeCell ref="L23:N23"/>
    <mergeCell ref="P23:R23"/>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4"/>
  <sheetViews>
    <sheetView showGridLines="0" workbookViewId="0"/>
  </sheetViews>
  <sheetFormatPr defaultRowHeight="15"/>
  <cols>
    <col min="1" max="2" width="36.5703125" bestFit="1" customWidth="1"/>
    <col min="3" max="3" width="16.5703125" customWidth="1"/>
    <col min="4" max="4" width="3.28515625" customWidth="1"/>
    <col min="5" max="5" width="16.5703125" customWidth="1"/>
    <col min="6" max="6" width="2.5703125" customWidth="1"/>
    <col min="7" max="7" width="16.5703125" customWidth="1"/>
    <col min="8" max="8" width="8.85546875" customWidth="1"/>
    <col min="9" max="9" width="16.5703125" customWidth="1"/>
    <col min="10" max="10" width="2.5703125" customWidth="1"/>
    <col min="11" max="11" width="3.28515625" customWidth="1"/>
    <col min="12" max="12" width="9.85546875" customWidth="1"/>
    <col min="13" max="13" width="13.7109375" customWidth="1"/>
    <col min="14" max="14" width="2.5703125" customWidth="1"/>
    <col min="15" max="15" width="7" customWidth="1"/>
    <col min="16" max="16" width="4.7109375" customWidth="1"/>
    <col min="17" max="17" width="16.5703125" customWidth="1"/>
    <col min="18" max="18" width="2.5703125" customWidth="1"/>
    <col min="19" max="19" width="16.5703125" customWidth="1"/>
    <col min="20" max="20" width="3.28515625" customWidth="1"/>
    <col min="21" max="23" width="16.5703125" customWidth="1"/>
    <col min="24" max="24" width="3.28515625" customWidth="1"/>
    <col min="25" max="25" width="12.85546875" customWidth="1"/>
    <col min="26" max="26" width="2.5703125" customWidth="1"/>
  </cols>
  <sheetData>
    <row r="1" spans="1:26" ht="15" customHeight="1">
      <c r="A1" s="10" t="s">
        <v>121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40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1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408</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141"/>
      <c r="C6" s="141"/>
      <c r="D6" s="141"/>
      <c r="E6" s="141"/>
      <c r="F6" s="141"/>
      <c r="G6" s="141"/>
      <c r="H6" s="141"/>
      <c r="I6" s="141"/>
      <c r="J6" s="141"/>
      <c r="K6" s="141"/>
      <c r="L6" s="141"/>
      <c r="M6" s="141"/>
      <c r="N6" s="141"/>
      <c r="O6" s="141"/>
      <c r="P6" s="141"/>
      <c r="Q6" s="141"/>
      <c r="R6" s="141"/>
      <c r="S6" s="141"/>
      <c r="T6" s="141"/>
      <c r="U6" s="141"/>
      <c r="V6" s="141"/>
      <c r="W6" s="141"/>
      <c r="X6" s="141"/>
      <c r="Y6" s="141"/>
      <c r="Z6" s="141"/>
    </row>
    <row r="7" spans="1:26">
      <c r="A7" s="12"/>
      <c r="B7" s="23"/>
      <c r="C7" s="23"/>
      <c r="D7" s="23"/>
      <c r="E7" s="23"/>
      <c r="F7" s="23"/>
      <c r="G7" s="23"/>
      <c r="H7" s="23"/>
      <c r="I7" s="23"/>
      <c r="J7" s="23"/>
      <c r="K7" s="23"/>
      <c r="L7" s="23"/>
      <c r="M7" s="23"/>
      <c r="N7" s="23"/>
      <c r="O7" s="23"/>
      <c r="P7" s="23"/>
      <c r="Q7" s="23"/>
      <c r="R7" s="23"/>
    </row>
    <row r="8" spans="1:26">
      <c r="A8" s="12"/>
      <c r="B8" s="16"/>
      <c r="C8" s="16"/>
      <c r="D8" s="16"/>
      <c r="E8" s="16"/>
      <c r="F8" s="16"/>
      <c r="G8" s="16"/>
      <c r="H8" s="16"/>
      <c r="I8" s="16"/>
      <c r="J8" s="16"/>
      <c r="K8" s="16"/>
      <c r="L8" s="16"/>
      <c r="M8" s="16"/>
      <c r="N8" s="16"/>
      <c r="O8" s="16"/>
      <c r="P8" s="16"/>
      <c r="Q8" s="16"/>
      <c r="R8" s="16"/>
    </row>
    <row r="9" spans="1:26">
      <c r="A9" s="12"/>
      <c r="B9" s="143">
        <v>41639</v>
      </c>
      <c r="C9" s="28"/>
      <c r="D9" s="98" t="s">
        <v>409</v>
      </c>
      <c r="E9" s="98"/>
      <c r="F9" s="98"/>
      <c r="G9" s="28"/>
      <c r="H9" s="98" t="s">
        <v>412</v>
      </c>
      <c r="I9" s="98"/>
      <c r="J9" s="98"/>
      <c r="K9" s="28"/>
      <c r="L9" s="98" t="s">
        <v>412</v>
      </c>
      <c r="M9" s="98"/>
      <c r="N9" s="98"/>
      <c r="O9" s="28"/>
      <c r="P9" s="98" t="s">
        <v>416</v>
      </c>
      <c r="Q9" s="98"/>
      <c r="R9" s="98"/>
    </row>
    <row r="10" spans="1:26">
      <c r="A10" s="12"/>
      <c r="B10" s="143"/>
      <c r="C10" s="28"/>
      <c r="D10" s="98" t="s">
        <v>410</v>
      </c>
      <c r="E10" s="98"/>
      <c r="F10" s="98"/>
      <c r="G10" s="28"/>
      <c r="H10" s="98" t="s">
        <v>413</v>
      </c>
      <c r="I10" s="98"/>
      <c r="J10" s="98"/>
      <c r="K10" s="28"/>
      <c r="L10" s="98" t="s">
        <v>413</v>
      </c>
      <c r="M10" s="98"/>
      <c r="N10" s="98"/>
      <c r="O10" s="28"/>
      <c r="P10" s="98"/>
      <c r="Q10" s="98"/>
      <c r="R10" s="98"/>
    </row>
    <row r="11" spans="1:26" ht="15.75" thickBot="1">
      <c r="A11" s="12"/>
      <c r="B11" s="144"/>
      <c r="C11" s="28"/>
      <c r="D11" s="51" t="s">
        <v>411</v>
      </c>
      <c r="E11" s="51"/>
      <c r="F11" s="51"/>
      <c r="G11" s="28"/>
      <c r="H11" s="51" t="s">
        <v>414</v>
      </c>
      <c r="I11" s="51"/>
      <c r="J11" s="51"/>
      <c r="K11" s="28"/>
      <c r="L11" s="51" t="s">
        <v>415</v>
      </c>
      <c r="M11" s="51"/>
      <c r="N11" s="51"/>
      <c r="O11" s="28"/>
      <c r="P11" s="51"/>
      <c r="Q11" s="51"/>
      <c r="R11" s="51"/>
    </row>
    <row r="12" spans="1:26">
      <c r="A12" s="12"/>
      <c r="B12" s="48" t="s">
        <v>417</v>
      </c>
      <c r="C12" s="38"/>
      <c r="D12" s="59"/>
      <c r="E12" s="59"/>
      <c r="F12" s="59"/>
      <c r="G12" s="38"/>
      <c r="H12" s="59"/>
      <c r="I12" s="59"/>
      <c r="J12" s="59"/>
      <c r="K12" s="38"/>
      <c r="L12" s="59"/>
      <c r="M12" s="59"/>
      <c r="N12" s="59"/>
      <c r="O12" s="38"/>
      <c r="P12" s="59"/>
      <c r="Q12" s="59"/>
      <c r="R12" s="59"/>
    </row>
    <row r="13" spans="1:26">
      <c r="A13" s="12"/>
      <c r="B13" s="63" t="s">
        <v>418</v>
      </c>
      <c r="C13" s="28"/>
      <c r="D13" s="64" t="s">
        <v>291</v>
      </c>
      <c r="E13" s="66">
        <v>16622</v>
      </c>
      <c r="F13" s="28"/>
      <c r="G13" s="28"/>
      <c r="H13" s="64" t="s">
        <v>291</v>
      </c>
      <c r="I13" s="70">
        <v>587</v>
      </c>
      <c r="J13" s="28"/>
      <c r="K13" s="28"/>
      <c r="L13" s="64" t="s">
        <v>291</v>
      </c>
      <c r="M13" s="70" t="s">
        <v>292</v>
      </c>
      <c r="N13" s="28"/>
      <c r="O13" s="28"/>
      <c r="P13" s="64" t="s">
        <v>291</v>
      </c>
      <c r="Q13" s="66">
        <v>17209</v>
      </c>
      <c r="R13" s="28"/>
    </row>
    <row r="14" spans="1:26">
      <c r="A14" s="12"/>
      <c r="B14" s="63"/>
      <c r="C14" s="28"/>
      <c r="D14" s="64"/>
      <c r="E14" s="66"/>
      <c r="F14" s="28"/>
      <c r="G14" s="28"/>
      <c r="H14" s="64"/>
      <c r="I14" s="70"/>
      <c r="J14" s="28"/>
      <c r="K14" s="28"/>
      <c r="L14" s="64"/>
      <c r="M14" s="70"/>
      <c r="N14" s="28"/>
      <c r="O14" s="28"/>
      <c r="P14" s="64"/>
      <c r="Q14" s="66"/>
      <c r="R14" s="28"/>
    </row>
    <row r="15" spans="1:26">
      <c r="A15" s="12"/>
      <c r="B15" s="52" t="s">
        <v>419</v>
      </c>
      <c r="C15" s="54"/>
      <c r="D15" s="62">
        <v>1292032</v>
      </c>
      <c r="E15" s="62"/>
      <c r="F15" s="54"/>
      <c r="G15" s="54"/>
      <c r="H15" s="62">
        <v>11727</v>
      </c>
      <c r="I15" s="62"/>
      <c r="J15" s="54"/>
      <c r="K15" s="54"/>
      <c r="L15" s="69" t="s">
        <v>420</v>
      </c>
      <c r="M15" s="69"/>
      <c r="N15" s="61" t="s">
        <v>294</v>
      </c>
      <c r="O15" s="54"/>
      <c r="P15" s="62">
        <v>1262655</v>
      </c>
      <c r="Q15" s="62"/>
      <c r="R15" s="54"/>
    </row>
    <row r="16" spans="1:26">
      <c r="A16" s="12"/>
      <c r="B16" s="52"/>
      <c r="C16" s="54"/>
      <c r="D16" s="62"/>
      <c r="E16" s="62"/>
      <c r="F16" s="54"/>
      <c r="G16" s="54"/>
      <c r="H16" s="62"/>
      <c r="I16" s="62"/>
      <c r="J16" s="54"/>
      <c r="K16" s="54"/>
      <c r="L16" s="69"/>
      <c r="M16" s="69"/>
      <c r="N16" s="61"/>
      <c r="O16" s="54"/>
      <c r="P16" s="62"/>
      <c r="Q16" s="62"/>
      <c r="R16" s="54"/>
    </row>
    <row r="17" spans="1:18">
      <c r="A17" s="12"/>
      <c r="B17" s="63" t="s">
        <v>421</v>
      </c>
      <c r="C17" s="28"/>
      <c r="D17" s="66">
        <v>7207</v>
      </c>
      <c r="E17" s="66"/>
      <c r="F17" s="28"/>
      <c r="G17" s="28"/>
      <c r="H17" s="70">
        <v>901</v>
      </c>
      <c r="I17" s="70"/>
      <c r="J17" s="28"/>
      <c r="K17" s="28"/>
      <c r="L17" s="70" t="s">
        <v>292</v>
      </c>
      <c r="M17" s="70"/>
      <c r="N17" s="28"/>
      <c r="O17" s="28"/>
      <c r="P17" s="66">
        <v>8108</v>
      </c>
      <c r="Q17" s="66"/>
      <c r="R17" s="28"/>
    </row>
    <row r="18" spans="1:18">
      <c r="A18" s="12"/>
      <c r="B18" s="63"/>
      <c r="C18" s="28"/>
      <c r="D18" s="66"/>
      <c r="E18" s="66"/>
      <c r="F18" s="28"/>
      <c r="G18" s="28"/>
      <c r="H18" s="70"/>
      <c r="I18" s="70"/>
      <c r="J18" s="28"/>
      <c r="K18" s="28"/>
      <c r="L18" s="70"/>
      <c r="M18" s="70"/>
      <c r="N18" s="28"/>
      <c r="O18" s="28"/>
      <c r="P18" s="66"/>
      <c r="Q18" s="66"/>
      <c r="R18" s="28"/>
    </row>
    <row r="19" spans="1:18">
      <c r="A19" s="12"/>
      <c r="B19" s="52" t="s">
        <v>422</v>
      </c>
      <c r="C19" s="54"/>
      <c r="D19" s="62">
        <v>70377</v>
      </c>
      <c r="E19" s="62"/>
      <c r="F19" s="54"/>
      <c r="G19" s="54"/>
      <c r="H19" s="62">
        <v>3547</v>
      </c>
      <c r="I19" s="62"/>
      <c r="J19" s="54"/>
      <c r="K19" s="54"/>
      <c r="L19" s="69" t="s">
        <v>423</v>
      </c>
      <c r="M19" s="69"/>
      <c r="N19" s="61" t="s">
        <v>294</v>
      </c>
      <c r="O19" s="54"/>
      <c r="P19" s="62">
        <v>73212</v>
      </c>
      <c r="Q19" s="62"/>
      <c r="R19" s="54"/>
    </row>
    <row r="20" spans="1:18">
      <c r="A20" s="12"/>
      <c r="B20" s="52"/>
      <c r="C20" s="54"/>
      <c r="D20" s="62"/>
      <c r="E20" s="62"/>
      <c r="F20" s="54"/>
      <c r="G20" s="54"/>
      <c r="H20" s="62"/>
      <c r="I20" s="62"/>
      <c r="J20" s="54"/>
      <c r="K20" s="54"/>
      <c r="L20" s="69"/>
      <c r="M20" s="69"/>
      <c r="N20" s="61"/>
      <c r="O20" s="54"/>
      <c r="P20" s="62"/>
      <c r="Q20" s="62"/>
      <c r="R20" s="54"/>
    </row>
    <row r="21" spans="1:18">
      <c r="A21" s="12"/>
      <c r="B21" s="63" t="s">
        <v>424</v>
      </c>
      <c r="C21" s="28"/>
      <c r="D21" s="66">
        <v>33676</v>
      </c>
      <c r="E21" s="66"/>
      <c r="F21" s="28"/>
      <c r="G21" s="28"/>
      <c r="H21" s="70" t="s">
        <v>292</v>
      </c>
      <c r="I21" s="70"/>
      <c r="J21" s="28"/>
      <c r="K21" s="28"/>
      <c r="L21" s="70" t="s">
        <v>425</v>
      </c>
      <c r="M21" s="70"/>
      <c r="N21" s="64" t="s">
        <v>294</v>
      </c>
      <c r="O21" s="28"/>
      <c r="P21" s="66">
        <v>33444</v>
      </c>
      <c r="Q21" s="66"/>
      <c r="R21" s="28"/>
    </row>
    <row r="22" spans="1:18">
      <c r="A22" s="12"/>
      <c r="B22" s="63"/>
      <c r="C22" s="28"/>
      <c r="D22" s="66"/>
      <c r="E22" s="66"/>
      <c r="F22" s="28"/>
      <c r="G22" s="28"/>
      <c r="H22" s="70"/>
      <c r="I22" s="70"/>
      <c r="J22" s="28"/>
      <c r="K22" s="28"/>
      <c r="L22" s="70"/>
      <c r="M22" s="70"/>
      <c r="N22" s="64"/>
      <c r="O22" s="28"/>
      <c r="P22" s="66"/>
      <c r="Q22" s="66"/>
      <c r="R22" s="28"/>
    </row>
    <row r="23" spans="1:18">
      <c r="A23" s="12"/>
      <c r="B23" s="52" t="s">
        <v>426</v>
      </c>
      <c r="C23" s="54"/>
      <c r="D23" s="62">
        <v>1546578</v>
      </c>
      <c r="E23" s="62"/>
      <c r="F23" s="54"/>
      <c r="G23" s="54"/>
      <c r="H23" s="62">
        <v>82952</v>
      </c>
      <c r="I23" s="62"/>
      <c r="J23" s="54"/>
      <c r="K23" s="54"/>
      <c r="L23" s="69" t="s">
        <v>427</v>
      </c>
      <c r="M23" s="69"/>
      <c r="N23" s="61" t="s">
        <v>294</v>
      </c>
      <c r="O23" s="54"/>
      <c r="P23" s="62">
        <v>1606700</v>
      </c>
      <c r="Q23" s="62"/>
      <c r="R23" s="54"/>
    </row>
    <row r="24" spans="1:18">
      <c r="A24" s="12"/>
      <c r="B24" s="52"/>
      <c r="C24" s="54"/>
      <c r="D24" s="62"/>
      <c r="E24" s="62"/>
      <c r="F24" s="54"/>
      <c r="G24" s="54"/>
      <c r="H24" s="62"/>
      <c r="I24" s="62"/>
      <c r="J24" s="54"/>
      <c r="K24" s="54"/>
      <c r="L24" s="69"/>
      <c r="M24" s="69"/>
      <c r="N24" s="61"/>
      <c r="O24" s="54"/>
      <c r="P24" s="62"/>
      <c r="Q24" s="62"/>
      <c r="R24" s="54"/>
    </row>
    <row r="25" spans="1:18">
      <c r="A25" s="12"/>
      <c r="B25" s="63" t="s">
        <v>428</v>
      </c>
      <c r="C25" s="28"/>
      <c r="D25" s="66">
        <v>99170</v>
      </c>
      <c r="E25" s="66"/>
      <c r="F25" s="28"/>
      <c r="G25" s="28"/>
      <c r="H25" s="70" t="s">
        <v>292</v>
      </c>
      <c r="I25" s="70"/>
      <c r="J25" s="28"/>
      <c r="K25" s="28"/>
      <c r="L25" s="70" t="s">
        <v>292</v>
      </c>
      <c r="M25" s="70"/>
      <c r="N25" s="28"/>
      <c r="O25" s="28"/>
      <c r="P25" s="66">
        <v>99170</v>
      </c>
      <c r="Q25" s="66"/>
      <c r="R25" s="28"/>
    </row>
    <row r="26" spans="1:18">
      <c r="A26" s="12"/>
      <c r="B26" s="63"/>
      <c r="C26" s="28"/>
      <c r="D26" s="66"/>
      <c r="E26" s="66"/>
      <c r="F26" s="28"/>
      <c r="G26" s="28"/>
      <c r="H26" s="70"/>
      <c r="I26" s="70"/>
      <c r="J26" s="28"/>
      <c r="K26" s="28"/>
      <c r="L26" s="70"/>
      <c r="M26" s="70"/>
      <c r="N26" s="28"/>
      <c r="O26" s="28"/>
      <c r="P26" s="66"/>
      <c r="Q26" s="66"/>
      <c r="R26" s="28"/>
    </row>
    <row r="27" spans="1:18">
      <c r="A27" s="12"/>
      <c r="B27" s="52" t="s">
        <v>429</v>
      </c>
      <c r="C27" s="54"/>
      <c r="D27" s="62">
        <v>62130</v>
      </c>
      <c r="E27" s="62"/>
      <c r="F27" s="54"/>
      <c r="G27" s="54"/>
      <c r="H27" s="69">
        <v>934</v>
      </c>
      <c r="I27" s="69"/>
      <c r="J27" s="54"/>
      <c r="K27" s="54"/>
      <c r="L27" s="69" t="s">
        <v>430</v>
      </c>
      <c r="M27" s="69"/>
      <c r="N27" s="61" t="s">
        <v>294</v>
      </c>
      <c r="O27" s="54"/>
      <c r="P27" s="62">
        <v>61569</v>
      </c>
      <c r="Q27" s="62"/>
      <c r="R27" s="54"/>
    </row>
    <row r="28" spans="1:18" ht="15.75" thickBot="1">
      <c r="A28" s="12"/>
      <c r="B28" s="52"/>
      <c r="C28" s="54"/>
      <c r="D28" s="102"/>
      <c r="E28" s="102"/>
      <c r="F28" s="103"/>
      <c r="G28" s="54"/>
      <c r="H28" s="75"/>
      <c r="I28" s="75"/>
      <c r="J28" s="103"/>
      <c r="K28" s="54"/>
      <c r="L28" s="75"/>
      <c r="M28" s="75"/>
      <c r="N28" s="76"/>
      <c r="O28" s="54"/>
      <c r="P28" s="102"/>
      <c r="Q28" s="102"/>
      <c r="R28" s="103"/>
    </row>
    <row r="29" spans="1:18">
      <c r="A29" s="12"/>
      <c r="B29" s="145" t="s">
        <v>431</v>
      </c>
      <c r="C29" s="28"/>
      <c r="D29" s="87">
        <v>3127792</v>
      </c>
      <c r="E29" s="87"/>
      <c r="F29" s="89"/>
      <c r="G29" s="28"/>
      <c r="H29" s="87">
        <v>100648</v>
      </c>
      <c r="I29" s="87"/>
      <c r="J29" s="89"/>
      <c r="K29" s="28"/>
      <c r="L29" s="146" t="s">
        <v>432</v>
      </c>
      <c r="M29" s="146"/>
      <c r="N29" s="85" t="s">
        <v>294</v>
      </c>
      <c r="O29" s="28"/>
      <c r="P29" s="87">
        <v>3162067</v>
      </c>
      <c r="Q29" s="87"/>
      <c r="R29" s="89"/>
    </row>
    <row r="30" spans="1:18" ht="15.75" thickBot="1">
      <c r="A30" s="12"/>
      <c r="B30" s="145"/>
      <c r="C30" s="28"/>
      <c r="D30" s="99"/>
      <c r="E30" s="99"/>
      <c r="F30" s="100"/>
      <c r="G30" s="28"/>
      <c r="H30" s="99"/>
      <c r="I30" s="99"/>
      <c r="J30" s="100"/>
      <c r="K30" s="28"/>
      <c r="L30" s="71"/>
      <c r="M30" s="71"/>
      <c r="N30" s="72"/>
      <c r="O30" s="28"/>
      <c r="P30" s="99"/>
      <c r="Q30" s="99"/>
      <c r="R30" s="100"/>
    </row>
    <row r="31" spans="1:18">
      <c r="A31" s="12"/>
      <c r="B31" s="52" t="s">
        <v>433</v>
      </c>
      <c r="C31" s="54"/>
      <c r="D31" s="57">
        <v>4522</v>
      </c>
      <c r="E31" s="57"/>
      <c r="F31" s="59"/>
      <c r="G31" s="54"/>
      <c r="H31" s="80">
        <v>570</v>
      </c>
      <c r="I31" s="80"/>
      <c r="J31" s="59"/>
      <c r="K31" s="54"/>
      <c r="L31" s="80" t="s">
        <v>292</v>
      </c>
      <c r="M31" s="80"/>
      <c r="N31" s="59"/>
      <c r="O31" s="54"/>
      <c r="P31" s="57">
        <v>5092</v>
      </c>
      <c r="Q31" s="57"/>
      <c r="R31" s="59"/>
    </row>
    <row r="32" spans="1:18" ht="15.75" thickBot="1">
      <c r="A32" s="12"/>
      <c r="B32" s="52"/>
      <c r="C32" s="54"/>
      <c r="D32" s="102"/>
      <c r="E32" s="102"/>
      <c r="F32" s="103"/>
      <c r="G32" s="54"/>
      <c r="H32" s="75"/>
      <c r="I32" s="75"/>
      <c r="J32" s="103"/>
      <c r="K32" s="54"/>
      <c r="L32" s="75"/>
      <c r="M32" s="75"/>
      <c r="N32" s="103"/>
      <c r="O32" s="54"/>
      <c r="P32" s="102"/>
      <c r="Q32" s="102"/>
      <c r="R32" s="103"/>
    </row>
    <row r="33" spans="1:26">
      <c r="A33" s="12"/>
      <c r="B33" s="147" t="s">
        <v>41</v>
      </c>
      <c r="C33" s="28"/>
      <c r="D33" s="85" t="s">
        <v>291</v>
      </c>
      <c r="E33" s="87">
        <v>3132314</v>
      </c>
      <c r="F33" s="89"/>
      <c r="G33" s="28"/>
      <c r="H33" s="85" t="s">
        <v>291</v>
      </c>
      <c r="I33" s="87">
        <v>101218</v>
      </c>
      <c r="J33" s="89"/>
      <c r="K33" s="28"/>
      <c r="L33" s="85" t="s">
        <v>291</v>
      </c>
      <c r="M33" s="146" t="s">
        <v>432</v>
      </c>
      <c r="N33" s="85" t="s">
        <v>294</v>
      </c>
      <c r="O33" s="28"/>
      <c r="P33" s="85" t="s">
        <v>291</v>
      </c>
      <c r="Q33" s="87">
        <v>3167159</v>
      </c>
      <c r="R33" s="89"/>
    </row>
    <row r="34" spans="1:26" ht="15.75" thickBot="1">
      <c r="A34" s="12"/>
      <c r="B34" s="147"/>
      <c r="C34" s="28"/>
      <c r="D34" s="86"/>
      <c r="E34" s="88"/>
      <c r="F34" s="90"/>
      <c r="G34" s="28"/>
      <c r="H34" s="86"/>
      <c r="I34" s="88"/>
      <c r="J34" s="90"/>
      <c r="K34" s="28"/>
      <c r="L34" s="86"/>
      <c r="M34" s="77"/>
      <c r="N34" s="86"/>
      <c r="O34" s="28"/>
      <c r="P34" s="86"/>
      <c r="Q34" s="88"/>
      <c r="R34" s="90"/>
    </row>
    <row r="35" spans="1:26"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26" t="s">
        <v>434</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c r="A37" s="12"/>
      <c r="B37" s="141"/>
      <c r="C37" s="141"/>
      <c r="D37" s="141"/>
      <c r="E37" s="141"/>
      <c r="F37" s="141"/>
      <c r="G37" s="141"/>
      <c r="H37" s="141"/>
      <c r="I37" s="141"/>
      <c r="J37" s="141"/>
      <c r="K37" s="141"/>
      <c r="L37" s="141"/>
      <c r="M37" s="141"/>
      <c r="N37" s="141"/>
      <c r="O37" s="141"/>
      <c r="P37" s="141"/>
      <c r="Q37" s="141"/>
      <c r="R37" s="141"/>
      <c r="S37" s="141"/>
      <c r="T37" s="141"/>
      <c r="U37" s="141"/>
      <c r="V37" s="141"/>
      <c r="W37" s="141"/>
      <c r="X37" s="141"/>
      <c r="Y37" s="141"/>
      <c r="Z37" s="141"/>
    </row>
    <row r="38" spans="1:26">
      <c r="A38" s="12"/>
      <c r="B38" s="23"/>
      <c r="C38" s="23"/>
      <c r="D38" s="23"/>
      <c r="E38" s="23"/>
      <c r="F38" s="23"/>
      <c r="G38" s="23"/>
      <c r="H38" s="23"/>
      <c r="I38" s="23"/>
      <c r="J38" s="23"/>
      <c r="K38" s="23"/>
      <c r="L38" s="23"/>
      <c r="M38" s="23"/>
      <c r="N38" s="23"/>
      <c r="O38" s="23"/>
      <c r="P38" s="23"/>
      <c r="Q38" s="23"/>
      <c r="R38" s="23"/>
    </row>
    <row r="39" spans="1:26">
      <c r="A39" s="12"/>
      <c r="B39" s="16"/>
      <c r="C39" s="16"/>
      <c r="D39" s="16"/>
      <c r="E39" s="16"/>
      <c r="F39" s="16"/>
      <c r="G39" s="16"/>
      <c r="H39" s="16"/>
      <c r="I39" s="16"/>
      <c r="J39" s="16"/>
      <c r="K39" s="16"/>
      <c r="L39" s="16"/>
      <c r="M39" s="16"/>
      <c r="N39" s="16"/>
      <c r="O39" s="16"/>
      <c r="P39" s="16"/>
      <c r="Q39" s="16"/>
      <c r="R39" s="16"/>
    </row>
    <row r="40" spans="1:26">
      <c r="A40" s="12"/>
      <c r="B40" s="143">
        <v>41274</v>
      </c>
      <c r="C40" s="28"/>
      <c r="D40" s="98" t="s">
        <v>409</v>
      </c>
      <c r="E40" s="98"/>
      <c r="F40" s="98"/>
      <c r="G40" s="28"/>
      <c r="H40" s="98" t="s">
        <v>412</v>
      </c>
      <c r="I40" s="98"/>
      <c r="J40" s="98"/>
      <c r="K40" s="28"/>
      <c r="L40" s="98" t="s">
        <v>412</v>
      </c>
      <c r="M40" s="98"/>
      <c r="N40" s="98"/>
      <c r="O40" s="28"/>
      <c r="P40" s="98" t="s">
        <v>416</v>
      </c>
      <c r="Q40" s="98"/>
      <c r="R40" s="98"/>
    </row>
    <row r="41" spans="1:26">
      <c r="A41" s="12"/>
      <c r="B41" s="143"/>
      <c r="C41" s="28"/>
      <c r="D41" s="98" t="s">
        <v>410</v>
      </c>
      <c r="E41" s="98"/>
      <c r="F41" s="98"/>
      <c r="G41" s="28"/>
      <c r="H41" s="98" t="s">
        <v>413</v>
      </c>
      <c r="I41" s="98"/>
      <c r="J41" s="98"/>
      <c r="K41" s="28"/>
      <c r="L41" s="98" t="s">
        <v>413</v>
      </c>
      <c r="M41" s="98"/>
      <c r="N41" s="98"/>
      <c r="O41" s="28"/>
      <c r="P41" s="98"/>
      <c r="Q41" s="98"/>
      <c r="R41" s="98"/>
    </row>
    <row r="42" spans="1:26" ht="15.75" thickBot="1">
      <c r="A42" s="12"/>
      <c r="B42" s="144"/>
      <c r="C42" s="28"/>
      <c r="D42" s="51" t="s">
        <v>411</v>
      </c>
      <c r="E42" s="51"/>
      <c r="F42" s="51"/>
      <c r="G42" s="28"/>
      <c r="H42" s="51" t="s">
        <v>414</v>
      </c>
      <c r="I42" s="51"/>
      <c r="J42" s="51"/>
      <c r="K42" s="28"/>
      <c r="L42" s="51" t="s">
        <v>415</v>
      </c>
      <c r="M42" s="51"/>
      <c r="N42" s="51"/>
      <c r="O42" s="28"/>
      <c r="P42" s="51"/>
      <c r="Q42" s="51"/>
      <c r="R42" s="51"/>
    </row>
    <row r="43" spans="1:26">
      <c r="A43" s="12"/>
      <c r="B43" s="48" t="s">
        <v>417</v>
      </c>
      <c r="C43" s="38"/>
      <c r="D43" s="59"/>
      <c r="E43" s="59"/>
      <c r="F43" s="59"/>
      <c r="G43" s="38"/>
      <c r="H43" s="59"/>
      <c r="I43" s="59"/>
      <c r="J43" s="59"/>
      <c r="K43" s="38"/>
      <c r="L43" s="59"/>
      <c r="M43" s="59"/>
      <c r="N43" s="59"/>
      <c r="O43" s="38"/>
      <c r="P43" s="59"/>
      <c r="Q43" s="59"/>
      <c r="R43" s="59"/>
    </row>
    <row r="44" spans="1:26">
      <c r="A44" s="12"/>
      <c r="B44" s="63" t="s">
        <v>418</v>
      </c>
      <c r="C44" s="28"/>
      <c r="D44" s="64" t="s">
        <v>291</v>
      </c>
      <c r="E44" s="66">
        <v>42671</v>
      </c>
      <c r="F44" s="28"/>
      <c r="G44" s="28"/>
      <c r="H44" s="64" t="s">
        <v>291</v>
      </c>
      <c r="I44" s="66">
        <v>1260</v>
      </c>
      <c r="J44" s="28"/>
      <c r="K44" s="28"/>
      <c r="L44" s="64" t="s">
        <v>291</v>
      </c>
      <c r="M44" s="70" t="s">
        <v>292</v>
      </c>
      <c r="N44" s="28"/>
      <c r="O44" s="28"/>
      <c r="P44" s="64" t="s">
        <v>291</v>
      </c>
      <c r="Q44" s="66">
        <v>43931</v>
      </c>
      <c r="R44" s="28"/>
    </row>
    <row r="45" spans="1:26">
      <c r="A45" s="12"/>
      <c r="B45" s="63"/>
      <c r="C45" s="28"/>
      <c r="D45" s="64"/>
      <c r="E45" s="66"/>
      <c r="F45" s="28"/>
      <c r="G45" s="28"/>
      <c r="H45" s="64"/>
      <c r="I45" s="66"/>
      <c r="J45" s="28"/>
      <c r="K45" s="28"/>
      <c r="L45" s="64"/>
      <c r="M45" s="70"/>
      <c r="N45" s="28"/>
      <c r="O45" s="28"/>
      <c r="P45" s="64"/>
      <c r="Q45" s="66"/>
      <c r="R45" s="28"/>
    </row>
    <row r="46" spans="1:26">
      <c r="A46" s="12"/>
      <c r="B46" s="52" t="s">
        <v>419</v>
      </c>
      <c r="C46" s="54"/>
      <c r="D46" s="62">
        <v>962649</v>
      </c>
      <c r="E46" s="62"/>
      <c r="F46" s="54"/>
      <c r="G46" s="54"/>
      <c r="H46" s="62">
        <v>30998</v>
      </c>
      <c r="I46" s="62"/>
      <c r="J46" s="54"/>
      <c r="K46" s="54"/>
      <c r="L46" s="69" t="s">
        <v>435</v>
      </c>
      <c r="M46" s="69"/>
      <c r="N46" s="61" t="s">
        <v>294</v>
      </c>
      <c r="O46" s="54"/>
      <c r="P46" s="62">
        <v>992174</v>
      </c>
      <c r="Q46" s="62"/>
      <c r="R46" s="54"/>
    </row>
    <row r="47" spans="1:26">
      <c r="A47" s="12"/>
      <c r="B47" s="52"/>
      <c r="C47" s="54"/>
      <c r="D47" s="62"/>
      <c r="E47" s="62"/>
      <c r="F47" s="54"/>
      <c r="G47" s="54"/>
      <c r="H47" s="62"/>
      <c r="I47" s="62"/>
      <c r="J47" s="54"/>
      <c r="K47" s="54"/>
      <c r="L47" s="69"/>
      <c r="M47" s="69"/>
      <c r="N47" s="61"/>
      <c r="O47" s="54"/>
      <c r="P47" s="62"/>
      <c r="Q47" s="62"/>
      <c r="R47" s="54"/>
    </row>
    <row r="48" spans="1:26">
      <c r="A48" s="12"/>
      <c r="B48" s="63" t="s">
        <v>421</v>
      </c>
      <c r="C48" s="28"/>
      <c r="D48" s="66">
        <v>11682</v>
      </c>
      <c r="E48" s="66"/>
      <c r="F48" s="28"/>
      <c r="G48" s="28"/>
      <c r="H48" s="66">
        <v>1407</v>
      </c>
      <c r="I48" s="66"/>
      <c r="J48" s="28"/>
      <c r="K48" s="28"/>
      <c r="L48" s="70" t="s">
        <v>292</v>
      </c>
      <c r="M48" s="70"/>
      <c r="N48" s="28"/>
      <c r="O48" s="28"/>
      <c r="P48" s="66">
        <v>13089</v>
      </c>
      <c r="Q48" s="66"/>
      <c r="R48" s="28"/>
    </row>
    <row r="49" spans="1:18">
      <c r="A49" s="12"/>
      <c r="B49" s="63"/>
      <c r="C49" s="28"/>
      <c r="D49" s="66"/>
      <c r="E49" s="66"/>
      <c r="F49" s="28"/>
      <c r="G49" s="28"/>
      <c r="H49" s="66"/>
      <c r="I49" s="66"/>
      <c r="J49" s="28"/>
      <c r="K49" s="28"/>
      <c r="L49" s="70"/>
      <c r="M49" s="70"/>
      <c r="N49" s="28"/>
      <c r="O49" s="28"/>
      <c r="P49" s="66"/>
      <c r="Q49" s="66"/>
      <c r="R49" s="28"/>
    </row>
    <row r="50" spans="1:18">
      <c r="A50" s="12"/>
      <c r="B50" s="52" t="s">
        <v>422</v>
      </c>
      <c r="C50" s="54"/>
      <c r="D50" s="62">
        <v>55169</v>
      </c>
      <c r="E50" s="62"/>
      <c r="F50" s="54"/>
      <c r="G50" s="54"/>
      <c r="H50" s="62">
        <v>2264</v>
      </c>
      <c r="I50" s="62"/>
      <c r="J50" s="54"/>
      <c r="K50" s="54"/>
      <c r="L50" s="69" t="s">
        <v>292</v>
      </c>
      <c r="M50" s="69"/>
      <c r="N50" s="54"/>
      <c r="O50" s="54"/>
      <c r="P50" s="62">
        <v>57433</v>
      </c>
      <c r="Q50" s="62"/>
      <c r="R50" s="54"/>
    </row>
    <row r="51" spans="1:18">
      <c r="A51" s="12"/>
      <c r="B51" s="52"/>
      <c r="C51" s="54"/>
      <c r="D51" s="62"/>
      <c r="E51" s="62"/>
      <c r="F51" s="54"/>
      <c r="G51" s="54"/>
      <c r="H51" s="62"/>
      <c r="I51" s="62"/>
      <c r="J51" s="54"/>
      <c r="K51" s="54"/>
      <c r="L51" s="69"/>
      <c r="M51" s="69"/>
      <c r="N51" s="54"/>
      <c r="O51" s="54"/>
      <c r="P51" s="62"/>
      <c r="Q51" s="62"/>
      <c r="R51" s="54"/>
    </row>
    <row r="52" spans="1:18">
      <c r="A52" s="12"/>
      <c r="B52" s="63" t="s">
        <v>424</v>
      </c>
      <c r="C52" s="28"/>
      <c r="D52" s="66">
        <v>23167</v>
      </c>
      <c r="E52" s="66"/>
      <c r="F52" s="28"/>
      <c r="G52" s="28"/>
      <c r="H52" s="70">
        <v>901</v>
      </c>
      <c r="I52" s="70"/>
      <c r="J52" s="28"/>
      <c r="K52" s="28"/>
      <c r="L52" s="70" t="s">
        <v>292</v>
      </c>
      <c r="M52" s="70"/>
      <c r="N52" s="28"/>
      <c r="O52" s="28"/>
      <c r="P52" s="66">
        <v>24068</v>
      </c>
      <c r="Q52" s="66"/>
      <c r="R52" s="28"/>
    </row>
    <row r="53" spans="1:18">
      <c r="A53" s="12"/>
      <c r="B53" s="63"/>
      <c r="C53" s="28"/>
      <c r="D53" s="66"/>
      <c r="E53" s="66"/>
      <c r="F53" s="28"/>
      <c r="G53" s="28"/>
      <c r="H53" s="70"/>
      <c r="I53" s="70"/>
      <c r="J53" s="28"/>
      <c r="K53" s="28"/>
      <c r="L53" s="70"/>
      <c r="M53" s="70"/>
      <c r="N53" s="28"/>
      <c r="O53" s="28"/>
      <c r="P53" s="66"/>
      <c r="Q53" s="66"/>
      <c r="R53" s="28"/>
    </row>
    <row r="54" spans="1:18">
      <c r="A54" s="12"/>
      <c r="B54" s="52" t="s">
        <v>426</v>
      </c>
      <c r="C54" s="54"/>
      <c r="D54" s="62">
        <v>1247260</v>
      </c>
      <c r="E54" s="62"/>
      <c r="F54" s="54"/>
      <c r="G54" s="54"/>
      <c r="H54" s="62">
        <v>113386</v>
      </c>
      <c r="I54" s="62"/>
      <c r="J54" s="54"/>
      <c r="K54" s="54"/>
      <c r="L54" s="69" t="s">
        <v>436</v>
      </c>
      <c r="M54" s="69"/>
      <c r="N54" s="61" t="s">
        <v>294</v>
      </c>
      <c r="O54" s="54"/>
      <c r="P54" s="62">
        <v>1354154</v>
      </c>
      <c r="Q54" s="62"/>
      <c r="R54" s="54"/>
    </row>
    <row r="55" spans="1:18">
      <c r="A55" s="12"/>
      <c r="B55" s="52"/>
      <c r="C55" s="54"/>
      <c r="D55" s="62"/>
      <c r="E55" s="62"/>
      <c r="F55" s="54"/>
      <c r="G55" s="54"/>
      <c r="H55" s="62"/>
      <c r="I55" s="62"/>
      <c r="J55" s="54"/>
      <c r="K55" s="54"/>
      <c r="L55" s="69"/>
      <c r="M55" s="69"/>
      <c r="N55" s="61"/>
      <c r="O55" s="54"/>
      <c r="P55" s="62"/>
      <c r="Q55" s="62"/>
      <c r="R55" s="54"/>
    </row>
    <row r="56" spans="1:18">
      <c r="A56" s="12"/>
      <c r="B56" s="63" t="s">
        <v>428</v>
      </c>
      <c r="C56" s="28"/>
      <c r="D56" s="66">
        <v>120005</v>
      </c>
      <c r="E56" s="66"/>
      <c r="F56" s="28"/>
      <c r="G56" s="28"/>
      <c r="H56" s="70" t="s">
        <v>292</v>
      </c>
      <c r="I56" s="70"/>
      <c r="J56" s="28"/>
      <c r="K56" s="28"/>
      <c r="L56" s="70" t="s">
        <v>292</v>
      </c>
      <c r="M56" s="70"/>
      <c r="N56" s="28"/>
      <c r="O56" s="28"/>
      <c r="P56" s="66">
        <v>120005</v>
      </c>
      <c r="Q56" s="66"/>
      <c r="R56" s="28"/>
    </row>
    <row r="57" spans="1:18">
      <c r="A57" s="12"/>
      <c r="B57" s="63"/>
      <c r="C57" s="28"/>
      <c r="D57" s="66"/>
      <c r="E57" s="66"/>
      <c r="F57" s="28"/>
      <c r="G57" s="28"/>
      <c r="H57" s="70"/>
      <c r="I57" s="70"/>
      <c r="J57" s="28"/>
      <c r="K57" s="28"/>
      <c r="L57" s="70"/>
      <c r="M57" s="70"/>
      <c r="N57" s="28"/>
      <c r="O57" s="28"/>
      <c r="P57" s="66"/>
      <c r="Q57" s="66"/>
      <c r="R57" s="28"/>
    </row>
    <row r="58" spans="1:18">
      <c r="A58" s="12"/>
      <c r="B58" s="52" t="s">
        <v>429</v>
      </c>
      <c r="C58" s="54"/>
      <c r="D58" s="62">
        <v>12599</v>
      </c>
      <c r="E58" s="62"/>
      <c r="F58" s="54"/>
      <c r="G58" s="54"/>
      <c r="H58" s="62">
        <v>1244</v>
      </c>
      <c r="I58" s="62"/>
      <c r="J58" s="54"/>
      <c r="K58" s="54"/>
      <c r="L58" s="69" t="s">
        <v>292</v>
      </c>
      <c r="M58" s="69"/>
      <c r="N58" s="54"/>
      <c r="O58" s="54"/>
      <c r="P58" s="62">
        <v>13843</v>
      </c>
      <c r="Q58" s="62"/>
      <c r="R58" s="54"/>
    </row>
    <row r="59" spans="1:18" ht="15.75" thickBot="1">
      <c r="A59" s="12"/>
      <c r="B59" s="52"/>
      <c r="C59" s="54"/>
      <c r="D59" s="102"/>
      <c r="E59" s="102"/>
      <c r="F59" s="103"/>
      <c r="G59" s="54"/>
      <c r="H59" s="102"/>
      <c r="I59" s="102"/>
      <c r="J59" s="103"/>
      <c r="K59" s="54"/>
      <c r="L59" s="75"/>
      <c r="M59" s="75"/>
      <c r="N59" s="103"/>
      <c r="O59" s="54"/>
      <c r="P59" s="102"/>
      <c r="Q59" s="102"/>
      <c r="R59" s="103"/>
    </row>
    <row r="60" spans="1:18">
      <c r="A60" s="12"/>
      <c r="B60" s="145" t="s">
        <v>431</v>
      </c>
      <c r="C60" s="28"/>
      <c r="D60" s="87">
        <v>2475202</v>
      </c>
      <c r="E60" s="87"/>
      <c r="F60" s="89"/>
      <c r="G60" s="28"/>
      <c r="H60" s="87">
        <v>151460</v>
      </c>
      <c r="I60" s="87"/>
      <c r="J60" s="89"/>
      <c r="K60" s="28"/>
      <c r="L60" s="146" t="s">
        <v>437</v>
      </c>
      <c r="M60" s="146"/>
      <c r="N60" s="85" t="s">
        <v>294</v>
      </c>
      <c r="O60" s="28"/>
      <c r="P60" s="87">
        <v>2618697</v>
      </c>
      <c r="Q60" s="87"/>
      <c r="R60" s="89"/>
    </row>
    <row r="61" spans="1:18" ht="15.75" thickBot="1">
      <c r="A61" s="12"/>
      <c r="B61" s="145"/>
      <c r="C61" s="28"/>
      <c r="D61" s="99"/>
      <c r="E61" s="99"/>
      <c r="F61" s="100"/>
      <c r="G61" s="28"/>
      <c r="H61" s="99"/>
      <c r="I61" s="99"/>
      <c r="J61" s="100"/>
      <c r="K61" s="28"/>
      <c r="L61" s="71"/>
      <c r="M61" s="71"/>
      <c r="N61" s="72"/>
      <c r="O61" s="28"/>
      <c r="P61" s="99"/>
      <c r="Q61" s="99"/>
      <c r="R61" s="100"/>
    </row>
    <row r="62" spans="1:18">
      <c r="A62" s="12"/>
      <c r="B62" s="52" t="s">
        <v>433</v>
      </c>
      <c r="C62" s="54"/>
      <c r="D62" s="57">
        <v>2599</v>
      </c>
      <c r="E62" s="57"/>
      <c r="F62" s="59"/>
      <c r="G62" s="54"/>
      <c r="H62" s="80">
        <v>353</v>
      </c>
      <c r="I62" s="80"/>
      <c r="J62" s="59"/>
      <c r="K62" s="54"/>
      <c r="L62" s="80" t="s">
        <v>438</v>
      </c>
      <c r="M62" s="80"/>
      <c r="N62" s="55" t="s">
        <v>294</v>
      </c>
      <c r="O62" s="54"/>
      <c r="P62" s="57">
        <v>2901</v>
      </c>
      <c r="Q62" s="57"/>
      <c r="R62" s="59"/>
    </row>
    <row r="63" spans="1:18" ht="15.75" thickBot="1">
      <c r="A63" s="12"/>
      <c r="B63" s="52"/>
      <c r="C63" s="54"/>
      <c r="D63" s="102"/>
      <c r="E63" s="102"/>
      <c r="F63" s="103"/>
      <c r="G63" s="54"/>
      <c r="H63" s="75"/>
      <c r="I63" s="75"/>
      <c r="J63" s="103"/>
      <c r="K63" s="54"/>
      <c r="L63" s="75"/>
      <c r="M63" s="75"/>
      <c r="N63" s="76"/>
      <c r="O63" s="54"/>
      <c r="P63" s="102"/>
      <c r="Q63" s="102"/>
      <c r="R63" s="103"/>
    </row>
    <row r="64" spans="1:18">
      <c r="A64" s="12"/>
      <c r="B64" s="147" t="s">
        <v>41</v>
      </c>
      <c r="C64" s="28"/>
      <c r="D64" s="85" t="s">
        <v>291</v>
      </c>
      <c r="E64" s="87">
        <v>2477801</v>
      </c>
      <c r="F64" s="89"/>
      <c r="G64" s="28"/>
      <c r="H64" s="85" t="s">
        <v>291</v>
      </c>
      <c r="I64" s="87">
        <v>151813</v>
      </c>
      <c r="J64" s="89"/>
      <c r="K64" s="28"/>
      <c r="L64" s="85" t="s">
        <v>291</v>
      </c>
      <c r="M64" s="146" t="s">
        <v>439</v>
      </c>
      <c r="N64" s="85" t="s">
        <v>294</v>
      </c>
      <c r="O64" s="28"/>
      <c r="P64" s="85" t="s">
        <v>291</v>
      </c>
      <c r="Q64" s="87">
        <v>2621598</v>
      </c>
      <c r="R64" s="89"/>
    </row>
    <row r="65" spans="1:26" ht="15.75" thickBot="1">
      <c r="A65" s="12"/>
      <c r="B65" s="147"/>
      <c r="C65" s="28"/>
      <c r="D65" s="86"/>
      <c r="E65" s="88"/>
      <c r="F65" s="90"/>
      <c r="G65" s="28"/>
      <c r="H65" s="86"/>
      <c r="I65" s="88"/>
      <c r="J65" s="90"/>
      <c r="K65" s="28"/>
      <c r="L65" s="86"/>
      <c r="M65" s="77"/>
      <c r="N65" s="86"/>
      <c r="O65" s="28"/>
      <c r="P65" s="86"/>
      <c r="Q65" s="88"/>
      <c r="R65" s="90"/>
    </row>
    <row r="66" spans="1:26" ht="15.75" thickTop="1">
      <c r="A66" s="12" t="s">
        <v>1217</v>
      </c>
      <c r="B66" s="11" t="s">
        <v>7</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29" t="s">
        <v>440</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2"/>
      <c r="B68" s="23"/>
      <c r="C68" s="23"/>
      <c r="D68" s="23"/>
      <c r="E68" s="23"/>
      <c r="F68" s="23"/>
      <c r="G68" s="23"/>
      <c r="H68" s="23"/>
      <c r="I68" s="23"/>
      <c r="J68" s="23"/>
      <c r="K68" s="23"/>
      <c r="L68" s="23"/>
      <c r="M68" s="23"/>
    </row>
    <row r="69" spans="1:26">
      <c r="A69" s="12"/>
      <c r="B69" s="16"/>
      <c r="C69" s="16"/>
      <c r="D69" s="16"/>
      <c r="E69" s="16"/>
      <c r="F69" s="16"/>
      <c r="G69" s="16"/>
      <c r="H69" s="16"/>
      <c r="I69" s="16"/>
      <c r="J69" s="16"/>
      <c r="K69" s="16"/>
      <c r="L69" s="16"/>
      <c r="M69" s="16"/>
    </row>
    <row r="70" spans="1:26" ht="15.75" thickBot="1">
      <c r="A70" s="12"/>
      <c r="B70" s="148">
        <v>41639</v>
      </c>
      <c r="C70" s="15"/>
      <c r="D70" s="51" t="s">
        <v>441</v>
      </c>
      <c r="E70" s="51"/>
      <c r="F70" s="51"/>
      <c r="G70" s="15"/>
      <c r="H70" s="51" t="s">
        <v>416</v>
      </c>
      <c r="I70" s="51"/>
      <c r="J70" s="51"/>
      <c r="K70" s="15"/>
      <c r="L70" s="51" t="s">
        <v>442</v>
      </c>
      <c r="M70" s="51"/>
    </row>
    <row r="71" spans="1:26">
      <c r="A71" s="12"/>
      <c r="B71" s="48" t="s">
        <v>443</v>
      </c>
      <c r="C71" s="38"/>
      <c r="D71" s="59"/>
      <c r="E71" s="59"/>
      <c r="F71" s="59"/>
      <c r="G71" s="38"/>
      <c r="H71" s="59"/>
      <c r="I71" s="59"/>
      <c r="J71" s="59"/>
      <c r="K71" s="38"/>
      <c r="L71" s="59"/>
      <c r="M71" s="59"/>
    </row>
    <row r="72" spans="1:26">
      <c r="A72" s="12"/>
      <c r="B72" s="63" t="s">
        <v>444</v>
      </c>
      <c r="C72" s="28"/>
      <c r="D72" s="64" t="s">
        <v>291</v>
      </c>
      <c r="E72" s="66">
        <v>87038</v>
      </c>
      <c r="F72" s="28"/>
      <c r="G72" s="28"/>
      <c r="H72" s="64" t="s">
        <v>291</v>
      </c>
      <c r="I72" s="66">
        <v>88549</v>
      </c>
      <c r="J72" s="28"/>
      <c r="K72" s="28"/>
      <c r="L72" s="70">
        <v>2.8</v>
      </c>
      <c r="M72" s="64" t="s">
        <v>318</v>
      </c>
    </row>
    <row r="73" spans="1:26">
      <c r="A73" s="12"/>
      <c r="B73" s="63"/>
      <c r="C73" s="28"/>
      <c r="D73" s="64"/>
      <c r="E73" s="66"/>
      <c r="F73" s="28"/>
      <c r="G73" s="28"/>
      <c r="H73" s="64"/>
      <c r="I73" s="66"/>
      <c r="J73" s="28"/>
      <c r="K73" s="28"/>
      <c r="L73" s="70"/>
      <c r="M73" s="64"/>
    </row>
    <row r="74" spans="1:26">
      <c r="A74" s="12"/>
      <c r="B74" s="52" t="s">
        <v>445</v>
      </c>
      <c r="C74" s="54"/>
      <c r="D74" s="62">
        <v>397600</v>
      </c>
      <c r="E74" s="62"/>
      <c r="F74" s="54"/>
      <c r="G74" s="54"/>
      <c r="H74" s="62">
        <v>427372</v>
      </c>
      <c r="I74" s="62"/>
      <c r="J74" s="54"/>
      <c r="K74" s="54"/>
      <c r="L74" s="69">
        <v>13.5</v>
      </c>
      <c r="M74" s="61" t="s">
        <v>318</v>
      </c>
    </row>
    <row r="75" spans="1:26">
      <c r="A75" s="12"/>
      <c r="B75" s="52"/>
      <c r="C75" s="54"/>
      <c r="D75" s="62"/>
      <c r="E75" s="62"/>
      <c r="F75" s="54"/>
      <c r="G75" s="54"/>
      <c r="H75" s="62"/>
      <c r="I75" s="62"/>
      <c r="J75" s="54"/>
      <c r="K75" s="54"/>
      <c r="L75" s="69"/>
      <c r="M75" s="61"/>
    </row>
    <row r="76" spans="1:26">
      <c r="A76" s="12"/>
      <c r="B76" s="63" t="s">
        <v>446</v>
      </c>
      <c r="C76" s="28"/>
      <c r="D76" s="66">
        <v>1122117</v>
      </c>
      <c r="E76" s="66"/>
      <c r="F76" s="28"/>
      <c r="G76" s="28"/>
      <c r="H76" s="66">
        <v>1154412</v>
      </c>
      <c r="I76" s="66"/>
      <c r="J76" s="28"/>
      <c r="K76" s="28"/>
      <c r="L76" s="70">
        <v>36.5</v>
      </c>
      <c r="M76" s="64" t="s">
        <v>318</v>
      </c>
    </row>
    <row r="77" spans="1:26">
      <c r="A77" s="12"/>
      <c r="B77" s="63"/>
      <c r="C77" s="28"/>
      <c r="D77" s="66"/>
      <c r="E77" s="66"/>
      <c r="F77" s="28"/>
      <c r="G77" s="28"/>
      <c r="H77" s="66"/>
      <c r="I77" s="66"/>
      <c r="J77" s="28"/>
      <c r="K77" s="28"/>
      <c r="L77" s="70"/>
      <c r="M77" s="64"/>
    </row>
    <row r="78" spans="1:26">
      <c r="A78" s="12"/>
      <c r="B78" s="52" t="s">
        <v>447</v>
      </c>
      <c r="C78" s="54"/>
      <c r="D78" s="62">
        <v>195329</v>
      </c>
      <c r="E78" s="62"/>
      <c r="F78" s="54"/>
      <c r="G78" s="54"/>
      <c r="H78" s="62">
        <v>195635</v>
      </c>
      <c r="I78" s="62"/>
      <c r="J78" s="54"/>
      <c r="K78" s="54"/>
      <c r="L78" s="69">
        <v>6.2</v>
      </c>
      <c r="M78" s="61" t="s">
        <v>318</v>
      </c>
    </row>
    <row r="79" spans="1:26" ht="15.75" thickBot="1">
      <c r="A79" s="12"/>
      <c r="B79" s="52"/>
      <c r="C79" s="54"/>
      <c r="D79" s="102"/>
      <c r="E79" s="102"/>
      <c r="F79" s="103"/>
      <c r="G79" s="54"/>
      <c r="H79" s="102"/>
      <c r="I79" s="102"/>
      <c r="J79" s="103"/>
      <c r="K79" s="54"/>
      <c r="L79" s="75"/>
      <c r="M79" s="76"/>
    </row>
    <row r="80" spans="1:26">
      <c r="A80" s="12"/>
      <c r="B80" s="28"/>
      <c r="C80" s="28"/>
      <c r="D80" s="87">
        <v>1802084</v>
      </c>
      <c r="E80" s="87"/>
      <c r="F80" s="89"/>
      <c r="G80" s="28"/>
      <c r="H80" s="87">
        <v>1865968</v>
      </c>
      <c r="I80" s="87"/>
      <c r="J80" s="89"/>
      <c r="K80" s="28"/>
      <c r="L80" s="146">
        <v>59</v>
      </c>
      <c r="M80" s="85" t="s">
        <v>318</v>
      </c>
    </row>
    <row r="81" spans="1:26">
      <c r="A81" s="12"/>
      <c r="B81" s="28"/>
      <c r="C81" s="28"/>
      <c r="D81" s="66"/>
      <c r="E81" s="66"/>
      <c r="F81" s="28"/>
      <c r="G81" s="28"/>
      <c r="H81" s="66"/>
      <c r="I81" s="66"/>
      <c r="J81" s="28"/>
      <c r="K81" s="28"/>
      <c r="L81" s="70"/>
      <c r="M81" s="64"/>
    </row>
    <row r="82" spans="1:26">
      <c r="A82" s="12"/>
      <c r="B82" s="52" t="s">
        <v>448</v>
      </c>
      <c r="C82" s="54"/>
      <c r="D82" s="62">
        <v>1292032</v>
      </c>
      <c r="E82" s="62"/>
      <c r="F82" s="54"/>
      <c r="G82" s="54"/>
      <c r="H82" s="62">
        <v>1262655</v>
      </c>
      <c r="I82" s="62"/>
      <c r="J82" s="54"/>
      <c r="K82" s="54"/>
      <c r="L82" s="69">
        <v>39.9</v>
      </c>
      <c r="M82" s="61" t="s">
        <v>318</v>
      </c>
    </row>
    <row r="83" spans="1:26">
      <c r="A83" s="12"/>
      <c r="B83" s="52"/>
      <c r="C83" s="54"/>
      <c r="D83" s="62"/>
      <c r="E83" s="62"/>
      <c r="F83" s="54"/>
      <c r="G83" s="54"/>
      <c r="H83" s="62"/>
      <c r="I83" s="62"/>
      <c r="J83" s="54"/>
      <c r="K83" s="54"/>
      <c r="L83" s="69"/>
      <c r="M83" s="61"/>
    </row>
    <row r="84" spans="1:26">
      <c r="A84" s="12"/>
      <c r="B84" s="63" t="s">
        <v>424</v>
      </c>
      <c r="C84" s="28"/>
      <c r="D84" s="66">
        <v>33676</v>
      </c>
      <c r="E84" s="66"/>
      <c r="F84" s="28"/>
      <c r="G84" s="28"/>
      <c r="H84" s="66">
        <v>33444</v>
      </c>
      <c r="I84" s="66"/>
      <c r="J84" s="28"/>
      <c r="K84" s="28"/>
      <c r="L84" s="70">
        <v>1.1000000000000001</v>
      </c>
      <c r="M84" s="64" t="s">
        <v>318</v>
      </c>
    </row>
    <row r="85" spans="1:26" ht="15.75" thickBot="1">
      <c r="A85" s="12"/>
      <c r="B85" s="63"/>
      <c r="C85" s="28"/>
      <c r="D85" s="99"/>
      <c r="E85" s="99"/>
      <c r="F85" s="100"/>
      <c r="G85" s="28"/>
      <c r="H85" s="99"/>
      <c r="I85" s="99"/>
      <c r="J85" s="100"/>
      <c r="K85" s="28"/>
      <c r="L85" s="71"/>
      <c r="M85" s="72"/>
    </row>
    <row r="86" spans="1:26">
      <c r="A86" s="12"/>
      <c r="B86" s="73" t="s">
        <v>431</v>
      </c>
      <c r="C86" s="54"/>
      <c r="D86" s="55" t="s">
        <v>291</v>
      </c>
      <c r="E86" s="57">
        <v>3127792</v>
      </c>
      <c r="F86" s="59"/>
      <c r="G86" s="54"/>
      <c r="H86" s="55" t="s">
        <v>291</v>
      </c>
      <c r="I86" s="57">
        <v>3162067</v>
      </c>
      <c r="J86" s="59"/>
      <c r="K86" s="54"/>
      <c r="L86" s="80">
        <v>100</v>
      </c>
      <c r="M86" s="55" t="s">
        <v>318</v>
      </c>
    </row>
    <row r="87" spans="1:26" ht="15.75" thickBot="1">
      <c r="A87" s="12"/>
      <c r="B87" s="73"/>
      <c r="C87" s="54"/>
      <c r="D87" s="56"/>
      <c r="E87" s="58"/>
      <c r="F87" s="60"/>
      <c r="G87" s="54"/>
      <c r="H87" s="56"/>
      <c r="I87" s="58"/>
      <c r="J87" s="60"/>
      <c r="K87" s="54"/>
      <c r="L87" s="81"/>
      <c r="M87" s="56"/>
    </row>
    <row r="88" spans="1:26" ht="15.75" thickTop="1">
      <c r="A88" s="12" t="s">
        <v>1218</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29" t="s">
        <v>449</v>
      </c>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c r="A91" s="12"/>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75" thickBot="1">
      <c r="A92" s="12"/>
      <c r="B92" s="15"/>
      <c r="C92" s="15"/>
      <c r="D92" s="51" t="s">
        <v>450</v>
      </c>
      <c r="E92" s="51"/>
      <c r="F92" s="51"/>
      <c r="G92" s="51"/>
      <c r="H92" s="51"/>
      <c r="I92" s="51"/>
      <c r="J92" s="51"/>
      <c r="K92" s="15"/>
      <c r="L92" s="51" t="s">
        <v>451</v>
      </c>
      <c r="M92" s="51"/>
      <c r="N92" s="51"/>
      <c r="O92" s="51"/>
      <c r="P92" s="51"/>
      <c r="Q92" s="51"/>
      <c r="R92" s="51"/>
      <c r="S92" s="15"/>
      <c r="T92" s="51" t="s">
        <v>142</v>
      </c>
      <c r="U92" s="51"/>
      <c r="V92" s="51"/>
      <c r="W92" s="51"/>
      <c r="X92" s="51"/>
      <c r="Y92" s="51"/>
      <c r="Z92" s="51"/>
    </row>
    <row r="93" spans="1:26">
      <c r="A93" s="12"/>
      <c r="B93" s="143">
        <v>41639</v>
      </c>
      <c r="C93" s="28"/>
      <c r="D93" s="149" t="s">
        <v>452</v>
      </c>
      <c r="E93" s="149"/>
      <c r="F93" s="149"/>
      <c r="G93" s="89"/>
      <c r="H93" s="149" t="s">
        <v>454</v>
      </c>
      <c r="I93" s="149"/>
      <c r="J93" s="149"/>
      <c r="K93" s="28"/>
      <c r="L93" s="149" t="s">
        <v>452</v>
      </c>
      <c r="M93" s="149"/>
      <c r="N93" s="149"/>
      <c r="O93" s="89"/>
      <c r="P93" s="149" t="s">
        <v>454</v>
      </c>
      <c r="Q93" s="149"/>
      <c r="R93" s="149"/>
      <c r="S93" s="28"/>
      <c r="T93" s="149" t="s">
        <v>452</v>
      </c>
      <c r="U93" s="149"/>
      <c r="V93" s="149"/>
      <c r="W93" s="89"/>
      <c r="X93" s="149" t="s">
        <v>454</v>
      </c>
      <c r="Y93" s="149"/>
      <c r="Z93" s="149"/>
    </row>
    <row r="94" spans="1:26" ht="15.75" thickBot="1">
      <c r="A94" s="12"/>
      <c r="B94" s="144"/>
      <c r="C94" s="28"/>
      <c r="D94" s="51" t="s">
        <v>453</v>
      </c>
      <c r="E94" s="51"/>
      <c r="F94" s="51"/>
      <c r="G94" s="28"/>
      <c r="H94" s="51" t="s">
        <v>415</v>
      </c>
      <c r="I94" s="51"/>
      <c r="J94" s="51"/>
      <c r="K94" s="28"/>
      <c r="L94" s="51" t="s">
        <v>453</v>
      </c>
      <c r="M94" s="51"/>
      <c r="N94" s="51"/>
      <c r="O94" s="28"/>
      <c r="P94" s="51" t="s">
        <v>415</v>
      </c>
      <c r="Q94" s="51"/>
      <c r="R94" s="51"/>
      <c r="S94" s="28"/>
      <c r="T94" s="51" t="s">
        <v>453</v>
      </c>
      <c r="U94" s="51"/>
      <c r="V94" s="51"/>
      <c r="W94" s="28"/>
      <c r="X94" s="51" t="s">
        <v>415</v>
      </c>
      <c r="Y94" s="51"/>
      <c r="Z94" s="51"/>
    </row>
    <row r="95" spans="1:26">
      <c r="A95" s="12"/>
      <c r="B95" s="48" t="s">
        <v>417</v>
      </c>
      <c r="C95" s="38"/>
      <c r="D95" s="59"/>
      <c r="E95" s="59"/>
      <c r="F95" s="59"/>
      <c r="G95" s="38"/>
      <c r="H95" s="59"/>
      <c r="I95" s="59"/>
      <c r="J95" s="59"/>
      <c r="K95" s="38"/>
      <c r="L95" s="59"/>
      <c r="M95" s="59"/>
      <c r="N95" s="59"/>
      <c r="O95" s="38"/>
      <c r="P95" s="59"/>
      <c r="Q95" s="59"/>
      <c r="R95" s="59"/>
      <c r="S95" s="38"/>
      <c r="T95" s="59"/>
      <c r="U95" s="59"/>
      <c r="V95" s="59"/>
      <c r="W95" s="38"/>
      <c r="X95" s="59"/>
      <c r="Y95" s="59"/>
      <c r="Z95" s="59"/>
    </row>
    <row r="96" spans="1:26">
      <c r="A96" s="12"/>
      <c r="B96" s="63" t="s">
        <v>419</v>
      </c>
      <c r="C96" s="28"/>
      <c r="D96" s="64" t="s">
        <v>291</v>
      </c>
      <c r="E96" s="66">
        <v>795439</v>
      </c>
      <c r="F96" s="28"/>
      <c r="G96" s="28"/>
      <c r="H96" s="64" t="s">
        <v>291</v>
      </c>
      <c r="I96" s="70" t="s">
        <v>455</v>
      </c>
      <c r="J96" s="64" t="s">
        <v>294</v>
      </c>
      <c r="K96" s="28"/>
      <c r="L96" s="64" t="s">
        <v>291</v>
      </c>
      <c r="M96" s="66">
        <v>60602</v>
      </c>
      <c r="N96" s="28"/>
      <c r="O96" s="28"/>
      <c r="P96" s="64" t="s">
        <v>291</v>
      </c>
      <c r="Q96" s="70" t="s">
        <v>456</v>
      </c>
      <c r="R96" s="64" t="s">
        <v>294</v>
      </c>
      <c r="S96" s="28"/>
      <c r="T96" s="64" t="s">
        <v>291</v>
      </c>
      <c r="U96" s="66">
        <v>856041</v>
      </c>
      <c r="V96" s="28"/>
      <c r="W96" s="28"/>
      <c r="X96" s="64" t="s">
        <v>291</v>
      </c>
      <c r="Y96" s="70" t="s">
        <v>420</v>
      </c>
      <c r="Z96" s="64" t="s">
        <v>294</v>
      </c>
    </row>
    <row r="97" spans="1:26">
      <c r="A97" s="12"/>
      <c r="B97" s="63"/>
      <c r="C97" s="28"/>
      <c r="D97" s="64"/>
      <c r="E97" s="66"/>
      <c r="F97" s="28"/>
      <c r="G97" s="28"/>
      <c r="H97" s="64"/>
      <c r="I97" s="70"/>
      <c r="J97" s="64"/>
      <c r="K97" s="28"/>
      <c r="L97" s="64"/>
      <c r="M97" s="66"/>
      <c r="N97" s="28"/>
      <c r="O97" s="28"/>
      <c r="P97" s="64"/>
      <c r="Q97" s="70"/>
      <c r="R97" s="64"/>
      <c r="S97" s="28"/>
      <c r="T97" s="64"/>
      <c r="U97" s="66"/>
      <c r="V97" s="28"/>
      <c r="W97" s="28"/>
      <c r="X97" s="64"/>
      <c r="Y97" s="70"/>
      <c r="Z97" s="64"/>
    </row>
    <row r="98" spans="1:26">
      <c r="A98" s="12"/>
      <c r="B98" s="52" t="s">
        <v>457</v>
      </c>
      <c r="C98" s="54"/>
      <c r="D98" s="62">
        <v>9946</v>
      </c>
      <c r="E98" s="62"/>
      <c r="F98" s="54"/>
      <c r="G98" s="54"/>
      <c r="H98" s="69" t="s">
        <v>423</v>
      </c>
      <c r="I98" s="69"/>
      <c r="J98" s="61" t="s">
        <v>294</v>
      </c>
      <c r="K98" s="54"/>
      <c r="L98" s="69" t="s">
        <v>292</v>
      </c>
      <c r="M98" s="69"/>
      <c r="N98" s="54"/>
      <c r="O98" s="54"/>
      <c r="P98" s="69" t="s">
        <v>292</v>
      </c>
      <c r="Q98" s="69"/>
      <c r="R98" s="54"/>
      <c r="S98" s="54"/>
      <c r="T98" s="62">
        <v>9946</v>
      </c>
      <c r="U98" s="62"/>
      <c r="V98" s="54"/>
      <c r="W98" s="54"/>
      <c r="X98" s="69" t="s">
        <v>423</v>
      </c>
      <c r="Y98" s="69"/>
      <c r="Z98" s="61" t="s">
        <v>294</v>
      </c>
    </row>
    <row r="99" spans="1:26">
      <c r="A99" s="12"/>
      <c r="B99" s="52"/>
      <c r="C99" s="54"/>
      <c r="D99" s="62"/>
      <c r="E99" s="62"/>
      <c r="F99" s="54"/>
      <c r="G99" s="54"/>
      <c r="H99" s="69"/>
      <c r="I99" s="69"/>
      <c r="J99" s="61"/>
      <c r="K99" s="54"/>
      <c r="L99" s="69"/>
      <c r="M99" s="69"/>
      <c r="N99" s="54"/>
      <c r="O99" s="54"/>
      <c r="P99" s="69"/>
      <c r="Q99" s="69"/>
      <c r="R99" s="54"/>
      <c r="S99" s="54"/>
      <c r="T99" s="62"/>
      <c r="U99" s="62"/>
      <c r="V99" s="54"/>
      <c r="W99" s="54"/>
      <c r="X99" s="69"/>
      <c r="Y99" s="69"/>
      <c r="Z99" s="61"/>
    </row>
    <row r="100" spans="1:26">
      <c r="A100" s="12"/>
      <c r="B100" s="63" t="s">
        <v>424</v>
      </c>
      <c r="C100" s="28"/>
      <c r="D100" s="117">
        <v>33444</v>
      </c>
      <c r="E100" s="117"/>
      <c r="F100" s="28"/>
      <c r="G100" s="28"/>
      <c r="H100" s="118" t="s">
        <v>425</v>
      </c>
      <c r="I100" s="118"/>
      <c r="J100" s="119" t="s">
        <v>294</v>
      </c>
      <c r="K100" s="28"/>
      <c r="L100" s="118" t="s">
        <v>292</v>
      </c>
      <c r="M100" s="118"/>
      <c r="N100" s="28"/>
      <c r="O100" s="28"/>
      <c r="P100" s="118" t="s">
        <v>292</v>
      </c>
      <c r="Q100" s="118"/>
      <c r="R100" s="28"/>
      <c r="S100" s="28"/>
      <c r="T100" s="117">
        <v>33444</v>
      </c>
      <c r="U100" s="117"/>
      <c r="V100" s="28"/>
      <c r="W100" s="28"/>
      <c r="X100" s="118" t="s">
        <v>425</v>
      </c>
      <c r="Y100" s="118"/>
      <c r="Z100" s="119" t="s">
        <v>294</v>
      </c>
    </row>
    <row r="101" spans="1:26">
      <c r="A101" s="12"/>
      <c r="B101" s="63"/>
      <c r="C101" s="28"/>
      <c r="D101" s="117"/>
      <c r="E101" s="117"/>
      <c r="F101" s="28"/>
      <c r="G101" s="28"/>
      <c r="H101" s="118"/>
      <c r="I101" s="118"/>
      <c r="J101" s="119"/>
      <c r="K101" s="28"/>
      <c r="L101" s="118"/>
      <c r="M101" s="118"/>
      <c r="N101" s="28"/>
      <c r="O101" s="28"/>
      <c r="P101" s="118"/>
      <c r="Q101" s="118"/>
      <c r="R101" s="28"/>
      <c r="S101" s="28"/>
      <c r="T101" s="117"/>
      <c r="U101" s="117"/>
      <c r="V101" s="28"/>
      <c r="W101" s="28"/>
      <c r="X101" s="118"/>
      <c r="Y101" s="118"/>
      <c r="Z101" s="119"/>
    </row>
    <row r="102" spans="1:26">
      <c r="A102" s="12"/>
      <c r="B102" s="52" t="s">
        <v>426</v>
      </c>
      <c r="C102" s="54"/>
      <c r="D102" s="62">
        <v>463469</v>
      </c>
      <c r="E102" s="62"/>
      <c r="F102" s="54"/>
      <c r="G102" s="54"/>
      <c r="H102" s="69" t="s">
        <v>458</v>
      </c>
      <c r="I102" s="69"/>
      <c r="J102" s="61" t="s">
        <v>294</v>
      </c>
      <c r="K102" s="54"/>
      <c r="L102" s="62">
        <v>169294</v>
      </c>
      <c r="M102" s="62"/>
      <c r="N102" s="54"/>
      <c r="O102" s="54"/>
      <c r="P102" s="69" t="s">
        <v>459</v>
      </c>
      <c r="Q102" s="69"/>
      <c r="R102" s="61" t="s">
        <v>294</v>
      </c>
      <c r="S102" s="54"/>
      <c r="T102" s="62">
        <v>632763</v>
      </c>
      <c r="U102" s="62"/>
      <c r="V102" s="54"/>
      <c r="W102" s="54"/>
      <c r="X102" s="69" t="s">
        <v>427</v>
      </c>
      <c r="Y102" s="69"/>
      <c r="Z102" s="61" t="s">
        <v>294</v>
      </c>
    </row>
    <row r="103" spans="1:26">
      <c r="A103" s="12"/>
      <c r="B103" s="52"/>
      <c r="C103" s="54"/>
      <c r="D103" s="62"/>
      <c r="E103" s="62"/>
      <c r="F103" s="54"/>
      <c r="G103" s="54"/>
      <c r="H103" s="69"/>
      <c r="I103" s="69"/>
      <c r="J103" s="61"/>
      <c r="K103" s="54"/>
      <c r="L103" s="62"/>
      <c r="M103" s="62"/>
      <c r="N103" s="54"/>
      <c r="O103" s="54"/>
      <c r="P103" s="69"/>
      <c r="Q103" s="69"/>
      <c r="R103" s="61"/>
      <c r="S103" s="54"/>
      <c r="T103" s="62"/>
      <c r="U103" s="62"/>
      <c r="V103" s="54"/>
      <c r="W103" s="54"/>
      <c r="X103" s="69"/>
      <c r="Y103" s="69"/>
      <c r="Z103" s="61"/>
    </row>
    <row r="104" spans="1:26">
      <c r="A104" s="12"/>
      <c r="B104" s="63" t="s">
        <v>429</v>
      </c>
      <c r="C104" s="28"/>
      <c r="D104" s="66">
        <v>50545</v>
      </c>
      <c r="E104" s="66"/>
      <c r="F104" s="28"/>
      <c r="G104" s="28"/>
      <c r="H104" s="70" t="s">
        <v>430</v>
      </c>
      <c r="I104" s="70"/>
      <c r="J104" s="64" t="s">
        <v>294</v>
      </c>
      <c r="K104" s="28"/>
      <c r="L104" s="70" t="s">
        <v>292</v>
      </c>
      <c r="M104" s="70"/>
      <c r="N104" s="28"/>
      <c r="O104" s="28"/>
      <c r="P104" s="70" t="s">
        <v>292</v>
      </c>
      <c r="Q104" s="70"/>
      <c r="R104" s="28"/>
      <c r="S104" s="28"/>
      <c r="T104" s="66">
        <v>50545</v>
      </c>
      <c r="U104" s="66"/>
      <c r="V104" s="28"/>
      <c r="W104" s="28"/>
      <c r="X104" s="70" t="s">
        <v>430</v>
      </c>
      <c r="Y104" s="70"/>
      <c r="Z104" s="64" t="s">
        <v>294</v>
      </c>
    </row>
    <row r="105" spans="1:26" ht="15.75" thickBot="1">
      <c r="A105" s="12"/>
      <c r="B105" s="63"/>
      <c r="C105" s="28"/>
      <c r="D105" s="99"/>
      <c r="E105" s="99"/>
      <c r="F105" s="100"/>
      <c r="G105" s="28"/>
      <c r="H105" s="71"/>
      <c r="I105" s="71"/>
      <c r="J105" s="72"/>
      <c r="K105" s="28"/>
      <c r="L105" s="71"/>
      <c r="M105" s="71"/>
      <c r="N105" s="100"/>
      <c r="O105" s="28"/>
      <c r="P105" s="71"/>
      <c r="Q105" s="71"/>
      <c r="R105" s="100"/>
      <c r="S105" s="28"/>
      <c r="T105" s="99"/>
      <c r="U105" s="99"/>
      <c r="V105" s="100"/>
      <c r="W105" s="28"/>
      <c r="X105" s="71"/>
      <c r="Y105" s="71"/>
      <c r="Z105" s="72"/>
    </row>
    <row r="106" spans="1:26">
      <c r="A106" s="12"/>
      <c r="B106" s="112" t="s">
        <v>460</v>
      </c>
      <c r="C106" s="54"/>
      <c r="D106" s="55" t="s">
        <v>291</v>
      </c>
      <c r="E106" s="57">
        <v>1352843</v>
      </c>
      <c r="F106" s="59"/>
      <c r="G106" s="54"/>
      <c r="H106" s="55" t="s">
        <v>291</v>
      </c>
      <c r="I106" s="80" t="s">
        <v>461</v>
      </c>
      <c r="J106" s="55" t="s">
        <v>294</v>
      </c>
      <c r="K106" s="54"/>
      <c r="L106" s="55" t="s">
        <v>291</v>
      </c>
      <c r="M106" s="57">
        <v>229896</v>
      </c>
      <c r="N106" s="59"/>
      <c r="O106" s="54"/>
      <c r="P106" s="55" t="s">
        <v>291</v>
      </c>
      <c r="Q106" s="80" t="s">
        <v>462</v>
      </c>
      <c r="R106" s="55" t="s">
        <v>294</v>
      </c>
      <c r="S106" s="54"/>
      <c r="T106" s="55" t="s">
        <v>291</v>
      </c>
      <c r="U106" s="57">
        <v>1582739</v>
      </c>
      <c r="V106" s="59"/>
      <c r="W106" s="54"/>
      <c r="X106" s="55" t="s">
        <v>291</v>
      </c>
      <c r="Y106" s="80" t="s">
        <v>432</v>
      </c>
      <c r="Z106" s="55" t="s">
        <v>294</v>
      </c>
    </row>
    <row r="107" spans="1:26" ht="15.75" thickBot="1">
      <c r="A107" s="12"/>
      <c r="B107" s="112"/>
      <c r="C107" s="54"/>
      <c r="D107" s="56"/>
      <c r="E107" s="58"/>
      <c r="F107" s="60"/>
      <c r="G107" s="54"/>
      <c r="H107" s="56"/>
      <c r="I107" s="81"/>
      <c r="J107" s="56"/>
      <c r="K107" s="54"/>
      <c r="L107" s="56"/>
      <c r="M107" s="58"/>
      <c r="N107" s="60"/>
      <c r="O107" s="54"/>
      <c r="P107" s="56"/>
      <c r="Q107" s="81"/>
      <c r="R107" s="56"/>
      <c r="S107" s="54"/>
      <c r="T107" s="56"/>
      <c r="U107" s="58"/>
      <c r="V107" s="60"/>
      <c r="W107" s="54"/>
      <c r="X107" s="56"/>
      <c r="Y107" s="81"/>
      <c r="Z107" s="56"/>
    </row>
    <row r="108" spans="1:26"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26" t="s">
        <v>434</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25.5" customHeight="1">
      <c r="A111" s="12"/>
      <c r="B111" s="29" t="s">
        <v>463</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ht="15.75" thickBot="1">
      <c r="A114" s="12"/>
      <c r="B114" s="15"/>
      <c r="C114" s="15"/>
      <c r="D114" s="51" t="s">
        <v>450</v>
      </c>
      <c r="E114" s="51"/>
      <c r="F114" s="51"/>
      <c r="G114" s="51"/>
      <c r="H114" s="51"/>
      <c r="I114" s="51"/>
      <c r="J114" s="51"/>
      <c r="K114" s="15"/>
      <c r="L114" s="51" t="s">
        <v>451</v>
      </c>
      <c r="M114" s="51"/>
      <c r="N114" s="51"/>
      <c r="O114" s="51"/>
      <c r="P114" s="51"/>
      <c r="Q114" s="51"/>
      <c r="R114" s="51"/>
      <c r="S114" s="15"/>
      <c r="T114" s="51" t="s">
        <v>142</v>
      </c>
      <c r="U114" s="51"/>
      <c r="V114" s="51"/>
      <c r="W114" s="51"/>
      <c r="X114" s="51"/>
      <c r="Y114" s="51"/>
      <c r="Z114" s="51"/>
    </row>
    <row r="115" spans="1:26">
      <c r="A115" s="12"/>
      <c r="B115" s="143">
        <v>41274</v>
      </c>
      <c r="C115" s="28"/>
      <c r="D115" s="149" t="s">
        <v>452</v>
      </c>
      <c r="E115" s="149"/>
      <c r="F115" s="149"/>
      <c r="G115" s="89"/>
      <c r="H115" s="149" t="s">
        <v>454</v>
      </c>
      <c r="I115" s="149"/>
      <c r="J115" s="149"/>
      <c r="K115" s="28"/>
      <c r="L115" s="149" t="s">
        <v>452</v>
      </c>
      <c r="M115" s="149"/>
      <c r="N115" s="149"/>
      <c r="O115" s="89"/>
      <c r="P115" s="149" t="s">
        <v>454</v>
      </c>
      <c r="Q115" s="149"/>
      <c r="R115" s="149"/>
      <c r="S115" s="28"/>
      <c r="T115" s="149" t="s">
        <v>452</v>
      </c>
      <c r="U115" s="149"/>
      <c r="V115" s="149"/>
      <c r="W115" s="89"/>
      <c r="X115" s="149" t="s">
        <v>454</v>
      </c>
      <c r="Y115" s="149"/>
      <c r="Z115" s="149"/>
    </row>
    <row r="116" spans="1:26" ht="15.75" thickBot="1">
      <c r="A116" s="12"/>
      <c r="B116" s="144"/>
      <c r="C116" s="28"/>
      <c r="D116" s="51" t="s">
        <v>453</v>
      </c>
      <c r="E116" s="51"/>
      <c r="F116" s="51"/>
      <c r="G116" s="28"/>
      <c r="H116" s="51" t="s">
        <v>415</v>
      </c>
      <c r="I116" s="51"/>
      <c r="J116" s="51"/>
      <c r="K116" s="28"/>
      <c r="L116" s="51" t="s">
        <v>453</v>
      </c>
      <c r="M116" s="51"/>
      <c r="N116" s="51"/>
      <c r="O116" s="28"/>
      <c r="P116" s="51" t="s">
        <v>415</v>
      </c>
      <c r="Q116" s="51"/>
      <c r="R116" s="51"/>
      <c r="S116" s="28"/>
      <c r="T116" s="51" t="s">
        <v>453</v>
      </c>
      <c r="U116" s="51"/>
      <c r="V116" s="51"/>
      <c r="W116" s="28"/>
      <c r="X116" s="51" t="s">
        <v>415</v>
      </c>
      <c r="Y116" s="51"/>
      <c r="Z116" s="51"/>
    </row>
    <row r="117" spans="1:26">
      <c r="A117" s="12"/>
      <c r="B117" s="48" t="s">
        <v>417</v>
      </c>
      <c r="C117" s="38"/>
      <c r="D117" s="59"/>
      <c r="E117" s="59"/>
      <c r="F117" s="59"/>
      <c r="G117" s="38"/>
      <c r="H117" s="59"/>
      <c r="I117" s="59"/>
      <c r="J117" s="59"/>
      <c r="K117" s="38"/>
      <c r="L117" s="59"/>
      <c r="M117" s="59"/>
      <c r="N117" s="59"/>
      <c r="O117" s="38"/>
      <c r="P117" s="59"/>
      <c r="Q117" s="59"/>
      <c r="R117" s="59"/>
      <c r="S117" s="38"/>
      <c r="T117" s="59"/>
      <c r="U117" s="59"/>
      <c r="V117" s="59"/>
      <c r="W117" s="38"/>
      <c r="X117" s="59"/>
      <c r="Y117" s="59"/>
      <c r="Z117" s="59"/>
    </row>
    <row r="118" spans="1:26">
      <c r="A118" s="12"/>
      <c r="B118" s="63" t="s">
        <v>419</v>
      </c>
      <c r="C118" s="28"/>
      <c r="D118" s="64" t="s">
        <v>291</v>
      </c>
      <c r="E118" s="66">
        <v>158591</v>
      </c>
      <c r="F118" s="28"/>
      <c r="G118" s="28"/>
      <c r="H118" s="64" t="s">
        <v>291</v>
      </c>
      <c r="I118" s="70" t="s">
        <v>435</v>
      </c>
      <c r="J118" s="64" t="s">
        <v>294</v>
      </c>
      <c r="K118" s="28"/>
      <c r="L118" s="64" t="s">
        <v>291</v>
      </c>
      <c r="M118" s="70" t="s">
        <v>292</v>
      </c>
      <c r="N118" s="28"/>
      <c r="O118" s="28"/>
      <c r="P118" s="64" t="s">
        <v>291</v>
      </c>
      <c r="Q118" s="70" t="s">
        <v>292</v>
      </c>
      <c r="R118" s="28"/>
      <c r="S118" s="28"/>
      <c r="T118" s="64" t="s">
        <v>291</v>
      </c>
      <c r="U118" s="66">
        <v>158591</v>
      </c>
      <c r="V118" s="28"/>
      <c r="W118" s="28"/>
      <c r="X118" s="64" t="s">
        <v>291</v>
      </c>
      <c r="Y118" s="70" t="s">
        <v>435</v>
      </c>
      <c r="Z118" s="64" t="s">
        <v>294</v>
      </c>
    </row>
    <row r="119" spans="1:26">
      <c r="A119" s="12"/>
      <c r="B119" s="63"/>
      <c r="C119" s="28"/>
      <c r="D119" s="64"/>
      <c r="E119" s="66"/>
      <c r="F119" s="28"/>
      <c r="G119" s="28"/>
      <c r="H119" s="64"/>
      <c r="I119" s="70"/>
      <c r="J119" s="64"/>
      <c r="K119" s="28"/>
      <c r="L119" s="64"/>
      <c r="M119" s="70"/>
      <c r="N119" s="28"/>
      <c r="O119" s="28"/>
      <c r="P119" s="64"/>
      <c r="Q119" s="70"/>
      <c r="R119" s="28"/>
      <c r="S119" s="28"/>
      <c r="T119" s="64"/>
      <c r="U119" s="66"/>
      <c r="V119" s="28"/>
      <c r="W119" s="28"/>
      <c r="X119" s="64"/>
      <c r="Y119" s="70"/>
      <c r="Z119" s="64"/>
    </row>
    <row r="120" spans="1:26">
      <c r="A120" s="12"/>
      <c r="B120" s="52" t="s">
        <v>426</v>
      </c>
      <c r="C120" s="54"/>
      <c r="D120" s="62">
        <v>94742</v>
      </c>
      <c r="E120" s="62"/>
      <c r="F120" s="54"/>
      <c r="G120" s="54"/>
      <c r="H120" s="69" t="s">
        <v>464</v>
      </c>
      <c r="I120" s="69"/>
      <c r="J120" s="61" t="s">
        <v>294</v>
      </c>
      <c r="K120" s="54"/>
      <c r="L120" s="62">
        <v>141842</v>
      </c>
      <c r="M120" s="62"/>
      <c r="N120" s="54"/>
      <c r="O120" s="54"/>
      <c r="P120" s="69" t="s">
        <v>465</v>
      </c>
      <c r="Q120" s="69"/>
      <c r="R120" s="61" t="s">
        <v>294</v>
      </c>
      <c r="S120" s="54"/>
      <c r="T120" s="62">
        <v>236584</v>
      </c>
      <c r="U120" s="62"/>
      <c r="V120" s="54"/>
      <c r="W120" s="54"/>
      <c r="X120" s="69" t="s">
        <v>436</v>
      </c>
      <c r="Y120" s="69"/>
      <c r="Z120" s="61" t="s">
        <v>294</v>
      </c>
    </row>
    <row r="121" spans="1:26" ht="15.75" thickBot="1">
      <c r="A121" s="12"/>
      <c r="B121" s="52"/>
      <c r="C121" s="54"/>
      <c r="D121" s="102"/>
      <c r="E121" s="102"/>
      <c r="F121" s="103"/>
      <c r="G121" s="54"/>
      <c r="H121" s="75"/>
      <c r="I121" s="75"/>
      <c r="J121" s="76"/>
      <c r="K121" s="54"/>
      <c r="L121" s="102"/>
      <c r="M121" s="102"/>
      <c r="N121" s="103"/>
      <c r="O121" s="54"/>
      <c r="P121" s="75"/>
      <c r="Q121" s="75"/>
      <c r="R121" s="76"/>
      <c r="S121" s="54"/>
      <c r="T121" s="102"/>
      <c r="U121" s="102"/>
      <c r="V121" s="103"/>
      <c r="W121" s="54"/>
      <c r="X121" s="75"/>
      <c r="Y121" s="75"/>
      <c r="Z121" s="76"/>
    </row>
    <row r="122" spans="1:26">
      <c r="A122" s="12"/>
      <c r="B122" s="28"/>
      <c r="C122" s="28"/>
      <c r="D122" s="87">
        <v>253333</v>
      </c>
      <c r="E122" s="87"/>
      <c r="F122" s="89"/>
      <c r="G122" s="28"/>
      <c r="H122" s="146" t="s">
        <v>466</v>
      </c>
      <c r="I122" s="146"/>
      <c r="J122" s="85" t="s">
        <v>294</v>
      </c>
      <c r="K122" s="28"/>
      <c r="L122" s="87">
        <v>141842</v>
      </c>
      <c r="M122" s="87"/>
      <c r="N122" s="89"/>
      <c r="O122" s="28"/>
      <c r="P122" s="146" t="s">
        <v>465</v>
      </c>
      <c r="Q122" s="146"/>
      <c r="R122" s="85" t="s">
        <v>294</v>
      </c>
      <c r="S122" s="28"/>
      <c r="T122" s="87">
        <v>395175</v>
      </c>
      <c r="U122" s="87"/>
      <c r="V122" s="89"/>
      <c r="W122" s="28"/>
      <c r="X122" s="146" t="s">
        <v>437</v>
      </c>
      <c r="Y122" s="146"/>
      <c r="Z122" s="85" t="s">
        <v>294</v>
      </c>
    </row>
    <row r="123" spans="1:26">
      <c r="A123" s="12"/>
      <c r="B123" s="28"/>
      <c r="C123" s="28"/>
      <c r="D123" s="104"/>
      <c r="E123" s="104"/>
      <c r="F123" s="105"/>
      <c r="G123" s="28"/>
      <c r="H123" s="150"/>
      <c r="I123" s="150"/>
      <c r="J123" s="151"/>
      <c r="K123" s="28"/>
      <c r="L123" s="104"/>
      <c r="M123" s="104"/>
      <c r="N123" s="105"/>
      <c r="O123" s="28"/>
      <c r="P123" s="150"/>
      <c r="Q123" s="150"/>
      <c r="R123" s="151"/>
      <c r="S123" s="28"/>
      <c r="T123" s="104"/>
      <c r="U123" s="104"/>
      <c r="V123" s="105"/>
      <c r="W123" s="28"/>
      <c r="X123" s="150"/>
      <c r="Y123" s="150"/>
      <c r="Z123" s="151"/>
    </row>
    <row r="124" spans="1:26">
      <c r="A124" s="12"/>
      <c r="B124" s="74" t="s">
        <v>467</v>
      </c>
      <c r="C124" s="54"/>
      <c r="D124" s="69" t="s">
        <v>292</v>
      </c>
      <c r="E124" s="69"/>
      <c r="F124" s="54"/>
      <c r="G124" s="54"/>
      <c r="H124" s="69" t="s">
        <v>292</v>
      </c>
      <c r="I124" s="69"/>
      <c r="J124" s="54"/>
      <c r="K124" s="54"/>
      <c r="L124" s="62">
        <v>2011</v>
      </c>
      <c r="M124" s="62"/>
      <c r="N124" s="54"/>
      <c r="O124" s="54"/>
      <c r="P124" s="69" t="s">
        <v>438</v>
      </c>
      <c r="Q124" s="69"/>
      <c r="R124" s="61" t="s">
        <v>294</v>
      </c>
      <c r="S124" s="54"/>
      <c r="T124" s="62">
        <v>2011</v>
      </c>
      <c r="U124" s="62"/>
      <c r="V124" s="54"/>
      <c r="W124" s="54"/>
      <c r="X124" s="69" t="s">
        <v>438</v>
      </c>
      <c r="Y124" s="69"/>
      <c r="Z124" s="61" t="s">
        <v>294</v>
      </c>
    </row>
    <row r="125" spans="1:26" ht="15.75" thickBot="1">
      <c r="A125" s="12"/>
      <c r="B125" s="74"/>
      <c r="C125" s="54"/>
      <c r="D125" s="75"/>
      <c r="E125" s="75"/>
      <c r="F125" s="103"/>
      <c r="G125" s="54"/>
      <c r="H125" s="75"/>
      <c r="I125" s="75"/>
      <c r="J125" s="103"/>
      <c r="K125" s="54"/>
      <c r="L125" s="102"/>
      <c r="M125" s="102"/>
      <c r="N125" s="103"/>
      <c r="O125" s="54"/>
      <c r="P125" s="75"/>
      <c r="Q125" s="75"/>
      <c r="R125" s="76"/>
      <c r="S125" s="54"/>
      <c r="T125" s="102"/>
      <c r="U125" s="102"/>
      <c r="V125" s="103"/>
      <c r="W125" s="54"/>
      <c r="X125" s="75"/>
      <c r="Y125" s="75"/>
      <c r="Z125" s="76"/>
    </row>
    <row r="126" spans="1:26">
      <c r="A126" s="12"/>
      <c r="B126" s="116" t="s">
        <v>468</v>
      </c>
      <c r="C126" s="28"/>
      <c r="D126" s="85" t="s">
        <v>291</v>
      </c>
      <c r="E126" s="87">
        <v>253333</v>
      </c>
      <c r="F126" s="89"/>
      <c r="G126" s="28"/>
      <c r="H126" s="85" t="s">
        <v>291</v>
      </c>
      <c r="I126" s="146" t="s">
        <v>466</v>
      </c>
      <c r="J126" s="85" t="s">
        <v>294</v>
      </c>
      <c r="K126" s="28"/>
      <c r="L126" s="85" t="s">
        <v>291</v>
      </c>
      <c r="M126" s="87">
        <v>143853</v>
      </c>
      <c r="N126" s="89"/>
      <c r="O126" s="28"/>
      <c r="P126" s="85" t="s">
        <v>291</v>
      </c>
      <c r="Q126" s="146" t="s">
        <v>469</v>
      </c>
      <c r="R126" s="85" t="s">
        <v>294</v>
      </c>
      <c r="S126" s="28"/>
      <c r="T126" s="85" t="s">
        <v>291</v>
      </c>
      <c r="U126" s="87">
        <v>397186</v>
      </c>
      <c r="V126" s="89"/>
      <c r="W126" s="28"/>
      <c r="X126" s="85" t="s">
        <v>291</v>
      </c>
      <c r="Y126" s="146" t="s">
        <v>439</v>
      </c>
      <c r="Z126" s="85" t="s">
        <v>294</v>
      </c>
    </row>
    <row r="127" spans="1:26" ht="15.75" thickBot="1">
      <c r="A127" s="12"/>
      <c r="B127" s="116"/>
      <c r="C127" s="28"/>
      <c r="D127" s="86"/>
      <c r="E127" s="88"/>
      <c r="F127" s="90"/>
      <c r="G127" s="28"/>
      <c r="H127" s="86"/>
      <c r="I127" s="77"/>
      <c r="J127" s="86"/>
      <c r="K127" s="28"/>
      <c r="L127" s="86"/>
      <c r="M127" s="88"/>
      <c r="N127" s="90"/>
      <c r="O127" s="28"/>
      <c r="P127" s="86"/>
      <c r="Q127" s="77"/>
      <c r="R127" s="86"/>
      <c r="S127" s="28"/>
      <c r="T127" s="86"/>
      <c r="U127" s="88"/>
      <c r="V127" s="90"/>
      <c r="W127" s="28"/>
      <c r="X127" s="86"/>
      <c r="Y127" s="77"/>
      <c r="Z127" s="86"/>
    </row>
    <row r="128" spans="1:26" ht="15.75" thickTop="1">
      <c r="A128" s="12" t="s">
        <v>1219</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29" t="s">
        <v>473</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c r="A130" s="12"/>
      <c r="B130" s="23"/>
      <c r="C130" s="23"/>
      <c r="D130" s="23"/>
      <c r="E130" s="23"/>
      <c r="F130" s="23"/>
      <c r="G130" s="23"/>
      <c r="H130" s="23"/>
      <c r="I130" s="23"/>
      <c r="J130" s="23"/>
      <c r="K130" s="23"/>
      <c r="L130" s="23"/>
      <c r="M130" s="23"/>
    </row>
    <row r="131" spans="1:26">
      <c r="A131" s="12"/>
      <c r="B131" s="16"/>
      <c r="C131" s="16"/>
      <c r="D131" s="16"/>
      <c r="E131" s="16"/>
      <c r="F131" s="16"/>
      <c r="G131" s="16"/>
      <c r="H131" s="16"/>
      <c r="I131" s="16"/>
      <c r="J131" s="16"/>
      <c r="K131" s="16"/>
      <c r="L131" s="16"/>
      <c r="M131" s="16"/>
    </row>
    <row r="132" spans="1:26">
      <c r="A132" s="12"/>
      <c r="B132" s="108" t="s">
        <v>474</v>
      </c>
      <c r="C132" s="28"/>
      <c r="D132" s="98" t="s">
        <v>441</v>
      </c>
      <c r="E132" s="98"/>
      <c r="F132" s="98"/>
      <c r="G132" s="28"/>
      <c r="H132" s="98" t="s">
        <v>416</v>
      </c>
      <c r="I132" s="98"/>
      <c r="J132" s="98"/>
      <c r="K132" s="28"/>
      <c r="L132" s="98" t="s">
        <v>391</v>
      </c>
      <c r="M132" s="98"/>
    </row>
    <row r="133" spans="1:26" ht="15.75" thickBot="1">
      <c r="A133" s="12"/>
      <c r="B133" s="109"/>
      <c r="C133" s="28"/>
      <c r="D133" s="51"/>
      <c r="E133" s="51"/>
      <c r="F133" s="51"/>
      <c r="G133" s="28"/>
      <c r="H133" s="51"/>
      <c r="I133" s="51"/>
      <c r="J133" s="51"/>
      <c r="K133" s="28"/>
      <c r="L133" s="51" t="s">
        <v>475</v>
      </c>
      <c r="M133" s="51"/>
    </row>
    <row r="134" spans="1:26">
      <c r="A134" s="12"/>
      <c r="B134" s="53" t="s">
        <v>418</v>
      </c>
      <c r="C134" s="54"/>
      <c r="D134" s="55" t="s">
        <v>291</v>
      </c>
      <c r="E134" s="57">
        <v>16622</v>
      </c>
      <c r="F134" s="59"/>
      <c r="G134" s="54"/>
      <c r="H134" s="55" t="s">
        <v>291</v>
      </c>
      <c r="I134" s="57">
        <v>17209</v>
      </c>
      <c r="J134" s="59"/>
      <c r="K134" s="54"/>
      <c r="L134" s="80">
        <v>0.5</v>
      </c>
      <c r="M134" s="55" t="s">
        <v>318</v>
      </c>
    </row>
    <row r="135" spans="1:26">
      <c r="A135" s="12"/>
      <c r="B135" s="52"/>
      <c r="C135" s="54"/>
      <c r="D135" s="152"/>
      <c r="E135" s="153"/>
      <c r="F135" s="154"/>
      <c r="G135" s="54"/>
      <c r="H135" s="152"/>
      <c r="I135" s="153"/>
      <c r="J135" s="154"/>
      <c r="K135" s="54"/>
      <c r="L135" s="155"/>
      <c r="M135" s="152"/>
    </row>
    <row r="136" spans="1:26">
      <c r="A136" s="12"/>
      <c r="B136" s="63" t="s">
        <v>476</v>
      </c>
      <c r="C136" s="28"/>
      <c r="D136" s="66">
        <v>1299239</v>
      </c>
      <c r="E136" s="66"/>
      <c r="F136" s="28"/>
      <c r="G136" s="28"/>
      <c r="H136" s="66">
        <v>1270763</v>
      </c>
      <c r="I136" s="66"/>
      <c r="J136" s="28"/>
      <c r="K136" s="28"/>
      <c r="L136" s="70">
        <v>40.200000000000003</v>
      </c>
      <c r="M136" s="64" t="s">
        <v>318</v>
      </c>
    </row>
    <row r="137" spans="1:26">
      <c r="A137" s="12"/>
      <c r="B137" s="63"/>
      <c r="C137" s="28"/>
      <c r="D137" s="66"/>
      <c r="E137" s="66"/>
      <c r="F137" s="28"/>
      <c r="G137" s="28"/>
      <c r="H137" s="66"/>
      <c r="I137" s="66"/>
      <c r="J137" s="28"/>
      <c r="K137" s="28"/>
      <c r="L137" s="70"/>
      <c r="M137" s="64"/>
    </row>
    <row r="138" spans="1:26">
      <c r="A138" s="12"/>
      <c r="B138" s="52" t="s">
        <v>477</v>
      </c>
      <c r="C138" s="54"/>
      <c r="D138" s="62">
        <v>210872</v>
      </c>
      <c r="E138" s="62"/>
      <c r="F138" s="54"/>
      <c r="G138" s="54"/>
      <c r="H138" s="62">
        <v>222417</v>
      </c>
      <c r="I138" s="62"/>
      <c r="J138" s="54"/>
      <c r="K138" s="54"/>
      <c r="L138" s="69">
        <v>7</v>
      </c>
      <c r="M138" s="61" t="s">
        <v>318</v>
      </c>
    </row>
    <row r="139" spans="1:26">
      <c r="A139" s="12"/>
      <c r="B139" s="52"/>
      <c r="C139" s="54"/>
      <c r="D139" s="62"/>
      <c r="E139" s="62"/>
      <c r="F139" s="54"/>
      <c r="G139" s="54"/>
      <c r="H139" s="62"/>
      <c r="I139" s="62"/>
      <c r="J139" s="54"/>
      <c r="K139" s="54"/>
      <c r="L139" s="69"/>
      <c r="M139" s="61"/>
    </row>
    <row r="140" spans="1:26">
      <c r="A140" s="12"/>
      <c r="B140" s="63" t="s">
        <v>478</v>
      </c>
      <c r="C140" s="28"/>
      <c r="D140" s="66">
        <v>236424</v>
      </c>
      <c r="E140" s="66"/>
      <c r="F140" s="28"/>
      <c r="G140" s="28"/>
      <c r="H140" s="66">
        <v>242986</v>
      </c>
      <c r="I140" s="66"/>
      <c r="J140" s="28"/>
      <c r="K140" s="28"/>
      <c r="L140" s="70">
        <v>7.7</v>
      </c>
      <c r="M140" s="64" t="s">
        <v>318</v>
      </c>
    </row>
    <row r="141" spans="1:26">
      <c r="A141" s="12"/>
      <c r="B141" s="63"/>
      <c r="C141" s="28"/>
      <c r="D141" s="66"/>
      <c r="E141" s="66"/>
      <c r="F141" s="28"/>
      <c r="G141" s="28"/>
      <c r="H141" s="66"/>
      <c r="I141" s="66"/>
      <c r="J141" s="28"/>
      <c r="K141" s="28"/>
      <c r="L141" s="70"/>
      <c r="M141" s="64"/>
    </row>
    <row r="142" spans="1:26">
      <c r="A142" s="12"/>
      <c r="B142" s="52" t="s">
        <v>479</v>
      </c>
      <c r="C142" s="54"/>
      <c r="D142" s="62">
        <v>619148</v>
      </c>
      <c r="E142" s="62"/>
      <c r="F142" s="54"/>
      <c r="G142" s="54"/>
      <c r="H142" s="62">
        <v>651248</v>
      </c>
      <c r="I142" s="62"/>
      <c r="J142" s="54"/>
      <c r="K142" s="54"/>
      <c r="L142" s="69">
        <v>20.6</v>
      </c>
      <c r="M142" s="61" t="s">
        <v>318</v>
      </c>
    </row>
    <row r="143" spans="1:26">
      <c r="A143" s="12"/>
      <c r="B143" s="52"/>
      <c r="C143" s="54"/>
      <c r="D143" s="62"/>
      <c r="E143" s="62"/>
      <c r="F143" s="54"/>
      <c r="G143" s="54"/>
      <c r="H143" s="62"/>
      <c r="I143" s="62"/>
      <c r="J143" s="54"/>
      <c r="K143" s="54"/>
      <c r="L143" s="69"/>
      <c r="M143" s="61"/>
    </row>
    <row r="144" spans="1:26">
      <c r="A144" s="12"/>
      <c r="B144" s="63" t="s">
        <v>480</v>
      </c>
      <c r="C144" s="28"/>
      <c r="D144" s="66">
        <v>689532</v>
      </c>
      <c r="E144" s="66"/>
      <c r="F144" s="28"/>
      <c r="G144" s="28"/>
      <c r="H144" s="66">
        <v>701529</v>
      </c>
      <c r="I144" s="66"/>
      <c r="J144" s="28"/>
      <c r="K144" s="28"/>
      <c r="L144" s="70">
        <v>22.2</v>
      </c>
      <c r="M144" s="64" t="s">
        <v>318</v>
      </c>
    </row>
    <row r="145" spans="1:26">
      <c r="A145" s="12"/>
      <c r="B145" s="63"/>
      <c r="C145" s="28"/>
      <c r="D145" s="66"/>
      <c r="E145" s="66"/>
      <c r="F145" s="28"/>
      <c r="G145" s="28"/>
      <c r="H145" s="66"/>
      <c r="I145" s="66"/>
      <c r="J145" s="28"/>
      <c r="K145" s="28"/>
      <c r="L145" s="70"/>
      <c r="M145" s="64"/>
    </row>
    <row r="146" spans="1:26">
      <c r="A146" s="12"/>
      <c r="B146" s="52" t="s">
        <v>481</v>
      </c>
      <c r="C146" s="54"/>
      <c r="D146" s="62">
        <v>55955</v>
      </c>
      <c r="E146" s="62"/>
      <c r="F146" s="54"/>
      <c r="G146" s="54"/>
      <c r="H146" s="62">
        <v>55915</v>
      </c>
      <c r="I146" s="62"/>
      <c r="J146" s="54"/>
      <c r="K146" s="54"/>
      <c r="L146" s="69">
        <v>1.8</v>
      </c>
      <c r="M146" s="61" t="s">
        <v>318</v>
      </c>
    </row>
    <row r="147" spans="1:26" ht="15.75" thickBot="1">
      <c r="A147" s="12"/>
      <c r="B147" s="52"/>
      <c r="C147" s="54"/>
      <c r="D147" s="102"/>
      <c r="E147" s="102"/>
      <c r="F147" s="103"/>
      <c r="G147" s="54"/>
      <c r="H147" s="102"/>
      <c r="I147" s="102"/>
      <c r="J147" s="103"/>
      <c r="K147" s="54"/>
      <c r="L147" s="75"/>
      <c r="M147" s="76"/>
    </row>
    <row r="148" spans="1:26">
      <c r="A148" s="12"/>
      <c r="B148" s="84" t="s">
        <v>142</v>
      </c>
      <c r="C148" s="28"/>
      <c r="D148" s="85" t="s">
        <v>291</v>
      </c>
      <c r="E148" s="87">
        <v>3127792</v>
      </c>
      <c r="F148" s="89"/>
      <c r="G148" s="28"/>
      <c r="H148" s="85" t="s">
        <v>291</v>
      </c>
      <c r="I148" s="87">
        <v>3162067</v>
      </c>
      <c r="J148" s="89"/>
      <c r="K148" s="28"/>
      <c r="L148" s="146">
        <v>100</v>
      </c>
      <c r="M148" s="85" t="s">
        <v>318</v>
      </c>
    </row>
    <row r="149" spans="1:26" ht="15.75" thickBot="1">
      <c r="A149" s="12"/>
      <c r="B149" s="84"/>
      <c r="C149" s="28"/>
      <c r="D149" s="86"/>
      <c r="E149" s="88"/>
      <c r="F149" s="90"/>
      <c r="G149" s="28"/>
      <c r="H149" s="86"/>
      <c r="I149" s="88"/>
      <c r="J149" s="90"/>
      <c r="K149" s="28"/>
      <c r="L149" s="77"/>
      <c r="M149" s="86"/>
    </row>
    <row r="150" spans="1:26" ht="15.75" thickTop="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26" t="s">
        <v>434</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c r="A152" s="12"/>
      <c r="B152" s="141"/>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c r="Z152" s="141"/>
    </row>
    <row r="153" spans="1:26">
      <c r="A153" s="12"/>
      <c r="B153" s="23"/>
      <c r="C153" s="23"/>
      <c r="D153" s="23"/>
      <c r="E153" s="23"/>
      <c r="F153" s="23"/>
      <c r="G153" s="23"/>
      <c r="H153" s="23"/>
      <c r="I153" s="23"/>
      <c r="J153" s="23"/>
      <c r="K153" s="23"/>
      <c r="L153" s="23"/>
      <c r="M153" s="23"/>
    </row>
    <row r="154" spans="1:26">
      <c r="A154" s="12"/>
      <c r="B154" s="16"/>
      <c r="C154" s="16"/>
      <c r="D154" s="16"/>
      <c r="E154" s="16"/>
      <c r="F154" s="16"/>
      <c r="G154" s="16"/>
      <c r="H154" s="16"/>
      <c r="I154" s="16"/>
      <c r="J154" s="16"/>
      <c r="K154" s="16"/>
      <c r="L154" s="16"/>
      <c r="M154" s="16"/>
    </row>
    <row r="155" spans="1:26">
      <c r="A155" s="12"/>
      <c r="B155" s="108" t="s">
        <v>482</v>
      </c>
      <c r="C155" s="28"/>
      <c r="D155" s="98" t="s">
        <v>441</v>
      </c>
      <c r="E155" s="98"/>
      <c r="F155" s="98"/>
      <c r="G155" s="28"/>
      <c r="H155" s="98" t="s">
        <v>416</v>
      </c>
      <c r="I155" s="98"/>
      <c r="J155" s="98"/>
      <c r="K155" s="28"/>
      <c r="L155" s="98" t="s">
        <v>391</v>
      </c>
      <c r="M155" s="98"/>
    </row>
    <row r="156" spans="1:26" ht="15.75" thickBot="1">
      <c r="A156" s="12"/>
      <c r="B156" s="109"/>
      <c r="C156" s="28"/>
      <c r="D156" s="51"/>
      <c r="E156" s="51"/>
      <c r="F156" s="51"/>
      <c r="G156" s="28"/>
      <c r="H156" s="51"/>
      <c r="I156" s="51"/>
      <c r="J156" s="51"/>
      <c r="K156" s="28"/>
      <c r="L156" s="51" t="s">
        <v>475</v>
      </c>
      <c r="M156" s="51"/>
    </row>
    <row r="157" spans="1:26">
      <c r="A157" s="12"/>
      <c r="B157" s="53" t="s">
        <v>418</v>
      </c>
      <c r="C157" s="54"/>
      <c r="D157" s="55" t="s">
        <v>291</v>
      </c>
      <c r="E157" s="57">
        <v>42671</v>
      </c>
      <c r="F157" s="59"/>
      <c r="G157" s="54"/>
      <c r="H157" s="55" t="s">
        <v>291</v>
      </c>
      <c r="I157" s="57">
        <v>43931</v>
      </c>
      <c r="J157" s="59"/>
      <c r="K157" s="54"/>
      <c r="L157" s="80">
        <v>1.7</v>
      </c>
      <c r="M157" s="55" t="s">
        <v>318</v>
      </c>
    </row>
    <row r="158" spans="1:26">
      <c r="A158" s="12"/>
      <c r="B158" s="52"/>
      <c r="C158" s="54"/>
      <c r="D158" s="152"/>
      <c r="E158" s="153"/>
      <c r="F158" s="154"/>
      <c r="G158" s="54"/>
      <c r="H158" s="152"/>
      <c r="I158" s="153"/>
      <c r="J158" s="154"/>
      <c r="K158" s="54"/>
      <c r="L158" s="155"/>
      <c r="M158" s="152"/>
    </row>
    <row r="159" spans="1:26">
      <c r="A159" s="12"/>
      <c r="B159" s="63" t="s">
        <v>476</v>
      </c>
      <c r="C159" s="28"/>
      <c r="D159" s="66">
        <v>974331</v>
      </c>
      <c r="E159" s="66"/>
      <c r="F159" s="28"/>
      <c r="G159" s="28"/>
      <c r="H159" s="66">
        <v>1005263</v>
      </c>
      <c r="I159" s="66"/>
      <c r="J159" s="28"/>
      <c r="K159" s="28"/>
      <c r="L159" s="70">
        <v>38.4</v>
      </c>
      <c r="M159" s="64" t="s">
        <v>318</v>
      </c>
    </row>
    <row r="160" spans="1:26">
      <c r="A160" s="12"/>
      <c r="B160" s="63"/>
      <c r="C160" s="28"/>
      <c r="D160" s="66"/>
      <c r="E160" s="66"/>
      <c r="F160" s="28"/>
      <c r="G160" s="28"/>
      <c r="H160" s="66"/>
      <c r="I160" s="66"/>
      <c r="J160" s="28"/>
      <c r="K160" s="28"/>
      <c r="L160" s="70"/>
      <c r="M160" s="64"/>
    </row>
    <row r="161" spans="1:26">
      <c r="A161" s="12"/>
      <c r="B161" s="52" t="s">
        <v>477</v>
      </c>
      <c r="C161" s="54"/>
      <c r="D161" s="62">
        <v>171136</v>
      </c>
      <c r="E161" s="62"/>
      <c r="F161" s="54"/>
      <c r="G161" s="54"/>
      <c r="H161" s="62">
        <v>183950</v>
      </c>
      <c r="I161" s="62"/>
      <c r="J161" s="54"/>
      <c r="K161" s="54"/>
      <c r="L161" s="69">
        <v>7</v>
      </c>
      <c r="M161" s="61" t="s">
        <v>318</v>
      </c>
    </row>
    <row r="162" spans="1:26">
      <c r="A162" s="12"/>
      <c r="B162" s="52"/>
      <c r="C162" s="54"/>
      <c r="D162" s="62"/>
      <c r="E162" s="62"/>
      <c r="F162" s="54"/>
      <c r="G162" s="54"/>
      <c r="H162" s="62"/>
      <c r="I162" s="62"/>
      <c r="J162" s="54"/>
      <c r="K162" s="54"/>
      <c r="L162" s="69"/>
      <c r="M162" s="61"/>
    </row>
    <row r="163" spans="1:26">
      <c r="A163" s="12"/>
      <c r="B163" s="63" t="s">
        <v>478</v>
      </c>
      <c r="C163" s="28"/>
      <c r="D163" s="66">
        <v>186495</v>
      </c>
      <c r="E163" s="66"/>
      <c r="F163" s="28"/>
      <c r="G163" s="28"/>
      <c r="H163" s="66">
        <v>196797</v>
      </c>
      <c r="I163" s="66"/>
      <c r="J163" s="28"/>
      <c r="K163" s="28"/>
      <c r="L163" s="70">
        <v>7.5</v>
      </c>
      <c r="M163" s="64" t="s">
        <v>318</v>
      </c>
    </row>
    <row r="164" spans="1:26">
      <c r="A164" s="12"/>
      <c r="B164" s="63"/>
      <c r="C164" s="28"/>
      <c r="D164" s="66"/>
      <c r="E164" s="66"/>
      <c r="F164" s="28"/>
      <c r="G164" s="28"/>
      <c r="H164" s="66"/>
      <c r="I164" s="66"/>
      <c r="J164" s="28"/>
      <c r="K164" s="28"/>
      <c r="L164" s="70"/>
      <c r="M164" s="64"/>
    </row>
    <row r="165" spans="1:26">
      <c r="A165" s="12"/>
      <c r="B165" s="52" t="s">
        <v>479</v>
      </c>
      <c r="C165" s="54"/>
      <c r="D165" s="62">
        <v>477236</v>
      </c>
      <c r="E165" s="62"/>
      <c r="F165" s="54"/>
      <c r="G165" s="54"/>
      <c r="H165" s="62">
        <v>515383</v>
      </c>
      <c r="I165" s="62"/>
      <c r="J165" s="54"/>
      <c r="K165" s="54"/>
      <c r="L165" s="69">
        <v>19.7</v>
      </c>
      <c r="M165" s="61" t="s">
        <v>318</v>
      </c>
    </row>
    <row r="166" spans="1:26">
      <c r="A166" s="12"/>
      <c r="B166" s="52"/>
      <c r="C166" s="54"/>
      <c r="D166" s="62"/>
      <c r="E166" s="62"/>
      <c r="F166" s="54"/>
      <c r="G166" s="54"/>
      <c r="H166" s="62"/>
      <c r="I166" s="62"/>
      <c r="J166" s="54"/>
      <c r="K166" s="54"/>
      <c r="L166" s="69"/>
      <c r="M166" s="61"/>
    </row>
    <row r="167" spans="1:26">
      <c r="A167" s="12"/>
      <c r="B167" s="63" t="s">
        <v>480</v>
      </c>
      <c r="C167" s="28"/>
      <c r="D167" s="66">
        <v>587858</v>
      </c>
      <c r="E167" s="66"/>
      <c r="F167" s="28"/>
      <c r="G167" s="28"/>
      <c r="H167" s="66">
        <v>637089</v>
      </c>
      <c r="I167" s="66"/>
      <c r="J167" s="28"/>
      <c r="K167" s="28"/>
      <c r="L167" s="70">
        <v>24.3</v>
      </c>
      <c r="M167" s="64" t="s">
        <v>318</v>
      </c>
    </row>
    <row r="168" spans="1:26">
      <c r="A168" s="12"/>
      <c r="B168" s="63"/>
      <c r="C168" s="28"/>
      <c r="D168" s="66"/>
      <c r="E168" s="66"/>
      <c r="F168" s="28"/>
      <c r="G168" s="28"/>
      <c r="H168" s="66"/>
      <c r="I168" s="66"/>
      <c r="J168" s="28"/>
      <c r="K168" s="28"/>
      <c r="L168" s="70"/>
      <c r="M168" s="64"/>
    </row>
    <row r="169" spans="1:26">
      <c r="A169" s="12"/>
      <c r="B169" s="52" t="s">
        <v>481</v>
      </c>
      <c r="C169" s="54"/>
      <c r="D169" s="62">
        <v>35475</v>
      </c>
      <c r="E169" s="62"/>
      <c r="F169" s="54"/>
      <c r="G169" s="54"/>
      <c r="H169" s="62">
        <v>36284</v>
      </c>
      <c r="I169" s="62"/>
      <c r="J169" s="54"/>
      <c r="K169" s="54"/>
      <c r="L169" s="69">
        <v>1.4</v>
      </c>
      <c r="M169" s="61" t="s">
        <v>318</v>
      </c>
    </row>
    <row r="170" spans="1:26" ht="15.75" thickBot="1">
      <c r="A170" s="12"/>
      <c r="B170" s="52"/>
      <c r="C170" s="54"/>
      <c r="D170" s="102"/>
      <c r="E170" s="102"/>
      <c r="F170" s="103"/>
      <c r="G170" s="54"/>
      <c r="H170" s="102"/>
      <c r="I170" s="102"/>
      <c r="J170" s="103"/>
      <c r="K170" s="54"/>
      <c r="L170" s="75"/>
      <c r="M170" s="76"/>
    </row>
    <row r="171" spans="1:26">
      <c r="A171" s="12"/>
      <c r="B171" s="84" t="s">
        <v>142</v>
      </c>
      <c r="C171" s="28"/>
      <c r="D171" s="85" t="s">
        <v>291</v>
      </c>
      <c r="E171" s="87">
        <v>2475202</v>
      </c>
      <c r="F171" s="89"/>
      <c r="G171" s="28"/>
      <c r="H171" s="85" t="s">
        <v>291</v>
      </c>
      <c r="I171" s="87">
        <v>2618697</v>
      </c>
      <c r="J171" s="89"/>
      <c r="K171" s="28"/>
      <c r="L171" s="146">
        <v>100</v>
      </c>
      <c r="M171" s="85" t="s">
        <v>318</v>
      </c>
    </row>
    <row r="172" spans="1:26" ht="15.75" thickBot="1">
      <c r="A172" s="12"/>
      <c r="B172" s="84"/>
      <c r="C172" s="28"/>
      <c r="D172" s="86"/>
      <c r="E172" s="88"/>
      <c r="F172" s="90"/>
      <c r="G172" s="28"/>
      <c r="H172" s="86"/>
      <c r="I172" s="88"/>
      <c r="J172" s="90"/>
      <c r="K172" s="28"/>
      <c r="L172" s="77"/>
      <c r="M172" s="86"/>
    </row>
    <row r="173" spans="1:26" ht="15.75" thickTop="1">
      <c r="A173" s="12"/>
      <c r="B173" s="64" t="s">
        <v>483</v>
      </c>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row>
    <row r="174" spans="1:26" ht="15" customHeight="1">
      <c r="A174" s="12" t="s">
        <v>1220</v>
      </c>
      <c r="B174" s="11" t="s">
        <v>7</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64" t="s">
        <v>485</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row>
    <row r="176" spans="1:26">
      <c r="A176" s="12"/>
      <c r="B176" s="23"/>
      <c r="C176" s="23"/>
      <c r="D176" s="23"/>
      <c r="E176" s="23"/>
      <c r="F176" s="23"/>
      <c r="G176" s="23"/>
      <c r="H176" s="23"/>
      <c r="I176" s="23"/>
      <c r="J176" s="23"/>
      <c r="K176" s="23"/>
      <c r="L176" s="23"/>
      <c r="M176" s="23"/>
      <c r="N176" s="23"/>
      <c r="O176" s="23"/>
      <c r="P176" s="23"/>
    </row>
    <row r="177" spans="1:26">
      <c r="A177" s="12"/>
      <c r="B177" s="16"/>
      <c r="C177" s="16"/>
      <c r="D177" s="16"/>
      <c r="E177" s="16"/>
      <c r="F177" s="16"/>
      <c r="G177" s="16"/>
      <c r="H177" s="16"/>
      <c r="I177" s="16"/>
      <c r="J177" s="16"/>
      <c r="K177" s="16"/>
      <c r="L177" s="16"/>
      <c r="M177" s="16"/>
      <c r="N177" s="16"/>
      <c r="O177" s="16"/>
      <c r="P177" s="16"/>
    </row>
    <row r="178" spans="1:26" ht="15.75" thickBot="1">
      <c r="A178" s="12"/>
      <c r="B178" s="34" t="s">
        <v>486</v>
      </c>
      <c r="C178" s="15"/>
      <c r="D178" s="51">
        <v>2013</v>
      </c>
      <c r="E178" s="51"/>
      <c r="F178" s="51"/>
      <c r="G178" s="51"/>
      <c r="H178" s="51"/>
      <c r="I178" s="51"/>
      <c r="J178" s="15"/>
      <c r="K178" s="51">
        <v>2012</v>
      </c>
      <c r="L178" s="51"/>
      <c r="M178" s="51"/>
      <c r="N178" s="51"/>
      <c r="O178" s="51"/>
      <c r="P178" s="51"/>
    </row>
    <row r="179" spans="1:26">
      <c r="A179" s="12"/>
      <c r="B179" s="59"/>
      <c r="C179" s="54"/>
      <c r="D179" s="156" t="s">
        <v>416</v>
      </c>
      <c r="E179" s="156"/>
      <c r="F179" s="156"/>
      <c r="G179" s="59"/>
      <c r="H179" s="156" t="s">
        <v>391</v>
      </c>
      <c r="I179" s="156"/>
      <c r="J179" s="54"/>
      <c r="K179" s="156" t="s">
        <v>416</v>
      </c>
      <c r="L179" s="156"/>
      <c r="M179" s="156"/>
      <c r="N179" s="59"/>
      <c r="O179" s="156" t="s">
        <v>391</v>
      </c>
      <c r="P179" s="156"/>
    </row>
    <row r="180" spans="1:26" ht="15.75" thickBot="1">
      <c r="A180" s="12"/>
      <c r="B180" s="54"/>
      <c r="C180" s="54"/>
      <c r="D180" s="157"/>
      <c r="E180" s="157"/>
      <c r="F180" s="157"/>
      <c r="G180" s="54"/>
      <c r="H180" s="157" t="s">
        <v>475</v>
      </c>
      <c r="I180" s="157"/>
      <c r="J180" s="54"/>
      <c r="K180" s="157"/>
      <c r="L180" s="157"/>
      <c r="M180" s="157"/>
      <c r="N180" s="54"/>
      <c r="O180" s="157" t="s">
        <v>475</v>
      </c>
      <c r="P180" s="157"/>
    </row>
    <row r="181" spans="1:26">
      <c r="A181" s="12"/>
      <c r="B181" s="63" t="s">
        <v>487</v>
      </c>
      <c r="C181" s="28"/>
      <c r="D181" s="85" t="s">
        <v>291</v>
      </c>
      <c r="E181" s="87">
        <v>4092</v>
      </c>
      <c r="F181" s="89"/>
      <c r="G181" s="28"/>
      <c r="H181" s="146">
        <v>80.400000000000006</v>
      </c>
      <c r="I181" s="85" t="s">
        <v>318</v>
      </c>
      <c r="J181" s="28"/>
      <c r="K181" s="85" t="s">
        <v>291</v>
      </c>
      <c r="L181" s="87">
        <v>2901</v>
      </c>
      <c r="M181" s="89"/>
      <c r="N181" s="28"/>
      <c r="O181" s="146">
        <v>100</v>
      </c>
      <c r="P181" s="85" t="s">
        <v>318</v>
      </c>
    </row>
    <row r="182" spans="1:26">
      <c r="A182" s="12"/>
      <c r="B182" s="63"/>
      <c r="C182" s="28"/>
      <c r="D182" s="64"/>
      <c r="E182" s="66"/>
      <c r="F182" s="28"/>
      <c r="G182" s="28"/>
      <c r="H182" s="70"/>
      <c r="I182" s="64"/>
      <c r="J182" s="28"/>
      <c r="K182" s="64"/>
      <c r="L182" s="66"/>
      <c r="M182" s="28"/>
      <c r="N182" s="28"/>
      <c r="O182" s="70"/>
      <c r="P182" s="64"/>
    </row>
    <row r="183" spans="1:26">
      <c r="A183" s="12"/>
      <c r="B183" s="52" t="s">
        <v>179</v>
      </c>
      <c r="C183" s="54"/>
      <c r="D183" s="62">
        <v>1000</v>
      </c>
      <c r="E183" s="62"/>
      <c r="F183" s="54"/>
      <c r="G183" s="54"/>
      <c r="H183" s="69">
        <v>19.600000000000001</v>
      </c>
      <c r="I183" s="61" t="s">
        <v>318</v>
      </c>
      <c r="J183" s="54"/>
      <c r="K183" s="69" t="s">
        <v>292</v>
      </c>
      <c r="L183" s="69"/>
      <c r="M183" s="54"/>
      <c r="N183" s="54"/>
      <c r="O183" s="69" t="s">
        <v>292</v>
      </c>
      <c r="P183" s="61" t="s">
        <v>318</v>
      </c>
    </row>
    <row r="184" spans="1:26" ht="15.75" thickBot="1">
      <c r="A184" s="12"/>
      <c r="B184" s="52"/>
      <c r="C184" s="54"/>
      <c r="D184" s="102"/>
      <c r="E184" s="102"/>
      <c r="F184" s="103"/>
      <c r="G184" s="54"/>
      <c r="H184" s="75"/>
      <c r="I184" s="76"/>
      <c r="J184" s="54"/>
      <c r="K184" s="75"/>
      <c r="L184" s="75"/>
      <c r="M184" s="103"/>
      <c r="N184" s="54"/>
      <c r="O184" s="75"/>
      <c r="P184" s="76"/>
    </row>
    <row r="185" spans="1:26">
      <c r="A185" s="12"/>
      <c r="B185" s="147" t="s">
        <v>488</v>
      </c>
      <c r="C185" s="28"/>
      <c r="D185" s="85" t="s">
        <v>291</v>
      </c>
      <c r="E185" s="87">
        <v>5092</v>
      </c>
      <c r="F185" s="89"/>
      <c r="G185" s="28"/>
      <c r="H185" s="146">
        <v>100</v>
      </c>
      <c r="I185" s="85" t="s">
        <v>318</v>
      </c>
      <c r="J185" s="28"/>
      <c r="K185" s="85" t="s">
        <v>291</v>
      </c>
      <c r="L185" s="87">
        <v>2901</v>
      </c>
      <c r="M185" s="89"/>
      <c r="N185" s="28"/>
      <c r="O185" s="146">
        <v>100</v>
      </c>
      <c r="P185" s="85" t="s">
        <v>318</v>
      </c>
    </row>
    <row r="186" spans="1:26" ht="15.75" thickBot="1">
      <c r="A186" s="12"/>
      <c r="B186" s="147"/>
      <c r="C186" s="28"/>
      <c r="D186" s="86"/>
      <c r="E186" s="88"/>
      <c r="F186" s="90"/>
      <c r="G186" s="28"/>
      <c r="H186" s="77"/>
      <c r="I186" s="86"/>
      <c r="J186" s="28"/>
      <c r="K186" s="86"/>
      <c r="L186" s="88"/>
      <c r="M186" s="90"/>
      <c r="N186" s="28"/>
      <c r="O186" s="77"/>
      <c r="P186" s="86"/>
    </row>
    <row r="187" spans="1:26" ht="15.75" thickTop="1">
      <c r="A187" s="12" t="s">
        <v>99</v>
      </c>
      <c r="B187" s="11" t="s">
        <v>7</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64" t="s">
        <v>491</v>
      </c>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row>
    <row r="189" spans="1:26">
      <c r="A189" s="12"/>
      <c r="B189" s="23"/>
      <c r="C189" s="23"/>
      <c r="D189" s="23"/>
      <c r="E189" s="23"/>
      <c r="F189" s="23"/>
      <c r="G189" s="23"/>
      <c r="H189" s="23"/>
      <c r="I189" s="23"/>
      <c r="J189" s="23"/>
      <c r="K189" s="23"/>
      <c r="L189" s="23"/>
      <c r="M189" s="23"/>
      <c r="N189" s="23"/>
    </row>
    <row r="190" spans="1:26">
      <c r="A190" s="12"/>
      <c r="B190" s="16"/>
      <c r="C190" s="16"/>
      <c r="D190" s="16"/>
      <c r="E190" s="16"/>
      <c r="F190" s="16"/>
      <c r="G190" s="16"/>
      <c r="H190" s="16"/>
      <c r="I190" s="16"/>
      <c r="J190" s="16"/>
      <c r="K190" s="16"/>
      <c r="L190" s="16"/>
      <c r="M190" s="16"/>
      <c r="N190" s="16"/>
    </row>
    <row r="191" spans="1:26" ht="15.75" thickBot="1">
      <c r="A191" s="12"/>
      <c r="B191" s="34" t="s">
        <v>383</v>
      </c>
      <c r="C191" s="15"/>
      <c r="D191" s="51">
        <v>2013</v>
      </c>
      <c r="E191" s="51"/>
      <c r="F191" s="51"/>
      <c r="G191" s="15"/>
      <c r="H191" s="51">
        <v>2012</v>
      </c>
      <c r="I191" s="51"/>
      <c r="J191" s="51"/>
      <c r="K191" s="15"/>
      <c r="L191" s="51">
        <v>2011</v>
      </c>
      <c r="M191" s="51"/>
      <c r="N191" s="51"/>
    </row>
    <row r="192" spans="1:26">
      <c r="A192" s="12"/>
      <c r="B192" s="53" t="s">
        <v>492</v>
      </c>
      <c r="C192" s="54"/>
      <c r="D192" s="55" t="s">
        <v>291</v>
      </c>
      <c r="E192" s="57">
        <v>89350</v>
      </c>
      <c r="F192" s="59"/>
      <c r="G192" s="54"/>
      <c r="H192" s="55" t="s">
        <v>291</v>
      </c>
      <c r="I192" s="57">
        <v>79891</v>
      </c>
      <c r="J192" s="59"/>
      <c r="K192" s="54"/>
      <c r="L192" s="55" t="s">
        <v>291</v>
      </c>
      <c r="M192" s="57">
        <v>72050</v>
      </c>
      <c r="N192" s="59"/>
    </row>
    <row r="193" spans="1:26">
      <c r="A193" s="12"/>
      <c r="B193" s="52"/>
      <c r="C193" s="54"/>
      <c r="D193" s="152"/>
      <c r="E193" s="153"/>
      <c r="F193" s="154"/>
      <c r="G193" s="54"/>
      <c r="H193" s="152"/>
      <c r="I193" s="153"/>
      <c r="J193" s="154"/>
      <c r="K193" s="54"/>
      <c r="L193" s="152"/>
      <c r="M193" s="153"/>
      <c r="N193" s="154"/>
    </row>
    <row r="194" spans="1:26">
      <c r="A194" s="12"/>
      <c r="B194" s="63" t="s">
        <v>42</v>
      </c>
      <c r="C194" s="28"/>
      <c r="D194" s="66">
        <v>3120</v>
      </c>
      <c r="E194" s="66"/>
      <c r="F194" s="28"/>
      <c r="G194" s="28"/>
      <c r="H194" s="66">
        <v>1439</v>
      </c>
      <c r="I194" s="66"/>
      <c r="J194" s="28"/>
      <c r="K194" s="28"/>
      <c r="L194" s="70">
        <v>925</v>
      </c>
      <c r="M194" s="70"/>
      <c r="N194" s="28"/>
    </row>
    <row r="195" spans="1:26">
      <c r="A195" s="12"/>
      <c r="B195" s="63"/>
      <c r="C195" s="28"/>
      <c r="D195" s="66"/>
      <c r="E195" s="66"/>
      <c r="F195" s="28"/>
      <c r="G195" s="28"/>
      <c r="H195" s="66"/>
      <c r="I195" s="66"/>
      <c r="J195" s="28"/>
      <c r="K195" s="28"/>
      <c r="L195" s="70"/>
      <c r="M195" s="70"/>
      <c r="N195" s="28"/>
    </row>
    <row r="196" spans="1:26">
      <c r="A196" s="12"/>
      <c r="B196" s="52" t="s">
        <v>493</v>
      </c>
      <c r="C196" s="54"/>
      <c r="D196" s="62">
        <v>1452</v>
      </c>
      <c r="E196" s="62"/>
      <c r="F196" s="54"/>
      <c r="G196" s="54"/>
      <c r="H196" s="62">
        <v>1648</v>
      </c>
      <c r="I196" s="62"/>
      <c r="J196" s="54"/>
      <c r="K196" s="54"/>
      <c r="L196" s="62">
        <v>4235</v>
      </c>
      <c r="M196" s="62"/>
      <c r="N196" s="54"/>
    </row>
    <row r="197" spans="1:26">
      <c r="A197" s="12"/>
      <c r="B197" s="52"/>
      <c r="C197" s="54"/>
      <c r="D197" s="62"/>
      <c r="E197" s="62"/>
      <c r="F197" s="54"/>
      <c r="G197" s="54"/>
      <c r="H197" s="62"/>
      <c r="I197" s="62"/>
      <c r="J197" s="54"/>
      <c r="K197" s="54"/>
      <c r="L197" s="62"/>
      <c r="M197" s="62"/>
      <c r="N197" s="54"/>
    </row>
    <row r="198" spans="1:26">
      <c r="A198" s="12"/>
      <c r="B198" s="63" t="s">
        <v>48</v>
      </c>
      <c r="C198" s="28"/>
      <c r="D198" s="66">
        <v>1857</v>
      </c>
      <c r="E198" s="66"/>
      <c r="F198" s="28"/>
      <c r="G198" s="28"/>
      <c r="H198" s="66">
        <v>1945</v>
      </c>
      <c r="I198" s="66"/>
      <c r="J198" s="28"/>
      <c r="K198" s="28"/>
      <c r="L198" s="66">
        <v>1925</v>
      </c>
      <c r="M198" s="66"/>
      <c r="N198" s="28"/>
    </row>
    <row r="199" spans="1:26" ht="15.75" thickBot="1">
      <c r="A199" s="12"/>
      <c r="B199" s="63"/>
      <c r="C199" s="28"/>
      <c r="D199" s="99"/>
      <c r="E199" s="99"/>
      <c r="F199" s="100"/>
      <c r="G199" s="28"/>
      <c r="H199" s="99"/>
      <c r="I199" s="99"/>
      <c r="J199" s="100"/>
      <c r="K199" s="28"/>
      <c r="L199" s="99"/>
      <c r="M199" s="99"/>
      <c r="N199" s="100"/>
    </row>
    <row r="200" spans="1:26">
      <c r="A200" s="12"/>
      <c r="B200" s="54"/>
      <c r="C200" s="54"/>
      <c r="D200" s="57">
        <v>95779</v>
      </c>
      <c r="E200" s="57"/>
      <c r="F200" s="59"/>
      <c r="G200" s="54"/>
      <c r="H200" s="57">
        <v>84923</v>
      </c>
      <c r="I200" s="57"/>
      <c r="J200" s="59"/>
      <c r="K200" s="54"/>
      <c r="L200" s="57">
        <v>79135</v>
      </c>
      <c r="M200" s="57"/>
      <c r="N200" s="59"/>
    </row>
    <row r="201" spans="1:26">
      <c r="A201" s="12"/>
      <c r="B201" s="54"/>
      <c r="C201" s="54"/>
      <c r="D201" s="62"/>
      <c r="E201" s="62"/>
      <c r="F201" s="54"/>
      <c r="G201" s="54"/>
      <c r="H201" s="62"/>
      <c r="I201" s="62"/>
      <c r="J201" s="54"/>
      <c r="K201" s="54"/>
      <c r="L201" s="62"/>
      <c r="M201" s="62"/>
      <c r="N201" s="54"/>
    </row>
    <row r="202" spans="1:26">
      <c r="A202" s="12"/>
      <c r="B202" s="41" t="s">
        <v>494</v>
      </c>
      <c r="C202" s="15"/>
      <c r="D202" s="28"/>
      <c r="E202" s="28"/>
      <c r="F202" s="28"/>
      <c r="G202" s="15"/>
      <c r="H202" s="28"/>
      <c r="I202" s="28"/>
      <c r="J202" s="28"/>
      <c r="K202" s="15"/>
      <c r="L202" s="28"/>
      <c r="M202" s="28"/>
      <c r="N202" s="28"/>
    </row>
    <row r="203" spans="1:26">
      <c r="A203" s="12"/>
      <c r="B203" s="37" t="s">
        <v>495</v>
      </c>
      <c r="C203" s="38"/>
      <c r="D203" s="69" t="s">
        <v>496</v>
      </c>
      <c r="E203" s="69"/>
      <c r="F203" s="39" t="s">
        <v>294</v>
      </c>
      <c r="G203" s="38"/>
      <c r="H203" s="69" t="s">
        <v>497</v>
      </c>
      <c r="I203" s="69"/>
      <c r="J203" s="39" t="s">
        <v>294</v>
      </c>
      <c r="K203" s="38"/>
      <c r="L203" s="69" t="s">
        <v>498</v>
      </c>
      <c r="M203" s="69"/>
      <c r="N203" s="39" t="s">
        <v>294</v>
      </c>
    </row>
    <row r="204" spans="1:26">
      <c r="A204" s="12"/>
      <c r="B204" s="63" t="s">
        <v>499</v>
      </c>
      <c r="C204" s="28"/>
      <c r="D204" s="70" t="s">
        <v>292</v>
      </c>
      <c r="E204" s="70"/>
      <c r="F204" s="28"/>
      <c r="G204" s="28"/>
      <c r="H204" s="70" t="s">
        <v>292</v>
      </c>
      <c r="I204" s="70"/>
      <c r="J204" s="28"/>
      <c r="K204" s="28"/>
      <c r="L204" s="70" t="s">
        <v>500</v>
      </c>
      <c r="M204" s="70"/>
      <c r="N204" s="64" t="s">
        <v>294</v>
      </c>
    </row>
    <row r="205" spans="1:26" ht="15.75" thickBot="1">
      <c r="A205" s="12"/>
      <c r="B205" s="63"/>
      <c r="C205" s="28"/>
      <c r="D205" s="71"/>
      <c r="E205" s="71"/>
      <c r="F205" s="100"/>
      <c r="G205" s="28"/>
      <c r="H205" s="71"/>
      <c r="I205" s="71"/>
      <c r="J205" s="100"/>
      <c r="K205" s="28"/>
      <c r="L205" s="71"/>
      <c r="M205" s="71"/>
      <c r="N205" s="72"/>
    </row>
    <row r="206" spans="1:26">
      <c r="A206" s="12"/>
      <c r="B206" s="74" t="s">
        <v>142</v>
      </c>
      <c r="C206" s="54"/>
      <c r="D206" s="55" t="s">
        <v>291</v>
      </c>
      <c r="E206" s="57">
        <v>91352</v>
      </c>
      <c r="F206" s="59"/>
      <c r="G206" s="54"/>
      <c r="H206" s="55" t="s">
        <v>291</v>
      </c>
      <c r="I206" s="57">
        <v>81188</v>
      </c>
      <c r="J206" s="59"/>
      <c r="K206" s="54"/>
      <c r="L206" s="55" t="s">
        <v>291</v>
      </c>
      <c r="M206" s="57">
        <v>74891</v>
      </c>
      <c r="N206" s="59"/>
    </row>
    <row r="207" spans="1:26" ht="15.75" thickBot="1">
      <c r="A207" s="12"/>
      <c r="B207" s="74"/>
      <c r="C207" s="54"/>
      <c r="D207" s="56"/>
      <c r="E207" s="58"/>
      <c r="F207" s="60"/>
      <c r="G207" s="54"/>
      <c r="H207" s="56"/>
      <c r="I207" s="58"/>
      <c r="J207" s="60"/>
      <c r="K207" s="54"/>
      <c r="L207" s="56"/>
      <c r="M207" s="58"/>
      <c r="N207" s="60"/>
    </row>
    <row r="208" spans="1:26" ht="15.75" thickTop="1">
      <c r="A208" s="12" t="s">
        <v>1221</v>
      </c>
      <c r="B208" s="11" t="s">
        <v>7</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29" t="s">
        <v>1222</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row>
    <row r="210" spans="1:26">
      <c r="A210" s="12"/>
      <c r="B210" s="23"/>
      <c r="C210" s="23"/>
      <c r="D210" s="23"/>
      <c r="E210" s="23"/>
      <c r="F210" s="23"/>
      <c r="G210" s="23"/>
      <c r="H210" s="23"/>
      <c r="I210" s="23"/>
      <c r="J210" s="23"/>
      <c r="K210" s="23"/>
      <c r="L210" s="23"/>
      <c r="M210" s="23"/>
      <c r="N210" s="23"/>
    </row>
    <row r="211" spans="1:26">
      <c r="A211" s="12"/>
      <c r="B211" s="16"/>
      <c r="C211" s="16"/>
      <c r="D211" s="16"/>
      <c r="E211" s="16"/>
      <c r="F211" s="16"/>
      <c r="G211" s="16"/>
      <c r="H211" s="16"/>
      <c r="I211" s="16"/>
      <c r="J211" s="16"/>
      <c r="K211" s="16"/>
      <c r="L211" s="16"/>
      <c r="M211" s="16"/>
      <c r="N211" s="16"/>
    </row>
    <row r="212" spans="1:26" ht="15.75" thickBot="1">
      <c r="A212" s="12"/>
      <c r="B212" s="34" t="s">
        <v>287</v>
      </c>
      <c r="C212" s="15"/>
      <c r="D212" s="51" t="s">
        <v>503</v>
      </c>
      <c r="E212" s="51"/>
      <c r="F212" s="51"/>
      <c r="G212" s="15"/>
      <c r="H212" s="51" t="s">
        <v>504</v>
      </c>
      <c r="I212" s="51"/>
      <c r="J212" s="51"/>
      <c r="K212" s="15"/>
      <c r="L212" s="51" t="s">
        <v>505</v>
      </c>
      <c r="M212" s="51"/>
      <c r="N212" s="51"/>
    </row>
    <row r="213" spans="1:26">
      <c r="A213" s="12"/>
      <c r="B213" s="53" t="s">
        <v>506</v>
      </c>
      <c r="C213" s="54"/>
      <c r="D213" s="55" t="s">
        <v>291</v>
      </c>
      <c r="E213" s="57">
        <v>5598</v>
      </c>
      <c r="F213" s="59"/>
      <c r="G213" s="54"/>
      <c r="H213" s="55" t="s">
        <v>291</v>
      </c>
      <c r="I213" s="80" t="s">
        <v>507</v>
      </c>
      <c r="J213" s="55" t="s">
        <v>294</v>
      </c>
      <c r="K213" s="54"/>
      <c r="L213" s="55" t="s">
        <v>291</v>
      </c>
      <c r="M213" s="57">
        <v>3397</v>
      </c>
      <c r="N213" s="59"/>
    </row>
    <row r="214" spans="1:26">
      <c r="A214" s="12"/>
      <c r="B214" s="52"/>
      <c r="C214" s="54"/>
      <c r="D214" s="152"/>
      <c r="E214" s="153"/>
      <c r="F214" s="154"/>
      <c r="G214" s="54"/>
      <c r="H214" s="152"/>
      <c r="I214" s="155"/>
      <c r="J214" s="152"/>
      <c r="K214" s="54"/>
      <c r="L214" s="152"/>
      <c r="M214" s="153"/>
      <c r="N214" s="154"/>
    </row>
    <row r="215" spans="1:26">
      <c r="A215" s="12"/>
      <c r="B215" s="63" t="s">
        <v>433</v>
      </c>
      <c r="C215" s="28"/>
      <c r="D215" s="70">
        <v>188</v>
      </c>
      <c r="E215" s="70"/>
      <c r="F215" s="28"/>
      <c r="G215" s="28"/>
      <c r="H215" s="70" t="s">
        <v>292</v>
      </c>
      <c r="I215" s="70"/>
      <c r="J215" s="28"/>
      <c r="K215" s="28"/>
      <c r="L215" s="70">
        <v>188</v>
      </c>
      <c r="M215" s="70"/>
      <c r="N215" s="28"/>
    </row>
    <row r="216" spans="1:26" ht="15.75" thickBot="1">
      <c r="A216" s="12"/>
      <c r="B216" s="63"/>
      <c r="C216" s="28"/>
      <c r="D216" s="71"/>
      <c r="E216" s="71"/>
      <c r="F216" s="100"/>
      <c r="G216" s="28"/>
      <c r="H216" s="71"/>
      <c r="I216" s="71"/>
      <c r="J216" s="100"/>
      <c r="K216" s="28"/>
      <c r="L216" s="71"/>
      <c r="M216" s="71"/>
      <c r="N216" s="100"/>
    </row>
    <row r="217" spans="1:26">
      <c r="A217" s="12"/>
      <c r="B217" s="74" t="s">
        <v>508</v>
      </c>
      <c r="C217" s="54"/>
      <c r="D217" s="55" t="s">
        <v>291</v>
      </c>
      <c r="E217" s="57">
        <v>5786</v>
      </c>
      <c r="F217" s="59"/>
      <c r="G217" s="54"/>
      <c r="H217" s="55" t="s">
        <v>291</v>
      </c>
      <c r="I217" s="80" t="s">
        <v>507</v>
      </c>
      <c r="J217" s="55" t="s">
        <v>294</v>
      </c>
      <c r="K217" s="54"/>
      <c r="L217" s="55" t="s">
        <v>291</v>
      </c>
      <c r="M217" s="57">
        <v>3585</v>
      </c>
      <c r="N217" s="59"/>
    </row>
    <row r="218" spans="1:26" ht="15.75" thickBot="1">
      <c r="A218" s="12"/>
      <c r="B218" s="74"/>
      <c r="C218" s="54"/>
      <c r="D218" s="56"/>
      <c r="E218" s="58"/>
      <c r="F218" s="60"/>
      <c r="G218" s="54"/>
      <c r="H218" s="56"/>
      <c r="I218" s="81"/>
      <c r="J218" s="56"/>
      <c r="K218" s="54"/>
      <c r="L218" s="56"/>
      <c r="M218" s="58"/>
      <c r="N218" s="60"/>
    </row>
    <row r="219" spans="1:26" ht="15.75" thickTop="1">
      <c r="A219" s="12"/>
      <c r="B219" s="23"/>
      <c r="C219" s="23"/>
      <c r="D219" s="23"/>
      <c r="E219" s="23"/>
      <c r="F219" s="23"/>
      <c r="G219" s="23"/>
      <c r="H219" s="23"/>
      <c r="I219" s="23"/>
      <c r="J219" s="23"/>
      <c r="K219" s="23"/>
      <c r="L219" s="23"/>
      <c r="M219" s="23"/>
      <c r="N219" s="23"/>
    </row>
    <row r="220" spans="1:26">
      <c r="A220" s="12"/>
      <c r="B220" s="16"/>
      <c r="C220" s="16"/>
      <c r="D220" s="16"/>
      <c r="E220" s="16"/>
      <c r="F220" s="16"/>
      <c r="G220" s="16"/>
      <c r="H220" s="16"/>
      <c r="I220" s="16"/>
      <c r="J220" s="16"/>
      <c r="K220" s="16"/>
      <c r="L220" s="16"/>
      <c r="M220" s="16"/>
      <c r="N220" s="16"/>
    </row>
    <row r="221" spans="1:26" ht="15.75" thickBot="1">
      <c r="A221" s="12"/>
      <c r="B221" s="34" t="s">
        <v>322</v>
      </c>
      <c r="C221" s="15"/>
      <c r="D221" s="51" t="s">
        <v>503</v>
      </c>
      <c r="E221" s="51"/>
      <c r="F221" s="51"/>
      <c r="G221" s="15"/>
      <c r="H221" s="51" t="s">
        <v>504</v>
      </c>
      <c r="I221" s="51"/>
      <c r="J221" s="51"/>
      <c r="K221" s="15"/>
      <c r="L221" s="51" t="s">
        <v>505</v>
      </c>
      <c r="M221" s="51"/>
      <c r="N221" s="51"/>
    </row>
    <row r="222" spans="1:26">
      <c r="A222" s="12"/>
      <c r="B222" s="53" t="s">
        <v>506</v>
      </c>
      <c r="C222" s="54"/>
      <c r="D222" s="55" t="s">
        <v>291</v>
      </c>
      <c r="E222" s="57">
        <v>3468</v>
      </c>
      <c r="F222" s="59"/>
      <c r="G222" s="54"/>
      <c r="H222" s="55" t="s">
        <v>291</v>
      </c>
      <c r="I222" s="80" t="s">
        <v>509</v>
      </c>
      <c r="J222" s="55" t="s">
        <v>294</v>
      </c>
      <c r="K222" s="54"/>
      <c r="L222" s="55" t="s">
        <v>291</v>
      </c>
      <c r="M222" s="57">
        <v>3455</v>
      </c>
      <c r="N222" s="59"/>
    </row>
    <row r="223" spans="1:26">
      <c r="A223" s="12"/>
      <c r="B223" s="52"/>
      <c r="C223" s="54"/>
      <c r="D223" s="152"/>
      <c r="E223" s="153"/>
      <c r="F223" s="154"/>
      <c r="G223" s="54"/>
      <c r="H223" s="152"/>
      <c r="I223" s="155"/>
      <c r="J223" s="152"/>
      <c r="K223" s="54"/>
      <c r="L223" s="152"/>
      <c r="M223" s="153"/>
      <c r="N223" s="154"/>
    </row>
    <row r="224" spans="1:26">
      <c r="A224" s="12"/>
      <c r="B224" s="63" t="s">
        <v>510</v>
      </c>
      <c r="C224" s="28"/>
      <c r="D224" s="70" t="s">
        <v>292</v>
      </c>
      <c r="E224" s="70"/>
      <c r="F224" s="28"/>
      <c r="G224" s="28"/>
      <c r="H224" s="70" t="s">
        <v>511</v>
      </c>
      <c r="I224" s="70"/>
      <c r="J224" s="64" t="s">
        <v>294</v>
      </c>
      <c r="K224" s="28"/>
      <c r="L224" s="70" t="s">
        <v>511</v>
      </c>
      <c r="M224" s="70"/>
      <c r="N224" s="64" t="s">
        <v>294</v>
      </c>
    </row>
    <row r="225" spans="1:14">
      <c r="A225" s="12"/>
      <c r="B225" s="63"/>
      <c r="C225" s="28"/>
      <c r="D225" s="70"/>
      <c r="E225" s="70"/>
      <c r="F225" s="28"/>
      <c r="G225" s="28"/>
      <c r="H225" s="70"/>
      <c r="I225" s="70"/>
      <c r="J225" s="64"/>
      <c r="K225" s="28"/>
      <c r="L225" s="70"/>
      <c r="M225" s="70"/>
      <c r="N225" s="64"/>
    </row>
    <row r="226" spans="1:14">
      <c r="A226" s="12"/>
      <c r="B226" s="52" t="s">
        <v>433</v>
      </c>
      <c r="C226" s="54"/>
      <c r="D226" s="69">
        <v>55</v>
      </c>
      <c r="E226" s="69"/>
      <c r="F226" s="54"/>
      <c r="G226" s="54"/>
      <c r="H226" s="69" t="s">
        <v>512</v>
      </c>
      <c r="I226" s="69"/>
      <c r="J226" s="61" t="s">
        <v>294</v>
      </c>
      <c r="K226" s="54"/>
      <c r="L226" s="69">
        <v>44</v>
      </c>
      <c r="M226" s="69"/>
      <c r="N226" s="54"/>
    </row>
    <row r="227" spans="1:14" ht="15.75" thickBot="1">
      <c r="A227" s="12"/>
      <c r="B227" s="52"/>
      <c r="C227" s="54"/>
      <c r="D227" s="75"/>
      <c r="E227" s="75"/>
      <c r="F227" s="103"/>
      <c r="G227" s="54"/>
      <c r="H227" s="75"/>
      <c r="I227" s="75"/>
      <c r="J227" s="76"/>
      <c r="K227" s="54"/>
      <c r="L227" s="75"/>
      <c r="M227" s="75"/>
      <c r="N227" s="103"/>
    </row>
    <row r="228" spans="1:14">
      <c r="A228" s="12"/>
      <c r="B228" s="84" t="s">
        <v>508</v>
      </c>
      <c r="C228" s="28"/>
      <c r="D228" s="85" t="s">
        <v>291</v>
      </c>
      <c r="E228" s="87">
        <v>3523</v>
      </c>
      <c r="F228" s="89"/>
      <c r="G228" s="28"/>
      <c r="H228" s="85" t="s">
        <v>291</v>
      </c>
      <c r="I228" s="146" t="s">
        <v>513</v>
      </c>
      <c r="J228" s="85" t="s">
        <v>294</v>
      </c>
      <c r="K228" s="28"/>
      <c r="L228" s="85" t="s">
        <v>291</v>
      </c>
      <c r="M228" s="87">
        <v>1907</v>
      </c>
      <c r="N228" s="89"/>
    </row>
    <row r="229" spans="1:14" ht="15.75" thickBot="1">
      <c r="A229" s="12"/>
      <c r="B229" s="84"/>
      <c r="C229" s="28"/>
      <c r="D229" s="86"/>
      <c r="E229" s="88"/>
      <c r="F229" s="90"/>
      <c r="G229" s="28"/>
      <c r="H229" s="86"/>
      <c r="I229" s="77"/>
      <c r="J229" s="86"/>
      <c r="K229" s="28"/>
      <c r="L229" s="86"/>
      <c r="M229" s="88"/>
      <c r="N229" s="90"/>
    </row>
    <row r="230" spans="1:14" ht="15.75" thickTop="1">
      <c r="A230" s="12"/>
      <c r="B230" s="23"/>
      <c r="C230" s="23"/>
      <c r="D230" s="23"/>
      <c r="E230" s="23"/>
      <c r="F230" s="23"/>
      <c r="G230" s="23"/>
      <c r="H230" s="23"/>
      <c r="I230" s="23"/>
      <c r="J230" s="23"/>
      <c r="K230" s="23"/>
      <c r="L230" s="23"/>
      <c r="M230" s="23"/>
      <c r="N230" s="23"/>
    </row>
    <row r="231" spans="1:14">
      <c r="A231" s="12"/>
      <c r="B231" s="16"/>
      <c r="C231" s="16"/>
      <c r="D231" s="16"/>
      <c r="E231" s="16"/>
      <c r="F231" s="16"/>
      <c r="G231" s="16"/>
      <c r="H231" s="16"/>
      <c r="I231" s="16"/>
      <c r="J231" s="16"/>
      <c r="K231" s="16"/>
      <c r="L231" s="16"/>
      <c r="M231" s="16"/>
      <c r="N231" s="16"/>
    </row>
    <row r="232" spans="1:14" ht="15.75" thickBot="1">
      <c r="A232" s="12"/>
      <c r="B232" s="34" t="s">
        <v>344</v>
      </c>
      <c r="C232" s="15"/>
      <c r="D232" s="51" t="s">
        <v>503</v>
      </c>
      <c r="E232" s="51"/>
      <c r="F232" s="51"/>
      <c r="G232" s="15"/>
      <c r="H232" s="51" t="s">
        <v>504</v>
      </c>
      <c r="I232" s="51"/>
      <c r="J232" s="51"/>
      <c r="K232" s="15"/>
      <c r="L232" s="51" t="s">
        <v>505</v>
      </c>
      <c r="M232" s="51"/>
      <c r="N232" s="51"/>
    </row>
    <row r="233" spans="1:14">
      <c r="A233" s="12"/>
      <c r="B233" s="53" t="s">
        <v>506</v>
      </c>
      <c r="C233" s="54"/>
      <c r="D233" s="55" t="s">
        <v>291</v>
      </c>
      <c r="E233" s="57">
        <v>5091</v>
      </c>
      <c r="F233" s="59"/>
      <c r="G233" s="54"/>
      <c r="H233" s="55" t="s">
        <v>291</v>
      </c>
      <c r="I233" s="80" t="s">
        <v>514</v>
      </c>
      <c r="J233" s="55" t="s">
        <v>294</v>
      </c>
      <c r="K233" s="54"/>
      <c r="L233" s="55" t="s">
        <v>291</v>
      </c>
      <c r="M233" s="57">
        <v>3279</v>
      </c>
      <c r="N233" s="59"/>
    </row>
    <row r="234" spans="1:14">
      <c r="A234" s="12"/>
      <c r="B234" s="52"/>
      <c r="C234" s="54"/>
      <c r="D234" s="152"/>
      <c r="E234" s="153"/>
      <c r="F234" s="154"/>
      <c r="G234" s="54"/>
      <c r="H234" s="61"/>
      <c r="I234" s="69"/>
      <c r="J234" s="61"/>
      <c r="K234" s="54"/>
      <c r="L234" s="61"/>
      <c r="M234" s="62"/>
      <c r="N234" s="54"/>
    </row>
    <row r="235" spans="1:14">
      <c r="A235" s="12"/>
      <c r="B235" s="63" t="s">
        <v>510</v>
      </c>
      <c r="C235" s="28"/>
      <c r="D235" s="66">
        <v>2709</v>
      </c>
      <c r="E235" s="66"/>
      <c r="F235" s="28"/>
      <c r="G235" s="28"/>
      <c r="H235" s="70" t="s">
        <v>515</v>
      </c>
      <c r="I235" s="70"/>
      <c r="J235" s="64" t="s">
        <v>294</v>
      </c>
      <c r="K235" s="28"/>
      <c r="L235" s="70">
        <v>807</v>
      </c>
      <c r="M235" s="70"/>
      <c r="N235" s="28"/>
    </row>
    <row r="236" spans="1:14">
      <c r="A236" s="12"/>
      <c r="B236" s="63"/>
      <c r="C236" s="28"/>
      <c r="D236" s="66"/>
      <c r="E236" s="66"/>
      <c r="F236" s="28"/>
      <c r="G236" s="28"/>
      <c r="H236" s="70"/>
      <c r="I236" s="70"/>
      <c r="J236" s="64"/>
      <c r="K236" s="28"/>
      <c r="L236" s="70"/>
      <c r="M236" s="70"/>
      <c r="N236" s="28"/>
    </row>
    <row r="237" spans="1:14">
      <c r="A237" s="12"/>
      <c r="B237" s="52" t="s">
        <v>433</v>
      </c>
      <c r="C237" s="54"/>
      <c r="D237" s="69">
        <v>43</v>
      </c>
      <c r="E237" s="69"/>
      <c r="F237" s="54"/>
      <c r="G237" s="54"/>
      <c r="H237" s="69" t="s">
        <v>516</v>
      </c>
      <c r="I237" s="69"/>
      <c r="J237" s="61" t="s">
        <v>294</v>
      </c>
      <c r="K237" s="54"/>
      <c r="L237" s="69" t="s">
        <v>517</v>
      </c>
      <c r="M237" s="69"/>
      <c r="N237" s="61" t="s">
        <v>294</v>
      </c>
    </row>
    <row r="238" spans="1:14" ht="15.75" thickBot="1">
      <c r="A238" s="12"/>
      <c r="B238" s="52"/>
      <c r="C238" s="54"/>
      <c r="D238" s="75"/>
      <c r="E238" s="75"/>
      <c r="F238" s="103"/>
      <c r="G238" s="103"/>
      <c r="H238" s="75"/>
      <c r="I238" s="75"/>
      <c r="J238" s="76"/>
      <c r="K238" s="103"/>
      <c r="L238" s="75"/>
      <c r="M238" s="75"/>
      <c r="N238" s="76"/>
    </row>
    <row r="239" spans="1:14">
      <c r="A239" s="12"/>
      <c r="B239" s="84" t="s">
        <v>518</v>
      </c>
      <c r="C239" s="28"/>
      <c r="D239" s="87">
        <v>7843</v>
      </c>
      <c r="E239" s="87"/>
      <c r="F239" s="89"/>
      <c r="G239" s="89"/>
      <c r="H239" s="146" t="s">
        <v>519</v>
      </c>
      <c r="I239" s="146"/>
      <c r="J239" s="85" t="s">
        <v>294</v>
      </c>
      <c r="K239" s="89"/>
      <c r="L239" s="87">
        <v>4013</v>
      </c>
      <c r="M239" s="87"/>
      <c r="N239" s="89"/>
    </row>
    <row r="240" spans="1:14">
      <c r="A240" s="12"/>
      <c r="B240" s="84"/>
      <c r="C240" s="28"/>
      <c r="D240" s="66"/>
      <c r="E240" s="66"/>
      <c r="F240" s="28"/>
      <c r="G240" s="28"/>
      <c r="H240" s="70"/>
      <c r="I240" s="70"/>
      <c r="J240" s="64"/>
      <c r="K240" s="28"/>
      <c r="L240" s="66"/>
      <c r="M240" s="66"/>
      <c r="N240" s="28"/>
    </row>
    <row r="241" spans="1:26">
      <c r="A241" s="12"/>
      <c r="B241" s="52" t="s">
        <v>520</v>
      </c>
      <c r="C241" s="54"/>
      <c r="D241" s="69" t="s">
        <v>292</v>
      </c>
      <c r="E241" s="69"/>
      <c r="F241" s="54"/>
      <c r="G241" s="54"/>
      <c r="H241" s="69" t="s">
        <v>521</v>
      </c>
      <c r="I241" s="69"/>
      <c r="J241" s="61" t="s">
        <v>294</v>
      </c>
      <c r="K241" s="54"/>
      <c r="L241" s="69" t="s">
        <v>521</v>
      </c>
      <c r="M241" s="69"/>
      <c r="N241" s="61" t="s">
        <v>294</v>
      </c>
    </row>
    <row r="242" spans="1:26" ht="15.75" thickBot="1">
      <c r="A242" s="12"/>
      <c r="B242" s="52"/>
      <c r="C242" s="54"/>
      <c r="D242" s="75"/>
      <c r="E242" s="75"/>
      <c r="F242" s="103"/>
      <c r="G242" s="103"/>
      <c r="H242" s="75"/>
      <c r="I242" s="75"/>
      <c r="J242" s="76"/>
      <c r="K242" s="103"/>
      <c r="L242" s="75"/>
      <c r="M242" s="75"/>
      <c r="N242" s="76"/>
    </row>
    <row r="243" spans="1:26">
      <c r="A243" s="12"/>
      <c r="B243" s="84" t="s">
        <v>100</v>
      </c>
      <c r="C243" s="28"/>
      <c r="D243" s="85" t="s">
        <v>291</v>
      </c>
      <c r="E243" s="87">
        <v>7843</v>
      </c>
      <c r="F243" s="89"/>
      <c r="G243" s="89"/>
      <c r="H243" s="85" t="s">
        <v>291</v>
      </c>
      <c r="I243" s="146" t="s">
        <v>522</v>
      </c>
      <c r="J243" s="85" t="s">
        <v>294</v>
      </c>
      <c r="K243" s="89"/>
      <c r="L243" s="85" t="s">
        <v>291</v>
      </c>
      <c r="M243" s="146">
        <v>481</v>
      </c>
      <c r="N243" s="89"/>
    </row>
    <row r="244" spans="1:26" ht="15.75" thickBot="1">
      <c r="A244" s="12"/>
      <c r="B244" s="84"/>
      <c r="C244" s="28"/>
      <c r="D244" s="86"/>
      <c r="E244" s="88"/>
      <c r="F244" s="90"/>
      <c r="G244" s="28"/>
      <c r="H244" s="86"/>
      <c r="I244" s="77"/>
      <c r="J244" s="86"/>
      <c r="K244" s="28"/>
      <c r="L244" s="86"/>
      <c r="M244" s="77"/>
      <c r="N244" s="90"/>
    </row>
    <row r="245" spans="1:26" ht="15.75" thickTop="1">
      <c r="A245" s="12" t="s">
        <v>1223</v>
      </c>
      <c r="B245" s="11" t="s">
        <v>7</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29" t="s">
        <v>524</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row>
    <row r="247" spans="1:26">
      <c r="A247" s="12"/>
      <c r="B247" s="23"/>
      <c r="C247" s="23"/>
      <c r="D247" s="23"/>
      <c r="E247" s="23"/>
      <c r="F247" s="23"/>
      <c r="G247" s="23"/>
      <c r="H247" s="23"/>
      <c r="I247" s="23"/>
      <c r="J247" s="23"/>
      <c r="K247" s="23"/>
      <c r="L247" s="23"/>
      <c r="M247" s="23"/>
      <c r="N247" s="23"/>
    </row>
    <row r="248" spans="1:26">
      <c r="A248" s="12"/>
      <c r="B248" s="16"/>
      <c r="C248" s="16"/>
      <c r="D248" s="16"/>
      <c r="E248" s="16"/>
      <c r="F248" s="16"/>
      <c r="G248" s="16"/>
      <c r="H248" s="16"/>
      <c r="I248" s="16"/>
      <c r="J248" s="16"/>
      <c r="K248" s="16"/>
      <c r="L248" s="16"/>
      <c r="M248" s="16"/>
      <c r="N248" s="16"/>
    </row>
    <row r="249" spans="1:26" ht="15.75" thickBot="1">
      <c r="A249" s="12"/>
      <c r="B249" s="34" t="s">
        <v>486</v>
      </c>
      <c r="C249" s="15"/>
      <c r="D249" s="51">
        <v>2013</v>
      </c>
      <c r="E249" s="51"/>
      <c r="F249" s="51"/>
      <c r="G249" s="15"/>
      <c r="H249" s="51">
        <v>2012</v>
      </c>
      <c r="I249" s="51"/>
      <c r="J249" s="51"/>
      <c r="K249" s="15"/>
      <c r="L249" s="51">
        <v>2011</v>
      </c>
      <c r="M249" s="51"/>
      <c r="N249" s="51"/>
    </row>
    <row r="250" spans="1:26">
      <c r="A250" s="12"/>
      <c r="B250" s="53" t="s">
        <v>506</v>
      </c>
      <c r="C250" s="54"/>
      <c r="D250" s="55" t="s">
        <v>291</v>
      </c>
      <c r="E250" s="57">
        <v>34275</v>
      </c>
      <c r="F250" s="59"/>
      <c r="G250" s="54"/>
      <c r="H250" s="55" t="s">
        <v>291</v>
      </c>
      <c r="I250" s="57">
        <v>143495</v>
      </c>
      <c r="J250" s="59"/>
      <c r="K250" s="54"/>
      <c r="L250" s="55" t="s">
        <v>291</v>
      </c>
      <c r="M250" s="57">
        <v>63555</v>
      </c>
      <c r="N250" s="59"/>
    </row>
    <row r="251" spans="1:26">
      <c r="A251" s="12"/>
      <c r="B251" s="52"/>
      <c r="C251" s="54"/>
      <c r="D251" s="152"/>
      <c r="E251" s="153"/>
      <c r="F251" s="154"/>
      <c r="G251" s="54"/>
      <c r="H251" s="152"/>
      <c r="I251" s="153"/>
      <c r="J251" s="154"/>
      <c r="K251" s="54"/>
      <c r="L251" s="152"/>
      <c r="M251" s="153"/>
      <c r="N251" s="154"/>
    </row>
    <row r="252" spans="1:26">
      <c r="A252" s="12"/>
      <c r="B252" s="63" t="s">
        <v>433</v>
      </c>
      <c r="C252" s="28"/>
      <c r="D252" s="70">
        <v>570</v>
      </c>
      <c r="E252" s="70"/>
      <c r="F252" s="28"/>
      <c r="G252" s="28"/>
      <c r="H252" s="70">
        <v>302</v>
      </c>
      <c r="I252" s="70"/>
      <c r="J252" s="28"/>
      <c r="K252" s="28"/>
      <c r="L252" s="70">
        <v>237</v>
      </c>
      <c r="M252" s="70"/>
      <c r="N252" s="28"/>
    </row>
    <row r="253" spans="1:26" ht="15.75" thickBot="1">
      <c r="A253" s="12"/>
      <c r="B253" s="63"/>
      <c r="C253" s="28"/>
      <c r="D253" s="71"/>
      <c r="E253" s="71"/>
      <c r="F253" s="100"/>
      <c r="G253" s="28"/>
      <c r="H253" s="71"/>
      <c r="I253" s="71"/>
      <c r="J253" s="100"/>
      <c r="K253" s="28"/>
      <c r="L253" s="71"/>
      <c r="M253" s="71"/>
      <c r="N253" s="100"/>
    </row>
    <row r="254" spans="1:26">
      <c r="A254" s="12"/>
      <c r="B254" s="52" t="s">
        <v>525</v>
      </c>
      <c r="C254" s="54"/>
      <c r="D254" s="57">
        <v>34845</v>
      </c>
      <c r="E254" s="57"/>
      <c r="F254" s="59"/>
      <c r="G254" s="54"/>
      <c r="H254" s="57">
        <v>143797</v>
      </c>
      <c r="I254" s="57"/>
      <c r="J254" s="59"/>
      <c r="K254" s="54"/>
      <c r="L254" s="57">
        <v>63792</v>
      </c>
      <c r="M254" s="57"/>
      <c r="N254" s="59"/>
    </row>
    <row r="255" spans="1:26">
      <c r="A255" s="12"/>
      <c r="B255" s="52"/>
      <c r="C255" s="54"/>
      <c r="D255" s="62"/>
      <c r="E255" s="62"/>
      <c r="F255" s="54"/>
      <c r="G255" s="54"/>
      <c r="H255" s="62"/>
      <c r="I255" s="62"/>
      <c r="J255" s="54"/>
      <c r="K255" s="54"/>
      <c r="L255" s="62"/>
      <c r="M255" s="62"/>
      <c r="N255" s="54"/>
    </row>
    <row r="256" spans="1:26" ht="15.75" thickBot="1">
      <c r="A256" s="12"/>
      <c r="B256" s="41" t="s">
        <v>526</v>
      </c>
      <c r="C256" s="15"/>
      <c r="D256" s="71" t="s">
        <v>527</v>
      </c>
      <c r="E256" s="71"/>
      <c r="F256" s="47" t="s">
        <v>294</v>
      </c>
      <c r="G256" s="15"/>
      <c r="H256" s="71" t="s">
        <v>528</v>
      </c>
      <c r="I256" s="71"/>
      <c r="J256" s="47" t="s">
        <v>294</v>
      </c>
      <c r="K256" s="15"/>
      <c r="L256" s="71" t="s">
        <v>529</v>
      </c>
      <c r="M256" s="71"/>
      <c r="N256" s="47" t="s">
        <v>294</v>
      </c>
    </row>
    <row r="257" spans="1:26">
      <c r="A257" s="12"/>
      <c r="B257" s="52" t="s">
        <v>530</v>
      </c>
      <c r="C257" s="54"/>
      <c r="D257" s="55" t="s">
        <v>291</v>
      </c>
      <c r="E257" s="57">
        <v>34728</v>
      </c>
      <c r="F257" s="59"/>
      <c r="G257" s="54"/>
      <c r="H257" s="55" t="s">
        <v>291</v>
      </c>
      <c r="I257" s="57">
        <v>143665</v>
      </c>
      <c r="J257" s="59"/>
      <c r="K257" s="54"/>
      <c r="L257" s="55" t="s">
        <v>291</v>
      </c>
      <c r="M257" s="57">
        <v>63737</v>
      </c>
      <c r="N257" s="59"/>
    </row>
    <row r="258" spans="1:26" ht="15.75" thickBot="1">
      <c r="A258" s="12"/>
      <c r="B258" s="52"/>
      <c r="C258" s="54"/>
      <c r="D258" s="56"/>
      <c r="E258" s="58"/>
      <c r="F258" s="60"/>
      <c r="G258" s="54"/>
      <c r="H258" s="56"/>
      <c r="I258" s="58"/>
      <c r="J258" s="60"/>
      <c r="K258" s="54"/>
      <c r="L258" s="56"/>
      <c r="M258" s="58"/>
      <c r="N258" s="60"/>
    </row>
    <row r="259" spans="1:26" ht="15.75" thickTop="1">
      <c r="A259" s="12"/>
      <c r="B259" s="84" t="s">
        <v>531</v>
      </c>
      <c r="C259" s="28"/>
      <c r="D259" s="65" t="s">
        <v>291</v>
      </c>
      <c r="E259" s="159" t="s">
        <v>532</v>
      </c>
      <c r="F259" s="65" t="s">
        <v>294</v>
      </c>
      <c r="G259" s="28"/>
      <c r="H259" s="65" t="s">
        <v>291</v>
      </c>
      <c r="I259" s="67">
        <v>79928</v>
      </c>
      <c r="J259" s="68"/>
      <c r="K259" s="28"/>
      <c r="L259" s="65" t="s">
        <v>291</v>
      </c>
      <c r="M259" s="67">
        <v>8983</v>
      </c>
      <c r="N259" s="68"/>
    </row>
    <row r="260" spans="1:26" ht="15.75" thickBot="1">
      <c r="A260" s="12"/>
      <c r="B260" s="84"/>
      <c r="C260" s="28"/>
      <c r="D260" s="86"/>
      <c r="E260" s="77"/>
      <c r="F260" s="86"/>
      <c r="G260" s="28"/>
      <c r="H260" s="86"/>
      <c r="I260" s="88"/>
      <c r="J260" s="90"/>
      <c r="K260" s="28"/>
      <c r="L260" s="86"/>
      <c r="M260" s="88"/>
      <c r="N260" s="90"/>
    </row>
    <row r="261" spans="1:26" ht="15.75" thickTop="1">
      <c r="A261" s="12" t="s">
        <v>1224</v>
      </c>
      <c r="B261" s="11" t="s">
        <v>7</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c r="A262" s="12"/>
      <c r="B262" s="29" t="s">
        <v>1225</v>
      </c>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row>
    <row r="263" spans="1:26">
      <c r="A263" s="12"/>
      <c r="B263" s="23"/>
      <c r="C263" s="23"/>
      <c r="D263" s="23"/>
      <c r="E263" s="23"/>
      <c r="F263" s="23"/>
      <c r="G263" s="23"/>
      <c r="H263" s="23"/>
      <c r="I263" s="23"/>
      <c r="J263" s="23"/>
    </row>
    <row r="264" spans="1:26">
      <c r="A264" s="12"/>
      <c r="B264" s="16"/>
      <c r="C264" s="16"/>
      <c r="D264" s="16"/>
      <c r="E264" s="16"/>
      <c r="F264" s="16"/>
      <c r="G264" s="16"/>
      <c r="H264" s="16"/>
      <c r="I264" s="16"/>
      <c r="J264" s="16"/>
    </row>
    <row r="265" spans="1:26" ht="15.75" thickBot="1">
      <c r="A265" s="12"/>
      <c r="B265" s="34" t="s">
        <v>486</v>
      </c>
      <c r="C265" s="15"/>
      <c r="D265" s="51">
        <v>2013</v>
      </c>
      <c r="E265" s="51"/>
      <c r="F265" s="51"/>
      <c r="G265" s="15"/>
      <c r="H265" s="51">
        <v>2012</v>
      </c>
      <c r="I265" s="51"/>
      <c r="J265" s="51"/>
    </row>
    <row r="266" spans="1:26">
      <c r="A266" s="12"/>
      <c r="B266" s="53" t="s">
        <v>536</v>
      </c>
      <c r="C266" s="54"/>
      <c r="D266" s="55" t="s">
        <v>291</v>
      </c>
      <c r="E266" s="57">
        <v>72877</v>
      </c>
      <c r="F266" s="59"/>
      <c r="G266" s="54"/>
      <c r="H266" s="55" t="s">
        <v>291</v>
      </c>
      <c r="I266" s="57">
        <v>97695</v>
      </c>
      <c r="J266" s="59"/>
    </row>
    <row r="267" spans="1:26">
      <c r="A267" s="12"/>
      <c r="B267" s="52"/>
      <c r="C267" s="54"/>
      <c r="D267" s="152"/>
      <c r="E267" s="153"/>
      <c r="F267" s="154"/>
      <c r="G267" s="54"/>
      <c r="H267" s="152"/>
      <c r="I267" s="153"/>
      <c r="J267" s="154"/>
    </row>
    <row r="268" spans="1:26">
      <c r="A268" s="12"/>
      <c r="B268" s="63" t="s">
        <v>537</v>
      </c>
      <c r="C268" s="28"/>
      <c r="D268" s="66">
        <v>4429</v>
      </c>
      <c r="E268" s="66"/>
      <c r="F268" s="28"/>
      <c r="G268" s="28"/>
      <c r="H268" s="66">
        <v>33882</v>
      </c>
      <c r="I268" s="66"/>
      <c r="J268" s="28"/>
    </row>
    <row r="269" spans="1:26">
      <c r="A269" s="12"/>
      <c r="B269" s="63"/>
      <c r="C269" s="28"/>
      <c r="D269" s="66"/>
      <c r="E269" s="66"/>
      <c r="F269" s="28"/>
      <c r="G269" s="28"/>
      <c r="H269" s="66"/>
      <c r="I269" s="66"/>
      <c r="J269" s="28"/>
    </row>
    <row r="270" spans="1:26" ht="22.5" customHeight="1">
      <c r="A270" s="12"/>
      <c r="B270" s="52" t="s">
        <v>538</v>
      </c>
      <c r="C270" s="54"/>
      <c r="D270" s="69">
        <v>54</v>
      </c>
      <c r="E270" s="69"/>
      <c r="F270" s="54"/>
      <c r="G270" s="54"/>
      <c r="H270" s="69">
        <v>750</v>
      </c>
      <c r="I270" s="69"/>
      <c r="J270" s="54"/>
    </row>
    <row r="271" spans="1:26" ht="15.75" thickBot="1">
      <c r="A271" s="12"/>
      <c r="B271" s="52"/>
      <c r="C271" s="54"/>
      <c r="D271" s="75"/>
      <c r="E271" s="75"/>
      <c r="F271" s="103"/>
      <c r="G271" s="54"/>
      <c r="H271" s="75"/>
      <c r="I271" s="75"/>
      <c r="J271" s="103"/>
    </row>
    <row r="272" spans="1:26">
      <c r="A272" s="12"/>
      <c r="B272" s="63" t="s">
        <v>539</v>
      </c>
      <c r="C272" s="28"/>
      <c r="D272" s="87">
        <v>77360</v>
      </c>
      <c r="E272" s="87"/>
      <c r="F272" s="89"/>
      <c r="G272" s="28"/>
      <c r="H272" s="87">
        <v>132327</v>
      </c>
      <c r="I272" s="87"/>
      <c r="J272" s="89"/>
    </row>
    <row r="273" spans="1:10" ht="15.75" thickBot="1">
      <c r="A273" s="12"/>
      <c r="B273" s="63"/>
      <c r="C273" s="28"/>
      <c r="D273" s="99"/>
      <c r="E273" s="99"/>
      <c r="F273" s="100"/>
      <c r="G273" s="28"/>
      <c r="H273" s="99"/>
      <c r="I273" s="99"/>
      <c r="J273" s="100"/>
    </row>
    <row r="274" spans="1:10" ht="23.25" customHeight="1">
      <c r="A274" s="12"/>
      <c r="B274" s="52" t="s">
        <v>540</v>
      </c>
      <c r="C274" s="54"/>
      <c r="D274" s="57">
        <v>939800</v>
      </c>
      <c r="E274" s="57"/>
      <c r="F274" s="59"/>
      <c r="G274" s="54"/>
      <c r="H274" s="57">
        <v>935041</v>
      </c>
      <c r="I274" s="57"/>
      <c r="J274" s="59"/>
    </row>
    <row r="275" spans="1:10">
      <c r="A275" s="12"/>
      <c r="B275" s="52"/>
      <c r="C275" s="54"/>
      <c r="D275" s="153"/>
      <c r="E275" s="153"/>
      <c r="F275" s="154"/>
      <c r="G275" s="54"/>
      <c r="H275" s="153"/>
      <c r="I275" s="153"/>
      <c r="J275" s="154"/>
    </row>
    <row r="276" spans="1:10" ht="23.25" customHeight="1">
      <c r="A276" s="12"/>
      <c r="B276" s="63" t="s">
        <v>541</v>
      </c>
      <c r="C276" s="28"/>
      <c r="D276" s="66">
        <v>1201473</v>
      </c>
      <c r="E276" s="66"/>
      <c r="F276" s="28"/>
      <c r="G276" s="28"/>
      <c r="H276" s="66">
        <v>919557</v>
      </c>
      <c r="I276" s="66"/>
      <c r="J276" s="28"/>
    </row>
    <row r="277" spans="1:10">
      <c r="A277" s="12"/>
      <c r="B277" s="63"/>
      <c r="C277" s="28"/>
      <c r="D277" s="66"/>
      <c r="E277" s="66"/>
      <c r="F277" s="28"/>
      <c r="G277" s="28"/>
      <c r="H277" s="66"/>
      <c r="I277" s="66"/>
      <c r="J277" s="28"/>
    </row>
    <row r="278" spans="1:10" ht="22.5" customHeight="1">
      <c r="A278" s="12"/>
      <c r="B278" s="52" t="s">
        <v>542</v>
      </c>
      <c r="C278" s="54"/>
      <c r="D278" s="62">
        <v>13065</v>
      </c>
      <c r="E278" s="62"/>
      <c r="F278" s="54"/>
      <c r="G278" s="54"/>
      <c r="H278" s="62">
        <v>13463</v>
      </c>
      <c r="I278" s="62"/>
      <c r="J278" s="54"/>
    </row>
    <row r="279" spans="1:10" ht="15.75" thickBot="1">
      <c r="A279" s="12"/>
      <c r="B279" s="52"/>
      <c r="C279" s="54"/>
      <c r="D279" s="102"/>
      <c r="E279" s="102"/>
      <c r="F279" s="103"/>
      <c r="G279" s="54"/>
      <c r="H279" s="102"/>
      <c r="I279" s="102"/>
      <c r="J279" s="103"/>
    </row>
    <row r="280" spans="1:10">
      <c r="A280" s="12"/>
      <c r="B280" s="63" t="s">
        <v>543</v>
      </c>
      <c r="C280" s="28"/>
      <c r="D280" s="87">
        <v>2154338</v>
      </c>
      <c r="E280" s="87"/>
      <c r="F280" s="89"/>
      <c r="G280" s="28"/>
      <c r="H280" s="87">
        <v>1868061</v>
      </c>
      <c r="I280" s="87"/>
      <c r="J280" s="89"/>
    </row>
    <row r="281" spans="1:10" ht="15.75" thickBot="1">
      <c r="A281" s="12"/>
      <c r="B281" s="63"/>
      <c r="C281" s="28"/>
      <c r="D281" s="99"/>
      <c r="E281" s="99"/>
      <c r="F281" s="100"/>
      <c r="G281" s="28"/>
      <c r="H281" s="99"/>
      <c r="I281" s="99"/>
      <c r="J281" s="100"/>
    </row>
    <row r="282" spans="1:10">
      <c r="A282" s="12"/>
      <c r="B282" s="73" t="s">
        <v>544</v>
      </c>
      <c r="C282" s="54"/>
      <c r="D282" s="55" t="s">
        <v>291</v>
      </c>
      <c r="E282" s="57">
        <v>2231698</v>
      </c>
      <c r="F282" s="59"/>
      <c r="G282" s="54"/>
      <c r="H282" s="55" t="s">
        <v>291</v>
      </c>
      <c r="I282" s="57">
        <v>2000388</v>
      </c>
      <c r="J282" s="59"/>
    </row>
    <row r="283" spans="1:10" ht="15.75" thickBot="1">
      <c r="A283" s="12"/>
      <c r="B283" s="73"/>
      <c r="C283" s="54"/>
      <c r="D283" s="56"/>
      <c r="E283" s="58"/>
      <c r="F283" s="60"/>
      <c r="G283" s="54"/>
      <c r="H283" s="56"/>
      <c r="I283" s="58"/>
      <c r="J283" s="60"/>
    </row>
    <row r="284" spans="1:10" ht="15.75" thickTop="1"/>
  </sheetData>
  <mergeCells count="1392">
    <mergeCell ref="A261:A283"/>
    <mergeCell ref="B261:Z261"/>
    <mergeCell ref="B262:Z262"/>
    <mergeCell ref="A208:A244"/>
    <mergeCell ref="B208:Z208"/>
    <mergeCell ref="B209:Z209"/>
    <mergeCell ref="A245:A260"/>
    <mergeCell ref="B245:Z245"/>
    <mergeCell ref="B246:Z246"/>
    <mergeCell ref="A174:A186"/>
    <mergeCell ref="B174:Z174"/>
    <mergeCell ref="B175:Z175"/>
    <mergeCell ref="A187:A207"/>
    <mergeCell ref="B187:Z187"/>
    <mergeCell ref="B188:Z188"/>
    <mergeCell ref="A128:A173"/>
    <mergeCell ref="B128:Z128"/>
    <mergeCell ref="B129:Z129"/>
    <mergeCell ref="B150:Z150"/>
    <mergeCell ref="B151:Z151"/>
    <mergeCell ref="B152:Z152"/>
    <mergeCell ref="B173:Z173"/>
    <mergeCell ref="A88:A127"/>
    <mergeCell ref="B88:Z88"/>
    <mergeCell ref="B89:Z89"/>
    <mergeCell ref="B108:Z108"/>
    <mergeCell ref="B109:Z109"/>
    <mergeCell ref="B110:Z110"/>
    <mergeCell ref="B111:Z111"/>
    <mergeCell ref="B6:Z6"/>
    <mergeCell ref="B35:Z35"/>
    <mergeCell ref="B36:Z36"/>
    <mergeCell ref="B37:Z37"/>
    <mergeCell ref="A66:A87"/>
    <mergeCell ref="B66:Z66"/>
    <mergeCell ref="B67:Z67"/>
    <mergeCell ref="H282:H283"/>
    <mergeCell ref="I282:I283"/>
    <mergeCell ref="J282:J283"/>
    <mergeCell ref="A1:A2"/>
    <mergeCell ref="B1:Z1"/>
    <mergeCell ref="B2:Z2"/>
    <mergeCell ref="B3:Z3"/>
    <mergeCell ref="A4:A65"/>
    <mergeCell ref="B4:Z4"/>
    <mergeCell ref="B5:Z5"/>
    <mergeCell ref="B282:B283"/>
    <mergeCell ref="C282:C283"/>
    <mergeCell ref="D282:D283"/>
    <mergeCell ref="E282:E283"/>
    <mergeCell ref="F282:F283"/>
    <mergeCell ref="G282:G283"/>
    <mergeCell ref="J278:J279"/>
    <mergeCell ref="B280:B281"/>
    <mergeCell ref="C280:C281"/>
    <mergeCell ref="D280:E281"/>
    <mergeCell ref="F280:F281"/>
    <mergeCell ref="G280:G281"/>
    <mergeCell ref="H280:I281"/>
    <mergeCell ref="J280:J281"/>
    <mergeCell ref="B278:B279"/>
    <mergeCell ref="C278:C279"/>
    <mergeCell ref="D278:E279"/>
    <mergeCell ref="F278:F279"/>
    <mergeCell ref="G278:G279"/>
    <mergeCell ref="H278:I279"/>
    <mergeCell ref="J274:J275"/>
    <mergeCell ref="B276:B277"/>
    <mergeCell ref="C276:C277"/>
    <mergeCell ref="D276:E277"/>
    <mergeCell ref="F276:F277"/>
    <mergeCell ref="G276:G277"/>
    <mergeCell ref="H276:I277"/>
    <mergeCell ref="J276:J277"/>
    <mergeCell ref="B274:B275"/>
    <mergeCell ref="C274:C275"/>
    <mergeCell ref="D274:E275"/>
    <mergeCell ref="F274:F275"/>
    <mergeCell ref="G274:G275"/>
    <mergeCell ref="H274:I275"/>
    <mergeCell ref="J270:J271"/>
    <mergeCell ref="B272:B273"/>
    <mergeCell ref="C272:C273"/>
    <mergeCell ref="D272:E273"/>
    <mergeCell ref="F272:F273"/>
    <mergeCell ref="G272:G273"/>
    <mergeCell ref="H272:I273"/>
    <mergeCell ref="J272:J273"/>
    <mergeCell ref="B270:B271"/>
    <mergeCell ref="C270:C271"/>
    <mergeCell ref="D270:E271"/>
    <mergeCell ref="F270:F271"/>
    <mergeCell ref="G270:G271"/>
    <mergeCell ref="H270:I271"/>
    <mergeCell ref="H266:H267"/>
    <mergeCell ref="I266:I267"/>
    <mergeCell ref="J266:J267"/>
    <mergeCell ref="B268:B269"/>
    <mergeCell ref="C268:C269"/>
    <mergeCell ref="D268:E269"/>
    <mergeCell ref="F268:F269"/>
    <mergeCell ref="G268:G269"/>
    <mergeCell ref="H268:I269"/>
    <mergeCell ref="J268:J269"/>
    <mergeCell ref="B266:B267"/>
    <mergeCell ref="C266:C267"/>
    <mergeCell ref="D266:D267"/>
    <mergeCell ref="E266:E267"/>
    <mergeCell ref="F266:F267"/>
    <mergeCell ref="G266:G267"/>
    <mergeCell ref="K259:K260"/>
    <mergeCell ref="L259:L260"/>
    <mergeCell ref="M259:M260"/>
    <mergeCell ref="N259:N260"/>
    <mergeCell ref="B263:J263"/>
    <mergeCell ref="D265:F265"/>
    <mergeCell ref="H265:J265"/>
    <mergeCell ref="N257:N258"/>
    <mergeCell ref="B259:B260"/>
    <mergeCell ref="C259:C260"/>
    <mergeCell ref="D259:D260"/>
    <mergeCell ref="E259:E260"/>
    <mergeCell ref="F259:F260"/>
    <mergeCell ref="G259:G260"/>
    <mergeCell ref="H259:H260"/>
    <mergeCell ref="I259:I260"/>
    <mergeCell ref="J259:J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4:J255"/>
    <mergeCell ref="K254:K255"/>
    <mergeCell ref="L254:M255"/>
    <mergeCell ref="N254:N255"/>
    <mergeCell ref="D256:E256"/>
    <mergeCell ref="H256:I256"/>
    <mergeCell ref="L256:M256"/>
    <mergeCell ref="J252:J253"/>
    <mergeCell ref="K252:K253"/>
    <mergeCell ref="L252:M253"/>
    <mergeCell ref="N252:N253"/>
    <mergeCell ref="B254:B255"/>
    <mergeCell ref="C254:C255"/>
    <mergeCell ref="D254:E255"/>
    <mergeCell ref="F254:F255"/>
    <mergeCell ref="G254:G255"/>
    <mergeCell ref="H254:I255"/>
    <mergeCell ref="B252:B253"/>
    <mergeCell ref="C252:C253"/>
    <mergeCell ref="D252:E253"/>
    <mergeCell ref="F252:F253"/>
    <mergeCell ref="G252:G253"/>
    <mergeCell ref="H252:I253"/>
    <mergeCell ref="I250:I251"/>
    <mergeCell ref="J250:J251"/>
    <mergeCell ref="K250:K251"/>
    <mergeCell ref="L250:L251"/>
    <mergeCell ref="M250:M251"/>
    <mergeCell ref="N250:N251"/>
    <mergeCell ref="D249:F249"/>
    <mergeCell ref="H249:J249"/>
    <mergeCell ref="L249:N249"/>
    <mergeCell ref="B250:B251"/>
    <mergeCell ref="C250:C251"/>
    <mergeCell ref="D250:D251"/>
    <mergeCell ref="E250:E251"/>
    <mergeCell ref="F250:F251"/>
    <mergeCell ref="G250:G251"/>
    <mergeCell ref="H250:H251"/>
    <mergeCell ref="J243:J244"/>
    <mergeCell ref="K243:K244"/>
    <mergeCell ref="L243:L244"/>
    <mergeCell ref="M243:M244"/>
    <mergeCell ref="N243:N244"/>
    <mergeCell ref="B247:N247"/>
    <mergeCell ref="L241:M242"/>
    <mergeCell ref="N241:N242"/>
    <mergeCell ref="B243:B244"/>
    <mergeCell ref="C243:C244"/>
    <mergeCell ref="D243:D244"/>
    <mergeCell ref="E243:E244"/>
    <mergeCell ref="F243:F244"/>
    <mergeCell ref="G243:G244"/>
    <mergeCell ref="H243:H244"/>
    <mergeCell ref="I243:I244"/>
    <mergeCell ref="L239:M240"/>
    <mergeCell ref="N239:N240"/>
    <mergeCell ref="B241:B242"/>
    <mergeCell ref="C241:C242"/>
    <mergeCell ref="D241:E242"/>
    <mergeCell ref="F241:F242"/>
    <mergeCell ref="G241:G242"/>
    <mergeCell ref="H241:I242"/>
    <mergeCell ref="J241:J242"/>
    <mergeCell ref="K241:K242"/>
    <mergeCell ref="L237:M238"/>
    <mergeCell ref="N237:N238"/>
    <mergeCell ref="B239:B240"/>
    <mergeCell ref="C239:C240"/>
    <mergeCell ref="D239:E240"/>
    <mergeCell ref="F239:F240"/>
    <mergeCell ref="G239:G240"/>
    <mergeCell ref="H239:I240"/>
    <mergeCell ref="J239:J240"/>
    <mergeCell ref="K239:K240"/>
    <mergeCell ref="L235:M236"/>
    <mergeCell ref="N235:N236"/>
    <mergeCell ref="B237:B238"/>
    <mergeCell ref="C237:C238"/>
    <mergeCell ref="D237:E238"/>
    <mergeCell ref="F237:F238"/>
    <mergeCell ref="G237:G238"/>
    <mergeCell ref="H237:I238"/>
    <mergeCell ref="J237:J238"/>
    <mergeCell ref="K237:K238"/>
    <mergeCell ref="M233:M234"/>
    <mergeCell ref="N233:N234"/>
    <mergeCell ref="B235:B236"/>
    <mergeCell ref="C235:C236"/>
    <mergeCell ref="D235:E236"/>
    <mergeCell ref="F235:F236"/>
    <mergeCell ref="G235:G236"/>
    <mergeCell ref="H235:I236"/>
    <mergeCell ref="J235:J236"/>
    <mergeCell ref="K235:K236"/>
    <mergeCell ref="G233:G234"/>
    <mergeCell ref="H233:H234"/>
    <mergeCell ref="I233:I234"/>
    <mergeCell ref="J233:J234"/>
    <mergeCell ref="K233:K234"/>
    <mergeCell ref="L233:L234"/>
    <mergeCell ref="N228:N229"/>
    <mergeCell ref="B230:N230"/>
    <mergeCell ref="D232:F232"/>
    <mergeCell ref="H232:J232"/>
    <mergeCell ref="L232:N232"/>
    <mergeCell ref="B233:B234"/>
    <mergeCell ref="C233:C234"/>
    <mergeCell ref="D233:D234"/>
    <mergeCell ref="E233:E234"/>
    <mergeCell ref="F233:F234"/>
    <mergeCell ref="H228:H229"/>
    <mergeCell ref="I228:I229"/>
    <mergeCell ref="J228:J229"/>
    <mergeCell ref="K228:K229"/>
    <mergeCell ref="L228:L229"/>
    <mergeCell ref="M228:M229"/>
    <mergeCell ref="J226:J227"/>
    <mergeCell ref="K226:K227"/>
    <mergeCell ref="L226:M227"/>
    <mergeCell ref="N226:N227"/>
    <mergeCell ref="B228:B229"/>
    <mergeCell ref="C228:C229"/>
    <mergeCell ref="D228:D229"/>
    <mergeCell ref="E228:E229"/>
    <mergeCell ref="F228:F229"/>
    <mergeCell ref="G228:G229"/>
    <mergeCell ref="J224:J225"/>
    <mergeCell ref="K224:K225"/>
    <mergeCell ref="L224:M225"/>
    <mergeCell ref="N224:N225"/>
    <mergeCell ref="B226:B227"/>
    <mergeCell ref="C226:C227"/>
    <mergeCell ref="D226:E227"/>
    <mergeCell ref="F226:F227"/>
    <mergeCell ref="G226:G227"/>
    <mergeCell ref="H226:I227"/>
    <mergeCell ref="B224:B225"/>
    <mergeCell ref="C224:C225"/>
    <mergeCell ref="D224:E225"/>
    <mergeCell ref="F224:F225"/>
    <mergeCell ref="G224:G225"/>
    <mergeCell ref="H224:I225"/>
    <mergeCell ref="I222:I223"/>
    <mergeCell ref="J222:J223"/>
    <mergeCell ref="K222:K223"/>
    <mergeCell ref="L222:L223"/>
    <mergeCell ref="M222:M223"/>
    <mergeCell ref="N222:N223"/>
    <mergeCell ref="D221:F221"/>
    <mergeCell ref="H221:J221"/>
    <mergeCell ref="L221:N221"/>
    <mergeCell ref="B222:B223"/>
    <mergeCell ref="C222:C223"/>
    <mergeCell ref="D222:D223"/>
    <mergeCell ref="E222:E223"/>
    <mergeCell ref="F222:F223"/>
    <mergeCell ref="G222:G223"/>
    <mergeCell ref="H222:H223"/>
    <mergeCell ref="J217:J218"/>
    <mergeCell ref="K217:K218"/>
    <mergeCell ref="L217:L218"/>
    <mergeCell ref="M217:M218"/>
    <mergeCell ref="N217:N218"/>
    <mergeCell ref="B219:N219"/>
    <mergeCell ref="L215:M216"/>
    <mergeCell ref="N215:N216"/>
    <mergeCell ref="B217:B218"/>
    <mergeCell ref="C217:C218"/>
    <mergeCell ref="D217:D218"/>
    <mergeCell ref="E217:E218"/>
    <mergeCell ref="F217:F218"/>
    <mergeCell ref="G217:G218"/>
    <mergeCell ref="H217:H218"/>
    <mergeCell ref="I217:I218"/>
    <mergeCell ref="M213:M214"/>
    <mergeCell ref="N213:N214"/>
    <mergeCell ref="B215:B216"/>
    <mergeCell ref="C215:C216"/>
    <mergeCell ref="D215:E216"/>
    <mergeCell ref="F215:F216"/>
    <mergeCell ref="G215:G216"/>
    <mergeCell ref="H215:I216"/>
    <mergeCell ref="J215:J216"/>
    <mergeCell ref="K215:K216"/>
    <mergeCell ref="G213:G214"/>
    <mergeCell ref="H213:H214"/>
    <mergeCell ref="I213:I214"/>
    <mergeCell ref="J213:J214"/>
    <mergeCell ref="K213:K214"/>
    <mergeCell ref="L213:L214"/>
    <mergeCell ref="N206:N207"/>
    <mergeCell ref="B210:N210"/>
    <mergeCell ref="D212:F212"/>
    <mergeCell ref="H212:J212"/>
    <mergeCell ref="L212:N212"/>
    <mergeCell ref="B213:B214"/>
    <mergeCell ref="C213:C214"/>
    <mergeCell ref="D213:D214"/>
    <mergeCell ref="E213:E214"/>
    <mergeCell ref="F213:F214"/>
    <mergeCell ref="H206:H207"/>
    <mergeCell ref="I206:I207"/>
    <mergeCell ref="J206:J207"/>
    <mergeCell ref="K206:K207"/>
    <mergeCell ref="L206:L207"/>
    <mergeCell ref="M206:M207"/>
    <mergeCell ref="J204:J205"/>
    <mergeCell ref="K204:K205"/>
    <mergeCell ref="L204:M205"/>
    <mergeCell ref="N204:N205"/>
    <mergeCell ref="B206:B207"/>
    <mergeCell ref="C206:C207"/>
    <mergeCell ref="D206:D207"/>
    <mergeCell ref="E206:E207"/>
    <mergeCell ref="F206:F207"/>
    <mergeCell ref="G206:G207"/>
    <mergeCell ref="B204:B205"/>
    <mergeCell ref="C204:C205"/>
    <mergeCell ref="D204:E205"/>
    <mergeCell ref="F204:F205"/>
    <mergeCell ref="G204:G205"/>
    <mergeCell ref="H204:I205"/>
    <mergeCell ref="N200:N201"/>
    <mergeCell ref="D202:F202"/>
    <mergeCell ref="H202:J202"/>
    <mergeCell ref="L202:N202"/>
    <mergeCell ref="D203:E203"/>
    <mergeCell ref="H203:I203"/>
    <mergeCell ref="L203: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5:N186"/>
    <mergeCell ref="O185:O186"/>
    <mergeCell ref="P185:P186"/>
    <mergeCell ref="B189:N189"/>
    <mergeCell ref="D191:F191"/>
    <mergeCell ref="H191:J191"/>
    <mergeCell ref="L191:N191"/>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O184"/>
    <mergeCell ref="P183:P184"/>
    <mergeCell ref="N181:N182"/>
    <mergeCell ref="O181:O182"/>
    <mergeCell ref="P181:P182"/>
    <mergeCell ref="B183:B184"/>
    <mergeCell ref="C183:C184"/>
    <mergeCell ref="D183:E184"/>
    <mergeCell ref="F183:F184"/>
    <mergeCell ref="G183:G184"/>
    <mergeCell ref="H183:H184"/>
    <mergeCell ref="I183:I184"/>
    <mergeCell ref="H181:H182"/>
    <mergeCell ref="I181:I182"/>
    <mergeCell ref="J181:J182"/>
    <mergeCell ref="K181:K182"/>
    <mergeCell ref="L181:L182"/>
    <mergeCell ref="M181:M182"/>
    <mergeCell ref="K179:M180"/>
    <mergeCell ref="N179:N180"/>
    <mergeCell ref="O179:P179"/>
    <mergeCell ref="O180:P180"/>
    <mergeCell ref="B181:B182"/>
    <mergeCell ref="C181:C182"/>
    <mergeCell ref="D181:D182"/>
    <mergeCell ref="E181:E182"/>
    <mergeCell ref="F181:F182"/>
    <mergeCell ref="G181:G182"/>
    <mergeCell ref="B176:P176"/>
    <mergeCell ref="D178:I178"/>
    <mergeCell ref="K178:P178"/>
    <mergeCell ref="B179:B180"/>
    <mergeCell ref="C179:C180"/>
    <mergeCell ref="D179:F180"/>
    <mergeCell ref="G179:G180"/>
    <mergeCell ref="H179:I179"/>
    <mergeCell ref="H180:I180"/>
    <mergeCell ref="J179:J180"/>
    <mergeCell ref="H171:H172"/>
    <mergeCell ref="I171:I172"/>
    <mergeCell ref="J171:J172"/>
    <mergeCell ref="K171:K172"/>
    <mergeCell ref="L171:L172"/>
    <mergeCell ref="M171:M172"/>
    <mergeCell ref="J169:J170"/>
    <mergeCell ref="K169:K170"/>
    <mergeCell ref="L169:L170"/>
    <mergeCell ref="M169:M170"/>
    <mergeCell ref="B171:B172"/>
    <mergeCell ref="C171:C172"/>
    <mergeCell ref="D171:D172"/>
    <mergeCell ref="E171:E172"/>
    <mergeCell ref="F171:F172"/>
    <mergeCell ref="G171:G172"/>
    <mergeCell ref="J167:J168"/>
    <mergeCell ref="K167:K168"/>
    <mergeCell ref="L167:L168"/>
    <mergeCell ref="M167:M168"/>
    <mergeCell ref="B169:B170"/>
    <mergeCell ref="C169:C170"/>
    <mergeCell ref="D169:E170"/>
    <mergeCell ref="F169:F170"/>
    <mergeCell ref="G169:G170"/>
    <mergeCell ref="H169:I170"/>
    <mergeCell ref="J165:J166"/>
    <mergeCell ref="K165:K166"/>
    <mergeCell ref="L165:L166"/>
    <mergeCell ref="M165:M166"/>
    <mergeCell ref="B167:B168"/>
    <mergeCell ref="C167:C168"/>
    <mergeCell ref="D167:E168"/>
    <mergeCell ref="F167:F168"/>
    <mergeCell ref="G167:G168"/>
    <mergeCell ref="H167:I168"/>
    <mergeCell ref="J163:J164"/>
    <mergeCell ref="K163:K164"/>
    <mergeCell ref="L163:L164"/>
    <mergeCell ref="M163:M164"/>
    <mergeCell ref="B165:B166"/>
    <mergeCell ref="C165:C166"/>
    <mergeCell ref="D165:E166"/>
    <mergeCell ref="F165:F166"/>
    <mergeCell ref="G165:G166"/>
    <mergeCell ref="H165:I166"/>
    <mergeCell ref="J161:J162"/>
    <mergeCell ref="K161:K162"/>
    <mergeCell ref="L161:L162"/>
    <mergeCell ref="M161:M162"/>
    <mergeCell ref="B163:B164"/>
    <mergeCell ref="C163:C164"/>
    <mergeCell ref="D163:E164"/>
    <mergeCell ref="F163:F164"/>
    <mergeCell ref="G163:G164"/>
    <mergeCell ref="H163:I164"/>
    <mergeCell ref="J159:J160"/>
    <mergeCell ref="K159:K160"/>
    <mergeCell ref="L159:L160"/>
    <mergeCell ref="M159:M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M153"/>
    <mergeCell ref="B155:B156"/>
    <mergeCell ref="C155:C156"/>
    <mergeCell ref="D155:F156"/>
    <mergeCell ref="G155:G156"/>
    <mergeCell ref="H155:J156"/>
    <mergeCell ref="K155:K156"/>
    <mergeCell ref="L155:M155"/>
    <mergeCell ref="L156:M156"/>
    <mergeCell ref="H148:H149"/>
    <mergeCell ref="I148:I149"/>
    <mergeCell ref="J148:J149"/>
    <mergeCell ref="K148:K149"/>
    <mergeCell ref="L148:L149"/>
    <mergeCell ref="M148:M149"/>
    <mergeCell ref="J146:J147"/>
    <mergeCell ref="K146:K147"/>
    <mergeCell ref="L146:L147"/>
    <mergeCell ref="M146:M147"/>
    <mergeCell ref="B148:B149"/>
    <mergeCell ref="C148:C149"/>
    <mergeCell ref="D148:D149"/>
    <mergeCell ref="E148:E149"/>
    <mergeCell ref="F148:F149"/>
    <mergeCell ref="G148:G149"/>
    <mergeCell ref="J144:J145"/>
    <mergeCell ref="K144:K145"/>
    <mergeCell ref="L144:L145"/>
    <mergeCell ref="M144:M145"/>
    <mergeCell ref="B146:B147"/>
    <mergeCell ref="C146:C147"/>
    <mergeCell ref="D146:E147"/>
    <mergeCell ref="F146:F147"/>
    <mergeCell ref="G146:G147"/>
    <mergeCell ref="H146:I147"/>
    <mergeCell ref="J142:J143"/>
    <mergeCell ref="K142:K143"/>
    <mergeCell ref="L142:L143"/>
    <mergeCell ref="M142:M143"/>
    <mergeCell ref="B144:B145"/>
    <mergeCell ref="C144:C145"/>
    <mergeCell ref="D144:E145"/>
    <mergeCell ref="F144:F145"/>
    <mergeCell ref="G144:G145"/>
    <mergeCell ref="H144:I145"/>
    <mergeCell ref="J140:J141"/>
    <mergeCell ref="K140:K141"/>
    <mergeCell ref="L140:L141"/>
    <mergeCell ref="M140:M141"/>
    <mergeCell ref="B142:B143"/>
    <mergeCell ref="C142:C143"/>
    <mergeCell ref="D142:E143"/>
    <mergeCell ref="F142:F143"/>
    <mergeCell ref="G142:G143"/>
    <mergeCell ref="H142:I143"/>
    <mergeCell ref="J138:J139"/>
    <mergeCell ref="K138:K139"/>
    <mergeCell ref="L138:L139"/>
    <mergeCell ref="M138:M139"/>
    <mergeCell ref="B140:B141"/>
    <mergeCell ref="C140:C141"/>
    <mergeCell ref="D140:E141"/>
    <mergeCell ref="F140:F141"/>
    <mergeCell ref="G140:G141"/>
    <mergeCell ref="H140:I141"/>
    <mergeCell ref="J136:J137"/>
    <mergeCell ref="K136:K137"/>
    <mergeCell ref="L136:L137"/>
    <mergeCell ref="M136:M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26:Z127"/>
    <mergeCell ref="B130:M130"/>
    <mergeCell ref="B132:B133"/>
    <mergeCell ref="C132:C133"/>
    <mergeCell ref="D132:F133"/>
    <mergeCell ref="G132:G133"/>
    <mergeCell ref="H132:J133"/>
    <mergeCell ref="K132:K133"/>
    <mergeCell ref="L132:M132"/>
    <mergeCell ref="L133:M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S115:S116"/>
    <mergeCell ref="T115:V115"/>
    <mergeCell ref="T116:V116"/>
    <mergeCell ref="W115:W116"/>
    <mergeCell ref="X115:Z115"/>
    <mergeCell ref="X116:Z116"/>
    <mergeCell ref="K115:K116"/>
    <mergeCell ref="L115:N115"/>
    <mergeCell ref="L116:N116"/>
    <mergeCell ref="O115:O116"/>
    <mergeCell ref="P115:R115"/>
    <mergeCell ref="P116:R116"/>
    <mergeCell ref="B115:B116"/>
    <mergeCell ref="C115:C116"/>
    <mergeCell ref="D115:F115"/>
    <mergeCell ref="D116:F116"/>
    <mergeCell ref="G115:G116"/>
    <mergeCell ref="H115:J115"/>
    <mergeCell ref="H116:J116"/>
    <mergeCell ref="W106:W107"/>
    <mergeCell ref="X106:X107"/>
    <mergeCell ref="Y106:Y107"/>
    <mergeCell ref="Z106:Z107"/>
    <mergeCell ref="B112:Z112"/>
    <mergeCell ref="D114:J114"/>
    <mergeCell ref="L114:R114"/>
    <mergeCell ref="T114:Z114"/>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X93:Z93"/>
    <mergeCell ref="X94:Z94"/>
    <mergeCell ref="D95:F95"/>
    <mergeCell ref="H95:J95"/>
    <mergeCell ref="L95:N95"/>
    <mergeCell ref="P95:R95"/>
    <mergeCell ref="T95:V95"/>
    <mergeCell ref="X95:Z95"/>
    <mergeCell ref="P93:R93"/>
    <mergeCell ref="P94:R94"/>
    <mergeCell ref="S93:S94"/>
    <mergeCell ref="T93:V93"/>
    <mergeCell ref="T94:V94"/>
    <mergeCell ref="W93:W94"/>
    <mergeCell ref="H93:J93"/>
    <mergeCell ref="H94:J94"/>
    <mergeCell ref="K93:K94"/>
    <mergeCell ref="L93:N93"/>
    <mergeCell ref="L94:N94"/>
    <mergeCell ref="O93:O94"/>
    <mergeCell ref="M86:M87"/>
    <mergeCell ref="B90:Z90"/>
    <mergeCell ref="D92:J92"/>
    <mergeCell ref="L92:R92"/>
    <mergeCell ref="T92:Z92"/>
    <mergeCell ref="B93:B94"/>
    <mergeCell ref="C93:C94"/>
    <mergeCell ref="D93:F93"/>
    <mergeCell ref="D94:F94"/>
    <mergeCell ref="G93:G94"/>
    <mergeCell ref="G86:G87"/>
    <mergeCell ref="H86:H87"/>
    <mergeCell ref="I86:I87"/>
    <mergeCell ref="J86:J87"/>
    <mergeCell ref="K86:K87"/>
    <mergeCell ref="L86:L87"/>
    <mergeCell ref="H84:I85"/>
    <mergeCell ref="J84:J85"/>
    <mergeCell ref="K84:K85"/>
    <mergeCell ref="L84:L85"/>
    <mergeCell ref="M84:M85"/>
    <mergeCell ref="B86:B87"/>
    <mergeCell ref="C86:C87"/>
    <mergeCell ref="D86:D87"/>
    <mergeCell ref="E86:E87"/>
    <mergeCell ref="F86:F87"/>
    <mergeCell ref="H82:I83"/>
    <mergeCell ref="J82:J83"/>
    <mergeCell ref="K82:K83"/>
    <mergeCell ref="L82:L83"/>
    <mergeCell ref="M82:M83"/>
    <mergeCell ref="B84:B85"/>
    <mergeCell ref="C84:C85"/>
    <mergeCell ref="D84:E85"/>
    <mergeCell ref="F84:F85"/>
    <mergeCell ref="G84:G85"/>
    <mergeCell ref="H80:I81"/>
    <mergeCell ref="J80:J81"/>
    <mergeCell ref="K80:K81"/>
    <mergeCell ref="L80:L81"/>
    <mergeCell ref="M80:M81"/>
    <mergeCell ref="B82:B83"/>
    <mergeCell ref="C82:C83"/>
    <mergeCell ref="D82:E83"/>
    <mergeCell ref="F82:F83"/>
    <mergeCell ref="G82:G83"/>
    <mergeCell ref="H78:I79"/>
    <mergeCell ref="J78:J79"/>
    <mergeCell ref="K78:K79"/>
    <mergeCell ref="L78:L79"/>
    <mergeCell ref="M78:M79"/>
    <mergeCell ref="B80:B81"/>
    <mergeCell ref="C80:C81"/>
    <mergeCell ref="D80:E81"/>
    <mergeCell ref="F80:F81"/>
    <mergeCell ref="G80:G81"/>
    <mergeCell ref="H76:I77"/>
    <mergeCell ref="J76:J77"/>
    <mergeCell ref="K76:K77"/>
    <mergeCell ref="L76:L77"/>
    <mergeCell ref="M76:M77"/>
    <mergeCell ref="B78:B79"/>
    <mergeCell ref="C78:C79"/>
    <mergeCell ref="D78:E79"/>
    <mergeCell ref="F78:F79"/>
    <mergeCell ref="G78:G79"/>
    <mergeCell ref="H74:I75"/>
    <mergeCell ref="J74:J75"/>
    <mergeCell ref="K74:K75"/>
    <mergeCell ref="L74:L75"/>
    <mergeCell ref="M74:M75"/>
    <mergeCell ref="B76:B77"/>
    <mergeCell ref="C76:C77"/>
    <mergeCell ref="D76:E77"/>
    <mergeCell ref="F76:F77"/>
    <mergeCell ref="G76:G77"/>
    <mergeCell ref="I72:I73"/>
    <mergeCell ref="J72:J73"/>
    <mergeCell ref="K72:K73"/>
    <mergeCell ref="L72:L73"/>
    <mergeCell ref="M72:M73"/>
    <mergeCell ref="B74:B75"/>
    <mergeCell ref="C74:C75"/>
    <mergeCell ref="D74:E75"/>
    <mergeCell ref="F74:F75"/>
    <mergeCell ref="G74:G75"/>
    <mergeCell ref="D71:F71"/>
    <mergeCell ref="H71:J71"/>
    <mergeCell ref="L71:M71"/>
    <mergeCell ref="B72:B73"/>
    <mergeCell ref="C72:C73"/>
    <mergeCell ref="D72:D73"/>
    <mergeCell ref="E72:E73"/>
    <mergeCell ref="F72:F73"/>
    <mergeCell ref="G72:G73"/>
    <mergeCell ref="H72:H73"/>
    <mergeCell ref="P64:P65"/>
    <mergeCell ref="Q64:Q65"/>
    <mergeCell ref="R64:R65"/>
    <mergeCell ref="B68:M68"/>
    <mergeCell ref="D70:F70"/>
    <mergeCell ref="H70:J70"/>
    <mergeCell ref="L70:M70"/>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40:O42"/>
    <mergeCell ref="P40:R42"/>
    <mergeCell ref="D43:F43"/>
    <mergeCell ref="H43:J43"/>
    <mergeCell ref="L43:N43"/>
    <mergeCell ref="P43:R43"/>
    <mergeCell ref="H40:J40"/>
    <mergeCell ref="H41:J41"/>
    <mergeCell ref="H42:J42"/>
    <mergeCell ref="K40:K42"/>
    <mergeCell ref="L40:N40"/>
    <mergeCell ref="L41:N41"/>
    <mergeCell ref="L42:N42"/>
    <mergeCell ref="P33:P34"/>
    <mergeCell ref="Q33:Q34"/>
    <mergeCell ref="R33:R34"/>
    <mergeCell ref="B38:R38"/>
    <mergeCell ref="B40:B42"/>
    <mergeCell ref="C40:C42"/>
    <mergeCell ref="D40:F40"/>
    <mergeCell ref="D41:F41"/>
    <mergeCell ref="D42:F42"/>
    <mergeCell ref="G40:G42"/>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2" width="36.5703125" bestFit="1" customWidth="1"/>
    <col min="3" max="3" width="6.7109375" customWidth="1"/>
    <col min="4" max="4" width="7.140625" customWidth="1"/>
    <col min="5" max="5" width="11.7109375" customWidth="1"/>
    <col min="6" max="6" width="4.7109375" customWidth="1"/>
    <col min="7" max="7" width="8.140625" customWidth="1"/>
    <col min="8" max="8" width="2.140625" customWidth="1"/>
    <col min="9" max="9" width="9.85546875" customWidth="1"/>
    <col min="10" max="10" width="2.85546875" customWidth="1"/>
    <col min="11" max="11" width="8.140625" customWidth="1"/>
    <col min="12" max="12" width="2.140625" customWidth="1"/>
    <col min="13" max="13" width="6.42578125" customWidth="1"/>
    <col min="14" max="14" width="3" customWidth="1"/>
    <col min="15" max="15" width="8.140625" customWidth="1"/>
    <col min="16" max="16" width="2.140625" customWidth="1"/>
    <col min="17" max="17" width="9.85546875" customWidth="1"/>
    <col min="18" max="18" width="2.85546875" customWidth="1"/>
    <col min="19" max="19" width="8.140625" customWidth="1"/>
    <col min="20" max="20" width="9.85546875" customWidth="1"/>
  </cols>
  <sheetData>
    <row r="1" spans="1:20" ht="15" customHeight="1">
      <c r="A1" s="10" t="s">
        <v>122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546</v>
      </c>
      <c r="B3" s="11" t="s">
        <v>7</v>
      </c>
      <c r="C3" s="11"/>
      <c r="D3" s="11"/>
      <c r="E3" s="11"/>
      <c r="F3" s="11"/>
      <c r="G3" s="11"/>
      <c r="H3" s="11"/>
      <c r="I3" s="11"/>
      <c r="J3" s="11"/>
      <c r="K3" s="11"/>
      <c r="L3" s="11"/>
      <c r="M3" s="11"/>
      <c r="N3" s="11"/>
      <c r="O3" s="11"/>
      <c r="P3" s="11"/>
      <c r="Q3" s="11"/>
      <c r="R3" s="11"/>
      <c r="S3" s="11"/>
      <c r="T3" s="11"/>
    </row>
    <row r="4" spans="1:20" ht="15" customHeight="1">
      <c r="A4" s="12" t="s">
        <v>1227</v>
      </c>
      <c r="B4" s="11" t="s">
        <v>7</v>
      </c>
      <c r="C4" s="11"/>
      <c r="D4" s="11"/>
      <c r="E4" s="11"/>
      <c r="F4" s="11"/>
      <c r="G4" s="11"/>
      <c r="H4" s="11"/>
      <c r="I4" s="11"/>
      <c r="J4" s="11"/>
      <c r="K4" s="11"/>
      <c r="L4" s="11"/>
      <c r="M4" s="11"/>
      <c r="N4" s="11"/>
      <c r="O4" s="11"/>
      <c r="P4" s="11"/>
      <c r="Q4" s="11"/>
      <c r="R4" s="11"/>
      <c r="S4" s="11"/>
      <c r="T4" s="11"/>
    </row>
    <row r="5" spans="1:20">
      <c r="A5" s="12"/>
      <c r="B5" s="29" t="s">
        <v>566</v>
      </c>
      <c r="C5" s="29"/>
      <c r="D5" s="29"/>
      <c r="E5" s="29"/>
      <c r="F5" s="29"/>
      <c r="G5" s="29"/>
      <c r="H5" s="29"/>
      <c r="I5" s="29"/>
      <c r="J5" s="29"/>
      <c r="K5" s="29"/>
      <c r="L5" s="29"/>
      <c r="M5" s="29"/>
      <c r="N5" s="29"/>
      <c r="O5" s="29"/>
      <c r="P5" s="29"/>
      <c r="Q5" s="29"/>
      <c r="R5" s="29"/>
      <c r="S5" s="29"/>
      <c r="T5" s="29"/>
    </row>
    <row r="6" spans="1:20">
      <c r="A6" s="12"/>
      <c r="B6" s="23"/>
      <c r="C6" s="23"/>
      <c r="D6" s="23"/>
      <c r="E6" s="23"/>
      <c r="F6" s="23"/>
      <c r="G6" s="23"/>
      <c r="H6" s="23"/>
      <c r="I6" s="23"/>
      <c r="J6" s="23"/>
      <c r="K6" s="23"/>
      <c r="L6" s="23"/>
      <c r="M6" s="23"/>
      <c r="N6" s="23"/>
      <c r="O6" s="23"/>
      <c r="P6" s="23"/>
      <c r="Q6" s="23"/>
      <c r="R6" s="23"/>
    </row>
    <row r="7" spans="1:20">
      <c r="A7" s="12"/>
      <c r="B7" s="16"/>
      <c r="C7" s="16"/>
      <c r="D7" s="16"/>
      <c r="E7" s="16"/>
      <c r="F7" s="16"/>
      <c r="G7" s="16"/>
      <c r="H7" s="16"/>
      <c r="I7" s="16"/>
      <c r="J7" s="16"/>
      <c r="K7" s="16"/>
      <c r="L7" s="16"/>
      <c r="M7" s="16"/>
      <c r="N7" s="16"/>
      <c r="O7" s="16"/>
      <c r="P7" s="16"/>
      <c r="Q7" s="16"/>
      <c r="R7" s="16"/>
    </row>
    <row r="8" spans="1:20">
      <c r="A8" s="12"/>
      <c r="B8" s="143">
        <v>41639</v>
      </c>
      <c r="C8" s="28"/>
      <c r="D8" s="98" t="s">
        <v>567</v>
      </c>
      <c r="E8" s="98"/>
      <c r="F8" s="98"/>
      <c r="G8" s="28"/>
      <c r="H8" s="98" t="s">
        <v>571</v>
      </c>
      <c r="I8" s="98"/>
      <c r="J8" s="98"/>
      <c r="K8" s="28"/>
      <c r="L8" s="98" t="s">
        <v>571</v>
      </c>
      <c r="M8" s="98"/>
      <c r="N8" s="98"/>
      <c r="O8" s="28"/>
      <c r="P8" s="98" t="s">
        <v>577</v>
      </c>
      <c r="Q8" s="98"/>
      <c r="R8" s="98"/>
    </row>
    <row r="9" spans="1:20">
      <c r="A9" s="12"/>
      <c r="B9" s="143"/>
      <c r="C9" s="28"/>
      <c r="D9" s="98" t="s">
        <v>568</v>
      </c>
      <c r="E9" s="98"/>
      <c r="F9" s="98"/>
      <c r="G9" s="28"/>
      <c r="H9" s="98" t="s">
        <v>179</v>
      </c>
      <c r="I9" s="98"/>
      <c r="J9" s="98"/>
      <c r="K9" s="28"/>
      <c r="L9" s="98" t="s">
        <v>575</v>
      </c>
      <c r="M9" s="98"/>
      <c r="N9" s="98"/>
      <c r="O9" s="28"/>
      <c r="P9" s="98" t="s">
        <v>578</v>
      </c>
      <c r="Q9" s="98"/>
      <c r="R9" s="98"/>
    </row>
    <row r="10" spans="1:20">
      <c r="A10" s="12"/>
      <c r="B10" s="143"/>
      <c r="C10" s="28"/>
      <c r="D10" s="98" t="s">
        <v>569</v>
      </c>
      <c r="E10" s="98"/>
      <c r="F10" s="98"/>
      <c r="G10" s="28"/>
      <c r="H10" s="98" t="s">
        <v>572</v>
      </c>
      <c r="I10" s="98"/>
      <c r="J10" s="98"/>
      <c r="K10" s="28"/>
      <c r="L10" s="98" t="s">
        <v>573</v>
      </c>
      <c r="M10" s="98"/>
      <c r="N10" s="98"/>
      <c r="O10" s="28"/>
      <c r="P10" s="11"/>
      <c r="Q10" s="11"/>
      <c r="R10" s="11"/>
    </row>
    <row r="11" spans="1:20">
      <c r="A11" s="12"/>
      <c r="B11" s="143"/>
      <c r="C11" s="28"/>
      <c r="D11" s="98" t="s">
        <v>570</v>
      </c>
      <c r="E11" s="98"/>
      <c r="F11" s="98"/>
      <c r="G11" s="28"/>
      <c r="H11" s="98" t="s">
        <v>573</v>
      </c>
      <c r="I11" s="98"/>
      <c r="J11" s="98"/>
      <c r="K11" s="28"/>
      <c r="L11" s="98" t="s">
        <v>576</v>
      </c>
      <c r="M11" s="98"/>
      <c r="N11" s="98"/>
      <c r="O11" s="28"/>
      <c r="P11" s="11"/>
      <c r="Q11" s="11"/>
      <c r="R11" s="11"/>
    </row>
    <row r="12" spans="1:20" ht="15.75" thickBot="1">
      <c r="A12" s="12"/>
      <c r="B12" s="144"/>
      <c r="C12" s="28"/>
      <c r="D12" s="162"/>
      <c r="E12" s="162"/>
      <c r="F12" s="162"/>
      <c r="G12" s="28"/>
      <c r="H12" s="51" t="s">
        <v>574</v>
      </c>
      <c r="I12" s="51"/>
      <c r="J12" s="51"/>
      <c r="K12" s="28"/>
      <c r="L12" s="162"/>
      <c r="M12" s="162"/>
      <c r="N12" s="162"/>
      <c r="O12" s="28"/>
      <c r="P12" s="162"/>
      <c r="Q12" s="162"/>
      <c r="R12" s="162"/>
    </row>
    <row r="13" spans="1:20">
      <c r="A13" s="12"/>
      <c r="B13" s="37" t="s">
        <v>506</v>
      </c>
      <c r="C13" s="38"/>
      <c r="D13" s="59"/>
      <c r="E13" s="59"/>
      <c r="F13" s="59"/>
      <c r="G13" s="38"/>
      <c r="H13" s="59"/>
      <c r="I13" s="59"/>
      <c r="J13" s="59"/>
      <c r="K13" s="38"/>
      <c r="L13" s="59"/>
      <c r="M13" s="59"/>
      <c r="N13" s="59"/>
      <c r="O13" s="38"/>
      <c r="P13" s="59"/>
      <c r="Q13" s="59"/>
      <c r="R13" s="59"/>
    </row>
    <row r="14" spans="1:20">
      <c r="A14" s="12"/>
      <c r="B14" s="145" t="s">
        <v>418</v>
      </c>
      <c r="C14" s="28"/>
      <c r="D14" s="64" t="s">
        <v>291</v>
      </c>
      <c r="E14" s="66">
        <v>17209</v>
      </c>
      <c r="F14" s="28"/>
      <c r="G14" s="28"/>
      <c r="H14" s="64" t="s">
        <v>291</v>
      </c>
      <c r="I14" s="70" t="s">
        <v>292</v>
      </c>
      <c r="J14" s="28"/>
      <c r="K14" s="28"/>
      <c r="L14" s="64" t="s">
        <v>291</v>
      </c>
      <c r="M14" s="70" t="s">
        <v>292</v>
      </c>
      <c r="N14" s="28"/>
      <c r="O14" s="28"/>
      <c r="P14" s="64" t="s">
        <v>291</v>
      </c>
      <c r="Q14" s="66">
        <v>17209</v>
      </c>
      <c r="R14" s="28"/>
    </row>
    <row r="15" spans="1:20">
      <c r="A15" s="12"/>
      <c r="B15" s="145"/>
      <c r="C15" s="28"/>
      <c r="D15" s="64"/>
      <c r="E15" s="66"/>
      <c r="F15" s="28"/>
      <c r="G15" s="28"/>
      <c r="H15" s="64"/>
      <c r="I15" s="70"/>
      <c r="J15" s="28"/>
      <c r="K15" s="28"/>
      <c r="L15" s="64"/>
      <c r="M15" s="70"/>
      <c r="N15" s="28"/>
      <c r="O15" s="28"/>
      <c r="P15" s="64"/>
      <c r="Q15" s="66"/>
      <c r="R15" s="28"/>
    </row>
    <row r="16" spans="1:20">
      <c r="A16" s="12"/>
      <c r="B16" s="163" t="s">
        <v>419</v>
      </c>
      <c r="C16" s="54"/>
      <c r="D16" s="69" t="s">
        <v>292</v>
      </c>
      <c r="E16" s="69"/>
      <c r="F16" s="54"/>
      <c r="G16" s="54"/>
      <c r="H16" s="62">
        <v>1262655</v>
      </c>
      <c r="I16" s="62"/>
      <c r="J16" s="54"/>
      <c r="K16" s="54"/>
      <c r="L16" s="69" t="s">
        <v>292</v>
      </c>
      <c r="M16" s="69"/>
      <c r="N16" s="54"/>
      <c r="O16" s="54"/>
      <c r="P16" s="62">
        <v>1262655</v>
      </c>
      <c r="Q16" s="62"/>
      <c r="R16" s="54"/>
    </row>
    <row r="17" spans="1:18">
      <c r="A17" s="12"/>
      <c r="B17" s="163"/>
      <c r="C17" s="54"/>
      <c r="D17" s="69"/>
      <c r="E17" s="69"/>
      <c r="F17" s="54"/>
      <c r="G17" s="54"/>
      <c r="H17" s="62"/>
      <c r="I17" s="62"/>
      <c r="J17" s="54"/>
      <c r="K17" s="54"/>
      <c r="L17" s="69"/>
      <c r="M17" s="69"/>
      <c r="N17" s="54"/>
      <c r="O17" s="54"/>
      <c r="P17" s="62"/>
      <c r="Q17" s="62"/>
      <c r="R17" s="54"/>
    </row>
    <row r="18" spans="1:18">
      <c r="A18" s="12"/>
      <c r="B18" s="145" t="s">
        <v>421</v>
      </c>
      <c r="C18" s="28"/>
      <c r="D18" s="70" t="s">
        <v>292</v>
      </c>
      <c r="E18" s="70"/>
      <c r="F18" s="28"/>
      <c r="G18" s="28"/>
      <c r="H18" s="66">
        <v>8108</v>
      </c>
      <c r="I18" s="66"/>
      <c r="J18" s="28"/>
      <c r="K18" s="28"/>
      <c r="L18" s="70" t="s">
        <v>292</v>
      </c>
      <c r="M18" s="70"/>
      <c r="N18" s="28"/>
      <c r="O18" s="28"/>
      <c r="P18" s="66">
        <v>8108</v>
      </c>
      <c r="Q18" s="66"/>
      <c r="R18" s="28"/>
    </row>
    <row r="19" spans="1:18">
      <c r="A19" s="12"/>
      <c r="B19" s="145"/>
      <c r="C19" s="28"/>
      <c r="D19" s="70"/>
      <c r="E19" s="70"/>
      <c r="F19" s="28"/>
      <c r="G19" s="28"/>
      <c r="H19" s="66"/>
      <c r="I19" s="66"/>
      <c r="J19" s="28"/>
      <c r="K19" s="28"/>
      <c r="L19" s="70"/>
      <c r="M19" s="70"/>
      <c r="N19" s="28"/>
      <c r="O19" s="28"/>
      <c r="P19" s="66"/>
      <c r="Q19" s="66"/>
      <c r="R19" s="28"/>
    </row>
    <row r="20" spans="1:18">
      <c r="A20" s="12"/>
      <c r="B20" s="163" t="s">
        <v>422</v>
      </c>
      <c r="C20" s="54"/>
      <c r="D20" s="69" t="s">
        <v>292</v>
      </c>
      <c r="E20" s="69"/>
      <c r="F20" s="54"/>
      <c r="G20" s="54"/>
      <c r="H20" s="62">
        <v>73212</v>
      </c>
      <c r="I20" s="62"/>
      <c r="J20" s="54"/>
      <c r="K20" s="54"/>
      <c r="L20" s="69" t="s">
        <v>292</v>
      </c>
      <c r="M20" s="69"/>
      <c r="N20" s="54"/>
      <c r="O20" s="54"/>
      <c r="P20" s="62">
        <v>73212</v>
      </c>
      <c r="Q20" s="62"/>
      <c r="R20" s="54"/>
    </row>
    <row r="21" spans="1:18">
      <c r="A21" s="12"/>
      <c r="B21" s="163"/>
      <c r="C21" s="54"/>
      <c r="D21" s="69"/>
      <c r="E21" s="69"/>
      <c r="F21" s="54"/>
      <c r="G21" s="54"/>
      <c r="H21" s="62"/>
      <c r="I21" s="62"/>
      <c r="J21" s="54"/>
      <c r="K21" s="54"/>
      <c r="L21" s="69"/>
      <c r="M21" s="69"/>
      <c r="N21" s="54"/>
      <c r="O21" s="54"/>
      <c r="P21" s="62"/>
      <c r="Q21" s="62"/>
      <c r="R21" s="54"/>
    </row>
    <row r="22" spans="1:18">
      <c r="A22" s="12"/>
      <c r="B22" s="145" t="s">
        <v>424</v>
      </c>
      <c r="C22" s="28"/>
      <c r="D22" s="70" t="s">
        <v>292</v>
      </c>
      <c r="E22" s="70"/>
      <c r="F22" s="28"/>
      <c r="G22" s="28"/>
      <c r="H22" s="66">
        <v>33444</v>
      </c>
      <c r="I22" s="66"/>
      <c r="J22" s="28"/>
      <c r="K22" s="28"/>
      <c r="L22" s="70" t="s">
        <v>292</v>
      </c>
      <c r="M22" s="70"/>
      <c r="N22" s="28"/>
      <c r="O22" s="28"/>
      <c r="P22" s="66">
        <v>33444</v>
      </c>
      <c r="Q22" s="66"/>
      <c r="R22" s="28"/>
    </row>
    <row r="23" spans="1:18">
      <c r="A23" s="12"/>
      <c r="B23" s="145"/>
      <c r="C23" s="28"/>
      <c r="D23" s="70"/>
      <c r="E23" s="70"/>
      <c r="F23" s="28"/>
      <c r="G23" s="28"/>
      <c r="H23" s="66"/>
      <c r="I23" s="66"/>
      <c r="J23" s="28"/>
      <c r="K23" s="28"/>
      <c r="L23" s="70"/>
      <c r="M23" s="70"/>
      <c r="N23" s="28"/>
      <c r="O23" s="28"/>
      <c r="P23" s="66"/>
      <c r="Q23" s="66"/>
      <c r="R23" s="28"/>
    </row>
    <row r="24" spans="1:18">
      <c r="A24" s="12"/>
      <c r="B24" s="163" t="s">
        <v>426</v>
      </c>
      <c r="C24" s="54"/>
      <c r="D24" s="69" t="s">
        <v>292</v>
      </c>
      <c r="E24" s="69"/>
      <c r="F24" s="54"/>
      <c r="G24" s="54"/>
      <c r="H24" s="62">
        <v>1606700</v>
      </c>
      <c r="I24" s="62"/>
      <c r="J24" s="54"/>
      <c r="K24" s="54"/>
      <c r="L24" s="69" t="s">
        <v>292</v>
      </c>
      <c r="M24" s="69"/>
      <c r="N24" s="54"/>
      <c r="O24" s="54"/>
      <c r="P24" s="62">
        <v>1606700</v>
      </c>
      <c r="Q24" s="62"/>
      <c r="R24" s="54"/>
    </row>
    <row r="25" spans="1:18">
      <c r="A25" s="12"/>
      <c r="B25" s="163"/>
      <c r="C25" s="54"/>
      <c r="D25" s="69"/>
      <c r="E25" s="69"/>
      <c r="F25" s="54"/>
      <c r="G25" s="54"/>
      <c r="H25" s="62"/>
      <c r="I25" s="62"/>
      <c r="J25" s="54"/>
      <c r="K25" s="54"/>
      <c r="L25" s="69"/>
      <c r="M25" s="69"/>
      <c r="N25" s="54"/>
      <c r="O25" s="54"/>
      <c r="P25" s="62"/>
      <c r="Q25" s="62"/>
      <c r="R25" s="54"/>
    </row>
    <row r="26" spans="1:18">
      <c r="A26" s="12"/>
      <c r="B26" s="145" t="s">
        <v>428</v>
      </c>
      <c r="C26" s="28"/>
      <c r="D26" s="70" t="s">
        <v>292</v>
      </c>
      <c r="E26" s="70"/>
      <c r="F26" s="28"/>
      <c r="G26" s="28"/>
      <c r="H26" s="66">
        <v>99170</v>
      </c>
      <c r="I26" s="66"/>
      <c r="J26" s="28"/>
      <c r="K26" s="28"/>
      <c r="L26" s="70" t="s">
        <v>292</v>
      </c>
      <c r="M26" s="70"/>
      <c r="N26" s="28"/>
      <c r="O26" s="28"/>
      <c r="P26" s="66">
        <v>99170</v>
      </c>
      <c r="Q26" s="66"/>
      <c r="R26" s="28"/>
    </row>
    <row r="27" spans="1:18">
      <c r="A27" s="12"/>
      <c r="B27" s="145"/>
      <c r="C27" s="28"/>
      <c r="D27" s="70"/>
      <c r="E27" s="70"/>
      <c r="F27" s="28"/>
      <c r="G27" s="28"/>
      <c r="H27" s="66"/>
      <c r="I27" s="66"/>
      <c r="J27" s="28"/>
      <c r="K27" s="28"/>
      <c r="L27" s="70"/>
      <c r="M27" s="70"/>
      <c r="N27" s="28"/>
      <c r="O27" s="28"/>
      <c r="P27" s="66"/>
      <c r="Q27" s="66"/>
      <c r="R27" s="28"/>
    </row>
    <row r="28" spans="1:18">
      <c r="A28" s="12"/>
      <c r="B28" s="163" t="s">
        <v>429</v>
      </c>
      <c r="C28" s="54"/>
      <c r="D28" s="69" t="s">
        <v>292</v>
      </c>
      <c r="E28" s="69"/>
      <c r="F28" s="54"/>
      <c r="G28" s="54"/>
      <c r="H28" s="62">
        <v>61569</v>
      </c>
      <c r="I28" s="62"/>
      <c r="J28" s="54"/>
      <c r="K28" s="54"/>
      <c r="L28" s="69" t="s">
        <v>292</v>
      </c>
      <c r="M28" s="69"/>
      <c r="N28" s="54"/>
      <c r="O28" s="54"/>
      <c r="P28" s="62">
        <v>61569</v>
      </c>
      <c r="Q28" s="62"/>
      <c r="R28" s="54"/>
    </row>
    <row r="29" spans="1:18">
      <c r="A29" s="12"/>
      <c r="B29" s="163"/>
      <c r="C29" s="54"/>
      <c r="D29" s="69"/>
      <c r="E29" s="69"/>
      <c r="F29" s="54"/>
      <c r="G29" s="54"/>
      <c r="H29" s="62"/>
      <c r="I29" s="62"/>
      <c r="J29" s="54"/>
      <c r="K29" s="54"/>
      <c r="L29" s="69"/>
      <c r="M29" s="69"/>
      <c r="N29" s="54"/>
      <c r="O29" s="54"/>
      <c r="P29" s="62"/>
      <c r="Q29" s="62"/>
      <c r="R29" s="54"/>
    </row>
    <row r="30" spans="1:18">
      <c r="A30" s="12"/>
      <c r="B30" s="63" t="s">
        <v>433</v>
      </c>
      <c r="C30" s="28"/>
      <c r="D30" s="70" t="s">
        <v>292</v>
      </c>
      <c r="E30" s="70"/>
      <c r="F30" s="28"/>
      <c r="G30" s="28"/>
      <c r="H30" s="70" t="s">
        <v>292</v>
      </c>
      <c r="I30" s="70"/>
      <c r="J30" s="28"/>
      <c r="K30" s="28"/>
      <c r="L30" s="66">
        <v>5092</v>
      </c>
      <c r="M30" s="66"/>
      <c r="N30" s="28"/>
      <c r="O30" s="28"/>
      <c r="P30" s="66">
        <v>5092</v>
      </c>
      <c r="Q30" s="66"/>
      <c r="R30" s="28"/>
    </row>
    <row r="31" spans="1:18" ht="15.75" thickBot="1">
      <c r="A31" s="12"/>
      <c r="B31" s="63"/>
      <c r="C31" s="28"/>
      <c r="D31" s="71"/>
      <c r="E31" s="71"/>
      <c r="F31" s="100"/>
      <c r="G31" s="28"/>
      <c r="H31" s="71"/>
      <c r="I31" s="71"/>
      <c r="J31" s="100"/>
      <c r="K31" s="28"/>
      <c r="L31" s="99"/>
      <c r="M31" s="99"/>
      <c r="N31" s="100"/>
      <c r="O31" s="28"/>
      <c r="P31" s="99"/>
      <c r="Q31" s="99"/>
      <c r="R31" s="100"/>
    </row>
    <row r="32" spans="1:18">
      <c r="A32" s="12"/>
      <c r="B32" s="74" t="s">
        <v>142</v>
      </c>
      <c r="C32" s="54"/>
      <c r="D32" s="55" t="s">
        <v>291</v>
      </c>
      <c r="E32" s="57">
        <v>17209</v>
      </c>
      <c r="F32" s="59"/>
      <c r="G32" s="54"/>
      <c r="H32" s="55" t="s">
        <v>291</v>
      </c>
      <c r="I32" s="57">
        <v>3144858</v>
      </c>
      <c r="J32" s="59"/>
      <c r="K32" s="54"/>
      <c r="L32" s="55" t="s">
        <v>291</v>
      </c>
      <c r="M32" s="57">
        <v>5092</v>
      </c>
      <c r="N32" s="59"/>
      <c r="O32" s="54"/>
      <c r="P32" s="55" t="s">
        <v>291</v>
      </c>
      <c r="Q32" s="57">
        <v>3167159</v>
      </c>
      <c r="R32" s="59"/>
    </row>
    <row r="33" spans="1:18" ht="15.75" thickBot="1">
      <c r="A33" s="12"/>
      <c r="B33" s="74"/>
      <c r="C33" s="54"/>
      <c r="D33" s="56"/>
      <c r="E33" s="58"/>
      <c r="F33" s="60"/>
      <c r="G33" s="54"/>
      <c r="H33" s="56"/>
      <c r="I33" s="58"/>
      <c r="J33" s="60"/>
      <c r="K33" s="54"/>
      <c r="L33" s="56"/>
      <c r="M33" s="58"/>
      <c r="N33" s="60"/>
      <c r="O33" s="54"/>
      <c r="P33" s="56"/>
      <c r="Q33" s="58"/>
      <c r="R33" s="60"/>
    </row>
    <row r="34" spans="1:18" ht="15.75" thickTop="1">
      <c r="A34" s="12"/>
      <c r="B34" s="46" t="s">
        <v>579</v>
      </c>
      <c r="C34" s="15"/>
      <c r="D34" s="159">
        <v>0.4</v>
      </c>
      <c r="E34" s="159"/>
      <c r="F34" s="158" t="s">
        <v>318</v>
      </c>
      <c r="G34" s="15"/>
      <c r="H34" s="159">
        <v>66.7</v>
      </c>
      <c r="I34" s="159"/>
      <c r="J34" s="158" t="s">
        <v>318</v>
      </c>
      <c r="K34" s="15"/>
      <c r="L34" s="159">
        <v>0.1</v>
      </c>
      <c r="M34" s="159"/>
      <c r="N34" s="158" t="s">
        <v>318</v>
      </c>
      <c r="O34" s="15"/>
      <c r="P34" s="159">
        <v>67.2</v>
      </c>
      <c r="Q34" s="159"/>
      <c r="R34" s="158" t="s">
        <v>318</v>
      </c>
    </row>
    <row r="35" spans="1:18">
      <c r="A35" s="12"/>
      <c r="B35" s="23"/>
      <c r="C35" s="23"/>
      <c r="D35" s="23"/>
      <c r="E35" s="23"/>
      <c r="F35" s="23"/>
      <c r="G35" s="23"/>
      <c r="H35" s="23"/>
      <c r="I35" s="23"/>
      <c r="J35" s="23"/>
      <c r="K35" s="23"/>
      <c r="L35" s="23"/>
      <c r="M35" s="23"/>
      <c r="N35" s="23"/>
      <c r="O35" s="23"/>
      <c r="P35" s="23"/>
      <c r="Q35" s="23"/>
      <c r="R35" s="23"/>
    </row>
    <row r="36" spans="1:18">
      <c r="A36" s="12"/>
      <c r="B36" s="16"/>
      <c r="C36" s="16"/>
      <c r="D36" s="16"/>
      <c r="E36" s="16"/>
      <c r="F36" s="16"/>
      <c r="G36" s="16"/>
      <c r="H36" s="16"/>
      <c r="I36" s="16"/>
      <c r="J36" s="16"/>
      <c r="K36" s="16"/>
      <c r="L36" s="16"/>
      <c r="M36" s="16"/>
      <c r="N36" s="16"/>
      <c r="O36" s="16"/>
      <c r="P36" s="16"/>
      <c r="Q36" s="16"/>
      <c r="R36" s="16"/>
    </row>
    <row r="37" spans="1:18">
      <c r="A37" s="12"/>
      <c r="B37" s="143">
        <v>41274</v>
      </c>
      <c r="C37" s="28"/>
      <c r="D37" s="98" t="s">
        <v>567</v>
      </c>
      <c r="E37" s="98"/>
      <c r="F37" s="98"/>
      <c r="G37" s="28"/>
      <c r="H37" s="98" t="s">
        <v>571</v>
      </c>
      <c r="I37" s="98"/>
      <c r="J37" s="98"/>
      <c r="K37" s="28"/>
      <c r="L37" s="98" t="s">
        <v>571</v>
      </c>
      <c r="M37" s="98"/>
      <c r="N37" s="98"/>
      <c r="O37" s="28"/>
      <c r="P37" s="98" t="s">
        <v>577</v>
      </c>
      <c r="Q37" s="98"/>
      <c r="R37" s="98"/>
    </row>
    <row r="38" spans="1:18">
      <c r="A38" s="12"/>
      <c r="B38" s="143"/>
      <c r="C38" s="28"/>
      <c r="D38" s="98" t="s">
        <v>568</v>
      </c>
      <c r="E38" s="98"/>
      <c r="F38" s="98"/>
      <c r="G38" s="28"/>
      <c r="H38" s="98" t="s">
        <v>179</v>
      </c>
      <c r="I38" s="98"/>
      <c r="J38" s="98"/>
      <c r="K38" s="28"/>
      <c r="L38" s="98" t="s">
        <v>575</v>
      </c>
      <c r="M38" s="98"/>
      <c r="N38" s="98"/>
      <c r="O38" s="28"/>
      <c r="P38" s="98" t="s">
        <v>578</v>
      </c>
      <c r="Q38" s="98"/>
      <c r="R38" s="98"/>
    </row>
    <row r="39" spans="1:18">
      <c r="A39" s="12"/>
      <c r="B39" s="143"/>
      <c r="C39" s="28"/>
      <c r="D39" s="98" t="s">
        <v>580</v>
      </c>
      <c r="E39" s="98"/>
      <c r="F39" s="98"/>
      <c r="G39" s="28"/>
      <c r="H39" s="98" t="s">
        <v>572</v>
      </c>
      <c r="I39" s="98"/>
      <c r="J39" s="98"/>
      <c r="K39" s="28"/>
      <c r="L39" s="98" t="s">
        <v>573</v>
      </c>
      <c r="M39" s="98"/>
      <c r="N39" s="98"/>
      <c r="O39" s="28"/>
      <c r="P39" s="11"/>
      <c r="Q39" s="11"/>
      <c r="R39" s="11"/>
    </row>
    <row r="40" spans="1:18">
      <c r="A40" s="12"/>
      <c r="B40" s="143"/>
      <c r="C40" s="28"/>
      <c r="D40" s="98" t="s">
        <v>581</v>
      </c>
      <c r="E40" s="98"/>
      <c r="F40" s="98"/>
      <c r="G40" s="28"/>
      <c r="H40" s="98" t="s">
        <v>573</v>
      </c>
      <c r="I40" s="98"/>
      <c r="J40" s="98"/>
      <c r="K40" s="28"/>
      <c r="L40" s="98" t="s">
        <v>576</v>
      </c>
      <c r="M40" s="98"/>
      <c r="N40" s="98"/>
      <c r="O40" s="28"/>
      <c r="P40" s="11"/>
      <c r="Q40" s="11"/>
      <c r="R40" s="11"/>
    </row>
    <row r="41" spans="1:18" ht="15.75" thickBot="1">
      <c r="A41" s="12"/>
      <c r="B41" s="144"/>
      <c r="C41" s="28"/>
      <c r="D41" s="51" t="s">
        <v>570</v>
      </c>
      <c r="E41" s="51"/>
      <c r="F41" s="51"/>
      <c r="G41" s="28"/>
      <c r="H41" s="51" t="s">
        <v>574</v>
      </c>
      <c r="I41" s="51"/>
      <c r="J41" s="51"/>
      <c r="K41" s="28"/>
      <c r="L41" s="162"/>
      <c r="M41" s="162"/>
      <c r="N41" s="162"/>
      <c r="O41" s="28"/>
      <c r="P41" s="162"/>
      <c r="Q41" s="162"/>
      <c r="R41" s="162"/>
    </row>
    <row r="42" spans="1:18">
      <c r="A42" s="12"/>
      <c r="B42" s="37" t="s">
        <v>506</v>
      </c>
      <c r="C42" s="38"/>
      <c r="D42" s="59"/>
      <c r="E42" s="59"/>
      <c r="F42" s="59"/>
      <c r="G42" s="38"/>
      <c r="H42" s="59"/>
      <c r="I42" s="59"/>
      <c r="J42" s="59"/>
      <c r="K42" s="38"/>
      <c r="L42" s="59"/>
      <c r="M42" s="59"/>
      <c r="N42" s="59"/>
      <c r="O42" s="38"/>
      <c r="P42" s="59"/>
      <c r="Q42" s="59"/>
      <c r="R42" s="59"/>
    </row>
    <row r="43" spans="1:18">
      <c r="A43" s="12"/>
      <c r="B43" s="145" t="s">
        <v>418</v>
      </c>
      <c r="C43" s="28"/>
      <c r="D43" s="64" t="s">
        <v>291</v>
      </c>
      <c r="E43" s="66">
        <v>43931</v>
      </c>
      <c r="F43" s="28"/>
      <c r="G43" s="28"/>
      <c r="H43" s="64" t="s">
        <v>291</v>
      </c>
      <c r="I43" s="70" t="s">
        <v>292</v>
      </c>
      <c r="J43" s="28"/>
      <c r="K43" s="28"/>
      <c r="L43" s="64" t="s">
        <v>291</v>
      </c>
      <c r="M43" s="70" t="s">
        <v>292</v>
      </c>
      <c r="N43" s="28"/>
      <c r="O43" s="28"/>
      <c r="P43" s="64" t="s">
        <v>291</v>
      </c>
      <c r="Q43" s="66">
        <v>43931</v>
      </c>
      <c r="R43" s="28"/>
    </row>
    <row r="44" spans="1:18">
      <c r="A44" s="12"/>
      <c r="B44" s="145"/>
      <c r="C44" s="28"/>
      <c r="D44" s="64"/>
      <c r="E44" s="66"/>
      <c r="F44" s="28"/>
      <c r="G44" s="28"/>
      <c r="H44" s="64"/>
      <c r="I44" s="70"/>
      <c r="J44" s="28"/>
      <c r="K44" s="28"/>
      <c r="L44" s="64"/>
      <c r="M44" s="70"/>
      <c r="N44" s="28"/>
      <c r="O44" s="28"/>
      <c r="P44" s="64"/>
      <c r="Q44" s="66"/>
      <c r="R44" s="28"/>
    </row>
    <row r="45" spans="1:18">
      <c r="A45" s="12"/>
      <c r="B45" s="163" t="s">
        <v>419</v>
      </c>
      <c r="C45" s="54"/>
      <c r="D45" s="69" t="s">
        <v>292</v>
      </c>
      <c r="E45" s="69"/>
      <c r="F45" s="54"/>
      <c r="G45" s="54"/>
      <c r="H45" s="62">
        <v>992174</v>
      </c>
      <c r="I45" s="62"/>
      <c r="J45" s="54"/>
      <c r="K45" s="54"/>
      <c r="L45" s="69" t="s">
        <v>292</v>
      </c>
      <c r="M45" s="69"/>
      <c r="N45" s="54"/>
      <c r="O45" s="54"/>
      <c r="P45" s="62">
        <v>992174</v>
      </c>
      <c r="Q45" s="62"/>
      <c r="R45" s="54"/>
    </row>
    <row r="46" spans="1:18">
      <c r="A46" s="12"/>
      <c r="B46" s="163"/>
      <c r="C46" s="54"/>
      <c r="D46" s="69"/>
      <c r="E46" s="69"/>
      <c r="F46" s="54"/>
      <c r="G46" s="54"/>
      <c r="H46" s="62"/>
      <c r="I46" s="62"/>
      <c r="J46" s="54"/>
      <c r="K46" s="54"/>
      <c r="L46" s="69"/>
      <c r="M46" s="69"/>
      <c r="N46" s="54"/>
      <c r="O46" s="54"/>
      <c r="P46" s="62"/>
      <c r="Q46" s="62"/>
      <c r="R46" s="54"/>
    </row>
    <row r="47" spans="1:18">
      <c r="A47" s="12"/>
      <c r="B47" s="145" t="s">
        <v>421</v>
      </c>
      <c r="C47" s="28"/>
      <c r="D47" s="70" t="s">
        <v>292</v>
      </c>
      <c r="E47" s="70"/>
      <c r="F47" s="28"/>
      <c r="G47" s="28"/>
      <c r="H47" s="66">
        <v>13089</v>
      </c>
      <c r="I47" s="66"/>
      <c r="J47" s="28"/>
      <c r="K47" s="28"/>
      <c r="L47" s="70" t="s">
        <v>292</v>
      </c>
      <c r="M47" s="70"/>
      <c r="N47" s="28"/>
      <c r="O47" s="28"/>
      <c r="P47" s="66">
        <v>13089</v>
      </c>
      <c r="Q47" s="66"/>
      <c r="R47" s="28"/>
    </row>
    <row r="48" spans="1:18">
      <c r="A48" s="12"/>
      <c r="B48" s="145"/>
      <c r="C48" s="28"/>
      <c r="D48" s="70"/>
      <c r="E48" s="70"/>
      <c r="F48" s="28"/>
      <c r="G48" s="28"/>
      <c r="H48" s="66"/>
      <c r="I48" s="66"/>
      <c r="J48" s="28"/>
      <c r="K48" s="28"/>
      <c r="L48" s="70"/>
      <c r="M48" s="70"/>
      <c r="N48" s="28"/>
      <c r="O48" s="28"/>
      <c r="P48" s="66"/>
      <c r="Q48" s="66"/>
      <c r="R48" s="28"/>
    </row>
    <row r="49" spans="1:20">
      <c r="A49" s="12"/>
      <c r="B49" s="163" t="s">
        <v>422</v>
      </c>
      <c r="C49" s="54"/>
      <c r="D49" s="69" t="s">
        <v>292</v>
      </c>
      <c r="E49" s="69"/>
      <c r="F49" s="54"/>
      <c r="G49" s="54"/>
      <c r="H49" s="62">
        <v>57433</v>
      </c>
      <c r="I49" s="62"/>
      <c r="J49" s="54"/>
      <c r="K49" s="54"/>
      <c r="L49" s="69" t="s">
        <v>292</v>
      </c>
      <c r="M49" s="69"/>
      <c r="N49" s="54"/>
      <c r="O49" s="54"/>
      <c r="P49" s="62">
        <v>57433</v>
      </c>
      <c r="Q49" s="62"/>
      <c r="R49" s="54"/>
    </row>
    <row r="50" spans="1:20">
      <c r="A50" s="12"/>
      <c r="B50" s="163"/>
      <c r="C50" s="54"/>
      <c r="D50" s="69"/>
      <c r="E50" s="69"/>
      <c r="F50" s="54"/>
      <c r="G50" s="54"/>
      <c r="H50" s="62"/>
      <c r="I50" s="62"/>
      <c r="J50" s="54"/>
      <c r="K50" s="54"/>
      <c r="L50" s="69"/>
      <c r="M50" s="69"/>
      <c r="N50" s="54"/>
      <c r="O50" s="54"/>
      <c r="P50" s="62"/>
      <c r="Q50" s="62"/>
      <c r="R50" s="54"/>
    </row>
    <row r="51" spans="1:20">
      <c r="A51" s="12"/>
      <c r="B51" s="145" t="s">
        <v>424</v>
      </c>
      <c r="C51" s="28"/>
      <c r="D51" s="70" t="s">
        <v>292</v>
      </c>
      <c r="E51" s="70"/>
      <c r="F51" s="28"/>
      <c r="G51" s="28"/>
      <c r="H51" s="66">
        <v>24068</v>
      </c>
      <c r="I51" s="66"/>
      <c r="J51" s="28"/>
      <c r="K51" s="28"/>
      <c r="L51" s="70" t="s">
        <v>292</v>
      </c>
      <c r="M51" s="70"/>
      <c r="N51" s="28"/>
      <c r="O51" s="28"/>
      <c r="P51" s="66">
        <v>24068</v>
      </c>
      <c r="Q51" s="66"/>
      <c r="R51" s="28"/>
    </row>
    <row r="52" spans="1:20">
      <c r="A52" s="12"/>
      <c r="B52" s="145"/>
      <c r="C52" s="28"/>
      <c r="D52" s="70"/>
      <c r="E52" s="70"/>
      <c r="F52" s="28"/>
      <c r="G52" s="28"/>
      <c r="H52" s="66"/>
      <c r="I52" s="66"/>
      <c r="J52" s="28"/>
      <c r="K52" s="28"/>
      <c r="L52" s="70"/>
      <c r="M52" s="70"/>
      <c r="N52" s="28"/>
      <c r="O52" s="28"/>
      <c r="P52" s="66"/>
      <c r="Q52" s="66"/>
      <c r="R52" s="28"/>
    </row>
    <row r="53" spans="1:20">
      <c r="A53" s="12"/>
      <c r="B53" s="163" t="s">
        <v>426</v>
      </c>
      <c r="C53" s="54"/>
      <c r="D53" s="69" t="s">
        <v>292</v>
      </c>
      <c r="E53" s="69"/>
      <c r="F53" s="54"/>
      <c r="G53" s="54"/>
      <c r="H53" s="62">
        <v>1354154</v>
      </c>
      <c r="I53" s="62"/>
      <c r="J53" s="54"/>
      <c r="K53" s="54"/>
      <c r="L53" s="69" t="s">
        <v>292</v>
      </c>
      <c r="M53" s="69"/>
      <c r="N53" s="54"/>
      <c r="O53" s="54"/>
      <c r="P53" s="62">
        <v>1354154</v>
      </c>
      <c r="Q53" s="62"/>
      <c r="R53" s="54"/>
    </row>
    <row r="54" spans="1:20">
      <c r="A54" s="12"/>
      <c r="B54" s="163"/>
      <c r="C54" s="54"/>
      <c r="D54" s="69"/>
      <c r="E54" s="69"/>
      <c r="F54" s="54"/>
      <c r="G54" s="54"/>
      <c r="H54" s="62"/>
      <c r="I54" s="62"/>
      <c r="J54" s="54"/>
      <c r="K54" s="54"/>
      <c r="L54" s="69"/>
      <c r="M54" s="69"/>
      <c r="N54" s="54"/>
      <c r="O54" s="54"/>
      <c r="P54" s="62"/>
      <c r="Q54" s="62"/>
      <c r="R54" s="54"/>
    </row>
    <row r="55" spans="1:20">
      <c r="A55" s="12"/>
      <c r="B55" s="145" t="s">
        <v>428</v>
      </c>
      <c r="C55" s="28"/>
      <c r="D55" s="70" t="s">
        <v>292</v>
      </c>
      <c r="E55" s="70"/>
      <c r="F55" s="28"/>
      <c r="G55" s="28"/>
      <c r="H55" s="66">
        <v>120005</v>
      </c>
      <c r="I55" s="66"/>
      <c r="J55" s="28"/>
      <c r="K55" s="28"/>
      <c r="L55" s="70" t="s">
        <v>292</v>
      </c>
      <c r="M55" s="70"/>
      <c r="N55" s="28"/>
      <c r="O55" s="28"/>
      <c r="P55" s="66">
        <v>120005</v>
      </c>
      <c r="Q55" s="66"/>
      <c r="R55" s="28"/>
    </row>
    <row r="56" spans="1:20">
      <c r="A56" s="12"/>
      <c r="B56" s="145"/>
      <c r="C56" s="28"/>
      <c r="D56" s="70"/>
      <c r="E56" s="70"/>
      <c r="F56" s="28"/>
      <c r="G56" s="28"/>
      <c r="H56" s="66"/>
      <c r="I56" s="66"/>
      <c r="J56" s="28"/>
      <c r="K56" s="28"/>
      <c r="L56" s="70"/>
      <c r="M56" s="70"/>
      <c r="N56" s="28"/>
      <c r="O56" s="28"/>
      <c r="P56" s="66"/>
      <c r="Q56" s="66"/>
      <c r="R56" s="28"/>
    </row>
    <row r="57" spans="1:20">
      <c r="A57" s="12"/>
      <c r="B57" s="163" t="s">
        <v>429</v>
      </c>
      <c r="C57" s="54"/>
      <c r="D57" s="69" t="s">
        <v>292</v>
      </c>
      <c r="E57" s="69"/>
      <c r="F57" s="54"/>
      <c r="G57" s="54"/>
      <c r="H57" s="62">
        <v>13843</v>
      </c>
      <c r="I57" s="62"/>
      <c r="J57" s="54"/>
      <c r="K57" s="54"/>
      <c r="L57" s="69" t="s">
        <v>292</v>
      </c>
      <c r="M57" s="69"/>
      <c r="N57" s="54"/>
      <c r="O57" s="54"/>
      <c r="P57" s="62">
        <v>13843</v>
      </c>
      <c r="Q57" s="62"/>
      <c r="R57" s="54"/>
    </row>
    <row r="58" spans="1:20">
      <c r="A58" s="12"/>
      <c r="B58" s="163"/>
      <c r="C58" s="54"/>
      <c r="D58" s="69"/>
      <c r="E58" s="69"/>
      <c r="F58" s="54"/>
      <c r="G58" s="54"/>
      <c r="H58" s="62"/>
      <c r="I58" s="62"/>
      <c r="J58" s="54"/>
      <c r="K58" s="54"/>
      <c r="L58" s="69"/>
      <c r="M58" s="69"/>
      <c r="N58" s="54"/>
      <c r="O58" s="54"/>
      <c r="P58" s="62"/>
      <c r="Q58" s="62"/>
      <c r="R58" s="54"/>
    </row>
    <row r="59" spans="1:20">
      <c r="A59" s="12"/>
      <c r="B59" s="63" t="s">
        <v>433</v>
      </c>
      <c r="C59" s="28"/>
      <c r="D59" s="70" t="s">
        <v>292</v>
      </c>
      <c r="E59" s="70"/>
      <c r="F59" s="28"/>
      <c r="G59" s="28"/>
      <c r="H59" s="70" t="s">
        <v>292</v>
      </c>
      <c r="I59" s="70"/>
      <c r="J59" s="28"/>
      <c r="K59" s="28"/>
      <c r="L59" s="66">
        <v>2901</v>
      </c>
      <c r="M59" s="66"/>
      <c r="N59" s="28"/>
      <c r="O59" s="28"/>
      <c r="P59" s="66">
        <v>2901</v>
      </c>
      <c r="Q59" s="66"/>
      <c r="R59" s="28"/>
    </row>
    <row r="60" spans="1:20" ht="15.75" thickBot="1">
      <c r="A60" s="12"/>
      <c r="B60" s="63"/>
      <c r="C60" s="28"/>
      <c r="D60" s="71"/>
      <c r="E60" s="71"/>
      <c r="F60" s="100"/>
      <c r="G60" s="28"/>
      <c r="H60" s="71"/>
      <c r="I60" s="71"/>
      <c r="J60" s="100"/>
      <c r="K60" s="28"/>
      <c r="L60" s="99"/>
      <c r="M60" s="99"/>
      <c r="N60" s="100"/>
      <c r="O60" s="28"/>
      <c r="P60" s="99"/>
      <c r="Q60" s="99"/>
      <c r="R60" s="100"/>
    </row>
    <row r="61" spans="1:20">
      <c r="A61" s="12"/>
      <c r="B61" s="74" t="s">
        <v>142</v>
      </c>
      <c r="C61" s="54"/>
      <c r="D61" s="55" t="s">
        <v>291</v>
      </c>
      <c r="E61" s="57">
        <v>43931</v>
      </c>
      <c r="F61" s="59"/>
      <c r="G61" s="54"/>
      <c r="H61" s="55" t="s">
        <v>291</v>
      </c>
      <c r="I61" s="57">
        <v>2574766</v>
      </c>
      <c r="J61" s="59"/>
      <c r="K61" s="54"/>
      <c r="L61" s="55" t="s">
        <v>291</v>
      </c>
      <c r="M61" s="57">
        <v>2901</v>
      </c>
      <c r="N61" s="59"/>
      <c r="O61" s="54"/>
      <c r="P61" s="55" t="s">
        <v>291</v>
      </c>
      <c r="Q61" s="57">
        <v>2621598</v>
      </c>
      <c r="R61" s="59"/>
    </row>
    <row r="62" spans="1:20" ht="15.75" thickBot="1">
      <c r="A62" s="12"/>
      <c r="B62" s="74"/>
      <c r="C62" s="54"/>
      <c r="D62" s="56"/>
      <c r="E62" s="58"/>
      <c r="F62" s="60"/>
      <c r="G62" s="54"/>
      <c r="H62" s="56"/>
      <c r="I62" s="58"/>
      <c r="J62" s="60"/>
      <c r="K62" s="54"/>
      <c r="L62" s="56"/>
      <c r="M62" s="58"/>
      <c r="N62" s="60"/>
      <c r="O62" s="54"/>
      <c r="P62" s="56"/>
      <c r="Q62" s="58"/>
      <c r="R62" s="60"/>
    </row>
    <row r="63" spans="1:20" ht="15.75" thickTop="1">
      <c r="A63" s="12"/>
      <c r="B63" s="46" t="s">
        <v>579</v>
      </c>
      <c r="C63" s="15"/>
      <c r="D63" s="159">
        <v>1.1000000000000001</v>
      </c>
      <c r="E63" s="159"/>
      <c r="F63" s="158" t="s">
        <v>318</v>
      </c>
      <c r="G63" s="15"/>
      <c r="H63" s="159">
        <v>62.2</v>
      </c>
      <c r="I63" s="159"/>
      <c r="J63" s="158" t="s">
        <v>318</v>
      </c>
      <c r="K63" s="15"/>
      <c r="L63" s="159">
        <v>0.1</v>
      </c>
      <c r="M63" s="159"/>
      <c r="N63" s="158" t="s">
        <v>318</v>
      </c>
      <c r="O63" s="15"/>
      <c r="P63" s="159">
        <v>63.4</v>
      </c>
      <c r="Q63" s="159"/>
      <c r="R63" s="158" t="s">
        <v>318</v>
      </c>
    </row>
    <row r="64" spans="1:20" ht="15" customHeight="1">
      <c r="A64" s="12" t="s">
        <v>1228</v>
      </c>
      <c r="B64" s="11" t="s">
        <v>7</v>
      </c>
      <c r="C64" s="11"/>
      <c r="D64" s="11"/>
      <c r="E64" s="11"/>
      <c r="F64" s="11"/>
      <c r="G64" s="11"/>
      <c r="H64" s="11"/>
      <c r="I64" s="11"/>
      <c r="J64" s="11"/>
      <c r="K64" s="11"/>
      <c r="L64" s="11"/>
      <c r="M64" s="11"/>
      <c r="N64" s="11"/>
      <c r="O64" s="11"/>
      <c r="P64" s="11"/>
      <c r="Q64" s="11"/>
      <c r="R64" s="11"/>
      <c r="S64" s="11"/>
      <c r="T64" s="11"/>
    </row>
    <row r="65" spans="1:20">
      <c r="A65" s="12"/>
      <c r="B65" s="29" t="s">
        <v>587</v>
      </c>
      <c r="C65" s="29"/>
      <c r="D65" s="29"/>
      <c r="E65" s="29"/>
      <c r="F65" s="29"/>
      <c r="G65" s="29"/>
      <c r="H65" s="29"/>
      <c r="I65" s="29"/>
      <c r="J65" s="29"/>
      <c r="K65" s="29"/>
      <c r="L65" s="29"/>
      <c r="M65" s="29"/>
      <c r="N65" s="29"/>
      <c r="O65" s="29"/>
      <c r="P65" s="29"/>
      <c r="Q65" s="29"/>
      <c r="R65" s="29"/>
      <c r="S65" s="29"/>
      <c r="T65" s="29"/>
    </row>
    <row r="66" spans="1:20">
      <c r="A66" s="12"/>
      <c r="B66" s="141"/>
      <c r="C66" s="141"/>
      <c r="D66" s="141"/>
      <c r="E66" s="141"/>
      <c r="F66" s="141"/>
      <c r="G66" s="141"/>
      <c r="H66" s="141"/>
      <c r="I66" s="141"/>
      <c r="J66" s="141"/>
      <c r="K66" s="141"/>
      <c r="L66" s="141"/>
      <c r="M66" s="141"/>
      <c r="N66" s="141"/>
      <c r="O66" s="141"/>
      <c r="P66" s="141"/>
      <c r="Q66" s="141"/>
      <c r="R66" s="141"/>
      <c r="S66" s="141"/>
      <c r="T66" s="141"/>
    </row>
    <row r="67" spans="1:20">
      <c r="A67" s="12"/>
      <c r="B67" s="23"/>
      <c r="C67" s="23"/>
      <c r="D67" s="23"/>
      <c r="E67" s="23"/>
      <c r="F67" s="23"/>
      <c r="G67" s="23"/>
      <c r="H67" s="23"/>
      <c r="I67" s="23"/>
      <c r="J67" s="23"/>
    </row>
    <row r="68" spans="1:20">
      <c r="A68" s="12"/>
      <c r="B68" s="16"/>
      <c r="C68" s="16"/>
      <c r="D68" s="16"/>
      <c r="E68" s="16"/>
      <c r="F68" s="16"/>
      <c r="G68" s="16"/>
      <c r="H68" s="16"/>
      <c r="I68" s="16"/>
      <c r="J68" s="16"/>
    </row>
    <row r="69" spans="1:20" ht="15.75" thickBot="1">
      <c r="A69" s="12"/>
      <c r="B69" s="15"/>
      <c r="C69" s="15"/>
      <c r="D69" s="51" t="s">
        <v>383</v>
      </c>
      <c r="E69" s="51"/>
      <c r="F69" s="51"/>
      <c r="G69" s="51"/>
      <c r="H69" s="51"/>
      <c r="I69" s="51"/>
      <c r="J69" s="51"/>
    </row>
    <row r="70" spans="1:20" ht="15.75" thickBot="1">
      <c r="A70" s="12"/>
      <c r="B70" s="34" t="s">
        <v>588</v>
      </c>
      <c r="C70" s="15"/>
      <c r="D70" s="111">
        <v>2013</v>
      </c>
      <c r="E70" s="111"/>
      <c r="F70" s="111"/>
      <c r="G70" s="15"/>
      <c r="H70" s="111">
        <v>2012</v>
      </c>
      <c r="I70" s="111"/>
      <c r="J70" s="111"/>
    </row>
    <row r="71" spans="1:20">
      <c r="A71" s="12"/>
      <c r="B71" s="53" t="s">
        <v>589</v>
      </c>
      <c r="C71" s="54"/>
      <c r="D71" s="55" t="s">
        <v>291</v>
      </c>
      <c r="E71" s="57">
        <v>2901</v>
      </c>
      <c r="F71" s="59"/>
      <c r="G71" s="54"/>
      <c r="H71" s="55" t="s">
        <v>291</v>
      </c>
      <c r="I71" s="57">
        <v>2192</v>
      </c>
      <c r="J71" s="59"/>
    </row>
    <row r="72" spans="1:20">
      <c r="A72" s="12"/>
      <c r="B72" s="52"/>
      <c r="C72" s="54"/>
      <c r="D72" s="152"/>
      <c r="E72" s="153"/>
      <c r="F72" s="154"/>
      <c r="G72" s="54"/>
      <c r="H72" s="152"/>
      <c r="I72" s="153"/>
      <c r="J72" s="154"/>
    </row>
    <row r="73" spans="1:20" ht="23.25" customHeight="1">
      <c r="A73" s="12"/>
      <c r="B73" s="63" t="s">
        <v>590</v>
      </c>
      <c r="C73" s="28"/>
      <c r="D73" s="70">
        <v>188</v>
      </c>
      <c r="E73" s="70"/>
      <c r="F73" s="28"/>
      <c r="G73" s="28"/>
      <c r="H73" s="70">
        <v>55</v>
      </c>
      <c r="I73" s="70"/>
      <c r="J73" s="28"/>
    </row>
    <row r="74" spans="1:20">
      <c r="A74" s="12"/>
      <c r="B74" s="63"/>
      <c r="C74" s="28"/>
      <c r="D74" s="70"/>
      <c r="E74" s="70"/>
      <c r="F74" s="28"/>
      <c r="G74" s="28"/>
      <c r="H74" s="70"/>
      <c r="I74" s="70"/>
      <c r="J74" s="28"/>
    </row>
    <row r="75" spans="1:20" ht="23.25" customHeight="1">
      <c r="A75" s="12"/>
      <c r="B75" s="52" t="s">
        <v>591</v>
      </c>
      <c r="C75" s="54"/>
      <c r="D75" s="69" t="s">
        <v>292</v>
      </c>
      <c r="E75" s="69"/>
      <c r="F75" s="54"/>
      <c r="G75" s="54"/>
      <c r="H75" s="69" t="s">
        <v>512</v>
      </c>
      <c r="I75" s="69"/>
      <c r="J75" s="61" t="s">
        <v>294</v>
      </c>
    </row>
    <row r="76" spans="1:20">
      <c r="A76" s="12"/>
      <c r="B76" s="52"/>
      <c r="C76" s="54"/>
      <c r="D76" s="69"/>
      <c r="E76" s="69"/>
      <c r="F76" s="54"/>
      <c r="G76" s="54"/>
      <c r="H76" s="69"/>
      <c r="I76" s="69"/>
      <c r="J76" s="61"/>
    </row>
    <row r="77" spans="1:20">
      <c r="A77" s="12"/>
      <c r="B77" s="63" t="s">
        <v>592</v>
      </c>
      <c r="C77" s="28"/>
      <c r="D77" s="70">
        <v>268</v>
      </c>
      <c r="E77" s="70"/>
      <c r="F77" s="28"/>
      <c r="G77" s="28"/>
      <c r="H77" s="70">
        <v>65</v>
      </c>
      <c r="I77" s="70"/>
      <c r="J77" s="28"/>
    </row>
    <row r="78" spans="1:20">
      <c r="A78" s="12"/>
      <c r="B78" s="63"/>
      <c r="C78" s="28"/>
      <c r="D78" s="70"/>
      <c r="E78" s="70"/>
      <c r="F78" s="28"/>
      <c r="G78" s="28"/>
      <c r="H78" s="70"/>
      <c r="I78" s="70"/>
      <c r="J78" s="28"/>
    </row>
    <row r="79" spans="1:20" ht="23.25" customHeight="1">
      <c r="A79" s="12"/>
      <c r="B79" s="52" t="s">
        <v>593</v>
      </c>
      <c r="C79" s="54"/>
      <c r="D79" s="69" t="s">
        <v>292</v>
      </c>
      <c r="E79" s="69"/>
      <c r="F79" s="54"/>
      <c r="G79" s="54"/>
      <c r="H79" s="69" t="s">
        <v>292</v>
      </c>
      <c r="I79" s="69"/>
      <c r="J79" s="54"/>
    </row>
    <row r="80" spans="1:20">
      <c r="A80" s="12"/>
      <c r="B80" s="52"/>
      <c r="C80" s="54"/>
      <c r="D80" s="69"/>
      <c r="E80" s="69"/>
      <c r="F80" s="54"/>
      <c r="G80" s="54"/>
      <c r="H80" s="69"/>
      <c r="I80" s="69"/>
      <c r="J80" s="54"/>
    </row>
    <row r="81" spans="1:20">
      <c r="A81" s="12"/>
      <c r="B81" s="63" t="s">
        <v>594</v>
      </c>
      <c r="C81" s="28"/>
      <c r="D81" s="66">
        <v>2135</v>
      </c>
      <c r="E81" s="66"/>
      <c r="F81" s="28"/>
      <c r="G81" s="28"/>
      <c r="H81" s="70">
        <v>940</v>
      </c>
      <c r="I81" s="70"/>
      <c r="J81" s="28"/>
    </row>
    <row r="82" spans="1:20">
      <c r="A82" s="12"/>
      <c r="B82" s="63"/>
      <c r="C82" s="28"/>
      <c r="D82" s="66"/>
      <c r="E82" s="66"/>
      <c r="F82" s="28"/>
      <c r="G82" s="28"/>
      <c r="H82" s="70"/>
      <c r="I82" s="70"/>
      <c r="J82" s="28"/>
    </row>
    <row r="83" spans="1:20">
      <c r="A83" s="12"/>
      <c r="B83" s="37" t="s">
        <v>595</v>
      </c>
      <c r="C83" s="38"/>
      <c r="D83" s="69" t="s">
        <v>596</v>
      </c>
      <c r="E83" s="69"/>
      <c r="F83" s="39" t="s">
        <v>294</v>
      </c>
      <c r="G83" s="38"/>
      <c r="H83" s="69" t="s">
        <v>597</v>
      </c>
      <c r="I83" s="69"/>
      <c r="J83" s="39" t="s">
        <v>294</v>
      </c>
    </row>
    <row r="84" spans="1:20">
      <c r="A84" s="12"/>
      <c r="B84" s="63" t="s">
        <v>598</v>
      </c>
      <c r="C84" s="28"/>
      <c r="D84" s="70" t="s">
        <v>292</v>
      </c>
      <c r="E84" s="70"/>
      <c r="F84" s="28"/>
      <c r="G84" s="28"/>
      <c r="H84" s="70" t="s">
        <v>292</v>
      </c>
      <c r="I84" s="70"/>
      <c r="J84" s="28"/>
    </row>
    <row r="85" spans="1:20">
      <c r="A85" s="12"/>
      <c r="B85" s="63"/>
      <c r="C85" s="28"/>
      <c r="D85" s="70"/>
      <c r="E85" s="70"/>
      <c r="F85" s="28"/>
      <c r="G85" s="28"/>
      <c r="H85" s="70"/>
      <c r="I85" s="70"/>
      <c r="J85" s="28"/>
    </row>
    <row r="86" spans="1:20">
      <c r="A86" s="12"/>
      <c r="B86" s="52" t="s">
        <v>599</v>
      </c>
      <c r="C86" s="54"/>
      <c r="D86" s="69" t="s">
        <v>292</v>
      </c>
      <c r="E86" s="69"/>
      <c r="F86" s="54"/>
      <c r="G86" s="54"/>
      <c r="H86" s="69" t="s">
        <v>292</v>
      </c>
      <c r="I86" s="69"/>
      <c r="J86" s="54"/>
    </row>
    <row r="87" spans="1:20" ht="15.75" thickBot="1">
      <c r="A87" s="12"/>
      <c r="B87" s="52"/>
      <c r="C87" s="54"/>
      <c r="D87" s="75"/>
      <c r="E87" s="75"/>
      <c r="F87" s="103"/>
      <c r="G87" s="54"/>
      <c r="H87" s="75"/>
      <c r="I87" s="75"/>
      <c r="J87" s="103"/>
    </row>
    <row r="88" spans="1:20">
      <c r="A88" s="12"/>
      <c r="B88" s="84" t="s">
        <v>600</v>
      </c>
      <c r="C88" s="28"/>
      <c r="D88" s="85" t="s">
        <v>291</v>
      </c>
      <c r="E88" s="87">
        <v>5092</v>
      </c>
      <c r="F88" s="89"/>
      <c r="G88" s="28"/>
      <c r="H88" s="85" t="s">
        <v>291</v>
      </c>
      <c r="I88" s="87">
        <v>2901</v>
      </c>
      <c r="J88" s="89"/>
    </row>
    <row r="89" spans="1:20" ht="15.75" thickBot="1">
      <c r="A89" s="12"/>
      <c r="B89" s="84"/>
      <c r="C89" s="28"/>
      <c r="D89" s="86"/>
      <c r="E89" s="88"/>
      <c r="F89" s="90"/>
      <c r="G89" s="28"/>
      <c r="H89" s="86"/>
      <c r="I89" s="88"/>
      <c r="J89" s="90"/>
    </row>
    <row r="90" spans="1:20" ht="35.25" customHeight="1" thickTop="1">
      <c r="A90" s="12"/>
      <c r="B90" s="52" t="s">
        <v>601</v>
      </c>
      <c r="C90" s="54"/>
      <c r="D90" s="164" t="s">
        <v>291</v>
      </c>
      <c r="E90" s="165" t="s">
        <v>292</v>
      </c>
      <c r="F90" s="91"/>
      <c r="G90" s="54"/>
      <c r="H90" s="164" t="s">
        <v>291</v>
      </c>
      <c r="I90" s="165" t="s">
        <v>292</v>
      </c>
      <c r="J90" s="91"/>
    </row>
    <row r="91" spans="1:20" ht="15.75" thickBot="1">
      <c r="A91" s="12"/>
      <c r="B91" s="52"/>
      <c r="C91" s="54"/>
      <c r="D91" s="56"/>
      <c r="E91" s="81"/>
      <c r="F91" s="60"/>
      <c r="G91" s="54"/>
      <c r="H91" s="56"/>
      <c r="I91" s="81"/>
      <c r="J91" s="60"/>
    </row>
    <row r="92" spans="1:20" ht="15.75" thickTop="1">
      <c r="A92" s="12" t="s">
        <v>1229</v>
      </c>
      <c r="B92" s="11" t="s">
        <v>7</v>
      </c>
      <c r="C92" s="11"/>
      <c r="D92" s="11"/>
      <c r="E92" s="11"/>
      <c r="F92" s="11"/>
      <c r="G92" s="11"/>
      <c r="H92" s="11"/>
      <c r="I92" s="11"/>
      <c r="J92" s="11"/>
      <c r="K92" s="11"/>
      <c r="L92" s="11"/>
      <c r="M92" s="11"/>
      <c r="N92" s="11"/>
      <c r="O92" s="11"/>
      <c r="P92" s="11"/>
      <c r="Q92" s="11"/>
      <c r="R92" s="11"/>
      <c r="S92" s="11"/>
      <c r="T92" s="11"/>
    </row>
    <row r="93" spans="1:20">
      <c r="A93" s="12"/>
      <c r="B93" s="29" t="s">
        <v>603</v>
      </c>
      <c r="C93" s="29"/>
      <c r="D93" s="29"/>
      <c r="E93" s="29"/>
      <c r="F93" s="29"/>
      <c r="G93" s="29"/>
      <c r="H93" s="29"/>
      <c r="I93" s="29"/>
      <c r="J93" s="29"/>
      <c r="K93" s="29"/>
      <c r="L93" s="29"/>
      <c r="M93" s="29"/>
      <c r="N93" s="29"/>
      <c r="O93" s="29"/>
      <c r="P93" s="29"/>
      <c r="Q93" s="29"/>
      <c r="R93" s="29"/>
      <c r="S93" s="29"/>
      <c r="T93" s="29"/>
    </row>
    <row r="94" spans="1:20">
      <c r="A94" s="12"/>
      <c r="B94" s="142"/>
      <c r="C94" s="142"/>
      <c r="D94" s="142"/>
      <c r="E94" s="142"/>
      <c r="F94" s="142"/>
      <c r="G94" s="142"/>
      <c r="H94" s="142"/>
      <c r="I94" s="142"/>
      <c r="J94" s="142"/>
      <c r="K94" s="142"/>
      <c r="L94" s="142"/>
      <c r="M94" s="142"/>
      <c r="N94" s="142"/>
      <c r="O94" s="142"/>
      <c r="P94" s="142"/>
      <c r="Q94" s="142"/>
      <c r="R94" s="142"/>
      <c r="S94" s="142"/>
      <c r="T94" s="142"/>
    </row>
    <row r="95" spans="1:20">
      <c r="A95" s="12"/>
      <c r="B95" s="23"/>
      <c r="C95" s="23"/>
      <c r="D95" s="23"/>
      <c r="E95" s="23"/>
      <c r="F95" s="23"/>
      <c r="G95" s="23"/>
      <c r="H95" s="23"/>
      <c r="I95" s="23"/>
      <c r="J95" s="23"/>
      <c r="K95" s="23"/>
      <c r="L95" s="23"/>
      <c r="M95" s="23"/>
      <c r="N95" s="23"/>
      <c r="O95" s="23"/>
      <c r="P95" s="23"/>
      <c r="Q95" s="23"/>
      <c r="R95" s="23"/>
      <c r="S95" s="23"/>
      <c r="T95" s="23"/>
    </row>
    <row r="96" spans="1:20">
      <c r="A96" s="12"/>
      <c r="B96" s="16"/>
      <c r="C96" s="16"/>
      <c r="D96" s="16"/>
      <c r="E96" s="16"/>
      <c r="F96" s="16"/>
      <c r="G96" s="16"/>
      <c r="H96" s="16"/>
      <c r="I96" s="16"/>
      <c r="J96" s="16"/>
      <c r="K96" s="16"/>
      <c r="L96" s="16"/>
      <c r="M96" s="16"/>
      <c r="N96" s="16"/>
      <c r="O96" s="16"/>
      <c r="P96" s="16"/>
      <c r="Q96" s="16"/>
      <c r="R96" s="16"/>
      <c r="S96" s="16"/>
      <c r="T96" s="16"/>
    </row>
    <row r="97" spans="1:20" ht="15.75" thickBot="1">
      <c r="A97" s="12"/>
      <c r="B97" s="15"/>
      <c r="C97" s="28"/>
      <c r="D97" s="28"/>
      <c r="E97" s="15"/>
      <c r="F97" s="51" t="s">
        <v>604</v>
      </c>
      <c r="G97" s="51"/>
      <c r="H97" s="51"/>
      <c r="I97" s="51"/>
      <c r="J97" s="51"/>
      <c r="K97" s="51"/>
      <c r="L97" s="51"/>
      <c r="M97" s="15"/>
      <c r="N97" s="166">
        <v>41274</v>
      </c>
      <c r="O97" s="166"/>
      <c r="P97" s="166"/>
      <c r="Q97" s="166"/>
      <c r="R97" s="166"/>
      <c r="S97" s="166"/>
      <c r="T97" s="166"/>
    </row>
    <row r="98" spans="1:20" ht="15.75" thickBot="1">
      <c r="A98" s="12"/>
      <c r="B98" s="15"/>
      <c r="C98" s="51" t="s">
        <v>605</v>
      </c>
      <c r="D98" s="51"/>
      <c r="E98" s="15"/>
      <c r="F98" s="111" t="s">
        <v>606</v>
      </c>
      <c r="G98" s="111"/>
      <c r="H98" s="111"/>
      <c r="I98" s="15"/>
      <c r="J98" s="111" t="s">
        <v>607</v>
      </c>
      <c r="K98" s="111"/>
      <c r="L98" s="111"/>
      <c r="M98" s="15"/>
      <c r="N98" s="111" t="s">
        <v>606</v>
      </c>
      <c r="O98" s="111"/>
      <c r="P98" s="111"/>
      <c r="Q98" s="15"/>
      <c r="R98" s="111" t="s">
        <v>607</v>
      </c>
      <c r="S98" s="111"/>
      <c r="T98" s="111"/>
    </row>
    <row r="99" spans="1:20">
      <c r="A99" s="12"/>
      <c r="B99" s="53" t="s">
        <v>608</v>
      </c>
      <c r="C99" s="167">
        <v>8.25</v>
      </c>
      <c r="D99" s="53" t="s">
        <v>318</v>
      </c>
      <c r="E99" s="54"/>
      <c r="F99" s="55" t="s">
        <v>291</v>
      </c>
      <c r="G99" s="57">
        <v>107500</v>
      </c>
      <c r="H99" s="59"/>
      <c r="I99" s="54"/>
      <c r="J99" s="55" t="s">
        <v>291</v>
      </c>
      <c r="K99" s="57">
        <v>101480</v>
      </c>
      <c r="L99" s="59"/>
      <c r="M99" s="54"/>
      <c r="N99" s="55" t="s">
        <v>291</v>
      </c>
      <c r="O99" s="57">
        <v>107500</v>
      </c>
      <c r="P99" s="59"/>
      <c r="Q99" s="54"/>
      <c r="R99" s="55" t="s">
        <v>291</v>
      </c>
      <c r="S99" s="57">
        <v>112832</v>
      </c>
      <c r="T99" s="59"/>
    </row>
    <row r="100" spans="1:20">
      <c r="A100" s="12"/>
      <c r="B100" s="79"/>
      <c r="C100" s="168"/>
      <c r="D100" s="79"/>
      <c r="E100" s="54"/>
      <c r="F100" s="152"/>
      <c r="G100" s="153"/>
      <c r="H100" s="154"/>
      <c r="I100" s="54"/>
      <c r="J100" s="152"/>
      <c r="K100" s="153"/>
      <c r="L100" s="154"/>
      <c r="M100" s="54"/>
      <c r="N100" s="152"/>
      <c r="O100" s="153"/>
      <c r="P100" s="154"/>
      <c r="Q100" s="54"/>
      <c r="R100" s="152"/>
      <c r="S100" s="153"/>
      <c r="T100" s="154"/>
    </row>
    <row r="101" spans="1:20">
      <c r="A101" s="12"/>
      <c r="B101" s="63" t="s">
        <v>609</v>
      </c>
      <c r="C101" s="169">
        <v>8</v>
      </c>
      <c r="D101" s="63" t="s">
        <v>318</v>
      </c>
      <c r="E101" s="28"/>
      <c r="F101" s="66">
        <v>100000</v>
      </c>
      <c r="G101" s="66"/>
      <c r="H101" s="28"/>
      <c r="I101" s="28"/>
      <c r="J101" s="66">
        <v>89760</v>
      </c>
      <c r="K101" s="66"/>
      <c r="L101" s="28"/>
      <c r="M101" s="28"/>
      <c r="N101" s="66">
        <v>100000</v>
      </c>
      <c r="O101" s="66"/>
      <c r="P101" s="28"/>
      <c r="Q101" s="28"/>
      <c r="R101" s="66">
        <v>105600</v>
      </c>
      <c r="S101" s="66"/>
      <c r="T101" s="28"/>
    </row>
    <row r="102" spans="1:20">
      <c r="A102" s="12"/>
      <c r="B102" s="63"/>
      <c r="C102" s="169"/>
      <c r="D102" s="63"/>
      <c r="E102" s="28"/>
      <c r="F102" s="66"/>
      <c r="G102" s="66"/>
      <c r="H102" s="28"/>
      <c r="I102" s="28"/>
      <c r="J102" s="66"/>
      <c r="K102" s="66"/>
      <c r="L102" s="28"/>
      <c r="M102" s="28"/>
      <c r="N102" s="66"/>
      <c r="O102" s="66"/>
      <c r="P102" s="28"/>
      <c r="Q102" s="28"/>
      <c r="R102" s="66"/>
      <c r="S102" s="66"/>
      <c r="T102" s="28"/>
    </row>
    <row r="103" spans="1:20">
      <c r="A103" s="12"/>
      <c r="B103" s="52" t="s">
        <v>610</v>
      </c>
      <c r="C103" s="170">
        <v>7.75</v>
      </c>
      <c r="D103" s="52" t="s">
        <v>318</v>
      </c>
      <c r="E103" s="54"/>
      <c r="F103" s="62">
        <v>152500</v>
      </c>
      <c r="G103" s="62"/>
      <c r="H103" s="54"/>
      <c r="I103" s="54"/>
      <c r="J103" s="62">
        <v>126209</v>
      </c>
      <c r="K103" s="62"/>
      <c r="L103" s="54"/>
      <c r="M103" s="54"/>
      <c r="N103" s="69" t="s">
        <v>292</v>
      </c>
      <c r="O103" s="69"/>
      <c r="P103" s="54"/>
      <c r="Q103" s="54"/>
      <c r="R103" s="69" t="s">
        <v>292</v>
      </c>
      <c r="S103" s="69"/>
      <c r="T103" s="54"/>
    </row>
    <row r="104" spans="1:20">
      <c r="A104" s="12"/>
      <c r="B104" s="52"/>
      <c r="C104" s="170"/>
      <c r="D104" s="52"/>
      <c r="E104" s="54"/>
      <c r="F104" s="62"/>
      <c r="G104" s="62"/>
      <c r="H104" s="54"/>
      <c r="I104" s="54"/>
      <c r="J104" s="62"/>
      <c r="K104" s="62"/>
      <c r="L104" s="54"/>
      <c r="M104" s="54"/>
      <c r="N104" s="69"/>
      <c r="O104" s="69"/>
      <c r="P104" s="54"/>
      <c r="Q104" s="54"/>
      <c r="R104" s="69"/>
      <c r="S104" s="69"/>
      <c r="T104" s="54"/>
    </row>
    <row r="105" spans="1:20">
      <c r="A105" s="12"/>
      <c r="B105" s="63" t="s">
        <v>611</v>
      </c>
      <c r="C105" s="169">
        <v>14</v>
      </c>
      <c r="D105" s="63" t="s">
        <v>318</v>
      </c>
      <c r="E105" s="28"/>
      <c r="F105" s="66">
        <v>126381</v>
      </c>
      <c r="G105" s="66"/>
      <c r="H105" s="28"/>
      <c r="I105" s="28"/>
      <c r="J105" s="66">
        <v>152500</v>
      </c>
      <c r="K105" s="66"/>
      <c r="L105" s="28"/>
      <c r="M105" s="28"/>
      <c r="N105" s="66">
        <v>126317</v>
      </c>
      <c r="O105" s="66"/>
      <c r="P105" s="28"/>
      <c r="Q105" s="28"/>
      <c r="R105" s="66">
        <v>166919</v>
      </c>
      <c r="S105" s="66"/>
      <c r="T105" s="28"/>
    </row>
    <row r="106" spans="1:20">
      <c r="A106" s="12"/>
      <c r="B106" s="63"/>
      <c r="C106" s="169"/>
      <c r="D106" s="63"/>
      <c r="E106" s="28"/>
      <c r="F106" s="66"/>
      <c r="G106" s="66"/>
      <c r="H106" s="28"/>
      <c r="I106" s="28"/>
      <c r="J106" s="66"/>
      <c r="K106" s="66"/>
      <c r="L106" s="28"/>
      <c r="M106" s="28"/>
      <c r="N106" s="66"/>
      <c r="O106" s="66"/>
      <c r="P106" s="28"/>
      <c r="Q106" s="28"/>
      <c r="R106" s="66"/>
      <c r="S106" s="66"/>
      <c r="T106" s="28"/>
    </row>
  </sheetData>
  <mergeCells count="514">
    <mergeCell ref="A64:A91"/>
    <mergeCell ref="B64:T64"/>
    <mergeCell ref="B65:T65"/>
    <mergeCell ref="B66:T66"/>
    <mergeCell ref="A92:A106"/>
    <mergeCell ref="B92:T92"/>
    <mergeCell ref="B93:T93"/>
    <mergeCell ref="B94:T94"/>
    <mergeCell ref="Q105:Q106"/>
    <mergeCell ref="R105:S106"/>
    <mergeCell ref="T105:T106"/>
    <mergeCell ref="A1:A2"/>
    <mergeCell ref="B1:T1"/>
    <mergeCell ref="B2:T2"/>
    <mergeCell ref="B3:T3"/>
    <mergeCell ref="A4:A63"/>
    <mergeCell ref="B4:T4"/>
    <mergeCell ref="B5:T5"/>
    <mergeCell ref="I105:I106"/>
    <mergeCell ref="J105:K106"/>
    <mergeCell ref="L105:L106"/>
    <mergeCell ref="M105:M106"/>
    <mergeCell ref="N105:O106"/>
    <mergeCell ref="P105:P106"/>
    <mergeCell ref="B105:B106"/>
    <mergeCell ref="C105:C106"/>
    <mergeCell ref="D105:D106"/>
    <mergeCell ref="E105:E106"/>
    <mergeCell ref="F105:G106"/>
    <mergeCell ref="H105:H106"/>
    <mergeCell ref="M103:M104"/>
    <mergeCell ref="N103:O104"/>
    <mergeCell ref="P103:P104"/>
    <mergeCell ref="Q103:Q104"/>
    <mergeCell ref="R103:S104"/>
    <mergeCell ref="T103:T104"/>
    <mergeCell ref="T101:T102"/>
    <mergeCell ref="B103:B104"/>
    <mergeCell ref="C103:C104"/>
    <mergeCell ref="D103:D104"/>
    <mergeCell ref="E103:E104"/>
    <mergeCell ref="F103:G104"/>
    <mergeCell ref="H103:H104"/>
    <mergeCell ref="I103:I104"/>
    <mergeCell ref="J103:K104"/>
    <mergeCell ref="L103:L104"/>
    <mergeCell ref="L101:L102"/>
    <mergeCell ref="M101:M102"/>
    <mergeCell ref="N101:O102"/>
    <mergeCell ref="P101:P102"/>
    <mergeCell ref="Q101:Q102"/>
    <mergeCell ref="R101:S102"/>
    <mergeCell ref="S99:S100"/>
    <mergeCell ref="T99:T100"/>
    <mergeCell ref="B101:B102"/>
    <mergeCell ref="C101:C102"/>
    <mergeCell ref="D101:D102"/>
    <mergeCell ref="E101:E102"/>
    <mergeCell ref="F101:G102"/>
    <mergeCell ref="H101:H102"/>
    <mergeCell ref="I101:I102"/>
    <mergeCell ref="J101:K102"/>
    <mergeCell ref="M99:M100"/>
    <mergeCell ref="N99:N100"/>
    <mergeCell ref="O99:O100"/>
    <mergeCell ref="P99:P100"/>
    <mergeCell ref="Q99:Q100"/>
    <mergeCell ref="R99:R100"/>
    <mergeCell ref="G99:G100"/>
    <mergeCell ref="H99:H100"/>
    <mergeCell ref="I99:I100"/>
    <mergeCell ref="J99:J100"/>
    <mergeCell ref="K99:K100"/>
    <mergeCell ref="L99:L100"/>
    <mergeCell ref="C98:D98"/>
    <mergeCell ref="F98:H98"/>
    <mergeCell ref="J98:L98"/>
    <mergeCell ref="N98:P98"/>
    <mergeCell ref="R98:T98"/>
    <mergeCell ref="B99:B100"/>
    <mergeCell ref="C99:C100"/>
    <mergeCell ref="D99:D100"/>
    <mergeCell ref="E99:E100"/>
    <mergeCell ref="F99:F100"/>
    <mergeCell ref="I90:I91"/>
    <mergeCell ref="J90:J91"/>
    <mergeCell ref="B95:T95"/>
    <mergeCell ref="C97:D97"/>
    <mergeCell ref="F97:L97"/>
    <mergeCell ref="N97:T97"/>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D63:E63"/>
    <mergeCell ref="H63:I63"/>
    <mergeCell ref="L63:M63"/>
    <mergeCell ref="P63:Q63"/>
    <mergeCell ref="B67:J67"/>
    <mergeCell ref="D69:J69"/>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O37:O41"/>
    <mergeCell ref="P37:R37"/>
    <mergeCell ref="P38:R38"/>
    <mergeCell ref="P39:R39"/>
    <mergeCell ref="P40:R40"/>
    <mergeCell ref="P41:R41"/>
    <mergeCell ref="K37:K41"/>
    <mergeCell ref="L37:N37"/>
    <mergeCell ref="L38:N38"/>
    <mergeCell ref="L39:N39"/>
    <mergeCell ref="L40:N40"/>
    <mergeCell ref="L41:N41"/>
    <mergeCell ref="D40:F40"/>
    <mergeCell ref="D41:F41"/>
    <mergeCell ref="G37:G41"/>
    <mergeCell ref="H37:J37"/>
    <mergeCell ref="H38:J38"/>
    <mergeCell ref="H39:J39"/>
    <mergeCell ref="H40:J40"/>
    <mergeCell ref="H41:J41"/>
    <mergeCell ref="D34:E34"/>
    <mergeCell ref="H34:I34"/>
    <mergeCell ref="L34:M34"/>
    <mergeCell ref="P34:Q34"/>
    <mergeCell ref="B35:R35"/>
    <mergeCell ref="B37:B41"/>
    <mergeCell ref="C37:C41"/>
    <mergeCell ref="D37:F37"/>
    <mergeCell ref="D38:F38"/>
    <mergeCell ref="D39:F39"/>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21.7109375" bestFit="1" customWidth="1"/>
    <col min="3" max="3" width="2" bestFit="1" customWidth="1"/>
    <col min="4" max="4" width="5.5703125" bestFit="1" customWidth="1"/>
    <col min="5" max="5" width="7.5703125" bestFit="1" customWidth="1"/>
    <col min="8" max="8" width="4" customWidth="1"/>
    <col min="9" max="9" width="14.85546875" customWidth="1"/>
    <col min="10" max="10" width="3.140625" customWidth="1"/>
    <col min="12" max="12" width="2" bestFit="1" customWidth="1"/>
    <col min="13" max="13" width="6.5703125" bestFit="1" customWidth="1"/>
    <col min="14" max="14" width="1.5703125" bestFit="1" customWidth="1"/>
    <col min="16" max="16" width="22.42578125" bestFit="1" customWidth="1"/>
  </cols>
  <sheetData>
    <row r="1" spans="1:16" ht="15" customHeight="1">
      <c r="A1" s="10" t="s">
        <v>123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613</v>
      </c>
      <c r="B3" s="11" t="s">
        <v>7</v>
      </c>
      <c r="C3" s="11"/>
      <c r="D3" s="11"/>
      <c r="E3" s="11"/>
      <c r="F3" s="11"/>
      <c r="G3" s="11"/>
      <c r="H3" s="11"/>
      <c r="I3" s="11"/>
      <c r="J3" s="11"/>
      <c r="K3" s="11"/>
      <c r="L3" s="11"/>
      <c r="M3" s="11"/>
      <c r="N3" s="11"/>
      <c r="O3" s="11"/>
      <c r="P3" s="11"/>
    </row>
    <row r="4" spans="1:16" ht="15" customHeight="1">
      <c r="A4" s="12" t="s">
        <v>1231</v>
      </c>
      <c r="B4" s="11" t="s">
        <v>7</v>
      </c>
      <c r="C4" s="11"/>
      <c r="D4" s="11"/>
      <c r="E4" s="11"/>
      <c r="F4" s="11"/>
      <c r="G4" s="11"/>
      <c r="H4" s="11"/>
      <c r="I4" s="11"/>
      <c r="J4" s="11"/>
      <c r="K4" s="11"/>
      <c r="L4" s="11"/>
      <c r="M4" s="11"/>
      <c r="N4" s="11"/>
      <c r="O4" s="11"/>
      <c r="P4" s="11"/>
    </row>
    <row r="5" spans="1:16">
      <c r="A5" s="12"/>
      <c r="B5" s="29" t="s">
        <v>619</v>
      </c>
      <c r="C5" s="29"/>
      <c r="D5" s="29"/>
      <c r="E5" s="29"/>
      <c r="F5" s="29"/>
      <c r="G5" s="29"/>
      <c r="H5" s="29"/>
      <c r="I5" s="29"/>
      <c r="J5" s="29"/>
      <c r="K5" s="29"/>
      <c r="L5" s="29"/>
      <c r="M5" s="29"/>
      <c r="N5" s="29"/>
      <c r="O5" s="29"/>
      <c r="P5" s="29"/>
    </row>
    <row r="6" spans="1:16">
      <c r="A6" s="12"/>
      <c r="B6" s="23"/>
      <c r="C6" s="23"/>
      <c r="D6" s="23"/>
      <c r="E6" s="23"/>
      <c r="F6" s="23"/>
      <c r="G6" s="23"/>
      <c r="H6" s="23"/>
      <c r="I6" s="23"/>
      <c r="J6" s="23"/>
      <c r="K6" s="23"/>
      <c r="L6" s="23"/>
      <c r="M6" s="23"/>
      <c r="N6" s="23"/>
    </row>
    <row r="7" spans="1:16">
      <c r="A7" s="12"/>
      <c r="B7" s="16"/>
      <c r="C7" s="16"/>
      <c r="D7" s="16"/>
      <c r="E7" s="16"/>
      <c r="F7" s="16"/>
      <c r="G7" s="16"/>
      <c r="H7" s="16"/>
      <c r="I7" s="16"/>
      <c r="J7" s="16"/>
      <c r="K7" s="16"/>
      <c r="L7" s="16"/>
      <c r="M7" s="16"/>
      <c r="N7" s="16"/>
    </row>
    <row r="8" spans="1:16" ht="15.75" thickBot="1">
      <c r="A8" s="12"/>
      <c r="B8" s="15"/>
      <c r="C8" s="95"/>
      <c r="D8" s="51" t="s">
        <v>615</v>
      </c>
      <c r="E8" s="51"/>
      <c r="F8" s="51"/>
      <c r="G8" s="15"/>
      <c r="H8" s="51" t="s">
        <v>617</v>
      </c>
      <c r="I8" s="51"/>
      <c r="J8" s="51"/>
      <c r="K8" s="15"/>
      <c r="L8" s="51" t="s">
        <v>142</v>
      </c>
      <c r="M8" s="51"/>
      <c r="N8" s="51"/>
    </row>
    <row r="9" spans="1:16">
      <c r="A9" s="12"/>
      <c r="B9" s="171">
        <v>40908</v>
      </c>
      <c r="C9" s="59"/>
      <c r="D9" s="55" t="s">
        <v>291</v>
      </c>
      <c r="E9" s="57">
        <v>58312</v>
      </c>
      <c r="F9" s="59"/>
      <c r="G9" s="54"/>
      <c r="H9" s="55" t="s">
        <v>291</v>
      </c>
      <c r="I9" s="57">
        <v>40443</v>
      </c>
      <c r="J9" s="59"/>
      <c r="K9" s="54"/>
      <c r="L9" s="55" t="s">
        <v>291</v>
      </c>
      <c r="M9" s="57">
        <v>98755</v>
      </c>
      <c r="N9" s="59"/>
    </row>
    <row r="10" spans="1:16">
      <c r="A10" s="12"/>
      <c r="B10" s="171"/>
      <c r="C10" s="154"/>
      <c r="D10" s="152"/>
      <c r="E10" s="153"/>
      <c r="F10" s="154"/>
      <c r="G10" s="54"/>
      <c r="H10" s="152"/>
      <c r="I10" s="153"/>
      <c r="J10" s="154"/>
      <c r="K10" s="54"/>
      <c r="L10" s="152"/>
      <c r="M10" s="153"/>
      <c r="N10" s="154"/>
    </row>
    <row r="11" spans="1:16">
      <c r="A11" s="12"/>
      <c r="B11" s="63" t="s">
        <v>620</v>
      </c>
      <c r="C11" s="28"/>
      <c r="D11" s="70" t="s">
        <v>292</v>
      </c>
      <c r="E11" s="70"/>
      <c r="F11" s="28"/>
      <c r="G11" s="28"/>
      <c r="H11" s="70" t="s">
        <v>337</v>
      </c>
      <c r="I11" s="70"/>
      <c r="J11" s="64" t="s">
        <v>294</v>
      </c>
      <c r="K11" s="28"/>
      <c r="L11" s="70" t="s">
        <v>337</v>
      </c>
      <c r="M11" s="70"/>
      <c r="N11" s="64" t="s">
        <v>294</v>
      </c>
    </row>
    <row r="12" spans="1:16" ht="15.75" thickBot="1">
      <c r="A12" s="12"/>
      <c r="B12" s="63"/>
      <c r="C12" s="100"/>
      <c r="D12" s="71"/>
      <c r="E12" s="71"/>
      <c r="F12" s="100"/>
      <c r="G12" s="28"/>
      <c r="H12" s="71"/>
      <c r="I12" s="71"/>
      <c r="J12" s="72"/>
      <c r="K12" s="28"/>
      <c r="L12" s="71"/>
      <c r="M12" s="71"/>
      <c r="N12" s="72"/>
    </row>
    <row r="13" spans="1:16">
      <c r="A13" s="12"/>
      <c r="B13" s="171">
        <v>41274</v>
      </c>
      <c r="C13" s="59"/>
      <c r="D13" s="57">
        <v>58312</v>
      </c>
      <c r="E13" s="57"/>
      <c r="F13" s="59"/>
      <c r="G13" s="54"/>
      <c r="H13" s="57">
        <v>36081</v>
      </c>
      <c r="I13" s="57"/>
      <c r="J13" s="59"/>
      <c r="K13" s="54"/>
      <c r="L13" s="57">
        <v>94393</v>
      </c>
      <c r="M13" s="57"/>
      <c r="N13" s="59"/>
    </row>
    <row r="14" spans="1:16">
      <c r="A14" s="12"/>
      <c r="B14" s="171"/>
      <c r="C14" s="54"/>
      <c r="D14" s="62"/>
      <c r="E14" s="62"/>
      <c r="F14" s="54"/>
      <c r="G14" s="54"/>
      <c r="H14" s="62"/>
      <c r="I14" s="62"/>
      <c r="J14" s="54"/>
      <c r="K14" s="54"/>
      <c r="L14" s="153"/>
      <c r="M14" s="153"/>
      <c r="N14" s="154"/>
    </row>
    <row r="15" spans="1:16">
      <c r="A15" s="12"/>
      <c r="B15" s="63" t="s">
        <v>620</v>
      </c>
      <c r="C15" s="28"/>
      <c r="D15" s="70" t="s">
        <v>292</v>
      </c>
      <c r="E15" s="70"/>
      <c r="F15" s="28"/>
      <c r="G15" s="28"/>
      <c r="H15" s="70" t="s">
        <v>309</v>
      </c>
      <c r="I15" s="70"/>
      <c r="J15" s="64" t="s">
        <v>294</v>
      </c>
      <c r="K15" s="28"/>
      <c r="L15" s="70" t="s">
        <v>309</v>
      </c>
      <c r="M15" s="70"/>
      <c r="N15" s="64" t="s">
        <v>294</v>
      </c>
    </row>
    <row r="16" spans="1:16" ht="15.75" thickBot="1">
      <c r="A16" s="12"/>
      <c r="B16" s="63"/>
      <c r="C16" s="100"/>
      <c r="D16" s="71"/>
      <c r="E16" s="71"/>
      <c r="F16" s="100"/>
      <c r="G16" s="28"/>
      <c r="H16" s="71"/>
      <c r="I16" s="71"/>
      <c r="J16" s="72"/>
      <c r="K16" s="28"/>
      <c r="L16" s="71"/>
      <c r="M16" s="71"/>
      <c r="N16" s="72"/>
    </row>
    <row r="17" spans="1:16">
      <c r="A17" s="12"/>
      <c r="B17" s="171">
        <v>41639</v>
      </c>
      <c r="C17" s="59"/>
      <c r="D17" s="55" t="s">
        <v>291</v>
      </c>
      <c r="E17" s="57">
        <v>58312</v>
      </c>
      <c r="F17" s="59"/>
      <c r="G17" s="54"/>
      <c r="H17" s="55" t="s">
        <v>291</v>
      </c>
      <c r="I17" s="57">
        <v>32301</v>
      </c>
      <c r="J17" s="59"/>
      <c r="K17" s="54"/>
      <c r="L17" s="55" t="s">
        <v>291</v>
      </c>
      <c r="M17" s="57">
        <v>90613</v>
      </c>
      <c r="N17" s="59"/>
    </row>
    <row r="18" spans="1:16" ht="15.75" thickBot="1">
      <c r="A18" s="12"/>
      <c r="B18" s="171"/>
      <c r="C18" s="60"/>
      <c r="D18" s="56"/>
      <c r="E18" s="58"/>
      <c r="F18" s="60"/>
      <c r="G18" s="54"/>
      <c r="H18" s="56"/>
      <c r="I18" s="58"/>
      <c r="J18" s="60"/>
      <c r="K18" s="54"/>
      <c r="L18" s="56"/>
      <c r="M18" s="58"/>
      <c r="N18" s="60"/>
    </row>
    <row r="19" spans="1:16" ht="15.75" thickTop="1">
      <c r="A19" s="12" t="s">
        <v>1232</v>
      </c>
      <c r="B19" s="11" t="s">
        <v>7</v>
      </c>
      <c r="C19" s="11"/>
      <c r="D19" s="11"/>
      <c r="E19" s="11"/>
      <c r="F19" s="11"/>
      <c r="G19" s="11"/>
      <c r="H19" s="11"/>
      <c r="I19" s="11"/>
      <c r="J19" s="11"/>
      <c r="K19" s="11"/>
      <c r="L19" s="11"/>
      <c r="M19" s="11"/>
      <c r="N19" s="11"/>
      <c r="O19" s="11"/>
      <c r="P19" s="11"/>
    </row>
    <row r="20" spans="1:16">
      <c r="A20" s="12"/>
      <c r="B20" s="23"/>
      <c r="C20" s="23"/>
      <c r="D20" s="23"/>
      <c r="E20" s="23"/>
      <c r="F20" s="23"/>
      <c r="G20" s="23"/>
      <c r="H20" s="23"/>
      <c r="I20" s="23"/>
      <c r="J20" s="23"/>
      <c r="K20" s="23"/>
      <c r="L20" s="23"/>
      <c r="M20" s="23"/>
      <c r="N20" s="23"/>
      <c r="O20" s="23"/>
      <c r="P20" s="23"/>
    </row>
    <row r="21" spans="1:16">
      <c r="A21" s="12"/>
      <c r="B21" s="16"/>
      <c r="C21" s="16"/>
      <c r="D21" s="16"/>
      <c r="E21" s="16"/>
      <c r="F21" s="16"/>
      <c r="G21" s="16"/>
      <c r="H21" s="16"/>
      <c r="I21" s="16"/>
      <c r="J21" s="16"/>
      <c r="K21" s="16"/>
      <c r="L21" s="16"/>
      <c r="M21" s="16"/>
      <c r="N21" s="16"/>
      <c r="O21" s="16"/>
      <c r="P21" s="16"/>
    </row>
    <row r="22" spans="1:16" ht="15.75" thickBot="1">
      <c r="A22" s="12"/>
      <c r="B22" s="34" t="s">
        <v>604</v>
      </c>
      <c r="C22" s="15"/>
      <c r="D22" s="51" t="s">
        <v>412</v>
      </c>
      <c r="E22" s="51"/>
      <c r="F22" s="51"/>
      <c r="G22" s="15"/>
      <c r="H22" s="51" t="s">
        <v>621</v>
      </c>
      <c r="I22" s="51"/>
      <c r="J22" s="51"/>
      <c r="K22" s="15"/>
      <c r="L22" s="51" t="s">
        <v>505</v>
      </c>
      <c r="M22" s="51"/>
      <c r="N22" s="51"/>
      <c r="O22" s="15"/>
      <c r="P22" s="36" t="s">
        <v>622</v>
      </c>
    </row>
    <row r="23" spans="1:16">
      <c r="A23" s="12"/>
      <c r="B23" s="53" t="s">
        <v>615</v>
      </c>
      <c r="C23" s="54"/>
      <c r="D23" s="55" t="s">
        <v>291</v>
      </c>
      <c r="E23" s="57">
        <v>58312</v>
      </c>
      <c r="F23" s="59"/>
      <c r="G23" s="54"/>
      <c r="H23" s="55" t="s">
        <v>291</v>
      </c>
      <c r="I23" s="80" t="s">
        <v>292</v>
      </c>
      <c r="J23" s="59"/>
      <c r="K23" s="54"/>
      <c r="L23" s="55" t="s">
        <v>291</v>
      </c>
      <c r="M23" s="57">
        <v>58312</v>
      </c>
      <c r="N23" s="59"/>
      <c r="O23" s="54"/>
      <c r="P23" s="55" t="s">
        <v>623</v>
      </c>
    </row>
    <row r="24" spans="1:16">
      <c r="A24" s="12"/>
      <c r="B24" s="52"/>
      <c r="C24" s="54"/>
      <c r="D24" s="152"/>
      <c r="E24" s="153"/>
      <c r="F24" s="154"/>
      <c r="G24" s="54"/>
      <c r="H24" s="152"/>
      <c r="I24" s="155"/>
      <c r="J24" s="154"/>
      <c r="K24" s="54"/>
      <c r="L24" s="152"/>
      <c r="M24" s="153"/>
      <c r="N24" s="154"/>
      <c r="O24" s="54"/>
      <c r="P24" s="152"/>
    </row>
    <row r="25" spans="1:16">
      <c r="A25" s="12"/>
      <c r="B25" s="63" t="s">
        <v>624</v>
      </c>
      <c r="C25" s="28"/>
      <c r="D25" s="66">
        <v>7727</v>
      </c>
      <c r="E25" s="66"/>
      <c r="F25" s="28"/>
      <c r="G25" s="28"/>
      <c r="H25" s="70" t="s">
        <v>292</v>
      </c>
      <c r="I25" s="70"/>
      <c r="J25" s="28"/>
      <c r="K25" s="28"/>
      <c r="L25" s="66">
        <v>7727</v>
      </c>
      <c r="M25" s="66"/>
      <c r="N25" s="28"/>
      <c r="O25" s="28"/>
      <c r="P25" s="64" t="s">
        <v>623</v>
      </c>
    </row>
    <row r="26" spans="1:16">
      <c r="A26" s="12"/>
      <c r="B26" s="63"/>
      <c r="C26" s="28"/>
      <c r="D26" s="66"/>
      <c r="E26" s="66"/>
      <c r="F26" s="28"/>
      <c r="G26" s="28"/>
      <c r="H26" s="70"/>
      <c r="I26" s="70"/>
      <c r="J26" s="28"/>
      <c r="K26" s="28"/>
      <c r="L26" s="66"/>
      <c r="M26" s="66"/>
      <c r="N26" s="28"/>
      <c r="O26" s="28"/>
      <c r="P26" s="64"/>
    </row>
    <row r="27" spans="1:16">
      <c r="A27" s="12"/>
      <c r="B27" s="52" t="s">
        <v>625</v>
      </c>
      <c r="C27" s="54"/>
      <c r="D27" s="62">
        <v>51400</v>
      </c>
      <c r="E27" s="62"/>
      <c r="F27" s="54"/>
      <c r="G27" s="54"/>
      <c r="H27" s="69" t="s">
        <v>626</v>
      </c>
      <c r="I27" s="69"/>
      <c r="J27" s="61" t="s">
        <v>294</v>
      </c>
      <c r="K27" s="54"/>
      <c r="L27" s="62">
        <v>24574</v>
      </c>
      <c r="M27" s="62"/>
      <c r="N27" s="54"/>
      <c r="O27" s="54"/>
      <c r="P27" s="61" t="s">
        <v>627</v>
      </c>
    </row>
    <row r="28" spans="1:16" ht="15.75" thickBot="1">
      <c r="A28" s="12"/>
      <c r="B28" s="52"/>
      <c r="C28" s="54"/>
      <c r="D28" s="102"/>
      <c r="E28" s="102"/>
      <c r="F28" s="103"/>
      <c r="G28" s="54"/>
      <c r="H28" s="75"/>
      <c r="I28" s="75"/>
      <c r="J28" s="76"/>
      <c r="K28" s="54"/>
      <c r="L28" s="102"/>
      <c r="M28" s="102"/>
      <c r="N28" s="103"/>
      <c r="O28" s="54"/>
      <c r="P28" s="61"/>
    </row>
    <row r="29" spans="1:16">
      <c r="A29" s="12"/>
      <c r="B29" s="84" t="s">
        <v>628</v>
      </c>
      <c r="C29" s="28"/>
      <c r="D29" s="85" t="s">
        <v>291</v>
      </c>
      <c r="E29" s="87">
        <v>117439</v>
      </c>
      <c r="F29" s="89"/>
      <c r="G29" s="28"/>
      <c r="H29" s="85" t="s">
        <v>291</v>
      </c>
      <c r="I29" s="146" t="s">
        <v>626</v>
      </c>
      <c r="J29" s="85" t="s">
        <v>294</v>
      </c>
      <c r="K29" s="28"/>
      <c r="L29" s="85" t="s">
        <v>291</v>
      </c>
      <c r="M29" s="87">
        <v>90613</v>
      </c>
      <c r="N29" s="89"/>
      <c r="O29" s="28"/>
      <c r="P29" s="28"/>
    </row>
    <row r="30" spans="1:16" ht="15.75" thickBot="1">
      <c r="A30" s="12"/>
      <c r="B30" s="84"/>
      <c r="C30" s="28"/>
      <c r="D30" s="86"/>
      <c r="E30" s="88"/>
      <c r="F30" s="90"/>
      <c r="G30" s="28"/>
      <c r="H30" s="86"/>
      <c r="I30" s="77"/>
      <c r="J30" s="86"/>
      <c r="K30" s="28"/>
      <c r="L30" s="86"/>
      <c r="M30" s="88"/>
      <c r="N30" s="90"/>
      <c r="O30" s="28"/>
      <c r="P30" s="28"/>
    </row>
    <row r="31" spans="1:16" ht="15.75" thickTop="1">
      <c r="A31" s="12"/>
      <c r="B31" s="141"/>
      <c r="C31" s="141"/>
      <c r="D31" s="141"/>
      <c r="E31" s="141"/>
      <c r="F31" s="141"/>
      <c r="G31" s="141"/>
      <c r="H31" s="141"/>
      <c r="I31" s="141"/>
      <c r="J31" s="141"/>
      <c r="K31" s="141"/>
      <c r="L31" s="141"/>
      <c r="M31" s="141"/>
      <c r="N31" s="141"/>
      <c r="O31" s="141"/>
      <c r="P31" s="141"/>
    </row>
    <row r="32" spans="1:16">
      <c r="A32" s="12"/>
      <c r="B32" s="23"/>
      <c r="C32" s="23"/>
      <c r="D32" s="23"/>
      <c r="E32" s="23"/>
      <c r="F32" s="23"/>
      <c r="G32" s="23"/>
      <c r="H32" s="23"/>
      <c r="I32" s="23"/>
      <c r="J32" s="23"/>
      <c r="K32" s="23"/>
      <c r="L32" s="23"/>
      <c r="M32" s="23"/>
      <c r="N32" s="23"/>
      <c r="O32" s="23"/>
      <c r="P32" s="23"/>
    </row>
    <row r="33" spans="1:16">
      <c r="A33" s="12"/>
      <c r="B33" s="16"/>
      <c r="C33" s="16"/>
      <c r="D33" s="16"/>
      <c r="E33" s="16"/>
      <c r="F33" s="16"/>
      <c r="G33" s="16"/>
      <c r="H33" s="16"/>
      <c r="I33" s="16"/>
      <c r="J33" s="16"/>
      <c r="K33" s="16"/>
      <c r="L33" s="16"/>
      <c r="M33" s="16"/>
      <c r="N33" s="16"/>
      <c r="O33" s="16"/>
      <c r="P33" s="16"/>
    </row>
    <row r="34" spans="1:16" ht="15.75" thickBot="1">
      <c r="A34" s="12"/>
      <c r="B34" s="34" t="s">
        <v>629</v>
      </c>
      <c r="C34" s="15"/>
      <c r="D34" s="51" t="s">
        <v>412</v>
      </c>
      <c r="E34" s="51"/>
      <c r="F34" s="51"/>
      <c r="G34" s="15"/>
      <c r="H34" s="51" t="s">
        <v>621</v>
      </c>
      <c r="I34" s="51"/>
      <c r="J34" s="51"/>
      <c r="K34" s="15"/>
      <c r="L34" s="51" t="s">
        <v>505</v>
      </c>
      <c r="M34" s="51"/>
      <c r="N34" s="51"/>
      <c r="O34" s="15"/>
      <c r="P34" s="36" t="s">
        <v>622</v>
      </c>
    </row>
    <row r="35" spans="1:16">
      <c r="A35" s="12"/>
      <c r="B35" s="53" t="s">
        <v>615</v>
      </c>
      <c r="C35" s="54"/>
      <c r="D35" s="55" t="s">
        <v>291</v>
      </c>
      <c r="E35" s="57">
        <v>58312</v>
      </c>
      <c r="F35" s="59"/>
      <c r="G35" s="54"/>
      <c r="H35" s="55" t="s">
        <v>291</v>
      </c>
      <c r="I35" s="80" t="s">
        <v>292</v>
      </c>
      <c r="J35" s="59"/>
      <c r="K35" s="54"/>
      <c r="L35" s="55" t="s">
        <v>291</v>
      </c>
      <c r="M35" s="57">
        <v>58312</v>
      </c>
      <c r="N35" s="59"/>
      <c r="O35" s="54"/>
      <c r="P35" s="55" t="s">
        <v>623</v>
      </c>
    </row>
    <row r="36" spans="1:16">
      <c r="A36" s="12"/>
      <c r="B36" s="79"/>
      <c r="C36" s="54"/>
      <c r="D36" s="152"/>
      <c r="E36" s="153"/>
      <c r="F36" s="154"/>
      <c r="G36" s="54"/>
      <c r="H36" s="152"/>
      <c r="I36" s="155"/>
      <c r="J36" s="154"/>
      <c r="K36" s="54"/>
      <c r="L36" s="152"/>
      <c r="M36" s="153"/>
      <c r="N36" s="154"/>
      <c r="O36" s="54"/>
      <c r="P36" s="152"/>
    </row>
    <row r="37" spans="1:16">
      <c r="A37" s="12"/>
      <c r="B37" s="63" t="s">
        <v>624</v>
      </c>
      <c r="C37" s="28"/>
      <c r="D37" s="66">
        <v>7727</v>
      </c>
      <c r="E37" s="66"/>
      <c r="F37" s="28"/>
      <c r="G37" s="28"/>
      <c r="H37" s="70" t="s">
        <v>292</v>
      </c>
      <c r="I37" s="70"/>
      <c r="J37" s="28"/>
      <c r="K37" s="28"/>
      <c r="L37" s="66">
        <v>7727</v>
      </c>
      <c r="M37" s="66"/>
      <c r="N37" s="28"/>
      <c r="O37" s="28"/>
      <c r="P37" s="64" t="s">
        <v>623</v>
      </c>
    </row>
    <row r="38" spans="1:16">
      <c r="A38" s="12"/>
      <c r="B38" s="63"/>
      <c r="C38" s="28"/>
      <c r="D38" s="66"/>
      <c r="E38" s="66"/>
      <c r="F38" s="28"/>
      <c r="G38" s="28"/>
      <c r="H38" s="70"/>
      <c r="I38" s="70"/>
      <c r="J38" s="28"/>
      <c r="K38" s="28"/>
      <c r="L38" s="66"/>
      <c r="M38" s="66"/>
      <c r="N38" s="28"/>
      <c r="O38" s="28"/>
      <c r="P38" s="64"/>
    </row>
    <row r="39" spans="1:16">
      <c r="A39" s="12"/>
      <c r="B39" s="52" t="s">
        <v>625</v>
      </c>
      <c r="C39" s="54"/>
      <c r="D39" s="62">
        <v>51400</v>
      </c>
      <c r="E39" s="62"/>
      <c r="F39" s="54"/>
      <c r="G39" s="54"/>
      <c r="H39" s="69" t="s">
        <v>630</v>
      </c>
      <c r="I39" s="69"/>
      <c r="J39" s="61" t="s">
        <v>294</v>
      </c>
      <c r="K39" s="54"/>
      <c r="L39" s="62">
        <v>28354</v>
      </c>
      <c r="M39" s="62"/>
      <c r="N39" s="54"/>
      <c r="O39" s="54"/>
      <c r="P39" s="61" t="s">
        <v>627</v>
      </c>
    </row>
    <row r="40" spans="1:16" ht="15.75" thickBot="1">
      <c r="A40" s="12"/>
      <c r="B40" s="52"/>
      <c r="C40" s="54"/>
      <c r="D40" s="102"/>
      <c r="E40" s="102"/>
      <c r="F40" s="103"/>
      <c r="G40" s="54"/>
      <c r="H40" s="75"/>
      <c r="I40" s="75"/>
      <c r="J40" s="76"/>
      <c r="K40" s="54"/>
      <c r="L40" s="102"/>
      <c r="M40" s="102"/>
      <c r="N40" s="103"/>
      <c r="O40" s="54"/>
      <c r="P40" s="61"/>
    </row>
    <row r="41" spans="1:16">
      <c r="A41" s="12"/>
      <c r="B41" s="84" t="s">
        <v>628</v>
      </c>
      <c r="C41" s="28"/>
      <c r="D41" s="85" t="s">
        <v>291</v>
      </c>
      <c r="E41" s="87">
        <v>117439</v>
      </c>
      <c r="F41" s="89"/>
      <c r="G41" s="28"/>
      <c r="H41" s="85" t="s">
        <v>291</v>
      </c>
      <c r="I41" s="146" t="s">
        <v>630</v>
      </c>
      <c r="J41" s="85" t="s">
        <v>294</v>
      </c>
      <c r="K41" s="28"/>
      <c r="L41" s="85" t="s">
        <v>291</v>
      </c>
      <c r="M41" s="87">
        <v>94393</v>
      </c>
      <c r="N41" s="89"/>
      <c r="O41" s="28"/>
      <c r="P41" s="28"/>
    </row>
    <row r="42" spans="1:16" ht="15.75" thickBot="1">
      <c r="A42" s="12"/>
      <c r="B42" s="84"/>
      <c r="C42" s="28"/>
      <c r="D42" s="86"/>
      <c r="E42" s="88"/>
      <c r="F42" s="90"/>
      <c r="G42" s="28"/>
      <c r="H42" s="86"/>
      <c r="I42" s="77"/>
      <c r="J42" s="86"/>
      <c r="K42" s="28"/>
      <c r="L42" s="86"/>
      <c r="M42" s="88"/>
      <c r="N42" s="90"/>
      <c r="O42" s="28"/>
      <c r="P42" s="28"/>
    </row>
    <row r="43" spans="1:16" ht="15.75" thickTop="1">
      <c r="A43" s="12" t="s">
        <v>1233</v>
      </c>
      <c r="B43" s="11" t="s">
        <v>7</v>
      </c>
      <c r="C43" s="11"/>
      <c r="D43" s="11"/>
      <c r="E43" s="11"/>
      <c r="F43" s="11"/>
      <c r="G43" s="11"/>
      <c r="H43" s="11"/>
      <c r="I43" s="11"/>
      <c r="J43" s="11"/>
      <c r="K43" s="11"/>
      <c r="L43" s="11"/>
      <c r="M43" s="11"/>
      <c r="N43" s="11"/>
      <c r="O43" s="11"/>
      <c r="P43" s="11"/>
    </row>
    <row r="44" spans="1:16">
      <c r="A44" s="12"/>
      <c r="B44" s="29" t="s">
        <v>633</v>
      </c>
      <c r="C44" s="29"/>
      <c r="D44" s="29"/>
      <c r="E44" s="29"/>
      <c r="F44" s="29"/>
      <c r="G44" s="29"/>
      <c r="H44" s="29"/>
      <c r="I44" s="29"/>
      <c r="J44" s="29"/>
      <c r="K44" s="29"/>
      <c r="L44" s="29"/>
      <c r="M44" s="29"/>
      <c r="N44" s="29"/>
      <c r="O44" s="29"/>
      <c r="P44" s="29"/>
    </row>
    <row r="45" spans="1:16">
      <c r="A45" s="12"/>
      <c r="B45" s="23"/>
      <c r="C45" s="23"/>
      <c r="D45" s="23"/>
      <c r="E45" s="23"/>
    </row>
    <row r="46" spans="1:16">
      <c r="A46" s="12"/>
      <c r="B46" s="16"/>
      <c r="C46" s="16"/>
      <c r="D46" s="16"/>
      <c r="E46" s="16"/>
    </row>
    <row r="47" spans="1:16">
      <c r="A47" s="12"/>
      <c r="B47" s="52">
        <v>2014</v>
      </c>
      <c r="C47" s="61" t="s">
        <v>291</v>
      </c>
      <c r="D47" s="62">
        <v>3276</v>
      </c>
      <c r="E47" s="54"/>
    </row>
    <row r="48" spans="1:16">
      <c r="A48" s="12"/>
      <c r="B48" s="52"/>
      <c r="C48" s="61"/>
      <c r="D48" s="62"/>
      <c r="E48" s="54"/>
    </row>
    <row r="49" spans="1:5">
      <c r="A49" s="12"/>
      <c r="B49" s="63">
        <v>2015</v>
      </c>
      <c r="C49" s="66">
        <v>2840</v>
      </c>
      <c r="D49" s="66"/>
      <c r="E49" s="28"/>
    </row>
    <row r="50" spans="1:5">
      <c r="A50" s="12"/>
      <c r="B50" s="63"/>
      <c r="C50" s="66"/>
      <c r="D50" s="66"/>
      <c r="E50" s="28"/>
    </row>
    <row r="51" spans="1:5">
      <c r="A51" s="12"/>
      <c r="B51" s="52">
        <v>2016</v>
      </c>
      <c r="C51" s="62">
        <v>2461</v>
      </c>
      <c r="D51" s="62"/>
      <c r="E51" s="54"/>
    </row>
    <row r="52" spans="1:5">
      <c r="A52" s="12"/>
      <c r="B52" s="52"/>
      <c r="C52" s="62"/>
      <c r="D52" s="62"/>
      <c r="E52" s="54"/>
    </row>
    <row r="53" spans="1:5">
      <c r="A53" s="12"/>
      <c r="B53" s="63">
        <v>2017</v>
      </c>
      <c r="C53" s="66">
        <v>2133</v>
      </c>
      <c r="D53" s="66"/>
      <c r="E53" s="28"/>
    </row>
    <row r="54" spans="1:5">
      <c r="A54" s="12"/>
      <c r="B54" s="63"/>
      <c r="C54" s="66"/>
      <c r="D54" s="66"/>
      <c r="E54" s="28"/>
    </row>
    <row r="55" spans="1:5">
      <c r="A55" s="12"/>
      <c r="B55" s="52">
        <v>2018</v>
      </c>
      <c r="C55" s="62">
        <v>1848</v>
      </c>
      <c r="D55" s="62"/>
      <c r="E55" s="54"/>
    </row>
    <row r="56" spans="1:5">
      <c r="A56" s="12"/>
      <c r="B56" s="52"/>
      <c r="C56" s="62"/>
      <c r="D56" s="62"/>
      <c r="E56" s="54"/>
    </row>
  </sheetData>
  <mergeCells count="206">
    <mergeCell ref="A19:A42"/>
    <mergeCell ref="B19:P19"/>
    <mergeCell ref="B31:P31"/>
    <mergeCell ref="A43:A56"/>
    <mergeCell ref="B43:P43"/>
    <mergeCell ref="B44:P44"/>
    <mergeCell ref="B55:B56"/>
    <mergeCell ref="C55:D56"/>
    <mergeCell ref="E55:E56"/>
    <mergeCell ref="A1:A2"/>
    <mergeCell ref="B1:P1"/>
    <mergeCell ref="B2:P2"/>
    <mergeCell ref="B3:P3"/>
    <mergeCell ref="A4:A18"/>
    <mergeCell ref="B4:P4"/>
    <mergeCell ref="B5:P5"/>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H39:I40"/>
    <mergeCell ref="J39:J40"/>
    <mergeCell ref="K39:K40"/>
    <mergeCell ref="L39:M40"/>
    <mergeCell ref="N39:N40"/>
    <mergeCell ref="O39:O40"/>
    <mergeCell ref="K37:K38"/>
    <mergeCell ref="L37:M38"/>
    <mergeCell ref="N37:N38"/>
    <mergeCell ref="O37:O38"/>
    <mergeCell ref="P37:P38"/>
    <mergeCell ref="B39:B40"/>
    <mergeCell ref="C39:C40"/>
    <mergeCell ref="D39:E40"/>
    <mergeCell ref="F39:F40"/>
    <mergeCell ref="G39:G40"/>
    <mergeCell ref="N35:N36"/>
    <mergeCell ref="O35:O36"/>
    <mergeCell ref="P35:P36"/>
    <mergeCell ref="B37:B38"/>
    <mergeCell ref="C37:C38"/>
    <mergeCell ref="D37:E38"/>
    <mergeCell ref="F37:F38"/>
    <mergeCell ref="G37:G38"/>
    <mergeCell ref="H37:I38"/>
    <mergeCell ref="J37:J38"/>
    <mergeCell ref="H35:H36"/>
    <mergeCell ref="I35:I36"/>
    <mergeCell ref="J35:J36"/>
    <mergeCell ref="K35:K36"/>
    <mergeCell ref="L35:L36"/>
    <mergeCell ref="M35:M36"/>
    <mergeCell ref="B32:P32"/>
    <mergeCell ref="D34:F34"/>
    <mergeCell ref="H34:J34"/>
    <mergeCell ref="L34:N34"/>
    <mergeCell ref="B35:B36"/>
    <mergeCell ref="C35:C36"/>
    <mergeCell ref="D35:D36"/>
    <mergeCell ref="E35:E36"/>
    <mergeCell ref="F35:F36"/>
    <mergeCell ref="G35:G36"/>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H27:I28"/>
    <mergeCell ref="J27:J28"/>
    <mergeCell ref="K27:K28"/>
    <mergeCell ref="L27:M28"/>
    <mergeCell ref="N27:N28"/>
    <mergeCell ref="O27:O28"/>
    <mergeCell ref="K25:K26"/>
    <mergeCell ref="L25:M26"/>
    <mergeCell ref="N25:N26"/>
    <mergeCell ref="O25:O26"/>
    <mergeCell ref="P25:P26"/>
    <mergeCell ref="B27:B28"/>
    <mergeCell ref="C27:C28"/>
    <mergeCell ref="D27:E28"/>
    <mergeCell ref="F27:F28"/>
    <mergeCell ref="G27:G28"/>
    <mergeCell ref="N23:N24"/>
    <mergeCell ref="O23:O24"/>
    <mergeCell ref="P23:P24"/>
    <mergeCell ref="B25:B26"/>
    <mergeCell ref="C25:C26"/>
    <mergeCell ref="D25:E26"/>
    <mergeCell ref="F25:F26"/>
    <mergeCell ref="G25:G26"/>
    <mergeCell ref="H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17:K18"/>
    <mergeCell ref="L17:L18"/>
    <mergeCell ref="M17:M18"/>
    <mergeCell ref="N17:N18"/>
    <mergeCell ref="B20:P20"/>
    <mergeCell ref="D22:F22"/>
    <mergeCell ref="H22:J22"/>
    <mergeCell ref="L22:N22"/>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4.5703125" customWidth="1"/>
    <col min="4" max="4" width="3.140625" customWidth="1"/>
    <col min="5" max="5" width="14.5703125" customWidth="1"/>
    <col min="6" max="6" width="2.42578125" customWidth="1"/>
    <col min="7" max="7" width="14.5703125" customWidth="1"/>
    <col min="8" max="8" width="3.140625" customWidth="1"/>
    <col min="9" max="9" width="14.5703125" customWidth="1"/>
    <col min="10" max="10" width="2.42578125" customWidth="1"/>
    <col min="11" max="11" width="14.5703125" customWidth="1"/>
    <col min="12" max="12" width="3.140625" customWidth="1"/>
    <col min="13" max="13" width="14.5703125" customWidth="1"/>
    <col min="14" max="14" width="2.42578125" customWidth="1"/>
  </cols>
  <sheetData>
    <row r="1" spans="1:14" ht="15" customHeight="1">
      <c r="A1" s="10" t="s">
        <v>123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3</v>
      </c>
      <c r="B3" s="11" t="s">
        <v>7</v>
      </c>
      <c r="C3" s="11"/>
      <c r="D3" s="11"/>
      <c r="E3" s="11"/>
      <c r="F3" s="11"/>
      <c r="G3" s="11"/>
      <c r="H3" s="11"/>
      <c r="I3" s="11"/>
      <c r="J3" s="11"/>
      <c r="K3" s="11"/>
      <c r="L3" s="11"/>
      <c r="M3" s="11"/>
      <c r="N3" s="11"/>
    </row>
    <row r="4" spans="1:14" ht="15" customHeight="1">
      <c r="A4" s="12" t="s">
        <v>1235</v>
      </c>
      <c r="B4" s="11" t="s">
        <v>7</v>
      </c>
      <c r="C4" s="11"/>
      <c r="D4" s="11"/>
      <c r="E4" s="11"/>
      <c r="F4" s="11"/>
      <c r="G4" s="11"/>
      <c r="H4" s="11"/>
      <c r="I4" s="11"/>
      <c r="J4" s="11"/>
      <c r="K4" s="11"/>
      <c r="L4" s="11"/>
      <c r="M4" s="11"/>
      <c r="N4" s="11"/>
    </row>
    <row r="5" spans="1:14" ht="25.5" customHeight="1">
      <c r="A5" s="12"/>
      <c r="B5" s="29" t="s">
        <v>657</v>
      </c>
      <c r="C5" s="29"/>
      <c r="D5" s="29"/>
      <c r="E5" s="29"/>
      <c r="F5" s="29"/>
      <c r="G5" s="29"/>
      <c r="H5" s="29"/>
      <c r="I5" s="29"/>
      <c r="J5" s="29"/>
      <c r="K5" s="29"/>
      <c r="L5" s="29"/>
      <c r="M5" s="29"/>
      <c r="N5" s="29"/>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172" t="s">
        <v>383</v>
      </c>
      <c r="C8" s="15"/>
      <c r="D8" s="173">
        <v>2013</v>
      </c>
      <c r="E8" s="173"/>
      <c r="F8" s="173"/>
      <c r="G8" s="15"/>
      <c r="H8" s="173">
        <v>2012</v>
      </c>
      <c r="I8" s="173"/>
      <c r="J8" s="173"/>
      <c r="K8" s="15"/>
      <c r="L8" s="173">
        <v>2011</v>
      </c>
      <c r="M8" s="173"/>
      <c r="N8" s="173"/>
    </row>
    <row r="9" spans="1:14">
      <c r="A9" s="12"/>
      <c r="B9" s="174" t="s">
        <v>658</v>
      </c>
      <c r="C9" s="54"/>
      <c r="D9" s="59"/>
      <c r="E9" s="59"/>
      <c r="F9" s="59"/>
      <c r="G9" s="54"/>
      <c r="H9" s="59"/>
      <c r="I9" s="59"/>
      <c r="J9" s="59"/>
      <c r="K9" s="54"/>
      <c r="L9" s="59"/>
      <c r="M9" s="59"/>
      <c r="N9" s="59"/>
    </row>
    <row r="10" spans="1:14">
      <c r="A10" s="12"/>
      <c r="B10" s="74"/>
      <c r="C10" s="54"/>
      <c r="D10" s="54"/>
      <c r="E10" s="54"/>
      <c r="F10" s="54"/>
      <c r="G10" s="54"/>
      <c r="H10" s="54"/>
      <c r="I10" s="54"/>
      <c r="J10" s="54"/>
      <c r="K10" s="54"/>
      <c r="L10" s="54"/>
      <c r="M10" s="54"/>
      <c r="N10" s="54"/>
    </row>
    <row r="11" spans="1:14">
      <c r="A11" s="12"/>
      <c r="B11" s="63" t="s">
        <v>659</v>
      </c>
      <c r="C11" s="28"/>
      <c r="D11" s="64" t="s">
        <v>291</v>
      </c>
      <c r="E11" s="66">
        <v>104976</v>
      </c>
      <c r="F11" s="28"/>
      <c r="G11" s="28"/>
      <c r="H11" s="64" t="s">
        <v>291</v>
      </c>
      <c r="I11" s="66">
        <v>122412</v>
      </c>
      <c r="J11" s="28"/>
      <c r="K11" s="28"/>
      <c r="L11" s="64" t="s">
        <v>291</v>
      </c>
      <c r="M11" s="66">
        <v>114036</v>
      </c>
      <c r="N11" s="28"/>
    </row>
    <row r="12" spans="1:14">
      <c r="A12" s="12"/>
      <c r="B12" s="63"/>
      <c r="C12" s="28"/>
      <c r="D12" s="64"/>
      <c r="E12" s="66"/>
      <c r="F12" s="28"/>
      <c r="G12" s="28"/>
      <c r="H12" s="64"/>
      <c r="I12" s="66"/>
      <c r="J12" s="28"/>
      <c r="K12" s="28"/>
      <c r="L12" s="64"/>
      <c r="M12" s="66"/>
      <c r="N12" s="28"/>
    </row>
    <row r="13" spans="1:14">
      <c r="A13" s="12"/>
      <c r="B13" s="52" t="s">
        <v>660</v>
      </c>
      <c r="C13" s="54"/>
      <c r="D13" s="62">
        <v>2099183</v>
      </c>
      <c r="E13" s="62"/>
      <c r="F13" s="54"/>
      <c r="G13" s="54"/>
      <c r="H13" s="62">
        <v>1878580</v>
      </c>
      <c r="I13" s="62"/>
      <c r="J13" s="54"/>
      <c r="K13" s="54"/>
      <c r="L13" s="62">
        <v>1698561</v>
      </c>
      <c r="M13" s="62"/>
      <c r="N13" s="54"/>
    </row>
    <row r="14" spans="1:14">
      <c r="A14" s="12"/>
      <c r="B14" s="52"/>
      <c r="C14" s="54"/>
      <c r="D14" s="62"/>
      <c r="E14" s="62"/>
      <c r="F14" s="54"/>
      <c r="G14" s="54"/>
      <c r="H14" s="62"/>
      <c r="I14" s="62"/>
      <c r="J14" s="54"/>
      <c r="K14" s="54"/>
      <c r="L14" s="62"/>
      <c r="M14" s="62"/>
      <c r="N14" s="54"/>
    </row>
    <row r="15" spans="1:14" ht="15.75" thickBot="1">
      <c r="A15" s="12"/>
      <c r="B15" s="41" t="s">
        <v>661</v>
      </c>
      <c r="C15" s="15"/>
      <c r="D15" s="71" t="s">
        <v>662</v>
      </c>
      <c r="E15" s="71"/>
      <c r="F15" s="42" t="s">
        <v>294</v>
      </c>
      <c r="G15" s="15"/>
      <c r="H15" s="71" t="s">
        <v>663</v>
      </c>
      <c r="I15" s="71"/>
      <c r="J15" s="42" t="s">
        <v>294</v>
      </c>
      <c r="K15" s="15"/>
      <c r="L15" s="71" t="s">
        <v>664</v>
      </c>
      <c r="M15" s="71"/>
      <c r="N15" s="42" t="s">
        <v>294</v>
      </c>
    </row>
    <row r="16" spans="1:14">
      <c r="A16" s="12"/>
      <c r="B16" s="52" t="s">
        <v>505</v>
      </c>
      <c r="C16" s="54"/>
      <c r="D16" s="55" t="s">
        <v>291</v>
      </c>
      <c r="E16" s="57">
        <v>2096301</v>
      </c>
      <c r="F16" s="59"/>
      <c r="G16" s="54"/>
      <c r="H16" s="55" t="s">
        <v>291</v>
      </c>
      <c r="I16" s="57">
        <v>1901285</v>
      </c>
      <c r="J16" s="59"/>
      <c r="K16" s="54"/>
      <c r="L16" s="55" t="s">
        <v>291</v>
      </c>
      <c r="M16" s="57">
        <v>1723521</v>
      </c>
      <c r="N16" s="59"/>
    </row>
    <row r="17" spans="1:14" ht="15.75" thickBot="1">
      <c r="A17" s="12"/>
      <c r="B17" s="52"/>
      <c r="C17" s="54"/>
      <c r="D17" s="56"/>
      <c r="E17" s="58"/>
      <c r="F17" s="60"/>
      <c r="G17" s="54"/>
      <c r="H17" s="56"/>
      <c r="I17" s="58"/>
      <c r="J17" s="60"/>
      <c r="K17" s="54"/>
      <c r="L17" s="56"/>
      <c r="M17" s="58"/>
      <c r="N17" s="60"/>
    </row>
    <row r="18" spans="1:14" ht="15.75" thickTop="1">
      <c r="A18" s="12"/>
      <c r="B18" s="84" t="s">
        <v>665</v>
      </c>
      <c r="C18" s="28"/>
      <c r="D18" s="68"/>
      <c r="E18" s="68"/>
      <c r="F18" s="68"/>
      <c r="G18" s="28"/>
      <c r="H18" s="68"/>
      <c r="I18" s="68"/>
      <c r="J18" s="68"/>
      <c r="K18" s="28"/>
      <c r="L18" s="68"/>
      <c r="M18" s="68"/>
      <c r="N18" s="68"/>
    </row>
    <row r="19" spans="1:14">
      <c r="A19" s="12"/>
      <c r="B19" s="84"/>
      <c r="C19" s="28"/>
      <c r="D19" s="28"/>
      <c r="E19" s="28"/>
      <c r="F19" s="28"/>
      <c r="G19" s="28"/>
      <c r="H19" s="28"/>
      <c r="I19" s="28"/>
      <c r="J19" s="28"/>
      <c r="K19" s="28"/>
      <c r="L19" s="28"/>
      <c r="M19" s="28"/>
      <c r="N19" s="28"/>
    </row>
    <row r="20" spans="1:14">
      <c r="A20" s="12"/>
      <c r="B20" s="52" t="s">
        <v>659</v>
      </c>
      <c r="C20" s="54"/>
      <c r="D20" s="61" t="s">
        <v>291</v>
      </c>
      <c r="E20" s="62">
        <v>118170</v>
      </c>
      <c r="F20" s="54"/>
      <c r="G20" s="54"/>
      <c r="H20" s="61" t="s">
        <v>291</v>
      </c>
      <c r="I20" s="62">
        <v>119398</v>
      </c>
      <c r="J20" s="54"/>
      <c r="K20" s="54"/>
      <c r="L20" s="61" t="s">
        <v>291</v>
      </c>
      <c r="M20" s="62">
        <v>112308</v>
      </c>
      <c r="N20" s="54"/>
    </row>
    <row r="21" spans="1:14">
      <c r="A21" s="12"/>
      <c r="B21" s="52"/>
      <c r="C21" s="54"/>
      <c r="D21" s="61"/>
      <c r="E21" s="62"/>
      <c r="F21" s="54"/>
      <c r="G21" s="54"/>
      <c r="H21" s="61"/>
      <c r="I21" s="62"/>
      <c r="J21" s="54"/>
      <c r="K21" s="54"/>
      <c r="L21" s="61"/>
      <c r="M21" s="62"/>
      <c r="N21" s="54"/>
    </row>
    <row r="22" spans="1:14">
      <c r="A22" s="12"/>
      <c r="B22" s="63" t="s">
        <v>660</v>
      </c>
      <c r="C22" s="28"/>
      <c r="D22" s="66">
        <v>1994225</v>
      </c>
      <c r="E22" s="66"/>
      <c r="F22" s="28"/>
      <c r="G22" s="28"/>
      <c r="H22" s="66">
        <v>1780745</v>
      </c>
      <c r="I22" s="66"/>
      <c r="J22" s="28"/>
      <c r="K22" s="28"/>
      <c r="L22" s="66">
        <v>1523685</v>
      </c>
      <c r="M22" s="66"/>
      <c r="N22" s="28"/>
    </row>
    <row r="23" spans="1:14">
      <c r="A23" s="12"/>
      <c r="B23" s="63"/>
      <c r="C23" s="28"/>
      <c r="D23" s="66"/>
      <c r="E23" s="66"/>
      <c r="F23" s="28"/>
      <c r="G23" s="28"/>
      <c r="H23" s="66"/>
      <c r="I23" s="66"/>
      <c r="J23" s="28"/>
      <c r="K23" s="28"/>
      <c r="L23" s="66"/>
      <c r="M23" s="66"/>
      <c r="N23" s="28"/>
    </row>
    <row r="24" spans="1:14" ht="15.75" thickBot="1">
      <c r="A24" s="12"/>
      <c r="B24" s="37" t="s">
        <v>661</v>
      </c>
      <c r="C24" s="38"/>
      <c r="D24" s="75" t="s">
        <v>666</v>
      </c>
      <c r="E24" s="75"/>
      <c r="F24" s="82" t="s">
        <v>294</v>
      </c>
      <c r="G24" s="38"/>
      <c r="H24" s="75" t="s">
        <v>667</v>
      </c>
      <c r="I24" s="75"/>
      <c r="J24" s="82" t="s">
        <v>294</v>
      </c>
      <c r="K24" s="38"/>
      <c r="L24" s="75" t="s">
        <v>668</v>
      </c>
      <c r="M24" s="75"/>
      <c r="N24" s="82" t="s">
        <v>294</v>
      </c>
    </row>
    <row r="25" spans="1:14">
      <c r="A25" s="12"/>
      <c r="B25" s="63" t="s">
        <v>505</v>
      </c>
      <c r="C25" s="28"/>
      <c r="D25" s="85" t="s">
        <v>291</v>
      </c>
      <c r="E25" s="87">
        <v>2000887</v>
      </c>
      <c r="F25" s="89"/>
      <c r="G25" s="28"/>
      <c r="H25" s="85" t="s">
        <v>291</v>
      </c>
      <c r="I25" s="87">
        <v>1803780</v>
      </c>
      <c r="J25" s="89"/>
      <c r="K25" s="28"/>
      <c r="L25" s="85" t="s">
        <v>291</v>
      </c>
      <c r="M25" s="87">
        <v>1552428</v>
      </c>
      <c r="N25" s="89"/>
    </row>
    <row r="26" spans="1:14" ht="15.75" thickBot="1">
      <c r="A26" s="12"/>
      <c r="B26" s="63"/>
      <c r="C26" s="28"/>
      <c r="D26" s="86"/>
      <c r="E26" s="88"/>
      <c r="F26" s="90"/>
      <c r="G26" s="28"/>
      <c r="H26" s="86"/>
      <c r="I26" s="88"/>
      <c r="J26" s="90"/>
      <c r="K26" s="28"/>
      <c r="L26" s="86"/>
      <c r="M26" s="88"/>
      <c r="N26" s="90"/>
    </row>
    <row r="27" spans="1:14" ht="15.75" thickTop="1">
      <c r="A27" s="12"/>
      <c r="B27" s="74" t="s">
        <v>669</v>
      </c>
      <c r="C27" s="54"/>
      <c r="D27" s="91"/>
      <c r="E27" s="91"/>
      <c r="F27" s="91"/>
      <c r="G27" s="54"/>
      <c r="H27" s="91"/>
      <c r="I27" s="91"/>
      <c r="J27" s="91"/>
      <c r="K27" s="54"/>
      <c r="L27" s="91"/>
      <c r="M27" s="91"/>
      <c r="N27" s="91"/>
    </row>
    <row r="28" spans="1:14">
      <c r="A28" s="12"/>
      <c r="B28" s="74"/>
      <c r="C28" s="54"/>
      <c r="D28" s="54"/>
      <c r="E28" s="54"/>
      <c r="F28" s="54"/>
      <c r="G28" s="54"/>
      <c r="H28" s="54"/>
      <c r="I28" s="54"/>
      <c r="J28" s="54"/>
      <c r="K28" s="54"/>
      <c r="L28" s="54"/>
      <c r="M28" s="54"/>
      <c r="N28" s="54"/>
    </row>
    <row r="29" spans="1:14">
      <c r="A29" s="12"/>
      <c r="B29" s="63" t="s">
        <v>670</v>
      </c>
      <c r="C29" s="28"/>
      <c r="D29" s="64" t="s">
        <v>291</v>
      </c>
      <c r="E29" s="66">
        <v>1421328</v>
      </c>
      <c r="F29" s="28"/>
      <c r="G29" s="28"/>
      <c r="H29" s="64" t="s">
        <v>291</v>
      </c>
      <c r="I29" s="66">
        <v>1457404</v>
      </c>
      <c r="J29" s="28"/>
      <c r="K29" s="28"/>
      <c r="L29" s="64" t="s">
        <v>291</v>
      </c>
      <c r="M29" s="66">
        <v>1103821</v>
      </c>
      <c r="N29" s="28"/>
    </row>
    <row r="30" spans="1:14">
      <c r="A30" s="12"/>
      <c r="B30" s="63"/>
      <c r="C30" s="28"/>
      <c r="D30" s="64"/>
      <c r="E30" s="66"/>
      <c r="F30" s="28"/>
      <c r="G30" s="28"/>
      <c r="H30" s="64"/>
      <c r="I30" s="66"/>
      <c r="J30" s="28"/>
      <c r="K30" s="28"/>
      <c r="L30" s="64"/>
      <c r="M30" s="66"/>
      <c r="N30" s="28"/>
    </row>
    <row r="31" spans="1:14" ht="27" thickBot="1">
      <c r="A31" s="12"/>
      <c r="B31" s="37" t="s">
        <v>671</v>
      </c>
      <c r="C31" s="38"/>
      <c r="D31" s="75" t="s">
        <v>672</v>
      </c>
      <c r="E31" s="75"/>
      <c r="F31" s="82" t="s">
        <v>294</v>
      </c>
      <c r="G31" s="38"/>
      <c r="H31" s="75" t="s">
        <v>673</v>
      </c>
      <c r="I31" s="75"/>
      <c r="J31" s="82" t="s">
        <v>294</v>
      </c>
      <c r="K31" s="38"/>
      <c r="L31" s="75" t="s">
        <v>674</v>
      </c>
      <c r="M31" s="75"/>
      <c r="N31" s="82" t="s">
        <v>294</v>
      </c>
    </row>
    <row r="32" spans="1:14">
      <c r="A32" s="12"/>
      <c r="B32" s="63" t="s">
        <v>505</v>
      </c>
      <c r="C32" s="28"/>
      <c r="D32" s="85" t="s">
        <v>291</v>
      </c>
      <c r="E32" s="87">
        <v>1349630</v>
      </c>
      <c r="F32" s="89"/>
      <c r="G32" s="28"/>
      <c r="H32" s="85" t="s">
        <v>291</v>
      </c>
      <c r="I32" s="87">
        <v>1262348</v>
      </c>
      <c r="J32" s="89"/>
      <c r="K32" s="28"/>
      <c r="L32" s="85" t="s">
        <v>291</v>
      </c>
      <c r="M32" s="87">
        <v>1043054</v>
      </c>
      <c r="N32" s="89"/>
    </row>
    <row r="33" spans="1:14" ht="15.75" thickBot="1">
      <c r="A33" s="12"/>
      <c r="B33" s="63"/>
      <c r="C33" s="28"/>
      <c r="D33" s="86"/>
      <c r="E33" s="88"/>
      <c r="F33" s="90"/>
      <c r="G33" s="28"/>
      <c r="H33" s="86"/>
      <c r="I33" s="88"/>
      <c r="J33" s="90"/>
      <c r="K33" s="28"/>
      <c r="L33" s="86"/>
      <c r="M33" s="88"/>
      <c r="N33" s="90"/>
    </row>
    <row r="34" spans="1:14" ht="15.75" thickTop="1"/>
  </sheetData>
  <mergeCells count="148">
    <mergeCell ref="N32:N33"/>
    <mergeCell ref="A1:A2"/>
    <mergeCell ref="B1:N1"/>
    <mergeCell ref="B2:N2"/>
    <mergeCell ref="B3:N3"/>
    <mergeCell ref="A4:A33"/>
    <mergeCell ref="B4:N4"/>
    <mergeCell ref="B5:N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E31"/>
    <mergeCell ref="H31:I31"/>
    <mergeCell ref="L31:M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140625" customWidth="1"/>
    <col min="10" max="10" width="1.7109375" customWidth="1"/>
    <col min="11" max="11" width="10.140625" customWidth="1"/>
    <col min="12" max="12" width="2.140625" customWidth="1"/>
    <col min="13" max="13" width="10.140625" customWidth="1"/>
    <col min="14" max="14" width="1.7109375" customWidth="1"/>
  </cols>
  <sheetData>
    <row r="1" spans="1:14" ht="15" customHeight="1">
      <c r="A1" s="10" t="s">
        <v>12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77</v>
      </c>
      <c r="B3" s="11" t="s">
        <v>7</v>
      </c>
      <c r="C3" s="11"/>
      <c r="D3" s="11"/>
      <c r="E3" s="11"/>
      <c r="F3" s="11"/>
      <c r="G3" s="11"/>
      <c r="H3" s="11"/>
      <c r="I3" s="11"/>
      <c r="J3" s="11"/>
      <c r="K3" s="11"/>
      <c r="L3" s="11"/>
      <c r="M3" s="11"/>
      <c r="N3" s="11"/>
    </row>
    <row r="4" spans="1:14" ht="15" customHeight="1">
      <c r="A4" s="12" t="s">
        <v>1237</v>
      </c>
      <c r="B4" s="11" t="s">
        <v>7</v>
      </c>
      <c r="C4" s="11"/>
      <c r="D4" s="11"/>
      <c r="E4" s="11"/>
      <c r="F4" s="11"/>
      <c r="G4" s="11"/>
      <c r="H4" s="11"/>
      <c r="I4" s="11"/>
      <c r="J4" s="11"/>
      <c r="K4" s="11"/>
      <c r="L4" s="11"/>
      <c r="M4" s="11"/>
      <c r="N4" s="11"/>
    </row>
    <row r="5" spans="1:14">
      <c r="A5" s="12"/>
      <c r="B5" s="64" t="s">
        <v>679</v>
      </c>
      <c r="C5" s="64"/>
      <c r="D5" s="64"/>
      <c r="E5" s="64"/>
      <c r="F5" s="64"/>
      <c r="G5" s="64"/>
      <c r="H5" s="64"/>
      <c r="I5" s="64"/>
      <c r="J5" s="64"/>
      <c r="K5" s="64"/>
      <c r="L5" s="64"/>
      <c r="M5" s="64"/>
      <c r="N5" s="64"/>
    </row>
    <row r="6" spans="1:14">
      <c r="A6" s="12"/>
      <c r="B6" s="23"/>
      <c r="C6" s="23"/>
      <c r="D6" s="23"/>
      <c r="E6" s="23"/>
      <c r="F6" s="23"/>
      <c r="G6" s="23"/>
      <c r="H6" s="23"/>
      <c r="I6" s="23"/>
      <c r="J6" s="23"/>
    </row>
    <row r="7" spans="1:14">
      <c r="A7" s="12"/>
      <c r="B7" s="16"/>
      <c r="C7" s="16"/>
      <c r="D7" s="16"/>
      <c r="E7" s="16"/>
      <c r="F7" s="16"/>
      <c r="G7" s="16"/>
      <c r="H7" s="16"/>
      <c r="I7" s="16"/>
      <c r="J7" s="16"/>
    </row>
    <row r="8" spans="1:14" ht="15.75" thickBot="1">
      <c r="A8" s="12"/>
      <c r="B8" s="172" t="s">
        <v>486</v>
      </c>
      <c r="C8" s="15"/>
      <c r="D8" s="173">
        <v>2013</v>
      </c>
      <c r="E8" s="173"/>
      <c r="F8" s="173"/>
      <c r="G8" s="15"/>
      <c r="H8" s="173">
        <v>2012</v>
      </c>
      <c r="I8" s="173"/>
      <c r="J8" s="173"/>
    </row>
    <row r="9" spans="1:14">
      <c r="A9" s="12"/>
      <c r="B9" s="53" t="s">
        <v>680</v>
      </c>
      <c r="C9" s="54"/>
      <c r="D9" s="55" t="s">
        <v>291</v>
      </c>
      <c r="E9" s="57">
        <v>1087401</v>
      </c>
      <c r="F9" s="59"/>
      <c r="G9" s="54"/>
      <c r="H9" s="55" t="s">
        <v>291</v>
      </c>
      <c r="I9" s="57">
        <v>1029594</v>
      </c>
      <c r="J9" s="59"/>
    </row>
    <row r="10" spans="1:14">
      <c r="A10" s="12"/>
      <c r="B10" s="52"/>
      <c r="C10" s="54"/>
      <c r="D10" s="152"/>
      <c r="E10" s="153"/>
      <c r="F10" s="154"/>
      <c r="G10" s="54"/>
      <c r="H10" s="152"/>
      <c r="I10" s="153"/>
      <c r="J10" s="154"/>
    </row>
    <row r="11" spans="1:14">
      <c r="A11" s="12"/>
      <c r="B11" s="63" t="s">
        <v>681</v>
      </c>
      <c r="C11" s="28"/>
      <c r="D11" s="66">
        <v>870434</v>
      </c>
      <c r="E11" s="66"/>
      <c r="F11" s="28"/>
      <c r="G11" s="28"/>
      <c r="H11" s="66">
        <v>710687</v>
      </c>
      <c r="I11" s="66"/>
      <c r="J11" s="28"/>
    </row>
    <row r="12" spans="1:14" ht="15.75" thickBot="1">
      <c r="A12" s="12"/>
      <c r="B12" s="63"/>
      <c r="C12" s="28"/>
      <c r="D12" s="99"/>
      <c r="E12" s="99"/>
      <c r="F12" s="100"/>
      <c r="G12" s="28"/>
      <c r="H12" s="99"/>
      <c r="I12" s="99"/>
      <c r="J12" s="100"/>
    </row>
    <row r="13" spans="1:14">
      <c r="A13" s="12"/>
      <c r="B13" s="52" t="s">
        <v>82</v>
      </c>
      <c r="C13" s="54"/>
      <c r="D13" s="55" t="s">
        <v>291</v>
      </c>
      <c r="E13" s="57">
        <v>1957835</v>
      </c>
      <c r="F13" s="59"/>
      <c r="G13" s="54"/>
      <c r="H13" s="55" t="s">
        <v>291</v>
      </c>
      <c r="I13" s="57">
        <v>1740281</v>
      </c>
      <c r="J13" s="59"/>
    </row>
    <row r="14" spans="1:14" ht="15.75" thickBot="1">
      <c r="A14" s="12"/>
      <c r="B14" s="52"/>
      <c r="C14" s="54"/>
      <c r="D14" s="56"/>
      <c r="E14" s="58"/>
      <c r="F14" s="60"/>
      <c r="G14" s="54"/>
      <c r="H14" s="56"/>
      <c r="I14" s="58"/>
      <c r="J14" s="60"/>
    </row>
    <row r="15" spans="1:14" ht="15.75" thickTop="1">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c r="A17" s="12"/>
      <c r="B17" s="26" t="s">
        <v>682</v>
      </c>
      <c r="C17" s="26"/>
      <c r="D17" s="26"/>
      <c r="E17" s="26"/>
      <c r="F17" s="26"/>
      <c r="G17" s="26"/>
      <c r="H17" s="26"/>
      <c r="I17" s="26"/>
      <c r="J17" s="26"/>
      <c r="K17" s="26"/>
      <c r="L17" s="26"/>
      <c r="M17" s="26"/>
      <c r="N17" s="26"/>
    </row>
    <row r="18" spans="1:14">
      <c r="A18" s="12"/>
      <c r="B18" s="11"/>
      <c r="C18" s="11"/>
      <c r="D18" s="11"/>
      <c r="E18" s="11"/>
      <c r="F18" s="11"/>
      <c r="G18" s="11"/>
      <c r="H18" s="11"/>
      <c r="I18" s="11"/>
      <c r="J18" s="11"/>
      <c r="K18" s="11"/>
      <c r="L18" s="11"/>
      <c r="M18" s="11"/>
      <c r="N18" s="11"/>
    </row>
    <row r="19" spans="1:14" ht="25.5" customHeight="1">
      <c r="A19" s="12"/>
      <c r="B19" s="64" t="s">
        <v>683</v>
      </c>
      <c r="C19" s="64"/>
      <c r="D19" s="64"/>
      <c r="E19" s="64"/>
      <c r="F19" s="64"/>
      <c r="G19" s="64"/>
      <c r="H19" s="64"/>
      <c r="I19" s="64"/>
      <c r="J19" s="64"/>
      <c r="K19" s="64"/>
      <c r="L19" s="64"/>
      <c r="M19" s="64"/>
      <c r="N19" s="64"/>
    </row>
    <row r="20" spans="1:14">
      <c r="A20" s="12"/>
      <c r="B20" s="23"/>
      <c r="C20" s="23"/>
      <c r="D20" s="23"/>
      <c r="E20" s="23"/>
      <c r="F20" s="23"/>
      <c r="G20" s="23"/>
      <c r="H20" s="23"/>
      <c r="I20" s="23"/>
      <c r="J20" s="23"/>
      <c r="K20" s="23"/>
      <c r="L20" s="23"/>
      <c r="M20" s="23"/>
      <c r="N20" s="23"/>
    </row>
    <row r="21" spans="1:14">
      <c r="A21" s="12"/>
      <c r="B21" s="16"/>
      <c r="C21" s="16"/>
      <c r="D21" s="16"/>
      <c r="E21" s="16"/>
      <c r="F21" s="16"/>
      <c r="G21" s="16"/>
      <c r="H21" s="16"/>
      <c r="I21" s="16"/>
      <c r="J21" s="16"/>
      <c r="K21" s="16"/>
      <c r="L21" s="16"/>
      <c r="M21" s="16"/>
      <c r="N21" s="16"/>
    </row>
    <row r="22" spans="1:14" ht="15.75" thickBot="1">
      <c r="A22" s="12"/>
      <c r="B22" s="172" t="s">
        <v>383</v>
      </c>
      <c r="C22" s="15"/>
      <c r="D22" s="173">
        <v>2013</v>
      </c>
      <c r="E22" s="173"/>
      <c r="F22" s="173"/>
      <c r="G22" s="15"/>
      <c r="H22" s="173">
        <v>2012</v>
      </c>
      <c r="I22" s="173"/>
      <c r="J22" s="173"/>
      <c r="K22" s="15"/>
      <c r="L22" s="173">
        <v>2011</v>
      </c>
      <c r="M22" s="173"/>
      <c r="N22" s="173"/>
    </row>
    <row r="23" spans="1:14">
      <c r="A23" s="12"/>
      <c r="B23" s="53" t="s">
        <v>684</v>
      </c>
      <c r="C23" s="54"/>
      <c r="D23" s="55" t="s">
        <v>291</v>
      </c>
      <c r="E23" s="57">
        <v>1740281</v>
      </c>
      <c r="F23" s="59"/>
      <c r="G23" s="54"/>
      <c r="H23" s="55" t="s">
        <v>291</v>
      </c>
      <c r="I23" s="57">
        <v>1398438</v>
      </c>
      <c r="J23" s="59"/>
      <c r="K23" s="54"/>
      <c r="L23" s="55" t="s">
        <v>291</v>
      </c>
      <c r="M23" s="57">
        <v>1226773</v>
      </c>
      <c r="N23" s="59"/>
    </row>
    <row r="24" spans="1:14">
      <c r="A24" s="12"/>
      <c r="B24" s="52"/>
      <c r="C24" s="54"/>
      <c r="D24" s="61"/>
      <c r="E24" s="62"/>
      <c r="F24" s="54"/>
      <c r="G24" s="54"/>
      <c r="H24" s="61"/>
      <c r="I24" s="62"/>
      <c r="J24" s="54"/>
      <c r="K24" s="54"/>
      <c r="L24" s="61"/>
      <c r="M24" s="62"/>
      <c r="N24" s="54"/>
    </row>
    <row r="25" spans="1:14">
      <c r="A25" s="12"/>
      <c r="B25" s="63" t="s">
        <v>685</v>
      </c>
      <c r="C25" s="28"/>
      <c r="D25" s="66">
        <v>110858</v>
      </c>
      <c r="E25" s="66"/>
      <c r="F25" s="28"/>
      <c r="G25" s="28"/>
      <c r="H25" s="66">
        <v>20289</v>
      </c>
      <c r="I25" s="66"/>
      <c r="J25" s="28"/>
      <c r="K25" s="28"/>
      <c r="L25" s="66">
        <v>6656</v>
      </c>
      <c r="M25" s="66"/>
      <c r="N25" s="28"/>
    </row>
    <row r="26" spans="1:14" ht="15.75" thickBot="1">
      <c r="A26" s="12"/>
      <c r="B26" s="63"/>
      <c r="C26" s="28"/>
      <c r="D26" s="99"/>
      <c r="E26" s="99"/>
      <c r="F26" s="100"/>
      <c r="G26" s="28"/>
      <c r="H26" s="99"/>
      <c r="I26" s="99"/>
      <c r="J26" s="100"/>
      <c r="K26" s="28"/>
      <c r="L26" s="99"/>
      <c r="M26" s="99"/>
      <c r="N26" s="100"/>
    </row>
    <row r="27" spans="1:14">
      <c r="A27" s="12"/>
      <c r="B27" s="52" t="s">
        <v>686</v>
      </c>
      <c r="C27" s="54"/>
      <c r="D27" s="57">
        <v>1629423</v>
      </c>
      <c r="E27" s="57"/>
      <c r="F27" s="59"/>
      <c r="G27" s="54"/>
      <c r="H27" s="57">
        <v>1378149</v>
      </c>
      <c r="I27" s="57"/>
      <c r="J27" s="59"/>
      <c r="K27" s="54"/>
      <c r="L27" s="57">
        <v>1220117</v>
      </c>
      <c r="M27" s="57"/>
      <c r="N27" s="59"/>
    </row>
    <row r="28" spans="1:14" ht="15.75" thickBot="1">
      <c r="A28" s="12"/>
      <c r="B28" s="52"/>
      <c r="C28" s="54"/>
      <c r="D28" s="102"/>
      <c r="E28" s="102"/>
      <c r="F28" s="103"/>
      <c r="G28" s="54"/>
      <c r="H28" s="102"/>
      <c r="I28" s="102"/>
      <c r="J28" s="103"/>
      <c r="K28" s="54"/>
      <c r="L28" s="102"/>
      <c r="M28" s="102"/>
      <c r="N28" s="103"/>
    </row>
    <row r="29" spans="1:14">
      <c r="A29" s="12"/>
      <c r="B29" s="63" t="s">
        <v>687</v>
      </c>
      <c r="C29" s="28"/>
      <c r="D29" s="89"/>
      <c r="E29" s="89"/>
      <c r="F29" s="89"/>
      <c r="G29" s="28"/>
      <c r="H29" s="89"/>
      <c r="I29" s="89"/>
      <c r="J29" s="89"/>
      <c r="K29" s="28"/>
      <c r="L29" s="89"/>
      <c r="M29" s="89"/>
      <c r="N29" s="89"/>
    </row>
    <row r="30" spans="1:14">
      <c r="A30" s="12"/>
      <c r="B30" s="63"/>
      <c r="C30" s="28"/>
      <c r="D30" s="28"/>
      <c r="E30" s="28"/>
      <c r="F30" s="28"/>
      <c r="G30" s="28"/>
      <c r="H30" s="28"/>
      <c r="I30" s="28"/>
      <c r="J30" s="28"/>
      <c r="K30" s="28"/>
      <c r="L30" s="28"/>
      <c r="M30" s="28"/>
      <c r="N30" s="28"/>
    </row>
    <row r="31" spans="1:14">
      <c r="A31" s="12"/>
      <c r="B31" s="163" t="s">
        <v>688</v>
      </c>
      <c r="C31" s="54"/>
      <c r="D31" s="62">
        <v>1351043</v>
      </c>
      <c r="E31" s="62"/>
      <c r="F31" s="54"/>
      <c r="G31" s="54"/>
      <c r="H31" s="62">
        <v>1239016</v>
      </c>
      <c r="I31" s="62"/>
      <c r="J31" s="54"/>
      <c r="K31" s="54"/>
      <c r="L31" s="62">
        <v>1028855</v>
      </c>
      <c r="M31" s="62"/>
      <c r="N31" s="54"/>
    </row>
    <row r="32" spans="1:14">
      <c r="A32" s="12"/>
      <c r="B32" s="163"/>
      <c r="C32" s="54"/>
      <c r="D32" s="62"/>
      <c r="E32" s="62"/>
      <c r="F32" s="54"/>
      <c r="G32" s="54"/>
      <c r="H32" s="62"/>
      <c r="I32" s="62"/>
      <c r="J32" s="54"/>
      <c r="K32" s="54"/>
      <c r="L32" s="62"/>
      <c r="M32" s="62"/>
      <c r="N32" s="54"/>
    </row>
    <row r="33" spans="1:14">
      <c r="A33" s="12"/>
      <c r="B33" s="145" t="s">
        <v>689</v>
      </c>
      <c r="C33" s="28"/>
      <c r="D33" s="70" t="s">
        <v>690</v>
      </c>
      <c r="E33" s="70"/>
      <c r="F33" s="64" t="s">
        <v>294</v>
      </c>
      <c r="G33" s="28"/>
      <c r="H33" s="66">
        <v>23332</v>
      </c>
      <c r="I33" s="66"/>
      <c r="J33" s="28"/>
      <c r="K33" s="28"/>
      <c r="L33" s="66">
        <v>14199</v>
      </c>
      <c r="M33" s="66"/>
      <c r="N33" s="28"/>
    </row>
    <row r="34" spans="1:14" ht="15.75" thickBot="1">
      <c r="A34" s="12"/>
      <c r="B34" s="145"/>
      <c r="C34" s="28"/>
      <c r="D34" s="71"/>
      <c r="E34" s="71"/>
      <c r="F34" s="72"/>
      <c r="G34" s="28"/>
      <c r="H34" s="99"/>
      <c r="I34" s="99"/>
      <c r="J34" s="100"/>
      <c r="K34" s="28"/>
      <c r="L34" s="99"/>
      <c r="M34" s="99"/>
      <c r="N34" s="100"/>
    </row>
    <row r="35" spans="1:14">
      <c r="A35" s="12"/>
      <c r="B35" s="54"/>
      <c r="C35" s="54"/>
      <c r="D35" s="57">
        <v>1349630</v>
      </c>
      <c r="E35" s="57"/>
      <c r="F35" s="59"/>
      <c r="G35" s="54"/>
      <c r="H35" s="57">
        <v>1262348</v>
      </c>
      <c r="I35" s="57"/>
      <c r="J35" s="59"/>
      <c r="K35" s="54"/>
      <c r="L35" s="57">
        <v>1043054</v>
      </c>
      <c r="M35" s="57"/>
      <c r="N35" s="59"/>
    </row>
    <row r="36" spans="1:14" ht="15.75" thickBot="1">
      <c r="A36" s="12"/>
      <c r="B36" s="54"/>
      <c r="C36" s="54"/>
      <c r="D36" s="102"/>
      <c r="E36" s="102"/>
      <c r="F36" s="103"/>
      <c r="G36" s="54"/>
      <c r="H36" s="102"/>
      <c r="I36" s="102"/>
      <c r="J36" s="103"/>
      <c r="K36" s="54"/>
      <c r="L36" s="102"/>
      <c r="M36" s="102"/>
      <c r="N36" s="103"/>
    </row>
    <row r="37" spans="1:14">
      <c r="A37" s="12"/>
      <c r="B37" s="63" t="s">
        <v>691</v>
      </c>
      <c r="C37" s="28"/>
      <c r="D37" s="89"/>
      <c r="E37" s="89"/>
      <c r="F37" s="89"/>
      <c r="G37" s="28"/>
      <c r="H37" s="89"/>
      <c r="I37" s="89"/>
      <c r="J37" s="89"/>
      <c r="K37" s="28"/>
      <c r="L37" s="89"/>
      <c r="M37" s="89"/>
      <c r="N37" s="89"/>
    </row>
    <row r="38" spans="1:14">
      <c r="A38" s="12"/>
      <c r="B38" s="63"/>
      <c r="C38" s="28"/>
      <c r="D38" s="28"/>
      <c r="E38" s="28"/>
      <c r="F38" s="28"/>
      <c r="G38" s="28"/>
      <c r="H38" s="28"/>
      <c r="I38" s="28"/>
      <c r="J38" s="28"/>
      <c r="K38" s="28"/>
      <c r="L38" s="28"/>
      <c r="M38" s="28"/>
      <c r="N38" s="28"/>
    </row>
    <row r="39" spans="1:14">
      <c r="A39" s="12"/>
      <c r="B39" s="163" t="s">
        <v>688</v>
      </c>
      <c r="C39" s="54"/>
      <c r="D39" s="69" t="s">
        <v>692</v>
      </c>
      <c r="E39" s="69"/>
      <c r="F39" s="61" t="s">
        <v>294</v>
      </c>
      <c r="G39" s="54"/>
      <c r="H39" s="69" t="s">
        <v>693</v>
      </c>
      <c r="I39" s="69"/>
      <c r="J39" s="61" t="s">
        <v>294</v>
      </c>
      <c r="K39" s="54"/>
      <c r="L39" s="69" t="s">
        <v>694</v>
      </c>
      <c r="M39" s="69"/>
      <c r="N39" s="61" t="s">
        <v>294</v>
      </c>
    </row>
    <row r="40" spans="1:14">
      <c r="A40" s="12"/>
      <c r="B40" s="163"/>
      <c r="C40" s="54"/>
      <c r="D40" s="69"/>
      <c r="E40" s="69"/>
      <c r="F40" s="61"/>
      <c r="G40" s="54"/>
      <c r="H40" s="69"/>
      <c r="I40" s="69"/>
      <c r="J40" s="61"/>
      <c r="K40" s="54"/>
      <c r="L40" s="69"/>
      <c r="M40" s="69"/>
      <c r="N40" s="61"/>
    </row>
    <row r="41" spans="1:14">
      <c r="A41" s="12"/>
      <c r="B41" s="145" t="s">
        <v>689</v>
      </c>
      <c r="C41" s="28"/>
      <c r="D41" s="70" t="s">
        <v>695</v>
      </c>
      <c r="E41" s="70"/>
      <c r="F41" s="64" t="s">
        <v>294</v>
      </c>
      <c r="G41" s="28"/>
      <c r="H41" s="70" t="s">
        <v>696</v>
      </c>
      <c r="I41" s="70"/>
      <c r="J41" s="64" t="s">
        <v>294</v>
      </c>
      <c r="K41" s="28"/>
      <c r="L41" s="70" t="s">
        <v>697</v>
      </c>
      <c r="M41" s="70"/>
      <c r="N41" s="64" t="s">
        <v>294</v>
      </c>
    </row>
    <row r="42" spans="1:14" ht="15.75" thickBot="1">
      <c r="A42" s="12"/>
      <c r="B42" s="145"/>
      <c r="C42" s="28"/>
      <c r="D42" s="71"/>
      <c r="E42" s="71"/>
      <c r="F42" s="72"/>
      <c r="G42" s="28"/>
      <c r="H42" s="71"/>
      <c r="I42" s="71"/>
      <c r="J42" s="72"/>
      <c r="K42" s="28"/>
      <c r="L42" s="71"/>
      <c r="M42" s="71"/>
      <c r="N42" s="72"/>
    </row>
    <row r="43" spans="1:14">
      <c r="A43" s="12"/>
      <c r="B43" s="54"/>
      <c r="C43" s="54"/>
      <c r="D43" s="80" t="s">
        <v>698</v>
      </c>
      <c r="E43" s="80"/>
      <c r="F43" s="55" t="s">
        <v>294</v>
      </c>
      <c r="G43" s="54"/>
      <c r="H43" s="80" t="s">
        <v>699</v>
      </c>
      <c r="I43" s="80"/>
      <c r="J43" s="55" t="s">
        <v>294</v>
      </c>
      <c r="K43" s="54"/>
      <c r="L43" s="80" t="s">
        <v>700</v>
      </c>
      <c r="M43" s="80"/>
      <c r="N43" s="55" t="s">
        <v>294</v>
      </c>
    </row>
    <row r="44" spans="1:14" ht="15.75" thickBot="1">
      <c r="A44" s="12"/>
      <c r="B44" s="54"/>
      <c r="C44" s="54"/>
      <c r="D44" s="75"/>
      <c r="E44" s="75"/>
      <c r="F44" s="76"/>
      <c r="G44" s="54"/>
      <c r="H44" s="75"/>
      <c r="I44" s="75"/>
      <c r="J44" s="76"/>
      <c r="K44" s="54"/>
      <c r="L44" s="75"/>
      <c r="M44" s="75"/>
      <c r="N44" s="76"/>
    </row>
    <row r="45" spans="1:14">
      <c r="A45" s="12"/>
      <c r="B45" s="63" t="s">
        <v>701</v>
      </c>
      <c r="C45" s="28"/>
      <c r="D45" s="146" t="s">
        <v>292</v>
      </c>
      <c r="E45" s="146"/>
      <c r="F45" s="89"/>
      <c r="G45" s="28"/>
      <c r="H45" s="146" t="s">
        <v>292</v>
      </c>
      <c r="I45" s="146"/>
      <c r="J45" s="89"/>
      <c r="K45" s="28"/>
      <c r="L45" s="146">
        <v>450</v>
      </c>
      <c r="M45" s="146"/>
      <c r="N45" s="89"/>
    </row>
    <row r="46" spans="1:14">
      <c r="A46" s="12"/>
      <c r="B46" s="63"/>
      <c r="C46" s="28"/>
      <c r="D46" s="150"/>
      <c r="E46" s="150"/>
      <c r="F46" s="105"/>
      <c r="G46" s="28"/>
      <c r="H46" s="150"/>
      <c r="I46" s="150"/>
      <c r="J46" s="105"/>
      <c r="K46" s="28"/>
      <c r="L46" s="150"/>
      <c r="M46" s="150"/>
      <c r="N46" s="105"/>
    </row>
    <row r="47" spans="1:14">
      <c r="A47" s="12"/>
      <c r="B47" s="52" t="s">
        <v>702</v>
      </c>
      <c r="C47" s="54"/>
      <c r="D47" s="62">
        <v>10842</v>
      </c>
      <c r="E47" s="62"/>
      <c r="F47" s="54"/>
      <c r="G47" s="54"/>
      <c r="H47" s="62">
        <v>4235</v>
      </c>
      <c r="I47" s="62"/>
      <c r="J47" s="54"/>
      <c r="K47" s="54"/>
      <c r="L47" s="69" t="s">
        <v>703</v>
      </c>
      <c r="M47" s="69"/>
      <c r="N47" s="61" t="s">
        <v>294</v>
      </c>
    </row>
    <row r="48" spans="1:14" ht="15.75" thickBot="1">
      <c r="A48" s="12"/>
      <c r="B48" s="52"/>
      <c r="C48" s="54"/>
      <c r="D48" s="102"/>
      <c r="E48" s="102"/>
      <c r="F48" s="103"/>
      <c r="G48" s="54"/>
      <c r="H48" s="102"/>
      <c r="I48" s="102"/>
      <c r="J48" s="103"/>
      <c r="K48" s="54"/>
      <c r="L48" s="75"/>
      <c r="M48" s="75"/>
      <c r="N48" s="76"/>
    </row>
    <row r="49" spans="1:14">
      <c r="A49" s="12"/>
      <c r="B49" s="63" t="s">
        <v>704</v>
      </c>
      <c r="C49" s="28"/>
      <c r="D49" s="87">
        <v>1873799</v>
      </c>
      <c r="E49" s="87"/>
      <c r="F49" s="89"/>
      <c r="G49" s="28"/>
      <c r="H49" s="87">
        <v>1629423</v>
      </c>
      <c r="I49" s="87"/>
      <c r="J49" s="89"/>
      <c r="K49" s="28"/>
      <c r="L49" s="87">
        <v>1378149</v>
      </c>
      <c r="M49" s="87"/>
      <c r="N49" s="89"/>
    </row>
    <row r="50" spans="1:14">
      <c r="A50" s="12"/>
      <c r="B50" s="63"/>
      <c r="C50" s="28"/>
      <c r="D50" s="66"/>
      <c r="E50" s="66"/>
      <c r="F50" s="28"/>
      <c r="G50" s="28"/>
      <c r="H50" s="66"/>
      <c r="I50" s="66"/>
      <c r="J50" s="28"/>
      <c r="K50" s="28"/>
      <c r="L50" s="66"/>
      <c r="M50" s="66"/>
      <c r="N50" s="28"/>
    </row>
    <row r="51" spans="1:14">
      <c r="A51" s="12"/>
      <c r="B51" s="52" t="s">
        <v>705</v>
      </c>
      <c r="C51" s="54"/>
      <c r="D51" s="62">
        <v>84036</v>
      </c>
      <c r="E51" s="62"/>
      <c r="F51" s="54"/>
      <c r="G51" s="54"/>
      <c r="H51" s="62">
        <v>110858</v>
      </c>
      <c r="I51" s="62"/>
      <c r="J51" s="54"/>
      <c r="K51" s="54"/>
      <c r="L51" s="62">
        <v>20289</v>
      </c>
      <c r="M51" s="62"/>
      <c r="N51" s="54"/>
    </row>
    <row r="52" spans="1:14" ht="15.75" thickBot="1">
      <c r="A52" s="12"/>
      <c r="B52" s="52"/>
      <c r="C52" s="54"/>
      <c r="D52" s="102"/>
      <c r="E52" s="102"/>
      <c r="F52" s="103"/>
      <c r="G52" s="54"/>
      <c r="H52" s="102"/>
      <c r="I52" s="102"/>
      <c r="J52" s="103"/>
      <c r="K52" s="54"/>
      <c r="L52" s="102"/>
      <c r="M52" s="102"/>
      <c r="N52" s="103"/>
    </row>
    <row r="53" spans="1:14">
      <c r="A53" s="12"/>
      <c r="B53" s="84" t="s">
        <v>706</v>
      </c>
      <c r="C53" s="28"/>
      <c r="D53" s="85" t="s">
        <v>291</v>
      </c>
      <c r="E53" s="87">
        <v>1957835</v>
      </c>
      <c r="F53" s="89"/>
      <c r="G53" s="28"/>
      <c r="H53" s="85" t="s">
        <v>291</v>
      </c>
      <c r="I53" s="87">
        <v>1740281</v>
      </c>
      <c r="J53" s="89"/>
      <c r="K53" s="28"/>
      <c r="L53" s="85" t="s">
        <v>291</v>
      </c>
      <c r="M53" s="87">
        <v>1398438</v>
      </c>
      <c r="N53" s="89"/>
    </row>
    <row r="54" spans="1:14" ht="15.75" thickBot="1">
      <c r="A54" s="12"/>
      <c r="B54" s="84"/>
      <c r="C54" s="28"/>
      <c r="D54" s="86"/>
      <c r="E54" s="88"/>
      <c r="F54" s="90"/>
      <c r="G54" s="28"/>
      <c r="H54" s="86"/>
      <c r="I54" s="88"/>
      <c r="J54" s="90"/>
      <c r="K54" s="28"/>
      <c r="L54" s="86"/>
      <c r="M54" s="88"/>
      <c r="N54" s="90"/>
    </row>
    <row r="55" spans="1:14" ht="15.75" thickTop="1"/>
  </sheetData>
  <mergeCells count="210">
    <mergeCell ref="B5:N5"/>
    <mergeCell ref="B15:N15"/>
    <mergeCell ref="B16:N16"/>
    <mergeCell ref="B17:N17"/>
    <mergeCell ref="B18:N18"/>
    <mergeCell ref="B19:N19"/>
    <mergeCell ref="K53:K54"/>
    <mergeCell ref="L53:L54"/>
    <mergeCell ref="M53:M54"/>
    <mergeCell ref="N53:N54"/>
    <mergeCell ref="A1:A2"/>
    <mergeCell ref="B1:N1"/>
    <mergeCell ref="B2:N2"/>
    <mergeCell ref="B3:N3"/>
    <mergeCell ref="A4:A54"/>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H13:H14"/>
    <mergeCell ref="I13:I14"/>
    <mergeCell ref="J13:J14"/>
    <mergeCell ref="B20:N20"/>
    <mergeCell ref="D22:F22"/>
    <mergeCell ref="H22:J22"/>
    <mergeCell ref="L22:N22"/>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10" t="s">
        <v>2</v>
      </c>
      <c r="C1" s="10"/>
      <c r="D1" s="10"/>
    </row>
    <row r="2" spans="1:4" ht="30">
      <c r="A2" s="1" t="s">
        <v>75</v>
      </c>
      <c r="B2" s="1" t="s">
        <v>3</v>
      </c>
      <c r="C2" s="1" t="s">
        <v>36</v>
      </c>
      <c r="D2" s="1" t="s">
        <v>92</v>
      </c>
    </row>
    <row r="3" spans="1:4">
      <c r="A3" s="3" t="s">
        <v>93</v>
      </c>
      <c r="B3" s="4" t="s">
        <v>7</v>
      </c>
      <c r="C3" s="4" t="s">
        <v>7</v>
      </c>
      <c r="D3" s="4" t="s">
        <v>7</v>
      </c>
    </row>
    <row r="4" spans="1:4">
      <c r="A4" s="2" t="s">
        <v>94</v>
      </c>
      <c r="B4" s="8">
        <v>2204159</v>
      </c>
      <c r="C4" s="8">
        <v>2000992</v>
      </c>
      <c r="D4" s="8">
        <v>1812597</v>
      </c>
    </row>
    <row r="5" spans="1:4">
      <c r="A5" s="2" t="s">
        <v>95</v>
      </c>
      <c r="B5" s="6">
        <v>2096301</v>
      </c>
      <c r="C5" s="6">
        <v>1901285</v>
      </c>
      <c r="D5" s="6">
        <v>1723521</v>
      </c>
    </row>
    <row r="6" spans="1:4">
      <c r="A6" s="2" t="s">
        <v>96</v>
      </c>
      <c r="B6" s="6">
        <v>-95414</v>
      </c>
      <c r="C6" s="6">
        <v>-97505</v>
      </c>
      <c r="D6" s="6">
        <v>-171093</v>
      </c>
    </row>
    <row r="7" spans="1:4">
      <c r="A7" s="2" t="s">
        <v>97</v>
      </c>
      <c r="B7" s="6">
        <v>2000887</v>
      </c>
      <c r="C7" s="6">
        <v>1803780</v>
      </c>
      <c r="D7" s="6">
        <v>1552428</v>
      </c>
    </row>
    <row r="8" spans="1:4">
      <c r="A8" s="2" t="s">
        <v>98</v>
      </c>
      <c r="B8" s="6">
        <v>14232</v>
      </c>
      <c r="C8" s="6">
        <v>12890</v>
      </c>
      <c r="D8" s="6">
        <v>12640</v>
      </c>
    </row>
    <row r="9" spans="1:4">
      <c r="A9" s="2" t="s">
        <v>99</v>
      </c>
      <c r="B9" s="6">
        <v>91352</v>
      </c>
      <c r="C9" s="6">
        <v>81188</v>
      </c>
      <c r="D9" s="6">
        <v>74891</v>
      </c>
    </row>
    <row r="10" spans="1:4" ht="30">
      <c r="A10" s="2" t="s">
        <v>100</v>
      </c>
      <c r="B10" s="6">
        <v>3585</v>
      </c>
      <c r="C10" s="6">
        <v>1907</v>
      </c>
      <c r="D10" s="4">
        <v>481</v>
      </c>
    </row>
    <row r="11" spans="1:4">
      <c r="A11" s="2" t="s">
        <v>101</v>
      </c>
      <c r="B11" s="6">
        <v>2110056</v>
      </c>
      <c r="C11" s="6">
        <v>1899765</v>
      </c>
      <c r="D11" s="6">
        <v>1640440</v>
      </c>
    </row>
    <row r="12" spans="1:4">
      <c r="A12" s="3" t="s">
        <v>102</v>
      </c>
      <c r="B12" s="4" t="s">
        <v>7</v>
      </c>
      <c r="C12" s="4" t="s">
        <v>7</v>
      </c>
      <c r="D12" s="4" t="s">
        <v>7</v>
      </c>
    </row>
    <row r="13" spans="1:4">
      <c r="A13" s="2" t="s">
        <v>103</v>
      </c>
      <c r="B13" s="6">
        <v>1349630</v>
      </c>
      <c r="C13" s="6">
        <v>1262348</v>
      </c>
      <c r="D13" s="6">
        <v>1043054</v>
      </c>
    </row>
    <row r="14" spans="1:4" ht="30">
      <c r="A14" s="2" t="s">
        <v>104</v>
      </c>
      <c r="B14" s="6">
        <v>556578</v>
      </c>
      <c r="C14" s="6">
        <v>492031</v>
      </c>
      <c r="D14" s="6">
        <v>438812</v>
      </c>
    </row>
    <row r="15" spans="1:4">
      <c r="A15" s="2" t="s">
        <v>105</v>
      </c>
      <c r="B15" s="6">
        <v>58661</v>
      </c>
      <c r="C15" s="6">
        <v>53804</v>
      </c>
      <c r="D15" s="6">
        <v>53892</v>
      </c>
    </row>
    <row r="16" spans="1:4">
      <c r="A16" s="2" t="s">
        <v>106</v>
      </c>
      <c r="B16" s="6">
        <v>39497</v>
      </c>
      <c r="C16" s="6">
        <v>36384</v>
      </c>
      <c r="D16" s="6">
        <v>34155</v>
      </c>
    </row>
    <row r="17" spans="1:4" ht="45">
      <c r="A17" s="2" t="s">
        <v>107</v>
      </c>
      <c r="B17" s="4">
        <v>0</v>
      </c>
      <c r="C17" s="4">
        <v>0</v>
      </c>
      <c r="D17" s="6">
        <v>20313</v>
      </c>
    </row>
    <row r="18" spans="1:4" ht="30">
      <c r="A18" s="2" t="s">
        <v>108</v>
      </c>
      <c r="B18" s="4">
        <v>0</v>
      </c>
      <c r="C18" s="4">
        <v>0</v>
      </c>
      <c r="D18" s="6">
        <v>15050</v>
      </c>
    </row>
    <row r="19" spans="1:4">
      <c r="A19" s="2" t="s">
        <v>109</v>
      </c>
      <c r="B19" s="6">
        <v>3780</v>
      </c>
      <c r="C19" s="6">
        <v>4362</v>
      </c>
      <c r="D19" s="6">
        <v>5033</v>
      </c>
    </row>
    <row r="20" spans="1:4">
      <c r="A20" s="2" t="s">
        <v>110</v>
      </c>
      <c r="B20" s="6">
        <v>-2809</v>
      </c>
      <c r="C20" s="6">
        <v>-1638</v>
      </c>
      <c r="D20" s="4">
        <v>-323</v>
      </c>
    </row>
    <row r="21" spans="1:4">
      <c r="A21" s="2" t="s">
        <v>111</v>
      </c>
      <c r="B21" s="6">
        <v>2005337</v>
      </c>
      <c r="C21" s="6">
        <v>1847291</v>
      </c>
      <c r="D21" s="6">
        <v>1609986</v>
      </c>
    </row>
    <row r="22" spans="1:4">
      <c r="A22" s="2" t="s">
        <v>112</v>
      </c>
      <c r="B22" s="6">
        <v>104719</v>
      </c>
      <c r="C22" s="6">
        <v>52474</v>
      </c>
      <c r="D22" s="6">
        <v>30454</v>
      </c>
    </row>
    <row r="23" spans="1:4">
      <c r="A23" s="3" t="s">
        <v>113</v>
      </c>
      <c r="B23" s="4" t="s">
        <v>7</v>
      </c>
      <c r="C23" s="4" t="s">
        <v>7</v>
      </c>
      <c r="D23" s="4" t="s">
        <v>7</v>
      </c>
    </row>
    <row r="24" spans="1:4">
      <c r="A24" s="2" t="s">
        <v>114</v>
      </c>
      <c r="B24" s="4">
        <v>873</v>
      </c>
      <c r="C24" s="6">
        <v>1020</v>
      </c>
      <c r="D24" s="4">
        <v>632</v>
      </c>
    </row>
    <row r="25" spans="1:4">
      <c r="A25" s="2" t="s">
        <v>115</v>
      </c>
      <c r="B25" s="4">
        <v>990</v>
      </c>
      <c r="C25" s="6">
        <v>1193</v>
      </c>
      <c r="D25" s="6">
        <v>1295</v>
      </c>
    </row>
    <row r="26" spans="1:4">
      <c r="A26" s="2" t="s">
        <v>116</v>
      </c>
      <c r="B26" s="6">
        <v>1863</v>
      </c>
      <c r="C26" s="6">
        <v>2213</v>
      </c>
      <c r="D26" s="6">
        <v>1927</v>
      </c>
    </row>
    <row r="27" spans="1:4">
      <c r="A27" s="2" t="s">
        <v>117</v>
      </c>
      <c r="B27" s="6">
        <v>102856</v>
      </c>
      <c r="C27" s="6">
        <v>50261</v>
      </c>
      <c r="D27" s="6">
        <v>28527</v>
      </c>
    </row>
    <row r="28" spans="1:4" ht="30">
      <c r="A28" s="2" t="s">
        <v>118</v>
      </c>
      <c r="B28" s="4">
        <v>-121</v>
      </c>
      <c r="C28" s="4">
        <v>-107</v>
      </c>
      <c r="D28" s="4">
        <v>-3</v>
      </c>
    </row>
    <row r="29" spans="1:4" ht="30">
      <c r="A29" s="2" t="s">
        <v>119</v>
      </c>
      <c r="B29" s="6">
        <v>102735</v>
      </c>
      <c r="C29" s="6">
        <v>50154</v>
      </c>
      <c r="D29" s="6">
        <v>28524</v>
      </c>
    </row>
    <row r="30" spans="1:4">
      <c r="A30" s="2" t="s">
        <v>120</v>
      </c>
      <c r="B30" s="6">
        <v>-14834</v>
      </c>
      <c r="C30" s="6">
        <v>-3644</v>
      </c>
      <c r="D30" s="4">
        <v>0</v>
      </c>
    </row>
    <row r="31" spans="1:4" ht="30">
      <c r="A31" s="2" t="s">
        <v>121</v>
      </c>
      <c r="B31" s="8">
        <v>87901</v>
      </c>
      <c r="C31" s="8">
        <v>46510</v>
      </c>
      <c r="D31" s="8">
        <v>28524</v>
      </c>
    </row>
    <row r="32" spans="1:4" ht="45">
      <c r="A32" s="2" t="s">
        <v>122</v>
      </c>
      <c r="B32" s="7">
        <v>1.21</v>
      </c>
      <c r="C32" s="7">
        <v>0.64</v>
      </c>
      <c r="D32" s="7">
        <v>0.4</v>
      </c>
    </row>
    <row r="33" spans="1:4" ht="45">
      <c r="A33" s="2" t="s">
        <v>123</v>
      </c>
      <c r="B33" s="7">
        <v>1.18</v>
      </c>
      <c r="C33" s="7">
        <v>0.64</v>
      </c>
      <c r="D33" s="7">
        <v>0.39</v>
      </c>
    </row>
    <row r="34" spans="1:4" ht="30">
      <c r="A34" s="2" t="s">
        <v>124</v>
      </c>
      <c r="B34" s="7">
        <v>0.38</v>
      </c>
      <c r="C34" s="7">
        <v>0.33</v>
      </c>
      <c r="D34" s="7">
        <v>0.3</v>
      </c>
    </row>
    <row r="35" spans="1:4" ht="30">
      <c r="A35" s="2" t="s">
        <v>125</v>
      </c>
      <c r="B35" s="6">
        <v>72510361</v>
      </c>
      <c r="C35" s="6">
        <v>72263022</v>
      </c>
      <c r="D35" s="6">
        <v>72155503</v>
      </c>
    </row>
    <row r="36" spans="1:4" ht="45">
      <c r="A36" s="2" t="s">
        <v>126</v>
      </c>
      <c r="B36" s="6">
        <v>76417839</v>
      </c>
      <c r="C36" s="6">
        <v>73105531</v>
      </c>
      <c r="D36" s="6">
        <v>729036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3.28515625" customWidth="1"/>
    <col min="3" max="3" width="2.85546875" customWidth="1"/>
    <col min="4" max="4" width="8" customWidth="1"/>
    <col min="5" max="5" width="9.140625" customWidth="1"/>
    <col min="6" max="7" width="13.28515625" customWidth="1"/>
    <col min="8" max="8" width="24.140625" customWidth="1"/>
    <col min="9" max="9" width="13.28515625" customWidth="1"/>
    <col min="10" max="10" width="20.85546875" customWidth="1"/>
  </cols>
  <sheetData>
    <row r="1" spans="1:10" ht="15" customHeight="1">
      <c r="A1" s="10" t="s">
        <v>123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55</v>
      </c>
      <c r="B3" s="11" t="s">
        <v>7</v>
      </c>
      <c r="C3" s="11"/>
      <c r="D3" s="11"/>
      <c r="E3" s="11"/>
      <c r="F3" s="11"/>
      <c r="G3" s="11"/>
      <c r="H3" s="11"/>
      <c r="I3" s="11"/>
      <c r="J3" s="11"/>
    </row>
    <row r="4" spans="1:10" ht="15" customHeight="1">
      <c r="A4" s="12" t="s">
        <v>1239</v>
      </c>
      <c r="B4" s="11" t="s">
        <v>7</v>
      </c>
      <c r="C4" s="11"/>
      <c r="D4" s="11"/>
      <c r="E4" s="11"/>
      <c r="F4" s="11"/>
      <c r="G4" s="11"/>
      <c r="H4" s="11"/>
      <c r="I4" s="11"/>
      <c r="J4" s="11"/>
    </row>
    <row r="5" spans="1:10">
      <c r="A5" s="12"/>
      <c r="B5" s="29" t="s">
        <v>1240</v>
      </c>
      <c r="C5" s="29"/>
      <c r="D5" s="29"/>
      <c r="E5" s="29"/>
      <c r="F5" s="29"/>
      <c r="G5" s="29"/>
      <c r="H5" s="29"/>
      <c r="I5" s="29"/>
      <c r="J5" s="29"/>
    </row>
    <row r="6" spans="1:10">
      <c r="A6" s="12"/>
      <c r="B6" s="23"/>
      <c r="C6" s="23"/>
      <c r="D6" s="23"/>
      <c r="E6" s="23"/>
    </row>
    <row r="7" spans="1:10">
      <c r="A7" s="12"/>
      <c r="B7" s="16"/>
      <c r="C7" s="16"/>
      <c r="D7" s="16"/>
      <c r="E7" s="16"/>
    </row>
    <row r="8" spans="1:10" ht="15.75" thickBot="1">
      <c r="A8" s="12"/>
      <c r="B8" s="15"/>
      <c r="C8" s="166">
        <v>41639</v>
      </c>
      <c r="D8" s="166"/>
      <c r="E8" s="166"/>
    </row>
    <row r="9" spans="1:10">
      <c r="A9" s="12"/>
      <c r="B9" s="52">
        <v>2014</v>
      </c>
      <c r="C9" s="55" t="s">
        <v>291</v>
      </c>
      <c r="D9" s="57">
        <v>2004</v>
      </c>
      <c r="E9" s="59"/>
    </row>
    <row r="10" spans="1:10">
      <c r="A10" s="12"/>
      <c r="B10" s="52"/>
      <c r="C10" s="152"/>
      <c r="D10" s="153"/>
      <c r="E10" s="154"/>
    </row>
    <row r="11" spans="1:10">
      <c r="A11" s="12"/>
      <c r="B11" s="63">
        <v>2015</v>
      </c>
      <c r="C11" s="66">
        <v>1345</v>
      </c>
      <c r="D11" s="66"/>
      <c r="E11" s="28"/>
    </row>
    <row r="12" spans="1:10">
      <c r="A12" s="12"/>
      <c r="B12" s="63"/>
      <c r="C12" s="66"/>
      <c r="D12" s="66"/>
      <c r="E12" s="28"/>
    </row>
    <row r="13" spans="1:10">
      <c r="A13" s="12"/>
      <c r="B13" s="52">
        <v>2016</v>
      </c>
      <c r="C13" s="69">
        <v>717</v>
      </c>
      <c r="D13" s="69"/>
      <c r="E13" s="54"/>
    </row>
    <row r="14" spans="1:10">
      <c r="A14" s="12"/>
      <c r="B14" s="52"/>
      <c r="C14" s="69"/>
      <c r="D14" s="69"/>
      <c r="E14" s="54"/>
    </row>
    <row r="15" spans="1:10">
      <c r="A15" s="12"/>
      <c r="B15" s="63">
        <v>2017</v>
      </c>
      <c r="C15" s="70">
        <v>593</v>
      </c>
      <c r="D15" s="70"/>
      <c r="E15" s="28"/>
    </row>
    <row r="16" spans="1:10">
      <c r="A16" s="12"/>
      <c r="B16" s="63"/>
      <c r="C16" s="70"/>
      <c r="D16" s="70"/>
      <c r="E16" s="28"/>
    </row>
    <row r="17" spans="1:10">
      <c r="A17" s="12"/>
      <c r="B17" s="52">
        <v>2018</v>
      </c>
      <c r="C17" s="69" t="s">
        <v>292</v>
      </c>
      <c r="D17" s="69"/>
      <c r="E17" s="54"/>
    </row>
    <row r="18" spans="1:10" ht="15.75" thickBot="1">
      <c r="A18" s="12"/>
      <c r="B18" s="52"/>
      <c r="C18" s="75"/>
      <c r="D18" s="75"/>
      <c r="E18" s="103"/>
    </row>
    <row r="19" spans="1:10">
      <c r="A19" s="12"/>
      <c r="B19" s="28"/>
      <c r="C19" s="85" t="s">
        <v>291</v>
      </c>
      <c r="D19" s="87">
        <v>4659</v>
      </c>
      <c r="E19" s="89"/>
    </row>
    <row r="20" spans="1:10" ht="15.75" thickBot="1">
      <c r="A20" s="12"/>
      <c r="B20" s="28"/>
      <c r="C20" s="86"/>
      <c r="D20" s="88"/>
      <c r="E20" s="90"/>
    </row>
    <row r="21" spans="1:10" ht="15.75" thickTop="1">
      <c r="A21" s="12" t="s">
        <v>1241</v>
      </c>
      <c r="B21" s="11" t="s">
        <v>7</v>
      </c>
      <c r="C21" s="11"/>
      <c r="D21" s="11"/>
      <c r="E21" s="11"/>
      <c r="F21" s="11"/>
      <c r="G21" s="11"/>
      <c r="H21" s="11"/>
      <c r="I21" s="11"/>
      <c r="J21" s="11"/>
    </row>
    <row r="22" spans="1:10">
      <c r="A22" s="12"/>
      <c r="B22" s="29" t="s">
        <v>781</v>
      </c>
      <c r="C22" s="29"/>
      <c r="D22" s="29"/>
      <c r="E22" s="29"/>
      <c r="F22" s="29"/>
      <c r="G22" s="29"/>
      <c r="H22" s="29"/>
      <c r="I22" s="29"/>
      <c r="J22" s="29"/>
    </row>
    <row r="23" spans="1:10">
      <c r="A23" s="12"/>
      <c r="B23" s="23"/>
      <c r="C23" s="23"/>
      <c r="D23" s="23"/>
      <c r="E23" s="23"/>
      <c r="F23" s="23"/>
      <c r="G23" s="23"/>
      <c r="H23" s="23"/>
      <c r="I23" s="23"/>
      <c r="J23" s="23"/>
    </row>
    <row r="24" spans="1:10">
      <c r="A24" s="12"/>
      <c r="B24" s="16"/>
      <c r="C24" s="16"/>
      <c r="D24" s="16"/>
      <c r="E24" s="16"/>
      <c r="F24" s="16"/>
      <c r="G24" s="16"/>
      <c r="H24" s="16"/>
      <c r="I24" s="16"/>
      <c r="J24" s="16"/>
    </row>
    <row r="25" spans="1:10">
      <c r="A25" s="12"/>
      <c r="B25" s="28"/>
      <c r="C25" s="28"/>
      <c r="D25" s="98" t="s">
        <v>782</v>
      </c>
      <c r="E25" s="98"/>
      <c r="F25" s="98"/>
      <c r="G25" s="28"/>
      <c r="H25" s="98" t="s">
        <v>783</v>
      </c>
      <c r="I25" s="28"/>
      <c r="J25" s="98" t="s">
        <v>784</v>
      </c>
    </row>
    <row r="26" spans="1:10" ht="15.75" thickBot="1">
      <c r="A26" s="12"/>
      <c r="B26" s="28"/>
      <c r="C26" s="28"/>
      <c r="D26" s="51"/>
      <c r="E26" s="51"/>
      <c r="F26" s="51"/>
      <c r="G26" s="28"/>
      <c r="H26" s="51"/>
      <c r="I26" s="28"/>
      <c r="J26" s="51"/>
    </row>
    <row r="27" spans="1:10">
      <c r="A27" s="12"/>
      <c r="B27" s="52" t="s">
        <v>146</v>
      </c>
      <c r="C27" s="54"/>
      <c r="D27" s="53" t="s">
        <v>291</v>
      </c>
      <c r="E27" s="167">
        <v>0.11</v>
      </c>
      <c r="F27" s="59"/>
      <c r="G27" s="54"/>
      <c r="H27" s="167" t="s">
        <v>785</v>
      </c>
      <c r="I27" s="54"/>
      <c r="J27" s="80" t="s">
        <v>786</v>
      </c>
    </row>
    <row r="28" spans="1:10">
      <c r="A28" s="12"/>
      <c r="B28" s="52"/>
      <c r="C28" s="54"/>
      <c r="D28" s="79"/>
      <c r="E28" s="168"/>
      <c r="F28" s="154"/>
      <c r="G28" s="54"/>
      <c r="H28" s="168"/>
      <c r="I28" s="54"/>
      <c r="J28" s="155"/>
    </row>
  </sheetData>
  <mergeCells count="49">
    <mergeCell ref="B22:J22"/>
    <mergeCell ref="J27:J28"/>
    <mergeCell ref="A1:A2"/>
    <mergeCell ref="B1:J1"/>
    <mergeCell ref="B2:J2"/>
    <mergeCell ref="B3:J3"/>
    <mergeCell ref="A4:A20"/>
    <mergeCell ref="B4:J4"/>
    <mergeCell ref="B5:J5"/>
    <mergeCell ref="A21:A28"/>
    <mergeCell ref="B21:J21"/>
    <mergeCell ref="I25:I26"/>
    <mergeCell ref="J25:J26"/>
    <mergeCell ref="B27:B28"/>
    <mergeCell ref="C27:C28"/>
    <mergeCell ref="D27:D28"/>
    <mergeCell ref="E27:E28"/>
    <mergeCell ref="F27:F28"/>
    <mergeCell ref="G27:G28"/>
    <mergeCell ref="H27:H28"/>
    <mergeCell ref="I27:I28"/>
    <mergeCell ref="B19:B20"/>
    <mergeCell ref="C19:C20"/>
    <mergeCell ref="D19:D20"/>
    <mergeCell ref="E19:E20"/>
    <mergeCell ref="B23:J23"/>
    <mergeCell ref="B25:B26"/>
    <mergeCell ref="C25:C26"/>
    <mergeCell ref="D25:F26"/>
    <mergeCell ref="G25:G26"/>
    <mergeCell ref="H25:H26"/>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6" width="1.5703125" customWidth="1"/>
    <col min="7" max="7" width="9.85546875" customWidth="1"/>
    <col min="8" max="8" width="2.28515625" customWidth="1"/>
    <col min="9" max="9" width="7.5703125" customWidth="1"/>
    <col min="10" max="10" width="1.5703125" customWidth="1"/>
    <col min="11" max="11" width="9.85546875" customWidth="1"/>
    <col min="12" max="12" width="2.28515625" customWidth="1"/>
    <col min="13" max="13" width="7.5703125" customWidth="1"/>
    <col min="14" max="14" width="9.85546875" customWidth="1"/>
  </cols>
  <sheetData>
    <row r="1" spans="1:14" ht="15" customHeight="1">
      <c r="A1" s="10" t="s">
        <v>124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88</v>
      </c>
      <c r="B3" s="11" t="s">
        <v>7</v>
      </c>
      <c r="C3" s="11"/>
      <c r="D3" s="11"/>
      <c r="E3" s="11"/>
      <c r="F3" s="11"/>
      <c r="G3" s="11"/>
      <c r="H3" s="11"/>
      <c r="I3" s="11"/>
      <c r="J3" s="11"/>
      <c r="K3" s="11"/>
      <c r="L3" s="11"/>
      <c r="M3" s="11"/>
      <c r="N3" s="11"/>
    </row>
    <row r="4" spans="1:14" ht="15" customHeight="1">
      <c r="A4" s="12" t="s">
        <v>1243</v>
      </c>
      <c r="B4" s="11" t="s">
        <v>7</v>
      </c>
      <c r="C4" s="11"/>
      <c r="D4" s="11"/>
      <c r="E4" s="11"/>
      <c r="F4" s="11"/>
      <c r="G4" s="11"/>
      <c r="H4" s="11"/>
      <c r="I4" s="11"/>
      <c r="J4" s="11"/>
      <c r="K4" s="11"/>
      <c r="L4" s="11"/>
      <c r="M4" s="11"/>
      <c r="N4" s="11"/>
    </row>
    <row r="5" spans="1:14">
      <c r="A5" s="12"/>
      <c r="B5" s="29" t="s">
        <v>790</v>
      </c>
      <c r="C5" s="29"/>
      <c r="D5" s="29"/>
      <c r="E5" s="29"/>
      <c r="F5" s="29"/>
      <c r="G5" s="29"/>
      <c r="H5" s="29"/>
      <c r="I5" s="29"/>
      <c r="J5" s="29"/>
      <c r="K5" s="29"/>
      <c r="L5" s="29"/>
      <c r="M5" s="29"/>
      <c r="N5" s="29"/>
    </row>
    <row r="6" spans="1:14">
      <c r="A6" s="12"/>
      <c r="B6" s="64"/>
      <c r="C6" s="64"/>
      <c r="D6" s="64"/>
      <c r="E6" s="64"/>
      <c r="F6" s="64"/>
      <c r="G6" s="64"/>
      <c r="H6" s="64"/>
      <c r="I6" s="64"/>
      <c r="J6" s="64"/>
      <c r="K6" s="64"/>
      <c r="L6" s="64"/>
      <c r="M6" s="64"/>
      <c r="N6" s="64"/>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172" t="s">
        <v>383</v>
      </c>
      <c r="C9" s="15"/>
      <c r="D9" s="173">
        <v>2013</v>
      </c>
      <c r="E9" s="173"/>
      <c r="F9" s="173"/>
      <c r="G9" s="15"/>
      <c r="H9" s="173">
        <v>2012</v>
      </c>
      <c r="I9" s="173"/>
      <c r="J9" s="173"/>
      <c r="K9" s="15"/>
      <c r="L9" s="173">
        <v>2011</v>
      </c>
      <c r="M9" s="173"/>
      <c r="N9" s="173"/>
    </row>
    <row r="10" spans="1:14">
      <c r="A10" s="12"/>
      <c r="B10" s="48" t="s">
        <v>791</v>
      </c>
      <c r="C10" s="38"/>
      <c r="D10" s="59"/>
      <c r="E10" s="59"/>
      <c r="F10" s="59"/>
      <c r="G10" s="38"/>
      <c r="H10" s="59"/>
      <c r="I10" s="59"/>
      <c r="J10" s="59"/>
      <c r="K10" s="38"/>
      <c r="L10" s="59"/>
      <c r="M10" s="59"/>
      <c r="N10" s="59"/>
    </row>
    <row r="11" spans="1:14">
      <c r="A11" s="12"/>
      <c r="B11" s="63" t="s">
        <v>119</v>
      </c>
      <c r="C11" s="28"/>
      <c r="D11" s="64" t="s">
        <v>291</v>
      </c>
      <c r="E11" s="66">
        <v>102735</v>
      </c>
      <c r="F11" s="28"/>
      <c r="G11" s="28"/>
      <c r="H11" s="64" t="s">
        <v>291</v>
      </c>
      <c r="I11" s="66">
        <v>50154</v>
      </c>
      <c r="J11" s="28"/>
      <c r="K11" s="28"/>
      <c r="L11" s="64" t="s">
        <v>291</v>
      </c>
      <c r="M11" s="66">
        <v>28524</v>
      </c>
      <c r="N11" s="28"/>
    </row>
    <row r="12" spans="1:14">
      <c r="A12" s="12"/>
      <c r="B12" s="63"/>
      <c r="C12" s="28"/>
      <c r="D12" s="64"/>
      <c r="E12" s="66"/>
      <c r="F12" s="28"/>
      <c r="G12" s="28"/>
      <c r="H12" s="64"/>
      <c r="I12" s="66"/>
      <c r="J12" s="28"/>
      <c r="K12" s="28"/>
      <c r="L12" s="64"/>
      <c r="M12" s="66"/>
      <c r="N12" s="28"/>
    </row>
    <row r="13" spans="1:14">
      <c r="A13" s="12"/>
      <c r="B13" s="52" t="s">
        <v>120</v>
      </c>
      <c r="C13" s="54"/>
      <c r="D13" s="69" t="s">
        <v>316</v>
      </c>
      <c r="E13" s="69"/>
      <c r="F13" s="61" t="s">
        <v>294</v>
      </c>
      <c r="G13" s="54"/>
      <c r="H13" s="69" t="s">
        <v>343</v>
      </c>
      <c r="I13" s="69"/>
      <c r="J13" s="61" t="s">
        <v>294</v>
      </c>
      <c r="K13" s="54"/>
      <c r="L13" s="69" t="s">
        <v>292</v>
      </c>
      <c r="M13" s="69"/>
      <c r="N13" s="54"/>
    </row>
    <row r="14" spans="1:14">
      <c r="A14" s="12"/>
      <c r="B14" s="52"/>
      <c r="C14" s="54"/>
      <c r="D14" s="69"/>
      <c r="E14" s="69"/>
      <c r="F14" s="61"/>
      <c r="G14" s="54"/>
      <c r="H14" s="69"/>
      <c r="I14" s="69"/>
      <c r="J14" s="61"/>
      <c r="K14" s="54"/>
      <c r="L14" s="69"/>
      <c r="M14" s="69"/>
      <c r="N14" s="54"/>
    </row>
    <row r="15" spans="1:14">
      <c r="A15" s="12"/>
      <c r="B15" s="63" t="s">
        <v>792</v>
      </c>
      <c r="C15" s="28"/>
      <c r="D15" s="70" t="s">
        <v>516</v>
      </c>
      <c r="E15" s="70"/>
      <c r="F15" s="64" t="s">
        <v>294</v>
      </c>
      <c r="G15" s="28"/>
      <c r="H15" s="70" t="s">
        <v>292</v>
      </c>
      <c r="I15" s="70"/>
      <c r="J15" s="28"/>
      <c r="K15" s="28"/>
      <c r="L15" s="70" t="s">
        <v>292</v>
      </c>
      <c r="M15" s="70"/>
      <c r="N15" s="28"/>
    </row>
    <row r="16" spans="1:14" ht="15.75" thickBot="1">
      <c r="A16" s="12"/>
      <c r="B16" s="63"/>
      <c r="C16" s="28"/>
      <c r="D16" s="71"/>
      <c r="E16" s="71"/>
      <c r="F16" s="72"/>
      <c r="G16" s="28"/>
      <c r="H16" s="71"/>
      <c r="I16" s="71"/>
      <c r="J16" s="100"/>
      <c r="K16" s="28"/>
      <c r="L16" s="71"/>
      <c r="M16" s="71"/>
      <c r="N16" s="100"/>
    </row>
    <row r="17" spans="1:14" ht="22.5" customHeight="1">
      <c r="A17" s="12"/>
      <c r="B17" s="74" t="s">
        <v>793</v>
      </c>
      <c r="C17" s="54"/>
      <c r="D17" s="57">
        <v>87785</v>
      </c>
      <c r="E17" s="57"/>
      <c r="F17" s="59"/>
      <c r="G17" s="54"/>
      <c r="H17" s="57">
        <v>46510</v>
      </c>
      <c r="I17" s="57"/>
      <c r="J17" s="59"/>
      <c r="K17" s="54"/>
      <c r="L17" s="57">
        <v>28524</v>
      </c>
      <c r="M17" s="57"/>
      <c r="N17" s="59"/>
    </row>
    <row r="18" spans="1:14" ht="15.75" thickBot="1">
      <c r="A18" s="12"/>
      <c r="B18" s="74"/>
      <c r="C18" s="54"/>
      <c r="D18" s="102"/>
      <c r="E18" s="102"/>
      <c r="F18" s="103"/>
      <c r="G18" s="54"/>
      <c r="H18" s="102"/>
      <c r="I18" s="102"/>
      <c r="J18" s="103"/>
      <c r="K18" s="54"/>
      <c r="L18" s="102"/>
      <c r="M18" s="102"/>
      <c r="N18" s="103"/>
    </row>
    <row r="19" spans="1:14">
      <c r="A19" s="12"/>
      <c r="B19" s="175" t="s">
        <v>794</v>
      </c>
      <c r="C19" s="15"/>
      <c r="D19" s="89"/>
      <c r="E19" s="89"/>
      <c r="F19" s="89"/>
      <c r="G19" s="15"/>
      <c r="H19" s="89"/>
      <c r="I19" s="89"/>
      <c r="J19" s="89"/>
      <c r="K19" s="15"/>
      <c r="L19" s="89"/>
      <c r="M19" s="89"/>
      <c r="N19" s="89"/>
    </row>
    <row r="20" spans="1:14">
      <c r="A20" s="12"/>
      <c r="B20" s="52" t="s">
        <v>795</v>
      </c>
      <c r="C20" s="54"/>
      <c r="D20" s="62">
        <v>2459</v>
      </c>
      <c r="E20" s="62"/>
      <c r="F20" s="54"/>
      <c r="G20" s="54"/>
      <c r="H20" s="69" t="s">
        <v>292</v>
      </c>
      <c r="I20" s="69"/>
      <c r="J20" s="54"/>
      <c r="K20" s="54"/>
      <c r="L20" s="69" t="s">
        <v>292</v>
      </c>
      <c r="M20" s="69"/>
      <c r="N20" s="54"/>
    </row>
    <row r="21" spans="1:14" ht="15.75" thickBot="1">
      <c r="A21" s="12"/>
      <c r="B21" s="52"/>
      <c r="C21" s="54"/>
      <c r="D21" s="102"/>
      <c r="E21" s="102"/>
      <c r="F21" s="103"/>
      <c r="G21" s="54"/>
      <c r="H21" s="75"/>
      <c r="I21" s="75"/>
      <c r="J21" s="103"/>
      <c r="K21" s="54"/>
      <c r="L21" s="75"/>
      <c r="M21" s="75"/>
      <c r="N21" s="103"/>
    </row>
    <row r="22" spans="1:14" ht="22.5" customHeight="1">
      <c r="A22" s="12"/>
      <c r="B22" s="84" t="s">
        <v>796</v>
      </c>
      <c r="C22" s="28"/>
      <c r="D22" s="85" t="s">
        <v>291</v>
      </c>
      <c r="E22" s="87">
        <v>90244</v>
      </c>
      <c r="F22" s="89"/>
      <c r="G22" s="28"/>
      <c r="H22" s="85" t="s">
        <v>291</v>
      </c>
      <c r="I22" s="87">
        <v>46510</v>
      </c>
      <c r="J22" s="89"/>
      <c r="K22" s="28"/>
      <c r="L22" s="85" t="s">
        <v>291</v>
      </c>
      <c r="M22" s="87">
        <v>28524</v>
      </c>
      <c r="N22" s="89"/>
    </row>
    <row r="23" spans="1:14" ht="15.75" thickBot="1">
      <c r="A23" s="12"/>
      <c r="B23" s="84"/>
      <c r="C23" s="28"/>
      <c r="D23" s="72"/>
      <c r="E23" s="99"/>
      <c r="F23" s="100"/>
      <c r="G23" s="28"/>
      <c r="H23" s="72"/>
      <c r="I23" s="99"/>
      <c r="J23" s="100"/>
      <c r="K23" s="28"/>
      <c r="L23" s="72"/>
      <c r="M23" s="99"/>
      <c r="N23" s="100"/>
    </row>
    <row r="24" spans="1:14">
      <c r="A24" s="12"/>
      <c r="B24" s="48" t="s">
        <v>797</v>
      </c>
      <c r="C24" s="38"/>
      <c r="D24" s="59"/>
      <c r="E24" s="59"/>
      <c r="F24" s="59"/>
      <c r="G24" s="38"/>
      <c r="H24" s="59"/>
      <c r="I24" s="59"/>
      <c r="J24" s="59"/>
      <c r="K24" s="38"/>
      <c r="L24" s="59"/>
      <c r="M24" s="59"/>
      <c r="N24" s="59"/>
    </row>
    <row r="25" spans="1:14">
      <c r="A25" s="12"/>
      <c r="B25" s="84" t="s">
        <v>798</v>
      </c>
      <c r="C25" s="28"/>
      <c r="D25" s="66">
        <v>72510361</v>
      </c>
      <c r="E25" s="66"/>
      <c r="F25" s="28"/>
      <c r="G25" s="28"/>
      <c r="H25" s="66">
        <v>72263022</v>
      </c>
      <c r="I25" s="66"/>
      <c r="J25" s="28"/>
      <c r="K25" s="28"/>
      <c r="L25" s="66">
        <v>72155503</v>
      </c>
      <c r="M25" s="66"/>
      <c r="N25" s="28"/>
    </row>
    <row r="26" spans="1:14" ht="15.75" thickBot="1">
      <c r="A26" s="12"/>
      <c r="B26" s="84"/>
      <c r="C26" s="28"/>
      <c r="D26" s="99"/>
      <c r="E26" s="99"/>
      <c r="F26" s="100"/>
      <c r="G26" s="28"/>
      <c r="H26" s="99"/>
      <c r="I26" s="99"/>
      <c r="J26" s="100"/>
      <c r="K26" s="28"/>
      <c r="L26" s="99"/>
      <c r="M26" s="99"/>
      <c r="N26" s="100"/>
    </row>
    <row r="27" spans="1:14">
      <c r="A27" s="12"/>
      <c r="B27" s="176" t="s">
        <v>794</v>
      </c>
      <c r="C27" s="38"/>
      <c r="D27" s="59"/>
      <c r="E27" s="59"/>
      <c r="F27" s="59"/>
      <c r="G27" s="38"/>
      <c r="H27" s="59"/>
      <c r="I27" s="59"/>
      <c r="J27" s="59"/>
      <c r="K27" s="38"/>
      <c r="L27" s="59"/>
      <c r="M27" s="59"/>
      <c r="N27" s="59"/>
    </row>
    <row r="28" spans="1:14">
      <c r="A28" s="12"/>
      <c r="B28" s="63" t="s">
        <v>799</v>
      </c>
      <c r="C28" s="28"/>
      <c r="D28" s="66">
        <v>1253479</v>
      </c>
      <c r="E28" s="66"/>
      <c r="F28" s="28"/>
      <c r="G28" s="28"/>
      <c r="H28" s="66">
        <v>842509</v>
      </c>
      <c r="I28" s="66"/>
      <c r="J28" s="28"/>
      <c r="K28" s="28"/>
      <c r="L28" s="66">
        <v>748185</v>
      </c>
      <c r="M28" s="66"/>
      <c r="N28" s="28"/>
    </row>
    <row r="29" spans="1:14">
      <c r="A29" s="12"/>
      <c r="B29" s="63"/>
      <c r="C29" s="28"/>
      <c r="D29" s="66"/>
      <c r="E29" s="66"/>
      <c r="F29" s="28"/>
      <c r="G29" s="28"/>
      <c r="H29" s="66"/>
      <c r="I29" s="66"/>
      <c r="J29" s="28"/>
      <c r="K29" s="28"/>
      <c r="L29" s="66"/>
      <c r="M29" s="66"/>
      <c r="N29" s="28"/>
    </row>
    <row r="30" spans="1:14">
      <c r="A30" s="12"/>
      <c r="B30" s="52" t="s">
        <v>800</v>
      </c>
      <c r="C30" s="54"/>
      <c r="D30" s="62">
        <v>2653999</v>
      </c>
      <c r="E30" s="62"/>
      <c r="F30" s="54"/>
      <c r="G30" s="54"/>
      <c r="H30" s="69" t="s">
        <v>292</v>
      </c>
      <c r="I30" s="69"/>
      <c r="J30" s="54"/>
      <c r="K30" s="54"/>
      <c r="L30" s="69" t="s">
        <v>292</v>
      </c>
      <c r="M30" s="69"/>
      <c r="N30" s="54"/>
    </row>
    <row r="31" spans="1:14" ht="15.75" thickBot="1">
      <c r="A31" s="12"/>
      <c r="B31" s="52"/>
      <c r="C31" s="54"/>
      <c r="D31" s="102"/>
      <c r="E31" s="102"/>
      <c r="F31" s="103"/>
      <c r="G31" s="54"/>
      <c r="H31" s="75"/>
      <c r="I31" s="75"/>
      <c r="J31" s="103"/>
      <c r="K31" s="54"/>
      <c r="L31" s="75"/>
      <c r="M31" s="75"/>
      <c r="N31" s="103"/>
    </row>
    <row r="32" spans="1:14" ht="22.5" customHeight="1">
      <c r="A32" s="12"/>
      <c r="B32" s="84" t="s">
        <v>801</v>
      </c>
      <c r="C32" s="28"/>
      <c r="D32" s="87">
        <v>76417839</v>
      </c>
      <c r="E32" s="87"/>
      <c r="F32" s="89"/>
      <c r="G32" s="28"/>
      <c r="H32" s="87">
        <v>73105531</v>
      </c>
      <c r="I32" s="87"/>
      <c r="J32" s="89"/>
      <c r="K32" s="28"/>
      <c r="L32" s="87">
        <v>72903688</v>
      </c>
      <c r="M32" s="87"/>
      <c r="N32" s="89"/>
    </row>
    <row r="33" spans="1:14" ht="15.75" thickBot="1">
      <c r="A33" s="12"/>
      <c r="B33" s="84"/>
      <c r="C33" s="28"/>
      <c r="D33" s="99"/>
      <c r="E33" s="99"/>
      <c r="F33" s="100"/>
      <c r="G33" s="28"/>
      <c r="H33" s="99"/>
      <c r="I33" s="99"/>
      <c r="J33" s="100"/>
      <c r="K33" s="28"/>
      <c r="L33" s="99"/>
      <c r="M33" s="99"/>
      <c r="N33" s="100"/>
    </row>
    <row r="34" spans="1:14">
      <c r="A34" s="12"/>
      <c r="B34" s="74" t="s">
        <v>802</v>
      </c>
      <c r="C34" s="54"/>
      <c r="D34" s="55" t="s">
        <v>291</v>
      </c>
      <c r="E34" s="80">
        <v>1.21</v>
      </c>
      <c r="F34" s="59"/>
      <c r="G34" s="54"/>
      <c r="H34" s="55" t="s">
        <v>291</v>
      </c>
      <c r="I34" s="80">
        <v>0.64</v>
      </c>
      <c r="J34" s="59"/>
      <c r="K34" s="54"/>
      <c r="L34" s="55" t="s">
        <v>291</v>
      </c>
      <c r="M34" s="80">
        <v>0.4</v>
      </c>
      <c r="N34" s="59"/>
    </row>
    <row r="35" spans="1:14" ht="15.75" thickBot="1">
      <c r="A35" s="12"/>
      <c r="B35" s="74"/>
      <c r="C35" s="54"/>
      <c r="D35" s="56"/>
      <c r="E35" s="81"/>
      <c r="F35" s="60"/>
      <c r="G35" s="54"/>
      <c r="H35" s="56"/>
      <c r="I35" s="81"/>
      <c r="J35" s="60"/>
      <c r="K35" s="54"/>
      <c r="L35" s="56"/>
      <c r="M35" s="81"/>
      <c r="N35" s="60"/>
    </row>
    <row r="36" spans="1:14" ht="15.75" thickTop="1">
      <c r="A36" s="12"/>
      <c r="B36" s="84" t="s">
        <v>803</v>
      </c>
      <c r="C36" s="28"/>
      <c r="D36" s="65" t="s">
        <v>291</v>
      </c>
      <c r="E36" s="159">
        <v>1.18</v>
      </c>
      <c r="F36" s="68"/>
      <c r="G36" s="28"/>
      <c r="H36" s="65" t="s">
        <v>291</v>
      </c>
      <c r="I36" s="159">
        <v>0.64</v>
      </c>
      <c r="J36" s="68"/>
      <c r="K36" s="28"/>
      <c r="L36" s="65" t="s">
        <v>291</v>
      </c>
      <c r="M36" s="159">
        <v>0.39</v>
      </c>
      <c r="N36" s="68"/>
    </row>
    <row r="37" spans="1:14" ht="15.75" thickBot="1">
      <c r="A37" s="12"/>
      <c r="B37" s="84"/>
      <c r="C37" s="28"/>
      <c r="D37" s="86"/>
      <c r="E37" s="77"/>
      <c r="F37" s="90"/>
      <c r="G37" s="28"/>
      <c r="H37" s="86"/>
      <c r="I37" s="77"/>
      <c r="J37" s="90"/>
      <c r="K37" s="28"/>
      <c r="L37" s="86"/>
      <c r="M37" s="77"/>
      <c r="N37" s="90"/>
    </row>
    <row r="38" spans="1:14" ht="15.75" thickTop="1">
      <c r="A38" s="12"/>
      <c r="B38" s="11"/>
      <c r="C38" s="11"/>
      <c r="D38" s="11"/>
      <c r="E38" s="11"/>
      <c r="F38" s="11"/>
      <c r="G38" s="11"/>
      <c r="H38" s="11"/>
      <c r="I38" s="11"/>
      <c r="J38" s="11"/>
      <c r="K38" s="11"/>
      <c r="L38" s="11"/>
      <c r="M38" s="11"/>
      <c r="N38" s="11"/>
    </row>
    <row r="39" spans="1:14">
      <c r="A39" s="12"/>
      <c r="B39" s="177" t="s">
        <v>804</v>
      </c>
      <c r="C39" s="177"/>
      <c r="D39" s="177"/>
      <c r="E39" s="177"/>
      <c r="F39" s="177"/>
      <c r="G39" s="177"/>
      <c r="H39" s="177"/>
      <c r="I39" s="177"/>
      <c r="J39" s="177"/>
      <c r="K39" s="177"/>
      <c r="L39" s="177"/>
      <c r="M39" s="177"/>
      <c r="N39" s="177"/>
    </row>
  </sheetData>
  <mergeCells count="158">
    <mergeCell ref="B5:N5"/>
    <mergeCell ref="B6:N6"/>
    <mergeCell ref="B38:N38"/>
    <mergeCell ref="B39:N39"/>
    <mergeCell ref="K36:K37"/>
    <mergeCell ref="L36:L37"/>
    <mergeCell ref="M36:M37"/>
    <mergeCell ref="N36:N37"/>
    <mergeCell ref="A1:A2"/>
    <mergeCell ref="B1:N1"/>
    <mergeCell ref="B2:N2"/>
    <mergeCell ref="B3:N3"/>
    <mergeCell ref="A4:A39"/>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4.140625" customWidth="1"/>
    <col min="4" max="4" width="20.42578125" customWidth="1"/>
    <col min="5" max="5" width="15.28515625" customWidth="1"/>
    <col min="6" max="6" width="3.140625" customWidth="1"/>
    <col min="7" max="7" width="15.7109375" customWidth="1"/>
    <col min="8" max="8" width="3.5703125" customWidth="1"/>
    <col min="9" max="9" width="11.5703125" customWidth="1"/>
    <col min="10" max="10" width="19.140625" customWidth="1"/>
    <col min="11" max="11" width="14.140625" customWidth="1"/>
    <col min="12" max="12" width="3" customWidth="1"/>
    <col min="13" max="13" width="11.7109375" customWidth="1"/>
    <col min="14" max="14" width="2.42578125" customWidth="1"/>
  </cols>
  <sheetData>
    <row r="1" spans="1:14" ht="15" customHeight="1">
      <c r="A1" s="10" t="s">
        <v>12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07</v>
      </c>
      <c r="B3" s="11" t="s">
        <v>7</v>
      </c>
      <c r="C3" s="11"/>
      <c r="D3" s="11"/>
      <c r="E3" s="11"/>
      <c r="F3" s="11"/>
      <c r="G3" s="11"/>
      <c r="H3" s="11"/>
      <c r="I3" s="11"/>
      <c r="J3" s="11"/>
      <c r="K3" s="11"/>
      <c r="L3" s="11"/>
      <c r="M3" s="11"/>
      <c r="N3" s="11"/>
    </row>
    <row r="4" spans="1:14" ht="15" customHeight="1">
      <c r="A4" s="12" t="s">
        <v>1245</v>
      </c>
      <c r="B4" s="11" t="s">
        <v>7</v>
      </c>
      <c r="C4" s="11"/>
      <c r="D4" s="11"/>
      <c r="E4" s="11"/>
      <c r="F4" s="11"/>
      <c r="G4" s="11"/>
      <c r="H4" s="11"/>
      <c r="I4" s="11"/>
      <c r="J4" s="11"/>
      <c r="K4" s="11"/>
      <c r="L4" s="11"/>
      <c r="M4" s="11"/>
      <c r="N4" s="11"/>
    </row>
    <row r="5" spans="1:14">
      <c r="A5" s="12"/>
      <c r="B5" s="64" t="s">
        <v>811</v>
      </c>
      <c r="C5" s="64"/>
      <c r="D5" s="64"/>
      <c r="E5" s="64"/>
      <c r="F5" s="64"/>
      <c r="G5" s="64"/>
      <c r="H5" s="64"/>
      <c r="I5" s="64"/>
      <c r="J5" s="64"/>
      <c r="K5" s="64"/>
      <c r="L5" s="64"/>
      <c r="M5" s="64"/>
      <c r="N5" s="64"/>
    </row>
    <row r="6" spans="1:14">
      <c r="A6" s="12"/>
      <c r="B6" s="23"/>
      <c r="C6" s="23"/>
      <c r="D6" s="23"/>
      <c r="E6" s="23"/>
      <c r="F6" s="23"/>
      <c r="G6" s="23"/>
      <c r="H6" s="23"/>
      <c r="I6" s="23"/>
      <c r="J6" s="23"/>
      <c r="K6" s="23"/>
    </row>
    <row r="7" spans="1:14">
      <c r="A7" s="12"/>
      <c r="B7" s="16"/>
      <c r="C7" s="16"/>
      <c r="D7" s="16"/>
      <c r="E7" s="16"/>
      <c r="F7" s="16"/>
      <c r="G7" s="16"/>
      <c r="H7" s="16"/>
      <c r="I7" s="16"/>
      <c r="J7" s="16"/>
      <c r="K7" s="16"/>
    </row>
    <row r="8" spans="1:14">
      <c r="A8" s="12"/>
      <c r="B8" s="108" t="s">
        <v>383</v>
      </c>
      <c r="C8" s="28"/>
      <c r="D8" s="98">
        <v>2013</v>
      </c>
      <c r="E8" s="98"/>
      <c r="F8" s="28"/>
      <c r="G8" s="98">
        <v>2012</v>
      </c>
      <c r="H8" s="98"/>
      <c r="I8" s="28"/>
      <c r="J8" s="98">
        <v>2011</v>
      </c>
      <c r="K8" s="98"/>
    </row>
    <row r="9" spans="1:14" ht="15.75" thickBot="1">
      <c r="A9" s="12"/>
      <c r="B9" s="109"/>
      <c r="C9" s="28"/>
      <c r="D9" s="51"/>
      <c r="E9" s="51"/>
      <c r="F9" s="28"/>
      <c r="G9" s="51"/>
      <c r="H9" s="51"/>
      <c r="I9" s="28"/>
      <c r="J9" s="51"/>
      <c r="K9" s="51"/>
    </row>
    <row r="10" spans="1:14">
      <c r="A10" s="12"/>
      <c r="B10" s="55" t="s">
        <v>812</v>
      </c>
      <c r="C10" s="54"/>
      <c r="D10" s="57">
        <v>72343947</v>
      </c>
      <c r="E10" s="59"/>
      <c r="F10" s="54"/>
      <c r="G10" s="57">
        <v>72221428</v>
      </c>
      <c r="H10" s="59"/>
      <c r="I10" s="54"/>
      <c r="J10" s="57">
        <v>72107100</v>
      </c>
      <c r="K10" s="59"/>
    </row>
    <row r="11" spans="1:14">
      <c r="A11" s="12"/>
      <c r="B11" s="61"/>
      <c r="C11" s="54"/>
      <c r="D11" s="153"/>
      <c r="E11" s="154"/>
      <c r="F11" s="54"/>
      <c r="G11" s="153"/>
      <c r="H11" s="154"/>
      <c r="I11" s="54"/>
      <c r="J11" s="153"/>
      <c r="K11" s="154"/>
    </row>
    <row r="12" spans="1:14">
      <c r="A12" s="12"/>
      <c r="B12" s="63" t="s">
        <v>813</v>
      </c>
      <c r="C12" s="28"/>
      <c r="D12" s="66">
        <v>289614</v>
      </c>
      <c r="E12" s="28"/>
      <c r="F12" s="28"/>
      <c r="G12" s="66">
        <v>122519</v>
      </c>
      <c r="H12" s="28"/>
      <c r="I12" s="28"/>
      <c r="J12" s="66">
        <v>114328</v>
      </c>
      <c r="K12" s="28"/>
    </row>
    <row r="13" spans="1:14" ht="15.75" thickBot="1">
      <c r="A13" s="12"/>
      <c r="B13" s="63"/>
      <c r="C13" s="28"/>
      <c r="D13" s="99"/>
      <c r="E13" s="100"/>
      <c r="F13" s="28"/>
      <c r="G13" s="99"/>
      <c r="H13" s="100"/>
      <c r="I13" s="28"/>
      <c r="J13" s="99"/>
      <c r="K13" s="100"/>
    </row>
    <row r="14" spans="1:14">
      <c r="A14" s="12"/>
      <c r="B14" s="52" t="s">
        <v>814</v>
      </c>
      <c r="C14" s="54"/>
      <c r="D14" s="57">
        <v>72633561</v>
      </c>
      <c r="E14" s="59"/>
      <c r="F14" s="54"/>
      <c r="G14" s="57">
        <v>72343947</v>
      </c>
      <c r="H14" s="59"/>
      <c r="I14" s="54"/>
      <c r="J14" s="57">
        <v>72221428</v>
      </c>
      <c r="K14" s="59"/>
    </row>
    <row r="15" spans="1:14" ht="15.75" thickBot="1">
      <c r="A15" s="12"/>
      <c r="B15" s="52"/>
      <c r="C15" s="54"/>
      <c r="D15" s="58"/>
      <c r="E15" s="60"/>
      <c r="F15" s="54"/>
      <c r="G15" s="58"/>
      <c r="H15" s="60"/>
      <c r="I15" s="54"/>
      <c r="J15" s="58"/>
      <c r="K15" s="60"/>
    </row>
    <row r="16" spans="1:14" ht="15.75" thickTop="1">
      <c r="A16" s="12" t="s">
        <v>1246</v>
      </c>
      <c r="B16" s="11" t="s">
        <v>7</v>
      </c>
      <c r="C16" s="11"/>
      <c r="D16" s="11"/>
      <c r="E16" s="11"/>
      <c r="F16" s="11"/>
      <c r="G16" s="11"/>
      <c r="H16" s="11"/>
      <c r="I16" s="11"/>
      <c r="J16" s="11"/>
      <c r="K16" s="11"/>
      <c r="L16" s="11"/>
      <c r="M16" s="11"/>
      <c r="N16" s="11"/>
    </row>
    <row r="17" spans="1:14" ht="25.5" customHeight="1">
      <c r="A17" s="12"/>
      <c r="B17" s="29" t="s">
        <v>832</v>
      </c>
      <c r="C17" s="29"/>
      <c r="D17" s="29"/>
      <c r="E17" s="29"/>
      <c r="F17" s="29"/>
      <c r="G17" s="29"/>
      <c r="H17" s="29"/>
      <c r="I17" s="29"/>
      <c r="J17" s="29"/>
      <c r="K17" s="29"/>
      <c r="L17" s="29"/>
      <c r="M17" s="29"/>
      <c r="N17" s="29"/>
    </row>
    <row r="18" spans="1:14">
      <c r="A18" s="12"/>
      <c r="B18" s="142"/>
      <c r="C18" s="142"/>
      <c r="D18" s="142"/>
      <c r="E18" s="142"/>
      <c r="F18" s="142"/>
      <c r="G18" s="142"/>
      <c r="H18" s="142"/>
      <c r="I18" s="142"/>
      <c r="J18" s="142"/>
      <c r="K18" s="142"/>
      <c r="L18" s="142"/>
      <c r="M18" s="142"/>
      <c r="N18" s="142"/>
    </row>
    <row r="19" spans="1:14">
      <c r="A19" s="12"/>
      <c r="B19" s="23"/>
      <c r="C19" s="23"/>
      <c r="D19" s="23"/>
      <c r="E19" s="23"/>
      <c r="F19" s="23"/>
      <c r="G19" s="23"/>
      <c r="H19" s="23"/>
      <c r="I19" s="23"/>
      <c r="J19" s="23"/>
      <c r="K19" s="23"/>
      <c r="L19" s="23"/>
      <c r="M19" s="23"/>
      <c r="N19" s="23"/>
    </row>
    <row r="20" spans="1:14">
      <c r="A20" s="12"/>
      <c r="B20" s="16"/>
      <c r="C20" s="16"/>
      <c r="D20" s="16"/>
      <c r="E20" s="16"/>
      <c r="F20" s="16"/>
      <c r="G20" s="16"/>
      <c r="H20" s="16"/>
      <c r="I20" s="16"/>
      <c r="J20" s="16"/>
      <c r="K20" s="16"/>
      <c r="L20" s="16"/>
      <c r="M20" s="16"/>
      <c r="N20" s="16"/>
    </row>
    <row r="21" spans="1:14" ht="15.75" thickBot="1">
      <c r="A21" s="12"/>
      <c r="B21" s="34" t="s">
        <v>287</v>
      </c>
      <c r="C21" s="15"/>
      <c r="D21" s="51" t="s">
        <v>833</v>
      </c>
      <c r="E21" s="51"/>
      <c r="F21" s="51"/>
      <c r="G21" s="15"/>
      <c r="H21" s="51" t="s">
        <v>834</v>
      </c>
      <c r="I21" s="51"/>
      <c r="J21" s="51"/>
      <c r="K21" s="15"/>
      <c r="L21" s="51" t="s">
        <v>142</v>
      </c>
      <c r="M21" s="51"/>
      <c r="N21" s="51"/>
    </row>
    <row r="22" spans="1:14">
      <c r="A22" s="12"/>
      <c r="B22" s="53" t="s">
        <v>835</v>
      </c>
      <c r="C22" s="54"/>
      <c r="D22" s="55" t="s">
        <v>291</v>
      </c>
      <c r="E22" s="57">
        <v>143665</v>
      </c>
      <c r="F22" s="59"/>
      <c r="G22" s="54"/>
      <c r="H22" s="55" t="s">
        <v>291</v>
      </c>
      <c r="I22" s="80" t="s">
        <v>836</v>
      </c>
      <c r="J22" s="55" t="s">
        <v>294</v>
      </c>
      <c r="K22" s="54"/>
      <c r="L22" s="55" t="s">
        <v>291</v>
      </c>
      <c r="M22" s="57">
        <v>141126</v>
      </c>
      <c r="N22" s="59"/>
    </row>
    <row r="23" spans="1:14" ht="15.75" thickBot="1">
      <c r="A23" s="12"/>
      <c r="B23" s="52"/>
      <c r="C23" s="54"/>
      <c r="D23" s="76"/>
      <c r="E23" s="102"/>
      <c r="F23" s="103"/>
      <c r="G23" s="54"/>
      <c r="H23" s="76"/>
      <c r="I23" s="75"/>
      <c r="J23" s="76"/>
      <c r="K23" s="54"/>
      <c r="L23" s="76"/>
      <c r="M23" s="102"/>
      <c r="N23" s="103"/>
    </row>
    <row r="24" spans="1:14" ht="26.25">
      <c r="A24" s="12"/>
      <c r="B24" s="41" t="s">
        <v>837</v>
      </c>
      <c r="C24" s="15"/>
      <c r="D24" s="146" t="s">
        <v>838</v>
      </c>
      <c r="E24" s="146"/>
      <c r="F24" s="42" t="s">
        <v>294</v>
      </c>
      <c r="G24" s="15"/>
      <c r="H24" s="146" t="s">
        <v>839</v>
      </c>
      <c r="I24" s="146"/>
      <c r="J24" s="42" t="s">
        <v>294</v>
      </c>
      <c r="K24" s="15"/>
      <c r="L24" s="146" t="s">
        <v>840</v>
      </c>
      <c r="M24" s="146"/>
      <c r="N24" s="42" t="s">
        <v>294</v>
      </c>
    </row>
    <row r="25" spans="1:14" ht="35.25" customHeight="1">
      <c r="A25" s="12"/>
      <c r="B25" s="52" t="s">
        <v>841</v>
      </c>
      <c r="C25" s="54"/>
      <c r="D25" s="69" t="s">
        <v>842</v>
      </c>
      <c r="E25" s="69"/>
      <c r="F25" s="61" t="s">
        <v>294</v>
      </c>
      <c r="G25" s="54"/>
      <c r="H25" s="69" t="s">
        <v>292</v>
      </c>
      <c r="I25" s="69"/>
      <c r="J25" s="54"/>
      <c r="K25" s="54"/>
      <c r="L25" s="69" t="s">
        <v>842</v>
      </c>
      <c r="M25" s="69"/>
      <c r="N25" s="61" t="s">
        <v>294</v>
      </c>
    </row>
    <row r="26" spans="1:14" ht="15.75" thickBot="1">
      <c r="A26" s="12"/>
      <c r="B26" s="52"/>
      <c r="C26" s="54"/>
      <c r="D26" s="75"/>
      <c r="E26" s="75"/>
      <c r="F26" s="76"/>
      <c r="G26" s="54"/>
      <c r="H26" s="75"/>
      <c r="I26" s="75"/>
      <c r="J26" s="103"/>
      <c r="K26" s="54"/>
      <c r="L26" s="75"/>
      <c r="M26" s="75"/>
      <c r="N26" s="76"/>
    </row>
    <row r="27" spans="1:14" ht="27" thickBot="1">
      <c r="A27" s="12"/>
      <c r="B27" s="41" t="s">
        <v>843</v>
      </c>
      <c r="C27" s="15"/>
      <c r="D27" s="178" t="s">
        <v>532</v>
      </c>
      <c r="E27" s="178"/>
      <c r="F27" s="47" t="s">
        <v>294</v>
      </c>
      <c r="G27" s="15"/>
      <c r="H27" s="178" t="s">
        <v>839</v>
      </c>
      <c r="I27" s="178"/>
      <c r="J27" s="47" t="s">
        <v>294</v>
      </c>
      <c r="K27" s="15"/>
      <c r="L27" s="178" t="s">
        <v>844</v>
      </c>
      <c r="M27" s="178"/>
      <c r="N27" s="47" t="s">
        <v>294</v>
      </c>
    </row>
    <row r="28" spans="1:14">
      <c r="A28" s="12"/>
      <c r="B28" s="52" t="s">
        <v>845</v>
      </c>
      <c r="C28" s="54"/>
      <c r="D28" s="57">
        <v>34728</v>
      </c>
      <c r="E28" s="57"/>
      <c r="F28" s="59"/>
      <c r="G28" s="54"/>
      <c r="H28" s="80" t="s">
        <v>846</v>
      </c>
      <c r="I28" s="80"/>
      <c r="J28" s="55" t="s">
        <v>294</v>
      </c>
      <c r="K28" s="54"/>
      <c r="L28" s="57">
        <v>25801</v>
      </c>
      <c r="M28" s="57"/>
      <c r="N28" s="59"/>
    </row>
    <row r="29" spans="1:14">
      <c r="A29" s="12"/>
      <c r="B29" s="52"/>
      <c r="C29" s="54"/>
      <c r="D29" s="62"/>
      <c r="E29" s="62"/>
      <c r="F29" s="54"/>
      <c r="G29" s="54"/>
      <c r="H29" s="155"/>
      <c r="I29" s="155"/>
      <c r="J29" s="152"/>
      <c r="K29" s="54"/>
      <c r="L29" s="62"/>
      <c r="M29" s="62"/>
      <c r="N29" s="54"/>
    </row>
    <row r="30" spans="1:14" ht="22.5" customHeight="1">
      <c r="A30" s="12"/>
      <c r="B30" s="63" t="s">
        <v>847</v>
      </c>
      <c r="C30" s="28"/>
      <c r="D30" s="70" t="s">
        <v>292</v>
      </c>
      <c r="E30" s="70"/>
      <c r="F30" s="28"/>
      <c r="G30" s="28"/>
      <c r="H30" s="70">
        <v>17</v>
      </c>
      <c r="I30" s="70"/>
      <c r="J30" s="28"/>
      <c r="K30" s="28"/>
      <c r="L30" s="70">
        <v>17</v>
      </c>
      <c r="M30" s="70"/>
      <c r="N30" s="28"/>
    </row>
    <row r="31" spans="1:14" ht="15.75" thickBot="1">
      <c r="A31" s="12"/>
      <c r="B31" s="63"/>
      <c r="C31" s="28"/>
      <c r="D31" s="71"/>
      <c r="E31" s="71"/>
      <c r="F31" s="100"/>
      <c r="G31" s="28"/>
      <c r="H31" s="71"/>
      <c r="I31" s="71"/>
      <c r="J31" s="100"/>
      <c r="K31" s="28"/>
      <c r="L31" s="71"/>
      <c r="M31" s="71"/>
      <c r="N31" s="100"/>
    </row>
    <row r="32" spans="1:14">
      <c r="A32" s="12"/>
      <c r="B32" s="52" t="s">
        <v>848</v>
      </c>
      <c r="C32" s="54"/>
      <c r="D32" s="55" t="s">
        <v>291</v>
      </c>
      <c r="E32" s="57">
        <v>34728</v>
      </c>
      <c r="F32" s="59"/>
      <c r="G32" s="54"/>
      <c r="H32" s="55" t="s">
        <v>291</v>
      </c>
      <c r="I32" s="80" t="s">
        <v>849</v>
      </c>
      <c r="J32" s="55" t="s">
        <v>294</v>
      </c>
      <c r="K32" s="54"/>
      <c r="L32" s="55" t="s">
        <v>291</v>
      </c>
      <c r="M32" s="57">
        <v>25784</v>
      </c>
      <c r="N32" s="59"/>
    </row>
    <row r="33" spans="1:14" ht="15.75" thickBot="1">
      <c r="A33" s="12"/>
      <c r="B33" s="52"/>
      <c r="C33" s="54"/>
      <c r="D33" s="56"/>
      <c r="E33" s="58"/>
      <c r="F33" s="60"/>
      <c r="G33" s="54"/>
      <c r="H33" s="56"/>
      <c r="I33" s="81"/>
      <c r="J33" s="56"/>
      <c r="K33" s="54"/>
      <c r="L33" s="56"/>
      <c r="M33" s="58"/>
      <c r="N33" s="60"/>
    </row>
    <row r="34" spans="1:14" ht="15.75" thickTop="1">
      <c r="A34" s="12"/>
      <c r="B34" s="11"/>
      <c r="C34" s="11"/>
      <c r="D34" s="11"/>
      <c r="E34" s="11"/>
      <c r="F34" s="11"/>
      <c r="G34" s="11"/>
      <c r="H34" s="11"/>
      <c r="I34" s="11"/>
      <c r="J34" s="11"/>
      <c r="K34" s="11"/>
      <c r="L34" s="11"/>
      <c r="M34" s="11"/>
      <c r="N34" s="11"/>
    </row>
    <row r="35" spans="1:14">
      <c r="A35" s="12"/>
      <c r="B35" s="26" t="s">
        <v>824</v>
      </c>
      <c r="C35" s="26"/>
      <c r="D35" s="26"/>
      <c r="E35" s="26"/>
      <c r="F35" s="26"/>
      <c r="G35" s="26"/>
      <c r="H35" s="26"/>
      <c r="I35" s="26"/>
      <c r="J35" s="26"/>
      <c r="K35" s="26"/>
      <c r="L35" s="26"/>
      <c r="M35" s="26"/>
      <c r="N35" s="26"/>
    </row>
    <row r="36" spans="1:14">
      <c r="A36" s="12"/>
      <c r="B36" s="142"/>
      <c r="C36" s="142"/>
      <c r="D36" s="142"/>
      <c r="E36" s="142"/>
      <c r="F36" s="142"/>
      <c r="G36" s="142"/>
      <c r="H36" s="142"/>
      <c r="I36" s="142"/>
      <c r="J36" s="142"/>
      <c r="K36" s="142"/>
      <c r="L36" s="142"/>
      <c r="M36" s="142"/>
      <c r="N36" s="142"/>
    </row>
    <row r="37" spans="1:14">
      <c r="A37" s="12"/>
      <c r="B37" s="23"/>
      <c r="C37" s="23"/>
      <c r="D37" s="23"/>
      <c r="E37" s="23"/>
      <c r="F37" s="23"/>
      <c r="G37" s="23"/>
      <c r="H37" s="23"/>
      <c r="I37" s="23"/>
      <c r="J37" s="23"/>
      <c r="K37" s="23"/>
      <c r="L37" s="23"/>
      <c r="M37" s="23"/>
      <c r="N37" s="23"/>
    </row>
    <row r="38" spans="1:14">
      <c r="A38" s="12"/>
      <c r="B38" s="16"/>
      <c r="C38" s="16"/>
      <c r="D38" s="16"/>
      <c r="E38" s="16"/>
      <c r="F38" s="16"/>
      <c r="G38" s="16"/>
      <c r="H38" s="16"/>
      <c r="I38" s="16"/>
      <c r="J38" s="16"/>
      <c r="K38" s="16"/>
      <c r="L38" s="16"/>
      <c r="M38" s="16"/>
      <c r="N38" s="16"/>
    </row>
    <row r="39" spans="1:14" ht="15.75" thickBot="1">
      <c r="A39" s="12"/>
      <c r="B39" s="34" t="s">
        <v>322</v>
      </c>
      <c r="C39" s="15"/>
      <c r="D39" s="51" t="s">
        <v>833</v>
      </c>
      <c r="E39" s="51"/>
      <c r="F39" s="51"/>
      <c r="G39" s="15"/>
      <c r="H39" s="51" t="s">
        <v>834</v>
      </c>
      <c r="I39" s="51"/>
      <c r="J39" s="51"/>
      <c r="K39" s="15"/>
      <c r="L39" s="51" t="s">
        <v>142</v>
      </c>
      <c r="M39" s="51"/>
      <c r="N39" s="51"/>
    </row>
    <row r="40" spans="1:14">
      <c r="A40" s="12"/>
      <c r="B40" s="53" t="s">
        <v>835</v>
      </c>
      <c r="C40" s="54"/>
      <c r="D40" s="55" t="s">
        <v>291</v>
      </c>
      <c r="E40" s="57">
        <v>63737</v>
      </c>
      <c r="F40" s="59"/>
      <c r="G40" s="54"/>
      <c r="H40" s="55" t="s">
        <v>291</v>
      </c>
      <c r="I40" s="80">
        <v>313</v>
      </c>
      <c r="J40" s="59"/>
      <c r="K40" s="54"/>
      <c r="L40" s="55" t="s">
        <v>291</v>
      </c>
      <c r="M40" s="57">
        <v>64050</v>
      </c>
      <c r="N40" s="59"/>
    </row>
    <row r="41" spans="1:14" ht="15.75" thickBot="1">
      <c r="A41" s="12"/>
      <c r="B41" s="52"/>
      <c r="C41" s="54"/>
      <c r="D41" s="76"/>
      <c r="E41" s="102"/>
      <c r="F41" s="103"/>
      <c r="G41" s="54"/>
      <c r="H41" s="76"/>
      <c r="I41" s="75"/>
      <c r="J41" s="103"/>
      <c r="K41" s="54"/>
      <c r="L41" s="76"/>
      <c r="M41" s="102"/>
      <c r="N41" s="103"/>
    </row>
    <row r="42" spans="1:14">
      <c r="A42" s="12"/>
      <c r="B42" s="63" t="s">
        <v>850</v>
      </c>
      <c r="C42" s="28"/>
      <c r="D42" s="87">
        <v>82915</v>
      </c>
      <c r="E42" s="87"/>
      <c r="F42" s="89"/>
      <c r="G42" s="28"/>
      <c r="H42" s="146" t="s">
        <v>851</v>
      </c>
      <c r="I42" s="146"/>
      <c r="J42" s="85" t="s">
        <v>294</v>
      </c>
      <c r="K42" s="28"/>
      <c r="L42" s="87">
        <v>80063</v>
      </c>
      <c r="M42" s="87"/>
      <c r="N42" s="89"/>
    </row>
    <row r="43" spans="1:14">
      <c r="A43" s="12"/>
      <c r="B43" s="63"/>
      <c r="C43" s="28"/>
      <c r="D43" s="66"/>
      <c r="E43" s="66"/>
      <c r="F43" s="28"/>
      <c r="G43" s="28"/>
      <c r="H43" s="70"/>
      <c r="I43" s="70"/>
      <c r="J43" s="64"/>
      <c r="K43" s="28"/>
      <c r="L43" s="66"/>
      <c r="M43" s="66"/>
      <c r="N43" s="28"/>
    </row>
    <row r="44" spans="1:14" ht="35.25" customHeight="1">
      <c r="A44" s="12"/>
      <c r="B44" s="52" t="s">
        <v>841</v>
      </c>
      <c r="C44" s="54"/>
      <c r="D44" s="69" t="s">
        <v>852</v>
      </c>
      <c r="E44" s="69"/>
      <c r="F44" s="61" t="s">
        <v>294</v>
      </c>
      <c r="G44" s="54"/>
      <c r="H44" s="69" t="s">
        <v>292</v>
      </c>
      <c r="I44" s="69"/>
      <c r="J44" s="54"/>
      <c r="K44" s="54"/>
      <c r="L44" s="69" t="s">
        <v>852</v>
      </c>
      <c r="M44" s="69"/>
      <c r="N44" s="61" t="s">
        <v>294</v>
      </c>
    </row>
    <row r="45" spans="1:14" ht="15.75" thickBot="1">
      <c r="A45" s="12"/>
      <c r="B45" s="52"/>
      <c r="C45" s="54"/>
      <c r="D45" s="75"/>
      <c r="E45" s="75"/>
      <c r="F45" s="76"/>
      <c r="G45" s="54"/>
      <c r="H45" s="75"/>
      <c r="I45" s="75"/>
      <c r="J45" s="103"/>
      <c r="K45" s="54"/>
      <c r="L45" s="75"/>
      <c r="M45" s="75"/>
      <c r="N45" s="76"/>
    </row>
    <row r="46" spans="1:14">
      <c r="A46" s="12"/>
      <c r="B46" s="63" t="s">
        <v>853</v>
      </c>
      <c r="C46" s="28"/>
      <c r="D46" s="87">
        <v>79928</v>
      </c>
      <c r="E46" s="87"/>
      <c r="F46" s="89"/>
      <c r="G46" s="28"/>
      <c r="H46" s="146" t="s">
        <v>851</v>
      </c>
      <c r="I46" s="146"/>
      <c r="J46" s="85" t="s">
        <v>294</v>
      </c>
      <c r="K46" s="28"/>
      <c r="L46" s="87">
        <v>77076</v>
      </c>
      <c r="M46" s="87"/>
      <c r="N46" s="89"/>
    </row>
    <row r="47" spans="1:14" ht="15.75" thickBot="1">
      <c r="A47" s="12"/>
      <c r="B47" s="63"/>
      <c r="C47" s="28"/>
      <c r="D47" s="99"/>
      <c r="E47" s="99"/>
      <c r="F47" s="100"/>
      <c r="G47" s="28"/>
      <c r="H47" s="71"/>
      <c r="I47" s="71"/>
      <c r="J47" s="72"/>
      <c r="K47" s="28"/>
      <c r="L47" s="99"/>
      <c r="M47" s="99"/>
      <c r="N47" s="100"/>
    </row>
    <row r="48" spans="1:14">
      <c r="A48" s="12"/>
      <c r="B48" s="52" t="s">
        <v>845</v>
      </c>
      <c r="C48" s="54"/>
      <c r="D48" s="57">
        <v>143665</v>
      </c>
      <c r="E48" s="57"/>
      <c r="F48" s="59"/>
      <c r="G48" s="54"/>
      <c r="H48" s="80" t="s">
        <v>836</v>
      </c>
      <c r="I48" s="80"/>
      <c r="J48" s="55" t="s">
        <v>294</v>
      </c>
      <c r="K48" s="54"/>
      <c r="L48" s="57">
        <v>141126</v>
      </c>
      <c r="M48" s="57"/>
      <c r="N48" s="59"/>
    </row>
    <row r="49" spans="1:14">
      <c r="A49" s="12"/>
      <c r="B49" s="52"/>
      <c r="C49" s="54"/>
      <c r="D49" s="62"/>
      <c r="E49" s="62"/>
      <c r="F49" s="54"/>
      <c r="G49" s="54"/>
      <c r="H49" s="155"/>
      <c r="I49" s="155"/>
      <c r="J49" s="152"/>
      <c r="K49" s="54"/>
      <c r="L49" s="62"/>
      <c r="M49" s="62"/>
      <c r="N49" s="54"/>
    </row>
    <row r="50" spans="1:14">
      <c r="A50" s="12"/>
      <c r="B50" s="63" t="s">
        <v>854</v>
      </c>
      <c r="C50" s="28"/>
      <c r="D50" s="70" t="s">
        <v>292</v>
      </c>
      <c r="E50" s="70"/>
      <c r="F50" s="28"/>
      <c r="G50" s="28"/>
      <c r="H50" s="70" t="s">
        <v>855</v>
      </c>
      <c r="I50" s="70"/>
      <c r="J50" s="64" t="s">
        <v>294</v>
      </c>
      <c r="K50" s="28"/>
      <c r="L50" s="70" t="s">
        <v>855</v>
      </c>
      <c r="M50" s="70"/>
      <c r="N50" s="64" t="s">
        <v>294</v>
      </c>
    </row>
    <row r="51" spans="1:14" ht="15.75" thickBot="1">
      <c r="A51" s="12"/>
      <c r="B51" s="63"/>
      <c r="C51" s="28"/>
      <c r="D51" s="71"/>
      <c r="E51" s="71"/>
      <c r="F51" s="100"/>
      <c r="G51" s="28"/>
      <c r="H51" s="71"/>
      <c r="I51" s="71"/>
      <c r="J51" s="72"/>
      <c r="K51" s="28"/>
      <c r="L51" s="71"/>
      <c r="M51" s="71"/>
      <c r="N51" s="72"/>
    </row>
    <row r="52" spans="1:14">
      <c r="A52" s="12"/>
      <c r="B52" s="52" t="s">
        <v>848</v>
      </c>
      <c r="C52" s="54"/>
      <c r="D52" s="55" t="s">
        <v>291</v>
      </c>
      <c r="E52" s="57">
        <v>143665</v>
      </c>
      <c r="F52" s="59"/>
      <c r="G52" s="54"/>
      <c r="H52" s="55" t="s">
        <v>291</v>
      </c>
      <c r="I52" s="80" t="s">
        <v>856</v>
      </c>
      <c r="J52" s="55" t="s">
        <v>294</v>
      </c>
      <c r="K52" s="54"/>
      <c r="L52" s="55" t="s">
        <v>291</v>
      </c>
      <c r="M52" s="57">
        <v>141130</v>
      </c>
      <c r="N52" s="59"/>
    </row>
    <row r="53" spans="1:14" ht="15.75" thickBot="1">
      <c r="A53" s="12"/>
      <c r="B53" s="52"/>
      <c r="C53" s="54"/>
      <c r="D53" s="56"/>
      <c r="E53" s="58"/>
      <c r="F53" s="60"/>
      <c r="G53" s="54"/>
      <c r="H53" s="56"/>
      <c r="I53" s="81"/>
      <c r="J53" s="56"/>
      <c r="K53" s="54"/>
      <c r="L53" s="56"/>
      <c r="M53" s="58"/>
      <c r="N53" s="60"/>
    </row>
    <row r="54" spans="1:14" ht="15.75" thickTop="1">
      <c r="A54" s="12"/>
      <c r="B54" s="23"/>
      <c r="C54" s="23"/>
      <c r="D54" s="23"/>
      <c r="E54" s="23"/>
      <c r="F54" s="23"/>
      <c r="G54" s="23"/>
      <c r="H54" s="23"/>
      <c r="I54" s="23"/>
      <c r="J54" s="23"/>
      <c r="K54" s="23"/>
      <c r="L54" s="23"/>
      <c r="M54" s="23"/>
      <c r="N54" s="23"/>
    </row>
    <row r="55" spans="1:14">
      <c r="A55" s="12"/>
      <c r="B55" s="16"/>
      <c r="C55" s="16"/>
      <c r="D55" s="16"/>
      <c r="E55" s="16"/>
      <c r="F55" s="16"/>
      <c r="G55" s="16"/>
      <c r="H55" s="16"/>
      <c r="I55" s="16"/>
      <c r="J55" s="16"/>
      <c r="K55" s="16"/>
      <c r="L55" s="16"/>
      <c r="M55" s="16"/>
      <c r="N55" s="16"/>
    </row>
    <row r="56" spans="1:14" ht="15.75" thickBot="1">
      <c r="A56" s="12"/>
      <c r="B56" s="34" t="s">
        <v>344</v>
      </c>
      <c r="C56" s="15"/>
      <c r="D56" s="51" t="s">
        <v>833</v>
      </c>
      <c r="E56" s="51"/>
      <c r="F56" s="51"/>
      <c r="G56" s="15"/>
      <c r="H56" s="51" t="s">
        <v>834</v>
      </c>
      <c r="I56" s="51"/>
      <c r="J56" s="51"/>
      <c r="K56" s="15"/>
      <c r="L56" s="51" t="s">
        <v>142</v>
      </c>
      <c r="M56" s="51"/>
      <c r="N56" s="51"/>
    </row>
    <row r="57" spans="1:14">
      <c r="A57" s="12"/>
      <c r="B57" s="53" t="s">
        <v>835</v>
      </c>
      <c r="C57" s="54"/>
      <c r="D57" s="55" t="s">
        <v>291</v>
      </c>
      <c r="E57" s="57">
        <v>54754</v>
      </c>
      <c r="F57" s="59"/>
      <c r="G57" s="54"/>
      <c r="H57" s="55" t="s">
        <v>291</v>
      </c>
      <c r="I57" s="80" t="s">
        <v>857</v>
      </c>
      <c r="J57" s="55" t="s">
        <v>294</v>
      </c>
      <c r="K57" s="54"/>
      <c r="L57" s="55" t="s">
        <v>291</v>
      </c>
      <c r="M57" s="57">
        <v>54334</v>
      </c>
      <c r="N57" s="59"/>
    </row>
    <row r="58" spans="1:14" ht="15.75" thickBot="1">
      <c r="A58" s="12"/>
      <c r="B58" s="52"/>
      <c r="C58" s="54"/>
      <c r="D58" s="76"/>
      <c r="E58" s="102"/>
      <c r="F58" s="103"/>
      <c r="G58" s="54"/>
      <c r="H58" s="76"/>
      <c r="I58" s="75"/>
      <c r="J58" s="76"/>
      <c r="K58" s="54"/>
      <c r="L58" s="76"/>
      <c r="M58" s="102"/>
      <c r="N58" s="103"/>
    </row>
    <row r="59" spans="1:14">
      <c r="A59" s="12"/>
      <c r="B59" s="63" t="s">
        <v>858</v>
      </c>
      <c r="C59" s="28"/>
      <c r="D59" s="87">
        <v>12189</v>
      </c>
      <c r="E59" s="87"/>
      <c r="F59" s="89"/>
      <c r="G59" s="28"/>
      <c r="H59" s="146">
        <v>733</v>
      </c>
      <c r="I59" s="146"/>
      <c r="J59" s="89"/>
      <c r="K59" s="28"/>
      <c r="L59" s="87">
        <v>12922</v>
      </c>
      <c r="M59" s="87"/>
      <c r="N59" s="89"/>
    </row>
    <row r="60" spans="1:14">
      <c r="A60" s="12"/>
      <c r="B60" s="63"/>
      <c r="C60" s="28"/>
      <c r="D60" s="66"/>
      <c r="E60" s="66"/>
      <c r="F60" s="28"/>
      <c r="G60" s="28"/>
      <c r="H60" s="70"/>
      <c r="I60" s="70"/>
      <c r="J60" s="28"/>
      <c r="K60" s="28"/>
      <c r="L60" s="66"/>
      <c r="M60" s="66"/>
      <c r="N60" s="28"/>
    </row>
    <row r="61" spans="1:14" ht="35.25" customHeight="1">
      <c r="A61" s="12"/>
      <c r="B61" s="52" t="s">
        <v>841</v>
      </c>
      <c r="C61" s="54"/>
      <c r="D61" s="69" t="s">
        <v>859</v>
      </c>
      <c r="E61" s="69"/>
      <c r="F61" s="61" t="s">
        <v>294</v>
      </c>
      <c r="G61" s="54"/>
      <c r="H61" s="69" t="s">
        <v>292</v>
      </c>
      <c r="I61" s="69"/>
      <c r="J61" s="54"/>
      <c r="K61" s="54"/>
      <c r="L61" s="69" t="s">
        <v>859</v>
      </c>
      <c r="M61" s="69"/>
      <c r="N61" s="61" t="s">
        <v>294</v>
      </c>
    </row>
    <row r="62" spans="1:14" ht="15.75" thickBot="1">
      <c r="A62" s="12"/>
      <c r="B62" s="52"/>
      <c r="C62" s="54"/>
      <c r="D62" s="75"/>
      <c r="E62" s="75"/>
      <c r="F62" s="76"/>
      <c r="G62" s="54"/>
      <c r="H62" s="75"/>
      <c r="I62" s="75"/>
      <c r="J62" s="103"/>
      <c r="K62" s="54"/>
      <c r="L62" s="75"/>
      <c r="M62" s="75"/>
      <c r="N62" s="76"/>
    </row>
    <row r="63" spans="1:14">
      <c r="A63" s="12"/>
      <c r="B63" s="63" t="s">
        <v>860</v>
      </c>
      <c r="C63" s="28"/>
      <c r="D63" s="87">
        <v>8983</v>
      </c>
      <c r="E63" s="87"/>
      <c r="F63" s="89"/>
      <c r="G63" s="28"/>
      <c r="H63" s="146">
        <v>733</v>
      </c>
      <c r="I63" s="146"/>
      <c r="J63" s="89"/>
      <c r="K63" s="28"/>
      <c r="L63" s="87">
        <v>9716</v>
      </c>
      <c r="M63" s="87"/>
      <c r="N63" s="89"/>
    </row>
    <row r="64" spans="1:14" ht="15.75" thickBot="1">
      <c r="A64" s="12"/>
      <c r="B64" s="63"/>
      <c r="C64" s="28"/>
      <c r="D64" s="99"/>
      <c r="E64" s="99"/>
      <c r="F64" s="100"/>
      <c r="G64" s="28"/>
      <c r="H64" s="71"/>
      <c r="I64" s="71"/>
      <c r="J64" s="100"/>
      <c r="K64" s="28"/>
      <c r="L64" s="99"/>
      <c r="M64" s="99"/>
      <c r="N64" s="100"/>
    </row>
    <row r="65" spans="1:14">
      <c r="A65" s="12"/>
      <c r="B65" s="52" t="s">
        <v>845</v>
      </c>
      <c r="C65" s="54"/>
      <c r="D65" s="57">
        <v>63737</v>
      </c>
      <c r="E65" s="57"/>
      <c r="F65" s="59"/>
      <c r="G65" s="54"/>
      <c r="H65" s="80">
        <v>313</v>
      </c>
      <c r="I65" s="80"/>
      <c r="J65" s="59"/>
      <c r="K65" s="54"/>
      <c r="L65" s="57">
        <v>64050</v>
      </c>
      <c r="M65" s="57"/>
      <c r="N65" s="59"/>
    </row>
    <row r="66" spans="1:14">
      <c r="A66" s="12"/>
      <c r="B66" s="52"/>
      <c r="C66" s="54"/>
      <c r="D66" s="62"/>
      <c r="E66" s="62"/>
      <c r="F66" s="54"/>
      <c r="G66" s="54"/>
      <c r="H66" s="69"/>
      <c r="I66" s="69"/>
      <c r="J66" s="54"/>
      <c r="K66" s="54"/>
      <c r="L66" s="62"/>
      <c r="M66" s="62"/>
      <c r="N66" s="54"/>
    </row>
    <row r="67" spans="1:14">
      <c r="A67" s="12"/>
      <c r="B67" s="63" t="s">
        <v>854</v>
      </c>
      <c r="C67" s="28"/>
      <c r="D67" s="70" t="s">
        <v>292</v>
      </c>
      <c r="E67" s="70"/>
      <c r="F67" s="28"/>
      <c r="G67" s="28"/>
      <c r="H67" s="70" t="s">
        <v>861</v>
      </c>
      <c r="I67" s="70"/>
      <c r="J67" s="64" t="s">
        <v>294</v>
      </c>
      <c r="K67" s="28"/>
      <c r="L67" s="70" t="s">
        <v>861</v>
      </c>
      <c r="M67" s="70"/>
      <c r="N67" s="64" t="s">
        <v>294</v>
      </c>
    </row>
    <row r="68" spans="1:14" ht="15.75" thickBot="1">
      <c r="A68" s="12"/>
      <c r="B68" s="63"/>
      <c r="C68" s="28"/>
      <c r="D68" s="71"/>
      <c r="E68" s="71"/>
      <c r="F68" s="100"/>
      <c r="G68" s="28"/>
      <c r="H68" s="71"/>
      <c r="I68" s="71"/>
      <c r="J68" s="72"/>
      <c r="K68" s="28"/>
      <c r="L68" s="71"/>
      <c r="M68" s="71"/>
      <c r="N68" s="72"/>
    </row>
    <row r="69" spans="1:14">
      <c r="A69" s="12"/>
      <c r="B69" s="52" t="s">
        <v>848</v>
      </c>
      <c r="C69" s="54"/>
      <c r="D69" s="55" t="s">
        <v>291</v>
      </c>
      <c r="E69" s="57">
        <v>63737</v>
      </c>
      <c r="F69" s="59"/>
      <c r="G69" s="54"/>
      <c r="H69" s="55" t="s">
        <v>291</v>
      </c>
      <c r="I69" s="80">
        <v>322</v>
      </c>
      <c r="J69" s="59"/>
      <c r="K69" s="54"/>
      <c r="L69" s="55" t="s">
        <v>291</v>
      </c>
      <c r="M69" s="57">
        <v>64059</v>
      </c>
      <c r="N69" s="59"/>
    </row>
    <row r="70" spans="1:14" ht="15.75" thickBot="1">
      <c r="A70" s="12"/>
      <c r="B70" s="52"/>
      <c r="C70" s="54"/>
      <c r="D70" s="56"/>
      <c r="E70" s="58"/>
      <c r="F70" s="60"/>
      <c r="G70" s="54"/>
      <c r="H70" s="56"/>
      <c r="I70" s="81"/>
      <c r="J70" s="60"/>
      <c r="K70" s="54"/>
      <c r="L70" s="56"/>
      <c r="M70" s="58"/>
      <c r="N70" s="60"/>
    </row>
    <row r="71" spans="1:14" ht="15.75" thickTop="1"/>
  </sheetData>
  <mergeCells count="278">
    <mergeCell ref="B34:N34"/>
    <mergeCell ref="B35:N35"/>
    <mergeCell ref="B36:N36"/>
    <mergeCell ref="N69:N70"/>
    <mergeCell ref="A1:A2"/>
    <mergeCell ref="B1:N1"/>
    <mergeCell ref="B2:N2"/>
    <mergeCell ref="B3:N3"/>
    <mergeCell ref="A4:A15"/>
    <mergeCell ref="B4:N4"/>
    <mergeCell ref="B5:N5"/>
    <mergeCell ref="A16:A70"/>
    <mergeCell ref="B16:N16"/>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J52:J53"/>
    <mergeCell ref="K52:K53"/>
    <mergeCell ref="L52:L53"/>
    <mergeCell ref="M52:M53"/>
    <mergeCell ref="N52:N53"/>
    <mergeCell ref="B54:N54"/>
    <mergeCell ref="L50:M51"/>
    <mergeCell ref="N50:N51"/>
    <mergeCell ref="B52:B53"/>
    <mergeCell ref="C52:C53"/>
    <mergeCell ref="D52:D53"/>
    <mergeCell ref="E52:E53"/>
    <mergeCell ref="F52:F53"/>
    <mergeCell ref="G52:G53"/>
    <mergeCell ref="H52:H53"/>
    <mergeCell ref="I52:I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N32:N33"/>
    <mergeCell ref="B37:N37"/>
    <mergeCell ref="D39:F39"/>
    <mergeCell ref="H39:J39"/>
    <mergeCell ref="L39:N39"/>
    <mergeCell ref="B40:B41"/>
    <mergeCell ref="C40:C41"/>
    <mergeCell ref="D40:D41"/>
    <mergeCell ref="E40:E41"/>
    <mergeCell ref="F40:F41"/>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N22:N23"/>
    <mergeCell ref="D24:E24"/>
    <mergeCell ref="H24:I24"/>
    <mergeCell ref="L24:M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J14:J15"/>
    <mergeCell ref="K14:K15"/>
    <mergeCell ref="B19:N19"/>
    <mergeCell ref="D21:F21"/>
    <mergeCell ref="H21:J21"/>
    <mergeCell ref="L21:N21"/>
    <mergeCell ref="B17:N17"/>
    <mergeCell ref="B18:N18"/>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E9"/>
    <mergeCell ref="F8:F9"/>
    <mergeCell ref="G8:H9"/>
    <mergeCell ref="I8:I9"/>
    <mergeCell ref="J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8.85546875" customWidth="1"/>
    <col min="4" max="4" width="12.28515625" bestFit="1" customWidth="1"/>
    <col min="5" max="5" width="2.7109375" customWidth="1"/>
    <col min="6" max="6" width="2" customWidth="1"/>
    <col min="7" max="7" width="12.28515625" bestFit="1" customWidth="1"/>
    <col min="8" max="8" width="2.7109375" customWidth="1"/>
    <col min="10" max="10" width="12.28515625" bestFit="1" customWidth="1"/>
    <col min="11" max="11" width="5" customWidth="1"/>
    <col min="14" max="14" width="10" bestFit="1" customWidth="1"/>
    <col min="16" max="16" width="2" customWidth="1"/>
    <col min="17" max="17" width="6.42578125" customWidth="1"/>
    <col min="20" max="20" width="11.7109375" bestFit="1" customWidth="1"/>
  </cols>
  <sheetData>
    <row r="1" spans="1:20" ht="15" customHeight="1">
      <c r="A1" s="10" t="s">
        <v>1247</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863</v>
      </c>
      <c r="B3" s="11" t="s">
        <v>7</v>
      </c>
      <c r="C3" s="11"/>
      <c r="D3" s="11"/>
      <c r="E3" s="11"/>
      <c r="F3" s="11"/>
      <c r="G3" s="11"/>
      <c r="H3" s="11"/>
      <c r="I3" s="11"/>
      <c r="J3" s="11"/>
      <c r="K3" s="11"/>
      <c r="L3" s="11"/>
      <c r="M3" s="11"/>
      <c r="N3" s="11"/>
      <c r="O3" s="11"/>
      <c r="P3" s="11"/>
      <c r="Q3" s="11"/>
      <c r="R3" s="11"/>
      <c r="S3" s="11"/>
      <c r="T3" s="11"/>
    </row>
    <row r="4" spans="1:20" ht="15" customHeight="1">
      <c r="A4" s="12" t="s">
        <v>1248</v>
      </c>
      <c r="B4" s="11" t="s">
        <v>7</v>
      </c>
      <c r="C4" s="11"/>
      <c r="D4" s="11"/>
      <c r="E4" s="11"/>
      <c r="F4" s="11"/>
      <c r="G4" s="11"/>
      <c r="H4" s="11"/>
      <c r="I4" s="11"/>
      <c r="J4" s="11"/>
      <c r="K4" s="11"/>
      <c r="L4" s="11"/>
      <c r="M4" s="11"/>
      <c r="N4" s="11"/>
      <c r="O4" s="11"/>
      <c r="P4" s="11"/>
      <c r="Q4" s="11"/>
      <c r="R4" s="11"/>
      <c r="S4" s="11"/>
      <c r="T4" s="11"/>
    </row>
    <row r="5" spans="1:20">
      <c r="A5" s="12"/>
      <c r="B5" s="29" t="s">
        <v>872</v>
      </c>
      <c r="C5" s="29"/>
      <c r="D5" s="29"/>
      <c r="E5" s="29"/>
      <c r="F5" s="29"/>
      <c r="G5" s="29"/>
      <c r="H5" s="29"/>
      <c r="I5" s="29"/>
      <c r="J5" s="29"/>
      <c r="K5" s="29"/>
      <c r="L5" s="29"/>
      <c r="M5" s="29"/>
      <c r="N5" s="29"/>
      <c r="O5" s="29"/>
      <c r="P5" s="29"/>
      <c r="Q5" s="29"/>
      <c r="R5" s="29"/>
      <c r="S5" s="29"/>
      <c r="T5" s="29"/>
    </row>
    <row r="6" spans="1:20">
      <c r="A6" s="12"/>
      <c r="B6" s="23"/>
      <c r="C6" s="23"/>
      <c r="D6" s="23"/>
      <c r="E6" s="23"/>
      <c r="F6" s="23"/>
      <c r="G6" s="23"/>
      <c r="H6" s="23"/>
      <c r="I6" s="23"/>
      <c r="J6" s="23"/>
      <c r="K6" s="23"/>
    </row>
    <row r="7" spans="1:20">
      <c r="A7" s="12"/>
      <c r="B7" s="16"/>
      <c r="C7" s="16"/>
      <c r="D7" s="16"/>
      <c r="E7" s="16"/>
      <c r="F7" s="16"/>
      <c r="G7" s="16"/>
      <c r="H7" s="16"/>
      <c r="I7" s="16"/>
      <c r="J7" s="16"/>
      <c r="K7" s="16"/>
    </row>
    <row r="8" spans="1:20" ht="15.75" thickBot="1">
      <c r="A8" s="12"/>
      <c r="B8" s="15"/>
      <c r="C8" s="95"/>
      <c r="D8" s="51">
        <v>2013</v>
      </c>
      <c r="E8" s="51"/>
      <c r="F8" s="15"/>
      <c r="G8" s="51">
        <v>2012</v>
      </c>
      <c r="H8" s="51"/>
      <c r="I8" s="15"/>
      <c r="J8" s="51">
        <v>2011</v>
      </c>
      <c r="K8" s="51"/>
    </row>
    <row r="9" spans="1:20">
      <c r="A9" s="12"/>
      <c r="B9" s="48" t="s">
        <v>873</v>
      </c>
      <c r="C9" s="38"/>
      <c r="D9" s="38"/>
      <c r="E9" s="38"/>
      <c r="F9" s="38"/>
      <c r="G9" s="38"/>
      <c r="H9" s="38"/>
      <c r="I9" s="38"/>
      <c r="J9" s="38"/>
      <c r="K9" s="38"/>
    </row>
    <row r="10" spans="1:20">
      <c r="A10" s="12"/>
      <c r="B10" s="41" t="s">
        <v>874</v>
      </c>
      <c r="C10" s="15"/>
      <c r="D10" s="44" t="s">
        <v>875</v>
      </c>
      <c r="E10" s="42" t="s">
        <v>318</v>
      </c>
      <c r="F10" s="15"/>
      <c r="G10" s="44" t="s">
        <v>876</v>
      </c>
      <c r="H10" s="42" t="s">
        <v>318</v>
      </c>
      <c r="I10" s="15"/>
      <c r="J10" s="44" t="s">
        <v>877</v>
      </c>
      <c r="K10" s="42" t="s">
        <v>318</v>
      </c>
    </row>
    <row r="11" spans="1:20">
      <c r="A11" s="12"/>
      <c r="B11" s="37" t="s">
        <v>878</v>
      </c>
      <c r="C11" s="38"/>
      <c r="D11" s="43" t="s">
        <v>879</v>
      </c>
      <c r="E11" s="39" t="s">
        <v>318</v>
      </c>
      <c r="F11" s="38"/>
      <c r="G11" s="43" t="s">
        <v>880</v>
      </c>
      <c r="H11" s="39" t="s">
        <v>318</v>
      </c>
      <c r="I11" s="38"/>
      <c r="J11" s="43" t="s">
        <v>881</v>
      </c>
      <c r="K11" s="39" t="s">
        <v>318</v>
      </c>
    </row>
    <row r="12" spans="1:20" ht="26.25">
      <c r="A12" s="12"/>
      <c r="B12" s="41" t="s">
        <v>882</v>
      </c>
      <c r="C12" s="15"/>
      <c r="D12" s="44" t="s">
        <v>883</v>
      </c>
      <c r="E12" s="15"/>
      <c r="F12" s="15"/>
      <c r="G12" s="44" t="s">
        <v>883</v>
      </c>
      <c r="H12" s="15"/>
      <c r="I12" s="15"/>
      <c r="J12" s="44" t="s">
        <v>883</v>
      </c>
      <c r="K12" s="15"/>
    </row>
    <row r="13" spans="1:20">
      <c r="A13" s="12"/>
      <c r="B13" s="37" t="s">
        <v>884</v>
      </c>
      <c r="C13" s="38"/>
      <c r="D13" s="43" t="s">
        <v>885</v>
      </c>
      <c r="E13" s="39" t="s">
        <v>318</v>
      </c>
      <c r="F13" s="38"/>
      <c r="G13" s="43">
        <v>1.6</v>
      </c>
      <c r="H13" s="39" t="s">
        <v>318</v>
      </c>
      <c r="I13" s="38"/>
      <c r="J13" s="43">
        <v>0</v>
      </c>
      <c r="K13" s="39" t="s">
        <v>318</v>
      </c>
    </row>
    <row r="14" spans="1:20">
      <c r="A14" s="12"/>
      <c r="B14" s="41" t="s">
        <v>886</v>
      </c>
      <c r="C14" s="15"/>
      <c r="D14" s="44" t="s">
        <v>887</v>
      </c>
      <c r="E14" s="42" t="s">
        <v>318</v>
      </c>
      <c r="F14" s="15"/>
      <c r="G14" s="44" t="s">
        <v>888</v>
      </c>
      <c r="H14" s="42" t="s">
        <v>318</v>
      </c>
      <c r="I14" s="15"/>
      <c r="J14" s="44" t="s">
        <v>889</v>
      </c>
      <c r="K14" s="42" t="s">
        <v>318</v>
      </c>
    </row>
    <row r="15" spans="1:20" ht="15" customHeight="1">
      <c r="A15" s="12" t="s">
        <v>1249</v>
      </c>
      <c r="B15" s="11" t="s">
        <v>7</v>
      </c>
      <c r="C15" s="11"/>
      <c r="D15" s="11"/>
      <c r="E15" s="11"/>
      <c r="F15" s="11"/>
      <c r="G15" s="11"/>
      <c r="H15" s="11"/>
      <c r="I15" s="11"/>
      <c r="J15" s="11"/>
      <c r="K15" s="11"/>
      <c r="L15" s="11"/>
      <c r="M15" s="11"/>
      <c r="N15" s="11"/>
      <c r="O15" s="11"/>
      <c r="P15" s="11"/>
      <c r="Q15" s="11"/>
      <c r="R15" s="11"/>
      <c r="S15" s="11"/>
      <c r="T15" s="11"/>
    </row>
    <row r="16" spans="1:20">
      <c r="A16" s="12"/>
      <c r="B16" s="29" t="s">
        <v>895</v>
      </c>
      <c r="C16" s="29"/>
      <c r="D16" s="29"/>
      <c r="E16" s="29"/>
      <c r="F16" s="29"/>
      <c r="G16" s="29"/>
      <c r="H16" s="29"/>
      <c r="I16" s="29"/>
      <c r="J16" s="29"/>
      <c r="K16" s="29"/>
      <c r="L16" s="29"/>
      <c r="M16" s="29"/>
      <c r="N16" s="29"/>
      <c r="O16" s="29"/>
      <c r="P16" s="29"/>
      <c r="Q16" s="29"/>
      <c r="R16" s="29"/>
      <c r="S16" s="29"/>
      <c r="T16" s="29"/>
    </row>
    <row r="17" spans="1:20">
      <c r="A17" s="12"/>
      <c r="B17" s="141"/>
      <c r="C17" s="141"/>
      <c r="D17" s="141"/>
      <c r="E17" s="141"/>
      <c r="F17" s="141"/>
      <c r="G17" s="141"/>
      <c r="H17" s="141"/>
      <c r="I17" s="141"/>
      <c r="J17" s="141"/>
      <c r="K17" s="141"/>
      <c r="L17" s="141"/>
      <c r="M17" s="141"/>
      <c r="N17" s="141"/>
      <c r="O17" s="141"/>
      <c r="P17" s="141"/>
      <c r="Q17" s="141"/>
      <c r="R17" s="141"/>
      <c r="S17" s="141"/>
      <c r="T17" s="141"/>
    </row>
    <row r="18" spans="1:20">
      <c r="A18" s="12"/>
      <c r="B18" s="23"/>
      <c r="C18" s="23"/>
      <c r="D18" s="23"/>
      <c r="E18" s="23"/>
      <c r="F18" s="23"/>
      <c r="G18" s="23"/>
      <c r="H18" s="23"/>
      <c r="I18" s="23"/>
      <c r="J18" s="23"/>
      <c r="K18" s="23"/>
      <c r="L18" s="23"/>
      <c r="M18" s="23"/>
      <c r="N18" s="23"/>
      <c r="O18" s="23"/>
      <c r="P18" s="23"/>
      <c r="Q18" s="23"/>
      <c r="R18" s="23"/>
      <c r="S18" s="23"/>
      <c r="T18" s="23"/>
    </row>
    <row r="19" spans="1:20">
      <c r="A19" s="12"/>
      <c r="B19" s="16"/>
      <c r="C19" s="16"/>
      <c r="D19" s="16"/>
      <c r="E19" s="16"/>
      <c r="F19" s="16"/>
      <c r="G19" s="16"/>
      <c r="H19" s="16"/>
      <c r="I19" s="16"/>
      <c r="J19" s="16"/>
      <c r="K19" s="16"/>
      <c r="L19" s="16"/>
      <c r="M19" s="16"/>
      <c r="N19" s="16"/>
      <c r="O19" s="16"/>
      <c r="P19" s="16"/>
      <c r="Q19" s="16"/>
      <c r="R19" s="16"/>
      <c r="S19" s="16"/>
      <c r="T19" s="16"/>
    </row>
    <row r="20" spans="1:20">
      <c r="A20" s="12"/>
      <c r="B20" s="28"/>
      <c r="C20" s="98" t="s">
        <v>896</v>
      </c>
      <c r="D20" s="98"/>
      <c r="E20" s="28"/>
      <c r="F20" s="98" t="s">
        <v>899</v>
      </c>
      <c r="G20" s="98"/>
      <c r="H20" s="98"/>
      <c r="I20" s="28"/>
      <c r="J20" s="98" t="s">
        <v>607</v>
      </c>
      <c r="K20" s="98"/>
      <c r="L20" s="98"/>
      <c r="M20" s="28"/>
      <c r="N20" s="35" t="s">
        <v>899</v>
      </c>
      <c r="O20" s="28"/>
      <c r="P20" s="98" t="s">
        <v>907</v>
      </c>
      <c r="Q20" s="98"/>
      <c r="R20" s="98"/>
      <c r="S20" s="28"/>
      <c r="T20" s="35" t="s">
        <v>909</v>
      </c>
    </row>
    <row r="21" spans="1:20">
      <c r="A21" s="12"/>
      <c r="B21" s="28"/>
      <c r="C21" s="98" t="s">
        <v>897</v>
      </c>
      <c r="D21" s="98"/>
      <c r="E21" s="28"/>
      <c r="F21" s="98" t="s">
        <v>900</v>
      </c>
      <c r="G21" s="98"/>
      <c r="H21" s="98"/>
      <c r="I21" s="28"/>
      <c r="J21" s="98" t="s">
        <v>903</v>
      </c>
      <c r="K21" s="98"/>
      <c r="L21" s="98"/>
      <c r="M21" s="28"/>
      <c r="N21" s="35" t="s">
        <v>900</v>
      </c>
      <c r="O21" s="28"/>
      <c r="P21" s="98" t="s">
        <v>908</v>
      </c>
      <c r="Q21" s="98"/>
      <c r="R21" s="98"/>
      <c r="S21" s="28"/>
      <c r="T21" s="35" t="s">
        <v>901</v>
      </c>
    </row>
    <row r="22" spans="1:20">
      <c r="A22" s="12"/>
      <c r="B22" s="28"/>
      <c r="C22" s="98" t="s">
        <v>898</v>
      </c>
      <c r="D22" s="98"/>
      <c r="E22" s="28"/>
      <c r="F22" s="98" t="s">
        <v>901</v>
      </c>
      <c r="G22" s="98"/>
      <c r="H22" s="98"/>
      <c r="I22" s="28"/>
      <c r="J22" s="11"/>
      <c r="K22" s="11"/>
      <c r="L22" s="11"/>
      <c r="M22" s="28"/>
      <c r="N22" s="35" t="s">
        <v>904</v>
      </c>
      <c r="O22" s="28"/>
      <c r="P22" s="98" t="s">
        <v>578</v>
      </c>
      <c r="Q22" s="98"/>
      <c r="R22" s="98"/>
      <c r="S22" s="28"/>
      <c r="T22" s="35" t="s">
        <v>910</v>
      </c>
    </row>
    <row r="23" spans="1:20">
      <c r="A23" s="12"/>
      <c r="B23" s="28"/>
      <c r="C23" s="11"/>
      <c r="D23" s="11"/>
      <c r="E23" s="28"/>
      <c r="F23" s="98" t="s">
        <v>902</v>
      </c>
      <c r="G23" s="98"/>
      <c r="H23" s="98"/>
      <c r="I23" s="28"/>
      <c r="J23" s="11"/>
      <c r="K23" s="11"/>
      <c r="L23" s="11"/>
      <c r="M23" s="28"/>
      <c r="N23" s="35" t="s">
        <v>905</v>
      </c>
      <c r="O23" s="28"/>
      <c r="P23" s="11"/>
      <c r="Q23" s="11"/>
      <c r="R23" s="11"/>
      <c r="S23" s="28"/>
      <c r="T23" s="4"/>
    </row>
    <row r="24" spans="1:20" ht="15.75" thickBot="1">
      <c r="A24" s="12"/>
      <c r="B24" s="28"/>
      <c r="C24" s="162"/>
      <c r="D24" s="162"/>
      <c r="E24" s="28"/>
      <c r="F24" s="162"/>
      <c r="G24" s="162"/>
      <c r="H24" s="162"/>
      <c r="I24" s="28"/>
      <c r="J24" s="162"/>
      <c r="K24" s="162"/>
      <c r="L24" s="162"/>
      <c r="M24" s="28"/>
      <c r="N24" s="36" t="s">
        <v>906</v>
      </c>
      <c r="O24" s="28"/>
      <c r="P24" s="162"/>
      <c r="Q24" s="162"/>
      <c r="R24" s="162"/>
      <c r="S24" s="28"/>
      <c r="T24" s="160"/>
    </row>
    <row r="25" spans="1:20">
      <c r="A25" s="12"/>
      <c r="B25" s="135" t="s">
        <v>911</v>
      </c>
      <c r="C25" s="123">
        <v>2940876</v>
      </c>
      <c r="D25" s="59"/>
      <c r="E25" s="54"/>
      <c r="F25" s="127" t="s">
        <v>291</v>
      </c>
      <c r="G25" s="125">
        <v>6.41</v>
      </c>
      <c r="H25" s="59"/>
      <c r="I25" s="54"/>
      <c r="J25" s="137"/>
      <c r="K25" s="137"/>
      <c r="L25" s="59"/>
      <c r="M25" s="54"/>
      <c r="N25" s="182" t="s">
        <v>912</v>
      </c>
      <c r="O25" s="54"/>
      <c r="P25" s="127" t="s">
        <v>291</v>
      </c>
      <c r="Q25" s="123">
        <v>5286</v>
      </c>
      <c r="R25" s="59"/>
      <c r="S25" s="54"/>
      <c r="T25" s="127" t="s">
        <v>913</v>
      </c>
    </row>
    <row r="26" spans="1:20" ht="15.75" thickBot="1">
      <c r="A26" s="12"/>
      <c r="B26" s="135"/>
      <c r="C26" s="124"/>
      <c r="D26" s="103"/>
      <c r="E26" s="54"/>
      <c r="F26" s="180"/>
      <c r="G26" s="181"/>
      <c r="H26" s="154"/>
      <c r="I26" s="54"/>
      <c r="J26" s="136"/>
      <c r="K26" s="136"/>
      <c r="L26" s="54"/>
      <c r="M26" s="54"/>
      <c r="N26" s="183"/>
      <c r="O26" s="54"/>
      <c r="P26" s="180"/>
      <c r="Q26" s="184"/>
      <c r="R26" s="154"/>
      <c r="S26" s="54"/>
      <c r="T26" s="180"/>
    </row>
    <row r="27" spans="1:20">
      <c r="A27" s="12"/>
      <c r="B27" s="116" t="s">
        <v>914</v>
      </c>
      <c r="C27" s="132">
        <v>133500</v>
      </c>
      <c r="D27" s="89"/>
      <c r="E27" s="28"/>
      <c r="F27" s="119" t="s">
        <v>291</v>
      </c>
      <c r="G27" s="118">
        <v>8.57</v>
      </c>
      <c r="H27" s="28"/>
      <c r="I27" s="28"/>
      <c r="J27" s="119" t="s">
        <v>291</v>
      </c>
      <c r="K27" s="118">
        <v>2.89</v>
      </c>
      <c r="L27" s="28"/>
      <c r="M27" s="28"/>
      <c r="N27" s="130"/>
      <c r="O27" s="28"/>
      <c r="P27" s="130"/>
      <c r="Q27" s="130"/>
      <c r="R27" s="28"/>
      <c r="S27" s="28"/>
      <c r="T27" s="119" t="s">
        <v>915</v>
      </c>
    </row>
    <row r="28" spans="1:20">
      <c r="A28" s="12"/>
      <c r="B28" s="116"/>
      <c r="C28" s="117"/>
      <c r="D28" s="28"/>
      <c r="E28" s="28"/>
      <c r="F28" s="119"/>
      <c r="G28" s="118"/>
      <c r="H28" s="28"/>
      <c r="I28" s="28"/>
      <c r="J28" s="119"/>
      <c r="K28" s="118"/>
      <c r="L28" s="28"/>
      <c r="M28" s="28"/>
      <c r="N28" s="130"/>
      <c r="O28" s="28"/>
      <c r="P28" s="130"/>
      <c r="Q28" s="130"/>
      <c r="R28" s="28"/>
      <c r="S28" s="28"/>
      <c r="T28" s="119"/>
    </row>
    <row r="29" spans="1:20">
      <c r="A29" s="12"/>
      <c r="B29" s="112" t="s">
        <v>916</v>
      </c>
      <c r="C29" s="115" t="s">
        <v>917</v>
      </c>
      <c r="D29" s="113" t="s">
        <v>294</v>
      </c>
      <c r="E29" s="54"/>
      <c r="F29" s="113" t="s">
        <v>291</v>
      </c>
      <c r="G29" s="115">
        <v>3.69</v>
      </c>
      <c r="H29" s="54"/>
      <c r="I29" s="54"/>
      <c r="J29" s="136"/>
      <c r="K29" s="136"/>
      <c r="L29" s="54"/>
      <c r="M29" s="54"/>
      <c r="N29" s="136"/>
      <c r="O29" s="54"/>
      <c r="P29" s="113" t="s">
        <v>291</v>
      </c>
      <c r="Q29" s="115">
        <v>587</v>
      </c>
      <c r="R29" s="54"/>
      <c r="S29" s="54"/>
      <c r="T29" s="136"/>
    </row>
    <row r="30" spans="1:20">
      <c r="A30" s="12"/>
      <c r="B30" s="112"/>
      <c r="C30" s="115"/>
      <c r="D30" s="113"/>
      <c r="E30" s="54"/>
      <c r="F30" s="113"/>
      <c r="G30" s="115"/>
      <c r="H30" s="54"/>
      <c r="I30" s="54"/>
      <c r="J30" s="136"/>
      <c r="K30" s="136"/>
      <c r="L30" s="54"/>
      <c r="M30" s="54"/>
      <c r="N30" s="136"/>
      <c r="O30" s="54"/>
      <c r="P30" s="113"/>
      <c r="Q30" s="115"/>
      <c r="R30" s="54"/>
      <c r="S30" s="54"/>
      <c r="T30" s="136"/>
    </row>
    <row r="31" spans="1:20">
      <c r="A31" s="12"/>
      <c r="B31" s="116" t="s">
        <v>918</v>
      </c>
      <c r="C31" s="118" t="s">
        <v>919</v>
      </c>
      <c r="D31" s="119" t="s">
        <v>294</v>
      </c>
      <c r="E31" s="28"/>
      <c r="F31" s="119" t="s">
        <v>291</v>
      </c>
      <c r="G31" s="118">
        <v>7.65</v>
      </c>
      <c r="H31" s="28"/>
      <c r="I31" s="28"/>
      <c r="J31" s="130"/>
      <c r="K31" s="130"/>
      <c r="L31" s="28"/>
      <c r="M31" s="28"/>
      <c r="N31" s="130"/>
      <c r="O31" s="28"/>
      <c r="P31" s="130"/>
      <c r="Q31" s="130"/>
      <c r="R31" s="28"/>
      <c r="S31" s="28"/>
      <c r="T31" s="130"/>
    </row>
    <row r="32" spans="1:20">
      <c r="A32" s="12"/>
      <c r="B32" s="116"/>
      <c r="C32" s="118"/>
      <c r="D32" s="119"/>
      <c r="E32" s="28"/>
      <c r="F32" s="119"/>
      <c r="G32" s="118"/>
      <c r="H32" s="28"/>
      <c r="I32" s="28"/>
      <c r="J32" s="130"/>
      <c r="K32" s="130"/>
      <c r="L32" s="28"/>
      <c r="M32" s="28"/>
      <c r="N32" s="130"/>
      <c r="O32" s="28"/>
      <c r="P32" s="130"/>
      <c r="Q32" s="130"/>
      <c r="R32" s="28"/>
      <c r="S32" s="28"/>
      <c r="T32" s="130"/>
    </row>
    <row r="33" spans="1:20">
      <c r="A33" s="12"/>
      <c r="B33" s="112" t="s">
        <v>920</v>
      </c>
      <c r="C33" s="115" t="s">
        <v>921</v>
      </c>
      <c r="D33" s="113" t="s">
        <v>294</v>
      </c>
      <c r="E33" s="54"/>
      <c r="F33" s="113" t="s">
        <v>291</v>
      </c>
      <c r="G33" s="115">
        <v>7.19</v>
      </c>
      <c r="H33" s="54"/>
      <c r="I33" s="54"/>
      <c r="J33" s="136"/>
      <c r="K33" s="136"/>
      <c r="L33" s="54"/>
      <c r="M33" s="54"/>
      <c r="N33" s="136"/>
      <c r="O33" s="54"/>
      <c r="P33" s="136"/>
      <c r="Q33" s="136"/>
      <c r="R33" s="54"/>
      <c r="S33" s="54"/>
      <c r="T33" s="136"/>
    </row>
    <row r="34" spans="1:20" ht="15.75" thickBot="1">
      <c r="A34" s="12"/>
      <c r="B34" s="112"/>
      <c r="C34" s="126"/>
      <c r="D34" s="128"/>
      <c r="E34" s="54"/>
      <c r="F34" s="113"/>
      <c r="G34" s="115"/>
      <c r="H34" s="54"/>
      <c r="I34" s="54"/>
      <c r="J34" s="136"/>
      <c r="K34" s="136"/>
      <c r="L34" s="54"/>
      <c r="M34" s="54"/>
      <c r="N34" s="136"/>
      <c r="O34" s="54"/>
      <c r="P34" s="136"/>
      <c r="Q34" s="136"/>
      <c r="R34" s="54"/>
      <c r="S34" s="54"/>
      <c r="T34" s="136"/>
    </row>
    <row r="35" spans="1:20">
      <c r="A35" s="12"/>
      <c r="B35" s="129" t="s">
        <v>922</v>
      </c>
      <c r="C35" s="132">
        <v>2916143</v>
      </c>
      <c r="D35" s="89"/>
      <c r="E35" s="28"/>
      <c r="F35" s="119" t="s">
        <v>291</v>
      </c>
      <c r="G35" s="118">
        <v>6.61</v>
      </c>
      <c r="H35" s="28"/>
      <c r="I35" s="28"/>
      <c r="J35" s="130"/>
      <c r="K35" s="130"/>
      <c r="L35" s="28"/>
      <c r="M35" s="28"/>
      <c r="N35" s="185" t="s">
        <v>923</v>
      </c>
      <c r="O35" s="28"/>
      <c r="P35" s="119" t="s">
        <v>291</v>
      </c>
      <c r="Q35" s="117">
        <v>6866</v>
      </c>
      <c r="R35" s="28"/>
      <c r="S35" s="28"/>
      <c r="T35" s="119" t="s">
        <v>913</v>
      </c>
    </row>
    <row r="36" spans="1:20">
      <c r="A36" s="12"/>
      <c r="B36" s="129"/>
      <c r="C36" s="117"/>
      <c r="D36" s="28"/>
      <c r="E36" s="28"/>
      <c r="F36" s="119"/>
      <c r="G36" s="118"/>
      <c r="H36" s="28"/>
      <c r="I36" s="28"/>
      <c r="J36" s="130"/>
      <c r="K36" s="130"/>
      <c r="L36" s="28"/>
      <c r="M36" s="28"/>
      <c r="N36" s="185"/>
      <c r="O36" s="28"/>
      <c r="P36" s="119"/>
      <c r="Q36" s="117"/>
      <c r="R36" s="28"/>
      <c r="S36" s="28"/>
      <c r="T36" s="119"/>
    </row>
    <row r="37" spans="1:20">
      <c r="A37" s="12"/>
      <c r="B37" s="112" t="s">
        <v>914</v>
      </c>
      <c r="C37" s="114">
        <v>117000</v>
      </c>
      <c r="D37" s="54"/>
      <c r="E37" s="54"/>
      <c r="F37" s="113" t="s">
        <v>291</v>
      </c>
      <c r="G37" s="115">
        <v>8.89</v>
      </c>
      <c r="H37" s="54"/>
      <c r="I37" s="54"/>
      <c r="J37" s="113" t="s">
        <v>291</v>
      </c>
      <c r="K37" s="115">
        <v>2.65</v>
      </c>
      <c r="L37" s="54"/>
      <c r="M37" s="54"/>
      <c r="N37" s="136"/>
      <c r="O37" s="54"/>
      <c r="P37" s="136"/>
      <c r="Q37" s="136"/>
      <c r="R37" s="54"/>
      <c r="S37" s="54"/>
      <c r="T37" s="113" t="s">
        <v>924</v>
      </c>
    </row>
    <row r="38" spans="1:20">
      <c r="A38" s="12"/>
      <c r="B38" s="112"/>
      <c r="C38" s="114"/>
      <c r="D38" s="54"/>
      <c r="E38" s="54"/>
      <c r="F38" s="113"/>
      <c r="G38" s="115"/>
      <c r="H38" s="54"/>
      <c r="I38" s="54"/>
      <c r="J38" s="113"/>
      <c r="K38" s="115"/>
      <c r="L38" s="54"/>
      <c r="M38" s="54"/>
      <c r="N38" s="136"/>
      <c r="O38" s="54"/>
      <c r="P38" s="136"/>
      <c r="Q38" s="136"/>
      <c r="R38" s="54"/>
      <c r="S38" s="54"/>
      <c r="T38" s="113"/>
    </row>
    <row r="39" spans="1:20">
      <c r="A39" s="12"/>
      <c r="B39" s="116" t="s">
        <v>916</v>
      </c>
      <c r="C39" s="118" t="s">
        <v>925</v>
      </c>
      <c r="D39" s="119" t="s">
        <v>294</v>
      </c>
      <c r="E39" s="28"/>
      <c r="F39" s="119" t="s">
        <v>291</v>
      </c>
      <c r="G39" s="118">
        <v>3.9</v>
      </c>
      <c r="H39" s="28"/>
      <c r="I39" s="28"/>
      <c r="J39" s="130"/>
      <c r="K39" s="130"/>
      <c r="L39" s="28"/>
      <c r="M39" s="28"/>
      <c r="N39" s="130"/>
      <c r="O39" s="28"/>
      <c r="P39" s="119" t="s">
        <v>291</v>
      </c>
      <c r="Q39" s="118">
        <v>616</v>
      </c>
      <c r="R39" s="28"/>
      <c r="S39" s="28"/>
      <c r="T39" s="130"/>
    </row>
    <row r="40" spans="1:20">
      <c r="A40" s="12"/>
      <c r="B40" s="116"/>
      <c r="C40" s="118"/>
      <c r="D40" s="119"/>
      <c r="E40" s="28"/>
      <c r="F40" s="119"/>
      <c r="G40" s="118"/>
      <c r="H40" s="28"/>
      <c r="I40" s="28"/>
      <c r="J40" s="130"/>
      <c r="K40" s="130"/>
      <c r="L40" s="28"/>
      <c r="M40" s="28"/>
      <c r="N40" s="130"/>
      <c r="O40" s="28"/>
      <c r="P40" s="119"/>
      <c r="Q40" s="118"/>
      <c r="R40" s="28"/>
      <c r="S40" s="28"/>
      <c r="T40" s="130"/>
    </row>
    <row r="41" spans="1:20">
      <c r="A41" s="12"/>
      <c r="B41" s="112" t="s">
        <v>918</v>
      </c>
      <c r="C41" s="115" t="s">
        <v>926</v>
      </c>
      <c r="D41" s="113" t="s">
        <v>294</v>
      </c>
      <c r="E41" s="54"/>
      <c r="F41" s="113" t="s">
        <v>291</v>
      </c>
      <c r="G41" s="115">
        <v>9.8699999999999992</v>
      </c>
      <c r="H41" s="54"/>
      <c r="I41" s="54"/>
      <c r="J41" s="136"/>
      <c r="K41" s="136"/>
      <c r="L41" s="54"/>
      <c r="M41" s="54"/>
      <c r="N41" s="136"/>
      <c r="O41" s="54"/>
      <c r="P41" s="136"/>
      <c r="Q41" s="136"/>
      <c r="R41" s="54"/>
      <c r="S41" s="54"/>
      <c r="T41" s="136"/>
    </row>
    <row r="42" spans="1:20">
      <c r="A42" s="12"/>
      <c r="B42" s="112"/>
      <c r="C42" s="115"/>
      <c r="D42" s="113"/>
      <c r="E42" s="54"/>
      <c r="F42" s="113"/>
      <c r="G42" s="115"/>
      <c r="H42" s="54"/>
      <c r="I42" s="54"/>
      <c r="J42" s="136"/>
      <c r="K42" s="136"/>
      <c r="L42" s="54"/>
      <c r="M42" s="54"/>
      <c r="N42" s="136"/>
      <c r="O42" s="54"/>
      <c r="P42" s="136"/>
      <c r="Q42" s="136"/>
      <c r="R42" s="54"/>
      <c r="S42" s="54"/>
      <c r="T42" s="136"/>
    </row>
    <row r="43" spans="1:20">
      <c r="A43" s="12"/>
      <c r="B43" s="116" t="s">
        <v>920</v>
      </c>
      <c r="C43" s="118" t="s">
        <v>927</v>
      </c>
      <c r="D43" s="119" t="s">
        <v>294</v>
      </c>
      <c r="E43" s="28"/>
      <c r="F43" s="119" t="s">
        <v>291</v>
      </c>
      <c r="G43" s="118">
        <v>7.54</v>
      </c>
      <c r="H43" s="28"/>
      <c r="I43" s="28"/>
      <c r="J43" s="130"/>
      <c r="K43" s="130"/>
      <c r="L43" s="28"/>
      <c r="M43" s="28"/>
      <c r="N43" s="130"/>
      <c r="O43" s="28"/>
      <c r="P43" s="130"/>
      <c r="Q43" s="130"/>
      <c r="R43" s="28"/>
      <c r="S43" s="28"/>
      <c r="T43" s="130"/>
    </row>
    <row r="44" spans="1:20" ht="15.75" thickBot="1">
      <c r="A44" s="12"/>
      <c r="B44" s="116"/>
      <c r="C44" s="121"/>
      <c r="D44" s="122"/>
      <c r="E44" s="28"/>
      <c r="F44" s="119"/>
      <c r="G44" s="118"/>
      <c r="H44" s="28"/>
      <c r="I44" s="28"/>
      <c r="J44" s="130"/>
      <c r="K44" s="130"/>
      <c r="L44" s="28"/>
      <c r="M44" s="28"/>
      <c r="N44" s="130"/>
      <c r="O44" s="28"/>
      <c r="P44" s="130"/>
      <c r="Q44" s="130"/>
      <c r="R44" s="28"/>
      <c r="S44" s="28"/>
      <c r="T44" s="130"/>
    </row>
    <row r="45" spans="1:20">
      <c r="A45" s="12"/>
      <c r="B45" s="135" t="s">
        <v>928</v>
      </c>
      <c r="C45" s="123">
        <v>2795437</v>
      </c>
      <c r="D45" s="59"/>
      <c r="E45" s="54"/>
      <c r="F45" s="113" t="s">
        <v>291</v>
      </c>
      <c r="G45" s="115">
        <v>6.7</v>
      </c>
      <c r="H45" s="54"/>
      <c r="I45" s="54"/>
      <c r="J45" s="136"/>
      <c r="K45" s="136"/>
      <c r="L45" s="54"/>
      <c r="M45" s="54"/>
      <c r="N45" s="186" t="s">
        <v>929</v>
      </c>
      <c r="O45" s="54"/>
      <c r="P45" s="113" t="s">
        <v>291</v>
      </c>
      <c r="Q45" s="114">
        <v>7271</v>
      </c>
      <c r="R45" s="54"/>
      <c r="S45" s="54"/>
      <c r="T45" s="113" t="s">
        <v>913</v>
      </c>
    </row>
    <row r="46" spans="1:20">
      <c r="A46" s="12"/>
      <c r="B46" s="135"/>
      <c r="C46" s="114"/>
      <c r="D46" s="54"/>
      <c r="E46" s="54"/>
      <c r="F46" s="113"/>
      <c r="G46" s="115"/>
      <c r="H46" s="54"/>
      <c r="I46" s="54"/>
      <c r="J46" s="136"/>
      <c r="K46" s="136"/>
      <c r="L46" s="54"/>
      <c r="M46" s="54"/>
      <c r="N46" s="186"/>
      <c r="O46" s="54"/>
      <c r="P46" s="113"/>
      <c r="Q46" s="114"/>
      <c r="R46" s="54"/>
      <c r="S46" s="54"/>
      <c r="T46" s="113"/>
    </row>
    <row r="47" spans="1:20">
      <c r="A47" s="12"/>
      <c r="B47" s="116" t="s">
        <v>914</v>
      </c>
      <c r="C47" s="117">
        <v>49000</v>
      </c>
      <c r="D47" s="28"/>
      <c r="E47" s="28"/>
      <c r="F47" s="119" t="s">
        <v>291</v>
      </c>
      <c r="G47" s="118">
        <v>10.61</v>
      </c>
      <c r="H47" s="28"/>
      <c r="I47" s="28"/>
      <c r="J47" s="119" t="s">
        <v>291</v>
      </c>
      <c r="K47" s="118">
        <v>2.8</v>
      </c>
      <c r="L47" s="28"/>
      <c r="M47" s="28"/>
      <c r="N47" s="130"/>
      <c r="O47" s="28"/>
      <c r="P47" s="28"/>
      <c r="Q47" s="28"/>
      <c r="R47" s="28"/>
      <c r="S47" s="28"/>
      <c r="T47" s="119" t="s">
        <v>930</v>
      </c>
    </row>
    <row r="48" spans="1:20">
      <c r="A48" s="12"/>
      <c r="B48" s="116"/>
      <c r="C48" s="117"/>
      <c r="D48" s="28"/>
      <c r="E48" s="28"/>
      <c r="F48" s="119"/>
      <c r="G48" s="118"/>
      <c r="H48" s="28"/>
      <c r="I48" s="28"/>
      <c r="J48" s="119"/>
      <c r="K48" s="118"/>
      <c r="L48" s="28"/>
      <c r="M48" s="28"/>
      <c r="N48" s="130"/>
      <c r="O48" s="28"/>
      <c r="P48" s="28"/>
      <c r="Q48" s="28"/>
      <c r="R48" s="28"/>
      <c r="S48" s="28"/>
      <c r="T48" s="119"/>
    </row>
    <row r="49" spans="1:20">
      <c r="A49" s="12"/>
      <c r="B49" s="112" t="s">
        <v>916</v>
      </c>
      <c r="C49" s="115" t="s">
        <v>931</v>
      </c>
      <c r="D49" s="113" t="s">
        <v>294</v>
      </c>
      <c r="E49" s="54"/>
      <c r="F49" s="113" t="s">
        <v>291</v>
      </c>
      <c r="G49" s="115">
        <v>6.13</v>
      </c>
      <c r="H49" s="54"/>
      <c r="I49" s="54"/>
      <c r="J49" s="136"/>
      <c r="K49" s="136"/>
      <c r="L49" s="54"/>
      <c r="M49" s="54"/>
      <c r="N49" s="136"/>
      <c r="O49" s="54"/>
      <c r="P49" s="113" t="s">
        <v>291</v>
      </c>
      <c r="Q49" s="114">
        <v>1397</v>
      </c>
      <c r="R49" s="54"/>
      <c r="S49" s="54"/>
      <c r="T49" s="136"/>
    </row>
    <row r="50" spans="1:20">
      <c r="A50" s="12"/>
      <c r="B50" s="112"/>
      <c r="C50" s="115"/>
      <c r="D50" s="113"/>
      <c r="E50" s="54"/>
      <c r="F50" s="113"/>
      <c r="G50" s="115"/>
      <c r="H50" s="54"/>
      <c r="I50" s="54"/>
      <c r="J50" s="136"/>
      <c r="K50" s="136"/>
      <c r="L50" s="54"/>
      <c r="M50" s="54"/>
      <c r="N50" s="136"/>
      <c r="O50" s="54"/>
      <c r="P50" s="113"/>
      <c r="Q50" s="114"/>
      <c r="R50" s="54"/>
      <c r="S50" s="54"/>
      <c r="T50" s="136"/>
    </row>
    <row r="51" spans="1:20">
      <c r="A51" s="12"/>
      <c r="B51" s="116" t="s">
        <v>918</v>
      </c>
      <c r="C51" s="118" t="s">
        <v>932</v>
      </c>
      <c r="D51" s="119" t="s">
        <v>294</v>
      </c>
      <c r="E51" s="28"/>
      <c r="F51" s="119" t="s">
        <v>291</v>
      </c>
      <c r="G51" s="118">
        <v>7.67</v>
      </c>
      <c r="H51" s="28"/>
      <c r="I51" s="28"/>
      <c r="J51" s="130"/>
      <c r="K51" s="130"/>
      <c r="L51" s="28"/>
      <c r="M51" s="28"/>
      <c r="N51" s="130"/>
      <c r="O51" s="28"/>
      <c r="P51" s="130"/>
      <c r="Q51" s="130"/>
      <c r="R51" s="28"/>
      <c r="S51" s="28"/>
      <c r="T51" s="130"/>
    </row>
    <row r="52" spans="1:20">
      <c r="A52" s="12"/>
      <c r="B52" s="116"/>
      <c r="C52" s="118"/>
      <c r="D52" s="119"/>
      <c r="E52" s="28"/>
      <c r="F52" s="119"/>
      <c r="G52" s="118"/>
      <c r="H52" s="28"/>
      <c r="I52" s="28"/>
      <c r="J52" s="130"/>
      <c r="K52" s="130"/>
      <c r="L52" s="28"/>
      <c r="M52" s="28"/>
      <c r="N52" s="130"/>
      <c r="O52" s="28"/>
      <c r="P52" s="130"/>
      <c r="Q52" s="130"/>
      <c r="R52" s="28"/>
      <c r="S52" s="28"/>
      <c r="T52" s="130"/>
    </row>
    <row r="53" spans="1:20">
      <c r="A53" s="12"/>
      <c r="B53" s="112" t="s">
        <v>920</v>
      </c>
      <c r="C53" s="115" t="s">
        <v>933</v>
      </c>
      <c r="D53" s="113" t="s">
        <v>294</v>
      </c>
      <c r="E53" s="54"/>
      <c r="F53" s="113" t="s">
        <v>291</v>
      </c>
      <c r="G53" s="115">
        <v>8.51</v>
      </c>
      <c r="H53" s="54"/>
      <c r="I53" s="54"/>
      <c r="J53" s="136"/>
      <c r="K53" s="136"/>
      <c r="L53" s="54"/>
      <c r="M53" s="54"/>
      <c r="N53" s="136"/>
      <c r="O53" s="54"/>
      <c r="P53" s="136"/>
      <c r="Q53" s="136"/>
      <c r="R53" s="54"/>
      <c r="S53" s="54"/>
      <c r="T53" s="136"/>
    </row>
    <row r="54" spans="1:20" ht="15.75" thickBot="1">
      <c r="A54" s="12"/>
      <c r="B54" s="112"/>
      <c r="C54" s="126"/>
      <c r="D54" s="128"/>
      <c r="E54" s="54"/>
      <c r="F54" s="113"/>
      <c r="G54" s="115"/>
      <c r="H54" s="54"/>
      <c r="I54" s="54"/>
      <c r="J54" s="136"/>
      <c r="K54" s="136"/>
      <c r="L54" s="54"/>
      <c r="M54" s="54"/>
      <c r="N54" s="136"/>
      <c r="O54" s="54"/>
      <c r="P54" s="136"/>
      <c r="Q54" s="136"/>
      <c r="R54" s="54"/>
      <c r="S54" s="54"/>
      <c r="T54" s="136"/>
    </row>
    <row r="55" spans="1:20">
      <c r="A55" s="12"/>
      <c r="B55" s="129" t="s">
        <v>934</v>
      </c>
      <c r="C55" s="132">
        <v>2439413</v>
      </c>
      <c r="D55" s="89"/>
      <c r="E55" s="28"/>
      <c r="F55" s="119" t="s">
        <v>291</v>
      </c>
      <c r="G55" s="118">
        <v>6.76</v>
      </c>
      <c r="H55" s="28"/>
      <c r="I55" s="28"/>
      <c r="J55" s="130"/>
      <c r="K55" s="130"/>
      <c r="L55" s="28"/>
      <c r="M55" s="28"/>
      <c r="N55" s="185" t="s">
        <v>935</v>
      </c>
      <c r="O55" s="28"/>
      <c r="P55" s="119" t="s">
        <v>291</v>
      </c>
      <c r="Q55" s="117">
        <v>10174</v>
      </c>
      <c r="R55" s="28"/>
      <c r="S55" s="28"/>
      <c r="T55" s="119" t="s">
        <v>936</v>
      </c>
    </row>
    <row r="56" spans="1:20" ht="15.75" thickBot="1">
      <c r="A56" s="12"/>
      <c r="B56" s="129"/>
      <c r="C56" s="187"/>
      <c r="D56" s="90"/>
      <c r="E56" s="28"/>
      <c r="F56" s="119"/>
      <c r="G56" s="118"/>
      <c r="H56" s="28"/>
      <c r="I56" s="28"/>
      <c r="J56" s="130"/>
      <c r="K56" s="130"/>
      <c r="L56" s="28"/>
      <c r="M56" s="28"/>
      <c r="N56" s="185"/>
      <c r="O56" s="28"/>
      <c r="P56" s="119"/>
      <c r="Q56" s="117"/>
      <c r="R56" s="28"/>
      <c r="S56" s="28"/>
      <c r="T56" s="119"/>
    </row>
    <row r="57" spans="1:20" ht="15.75" thickTop="1">
      <c r="A57" s="12"/>
      <c r="B57" s="112" t="s">
        <v>937</v>
      </c>
      <c r="C57" s="188">
        <v>2208517</v>
      </c>
      <c r="D57" s="91"/>
      <c r="E57" s="54"/>
      <c r="F57" s="113" t="s">
        <v>291</v>
      </c>
      <c r="G57" s="115">
        <v>6.57</v>
      </c>
      <c r="H57" s="54"/>
      <c r="I57" s="54"/>
      <c r="J57" s="136"/>
      <c r="K57" s="136"/>
      <c r="L57" s="54"/>
      <c r="M57" s="54"/>
      <c r="N57" s="186" t="s">
        <v>938</v>
      </c>
      <c r="O57" s="54"/>
      <c r="P57" s="113" t="s">
        <v>291</v>
      </c>
      <c r="Q57" s="114">
        <v>9590</v>
      </c>
      <c r="R57" s="54"/>
      <c r="S57" s="54"/>
      <c r="T57" s="113" t="s">
        <v>913</v>
      </c>
    </row>
    <row r="58" spans="1:20" ht="15.75" thickBot="1">
      <c r="A58" s="12"/>
      <c r="B58" s="112"/>
      <c r="C58" s="139"/>
      <c r="D58" s="60"/>
      <c r="E58" s="54"/>
      <c r="F58" s="113"/>
      <c r="G58" s="115"/>
      <c r="H58" s="54"/>
      <c r="I58" s="54"/>
      <c r="J58" s="136"/>
      <c r="K58" s="136"/>
      <c r="L58" s="54"/>
      <c r="M58" s="54"/>
      <c r="N58" s="186"/>
      <c r="O58" s="54"/>
      <c r="P58" s="113"/>
      <c r="Q58" s="114"/>
      <c r="R58" s="54"/>
      <c r="S58" s="54"/>
      <c r="T58" s="113"/>
    </row>
    <row r="59" spans="1:20" ht="15.75" thickTop="1"/>
  </sheetData>
  <mergeCells count="341">
    <mergeCell ref="A15:A58"/>
    <mergeCell ref="B15:T15"/>
    <mergeCell ref="B16:T16"/>
    <mergeCell ref="B17:T17"/>
    <mergeCell ref="A1:A2"/>
    <mergeCell ref="B1:T1"/>
    <mergeCell ref="B2:T2"/>
    <mergeCell ref="B3:T3"/>
    <mergeCell ref="A4:A14"/>
    <mergeCell ref="B4:T4"/>
    <mergeCell ref="B5:T5"/>
    <mergeCell ref="O57:O58"/>
    <mergeCell ref="P57:P58"/>
    <mergeCell ref="Q57:Q58"/>
    <mergeCell ref="R57:R58"/>
    <mergeCell ref="S57:S58"/>
    <mergeCell ref="T57:T58"/>
    <mergeCell ref="H57:H58"/>
    <mergeCell ref="I57:I58"/>
    <mergeCell ref="J57:K58"/>
    <mergeCell ref="L57:L58"/>
    <mergeCell ref="M57:M58"/>
    <mergeCell ref="N57:N58"/>
    <mergeCell ref="B57:B58"/>
    <mergeCell ref="C57:C58"/>
    <mergeCell ref="D57:D58"/>
    <mergeCell ref="E57:E58"/>
    <mergeCell ref="F57:F58"/>
    <mergeCell ref="G57:G58"/>
    <mergeCell ref="O55:O56"/>
    <mergeCell ref="P55:P56"/>
    <mergeCell ref="Q55:Q56"/>
    <mergeCell ref="R55:R56"/>
    <mergeCell ref="S55:S56"/>
    <mergeCell ref="T55:T56"/>
    <mergeCell ref="H55:H56"/>
    <mergeCell ref="I55:I56"/>
    <mergeCell ref="J55:K56"/>
    <mergeCell ref="L55:L56"/>
    <mergeCell ref="M55:M56"/>
    <mergeCell ref="N55:N56"/>
    <mergeCell ref="B55:B56"/>
    <mergeCell ref="C55:C56"/>
    <mergeCell ref="D55:D56"/>
    <mergeCell ref="E55:E56"/>
    <mergeCell ref="F55:F56"/>
    <mergeCell ref="G55:G56"/>
    <mergeCell ref="N53:N54"/>
    <mergeCell ref="O53:O54"/>
    <mergeCell ref="P53:Q54"/>
    <mergeCell ref="R53:R54"/>
    <mergeCell ref="S53:S54"/>
    <mergeCell ref="T53:T54"/>
    <mergeCell ref="G53:G54"/>
    <mergeCell ref="H53:H54"/>
    <mergeCell ref="I53:I54"/>
    <mergeCell ref="J53:K54"/>
    <mergeCell ref="L53:L54"/>
    <mergeCell ref="M53:M54"/>
    <mergeCell ref="O51:O52"/>
    <mergeCell ref="P51:Q52"/>
    <mergeCell ref="R51:R52"/>
    <mergeCell ref="S51:S52"/>
    <mergeCell ref="T51:T52"/>
    <mergeCell ref="B53:B54"/>
    <mergeCell ref="C53:C54"/>
    <mergeCell ref="D53:D54"/>
    <mergeCell ref="E53:E54"/>
    <mergeCell ref="F53:F54"/>
    <mergeCell ref="H51:H52"/>
    <mergeCell ref="I51:I52"/>
    <mergeCell ref="J51:K52"/>
    <mergeCell ref="L51:L52"/>
    <mergeCell ref="M51:M52"/>
    <mergeCell ref="N51:N52"/>
    <mergeCell ref="Q49:Q50"/>
    <mergeCell ref="R49:R50"/>
    <mergeCell ref="S49:S50"/>
    <mergeCell ref="T49:T50"/>
    <mergeCell ref="B51:B52"/>
    <mergeCell ref="C51:C52"/>
    <mergeCell ref="D51:D52"/>
    <mergeCell ref="E51:E52"/>
    <mergeCell ref="F51:F52"/>
    <mergeCell ref="G51:G52"/>
    <mergeCell ref="J49:K50"/>
    <mergeCell ref="L49:L50"/>
    <mergeCell ref="M49:M50"/>
    <mergeCell ref="N49:N50"/>
    <mergeCell ref="O49:O50"/>
    <mergeCell ref="P49:P50"/>
    <mergeCell ref="S47:S48"/>
    <mergeCell ref="T47:T48"/>
    <mergeCell ref="B49:B50"/>
    <mergeCell ref="C49:C50"/>
    <mergeCell ref="D49:D50"/>
    <mergeCell ref="E49:E50"/>
    <mergeCell ref="F49:F50"/>
    <mergeCell ref="G49:G50"/>
    <mergeCell ref="H49:H50"/>
    <mergeCell ref="I49:I50"/>
    <mergeCell ref="K47:K48"/>
    <mergeCell ref="L47:L48"/>
    <mergeCell ref="M47:M48"/>
    <mergeCell ref="N47:N48"/>
    <mergeCell ref="O47:O48"/>
    <mergeCell ref="P47:R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G45:G46"/>
    <mergeCell ref="H45:H46"/>
    <mergeCell ref="I45:I46"/>
    <mergeCell ref="J45:K46"/>
    <mergeCell ref="L45:L46"/>
    <mergeCell ref="M45:M46"/>
    <mergeCell ref="O43:O44"/>
    <mergeCell ref="P43:Q44"/>
    <mergeCell ref="R43:R44"/>
    <mergeCell ref="S43:S44"/>
    <mergeCell ref="T43:T44"/>
    <mergeCell ref="B45:B46"/>
    <mergeCell ref="C45:C46"/>
    <mergeCell ref="D45:D46"/>
    <mergeCell ref="E45:E46"/>
    <mergeCell ref="F45:F46"/>
    <mergeCell ref="H43:H44"/>
    <mergeCell ref="I43:I44"/>
    <mergeCell ref="J43:K44"/>
    <mergeCell ref="L43:L44"/>
    <mergeCell ref="M43:M44"/>
    <mergeCell ref="N43:N44"/>
    <mergeCell ref="P41:Q42"/>
    <mergeCell ref="R41:R42"/>
    <mergeCell ref="S41:S42"/>
    <mergeCell ref="T41:T42"/>
    <mergeCell ref="B43:B44"/>
    <mergeCell ref="C43:C44"/>
    <mergeCell ref="D43:D44"/>
    <mergeCell ref="E43:E44"/>
    <mergeCell ref="F43:F44"/>
    <mergeCell ref="G43:G44"/>
    <mergeCell ref="I41:I42"/>
    <mergeCell ref="J41:K42"/>
    <mergeCell ref="L41:L42"/>
    <mergeCell ref="M41:M42"/>
    <mergeCell ref="N41:N42"/>
    <mergeCell ref="O41:O42"/>
    <mergeCell ref="R39:R40"/>
    <mergeCell ref="S39:S40"/>
    <mergeCell ref="T39:T40"/>
    <mergeCell ref="B41:B42"/>
    <mergeCell ref="C41:C42"/>
    <mergeCell ref="D41:D42"/>
    <mergeCell ref="E41:E42"/>
    <mergeCell ref="F41:F42"/>
    <mergeCell ref="G41:G42"/>
    <mergeCell ref="H41:H42"/>
    <mergeCell ref="L39:L40"/>
    <mergeCell ref="M39:M40"/>
    <mergeCell ref="N39:N40"/>
    <mergeCell ref="O39:O40"/>
    <mergeCell ref="P39:P40"/>
    <mergeCell ref="Q39:Q40"/>
    <mergeCell ref="T37:T38"/>
    <mergeCell ref="B39:B40"/>
    <mergeCell ref="C39:C40"/>
    <mergeCell ref="D39:D40"/>
    <mergeCell ref="E39:E40"/>
    <mergeCell ref="F39:F40"/>
    <mergeCell ref="G39:G40"/>
    <mergeCell ref="H39:H40"/>
    <mergeCell ref="I39:I40"/>
    <mergeCell ref="J39:K40"/>
    <mergeCell ref="M37:M38"/>
    <mergeCell ref="N37:N38"/>
    <mergeCell ref="O37:O38"/>
    <mergeCell ref="P37:Q38"/>
    <mergeCell ref="R37:R38"/>
    <mergeCell ref="S37:S38"/>
    <mergeCell ref="G37:G38"/>
    <mergeCell ref="H37:H38"/>
    <mergeCell ref="I37:I38"/>
    <mergeCell ref="J37:J38"/>
    <mergeCell ref="K37:K38"/>
    <mergeCell ref="L37:L38"/>
    <mergeCell ref="P35:P36"/>
    <mergeCell ref="Q35:Q36"/>
    <mergeCell ref="R35:R36"/>
    <mergeCell ref="S35:S36"/>
    <mergeCell ref="T35:T36"/>
    <mergeCell ref="B37:B38"/>
    <mergeCell ref="C37:C38"/>
    <mergeCell ref="D37:D38"/>
    <mergeCell ref="E37:E38"/>
    <mergeCell ref="F37:F38"/>
    <mergeCell ref="I35:I36"/>
    <mergeCell ref="J35:K36"/>
    <mergeCell ref="L35:L36"/>
    <mergeCell ref="M35:M36"/>
    <mergeCell ref="N35:N36"/>
    <mergeCell ref="O35:O36"/>
    <mergeCell ref="R33:R34"/>
    <mergeCell ref="S33:S34"/>
    <mergeCell ref="T33:T34"/>
    <mergeCell ref="B35:B36"/>
    <mergeCell ref="C35:C36"/>
    <mergeCell ref="D35:D36"/>
    <mergeCell ref="E35:E36"/>
    <mergeCell ref="F35:F36"/>
    <mergeCell ref="G35:G36"/>
    <mergeCell ref="H35:H36"/>
    <mergeCell ref="J33:K34"/>
    <mergeCell ref="L33:L34"/>
    <mergeCell ref="M33:M34"/>
    <mergeCell ref="N33:N34"/>
    <mergeCell ref="O33:O34"/>
    <mergeCell ref="P33:Q34"/>
    <mergeCell ref="S31:S32"/>
    <mergeCell ref="T31:T32"/>
    <mergeCell ref="B33:B34"/>
    <mergeCell ref="C33:C34"/>
    <mergeCell ref="D33:D34"/>
    <mergeCell ref="E33:E34"/>
    <mergeCell ref="F33:F34"/>
    <mergeCell ref="G33:G34"/>
    <mergeCell ref="H33:H34"/>
    <mergeCell ref="I33:I34"/>
    <mergeCell ref="L31:L32"/>
    <mergeCell ref="M31:M32"/>
    <mergeCell ref="N31:N32"/>
    <mergeCell ref="O31:O32"/>
    <mergeCell ref="P31:Q32"/>
    <mergeCell ref="R31:R32"/>
    <mergeCell ref="T29:T30"/>
    <mergeCell ref="B31:B32"/>
    <mergeCell ref="C31:C32"/>
    <mergeCell ref="D31:D32"/>
    <mergeCell ref="E31:E32"/>
    <mergeCell ref="F31:F32"/>
    <mergeCell ref="G31:G32"/>
    <mergeCell ref="H31:H32"/>
    <mergeCell ref="I31:I32"/>
    <mergeCell ref="J31:K32"/>
    <mergeCell ref="N29:N30"/>
    <mergeCell ref="O29:O30"/>
    <mergeCell ref="P29:P30"/>
    <mergeCell ref="Q29:Q30"/>
    <mergeCell ref="R29:R30"/>
    <mergeCell ref="S29:S30"/>
    <mergeCell ref="G29:G30"/>
    <mergeCell ref="H29:H30"/>
    <mergeCell ref="I29:I30"/>
    <mergeCell ref="J29:K30"/>
    <mergeCell ref="L29:L30"/>
    <mergeCell ref="M29:M30"/>
    <mergeCell ref="O27:O28"/>
    <mergeCell ref="P27:Q28"/>
    <mergeCell ref="R27:R28"/>
    <mergeCell ref="S27:S28"/>
    <mergeCell ref="T27:T28"/>
    <mergeCell ref="B29:B30"/>
    <mergeCell ref="C29:C30"/>
    <mergeCell ref="D29:D30"/>
    <mergeCell ref="E29:E30"/>
    <mergeCell ref="F29:F30"/>
    <mergeCell ref="I27:I28"/>
    <mergeCell ref="J27:J28"/>
    <mergeCell ref="K27:K28"/>
    <mergeCell ref="L27:L28"/>
    <mergeCell ref="M27:M28"/>
    <mergeCell ref="N27:N28"/>
    <mergeCell ref="R25:R26"/>
    <mergeCell ref="S25:S26"/>
    <mergeCell ref="T25:T26"/>
    <mergeCell ref="B27:B28"/>
    <mergeCell ref="C27:C28"/>
    <mergeCell ref="D27:D28"/>
    <mergeCell ref="E27:E28"/>
    <mergeCell ref="F27:F28"/>
    <mergeCell ref="G27:G28"/>
    <mergeCell ref="H27:H28"/>
    <mergeCell ref="L25:L26"/>
    <mergeCell ref="M25:M26"/>
    <mergeCell ref="N25:N26"/>
    <mergeCell ref="O25:O26"/>
    <mergeCell ref="P25:P26"/>
    <mergeCell ref="Q25:Q26"/>
    <mergeCell ref="S20:S24"/>
    <mergeCell ref="B25:B26"/>
    <mergeCell ref="C25:C26"/>
    <mergeCell ref="D25:D26"/>
    <mergeCell ref="E25:E26"/>
    <mergeCell ref="F25:F26"/>
    <mergeCell ref="G25:G26"/>
    <mergeCell ref="H25:H26"/>
    <mergeCell ref="I25:I26"/>
    <mergeCell ref="J25:K26"/>
    <mergeCell ref="M20:M24"/>
    <mergeCell ref="O20:O24"/>
    <mergeCell ref="P20:R20"/>
    <mergeCell ref="P21:R21"/>
    <mergeCell ref="P22:R22"/>
    <mergeCell ref="P23:R23"/>
    <mergeCell ref="P24:R24"/>
    <mergeCell ref="I20:I24"/>
    <mergeCell ref="J20:L20"/>
    <mergeCell ref="J21:L21"/>
    <mergeCell ref="J22:L22"/>
    <mergeCell ref="J23:L23"/>
    <mergeCell ref="J24:L24"/>
    <mergeCell ref="C24:D24"/>
    <mergeCell ref="E20:E24"/>
    <mergeCell ref="F20:H20"/>
    <mergeCell ref="F21:H21"/>
    <mergeCell ref="F22:H22"/>
    <mergeCell ref="F23:H23"/>
    <mergeCell ref="F24:H24"/>
    <mergeCell ref="B6:K6"/>
    <mergeCell ref="D8:E8"/>
    <mergeCell ref="G8:H8"/>
    <mergeCell ref="J8:K8"/>
    <mergeCell ref="B18:T18"/>
    <mergeCell ref="B20:B24"/>
    <mergeCell ref="C20:D20"/>
    <mergeCell ref="C21:D21"/>
    <mergeCell ref="C22:D22"/>
    <mergeCell ref="C23:D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8" customWidth="1"/>
    <col min="4" max="4" width="3.85546875" customWidth="1"/>
    <col min="5" max="5" width="14.85546875" customWidth="1"/>
    <col min="6" max="6" width="6.42578125" customWidth="1"/>
    <col min="7" max="7" width="18" customWidth="1"/>
    <col min="8" max="8" width="3.85546875" customWidth="1"/>
    <col min="9" max="9" width="13" customWidth="1"/>
    <col min="10" max="10" width="6.42578125" customWidth="1"/>
    <col min="11" max="11" width="18" customWidth="1"/>
    <col min="12" max="12" width="3.85546875" customWidth="1"/>
    <col min="13" max="13" width="13" customWidth="1"/>
    <col min="14" max="14" width="6.42578125" customWidth="1"/>
  </cols>
  <sheetData>
    <row r="1" spans="1:14" ht="15" customHeight="1">
      <c r="A1" s="10" t="s">
        <v>12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53</v>
      </c>
      <c r="B3" s="11" t="s">
        <v>7</v>
      </c>
      <c r="C3" s="11"/>
      <c r="D3" s="11"/>
      <c r="E3" s="11"/>
      <c r="F3" s="11"/>
      <c r="G3" s="11"/>
      <c r="H3" s="11"/>
      <c r="I3" s="11"/>
      <c r="J3" s="11"/>
      <c r="K3" s="11"/>
      <c r="L3" s="11"/>
      <c r="M3" s="11"/>
      <c r="N3" s="11"/>
    </row>
    <row r="4" spans="1:14" ht="15" customHeight="1">
      <c r="A4" s="12" t="s">
        <v>1251</v>
      </c>
      <c r="B4" s="11" t="s">
        <v>7</v>
      </c>
      <c r="C4" s="11"/>
      <c r="D4" s="11"/>
      <c r="E4" s="11"/>
      <c r="F4" s="11"/>
      <c r="G4" s="11"/>
      <c r="H4" s="11"/>
      <c r="I4" s="11"/>
      <c r="J4" s="11"/>
      <c r="K4" s="11"/>
      <c r="L4" s="11"/>
      <c r="M4" s="11"/>
      <c r="N4" s="11"/>
    </row>
    <row r="5" spans="1:14">
      <c r="A5" s="12"/>
      <c r="B5" s="29" t="s">
        <v>961</v>
      </c>
      <c r="C5" s="29"/>
      <c r="D5" s="29"/>
      <c r="E5" s="29"/>
      <c r="F5" s="29"/>
      <c r="G5" s="29"/>
      <c r="H5" s="29"/>
      <c r="I5" s="29"/>
      <c r="J5" s="29"/>
      <c r="K5" s="29"/>
      <c r="L5" s="29"/>
      <c r="M5" s="29"/>
      <c r="N5" s="29"/>
    </row>
    <row r="6" spans="1:14">
      <c r="A6" s="12"/>
      <c r="B6" s="142"/>
      <c r="C6" s="142"/>
      <c r="D6" s="142"/>
      <c r="E6" s="142"/>
      <c r="F6" s="142"/>
      <c r="G6" s="142"/>
      <c r="H6" s="142"/>
      <c r="I6" s="142"/>
      <c r="J6" s="142"/>
      <c r="K6" s="142"/>
      <c r="L6" s="142"/>
      <c r="M6" s="142"/>
      <c r="N6" s="142"/>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c r="A9" s="12"/>
      <c r="B9" s="189" t="s">
        <v>383</v>
      </c>
      <c r="C9" s="28"/>
      <c r="D9" s="191">
        <v>2013</v>
      </c>
      <c r="E9" s="191"/>
      <c r="F9" s="191"/>
      <c r="G9" s="130"/>
      <c r="H9" s="191">
        <v>2012</v>
      </c>
      <c r="I9" s="191"/>
      <c r="J9" s="191"/>
      <c r="K9" s="130"/>
      <c r="L9" s="191">
        <v>2011</v>
      </c>
      <c r="M9" s="191"/>
      <c r="N9" s="191"/>
    </row>
    <row r="10" spans="1:14" ht="15.75" thickBot="1">
      <c r="A10" s="12"/>
      <c r="B10" s="190"/>
      <c r="C10" s="28"/>
      <c r="D10" s="173"/>
      <c r="E10" s="173"/>
      <c r="F10" s="173"/>
      <c r="G10" s="130"/>
      <c r="H10" s="173"/>
      <c r="I10" s="173"/>
      <c r="J10" s="173"/>
      <c r="K10" s="130"/>
      <c r="L10" s="173"/>
      <c r="M10" s="173"/>
      <c r="N10" s="173"/>
    </row>
    <row r="11" spans="1:14">
      <c r="A11" s="12"/>
      <c r="B11" s="53" t="s">
        <v>962</v>
      </c>
      <c r="C11" s="54"/>
      <c r="D11" s="55" t="s">
        <v>291</v>
      </c>
      <c r="E11" s="80" t="s">
        <v>292</v>
      </c>
      <c r="F11" s="59"/>
      <c r="G11" s="54"/>
      <c r="H11" s="55" t="s">
        <v>291</v>
      </c>
      <c r="I11" s="80" t="s">
        <v>292</v>
      </c>
      <c r="J11" s="59"/>
      <c r="K11" s="54"/>
      <c r="L11" s="55" t="s">
        <v>291</v>
      </c>
      <c r="M11" s="80" t="s">
        <v>292</v>
      </c>
      <c r="N11" s="59"/>
    </row>
    <row r="12" spans="1:14">
      <c r="A12" s="12"/>
      <c r="B12" s="52"/>
      <c r="C12" s="54"/>
      <c r="D12" s="61"/>
      <c r="E12" s="69"/>
      <c r="F12" s="54"/>
      <c r="G12" s="54"/>
      <c r="H12" s="61"/>
      <c r="I12" s="69"/>
      <c r="J12" s="54"/>
      <c r="K12" s="54"/>
      <c r="L12" s="61"/>
      <c r="M12" s="69"/>
      <c r="N12" s="54"/>
    </row>
    <row r="13" spans="1:14">
      <c r="A13" s="12"/>
      <c r="B13" s="63" t="s">
        <v>963</v>
      </c>
      <c r="C13" s="28"/>
      <c r="D13" s="70">
        <v>873</v>
      </c>
      <c r="E13" s="70"/>
      <c r="F13" s="28"/>
      <c r="G13" s="28"/>
      <c r="H13" s="66">
        <v>1020</v>
      </c>
      <c r="I13" s="66"/>
      <c r="J13" s="28"/>
      <c r="K13" s="28"/>
      <c r="L13" s="70">
        <v>632</v>
      </c>
      <c r="M13" s="70"/>
      <c r="N13" s="28"/>
    </row>
    <row r="14" spans="1:14" ht="15.75" thickBot="1">
      <c r="A14" s="12"/>
      <c r="B14" s="63"/>
      <c r="C14" s="28"/>
      <c r="D14" s="71"/>
      <c r="E14" s="71"/>
      <c r="F14" s="100"/>
      <c r="G14" s="28"/>
      <c r="H14" s="99"/>
      <c r="I14" s="99"/>
      <c r="J14" s="100"/>
      <c r="K14" s="28"/>
      <c r="L14" s="71"/>
      <c r="M14" s="71"/>
      <c r="N14" s="100"/>
    </row>
    <row r="15" spans="1:14">
      <c r="A15" s="12"/>
      <c r="B15" s="52" t="s">
        <v>964</v>
      </c>
      <c r="C15" s="54"/>
      <c r="D15" s="80">
        <v>873</v>
      </c>
      <c r="E15" s="80"/>
      <c r="F15" s="59"/>
      <c r="G15" s="54"/>
      <c r="H15" s="57">
        <v>1020</v>
      </c>
      <c r="I15" s="57"/>
      <c r="J15" s="59"/>
      <c r="K15" s="54"/>
      <c r="L15" s="80">
        <v>632</v>
      </c>
      <c r="M15" s="80"/>
      <c r="N15" s="59"/>
    </row>
    <row r="16" spans="1:14" ht="15.75" thickBot="1">
      <c r="A16" s="12"/>
      <c r="B16" s="52"/>
      <c r="C16" s="54"/>
      <c r="D16" s="75"/>
      <c r="E16" s="75"/>
      <c r="F16" s="103"/>
      <c r="G16" s="54"/>
      <c r="H16" s="102"/>
      <c r="I16" s="102"/>
      <c r="J16" s="103"/>
      <c r="K16" s="54"/>
      <c r="L16" s="75"/>
      <c r="M16" s="75"/>
      <c r="N16" s="103"/>
    </row>
    <row r="17" spans="1:14">
      <c r="A17" s="12"/>
      <c r="B17" s="63" t="s">
        <v>965</v>
      </c>
      <c r="C17" s="28"/>
      <c r="D17" s="146" t="s">
        <v>292</v>
      </c>
      <c r="E17" s="146"/>
      <c r="F17" s="89"/>
      <c r="G17" s="28"/>
      <c r="H17" s="146" t="s">
        <v>292</v>
      </c>
      <c r="I17" s="146"/>
      <c r="J17" s="89"/>
      <c r="K17" s="28"/>
      <c r="L17" s="146" t="s">
        <v>292</v>
      </c>
      <c r="M17" s="146"/>
      <c r="N17" s="89"/>
    </row>
    <row r="18" spans="1:14">
      <c r="A18" s="12"/>
      <c r="B18" s="63"/>
      <c r="C18" s="28"/>
      <c r="D18" s="150"/>
      <c r="E18" s="150"/>
      <c r="F18" s="105"/>
      <c r="G18" s="28"/>
      <c r="H18" s="150"/>
      <c r="I18" s="150"/>
      <c r="J18" s="105"/>
      <c r="K18" s="28"/>
      <c r="L18" s="150"/>
      <c r="M18" s="150"/>
      <c r="N18" s="105"/>
    </row>
    <row r="19" spans="1:14">
      <c r="A19" s="12"/>
      <c r="B19" s="52" t="s">
        <v>966</v>
      </c>
      <c r="C19" s="54"/>
      <c r="D19" s="69">
        <v>990</v>
      </c>
      <c r="E19" s="69"/>
      <c r="F19" s="54"/>
      <c r="G19" s="54"/>
      <c r="H19" s="62">
        <v>1193</v>
      </c>
      <c r="I19" s="62"/>
      <c r="J19" s="54"/>
      <c r="K19" s="54"/>
      <c r="L19" s="62">
        <v>1295</v>
      </c>
      <c r="M19" s="62"/>
      <c r="N19" s="54"/>
    </row>
    <row r="20" spans="1:14" ht="15.75" thickBot="1">
      <c r="A20" s="12"/>
      <c r="B20" s="52"/>
      <c r="C20" s="54"/>
      <c r="D20" s="75"/>
      <c r="E20" s="75"/>
      <c r="F20" s="103"/>
      <c r="G20" s="54"/>
      <c r="H20" s="102"/>
      <c r="I20" s="102"/>
      <c r="J20" s="103"/>
      <c r="K20" s="54"/>
      <c r="L20" s="102"/>
      <c r="M20" s="102"/>
      <c r="N20" s="103"/>
    </row>
    <row r="21" spans="1:14">
      <c r="A21" s="12"/>
      <c r="B21" s="63" t="s">
        <v>967</v>
      </c>
      <c r="C21" s="28"/>
      <c r="D21" s="146">
        <v>990</v>
      </c>
      <c r="E21" s="146"/>
      <c r="F21" s="89"/>
      <c r="G21" s="28"/>
      <c r="H21" s="87">
        <v>1193</v>
      </c>
      <c r="I21" s="87"/>
      <c r="J21" s="89"/>
      <c r="K21" s="28"/>
      <c r="L21" s="87">
        <v>1295</v>
      </c>
      <c r="M21" s="87"/>
      <c r="N21" s="89"/>
    </row>
    <row r="22" spans="1:14" ht="15.75" thickBot="1">
      <c r="A22" s="12"/>
      <c r="B22" s="63"/>
      <c r="C22" s="28"/>
      <c r="D22" s="71"/>
      <c r="E22" s="71"/>
      <c r="F22" s="100"/>
      <c r="G22" s="28"/>
      <c r="H22" s="99"/>
      <c r="I22" s="99"/>
      <c r="J22" s="100"/>
      <c r="K22" s="28"/>
      <c r="L22" s="99"/>
      <c r="M22" s="99"/>
      <c r="N22" s="100"/>
    </row>
    <row r="23" spans="1:14">
      <c r="A23" s="12"/>
      <c r="B23" s="74" t="s">
        <v>968</v>
      </c>
      <c r="C23" s="54"/>
      <c r="D23" s="55" t="s">
        <v>291</v>
      </c>
      <c r="E23" s="57">
        <v>1863</v>
      </c>
      <c r="F23" s="59"/>
      <c r="G23" s="54"/>
      <c r="H23" s="55" t="s">
        <v>291</v>
      </c>
      <c r="I23" s="57">
        <v>2213</v>
      </c>
      <c r="J23" s="59"/>
      <c r="K23" s="54"/>
      <c r="L23" s="55" t="s">
        <v>291</v>
      </c>
      <c r="M23" s="57">
        <v>1927</v>
      </c>
      <c r="N23" s="59"/>
    </row>
    <row r="24" spans="1:14" ht="15.75" thickBot="1">
      <c r="A24" s="12"/>
      <c r="B24" s="74"/>
      <c r="C24" s="54"/>
      <c r="D24" s="56"/>
      <c r="E24" s="58"/>
      <c r="F24" s="60"/>
      <c r="G24" s="54"/>
      <c r="H24" s="56"/>
      <c r="I24" s="58"/>
      <c r="J24" s="60"/>
      <c r="K24" s="54"/>
      <c r="L24" s="56"/>
      <c r="M24" s="58"/>
      <c r="N24" s="60"/>
    </row>
    <row r="25" spans="1:14" ht="15.75" thickTop="1">
      <c r="A25" s="12" t="s">
        <v>1252</v>
      </c>
      <c r="B25" s="11" t="s">
        <v>7</v>
      </c>
      <c r="C25" s="11"/>
      <c r="D25" s="11"/>
      <c r="E25" s="11"/>
      <c r="F25" s="11"/>
      <c r="G25" s="11"/>
      <c r="H25" s="11"/>
      <c r="I25" s="11"/>
      <c r="J25" s="11"/>
      <c r="K25" s="11"/>
      <c r="L25" s="11"/>
      <c r="M25" s="11"/>
      <c r="N25" s="11"/>
    </row>
    <row r="26" spans="1:14" ht="25.5" customHeight="1">
      <c r="A26" s="12"/>
      <c r="B26" s="29" t="s">
        <v>969</v>
      </c>
      <c r="C26" s="29"/>
      <c r="D26" s="29"/>
      <c r="E26" s="29"/>
      <c r="F26" s="29"/>
      <c r="G26" s="29"/>
      <c r="H26" s="29"/>
      <c r="I26" s="29"/>
      <c r="J26" s="29"/>
      <c r="K26" s="29"/>
      <c r="L26" s="29"/>
      <c r="M26" s="29"/>
      <c r="N26" s="29"/>
    </row>
    <row r="27" spans="1:14">
      <c r="A27" s="12"/>
      <c r="B27" s="141"/>
      <c r="C27" s="141"/>
      <c r="D27" s="141"/>
      <c r="E27" s="141"/>
      <c r="F27" s="141"/>
      <c r="G27" s="141"/>
      <c r="H27" s="141"/>
      <c r="I27" s="141"/>
      <c r="J27" s="141"/>
      <c r="K27" s="141"/>
      <c r="L27" s="141"/>
      <c r="M27" s="141"/>
      <c r="N27" s="141"/>
    </row>
    <row r="28" spans="1:14">
      <c r="A28" s="12"/>
      <c r="B28" s="23"/>
      <c r="C28" s="23"/>
      <c r="D28" s="23"/>
      <c r="E28" s="23"/>
      <c r="F28" s="23"/>
      <c r="G28" s="23"/>
      <c r="H28" s="23"/>
      <c r="I28" s="23"/>
      <c r="J28" s="23"/>
      <c r="K28" s="23"/>
      <c r="L28" s="23"/>
      <c r="M28" s="23"/>
      <c r="N28" s="23"/>
    </row>
    <row r="29" spans="1:14">
      <c r="A29" s="12"/>
      <c r="B29" s="16"/>
      <c r="C29" s="16"/>
      <c r="D29" s="16"/>
      <c r="E29" s="16"/>
      <c r="F29" s="16"/>
      <c r="G29" s="16"/>
      <c r="H29" s="16"/>
      <c r="I29" s="16"/>
      <c r="J29" s="16"/>
      <c r="K29" s="16"/>
      <c r="L29" s="16"/>
      <c r="M29" s="16"/>
      <c r="N29" s="16"/>
    </row>
    <row r="30" spans="1:14" ht="15.75" thickBot="1">
      <c r="A30" s="12"/>
      <c r="B30" s="172" t="s">
        <v>383</v>
      </c>
      <c r="C30" s="15"/>
      <c r="D30" s="173">
        <v>2013</v>
      </c>
      <c r="E30" s="173"/>
      <c r="F30" s="173"/>
      <c r="G30" s="15"/>
      <c r="H30" s="173">
        <v>2012</v>
      </c>
      <c r="I30" s="173"/>
      <c r="J30" s="173"/>
      <c r="K30" s="15"/>
      <c r="L30" s="173">
        <v>2011</v>
      </c>
      <c r="M30" s="173"/>
      <c r="N30" s="173"/>
    </row>
    <row r="31" spans="1:14">
      <c r="A31" s="12"/>
      <c r="B31" s="53" t="s">
        <v>970</v>
      </c>
      <c r="C31" s="54"/>
      <c r="D31" s="55" t="s">
        <v>291</v>
      </c>
      <c r="E31" s="57">
        <v>125926</v>
      </c>
      <c r="F31" s="59"/>
      <c r="G31" s="54"/>
      <c r="H31" s="55" t="s">
        <v>291</v>
      </c>
      <c r="I31" s="57">
        <v>72286</v>
      </c>
      <c r="J31" s="59"/>
      <c r="K31" s="54"/>
      <c r="L31" s="55" t="s">
        <v>291</v>
      </c>
      <c r="M31" s="57">
        <v>84490</v>
      </c>
      <c r="N31" s="59"/>
    </row>
    <row r="32" spans="1:14">
      <c r="A32" s="12"/>
      <c r="B32" s="52"/>
      <c r="C32" s="54"/>
      <c r="D32" s="152"/>
      <c r="E32" s="153"/>
      <c r="F32" s="154"/>
      <c r="G32" s="54"/>
      <c r="H32" s="152"/>
      <c r="I32" s="153"/>
      <c r="J32" s="154"/>
      <c r="K32" s="54"/>
      <c r="L32" s="152"/>
      <c r="M32" s="153"/>
      <c r="N32" s="154"/>
    </row>
    <row r="33" spans="1:14" ht="15.75" thickBot="1">
      <c r="A33" s="12"/>
      <c r="B33" s="41" t="s">
        <v>971</v>
      </c>
      <c r="C33" s="15"/>
      <c r="D33" s="71" t="s">
        <v>972</v>
      </c>
      <c r="E33" s="71"/>
      <c r="F33" s="47" t="s">
        <v>294</v>
      </c>
      <c r="G33" s="15"/>
      <c r="H33" s="71" t="s">
        <v>973</v>
      </c>
      <c r="I33" s="71"/>
      <c r="J33" s="47" t="s">
        <v>294</v>
      </c>
      <c r="K33" s="15"/>
      <c r="L33" s="71" t="s">
        <v>974</v>
      </c>
      <c r="M33" s="71"/>
      <c r="N33" s="47" t="s">
        <v>294</v>
      </c>
    </row>
    <row r="34" spans="1:14">
      <c r="A34" s="12"/>
      <c r="B34" s="52" t="s">
        <v>112</v>
      </c>
      <c r="C34" s="54"/>
      <c r="D34" s="57">
        <v>104719</v>
      </c>
      <c r="E34" s="57"/>
      <c r="F34" s="59"/>
      <c r="G34" s="54"/>
      <c r="H34" s="57">
        <v>52474</v>
      </c>
      <c r="I34" s="57"/>
      <c r="J34" s="59"/>
      <c r="K34" s="54"/>
      <c r="L34" s="57">
        <v>30454</v>
      </c>
      <c r="M34" s="57"/>
      <c r="N34" s="59"/>
    </row>
    <row r="35" spans="1:14">
      <c r="A35" s="12"/>
      <c r="B35" s="52"/>
      <c r="C35" s="54"/>
      <c r="D35" s="62"/>
      <c r="E35" s="62"/>
      <c r="F35" s="54"/>
      <c r="G35" s="54"/>
      <c r="H35" s="62"/>
      <c r="I35" s="62"/>
      <c r="J35" s="54"/>
      <c r="K35" s="54"/>
      <c r="L35" s="62"/>
      <c r="M35" s="62"/>
      <c r="N35" s="54"/>
    </row>
    <row r="36" spans="1:14">
      <c r="A36" s="12"/>
      <c r="B36" s="63" t="s">
        <v>116</v>
      </c>
      <c r="C36" s="28"/>
      <c r="D36" s="66">
        <v>1863</v>
      </c>
      <c r="E36" s="66"/>
      <c r="F36" s="28"/>
      <c r="G36" s="28"/>
      <c r="H36" s="66">
        <v>2213</v>
      </c>
      <c r="I36" s="66"/>
      <c r="J36" s="28"/>
      <c r="K36" s="28"/>
      <c r="L36" s="66">
        <v>1927</v>
      </c>
      <c r="M36" s="66"/>
      <c r="N36" s="28"/>
    </row>
    <row r="37" spans="1:14" ht="15.75" thickBot="1">
      <c r="A37" s="12"/>
      <c r="B37" s="63"/>
      <c r="C37" s="28"/>
      <c r="D37" s="99"/>
      <c r="E37" s="99"/>
      <c r="F37" s="100"/>
      <c r="G37" s="28"/>
      <c r="H37" s="99"/>
      <c r="I37" s="99"/>
      <c r="J37" s="100"/>
      <c r="K37" s="28"/>
      <c r="L37" s="99"/>
      <c r="M37" s="99"/>
      <c r="N37" s="100"/>
    </row>
    <row r="38" spans="1:14">
      <c r="A38" s="12"/>
      <c r="B38" s="52" t="s">
        <v>117</v>
      </c>
      <c r="C38" s="54"/>
      <c r="D38" s="55" t="s">
        <v>291</v>
      </c>
      <c r="E38" s="57">
        <v>102856</v>
      </c>
      <c r="F38" s="59"/>
      <c r="G38" s="54"/>
      <c r="H38" s="55" t="s">
        <v>291</v>
      </c>
      <c r="I38" s="57">
        <v>50261</v>
      </c>
      <c r="J38" s="59"/>
      <c r="K38" s="54"/>
      <c r="L38" s="55" t="s">
        <v>291</v>
      </c>
      <c r="M38" s="57">
        <v>28527</v>
      </c>
      <c r="N38" s="59"/>
    </row>
    <row r="39" spans="1:14" ht="15.75" thickBot="1">
      <c r="A39" s="12"/>
      <c r="B39" s="52"/>
      <c r="C39" s="54"/>
      <c r="D39" s="56"/>
      <c r="E39" s="58"/>
      <c r="F39" s="60"/>
      <c r="G39" s="54"/>
      <c r="H39" s="56"/>
      <c r="I39" s="58"/>
      <c r="J39" s="60"/>
      <c r="K39" s="54"/>
      <c r="L39" s="56"/>
      <c r="M39" s="58"/>
      <c r="N39" s="60"/>
    </row>
    <row r="40" spans="1:14" ht="15.75" thickTop="1">
      <c r="A40" s="12"/>
      <c r="B40" s="84" t="s">
        <v>975</v>
      </c>
      <c r="C40" s="28"/>
      <c r="D40" s="68"/>
      <c r="E40" s="68"/>
      <c r="F40" s="68"/>
      <c r="G40" s="28"/>
      <c r="H40" s="68"/>
      <c r="I40" s="68"/>
      <c r="J40" s="68"/>
      <c r="K40" s="28"/>
      <c r="L40" s="68"/>
      <c r="M40" s="68"/>
      <c r="N40" s="68"/>
    </row>
    <row r="41" spans="1:14">
      <c r="A41" s="12"/>
      <c r="B41" s="84"/>
      <c r="C41" s="28"/>
      <c r="D41" s="28"/>
      <c r="E41" s="28"/>
      <c r="F41" s="28"/>
      <c r="G41" s="28"/>
      <c r="H41" s="28"/>
      <c r="I41" s="28"/>
      <c r="J41" s="28"/>
      <c r="K41" s="28"/>
      <c r="L41" s="28"/>
      <c r="M41" s="28"/>
      <c r="N41" s="28"/>
    </row>
    <row r="42" spans="1:14" ht="15.75" thickBot="1">
      <c r="A42" s="12"/>
      <c r="B42" s="37" t="s">
        <v>976</v>
      </c>
      <c r="C42" s="38"/>
      <c r="D42" s="75" t="s">
        <v>292</v>
      </c>
      <c r="E42" s="75"/>
      <c r="F42" s="82" t="s">
        <v>977</v>
      </c>
      <c r="G42" s="38"/>
      <c r="H42" s="75" t="s">
        <v>292</v>
      </c>
      <c r="I42" s="75"/>
      <c r="J42" s="82" t="s">
        <v>977</v>
      </c>
      <c r="K42" s="38"/>
      <c r="L42" s="75" t="s">
        <v>292</v>
      </c>
      <c r="M42" s="75"/>
      <c r="N42" s="82" t="s">
        <v>977</v>
      </c>
    </row>
    <row r="43" spans="1:14">
      <c r="A43" s="12"/>
      <c r="B43" s="41" t="s">
        <v>978</v>
      </c>
      <c r="C43" s="15"/>
      <c r="D43" s="146" t="s">
        <v>979</v>
      </c>
      <c r="E43" s="146"/>
      <c r="F43" s="42" t="s">
        <v>980</v>
      </c>
      <c r="G43" s="15"/>
      <c r="H43" s="146" t="s">
        <v>981</v>
      </c>
      <c r="I43" s="146"/>
      <c r="J43" s="42" t="s">
        <v>980</v>
      </c>
      <c r="K43" s="15"/>
      <c r="L43" s="146" t="s">
        <v>982</v>
      </c>
      <c r="M43" s="146"/>
      <c r="N43" s="42" t="s">
        <v>980</v>
      </c>
    </row>
    <row r="44" spans="1:14" ht="26.25">
      <c r="A44" s="12"/>
      <c r="B44" s="37" t="s">
        <v>983</v>
      </c>
      <c r="C44" s="38"/>
      <c r="D44" s="69">
        <v>9.8000000000000007</v>
      </c>
      <c r="E44" s="69"/>
      <c r="F44" s="39" t="s">
        <v>977</v>
      </c>
      <c r="G44" s="38"/>
      <c r="H44" s="69">
        <v>11.7</v>
      </c>
      <c r="I44" s="69"/>
      <c r="J44" s="39" t="s">
        <v>977</v>
      </c>
      <c r="K44" s="38"/>
      <c r="L44" s="69">
        <v>71.3</v>
      </c>
      <c r="M44" s="69"/>
      <c r="N44" s="39" t="s">
        <v>977</v>
      </c>
    </row>
    <row r="45" spans="1:14" ht="15.75" thickBot="1">
      <c r="A45" s="12"/>
      <c r="B45" s="41" t="s">
        <v>984</v>
      </c>
      <c r="C45" s="15"/>
      <c r="D45" s="71">
        <v>0.7</v>
      </c>
      <c r="E45" s="71"/>
      <c r="F45" s="47" t="s">
        <v>977</v>
      </c>
      <c r="G45" s="15"/>
      <c r="H45" s="71">
        <v>1.9</v>
      </c>
      <c r="I45" s="71"/>
      <c r="J45" s="47" t="s">
        <v>977</v>
      </c>
      <c r="K45" s="15"/>
      <c r="L45" s="71">
        <v>2.2000000000000002</v>
      </c>
      <c r="M45" s="71"/>
      <c r="N45" s="47" t="s">
        <v>977</v>
      </c>
    </row>
    <row r="46" spans="1:14" ht="15.75" thickBot="1">
      <c r="A46" s="12"/>
      <c r="B46" s="37" t="s">
        <v>985</v>
      </c>
      <c r="C46" s="38"/>
      <c r="D46" s="92">
        <v>1.8</v>
      </c>
      <c r="E46" s="92"/>
      <c r="F46" s="83" t="s">
        <v>977</v>
      </c>
      <c r="G46" s="38"/>
      <c r="H46" s="92">
        <v>4.2</v>
      </c>
      <c r="I46" s="92"/>
      <c r="J46" s="192" t="s">
        <v>977</v>
      </c>
      <c r="K46" s="38"/>
      <c r="L46" s="92">
        <v>6.3</v>
      </c>
      <c r="M46" s="92"/>
      <c r="N46" s="192" t="s">
        <v>977</v>
      </c>
    </row>
    <row r="47" spans="1:14" ht="15.75" thickTop="1">
      <c r="A47" s="12" t="s">
        <v>1253</v>
      </c>
      <c r="B47" s="11" t="s">
        <v>7</v>
      </c>
      <c r="C47" s="11"/>
      <c r="D47" s="11"/>
      <c r="E47" s="11"/>
      <c r="F47" s="11"/>
      <c r="G47" s="11"/>
      <c r="H47" s="11"/>
      <c r="I47" s="11"/>
      <c r="J47" s="11"/>
      <c r="K47" s="11"/>
      <c r="L47" s="11"/>
      <c r="M47" s="11"/>
      <c r="N47" s="11"/>
    </row>
    <row r="48" spans="1:14">
      <c r="A48" s="12"/>
      <c r="B48" s="29" t="s">
        <v>1254</v>
      </c>
      <c r="C48" s="29"/>
      <c r="D48" s="29"/>
      <c r="E48" s="29"/>
      <c r="F48" s="29"/>
      <c r="G48" s="29"/>
      <c r="H48" s="29"/>
      <c r="I48" s="29"/>
      <c r="J48" s="29"/>
      <c r="K48" s="29"/>
      <c r="L48" s="29"/>
      <c r="M48" s="29"/>
      <c r="N48" s="29"/>
    </row>
    <row r="49" spans="1:10">
      <c r="A49" s="12"/>
      <c r="B49" s="23"/>
      <c r="C49" s="23"/>
      <c r="D49" s="23"/>
      <c r="E49" s="23"/>
      <c r="F49" s="23"/>
      <c r="G49" s="23"/>
      <c r="H49" s="23"/>
      <c r="I49" s="23"/>
      <c r="J49" s="23"/>
    </row>
    <row r="50" spans="1:10">
      <c r="A50" s="12"/>
      <c r="B50" s="16"/>
      <c r="C50" s="16"/>
      <c r="D50" s="16"/>
      <c r="E50" s="16"/>
      <c r="F50" s="16"/>
      <c r="G50" s="16"/>
      <c r="H50" s="16"/>
      <c r="I50" s="16"/>
      <c r="J50" s="16"/>
    </row>
    <row r="51" spans="1:10" ht="15.75" thickBot="1">
      <c r="A51" s="12"/>
      <c r="B51" s="34" t="s">
        <v>486</v>
      </c>
      <c r="C51" s="15"/>
      <c r="D51" s="51">
        <v>2013</v>
      </c>
      <c r="E51" s="51"/>
      <c r="F51" s="51"/>
      <c r="G51" s="15"/>
      <c r="H51" s="51">
        <v>2012</v>
      </c>
      <c r="I51" s="51"/>
      <c r="J51" s="51"/>
    </row>
    <row r="52" spans="1:10">
      <c r="A52" s="12"/>
      <c r="B52" s="48" t="s">
        <v>987</v>
      </c>
      <c r="C52" s="38"/>
      <c r="D52" s="59"/>
      <c r="E52" s="59"/>
      <c r="F52" s="59"/>
      <c r="G52" s="38"/>
      <c r="H52" s="59"/>
      <c r="I52" s="59"/>
      <c r="J52" s="59"/>
    </row>
    <row r="53" spans="1:10">
      <c r="A53" s="12"/>
      <c r="B53" s="63" t="s">
        <v>988</v>
      </c>
      <c r="C53" s="28"/>
      <c r="D53" s="64" t="s">
        <v>291</v>
      </c>
      <c r="E53" s="66">
        <v>51569</v>
      </c>
      <c r="F53" s="28"/>
      <c r="G53" s="28"/>
      <c r="H53" s="64" t="s">
        <v>291</v>
      </c>
      <c r="I53" s="66">
        <v>42014</v>
      </c>
      <c r="J53" s="28"/>
    </row>
    <row r="54" spans="1:10">
      <c r="A54" s="12"/>
      <c r="B54" s="63"/>
      <c r="C54" s="28"/>
      <c r="D54" s="64"/>
      <c r="E54" s="66"/>
      <c r="F54" s="28"/>
      <c r="G54" s="28"/>
      <c r="H54" s="64"/>
      <c r="I54" s="66"/>
      <c r="J54" s="28"/>
    </row>
    <row r="55" spans="1:10">
      <c r="A55" s="12"/>
      <c r="B55" s="52" t="s">
        <v>83</v>
      </c>
      <c r="C55" s="54"/>
      <c r="D55" s="62">
        <v>9364</v>
      </c>
      <c r="E55" s="62"/>
      <c r="F55" s="54"/>
      <c r="G55" s="54"/>
      <c r="H55" s="62">
        <v>8929</v>
      </c>
      <c r="I55" s="62"/>
      <c r="J55" s="54"/>
    </row>
    <row r="56" spans="1:10">
      <c r="A56" s="12"/>
      <c r="B56" s="52"/>
      <c r="C56" s="54"/>
      <c r="D56" s="62"/>
      <c r="E56" s="62"/>
      <c r="F56" s="54"/>
      <c r="G56" s="54"/>
      <c r="H56" s="62"/>
      <c r="I56" s="62"/>
      <c r="J56" s="54"/>
    </row>
    <row r="57" spans="1:10">
      <c r="A57" s="12"/>
      <c r="B57" s="63" t="s">
        <v>989</v>
      </c>
      <c r="C57" s="28"/>
      <c r="D57" s="66">
        <v>11678</v>
      </c>
      <c r="E57" s="66"/>
      <c r="F57" s="28"/>
      <c r="G57" s="28"/>
      <c r="H57" s="66">
        <v>10585</v>
      </c>
      <c r="I57" s="66"/>
      <c r="J57" s="28"/>
    </row>
    <row r="58" spans="1:10">
      <c r="A58" s="12"/>
      <c r="B58" s="63"/>
      <c r="C58" s="28"/>
      <c r="D58" s="66"/>
      <c r="E58" s="66"/>
      <c r="F58" s="28"/>
      <c r="G58" s="28"/>
      <c r="H58" s="66"/>
      <c r="I58" s="66"/>
      <c r="J58" s="28"/>
    </row>
    <row r="59" spans="1:10">
      <c r="A59" s="12"/>
      <c r="B59" s="52" t="s">
        <v>990</v>
      </c>
      <c r="C59" s="54"/>
      <c r="D59" s="62">
        <v>5236</v>
      </c>
      <c r="E59" s="62"/>
      <c r="F59" s="54"/>
      <c r="G59" s="54"/>
      <c r="H59" s="69" t="s">
        <v>292</v>
      </c>
      <c r="I59" s="69"/>
      <c r="J59" s="54"/>
    </row>
    <row r="60" spans="1:10">
      <c r="A60" s="12"/>
      <c r="B60" s="52"/>
      <c r="C60" s="54"/>
      <c r="D60" s="62"/>
      <c r="E60" s="62"/>
      <c r="F60" s="54"/>
      <c r="G60" s="54"/>
      <c r="H60" s="69"/>
      <c r="I60" s="69"/>
      <c r="J60" s="54"/>
    </row>
    <row r="61" spans="1:10">
      <c r="A61" s="12"/>
      <c r="B61" s="63" t="s">
        <v>991</v>
      </c>
      <c r="C61" s="28"/>
      <c r="D61" s="66">
        <v>1879</v>
      </c>
      <c r="E61" s="66"/>
      <c r="F61" s="28"/>
      <c r="G61" s="28"/>
      <c r="H61" s="70">
        <v>88</v>
      </c>
      <c r="I61" s="70"/>
      <c r="J61" s="28"/>
    </row>
    <row r="62" spans="1:10">
      <c r="A62" s="12"/>
      <c r="B62" s="63"/>
      <c r="C62" s="28"/>
      <c r="D62" s="66"/>
      <c r="E62" s="66"/>
      <c r="F62" s="28"/>
      <c r="G62" s="28"/>
      <c r="H62" s="70"/>
      <c r="I62" s="70"/>
      <c r="J62" s="28"/>
    </row>
    <row r="63" spans="1:10">
      <c r="A63" s="12"/>
      <c r="B63" s="52" t="s">
        <v>992</v>
      </c>
      <c r="C63" s="54"/>
      <c r="D63" s="62">
        <v>3093</v>
      </c>
      <c r="E63" s="62"/>
      <c r="F63" s="54"/>
      <c r="G63" s="54"/>
      <c r="H63" s="62">
        <v>2988</v>
      </c>
      <c r="I63" s="62"/>
      <c r="J63" s="54"/>
    </row>
    <row r="64" spans="1:10">
      <c r="A64" s="12"/>
      <c r="B64" s="52"/>
      <c r="C64" s="54"/>
      <c r="D64" s="62"/>
      <c r="E64" s="62"/>
      <c r="F64" s="54"/>
      <c r="G64" s="54"/>
      <c r="H64" s="62"/>
      <c r="I64" s="62"/>
      <c r="J64" s="54"/>
    </row>
    <row r="65" spans="1:10">
      <c r="A65" s="12"/>
      <c r="B65" s="63" t="s">
        <v>993</v>
      </c>
      <c r="C65" s="28"/>
      <c r="D65" s="66">
        <v>1065</v>
      </c>
      <c r="E65" s="66"/>
      <c r="F65" s="28"/>
      <c r="G65" s="28"/>
      <c r="H65" s="70">
        <v>913</v>
      </c>
      <c r="I65" s="70"/>
      <c r="J65" s="28"/>
    </row>
    <row r="66" spans="1:10" ht="15.75" thickBot="1">
      <c r="A66" s="12"/>
      <c r="B66" s="63"/>
      <c r="C66" s="28"/>
      <c r="D66" s="99"/>
      <c r="E66" s="99"/>
      <c r="F66" s="100"/>
      <c r="G66" s="28"/>
      <c r="H66" s="71"/>
      <c r="I66" s="71"/>
      <c r="J66" s="100"/>
    </row>
    <row r="67" spans="1:10">
      <c r="A67" s="12"/>
      <c r="B67" s="52" t="s">
        <v>994</v>
      </c>
      <c r="C67" s="54"/>
      <c r="D67" s="57">
        <v>83884</v>
      </c>
      <c r="E67" s="57"/>
      <c r="F67" s="59"/>
      <c r="G67" s="54"/>
      <c r="H67" s="57">
        <v>65517</v>
      </c>
      <c r="I67" s="57"/>
      <c r="J67" s="59"/>
    </row>
    <row r="68" spans="1:10">
      <c r="A68" s="12"/>
      <c r="B68" s="52"/>
      <c r="C68" s="54"/>
      <c r="D68" s="62"/>
      <c r="E68" s="62"/>
      <c r="F68" s="54"/>
      <c r="G68" s="54"/>
      <c r="H68" s="62"/>
      <c r="I68" s="62"/>
      <c r="J68" s="54"/>
    </row>
    <row r="69" spans="1:10">
      <c r="A69" s="12"/>
      <c r="B69" s="63" t="s">
        <v>995</v>
      </c>
      <c r="C69" s="28"/>
      <c r="D69" s="66">
        <v>67013</v>
      </c>
      <c r="E69" s="66"/>
      <c r="F69" s="28"/>
      <c r="G69" s="28"/>
      <c r="H69" s="66">
        <v>41231</v>
      </c>
      <c r="I69" s="66"/>
      <c r="J69" s="28"/>
    </row>
    <row r="70" spans="1:10" ht="15.75" thickBot="1">
      <c r="A70" s="12"/>
      <c r="B70" s="63"/>
      <c r="C70" s="28"/>
      <c r="D70" s="99"/>
      <c r="E70" s="99"/>
      <c r="F70" s="100"/>
      <c r="G70" s="28"/>
      <c r="H70" s="99"/>
      <c r="I70" s="99"/>
      <c r="J70" s="100"/>
    </row>
    <row r="71" spans="1:10">
      <c r="A71" s="12"/>
      <c r="B71" s="74" t="s">
        <v>996</v>
      </c>
      <c r="C71" s="54"/>
      <c r="D71" s="57">
        <v>16871</v>
      </c>
      <c r="E71" s="57"/>
      <c r="F71" s="59"/>
      <c r="G71" s="54"/>
      <c r="H71" s="57">
        <v>24286</v>
      </c>
      <c r="I71" s="57"/>
      <c r="J71" s="59"/>
    </row>
    <row r="72" spans="1:10" ht="15.75" thickBot="1">
      <c r="A72" s="12"/>
      <c r="B72" s="74"/>
      <c r="C72" s="54"/>
      <c r="D72" s="102"/>
      <c r="E72" s="102"/>
      <c r="F72" s="103"/>
      <c r="G72" s="54"/>
      <c r="H72" s="102"/>
      <c r="I72" s="102"/>
      <c r="J72" s="103"/>
    </row>
    <row r="73" spans="1:10">
      <c r="A73" s="12"/>
      <c r="B73" s="84" t="s">
        <v>997</v>
      </c>
      <c r="C73" s="28"/>
      <c r="D73" s="89"/>
      <c r="E73" s="89"/>
      <c r="F73" s="89"/>
      <c r="G73" s="28"/>
      <c r="H73" s="89"/>
      <c r="I73" s="89"/>
      <c r="J73" s="89"/>
    </row>
    <row r="74" spans="1:10">
      <c r="A74" s="12"/>
      <c r="B74" s="84"/>
      <c r="C74" s="28"/>
      <c r="D74" s="28"/>
      <c r="E74" s="28"/>
      <c r="F74" s="28"/>
      <c r="G74" s="28"/>
      <c r="H74" s="28"/>
      <c r="I74" s="28"/>
      <c r="J74" s="28"/>
    </row>
    <row r="75" spans="1:10">
      <c r="A75" s="12"/>
      <c r="B75" s="52" t="s">
        <v>81</v>
      </c>
      <c r="C75" s="54"/>
      <c r="D75" s="62">
        <v>15587</v>
      </c>
      <c r="E75" s="62"/>
      <c r="F75" s="54"/>
      <c r="G75" s="54"/>
      <c r="H75" s="62">
        <v>13054</v>
      </c>
      <c r="I75" s="62"/>
      <c r="J75" s="54"/>
    </row>
    <row r="76" spans="1:10">
      <c r="A76" s="12"/>
      <c r="B76" s="52"/>
      <c r="C76" s="54"/>
      <c r="D76" s="62"/>
      <c r="E76" s="62"/>
      <c r="F76" s="54"/>
      <c r="G76" s="54"/>
      <c r="H76" s="62"/>
      <c r="I76" s="62"/>
      <c r="J76" s="54"/>
    </row>
    <row r="77" spans="1:10">
      <c r="A77" s="12"/>
      <c r="B77" s="63" t="s">
        <v>998</v>
      </c>
      <c r="C77" s="28"/>
      <c r="D77" s="66">
        <v>2870</v>
      </c>
      <c r="E77" s="66"/>
      <c r="F77" s="28"/>
      <c r="G77" s="28"/>
      <c r="H77" s="66">
        <v>2870</v>
      </c>
      <c r="I77" s="66"/>
      <c r="J77" s="28"/>
    </row>
    <row r="78" spans="1:10">
      <c r="A78" s="12"/>
      <c r="B78" s="63"/>
      <c r="C78" s="28"/>
      <c r="D78" s="66"/>
      <c r="E78" s="66"/>
      <c r="F78" s="28"/>
      <c r="G78" s="28"/>
      <c r="H78" s="66"/>
      <c r="I78" s="66"/>
      <c r="J78" s="28"/>
    </row>
    <row r="79" spans="1:10">
      <c r="A79" s="12"/>
      <c r="B79" s="52" t="s">
        <v>999</v>
      </c>
      <c r="C79" s="54"/>
      <c r="D79" s="62">
        <v>5997</v>
      </c>
      <c r="E79" s="62"/>
      <c r="F79" s="54"/>
      <c r="G79" s="54"/>
      <c r="H79" s="62">
        <v>4837</v>
      </c>
      <c r="I79" s="62"/>
      <c r="J79" s="54"/>
    </row>
    <row r="80" spans="1:10">
      <c r="A80" s="12"/>
      <c r="B80" s="52"/>
      <c r="C80" s="54"/>
      <c r="D80" s="62"/>
      <c r="E80" s="62"/>
      <c r="F80" s="54"/>
      <c r="G80" s="54"/>
      <c r="H80" s="62"/>
      <c r="I80" s="62"/>
      <c r="J80" s="54"/>
    </row>
    <row r="81" spans="1:10">
      <c r="A81" s="12"/>
      <c r="B81" s="63" t="s">
        <v>1000</v>
      </c>
      <c r="C81" s="28"/>
      <c r="D81" s="70" t="s">
        <v>292</v>
      </c>
      <c r="E81" s="70"/>
      <c r="F81" s="28"/>
      <c r="G81" s="28"/>
      <c r="H81" s="66">
        <v>10249</v>
      </c>
      <c r="I81" s="66"/>
      <c r="J81" s="28"/>
    </row>
    <row r="82" spans="1:10">
      <c r="A82" s="12"/>
      <c r="B82" s="63"/>
      <c r="C82" s="28"/>
      <c r="D82" s="70"/>
      <c r="E82" s="70"/>
      <c r="F82" s="28"/>
      <c r="G82" s="28"/>
      <c r="H82" s="66"/>
      <c r="I82" s="66"/>
      <c r="J82" s="28"/>
    </row>
    <row r="83" spans="1:10">
      <c r="A83" s="12"/>
      <c r="B83" s="52" t="s">
        <v>1001</v>
      </c>
      <c r="C83" s="54"/>
      <c r="D83" s="69">
        <v>499</v>
      </c>
      <c r="E83" s="69"/>
      <c r="F83" s="54"/>
      <c r="G83" s="54"/>
      <c r="H83" s="69">
        <v>488</v>
      </c>
      <c r="I83" s="69"/>
      <c r="J83" s="54"/>
    </row>
    <row r="84" spans="1:10">
      <c r="A84" s="12"/>
      <c r="B84" s="52"/>
      <c r="C84" s="54"/>
      <c r="D84" s="69"/>
      <c r="E84" s="69"/>
      <c r="F84" s="54"/>
      <c r="G84" s="54"/>
      <c r="H84" s="69"/>
      <c r="I84" s="69"/>
      <c r="J84" s="54"/>
    </row>
    <row r="85" spans="1:10">
      <c r="A85" s="12"/>
      <c r="B85" s="63" t="s">
        <v>993</v>
      </c>
      <c r="C85" s="28"/>
      <c r="D85" s="70">
        <v>606</v>
      </c>
      <c r="E85" s="70"/>
      <c r="F85" s="28"/>
      <c r="G85" s="28"/>
      <c r="H85" s="70">
        <v>488</v>
      </c>
      <c r="I85" s="70"/>
      <c r="J85" s="28"/>
    </row>
    <row r="86" spans="1:10" ht="15.75" thickBot="1">
      <c r="A86" s="12"/>
      <c r="B86" s="63"/>
      <c r="C86" s="28"/>
      <c r="D86" s="71"/>
      <c r="E86" s="71"/>
      <c r="F86" s="100"/>
      <c r="G86" s="28"/>
      <c r="H86" s="71"/>
      <c r="I86" s="71"/>
      <c r="J86" s="100"/>
    </row>
    <row r="87" spans="1:10">
      <c r="A87" s="12"/>
      <c r="B87" s="74" t="s">
        <v>1002</v>
      </c>
      <c r="C87" s="54"/>
      <c r="D87" s="57">
        <v>25559</v>
      </c>
      <c r="E87" s="57"/>
      <c r="F87" s="59"/>
      <c r="G87" s="54"/>
      <c r="H87" s="57">
        <v>31986</v>
      </c>
      <c r="I87" s="57"/>
      <c r="J87" s="59"/>
    </row>
    <row r="88" spans="1:10" ht="15.75" thickBot="1">
      <c r="A88" s="12"/>
      <c r="B88" s="74"/>
      <c r="C88" s="54"/>
      <c r="D88" s="102"/>
      <c r="E88" s="102"/>
      <c r="F88" s="103"/>
      <c r="G88" s="54"/>
      <c r="H88" s="102"/>
      <c r="I88" s="102"/>
      <c r="J88" s="103"/>
    </row>
    <row r="89" spans="1:10">
      <c r="A89" s="12"/>
      <c r="B89" s="84" t="s">
        <v>1003</v>
      </c>
      <c r="C89" s="28"/>
      <c r="D89" s="85" t="s">
        <v>291</v>
      </c>
      <c r="E89" s="87">
        <v>8688</v>
      </c>
      <c r="F89" s="89"/>
      <c r="G89" s="28"/>
      <c r="H89" s="85" t="s">
        <v>291</v>
      </c>
      <c r="I89" s="87">
        <v>7700</v>
      </c>
      <c r="J89" s="89"/>
    </row>
    <row r="90" spans="1:10" ht="15.75" thickBot="1">
      <c r="A90" s="12"/>
      <c r="B90" s="84"/>
      <c r="C90" s="28"/>
      <c r="D90" s="86"/>
      <c r="E90" s="88"/>
      <c r="F90" s="90"/>
      <c r="G90" s="28"/>
      <c r="H90" s="86"/>
      <c r="I90" s="88"/>
      <c r="J90" s="90"/>
    </row>
    <row r="91" spans="1:10" ht="15.75" thickTop="1"/>
  </sheetData>
  <mergeCells count="319">
    <mergeCell ref="B6:N6"/>
    <mergeCell ref="A25:A46"/>
    <mergeCell ref="B25:N25"/>
    <mergeCell ref="B26:N26"/>
    <mergeCell ref="B27:N27"/>
    <mergeCell ref="A47:A90"/>
    <mergeCell ref="B47:N47"/>
    <mergeCell ref="B48:N48"/>
    <mergeCell ref="H89:H90"/>
    <mergeCell ref="I89:I90"/>
    <mergeCell ref="J89:J90"/>
    <mergeCell ref="A1:A2"/>
    <mergeCell ref="B1:N1"/>
    <mergeCell ref="B2:N2"/>
    <mergeCell ref="B3:N3"/>
    <mergeCell ref="A4:A24"/>
    <mergeCell ref="B4:N4"/>
    <mergeCell ref="B5:N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D46:E46"/>
    <mergeCell ref="H46:I46"/>
    <mergeCell ref="L46:M46"/>
    <mergeCell ref="B49:J49"/>
    <mergeCell ref="D51:F51"/>
    <mergeCell ref="H51:J51"/>
    <mergeCell ref="D44:E44"/>
    <mergeCell ref="H44:I44"/>
    <mergeCell ref="L44:M44"/>
    <mergeCell ref="D45:E45"/>
    <mergeCell ref="H45:I45"/>
    <mergeCell ref="L45:M45"/>
    <mergeCell ref="N40:N41"/>
    <mergeCell ref="D42:E42"/>
    <mergeCell ref="H42:I42"/>
    <mergeCell ref="L42:M42"/>
    <mergeCell ref="D43:E43"/>
    <mergeCell ref="H43:I43"/>
    <mergeCell ref="L43: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N31:N32"/>
    <mergeCell ref="D33:E33"/>
    <mergeCell ref="H33:I33"/>
    <mergeCell ref="L33:M33"/>
    <mergeCell ref="B34:B35"/>
    <mergeCell ref="C34:C35"/>
    <mergeCell ref="D34:E35"/>
    <mergeCell ref="F34:F35"/>
    <mergeCell ref="G34:G35"/>
    <mergeCell ref="H34:I35"/>
    <mergeCell ref="H31:H32"/>
    <mergeCell ref="I31:I32"/>
    <mergeCell ref="J31:J32"/>
    <mergeCell ref="K31:K32"/>
    <mergeCell ref="L31:L32"/>
    <mergeCell ref="M31:M32"/>
    <mergeCell ref="B31:B32"/>
    <mergeCell ref="C31:C32"/>
    <mergeCell ref="D31:D32"/>
    <mergeCell ref="E31:E32"/>
    <mergeCell ref="F31:F32"/>
    <mergeCell ref="G31:G32"/>
    <mergeCell ref="K23:K24"/>
    <mergeCell ref="L23:L24"/>
    <mergeCell ref="M23:M24"/>
    <mergeCell ref="N23:N24"/>
    <mergeCell ref="B28:N28"/>
    <mergeCell ref="D30:F30"/>
    <mergeCell ref="H30:J30"/>
    <mergeCell ref="L30:N30"/>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10"/>
    <mergeCell ref="K9:K10"/>
    <mergeCell ref="L9: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4.7109375" bestFit="1" customWidth="1"/>
    <col min="4" max="4" width="2" bestFit="1" customWidth="1"/>
    <col min="8" max="8" width="2" bestFit="1" customWidth="1"/>
    <col min="9" max="9" width="7.5703125" bestFit="1" customWidth="1"/>
    <col min="10" max="10" width="1.5703125" bestFit="1" customWidth="1"/>
    <col min="12" max="12" width="2" bestFit="1" customWidth="1"/>
    <col min="13" max="13" width="6.5703125" bestFit="1" customWidth="1"/>
    <col min="16" max="16" width="2" bestFit="1" customWidth="1"/>
    <col min="17" max="17" width="5.5703125" bestFit="1" customWidth="1"/>
  </cols>
  <sheetData>
    <row r="1" spans="1:18" ht="15" customHeight="1">
      <c r="A1" s="10" t="s">
        <v>125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07</v>
      </c>
      <c r="B3" s="11" t="s">
        <v>7</v>
      </c>
      <c r="C3" s="11"/>
      <c r="D3" s="11"/>
      <c r="E3" s="11"/>
      <c r="F3" s="11"/>
      <c r="G3" s="11"/>
      <c r="H3" s="11"/>
      <c r="I3" s="11"/>
      <c r="J3" s="11"/>
      <c r="K3" s="11"/>
      <c r="L3" s="11"/>
      <c r="M3" s="11"/>
      <c r="N3" s="11"/>
      <c r="O3" s="11"/>
      <c r="P3" s="11"/>
      <c r="Q3" s="11"/>
      <c r="R3" s="11"/>
    </row>
    <row r="4" spans="1:18" ht="15" customHeight="1">
      <c r="A4" s="12" t="s">
        <v>1256</v>
      </c>
      <c r="B4" s="11" t="s">
        <v>7</v>
      </c>
      <c r="C4" s="11"/>
      <c r="D4" s="11"/>
      <c r="E4" s="11"/>
      <c r="F4" s="11"/>
      <c r="G4" s="11"/>
      <c r="H4" s="11"/>
      <c r="I4" s="11"/>
      <c r="J4" s="11"/>
      <c r="K4" s="11"/>
      <c r="L4" s="11"/>
      <c r="M4" s="11"/>
      <c r="N4" s="11"/>
      <c r="O4" s="11"/>
      <c r="P4" s="11"/>
      <c r="Q4" s="11"/>
      <c r="R4" s="11"/>
    </row>
    <row r="5" spans="1:18">
      <c r="A5" s="12"/>
      <c r="B5" s="29" t="s">
        <v>1017</v>
      </c>
      <c r="C5" s="29"/>
      <c r="D5" s="29"/>
      <c r="E5" s="29"/>
      <c r="F5" s="29"/>
      <c r="G5" s="29"/>
      <c r="H5" s="29"/>
      <c r="I5" s="29"/>
      <c r="J5" s="29"/>
      <c r="K5" s="29"/>
      <c r="L5" s="29"/>
      <c r="M5" s="29"/>
      <c r="N5" s="29"/>
      <c r="O5" s="29"/>
      <c r="P5" s="29"/>
      <c r="Q5" s="29"/>
      <c r="R5" s="29"/>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15"/>
      <c r="C8" s="15"/>
      <c r="D8" s="51" t="s">
        <v>1018</v>
      </c>
      <c r="E8" s="51"/>
      <c r="F8" s="51"/>
      <c r="G8" s="15"/>
      <c r="H8" s="51" t="s">
        <v>1019</v>
      </c>
      <c r="I8" s="51"/>
      <c r="J8" s="51"/>
      <c r="K8" s="15"/>
      <c r="L8" s="51" t="s">
        <v>1020</v>
      </c>
      <c r="M8" s="51"/>
      <c r="N8" s="51"/>
      <c r="O8" s="15"/>
      <c r="P8" s="51" t="s">
        <v>1021</v>
      </c>
      <c r="Q8" s="51"/>
      <c r="R8" s="51"/>
    </row>
    <row r="9" spans="1:18">
      <c r="A9" s="12"/>
      <c r="B9" s="193" t="s">
        <v>1022</v>
      </c>
      <c r="C9" s="38"/>
      <c r="D9" s="59"/>
      <c r="E9" s="59"/>
      <c r="F9" s="59"/>
      <c r="G9" s="38"/>
      <c r="H9" s="59"/>
      <c r="I9" s="59"/>
      <c r="J9" s="59"/>
      <c r="K9" s="38"/>
      <c r="L9" s="59"/>
      <c r="M9" s="59"/>
      <c r="N9" s="59"/>
      <c r="O9" s="38"/>
      <c r="P9" s="59"/>
      <c r="Q9" s="59"/>
      <c r="R9" s="59"/>
    </row>
    <row r="10" spans="1:18">
      <c r="A10" s="12"/>
      <c r="B10" s="194">
        <v>41639</v>
      </c>
      <c r="C10" s="28"/>
      <c r="D10" s="64" t="s">
        <v>291</v>
      </c>
      <c r="E10" s="66">
        <v>1106098</v>
      </c>
      <c r="F10" s="28"/>
      <c r="G10" s="28"/>
      <c r="H10" s="64" t="s">
        <v>291</v>
      </c>
      <c r="I10" s="66">
        <v>269598</v>
      </c>
      <c r="J10" s="28"/>
      <c r="K10" s="28"/>
      <c r="L10" s="64" t="s">
        <v>291</v>
      </c>
      <c r="M10" s="66">
        <v>48940</v>
      </c>
      <c r="N10" s="28"/>
      <c r="O10" s="28"/>
      <c r="P10" s="64" t="s">
        <v>291</v>
      </c>
      <c r="Q10" s="66">
        <v>9136</v>
      </c>
      <c r="R10" s="28"/>
    </row>
    <row r="11" spans="1:18">
      <c r="A11" s="12"/>
      <c r="B11" s="194"/>
      <c r="C11" s="28"/>
      <c r="D11" s="64"/>
      <c r="E11" s="66"/>
      <c r="F11" s="28"/>
      <c r="G11" s="28"/>
      <c r="H11" s="64"/>
      <c r="I11" s="66"/>
      <c r="J11" s="28"/>
      <c r="K11" s="28"/>
      <c r="L11" s="64"/>
      <c r="M11" s="66"/>
      <c r="N11" s="28"/>
      <c r="O11" s="28"/>
      <c r="P11" s="64"/>
      <c r="Q11" s="66"/>
      <c r="R11" s="28"/>
    </row>
    <row r="12" spans="1:18">
      <c r="A12" s="12"/>
      <c r="B12" s="195">
        <v>41274</v>
      </c>
      <c r="C12" s="54"/>
      <c r="D12" s="62">
        <v>943407</v>
      </c>
      <c r="E12" s="62"/>
      <c r="F12" s="54"/>
      <c r="G12" s="54"/>
      <c r="H12" s="62">
        <v>267863</v>
      </c>
      <c r="I12" s="62"/>
      <c r="J12" s="54"/>
      <c r="K12" s="54"/>
      <c r="L12" s="62">
        <v>46164</v>
      </c>
      <c r="M12" s="62"/>
      <c r="N12" s="54"/>
      <c r="O12" s="54"/>
      <c r="P12" s="62">
        <v>8603</v>
      </c>
      <c r="Q12" s="62"/>
      <c r="R12" s="54"/>
    </row>
    <row r="13" spans="1:18">
      <c r="A13" s="12"/>
      <c r="B13" s="195"/>
      <c r="C13" s="54"/>
      <c r="D13" s="62"/>
      <c r="E13" s="62"/>
      <c r="F13" s="54"/>
      <c r="G13" s="54"/>
      <c r="H13" s="62"/>
      <c r="I13" s="62"/>
      <c r="J13" s="54"/>
      <c r="K13" s="54"/>
      <c r="L13" s="62"/>
      <c r="M13" s="62"/>
      <c r="N13" s="54"/>
      <c r="O13" s="54"/>
      <c r="P13" s="62"/>
      <c r="Q13" s="62"/>
      <c r="R13" s="54"/>
    </row>
    <row r="14" spans="1:18">
      <c r="A14" s="12"/>
      <c r="B14" s="15"/>
      <c r="C14" s="15"/>
      <c r="D14" s="28"/>
      <c r="E14" s="28"/>
      <c r="F14" s="28"/>
      <c r="G14" s="15"/>
      <c r="H14" s="28"/>
      <c r="I14" s="28"/>
      <c r="J14" s="28"/>
      <c r="K14" s="15"/>
      <c r="L14" s="28"/>
      <c r="M14" s="28"/>
      <c r="N14" s="28"/>
      <c r="O14" s="15"/>
      <c r="P14" s="28"/>
      <c r="Q14" s="28"/>
      <c r="R14" s="28"/>
    </row>
    <row r="15" spans="1:18">
      <c r="A15" s="12"/>
      <c r="B15" s="193" t="s">
        <v>1023</v>
      </c>
      <c r="C15" s="38"/>
      <c r="D15" s="54"/>
      <c r="E15" s="54"/>
      <c r="F15" s="54"/>
      <c r="G15" s="38"/>
      <c r="H15" s="54"/>
      <c r="I15" s="54"/>
      <c r="J15" s="54"/>
      <c r="K15" s="38"/>
      <c r="L15" s="54"/>
      <c r="M15" s="54"/>
      <c r="N15" s="54"/>
      <c r="O15" s="38"/>
      <c r="P15" s="54"/>
      <c r="Q15" s="54"/>
      <c r="R15" s="54"/>
    </row>
    <row r="16" spans="1:18">
      <c r="A16" s="12"/>
      <c r="B16" s="64" t="s">
        <v>287</v>
      </c>
      <c r="C16" s="28"/>
      <c r="D16" s="64" t="s">
        <v>291</v>
      </c>
      <c r="E16" s="66">
        <v>109327</v>
      </c>
      <c r="F16" s="28"/>
      <c r="G16" s="28"/>
      <c r="H16" s="64" t="s">
        <v>291</v>
      </c>
      <c r="I16" s="70" t="s">
        <v>1024</v>
      </c>
      <c r="J16" s="64" t="s">
        <v>294</v>
      </c>
      <c r="K16" s="28"/>
      <c r="L16" s="64" t="s">
        <v>291</v>
      </c>
      <c r="M16" s="66">
        <v>2899</v>
      </c>
      <c r="N16" s="28"/>
      <c r="O16" s="28"/>
      <c r="P16" s="64" t="s">
        <v>291</v>
      </c>
      <c r="Q16" s="70">
        <v>232</v>
      </c>
      <c r="R16" s="28"/>
    </row>
    <row r="17" spans="1:18">
      <c r="A17" s="12"/>
      <c r="B17" s="64"/>
      <c r="C17" s="28"/>
      <c r="D17" s="64"/>
      <c r="E17" s="66"/>
      <c r="F17" s="28"/>
      <c r="G17" s="28"/>
      <c r="H17" s="64"/>
      <c r="I17" s="70"/>
      <c r="J17" s="64"/>
      <c r="K17" s="28"/>
      <c r="L17" s="64"/>
      <c r="M17" s="66"/>
      <c r="N17" s="28"/>
      <c r="O17" s="28"/>
      <c r="P17" s="64"/>
      <c r="Q17" s="70"/>
      <c r="R17" s="28"/>
    </row>
    <row r="18" spans="1:18">
      <c r="A18" s="12"/>
      <c r="B18" s="61" t="s">
        <v>322</v>
      </c>
      <c r="C18" s="54"/>
      <c r="D18" s="62">
        <v>79713</v>
      </c>
      <c r="E18" s="62"/>
      <c r="F18" s="54"/>
      <c r="G18" s="54"/>
      <c r="H18" s="69" t="s">
        <v>1025</v>
      </c>
      <c r="I18" s="69"/>
      <c r="J18" s="61" t="s">
        <v>294</v>
      </c>
      <c r="K18" s="54"/>
      <c r="L18" s="62">
        <v>1227</v>
      </c>
      <c r="M18" s="62"/>
      <c r="N18" s="54"/>
      <c r="O18" s="54"/>
      <c r="P18" s="69">
        <v>464</v>
      </c>
      <c r="Q18" s="69"/>
      <c r="R18" s="54"/>
    </row>
    <row r="19" spans="1:18">
      <c r="A19" s="12"/>
      <c r="B19" s="61"/>
      <c r="C19" s="54"/>
      <c r="D19" s="62"/>
      <c r="E19" s="62"/>
      <c r="F19" s="54"/>
      <c r="G19" s="54"/>
      <c r="H19" s="69"/>
      <c r="I19" s="69"/>
      <c r="J19" s="61"/>
      <c r="K19" s="54"/>
      <c r="L19" s="62"/>
      <c r="M19" s="62"/>
      <c r="N19" s="54"/>
      <c r="O19" s="54"/>
      <c r="P19" s="69"/>
      <c r="Q19" s="69"/>
      <c r="R19" s="54"/>
    </row>
    <row r="20" spans="1:18">
      <c r="A20" s="12"/>
      <c r="B20" s="64" t="s">
        <v>344</v>
      </c>
      <c r="C20" s="28"/>
      <c r="D20" s="66">
        <v>30070</v>
      </c>
      <c r="E20" s="66"/>
      <c r="F20" s="28"/>
      <c r="G20" s="28"/>
      <c r="H20" s="70" t="s">
        <v>1026</v>
      </c>
      <c r="I20" s="70"/>
      <c r="J20" s="64" t="s">
        <v>294</v>
      </c>
      <c r="K20" s="28"/>
      <c r="L20" s="70">
        <v>119</v>
      </c>
      <c r="M20" s="70"/>
      <c r="N20" s="28"/>
      <c r="O20" s="28"/>
      <c r="P20" s="70">
        <v>753</v>
      </c>
      <c r="Q20" s="70"/>
      <c r="R20" s="28"/>
    </row>
    <row r="21" spans="1:18">
      <c r="A21" s="12"/>
      <c r="B21" s="64"/>
      <c r="C21" s="28"/>
      <c r="D21" s="66"/>
      <c r="E21" s="66"/>
      <c r="F21" s="28"/>
      <c r="G21" s="28"/>
      <c r="H21" s="70"/>
      <c r="I21" s="70"/>
      <c r="J21" s="64"/>
      <c r="K21" s="28"/>
      <c r="L21" s="70"/>
      <c r="M21" s="70"/>
      <c r="N21" s="28"/>
      <c r="O21" s="28"/>
      <c r="P21" s="70"/>
      <c r="Q21" s="70"/>
      <c r="R21" s="28"/>
    </row>
  </sheetData>
  <mergeCells count="97">
    <mergeCell ref="B4:R4"/>
    <mergeCell ref="B5:R5"/>
    <mergeCell ref="L20:M21"/>
    <mergeCell ref="N20:N21"/>
    <mergeCell ref="O20:O21"/>
    <mergeCell ref="P20:Q21"/>
    <mergeCell ref="R20:R21"/>
    <mergeCell ref="A1:A2"/>
    <mergeCell ref="B1:R1"/>
    <mergeCell ref="B2:R2"/>
    <mergeCell ref="B3:R3"/>
    <mergeCell ref="A4:A21"/>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28515625" bestFit="1" customWidth="1"/>
    <col min="2" max="2" width="26.7109375" bestFit="1" customWidth="1"/>
    <col min="4" max="4" width="3.28515625" bestFit="1" customWidth="1"/>
    <col min="5" max="5" width="10.28515625" bestFit="1" customWidth="1"/>
    <col min="8" max="8" width="15.28515625" bestFit="1" customWidth="1"/>
    <col min="10" max="10" width="14.28515625" bestFit="1" customWidth="1"/>
  </cols>
  <sheetData>
    <row r="1" spans="1:10" ht="15" customHeight="1">
      <c r="A1" s="10" t="s">
        <v>125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028</v>
      </c>
      <c r="B3" s="11" t="s">
        <v>7</v>
      </c>
      <c r="C3" s="11"/>
      <c r="D3" s="11"/>
      <c r="E3" s="11"/>
      <c r="F3" s="11"/>
      <c r="G3" s="11"/>
      <c r="H3" s="11"/>
      <c r="I3" s="11"/>
      <c r="J3" s="11"/>
    </row>
    <row r="4" spans="1:10" ht="15" customHeight="1">
      <c r="A4" s="12" t="s">
        <v>1258</v>
      </c>
      <c r="B4" s="11" t="s">
        <v>7</v>
      </c>
      <c r="C4" s="11"/>
      <c r="D4" s="11"/>
      <c r="E4" s="11"/>
      <c r="F4" s="11"/>
      <c r="G4" s="11"/>
      <c r="H4" s="11"/>
      <c r="I4" s="11"/>
      <c r="J4" s="11"/>
    </row>
    <row r="5" spans="1:10">
      <c r="A5" s="12"/>
      <c r="B5" s="29" t="s">
        <v>1031</v>
      </c>
      <c r="C5" s="29"/>
      <c r="D5" s="29"/>
      <c r="E5" s="29"/>
      <c r="F5" s="29"/>
      <c r="G5" s="29"/>
      <c r="H5" s="29"/>
      <c r="I5" s="29"/>
      <c r="J5" s="29"/>
    </row>
    <row r="6" spans="1:10">
      <c r="A6" s="12"/>
      <c r="B6" s="142"/>
      <c r="C6" s="142"/>
      <c r="D6" s="142"/>
      <c r="E6" s="142"/>
      <c r="F6" s="142"/>
      <c r="G6" s="142"/>
      <c r="H6" s="142"/>
      <c r="I6" s="142"/>
      <c r="J6" s="142"/>
    </row>
    <row r="7" spans="1:10">
      <c r="A7" s="12"/>
      <c r="B7" s="23"/>
      <c r="C7" s="23"/>
      <c r="D7" s="23"/>
      <c r="E7" s="23"/>
      <c r="F7" s="23"/>
      <c r="G7" s="23"/>
      <c r="H7" s="23"/>
      <c r="I7" s="23"/>
      <c r="J7" s="23"/>
    </row>
    <row r="8" spans="1:10">
      <c r="A8" s="12"/>
      <c r="B8" s="16"/>
      <c r="C8" s="16"/>
      <c r="D8" s="16"/>
      <c r="E8" s="16"/>
      <c r="F8" s="16"/>
      <c r="G8" s="16"/>
      <c r="H8" s="16"/>
      <c r="I8" s="16"/>
      <c r="J8" s="16"/>
    </row>
    <row r="9" spans="1:10" ht="15.75" thickBot="1">
      <c r="A9" s="12"/>
      <c r="B9" s="15"/>
      <c r="C9" s="15"/>
      <c r="D9" s="51" t="s">
        <v>782</v>
      </c>
      <c r="E9" s="51"/>
      <c r="F9" s="51"/>
      <c r="G9" s="15"/>
      <c r="H9" s="36" t="s">
        <v>783</v>
      </c>
      <c r="I9" s="15"/>
      <c r="J9" s="36" t="s">
        <v>784</v>
      </c>
    </row>
    <row r="10" spans="1:10">
      <c r="A10" s="12"/>
      <c r="B10" s="61" t="s">
        <v>146</v>
      </c>
      <c r="C10" s="54"/>
      <c r="D10" s="53" t="s">
        <v>291</v>
      </c>
      <c r="E10" s="167">
        <v>0.11</v>
      </c>
      <c r="F10" s="59"/>
      <c r="G10" s="54"/>
      <c r="H10" s="167" t="s">
        <v>1032</v>
      </c>
      <c r="I10" s="54"/>
      <c r="J10" s="80" t="s">
        <v>1033</v>
      </c>
    </row>
    <row r="11" spans="1:10">
      <c r="A11" s="12"/>
      <c r="B11" s="61"/>
      <c r="C11" s="54"/>
      <c r="D11" s="79"/>
      <c r="E11" s="168"/>
      <c r="F11" s="154"/>
      <c r="G11" s="54"/>
      <c r="H11" s="168"/>
      <c r="I11" s="54"/>
      <c r="J11" s="155"/>
    </row>
    <row r="12" spans="1:10">
      <c r="A12" s="12"/>
      <c r="B12" s="63" t="s">
        <v>1034</v>
      </c>
      <c r="C12" s="28"/>
      <c r="D12" s="63" t="s">
        <v>291</v>
      </c>
      <c r="E12" s="169">
        <v>0.515625</v>
      </c>
      <c r="F12" s="28"/>
      <c r="G12" s="28"/>
      <c r="H12" s="169" t="s">
        <v>1035</v>
      </c>
      <c r="I12" s="28"/>
      <c r="J12" s="169" t="s">
        <v>1036</v>
      </c>
    </row>
    <row r="13" spans="1:10">
      <c r="A13" s="12"/>
      <c r="B13" s="63"/>
      <c r="C13" s="28"/>
      <c r="D13" s="63"/>
      <c r="E13" s="169"/>
      <c r="F13" s="28"/>
      <c r="G13" s="28"/>
      <c r="H13" s="169"/>
      <c r="I13" s="28"/>
      <c r="J13" s="169"/>
    </row>
    <row r="14" spans="1:10">
      <c r="A14" s="12"/>
      <c r="B14" s="52" t="s">
        <v>1037</v>
      </c>
      <c r="C14" s="54"/>
      <c r="D14" s="52" t="s">
        <v>291</v>
      </c>
      <c r="E14" s="170">
        <v>0.90625</v>
      </c>
      <c r="F14" s="54"/>
      <c r="G14" s="54"/>
      <c r="H14" s="170" t="s">
        <v>1035</v>
      </c>
      <c r="I14" s="54"/>
      <c r="J14" s="170" t="s">
        <v>1036</v>
      </c>
    </row>
    <row r="15" spans="1:10">
      <c r="A15" s="12"/>
      <c r="B15" s="52"/>
      <c r="C15" s="54"/>
      <c r="D15" s="52"/>
      <c r="E15" s="170"/>
      <c r="F15" s="54"/>
      <c r="G15" s="54"/>
      <c r="H15" s="170"/>
      <c r="I15" s="54"/>
      <c r="J15" s="170"/>
    </row>
  </sheetData>
  <mergeCells count="37">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7:J7"/>
    <mergeCell ref="D9:F9"/>
    <mergeCell ref="B10:B11"/>
    <mergeCell ref="C10:C11"/>
    <mergeCell ref="D10:D11"/>
    <mergeCell ref="E10:E11"/>
    <mergeCell ref="F10:F11"/>
    <mergeCell ref="G10:G11"/>
    <mergeCell ref="H10:H11"/>
    <mergeCell ref="I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10" t="s">
        <v>125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41</v>
      </c>
      <c r="B3" s="11" t="s">
        <v>7</v>
      </c>
      <c r="C3" s="11"/>
      <c r="D3" s="11"/>
      <c r="E3" s="11"/>
      <c r="F3" s="11"/>
      <c r="G3" s="11"/>
      <c r="H3" s="11"/>
      <c r="I3" s="11"/>
      <c r="J3" s="11"/>
      <c r="K3" s="11"/>
      <c r="L3" s="11"/>
      <c r="M3" s="11"/>
      <c r="N3" s="11"/>
      <c r="O3" s="11"/>
      <c r="P3" s="11"/>
      <c r="Q3" s="11"/>
      <c r="R3" s="11"/>
    </row>
    <row r="4" spans="1:18" ht="15" customHeight="1">
      <c r="A4" s="12" t="s">
        <v>1260</v>
      </c>
      <c r="B4" s="11" t="s">
        <v>7</v>
      </c>
      <c r="C4" s="11"/>
      <c r="D4" s="11"/>
      <c r="E4" s="11"/>
      <c r="F4" s="11"/>
      <c r="G4" s="11"/>
      <c r="H4" s="11"/>
      <c r="I4" s="11"/>
      <c r="J4" s="11"/>
      <c r="K4" s="11"/>
      <c r="L4" s="11"/>
      <c r="M4" s="11"/>
      <c r="N4" s="11"/>
      <c r="O4" s="11"/>
      <c r="P4" s="11"/>
      <c r="Q4" s="11"/>
      <c r="R4" s="11"/>
    </row>
    <row r="5" spans="1:18">
      <c r="A5" s="12"/>
      <c r="B5" s="64" t="s">
        <v>1044</v>
      </c>
      <c r="C5" s="64"/>
      <c r="D5" s="64"/>
      <c r="E5" s="64"/>
      <c r="F5" s="64"/>
      <c r="G5" s="64"/>
      <c r="H5" s="64"/>
      <c r="I5" s="64"/>
      <c r="J5" s="64"/>
      <c r="K5" s="64"/>
      <c r="L5" s="64"/>
      <c r="M5" s="64"/>
      <c r="N5" s="64"/>
      <c r="O5" s="64"/>
      <c r="P5" s="64"/>
      <c r="Q5" s="64"/>
      <c r="R5" s="64"/>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15"/>
      <c r="C8" s="15"/>
      <c r="D8" s="51" t="s">
        <v>1045</v>
      </c>
      <c r="E8" s="51"/>
      <c r="F8" s="51"/>
      <c r="G8" s="51"/>
      <c r="H8" s="51"/>
      <c r="I8" s="51"/>
      <c r="J8" s="51"/>
      <c r="K8" s="51"/>
      <c r="L8" s="51"/>
      <c r="M8" s="51"/>
      <c r="N8" s="51"/>
      <c r="O8" s="51"/>
      <c r="P8" s="51"/>
      <c r="Q8" s="51"/>
      <c r="R8" s="51"/>
    </row>
    <row r="9" spans="1:18" ht="15.75" thickBot="1">
      <c r="A9" s="12"/>
      <c r="B9" s="15"/>
      <c r="C9" s="15"/>
      <c r="D9" s="196">
        <v>41729</v>
      </c>
      <c r="E9" s="196"/>
      <c r="F9" s="196"/>
      <c r="G9" s="15"/>
      <c r="H9" s="196">
        <v>41820</v>
      </c>
      <c r="I9" s="196"/>
      <c r="J9" s="196"/>
      <c r="K9" s="15"/>
      <c r="L9" s="196">
        <v>41912</v>
      </c>
      <c r="M9" s="196"/>
      <c r="N9" s="196"/>
      <c r="O9" s="15"/>
      <c r="P9" s="196">
        <v>42004</v>
      </c>
      <c r="Q9" s="196"/>
      <c r="R9" s="196"/>
    </row>
    <row r="10" spans="1:18">
      <c r="A10" s="12"/>
      <c r="B10" s="52" t="s">
        <v>101</v>
      </c>
      <c r="C10" s="54"/>
      <c r="D10" s="55" t="s">
        <v>291</v>
      </c>
      <c r="E10" s="57">
        <v>518919</v>
      </c>
      <c r="F10" s="59"/>
      <c r="G10" s="54"/>
      <c r="H10" s="55" t="s">
        <v>291</v>
      </c>
      <c r="I10" s="57">
        <v>536745</v>
      </c>
      <c r="J10" s="59"/>
      <c r="K10" s="54"/>
      <c r="L10" s="55" t="s">
        <v>291</v>
      </c>
      <c r="M10" s="57">
        <v>535127</v>
      </c>
      <c r="N10" s="59"/>
      <c r="O10" s="54"/>
      <c r="P10" s="55" t="s">
        <v>291</v>
      </c>
      <c r="Q10" s="57">
        <v>519265</v>
      </c>
      <c r="R10" s="59"/>
    </row>
    <row r="11" spans="1:18">
      <c r="A11" s="12"/>
      <c r="B11" s="52"/>
      <c r="C11" s="54"/>
      <c r="D11" s="152"/>
      <c r="E11" s="153"/>
      <c r="F11" s="154"/>
      <c r="G11" s="54"/>
      <c r="H11" s="152"/>
      <c r="I11" s="153"/>
      <c r="J11" s="154"/>
      <c r="K11" s="54"/>
      <c r="L11" s="152"/>
      <c r="M11" s="153"/>
      <c r="N11" s="154"/>
      <c r="O11" s="54"/>
      <c r="P11" s="152"/>
      <c r="Q11" s="153"/>
      <c r="R11" s="154"/>
    </row>
    <row r="12" spans="1:18">
      <c r="A12" s="12"/>
      <c r="B12" s="63" t="s">
        <v>117</v>
      </c>
      <c r="C12" s="28"/>
      <c r="D12" s="66">
        <v>28107</v>
      </c>
      <c r="E12" s="66"/>
      <c r="F12" s="28"/>
      <c r="G12" s="28"/>
      <c r="H12" s="66">
        <v>23331</v>
      </c>
      <c r="I12" s="66"/>
      <c r="J12" s="28"/>
      <c r="K12" s="28"/>
      <c r="L12" s="66">
        <v>25033</v>
      </c>
      <c r="M12" s="66"/>
      <c r="N12" s="28"/>
      <c r="O12" s="28"/>
      <c r="P12" s="66">
        <v>26385</v>
      </c>
      <c r="Q12" s="66"/>
      <c r="R12" s="28"/>
    </row>
    <row r="13" spans="1:18">
      <c r="A13" s="12"/>
      <c r="B13" s="63"/>
      <c r="C13" s="28"/>
      <c r="D13" s="66"/>
      <c r="E13" s="66"/>
      <c r="F13" s="28"/>
      <c r="G13" s="28"/>
      <c r="H13" s="66"/>
      <c r="I13" s="66"/>
      <c r="J13" s="28"/>
      <c r="K13" s="28"/>
      <c r="L13" s="66"/>
      <c r="M13" s="66"/>
      <c r="N13" s="28"/>
      <c r="O13" s="28"/>
      <c r="P13" s="66"/>
      <c r="Q13" s="66"/>
      <c r="R13" s="28"/>
    </row>
    <row r="14" spans="1:18">
      <c r="A14" s="12"/>
      <c r="B14" s="52" t="s">
        <v>121</v>
      </c>
      <c r="C14" s="54"/>
      <c r="D14" s="62">
        <v>24986</v>
      </c>
      <c r="E14" s="62"/>
      <c r="F14" s="54"/>
      <c r="G14" s="54"/>
      <c r="H14" s="62">
        <v>20205</v>
      </c>
      <c r="I14" s="62"/>
      <c r="J14" s="54"/>
      <c r="K14" s="54"/>
      <c r="L14" s="62">
        <v>21904</v>
      </c>
      <c r="M14" s="62"/>
      <c r="N14" s="54"/>
      <c r="O14" s="54"/>
      <c r="P14" s="62">
        <v>20806</v>
      </c>
      <c r="Q14" s="62"/>
      <c r="R14" s="54"/>
    </row>
    <row r="15" spans="1:18">
      <c r="A15" s="12"/>
      <c r="B15" s="52"/>
      <c r="C15" s="54"/>
      <c r="D15" s="62"/>
      <c r="E15" s="62"/>
      <c r="F15" s="54"/>
      <c r="G15" s="54"/>
      <c r="H15" s="62"/>
      <c r="I15" s="62"/>
      <c r="J15" s="54"/>
      <c r="K15" s="54"/>
      <c r="L15" s="62"/>
      <c r="M15" s="62"/>
      <c r="N15" s="54"/>
      <c r="O15" s="54"/>
      <c r="P15" s="62"/>
      <c r="Q15" s="62"/>
      <c r="R15" s="54"/>
    </row>
    <row r="16" spans="1:18">
      <c r="A16" s="12"/>
      <c r="B16" s="63" t="s">
        <v>1046</v>
      </c>
      <c r="C16" s="28"/>
      <c r="D16" s="66">
        <v>20048</v>
      </c>
      <c r="E16" s="66"/>
      <c r="F16" s="28"/>
      <c r="G16" s="28"/>
      <c r="H16" s="70" t="s">
        <v>1047</v>
      </c>
      <c r="I16" s="70"/>
      <c r="J16" s="64" t="s">
        <v>294</v>
      </c>
      <c r="K16" s="28"/>
      <c r="L16" s="66">
        <v>25581</v>
      </c>
      <c r="M16" s="66"/>
      <c r="N16" s="28"/>
      <c r="O16" s="28"/>
      <c r="P16" s="66">
        <v>3524</v>
      </c>
      <c r="Q16" s="66"/>
      <c r="R16" s="28"/>
    </row>
    <row r="17" spans="1:18">
      <c r="A17" s="12"/>
      <c r="B17" s="63"/>
      <c r="C17" s="28"/>
      <c r="D17" s="66"/>
      <c r="E17" s="66"/>
      <c r="F17" s="28"/>
      <c r="G17" s="28"/>
      <c r="H17" s="70"/>
      <c r="I17" s="70"/>
      <c r="J17" s="64"/>
      <c r="K17" s="28"/>
      <c r="L17" s="66"/>
      <c r="M17" s="66"/>
      <c r="N17" s="28"/>
      <c r="O17" s="28"/>
      <c r="P17" s="66"/>
      <c r="Q17" s="66"/>
      <c r="R17" s="28"/>
    </row>
    <row r="18" spans="1:18">
      <c r="A18" s="12"/>
      <c r="B18" s="52" t="s">
        <v>1048</v>
      </c>
      <c r="C18" s="54"/>
      <c r="D18" s="61" t="s">
        <v>291</v>
      </c>
      <c r="E18" s="69">
        <v>0.35</v>
      </c>
      <c r="F18" s="54"/>
      <c r="G18" s="54"/>
      <c r="H18" s="61" t="s">
        <v>291</v>
      </c>
      <c r="I18" s="69">
        <v>0.27</v>
      </c>
      <c r="J18" s="54"/>
      <c r="K18" s="54"/>
      <c r="L18" s="61" t="s">
        <v>291</v>
      </c>
      <c r="M18" s="69">
        <v>0.3</v>
      </c>
      <c r="N18" s="54"/>
      <c r="O18" s="54"/>
      <c r="P18" s="61" t="s">
        <v>291</v>
      </c>
      <c r="Q18" s="69">
        <v>0.28999999999999998</v>
      </c>
      <c r="R18" s="54"/>
    </row>
    <row r="19" spans="1:18">
      <c r="A19" s="12"/>
      <c r="B19" s="52"/>
      <c r="C19" s="54"/>
      <c r="D19" s="61"/>
      <c r="E19" s="69"/>
      <c r="F19" s="54"/>
      <c r="G19" s="54"/>
      <c r="H19" s="61"/>
      <c r="I19" s="69"/>
      <c r="J19" s="54"/>
      <c r="K19" s="54"/>
      <c r="L19" s="61"/>
      <c r="M19" s="69"/>
      <c r="N19" s="54"/>
      <c r="O19" s="54"/>
      <c r="P19" s="61"/>
      <c r="Q19" s="69"/>
      <c r="R19" s="54"/>
    </row>
    <row r="20" spans="1:18">
      <c r="A20" s="12"/>
      <c r="B20" s="63" t="s">
        <v>1049</v>
      </c>
      <c r="C20" s="28"/>
      <c r="D20" s="64" t="s">
        <v>291</v>
      </c>
      <c r="E20" s="70">
        <v>0.34</v>
      </c>
      <c r="F20" s="28"/>
      <c r="G20" s="28"/>
      <c r="H20" s="64" t="s">
        <v>291</v>
      </c>
      <c r="I20" s="70">
        <v>0.27</v>
      </c>
      <c r="J20" s="28"/>
      <c r="K20" s="28"/>
      <c r="L20" s="64" t="s">
        <v>291</v>
      </c>
      <c r="M20" s="70">
        <v>0.3</v>
      </c>
      <c r="N20" s="28"/>
      <c r="O20" s="28"/>
      <c r="P20" s="64" t="s">
        <v>291</v>
      </c>
      <c r="Q20" s="70">
        <v>0.27</v>
      </c>
      <c r="R20" s="28"/>
    </row>
    <row r="21" spans="1:18">
      <c r="A21" s="12"/>
      <c r="B21" s="63"/>
      <c r="C21" s="28"/>
      <c r="D21" s="64"/>
      <c r="E21" s="70"/>
      <c r="F21" s="28"/>
      <c r="G21" s="28"/>
      <c r="H21" s="64"/>
      <c r="I21" s="70"/>
      <c r="J21" s="28"/>
      <c r="K21" s="28"/>
      <c r="L21" s="64"/>
      <c r="M21" s="70"/>
      <c r="N21" s="28"/>
      <c r="O21" s="28"/>
      <c r="P21" s="64"/>
      <c r="Q21" s="70"/>
      <c r="R21" s="28"/>
    </row>
    <row r="22" spans="1:18">
      <c r="A22" s="12"/>
      <c r="B22" s="142"/>
      <c r="C22" s="142"/>
      <c r="D22" s="142"/>
      <c r="E22" s="142"/>
      <c r="F22" s="142"/>
      <c r="G22" s="142"/>
      <c r="H22" s="142"/>
      <c r="I22" s="142"/>
      <c r="J22" s="142"/>
      <c r="K22" s="142"/>
      <c r="L22" s="142"/>
      <c r="M22" s="142"/>
      <c r="N22" s="142"/>
      <c r="O22" s="142"/>
      <c r="P22" s="142"/>
      <c r="Q22" s="142"/>
      <c r="R22" s="142"/>
    </row>
    <row r="23" spans="1:18">
      <c r="A23" s="12"/>
      <c r="B23" s="23"/>
      <c r="C23" s="23"/>
      <c r="D23" s="23"/>
      <c r="E23" s="23"/>
      <c r="F23" s="23"/>
      <c r="G23" s="23"/>
      <c r="H23" s="23"/>
      <c r="I23" s="23"/>
      <c r="J23" s="23"/>
      <c r="K23" s="23"/>
      <c r="L23" s="23"/>
      <c r="M23" s="23"/>
      <c r="N23" s="23"/>
      <c r="O23" s="23"/>
      <c r="P23" s="23"/>
      <c r="Q23" s="23"/>
      <c r="R23" s="23"/>
    </row>
    <row r="24" spans="1:18">
      <c r="A24" s="12"/>
      <c r="B24" s="16"/>
      <c r="C24" s="16"/>
      <c r="D24" s="16"/>
      <c r="E24" s="16"/>
      <c r="F24" s="16"/>
      <c r="G24" s="16"/>
      <c r="H24" s="16"/>
      <c r="I24" s="16"/>
      <c r="J24" s="16"/>
      <c r="K24" s="16"/>
      <c r="L24" s="16"/>
      <c r="M24" s="16"/>
      <c r="N24" s="16"/>
      <c r="O24" s="16"/>
      <c r="P24" s="16"/>
      <c r="Q24" s="16"/>
      <c r="R24" s="16"/>
    </row>
    <row r="25" spans="1:18" ht="15.75" thickBot="1">
      <c r="A25" s="12"/>
      <c r="B25" s="15"/>
      <c r="C25" s="15"/>
      <c r="D25" s="51" t="s">
        <v>1050</v>
      </c>
      <c r="E25" s="51"/>
      <c r="F25" s="51"/>
      <c r="G25" s="51"/>
      <c r="H25" s="51"/>
      <c r="I25" s="51"/>
      <c r="J25" s="51"/>
      <c r="K25" s="51"/>
      <c r="L25" s="51"/>
      <c r="M25" s="51"/>
      <c r="N25" s="51"/>
      <c r="O25" s="51"/>
      <c r="P25" s="51"/>
      <c r="Q25" s="51"/>
      <c r="R25" s="51"/>
    </row>
    <row r="26" spans="1:18" ht="15.75" thickBot="1">
      <c r="A26" s="12"/>
      <c r="B26" s="15"/>
      <c r="C26" s="15"/>
      <c r="D26" s="196">
        <v>41729</v>
      </c>
      <c r="E26" s="196"/>
      <c r="F26" s="196"/>
      <c r="G26" s="15"/>
      <c r="H26" s="196">
        <v>41820</v>
      </c>
      <c r="I26" s="196"/>
      <c r="J26" s="196"/>
      <c r="K26" s="15"/>
      <c r="L26" s="196">
        <v>41912</v>
      </c>
      <c r="M26" s="196"/>
      <c r="N26" s="196"/>
      <c r="O26" s="15"/>
      <c r="P26" s="196">
        <v>42004</v>
      </c>
      <c r="Q26" s="196"/>
      <c r="R26" s="196"/>
    </row>
    <row r="27" spans="1:18">
      <c r="A27" s="12"/>
      <c r="B27" s="52" t="s">
        <v>101</v>
      </c>
      <c r="C27" s="54"/>
      <c r="D27" s="55" t="s">
        <v>291</v>
      </c>
      <c r="E27" s="57">
        <v>463052</v>
      </c>
      <c r="F27" s="59"/>
      <c r="G27" s="54"/>
      <c r="H27" s="55" t="s">
        <v>291</v>
      </c>
      <c r="I27" s="57">
        <v>456536</v>
      </c>
      <c r="J27" s="59"/>
      <c r="K27" s="54"/>
      <c r="L27" s="55" t="s">
        <v>291</v>
      </c>
      <c r="M27" s="57">
        <v>475555</v>
      </c>
      <c r="N27" s="59"/>
      <c r="O27" s="54"/>
      <c r="P27" s="55" t="s">
        <v>291</v>
      </c>
      <c r="Q27" s="57">
        <v>504622</v>
      </c>
      <c r="R27" s="59"/>
    </row>
    <row r="28" spans="1:18">
      <c r="A28" s="12"/>
      <c r="B28" s="52"/>
      <c r="C28" s="54"/>
      <c r="D28" s="152"/>
      <c r="E28" s="153"/>
      <c r="F28" s="154"/>
      <c r="G28" s="54"/>
      <c r="H28" s="152"/>
      <c r="I28" s="153"/>
      <c r="J28" s="154"/>
      <c r="K28" s="54"/>
      <c r="L28" s="152"/>
      <c r="M28" s="153"/>
      <c r="N28" s="154"/>
      <c r="O28" s="54"/>
      <c r="P28" s="152"/>
      <c r="Q28" s="153"/>
      <c r="R28" s="154"/>
    </row>
    <row r="29" spans="1:18">
      <c r="A29" s="12"/>
      <c r="B29" s="63" t="s">
        <v>1051</v>
      </c>
      <c r="C29" s="28"/>
      <c r="D29" s="66">
        <v>20378</v>
      </c>
      <c r="E29" s="66"/>
      <c r="F29" s="28"/>
      <c r="G29" s="28"/>
      <c r="H29" s="66">
        <v>14606</v>
      </c>
      <c r="I29" s="66"/>
      <c r="J29" s="28"/>
      <c r="K29" s="28"/>
      <c r="L29" s="66">
        <v>21934</v>
      </c>
      <c r="M29" s="66"/>
      <c r="N29" s="28"/>
      <c r="O29" s="28"/>
      <c r="P29" s="70" t="s">
        <v>1052</v>
      </c>
      <c r="Q29" s="70"/>
      <c r="R29" s="64" t="s">
        <v>294</v>
      </c>
    </row>
    <row r="30" spans="1:18">
      <c r="A30" s="12"/>
      <c r="B30" s="63"/>
      <c r="C30" s="28"/>
      <c r="D30" s="66"/>
      <c r="E30" s="66"/>
      <c r="F30" s="28"/>
      <c r="G30" s="28"/>
      <c r="H30" s="66"/>
      <c r="I30" s="66"/>
      <c r="J30" s="28"/>
      <c r="K30" s="28"/>
      <c r="L30" s="66"/>
      <c r="M30" s="66"/>
      <c r="N30" s="28"/>
      <c r="O30" s="28"/>
      <c r="P30" s="70"/>
      <c r="Q30" s="70"/>
      <c r="R30" s="64"/>
    </row>
    <row r="31" spans="1:18">
      <c r="A31" s="12"/>
      <c r="B31" s="52" t="s">
        <v>1053</v>
      </c>
      <c r="C31" s="54"/>
      <c r="D31" s="62">
        <v>20377</v>
      </c>
      <c r="E31" s="62"/>
      <c r="F31" s="54"/>
      <c r="G31" s="54"/>
      <c r="H31" s="62">
        <v>14541</v>
      </c>
      <c r="I31" s="62"/>
      <c r="J31" s="54"/>
      <c r="K31" s="54"/>
      <c r="L31" s="62">
        <v>21919</v>
      </c>
      <c r="M31" s="62"/>
      <c r="N31" s="54"/>
      <c r="O31" s="54"/>
      <c r="P31" s="69" t="s">
        <v>1054</v>
      </c>
      <c r="Q31" s="69"/>
      <c r="R31" s="61" t="s">
        <v>294</v>
      </c>
    </row>
    <row r="32" spans="1:18">
      <c r="A32" s="12"/>
      <c r="B32" s="52"/>
      <c r="C32" s="54"/>
      <c r="D32" s="62"/>
      <c r="E32" s="62"/>
      <c r="F32" s="54"/>
      <c r="G32" s="54"/>
      <c r="H32" s="62"/>
      <c r="I32" s="62"/>
      <c r="J32" s="54"/>
      <c r="K32" s="54"/>
      <c r="L32" s="62"/>
      <c r="M32" s="62"/>
      <c r="N32" s="54"/>
      <c r="O32" s="54"/>
      <c r="P32" s="69"/>
      <c r="Q32" s="69"/>
      <c r="R32" s="61"/>
    </row>
    <row r="33" spans="1:18">
      <c r="A33" s="12"/>
      <c r="B33" s="63" t="s">
        <v>1046</v>
      </c>
      <c r="C33" s="28"/>
      <c r="D33" s="66">
        <v>47167</v>
      </c>
      <c r="E33" s="66"/>
      <c r="F33" s="28"/>
      <c r="G33" s="28"/>
      <c r="H33" s="66">
        <v>19250</v>
      </c>
      <c r="I33" s="66"/>
      <c r="J33" s="28"/>
      <c r="K33" s="28"/>
      <c r="L33" s="66">
        <v>63802</v>
      </c>
      <c r="M33" s="66"/>
      <c r="N33" s="28"/>
      <c r="O33" s="28"/>
      <c r="P33" s="70" t="s">
        <v>1055</v>
      </c>
      <c r="Q33" s="70"/>
      <c r="R33" s="64" t="s">
        <v>294</v>
      </c>
    </row>
    <row r="34" spans="1:18">
      <c r="A34" s="12"/>
      <c r="B34" s="63"/>
      <c r="C34" s="28"/>
      <c r="D34" s="66"/>
      <c r="E34" s="66"/>
      <c r="F34" s="28"/>
      <c r="G34" s="28"/>
      <c r="H34" s="66"/>
      <c r="I34" s="66"/>
      <c r="J34" s="28"/>
      <c r="K34" s="28"/>
      <c r="L34" s="66"/>
      <c r="M34" s="66"/>
      <c r="N34" s="28"/>
      <c r="O34" s="28"/>
      <c r="P34" s="70"/>
      <c r="Q34" s="70"/>
      <c r="R34" s="64"/>
    </row>
    <row r="35" spans="1:18">
      <c r="A35" s="12"/>
      <c r="B35" s="52" t="s">
        <v>1056</v>
      </c>
      <c r="C35" s="54"/>
      <c r="D35" s="61" t="s">
        <v>291</v>
      </c>
      <c r="E35" s="69">
        <v>0.28000000000000003</v>
      </c>
      <c r="F35" s="54"/>
      <c r="G35" s="54"/>
      <c r="H35" s="61" t="s">
        <v>291</v>
      </c>
      <c r="I35" s="69">
        <v>0.2</v>
      </c>
      <c r="J35" s="54"/>
      <c r="K35" s="54"/>
      <c r="L35" s="61" t="s">
        <v>291</v>
      </c>
      <c r="M35" s="69">
        <v>0.3</v>
      </c>
      <c r="N35" s="54"/>
      <c r="O35" s="54"/>
      <c r="P35" s="61" t="s">
        <v>291</v>
      </c>
      <c r="Q35" s="69" t="s">
        <v>1057</v>
      </c>
      <c r="R35" s="61" t="s">
        <v>294</v>
      </c>
    </row>
    <row r="36" spans="1:18">
      <c r="A36" s="12"/>
      <c r="B36" s="52"/>
      <c r="C36" s="54"/>
      <c r="D36" s="61"/>
      <c r="E36" s="69"/>
      <c r="F36" s="54"/>
      <c r="G36" s="54"/>
      <c r="H36" s="61"/>
      <c r="I36" s="69"/>
      <c r="J36" s="54"/>
      <c r="K36" s="54"/>
      <c r="L36" s="61"/>
      <c r="M36" s="69"/>
      <c r="N36" s="54"/>
      <c r="O36" s="54"/>
      <c r="P36" s="61"/>
      <c r="Q36" s="69"/>
      <c r="R36" s="61"/>
    </row>
    <row r="37" spans="1:18">
      <c r="A37" s="12"/>
      <c r="B37" s="63" t="s">
        <v>1058</v>
      </c>
      <c r="C37" s="28"/>
      <c r="D37" s="64" t="s">
        <v>291</v>
      </c>
      <c r="E37" s="70">
        <v>0.28000000000000003</v>
      </c>
      <c r="F37" s="28"/>
      <c r="G37" s="28"/>
      <c r="H37" s="64" t="s">
        <v>291</v>
      </c>
      <c r="I37" s="70">
        <v>0.2</v>
      </c>
      <c r="J37" s="28"/>
      <c r="K37" s="28"/>
      <c r="L37" s="64" t="s">
        <v>291</v>
      </c>
      <c r="M37" s="70">
        <v>0.3</v>
      </c>
      <c r="N37" s="28"/>
      <c r="O37" s="28"/>
      <c r="P37" s="64" t="s">
        <v>291</v>
      </c>
      <c r="Q37" s="70" t="s">
        <v>1057</v>
      </c>
      <c r="R37" s="64" t="s">
        <v>294</v>
      </c>
    </row>
    <row r="38" spans="1:18">
      <c r="A38" s="12"/>
      <c r="B38" s="63"/>
      <c r="C38" s="28"/>
      <c r="D38" s="64"/>
      <c r="E38" s="70"/>
      <c r="F38" s="28"/>
      <c r="G38" s="28"/>
      <c r="H38" s="64"/>
      <c r="I38" s="70"/>
      <c r="J38" s="28"/>
      <c r="K38" s="28"/>
      <c r="L38" s="64"/>
      <c r="M38" s="70"/>
      <c r="N38" s="28"/>
      <c r="O38" s="28"/>
      <c r="P38" s="64"/>
      <c r="Q38" s="70"/>
      <c r="R38" s="64"/>
    </row>
  </sheetData>
  <mergeCells count="200">
    <mergeCell ref="B5:R5"/>
    <mergeCell ref="B22:R22"/>
    <mergeCell ref="O37:O38"/>
    <mergeCell ref="P37:P38"/>
    <mergeCell ref="Q37:Q38"/>
    <mergeCell ref="R37:R38"/>
    <mergeCell ref="A1:A2"/>
    <mergeCell ref="B1:R1"/>
    <mergeCell ref="B2:R2"/>
    <mergeCell ref="B3:R3"/>
    <mergeCell ref="A4:A38"/>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O20:O21"/>
    <mergeCell ref="P20:P21"/>
    <mergeCell ref="Q20:Q21"/>
    <mergeCell ref="R20:R21"/>
    <mergeCell ref="B23:R23"/>
    <mergeCell ref="D25:R25"/>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1261</v>
      </c>
      <c r="B1" s="1" t="s">
        <v>2</v>
      </c>
    </row>
    <row r="2" spans="1:2">
      <c r="A2" s="10"/>
      <c r="B2" s="1" t="s">
        <v>3</v>
      </c>
    </row>
    <row r="3" spans="1:2">
      <c r="A3" s="2" t="s">
        <v>1262</v>
      </c>
      <c r="B3" s="4" t="s">
        <v>7</v>
      </c>
    </row>
    <row r="4" spans="1:2" ht="30">
      <c r="A4" s="3" t="s">
        <v>1263</v>
      </c>
      <c r="B4" s="4" t="s">
        <v>7</v>
      </c>
    </row>
    <row r="5" spans="1:2">
      <c r="A5" s="2" t="s">
        <v>1264</v>
      </c>
      <c r="B5" s="4" t="s">
        <v>1265</v>
      </c>
    </row>
    <row r="6" spans="1:2">
      <c r="A6" s="2" t="s">
        <v>1266</v>
      </c>
      <c r="B6" s="4" t="s">
        <v>7</v>
      </c>
    </row>
    <row r="7" spans="1:2" ht="30">
      <c r="A7" s="3" t="s">
        <v>1263</v>
      </c>
      <c r="B7" s="4" t="s">
        <v>7</v>
      </c>
    </row>
    <row r="8" spans="1:2">
      <c r="A8" s="2" t="s">
        <v>1264</v>
      </c>
      <c r="B8" s="4" t="s">
        <v>1267</v>
      </c>
    </row>
    <row r="9" spans="1:2">
      <c r="A9" s="2" t="s">
        <v>243</v>
      </c>
      <c r="B9" s="4" t="s">
        <v>7</v>
      </c>
    </row>
    <row r="10" spans="1:2" ht="30">
      <c r="A10" s="3" t="s">
        <v>1263</v>
      </c>
      <c r="B10" s="4" t="s">
        <v>7</v>
      </c>
    </row>
    <row r="11" spans="1:2">
      <c r="A11" s="2" t="s">
        <v>1264</v>
      </c>
      <c r="B11" s="4" t="s">
        <v>1265</v>
      </c>
    </row>
    <row r="12" spans="1:2">
      <c r="A12" s="2" t="s">
        <v>245</v>
      </c>
      <c r="B12" s="4" t="s">
        <v>7</v>
      </c>
    </row>
    <row r="13" spans="1:2" ht="30">
      <c r="A13" s="3" t="s">
        <v>1263</v>
      </c>
      <c r="B13" s="4" t="s">
        <v>7</v>
      </c>
    </row>
    <row r="14" spans="1:2">
      <c r="A14" s="2" t="s">
        <v>1264</v>
      </c>
      <c r="B14" s="4" t="s">
        <v>126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68</v>
      </c>
      <c r="B1" s="10" t="s">
        <v>3</v>
      </c>
      <c r="C1" s="10" t="s">
        <v>36</v>
      </c>
    </row>
    <row r="2" spans="1:3" ht="30">
      <c r="A2" s="1" t="s">
        <v>35</v>
      </c>
      <c r="B2" s="10"/>
      <c r="C2" s="10"/>
    </row>
    <row r="3" spans="1:3">
      <c r="A3" s="3" t="s">
        <v>204</v>
      </c>
      <c r="B3" s="4" t="s">
        <v>7</v>
      </c>
      <c r="C3" s="4" t="s">
        <v>7</v>
      </c>
    </row>
    <row r="4" spans="1:3" ht="30">
      <c r="A4" s="2" t="s">
        <v>1269</v>
      </c>
      <c r="B4" s="8">
        <v>-8944</v>
      </c>
      <c r="C4" s="8">
        <v>-25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10" t="s">
        <v>2</v>
      </c>
      <c r="C1" s="10"/>
      <c r="D1" s="10"/>
    </row>
    <row r="2" spans="1:4" ht="30">
      <c r="A2" s="1" t="s">
        <v>35</v>
      </c>
      <c r="B2" s="1" t="s">
        <v>3</v>
      </c>
      <c r="C2" s="1" t="s">
        <v>36</v>
      </c>
      <c r="D2" s="1" t="s">
        <v>92</v>
      </c>
    </row>
    <row r="3" spans="1:4">
      <c r="A3" s="3" t="s">
        <v>128</v>
      </c>
      <c r="B3" s="4" t="s">
        <v>7</v>
      </c>
      <c r="C3" s="4" t="s">
        <v>7</v>
      </c>
      <c r="D3" s="4" t="s">
        <v>7</v>
      </c>
    </row>
    <row r="4" spans="1:4">
      <c r="A4" s="2" t="s">
        <v>117</v>
      </c>
      <c r="B4" s="8">
        <v>102856</v>
      </c>
      <c r="C4" s="8">
        <v>50261</v>
      </c>
      <c r="D4" s="8">
        <v>28527</v>
      </c>
    </row>
    <row r="5" spans="1:4">
      <c r="A5" s="3" t="s">
        <v>129</v>
      </c>
      <c r="B5" s="4" t="s">
        <v>7</v>
      </c>
      <c r="C5" s="4" t="s">
        <v>7</v>
      </c>
      <c r="D5" s="4" t="s">
        <v>7</v>
      </c>
    </row>
    <row r="6" spans="1:4" ht="75">
      <c r="A6" s="2" t="s">
        <v>130</v>
      </c>
      <c r="B6" s="6">
        <v>-101984</v>
      </c>
      <c r="C6" s="6">
        <v>82915</v>
      </c>
      <c r="D6" s="6">
        <v>12189</v>
      </c>
    </row>
    <row r="7" spans="1:4" ht="45">
      <c r="A7" s="2" t="s">
        <v>131</v>
      </c>
      <c r="B7" s="6">
        <v>-6953</v>
      </c>
      <c r="C7" s="6">
        <v>-2987</v>
      </c>
      <c r="D7" s="6">
        <v>-3206</v>
      </c>
    </row>
    <row r="8" spans="1:4" ht="30">
      <c r="A8" s="2" t="s">
        <v>132</v>
      </c>
      <c r="B8" s="6">
        <v>-6388</v>
      </c>
      <c r="C8" s="6">
        <v>-2852</v>
      </c>
      <c r="D8" s="4">
        <v>733</v>
      </c>
    </row>
    <row r="9" spans="1:4">
      <c r="A9" s="2" t="s">
        <v>129</v>
      </c>
      <c r="B9" s="6">
        <v>-115325</v>
      </c>
      <c r="C9" s="6">
        <v>77076</v>
      </c>
      <c r="D9" s="6">
        <v>9716</v>
      </c>
    </row>
    <row r="10" spans="1:4">
      <c r="A10" s="2" t="s">
        <v>133</v>
      </c>
      <c r="B10" s="6">
        <v>-12469</v>
      </c>
      <c r="C10" s="6">
        <v>127337</v>
      </c>
      <c r="D10" s="6">
        <v>38243</v>
      </c>
    </row>
    <row r="11" spans="1:4" ht="30">
      <c r="A11" s="2" t="s">
        <v>134</v>
      </c>
      <c r="B11" s="4">
        <v>-121</v>
      </c>
      <c r="C11" s="4">
        <v>-107</v>
      </c>
      <c r="D11" s="4">
        <v>-3</v>
      </c>
    </row>
    <row r="12" spans="1:4" ht="30">
      <c r="A12" s="2" t="s">
        <v>135</v>
      </c>
      <c r="B12" s="4">
        <v>-21</v>
      </c>
      <c r="C12" s="4">
        <v>-5</v>
      </c>
      <c r="D12" s="4">
        <v>9</v>
      </c>
    </row>
    <row r="13" spans="1:4" ht="30">
      <c r="A13" s="2" t="s">
        <v>136</v>
      </c>
      <c r="B13" s="4">
        <v>-142</v>
      </c>
      <c r="C13" s="4">
        <v>-112</v>
      </c>
      <c r="D13" s="4">
        <v>6</v>
      </c>
    </row>
    <row r="14" spans="1:4" ht="30">
      <c r="A14" s="2" t="s">
        <v>137</v>
      </c>
      <c r="B14" s="8">
        <v>-12611</v>
      </c>
      <c r="C14" s="8">
        <v>127225</v>
      </c>
      <c r="D14" s="8">
        <v>382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1" width="36.5703125" bestFit="1" customWidth="1"/>
    <col min="2" max="2" width="26.85546875" customWidth="1"/>
    <col min="3" max="3" width="6.7109375" customWidth="1"/>
    <col min="4" max="4" width="26.85546875" customWidth="1"/>
    <col min="5" max="5" width="6.7109375" customWidth="1"/>
    <col min="6" max="6" width="26.85546875" customWidth="1"/>
    <col min="7" max="7" width="6.7109375" customWidth="1"/>
    <col min="8" max="8" width="33.5703125" customWidth="1"/>
  </cols>
  <sheetData>
    <row r="1" spans="1:8" ht="15" customHeight="1">
      <c r="A1" s="1" t="s">
        <v>1270</v>
      </c>
      <c r="B1" s="10" t="s">
        <v>2</v>
      </c>
      <c r="C1" s="10"/>
      <c r="D1" s="10"/>
      <c r="E1" s="10"/>
      <c r="F1" s="10"/>
      <c r="G1" s="10"/>
      <c r="H1" s="1"/>
    </row>
    <row r="2" spans="1:8" ht="30">
      <c r="A2" s="1" t="s">
        <v>35</v>
      </c>
      <c r="B2" s="10" t="s">
        <v>3</v>
      </c>
      <c r="C2" s="10"/>
      <c r="D2" s="10" t="s">
        <v>36</v>
      </c>
      <c r="E2" s="10"/>
      <c r="F2" s="10" t="s">
        <v>92</v>
      </c>
      <c r="G2" s="10"/>
      <c r="H2" s="10" t="s">
        <v>1272</v>
      </c>
    </row>
    <row r="3" spans="1:8" ht="15" customHeight="1">
      <c r="A3" s="1"/>
      <c r="B3" s="10" t="s">
        <v>1271</v>
      </c>
      <c r="C3" s="10"/>
      <c r="D3" s="10"/>
      <c r="E3" s="10"/>
      <c r="F3" s="10"/>
      <c r="G3" s="10"/>
      <c r="H3" s="10"/>
    </row>
    <row r="4" spans="1:8" ht="30">
      <c r="A4" s="3" t="s">
        <v>1273</v>
      </c>
      <c r="B4" s="4" t="s">
        <v>7</v>
      </c>
      <c r="C4" s="4"/>
      <c r="D4" s="4" t="s">
        <v>7</v>
      </c>
      <c r="E4" s="4"/>
      <c r="F4" s="4" t="s">
        <v>7</v>
      </c>
      <c r="G4" s="4"/>
      <c r="H4" s="4" t="s">
        <v>7</v>
      </c>
    </row>
    <row r="5" spans="1:8" ht="30">
      <c r="A5" s="2" t="s">
        <v>1274</v>
      </c>
      <c r="B5" s="8">
        <v>14834</v>
      </c>
      <c r="C5" s="4"/>
      <c r="D5" s="8">
        <v>3644</v>
      </c>
      <c r="E5" s="4"/>
      <c r="F5" s="8">
        <v>0</v>
      </c>
      <c r="G5" s="4"/>
      <c r="H5" s="4" t="s">
        <v>7</v>
      </c>
    </row>
    <row r="6" spans="1:8">
      <c r="A6" s="2" t="s">
        <v>1275</v>
      </c>
      <c r="B6" s="4">
        <v>3</v>
      </c>
      <c r="C6" s="4"/>
      <c r="D6" s="4" t="s">
        <v>7</v>
      </c>
      <c r="E6" s="4"/>
      <c r="F6" s="4" t="s">
        <v>7</v>
      </c>
      <c r="G6" s="4"/>
      <c r="H6" s="4" t="s">
        <v>7</v>
      </c>
    </row>
    <row r="7" spans="1:8">
      <c r="A7" s="3" t="s">
        <v>1276</v>
      </c>
      <c r="B7" s="4" t="s">
        <v>7</v>
      </c>
      <c r="C7" s="4"/>
      <c r="D7" s="4" t="s">
        <v>7</v>
      </c>
      <c r="E7" s="4"/>
      <c r="F7" s="4" t="s">
        <v>7</v>
      </c>
      <c r="G7" s="4"/>
      <c r="H7" s="4" t="s">
        <v>7</v>
      </c>
    </row>
    <row r="8" spans="1:8">
      <c r="A8" s="2" t="s">
        <v>95</v>
      </c>
      <c r="B8" s="6">
        <v>2096301</v>
      </c>
      <c r="C8" s="4"/>
      <c r="D8" s="6">
        <v>1901285</v>
      </c>
      <c r="E8" s="4"/>
      <c r="F8" s="6">
        <v>1723521</v>
      </c>
      <c r="G8" s="4"/>
      <c r="H8" s="4" t="s">
        <v>7</v>
      </c>
    </row>
    <row r="9" spans="1:8">
      <c r="A9" s="2" t="s">
        <v>97</v>
      </c>
      <c r="B9" s="6">
        <v>2000887</v>
      </c>
      <c r="C9" s="4"/>
      <c r="D9" s="6">
        <v>1803780</v>
      </c>
      <c r="E9" s="4"/>
      <c r="F9" s="6">
        <v>1552428</v>
      </c>
      <c r="G9" s="4"/>
      <c r="H9" s="4" t="s">
        <v>7</v>
      </c>
    </row>
    <row r="10" spans="1:8">
      <c r="A10" s="2" t="s">
        <v>98</v>
      </c>
      <c r="B10" s="6">
        <v>14232</v>
      </c>
      <c r="C10" s="4"/>
      <c r="D10" s="6">
        <v>12890</v>
      </c>
      <c r="E10" s="4"/>
      <c r="F10" s="6">
        <v>12640</v>
      </c>
      <c r="G10" s="4"/>
      <c r="H10" s="4" t="s">
        <v>7</v>
      </c>
    </row>
    <row r="11" spans="1:8">
      <c r="A11" s="2" t="s">
        <v>103</v>
      </c>
      <c r="B11" s="6">
        <v>-1349630</v>
      </c>
      <c r="C11" s="4"/>
      <c r="D11" s="6">
        <v>-1262348</v>
      </c>
      <c r="E11" s="4"/>
      <c r="F11" s="6">
        <v>-1043054</v>
      </c>
      <c r="G11" s="4"/>
      <c r="H11" s="4" t="s">
        <v>7</v>
      </c>
    </row>
    <row r="12" spans="1:8" ht="30">
      <c r="A12" s="2" t="s">
        <v>104</v>
      </c>
      <c r="B12" s="6">
        <v>-556578</v>
      </c>
      <c r="C12" s="4"/>
      <c r="D12" s="6">
        <v>-492031</v>
      </c>
      <c r="E12" s="4"/>
      <c r="F12" s="6">
        <v>-438812</v>
      </c>
      <c r="G12" s="4"/>
      <c r="H12" s="4" t="s">
        <v>7</v>
      </c>
    </row>
    <row r="13" spans="1:8">
      <c r="A13" s="2" t="s">
        <v>105</v>
      </c>
      <c r="B13" s="6">
        <v>-45030</v>
      </c>
      <c r="C13" s="4"/>
      <c r="D13" s="6">
        <v>-43637</v>
      </c>
      <c r="E13" s="4"/>
      <c r="F13" s="6">
        <v>-40292</v>
      </c>
      <c r="G13" s="4"/>
      <c r="H13" s="4" t="s">
        <v>7</v>
      </c>
    </row>
    <row r="14" spans="1:8">
      <c r="A14" s="2" t="s">
        <v>306</v>
      </c>
      <c r="B14" s="6">
        <v>63881</v>
      </c>
      <c r="C14" s="4"/>
      <c r="D14" s="6">
        <v>18654</v>
      </c>
      <c r="E14" s="4"/>
      <c r="F14" s="6">
        <v>42910</v>
      </c>
      <c r="G14" s="4"/>
      <c r="H14" s="4" t="s">
        <v>7</v>
      </c>
    </row>
    <row r="15" spans="1:8" ht="30">
      <c r="A15" s="3" t="s">
        <v>1277</v>
      </c>
      <c r="B15" s="4" t="s">
        <v>7</v>
      </c>
      <c r="C15" s="4"/>
      <c r="D15" s="4" t="s">
        <v>7</v>
      </c>
      <c r="E15" s="4"/>
      <c r="F15" s="4" t="s">
        <v>7</v>
      </c>
      <c r="G15" s="4"/>
      <c r="H15" s="4" t="s">
        <v>7</v>
      </c>
    </row>
    <row r="16" spans="1:8" ht="30">
      <c r="A16" s="2" t="s">
        <v>1278</v>
      </c>
      <c r="B16" s="6">
        <v>94937</v>
      </c>
      <c r="C16" s="4"/>
      <c r="D16" s="6">
        <v>83095</v>
      </c>
      <c r="E16" s="4"/>
      <c r="F16" s="6">
        <v>75372</v>
      </c>
      <c r="G16" s="4"/>
      <c r="H16" s="4" t="s">
        <v>7</v>
      </c>
    </row>
    <row r="17" spans="1:8">
      <c r="A17" s="2" t="s">
        <v>109</v>
      </c>
      <c r="B17" s="6">
        <v>-3780</v>
      </c>
      <c r="C17" s="4"/>
      <c r="D17" s="6">
        <v>-4362</v>
      </c>
      <c r="E17" s="4"/>
      <c r="F17" s="6">
        <v>-5033</v>
      </c>
      <c r="G17" s="4"/>
      <c r="H17" s="4" t="s">
        <v>7</v>
      </c>
    </row>
    <row r="18" spans="1:8">
      <c r="A18" s="2" t="s">
        <v>110</v>
      </c>
      <c r="B18" s="6">
        <v>2809</v>
      </c>
      <c r="C18" s="4"/>
      <c r="D18" s="6">
        <v>1638</v>
      </c>
      <c r="E18" s="4"/>
      <c r="F18" s="4">
        <v>323</v>
      </c>
      <c r="G18" s="4"/>
      <c r="H18" s="4" t="s">
        <v>7</v>
      </c>
    </row>
    <row r="19" spans="1:8">
      <c r="A19" s="2" t="s">
        <v>106</v>
      </c>
      <c r="B19" s="6">
        <v>-39497</v>
      </c>
      <c r="C19" s="4"/>
      <c r="D19" s="6">
        <v>-36384</v>
      </c>
      <c r="E19" s="4"/>
      <c r="F19" s="6">
        <v>-34155</v>
      </c>
      <c r="G19" s="4"/>
      <c r="H19" s="4" t="s">
        <v>7</v>
      </c>
    </row>
    <row r="20" spans="1:8" ht="45">
      <c r="A20" s="2" t="s">
        <v>107</v>
      </c>
      <c r="B20" s="4">
        <v>0</v>
      </c>
      <c r="C20" s="4"/>
      <c r="D20" s="4">
        <v>0</v>
      </c>
      <c r="E20" s="4"/>
      <c r="F20" s="6">
        <v>-20313</v>
      </c>
      <c r="G20" s="4"/>
      <c r="H20" s="4" t="s">
        <v>7</v>
      </c>
    </row>
    <row r="21" spans="1:8" ht="30">
      <c r="A21" s="2" t="s">
        <v>108</v>
      </c>
      <c r="B21" s="4">
        <v>0</v>
      </c>
      <c r="C21" s="4"/>
      <c r="D21" s="4">
        <v>0</v>
      </c>
      <c r="E21" s="4"/>
      <c r="F21" s="6">
        <v>-15050</v>
      </c>
      <c r="G21" s="4"/>
      <c r="H21" s="4" t="s">
        <v>7</v>
      </c>
    </row>
    <row r="22" spans="1:8" ht="30">
      <c r="A22" s="2" t="s">
        <v>311</v>
      </c>
      <c r="B22" s="6">
        <v>-13631</v>
      </c>
      <c r="C22" s="4"/>
      <c r="D22" s="6">
        <v>-10167</v>
      </c>
      <c r="E22" s="4"/>
      <c r="F22" s="6">
        <v>-13600</v>
      </c>
      <c r="G22" s="4"/>
      <c r="H22" s="4" t="s">
        <v>7</v>
      </c>
    </row>
    <row r="23" spans="1:8">
      <c r="A23" s="2" t="s">
        <v>116</v>
      </c>
      <c r="B23" s="6">
        <v>-1863</v>
      </c>
      <c r="C23" s="4"/>
      <c r="D23" s="6">
        <v>-2213</v>
      </c>
      <c r="E23" s="4"/>
      <c r="F23" s="6">
        <v>-1927</v>
      </c>
      <c r="G23" s="4"/>
      <c r="H23" s="4" t="s">
        <v>7</v>
      </c>
    </row>
    <row r="24" spans="1:8" ht="30">
      <c r="A24" s="2" t="s">
        <v>134</v>
      </c>
      <c r="B24" s="4">
        <v>-121</v>
      </c>
      <c r="C24" s="4"/>
      <c r="D24" s="4">
        <v>-107</v>
      </c>
      <c r="E24" s="4"/>
      <c r="F24" s="4">
        <v>-3</v>
      </c>
      <c r="G24" s="4"/>
      <c r="H24" s="4" t="s">
        <v>7</v>
      </c>
    </row>
    <row r="25" spans="1:8">
      <c r="A25" s="2" t="s">
        <v>120</v>
      </c>
      <c r="B25" s="4" t="s">
        <v>7</v>
      </c>
      <c r="C25" s="4"/>
      <c r="D25" s="6">
        <v>-3644</v>
      </c>
      <c r="E25" s="4"/>
      <c r="F25" s="4" t="s">
        <v>7</v>
      </c>
      <c r="G25" s="4"/>
      <c r="H25" s="4" t="s">
        <v>7</v>
      </c>
    </row>
    <row r="26" spans="1:8" ht="30">
      <c r="A26" s="2" t="s">
        <v>121</v>
      </c>
      <c r="B26" s="6">
        <v>87901</v>
      </c>
      <c r="C26" s="4"/>
      <c r="D26" s="6">
        <v>46510</v>
      </c>
      <c r="E26" s="4"/>
      <c r="F26" s="6">
        <v>28524</v>
      </c>
      <c r="G26" s="4"/>
      <c r="H26" s="4" t="s">
        <v>7</v>
      </c>
    </row>
    <row r="27" spans="1:8" ht="17.25">
      <c r="A27" s="2" t="s">
        <v>1279</v>
      </c>
      <c r="B27" s="211">
        <v>0.67</v>
      </c>
      <c r="C27" s="9" t="s">
        <v>39</v>
      </c>
      <c r="D27" s="211">
        <v>0.69499999999999995</v>
      </c>
      <c r="E27" s="9" t="s">
        <v>39</v>
      </c>
      <c r="F27" s="211">
        <v>0.66600000000000004</v>
      </c>
      <c r="G27" s="9" t="s">
        <v>39</v>
      </c>
      <c r="H27" s="4" t="s">
        <v>7</v>
      </c>
    </row>
    <row r="28" spans="1:8" ht="17.25">
      <c r="A28" s="2" t="s">
        <v>1280</v>
      </c>
      <c r="B28" s="211">
        <v>0.27600000000000002</v>
      </c>
      <c r="C28" s="9" t="s">
        <v>89</v>
      </c>
      <c r="D28" s="211">
        <v>0.27100000000000002</v>
      </c>
      <c r="E28" s="9" t="s">
        <v>89</v>
      </c>
      <c r="F28" s="211">
        <v>0.28000000000000003</v>
      </c>
      <c r="G28" s="9" t="s">
        <v>89</v>
      </c>
      <c r="H28" s="4" t="s">
        <v>7</v>
      </c>
    </row>
    <row r="29" spans="1:8" ht="30">
      <c r="A29" s="2" t="s">
        <v>1281</v>
      </c>
      <c r="B29" s="211">
        <v>2.9000000000000001E-2</v>
      </c>
      <c r="C29" s="9" t="s">
        <v>1282</v>
      </c>
      <c r="D29" s="211">
        <v>2.9000000000000001E-2</v>
      </c>
      <c r="E29" s="9" t="s">
        <v>1282</v>
      </c>
      <c r="F29" s="211">
        <v>3.5000000000000003E-2</v>
      </c>
      <c r="G29" s="9" t="s">
        <v>1282</v>
      </c>
      <c r="H29" s="4" t="s">
        <v>7</v>
      </c>
    </row>
    <row r="30" spans="1:8" ht="17.25">
      <c r="A30" s="2" t="s">
        <v>1283</v>
      </c>
      <c r="B30" s="211">
        <v>0.97499999999999998</v>
      </c>
      <c r="C30" s="9" t="s">
        <v>1284</v>
      </c>
      <c r="D30" s="211">
        <v>0.995</v>
      </c>
      <c r="E30" s="9" t="s">
        <v>1284</v>
      </c>
      <c r="F30" s="211">
        <v>0.98099999999999998</v>
      </c>
      <c r="G30" s="9" t="s">
        <v>1284</v>
      </c>
      <c r="H30" s="4" t="s">
        <v>7</v>
      </c>
    </row>
    <row r="31" spans="1:8">
      <c r="A31" s="3" t="s">
        <v>1285</v>
      </c>
      <c r="B31" s="4" t="s">
        <v>7</v>
      </c>
      <c r="C31" s="4"/>
      <c r="D31" s="4" t="s">
        <v>7</v>
      </c>
      <c r="E31" s="4"/>
      <c r="F31" s="4" t="s">
        <v>7</v>
      </c>
      <c r="G31" s="4"/>
      <c r="H31" s="4" t="s">
        <v>7</v>
      </c>
    </row>
    <row r="32" spans="1:8">
      <c r="A32" s="2" t="s">
        <v>79</v>
      </c>
      <c r="B32" s="6">
        <v>560145</v>
      </c>
      <c r="C32" s="4"/>
      <c r="D32" s="6">
        <v>522614</v>
      </c>
      <c r="E32" s="4"/>
      <c r="F32" s="4" t="s">
        <v>7</v>
      </c>
      <c r="G32" s="4"/>
      <c r="H32" s="4" t="s">
        <v>7</v>
      </c>
    </row>
    <row r="33" spans="1:8">
      <c r="A33" s="2" t="s">
        <v>46</v>
      </c>
      <c r="B33" s="6">
        <v>39186</v>
      </c>
      <c r="C33" s="4"/>
      <c r="D33" s="6">
        <v>38725</v>
      </c>
      <c r="E33" s="4"/>
      <c r="F33" s="4" t="s">
        <v>7</v>
      </c>
      <c r="G33" s="4"/>
      <c r="H33" s="4" t="s">
        <v>7</v>
      </c>
    </row>
    <row r="34" spans="1:8" ht="30">
      <c r="A34" s="2" t="s">
        <v>80</v>
      </c>
      <c r="B34" s="6">
        <v>84036</v>
      </c>
      <c r="C34" s="4"/>
      <c r="D34" s="6">
        <v>110858</v>
      </c>
      <c r="E34" s="4"/>
      <c r="F34" s="6">
        <v>20289</v>
      </c>
      <c r="G34" s="4"/>
      <c r="H34" s="6">
        <v>6656</v>
      </c>
    </row>
    <row r="35" spans="1:8" ht="30">
      <c r="A35" s="2" t="s">
        <v>81</v>
      </c>
      <c r="B35" s="6">
        <v>304908</v>
      </c>
      <c r="C35" s="4"/>
      <c r="D35" s="6">
        <v>270669</v>
      </c>
      <c r="E35" s="4"/>
      <c r="F35" s="4" t="s">
        <v>7</v>
      </c>
      <c r="G35" s="4"/>
      <c r="H35" s="4" t="s">
        <v>7</v>
      </c>
    </row>
    <row r="36" spans="1:8">
      <c r="A36" s="2" t="s">
        <v>48</v>
      </c>
      <c r="B36" s="6">
        <v>167975</v>
      </c>
      <c r="C36" s="4"/>
      <c r="D36" s="6">
        <v>167975</v>
      </c>
      <c r="E36" s="4"/>
      <c r="F36" s="4" t="s">
        <v>7</v>
      </c>
      <c r="G36" s="4"/>
      <c r="H36" s="4" t="s">
        <v>7</v>
      </c>
    </row>
    <row r="37" spans="1:8">
      <c r="A37" s="2" t="s">
        <v>50</v>
      </c>
      <c r="B37" s="6">
        <v>90613</v>
      </c>
      <c r="C37" s="4"/>
      <c r="D37" s="6">
        <v>94393</v>
      </c>
      <c r="E37" s="4"/>
      <c r="F37" s="6">
        <v>98755</v>
      </c>
      <c r="G37" s="4"/>
      <c r="H37" s="4" t="s">
        <v>7</v>
      </c>
    </row>
    <row r="38" spans="1:8" ht="30">
      <c r="A38" s="2" t="s">
        <v>378</v>
      </c>
      <c r="B38" s="6">
        <v>2231698</v>
      </c>
      <c r="C38" s="4"/>
      <c r="D38" s="6">
        <v>2000388</v>
      </c>
      <c r="E38" s="4"/>
      <c r="F38" s="4" t="s">
        <v>7</v>
      </c>
      <c r="G38" s="4"/>
      <c r="H38" s="4" t="s">
        <v>7</v>
      </c>
    </row>
    <row r="39" spans="1:8">
      <c r="A39" s="2" t="s">
        <v>51</v>
      </c>
      <c r="B39" s="6">
        <v>32358</v>
      </c>
      <c r="C39" s="4"/>
      <c r="D39" s="6">
        <v>48576</v>
      </c>
      <c r="E39" s="4"/>
      <c r="F39" s="4" t="s">
        <v>7</v>
      </c>
      <c r="G39" s="4"/>
      <c r="H39" s="4" t="s">
        <v>7</v>
      </c>
    </row>
    <row r="40" spans="1:8">
      <c r="A40" s="2" t="s">
        <v>1286</v>
      </c>
      <c r="B40" s="6">
        <v>3510919</v>
      </c>
      <c r="C40" s="4"/>
      <c r="D40" s="6">
        <v>3254198</v>
      </c>
      <c r="E40" s="4"/>
      <c r="F40" s="4" t="s">
        <v>7</v>
      </c>
      <c r="G40" s="4"/>
      <c r="H40" s="4" t="s">
        <v>7</v>
      </c>
    </row>
    <row r="41" spans="1:8">
      <c r="A41" s="2" t="s">
        <v>1287</v>
      </c>
      <c r="B41" s="6">
        <v>1202460</v>
      </c>
      <c r="C41" s="4"/>
      <c r="D41" s="6">
        <v>883965</v>
      </c>
      <c r="E41" s="4"/>
      <c r="F41" s="4" t="s">
        <v>7</v>
      </c>
      <c r="G41" s="4"/>
      <c r="H41" s="4" t="s">
        <v>7</v>
      </c>
    </row>
    <row r="42" spans="1:8">
      <c r="A42" s="2" t="s">
        <v>52</v>
      </c>
      <c r="B42" s="6">
        <v>4713379</v>
      </c>
      <c r="C42" s="4"/>
      <c r="D42" s="6">
        <v>4138163</v>
      </c>
      <c r="E42" s="4"/>
      <c r="F42" s="4" t="s">
        <v>7</v>
      </c>
      <c r="G42" s="4"/>
      <c r="H42" s="4" t="s">
        <v>7</v>
      </c>
    </row>
    <row r="43" spans="1:8">
      <c r="A43" s="2" t="s">
        <v>288</v>
      </c>
      <c r="B43" s="4" t="s">
        <v>7</v>
      </c>
      <c r="C43" s="4"/>
      <c r="D43" s="4" t="s">
        <v>7</v>
      </c>
      <c r="E43" s="4"/>
      <c r="F43" s="4" t="s">
        <v>7</v>
      </c>
      <c r="G43" s="4"/>
      <c r="H43" s="4" t="s">
        <v>7</v>
      </c>
    </row>
    <row r="44" spans="1:8">
      <c r="A44" s="3" t="s">
        <v>1276</v>
      </c>
      <c r="B44" s="4" t="s">
        <v>7</v>
      </c>
      <c r="C44" s="4"/>
      <c r="D44" s="4" t="s">
        <v>7</v>
      </c>
      <c r="E44" s="4"/>
      <c r="F44" s="4" t="s">
        <v>7</v>
      </c>
      <c r="G44" s="4"/>
      <c r="H44" s="4" t="s">
        <v>7</v>
      </c>
    </row>
    <row r="45" spans="1:8">
      <c r="A45" s="2" t="s">
        <v>95</v>
      </c>
      <c r="B45" s="6">
        <v>761773</v>
      </c>
      <c r="C45" s="4"/>
      <c r="D45" s="6">
        <v>765293</v>
      </c>
      <c r="E45" s="4"/>
      <c r="F45" s="6">
        <v>798037</v>
      </c>
      <c r="G45" s="4"/>
      <c r="H45" s="4" t="s">
        <v>7</v>
      </c>
    </row>
    <row r="46" spans="1:8">
      <c r="A46" s="2" t="s">
        <v>97</v>
      </c>
      <c r="B46" s="6">
        <v>762063</v>
      </c>
      <c r="C46" s="4"/>
      <c r="D46" s="6">
        <v>795341</v>
      </c>
      <c r="E46" s="4"/>
      <c r="F46" s="6">
        <v>748387</v>
      </c>
      <c r="G46" s="4"/>
      <c r="H46" s="4" t="s">
        <v>7</v>
      </c>
    </row>
    <row r="47" spans="1:8">
      <c r="A47" s="2" t="s">
        <v>98</v>
      </c>
      <c r="B47" s="6">
        <v>14232</v>
      </c>
      <c r="C47" s="4"/>
      <c r="D47" s="6">
        <v>12890</v>
      </c>
      <c r="E47" s="4"/>
      <c r="F47" s="6">
        <v>12640</v>
      </c>
      <c r="G47" s="4"/>
      <c r="H47" s="4" t="s">
        <v>7</v>
      </c>
    </row>
    <row r="48" spans="1:8">
      <c r="A48" s="2" t="s">
        <v>103</v>
      </c>
      <c r="B48" s="6">
        <v>-528541</v>
      </c>
      <c r="C48" s="4"/>
      <c r="D48" s="6">
        <v>-583970</v>
      </c>
      <c r="E48" s="4"/>
      <c r="F48" s="6">
        <v>-502375</v>
      </c>
      <c r="G48" s="4"/>
      <c r="H48" s="4" t="s">
        <v>7</v>
      </c>
    </row>
    <row r="49" spans="1:8" ht="30">
      <c r="A49" s="2" t="s">
        <v>104</v>
      </c>
      <c r="B49" s="6">
        <v>-186788</v>
      </c>
      <c r="C49" s="4"/>
      <c r="D49" s="6">
        <v>-203209</v>
      </c>
      <c r="E49" s="4"/>
      <c r="F49" s="6">
        <v>-200239</v>
      </c>
      <c r="G49" s="4"/>
      <c r="H49" s="4" t="s">
        <v>7</v>
      </c>
    </row>
    <row r="50" spans="1:8">
      <c r="A50" s="2" t="s">
        <v>105</v>
      </c>
      <c r="B50" s="6">
        <v>-42331</v>
      </c>
      <c r="C50" s="4"/>
      <c r="D50" s="6">
        <v>-40951</v>
      </c>
      <c r="E50" s="4"/>
      <c r="F50" s="6">
        <v>-36374</v>
      </c>
      <c r="G50" s="4"/>
      <c r="H50" s="4" t="s">
        <v>7</v>
      </c>
    </row>
    <row r="51" spans="1:8">
      <c r="A51" s="2" t="s">
        <v>306</v>
      </c>
      <c r="B51" s="6">
        <v>18635</v>
      </c>
      <c r="C51" s="4"/>
      <c r="D51" s="6">
        <v>-19899</v>
      </c>
      <c r="E51" s="4"/>
      <c r="F51" s="6">
        <v>22039</v>
      </c>
      <c r="G51" s="4"/>
      <c r="H51" s="4" t="s">
        <v>7</v>
      </c>
    </row>
    <row r="52" spans="1:8" ht="30">
      <c r="A52" s="3" t="s">
        <v>1277</v>
      </c>
      <c r="B52" s="4" t="s">
        <v>7</v>
      </c>
      <c r="C52" s="4"/>
      <c r="D52" s="4" t="s">
        <v>7</v>
      </c>
      <c r="E52" s="4"/>
      <c r="F52" s="4" t="s">
        <v>7</v>
      </c>
      <c r="G52" s="4"/>
      <c r="H52" s="4" t="s">
        <v>7</v>
      </c>
    </row>
    <row r="53" spans="1:8" ht="17.25">
      <c r="A53" s="2" t="s">
        <v>1279</v>
      </c>
      <c r="B53" s="211">
        <v>0.68100000000000005</v>
      </c>
      <c r="C53" s="9" t="s">
        <v>39</v>
      </c>
      <c r="D53" s="211">
        <v>0.72299999999999998</v>
      </c>
      <c r="E53" s="9" t="s">
        <v>39</v>
      </c>
      <c r="F53" s="211">
        <v>0.66</v>
      </c>
      <c r="G53" s="9" t="s">
        <v>39</v>
      </c>
      <c r="H53" s="4" t="s">
        <v>7</v>
      </c>
    </row>
    <row r="54" spans="1:8" ht="17.25">
      <c r="A54" s="2" t="s">
        <v>1280</v>
      </c>
      <c r="B54" s="211">
        <v>0.24099999999999999</v>
      </c>
      <c r="C54" s="9" t="s">
        <v>89</v>
      </c>
      <c r="D54" s="211">
        <v>0.251</v>
      </c>
      <c r="E54" s="9" t="s">
        <v>89</v>
      </c>
      <c r="F54" s="211">
        <v>0.26300000000000001</v>
      </c>
      <c r="G54" s="9" t="s">
        <v>89</v>
      </c>
      <c r="H54" s="4" t="s">
        <v>7</v>
      </c>
    </row>
    <row r="55" spans="1:8" ht="30">
      <c r="A55" s="2" t="s">
        <v>1281</v>
      </c>
      <c r="B55" s="211">
        <v>5.3999999999999999E-2</v>
      </c>
      <c r="C55" s="9" t="s">
        <v>1282</v>
      </c>
      <c r="D55" s="211">
        <v>5.0999999999999997E-2</v>
      </c>
      <c r="E55" s="9" t="s">
        <v>1282</v>
      </c>
      <c r="F55" s="211">
        <v>4.8000000000000001E-2</v>
      </c>
      <c r="G55" s="9" t="s">
        <v>1282</v>
      </c>
      <c r="H55" s="4" t="s">
        <v>7</v>
      </c>
    </row>
    <row r="56" spans="1:8" ht="17.25">
      <c r="A56" s="2" t="s">
        <v>1283</v>
      </c>
      <c r="B56" s="211">
        <v>0.97599999999999998</v>
      </c>
      <c r="C56" s="9" t="s">
        <v>1284</v>
      </c>
      <c r="D56" s="211">
        <v>1.0249999999999999</v>
      </c>
      <c r="E56" s="9" t="s">
        <v>1284</v>
      </c>
      <c r="F56" s="211">
        <v>0.97099999999999997</v>
      </c>
      <c r="G56" s="9" t="s">
        <v>1284</v>
      </c>
      <c r="H56" s="4" t="s">
        <v>7</v>
      </c>
    </row>
    <row r="57" spans="1:8">
      <c r="A57" s="3" t="s">
        <v>1285</v>
      </c>
      <c r="B57" s="4" t="s">
        <v>7</v>
      </c>
      <c r="C57" s="4"/>
      <c r="D57" s="4" t="s">
        <v>7</v>
      </c>
      <c r="E57" s="4"/>
      <c r="F57" s="4" t="s">
        <v>7</v>
      </c>
      <c r="G57" s="4"/>
      <c r="H57" s="4" t="s">
        <v>7</v>
      </c>
    </row>
    <row r="58" spans="1:8">
      <c r="A58" s="2" t="s">
        <v>79</v>
      </c>
      <c r="B58" s="6">
        <v>260882</v>
      </c>
      <c r="C58" s="4"/>
      <c r="D58" s="6">
        <v>260161</v>
      </c>
      <c r="E58" s="4"/>
      <c r="F58" s="4" t="s">
        <v>7</v>
      </c>
      <c r="G58" s="4"/>
      <c r="H58" s="4" t="s">
        <v>7</v>
      </c>
    </row>
    <row r="59" spans="1:8">
      <c r="A59" s="2" t="s">
        <v>46</v>
      </c>
      <c r="B59" s="6">
        <v>39186</v>
      </c>
      <c r="C59" s="4"/>
      <c r="D59" s="6">
        <v>38725</v>
      </c>
      <c r="E59" s="4"/>
      <c r="F59" s="4" t="s">
        <v>7</v>
      </c>
      <c r="G59" s="4"/>
      <c r="H59" s="4" t="s">
        <v>7</v>
      </c>
    </row>
    <row r="60" spans="1:8" ht="30">
      <c r="A60" s="2" t="s">
        <v>80</v>
      </c>
      <c r="B60" s="6">
        <v>84036</v>
      </c>
      <c r="C60" s="4"/>
      <c r="D60" s="6">
        <v>110858</v>
      </c>
      <c r="E60" s="4"/>
      <c r="F60" s="4" t="s">
        <v>7</v>
      </c>
      <c r="G60" s="4"/>
      <c r="H60" s="4" t="s">
        <v>7</v>
      </c>
    </row>
    <row r="61" spans="1:8" ht="30">
      <c r="A61" s="2" t="s">
        <v>81</v>
      </c>
      <c r="B61" s="6">
        <v>88482</v>
      </c>
      <c r="C61" s="4"/>
      <c r="D61" s="6">
        <v>83287</v>
      </c>
      <c r="E61" s="4"/>
      <c r="F61" s="4" t="s">
        <v>7</v>
      </c>
      <c r="G61" s="4"/>
      <c r="H61" s="4" t="s">
        <v>7</v>
      </c>
    </row>
    <row r="62" spans="1:8">
      <c r="A62" s="2" t="s">
        <v>48</v>
      </c>
      <c r="B62" s="4">
        <v>0</v>
      </c>
      <c r="C62" s="4"/>
      <c r="D62" s="4">
        <v>0</v>
      </c>
      <c r="E62" s="4"/>
      <c r="F62" s="4" t="s">
        <v>7</v>
      </c>
      <c r="G62" s="4"/>
      <c r="H62" s="4" t="s">
        <v>7</v>
      </c>
    </row>
    <row r="63" spans="1:8">
      <c r="A63" s="2" t="s">
        <v>50</v>
      </c>
      <c r="B63" s="6">
        <v>90613</v>
      </c>
      <c r="C63" s="4"/>
      <c r="D63" s="6">
        <v>94393</v>
      </c>
      <c r="E63" s="4"/>
      <c r="F63" s="4" t="s">
        <v>7</v>
      </c>
      <c r="G63" s="4"/>
      <c r="H63" s="4" t="s">
        <v>7</v>
      </c>
    </row>
    <row r="64" spans="1:8" ht="30">
      <c r="A64" s="2" t="s">
        <v>378</v>
      </c>
      <c r="B64" s="6">
        <v>1029537</v>
      </c>
      <c r="C64" s="4"/>
      <c r="D64" s="6">
        <v>1052524</v>
      </c>
      <c r="E64" s="4"/>
      <c r="F64" s="4" t="s">
        <v>7</v>
      </c>
      <c r="G64" s="4"/>
      <c r="H64" s="4" t="s">
        <v>7</v>
      </c>
    </row>
    <row r="65" spans="1:8">
      <c r="A65" s="2" t="s">
        <v>51</v>
      </c>
      <c r="B65" s="6">
        <v>32358</v>
      </c>
      <c r="C65" s="4"/>
      <c r="D65" s="6">
        <v>48576</v>
      </c>
      <c r="E65" s="4"/>
      <c r="F65" s="4" t="s">
        <v>7</v>
      </c>
      <c r="G65" s="4"/>
      <c r="H65" s="4" t="s">
        <v>7</v>
      </c>
    </row>
    <row r="66" spans="1:8">
      <c r="A66" s="2" t="s">
        <v>1286</v>
      </c>
      <c r="B66" s="6">
        <v>1625094</v>
      </c>
      <c r="C66" s="4"/>
      <c r="D66" s="6">
        <v>1688524</v>
      </c>
      <c r="E66" s="4"/>
      <c r="F66" s="4" t="s">
        <v>7</v>
      </c>
      <c r="G66" s="4"/>
      <c r="H66" s="4" t="s">
        <v>7</v>
      </c>
    </row>
    <row r="67" spans="1:8">
      <c r="A67" s="2" t="s">
        <v>1287</v>
      </c>
      <c r="B67" s="4">
        <v>0</v>
      </c>
      <c r="C67" s="4"/>
      <c r="D67" s="4">
        <v>0</v>
      </c>
      <c r="E67" s="4"/>
      <c r="F67" s="4" t="s">
        <v>7</v>
      </c>
      <c r="G67" s="4"/>
      <c r="H67" s="4" t="s">
        <v>7</v>
      </c>
    </row>
    <row r="68" spans="1:8">
      <c r="A68" s="2" t="s">
        <v>52</v>
      </c>
      <c r="B68" s="6">
        <v>1625094</v>
      </c>
      <c r="C68" s="4"/>
      <c r="D68" s="6">
        <v>1688524</v>
      </c>
      <c r="E68" s="4"/>
      <c r="F68" s="4" t="s">
        <v>7</v>
      </c>
      <c r="G68" s="4"/>
      <c r="H68" s="4" t="s">
        <v>7</v>
      </c>
    </row>
    <row r="69" spans="1:8">
      <c r="A69" s="2" t="s">
        <v>289</v>
      </c>
      <c r="B69" s="4" t="s">
        <v>7</v>
      </c>
      <c r="C69" s="4"/>
      <c r="D69" s="4" t="s">
        <v>7</v>
      </c>
      <c r="E69" s="4"/>
      <c r="F69" s="4" t="s">
        <v>7</v>
      </c>
      <c r="G69" s="4"/>
      <c r="H69" s="4" t="s">
        <v>7</v>
      </c>
    </row>
    <row r="70" spans="1:8">
      <c r="A70" s="3" t="s">
        <v>1276</v>
      </c>
      <c r="B70" s="4" t="s">
        <v>7</v>
      </c>
      <c r="C70" s="4"/>
      <c r="D70" s="4" t="s">
        <v>7</v>
      </c>
      <c r="E70" s="4"/>
      <c r="F70" s="4" t="s">
        <v>7</v>
      </c>
      <c r="G70" s="4"/>
      <c r="H70" s="4" t="s">
        <v>7</v>
      </c>
    </row>
    <row r="71" spans="1:8">
      <c r="A71" s="2" t="s">
        <v>95</v>
      </c>
      <c r="B71" s="6">
        <v>1169961</v>
      </c>
      <c r="C71" s="4"/>
      <c r="D71" s="6">
        <v>840346</v>
      </c>
      <c r="E71" s="4"/>
      <c r="F71" s="6">
        <v>669283</v>
      </c>
      <c r="G71" s="4"/>
      <c r="H71" s="4" t="s">
        <v>7</v>
      </c>
    </row>
    <row r="72" spans="1:8">
      <c r="A72" s="2" t="s">
        <v>97</v>
      </c>
      <c r="B72" s="6">
        <v>988900</v>
      </c>
      <c r="C72" s="4"/>
      <c r="D72" s="6">
        <v>727781</v>
      </c>
      <c r="E72" s="4"/>
      <c r="F72" s="6">
        <v>558197</v>
      </c>
      <c r="G72" s="4"/>
      <c r="H72" s="4" t="s">
        <v>7</v>
      </c>
    </row>
    <row r="73" spans="1:8">
      <c r="A73" s="2" t="s">
        <v>98</v>
      </c>
      <c r="B73" s="4">
        <v>0</v>
      </c>
      <c r="C73" s="4"/>
      <c r="D73" s="4">
        <v>0</v>
      </c>
      <c r="E73" s="4"/>
      <c r="F73" s="4">
        <v>0</v>
      </c>
      <c r="G73" s="4"/>
      <c r="H73" s="4" t="s">
        <v>7</v>
      </c>
    </row>
    <row r="74" spans="1:8">
      <c r="A74" s="2" t="s">
        <v>103</v>
      </c>
      <c r="B74" s="6">
        <v>-652561</v>
      </c>
      <c r="C74" s="4"/>
      <c r="D74" s="6">
        <v>-494633</v>
      </c>
      <c r="E74" s="4"/>
      <c r="F74" s="6">
        <v>-380263</v>
      </c>
      <c r="G74" s="4"/>
      <c r="H74" s="4" t="s">
        <v>7</v>
      </c>
    </row>
    <row r="75" spans="1:8" ht="30">
      <c r="A75" s="2" t="s">
        <v>104</v>
      </c>
      <c r="B75" s="6">
        <v>-291559</v>
      </c>
      <c r="C75" s="4"/>
      <c r="D75" s="6">
        <v>-200546</v>
      </c>
      <c r="E75" s="4"/>
      <c r="F75" s="6">
        <v>-160522</v>
      </c>
      <c r="G75" s="4"/>
      <c r="H75" s="4" t="s">
        <v>7</v>
      </c>
    </row>
    <row r="76" spans="1:8">
      <c r="A76" s="2" t="s">
        <v>105</v>
      </c>
      <c r="B76" s="6">
        <v>-1992</v>
      </c>
      <c r="C76" s="4"/>
      <c r="D76" s="6">
        <v>-1949</v>
      </c>
      <c r="E76" s="4"/>
      <c r="F76" s="6">
        <v>-2283</v>
      </c>
      <c r="G76" s="4"/>
      <c r="H76" s="4" t="s">
        <v>7</v>
      </c>
    </row>
    <row r="77" spans="1:8">
      <c r="A77" s="2" t="s">
        <v>306</v>
      </c>
      <c r="B77" s="6">
        <v>42788</v>
      </c>
      <c r="C77" s="4"/>
      <c r="D77" s="6">
        <v>30653</v>
      </c>
      <c r="E77" s="4"/>
      <c r="F77" s="6">
        <v>15129</v>
      </c>
      <c r="G77" s="4"/>
      <c r="H77" s="4" t="s">
        <v>7</v>
      </c>
    </row>
    <row r="78" spans="1:8" ht="30">
      <c r="A78" s="3" t="s">
        <v>1277</v>
      </c>
      <c r="B78" s="4" t="s">
        <v>7</v>
      </c>
      <c r="C78" s="4"/>
      <c r="D78" s="4" t="s">
        <v>7</v>
      </c>
      <c r="E78" s="4"/>
      <c r="F78" s="4" t="s">
        <v>7</v>
      </c>
      <c r="G78" s="4"/>
      <c r="H78" s="4" t="s">
        <v>7</v>
      </c>
    </row>
    <row r="79" spans="1:8" ht="17.25">
      <c r="A79" s="2" t="s">
        <v>1279</v>
      </c>
      <c r="B79" s="211">
        <v>0.66</v>
      </c>
      <c r="C79" s="9" t="s">
        <v>39</v>
      </c>
      <c r="D79" s="211">
        <v>0.68</v>
      </c>
      <c r="E79" s="9" t="s">
        <v>39</v>
      </c>
      <c r="F79" s="211">
        <v>0.68100000000000005</v>
      </c>
      <c r="G79" s="9" t="s">
        <v>39</v>
      </c>
      <c r="H79" s="4" t="s">
        <v>7</v>
      </c>
    </row>
    <row r="80" spans="1:8" ht="17.25">
      <c r="A80" s="2" t="s">
        <v>1280</v>
      </c>
      <c r="B80" s="211">
        <v>0.29499999999999998</v>
      </c>
      <c r="C80" s="9" t="s">
        <v>89</v>
      </c>
      <c r="D80" s="211">
        <v>0.27600000000000002</v>
      </c>
      <c r="E80" s="9" t="s">
        <v>89</v>
      </c>
      <c r="F80" s="211">
        <v>0.28799999999999998</v>
      </c>
      <c r="G80" s="9" t="s">
        <v>89</v>
      </c>
      <c r="H80" s="4" t="s">
        <v>7</v>
      </c>
    </row>
    <row r="81" spans="1:8" ht="30">
      <c r="A81" s="2" t="s">
        <v>1281</v>
      </c>
      <c r="B81" s="211">
        <v>2E-3</v>
      </c>
      <c r="C81" s="9" t="s">
        <v>1282</v>
      </c>
      <c r="D81" s="211">
        <v>2E-3</v>
      </c>
      <c r="E81" s="9" t="s">
        <v>1282</v>
      </c>
      <c r="F81" s="211">
        <v>4.0000000000000001E-3</v>
      </c>
      <c r="G81" s="9" t="s">
        <v>1282</v>
      </c>
      <c r="H81" s="4" t="s">
        <v>7</v>
      </c>
    </row>
    <row r="82" spans="1:8" ht="17.25">
      <c r="A82" s="2" t="s">
        <v>1283</v>
      </c>
      <c r="B82" s="211">
        <v>0.95699999999999996</v>
      </c>
      <c r="C82" s="9" t="s">
        <v>1284</v>
      </c>
      <c r="D82" s="211">
        <v>0.95799999999999996</v>
      </c>
      <c r="E82" s="9" t="s">
        <v>1284</v>
      </c>
      <c r="F82" s="211">
        <v>0.97299999999999998</v>
      </c>
      <c r="G82" s="9" t="s">
        <v>1284</v>
      </c>
      <c r="H82" s="4" t="s">
        <v>7</v>
      </c>
    </row>
    <row r="83" spans="1:8">
      <c r="A83" s="3" t="s">
        <v>1285</v>
      </c>
      <c r="B83" s="4" t="s">
        <v>7</v>
      </c>
      <c r="C83" s="4"/>
      <c r="D83" s="4" t="s">
        <v>7</v>
      </c>
      <c r="E83" s="4"/>
      <c r="F83" s="4" t="s">
        <v>7</v>
      </c>
      <c r="G83" s="4"/>
      <c r="H83" s="4" t="s">
        <v>7</v>
      </c>
    </row>
    <row r="84" spans="1:8">
      <c r="A84" s="2" t="s">
        <v>79</v>
      </c>
      <c r="B84" s="6">
        <v>278573</v>
      </c>
      <c r="C84" s="4"/>
      <c r="D84" s="6">
        <v>170983</v>
      </c>
      <c r="E84" s="4"/>
      <c r="F84" s="4" t="s">
        <v>7</v>
      </c>
      <c r="G84" s="4"/>
      <c r="H84" s="4" t="s">
        <v>7</v>
      </c>
    </row>
    <row r="85" spans="1:8">
      <c r="A85" s="2" t="s">
        <v>46</v>
      </c>
      <c r="B85" s="4">
        <v>0</v>
      </c>
      <c r="C85" s="4"/>
      <c r="D85" s="4">
        <v>0</v>
      </c>
      <c r="E85" s="4"/>
      <c r="F85" s="4" t="s">
        <v>7</v>
      </c>
      <c r="G85" s="4"/>
      <c r="H85" s="4" t="s">
        <v>7</v>
      </c>
    </row>
    <row r="86" spans="1:8" ht="30">
      <c r="A86" s="2" t="s">
        <v>80</v>
      </c>
      <c r="B86" s="4">
        <v>0</v>
      </c>
      <c r="C86" s="4"/>
      <c r="D86" s="4">
        <v>0</v>
      </c>
      <c r="E86" s="4"/>
      <c r="F86" s="4" t="s">
        <v>7</v>
      </c>
      <c r="G86" s="4"/>
      <c r="H86" s="4" t="s">
        <v>7</v>
      </c>
    </row>
    <row r="87" spans="1:8" ht="30">
      <c r="A87" s="2" t="s">
        <v>81</v>
      </c>
      <c r="B87" s="6">
        <v>209439</v>
      </c>
      <c r="C87" s="4"/>
      <c r="D87" s="6">
        <v>153530</v>
      </c>
      <c r="E87" s="4"/>
      <c r="F87" s="4" t="s">
        <v>7</v>
      </c>
      <c r="G87" s="4"/>
      <c r="H87" s="4" t="s">
        <v>7</v>
      </c>
    </row>
    <row r="88" spans="1:8">
      <c r="A88" s="2" t="s">
        <v>48</v>
      </c>
      <c r="B88" s="6">
        <v>167975</v>
      </c>
      <c r="C88" s="4"/>
      <c r="D88" s="6">
        <v>167975</v>
      </c>
      <c r="E88" s="4"/>
      <c r="F88" s="4" t="s">
        <v>7</v>
      </c>
      <c r="G88" s="4"/>
      <c r="H88" s="4" t="s">
        <v>7</v>
      </c>
    </row>
    <row r="89" spans="1:8">
      <c r="A89" s="2" t="s">
        <v>50</v>
      </c>
      <c r="B89" s="4">
        <v>0</v>
      </c>
      <c r="C89" s="4"/>
      <c r="D89" s="4">
        <v>0</v>
      </c>
      <c r="E89" s="4"/>
      <c r="F89" s="4" t="s">
        <v>7</v>
      </c>
      <c r="G89" s="4"/>
      <c r="H89" s="4" t="s">
        <v>7</v>
      </c>
    </row>
    <row r="90" spans="1:8" ht="30">
      <c r="A90" s="2" t="s">
        <v>378</v>
      </c>
      <c r="B90" s="6">
        <v>1098409</v>
      </c>
      <c r="C90" s="4"/>
      <c r="D90" s="6">
        <v>857013</v>
      </c>
      <c r="E90" s="4"/>
      <c r="F90" s="4" t="s">
        <v>7</v>
      </c>
      <c r="G90" s="4"/>
      <c r="H90" s="4" t="s">
        <v>7</v>
      </c>
    </row>
    <row r="91" spans="1:8">
      <c r="A91" s="2" t="s">
        <v>51</v>
      </c>
      <c r="B91" s="4">
        <v>0</v>
      </c>
      <c r="C91" s="4"/>
      <c r="D91" s="4">
        <v>0</v>
      </c>
      <c r="E91" s="4"/>
      <c r="F91" s="4" t="s">
        <v>7</v>
      </c>
      <c r="G91" s="4"/>
      <c r="H91" s="4" t="s">
        <v>7</v>
      </c>
    </row>
    <row r="92" spans="1:8">
      <c r="A92" s="2" t="s">
        <v>1286</v>
      </c>
      <c r="B92" s="6">
        <v>1754396</v>
      </c>
      <c r="C92" s="4"/>
      <c r="D92" s="6">
        <v>1349501</v>
      </c>
      <c r="E92" s="4"/>
      <c r="F92" s="4" t="s">
        <v>7</v>
      </c>
      <c r="G92" s="4"/>
      <c r="H92" s="4" t="s">
        <v>7</v>
      </c>
    </row>
    <row r="93" spans="1:8">
      <c r="A93" s="2" t="s">
        <v>1287</v>
      </c>
      <c r="B93" s="4">
        <v>0</v>
      </c>
      <c r="C93" s="4"/>
      <c r="D93" s="4">
        <v>0</v>
      </c>
      <c r="E93" s="4"/>
      <c r="F93" s="4" t="s">
        <v>7</v>
      </c>
      <c r="G93" s="4"/>
      <c r="H93" s="4" t="s">
        <v>7</v>
      </c>
    </row>
    <row r="94" spans="1:8">
      <c r="A94" s="2" t="s">
        <v>52</v>
      </c>
      <c r="B94" s="6">
        <v>1754396</v>
      </c>
      <c r="C94" s="4"/>
      <c r="D94" s="6">
        <v>1349501</v>
      </c>
      <c r="E94" s="4"/>
      <c r="F94" s="4" t="s">
        <v>7</v>
      </c>
      <c r="G94" s="4"/>
      <c r="H94" s="4" t="s">
        <v>7</v>
      </c>
    </row>
    <row r="95" spans="1:8">
      <c r="A95" s="2" t="s">
        <v>290</v>
      </c>
      <c r="B95" s="4" t="s">
        <v>7</v>
      </c>
      <c r="C95" s="4"/>
      <c r="D95" s="4" t="s">
        <v>7</v>
      </c>
      <c r="E95" s="4"/>
      <c r="F95" s="4" t="s">
        <v>7</v>
      </c>
      <c r="G95" s="4"/>
      <c r="H95" s="4" t="s">
        <v>7</v>
      </c>
    </row>
    <row r="96" spans="1:8">
      <c r="A96" s="3" t="s">
        <v>1276</v>
      </c>
      <c r="B96" s="4" t="s">
        <v>7</v>
      </c>
      <c r="C96" s="4"/>
      <c r="D96" s="4" t="s">
        <v>7</v>
      </c>
      <c r="E96" s="4"/>
      <c r="F96" s="4" t="s">
        <v>7</v>
      </c>
      <c r="G96" s="4"/>
      <c r="H96" s="4" t="s">
        <v>7</v>
      </c>
    </row>
    <row r="97" spans="1:8">
      <c r="A97" s="2" t="s">
        <v>95</v>
      </c>
      <c r="B97" s="6">
        <v>164567</v>
      </c>
      <c r="C97" s="4"/>
      <c r="D97" s="6">
        <v>295646</v>
      </c>
      <c r="E97" s="4"/>
      <c r="F97" s="6">
        <v>256201</v>
      </c>
      <c r="G97" s="4"/>
      <c r="H97" s="4" t="s">
        <v>7</v>
      </c>
    </row>
    <row r="98" spans="1:8">
      <c r="A98" s="2" t="s">
        <v>97</v>
      </c>
      <c r="B98" s="6">
        <v>249924</v>
      </c>
      <c r="C98" s="4"/>
      <c r="D98" s="6">
        <v>280658</v>
      </c>
      <c r="E98" s="4"/>
      <c r="F98" s="6">
        <v>245844</v>
      </c>
      <c r="G98" s="4"/>
      <c r="H98" s="4" t="s">
        <v>7</v>
      </c>
    </row>
    <row r="99" spans="1:8">
      <c r="A99" s="2" t="s">
        <v>98</v>
      </c>
      <c r="B99" s="4">
        <v>0</v>
      </c>
      <c r="C99" s="4"/>
      <c r="D99" s="4">
        <v>0</v>
      </c>
      <c r="E99" s="4"/>
      <c r="F99" s="4">
        <v>0</v>
      </c>
      <c r="G99" s="4"/>
      <c r="H99" s="4" t="s">
        <v>7</v>
      </c>
    </row>
    <row r="100" spans="1:8">
      <c r="A100" s="2" t="s">
        <v>103</v>
      </c>
      <c r="B100" s="6">
        <v>-168528</v>
      </c>
      <c r="C100" s="4"/>
      <c r="D100" s="6">
        <v>-183745</v>
      </c>
      <c r="E100" s="4"/>
      <c r="F100" s="6">
        <v>-160416</v>
      </c>
      <c r="G100" s="4"/>
      <c r="H100" s="4" t="s">
        <v>7</v>
      </c>
    </row>
    <row r="101" spans="1:8" ht="30">
      <c r="A101" s="2" t="s">
        <v>104</v>
      </c>
      <c r="B101" s="6">
        <v>-78231</v>
      </c>
      <c r="C101" s="4"/>
      <c r="D101" s="6">
        <v>-88276</v>
      </c>
      <c r="E101" s="4"/>
      <c r="F101" s="6">
        <v>-78051</v>
      </c>
      <c r="G101" s="4"/>
      <c r="H101" s="4" t="s">
        <v>7</v>
      </c>
    </row>
    <row r="102" spans="1:8">
      <c r="A102" s="2" t="s">
        <v>105</v>
      </c>
      <c r="B102" s="4">
        <v>-707</v>
      </c>
      <c r="C102" s="4"/>
      <c r="D102" s="4">
        <v>-737</v>
      </c>
      <c r="E102" s="4"/>
      <c r="F102" s="6">
        <v>-1635</v>
      </c>
      <c r="G102" s="4"/>
      <c r="H102" s="4" t="s">
        <v>7</v>
      </c>
    </row>
    <row r="103" spans="1:8">
      <c r="A103" s="2" t="s">
        <v>306</v>
      </c>
      <c r="B103" s="6">
        <v>2458</v>
      </c>
      <c r="C103" s="4"/>
      <c r="D103" s="6">
        <v>7900</v>
      </c>
      <c r="E103" s="4"/>
      <c r="F103" s="6">
        <v>5742</v>
      </c>
      <c r="G103" s="4"/>
      <c r="H103" s="4" t="s">
        <v>7</v>
      </c>
    </row>
    <row r="104" spans="1:8" ht="30">
      <c r="A104" s="3" t="s">
        <v>1277</v>
      </c>
      <c r="B104" s="4" t="s">
        <v>7</v>
      </c>
      <c r="C104" s="4"/>
      <c r="D104" s="4" t="s">
        <v>7</v>
      </c>
      <c r="E104" s="4"/>
      <c r="F104" s="4" t="s">
        <v>7</v>
      </c>
      <c r="G104" s="4"/>
      <c r="H104" s="4" t="s">
        <v>7</v>
      </c>
    </row>
    <row r="105" spans="1:8" ht="17.25">
      <c r="A105" s="2" t="s">
        <v>1279</v>
      </c>
      <c r="B105" s="211">
        <v>0.67400000000000004</v>
      </c>
      <c r="C105" s="9" t="s">
        <v>39</v>
      </c>
      <c r="D105" s="211">
        <v>0.65500000000000003</v>
      </c>
      <c r="E105" s="9" t="s">
        <v>39</v>
      </c>
      <c r="F105" s="211">
        <v>0.65300000000000002</v>
      </c>
      <c r="G105" s="9" t="s">
        <v>39</v>
      </c>
      <c r="H105" s="4" t="s">
        <v>7</v>
      </c>
    </row>
    <row r="106" spans="1:8" ht="17.25">
      <c r="A106" s="2" t="s">
        <v>1280</v>
      </c>
      <c r="B106" s="211">
        <v>0.313</v>
      </c>
      <c r="C106" s="9" t="s">
        <v>89</v>
      </c>
      <c r="D106" s="211">
        <v>0.315</v>
      </c>
      <c r="E106" s="9" t="s">
        <v>89</v>
      </c>
      <c r="F106" s="211">
        <v>0.317</v>
      </c>
      <c r="G106" s="9" t="s">
        <v>89</v>
      </c>
      <c r="H106" s="4" t="s">
        <v>7</v>
      </c>
    </row>
    <row r="107" spans="1:8" ht="30">
      <c r="A107" s="2" t="s">
        <v>1281</v>
      </c>
      <c r="B107" s="211">
        <v>3.0000000000000001E-3</v>
      </c>
      <c r="C107" s="9" t="s">
        <v>1282</v>
      </c>
      <c r="D107" s="211">
        <v>2E-3</v>
      </c>
      <c r="E107" s="9" t="s">
        <v>1282</v>
      </c>
      <c r="F107" s="211">
        <v>7.0000000000000001E-3</v>
      </c>
      <c r="G107" s="9" t="s">
        <v>1282</v>
      </c>
      <c r="H107" s="4" t="s">
        <v>7</v>
      </c>
    </row>
    <row r="108" spans="1:8" ht="17.25">
      <c r="A108" s="2" t="s">
        <v>1283</v>
      </c>
      <c r="B108" s="211">
        <v>0.99</v>
      </c>
      <c r="C108" s="9" t="s">
        <v>1284</v>
      </c>
      <c r="D108" s="211">
        <v>0.97199999999999998</v>
      </c>
      <c r="E108" s="9" t="s">
        <v>1284</v>
      </c>
      <c r="F108" s="211">
        <v>0.97699999999999998</v>
      </c>
      <c r="G108" s="9" t="s">
        <v>1284</v>
      </c>
      <c r="H108" s="4" t="s">
        <v>7</v>
      </c>
    </row>
    <row r="109" spans="1:8">
      <c r="A109" s="3" t="s">
        <v>1285</v>
      </c>
      <c r="B109" s="4" t="s">
        <v>7</v>
      </c>
      <c r="C109" s="4"/>
      <c r="D109" s="4" t="s">
        <v>7</v>
      </c>
      <c r="E109" s="4"/>
      <c r="F109" s="4" t="s">
        <v>7</v>
      </c>
      <c r="G109" s="4"/>
      <c r="H109" s="4" t="s">
        <v>7</v>
      </c>
    </row>
    <row r="110" spans="1:8">
      <c r="A110" s="2" t="s">
        <v>79</v>
      </c>
      <c r="B110" s="6">
        <v>20690</v>
      </c>
      <c r="C110" s="4"/>
      <c r="D110" s="6">
        <v>91470</v>
      </c>
      <c r="E110" s="4"/>
      <c r="F110" s="4" t="s">
        <v>7</v>
      </c>
      <c r="G110" s="4"/>
      <c r="H110" s="4" t="s">
        <v>7</v>
      </c>
    </row>
    <row r="111" spans="1:8">
      <c r="A111" s="2" t="s">
        <v>46</v>
      </c>
      <c r="B111" s="4">
        <v>0</v>
      </c>
      <c r="C111" s="4"/>
      <c r="D111" s="4">
        <v>0</v>
      </c>
      <c r="E111" s="4"/>
      <c r="F111" s="4" t="s">
        <v>7</v>
      </c>
      <c r="G111" s="4"/>
      <c r="H111" s="4" t="s">
        <v>7</v>
      </c>
    </row>
    <row r="112" spans="1:8" ht="30">
      <c r="A112" s="2" t="s">
        <v>80</v>
      </c>
      <c r="B112" s="4">
        <v>0</v>
      </c>
      <c r="C112" s="4"/>
      <c r="D112" s="4">
        <v>0</v>
      </c>
      <c r="E112" s="4"/>
      <c r="F112" s="4" t="s">
        <v>7</v>
      </c>
      <c r="G112" s="4"/>
      <c r="H112" s="4" t="s">
        <v>7</v>
      </c>
    </row>
    <row r="113" spans="1:8" ht="30">
      <c r="A113" s="2" t="s">
        <v>81</v>
      </c>
      <c r="B113" s="6">
        <v>6987</v>
      </c>
      <c r="C113" s="4"/>
      <c r="D113" s="6">
        <v>33852</v>
      </c>
      <c r="E113" s="4"/>
      <c r="F113" s="4" t="s">
        <v>7</v>
      </c>
      <c r="G113" s="4"/>
      <c r="H113" s="4" t="s">
        <v>7</v>
      </c>
    </row>
    <row r="114" spans="1:8">
      <c r="A114" s="2" t="s">
        <v>48</v>
      </c>
      <c r="B114" s="4">
        <v>0</v>
      </c>
      <c r="C114" s="4"/>
      <c r="D114" s="4">
        <v>0</v>
      </c>
      <c r="E114" s="4"/>
      <c r="F114" s="4" t="s">
        <v>7</v>
      </c>
      <c r="G114" s="4"/>
      <c r="H114" s="4" t="s">
        <v>7</v>
      </c>
    </row>
    <row r="115" spans="1:8">
      <c r="A115" s="2" t="s">
        <v>50</v>
      </c>
      <c r="B115" s="4">
        <v>0</v>
      </c>
      <c r="C115" s="4"/>
      <c r="D115" s="4">
        <v>0</v>
      </c>
      <c r="E115" s="4"/>
      <c r="F115" s="4" t="s">
        <v>7</v>
      </c>
      <c r="G115" s="4"/>
      <c r="H115" s="4" t="s">
        <v>7</v>
      </c>
    </row>
    <row r="116" spans="1:8" ht="30">
      <c r="A116" s="2" t="s">
        <v>378</v>
      </c>
      <c r="B116" s="6">
        <v>103752</v>
      </c>
      <c r="C116" s="4"/>
      <c r="D116" s="6">
        <v>90851</v>
      </c>
      <c r="E116" s="4"/>
      <c r="F116" s="4" t="s">
        <v>7</v>
      </c>
      <c r="G116" s="4"/>
      <c r="H116" s="4" t="s">
        <v>7</v>
      </c>
    </row>
    <row r="117" spans="1:8">
      <c r="A117" s="2" t="s">
        <v>51</v>
      </c>
      <c r="B117" s="4">
        <v>0</v>
      </c>
      <c r="C117" s="4"/>
      <c r="D117" s="4">
        <v>0</v>
      </c>
      <c r="E117" s="4"/>
      <c r="F117" s="4" t="s">
        <v>7</v>
      </c>
      <c r="G117" s="4"/>
      <c r="H117" s="4" t="s">
        <v>7</v>
      </c>
    </row>
    <row r="118" spans="1:8">
      <c r="A118" s="2" t="s">
        <v>1286</v>
      </c>
      <c r="B118" s="6">
        <v>131429</v>
      </c>
      <c r="C118" s="4"/>
      <c r="D118" s="6">
        <v>216173</v>
      </c>
      <c r="E118" s="4"/>
      <c r="F118" s="4" t="s">
        <v>7</v>
      </c>
      <c r="G118" s="4"/>
      <c r="H118" s="4" t="s">
        <v>7</v>
      </c>
    </row>
    <row r="119" spans="1:8">
      <c r="A119" s="2" t="s">
        <v>1287</v>
      </c>
      <c r="B119" s="4">
        <v>0</v>
      </c>
      <c r="C119" s="4"/>
      <c r="D119" s="4">
        <v>0</v>
      </c>
      <c r="E119" s="4"/>
      <c r="F119" s="4" t="s">
        <v>7</v>
      </c>
      <c r="G119" s="4"/>
      <c r="H119" s="4" t="s">
        <v>7</v>
      </c>
    </row>
    <row r="120" spans="1:8">
      <c r="A120" s="2" t="s">
        <v>52</v>
      </c>
      <c r="B120" s="8">
        <v>131429</v>
      </c>
      <c r="C120" s="4"/>
      <c r="D120" s="8">
        <v>216173</v>
      </c>
      <c r="E120" s="4"/>
      <c r="F120" s="4" t="s">
        <v>7</v>
      </c>
      <c r="G120" s="4"/>
      <c r="H120" s="4" t="s">
        <v>7</v>
      </c>
    </row>
    <row r="121" spans="1:8">
      <c r="A121" s="11"/>
      <c r="B121" s="11"/>
      <c r="C121" s="11"/>
      <c r="D121" s="11"/>
      <c r="E121" s="11"/>
      <c r="F121" s="11"/>
      <c r="G121" s="11"/>
      <c r="H121" s="11"/>
    </row>
    <row r="122" spans="1:8" ht="15" customHeight="1">
      <c r="A122" s="2" t="s">
        <v>39</v>
      </c>
      <c r="B122" s="12" t="s">
        <v>366</v>
      </c>
      <c r="C122" s="12"/>
      <c r="D122" s="12"/>
      <c r="E122" s="12"/>
      <c r="F122" s="12"/>
      <c r="G122" s="12"/>
      <c r="H122" s="12"/>
    </row>
    <row r="123" spans="1:8" ht="15" customHeight="1">
      <c r="A123" s="2" t="s">
        <v>89</v>
      </c>
      <c r="B123" s="12" t="s">
        <v>368</v>
      </c>
      <c r="C123" s="12"/>
      <c r="D123" s="12"/>
      <c r="E123" s="12"/>
      <c r="F123" s="12"/>
      <c r="G123" s="12"/>
      <c r="H123" s="12"/>
    </row>
    <row r="124" spans="1:8" ht="15" customHeight="1">
      <c r="A124" s="2" t="s">
        <v>1282</v>
      </c>
      <c r="B124" s="12" t="s">
        <v>370</v>
      </c>
      <c r="C124" s="12"/>
      <c r="D124" s="12"/>
      <c r="E124" s="12"/>
      <c r="F124" s="12"/>
      <c r="G124" s="12"/>
      <c r="H124" s="12"/>
    </row>
    <row r="125" spans="1:8" ht="30" customHeight="1">
      <c r="A125" s="2" t="s">
        <v>1284</v>
      </c>
      <c r="B125" s="12" t="s">
        <v>372</v>
      </c>
      <c r="C125" s="12"/>
      <c r="D125" s="12"/>
      <c r="E125" s="12"/>
      <c r="F125" s="12"/>
      <c r="G125" s="12"/>
      <c r="H125" s="12"/>
    </row>
  </sheetData>
  <mergeCells count="11">
    <mergeCell ref="A121:H121"/>
    <mergeCell ref="B122:H122"/>
    <mergeCell ref="B123:H123"/>
    <mergeCell ref="B124:H124"/>
    <mergeCell ref="B125:H125"/>
    <mergeCell ref="B1:G1"/>
    <mergeCell ref="B2:C2"/>
    <mergeCell ref="B3:C3"/>
    <mergeCell ref="D2:E3"/>
    <mergeCell ref="F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10" t="s">
        <v>2</v>
      </c>
      <c r="C1" s="10"/>
      <c r="D1" s="10"/>
    </row>
    <row r="2" spans="1:4" ht="30">
      <c r="A2" s="1" t="s">
        <v>35</v>
      </c>
      <c r="B2" s="1" t="s">
        <v>3</v>
      </c>
      <c r="C2" s="1" t="s">
        <v>36</v>
      </c>
      <c r="D2" s="1" t="s">
        <v>92</v>
      </c>
    </row>
    <row r="3" spans="1:4" ht="30">
      <c r="A3" s="3" t="s">
        <v>1289</v>
      </c>
      <c r="B3" s="4" t="s">
        <v>7</v>
      </c>
      <c r="C3" s="4" t="s">
        <v>7</v>
      </c>
      <c r="D3" s="4" t="s">
        <v>7</v>
      </c>
    </row>
    <row r="4" spans="1:4">
      <c r="A4" s="2" t="s">
        <v>94</v>
      </c>
      <c r="B4" s="8">
        <v>2204159</v>
      </c>
      <c r="C4" s="8">
        <v>2000992</v>
      </c>
      <c r="D4" s="8">
        <v>1812597</v>
      </c>
    </row>
    <row r="5" spans="1:4">
      <c r="A5" s="2" t="s">
        <v>95</v>
      </c>
      <c r="B5" s="6">
        <v>2096301</v>
      </c>
      <c r="C5" s="6">
        <v>1901285</v>
      </c>
      <c r="D5" s="6">
        <v>1723521</v>
      </c>
    </row>
    <row r="6" spans="1:4">
      <c r="A6" s="2" t="s">
        <v>97</v>
      </c>
      <c r="B6" s="6">
        <v>2000887</v>
      </c>
      <c r="C6" s="6">
        <v>1803780</v>
      </c>
      <c r="D6" s="6">
        <v>1552428</v>
      </c>
    </row>
    <row r="7" spans="1:4">
      <c r="A7" s="2" t="s">
        <v>1290</v>
      </c>
      <c r="B7" s="211">
        <v>1</v>
      </c>
      <c r="C7" s="211">
        <v>1</v>
      </c>
      <c r="D7" s="211">
        <v>1</v>
      </c>
    </row>
    <row r="8" spans="1:4">
      <c r="A8" s="2" t="s">
        <v>1291</v>
      </c>
      <c r="B8" s="211">
        <v>1</v>
      </c>
      <c r="C8" s="211">
        <v>1</v>
      </c>
      <c r="D8" s="211">
        <v>1</v>
      </c>
    </row>
    <row r="9" spans="1:4">
      <c r="A9" s="2" t="s">
        <v>288</v>
      </c>
      <c r="B9" s="4" t="s">
        <v>7</v>
      </c>
      <c r="C9" s="4" t="s">
        <v>7</v>
      </c>
      <c r="D9" s="4" t="s">
        <v>7</v>
      </c>
    </row>
    <row r="10" spans="1:4" ht="30">
      <c r="A10" s="3" t="s">
        <v>1289</v>
      </c>
      <c r="B10" s="4" t="s">
        <v>7</v>
      </c>
      <c r="C10" s="4" t="s">
        <v>7</v>
      </c>
      <c r="D10" s="4" t="s">
        <v>7</v>
      </c>
    </row>
    <row r="11" spans="1:4">
      <c r="A11" s="2" t="s">
        <v>95</v>
      </c>
      <c r="B11" s="6">
        <v>761773</v>
      </c>
      <c r="C11" s="6">
        <v>765293</v>
      </c>
      <c r="D11" s="6">
        <v>798037</v>
      </c>
    </row>
    <row r="12" spans="1:4">
      <c r="A12" s="2" t="s">
        <v>97</v>
      </c>
      <c r="B12" s="6">
        <v>762063</v>
      </c>
      <c r="C12" s="6">
        <v>795341</v>
      </c>
      <c r="D12" s="6">
        <v>748387</v>
      </c>
    </row>
    <row r="13" spans="1:4">
      <c r="A13" s="2" t="s">
        <v>1290</v>
      </c>
      <c r="B13" s="211">
        <v>0.36299999999999999</v>
      </c>
      <c r="C13" s="211">
        <v>0.40300000000000002</v>
      </c>
      <c r="D13" s="211">
        <v>0.46300000000000002</v>
      </c>
    </row>
    <row r="14" spans="1:4">
      <c r="A14" s="2" t="s">
        <v>1291</v>
      </c>
      <c r="B14" s="211">
        <v>0.38100000000000001</v>
      </c>
      <c r="C14" s="211">
        <v>0.441</v>
      </c>
      <c r="D14" s="211">
        <v>0.48299999999999998</v>
      </c>
    </row>
    <row r="15" spans="1:4">
      <c r="A15" s="2" t="s">
        <v>289</v>
      </c>
      <c r="B15" s="4" t="s">
        <v>7</v>
      </c>
      <c r="C15" s="4" t="s">
        <v>7</v>
      </c>
      <c r="D15" s="4" t="s">
        <v>7</v>
      </c>
    </row>
    <row r="16" spans="1:4" ht="30">
      <c r="A16" s="3" t="s">
        <v>1289</v>
      </c>
      <c r="B16" s="4" t="s">
        <v>7</v>
      </c>
      <c r="C16" s="4" t="s">
        <v>7</v>
      </c>
      <c r="D16" s="4" t="s">
        <v>7</v>
      </c>
    </row>
    <row r="17" spans="1:4">
      <c r="A17" s="2" t="s">
        <v>95</v>
      </c>
      <c r="B17" s="6">
        <v>1169961</v>
      </c>
      <c r="C17" s="6">
        <v>840346</v>
      </c>
      <c r="D17" s="6">
        <v>669283</v>
      </c>
    </row>
    <row r="18" spans="1:4">
      <c r="A18" s="2" t="s">
        <v>97</v>
      </c>
      <c r="B18" s="6">
        <v>988900</v>
      </c>
      <c r="C18" s="6">
        <v>727781</v>
      </c>
      <c r="D18" s="6">
        <v>558197</v>
      </c>
    </row>
    <row r="19" spans="1:4">
      <c r="A19" s="2" t="s">
        <v>1290</v>
      </c>
      <c r="B19" s="211">
        <v>0.55800000000000005</v>
      </c>
      <c r="C19" s="211">
        <v>0.442</v>
      </c>
      <c r="D19" s="211">
        <v>0.38800000000000001</v>
      </c>
    </row>
    <row r="20" spans="1:4">
      <c r="A20" s="2" t="s">
        <v>1291</v>
      </c>
      <c r="B20" s="211">
        <v>0.49399999999999999</v>
      </c>
      <c r="C20" s="211">
        <v>0.40300000000000002</v>
      </c>
      <c r="D20" s="211">
        <v>0.35899999999999999</v>
      </c>
    </row>
    <row r="21" spans="1:4">
      <c r="A21" s="2" t="s">
        <v>290</v>
      </c>
      <c r="B21" s="4" t="s">
        <v>7</v>
      </c>
      <c r="C21" s="4" t="s">
        <v>7</v>
      </c>
      <c r="D21" s="4" t="s">
        <v>7</v>
      </c>
    </row>
    <row r="22" spans="1:4" ht="30">
      <c r="A22" s="3" t="s">
        <v>1289</v>
      </c>
      <c r="B22" s="4" t="s">
        <v>7</v>
      </c>
      <c r="C22" s="4" t="s">
        <v>7</v>
      </c>
      <c r="D22" s="4" t="s">
        <v>7</v>
      </c>
    </row>
    <row r="23" spans="1:4">
      <c r="A23" s="2" t="s">
        <v>95</v>
      </c>
      <c r="B23" s="6">
        <v>164567</v>
      </c>
      <c r="C23" s="6">
        <v>295646</v>
      </c>
      <c r="D23" s="6">
        <v>256201</v>
      </c>
    </row>
    <row r="24" spans="1:4">
      <c r="A24" s="2" t="s">
        <v>97</v>
      </c>
      <c r="B24" s="6">
        <v>249924</v>
      </c>
      <c r="C24" s="6">
        <v>280658</v>
      </c>
      <c r="D24" s="6">
        <v>245844</v>
      </c>
    </row>
    <row r="25" spans="1:4">
      <c r="A25" s="2" t="s">
        <v>1290</v>
      </c>
      <c r="B25" s="211">
        <v>7.9000000000000001E-2</v>
      </c>
      <c r="C25" s="211">
        <v>0.155</v>
      </c>
      <c r="D25" s="211">
        <v>0.14899999999999999</v>
      </c>
    </row>
    <row r="26" spans="1:4">
      <c r="A26" s="2" t="s">
        <v>1291</v>
      </c>
      <c r="B26" s="211">
        <v>0.125</v>
      </c>
      <c r="C26" s="211">
        <v>0.156</v>
      </c>
      <c r="D26" s="211">
        <v>0.158</v>
      </c>
    </row>
    <row r="27" spans="1:4">
      <c r="A27" s="2" t="s">
        <v>1292</v>
      </c>
      <c r="B27" s="4" t="s">
        <v>7</v>
      </c>
      <c r="C27" s="4" t="s">
        <v>7</v>
      </c>
      <c r="D27" s="4" t="s">
        <v>7</v>
      </c>
    </row>
    <row r="28" spans="1:4" ht="30">
      <c r="A28" s="3" t="s">
        <v>1289</v>
      </c>
      <c r="B28" s="4" t="s">
        <v>7</v>
      </c>
      <c r="C28" s="4" t="s">
        <v>7</v>
      </c>
      <c r="D28" s="4" t="s">
        <v>7</v>
      </c>
    </row>
    <row r="29" spans="1:4">
      <c r="A29" s="2" t="s">
        <v>95</v>
      </c>
      <c r="B29" s="6">
        <v>143691</v>
      </c>
      <c r="C29" s="6">
        <v>190125</v>
      </c>
      <c r="D29" s="6">
        <v>207993</v>
      </c>
    </row>
    <row r="30" spans="1:4">
      <c r="A30" s="2" t="s">
        <v>97</v>
      </c>
      <c r="B30" s="6">
        <v>159167</v>
      </c>
      <c r="C30" s="6">
        <v>211997</v>
      </c>
      <c r="D30" s="6">
        <v>196947</v>
      </c>
    </row>
    <row r="31" spans="1:4">
      <c r="A31" s="2" t="s">
        <v>1290</v>
      </c>
      <c r="B31" s="211">
        <v>6.8000000000000005E-2</v>
      </c>
      <c r="C31" s="211">
        <v>0.1</v>
      </c>
      <c r="D31" s="211">
        <v>0.121</v>
      </c>
    </row>
    <row r="32" spans="1:4">
      <c r="A32" s="2" t="s">
        <v>1291</v>
      </c>
      <c r="B32" s="211">
        <v>0.08</v>
      </c>
      <c r="C32" s="211">
        <v>0.11700000000000001</v>
      </c>
      <c r="D32" s="211">
        <v>0.127</v>
      </c>
    </row>
    <row r="33" spans="1:4">
      <c r="A33" s="2" t="s">
        <v>1293</v>
      </c>
      <c r="B33" s="4" t="s">
        <v>7</v>
      </c>
      <c r="C33" s="4" t="s">
        <v>7</v>
      </c>
      <c r="D33" s="4" t="s">
        <v>7</v>
      </c>
    </row>
    <row r="34" spans="1:4" ht="30">
      <c r="A34" s="3" t="s">
        <v>1289</v>
      </c>
      <c r="B34" s="4" t="s">
        <v>7</v>
      </c>
      <c r="C34" s="4" t="s">
        <v>7</v>
      </c>
      <c r="D34" s="4" t="s">
        <v>7</v>
      </c>
    </row>
    <row r="35" spans="1:4">
      <c r="A35" s="2" t="s">
        <v>95</v>
      </c>
      <c r="B35" s="6">
        <v>473732</v>
      </c>
      <c r="C35" s="6">
        <v>433307</v>
      </c>
      <c r="D35" s="6">
        <v>441666</v>
      </c>
    </row>
    <row r="36" spans="1:4">
      <c r="A36" s="2" t="s">
        <v>97</v>
      </c>
      <c r="B36" s="6">
        <v>472095</v>
      </c>
      <c r="C36" s="6">
        <v>444775</v>
      </c>
      <c r="D36" s="6">
        <v>395533</v>
      </c>
    </row>
    <row r="37" spans="1:4">
      <c r="A37" s="2" t="s">
        <v>1290</v>
      </c>
      <c r="B37" s="211">
        <v>0.22600000000000001</v>
      </c>
      <c r="C37" s="211">
        <v>0.22800000000000001</v>
      </c>
      <c r="D37" s="211">
        <v>0.25600000000000001</v>
      </c>
    </row>
    <row r="38" spans="1:4">
      <c r="A38" s="2" t="s">
        <v>1291</v>
      </c>
      <c r="B38" s="211">
        <v>0.23599999999999999</v>
      </c>
      <c r="C38" s="211">
        <v>0.247</v>
      </c>
      <c r="D38" s="211">
        <v>0.255</v>
      </c>
    </row>
    <row r="39" spans="1:4" ht="30">
      <c r="A39" s="2" t="s">
        <v>1294</v>
      </c>
      <c r="B39" s="4" t="s">
        <v>7</v>
      </c>
      <c r="C39" s="4" t="s">
        <v>7</v>
      </c>
      <c r="D39" s="4" t="s">
        <v>7</v>
      </c>
    </row>
    <row r="40" spans="1:4" ht="30">
      <c r="A40" s="3" t="s">
        <v>1289</v>
      </c>
      <c r="B40" s="4" t="s">
        <v>7</v>
      </c>
      <c r="C40" s="4" t="s">
        <v>7</v>
      </c>
      <c r="D40" s="4" t="s">
        <v>7</v>
      </c>
    </row>
    <row r="41" spans="1:4">
      <c r="A41" s="2" t="s">
        <v>95</v>
      </c>
      <c r="B41" s="6">
        <v>35340</v>
      </c>
      <c r="C41" s="6">
        <v>37244</v>
      </c>
      <c r="D41" s="6">
        <v>42604</v>
      </c>
    </row>
    <row r="42" spans="1:4">
      <c r="A42" s="2" t="s">
        <v>97</v>
      </c>
      <c r="B42" s="6">
        <v>36165</v>
      </c>
      <c r="C42" s="6">
        <v>41968</v>
      </c>
      <c r="D42" s="6">
        <v>43210</v>
      </c>
    </row>
    <row r="43" spans="1:4">
      <c r="A43" s="2" t="s">
        <v>1290</v>
      </c>
      <c r="B43" s="211">
        <v>1.7000000000000001E-2</v>
      </c>
      <c r="C43" s="211">
        <v>0.02</v>
      </c>
      <c r="D43" s="211">
        <v>2.5000000000000001E-2</v>
      </c>
    </row>
    <row r="44" spans="1:4">
      <c r="A44" s="2" t="s">
        <v>1291</v>
      </c>
      <c r="B44" s="211">
        <v>1.7999999999999999E-2</v>
      </c>
      <c r="C44" s="211">
        <v>2.3E-2</v>
      </c>
      <c r="D44" s="211">
        <v>2.8000000000000001E-2</v>
      </c>
    </row>
    <row r="45" spans="1:4">
      <c r="A45" s="2" t="s">
        <v>1295</v>
      </c>
      <c r="B45" s="4" t="s">
        <v>7</v>
      </c>
      <c r="C45" s="4" t="s">
        <v>7</v>
      </c>
      <c r="D45" s="4" t="s">
        <v>7</v>
      </c>
    </row>
    <row r="46" spans="1:4" ht="30">
      <c r="A46" s="3" t="s">
        <v>1289</v>
      </c>
      <c r="B46" s="4" t="s">
        <v>7</v>
      </c>
      <c r="C46" s="4" t="s">
        <v>7</v>
      </c>
      <c r="D46" s="4" t="s">
        <v>7</v>
      </c>
    </row>
    <row r="47" spans="1:4">
      <c r="A47" s="2" t="s">
        <v>95</v>
      </c>
      <c r="B47" s="6">
        <v>109010</v>
      </c>
      <c r="C47" s="6">
        <v>104617</v>
      </c>
      <c r="D47" s="6">
        <v>105774</v>
      </c>
    </row>
    <row r="48" spans="1:4">
      <c r="A48" s="2" t="s">
        <v>97</v>
      </c>
      <c r="B48" s="6">
        <v>94636</v>
      </c>
      <c r="C48" s="6">
        <v>96601</v>
      </c>
      <c r="D48" s="6">
        <v>112697</v>
      </c>
    </row>
    <row r="49" spans="1:4">
      <c r="A49" s="2" t="s">
        <v>1290</v>
      </c>
      <c r="B49" s="211">
        <v>5.1999999999999998E-2</v>
      </c>
      <c r="C49" s="211">
        <v>5.5E-2</v>
      </c>
      <c r="D49" s="211">
        <v>6.0999999999999999E-2</v>
      </c>
    </row>
    <row r="50" spans="1:4">
      <c r="A50" s="2" t="s">
        <v>1291</v>
      </c>
      <c r="B50" s="211">
        <v>4.7E-2</v>
      </c>
      <c r="C50" s="211">
        <v>5.3999999999999999E-2</v>
      </c>
      <c r="D50" s="211">
        <v>7.2999999999999995E-2</v>
      </c>
    </row>
    <row r="51" spans="1:4" ht="30">
      <c r="A51" s="2" t="s">
        <v>1296</v>
      </c>
      <c r="B51" s="4" t="s">
        <v>7</v>
      </c>
      <c r="C51" s="4" t="s">
        <v>7</v>
      </c>
      <c r="D51" s="4" t="s">
        <v>7</v>
      </c>
    </row>
    <row r="52" spans="1:4" ht="30">
      <c r="A52" s="3" t="s">
        <v>1289</v>
      </c>
      <c r="B52" s="4" t="s">
        <v>7</v>
      </c>
      <c r="C52" s="4" t="s">
        <v>7</v>
      </c>
      <c r="D52" s="4" t="s">
        <v>7</v>
      </c>
    </row>
    <row r="53" spans="1:4">
      <c r="A53" s="2" t="s">
        <v>95</v>
      </c>
      <c r="B53" s="6">
        <v>572006</v>
      </c>
      <c r="C53" s="6">
        <v>364123</v>
      </c>
      <c r="D53" s="6">
        <v>237560</v>
      </c>
    </row>
    <row r="54" spans="1:4">
      <c r="A54" s="2" t="s">
        <v>97</v>
      </c>
      <c r="B54" s="6">
        <v>493774</v>
      </c>
      <c r="C54" s="6">
        <v>313110</v>
      </c>
      <c r="D54" s="6">
        <v>215941</v>
      </c>
    </row>
    <row r="55" spans="1:4">
      <c r="A55" s="2" t="s">
        <v>1290</v>
      </c>
      <c r="B55" s="211">
        <v>0.27300000000000002</v>
      </c>
      <c r="C55" s="211">
        <v>0.192</v>
      </c>
      <c r="D55" s="211">
        <v>0.13800000000000001</v>
      </c>
    </row>
    <row r="56" spans="1:4">
      <c r="A56" s="2" t="s">
        <v>1291</v>
      </c>
      <c r="B56" s="211">
        <v>0.247</v>
      </c>
      <c r="C56" s="211">
        <v>0.17299999999999999</v>
      </c>
      <c r="D56" s="211">
        <v>0.13900000000000001</v>
      </c>
    </row>
    <row r="57" spans="1:4" ht="30">
      <c r="A57" s="2" t="s">
        <v>1297</v>
      </c>
      <c r="B57" s="4" t="s">
        <v>7</v>
      </c>
      <c r="C57" s="4" t="s">
        <v>7</v>
      </c>
      <c r="D57" s="4" t="s">
        <v>7</v>
      </c>
    </row>
    <row r="58" spans="1:4" ht="30">
      <c r="A58" s="3" t="s">
        <v>1289</v>
      </c>
      <c r="B58" s="4" t="s">
        <v>7</v>
      </c>
      <c r="C58" s="4" t="s">
        <v>7</v>
      </c>
      <c r="D58" s="4" t="s">
        <v>7</v>
      </c>
    </row>
    <row r="59" spans="1:4">
      <c r="A59" s="2" t="s">
        <v>95</v>
      </c>
      <c r="B59" s="6">
        <v>157578</v>
      </c>
      <c r="C59" s="6">
        <v>95902</v>
      </c>
      <c r="D59" s="6">
        <v>93701</v>
      </c>
    </row>
    <row r="60" spans="1:4">
      <c r="A60" s="2" t="s">
        <v>97</v>
      </c>
      <c r="B60" s="6">
        <v>140478</v>
      </c>
      <c r="C60" s="6">
        <v>85812</v>
      </c>
      <c r="D60" s="6">
        <v>81281</v>
      </c>
    </row>
    <row r="61" spans="1:4">
      <c r="A61" s="2" t="s">
        <v>1290</v>
      </c>
      <c r="B61" s="211">
        <v>7.4999999999999997E-2</v>
      </c>
      <c r="C61" s="211">
        <v>0.05</v>
      </c>
      <c r="D61" s="211">
        <v>5.3999999999999999E-2</v>
      </c>
    </row>
    <row r="62" spans="1:4">
      <c r="A62" s="2" t="s">
        <v>1291</v>
      </c>
      <c r="B62" s="211">
        <v>7.0000000000000007E-2</v>
      </c>
      <c r="C62" s="211">
        <v>4.8000000000000001E-2</v>
      </c>
      <c r="D62" s="211">
        <v>5.1999999999999998E-2</v>
      </c>
    </row>
    <row r="63" spans="1:4" ht="30">
      <c r="A63" s="2" t="s">
        <v>1298</v>
      </c>
      <c r="B63" s="4" t="s">
        <v>7</v>
      </c>
      <c r="C63" s="4" t="s">
        <v>7</v>
      </c>
      <c r="D63" s="4" t="s">
        <v>7</v>
      </c>
    </row>
    <row r="64" spans="1:4" ht="30">
      <c r="A64" s="3" t="s">
        <v>1289</v>
      </c>
      <c r="B64" s="4" t="s">
        <v>7</v>
      </c>
      <c r="C64" s="4" t="s">
        <v>7</v>
      </c>
      <c r="D64" s="4" t="s">
        <v>7</v>
      </c>
    </row>
    <row r="65" spans="1:4">
      <c r="A65" s="2" t="s">
        <v>95</v>
      </c>
      <c r="B65" s="6">
        <v>440377</v>
      </c>
      <c r="C65" s="6">
        <v>380321</v>
      </c>
      <c r="D65" s="6">
        <v>338022</v>
      </c>
    </row>
    <row r="66" spans="1:4">
      <c r="A66" s="2" t="s">
        <v>97</v>
      </c>
      <c r="B66" s="6">
        <v>354648</v>
      </c>
      <c r="C66" s="6">
        <v>328859</v>
      </c>
      <c r="D66" s="6">
        <v>260975</v>
      </c>
    </row>
    <row r="67" spans="1:4">
      <c r="A67" s="2" t="s">
        <v>1290</v>
      </c>
      <c r="B67" s="211">
        <v>0.21</v>
      </c>
      <c r="C67" s="211">
        <v>0.2</v>
      </c>
      <c r="D67" s="211">
        <v>0.19600000000000001</v>
      </c>
    </row>
    <row r="68" spans="1:4">
      <c r="A68" s="2" t="s">
        <v>1291</v>
      </c>
      <c r="B68" s="211">
        <v>0.17699999999999999</v>
      </c>
      <c r="C68" s="211">
        <v>0.182</v>
      </c>
      <c r="D68" s="211">
        <v>0.16800000000000001</v>
      </c>
    </row>
    <row r="69" spans="1:4" ht="30">
      <c r="A69" s="2" t="s">
        <v>1299</v>
      </c>
      <c r="B69" s="4" t="s">
        <v>7</v>
      </c>
      <c r="C69" s="4" t="s">
        <v>7</v>
      </c>
      <c r="D69" s="4" t="s">
        <v>7</v>
      </c>
    </row>
    <row r="70" spans="1:4" ht="30">
      <c r="A70" s="3" t="s">
        <v>1289</v>
      </c>
      <c r="B70" s="4" t="s">
        <v>7</v>
      </c>
      <c r="C70" s="4" t="s">
        <v>7</v>
      </c>
      <c r="D70" s="4" t="s">
        <v>7</v>
      </c>
    </row>
    <row r="71" spans="1:4">
      <c r="A71" s="2" t="s">
        <v>95</v>
      </c>
      <c r="B71" s="6">
        <v>93861</v>
      </c>
      <c r="C71" s="6">
        <v>159861</v>
      </c>
      <c r="D71" s="6">
        <v>147362</v>
      </c>
    </row>
    <row r="72" spans="1:4">
      <c r="A72" s="2" t="s">
        <v>97</v>
      </c>
      <c r="B72" s="6">
        <v>145058</v>
      </c>
      <c r="C72" s="6">
        <v>155266</v>
      </c>
      <c r="D72" s="6">
        <v>141173</v>
      </c>
    </row>
    <row r="73" spans="1:4">
      <c r="A73" s="2" t="s">
        <v>1290</v>
      </c>
      <c r="B73" s="211">
        <v>4.4999999999999998E-2</v>
      </c>
      <c r="C73" s="211">
        <v>8.4000000000000005E-2</v>
      </c>
      <c r="D73" s="211">
        <v>8.5999999999999993E-2</v>
      </c>
    </row>
    <row r="74" spans="1:4">
      <c r="A74" s="2" t="s">
        <v>1291</v>
      </c>
      <c r="B74" s="211">
        <v>7.2999999999999995E-2</v>
      </c>
      <c r="C74" s="211">
        <v>8.5999999999999993E-2</v>
      </c>
      <c r="D74" s="211">
        <v>9.0999999999999998E-2</v>
      </c>
    </row>
    <row r="75" spans="1:4" ht="30">
      <c r="A75" s="2" t="s">
        <v>1300</v>
      </c>
      <c r="B75" s="4" t="s">
        <v>7</v>
      </c>
      <c r="C75" s="4" t="s">
        <v>7</v>
      </c>
      <c r="D75" s="4" t="s">
        <v>7</v>
      </c>
    </row>
    <row r="76" spans="1:4" ht="30">
      <c r="A76" s="3" t="s">
        <v>1289</v>
      </c>
      <c r="B76" s="4" t="s">
        <v>7</v>
      </c>
      <c r="C76" s="4" t="s">
        <v>7</v>
      </c>
      <c r="D76" s="4" t="s">
        <v>7</v>
      </c>
    </row>
    <row r="77" spans="1:4">
      <c r="A77" s="2" t="s">
        <v>95</v>
      </c>
      <c r="B77" s="6">
        <v>70706</v>
      </c>
      <c r="C77" s="6">
        <v>135785</v>
      </c>
      <c r="D77" s="6">
        <v>108839</v>
      </c>
    </row>
    <row r="78" spans="1:4">
      <c r="A78" s="2" t="s">
        <v>97</v>
      </c>
      <c r="B78" s="6">
        <v>104866</v>
      </c>
      <c r="C78" s="6">
        <v>125392</v>
      </c>
      <c r="D78" s="6">
        <v>104671</v>
      </c>
    </row>
    <row r="79" spans="1:4">
      <c r="A79" s="2" t="s">
        <v>1290</v>
      </c>
      <c r="B79" s="211">
        <v>3.4000000000000002E-2</v>
      </c>
      <c r="C79" s="211">
        <v>7.0999999999999994E-2</v>
      </c>
      <c r="D79" s="211">
        <v>6.3E-2</v>
      </c>
    </row>
    <row r="80" spans="1:4">
      <c r="A80" s="2" t="s">
        <v>1291</v>
      </c>
      <c r="B80" s="211">
        <v>5.1999999999999998E-2</v>
      </c>
      <c r="C80" s="211">
        <v>7.0000000000000007E-2</v>
      </c>
      <c r="D80" s="211">
        <v>6.7000000000000004E-2</v>
      </c>
    </row>
    <row r="81" spans="1:4">
      <c r="A81" s="2" t="s">
        <v>1301</v>
      </c>
      <c r="B81" s="4" t="s">
        <v>7</v>
      </c>
      <c r="C81" s="4" t="s">
        <v>7</v>
      </c>
      <c r="D81" s="4" t="s">
        <v>7</v>
      </c>
    </row>
    <row r="82" spans="1:4" ht="30">
      <c r="A82" s="3" t="s">
        <v>1289</v>
      </c>
      <c r="B82" s="4" t="s">
        <v>7</v>
      </c>
      <c r="C82" s="4" t="s">
        <v>7</v>
      </c>
      <c r="D82" s="4" t="s">
        <v>7</v>
      </c>
    </row>
    <row r="83" spans="1:4">
      <c r="A83" s="2" t="s">
        <v>94</v>
      </c>
      <c r="B83" s="6">
        <v>1742333</v>
      </c>
      <c r="C83" s="6">
        <v>1575452</v>
      </c>
      <c r="D83" s="6">
        <v>1400114</v>
      </c>
    </row>
    <row r="84" spans="1:4">
      <c r="A84" s="2" t="s">
        <v>95</v>
      </c>
      <c r="B84" s="6">
        <v>1638844</v>
      </c>
      <c r="C84" s="6">
        <v>1481076</v>
      </c>
      <c r="D84" s="6">
        <v>1317265</v>
      </c>
    </row>
    <row r="85" spans="1:4">
      <c r="A85" s="2" t="s">
        <v>97</v>
      </c>
      <c r="B85" s="6">
        <v>1602128</v>
      </c>
      <c r="C85" s="6">
        <v>1413596</v>
      </c>
      <c r="D85" s="6">
        <v>1194628</v>
      </c>
    </row>
    <row r="86" spans="1:4" ht="30">
      <c r="A86" s="2" t="s">
        <v>1302</v>
      </c>
      <c r="B86" s="4" t="s">
        <v>7</v>
      </c>
      <c r="C86" s="4" t="s">
        <v>7</v>
      </c>
      <c r="D86" s="4" t="s">
        <v>7</v>
      </c>
    </row>
    <row r="87" spans="1:4" ht="30">
      <c r="A87" s="3" t="s">
        <v>1289</v>
      </c>
      <c r="B87" s="4" t="s">
        <v>7</v>
      </c>
      <c r="C87" s="4" t="s">
        <v>7</v>
      </c>
      <c r="D87" s="4" t="s">
        <v>7</v>
      </c>
    </row>
    <row r="88" spans="1:4">
      <c r="A88" s="2" t="s">
        <v>94</v>
      </c>
      <c r="B88" s="6">
        <v>461826</v>
      </c>
      <c r="C88" s="6">
        <v>425540</v>
      </c>
      <c r="D88" s="6">
        <v>412483</v>
      </c>
    </row>
    <row r="89" spans="1:4">
      <c r="A89" s="2" t="s">
        <v>95</v>
      </c>
      <c r="B89" s="6">
        <v>457457</v>
      </c>
      <c r="C89" s="6">
        <v>420209</v>
      </c>
      <c r="D89" s="6">
        <v>406256</v>
      </c>
    </row>
    <row r="90" spans="1:4">
      <c r="A90" s="2" t="s">
        <v>97</v>
      </c>
      <c r="B90" s="8">
        <v>398759</v>
      </c>
      <c r="C90" s="8">
        <v>390184</v>
      </c>
      <c r="D90" s="8">
        <v>3578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30">
      <c r="A1" s="1" t="s">
        <v>1303</v>
      </c>
      <c r="B1" s="10" t="s">
        <v>3</v>
      </c>
      <c r="C1" s="10"/>
      <c r="D1" s="10" t="s">
        <v>36</v>
      </c>
      <c r="E1" s="10"/>
    </row>
    <row r="2" spans="1:5" ht="30">
      <c r="A2" s="1" t="s">
        <v>35</v>
      </c>
      <c r="B2" s="10"/>
      <c r="C2" s="10"/>
      <c r="D2" s="10"/>
      <c r="E2" s="10"/>
    </row>
    <row r="3" spans="1:5">
      <c r="A3" s="3" t="s">
        <v>1304</v>
      </c>
      <c r="B3" s="4" t="s">
        <v>7</v>
      </c>
      <c r="C3" s="4"/>
      <c r="D3" s="4" t="s">
        <v>7</v>
      </c>
      <c r="E3" s="4"/>
    </row>
    <row r="4" spans="1:5" ht="30">
      <c r="A4" s="2" t="s">
        <v>76</v>
      </c>
      <c r="B4" s="8">
        <v>3127792</v>
      </c>
      <c r="C4" s="9" t="s">
        <v>77</v>
      </c>
      <c r="D4" s="8">
        <v>2475202</v>
      </c>
      <c r="E4" s="9" t="s">
        <v>39</v>
      </c>
    </row>
    <row r="5" spans="1:5" ht="30">
      <c r="A5" s="2" t="s">
        <v>1305</v>
      </c>
      <c r="B5" s="6">
        <v>4522</v>
      </c>
      <c r="C5" s="9" t="s">
        <v>89</v>
      </c>
      <c r="D5" s="6">
        <v>2599</v>
      </c>
      <c r="E5" s="4"/>
    </row>
    <row r="6" spans="1:5" ht="30">
      <c r="A6" s="2" t="s">
        <v>1306</v>
      </c>
      <c r="B6" s="6">
        <v>3132314</v>
      </c>
      <c r="C6" s="9" t="s">
        <v>89</v>
      </c>
      <c r="D6" s="6">
        <v>2477801</v>
      </c>
      <c r="E6" s="4"/>
    </row>
    <row r="7" spans="1:5" ht="30">
      <c r="A7" s="2" t="s">
        <v>1307</v>
      </c>
      <c r="B7" s="6">
        <v>100648</v>
      </c>
      <c r="C7" s="4"/>
      <c r="D7" s="6">
        <v>151460</v>
      </c>
      <c r="E7" s="4"/>
    </row>
    <row r="8" spans="1:5" ht="30">
      <c r="A8" s="2" t="s">
        <v>1308</v>
      </c>
      <c r="B8" s="4">
        <v>570</v>
      </c>
      <c r="C8" s="4"/>
      <c r="D8" s="4">
        <v>353</v>
      </c>
      <c r="E8" s="4"/>
    </row>
    <row r="9" spans="1:5">
      <c r="A9" s="2" t="s">
        <v>1309</v>
      </c>
      <c r="B9" s="6">
        <v>101218</v>
      </c>
      <c r="C9" s="4"/>
      <c r="D9" s="6">
        <v>151813</v>
      </c>
      <c r="E9" s="4"/>
    </row>
    <row r="10" spans="1:5" ht="30">
      <c r="A10" s="2" t="s">
        <v>1310</v>
      </c>
      <c r="B10" s="6">
        <v>-66373</v>
      </c>
      <c r="C10" s="4"/>
      <c r="D10" s="6">
        <v>-7965</v>
      </c>
      <c r="E10" s="4"/>
    </row>
    <row r="11" spans="1:5" ht="30">
      <c r="A11" s="2" t="s">
        <v>1311</v>
      </c>
      <c r="B11" s="4">
        <v>0</v>
      </c>
      <c r="C11" s="4"/>
      <c r="D11" s="4">
        <v>-51</v>
      </c>
      <c r="E11" s="4"/>
    </row>
    <row r="12" spans="1:5">
      <c r="A12" s="2" t="s">
        <v>1312</v>
      </c>
      <c r="B12" s="6">
        <v>-66373</v>
      </c>
      <c r="C12" s="4"/>
      <c r="D12" s="6">
        <v>-8016</v>
      </c>
      <c r="E12" s="4"/>
    </row>
    <row r="13" spans="1:5" ht="30">
      <c r="A13" s="2" t="s">
        <v>76</v>
      </c>
      <c r="B13" s="6">
        <v>3162067</v>
      </c>
      <c r="C13" s="9" t="s">
        <v>39</v>
      </c>
      <c r="D13" s="6">
        <v>2618697</v>
      </c>
      <c r="E13" s="9" t="s">
        <v>39</v>
      </c>
    </row>
    <row r="14" spans="1:5">
      <c r="A14" s="2" t="s">
        <v>433</v>
      </c>
      <c r="B14" s="6">
        <v>5092</v>
      </c>
      <c r="C14" s="4"/>
      <c r="D14" s="6">
        <v>2901</v>
      </c>
      <c r="E14" s="4"/>
    </row>
    <row r="15" spans="1:5">
      <c r="A15" s="2" t="s">
        <v>41</v>
      </c>
      <c r="B15" s="6">
        <v>3167159</v>
      </c>
      <c r="C15" s="4"/>
      <c r="D15" s="6">
        <v>2621598</v>
      </c>
      <c r="E15" s="4"/>
    </row>
    <row r="16" spans="1:5">
      <c r="A16" s="2" t="s">
        <v>418</v>
      </c>
      <c r="B16" s="4" t="s">
        <v>7</v>
      </c>
      <c r="C16" s="4"/>
      <c r="D16" s="4" t="s">
        <v>7</v>
      </c>
      <c r="E16" s="4"/>
    </row>
    <row r="17" spans="1:5">
      <c r="A17" s="3" t="s">
        <v>1304</v>
      </c>
      <c r="B17" s="4" t="s">
        <v>7</v>
      </c>
      <c r="C17" s="4"/>
      <c r="D17" s="4" t="s">
        <v>7</v>
      </c>
      <c r="E17" s="4"/>
    </row>
    <row r="18" spans="1:5" ht="30">
      <c r="A18" s="2" t="s">
        <v>76</v>
      </c>
      <c r="B18" s="6">
        <v>16622</v>
      </c>
      <c r="C18" s="9" t="s">
        <v>89</v>
      </c>
      <c r="D18" s="6">
        <v>42671</v>
      </c>
      <c r="E18" s="4"/>
    </row>
    <row r="19" spans="1:5" ht="30">
      <c r="A19" s="2" t="s">
        <v>1307</v>
      </c>
      <c r="B19" s="4">
        <v>587</v>
      </c>
      <c r="C19" s="4"/>
      <c r="D19" s="6">
        <v>1260</v>
      </c>
      <c r="E19" s="4"/>
    </row>
    <row r="20" spans="1:5" ht="30">
      <c r="A20" s="2" t="s">
        <v>1310</v>
      </c>
      <c r="B20" s="4">
        <v>0</v>
      </c>
      <c r="C20" s="4"/>
      <c r="D20" s="4">
        <v>0</v>
      </c>
      <c r="E20" s="4"/>
    </row>
    <row r="21" spans="1:5" ht="30">
      <c r="A21" s="2" t="s">
        <v>76</v>
      </c>
      <c r="B21" s="6">
        <v>17209</v>
      </c>
      <c r="C21" s="4"/>
      <c r="D21" s="6">
        <v>43931</v>
      </c>
      <c r="E21" s="4"/>
    </row>
    <row r="22" spans="1:5">
      <c r="A22" s="2" t="s">
        <v>1313</v>
      </c>
      <c r="B22" s="4" t="s">
        <v>7</v>
      </c>
      <c r="C22" s="4"/>
      <c r="D22" s="4" t="s">
        <v>7</v>
      </c>
      <c r="E22" s="4"/>
    </row>
    <row r="23" spans="1:5">
      <c r="A23" s="3" t="s">
        <v>1304</v>
      </c>
      <c r="B23" s="4" t="s">
        <v>7</v>
      </c>
      <c r="C23" s="4"/>
      <c r="D23" s="4" t="s">
        <v>7</v>
      </c>
      <c r="E23" s="4"/>
    </row>
    <row r="24" spans="1:5" ht="30">
      <c r="A24" s="2" t="s">
        <v>76</v>
      </c>
      <c r="B24" s="6">
        <v>1292032</v>
      </c>
      <c r="C24" s="9" t="s">
        <v>89</v>
      </c>
      <c r="D24" s="6">
        <v>962649</v>
      </c>
      <c r="E24" s="4"/>
    </row>
    <row r="25" spans="1:5" ht="30">
      <c r="A25" s="2" t="s">
        <v>1307</v>
      </c>
      <c r="B25" s="6">
        <v>11727</v>
      </c>
      <c r="C25" s="4"/>
      <c r="D25" s="6">
        <v>30998</v>
      </c>
      <c r="E25" s="4"/>
    </row>
    <row r="26" spans="1:5" ht="30">
      <c r="A26" s="2" t="s">
        <v>1310</v>
      </c>
      <c r="B26" s="6">
        <v>-41104</v>
      </c>
      <c r="C26" s="4"/>
      <c r="D26" s="6">
        <v>-1473</v>
      </c>
      <c r="E26" s="4"/>
    </row>
    <row r="27" spans="1:5" ht="30">
      <c r="A27" s="2" t="s">
        <v>76</v>
      </c>
      <c r="B27" s="6">
        <v>1262655</v>
      </c>
      <c r="C27" s="4"/>
      <c r="D27" s="6">
        <v>992174</v>
      </c>
      <c r="E27" s="4"/>
    </row>
    <row r="28" spans="1:5">
      <c r="A28" s="2" t="s">
        <v>1314</v>
      </c>
      <c r="B28" s="4" t="s">
        <v>7</v>
      </c>
      <c r="C28" s="4"/>
      <c r="D28" s="4" t="s">
        <v>7</v>
      </c>
      <c r="E28" s="4"/>
    </row>
    <row r="29" spans="1:5">
      <c r="A29" s="3" t="s">
        <v>1304</v>
      </c>
      <c r="B29" s="4" t="s">
        <v>7</v>
      </c>
      <c r="C29" s="4"/>
      <c r="D29" s="4" t="s">
        <v>7</v>
      </c>
      <c r="E29" s="4"/>
    </row>
    <row r="30" spans="1:5" ht="30">
      <c r="A30" s="2" t="s">
        <v>76</v>
      </c>
      <c r="B30" s="6">
        <v>7207</v>
      </c>
      <c r="C30" s="9" t="s">
        <v>89</v>
      </c>
      <c r="D30" s="6">
        <v>11682</v>
      </c>
      <c r="E30" s="4"/>
    </row>
    <row r="31" spans="1:5" ht="30">
      <c r="A31" s="2" t="s">
        <v>1307</v>
      </c>
      <c r="B31" s="4">
        <v>901</v>
      </c>
      <c r="C31" s="4"/>
      <c r="D31" s="6">
        <v>1407</v>
      </c>
      <c r="E31" s="4"/>
    </row>
    <row r="32" spans="1:5" ht="30">
      <c r="A32" s="2" t="s">
        <v>1310</v>
      </c>
      <c r="B32" s="4">
        <v>0</v>
      </c>
      <c r="C32" s="4"/>
      <c r="D32" s="4">
        <v>0</v>
      </c>
      <c r="E32" s="4"/>
    </row>
    <row r="33" spans="1:5" ht="30">
      <c r="A33" s="2" t="s">
        <v>76</v>
      </c>
      <c r="B33" s="6">
        <v>8108</v>
      </c>
      <c r="C33" s="4"/>
      <c r="D33" s="6">
        <v>13089</v>
      </c>
      <c r="E33" s="4"/>
    </row>
    <row r="34" spans="1:5">
      <c r="A34" s="2" t="s">
        <v>422</v>
      </c>
      <c r="B34" s="4" t="s">
        <v>7</v>
      </c>
      <c r="C34" s="4"/>
      <c r="D34" s="4" t="s">
        <v>7</v>
      </c>
      <c r="E34" s="4"/>
    </row>
    <row r="35" spans="1:5">
      <c r="A35" s="3" t="s">
        <v>1304</v>
      </c>
      <c r="B35" s="4" t="s">
        <v>7</v>
      </c>
      <c r="C35" s="4"/>
      <c r="D35" s="4" t="s">
        <v>7</v>
      </c>
      <c r="E35" s="4"/>
    </row>
    <row r="36" spans="1:5" ht="30">
      <c r="A36" s="2" t="s">
        <v>76</v>
      </c>
      <c r="B36" s="6">
        <v>70377</v>
      </c>
      <c r="C36" s="9" t="s">
        <v>89</v>
      </c>
      <c r="D36" s="6">
        <v>55169</v>
      </c>
      <c r="E36" s="4"/>
    </row>
    <row r="37" spans="1:5" ht="30">
      <c r="A37" s="2" t="s">
        <v>1307</v>
      </c>
      <c r="B37" s="6">
        <v>3547</v>
      </c>
      <c r="C37" s="4"/>
      <c r="D37" s="6">
        <v>2264</v>
      </c>
      <c r="E37" s="4"/>
    </row>
    <row r="38" spans="1:5" ht="30">
      <c r="A38" s="2" t="s">
        <v>1310</v>
      </c>
      <c r="B38" s="4">
        <v>-712</v>
      </c>
      <c r="C38" s="4"/>
      <c r="D38" s="4">
        <v>0</v>
      </c>
      <c r="E38" s="4"/>
    </row>
    <row r="39" spans="1:5" ht="30">
      <c r="A39" s="2" t="s">
        <v>76</v>
      </c>
      <c r="B39" s="6">
        <v>73212</v>
      </c>
      <c r="C39" s="4"/>
      <c r="D39" s="6">
        <v>57433</v>
      </c>
      <c r="E39" s="4"/>
    </row>
    <row r="40" spans="1:5">
      <c r="A40" s="2" t="s">
        <v>424</v>
      </c>
      <c r="B40" s="4" t="s">
        <v>7</v>
      </c>
      <c r="C40" s="4"/>
      <c r="D40" s="4" t="s">
        <v>7</v>
      </c>
      <c r="E40" s="4"/>
    </row>
    <row r="41" spans="1:5">
      <c r="A41" s="3" t="s">
        <v>1304</v>
      </c>
      <c r="B41" s="4" t="s">
        <v>7</v>
      </c>
      <c r="C41" s="4"/>
      <c r="D41" s="4" t="s">
        <v>7</v>
      </c>
      <c r="E41" s="4"/>
    </row>
    <row r="42" spans="1:5" ht="30">
      <c r="A42" s="2" t="s">
        <v>76</v>
      </c>
      <c r="B42" s="6">
        <v>33676</v>
      </c>
      <c r="C42" s="9" t="s">
        <v>89</v>
      </c>
      <c r="D42" s="6">
        <v>23167</v>
      </c>
      <c r="E42" s="4"/>
    </row>
    <row r="43" spans="1:5" ht="30">
      <c r="A43" s="2" t="s">
        <v>1307</v>
      </c>
      <c r="B43" s="4">
        <v>0</v>
      </c>
      <c r="C43" s="4"/>
      <c r="D43" s="4">
        <v>901</v>
      </c>
      <c r="E43" s="4"/>
    </row>
    <row r="44" spans="1:5" ht="30">
      <c r="A44" s="2" t="s">
        <v>1310</v>
      </c>
      <c r="B44" s="4">
        <v>-232</v>
      </c>
      <c r="C44" s="4"/>
      <c r="D44" s="4">
        <v>0</v>
      </c>
      <c r="E44" s="4"/>
    </row>
    <row r="45" spans="1:5" ht="30">
      <c r="A45" s="2" t="s">
        <v>76</v>
      </c>
      <c r="B45" s="6">
        <v>33444</v>
      </c>
      <c r="C45" s="4"/>
      <c r="D45" s="6">
        <v>24068</v>
      </c>
      <c r="E45" s="4"/>
    </row>
    <row r="46" spans="1:5">
      <c r="A46" s="2" t="s">
        <v>426</v>
      </c>
      <c r="B46" s="4" t="s">
        <v>7</v>
      </c>
      <c r="C46" s="4"/>
      <c r="D46" s="4" t="s">
        <v>7</v>
      </c>
      <c r="E46" s="4"/>
    </row>
    <row r="47" spans="1:5">
      <c r="A47" s="3" t="s">
        <v>1304</v>
      </c>
      <c r="B47" s="4" t="s">
        <v>7</v>
      </c>
      <c r="C47" s="4"/>
      <c r="D47" s="4" t="s">
        <v>7</v>
      </c>
      <c r="E47" s="4"/>
    </row>
    <row r="48" spans="1:5" ht="30">
      <c r="A48" s="2" t="s">
        <v>76</v>
      </c>
      <c r="B48" s="6">
        <v>1546578</v>
      </c>
      <c r="C48" s="9" t="s">
        <v>89</v>
      </c>
      <c r="D48" s="6">
        <v>1247260</v>
      </c>
      <c r="E48" s="4"/>
    </row>
    <row r="49" spans="1:5" ht="30">
      <c r="A49" s="2" t="s">
        <v>1307</v>
      </c>
      <c r="B49" s="6">
        <v>82952</v>
      </c>
      <c r="C49" s="4"/>
      <c r="D49" s="6">
        <v>113386</v>
      </c>
      <c r="E49" s="4"/>
    </row>
    <row r="50" spans="1:5" ht="30">
      <c r="A50" s="2" t="s">
        <v>1310</v>
      </c>
      <c r="B50" s="6">
        <v>-22830</v>
      </c>
      <c r="C50" s="4"/>
      <c r="D50" s="6">
        <v>-6492</v>
      </c>
      <c r="E50" s="4"/>
    </row>
    <row r="51" spans="1:5" ht="30">
      <c r="A51" s="2" t="s">
        <v>76</v>
      </c>
      <c r="B51" s="6">
        <v>1606700</v>
      </c>
      <c r="C51" s="4"/>
      <c r="D51" s="6">
        <v>1354154</v>
      </c>
      <c r="E51" s="4"/>
    </row>
    <row r="52" spans="1:5">
      <c r="A52" s="2" t="s">
        <v>428</v>
      </c>
      <c r="B52" s="4" t="s">
        <v>7</v>
      </c>
      <c r="C52" s="4"/>
      <c r="D52" s="4" t="s">
        <v>7</v>
      </c>
      <c r="E52" s="4"/>
    </row>
    <row r="53" spans="1:5">
      <c r="A53" s="3" t="s">
        <v>1304</v>
      </c>
      <c r="B53" s="4" t="s">
        <v>7</v>
      </c>
      <c r="C53" s="4"/>
      <c r="D53" s="4" t="s">
        <v>7</v>
      </c>
      <c r="E53" s="4"/>
    </row>
    <row r="54" spans="1:5" ht="30">
      <c r="A54" s="2" t="s">
        <v>76</v>
      </c>
      <c r="B54" s="6">
        <v>99170</v>
      </c>
      <c r="C54" s="9" t="s">
        <v>89</v>
      </c>
      <c r="D54" s="6">
        <v>120005</v>
      </c>
      <c r="E54" s="4"/>
    </row>
    <row r="55" spans="1:5" ht="30">
      <c r="A55" s="2" t="s">
        <v>1307</v>
      </c>
      <c r="B55" s="4">
        <v>0</v>
      </c>
      <c r="C55" s="4"/>
      <c r="D55" s="4">
        <v>0</v>
      </c>
      <c r="E55" s="4"/>
    </row>
    <row r="56" spans="1:5" ht="30">
      <c r="A56" s="2" t="s">
        <v>1310</v>
      </c>
      <c r="B56" s="4">
        <v>0</v>
      </c>
      <c r="C56" s="4"/>
      <c r="D56" s="4">
        <v>0</v>
      </c>
      <c r="E56" s="4"/>
    </row>
    <row r="57" spans="1:5" ht="30">
      <c r="A57" s="2" t="s">
        <v>76</v>
      </c>
      <c r="B57" s="6">
        <v>99170</v>
      </c>
      <c r="C57" s="4"/>
      <c r="D57" s="6">
        <v>120005</v>
      </c>
      <c r="E57" s="4"/>
    </row>
    <row r="58" spans="1:5">
      <c r="A58" s="2" t="s">
        <v>429</v>
      </c>
      <c r="B58" s="4" t="s">
        <v>7</v>
      </c>
      <c r="C58" s="4"/>
      <c r="D58" s="4" t="s">
        <v>7</v>
      </c>
      <c r="E58" s="4"/>
    </row>
    <row r="59" spans="1:5">
      <c r="A59" s="3" t="s">
        <v>1304</v>
      </c>
      <c r="B59" s="4" t="s">
        <v>7</v>
      </c>
      <c r="C59" s="4"/>
      <c r="D59" s="4" t="s">
        <v>7</v>
      </c>
      <c r="E59" s="4"/>
    </row>
    <row r="60" spans="1:5" ht="30">
      <c r="A60" s="2" t="s">
        <v>76</v>
      </c>
      <c r="B60" s="6">
        <v>62130</v>
      </c>
      <c r="C60" s="9" t="s">
        <v>89</v>
      </c>
      <c r="D60" s="6">
        <v>12599</v>
      </c>
      <c r="E60" s="4"/>
    </row>
    <row r="61" spans="1:5" ht="30">
      <c r="A61" s="2" t="s">
        <v>1307</v>
      </c>
      <c r="B61" s="4">
        <v>934</v>
      </c>
      <c r="C61" s="4"/>
      <c r="D61" s="6">
        <v>1244</v>
      </c>
      <c r="E61" s="4"/>
    </row>
    <row r="62" spans="1:5" ht="30">
      <c r="A62" s="2" t="s">
        <v>1310</v>
      </c>
      <c r="B62" s="6">
        <v>-1495</v>
      </c>
      <c r="C62" s="4"/>
      <c r="D62" s="4">
        <v>0</v>
      </c>
      <c r="E62" s="4"/>
    </row>
    <row r="63" spans="1:5" ht="30">
      <c r="A63" s="2" t="s">
        <v>76</v>
      </c>
      <c r="B63" s="8">
        <v>61569</v>
      </c>
      <c r="C63" s="4"/>
      <c r="D63" s="8">
        <v>13843</v>
      </c>
      <c r="E63" s="4"/>
    </row>
    <row r="64" spans="1:5">
      <c r="A64" s="11"/>
      <c r="B64" s="11"/>
      <c r="C64" s="11"/>
      <c r="D64" s="11"/>
      <c r="E64" s="11"/>
    </row>
    <row r="65" spans="1:5" ht="15" customHeight="1">
      <c r="A65" s="2" t="s">
        <v>39</v>
      </c>
      <c r="B65" s="12" t="s">
        <v>73</v>
      </c>
      <c r="C65" s="12"/>
      <c r="D65" s="12"/>
      <c r="E65" s="12"/>
    </row>
    <row r="66" spans="1:5" ht="30" customHeight="1">
      <c r="A66" s="2" t="s">
        <v>89</v>
      </c>
      <c r="B66" s="12" t="s">
        <v>90</v>
      </c>
      <c r="C66" s="12"/>
      <c r="D66" s="12"/>
      <c r="E66" s="12"/>
    </row>
  </sheetData>
  <mergeCells count="5">
    <mergeCell ref="B1:C2"/>
    <mergeCell ref="D1:E2"/>
    <mergeCell ref="A64:E64"/>
    <mergeCell ref="B65:E65"/>
    <mergeCell ref="B66:E6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9.5703125" customWidth="1"/>
    <col min="3" max="3" width="2.5703125" customWidth="1"/>
    <col min="4" max="4" width="9.5703125" customWidth="1"/>
    <col min="5" max="5" width="2.5703125" customWidth="1"/>
  </cols>
  <sheetData>
    <row r="1" spans="1:5" ht="30">
      <c r="A1" s="1" t="s">
        <v>1315</v>
      </c>
      <c r="B1" s="10" t="s">
        <v>3</v>
      </c>
      <c r="C1" s="10"/>
      <c r="D1" s="10" t="s">
        <v>36</v>
      </c>
      <c r="E1" s="10"/>
    </row>
    <row r="2" spans="1:5" ht="30">
      <c r="A2" s="1" t="s">
        <v>35</v>
      </c>
      <c r="B2" s="10"/>
      <c r="C2" s="10"/>
      <c r="D2" s="10"/>
      <c r="E2" s="10"/>
    </row>
    <row r="3" spans="1:5">
      <c r="A3" s="3" t="s">
        <v>1304</v>
      </c>
      <c r="B3" s="4" t="s">
        <v>7</v>
      </c>
      <c r="C3" s="4"/>
      <c r="D3" s="4" t="s">
        <v>7</v>
      </c>
      <c r="E3" s="4"/>
    </row>
    <row r="4" spans="1:5">
      <c r="A4" s="2" t="s">
        <v>1316</v>
      </c>
      <c r="B4" s="8">
        <v>87038</v>
      </c>
      <c r="C4" s="4"/>
      <c r="D4" s="4" t="s">
        <v>7</v>
      </c>
      <c r="E4" s="4"/>
    </row>
    <row r="5" spans="1:5" ht="30">
      <c r="A5" s="2" t="s">
        <v>1317</v>
      </c>
      <c r="B5" s="6">
        <v>397600</v>
      </c>
      <c r="C5" s="4"/>
      <c r="D5" s="4" t="s">
        <v>7</v>
      </c>
      <c r="E5" s="4"/>
    </row>
    <row r="6" spans="1:5" ht="30">
      <c r="A6" s="2" t="s">
        <v>1318</v>
      </c>
      <c r="B6" s="6">
        <v>1122117</v>
      </c>
      <c r="C6" s="4"/>
      <c r="D6" s="4" t="s">
        <v>7</v>
      </c>
      <c r="E6" s="4"/>
    </row>
    <row r="7" spans="1:5">
      <c r="A7" s="2" t="s">
        <v>1319</v>
      </c>
      <c r="B7" s="6">
        <v>195329</v>
      </c>
      <c r="C7" s="4"/>
      <c r="D7" s="4" t="s">
        <v>7</v>
      </c>
      <c r="E7" s="4"/>
    </row>
    <row r="8" spans="1:5" ht="30">
      <c r="A8" s="2" t="s">
        <v>1320</v>
      </c>
      <c r="B8" s="6">
        <v>1802084</v>
      </c>
      <c r="C8" s="4"/>
      <c r="D8" s="4" t="s">
        <v>7</v>
      </c>
      <c r="E8" s="4"/>
    </row>
    <row r="9" spans="1:5">
      <c r="A9" s="2" t="s">
        <v>1321</v>
      </c>
      <c r="B9" s="6">
        <v>3127792</v>
      </c>
      <c r="C9" s="4"/>
      <c r="D9" s="4" t="s">
        <v>7</v>
      </c>
      <c r="E9" s="4"/>
    </row>
    <row r="10" spans="1:5">
      <c r="A10" s="2" t="s">
        <v>1322</v>
      </c>
      <c r="B10" s="6">
        <v>88549</v>
      </c>
      <c r="C10" s="4"/>
      <c r="D10" s="4" t="s">
        <v>7</v>
      </c>
      <c r="E10" s="4"/>
    </row>
    <row r="11" spans="1:5" ht="30">
      <c r="A11" s="2" t="s">
        <v>1323</v>
      </c>
      <c r="B11" s="6">
        <v>427372</v>
      </c>
      <c r="C11" s="4"/>
      <c r="D11" s="4" t="s">
        <v>7</v>
      </c>
      <c r="E11" s="4"/>
    </row>
    <row r="12" spans="1:5" ht="30">
      <c r="A12" s="2" t="s">
        <v>1324</v>
      </c>
      <c r="B12" s="6">
        <v>1154412</v>
      </c>
      <c r="C12" s="4"/>
      <c r="D12" s="4" t="s">
        <v>7</v>
      </c>
      <c r="E12" s="4"/>
    </row>
    <row r="13" spans="1:5">
      <c r="A13" s="2" t="s">
        <v>1325</v>
      </c>
      <c r="B13" s="6">
        <v>195635</v>
      </c>
      <c r="C13" s="4"/>
      <c r="D13" s="4" t="s">
        <v>7</v>
      </c>
      <c r="E13" s="4"/>
    </row>
    <row r="14" spans="1:5" ht="30">
      <c r="A14" s="2" t="s">
        <v>1326</v>
      </c>
      <c r="B14" s="6">
        <v>1865968</v>
      </c>
      <c r="C14" s="4"/>
      <c r="D14" s="4" t="s">
        <v>7</v>
      </c>
      <c r="E14" s="4"/>
    </row>
    <row r="15" spans="1:5" ht="17.25">
      <c r="A15" s="2" t="s">
        <v>416</v>
      </c>
      <c r="B15" s="6">
        <v>3162067</v>
      </c>
      <c r="C15" s="9" t="s">
        <v>39</v>
      </c>
      <c r="D15" s="6">
        <v>2618697</v>
      </c>
      <c r="E15" s="9" t="s">
        <v>39</v>
      </c>
    </row>
    <row r="16" spans="1:5" ht="30">
      <c r="A16" s="2" t="s">
        <v>1327</v>
      </c>
      <c r="B16" s="211">
        <v>2.8000000000000001E-2</v>
      </c>
      <c r="C16" s="4"/>
      <c r="D16" s="4" t="s">
        <v>7</v>
      </c>
      <c r="E16" s="4"/>
    </row>
    <row r="17" spans="1:5" ht="30">
      <c r="A17" s="2" t="s">
        <v>1328</v>
      </c>
      <c r="B17" s="211">
        <v>0.13500000000000001</v>
      </c>
      <c r="C17" s="4"/>
      <c r="D17" s="4" t="s">
        <v>7</v>
      </c>
      <c r="E17" s="4"/>
    </row>
    <row r="18" spans="1:5" ht="30">
      <c r="A18" s="2" t="s">
        <v>1329</v>
      </c>
      <c r="B18" s="211">
        <v>0.36499999999999999</v>
      </c>
      <c r="C18" s="4"/>
      <c r="D18" s="4" t="s">
        <v>7</v>
      </c>
      <c r="E18" s="4"/>
    </row>
    <row r="19" spans="1:5" ht="30">
      <c r="A19" s="2" t="s">
        <v>1330</v>
      </c>
      <c r="B19" s="211">
        <v>6.2E-2</v>
      </c>
      <c r="C19" s="4"/>
      <c r="D19" s="4" t="s">
        <v>7</v>
      </c>
      <c r="E19" s="4"/>
    </row>
    <row r="20" spans="1:5" ht="30">
      <c r="A20" s="2" t="s">
        <v>1331</v>
      </c>
      <c r="B20" s="211">
        <v>0.59</v>
      </c>
      <c r="C20" s="4"/>
      <c r="D20" s="4" t="s">
        <v>7</v>
      </c>
      <c r="E20" s="4"/>
    </row>
    <row r="21" spans="1:5" ht="17.25">
      <c r="A21" s="2" t="s">
        <v>442</v>
      </c>
      <c r="B21" s="211">
        <v>1</v>
      </c>
      <c r="C21" s="9" t="s">
        <v>39</v>
      </c>
      <c r="D21" s="211">
        <v>1</v>
      </c>
      <c r="E21" s="9" t="s">
        <v>39</v>
      </c>
    </row>
    <row r="22" spans="1:5">
      <c r="A22" s="2" t="s">
        <v>1313</v>
      </c>
      <c r="B22" s="4" t="s">
        <v>7</v>
      </c>
      <c r="C22" s="4"/>
      <c r="D22" s="4" t="s">
        <v>7</v>
      </c>
      <c r="E22" s="4"/>
    </row>
    <row r="23" spans="1:5">
      <c r="A23" s="3" t="s">
        <v>1304</v>
      </c>
      <c r="B23" s="4" t="s">
        <v>7</v>
      </c>
      <c r="C23" s="4"/>
      <c r="D23" s="4" t="s">
        <v>7</v>
      </c>
      <c r="E23" s="4"/>
    </row>
    <row r="24" spans="1:5" ht="30">
      <c r="A24" s="2" t="s">
        <v>1332</v>
      </c>
      <c r="B24" s="6">
        <v>1292032</v>
      </c>
      <c r="C24" s="4"/>
      <c r="D24" s="4" t="s">
        <v>7</v>
      </c>
      <c r="E24" s="4"/>
    </row>
    <row r="25" spans="1:5" ht="30">
      <c r="A25" s="2" t="s">
        <v>1333</v>
      </c>
      <c r="B25" s="6">
        <v>1262655</v>
      </c>
      <c r="C25" s="4"/>
      <c r="D25" s="4" t="s">
        <v>7</v>
      </c>
      <c r="E25" s="4"/>
    </row>
    <row r="26" spans="1:5">
      <c r="A26" s="2" t="s">
        <v>416</v>
      </c>
      <c r="B26" s="6">
        <v>1262655</v>
      </c>
      <c r="C26" s="4"/>
      <c r="D26" s="6">
        <v>992174</v>
      </c>
      <c r="E26" s="4"/>
    </row>
    <row r="27" spans="1:5" ht="30">
      <c r="A27" s="2" t="s">
        <v>1334</v>
      </c>
      <c r="B27" s="211">
        <v>0.39900000000000002</v>
      </c>
      <c r="C27" s="4"/>
      <c r="D27" s="4" t="s">
        <v>7</v>
      </c>
      <c r="E27" s="4"/>
    </row>
    <row r="28" spans="1:5">
      <c r="A28" s="2" t="s">
        <v>424</v>
      </c>
      <c r="B28" s="4" t="s">
        <v>7</v>
      </c>
      <c r="C28" s="4"/>
      <c r="D28" s="4" t="s">
        <v>7</v>
      </c>
      <c r="E28" s="4"/>
    </row>
    <row r="29" spans="1:5">
      <c r="A29" s="3" t="s">
        <v>1304</v>
      </c>
      <c r="B29" s="4" t="s">
        <v>7</v>
      </c>
      <c r="C29" s="4"/>
      <c r="D29" s="4" t="s">
        <v>7</v>
      </c>
      <c r="E29" s="4"/>
    </row>
    <row r="30" spans="1:5" ht="30">
      <c r="A30" s="2" t="s">
        <v>1332</v>
      </c>
      <c r="B30" s="6">
        <v>33676</v>
      </c>
      <c r="C30" s="4"/>
      <c r="D30" s="4" t="s">
        <v>7</v>
      </c>
      <c r="E30" s="4"/>
    </row>
    <row r="31" spans="1:5" ht="30">
      <c r="A31" s="2" t="s">
        <v>1333</v>
      </c>
      <c r="B31" s="6">
        <v>33444</v>
      </c>
      <c r="C31" s="4"/>
      <c r="D31" s="4" t="s">
        <v>7</v>
      </c>
      <c r="E31" s="4"/>
    </row>
    <row r="32" spans="1:5">
      <c r="A32" s="2" t="s">
        <v>416</v>
      </c>
      <c r="B32" s="8">
        <v>33444</v>
      </c>
      <c r="C32" s="4"/>
      <c r="D32" s="8">
        <v>24068</v>
      </c>
      <c r="E32" s="4"/>
    </row>
    <row r="33" spans="1:5" ht="30">
      <c r="A33" s="2" t="s">
        <v>1334</v>
      </c>
      <c r="B33" s="211">
        <v>1.0999999999999999E-2</v>
      </c>
      <c r="C33" s="4"/>
      <c r="D33" s="4" t="s">
        <v>7</v>
      </c>
      <c r="E33" s="4"/>
    </row>
    <row r="34" spans="1:5">
      <c r="A34" s="11"/>
      <c r="B34" s="11"/>
      <c r="C34" s="11"/>
      <c r="D34" s="11"/>
      <c r="E34" s="11"/>
    </row>
    <row r="35" spans="1:5" ht="15" customHeight="1">
      <c r="A35" s="2" t="s">
        <v>39</v>
      </c>
      <c r="B35" s="12" t="s">
        <v>73</v>
      </c>
      <c r="C35" s="12"/>
      <c r="D35" s="12"/>
      <c r="E35" s="12"/>
    </row>
  </sheetData>
  <mergeCells count="4">
    <mergeCell ref="B1:C2"/>
    <mergeCell ref="D1:E2"/>
    <mergeCell ref="A34:E34"/>
    <mergeCell ref="B35:E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30">
      <c r="A1" s="1" t="s">
        <v>1335</v>
      </c>
      <c r="B1" s="1" t="s">
        <v>3</v>
      </c>
      <c r="C1" s="1" t="s">
        <v>36</v>
      </c>
    </row>
    <row r="2" spans="1:3" ht="30">
      <c r="A2" s="1" t="s">
        <v>35</v>
      </c>
      <c r="B2" s="1" t="s">
        <v>1336</v>
      </c>
      <c r="C2" s="1" t="s">
        <v>1336</v>
      </c>
    </row>
    <row r="3" spans="1:3">
      <c r="A3" s="3" t="s">
        <v>416</v>
      </c>
      <c r="B3" s="4" t="s">
        <v>7</v>
      </c>
      <c r="C3" s="4" t="s">
        <v>7</v>
      </c>
    </row>
    <row r="4" spans="1:3">
      <c r="A4" s="2" t="s">
        <v>1337</v>
      </c>
      <c r="B4" s="4" t="s">
        <v>7</v>
      </c>
      <c r="C4" s="8">
        <v>253333</v>
      </c>
    </row>
    <row r="5" spans="1:3">
      <c r="A5" s="2" t="s">
        <v>1338</v>
      </c>
      <c r="B5" s="6">
        <v>229896</v>
      </c>
      <c r="C5" s="6">
        <v>143853</v>
      </c>
    </row>
    <row r="6" spans="1:3">
      <c r="A6" s="2" t="s">
        <v>1339</v>
      </c>
      <c r="B6" s="6">
        <v>1582739</v>
      </c>
      <c r="C6" s="6">
        <v>397186</v>
      </c>
    </row>
    <row r="7" spans="1:3">
      <c r="A7" s="3" t="s">
        <v>1340</v>
      </c>
      <c r="B7" s="4" t="s">
        <v>7</v>
      </c>
      <c r="C7" s="4" t="s">
        <v>7</v>
      </c>
    </row>
    <row r="8" spans="1:3">
      <c r="A8" s="2" t="s">
        <v>1341</v>
      </c>
      <c r="B8" s="4" t="s">
        <v>7</v>
      </c>
      <c r="C8" s="6">
        <v>-2571</v>
      </c>
    </row>
    <row r="9" spans="1:3">
      <c r="A9" s="2" t="s">
        <v>1342</v>
      </c>
      <c r="B9" s="6">
        <v>-8826</v>
      </c>
      <c r="C9" s="6">
        <v>-5445</v>
      </c>
    </row>
    <row r="10" spans="1:3">
      <c r="A10" s="2" t="s">
        <v>1343</v>
      </c>
      <c r="B10" s="6">
        <v>-66373</v>
      </c>
      <c r="C10" s="6">
        <v>-8016</v>
      </c>
    </row>
    <row r="11" spans="1:3" ht="30">
      <c r="A11" s="2" t="s">
        <v>1344</v>
      </c>
      <c r="B11" s="4">
        <v>140</v>
      </c>
      <c r="C11" s="4">
        <v>32</v>
      </c>
    </row>
    <row r="12" spans="1:3" ht="30">
      <c r="A12" s="2" t="s">
        <v>1345</v>
      </c>
      <c r="B12" s="4">
        <v>19</v>
      </c>
      <c r="C12" s="4">
        <v>9</v>
      </c>
    </row>
    <row r="13" spans="1:3">
      <c r="A13" s="2" t="s">
        <v>1313</v>
      </c>
      <c r="B13" s="4" t="s">
        <v>7</v>
      </c>
      <c r="C13" s="4" t="s">
        <v>7</v>
      </c>
    </row>
    <row r="14" spans="1:3">
      <c r="A14" s="3" t="s">
        <v>416</v>
      </c>
      <c r="B14" s="4" t="s">
        <v>7</v>
      </c>
      <c r="C14" s="4" t="s">
        <v>7</v>
      </c>
    </row>
    <row r="15" spans="1:3">
      <c r="A15" s="2" t="s">
        <v>1346</v>
      </c>
      <c r="B15" s="6">
        <v>795439</v>
      </c>
      <c r="C15" s="6">
        <v>158591</v>
      </c>
    </row>
    <row r="16" spans="1:3">
      <c r="A16" s="2" t="s">
        <v>1338</v>
      </c>
      <c r="B16" s="6">
        <v>60602</v>
      </c>
      <c r="C16" s="4">
        <v>0</v>
      </c>
    </row>
    <row r="17" spans="1:3">
      <c r="A17" s="2" t="s">
        <v>1339</v>
      </c>
      <c r="B17" s="6">
        <v>856041</v>
      </c>
      <c r="C17" s="6">
        <v>158591</v>
      </c>
    </row>
    <row r="18" spans="1:3">
      <c r="A18" s="3" t="s">
        <v>1340</v>
      </c>
      <c r="B18" s="4" t="s">
        <v>7</v>
      </c>
      <c r="C18" s="4" t="s">
        <v>7</v>
      </c>
    </row>
    <row r="19" spans="1:3">
      <c r="A19" s="2" t="s">
        <v>1347</v>
      </c>
      <c r="B19" s="6">
        <v>-38421</v>
      </c>
      <c r="C19" s="6">
        <v>-1473</v>
      </c>
    </row>
    <row r="20" spans="1:3">
      <c r="A20" s="2" t="s">
        <v>1342</v>
      </c>
      <c r="B20" s="6">
        <v>-2683</v>
      </c>
      <c r="C20" s="4">
        <v>0</v>
      </c>
    </row>
    <row r="21" spans="1:3">
      <c r="A21" s="2" t="s">
        <v>1343</v>
      </c>
      <c r="B21" s="6">
        <v>-41104</v>
      </c>
      <c r="C21" s="6">
        <v>-1473</v>
      </c>
    </row>
    <row r="22" spans="1:3">
      <c r="A22" s="2" t="s">
        <v>422</v>
      </c>
      <c r="B22" s="4" t="s">
        <v>7</v>
      </c>
      <c r="C22" s="4" t="s">
        <v>7</v>
      </c>
    </row>
    <row r="23" spans="1:3">
      <c r="A23" s="3" t="s">
        <v>416</v>
      </c>
      <c r="B23" s="4" t="s">
        <v>7</v>
      </c>
      <c r="C23" s="4" t="s">
        <v>7</v>
      </c>
    </row>
    <row r="24" spans="1:3">
      <c r="A24" s="2" t="s">
        <v>1346</v>
      </c>
      <c r="B24" s="6">
        <v>9946</v>
      </c>
      <c r="C24" s="4" t="s">
        <v>7</v>
      </c>
    </row>
    <row r="25" spans="1:3">
      <c r="A25" s="2" t="s">
        <v>1338</v>
      </c>
      <c r="B25" s="4">
        <v>0</v>
      </c>
      <c r="C25" s="4" t="s">
        <v>7</v>
      </c>
    </row>
    <row r="26" spans="1:3">
      <c r="A26" s="2" t="s">
        <v>1339</v>
      </c>
      <c r="B26" s="6">
        <v>9946</v>
      </c>
      <c r="C26" s="4" t="s">
        <v>7</v>
      </c>
    </row>
    <row r="27" spans="1:3">
      <c r="A27" s="3" t="s">
        <v>1340</v>
      </c>
      <c r="B27" s="4" t="s">
        <v>7</v>
      </c>
      <c r="C27" s="4" t="s">
        <v>7</v>
      </c>
    </row>
    <row r="28" spans="1:3">
      <c r="A28" s="2" t="s">
        <v>1347</v>
      </c>
      <c r="B28" s="4">
        <v>-712</v>
      </c>
      <c r="C28" s="4" t="s">
        <v>7</v>
      </c>
    </row>
    <row r="29" spans="1:3">
      <c r="A29" s="2" t="s">
        <v>1342</v>
      </c>
      <c r="B29" s="4">
        <v>0</v>
      </c>
      <c r="C29" s="4" t="s">
        <v>7</v>
      </c>
    </row>
    <row r="30" spans="1:3">
      <c r="A30" s="2" t="s">
        <v>1343</v>
      </c>
      <c r="B30" s="4">
        <v>-712</v>
      </c>
      <c r="C30" s="4" t="s">
        <v>7</v>
      </c>
    </row>
    <row r="31" spans="1:3">
      <c r="A31" s="2" t="s">
        <v>424</v>
      </c>
      <c r="B31" s="4" t="s">
        <v>7</v>
      </c>
      <c r="C31" s="4" t="s">
        <v>7</v>
      </c>
    </row>
    <row r="32" spans="1:3">
      <c r="A32" s="3" t="s">
        <v>416</v>
      </c>
      <c r="B32" s="4" t="s">
        <v>7</v>
      </c>
      <c r="C32" s="4" t="s">
        <v>7</v>
      </c>
    </row>
    <row r="33" spans="1:3">
      <c r="A33" s="2" t="s">
        <v>1346</v>
      </c>
      <c r="B33" s="6">
        <v>33444</v>
      </c>
      <c r="C33" s="4" t="s">
        <v>7</v>
      </c>
    </row>
    <row r="34" spans="1:3">
      <c r="A34" s="2" t="s">
        <v>1338</v>
      </c>
      <c r="B34" s="4">
        <v>0</v>
      </c>
      <c r="C34" s="4" t="s">
        <v>7</v>
      </c>
    </row>
    <row r="35" spans="1:3">
      <c r="A35" s="2" t="s">
        <v>1339</v>
      </c>
      <c r="B35" s="6">
        <v>33444</v>
      </c>
      <c r="C35" s="4" t="s">
        <v>7</v>
      </c>
    </row>
    <row r="36" spans="1:3">
      <c r="A36" s="3" t="s">
        <v>1340</v>
      </c>
      <c r="B36" s="4" t="s">
        <v>7</v>
      </c>
      <c r="C36" s="4" t="s">
        <v>7</v>
      </c>
    </row>
    <row r="37" spans="1:3">
      <c r="A37" s="2" t="s">
        <v>1347</v>
      </c>
      <c r="B37" s="4">
        <v>-232</v>
      </c>
      <c r="C37" s="4" t="s">
        <v>7</v>
      </c>
    </row>
    <row r="38" spans="1:3">
      <c r="A38" s="2" t="s">
        <v>1342</v>
      </c>
      <c r="B38" s="4">
        <v>0</v>
      </c>
      <c r="C38" s="4" t="s">
        <v>7</v>
      </c>
    </row>
    <row r="39" spans="1:3">
      <c r="A39" s="2" t="s">
        <v>1343</v>
      </c>
      <c r="B39" s="4">
        <v>-232</v>
      </c>
      <c r="C39" s="4" t="s">
        <v>7</v>
      </c>
    </row>
    <row r="40" spans="1:3">
      <c r="A40" s="2" t="s">
        <v>426</v>
      </c>
      <c r="B40" s="4" t="s">
        <v>7</v>
      </c>
      <c r="C40" s="4" t="s">
        <v>7</v>
      </c>
    </row>
    <row r="41" spans="1:3">
      <c r="A41" s="3" t="s">
        <v>416</v>
      </c>
      <c r="B41" s="4" t="s">
        <v>7</v>
      </c>
      <c r="C41" s="4" t="s">
        <v>7</v>
      </c>
    </row>
    <row r="42" spans="1:3">
      <c r="A42" s="2" t="s">
        <v>1346</v>
      </c>
      <c r="B42" s="6">
        <v>463469</v>
      </c>
      <c r="C42" s="6">
        <v>94742</v>
      </c>
    </row>
    <row r="43" spans="1:3">
      <c r="A43" s="2" t="s">
        <v>1338</v>
      </c>
      <c r="B43" s="6">
        <v>169294</v>
      </c>
      <c r="C43" s="6">
        <v>141842</v>
      </c>
    </row>
    <row r="44" spans="1:3">
      <c r="A44" s="2" t="s">
        <v>1339</v>
      </c>
      <c r="B44" s="6">
        <v>632763</v>
      </c>
      <c r="C44" s="6">
        <v>236584</v>
      </c>
    </row>
    <row r="45" spans="1:3">
      <c r="A45" s="3" t="s">
        <v>1340</v>
      </c>
      <c r="B45" s="4" t="s">
        <v>7</v>
      </c>
      <c r="C45" s="4" t="s">
        <v>7</v>
      </c>
    </row>
    <row r="46" spans="1:3">
      <c r="A46" s="2" t="s">
        <v>1347</v>
      </c>
      <c r="B46" s="6">
        <v>-16687</v>
      </c>
      <c r="C46" s="6">
        <v>-1098</v>
      </c>
    </row>
    <row r="47" spans="1:3">
      <c r="A47" s="2" t="s">
        <v>1342</v>
      </c>
      <c r="B47" s="6">
        <v>-6143</v>
      </c>
      <c r="C47" s="6">
        <v>-5394</v>
      </c>
    </row>
    <row r="48" spans="1:3">
      <c r="A48" s="2" t="s">
        <v>1343</v>
      </c>
      <c r="B48" s="6">
        <v>-22830</v>
      </c>
      <c r="C48" s="6">
        <v>-6492</v>
      </c>
    </row>
    <row r="49" spans="1:3">
      <c r="A49" s="2" t="s">
        <v>429</v>
      </c>
      <c r="B49" s="4" t="s">
        <v>7</v>
      </c>
      <c r="C49" s="4" t="s">
        <v>7</v>
      </c>
    </row>
    <row r="50" spans="1:3">
      <c r="A50" s="3" t="s">
        <v>416</v>
      </c>
      <c r="B50" s="4" t="s">
        <v>7</v>
      </c>
      <c r="C50" s="4" t="s">
        <v>7</v>
      </c>
    </row>
    <row r="51" spans="1:3">
      <c r="A51" s="2" t="s">
        <v>1346</v>
      </c>
      <c r="B51" s="6">
        <v>50545</v>
      </c>
      <c r="C51" s="4" t="s">
        <v>7</v>
      </c>
    </row>
    <row r="52" spans="1:3">
      <c r="A52" s="2" t="s">
        <v>1338</v>
      </c>
      <c r="B52" s="4">
        <v>0</v>
      </c>
      <c r="C52" s="4" t="s">
        <v>7</v>
      </c>
    </row>
    <row r="53" spans="1:3">
      <c r="A53" s="2" t="s">
        <v>1339</v>
      </c>
      <c r="B53" s="6">
        <v>50545</v>
      </c>
      <c r="C53" s="4" t="s">
        <v>7</v>
      </c>
    </row>
    <row r="54" spans="1:3">
      <c r="A54" s="3" t="s">
        <v>1340</v>
      </c>
      <c r="B54" s="4" t="s">
        <v>7</v>
      </c>
      <c r="C54" s="4" t="s">
        <v>7</v>
      </c>
    </row>
    <row r="55" spans="1:3">
      <c r="A55" s="2" t="s">
        <v>1347</v>
      </c>
      <c r="B55" s="6">
        <v>-1495</v>
      </c>
      <c r="C55" s="4" t="s">
        <v>7</v>
      </c>
    </row>
    <row r="56" spans="1:3">
      <c r="A56" s="2" t="s">
        <v>1342</v>
      </c>
      <c r="B56" s="4">
        <v>0</v>
      </c>
      <c r="C56" s="4" t="s">
        <v>7</v>
      </c>
    </row>
    <row r="57" spans="1:3">
      <c r="A57" s="2" t="s">
        <v>1343</v>
      </c>
      <c r="B57" s="6">
        <v>-1495</v>
      </c>
      <c r="C57" s="4" t="s">
        <v>7</v>
      </c>
    </row>
    <row r="58" spans="1:3">
      <c r="A58" s="2" t="s">
        <v>1348</v>
      </c>
      <c r="B58" s="4" t="s">
        <v>7</v>
      </c>
      <c r="C58" s="4" t="s">
        <v>7</v>
      </c>
    </row>
    <row r="59" spans="1:3">
      <c r="A59" s="3" t="s">
        <v>416</v>
      </c>
      <c r="B59" s="4" t="s">
        <v>7</v>
      </c>
      <c r="C59" s="4" t="s">
        <v>7</v>
      </c>
    </row>
    <row r="60" spans="1:3">
      <c r="A60" s="2" t="s">
        <v>1346</v>
      </c>
      <c r="B60" s="6">
        <v>1352843</v>
      </c>
      <c r="C60" s="6">
        <v>253333</v>
      </c>
    </row>
    <row r="61" spans="1:3">
      <c r="A61" s="2" t="s">
        <v>1338</v>
      </c>
      <c r="B61" s="6">
        <v>229896</v>
      </c>
      <c r="C61" s="6">
        <v>141842</v>
      </c>
    </row>
    <row r="62" spans="1:3">
      <c r="A62" s="2" t="s">
        <v>1339</v>
      </c>
      <c r="B62" s="6">
        <v>1582739</v>
      </c>
      <c r="C62" s="6">
        <v>395175</v>
      </c>
    </row>
    <row r="63" spans="1:3">
      <c r="A63" s="3" t="s">
        <v>1340</v>
      </c>
      <c r="B63" s="4" t="s">
        <v>7</v>
      </c>
      <c r="C63" s="4" t="s">
        <v>7</v>
      </c>
    </row>
    <row r="64" spans="1:3">
      <c r="A64" s="2" t="s">
        <v>1347</v>
      </c>
      <c r="B64" s="6">
        <v>-57547</v>
      </c>
      <c r="C64" s="6">
        <v>-2571</v>
      </c>
    </row>
    <row r="65" spans="1:3">
      <c r="A65" s="2" t="s">
        <v>1342</v>
      </c>
      <c r="B65" s="6">
        <v>-8826</v>
      </c>
      <c r="C65" s="6">
        <v>-5394</v>
      </c>
    </row>
    <row r="66" spans="1:3">
      <c r="A66" s="2" t="s">
        <v>1343</v>
      </c>
      <c r="B66" s="6">
        <v>-66373</v>
      </c>
      <c r="C66" s="6">
        <v>-7965</v>
      </c>
    </row>
    <row r="67" spans="1:3">
      <c r="A67" s="2" t="s">
        <v>433</v>
      </c>
      <c r="B67" s="4" t="s">
        <v>7</v>
      </c>
      <c r="C67" s="4" t="s">
        <v>7</v>
      </c>
    </row>
    <row r="68" spans="1:3">
      <c r="A68" s="3" t="s">
        <v>416</v>
      </c>
      <c r="B68" s="4" t="s">
        <v>7</v>
      </c>
      <c r="C68" s="4" t="s">
        <v>7</v>
      </c>
    </row>
    <row r="69" spans="1:3">
      <c r="A69" s="2" t="s">
        <v>1337</v>
      </c>
      <c r="B69" s="4" t="s">
        <v>7</v>
      </c>
      <c r="C69" s="4">
        <v>0</v>
      </c>
    </row>
    <row r="70" spans="1:3">
      <c r="A70" s="2" t="s">
        <v>1338</v>
      </c>
      <c r="B70" s="4" t="s">
        <v>7</v>
      </c>
      <c r="C70" s="6">
        <v>2011</v>
      </c>
    </row>
    <row r="71" spans="1:3">
      <c r="A71" s="2" t="s">
        <v>1339</v>
      </c>
      <c r="B71" s="4" t="s">
        <v>7</v>
      </c>
      <c r="C71" s="6">
        <v>2011</v>
      </c>
    </row>
    <row r="72" spans="1:3">
      <c r="A72" s="3" t="s">
        <v>1340</v>
      </c>
      <c r="B72" s="4" t="s">
        <v>7</v>
      </c>
      <c r="C72" s="4" t="s">
        <v>7</v>
      </c>
    </row>
    <row r="73" spans="1:3">
      <c r="A73" s="2" t="s">
        <v>1341</v>
      </c>
      <c r="B73" s="4" t="s">
        <v>7</v>
      </c>
      <c r="C73" s="4">
        <v>0</v>
      </c>
    </row>
    <row r="74" spans="1:3">
      <c r="A74" s="2" t="s">
        <v>1342</v>
      </c>
      <c r="B74" s="4" t="s">
        <v>7</v>
      </c>
      <c r="C74" s="4">
        <v>-51</v>
      </c>
    </row>
    <row r="75" spans="1:3">
      <c r="A75" s="2" t="s">
        <v>1343</v>
      </c>
      <c r="B75" s="4" t="s">
        <v>7</v>
      </c>
      <c r="C75" s="8">
        <v>-5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30">
      <c r="A1" s="1" t="s">
        <v>1349</v>
      </c>
      <c r="B1" s="10" t="s">
        <v>3</v>
      </c>
      <c r="C1" s="10"/>
      <c r="D1" s="10" t="s">
        <v>36</v>
      </c>
      <c r="E1" s="10"/>
    </row>
    <row r="2" spans="1:5" ht="30">
      <c r="A2" s="1" t="s">
        <v>35</v>
      </c>
      <c r="B2" s="10"/>
      <c r="C2" s="10"/>
      <c r="D2" s="10"/>
      <c r="E2" s="10"/>
    </row>
    <row r="3" spans="1:5" ht="30">
      <c r="A3" s="3" t="s">
        <v>1350</v>
      </c>
      <c r="B3" s="4" t="s">
        <v>7</v>
      </c>
      <c r="C3" s="4"/>
      <c r="D3" s="4" t="s">
        <v>7</v>
      </c>
      <c r="E3" s="4"/>
    </row>
    <row r="4" spans="1:5" ht="17.25">
      <c r="A4" s="2" t="s">
        <v>441</v>
      </c>
      <c r="B4" s="8">
        <v>3127792</v>
      </c>
      <c r="C4" s="9" t="s">
        <v>77</v>
      </c>
      <c r="D4" s="8">
        <v>2475202</v>
      </c>
      <c r="E4" s="9" t="s">
        <v>39</v>
      </c>
    </row>
    <row r="5" spans="1:5" ht="17.25">
      <c r="A5" s="2" t="s">
        <v>416</v>
      </c>
      <c r="B5" s="6">
        <v>3162067</v>
      </c>
      <c r="C5" s="9" t="s">
        <v>39</v>
      </c>
      <c r="D5" s="6">
        <v>2618697</v>
      </c>
      <c r="E5" s="9" t="s">
        <v>39</v>
      </c>
    </row>
    <row r="6" spans="1:5" ht="17.25">
      <c r="A6" s="2" t="s">
        <v>442</v>
      </c>
      <c r="B6" s="211">
        <v>1</v>
      </c>
      <c r="C6" s="9" t="s">
        <v>39</v>
      </c>
      <c r="D6" s="211">
        <v>1</v>
      </c>
      <c r="E6" s="9" t="s">
        <v>39</v>
      </c>
    </row>
    <row r="7" spans="1:5">
      <c r="A7" s="2" t="s">
        <v>418</v>
      </c>
      <c r="B7" s="4" t="s">
        <v>7</v>
      </c>
      <c r="C7" s="4"/>
      <c r="D7" s="4" t="s">
        <v>7</v>
      </c>
      <c r="E7" s="4"/>
    </row>
    <row r="8" spans="1:5" ht="30">
      <c r="A8" s="3" t="s">
        <v>1350</v>
      </c>
      <c r="B8" s="4" t="s">
        <v>7</v>
      </c>
      <c r="C8" s="4"/>
      <c r="D8" s="4" t="s">
        <v>7</v>
      </c>
      <c r="E8" s="4"/>
    </row>
    <row r="9" spans="1:5" ht="17.25">
      <c r="A9" s="2" t="s">
        <v>441</v>
      </c>
      <c r="B9" s="6">
        <v>16622</v>
      </c>
      <c r="C9" s="9" t="s">
        <v>39</v>
      </c>
      <c r="D9" s="6">
        <v>42671</v>
      </c>
      <c r="E9" s="9" t="s">
        <v>39</v>
      </c>
    </row>
    <row r="10" spans="1:5" ht="17.25">
      <c r="A10" s="2" t="s">
        <v>416</v>
      </c>
      <c r="B10" s="6">
        <v>17209</v>
      </c>
      <c r="C10" s="9" t="s">
        <v>39</v>
      </c>
      <c r="D10" s="6">
        <v>43931</v>
      </c>
      <c r="E10" s="9" t="s">
        <v>39</v>
      </c>
    </row>
    <row r="11" spans="1:5" ht="17.25">
      <c r="A11" s="2" t="s">
        <v>442</v>
      </c>
      <c r="B11" s="211">
        <v>5.0000000000000001E-3</v>
      </c>
      <c r="C11" s="9" t="s">
        <v>39</v>
      </c>
      <c r="D11" s="211">
        <v>1.7000000000000001E-2</v>
      </c>
      <c r="E11" s="9" t="s">
        <v>39</v>
      </c>
    </row>
    <row r="12" spans="1:5">
      <c r="A12" s="2" t="s">
        <v>476</v>
      </c>
      <c r="B12" s="4" t="s">
        <v>7</v>
      </c>
      <c r="C12" s="4"/>
      <c r="D12" s="4" t="s">
        <v>7</v>
      </c>
      <c r="E12" s="4"/>
    </row>
    <row r="13" spans="1:5" ht="30">
      <c r="A13" s="3" t="s">
        <v>1350</v>
      </c>
      <c r="B13" s="4" t="s">
        <v>7</v>
      </c>
      <c r="C13" s="4"/>
      <c r="D13" s="4" t="s">
        <v>7</v>
      </c>
      <c r="E13" s="4"/>
    </row>
    <row r="14" spans="1:5" ht="17.25">
      <c r="A14" s="2" t="s">
        <v>441</v>
      </c>
      <c r="B14" s="6">
        <v>1299239</v>
      </c>
      <c r="C14" s="9" t="s">
        <v>39</v>
      </c>
      <c r="D14" s="6">
        <v>974331</v>
      </c>
      <c r="E14" s="9" t="s">
        <v>39</v>
      </c>
    </row>
    <row r="15" spans="1:5" ht="17.25">
      <c r="A15" s="2" t="s">
        <v>416</v>
      </c>
      <c r="B15" s="6">
        <v>1270763</v>
      </c>
      <c r="C15" s="9" t="s">
        <v>39</v>
      </c>
      <c r="D15" s="6">
        <v>1005263</v>
      </c>
      <c r="E15" s="9" t="s">
        <v>39</v>
      </c>
    </row>
    <row r="16" spans="1:5" ht="17.25">
      <c r="A16" s="2" t="s">
        <v>442</v>
      </c>
      <c r="B16" s="211">
        <v>0.40200000000000002</v>
      </c>
      <c r="C16" s="9" t="s">
        <v>39</v>
      </c>
      <c r="D16" s="211">
        <v>0.38400000000000001</v>
      </c>
      <c r="E16" s="9" t="s">
        <v>39</v>
      </c>
    </row>
    <row r="17" spans="1:5">
      <c r="A17" s="2" t="s">
        <v>477</v>
      </c>
      <c r="B17" s="4" t="s">
        <v>7</v>
      </c>
      <c r="C17" s="4"/>
      <c r="D17" s="4" t="s">
        <v>7</v>
      </c>
      <c r="E17" s="4"/>
    </row>
    <row r="18" spans="1:5" ht="30">
      <c r="A18" s="3" t="s">
        <v>1350</v>
      </c>
      <c r="B18" s="4" t="s">
        <v>7</v>
      </c>
      <c r="C18" s="4"/>
      <c r="D18" s="4" t="s">
        <v>7</v>
      </c>
      <c r="E18" s="4"/>
    </row>
    <row r="19" spans="1:5" ht="17.25">
      <c r="A19" s="2" t="s">
        <v>441</v>
      </c>
      <c r="B19" s="6">
        <v>210872</v>
      </c>
      <c r="C19" s="9" t="s">
        <v>39</v>
      </c>
      <c r="D19" s="6">
        <v>171136</v>
      </c>
      <c r="E19" s="9" t="s">
        <v>39</v>
      </c>
    </row>
    <row r="20" spans="1:5" ht="17.25">
      <c r="A20" s="2" t="s">
        <v>416</v>
      </c>
      <c r="B20" s="6">
        <v>222417</v>
      </c>
      <c r="C20" s="9" t="s">
        <v>39</v>
      </c>
      <c r="D20" s="6">
        <v>183950</v>
      </c>
      <c r="E20" s="9" t="s">
        <v>39</v>
      </c>
    </row>
    <row r="21" spans="1:5" ht="17.25">
      <c r="A21" s="2" t="s">
        <v>442</v>
      </c>
      <c r="B21" s="211">
        <v>7.0000000000000007E-2</v>
      </c>
      <c r="C21" s="9" t="s">
        <v>39</v>
      </c>
      <c r="D21" s="211">
        <v>7.0000000000000007E-2</v>
      </c>
      <c r="E21" s="9" t="s">
        <v>39</v>
      </c>
    </row>
    <row r="22" spans="1:5">
      <c r="A22" s="2" t="s">
        <v>1351</v>
      </c>
      <c r="B22" s="4" t="s">
        <v>7</v>
      </c>
      <c r="C22" s="4"/>
      <c r="D22" s="4" t="s">
        <v>7</v>
      </c>
      <c r="E22" s="4"/>
    </row>
    <row r="23" spans="1:5" ht="30">
      <c r="A23" s="3" t="s">
        <v>1350</v>
      </c>
      <c r="B23" s="4" t="s">
        <v>7</v>
      </c>
      <c r="C23" s="4"/>
      <c r="D23" s="4" t="s">
        <v>7</v>
      </c>
      <c r="E23" s="4"/>
    </row>
    <row r="24" spans="1:5" ht="17.25">
      <c r="A24" s="2" t="s">
        <v>441</v>
      </c>
      <c r="B24" s="6">
        <v>236424</v>
      </c>
      <c r="C24" s="9" t="s">
        <v>39</v>
      </c>
      <c r="D24" s="6">
        <v>186495</v>
      </c>
      <c r="E24" s="9" t="s">
        <v>39</v>
      </c>
    </row>
    <row r="25" spans="1:5" ht="17.25">
      <c r="A25" s="2" t="s">
        <v>416</v>
      </c>
      <c r="B25" s="6">
        <v>242986</v>
      </c>
      <c r="C25" s="9" t="s">
        <v>39</v>
      </c>
      <c r="D25" s="6">
        <v>196797</v>
      </c>
      <c r="E25" s="9" t="s">
        <v>39</v>
      </c>
    </row>
    <row r="26" spans="1:5" ht="17.25">
      <c r="A26" s="2" t="s">
        <v>442</v>
      </c>
      <c r="B26" s="211">
        <v>7.6999999999999999E-2</v>
      </c>
      <c r="C26" s="9" t="s">
        <v>39</v>
      </c>
      <c r="D26" s="211">
        <v>7.4999999999999997E-2</v>
      </c>
      <c r="E26" s="9" t="s">
        <v>39</v>
      </c>
    </row>
    <row r="27" spans="1:5">
      <c r="A27" s="2" t="s">
        <v>1352</v>
      </c>
      <c r="B27" s="4" t="s">
        <v>7</v>
      </c>
      <c r="C27" s="4"/>
      <c r="D27" s="4" t="s">
        <v>7</v>
      </c>
      <c r="E27" s="4"/>
    </row>
    <row r="28" spans="1:5" ht="30">
      <c r="A28" s="3" t="s">
        <v>1350</v>
      </c>
      <c r="B28" s="4" t="s">
        <v>7</v>
      </c>
      <c r="C28" s="4"/>
      <c r="D28" s="4" t="s">
        <v>7</v>
      </c>
      <c r="E28" s="4"/>
    </row>
    <row r="29" spans="1:5" ht="17.25">
      <c r="A29" s="2" t="s">
        <v>441</v>
      </c>
      <c r="B29" s="6">
        <v>619148</v>
      </c>
      <c r="C29" s="9" t="s">
        <v>39</v>
      </c>
      <c r="D29" s="6">
        <v>477236</v>
      </c>
      <c r="E29" s="9" t="s">
        <v>39</v>
      </c>
    </row>
    <row r="30" spans="1:5" ht="17.25">
      <c r="A30" s="2" t="s">
        <v>416</v>
      </c>
      <c r="B30" s="6">
        <v>651248</v>
      </c>
      <c r="C30" s="9" t="s">
        <v>39</v>
      </c>
      <c r="D30" s="6">
        <v>515383</v>
      </c>
      <c r="E30" s="9" t="s">
        <v>39</v>
      </c>
    </row>
    <row r="31" spans="1:5" ht="17.25">
      <c r="A31" s="2" t="s">
        <v>442</v>
      </c>
      <c r="B31" s="211">
        <v>0.20599999999999999</v>
      </c>
      <c r="C31" s="9" t="s">
        <v>39</v>
      </c>
      <c r="D31" s="211">
        <v>0.19700000000000001</v>
      </c>
      <c r="E31" s="9" t="s">
        <v>39</v>
      </c>
    </row>
    <row r="32" spans="1:5">
      <c r="A32" s="2" t="s">
        <v>1353</v>
      </c>
      <c r="B32" s="4" t="s">
        <v>7</v>
      </c>
      <c r="C32" s="4"/>
      <c r="D32" s="4" t="s">
        <v>7</v>
      </c>
      <c r="E32" s="4"/>
    </row>
    <row r="33" spans="1:5" ht="30">
      <c r="A33" s="3" t="s">
        <v>1350</v>
      </c>
      <c r="B33" s="4" t="s">
        <v>7</v>
      </c>
      <c r="C33" s="4"/>
      <c r="D33" s="4" t="s">
        <v>7</v>
      </c>
      <c r="E33" s="4"/>
    </row>
    <row r="34" spans="1:5" ht="17.25">
      <c r="A34" s="2" t="s">
        <v>441</v>
      </c>
      <c r="B34" s="6">
        <v>689532</v>
      </c>
      <c r="C34" s="9" t="s">
        <v>39</v>
      </c>
      <c r="D34" s="6">
        <v>587858</v>
      </c>
      <c r="E34" s="9" t="s">
        <v>39</v>
      </c>
    </row>
    <row r="35" spans="1:5" ht="17.25">
      <c r="A35" s="2" t="s">
        <v>416</v>
      </c>
      <c r="B35" s="6">
        <v>701529</v>
      </c>
      <c r="C35" s="9" t="s">
        <v>39</v>
      </c>
      <c r="D35" s="6">
        <v>637089</v>
      </c>
      <c r="E35" s="9" t="s">
        <v>39</v>
      </c>
    </row>
    <row r="36" spans="1:5" ht="17.25">
      <c r="A36" s="2" t="s">
        <v>442</v>
      </c>
      <c r="B36" s="211">
        <v>0.222</v>
      </c>
      <c r="C36" s="9" t="s">
        <v>39</v>
      </c>
      <c r="D36" s="211">
        <v>0.24299999999999999</v>
      </c>
      <c r="E36" s="9" t="s">
        <v>39</v>
      </c>
    </row>
    <row r="37" spans="1:5">
      <c r="A37" s="2" t="s">
        <v>1354</v>
      </c>
      <c r="B37" s="4" t="s">
        <v>7</v>
      </c>
      <c r="C37" s="4"/>
      <c r="D37" s="4" t="s">
        <v>7</v>
      </c>
      <c r="E37" s="4"/>
    </row>
    <row r="38" spans="1:5" ht="30">
      <c r="A38" s="3" t="s">
        <v>1350</v>
      </c>
      <c r="B38" s="4" t="s">
        <v>7</v>
      </c>
      <c r="C38" s="4"/>
      <c r="D38" s="4" t="s">
        <v>7</v>
      </c>
      <c r="E38" s="4"/>
    </row>
    <row r="39" spans="1:5" ht="17.25">
      <c r="A39" s="2" t="s">
        <v>441</v>
      </c>
      <c r="B39" s="6">
        <v>55955</v>
      </c>
      <c r="C39" s="9" t="s">
        <v>39</v>
      </c>
      <c r="D39" s="6">
        <v>35475</v>
      </c>
      <c r="E39" s="9" t="s">
        <v>39</v>
      </c>
    </row>
    <row r="40" spans="1:5" ht="17.25">
      <c r="A40" s="2" t="s">
        <v>416</v>
      </c>
      <c r="B40" s="8">
        <v>55915</v>
      </c>
      <c r="C40" s="9" t="s">
        <v>39</v>
      </c>
      <c r="D40" s="8">
        <v>36284</v>
      </c>
      <c r="E40" s="9" t="s">
        <v>39</v>
      </c>
    </row>
    <row r="41" spans="1:5" ht="17.25">
      <c r="A41" s="2" t="s">
        <v>442</v>
      </c>
      <c r="B41" s="211">
        <v>1.7999999999999999E-2</v>
      </c>
      <c r="C41" s="9" t="s">
        <v>39</v>
      </c>
      <c r="D41" s="211">
        <v>1.4E-2</v>
      </c>
      <c r="E41" s="9" t="s">
        <v>39</v>
      </c>
    </row>
    <row r="42" spans="1:5">
      <c r="A42" s="11"/>
      <c r="B42" s="11"/>
      <c r="C42" s="11"/>
      <c r="D42" s="11"/>
      <c r="E42" s="11"/>
    </row>
    <row r="43" spans="1:5" ht="15" customHeight="1">
      <c r="A43" s="2" t="s">
        <v>39</v>
      </c>
      <c r="B43" s="12" t="s">
        <v>73</v>
      </c>
      <c r="C43" s="12"/>
      <c r="D43" s="12"/>
      <c r="E43" s="12"/>
    </row>
    <row r="44" spans="1:5" ht="30" customHeight="1">
      <c r="A44" s="2" t="s">
        <v>89</v>
      </c>
      <c r="B44" s="12" t="s">
        <v>90</v>
      </c>
      <c r="C44" s="12"/>
      <c r="D44" s="12"/>
      <c r="E44" s="12"/>
    </row>
  </sheetData>
  <mergeCells count="5">
    <mergeCell ref="B1:C2"/>
    <mergeCell ref="D1:E2"/>
    <mergeCell ref="A42:E42"/>
    <mergeCell ref="B43:E43"/>
    <mergeCell ref="B44:E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55</v>
      </c>
      <c r="B1" s="10" t="s">
        <v>3</v>
      </c>
      <c r="C1" s="10" t="s">
        <v>36</v>
      </c>
    </row>
    <row r="2" spans="1:3" ht="30">
      <c r="A2" s="1" t="s">
        <v>35</v>
      </c>
      <c r="B2" s="10"/>
      <c r="C2" s="10"/>
    </row>
    <row r="3" spans="1:3">
      <c r="A3" s="3" t="s">
        <v>1304</v>
      </c>
      <c r="B3" s="4" t="s">
        <v>7</v>
      </c>
      <c r="C3" s="4" t="s">
        <v>7</v>
      </c>
    </row>
    <row r="4" spans="1:3">
      <c r="A4" s="2" t="s">
        <v>433</v>
      </c>
      <c r="B4" s="8">
        <v>5092</v>
      </c>
      <c r="C4" s="8">
        <v>2901</v>
      </c>
    </row>
    <row r="5" spans="1:3">
      <c r="A5" s="2" t="s">
        <v>442</v>
      </c>
      <c r="B5" s="211">
        <v>1</v>
      </c>
      <c r="C5" s="211">
        <v>1</v>
      </c>
    </row>
    <row r="6" spans="1:3">
      <c r="A6" s="2" t="s">
        <v>1356</v>
      </c>
      <c r="B6" s="4" t="s">
        <v>7</v>
      </c>
      <c r="C6" s="4" t="s">
        <v>7</v>
      </c>
    </row>
    <row r="7" spans="1:3">
      <c r="A7" s="3" t="s">
        <v>1304</v>
      </c>
      <c r="B7" s="4" t="s">
        <v>7</v>
      </c>
      <c r="C7" s="4" t="s">
        <v>7</v>
      </c>
    </row>
    <row r="8" spans="1:3">
      <c r="A8" s="2" t="s">
        <v>433</v>
      </c>
      <c r="B8" s="6">
        <v>4092</v>
      </c>
      <c r="C8" s="6">
        <v>2901</v>
      </c>
    </row>
    <row r="9" spans="1:3">
      <c r="A9" s="2" t="s">
        <v>442</v>
      </c>
      <c r="B9" s="211">
        <v>0.80400000000000005</v>
      </c>
      <c r="C9" s="211">
        <v>1</v>
      </c>
    </row>
    <row r="10" spans="1:3" ht="30">
      <c r="A10" s="2" t="s">
        <v>1357</v>
      </c>
      <c r="B10" s="6">
        <v>2088</v>
      </c>
      <c r="C10" s="4" t="s">
        <v>7</v>
      </c>
    </row>
    <row r="11" spans="1:3">
      <c r="A11" s="2" t="s">
        <v>179</v>
      </c>
      <c r="B11" s="4" t="s">
        <v>7</v>
      </c>
      <c r="C11" s="4" t="s">
        <v>7</v>
      </c>
    </row>
    <row r="12" spans="1:3">
      <c r="A12" s="3" t="s">
        <v>1304</v>
      </c>
      <c r="B12" s="4" t="s">
        <v>7</v>
      </c>
      <c r="C12" s="4" t="s">
        <v>7</v>
      </c>
    </row>
    <row r="13" spans="1:3">
      <c r="A13" s="2" t="s">
        <v>433</v>
      </c>
      <c r="B13" s="8">
        <v>1000</v>
      </c>
      <c r="C13" s="8">
        <v>0</v>
      </c>
    </row>
    <row r="14" spans="1:3">
      <c r="A14" s="2" t="s">
        <v>442</v>
      </c>
      <c r="B14" s="211">
        <v>0.19600000000000001</v>
      </c>
      <c r="C14" s="211">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10" t="s">
        <v>2</v>
      </c>
      <c r="C1" s="10"/>
      <c r="D1" s="10"/>
    </row>
    <row r="2" spans="1:4" ht="30">
      <c r="A2" s="1" t="s">
        <v>35</v>
      </c>
      <c r="B2" s="1" t="s">
        <v>3</v>
      </c>
      <c r="C2" s="1" t="s">
        <v>36</v>
      </c>
      <c r="D2" s="1" t="s">
        <v>92</v>
      </c>
    </row>
    <row r="3" spans="1:4" ht="45">
      <c r="A3" s="3" t="s">
        <v>1359</v>
      </c>
      <c r="B3" s="4" t="s">
        <v>7</v>
      </c>
      <c r="C3" s="4" t="s">
        <v>7</v>
      </c>
      <c r="D3" s="4" t="s">
        <v>7</v>
      </c>
    </row>
    <row r="4" spans="1:4">
      <c r="A4" s="2" t="s">
        <v>1360</v>
      </c>
      <c r="B4" s="8">
        <v>95779</v>
      </c>
      <c r="C4" s="8">
        <v>84923</v>
      </c>
      <c r="D4" s="8">
        <v>79135</v>
      </c>
    </row>
    <row r="5" spans="1:4">
      <c r="A5" s="2" t="s">
        <v>495</v>
      </c>
      <c r="B5" s="6">
        <v>-4427</v>
      </c>
      <c r="C5" s="6">
        <v>-3735</v>
      </c>
      <c r="D5" s="6">
        <v>-3488</v>
      </c>
    </row>
    <row r="6" spans="1:4" ht="30">
      <c r="A6" s="2" t="s">
        <v>499</v>
      </c>
      <c r="B6" s="4">
        <v>0</v>
      </c>
      <c r="C6" s="4">
        <v>0</v>
      </c>
      <c r="D6" s="4">
        <v>-756</v>
      </c>
    </row>
    <row r="7" spans="1:4">
      <c r="A7" s="2" t="s">
        <v>99</v>
      </c>
      <c r="B7" s="6">
        <v>91352</v>
      </c>
      <c r="C7" s="6">
        <v>81188</v>
      </c>
      <c r="D7" s="6">
        <v>74891</v>
      </c>
    </row>
    <row r="8" spans="1:4">
      <c r="A8" s="2" t="s">
        <v>492</v>
      </c>
      <c r="B8" s="4" t="s">
        <v>7</v>
      </c>
      <c r="C8" s="4" t="s">
        <v>7</v>
      </c>
      <c r="D8" s="4" t="s">
        <v>7</v>
      </c>
    </row>
    <row r="9" spans="1:4" ht="45">
      <c r="A9" s="3" t="s">
        <v>1359</v>
      </c>
      <c r="B9" s="4" t="s">
        <v>7</v>
      </c>
      <c r="C9" s="4" t="s">
        <v>7</v>
      </c>
      <c r="D9" s="4" t="s">
        <v>7</v>
      </c>
    </row>
    <row r="10" spans="1:4">
      <c r="A10" s="2" t="s">
        <v>1360</v>
      </c>
      <c r="B10" s="6">
        <v>89350</v>
      </c>
      <c r="C10" s="6">
        <v>79891</v>
      </c>
      <c r="D10" s="6">
        <v>72050</v>
      </c>
    </row>
    <row r="11" spans="1:4">
      <c r="A11" s="2" t="s">
        <v>42</v>
      </c>
      <c r="B11" s="4" t="s">
        <v>7</v>
      </c>
      <c r="C11" s="4" t="s">
        <v>7</v>
      </c>
      <c r="D11" s="4" t="s">
        <v>7</v>
      </c>
    </row>
    <row r="12" spans="1:4" ht="45">
      <c r="A12" s="3" t="s">
        <v>1359</v>
      </c>
      <c r="B12" s="4" t="s">
        <v>7</v>
      </c>
      <c r="C12" s="4" t="s">
        <v>7</v>
      </c>
      <c r="D12" s="4" t="s">
        <v>7</v>
      </c>
    </row>
    <row r="13" spans="1:4">
      <c r="A13" s="2" t="s">
        <v>1360</v>
      </c>
      <c r="B13" s="6">
        <v>3120</v>
      </c>
      <c r="C13" s="6">
        <v>1439</v>
      </c>
      <c r="D13" s="4">
        <v>925</v>
      </c>
    </row>
    <row r="14" spans="1:4">
      <c r="A14" s="2" t="s">
        <v>493</v>
      </c>
      <c r="B14" s="4" t="s">
        <v>7</v>
      </c>
      <c r="C14" s="4" t="s">
        <v>7</v>
      </c>
      <c r="D14" s="4" t="s">
        <v>7</v>
      </c>
    </row>
    <row r="15" spans="1:4" ht="45">
      <c r="A15" s="3" t="s">
        <v>1359</v>
      </c>
      <c r="B15" s="4" t="s">
        <v>7</v>
      </c>
      <c r="C15" s="4" t="s">
        <v>7</v>
      </c>
      <c r="D15" s="4" t="s">
        <v>7</v>
      </c>
    </row>
    <row r="16" spans="1:4">
      <c r="A16" s="2" t="s">
        <v>1360</v>
      </c>
      <c r="B16" s="6">
        <v>1452</v>
      </c>
      <c r="C16" s="6">
        <v>1648</v>
      </c>
      <c r="D16" s="6">
        <v>4235</v>
      </c>
    </row>
    <row r="17" spans="1:4">
      <c r="A17" s="2" t="s">
        <v>48</v>
      </c>
      <c r="B17" s="4" t="s">
        <v>7</v>
      </c>
      <c r="C17" s="4" t="s">
        <v>7</v>
      </c>
      <c r="D17" s="4" t="s">
        <v>7</v>
      </c>
    </row>
    <row r="18" spans="1:4" ht="45">
      <c r="A18" s="3" t="s">
        <v>1359</v>
      </c>
      <c r="B18" s="4" t="s">
        <v>7</v>
      </c>
      <c r="C18" s="4" t="s">
        <v>7</v>
      </c>
      <c r="D18" s="4" t="s">
        <v>7</v>
      </c>
    </row>
    <row r="19" spans="1:4">
      <c r="A19" s="2" t="s">
        <v>1360</v>
      </c>
      <c r="B19" s="8">
        <v>1857</v>
      </c>
      <c r="C19" s="8">
        <v>1945</v>
      </c>
      <c r="D19" s="8">
        <v>19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10" t="s">
        <v>2</v>
      </c>
      <c r="C1" s="10"/>
      <c r="D1" s="10"/>
    </row>
    <row r="2" spans="1:4" ht="30">
      <c r="A2" s="1" t="s">
        <v>35</v>
      </c>
      <c r="B2" s="1" t="s">
        <v>3</v>
      </c>
      <c r="C2" s="1" t="s">
        <v>36</v>
      </c>
      <c r="D2" s="1" t="s">
        <v>92</v>
      </c>
    </row>
    <row r="3" spans="1:4" ht="30">
      <c r="A3" s="3" t="s">
        <v>1362</v>
      </c>
      <c r="B3" s="4" t="s">
        <v>7</v>
      </c>
      <c r="C3" s="4" t="s">
        <v>7</v>
      </c>
      <c r="D3" s="4" t="s">
        <v>7</v>
      </c>
    </row>
    <row r="4" spans="1:4">
      <c r="A4" s="2" t="s">
        <v>503</v>
      </c>
      <c r="B4" s="8">
        <v>5786</v>
      </c>
      <c r="C4" s="8">
        <v>3523</v>
      </c>
      <c r="D4" s="8">
        <v>7843</v>
      </c>
    </row>
    <row r="5" spans="1:4">
      <c r="A5" s="2" t="s">
        <v>504</v>
      </c>
      <c r="B5" s="6">
        <v>-2201</v>
      </c>
      <c r="C5" s="6">
        <v>-1616</v>
      </c>
      <c r="D5" s="6">
        <v>-3830</v>
      </c>
    </row>
    <row r="6" spans="1:4">
      <c r="A6" s="2" t="s">
        <v>1363</v>
      </c>
      <c r="B6" s="6">
        <v>3585</v>
      </c>
      <c r="C6" s="6">
        <v>1907</v>
      </c>
      <c r="D6" s="6">
        <v>4013</v>
      </c>
    </row>
    <row r="7" spans="1:4">
      <c r="A7" s="2" t="s">
        <v>1364</v>
      </c>
      <c r="B7" s="4" t="s">
        <v>7</v>
      </c>
      <c r="C7" s="4" t="s">
        <v>7</v>
      </c>
      <c r="D7" s="4">
        <v>0</v>
      </c>
    </row>
    <row r="8" spans="1:4">
      <c r="A8" s="2" t="s">
        <v>1365</v>
      </c>
      <c r="B8" s="4" t="s">
        <v>7</v>
      </c>
      <c r="C8" s="4" t="s">
        <v>7</v>
      </c>
      <c r="D8" s="6">
        <v>-3532</v>
      </c>
    </row>
    <row r="9" spans="1:4">
      <c r="A9" s="2" t="s">
        <v>1366</v>
      </c>
      <c r="B9" s="4" t="s">
        <v>7</v>
      </c>
      <c r="C9" s="4" t="s">
        <v>7</v>
      </c>
      <c r="D9" s="6">
        <v>-3532</v>
      </c>
    </row>
    <row r="10" spans="1:4">
      <c r="A10" s="2" t="s">
        <v>1367</v>
      </c>
      <c r="B10" s="4" t="s">
        <v>7</v>
      </c>
      <c r="C10" s="4" t="s">
        <v>7</v>
      </c>
      <c r="D10" s="6">
        <v>7843</v>
      </c>
    </row>
    <row r="11" spans="1:4">
      <c r="A11" s="2" t="s">
        <v>1368</v>
      </c>
      <c r="B11" s="4" t="s">
        <v>7</v>
      </c>
      <c r="C11" s="4" t="s">
        <v>7</v>
      </c>
      <c r="D11" s="6">
        <v>-7362</v>
      </c>
    </row>
    <row r="12" spans="1:4" ht="30">
      <c r="A12" s="2" t="s">
        <v>100</v>
      </c>
      <c r="B12" s="6">
        <v>3585</v>
      </c>
      <c r="C12" s="6">
        <v>1907</v>
      </c>
      <c r="D12" s="4">
        <v>481</v>
      </c>
    </row>
    <row r="13" spans="1:4" ht="30">
      <c r="A13" s="2" t="s">
        <v>1369</v>
      </c>
      <c r="B13" s="6">
        <v>355863</v>
      </c>
      <c r="C13" s="6">
        <v>142694</v>
      </c>
      <c r="D13" s="6">
        <v>304499</v>
      </c>
    </row>
    <row r="14" spans="1:4">
      <c r="A14" s="2" t="s">
        <v>1370</v>
      </c>
      <c r="B14" s="6">
        <v>34845</v>
      </c>
      <c r="C14" s="6">
        <v>143797</v>
      </c>
      <c r="D14" s="6">
        <v>63792</v>
      </c>
    </row>
    <row r="15" spans="1:4">
      <c r="A15" s="2" t="s">
        <v>1371</v>
      </c>
      <c r="B15" s="4">
        <v>-117</v>
      </c>
      <c r="C15" s="4">
        <v>-132</v>
      </c>
      <c r="D15" s="4">
        <v>-55</v>
      </c>
    </row>
    <row r="16" spans="1:4" ht="30">
      <c r="A16" s="2" t="s">
        <v>530</v>
      </c>
      <c r="B16" s="6">
        <v>34728</v>
      </c>
      <c r="C16" s="6">
        <v>143665</v>
      </c>
      <c r="D16" s="6">
        <v>63737</v>
      </c>
    </row>
    <row r="17" spans="1:4" ht="30">
      <c r="A17" s="2" t="s">
        <v>531</v>
      </c>
      <c r="B17" s="6">
        <v>-108937</v>
      </c>
      <c r="C17" s="6">
        <v>79928</v>
      </c>
      <c r="D17" s="6">
        <v>8983</v>
      </c>
    </row>
    <row r="18" spans="1:4">
      <c r="A18" s="2" t="s">
        <v>1348</v>
      </c>
      <c r="B18" s="4" t="s">
        <v>7</v>
      </c>
      <c r="C18" s="4" t="s">
        <v>7</v>
      </c>
      <c r="D18" s="4" t="s">
        <v>7</v>
      </c>
    </row>
    <row r="19" spans="1:4" ht="30">
      <c r="A19" s="3" t="s">
        <v>1362</v>
      </c>
      <c r="B19" s="4" t="s">
        <v>7</v>
      </c>
      <c r="C19" s="4" t="s">
        <v>7</v>
      </c>
      <c r="D19" s="4" t="s">
        <v>7</v>
      </c>
    </row>
    <row r="20" spans="1:4">
      <c r="A20" s="2" t="s">
        <v>503</v>
      </c>
      <c r="B20" s="6">
        <v>5598</v>
      </c>
      <c r="C20" s="6">
        <v>3468</v>
      </c>
      <c r="D20" s="6">
        <v>5091</v>
      </c>
    </row>
    <row r="21" spans="1:4">
      <c r="A21" s="2" t="s">
        <v>504</v>
      </c>
      <c r="B21" s="6">
        <v>-2201</v>
      </c>
      <c r="C21" s="4">
        <v>-13</v>
      </c>
      <c r="D21" s="6">
        <v>-1812</v>
      </c>
    </row>
    <row r="22" spans="1:4">
      <c r="A22" s="2" t="s">
        <v>1363</v>
      </c>
      <c r="B22" s="6">
        <v>3397</v>
      </c>
      <c r="C22" s="6">
        <v>3455</v>
      </c>
      <c r="D22" s="6">
        <v>3279</v>
      </c>
    </row>
    <row r="23" spans="1:4">
      <c r="A23" s="2" t="s">
        <v>1370</v>
      </c>
      <c r="B23" s="6">
        <v>34275</v>
      </c>
      <c r="C23" s="6">
        <v>143495</v>
      </c>
      <c r="D23" s="6">
        <v>63555</v>
      </c>
    </row>
    <row r="24" spans="1:4">
      <c r="A24" s="2" t="s">
        <v>510</v>
      </c>
      <c r="B24" s="4" t="s">
        <v>7</v>
      </c>
      <c r="C24" s="4" t="s">
        <v>7</v>
      </c>
      <c r="D24" s="4" t="s">
        <v>7</v>
      </c>
    </row>
    <row r="25" spans="1:4" ht="30">
      <c r="A25" s="3" t="s">
        <v>1362</v>
      </c>
      <c r="B25" s="4" t="s">
        <v>7</v>
      </c>
      <c r="C25" s="4" t="s">
        <v>7</v>
      </c>
      <c r="D25" s="4" t="s">
        <v>7</v>
      </c>
    </row>
    <row r="26" spans="1:4">
      <c r="A26" s="2" t="s">
        <v>503</v>
      </c>
      <c r="B26" s="4" t="s">
        <v>7</v>
      </c>
      <c r="C26" s="4">
        <v>0</v>
      </c>
      <c r="D26" s="6">
        <v>2709</v>
      </c>
    </row>
    <row r="27" spans="1:4">
      <c r="A27" s="2" t="s">
        <v>504</v>
      </c>
      <c r="B27" s="4" t="s">
        <v>7</v>
      </c>
      <c r="C27" s="6">
        <v>-1592</v>
      </c>
      <c r="D27" s="6">
        <v>-1902</v>
      </c>
    </row>
    <row r="28" spans="1:4">
      <c r="A28" s="2" t="s">
        <v>1363</v>
      </c>
      <c r="B28" s="4" t="s">
        <v>7</v>
      </c>
      <c r="C28" s="6">
        <v>-1592</v>
      </c>
      <c r="D28" s="4">
        <v>807</v>
      </c>
    </row>
    <row r="29" spans="1:4">
      <c r="A29" s="2" t="s">
        <v>433</v>
      </c>
      <c r="B29" s="4" t="s">
        <v>7</v>
      </c>
      <c r="C29" s="4" t="s">
        <v>7</v>
      </c>
      <c r="D29" s="4" t="s">
        <v>7</v>
      </c>
    </row>
    <row r="30" spans="1:4" ht="30">
      <c r="A30" s="3" t="s">
        <v>1362</v>
      </c>
      <c r="B30" s="4" t="s">
        <v>7</v>
      </c>
      <c r="C30" s="4" t="s">
        <v>7</v>
      </c>
      <c r="D30" s="4" t="s">
        <v>7</v>
      </c>
    </row>
    <row r="31" spans="1:4">
      <c r="A31" s="2" t="s">
        <v>503</v>
      </c>
      <c r="B31" s="4">
        <v>188</v>
      </c>
      <c r="C31" s="4">
        <v>55</v>
      </c>
      <c r="D31" s="4">
        <v>43</v>
      </c>
    </row>
    <row r="32" spans="1:4">
      <c r="A32" s="2" t="s">
        <v>504</v>
      </c>
      <c r="B32" s="4">
        <v>0</v>
      </c>
      <c r="C32" s="4">
        <v>-11</v>
      </c>
      <c r="D32" s="4">
        <v>-116</v>
      </c>
    </row>
    <row r="33" spans="1:4">
      <c r="A33" s="2" t="s">
        <v>1363</v>
      </c>
      <c r="B33" s="4">
        <v>188</v>
      </c>
      <c r="C33" s="4">
        <v>44</v>
      </c>
      <c r="D33" s="4">
        <v>-73</v>
      </c>
    </row>
    <row r="34" spans="1:4">
      <c r="A34" s="2" t="s">
        <v>1370</v>
      </c>
      <c r="B34" s="8">
        <v>570</v>
      </c>
      <c r="C34" s="8">
        <v>302</v>
      </c>
      <c r="D34" s="8">
        <v>23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1372</v>
      </c>
      <c r="B1" s="10" t="s">
        <v>3</v>
      </c>
      <c r="C1" s="10"/>
      <c r="D1" s="10" t="s">
        <v>36</v>
      </c>
    </row>
    <row r="2" spans="1:4" ht="30">
      <c r="A2" s="1" t="s">
        <v>35</v>
      </c>
      <c r="B2" s="10"/>
      <c r="C2" s="10"/>
      <c r="D2" s="10"/>
    </row>
    <row r="3" spans="1:4" ht="30">
      <c r="A3" s="3" t="s">
        <v>1373</v>
      </c>
      <c r="B3" s="4" t="s">
        <v>7</v>
      </c>
      <c r="C3" s="4"/>
      <c r="D3" s="4" t="s">
        <v>7</v>
      </c>
    </row>
    <row r="4" spans="1:4">
      <c r="A4" s="2" t="s">
        <v>1374</v>
      </c>
      <c r="B4" s="8">
        <v>77360</v>
      </c>
      <c r="C4" s="4"/>
      <c r="D4" s="8">
        <v>132327</v>
      </c>
    </row>
    <row r="5" spans="1:4">
      <c r="A5" s="2" t="s">
        <v>1375</v>
      </c>
      <c r="B5" s="6">
        <v>2154338</v>
      </c>
      <c r="C5" s="4"/>
      <c r="D5" s="6">
        <v>1868061</v>
      </c>
    </row>
    <row r="6" spans="1:4">
      <c r="A6" s="2" t="s">
        <v>1376</v>
      </c>
      <c r="B6" s="6">
        <v>2231698</v>
      </c>
      <c r="C6" s="4"/>
      <c r="D6" s="6">
        <v>2000388</v>
      </c>
    </row>
    <row r="7" spans="1:4" ht="17.25">
      <c r="A7" s="2" t="s">
        <v>441</v>
      </c>
      <c r="B7" s="6">
        <v>3132314</v>
      </c>
      <c r="C7" s="9" t="s">
        <v>39</v>
      </c>
      <c r="D7" s="6">
        <v>2477801</v>
      </c>
    </row>
    <row r="8" spans="1:4">
      <c r="A8" s="2" t="s">
        <v>1377</v>
      </c>
      <c r="B8" s="4" t="s">
        <v>7</v>
      </c>
      <c r="C8" s="4"/>
      <c r="D8" s="4" t="s">
        <v>7</v>
      </c>
    </row>
    <row r="9" spans="1:4" ht="30">
      <c r="A9" s="3" t="s">
        <v>1373</v>
      </c>
      <c r="B9" s="4" t="s">
        <v>7</v>
      </c>
      <c r="C9" s="4"/>
      <c r="D9" s="4" t="s">
        <v>7</v>
      </c>
    </row>
    <row r="10" spans="1:4">
      <c r="A10" s="2" t="s">
        <v>1374</v>
      </c>
      <c r="B10" s="6">
        <v>72877</v>
      </c>
      <c r="C10" s="4"/>
      <c r="D10" s="6">
        <v>97695</v>
      </c>
    </row>
    <row r="11" spans="1:4">
      <c r="A11" s="2" t="s">
        <v>1375</v>
      </c>
      <c r="B11" s="6">
        <v>939800</v>
      </c>
      <c r="C11" s="4"/>
      <c r="D11" s="6">
        <v>935041</v>
      </c>
    </row>
    <row r="12" spans="1:4">
      <c r="A12" s="2" t="s">
        <v>441</v>
      </c>
      <c r="B12" s="6">
        <v>933897</v>
      </c>
      <c r="C12" s="4"/>
      <c r="D12" s="6">
        <v>895522</v>
      </c>
    </row>
    <row r="13" spans="1:4">
      <c r="A13" s="2" t="s">
        <v>1378</v>
      </c>
      <c r="B13" s="4" t="s">
        <v>7</v>
      </c>
      <c r="C13" s="4"/>
      <c r="D13" s="4" t="s">
        <v>7</v>
      </c>
    </row>
    <row r="14" spans="1:4" ht="30">
      <c r="A14" s="3" t="s">
        <v>1373</v>
      </c>
      <c r="B14" s="4" t="s">
        <v>7</v>
      </c>
      <c r="C14" s="4"/>
      <c r="D14" s="4" t="s">
        <v>7</v>
      </c>
    </row>
    <row r="15" spans="1:4">
      <c r="A15" s="2" t="s">
        <v>1374</v>
      </c>
      <c r="B15" s="6">
        <v>4429</v>
      </c>
      <c r="C15" s="4"/>
      <c r="D15" s="6">
        <v>33882</v>
      </c>
    </row>
    <row r="16" spans="1:4">
      <c r="A16" s="2" t="s">
        <v>1375</v>
      </c>
      <c r="B16" s="6">
        <v>1201473</v>
      </c>
      <c r="C16" s="4"/>
      <c r="D16" s="6">
        <v>919557</v>
      </c>
    </row>
    <row r="17" spans="1:4">
      <c r="A17" s="2" t="s">
        <v>441</v>
      </c>
      <c r="B17" s="6">
        <v>1183156</v>
      </c>
      <c r="C17" s="4"/>
      <c r="D17" s="6">
        <v>851873</v>
      </c>
    </row>
    <row r="18" spans="1:4">
      <c r="A18" s="2" t="s">
        <v>1379</v>
      </c>
      <c r="B18" s="4" t="s">
        <v>7</v>
      </c>
      <c r="C18" s="4"/>
      <c r="D18" s="4" t="s">
        <v>7</v>
      </c>
    </row>
    <row r="19" spans="1:4" ht="30">
      <c r="A19" s="3" t="s">
        <v>1373</v>
      </c>
      <c r="B19" s="4" t="s">
        <v>7</v>
      </c>
      <c r="C19" s="4"/>
      <c r="D19" s="4" t="s">
        <v>7</v>
      </c>
    </row>
    <row r="20" spans="1:4">
      <c r="A20" s="2" t="s">
        <v>1374</v>
      </c>
      <c r="B20" s="4">
        <v>54</v>
      </c>
      <c r="C20" s="4"/>
      <c r="D20" s="4">
        <v>750</v>
      </c>
    </row>
    <row r="21" spans="1:4">
      <c r="A21" s="2" t="s">
        <v>1375</v>
      </c>
      <c r="B21" s="6">
        <v>13065</v>
      </c>
      <c r="C21" s="4"/>
      <c r="D21" s="6">
        <v>13463</v>
      </c>
    </row>
    <row r="22" spans="1:4">
      <c r="A22" s="2" t="s">
        <v>441</v>
      </c>
      <c r="B22" s="8">
        <v>12730</v>
      </c>
      <c r="C22" s="4"/>
      <c r="D22" s="8">
        <v>12744</v>
      </c>
    </row>
    <row r="23" spans="1:4">
      <c r="A23" s="11"/>
      <c r="B23" s="11"/>
      <c r="C23" s="11"/>
      <c r="D23" s="11"/>
    </row>
    <row r="24" spans="1:4" ht="30" customHeight="1">
      <c r="A24" s="2" t="s">
        <v>39</v>
      </c>
      <c r="B24" s="12" t="s">
        <v>90</v>
      </c>
      <c r="C24" s="12"/>
      <c r="D24" s="12"/>
    </row>
  </sheetData>
  <mergeCells count="4">
    <mergeCell ref="B1:C2"/>
    <mergeCell ref="D1:D2"/>
    <mergeCell ref="A23:D23"/>
    <mergeCell ref="B24: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10" t="s">
        <v>2</v>
      </c>
      <c r="C1" s="10"/>
      <c r="D1" s="10"/>
    </row>
    <row r="2" spans="1:4" ht="30">
      <c r="A2" s="1" t="s">
        <v>35</v>
      </c>
      <c r="B2" s="1" t="s">
        <v>3</v>
      </c>
      <c r="C2" s="1" t="s">
        <v>36</v>
      </c>
      <c r="D2" s="1" t="s">
        <v>92</v>
      </c>
    </row>
    <row r="3" spans="1:4" ht="30">
      <c r="A3" s="3" t="s">
        <v>139</v>
      </c>
      <c r="B3" s="4" t="s">
        <v>7</v>
      </c>
      <c r="C3" s="4" t="s">
        <v>7</v>
      </c>
      <c r="D3" s="4" t="s">
        <v>7</v>
      </c>
    </row>
    <row r="4" spans="1:4" ht="45">
      <c r="A4" s="2" t="s">
        <v>140</v>
      </c>
      <c r="B4" s="8">
        <v>-17</v>
      </c>
      <c r="C4" s="8">
        <v>81</v>
      </c>
      <c r="D4" s="8">
        <v>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30">
      <c r="A1" s="1" t="s">
        <v>1380</v>
      </c>
      <c r="B1" s="10" t="s">
        <v>3</v>
      </c>
      <c r="C1" s="10" t="s">
        <v>36</v>
      </c>
    </row>
    <row r="2" spans="1:3" ht="30">
      <c r="A2" s="1" t="s">
        <v>35</v>
      </c>
      <c r="B2" s="10"/>
      <c r="C2" s="10"/>
    </row>
    <row r="3" spans="1:3" ht="45">
      <c r="A3" s="3" t="s">
        <v>1381</v>
      </c>
      <c r="B3" s="4" t="s">
        <v>7</v>
      </c>
      <c r="C3" s="4" t="s">
        <v>7</v>
      </c>
    </row>
    <row r="4" spans="1:3">
      <c r="A4" s="2" t="s">
        <v>433</v>
      </c>
      <c r="B4" s="8">
        <v>5092</v>
      </c>
      <c r="C4" s="8">
        <v>2901</v>
      </c>
    </row>
    <row r="5" spans="1:3">
      <c r="A5" s="2" t="s">
        <v>1356</v>
      </c>
      <c r="B5" s="4" t="s">
        <v>7</v>
      </c>
      <c r="C5" s="4" t="s">
        <v>7</v>
      </c>
    </row>
    <row r="6" spans="1:3" ht="45">
      <c r="A6" s="3" t="s">
        <v>1381</v>
      </c>
      <c r="B6" s="4" t="s">
        <v>7</v>
      </c>
      <c r="C6" s="4" t="s">
        <v>7</v>
      </c>
    </row>
    <row r="7" spans="1:3">
      <c r="A7" s="2" t="s">
        <v>433</v>
      </c>
      <c r="B7" s="6">
        <v>4092</v>
      </c>
      <c r="C7" s="6">
        <v>2901</v>
      </c>
    </row>
    <row r="8" spans="1:3">
      <c r="A8" s="2" t="s">
        <v>1382</v>
      </c>
      <c r="B8" s="211">
        <v>1E-3</v>
      </c>
      <c r="C8" s="4" t="s">
        <v>7</v>
      </c>
    </row>
    <row r="9" spans="1:3">
      <c r="A9" s="2" t="s">
        <v>179</v>
      </c>
      <c r="B9" s="4" t="s">
        <v>7</v>
      </c>
      <c r="C9" s="4" t="s">
        <v>7</v>
      </c>
    </row>
    <row r="10" spans="1:3" ht="45">
      <c r="A10" s="3" t="s">
        <v>1381</v>
      </c>
      <c r="B10" s="4" t="s">
        <v>7</v>
      </c>
      <c r="C10" s="4" t="s">
        <v>7</v>
      </c>
    </row>
    <row r="11" spans="1:3">
      <c r="A11" s="2" t="s">
        <v>433</v>
      </c>
      <c r="B11" s="6">
        <v>1000</v>
      </c>
      <c r="C11" s="4">
        <v>0</v>
      </c>
    </row>
    <row r="12" spans="1:3" ht="45">
      <c r="A12" s="2" t="s">
        <v>1383</v>
      </c>
      <c r="B12" s="4" t="s">
        <v>7</v>
      </c>
      <c r="C12" s="4" t="s">
        <v>7</v>
      </c>
    </row>
    <row r="13" spans="1:3" ht="45">
      <c r="A13" s="3" t="s">
        <v>1381</v>
      </c>
      <c r="B13" s="4" t="s">
        <v>7</v>
      </c>
      <c r="C13" s="4" t="s">
        <v>7</v>
      </c>
    </row>
    <row r="14" spans="1:3">
      <c r="A14" s="2" t="s">
        <v>1384</v>
      </c>
      <c r="B14" s="4">
        <v>0</v>
      </c>
      <c r="C14" s="4">
        <v>0</v>
      </c>
    </row>
    <row r="15" spans="1:3">
      <c r="A15" s="2" t="s">
        <v>1385</v>
      </c>
      <c r="B15" s="6">
        <v>17209</v>
      </c>
      <c r="C15" s="6">
        <v>43931</v>
      </c>
    </row>
    <row r="16" spans="1:3">
      <c r="A16" s="2" t="s">
        <v>1386</v>
      </c>
      <c r="B16" s="211">
        <v>4.0000000000000001E-3</v>
      </c>
      <c r="C16" s="211">
        <v>1.0999999999999999E-2</v>
      </c>
    </row>
    <row r="17" spans="1:3" ht="60">
      <c r="A17" s="2" t="s">
        <v>1387</v>
      </c>
      <c r="B17" s="4" t="s">
        <v>7</v>
      </c>
      <c r="C17" s="4" t="s">
        <v>7</v>
      </c>
    </row>
    <row r="18" spans="1:3" ht="45">
      <c r="A18" s="3" t="s">
        <v>1381</v>
      </c>
      <c r="B18" s="4" t="s">
        <v>7</v>
      </c>
      <c r="C18" s="4" t="s">
        <v>7</v>
      </c>
    </row>
    <row r="19" spans="1:3">
      <c r="A19" s="2" t="s">
        <v>1388</v>
      </c>
      <c r="B19" s="6">
        <v>17209</v>
      </c>
      <c r="C19" s="6">
        <v>43931</v>
      </c>
    </row>
    <row r="20" spans="1:3" ht="60">
      <c r="A20" s="2" t="s">
        <v>1389</v>
      </c>
      <c r="B20" s="4" t="s">
        <v>7</v>
      </c>
      <c r="C20" s="4" t="s">
        <v>7</v>
      </c>
    </row>
    <row r="21" spans="1:3" ht="45">
      <c r="A21" s="3" t="s">
        <v>1381</v>
      </c>
      <c r="B21" s="4" t="s">
        <v>7</v>
      </c>
      <c r="C21" s="4" t="s">
        <v>7</v>
      </c>
    </row>
    <row r="22" spans="1:3">
      <c r="A22" s="2" t="s">
        <v>1388</v>
      </c>
      <c r="B22" s="4">
        <v>0</v>
      </c>
      <c r="C22" s="4">
        <v>0</v>
      </c>
    </row>
    <row r="23" spans="1:3" ht="60">
      <c r="A23" s="2" t="s">
        <v>1390</v>
      </c>
      <c r="B23" s="4" t="s">
        <v>7</v>
      </c>
      <c r="C23" s="4" t="s">
        <v>7</v>
      </c>
    </row>
    <row r="24" spans="1:3" ht="45">
      <c r="A24" s="3" t="s">
        <v>1381</v>
      </c>
      <c r="B24" s="4" t="s">
        <v>7</v>
      </c>
      <c r="C24" s="4" t="s">
        <v>7</v>
      </c>
    </row>
    <row r="25" spans="1:3">
      <c r="A25" s="2" t="s">
        <v>1388</v>
      </c>
      <c r="B25" s="4">
        <v>0</v>
      </c>
      <c r="C25" s="4">
        <v>0</v>
      </c>
    </row>
    <row r="26" spans="1:3" ht="60">
      <c r="A26" s="2" t="s">
        <v>1391</v>
      </c>
      <c r="B26" s="4" t="s">
        <v>7</v>
      </c>
      <c r="C26" s="4" t="s">
        <v>7</v>
      </c>
    </row>
    <row r="27" spans="1:3" ht="45">
      <c r="A27" s="3" t="s">
        <v>1381</v>
      </c>
      <c r="B27" s="4" t="s">
        <v>7</v>
      </c>
      <c r="C27" s="4" t="s">
        <v>7</v>
      </c>
    </row>
    <row r="28" spans="1:3">
      <c r="A28" s="2" t="s">
        <v>1388</v>
      </c>
      <c r="B28" s="4">
        <v>0</v>
      </c>
      <c r="C28" s="4">
        <v>0</v>
      </c>
    </row>
    <row r="29" spans="1:3" ht="60">
      <c r="A29" s="2" t="s">
        <v>1392</v>
      </c>
      <c r="B29" s="4" t="s">
        <v>7</v>
      </c>
      <c r="C29" s="4" t="s">
        <v>7</v>
      </c>
    </row>
    <row r="30" spans="1:3" ht="45">
      <c r="A30" s="3" t="s">
        <v>1381</v>
      </c>
      <c r="B30" s="4" t="s">
        <v>7</v>
      </c>
      <c r="C30" s="4" t="s">
        <v>7</v>
      </c>
    </row>
    <row r="31" spans="1:3">
      <c r="A31" s="2" t="s">
        <v>1388</v>
      </c>
      <c r="B31" s="4">
        <v>0</v>
      </c>
      <c r="C31" s="4">
        <v>0</v>
      </c>
    </row>
    <row r="32" spans="1:3" ht="60">
      <c r="A32" s="2" t="s">
        <v>1393</v>
      </c>
      <c r="B32" s="4" t="s">
        <v>7</v>
      </c>
      <c r="C32" s="4" t="s">
        <v>7</v>
      </c>
    </row>
    <row r="33" spans="1:3" ht="45">
      <c r="A33" s="3" t="s">
        <v>1381</v>
      </c>
      <c r="B33" s="4" t="s">
        <v>7</v>
      </c>
      <c r="C33" s="4" t="s">
        <v>7</v>
      </c>
    </row>
    <row r="34" spans="1:3">
      <c r="A34" s="2" t="s">
        <v>1388</v>
      </c>
      <c r="B34" s="4">
        <v>0</v>
      </c>
      <c r="C34" s="4">
        <v>0</v>
      </c>
    </row>
    <row r="35" spans="1:3" ht="60">
      <c r="A35" s="2" t="s">
        <v>1394</v>
      </c>
      <c r="B35" s="4" t="s">
        <v>7</v>
      </c>
      <c r="C35" s="4" t="s">
        <v>7</v>
      </c>
    </row>
    <row r="36" spans="1:3" ht="45">
      <c r="A36" s="3" t="s">
        <v>1381</v>
      </c>
      <c r="B36" s="4" t="s">
        <v>7</v>
      </c>
      <c r="C36" s="4" t="s">
        <v>7</v>
      </c>
    </row>
    <row r="37" spans="1:3">
      <c r="A37" s="2" t="s">
        <v>1388</v>
      </c>
      <c r="B37" s="4">
        <v>0</v>
      </c>
      <c r="C37" s="4">
        <v>0</v>
      </c>
    </row>
    <row r="38" spans="1:3" ht="60">
      <c r="A38" s="2" t="s">
        <v>1395</v>
      </c>
      <c r="B38" s="4" t="s">
        <v>7</v>
      </c>
      <c r="C38" s="4" t="s">
        <v>7</v>
      </c>
    </row>
    <row r="39" spans="1:3" ht="45">
      <c r="A39" s="3" t="s">
        <v>1381</v>
      </c>
      <c r="B39" s="4" t="s">
        <v>7</v>
      </c>
      <c r="C39" s="4" t="s">
        <v>7</v>
      </c>
    </row>
    <row r="40" spans="1:3">
      <c r="A40" s="2" t="s">
        <v>1388</v>
      </c>
      <c r="B40" s="4">
        <v>0</v>
      </c>
      <c r="C40" s="4">
        <v>0</v>
      </c>
    </row>
    <row r="41" spans="1:3" ht="45">
      <c r="A41" s="2" t="s">
        <v>1396</v>
      </c>
      <c r="B41" s="4" t="s">
        <v>7</v>
      </c>
      <c r="C41" s="4" t="s">
        <v>7</v>
      </c>
    </row>
    <row r="42" spans="1:3" ht="45">
      <c r="A42" s="3" t="s">
        <v>1381</v>
      </c>
      <c r="B42" s="4" t="s">
        <v>7</v>
      </c>
      <c r="C42" s="4" t="s">
        <v>7</v>
      </c>
    </row>
    <row r="43" spans="1:3">
      <c r="A43" s="2" t="s">
        <v>1384</v>
      </c>
      <c r="B43" s="4">
        <v>0</v>
      </c>
      <c r="C43" s="4">
        <v>0</v>
      </c>
    </row>
    <row r="44" spans="1:3">
      <c r="A44" s="2" t="s">
        <v>1385</v>
      </c>
      <c r="B44" s="6">
        <v>3144858</v>
      </c>
      <c r="C44" s="6">
        <v>2574766</v>
      </c>
    </row>
    <row r="45" spans="1:3">
      <c r="A45" s="2" t="s">
        <v>1386</v>
      </c>
      <c r="B45" s="211">
        <v>0.66700000000000004</v>
      </c>
      <c r="C45" s="211">
        <v>0.622</v>
      </c>
    </row>
    <row r="46" spans="1:3" ht="45">
      <c r="A46" s="2" t="s">
        <v>1397</v>
      </c>
      <c r="B46" s="4" t="s">
        <v>7</v>
      </c>
      <c r="C46" s="4" t="s">
        <v>7</v>
      </c>
    </row>
    <row r="47" spans="1:3" ht="45">
      <c r="A47" s="3" t="s">
        <v>1381</v>
      </c>
      <c r="B47" s="4" t="s">
        <v>7</v>
      </c>
      <c r="C47" s="4" t="s">
        <v>7</v>
      </c>
    </row>
    <row r="48" spans="1:3">
      <c r="A48" s="2" t="s">
        <v>1388</v>
      </c>
      <c r="B48" s="4">
        <v>0</v>
      </c>
      <c r="C48" s="4">
        <v>0</v>
      </c>
    </row>
    <row r="49" spans="1:3" ht="60">
      <c r="A49" s="2" t="s">
        <v>1398</v>
      </c>
      <c r="B49" s="4" t="s">
        <v>7</v>
      </c>
      <c r="C49" s="4" t="s">
        <v>7</v>
      </c>
    </row>
    <row r="50" spans="1:3" ht="45">
      <c r="A50" s="3" t="s">
        <v>1381</v>
      </c>
      <c r="B50" s="4" t="s">
        <v>7</v>
      </c>
      <c r="C50" s="4" t="s">
        <v>7</v>
      </c>
    </row>
    <row r="51" spans="1:3">
      <c r="A51" s="2" t="s">
        <v>1388</v>
      </c>
      <c r="B51" s="6">
        <v>1262655</v>
      </c>
      <c r="C51" s="6">
        <v>992174</v>
      </c>
    </row>
    <row r="52" spans="1:3" ht="45">
      <c r="A52" s="2" t="s">
        <v>1399</v>
      </c>
      <c r="B52" s="4" t="s">
        <v>7</v>
      </c>
      <c r="C52" s="4" t="s">
        <v>7</v>
      </c>
    </row>
    <row r="53" spans="1:3" ht="45">
      <c r="A53" s="3" t="s">
        <v>1381</v>
      </c>
      <c r="B53" s="4" t="s">
        <v>7</v>
      </c>
      <c r="C53" s="4" t="s">
        <v>7</v>
      </c>
    </row>
    <row r="54" spans="1:3">
      <c r="A54" s="2" t="s">
        <v>1388</v>
      </c>
      <c r="B54" s="6">
        <v>8108</v>
      </c>
      <c r="C54" s="6">
        <v>13089</v>
      </c>
    </row>
    <row r="55" spans="1:3" ht="45">
      <c r="A55" s="2" t="s">
        <v>1400</v>
      </c>
      <c r="B55" s="4" t="s">
        <v>7</v>
      </c>
      <c r="C55" s="4" t="s">
        <v>7</v>
      </c>
    </row>
    <row r="56" spans="1:3" ht="45">
      <c r="A56" s="3" t="s">
        <v>1381</v>
      </c>
      <c r="B56" s="4" t="s">
        <v>7</v>
      </c>
      <c r="C56" s="4" t="s">
        <v>7</v>
      </c>
    </row>
    <row r="57" spans="1:3">
      <c r="A57" s="2" t="s">
        <v>1388</v>
      </c>
      <c r="B57" s="6">
        <v>73212</v>
      </c>
      <c r="C57" s="6">
        <v>57433</v>
      </c>
    </row>
    <row r="58" spans="1:3" ht="60">
      <c r="A58" s="2" t="s">
        <v>1401</v>
      </c>
      <c r="B58" s="4" t="s">
        <v>7</v>
      </c>
      <c r="C58" s="4" t="s">
        <v>7</v>
      </c>
    </row>
    <row r="59" spans="1:3" ht="45">
      <c r="A59" s="3" t="s">
        <v>1381</v>
      </c>
      <c r="B59" s="4" t="s">
        <v>7</v>
      </c>
      <c r="C59" s="4" t="s">
        <v>7</v>
      </c>
    </row>
    <row r="60" spans="1:3">
      <c r="A60" s="2" t="s">
        <v>1388</v>
      </c>
      <c r="B60" s="6">
        <v>33444</v>
      </c>
      <c r="C60" s="6">
        <v>24068</v>
      </c>
    </row>
    <row r="61" spans="1:3" ht="45">
      <c r="A61" s="2" t="s">
        <v>1402</v>
      </c>
      <c r="B61" s="4" t="s">
        <v>7</v>
      </c>
      <c r="C61" s="4" t="s">
        <v>7</v>
      </c>
    </row>
    <row r="62" spans="1:3" ht="45">
      <c r="A62" s="3" t="s">
        <v>1381</v>
      </c>
      <c r="B62" s="4" t="s">
        <v>7</v>
      </c>
      <c r="C62" s="4" t="s">
        <v>7</v>
      </c>
    </row>
    <row r="63" spans="1:3">
      <c r="A63" s="2" t="s">
        <v>1388</v>
      </c>
      <c r="B63" s="6">
        <v>1606700</v>
      </c>
      <c r="C63" s="6">
        <v>1354154</v>
      </c>
    </row>
    <row r="64" spans="1:3" ht="60">
      <c r="A64" s="2" t="s">
        <v>1403</v>
      </c>
      <c r="B64" s="4" t="s">
        <v>7</v>
      </c>
      <c r="C64" s="4" t="s">
        <v>7</v>
      </c>
    </row>
    <row r="65" spans="1:3" ht="45">
      <c r="A65" s="3" t="s">
        <v>1381</v>
      </c>
      <c r="B65" s="4" t="s">
        <v>7</v>
      </c>
      <c r="C65" s="4" t="s">
        <v>7</v>
      </c>
    </row>
    <row r="66" spans="1:3">
      <c r="A66" s="2" t="s">
        <v>1388</v>
      </c>
      <c r="B66" s="6">
        <v>99170</v>
      </c>
      <c r="C66" s="6">
        <v>120005</v>
      </c>
    </row>
    <row r="67" spans="1:3" ht="45">
      <c r="A67" s="2" t="s">
        <v>1404</v>
      </c>
      <c r="B67" s="4" t="s">
        <v>7</v>
      </c>
      <c r="C67" s="4" t="s">
        <v>7</v>
      </c>
    </row>
    <row r="68" spans="1:3" ht="45">
      <c r="A68" s="3" t="s">
        <v>1381</v>
      </c>
      <c r="B68" s="4" t="s">
        <v>7</v>
      </c>
      <c r="C68" s="4" t="s">
        <v>7</v>
      </c>
    </row>
    <row r="69" spans="1:3">
      <c r="A69" s="2" t="s">
        <v>1388</v>
      </c>
      <c r="B69" s="6">
        <v>61569</v>
      </c>
      <c r="C69" s="6">
        <v>13843</v>
      </c>
    </row>
    <row r="70" spans="1:3" ht="45">
      <c r="A70" s="2" t="s">
        <v>1405</v>
      </c>
      <c r="B70" s="4" t="s">
        <v>7</v>
      </c>
      <c r="C70" s="4" t="s">
        <v>7</v>
      </c>
    </row>
    <row r="71" spans="1:3" ht="45">
      <c r="A71" s="3" t="s">
        <v>1381</v>
      </c>
      <c r="B71" s="4" t="s">
        <v>7</v>
      </c>
      <c r="C71" s="4" t="s">
        <v>7</v>
      </c>
    </row>
    <row r="72" spans="1:3">
      <c r="A72" s="2" t="s">
        <v>1384</v>
      </c>
      <c r="B72" s="6">
        <v>5092</v>
      </c>
      <c r="C72" s="6">
        <v>2901</v>
      </c>
    </row>
    <row r="73" spans="1:3">
      <c r="A73" s="2" t="s">
        <v>1385</v>
      </c>
      <c r="B73" s="6">
        <v>5092</v>
      </c>
      <c r="C73" s="6">
        <v>2901</v>
      </c>
    </row>
    <row r="74" spans="1:3">
      <c r="A74" s="2" t="s">
        <v>1386</v>
      </c>
      <c r="B74" s="211">
        <v>1E-3</v>
      </c>
      <c r="C74" s="211">
        <v>1E-3</v>
      </c>
    </row>
    <row r="75" spans="1:3" ht="45">
      <c r="A75" s="2" t="s">
        <v>1406</v>
      </c>
      <c r="B75" s="4" t="s">
        <v>7</v>
      </c>
      <c r="C75" s="4" t="s">
        <v>7</v>
      </c>
    </row>
    <row r="76" spans="1:3" ht="45">
      <c r="A76" s="3" t="s">
        <v>1381</v>
      </c>
      <c r="B76" s="4" t="s">
        <v>7</v>
      </c>
      <c r="C76" s="4" t="s">
        <v>7</v>
      </c>
    </row>
    <row r="77" spans="1:3">
      <c r="A77" s="2" t="s">
        <v>1388</v>
      </c>
      <c r="B77" s="4">
        <v>0</v>
      </c>
      <c r="C77" s="4">
        <v>0</v>
      </c>
    </row>
    <row r="78" spans="1:3" ht="60">
      <c r="A78" s="2" t="s">
        <v>1407</v>
      </c>
      <c r="B78" s="4" t="s">
        <v>7</v>
      </c>
      <c r="C78" s="4" t="s">
        <v>7</v>
      </c>
    </row>
    <row r="79" spans="1:3" ht="45">
      <c r="A79" s="3" t="s">
        <v>1381</v>
      </c>
      <c r="B79" s="4" t="s">
        <v>7</v>
      </c>
      <c r="C79" s="4" t="s">
        <v>7</v>
      </c>
    </row>
    <row r="80" spans="1:3">
      <c r="A80" s="2" t="s">
        <v>1388</v>
      </c>
      <c r="B80" s="4">
        <v>0</v>
      </c>
      <c r="C80" s="4">
        <v>0</v>
      </c>
    </row>
    <row r="81" spans="1:3" ht="45">
      <c r="A81" s="2" t="s">
        <v>1408</v>
      </c>
      <c r="B81" s="4" t="s">
        <v>7</v>
      </c>
      <c r="C81" s="4" t="s">
        <v>7</v>
      </c>
    </row>
    <row r="82" spans="1:3" ht="45">
      <c r="A82" s="3" t="s">
        <v>1381</v>
      </c>
      <c r="B82" s="4" t="s">
        <v>7</v>
      </c>
      <c r="C82" s="4" t="s">
        <v>7</v>
      </c>
    </row>
    <row r="83" spans="1:3">
      <c r="A83" s="2" t="s">
        <v>1388</v>
      </c>
      <c r="B83" s="4">
        <v>0</v>
      </c>
      <c r="C83" s="4">
        <v>0</v>
      </c>
    </row>
    <row r="84" spans="1:3" ht="45">
      <c r="A84" s="2" t="s">
        <v>1409</v>
      </c>
      <c r="B84" s="4" t="s">
        <v>7</v>
      </c>
      <c r="C84" s="4" t="s">
        <v>7</v>
      </c>
    </row>
    <row r="85" spans="1:3" ht="45">
      <c r="A85" s="3" t="s">
        <v>1381</v>
      </c>
      <c r="B85" s="4" t="s">
        <v>7</v>
      </c>
      <c r="C85" s="4" t="s">
        <v>7</v>
      </c>
    </row>
    <row r="86" spans="1:3">
      <c r="A86" s="2" t="s">
        <v>1388</v>
      </c>
      <c r="B86" s="4">
        <v>0</v>
      </c>
      <c r="C86" s="4">
        <v>0</v>
      </c>
    </row>
    <row r="87" spans="1:3" ht="45">
      <c r="A87" s="2" t="s">
        <v>1410</v>
      </c>
      <c r="B87" s="4" t="s">
        <v>7</v>
      </c>
      <c r="C87" s="4" t="s">
        <v>7</v>
      </c>
    </row>
    <row r="88" spans="1:3" ht="45">
      <c r="A88" s="3" t="s">
        <v>1381</v>
      </c>
      <c r="B88" s="4" t="s">
        <v>7</v>
      </c>
      <c r="C88" s="4" t="s">
        <v>7</v>
      </c>
    </row>
    <row r="89" spans="1:3">
      <c r="A89" s="2" t="s">
        <v>1388</v>
      </c>
      <c r="B89" s="4">
        <v>0</v>
      </c>
      <c r="C89" s="4">
        <v>0</v>
      </c>
    </row>
    <row r="90" spans="1:3" ht="45">
      <c r="A90" s="2" t="s">
        <v>1411</v>
      </c>
      <c r="B90" s="4" t="s">
        <v>7</v>
      </c>
      <c r="C90" s="4" t="s">
        <v>7</v>
      </c>
    </row>
    <row r="91" spans="1:3" ht="45">
      <c r="A91" s="3" t="s">
        <v>1381</v>
      </c>
      <c r="B91" s="4" t="s">
        <v>7</v>
      </c>
      <c r="C91" s="4" t="s">
        <v>7</v>
      </c>
    </row>
    <row r="92" spans="1:3">
      <c r="A92" s="2" t="s">
        <v>1388</v>
      </c>
      <c r="B92" s="4">
        <v>0</v>
      </c>
      <c r="C92" s="4">
        <v>0</v>
      </c>
    </row>
    <row r="93" spans="1:3" ht="45">
      <c r="A93" s="2" t="s">
        <v>1412</v>
      </c>
      <c r="B93" s="4" t="s">
        <v>7</v>
      </c>
      <c r="C93" s="4" t="s">
        <v>7</v>
      </c>
    </row>
    <row r="94" spans="1:3" ht="45">
      <c r="A94" s="3" t="s">
        <v>1381</v>
      </c>
      <c r="B94" s="4" t="s">
        <v>7</v>
      </c>
      <c r="C94" s="4" t="s">
        <v>7</v>
      </c>
    </row>
    <row r="95" spans="1:3">
      <c r="A95" s="2" t="s">
        <v>1388</v>
      </c>
      <c r="B95" s="4">
        <v>0</v>
      </c>
      <c r="C95" s="4">
        <v>0</v>
      </c>
    </row>
    <row r="96" spans="1:3" ht="45">
      <c r="A96" s="2" t="s">
        <v>1413</v>
      </c>
      <c r="B96" s="4" t="s">
        <v>7</v>
      </c>
      <c r="C96" s="4" t="s">
        <v>7</v>
      </c>
    </row>
    <row r="97" spans="1:3" ht="45">
      <c r="A97" s="3" t="s">
        <v>1381</v>
      </c>
      <c r="B97" s="4" t="s">
        <v>7</v>
      </c>
      <c r="C97" s="4" t="s">
        <v>7</v>
      </c>
    </row>
    <row r="98" spans="1:3">
      <c r="A98" s="2" t="s">
        <v>1388</v>
      </c>
      <c r="B98" s="4">
        <v>0</v>
      </c>
      <c r="C98" s="4">
        <v>0</v>
      </c>
    </row>
    <row r="99" spans="1:3" ht="30">
      <c r="A99" s="2" t="s">
        <v>1414</v>
      </c>
      <c r="B99" s="4" t="s">
        <v>7</v>
      </c>
      <c r="C99" s="4" t="s">
        <v>7</v>
      </c>
    </row>
    <row r="100" spans="1:3" ht="45">
      <c r="A100" s="3" t="s">
        <v>1381</v>
      </c>
      <c r="B100" s="4" t="s">
        <v>7</v>
      </c>
      <c r="C100" s="4" t="s">
        <v>7</v>
      </c>
    </row>
    <row r="101" spans="1:3">
      <c r="A101" s="2" t="s">
        <v>1384</v>
      </c>
      <c r="B101" s="6">
        <v>5092</v>
      </c>
      <c r="C101" s="6">
        <v>2901</v>
      </c>
    </row>
    <row r="102" spans="1:3">
      <c r="A102" s="2" t="s">
        <v>1385</v>
      </c>
      <c r="B102" s="6">
        <v>3167159</v>
      </c>
      <c r="C102" s="6">
        <v>2621598</v>
      </c>
    </row>
    <row r="103" spans="1:3">
      <c r="A103" s="2" t="s">
        <v>1386</v>
      </c>
      <c r="B103" s="211">
        <v>0.67200000000000004</v>
      </c>
      <c r="C103" s="211">
        <v>0.63400000000000001</v>
      </c>
    </row>
    <row r="104" spans="1:3" ht="45">
      <c r="A104" s="2" t="s">
        <v>1415</v>
      </c>
      <c r="B104" s="4" t="s">
        <v>7</v>
      </c>
      <c r="C104" s="4" t="s">
        <v>7</v>
      </c>
    </row>
    <row r="105" spans="1:3" ht="45">
      <c r="A105" s="3" t="s">
        <v>1381</v>
      </c>
      <c r="B105" s="4" t="s">
        <v>7</v>
      </c>
      <c r="C105" s="4" t="s">
        <v>7</v>
      </c>
    </row>
    <row r="106" spans="1:3" ht="30">
      <c r="A106" s="2" t="s">
        <v>1416</v>
      </c>
      <c r="B106" s="211">
        <v>0.95299999999999996</v>
      </c>
      <c r="C106" s="211">
        <v>0.997</v>
      </c>
    </row>
    <row r="107" spans="1:3" ht="30">
      <c r="A107" s="2" t="s">
        <v>1417</v>
      </c>
      <c r="B107" s="211">
        <v>4.7E-2</v>
      </c>
      <c r="C107" s="211">
        <v>3.0000000000000001E-3</v>
      </c>
    </row>
    <row r="108" spans="1:3" ht="30">
      <c r="A108" s="2" t="s">
        <v>1418</v>
      </c>
      <c r="B108" s="4">
        <v>5</v>
      </c>
      <c r="C108" s="4">
        <v>1</v>
      </c>
    </row>
    <row r="109" spans="1:3" ht="30">
      <c r="A109" s="2" t="s">
        <v>1419</v>
      </c>
      <c r="B109" s="6">
        <v>150298</v>
      </c>
      <c r="C109" s="6">
        <v>26121</v>
      </c>
    </row>
    <row r="110" spans="1:3" ht="30">
      <c r="A110" s="2" t="s">
        <v>1420</v>
      </c>
      <c r="B110" s="4" t="s">
        <v>7</v>
      </c>
      <c r="C110" s="4" t="s">
        <v>7</v>
      </c>
    </row>
    <row r="111" spans="1:3" ht="45">
      <c r="A111" s="3" t="s">
        <v>1381</v>
      </c>
      <c r="B111" s="4" t="s">
        <v>7</v>
      </c>
      <c r="C111" s="4" t="s">
        <v>7</v>
      </c>
    </row>
    <row r="112" spans="1:3">
      <c r="A112" s="2" t="s">
        <v>1388</v>
      </c>
      <c r="B112" s="6">
        <v>17209</v>
      </c>
      <c r="C112" s="6">
        <v>43931</v>
      </c>
    </row>
    <row r="113" spans="1:3" ht="45">
      <c r="A113" s="2" t="s">
        <v>1421</v>
      </c>
      <c r="B113" s="4" t="s">
        <v>7</v>
      </c>
      <c r="C113" s="4" t="s">
        <v>7</v>
      </c>
    </row>
    <row r="114" spans="1:3" ht="45">
      <c r="A114" s="3" t="s">
        <v>1381</v>
      </c>
      <c r="B114" s="4" t="s">
        <v>7</v>
      </c>
      <c r="C114" s="4" t="s">
        <v>7</v>
      </c>
    </row>
    <row r="115" spans="1:3">
      <c r="A115" s="2" t="s">
        <v>1388</v>
      </c>
      <c r="B115" s="6">
        <v>1262655</v>
      </c>
      <c r="C115" s="6">
        <v>992174</v>
      </c>
    </row>
    <row r="116" spans="1:3" ht="45">
      <c r="A116" s="2" t="s">
        <v>1422</v>
      </c>
      <c r="B116" s="4" t="s">
        <v>7</v>
      </c>
      <c r="C116" s="4" t="s">
        <v>7</v>
      </c>
    </row>
    <row r="117" spans="1:3" ht="45">
      <c r="A117" s="3" t="s">
        <v>1381</v>
      </c>
      <c r="B117" s="4" t="s">
        <v>7</v>
      </c>
      <c r="C117" s="4" t="s">
        <v>7</v>
      </c>
    </row>
    <row r="118" spans="1:3">
      <c r="A118" s="2" t="s">
        <v>1388</v>
      </c>
      <c r="B118" s="6">
        <v>8108</v>
      </c>
      <c r="C118" s="6">
        <v>13089</v>
      </c>
    </row>
    <row r="119" spans="1:3" ht="45">
      <c r="A119" s="2" t="s">
        <v>1423</v>
      </c>
      <c r="B119" s="4" t="s">
        <v>7</v>
      </c>
      <c r="C119" s="4" t="s">
        <v>7</v>
      </c>
    </row>
    <row r="120" spans="1:3" ht="45">
      <c r="A120" s="3" t="s">
        <v>1381</v>
      </c>
      <c r="B120" s="4" t="s">
        <v>7</v>
      </c>
      <c r="C120" s="4" t="s">
        <v>7</v>
      </c>
    </row>
    <row r="121" spans="1:3">
      <c r="A121" s="2" t="s">
        <v>1388</v>
      </c>
      <c r="B121" s="6">
        <v>73212</v>
      </c>
      <c r="C121" s="6">
        <v>57433</v>
      </c>
    </row>
    <row r="122" spans="1:3" ht="45">
      <c r="A122" s="2" t="s">
        <v>1424</v>
      </c>
      <c r="B122" s="4" t="s">
        <v>7</v>
      </c>
      <c r="C122" s="4" t="s">
        <v>7</v>
      </c>
    </row>
    <row r="123" spans="1:3" ht="45">
      <c r="A123" s="3" t="s">
        <v>1381</v>
      </c>
      <c r="B123" s="4" t="s">
        <v>7</v>
      </c>
      <c r="C123" s="4" t="s">
        <v>7</v>
      </c>
    </row>
    <row r="124" spans="1:3">
      <c r="A124" s="2" t="s">
        <v>1388</v>
      </c>
      <c r="B124" s="6">
        <v>33444</v>
      </c>
      <c r="C124" s="6">
        <v>24068</v>
      </c>
    </row>
    <row r="125" spans="1:3" ht="30">
      <c r="A125" s="2" t="s">
        <v>1425</v>
      </c>
      <c r="B125" s="4" t="s">
        <v>7</v>
      </c>
      <c r="C125" s="4" t="s">
        <v>7</v>
      </c>
    </row>
    <row r="126" spans="1:3" ht="45">
      <c r="A126" s="3" t="s">
        <v>1381</v>
      </c>
      <c r="B126" s="4" t="s">
        <v>7</v>
      </c>
      <c r="C126" s="4" t="s">
        <v>7</v>
      </c>
    </row>
    <row r="127" spans="1:3">
      <c r="A127" s="2" t="s">
        <v>1388</v>
      </c>
      <c r="B127" s="6">
        <v>1606700</v>
      </c>
      <c r="C127" s="6">
        <v>1354154</v>
      </c>
    </row>
    <row r="128" spans="1:3" ht="45">
      <c r="A128" s="2" t="s">
        <v>1426</v>
      </c>
      <c r="B128" s="4" t="s">
        <v>7</v>
      </c>
      <c r="C128" s="4" t="s">
        <v>7</v>
      </c>
    </row>
    <row r="129" spans="1:3" ht="45">
      <c r="A129" s="3" t="s">
        <v>1381</v>
      </c>
      <c r="B129" s="4" t="s">
        <v>7</v>
      </c>
      <c r="C129" s="4" t="s">
        <v>7</v>
      </c>
    </row>
    <row r="130" spans="1:3">
      <c r="A130" s="2" t="s">
        <v>1388</v>
      </c>
      <c r="B130" s="6">
        <v>99170</v>
      </c>
      <c r="C130" s="6">
        <v>120005</v>
      </c>
    </row>
    <row r="131" spans="1:3" ht="45">
      <c r="A131" s="2" t="s">
        <v>1427</v>
      </c>
      <c r="B131" s="4" t="s">
        <v>7</v>
      </c>
      <c r="C131" s="4" t="s">
        <v>7</v>
      </c>
    </row>
    <row r="132" spans="1:3" ht="45">
      <c r="A132" s="3" t="s">
        <v>1381</v>
      </c>
      <c r="B132" s="4" t="s">
        <v>7</v>
      </c>
      <c r="C132" s="4" t="s">
        <v>7</v>
      </c>
    </row>
    <row r="133" spans="1:3">
      <c r="A133" s="2" t="s">
        <v>1388</v>
      </c>
      <c r="B133" s="8">
        <v>61569</v>
      </c>
      <c r="C133" s="8">
        <v>1384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428</v>
      </c>
      <c r="B1" s="10" t="s">
        <v>2</v>
      </c>
      <c r="C1" s="10"/>
    </row>
    <row r="2" spans="1:3" ht="30">
      <c r="A2" s="1" t="s">
        <v>35</v>
      </c>
      <c r="B2" s="1" t="s">
        <v>3</v>
      </c>
      <c r="C2" s="1" t="s">
        <v>36</v>
      </c>
    </row>
    <row r="3" spans="1:3" ht="45">
      <c r="A3" s="2" t="s">
        <v>1405</v>
      </c>
      <c r="B3" s="4" t="s">
        <v>7</v>
      </c>
      <c r="C3" s="4" t="s">
        <v>7</v>
      </c>
    </row>
    <row r="4" spans="1:3" ht="60">
      <c r="A4" s="3" t="s">
        <v>1429</v>
      </c>
      <c r="B4" s="4" t="s">
        <v>7</v>
      </c>
      <c r="C4" s="4" t="s">
        <v>7</v>
      </c>
    </row>
    <row r="5" spans="1:3">
      <c r="A5" s="2" t="s">
        <v>589</v>
      </c>
      <c r="B5" s="8">
        <v>2901</v>
      </c>
      <c r="C5" s="8">
        <v>2192</v>
      </c>
    </row>
    <row r="6" spans="1:3" ht="45">
      <c r="A6" s="2" t="s">
        <v>1430</v>
      </c>
      <c r="B6" s="4">
        <v>188</v>
      </c>
      <c r="C6" s="4">
        <v>55</v>
      </c>
    </row>
    <row r="7" spans="1:3" ht="45">
      <c r="A7" s="2" t="s">
        <v>1431</v>
      </c>
      <c r="B7" s="4">
        <v>0</v>
      </c>
      <c r="C7" s="4">
        <v>-11</v>
      </c>
    </row>
    <row r="8" spans="1:3" ht="45">
      <c r="A8" s="2" t="s">
        <v>1432</v>
      </c>
      <c r="B8" s="4">
        <v>268</v>
      </c>
      <c r="C8" s="4">
        <v>65</v>
      </c>
    </row>
    <row r="9" spans="1:3" ht="45">
      <c r="A9" s="2" t="s">
        <v>1433</v>
      </c>
      <c r="B9" s="4">
        <v>0</v>
      </c>
      <c r="C9" s="4">
        <v>0</v>
      </c>
    </row>
    <row r="10" spans="1:3">
      <c r="A10" s="2" t="s">
        <v>594</v>
      </c>
      <c r="B10" s="6">
        <v>2135</v>
      </c>
      <c r="C10" s="4">
        <v>940</v>
      </c>
    </row>
    <row r="11" spans="1:3">
      <c r="A11" s="2" t="s">
        <v>595</v>
      </c>
      <c r="B11" s="4">
        <v>-400</v>
      </c>
      <c r="C11" s="4">
        <v>-340</v>
      </c>
    </row>
    <row r="12" spans="1:3">
      <c r="A12" s="2" t="s">
        <v>598</v>
      </c>
      <c r="B12" s="4">
        <v>0</v>
      </c>
      <c r="C12" s="4">
        <v>0</v>
      </c>
    </row>
    <row r="13" spans="1:3">
      <c r="A13" s="2" t="s">
        <v>599</v>
      </c>
      <c r="B13" s="4">
        <v>0</v>
      </c>
      <c r="C13" s="4">
        <v>0</v>
      </c>
    </row>
    <row r="14" spans="1:3">
      <c r="A14" s="2" t="s">
        <v>600</v>
      </c>
      <c r="B14" s="6">
        <v>5092</v>
      </c>
      <c r="C14" s="6">
        <v>2901</v>
      </c>
    </row>
    <row r="15" spans="1:3" ht="60">
      <c r="A15" s="2" t="s">
        <v>601</v>
      </c>
      <c r="B15" s="8">
        <v>0</v>
      </c>
      <c r="C15"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4" width="17" bestFit="1" customWidth="1"/>
    <col min="5" max="23" width="36.5703125" bestFit="1" customWidth="1"/>
  </cols>
  <sheetData>
    <row r="1" spans="1:23" ht="30">
      <c r="A1" s="1" t="s">
        <v>1434</v>
      </c>
      <c r="B1" s="1" t="s">
        <v>1435</v>
      </c>
      <c r="C1" s="1" t="s">
        <v>1436</v>
      </c>
      <c r="D1" s="1" t="s">
        <v>1437</v>
      </c>
      <c r="E1" s="1" t="s">
        <v>3</v>
      </c>
      <c r="F1" s="1" t="s">
        <v>3</v>
      </c>
      <c r="G1" s="1" t="s">
        <v>3</v>
      </c>
      <c r="H1" s="1" t="s">
        <v>3</v>
      </c>
      <c r="I1" s="1" t="s">
        <v>3</v>
      </c>
      <c r="J1" s="1" t="s">
        <v>36</v>
      </c>
      <c r="K1" s="1" t="s">
        <v>3</v>
      </c>
      <c r="L1" s="1" t="s">
        <v>3</v>
      </c>
      <c r="M1" s="1" t="s">
        <v>36</v>
      </c>
      <c r="N1" s="1" t="s">
        <v>3</v>
      </c>
      <c r="O1" s="1" t="s">
        <v>36</v>
      </c>
      <c r="P1" s="1" t="s">
        <v>3</v>
      </c>
      <c r="Q1" s="1" t="s">
        <v>36</v>
      </c>
      <c r="R1" s="1" t="s">
        <v>3</v>
      </c>
      <c r="S1" s="1" t="s">
        <v>36</v>
      </c>
      <c r="T1" s="1" t="s">
        <v>3</v>
      </c>
      <c r="U1" s="1" t="s">
        <v>36</v>
      </c>
      <c r="V1" s="1" t="s">
        <v>3</v>
      </c>
      <c r="W1" s="1" t="s">
        <v>36</v>
      </c>
    </row>
    <row r="2" spans="1:23" ht="30">
      <c r="A2" s="1" t="s">
        <v>35</v>
      </c>
      <c r="B2" s="1" t="s">
        <v>57</v>
      </c>
      <c r="C2" s="1" t="s">
        <v>57</v>
      </c>
      <c r="D2" s="1" t="s">
        <v>57</v>
      </c>
      <c r="E2" s="1" t="s">
        <v>57</v>
      </c>
      <c r="F2" s="1" t="s">
        <v>57</v>
      </c>
      <c r="G2" s="1" t="s">
        <v>57</v>
      </c>
      <c r="H2" s="1" t="s">
        <v>58</v>
      </c>
      <c r="I2" s="1" t="s">
        <v>606</v>
      </c>
      <c r="J2" s="1" t="s">
        <v>606</v>
      </c>
      <c r="K2" s="1" t="s">
        <v>606</v>
      </c>
      <c r="L2" s="1" t="s">
        <v>606</v>
      </c>
      <c r="M2" s="1" t="s">
        <v>606</v>
      </c>
      <c r="N2" s="1" t="s">
        <v>606</v>
      </c>
      <c r="O2" s="1" t="s">
        <v>606</v>
      </c>
      <c r="P2" s="1" t="s">
        <v>607</v>
      </c>
      <c r="Q2" s="1" t="s">
        <v>607</v>
      </c>
      <c r="R2" s="1" t="s">
        <v>607</v>
      </c>
      <c r="S2" s="1" t="s">
        <v>607</v>
      </c>
      <c r="T2" s="1" t="s">
        <v>607</v>
      </c>
      <c r="U2" s="1" t="s">
        <v>607</v>
      </c>
      <c r="V2" s="1" t="s">
        <v>607</v>
      </c>
      <c r="W2" s="1" t="s">
        <v>607</v>
      </c>
    </row>
    <row r="3" spans="1:23" ht="30">
      <c r="A3" s="1"/>
      <c r="B3" s="1" t="s">
        <v>608</v>
      </c>
      <c r="C3" s="1" t="s">
        <v>609</v>
      </c>
      <c r="D3" s="1" t="s">
        <v>610</v>
      </c>
      <c r="E3" s="1" t="s">
        <v>1438</v>
      </c>
      <c r="F3" s="1" t="s">
        <v>1438</v>
      </c>
      <c r="G3" s="1" t="s">
        <v>1438</v>
      </c>
      <c r="H3" s="1" t="s">
        <v>1438</v>
      </c>
      <c r="I3" s="1" t="s">
        <v>57</v>
      </c>
      <c r="J3" s="1" t="s">
        <v>57</v>
      </c>
      <c r="K3" s="1" t="s">
        <v>57</v>
      </c>
      <c r="L3" s="1" t="s">
        <v>57</v>
      </c>
      <c r="M3" s="1" t="s">
        <v>57</v>
      </c>
      <c r="N3" s="1" t="s">
        <v>58</v>
      </c>
      <c r="O3" s="1" t="s">
        <v>58</v>
      </c>
      <c r="P3" s="1" t="s">
        <v>57</v>
      </c>
      <c r="Q3" s="1" t="s">
        <v>57</v>
      </c>
      <c r="R3" s="1" t="s">
        <v>57</v>
      </c>
      <c r="S3" s="1" t="s">
        <v>57</v>
      </c>
      <c r="T3" s="1" t="s">
        <v>57</v>
      </c>
      <c r="U3" s="1" t="s">
        <v>57</v>
      </c>
      <c r="V3" s="1" t="s">
        <v>58</v>
      </c>
      <c r="W3" s="1" t="s">
        <v>58</v>
      </c>
    </row>
    <row r="4" spans="1:23" ht="30">
      <c r="A4" s="1"/>
      <c r="B4" s="1"/>
      <c r="C4" s="1"/>
      <c r="D4" s="1"/>
      <c r="E4" s="1" t="s">
        <v>608</v>
      </c>
      <c r="F4" s="1" t="s">
        <v>609</v>
      </c>
      <c r="G4" s="1" t="s">
        <v>610</v>
      </c>
      <c r="H4" s="1"/>
      <c r="I4" s="1" t="s">
        <v>1438</v>
      </c>
      <c r="J4" s="1" t="s">
        <v>1438</v>
      </c>
      <c r="K4" s="1" t="s">
        <v>1438</v>
      </c>
      <c r="L4" s="1" t="s">
        <v>1438</v>
      </c>
      <c r="M4" s="1" t="s">
        <v>1438</v>
      </c>
      <c r="N4" s="1" t="s">
        <v>1438</v>
      </c>
      <c r="O4" s="1" t="s">
        <v>1438</v>
      </c>
      <c r="P4" s="1" t="s">
        <v>1438</v>
      </c>
      <c r="Q4" s="1" t="s">
        <v>1438</v>
      </c>
      <c r="R4" s="1" t="s">
        <v>1438</v>
      </c>
      <c r="S4" s="1" t="s">
        <v>1438</v>
      </c>
      <c r="T4" s="1" t="s">
        <v>1438</v>
      </c>
      <c r="U4" s="1" t="s">
        <v>1438</v>
      </c>
      <c r="V4" s="1" t="s">
        <v>1438</v>
      </c>
      <c r="W4" s="1" t="s">
        <v>1438</v>
      </c>
    </row>
    <row r="5" spans="1:23">
      <c r="A5" s="1"/>
      <c r="B5" s="1"/>
      <c r="C5" s="1"/>
      <c r="D5" s="1"/>
      <c r="E5" s="1"/>
      <c r="F5" s="1"/>
      <c r="G5" s="1"/>
      <c r="H5" s="1"/>
      <c r="I5" s="1" t="s">
        <v>608</v>
      </c>
      <c r="J5" s="1" t="s">
        <v>608</v>
      </c>
      <c r="K5" s="1" t="s">
        <v>609</v>
      </c>
      <c r="L5" s="1" t="s">
        <v>610</v>
      </c>
      <c r="M5" s="1" t="s">
        <v>610</v>
      </c>
      <c r="N5" s="1"/>
      <c r="O5" s="1"/>
      <c r="P5" s="1" t="s">
        <v>608</v>
      </c>
      <c r="Q5" s="1" t="s">
        <v>608</v>
      </c>
      <c r="R5" s="1" t="s">
        <v>609</v>
      </c>
      <c r="S5" s="1" t="s">
        <v>609</v>
      </c>
      <c r="T5" s="1" t="s">
        <v>610</v>
      </c>
      <c r="U5" s="1" t="s">
        <v>610</v>
      </c>
      <c r="V5" s="1"/>
      <c r="W5" s="1"/>
    </row>
    <row r="6" spans="1:23" ht="45">
      <c r="A6" s="3" t="s">
        <v>13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439</v>
      </c>
      <c r="B7" s="211">
        <v>8.2500000000000004E-2</v>
      </c>
      <c r="C7" s="211">
        <v>0.08</v>
      </c>
      <c r="D7" s="211">
        <v>7.7499999999999999E-2</v>
      </c>
      <c r="E7" s="211">
        <v>8.2500000000000004E-2</v>
      </c>
      <c r="F7" s="211">
        <v>0.08</v>
      </c>
      <c r="G7" s="211">
        <v>7.7499999999999999E-2</v>
      </c>
      <c r="H7" s="211">
        <v>0.14000000000000001</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416</v>
      </c>
      <c r="B8" s="4" t="s">
        <v>7</v>
      </c>
      <c r="C8" s="4" t="s">
        <v>7</v>
      </c>
      <c r="D8" s="4" t="s">
        <v>7</v>
      </c>
      <c r="E8" s="4" t="s">
        <v>7</v>
      </c>
      <c r="F8" s="4" t="s">
        <v>7</v>
      </c>
      <c r="G8" s="4" t="s">
        <v>7</v>
      </c>
      <c r="H8" s="4" t="s">
        <v>7</v>
      </c>
      <c r="I8" s="8">
        <v>107500</v>
      </c>
      <c r="J8" s="8">
        <v>107500</v>
      </c>
      <c r="K8" s="8">
        <v>100000</v>
      </c>
      <c r="L8" s="8">
        <v>152500</v>
      </c>
      <c r="M8" s="8">
        <v>0</v>
      </c>
      <c r="N8" s="8">
        <v>126381</v>
      </c>
      <c r="O8" s="8">
        <v>126317</v>
      </c>
      <c r="P8" s="8">
        <v>101480</v>
      </c>
      <c r="Q8" s="8">
        <v>112832</v>
      </c>
      <c r="R8" s="8">
        <v>89760</v>
      </c>
      <c r="S8" s="8">
        <v>105600</v>
      </c>
      <c r="T8" s="8">
        <v>126209</v>
      </c>
      <c r="U8" s="8">
        <v>0</v>
      </c>
      <c r="V8" s="8">
        <v>152500</v>
      </c>
      <c r="W8" s="8">
        <v>1669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10" t="s">
        <v>2</v>
      </c>
      <c r="C1" s="10"/>
      <c r="D1" s="10"/>
    </row>
    <row r="2" spans="1:4" ht="30">
      <c r="A2" s="1" t="s">
        <v>35</v>
      </c>
      <c r="B2" s="1" t="s">
        <v>3</v>
      </c>
      <c r="C2" s="1" t="s">
        <v>36</v>
      </c>
      <c r="D2" s="1" t="s">
        <v>92</v>
      </c>
    </row>
    <row r="3" spans="1:4" ht="30">
      <c r="A3" s="3" t="s">
        <v>1441</v>
      </c>
      <c r="B3" s="4" t="s">
        <v>7</v>
      </c>
      <c r="C3" s="4" t="s">
        <v>7</v>
      </c>
      <c r="D3" s="4" t="s">
        <v>7</v>
      </c>
    </row>
    <row r="4" spans="1:4">
      <c r="A4" s="2" t="s">
        <v>1442</v>
      </c>
      <c r="B4" s="8">
        <v>58312</v>
      </c>
      <c r="C4" s="8">
        <v>58312</v>
      </c>
      <c r="D4" s="4" t="s">
        <v>7</v>
      </c>
    </row>
    <row r="5" spans="1:4">
      <c r="A5" s="2" t="s">
        <v>1443</v>
      </c>
      <c r="B5" s="6">
        <v>36081</v>
      </c>
      <c r="C5" s="6">
        <v>40443</v>
      </c>
      <c r="D5" s="4" t="s">
        <v>7</v>
      </c>
    </row>
    <row r="6" spans="1:4" ht="30">
      <c r="A6" s="2" t="s">
        <v>1444</v>
      </c>
      <c r="B6" s="6">
        <v>94393</v>
      </c>
      <c r="C6" s="6">
        <v>98755</v>
      </c>
      <c r="D6" s="4" t="s">
        <v>7</v>
      </c>
    </row>
    <row r="7" spans="1:4">
      <c r="A7" s="2" t="s">
        <v>620</v>
      </c>
      <c r="B7" s="6">
        <v>-3780</v>
      </c>
      <c r="C7" s="6">
        <v>-4362</v>
      </c>
      <c r="D7" s="6">
        <v>-5033</v>
      </c>
    </row>
    <row r="8" spans="1:4">
      <c r="A8" s="2" t="s">
        <v>1445</v>
      </c>
      <c r="B8" s="6">
        <v>58312</v>
      </c>
      <c r="C8" s="6">
        <v>58312</v>
      </c>
      <c r="D8" s="6">
        <v>58312</v>
      </c>
    </row>
    <row r="9" spans="1:4">
      <c r="A9" s="2" t="s">
        <v>1446</v>
      </c>
      <c r="B9" s="6">
        <v>32301</v>
      </c>
      <c r="C9" s="6">
        <v>36081</v>
      </c>
      <c r="D9" s="6">
        <v>40443</v>
      </c>
    </row>
    <row r="10" spans="1:4" ht="30">
      <c r="A10" s="2" t="s">
        <v>1447</v>
      </c>
      <c r="B10" s="6">
        <v>90613</v>
      </c>
      <c r="C10" s="6">
        <v>94393</v>
      </c>
      <c r="D10" s="6">
        <v>98755</v>
      </c>
    </row>
    <row r="11" spans="1:4">
      <c r="A11" s="2" t="s">
        <v>615</v>
      </c>
      <c r="B11" s="6">
        <v>58312</v>
      </c>
      <c r="C11" s="6">
        <v>58312</v>
      </c>
      <c r="D11" s="6">
        <v>58312</v>
      </c>
    </row>
    <row r="12" spans="1:4">
      <c r="A12" s="2" t="s">
        <v>621</v>
      </c>
      <c r="B12" s="6">
        <v>-26826</v>
      </c>
      <c r="C12" s="6">
        <v>-23046</v>
      </c>
      <c r="D12" s="4" t="s">
        <v>7</v>
      </c>
    </row>
    <row r="13" spans="1:4">
      <c r="A13" s="2" t="s">
        <v>1448</v>
      </c>
      <c r="B13" s="6">
        <v>117439</v>
      </c>
      <c r="C13" s="6">
        <v>117439</v>
      </c>
      <c r="D13" s="4" t="s">
        <v>7</v>
      </c>
    </row>
    <row r="14" spans="1:4">
      <c r="A14" s="2" t="s">
        <v>1449</v>
      </c>
      <c r="B14" s="6">
        <v>90613</v>
      </c>
      <c r="C14" s="6">
        <v>94393</v>
      </c>
      <c r="D14" s="6">
        <v>98755</v>
      </c>
    </row>
    <row r="15" spans="1:4" ht="30">
      <c r="A15" s="3" t="s">
        <v>1450</v>
      </c>
      <c r="B15" s="4" t="s">
        <v>7</v>
      </c>
      <c r="C15" s="4" t="s">
        <v>7</v>
      </c>
      <c r="D15" s="4" t="s">
        <v>7</v>
      </c>
    </row>
    <row r="16" spans="1:4">
      <c r="A16" s="2">
        <v>2014</v>
      </c>
      <c r="B16" s="6">
        <v>3276</v>
      </c>
      <c r="C16" s="4" t="s">
        <v>7</v>
      </c>
      <c r="D16" s="4" t="s">
        <v>7</v>
      </c>
    </row>
    <row r="17" spans="1:4">
      <c r="A17" s="2">
        <v>2015</v>
      </c>
      <c r="B17" s="6">
        <v>2840</v>
      </c>
      <c r="C17" s="4" t="s">
        <v>7</v>
      </c>
      <c r="D17" s="4" t="s">
        <v>7</v>
      </c>
    </row>
    <row r="18" spans="1:4">
      <c r="A18" s="2">
        <v>2016</v>
      </c>
      <c r="B18" s="6">
        <v>2461</v>
      </c>
      <c r="C18" s="4" t="s">
        <v>7</v>
      </c>
      <c r="D18" s="4" t="s">
        <v>7</v>
      </c>
    </row>
    <row r="19" spans="1:4">
      <c r="A19" s="2">
        <v>2017</v>
      </c>
      <c r="B19" s="6">
        <v>2133</v>
      </c>
      <c r="C19" s="4" t="s">
        <v>7</v>
      </c>
      <c r="D19" s="4" t="s">
        <v>7</v>
      </c>
    </row>
    <row r="20" spans="1:4">
      <c r="A20" s="2">
        <v>2018</v>
      </c>
      <c r="B20" s="6">
        <v>1848</v>
      </c>
      <c r="C20" s="4" t="s">
        <v>7</v>
      </c>
      <c r="D20" s="4" t="s">
        <v>7</v>
      </c>
    </row>
    <row r="21" spans="1:4">
      <c r="A21" s="2" t="s">
        <v>625</v>
      </c>
      <c r="B21" s="4" t="s">
        <v>7</v>
      </c>
      <c r="C21" s="4" t="s">
        <v>7</v>
      </c>
      <c r="D21" s="4" t="s">
        <v>7</v>
      </c>
    </row>
    <row r="22" spans="1:4" ht="30">
      <c r="A22" s="3" t="s">
        <v>1441</v>
      </c>
      <c r="B22" s="4" t="s">
        <v>7</v>
      </c>
      <c r="C22" s="4" t="s">
        <v>7</v>
      </c>
      <c r="D22" s="4" t="s">
        <v>7</v>
      </c>
    </row>
    <row r="23" spans="1:4">
      <c r="A23" s="2" t="s">
        <v>1451</v>
      </c>
      <c r="B23" s="6">
        <v>51400</v>
      </c>
      <c r="C23" s="6">
        <v>51400</v>
      </c>
      <c r="D23" s="4" t="s">
        <v>7</v>
      </c>
    </row>
    <row r="24" spans="1:4">
      <c r="A24" s="2" t="s">
        <v>621</v>
      </c>
      <c r="B24" s="6">
        <v>-26826</v>
      </c>
      <c r="C24" s="6">
        <v>-23046</v>
      </c>
      <c r="D24" s="4" t="s">
        <v>7</v>
      </c>
    </row>
    <row r="25" spans="1:4">
      <c r="A25" s="2" t="s">
        <v>1452</v>
      </c>
      <c r="B25" s="6">
        <v>24574</v>
      </c>
      <c r="C25" s="6">
        <v>28354</v>
      </c>
      <c r="D25" s="4" t="s">
        <v>7</v>
      </c>
    </row>
    <row r="26" spans="1:4">
      <c r="A26" s="2" t="s">
        <v>622</v>
      </c>
      <c r="B26" s="4" t="s">
        <v>1453</v>
      </c>
      <c r="C26" s="4" t="s">
        <v>1453</v>
      </c>
      <c r="D26" s="4" t="s">
        <v>7</v>
      </c>
    </row>
    <row r="27" spans="1:4">
      <c r="A27" s="2" t="s">
        <v>624</v>
      </c>
      <c r="B27" s="4" t="s">
        <v>7</v>
      </c>
      <c r="C27" s="4" t="s">
        <v>7</v>
      </c>
      <c r="D27" s="4" t="s">
        <v>7</v>
      </c>
    </row>
    <row r="28" spans="1:4" ht="30">
      <c r="A28" s="3" t="s">
        <v>1441</v>
      </c>
      <c r="B28" s="4" t="s">
        <v>7</v>
      </c>
      <c r="C28" s="4" t="s">
        <v>7</v>
      </c>
      <c r="D28" s="4" t="s">
        <v>7</v>
      </c>
    </row>
    <row r="29" spans="1:4">
      <c r="A29" s="2" t="s">
        <v>624</v>
      </c>
      <c r="B29" s="8">
        <v>7727</v>
      </c>
      <c r="C29" s="8">
        <v>7727</v>
      </c>
      <c r="D2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4" width="12.28515625" bestFit="1" customWidth="1"/>
    <col min="5" max="5" width="28.7109375" bestFit="1" customWidth="1"/>
    <col min="6" max="13" width="17" bestFit="1" customWidth="1"/>
    <col min="14" max="15" width="18" bestFit="1" customWidth="1"/>
    <col min="16" max="21" width="24" bestFit="1" customWidth="1"/>
    <col min="22" max="22" width="24.28515625" bestFit="1" customWidth="1"/>
    <col min="23" max="23" width="28.7109375" bestFit="1" customWidth="1"/>
  </cols>
  <sheetData>
    <row r="1" spans="1:23" ht="15" customHeight="1">
      <c r="A1" s="10" t="s">
        <v>1454</v>
      </c>
      <c r="B1" s="10" t="s">
        <v>2</v>
      </c>
      <c r="C1" s="10"/>
      <c r="D1" s="10"/>
      <c r="E1" s="1"/>
      <c r="F1" s="1" t="s">
        <v>1455</v>
      </c>
      <c r="G1" s="1" t="s">
        <v>1456</v>
      </c>
      <c r="H1" s="10" t="s">
        <v>2</v>
      </c>
      <c r="I1" s="10"/>
      <c r="J1" s="1"/>
      <c r="K1" s="1" t="s">
        <v>1455</v>
      </c>
      <c r="L1" s="1" t="s">
        <v>1457</v>
      </c>
      <c r="M1" s="1" t="s">
        <v>2</v>
      </c>
      <c r="N1" s="1" t="s">
        <v>1458</v>
      </c>
      <c r="O1" s="1" t="s">
        <v>1455</v>
      </c>
      <c r="P1" s="10" t="s">
        <v>1458</v>
      </c>
      <c r="Q1" s="10"/>
      <c r="R1" s="10" t="s">
        <v>2</v>
      </c>
      <c r="S1" s="10"/>
      <c r="T1" s="10"/>
      <c r="U1" s="10"/>
      <c r="V1" s="10"/>
      <c r="W1" s="10"/>
    </row>
    <row r="2" spans="1:23">
      <c r="A2" s="10"/>
      <c r="B2" s="10" t="s">
        <v>3</v>
      </c>
      <c r="C2" s="10" t="s">
        <v>36</v>
      </c>
      <c r="D2" s="10" t="s">
        <v>92</v>
      </c>
      <c r="E2" s="1" t="s">
        <v>1459</v>
      </c>
      <c r="F2" s="1" t="s">
        <v>1435</v>
      </c>
      <c r="G2" s="1" t="s">
        <v>92</v>
      </c>
      <c r="H2" s="1" t="s">
        <v>3</v>
      </c>
      <c r="I2" s="1" t="s">
        <v>36</v>
      </c>
      <c r="J2" s="1" t="s">
        <v>1462</v>
      </c>
      <c r="K2" s="1" t="s">
        <v>1436</v>
      </c>
      <c r="L2" s="1" t="s">
        <v>36</v>
      </c>
      <c r="M2" s="1" t="s">
        <v>3</v>
      </c>
      <c r="N2" s="1" t="s">
        <v>1437</v>
      </c>
      <c r="O2" s="1" t="s">
        <v>3</v>
      </c>
      <c r="P2" s="1" t="s">
        <v>1462</v>
      </c>
      <c r="Q2" s="1" t="s">
        <v>1459</v>
      </c>
      <c r="R2" s="1" t="s">
        <v>3</v>
      </c>
      <c r="S2" s="1" t="s">
        <v>36</v>
      </c>
      <c r="T2" s="1" t="s">
        <v>92</v>
      </c>
      <c r="U2" s="1" t="s">
        <v>1459</v>
      </c>
      <c r="V2" s="1" t="s">
        <v>1459</v>
      </c>
      <c r="W2" s="1" t="s">
        <v>1459</v>
      </c>
    </row>
    <row r="3" spans="1:23">
      <c r="A3" s="10"/>
      <c r="B3" s="10"/>
      <c r="C3" s="10"/>
      <c r="D3" s="10"/>
      <c r="E3" s="1" t="s">
        <v>1460</v>
      </c>
      <c r="F3" s="1" t="s">
        <v>57</v>
      </c>
      <c r="G3" s="1" t="s">
        <v>57</v>
      </c>
      <c r="H3" s="1" t="s">
        <v>57</v>
      </c>
      <c r="I3" s="1" t="s">
        <v>57</v>
      </c>
      <c r="J3" s="1" t="s">
        <v>57</v>
      </c>
      <c r="K3" s="1" t="s">
        <v>57</v>
      </c>
      <c r="L3" s="1" t="s">
        <v>57</v>
      </c>
      <c r="M3" s="1" t="s">
        <v>57</v>
      </c>
      <c r="N3" s="1" t="s">
        <v>57</v>
      </c>
      <c r="O3" s="1" t="s">
        <v>57</v>
      </c>
      <c r="P3" s="1" t="s">
        <v>58</v>
      </c>
      <c r="Q3" s="1" t="s">
        <v>58</v>
      </c>
      <c r="R3" s="1" t="s">
        <v>58</v>
      </c>
      <c r="S3" s="1" t="s">
        <v>58</v>
      </c>
      <c r="T3" s="1" t="s">
        <v>58</v>
      </c>
      <c r="U3" s="1" t="s">
        <v>58</v>
      </c>
      <c r="V3" s="1" t="s">
        <v>58</v>
      </c>
      <c r="W3" s="1" t="s">
        <v>58</v>
      </c>
    </row>
    <row r="4" spans="1:23">
      <c r="A4" s="10"/>
      <c r="B4" s="10"/>
      <c r="C4" s="10"/>
      <c r="D4" s="10"/>
      <c r="E4" s="1"/>
      <c r="F4" s="1" t="s">
        <v>1461</v>
      </c>
      <c r="G4" s="1" t="s">
        <v>1461</v>
      </c>
      <c r="H4" s="1" t="s">
        <v>1461</v>
      </c>
      <c r="I4" s="1" t="s">
        <v>1461</v>
      </c>
      <c r="J4" s="1" t="s">
        <v>1461</v>
      </c>
      <c r="K4" s="1" t="s">
        <v>1463</v>
      </c>
      <c r="L4" s="1" t="s">
        <v>1463</v>
      </c>
      <c r="M4" s="1" t="s">
        <v>1463</v>
      </c>
      <c r="N4" s="1" t="s">
        <v>1464</v>
      </c>
      <c r="O4" s="1" t="s">
        <v>1464</v>
      </c>
      <c r="P4" s="1" t="s">
        <v>1465</v>
      </c>
      <c r="Q4" s="1" t="s">
        <v>1465</v>
      </c>
      <c r="R4" s="1" t="s">
        <v>1465</v>
      </c>
      <c r="S4" s="1" t="s">
        <v>1465</v>
      </c>
      <c r="T4" s="1" t="s">
        <v>1465</v>
      </c>
      <c r="U4" s="1" t="s">
        <v>1465</v>
      </c>
      <c r="V4" s="1" t="s">
        <v>1465</v>
      </c>
      <c r="W4" s="1" t="s">
        <v>1465</v>
      </c>
    </row>
    <row r="5" spans="1:23">
      <c r="A5" s="10"/>
      <c r="B5" s="10"/>
      <c r="C5" s="10"/>
      <c r="D5" s="10"/>
      <c r="E5" s="1"/>
      <c r="F5" s="1"/>
      <c r="G5" s="1"/>
      <c r="H5" s="1"/>
      <c r="I5" s="1"/>
      <c r="J5" s="1"/>
      <c r="K5" s="1"/>
      <c r="L5" s="1"/>
      <c r="M5" s="1"/>
      <c r="N5" s="1"/>
      <c r="O5" s="1"/>
      <c r="P5" s="1"/>
      <c r="Q5" s="1"/>
      <c r="R5" s="1"/>
      <c r="S5" s="1"/>
      <c r="T5" s="1"/>
      <c r="U5" s="1" t="s">
        <v>1466</v>
      </c>
      <c r="V5" s="1" t="s">
        <v>1467</v>
      </c>
      <c r="W5" s="1" t="s">
        <v>1460</v>
      </c>
    </row>
    <row r="6" spans="1:23">
      <c r="A6" s="10"/>
      <c r="B6" s="10"/>
      <c r="C6" s="10"/>
      <c r="D6" s="10"/>
      <c r="E6" s="1"/>
      <c r="F6" s="1"/>
      <c r="G6" s="1"/>
      <c r="H6" s="1"/>
      <c r="I6" s="1"/>
      <c r="J6" s="1"/>
      <c r="K6" s="1"/>
      <c r="L6" s="1"/>
      <c r="M6" s="1"/>
      <c r="N6" s="1"/>
      <c r="O6" s="1"/>
      <c r="P6" s="1"/>
      <c r="Q6" s="1"/>
      <c r="R6" s="1"/>
      <c r="S6" s="1"/>
      <c r="T6" s="1"/>
      <c r="U6" s="1"/>
      <c r="V6" s="1"/>
      <c r="W6" s="1" t="s">
        <v>1468</v>
      </c>
    </row>
    <row r="7" spans="1:23">
      <c r="A7" s="3" t="s">
        <v>14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1470</v>
      </c>
      <c r="B8" s="4" t="s">
        <v>7</v>
      </c>
      <c r="C8" s="4" t="s">
        <v>7</v>
      </c>
      <c r="D8" s="4" t="s">
        <v>7</v>
      </c>
      <c r="E8" s="4" t="s">
        <v>7</v>
      </c>
      <c r="F8" s="8">
        <v>107500000</v>
      </c>
      <c r="G8" s="4" t="s">
        <v>7</v>
      </c>
      <c r="H8" s="4" t="s">
        <v>7</v>
      </c>
      <c r="I8" s="4" t="s">
        <v>7</v>
      </c>
      <c r="J8" s="8">
        <v>107500000</v>
      </c>
      <c r="K8" s="8">
        <v>100000000</v>
      </c>
      <c r="L8" s="4" t="s">
        <v>7</v>
      </c>
      <c r="M8" s="4" t="s">
        <v>7</v>
      </c>
      <c r="N8" s="8">
        <v>152500000</v>
      </c>
      <c r="O8" s="4" t="s">
        <v>7</v>
      </c>
      <c r="P8" s="4" t="s">
        <v>7</v>
      </c>
      <c r="Q8" s="4" t="s">
        <v>7</v>
      </c>
      <c r="R8" s="4" t="s">
        <v>7</v>
      </c>
      <c r="S8" s="4" t="s">
        <v>7</v>
      </c>
      <c r="T8" s="4" t="s">
        <v>7</v>
      </c>
      <c r="U8" s="4" t="s">
        <v>7</v>
      </c>
      <c r="V8" s="4" t="s">
        <v>7</v>
      </c>
      <c r="W8" s="8">
        <v>260000000</v>
      </c>
    </row>
    <row r="9" spans="1:23">
      <c r="A9" s="2" t="s">
        <v>1439</v>
      </c>
      <c r="B9" s="4" t="s">
        <v>7</v>
      </c>
      <c r="C9" s="4" t="s">
        <v>7</v>
      </c>
      <c r="D9" s="4" t="s">
        <v>7</v>
      </c>
      <c r="E9" s="4" t="s">
        <v>7</v>
      </c>
      <c r="F9" s="211">
        <v>8.2500000000000004E-2</v>
      </c>
      <c r="G9" s="4" t="s">
        <v>7</v>
      </c>
      <c r="H9" s="4" t="s">
        <v>7</v>
      </c>
      <c r="I9" s="4" t="s">
        <v>7</v>
      </c>
      <c r="J9" s="4" t="s">
        <v>7</v>
      </c>
      <c r="K9" s="211">
        <v>0.08</v>
      </c>
      <c r="L9" s="4" t="s">
        <v>7</v>
      </c>
      <c r="M9" s="4" t="s">
        <v>7</v>
      </c>
      <c r="N9" s="211">
        <v>7.7499999999999999E-2</v>
      </c>
      <c r="O9" s="4" t="s">
        <v>7</v>
      </c>
      <c r="P9" s="4" t="s">
        <v>7</v>
      </c>
      <c r="Q9" s="4" t="s">
        <v>7</v>
      </c>
      <c r="R9" s="211">
        <v>0.14000000000000001</v>
      </c>
      <c r="S9" s="4" t="s">
        <v>7</v>
      </c>
      <c r="T9" s="4" t="s">
        <v>7</v>
      </c>
      <c r="U9" s="4" t="s">
        <v>7</v>
      </c>
      <c r="V9" s="4" t="s">
        <v>7</v>
      </c>
      <c r="W9" s="4" t="s">
        <v>7</v>
      </c>
    </row>
    <row r="10" spans="1:23" ht="30">
      <c r="A10" s="2" t="s">
        <v>1471</v>
      </c>
      <c r="B10" s="4" t="s">
        <v>7</v>
      </c>
      <c r="C10" s="4" t="s">
        <v>7</v>
      </c>
      <c r="D10" s="4" t="s">
        <v>7</v>
      </c>
      <c r="E10" s="4" t="s">
        <v>7</v>
      </c>
      <c r="F10" s="211">
        <v>1</v>
      </c>
      <c r="G10" s="4" t="s">
        <v>7</v>
      </c>
      <c r="H10" s="4" t="s">
        <v>7</v>
      </c>
      <c r="I10" s="4" t="s">
        <v>7</v>
      </c>
      <c r="J10" s="4" t="s">
        <v>7</v>
      </c>
      <c r="K10" s="211">
        <v>1</v>
      </c>
      <c r="L10" s="4" t="s">
        <v>7</v>
      </c>
      <c r="M10" s="4" t="s">
        <v>7</v>
      </c>
      <c r="N10" s="211">
        <v>1</v>
      </c>
      <c r="O10" s="4" t="s">
        <v>7</v>
      </c>
      <c r="P10" s="4" t="s">
        <v>7</v>
      </c>
      <c r="Q10" s="4" t="s">
        <v>7</v>
      </c>
      <c r="R10" s="4" t="s">
        <v>7</v>
      </c>
      <c r="S10" s="4" t="s">
        <v>7</v>
      </c>
      <c r="T10" s="4" t="s">
        <v>7</v>
      </c>
      <c r="U10" s="4" t="s">
        <v>7</v>
      </c>
      <c r="V10" s="4" t="s">
        <v>7</v>
      </c>
      <c r="W10" s="4" t="s">
        <v>7</v>
      </c>
    </row>
    <row r="11" spans="1:23">
      <c r="A11" s="2" t="s">
        <v>1472</v>
      </c>
      <c r="B11" s="4" t="s">
        <v>7</v>
      </c>
      <c r="C11" s="4" t="s">
        <v>7</v>
      </c>
      <c r="D11" s="4" t="s">
        <v>7</v>
      </c>
      <c r="E11" s="4" t="s">
        <v>7</v>
      </c>
      <c r="F11" s="211">
        <v>8.4699999999999998E-2</v>
      </c>
      <c r="G11" s="4" t="s">
        <v>7</v>
      </c>
      <c r="H11" s="4" t="s">
        <v>7</v>
      </c>
      <c r="I11" s="4" t="s">
        <v>7</v>
      </c>
      <c r="J11" s="4" t="s">
        <v>7</v>
      </c>
      <c r="K11" s="211">
        <v>8.2799999999999999E-2</v>
      </c>
      <c r="L11" s="4" t="s">
        <v>7</v>
      </c>
      <c r="M11" s="4" t="s">
        <v>7</v>
      </c>
      <c r="N11" s="211">
        <v>8.0199999999999994E-2</v>
      </c>
      <c r="O11" s="4" t="s">
        <v>7</v>
      </c>
      <c r="P11" s="4" t="s">
        <v>7</v>
      </c>
      <c r="Q11" s="4" t="s">
        <v>7</v>
      </c>
      <c r="R11" s="211">
        <v>0.16950000000000001</v>
      </c>
      <c r="S11" s="4" t="s">
        <v>7</v>
      </c>
      <c r="T11" s="4" t="s">
        <v>7</v>
      </c>
      <c r="U11" s="4" t="s">
        <v>7</v>
      </c>
      <c r="V11" s="4" t="s">
        <v>7</v>
      </c>
      <c r="W11" s="4" t="s">
        <v>7</v>
      </c>
    </row>
    <row r="12" spans="1:23">
      <c r="A12" s="2" t="s">
        <v>1473</v>
      </c>
      <c r="B12" s="4" t="s">
        <v>7</v>
      </c>
      <c r="C12" s="4" t="s">
        <v>7</v>
      </c>
      <c r="D12" s="4" t="s">
        <v>7</v>
      </c>
      <c r="E12" s="4" t="s">
        <v>7</v>
      </c>
      <c r="F12" s="6">
        <v>104689000</v>
      </c>
      <c r="G12" s="4" t="s">
        <v>7</v>
      </c>
      <c r="H12" s="4" t="s">
        <v>7</v>
      </c>
      <c r="I12" s="4" t="s">
        <v>7</v>
      </c>
      <c r="J12" s="4" t="s">
        <v>7</v>
      </c>
      <c r="K12" s="6">
        <v>96594000</v>
      </c>
      <c r="L12" s="4" t="s">
        <v>7</v>
      </c>
      <c r="M12" s="4" t="s">
        <v>7</v>
      </c>
      <c r="N12" s="6">
        <v>147446</v>
      </c>
      <c r="O12" s="4" t="s">
        <v>7</v>
      </c>
      <c r="P12" s="4" t="s">
        <v>7</v>
      </c>
      <c r="Q12" s="4" t="s">
        <v>7</v>
      </c>
      <c r="R12" s="4" t="s">
        <v>7</v>
      </c>
      <c r="S12" s="4" t="s">
        <v>7</v>
      </c>
      <c r="T12" s="4" t="s">
        <v>7</v>
      </c>
      <c r="U12" s="4" t="s">
        <v>7</v>
      </c>
      <c r="V12" s="4" t="s">
        <v>7</v>
      </c>
      <c r="W12" s="4" t="s">
        <v>7</v>
      </c>
    </row>
    <row r="13" spans="1:23">
      <c r="A13" s="2" t="s">
        <v>1474</v>
      </c>
      <c r="B13" s="4" t="s">
        <v>7</v>
      </c>
      <c r="C13" s="4" t="s">
        <v>7</v>
      </c>
      <c r="D13" s="4" t="s">
        <v>7</v>
      </c>
      <c r="E13" s="4" t="s">
        <v>7</v>
      </c>
      <c r="F13" s="6">
        <v>2811000</v>
      </c>
      <c r="G13" s="4" t="s">
        <v>7</v>
      </c>
      <c r="H13" s="4" t="s">
        <v>7</v>
      </c>
      <c r="I13" s="4" t="s">
        <v>7</v>
      </c>
      <c r="J13" s="4" t="s">
        <v>7</v>
      </c>
      <c r="K13" s="6">
        <v>3406000</v>
      </c>
      <c r="L13" s="4" t="s">
        <v>7</v>
      </c>
      <c r="M13" s="4" t="s">
        <v>7</v>
      </c>
      <c r="N13" s="6">
        <v>5054000</v>
      </c>
      <c r="O13" s="4" t="s">
        <v>7</v>
      </c>
      <c r="P13" s="4" t="s">
        <v>7</v>
      </c>
      <c r="Q13" s="6">
        <v>4342000</v>
      </c>
      <c r="R13" s="4" t="s">
        <v>7</v>
      </c>
      <c r="S13" s="4" t="s">
        <v>7</v>
      </c>
      <c r="T13" s="4" t="s">
        <v>7</v>
      </c>
      <c r="U13" s="4" t="s">
        <v>7</v>
      </c>
      <c r="V13" s="4" t="s">
        <v>7</v>
      </c>
      <c r="W13" s="4" t="s">
        <v>7</v>
      </c>
    </row>
    <row r="14" spans="1:23">
      <c r="A14" s="2" t="s">
        <v>1475</v>
      </c>
      <c r="B14" s="4" t="s">
        <v>7</v>
      </c>
      <c r="C14" s="4" t="s">
        <v>7</v>
      </c>
      <c r="D14" s="4" t="s">
        <v>7</v>
      </c>
      <c r="E14" s="4" t="s">
        <v>7</v>
      </c>
      <c r="F14" s="4" t="s">
        <v>7</v>
      </c>
      <c r="G14" s="6">
        <v>49000</v>
      </c>
      <c r="H14" s="6">
        <v>94000</v>
      </c>
      <c r="I14" s="6">
        <v>94000</v>
      </c>
      <c r="J14" s="4" t="s">
        <v>7</v>
      </c>
      <c r="K14" s="4" t="s">
        <v>7</v>
      </c>
      <c r="L14" s="6">
        <v>87000</v>
      </c>
      <c r="M14" s="6">
        <v>113000</v>
      </c>
      <c r="N14" s="4" t="s">
        <v>7</v>
      </c>
      <c r="O14" s="6">
        <v>17000</v>
      </c>
      <c r="P14" s="4" t="s">
        <v>7</v>
      </c>
      <c r="Q14" s="4" t="s">
        <v>7</v>
      </c>
      <c r="R14" s="4" t="s">
        <v>7</v>
      </c>
      <c r="S14" s="4" t="s">
        <v>7</v>
      </c>
      <c r="T14" s="4" t="s">
        <v>7</v>
      </c>
      <c r="U14" s="4" t="s">
        <v>7</v>
      </c>
      <c r="V14" s="4" t="s">
        <v>7</v>
      </c>
      <c r="W14" s="4" t="s">
        <v>7</v>
      </c>
    </row>
    <row r="15" spans="1:23">
      <c r="A15" s="2" t="s">
        <v>1476</v>
      </c>
      <c r="B15" s="4">
        <v>0</v>
      </c>
      <c r="C15" s="4">
        <v>0</v>
      </c>
      <c r="D15" s="6">
        <v>107500000</v>
      </c>
      <c r="E15" s="4" t="s">
        <v>7</v>
      </c>
      <c r="F15" s="4" t="s">
        <v>7</v>
      </c>
      <c r="G15" s="4" t="s">
        <v>7</v>
      </c>
      <c r="H15" s="4" t="s">
        <v>7</v>
      </c>
      <c r="I15" s="4" t="s">
        <v>7</v>
      </c>
      <c r="J15" s="4" t="s">
        <v>7</v>
      </c>
      <c r="K15" s="4" t="s">
        <v>7</v>
      </c>
      <c r="L15" s="4" t="s">
        <v>7</v>
      </c>
      <c r="M15" s="4" t="s">
        <v>7</v>
      </c>
      <c r="N15" s="4" t="s">
        <v>7</v>
      </c>
      <c r="O15" s="4" t="s">
        <v>7</v>
      </c>
      <c r="P15" s="6">
        <v>107500000</v>
      </c>
      <c r="Q15" s="4" t="s">
        <v>7</v>
      </c>
      <c r="R15" s="4" t="s">
        <v>7</v>
      </c>
      <c r="S15" s="4" t="s">
        <v>7</v>
      </c>
      <c r="T15" s="4" t="s">
        <v>7</v>
      </c>
      <c r="U15" s="4" t="s">
        <v>7</v>
      </c>
      <c r="V15" s="4" t="s">
        <v>7</v>
      </c>
      <c r="W15" s="4" t="s">
        <v>7</v>
      </c>
    </row>
    <row r="16" spans="1:23">
      <c r="A16" s="2" t="s">
        <v>1477</v>
      </c>
      <c r="B16" s="6">
        <v>39497000</v>
      </c>
      <c r="C16" s="6">
        <v>36384000</v>
      </c>
      <c r="D16" s="6">
        <v>34155000</v>
      </c>
      <c r="E16" s="4" t="s">
        <v>7</v>
      </c>
      <c r="F16" s="4" t="s">
        <v>7</v>
      </c>
      <c r="G16" s="6">
        <v>4607000</v>
      </c>
      <c r="H16" s="6">
        <v>8869000</v>
      </c>
      <c r="I16" s="6">
        <v>8869000</v>
      </c>
      <c r="J16" s="4" t="s">
        <v>7</v>
      </c>
      <c r="K16" s="4" t="s">
        <v>7</v>
      </c>
      <c r="L16" s="6">
        <v>6111000</v>
      </c>
      <c r="M16" s="6">
        <v>8000000</v>
      </c>
      <c r="N16" s="4" t="s">
        <v>7</v>
      </c>
      <c r="O16" s="6">
        <v>1215000</v>
      </c>
      <c r="P16" s="4" t="s">
        <v>7</v>
      </c>
      <c r="Q16" s="4" t="s">
        <v>7</v>
      </c>
      <c r="R16" s="6">
        <v>21350000</v>
      </c>
      <c r="S16" s="6">
        <v>21350000</v>
      </c>
      <c r="T16" s="6">
        <v>29502000</v>
      </c>
      <c r="U16" s="4" t="s">
        <v>7</v>
      </c>
      <c r="V16" s="4" t="s">
        <v>7</v>
      </c>
      <c r="W16" s="4" t="s">
        <v>7</v>
      </c>
    </row>
    <row r="17" spans="1:23">
      <c r="A17" s="2" t="s">
        <v>1478</v>
      </c>
      <c r="B17" s="4" t="s">
        <v>7</v>
      </c>
      <c r="C17" s="4" t="s">
        <v>7</v>
      </c>
      <c r="D17" s="4" t="s">
        <v>7</v>
      </c>
      <c r="E17" s="4" t="s">
        <v>7</v>
      </c>
      <c r="F17" s="4" t="s">
        <v>7</v>
      </c>
      <c r="G17" s="4" t="s">
        <v>7</v>
      </c>
      <c r="H17" s="6">
        <v>394000</v>
      </c>
      <c r="I17" s="6">
        <v>394000</v>
      </c>
      <c r="J17" s="4" t="s">
        <v>7</v>
      </c>
      <c r="K17" s="4" t="s">
        <v>7</v>
      </c>
      <c r="L17" s="6">
        <v>111000</v>
      </c>
      <c r="M17" s="6">
        <v>111000</v>
      </c>
      <c r="N17" s="4" t="s">
        <v>7</v>
      </c>
      <c r="O17" s="6">
        <v>1215000</v>
      </c>
      <c r="P17" s="4" t="s">
        <v>7</v>
      </c>
      <c r="Q17" s="4" t="s">
        <v>7</v>
      </c>
      <c r="R17" s="6">
        <v>4448000</v>
      </c>
      <c r="S17" s="6">
        <v>4448000</v>
      </c>
      <c r="T17" s="4" t="s">
        <v>7</v>
      </c>
      <c r="U17" s="4" t="s">
        <v>7</v>
      </c>
      <c r="V17" s="4" t="s">
        <v>7</v>
      </c>
      <c r="W17" s="4" t="s">
        <v>7</v>
      </c>
    </row>
    <row r="18" spans="1:23">
      <c r="A18" s="2" t="s">
        <v>147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44928000</v>
      </c>
      <c r="R18" s="4" t="s">
        <v>7</v>
      </c>
      <c r="S18" s="4" t="s">
        <v>7</v>
      </c>
      <c r="T18" s="4" t="s">
        <v>7</v>
      </c>
      <c r="U18" s="4" t="s">
        <v>7</v>
      </c>
      <c r="V18" s="4" t="s">
        <v>7</v>
      </c>
      <c r="W18" s="4" t="s">
        <v>7</v>
      </c>
    </row>
    <row r="19" spans="1:23">
      <c r="A19" s="2" t="s">
        <v>14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3.85</v>
      </c>
      <c r="R19" s="4" t="s">
        <v>7</v>
      </c>
      <c r="S19" s="4" t="s">
        <v>7</v>
      </c>
      <c r="T19" s="4" t="s">
        <v>7</v>
      </c>
      <c r="U19" s="4" t="s">
        <v>7</v>
      </c>
      <c r="V19" s="4" t="s">
        <v>7</v>
      </c>
      <c r="W19" s="4" t="s">
        <v>7</v>
      </c>
    </row>
    <row r="20" spans="1:23" ht="30">
      <c r="A20" s="2" t="s">
        <v>148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1482</v>
      </c>
      <c r="R20" s="4" t="s">
        <v>7</v>
      </c>
      <c r="S20" s="4" t="s">
        <v>7</v>
      </c>
      <c r="T20" s="4" t="s">
        <v>7</v>
      </c>
      <c r="U20" s="4" t="s">
        <v>7</v>
      </c>
      <c r="V20" s="4" t="s">
        <v>7</v>
      </c>
      <c r="W20" s="4" t="s">
        <v>7</v>
      </c>
    </row>
    <row r="21" spans="1:23">
      <c r="A21" s="2" t="s">
        <v>147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260117000</v>
      </c>
      <c r="R21" s="4" t="s">
        <v>7</v>
      </c>
      <c r="S21" s="4" t="s">
        <v>7</v>
      </c>
      <c r="T21" s="4" t="s">
        <v>7</v>
      </c>
      <c r="U21" s="4" t="s">
        <v>7</v>
      </c>
      <c r="V21" s="4" t="s">
        <v>7</v>
      </c>
      <c r="W21" s="4" t="s">
        <v>7</v>
      </c>
    </row>
    <row r="22" spans="1:23">
      <c r="A22" s="2" t="s">
        <v>1483</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15050000</v>
      </c>
      <c r="Q22" s="4" t="s">
        <v>7</v>
      </c>
      <c r="R22" s="4" t="s">
        <v>7</v>
      </c>
      <c r="S22" s="4" t="s">
        <v>7</v>
      </c>
      <c r="T22" s="4" t="s">
        <v>7</v>
      </c>
      <c r="U22" s="4" t="s">
        <v>7</v>
      </c>
      <c r="V22" s="4" t="s">
        <v>7</v>
      </c>
      <c r="W22" s="4" t="s">
        <v>7</v>
      </c>
    </row>
    <row r="23" spans="1:23" ht="30">
      <c r="A23" s="2" t="s">
        <v>1484</v>
      </c>
      <c r="B23" s="4">
        <v>0</v>
      </c>
      <c r="C23" s="4">
        <v>0</v>
      </c>
      <c r="D23" s="6">
        <v>20313000</v>
      </c>
      <c r="E23" s="4" t="s">
        <v>7</v>
      </c>
      <c r="F23" s="4" t="s">
        <v>7</v>
      </c>
      <c r="G23" s="4" t="s">
        <v>7</v>
      </c>
      <c r="H23" s="4" t="s">
        <v>7</v>
      </c>
      <c r="I23" s="4" t="s">
        <v>7</v>
      </c>
      <c r="J23" s="4" t="s">
        <v>7</v>
      </c>
      <c r="K23" s="4" t="s">
        <v>7</v>
      </c>
      <c r="L23" s="4" t="s">
        <v>7</v>
      </c>
      <c r="M23" s="4" t="s">
        <v>7</v>
      </c>
      <c r="N23" s="4" t="s">
        <v>7</v>
      </c>
      <c r="O23" s="4" t="s">
        <v>7</v>
      </c>
      <c r="P23" s="6">
        <v>20313000</v>
      </c>
      <c r="Q23" s="4" t="s">
        <v>7</v>
      </c>
      <c r="R23" s="4" t="s">
        <v>7</v>
      </c>
      <c r="S23" s="4" t="s">
        <v>7</v>
      </c>
      <c r="T23" s="4" t="s">
        <v>7</v>
      </c>
      <c r="U23" s="4" t="s">
        <v>7</v>
      </c>
      <c r="V23" s="4" t="s">
        <v>7</v>
      </c>
      <c r="W23" s="4" t="s">
        <v>7</v>
      </c>
    </row>
    <row r="24" spans="1:23">
      <c r="A24" s="2" t="s">
        <v>148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260000</v>
      </c>
    </row>
    <row r="25" spans="1:23" ht="30">
      <c r="A25" s="2" t="s">
        <v>148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6">
        <v>1000000</v>
      </c>
    </row>
    <row r="26" spans="1:23" ht="30">
      <c r="A26" s="2" t="s">
        <v>148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v>45</v>
      </c>
    </row>
    <row r="27" spans="1:23" ht="30">
      <c r="A27" s="2" t="s">
        <v>84</v>
      </c>
      <c r="B27" s="7">
        <v>0.01</v>
      </c>
      <c r="C27" s="7">
        <v>0.01</v>
      </c>
      <c r="D27" s="4" t="s">
        <v>7</v>
      </c>
      <c r="E27" s="7">
        <v>0.01</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c r="A28" s="2" t="s">
        <v>148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212">
        <v>1000.45</v>
      </c>
    </row>
    <row r="29" spans="1:23" ht="30">
      <c r="A29" s="2" t="s">
        <v>148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6">
        <v>11700000</v>
      </c>
      <c r="R29" s="4" t="s">
        <v>7</v>
      </c>
      <c r="S29" s="4" t="s">
        <v>7</v>
      </c>
      <c r="T29" s="4" t="s">
        <v>7</v>
      </c>
      <c r="U29" s="4" t="s">
        <v>7</v>
      </c>
      <c r="V29" s="4" t="s">
        <v>7</v>
      </c>
      <c r="W29" s="4" t="s">
        <v>7</v>
      </c>
    </row>
    <row r="30" spans="1:23">
      <c r="A30" s="2" t="s">
        <v>149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6">
        <v>159000</v>
      </c>
      <c r="V30" s="6">
        <v>101000</v>
      </c>
      <c r="W30" s="4" t="s">
        <v>7</v>
      </c>
    </row>
    <row r="31" spans="1:23" ht="30">
      <c r="A31" s="2" t="s">
        <v>149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211">
        <v>0.61119999999999997</v>
      </c>
      <c r="V31" s="4" t="s">
        <v>7</v>
      </c>
      <c r="W31" s="4" t="s">
        <v>7</v>
      </c>
    </row>
    <row r="32" spans="1:23" ht="30">
      <c r="A32" s="2" t="s">
        <v>149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1493</v>
      </c>
      <c r="R32" s="4" t="s">
        <v>7</v>
      </c>
      <c r="S32" s="4" t="s">
        <v>7</v>
      </c>
      <c r="T32" s="4" t="s">
        <v>7</v>
      </c>
      <c r="U32" s="4" t="s">
        <v>7</v>
      </c>
      <c r="V32" s="4" t="s">
        <v>7</v>
      </c>
      <c r="W32" s="4" t="s">
        <v>7</v>
      </c>
    </row>
    <row r="33" spans="1:23" ht="30">
      <c r="A33" s="2" t="s">
        <v>149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1495</v>
      </c>
      <c r="R33" s="4" t="s">
        <v>7</v>
      </c>
      <c r="S33" s="4" t="s">
        <v>7</v>
      </c>
      <c r="T33" s="4" t="s">
        <v>7</v>
      </c>
      <c r="U33" s="4" t="s">
        <v>7</v>
      </c>
      <c r="V33" s="4" t="s">
        <v>7</v>
      </c>
      <c r="W33" s="4" t="s">
        <v>7</v>
      </c>
    </row>
    <row r="34" spans="1:23">
      <c r="A34" s="2" t="s">
        <v>149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21350000</v>
      </c>
      <c r="R34" s="4" t="s">
        <v>7</v>
      </c>
      <c r="S34" s="4" t="s">
        <v>7</v>
      </c>
      <c r="T34" s="4" t="s">
        <v>7</v>
      </c>
      <c r="U34" s="4" t="s">
        <v>7</v>
      </c>
      <c r="V34" s="4" t="s">
        <v>7</v>
      </c>
      <c r="W34" s="4" t="s">
        <v>7</v>
      </c>
    </row>
    <row r="35" spans="1:23">
      <c r="A35" s="2" t="s">
        <v>58</v>
      </c>
      <c r="B35" s="6">
        <v>126381000</v>
      </c>
      <c r="C35" s="6">
        <v>126317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6">
        <v>126381000</v>
      </c>
      <c r="S35" s="4" t="s">
        <v>7</v>
      </c>
      <c r="T35" s="4" t="s">
        <v>7</v>
      </c>
      <c r="U35" s="4" t="s">
        <v>7</v>
      </c>
      <c r="V35" s="4" t="s">
        <v>7</v>
      </c>
      <c r="W35" s="4" t="s">
        <v>7</v>
      </c>
    </row>
    <row r="36" spans="1:23">
      <c r="A36" s="2" t="s">
        <v>149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6">
        <v>152500000</v>
      </c>
      <c r="S36" s="4" t="s">
        <v>7</v>
      </c>
      <c r="T36" s="4" t="s">
        <v>7</v>
      </c>
      <c r="U36" s="4" t="s">
        <v>7</v>
      </c>
      <c r="V36" s="4" t="s">
        <v>7</v>
      </c>
      <c r="W36" s="4" t="s">
        <v>7</v>
      </c>
    </row>
    <row r="37" spans="1:23">
      <c r="A37" s="2" t="s">
        <v>147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6">
        <v>26119000</v>
      </c>
      <c r="S37" s="4" t="s">
        <v>7</v>
      </c>
      <c r="T37" s="4" t="s">
        <v>7</v>
      </c>
      <c r="U37" s="4" t="s">
        <v>7</v>
      </c>
      <c r="V37" s="4" t="s">
        <v>7</v>
      </c>
      <c r="W37" s="4" t="s">
        <v>7</v>
      </c>
    </row>
    <row r="38" spans="1:23">
      <c r="A38" s="2" t="s">
        <v>149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8">
        <v>64000</v>
      </c>
      <c r="S38" s="8">
        <v>54000</v>
      </c>
      <c r="T38" s="8">
        <v>46000</v>
      </c>
      <c r="U38" s="4" t="s">
        <v>7</v>
      </c>
      <c r="V38" s="4" t="s">
        <v>7</v>
      </c>
      <c r="W38" s="4" t="s">
        <v>7</v>
      </c>
    </row>
  </sheetData>
  <mergeCells count="9">
    <mergeCell ref="A1:A6"/>
    <mergeCell ref="B1:D1"/>
    <mergeCell ref="H1:I1"/>
    <mergeCell ref="P1:Q1"/>
    <mergeCell ref="R1:T1"/>
    <mergeCell ref="U1:W1"/>
    <mergeCell ref="B2:B6"/>
    <mergeCell ref="C2:C6"/>
    <mergeCell ref="D2: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10" t="s">
        <v>2</v>
      </c>
      <c r="C1" s="10"/>
      <c r="D1" s="10"/>
    </row>
    <row r="2" spans="1:4" ht="30">
      <c r="A2" s="1" t="s">
        <v>35</v>
      </c>
      <c r="B2" s="1" t="s">
        <v>3</v>
      </c>
      <c r="C2" s="1" t="s">
        <v>36</v>
      </c>
      <c r="D2" s="1" t="s">
        <v>92</v>
      </c>
    </row>
    <row r="3" spans="1:4">
      <c r="A3" s="3" t="s">
        <v>653</v>
      </c>
      <c r="B3" s="4" t="s">
        <v>7</v>
      </c>
      <c r="C3" s="4" t="s">
        <v>7</v>
      </c>
      <c r="D3" s="4" t="s">
        <v>7</v>
      </c>
    </row>
    <row r="4" spans="1:4">
      <c r="A4" s="2" t="s">
        <v>1500</v>
      </c>
      <c r="B4" s="8">
        <v>104976</v>
      </c>
      <c r="C4" s="8">
        <v>122412</v>
      </c>
      <c r="D4" s="8">
        <v>114036</v>
      </c>
    </row>
    <row r="5" spans="1:4">
      <c r="A5" s="2" t="s">
        <v>1501</v>
      </c>
      <c r="B5" s="6">
        <v>2099183</v>
      </c>
      <c r="C5" s="6">
        <v>1878580</v>
      </c>
      <c r="D5" s="6">
        <v>1698561</v>
      </c>
    </row>
    <row r="6" spans="1:4">
      <c r="A6" s="2" t="s">
        <v>1502</v>
      </c>
      <c r="B6" s="6">
        <v>-107858</v>
      </c>
      <c r="C6" s="6">
        <v>-99707</v>
      </c>
      <c r="D6" s="6">
        <v>-89076</v>
      </c>
    </row>
    <row r="7" spans="1:4">
      <c r="A7" s="2" t="s">
        <v>1503</v>
      </c>
      <c r="B7" s="6">
        <v>2096301</v>
      </c>
      <c r="C7" s="6">
        <v>1901285</v>
      </c>
      <c r="D7" s="6">
        <v>1723521</v>
      </c>
    </row>
    <row r="8" spans="1:4">
      <c r="A8" s="2" t="s">
        <v>1504</v>
      </c>
      <c r="B8" s="6">
        <v>118170</v>
      </c>
      <c r="C8" s="6">
        <v>119398</v>
      </c>
      <c r="D8" s="6">
        <v>112308</v>
      </c>
    </row>
    <row r="9" spans="1:4">
      <c r="A9" s="2" t="s">
        <v>1505</v>
      </c>
      <c r="B9" s="6">
        <v>1994225</v>
      </c>
      <c r="C9" s="6">
        <v>1780745</v>
      </c>
      <c r="D9" s="6">
        <v>1523685</v>
      </c>
    </row>
    <row r="10" spans="1:4">
      <c r="A10" s="2" t="s">
        <v>1506</v>
      </c>
      <c r="B10" s="6">
        <v>-111508</v>
      </c>
      <c r="C10" s="6">
        <v>-96363</v>
      </c>
      <c r="D10" s="6">
        <v>-83565</v>
      </c>
    </row>
    <row r="11" spans="1:4">
      <c r="A11" s="2" t="s">
        <v>97</v>
      </c>
      <c r="B11" s="6">
        <v>2000887</v>
      </c>
      <c r="C11" s="6">
        <v>1803780</v>
      </c>
      <c r="D11" s="6">
        <v>1552428</v>
      </c>
    </row>
    <row r="12" spans="1:4" ht="30">
      <c r="A12" s="2" t="s">
        <v>670</v>
      </c>
      <c r="B12" s="6">
        <v>1421328</v>
      </c>
      <c r="C12" s="6">
        <v>1457404</v>
      </c>
      <c r="D12" s="6">
        <v>1103821</v>
      </c>
    </row>
    <row r="13" spans="1:4" ht="30">
      <c r="A13" s="2" t="s">
        <v>671</v>
      </c>
      <c r="B13" s="6">
        <v>-71698</v>
      </c>
      <c r="C13" s="6">
        <v>-195056</v>
      </c>
      <c r="D13" s="6">
        <v>-60767</v>
      </c>
    </row>
    <row r="14" spans="1:4">
      <c r="A14" s="2" t="s">
        <v>103</v>
      </c>
      <c r="B14" s="8">
        <v>1349630</v>
      </c>
      <c r="C14" s="8">
        <v>1262348</v>
      </c>
      <c r="D14" s="8">
        <v>10430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0" t="s">
        <v>1507</v>
      </c>
      <c r="B1" s="10" t="s">
        <v>2</v>
      </c>
      <c r="C1" s="10"/>
    </row>
    <row r="2" spans="1:3">
      <c r="A2" s="10"/>
      <c r="B2" s="1" t="s">
        <v>3</v>
      </c>
      <c r="C2" s="1" t="s">
        <v>36</v>
      </c>
    </row>
    <row r="3" spans="1:3">
      <c r="A3" s="2" t="s">
        <v>1508</v>
      </c>
      <c r="B3" s="4" t="s">
        <v>7</v>
      </c>
      <c r="C3" s="4" t="s">
        <v>7</v>
      </c>
    </row>
    <row r="4" spans="1:3">
      <c r="A4" s="3" t="s">
        <v>1509</v>
      </c>
      <c r="B4" s="4" t="s">
        <v>7</v>
      </c>
      <c r="C4" s="4" t="s">
        <v>7</v>
      </c>
    </row>
    <row r="5" spans="1:3">
      <c r="A5" s="2" t="s">
        <v>995</v>
      </c>
      <c r="B5" s="4">
        <v>0</v>
      </c>
      <c r="C5" s="4">
        <v>0</v>
      </c>
    </row>
    <row r="6" spans="1:3" ht="30">
      <c r="A6" s="2" t="s">
        <v>1510</v>
      </c>
      <c r="B6" s="4" t="s">
        <v>7</v>
      </c>
      <c r="C6" s="4" t="s">
        <v>7</v>
      </c>
    </row>
    <row r="7" spans="1:3">
      <c r="A7" s="3" t="s">
        <v>1509</v>
      </c>
      <c r="B7" s="4" t="s">
        <v>7</v>
      </c>
      <c r="C7" s="4" t="s">
        <v>7</v>
      </c>
    </row>
    <row r="8" spans="1:3">
      <c r="A8" s="2" t="s">
        <v>1511</v>
      </c>
      <c r="B8" s="211">
        <v>0.90200000000000002</v>
      </c>
      <c r="C8" s="4" t="s">
        <v>7</v>
      </c>
    </row>
    <row r="9" spans="1:3" ht="30">
      <c r="A9" s="2" t="s">
        <v>1512</v>
      </c>
      <c r="B9" s="4" t="s">
        <v>7</v>
      </c>
      <c r="C9" s="4" t="s">
        <v>7</v>
      </c>
    </row>
    <row r="10" spans="1:3">
      <c r="A10" s="3" t="s">
        <v>1509</v>
      </c>
      <c r="B10" s="4" t="s">
        <v>7</v>
      </c>
      <c r="C10" s="4" t="s">
        <v>7</v>
      </c>
    </row>
    <row r="11" spans="1:3">
      <c r="A11" s="2" t="s">
        <v>1511</v>
      </c>
      <c r="B11" s="211">
        <v>7.4999999999999997E-2</v>
      </c>
      <c r="C11" s="4" t="s">
        <v>7</v>
      </c>
    </row>
    <row r="12" spans="1:3" ht="30">
      <c r="A12" s="2" t="s">
        <v>1513</v>
      </c>
      <c r="B12" s="4" t="s">
        <v>7</v>
      </c>
      <c r="C12" s="4" t="s">
        <v>7</v>
      </c>
    </row>
    <row r="13" spans="1:3">
      <c r="A13" s="3" t="s">
        <v>1509</v>
      </c>
      <c r="B13" s="4" t="s">
        <v>7</v>
      </c>
      <c r="C13" s="4" t="s">
        <v>7</v>
      </c>
    </row>
    <row r="14" spans="1:3">
      <c r="A14" s="2" t="s">
        <v>1511</v>
      </c>
      <c r="B14" s="211">
        <v>0.02</v>
      </c>
      <c r="C14" s="4" t="s">
        <v>7</v>
      </c>
    </row>
    <row r="15" spans="1:3" ht="45">
      <c r="A15" s="2" t="s">
        <v>1514</v>
      </c>
      <c r="B15" s="4" t="s">
        <v>7</v>
      </c>
      <c r="C15" s="4" t="s">
        <v>7</v>
      </c>
    </row>
    <row r="16" spans="1:3">
      <c r="A16" s="3" t="s">
        <v>1509</v>
      </c>
      <c r="B16" s="4" t="s">
        <v>7</v>
      </c>
      <c r="C16" s="4" t="s">
        <v>7</v>
      </c>
    </row>
    <row r="17" spans="1:3">
      <c r="A17" s="2" t="s">
        <v>1511</v>
      </c>
      <c r="B17" s="211">
        <v>0.38</v>
      </c>
      <c r="C17" s="211">
        <v>0.30199999999999999</v>
      </c>
    </row>
    <row r="18" spans="1:3" ht="45">
      <c r="A18" s="2" t="s">
        <v>1515</v>
      </c>
      <c r="B18" s="4" t="s">
        <v>7</v>
      </c>
      <c r="C18" s="4" t="s">
        <v>7</v>
      </c>
    </row>
    <row r="19" spans="1:3">
      <c r="A19" s="3" t="s">
        <v>1509</v>
      </c>
      <c r="B19" s="4" t="s">
        <v>7</v>
      </c>
      <c r="C19" s="4" t="s">
        <v>7</v>
      </c>
    </row>
    <row r="20" spans="1:3">
      <c r="A20" s="2" t="s">
        <v>1511</v>
      </c>
      <c r="B20" s="211">
        <v>0.13300000000000001</v>
      </c>
      <c r="C20" s="211">
        <v>0.18</v>
      </c>
    </row>
    <row r="21" spans="1:3" ht="45">
      <c r="A21" s="2" t="s">
        <v>1516</v>
      </c>
      <c r="B21" s="4" t="s">
        <v>7</v>
      </c>
      <c r="C21" s="4" t="s">
        <v>7</v>
      </c>
    </row>
    <row r="22" spans="1:3">
      <c r="A22" s="3" t="s">
        <v>1509</v>
      </c>
      <c r="B22" s="4" t="s">
        <v>7</v>
      </c>
      <c r="C22" s="4" t="s">
        <v>7</v>
      </c>
    </row>
    <row r="23" spans="1:3">
      <c r="A23" s="2" t="s">
        <v>1511</v>
      </c>
      <c r="B23" s="211">
        <v>0.11700000000000001</v>
      </c>
      <c r="C23" s="211">
        <v>0.1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10" t="s">
        <v>2</v>
      </c>
      <c r="C1" s="10"/>
      <c r="D1" s="10"/>
    </row>
    <row r="2" spans="1:4" ht="30">
      <c r="A2" s="1" t="s">
        <v>35</v>
      </c>
      <c r="B2" s="1" t="s">
        <v>3</v>
      </c>
      <c r="C2" s="1" t="s">
        <v>36</v>
      </c>
      <c r="D2" s="1" t="s">
        <v>92</v>
      </c>
    </row>
    <row r="3" spans="1:4" ht="45">
      <c r="A3" s="3" t="s">
        <v>1518</v>
      </c>
      <c r="B3" s="4" t="s">
        <v>7</v>
      </c>
      <c r="C3" s="4" t="s">
        <v>7</v>
      </c>
      <c r="D3" s="4" t="s">
        <v>7</v>
      </c>
    </row>
    <row r="4" spans="1:4" ht="30">
      <c r="A4" s="2" t="s">
        <v>680</v>
      </c>
      <c r="B4" s="8">
        <v>1087401</v>
      </c>
      <c r="C4" s="8">
        <v>1029594</v>
      </c>
      <c r="D4" s="4" t="s">
        <v>7</v>
      </c>
    </row>
    <row r="5" spans="1:4" ht="30">
      <c r="A5" s="2" t="s">
        <v>681</v>
      </c>
      <c r="B5" s="6">
        <v>870434</v>
      </c>
      <c r="C5" s="6">
        <v>710687</v>
      </c>
      <c r="D5" s="4" t="s">
        <v>7</v>
      </c>
    </row>
    <row r="6" spans="1:4" ht="30">
      <c r="A6" s="2" t="s">
        <v>82</v>
      </c>
      <c r="B6" s="6">
        <v>1957835</v>
      </c>
      <c r="C6" s="6">
        <v>1740281</v>
      </c>
      <c r="D6" s="6">
        <v>1398438</v>
      </c>
    </row>
    <row r="7" spans="1:4" ht="30">
      <c r="A7" s="3" t="s">
        <v>1519</v>
      </c>
      <c r="B7" s="4" t="s">
        <v>7</v>
      </c>
      <c r="C7" s="4" t="s">
        <v>7</v>
      </c>
      <c r="D7" s="4" t="s">
        <v>7</v>
      </c>
    </row>
    <row r="8" spans="1:4" ht="30">
      <c r="A8" s="2" t="s">
        <v>82</v>
      </c>
      <c r="B8" s="6">
        <v>1740281</v>
      </c>
      <c r="C8" s="6">
        <v>1398438</v>
      </c>
      <c r="D8" s="6">
        <v>1226773</v>
      </c>
    </row>
    <row r="9" spans="1:4" ht="30">
      <c r="A9" s="2" t="s">
        <v>1520</v>
      </c>
      <c r="B9" s="6">
        <v>110858</v>
      </c>
      <c r="C9" s="6">
        <v>20289</v>
      </c>
      <c r="D9" s="6">
        <v>6656</v>
      </c>
    </row>
    <row r="10" spans="1:4" ht="30">
      <c r="A10" s="2" t="s">
        <v>1521</v>
      </c>
      <c r="B10" s="6">
        <v>1629423</v>
      </c>
      <c r="C10" s="6">
        <v>1378149</v>
      </c>
      <c r="D10" s="6">
        <v>1220117</v>
      </c>
    </row>
    <row r="11" spans="1:4" ht="30">
      <c r="A11" s="2" t="s">
        <v>1522</v>
      </c>
      <c r="B11" s="6">
        <v>1351043</v>
      </c>
      <c r="C11" s="6">
        <v>1239016</v>
      </c>
      <c r="D11" s="6">
        <v>1028855</v>
      </c>
    </row>
    <row r="12" spans="1:4" ht="30">
      <c r="A12" s="2" t="s">
        <v>1523</v>
      </c>
      <c r="B12" s="6">
        <v>-1413</v>
      </c>
      <c r="C12" s="6">
        <v>23332</v>
      </c>
      <c r="D12" s="6">
        <v>14199</v>
      </c>
    </row>
    <row r="13" spans="1:4">
      <c r="A13" s="2" t="s">
        <v>1524</v>
      </c>
      <c r="B13" s="6">
        <v>1349630</v>
      </c>
      <c r="C13" s="6">
        <v>1262348</v>
      </c>
      <c r="D13" s="6">
        <v>1043054</v>
      </c>
    </row>
    <row r="14" spans="1:4">
      <c r="A14" s="2" t="s">
        <v>1525</v>
      </c>
      <c r="B14" s="6">
        <v>-517606</v>
      </c>
      <c r="C14" s="6">
        <v>-485015</v>
      </c>
      <c r="D14" s="6">
        <v>-456149</v>
      </c>
    </row>
    <row r="15" spans="1:4">
      <c r="A15" s="2" t="s">
        <v>1526</v>
      </c>
      <c r="B15" s="6">
        <v>-598490</v>
      </c>
      <c r="C15" s="6">
        <v>-530294</v>
      </c>
      <c r="D15" s="6">
        <v>-423855</v>
      </c>
    </row>
    <row r="16" spans="1:4">
      <c r="A16" s="2" t="s">
        <v>1527</v>
      </c>
      <c r="B16" s="6">
        <v>-1116096</v>
      </c>
      <c r="C16" s="6">
        <v>-1015309</v>
      </c>
      <c r="D16" s="6">
        <v>-880004</v>
      </c>
    </row>
    <row r="17" spans="1:4">
      <c r="A17" s="2" t="s">
        <v>701</v>
      </c>
      <c r="B17" s="4">
        <v>0</v>
      </c>
      <c r="C17" s="4">
        <v>0</v>
      </c>
      <c r="D17" s="4">
        <v>450</v>
      </c>
    </row>
    <row r="18" spans="1:4">
      <c r="A18" s="2" t="s">
        <v>702</v>
      </c>
      <c r="B18" s="6">
        <v>10842</v>
      </c>
      <c r="C18" s="6">
        <v>4235</v>
      </c>
      <c r="D18" s="6">
        <v>-5468</v>
      </c>
    </row>
    <row r="19" spans="1:4" ht="30">
      <c r="A19" s="2" t="s">
        <v>1521</v>
      </c>
      <c r="B19" s="6">
        <v>1873799</v>
      </c>
      <c r="C19" s="6">
        <v>1629423</v>
      </c>
      <c r="D19" s="6">
        <v>1378149</v>
      </c>
    </row>
    <row r="20" spans="1:4" ht="30">
      <c r="A20" s="2" t="s">
        <v>80</v>
      </c>
      <c r="B20" s="6">
        <v>84036</v>
      </c>
      <c r="C20" s="6">
        <v>110858</v>
      </c>
      <c r="D20" s="6">
        <v>20289</v>
      </c>
    </row>
    <row r="21" spans="1:4" ht="30">
      <c r="A21" s="2" t="s">
        <v>82</v>
      </c>
      <c r="B21" s="6">
        <v>1957835</v>
      </c>
      <c r="C21" s="6">
        <v>1740281</v>
      </c>
      <c r="D21" s="6">
        <v>1398438</v>
      </c>
    </row>
    <row r="22" spans="1:4" ht="30">
      <c r="A22" s="2" t="s">
        <v>1528</v>
      </c>
      <c r="B22" s="6">
        <v>89373</v>
      </c>
      <c r="C22" s="6">
        <v>75656</v>
      </c>
      <c r="D22" s="6">
        <v>68882</v>
      </c>
    </row>
    <row r="23" spans="1:4">
      <c r="A23" s="2" t="s">
        <v>1529</v>
      </c>
      <c r="B23" s="4">
        <v>0</v>
      </c>
      <c r="C23" s="4">
        <v>4</v>
      </c>
      <c r="D23" s="4" t="s">
        <v>7</v>
      </c>
    </row>
    <row r="24" spans="1:4" ht="30">
      <c r="A24" s="2" t="s">
        <v>1530</v>
      </c>
      <c r="B24" s="4" t="s">
        <v>7</v>
      </c>
      <c r="C24" s="4" t="s">
        <v>7</v>
      </c>
      <c r="D24" s="4" t="s">
        <v>7</v>
      </c>
    </row>
    <row r="25" spans="1:4" ht="30">
      <c r="A25" s="3" t="s">
        <v>1519</v>
      </c>
      <c r="B25" s="4" t="s">
        <v>7</v>
      </c>
      <c r="C25" s="4" t="s">
        <v>7</v>
      </c>
      <c r="D25" s="4" t="s">
        <v>7</v>
      </c>
    </row>
    <row r="26" spans="1:4" ht="45">
      <c r="A26" s="2" t="s">
        <v>1531</v>
      </c>
      <c r="B26" s="8">
        <v>13721</v>
      </c>
      <c r="C26" s="8">
        <v>9134</v>
      </c>
      <c r="D26" s="8">
        <v>2889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54"/>
  <sheetViews>
    <sheetView showGridLines="0" workbookViewId="0"/>
  </sheetViews>
  <sheetFormatPr defaultRowHeight="15"/>
  <cols>
    <col min="1" max="1" width="36.5703125" bestFit="1" customWidth="1"/>
    <col min="2" max="2" width="12.7109375" bestFit="1" customWidth="1"/>
    <col min="3" max="3" width="12.28515625" bestFit="1" customWidth="1"/>
    <col min="4" max="4" width="29.140625" bestFit="1" customWidth="1"/>
    <col min="5" max="5" width="36.5703125" bestFit="1" customWidth="1"/>
    <col min="6" max="6" width="32.28515625" bestFit="1" customWidth="1"/>
    <col min="7" max="8" width="29.140625" bestFit="1" customWidth="1"/>
    <col min="9" max="20" width="31.7109375" bestFit="1" customWidth="1"/>
    <col min="21" max="33" width="36.5703125" bestFit="1" customWidth="1"/>
    <col min="34" max="41" width="35.5703125" bestFit="1" customWidth="1"/>
    <col min="42" max="46" width="34.140625" bestFit="1" customWidth="1"/>
    <col min="47" max="48" width="36.5703125" bestFit="1" customWidth="1"/>
    <col min="49" max="56" width="33.28515625" bestFit="1" customWidth="1"/>
    <col min="57" max="60" width="29.140625" bestFit="1" customWidth="1"/>
    <col min="61" max="64" width="31.42578125" bestFit="1" customWidth="1"/>
    <col min="65" max="65" width="32.28515625" bestFit="1" customWidth="1"/>
    <col min="66" max="66" width="32.5703125" bestFit="1" customWidth="1"/>
    <col min="67" max="68" width="32.28515625" bestFit="1" customWidth="1"/>
    <col min="69" max="69" width="31.7109375" bestFit="1" customWidth="1"/>
    <col min="70" max="70" width="34.140625" bestFit="1" customWidth="1"/>
    <col min="71" max="71" width="31.7109375" bestFit="1" customWidth="1"/>
    <col min="72" max="72" width="34.140625" bestFit="1" customWidth="1"/>
  </cols>
  <sheetData>
    <row r="1" spans="1:72">
      <c r="A1" s="10" t="s">
        <v>1532</v>
      </c>
      <c r="B1" s="1" t="s">
        <v>3</v>
      </c>
      <c r="C1" s="1" t="s">
        <v>36</v>
      </c>
      <c r="D1" s="1" t="s">
        <v>3</v>
      </c>
      <c r="E1" s="1" t="s">
        <v>3</v>
      </c>
      <c r="F1" s="1" t="s">
        <v>3</v>
      </c>
      <c r="G1" s="1" t="s">
        <v>3</v>
      </c>
      <c r="H1" s="1" t="s">
        <v>36</v>
      </c>
      <c r="I1" s="1" t="s">
        <v>1538</v>
      </c>
      <c r="J1" s="1" t="s">
        <v>1539</v>
      </c>
      <c r="K1" s="1" t="s">
        <v>1540</v>
      </c>
      <c r="L1" s="1" t="s">
        <v>1541</v>
      </c>
      <c r="M1" s="1" t="s">
        <v>1542</v>
      </c>
      <c r="N1" s="1" t="s">
        <v>92</v>
      </c>
      <c r="O1" s="1" t="s">
        <v>3</v>
      </c>
      <c r="P1" s="1" t="s">
        <v>1543</v>
      </c>
      <c r="Q1" s="1" t="s">
        <v>3</v>
      </c>
      <c r="R1" s="1" t="s">
        <v>3</v>
      </c>
      <c r="S1" s="1" t="s">
        <v>36</v>
      </c>
      <c r="T1" s="1" t="s">
        <v>92</v>
      </c>
      <c r="U1" s="1" t="s">
        <v>1545</v>
      </c>
      <c r="V1" s="1" t="s">
        <v>3</v>
      </c>
      <c r="W1" s="1" t="s">
        <v>3</v>
      </c>
      <c r="X1" s="1" t="s">
        <v>3</v>
      </c>
      <c r="Y1" s="1" t="s">
        <v>36</v>
      </c>
      <c r="Z1" s="1" t="s">
        <v>92</v>
      </c>
      <c r="AA1" s="1" t="s">
        <v>3</v>
      </c>
      <c r="AB1" s="1" t="s">
        <v>3</v>
      </c>
      <c r="AC1" s="1" t="s">
        <v>36</v>
      </c>
      <c r="AD1" s="1" t="s">
        <v>92</v>
      </c>
      <c r="AE1" s="1" t="s">
        <v>3</v>
      </c>
      <c r="AF1" s="1" t="s">
        <v>36</v>
      </c>
      <c r="AG1" s="1" t="s">
        <v>92</v>
      </c>
      <c r="AH1" s="1" t="s">
        <v>3</v>
      </c>
      <c r="AI1" s="1" t="s">
        <v>3</v>
      </c>
      <c r="AJ1" s="1" t="s">
        <v>3</v>
      </c>
      <c r="AK1" s="1" t="s">
        <v>36</v>
      </c>
      <c r="AL1" s="1" t="s">
        <v>92</v>
      </c>
      <c r="AM1" s="1" t="s">
        <v>3</v>
      </c>
      <c r="AN1" s="1" t="s">
        <v>36</v>
      </c>
      <c r="AO1" s="1" t="s">
        <v>92</v>
      </c>
      <c r="AP1" s="1" t="s">
        <v>3</v>
      </c>
      <c r="AQ1" s="1" t="s">
        <v>3</v>
      </c>
      <c r="AR1" s="1" t="s">
        <v>36</v>
      </c>
      <c r="AS1" s="1" t="s">
        <v>3</v>
      </c>
      <c r="AT1" s="1" t="s">
        <v>36</v>
      </c>
      <c r="AU1" s="1" t="s">
        <v>3</v>
      </c>
      <c r="AV1" s="1" t="s">
        <v>36</v>
      </c>
      <c r="AW1" s="1" t="s">
        <v>3</v>
      </c>
      <c r="AX1" s="1" t="s">
        <v>36</v>
      </c>
      <c r="AY1" s="1" t="s">
        <v>92</v>
      </c>
      <c r="AZ1" s="1" t="s">
        <v>36</v>
      </c>
      <c r="BA1" s="1" t="s">
        <v>3</v>
      </c>
      <c r="BB1" s="1" t="s">
        <v>3</v>
      </c>
      <c r="BC1" s="1" t="s">
        <v>36</v>
      </c>
      <c r="BD1" s="1" t="s">
        <v>92</v>
      </c>
      <c r="BE1" s="1" t="s">
        <v>3</v>
      </c>
      <c r="BF1" s="1" t="s">
        <v>3</v>
      </c>
      <c r="BG1" s="1" t="s">
        <v>36</v>
      </c>
      <c r="BH1" s="1" t="s">
        <v>92</v>
      </c>
      <c r="BI1" s="1" t="s">
        <v>92</v>
      </c>
      <c r="BJ1" s="1" t="s">
        <v>3</v>
      </c>
      <c r="BK1" s="1" t="s">
        <v>36</v>
      </c>
      <c r="BL1" s="1" t="s">
        <v>92</v>
      </c>
      <c r="BM1" s="1" t="s">
        <v>3</v>
      </c>
      <c r="BN1" s="1" t="s">
        <v>1557</v>
      </c>
      <c r="BO1" s="1" t="s">
        <v>1559</v>
      </c>
      <c r="BP1" s="1" t="s">
        <v>1560</v>
      </c>
      <c r="BQ1" s="1" t="s">
        <v>1542</v>
      </c>
      <c r="BR1" s="1" t="s">
        <v>3</v>
      </c>
      <c r="BS1" s="1" t="s">
        <v>1542</v>
      </c>
      <c r="BT1" s="1" t="s">
        <v>3</v>
      </c>
    </row>
    <row r="2" spans="1:72" ht="30">
      <c r="A2" s="10"/>
      <c r="B2" s="1" t="s">
        <v>1533</v>
      </c>
      <c r="C2" s="1" t="s">
        <v>1533</v>
      </c>
      <c r="D2" s="1" t="s">
        <v>1466</v>
      </c>
      <c r="E2" s="1" t="s">
        <v>1535</v>
      </c>
      <c r="F2" s="1" t="s">
        <v>1537</v>
      </c>
      <c r="G2" s="1" t="s">
        <v>1534</v>
      </c>
      <c r="H2" s="1" t="s">
        <v>1534</v>
      </c>
      <c r="I2" s="1" t="s">
        <v>1534</v>
      </c>
      <c r="J2" s="1" t="s">
        <v>1534</v>
      </c>
      <c r="K2" s="1" t="s">
        <v>1534</v>
      </c>
      <c r="L2" s="1" t="s">
        <v>1534</v>
      </c>
      <c r="M2" s="1" t="s">
        <v>1534</v>
      </c>
      <c r="N2" s="1" t="s">
        <v>1534</v>
      </c>
      <c r="O2" s="1" t="s">
        <v>1534</v>
      </c>
      <c r="P2" s="1" t="s">
        <v>1534</v>
      </c>
      <c r="Q2" s="1" t="s">
        <v>1534</v>
      </c>
      <c r="R2" s="1" t="s">
        <v>1534</v>
      </c>
      <c r="S2" s="1" t="s">
        <v>1534</v>
      </c>
      <c r="T2" s="1" t="s">
        <v>1534</v>
      </c>
      <c r="U2" s="1" t="s">
        <v>1534</v>
      </c>
      <c r="V2" s="1" t="s">
        <v>1534</v>
      </c>
      <c r="W2" s="1" t="s">
        <v>1534</v>
      </c>
      <c r="X2" s="1" t="s">
        <v>1534</v>
      </c>
      <c r="Y2" s="1" t="s">
        <v>1534</v>
      </c>
      <c r="Z2" s="1" t="s">
        <v>1534</v>
      </c>
      <c r="AA2" s="1" t="s">
        <v>1534</v>
      </c>
      <c r="AB2" s="1" t="s">
        <v>1534</v>
      </c>
      <c r="AC2" s="1" t="s">
        <v>1534</v>
      </c>
      <c r="AD2" s="1" t="s">
        <v>1534</v>
      </c>
      <c r="AE2" s="1" t="s">
        <v>1534</v>
      </c>
      <c r="AF2" s="1" t="s">
        <v>1534</v>
      </c>
      <c r="AG2" s="1" t="s">
        <v>1534</v>
      </c>
      <c r="AH2" s="1" t="s">
        <v>1534</v>
      </c>
      <c r="AI2" s="1" t="s">
        <v>1534</v>
      </c>
      <c r="AJ2" s="1" t="s">
        <v>1534</v>
      </c>
      <c r="AK2" s="1" t="s">
        <v>1534</v>
      </c>
      <c r="AL2" s="1" t="s">
        <v>1534</v>
      </c>
      <c r="AM2" s="1" t="s">
        <v>1534</v>
      </c>
      <c r="AN2" s="1" t="s">
        <v>1534</v>
      </c>
      <c r="AO2" s="1" t="s">
        <v>1534</v>
      </c>
      <c r="AP2" s="1" t="s">
        <v>1534</v>
      </c>
      <c r="AQ2" s="1" t="s">
        <v>1534</v>
      </c>
      <c r="AR2" s="1" t="s">
        <v>1534</v>
      </c>
      <c r="AS2" s="1" t="s">
        <v>1534</v>
      </c>
      <c r="AT2" s="1" t="s">
        <v>1534</v>
      </c>
      <c r="AU2" s="1" t="s">
        <v>1534</v>
      </c>
      <c r="AV2" s="1" t="s">
        <v>1534</v>
      </c>
      <c r="AW2" s="1" t="s">
        <v>1534</v>
      </c>
      <c r="AX2" s="1" t="s">
        <v>1534</v>
      </c>
      <c r="AY2" s="1" t="s">
        <v>1534</v>
      </c>
      <c r="AZ2" s="1" t="s">
        <v>1534</v>
      </c>
      <c r="BA2" s="1" t="s">
        <v>1534</v>
      </c>
      <c r="BB2" s="1" t="s">
        <v>1534</v>
      </c>
      <c r="BC2" s="1" t="s">
        <v>1534</v>
      </c>
      <c r="BD2" s="1" t="s">
        <v>1534</v>
      </c>
      <c r="BE2" s="1" t="s">
        <v>1534</v>
      </c>
      <c r="BF2" s="1" t="s">
        <v>1534</v>
      </c>
      <c r="BG2" s="1" t="s">
        <v>1534</v>
      </c>
      <c r="BH2" s="1" t="s">
        <v>1534</v>
      </c>
      <c r="BI2" s="1" t="s">
        <v>1534</v>
      </c>
      <c r="BJ2" s="1" t="s">
        <v>1534</v>
      </c>
      <c r="BK2" s="1" t="s">
        <v>1534</v>
      </c>
      <c r="BL2" s="1" t="s">
        <v>1534</v>
      </c>
      <c r="BM2" s="1" t="s">
        <v>1534</v>
      </c>
      <c r="BN2" s="1" t="s">
        <v>1558</v>
      </c>
      <c r="BO2" s="1" t="s">
        <v>146</v>
      </c>
      <c r="BP2" s="1" t="s">
        <v>146</v>
      </c>
      <c r="BQ2" s="1" t="s">
        <v>1561</v>
      </c>
      <c r="BR2" s="1" t="s">
        <v>1561</v>
      </c>
      <c r="BS2" s="1" t="s">
        <v>1562</v>
      </c>
      <c r="BT2" s="1" t="s">
        <v>1562</v>
      </c>
    </row>
    <row r="3" spans="1:72" ht="30">
      <c r="A3" s="10"/>
      <c r="B3" s="1"/>
      <c r="C3" s="1"/>
      <c r="D3" s="1" t="s">
        <v>1534</v>
      </c>
      <c r="E3" s="1" t="s">
        <v>1536</v>
      </c>
      <c r="F3" s="1" t="s">
        <v>1536</v>
      </c>
      <c r="G3" s="1" t="s">
        <v>1533</v>
      </c>
      <c r="H3" s="1" t="s">
        <v>1533</v>
      </c>
      <c r="I3" s="1" t="s">
        <v>289</v>
      </c>
      <c r="J3" s="1" t="s">
        <v>289</v>
      </c>
      <c r="K3" s="1" t="s">
        <v>289</v>
      </c>
      <c r="L3" s="1" t="s">
        <v>289</v>
      </c>
      <c r="M3" s="1" t="s">
        <v>289</v>
      </c>
      <c r="N3" s="1" t="s">
        <v>289</v>
      </c>
      <c r="O3" s="1" t="s">
        <v>289</v>
      </c>
      <c r="P3" s="1" t="s">
        <v>289</v>
      </c>
      <c r="Q3" s="1" t="s">
        <v>289</v>
      </c>
      <c r="R3" s="1" t="s">
        <v>289</v>
      </c>
      <c r="S3" s="1" t="s">
        <v>289</v>
      </c>
      <c r="T3" s="1" t="s">
        <v>289</v>
      </c>
      <c r="U3" s="1" t="s">
        <v>1546</v>
      </c>
      <c r="V3" s="1" t="s">
        <v>1546</v>
      </c>
      <c r="W3" s="1" t="s">
        <v>1546</v>
      </c>
      <c r="X3" s="1" t="s">
        <v>1546</v>
      </c>
      <c r="Y3" s="1" t="s">
        <v>1546</v>
      </c>
      <c r="Z3" s="1" t="s">
        <v>1546</v>
      </c>
      <c r="AA3" s="1" t="s">
        <v>1548</v>
      </c>
      <c r="AB3" s="1" t="s">
        <v>1548</v>
      </c>
      <c r="AC3" s="1" t="s">
        <v>1548</v>
      </c>
      <c r="AD3" s="1" t="s">
        <v>1548</v>
      </c>
      <c r="AE3" s="1" t="s">
        <v>1548</v>
      </c>
      <c r="AF3" s="1" t="s">
        <v>1548</v>
      </c>
      <c r="AG3" s="1" t="s">
        <v>1548</v>
      </c>
      <c r="AH3" s="1" t="s">
        <v>1549</v>
      </c>
      <c r="AI3" s="1" t="s">
        <v>1549</v>
      </c>
      <c r="AJ3" s="1" t="s">
        <v>1549</v>
      </c>
      <c r="AK3" s="1" t="s">
        <v>1549</v>
      </c>
      <c r="AL3" s="1" t="s">
        <v>1549</v>
      </c>
      <c r="AM3" s="1" t="s">
        <v>1549</v>
      </c>
      <c r="AN3" s="1" t="s">
        <v>1549</v>
      </c>
      <c r="AO3" s="1" t="s">
        <v>1549</v>
      </c>
      <c r="AP3" s="1" t="s">
        <v>1550</v>
      </c>
      <c r="AQ3" s="1" t="s">
        <v>1550</v>
      </c>
      <c r="AR3" s="1" t="s">
        <v>1550</v>
      </c>
      <c r="AS3" s="1" t="s">
        <v>1550</v>
      </c>
      <c r="AT3" s="1" t="s">
        <v>1550</v>
      </c>
      <c r="AU3" s="1" t="s">
        <v>1551</v>
      </c>
      <c r="AV3" s="1" t="s">
        <v>1551</v>
      </c>
      <c r="AW3" s="1" t="s">
        <v>1552</v>
      </c>
      <c r="AX3" s="1" t="s">
        <v>1552</v>
      </c>
      <c r="AY3" s="1" t="s">
        <v>1552</v>
      </c>
      <c r="AZ3" s="1" t="s">
        <v>1552</v>
      </c>
      <c r="BA3" s="1" t="s">
        <v>1552</v>
      </c>
      <c r="BB3" s="1" t="s">
        <v>1552</v>
      </c>
      <c r="BC3" s="1" t="s">
        <v>1552</v>
      </c>
      <c r="BD3" s="1" t="s">
        <v>1552</v>
      </c>
      <c r="BE3" s="1" t="s">
        <v>741</v>
      </c>
      <c r="BF3" s="1" t="s">
        <v>741</v>
      </c>
      <c r="BG3" s="1" t="s">
        <v>741</v>
      </c>
      <c r="BH3" s="1" t="s">
        <v>741</v>
      </c>
      <c r="BI3" s="1" t="s">
        <v>1555</v>
      </c>
      <c r="BJ3" s="1" t="s">
        <v>1555</v>
      </c>
      <c r="BK3" s="1" t="s">
        <v>1555</v>
      </c>
      <c r="BL3" s="1" t="s">
        <v>1555</v>
      </c>
      <c r="BM3" s="1" t="s">
        <v>1536</v>
      </c>
      <c r="BN3" s="1" t="s">
        <v>1534</v>
      </c>
      <c r="BO3" s="1" t="s">
        <v>1534</v>
      </c>
      <c r="BP3" s="1" t="s">
        <v>1534</v>
      </c>
      <c r="BQ3" s="1" t="s">
        <v>1534</v>
      </c>
      <c r="BR3" s="1" t="s">
        <v>1534</v>
      </c>
      <c r="BS3" s="1" t="s">
        <v>1534</v>
      </c>
      <c r="BT3" s="1" t="s">
        <v>1534</v>
      </c>
    </row>
    <row r="4" spans="1:72">
      <c r="A4" s="10"/>
      <c r="B4" s="1"/>
      <c r="C4" s="1"/>
      <c r="D4" s="1"/>
      <c r="E4" s="1"/>
      <c r="F4" s="1"/>
      <c r="G4" s="1"/>
      <c r="H4" s="1"/>
      <c r="I4" s="1"/>
      <c r="J4" s="1" t="s">
        <v>1533</v>
      </c>
      <c r="K4" s="1" t="s">
        <v>1533</v>
      </c>
      <c r="L4" s="1" t="s">
        <v>1533</v>
      </c>
      <c r="M4" s="1"/>
      <c r="N4" s="1"/>
      <c r="O4" s="1"/>
      <c r="P4" s="1"/>
      <c r="Q4" s="1" t="s">
        <v>1533</v>
      </c>
      <c r="R4" s="1" t="s">
        <v>1544</v>
      </c>
      <c r="S4" s="1" t="s">
        <v>1544</v>
      </c>
      <c r="T4" s="1" t="s">
        <v>1544</v>
      </c>
      <c r="U4" s="1"/>
      <c r="V4" s="1" t="s">
        <v>1547</v>
      </c>
      <c r="W4" s="1" t="s">
        <v>1547</v>
      </c>
      <c r="X4" s="1" t="s">
        <v>1544</v>
      </c>
      <c r="Y4" s="1" t="s">
        <v>1544</v>
      </c>
      <c r="Z4" s="1" t="s">
        <v>1544</v>
      </c>
      <c r="AA4" s="1"/>
      <c r="AB4" s="1" t="s">
        <v>665</v>
      </c>
      <c r="AC4" s="1" t="s">
        <v>665</v>
      </c>
      <c r="AD4" s="1" t="s">
        <v>665</v>
      </c>
      <c r="AE4" s="1" t="s">
        <v>1544</v>
      </c>
      <c r="AF4" s="1" t="s">
        <v>1544</v>
      </c>
      <c r="AG4" s="1" t="s">
        <v>1544</v>
      </c>
      <c r="AH4" s="1"/>
      <c r="AI4" s="1"/>
      <c r="AJ4" s="1" t="s">
        <v>665</v>
      </c>
      <c r="AK4" s="1" t="s">
        <v>665</v>
      </c>
      <c r="AL4" s="1" t="s">
        <v>665</v>
      </c>
      <c r="AM4" s="1" t="s">
        <v>1544</v>
      </c>
      <c r="AN4" s="1" t="s">
        <v>1544</v>
      </c>
      <c r="AO4" s="1" t="s">
        <v>1544</v>
      </c>
      <c r="AP4" s="1" t="s">
        <v>1533</v>
      </c>
      <c r="AQ4" s="1" t="s">
        <v>665</v>
      </c>
      <c r="AR4" s="1" t="s">
        <v>665</v>
      </c>
      <c r="AS4" s="1" t="s">
        <v>1544</v>
      </c>
      <c r="AT4" s="1" t="s">
        <v>1544</v>
      </c>
      <c r="AU4" s="1" t="s">
        <v>1533</v>
      </c>
      <c r="AV4" s="1" t="s">
        <v>1533</v>
      </c>
      <c r="AW4" s="1" t="s">
        <v>1533</v>
      </c>
      <c r="AX4" s="1" t="s">
        <v>1533</v>
      </c>
      <c r="AY4" s="1" t="s">
        <v>1533</v>
      </c>
      <c r="AZ4" s="1"/>
      <c r="BA4" s="1"/>
      <c r="BB4" s="1" t="s">
        <v>1553</v>
      </c>
      <c r="BC4" s="1" t="s">
        <v>1553</v>
      </c>
      <c r="BD4" s="1" t="s">
        <v>1553</v>
      </c>
      <c r="BE4" s="1" t="s">
        <v>1533</v>
      </c>
      <c r="BF4" s="1" t="s">
        <v>1554</v>
      </c>
      <c r="BG4" s="1" t="s">
        <v>1554</v>
      </c>
      <c r="BH4" s="1" t="s">
        <v>1554</v>
      </c>
      <c r="BI4" s="1"/>
      <c r="BJ4" s="1" t="s">
        <v>1556</v>
      </c>
      <c r="BK4" s="1" t="s">
        <v>1556</v>
      </c>
      <c r="BL4" s="1" t="s">
        <v>1556</v>
      </c>
      <c r="BM4" s="1"/>
      <c r="BN4" s="1" t="s">
        <v>1536</v>
      </c>
      <c r="BO4" s="1" t="s">
        <v>1536</v>
      </c>
      <c r="BP4" s="1" t="s">
        <v>1536</v>
      </c>
      <c r="BQ4" s="1" t="s">
        <v>289</v>
      </c>
      <c r="BR4" s="1" t="s">
        <v>1550</v>
      </c>
      <c r="BS4" s="1" t="s">
        <v>289</v>
      </c>
      <c r="BT4" s="1" t="s">
        <v>1550</v>
      </c>
    </row>
    <row r="5" spans="1:72">
      <c r="A5" s="10"/>
      <c r="B5" s="1"/>
      <c r="C5" s="1"/>
      <c r="D5" s="1"/>
      <c r="E5" s="1"/>
      <c r="F5" s="1"/>
      <c r="G5" s="1"/>
      <c r="H5" s="1"/>
      <c r="I5" s="1"/>
      <c r="J5" s="1"/>
      <c r="K5" s="1"/>
      <c r="L5" s="1"/>
      <c r="M5" s="1"/>
      <c r="N5" s="1"/>
      <c r="O5" s="1"/>
      <c r="P5" s="1"/>
      <c r="Q5" s="1"/>
      <c r="R5" s="1" t="s">
        <v>1533</v>
      </c>
      <c r="S5" s="1" t="s">
        <v>1533</v>
      </c>
      <c r="T5" s="1" t="s">
        <v>1533</v>
      </c>
      <c r="U5" s="1"/>
      <c r="V5" s="1"/>
      <c r="W5" s="1"/>
      <c r="X5" s="1" t="s">
        <v>1533</v>
      </c>
      <c r="Y5" s="1" t="s">
        <v>1533</v>
      </c>
      <c r="Z5" s="1" t="s">
        <v>1533</v>
      </c>
      <c r="AA5" s="1"/>
      <c r="AB5" s="1" t="s">
        <v>1533</v>
      </c>
      <c r="AC5" s="1" t="s">
        <v>1533</v>
      </c>
      <c r="AD5" s="1" t="s">
        <v>1533</v>
      </c>
      <c r="AE5" s="1" t="s">
        <v>1533</v>
      </c>
      <c r="AF5" s="1" t="s">
        <v>1533</v>
      </c>
      <c r="AG5" s="1" t="s">
        <v>1533</v>
      </c>
      <c r="AH5" s="1"/>
      <c r="AI5" s="1"/>
      <c r="AJ5" s="1" t="s">
        <v>1533</v>
      </c>
      <c r="AK5" s="1" t="s">
        <v>1533</v>
      </c>
      <c r="AL5" s="1" t="s">
        <v>1533</v>
      </c>
      <c r="AM5" s="1" t="s">
        <v>1533</v>
      </c>
      <c r="AN5" s="1" t="s">
        <v>1533</v>
      </c>
      <c r="AO5" s="1" t="s">
        <v>1533</v>
      </c>
      <c r="AP5" s="1"/>
      <c r="AQ5" s="1" t="s">
        <v>1533</v>
      </c>
      <c r="AR5" s="1" t="s">
        <v>1533</v>
      </c>
      <c r="AS5" s="1" t="s">
        <v>1533</v>
      </c>
      <c r="AT5" s="1" t="s">
        <v>1533</v>
      </c>
      <c r="AU5" s="1"/>
      <c r="AV5" s="1"/>
      <c r="AW5" s="1"/>
      <c r="AX5" s="1"/>
      <c r="AY5" s="1"/>
      <c r="AZ5" s="1"/>
      <c r="BA5" s="1"/>
      <c r="BB5" s="1" t="s">
        <v>1533</v>
      </c>
      <c r="BC5" s="1" t="s">
        <v>1533</v>
      </c>
      <c r="BD5" s="1" t="s">
        <v>1533</v>
      </c>
      <c r="BE5" s="1"/>
      <c r="BF5" s="1" t="s">
        <v>1533</v>
      </c>
      <c r="BG5" s="1" t="s">
        <v>1533</v>
      </c>
      <c r="BH5" s="1" t="s">
        <v>1533</v>
      </c>
      <c r="BI5" s="1"/>
      <c r="BJ5" s="1" t="s">
        <v>1533</v>
      </c>
      <c r="BK5" s="1" t="s">
        <v>1533</v>
      </c>
      <c r="BL5" s="1" t="s">
        <v>1533</v>
      </c>
      <c r="BM5" s="1"/>
      <c r="BN5" s="1"/>
      <c r="BO5" s="1"/>
      <c r="BP5" s="1" t="s">
        <v>1533</v>
      </c>
      <c r="BQ5" s="1"/>
      <c r="BR5" s="1"/>
      <c r="BS5" s="1"/>
      <c r="BT5" s="1"/>
    </row>
    <row r="6" spans="1:72">
      <c r="A6" s="3" t="s">
        <v>15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row>
    <row r="7" spans="1:72">
      <c r="A7" s="2" t="s">
        <v>1564</v>
      </c>
      <c r="B7" s="4" t="s">
        <v>7</v>
      </c>
      <c r="C7" s="4" t="s">
        <v>7</v>
      </c>
      <c r="D7" s="211">
        <v>0.59</v>
      </c>
      <c r="E7" s="211">
        <v>0.41399999999999998</v>
      </c>
      <c r="F7" s="211">
        <v>0.158</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211">
        <v>0.154</v>
      </c>
      <c r="BN7" s="4" t="s">
        <v>7</v>
      </c>
      <c r="BO7" s="4" t="s">
        <v>7</v>
      </c>
      <c r="BP7" s="4" t="s">
        <v>7</v>
      </c>
      <c r="BQ7" s="4" t="s">
        <v>7</v>
      </c>
      <c r="BR7" s="4" t="s">
        <v>7</v>
      </c>
      <c r="BS7" s="4" t="s">
        <v>7</v>
      </c>
      <c r="BT7" s="4" t="s">
        <v>7</v>
      </c>
    </row>
    <row r="8" spans="1:72">
      <c r="A8" s="2" t="s">
        <v>156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6">
        <v>53054</v>
      </c>
      <c r="BO8" s="6">
        <v>12295430</v>
      </c>
      <c r="BP8" s="6">
        <v>42958</v>
      </c>
      <c r="BQ8" s="4" t="s">
        <v>7</v>
      </c>
      <c r="BR8" s="4" t="s">
        <v>7</v>
      </c>
      <c r="BS8" s="4" t="s">
        <v>7</v>
      </c>
      <c r="BT8" s="4" t="s">
        <v>7</v>
      </c>
    </row>
    <row r="9" spans="1:72" ht="30">
      <c r="A9" s="2" t="s">
        <v>84</v>
      </c>
      <c r="B9" s="7">
        <v>0.01</v>
      </c>
      <c r="C9" s="7">
        <v>0.0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7">
        <v>0.01</v>
      </c>
      <c r="BQ9" s="4" t="s">
        <v>7</v>
      </c>
      <c r="BR9" s="4" t="s">
        <v>7</v>
      </c>
      <c r="BS9" s="4" t="s">
        <v>7</v>
      </c>
      <c r="BT9" s="4" t="s">
        <v>7</v>
      </c>
    </row>
    <row r="10" spans="1:72">
      <c r="A10" s="2" t="s">
        <v>15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v>286.22000000000003</v>
      </c>
      <c r="BP10" s="4" t="s">
        <v>7</v>
      </c>
      <c r="BQ10" s="4" t="s">
        <v>7</v>
      </c>
      <c r="BR10" s="4" t="s">
        <v>7</v>
      </c>
      <c r="BS10" s="4" t="s">
        <v>7</v>
      </c>
      <c r="BT10" s="4" t="s">
        <v>7</v>
      </c>
    </row>
    <row r="11" spans="1:72">
      <c r="A11" s="2" t="s">
        <v>15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6">
        <v>21850000</v>
      </c>
      <c r="BP11" s="4" t="s">
        <v>7</v>
      </c>
      <c r="BQ11" s="4" t="s">
        <v>7</v>
      </c>
      <c r="BR11" s="4" t="s">
        <v>7</v>
      </c>
      <c r="BS11" s="4" t="s">
        <v>7</v>
      </c>
      <c r="BT11" s="4" t="s">
        <v>7</v>
      </c>
    </row>
    <row r="12" spans="1:72" ht="45">
      <c r="A12" s="2" t="s">
        <v>1568</v>
      </c>
      <c r="B12" s="4" t="s">
        <v>7</v>
      </c>
      <c r="C12" s="4" t="s">
        <v>7</v>
      </c>
      <c r="D12" s="4" t="s">
        <v>7</v>
      </c>
      <c r="E12" s="4" t="s">
        <v>7</v>
      </c>
      <c r="F12" s="4" t="s">
        <v>7</v>
      </c>
      <c r="G12" s="4" t="s">
        <v>7</v>
      </c>
      <c r="H12" s="4" t="s">
        <v>7</v>
      </c>
      <c r="I12" s="4" t="s">
        <v>7</v>
      </c>
      <c r="J12" s="4" t="s">
        <v>7</v>
      </c>
      <c r="K12" s="211">
        <v>1</v>
      </c>
      <c r="L12" s="211">
        <v>0.4</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211">
        <v>1</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row r="13" spans="1:72" ht="60">
      <c r="A13" s="2" t="s">
        <v>1569</v>
      </c>
      <c r="B13" s="4" t="s">
        <v>7</v>
      </c>
      <c r="C13" s="4" t="s">
        <v>7</v>
      </c>
      <c r="D13" s="4" t="s">
        <v>7</v>
      </c>
      <c r="E13" s="4" t="s">
        <v>7</v>
      </c>
      <c r="F13" s="4" t="s">
        <v>7</v>
      </c>
      <c r="G13" s="4" t="s">
        <v>7</v>
      </c>
      <c r="H13" s="4" t="s">
        <v>7</v>
      </c>
      <c r="I13" s="4" t="s">
        <v>7</v>
      </c>
      <c r="J13" s="4" t="s">
        <v>7</v>
      </c>
      <c r="K13" s="4" t="s">
        <v>7</v>
      </c>
      <c r="L13" s="211">
        <v>0.4</v>
      </c>
      <c r="M13" s="211">
        <v>0.4</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row>
    <row r="14" spans="1:72">
      <c r="A14" s="2" t="s">
        <v>1570</v>
      </c>
      <c r="B14" s="4" t="s">
        <v>7</v>
      </c>
      <c r="C14" s="4" t="s">
        <v>7</v>
      </c>
      <c r="D14" s="4" t="s">
        <v>7</v>
      </c>
      <c r="E14" s="4" t="s">
        <v>7</v>
      </c>
      <c r="F14" s="4" t="s">
        <v>7</v>
      </c>
      <c r="G14" s="4" t="s">
        <v>7</v>
      </c>
      <c r="H14" s="4" t="s">
        <v>7</v>
      </c>
      <c r="I14" s="4" t="s">
        <v>7</v>
      </c>
      <c r="J14" s="8">
        <v>5000000</v>
      </c>
      <c r="K14" s="4" t="s">
        <v>7</v>
      </c>
      <c r="L14" s="8">
        <v>50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row>
    <row r="15" spans="1:72" ht="30">
      <c r="A15" s="2" t="s">
        <v>1571</v>
      </c>
      <c r="B15" s="4" t="s">
        <v>7</v>
      </c>
      <c r="C15" s="4" t="s">
        <v>7</v>
      </c>
      <c r="D15" s="4" t="s">
        <v>7</v>
      </c>
      <c r="E15" s="4" t="s">
        <v>7</v>
      </c>
      <c r="F15" s="4" t="s">
        <v>7</v>
      </c>
      <c r="G15" s="4" t="s">
        <v>7</v>
      </c>
      <c r="H15" s="4" t="s">
        <v>7</v>
      </c>
      <c r="I15" s="4" t="s">
        <v>7</v>
      </c>
      <c r="J15" s="4" t="s">
        <v>7</v>
      </c>
      <c r="K15" s="4" t="s">
        <v>7</v>
      </c>
      <c r="L15" s="4" t="s">
        <v>7</v>
      </c>
      <c r="M15" s="4" t="s">
        <v>7</v>
      </c>
      <c r="N15" s="4" t="s">
        <v>7</v>
      </c>
      <c r="O15" s="4" t="s">
        <v>7</v>
      </c>
      <c r="P15" s="211">
        <v>0.4</v>
      </c>
      <c r="Q15" s="211">
        <v>0.4</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row>
    <row r="16" spans="1:72" ht="30">
      <c r="A16" s="2" t="s">
        <v>1572</v>
      </c>
      <c r="B16" s="4" t="s">
        <v>7</v>
      </c>
      <c r="C16" s="4" t="s">
        <v>7</v>
      </c>
      <c r="D16" s="4" t="s">
        <v>7</v>
      </c>
      <c r="E16" s="4" t="s">
        <v>7</v>
      </c>
      <c r="F16" s="4" t="s">
        <v>7</v>
      </c>
      <c r="G16" s="4" t="s">
        <v>7</v>
      </c>
      <c r="H16" s="4" t="s">
        <v>7</v>
      </c>
      <c r="I16" s="4" t="s">
        <v>7</v>
      </c>
      <c r="J16" s="4" t="s">
        <v>7</v>
      </c>
      <c r="K16" s="4" t="s">
        <v>7</v>
      </c>
      <c r="L16" s="4" t="s">
        <v>7</v>
      </c>
      <c r="M16" s="211">
        <v>0.31</v>
      </c>
      <c r="N16" s="211">
        <v>0.3</v>
      </c>
      <c r="O16" s="211">
        <v>0.31</v>
      </c>
      <c r="P16" s="211">
        <v>0.31</v>
      </c>
      <c r="Q16" s="211">
        <v>0.34379999999999999</v>
      </c>
      <c r="R16" s="4" t="s">
        <v>7</v>
      </c>
      <c r="S16" s="4" t="s">
        <v>7</v>
      </c>
      <c r="T16" s="4" t="s">
        <v>7</v>
      </c>
      <c r="U16" s="4" t="s">
        <v>7</v>
      </c>
      <c r="V16" s="4" t="s">
        <v>7</v>
      </c>
      <c r="W16" s="211">
        <v>0.05</v>
      </c>
      <c r="X16" s="4" t="s">
        <v>7</v>
      </c>
      <c r="Y16" s="4" t="s">
        <v>7</v>
      </c>
      <c r="Z16" s="4" t="s">
        <v>7</v>
      </c>
      <c r="AA16" s="211">
        <v>0.05</v>
      </c>
      <c r="AB16" s="4" t="s">
        <v>7</v>
      </c>
      <c r="AC16" s="4" t="s">
        <v>7</v>
      </c>
      <c r="AD16" s="4" t="s">
        <v>7</v>
      </c>
      <c r="AE16" s="4" t="s">
        <v>7</v>
      </c>
      <c r="AF16" s="4" t="s">
        <v>7</v>
      </c>
      <c r="AG16" s="4" t="s">
        <v>7</v>
      </c>
      <c r="AH16" s="4" t="s">
        <v>7</v>
      </c>
      <c r="AI16" s="211">
        <v>0.05</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211">
        <v>0.1</v>
      </c>
      <c r="BS16" s="4" t="s">
        <v>7</v>
      </c>
      <c r="BT16" s="211">
        <v>0.27500000000000002</v>
      </c>
    </row>
    <row r="17" spans="1:72" ht="30">
      <c r="A17" s="2" t="s">
        <v>157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211">
        <v>0.81499999999999995</v>
      </c>
      <c r="BR17" s="4" t="s">
        <v>7</v>
      </c>
      <c r="BS17" s="4" t="s">
        <v>7</v>
      </c>
      <c r="BT17" s="4" t="s">
        <v>7</v>
      </c>
    </row>
    <row r="18" spans="1:72" ht="30">
      <c r="A18" s="2" t="s">
        <v>157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211">
        <v>0.95</v>
      </c>
      <c r="BT18" s="4" t="s">
        <v>7</v>
      </c>
    </row>
    <row r="19" spans="1:72">
      <c r="A19" s="2" t="s">
        <v>157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2000000</v>
      </c>
      <c r="R19" s="4" t="s">
        <v>7</v>
      </c>
      <c r="S19" s="4" t="s">
        <v>7</v>
      </c>
      <c r="T19" s="4" t="s">
        <v>7</v>
      </c>
      <c r="U19" s="4" t="s">
        <v>7</v>
      </c>
      <c r="V19" s="6">
        <v>10000000</v>
      </c>
      <c r="W19" s="6">
        <v>5000000</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row>
    <row r="20" spans="1:72">
      <c r="A20" s="2" t="s">
        <v>83</v>
      </c>
      <c r="B20" s="6">
        <v>1034754000</v>
      </c>
      <c r="C20" s="6">
        <v>936497000</v>
      </c>
      <c r="D20" s="4" t="s">
        <v>7</v>
      </c>
      <c r="E20" s="4" t="s">
        <v>7</v>
      </c>
      <c r="F20" s="4" t="s">
        <v>7</v>
      </c>
      <c r="G20" s="4" t="s">
        <v>7</v>
      </c>
      <c r="H20" s="4" t="s">
        <v>7</v>
      </c>
      <c r="I20" s="4" t="s">
        <v>7</v>
      </c>
      <c r="J20" s="4" t="s">
        <v>7</v>
      </c>
      <c r="K20" s="6">
        <v>822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row>
    <row r="21" spans="1:72" ht="30">
      <c r="A21" s="2" t="s">
        <v>1576</v>
      </c>
      <c r="B21" s="4" t="s">
        <v>7</v>
      </c>
      <c r="C21" s="4" t="s">
        <v>7</v>
      </c>
      <c r="D21" s="4" t="s">
        <v>7</v>
      </c>
      <c r="E21" s="4" t="s">
        <v>7</v>
      </c>
      <c r="F21" s="4" t="s">
        <v>7</v>
      </c>
      <c r="G21" s="4" t="s">
        <v>7</v>
      </c>
      <c r="H21" s="4" t="s">
        <v>7</v>
      </c>
      <c r="I21" s="4" t="s">
        <v>7</v>
      </c>
      <c r="J21" s="4" t="s">
        <v>7</v>
      </c>
      <c r="K21" s="4" t="s">
        <v>7</v>
      </c>
      <c r="L21" s="4" t="s">
        <v>7</v>
      </c>
      <c r="M21" s="4" t="s">
        <v>7</v>
      </c>
      <c r="N21" s="4" t="s">
        <v>7</v>
      </c>
      <c r="O21" s="211">
        <v>0.01</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row>
    <row r="22" spans="1:72" ht="30">
      <c r="A22" s="2" t="s">
        <v>1577</v>
      </c>
      <c r="B22" s="4" t="s">
        <v>7</v>
      </c>
      <c r="C22" s="4" t="s">
        <v>7</v>
      </c>
      <c r="D22" s="4" t="s">
        <v>7</v>
      </c>
      <c r="E22" s="4" t="s">
        <v>7</v>
      </c>
      <c r="F22" s="4" t="s">
        <v>7</v>
      </c>
      <c r="G22" s="4" t="s">
        <v>7</v>
      </c>
      <c r="H22" s="4" t="s">
        <v>7</v>
      </c>
      <c r="I22" s="4" t="s">
        <v>7</v>
      </c>
      <c r="J22" s="4" t="s">
        <v>7</v>
      </c>
      <c r="K22" s="4" t="s">
        <v>7</v>
      </c>
      <c r="L22" s="4" t="s">
        <v>7</v>
      </c>
      <c r="M22" s="4" t="s">
        <v>7</v>
      </c>
      <c r="N22" s="4" t="s">
        <v>7</v>
      </c>
      <c r="O22" s="211">
        <v>0.3</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row>
    <row r="23" spans="1:72" ht="60">
      <c r="A23" s="2" t="s">
        <v>1578</v>
      </c>
      <c r="B23" s="4" t="s">
        <v>7</v>
      </c>
      <c r="C23" s="4" t="s">
        <v>7</v>
      </c>
      <c r="D23" s="4" t="s">
        <v>7</v>
      </c>
      <c r="E23" s="4" t="s">
        <v>7</v>
      </c>
      <c r="F23" s="4" t="s">
        <v>7</v>
      </c>
      <c r="G23" s="4" t="s">
        <v>7</v>
      </c>
      <c r="H23" s="4" t="s">
        <v>7</v>
      </c>
      <c r="I23" s="4" t="s">
        <v>7</v>
      </c>
      <c r="J23" s="4" t="s">
        <v>7</v>
      </c>
      <c r="K23" s="4" t="s">
        <v>7</v>
      </c>
      <c r="L23" s="4" t="s">
        <v>7</v>
      </c>
      <c r="M23" s="4" t="s">
        <v>7</v>
      </c>
      <c r="N23" s="4" t="s">
        <v>7</v>
      </c>
      <c r="O23" s="211">
        <v>0.42</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row>
    <row r="24" spans="1:72" ht="60">
      <c r="A24" s="2" t="s">
        <v>1579</v>
      </c>
      <c r="B24" s="4" t="s">
        <v>7</v>
      </c>
      <c r="C24" s="4" t="s">
        <v>7</v>
      </c>
      <c r="D24" s="4" t="s">
        <v>7</v>
      </c>
      <c r="E24" s="4" t="s">
        <v>7</v>
      </c>
      <c r="F24" s="4" t="s">
        <v>7</v>
      </c>
      <c r="G24" s="4" t="s">
        <v>7</v>
      </c>
      <c r="H24" s="4" t="s">
        <v>7</v>
      </c>
      <c r="I24" s="4" t="s">
        <v>7</v>
      </c>
      <c r="J24" s="4" t="s">
        <v>7</v>
      </c>
      <c r="K24" s="4" t="s">
        <v>7</v>
      </c>
      <c r="L24" s="4" t="s">
        <v>7</v>
      </c>
      <c r="M24" s="4" t="s">
        <v>7</v>
      </c>
      <c r="N24" s="4" t="s">
        <v>7</v>
      </c>
      <c r="O24" s="211">
        <v>0.38</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row>
    <row r="25" spans="1:72" ht="30">
      <c r="A25" s="2" t="s">
        <v>1580</v>
      </c>
      <c r="B25" s="4" t="s">
        <v>7</v>
      </c>
      <c r="C25" s="4" t="s">
        <v>7</v>
      </c>
      <c r="D25" s="4" t="s">
        <v>7</v>
      </c>
      <c r="E25" s="4" t="s">
        <v>7</v>
      </c>
      <c r="F25" s="4" t="s">
        <v>7</v>
      </c>
      <c r="G25" s="4" t="s">
        <v>7</v>
      </c>
      <c r="H25" s="4" t="s">
        <v>7</v>
      </c>
      <c r="I25" s="4" t="s">
        <v>7</v>
      </c>
      <c r="J25" s="4" t="s">
        <v>7</v>
      </c>
      <c r="K25" s="4" t="s">
        <v>7</v>
      </c>
      <c r="L25" s="4" t="s">
        <v>7</v>
      </c>
      <c r="M25" s="4" t="s">
        <v>7</v>
      </c>
      <c r="N25" s="4" t="s">
        <v>7</v>
      </c>
      <c r="O25" s="211">
        <v>5.0000000000000001E-3</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row>
    <row r="26" spans="1:72" ht="30">
      <c r="A26" s="2" t="s">
        <v>1580</v>
      </c>
      <c r="B26" s="4" t="s">
        <v>7</v>
      </c>
      <c r="C26" s="4" t="s">
        <v>7</v>
      </c>
      <c r="D26" s="4" t="s">
        <v>7</v>
      </c>
      <c r="E26" s="4" t="s">
        <v>7</v>
      </c>
      <c r="F26" s="4" t="s">
        <v>7</v>
      </c>
      <c r="G26" s="4" t="s">
        <v>7</v>
      </c>
      <c r="H26" s="4" t="s">
        <v>7</v>
      </c>
      <c r="I26" s="4" t="s">
        <v>7</v>
      </c>
      <c r="J26" s="4" t="s">
        <v>7</v>
      </c>
      <c r="K26" s="4" t="s">
        <v>7</v>
      </c>
      <c r="L26" s="4" t="s">
        <v>7</v>
      </c>
      <c r="M26" s="4" t="s">
        <v>7</v>
      </c>
      <c r="N26" s="4" t="s">
        <v>7</v>
      </c>
      <c r="O26" s="211">
        <v>0.30499999999999999</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row>
    <row r="27" spans="1:72">
      <c r="A27" s="2" t="s">
        <v>1581</v>
      </c>
      <c r="B27" s="4" t="s">
        <v>7</v>
      </c>
      <c r="C27" s="4" t="s">
        <v>7</v>
      </c>
      <c r="D27" s="4" t="s">
        <v>7</v>
      </c>
      <c r="E27" s="4" t="s">
        <v>7</v>
      </c>
      <c r="F27" s="4" t="s">
        <v>7</v>
      </c>
      <c r="G27" s="4" t="s">
        <v>7</v>
      </c>
      <c r="H27" s="4" t="s">
        <v>7</v>
      </c>
      <c r="I27" s="4" t="s">
        <v>7</v>
      </c>
      <c r="J27" s="4" t="s">
        <v>7</v>
      </c>
      <c r="K27" s="4" t="s">
        <v>7</v>
      </c>
      <c r="L27" s="4" t="s">
        <v>7</v>
      </c>
      <c r="M27" s="4" t="s">
        <v>7</v>
      </c>
      <c r="N27" s="4" t="s">
        <v>7</v>
      </c>
      <c r="O27" s="4" t="s">
        <v>1495</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row>
    <row r="28" spans="1:72">
      <c r="A28" s="2" t="s">
        <v>1581</v>
      </c>
      <c r="B28" s="4" t="s">
        <v>7</v>
      </c>
      <c r="C28" s="4" t="s">
        <v>7</v>
      </c>
      <c r="D28" s="4" t="s">
        <v>7</v>
      </c>
      <c r="E28" s="4" t="s">
        <v>7</v>
      </c>
      <c r="F28" s="4" t="s">
        <v>7</v>
      </c>
      <c r="G28" s="4" t="s">
        <v>7</v>
      </c>
      <c r="H28" s="4" t="s">
        <v>7</v>
      </c>
      <c r="I28" s="4" t="s">
        <v>1265</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1495</v>
      </c>
      <c r="BJ28" s="4" t="s">
        <v>7</v>
      </c>
      <c r="BK28" s="4" t="s">
        <v>7</v>
      </c>
      <c r="BL28" s="4" t="s">
        <v>7</v>
      </c>
      <c r="BM28" s="4" t="s">
        <v>7</v>
      </c>
      <c r="BN28" s="4" t="s">
        <v>7</v>
      </c>
      <c r="BO28" s="4" t="s">
        <v>7</v>
      </c>
      <c r="BP28" s="4" t="s">
        <v>7</v>
      </c>
      <c r="BQ28" s="4" t="s">
        <v>7</v>
      </c>
      <c r="BR28" s="4" t="s">
        <v>7</v>
      </c>
      <c r="BS28" s="4" t="s">
        <v>7</v>
      </c>
      <c r="BT28" s="4" t="s">
        <v>7</v>
      </c>
    </row>
    <row r="29" spans="1:72">
      <c r="A29" s="2" t="s">
        <v>1582</v>
      </c>
      <c r="B29" s="4" t="s">
        <v>7</v>
      </c>
      <c r="C29" s="4" t="s">
        <v>7</v>
      </c>
      <c r="D29" s="4" t="s">
        <v>7</v>
      </c>
      <c r="E29" s="4" t="s">
        <v>7</v>
      </c>
      <c r="F29" s="4" t="s">
        <v>7</v>
      </c>
      <c r="G29" s="4" t="s">
        <v>7</v>
      </c>
      <c r="H29" s="4" t="s">
        <v>7</v>
      </c>
      <c r="I29" s="4" t="s">
        <v>1583</v>
      </c>
      <c r="J29" s="4" t="s">
        <v>7</v>
      </c>
      <c r="K29" s="4" t="s">
        <v>7</v>
      </c>
      <c r="L29" s="4" t="s">
        <v>7</v>
      </c>
      <c r="M29" s="4" t="s">
        <v>7</v>
      </c>
      <c r="N29" s="4" t="s">
        <v>7</v>
      </c>
      <c r="O29" s="4" t="s">
        <v>7</v>
      </c>
      <c r="P29" s="4" t="s">
        <v>7</v>
      </c>
      <c r="Q29" s="4" t="s">
        <v>7</v>
      </c>
      <c r="R29" s="4" t="s">
        <v>7</v>
      </c>
      <c r="S29" s="4" t="s">
        <v>7</v>
      </c>
      <c r="T29" s="4" t="s">
        <v>7</v>
      </c>
      <c r="U29" s="4" t="s">
        <v>1584</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1585</v>
      </c>
      <c r="BB29" s="4" t="s">
        <v>7</v>
      </c>
      <c r="BC29" s="4" t="s">
        <v>7</v>
      </c>
      <c r="BD29" s="4" t="s">
        <v>7</v>
      </c>
      <c r="BE29" s="4" t="s">
        <v>1482</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row>
    <row r="30" spans="1:72" ht="45">
      <c r="A30" s="2" t="s">
        <v>1586</v>
      </c>
      <c r="B30" s="4" t="s">
        <v>7</v>
      </c>
      <c r="C30" s="4" t="s">
        <v>7</v>
      </c>
      <c r="D30" s="4" t="s">
        <v>7</v>
      </c>
      <c r="E30" s="4" t="s">
        <v>7</v>
      </c>
      <c r="F30" s="4" t="s">
        <v>7</v>
      </c>
      <c r="G30" s="4" t="s">
        <v>7</v>
      </c>
      <c r="H30" s="4" t="s">
        <v>7</v>
      </c>
      <c r="I30" s="4" t="s">
        <v>1585</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row>
    <row r="31" spans="1:72" ht="30">
      <c r="A31" s="2" t="s">
        <v>1587</v>
      </c>
      <c r="B31" s="4" t="s">
        <v>7</v>
      </c>
      <c r="C31" s="4" t="s">
        <v>7</v>
      </c>
      <c r="D31" s="4" t="s">
        <v>7</v>
      </c>
      <c r="E31" s="4" t="s">
        <v>7</v>
      </c>
      <c r="F31" s="4" t="s">
        <v>7</v>
      </c>
      <c r="G31" s="4" t="s">
        <v>7</v>
      </c>
      <c r="H31" s="4" t="s">
        <v>7</v>
      </c>
      <c r="I31" s="211">
        <v>0.5</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row>
    <row r="32" spans="1:72" ht="30">
      <c r="A32" s="2" t="s">
        <v>158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211">
        <v>0.4</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row>
    <row r="33" spans="1:72" ht="30">
      <c r="A33" s="2" t="s">
        <v>158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211">
        <v>1</v>
      </c>
      <c r="W33" s="211">
        <v>1</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row>
    <row r="34" spans="1:72">
      <c r="A34" s="2" t="s">
        <v>159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1591</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row>
    <row r="35" spans="1:72" ht="30">
      <c r="A35" s="2" t="s">
        <v>159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211">
        <v>0.5</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row>
    <row r="36" spans="1:72">
      <c r="A36" s="2" t="s">
        <v>159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1495</v>
      </c>
      <c r="V36" s="4" t="s">
        <v>7</v>
      </c>
      <c r="W36" s="4" t="s">
        <v>7</v>
      </c>
      <c r="X36" s="4" t="s">
        <v>7</v>
      </c>
      <c r="Y36" s="4" t="s">
        <v>7</v>
      </c>
      <c r="Z36" s="4" t="s">
        <v>7</v>
      </c>
      <c r="AA36" s="4" t="s">
        <v>1265</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1495</v>
      </c>
      <c r="AQ36" s="4" t="s">
        <v>7</v>
      </c>
      <c r="AR36" s="4" t="s">
        <v>7</v>
      </c>
      <c r="AS36" s="4" t="s">
        <v>7</v>
      </c>
      <c r="AT36" s="4" t="s">
        <v>7</v>
      </c>
      <c r="AU36" s="4" t="s">
        <v>7</v>
      </c>
      <c r="AV36" s="4" t="s">
        <v>7</v>
      </c>
      <c r="AW36" s="4" t="s">
        <v>7</v>
      </c>
      <c r="AX36" s="4" t="s">
        <v>7</v>
      </c>
      <c r="AY36" s="4" t="s">
        <v>7</v>
      </c>
      <c r="AZ36" s="4" t="s">
        <v>7</v>
      </c>
      <c r="BA36" s="4" t="s">
        <v>1495</v>
      </c>
      <c r="BB36" s="4" t="s">
        <v>7</v>
      </c>
      <c r="BC36" s="4" t="s">
        <v>7</v>
      </c>
      <c r="BD36" s="4" t="s">
        <v>7</v>
      </c>
      <c r="BE36" s="4" t="s">
        <v>7</v>
      </c>
      <c r="BF36" s="4" t="s">
        <v>7</v>
      </c>
      <c r="BG36" s="4" t="s">
        <v>7</v>
      </c>
      <c r="BH36" s="4" t="s">
        <v>7</v>
      </c>
      <c r="BI36" s="4" t="s">
        <v>1594</v>
      </c>
      <c r="BJ36" s="4" t="s">
        <v>7</v>
      </c>
      <c r="BK36" s="4" t="s">
        <v>7</v>
      </c>
      <c r="BL36" s="4" t="s">
        <v>7</v>
      </c>
      <c r="BM36" s="4" t="s">
        <v>7</v>
      </c>
      <c r="BN36" s="4" t="s">
        <v>7</v>
      </c>
      <c r="BO36" s="4" t="s">
        <v>7</v>
      </c>
      <c r="BP36" s="4" t="s">
        <v>7</v>
      </c>
      <c r="BQ36" s="4" t="s">
        <v>7</v>
      </c>
      <c r="BR36" s="4" t="s">
        <v>7</v>
      </c>
      <c r="BS36" s="4" t="s">
        <v>7</v>
      </c>
      <c r="BT36" s="4" t="s">
        <v>7</v>
      </c>
    </row>
    <row r="37" spans="1:72">
      <c r="A37" s="2" t="s">
        <v>159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6">
        <v>928000</v>
      </c>
      <c r="AC37" s="6">
        <v>7363000</v>
      </c>
      <c r="AD37" s="6">
        <v>10276000</v>
      </c>
      <c r="AE37" s="4" t="s">
        <v>7</v>
      </c>
      <c r="AF37" s="4" t="s">
        <v>7</v>
      </c>
      <c r="AG37" s="4" t="s">
        <v>7</v>
      </c>
      <c r="AH37" s="4" t="s">
        <v>7</v>
      </c>
      <c r="AI37" s="4" t="s">
        <v>7</v>
      </c>
      <c r="AJ37" s="6">
        <v>4785000</v>
      </c>
      <c r="AK37" s="6">
        <v>2145000</v>
      </c>
      <c r="AL37" s="6">
        <v>7000</v>
      </c>
      <c r="AM37" s="6">
        <v>239000</v>
      </c>
      <c r="AN37" s="6">
        <v>107000</v>
      </c>
      <c r="AO37" s="4">
        <v>100</v>
      </c>
      <c r="AP37" s="4" t="s">
        <v>7</v>
      </c>
      <c r="AQ37" s="6">
        <v>643000</v>
      </c>
      <c r="AR37" s="6">
        <v>388000</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row>
    <row r="38" spans="1:72" ht="30">
      <c r="A38" s="2" t="s">
        <v>159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211">
        <v>1</v>
      </c>
      <c r="AI38" s="211">
        <v>0.8</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row>
    <row r="39" spans="1:72" ht="30">
      <c r="A39" s="2" t="s">
        <v>159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211">
        <v>0.2</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row>
    <row r="40" spans="1:72" ht="30">
      <c r="A40" s="2" t="s">
        <v>159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6">
        <v>273484000</v>
      </c>
      <c r="S40" s="6">
        <v>185574000</v>
      </c>
      <c r="T40" s="6">
        <v>150140000</v>
      </c>
      <c r="U40" s="4" t="s">
        <v>7</v>
      </c>
      <c r="V40" s="4" t="s">
        <v>7</v>
      </c>
      <c r="W40" s="4" t="s">
        <v>7</v>
      </c>
      <c r="X40" s="6">
        <v>5713000</v>
      </c>
      <c r="Y40" s="6">
        <v>5876000</v>
      </c>
      <c r="Z40" s="6">
        <v>3405000</v>
      </c>
      <c r="AA40" s="4" t="s">
        <v>7</v>
      </c>
      <c r="AB40" s="4" t="s">
        <v>7</v>
      </c>
      <c r="AC40" s="4" t="s">
        <v>7</v>
      </c>
      <c r="AD40" s="4" t="s">
        <v>7</v>
      </c>
      <c r="AE40" s="6">
        <v>186000</v>
      </c>
      <c r="AF40" s="6">
        <v>2171000</v>
      </c>
      <c r="AG40" s="6">
        <v>3155000</v>
      </c>
      <c r="AH40" s="4" t="s">
        <v>7</v>
      </c>
      <c r="AI40" s="4" t="s">
        <v>7</v>
      </c>
      <c r="AJ40" s="4" t="s">
        <v>7</v>
      </c>
      <c r="AK40" s="4" t="s">
        <v>7</v>
      </c>
      <c r="AL40" s="4" t="s">
        <v>7</v>
      </c>
      <c r="AM40" s="4" t="s">
        <v>7</v>
      </c>
      <c r="AN40" s="4" t="s">
        <v>7</v>
      </c>
      <c r="AO40" s="4" t="s">
        <v>7</v>
      </c>
      <c r="AP40" s="4" t="s">
        <v>7</v>
      </c>
      <c r="AQ40" s="4" t="s">
        <v>7</v>
      </c>
      <c r="AR40" s="4" t="s">
        <v>7</v>
      </c>
      <c r="AS40" s="6">
        <v>158000</v>
      </c>
      <c r="AT40" s="6">
        <v>81000</v>
      </c>
      <c r="AU40" s="4" t="s">
        <v>7</v>
      </c>
      <c r="AV40" s="4" t="s">
        <v>7</v>
      </c>
      <c r="AW40" s="4" t="s">
        <v>7</v>
      </c>
      <c r="AX40" s="4" t="s">
        <v>7</v>
      </c>
      <c r="AY40" s="4" t="s">
        <v>7</v>
      </c>
      <c r="AZ40" s="4" t="s">
        <v>7</v>
      </c>
      <c r="BA40" s="4" t="s">
        <v>7</v>
      </c>
      <c r="BB40" s="6">
        <v>12361000</v>
      </c>
      <c r="BC40" s="6">
        <v>9097000</v>
      </c>
      <c r="BD40" s="6">
        <v>6977000</v>
      </c>
      <c r="BE40" s="4" t="s">
        <v>7</v>
      </c>
      <c r="BF40" s="6">
        <v>4388000</v>
      </c>
      <c r="BG40" s="6">
        <v>3697000</v>
      </c>
      <c r="BH40" s="6">
        <v>3158000</v>
      </c>
      <c r="BI40" s="4" t="s">
        <v>7</v>
      </c>
      <c r="BJ40" s="6">
        <v>57000</v>
      </c>
      <c r="BK40" s="6">
        <v>38000</v>
      </c>
      <c r="BL40" s="6">
        <v>96000</v>
      </c>
      <c r="BM40" s="4" t="s">
        <v>7</v>
      </c>
      <c r="BN40" s="4" t="s">
        <v>7</v>
      </c>
      <c r="BO40" s="4" t="s">
        <v>7</v>
      </c>
      <c r="BP40" s="4" t="s">
        <v>7</v>
      </c>
      <c r="BQ40" s="4" t="s">
        <v>7</v>
      </c>
      <c r="BR40" s="4" t="s">
        <v>7</v>
      </c>
      <c r="BS40" s="4" t="s">
        <v>7</v>
      </c>
      <c r="BT40" s="4" t="s">
        <v>7</v>
      </c>
    </row>
    <row r="41" spans="1:72">
      <c r="A41" s="2" t="s">
        <v>159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6">
        <v>1000000</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row>
    <row r="42" spans="1:72" ht="30">
      <c r="A42" s="2" t="s">
        <v>160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211">
        <v>0.9</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row>
    <row r="43" spans="1:72" ht="30">
      <c r="A43" s="2" t="s">
        <v>160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211">
        <v>1</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row>
    <row r="44" spans="1:72">
      <c r="A44" s="2" t="s">
        <v>48</v>
      </c>
      <c r="B44" s="6">
        <v>167975000</v>
      </c>
      <c r="C44" s="6">
        <v>167975000</v>
      </c>
      <c r="D44" s="4" t="s">
        <v>7</v>
      </c>
      <c r="E44" s="4" t="s">
        <v>7</v>
      </c>
      <c r="F44" s="4" t="s">
        <v>7</v>
      </c>
      <c r="G44" s="6">
        <v>167975000</v>
      </c>
      <c r="H44" s="6">
        <v>167975000</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row>
    <row r="45" spans="1:72" ht="30">
      <c r="A45" s="2" t="s">
        <v>1602</v>
      </c>
      <c r="B45" s="4" t="s">
        <v>7</v>
      </c>
      <c r="C45" s="4" t="s">
        <v>7</v>
      </c>
      <c r="D45" s="4" t="s">
        <v>7</v>
      </c>
      <c r="E45" s="4" t="s">
        <v>7</v>
      </c>
      <c r="F45" s="4" t="s">
        <v>7</v>
      </c>
      <c r="G45" s="211">
        <v>8.9999999999999993E-3</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row>
    <row r="46" spans="1:72" ht="30">
      <c r="A46" s="2" t="s">
        <v>1603</v>
      </c>
      <c r="B46" s="4" t="s">
        <v>7</v>
      </c>
      <c r="C46" s="4" t="s">
        <v>7</v>
      </c>
      <c r="D46" s="4" t="s">
        <v>7</v>
      </c>
      <c r="E46" s="4" t="s">
        <v>7</v>
      </c>
      <c r="F46" s="4" t="s">
        <v>7</v>
      </c>
      <c r="G46" s="4" t="s">
        <v>1604</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row>
    <row r="47" spans="1:72">
      <c r="A47" s="2" t="s">
        <v>160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6">
        <v>1094964000</v>
      </c>
      <c r="AV47" s="6">
        <v>857013000</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row>
    <row r="48" spans="1:72" ht="30">
      <c r="A48" s="2" t="s">
        <v>160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6">
        <v>8159000</v>
      </c>
      <c r="AV48" s="6">
        <v>6967000</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row>
    <row r="49" spans="1:72" ht="30">
      <c r="A49" s="2" t="s">
        <v>160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211">
        <v>1.2500000000000001E-2</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row>
    <row r="50" spans="1:72" ht="30">
      <c r="A50" s="2" t="s">
        <v>8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6">
        <v>8592000</v>
      </c>
      <c r="BC50" s="6">
        <v>6299000</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row>
    <row r="51" spans="1:72">
      <c r="A51" s="2" t="s">
        <v>160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6">
        <v>65000</v>
      </c>
      <c r="AX51" s="6">
        <v>61000</v>
      </c>
      <c r="AY51" s="6">
        <v>111000</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row>
    <row r="52" spans="1:72" ht="45">
      <c r="A52" s="2" t="s">
        <v>160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211">
        <v>5.0000000000000001E-4</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row>
    <row r="53" spans="1:72" ht="30">
      <c r="A53" s="2" t="s">
        <v>1610</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8">
        <v>1000000000</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row>
    <row r="54" spans="1:72" ht="45">
      <c r="A54" s="2" t="s">
        <v>161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211">
        <v>4.0000000000000002E-4</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row>
  </sheetData>
  <mergeCells count="1">
    <mergeCell ref="A1:A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3" width="12.28515625" bestFit="1" customWidth="1"/>
    <col min="4" max="4" width="12.5703125" bestFit="1" customWidth="1"/>
    <col min="5" max="6" width="17" bestFit="1" customWidth="1"/>
    <col min="7" max="8" width="24" bestFit="1" customWidth="1"/>
    <col min="9" max="11" width="32.28515625" bestFit="1" customWidth="1"/>
    <col min="12" max="20" width="36.5703125" bestFit="1" customWidth="1"/>
    <col min="21" max="24" width="34.7109375" bestFit="1" customWidth="1"/>
    <col min="25" max="26" width="28.7109375" bestFit="1" customWidth="1"/>
  </cols>
  <sheetData>
    <row r="1" spans="1:26" ht="15" customHeight="1">
      <c r="A1" s="10" t="s">
        <v>1612</v>
      </c>
      <c r="B1" s="10" t="s">
        <v>2</v>
      </c>
      <c r="C1" s="10"/>
      <c r="D1" s="10"/>
      <c r="E1" s="1"/>
      <c r="F1" s="1"/>
      <c r="G1" s="1" t="s">
        <v>1458</v>
      </c>
      <c r="H1" s="1"/>
      <c r="I1" s="1" t="s">
        <v>1455</v>
      </c>
      <c r="J1" s="1" t="s">
        <v>1458</v>
      </c>
      <c r="K1" s="1"/>
      <c r="L1" s="1" t="s">
        <v>1613</v>
      </c>
      <c r="M1" s="1" t="s">
        <v>1614</v>
      </c>
      <c r="N1" s="10" t="s">
        <v>2</v>
      </c>
      <c r="O1" s="10"/>
      <c r="P1" s="10"/>
      <c r="Q1" s="10"/>
      <c r="R1" s="10"/>
      <c r="S1" s="10"/>
      <c r="T1" s="10"/>
      <c r="U1" s="10" t="s">
        <v>1458</v>
      </c>
      <c r="V1" s="10"/>
      <c r="W1" s="10" t="s">
        <v>2</v>
      </c>
      <c r="X1" s="10"/>
      <c r="Y1" s="10" t="s">
        <v>1458</v>
      </c>
      <c r="Z1" s="10"/>
    </row>
    <row r="2" spans="1:26">
      <c r="A2" s="10"/>
      <c r="B2" s="10" t="s">
        <v>3</v>
      </c>
      <c r="C2" s="10" t="s">
        <v>36</v>
      </c>
      <c r="D2" s="10" t="s">
        <v>92</v>
      </c>
      <c r="E2" s="1" t="s">
        <v>1462</v>
      </c>
      <c r="F2" s="1" t="s">
        <v>1435</v>
      </c>
      <c r="G2" s="1" t="s">
        <v>1462</v>
      </c>
      <c r="H2" s="1" t="s">
        <v>3</v>
      </c>
      <c r="I2" s="1" t="s">
        <v>1435</v>
      </c>
      <c r="J2" s="1" t="s">
        <v>1462</v>
      </c>
      <c r="K2" s="1" t="s">
        <v>1435</v>
      </c>
      <c r="L2" s="1" t="s">
        <v>3</v>
      </c>
      <c r="M2" s="1" t="s">
        <v>1615</v>
      </c>
      <c r="N2" s="1" t="s">
        <v>3</v>
      </c>
      <c r="O2" s="1" t="s">
        <v>36</v>
      </c>
      <c r="P2" s="1" t="s">
        <v>92</v>
      </c>
      <c r="Q2" s="1" t="s">
        <v>3</v>
      </c>
      <c r="R2" s="1" t="s">
        <v>3</v>
      </c>
      <c r="S2" s="1" t="s">
        <v>3</v>
      </c>
      <c r="T2" s="1" t="s">
        <v>3</v>
      </c>
      <c r="U2" s="1" t="s">
        <v>1619</v>
      </c>
      <c r="V2" s="1" t="s">
        <v>1621</v>
      </c>
      <c r="W2" s="1" t="s">
        <v>3</v>
      </c>
      <c r="X2" s="1" t="s">
        <v>36</v>
      </c>
      <c r="Y2" s="1" t="s">
        <v>1462</v>
      </c>
      <c r="Z2" s="1" t="s">
        <v>1462</v>
      </c>
    </row>
    <row r="3" spans="1:26">
      <c r="A3" s="10"/>
      <c r="B3" s="10"/>
      <c r="C3" s="10"/>
      <c r="D3" s="10"/>
      <c r="E3" s="1" t="s">
        <v>57</v>
      </c>
      <c r="F3" s="1" t="s">
        <v>57</v>
      </c>
      <c r="G3" s="1" t="s">
        <v>58</v>
      </c>
      <c r="H3" s="1" t="s">
        <v>58</v>
      </c>
      <c r="I3" s="1" t="s">
        <v>1536</v>
      </c>
      <c r="J3" s="1" t="s">
        <v>1536</v>
      </c>
      <c r="K3" s="1" t="s">
        <v>1536</v>
      </c>
      <c r="L3" s="1" t="s">
        <v>1536</v>
      </c>
      <c r="M3" s="1" t="s">
        <v>1536</v>
      </c>
      <c r="N3" s="1" t="s">
        <v>1536</v>
      </c>
      <c r="O3" s="1" t="s">
        <v>1536</v>
      </c>
      <c r="P3" s="1" t="s">
        <v>1536</v>
      </c>
      <c r="Q3" s="1" t="s">
        <v>1536</v>
      </c>
      <c r="R3" s="1" t="s">
        <v>1536</v>
      </c>
      <c r="S3" s="1" t="s">
        <v>1536</v>
      </c>
      <c r="T3" s="1" t="s">
        <v>1536</v>
      </c>
      <c r="U3" s="1" t="s">
        <v>1536</v>
      </c>
      <c r="V3" s="1" t="s">
        <v>1536</v>
      </c>
      <c r="W3" s="1" t="s">
        <v>1536</v>
      </c>
      <c r="X3" s="1" t="s">
        <v>1536</v>
      </c>
      <c r="Y3" s="1" t="s">
        <v>1537</v>
      </c>
      <c r="Z3" s="1" t="s">
        <v>1622</v>
      </c>
    </row>
    <row r="4" spans="1:26" ht="30">
      <c r="A4" s="10"/>
      <c r="B4" s="10"/>
      <c r="C4" s="10"/>
      <c r="D4" s="10"/>
      <c r="E4" s="1" t="s">
        <v>1461</v>
      </c>
      <c r="F4" s="1" t="s">
        <v>1461</v>
      </c>
      <c r="G4" s="1" t="s">
        <v>1465</v>
      </c>
      <c r="H4" s="1" t="s">
        <v>1465</v>
      </c>
      <c r="I4" s="1" t="s">
        <v>57</v>
      </c>
      <c r="J4" s="1" t="s">
        <v>58</v>
      </c>
      <c r="K4" s="1" t="s">
        <v>58</v>
      </c>
      <c r="L4" s="1" t="s">
        <v>746</v>
      </c>
      <c r="M4" s="1" t="s">
        <v>746</v>
      </c>
      <c r="N4" s="1" t="s">
        <v>746</v>
      </c>
      <c r="O4" s="1" t="s">
        <v>746</v>
      </c>
      <c r="P4" s="1" t="s">
        <v>746</v>
      </c>
      <c r="Q4" s="1" t="s">
        <v>1616</v>
      </c>
      <c r="R4" s="1" t="s">
        <v>1616</v>
      </c>
      <c r="S4" s="1" t="s">
        <v>1616</v>
      </c>
      <c r="T4" s="1" t="s">
        <v>1616</v>
      </c>
      <c r="U4" s="1" t="s">
        <v>1620</v>
      </c>
      <c r="V4" s="1" t="s">
        <v>1620</v>
      </c>
      <c r="W4" s="1" t="s">
        <v>1620</v>
      </c>
      <c r="X4" s="1" t="s">
        <v>1620</v>
      </c>
      <c r="Y4" s="1" t="s">
        <v>58</v>
      </c>
      <c r="Z4" s="1" t="s">
        <v>58</v>
      </c>
    </row>
    <row r="5" spans="1:26">
      <c r="A5" s="10"/>
      <c r="B5" s="10"/>
      <c r="C5" s="10"/>
      <c r="D5" s="10"/>
      <c r="E5" s="1"/>
      <c r="F5" s="1"/>
      <c r="G5" s="1"/>
      <c r="H5" s="1"/>
      <c r="I5" s="1" t="s">
        <v>1461</v>
      </c>
      <c r="J5" s="1" t="s">
        <v>1465</v>
      </c>
      <c r="K5" s="1" t="s">
        <v>1465</v>
      </c>
      <c r="L5" s="1"/>
      <c r="M5" s="1"/>
      <c r="N5" s="1" t="s">
        <v>1544</v>
      </c>
      <c r="O5" s="1" t="s">
        <v>1544</v>
      </c>
      <c r="P5" s="1" t="s">
        <v>1544</v>
      </c>
      <c r="Q5" s="1"/>
      <c r="R5" s="1" t="s">
        <v>1617</v>
      </c>
      <c r="S5" s="1" t="s">
        <v>1618</v>
      </c>
      <c r="T5" s="1" t="s">
        <v>665</v>
      </c>
      <c r="U5" s="1"/>
      <c r="V5" s="1"/>
      <c r="W5" s="1"/>
      <c r="X5" s="1"/>
      <c r="Y5" s="1" t="s">
        <v>1465</v>
      </c>
      <c r="Z5" s="1" t="s">
        <v>1465</v>
      </c>
    </row>
    <row r="6" spans="1:26">
      <c r="A6" s="10"/>
      <c r="B6" s="10"/>
      <c r="C6" s="10"/>
      <c r="D6" s="10"/>
      <c r="E6" s="1"/>
      <c r="F6" s="1"/>
      <c r="G6" s="1"/>
      <c r="H6" s="1"/>
      <c r="I6" s="1"/>
      <c r="J6" s="1" t="s">
        <v>1460</v>
      </c>
      <c r="K6" s="1" t="s">
        <v>1460</v>
      </c>
      <c r="L6" s="1"/>
      <c r="M6" s="1"/>
      <c r="N6" s="1"/>
      <c r="O6" s="1"/>
      <c r="P6" s="1"/>
      <c r="Q6" s="1"/>
      <c r="R6" s="1"/>
      <c r="S6" s="1"/>
      <c r="T6" s="1"/>
      <c r="U6" s="1"/>
      <c r="V6" s="1"/>
      <c r="W6" s="1"/>
      <c r="X6" s="1"/>
      <c r="Y6" s="1" t="s">
        <v>1460</v>
      </c>
      <c r="Z6" s="1" t="s">
        <v>1460</v>
      </c>
    </row>
    <row r="7" spans="1:26">
      <c r="A7" s="3" t="s">
        <v>15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1623</v>
      </c>
      <c r="B8" s="4" t="s">
        <v>7</v>
      </c>
      <c r="C8" s="4" t="s">
        <v>7</v>
      </c>
      <c r="D8" s="4" t="s">
        <v>7</v>
      </c>
      <c r="E8" s="4" t="s">
        <v>7</v>
      </c>
      <c r="F8" s="4" t="s">
        <v>7</v>
      </c>
      <c r="G8" s="4" t="s">
        <v>7</v>
      </c>
      <c r="H8" s="4" t="s">
        <v>7</v>
      </c>
      <c r="I8" s="4" t="s">
        <v>7</v>
      </c>
      <c r="J8" s="4" t="s">
        <v>7</v>
      </c>
      <c r="K8" s="4" t="s">
        <v>7</v>
      </c>
      <c r="L8" s="4" t="s">
        <v>7</v>
      </c>
      <c r="M8" s="211">
        <v>0.25</v>
      </c>
      <c r="N8" s="4" t="s">
        <v>7</v>
      </c>
      <c r="O8" s="4" t="s">
        <v>7</v>
      </c>
      <c r="P8" s="4" t="s">
        <v>7</v>
      </c>
      <c r="Q8" s="4" t="s">
        <v>7</v>
      </c>
      <c r="R8" s="4" t="s">
        <v>7</v>
      </c>
      <c r="S8" s="4" t="s">
        <v>7</v>
      </c>
      <c r="T8" s="4" t="s">
        <v>7</v>
      </c>
      <c r="U8" s="4" t="s">
        <v>7</v>
      </c>
      <c r="V8" s="4" t="s">
        <v>7</v>
      </c>
      <c r="W8" s="4" t="s">
        <v>7</v>
      </c>
      <c r="X8" s="4" t="s">
        <v>7</v>
      </c>
      <c r="Y8" s="4" t="s">
        <v>7</v>
      </c>
      <c r="Z8" s="4" t="s">
        <v>7</v>
      </c>
    </row>
    <row r="9" spans="1:26" ht="45">
      <c r="A9" s="2" t="s">
        <v>1624</v>
      </c>
      <c r="B9" s="4" t="s">
        <v>7</v>
      </c>
      <c r="C9" s="4" t="s">
        <v>7</v>
      </c>
      <c r="D9" s="4" t="s">
        <v>7</v>
      </c>
      <c r="E9" s="4" t="s">
        <v>7</v>
      </c>
      <c r="F9" s="4" t="s">
        <v>7</v>
      </c>
      <c r="G9" s="4" t="s">
        <v>7</v>
      </c>
      <c r="H9" s="4" t="s">
        <v>7</v>
      </c>
      <c r="I9" s="4" t="s">
        <v>7</v>
      </c>
      <c r="J9" s="4" t="s">
        <v>7</v>
      </c>
      <c r="K9" s="4" t="s">
        <v>7</v>
      </c>
      <c r="L9" s="4" t="s">
        <v>7</v>
      </c>
      <c r="M9" s="211">
        <v>0.25</v>
      </c>
      <c r="N9" s="4" t="s">
        <v>7</v>
      </c>
      <c r="O9" s="4" t="s">
        <v>7</v>
      </c>
      <c r="P9" s="4" t="s">
        <v>7</v>
      </c>
      <c r="Q9" s="4" t="s">
        <v>7</v>
      </c>
      <c r="R9" s="4" t="s">
        <v>7</v>
      </c>
      <c r="S9" s="4" t="s">
        <v>7</v>
      </c>
      <c r="T9" s="4" t="s">
        <v>7</v>
      </c>
      <c r="U9" s="4" t="s">
        <v>7</v>
      </c>
      <c r="V9" s="4" t="s">
        <v>7</v>
      </c>
      <c r="W9" s="4" t="s">
        <v>7</v>
      </c>
      <c r="X9" s="4" t="s">
        <v>7</v>
      </c>
      <c r="Y9" s="4" t="s">
        <v>7</v>
      </c>
      <c r="Z9" s="4" t="s">
        <v>7</v>
      </c>
    </row>
    <row r="10" spans="1:26" ht="45">
      <c r="A10" s="2" t="s">
        <v>1625</v>
      </c>
      <c r="B10" s="4" t="s">
        <v>7</v>
      </c>
      <c r="C10" s="4" t="s">
        <v>7</v>
      </c>
      <c r="D10" s="4" t="s">
        <v>7</v>
      </c>
      <c r="E10" s="4" t="s">
        <v>7</v>
      </c>
      <c r="F10" s="4" t="s">
        <v>7</v>
      </c>
      <c r="G10" s="4" t="s">
        <v>7</v>
      </c>
      <c r="H10" s="4" t="s">
        <v>7</v>
      </c>
      <c r="I10" s="4" t="s">
        <v>7</v>
      </c>
      <c r="J10" s="4" t="s">
        <v>7</v>
      </c>
      <c r="K10" s="4" t="s">
        <v>7</v>
      </c>
      <c r="L10" s="4" t="s">
        <v>7</v>
      </c>
      <c r="M10" s="211">
        <v>0.5</v>
      </c>
      <c r="N10" s="4" t="s">
        <v>7</v>
      </c>
      <c r="O10" s="4" t="s">
        <v>7</v>
      </c>
      <c r="P10" s="4" t="s">
        <v>7</v>
      </c>
      <c r="Q10" s="4" t="s">
        <v>7</v>
      </c>
      <c r="R10" s="4" t="s">
        <v>7</v>
      </c>
      <c r="S10" s="4" t="s">
        <v>7</v>
      </c>
      <c r="T10" s="4" t="s">
        <v>7</v>
      </c>
      <c r="U10" s="4" t="s">
        <v>7</v>
      </c>
      <c r="V10" s="4" t="s">
        <v>7</v>
      </c>
      <c r="W10" s="4" t="s">
        <v>7</v>
      </c>
      <c r="X10" s="4" t="s">
        <v>7</v>
      </c>
      <c r="Y10" s="4" t="s">
        <v>7</v>
      </c>
      <c r="Z10" s="4" t="s">
        <v>7</v>
      </c>
    </row>
    <row r="11" spans="1:26" ht="30">
      <c r="A11" s="2" t="s">
        <v>1626</v>
      </c>
      <c r="B11" s="4" t="s">
        <v>7</v>
      </c>
      <c r="C11" s="4" t="s">
        <v>7</v>
      </c>
      <c r="D11" s="4" t="s">
        <v>7</v>
      </c>
      <c r="E11" s="4" t="s">
        <v>7</v>
      </c>
      <c r="F11" s="4" t="s">
        <v>7</v>
      </c>
      <c r="G11" s="4" t="s">
        <v>7</v>
      </c>
      <c r="H11" s="4" t="s">
        <v>7</v>
      </c>
      <c r="I11" s="4" t="s">
        <v>7</v>
      </c>
      <c r="J11" s="4" t="s">
        <v>7</v>
      </c>
      <c r="K11" s="4" t="s">
        <v>7</v>
      </c>
      <c r="L11" s="4" t="s">
        <v>7</v>
      </c>
      <c r="M11" s="211">
        <v>0.5</v>
      </c>
      <c r="N11" s="4" t="s">
        <v>7</v>
      </c>
      <c r="O11" s="4" t="s">
        <v>7</v>
      </c>
      <c r="P11" s="4" t="s">
        <v>7</v>
      </c>
      <c r="Q11" s="4" t="s">
        <v>7</v>
      </c>
      <c r="R11" s="4" t="s">
        <v>7</v>
      </c>
      <c r="S11" s="4" t="s">
        <v>7</v>
      </c>
      <c r="T11" s="4" t="s">
        <v>7</v>
      </c>
      <c r="U11" s="4" t="s">
        <v>7</v>
      </c>
      <c r="V11" s="4" t="s">
        <v>7</v>
      </c>
      <c r="W11" s="4" t="s">
        <v>7</v>
      </c>
      <c r="X11" s="4" t="s">
        <v>7</v>
      </c>
      <c r="Y11" s="4" t="s">
        <v>7</v>
      </c>
      <c r="Z11" s="4" t="s">
        <v>7</v>
      </c>
    </row>
    <row r="12" spans="1:26" ht="45">
      <c r="A12" s="2" t="s">
        <v>1627</v>
      </c>
      <c r="B12" s="4" t="s">
        <v>7</v>
      </c>
      <c r="C12" s="4" t="s">
        <v>7</v>
      </c>
      <c r="D12" s="4" t="s">
        <v>7</v>
      </c>
      <c r="E12" s="4" t="s">
        <v>7</v>
      </c>
      <c r="F12" s="4" t="s">
        <v>7</v>
      </c>
      <c r="G12" s="4" t="s">
        <v>7</v>
      </c>
      <c r="H12" s="4" t="s">
        <v>7</v>
      </c>
      <c r="I12" s="4" t="s">
        <v>7</v>
      </c>
      <c r="J12" s="4" t="s">
        <v>7</v>
      </c>
      <c r="K12" s="4" t="s">
        <v>7</v>
      </c>
      <c r="L12" s="4" t="s">
        <v>7</v>
      </c>
      <c r="M12" s="211">
        <v>0.5</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1593</v>
      </c>
      <c r="B13" s="4" t="s">
        <v>7</v>
      </c>
      <c r="C13" s="4" t="s">
        <v>7</v>
      </c>
      <c r="D13" s="4" t="s">
        <v>7</v>
      </c>
      <c r="E13" s="4" t="s">
        <v>7</v>
      </c>
      <c r="F13" s="4" t="s">
        <v>7</v>
      </c>
      <c r="G13" s="4" t="s">
        <v>7</v>
      </c>
      <c r="H13" s="4" t="s">
        <v>7</v>
      </c>
      <c r="I13" s="4" t="s">
        <v>7</v>
      </c>
      <c r="J13" s="4" t="s">
        <v>7</v>
      </c>
      <c r="K13" s="4" t="s">
        <v>7</v>
      </c>
      <c r="L13" s="4" t="s">
        <v>7</v>
      </c>
      <c r="M13" s="4" t="s">
        <v>1265</v>
      </c>
      <c r="N13" s="4" t="s">
        <v>7</v>
      </c>
      <c r="O13" s="4" t="s">
        <v>7</v>
      </c>
      <c r="P13" s="4" t="s">
        <v>7</v>
      </c>
      <c r="Q13" s="4" t="s">
        <v>7</v>
      </c>
      <c r="R13" s="4" t="s">
        <v>7</v>
      </c>
      <c r="S13" s="4" t="s">
        <v>7</v>
      </c>
      <c r="T13" s="4" t="s">
        <v>7</v>
      </c>
      <c r="U13" s="4" t="s">
        <v>7</v>
      </c>
      <c r="V13" s="4" t="s">
        <v>1495</v>
      </c>
      <c r="W13" s="4" t="s">
        <v>7</v>
      </c>
      <c r="X13" s="4" t="s">
        <v>7</v>
      </c>
      <c r="Y13" s="4" t="s">
        <v>7</v>
      </c>
      <c r="Z13" s="4" t="s">
        <v>7</v>
      </c>
    </row>
    <row r="14" spans="1:26">
      <c r="A14" s="2" t="s">
        <v>1582</v>
      </c>
      <c r="B14" s="4" t="s">
        <v>7</v>
      </c>
      <c r="C14" s="4" t="s">
        <v>7</v>
      </c>
      <c r="D14" s="4" t="s">
        <v>7</v>
      </c>
      <c r="E14" s="4" t="s">
        <v>7</v>
      </c>
      <c r="F14" s="4" t="s">
        <v>7</v>
      </c>
      <c r="G14" s="4" t="s">
        <v>7</v>
      </c>
      <c r="H14" s="4" t="s">
        <v>7</v>
      </c>
      <c r="I14" s="4" t="s">
        <v>7</v>
      </c>
      <c r="J14" s="4" t="s">
        <v>7</v>
      </c>
      <c r="K14" s="4" t="s">
        <v>7</v>
      </c>
      <c r="L14" s="4" t="s">
        <v>7</v>
      </c>
      <c r="M14" s="4" t="s">
        <v>1583</v>
      </c>
      <c r="N14" s="4" t="s">
        <v>7</v>
      </c>
      <c r="O14" s="4" t="s">
        <v>7</v>
      </c>
      <c r="P14" s="4" t="s">
        <v>7</v>
      </c>
      <c r="Q14" s="4" t="s">
        <v>7</v>
      </c>
      <c r="R14" s="4" t="s">
        <v>7</v>
      </c>
      <c r="S14" s="4" t="s">
        <v>7</v>
      </c>
      <c r="T14" s="4" t="s">
        <v>7</v>
      </c>
      <c r="U14" s="4" t="s">
        <v>1585</v>
      </c>
      <c r="V14" s="4" t="s">
        <v>7</v>
      </c>
      <c r="W14" s="4" t="s">
        <v>7</v>
      </c>
      <c r="X14" s="4" t="s">
        <v>7</v>
      </c>
      <c r="Y14" s="4" t="s">
        <v>7</v>
      </c>
      <c r="Z14" s="4" t="s">
        <v>7</v>
      </c>
    </row>
    <row r="15" spans="1:26" ht="45">
      <c r="A15" s="2" t="s">
        <v>1586</v>
      </c>
      <c r="B15" s="4" t="s">
        <v>7</v>
      </c>
      <c r="C15" s="4" t="s">
        <v>7</v>
      </c>
      <c r="D15" s="4" t="s">
        <v>7</v>
      </c>
      <c r="E15" s="4" t="s">
        <v>7</v>
      </c>
      <c r="F15" s="4" t="s">
        <v>7</v>
      </c>
      <c r="G15" s="4" t="s">
        <v>7</v>
      </c>
      <c r="H15" s="4" t="s">
        <v>7</v>
      </c>
      <c r="I15" s="4" t="s">
        <v>7</v>
      </c>
      <c r="J15" s="4" t="s">
        <v>7</v>
      </c>
      <c r="K15" s="4" t="s">
        <v>7</v>
      </c>
      <c r="L15" s="4" t="s">
        <v>7</v>
      </c>
      <c r="M15" s="4" t="s">
        <v>1628</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1587</v>
      </c>
      <c r="B16" s="4" t="s">
        <v>7</v>
      </c>
      <c r="C16" s="4" t="s">
        <v>7</v>
      </c>
      <c r="D16" s="4" t="s">
        <v>7</v>
      </c>
      <c r="E16" s="4" t="s">
        <v>7</v>
      </c>
      <c r="F16" s="4" t="s">
        <v>7</v>
      </c>
      <c r="G16" s="4" t="s">
        <v>7</v>
      </c>
      <c r="H16" s="4" t="s">
        <v>7</v>
      </c>
      <c r="I16" s="4" t="s">
        <v>7</v>
      </c>
      <c r="J16" s="4" t="s">
        <v>7</v>
      </c>
      <c r="K16" s="4" t="s">
        <v>7</v>
      </c>
      <c r="L16" s="4" t="s">
        <v>7</v>
      </c>
      <c r="M16" s="211">
        <v>0.5</v>
      </c>
      <c r="N16" s="4" t="s">
        <v>7</v>
      </c>
      <c r="O16" s="4" t="s">
        <v>7</v>
      </c>
      <c r="P16" s="4" t="s">
        <v>7</v>
      </c>
      <c r="Q16" s="4" t="s">
        <v>7</v>
      </c>
      <c r="R16" s="4" t="s">
        <v>7</v>
      </c>
      <c r="S16" s="4" t="s">
        <v>7</v>
      </c>
      <c r="T16" s="4" t="s">
        <v>7</v>
      </c>
      <c r="U16" s="4" t="s">
        <v>7</v>
      </c>
      <c r="V16" s="4" t="s">
        <v>7</v>
      </c>
      <c r="W16" s="4" t="s">
        <v>7</v>
      </c>
      <c r="X16" s="4" t="s">
        <v>7</v>
      </c>
      <c r="Y16" s="4" t="s">
        <v>7</v>
      </c>
      <c r="Z16" s="4" t="s">
        <v>7</v>
      </c>
    </row>
    <row r="17" spans="1:26" ht="30">
      <c r="A17" s="2" t="s">
        <v>1629</v>
      </c>
      <c r="B17" s="4" t="s">
        <v>7</v>
      </c>
      <c r="C17" s="4" t="s">
        <v>7</v>
      </c>
      <c r="D17" s="4" t="s">
        <v>7</v>
      </c>
      <c r="E17" s="4" t="s">
        <v>7</v>
      </c>
      <c r="F17" s="4" t="s">
        <v>7</v>
      </c>
      <c r="G17" s="4" t="s">
        <v>7</v>
      </c>
      <c r="H17" s="4" t="s">
        <v>7</v>
      </c>
      <c r="I17" s="4" t="s">
        <v>7</v>
      </c>
      <c r="J17" s="4" t="s">
        <v>7</v>
      </c>
      <c r="K17" s="4" t="s">
        <v>7</v>
      </c>
      <c r="L17" s="4" t="s">
        <v>7</v>
      </c>
      <c r="M17" s="4" t="s">
        <v>1583</v>
      </c>
      <c r="N17" s="4" t="s">
        <v>7</v>
      </c>
      <c r="O17" s="4" t="s">
        <v>7</v>
      </c>
      <c r="P17" s="4" t="s">
        <v>7</v>
      </c>
      <c r="Q17" s="4" t="s">
        <v>7</v>
      </c>
      <c r="R17" s="4" t="s">
        <v>7</v>
      </c>
      <c r="S17" s="4" t="s">
        <v>7</v>
      </c>
      <c r="T17" s="4" t="s">
        <v>7</v>
      </c>
      <c r="U17" s="4" t="s">
        <v>7</v>
      </c>
      <c r="V17" s="4" t="s">
        <v>7</v>
      </c>
      <c r="W17" s="4" t="s">
        <v>7</v>
      </c>
      <c r="X17" s="4" t="s">
        <v>7</v>
      </c>
      <c r="Y17" s="4" t="s">
        <v>7</v>
      </c>
      <c r="Z17" s="4" t="s">
        <v>7</v>
      </c>
    </row>
    <row r="18" spans="1:26" ht="30">
      <c r="A18" s="2" t="s">
        <v>1572</v>
      </c>
      <c r="B18" s="4" t="s">
        <v>7</v>
      </c>
      <c r="C18" s="4" t="s">
        <v>7</v>
      </c>
      <c r="D18" s="4" t="s">
        <v>7</v>
      </c>
      <c r="E18" s="4" t="s">
        <v>7</v>
      </c>
      <c r="F18" s="4" t="s">
        <v>7</v>
      </c>
      <c r="G18" s="4" t="s">
        <v>7</v>
      </c>
      <c r="H18" s="4" t="s">
        <v>7</v>
      </c>
      <c r="I18" s="4" t="s">
        <v>7</v>
      </c>
      <c r="J18" s="4" t="s">
        <v>7</v>
      </c>
      <c r="K18" s="4" t="s">
        <v>7</v>
      </c>
      <c r="L18" s="211">
        <v>0.32</v>
      </c>
      <c r="M18" s="211">
        <v>0.32500000000000001</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1577</v>
      </c>
      <c r="B19" s="4" t="s">
        <v>7</v>
      </c>
      <c r="C19" s="4" t="s">
        <v>7</v>
      </c>
      <c r="D19" s="4" t="s">
        <v>7</v>
      </c>
      <c r="E19" s="4" t="s">
        <v>7</v>
      </c>
      <c r="F19" s="4" t="s">
        <v>7</v>
      </c>
      <c r="G19" s="4" t="s">
        <v>7</v>
      </c>
      <c r="H19" s="4" t="s">
        <v>7</v>
      </c>
      <c r="I19" s="4" t="s">
        <v>7</v>
      </c>
      <c r="J19" s="4" t="s">
        <v>7</v>
      </c>
      <c r="K19" s="4" t="s">
        <v>7</v>
      </c>
      <c r="L19" s="4" t="s">
        <v>7</v>
      </c>
      <c r="M19" s="211">
        <v>0.34499999999999997</v>
      </c>
      <c r="N19" s="4" t="s">
        <v>7</v>
      </c>
      <c r="O19" s="4" t="s">
        <v>7</v>
      </c>
      <c r="P19" s="4" t="s">
        <v>7</v>
      </c>
      <c r="Q19" s="4" t="s">
        <v>7</v>
      </c>
      <c r="R19" s="4" t="s">
        <v>7</v>
      </c>
      <c r="S19" s="4" t="s">
        <v>7</v>
      </c>
      <c r="T19" s="4" t="s">
        <v>7</v>
      </c>
      <c r="U19" s="4" t="s">
        <v>7</v>
      </c>
      <c r="V19" s="4" t="s">
        <v>7</v>
      </c>
      <c r="W19" s="4" t="s">
        <v>7</v>
      </c>
      <c r="X19" s="4" t="s">
        <v>7</v>
      </c>
      <c r="Y19" s="4" t="s">
        <v>7</v>
      </c>
      <c r="Z19" s="4" t="s">
        <v>7</v>
      </c>
    </row>
    <row r="20" spans="1:26" ht="30">
      <c r="A20" s="2" t="s">
        <v>1574</v>
      </c>
      <c r="B20" s="4" t="s">
        <v>7</v>
      </c>
      <c r="C20" s="4" t="s">
        <v>7</v>
      </c>
      <c r="D20" s="4" t="s">
        <v>7</v>
      </c>
      <c r="E20" s="4" t="s">
        <v>7</v>
      </c>
      <c r="F20" s="4" t="s">
        <v>7</v>
      </c>
      <c r="G20" s="4" t="s">
        <v>7</v>
      </c>
      <c r="H20" s="4" t="s">
        <v>7</v>
      </c>
      <c r="I20" s="4" t="s">
        <v>7</v>
      </c>
      <c r="J20" s="4" t="s">
        <v>7</v>
      </c>
      <c r="K20" s="4" t="s">
        <v>7</v>
      </c>
      <c r="L20" s="4" t="s">
        <v>7</v>
      </c>
      <c r="M20" s="211">
        <v>0.6</v>
      </c>
      <c r="N20" s="4" t="s">
        <v>7</v>
      </c>
      <c r="O20" s="4" t="s">
        <v>7</v>
      </c>
      <c r="P20" s="4" t="s">
        <v>7</v>
      </c>
      <c r="Q20" s="4" t="s">
        <v>7</v>
      </c>
      <c r="R20" s="4" t="s">
        <v>7</v>
      </c>
      <c r="S20" s="4" t="s">
        <v>7</v>
      </c>
      <c r="T20" s="4" t="s">
        <v>7</v>
      </c>
      <c r="U20" s="4" t="s">
        <v>7</v>
      </c>
      <c r="V20" s="4" t="s">
        <v>7</v>
      </c>
      <c r="W20" s="4" t="s">
        <v>7</v>
      </c>
      <c r="X20" s="4" t="s">
        <v>7</v>
      </c>
      <c r="Y20" s="4" t="s">
        <v>7</v>
      </c>
      <c r="Z20" s="4" t="s">
        <v>7</v>
      </c>
    </row>
    <row r="21" spans="1:26" ht="30">
      <c r="A21" s="2" t="s">
        <v>1580</v>
      </c>
      <c r="B21" s="4" t="s">
        <v>7</v>
      </c>
      <c r="C21" s="4" t="s">
        <v>7</v>
      </c>
      <c r="D21" s="4" t="s">
        <v>7</v>
      </c>
      <c r="E21" s="4" t="s">
        <v>7</v>
      </c>
      <c r="F21" s="4" t="s">
        <v>7</v>
      </c>
      <c r="G21" s="4" t="s">
        <v>7</v>
      </c>
      <c r="H21" s="4" t="s">
        <v>7</v>
      </c>
      <c r="I21" s="4" t="s">
        <v>7</v>
      </c>
      <c r="J21" s="4" t="s">
        <v>7</v>
      </c>
      <c r="K21" s="4" t="s">
        <v>7</v>
      </c>
      <c r="L21" s="211">
        <v>0.3</v>
      </c>
      <c r="M21" s="211">
        <v>0.30499999999999999</v>
      </c>
      <c r="N21" s="4" t="s">
        <v>7</v>
      </c>
      <c r="O21" s="4" t="s">
        <v>7</v>
      </c>
      <c r="P21" s="4" t="s">
        <v>7</v>
      </c>
      <c r="Q21" s="4" t="s">
        <v>7</v>
      </c>
      <c r="R21" s="4" t="s">
        <v>7</v>
      </c>
      <c r="S21" s="4" t="s">
        <v>7</v>
      </c>
      <c r="T21" s="4" t="s">
        <v>7</v>
      </c>
      <c r="U21" s="4" t="s">
        <v>7</v>
      </c>
      <c r="V21" s="4" t="s">
        <v>7</v>
      </c>
      <c r="W21" s="4" t="s">
        <v>7</v>
      </c>
      <c r="X21" s="4" t="s">
        <v>7</v>
      </c>
      <c r="Y21" s="4" t="s">
        <v>7</v>
      </c>
      <c r="Z21" s="4" t="s">
        <v>7</v>
      </c>
    </row>
    <row r="22" spans="1:26" ht="30">
      <c r="A22" s="2" t="s">
        <v>1573</v>
      </c>
      <c r="B22" s="4" t="s">
        <v>7</v>
      </c>
      <c r="C22" s="4" t="s">
        <v>7</v>
      </c>
      <c r="D22" s="4" t="s">
        <v>7</v>
      </c>
      <c r="E22" s="4" t="s">
        <v>7</v>
      </c>
      <c r="F22" s="4" t="s">
        <v>7</v>
      </c>
      <c r="G22" s="4" t="s">
        <v>7</v>
      </c>
      <c r="H22" s="4" t="s">
        <v>7</v>
      </c>
      <c r="I22" s="4" t="s">
        <v>7</v>
      </c>
      <c r="J22" s="4" t="s">
        <v>7</v>
      </c>
      <c r="K22" s="4" t="s">
        <v>7</v>
      </c>
      <c r="L22" s="211">
        <v>0.64500000000000002</v>
      </c>
      <c r="M22" s="211">
        <v>0.64500000000000002</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1598</v>
      </c>
      <c r="B23" s="4" t="s">
        <v>7</v>
      </c>
      <c r="C23" s="4" t="s">
        <v>7</v>
      </c>
      <c r="D23" s="4" t="s">
        <v>7</v>
      </c>
      <c r="E23" s="4" t="s">
        <v>7</v>
      </c>
      <c r="F23" s="4" t="s">
        <v>7</v>
      </c>
      <c r="G23" s="4" t="s">
        <v>7</v>
      </c>
      <c r="H23" s="4" t="s">
        <v>7</v>
      </c>
      <c r="I23" s="4" t="s">
        <v>7</v>
      </c>
      <c r="J23" s="4" t="s">
        <v>7</v>
      </c>
      <c r="K23" s="4" t="s">
        <v>7</v>
      </c>
      <c r="L23" s="4" t="s">
        <v>7</v>
      </c>
      <c r="M23" s="4" t="s">
        <v>7</v>
      </c>
      <c r="N23" s="8">
        <v>75382000</v>
      </c>
      <c r="O23" s="8">
        <v>85296000</v>
      </c>
      <c r="P23" s="8">
        <v>74983000</v>
      </c>
      <c r="Q23" s="4" t="s">
        <v>7</v>
      </c>
      <c r="R23" s="4" t="s">
        <v>7</v>
      </c>
      <c r="S23" s="4" t="s">
        <v>7</v>
      </c>
      <c r="T23" s="4" t="s">
        <v>7</v>
      </c>
      <c r="U23" s="4" t="s">
        <v>7</v>
      </c>
      <c r="V23" s="4" t="s">
        <v>7</v>
      </c>
      <c r="W23" s="4" t="s">
        <v>7</v>
      </c>
      <c r="X23" s="4" t="s">
        <v>7</v>
      </c>
      <c r="Y23" s="4" t="s">
        <v>7</v>
      </c>
      <c r="Z23" s="4" t="s">
        <v>7</v>
      </c>
    </row>
    <row r="24" spans="1:26">
      <c r="A24" s="2" t="s">
        <v>163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211">
        <v>1</v>
      </c>
      <c r="S24" s="211">
        <v>1</v>
      </c>
      <c r="T24" s="4" t="s">
        <v>7</v>
      </c>
      <c r="U24" s="4" t="s">
        <v>7</v>
      </c>
      <c r="V24" s="4" t="s">
        <v>7</v>
      </c>
      <c r="W24" s="4" t="s">
        <v>7</v>
      </c>
      <c r="X24" s="4" t="s">
        <v>7</v>
      </c>
      <c r="Y24" s="4" t="s">
        <v>7</v>
      </c>
      <c r="Z24" s="4" t="s">
        <v>7</v>
      </c>
    </row>
    <row r="25" spans="1:26">
      <c r="A25" s="2" t="s">
        <v>159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1000000</v>
      </c>
      <c r="S25" s="4" t="s">
        <v>7</v>
      </c>
      <c r="T25" s="4" t="s">
        <v>7</v>
      </c>
      <c r="U25" s="4" t="s">
        <v>7</v>
      </c>
      <c r="V25" s="4" t="s">
        <v>7</v>
      </c>
      <c r="W25" s="4" t="s">
        <v>7</v>
      </c>
      <c r="X25" s="4" t="s">
        <v>7</v>
      </c>
      <c r="Y25" s="4" t="s">
        <v>7</v>
      </c>
      <c r="Z25" s="4" t="s">
        <v>7</v>
      </c>
    </row>
    <row r="26" spans="1:26">
      <c r="A26" s="2" t="s">
        <v>163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6">
        <v>4000000</v>
      </c>
      <c r="S26" s="6">
        <v>5000000</v>
      </c>
      <c r="T26" s="4" t="s">
        <v>7</v>
      </c>
      <c r="U26" s="4" t="s">
        <v>7</v>
      </c>
      <c r="V26" s="4" t="s">
        <v>7</v>
      </c>
      <c r="W26" s="4" t="s">
        <v>7</v>
      </c>
      <c r="X26" s="4" t="s">
        <v>7</v>
      </c>
      <c r="Y26" s="4" t="s">
        <v>7</v>
      </c>
      <c r="Z26" s="4" t="s">
        <v>7</v>
      </c>
    </row>
    <row r="27" spans="1:26">
      <c r="A27" s="2" t="s">
        <v>157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2000000</v>
      </c>
      <c r="R27" s="4" t="s">
        <v>7</v>
      </c>
      <c r="S27" s="4" t="s">
        <v>7</v>
      </c>
      <c r="T27" s="4" t="s">
        <v>7</v>
      </c>
      <c r="U27" s="4" t="s">
        <v>7</v>
      </c>
      <c r="V27" s="4" t="s">
        <v>7</v>
      </c>
      <c r="W27" s="4" t="s">
        <v>7</v>
      </c>
      <c r="X27" s="4" t="s">
        <v>7</v>
      </c>
      <c r="Y27" s="4" t="s">
        <v>7</v>
      </c>
      <c r="Z27" s="4" t="s">
        <v>7</v>
      </c>
    </row>
    <row r="28" spans="1:26">
      <c r="A28" s="2" t="s">
        <v>163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6">
        <v>15000</v>
      </c>
      <c r="V28" s="6">
        <v>25000</v>
      </c>
      <c r="W28" s="4" t="s">
        <v>7</v>
      </c>
      <c r="X28" s="4" t="s">
        <v>7</v>
      </c>
      <c r="Y28" s="4" t="s">
        <v>7</v>
      </c>
      <c r="Z28" s="4" t="s">
        <v>7</v>
      </c>
    </row>
    <row r="29" spans="1:26">
      <c r="A29" s="2" t="s">
        <v>163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v>100</v>
      </c>
      <c r="W29" s="4" t="s">
        <v>7</v>
      </c>
      <c r="X29" s="4" t="s">
        <v>7</v>
      </c>
      <c r="Y29" s="4" t="s">
        <v>7</v>
      </c>
      <c r="Z29" s="4" t="s">
        <v>7</v>
      </c>
    </row>
    <row r="30" spans="1:26">
      <c r="A30" s="2" t="s">
        <v>159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6">
        <v>180000</v>
      </c>
      <c r="U30" s="4" t="s">
        <v>7</v>
      </c>
      <c r="V30" s="4" t="s">
        <v>7</v>
      </c>
      <c r="W30" s="6">
        <v>276000</v>
      </c>
      <c r="X30" s="6">
        <v>100000</v>
      </c>
      <c r="Y30" s="4" t="s">
        <v>7</v>
      </c>
      <c r="Z30" s="4" t="s">
        <v>7</v>
      </c>
    </row>
    <row r="31" spans="1:26">
      <c r="A31" s="2" t="s">
        <v>163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v>100</v>
      </c>
      <c r="W31" s="4" t="s">
        <v>7</v>
      </c>
      <c r="X31" s="4" t="s">
        <v>7</v>
      </c>
      <c r="Y31" s="4" t="s">
        <v>7</v>
      </c>
      <c r="Z31" s="4" t="s">
        <v>7</v>
      </c>
    </row>
    <row r="32" spans="1:26">
      <c r="A32" s="2" t="s">
        <v>1470</v>
      </c>
      <c r="B32" s="4" t="s">
        <v>7</v>
      </c>
      <c r="C32" s="4" t="s">
        <v>7</v>
      </c>
      <c r="D32" s="4" t="s">
        <v>7</v>
      </c>
      <c r="E32" s="6">
        <v>107500000</v>
      </c>
      <c r="F32" s="6">
        <v>107500000</v>
      </c>
      <c r="G32" s="4" t="s">
        <v>7</v>
      </c>
      <c r="H32" s="4" t="s">
        <v>7</v>
      </c>
      <c r="I32" s="6">
        <v>107500000</v>
      </c>
      <c r="J32" s="4" t="s">
        <v>7</v>
      </c>
      <c r="K32" s="6">
        <v>260000000</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c r="A33" s="2" t="s">
        <v>1439</v>
      </c>
      <c r="B33" s="4" t="s">
        <v>7</v>
      </c>
      <c r="C33" s="4" t="s">
        <v>7</v>
      </c>
      <c r="D33" s="4" t="s">
        <v>7</v>
      </c>
      <c r="E33" s="4" t="s">
        <v>7</v>
      </c>
      <c r="F33" s="211">
        <v>8.2500000000000004E-2</v>
      </c>
      <c r="G33" s="4" t="s">
        <v>7</v>
      </c>
      <c r="H33" s="211">
        <v>0.14000000000000001</v>
      </c>
      <c r="I33" s="211">
        <v>8.2500000000000004E-2</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c r="A34" s="2" t="s">
        <v>1476</v>
      </c>
      <c r="B34" s="8">
        <v>0</v>
      </c>
      <c r="C34" s="8">
        <v>0</v>
      </c>
      <c r="D34" s="8">
        <v>107500000</v>
      </c>
      <c r="E34" s="4" t="s">
        <v>7</v>
      </c>
      <c r="F34" s="4" t="s">
        <v>7</v>
      </c>
      <c r="G34" s="8">
        <v>107500000</v>
      </c>
      <c r="H34" s="4" t="s">
        <v>7</v>
      </c>
      <c r="I34" s="8">
        <v>107500000</v>
      </c>
      <c r="J34" s="8">
        <v>12500000</v>
      </c>
      <c r="K34" s="4" t="s">
        <v>7</v>
      </c>
      <c r="L34" s="4" t="s">
        <v>7</v>
      </c>
      <c r="M34" s="4" t="s">
        <v>7</v>
      </c>
      <c r="N34" s="4" t="s">
        <v>7</v>
      </c>
      <c r="O34" s="4" t="s">
        <v>7</v>
      </c>
      <c r="P34" s="4" t="s">
        <v>7</v>
      </c>
      <c r="Q34" s="4" t="s">
        <v>7</v>
      </c>
      <c r="R34" s="4" t="s">
        <v>7</v>
      </c>
      <c r="S34" s="4" t="s">
        <v>7</v>
      </c>
      <c r="T34" s="4" t="s">
        <v>7</v>
      </c>
      <c r="U34" s="4" t="s">
        <v>7</v>
      </c>
      <c r="V34" s="4" t="s">
        <v>7</v>
      </c>
      <c r="W34" s="4" t="s">
        <v>7</v>
      </c>
      <c r="X34" s="4" t="s">
        <v>7</v>
      </c>
      <c r="Y34" s="8">
        <v>79066000</v>
      </c>
      <c r="Z34" s="8">
        <v>25000000</v>
      </c>
    </row>
  </sheetData>
  <mergeCells count="9">
    <mergeCell ref="A1:A6"/>
    <mergeCell ref="B1:D1"/>
    <mergeCell ref="N1:T1"/>
    <mergeCell ref="U1:V1"/>
    <mergeCell ref="W1:X1"/>
    <mergeCell ref="Y1:Z1"/>
    <mergeCell ref="B2:B6"/>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0.5703125" bestFit="1" customWidth="1"/>
    <col min="3" max="5" width="31.7109375" bestFit="1" customWidth="1"/>
    <col min="6" max="6" width="15.28515625" bestFit="1" customWidth="1"/>
    <col min="7" max="7" width="23.7109375" bestFit="1" customWidth="1"/>
    <col min="8" max="8" width="36.5703125" bestFit="1" customWidth="1"/>
    <col min="9" max="9" width="17.28515625" bestFit="1" customWidth="1"/>
    <col min="10" max="10" width="14.85546875" bestFit="1" customWidth="1"/>
    <col min="11" max="11" width="35.7109375" bestFit="1" customWidth="1"/>
  </cols>
  <sheetData>
    <row r="1" spans="1:11" ht="15" customHeight="1">
      <c r="A1" s="1" t="s">
        <v>141</v>
      </c>
      <c r="B1" s="10" t="s">
        <v>142</v>
      </c>
      <c r="C1" s="10" t="s">
        <v>143</v>
      </c>
      <c r="D1" s="1" t="s">
        <v>143</v>
      </c>
      <c r="E1" s="1" t="s">
        <v>143</v>
      </c>
      <c r="F1" s="10" t="s">
        <v>146</v>
      </c>
      <c r="G1" s="10" t="s">
        <v>65</v>
      </c>
      <c r="H1" s="10" t="s">
        <v>66</v>
      </c>
      <c r="I1" s="10" t="s">
        <v>67</v>
      </c>
      <c r="J1" s="10" t="s">
        <v>147</v>
      </c>
      <c r="K1" s="10" t="s">
        <v>148</v>
      </c>
    </row>
    <row r="2" spans="1:11" ht="30">
      <c r="A2" s="1" t="s">
        <v>35</v>
      </c>
      <c r="B2" s="10"/>
      <c r="C2" s="10"/>
      <c r="D2" s="1" t="s">
        <v>144</v>
      </c>
      <c r="E2" s="1" t="s">
        <v>145</v>
      </c>
      <c r="F2" s="10"/>
      <c r="G2" s="10"/>
      <c r="H2" s="10"/>
      <c r="I2" s="10"/>
      <c r="J2" s="10"/>
      <c r="K2" s="10"/>
    </row>
    <row r="3" spans="1:11">
      <c r="A3" s="2" t="s">
        <v>149</v>
      </c>
      <c r="B3" s="4" t="s">
        <v>7</v>
      </c>
      <c r="C3" s="8">
        <v>0</v>
      </c>
      <c r="D3" s="4" t="s">
        <v>7</v>
      </c>
      <c r="E3" s="4" t="s">
        <v>7</v>
      </c>
      <c r="F3" s="8">
        <v>731</v>
      </c>
      <c r="G3" s="8">
        <v>577135</v>
      </c>
      <c r="H3" s="8">
        <v>54334</v>
      </c>
      <c r="I3" s="8">
        <v>121775</v>
      </c>
      <c r="J3" s="8">
        <v>-3801</v>
      </c>
      <c r="K3" s="8">
        <v>275</v>
      </c>
    </row>
    <row r="4" spans="1:11" ht="30">
      <c r="A4" s="3" t="s">
        <v>150</v>
      </c>
      <c r="B4" s="4" t="s">
        <v>7</v>
      </c>
      <c r="C4" s="4" t="s">
        <v>7</v>
      </c>
      <c r="D4" s="4" t="s">
        <v>7</v>
      </c>
      <c r="E4" s="4" t="s">
        <v>7</v>
      </c>
      <c r="F4" s="4" t="s">
        <v>7</v>
      </c>
      <c r="G4" s="4" t="s">
        <v>7</v>
      </c>
      <c r="H4" s="4" t="s">
        <v>7</v>
      </c>
      <c r="I4" s="4" t="s">
        <v>7</v>
      </c>
      <c r="J4" s="4" t="s">
        <v>7</v>
      </c>
      <c r="K4" s="4" t="s">
        <v>7</v>
      </c>
    </row>
    <row r="5" spans="1:11" ht="30">
      <c r="A5" s="2" t="s">
        <v>151</v>
      </c>
      <c r="B5" s="4" t="s">
        <v>7</v>
      </c>
      <c r="C5" s="4" t="s">
        <v>7</v>
      </c>
      <c r="D5" s="4" t="s">
        <v>61</v>
      </c>
      <c r="E5" s="4">
        <v>0</v>
      </c>
      <c r="F5" s="4" t="s">
        <v>7</v>
      </c>
      <c r="G5" s="4" t="s">
        <v>7</v>
      </c>
      <c r="H5" s="4" t="s">
        <v>7</v>
      </c>
      <c r="I5" s="4" t="s">
        <v>7</v>
      </c>
      <c r="J5" s="4" t="s">
        <v>7</v>
      </c>
      <c r="K5" s="4" t="s">
        <v>7</v>
      </c>
    </row>
    <row r="6" spans="1:11" ht="30">
      <c r="A6" s="2" t="s">
        <v>152</v>
      </c>
      <c r="B6" s="4" t="s">
        <v>7</v>
      </c>
      <c r="C6" s="4" t="s">
        <v>7</v>
      </c>
      <c r="D6" s="4" t="s">
        <v>7</v>
      </c>
      <c r="E6" s="4" t="s">
        <v>7</v>
      </c>
      <c r="F6" s="4">
        <v>1</v>
      </c>
      <c r="G6" s="4">
        <v>421</v>
      </c>
      <c r="H6" s="4" t="s">
        <v>7</v>
      </c>
      <c r="I6" s="4" t="s">
        <v>7</v>
      </c>
      <c r="J6" s="4" t="s">
        <v>7</v>
      </c>
      <c r="K6" s="4" t="s">
        <v>7</v>
      </c>
    </row>
    <row r="7" spans="1:11">
      <c r="A7" s="2" t="s">
        <v>153</v>
      </c>
      <c r="B7" s="4" t="s">
        <v>7</v>
      </c>
      <c r="C7" s="4" t="s">
        <v>7</v>
      </c>
      <c r="D7" s="4" t="s">
        <v>7</v>
      </c>
      <c r="E7" s="4" t="s">
        <v>7</v>
      </c>
      <c r="F7" s="4" t="s">
        <v>7</v>
      </c>
      <c r="G7" s="4" t="s">
        <v>61</v>
      </c>
      <c r="H7" s="4" t="s">
        <v>7</v>
      </c>
      <c r="I7" s="4" t="s">
        <v>7</v>
      </c>
      <c r="J7" s="4" t="s">
        <v>7</v>
      </c>
      <c r="K7" s="4" t="s">
        <v>7</v>
      </c>
    </row>
    <row r="8" spans="1:11">
      <c r="A8" s="2" t="s">
        <v>154</v>
      </c>
      <c r="B8" s="4" t="s">
        <v>7</v>
      </c>
      <c r="C8" s="4" t="s">
        <v>7</v>
      </c>
      <c r="D8" s="4" t="s">
        <v>7</v>
      </c>
      <c r="E8" s="4" t="s">
        <v>7</v>
      </c>
      <c r="F8" s="4" t="s">
        <v>7</v>
      </c>
      <c r="G8" s="4">
        <v>141</v>
      </c>
      <c r="H8" s="4" t="s">
        <v>7</v>
      </c>
      <c r="I8" s="4" t="s">
        <v>7</v>
      </c>
      <c r="J8" s="4" t="s">
        <v>7</v>
      </c>
      <c r="K8" s="4">
        <v>69</v>
      </c>
    </row>
    <row r="9" spans="1:11">
      <c r="A9" s="2" t="s">
        <v>117</v>
      </c>
      <c r="B9" s="6">
        <v>28527</v>
      </c>
      <c r="C9" s="4" t="s">
        <v>7</v>
      </c>
      <c r="D9" s="4" t="s">
        <v>7</v>
      </c>
      <c r="E9" s="4" t="s">
        <v>7</v>
      </c>
      <c r="F9" s="4" t="s">
        <v>7</v>
      </c>
      <c r="G9" s="4" t="s">
        <v>7</v>
      </c>
      <c r="H9" s="4" t="s">
        <v>7</v>
      </c>
      <c r="I9" s="6">
        <v>28524</v>
      </c>
      <c r="J9" s="4" t="s">
        <v>7</v>
      </c>
      <c r="K9" s="4">
        <v>3</v>
      </c>
    </row>
    <row r="10" spans="1:11">
      <c r="A10" s="2" t="s">
        <v>120</v>
      </c>
      <c r="B10" s="4" t="s">
        <v>7</v>
      </c>
      <c r="C10" s="4" t="s">
        <v>7</v>
      </c>
      <c r="D10" s="4" t="s">
        <v>7</v>
      </c>
      <c r="E10" s="4" t="s">
        <v>7</v>
      </c>
      <c r="F10" s="4" t="s">
        <v>7</v>
      </c>
      <c r="G10" s="4" t="s">
        <v>7</v>
      </c>
      <c r="H10" s="4" t="s">
        <v>7</v>
      </c>
      <c r="I10" s="4">
        <v>0</v>
      </c>
      <c r="J10" s="4" t="s">
        <v>7</v>
      </c>
      <c r="K10" s="4" t="s">
        <v>7</v>
      </c>
    </row>
    <row r="11" spans="1:11">
      <c r="A11" s="2" t="s">
        <v>155</v>
      </c>
      <c r="B11" s="4" t="s">
        <v>7</v>
      </c>
      <c r="C11" s="4" t="s">
        <v>7</v>
      </c>
      <c r="D11" s="4" t="s">
        <v>7</v>
      </c>
      <c r="E11" s="4" t="s">
        <v>7</v>
      </c>
      <c r="F11" s="4" t="s">
        <v>7</v>
      </c>
      <c r="G11" s="4" t="s">
        <v>7</v>
      </c>
      <c r="H11" s="4" t="s">
        <v>7</v>
      </c>
      <c r="I11" s="6">
        <v>-21651</v>
      </c>
      <c r="J11" s="4" t="s">
        <v>7</v>
      </c>
      <c r="K11" s="4" t="s">
        <v>7</v>
      </c>
    </row>
    <row r="12" spans="1:11" ht="30">
      <c r="A12" s="2" t="s">
        <v>156</v>
      </c>
      <c r="B12" s="4" t="s">
        <v>7</v>
      </c>
      <c r="C12" s="4" t="s">
        <v>7</v>
      </c>
      <c r="D12" s="4" t="s">
        <v>7</v>
      </c>
      <c r="E12" s="4" t="s">
        <v>7</v>
      </c>
      <c r="F12" s="4" t="s">
        <v>7</v>
      </c>
      <c r="G12" s="4" t="s">
        <v>7</v>
      </c>
      <c r="H12" s="4" t="s">
        <v>7</v>
      </c>
      <c r="I12" s="4" t="s">
        <v>7</v>
      </c>
      <c r="J12" s="4" t="s">
        <v>7</v>
      </c>
      <c r="K12" s="4">
        <v>0</v>
      </c>
    </row>
    <row r="13" spans="1:11">
      <c r="A13" s="2" t="s">
        <v>157</v>
      </c>
      <c r="B13" s="4" t="s">
        <v>7</v>
      </c>
      <c r="C13" s="4" t="s">
        <v>7</v>
      </c>
      <c r="D13" s="4" t="s">
        <v>7</v>
      </c>
      <c r="E13" s="4" t="s">
        <v>7</v>
      </c>
      <c r="F13" s="4" t="s">
        <v>7</v>
      </c>
      <c r="G13" s="6">
        <v>1307</v>
      </c>
      <c r="H13" s="4" t="s">
        <v>7</v>
      </c>
      <c r="I13" s="4" t="s">
        <v>7</v>
      </c>
      <c r="J13" s="4" t="s">
        <v>7</v>
      </c>
      <c r="K13" s="4" t="s">
        <v>7</v>
      </c>
    </row>
    <row r="14" spans="1:11" ht="30">
      <c r="A14" s="2" t="s">
        <v>158</v>
      </c>
      <c r="B14" s="4" t="s">
        <v>7</v>
      </c>
      <c r="C14" s="4" t="s">
        <v>7</v>
      </c>
      <c r="D14" s="4" t="s">
        <v>7</v>
      </c>
      <c r="E14" s="4" t="s">
        <v>7</v>
      </c>
      <c r="F14" s="4" t="s">
        <v>7</v>
      </c>
      <c r="G14" s="4" t="s">
        <v>7</v>
      </c>
      <c r="H14" s="6">
        <v>8983</v>
      </c>
      <c r="I14" s="4" t="s">
        <v>7</v>
      </c>
      <c r="J14" s="4" t="s">
        <v>7</v>
      </c>
      <c r="K14" s="4" t="s">
        <v>7</v>
      </c>
    </row>
    <row r="15" spans="1:11" ht="30">
      <c r="A15" s="2" t="s">
        <v>132</v>
      </c>
      <c r="B15" s="4">
        <v>733</v>
      </c>
      <c r="C15" s="4" t="s">
        <v>7</v>
      </c>
      <c r="D15" s="4" t="s">
        <v>7</v>
      </c>
      <c r="E15" s="4" t="s">
        <v>7</v>
      </c>
      <c r="F15" s="4" t="s">
        <v>7</v>
      </c>
      <c r="G15" s="4" t="s">
        <v>7</v>
      </c>
      <c r="H15" s="4">
        <v>742</v>
      </c>
      <c r="I15" s="4" t="s">
        <v>7</v>
      </c>
      <c r="J15" s="4" t="s">
        <v>7</v>
      </c>
      <c r="K15" s="4">
        <v>-9</v>
      </c>
    </row>
    <row r="16" spans="1:11">
      <c r="A16" s="2" t="s">
        <v>159</v>
      </c>
      <c r="B16" s="6">
        <v>768980</v>
      </c>
      <c r="C16" s="4">
        <v>0</v>
      </c>
      <c r="D16" s="4" t="s">
        <v>7</v>
      </c>
      <c r="E16" s="4" t="s">
        <v>7</v>
      </c>
      <c r="F16" s="4">
        <v>732</v>
      </c>
      <c r="G16" s="6">
        <v>579004</v>
      </c>
      <c r="H16" s="6">
        <v>64059</v>
      </c>
      <c r="I16" s="6">
        <v>128648</v>
      </c>
      <c r="J16" s="6">
        <v>-3801</v>
      </c>
      <c r="K16" s="4">
        <v>338</v>
      </c>
    </row>
    <row r="17" spans="1:11" ht="30">
      <c r="A17" s="3" t="s">
        <v>150</v>
      </c>
      <c r="B17" s="4" t="s">
        <v>7</v>
      </c>
      <c r="C17" s="4" t="s">
        <v>7</v>
      </c>
      <c r="D17" s="4" t="s">
        <v>7</v>
      </c>
      <c r="E17" s="4" t="s">
        <v>7</v>
      </c>
      <c r="F17" s="4" t="s">
        <v>7</v>
      </c>
      <c r="G17" s="4" t="s">
        <v>7</v>
      </c>
      <c r="H17" s="4" t="s">
        <v>7</v>
      </c>
      <c r="I17" s="4" t="s">
        <v>7</v>
      </c>
      <c r="J17" s="4" t="s">
        <v>7</v>
      </c>
      <c r="K17" s="4" t="s">
        <v>7</v>
      </c>
    </row>
    <row r="18" spans="1:11" ht="30">
      <c r="A18" s="2" t="s">
        <v>151</v>
      </c>
      <c r="B18" s="4" t="s">
        <v>7</v>
      </c>
      <c r="C18" s="4" t="s">
        <v>7</v>
      </c>
      <c r="D18" s="6">
        <v>150000</v>
      </c>
      <c r="E18" s="4">
        <v>0</v>
      </c>
      <c r="F18" s="4" t="s">
        <v>7</v>
      </c>
      <c r="G18" s="4" t="s">
        <v>7</v>
      </c>
      <c r="H18" s="4" t="s">
        <v>7</v>
      </c>
      <c r="I18" s="4" t="s">
        <v>7</v>
      </c>
      <c r="J18" s="4" t="s">
        <v>7</v>
      </c>
      <c r="K18" s="4" t="s">
        <v>7</v>
      </c>
    </row>
    <row r="19" spans="1:11" ht="30">
      <c r="A19" s="2" t="s">
        <v>152</v>
      </c>
      <c r="B19" s="4" t="s">
        <v>7</v>
      </c>
      <c r="C19" s="4" t="s">
        <v>7</v>
      </c>
      <c r="D19" s="4" t="s">
        <v>7</v>
      </c>
      <c r="E19" s="4" t="s">
        <v>7</v>
      </c>
      <c r="F19" s="4">
        <v>1</v>
      </c>
      <c r="G19" s="4">
        <v>477</v>
      </c>
      <c r="H19" s="4" t="s">
        <v>7</v>
      </c>
      <c r="I19" s="4" t="s">
        <v>7</v>
      </c>
      <c r="J19" s="4" t="s">
        <v>7</v>
      </c>
      <c r="K19" s="4" t="s">
        <v>7</v>
      </c>
    </row>
    <row r="20" spans="1:11">
      <c r="A20" s="2" t="s">
        <v>153</v>
      </c>
      <c r="B20" s="4" t="s">
        <v>7</v>
      </c>
      <c r="C20" s="4" t="s">
        <v>7</v>
      </c>
      <c r="D20" s="4" t="s">
        <v>7</v>
      </c>
      <c r="E20" s="4" t="s">
        <v>7</v>
      </c>
      <c r="F20" s="4" t="s">
        <v>7</v>
      </c>
      <c r="G20" s="6">
        <v>-4959</v>
      </c>
      <c r="H20" s="4" t="s">
        <v>7</v>
      </c>
      <c r="I20" s="4" t="s">
        <v>7</v>
      </c>
      <c r="J20" s="4" t="s">
        <v>7</v>
      </c>
      <c r="K20" s="4" t="s">
        <v>7</v>
      </c>
    </row>
    <row r="21" spans="1:11">
      <c r="A21" s="2" t="s">
        <v>154</v>
      </c>
      <c r="B21" s="4" t="s">
        <v>7</v>
      </c>
      <c r="C21" s="4" t="s">
        <v>7</v>
      </c>
      <c r="D21" s="4" t="s">
        <v>7</v>
      </c>
      <c r="E21" s="4" t="s">
        <v>7</v>
      </c>
      <c r="F21" s="4" t="s">
        <v>7</v>
      </c>
      <c r="G21" s="4" t="s">
        <v>61</v>
      </c>
      <c r="H21" s="4" t="s">
        <v>7</v>
      </c>
      <c r="I21" s="4" t="s">
        <v>7</v>
      </c>
      <c r="J21" s="4" t="s">
        <v>7</v>
      </c>
      <c r="K21" s="4" t="s">
        <v>61</v>
      </c>
    </row>
    <row r="22" spans="1:11">
      <c r="A22" s="2" t="s">
        <v>117</v>
      </c>
      <c r="B22" s="6">
        <v>50261</v>
      </c>
      <c r="C22" s="4" t="s">
        <v>7</v>
      </c>
      <c r="D22" s="4" t="s">
        <v>7</v>
      </c>
      <c r="E22" s="4" t="s">
        <v>7</v>
      </c>
      <c r="F22" s="4" t="s">
        <v>7</v>
      </c>
      <c r="G22" s="4" t="s">
        <v>7</v>
      </c>
      <c r="H22" s="4" t="s">
        <v>7</v>
      </c>
      <c r="I22" s="6">
        <v>50154</v>
      </c>
      <c r="J22" s="4" t="s">
        <v>7</v>
      </c>
      <c r="K22" s="4">
        <v>107</v>
      </c>
    </row>
    <row r="23" spans="1:11">
      <c r="A23" s="2" t="s">
        <v>120</v>
      </c>
      <c r="B23" s="6">
        <v>-3644</v>
      </c>
      <c r="C23" s="4" t="s">
        <v>7</v>
      </c>
      <c r="D23" s="4" t="s">
        <v>7</v>
      </c>
      <c r="E23" s="4" t="s">
        <v>7</v>
      </c>
      <c r="F23" s="4" t="s">
        <v>7</v>
      </c>
      <c r="G23" s="4" t="s">
        <v>7</v>
      </c>
      <c r="H23" s="4" t="s">
        <v>7</v>
      </c>
      <c r="I23" s="4" t="s">
        <v>7</v>
      </c>
      <c r="J23" s="4" t="s">
        <v>7</v>
      </c>
      <c r="K23" s="4" t="s">
        <v>7</v>
      </c>
    </row>
    <row r="24" spans="1:11">
      <c r="A24" s="2" t="s">
        <v>155</v>
      </c>
      <c r="B24" s="4" t="s">
        <v>7</v>
      </c>
      <c r="C24" s="4" t="s">
        <v>7</v>
      </c>
      <c r="D24" s="4" t="s">
        <v>7</v>
      </c>
      <c r="E24" s="4" t="s">
        <v>7</v>
      </c>
      <c r="F24" s="4" t="s">
        <v>7</v>
      </c>
      <c r="G24" s="4" t="s">
        <v>7</v>
      </c>
      <c r="H24" s="4" t="s">
        <v>7</v>
      </c>
      <c r="I24" s="6">
        <v>-23850</v>
      </c>
      <c r="J24" s="4" t="s">
        <v>7</v>
      </c>
      <c r="K24" s="4" t="s">
        <v>7</v>
      </c>
    </row>
    <row r="25" spans="1:11" ht="30">
      <c r="A25" s="2" t="s">
        <v>156</v>
      </c>
      <c r="B25" s="4" t="s">
        <v>7</v>
      </c>
      <c r="C25" s="4" t="s">
        <v>7</v>
      </c>
      <c r="D25" s="4" t="s">
        <v>7</v>
      </c>
      <c r="E25" s="4" t="s">
        <v>7</v>
      </c>
      <c r="F25" s="4" t="s">
        <v>7</v>
      </c>
      <c r="G25" s="4" t="s">
        <v>7</v>
      </c>
      <c r="H25" s="4" t="s">
        <v>7</v>
      </c>
      <c r="I25" s="4" t="s">
        <v>7</v>
      </c>
      <c r="J25" s="4" t="s">
        <v>7</v>
      </c>
      <c r="K25" s="4">
        <v>-78</v>
      </c>
    </row>
    <row r="26" spans="1:11">
      <c r="A26" s="2" t="s">
        <v>157</v>
      </c>
      <c r="B26" s="4" t="s">
        <v>7</v>
      </c>
      <c r="C26" s="4" t="s">
        <v>7</v>
      </c>
      <c r="D26" s="4" t="s">
        <v>7</v>
      </c>
      <c r="E26" s="4" t="s">
        <v>7</v>
      </c>
      <c r="F26" s="4" t="s">
        <v>7</v>
      </c>
      <c r="G26" s="6">
        <v>1347</v>
      </c>
      <c r="H26" s="4" t="s">
        <v>7</v>
      </c>
      <c r="I26" s="4" t="s">
        <v>7</v>
      </c>
      <c r="J26" s="4" t="s">
        <v>7</v>
      </c>
      <c r="K26" s="4" t="s">
        <v>7</v>
      </c>
    </row>
    <row r="27" spans="1:11" ht="30">
      <c r="A27" s="2" t="s">
        <v>158</v>
      </c>
      <c r="B27" s="4" t="s">
        <v>7</v>
      </c>
      <c r="C27" s="4" t="s">
        <v>7</v>
      </c>
      <c r="D27" s="4" t="s">
        <v>7</v>
      </c>
      <c r="E27" s="4" t="s">
        <v>7</v>
      </c>
      <c r="F27" s="4" t="s">
        <v>7</v>
      </c>
      <c r="G27" s="4" t="s">
        <v>7</v>
      </c>
      <c r="H27" s="6">
        <v>79928</v>
      </c>
      <c r="I27" s="4" t="s">
        <v>7</v>
      </c>
      <c r="J27" s="4" t="s">
        <v>7</v>
      </c>
      <c r="K27" s="4" t="s">
        <v>7</v>
      </c>
    </row>
    <row r="28" spans="1:11" ht="30">
      <c r="A28" s="2" t="s">
        <v>132</v>
      </c>
      <c r="B28" s="6">
        <v>-2852</v>
      </c>
      <c r="C28" s="4" t="s">
        <v>7</v>
      </c>
      <c r="D28" s="4" t="s">
        <v>7</v>
      </c>
      <c r="E28" s="4" t="s">
        <v>7</v>
      </c>
      <c r="F28" s="4" t="s">
        <v>7</v>
      </c>
      <c r="G28" s="4" t="s">
        <v>7</v>
      </c>
      <c r="H28" s="6">
        <v>-2857</v>
      </c>
      <c r="I28" s="4" t="s">
        <v>7</v>
      </c>
      <c r="J28" s="4" t="s">
        <v>7</v>
      </c>
      <c r="K28" s="4">
        <v>5</v>
      </c>
    </row>
    <row r="29" spans="1:11">
      <c r="A29" s="2" t="s">
        <v>160</v>
      </c>
      <c r="B29" s="6">
        <v>1015611</v>
      </c>
      <c r="C29" s="6">
        <v>150000</v>
      </c>
      <c r="D29" s="4" t="s">
        <v>7</v>
      </c>
      <c r="E29" s="4" t="s">
        <v>7</v>
      </c>
      <c r="F29" s="4">
        <v>733</v>
      </c>
      <c r="G29" s="6">
        <v>575869</v>
      </c>
      <c r="H29" s="6">
        <v>141130</v>
      </c>
      <c r="I29" s="6">
        <v>151308</v>
      </c>
      <c r="J29" s="6">
        <v>-3801</v>
      </c>
      <c r="K29" s="4">
        <v>372</v>
      </c>
    </row>
    <row r="30" spans="1:11" ht="30">
      <c r="A30" s="3" t="s">
        <v>150</v>
      </c>
      <c r="B30" s="4" t="s">
        <v>7</v>
      </c>
      <c r="C30" s="4" t="s">
        <v>7</v>
      </c>
      <c r="D30" s="4" t="s">
        <v>7</v>
      </c>
      <c r="E30" s="4" t="s">
        <v>7</v>
      </c>
      <c r="F30" s="4" t="s">
        <v>7</v>
      </c>
      <c r="G30" s="4" t="s">
        <v>7</v>
      </c>
      <c r="H30" s="4" t="s">
        <v>7</v>
      </c>
      <c r="I30" s="4" t="s">
        <v>7</v>
      </c>
      <c r="J30" s="4" t="s">
        <v>7</v>
      </c>
      <c r="K30" s="4" t="s">
        <v>7</v>
      </c>
    </row>
    <row r="31" spans="1:11" ht="30">
      <c r="A31" s="2" t="s">
        <v>151</v>
      </c>
      <c r="B31" s="4" t="s">
        <v>7</v>
      </c>
      <c r="C31" s="4" t="s">
        <v>7</v>
      </c>
      <c r="D31" s="4">
        <v>0</v>
      </c>
      <c r="E31" s="6">
        <v>165000</v>
      </c>
      <c r="F31" s="4" t="s">
        <v>7</v>
      </c>
      <c r="G31" s="4" t="s">
        <v>7</v>
      </c>
      <c r="H31" s="4" t="s">
        <v>7</v>
      </c>
      <c r="I31" s="4" t="s">
        <v>7</v>
      </c>
      <c r="J31" s="4" t="s">
        <v>7</v>
      </c>
      <c r="K31" s="4" t="s">
        <v>7</v>
      </c>
    </row>
    <row r="32" spans="1:11" ht="30">
      <c r="A32" s="2" t="s">
        <v>152</v>
      </c>
      <c r="B32" s="4" t="s">
        <v>7</v>
      </c>
      <c r="C32" s="4" t="s">
        <v>7</v>
      </c>
      <c r="D32" s="4" t="s">
        <v>7</v>
      </c>
      <c r="E32" s="4" t="s">
        <v>7</v>
      </c>
      <c r="F32" s="4">
        <v>3</v>
      </c>
      <c r="G32" s="6">
        <v>1773</v>
      </c>
      <c r="H32" s="4" t="s">
        <v>7</v>
      </c>
      <c r="I32" s="4" t="s">
        <v>7</v>
      </c>
      <c r="J32" s="4" t="s">
        <v>7</v>
      </c>
      <c r="K32" s="4" t="s">
        <v>7</v>
      </c>
    </row>
    <row r="33" spans="1:11">
      <c r="A33" s="2" t="s">
        <v>153</v>
      </c>
      <c r="B33" s="4" t="s">
        <v>7</v>
      </c>
      <c r="C33" s="4" t="s">
        <v>7</v>
      </c>
      <c r="D33" s="4" t="s">
        <v>7</v>
      </c>
      <c r="E33" s="4" t="s">
        <v>7</v>
      </c>
      <c r="F33" s="4" t="s">
        <v>7</v>
      </c>
      <c r="G33" s="6">
        <v>-5325</v>
      </c>
      <c r="H33" s="4" t="s">
        <v>7</v>
      </c>
      <c r="I33" s="4" t="s">
        <v>7</v>
      </c>
      <c r="J33" s="4" t="s">
        <v>7</v>
      </c>
      <c r="K33" s="4" t="s">
        <v>7</v>
      </c>
    </row>
    <row r="34" spans="1:11">
      <c r="A34" s="2" t="s">
        <v>154</v>
      </c>
      <c r="B34" s="4" t="s">
        <v>7</v>
      </c>
      <c r="C34" s="4" t="s">
        <v>7</v>
      </c>
      <c r="D34" s="4" t="s">
        <v>7</v>
      </c>
      <c r="E34" s="4" t="s">
        <v>7</v>
      </c>
      <c r="F34" s="4" t="s">
        <v>7</v>
      </c>
      <c r="G34" s="4" t="s">
        <v>61</v>
      </c>
      <c r="H34" s="4" t="s">
        <v>7</v>
      </c>
      <c r="I34" s="4" t="s">
        <v>7</v>
      </c>
      <c r="J34" s="4" t="s">
        <v>7</v>
      </c>
      <c r="K34" s="4" t="s">
        <v>61</v>
      </c>
    </row>
    <row r="35" spans="1:11">
      <c r="A35" s="2" t="s">
        <v>117</v>
      </c>
      <c r="B35" s="6">
        <v>102856</v>
      </c>
      <c r="C35" s="4" t="s">
        <v>7</v>
      </c>
      <c r="D35" s="4" t="s">
        <v>7</v>
      </c>
      <c r="E35" s="4" t="s">
        <v>7</v>
      </c>
      <c r="F35" s="4" t="s">
        <v>7</v>
      </c>
      <c r="G35" s="4" t="s">
        <v>7</v>
      </c>
      <c r="H35" s="4" t="s">
        <v>7</v>
      </c>
      <c r="I35" s="6">
        <v>102735</v>
      </c>
      <c r="J35" s="4" t="s">
        <v>7</v>
      </c>
      <c r="K35" s="4">
        <v>121</v>
      </c>
    </row>
    <row r="36" spans="1:11">
      <c r="A36" s="2" t="s">
        <v>120</v>
      </c>
      <c r="B36" s="4" t="s">
        <v>7</v>
      </c>
      <c r="C36" s="4" t="s">
        <v>7</v>
      </c>
      <c r="D36" s="4" t="s">
        <v>7</v>
      </c>
      <c r="E36" s="4" t="s">
        <v>7</v>
      </c>
      <c r="F36" s="4" t="s">
        <v>7</v>
      </c>
      <c r="G36" s="4" t="s">
        <v>7</v>
      </c>
      <c r="H36" s="4" t="s">
        <v>7</v>
      </c>
      <c r="I36" s="6">
        <v>-14834</v>
      </c>
      <c r="J36" s="4" t="s">
        <v>7</v>
      </c>
      <c r="K36" s="4" t="s">
        <v>7</v>
      </c>
    </row>
    <row r="37" spans="1:11">
      <c r="A37" s="2" t="s">
        <v>155</v>
      </c>
      <c r="B37" s="4" t="s">
        <v>7</v>
      </c>
      <c r="C37" s="4" t="s">
        <v>7</v>
      </c>
      <c r="D37" s="4" t="s">
        <v>7</v>
      </c>
      <c r="E37" s="4" t="s">
        <v>7</v>
      </c>
      <c r="F37" s="4" t="s">
        <v>7</v>
      </c>
      <c r="G37" s="4" t="s">
        <v>7</v>
      </c>
      <c r="H37" s="4" t="s">
        <v>7</v>
      </c>
      <c r="I37" s="6">
        <v>-27607</v>
      </c>
      <c r="J37" s="4" t="s">
        <v>7</v>
      </c>
      <c r="K37" s="4" t="s">
        <v>7</v>
      </c>
    </row>
    <row r="38" spans="1:11" ht="30">
      <c r="A38" s="2" t="s">
        <v>156</v>
      </c>
      <c r="B38" s="4" t="s">
        <v>7</v>
      </c>
      <c r="C38" s="4" t="s">
        <v>7</v>
      </c>
      <c r="D38" s="4" t="s">
        <v>7</v>
      </c>
      <c r="E38" s="4" t="s">
        <v>7</v>
      </c>
      <c r="F38" s="4" t="s">
        <v>7</v>
      </c>
      <c r="G38" s="4" t="s">
        <v>7</v>
      </c>
      <c r="H38" s="4" t="s">
        <v>7</v>
      </c>
      <c r="I38" s="4" t="s">
        <v>7</v>
      </c>
      <c r="J38" s="4" t="s">
        <v>7</v>
      </c>
      <c r="K38" s="4">
        <v>-62</v>
      </c>
    </row>
    <row r="39" spans="1:11">
      <c r="A39" s="2" t="s">
        <v>157</v>
      </c>
      <c r="B39" s="4" t="s">
        <v>7</v>
      </c>
      <c r="C39" s="4" t="s">
        <v>7</v>
      </c>
      <c r="D39" s="4" t="s">
        <v>7</v>
      </c>
      <c r="E39" s="4" t="s">
        <v>7</v>
      </c>
      <c r="F39" s="4" t="s">
        <v>7</v>
      </c>
      <c r="G39" s="6">
        <v>2205</v>
      </c>
      <c r="H39" s="4" t="s">
        <v>7</v>
      </c>
      <c r="I39" s="4" t="s">
        <v>7</v>
      </c>
      <c r="J39" s="4" t="s">
        <v>7</v>
      </c>
      <c r="K39" s="4" t="s">
        <v>7</v>
      </c>
    </row>
    <row r="40" spans="1:11" ht="30">
      <c r="A40" s="2" t="s">
        <v>158</v>
      </c>
      <c r="B40" s="4" t="s">
        <v>7</v>
      </c>
      <c r="C40" s="4" t="s">
        <v>7</v>
      </c>
      <c r="D40" s="4" t="s">
        <v>7</v>
      </c>
      <c r="E40" s="4" t="s">
        <v>7</v>
      </c>
      <c r="F40" s="4" t="s">
        <v>7</v>
      </c>
      <c r="G40" s="4" t="s">
        <v>7</v>
      </c>
      <c r="H40" s="6">
        <v>-108937</v>
      </c>
      <c r="I40" s="4" t="s">
        <v>7</v>
      </c>
      <c r="J40" s="4" t="s">
        <v>7</v>
      </c>
      <c r="K40" s="4" t="s">
        <v>7</v>
      </c>
    </row>
    <row r="41" spans="1:11" ht="30">
      <c r="A41" s="2" t="s">
        <v>132</v>
      </c>
      <c r="B41" s="6">
        <v>-6388</v>
      </c>
      <c r="C41" s="4" t="s">
        <v>7</v>
      </c>
      <c r="D41" s="4" t="s">
        <v>7</v>
      </c>
      <c r="E41" s="4" t="s">
        <v>7</v>
      </c>
      <c r="F41" s="4" t="s">
        <v>7</v>
      </c>
      <c r="G41" s="4" t="s">
        <v>7</v>
      </c>
      <c r="H41" s="6">
        <v>-6409</v>
      </c>
      <c r="I41" s="4" t="s">
        <v>7</v>
      </c>
      <c r="J41" s="4" t="s">
        <v>7</v>
      </c>
      <c r="K41" s="4">
        <v>21</v>
      </c>
    </row>
    <row r="42" spans="1:11">
      <c r="A42" s="2" t="s">
        <v>161</v>
      </c>
      <c r="B42" s="8">
        <v>1124295</v>
      </c>
      <c r="C42" s="8">
        <v>315000</v>
      </c>
      <c r="D42" s="4" t="s">
        <v>7</v>
      </c>
      <c r="E42" s="4" t="s">
        <v>7</v>
      </c>
      <c r="F42" s="8">
        <v>736</v>
      </c>
      <c r="G42" s="8">
        <v>574522</v>
      </c>
      <c r="H42" s="8">
        <v>25784</v>
      </c>
      <c r="I42" s="8">
        <v>211602</v>
      </c>
      <c r="J42" s="8">
        <v>-3801</v>
      </c>
      <c r="K42" s="8">
        <v>452</v>
      </c>
    </row>
  </sheetData>
  <mergeCells count="8">
    <mergeCell ref="J1:J2"/>
    <mergeCell ref="K1:K2"/>
    <mergeCell ref="B1:B2"/>
    <mergeCell ref="C1:C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35</v>
      </c>
      <c r="B1" s="1" t="s">
        <v>1637</v>
      </c>
      <c r="C1" s="10" t="s">
        <v>2</v>
      </c>
      <c r="D1" s="10"/>
      <c r="E1" s="10"/>
    </row>
    <row r="2" spans="1:5" ht="30">
      <c r="A2" s="1" t="s">
        <v>1636</v>
      </c>
      <c r="B2" s="1" t="s">
        <v>3</v>
      </c>
      <c r="C2" s="1" t="s">
        <v>3</v>
      </c>
      <c r="D2" s="1" t="s">
        <v>36</v>
      </c>
      <c r="E2" s="1" t="s">
        <v>92</v>
      </c>
    </row>
    <row r="3" spans="1:5">
      <c r="A3" s="3" t="s">
        <v>1638</v>
      </c>
      <c r="B3" s="4" t="s">
        <v>7</v>
      </c>
      <c r="C3" s="4" t="s">
        <v>7</v>
      </c>
      <c r="D3" s="4" t="s">
        <v>7</v>
      </c>
      <c r="E3" s="4" t="s">
        <v>7</v>
      </c>
    </row>
    <row r="4" spans="1:5">
      <c r="A4" s="2" t="s">
        <v>95</v>
      </c>
      <c r="B4" s="4" t="s">
        <v>7</v>
      </c>
      <c r="C4" s="8">
        <v>2096301</v>
      </c>
      <c r="D4" s="8">
        <v>1901285</v>
      </c>
      <c r="E4" s="8">
        <v>1723521</v>
      </c>
    </row>
    <row r="5" spans="1:5">
      <c r="A5" s="2" t="s">
        <v>1639</v>
      </c>
      <c r="B5" s="6">
        <v>93860</v>
      </c>
      <c r="C5" s="6">
        <v>93860</v>
      </c>
      <c r="D5" s="6">
        <v>91821</v>
      </c>
      <c r="E5" s="4" t="s">
        <v>7</v>
      </c>
    </row>
    <row r="6" spans="1:5">
      <c r="A6" s="2" t="s">
        <v>1640</v>
      </c>
      <c r="B6" s="4" t="s">
        <v>7</v>
      </c>
      <c r="C6" s="4" t="s">
        <v>1493</v>
      </c>
      <c r="D6" s="4" t="s">
        <v>7</v>
      </c>
      <c r="E6" s="4" t="s">
        <v>7</v>
      </c>
    </row>
    <row r="7" spans="1:5">
      <c r="A7" s="2" t="s">
        <v>1641</v>
      </c>
      <c r="B7" s="4" t="s">
        <v>7</v>
      </c>
      <c r="C7" s="6">
        <v>2286</v>
      </c>
      <c r="D7" s="6">
        <v>2485</v>
      </c>
      <c r="E7" s="6">
        <v>2283</v>
      </c>
    </row>
    <row r="8" spans="1:5">
      <c r="A8" s="2">
        <v>2014</v>
      </c>
      <c r="B8" s="6">
        <v>2004</v>
      </c>
      <c r="C8" s="6">
        <v>2004</v>
      </c>
      <c r="D8" s="4" t="s">
        <v>7</v>
      </c>
      <c r="E8" s="4" t="s">
        <v>7</v>
      </c>
    </row>
    <row r="9" spans="1:5">
      <c r="A9" s="2">
        <v>2015</v>
      </c>
      <c r="B9" s="6">
        <v>1345</v>
      </c>
      <c r="C9" s="6">
        <v>1345</v>
      </c>
      <c r="D9" s="4" t="s">
        <v>7</v>
      </c>
      <c r="E9" s="4" t="s">
        <v>7</v>
      </c>
    </row>
    <row r="10" spans="1:5">
      <c r="A10" s="2">
        <v>2016</v>
      </c>
      <c r="B10" s="4">
        <v>717</v>
      </c>
      <c r="C10" s="4">
        <v>717</v>
      </c>
      <c r="D10" s="4" t="s">
        <v>7</v>
      </c>
      <c r="E10" s="4" t="s">
        <v>7</v>
      </c>
    </row>
    <row r="11" spans="1:5">
      <c r="A11" s="2">
        <v>2017</v>
      </c>
      <c r="B11" s="4">
        <v>593</v>
      </c>
      <c r="C11" s="4">
        <v>593</v>
      </c>
      <c r="D11" s="4" t="s">
        <v>7</v>
      </c>
      <c r="E11" s="4" t="s">
        <v>7</v>
      </c>
    </row>
    <row r="12" spans="1:5">
      <c r="A12" s="2">
        <v>2018</v>
      </c>
      <c r="B12" s="4">
        <v>0</v>
      </c>
      <c r="C12" s="4">
        <v>0</v>
      </c>
      <c r="D12" s="4" t="s">
        <v>7</v>
      </c>
      <c r="E12" s="4" t="s">
        <v>7</v>
      </c>
    </row>
    <row r="13" spans="1:5">
      <c r="A13" s="2" t="s">
        <v>142</v>
      </c>
      <c r="B13" s="6">
        <v>4659</v>
      </c>
      <c r="C13" s="6">
        <v>4659</v>
      </c>
      <c r="D13" s="4" t="s">
        <v>7</v>
      </c>
      <c r="E13" s="4" t="s">
        <v>7</v>
      </c>
    </row>
    <row r="14" spans="1:5" ht="30">
      <c r="A14" s="2" t="s">
        <v>124</v>
      </c>
      <c r="B14" s="7">
        <v>0.11</v>
      </c>
      <c r="C14" s="7">
        <v>0.38</v>
      </c>
      <c r="D14" s="7">
        <v>0.33</v>
      </c>
      <c r="E14" s="7">
        <v>0.3</v>
      </c>
    </row>
    <row r="15" spans="1:5">
      <c r="A15" s="2" t="s">
        <v>1642</v>
      </c>
      <c r="B15" s="4" t="s">
        <v>7</v>
      </c>
      <c r="C15" s="4" t="s">
        <v>7</v>
      </c>
      <c r="D15" s="4" t="s">
        <v>7</v>
      </c>
      <c r="E15" s="4" t="s">
        <v>7</v>
      </c>
    </row>
    <row r="16" spans="1:5">
      <c r="A16" s="3" t="s">
        <v>1638</v>
      </c>
      <c r="B16" s="4" t="s">
        <v>7</v>
      </c>
      <c r="C16" s="4" t="s">
        <v>7</v>
      </c>
      <c r="D16" s="4" t="s">
        <v>7</v>
      </c>
      <c r="E16" s="4" t="s">
        <v>7</v>
      </c>
    </row>
    <row r="17" spans="1:5">
      <c r="A17" s="2" t="s">
        <v>1643</v>
      </c>
      <c r="B17" s="6">
        <v>99482</v>
      </c>
      <c r="C17" s="6">
        <v>99482</v>
      </c>
      <c r="D17" s="6">
        <v>113717</v>
      </c>
      <c r="E17" s="4" t="s">
        <v>7</v>
      </c>
    </row>
    <row r="18" spans="1:5">
      <c r="A18" s="2" t="s">
        <v>289</v>
      </c>
      <c r="B18" s="4" t="s">
        <v>7</v>
      </c>
      <c r="C18" s="4" t="s">
        <v>7</v>
      </c>
      <c r="D18" s="4" t="s">
        <v>7</v>
      </c>
      <c r="E18" s="4" t="s">
        <v>7</v>
      </c>
    </row>
    <row r="19" spans="1:5">
      <c r="A19" s="3" t="s">
        <v>1638</v>
      </c>
      <c r="B19" s="4" t="s">
        <v>7</v>
      </c>
      <c r="C19" s="4" t="s">
        <v>7</v>
      </c>
      <c r="D19" s="4" t="s">
        <v>7</v>
      </c>
      <c r="E19" s="4" t="s">
        <v>7</v>
      </c>
    </row>
    <row r="20" spans="1:5">
      <c r="A20" s="2" t="s">
        <v>95</v>
      </c>
      <c r="B20" s="4" t="s">
        <v>7</v>
      </c>
      <c r="C20" s="6">
        <v>1169961</v>
      </c>
      <c r="D20" s="6">
        <v>840346</v>
      </c>
      <c r="E20" s="6">
        <v>669283</v>
      </c>
    </row>
    <row r="21" spans="1:5">
      <c r="A21" s="2" t="s">
        <v>290</v>
      </c>
      <c r="B21" s="4" t="s">
        <v>7</v>
      </c>
      <c r="C21" s="4" t="s">
        <v>7</v>
      </c>
      <c r="D21" s="4" t="s">
        <v>7</v>
      </c>
      <c r="E21" s="4" t="s">
        <v>7</v>
      </c>
    </row>
    <row r="22" spans="1:5">
      <c r="A22" s="3" t="s">
        <v>1638</v>
      </c>
      <c r="B22" s="4" t="s">
        <v>7</v>
      </c>
      <c r="C22" s="4" t="s">
        <v>7</v>
      </c>
      <c r="D22" s="4" t="s">
        <v>7</v>
      </c>
      <c r="E22" s="4" t="s">
        <v>7</v>
      </c>
    </row>
    <row r="23" spans="1:5">
      <c r="A23" s="2" t="s">
        <v>95</v>
      </c>
      <c r="B23" s="4" t="s">
        <v>7</v>
      </c>
      <c r="C23" s="6">
        <v>164567</v>
      </c>
      <c r="D23" s="6">
        <v>295646</v>
      </c>
      <c r="E23" s="6">
        <v>256201</v>
      </c>
    </row>
    <row r="24" spans="1:5">
      <c r="A24" s="2" t="s">
        <v>288</v>
      </c>
      <c r="B24" s="4" t="s">
        <v>7</v>
      </c>
      <c r="C24" s="4" t="s">
        <v>7</v>
      </c>
      <c r="D24" s="4" t="s">
        <v>7</v>
      </c>
      <c r="E24" s="4" t="s">
        <v>7</v>
      </c>
    </row>
    <row r="25" spans="1:5">
      <c r="A25" s="3" t="s">
        <v>1638</v>
      </c>
      <c r="B25" s="4" t="s">
        <v>7</v>
      </c>
      <c r="C25" s="4" t="s">
        <v>7</v>
      </c>
      <c r="D25" s="4" t="s">
        <v>7</v>
      </c>
      <c r="E25" s="4" t="s">
        <v>7</v>
      </c>
    </row>
    <row r="26" spans="1:5">
      <c r="A26" s="2" t="s">
        <v>95</v>
      </c>
      <c r="B26" s="4" t="s">
        <v>7</v>
      </c>
      <c r="C26" s="8">
        <v>761773</v>
      </c>
      <c r="D26" s="8">
        <v>765293</v>
      </c>
      <c r="E26" s="8">
        <v>798037</v>
      </c>
    </row>
    <row r="27" spans="1:5" ht="30">
      <c r="A27" s="2" t="s">
        <v>1644</v>
      </c>
      <c r="B27" s="4" t="s">
        <v>7</v>
      </c>
      <c r="C27" s="4" t="s">
        <v>7</v>
      </c>
      <c r="D27" s="4" t="s">
        <v>7</v>
      </c>
      <c r="E27" s="4" t="s">
        <v>7</v>
      </c>
    </row>
    <row r="28" spans="1:5">
      <c r="A28" s="3" t="s">
        <v>1638</v>
      </c>
      <c r="B28" s="4" t="s">
        <v>7</v>
      </c>
      <c r="C28" s="4" t="s">
        <v>7</v>
      </c>
      <c r="D28" s="4" t="s">
        <v>7</v>
      </c>
      <c r="E28" s="4" t="s">
        <v>7</v>
      </c>
    </row>
    <row r="29" spans="1:5">
      <c r="A29" s="2" t="s">
        <v>1511</v>
      </c>
      <c r="B29" s="4" t="s">
        <v>7</v>
      </c>
      <c r="C29" s="211">
        <v>0.60599999999999998</v>
      </c>
      <c r="D29" s="211">
        <v>0.56799999999999995</v>
      </c>
      <c r="E29" s="211">
        <v>0.51</v>
      </c>
    </row>
    <row r="30" spans="1:5" ht="45">
      <c r="A30" s="2" t="s">
        <v>1645</v>
      </c>
      <c r="B30" s="4" t="s">
        <v>7</v>
      </c>
      <c r="C30" s="4" t="s">
        <v>7</v>
      </c>
      <c r="D30" s="4" t="s">
        <v>7</v>
      </c>
      <c r="E30" s="4" t="s">
        <v>7</v>
      </c>
    </row>
    <row r="31" spans="1:5">
      <c r="A31" s="3" t="s">
        <v>1638</v>
      </c>
      <c r="B31" s="4" t="s">
        <v>7</v>
      </c>
      <c r="C31" s="4" t="s">
        <v>7</v>
      </c>
      <c r="D31" s="4" t="s">
        <v>7</v>
      </c>
      <c r="E31" s="4" t="s">
        <v>7</v>
      </c>
    </row>
    <row r="32" spans="1:5">
      <c r="A32" s="2" t="s">
        <v>1511</v>
      </c>
      <c r="B32" s="4" t="s">
        <v>7</v>
      </c>
      <c r="C32" s="211">
        <v>0.53100000000000003</v>
      </c>
      <c r="D32" s="211">
        <v>0.42</v>
      </c>
      <c r="E32" s="211">
        <v>0.36899999999999999</v>
      </c>
    </row>
    <row r="33" spans="1:5" ht="30">
      <c r="A33" s="2" t="s">
        <v>1646</v>
      </c>
      <c r="B33" s="4" t="s">
        <v>7</v>
      </c>
      <c r="C33" s="4" t="s">
        <v>7</v>
      </c>
      <c r="D33" s="4" t="s">
        <v>7</v>
      </c>
      <c r="E33" s="4" t="s">
        <v>7</v>
      </c>
    </row>
    <row r="34" spans="1:5">
      <c r="A34" s="3" t="s">
        <v>1638</v>
      </c>
      <c r="B34" s="4" t="s">
        <v>7</v>
      </c>
      <c r="C34" s="4" t="s">
        <v>7</v>
      </c>
      <c r="D34" s="4" t="s">
        <v>7</v>
      </c>
      <c r="E34" s="4" t="s">
        <v>7</v>
      </c>
    </row>
    <row r="35" spans="1:5">
      <c r="A35" s="2" t="s">
        <v>1511</v>
      </c>
      <c r="B35" s="4" t="s">
        <v>7</v>
      </c>
      <c r="C35" s="211">
        <v>7.4999999999999997E-2</v>
      </c>
      <c r="D35" s="211">
        <v>0.14799999999999999</v>
      </c>
      <c r="E35" s="211">
        <v>0.14099999999999999</v>
      </c>
    </row>
    <row r="36" spans="1:5" ht="45">
      <c r="A36" s="2" t="s">
        <v>1647</v>
      </c>
      <c r="B36" s="4" t="s">
        <v>7</v>
      </c>
      <c r="C36" s="4" t="s">
        <v>7</v>
      </c>
      <c r="D36" s="4" t="s">
        <v>7</v>
      </c>
      <c r="E36" s="4" t="s">
        <v>7</v>
      </c>
    </row>
    <row r="37" spans="1:5">
      <c r="A37" s="3" t="s">
        <v>1638</v>
      </c>
      <c r="B37" s="4" t="s">
        <v>7</v>
      </c>
      <c r="C37" s="4" t="s">
        <v>7</v>
      </c>
      <c r="D37" s="4" t="s">
        <v>7</v>
      </c>
      <c r="E37" s="4" t="s">
        <v>7</v>
      </c>
    </row>
    <row r="38" spans="1:5">
      <c r="A38" s="2" t="s">
        <v>1511</v>
      </c>
      <c r="B38" s="4" t="s">
        <v>7</v>
      </c>
      <c r="C38" s="211">
        <v>0.497</v>
      </c>
      <c r="D38" s="211">
        <v>0.497</v>
      </c>
      <c r="E38" s="211">
        <v>0.59699999999999998</v>
      </c>
    </row>
    <row r="39" spans="1:5">
      <c r="A39" s="2" t="s">
        <v>1648</v>
      </c>
      <c r="B39" s="4" t="s">
        <v>7</v>
      </c>
      <c r="C39" s="4">
        <v>3</v>
      </c>
      <c r="D39" s="4" t="s">
        <v>7</v>
      </c>
      <c r="E39" s="4" t="s">
        <v>7</v>
      </c>
    </row>
    <row r="40" spans="1:5" ht="45">
      <c r="A40" s="2" t="s">
        <v>1649</v>
      </c>
      <c r="B40" s="4" t="s">
        <v>7</v>
      </c>
      <c r="C40" s="4" t="s">
        <v>7</v>
      </c>
      <c r="D40" s="4" t="s">
        <v>7</v>
      </c>
      <c r="E40" s="4" t="s">
        <v>7</v>
      </c>
    </row>
    <row r="41" spans="1:5">
      <c r="A41" s="3" t="s">
        <v>1638</v>
      </c>
      <c r="B41" s="4" t="s">
        <v>7</v>
      </c>
      <c r="C41" s="4" t="s">
        <v>7</v>
      </c>
      <c r="D41" s="4" t="s">
        <v>7</v>
      </c>
      <c r="E41" s="4" t="s">
        <v>7</v>
      </c>
    </row>
    <row r="42" spans="1:5">
      <c r="A42" s="2" t="s">
        <v>1511</v>
      </c>
      <c r="B42" s="4" t="s">
        <v>7</v>
      </c>
      <c r="C42" s="211">
        <v>0.20899999999999999</v>
      </c>
      <c r="D42" s="211">
        <v>0.24099999999999999</v>
      </c>
      <c r="E42" s="211">
        <v>0.27400000000000002</v>
      </c>
    </row>
    <row r="43" spans="1:5" ht="45">
      <c r="A43" s="2" t="s">
        <v>1650</v>
      </c>
      <c r="B43" s="4" t="s">
        <v>7</v>
      </c>
      <c r="C43" s="4" t="s">
        <v>7</v>
      </c>
      <c r="D43" s="4" t="s">
        <v>7</v>
      </c>
      <c r="E43" s="4" t="s">
        <v>7</v>
      </c>
    </row>
    <row r="44" spans="1:5">
      <c r="A44" s="3" t="s">
        <v>1638</v>
      </c>
      <c r="B44" s="4" t="s">
        <v>7</v>
      </c>
      <c r="C44" s="4" t="s">
        <v>7</v>
      </c>
      <c r="D44" s="4" t="s">
        <v>7</v>
      </c>
      <c r="E44" s="4" t="s">
        <v>7</v>
      </c>
    </row>
    <row r="45" spans="1:5">
      <c r="A45" s="2" t="s">
        <v>1511</v>
      </c>
      <c r="B45" s="4" t="s">
        <v>7</v>
      </c>
      <c r="C45" s="211">
        <v>0.19700000000000001</v>
      </c>
      <c r="D45" s="211">
        <v>0.13500000000000001</v>
      </c>
      <c r="E45" s="211">
        <v>0.18099999999999999</v>
      </c>
    </row>
    <row r="46" spans="1:5" ht="45">
      <c r="A46" s="2" t="s">
        <v>1651</v>
      </c>
      <c r="B46" s="4" t="s">
        <v>7</v>
      </c>
      <c r="C46" s="4" t="s">
        <v>7</v>
      </c>
      <c r="D46" s="4" t="s">
        <v>7</v>
      </c>
      <c r="E46" s="4" t="s">
        <v>7</v>
      </c>
    </row>
    <row r="47" spans="1:5">
      <c r="A47" s="3" t="s">
        <v>1638</v>
      </c>
      <c r="B47" s="4" t="s">
        <v>7</v>
      </c>
      <c r="C47" s="4" t="s">
        <v>7</v>
      </c>
      <c r="D47" s="4" t="s">
        <v>7</v>
      </c>
      <c r="E47" s="4" t="s">
        <v>7</v>
      </c>
    </row>
    <row r="48" spans="1:5">
      <c r="A48" s="2" t="s">
        <v>1511</v>
      </c>
      <c r="B48" s="4" t="s">
        <v>7</v>
      </c>
      <c r="C48" s="211">
        <v>9.0999999999999998E-2</v>
      </c>
      <c r="D48" s="211">
        <v>0.121</v>
      </c>
      <c r="E48" s="211">
        <v>0.14199999999999999</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0" width="10.140625" customWidth="1"/>
    <col min="11" max="11" width="2.5703125" customWidth="1"/>
    <col min="12" max="12" width="10.140625" customWidth="1"/>
    <col min="13" max="13" width="2.5703125" customWidth="1"/>
    <col min="14" max="14" width="10.140625" customWidth="1"/>
    <col min="15" max="15" width="2.5703125" customWidth="1"/>
  </cols>
  <sheetData>
    <row r="1" spans="1:15" ht="15" customHeight="1">
      <c r="A1" s="1" t="s">
        <v>1652</v>
      </c>
      <c r="B1" s="10" t="s">
        <v>1637</v>
      </c>
      <c r="C1" s="10"/>
      <c r="D1" s="10"/>
      <c r="E1" s="10"/>
      <c r="F1" s="10"/>
      <c r="G1" s="10"/>
      <c r="H1" s="10"/>
      <c r="I1" s="10"/>
      <c r="J1" s="10" t="s">
        <v>2</v>
      </c>
      <c r="K1" s="10"/>
      <c r="L1" s="10"/>
      <c r="M1" s="10"/>
      <c r="N1" s="10"/>
      <c r="O1" s="10"/>
    </row>
    <row r="2" spans="1:15" ht="30">
      <c r="A2" s="1" t="s">
        <v>75</v>
      </c>
      <c r="B2" s="1" t="s">
        <v>3</v>
      </c>
      <c r="C2" s="1" t="s">
        <v>1653</v>
      </c>
      <c r="D2" s="1" t="s">
        <v>5</v>
      </c>
      <c r="E2" s="1" t="s">
        <v>1654</v>
      </c>
      <c r="F2" s="1" t="s">
        <v>36</v>
      </c>
      <c r="G2" s="1" t="s">
        <v>1615</v>
      </c>
      <c r="H2" s="1" t="s">
        <v>1655</v>
      </c>
      <c r="I2" s="1" t="s">
        <v>1436</v>
      </c>
      <c r="J2" s="10" t="s">
        <v>3</v>
      </c>
      <c r="K2" s="10"/>
      <c r="L2" s="10" t="s">
        <v>36</v>
      </c>
      <c r="M2" s="10"/>
      <c r="N2" s="10" t="s">
        <v>92</v>
      </c>
      <c r="O2" s="10"/>
    </row>
    <row r="3" spans="1:15">
      <c r="A3" s="3" t="s">
        <v>788</v>
      </c>
      <c r="B3" s="4" t="s">
        <v>7</v>
      </c>
      <c r="C3" s="4" t="s">
        <v>7</v>
      </c>
      <c r="D3" s="4" t="s">
        <v>7</v>
      </c>
      <c r="E3" s="4" t="s">
        <v>7</v>
      </c>
      <c r="F3" s="4" t="s">
        <v>7</v>
      </c>
      <c r="G3" s="4" t="s">
        <v>7</v>
      </c>
      <c r="H3" s="4" t="s">
        <v>7</v>
      </c>
      <c r="I3" s="4" t="s">
        <v>7</v>
      </c>
      <c r="J3" s="4" t="s">
        <v>7</v>
      </c>
      <c r="K3" s="4"/>
      <c r="L3" s="4" t="s">
        <v>7</v>
      </c>
      <c r="M3" s="4"/>
      <c r="N3" s="4" t="s">
        <v>7</v>
      </c>
      <c r="O3" s="4"/>
    </row>
    <row r="4" spans="1:15">
      <c r="A4" s="2" t="s">
        <v>1051</v>
      </c>
      <c r="B4" s="8">
        <v>20806</v>
      </c>
      <c r="C4" s="8">
        <v>21904</v>
      </c>
      <c r="D4" s="8">
        <v>20205</v>
      </c>
      <c r="E4" s="8">
        <v>24986</v>
      </c>
      <c r="F4" s="8">
        <v>-10327</v>
      </c>
      <c r="G4" s="8">
        <v>21919</v>
      </c>
      <c r="H4" s="8">
        <v>14541</v>
      </c>
      <c r="I4" s="8">
        <v>20377</v>
      </c>
      <c r="J4" s="8">
        <v>102735</v>
      </c>
      <c r="K4" s="4"/>
      <c r="L4" s="8">
        <v>50154</v>
      </c>
      <c r="M4" s="4"/>
      <c r="N4" s="8">
        <v>28524</v>
      </c>
      <c r="O4" s="4"/>
    </row>
    <row r="5" spans="1:15">
      <c r="A5" s="2" t="s">
        <v>120</v>
      </c>
      <c r="B5" s="4" t="s">
        <v>7</v>
      </c>
      <c r="C5" s="4" t="s">
        <v>7</v>
      </c>
      <c r="D5" s="4" t="s">
        <v>7</v>
      </c>
      <c r="E5" s="4" t="s">
        <v>7</v>
      </c>
      <c r="F5" s="4" t="s">
        <v>7</v>
      </c>
      <c r="G5" s="4" t="s">
        <v>7</v>
      </c>
      <c r="H5" s="4" t="s">
        <v>7</v>
      </c>
      <c r="I5" s="4" t="s">
        <v>7</v>
      </c>
      <c r="J5" s="6">
        <v>-14834</v>
      </c>
      <c r="K5" s="4"/>
      <c r="L5" s="6">
        <v>-3644</v>
      </c>
      <c r="M5" s="4"/>
      <c r="N5" s="4">
        <v>0</v>
      </c>
      <c r="O5" s="4"/>
    </row>
    <row r="6" spans="1:15" ht="30">
      <c r="A6" s="2" t="s">
        <v>1656</v>
      </c>
      <c r="B6" s="4" t="s">
        <v>7</v>
      </c>
      <c r="C6" s="4" t="s">
        <v>7</v>
      </c>
      <c r="D6" s="4" t="s">
        <v>7</v>
      </c>
      <c r="E6" s="4" t="s">
        <v>7</v>
      </c>
      <c r="F6" s="4" t="s">
        <v>7</v>
      </c>
      <c r="G6" s="4" t="s">
        <v>7</v>
      </c>
      <c r="H6" s="4" t="s">
        <v>7</v>
      </c>
      <c r="I6" s="4" t="s">
        <v>7</v>
      </c>
      <c r="J6" s="4">
        <v>-116</v>
      </c>
      <c r="K6" s="9" t="s">
        <v>39</v>
      </c>
      <c r="L6" s="4">
        <v>0</v>
      </c>
      <c r="M6" s="9" t="s">
        <v>39</v>
      </c>
      <c r="N6" s="4">
        <v>0</v>
      </c>
      <c r="O6" s="9" t="s">
        <v>39</v>
      </c>
    </row>
    <row r="7" spans="1:15" ht="45">
      <c r="A7" s="2" t="s">
        <v>793</v>
      </c>
      <c r="B7" s="4" t="s">
        <v>7</v>
      </c>
      <c r="C7" s="4" t="s">
        <v>7</v>
      </c>
      <c r="D7" s="4" t="s">
        <v>7</v>
      </c>
      <c r="E7" s="4" t="s">
        <v>7</v>
      </c>
      <c r="F7" s="4" t="s">
        <v>7</v>
      </c>
      <c r="G7" s="4" t="s">
        <v>7</v>
      </c>
      <c r="H7" s="4" t="s">
        <v>7</v>
      </c>
      <c r="I7" s="4" t="s">
        <v>7</v>
      </c>
      <c r="J7" s="6">
        <v>87785</v>
      </c>
      <c r="K7" s="4"/>
      <c r="L7" s="6">
        <v>46510</v>
      </c>
      <c r="M7" s="4"/>
      <c r="N7" s="6">
        <v>28524</v>
      </c>
      <c r="O7" s="4"/>
    </row>
    <row r="8" spans="1:15" ht="30">
      <c r="A8" s="2" t="s">
        <v>795</v>
      </c>
      <c r="B8" s="4" t="s">
        <v>7</v>
      </c>
      <c r="C8" s="4" t="s">
        <v>7</v>
      </c>
      <c r="D8" s="4" t="s">
        <v>7</v>
      </c>
      <c r="E8" s="4" t="s">
        <v>7</v>
      </c>
      <c r="F8" s="4" t="s">
        <v>7</v>
      </c>
      <c r="G8" s="4" t="s">
        <v>7</v>
      </c>
      <c r="H8" s="4" t="s">
        <v>7</v>
      </c>
      <c r="I8" s="4" t="s">
        <v>7</v>
      </c>
      <c r="J8" s="6">
        <v>2459</v>
      </c>
      <c r="K8" s="4"/>
      <c r="L8" s="4">
        <v>0</v>
      </c>
      <c r="M8" s="4"/>
      <c r="N8" s="4">
        <v>0</v>
      </c>
      <c r="O8" s="4"/>
    </row>
    <row r="9" spans="1:15" ht="45">
      <c r="A9" s="2" t="s">
        <v>796</v>
      </c>
      <c r="B9" s="4" t="s">
        <v>7</v>
      </c>
      <c r="C9" s="4" t="s">
        <v>7</v>
      </c>
      <c r="D9" s="4" t="s">
        <v>7</v>
      </c>
      <c r="E9" s="4" t="s">
        <v>7</v>
      </c>
      <c r="F9" s="4" t="s">
        <v>7</v>
      </c>
      <c r="G9" s="4" t="s">
        <v>7</v>
      </c>
      <c r="H9" s="4" t="s">
        <v>7</v>
      </c>
      <c r="I9" s="4" t="s">
        <v>7</v>
      </c>
      <c r="J9" s="8">
        <v>90244</v>
      </c>
      <c r="K9" s="4"/>
      <c r="L9" s="8">
        <v>46510</v>
      </c>
      <c r="M9" s="4"/>
      <c r="N9" s="8">
        <v>28524</v>
      </c>
      <c r="O9" s="4"/>
    </row>
    <row r="10" spans="1:15" ht="30">
      <c r="A10" s="2" t="s">
        <v>1657</v>
      </c>
      <c r="B10" s="4" t="s">
        <v>7</v>
      </c>
      <c r="C10" s="4" t="s">
        <v>7</v>
      </c>
      <c r="D10" s="4" t="s">
        <v>7</v>
      </c>
      <c r="E10" s="4" t="s">
        <v>7</v>
      </c>
      <c r="F10" s="4" t="s">
        <v>7</v>
      </c>
      <c r="G10" s="4" t="s">
        <v>7</v>
      </c>
      <c r="H10" s="4" t="s">
        <v>7</v>
      </c>
      <c r="I10" s="4" t="s">
        <v>7</v>
      </c>
      <c r="J10" s="6">
        <v>72510361</v>
      </c>
      <c r="K10" s="4"/>
      <c r="L10" s="6">
        <v>72263022</v>
      </c>
      <c r="M10" s="4"/>
      <c r="N10" s="6">
        <v>72155503</v>
      </c>
      <c r="O10" s="4"/>
    </row>
    <row r="11" spans="1:15">
      <c r="A11" s="3" t="s">
        <v>794</v>
      </c>
      <c r="B11" s="4" t="s">
        <v>7</v>
      </c>
      <c r="C11" s="4" t="s">
        <v>7</v>
      </c>
      <c r="D11" s="4" t="s">
        <v>7</v>
      </c>
      <c r="E11" s="4" t="s">
        <v>7</v>
      </c>
      <c r="F11" s="4" t="s">
        <v>7</v>
      </c>
      <c r="G11" s="4" t="s">
        <v>7</v>
      </c>
      <c r="H11" s="4" t="s">
        <v>7</v>
      </c>
      <c r="I11" s="4" t="s">
        <v>7</v>
      </c>
      <c r="J11" s="4" t="s">
        <v>7</v>
      </c>
      <c r="K11" s="4"/>
      <c r="L11" s="4" t="s">
        <v>7</v>
      </c>
      <c r="M11" s="4"/>
      <c r="N11" s="4" t="s">
        <v>7</v>
      </c>
      <c r="O11" s="4"/>
    </row>
    <row r="12" spans="1:15" ht="30">
      <c r="A12" s="2" t="s">
        <v>1658</v>
      </c>
      <c r="B12" s="4" t="s">
        <v>7</v>
      </c>
      <c r="C12" s="4" t="s">
        <v>7</v>
      </c>
      <c r="D12" s="4" t="s">
        <v>7</v>
      </c>
      <c r="E12" s="4" t="s">
        <v>7</v>
      </c>
      <c r="F12" s="4" t="s">
        <v>7</v>
      </c>
      <c r="G12" s="4" t="s">
        <v>7</v>
      </c>
      <c r="H12" s="4" t="s">
        <v>7</v>
      </c>
      <c r="I12" s="4" t="s">
        <v>7</v>
      </c>
      <c r="J12" s="6">
        <v>1253479</v>
      </c>
      <c r="K12" s="4"/>
      <c r="L12" s="6">
        <v>842509</v>
      </c>
      <c r="M12" s="4"/>
      <c r="N12" s="6">
        <v>748185</v>
      </c>
      <c r="O12" s="4"/>
    </row>
    <row r="13" spans="1:15" ht="30">
      <c r="A13" s="2" t="s">
        <v>1659</v>
      </c>
      <c r="B13" s="4" t="s">
        <v>7</v>
      </c>
      <c r="C13" s="4" t="s">
        <v>7</v>
      </c>
      <c r="D13" s="4" t="s">
        <v>7</v>
      </c>
      <c r="E13" s="4" t="s">
        <v>7</v>
      </c>
      <c r="F13" s="4" t="s">
        <v>7</v>
      </c>
      <c r="G13" s="4" t="s">
        <v>7</v>
      </c>
      <c r="H13" s="4" t="s">
        <v>7</v>
      </c>
      <c r="I13" s="4" t="s">
        <v>7</v>
      </c>
      <c r="J13" s="6">
        <v>2653999</v>
      </c>
      <c r="K13" s="4"/>
      <c r="L13" s="4">
        <v>0</v>
      </c>
      <c r="M13" s="4"/>
      <c r="N13" s="4">
        <v>0</v>
      </c>
      <c r="O13" s="4"/>
    </row>
    <row r="14" spans="1:15" ht="45">
      <c r="A14" s="2" t="s">
        <v>1660</v>
      </c>
      <c r="B14" s="4" t="s">
        <v>7</v>
      </c>
      <c r="C14" s="4" t="s">
        <v>7</v>
      </c>
      <c r="D14" s="4" t="s">
        <v>7</v>
      </c>
      <c r="E14" s="4" t="s">
        <v>7</v>
      </c>
      <c r="F14" s="4" t="s">
        <v>7</v>
      </c>
      <c r="G14" s="4" t="s">
        <v>7</v>
      </c>
      <c r="H14" s="4" t="s">
        <v>7</v>
      </c>
      <c r="I14" s="4" t="s">
        <v>7</v>
      </c>
      <c r="J14" s="6">
        <v>76417839</v>
      </c>
      <c r="K14" s="4"/>
      <c r="L14" s="6">
        <v>73105531</v>
      </c>
      <c r="M14" s="4"/>
      <c r="N14" s="6">
        <v>72903688</v>
      </c>
      <c r="O14" s="4"/>
    </row>
    <row r="15" spans="1:15" ht="45">
      <c r="A15" s="2" t="s">
        <v>1661</v>
      </c>
      <c r="B15" s="7">
        <v>0.28999999999999998</v>
      </c>
      <c r="C15" s="7">
        <v>0.3</v>
      </c>
      <c r="D15" s="7">
        <v>0.27</v>
      </c>
      <c r="E15" s="7">
        <v>0.35</v>
      </c>
      <c r="F15" s="7">
        <v>-0.14000000000000001</v>
      </c>
      <c r="G15" s="7">
        <v>0.3</v>
      </c>
      <c r="H15" s="7">
        <v>0.2</v>
      </c>
      <c r="I15" s="7">
        <v>0.28000000000000003</v>
      </c>
      <c r="J15" s="7">
        <v>1.21</v>
      </c>
      <c r="K15" s="4"/>
      <c r="L15" s="7">
        <v>0.64</v>
      </c>
      <c r="M15" s="4"/>
      <c r="N15" s="7">
        <v>0.4</v>
      </c>
      <c r="O15" s="4"/>
    </row>
    <row r="16" spans="1:15" ht="45">
      <c r="A16" s="2" t="s">
        <v>1662</v>
      </c>
      <c r="B16" s="7">
        <v>0.27</v>
      </c>
      <c r="C16" s="7">
        <v>0.3</v>
      </c>
      <c r="D16" s="7">
        <v>0.27</v>
      </c>
      <c r="E16" s="7">
        <v>0.34</v>
      </c>
      <c r="F16" s="7">
        <v>-0.14000000000000001</v>
      </c>
      <c r="G16" s="7">
        <v>0.3</v>
      </c>
      <c r="H16" s="7">
        <v>0.2</v>
      </c>
      <c r="I16" s="7">
        <v>0.28000000000000003</v>
      </c>
      <c r="J16" s="7">
        <v>1.18</v>
      </c>
      <c r="K16" s="4"/>
      <c r="L16" s="7">
        <v>0.64</v>
      </c>
      <c r="M16" s="4"/>
      <c r="N16" s="7">
        <v>0.39</v>
      </c>
      <c r="O16" s="4"/>
    </row>
    <row r="17" spans="1:15">
      <c r="A17" s="11"/>
      <c r="B17" s="11"/>
      <c r="C17" s="11"/>
      <c r="D17" s="11"/>
      <c r="E17" s="11"/>
      <c r="F17" s="11"/>
      <c r="G17" s="11"/>
      <c r="H17" s="11"/>
      <c r="I17" s="11"/>
      <c r="J17" s="11"/>
      <c r="K17" s="11"/>
      <c r="L17" s="11"/>
      <c r="M17" s="11"/>
      <c r="N17" s="11"/>
      <c r="O17" s="11"/>
    </row>
    <row r="18" spans="1:15" ht="15" customHeight="1">
      <c r="A18" s="2" t="s">
        <v>39</v>
      </c>
      <c r="B18" s="12" t="s">
        <v>1663</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10" t="s">
        <v>1664</v>
      </c>
      <c r="B1" s="10" t="s">
        <v>2</v>
      </c>
      <c r="C1" s="10"/>
      <c r="D1" s="10"/>
    </row>
    <row r="2" spans="1:4">
      <c r="A2" s="10"/>
      <c r="B2" s="1" t="s">
        <v>3</v>
      </c>
      <c r="C2" s="1" t="s">
        <v>36</v>
      </c>
      <c r="D2" s="1" t="s">
        <v>92</v>
      </c>
    </row>
    <row r="3" spans="1:4">
      <c r="A3" s="2" t="s">
        <v>1665</v>
      </c>
      <c r="B3" s="4" t="s">
        <v>7</v>
      </c>
      <c r="C3" s="4" t="s">
        <v>7</v>
      </c>
      <c r="D3" s="4" t="s">
        <v>7</v>
      </c>
    </row>
    <row r="4" spans="1:4" ht="45">
      <c r="A4" s="3" t="s">
        <v>1666</v>
      </c>
      <c r="B4" s="4" t="s">
        <v>7</v>
      </c>
      <c r="C4" s="4" t="s">
        <v>7</v>
      </c>
      <c r="D4" s="4" t="s">
        <v>7</v>
      </c>
    </row>
    <row r="5" spans="1:4" ht="45">
      <c r="A5" s="2" t="s">
        <v>1667</v>
      </c>
      <c r="B5" s="4">
        <v>0</v>
      </c>
      <c r="C5" s="6">
        <v>404321</v>
      </c>
      <c r="D5" s="6">
        <v>4373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27.28515625" bestFit="1" customWidth="1"/>
    <col min="3" max="3" width="12.5703125" bestFit="1" customWidth="1"/>
    <col min="4" max="4" width="12.28515625" bestFit="1" customWidth="1"/>
    <col min="5" max="14" width="36.5703125" bestFit="1" customWidth="1"/>
    <col min="15" max="16" width="26.42578125" bestFit="1" customWidth="1"/>
    <col min="17" max="17" width="15.42578125" bestFit="1" customWidth="1"/>
    <col min="18" max="19" width="36.5703125" bestFit="1" customWidth="1"/>
  </cols>
  <sheetData>
    <row r="1" spans="1:19" ht="15" customHeight="1">
      <c r="A1" s="10" t="s">
        <v>1668</v>
      </c>
      <c r="B1" s="10" t="s">
        <v>2</v>
      </c>
      <c r="C1" s="10"/>
      <c r="D1" s="10"/>
      <c r="E1" s="10"/>
      <c r="F1" s="10"/>
      <c r="G1" s="10"/>
      <c r="H1" s="10"/>
      <c r="I1" s="10"/>
      <c r="J1" s="10"/>
      <c r="K1" s="1" t="s">
        <v>1455</v>
      </c>
      <c r="L1" s="10" t="s">
        <v>1637</v>
      </c>
      <c r="M1" s="10"/>
      <c r="N1" s="1" t="s">
        <v>2</v>
      </c>
      <c r="O1" s="1" t="s">
        <v>1458</v>
      </c>
      <c r="P1" s="1" t="s">
        <v>2</v>
      </c>
      <c r="Q1" s="1" t="s">
        <v>1458</v>
      </c>
      <c r="R1" s="1" t="s">
        <v>1637</v>
      </c>
      <c r="S1" s="1"/>
    </row>
    <row r="2" spans="1:19">
      <c r="A2" s="10"/>
      <c r="B2" s="1" t="s">
        <v>3</v>
      </c>
      <c r="C2" s="10" t="s">
        <v>36</v>
      </c>
      <c r="D2" s="10" t="s">
        <v>92</v>
      </c>
      <c r="E2" s="1" t="s">
        <v>3</v>
      </c>
      <c r="F2" s="1" t="s">
        <v>36</v>
      </c>
      <c r="G2" s="1" t="s">
        <v>92</v>
      </c>
      <c r="H2" s="1" t="s">
        <v>3</v>
      </c>
      <c r="I2" s="1" t="s">
        <v>36</v>
      </c>
      <c r="J2" s="1" t="s">
        <v>92</v>
      </c>
      <c r="K2" s="1" t="s">
        <v>1670</v>
      </c>
      <c r="L2" s="1" t="s">
        <v>3</v>
      </c>
      <c r="M2" s="1" t="s">
        <v>3</v>
      </c>
      <c r="N2" s="1" t="s">
        <v>3</v>
      </c>
      <c r="O2" s="1" t="s">
        <v>1672</v>
      </c>
      <c r="P2" s="1" t="s">
        <v>3</v>
      </c>
      <c r="Q2" s="1" t="s">
        <v>1674</v>
      </c>
      <c r="R2" s="1" t="s">
        <v>3</v>
      </c>
      <c r="S2" s="1" t="s">
        <v>3</v>
      </c>
    </row>
    <row r="3" spans="1:19" ht="30">
      <c r="A3" s="10"/>
      <c r="B3" s="1" t="s">
        <v>1669</v>
      </c>
      <c r="C3" s="10"/>
      <c r="D3" s="10"/>
      <c r="E3" s="1" t="s">
        <v>833</v>
      </c>
      <c r="F3" s="1" t="s">
        <v>833</v>
      </c>
      <c r="G3" s="1" t="s">
        <v>833</v>
      </c>
      <c r="H3" s="1" t="s">
        <v>834</v>
      </c>
      <c r="I3" s="1" t="s">
        <v>834</v>
      </c>
      <c r="J3" s="1" t="s">
        <v>834</v>
      </c>
      <c r="K3" s="1" t="s">
        <v>1671</v>
      </c>
      <c r="L3" s="1" t="s">
        <v>1671</v>
      </c>
      <c r="M3" s="1" t="s">
        <v>1671</v>
      </c>
      <c r="N3" s="1" t="s">
        <v>1671</v>
      </c>
      <c r="O3" s="1" t="s">
        <v>1673</v>
      </c>
      <c r="P3" s="1" t="s">
        <v>1673</v>
      </c>
      <c r="Q3" s="1" t="s">
        <v>1562</v>
      </c>
      <c r="R3" s="1" t="s">
        <v>1562</v>
      </c>
      <c r="S3" s="1" t="s">
        <v>1561</v>
      </c>
    </row>
    <row r="4" spans="1:19" ht="30">
      <c r="A4" s="10"/>
      <c r="B4" s="1"/>
      <c r="C4" s="10"/>
      <c r="D4" s="10"/>
      <c r="E4" s="1"/>
      <c r="F4" s="1"/>
      <c r="G4" s="1"/>
      <c r="H4" s="1"/>
      <c r="I4" s="1"/>
      <c r="J4" s="1"/>
      <c r="K4" s="1"/>
      <c r="L4" s="1"/>
      <c r="M4" s="1"/>
      <c r="N4" s="1"/>
      <c r="O4" s="1"/>
      <c r="P4" s="1"/>
      <c r="Q4" s="1"/>
      <c r="R4" s="1" t="s">
        <v>1671</v>
      </c>
      <c r="S4" s="1" t="s">
        <v>1671</v>
      </c>
    </row>
    <row r="5" spans="1:19">
      <c r="A5" s="10"/>
      <c r="B5" s="1"/>
      <c r="C5" s="10"/>
      <c r="D5" s="10"/>
      <c r="E5" s="1"/>
      <c r="F5" s="1"/>
      <c r="G5" s="1"/>
      <c r="H5" s="1"/>
      <c r="I5" s="1"/>
      <c r="J5" s="1"/>
      <c r="K5" s="1"/>
      <c r="L5" s="1"/>
      <c r="M5" s="1"/>
      <c r="N5" s="1"/>
      <c r="O5" s="1"/>
      <c r="P5" s="1"/>
      <c r="Q5" s="1"/>
      <c r="R5" s="1" t="s">
        <v>1669</v>
      </c>
      <c r="S5" s="1"/>
    </row>
    <row r="6" spans="1:19">
      <c r="A6" s="3" t="s">
        <v>16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676</v>
      </c>
      <c r="B7" s="6">
        <v>150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85</v>
      </c>
      <c r="B8" s="6">
        <v>73595897</v>
      </c>
      <c r="C8" s="6">
        <v>7330628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677</v>
      </c>
      <c r="B9" s="6">
        <v>93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c r="A10" s="2" t="s">
        <v>1678</v>
      </c>
      <c r="B10" s="6">
        <v>6710410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3" t="s">
        <v>1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1679</v>
      </c>
      <c r="B12" s="6">
        <v>72343947</v>
      </c>
      <c r="C12" s="6">
        <v>72221428</v>
      </c>
      <c r="D12" s="6">
        <v>721071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c r="A13" s="2" t="s">
        <v>1680</v>
      </c>
      <c r="B13" s="6">
        <v>289614</v>
      </c>
      <c r="C13" s="6">
        <v>122519</v>
      </c>
      <c r="D13" s="6">
        <v>114328</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c r="A14" s="2" t="s">
        <v>1681</v>
      </c>
      <c r="B14" s="6">
        <v>72633561</v>
      </c>
      <c r="C14" s="6">
        <v>72343947</v>
      </c>
      <c r="D14" s="6">
        <v>72221428</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2" t="s">
        <v>84</v>
      </c>
      <c r="B15" s="7">
        <v>0.01</v>
      </c>
      <c r="C15" s="7">
        <v>0.01</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16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8">
        <v>75000000</v>
      </c>
      <c r="R16" s="4" t="s">
        <v>7</v>
      </c>
      <c r="S16" s="4" t="s">
        <v>7</v>
      </c>
    </row>
    <row r="17" spans="1:19">
      <c r="A17" s="2" t="s">
        <v>1683</v>
      </c>
      <c r="B17" s="4" t="s">
        <v>7</v>
      </c>
      <c r="C17" s="4" t="s">
        <v>7</v>
      </c>
      <c r="D17" s="4" t="s">
        <v>7</v>
      </c>
      <c r="E17" s="4" t="s">
        <v>7</v>
      </c>
      <c r="F17" s="4" t="s">
        <v>7</v>
      </c>
      <c r="G17" s="4" t="s">
        <v>7</v>
      </c>
      <c r="H17" s="4" t="s">
        <v>7</v>
      </c>
      <c r="I17" s="4" t="s">
        <v>7</v>
      </c>
      <c r="J17" s="4" t="s">
        <v>7</v>
      </c>
      <c r="K17" s="6">
        <v>3300000</v>
      </c>
      <c r="L17" s="4" t="s">
        <v>7</v>
      </c>
      <c r="M17" s="4" t="s">
        <v>7</v>
      </c>
      <c r="N17" s="4" t="s">
        <v>7</v>
      </c>
      <c r="O17" s="4" t="s">
        <v>7</v>
      </c>
      <c r="P17" s="4" t="s">
        <v>7</v>
      </c>
      <c r="Q17" s="4" t="s">
        <v>7</v>
      </c>
      <c r="R17" s="4" t="s">
        <v>7</v>
      </c>
      <c r="S17" s="4" t="s">
        <v>7</v>
      </c>
    </row>
    <row r="18" spans="1:19">
      <c r="A18" s="2" t="s">
        <v>1567</v>
      </c>
      <c r="B18" s="4" t="s">
        <v>7</v>
      </c>
      <c r="C18" s="4" t="s">
        <v>7</v>
      </c>
      <c r="D18" s="4" t="s">
        <v>7</v>
      </c>
      <c r="E18" s="4" t="s">
        <v>7</v>
      </c>
      <c r="F18" s="4" t="s">
        <v>7</v>
      </c>
      <c r="G18" s="4" t="s">
        <v>7</v>
      </c>
      <c r="H18" s="4" t="s">
        <v>7</v>
      </c>
      <c r="I18" s="4" t="s">
        <v>7</v>
      </c>
      <c r="J18" s="4" t="s">
        <v>7</v>
      </c>
      <c r="K18" s="4" t="s">
        <v>7</v>
      </c>
      <c r="L18" s="4" t="s">
        <v>7</v>
      </c>
      <c r="M18" s="4" t="s">
        <v>7</v>
      </c>
      <c r="N18" s="4" t="s">
        <v>7</v>
      </c>
      <c r="O18" s="6">
        <v>6000000</v>
      </c>
      <c r="P18" s="4" t="s">
        <v>7</v>
      </c>
      <c r="Q18" s="4" t="s">
        <v>7</v>
      </c>
      <c r="R18" s="4" t="s">
        <v>7</v>
      </c>
      <c r="S18" s="4" t="s">
        <v>7</v>
      </c>
    </row>
    <row r="19" spans="1:19">
      <c r="A19" s="2" t="s">
        <v>1684</v>
      </c>
      <c r="B19" s="4" t="s">
        <v>7</v>
      </c>
      <c r="C19" s="4" t="s">
        <v>7</v>
      </c>
      <c r="D19" s="4" t="s">
        <v>7</v>
      </c>
      <c r="E19" s="4" t="s">
        <v>7</v>
      </c>
      <c r="F19" s="4" t="s">
        <v>7</v>
      </c>
      <c r="G19" s="4" t="s">
        <v>7</v>
      </c>
      <c r="H19" s="4" t="s">
        <v>7</v>
      </c>
      <c r="I19" s="4" t="s">
        <v>7</v>
      </c>
      <c r="J19" s="4" t="s">
        <v>7</v>
      </c>
      <c r="K19" s="211">
        <v>7.2499999999999995E-2</v>
      </c>
      <c r="L19" s="4" t="s">
        <v>7</v>
      </c>
      <c r="M19" s="4" t="s">
        <v>7</v>
      </c>
      <c r="N19" s="4" t="s">
        <v>7</v>
      </c>
      <c r="O19" s="211">
        <v>8.2500000000000004E-2</v>
      </c>
      <c r="P19" s="4" t="s">
        <v>7</v>
      </c>
      <c r="Q19" s="4" t="s">
        <v>7</v>
      </c>
      <c r="R19" s="4" t="s">
        <v>7</v>
      </c>
      <c r="S19" s="4" t="s">
        <v>7</v>
      </c>
    </row>
    <row r="20" spans="1:19" ht="30">
      <c r="A20" s="2" t="s">
        <v>1685</v>
      </c>
      <c r="B20" s="4" t="s">
        <v>7</v>
      </c>
      <c r="C20" s="4" t="s">
        <v>7</v>
      </c>
      <c r="D20" s="4" t="s">
        <v>7</v>
      </c>
      <c r="E20" s="4" t="s">
        <v>7</v>
      </c>
      <c r="F20" s="4" t="s">
        <v>7</v>
      </c>
      <c r="G20" s="4" t="s">
        <v>7</v>
      </c>
      <c r="H20" s="4" t="s">
        <v>7</v>
      </c>
      <c r="I20" s="4" t="s">
        <v>7</v>
      </c>
      <c r="J20" s="4" t="s">
        <v>7</v>
      </c>
      <c r="K20" s="8">
        <v>50</v>
      </c>
      <c r="L20" s="4" t="s">
        <v>7</v>
      </c>
      <c r="M20" s="4" t="s">
        <v>7</v>
      </c>
      <c r="N20" s="4" t="s">
        <v>7</v>
      </c>
      <c r="O20" s="8">
        <v>25</v>
      </c>
      <c r="P20" s="4" t="s">
        <v>7</v>
      </c>
      <c r="Q20" s="4" t="s">
        <v>7</v>
      </c>
      <c r="R20" s="4" t="s">
        <v>7</v>
      </c>
      <c r="S20" s="4" t="s">
        <v>7</v>
      </c>
    </row>
    <row r="21" spans="1:19" ht="30">
      <c r="A21" s="2" t="s">
        <v>1686</v>
      </c>
      <c r="B21" s="4" t="s">
        <v>7</v>
      </c>
      <c r="C21" s="4" t="s">
        <v>7</v>
      </c>
      <c r="D21" s="4" t="s">
        <v>7</v>
      </c>
      <c r="E21" s="4" t="s">
        <v>7</v>
      </c>
      <c r="F21" s="4" t="s">
        <v>7</v>
      </c>
      <c r="G21" s="4" t="s">
        <v>7</v>
      </c>
      <c r="H21" s="4" t="s">
        <v>7</v>
      </c>
      <c r="I21" s="4" t="s">
        <v>7</v>
      </c>
      <c r="J21" s="4" t="s">
        <v>7</v>
      </c>
      <c r="K21" s="7">
        <v>0.01</v>
      </c>
      <c r="L21" s="4" t="s">
        <v>7</v>
      </c>
      <c r="M21" s="4" t="s">
        <v>7</v>
      </c>
      <c r="N21" s="4" t="s">
        <v>7</v>
      </c>
      <c r="O21" s="7">
        <v>0.01</v>
      </c>
      <c r="P21" s="4" t="s">
        <v>7</v>
      </c>
      <c r="Q21" s="4" t="s">
        <v>7</v>
      </c>
      <c r="R21" s="4" t="s">
        <v>7</v>
      </c>
      <c r="S21" s="4" t="s">
        <v>7</v>
      </c>
    </row>
    <row r="22" spans="1:19" ht="30">
      <c r="A22" s="2" t="s">
        <v>1687</v>
      </c>
      <c r="B22" s="6">
        <v>159675000</v>
      </c>
      <c r="C22" s="6">
        <v>145041000</v>
      </c>
      <c r="D22" s="4">
        <v>0</v>
      </c>
      <c r="E22" s="4" t="s">
        <v>7</v>
      </c>
      <c r="F22" s="4" t="s">
        <v>7</v>
      </c>
      <c r="G22" s="4" t="s">
        <v>7</v>
      </c>
      <c r="H22" s="4" t="s">
        <v>7</v>
      </c>
      <c r="I22" s="4" t="s">
        <v>7</v>
      </c>
      <c r="J22" s="4" t="s">
        <v>7</v>
      </c>
      <c r="K22" s="6">
        <v>159675000</v>
      </c>
      <c r="L22" s="4" t="s">
        <v>7</v>
      </c>
      <c r="M22" s="4" t="s">
        <v>7</v>
      </c>
      <c r="N22" s="4" t="s">
        <v>7</v>
      </c>
      <c r="O22" s="6">
        <v>145041000</v>
      </c>
      <c r="P22" s="4" t="s">
        <v>7</v>
      </c>
      <c r="Q22" s="4" t="s">
        <v>7</v>
      </c>
      <c r="R22" s="4" t="s">
        <v>7</v>
      </c>
      <c r="S22" s="4" t="s">
        <v>7</v>
      </c>
    </row>
    <row r="23" spans="1:19">
      <c r="A23" s="2" t="s">
        <v>1688</v>
      </c>
      <c r="B23" s="4" t="s">
        <v>7</v>
      </c>
      <c r="C23" s="4" t="s">
        <v>7</v>
      </c>
      <c r="D23" s="4" t="s">
        <v>7</v>
      </c>
      <c r="E23" s="4" t="s">
        <v>7</v>
      </c>
      <c r="F23" s="4" t="s">
        <v>7</v>
      </c>
      <c r="G23" s="4" t="s">
        <v>7</v>
      </c>
      <c r="H23" s="4" t="s">
        <v>7</v>
      </c>
      <c r="I23" s="4" t="s">
        <v>7</v>
      </c>
      <c r="J23" s="4" t="s">
        <v>7</v>
      </c>
      <c r="K23" s="6">
        <v>5325000</v>
      </c>
      <c r="L23" s="4" t="s">
        <v>7</v>
      </c>
      <c r="M23" s="4" t="s">
        <v>7</v>
      </c>
      <c r="N23" s="4" t="s">
        <v>7</v>
      </c>
      <c r="O23" s="6">
        <v>4959000</v>
      </c>
      <c r="P23" s="4" t="s">
        <v>7</v>
      </c>
      <c r="Q23" s="4" t="s">
        <v>7</v>
      </c>
      <c r="R23" s="4" t="s">
        <v>7</v>
      </c>
      <c r="S23" s="4" t="s">
        <v>7</v>
      </c>
    </row>
    <row r="24" spans="1:19" ht="30">
      <c r="A24" s="2" t="s">
        <v>1689</v>
      </c>
      <c r="B24" s="4" t="s">
        <v>7</v>
      </c>
      <c r="C24" s="4" t="s">
        <v>7</v>
      </c>
      <c r="D24" s="4" t="s">
        <v>7</v>
      </c>
      <c r="E24" s="4" t="s">
        <v>7</v>
      </c>
      <c r="F24" s="4" t="s">
        <v>7</v>
      </c>
      <c r="G24" s="4" t="s">
        <v>7</v>
      </c>
      <c r="H24" s="4" t="s">
        <v>7</v>
      </c>
      <c r="I24" s="4" t="s">
        <v>7</v>
      </c>
      <c r="J24" s="4" t="s">
        <v>7</v>
      </c>
      <c r="K24" s="4" t="s">
        <v>7</v>
      </c>
      <c r="L24" s="4" t="s">
        <v>7</v>
      </c>
      <c r="M24" s="4" t="s">
        <v>7</v>
      </c>
      <c r="N24" s="4" t="s">
        <v>7</v>
      </c>
      <c r="O24" s="8">
        <v>25</v>
      </c>
      <c r="P24" s="4" t="s">
        <v>7</v>
      </c>
      <c r="Q24" s="4" t="s">
        <v>7</v>
      </c>
      <c r="R24" s="4" t="s">
        <v>7</v>
      </c>
      <c r="S24" s="4" t="s">
        <v>7</v>
      </c>
    </row>
    <row r="25" spans="1:19">
      <c r="A25" s="2" t="s">
        <v>1676</v>
      </c>
      <c r="B25" s="4" t="s">
        <v>7</v>
      </c>
      <c r="C25" s="4" t="s">
        <v>7</v>
      </c>
      <c r="D25" s="4" t="s">
        <v>7</v>
      </c>
      <c r="E25" s="4" t="s">
        <v>7</v>
      </c>
      <c r="F25" s="4" t="s">
        <v>7</v>
      </c>
      <c r="G25" s="4" t="s">
        <v>7</v>
      </c>
      <c r="H25" s="4" t="s">
        <v>7</v>
      </c>
      <c r="I25" s="4" t="s">
        <v>7</v>
      </c>
      <c r="J25" s="4" t="s">
        <v>7</v>
      </c>
      <c r="K25" s="4" t="s">
        <v>7</v>
      </c>
      <c r="L25" s="6">
        <v>3300000</v>
      </c>
      <c r="M25" s="6">
        <v>3300000</v>
      </c>
      <c r="N25" s="6">
        <v>3300000</v>
      </c>
      <c r="O25" s="4" t="s">
        <v>7</v>
      </c>
      <c r="P25" s="6">
        <v>6000000</v>
      </c>
      <c r="Q25" s="4" t="s">
        <v>7</v>
      </c>
      <c r="R25" s="4" t="s">
        <v>7</v>
      </c>
      <c r="S25" s="4" t="s">
        <v>7</v>
      </c>
    </row>
    <row r="26" spans="1:19" ht="30">
      <c r="A26" s="2" t="s">
        <v>1690</v>
      </c>
      <c r="B26" s="4" t="s">
        <v>7</v>
      </c>
      <c r="C26" s="4" t="s">
        <v>7</v>
      </c>
      <c r="D26" s="4" t="s">
        <v>7</v>
      </c>
      <c r="E26" s="4" t="s">
        <v>7</v>
      </c>
      <c r="F26" s="4" t="s">
        <v>7</v>
      </c>
      <c r="G26" s="4" t="s">
        <v>7</v>
      </c>
      <c r="H26" s="4" t="s">
        <v>7</v>
      </c>
      <c r="I26" s="4" t="s">
        <v>7</v>
      </c>
      <c r="J26" s="4" t="s">
        <v>7</v>
      </c>
      <c r="K26" s="4" t="s">
        <v>7</v>
      </c>
      <c r="L26" s="8">
        <v>50</v>
      </c>
      <c r="M26" s="8">
        <v>50</v>
      </c>
      <c r="N26" s="8">
        <v>50</v>
      </c>
      <c r="O26" s="8">
        <v>25</v>
      </c>
      <c r="P26" s="4" t="s">
        <v>7</v>
      </c>
      <c r="Q26" s="4" t="s">
        <v>7</v>
      </c>
      <c r="R26" s="4" t="s">
        <v>7</v>
      </c>
      <c r="S26" s="4" t="s">
        <v>7</v>
      </c>
    </row>
    <row r="27" spans="1:19" ht="30">
      <c r="A27" s="2" t="s">
        <v>1691</v>
      </c>
      <c r="B27" s="4" t="s">
        <v>7</v>
      </c>
      <c r="C27" s="4" t="s">
        <v>7</v>
      </c>
      <c r="D27" s="4" t="s">
        <v>7</v>
      </c>
      <c r="E27" s="4" t="s">
        <v>7</v>
      </c>
      <c r="F27" s="4" t="s">
        <v>7</v>
      </c>
      <c r="G27" s="4" t="s">
        <v>7</v>
      </c>
      <c r="H27" s="4" t="s">
        <v>7</v>
      </c>
      <c r="I27" s="4" t="s">
        <v>7</v>
      </c>
      <c r="J27" s="4" t="s">
        <v>7</v>
      </c>
      <c r="K27" s="4" t="s">
        <v>7</v>
      </c>
      <c r="L27" s="7">
        <v>3.625</v>
      </c>
      <c r="M27" s="7">
        <v>3.625</v>
      </c>
      <c r="N27" s="7">
        <v>3.625</v>
      </c>
      <c r="O27" s="4" t="s">
        <v>7</v>
      </c>
      <c r="P27" s="4" t="s">
        <v>7</v>
      </c>
      <c r="Q27" s="4" t="s">
        <v>7</v>
      </c>
      <c r="R27" s="4" t="s">
        <v>7</v>
      </c>
      <c r="S27" s="4" t="s">
        <v>7</v>
      </c>
    </row>
    <row r="28" spans="1:19" ht="30">
      <c r="A28" s="2" t="s">
        <v>1692</v>
      </c>
      <c r="B28" s="4" t="s">
        <v>7</v>
      </c>
      <c r="C28" s="4" t="s">
        <v>7</v>
      </c>
      <c r="D28" s="4" t="s">
        <v>7</v>
      </c>
      <c r="E28" s="4" t="s">
        <v>7</v>
      </c>
      <c r="F28" s="4" t="s">
        <v>7</v>
      </c>
      <c r="G28" s="4" t="s">
        <v>7</v>
      </c>
      <c r="H28" s="4" t="s">
        <v>7</v>
      </c>
      <c r="I28" s="4" t="s">
        <v>7</v>
      </c>
      <c r="J28" s="4" t="s">
        <v>7</v>
      </c>
      <c r="K28" s="4" t="s">
        <v>7</v>
      </c>
      <c r="L28" s="7">
        <v>0.90625</v>
      </c>
      <c r="M28" s="7">
        <v>0.90625</v>
      </c>
      <c r="N28" s="7">
        <v>0.90625</v>
      </c>
      <c r="O28" s="4" t="s">
        <v>7</v>
      </c>
      <c r="P28" s="4" t="s">
        <v>7</v>
      </c>
      <c r="Q28" s="4" t="s">
        <v>7</v>
      </c>
      <c r="R28" s="4" t="s">
        <v>7</v>
      </c>
      <c r="S28" s="4" t="s">
        <v>7</v>
      </c>
    </row>
    <row r="29" spans="1:19" ht="30">
      <c r="A29" s="2" t="s">
        <v>1693</v>
      </c>
      <c r="B29" s="4" t="s">
        <v>7</v>
      </c>
      <c r="C29" s="4" t="s">
        <v>7</v>
      </c>
      <c r="D29" s="4" t="s">
        <v>7</v>
      </c>
      <c r="E29" s="4" t="s">
        <v>7</v>
      </c>
      <c r="F29" s="4" t="s">
        <v>7</v>
      </c>
      <c r="G29" s="4" t="s">
        <v>7</v>
      </c>
      <c r="H29" s="4" t="s">
        <v>7</v>
      </c>
      <c r="I29" s="4" t="s">
        <v>7</v>
      </c>
      <c r="J29" s="4" t="s">
        <v>7</v>
      </c>
      <c r="K29" s="4" t="s">
        <v>7</v>
      </c>
      <c r="L29" s="7">
        <v>0.745139</v>
      </c>
      <c r="M29" s="7">
        <v>0.745139</v>
      </c>
      <c r="N29" s="7">
        <v>0.745139</v>
      </c>
      <c r="O29" s="4" t="s">
        <v>7</v>
      </c>
      <c r="P29" s="4" t="s">
        <v>7</v>
      </c>
      <c r="Q29" s="4" t="s">
        <v>7</v>
      </c>
      <c r="R29" s="4" t="s">
        <v>7</v>
      </c>
      <c r="S29" s="4" t="s">
        <v>7</v>
      </c>
    </row>
    <row r="30" spans="1:19" ht="30">
      <c r="A30" s="2" t="s">
        <v>169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v>4.0321999999999996</v>
      </c>
      <c r="S30" s="4">
        <v>3.2258</v>
      </c>
    </row>
    <row r="31" spans="1:19" ht="30">
      <c r="A31" s="2" t="s">
        <v>1695</v>
      </c>
      <c r="B31" s="4" t="s">
        <v>7</v>
      </c>
      <c r="C31" s="4" t="s">
        <v>7</v>
      </c>
      <c r="D31" s="4" t="s">
        <v>7</v>
      </c>
      <c r="E31" s="4" t="s">
        <v>7</v>
      </c>
      <c r="F31" s="4" t="s">
        <v>7</v>
      </c>
      <c r="G31" s="4" t="s">
        <v>7</v>
      </c>
      <c r="H31" s="4" t="s">
        <v>7</v>
      </c>
      <c r="I31" s="4" t="s">
        <v>7</v>
      </c>
      <c r="J31" s="4" t="s">
        <v>7</v>
      </c>
      <c r="K31" s="4" t="s">
        <v>7</v>
      </c>
      <c r="L31" s="4" t="s">
        <v>1696</v>
      </c>
      <c r="M31" s="4" t="s">
        <v>7</v>
      </c>
      <c r="N31" s="4" t="s">
        <v>7</v>
      </c>
      <c r="O31" s="4" t="s">
        <v>7</v>
      </c>
      <c r="P31" s="4" t="s">
        <v>7</v>
      </c>
      <c r="Q31" s="4" t="s">
        <v>7</v>
      </c>
      <c r="R31" s="4" t="s">
        <v>7</v>
      </c>
      <c r="S31" s="4" t="s">
        <v>7</v>
      </c>
    </row>
    <row r="32" spans="1:19" ht="30">
      <c r="A32" s="2" t="s">
        <v>1697</v>
      </c>
      <c r="B32" s="4" t="s">
        <v>7</v>
      </c>
      <c r="C32" s="4" t="s">
        <v>7</v>
      </c>
      <c r="D32" s="4" t="s">
        <v>7</v>
      </c>
      <c r="E32" s="4" t="s">
        <v>7</v>
      </c>
      <c r="F32" s="4" t="s">
        <v>7</v>
      </c>
      <c r="G32" s="4" t="s">
        <v>7</v>
      </c>
      <c r="H32" s="4" t="s">
        <v>7</v>
      </c>
      <c r="I32" s="4" t="s">
        <v>7</v>
      </c>
      <c r="J32" s="4" t="s">
        <v>7</v>
      </c>
      <c r="K32" s="4" t="s">
        <v>7</v>
      </c>
      <c r="L32" s="4" t="s">
        <v>7</v>
      </c>
      <c r="M32" s="7">
        <v>0.09</v>
      </c>
      <c r="N32" s="4" t="s">
        <v>7</v>
      </c>
      <c r="O32" s="4" t="s">
        <v>7</v>
      </c>
      <c r="P32" s="4" t="s">
        <v>7</v>
      </c>
      <c r="Q32" s="4" t="s">
        <v>7</v>
      </c>
      <c r="R32" s="4" t="s">
        <v>7</v>
      </c>
      <c r="S32" s="4" t="s">
        <v>7</v>
      </c>
    </row>
    <row r="33" spans="1:19" ht="30">
      <c r="A33" s="2" t="s">
        <v>169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v>2</v>
      </c>
      <c r="S33" s="4" t="s">
        <v>7</v>
      </c>
    </row>
    <row r="34" spans="1:19" ht="30">
      <c r="A34" s="2" t="s">
        <v>1699</v>
      </c>
      <c r="B34" s="4">
        <v>2</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row>
    <row r="35" spans="1:19" ht="30">
      <c r="A35" s="2" t="s">
        <v>1700</v>
      </c>
      <c r="B35" s="4" t="s">
        <v>1701</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c r="A36" s="2" t="s">
        <v>120</v>
      </c>
      <c r="B36" s="4" t="s">
        <v>7</v>
      </c>
      <c r="C36" s="6">
        <v>3644000</v>
      </c>
      <c r="D36" s="4" t="s">
        <v>7</v>
      </c>
      <c r="E36" s="4" t="s">
        <v>7</v>
      </c>
      <c r="F36" s="4" t="s">
        <v>7</v>
      </c>
      <c r="G36" s="4" t="s">
        <v>7</v>
      </c>
      <c r="H36" s="4" t="s">
        <v>7</v>
      </c>
      <c r="I36" s="4" t="s">
        <v>7</v>
      </c>
      <c r="J36" s="4" t="s">
        <v>7</v>
      </c>
      <c r="K36" s="4" t="s">
        <v>7</v>
      </c>
      <c r="L36" s="4" t="s">
        <v>7</v>
      </c>
      <c r="M36" s="4" t="s">
        <v>7</v>
      </c>
      <c r="N36" s="6">
        <v>2459000</v>
      </c>
      <c r="O36" s="4" t="s">
        <v>7</v>
      </c>
      <c r="P36" s="6">
        <v>12375000</v>
      </c>
      <c r="Q36" s="4" t="s">
        <v>7</v>
      </c>
      <c r="R36" s="4" t="s">
        <v>7</v>
      </c>
      <c r="S36" s="4" t="s">
        <v>7</v>
      </c>
    </row>
    <row r="37" spans="1:19" ht="45">
      <c r="A37" s="3" t="s">
        <v>170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row>
    <row r="38" spans="1:19">
      <c r="A38" s="2" t="s">
        <v>835</v>
      </c>
      <c r="B38" s="6">
        <v>141126000</v>
      </c>
      <c r="C38" s="6">
        <v>64050000</v>
      </c>
      <c r="D38" s="6">
        <v>54334000</v>
      </c>
      <c r="E38" s="6">
        <v>143665000</v>
      </c>
      <c r="F38" s="6">
        <v>63737000</v>
      </c>
      <c r="G38" s="6">
        <v>54754000</v>
      </c>
      <c r="H38" s="6">
        <v>-2539000</v>
      </c>
      <c r="I38" s="6">
        <v>313000</v>
      </c>
      <c r="J38" s="6">
        <v>-420000</v>
      </c>
      <c r="K38" s="4" t="s">
        <v>7</v>
      </c>
      <c r="L38" s="4" t="s">
        <v>7</v>
      </c>
      <c r="M38" s="4" t="s">
        <v>7</v>
      </c>
      <c r="N38" s="4" t="s">
        <v>7</v>
      </c>
      <c r="O38" s="4" t="s">
        <v>7</v>
      </c>
      <c r="P38" s="4" t="s">
        <v>7</v>
      </c>
      <c r="Q38" s="4" t="s">
        <v>7</v>
      </c>
      <c r="R38" s="4" t="s">
        <v>7</v>
      </c>
      <c r="S38" s="4" t="s">
        <v>7</v>
      </c>
    </row>
    <row r="39" spans="1:19" ht="30">
      <c r="A39" s="2" t="s">
        <v>837</v>
      </c>
      <c r="B39" s="6">
        <v>-108372000</v>
      </c>
      <c r="C39" s="6">
        <v>80063000</v>
      </c>
      <c r="D39" s="6">
        <v>12922000</v>
      </c>
      <c r="E39" s="6">
        <v>-101984000</v>
      </c>
      <c r="F39" s="6">
        <v>82915000</v>
      </c>
      <c r="G39" s="6">
        <v>12189000</v>
      </c>
      <c r="H39" s="6">
        <v>-6388000</v>
      </c>
      <c r="I39" s="6">
        <v>-2852000</v>
      </c>
      <c r="J39" s="6">
        <v>733000</v>
      </c>
      <c r="K39" s="4" t="s">
        <v>7</v>
      </c>
      <c r="L39" s="4" t="s">
        <v>7</v>
      </c>
      <c r="M39" s="4" t="s">
        <v>7</v>
      </c>
      <c r="N39" s="4" t="s">
        <v>7</v>
      </c>
      <c r="O39" s="4" t="s">
        <v>7</v>
      </c>
      <c r="P39" s="4" t="s">
        <v>7</v>
      </c>
      <c r="Q39" s="4" t="s">
        <v>7</v>
      </c>
      <c r="R39" s="4" t="s">
        <v>7</v>
      </c>
      <c r="S39" s="4" t="s">
        <v>7</v>
      </c>
    </row>
    <row r="40" spans="1:19" ht="45">
      <c r="A40" s="2" t="s">
        <v>1703</v>
      </c>
      <c r="B40" s="6">
        <v>-6953000</v>
      </c>
      <c r="C40" s="6">
        <v>-2987000</v>
      </c>
      <c r="D40" s="6">
        <v>-3206000</v>
      </c>
      <c r="E40" s="6">
        <v>-6953000</v>
      </c>
      <c r="F40" s="6">
        <v>-2987000</v>
      </c>
      <c r="G40" s="6">
        <v>-3206000</v>
      </c>
      <c r="H40" s="4">
        <v>0</v>
      </c>
      <c r="I40" s="4">
        <v>0</v>
      </c>
      <c r="J40" s="4">
        <v>0</v>
      </c>
      <c r="K40" s="4" t="s">
        <v>7</v>
      </c>
      <c r="L40" s="4" t="s">
        <v>7</v>
      </c>
      <c r="M40" s="4" t="s">
        <v>7</v>
      </c>
      <c r="N40" s="4" t="s">
        <v>7</v>
      </c>
      <c r="O40" s="4" t="s">
        <v>7</v>
      </c>
      <c r="P40" s="4" t="s">
        <v>7</v>
      </c>
      <c r="Q40" s="4" t="s">
        <v>7</v>
      </c>
      <c r="R40" s="4" t="s">
        <v>7</v>
      </c>
      <c r="S40" s="4" t="s">
        <v>7</v>
      </c>
    </row>
    <row r="41" spans="1:19">
      <c r="A41" s="2" t="s">
        <v>129</v>
      </c>
      <c r="B41" s="6">
        <v>-115325000</v>
      </c>
      <c r="C41" s="6">
        <v>77076000</v>
      </c>
      <c r="D41" s="6">
        <v>9716000</v>
      </c>
      <c r="E41" s="6">
        <v>-108937000</v>
      </c>
      <c r="F41" s="6">
        <v>79928000</v>
      </c>
      <c r="G41" s="6">
        <v>8983000</v>
      </c>
      <c r="H41" s="6">
        <v>-6388000</v>
      </c>
      <c r="I41" s="6">
        <v>-2852000</v>
      </c>
      <c r="J41" s="6">
        <v>733000</v>
      </c>
      <c r="K41" s="4" t="s">
        <v>7</v>
      </c>
      <c r="L41" s="4" t="s">
        <v>7</v>
      </c>
      <c r="M41" s="4" t="s">
        <v>7</v>
      </c>
      <c r="N41" s="4" t="s">
        <v>7</v>
      </c>
      <c r="O41" s="4" t="s">
        <v>7</v>
      </c>
      <c r="P41" s="4" t="s">
        <v>7</v>
      </c>
      <c r="Q41" s="4" t="s">
        <v>7</v>
      </c>
      <c r="R41" s="4" t="s">
        <v>7</v>
      </c>
      <c r="S41" s="4" t="s">
        <v>7</v>
      </c>
    </row>
    <row r="42" spans="1:19" ht="45">
      <c r="A42" s="2" t="s">
        <v>1704</v>
      </c>
      <c r="B42" s="6">
        <v>25801000</v>
      </c>
      <c r="C42" s="6">
        <v>141126000</v>
      </c>
      <c r="D42" s="6">
        <v>64050000</v>
      </c>
      <c r="E42" s="6">
        <v>34728000</v>
      </c>
      <c r="F42" s="6">
        <v>143665000</v>
      </c>
      <c r="G42" s="6">
        <v>63737000</v>
      </c>
      <c r="H42" s="6">
        <v>-8927000</v>
      </c>
      <c r="I42" s="6">
        <v>-2539000</v>
      </c>
      <c r="J42" s="6">
        <v>313000</v>
      </c>
      <c r="K42" s="4" t="s">
        <v>7</v>
      </c>
      <c r="L42" s="4" t="s">
        <v>7</v>
      </c>
      <c r="M42" s="4" t="s">
        <v>7</v>
      </c>
      <c r="N42" s="4" t="s">
        <v>7</v>
      </c>
      <c r="O42" s="4" t="s">
        <v>7</v>
      </c>
      <c r="P42" s="4" t="s">
        <v>7</v>
      </c>
      <c r="Q42" s="4" t="s">
        <v>7</v>
      </c>
      <c r="R42" s="4" t="s">
        <v>7</v>
      </c>
      <c r="S42" s="4" t="s">
        <v>7</v>
      </c>
    </row>
    <row r="43" spans="1:19" ht="45">
      <c r="A43" s="2" t="s">
        <v>1705</v>
      </c>
      <c r="B43" s="6">
        <v>17000</v>
      </c>
      <c r="C43" s="6">
        <v>-4000</v>
      </c>
      <c r="D43" s="6">
        <v>-9000</v>
      </c>
      <c r="E43" s="4">
        <v>0</v>
      </c>
      <c r="F43" s="4">
        <v>0</v>
      </c>
      <c r="G43" s="4">
        <v>0</v>
      </c>
      <c r="H43" s="6">
        <v>17000</v>
      </c>
      <c r="I43" s="6">
        <v>-4000</v>
      </c>
      <c r="J43" s="6">
        <v>-9000</v>
      </c>
      <c r="K43" s="4" t="s">
        <v>7</v>
      </c>
      <c r="L43" s="4" t="s">
        <v>7</v>
      </c>
      <c r="M43" s="4" t="s">
        <v>7</v>
      </c>
      <c r="N43" s="4" t="s">
        <v>7</v>
      </c>
      <c r="O43" s="4" t="s">
        <v>7</v>
      </c>
      <c r="P43" s="4" t="s">
        <v>7</v>
      </c>
      <c r="Q43" s="4" t="s">
        <v>7</v>
      </c>
      <c r="R43" s="4" t="s">
        <v>7</v>
      </c>
      <c r="S43" s="4" t="s">
        <v>7</v>
      </c>
    </row>
    <row r="44" spans="1:19">
      <c r="A44" s="2" t="s">
        <v>848</v>
      </c>
      <c r="B44" s="8">
        <v>25784000</v>
      </c>
      <c r="C44" s="8">
        <v>141130000</v>
      </c>
      <c r="D44" s="8">
        <v>64059000</v>
      </c>
      <c r="E44" s="8">
        <v>34728000</v>
      </c>
      <c r="F44" s="8">
        <v>143665000</v>
      </c>
      <c r="G44" s="8">
        <v>63737000</v>
      </c>
      <c r="H44" s="8">
        <v>-8944000</v>
      </c>
      <c r="I44" s="8">
        <v>-2535000</v>
      </c>
      <c r="J44" s="8">
        <v>322000</v>
      </c>
      <c r="K44" s="4" t="s">
        <v>7</v>
      </c>
      <c r="L44" s="4" t="s">
        <v>7</v>
      </c>
      <c r="M44" s="4" t="s">
        <v>7</v>
      </c>
      <c r="N44" s="4" t="s">
        <v>7</v>
      </c>
      <c r="O44" s="4" t="s">
        <v>7</v>
      </c>
      <c r="P44" s="4" t="s">
        <v>7</v>
      </c>
      <c r="Q44" s="4" t="s">
        <v>7</v>
      </c>
      <c r="R44" s="4" t="s">
        <v>7</v>
      </c>
      <c r="S44" s="4" t="s">
        <v>7</v>
      </c>
    </row>
  </sheetData>
  <mergeCells count="5">
    <mergeCell ref="A1:A5"/>
    <mergeCell ref="B1:J1"/>
    <mergeCell ref="L1:M1"/>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23.42578125" bestFit="1" customWidth="1"/>
    <col min="3" max="3" width="21.5703125" bestFit="1" customWidth="1"/>
    <col min="4" max="5" width="23.42578125" bestFit="1" customWidth="1"/>
    <col min="6" max="11" width="12.28515625" bestFit="1" customWidth="1"/>
    <col min="12" max="18" width="36.5703125" bestFit="1" customWidth="1"/>
  </cols>
  <sheetData>
    <row r="1" spans="1:18" ht="15" customHeight="1">
      <c r="A1" s="10" t="s">
        <v>1706</v>
      </c>
      <c r="B1" s="10" t="s">
        <v>2</v>
      </c>
      <c r="C1" s="10"/>
      <c r="D1" s="10"/>
      <c r="E1" s="10"/>
      <c r="F1" s="10"/>
      <c r="G1" s="10"/>
      <c r="H1" s="10"/>
      <c r="I1" s="10"/>
      <c r="J1" s="10"/>
      <c r="K1" s="10"/>
      <c r="L1" s="10"/>
      <c r="M1" s="1" t="s">
        <v>1707</v>
      </c>
      <c r="N1" s="10" t="s">
        <v>1458</v>
      </c>
      <c r="O1" s="10"/>
      <c r="P1" s="10" t="s">
        <v>2</v>
      </c>
      <c r="Q1" s="10"/>
      <c r="R1" s="1" t="s">
        <v>1458</v>
      </c>
    </row>
    <row r="2" spans="1:18">
      <c r="A2" s="10"/>
      <c r="B2" s="10" t="s">
        <v>3</v>
      </c>
      <c r="C2" s="10" t="s">
        <v>36</v>
      </c>
      <c r="D2" s="10" t="s">
        <v>92</v>
      </c>
      <c r="E2" s="10" t="s">
        <v>1272</v>
      </c>
      <c r="F2" s="1" t="s">
        <v>3</v>
      </c>
      <c r="G2" s="1" t="s">
        <v>36</v>
      </c>
      <c r="H2" s="1" t="s">
        <v>92</v>
      </c>
      <c r="I2" s="1" t="s">
        <v>3</v>
      </c>
      <c r="J2" s="1" t="s">
        <v>36</v>
      </c>
      <c r="K2" s="1" t="s">
        <v>92</v>
      </c>
      <c r="L2" s="1" t="s">
        <v>3</v>
      </c>
      <c r="M2" s="1" t="s">
        <v>36</v>
      </c>
      <c r="N2" s="1" t="s">
        <v>1709</v>
      </c>
      <c r="O2" s="1" t="s">
        <v>1710</v>
      </c>
      <c r="P2" s="1" t="s">
        <v>3</v>
      </c>
      <c r="Q2" s="1" t="s">
        <v>36</v>
      </c>
      <c r="R2" s="1" t="s">
        <v>1709</v>
      </c>
    </row>
    <row r="3" spans="1:18" ht="30">
      <c r="A3" s="10"/>
      <c r="B3" s="10"/>
      <c r="C3" s="10"/>
      <c r="D3" s="10"/>
      <c r="E3" s="10"/>
      <c r="F3" s="1" t="s">
        <v>1561</v>
      </c>
      <c r="G3" s="1" t="s">
        <v>1561</v>
      </c>
      <c r="H3" s="1" t="s">
        <v>1561</v>
      </c>
      <c r="I3" s="1" t="s">
        <v>1562</v>
      </c>
      <c r="J3" s="1" t="s">
        <v>1562</v>
      </c>
      <c r="K3" s="1" t="s">
        <v>1562</v>
      </c>
      <c r="L3" s="1" t="s">
        <v>1708</v>
      </c>
      <c r="M3" s="1" t="s">
        <v>1708</v>
      </c>
      <c r="N3" s="1" t="s">
        <v>943</v>
      </c>
      <c r="O3" s="1" t="s">
        <v>943</v>
      </c>
      <c r="P3" s="1" t="s">
        <v>943</v>
      </c>
      <c r="Q3" s="1" t="s">
        <v>943</v>
      </c>
      <c r="R3" s="1" t="s">
        <v>1711</v>
      </c>
    </row>
    <row r="4" spans="1:18" ht="45">
      <c r="A4" s="3" t="s">
        <v>171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1713</v>
      </c>
      <c r="B5" s="6">
        <v>1000000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714</v>
      </c>
      <c r="B6" s="8">
        <v>2205000</v>
      </c>
      <c r="C6" s="8">
        <v>1347000</v>
      </c>
      <c r="D6" s="8">
        <v>1307000</v>
      </c>
      <c r="E6" s="4" t="s">
        <v>7</v>
      </c>
      <c r="F6" s="4" t="s">
        <v>7</v>
      </c>
      <c r="G6" s="4" t="s">
        <v>7</v>
      </c>
      <c r="H6" s="4" t="s">
        <v>7</v>
      </c>
      <c r="I6" s="4" t="s">
        <v>7</v>
      </c>
      <c r="J6" s="4" t="s">
        <v>7</v>
      </c>
      <c r="K6" s="4" t="s">
        <v>7</v>
      </c>
      <c r="L6" s="8">
        <v>0</v>
      </c>
      <c r="M6" s="4" t="s">
        <v>7</v>
      </c>
      <c r="N6" s="4" t="s">
        <v>7</v>
      </c>
      <c r="O6" s="4" t="s">
        <v>7</v>
      </c>
      <c r="P6" s="4" t="s">
        <v>7</v>
      </c>
      <c r="Q6" s="4" t="s">
        <v>7</v>
      </c>
      <c r="R6" s="4" t="s">
        <v>7</v>
      </c>
    </row>
    <row r="7" spans="1:18">
      <c r="A7" s="3" t="s">
        <v>8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715</v>
      </c>
      <c r="B8" s="211">
        <v>0.45300000000000001</v>
      </c>
      <c r="C8" s="211">
        <v>0.45300000000000001</v>
      </c>
      <c r="D8" s="211">
        <v>0.45550000000000002</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1716</v>
      </c>
      <c r="B9" s="211">
        <v>0.51400000000000001</v>
      </c>
      <c r="C9" s="211">
        <v>0.47599999999999998</v>
      </c>
      <c r="D9" s="211">
        <v>0.47599999999999998</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1717</v>
      </c>
      <c r="B10" s="211">
        <v>8.5000000000000006E-3</v>
      </c>
      <c r="C10" s="211">
        <v>0.85</v>
      </c>
      <c r="D10" s="211">
        <v>1.29E-2</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1718</v>
      </c>
      <c r="B11" s="211">
        <v>1.77E-2</v>
      </c>
      <c r="C11" s="211">
        <v>1.29E-2</v>
      </c>
      <c r="D11" s="211">
        <v>1.6199999999999999E-2</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1719</v>
      </c>
      <c r="B12" s="4" t="s">
        <v>1720</v>
      </c>
      <c r="C12" s="4" t="s">
        <v>1720</v>
      </c>
      <c r="D12" s="4" t="s">
        <v>1720</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721</v>
      </c>
      <c r="B13" s="4" t="s">
        <v>7</v>
      </c>
      <c r="C13" s="211">
        <v>1.6E-2</v>
      </c>
      <c r="D13" s="211">
        <v>0</v>
      </c>
      <c r="E13" s="4" t="s">
        <v>7</v>
      </c>
      <c r="F13" s="211">
        <v>1.6E-2</v>
      </c>
      <c r="G13" s="4" t="s">
        <v>7</v>
      </c>
      <c r="H13" s="4" t="s">
        <v>7</v>
      </c>
      <c r="I13" s="211">
        <v>3.4500000000000003E-2</v>
      </c>
      <c r="J13" s="4" t="s">
        <v>7</v>
      </c>
      <c r="K13" s="4" t="s">
        <v>7</v>
      </c>
      <c r="L13" s="4" t="s">
        <v>7</v>
      </c>
      <c r="M13" s="4" t="s">
        <v>7</v>
      </c>
      <c r="N13" s="4" t="s">
        <v>7</v>
      </c>
      <c r="O13" s="4" t="s">
        <v>7</v>
      </c>
      <c r="P13" s="4" t="s">
        <v>7</v>
      </c>
      <c r="Q13" s="4" t="s">
        <v>7</v>
      </c>
      <c r="R13" s="4" t="s">
        <v>7</v>
      </c>
    </row>
    <row r="14" spans="1:18">
      <c r="A14" s="2" t="s">
        <v>886</v>
      </c>
      <c r="B14" s="4" t="s">
        <v>7</v>
      </c>
      <c r="C14" s="4" t="s">
        <v>7</v>
      </c>
      <c r="D14" s="4" t="s">
        <v>7</v>
      </c>
      <c r="E14" s="4" t="s">
        <v>7</v>
      </c>
      <c r="F14" s="211">
        <v>3.4599999999999999E-2</v>
      </c>
      <c r="G14" s="211">
        <v>3.04E-2</v>
      </c>
      <c r="H14" s="211">
        <v>3.04E-2</v>
      </c>
      <c r="I14" s="211">
        <v>3.5499999999999997E-2</v>
      </c>
      <c r="J14" s="211">
        <v>3.27E-2</v>
      </c>
      <c r="K14" s="211">
        <v>3.27E-2</v>
      </c>
      <c r="L14" s="4" t="s">
        <v>7</v>
      </c>
      <c r="M14" s="4" t="s">
        <v>7</v>
      </c>
      <c r="N14" s="4" t="s">
        <v>7</v>
      </c>
      <c r="O14" s="4" t="s">
        <v>7</v>
      </c>
      <c r="P14" s="4" t="s">
        <v>7</v>
      </c>
      <c r="Q14" s="4" t="s">
        <v>7</v>
      </c>
      <c r="R14" s="4" t="s">
        <v>7</v>
      </c>
    </row>
    <row r="15" spans="1:18">
      <c r="A15" s="2" t="s">
        <v>1722</v>
      </c>
      <c r="B15" s="4" t="s">
        <v>172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3" t="s">
        <v>172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1725</v>
      </c>
      <c r="B17" s="6">
        <v>2795437</v>
      </c>
      <c r="C17" s="6">
        <v>2916143</v>
      </c>
      <c r="D17" s="6">
        <v>2940876</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1726</v>
      </c>
      <c r="B18" s="6">
        <v>49000</v>
      </c>
      <c r="C18" s="6">
        <v>117000</v>
      </c>
      <c r="D18" s="6">
        <v>133500</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t="s">
        <v>1727</v>
      </c>
      <c r="B19" s="6">
        <v>-289614</v>
      </c>
      <c r="C19" s="6">
        <v>-122519</v>
      </c>
      <c r="D19" s="6">
        <v>-114328</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t="s">
        <v>1728</v>
      </c>
      <c r="B20" s="4">
        <v>-691</v>
      </c>
      <c r="C20" s="6">
        <v>-103847</v>
      </c>
      <c r="D20" s="4">
        <v>-375</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c r="A21" s="2" t="s">
        <v>1729</v>
      </c>
      <c r="B21" s="6">
        <v>-114719</v>
      </c>
      <c r="C21" s="6">
        <v>-11340</v>
      </c>
      <c r="D21" s="6">
        <v>-43530</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t="s">
        <v>1730</v>
      </c>
      <c r="B22" s="6">
        <v>2439413</v>
      </c>
      <c r="C22" s="6">
        <v>2795437</v>
      </c>
      <c r="D22" s="6">
        <v>2916143</v>
      </c>
      <c r="E22" s="6">
        <v>2940876</v>
      </c>
      <c r="F22" s="4" t="s">
        <v>7</v>
      </c>
      <c r="G22" s="4" t="s">
        <v>7</v>
      </c>
      <c r="H22" s="4" t="s">
        <v>7</v>
      </c>
      <c r="I22" s="4" t="s">
        <v>7</v>
      </c>
      <c r="J22" s="4" t="s">
        <v>7</v>
      </c>
      <c r="K22" s="4" t="s">
        <v>7</v>
      </c>
      <c r="L22" s="4" t="s">
        <v>7</v>
      </c>
      <c r="M22" s="4" t="s">
        <v>7</v>
      </c>
      <c r="N22" s="4" t="s">
        <v>7</v>
      </c>
      <c r="O22" s="4" t="s">
        <v>7</v>
      </c>
      <c r="P22" s="4" t="s">
        <v>7</v>
      </c>
      <c r="Q22" s="4" t="s">
        <v>7</v>
      </c>
      <c r="R22" s="4" t="s">
        <v>7</v>
      </c>
    </row>
    <row r="23" spans="1:18" ht="45">
      <c r="A23" s="2" t="s">
        <v>1731</v>
      </c>
      <c r="B23" s="6">
        <v>220851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ht="30">
      <c r="A24" s="3" t="s">
        <v>173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ht="30">
      <c r="A25" s="2" t="s">
        <v>1733</v>
      </c>
      <c r="B25" s="7">
        <v>6.7</v>
      </c>
      <c r="C25" s="7">
        <v>6.61</v>
      </c>
      <c r="D25" s="7">
        <v>6.41</v>
      </c>
      <c r="E25" s="4" t="s">
        <v>7</v>
      </c>
      <c r="F25" s="7">
        <v>3.28</v>
      </c>
      <c r="G25" s="7">
        <v>3.28</v>
      </c>
      <c r="H25" s="7">
        <v>3.28</v>
      </c>
      <c r="I25" s="8">
        <v>10</v>
      </c>
      <c r="J25" s="8">
        <v>10</v>
      </c>
      <c r="K25" s="8">
        <v>10</v>
      </c>
      <c r="L25" s="4" t="s">
        <v>7</v>
      </c>
      <c r="M25" s="4" t="s">
        <v>7</v>
      </c>
      <c r="N25" s="4" t="s">
        <v>7</v>
      </c>
      <c r="O25" s="4" t="s">
        <v>7</v>
      </c>
      <c r="P25" s="4" t="s">
        <v>7</v>
      </c>
      <c r="Q25" s="4" t="s">
        <v>7</v>
      </c>
      <c r="R25" s="4" t="s">
        <v>7</v>
      </c>
    </row>
    <row r="26" spans="1:18">
      <c r="A26" s="2" t="s">
        <v>1734</v>
      </c>
      <c r="B26" s="7">
        <v>10.61</v>
      </c>
      <c r="C26" s="7">
        <v>8.89</v>
      </c>
      <c r="D26" s="7">
        <v>8.57</v>
      </c>
      <c r="E26" s="4" t="s">
        <v>7</v>
      </c>
      <c r="F26" s="7">
        <v>9.99</v>
      </c>
      <c r="G26" s="7">
        <v>8.14</v>
      </c>
      <c r="H26" s="7">
        <v>7.63</v>
      </c>
      <c r="I26" s="7">
        <v>11.22</v>
      </c>
      <c r="J26" s="7">
        <v>9.42</v>
      </c>
      <c r="K26" s="7">
        <v>9.4</v>
      </c>
      <c r="L26" s="4" t="s">
        <v>7</v>
      </c>
      <c r="M26" s="4" t="s">
        <v>7</v>
      </c>
      <c r="N26" s="4" t="s">
        <v>7</v>
      </c>
      <c r="O26" s="4" t="s">
        <v>7</v>
      </c>
      <c r="P26" s="4" t="s">
        <v>7</v>
      </c>
      <c r="Q26" s="4" t="s">
        <v>7</v>
      </c>
      <c r="R26" s="4" t="s">
        <v>7</v>
      </c>
    </row>
    <row r="27" spans="1:18">
      <c r="A27" s="2" t="s">
        <v>1735</v>
      </c>
      <c r="B27" s="7">
        <v>6.13</v>
      </c>
      <c r="C27" s="7">
        <v>3.9</v>
      </c>
      <c r="D27" s="7">
        <v>3.69</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c r="A28" s="2" t="s">
        <v>1736</v>
      </c>
      <c r="B28" s="7">
        <v>7.67</v>
      </c>
      <c r="C28" s="7">
        <v>9.8699999999999992</v>
      </c>
      <c r="D28" s="7">
        <v>7.65</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c r="A29" s="2" t="s">
        <v>1737</v>
      </c>
      <c r="B29" s="7">
        <v>8.51</v>
      </c>
      <c r="C29" s="7">
        <v>7.54</v>
      </c>
      <c r="D29" s="7">
        <v>7.19</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ht="30">
      <c r="A30" s="2" t="s">
        <v>1738</v>
      </c>
      <c r="B30" s="7">
        <v>6.76</v>
      </c>
      <c r="C30" s="7">
        <v>6.7</v>
      </c>
      <c r="D30" s="7">
        <v>6.61</v>
      </c>
      <c r="E30" s="7">
        <v>6.41</v>
      </c>
      <c r="F30" s="7">
        <v>3.28</v>
      </c>
      <c r="G30" s="7">
        <v>3.28</v>
      </c>
      <c r="H30" s="7">
        <v>3.28</v>
      </c>
      <c r="I30" s="7">
        <v>11.22</v>
      </c>
      <c r="J30" s="8">
        <v>10</v>
      </c>
      <c r="K30" s="8">
        <v>10</v>
      </c>
      <c r="L30" s="4" t="s">
        <v>7</v>
      </c>
      <c r="M30" s="4" t="s">
        <v>7</v>
      </c>
      <c r="N30" s="4" t="s">
        <v>7</v>
      </c>
      <c r="O30" s="4" t="s">
        <v>7</v>
      </c>
      <c r="P30" s="4" t="s">
        <v>7</v>
      </c>
      <c r="Q30" s="4" t="s">
        <v>7</v>
      </c>
      <c r="R30" s="4" t="s">
        <v>7</v>
      </c>
    </row>
    <row r="31" spans="1:18" ht="45">
      <c r="A31" s="2" t="s">
        <v>1739</v>
      </c>
      <c r="B31" s="7">
        <v>6.57</v>
      </c>
      <c r="C31" s="4" t="s">
        <v>7</v>
      </c>
      <c r="D31" s="4" t="s">
        <v>7</v>
      </c>
      <c r="E31" s="4" t="s">
        <v>7</v>
      </c>
      <c r="F31" s="7">
        <v>3.28</v>
      </c>
      <c r="G31" s="4" t="s">
        <v>7</v>
      </c>
      <c r="H31" s="4" t="s">
        <v>7</v>
      </c>
      <c r="I31" s="8">
        <v>10</v>
      </c>
      <c r="J31" s="4" t="s">
        <v>7</v>
      </c>
      <c r="K31" s="4" t="s">
        <v>7</v>
      </c>
      <c r="L31" s="4" t="s">
        <v>7</v>
      </c>
      <c r="M31" s="4" t="s">
        <v>7</v>
      </c>
      <c r="N31" s="4" t="s">
        <v>7</v>
      </c>
      <c r="O31" s="4" t="s">
        <v>7</v>
      </c>
      <c r="P31" s="4" t="s">
        <v>7</v>
      </c>
      <c r="Q31" s="4" t="s">
        <v>7</v>
      </c>
      <c r="R31" s="4" t="s">
        <v>7</v>
      </c>
    </row>
    <row r="32" spans="1:18" ht="30">
      <c r="A32" s="2" t="s">
        <v>1740</v>
      </c>
      <c r="B32" s="7">
        <v>2.8</v>
      </c>
      <c r="C32" s="7">
        <v>2.65</v>
      </c>
      <c r="D32" s="7">
        <v>2.89</v>
      </c>
      <c r="E32" s="4" t="s">
        <v>7</v>
      </c>
      <c r="F32" s="4" t="s">
        <v>7</v>
      </c>
      <c r="G32" s="4" t="s">
        <v>7</v>
      </c>
      <c r="H32" s="4" t="s">
        <v>7</v>
      </c>
      <c r="I32" s="4" t="s">
        <v>7</v>
      </c>
      <c r="J32" s="4" t="s">
        <v>7</v>
      </c>
      <c r="K32" s="4" t="s">
        <v>7</v>
      </c>
      <c r="L32" s="4" t="s">
        <v>7</v>
      </c>
      <c r="M32" s="4" t="s">
        <v>7</v>
      </c>
      <c r="N32" s="4" t="s">
        <v>7</v>
      </c>
      <c r="O32" s="4" t="s">
        <v>7</v>
      </c>
      <c r="P32" s="4" t="s">
        <v>7</v>
      </c>
      <c r="Q32" s="4" t="s">
        <v>7</v>
      </c>
      <c r="R32" s="4" t="s">
        <v>7</v>
      </c>
    </row>
    <row r="33" spans="1:18" ht="30">
      <c r="A33" s="2" t="s">
        <v>1741</v>
      </c>
      <c r="B33" s="4" t="s">
        <v>1742</v>
      </c>
      <c r="C33" s="4" t="s">
        <v>1743</v>
      </c>
      <c r="D33" s="4" t="s">
        <v>1744</v>
      </c>
      <c r="E33" s="4" t="s">
        <v>1745</v>
      </c>
      <c r="F33" s="4" t="s">
        <v>7</v>
      </c>
      <c r="G33" s="4" t="s">
        <v>7</v>
      </c>
      <c r="H33" s="4" t="s">
        <v>7</v>
      </c>
      <c r="I33" s="4" t="s">
        <v>7</v>
      </c>
      <c r="J33" s="4" t="s">
        <v>7</v>
      </c>
      <c r="K33" s="4" t="s">
        <v>7</v>
      </c>
      <c r="L33" s="4" t="s">
        <v>7</v>
      </c>
      <c r="M33" s="4" t="s">
        <v>7</v>
      </c>
      <c r="N33" s="4" t="s">
        <v>7</v>
      </c>
      <c r="O33" s="4" t="s">
        <v>7</v>
      </c>
      <c r="P33" s="4" t="s">
        <v>7</v>
      </c>
      <c r="Q33" s="4" t="s">
        <v>7</v>
      </c>
      <c r="R33" s="4" t="s">
        <v>7</v>
      </c>
    </row>
    <row r="34" spans="1:18" ht="45">
      <c r="A34" s="2" t="s">
        <v>1746</v>
      </c>
      <c r="B34" s="4" t="s">
        <v>174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row>
    <row r="35" spans="1:18" ht="30">
      <c r="A35" s="2" t="s">
        <v>1748</v>
      </c>
      <c r="B35" s="6">
        <v>10174000</v>
      </c>
      <c r="C35" s="6">
        <v>7271000</v>
      </c>
      <c r="D35" s="6">
        <v>6866000</v>
      </c>
      <c r="E35" s="6">
        <v>5286000</v>
      </c>
      <c r="F35" s="4" t="s">
        <v>7</v>
      </c>
      <c r="G35" s="4" t="s">
        <v>7</v>
      </c>
      <c r="H35" s="4" t="s">
        <v>7</v>
      </c>
      <c r="I35" s="4" t="s">
        <v>7</v>
      </c>
      <c r="J35" s="4" t="s">
        <v>7</v>
      </c>
      <c r="K35" s="4" t="s">
        <v>7</v>
      </c>
      <c r="L35" s="4" t="s">
        <v>7</v>
      </c>
      <c r="M35" s="4" t="s">
        <v>7</v>
      </c>
      <c r="N35" s="4" t="s">
        <v>7</v>
      </c>
      <c r="O35" s="4" t="s">
        <v>7</v>
      </c>
      <c r="P35" s="4" t="s">
        <v>7</v>
      </c>
      <c r="Q35" s="4" t="s">
        <v>7</v>
      </c>
      <c r="R35" s="4" t="s">
        <v>7</v>
      </c>
    </row>
    <row r="36" spans="1:18" ht="30">
      <c r="A36" s="2" t="s">
        <v>1749</v>
      </c>
      <c r="B36" s="6">
        <v>1397000</v>
      </c>
      <c r="C36" s="6">
        <v>616000</v>
      </c>
      <c r="D36" s="6">
        <v>587000</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ht="30">
      <c r="A37" s="2" t="s">
        <v>1750</v>
      </c>
      <c r="B37" s="6">
        <v>959000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row>
    <row r="38" spans="1:18" ht="30">
      <c r="A38" s="2" t="s">
        <v>1751</v>
      </c>
      <c r="B38" s="7">
        <v>2.0299999999999998</v>
      </c>
      <c r="C38" s="7">
        <v>2.0499999999999998</v>
      </c>
      <c r="D38" s="7">
        <v>2.0099999999999998</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ht="45">
      <c r="A39" s="2" t="s">
        <v>1752</v>
      </c>
      <c r="B39" s="6">
        <v>513000</v>
      </c>
      <c r="C39" s="6">
        <v>1528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row>
    <row r="40" spans="1:18">
      <c r="A40" s="2" t="s">
        <v>1753</v>
      </c>
      <c r="B40" s="4" t="s">
        <v>1754</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row>
    <row r="41" spans="1:18">
      <c r="A41" s="2" t="s">
        <v>1755</v>
      </c>
      <c r="B41" s="6">
        <v>1776000</v>
      </c>
      <c r="C41" s="6">
        <v>478000</v>
      </c>
      <c r="D41" s="6">
        <v>422000</v>
      </c>
      <c r="E41" s="4" t="s">
        <v>7</v>
      </c>
      <c r="F41" s="4" t="s">
        <v>7</v>
      </c>
      <c r="G41" s="4" t="s">
        <v>7</v>
      </c>
      <c r="H41" s="4" t="s">
        <v>7</v>
      </c>
      <c r="I41" s="4" t="s">
        <v>7</v>
      </c>
      <c r="J41" s="4" t="s">
        <v>7</v>
      </c>
      <c r="K41" s="4" t="s">
        <v>7</v>
      </c>
      <c r="L41" s="4" t="s">
        <v>7</v>
      </c>
      <c r="M41" s="4" t="s">
        <v>7</v>
      </c>
      <c r="N41" s="4" t="s">
        <v>7</v>
      </c>
      <c r="O41" s="4" t="s">
        <v>7</v>
      </c>
      <c r="P41" s="4" t="s">
        <v>7</v>
      </c>
      <c r="Q41" s="4" t="s">
        <v>7</v>
      </c>
      <c r="R41" s="4" t="s">
        <v>7</v>
      </c>
    </row>
    <row r="42" spans="1:18">
      <c r="A42" s="2" t="s">
        <v>1756</v>
      </c>
      <c r="B42" s="4" t="s">
        <v>7</v>
      </c>
      <c r="C42" s="4" t="s">
        <v>7</v>
      </c>
      <c r="D42" s="4" t="s">
        <v>7</v>
      </c>
      <c r="E42" s="4" t="s">
        <v>7</v>
      </c>
      <c r="F42" s="4" t="s">
        <v>7</v>
      </c>
      <c r="G42" s="4" t="s">
        <v>7</v>
      </c>
      <c r="H42" s="4" t="s">
        <v>7</v>
      </c>
      <c r="I42" s="4" t="s">
        <v>7</v>
      </c>
      <c r="J42" s="4" t="s">
        <v>7</v>
      </c>
      <c r="K42" s="4" t="s">
        <v>7</v>
      </c>
      <c r="L42" s="4" t="s">
        <v>1265</v>
      </c>
      <c r="M42" s="4" t="s">
        <v>1591</v>
      </c>
      <c r="N42" s="4" t="s">
        <v>7</v>
      </c>
      <c r="O42" s="4" t="s">
        <v>7</v>
      </c>
      <c r="P42" s="4" t="s">
        <v>7</v>
      </c>
      <c r="Q42" s="4" t="s">
        <v>7</v>
      </c>
      <c r="R42" s="4" t="s">
        <v>7</v>
      </c>
    </row>
    <row r="43" spans="1:18">
      <c r="A43" s="2" t="s">
        <v>1757</v>
      </c>
      <c r="B43" s="4" t="s">
        <v>7</v>
      </c>
      <c r="C43" s="4" t="s">
        <v>7</v>
      </c>
      <c r="D43" s="4" t="s">
        <v>7</v>
      </c>
      <c r="E43" s="4" t="s">
        <v>7</v>
      </c>
      <c r="F43" s="4" t="s">
        <v>7</v>
      </c>
      <c r="G43" s="4" t="s">
        <v>7</v>
      </c>
      <c r="H43" s="4" t="s">
        <v>7</v>
      </c>
      <c r="I43" s="4" t="s">
        <v>7</v>
      </c>
      <c r="J43" s="4" t="s">
        <v>7</v>
      </c>
      <c r="K43" s="4" t="s">
        <v>7</v>
      </c>
      <c r="L43" s="4" t="s">
        <v>7</v>
      </c>
      <c r="M43" s="4">
        <v>0</v>
      </c>
      <c r="N43" s="4" t="s">
        <v>7</v>
      </c>
      <c r="O43" s="4" t="s">
        <v>7</v>
      </c>
      <c r="P43" s="4" t="s">
        <v>7</v>
      </c>
      <c r="Q43" s="4" t="s">
        <v>7</v>
      </c>
      <c r="R43" s="4" t="s">
        <v>7</v>
      </c>
    </row>
    <row r="44" spans="1:18">
      <c r="A44" s="2" t="s">
        <v>1758</v>
      </c>
      <c r="B44" s="4" t="s">
        <v>7</v>
      </c>
      <c r="C44" s="4" t="s">
        <v>7</v>
      </c>
      <c r="D44" s="4" t="s">
        <v>7</v>
      </c>
      <c r="E44" s="4" t="s">
        <v>7</v>
      </c>
      <c r="F44" s="4" t="s">
        <v>7</v>
      </c>
      <c r="G44" s="4" t="s">
        <v>7</v>
      </c>
      <c r="H44" s="4" t="s">
        <v>7</v>
      </c>
      <c r="I44" s="4" t="s">
        <v>7</v>
      </c>
      <c r="J44" s="4" t="s">
        <v>7</v>
      </c>
      <c r="K44" s="4" t="s">
        <v>7</v>
      </c>
      <c r="L44" s="211">
        <v>0.5</v>
      </c>
      <c r="M44" s="4" t="s">
        <v>7</v>
      </c>
      <c r="N44" s="4" t="s">
        <v>7</v>
      </c>
      <c r="O44" s="4" t="s">
        <v>7</v>
      </c>
      <c r="P44" s="4" t="s">
        <v>7</v>
      </c>
      <c r="Q44" s="4" t="s">
        <v>7</v>
      </c>
      <c r="R44" s="4" t="s">
        <v>7</v>
      </c>
    </row>
    <row r="45" spans="1:18">
      <c r="A45" s="2" t="s">
        <v>1759</v>
      </c>
      <c r="B45" s="4" t="s">
        <v>7</v>
      </c>
      <c r="C45" s="4" t="s">
        <v>7</v>
      </c>
      <c r="D45" s="4" t="s">
        <v>7</v>
      </c>
      <c r="E45" s="4" t="s">
        <v>7</v>
      </c>
      <c r="F45" s="4" t="s">
        <v>7</v>
      </c>
      <c r="G45" s="4" t="s">
        <v>7</v>
      </c>
      <c r="H45" s="4" t="s">
        <v>7</v>
      </c>
      <c r="I45" s="4" t="s">
        <v>7</v>
      </c>
      <c r="J45" s="4" t="s">
        <v>7</v>
      </c>
      <c r="K45" s="4" t="s">
        <v>7</v>
      </c>
      <c r="L45" s="211">
        <v>0.5</v>
      </c>
      <c r="M45" s="4" t="s">
        <v>7</v>
      </c>
      <c r="N45" s="4" t="s">
        <v>7</v>
      </c>
      <c r="O45" s="4" t="s">
        <v>7</v>
      </c>
      <c r="P45" s="4" t="s">
        <v>7</v>
      </c>
      <c r="Q45" s="4" t="s">
        <v>7</v>
      </c>
      <c r="R45" s="4" t="s">
        <v>7</v>
      </c>
    </row>
    <row r="46" spans="1:18">
      <c r="A46" s="2" t="s">
        <v>1760</v>
      </c>
      <c r="B46" s="4" t="s">
        <v>7</v>
      </c>
      <c r="C46" s="4" t="s">
        <v>7</v>
      </c>
      <c r="D46" s="4" t="s">
        <v>7</v>
      </c>
      <c r="E46" s="4" t="s">
        <v>7</v>
      </c>
      <c r="F46" s="4" t="s">
        <v>7</v>
      </c>
      <c r="G46" s="4" t="s">
        <v>7</v>
      </c>
      <c r="H46" s="4" t="s">
        <v>7</v>
      </c>
      <c r="I46" s="4" t="s">
        <v>7</v>
      </c>
      <c r="J46" s="4" t="s">
        <v>7</v>
      </c>
      <c r="K46" s="4" t="s">
        <v>7</v>
      </c>
      <c r="L46" s="4" t="s">
        <v>7</v>
      </c>
      <c r="M46" s="4" t="s">
        <v>7</v>
      </c>
      <c r="N46" s="6">
        <v>149701</v>
      </c>
      <c r="O46" s="6">
        <v>86705</v>
      </c>
      <c r="P46" s="4" t="s">
        <v>7</v>
      </c>
      <c r="Q46" s="4" t="s">
        <v>7</v>
      </c>
      <c r="R46" s="6">
        <v>95590</v>
      </c>
    </row>
    <row r="47" spans="1:18">
      <c r="A47" s="2" t="s">
        <v>176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1762</v>
      </c>
      <c r="Q47" s="4" t="s">
        <v>7</v>
      </c>
      <c r="R47" s="4" t="s">
        <v>7</v>
      </c>
    </row>
    <row r="48" spans="1:18">
      <c r="A48" s="2" t="s">
        <v>1763</v>
      </c>
      <c r="B48" s="4" t="s">
        <v>7</v>
      </c>
      <c r="C48" s="4" t="s">
        <v>7</v>
      </c>
      <c r="D48" s="4" t="s">
        <v>7</v>
      </c>
      <c r="E48" s="4" t="s">
        <v>7</v>
      </c>
      <c r="F48" s="4" t="s">
        <v>7</v>
      </c>
      <c r="G48" s="4" t="s">
        <v>7</v>
      </c>
      <c r="H48" s="4" t="s">
        <v>7</v>
      </c>
      <c r="I48" s="4" t="s">
        <v>7</v>
      </c>
      <c r="J48" s="4" t="s">
        <v>7</v>
      </c>
      <c r="K48" s="4" t="s">
        <v>7</v>
      </c>
      <c r="L48" s="4" t="s">
        <v>7</v>
      </c>
      <c r="M48" s="4" t="s">
        <v>7</v>
      </c>
      <c r="N48" s="211">
        <v>0.33329999999999999</v>
      </c>
      <c r="O48" s="4" t="s">
        <v>7</v>
      </c>
      <c r="P48" s="4" t="s">
        <v>7</v>
      </c>
      <c r="Q48" s="4" t="s">
        <v>7</v>
      </c>
      <c r="R48" s="211">
        <v>0.5</v>
      </c>
    </row>
    <row r="49" spans="1:18">
      <c r="A49" s="2" t="s">
        <v>1764</v>
      </c>
      <c r="B49" s="4" t="s">
        <v>7</v>
      </c>
      <c r="C49" s="4" t="s">
        <v>7</v>
      </c>
      <c r="D49" s="4" t="s">
        <v>7</v>
      </c>
      <c r="E49" s="4" t="s">
        <v>7</v>
      </c>
      <c r="F49" s="4" t="s">
        <v>7</v>
      </c>
      <c r="G49" s="4" t="s">
        <v>7</v>
      </c>
      <c r="H49" s="4" t="s">
        <v>7</v>
      </c>
      <c r="I49" s="4" t="s">
        <v>7</v>
      </c>
      <c r="J49" s="4" t="s">
        <v>7</v>
      </c>
      <c r="K49" s="4" t="s">
        <v>7</v>
      </c>
      <c r="L49" s="4" t="s">
        <v>7</v>
      </c>
      <c r="M49" s="4" t="s">
        <v>7</v>
      </c>
      <c r="N49" s="7">
        <v>10.02</v>
      </c>
      <c r="O49" s="7">
        <v>8.56</v>
      </c>
      <c r="P49" s="4" t="s">
        <v>7</v>
      </c>
      <c r="Q49" s="4" t="s">
        <v>7</v>
      </c>
      <c r="R49" s="7">
        <v>10.02</v>
      </c>
    </row>
    <row r="50" spans="1:18">
      <c r="A50" s="2" t="s">
        <v>1765</v>
      </c>
      <c r="B50" s="4" t="s">
        <v>7</v>
      </c>
      <c r="C50" s="4" t="s">
        <v>7</v>
      </c>
      <c r="D50" s="4" t="s">
        <v>7</v>
      </c>
      <c r="E50" s="4" t="s">
        <v>7</v>
      </c>
      <c r="F50" s="4" t="s">
        <v>7</v>
      </c>
      <c r="G50" s="4" t="s">
        <v>7</v>
      </c>
      <c r="H50" s="4" t="s">
        <v>7</v>
      </c>
      <c r="I50" s="4" t="s">
        <v>7</v>
      </c>
      <c r="J50" s="4" t="s">
        <v>7</v>
      </c>
      <c r="K50" s="4" t="s">
        <v>7</v>
      </c>
      <c r="L50" s="4" t="s">
        <v>7</v>
      </c>
      <c r="M50" s="4" t="s">
        <v>7</v>
      </c>
      <c r="N50" s="4" t="s">
        <v>1766</v>
      </c>
      <c r="O50" s="4" t="s">
        <v>1767</v>
      </c>
      <c r="P50" s="4" t="s">
        <v>7</v>
      </c>
      <c r="Q50" s="4" t="s">
        <v>7</v>
      </c>
      <c r="R50" s="4" t="s">
        <v>7</v>
      </c>
    </row>
    <row r="51" spans="1:18">
      <c r="A51" s="2" t="s">
        <v>1768</v>
      </c>
      <c r="B51" s="4" t="s">
        <v>7</v>
      </c>
      <c r="C51" s="4" t="s">
        <v>7</v>
      </c>
      <c r="D51" s="4" t="s">
        <v>7</v>
      </c>
      <c r="E51" s="4" t="s">
        <v>7</v>
      </c>
      <c r="F51" s="4" t="s">
        <v>7</v>
      </c>
      <c r="G51" s="4" t="s">
        <v>7</v>
      </c>
      <c r="H51" s="4" t="s">
        <v>7</v>
      </c>
      <c r="I51" s="4" t="s">
        <v>7</v>
      </c>
      <c r="J51" s="4" t="s">
        <v>7</v>
      </c>
      <c r="K51" s="4" t="s">
        <v>7</v>
      </c>
      <c r="L51" s="4" t="s">
        <v>7</v>
      </c>
      <c r="M51" s="4" t="s">
        <v>7</v>
      </c>
      <c r="N51" s="4" t="s">
        <v>7</v>
      </c>
      <c r="O51" s="4" t="s">
        <v>7</v>
      </c>
      <c r="P51" s="6">
        <v>742000</v>
      </c>
      <c r="Q51" s="4">
        <v>0</v>
      </c>
      <c r="R51" s="4" t="s">
        <v>7</v>
      </c>
    </row>
    <row r="52" spans="1:18">
      <c r="A52" s="2" t="s">
        <v>1769</v>
      </c>
      <c r="B52" s="8">
        <v>2892000</v>
      </c>
      <c r="C52" s="8">
        <v>2529000</v>
      </c>
      <c r="D52" s="8">
        <v>2813000</v>
      </c>
      <c r="E52" s="4" t="s">
        <v>7</v>
      </c>
      <c r="F52" s="4" t="s">
        <v>7</v>
      </c>
      <c r="G52" s="4" t="s">
        <v>7</v>
      </c>
      <c r="H52" s="4" t="s">
        <v>7</v>
      </c>
      <c r="I52" s="4" t="s">
        <v>7</v>
      </c>
      <c r="J52" s="4" t="s">
        <v>7</v>
      </c>
      <c r="K52" s="4" t="s">
        <v>7</v>
      </c>
      <c r="L52" s="4" t="s">
        <v>7</v>
      </c>
      <c r="M52" s="4" t="s">
        <v>7</v>
      </c>
      <c r="N52" s="4" t="s">
        <v>7</v>
      </c>
      <c r="O52" s="4" t="s">
        <v>7</v>
      </c>
      <c r="P52" s="4" t="s">
        <v>7</v>
      </c>
      <c r="Q52" s="4" t="s">
        <v>7</v>
      </c>
      <c r="R52" s="4" t="s">
        <v>7</v>
      </c>
    </row>
  </sheetData>
  <mergeCells count="8">
    <mergeCell ref="A1:A3"/>
    <mergeCell ref="B1:L1"/>
    <mergeCell ref="N1:O1"/>
    <mergeCell ref="P1:Q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0" t="s">
        <v>1770</v>
      </c>
      <c r="B1" s="10" t="s">
        <v>1637</v>
      </c>
      <c r="C1" s="10"/>
      <c r="D1" s="10"/>
      <c r="E1" s="10"/>
      <c r="F1" s="10"/>
      <c r="G1" s="10"/>
      <c r="H1" s="10"/>
      <c r="I1" s="10"/>
      <c r="J1" s="10" t="s">
        <v>2</v>
      </c>
      <c r="K1" s="10"/>
      <c r="L1" s="10"/>
    </row>
    <row r="2" spans="1:12">
      <c r="A2" s="10"/>
      <c r="B2" s="1" t="s">
        <v>3</v>
      </c>
      <c r="C2" s="1" t="s">
        <v>1653</v>
      </c>
      <c r="D2" s="1" t="s">
        <v>5</v>
      </c>
      <c r="E2" s="1" t="s">
        <v>1654</v>
      </c>
      <c r="F2" s="1" t="s">
        <v>36</v>
      </c>
      <c r="G2" s="1" t="s">
        <v>1615</v>
      </c>
      <c r="H2" s="1" t="s">
        <v>1655</v>
      </c>
      <c r="I2" s="1" t="s">
        <v>1436</v>
      </c>
      <c r="J2" s="1" t="s">
        <v>3</v>
      </c>
      <c r="K2" s="1" t="s">
        <v>36</v>
      </c>
      <c r="L2" s="1" t="s">
        <v>92</v>
      </c>
    </row>
    <row r="3" spans="1:12" ht="30">
      <c r="A3" s="3" t="s">
        <v>1771</v>
      </c>
      <c r="B3" s="4" t="s">
        <v>7</v>
      </c>
      <c r="C3" s="4" t="s">
        <v>7</v>
      </c>
      <c r="D3" s="4" t="s">
        <v>7</v>
      </c>
      <c r="E3" s="4" t="s">
        <v>7</v>
      </c>
      <c r="F3" s="4" t="s">
        <v>7</v>
      </c>
      <c r="G3" s="4" t="s">
        <v>7</v>
      </c>
      <c r="H3" s="4" t="s">
        <v>7</v>
      </c>
      <c r="I3" s="4" t="s">
        <v>7</v>
      </c>
      <c r="J3" s="4" t="s">
        <v>7</v>
      </c>
      <c r="K3" s="4" t="s">
        <v>7</v>
      </c>
      <c r="L3" s="4" t="s">
        <v>7</v>
      </c>
    </row>
    <row r="4" spans="1:12">
      <c r="A4" s="2" t="s">
        <v>1772</v>
      </c>
      <c r="B4" s="8">
        <v>0</v>
      </c>
      <c r="C4" s="4" t="s">
        <v>7</v>
      </c>
      <c r="D4" s="4" t="s">
        <v>7</v>
      </c>
      <c r="E4" s="4" t="s">
        <v>7</v>
      </c>
      <c r="F4" s="8">
        <v>0</v>
      </c>
      <c r="G4" s="4" t="s">
        <v>7</v>
      </c>
      <c r="H4" s="4" t="s">
        <v>7</v>
      </c>
      <c r="I4" s="4" t="s">
        <v>7</v>
      </c>
      <c r="J4" s="8">
        <v>0</v>
      </c>
      <c r="K4" s="8">
        <v>0</v>
      </c>
      <c r="L4" s="8">
        <v>0</v>
      </c>
    </row>
    <row r="5" spans="1:12" ht="30">
      <c r="A5" s="2" t="s">
        <v>1773</v>
      </c>
      <c r="B5" s="4" t="s">
        <v>7</v>
      </c>
      <c r="C5" s="4" t="s">
        <v>7</v>
      </c>
      <c r="D5" s="4" t="s">
        <v>7</v>
      </c>
      <c r="E5" s="4" t="s">
        <v>7</v>
      </c>
      <c r="F5" s="4" t="s">
        <v>7</v>
      </c>
      <c r="G5" s="4" t="s">
        <v>7</v>
      </c>
      <c r="H5" s="4" t="s">
        <v>7</v>
      </c>
      <c r="I5" s="4" t="s">
        <v>7</v>
      </c>
      <c r="J5" s="4">
        <v>0</v>
      </c>
      <c r="K5" s="4">
        <v>0</v>
      </c>
      <c r="L5" s="4">
        <v>0</v>
      </c>
    </row>
    <row r="6" spans="1:12" ht="30">
      <c r="A6" s="2" t="s">
        <v>1774</v>
      </c>
      <c r="B6" s="4" t="s">
        <v>7</v>
      </c>
      <c r="C6" s="4" t="s">
        <v>7</v>
      </c>
      <c r="D6" s="4" t="s">
        <v>7</v>
      </c>
      <c r="E6" s="4" t="s">
        <v>7</v>
      </c>
      <c r="F6" s="4" t="s">
        <v>7</v>
      </c>
      <c r="G6" s="4" t="s">
        <v>7</v>
      </c>
      <c r="H6" s="4" t="s">
        <v>7</v>
      </c>
      <c r="I6" s="4" t="s">
        <v>7</v>
      </c>
      <c r="J6" s="6">
        <v>873000</v>
      </c>
      <c r="K6" s="6">
        <v>1020000</v>
      </c>
      <c r="L6" s="6">
        <v>632000</v>
      </c>
    </row>
    <row r="7" spans="1:12">
      <c r="A7" s="2" t="s">
        <v>1775</v>
      </c>
      <c r="B7" s="4" t="s">
        <v>7</v>
      </c>
      <c r="C7" s="4" t="s">
        <v>7</v>
      </c>
      <c r="D7" s="4" t="s">
        <v>7</v>
      </c>
      <c r="E7" s="4" t="s">
        <v>7</v>
      </c>
      <c r="F7" s="4" t="s">
        <v>7</v>
      </c>
      <c r="G7" s="4" t="s">
        <v>7</v>
      </c>
      <c r="H7" s="4" t="s">
        <v>7</v>
      </c>
      <c r="I7" s="4" t="s">
        <v>7</v>
      </c>
      <c r="J7" s="6">
        <v>873000</v>
      </c>
      <c r="K7" s="6">
        <v>1020000</v>
      </c>
      <c r="L7" s="6">
        <v>632000</v>
      </c>
    </row>
    <row r="8" spans="1:12" ht="30">
      <c r="A8" s="2" t="s">
        <v>1776</v>
      </c>
      <c r="B8" s="4" t="s">
        <v>7</v>
      </c>
      <c r="C8" s="4" t="s">
        <v>7</v>
      </c>
      <c r="D8" s="4" t="s">
        <v>7</v>
      </c>
      <c r="E8" s="4" t="s">
        <v>7</v>
      </c>
      <c r="F8" s="4" t="s">
        <v>7</v>
      </c>
      <c r="G8" s="4" t="s">
        <v>7</v>
      </c>
      <c r="H8" s="4" t="s">
        <v>7</v>
      </c>
      <c r="I8" s="4" t="s">
        <v>7</v>
      </c>
      <c r="J8" s="4">
        <v>0</v>
      </c>
      <c r="K8" s="4">
        <v>0</v>
      </c>
      <c r="L8" s="4">
        <v>0</v>
      </c>
    </row>
    <row r="9" spans="1:12" ht="30">
      <c r="A9" s="2" t="s">
        <v>1777</v>
      </c>
      <c r="B9" s="4" t="s">
        <v>7</v>
      </c>
      <c r="C9" s="4" t="s">
        <v>7</v>
      </c>
      <c r="D9" s="4" t="s">
        <v>7</v>
      </c>
      <c r="E9" s="4" t="s">
        <v>7</v>
      </c>
      <c r="F9" s="4" t="s">
        <v>7</v>
      </c>
      <c r="G9" s="4" t="s">
        <v>7</v>
      </c>
      <c r="H9" s="4" t="s">
        <v>7</v>
      </c>
      <c r="I9" s="4" t="s">
        <v>7</v>
      </c>
      <c r="J9" s="6">
        <v>990000</v>
      </c>
      <c r="K9" s="6">
        <v>1193000</v>
      </c>
      <c r="L9" s="6">
        <v>1295000</v>
      </c>
    </row>
    <row r="10" spans="1:12">
      <c r="A10" s="2" t="s">
        <v>967</v>
      </c>
      <c r="B10" s="4" t="s">
        <v>7</v>
      </c>
      <c r="C10" s="4" t="s">
        <v>7</v>
      </c>
      <c r="D10" s="4" t="s">
        <v>7</v>
      </c>
      <c r="E10" s="4" t="s">
        <v>7</v>
      </c>
      <c r="F10" s="4" t="s">
        <v>7</v>
      </c>
      <c r="G10" s="4" t="s">
        <v>7</v>
      </c>
      <c r="H10" s="4" t="s">
        <v>7</v>
      </c>
      <c r="I10" s="4" t="s">
        <v>7</v>
      </c>
      <c r="J10" s="6">
        <v>990000</v>
      </c>
      <c r="K10" s="6">
        <v>1193000</v>
      </c>
      <c r="L10" s="6">
        <v>1295000</v>
      </c>
    </row>
    <row r="11" spans="1:12">
      <c r="A11" s="2" t="s">
        <v>116</v>
      </c>
      <c r="B11" s="4" t="s">
        <v>7</v>
      </c>
      <c r="C11" s="4" t="s">
        <v>7</v>
      </c>
      <c r="D11" s="4" t="s">
        <v>7</v>
      </c>
      <c r="E11" s="4" t="s">
        <v>7</v>
      </c>
      <c r="F11" s="4" t="s">
        <v>7</v>
      </c>
      <c r="G11" s="4" t="s">
        <v>7</v>
      </c>
      <c r="H11" s="4" t="s">
        <v>7</v>
      </c>
      <c r="I11" s="4" t="s">
        <v>7</v>
      </c>
      <c r="J11" s="6">
        <v>1863000</v>
      </c>
      <c r="K11" s="6">
        <v>2213000</v>
      </c>
      <c r="L11" s="6">
        <v>1927000</v>
      </c>
    </row>
    <row r="12" spans="1:12">
      <c r="A12" s="2" t="s">
        <v>970</v>
      </c>
      <c r="B12" s="4" t="s">
        <v>7</v>
      </c>
      <c r="C12" s="4" t="s">
        <v>7</v>
      </c>
      <c r="D12" s="4" t="s">
        <v>7</v>
      </c>
      <c r="E12" s="4" t="s">
        <v>7</v>
      </c>
      <c r="F12" s="4" t="s">
        <v>7</v>
      </c>
      <c r="G12" s="4" t="s">
        <v>7</v>
      </c>
      <c r="H12" s="4" t="s">
        <v>7</v>
      </c>
      <c r="I12" s="4" t="s">
        <v>7</v>
      </c>
      <c r="J12" s="6">
        <v>125926000</v>
      </c>
      <c r="K12" s="6">
        <v>72286000</v>
      </c>
      <c r="L12" s="6">
        <v>84490000</v>
      </c>
    </row>
    <row r="13" spans="1:12">
      <c r="A13" s="2" t="s">
        <v>971</v>
      </c>
      <c r="B13" s="4" t="s">
        <v>7</v>
      </c>
      <c r="C13" s="4" t="s">
        <v>7</v>
      </c>
      <c r="D13" s="4" t="s">
        <v>7</v>
      </c>
      <c r="E13" s="4" t="s">
        <v>7</v>
      </c>
      <c r="F13" s="4" t="s">
        <v>7</v>
      </c>
      <c r="G13" s="4" t="s">
        <v>7</v>
      </c>
      <c r="H13" s="4" t="s">
        <v>7</v>
      </c>
      <c r="I13" s="4" t="s">
        <v>7</v>
      </c>
      <c r="J13" s="6">
        <v>-21207000</v>
      </c>
      <c r="K13" s="6">
        <v>-19812000</v>
      </c>
      <c r="L13" s="6">
        <v>-54036000</v>
      </c>
    </row>
    <row r="14" spans="1:12">
      <c r="A14" s="2" t="s">
        <v>112</v>
      </c>
      <c r="B14" s="4" t="s">
        <v>7</v>
      </c>
      <c r="C14" s="4" t="s">
        <v>7</v>
      </c>
      <c r="D14" s="4" t="s">
        <v>7</v>
      </c>
      <c r="E14" s="4" t="s">
        <v>7</v>
      </c>
      <c r="F14" s="4" t="s">
        <v>7</v>
      </c>
      <c r="G14" s="4" t="s">
        <v>7</v>
      </c>
      <c r="H14" s="4" t="s">
        <v>7</v>
      </c>
      <c r="I14" s="4" t="s">
        <v>7</v>
      </c>
      <c r="J14" s="6">
        <v>104719000</v>
      </c>
      <c r="K14" s="6">
        <v>52474000</v>
      </c>
      <c r="L14" s="6">
        <v>30454000</v>
      </c>
    </row>
    <row r="15" spans="1:12">
      <c r="A15" s="2" t="s">
        <v>968</v>
      </c>
      <c r="B15" s="4" t="s">
        <v>7</v>
      </c>
      <c r="C15" s="4" t="s">
        <v>7</v>
      </c>
      <c r="D15" s="4" t="s">
        <v>7</v>
      </c>
      <c r="E15" s="4" t="s">
        <v>7</v>
      </c>
      <c r="F15" s="4" t="s">
        <v>7</v>
      </c>
      <c r="G15" s="4" t="s">
        <v>7</v>
      </c>
      <c r="H15" s="4" t="s">
        <v>7</v>
      </c>
      <c r="I15" s="4" t="s">
        <v>7</v>
      </c>
      <c r="J15" s="6">
        <v>1863000</v>
      </c>
      <c r="K15" s="6">
        <v>2213000</v>
      </c>
      <c r="L15" s="6">
        <v>1927000</v>
      </c>
    </row>
    <row r="16" spans="1:12">
      <c r="A16" s="2" t="s">
        <v>117</v>
      </c>
      <c r="B16" s="6">
        <v>26385000</v>
      </c>
      <c r="C16" s="6">
        <v>25033000</v>
      </c>
      <c r="D16" s="6">
        <v>23331000</v>
      </c>
      <c r="E16" s="6">
        <v>28107000</v>
      </c>
      <c r="F16" s="6">
        <v>-6657000</v>
      </c>
      <c r="G16" s="6">
        <v>21934000</v>
      </c>
      <c r="H16" s="6">
        <v>14606000</v>
      </c>
      <c r="I16" s="6">
        <v>20378000</v>
      </c>
      <c r="J16" s="6">
        <v>102856000</v>
      </c>
      <c r="K16" s="6">
        <v>50261000</v>
      </c>
      <c r="L16" s="6">
        <v>28527000</v>
      </c>
    </row>
    <row r="17" spans="1:12">
      <c r="A17" s="2" t="s">
        <v>976</v>
      </c>
      <c r="B17" s="4" t="s">
        <v>7</v>
      </c>
      <c r="C17" s="4" t="s">
        <v>7</v>
      </c>
      <c r="D17" s="4" t="s">
        <v>7</v>
      </c>
      <c r="E17" s="4" t="s">
        <v>7</v>
      </c>
      <c r="F17" s="4" t="s">
        <v>7</v>
      </c>
      <c r="G17" s="4" t="s">
        <v>7</v>
      </c>
      <c r="H17" s="4" t="s">
        <v>7</v>
      </c>
      <c r="I17" s="4" t="s">
        <v>7</v>
      </c>
      <c r="J17" s="211">
        <v>0</v>
      </c>
      <c r="K17" s="211">
        <v>0</v>
      </c>
      <c r="L17" s="211">
        <v>0</v>
      </c>
    </row>
    <row r="18" spans="1:12">
      <c r="A18" s="2" t="s">
        <v>978</v>
      </c>
      <c r="B18" s="4" t="s">
        <v>7</v>
      </c>
      <c r="C18" s="4" t="s">
        <v>7</v>
      </c>
      <c r="D18" s="4" t="s">
        <v>7</v>
      </c>
      <c r="E18" s="4" t="s">
        <v>7</v>
      </c>
      <c r="F18" s="4" t="s">
        <v>7</v>
      </c>
      <c r="G18" s="4" t="s">
        <v>7</v>
      </c>
      <c r="H18" s="4" t="s">
        <v>7</v>
      </c>
      <c r="I18" s="4" t="s">
        <v>7</v>
      </c>
      <c r="J18" s="211">
        <v>-8.6999999999999994E-2</v>
      </c>
      <c r="K18" s="211">
        <v>-9.4E-2</v>
      </c>
      <c r="L18" s="211">
        <v>-0.67200000000000004</v>
      </c>
    </row>
    <row r="19" spans="1:12" ht="30">
      <c r="A19" s="2" t="s">
        <v>983</v>
      </c>
      <c r="B19" s="4" t="s">
        <v>7</v>
      </c>
      <c r="C19" s="4" t="s">
        <v>7</v>
      </c>
      <c r="D19" s="4" t="s">
        <v>7</v>
      </c>
      <c r="E19" s="4" t="s">
        <v>7</v>
      </c>
      <c r="F19" s="4" t="s">
        <v>7</v>
      </c>
      <c r="G19" s="4" t="s">
        <v>7</v>
      </c>
      <c r="H19" s="4" t="s">
        <v>7</v>
      </c>
      <c r="I19" s="4" t="s">
        <v>7</v>
      </c>
      <c r="J19" s="211">
        <v>9.8000000000000004E-2</v>
      </c>
      <c r="K19" s="211">
        <v>0.11700000000000001</v>
      </c>
      <c r="L19" s="211">
        <v>0.71299999999999997</v>
      </c>
    </row>
    <row r="20" spans="1:12">
      <c r="A20" s="2" t="s">
        <v>984</v>
      </c>
      <c r="B20" s="4" t="s">
        <v>7</v>
      </c>
      <c r="C20" s="4" t="s">
        <v>7</v>
      </c>
      <c r="D20" s="4" t="s">
        <v>7</v>
      </c>
      <c r="E20" s="4" t="s">
        <v>7</v>
      </c>
      <c r="F20" s="4" t="s">
        <v>7</v>
      </c>
      <c r="G20" s="4" t="s">
        <v>7</v>
      </c>
      <c r="H20" s="4" t="s">
        <v>7</v>
      </c>
      <c r="I20" s="4" t="s">
        <v>7</v>
      </c>
      <c r="J20" s="211">
        <v>7.0000000000000001E-3</v>
      </c>
      <c r="K20" s="211">
        <v>1.9E-2</v>
      </c>
      <c r="L20" s="211">
        <v>2.1999999999999999E-2</v>
      </c>
    </row>
    <row r="21" spans="1:12">
      <c r="A21" s="2" t="s">
        <v>985</v>
      </c>
      <c r="B21" s="4" t="s">
        <v>7</v>
      </c>
      <c r="C21" s="4" t="s">
        <v>7</v>
      </c>
      <c r="D21" s="4" t="s">
        <v>7</v>
      </c>
      <c r="E21" s="4" t="s">
        <v>7</v>
      </c>
      <c r="F21" s="4" t="s">
        <v>7</v>
      </c>
      <c r="G21" s="4" t="s">
        <v>7</v>
      </c>
      <c r="H21" s="4" t="s">
        <v>7</v>
      </c>
      <c r="I21" s="4" t="s">
        <v>7</v>
      </c>
      <c r="J21" s="211">
        <v>1.7999999999999999E-2</v>
      </c>
      <c r="K21" s="211">
        <v>4.2000000000000003E-2</v>
      </c>
      <c r="L21" s="211">
        <v>6.3E-2</v>
      </c>
    </row>
    <row r="22" spans="1:12">
      <c r="A22" s="2" t="s">
        <v>988</v>
      </c>
      <c r="B22" s="6">
        <v>51569000</v>
      </c>
      <c r="C22" s="4" t="s">
        <v>7</v>
      </c>
      <c r="D22" s="4" t="s">
        <v>7</v>
      </c>
      <c r="E22" s="4" t="s">
        <v>7</v>
      </c>
      <c r="F22" s="6">
        <v>42014000</v>
      </c>
      <c r="G22" s="4" t="s">
        <v>7</v>
      </c>
      <c r="H22" s="4" t="s">
        <v>7</v>
      </c>
      <c r="I22" s="4" t="s">
        <v>7</v>
      </c>
      <c r="J22" s="6">
        <v>51569000</v>
      </c>
      <c r="K22" s="6">
        <v>42014000</v>
      </c>
      <c r="L22" s="4" t="s">
        <v>7</v>
      </c>
    </row>
    <row r="23" spans="1:12">
      <c r="A23" s="2" t="s">
        <v>83</v>
      </c>
      <c r="B23" s="6">
        <v>9364000</v>
      </c>
      <c r="C23" s="4" t="s">
        <v>7</v>
      </c>
      <c r="D23" s="4" t="s">
        <v>7</v>
      </c>
      <c r="E23" s="4" t="s">
        <v>7</v>
      </c>
      <c r="F23" s="6">
        <v>8929000</v>
      </c>
      <c r="G23" s="4" t="s">
        <v>7</v>
      </c>
      <c r="H23" s="4" t="s">
        <v>7</v>
      </c>
      <c r="I23" s="4" t="s">
        <v>7</v>
      </c>
      <c r="J23" s="6">
        <v>9364000</v>
      </c>
      <c r="K23" s="6">
        <v>8929000</v>
      </c>
      <c r="L23" s="4" t="s">
        <v>7</v>
      </c>
    </row>
    <row r="24" spans="1:12" ht="30">
      <c r="A24" s="2" t="s">
        <v>989</v>
      </c>
      <c r="B24" s="6">
        <v>11678000</v>
      </c>
      <c r="C24" s="4" t="s">
        <v>7</v>
      </c>
      <c r="D24" s="4" t="s">
        <v>7</v>
      </c>
      <c r="E24" s="4" t="s">
        <v>7</v>
      </c>
      <c r="F24" s="6">
        <v>10585000</v>
      </c>
      <c r="G24" s="4" t="s">
        <v>7</v>
      </c>
      <c r="H24" s="4" t="s">
        <v>7</v>
      </c>
      <c r="I24" s="4" t="s">
        <v>7</v>
      </c>
      <c r="J24" s="6">
        <v>11678000</v>
      </c>
      <c r="K24" s="6">
        <v>10585000</v>
      </c>
      <c r="L24" s="4" t="s">
        <v>7</v>
      </c>
    </row>
    <row r="25" spans="1:12">
      <c r="A25" s="2" t="s">
        <v>990</v>
      </c>
      <c r="B25" s="6">
        <v>5236000</v>
      </c>
      <c r="C25" s="4" t="s">
        <v>7</v>
      </c>
      <c r="D25" s="4" t="s">
        <v>7</v>
      </c>
      <c r="E25" s="4" t="s">
        <v>7</v>
      </c>
      <c r="F25" s="4">
        <v>0</v>
      </c>
      <c r="G25" s="4" t="s">
        <v>7</v>
      </c>
      <c r="H25" s="4" t="s">
        <v>7</v>
      </c>
      <c r="I25" s="4" t="s">
        <v>7</v>
      </c>
      <c r="J25" s="6">
        <v>5236000</v>
      </c>
      <c r="K25" s="4">
        <v>0</v>
      </c>
      <c r="L25" s="4" t="s">
        <v>7</v>
      </c>
    </row>
    <row r="26" spans="1:12">
      <c r="A26" s="2" t="s">
        <v>991</v>
      </c>
      <c r="B26" s="6">
        <v>1879000</v>
      </c>
      <c r="C26" s="4" t="s">
        <v>7</v>
      </c>
      <c r="D26" s="4" t="s">
        <v>7</v>
      </c>
      <c r="E26" s="4" t="s">
        <v>7</v>
      </c>
      <c r="F26" s="6">
        <v>88000</v>
      </c>
      <c r="G26" s="4" t="s">
        <v>7</v>
      </c>
      <c r="H26" s="4" t="s">
        <v>7</v>
      </c>
      <c r="I26" s="4" t="s">
        <v>7</v>
      </c>
      <c r="J26" s="6">
        <v>1879000</v>
      </c>
      <c r="K26" s="6">
        <v>88000</v>
      </c>
      <c r="L26" s="4" t="s">
        <v>7</v>
      </c>
    </row>
    <row r="27" spans="1:12">
      <c r="A27" s="2" t="s">
        <v>992</v>
      </c>
      <c r="B27" s="6">
        <v>3093000</v>
      </c>
      <c r="C27" s="4" t="s">
        <v>7</v>
      </c>
      <c r="D27" s="4" t="s">
        <v>7</v>
      </c>
      <c r="E27" s="4" t="s">
        <v>7</v>
      </c>
      <c r="F27" s="6">
        <v>2988000</v>
      </c>
      <c r="G27" s="4" t="s">
        <v>7</v>
      </c>
      <c r="H27" s="4" t="s">
        <v>7</v>
      </c>
      <c r="I27" s="4" t="s">
        <v>7</v>
      </c>
      <c r="J27" s="6">
        <v>3093000</v>
      </c>
      <c r="K27" s="6">
        <v>2988000</v>
      </c>
      <c r="L27" s="4" t="s">
        <v>7</v>
      </c>
    </row>
    <row r="28" spans="1:12">
      <c r="A28" s="2" t="s">
        <v>993</v>
      </c>
      <c r="B28" s="6">
        <v>1065000</v>
      </c>
      <c r="C28" s="4" t="s">
        <v>7</v>
      </c>
      <c r="D28" s="4" t="s">
        <v>7</v>
      </c>
      <c r="E28" s="4" t="s">
        <v>7</v>
      </c>
      <c r="F28" s="6">
        <v>913000</v>
      </c>
      <c r="G28" s="4" t="s">
        <v>7</v>
      </c>
      <c r="H28" s="4" t="s">
        <v>7</v>
      </c>
      <c r="I28" s="4" t="s">
        <v>7</v>
      </c>
      <c r="J28" s="6">
        <v>1065000</v>
      </c>
      <c r="K28" s="6">
        <v>913000</v>
      </c>
      <c r="L28" s="4" t="s">
        <v>7</v>
      </c>
    </row>
    <row r="29" spans="1:12" ht="30">
      <c r="A29" s="2" t="s">
        <v>994</v>
      </c>
      <c r="B29" s="6">
        <v>83884000</v>
      </c>
      <c r="C29" s="4" t="s">
        <v>7</v>
      </c>
      <c r="D29" s="4" t="s">
        <v>7</v>
      </c>
      <c r="E29" s="4" t="s">
        <v>7</v>
      </c>
      <c r="F29" s="6">
        <v>65517000</v>
      </c>
      <c r="G29" s="4" t="s">
        <v>7</v>
      </c>
      <c r="H29" s="4" t="s">
        <v>7</v>
      </c>
      <c r="I29" s="4" t="s">
        <v>7</v>
      </c>
      <c r="J29" s="6">
        <v>83884000</v>
      </c>
      <c r="K29" s="6">
        <v>65517000</v>
      </c>
      <c r="L29" s="4" t="s">
        <v>7</v>
      </c>
    </row>
    <row r="30" spans="1:12">
      <c r="A30" s="2" t="s">
        <v>995</v>
      </c>
      <c r="B30" s="6">
        <v>67013000</v>
      </c>
      <c r="C30" s="4" t="s">
        <v>7</v>
      </c>
      <c r="D30" s="4" t="s">
        <v>7</v>
      </c>
      <c r="E30" s="4" t="s">
        <v>7</v>
      </c>
      <c r="F30" s="6">
        <v>41231000</v>
      </c>
      <c r="G30" s="4" t="s">
        <v>7</v>
      </c>
      <c r="H30" s="4" t="s">
        <v>7</v>
      </c>
      <c r="I30" s="4" t="s">
        <v>7</v>
      </c>
      <c r="J30" s="6">
        <v>67013000</v>
      </c>
      <c r="K30" s="6">
        <v>41231000</v>
      </c>
      <c r="L30" s="4" t="s">
        <v>7</v>
      </c>
    </row>
    <row r="31" spans="1:12">
      <c r="A31" s="2" t="s">
        <v>996</v>
      </c>
      <c r="B31" s="6">
        <v>16871000</v>
      </c>
      <c r="C31" s="4" t="s">
        <v>7</v>
      </c>
      <c r="D31" s="4" t="s">
        <v>7</v>
      </c>
      <c r="E31" s="4" t="s">
        <v>7</v>
      </c>
      <c r="F31" s="6">
        <v>24286000</v>
      </c>
      <c r="G31" s="4" t="s">
        <v>7</v>
      </c>
      <c r="H31" s="4" t="s">
        <v>7</v>
      </c>
      <c r="I31" s="4" t="s">
        <v>7</v>
      </c>
      <c r="J31" s="6">
        <v>16871000</v>
      </c>
      <c r="K31" s="6">
        <v>24286000</v>
      </c>
      <c r="L31" s="4" t="s">
        <v>7</v>
      </c>
    </row>
    <row r="32" spans="1:12" ht="30">
      <c r="A32" s="2" t="s">
        <v>81</v>
      </c>
      <c r="B32" s="6">
        <v>15587000</v>
      </c>
      <c r="C32" s="4" t="s">
        <v>7</v>
      </c>
      <c r="D32" s="4" t="s">
        <v>7</v>
      </c>
      <c r="E32" s="4" t="s">
        <v>7</v>
      </c>
      <c r="F32" s="6">
        <v>13054000</v>
      </c>
      <c r="G32" s="4" t="s">
        <v>7</v>
      </c>
      <c r="H32" s="4" t="s">
        <v>7</v>
      </c>
      <c r="I32" s="4" t="s">
        <v>7</v>
      </c>
      <c r="J32" s="6">
        <v>15587000</v>
      </c>
      <c r="K32" s="6">
        <v>13054000</v>
      </c>
      <c r="L32" s="4" t="s">
        <v>7</v>
      </c>
    </row>
    <row r="33" spans="1:12">
      <c r="A33" s="2" t="s">
        <v>998</v>
      </c>
      <c r="B33" s="6">
        <v>2870000</v>
      </c>
      <c r="C33" s="4" t="s">
        <v>7</v>
      </c>
      <c r="D33" s="4" t="s">
        <v>7</v>
      </c>
      <c r="E33" s="4" t="s">
        <v>7</v>
      </c>
      <c r="F33" s="6">
        <v>2870000</v>
      </c>
      <c r="G33" s="4" t="s">
        <v>7</v>
      </c>
      <c r="H33" s="4" t="s">
        <v>7</v>
      </c>
      <c r="I33" s="4" t="s">
        <v>7</v>
      </c>
      <c r="J33" s="6">
        <v>2870000</v>
      </c>
      <c r="K33" s="6">
        <v>2870000</v>
      </c>
      <c r="L33" s="4" t="s">
        <v>7</v>
      </c>
    </row>
    <row r="34" spans="1:12">
      <c r="A34" s="2" t="s">
        <v>999</v>
      </c>
      <c r="B34" s="6">
        <v>5997000</v>
      </c>
      <c r="C34" s="4" t="s">
        <v>7</v>
      </c>
      <c r="D34" s="4" t="s">
        <v>7</v>
      </c>
      <c r="E34" s="4" t="s">
        <v>7</v>
      </c>
      <c r="F34" s="6">
        <v>4837000</v>
      </c>
      <c r="G34" s="4" t="s">
        <v>7</v>
      </c>
      <c r="H34" s="4" t="s">
        <v>7</v>
      </c>
      <c r="I34" s="4" t="s">
        <v>7</v>
      </c>
      <c r="J34" s="6">
        <v>5997000</v>
      </c>
      <c r="K34" s="6">
        <v>4837000</v>
      </c>
      <c r="L34" s="4" t="s">
        <v>7</v>
      </c>
    </row>
    <row r="35" spans="1:12">
      <c r="A35" s="2" t="s">
        <v>1000</v>
      </c>
      <c r="B35" s="4">
        <v>0</v>
      </c>
      <c r="C35" s="4" t="s">
        <v>7</v>
      </c>
      <c r="D35" s="4" t="s">
        <v>7</v>
      </c>
      <c r="E35" s="4" t="s">
        <v>7</v>
      </c>
      <c r="F35" s="6">
        <v>10249000</v>
      </c>
      <c r="G35" s="4" t="s">
        <v>7</v>
      </c>
      <c r="H35" s="4" t="s">
        <v>7</v>
      </c>
      <c r="I35" s="4" t="s">
        <v>7</v>
      </c>
      <c r="J35" s="4">
        <v>0</v>
      </c>
      <c r="K35" s="6">
        <v>10249000</v>
      </c>
      <c r="L35" s="4" t="s">
        <v>7</v>
      </c>
    </row>
    <row r="36" spans="1:12">
      <c r="A36" s="2" t="s">
        <v>1001</v>
      </c>
      <c r="B36" s="6">
        <v>499000</v>
      </c>
      <c r="C36" s="4" t="s">
        <v>7</v>
      </c>
      <c r="D36" s="4" t="s">
        <v>7</v>
      </c>
      <c r="E36" s="4" t="s">
        <v>7</v>
      </c>
      <c r="F36" s="6">
        <v>488000</v>
      </c>
      <c r="G36" s="4" t="s">
        <v>7</v>
      </c>
      <c r="H36" s="4" t="s">
        <v>7</v>
      </c>
      <c r="I36" s="4" t="s">
        <v>7</v>
      </c>
      <c r="J36" s="6">
        <v>499000</v>
      </c>
      <c r="K36" s="6">
        <v>488000</v>
      </c>
      <c r="L36" s="4" t="s">
        <v>7</v>
      </c>
    </row>
    <row r="37" spans="1:12">
      <c r="A37" s="2" t="s">
        <v>993</v>
      </c>
      <c r="B37" s="6">
        <v>606000</v>
      </c>
      <c r="C37" s="4" t="s">
        <v>7</v>
      </c>
      <c r="D37" s="4" t="s">
        <v>7</v>
      </c>
      <c r="E37" s="4" t="s">
        <v>7</v>
      </c>
      <c r="F37" s="6">
        <v>488000</v>
      </c>
      <c r="G37" s="4" t="s">
        <v>7</v>
      </c>
      <c r="H37" s="4" t="s">
        <v>7</v>
      </c>
      <c r="I37" s="4" t="s">
        <v>7</v>
      </c>
      <c r="J37" s="6">
        <v>606000</v>
      </c>
      <c r="K37" s="6">
        <v>488000</v>
      </c>
      <c r="L37" s="4" t="s">
        <v>7</v>
      </c>
    </row>
    <row r="38" spans="1:12">
      <c r="A38" s="2" t="s">
        <v>1002</v>
      </c>
      <c r="B38" s="6">
        <v>25559000</v>
      </c>
      <c r="C38" s="4" t="s">
        <v>7</v>
      </c>
      <c r="D38" s="4" t="s">
        <v>7</v>
      </c>
      <c r="E38" s="4" t="s">
        <v>7</v>
      </c>
      <c r="F38" s="6">
        <v>31986000</v>
      </c>
      <c r="G38" s="4" t="s">
        <v>7</v>
      </c>
      <c r="H38" s="4" t="s">
        <v>7</v>
      </c>
      <c r="I38" s="4" t="s">
        <v>7</v>
      </c>
      <c r="J38" s="6">
        <v>25559000</v>
      </c>
      <c r="K38" s="6">
        <v>31986000</v>
      </c>
      <c r="L38" s="4" t="s">
        <v>7</v>
      </c>
    </row>
    <row r="39" spans="1:12">
      <c r="A39" s="2" t="s">
        <v>1003</v>
      </c>
      <c r="B39" s="6">
        <v>8688000</v>
      </c>
      <c r="C39" s="4" t="s">
        <v>7</v>
      </c>
      <c r="D39" s="4" t="s">
        <v>7</v>
      </c>
      <c r="E39" s="4" t="s">
        <v>7</v>
      </c>
      <c r="F39" s="6">
        <v>7700000</v>
      </c>
      <c r="G39" s="4" t="s">
        <v>7</v>
      </c>
      <c r="H39" s="4" t="s">
        <v>7</v>
      </c>
      <c r="I39" s="4" t="s">
        <v>7</v>
      </c>
      <c r="J39" s="6">
        <v>8688000</v>
      </c>
      <c r="K39" s="6">
        <v>7700000</v>
      </c>
      <c r="L39" s="4" t="s">
        <v>7</v>
      </c>
    </row>
    <row r="40" spans="1:12" ht="30">
      <c r="A40" s="2" t="s">
        <v>1778</v>
      </c>
      <c r="B40" s="4" t="s">
        <v>7</v>
      </c>
      <c r="C40" s="4" t="s">
        <v>7</v>
      </c>
      <c r="D40" s="4" t="s">
        <v>7</v>
      </c>
      <c r="E40" s="4" t="s">
        <v>7</v>
      </c>
      <c r="F40" s="4" t="s">
        <v>7</v>
      </c>
      <c r="G40" s="4" t="s">
        <v>7</v>
      </c>
      <c r="H40" s="4" t="s">
        <v>7</v>
      </c>
      <c r="I40" s="4" t="s">
        <v>7</v>
      </c>
      <c r="J40" s="6">
        <v>10313000</v>
      </c>
      <c r="K40" s="6">
        <v>6104000</v>
      </c>
      <c r="L40" s="4" t="s">
        <v>7</v>
      </c>
    </row>
    <row r="41" spans="1:12">
      <c r="A41" s="2" t="s">
        <v>1779</v>
      </c>
      <c r="B41" s="4" t="s">
        <v>7</v>
      </c>
      <c r="C41" s="4" t="s">
        <v>7</v>
      </c>
      <c r="D41" s="4" t="s">
        <v>7</v>
      </c>
      <c r="E41" s="4" t="s">
        <v>7</v>
      </c>
      <c r="F41" s="4" t="s">
        <v>7</v>
      </c>
      <c r="G41" s="4" t="s">
        <v>7</v>
      </c>
      <c r="H41" s="4" t="s">
        <v>7</v>
      </c>
      <c r="I41" s="4" t="s">
        <v>7</v>
      </c>
      <c r="J41" s="4" t="s">
        <v>7</v>
      </c>
      <c r="K41" s="4" t="s">
        <v>7</v>
      </c>
      <c r="L41" s="4" t="s">
        <v>7</v>
      </c>
    </row>
    <row r="42" spans="1:12" ht="30">
      <c r="A42" s="3" t="s">
        <v>1771</v>
      </c>
      <c r="B42" s="4" t="s">
        <v>7</v>
      </c>
      <c r="C42" s="4" t="s">
        <v>7</v>
      </c>
      <c r="D42" s="4" t="s">
        <v>7</v>
      </c>
      <c r="E42" s="4" t="s">
        <v>7</v>
      </c>
      <c r="F42" s="4" t="s">
        <v>7</v>
      </c>
      <c r="G42" s="4" t="s">
        <v>7</v>
      </c>
      <c r="H42" s="4" t="s">
        <v>7</v>
      </c>
      <c r="I42" s="4" t="s">
        <v>7</v>
      </c>
      <c r="J42" s="4" t="s">
        <v>7</v>
      </c>
      <c r="K42" s="4" t="s">
        <v>7</v>
      </c>
      <c r="L42" s="4" t="s">
        <v>7</v>
      </c>
    </row>
    <row r="43" spans="1:12" ht="30">
      <c r="A43" s="2" t="s">
        <v>1778</v>
      </c>
      <c r="B43" s="4" t="s">
        <v>7</v>
      </c>
      <c r="C43" s="4" t="s">
        <v>7</v>
      </c>
      <c r="D43" s="4" t="s">
        <v>7</v>
      </c>
      <c r="E43" s="4" t="s">
        <v>7</v>
      </c>
      <c r="F43" s="4" t="s">
        <v>7</v>
      </c>
      <c r="G43" s="4" t="s">
        <v>7</v>
      </c>
      <c r="H43" s="4" t="s">
        <v>7</v>
      </c>
      <c r="I43" s="4" t="s">
        <v>7</v>
      </c>
      <c r="J43" s="6">
        <v>15469000</v>
      </c>
      <c r="K43" s="6">
        <v>-1081000</v>
      </c>
      <c r="L43" s="4" t="s">
        <v>7</v>
      </c>
    </row>
    <row r="44" spans="1:12">
      <c r="A44" s="2" t="s">
        <v>1780</v>
      </c>
      <c r="B44" s="4" t="s">
        <v>7</v>
      </c>
      <c r="C44" s="4" t="s">
        <v>7</v>
      </c>
      <c r="D44" s="4" t="s">
        <v>7</v>
      </c>
      <c r="E44" s="4" t="s">
        <v>7</v>
      </c>
      <c r="F44" s="4" t="s">
        <v>7</v>
      </c>
      <c r="G44" s="4" t="s">
        <v>7</v>
      </c>
      <c r="H44" s="4" t="s">
        <v>7</v>
      </c>
      <c r="I44" s="4" t="s">
        <v>7</v>
      </c>
      <c r="J44" s="4" t="s">
        <v>7</v>
      </c>
      <c r="K44" s="4" t="s">
        <v>7</v>
      </c>
      <c r="L44" s="4" t="s">
        <v>7</v>
      </c>
    </row>
    <row r="45" spans="1:12" ht="30">
      <c r="A45" s="3" t="s">
        <v>1771</v>
      </c>
      <c r="B45" s="4" t="s">
        <v>7</v>
      </c>
      <c r="C45" s="4" t="s">
        <v>7</v>
      </c>
      <c r="D45" s="4" t="s">
        <v>7</v>
      </c>
      <c r="E45" s="4" t="s">
        <v>7</v>
      </c>
      <c r="F45" s="4" t="s">
        <v>7</v>
      </c>
      <c r="G45" s="4" t="s">
        <v>7</v>
      </c>
      <c r="H45" s="4" t="s">
        <v>7</v>
      </c>
      <c r="I45" s="4" t="s">
        <v>7</v>
      </c>
      <c r="J45" s="4" t="s">
        <v>7</v>
      </c>
      <c r="K45" s="4" t="s">
        <v>7</v>
      </c>
      <c r="L45" s="4" t="s">
        <v>7</v>
      </c>
    </row>
    <row r="46" spans="1:12">
      <c r="A46" s="2" t="s">
        <v>1781</v>
      </c>
      <c r="B46" s="8">
        <v>147339000</v>
      </c>
      <c r="C46" s="4" t="s">
        <v>7</v>
      </c>
      <c r="D46" s="4" t="s">
        <v>7</v>
      </c>
      <c r="E46" s="4" t="s">
        <v>7</v>
      </c>
      <c r="F46" s="4" t="s">
        <v>7</v>
      </c>
      <c r="G46" s="4" t="s">
        <v>7</v>
      </c>
      <c r="H46" s="4" t="s">
        <v>7</v>
      </c>
      <c r="I46" s="4" t="s">
        <v>7</v>
      </c>
      <c r="J46" s="8">
        <v>147339000</v>
      </c>
      <c r="K46" s="4" t="s">
        <v>7</v>
      </c>
      <c r="L46" s="4" t="s">
        <v>7</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10" t="s">
        <v>2</v>
      </c>
      <c r="C1" s="10"/>
      <c r="D1" s="10"/>
    </row>
    <row r="2" spans="1:4" ht="30">
      <c r="A2" s="1" t="s">
        <v>35</v>
      </c>
      <c r="B2" s="1" t="s">
        <v>3</v>
      </c>
      <c r="C2" s="1" t="s">
        <v>36</v>
      </c>
      <c r="D2" s="1" t="s">
        <v>92</v>
      </c>
    </row>
    <row r="3" spans="1:4" ht="30">
      <c r="A3" s="3" t="s">
        <v>1783</v>
      </c>
      <c r="B3" s="4" t="s">
        <v>7</v>
      </c>
      <c r="C3" s="4" t="s">
        <v>7</v>
      </c>
      <c r="D3" s="4" t="s">
        <v>7</v>
      </c>
    </row>
    <row r="4" spans="1:4" ht="30">
      <c r="A4" s="2" t="s">
        <v>1784</v>
      </c>
      <c r="B4" s="211">
        <v>0.25</v>
      </c>
      <c r="C4" s="4" t="s">
        <v>7</v>
      </c>
      <c r="D4" s="4" t="s">
        <v>7</v>
      </c>
    </row>
    <row r="5" spans="1:4" ht="30">
      <c r="A5" s="2" t="s">
        <v>1785</v>
      </c>
      <c r="B5" s="211">
        <v>0.15</v>
      </c>
      <c r="C5" s="4" t="s">
        <v>7</v>
      </c>
      <c r="D5" s="4" t="s">
        <v>7</v>
      </c>
    </row>
    <row r="6" spans="1:4">
      <c r="A6" s="2" t="s">
        <v>1786</v>
      </c>
      <c r="B6" s="8">
        <v>1124295</v>
      </c>
      <c r="C6" s="8">
        <v>1015611</v>
      </c>
      <c r="D6" s="8">
        <v>768980</v>
      </c>
    </row>
    <row r="7" spans="1:4" ht="30">
      <c r="A7" s="2" t="s">
        <v>1787</v>
      </c>
      <c r="B7" s="6">
        <v>264629</v>
      </c>
      <c r="C7" s="6">
        <v>285113</v>
      </c>
      <c r="D7" s="4" t="s">
        <v>7</v>
      </c>
    </row>
    <row r="8" spans="1:4">
      <c r="A8" s="2" t="s">
        <v>1788</v>
      </c>
      <c r="B8" s="4" t="s">
        <v>7</v>
      </c>
      <c r="C8" s="4" t="s">
        <v>7</v>
      </c>
      <c r="D8" s="4" t="s">
        <v>7</v>
      </c>
    </row>
    <row r="9" spans="1:4" ht="30">
      <c r="A9" s="3" t="s">
        <v>1783</v>
      </c>
      <c r="B9" s="4" t="s">
        <v>7</v>
      </c>
      <c r="C9" s="4" t="s">
        <v>7</v>
      </c>
      <c r="D9" s="4" t="s">
        <v>7</v>
      </c>
    </row>
    <row r="10" spans="1:4" ht="30">
      <c r="A10" s="2" t="s">
        <v>1789</v>
      </c>
      <c r="B10" s="211">
        <v>0.1</v>
      </c>
      <c r="C10" s="4" t="s">
        <v>7</v>
      </c>
      <c r="D10" s="4" t="s">
        <v>7</v>
      </c>
    </row>
    <row r="11" spans="1:4">
      <c r="A11" s="2" t="s">
        <v>1790</v>
      </c>
      <c r="B11" s="4" t="s">
        <v>7</v>
      </c>
      <c r="C11" s="4" t="s">
        <v>7</v>
      </c>
      <c r="D11" s="4" t="s">
        <v>7</v>
      </c>
    </row>
    <row r="12" spans="1:4" ht="30">
      <c r="A12" s="3" t="s">
        <v>1783</v>
      </c>
      <c r="B12" s="4" t="s">
        <v>7</v>
      </c>
      <c r="C12" s="4" t="s">
        <v>7</v>
      </c>
      <c r="D12" s="4" t="s">
        <v>7</v>
      </c>
    </row>
    <row r="13" spans="1:4" ht="45">
      <c r="A13" s="2" t="s">
        <v>1791</v>
      </c>
      <c r="B13" s="4">
        <v>0</v>
      </c>
      <c r="C13" s="4" t="s">
        <v>7</v>
      </c>
      <c r="D13" s="4" t="s">
        <v>7</v>
      </c>
    </row>
    <row r="14" spans="1:4">
      <c r="A14" s="2" t="s">
        <v>1792</v>
      </c>
      <c r="B14" s="4" t="s">
        <v>7</v>
      </c>
      <c r="C14" s="4" t="s">
        <v>7</v>
      </c>
      <c r="D14" s="4" t="s">
        <v>7</v>
      </c>
    </row>
    <row r="15" spans="1:4" ht="30">
      <c r="A15" s="3" t="s">
        <v>1783</v>
      </c>
      <c r="B15" s="4" t="s">
        <v>7</v>
      </c>
      <c r="C15" s="4" t="s">
        <v>7</v>
      </c>
      <c r="D15" s="4" t="s">
        <v>7</v>
      </c>
    </row>
    <row r="16" spans="1:4" ht="45">
      <c r="A16" s="2" t="s">
        <v>1791</v>
      </c>
      <c r="B16" s="6">
        <v>4894</v>
      </c>
      <c r="C16" s="4" t="s">
        <v>7</v>
      </c>
      <c r="D16" s="4" t="s">
        <v>7</v>
      </c>
    </row>
    <row r="17" spans="1:4">
      <c r="A17" s="2" t="s">
        <v>1793</v>
      </c>
      <c r="B17" s="4" t="s">
        <v>7</v>
      </c>
      <c r="C17" s="4" t="s">
        <v>7</v>
      </c>
      <c r="D17" s="4" t="s">
        <v>7</v>
      </c>
    </row>
    <row r="18" spans="1:4" ht="30">
      <c r="A18" s="3" t="s">
        <v>1783</v>
      </c>
      <c r="B18" s="4" t="s">
        <v>7</v>
      </c>
      <c r="C18" s="4" t="s">
        <v>7</v>
      </c>
      <c r="D18" s="4" t="s">
        <v>7</v>
      </c>
    </row>
    <row r="19" spans="1:4">
      <c r="A19" s="2" t="s">
        <v>1794</v>
      </c>
      <c r="B19" s="4">
        <v>120</v>
      </c>
      <c r="C19" s="4" t="s">
        <v>7</v>
      </c>
      <c r="D19" s="4" t="s">
        <v>7</v>
      </c>
    </row>
    <row r="20" spans="1:4">
      <c r="A20" s="2" t="s">
        <v>1795</v>
      </c>
      <c r="B20" s="6">
        <v>255327</v>
      </c>
      <c r="C20" s="6">
        <v>230164</v>
      </c>
      <c r="D20" s="4" t="s">
        <v>7</v>
      </c>
    </row>
    <row r="21" spans="1:4">
      <c r="A21" s="2" t="s">
        <v>1796</v>
      </c>
      <c r="B21" s="6">
        <v>218161</v>
      </c>
      <c r="C21" s="4" t="s">
        <v>7</v>
      </c>
      <c r="D21" s="4" t="s">
        <v>7</v>
      </c>
    </row>
    <row r="22" spans="1:4">
      <c r="A22" s="2" t="s">
        <v>1797</v>
      </c>
      <c r="B22" s="211">
        <v>1.2</v>
      </c>
      <c r="C22" s="4" t="s">
        <v>7</v>
      </c>
      <c r="D22" s="4" t="s">
        <v>7</v>
      </c>
    </row>
    <row r="23" spans="1:4">
      <c r="A23" s="2" t="s">
        <v>1022</v>
      </c>
      <c r="B23" s="6">
        <v>1106098</v>
      </c>
      <c r="C23" s="6">
        <v>943407</v>
      </c>
      <c r="D23" s="4" t="s">
        <v>7</v>
      </c>
    </row>
    <row r="24" spans="1:4">
      <c r="A24" s="2" t="s">
        <v>1023</v>
      </c>
      <c r="B24" s="6">
        <v>109327</v>
      </c>
      <c r="C24" s="6">
        <v>79713</v>
      </c>
      <c r="D24" s="6">
        <v>30070</v>
      </c>
    </row>
    <row r="25" spans="1:4">
      <c r="A25" s="2" t="s">
        <v>1798</v>
      </c>
      <c r="B25" s="4" t="s">
        <v>7</v>
      </c>
      <c r="C25" s="4" t="s">
        <v>7</v>
      </c>
      <c r="D25" s="4" t="s">
        <v>7</v>
      </c>
    </row>
    <row r="26" spans="1:4" ht="30">
      <c r="A26" s="3" t="s">
        <v>1783</v>
      </c>
      <c r="B26" s="4" t="s">
        <v>7</v>
      </c>
      <c r="C26" s="4" t="s">
        <v>7</v>
      </c>
      <c r="D26" s="4" t="s">
        <v>7</v>
      </c>
    </row>
    <row r="27" spans="1:4">
      <c r="A27" s="2" t="s">
        <v>1795</v>
      </c>
      <c r="B27" s="6">
        <v>1200</v>
      </c>
      <c r="C27" s="6">
        <v>1200</v>
      </c>
      <c r="D27" s="4" t="s">
        <v>7</v>
      </c>
    </row>
    <row r="28" spans="1:4">
      <c r="A28" s="2" t="s">
        <v>1022</v>
      </c>
      <c r="B28" s="6">
        <v>269598</v>
      </c>
      <c r="C28" s="6">
        <v>267863</v>
      </c>
      <c r="D28" s="4" t="s">
        <v>7</v>
      </c>
    </row>
    <row r="29" spans="1:4">
      <c r="A29" s="2" t="s">
        <v>1023</v>
      </c>
      <c r="B29" s="6">
        <v>-1305</v>
      </c>
      <c r="C29" s="6">
        <v>-19156</v>
      </c>
      <c r="D29" s="6">
        <v>-1684</v>
      </c>
    </row>
    <row r="30" spans="1:4">
      <c r="A30" s="2" t="s">
        <v>1799</v>
      </c>
      <c r="B30" s="4" t="s">
        <v>7</v>
      </c>
      <c r="C30" s="4" t="s">
        <v>7</v>
      </c>
      <c r="D30" s="4" t="s">
        <v>7</v>
      </c>
    </row>
    <row r="31" spans="1:4" ht="30">
      <c r="A31" s="3" t="s">
        <v>1783</v>
      </c>
      <c r="B31" s="4" t="s">
        <v>7</v>
      </c>
      <c r="C31" s="4" t="s">
        <v>7</v>
      </c>
      <c r="D31" s="4" t="s">
        <v>7</v>
      </c>
    </row>
    <row r="32" spans="1:4">
      <c r="A32" s="2" t="s">
        <v>1795</v>
      </c>
      <c r="B32" s="6">
        <v>45000</v>
      </c>
      <c r="C32" s="6">
        <v>45000</v>
      </c>
      <c r="D32" s="4" t="s">
        <v>7</v>
      </c>
    </row>
    <row r="33" spans="1:4">
      <c r="A33" s="2" t="s">
        <v>1022</v>
      </c>
      <c r="B33" s="6">
        <v>48940</v>
      </c>
      <c r="C33" s="6">
        <v>46164</v>
      </c>
      <c r="D33" s="4" t="s">
        <v>7</v>
      </c>
    </row>
    <row r="34" spans="1:4">
      <c r="A34" s="2" t="s">
        <v>1023</v>
      </c>
      <c r="B34" s="6">
        <v>2899</v>
      </c>
      <c r="C34" s="6">
        <v>1227</v>
      </c>
      <c r="D34" s="4">
        <v>119</v>
      </c>
    </row>
    <row r="35" spans="1:4">
      <c r="A35" s="2" t="s">
        <v>1800</v>
      </c>
      <c r="B35" s="4" t="s">
        <v>7</v>
      </c>
      <c r="C35" s="4" t="s">
        <v>7</v>
      </c>
      <c r="D35" s="4" t="s">
        <v>7</v>
      </c>
    </row>
    <row r="36" spans="1:4" ht="30">
      <c r="A36" s="3" t="s">
        <v>1783</v>
      </c>
      <c r="B36" s="4" t="s">
        <v>7</v>
      </c>
      <c r="C36" s="4" t="s">
        <v>7</v>
      </c>
      <c r="D36" s="4" t="s">
        <v>7</v>
      </c>
    </row>
    <row r="37" spans="1:4">
      <c r="A37" s="2" t="s">
        <v>1795</v>
      </c>
      <c r="B37" s="6">
        <v>5096</v>
      </c>
      <c r="C37" s="6">
        <v>4881</v>
      </c>
      <c r="D37" s="4" t="s">
        <v>7</v>
      </c>
    </row>
    <row r="38" spans="1:4">
      <c r="A38" s="2" t="s">
        <v>1796</v>
      </c>
      <c r="B38" s="6">
        <v>2272</v>
      </c>
      <c r="C38" s="4" t="s">
        <v>7</v>
      </c>
      <c r="D38" s="4" t="s">
        <v>7</v>
      </c>
    </row>
    <row r="39" spans="1:4">
      <c r="A39" s="2" t="s">
        <v>1801</v>
      </c>
      <c r="B39" s="6">
        <v>37413</v>
      </c>
      <c r="C39" s="6">
        <v>29378</v>
      </c>
      <c r="D39" s="4" t="s">
        <v>7</v>
      </c>
    </row>
    <row r="40" spans="1:4">
      <c r="A40" s="2" t="s">
        <v>1022</v>
      </c>
      <c r="B40" s="6">
        <v>9136</v>
      </c>
      <c r="C40" s="6">
        <v>8603</v>
      </c>
      <c r="D40" s="4" t="s">
        <v>7</v>
      </c>
    </row>
    <row r="41" spans="1:4">
      <c r="A41" s="2" t="s">
        <v>1023</v>
      </c>
      <c r="B41" s="8">
        <v>232</v>
      </c>
      <c r="C41" s="8">
        <v>464</v>
      </c>
      <c r="D41" s="8">
        <v>75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5" width="12.28515625" bestFit="1" customWidth="1"/>
    <col min="6" max="6" width="23.7109375" bestFit="1" customWidth="1"/>
    <col min="7" max="7" width="17.42578125" bestFit="1" customWidth="1"/>
    <col min="8" max="8" width="26.42578125" bestFit="1" customWidth="1"/>
    <col min="9" max="9" width="26.140625" bestFit="1" customWidth="1"/>
  </cols>
  <sheetData>
    <row r="1" spans="1:9" ht="15" customHeight="1">
      <c r="A1" s="1" t="s">
        <v>1802</v>
      </c>
      <c r="B1" s="1" t="s">
        <v>1637</v>
      </c>
      <c r="C1" s="10" t="s">
        <v>2</v>
      </c>
      <c r="D1" s="10"/>
      <c r="E1" s="10"/>
      <c r="F1" s="10" t="s">
        <v>1458</v>
      </c>
      <c r="G1" s="10"/>
      <c r="H1" s="10"/>
      <c r="I1" s="10"/>
    </row>
    <row r="2" spans="1:9" ht="30">
      <c r="A2" s="1" t="s">
        <v>1636</v>
      </c>
      <c r="B2" s="10" t="s">
        <v>3</v>
      </c>
      <c r="C2" s="10" t="s">
        <v>3</v>
      </c>
      <c r="D2" s="10" t="s">
        <v>36</v>
      </c>
      <c r="E2" s="10" t="s">
        <v>92</v>
      </c>
      <c r="F2" s="1" t="s">
        <v>1803</v>
      </c>
      <c r="G2" s="1" t="s">
        <v>1805</v>
      </c>
      <c r="H2" s="1" t="s">
        <v>1805</v>
      </c>
      <c r="I2" s="1" t="s">
        <v>1805</v>
      </c>
    </row>
    <row r="3" spans="1:9">
      <c r="A3" s="1"/>
      <c r="B3" s="10"/>
      <c r="C3" s="10"/>
      <c r="D3" s="10"/>
      <c r="E3" s="10"/>
      <c r="F3" s="1" t="s">
        <v>1804</v>
      </c>
      <c r="G3" s="1" t="s">
        <v>1804</v>
      </c>
      <c r="H3" s="1" t="s">
        <v>1804</v>
      </c>
      <c r="I3" s="1" t="s">
        <v>1804</v>
      </c>
    </row>
    <row r="4" spans="1:9">
      <c r="A4" s="1"/>
      <c r="B4" s="10"/>
      <c r="C4" s="10"/>
      <c r="D4" s="10"/>
      <c r="E4" s="10"/>
      <c r="F4" s="1" t="s">
        <v>58</v>
      </c>
      <c r="G4" s="1" t="s">
        <v>1806</v>
      </c>
      <c r="H4" s="1" t="s">
        <v>1806</v>
      </c>
      <c r="I4" s="1" t="s">
        <v>1806</v>
      </c>
    </row>
    <row r="5" spans="1:9">
      <c r="A5" s="1"/>
      <c r="B5" s="10"/>
      <c r="C5" s="10"/>
      <c r="D5" s="10"/>
      <c r="E5" s="10"/>
      <c r="F5" s="1"/>
      <c r="G5" s="1"/>
      <c r="H5" s="1" t="s">
        <v>1673</v>
      </c>
      <c r="I5" s="1" t="s">
        <v>1037</v>
      </c>
    </row>
    <row r="6" spans="1:9">
      <c r="A6" s="3" t="s">
        <v>1807</v>
      </c>
      <c r="B6" s="4" t="s">
        <v>7</v>
      </c>
      <c r="C6" s="4" t="s">
        <v>7</v>
      </c>
      <c r="D6" s="4" t="s">
        <v>7</v>
      </c>
      <c r="E6" s="4" t="s">
        <v>7</v>
      </c>
      <c r="F6" s="4" t="s">
        <v>7</v>
      </c>
      <c r="G6" s="4" t="s">
        <v>7</v>
      </c>
      <c r="H6" s="4" t="s">
        <v>7</v>
      </c>
      <c r="I6" s="4" t="s">
        <v>7</v>
      </c>
    </row>
    <row r="7" spans="1:9" ht="30">
      <c r="A7" s="2" t="s">
        <v>124</v>
      </c>
      <c r="B7" s="7">
        <v>0.11</v>
      </c>
      <c r="C7" s="7">
        <v>0.38</v>
      </c>
      <c r="D7" s="7">
        <v>0.33</v>
      </c>
      <c r="E7" s="7">
        <v>0.3</v>
      </c>
      <c r="F7" s="4" t="s">
        <v>7</v>
      </c>
      <c r="G7" s="7">
        <v>0.11</v>
      </c>
      <c r="H7" s="4" t="s">
        <v>7</v>
      </c>
      <c r="I7" s="4" t="s">
        <v>7</v>
      </c>
    </row>
    <row r="8" spans="1:9" ht="30">
      <c r="A8" s="2" t="s">
        <v>1808</v>
      </c>
      <c r="B8" s="4" t="s">
        <v>7</v>
      </c>
      <c r="C8" s="4" t="s">
        <v>7</v>
      </c>
      <c r="D8" s="4" t="s">
        <v>7</v>
      </c>
      <c r="E8" s="4" t="s">
        <v>7</v>
      </c>
      <c r="F8" s="4" t="s">
        <v>7</v>
      </c>
      <c r="G8" s="4" t="s">
        <v>7</v>
      </c>
      <c r="H8" s="7">
        <v>0.515625</v>
      </c>
      <c r="I8" s="7">
        <v>0.90625</v>
      </c>
    </row>
    <row r="9" spans="1:9">
      <c r="A9" s="2" t="s">
        <v>1439</v>
      </c>
      <c r="B9" s="4" t="s">
        <v>7</v>
      </c>
      <c r="C9" s="4" t="s">
        <v>7</v>
      </c>
      <c r="D9" s="4" t="s">
        <v>7</v>
      </c>
      <c r="E9" s="4" t="s">
        <v>7</v>
      </c>
      <c r="F9" s="211">
        <v>0.14000000000000001</v>
      </c>
      <c r="G9" s="4" t="s">
        <v>7</v>
      </c>
      <c r="H9" s="4" t="s">
        <v>7</v>
      </c>
      <c r="I9" s="4" t="s">
        <v>7</v>
      </c>
    </row>
    <row r="10" spans="1:9">
      <c r="A10" s="2" t="s">
        <v>1809</v>
      </c>
      <c r="B10" s="4" t="s">
        <v>7</v>
      </c>
      <c r="C10" s="4" t="s">
        <v>7</v>
      </c>
      <c r="D10" s="4" t="s">
        <v>7</v>
      </c>
      <c r="E10" s="4" t="s">
        <v>7</v>
      </c>
      <c r="F10" s="8">
        <v>152500</v>
      </c>
      <c r="G10" s="4" t="s">
        <v>7</v>
      </c>
      <c r="H10" s="4" t="s">
        <v>7</v>
      </c>
      <c r="I10" s="4" t="s">
        <v>7</v>
      </c>
    </row>
    <row r="11" spans="1:9" ht="30">
      <c r="A11" s="2" t="s">
        <v>1810</v>
      </c>
      <c r="B11" s="4" t="s">
        <v>7</v>
      </c>
      <c r="C11" s="4" t="s">
        <v>7</v>
      </c>
      <c r="D11" s="4" t="s">
        <v>7</v>
      </c>
      <c r="E11" s="4" t="s">
        <v>7</v>
      </c>
      <c r="F11" s="8">
        <v>26119</v>
      </c>
      <c r="G11" s="4" t="s">
        <v>7</v>
      </c>
      <c r="H11" s="4" t="s">
        <v>7</v>
      </c>
      <c r="I11" s="4" t="s">
        <v>7</v>
      </c>
    </row>
  </sheetData>
  <mergeCells count="6">
    <mergeCell ref="C1:E1"/>
    <mergeCell ref="F1:I1"/>
    <mergeCell ref="B2:B5"/>
    <mergeCell ref="C2:C5"/>
    <mergeCell ref="D2:D5"/>
    <mergeCell ref="E2: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1</v>
      </c>
      <c r="B1" s="10" t="s">
        <v>1637</v>
      </c>
      <c r="C1" s="10"/>
      <c r="D1" s="10"/>
      <c r="E1" s="10"/>
      <c r="F1" s="10"/>
      <c r="G1" s="10"/>
      <c r="H1" s="10"/>
      <c r="I1" s="10"/>
      <c r="J1" s="10" t="s">
        <v>2</v>
      </c>
      <c r="K1" s="10"/>
      <c r="L1" s="10"/>
    </row>
    <row r="2" spans="1:12" ht="30">
      <c r="A2" s="1" t="s">
        <v>1636</v>
      </c>
      <c r="B2" s="1" t="s">
        <v>3</v>
      </c>
      <c r="C2" s="1" t="s">
        <v>1653</v>
      </c>
      <c r="D2" s="1" t="s">
        <v>5</v>
      </c>
      <c r="E2" s="1" t="s">
        <v>1654</v>
      </c>
      <c r="F2" s="1" t="s">
        <v>36</v>
      </c>
      <c r="G2" s="1" t="s">
        <v>1615</v>
      </c>
      <c r="H2" s="1" t="s">
        <v>1655</v>
      </c>
      <c r="I2" s="1" t="s">
        <v>1436</v>
      </c>
      <c r="J2" s="1" t="s">
        <v>3</v>
      </c>
      <c r="K2" s="1" t="s">
        <v>36</v>
      </c>
      <c r="L2" s="1" t="s">
        <v>92</v>
      </c>
    </row>
    <row r="3" spans="1:12" ht="30">
      <c r="A3" s="3" t="s">
        <v>1041</v>
      </c>
      <c r="B3" s="4" t="s">
        <v>7</v>
      </c>
      <c r="C3" s="4" t="s">
        <v>7</v>
      </c>
      <c r="D3" s="4" t="s">
        <v>7</v>
      </c>
      <c r="E3" s="4" t="s">
        <v>7</v>
      </c>
      <c r="F3" s="4" t="s">
        <v>7</v>
      </c>
      <c r="G3" s="4" t="s">
        <v>7</v>
      </c>
      <c r="H3" s="4" t="s">
        <v>7</v>
      </c>
      <c r="I3" s="4" t="s">
        <v>7</v>
      </c>
      <c r="J3" s="4" t="s">
        <v>7</v>
      </c>
      <c r="K3" s="4" t="s">
        <v>7</v>
      </c>
      <c r="L3" s="4" t="s">
        <v>7</v>
      </c>
    </row>
    <row r="4" spans="1:12">
      <c r="A4" s="2" t="s">
        <v>93</v>
      </c>
      <c r="B4" s="8">
        <v>519265</v>
      </c>
      <c r="C4" s="8">
        <v>535127</v>
      </c>
      <c r="D4" s="8">
        <v>536745</v>
      </c>
      <c r="E4" s="8">
        <v>518919</v>
      </c>
      <c r="F4" s="8">
        <v>504622</v>
      </c>
      <c r="G4" s="8">
        <v>475555</v>
      </c>
      <c r="H4" s="8">
        <v>456536</v>
      </c>
      <c r="I4" s="8">
        <v>463052</v>
      </c>
      <c r="J4" s="8">
        <v>2110056</v>
      </c>
      <c r="K4" s="8">
        <v>1899765</v>
      </c>
      <c r="L4" s="8">
        <v>1640440</v>
      </c>
    </row>
    <row r="5" spans="1:12">
      <c r="A5" s="2" t="s">
        <v>1051</v>
      </c>
      <c r="B5" s="6">
        <v>26385</v>
      </c>
      <c r="C5" s="6">
        <v>25033</v>
      </c>
      <c r="D5" s="6">
        <v>23331</v>
      </c>
      <c r="E5" s="6">
        <v>28107</v>
      </c>
      <c r="F5" s="6">
        <v>-6657</v>
      </c>
      <c r="G5" s="6">
        <v>21934</v>
      </c>
      <c r="H5" s="6">
        <v>14606</v>
      </c>
      <c r="I5" s="6">
        <v>20378</v>
      </c>
      <c r="J5" s="6">
        <v>102856</v>
      </c>
      <c r="K5" s="6">
        <v>50261</v>
      </c>
      <c r="L5" s="6">
        <v>28527</v>
      </c>
    </row>
    <row r="6" spans="1:12" ht="30">
      <c r="A6" s="2" t="s">
        <v>1053</v>
      </c>
      <c r="B6" s="6">
        <v>20806</v>
      </c>
      <c r="C6" s="6">
        <v>21904</v>
      </c>
      <c r="D6" s="6">
        <v>20205</v>
      </c>
      <c r="E6" s="6">
        <v>24986</v>
      </c>
      <c r="F6" s="6">
        <v>-10327</v>
      </c>
      <c r="G6" s="6">
        <v>21919</v>
      </c>
      <c r="H6" s="6">
        <v>14541</v>
      </c>
      <c r="I6" s="6">
        <v>20377</v>
      </c>
      <c r="J6" s="6">
        <v>102735</v>
      </c>
      <c r="K6" s="6">
        <v>50154</v>
      </c>
      <c r="L6" s="6">
        <v>28524</v>
      </c>
    </row>
    <row r="7" spans="1:12" ht="30">
      <c r="A7" s="2" t="s">
        <v>1046</v>
      </c>
      <c r="B7" s="8">
        <v>3524</v>
      </c>
      <c r="C7" s="8">
        <v>25581</v>
      </c>
      <c r="D7" s="8">
        <v>-61764</v>
      </c>
      <c r="E7" s="8">
        <v>20048</v>
      </c>
      <c r="F7" s="8">
        <v>-2994</v>
      </c>
      <c r="G7" s="8">
        <v>63802</v>
      </c>
      <c r="H7" s="8">
        <v>19250</v>
      </c>
      <c r="I7" s="8">
        <v>47167</v>
      </c>
      <c r="J7" s="8">
        <v>-12611</v>
      </c>
      <c r="K7" s="8">
        <v>127225</v>
      </c>
      <c r="L7" s="8">
        <v>38249</v>
      </c>
    </row>
    <row r="8" spans="1:12" ht="45">
      <c r="A8" s="2" t="s">
        <v>1812</v>
      </c>
      <c r="B8" s="7">
        <v>0.28999999999999998</v>
      </c>
      <c r="C8" s="7">
        <v>0.3</v>
      </c>
      <c r="D8" s="7">
        <v>0.27</v>
      </c>
      <c r="E8" s="7">
        <v>0.35</v>
      </c>
      <c r="F8" s="7">
        <v>-0.14000000000000001</v>
      </c>
      <c r="G8" s="7">
        <v>0.3</v>
      </c>
      <c r="H8" s="7">
        <v>0.2</v>
      </c>
      <c r="I8" s="7">
        <v>0.28000000000000003</v>
      </c>
      <c r="J8" s="7">
        <v>1.21</v>
      </c>
      <c r="K8" s="7">
        <v>0.64</v>
      </c>
      <c r="L8" s="7">
        <v>0.4</v>
      </c>
    </row>
    <row r="9" spans="1:12" ht="45">
      <c r="A9" s="2" t="s">
        <v>1813</v>
      </c>
      <c r="B9" s="7">
        <v>0.27</v>
      </c>
      <c r="C9" s="7">
        <v>0.3</v>
      </c>
      <c r="D9" s="7">
        <v>0.27</v>
      </c>
      <c r="E9" s="7">
        <v>0.34</v>
      </c>
      <c r="F9" s="7">
        <v>-0.14000000000000001</v>
      </c>
      <c r="G9" s="7">
        <v>0.3</v>
      </c>
      <c r="H9" s="7">
        <v>0.2</v>
      </c>
      <c r="I9" s="7">
        <v>0.28000000000000003</v>
      </c>
      <c r="J9" s="7">
        <v>1.18</v>
      </c>
      <c r="K9" s="7">
        <v>0.64</v>
      </c>
      <c r="L9" s="7">
        <v>0.3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45">
      <c r="A1" s="1" t="s">
        <v>1814</v>
      </c>
      <c r="B1" s="10" t="s">
        <v>3</v>
      </c>
      <c r="C1" s="10"/>
      <c r="D1" s="10" t="s">
        <v>36</v>
      </c>
      <c r="E1" s="10"/>
    </row>
    <row r="2" spans="1:5" ht="30">
      <c r="A2" s="1" t="s">
        <v>35</v>
      </c>
      <c r="B2" s="10"/>
      <c r="C2" s="10"/>
      <c r="D2" s="10"/>
      <c r="E2" s="10"/>
    </row>
    <row r="3" spans="1:5" ht="45">
      <c r="A3" s="3" t="s">
        <v>1815</v>
      </c>
      <c r="B3" s="4" t="s">
        <v>7</v>
      </c>
      <c r="C3" s="4"/>
      <c r="D3" s="4" t="s">
        <v>7</v>
      </c>
      <c r="E3" s="4"/>
    </row>
    <row r="4" spans="1:5" ht="17.25">
      <c r="A4" s="2" t="s">
        <v>441</v>
      </c>
      <c r="B4" s="8">
        <v>3127792</v>
      </c>
      <c r="C4" s="9" t="s">
        <v>77</v>
      </c>
      <c r="D4" s="8">
        <v>2475202</v>
      </c>
      <c r="E4" s="9" t="s">
        <v>39</v>
      </c>
    </row>
    <row r="5" spans="1:5" ht="17.25">
      <c r="A5" s="2" t="s">
        <v>1816</v>
      </c>
      <c r="B5" s="6">
        <v>4522</v>
      </c>
      <c r="C5" s="9" t="s">
        <v>89</v>
      </c>
      <c r="D5" s="6">
        <v>2599</v>
      </c>
      <c r="E5" s="4"/>
    </row>
    <row r="6" spans="1:5" ht="30">
      <c r="A6" s="2" t="s">
        <v>1306</v>
      </c>
      <c r="B6" s="6">
        <v>3132314</v>
      </c>
      <c r="C6" s="9" t="s">
        <v>89</v>
      </c>
      <c r="D6" s="6">
        <v>2477801</v>
      </c>
      <c r="E6" s="4"/>
    </row>
    <row r="7" spans="1:5" ht="17.25">
      <c r="A7" s="2" t="s">
        <v>416</v>
      </c>
      <c r="B7" s="6">
        <v>3162067</v>
      </c>
      <c r="C7" s="9" t="s">
        <v>39</v>
      </c>
      <c r="D7" s="6">
        <v>2618697</v>
      </c>
      <c r="E7" s="9" t="s">
        <v>39</v>
      </c>
    </row>
    <row r="8" spans="1:5">
      <c r="A8" s="2" t="s">
        <v>433</v>
      </c>
      <c r="B8" s="6">
        <v>5092</v>
      </c>
      <c r="C8" s="4"/>
      <c r="D8" s="6">
        <v>2901</v>
      </c>
      <c r="E8" s="4"/>
    </row>
    <row r="9" spans="1:5">
      <c r="A9" s="2" t="s">
        <v>41</v>
      </c>
      <c r="B9" s="6">
        <v>3167159</v>
      </c>
      <c r="C9" s="4"/>
      <c r="D9" s="6">
        <v>2621598</v>
      </c>
      <c r="E9" s="4"/>
    </row>
    <row r="10" spans="1:5" ht="30">
      <c r="A10" s="2" t="s">
        <v>1817</v>
      </c>
      <c r="B10" s="6">
        <v>3167159</v>
      </c>
      <c r="C10" s="4"/>
      <c r="D10" s="4" t="s">
        <v>7</v>
      </c>
      <c r="E10" s="4"/>
    </row>
    <row r="11" spans="1:5">
      <c r="A11" s="2" t="s">
        <v>418</v>
      </c>
      <c r="B11" s="4" t="s">
        <v>7</v>
      </c>
      <c r="C11" s="4"/>
      <c r="D11" s="4" t="s">
        <v>7</v>
      </c>
      <c r="E11" s="4"/>
    </row>
    <row r="12" spans="1:5" ht="45">
      <c r="A12" s="3" t="s">
        <v>1815</v>
      </c>
      <c r="B12" s="4" t="s">
        <v>7</v>
      </c>
      <c r="C12" s="4"/>
      <c r="D12" s="4" t="s">
        <v>7</v>
      </c>
      <c r="E12" s="4"/>
    </row>
    <row r="13" spans="1:5" ht="17.25">
      <c r="A13" s="2" t="s">
        <v>441</v>
      </c>
      <c r="B13" s="6">
        <v>16622</v>
      </c>
      <c r="C13" s="9" t="s">
        <v>89</v>
      </c>
      <c r="D13" s="6">
        <v>42671</v>
      </c>
      <c r="E13" s="4"/>
    </row>
    <row r="14" spans="1:5">
      <c r="A14" s="2" t="s">
        <v>416</v>
      </c>
      <c r="B14" s="6">
        <v>17209</v>
      </c>
      <c r="C14" s="4"/>
      <c r="D14" s="6">
        <v>43931</v>
      </c>
      <c r="E14" s="4"/>
    </row>
    <row r="15" spans="1:5" ht="30">
      <c r="A15" s="2" t="s">
        <v>1817</v>
      </c>
      <c r="B15" s="6">
        <v>17209</v>
      </c>
      <c r="C15" s="4"/>
      <c r="D15" s="4" t="s">
        <v>7</v>
      </c>
      <c r="E15" s="4"/>
    </row>
    <row r="16" spans="1:5">
      <c r="A16" s="2" t="s">
        <v>1313</v>
      </c>
      <c r="B16" s="4" t="s">
        <v>7</v>
      </c>
      <c r="C16" s="4"/>
      <c r="D16" s="4" t="s">
        <v>7</v>
      </c>
      <c r="E16" s="4"/>
    </row>
    <row r="17" spans="1:5" ht="45">
      <c r="A17" s="3" t="s">
        <v>1815</v>
      </c>
      <c r="B17" s="4" t="s">
        <v>7</v>
      </c>
      <c r="C17" s="4"/>
      <c r="D17" s="4" t="s">
        <v>7</v>
      </c>
      <c r="E17" s="4"/>
    </row>
    <row r="18" spans="1:5" ht="17.25">
      <c r="A18" s="2" t="s">
        <v>441</v>
      </c>
      <c r="B18" s="6">
        <v>1292032</v>
      </c>
      <c r="C18" s="9" t="s">
        <v>89</v>
      </c>
      <c r="D18" s="6">
        <v>962649</v>
      </c>
      <c r="E18" s="4"/>
    </row>
    <row r="19" spans="1:5">
      <c r="A19" s="2" t="s">
        <v>416</v>
      </c>
      <c r="B19" s="6">
        <v>1262655</v>
      </c>
      <c r="C19" s="4"/>
      <c r="D19" s="6">
        <v>992174</v>
      </c>
      <c r="E19" s="4"/>
    </row>
    <row r="20" spans="1:5" ht="30">
      <c r="A20" s="2" t="s">
        <v>1817</v>
      </c>
      <c r="B20" s="6">
        <v>1262655</v>
      </c>
      <c r="C20" s="4"/>
      <c r="D20" s="4" t="s">
        <v>7</v>
      </c>
      <c r="E20" s="4"/>
    </row>
    <row r="21" spans="1:5">
      <c r="A21" s="2" t="s">
        <v>1314</v>
      </c>
      <c r="B21" s="4" t="s">
        <v>7</v>
      </c>
      <c r="C21" s="4"/>
      <c r="D21" s="4" t="s">
        <v>7</v>
      </c>
      <c r="E21" s="4"/>
    </row>
    <row r="22" spans="1:5" ht="45">
      <c r="A22" s="3" t="s">
        <v>1815</v>
      </c>
      <c r="B22" s="4" t="s">
        <v>7</v>
      </c>
      <c r="C22" s="4"/>
      <c r="D22" s="4" t="s">
        <v>7</v>
      </c>
      <c r="E22" s="4"/>
    </row>
    <row r="23" spans="1:5" ht="17.25">
      <c r="A23" s="2" t="s">
        <v>441</v>
      </c>
      <c r="B23" s="6">
        <v>7207</v>
      </c>
      <c r="C23" s="9" t="s">
        <v>89</v>
      </c>
      <c r="D23" s="6">
        <v>11682</v>
      </c>
      <c r="E23" s="4"/>
    </row>
    <row r="24" spans="1:5">
      <c r="A24" s="2" t="s">
        <v>416</v>
      </c>
      <c r="B24" s="6">
        <v>8108</v>
      </c>
      <c r="C24" s="4"/>
      <c r="D24" s="6">
        <v>13089</v>
      </c>
      <c r="E24" s="4"/>
    </row>
    <row r="25" spans="1:5" ht="30">
      <c r="A25" s="2" t="s">
        <v>1817</v>
      </c>
      <c r="B25" s="6">
        <v>8108</v>
      </c>
      <c r="C25" s="4"/>
      <c r="D25" s="4" t="s">
        <v>7</v>
      </c>
      <c r="E25" s="4"/>
    </row>
    <row r="26" spans="1:5">
      <c r="A26" s="2" t="s">
        <v>422</v>
      </c>
      <c r="B26" s="4" t="s">
        <v>7</v>
      </c>
      <c r="C26" s="4"/>
      <c r="D26" s="4" t="s">
        <v>7</v>
      </c>
      <c r="E26" s="4"/>
    </row>
    <row r="27" spans="1:5" ht="45">
      <c r="A27" s="3" t="s">
        <v>1815</v>
      </c>
      <c r="B27" s="4" t="s">
        <v>7</v>
      </c>
      <c r="C27" s="4"/>
      <c r="D27" s="4" t="s">
        <v>7</v>
      </c>
      <c r="E27" s="4"/>
    </row>
    <row r="28" spans="1:5" ht="17.25">
      <c r="A28" s="2" t="s">
        <v>441</v>
      </c>
      <c r="B28" s="6">
        <v>70377</v>
      </c>
      <c r="C28" s="9" t="s">
        <v>89</v>
      </c>
      <c r="D28" s="6">
        <v>55169</v>
      </c>
      <c r="E28" s="4"/>
    </row>
    <row r="29" spans="1:5">
      <c r="A29" s="2" t="s">
        <v>416</v>
      </c>
      <c r="B29" s="6">
        <v>73212</v>
      </c>
      <c r="C29" s="4"/>
      <c r="D29" s="6">
        <v>57433</v>
      </c>
      <c r="E29" s="4"/>
    </row>
    <row r="30" spans="1:5" ht="30">
      <c r="A30" s="2" t="s">
        <v>1817</v>
      </c>
      <c r="B30" s="6">
        <v>73212</v>
      </c>
      <c r="C30" s="4"/>
      <c r="D30" s="4" t="s">
        <v>7</v>
      </c>
      <c r="E30" s="4"/>
    </row>
    <row r="31" spans="1:5">
      <c r="A31" s="2" t="s">
        <v>424</v>
      </c>
      <c r="B31" s="4" t="s">
        <v>7</v>
      </c>
      <c r="C31" s="4"/>
      <c r="D31" s="4" t="s">
        <v>7</v>
      </c>
      <c r="E31" s="4"/>
    </row>
    <row r="32" spans="1:5" ht="45">
      <c r="A32" s="3" t="s">
        <v>1815</v>
      </c>
      <c r="B32" s="4" t="s">
        <v>7</v>
      </c>
      <c r="C32" s="4"/>
      <c r="D32" s="4" t="s">
        <v>7</v>
      </c>
      <c r="E32" s="4"/>
    </row>
    <row r="33" spans="1:5" ht="17.25">
      <c r="A33" s="2" t="s">
        <v>441</v>
      </c>
      <c r="B33" s="6">
        <v>33676</v>
      </c>
      <c r="C33" s="9" t="s">
        <v>89</v>
      </c>
      <c r="D33" s="6">
        <v>23167</v>
      </c>
      <c r="E33" s="4"/>
    </row>
    <row r="34" spans="1:5">
      <c r="A34" s="2" t="s">
        <v>416</v>
      </c>
      <c r="B34" s="6">
        <v>33444</v>
      </c>
      <c r="C34" s="4"/>
      <c r="D34" s="6">
        <v>24068</v>
      </c>
      <c r="E34" s="4"/>
    </row>
    <row r="35" spans="1:5" ht="30">
      <c r="A35" s="2" t="s">
        <v>1817</v>
      </c>
      <c r="B35" s="6">
        <v>33444</v>
      </c>
      <c r="C35" s="4"/>
      <c r="D35" s="4" t="s">
        <v>7</v>
      </c>
      <c r="E35" s="4"/>
    </row>
    <row r="36" spans="1:5">
      <c r="A36" s="2" t="s">
        <v>426</v>
      </c>
      <c r="B36" s="4" t="s">
        <v>7</v>
      </c>
      <c r="C36" s="4"/>
      <c r="D36" s="4" t="s">
        <v>7</v>
      </c>
      <c r="E36" s="4"/>
    </row>
    <row r="37" spans="1:5" ht="45">
      <c r="A37" s="3" t="s">
        <v>1815</v>
      </c>
      <c r="B37" s="4" t="s">
        <v>7</v>
      </c>
      <c r="C37" s="4"/>
      <c r="D37" s="4" t="s">
        <v>7</v>
      </c>
      <c r="E37" s="4"/>
    </row>
    <row r="38" spans="1:5" ht="17.25">
      <c r="A38" s="2" t="s">
        <v>441</v>
      </c>
      <c r="B38" s="6">
        <v>1546578</v>
      </c>
      <c r="C38" s="9" t="s">
        <v>89</v>
      </c>
      <c r="D38" s="6">
        <v>1247260</v>
      </c>
      <c r="E38" s="4"/>
    </row>
    <row r="39" spans="1:5">
      <c r="A39" s="2" t="s">
        <v>416</v>
      </c>
      <c r="B39" s="6">
        <v>1606700</v>
      </c>
      <c r="C39" s="4"/>
      <c r="D39" s="6">
        <v>1354154</v>
      </c>
      <c r="E39" s="4"/>
    </row>
    <row r="40" spans="1:5" ht="30">
      <c r="A40" s="2" t="s">
        <v>1817</v>
      </c>
      <c r="B40" s="6">
        <v>1606700</v>
      </c>
      <c r="C40" s="4"/>
      <c r="D40" s="4" t="s">
        <v>7</v>
      </c>
      <c r="E40" s="4"/>
    </row>
    <row r="41" spans="1:5">
      <c r="A41" s="2" t="s">
        <v>428</v>
      </c>
      <c r="B41" s="4" t="s">
        <v>7</v>
      </c>
      <c r="C41" s="4"/>
      <c r="D41" s="4" t="s">
        <v>7</v>
      </c>
      <c r="E41" s="4"/>
    </row>
    <row r="42" spans="1:5" ht="45">
      <c r="A42" s="3" t="s">
        <v>1815</v>
      </c>
      <c r="B42" s="4" t="s">
        <v>7</v>
      </c>
      <c r="C42" s="4"/>
      <c r="D42" s="4" t="s">
        <v>7</v>
      </c>
      <c r="E42" s="4"/>
    </row>
    <row r="43" spans="1:5" ht="17.25">
      <c r="A43" s="2" t="s">
        <v>441</v>
      </c>
      <c r="B43" s="6">
        <v>99170</v>
      </c>
      <c r="C43" s="9" t="s">
        <v>89</v>
      </c>
      <c r="D43" s="6">
        <v>120005</v>
      </c>
      <c r="E43" s="4"/>
    </row>
    <row r="44" spans="1:5">
      <c r="A44" s="2" t="s">
        <v>416</v>
      </c>
      <c r="B44" s="6">
        <v>99170</v>
      </c>
      <c r="C44" s="4"/>
      <c r="D44" s="6">
        <v>120005</v>
      </c>
      <c r="E44" s="4"/>
    </row>
    <row r="45" spans="1:5" ht="30">
      <c r="A45" s="2" t="s">
        <v>1817</v>
      </c>
      <c r="B45" s="6">
        <v>99170</v>
      </c>
      <c r="C45" s="4"/>
      <c r="D45" s="4" t="s">
        <v>7</v>
      </c>
      <c r="E45" s="4"/>
    </row>
    <row r="46" spans="1:5">
      <c r="A46" s="2" t="s">
        <v>429</v>
      </c>
      <c r="B46" s="4" t="s">
        <v>7</v>
      </c>
      <c r="C46" s="4"/>
      <c r="D46" s="4" t="s">
        <v>7</v>
      </c>
      <c r="E46" s="4"/>
    </row>
    <row r="47" spans="1:5" ht="45">
      <c r="A47" s="3" t="s">
        <v>1815</v>
      </c>
      <c r="B47" s="4" t="s">
        <v>7</v>
      </c>
      <c r="C47" s="4"/>
      <c r="D47" s="4" t="s">
        <v>7</v>
      </c>
      <c r="E47" s="4"/>
    </row>
    <row r="48" spans="1:5" ht="17.25">
      <c r="A48" s="2" t="s">
        <v>441</v>
      </c>
      <c r="B48" s="6">
        <v>62130</v>
      </c>
      <c r="C48" s="9" t="s">
        <v>89</v>
      </c>
      <c r="D48" s="6">
        <v>12599</v>
      </c>
      <c r="E48" s="4"/>
    </row>
    <row r="49" spans="1:5">
      <c r="A49" s="2" t="s">
        <v>416</v>
      </c>
      <c r="B49" s="6">
        <v>61569</v>
      </c>
      <c r="C49" s="4"/>
      <c r="D49" s="6">
        <v>13843</v>
      </c>
      <c r="E49" s="4"/>
    </row>
    <row r="50" spans="1:5" ht="30">
      <c r="A50" s="2" t="s">
        <v>1817</v>
      </c>
      <c r="B50" s="6">
        <v>61569</v>
      </c>
      <c r="C50" s="4"/>
      <c r="D50" s="4" t="s">
        <v>7</v>
      </c>
      <c r="E50" s="4"/>
    </row>
    <row r="51" spans="1:5">
      <c r="A51" s="2" t="s">
        <v>1348</v>
      </c>
      <c r="B51" s="4" t="s">
        <v>7</v>
      </c>
      <c r="C51" s="4"/>
      <c r="D51" s="4" t="s">
        <v>7</v>
      </c>
      <c r="E51" s="4"/>
    </row>
    <row r="52" spans="1:5" ht="45">
      <c r="A52" s="3" t="s">
        <v>1815</v>
      </c>
      <c r="B52" s="4" t="s">
        <v>7</v>
      </c>
      <c r="C52" s="4"/>
      <c r="D52" s="4" t="s">
        <v>7</v>
      </c>
      <c r="E52" s="4"/>
    </row>
    <row r="53" spans="1:5" ht="17.25">
      <c r="A53" s="2" t="s">
        <v>441</v>
      </c>
      <c r="B53" s="6">
        <v>3127792</v>
      </c>
      <c r="C53" s="9" t="s">
        <v>89</v>
      </c>
      <c r="D53" s="4" t="s">
        <v>7</v>
      </c>
      <c r="E53" s="4"/>
    </row>
    <row r="54" spans="1:5">
      <c r="A54" s="2" t="s">
        <v>416</v>
      </c>
      <c r="B54" s="6">
        <v>3162067</v>
      </c>
      <c r="C54" s="4"/>
      <c r="D54" s="4" t="s">
        <v>7</v>
      </c>
      <c r="E54" s="4"/>
    </row>
    <row r="55" spans="1:5" ht="30">
      <c r="A55" s="2" t="s">
        <v>1817</v>
      </c>
      <c r="B55" s="6">
        <v>3162067</v>
      </c>
      <c r="C55" s="4"/>
      <c r="D55" s="4" t="s">
        <v>7</v>
      </c>
      <c r="E55" s="4"/>
    </row>
    <row r="56" spans="1:5">
      <c r="A56" s="2" t="s">
        <v>433</v>
      </c>
      <c r="B56" s="4" t="s">
        <v>7</v>
      </c>
      <c r="C56" s="4"/>
      <c r="D56" s="4" t="s">
        <v>7</v>
      </c>
      <c r="E56" s="4"/>
    </row>
    <row r="57" spans="1:5" ht="45">
      <c r="A57" s="3" t="s">
        <v>1815</v>
      </c>
      <c r="B57" s="4" t="s">
        <v>7</v>
      </c>
      <c r="C57" s="4"/>
      <c r="D57" s="4" t="s">
        <v>7</v>
      </c>
      <c r="E57" s="4"/>
    </row>
    <row r="58" spans="1:5" ht="30">
      <c r="A58" s="2" t="s">
        <v>1817</v>
      </c>
      <c r="B58" s="8">
        <v>5092</v>
      </c>
      <c r="C58" s="4"/>
      <c r="D58" s="4" t="s">
        <v>7</v>
      </c>
      <c r="E58" s="4"/>
    </row>
    <row r="59" spans="1:5">
      <c r="A59" s="11"/>
      <c r="B59" s="11"/>
      <c r="C59" s="11"/>
      <c r="D59" s="11"/>
      <c r="E59" s="11"/>
    </row>
    <row r="60" spans="1:5" ht="15" customHeight="1">
      <c r="A60" s="2" t="s">
        <v>39</v>
      </c>
      <c r="B60" s="12" t="s">
        <v>73</v>
      </c>
      <c r="C60" s="12"/>
      <c r="D60" s="12"/>
      <c r="E60" s="12"/>
    </row>
    <row r="61" spans="1:5" ht="30" customHeight="1">
      <c r="A61" s="2" t="s">
        <v>89</v>
      </c>
      <c r="B61" s="12" t="s">
        <v>90</v>
      </c>
      <c r="C61" s="12"/>
      <c r="D61" s="12"/>
      <c r="E61" s="12"/>
    </row>
  </sheetData>
  <mergeCells count="5">
    <mergeCell ref="B1:C2"/>
    <mergeCell ref="D1:E2"/>
    <mergeCell ref="A59:E59"/>
    <mergeCell ref="B60:E60"/>
    <mergeCell ref="B61:E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10" t="s">
        <v>2</v>
      </c>
      <c r="C1" s="10"/>
      <c r="D1" s="10"/>
    </row>
    <row r="2" spans="1:4" ht="30">
      <c r="A2" s="1" t="s">
        <v>35</v>
      </c>
      <c r="B2" s="1" t="s">
        <v>3</v>
      </c>
      <c r="C2" s="1" t="s">
        <v>36</v>
      </c>
      <c r="D2" s="1" t="s">
        <v>92</v>
      </c>
    </row>
    <row r="3" spans="1:4">
      <c r="A3" s="3" t="s">
        <v>163</v>
      </c>
      <c r="B3" s="4" t="s">
        <v>7</v>
      </c>
      <c r="C3" s="4" t="s">
        <v>7</v>
      </c>
      <c r="D3" s="4" t="s">
        <v>7</v>
      </c>
    </row>
    <row r="4" spans="1:4">
      <c r="A4" s="2" t="s">
        <v>117</v>
      </c>
      <c r="B4" s="8">
        <v>102856</v>
      </c>
      <c r="C4" s="8">
        <v>50261</v>
      </c>
      <c r="D4" s="8">
        <v>28527</v>
      </c>
    </row>
    <row r="5" spans="1:4" ht="45">
      <c r="A5" s="3" t="s">
        <v>164</v>
      </c>
      <c r="B5" s="4" t="s">
        <v>7</v>
      </c>
      <c r="C5" s="4" t="s">
        <v>7</v>
      </c>
      <c r="D5" s="4" t="s">
        <v>7</v>
      </c>
    </row>
    <row r="6" spans="1:4" ht="30">
      <c r="A6" s="2" t="s">
        <v>165</v>
      </c>
      <c r="B6" s="6">
        <v>5151</v>
      </c>
      <c r="C6" s="6">
        <v>6258</v>
      </c>
      <c r="D6" s="6">
        <v>8599</v>
      </c>
    </row>
    <row r="7" spans="1:4" ht="30">
      <c r="A7" s="2" t="s">
        <v>100</v>
      </c>
      <c r="B7" s="6">
        <v>-3585</v>
      </c>
      <c r="C7" s="6">
        <v>-1907</v>
      </c>
      <c r="D7" s="4">
        <v>-481</v>
      </c>
    </row>
    <row r="8" spans="1:4">
      <c r="A8" s="2" t="s">
        <v>110</v>
      </c>
      <c r="B8" s="6">
        <v>-2809</v>
      </c>
      <c r="C8" s="6">
        <v>-1638</v>
      </c>
      <c r="D8" s="4">
        <v>-323</v>
      </c>
    </row>
    <row r="9" spans="1:4" ht="60">
      <c r="A9" s="2" t="s">
        <v>166</v>
      </c>
      <c r="B9" s="6">
        <v>13925</v>
      </c>
      <c r="C9" s="6">
        <v>10949</v>
      </c>
      <c r="D9" s="6">
        <v>22236</v>
      </c>
    </row>
    <row r="10" spans="1:4">
      <c r="A10" s="3" t="s">
        <v>167</v>
      </c>
      <c r="B10" s="4" t="s">
        <v>7</v>
      </c>
      <c r="C10" s="4" t="s">
        <v>7</v>
      </c>
      <c r="D10" s="4" t="s">
        <v>7</v>
      </c>
    </row>
    <row r="11" spans="1:4">
      <c r="A11" s="2" t="s">
        <v>79</v>
      </c>
      <c r="B11" s="6">
        <v>-31051</v>
      </c>
      <c r="C11" s="6">
        <v>-98987</v>
      </c>
      <c r="D11" s="6">
        <v>-168338</v>
      </c>
    </row>
    <row r="12" spans="1:4">
      <c r="A12" s="2" t="s">
        <v>46</v>
      </c>
      <c r="B12" s="4">
        <v>-461</v>
      </c>
      <c r="C12" s="6">
        <v>-3344</v>
      </c>
      <c r="D12" s="6">
        <v>-6389</v>
      </c>
    </row>
    <row r="13" spans="1:4" ht="30">
      <c r="A13" s="2" t="s">
        <v>80</v>
      </c>
      <c r="B13" s="6">
        <v>26821</v>
      </c>
      <c r="C13" s="6">
        <v>-90567</v>
      </c>
      <c r="D13" s="6">
        <v>-13632</v>
      </c>
    </row>
    <row r="14" spans="1:4">
      <c r="A14" s="2" t="s">
        <v>44</v>
      </c>
      <c r="B14" s="6">
        <v>-4141</v>
      </c>
      <c r="C14" s="6">
        <v>-7719</v>
      </c>
      <c r="D14" s="4">
        <v>836</v>
      </c>
    </row>
    <row r="15" spans="1:4" ht="30">
      <c r="A15" s="2" t="s">
        <v>81</v>
      </c>
      <c r="B15" s="6">
        <v>-34118</v>
      </c>
      <c r="C15" s="6">
        <v>-22073</v>
      </c>
      <c r="D15" s="6">
        <v>-45037</v>
      </c>
    </row>
    <row r="16" spans="1:4">
      <c r="A16" s="2" t="s">
        <v>51</v>
      </c>
      <c r="B16" s="4">
        <v>330</v>
      </c>
      <c r="C16" s="6">
        <v>-12360</v>
      </c>
      <c r="D16" s="6">
        <v>1652</v>
      </c>
    </row>
    <row r="17" spans="1:4" ht="30">
      <c r="A17" s="2" t="s">
        <v>82</v>
      </c>
      <c r="B17" s="6">
        <v>206783</v>
      </c>
      <c r="C17" s="6">
        <v>337348</v>
      </c>
      <c r="D17" s="6">
        <v>176869</v>
      </c>
    </row>
    <row r="18" spans="1:4">
      <c r="A18" s="2" t="s">
        <v>83</v>
      </c>
      <c r="B18" s="6">
        <v>96040</v>
      </c>
      <c r="C18" s="6">
        <v>103796</v>
      </c>
      <c r="D18" s="6">
        <v>178436</v>
      </c>
    </row>
    <row r="19" spans="1:4">
      <c r="A19" s="2" t="s">
        <v>56</v>
      </c>
      <c r="B19" s="6">
        <v>-9494</v>
      </c>
      <c r="C19" s="6">
        <v>49072</v>
      </c>
      <c r="D19" s="6">
        <v>-1685</v>
      </c>
    </row>
    <row r="20" spans="1:4" ht="30">
      <c r="A20" s="2" t="s">
        <v>168</v>
      </c>
      <c r="B20" s="6">
        <v>366247</v>
      </c>
      <c r="C20" s="6">
        <v>319089</v>
      </c>
      <c r="D20" s="6">
        <v>181270</v>
      </c>
    </row>
    <row r="21" spans="1:4">
      <c r="A21" s="3" t="s">
        <v>169</v>
      </c>
      <c r="B21" s="4" t="s">
        <v>7</v>
      </c>
      <c r="C21" s="4" t="s">
        <v>7</v>
      </c>
      <c r="D21" s="4" t="s">
        <v>7</v>
      </c>
    </row>
    <row r="22" spans="1:4" ht="30">
      <c r="A22" s="2" t="s">
        <v>170</v>
      </c>
      <c r="B22" s="6">
        <v>-1442116</v>
      </c>
      <c r="C22" s="6">
        <v>-1193768</v>
      </c>
      <c r="D22" s="6">
        <v>-636141</v>
      </c>
    </row>
    <row r="23" spans="1:4" ht="30">
      <c r="A23" s="2" t="s">
        <v>171</v>
      </c>
      <c r="B23" s="4">
        <v>0</v>
      </c>
      <c r="C23" s="6">
        <v>-102073</v>
      </c>
      <c r="D23" s="6">
        <v>-663339</v>
      </c>
    </row>
    <row r="24" spans="1:4">
      <c r="A24" s="2" t="s">
        <v>172</v>
      </c>
      <c r="B24" s="6">
        <v>-2135</v>
      </c>
      <c r="C24" s="4">
        <v>-940</v>
      </c>
      <c r="D24" s="6">
        <v>-1173</v>
      </c>
    </row>
    <row r="25" spans="1:4" ht="30">
      <c r="A25" s="2" t="s">
        <v>173</v>
      </c>
      <c r="B25" s="6">
        <v>355863</v>
      </c>
      <c r="C25" s="6">
        <v>142694</v>
      </c>
      <c r="D25" s="6">
        <v>304499</v>
      </c>
    </row>
    <row r="26" spans="1:4" ht="30">
      <c r="A26" s="2" t="s">
        <v>174</v>
      </c>
      <c r="B26" s="4">
        <v>0</v>
      </c>
      <c r="C26" s="6">
        <v>49883</v>
      </c>
      <c r="D26" s="6">
        <v>720100</v>
      </c>
    </row>
    <row r="27" spans="1:4" ht="30">
      <c r="A27" s="2" t="s">
        <v>175</v>
      </c>
      <c r="B27" s="6">
        <v>448881</v>
      </c>
      <c r="C27" s="6">
        <v>484091</v>
      </c>
      <c r="D27" s="6">
        <v>310526</v>
      </c>
    </row>
    <row r="28" spans="1:4" ht="30">
      <c r="A28" s="2" t="s">
        <v>176</v>
      </c>
      <c r="B28" s="4">
        <v>400</v>
      </c>
      <c r="C28" s="4">
        <v>340</v>
      </c>
      <c r="D28" s="6">
        <v>4896</v>
      </c>
    </row>
    <row r="29" spans="1:4" ht="30">
      <c r="A29" s="2" t="s">
        <v>177</v>
      </c>
      <c r="B29" s="6">
        <v>54967</v>
      </c>
      <c r="C29" s="6">
        <v>-17432</v>
      </c>
      <c r="D29" s="6">
        <v>-25139</v>
      </c>
    </row>
    <row r="30" spans="1:4" ht="30">
      <c r="A30" s="2" t="s">
        <v>178</v>
      </c>
      <c r="B30" s="4">
        <v>0</v>
      </c>
      <c r="C30" s="4">
        <v>0</v>
      </c>
      <c r="D30" s="4">
        <v>635</v>
      </c>
    </row>
    <row r="31" spans="1:4">
      <c r="A31" s="2" t="s">
        <v>179</v>
      </c>
      <c r="B31" s="4">
        <v>146</v>
      </c>
      <c r="C31" s="4">
        <v>-341</v>
      </c>
      <c r="D31" s="6">
        <v>-1538</v>
      </c>
    </row>
    <row r="32" spans="1:4" ht="30">
      <c r="A32" s="2" t="s">
        <v>180</v>
      </c>
      <c r="B32" s="6">
        <v>-583994</v>
      </c>
      <c r="C32" s="6">
        <v>-637546</v>
      </c>
      <c r="D32" s="6">
        <v>13326</v>
      </c>
    </row>
    <row r="33" spans="1:4">
      <c r="A33" s="3" t="s">
        <v>181</v>
      </c>
      <c r="B33" s="4" t="s">
        <v>7</v>
      </c>
      <c r="C33" s="4" t="s">
        <v>7</v>
      </c>
      <c r="D33" s="4" t="s">
        <v>7</v>
      </c>
    </row>
    <row r="34" spans="1:4">
      <c r="A34" s="2" t="s">
        <v>182</v>
      </c>
      <c r="B34" s="4">
        <v>0</v>
      </c>
      <c r="C34" s="4">
        <v>0</v>
      </c>
      <c r="D34" s="6">
        <v>-76225</v>
      </c>
    </row>
    <row r="35" spans="1:4" ht="30">
      <c r="A35" s="2" t="s">
        <v>183</v>
      </c>
      <c r="B35" s="6">
        <v>147446</v>
      </c>
      <c r="C35" s="6">
        <v>96594</v>
      </c>
      <c r="D35" s="6">
        <v>104689</v>
      </c>
    </row>
    <row r="36" spans="1:4" ht="30">
      <c r="A36" s="2" t="s">
        <v>184</v>
      </c>
      <c r="B36" s="4">
        <v>0</v>
      </c>
      <c r="C36" s="4">
        <v>0</v>
      </c>
      <c r="D36" s="6">
        <v>-107500</v>
      </c>
    </row>
    <row r="37" spans="1:4" ht="30">
      <c r="A37" s="2" t="s">
        <v>185</v>
      </c>
      <c r="B37" s="6">
        <v>159675</v>
      </c>
      <c r="C37" s="6">
        <v>145041</v>
      </c>
      <c r="D37" s="4">
        <v>0</v>
      </c>
    </row>
    <row r="38" spans="1:4">
      <c r="A38" s="2" t="s">
        <v>186</v>
      </c>
      <c r="B38" s="6">
        <v>1776</v>
      </c>
      <c r="C38" s="4">
        <v>478</v>
      </c>
      <c r="D38" s="4">
        <v>422</v>
      </c>
    </row>
    <row r="39" spans="1:4" ht="30">
      <c r="A39" s="2" t="s">
        <v>187</v>
      </c>
      <c r="B39" s="6">
        <v>-19607</v>
      </c>
      <c r="C39" s="6">
        <v>-29630</v>
      </c>
      <c r="D39" s="6">
        <v>-20921</v>
      </c>
    </row>
    <row r="40" spans="1:4">
      <c r="A40" s="2" t="s">
        <v>188</v>
      </c>
      <c r="B40" s="6">
        <v>-14834</v>
      </c>
      <c r="C40" s="6">
        <v>-3644</v>
      </c>
      <c r="D40" s="4">
        <v>0</v>
      </c>
    </row>
    <row r="41" spans="1:4" ht="30">
      <c r="A41" s="2" t="s">
        <v>189</v>
      </c>
      <c r="B41" s="6">
        <v>274456</v>
      </c>
      <c r="C41" s="6">
        <v>208839</v>
      </c>
      <c r="D41" s="6">
        <v>-99535</v>
      </c>
    </row>
    <row r="42" spans="1:4" ht="30">
      <c r="A42" s="2" t="s">
        <v>190</v>
      </c>
      <c r="B42" s="6">
        <v>1581</v>
      </c>
      <c r="C42" s="6">
        <v>3079</v>
      </c>
      <c r="D42" s="6">
        <v>-3130</v>
      </c>
    </row>
    <row r="43" spans="1:4" ht="30">
      <c r="A43" s="2" t="s">
        <v>191</v>
      </c>
      <c r="B43" s="6">
        <v>58290</v>
      </c>
      <c r="C43" s="6">
        <v>-106539</v>
      </c>
      <c r="D43" s="6">
        <v>91931</v>
      </c>
    </row>
    <row r="44" spans="1:4" ht="30">
      <c r="A44" s="2" t="s">
        <v>192</v>
      </c>
      <c r="B44" s="6">
        <v>81543</v>
      </c>
      <c r="C44" s="6">
        <v>188082</v>
      </c>
      <c r="D44" s="6">
        <v>96151</v>
      </c>
    </row>
    <row r="45" spans="1:4" ht="30">
      <c r="A45" s="2" t="s">
        <v>193</v>
      </c>
      <c r="B45" s="6">
        <v>139833</v>
      </c>
      <c r="C45" s="6">
        <v>81543</v>
      </c>
      <c r="D45" s="6">
        <v>188082</v>
      </c>
    </row>
    <row r="46" spans="1:4" ht="30">
      <c r="A46" s="3" t="s">
        <v>194</v>
      </c>
      <c r="B46" s="4" t="s">
        <v>7</v>
      </c>
      <c r="C46" s="4" t="s">
        <v>7</v>
      </c>
      <c r="D46" s="4" t="s">
        <v>7</v>
      </c>
    </row>
    <row r="47" spans="1:4">
      <c r="A47" s="2" t="s">
        <v>195</v>
      </c>
      <c r="B47" s="6">
        <v>38219</v>
      </c>
      <c r="C47" s="6">
        <v>36219</v>
      </c>
      <c r="D47" s="6">
        <v>36850</v>
      </c>
    </row>
    <row r="48" spans="1:4">
      <c r="A48" s="2" t="s">
        <v>196</v>
      </c>
      <c r="B48" s="4">
        <v>634</v>
      </c>
      <c r="C48" s="4">
        <v>55</v>
      </c>
      <c r="D48" s="4">
        <v>429</v>
      </c>
    </row>
    <row r="49" spans="1:4" ht="30">
      <c r="A49" s="3" t="s">
        <v>197</v>
      </c>
      <c r="B49" s="4" t="s">
        <v>7</v>
      </c>
      <c r="C49" s="4" t="s">
        <v>7</v>
      </c>
      <c r="D49" s="4" t="s">
        <v>7</v>
      </c>
    </row>
    <row r="50" spans="1:4" ht="30">
      <c r="A50" s="2" t="s">
        <v>198</v>
      </c>
      <c r="B50" s="6">
        <v>23478</v>
      </c>
      <c r="C50" s="4">
        <v>0</v>
      </c>
      <c r="D50" s="6">
        <v>81930</v>
      </c>
    </row>
    <row r="51" spans="1:4">
      <c r="A51" s="2" t="s">
        <v>51</v>
      </c>
      <c r="B51" s="8">
        <v>-23478</v>
      </c>
      <c r="C51" s="8">
        <v>0</v>
      </c>
      <c r="D51" s="8">
        <v>-819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7.85546875" customWidth="1"/>
    <col min="3" max="3" width="12" customWidth="1"/>
    <col min="4" max="4" width="27.85546875" customWidth="1"/>
    <col min="5" max="5" width="6.7109375" customWidth="1"/>
    <col min="6" max="7" width="32.42578125" customWidth="1"/>
  </cols>
  <sheetData>
    <row r="1" spans="1:7" ht="45">
      <c r="A1" s="1" t="s">
        <v>1818</v>
      </c>
      <c r="B1" s="10" t="s">
        <v>3</v>
      </c>
      <c r="C1" s="10"/>
      <c r="D1" s="10" t="s">
        <v>36</v>
      </c>
      <c r="E1" s="10"/>
      <c r="F1" s="10" t="s">
        <v>92</v>
      </c>
      <c r="G1" s="10" t="s">
        <v>1272</v>
      </c>
    </row>
    <row r="2" spans="1:7" ht="30">
      <c r="A2" s="1" t="s">
        <v>75</v>
      </c>
      <c r="B2" s="10"/>
      <c r="C2" s="10"/>
      <c r="D2" s="10"/>
      <c r="E2" s="10"/>
      <c r="F2" s="10"/>
      <c r="G2" s="10"/>
    </row>
    <row r="3" spans="1:7" ht="30">
      <c r="A3" s="3" t="s">
        <v>1819</v>
      </c>
      <c r="B3" s="4" t="s">
        <v>7</v>
      </c>
      <c r="C3" s="4"/>
      <c r="D3" s="4" t="s">
        <v>7</v>
      </c>
      <c r="E3" s="4"/>
      <c r="F3" s="4" t="s">
        <v>7</v>
      </c>
      <c r="G3" s="4" t="s">
        <v>7</v>
      </c>
    </row>
    <row r="4" spans="1:7" ht="45">
      <c r="A4" s="2" t="s">
        <v>1820</v>
      </c>
      <c r="B4" s="8">
        <v>3162067</v>
      </c>
      <c r="C4" s="9" t="s">
        <v>39</v>
      </c>
      <c r="D4" s="8">
        <v>2618697</v>
      </c>
      <c r="E4" s="9" t="s">
        <v>39</v>
      </c>
      <c r="F4" s="4" t="s">
        <v>7</v>
      </c>
      <c r="G4" s="4" t="s">
        <v>7</v>
      </c>
    </row>
    <row r="5" spans="1:7">
      <c r="A5" s="2" t="s">
        <v>42</v>
      </c>
      <c r="B5" s="6">
        <v>139833</v>
      </c>
      <c r="C5" s="4"/>
      <c r="D5" s="6">
        <v>81543</v>
      </c>
      <c r="E5" s="4"/>
      <c r="F5" s="6">
        <v>188082</v>
      </c>
      <c r="G5" s="6">
        <v>96151</v>
      </c>
    </row>
    <row r="6" spans="1:7">
      <c r="A6" s="2" t="s">
        <v>51</v>
      </c>
      <c r="B6" s="6">
        <v>56926</v>
      </c>
      <c r="C6" s="4"/>
      <c r="D6" s="6">
        <v>76454</v>
      </c>
      <c r="E6" s="4"/>
      <c r="F6" s="4" t="s">
        <v>7</v>
      </c>
      <c r="G6" s="4" t="s">
        <v>7</v>
      </c>
    </row>
    <row r="7" spans="1:7">
      <c r="A7" s="2" t="s">
        <v>52</v>
      </c>
      <c r="B7" s="6">
        <v>4713379</v>
      </c>
      <c r="C7" s="4"/>
      <c r="D7" s="6">
        <v>4138163</v>
      </c>
      <c r="E7" s="4"/>
      <c r="F7" s="4" t="s">
        <v>7</v>
      </c>
      <c r="G7" s="4" t="s">
        <v>7</v>
      </c>
    </row>
    <row r="8" spans="1:7">
      <c r="A8" s="2" t="s">
        <v>56</v>
      </c>
      <c r="B8" s="6">
        <v>110114</v>
      </c>
      <c r="C8" s="4"/>
      <c r="D8" s="6">
        <v>111957</v>
      </c>
      <c r="E8" s="4"/>
      <c r="F8" s="4" t="s">
        <v>7</v>
      </c>
      <c r="G8" s="4" t="s">
        <v>7</v>
      </c>
    </row>
    <row r="9" spans="1:7">
      <c r="A9" s="2" t="s">
        <v>59</v>
      </c>
      <c r="B9" s="6">
        <v>3589084</v>
      </c>
      <c r="C9" s="4"/>
      <c r="D9" s="6">
        <v>3122552</v>
      </c>
      <c r="E9" s="4"/>
      <c r="F9" s="4" t="s">
        <v>7</v>
      </c>
      <c r="G9" s="4" t="s">
        <v>7</v>
      </c>
    </row>
    <row r="10" spans="1:7">
      <c r="A10" s="2" t="s">
        <v>63</v>
      </c>
      <c r="B10" s="6">
        <v>315000</v>
      </c>
      <c r="C10" s="4"/>
      <c r="D10" s="6">
        <v>150000</v>
      </c>
      <c r="E10" s="4"/>
      <c r="F10" s="4" t="s">
        <v>7</v>
      </c>
      <c r="G10" s="4" t="s">
        <v>7</v>
      </c>
    </row>
    <row r="11" spans="1:7" ht="90">
      <c r="A11" s="2" t="s">
        <v>64</v>
      </c>
      <c r="B11" s="4">
        <v>736</v>
      </c>
      <c r="C11" s="4"/>
      <c r="D11" s="4">
        <v>733</v>
      </c>
      <c r="E11" s="4"/>
      <c r="F11" s="4" t="s">
        <v>7</v>
      </c>
      <c r="G11" s="4" t="s">
        <v>7</v>
      </c>
    </row>
    <row r="12" spans="1:7" ht="30">
      <c r="A12" s="2" t="s">
        <v>66</v>
      </c>
      <c r="B12" s="6">
        <v>25784</v>
      </c>
      <c r="C12" s="4"/>
      <c r="D12" s="6">
        <v>141130</v>
      </c>
      <c r="E12" s="4"/>
      <c r="F12" s="6">
        <v>64059</v>
      </c>
      <c r="G12" s="4" t="s">
        <v>7</v>
      </c>
    </row>
    <row r="13" spans="1:7">
      <c r="A13" s="2" t="s">
        <v>67</v>
      </c>
      <c r="B13" s="6">
        <v>211602</v>
      </c>
      <c r="C13" s="4"/>
      <c r="D13" s="6">
        <v>151308</v>
      </c>
      <c r="E13" s="4"/>
      <c r="F13" s="4" t="s">
        <v>7</v>
      </c>
      <c r="G13" s="4" t="s">
        <v>7</v>
      </c>
    </row>
    <row r="14" spans="1:7" ht="30">
      <c r="A14" s="2" t="s">
        <v>68</v>
      </c>
      <c r="B14" s="6">
        <v>-3801</v>
      </c>
      <c r="C14" s="4"/>
      <c r="D14" s="6">
        <v>-3801</v>
      </c>
      <c r="E14" s="4"/>
      <c r="F14" s="4" t="s">
        <v>7</v>
      </c>
      <c r="G14" s="4" t="s">
        <v>7</v>
      </c>
    </row>
    <row r="15" spans="1:7">
      <c r="A15" s="2" t="s">
        <v>69</v>
      </c>
      <c r="B15" s="6">
        <v>1123843</v>
      </c>
      <c r="C15" s="4"/>
      <c r="D15" s="6">
        <v>1015239</v>
      </c>
      <c r="E15" s="4"/>
      <c r="F15" s="4" t="s">
        <v>7</v>
      </c>
      <c r="G15" s="4" t="s">
        <v>7</v>
      </c>
    </row>
    <row r="16" spans="1:7">
      <c r="A16" s="2" t="s">
        <v>72</v>
      </c>
      <c r="B16" s="6">
        <v>4713379</v>
      </c>
      <c r="C16" s="4"/>
      <c r="D16" s="6">
        <v>4138163</v>
      </c>
      <c r="E16" s="4"/>
      <c r="F16" s="4" t="s">
        <v>7</v>
      </c>
      <c r="G16" s="4" t="s">
        <v>7</v>
      </c>
    </row>
    <row r="17" spans="1:7" ht="30">
      <c r="A17" s="3" t="s">
        <v>1821</v>
      </c>
      <c r="B17" s="4" t="s">
        <v>7</v>
      </c>
      <c r="C17" s="4"/>
      <c r="D17" s="4" t="s">
        <v>7</v>
      </c>
      <c r="E17" s="4"/>
      <c r="F17" s="4" t="s">
        <v>7</v>
      </c>
      <c r="G17" s="4" t="s">
        <v>7</v>
      </c>
    </row>
    <row r="18" spans="1:7" ht="17.25">
      <c r="A18" s="2" t="s">
        <v>441</v>
      </c>
      <c r="B18" s="6">
        <v>3127792</v>
      </c>
      <c r="C18" s="9" t="s">
        <v>77</v>
      </c>
      <c r="D18" s="6">
        <v>2475202</v>
      </c>
      <c r="E18" s="9" t="s">
        <v>39</v>
      </c>
      <c r="F18" s="4" t="s">
        <v>7</v>
      </c>
      <c r="G18" s="4" t="s">
        <v>7</v>
      </c>
    </row>
    <row r="19" spans="1:7" ht="30">
      <c r="A19" s="2" t="s">
        <v>84</v>
      </c>
      <c r="B19" s="7">
        <v>0.01</v>
      </c>
      <c r="C19" s="4"/>
      <c r="D19" s="7">
        <v>0.01</v>
      </c>
      <c r="E19" s="4"/>
      <c r="F19" s="4" t="s">
        <v>7</v>
      </c>
      <c r="G19" s="4" t="s">
        <v>7</v>
      </c>
    </row>
    <row r="20" spans="1:7" ht="30">
      <c r="A20" s="2" t="s">
        <v>85</v>
      </c>
      <c r="B20" s="6">
        <v>73595897</v>
      </c>
      <c r="C20" s="4"/>
      <c r="D20" s="6">
        <v>73306283</v>
      </c>
      <c r="E20" s="4"/>
      <c r="F20" s="4" t="s">
        <v>7</v>
      </c>
      <c r="G20" s="4" t="s">
        <v>7</v>
      </c>
    </row>
    <row r="21" spans="1:7" ht="30">
      <c r="A21" s="2" t="s">
        <v>86</v>
      </c>
      <c r="B21" s="6">
        <v>72633561</v>
      </c>
      <c r="C21" s="4"/>
      <c r="D21" s="6">
        <v>72343947</v>
      </c>
      <c r="E21" s="4"/>
      <c r="F21" s="6">
        <v>72221428</v>
      </c>
      <c r="G21" s="6">
        <v>72107100</v>
      </c>
    </row>
    <row r="22" spans="1:7">
      <c r="A22" s="2" t="s">
        <v>87</v>
      </c>
      <c r="B22" s="6">
        <v>962336</v>
      </c>
      <c r="C22" s="4"/>
      <c r="D22" s="6">
        <v>962336</v>
      </c>
      <c r="E22" s="4"/>
      <c r="F22" s="4" t="s">
        <v>7</v>
      </c>
      <c r="G22" s="4" t="s">
        <v>7</v>
      </c>
    </row>
    <row r="23" spans="1:7">
      <c r="A23" s="2" t="s">
        <v>1822</v>
      </c>
      <c r="B23" s="4" t="s">
        <v>7</v>
      </c>
      <c r="C23" s="4"/>
      <c r="D23" s="4" t="s">
        <v>7</v>
      </c>
      <c r="E23" s="4"/>
      <c r="F23" s="4" t="s">
        <v>7</v>
      </c>
      <c r="G23" s="4" t="s">
        <v>7</v>
      </c>
    </row>
    <row r="24" spans="1:7" ht="30">
      <c r="A24" s="3" t="s">
        <v>1819</v>
      </c>
      <c r="B24" s="4" t="s">
        <v>7</v>
      </c>
      <c r="C24" s="4"/>
      <c r="D24" s="4" t="s">
        <v>7</v>
      </c>
      <c r="E24" s="4"/>
      <c r="F24" s="4" t="s">
        <v>7</v>
      </c>
      <c r="G24" s="4" t="s">
        <v>7</v>
      </c>
    </row>
    <row r="25" spans="1:7" ht="45">
      <c r="A25" s="2" t="s">
        <v>1820</v>
      </c>
      <c r="B25" s="6">
        <v>131798</v>
      </c>
      <c r="C25" s="4"/>
      <c r="D25" s="6">
        <v>103651</v>
      </c>
      <c r="E25" s="4"/>
      <c r="F25" s="4" t="s">
        <v>7</v>
      </c>
      <c r="G25" s="4" t="s">
        <v>7</v>
      </c>
    </row>
    <row r="26" spans="1:7">
      <c r="A26" s="2" t="s">
        <v>42</v>
      </c>
      <c r="B26" s="6">
        <v>33061</v>
      </c>
      <c r="C26" s="4"/>
      <c r="D26" s="6">
        <v>3147</v>
      </c>
      <c r="E26" s="4"/>
      <c r="F26" s="4">
        <v>550</v>
      </c>
      <c r="G26" s="4">
        <v>797</v>
      </c>
    </row>
    <row r="27" spans="1:7">
      <c r="A27" s="2" t="s">
        <v>1083</v>
      </c>
      <c r="B27" s="6">
        <v>1331195</v>
      </c>
      <c r="C27" s="4"/>
      <c r="D27" s="6">
        <v>1213865</v>
      </c>
      <c r="E27" s="4"/>
      <c r="F27" s="4" t="s">
        <v>7</v>
      </c>
      <c r="G27" s="4" t="s">
        <v>7</v>
      </c>
    </row>
    <row r="28" spans="1:7">
      <c r="A28" s="2" t="s">
        <v>1084</v>
      </c>
      <c r="B28" s="6">
        <v>13097</v>
      </c>
      <c r="C28" s="4"/>
      <c r="D28" s="6">
        <v>55370</v>
      </c>
      <c r="E28" s="4"/>
      <c r="F28" s="4" t="s">
        <v>7</v>
      </c>
      <c r="G28" s="4" t="s">
        <v>7</v>
      </c>
    </row>
    <row r="29" spans="1:7">
      <c r="A29" s="2" t="s">
        <v>51</v>
      </c>
      <c r="B29" s="6">
        <v>1925</v>
      </c>
      <c r="C29" s="4"/>
      <c r="D29" s="6">
        <v>1063</v>
      </c>
      <c r="E29" s="4"/>
      <c r="F29" s="4" t="s">
        <v>7</v>
      </c>
      <c r="G29" s="4" t="s">
        <v>7</v>
      </c>
    </row>
    <row r="30" spans="1:7">
      <c r="A30" s="2" t="s">
        <v>52</v>
      </c>
      <c r="B30" s="6">
        <v>1511076</v>
      </c>
      <c r="C30" s="4"/>
      <c r="D30" s="6">
        <v>1377096</v>
      </c>
      <c r="E30" s="4"/>
      <c r="F30" s="4" t="s">
        <v>7</v>
      </c>
      <c r="G30" s="4" t="s">
        <v>7</v>
      </c>
    </row>
    <row r="31" spans="1:7">
      <c r="A31" s="2" t="s">
        <v>56</v>
      </c>
      <c r="B31" s="6">
        <v>9872</v>
      </c>
      <c r="C31" s="4"/>
      <c r="D31" s="6">
        <v>1138</v>
      </c>
      <c r="E31" s="4"/>
      <c r="F31" s="4" t="s">
        <v>7</v>
      </c>
      <c r="G31" s="4" t="s">
        <v>7</v>
      </c>
    </row>
    <row r="32" spans="1:7">
      <c r="A32" s="2" t="s">
        <v>1086</v>
      </c>
      <c r="B32" s="6">
        <v>377361</v>
      </c>
      <c r="C32" s="4"/>
      <c r="D32" s="6">
        <v>360719</v>
      </c>
      <c r="E32" s="4"/>
      <c r="F32" s="4" t="s">
        <v>7</v>
      </c>
      <c r="G32" s="4" t="s">
        <v>7</v>
      </c>
    </row>
    <row r="33" spans="1:7">
      <c r="A33" s="2" t="s">
        <v>59</v>
      </c>
      <c r="B33" s="6">
        <v>387233</v>
      </c>
      <c r="C33" s="4"/>
      <c r="D33" s="6">
        <v>361857</v>
      </c>
      <c r="E33" s="4"/>
      <c r="F33" s="4" t="s">
        <v>7</v>
      </c>
      <c r="G33" s="4" t="s">
        <v>7</v>
      </c>
    </row>
    <row r="34" spans="1:7">
      <c r="A34" s="2" t="s">
        <v>63</v>
      </c>
      <c r="B34" s="6">
        <v>315000</v>
      </c>
      <c r="C34" s="4"/>
      <c r="D34" s="6">
        <v>150000</v>
      </c>
      <c r="E34" s="4"/>
      <c r="F34" s="4" t="s">
        <v>7</v>
      </c>
      <c r="G34" s="4" t="s">
        <v>7</v>
      </c>
    </row>
    <row r="35" spans="1:7" ht="90">
      <c r="A35" s="2" t="s">
        <v>64</v>
      </c>
      <c r="B35" s="4">
        <v>736</v>
      </c>
      <c r="C35" s="4"/>
      <c r="D35" s="4">
        <v>733</v>
      </c>
      <c r="E35" s="4"/>
      <c r="F35" s="4" t="s">
        <v>7</v>
      </c>
      <c r="G35" s="4" t="s">
        <v>7</v>
      </c>
    </row>
    <row r="36" spans="1:7">
      <c r="A36" s="2" t="s">
        <v>65</v>
      </c>
      <c r="B36" s="6">
        <v>574522</v>
      </c>
      <c r="C36" s="4"/>
      <c r="D36" s="6">
        <v>575869</v>
      </c>
      <c r="E36" s="4"/>
      <c r="F36" s="4" t="s">
        <v>7</v>
      </c>
      <c r="G36" s="4" t="s">
        <v>7</v>
      </c>
    </row>
    <row r="37" spans="1:7" ht="30">
      <c r="A37" s="2" t="s">
        <v>66</v>
      </c>
      <c r="B37" s="6">
        <v>25784</v>
      </c>
      <c r="C37" s="4"/>
      <c r="D37" s="6">
        <v>141130</v>
      </c>
      <c r="E37" s="4"/>
      <c r="F37" s="4" t="s">
        <v>7</v>
      </c>
      <c r="G37" s="4" t="s">
        <v>7</v>
      </c>
    </row>
    <row r="38" spans="1:7">
      <c r="A38" s="2" t="s">
        <v>67</v>
      </c>
      <c r="B38" s="6">
        <v>211602</v>
      </c>
      <c r="C38" s="4"/>
      <c r="D38" s="6">
        <v>151308</v>
      </c>
      <c r="E38" s="4"/>
      <c r="F38" s="4" t="s">
        <v>7</v>
      </c>
      <c r="G38" s="4" t="s">
        <v>7</v>
      </c>
    </row>
    <row r="39" spans="1:7" ht="30">
      <c r="A39" s="2" t="s">
        <v>68</v>
      </c>
      <c r="B39" s="6">
        <v>-3801</v>
      </c>
      <c r="C39" s="4"/>
      <c r="D39" s="6">
        <v>-3801</v>
      </c>
      <c r="E39" s="4"/>
      <c r="F39" s="4" t="s">
        <v>7</v>
      </c>
      <c r="G39" s="4" t="s">
        <v>7</v>
      </c>
    </row>
    <row r="40" spans="1:7">
      <c r="A40" s="2" t="s">
        <v>69</v>
      </c>
      <c r="B40" s="6">
        <v>1123843</v>
      </c>
      <c r="C40" s="4"/>
      <c r="D40" s="6">
        <v>1015239</v>
      </c>
      <c r="E40" s="4"/>
      <c r="F40" s="4" t="s">
        <v>7</v>
      </c>
      <c r="G40" s="4" t="s">
        <v>7</v>
      </c>
    </row>
    <row r="41" spans="1:7">
      <c r="A41" s="2" t="s">
        <v>72</v>
      </c>
      <c r="B41" s="6">
        <v>1511076</v>
      </c>
      <c r="C41" s="4"/>
      <c r="D41" s="6">
        <v>1377096</v>
      </c>
      <c r="E41" s="4"/>
      <c r="F41" s="4" t="s">
        <v>7</v>
      </c>
      <c r="G41" s="4" t="s">
        <v>7</v>
      </c>
    </row>
    <row r="42" spans="1:7" ht="30">
      <c r="A42" s="3" t="s">
        <v>1821</v>
      </c>
      <c r="B42" s="4" t="s">
        <v>7</v>
      </c>
      <c r="C42" s="4"/>
      <c r="D42" s="4" t="s">
        <v>7</v>
      </c>
      <c r="E42" s="4"/>
      <c r="F42" s="4" t="s">
        <v>7</v>
      </c>
      <c r="G42" s="4" t="s">
        <v>7</v>
      </c>
    </row>
    <row r="43" spans="1:7">
      <c r="A43" s="2" t="s">
        <v>441</v>
      </c>
      <c r="B43" s="8">
        <v>135999</v>
      </c>
      <c r="C43" s="4"/>
      <c r="D43" s="8">
        <v>103049</v>
      </c>
      <c r="E43" s="4"/>
      <c r="F43" s="4" t="s">
        <v>7</v>
      </c>
      <c r="G43" s="4" t="s">
        <v>7</v>
      </c>
    </row>
    <row r="44" spans="1:7" ht="30">
      <c r="A44" s="2" t="s">
        <v>84</v>
      </c>
      <c r="B44" s="7">
        <v>0.01</v>
      </c>
      <c r="C44" s="4"/>
      <c r="D44" s="7">
        <v>0.01</v>
      </c>
      <c r="E44" s="4"/>
      <c r="F44" s="4" t="s">
        <v>7</v>
      </c>
      <c r="G44" s="4" t="s">
        <v>7</v>
      </c>
    </row>
    <row r="45" spans="1:7" ht="30">
      <c r="A45" s="2" t="s">
        <v>85</v>
      </c>
      <c r="B45" s="6">
        <v>73595897</v>
      </c>
      <c r="C45" s="4"/>
      <c r="D45" s="6">
        <v>73306283</v>
      </c>
      <c r="E45" s="4"/>
      <c r="F45" s="4" t="s">
        <v>7</v>
      </c>
      <c r="G45" s="4" t="s">
        <v>7</v>
      </c>
    </row>
    <row r="46" spans="1:7" ht="30">
      <c r="A46" s="2" t="s">
        <v>86</v>
      </c>
      <c r="B46" s="6">
        <v>72633561</v>
      </c>
      <c r="C46" s="4"/>
      <c r="D46" s="6">
        <v>72343947</v>
      </c>
      <c r="E46" s="4"/>
      <c r="F46" s="4" t="s">
        <v>7</v>
      </c>
      <c r="G46" s="4" t="s">
        <v>7</v>
      </c>
    </row>
    <row r="47" spans="1:7">
      <c r="A47" s="2" t="s">
        <v>87</v>
      </c>
      <c r="B47" s="6">
        <v>962336</v>
      </c>
      <c r="C47" s="4"/>
      <c r="D47" s="6">
        <v>962336</v>
      </c>
      <c r="E47" s="4"/>
      <c r="F47" s="4" t="s">
        <v>7</v>
      </c>
      <c r="G47" s="4" t="s">
        <v>7</v>
      </c>
    </row>
    <row r="48" spans="1:7">
      <c r="A48" s="11"/>
      <c r="B48" s="11"/>
      <c r="C48" s="11"/>
      <c r="D48" s="11"/>
      <c r="E48" s="11"/>
      <c r="F48" s="11"/>
      <c r="G48" s="11"/>
    </row>
    <row r="49" spans="1:7" ht="15" customHeight="1">
      <c r="A49" s="2" t="s">
        <v>39</v>
      </c>
      <c r="B49" s="12" t="s">
        <v>73</v>
      </c>
      <c r="C49" s="12"/>
      <c r="D49" s="12"/>
      <c r="E49" s="12"/>
      <c r="F49" s="12"/>
      <c r="G49" s="12"/>
    </row>
    <row r="50" spans="1:7" ht="15" customHeight="1">
      <c r="A50" s="2" t="s">
        <v>89</v>
      </c>
      <c r="B50" s="12" t="s">
        <v>90</v>
      </c>
      <c r="C50" s="12"/>
      <c r="D50" s="12"/>
      <c r="E50" s="12"/>
      <c r="F50" s="12"/>
      <c r="G50" s="12"/>
    </row>
  </sheetData>
  <mergeCells count="7">
    <mergeCell ref="B50:G50"/>
    <mergeCell ref="B1:C2"/>
    <mergeCell ref="D1:E2"/>
    <mergeCell ref="F1:F2"/>
    <mergeCell ref="G1:G2"/>
    <mergeCell ref="A48:G48"/>
    <mergeCell ref="B49:G4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3</v>
      </c>
      <c r="B1" s="10" t="s">
        <v>1637</v>
      </c>
      <c r="C1" s="10"/>
      <c r="D1" s="10"/>
      <c r="E1" s="10"/>
      <c r="F1" s="10"/>
      <c r="G1" s="10"/>
      <c r="H1" s="10"/>
      <c r="I1" s="10"/>
      <c r="J1" s="10" t="s">
        <v>2</v>
      </c>
      <c r="K1" s="10"/>
      <c r="L1" s="10"/>
    </row>
    <row r="2" spans="1:12" ht="30">
      <c r="A2" s="1" t="s">
        <v>35</v>
      </c>
      <c r="B2" s="1" t="s">
        <v>3</v>
      </c>
      <c r="C2" s="1" t="s">
        <v>1653</v>
      </c>
      <c r="D2" s="1" t="s">
        <v>5</v>
      </c>
      <c r="E2" s="1" t="s">
        <v>1654</v>
      </c>
      <c r="F2" s="1" t="s">
        <v>36</v>
      </c>
      <c r="G2" s="1" t="s">
        <v>1615</v>
      </c>
      <c r="H2" s="1" t="s">
        <v>1655</v>
      </c>
      <c r="I2" s="1" t="s">
        <v>1436</v>
      </c>
      <c r="J2" s="1" t="s">
        <v>3</v>
      </c>
      <c r="K2" s="1" t="s">
        <v>36</v>
      </c>
      <c r="L2" s="1" t="s">
        <v>92</v>
      </c>
    </row>
    <row r="3" spans="1:12" ht="30">
      <c r="A3" s="3" t="s">
        <v>1819</v>
      </c>
      <c r="B3" s="4" t="s">
        <v>7</v>
      </c>
      <c r="C3" s="4" t="s">
        <v>7</v>
      </c>
      <c r="D3" s="4" t="s">
        <v>7</v>
      </c>
      <c r="E3" s="4" t="s">
        <v>7</v>
      </c>
      <c r="F3" s="4" t="s">
        <v>7</v>
      </c>
      <c r="G3" s="4" t="s">
        <v>7</v>
      </c>
      <c r="H3" s="4" t="s">
        <v>7</v>
      </c>
      <c r="I3" s="4" t="s">
        <v>7</v>
      </c>
      <c r="J3" s="4" t="s">
        <v>7</v>
      </c>
      <c r="K3" s="4" t="s">
        <v>7</v>
      </c>
      <c r="L3" s="4" t="s">
        <v>7</v>
      </c>
    </row>
    <row r="4" spans="1:12">
      <c r="A4" s="2" t="s">
        <v>99</v>
      </c>
      <c r="B4" s="4" t="s">
        <v>7</v>
      </c>
      <c r="C4" s="4" t="s">
        <v>7</v>
      </c>
      <c r="D4" s="4" t="s">
        <v>7</v>
      </c>
      <c r="E4" s="4" t="s">
        <v>7</v>
      </c>
      <c r="F4" s="4" t="s">
        <v>7</v>
      </c>
      <c r="G4" s="4" t="s">
        <v>7</v>
      </c>
      <c r="H4" s="4" t="s">
        <v>7</v>
      </c>
      <c r="I4" s="4" t="s">
        <v>7</v>
      </c>
      <c r="J4" s="8">
        <v>91352</v>
      </c>
      <c r="K4" s="8">
        <v>81188</v>
      </c>
      <c r="L4" s="8">
        <v>74891</v>
      </c>
    </row>
    <row r="5" spans="1:12">
      <c r="A5" s="2" t="s">
        <v>508</v>
      </c>
      <c r="B5" s="4" t="s">
        <v>7</v>
      </c>
      <c r="C5" s="4" t="s">
        <v>7</v>
      </c>
      <c r="D5" s="4" t="s">
        <v>7</v>
      </c>
      <c r="E5" s="4" t="s">
        <v>7</v>
      </c>
      <c r="F5" s="4" t="s">
        <v>7</v>
      </c>
      <c r="G5" s="4" t="s">
        <v>7</v>
      </c>
      <c r="H5" s="4" t="s">
        <v>7</v>
      </c>
      <c r="I5" s="4" t="s">
        <v>7</v>
      </c>
      <c r="J5" s="6">
        <v>3585</v>
      </c>
      <c r="K5" s="6">
        <v>1907</v>
      </c>
      <c r="L5" s="4">
        <v>481</v>
      </c>
    </row>
    <row r="6" spans="1:12">
      <c r="A6" s="2" t="s">
        <v>101</v>
      </c>
      <c r="B6" s="6">
        <v>519265</v>
      </c>
      <c r="C6" s="6">
        <v>535127</v>
      </c>
      <c r="D6" s="6">
        <v>536745</v>
      </c>
      <c r="E6" s="6">
        <v>518919</v>
      </c>
      <c r="F6" s="6">
        <v>504622</v>
      </c>
      <c r="G6" s="6">
        <v>475555</v>
      </c>
      <c r="H6" s="6">
        <v>456536</v>
      </c>
      <c r="I6" s="6">
        <v>463052</v>
      </c>
      <c r="J6" s="6">
        <v>2110056</v>
      </c>
      <c r="K6" s="6">
        <v>1899765</v>
      </c>
      <c r="L6" s="6">
        <v>1640440</v>
      </c>
    </row>
    <row r="7" spans="1:12">
      <c r="A7" s="2" t="s">
        <v>105</v>
      </c>
      <c r="B7" s="4" t="s">
        <v>7</v>
      </c>
      <c r="C7" s="4" t="s">
        <v>7</v>
      </c>
      <c r="D7" s="4" t="s">
        <v>7</v>
      </c>
      <c r="E7" s="4" t="s">
        <v>7</v>
      </c>
      <c r="F7" s="4" t="s">
        <v>7</v>
      </c>
      <c r="G7" s="4" t="s">
        <v>7</v>
      </c>
      <c r="H7" s="4" t="s">
        <v>7</v>
      </c>
      <c r="I7" s="4" t="s">
        <v>7</v>
      </c>
      <c r="J7" s="6">
        <v>58661</v>
      </c>
      <c r="K7" s="6">
        <v>53804</v>
      </c>
      <c r="L7" s="6">
        <v>53892</v>
      </c>
    </row>
    <row r="8" spans="1:12">
      <c r="A8" s="2" t="s">
        <v>111</v>
      </c>
      <c r="B8" s="4" t="s">
        <v>7</v>
      </c>
      <c r="C8" s="4" t="s">
        <v>7</v>
      </c>
      <c r="D8" s="4" t="s">
        <v>7</v>
      </c>
      <c r="E8" s="4" t="s">
        <v>7</v>
      </c>
      <c r="F8" s="4" t="s">
        <v>7</v>
      </c>
      <c r="G8" s="4" t="s">
        <v>7</v>
      </c>
      <c r="H8" s="4" t="s">
        <v>7</v>
      </c>
      <c r="I8" s="4" t="s">
        <v>7</v>
      </c>
      <c r="J8" s="6">
        <v>2005337</v>
      </c>
      <c r="K8" s="6">
        <v>1847291</v>
      </c>
      <c r="L8" s="6">
        <v>1609986</v>
      </c>
    </row>
    <row r="9" spans="1:12" ht="30">
      <c r="A9" s="2" t="s">
        <v>119</v>
      </c>
      <c r="B9" s="6">
        <v>20806</v>
      </c>
      <c r="C9" s="6">
        <v>21904</v>
      </c>
      <c r="D9" s="6">
        <v>20205</v>
      </c>
      <c r="E9" s="6">
        <v>24986</v>
      </c>
      <c r="F9" s="6">
        <v>-10327</v>
      </c>
      <c r="G9" s="6">
        <v>21919</v>
      </c>
      <c r="H9" s="6">
        <v>14541</v>
      </c>
      <c r="I9" s="6">
        <v>20377</v>
      </c>
      <c r="J9" s="6">
        <v>102735</v>
      </c>
      <c r="K9" s="6">
        <v>50154</v>
      </c>
      <c r="L9" s="6">
        <v>28524</v>
      </c>
    </row>
    <row r="10" spans="1:12">
      <c r="A10" s="2" t="s">
        <v>120</v>
      </c>
      <c r="B10" s="4" t="s">
        <v>7</v>
      </c>
      <c r="C10" s="4" t="s">
        <v>7</v>
      </c>
      <c r="D10" s="4" t="s">
        <v>7</v>
      </c>
      <c r="E10" s="4" t="s">
        <v>7</v>
      </c>
      <c r="F10" s="4" t="s">
        <v>7</v>
      </c>
      <c r="G10" s="4" t="s">
        <v>7</v>
      </c>
      <c r="H10" s="4" t="s">
        <v>7</v>
      </c>
      <c r="I10" s="4" t="s">
        <v>7</v>
      </c>
      <c r="J10" s="4" t="s">
        <v>7</v>
      </c>
      <c r="K10" s="6">
        <v>-3644</v>
      </c>
      <c r="L10" s="4" t="s">
        <v>7</v>
      </c>
    </row>
    <row r="11" spans="1:12" ht="30">
      <c r="A11" s="2" t="s">
        <v>121</v>
      </c>
      <c r="B11" s="4" t="s">
        <v>7</v>
      </c>
      <c r="C11" s="4" t="s">
        <v>7</v>
      </c>
      <c r="D11" s="4" t="s">
        <v>7</v>
      </c>
      <c r="E11" s="4" t="s">
        <v>7</v>
      </c>
      <c r="F11" s="4" t="s">
        <v>7</v>
      </c>
      <c r="G11" s="4" t="s">
        <v>7</v>
      </c>
      <c r="H11" s="4" t="s">
        <v>7</v>
      </c>
      <c r="I11" s="4" t="s">
        <v>7</v>
      </c>
      <c r="J11" s="6">
        <v>87901</v>
      </c>
      <c r="K11" s="6">
        <v>46510</v>
      </c>
      <c r="L11" s="6">
        <v>28524</v>
      </c>
    </row>
    <row r="12" spans="1:12">
      <c r="A12" s="2" t="s">
        <v>1822</v>
      </c>
      <c r="B12" s="4" t="s">
        <v>7</v>
      </c>
      <c r="C12" s="4" t="s">
        <v>7</v>
      </c>
      <c r="D12" s="4" t="s">
        <v>7</v>
      </c>
      <c r="E12" s="4" t="s">
        <v>7</v>
      </c>
      <c r="F12" s="4" t="s">
        <v>7</v>
      </c>
      <c r="G12" s="4" t="s">
        <v>7</v>
      </c>
      <c r="H12" s="4" t="s">
        <v>7</v>
      </c>
      <c r="I12" s="4" t="s">
        <v>7</v>
      </c>
      <c r="J12" s="4" t="s">
        <v>7</v>
      </c>
      <c r="K12" s="4" t="s">
        <v>7</v>
      </c>
      <c r="L12" s="4" t="s">
        <v>7</v>
      </c>
    </row>
    <row r="13" spans="1:12" ht="30">
      <c r="A13" s="3" t="s">
        <v>1819</v>
      </c>
      <c r="B13" s="4" t="s">
        <v>7</v>
      </c>
      <c r="C13" s="4" t="s">
        <v>7</v>
      </c>
      <c r="D13" s="4" t="s">
        <v>7</v>
      </c>
      <c r="E13" s="4" t="s">
        <v>7</v>
      </c>
      <c r="F13" s="4" t="s">
        <v>7</v>
      </c>
      <c r="G13" s="4" t="s">
        <v>7</v>
      </c>
      <c r="H13" s="4" t="s">
        <v>7</v>
      </c>
      <c r="I13" s="4" t="s">
        <v>7</v>
      </c>
      <c r="J13" s="4" t="s">
        <v>7</v>
      </c>
      <c r="K13" s="4" t="s">
        <v>7</v>
      </c>
      <c r="L13" s="4" t="s">
        <v>7</v>
      </c>
    </row>
    <row r="14" spans="1:12">
      <c r="A14" s="2" t="s">
        <v>99</v>
      </c>
      <c r="B14" s="4" t="s">
        <v>7</v>
      </c>
      <c r="C14" s="4" t="s">
        <v>7</v>
      </c>
      <c r="D14" s="4" t="s">
        <v>7</v>
      </c>
      <c r="E14" s="4" t="s">
        <v>7</v>
      </c>
      <c r="F14" s="4" t="s">
        <v>7</v>
      </c>
      <c r="G14" s="4" t="s">
        <v>7</v>
      </c>
      <c r="H14" s="4" t="s">
        <v>7</v>
      </c>
      <c r="I14" s="4" t="s">
        <v>7</v>
      </c>
      <c r="J14" s="6">
        <v>2773</v>
      </c>
      <c r="K14" s="4">
        <v>795</v>
      </c>
      <c r="L14" s="4">
        <v>408</v>
      </c>
    </row>
    <row r="15" spans="1:12">
      <c r="A15" s="2" t="s">
        <v>508</v>
      </c>
      <c r="B15" s="4" t="s">
        <v>7</v>
      </c>
      <c r="C15" s="4" t="s">
        <v>7</v>
      </c>
      <c r="D15" s="4" t="s">
        <v>7</v>
      </c>
      <c r="E15" s="4" t="s">
        <v>7</v>
      </c>
      <c r="F15" s="4" t="s">
        <v>7</v>
      </c>
      <c r="G15" s="4" t="s">
        <v>7</v>
      </c>
      <c r="H15" s="4" t="s">
        <v>7</v>
      </c>
      <c r="I15" s="4" t="s">
        <v>7</v>
      </c>
      <c r="J15" s="4">
        <v>0</v>
      </c>
      <c r="K15" s="4">
        <v>229</v>
      </c>
      <c r="L15" s="4">
        <v>0</v>
      </c>
    </row>
    <row r="16" spans="1:12">
      <c r="A16" s="2" t="s">
        <v>101</v>
      </c>
      <c r="B16" s="4" t="s">
        <v>7</v>
      </c>
      <c r="C16" s="4" t="s">
        <v>7</v>
      </c>
      <c r="D16" s="4" t="s">
        <v>7</v>
      </c>
      <c r="E16" s="4" t="s">
        <v>7</v>
      </c>
      <c r="F16" s="4" t="s">
        <v>7</v>
      </c>
      <c r="G16" s="4" t="s">
        <v>7</v>
      </c>
      <c r="H16" s="4" t="s">
        <v>7</v>
      </c>
      <c r="I16" s="4" t="s">
        <v>7</v>
      </c>
      <c r="J16" s="6">
        <v>2773</v>
      </c>
      <c r="K16" s="6">
        <v>1024</v>
      </c>
      <c r="L16" s="4">
        <v>408</v>
      </c>
    </row>
    <row r="17" spans="1:12">
      <c r="A17" s="2" t="s">
        <v>105</v>
      </c>
      <c r="B17" s="4" t="s">
        <v>7</v>
      </c>
      <c r="C17" s="4" t="s">
        <v>7</v>
      </c>
      <c r="D17" s="4" t="s">
        <v>7</v>
      </c>
      <c r="E17" s="4" t="s">
        <v>7</v>
      </c>
      <c r="F17" s="4" t="s">
        <v>7</v>
      </c>
      <c r="G17" s="4" t="s">
        <v>7</v>
      </c>
      <c r="H17" s="4" t="s">
        <v>7</v>
      </c>
      <c r="I17" s="4" t="s">
        <v>7</v>
      </c>
      <c r="J17" s="6">
        <v>11732</v>
      </c>
      <c r="K17" s="6">
        <v>8030</v>
      </c>
      <c r="L17" s="6">
        <v>10806</v>
      </c>
    </row>
    <row r="18" spans="1:12">
      <c r="A18" s="2" t="s">
        <v>1096</v>
      </c>
      <c r="B18" s="4" t="s">
        <v>7</v>
      </c>
      <c r="C18" s="4" t="s">
        <v>7</v>
      </c>
      <c r="D18" s="4" t="s">
        <v>7</v>
      </c>
      <c r="E18" s="4" t="s">
        <v>7</v>
      </c>
      <c r="F18" s="4" t="s">
        <v>7</v>
      </c>
      <c r="G18" s="4" t="s">
        <v>7</v>
      </c>
      <c r="H18" s="4" t="s">
        <v>7</v>
      </c>
      <c r="I18" s="4" t="s">
        <v>7</v>
      </c>
      <c r="J18" s="4">
        <v>-626</v>
      </c>
      <c r="K18" s="4">
        <v>-225</v>
      </c>
      <c r="L18" s="4">
        <v>31</v>
      </c>
    </row>
    <row r="19" spans="1:12">
      <c r="A19" s="2" t="s">
        <v>111</v>
      </c>
      <c r="B19" s="4" t="s">
        <v>7</v>
      </c>
      <c r="C19" s="4" t="s">
        <v>7</v>
      </c>
      <c r="D19" s="4" t="s">
        <v>7</v>
      </c>
      <c r="E19" s="4" t="s">
        <v>7</v>
      </c>
      <c r="F19" s="4" t="s">
        <v>7</v>
      </c>
      <c r="G19" s="4" t="s">
        <v>7</v>
      </c>
      <c r="H19" s="4" t="s">
        <v>7</v>
      </c>
      <c r="I19" s="4" t="s">
        <v>7</v>
      </c>
      <c r="J19" s="6">
        <v>11106</v>
      </c>
      <c r="K19" s="6">
        <v>7805</v>
      </c>
      <c r="L19" s="6">
        <v>10837</v>
      </c>
    </row>
    <row r="20" spans="1:12" ht="30">
      <c r="A20" s="2" t="s">
        <v>1099</v>
      </c>
      <c r="B20" s="4" t="s">
        <v>7</v>
      </c>
      <c r="C20" s="4" t="s">
        <v>7</v>
      </c>
      <c r="D20" s="4" t="s">
        <v>7</v>
      </c>
      <c r="E20" s="4" t="s">
        <v>7</v>
      </c>
      <c r="F20" s="4" t="s">
        <v>7</v>
      </c>
      <c r="G20" s="4" t="s">
        <v>7</v>
      </c>
      <c r="H20" s="4" t="s">
        <v>7</v>
      </c>
      <c r="I20" s="4" t="s">
        <v>7</v>
      </c>
      <c r="J20" s="6">
        <v>-8333</v>
      </c>
      <c r="K20" s="6">
        <v>-6781</v>
      </c>
      <c r="L20" s="6">
        <v>-10429</v>
      </c>
    </row>
    <row r="21" spans="1:12" ht="30">
      <c r="A21" s="2" t="s">
        <v>1103</v>
      </c>
      <c r="B21" s="4" t="s">
        <v>7</v>
      </c>
      <c r="C21" s="4" t="s">
        <v>7</v>
      </c>
      <c r="D21" s="4" t="s">
        <v>7</v>
      </c>
      <c r="E21" s="4" t="s">
        <v>7</v>
      </c>
      <c r="F21" s="4" t="s">
        <v>7</v>
      </c>
      <c r="G21" s="4" t="s">
        <v>7</v>
      </c>
      <c r="H21" s="4" t="s">
        <v>7</v>
      </c>
      <c r="I21" s="4" t="s">
        <v>7</v>
      </c>
      <c r="J21" s="6">
        <v>111068</v>
      </c>
      <c r="K21" s="6">
        <v>56935</v>
      </c>
      <c r="L21" s="6">
        <v>38953</v>
      </c>
    </row>
    <row r="22" spans="1:12" ht="30">
      <c r="A22" s="2" t="s">
        <v>119</v>
      </c>
      <c r="B22" s="4" t="s">
        <v>7</v>
      </c>
      <c r="C22" s="4" t="s">
        <v>7</v>
      </c>
      <c r="D22" s="4" t="s">
        <v>7</v>
      </c>
      <c r="E22" s="4" t="s">
        <v>7</v>
      </c>
      <c r="F22" s="4" t="s">
        <v>7</v>
      </c>
      <c r="G22" s="4" t="s">
        <v>7</v>
      </c>
      <c r="H22" s="4" t="s">
        <v>7</v>
      </c>
      <c r="I22" s="4" t="s">
        <v>7</v>
      </c>
      <c r="J22" s="6">
        <v>102735</v>
      </c>
      <c r="K22" s="6">
        <v>50154</v>
      </c>
      <c r="L22" s="6">
        <v>28524</v>
      </c>
    </row>
    <row r="23" spans="1:12">
      <c r="A23" s="2" t="s">
        <v>120</v>
      </c>
      <c r="B23" s="4" t="s">
        <v>7</v>
      </c>
      <c r="C23" s="4" t="s">
        <v>7</v>
      </c>
      <c r="D23" s="4" t="s">
        <v>7</v>
      </c>
      <c r="E23" s="4" t="s">
        <v>7</v>
      </c>
      <c r="F23" s="4" t="s">
        <v>7</v>
      </c>
      <c r="G23" s="4" t="s">
        <v>7</v>
      </c>
      <c r="H23" s="4" t="s">
        <v>7</v>
      </c>
      <c r="I23" s="4" t="s">
        <v>7</v>
      </c>
      <c r="J23" s="6">
        <v>-14834</v>
      </c>
      <c r="K23" s="6">
        <v>-3644</v>
      </c>
      <c r="L23" s="4">
        <v>0</v>
      </c>
    </row>
    <row r="24" spans="1:12" ht="30">
      <c r="A24" s="2" t="s">
        <v>121</v>
      </c>
      <c r="B24" s="4" t="s">
        <v>7</v>
      </c>
      <c r="C24" s="4" t="s">
        <v>7</v>
      </c>
      <c r="D24" s="4" t="s">
        <v>7</v>
      </c>
      <c r="E24" s="4" t="s">
        <v>7</v>
      </c>
      <c r="F24" s="4" t="s">
        <v>7</v>
      </c>
      <c r="G24" s="4" t="s">
        <v>7</v>
      </c>
      <c r="H24" s="4" t="s">
        <v>7</v>
      </c>
      <c r="I24" s="4" t="s">
        <v>7</v>
      </c>
      <c r="J24" s="8">
        <v>87901</v>
      </c>
      <c r="K24" s="8">
        <v>46510</v>
      </c>
      <c r="L24" s="8">
        <v>2852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10" t="s">
        <v>2</v>
      </c>
      <c r="C1" s="10"/>
      <c r="D1" s="10"/>
    </row>
    <row r="2" spans="1:4" ht="30">
      <c r="A2" s="1" t="s">
        <v>35</v>
      </c>
      <c r="B2" s="1" t="s">
        <v>3</v>
      </c>
      <c r="C2" s="1" t="s">
        <v>36</v>
      </c>
      <c r="D2" s="1" t="s">
        <v>92</v>
      </c>
    </row>
    <row r="3" spans="1:4" ht="30">
      <c r="A3" s="3" t="s">
        <v>1819</v>
      </c>
      <c r="B3" s="4" t="s">
        <v>7</v>
      </c>
      <c r="C3" s="4" t="s">
        <v>7</v>
      </c>
      <c r="D3" s="4" t="s">
        <v>7</v>
      </c>
    </row>
    <row r="4" spans="1:4" ht="30">
      <c r="A4" s="2" t="s">
        <v>119</v>
      </c>
      <c r="B4" s="8">
        <v>102735</v>
      </c>
      <c r="C4" s="8">
        <v>50154</v>
      </c>
      <c r="D4" s="8">
        <v>28524</v>
      </c>
    </row>
    <row r="5" spans="1:4" ht="30">
      <c r="A5" s="2" t="s">
        <v>100</v>
      </c>
      <c r="B5" s="6">
        <v>-3585</v>
      </c>
      <c r="C5" s="6">
        <v>-1907</v>
      </c>
      <c r="D5" s="4">
        <v>-481</v>
      </c>
    </row>
    <row r="6" spans="1:4">
      <c r="A6" s="2" t="s">
        <v>51</v>
      </c>
      <c r="B6" s="4">
        <v>330</v>
      </c>
      <c r="C6" s="6">
        <v>-12360</v>
      </c>
      <c r="D6" s="6">
        <v>1652</v>
      </c>
    </row>
    <row r="7" spans="1:4" ht="30">
      <c r="A7" s="2" t="s">
        <v>168</v>
      </c>
      <c r="B7" s="6">
        <v>366247</v>
      </c>
      <c r="C7" s="6">
        <v>319089</v>
      </c>
      <c r="D7" s="6">
        <v>181270</v>
      </c>
    </row>
    <row r="8" spans="1:4" ht="30">
      <c r="A8" s="2" t="s">
        <v>170</v>
      </c>
      <c r="B8" s="6">
        <v>-1442116</v>
      </c>
      <c r="C8" s="6">
        <v>-1193768</v>
      </c>
      <c r="D8" s="6">
        <v>-636141</v>
      </c>
    </row>
    <row r="9" spans="1:4" ht="30">
      <c r="A9" s="2" t="s">
        <v>173</v>
      </c>
      <c r="B9" s="6">
        <v>355863</v>
      </c>
      <c r="C9" s="6">
        <v>142694</v>
      </c>
      <c r="D9" s="6">
        <v>304499</v>
      </c>
    </row>
    <row r="10" spans="1:4" ht="30">
      <c r="A10" s="2" t="s">
        <v>1123</v>
      </c>
      <c r="B10" s="6">
        <v>448881</v>
      </c>
      <c r="C10" s="6">
        <v>484091</v>
      </c>
      <c r="D10" s="6">
        <v>310526</v>
      </c>
    </row>
    <row r="11" spans="1:4" ht="30">
      <c r="A11" s="2" t="s">
        <v>180</v>
      </c>
      <c r="B11" s="6">
        <v>-583994</v>
      </c>
      <c r="C11" s="6">
        <v>-637546</v>
      </c>
      <c r="D11" s="6">
        <v>13326</v>
      </c>
    </row>
    <row r="12" spans="1:4" ht="30">
      <c r="A12" s="2" t="s">
        <v>185</v>
      </c>
      <c r="B12" s="6">
        <v>159675</v>
      </c>
      <c r="C12" s="6">
        <v>145041</v>
      </c>
      <c r="D12" s="4">
        <v>0</v>
      </c>
    </row>
    <row r="13" spans="1:4">
      <c r="A13" s="2" t="s">
        <v>188</v>
      </c>
      <c r="B13" s="6">
        <v>-14834</v>
      </c>
      <c r="C13" s="6">
        <v>-3644</v>
      </c>
      <c r="D13" s="4">
        <v>0</v>
      </c>
    </row>
    <row r="14" spans="1:4">
      <c r="A14" s="2" t="s">
        <v>1132</v>
      </c>
      <c r="B14" s="6">
        <v>1776</v>
      </c>
      <c r="C14" s="4">
        <v>478</v>
      </c>
      <c r="D14" s="4">
        <v>422</v>
      </c>
    </row>
    <row r="15" spans="1:4" ht="30">
      <c r="A15" s="2" t="s">
        <v>189</v>
      </c>
      <c r="B15" s="6">
        <v>274456</v>
      </c>
      <c r="C15" s="6">
        <v>208839</v>
      </c>
      <c r="D15" s="6">
        <v>-99535</v>
      </c>
    </row>
    <row r="16" spans="1:4" ht="30">
      <c r="A16" s="2" t="s">
        <v>191</v>
      </c>
      <c r="B16" s="6">
        <v>58290</v>
      </c>
      <c r="C16" s="6">
        <v>-106539</v>
      </c>
      <c r="D16" s="6">
        <v>91931</v>
      </c>
    </row>
    <row r="17" spans="1:4" ht="30">
      <c r="A17" s="2" t="s">
        <v>192</v>
      </c>
      <c r="B17" s="6">
        <v>81543</v>
      </c>
      <c r="C17" s="6">
        <v>188082</v>
      </c>
      <c r="D17" s="6">
        <v>96151</v>
      </c>
    </row>
    <row r="18" spans="1:4" ht="30">
      <c r="A18" s="2" t="s">
        <v>193</v>
      </c>
      <c r="B18" s="6">
        <v>139833</v>
      </c>
      <c r="C18" s="6">
        <v>81543</v>
      </c>
      <c r="D18" s="6">
        <v>188082</v>
      </c>
    </row>
    <row r="19" spans="1:4">
      <c r="A19" s="2" t="s">
        <v>1822</v>
      </c>
      <c r="B19" s="4" t="s">
        <v>7</v>
      </c>
      <c r="C19" s="4" t="s">
        <v>7</v>
      </c>
      <c r="D19" s="4" t="s">
        <v>7</v>
      </c>
    </row>
    <row r="20" spans="1:4" ht="30">
      <c r="A20" s="3" t="s">
        <v>1819</v>
      </c>
      <c r="B20" s="4" t="s">
        <v>7</v>
      </c>
      <c r="C20" s="4" t="s">
        <v>7</v>
      </c>
      <c r="D20" s="4" t="s">
        <v>7</v>
      </c>
    </row>
    <row r="21" spans="1:4" ht="30">
      <c r="A21" s="2" t="s">
        <v>119</v>
      </c>
      <c r="B21" s="6">
        <v>102735</v>
      </c>
      <c r="C21" s="6">
        <v>50154</v>
      </c>
      <c r="D21" s="6">
        <v>28524</v>
      </c>
    </row>
    <row r="22" spans="1:4" ht="30">
      <c r="A22" s="2" t="s">
        <v>1103</v>
      </c>
      <c r="B22" s="6">
        <v>-111068</v>
      </c>
      <c r="C22" s="6">
        <v>-56935</v>
      </c>
      <c r="D22" s="6">
        <v>-38953</v>
      </c>
    </row>
    <row r="23" spans="1:4" ht="30">
      <c r="A23" s="2" t="s">
        <v>1825</v>
      </c>
      <c r="B23" s="6">
        <v>1209</v>
      </c>
      <c r="C23" s="4">
        <v>786</v>
      </c>
      <c r="D23" s="4">
        <v>0</v>
      </c>
    </row>
    <row r="24" spans="1:4" ht="30">
      <c r="A24" s="2" t="s">
        <v>100</v>
      </c>
      <c r="B24" s="4">
        <v>0</v>
      </c>
      <c r="C24" s="4">
        <v>-229</v>
      </c>
      <c r="D24" s="4">
        <v>0</v>
      </c>
    </row>
    <row r="25" spans="1:4">
      <c r="A25" s="2" t="s">
        <v>1826</v>
      </c>
      <c r="B25" s="4">
        <v>-626</v>
      </c>
      <c r="C25" s="4">
        <v>-225</v>
      </c>
      <c r="D25" s="4">
        <v>31</v>
      </c>
    </row>
    <row r="26" spans="1:4">
      <c r="A26" s="2" t="s">
        <v>1112</v>
      </c>
      <c r="B26" s="6">
        <v>2205</v>
      </c>
      <c r="C26" s="6">
        <v>1347</v>
      </c>
      <c r="D26" s="6">
        <v>1307</v>
      </c>
    </row>
    <row r="27" spans="1:4">
      <c r="A27" s="2" t="s">
        <v>1113</v>
      </c>
      <c r="B27" s="6">
        <v>42899</v>
      </c>
      <c r="C27" s="6">
        <v>82588</v>
      </c>
      <c r="D27" s="6">
        <v>-36414</v>
      </c>
    </row>
    <row r="28" spans="1:4">
      <c r="A28" s="2" t="s">
        <v>51</v>
      </c>
      <c r="B28" s="4">
        <v>-862</v>
      </c>
      <c r="C28" s="4">
        <v>-829</v>
      </c>
      <c r="D28" s="4">
        <v>230</v>
      </c>
    </row>
    <row r="29" spans="1:4" ht="30">
      <c r="A29" s="2" t="s">
        <v>1116</v>
      </c>
      <c r="B29" s="4">
        <v>736</v>
      </c>
      <c r="C29" s="6">
        <v>-1579</v>
      </c>
      <c r="D29" s="6">
        <v>1746</v>
      </c>
    </row>
    <row r="30" spans="1:4">
      <c r="A30" s="2" t="s">
        <v>1086</v>
      </c>
      <c r="B30" s="6">
        <v>16642</v>
      </c>
      <c r="C30" s="6">
        <v>15524</v>
      </c>
      <c r="D30" s="6">
        <v>63633</v>
      </c>
    </row>
    <row r="31" spans="1:4" ht="30">
      <c r="A31" s="2" t="s">
        <v>168</v>
      </c>
      <c r="B31" s="6">
        <v>53870</v>
      </c>
      <c r="C31" s="6">
        <v>90602</v>
      </c>
      <c r="D31" s="6">
        <v>20104</v>
      </c>
    </row>
    <row r="32" spans="1:4" ht="30">
      <c r="A32" s="2" t="s">
        <v>170</v>
      </c>
      <c r="B32" s="6">
        <v>-170882</v>
      </c>
      <c r="C32" s="6">
        <v>-137486</v>
      </c>
      <c r="D32" s="4">
        <v>0</v>
      </c>
    </row>
    <row r="33" spans="1:4" ht="30">
      <c r="A33" s="2" t="s">
        <v>173</v>
      </c>
      <c r="B33" s="6">
        <v>90515</v>
      </c>
      <c r="C33" s="6">
        <v>9452</v>
      </c>
      <c r="D33" s="4">
        <v>0</v>
      </c>
    </row>
    <row r="34" spans="1:4" ht="30">
      <c r="A34" s="2" t="s">
        <v>1123</v>
      </c>
      <c r="B34" s="6">
        <v>46208</v>
      </c>
      <c r="C34" s="6">
        <v>24427</v>
      </c>
      <c r="D34" s="4">
        <v>0</v>
      </c>
    </row>
    <row r="35" spans="1:4">
      <c r="A35" s="2" t="s">
        <v>1083</v>
      </c>
      <c r="B35" s="6">
        <v>-116807</v>
      </c>
      <c r="C35" s="6">
        <v>-96643</v>
      </c>
      <c r="D35" s="4">
        <v>148</v>
      </c>
    </row>
    <row r="36" spans="1:4" ht="30">
      <c r="A36" s="2" t="s">
        <v>180</v>
      </c>
      <c r="B36" s="6">
        <v>-150966</v>
      </c>
      <c r="C36" s="6">
        <v>-200250</v>
      </c>
      <c r="D36" s="4">
        <v>148</v>
      </c>
    </row>
    <row r="37" spans="1:4" ht="30">
      <c r="A37" s="2" t="s">
        <v>185</v>
      </c>
      <c r="B37" s="6">
        <v>159675</v>
      </c>
      <c r="C37" s="6">
        <v>145041</v>
      </c>
      <c r="D37" s="4">
        <v>0</v>
      </c>
    </row>
    <row r="38" spans="1:4">
      <c r="A38" s="2" t="s">
        <v>188</v>
      </c>
      <c r="B38" s="6">
        <v>-14834</v>
      </c>
      <c r="C38" s="6">
        <v>-3644</v>
      </c>
      <c r="D38" s="4">
        <v>0</v>
      </c>
    </row>
    <row r="39" spans="1:4" ht="30">
      <c r="A39" s="2" t="s">
        <v>187</v>
      </c>
      <c r="B39" s="6">
        <v>-19607</v>
      </c>
      <c r="C39" s="6">
        <v>-29630</v>
      </c>
      <c r="D39" s="6">
        <v>-20921</v>
      </c>
    </row>
    <row r="40" spans="1:4">
      <c r="A40" s="2" t="s">
        <v>1132</v>
      </c>
      <c r="B40" s="6">
        <v>1776</v>
      </c>
      <c r="C40" s="4">
        <v>478</v>
      </c>
      <c r="D40" s="4">
        <v>422</v>
      </c>
    </row>
    <row r="41" spans="1:4" ht="30">
      <c r="A41" s="2" t="s">
        <v>189</v>
      </c>
      <c r="B41" s="6">
        <v>127010</v>
      </c>
      <c r="C41" s="6">
        <v>112245</v>
      </c>
      <c r="D41" s="6">
        <v>-20499</v>
      </c>
    </row>
    <row r="42" spans="1:4" ht="30">
      <c r="A42" s="2" t="s">
        <v>191</v>
      </c>
      <c r="B42" s="6">
        <v>29914</v>
      </c>
      <c r="C42" s="6">
        <v>2597</v>
      </c>
      <c r="D42" s="4">
        <v>-247</v>
      </c>
    </row>
    <row r="43" spans="1:4" ht="30">
      <c r="A43" s="2" t="s">
        <v>192</v>
      </c>
      <c r="B43" s="6">
        <v>3147</v>
      </c>
      <c r="C43" s="4">
        <v>550</v>
      </c>
      <c r="D43" s="4">
        <v>797</v>
      </c>
    </row>
    <row r="44" spans="1:4" ht="30">
      <c r="A44" s="2" t="s">
        <v>193</v>
      </c>
      <c r="B44" s="8">
        <v>33061</v>
      </c>
      <c r="C44" s="8">
        <v>3147</v>
      </c>
      <c r="D44" s="8">
        <v>55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10" t="s">
        <v>2</v>
      </c>
      <c r="C1" s="10"/>
      <c r="D1" s="10"/>
    </row>
    <row r="2" spans="1:4" ht="30">
      <c r="A2" s="1" t="s">
        <v>35</v>
      </c>
      <c r="B2" s="1" t="s">
        <v>3</v>
      </c>
      <c r="C2" s="1" t="s">
        <v>36</v>
      </c>
      <c r="D2" s="1" t="s">
        <v>92</v>
      </c>
    </row>
    <row r="3" spans="1:4" ht="30">
      <c r="A3" s="3" t="s">
        <v>1828</v>
      </c>
      <c r="B3" s="4" t="s">
        <v>7</v>
      </c>
      <c r="C3" s="4" t="s">
        <v>7</v>
      </c>
      <c r="D3" s="4" t="s">
        <v>7</v>
      </c>
    </row>
    <row r="4" spans="1:4" ht="30">
      <c r="A4" s="2" t="s">
        <v>81</v>
      </c>
      <c r="B4" s="8">
        <v>304908</v>
      </c>
      <c r="C4" s="8">
        <v>270669</v>
      </c>
      <c r="D4" s="8">
        <v>248436</v>
      </c>
    </row>
    <row r="5" spans="1:4" ht="30">
      <c r="A5" s="2" t="s">
        <v>82</v>
      </c>
      <c r="B5" s="6">
        <v>1957835</v>
      </c>
      <c r="C5" s="6">
        <v>1740281</v>
      </c>
      <c r="D5" s="6">
        <v>1398438</v>
      </c>
    </row>
    <row r="6" spans="1:4">
      <c r="A6" s="2" t="s">
        <v>83</v>
      </c>
      <c r="B6" s="6">
        <v>1034754</v>
      </c>
      <c r="C6" s="6">
        <v>936497</v>
      </c>
      <c r="D6" s="6">
        <v>832047</v>
      </c>
    </row>
    <row r="7" spans="1:4">
      <c r="A7" s="2" t="s">
        <v>97</v>
      </c>
      <c r="B7" s="6">
        <v>2000887</v>
      </c>
      <c r="C7" s="6">
        <v>1803780</v>
      </c>
      <c r="D7" s="6">
        <v>1552428</v>
      </c>
    </row>
    <row r="8" spans="1:4">
      <c r="A8" s="2" t="s">
        <v>99</v>
      </c>
      <c r="B8" s="6">
        <v>91352</v>
      </c>
      <c r="C8" s="6">
        <v>81188</v>
      </c>
      <c r="D8" s="6">
        <v>74891</v>
      </c>
    </row>
    <row r="9" spans="1:4">
      <c r="A9" s="2" t="s">
        <v>103</v>
      </c>
      <c r="B9" s="6">
        <v>1349630</v>
      </c>
      <c r="C9" s="6">
        <v>1262348</v>
      </c>
      <c r="D9" s="6">
        <v>1043054</v>
      </c>
    </row>
    <row r="10" spans="1:4" ht="30">
      <c r="A10" s="2" t="s">
        <v>1829</v>
      </c>
      <c r="B10" s="6">
        <v>556578</v>
      </c>
      <c r="C10" s="6">
        <v>492031</v>
      </c>
      <c r="D10" s="6">
        <v>438812</v>
      </c>
    </row>
    <row r="11" spans="1:4">
      <c r="A11" s="2" t="s">
        <v>1830</v>
      </c>
      <c r="B11" s="6">
        <v>58661</v>
      </c>
      <c r="C11" s="6">
        <v>53804</v>
      </c>
      <c r="D11" s="6">
        <v>53892</v>
      </c>
    </row>
    <row r="12" spans="1:4">
      <c r="A12" s="2" t="s">
        <v>95</v>
      </c>
      <c r="B12" s="6">
        <v>2096301</v>
      </c>
      <c r="C12" s="6">
        <v>1901285</v>
      </c>
      <c r="D12" s="6">
        <v>1723521</v>
      </c>
    </row>
    <row r="13" spans="1:4">
      <c r="A13" s="2" t="s">
        <v>288</v>
      </c>
      <c r="B13" s="4" t="s">
        <v>7</v>
      </c>
      <c r="C13" s="4" t="s">
        <v>7</v>
      </c>
      <c r="D13" s="4" t="s">
        <v>7</v>
      </c>
    </row>
    <row r="14" spans="1:4" ht="30">
      <c r="A14" s="3" t="s">
        <v>1828</v>
      </c>
      <c r="B14" s="4" t="s">
        <v>7</v>
      </c>
      <c r="C14" s="4" t="s">
        <v>7</v>
      </c>
      <c r="D14" s="4" t="s">
        <v>7</v>
      </c>
    </row>
    <row r="15" spans="1:4" ht="30">
      <c r="A15" s="2" t="s">
        <v>81</v>
      </c>
      <c r="B15" s="6">
        <v>88482</v>
      </c>
      <c r="C15" s="6">
        <v>83287</v>
      </c>
      <c r="D15" s="6">
        <v>98712</v>
      </c>
    </row>
    <row r="16" spans="1:4" ht="30">
      <c r="A16" s="2" t="s">
        <v>82</v>
      </c>
      <c r="B16" s="6">
        <v>1083945</v>
      </c>
      <c r="C16" s="6">
        <v>1139179</v>
      </c>
      <c r="D16" s="6">
        <v>1011431</v>
      </c>
    </row>
    <row r="17" spans="1:4">
      <c r="A17" s="2" t="s">
        <v>83</v>
      </c>
      <c r="B17" s="6">
        <v>325125</v>
      </c>
      <c r="C17" s="6">
        <v>324954</v>
      </c>
      <c r="D17" s="6">
        <v>348131</v>
      </c>
    </row>
    <row r="18" spans="1:4">
      <c r="A18" s="2" t="s">
        <v>97</v>
      </c>
      <c r="B18" s="6">
        <v>762063</v>
      </c>
      <c r="C18" s="6">
        <v>795341</v>
      </c>
      <c r="D18" s="6">
        <v>748387</v>
      </c>
    </row>
    <row r="19" spans="1:4">
      <c r="A19" s="2" t="s">
        <v>99</v>
      </c>
      <c r="B19" s="4">
        <v>0</v>
      </c>
      <c r="C19" s="4">
        <v>0</v>
      </c>
      <c r="D19" s="4">
        <v>0</v>
      </c>
    </row>
    <row r="20" spans="1:4">
      <c r="A20" s="2" t="s">
        <v>103</v>
      </c>
      <c r="B20" s="6">
        <v>528541</v>
      </c>
      <c r="C20" s="6">
        <v>583970</v>
      </c>
      <c r="D20" s="6">
        <v>502375</v>
      </c>
    </row>
    <row r="21" spans="1:4" ht="30">
      <c r="A21" s="2" t="s">
        <v>1829</v>
      </c>
      <c r="B21" s="6">
        <v>186788</v>
      </c>
      <c r="C21" s="6">
        <v>203209</v>
      </c>
      <c r="D21" s="6">
        <v>200239</v>
      </c>
    </row>
    <row r="22" spans="1:4">
      <c r="A22" s="2" t="s">
        <v>1830</v>
      </c>
      <c r="B22" s="6">
        <v>42331</v>
      </c>
      <c r="C22" s="6">
        <v>40951</v>
      </c>
      <c r="D22" s="6">
        <v>36374</v>
      </c>
    </row>
    <row r="23" spans="1:4">
      <c r="A23" s="2" t="s">
        <v>95</v>
      </c>
      <c r="B23" s="6">
        <v>761773</v>
      </c>
      <c r="C23" s="6">
        <v>765293</v>
      </c>
      <c r="D23" s="6">
        <v>798037</v>
      </c>
    </row>
    <row r="24" spans="1:4">
      <c r="A24" s="2" t="s">
        <v>289</v>
      </c>
      <c r="B24" s="4" t="s">
        <v>7</v>
      </c>
      <c r="C24" s="4" t="s">
        <v>7</v>
      </c>
      <c r="D24" s="4" t="s">
        <v>7</v>
      </c>
    </row>
    <row r="25" spans="1:4" ht="30">
      <c r="A25" s="3" t="s">
        <v>1828</v>
      </c>
      <c r="B25" s="4" t="s">
        <v>7</v>
      </c>
      <c r="C25" s="4" t="s">
        <v>7</v>
      </c>
      <c r="D25" s="4" t="s">
        <v>7</v>
      </c>
    </row>
    <row r="26" spans="1:4" ht="30">
      <c r="A26" s="2" t="s">
        <v>81</v>
      </c>
      <c r="B26" s="6">
        <v>209439</v>
      </c>
      <c r="C26" s="6">
        <v>153530</v>
      </c>
      <c r="D26" s="6">
        <v>120369</v>
      </c>
    </row>
    <row r="27" spans="1:4" ht="30">
      <c r="A27" s="2" t="s">
        <v>82</v>
      </c>
      <c r="B27" s="6">
        <v>796001</v>
      </c>
      <c r="C27" s="6">
        <v>521924</v>
      </c>
      <c r="D27" s="6">
        <v>327101</v>
      </c>
    </row>
    <row r="28" spans="1:4">
      <c r="A28" s="2" t="s">
        <v>83</v>
      </c>
      <c r="B28" s="6">
        <v>687357</v>
      </c>
      <c r="C28" s="6">
        <v>503915</v>
      </c>
      <c r="D28" s="6">
        <v>391275</v>
      </c>
    </row>
    <row r="29" spans="1:4">
      <c r="A29" s="2" t="s">
        <v>97</v>
      </c>
      <c r="B29" s="6">
        <v>988900</v>
      </c>
      <c r="C29" s="6">
        <v>727781</v>
      </c>
      <c r="D29" s="6">
        <v>558197</v>
      </c>
    </row>
    <row r="30" spans="1:4">
      <c r="A30" s="2" t="s">
        <v>99</v>
      </c>
      <c r="B30" s="4">
        <v>0</v>
      </c>
      <c r="C30" s="4">
        <v>0</v>
      </c>
      <c r="D30" s="4">
        <v>0</v>
      </c>
    </row>
    <row r="31" spans="1:4">
      <c r="A31" s="2" t="s">
        <v>103</v>
      </c>
      <c r="B31" s="6">
        <v>652561</v>
      </c>
      <c r="C31" s="6">
        <v>494633</v>
      </c>
      <c r="D31" s="6">
        <v>380263</v>
      </c>
    </row>
    <row r="32" spans="1:4" ht="30">
      <c r="A32" s="2" t="s">
        <v>1829</v>
      </c>
      <c r="B32" s="6">
        <v>291559</v>
      </c>
      <c r="C32" s="6">
        <v>200546</v>
      </c>
      <c r="D32" s="6">
        <v>160522</v>
      </c>
    </row>
    <row r="33" spans="1:4">
      <c r="A33" s="2" t="s">
        <v>1830</v>
      </c>
      <c r="B33" s="6">
        <v>1992</v>
      </c>
      <c r="C33" s="6">
        <v>1949</v>
      </c>
      <c r="D33" s="6">
        <v>2283</v>
      </c>
    </row>
    <row r="34" spans="1:4">
      <c r="A34" s="2" t="s">
        <v>95</v>
      </c>
      <c r="B34" s="6">
        <v>1169961</v>
      </c>
      <c r="C34" s="6">
        <v>840346</v>
      </c>
      <c r="D34" s="6">
        <v>669283</v>
      </c>
    </row>
    <row r="35" spans="1:4">
      <c r="A35" s="2" t="s">
        <v>290</v>
      </c>
      <c r="B35" s="4" t="s">
        <v>7</v>
      </c>
      <c r="C35" s="4" t="s">
        <v>7</v>
      </c>
      <c r="D35" s="4" t="s">
        <v>7</v>
      </c>
    </row>
    <row r="36" spans="1:4" ht="30">
      <c r="A36" s="3" t="s">
        <v>1828</v>
      </c>
      <c r="B36" s="4" t="s">
        <v>7</v>
      </c>
      <c r="C36" s="4" t="s">
        <v>7</v>
      </c>
      <c r="D36" s="4" t="s">
        <v>7</v>
      </c>
    </row>
    <row r="37" spans="1:4" ht="30">
      <c r="A37" s="2" t="s">
        <v>81</v>
      </c>
      <c r="B37" s="6">
        <v>6987</v>
      </c>
      <c r="C37" s="6">
        <v>33852</v>
      </c>
      <c r="D37" s="6">
        <v>29355</v>
      </c>
    </row>
    <row r="38" spans="1:4" ht="30">
      <c r="A38" s="2" t="s">
        <v>82</v>
      </c>
      <c r="B38" s="6">
        <v>77889</v>
      </c>
      <c r="C38" s="6">
        <v>79178</v>
      </c>
      <c r="D38" s="6">
        <v>59906</v>
      </c>
    </row>
    <row r="39" spans="1:4">
      <c r="A39" s="2" t="s">
        <v>83</v>
      </c>
      <c r="B39" s="6">
        <v>22272</v>
      </c>
      <c r="C39" s="6">
        <v>107628</v>
      </c>
      <c r="D39" s="6">
        <v>92641</v>
      </c>
    </row>
    <row r="40" spans="1:4">
      <c r="A40" s="2" t="s">
        <v>97</v>
      </c>
      <c r="B40" s="6">
        <v>249924</v>
      </c>
      <c r="C40" s="6">
        <v>280658</v>
      </c>
      <c r="D40" s="6">
        <v>245844</v>
      </c>
    </row>
    <row r="41" spans="1:4">
      <c r="A41" s="2" t="s">
        <v>99</v>
      </c>
      <c r="B41" s="4">
        <v>0</v>
      </c>
      <c r="C41" s="4">
        <v>0</v>
      </c>
      <c r="D41" s="4">
        <v>0</v>
      </c>
    </row>
    <row r="42" spans="1:4">
      <c r="A42" s="2" t="s">
        <v>103</v>
      </c>
      <c r="B42" s="6">
        <v>168528</v>
      </c>
      <c r="C42" s="6">
        <v>183745</v>
      </c>
      <c r="D42" s="6">
        <v>160416</v>
      </c>
    </row>
    <row r="43" spans="1:4" ht="30">
      <c r="A43" s="2" t="s">
        <v>1829</v>
      </c>
      <c r="B43" s="6">
        <v>78231</v>
      </c>
      <c r="C43" s="6">
        <v>88276</v>
      </c>
      <c r="D43" s="6">
        <v>78051</v>
      </c>
    </row>
    <row r="44" spans="1:4">
      <c r="A44" s="2" t="s">
        <v>1830</v>
      </c>
      <c r="B44" s="4">
        <v>707</v>
      </c>
      <c r="C44" s="4">
        <v>737</v>
      </c>
      <c r="D44" s="6">
        <v>1635</v>
      </c>
    </row>
    <row r="45" spans="1:4">
      <c r="A45" s="2" t="s">
        <v>95</v>
      </c>
      <c r="B45" s="6">
        <v>164567</v>
      </c>
      <c r="C45" s="6">
        <v>295646</v>
      </c>
      <c r="D45" s="6">
        <v>256201</v>
      </c>
    </row>
    <row r="46" spans="1:4">
      <c r="A46" s="2" t="s">
        <v>1161</v>
      </c>
      <c r="B46" s="4" t="s">
        <v>7</v>
      </c>
      <c r="C46" s="4" t="s">
        <v>7</v>
      </c>
      <c r="D46" s="4" t="s">
        <v>7</v>
      </c>
    </row>
    <row r="47" spans="1:4" ht="30">
      <c r="A47" s="3" t="s">
        <v>1828</v>
      </c>
      <c r="B47" s="4" t="s">
        <v>7</v>
      </c>
      <c r="C47" s="4" t="s">
        <v>7</v>
      </c>
      <c r="D47" s="4" t="s">
        <v>7</v>
      </c>
    </row>
    <row r="48" spans="1:4" ht="30">
      <c r="A48" s="2" t="s">
        <v>81</v>
      </c>
      <c r="B48" s="4">
        <v>0</v>
      </c>
      <c r="C48" s="4">
        <v>0</v>
      </c>
      <c r="D48" s="4">
        <v>0</v>
      </c>
    </row>
    <row r="49" spans="1:4" ht="30">
      <c r="A49" s="2" t="s">
        <v>82</v>
      </c>
      <c r="B49" s="4">
        <v>0</v>
      </c>
      <c r="C49" s="4">
        <v>0</v>
      </c>
      <c r="D49" s="4">
        <v>0</v>
      </c>
    </row>
    <row r="50" spans="1:4">
      <c r="A50" s="2" t="s">
        <v>83</v>
      </c>
      <c r="B50" s="4" t="s">
        <v>61</v>
      </c>
      <c r="C50" s="4">
        <v>0</v>
      </c>
      <c r="D50" s="4">
        <v>0</v>
      </c>
    </row>
    <row r="51" spans="1:4">
      <c r="A51" s="2" t="s">
        <v>97</v>
      </c>
      <c r="B51" s="4">
        <v>0</v>
      </c>
      <c r="C51" s="4">
        <v>0</v>
      </c>
      <c r="D51" s="4">
        <v>0</v>
      </c>
    </row>
    <row r="52" spans="1:4">
      <c r="A52" s="2" t="s">
        <v>99</v>
      </c>
      <c r="B52" s="6">
        <v>91352</v>
      </c>
      <c r="C52" s="6">
        <v>81188</v>
      </c>
      <c r="D52" s="6">
        <v>74891</v>
      </c>
    </row>
    <row r="53" spans="1:4">
      <c r="A53" s="2" t="s">
        <v>103</v>
      </c>
      <c r="B53" s="4">
        <v>0</v>
      </c>
      <c r="C53" s="4">
        <v>0</v>
      </c>
      <c r="D53" s="4">
        <v>0</v>
      </c>
    </row>
    <row r="54" spans="1:4" ht="30">
      <c r="A54" s="2" t="s">
        <v>1829</v>
      </c>
      <c r="B54" s="4">
        <v>0</v>
      </c>
      <c r="C54" s="4">
        <v>0</v>
      </c>
      <c r="D54" s="4">
        <v>0</v>
      </c>
    </row>
    <row r="55" spans="1:4">
      <c r="A55" s="2" t="s">
        <v>1830</v>
      </c>
      <c r="B55" s="6">
        <v>13631</v>
      </c>
      <c r="C55" s="6">
        <v>10167</v>
      </c>
      <c r="D55" s="6">
        <v>13600</v>
      </c>
    </row>
    <row r="56" spans="1:4">
      <c r="A56" s="2" t="s">
        <v>95</v>
      </c>
      <c r="B56" s="8">
        <v>0</v>
      </c>
      <c r="C56" s="8">
        <v>0</v>
      </c>
      <c r="D56" s="8">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31</v>
      </c>
      <c r="B1" s="10" t="s">
        <v>2</v>
      </c>
      <c r="C1" s="10"/>
      <c r="D1" s="10"/>
    </row>
    <row r="2" spans="1:4" ht="30">
      <c r="A2" s="1" t="s">
        <v>35</v>
      </c>
      <c r="B2" s="1" t="s">
        <v>3</v>
      </c>
      <c r="C2" s="1" t="s">
        <v>36</v>
      </c>
      <c r="D2" s="1" t="s">
        <v>92</v>
      </c>
    </row>
    <row r="3" spans="1:4" ht="45">
      <c r="A3" s="3" t="s">
        <v>1164</v>
      </c>
      <c r="B3" s="4" t="s">
        <v>7</v>
      </c>
      <c r="C3" s="4" t="s">
        <v>7</v>
      </c>
      <c r="D3" s="4" t="s">
        <v>7</v>
      </c>
    </row>
    <row r="4" spans="1:4">
      <c r="A4" s="2" t="s">
        <v>412</v>
      </c>
      <c r="B4" s="8">
        <v>104976</v>
      </c>
      <c r="C4" s="8">
        <v>122412</v>
      </c>
      <c r="D4" s="8">
        <v>114036</v>
      </c>
    </row>
    <row r="5" spans="1:4">
      <c r="A5" s="2" t="s">
        <v>1832</v>
      </c>
      <c r="B5" s="6">
        <v>107858</v>
      </c>
      <c r="C5" s="6">
        <v>99707</v>
      </c>
      <c r="D5" s="6">
        <v>89076</v>
      </c>
    </row>
    <row r="6" spans="1:4">
      <c r="A6" s="2" t="s">
        <v>1501</v>
      </c>
      <c r="B6" s="6">
        <v>2099183</v>
      </c>
      <c r="C6" s="6">
        <v>1878580</v>
      </c>
      <c r="D6" s="6">
        <v>1698561</v>
      </c>
    </row>
    <row r="7" spans="1:4">
      <c r="A7" s="2" t="s">
        <v>1503</v>
      </c>
      <c r="B7" s="8">
        <v>2096301</v>
      </c>
      <c r="C7" s="8">
        <v>1901285</v>
      </c>
      <c r="D7" s="8">
        <v>1723521</v>
      </c>
    </row>
    <row r="8" spans="1:4">
      <c r="A8" s="2" t="s">
        <v>1833</v>
      </c>
      <c r="B8" s="211">
        <v>1.0009999999999999</v>
      </c>
      <c r="C8" s="211">
        <v>0.98799999999999999</v>
      </c>
      <c r="D8" s="211">
        <v>0.985999999999999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10" t="s">
        <v>2</v>
      </c>
      <c r="C1" s="10"/>
      <c r="D1" s="10"/>
    </row>
    <row r="2" spans="1:4" ht="30">
      <c r="A2" s="1" t="s">
        <v>35</v>
      </c>
      <c r="B2" s="1" t="s">
        <v>3</v>
      </c>
      <c r="C2" s="1" t="s">
        <v>36</v>
      </c>
      <c r="D2" s="1" t="s">
        <v>92</v>
      </c>
    </row>
    <row r="3" spans="1:4" ht="45">
      <c r="A3" s="3" t="s">
        <v>1164</v>
      </c>
      <c r="B3" s="4" t="s">
        <v>7</v>
      </c>
      <c r="C3" s="4" t="s">
        <v>7</v>
      </c>
      <c r="D3" s="4" t="s">
        <v>7</v>
      </c>
    </row>
    <row r="4" spans="1:4" ht="30">
      <c r="A4" s="2" t="s">
        <v>1835</v>
      </c>
      <c r="B4" s="8">
        <v>1351043</v>
      </c>
      <c r="C4" s="8">
        <v>1239016</v>
      </c>
      <c r="D4" s="8">
        <v>1028855</v>
      </c>
    </row>
    <row r="5" spans="1:4" ht="30">
      <c r="A5" s="2" t="s">
        <v>1836</v>
      </c>
      <c r="B5" s="6">
        <v>-1413</v>
      </c>
      <c r="C5" s="6">
        <v>23332</v>
      </c>
      <c r="D5" s="6">
        <v>14199</v>
      </c>
    </row>
    <row r="6" spans="1:4">
      <c r="A6" s="2" t="s">
        <v>1837</v>
      </c>
      <c r="B6" s="8">
        <v>1116096</v>
      </c>
      <c r="C6" s="8">
        <v>1015309</v>
      </c>
      <c r="D6" s="8">
        <v>88000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99</v>
      </c>
      <c r="B1" s="1" t="s">
        <v>2</v>
      </c>
    </row>
    <row r="2" spans="1:2">
      <c r="A2" s="10"/>
      <c r="B2" s="1" t="s">
        <v>3</v>
      </c>
    </row>
    <row r="3" spans="1:2" ht="45">
      <c r="A3" s="3" t="s">
        <v>200</v>
      </c>
      <c r="B3" s="4" t="s">
        <v>7</v>
      </c>
    </row>
    <row r="4" spans="1:2">
      <c r="A4" s="12" t="s">
        <v>199</v>
      </c>
      <c r="B4" s="4" t="s">
        <v>7</v>
      </c>
    </row>
    <row r="5" spans="1:2">
      <c r="A5" s="12"/>
      <c r="B5" s="13" t="s">
        <v>199</v>
      </c>
    </row>
    <row r="6" spans="1:2">
      <c r="A6" s="12"/>
      <c r="B6" s="13"/>
    </row>
    <row r="7" spans="1:2" ht="383.25">
      <c r="A7" s="12"/>
      <c r="B7" s="14" t="s">
        <v>201</v>
      </c>
    </row>
    <row r="8" spans="1:2">
      <c r="A8" s="12"/>
      <c r="B8" s="4"/>
    </row>
    <row r="9" spans="1:2" ht="306.75">
      <c r="A9" s="12"/>
      <c r="B9" s="14" t="s">
        <v>20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Organization</vt:lpstr>
      <vt:lpstr>Significant_Accounting_Policie</vt:lpstr>
      <vt:lpstr>Segment_Information</vt:lpstr>
      <vt:lpstr>Investments</vt:lpstr>
      <vt:lpstr>Fair_Value_Measurements</vt:lpstr>
      <vt:lpstr>Goodwill_and_Intangible_Assets</vt:lpstr>
      <vt:lpstr>LongTerm_Debt</vt:lpstr>
      <vt:lpstr>Reinsurance</vt:lpstr>
      <vt:lpstr>Reserve_for_Loss_and_Loss_Adju</vt:lpstr>
      <vt:lpstr>Related_Party_Transactions</vt:lpstr>
      <vt:lpstr>Commitments_and_Contingencies</vt:lpstr>
      <vt:lpstr>Earnings_per_Common_Share</vt:lpstr>
      <vt:lpstr>Shareholders_Equity</vt:lpstr>
      <vt:lpstr>Share_Compensation_and_Pension</vt:lpstr>
      <vt:lpstr>Taxation</vt:lpstr>
      <vt:lpstr>Statutory_Financial_Informatio</vt:lpstr>
      <vt:lpstr>Subsequent_Events</vt:lpstr>
      <vt:lpstr>Condensed_Quarterly_Financial_</vt:lpstr>
      <vt:lpstr>Schedule_I_Summary_of_Investme</vt:lpstr>
      <vt:lpstr>Schedule_II_Condensed_Financia</vt:lpstr>
      <vt:lpstr>Schedule_III_Supplementary_Ins</vt:lpstr>
      <vt:lpstr>Schedule_IV_Supplementary_Rein</vt:lpstr>
      <vt:lpstr>Schedule_VI_Supplementary_Rein</vt:lpstr>
      <vt:lpstr>Significant_Accounting_Policie1</vt:lpstr>
      <vt:lpstr>Significant_Accounting_Policie2</vt:lpstr>
      <vt:lpstr>Segment_Information_Tables</vt:lpstr>
      <vt:lpstr>Investments_Tables</vt:lpstr>
      <vt:lpstr>Fair_Value_Measurements_Tables</vt:lpstr>
      <vt:lpstr>Goodwill_and_Intangible_Assets1</vt:lpstr>
      <vt:lpstr>Reinsurance_Tables</vt:lpstr>
      <vt:lpstr>Reserve_for_Loss_and_Loss_Adju1</vt:lpstr>
      <vt:lpstr>Commitments_and_Contingencies_</vt:lpstr>
      <vt:lpstr>Earnings_per_Common_Share_Tabl</vt:lpstr>
      <vt:lpstr>Shareholders_Equity_Tables</vt:lpstr>
      <vt:lpstr>Share_Compensation_and_Pension1</vt:lpstr>
      <vt:lpstr>Taxation_Tables</vt:lpstr>
      <vt:lpstr>Statutory_Financial_Informatio1</vt:lpstr>
      <vt:lpstr>Subsequent_Events_Tables</vt:lpstr>
      <vt:lpstr>Condensed_Quarterly_Financial_1</vt:lpstr>
      <vt:lpstr>Significant_Accounting_Policie3</vt:lpstr>
      <vt:lpstr>Significant_Accounting_Policie4</vt:lpstr>
      <vt:lpstr>Segment_Information_Net_Income</vt:lpstr>
      <vt:lpstr>Segment_Information_Net_Premiu</vt:lpstr>
      <vt:lpstr>Investments_Schedule_of_Invest</vt:lpstr>
      <vt:lpstr>Investments_Contractual_Maturi</vt:lpstr>
      <vt:lpstr>Investments_Fair_Value_and_Unr</vt:lpstr>
      <vt:lpstr>Investments_Credit_Ratings_Det</vt:lpstr>
      <vt:lpstr>Investments_Other_Investments_</vt:lpstr>
      <vt:lpstr>Investments_Net_Investment_Inc</vt:lpstr>
      <vt:lpstr>Investments_Realized_and_Unrea</vt:lpstr>
      <vt:lpstr>Investments_Restricted_Cash_an</vt:lpstr>
      <vt:lpstr>Fair_Value_Measurements_Fair_V</vt:lpstr>
      <vt:lpstr>Fair_Value_Measurements_Change</vt:lpstr>
      <vt:lpstr>Fair_Value_Measurements_Fair_V1</vt:lpstr>
      <vt:lpstr>Goodwill_and_Intangible_Assets2</vt:lpstr>
      <vt:lpstr>LongTerm_Debt_Details</vt:lpstr>
      <vt:lpstr>Reinsurance_Details</vt:lpstr>
      <vt:lpstr>Reinsurance_Narrative_Details</vt:lpstr>
      <vt:lpstr>Reserve_for_Loss_and_Loss_Adju2</vt:lpstr>
      <vt:lpstr>Related_Party_Transactions_AmT</vt:lpstr>
      <vt:lpstr>Related_Party_Transactions_NGH</vt:lpstr>
      <vt:lpstr>Commitments_and_Contingencies_1</vt:lpstr>
      <vt:lpstr>Earnings_per_Common_Share_Deta</vt:lpstr>
      <vt:lpstr>Earnings_per_Common_Share_Anti</vt:lpstr>
      <vt:lpstr>Shareholders_Equity_Details</vt:lpstr>
      <vt:lpstr>Share_Compensation_and_Pension2</vt:lpstr>
      <vt:lpstr>Taxation_Details</vt:lpstr>
      <vt:lpstr>Statutory_Financial_Informatio2</vt:lpstr>
      <vt:lpstr>Subsequent_Events_Details</vt:lpstr>
      <vt:lpstr>Condensed_Quarterly_Financial_2</vt:lpstr>
      <vt:lpstr>Schedule_I_Summary_of_Investme1</vt:lpstr>
      <vt:lpstr>Schedule_II_Condensed_Financia1</vt:lpstr>
      <vt:lpstr>Schedule_II_Condensed_Financia2</vt:lpstr>
      <vt:lpstr>Schedule_II_Condensed_Financia3</vt:lpstr>
      <vt:lpstr>Schedule_III_Supplementary_Ins1</vt:lpstr>
      <vt:lpstr>Schedule_IV_Supplementary_Rein1</vt:lpstr>
      <vt:lpstr>Schedule_VI_Supplementary_Re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1:07:27Z</dcterms:created>
  <dcterms:modified xsi:type="dcterms:W3CDTF">2014-03-04T11:07:28Z</dcterms:modified>
</cp:coreProperties>
</file>